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3" r:id="rId1"/>
    <sheet name="Condensed_Consolidated_Balance" sheetId="64" r:id="rId2"/>
    <sheet name="Condensed_Consolidated_Stateme" sheetId="3" r:id="rId3"/>
    <sheet name="Condensed_Consolidated_Stateme1" sheetId="4" r:id="rId4"/>
    <sheet name="Description_Of_Business_Owners" sheetId="65" r:id="rId5"/>
    <sheet name="Restricted_Cash_and_Investment" sheetId="66" r:id="rId6"/>
    <sheet name="Finance_Receivables" sheetId="67" r:id="rId7"/>
    <sheet name="Leased_Vehicles" sheetId="68" r:id="rId8"/>
    <sheet name="Debt_Obligations" sheetId="69" r:id="rId9"/>
    <sheet name="Accrued_Service_Contract_Liabi" sheetId="70" r:id="rId10"/>
    <sheet name="Deferred_Revenue" sheetId="71" r:id="rId11"/>
    <sheet name="Related_Party_Transactions" sheetId="72" r:id="rId12"/>
    <sheet name="Income_Taxes" sheetId="73" r:id="rId13"/>
    <sheet name="Shareholders_Equity_Dividends_" sheetId="74" r:id="rId14"/>
    <sheet name="Commitments_and_Contingencies" sheetId="75" r:id="rId15"/>
    <sheet name="Fair_Value_of_Financial_Instru" sheetId="76" r:id="rId16"/>
    <sheet name="Subsequent_Events" sheetId="77" r:id="rId17"/>
    <sheet name="Recent_Accounting_Pronouncemen" sheetId="78" r:id="rId18"/>
    <sheet name="Discontinued_Operations" sheetId="79" r:id="rId19"/>
    <sheet name="Supplemental_Consolidating_Fin" sheetId="80" r:id="rId20"/>
    <sheet name="Description_Of_Business_Owners1" sheetId="81" r:id="rId21"/>
    <sheet name="Restricted_Cash_and_Investment1" sheetId="82" r:id="rId22"/>
    <sheet name="Finance_Receivables_Tables" sheetId="83" r:id="rId23"/>
    <sheet name="Leased_Vehicles_Tables" sheetId="84" r:id="rId24"/>
    <sheet name="Debt_Obligations_Tables" sheetId="85" r:id="rId25"/>
    <sheet name="Accrued_Service_Contract_Liabi1" sheetId="86" r:id="rId26"/>
    <sheet name="Deferred_Revenue_Tables" sheetId="87" r:id="rId27"/>
    <sheet name="Related_Party_Transactions_Tab" sheetId="88" r:id="rId28"/>
    <sheet name="Shareholders_Equity_Dividends_1" sheetId="89" r:id="rId29"/>
    <sheet name="Fair_Value_of_Financial_Instru1" sheetId="90" r:id="rId30"/>
    <sheet name="Discontinued_Operations_Tables" sheetId="91" r:id="rId31"/>
    <sheet name="Supplemental_Consolidating_Fin1" sheetId="92" r:id="rId32"/>
    <sheet name="Description_Of_Business_Owners2" sheetId="93" r:id="rId33"/>
    <sheet name="Restricted_Cash_and_Investment2" sheetId="94" r:id="rId34"/>
    <sheet name="Finance_Receivables_Summary_of" sheetId="95" r:id="rId35"/>
    <sheet name="Finance_Receivables_Age_Analys" sheetId="96" r:id="rId36"/>
    <sheet name="Finance_Receivables_Credit_Qua" sheetId="97" r:id="rId37"/>
    <sheet name="Finance_Receivables_Concentrat" sheetId="98" r:id="rId38"/>
    <sheet name="Finance_Receivables_Allowance_" sheetId="39" r:id="rId39"/>
    <sheet name="Leased_VehiclesDetails" sheetId="99" r:id="rId40"/>
    <sheet name="Debt_Obligations_Details" sheetId="41" r:id="rId41"/>
    <sheet name="Debt_Obligations_Portfolio_Ter" sheetId="100" r:id="rId42"/>
    <sheet name="Debt_Obligations_Securitizatio" sheetId="101" r:id="rId43"/>
    <sheet name="Debt_Obligations_Portfolio_War" sheetId="102" r:id="rId44"/>
    <sheet name="Debt_Obligations_Senior_Secure" sheetId="45" r:id="rId45"/>
    <sheet name="Debt_Obligations_Other_Secured" sheetId="103" r:id="rId46"/>
    <sheet name="Accrued_Service_Contract_Liabi2" sheetId="47" r:id="rId47"/>
    <sheet name="Deferred_Revenue_Changes_in_De" sheetId="48" r:id="rId48"/>
    <sheet name="Related_Party_Transactions_Rel" sheetId="49" r:id="rId49"/>
    <sheet name="Related_Party_Transactions_Tra" sheetId="50" r:id="rId50"/>
    <sheet name="Related_Party_Transactions_Sen" sheetId="104" r:id="rId51"/>
    <sheet name="Income_Taxes_Details" sheetId="105" r:id="rId52"/>
    <sheet name="Shareholders_Equity_Dividends_2" sheetId="106" r:id="rId53"/>
    <sheet name="Shareholders_Equity_Dividends_3" sheetId="54" r:id="rId54"/>
    <sheet name="Commitments_and_Contingencies_" sheetId="107" r:id="rId55"/>
    <sheet name="Fair_Value_of_Financial_Instru2" sheetId="108" r:id="rId56"/>
    <sheet name="Subsequent_Events_Details" sheetId="109" r:id="rId57"/>
    <sheet name="Discontinued_Operations_Summar" sheetId="58" r:id="rId58"/>
    <sheet name="Supplemental_Consolidating_Fin2" sheetId="59" r:id="rId59"/>
    <sheet name="Supplemental_Consolidating_Fin3" sheetId="110" r:id="rId60"/>
    <sheet name="Supplemental_Consolidating_Fin4" sheetId="61" r:id="rId61"/>
    <sheet name="Supplemental_Consolidating_Fin5" sheetId="62" r:id="rId62"/>
  </sheets>
  <calcPr calcId="0"/>
</workbook>
</file>

<file path=xl/sharedStrings.xml><?xml version="1.0" encoding="utf-8"?>
<sst xmlns="http://schemas.openxmlformats.org/spreadsheetml/2006/main" count="11019" uniqueCount="1061">
  <si>
    <t>Document And Entity Information</t>
  </si>
  <si>
    <t>3 Months Ended</t>
  </si>
  <si>
    <t>Mar. 31, 2014</t>
  </si>
  <si>
    <t>Apr. 30, 2014</t>
  </si>
  <si>
    <t>DriveTime Automotive Group, Inc [Member]</t>
  </si>
  <si>
    <t>DT Acceptance Corp [Member]</t>
  </si>
  <si>
    <t>Document Type</t>
  </si>
  <si>
    <t>'10-Q</t>
  </si>
  <si>
    <t>'</t>
  </si>
  <si>
    <t>Amendment Flag</t>
  </si>
  <si>
    <t>'false</t>
  </si>
  <si>
    <t>Document Period End Date</t>
  </si>
  <si>
    <t>Document Fiscal Year Focus</t>
  </si>
  <si>
    <t>'2014</t>
  </si>
  <si>
    <t>Document Fiscal Period Focus</t>
  </si>
  <si>
    <t>'Q1</t>
  </si>
  <si>
    <t>Entity Registrant Name</t>
  </si>
  <si>
    <t>'DRIVETIME AUTOMOTIVE GROUP INC</t>
  </si>
  <si>
    <t>Entity Central Index Key</t>
  </si>
  <si>
    <t>'0001012704</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ASSETS</t>
  </si>
  <si>
    <t>Cash and cash equivalents</t>
  </si>
  <si>
    <t>Restricted cash and investments held in trust</t>
  </si>
  <si>
    <t>Finance receivables</t>
  </si>
  <si>
    <t>Allowance for credit losses</t>
  </si>
  <si>
    <t>Finance receivables, net</t>
  </si>
  <si>
    <t>Vehicle inventory</t>
  </si>
  <si>
    <t>Property and equipment, net</t>
  </si>
  <si>
    <t>Lease fleet vehicles, net</t>
  </si>
  <si>
    <t>Other assets</t>
  </si>
  <si>
    <t>Shareholder notes receivable</t>
  </si>
  <si>
    <t>Total Assets</t>
  </si>
  <si>
    <t>LIABILITIES &amp; SHAREHOLDERSb_x0019_ EQUITY</t>
  </si>
  <si>
    <t>Payables and other accrued expenses</t>
  </si>
  <si>
    <t>Accrued expensesb_x0014_related party</t>
  </si>
  <si>
    <t>Deferred revenue</t>
  </si>
  <si>
    <t>Portfolio warehouse facilities</t>
  </si>
  <si>
    <t>Portfolio term financings</t>
  </si>
  <si>
    <t>Senior secured notes payable</t>
  </si>
  <si>
    <t>Other secured notes payable</t>
  </si>
  <si>
    <t>Total Liabilities</t>
  </si>
  <si>
    <t>Shareholdersb_x0019_ equityb_x0014_DTAG:</t>
  </si>
  <si>
    <t>Total shareholdersb_x0019_ equityb_x0014_DTAG</t>
  </si>
  <si>
    <t>Noncontrolling Interest</t>
  </si>
  <si>
    <t>Total Equity</t>
  </si>
  <si>
    <t>Total Liabilities &amp; Shareholdersb_x0019_ Equity</t>
  </si>
  <si>
    <t>DTAG [Member]</t>
  </si>
  <si>
    <t>Common stock</t>
  </si>
  <si>
    <t>Paid-in capital</t>
  </si>
  <si>
    <t>Accumulated loss</t>
  </si>
  <si>
    <t>Inilex [Member]</t>
  </si>
  <si>
    <t>[1]</t>
  </si>
  <si>
    <t>DTAC [Member]</t>
  </si>
  <si>
    <t>[2]</t>
  </si>
  <si>
    <t>Refer to Note 1 for a discussion regarding the noncontrolling interest-Inilex</t>
  </si>
  <si>
    <t>Refer to Note 1 for a discussion regarding the noncontrolling interest-DTAC.</t>
  </si>
  <si>
    <t>Condensed Consolidated Statements Of Operations (USD $)</t>
  </si>
  <si>
    <t>Mar. 31, 2013</t>
  </si>
  <si>
    <t>Revenue:</t>
  </si>
  <si>
    <t>Sales revenue</t>
  </si>
  <si>
    <t>Interest income</t>
  </si>
  <si>
    <t>Other income</t>
  </si>
  <si>
    <t>Total Revenue</t>
  </si>
  <si>
    <t>Costs and Expenses:</t>
  </si>
  <si>
    <t>Cost of sales</t>
  </si>
  <si>
    <t>Provision for credit losses</t>
  </si>
  <si>
    <t>Portfolio debt interest expense</t>
  </si>
  <si>
    <t>Non-portfolio debt interest expense</t>
  </si>
  <si>
    <t>Senior secured debt interest expense</t>
  </si>
  <si>
    <t>Senior secured debt interest expenseb_x0014_related party</t>
  </si>
  <si>
    <t>Selling and marketing</t>
  </si>
  <si>
    <t>General and administrative</t>
  </si>
  <si>
    <t>General and administrativeb_x0014_related party</t>
  </si>
  <si>
    <t>Depreciation expense</t>
  </si>
  <si>
    <t>Total Costs and Expenses</t>
  </si>
  <si>
    <t>Income (loss) before income taxes</t>
  </si>
  <si>
    <t>Income tax expense</t>
  </si>
  <si>
    <t>Net income (loss) from continuing operations</t>
  </si>
  <si>
    <t>Income from discontinued operations, net of taxes</t>
  </si>
  <si>
    <t>Net income (loss)</t>
  </si>
  <si>
    <t>Net income (loss) attributable to noncontrolling interests - Inilex</t>
  </si>
  <si>
    <t>Net Income (Loss) Attributable to DriveTime Consolidated</t>
  </si>
  <si>
    <t>Net loss attributable to noncontrolling interestb_x0014_DTAC</t>
  </si>
  <si>
    <t>Refer to Note 1 for a discussion regarding the noncontrolling interestb_x0014_Inilex</t>
  </si>
  <si>
    <t>Refer to Note 1 for a discussion regarding the noncontrolling interestb_x0014_DTAC.</t>
  </si>
  <si>
    <t>Condensed Consolidated Statements Of Cash Flows (USD $)</t>
  </si>
  <si>
    <t>Cash Flows from Operating Activities:</t>
  </si>
  <si>
    <t>Net loss attributable to noncontrolling interest - Inilex</t>
  </si>
  <si>
    <t>Net income (loss) attributable to DriveTime consolidated</t>
  </si>
  <si>
    <t>Income from discontinued operations</t>
  </si>
  <si>
    <t>Adjustments to reconcile net income (loss) to net cash provided by (used in) operating activities:</t>
  </si>
  <si>
    <t>Amortization of debt issuance costs and debt premium and discount</t>
  </si>
  <si>
    <t>Non-cash compensation expenseb_x0014_related party</t>
  </si>
  <si>
    <t>Loss from disposal of property and equipment</t>
  </si>
  <si>
    <t>Originations of finance receivables</t>
  </si>
  <si>
    <t>Collections and recoveries on finance receivable principal balances</t>
  </si>
  <si>
    <t>Change in accrued interest receivable and loan origination costs</t>
  </si>
  <si>
    <t>Decrease in vehicle inventory</t>
  </si>
  <si>
    <t>Change in other assets</t>
  </si>
  <si>
    <t>Increase in deferred revenue</t>
  </si>
  <si>
    <t>Increase in accounts payable and accrued expenses</t>
  </si>
  <si>
    <t>Change in accrued expensesb_x0014_related party</t>
  </si>
  <si>
    <t>Net cash used in operating activities from continuing operations</t>
  </si>
  <si>
    <t>Net cash provided by operating activities from discontinued operations</t>
  </si>
  <si>
    <t>Net cash used in operating activities</t>
  </si>
  <si>
    <t>Cash Flows from Investing Activities:</t>
  </si>
  <si>
    <t>Proceeds from disposal of property and equipment</t>
  </si>
  <si>
    <t>Purchase of property and equipment</t>
  </si>
  <si>
    <t>Purchase of lease fleet</t>
  </si>
  <si>
    <t>Net cash used in investing activities from continuing operations</t>
  </si>
  <si>
    <t>Net cash used in investing activities from discontinued operations</t>
  </si>
  <si>
    <t>Net cash used in investing activities</t>
  </si>
  <si>
    <t>Cash Flows from Financing Activities:</t>
  </si>
  <si>
    <t>Increase in restricted cash</t>
  </si>
  <si>
    <t>Deposits into investments held in trust</t>
  </si>
  <si>
    <t>Change in investments held in trust and collection account cash</t>
  </si>
  <si>
    <t>Additions to portfolio term financings</t>
  </si>
  <si>
    <t>Repayments of portfolio term financings</t>
  </si>
  <si>
    <t>Additions to portfolio warehouse facilities</t>
  </si>
  <si>
    <t>Repayment of portfolio warehouse facilities</t>
  </si>
  <si>
    <t>Additions to other secured notes payable</t>
  </si>
  <si>
    <t>Repayment of other secured notes payable</t>
  </si>
  <si>
    <t>Payment of debt issuance costs</t>
  </si>
  <si>
    <t>Net cash provided by financing activities from continuing operations</t>
  </si>
  <si>
    <t>Net cash provided by financing activities from discontinued operations</t>
  </si>
  <si>
    <t>Net cash provided by financing activities</t>
  </si>
  <si>
    <t>Net increase (decrease) in cash and cash equivalents</t>
  </si>
  <si>
    <t>Cash and cash equivalents at beginning of period</t>
  </si>
  <si>
    <t>Cash and cash equivalents at end of period</t>
  </si>
  <si>
    <t>Cash and cash equivalents from discontinued operations at end of period</t>
  </si>
  <si>
    <t>Cash and cash equivalents from continuing operations at end of period</t>
  </si>
  <si>
    <t>Supplemental Statement of Cash Flows Information:</t>
  </si>
  <si>
    <t>Interest paid</t>
  </si>
  <si>
    <t>Interest paidb_x0014_related party</t>
  </si>
  <si>
    <t>Income taxes paid</t>
  </si>
  <si>
    <t>Supplemental Statement of Non-Cash Investing and Financing Activities:</t>
  </si>
  <si>
    <t>Disposal of fully depreciated property and equipment</t>
  </si>
  <si>
    <t>Description Of Business, Ownership Formation, Basis Of Presentation, and Principles Of Consolidation</t>
  </si>
  <si>
    <t>Organization, Consolidation and Presentation of Financial Statements [Abstract]</t>
  </si>
  <si>
    <t>Description of Business, Ownership Formation, Basis of Presentation, and Principles of Consolidation</t>
  </si>
  <si>
    <r>
      <t>(1) Description of Business, Ownership Formation, Basis of Presentation, and Principles of Consolidation</t>
    </r>
    <r>
      <rPr>
        <b/>
        <sz val="10"/>
        <color theme="1"/>
        <rFont val="Inherit"/>
      </rPr>
      <t xml:space="preserve"> </t>
    </r>
  </si>
  <si>
    <t>Description of Business</t>
  </si>
  <si>
    <r>
      <t xml:space="preserve">DriveTime Automotive Group, Inc. (“DTAG”) is the leading used vehicle retailer in the United States with a primary focus on the sale and lease of quality used vehicles and related products to the subprime market. Through DTAG's sister company, DT Acceptance Corp ("DTAC"), we provide auto financing and loan servicing for substantially all of the vehicles we sell. Auto financing is provided through retail installment sales contracts (referred to herein as "loans" and/or "finance receivables"). Through our national network of Company owned and branded dealerships, we provide our customers with a comprehensive end-to-end solution for their automotive needs, including the sale, financing and maintenance of their vehicles. As of </t>
    </r>
    <r>
      <rPr>
        <sz val="10"/>
        <color rgb="FF000000"/>
        <rFont val="Inherit"/>
      </rPr>
      <t>March 31, 2014</t>
    </r>
    <r>
      <rPr>
        <sz val="10"/>
        <color theme="1"/>
        <rFont val="Inherit"/>
      </rPr>
      <t xml:space="preserve"> we operated 110 dealerships and 21 reconditioning facilities located in 50 designated marketing areas ("DMA") in 20 states. As many of our customers may be unable to obtain financing to acquire a vehicle from another company, financing is an important component of our integrated business model and product offering. We fund this portfolio primarily through portfolio warehouse facilities, securitizations, and other portfolio term financings.</t>
    </r>
  </si>
  <si>
    <t>Ownership</t>
  </si>
  <si>
    <r>
      <t xml:space="preserve">DTAG and DTAC (collectively known as "DriveTime" and also referred to herein as “we,” “our,” “the Company,” and “us”) are sister companies operating collectively under common control and are consolidated for financial reporting purposes. Generally, DTAG directs our retail vehicle sales operations and DTAC directs our financing and loan servicing operations. As of </t>
    </r>
    <r>
      <rPr>
        <sz val="10"/>
        <color rgb="FF000000"/>
        <rFont val="Inherit"/>
      </rPr>
      <t>March 31, 2014</t>
    </r>
    <r>
      <rPr>
        <sz val="10"/>
        <color theme="1"/>
        <rFont val="Inherit"/>
      </rPr>
      <t xml:space="preserve">, and December 31, 2013, the shareholders of DTAG and DTAC were Ernest C. Garcia II (Executive Chairman) and the Garcia Family Trusts (collectively, herein also referred to as “Principal Shareholder” or “Mr. Garcia”) and Raymond C. Fidel (President and CEO). As of </t>
    </r>
    <r>
      <rPr>
        <sz val="10"/>
        <color rgb="FF000000"/>
        <rFont val="Inherit"/>
      </rPr>
      <t>March 31, 2014</t>
    </r>
    <r>
      <rPr>
        <sz val="10"/>
        <color theme="1"/>
        <rFont val="Inherit"/>
      </rPr>
      <t xml:space="preserve"> Mr. Garcia owned </t>
    </r>
    <r>
      <rPr>
        <sz val="10"/>
        <color rgb="FF000000"/>
        <rFont val="Inherit"/>
      </rPr>
      <t>100.0</t>
    </r>
    <r>
      <rPr>
        <sz val="10"/>
        <color theme="1"/>
        <rFont val="Inherit"/>
      </rPr>
      <t xml:space="preserve"> shares, or 97.6% of each of DTAG and DTAC and Mr. Fidel owned 2.4939 shares, or 2.4% of each of DTAG and DTAC. </t>
    </r>
  </si>
  <si>
    <t>Basis of Presentation</t>
  </si>
  <si>
    <r>
      <t xml:space="preserve">We have determined that DTAC is a variable interest entity (“VIE”) and DTAG is the primary beneficiary of DTAC. Therefore, the accounts of DTAG and DTAC are consolidated and intercompany transactions between DTAG and DTAC are eliminated in consolidation. We determined DTAG is the primary beneficiary of DTAC because DTAG has both (1) the power to direct the activities of DTAC that most significantly impact DTAC's economic performance and (2) a potentially significant variable interest that carries with it the obligation to absorb the losses or the right to receive benefits of DTAC. DTAG has the power to direct the activities of DTAC because it originates and sells </t>
    </r>
    <r>
      <rPr>
        <sz val="10"/>
        <color rgb="FF000000"/>
        <rFont val="Inherit"/>
      </rPr>
      <t>100%</t>
    </r>
    <r>
      <rPr>
        <sz val="10"/>
        <color theme="1"/>
        <rFont val="Inherit"/>
      </rPr>
      <t xml:space="preserve"> of the loans DTAC is required to purchase, sets underwriting standards and origination terms, sets servicing and collection policies administered by DTAC, and DTAC was specifically created and designed by DTAG to obtain third party financing for DTAG's originations. DTAG also has potentially significant variable interests in the form of debt capital provided to DTAC through various debt issuances, guarantees of DTAC's debt, as well as operational liabilities owed to DTAG, all of which carry the obligation to absorb losses or receive benefits of DTAC. Creditors of DTAC generally do not have recourse to the general credit of DTAG, except that the special purpose entity ("SPE") related to our term residual facility entered into a demand note with DTAC. The demand note is guaranteed by DTAG.</t>
    </r>
  </si>
  <si>
    <t xml:space="preserve">Total assets of DTAC consolidated into DTAG are comprised primarily of net finance receivables, cash and cash equivalents, restricted cash, investments held in trust, and deferred financing costs. Total liabilities consolidated into DTAG are comprised primarily of portfolio warehouse, portfolio term, and senior secured debt. Total revenue of DTAC consolidated into DTAG is comprised of interest income and other finance charges. DTAC expenses are comprised of provision for credit losses, interest expense and general and administrative expenses. </t>
  </si>
  <si>
    <t>Also included in the consolidated financial statements are SPEs of DTAC, which are all bankruptcy remote entities formed in conjunction with our securitizations, warehouse facilities, residual facility, real estate financing, and bank term financing transactions. We have determined that these SPEs are VIEs and DTAC is the primary beneficiary. Therefore, all intercompany accounts and transactions have been eliminated in consolidation for all periods presented. We determined DTAC is the primary beneficiary of these SPEs because DTAC has both (1) the power to direct the activities of the SPEs that most significantly impact the SPEs' economic performance and (2) a potentially significant variable interest that carries with it the obligation to absorb the losses or the right to receive benefits of DTAC. DTAC has the power to direct the activities of these SPEs because it services the loans in each of the securitizations, warehouse facilities and other lending arrangements. DTAC also has potentially significant variable interests in the form of holding the residual certificates for securitizations and rights to residual cash flows of the warehouse facilities. Creditors of the SPEs generally do not have recourse to the general credit of DTAC, except through servicing performance guarantees.</t>
  </si>
  <si>
    <t>On December 5, 2013, DTAC sold GO Financial ("GO") to the shareholders of DTAC. GO's operations for the three months ended March 31, 2013 were reclassified out of operations and presented as a separate line on the condensed consolidated statements of operations. We have determined that GO is a VIE, but that neither DTAG or DTAC are the primary beneficiary as we do not have the power to direct the most significant economic activities of GO, nor do we have the obligation to absorb losses or the right to receive benefits from GO's operations. Therefore, consolidation of GO is not required. We will not have significant continuing involvement in GO's operations. As such, GO qualifies for and is presented as a discontinued operation based on the guidance provided in ASC 205—Presentation of Financial Statements.</t>
  </si>
  <si>
    <t>Reclassifications</t>
  </si>
  <si>
    <t>Although not material, certain prior period amounts have been reclassified to be consistent with the current period financial statement presentation.</t>
  </si>
  <si>
    <t>Noncontrolling Interests</t>
  </si>
  <si>
    <r>
      <t xml:space="preserve">DTAG and DTAC are consolidated for financial reporting purposes. Therefore, we are required to separately present the noncontrolling equity interest of the VIE (DTAC) on the condensed consolidated balance sheets and condensed consolidated statements of operations for all periods presented. The noncontrolling interest is DTAC’s equity and income for the periods presented. There are no third-party competing interests in DTAC. For the amounts of assets, liabilities, revenue, and income of DTAC consolidated into DTAG at </t>
    </r>
    <r>
      <rPr>
        <sz val="10"/>
        <color rgb="FF000000"/>
        <rFont val="Inherit"/>
      </rPr>
      <t>March 31, 2014</t>
    </r>
    <r>
      <rPr>
        <sz val="10"/>
        <color theme="1"/>
        <rFont val="Inherit"/>
      </rPr>
      <t xml:space="preserve">, see </t>
    </r>
    <r>
      <rPr>
        <sz val="10"/>
        <color rgb="FF000000"/>
        <rFont val="Inherit"/>
      </rPr>
      <t>Note 16 — Supplemental Consolidating Financial Information</t>
    </r>
    <r>
      <rPr>
        <sz val="10"/>
        <color theme="1"/>
        <rFont val="Inherit"/>
      </rPr>
      <t>.</t>
    </r>
  </si>
  <si>
    <t>In 2013, we acquired a controlling interest in Inilex through the purchase of 50% plus one share of its fully diluted outstanding common stock. Inilex is a provider of GPS technology solutions and has been our provider of GPS installed on vehicle inventory for approximately two years. In accordance with ASC 810—Consolidation, we are required to fully consolidate Inilex's operations, and eliminate all transactions between the entities.</t>
  </si>
  <si>
    <r>
      <t xml:space="preserve">For more information regarding DTAC's financial position and results of operations and the SPEs' financial position and results of operations consolidated into DTAG and DTAC, respectively, see </t>
    </r>
    <r>
      <rPr>
        <sz val="10"/>
        <color rgb="FF000000"/>
        <rFont val="Inherit"/>
      </rPr>
      <t>Note 16 — Supplemental Consolidating Financial Information</t>
    </r>
    <r>
      <rPr>
        <sz val="10"/>
        <color theme="1"/>
        <rFont val="Inherit"/>
      </rPr>
      <t xml:space="preserve">. </t>
    </r>
  </si>
  <si>
    <r>
      <t xml:space="preserve">These condensed consolidated financial statements have been prepared in conformity with U.S. generally accepted accounting principles ("GAAP") for interim financial information. Accordingly, they do not include all of the information and footnotes required by GAAP for complete financial statements. In the opinion of management, such interim condensed consolidated financial statements reflect all normal recurring adjustments considered necessary to present fairly the financial position, results of operations, and cash flows for the interim periods presented. The results of operations for the interim periods are not necessarily indicative of the results to be expected for the full fiscal year. These condensed consolidated financial statements should be read in conjunction with the audited consolidated financial statements and footnotes as of and for the year-ended </t>
    </r>
    <r>
      <rPr>
        <sz val="10"/>
        <color rgb="FF000000"/>
        <rFont val="Inherit"/>
      </rPr>
      <t>December 31, 2013</t>
    </r>
    <r>
      <rPr>
        <sz val="10"/>
        <color theme="1"/>
        <rFont val="Inherit"/>
      </rPr>
      <t xml:space="preserve">, which are included in our Annual Report on Form 10-K, filed with the Securities and Exchange Commission (“SEC”) on </t>
    </r>
    <r>
      <rPr>
        <sz val="10"/>
        <color rgb="FF000000"/>
        <rFont val="Inherit"/>
      </rPr>
      <t>March 24, 2014</t>
    </r>
    <r>
      <rPr>
        <sz val="10"/>
        <color theme="1"/>
        <rFont val="Inherit"/>
      </rPr>
      <t>.</t>
    </r>
  </si>
  <si>
    <t>Use of Estimates</t>
  </si>
  <si>
    <t>The preparation of the consolidated financial statements in conformity with United States generally accepted accounting principles requires management to make estimates and assumptions that affect the reported amount of assets and liabilities. Certain accounting estimates involve significant judgments, assumptions, and estimates by management that have a material impact on the carrying value of certain assets and liabilities, disclosures of contingent assets and liabilities, and the reported amounts of incom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our assets and liabilities and our results of operations.</t>
  </si>
  <si>
    <t>Significant items subject to estimates and assumptions include the allowance for credit losses, the revenue recognition pattern of ancillary products, the reserve for ancillary product refunds, inventory valuation, fair value measurements, certain legal reserves, our reserve for sales returns and allowances, our recovery receivables, and our limited warranty accrual. Estimates used in deriving these amounts are described in the footnotes herein. Actual results could differ from these estimates.</t>
  </si>
  <si>
    <t>Restricted Cash and Investments Held in Trust</t>
  </si>
  <si>
    <t>Restricted Cash and Investments [Abstract]</t>
  </si>
  <si>
    <t>Restricted Cash And Investments Held In Trust</t>
  </si>
  <si>
    <r>
      <t>(2) Restricted Cash and Investments Held in Trust</t>
    </r>
    <r>
      <rPr>
        <b/>
        <sz val="10"/>
        <color theme="1"/>
        <rFont val="Inherit"/>
      </rPr>
      <t xml:space="preserve"> </t>
    </r>
  </si>
  <si>
    <t>We maintain various cash accounts, which are pledged and/or held in trust as collateral under our debt agreements. We are permitted to invest funds in these accounts in short-term, high quality liquid investments. The following is a summary of restricted cash and investments held in trust:</t>
  </si>
  <si>
    <t>March 31,</t>
  </si>
  <si>
    <t>December 31,</t>
  </si>
  <si>
    <t>(In thousands)</t>
  </si>
  <si>
    <t>Restricted cash</t>
  </si>
  <si>
    <t>$</t>
  </si>
  <si>
    <t>Investments held in trust</t>
  </si>
  <si>
    <t>Finance Receivables</t>
  </si>
  <si>
    <t>Receivables [Abstract]</t>
  </si>
  <si>
    <t>Finance Receivables - DriveTime</t>
  </si>
  <si>
    <r>
      <t>(3) Finance Receivables</t>
    </r>
    <r>
      <rPr>
        <b/>
        <sz val="10"/>
        <color theme="1"/>
        <rFont val="Inherit"/>
      </rPr>
      <t xml:space="preserve"> </t>
    </r>
  </si>
  <si>
    <t>The following summarizes the components of finance receivables:</t>
  </si>
  <si>
    <t>Principal balances</t>
  </si>
  <si>
    <t>Recovery receivables</t>
  </si>
  <si>
    <t>Accrued interest</t>
  </si>
  <si>
    <t>Loan origination costs</t>
  </si>
  <si>
    <t>Total finance receivables</t>
  </si>
  <si>
    <r>
      <t>Our finance receivables are defined as one segment and class of loan, which is the sub-prime consumer auto loan. Therefore, the disaggregation of information into portfolio segment and classes for assets with different risk characteristics is limited, and the level of risks inherent in our financing receivables are managed as one homogeneous pool and further segmented with our proprietary credit scoring system as described below in —</t>
    </r>
    <r>
      <rPr>
        <i/>
        <sz val="10"/>
        <color theme="1"/>
        <rFont val="Inherit"/>
      </rPr>
      <t>Credit Quality Indicators</t>
    </r>
    <r>
      <rPr>
        <sz val="10"/>
        <color theme="1"/>
        <rFont val="Inherit"/>
      </rPr>
      <t>. We have chosen our internal customer credit scoring model as our key credit quality indicator because it has a direct and prominent impact in managing our portfolio of receivables and monitoring its performance.</t>
    </r>
  </si>
  <si>
    <r>
      <t xml:space="preserve">A majority of our finance receivables are pledged in non-recourse SPEs, related to our warehouse facilities, asset backed securitizations, and bank term financings. The details of amounts pledged are provided in </t>
    </r>
    <r>
      <rPr>
        <sz val="10"/>
        <color rgb="FF000000"/>
        <rFont val="Inherit"/>
      </rPr>
      <t>Note 5 — Debt Obligations</t>
    </r>
    <r>
      <rPr>
        <sz val="10"/>
        <color theme="1"/>
        <rFont val="Inherit"/>
      </rPr>
      <t xml:space="preserve">. We do not place loans on nonaccrual status, nor do we classify loans as impaired, since accounts are charged-off when they become contractually past due under our charge-off policy. The amount charged-off is the difference between estimated recoveries and the carrying amount of the loan. We do not have loans that meet the definition of troubled debt restructurings. </t>
    </r>
  </si>
  <si>
    <t>Recovery receivables consist of estimated recoveries to be received on charged-off vehicle loans, including proceeds from selling repossessed vehicles at auction, net of sales tax, insurance proceeds, bankruptcy and deficiency collections, and estimates of expected refunds on terminated ancillary products. The recovery amount from selling repossessed vehicles at auction is a forecast of vehicles to be recovered from loans previously charged-off. Upon repossession, estimated recoveries are reclassified and recorded as a component of other assets in the accompanying condensed consolidated balance sheets.</t>
  </si>
  <si>
    <t>Credit quality information for our finance receivables portfolio is provided as of the dates indicated below:</t>
  </si>
  <si>
    <t>Age Analysis of Past Due Finance Receivables</t>
  </si>
  <si>
    <t>March 31, 2014</t>
  </si>
  <si>
    <t>December 31, 2013</t>
  </si>
  <si>
    <t>March 31, 2013</t>
  </si>
  <si>
    <r>
      <t> </t>
    </r>
    <r>
      <rPr>
        <sz val="8"/>
        <color theme="1"/>
        <rFont val="Inherit"/>
      </rPr>
      <t> </t>
    </r>
  </si>
  <si>
    <t>Percent of</t>
  </si>
  <si>
    <t>Loans</t>
  </si>
  <si>
    <t>Loan</t>
  </si>
  <si>
    <t>Principal</t>
  </si>
  <si>
    <t>($ In thousands)</t>
  </si>
  <si>
    <t>Current</t>
  </si>
  <si>
    <t>%</t>
  </si>
  <si>
    <t>Days Delinquent:</t>
  </si>
  <si>
    <t>01-30 Days</t>
  </si>
  <si>
    <t>31-60 Days</t>
  </si>
  <si>
    <t>61-90 Days</t>
  </si>
  <si>
    <t>91-120 Days</t>
  </si>
  <si>
    <t>Total Past Due</t>
  </si>
  <si>
    <t>Total Finance Receivables</t>
  </si>
  <si>
    <t>An account is considered delinquent if a substantial portion of a scheduled payment has not been received by the date such payment was contractually due. Delinquencies may vary from period to period based upon the average age or seasoning of the portfolio, seasonality within the calendar year and economic factors. Delinquencies are presented on a Sunday-to-Sunday basis, which reflects delinquencies as of the nearest Sunday to period end. Sunday is used to eliminate any impact of the day of the week on delinquencies since delinquencies tend to be higher mid-week.</t>
  </si>
  <si>
    <t>Credit Quality Indicators</t>
  </si>
  <si>
    <t>We monitor our portfolio performance and the credit grade mix of originations. Our proprietary credit grading system segments our customers into credit grades.</t>
  </si>
  <si>
    <t>Many companies use FICO scores as a standard metric to assess the credit risk of customers. Our internal scoring models include the use of alternative data sources along with traditional credit bureau data which allow us the ability to separate the credit risk levels of the subprime auto segment into different categories. Our centralized proprietary credit scoring models are currently used to classify customers into various risk grades that are linked to financing parameters. The scoring models are periodically updated to account for changes in loan performance, data sources, geographic presence, economic cycles, and business processes.</t>
  </si>
  <si>
    <t>The static-pool tracking of portfolio loss performance is also monitored by credit grade. Our scoring model is comprised of credit grades ranging from A to D, with A being the lowest risk credit grade and a D being the highest risk credit grade. Generally, the lower the risk grade, the lower the unit loss rate.</t>
  </si>
  <si>
    <r>
      <t xml:space="preserve">A summary of our portfolio by our internally assigned credit risk rating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is as follows:</t>
    </r>
  </si>
  <si>
    <r>
      <t xml:space="preserve">At </t>
    </r>
    <r>
      <rPr>
        <b/>
        <i/>
        <sz val="10"/>
        <color rgb="FF000000"/>
        <rFont val="Inherit"/>
      </rPr>
      <t>March 31, 2014</t>
    </r>
    <r>
      <rPr>
        <b/>
        <i/>
        <sz val="10"/>
        <color theme="1"/>
        <rFont val="Inherit"/>
      </rPr>
      <t xml:space="preserve"> </t>
    </r>
  </si>
  <si>
    <t>Grade</t>
  </si>
  <si>
    <t>Average</t>
  </si>
  <si>
    <r>
      <t xml:space="preserve">FICO Score </t>
    </r>
    <r>
      <rPr>
        <b/>
        <sz val="7"/>
        <color theme="1"/>
        <rFont val="Inherit"/>
      </rPr>
      <t>(1)</t>
    </r>
  </si>
  <si>
    <t>Percentage of</t>
  </si>
  <si>
    <t>Portfolio Loans</t>
  </si>
  <si>
    <t>Total Loans</t>
  </si>
  <si>
    <t>Portfolio Principal</t>
  </si>
  <si>
    <t>Loan Principal</t>
  </si>
  <si>
    <t>A</t>
  </si>
  <si>
    <t>B</t>
  </si>
  <si>
    <t>C</t>
  </si>
  <si>
    <t>C-/D</t>
  </si>
  <si>
    <r>
      <t xml:space="preserve">At </t>
    </r>
    <r>
      <rPr>
        <b/>
        <i/>
        <sz val="10"/>
        <color rgb="FF000000"/>
        <rFont val="Inherit"/>
      </rPr>
      <t>December 31, 2013</t>
    </r>
    <r>
      <rPr>
        <sz val="9"/>
        <color theme="1"/>
        <rFont val="Inherit"/>
      </rPr>
      <t> </t>
    </r>
  </si>
  <si>
    <r>
      <t>(1)</t>
    </r>
    <r>
      <rPr>
        <sz val="10"/>
        <color theme="1"/>
        <rFont val="Inherit"/>
      </rPr>
      <t> </t>
    </r>
  </si>
  <si>
    <r>
      <t>Average FICO score is provided as an external metric of credit quality. FICO score is not utilized as the primary tool in determining internal credit grade.</t>
    </r>
    <r>
      <rPr>
        <sz val="10"/>
        <color theme="1"/>
        <rFont val="Inherit"/>
      </rPr>
      <t> </t>
    </r>
  </si>
  <si>
    <t>Concentration of Credit Risk</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our portfolio concentration by state was as follows:</t>
    </r>
  </si>
  <si>
    <t>As of March 31, 2014</t>
  </si>
  <si>
    <t>As of December 31, 2013</t>
  </si>
  <si>
    <t>State</t>
  </si>
  <si>
    <t>Portfolio</t>
  </si>
  <si>
    <t>Loan Principal</t>
  </si>
  <si>
    <t>(In thousands)</t>
  </si>
  <si>
    <t>Texas</t>
  </si>
  <si>
    <t>Florida</t>
  </si>
  <si>
    <t>North Carolina</t>
  </si>
  <si>
    <t>Georgia</t>
  </si>
  <si>
    <t>Arizona</t>
  </si>
  <si>
    <r>
      <t xml:space="preserve">All Others </t>
    </r>
    <r>
      <rPr>
        <sz val="7"/>
        <color theme="1"/>
        <rFont val="Inherit"/>
      </rPr>
      <t>(1)</t>
    </r>
  </si>
  <si>
    <r>
      <t xml:space="preserve">All Others </t>
    </r>
    <r>
      <rPr>
        <sz val="7"/>
        <color theme="1"/>
        <rFont val="Inherit"/>
      </rPr>
      <t>(2)</t>
    </r>
  </si>
  <si>
    <r>
      <t xml:space="preserve">Consists of fifteen additional states wherein the portfolio concentration per state is at or below 5.8% </t>
    </r>
    <r>
      <rPr>
        <sz val="10"/>
        <color theme="1"/>
        <rFont val="Inherit"/>
      </rPr>
      <t> </t>
    </r>
  </si>
  <si>
    <r>
      <t>(2)</t>
    </r>
    <r>
      <rPr>
        <sz val="10"/>
        <color theme="1"/>
        <rFont val="Inherit"/>
      </rPr>
      <t> </t>
    </r>
  </si>
  <si>
    <r>
      <t>Consists of fifteen additional states wherein the portfolio concentration per state is at or below 6.0%.</t>
    </r>
    <r>
      <rPr>
        <sz val="10"/>
        <color theme="1"/>
        <rFont val="Inherit"/>
      </rPr>
      <t> </t>
    </r>
  </si>
  <si>
    <t>Allowance for Credit Losses</t>
  </si>
  <si>
    <t>The following table sets forth the rollforward of the allowance for credit losses for the periods indicated:</t>
  </si>
  <si>
    <t>Three months ended March 31,</t>
  </si>
  <si>
    <t>Allowance Activity:</t>
  </si>
  <si>
    <t>Balance, beginning of period</t>
  </si>
  <si>
    <t>Net charge-offs</t>
  </si>
  <si>
    <t>(68,847</t>
  </si>
  <si>
    <t>)</t>
  </si>
  <si>
    <t>(60,810</t>
  </si>
  <si>
    <t>Balance, end of period</t>
  </si>
  <si>
    <t>Allowance as a percent of portfolio principal, end of period</t>
  </si>
  <si>
    <t>Charge off Activity:</t>
  </si>
  <si>
    <t>(107,905</t>
  </si>
  <si>
    <t>(97,917</t>
  </si>
  <si>
    <t>Recoveries, net</t>
  </si>
  <si>
    <t>Leased Vehicles</t>
  </si>
  <si>
    <t>Leased Assets [Abstract]</t>
  </si>
  <si>
    <t xml:space="preserve">(4) Leased Vehicles </t>
  </si>
  <si>
    <t>A summary of our vehicle lease fleet is as follows:</t>
  </si>
  <si>
    <t>Lease fleet vehicles</t>
  </si>
  <si>
    <t>Less accumulated depreciation</t>
  </si>
  <si>
    <t>(4,609</t>
  </si>
  <si>
    <t>(1,848</t>
  </si>
  <si>
    <t>Lease Fleet Vehicles, net</t>
  </si>
  <si>
    <t>Debt Obligations</t>
  </si>
  <si>
    <t>Debt Disclosure [Abstract]</t>
  </si>
  <si>
    <r>
      <t>(5) Debt Obligations</t>
    </r>
    <r>
      <rPr>
        <b/>
        <sz val="10"/>
        <color theme="1"/>
        <rFont val="Inherit"/>
      </rPr>
      <t xml:space="preserve"> </t>
    </r>
  </si>
  <si>
    <t>Portfolio Term Financings</t>
  </si>
  <si>
    <t>The following is a summary of portfolio term financings:</t>
  </si>
  <si>
    <t>Securitization Debt:</t>
  </si>
  <si>
    <t>Asset-backed security obligations issued pursuant to the Company’s securitizations</t>
  </si>
  <si>
    <t>Bank Term Financing:</t>
  </si>
  <si>
    <t>Secured financing transaction for our finance receivables portfolio</t>
  </si>
  <si>
    <t>Portfolio Term Residual Financing:</t>
  </si>
  <si>
    <t>Variable rate financing facility secured by residual interests in finance receivables of warehouse facilities and securitization trusts</t>
  </si>
  <si>
    <t>Total Portfolio Term Financings</t>
  </si>
  <si>
    <t>Securitization debt</t>
  </si>
  <si>
    <t>The following is a summary of securitization transactions with outstanding balances for each period presented:</t>
  </si>
  <si>
    <t>Transaction</t>
  </si>
  <si>
    <t>Debt</t>
  </si>
  <si>
    <t>Balance</t>
  </si>
  <si>
    <t>Gross Receivables</t>
  </si>
  <si>
    <t>Pledged</t>
  </si>
  <si>
    <t>Cash</t>
  </si>
  <si>
    <t>Reserve</t>
  </si>
  <si>
    <t>Interest</t>
  </si>
  <si>
    <r>
      <t xml:space="preserve">Rate </t>
    </r>
    <r>
      <rPr>
        <b/>
        <sz val="5"/>
        <color theme="1"/>
        <rFont val="Inherit"/>
      </rPr>
      <t>(1)</t>
    </r>
  </si>
  <si>
    <t>2011-1</t>
  </si>
  <si>
    <t>2011-2</t>
  </si>
  <si>
    <t>2011-3</t>
  </si>
  <si>
    <t>2012-1</t>
  </si>
  <si>
    <t>2012-2</t>
  </si>
  <si>
    <t>2013-1</t>
  </si>
  <si>
    <t>2013-2</t>
  </si>
  <si>
    <t>2014-1</t>
  </si>
  <si>
    <t>—</t>
  </si>
  <si>
    <t>—%</t>
  </si>
  <si>
    <r>
      <t xml:space="preserve">(1) These rates represent the original duration weighted average rates of the outstanding asset-backed securities. </t>
    </r>
    <r>
      <rPr>
        <sz val="10"/>
        <color theme="1"/>
        <rFont val="Inherit"/>
      </rPr>
      <t> </t>
    </r>
  </si>
  <si>
    <t xml:space="preserve">Asset-backed securities outstanding are secured by underlying pools of finance receivables (collateral) and investments held in trust (cash reserve). Credit enhancement for the asset-backed securities consists of a reserve account, over collateralization, and subordination of certain classes of notes in each trust to more senior classes of notes in such trust. Over collateralization represents finance receivable principal balance in excess of the face value of asset-backed securities issued. Cash reserves are funded with proceeds from the sale of asset-backed securities and through cash collections. Asset-backed securities outstanding have interest payable monthly at the fixed rates represented in the table above. All outstanding securitizations were rated in tranches with credit ratings from AAA to BBB by Standard &amp; Poor's Ratings Service, a Standard &amp; Poor's Financial Services LLC business, and DBRS, Inc., with the 2013-1, 2013-2 and 2014-1 securitizations also rated by Kroll Bond Rating Agency, Inc. </t>
  </si>
  <si>
    <r>
      <t xml:space="preserve">Individual securitization trusts are not cross-collateralized or cross-defaulted. Additionally, we have the option to purchase the remaining loans in a trust when the remaining principal balances of the loans reach </t>
    </r>
    <r>
      <rPr>
        <sz val="10"/>
        <color rgb="FF000000"/>
        <rFont val="Inherit"/>
      </rPr>
      <t>10%</t>
    </r>
    <r>
      <rPr>
        <sz val="10"/>
        <color theme="1"/>
        <rFont val="Inherit"/>
      </rPr>
      <t xml:space="preserve"> of their original principal balance. At </t>
    </r>
    <r>
      <rPr>
        <sz val="10"/>
        <color rgb="FF000000"/>
        <rFont val="Inherit"/>
      </rPr>
      <t>March 31, 2014</t>
    </r>
    <r>
      <rPr>
        <sz val="10"/>
        <color theme="1"/>
        <rFont val="Inherit"/>
      </rPr>
      <t>, we were in compliance with all financial covenants of outstanding securitizations.</t>
    </r>
  </si>
  <si>
    <t>Bank term financing</t>
  </si>
  <si>
    <r>
      <t xml:space="preserve">The bank term financing is secured by an underlying pool of finance receivables and a cash reserve account. The amounts outstanding bear interest at LIBOR plus </t>
    </r>
    <r>
      <rPr>
        <sz val="10"/>
        <color rgb="FF000000"/>
        <rFont val="Inherit"/>
      </rPr>
      <t>2.0%</t>
    </r>
    <r>
      <rPr>
        <sz val="10"/>
        <color theme="1"/>
        <rFont val="Inherit"/>
      </rPr>
      <t xml:space="preserve">, resulting in an interest rate of </t>
    </r>
    <r>
      <rPr>
        <sz val="10"/>
        <color rgb="FF000000"/>
        <rFont val="Inherit"/>
      </rPr>
      <t>2.15%</t>
    </r>
    <r>
      <rPr>
        <sz val="10"/>
        <color theme="1"/>
        <rFont val="Inherit"/>
      </rPr>
      <t xml:space="preserve"> and </t>
    </r>
    <r>
      <rPr>
        <sz val="10"/>
        <color rgb="FF000000"/>
        <rFont val="Inherit"/>
      </rPr>
      <t>2.17%</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is financing includes overcollateralization and a cash reserve similar to a securitization transaction, but consists of only one class of bonds and is unrate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226.4 million</t>
    </r>
    <r>
      <rPr>
        <sz val="10"/>
        <color theme="1"/>
        <rFont val="Inherit"/>
      </rPr>
      <t xml:space="preserve"> and $271.8 million in receivables were pledged as collateral to this facility, respectively.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6.9 million</t>
    </r>
    <r>
      <rPr>
        <sz val="10"/>
        <color theme="1"/>
        <rFont val="Inherit"/>
      </rPr>
      <t xml:space="preserve"> was held as a cash reserve for this facility. At </t>
    </r>
    <r>
      <rPr>
        <sz val="10"/>
        <color rgb="FF000000"/>
        <rFont val="Inherit"/>
      </rPr>
      <t>March 31, 2014</t>
    </r>
    <r>
      <rPr>
        <sz val="10"/>
        <color theme="1"/>
        <rFont val="Inherit"/>
      </rPr>
      <t xml:space="preserve">, we were in compliance with all financial covenants of the facility. </t>
    </r>
  </si>
  <si>
    <t>Portfolio term residual financing</t>
  </si>
  <si>
    <r>
      <t xml:space="preserve">The term residual facility is secured by residual interests in our warehouse facilities and securitization trusts. The amounts outstanding under the term facility bear interest at LIBOR + 4.50%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ulting in an interest rate of </t>
    </r>
    <r>
      <rPr>
        <sz val="10"/>
        <color rgb="FF000000"/>
        <rFont val="Inherit"/>
      </rPr>
      <t>4.66%</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is facility provides for funding through December 2019, with a term-out feature resulting in a final maturity of </t>
    </r>
    <r>
      <rPr>
        <sz val="10"/>
        <color rgb="FF000000"/>
        <rFont val="Inherit"/>
      </rPr>
      <t>December 2020</t>
    </r>
    <r>
      <rPr>
        <sz val="10"/>
        <color theme="1"/>
        <rFont val="Inherit"/>
      </rPr>
      <t xml:space="preserve">. At </t>
    </r>
    <r>
      <rPr>
        <sz val="10"/>
        <color rgb="FF000000"/>
        <rFont val="Inherit"/>
      </rPr>
      <t>March 31, 2014</t>
    </r>
    <r>
      <rPr>
        <sz val="10"/>
        <color theme="1"/>
        <rFont val="Inherit"/>
      </rPr>
      <t xml:space="preserve">, we were in compliance with all financial covenants of the facility. </t>
    </r>
  </si>
  <si>
    <t>The SPE related to our term residual facility entered into a demand note with DTAC, which is guaranteed by DTAG. Under specific circumstances, the lender may require DTAC to fund the demand note, with proceeds used to pay down the term residual facility if any of the following were to occur: (i) termination due to a defined Event of Termination, (ii) failure to maintain borrowing base compliance after the termination date, or (iii) an Event of Termination occurs after the termination date and is continuing.</t>
  </si>
  <si>
    <t>The following is a summary of portfolio warehouse facilities:</t>
  </si>
  <si>
    <t>Amount</t>
  </si>
  <si>
    <t>Drawn</t>
  </si>
  <si>
    <t>Facility</t>
  </si>
  <si>
    <t>Stated Advance</t>
  </si>
  <si>
    <t>Rate</t>
  </si>
  <si>
    <r>
      <t xml:space="preserve">Collateral </t>
    </r>
    <r>
      <rPr>
        <b/>
        <sz val="7"/>
        <color theme="1"/>
        <rFont val="Inherit"/>
      </rPr>
      <t>(1)</t>
    </r>
  </si>
  <si>
    <r>
      <t>Rate</t>
    </r>
    <r>
      <rPr>
        <b/>
        <sz val="5"/>
        <color theme="1"/>
        <rFont val="Inherit"/>
      </rPr>
      <t> (2)</t>
    </r>
  </si>
  <si>
    <t>Expiration</t>
  </si>
  <si>
    <t>Date</t>
  </si>
  <si>
    <t>Final</t>
  </si>
  <si>
    <t>Maturity</t>
  </si>
  <si>
    <t>Deutsche Bank</t>
  </si>
  <si>
    <t>Wells Fargo</t>
  </si>
  <si>
    <r>
      <t>(3)</t>
    </r>
    <r>
      <rPr>
        <sz val="10"/>
        <color theme="1"/>
        <rFont val="Inherit"/>
      </rPr>
      <t> </t>
    </r>
  </si>
  <si>
    <t>RBS</t>
  </si>
  <si>
    <t>Total portfolio warehouse facilities</t>
  </si>
  <si>
    <r>
      <t>Collateral</t>
    </r>
    <r>
      <rPr>
        <b/>
        <sz val="5"/>
        <color theme="1"/>
        <rFont val="Inherit"/>
      </rPr>
      <t> (1)</t>
    </r>
  </si>
  <si>
    <r>
      <t xml:space="preserve">Rate </t>
    </r>
    <r>
      <rPr>
        <b/>
        <sz val="5"/>
        <color theme="1"/>
        <rFont val="Inherit"/>
      </rPr>
      <t>(2)</t>
    </r>
  </si>
  <si>
    <r>
      <t>Collateral represents underlying pools of finance receivables pledged to each facility.</t>
    </r>
    <r>
      <rPr>
        <sz val="10"/>
        <color theme="1"/>
        <rFont val="Inherit"/>
      </rPr>
      <t> </t>
    </r>
  </si>
  <si>
    <r>
      <t>Interest rate at period end equal to contractual benchmark plus index.</t>
    </r>
    <r>
      <rPr>
        <sz val="10"/>
        <color theme="1"/>
        <rFont val="Inherit"/>
      </rPr>
      <t> </t>
    </r>
  </si>
  <si>
    <r>
      <t xml:space="preserve">The Wells Fargo stated advance rate includes a cash reserve account pledged to the facility in the amount of 1% of all collateral pledged to the facility. </t>
    </r>
    <r>
      <rPr>
        <sz val="10"/>
        <color theme="1"/>
        <rFont val="Inherit"/>
      </rPr>
      <t> </t>
    </r>
  </si>
  <si>
    <t>Deutsche Bank Warehouse Facility</t>
  </si>
  <si>
    <r>
      <t xml:space="preserve">We have a revolving warehouse facility with Deutsche Bank AG, New York Branch ("Deutsche Bank"). The amounts outstanding under the facility bear interest at the mid-month </t>
    </r>
    <r>
      <rPr>
        <sz val="10"/>
        <color rgb="FF000000"/>
        <rFont val="Inherit"/>
      </rPr>
      <t>LIBOR</t>
    </r>
    <r>
      <rPr>
        <sz val="10"/>
        <color theme="1"/>
        <rFont val="Inherit"/>
      </rPr>
      <t xml:space="preserve"> plus 2.25%. At </t>
    </r>
    <r>
      <rPr>
        <sz val="10"/>
        <color rgb="FF000000"/>
        <rFont val="Inherit"/>
      </rPr>
      <t>March 31, 2014</t>
    </r>
    <r>
      <rPr>
        <sz val="10"/>
        <color theme="1"/>
        <rFont val="Inherit"/>
      </rPr>
      <t>, we were in compliance with all financial covenants of this facility.</t>
    </r>
  </si>
  <si>
    <t>Wells Fargo Warehouse Facility</t>
  </si>
  <si>
    <r>
      <t xml:space="preserve">We have a revolving warehouse facility with Wells Fargo Bank, N.A. ("Wells Fargo"). The amounts outstanding under the facility bear interest at </t>
    </r>
    <r>
      <rPr>
        <sz val="10"/>
        <color rgb="FF000000"/>
        <rFont val="Inherit"/>
      </rPr>
      <t>LIBOR</t>
    </r>
    <r>
      <rPr>
        <sz val="10"/>
        <color theme="1"/>
        <rFont val="Inherit"/>
      </rPr>
      <t xml:space="preserve"> plus 2.25%. At </t>
    </r>
    <r>
      <rPr>
        <sz val="10"/>
        <color rgb="FF000000"/>
        <rFont val="Inherit"/>
      </rPr>
      <t>March 31, 2014</t>
    </r>
    <r>
      <rPr>
        <sz val="10"/>
        <color theme="1"/>
        <rFont val="Inherit"/>
      </rPr>
      <t>, we were in compliance with all financial covenants of this facility.</t>
    </r>
  </si>
  <si>
    <t>RBS Warehouse Facility</t>
  </si>
  <si>
    <r>
      <t xml:space="preserve">We have a revolving warehouse facility with The Royal Bank of Scotland plc ("RBS"). The amounts outstanding under the facility bear interest at </t>
    </r>
    <r>
      <rPr>
        <sz val="10"/>
        <color rgb="FF000000"/>
        <rFont val="Inherit"/>
      </rPr>
      <t>LIBOR</t>
    </r>
    <r>
      <rPr>
        <sz val="10"/>
        <color theme="1"/>
        <rFont val="Inherit"/>
      </rPr>
      <t xml:space="preserve"> plus 2.25%. At </t>
    </r>
    <r>
      <rPr>
        <sz val="10"/>
        <color rgb="FF000000"/>
        <rFont val="Inherit"/>
      </rPr>
      <t>March 31, 2014</t>
    </r>
    <r>
      <rPr>
        <sz val="10"/>
        <color theme="1"/>
        <rFont val="Inherit"/>
      </rPr>
      <t>, we were in compliance with all financial covenants of this facility.</t>
    </r>
  </si>
  <si>
    <t>Collateral</t>
  </si>
  <si>
    <t>The finance receivables pledged as collateral to each of the warehouse facilities is established for the benefit of the lenders. These facilities contain a borrowing base which requires us to pledge finance receivables in excess of the amounts which we can borrow under the facilities. The aggregate balance of finance receivables are presented on our consolidated balance sheets included herein, and we do not separately classify those assets serving as collateral since the creditors in each of the warehouse facilities do not have the right to sell or re-pledge the collateral, except in certain cases upon an event of default.</t>
  </si>
  <si>
    <t>Senior Secured Notes Payable</t>
  </si>
  <si>
    <r>
      <t xml:space="preserve">In June 2010 we issued </t>
    </r>
    <r>
      <rPr>
        <sz val="10"/>
        <color rgb="FF000000"/>
        <rFont val="Inherit"/>
      </rPr>
      <t>$200.0 million</t>
    </r>
    <r>
      <rPr>
        <sz val="10"/>
        <color theme="1"/>
        <rFont val="Inherit"/>
      </rPr>
      <t xml:space="preserve"> of </t>
    </r>
    <r>
      <rPr>
        <sz val="10"/>
        <color rgb="FF000000"/>
        <rFont val="Inherit"/>
      </rPr>
      <t>12.625%</t>
    </r>
    <r>
      <rPr>
        <sz val="10"/>
        <color theme="1"/>
        <rFont val="Inherit"/>
      </rPr>
      <t xml:space="preserve"> Senior Secured Notes (the “Senior Secured Notes”). The notes were issued with an original issuance price of </t>
    </r>
    <r>
      <rPr>
        <sz val="10"/>
        <color rgb="FF000000"/>
        <rFont val="Inherit"/>
      </rPr>
      <t>98.85%</t>
    </r>
    <r>
      <rPr>
        <sz val="10"/>
        <color theme="1"/>
        <rFont val="Inherit"/>
      </rPr>
      <t xml:space="preserve">, resulting in an effective yield of </t>
    </r>
    <r>
      <rPr>
        <sz val="10"/>
        <color rgb="FF000000"/>
        <rFont val="Inherit"/>
      </rPr>
      <t>12.875%</t>
    </r>
    <r>
      <rPr>
        <sz val="10"/>
        <color theme="1"/>
        <rFont val="Inherit"/>
      </rPr>
      <t xml:space="preserve">. In May 2013 we issued an additional </t>
    </r>
    <r>
      <rPr>
        <sz val="10"/>
        <color rgb="FF000000"/>
        <rFont val="Inherit"/>
      </rPr>
      <t>$50.0 million</t>
    </r>
    <r>
      <rPr>
        <sz val="10"/>
        <color theme="1"/>
        <rFont val="Inherit"/>
      </rPr>
      <t xml:space="preserve"> of Senior Secured Notes. These notes were additional notes allowed under the indenture executed in June 2010. The additional notes were issued with an original issuance price of </t>
    </r>
    <r>
      <rPr>
        <sz val="10"/>
        <color rgb="FF000000"/>
        <rFont val="Inherit"/>
      </rPr>
      <t>111.00%</t>
    </r>
    <r>
      <rPr>
        <sz val="10"/>
        <color theme="1"/>
        <rFont val="Inherit"/>
      </rPr>
      <t xml:space="preserve">, resulting in an effective "yield to first call date" of </t>
    </r>
    <r>
      <rPr>
        <sz val="10"/>
        <color rgb="FF000000"/>
        <rFont val="Inherit"/>
      </rPr>
      <t>7.67%</t>
    </r>
    <r>
      <rPr>
        <sz val="10"/>
        <color theme="1"/>
        <rFont val="Inherit"/>
      </rPr>
      <t>, with interest, maturity and covenant terms identical to those of the initial offering. Interest on the Senior Secured Notes is payable semi-annually in arrears on June 15th and December 15th of each year.</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amounts of our outstanding Senior Secured Notes payable were $253.1 million and $253.3 million, net of unamortized net premium of $3.1 million and </t>
    </r>
    <r>
      <rPr>
        <sz val="10"/>
        <color rgb="FF000000"/>
        <rFont val="Inherit"/>
      </rPr>
      <t>$3.3 million</t>
    </r>
    <r>
      <rPr>
        <sz val="10"/>
        <color theme="1"/>
        <rFont val="Inherit"/>
      </rPr>
      <t xml:space="preserve">, respectively. As of </t>
    </r>
    <r>
      <rPr>
        <sz val="10"/>
        <color rgb="FF000000"/>
        <rFont val="Inherit"/>
      </rPr>
      <t>March 31, 2014</t>
    </r>
    <r>
      <rPr>
        <sz val="10"/>
        <color theme="1"/>
        <rFont val="Inherit"/>
      </rPr>
      <t xml:space="preserve">, we were in compliance with all financial covenants of the Senior Secured Notes. </t>
    </r>
  </si>
  <si>
    <t>A summary of other secured notes payable follows:</t>
  </si>
  <si>
    <t>Max Facility</t>
  </si>
  <si>
    <t>Capacity</t>
  </si>
  <si>
    <t>Advance</t>
  </si>
  <si>
    <t>Revolving inventory facility</t>
  </si>
  <si>
    <r>
      <t>(2)</t>
    </r>
    <r>
      <rPr>
        <sz val="8"/>
        <color theme="1"/>
        <rFont val="Inherit"/>
      </rPr>
      <t> </t>
    </r>
  </si>
  <si>
    <t>Mortgage note payable</t>
  </si>
  <si>
    <t> n/a</t>
  </si>
  <si>
    <t>n/a</t>
  </si>
  <si>
    <t>Real estate facility</t>
  </si>
  <si>
    <t>Total other secured notes payable</t>
  </si>
  <si>
    <t>Max Facility</t>
  </si>
  <si>
    <r>
      <t>(3)</t>
    </r>
    <r>
      <rPr>
        <sz val="8"/>
        <color theme="1"/>
        <rFont val="Inherit"/>
      </rPr>
      <t> </t>
    </r>
  </si>
  <si>
    <t xml:space="preserve"> n/a </t>
  </si>
  <si>
    <r>
      <t xml:space="preserve">Advance rate is based on qualifying vehicle cost and is secured by our entire vehicle inventory. At </t>
    </r>
    <r>
      <rPr>
        <sz val="7"/>
        <color rgb="FF000000"/>
        <rFont val="Inherit"/>
      </rPr>
      <t>March 31, 2014</t>
    </r>
    <r>
      <rPr>
        <sz val="7"/>
        <color theme="1"/>
        <rFont val="Inherit"/>
      </rPr>
      <t xml:space="preserve"> the advance rate decreased to 60% for vehicles 151-180 days old.</t>
    </r>
    <r>
      <rPr>
        <sz val="10"/>
        <color theme="1"/>
        <rFont val="Inherit"/>
      </rPr>
      <t> </t>
    </r>
  </si>
  <si>
    <r>
      <t xml:space="preserve">Inclusive of a </t>
    </r>
    <r>
      <rPr>
        <sz val="7"/>
        <color rgb="FF000000"/>
        <rFont val="Inherit"/>
      </rPr>
      <t>$10.0 million</t>
    </r>
    <r>
      <rPr>
        <sz val="7"/>
        <color theme="1"/>
        <rFont val="Inherit"/>
      </rPr>
      <t xml:space="preserve"> seasonal increase in the months of November through the end of January. </t>
    </r>
    <r>
      <rPr>
        <sz val="10"/>
        <color theme="1"/>
        <rFont val="Inherit"/>
      </rPr>
      <t> </t>
    </r>
  </si>
  <si>
    <r>
      <t xml:space="preserve">We have a revolving inventory facility with Wells Fargo. The interest rate on the facility is based on the Daily One Month LIBOR rate plus </t>
    </r>
    <r>
      <rPr>
        <sz val="10"/>
        <color rgb="FF000000"/>
        <rFont val="Inherit"/>
      </rPr>
      <t>3.25%</t>
    </r>
    <r>
      <rPr>
        <sz val="10"/>
        <color theme="1"/>
        <rFont val="Inherit"/>
      </rPr>
      <t xml:space="preserve">, and is secured by our entire vehicle inventory. At </t>
    </r>
    <r>
      <rPr>
        <sz val="10"/>
        <color rgb="FF000000"/>
        <rFont val="Inherit"/>
      </rPr>
      <t>March 31, 2014</t>
    </r>
    <r>
      <rPr>
        <sz val="10"/>
        <color theme="1"/>
        <rFont val="Inherit"/>
      </rPr>
      <t>, we were in compliance with all financial covenants of this facility.</t>
    </r>
  </si>
  <si>
    <r>
      <t xml:space="preserve">We have a mortgage note payable which is secured by our operations call center building in Mesa, Arizona (a commercial property). Terms of the note agreement provide for monthly principal and interest payments with a final balloon payment. At </t>
    </r>
    <r>
      <rPr>
        <sz val="10"/>
        <color rgb="FF000000"/>
        <rFont val="Inherit"/>
      </rPr>
      <t>March 31, 2014</t>
    </r>
    <r>
      <rPr>
        <sz val="10"/>
        <color theme="1"/>
        <rFont val="Inherit"/>
      </rPr>
      <t>, we were in compliance with all financial covenants of this loan.</t>
    </r>
  </si>
  <si>
    <t>Real Estate Facility</t>
  </si>
  <si>
    <r>
      <t xml:space="preserve">We have a seven year fully amortizing real estate facility with Wells Fargo. The amounts outstanding under the facility bear interest at </t>
    </r>
    <r>
      <rPr>
        <sz val="10"/>
        <color rgb="FF000000"/>
        <rFont val="Inherit"/>
      </rPr>
      <t>LIBOR</t>
    </r>
    <r>
      <rPr>
        <sz val="10"/>
        <color theme="1"/>
        <rFont val="Inherit"/>
      </rPr>
      <t xml:space="preserve"> plus </t>
    </r>
    <r>
      <rPr>
        <sz val="10"/>
        <color rgb="FF000000"/>
        <rFont val="Inherit"/>
      </rPr>
      <t>4.0%</t>
    </r>
    <r>
      <rPr>
        <sz val="10"/>
        <color theme="1"/>
        <rFont val="Inherit"/>
      </rPr>
      <t xml:space="preserve">, or LIBOR plus 3.5% for properties added to the facility subsequent to August 22, 2013. At </t>
    </r>
    <r>
      <rPr>
        <sz val="10"/>
        <color rgb="FF000000"/>
        <rFont val="Inherit"/>
      </rPr>
      <t>March 31, 2014</t>
    </r>
    <r>
      <rPr>
        <sz val="10"/>
        <color theme="1"/>
        <rFont val="Inherit"/>
      </rPr>
      <t xml:space="preserve">, the line was collateralized by eleven properties. At </t>
    </r>
    <r>
      <rPr>
        <sz val="10"/>
        <color rgb="FF000000"/>
        <rFont val="Inherit"/>
      </rPr>
      <t>March 31, 2014</t>
    </r>
    <r>
      <rPr>
        <sz val="10"/>
        <color theme="1"/>
        <rFont val="Inherit"/>
      </rPr>
      <t>, we were in compliance with all financial covenants of this facility.</t>
    </r>
  </si>
  <si>
    <t>Accrued Service Contract Liability</t>
  </si>
  <si>
    <t>Accrued Service Contract Liability [Abstract]</t>
  </si>
  <si>
    <r>
      <t>(6) Accrued Warranty Liability</t>
    </r>
    <r>
      <rPr>
        <b/>
        <sz val="10"/>
        <color theme="1"/>
        <rFont val="Inherit"/>
      </rPr>
      <t xml:space="preserve"> </t>
    </r>
  </si>
  <si>
    <t>The accrued limited warranty liability represents our estimated obligations related to limited warranties that were included in the bundled price of vehicle sales and is recorded as a component of payables and other accrued expenses on the accompanying condensed consolidated balance sheets for each period presented. The following table reflects activity in the accrual for the periods indicated:</t>
  </si>
  <si>
    <t>Three Months Ended March 31,</t>
  </si>
  <si>
    <t>Limited warranty accrual activity</t>
  </si>
  <si>
    <t>Warranty expense</t>
  </si>
  <si>
    <t>Warranty claims paid</t>
  </si>
  <si>
    <t>(3,927</t>
  </si>
  <si>
    <t>(6,355</t>
  </si>
  <si>
    <t>Deferred Revenue</t>
  </si>
  <si>
    <t>Revenue Recognition [Abstract]</t>
  </si>
  <si>
    <r>
      <t>(7) Deferred Revenue</t>
    </r>
    <r>
      <rPr>
        <b/>
        <i/>
        <sz val="10"/>
        <color theme="1"/>
        <rFont val="Inherit"/>
      </rPr>
      <t xml:space="preserve"> </t>
    </r>
  </si>
  <si>
    <t>Deferred revenue represents the remaining unearned revenue balance of our DriveCare® Extended Vehicle Service Contract, a 36 month/36,000 mile or 60 month/50,000 mile service contract ("VSC"), Guaranteed Asset Protection ("GAP"), GPS monitoring subscription ("GPS") and vehicle lease revenue. The following table sets forth information regarding the changes in deferred revenue:</t>
  </si>
  <si>
    <t>Deferred revenue, beginning of period</t>
  </si>
  <si>
    <t xml:space="preserve">Revenue deferred </t>
  </si>
  <si>
    <r>
      <t xml:space="preserve">Revenue recognized </t>
    </r>
    <r>
      <rPr>
        <sz val="7"/>
        <color theme="1"/>
        <rFont val="Inherit"/>
      </rPr>
      <t>(1)</t>
    </r>
  </si>
  <si>
    <t>(27,206</t>
  </si>
  <si>
    <t>(1,441</t>
  </si>
  <si>
    <t>Deferred revenue, end of period</t>
  </si>
  <si>
    <t>(1)     Revenue is recognized as a component of sales revenue on the condensed consolidated statements of operations.</t>
  </si>
  <si>
    <t>Related Party Transactions</t>
  </si>
  <si>
    <t>Related Party Transactions [Abstract]</t>
  </si>
  <si>
    <r>
      <t>(8) Related Party Transactions</t>
    </r>
    <r>
      <rPr>
        <b/>
        <sz val="10"/>
        <color theme="1"/>
        <rFont val="Inherit"/>
      </rPr>
      <t xml:space="preserve"> </t>
    </r>
  </si>
  <si>
    <t>Relationship with Verde Investments, Inc.</t>
  </si>
  <si>
    <t xml:space="preserve">Verde Investments, Inc., or “Verde,” is an Arizona corporation that is wholly-owned by Mr. Garcia. Verde engages in the acquisition, development, and long-term investment in real estate and other commercial assets. Mr. Garcia is the principal shareholder, president and director of Verde. Transactions between us and Verde, as well as other related parties, are described below. </t>
  </si>
  <si>
    <t>General and administrative expenses</t>
  </si>
  <si>
    <r>
      <t xml:space="preserve">During the three months ended March 31, 2014 and </t>
    </r>
    <r>
      <rPr>
        <sz val="10"/>
        <color rgb="FF000000"/>
        <rFont val="Inherit"/>
      </rPr>
      <t>2013</t>
    </r>
    <r>
      <rPr>
        <sz val="10"/>
        <color theme="1"/>
        <rFont val="Inherit"/>
      </rPr>
      <t>, we recorded related party operating expenses as follows:</t>
    </r>
  </si>
  <si>
    <t>General and administrative expenses—related party</t>
  </si>
  <si>
    <t>Property lease expense</t>
  </si>
  <si>
    <t>Restricted stock compensation expense</t>
  </si>
  <si>
    <t>Aircraft operating and lease expense</t>
  </si>
  <si>
    <t>Salaries and wages, general &amp; administrative and other expenses</t>
  </si>
  <si>
    <t>Reimbursement of certain general and administrative expenses</t>
  </si>
  <si>
    <t>(77</t>
  </si>
  <si>
    <t>Total general and administrative expenses—related party</t>
  </si>
  <si>
    <t>Interest expense</t>
  </si>
  <si>
    <r>
      <t xml:space="preserve">During the three months ended March 31, 2014 and </t>
    </r>
    <r>
      <rPr>
        <sz val="10"/>
        <color rgb="FF000000"/>
        <rFont val="Inherit"/>
      </rPr>
      <t>2013</t>
    </r>
    <r>
      <rPr>
        <sz val="10"/>
        <color theme="1"/>
        <rFont val="Inherit"/>
      </rPr>
      <t>, we recorded related party interest expense as follows:</t>
    </r>
  </si>
  <si>
    <t>Senior secured debt interest expense—related party</t>
  </si>
  <si>
    <t>Senior secured debt interest expense—Verde</t>
  </si>
  <si>
    <t>Senior secured debt interest expense—CEO</t>
  </si>
  <si>
    <t>Total senior debt interest expense—related party</t>
  </si>
  <si>
    <t xml:space="preserve">Related party interest expense relates to the $4.5 million and $0.5 million of Senior Secured Notes held by Verde and Mr. Fidel, respectively, during the first quarter of 2013. The notes were sold in August 2013, such that none of the Senior Secured Notes were held by a related party during the first quarter 2014. </t>
  </si>
  <si>
    <t>Relationship with GO Financial</t>
  </si>
  <si>
    <t xml:space="preserve">On December 5, 2013, DTAC entered into an agreement to sell GO to the shareholders of DTAC. Transactions between GO and us are described below. </t>
  </si>
  <si>
    <t>i.</t>
  </si>
  <si>
    <t>Sale of loans</t>
  </si>
  <si>
    <r>
      <t xml:space="preserve">We have an agreement with GO, such that GO purchases certain on-line generated loans from us each month. The loans are sold at par value with no associated gain or loss. The amount of the loans purchased for the three months ended March 31, 2014 and </t>
    </r>
    <r>
      <rPr>
        <sz val="10"/>
        <color rgb="FF000000"/>
        <rFont val="Inherit"/>
      </rPr>
      <t>2013</t>
    </r>
    <r>
      <rPr>
        <sz val="10"/>
        <color theme="1"/>
        <rFont val="Inherit"/>
      </rPr>
      <t xml:space="preserve"> was $4.1 million and $0.3 million, respectively. </t>
    </r>
  </si>
  <si>
    <t>ii.</t>
  </si>
  <si>
    <t>Shared services</t>
  </si>
  <si>
    <t xml:space="preserve">We provide certain administrative services to GO, as they build out their business processes. For example, we provide payroll, benefits, accounting and certain other corporate ancillary services. These agreed upon services do not allow DriveTime the ability to direct GO's business activities, and are provided at a marketable rate. For the three months ended March 31, 2014, total shared service revenues recorded to other income were $0.7 million. </t>
  </si>
  <si>
    <t>iii.</t>
  </si>
  <si>
    <t>Reimbursement of general and administrative expenses</t>
  </si>
  <si>
    <t>For the three months ended March 31, 2014, GO reimbursed us in the amount of $1.4 million for certain general and administrative expenses that we incurred on GO's behalf.</t>
  </si>
  <si>
    <t>iv.</t>
  </si>
  <si>
    <t>Inilex receivable for GPS devices provided to GO dealers</t>
  </si>
  <si>
    <t>Inilex has an agreement with GO, wherein Inilex provides GPS devices to GO dealers. GO guarantees a portion of the payment for these devices on behalf of GO dealers. As of March 31, 2014, the total receivables due from GO were $0.5 million and were recorded in other assets on the condensed consolidated balance sheets. As of December 31, 2013, the total payables due to GO were $0.1 million and were recorded in payables and other accrued expenses on the condensed consolidated balance sheets.</t>
  </si>
  <si>
    <t>v.</t>
  </si>
  <si>
    <t>Commission Expense to GO</t>
  </si>
  <si>
    <r>
      <t xml:space="preserve">Inilex pays GO a commission expense for each GPS unit sold through a GO dealer. Commission expense for the three months ended March 31, 2014 and </t>
    </r>
    <r>
      <rPr>
        <sz val="10"/>
        <color rgb="FF000000"/>
        <rFont val="Inherit"/>
      </rPr>
      <t>2013</t>
    </r>
    <r>
      <rPr>
        <sz val="10"/>
        <color theme="1"/>
        <rFont val="Inherit"/>
      </rPr>
      <t xml:space="preserve"> was </t>
    </r>
    <r>
      <rPr>
        <sz val="10"/>
        <color rgb="FF000000"/>
        <rFont val="Times New Roman"/>
        <family val="1"/>
      </rPr>
      <t>$0.3 million</t>
    </r>
    <r>
      <rPr>
        <sz val="10"/>
        <color theme="1"/>
        <rFont val="Inherit"/>
      </rPr>
      <t xml:space="preserve"> and </t>
    </r>
    <r>
      <rPr>
        <sz val="10"/>
        <color rgb="FF000000"/>
        <rFont val="Times New Roman"/>
        <family val="1"/>
      </rPr>
      <t>$0.2 million</t>
    </r>
    <r>
      <rPr>
        <sz val="10"/>
        <color theme="1"/>
        <rFont val="Inherit"/>
      </rPr>
      <t xml:space="preserve">, respectively, and is recorded as a component of general and administrative expense on the condensed consolidated statements of operations . As of March 31, 2014 and December 31, 2013, accrued commissions in the amount of $0.1 million and zero, respectively, were recorded within payables and other accrued expenses on the condensed consolidated balance sheets. </t>
    </r>
  </si>
  <si>
    <t>In December 2013 we executed notes receivable from our shareholders in the principal amount of $28.5 million, as a result of the sale of GO Financial. Interest only payments are paid monthly with the principal amount due in full in December 2018. Interest on principal amounts outstanding bear interest at LIBOR + 2.75%. For the three months ended March 31, 2014, we recorded $0.2 million in interest income related to these notes.</t>
  </si>
  <si>
    <t>Income Taxes</t>
  </si>
  <si>
    <t>Income Tax Disclosure [Abstract]</t>
  </si>
  <si>
    <r>
      <t>(9) Income Taxes</t>
    </r>
    <r>
      <rPr>
        <b/>
        <sz val="10"/>
        <color theme="1"/>
        <rFont val="Inherit"/>
      </rPr>
      <t xml:space="preserve"> </t>
    </r>
  </si>
  <si>
    <t xml:space="preserve">The condensed consolidated financial statements consist of financial and operating data of DTAG and DTAC, which are both S corporations. As DTAC and DTAG are flow-through entities for federal income tax purposes, there is no federal income tax expense related to the income of DTAC and DTAG, other than for two of DTAG’s C corporation subsidiaries, one of which is wholly owned with the other majority owned. The taxable income of DTAG and DTAC flows through to our shareholders, who are responsible for paying the associated taxes. </t>
  </si>
  <si>
    <r>
      <t xml:space="preserve">The Company recognizes deferred tax assets and liabilities for temporary differences between the financial reporting basis and the tax basis of its assets and liabilities recorded in jurisdictions that either do not recognize the Company's S corporation status and/or assess a tax on the Company's operations at the entity level.  If determined to be necessary, the Company's policy is to record a valuation allowance against its deferred tax assets to reduce the net carrying value to an amount that management believes is more likely than not to be realiz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a net deferred tax liability of </t>
    </r>
    <r>
      <rPr>
        <sz val="10"/>
        <color rgb="FF000000"/>
        <rFont val="Inherit"/>
      </rPr>
      <t>$0.8 million</t>
    </r>
    <r>
      <rPr>
        <sz val="10"/>
        <color theme="1"/>
        <rFont val="Inherit"/>
      </rPr>
      <t xml:space="preserve"> and $0.6 million, respectively.</t>
    </r>
  </si>
  <si>
    <r>
      <t xml:space="preserve">Although most states follow the federal recognition of S corporation status, some states do impose an entity level tax on that income; therefore, the tax expense is adjusted accordingl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an income tax payable of $0.5 million and </t>
    </r>
    <r>
      <rPr>
        <sz val="10"/>
        <color rgb="FF000000"/>
        <rFont val="Inherit"/>
      </rPr>
      <t>$0.6 million</t>
    </r>
    <r>
      <rPr>
        <sz val="10"/>
        <color theme="1"/>
        <rFont val="Inherit"/>
      </rPr>
      <t xml:space="preserve">, respectively. </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no unrecognized tax benefits.   The Company recognizes accrued interest and penalties, if applicable, related to unrecognized tax benefits in income tax expense. The Company did not accrue any amounts related to the payment of interest and penal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e do not anticipate any material changes to our unrecognized tax benefits in the next 12 months.</t>
    </r>
  </si>
  <si>
    <t>Shareholders' Equity, Dividends &amp; Stock Compensation</t>
  </si>
  <si>
    <t>Stockholders' Equity Note [Abstract]</t>
  </si>
  <si>
    <r>
      <t>(10) Shareholders’ Equity, Dividends &amp; Stock Compensation</t>
    </r>
    <r>
      <rPr>
        <sz val="10"/>
        <color theme="1"/>
        <rFont val="Inherit"/>
      </rPr>
      <t xml:space="preserve"> </t>
    </r>
  </si>
  <si>
    <t>Share Information</t>
  </si>
  <si>
    <r>
      <t xml:space="preserve">At </t>
    </r>
    <r>
      <rPr>
        <sz val="10"/>
        <color rgb="FF000000"/>
        <rFont val="Inherit"/>
      </rPr>
      <t>March 31, 2014</t>
    </r>
    <r>
      <rPr>
        <sz val="10"/>
        <color theme="1"/>
        <rFont val="Inherit"/>
      </rPr>
      <t xml:space="preserve">, DTAG had </t>
    </r>
    <r>
      <rPr>
        <sz val="10"/>
        <color rgb="FF000000"/>
        <rFont val="Inherit"/>
      </rPr>
      <t>1,000</t>
    </r>
    <r>
      <rPr>
        <sz val="10"/>
        <color theme="1"/>
        <rFont val="Inherit"/>
      </rPr>
      <t xml:space="preserve"> shares of common stock authorized with a par value of $0.001 per share, of which </t>
    </r>
    <r>
      <rPr>
        <sz val="10"/>
        <color rgb="FF000000"/>
        <rFont val="Inherit"/>
      </rPr>
      <t>102.4939</t>
    </r>
    <r>
      <rPr>
        <sz val="10"/>
        <color theme="1"/>
        <rFont val="Inherit"/>
      </rPr>
      <t xml:space="preserve"> were issued and outstanding. DTAC had </t>
    </r>
    <r>
      <rPr>
        <sz val="10"/>
        <color rgb="FF000000"/>
        <rFont val="Inherit"/>
      </rPr>
      <t>1,000,000</t>
    </r>
    <r>
      <rPr>
        <sz val="10"/>
        <color theme="1"/>
        <rFont val="Inherit"/>
      </rPr>
      <t xml:space="preserve"> shares of common stock authorized with </t>
    </r>
    <r>
      <rPr>
        <sz val="10"/>
        <color rgb="FF000000"/>
        <rFont val="Inherit"/>
      </rPr>
      <t>no</t>
    </r>
    <r>
      <rPr>
        <sz val="10"/>
        <color theme="1"/>
        <rFont val="Inherit"/>
      </rPr>
      <t xml:space="preserve"> par value, of which </t>
    </r>
    <r>
      <rPr>
        <sz val="10"/>
        <color rgb="FF000000"/>
        <rFont val="Inherit"/>
      </rPr>
      <t>102.4939</t>
    </r>
    <r>
      <rPr>
        <sz val="10"/>
        <color theme="1"/>
        <rFont val="Inherit"/>
      </rPr>
      <t xml:space="preserve"> were issued and outstanding. On March 20, 2014 the Board of Directors approved a restricted stock award to Mr. Fidel, consisting of </t>
    </r>
    <r>
      <rPr>
        <sz val="10"/>
        <color rgb="FF000000"/>
        <rFont val="Times New Roman"/>
        <family val="1"/>
      </rPr>
      <t>0.7243</t>
    </r>
    <r>
      <rPr>
        <sz val="10"/>
        <color theme="1"/>
        <rFont val="Inherit"/>
      </rPr>
      <t xml:space="preserve"> shares of restricted stock in each of DTAG and DTAC. On April 18, 2014, </t>
    </r>
    <r>
      <rPr>
        <sz val="10"/>
        <color rgb="FF000000"/>
        <rFont val="Times New Roman"/>
        <family val="1"/>
      </rPr>
      <t>0.3042</t>
    </r>
    <r>
      <rPr>
        <sz val="10"/>
        <color theme="1"/>
        <rFont val="Inherit"/>
      </rPr>
      <t xml:space="preserve"> shares were repurchased to satisfy federal and state income tax obligations pursuant to Mr. Fidel's 83(b) tax election, resulting in a net increase of </t>
    </r>
    <r>
      <rPr>
        <sz val="10"/>
        <color rgb="FF000000"/>
        <rFont val="Times New Roman"/>
        <family val="1"/>
      </rPr>
      <t>0.4201</t>
    </r>
    <r>
      <rPr>
        <sz val="10"/>
        <color theme="1"/>
        <rFont val="Inherit"/>
      </rPr>
      <t xml:space="preserve"> shares issued and outstanding as of April 30, 2014. </t>
    </r>
  </si>
  <si>
    <t>Dividends</t>
  </si>
  <si>
    <r>
      <t xml:space="preserve">Certain of our debt facilities place restrictions on the amount of cash dividends we are permitted to pay to our shareholders. If we are in compliance with the indebtedness ratio restriction in the Senior Secured Notes, we are permitted to pay cash dividends limited to an amount not greater than the percentage of S corporation taxable income for such quarterly period equal to the highest combined federal, state, and/or local tax rate for individuals, plus </t>
    </r>
    <r>
      <rPr>
        <sz val="10"/>
        <color rgb="FF000000"/>
        <rFont val="Inherit"/>
      </rPr>
      <t>50%</t>
    </r>
    <r>
      <rPr>
        <sz val="10"/>
        <color theme="1"/>
        <rFont val="Inherit"/>
      </rPr>
      <t xml:space="preserve"> of the difference between net earnings less amounts paid for tax. If we are not in compliance with the indebtedness ratio dividend restriction in the Senior Secured Notes, specifically related to our ability to pay dividends, we are only permitted to pay cash dividends limited to an amount not greater than the percentage of S corporation taxable income for such quarterly periods equal to the highest combined federal, state, and/or local tax rate for individuals. As of </t>
    </r>
    <r>
      <rPr>
        <sz val="10"/>
        <color rgb="FF000000"/>
        <rFont val="Inherit"/>
      </rPr>
      <t>March 31, 2014</t>
    </r>
    <r>
      <rPr>
        <sz val="10"/>
        <color theme="1"/>
        <rFont val="Inherit"/>
      </rPr>
      <t>, we exceeded the indebtedness ratio, which restricted our ability to pay dividends related to net GAAP earnings in excess of amounts to pay taxes. The indebtedness ratio dividend restriction under the Senior Secured Notes is not an aspect of the financial covenants of the Senior Secured Notes, but rather a mechanism designed to place limits on the Company’s ability to pay dividends to its shareholders.</t>
    </r>
  </si>
  <si>
    <r>
      <t xml:space="preserve">No dividends were distribut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However, in March 2014, the Board of Directors approved a cash dividend related to fourth quarter 2013 taxable income. The dividend of $3.8 million was declared and paid in April 2014 to our shareholders of record on the payment date and was not recorded as a liability as of </t>
    </r>
    <r>
      <rPr>
        <sz val="10"/>
        <color rgb="FF000000"/>
        <rFont val="Inherit"/>
      </rPr>
      <t>March 31, 2014</t>
    </r>
    <r>
      <rPr>
        <sz val="10"/>
        <color theme="1"/>
        <rFont val="Inherit"/>
      </rPr>
      <t>.</t>
    </r>
  </si>
  <si>
    <t>Chief Executive Officer Restricted Stock Grant</t>
  </si>
  <si>
    <r>
      <t xml:space="preserve">In March 2014, the Boards of Directors of each of DTAG and DTAC approved a new restricted stock award to Mr. Fidel, consisting of </t>
    </r>
    <r>
      <rPr>
        <sz val="10"/>
        <color rgb="FF000000"/>
        <rFont val="Times New Roman"/>
        <family val="1"/>
      </rPr>
      <t>0.7243</t>
    </r>
    <r>
      <rPr>
        <sz val="10"/>
        <color theme="1"/>
        <rFont val="Inherit"/>
      </rPr>
      <t xml:space="preserve"> shares of restricted stock in each of DTAG and DTAC, pursuant to certain vesting restrictions. Mr. Fidel made an election under Section 83(b) of the United States Internal Revenue code of 1986 in April 2014, to be taxed on the fair market value of the entire restricted stock grant as of the grant date. In connection therewith, that portion of shares, the fair market value of which was sufficient to satisfy Mr. Fidel’s federal and state income tax obligations with respect to the entire award was deemed to be vested in full as of the grant date, which was determined to be March 20, 2014 under the provisions of ASC 718—Compensation—Stock Compensation. However, only those shares of a value equal to the minimum statutory federal and state withholding due from Mr. Fidel on the grant were repurchased by DTAG and DTAC, and the proceeds from such repurchase were delivered to the relevant tax authorities. One half of the remaining unvested shares of restricted stock vest subject to time based vesting of one-third each year over a period of three years commencing on March 20, 2014, and one half of the shares are subject to certain performance criteria. We believe it is probable the performance criteria will be satisfied.</t>
    </r>
  </si>
  <si>
    <r>
      <t xml:space="preserve">For income tax purposes, Mr. Fidel was deemed to own </t>
    </r>
    <r>
      <rPr>
        <sz val="10"/>
        <color rgb="FF000000"/>
        <rFont val="Times New Roman"/>
        <family val="1"/>
      </rPr>
      <t>0.7243</t>
    </r>
    <r>
      <rPr>
        <sz val="10"/>
        <color theme="1"/>
        <rFont val="Inherit"/>
      </rPr>
      <t xml:space="preserve"> shares at the grant date. In April 2014 the Company repurchased </t>
    </r>
    <r>
      <rPr>
        <sz val="10"/>
        <color rgb="FF000000"/>
        <rFont val="Times New Roman"/>
        <family val="1"/>
      </rPr>
      <t>0.3042</t>
    </r>
    <r>
      <rPr>
        <sz val="10"/>
        <color theme="1"/>
        <rFont val="Inherit"/>
      </rPr>
      <t xml:space="preserve"> shares resulting in Mr. Fidel owning </t>
    </r>
    <r>
      <rPr>
        <sz val="10"/>
        <color rgb="FF000000"/>
        <rFont val="Times New Roman"/>
        <family val="1"/>
      </rPr>
      <t>0.4201</t>
    </r>
    <r>
      <rPr>
        <sz val="10"/>
        <color theme="1"/>
        <rFont val="Inherit"/>
      </rPr>
      <t xml:space="preserve"> additional shares in each of DTAG and DTAC as of April 18, 2014. In connection with the execution of the Restricted Stock Agreements, Mr. Fidel also entered into a Shareholders' Agreement with our principal shareholder and DTAG and DTAC, which, among other things, restricts his ability to transfer his shares of restricted stock and grants him certain tag-along rights in the event of a sale by our principal shareholder and certain piggy-back registration rights in connection with a public offering of our shares or any successor entity.</t>
    </r>
  </si>
  <si>
    <r>
      <t xml:space="preserve">In April 2014, we obtained a third party valuation of the 0.707% ownership award to Mr. Fidel, resulting in a </t>
    </r>
    <r>
      <rPr>
        <sz val="10"/>
        <color rgb="FF000000"/>
        <rFont val="Times New Roman"/>
        <family val="1"/>
      </rPr>
      <t>$2.6 million</t>
    </r>
    <r>
      <rPr>
        <sz val="10"/>
        <color theme="1"/>
        <rFont val="Inherit"/>
      </rPr>
      <t xml:space="preserve"> fair value. As the terms of the agreements do not meet the specific criteria for liability classification as set forth in ASC 718—Compensation—Stock Compensation, we determined the awards to be equity based stock compensation awards, therefore recognizing the expense over the requisite service periods based on a graded vesting. As the restricted stock agreements require the achievement of a service and a performance condition, the Company will only recognize compensation expense for those periods where the service is rendered and the performance condition is met. In addition, as the number of shares and purchase price were known by Mr. Fidel at the time of grant, compensation cost was fixed and measured as of the grant date.</t>
    </r>
  </si>
  <si>
    <r>
      <t xml:space="preserve">As a result of this transaction, we recorded </t>
    </r>
    <r>
      <rPr>
        <sz val="10"/>
        <color rgb="FF000000"/>
        <rFont val="Inherit"/>
      </rPr>
      <t>$1.3 million</t>
    </r>
    <r>
      <rPr>
        <sz val="10"/>
        <color theme="1"/>
        <rFont val="Inherit"/>
      </rPr>
      <t xml:space="preserve"> restricted stock compensation expense in the first quarter 2014 for the 0.3367 shares which vested in the first quarter 2014. The remaining </t>
    </r>
    <r>
      <rPr>
        <sz val="10"/>
        <color rgb="FF000000"/>
        <rFont val="Times New Roman"/>
        <family val="1"/>
      </rPr>
      <t>53.51%</t>
    </r>
    <r>
      <rPr>
        <sz val="10"/>
        <color theme="1"/>
        <rFont val="Inherit"/>
      </rPr>
      <t xml:space="preserve"> of the shares will vest over the vesting schedule presented below, as set forth in the Agreement, and will be recognized as compensation expense in the requisite service periods. </t>
    </r>
  </si>
  <si>
    <t>Period 1</t>
  </si>
  <si>
    <t>Period 2</t>
  </si>
  <si>
    <t>Period 3</t>
  </si>
  <si>
    <t>(3/20/14-12/31/14)</t>
  </si>
  <si>
    <t>(1/31/15-12/31/15)</t>
  </si>
  <si>
    <t>(1/31/16-12/31/16)</t>
  </si>
  <si>
    <t>9 Months</t>
  </si>
  <si>
    <t>12 Months</t>
  </si>
  <si>
    <t xml:space="preserve">As set forth above, the vesting is deemed to be equal each period since the performance condition contains carry-back and carry-forward rights, allowing for the CEO to compensate for any shortfalls in future periods, and use excess performance in a given period to carry forward into future periods. As such, equal vesting was deemed appropriate since although it is probable he will achieve the criteria, no weighting can be estimated for each period. </t>
  </si>
  <si>
    <r>
      <t xml:space="preserve">For the three months ended March 31, 2014, we recorded </t>
    </r>
    <r>
      <rPr>
        <sz val="10"/>
        <color rgb="FF000000"/>
        <rFont val="Inherit"/>
      </rPr>
      <t>$1.3 million</t>
    </r>
    <r>
      <rPr>
        <sz val="10"/>
        <color theme="1"/>
        <rFont val="Inherit"/>
      </rPr>
      <t xml:space="preserve"> in restricted stock compensation expense associated with the 2014 restricted stock agreements between Mr. Fidel and each of DTAG and DTAC. For the three months ended March 31, 2013, we recorded </t>
    </r>
    <r>
      <rPr>
        <sz val="10"/>
        <color rgb="FF000000"/>
        <rFont val="Inherit"/>
      </rPr>
      <t>$0.3 million</t>
    </r>
    <r>
      <rPr>
        <sz val="10"/>
        <color theme="1"/>
        <rFont val="Inherit"/>
      </rPr>
      <t xml:space="preserve"> in restricted stock compensation expense associated with the 2010 restricted stock agreements between Mr. Fidel and each of DTAG and DTAC. The stock compensation recorded for these periods also increased our Paid-in Capital accounts for both companies during these periods.</t>
    </r>
  </si>
  <si>
    <t>Commitments and Contingencies</t>
  </si>
  <si>
    <t>Commitments and Contingencies Disclosure [Abstract]</t>
  </si>
  <si>
    <r>
      <t>(11) Commitments and Contingencies</t>
    </r>
    <r>
      <rPr>
        <b/>
        <sz val="10"/>
        <color theme="1"/>
        <rFont val="Inherit"/>
      </rPr>
      <t xml:space="preserve"> </t>
    </r>
  </si>
  <si>
    <t>Lease commitments</t>
  </si>
  <si>
    <r>
      <t xml:space="preserve">We lease used car sales facilities, reconditioning centers, our corporate office, aircraft, and certain other office/computer equipment from unrelated and related entities under various operating leases that expire through January 2025. The leases provide for periodic rent increases and many contain escalation clauses and various renewal options from one to ten years. In certain instances, we are also responsible for occupancy and maintenance costs, including real estate taxes, insurance, and utility costs. We recognize rent expense on a straight-line basis over the length of the lease term. As of </t>
    </r>
    <r>
      <rPr>
        <sz val="10"/>
        <color rgb="FF000000"/>
        <rFont val="Inherit"/>
      </rPr>
      <t>March 31, 2014</t>
    </r>
    <r>
      <rPr>
        <sz val="10"/>
        <color theme="1"/>
        <rFont val="Inherit"/>
      </rPr>
      <t xml:space="preserve">, we had approximately </t>
    </r>
    <r>
      <rPr>
        <sz val="10"/>
        <color rgb="FF000000"/>
        <rFont val="Inherit"/>
      </rPr>
      <t>$104.4 million</t>
    </r>
    <r>
      <rPr>
        <sz val="10"/>
        <color theme="1"/>
        <rFont val="Inherit"/>
      </rPr>
      <t xml:space="preserve"> in aggregate operating lease obligations.</t>
    </r>
  </si>
  <si>
    <t>Legal matters</t>
  </si>
  <si>
    <r>
      <t xml:space="preserve">We are involved in various claims and actions arising in the ordinary course of business. In the opinion of management, based on consultation with legal counsel, the ultimate disposition of these matters will not have a material adverse effect on us. We believe appropriate accruals have been made for the disposition of these matters. In accordance with ASC 450, </t>
    </r>
    <r>
      <rPr>
        <i/>
        <sz val="10"/>
        <color theme="1"/>
        <rFont val="Inherit"/>
      </rPr>
      <t>Contingencies,</t>
    </r>
    <r>
      <rPr>
        <sz val="10"/>
        <color theme="1"/>
        <rFont val="Inherit"/>
      </rPr>
      <t xml:space="preserve"> we establish an accrual for a liability when it is both probable that the liability has been incurred and the amount of the loss can be reasonably estimated. These accruals are reviewed monthly and adjusted to reflect the impact of negotiations, settlements and payments, rulings, advice of legal counsel, and other information and events pertaining to a particular case. Legal expenses related to defense, negotiations, settlements, rulings, and advice of outside legal counsel are expensed as incurred.</t>
    </r>
  </si>
  <si>
    <r>
      <t xml:space="preserve">There have been no material changes to the status of pending litigation or our accruals for legal matters disclosed in our Annual Report on Form 10-K for the year ended </t>
    </r>
    <r>
      <rPr>
        <sz val="10"/>
        <color rgb="FF000000"/>
        <rFont val="Times New Roman"/>
        <family val="1"/>
      </rPr>
      <t>December 31, 2013</t>
    </r>
    <r>
      <rPr>
        <sz val="10"/>
        <color theme="1"/>
        <rFont val="Inherit"/>
      </rPr>
      <t xml:space="preserve">, filed on </t>
    </r>
    <r>
      <rPr>
        <sz val="10"/>
        <color rgb="FF000000"/>
        <rFont val="Times New Roman"/>
        <family val="1"/>
      </rPr>
      <t>March 24, 2014</t>
    </r>
    <r>
      <rPr>
        <sz val="10"/>
        <color theme="1"/>
        <rFont val="Inherit"/>
      </rPr>
      <t>. On January 29, 2014 our counsel had a Notice of Response and Advice ("NORA") call with the Consumer Financial Protection Bureau ("CFPB").  On February 20, 2014, we responded in writing to the CFPB with respect to the NORA call.  We have not yet had a response back from the CFPB.</t>
    </r>
  </si>
  <si>
    <t>Additionally, in the ordinary course of business, we are a defendant in or subject to various other types of legal proceedings. Although we cannot determine at this time the amount of the ultimate exposure from these legal proceedings, if any, based on the advice of counsel, management does not expect the final outcome to have a material adverse effect on us.</t>
  </si>
  <si>
    <t>Fair Value of Financial Instruments</t>
  </si>
  <si>
    <t>Fair Value Disclosures [Abstract]</t>
  </si>
  <si>
    <t>Fair Value Of Financial Instruments</t>
  </si>
  <si>
    <r>
      <t>(12) Fair Value of Financial Instruments</t>
    </r>
    <r>
      <rPr>
        <b/>
        <sz val="10"/>
        <color theme="1"/>
        <rFont val="Inherit"/>
      </rPr>
      <t xml:space="preserve"> </t>
    </r>
  </si>
  <si>
    <t>Fair values of financial instruments are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do not represent our underlying institutional value.</t>
  </si>
  <si>
    <t xml:space="preserve">When assessing the inputs used in calculating the fair value of our financial instruments, we use a three tier hierarchy. This hierarchy indicates to what extent the inputs used in our calculations are observable in the market. The different levels of the hierarchy are defined as follows: </t>
  </si>
  <si>
    <t>Level 1: Unadjusted quoted prices in active markets for identical assets or liabilities.</t>
  </si>
  <si>
    <t>Level 2: Other than quoted prices that are observable in the market for the asset or liability, either directly or indirectly.</t>
  </si>
  <si>
    <t>Level 3: Inputs are unobservable and reflect management's estimates of assumptions that market participants would use in pricing the asset or liability.</t>
  </si>
  <si>
    <t>Limitations</t>
  </si>
  <si>
    <t>Fair values of financial instruments are based on relevant market information and information about the financial instrument; they are subjective in nature and involve uncertainties, matters of judgment and, therefore, cannot be determined with ultimate precision. These estimates do not reflect any premium or discount that could result from offering for sale at one time our entire holdings of a particular instrument. Changes in assumptions could significantly affect these estimates. Because the fair value is estimated as of each balance sheet date presented, the amounts that will actually be realized or paid in settlement of the instruments could be significantly different.</t>
  </si>
  <si>
    <t>The following is a summary of carrying values presented within the balance sheet and fair value of our financial instruments for each period presented:</t>
  </si>
  <si>
    <t>Carrying Value</t>
  </si>
  <si>
    <t>Level 1</t>
  </si>
  <si>
    <t>Level 2</t>
  </si>
  <si>
    <t>Level 3</t>
  </si>
  <si>
    <t>Assets</t>
  </si>
  <si>
    <r>
      <t>Finance receivables, net</t>
    </r>
    <r>
      <rPr>
        <sz val="7"/>
        <color theme="1"/>
        <rFont val="Inherit"/>
      </rPr>
      <t> (1)</t>
    </r>
  </si>
  <si>
    <t>Liabilities</t>
  </si>
  <si>
    <t>Bank term financings</t>
  </si>
  <si>
    <r>
      <t xml:space="preserve">Finance receivables, net </t>
    </r>
    <r>
      <rPr>
        <sz val="7"/>
        <color theme="1"/>
        <rFont val="Inherit"/>
      </rPr>
      <t>(1)</t>
    </r>
  </si>
  <si>
    <r>
      <t xml:space="preserve">Represents finance receivable principal balances, plus accrued interest, less the allowance for credit losses. </t>
    </r>
    <r>
      <rPr>
        <sz val="10"/>
        <color theme="1"/>
        <rFont val="Inherit"/>
      </rPr>
      <t> </t>
    </r>
  </si>
  <si>
    <t>Valuation methodologies</t>
  </si>
  <si>
    <t>The fair value of finance receivables is estimated by discounting future cash flows expected to be collected using current rates at which similar loans would be made to borrowers with similar credit ratings and the same remaining maturities. This discounted cash flow is estimated utilizing an internal valuation model, which uses a combination of market inputs (i.e. discount rates for similar and like transactions) and our own assumptions regarding credit losses, recoveries, and prepayment rates in our portfolio, based on actual experience. We estimate the cash flow of the portfolio and the cash flow of our retained interests in securitization, warehouse and bank term financing transactions in measuring total cash flow. These cash flows are developed on a leveraged basis since our finance receivable portfolio is financed by these debt instruments and are not separable transactions.</t>
  </si>
  <si>
    <t>Shareholder Notes Receivable</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fair value of shareholder notes approximates the carrying value as the notes were recently executed at a market rate provided by a third party.</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fair value of securitization debt was determined using a third-party quoted market price.</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fair value of the portfolio term residual financing was estimated by discounting future expected cash flows over the life of the facility, using market rates for similar facilities. </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fair value of the bank term facility was determined to approximate carrying value based upon our knowledge of the securitization market. </t>
    </r>
  </si>
  <si>
    <r>
      <t xml:space="preserve">The portfolio warehouse facilities are short term in nature and the interest rates adjust in conjunction with the 30-day LIBOR. The Deutsche Bank Warehouse Facility was renewed in December 2012. The Royal Bank of Scotland Warehouse Facility expiration date was extended in March 2014 to June 2014. The Wells Fargo Warehouse Facility was renewed in December 2013. As these facilities were either recently renewed or extended and contain a floating market rate of interest, we believe the fair value of these facilities approximate carrying valu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The fair value of senior secured notes payabl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determined using a third-party quoted market price.</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fair value of the revolving inventory facility was estimated by discounting future cash flows expected to be paid over the life of the facility, using market rates for similar facilities.</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fair value of this note was determined using third-party market prices for similar commercial real estate mortgages. Both periods utilize the </t>
    </r>
    <r>
      <rPr>
        <sz val="10"/>
        <color rgb="FF000000"/>
        <rFont val="Inherit"/>
      </rPr>
      <t>December 31, 2013</t>
    </r>
    <r>
      <rPr>
        <sz val="10"/>
        <color theme="1"/>
        <rFont val="Inherit"/>
      </rPr>
      <t xml:space="preserve"> analysis, as the market for these instruments is not considered volatile.</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fair value of the real estate facility was determined using third-party market prices for similar real estate collateralized facilities. Both periods utilize the </t>
    </r>
    <r>
      <rPr>
        <sz val="10"/>
        <color rgb="FF000000"/>
        <rFont val="Inherit"/>
      </rPr>
      <t>December 31, 2013</t>
    </r>
    <r>
      <rPr>
        <sz val="10"/>
        <color theme="1"/>
        <rFont val="Inherit"/>
      </rPr>
      <t xml:space="preserve"> analysis, as the market for these instruments is not considered volatile.</t>
    </r>
  </si>
  <si>
    <t>Subsequent Events</t>
  </si>
  <si>
    <t>Subsequent Events [Abstract]</t>
  </si>
  <si>
    <r>
      <t>(13) Subsequent Events</t>
    </r>
    <r>
      <rPr>
        <sz val="10"/>
        <color theme="1"/>
        <rFont val="Inherit"/>
      </rPr>
      <t xml:space="preserve"> </t>
    </r>
  </si>
  <si>
    <t xml:space="preserve">In April 2014, a $3.8 million dividend related to fourth quarter 2013 taxable income was declared and paid to our shareholders. </t>
  </si>
  <si>
    <t xml:space="preserve">In April 2014, we completed our 2014-2 securitization, issuing $288.8 million of asset-backed securities with an original duration weighted average coupon of 2.42%. The securities were rated in tranches with credit ratings from AAA to BBB by Standard and Poor's Rating Service, and DBRS Inc. </t>
  </si>
  <si>
    <t>In April 2014, DTAG acquired the shares of Pathfinder Insurance Company ("Pathfinder"), a property and casualty insurance company licensed to operate in 43 states, within the continental United States, and the District of Columbia. Pathfinder is currently inactive, does not have personnel, operations, tangible assets (other than cash reserves), or liabilities, and has not issued or assumed new insurance policies since 2007. We acquired these assets for a purchase price of $9.5 million.</t>
  </si>
  <si>
    <t>Recent Accounting Pronouncements</t>
  </si>
  <si>
    <t>New Accounting Pronouncements and Changes in Accounting Principles [Abstract]</t>
  </si>
  <si>
    <r>
      <t>(14) Recent Accounting Pronouncements</t>
    </r>
    <r>
      <rPr>
        <b/>
        <sz val="10"/>
        <color theme="1"/>
        <rFont val="Inherit"/>
      </rPr>
      <t xml:space="preserve"> </t>
    </r>
  </si>
  <si>
    <t>From time to time, new accounting pronouncements are issued by the Financial Accounting Standards Board ("FASB") or other accounting standards setting bodies, which we may adopt as of the specified date required by each standard. We believe the impact of recently issued standards that are not yet effective will not have a material impact on our consolidated financial statements upon adoption. However, the FASB continues to work on several projects, which will lead to new standards, which may have a material impact in future periods.</t>
  </si>
  <si>
    <t>In 2014, the FASB is expected to release a new revenue recognition standard, to become effective in 2017, which will eliminate industry-specific revenue accounting, and will establish a single set of guidelines for revenue recognition across all industries. The proposed standard provides new guidance on identifying separate performance obligations in a contract, determining and allocating transaction price, and determining when a performance obligation is satisfied. Included within the exposure draft is a requirement to consider the time value of money when addressing contracts with a significant financing component. We will assess the impact of the new pronouncement when released. We believe the proposed new guidance may have a material effect on our future consolidated financial statements, but cannot determine the extent of the impact at this time.</t>
  </si>
  <si>
    <t>In 2013 the FASB released a new lease accounting proposal which would eliminate the current operating and capital lease classifications and would require an asset or liability to be recorded for most leases longer than one year, similar to the current accounting treatment for capital leases. Additionally, the new guidance may change the way a lease is recorded on the income statement. The final standard is expected to be issued in 2014, and is anticipated to become effective in 2017. We will assess the impact of the new pronouncement when released, but believe the new guidance may have a material effect on our future consolidated financial statements by grossing up our assets and liabilities for leases that are currently treated as operating leases.</t>
  </si>
  <si>
    <t>The FASB also continues working on a financial instruments project to address the classification and measurement of financial instruments. The FASB continues to deliberate the proposed measures of this project, but is expected to issue the final standard for impairment in 2014. We will assess the impact of the new pronouncement when released, to determine whether such pronouncement may have a material effect on our future consolidated financial statements, as this pronouncement may have an impact on our allowance for credit losses.</t>
  </si>
  <si>
    <t>Discontinued Operations</t>
  </si>
  <si>
    <t>Discontinued Operations and Disposal Groups [Abstract]</t>
  </si>
  <si>
    <r>
      <t>(15) Discontinued Operations—GO Financial</t>
    </r>
    <r>
      <rPr>
        <sz val="10"/>
        <color theme="1"/>
        <rFont val="Inherit"/>
      </rPr>
      <t xml:space="preserve"> </t>
    </r>
  </si>
  <si>
    <t>A summary of revenue and income before income taxes reported in discontinued operations follows:</t>
  </si>
  <si>
    <t>Total revenue</t>
  </si>
  <si>
    <t>Income before income taxes</t>
  </si>
  <si>
    <t>Supplemental Consolidating Financial Information</t>
  </si>
  <si>
    <r>
      <t>(16) Supplemental Consolidating Financial Information</t>
    </r>
    <r>
      <rPr>
        <b/>
        <sz val="10"/>
        <color theme="1"/>
        <rFont val="Inherit"/>
      </rPr>
      <t xml:space="preserve"> </t>
    </r>
  </si>
  <si>
    <r>
      <t xml:space="preserve">In accordance with the indenture governing the </t>
    </r>
    <r>
      <rPr>
        <sz val="10"/>
        <color rgb="FF000000"/>
        <rFont val="Inherit"/>
      </rPr>
      <t>12.625%</t>
    </r>
    <r>
      <rPr>
        <sz val="10"/>
        <color theme="1"/>
        <rFont val="Inherit"/>
      </rPr>
      <t xml:space="preserve"> Senior Secured Notes (see </t>
    </r>
    <r>
      <rPr>
        <sz val="10"/>
        <color rgb="FF000000"/>
        <rFont val="Inherit"/>
      </rPr>
      <t>Note 5 — Debt Obligations</t>
    </r>
    <r>
      <rPr>
        <sz val="10"/>
        <color theme="1"/>
        <rFont val="Inherit"/>
      </rPr>
      <t xml:space="preserve">), certain wholly-owned U.S. subsidiaries of the Company have fully and unconditionally guaranteed the Senior Secured Notes on a joint and several basis. Pursuant to Regulation S-X, Rule 3-10(f), we are required to present condensed consolidating financial information for subsidiaries that have guaranteed the debt of a registrant issued in a public offering, where the guarantee is full and unconditional, joint and several, and where the voting interest of the subsidiary is </t>
    </r>
    <r>
      <rPr>
        <sz val="10"/>
        <color rgb="FF000000"/>
        <rFont val="Inherit"/>
      </rPr>
      <t>100%</t>
    </r>
    <r>
      <rPr>
        <sz val="10"/>
        <color theme="1"/>
        <rFont val="Inherit"/>
      </rPr>
      <t xml:space="preserve"> owned by the registrant.</t>
    </r>
  </si>
  <si>
    <r>
      <t xml:space="preserve">The following tables present condensed consolidating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densed consolidating statements of operation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and condensed consolidating statements of cash flow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for (i) DTAG and DTAC, —the co-issuers of the Senior Secured Notes, (ii) the separate DTAG and DTAC guarantor subsidiaries on a combined basis, (iii) the separate DTAG and DTAC non-guarantor subsidiaries on a combined basis, (iv) elimination adjustments, and (v) total consolidated amounts. Separate financial statements and other disclosures concerning the Guarantor Subsidiaries are not presented because management believes that such information is not material to the senior note holders. Consolidating adjustments include elimination of investment in subsidiaries, elimination of intercompany accounts; elimination of intercompany sales between guarantor and non-guarantor subsidiaries; and elimination of equity in earnings (losses) of subsidiaries. The condensed consolidating financial information should be read in conjunction with the condensed consolidated financial statements herein.</t>
    </r>
  </si>
  <si>
    <t>See "Note 20—Supplemental Consolidating Financial Information" to our Annual Report on Form 10-K, filed with the SEC on March 24, 2014, for information regarding the names of the guarantor and non-guarantor subsidiaries of our Senior Secured Notes.</t>
  </si>
  <si>
    <t>Consolidated amounts may be immaterially different compared to the condensed consolidated financial statements due to rounding.</t>
  </si>
  <si>
    <t>DriveTime Automotive Group, Inc.</t>
  </si>
  <si>
    <t>DT Acceptance Corp</t>
  </si>
  <si>
    <t>Guarantor</t>
  </si>
  <si>
    <t>Subsidiaries</t>
  </si>
  <si>
    <t>Combined</t>
  </si>
  <si>
    <t>Non-Guarantor</t>
  </si>
  <si>
    <t>Parent</t>
  </si>
  <si>
    <t>Company</t>
  </si>
  <si>
    <t>Eliminations</t>
  </si>
  <si>
    <t>Consolidated</t>
  </si>
  <si>
    <t>DriveTime</t>
  </si>
  <si>
    <t>Automotive</t>
  </si>
  <si>
    <t>Group, Inc.</t>
  </si>
  <si>
    <t>and</t>
  </si>
  <si>
    <t>(319,753</t>
  </si>
  <si>
    <t>(618</t>
  </si>
  <si>
    <t>Investments in subsidiaries</t>
  </si>
  <si>
    <t>(146,965</t>
  </si>
  <si>
    <t>(338,903</t>
  </si>
  <si>
    <t>(704,932</t>
  </si>
  <si>
    <t>(3,238,717</t>
  </si>
  <si>
    <t>(4,542,550</t>
  </si>
  <si>
    <t>(852,515</t>
  </si>
  <si>
    <t>(3,577,620</t>
  </si>
  <si>
    <t>LIABILITIES &amp; SHAREHOLDERS’ EQUITY</t>
  </si>
  <si>
    <t>Liabilities:</t>
  </si>
  <si>
    <t>(704,283</t>
  </si>
  <si>
    <t>Shareholders’ Equity:</t>
  </si>
  <si>
    <t>Noncontrolling interest - Inilex</t>
  </si>
  <si>
    <t>(3,942</t>
  </si>
  <si>
    <t>(1,208</t>
  </si>
  <si>
    <t>(872</t>
  </si>
  <si>
    <t>Shareholders’ equity</t>
  </si>
  <si>
    <t>(144,290</t>
  </si>
  <si>
    <t>(321,084</t>
  </si>
  <si>
    <t>(336</t>
  </si>
  <si>
    <t>(148,232</t>
  </si>
  <si>
    <t>Total Liabilities &amp; Shareholders’ Equity</t>
  </si>
  <si>
    <t>Non-</t>
  </si>
  <si>
    <t>(299,516</t>
  </si>
  <si>
    <t>(839</t>
  </si>
  <si>
    <t>(259,162</t>
  </si>
  <si>
    <t>(418,091</t>
  </si>
  <si>
    <t>(696,457</t>
  </si>
  <si>
    <t>(2,956,837</t>
  </si>
  <si>
    <t>(3,899,368</t>
  </si>
  <si>
    <t>(956,458</t>
  </si>
  <si>
    <t>(3,374,928</t>
  </si>
  <si>
    <t>(696,323</t>
  </si>
  <si>
    <t>(3,297</t>
  </si>
  <si>
    <t>(599</t>
  </si>
  <si>
    <t>(263</t>
  </si>
  <si>
    <t>Shareholders’ Equity</t>
  </si>
  <si>
    <t>(256,838</t>
  </si>
  <si>
    <t>(189,338</t>
  </si>
  <si>
    <t>(260,135</t>
  </si>
  <si>
    <t>(33</t>
  </si>
  <si>
    <t>(32,146</t>
  </si>
  <si>
    <t>(2,659</t>
  </si>
  <si>
    <t>(19,382</t>
  </si>
  <si>
    <t>Equity in income of subsidiaries</t>
  </si>
  <si>
    <t>(56,768</t>
  </si>
  <si>
    <t>(58,212</t>
  </si>
  <si>
    <t>(59,427</t>
  </si>
  <si>
    <t>(77,627</t>
  </si>
  <si>
    <t>(2,366</t>
  </si>
  <si>
    <t>(19,590</t>
  </si>
  <si>
    <t>(19,415</t>
  </si>
  <si>
    <t>(12,556</t>
  </si>
  <si>
    <t>(57,061</t>
  </si>
  <si>
    <t>(66,373</t>
  </si>
  <si>
    <t>(104</t>
  </si>
  <si>
    <t>(66,730</t>
  </si>
  <si>
    <t>(1,005</t>
  </si>
  <si>
    <t>(645</t>
  </si>
  <si>
    <t>(591</t>
  </si>
  <si>
    <t>Net Income Attributable to DriveTime Consolidated</t>
  </si>
  <si>
    <t>(56,416</t>
  </si>
  <si>
    <t>(414</t>
  </si>
  <si>
    <t>(73,569</t>
  </si>
  <si>
    <t>(15,536</t>
  </si>
  <si>
    <t>(25,054</t>
  </si>
  <si>
    <t>(71,391</t>
  </si>
  <si>
    <t>(50,153</t>
  </si>
  <si>
    <t>(139,258</t>
  </si>
  <si>
    <t>(13,489</t>
  </si>
  <si>
    <t>(79</t>
  </si>
  <si>
    <t>(78</t>
  </si>
  <si>
    <t>(952</t>
  </si>
  <si>
    <t>(11,565</t>
  </si>
  <si>
    <t>(817</t>
  </si>
  <si>
    <t>(89,105</t>
  </si>
  <si>
    <t>(59,560</t>
  </si>
  <si>
    <t>(60,328</t>
  </si>
  <si>
    <t>(59,749</t>
  </si>
  <si>
    <t>(60,517</t>
  </si>
  <si>
    <t>(54</t>
  </si>
  <si>
    <t>Non-cash compensation expense-related party</t>
  </si>
  <si>
    <t>Loss (gain) from disposal of property and equipment</t>
  </si>
  <si>
    <t>(111</t>
  </si>
  <si>
    <t>(5</t>
  </si>
  <si>
    <t>(416,390</t>
  </si>
  <si>
    <t>(876</t>
  </si>
  <si>
    <t>(Increase) decrease in inventory</t>
  </si>
  <si>
    <t>(221</t>
  </si>
  <si>
    <t>(434,522</t>
  </si>
  <si>
    <t>(11,429</t>
  </si>
  <si>
    <t>(69,860</t>
  </si>
  <si>
    <t>(451,214</t>
  </si>
  <si>
    <t>(255,037</t>
  </si>
  <si>
    <t>(171,650</t>
  </si>
  <si>
    <t>(118,052</t>
  </si>
  <si>
    <t>(204,647</t>
  </si>
  <si>
    <t>(12,679</t>
  </si>
  <si>
    <t>Increase (decrease) in deferred revenue</t>
  </si>
  <si>
    <t>Increase (decrease) in accounts payable, accrued expenses and other liabilities</t>
  </si>
  <si>
    <t>(49</t>
  </si>
  <si>
    <t>(7,960</t>
  </si>
  <si>
    <t>(281,880</t>
  </si>
  <si>
    <t>(643,182</t>
  </si>
  <si>
    <t>Net cash provided by (used in) operating activities</t>
  </si>
  <si>
    <t>(10,741</t>
  </si>
  <si>
    <t>(112,584</t>
  </si>
  <si>
    <t>(95,060</t>
  </si>
  <si>
    <t>(40,464</t>
  </si>
  <si>
    <t>(9,019</t>
  </si>
  <si>
    <t>(20</t>
  </si>
  <si>
    <t>(9,039</t>
  </si>
  <si>
    <t>(1,238</t>
  </si>
  <si>
    <t>(597</t>
  </si>
  <si>
    <t>(203</t>
  </si>
  <si>
    <t>(2,038</t>
  </si>
  <si>
    <t>(11,077</t>
  </si>
  <si>
    <t>(46,033</t>
  </si>
  <si>
    <t>(54,374</t>
  </si>
  <si>
    <t>(54,394</t>
  </si>
  <si>
    <t>(1,219</t>
  </si>
  <si>
    <t>(198</t>
  </si>
  <si>
    <t>(2,014</t>
  </si>
  <si>
    <t>(56,408</t>
  </si>
  <si>
    <t>Subsidiary</t>
  </si>
  <si>
    <t>(Increase) decrease in restricted cash</t>
  </si>
  <si>
    <t>(9,092</t>
  </si>
  <si>
    <t>(8,704</t>
  </si>
  <si>
    <t>(5,250</t>
  </si>
  <si>
    <t>(14,455</t>
  </si>
  <si>
    <t>Repayment of portfolio term financings</t>
  </si>
  <si>
    <t>(151,665</t>
  </si>
  <si>
    <t>(295,000</t>
  </si>
  <si>
    <t>Additions to senior secured notes payable</t>
  </si>
  <si>
    <t>(6,321</t>
  </si>
  <si>
    <t>(601</t>
  </si>
  <si>
    <t>(6,922</t>
  </si>
  <si>
    <t>(60</t>
  </si>
  <si>
    <t>(6,982</t>
  </si>
  <si>
    <t>(1,980</t>
  </si>
  <si>
    <t>Dividend distributions</t>
  </si>
  <si>
    <t>Net cash provided by (used in) financing activities</t>
  </si>
  <si>
    <t>(11,362</t>
  </si>
  <si>
    <t>(6,720</t>
  </si>
  <si>
    <t>(768</t>
  </si>
  <si>
    <t>(41</t>
  </si>
  <si>
    <t>(19</t>
  </si>
  <si>
    <t>(311,829</t>
  </si>
  <si>
    <t>Decrease in accrued interest receivable and loan origination costs</t>
  </si>
  <si>
    <t>Decrease in inventory</t>
  </si>
  <si>
    <t>(398,590</t>
  </si>
  <si>
    <t>(81,588</t>
  </si>
  <si>
    <t>(413,579</t>
  </si>
  <si>
    <t>(196,465</t>
  </si>
  <si>
    <t>(61,554</t>
  </si>
  <si>
    <t>(219,895</t>
  </si>
  <si>
    <t>(174,058</t>
  </si>
  <si>
    <t>(28,814</t>
  </si>
  <si>
    <t>(616</t>
  </si>
  <si>
    <t>(108</t>
  </si>
  <si>
    <t>(257,906</t>
  </si>
  <si>
    <t>(558,823</t>
  </si>
  <si>
    <t>Net cash (used in) provided by operating activities from continuing operations</t>
  </si>
  <si>
    <t>(16,869</t>
  </si>
  <si>
    <t>(16,376</t>
  </si>
  <si>
    <t>(11,869</t>
  </si>
  <si>
    <t>(4,203</t>
  </si>
  <si>
    <t>(3,940</t>
  </si>
  <si>
    <t>(20,316</t>
  </si>
  <si>
    <t>Net cash (used in) provided by operating activities from discontinued operations</t>
  </si>
  <si>
    <t>Net cash (used in) provided by operating activities</t>
  </si>
  <si>
    <t>(2,589</t>
  </si>
  <si>
    <t>(18,965</t>
  </si>
  <si>
    <t>(7,194</t>
  </si>
  <si>
    <t>(133</t>
  </si>
  <si>
    <t>(131</t>
  </si>
  <si>
    <t>(227</t>
  </si>
  <si>
    <t>(491</t>
  </si>
  <si>
    <t>(7,685</t>
  </si>
  <si>
    <t>(6,741</t>
  </si>
  <si>
    <t>(37</t>
  </si>
  <si>
    <t>(135</t>
  </si>
  <si>
    <t>(303</t>
  </si>
  <si>
    <t>(7,044</t>
  </si>
  <si>
    <t>Net cash provided by (used in) investing activities from discontinued operations</t>
  </si>
  <si>
    <t>(33,909</t>
  </si>
  <si>
    <t>(33,946</t>
  </si>
  <si>
    <t>(34,212</t>
  </si>
  <si>
    <t>(40,953</t>
  </si>
  <si>
    <t>(8,864</t>
  </si>
  <si>
    <t>(6,896</t>
  </si>
  <si>
    <t>(15,760</t>
  </si>
  <si>
    <t>(4,255</t>
  </si>
  <si>
    <t>(139,410</t>
  </si>
  <si>
    <t>(135,207</t>
  </si>
  <si>
    <t>(122,500</t>
  </si>
  <si>
    <t>(464</t>
  </si>
  <si>
    <t>(93</t>
  </si>
  <si>
    <t>(57</t>
  </si>
  <si>
    <t>(150</t>
  </si>
  <si>
    <t>(614</t>
  </si>
  <si>
    <t>(348</t>
  </si>
  <si>
    <t>Net cash provided by (used in) financing activities from continuing operations</t>
  </si>
  <si>
    <t>(8,957</t>
  </si>
  <si>
    <t>(3,610</t>
  </si>
  <si>
    <t>(3,581</t>
  </si>
  <si>
    <t>(166</t>
  </si>
  <si>
    <t>(749</t>
  </si>
  <si>
    <t>Cash and cash equivalent from continuing operations at end of period</t>
  </si>
  <si>
    <t>Description Of Business, Ownership Formation, Basis Of Presentation, and Principles Of Consolidation (Policies)</t>
  </si>
  <si>
    <t>Consolidation, Variable Interest Entity, Policy</t>
  </si>
  <si>
    <t>Basis of Accounting, Policy</t>
  </si>
  <si>
    <t>Use of Estimates, Policy</t>
  </si>
  <si>
    <t>Finance, Loans and Leases Receivable, Policy</t>
  </si>
  <si>
    <t>Finance, Loan and Lease Receivables, Held-for-investment, Allowance and Nonperforming Loans, Nonperforming Loans Policy</t>
  </si>
  <si>
    <t>Limited Warranty, Policy</t>
  </si>
  <si>
    <t>The accrued limited warranty liability represents our estimated obligations related to limited warranties that were included in the bundled price of vehicle sales and is recorded as a component of payables and other accrued expenses on the accompanying condensed consolidated balance sheets for each period presented.</t>
  </si>
  <si>
    <t>Income Tax, Policy</t>
  </si>
  <si>
    <t>Legal Matters, Policy</t>
  </si>
  <si>
    <r>
      <t xml:space="preserve">In accordance with ASC 450, </t>
    </r>
    <r>
      <rPr>
        <i/>
        <sz val="10"/>
        <color theme="1"/>
        <rFont val="Inherit"/>
      </rPr>
      <t>Contingencies,</t>
    </r>
    <r>
      <rPr>
        <sz val="10"/>
        <color theme="1"/>
        <rFont val="Inherit"/>
      </rPr>
      <t xml:space="preserve"> we establish an accrual for a liability when it is both probable that the liability has been incurred and the amount of the loss can be reasonably estimated. These accruals are reviewed monthly and adjusted to reflect the impact of negotiations, settlements and payments, rulings, advice of legal counsel, and other information and events pertaining to a particular case. Legal expenses related to defense, negotiations, settlements, rulings, and advice of outside legal counsel are expensed as incurred.</t>
    </r>
  </si>
  <si>
    <t>Valuation Methodologies, Policy</t>
  </si>
  <si>
    <t>Consolidation, Policy</t>
  </si>
  <si>
    <t>Restricted Cash and Investments Held in Trust (Tables)</t>
  </si>
  <si>
    <t>The following is a summary of restricted cash and investments held in trust:</t>
  </si>
  <si>
    <t>Finance Receivables (Tables)</t>
  </si>
  <si>
    <t>Finance Receivable</t>
  </si>
  <si>
    <t>Past Due Financing Receivables</t>
  </si>
  <si>
    <t>Financing Receivable Credit Quality Indicators</t>
  </si>
  <si>
    <t>Average FICO score is provided as an external metric of credit quality. FICO score is not utilized as the primary tool in determining internal credit grade.</t>
  </si>
  <si>
    <t>Schedules of Concentration of Risk, by Risk Factor</t>
  </si>
  <si>
    <t xml:space="preserve">Consists of fifteen additional states wherein the portfolio concentration per state is at or below </t>
  </si>
  <si>
    <t>Allowance for Credit Losses on Financing Receivables</t>
  </si>
  <si>
    <t>Leased Vehicles (Tables)</t>
  </si>
  <si>
    <t>Schedule of Lease Vehicles</t>
  </si>
  <si>
    <t>Debt Obligations (Tables)</t>
  </si>
  <si>
    <t>Schedule of Debt</t>
  </si>
  <si>
    <t>Securitization Debt</t>
  </si>
  <si>
    <t xml:space="preserve">(1) These rates represent the original duration weighted average rates of the outstanding asset-backed securities. </t>
  </si>
  <si>
    <t>Schedule of Line of Credit Facilities</t>
  </si>
  <si>
    <t xml:space="preserve">The Wells Fargo stated advance rate includes a cash reserve account pledged to the facility in the amount of 1% of all collateral pledged to the facility. </t>
  </si>
  <si>
    <t>Other Secured Notes Payable</t>
  </si>
  <si>
    <r>
      <t xml:space="preserve">Inclusive of a </t>
    </r>
    <r>
      <rPr>
        <sz val="7"/>
        <color rgb="FF000000"/>
        <rFont val="Inherit"/>
      </rPr>
      <t>$10.0 million</t>
    </r>
    <r>
      <rPr>
        <sz val="7"/>
        <color theme="1"/>
        <rFont val="Inherit"/>
      </rPr>
      <t xml:space="preserve"> seasonal increase in the months of November through the end of January. </t>
    </r>
  </si>
  <si>
    <t>Accrued Service Contract Liability (Tables)</t>
  </si>
  <si>
    <t>Schedule of Limited Warranty Service Contract Liabilities</t>
  </si>
  <si>
    <t>The following table reflects activity in the accrual for the periods indicated:</t>
  </si>
  <si>
    <t>Deferred Revenue (Tables)</t>
  </si>
  <si>
    <t>Deferred Revenue, by Arrangement, Disclosure</t>
  </si>
  <si>
    <t>The following table sets forth information regarding the changes in deferred revenue:</t>
  </si>
  <si>
    <t>Related Party Transactions (Tables)</t>
  </si>
  <si>
    <t>Schedule of Related Party Transactions</t>
  </si>
  <si>
    <t>Shareholders' Equity, Dividends &amp; Stock Compensation (Tables)</t>
  </si>
  <si>
    <t>Schedule of Vesting of Restricted Stock Award</t>
  </si>
  <si>
    <t>Fair Value of Financial Instruments (Tables)</t>
  </si>
  <si>
    <t>Fair Value, by Balance Sheet Grouping</t>
  </si>
  <si>
    <t>Represents finance receivable principal balances, plus accrued interest, less the allowance for credit losses.</t>
  </si>
  <si>
    <t>Discontinued Operations (Tables)</t>
  </si>
  <si>
    <t>Schedule of Revenue and Pretax Profit Reported in Discontinued Operations</t>
  </si>
  <si>
    <t>Supplemental Consolidating Financial Information (Tables)</t>
  </si>
  <si>
    <t>Schedule of Consolidating Balance Sheets</t>
  </si>
  <si>
    <t>Schedule of Consolidating Statements of Operations</t>
  </si>
  <si>
    <t>Schedule of Consolidating Statements of Cash Flows</t>
  </si>
  <si>
    <t>Description Of Business, Ownership Formation, Basis Of Presentation, and Principles Of Consolidation (Details)</t>
  </si>
  <si>
    <t>dealership</t>
  </si>
  <si>
    <t>state</t>
  </si>
  <si>
    <t>facility</t>
  </si>
  <si>
    <t>Board of Directors Chairman [Member]</t>
  </si>
  <si>
    <t>Chief Executive Officer [Member]</t>
  </si>
  <si>
    <t>Variable Interest Entity, Primary Beneficiary [Member]</t>
  </si>
  <si>
    <t>Schedule of Company Ownership by Owner [Line Items]</t>
  </si>
  <si>
    <t>Number of dealerships</t>
  </si>
  <si>
    <t>Number of reconditioning facilities</t>
  </si>
  <si>
    <t>Number of states in which entity operates</t>
  </si>
  <si>
    <t>Shares owned</t>
  </si>
  <si>
    <t>Ownership percentage of company</t>
  </si>
  <si>
    <t>DTAG loans as a percentage of loans DTAC is required to purchase</t>
  </si>
  <si>
    <t>Restricted Cash and Investments Held in Trust (Details) (USD $)</t>
  </si>
  <si>
    <t>Finance Receivables - Summary of Finance Receivables (Details) (USD $)</t>
  </si>
  <si>
    <t>Finance Receivables - Age Analysis of Past Due Finance Receivables (Details) (USD $)</t>
  </si>
  <si>
    <t>Statement of Financial Position [Abstract]</t>
  </si>
  <si>
    <t>Percent of Loans, Current</t>
  </si>
  <si>
    <t>Loan Principle, Current</t>
  </si>
  <si>
    <t>Percent of Loans, 01-30 Days</t>
  </si>
  <si>
    <t>Loan Principle, 01-30 Days</t>
  </si>
  <si>
    <t>Percent of Loans, 31-60 Days</t>
  </si>
  <si>
    <t>Loan Principle, 31-60 Days</t>
  </si>
  <si>
    <t>Percent of Loans, 61-90 Days</t>
  </si>
  <si>
    <t>Loan Principle, 61-90 Days</t>
  </si>
  <si>
    <t>Percent of Loans, 911-120 Days</t>
  </si>
  <si>
    <t>Loan Principle, 91-120 Days</t>
  </si>
  <si>
    <t>Percent of Loans, Total Past Due</t>
  </si>
  <si>
    <t>Loan Principle, Total Past Due</t>
  </si>
  <si>
    <t>Percent of Loans, Total Finance Receivable</t>
  </si>
  <si>
    <t>Loan Principal, Total Finance Receivable</t>
  </si>
  <si>
    <t>Finance Receivables - Credit Quality Indicators (Details) (USD $)</t>
  </si>
  <si>
    <t>loan</t>
  </si>
  <si>
    <t>Financing Receivable, Recorded Investment [Line Items]</t>
  </si>
  <si>
    <t>Percentage of Portfolio Loans</t>
  </si>
  <si>
    <t>Percentage of Portfolio Principal</t>
  </si>
  <si>
    <t>Internally Assigned Credit Grade A [Member]</t>
  </si>
  <si>
    <t>Average FICO Score</t>
  </si>
  <si>
    <t>Internally Assigned Credit Grade B [Member]</t>
  </si>
  <si>
    <t>Internally Assigned Credit Grade C [Member]</t>
  </si>
  <si>
    <t>Internally Assigned Credit Grade C-/D [Member]</t>
  </si>
  <si>
    <t>Finance Receivables - Concentration of Credit Risk (Details) (USD $)</t>
  </si>
  <si>
    <t>Concentration Risk [Line Items]</t>
  </si>
  <si>
    <t>Percent of Portfolio</t>
  </si>
  <si>
    <t>TEXAS [Member]</t>
  </si>
  <si>
    <t>FLORIDA [Member]</t>
  </si>
  <si>
    <t>NORTH CAROLINA [Member]</t>
  </si>
  <si>
    <t>GEORGIA [Member]</t>
  </si>
  <si>
    <t>ARIZONA [Member]</t>
  </si>
  <si>
    <t>Other States [Member]</t>
  </si>
  <si>
    <t>Maximum [Member] | Fifteen States [Member]</t>
  </si>
  <si>
    <t>Consists of fifteen additional states wherein the portfolio concentration per state is at or below 5.8%</t>
  </si>
  <si>
    <t>Consists of fifteen additional states wherein the portfolio concentration per state is at or below 6.0%.</t>
  </si>
  <si>
    <t>Finance Receivables - Allowance for Credit Losses (Details) (USD $)</t>
  </si>
  <si>
    <t>Leased Vehicles(Details) (USD $)</t>
  </si>
  <si>
    <t>Debt Obligations (Details) (USD $)</t>
  </si>
  <si>
    <t>12 Months Ended</t>
  </si>
  <si>
    <t>Bank Term Financing [Member]</t>
  </si>
  <si>
    <t>Debt Instrument [Line Items]</t>
  </si>
  <si>
    <t>Cash reserve</t>
  </si>
  <si>
    <t>LIBOR [Member]</t>
  </si>
  <si>
    <t>LIBOR [Member] | Bank Term Financing [Member]</t>
  </si>
  <si>
    <t>Basis spread on variable interest rate</t>
  </si>
  <si>
    <t>Interest rate</t>
  </si>
  <si>
    <t>LIBOR [Member] | Portfolio Term Residual Financing [Member]</t>
  </si>
  <si>
    <t>Debt Obligations - Portfolio Term Financing (Details) (USD $)</t>
  </si>
  <si>
    <t>Line of Credit Facility [Line Items]</t>
  </si>
  <si>
    <t>Securitization Debt [Member]</t>
  </si>
  <si>
    <t>Portfolio Term Residual Financing [Member]</t>
  </si>
  <si>
    <t>Debt Obligations - Securitization Debt (Details) (USD $)</t>
  </si>
  <si>
    <t>Assets that Continue to be Recognized, Securitized or Asset-backed Financing Arrangement Assets and any Other Financial Assets Managed Together [Line Items]</t>
  </si>
  <si>
    <t>Debt Balance</t>
  </si>
  <si>
    <t>Repurchase Option Percentage</t>
  </si>
  <si>
    <t>Gross Receivables Pledged</t>
  </si>
  <si>
    <t>Cash Reserve</t>
  </si>
  <si>
    <t>2011-1 [Member] | Securitization Debt [Member]</t>
  </si>
  <si>
    <t>Interest Rate</t>
  </si>
  <si>
    <t>2011-2 [Member] | Securitization Debt [Member]</t>
  </si>
  <si>
    <t>2011-3 [Member] | Securitization Debt [Member]</t>
  </si>
  <si>
    <t>2012-1 [Member] | Securitization Debt [Member]</t>
  </si>
  <si>
    <t>2012-2 [Member] | Securitization Debt [Member]</t>
  </si>
  <si>
    <t>2013-1 [Member] | Securitization Debt [Member]</t>
  </si>
  <si>
    <t>2013-2 [Member] | Securitization Debt [Member]</t>
  </si>
  <si>
    <t>2014-1 [Member] | Securitization Debt [Member]</t>
  </si>
  <si>
    <t>These rates represent the original duration weighted average rates of the outstanding asset-backed securities.</t>
  </si>
  <si>
    <t>Debt Obligations - Portfolio Warehouse Facilities (Details) (USD $)</t>
  </si>
  <si>
    <t>Deutsche Bank Warehouse Facility [Member]</t>
  </si>
  <si>
    <t>Wells Fargo Warehouse Facility [Member]</t>
  </si>
  <si>
    <t>RBS Warehouse Facility [Member]</t>
  </si>
  <si>
    <t>Dec. 31, 2012</t>
  </si>
  <si>
    <t>Mid- month LIBOR [Member]</t>
  </si>
  <si>
    <t>Amount Drawn</t>
  </si>
  <si>
    <t>Facility Amount</t>
  </si>
  <si>
    <t>Stated Advance Rate</t>
  </si>
  <si>
    <t>[3]</t>
  </si>
  <si>
    <t>Cash reserve as a percent of all collateral pledged</t>
  </si>
  <si>
    <t>The Wells Fargo stated advance rate includes a cash reserve account pledged to the facility in the amount of 1% of all collateral pledged to the facility.</t>
  </si>
  <si>
    <t>Collateral represents underlying pools of finance receivables pledged to each facility.</t>
  </si>
  <si>
    <t>Interest rate at period end equal to contractual benchmark plus index.</t>
  </si>
  <si>
    <t>Debt Obligations - Senior Secured Notes Payable (Details) (USD $)</t>
  </si>
  <si>
    <t>Jun. 30, 2010</t>
  </si>
  <si>
    <t>Senior Notes [Member]</t>
  </si>
  <si>
    <t>Senior secured notes issued</t>
  </si>
  <si>
    <t>Stated interest rate on debt instrument</t>
  </si>
  <si>
    <t>Senior notes issuance price as percent of face amount</t>
  </si>
  <si>
    <t>Senior notes issued, effective yield percentage</t>
  </si>
  <si>
    <t>Unamortized discount of senior notes</t>
  </si>
  <si>
    <t>Debt Obligations - Other Secured Notes Payable (Details) (USD $)</t>
  </si>
  <si>
    <t>Revolving Inventory Facility [Member]</t>
  </si>
  <si>
    <t>Vehicles 151-180 Days Old [Member]</t>
  </si>
  <si>
    <t>Seasonal Increase [Member]</t>
  </si>
  <si>
    <t>Mortgage Note Payable [Member]</t>
  </si>
  <si>
    <t>Real Estate Credit Facility [Member]</t>
  </si>
  <si>
    <t>property</t>
  </si>
  <si>
    <t>Properties Added to the Facility Subsequent to August 22, 2013 [Member]</t>
  </si>
  <si>
    <t>Max Facility Capacity</t>
  </si>
  <si>
    <t>Properties used as a collateral</t>
  </si>
  <si>
    <t>Inclusive of a $10.0 million seasonal increase in the months of November through the end of January.</t>
  </si>
  <si>
    <t>Advance rate is based on qualifying vehicle cost and is secured by our entire vehicle inventory.</t>
  </si>
  <si>
    <t>Interest rate at period end equal to contractual benchmark plus index</t>
  </si>
  <si>
    <t>Accrued Service Contract Liability - Limited Warranty and Service Contract (Details) (USD $)</t>
  </si>
  <si>
    <t>Service Contract Accrual Activity [Roll Forward]</t>
  </si>
  <si>
    <t>Deferred Revenue - Changes in Deferred Income (Details) (USD $)</t>
  </si>
  <si>
    <t>Movement in Deferred Revenue [Roll Forward]</t>
  </si>
  <si>
    <t>Revenue deferred</t>
  </si>
  <si>
    <t>Revenue recognized (1)</t>
  </si>
  <si>
    <t>Revenue is recognized as a component of sales revenue on the condensed consolidated statements of operations.</t>
  </si>
  <si>
    <t>Related Party Transactions - Related Party Operating Expenses (Details) (USD $)</t>
  </si>
  <si>
    <t>Related Party Transaction [Line Items]</t>
  </si>
  <si>
    <t>Property lease expense [Member]</t>
  </si>
  <si>
    <t>Restricted stock compensation expense [Member]</t>
  </si>
  <si>
    <t>Aircraft operating and lease expense [Member]</t>
  </si>
  <si>
    <t>Salaries and wages, general &amp; administrative and other expenses</t>
  </si>
  <si>
    <t>Related Party Transactions - Transactions Interest Expense (Details) (USD $)</t>
  </si>
  <si>
    <t>Related Party Transactions - Senior Secured Notes Payable (Details) (USD $)</t>
  </si>
  <si>
    <t>Sale of Carvana Loans [Member]</t>
  </si>
  <si>
    <t>Shares Service Expenses [Member]</t>
  </si>
  <si>
    <t>Shareholder Receivable [Member]</t>
  </si>
  <si>
    <t>GO Financial [Member]</t>
  </si>
  <si>
    <t>Outstanding Debt Held By Related Party [Member]</t>
  </si>
  <si>
    <t>Aug. 30, 2012</t>
  </si>
  <si>
    <t>Debt Purchased from Verde by Chief Executive Officer [Member]</t>
  </si>
  <si>
    <t>Senior Notes Sold by Verde [Member]</t>
  </si>
  <si>
    <t>Loans purchased by related party</t>
  </si>
  <si>
    <t>Shared services revenue with related party</t>
  </si>
  <si>
    <t>Reimbursement for certain general and administrative expenses</t>
  </si>
  <si>
    <t>Due from related parties</t>
  </si>
  <si>
    <t>Dealer commission expense</t>
  </si>
  <si>
    <t>Dealer accrued commissions</t>
  </si>
  <si>
    <t>Loans receivable, basis spread on variable rate</t>
  </si>
  <si>
    <t>Revenue from related parties</t>
  </si>
  <si>
    <t>Income Taxes (Details) (USD $)</t>
  </si>
  <si>
    <t>In Millions, unless otherwise specified</t>
  </si>
  <si>
    <t>Deferred tax assets (liabilities)</t>
  </si>
  <si>
    <t>State tax liability</t>
  </si>
  <si>
    <t>Shareholders' Equity, Dividends &amp; Stock Compensation (Details) (USD $)</t>
  </si>
  <si>
    <t>0 Months Ended</t>
  </si>
  <si>
    <t>1 Months Ended</t>
  </si>
  <si>
    <t>Dec. 28, 2010</t>
  </si>
  <si>
    <t>Restricted Stock [Member]</t>
  </si>
  <si>
    <t>Subsequent Event [Member]</t>
  </si>
  <si>
    <t>Vesting, Annual [Member]</t>
  </si>
  <si>
    <t>Jan. 31, 2008</t>
  </si>
  <si>
    <t>Non-cash Compensation Expense [Member]</t>
  </si>
  <si>
    <t>Dividends Payable [Line Items]</t>
  </si>
  <si>
    <t>Non cash compensation recorded as general and administrative expense</t>
  </si>
  <si>
    <t>Par value of common stock</t>
  </si>
  <si>
    <t>Shares of common stock authorized</t>
  </si>
  <si>
    <t>Shares of common stock issued</t>
  </si>
  <si>
    <t>Shares of common stock outstanding</t>
  </si>
  <si>
    <t>Dividends, percentage of the difference between net earnings and amounts paid for tax that may be included in dividends paid</t>
  </si>
  <si>
    <t>Dividends paid</t>
  </si>
  <si>
    <t>Shares issued in period</t>
  </si>
  <si>
    <t>Share-based Compensation Arrangement by Share-based Payment Award, Award Vesting Period</t>
  </si>
  <si>
    <t>'3 years</t>
  </si>
  <si>
    <t>Shares repurchased for payment of taxes</t>
  </si>
  <si>
    <t>Residual shares owned after repurchase of shares for payment of taxes</t>
  </si>
  <si>
    <t>Aggregate grant date fair value</t>
  </si>
  <si>
    <t>Vested in period</t>
  </si>
  <si>
    <t>Grants in period, unvested percentage</t>
  </si>
  <si>
    <t>Award vesting rights, percentage</t>
  </si>
  <si>
    <t>Notes Payable Related Parties, Percentage Waivable by Payor in Event of Early Termination</t>
  </si>
  <si>
    <t>Notes Payable Related Parties, Percentage Deemed Compensation Expense to Payee</t>
  </si>
  <si>
    <t>Shareholders' Equity, Dividends &amp; Stock Compensation (Vesting Schedule) (Details) (Scenario, Forecast [Member], Restricted Stock [Member], Chief Executive Officer [Member])</t>
  </si>
  <si>
    <t>9 Months Ended</t>
  </si>
  <si>
    <t>11 Months Ended</t>
  </si>
  <si>
    <t>Dec. 31, 2014</t>
  </si>
  <si>
    <t>Dec. 31, 2016</t>
  </si>
  <si>
    <t>Dec. 31, 2015</t>
  </si>
  <si>
    <t>Scenario, Forecast [Member] | Restricted Stock [Member] | Chief Executive Officer [Member]</t>
  </si>
  <si>
    <t>Share-based Compensation Arrangement by Share-based Payment Award [Line Items]</t>
  </si>
  <si>
    <t>Commitments and Contingencies - Operating Leases (Details) (USD $)</t>
  </si>
  <si>
    <t>Aggregate operating lease obligations</t>
  </si>
  <si>
    <t>Fair Value of Financial Instruments (Details) (USD $)</t>
  </si>
  <si>
    <t>Fair Value, Assets and Liabilities Measured on Recurring and Nonrecurring Basis [Line Items]</t>
  </si>
  <si>
    <t>Carrying Value [Member]</t>
  </si>
  <si>
    <t>Carrying Value [Member] | Securitization Debt [Member]</t>
  </si>
  <si>
    <t>Carrying Value [Member] | Portfolio Term Residual Financing [Member]</t>
  </si>
  <si>
    <t>Carrying Value [Member] | Bank Term Financings [Member]</t>
  </si>
  <si>
    <t>Carrying Value [Member] | Revolving Inventory Facility [Member]</t>
  </si>
  <si>
    <t>Carrying Value [Member] | Mortgage Note Payable [Member]</t>
  </si>
  <si>
    <t>Carrying Value [Member] | Real Estate Credit Facility [Member]</t>
  </si>
  <si>
    <t>Fair Value [Member] | Fair Value, Inputs, Level 1 [Member]</t>
  </si>
  <si>
    <t>Fair Value [Member] | Fair Value, Inputs, Level 1 [Member] | Securitization Debt [Member]</t>
  </si>
  <si>
    <t>Fair Value [Member] | Fair Value, Inputs, Level 1 [Member] | Portfolio Term Residual Financing [Member]</t>
  </si>
  <si>
    <t>Fair Value [Member] | Fair Value, Inputs, Level 1 [Member] | Bank Term Financings [Member]</t>
  </si>
  <si>
    <t>Fair Value [Member] | Fair Value, Inputs, Level 1 [Member] | Revolving Inventory Facility [Member]</t>
  </si>
  <si>
    <t>Fair Value [Member] | Fair Value, Inputs, Level 1 [Member] | Mortgage Note Payable [Member]</t>
  </si>
  <si>
    <t>Fair Value [Member] | Fair Value, Inputs, Level 1 [Member] | Real Estate Credit Facility [Member]</t>
  </si>
  <si>
    <t>Fair Value [Member] | Fair Value, Inputs, Level 2 [Member]</t>
  </si>
  <si>
    <t>Fair Value [Member] | Fair Value, Inputs, Level 2 [Member] | Securitization Debt [Member]</t>
  </si>
  <si>
    <t>Fair Value [Member] | Fair Value, Inputs, Level 2 [Member] | Portfolio Term Residual Financing [Member]</t>
  </si>
  <si>
    <t>Fair Value [Member] | Fair Value, Inputs, Level 2 [Member] | Bank Term Financings [Member]</t>
  </si>
  <si>
    <t>Fair Value [Member] | Fair Value, Inputs, Level 2 [Member] | Revolving Inventory Facility [Member]</t>
  </si>
  <si>
    <t>Fair Value [Member] | Fair Value, Inputs, Level 2 [Member] | Mortgage Note Payable [Member]</t>
  </si>
  <si>
    <t>Fair Value [Member] | Fair Value, Inputs, Level 2 [Member] | Real Estate Credit Facility [Member]</t>
  </si>
  <si>
    <t>Fair Value [Member] | Fair Value, Inputs, Level 3 [Member]</t>
  </si>
  <si>
    <t>Fair Value [Member] | Fair Value, Inputs, Level 3 [Member] | Securitization Debt [Member]</t>
  </si>
  <si>
    <t>Fair Value [Member] | Fair Value, Inputs, Level 3 [Member] | Portfolio Term Residual Financing [Member]</t>
  </si>
  <si>
    <t>Fair Value [Member] | Fair Value, Inputs, Level 3 [Member] | Bank Term Financings [Member]</t>
  </si>
  <si>
    <t>Fair Value [Member] | Fair Value, Inputs, Level 3 [Member] | Revolving Inventory Facility [Member]</t>
  </si>
  <si>
    <t>Fair Value [Member] | Fair Value, Inputs, Level 3 [Member] | Mortgage Note Payable [Member]</t>
  </si>
  <si>
    <t>Fair Value [Member] | Fair Value, Inputs, Level 3 [Member] | Real Estate Credit Facility [Member]</t>
  </si>
  <si>
    <t>Subsequent Events (Details) (USD $)</t>
  </si>
  <si>
    <t>Pathfinder Insurance Company [Member]</t>
  </si>
  <si>
    <t>2014-2 [Member]</t>
  </si>
  <si>
    <t>Subsequent Event [Line Items]</t>
  </si>
  <si>
    <t>Debt balance</t>
  </si>
  <si>
    <t>Airplane sale</t>
  </si>
  <si>
    <t>Number of states in which license would be acquired</t>
  </si>
  <si>
    <t>Purchase price</t>
  </si>
  <si>
    <t>Discontinued Operations (Summary of Revenue and Pretax Profit) (Details) (GO Financial [Member], USD $)</t>
  </si>
  <si>
    <t>Income Statement, Balance Sheet and Additional Disclosures by Disposal Groups, Including Discontinued Operations [Line Items]</t>
  </si>
  <si>
    <t>Supplemental Consolidating Financial Information (Details) (Senior Secured Notes [Member])</t>
  </si>
  <si>
    <t>Senior Secured Notes [Member]</t>
  </si>
  <si>
    <t>Supplemental Consolidating Financial Information - Supplemental Consolidating Balance Sheets (Details) (USD $)</t>
  </si>
  <si>
    <t>Noncontrolling Interest - Inilex</t>
  </si>
  <si>
    <t>Shareholdersb_x0019_ Equity</t>
  </si>
  <si>
    <t>Drive Time Automotive Group, Inc. [Member]</t>
  </si>
  <si>
    <t>Drive Time Automotive Group, Inc. [Member] | Guarantor Subsidiaries Combined [Member]</t>
  </si>
  <si>
    <t>Drive Time Automotive Group, Inc. [Member] | Non-Guarantor Subsidiaries [Member]</t>
  </si>
  <si>
    <t>Drive Time Automotive Group, Inc. [Member] | Parent Company [Member]</t>
  </si>
  <si>
    <t>Drive Time Automotive Group, Inc. [Member] | Eliminations [Member]</t>
  </si>
  <si>
    <t>Drive Time Automotive Group, Inc. [Member] | Consolidated [Member]</t>
  </si>
  <si>
    <t>DTAC [Member] | Guarantor Subsidiaries Combined [Member]</t>
  </si>
  <si>
    <t>DTAC [Member] | Non-Guarantor Subsidiaries [Member]</t>
  </si>
  <si>
    <t>DTAC [Member] | Parent Company [Member]</t>
  </si>
  <si>
    <t>DTAC [Member] | Eliminations [Member]</t>
  </si>
  <si>
    <t>DTAC [Member] | Consolidated [Member]</t>
  </si>
  <si>
    <t>Eliminations [Member]</t>
  </si>
  <si>
    <t>Supplemental Consolidating Financial Information - Supplemental Consolidating Statement of Operations (Details) (USD $)</t>
  </si>
  <si>
    <t>Net Income attributable to DriveTime Consolidated</t>
  </si>
  <si>
    <t>Supplemental Consolidating Financial Information - Supplemental Consolidating Statements of Cash Flows (Details) (USD $)</t>
  </si>
  <si>
    <t>Dividend distributionsb_x0014_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b/>
      <i/>
      <sz val="10"/>
      <color theme="1"/>
      <name val="Inherit"/>
    </font>
    <font>
      <sz val="10"/>
      <color theme="1"/>
      <name val="Inherit"/>
    </font>
    <font>
      <sz val="10"/>
      <color rgb="FF000000"/>
      <name val="Inherit"/>
    </font>
    <font>
      <b/>
      <sz val="8"/>
      <color theme="1"/>
      <name val="Inherit"/>
    </font>
    <font>
      <sz val="8"/>
      <color theme="1"/>
      <name val="Inherit"/>
    </font>
    <font>
      <i/>
      <sz val="10"/>
      <color theme="1"/>
      <name val="Inherit"/>
    </font>
    <font>
      <b/>
      <i/>
      <sz val="10"/>
      <color rgb="FF000000"/>
      <name val="Inherit"/>
    </font>
    <font>
      <b/>
      <sz val="7"/>
      <color theme="1"/>
      <name val="Inherit"/>
    </font>
    <font>
      <sz val="9"/>
      <color theme="1"/>
      <name val="Inherit"/>
    </font>
    <font>
      <sz val="7"/>
      <color theme="1"/>
      <name val="Inherit"/>
    </font>
    <font>
      <b/>
      <sz val="5"/>
      <color theme="1"/>
      <name val="Inherit"/>
    </font>
    <font>
      <sz val="5"/>
      <color theme="1"/>
      <name val="Inherit"/>
    </font>
    <font>
      <sz val="7"/>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3" fillId="33" borderId="0" xfId="0" applyFont="1" applyFill="1" applyAlignment="1">
      <alignment horizontal="left" wrapText="1"/>
    </xf>
    <xf numFmtId="0" fontId="23" fillId="33" borderId="0" xfId="0" applyFont="1" applyFill="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wrapText="1"/>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3" fillId="33" borderId="12" xfId="0" applyFont="1" applyFill="1" applyBorder="1" applyAlignment="1">
      <alignment wrapText="1"/>
    </xf>
    <xf numFmtId="0" fontId="23" fillId="33" borderId="11" xfId="0" applyFont="1" applyFill="1" applyBorder="1" applyAlignment="1">
      <alignment wrapText="1"/>
    </xf>
    <xf numFmtId="0" fontId="21" fillId="0" borderId="0" xfId="0" applyFont="1" applyAlignment="1">
      <alignment horizontal="left" wrapText="1"/>
    </xf>
    <xf numFmtId="0" fontId="23" fillId="33" borderId="0" xfId="0" applyFont="1" applyFill="1" applyAlignment="1">
      <alignment horizontal="lef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right" wrapText="1"/>
    </xf>
    <xf numFmtId="0" fontId="20" fillId="0" borderId="0" xfId="0" applyFont="1" applyAlignment="1">
      <alignment horizontal="left" vertical="top" wrapText="1"/>
    </xf>
    <xf numFmtId="0" fontId="25" fillId="0" borderId="12" xfId="0" applyFont="1" applyBorder="1" applyAlignment="1">
      <alignment horizontal="center" wrapText="1"/>
    </xf>
    <xf numFmtId="0" fontId="23" fillId="0" borderId="12" xfId="0" applyFont="1" applyBorder="1" applyAlignment="1">
      <alignment wrapText="1"/>
    </xf>
    <xf numFmtId="0" fontId="20" fillId="33" borderId="0" xfId="0" applyFont="1" applyFill="1" applyAlignment="1">
      <alignment horizontal="left" vertical="top"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2" xfId="0" applyFont="1" applyFill="1" applyBorder="1" applyAlignment="1">
      <alignment horizontal="right" wrapText="1"/>
    </xf>
    <xf numFmtId="0" fontId="20" fillId="0" borderId="0" xfId="0" applyFont="1" applyAlignment="1">
      <alignment horizontal="left" vertical="top"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left" wrapText="1"/>
    </xf>
    <xf numFmtId="0" fontId="23" fillId="0" borderId="11" xfId="0" applyFont="1" applyBorder="1" applyAlignment="1">
      <alignment horizontal="lef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wrapText="1"/>
    </xf>
    <xf numFmtId="0" fontId="23" fillId="33" borderId="0" xfId="0" applyFont="1" applyFill="1" applyAlignment="1">
      <alignment horizontal="center" wrapText="1"/>
    </xf>
    <xf numFmtId="10" fontId="23" fillId="33" borderId="0" xfId="0" applyNumberFormat="1" applyFont="1" applyFill="1" applyAlignment="1">
      <alignment horizontal="center" wrapText="1"/>
    </xf>
    <xf numFmtId="3" fontId="23" fillId="33" borderId="0" xfId="0" applyNumberFormat="1" applyFont="1" applyFill="1" applyAlignment="1">
      <alignment horizontal="center" wrapText="1"/>
    </xf>
    <xf numFmtId="0" fontId="23" fillId="0" borderId="0" xfId="0" applyFont="1" applyAlignment="1">
      <alignment horizontal="center" wrapText="1"/>
    </xf>
    <xf numFmtId="10" fontId="23" fillId="0" borderId="0" xfId="0" applyNumberFormat="1" applyFont="1" applyAlignment="1">
      <alignment horizontal="center" wrapText="1"/>
    </xf>
    <xf numFmtId="3" fontId="23" fillId="0" borderId="0" xfId="0" applyNumberFormat="1" applyFont="1" applyAlignment="1">
      <alignment horizontal="center" wrapText="1"/>
    </xf>
    <xf numFmtId="10" fontId="23" fillId="0" borderId="10" xfId="0" applyNumberFormat="1" applyFont="1" applyBorder="1" applyAlignment="1">
      <alignment horizontal="center" wrapText="1"/>
    </xf>
    <xf numFmtId="3" fontId="23" fillId="0" borderId="10" xfId="0" applyNumberFormat="1" applyFont="1" applyBorder="1" applyAlignment="1">
      <alignment horizontal="center" wrapText="1"/>
    </xf>
    <xf numFmtId="10" fontId="23" fillId="33" borderId="12" xfId="0" applyNumberFormat="1" applyFont="1" applyFill="1" applyBorder="1" applyAlignment="1">
      <alignment horizontal="center" wrapText="1"/>
    </xf>
    <xf numFmtId="10" fontId="23" fillId="33" borderId="11" xfId="0" applyNumberFormat="1" applyFont="1" applyFill="1" applyBorder="1" applyAlignment="1">
      <alignment horizontal="center" wrapText="1"/>
    </xf>
    <xf numFmtId="3" fontId="23" fillId="33" borderId="12" xfId="0" applyNumberFormat="1" applyFont="1" applyFill="1" applyBorder="1" applyAlignment="1">
      <alignment horizontal="center" wrapText="1"/>
    </xf>
    <xf numFmtId="3" fontId="23" fillId="33" borderId="11" xfId="0" applyNumberFormat="1" applyFont="1" applyFill="1" applyBorder="1" applyAlignment="1">
      <alignment horizontal="center" wrapText="1"/>
    </xf>
    <xf numFmtId="0" fontId="31" fillId="0" borderId="0" xfId="0" applyFont="1" applyAlignment="1">
      <alignment vertical="top" wrapText="1"/>
    </xf>
    <xf numFmtId="0" fontId="31" fillId="0" borderId="0" xfId="0" applyFont="1" applyAlignment="1">
      <alignment horizontal="left" vertical="top" wrapText="1"/>
    </xf>
    <xf numFmtId="0" fontId="25" fillId="0" borderId="12" xfId="0" applyFont="1" applyBorder="1" applyAlignment="1">
      <alignment horizontal="center" wrapText="1"/>
    </xf>
    <xf numFmtId="0" fontId="23" fillId="0" borderId="0" xfId="0" applyFont="1" applyBorder="1" applyAlignment="1">
      <alignment wrapText="1"/>
    </xf>
    <xf numFmtId="0" fontId="23" fillId="33" borderId="12" xfId="0" applyFont="1" applyFill="1" applyBorder="1" applyAlignment="1">
      <alignment horizontal="left" vertical="top"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33" borderId="0" xfId="0" applyFont="1" applyFill="1" applyBorder="1" applyAlignment="1">
      <alignment wrapText="1"/>
    </xf>
    <xf numFmtId="0" fontId="23" fillId="0" borderId="0" xfId="0" applyFont="1" applyAlignment="1">
      <alignment vertical="top"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5" fillId="0" borderId="13" xfId="0" applyFont="1" applyBorder="1" applyAlignment="1">
      <alignment horizontal="center" wrapText="1"/>
    </xf>
    <xf numFmtId="0" fontId="23" fillId="33" borderId="14" xfId="0" applyFont="1" applyFill="1" applyBorder="1" applyAlignment="1">
      <alignment horizontal="right" wrapText="1"/>
    </xf>
    <xf numFmtId="0" fontId="22" fillId="0" borderId="0" xfId="0" applyFont="1" applyAlignment="1">
      <alignment wrapText="1"/>
    </xf>
    <xf numFmtId="0" fontId="20" fillId="0" borderId="0" xfId="0" applyFont="1" applyAlignment="1">
      <alignment wrapText="1"/>
    </xf>
    <xf numFmtId="0" fontId="23"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left" wrapText="1"/>
    </xf>
    <xf numFmtId="0" fontId="27" fillId="0" borderId="0" xfId="0" applyFont="1" applyAlignment="1">
      <alignmen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10" fontId="30" fillId="33" borderId="0" xfId="0" applyNumberFormat="1" applyFont="1" applyFill="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10" fontId="30" fillId="0" borderId="0" xfId="0" applyNumberFormat="1" applyFont="1" applyAlignment="1">
      <alignment horizontal="center" wrapText="1"/>
    </xf>
    <xf numFmtId="3" fontId="30" fillId="0" borderId="10" xfId="0" applyNumberFormat="1"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0" xfId="0" applyFont="1" applyAlignment="1">
      <alignment horizontal="center" wrapText="1"/>
    </xf>
    <xf numFmtId="0" fontId="30" fillId="33" borderId="12" xfId="0" applyFont="1" applyFill="1" applyBorder="1" applyAlignment="1">
      <alignment horizontal="left" wrapText="1"/>
    </xf>
    <xf numFmtId="0" fontId="30" fillId="33" borderId="11"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1" xfId="0" applyNumberFormat="1" applyFont="1" applyFill="1" applyBorder="1" applyAlignment="1">
      <alignment horizontal="right" wrapText="1"/>
    </xf>
    <xf numFmtId="0" fontId="23" fillId="33" borderId="0" xfId="0" applyFont="1" applyFill="1" applyAlignment="1">
      <alignment horizontal="left" wrapText="1" indent="3"/>
    </xf>
    <xf numFmtId="0" fontId="23" fillId="33" borderId="0" xfId="0" applyFont="1" applyFill="1" applyAlignment="1">
      <alignment horizontal="left" wrapText="1" indent="3"/>
    </xf>
    <xf numFmtId="17" fontId="23" fillId="33" borderId="0" xfId="0" applyNumberFormat="1" applyFont="1" applyFill="1" applyAlignment="1">
      <alignment horizontal="right" wrapText="1"/>
    </xf>
    <xf numFmtId="0" fontId="23" fillId="0" borderId="0" xfId="0" applyFont="1" applyAlignment="1">
      <alignment horizontal="left" wrapText="1" indent="3"/>
    </xf>
    <xf numFmtId="0" fontId="31" fillId="0" borderId="0" xfId="0" applyFont="1" applyAlignment="1">
      <alignment horizontal="left" wrapText="1"/>
    </xf>
    <xf numFmtId="17" fontId="23" fillId="0" borderId="0" xfId="0" applyNumberFormat="1" applyFont="1" applyAlignment="1">
      <alignment horizontal="right" wrapText="1"/>
    </xf>
    <xf numFmtId="9" fontId="23" fillId="33" borderId="0" xfId="0" applyNumberFormat="1" applyFont="1" applyFill="1" applyAlignment="1">
      <alignment horizontal="center" wrapText="1"/>
    </xf>
    <xf numFmtId="0" fontId="33" fillId="33" borderId="0" xfId="0" applyFont="1" applyFill="1" applyAlignment="1">
      <alignment horizontal="center" wrapText="1"/>
    </xf>
    <xf numFmtId="17" fontId="23" fillId="33" borderId="0" xfId="0" applyNumberFormat="1" applyFont="1" applyFill="1" applyAlignment="1">
      <alignment horizontal="center" wrapText="1"/>
    </xf>
    <xf numFmtId="17" fontId="23" fillId="0" borderId="0" xfId="0" applyNumberFormat="1" applyFont="1" applyAlignment="1">
      <alignment horizontal="center" wrapText="1"/>
    </xf>
    <xf numFmtId="0" fontId="23" fillId="0" borderId="14" xfId="0" applyFont="1" applyBorder="1" applyAlignment="1">
      <alignment wrapText="1"/>
    </xf>
    <xf numFmtId="0" fontId="33" fillId="33" borderId="0" xfId="0" applyFont="1" applyFill="1" applyAlignment="1">
      <alignment horizontal="left" wrapText="1"/>
    </xf>
    <xf numFmtId="0" fontId="27" fillId="0" borderId="0" xfId="0" applyFont="1" applyAlignment="1">
      <alignment wrapText="1"/>
    </xf>
    <xf numFmtId="0" fontId="27" fillId="0" borderId="0" xfId="0" applyFont="1" applyAlignment="1">
      <alignment horizontal="left" wrapText="1"/>
    </xf>
    <xf numFmtId="0" fontId="27" fillId="0" borderId="0" xfId="0" applyFont="1" applyAlignment="1">
      <alignment horizontal="left" wrapText="1" indent="2"/>
    </xf>
    <xf numFmtId="0" fontId="23" fillId="33" borderId="10" xfId="0" applyFont="1" applyFill="1" applyBorder="1" applyAlignment="1">
      <alignment horizontal="left" wrapText="1"/>
    </xf>
    <xf numFmtId="0" fontId="21" fillId="0" borderId="0" xfId="0" applyFont="1" applyAlignment="1">
      <alignmen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2" fillId="0" borderId="0" xfId="0" applyFont="1" applyAlignment="1">
      <alignment horizontal="left" vertical="top" wrapText="1" indent="2"/>
    </xf>
    <xf numFmtId="0" fontId="22" fillId="0" borderId="0" xfId="0" applyFont="1" applyAlignment="1">
      <alignment vertical="top" wrapText="1"/>
    </xf>
    <xf numFmtId="0" fontId="20" fillId="0" borderId="0" xfId="0" applyFont="1" applyAlignment="1">
      <alignment horizontal="center" wrapText="1"/>
    </xf>
    <xf numFmtId="10" fontId="23" fillId="0" borderId="13" xfId="0" applyNumberFormat="1" applyFont="1" applyBorder="1" applyAlignment="1">
      <alignment horizontal="center"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0" xfId="0" applyFont="1" applyAlignment="1">
      <alignment horizontal="left" wrapText="1" indent="2"/>
    </xf>
    <xf numFmtId="0" fontId="25" fillId="0" borderId="0" xfId="0" applyFont="1" applyAlignment="1">
      <alignment horizontal="left" wrapText="1"/>
    </xf>
    <xf numFmtId="0" fontId="26" fillId="0" borderId="0" xfId="0" applyFont="1" applyAlignment="1">
      <alignment horizontal="left" vertical="top" wrapText="1"/>
    </xf>
    <xf numFmtId="0" fontId="0" fillId="0" borderId="10" xfId="0" applyBorder="1" applyAlignment="1">
      <alignment wrapText="1"/>
    </xf>
    <xf numFmtId="0" fontId="26" fillId="33" borderId="0" xfId="0" applyFont="1" applyFill="1" applyAlignment="1">
      <alignment horizontal="left" vertical="top" wrapText="1"/>
    </xf>
    <xf numFmtId="3" fontId="26" fillId="33" borderId="0" xfId="0" applyNumberFormat="1" applyFont="1" applyFill="1" applyAlignment="1">
      <alignment horizontal="right" vertical="top" wrapText="1"/>
    </xf>
    <xf numFmtId="0" fontId="26" fillId="33" borderId="0" xfId="0" applyFont="1" applyFill="1" applyAlignment="1">
      <alignment horizontal="right" vertical="top" wrapText="1"/>
    </xf>
    <xf numFmtId="0" fontId="26" fillId="0" borderId="0" xfId="0" applyFont="1" applyAlignment="1">
      <alignment horizontal="left" vertical="top" wrapText="1"/>
    </xf>
    <xf numFmtId="0" fontId="26" fillId="0" borderId="0" xfId="0" applyFont="1" applyAlignment="1">
      <alignment horizontal="right" vertical="top" wrapText="1"/>
    </xf>
    <xf numFmtId="3" fontId="26" fillId="0" borderId="0" xfId="0" applyNumberFormat="1" applyFont="1" applyAlignment="1">
      <alignment horizontal="right" vertical="top" wrapText="1"/>
    </xf>
    <xf numFmtId="0" fontId="26" fillId="0" borderId="10" xfId="0" applyFont="1" applyBorder="1" applyAlignment="1">
      <alignment horizontal="right" vertical="top" wrapText="1"/>
    </xf>
    <xf numFmtId="0" fontId="26" fillId="0" borderId="10" xfId="0" applyFont="1" applyBorder="1" applyAlignment="1">
      <alignment horizontal="left" vertical="top" wrapText="1"/>
    </xf>
    <xf numFmtId="0" fontId="26" fillId="33" borderId="0" xfId="0" applyFont="1" applyFill="1" applyAlignment="1">
      <alignment horizontal="left" vertical="top" wrapText="1" indent="1"/>
    </xf>
    <xf numFmtId="0" fontId="26" fillId="33" borderId="12" xfId="0" applyFont="1" applyFill="1" applyBorder="1" applyAlignment="1">
      <alignment horizontal="right" vertical="top" wrapText="1"/>
    </xf>
    <xf numFmtId="3" fontId="26" fillId="33" borderId="12" xfId="0" applyNumberFormat="1" applyFont="1" applyFill="1" applyBorder="1" applyAlignment="1">
      <alignment horizontal="right" vertical="top" wrapText="1"/>
    </xf>
    <xf numFmtId="0" fontId="26" fillId="33" borderId="10" xfId="0" applyFont="1" applyFill="1" applyBorder="1" applyAlignment="1">
      <alignment horizontal="right" vertical="top" wrapText="1"/>
    </xf>
    <xf numFmtId="3" fontId="26" fillId="33" borderId="10" xfId="0" applyNumberFormat="1" applyFont="1" applyFill="1" applyBorder="1" applyAlignment="1">
      <alignment horizontal="right" vertical="top" wrapText="1"/>
    </xf>
    <xf numFmtId="0" fontId="26" fillId="0" borderId="0" xfId="0" applyFont="1" applyAlignment="1">
      <alignment horizontal="left" vertical="top" wrapText="1" indent="3"/>
    </xf>
    <xf numFmtId="0" fontId="26" fillId="0" borderId="12" xfId="0" applyFont="1" applyBorder="1" applyAlignment="1">
      <alignment horizontal="left" vertical="top" wrapText="1"/>
    </xf>
    <xf numFmtId="0" fontId="26" fillId="0" borderId="11" xfId="0" applyFont="1" applyBorder="1" applyAlignment="1">
      <alignment horizontal="left" vertical="top" wrapText="1"/>
    </xf>
    <xf numFmtId="3" fontId="26" fillId="0" borderId="12" xfId="0" applyNumberFormat="1" applyFont="1" applyBorder="1" applyAlignment="1">
      <alignment horizontal="right" vertical="top" wrapText="1"/>
    </xf>
    <xf numFmtId="3" fontId="26" fillId="0" borderId="11" xfId="0" applyNumberFormat="1" applyFont="1" applyBorder="1" applyAlignment="1">
      <alignment horizontal="right" vertical="top" wrapText="1"/>
    </xf>
    <xf numFmtId="0" fontId="26" fillId="0" borderId="12" xfId="0" applyFont="1" applyBorder="1" applyAlignment="1">
      <alignment horizontal="right" vertical="top" wrapText="1"/>
    </xf>
    <xf numFmtId="0" fontId="26" fillId="0" borderId="11" xfId="0" applyFont="1" applyBorder="1" applyAlignment="1">
      <alignment horizontal="right" vertical="top" wrapText="1"/>
    </xf>
    <xf numFmtId="0" fontId="25" fillId="33" borderId="0" xfId="0" applyFont="1" applyFill="1" applyAlignment="1">
      <alignment horizontal="left" vertical="top" wrapText="1"/>
    </xf>
    <xf numFmtId="0" fontId="23" fillId="33" borderId="14" xfId="0" applyFont="1" applyFill="1" applyBorder="1" applyAlignment="1">
      <alignment wrapText="1"/>
    </xf>
    <xf numFmtId="0" fontId="26" fillId="0" borderId="0" xfId="0" applyFont="1" applyAlignment="1">
      <alignment horizontal="left" vertical="top" wrapText="1" indent="1"/>
    </xf>
    <xf numFmtId="3" fontId="26" fillId="0" borderId="10" xfId="0" applyNumberFormat="1" applyFont="1" applyBorder="1" applyAlignment="1">
      <alignment horizontal="right" vertical="top" wrapText="1"/>
    </xf>
    <xf numFmtId="0" fontId="26" fillId="33" borderId="0" xfId="0" applyFont="1" applyFill="1" applyAlignment="1">
      <alignment horizontal="left" vertical="top" wrapText="1" indent="3"/>
    </xf>
    <xf numFmtId="0" fontId="26" fillId="33" borderId="12" xfId="0" applyFont="1" applyFill="1" applyBorder="1" applyAlignment="1">
      <alignment horizontal="left" vertical="top" wrapText="1"/>
    </xf>
    <xf numFmtId="0" fontId="26" fillId="33" borderId="10" xfId="0" applyFont="1" applyFill="1" applyBorder="1" applyAlignment="1">
      <alignment horizontal="left" vertical="top"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6" fillId="0" borderId="0" xfId="0" applyFont="1" applyAlignment="1">
      <alignment horizontal="righ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wrapText="1" inden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left" wrapText="1" indent="3"/>
    </xf>
    <xf numFmtId="0" fontId="25" fillId="33" borderId="0" xfId="0" applyFont="1" applyFill="1" applyAlignment="1">
      <alignment horizontal="left" wrapText="1"/>
    </xf>
    <xf numFmtId="0" fontId="26" fillId="0" borderId="0" xfId="0" applyFont="1" applyAlignment="1">
      <alignment horizontal="left" wrapText="1" indent="1"/>
    </xf>
    <xf numFmtId="3" fontId="26" fillId="0" borderId="10" xfId="0" applyNumberFormat="1" applyFont="1" applyBorder="1" applyAlignment="1">
      <alignment horizontal="right" wrapText="1"/>
    </xf>
    <xf numFmtId="0" fontId="26" fillId="33" borderId="0" xfId="0" applyFont="1" applyFill="1" applyAlignment="1">
      <alignment horizontal="left" wrapText="1" indent="3"/>
    </xf>
    <xf numFmtId="0" fontId="26" fillId="33" borderId="12" xfId="0" applyFont="1" applyFill="1" applyBorder="1" applyAlignment="1">
      <alignment horizontal="left" wrapText="1"/>
    </xf>
    <xf numFmtId="0" fontId="26" fillId="33" borderId="10" xfId="0" applyFont="1" applyFill="1" applyBorder="1" applyAlignment="1">
      <alignment horizontal="left" wrapText="1"/>
    </xf>
    <xf numFmtId="0" fontId="25" fillId="0" borderId="0" xfId="0" applyFont="1" applyAlignment="1">
      <alignment horizontal="right" wrapText="1"/>
    </xf>
    <xf numFmtId="0" fontId="25" fillId="0" borderId="0" xfId="0" applyFont="1" applyAlignment="1">
      <alignment horizontal="left"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3" fontId="26" fillId="0" borderId="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34.5703125" bestFit="1" customWidth="1"/>
    <col min="3" max="3" width="36.5703125" bestFit="1" customWidth="1"/>
    <col min="4" max="4" width="28.5703125" bestFit="1" customWidth="1"/>
  </cols>
  <sheetData>
    <row r="1" spans="1:4">
      <c r="A1" s="5" t="s">
        <v>0</v>
      </c>
      <c r="B1" s="1" t="s">
        <v>1</v>
      </c>
      <c r="C1" s="5"/>
      <c r="D1" s="5"/>
    </row>
    <row r="2" spans="1:4">
      <c r="A2" s="5"/>
      <c r="B2" s="5" t="s">
        <v>2</v>
      </c>
      <c r="C2" s="1" t="s">
        <v>3</v>
      </c>
      <c r="D2" s="1" t="s">
        <v>3</v>
      </c>
    </row>
    <row r="3" spans="1:4" ht="30">
      <c r="A3" s="5"/>
      <c r="B3" s="5"/>
      <c r="C3" s="1" t="s">
        <v>4</v>
      </c>
      <c r="D3" s="1" t="s">
        <v>5</v>
      </c>
    </row>
    <row r="4" spans="1:4">
      <c r="A4" s="2" t="s">
        <v>6</v>
      </c>
      <c r="B4" s="3" t="s">
        <v>7</v>
      </c>
      <c r="C4" s="3" t="s">
        <v>8</v>
      </c>
      <c r="D4" s="3" t="s">
        <v>8</v>
      </c>
    </row>
    <row r="5" spans="1:4">
      <c r="A5" s="2" t="s">
        <v>9</v>
      </c>
      <c r="B5" s="3" t="s">
        <v>10</v>
      </c>
      <c r="C5" s="3" t="s">
        <v>8</v>
      </c>
      <c r="D5" s="3" t="s">
        <v>8</v>
      </c>
    </row>
    <row r="6" spans="1:4">
      <c r="A6" s="2" t="s">
        <v>11</v>
      </c>
      <c r="B6" s="4">
        <v>41729</v>
      </c>
      <c r="C6" s="3" t="s">
        <v>8</v>
      </c>
      <c r="D6" s="3" t="s">
        <v>8</v>
      </c>
    </row>
    <row r="7" spans="1:4">
      <c r="A7" s="2" t="s">
        <v>12</v>
      </c>
      <c r="B7" s="3" t="s">
        <v>1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3">
        <v>102.1897</v>
      </c>
      <c r="D13" s="3">
        <v>102.189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7.5703125" customWidth="1"/>
    <col min="4" max="4" width="25" customWidth="1"/>
    <col min="5" max="5" width="5.85546875" customWidth="1"/>
    <col min="6" max="6" width="34.7109375" customWidth="1"/>
    <col min="7" max="7" width="7.5703125" customWidth="1"/>
    <col min="8" max="8" width="25" customWidth="1"/>
    <col min="9" max="9" width="5.85546875" customWidth="1"/>
  </cols>
  <sheetData>
    <row r="1" spans="1:9" ht="15" customHeight="1">
      <c r="A1" s="5" t="s">
        <v>370</v>
      </c>
      <c r="B1" s="5" t="s">
        <v>1</v>
      </c>
      <c r="C1" s="5"/>
      <c r="D1" s="5"/>
      <c r="E1" s="5"/>
      <c r="F1" s="5"/>
      <c r="G1" s="5"/>
      <c r="H1" s="5"/>
      <c r="I1" s="5"/>
    </row>
    <row r="2" spans="1:9" ht="15" customHeight="1">
      <c r="A2" s="5"/>
      <c r="B2" s="5" t="s">
        <v>2</v>
      </c>
      <c r="C2" s="5"/>
      <c r="D2" s="5"/>
      <c r="E2" s="5"/>
      <c r="F2" s="5"/>
      <c r="G2" s="5"/>
      <c r="H2" s="5"/>
      <c r="I2" s="5"/>
    </row>
    <row r="3" spans="1:9" ht="30">
      <c r="A3" s="6" t="s">
        <v>371</v>
      </c>
      <c r="B3" s="10" t="s">
        <v>8</v>
      </c>
      <c r="C3" s="10"/>
      <c r="D3" s="10"/>
      <c r="E3" s="10"/>
      <c r="F3" s="10"/>
      <c r="G3" s="10"/>
      <c r="H3" s="10"/>
      <c r="I3" s="10"/>
    </row>
    <row r="4" spans="1:9" ht="15" customHeight="1">
      <c r="A4" s="11" t="s">
        <v>370</v>
      </c>
      <c r="B4" s="10" t="s">
        <v>8</v>
      </c>
      <c r="C4" s="10"/>
      <c r="D4" s="10"/>
      <c r="E4" s="10"/>
      <c r="F4" s="10"/>
      <c r="G4" s="10"/>
      <c r="H4" s="10"/>
      <c r="I4" s="10"/>
    </row>
    <row r="5" spans="1:9">
      <c r="A5" s="11"/>
      <c r="B5" s="133" t="s">
        <v>372</v>
      </c>
      <c r="C5" s="133"/>
      <c r="D5" s="133"/>
      <c r="E5" s="133"/>
      <c r="F5" s="133"/>
      <c r="G5" s="133"/>
      <c r="H5" s="133"/>
      <c r="I5" s="133"/>
    </row>
    <row r="6" spans="1:9" ht="38.25" customHeight="1">
      <c r="A6" s="11"/>
      <c r="B6" s="23" t="s">
        <v>373</v>
      </c>
      <c r="C6" s="23"/>
      <c r="D6" s="23"/>
      <c r="E6" s="23"/>
      <c r="F6" s="23"/>
      <c r="G6" s="23"/>
      <c r="H6" s="23"/>
      <c r="I6" s="23"/>
    </row>
    <row r="7" spans="1:9">
      <c r="A7" s="11"/>
      <c r="B7" s="22"/>
      <c r="C7" s="22"/>
      <c r="D7" s="22"/>
      <c r="E7" s="22"/>
      <c r="F7" s="22"/>
      <c r="G7" s="22"/>
      <c r="H7" s="22"/>
      <c r="I7" s="22"/>
    </row>
    <row r="8" spans="1:9">
      <c r="A8" s="11"/>
      <c r="B8" s="16"/>
      <c r="C8" s="16"/>
      <c r="D8" s="16"/>
      <c r="E8" s="16"/>
      <c r="F8" s="16"/>
      <c r="G8" s="16"/>
      <c r="H8" s="16"/>
      <c r="I8" s="16"/>
    </row>
    <row r="9" spans="1:9" ht="15.75" thickBot="1">
      <c r="A9" s="11"/>
      <c r="B9" s="19"/>
      <c r="C9" s="25" t="s">
        <v>374</v>
      </c>
      <c r="D9" s="25"/>
      <c r="E9" s="25"/>
      <c r="F9" s="25"/>
      <c r="G9" s="25"/>
      <c r="H9" s="25"/>
      <c r="I9" s="25"/>
    </row>
    <row r="10" spans="1:9" ht="15.75" thickBot="1">
      <c r="A10" s="11"/>
      <c r="B10" s="19"/>
      <c r="C10" s="91">
        <v>2014</v>
      </c>
      <c r="D10" s="91"/>
      <c r="E10" s="91"/>
      <c r="F10" s="15"/>
      <c r="G10" s="91">
        <v>2013</v>
      </c>
      <c r="H10" s="91"/>
      <c r="I10" s="91"/>
    </row>
    <row r="11" spans="1:9">
      <c r="A11" s="11"/>
      <c r="B11" s="99" t="s">
        <v>375</v>
      </c>
      <c r="C11" s="45" t="s">
        <v>175</v>
      </c>
      <c r="D11" s="45"/>
      <c r="E11" s="45"/>
      <c r="F11" s="45"/>
      <c r="G11" s="45"/>
      <c r="H11" s="45"/>
      <c r="I11" s="45"/>
    </row>
    <row r="12" spans="1:9">
      <c r="A12" s="11"/>
      <c r="B12" s="26" t="s">
        <v>256</v>
      </c>
      <c r="C12" s="26" t="s">
        <v>177</v>
      </c>
      <c r="D12" s="27">
        <v>15806</v>
      </c>
      <c r="E12" s="28"/>
      <c r="F12" s="28"/>
      <c r="G12" s="26" t="s">
        <v>177</v>
      </c>
      <c r="H12" s="27">
        <v>24420</v>
      </c>
      <c r="I12" s="28"/>
    </row>
    <row r="13" spans="1:9">
      <c r="A13" s="11"/>
      <c r="B13" s="26"/>
      <c r="C13" s="26"/>
      <c r="D13" s="27"/>
      <c r="E13" s="28"/>
      <c r="F13" s="28"/>
      <c r="G13" s="26"/>
      <c r="H13" s="27"/>
      <c r="I13" s="28"/>
    </row>
    <row r="14" spans="1:9">
      <c r="A14" s="11"/>
      <c r="B14" s="29" t="s">
        <v>376</v>
      </c>
      <c r="C14" s="55" t="s">
        <v>307</v>
      </c>
      <c r="D14" s="55"/>
      <c r="E14" s="23"/>
      <c r="F14" s="23"/>
      <c r="G14" s="30">
        <v>8556</v>
      </c>
      <c r="H14" s="30"/>
      <c r="I14" s="23"/>
    </row>
    <row r="15" spans="1:9">
      <c r="A15" s="11"/>
      <c r="B15" s="29"/>
      <c r="C15" s="55"/>
      <c r="D15" s="55"/>
      <c r="E15" s="23"/>
      <c r="F15" s="23"/>
      <c r="G15" s="30"/>
      <c r="H15" s="30"/>
      <c r="I15" s="23"/>
    </row>
    <row r="16" spans="1:9" ht="15.75" thickBot="1">
      <c r="A16" s="11"/>
      <c r="B16" s="20" t="s">
        <v>377</v>
      </c>
      <c r="C16" s="49" t="s">
        <v>378</v>
      </c>
      <c r="D16" s="49"/>
      <c r="E16" s="132" t="s">
        <v>259</v>
      </c>
      <c r="F16" s="21"/>
      <c r="G16" s="49" t="s">
        <v>379</v>
      </c>
      <c r="H16" s="49"/>
      <c r="I16" s="132" t="s">
        <v>259</v>
      </c>
    </row>
    <row r="17" spans="1:9">
      <c r="A17" s="11"/>
      <c r="B17" s="101" t="s">
        <v>261</v>
      </c>
      <c r="C17" s="62" t="s">
        <v>177</v>
      </c>
      <c r="D17" s="64">
        <v>11879</v>
      </c>
      <c r="E17" s="46"/>
      <c r="F17" s="23"/>
      <c r="G17" s="62" t="s">
        <v>177</v>
      </c>
      <c r="H17" s="64">
        <v>26621</v>
      </c>
      <c r="I17" s="46"/>
    </row>
    <row r="18" spans="1:9" ht="15.75" thickBot="1">
      <c r="A18" s="11"/>
      <c r="B18" s="101"/>
      <c r="C18" s="63"/>
      <c r="D18" s="65"/>
      <c r="E18" s="66"/>
      <c r="F18" s="23"/>
      <c r="G18" s="63"/>
      <c r="H18" s="65"/>
      <c r="I18" s="66"/>
    </row>
    <row r="19" spans="1:9" ht="15.75" thickTop="1"/>
  </sheetData>
  <mergeCells count="37">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9.7109375" bestFit="1" customWidth="1"/>
    <col min="2" max="2" width="36.5703125" bestFit="1" customWidth="1"/>
    <col min="3" max="3" width="6.85546875" customWidth="1"/>
    <col min="4" max="4" width="25.85546875" customWidth="1"/>
    <col min="5" max="5" width="5.28515625" customWidth="1"/>
    <col min="6" max="6" width="31.28515625" customWidth="1"/>
    <col min="7" max="7" width="6.85546875" customWidth="1"/>
    <col min="8" max="8" width="19" customWidth="1"/>
    <col min="9" max="9" width="5.28515625" customWidth="1"/>
  </cols>
  <sheetData>
    <row r="1" spans="1:9" ht="15" customHeight="1">
      <c r="A1" s="5" t="s">
        <v>380</v>
      </c>
      <c r="B1" s="5" t="s">
        <v>1</v>
      </c>
      <c r="C1" s="5"/>
      <c r="D1" s="5"/>
      <c r="E1" s="5"/>
      <c r="F1" s="5"/>
      <c r="G1" s="5"/>
      <c r="H1" s="5"/>
      <c r="I1" s="5"/>
    </row>
    <row r="2" spans="1:9" ht="15" customHeight="1">
      <c r="A2" s="5"/>
      <c r="B2" s="5" t="s">
        <v>2</v>
      </c>
      <c r="C2" s="5"/>
      <c r="D2" s="5"/>
      <c r="E2" s="5"/>
      <c r="F2" s="5"/>
      <c r="G2" s="5"/>
      <c r="H2" s="5"/>
      <c r="I2" s="5"/>
    </row>
    <row r="3" spans="1:9" ht="15" customHeight="1">
      <c r="A3" s="6" t="s">
        <v>381</v>
      </c>
      <c r="B3" s="10" t="s">
        <v>8</v>
      </c>
      <c r="C3" s="10"/>
      <c r="D3" s="10"/>
      <c r="E3" s="10"/>
      <c r="F3" s="10"/>
      <c r="G3" s="10"/>
      <c r="H3" s="10"/>
      <c r="I3" s="10"/>
    </row>
    <row r="4" spans="1:9" ht="15" customHeight="1">
      <c r="A4" s="11" t="s">
        <v>380</v>
      </c>
      <c r="B4" s="10" t="s">
        <v>8</v>
      </c>
      <c r="C4" s="10"/>
      <c r="D4" s="10"/>
      <c r="E4" s="10"/>
      <c r="F4" s="10"/>
      <c r="G4" s="10"/>
      <c r="H4" s="10"/>
      <c r="I4" s="10"/>
    </row>
    <row r="5" spans="1:9">
      <c r="A5" s="11"/>
      <c r="B5" s="39" t="s">
        <v>382</v>
      </c>
      <c r="C5" s="39"/>
      <c r="D5" s="39"/>
      <c r="E5" s="39"/>
      <c r="F5" s="39"/>
      <c r="G5" s="39"/>
      <c r="H5" s="39"/>
      <c r="I5" s="39"/>
    </row>
    <row r="6" spans="1:9" ht="38.25" customHeight="1">
      <c r="A6" s="11"/>
      <c r="B6" s="29" t="s">
        <v>383</v>
      </c>
      <c r="C6" s="29"/>
      <c r="D6" s="29"/>
      <c r="E6" s="29"/>
      <c r="F6" s="29"/>
      <c r="G6" s="29"/>
      <c r="H6" s="29"/>
      <c r="I6" s="29"/>
    </row>
    <row r="7" spans="1:9">
      <c r="A7" s="11"/>
      <c r="B7" s="22"/>
      <c r="C7" s="22"/>
      <c r="D7" s="22"/>
      <c r="E7" s="22"/>
      <c r="F7" s="22"/>
      <c r="G7" s="22"/>
      <c r="H7" s="22"/>
      <c r="I7" s="22"/>
    </row>
    <row r="8" spans="1:9">
      <c r="A8" s="11"/>
      <c r="B8" s="16"/>
      <c r="C8" s="16"/>
      <c r="D8" s="16"/>
      <c r="E8" s="16"/>
      <c r="F8" s="16"/>
      <c r="G8" s="16"/>
      <c r="H8" s="16"/>
      <c r="I8" s="16"/>
    </row>
    <row r="9" spans="1:9" ht="15.75" thickBot="1">
      <c r="A9" s="11"/>
      <c r="B9" s="15"/>
      <c r="C9" s="25" t="s">
        <v>374</v>
      </c>
      <c r="D9" s="25"/>
      <c r="E9" s="25"/>
      <c r="F9" s="25"/>
      <c r="G9" s="25"/>
      <c r="H9" s="25"/>
      <c r="I9" s="25"/>
    </row>
    <row r="10" spans="1:9" ht="15.75" thickBot="1">
      <c r="A10" s="11"/>
      <c r="B10" s="15"/>
      <c r="C10" s="91">
        <v>2014</v>
      </c>
      <c r="D10" s="91"/>
      <c r="E10" s="91"/>
      <c r="F10" s="15"/>
      <c r="G10" s="91">
        <v>2013</v>
      </c>
      <c r="H10" s="91"/>
      <c r="I10" s="91"/>
    </row>
    <row r="11" spans="1:9">
      <c r="A11" s="11"/>
      <c r="B11" s="15"/>
      <c r="C11" s="24" t="s">
        <v>175</v>
      </c>
      <c r="D11" s="24"/>
      <c r="E11" s="24"/>
      <c r="F11" s="24"/>
      <c r="G11" s="24"/>
      <c r="H11" s="24"/>
      <c r="I11" s="24"/>
    </row>
    <row r="12" spans="1:9">
      <c r="A12" s="11"/>
      <c r="B12" s="101" t="s">
        <v>384</v>
      </c>
      <c r="C12" s="29" t="s">
        <v>177</v>
      </c>
      <c r="D12" s="30">
        <v>42133</v>
      </c>
      <c r="E12" s="23"/>
      <c r="F12" s="23"/>
      <c r="G12" s="29" t="s">
        <v>177</v>
      </c>
      <c r="H12" s="30">
        <v>2501</v>
      </c>
      <c r="I12" s="23"/>
    </row>
    <row r="13" spans="1:9">
      <c r="A13" s="11"/>
      <c r="B13" s="101"/>
      <c r="C13" s="29"/>
      <c r="D13" s="30"/>
      <c r="E13" s="23"/>
      <c r="F13" s="23"/>
      <c r="G13" s="29"/>
      <c r="H13" s="30"/>
      <c r="I13" s="23"/>
    </row>
    <row r="14" spans="1:9">
      <c r="A14" s="11"/>
      <c r="B14" s="135" t="s">
        <v>385</v>
      </c>
      <c r="C14" s="27">
        <v>85819</v>
      </c>
      <c r="D14" s="27"/>
      <c r="E14" s="28"/>
      <c r="F14" s="28"/>
      <c r="G14" s="27">
        <v>8219</v>
      </c>
      <c r="H14" s="27"/>
      <c r="I14" s="28"/>
    </row>
    <row r="15" spans="1:9">
      <c r="A15" s="11"/>
      <c r="B15" s="135"/>
      <c r="C15" s="27"/>
      <c r="D15" s="27"/>
      <c r="E15" s="28"/>
      <c r="F15" s="28"/>
      <c r="G15" s="27"/>
      <c r="H15" s="27"/>
      <c r="I15" s="28"/>
    </row>
    <row r="16" spans="1:9" ht="15.75" thickBot="1">
      <c r="A16" s="11"/>
      <c r="B16" s="134" t="s">
        <v>386</v>
      </c>
      <c r="C16" s="56" t="s">
        <v>387</v>
      </c>
      <c r="D16" s="56"/>
      <c r="E16" s="95" t="s">
        <v>259</v>
      </c>
      <c r="F16" s="15"/>
      <c r="G16" s="56" t="s">
        <v>388</v>
      </c>
      <c r="H16" s="56"/>
      <c r="I16" s="95" t="s">
        <v>259</v>
      </c>
    </row>
    <row r="17" spans="1:9">
      <c r="A17" s="11"/>
      <c r="B17" s="97" t="s">
        <v>389</v>
      </c>
      <c r="C17" s="33" t="s">
        <v>177</v>
      </c>
      <c r="D17" s="35">
        <v>100746</v>
      </c>
      <c r="E17" s="37"/>
      <c r="F17" s="28"/>
      <c r="G17" s="33" t="s">
        <v>177</v>
      </c>
      <c r="H17" s="35">
        <v>9279</v>
      </c>
      <c r="I17" s="37"/>
    </row>
    <row r="18" spans="1:9" ht="15.75" thickBot="1">
      <c r="A18" s="11"/>
      <c r="B18" s="97"/>
      <c r="C18" s="34"/>
      <c r="D18" s="36"/>
      <c r="E18" s="38"/>
      <c r="F18" s="28"/>
      <c r="G18" s="34"/>
      <c r="H18" s="36"/>
      <c r="I18" s="38"/>
    </row>
    <row r="19" spans="1:9" ht="15.75" thickTop="1">
      <c r="A19" s="11"/>
      <c r="B19" s="121" t="s">
        <v>390</v>
      </c>
      <c r="C19" s="121"/>
      <c r="D19" s="121"/>
      <c r="E19" s="121"/>
      <c r="F19" s="121"/>
      <c r="G19" s="121"/>
      <c r="H19" s="121"/>
      <c r="I19" s="121"/>
    </row>
  </sheetData>
  <mergeCells count="38">
    <mergeCell ref="I17:I18"/>
    <mergeCell ref="A1:A2"/>
    <mergeCell ref="B1:I1"/>
    <mergeCell ref="B2:I2"/>
    <mergeCell ref="B3:I3"/>
    <mergeCell ref="A4:A19"/>
    <mergeCell ref="B4:I4"/>
    <mergeCell ref="B5:I5"/>
    <mergeCell ref="B6:I6"/>
    <mergeCell ref="B19:I19"/>
    <mergeCell ref="C16:D16"/>
    <mergeCell ref="G16:H16"/>
    <mergeCell ref="B17:B18"/>
    <mergeCell ref="C17:C18"/>
    <mergeCell ref="D17:D18"/>
    <mergeCell ref="E17:E18"/>
    <mergeCell ref="F17:F18"/>
    <mergeCell ref="G17:G18"/>
    <mergeCell ref="H17:H18"/>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4.2851562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5" t="s">
        <v>391</v>
      </c>
      <c r="B1" s="5" t="s">
        <v>1</v>
      </c>
      <c r="C1" s="5"/>
      <c r="D1" s="5"/>
      <c r="E1" s="5"/>
      <c r="F1" s="5"/>
      <c r="G1" s="5"/>
      <c r="H1" s="5"/>
      <c r="I1" s="5"/>
    </row>
    <row r="2" spans="1:9" ht="15" customHeight="1">
      <c r="A2" s="5"/>
      <c r="B2" s="5" t="s">
        <v>2</v>
      </c>
      <c r="C2" s="5"/>
      <c r="D2" s="5"/>
      <c r="E2" s="5"/>
      <c r="F2" s="5"/>
      <c r="G2" s="5"/>
      <c r="H2" s="5"/>
      <c r="I2" s="5"/>
    </row>
    <row r="3" spans="1:9" ht="15" customHeight="1">
      <c r="A3" s="6" t="s">
        <v>392</v>
      </c>
      <c r="B3" s="10" t="s">
        <v>8</v>
      </c>
      <c r="C3" s="10"/>
      <c r="D3" s="10"/>
      <c r="E3" s="10"/>
      <c r="F3" s="10"/>
      <c r="G3" s="10"/>
      <c r="H3" s="10"/>
      <c r="I3" s="10"/>
    </row>
    <row r="4" spans="1:9" ht="15" customHeight="1">
      <c r="A4" s="11" t="s">
        <v>391</v>
      </c>
      <c r="B4" s="10" t="s">
        <v>8</v>
      </c>
      <c r="C4" s="10"/>
      <c r="D4" s="10"/>
      <c r="E4" s="10"/>
      <c r="F4" s="10"/>
      <c r="G4" s="10"/>
      <c r="H4" s="10"/>
      <c r="I4" s="10"/>
    </row>
    <row r="5" spans="1:9">
      <c r="A5" s="11"/>
      <c r="B5" s="39" t="s">
        <v>393</v>
      </c>
      <c r="C5" s="39"/>
      <c r="D5" s="39"/>
      <c r="E5" s="39"/>
      <c r="F5" s="39"/>
      <c r="G5" s="39"/>
      <c r="H5" s="39"/>
      <c r="I5" s="39"/>
    </row>
    <row r="6" spans="1:9">
      <c r="A6" s="11"/>
      <c r="B6" s="98" t="s">
        <v>394</v>
      </c>
      <c r="C6" s="98"/>
      <c r="D6" s="98"/>
      <c r="E6" s="98"/>
      <c r="F6" s="98"/>
      <c r="G6" s="98"/>
      <c r="H6" s="98"/>
      <c r="I6" s="98"/>
    </row>
    <row r="7" spans="1:9" ht="38.25" customHeight="1">
      <c r="A7" s="11"/>
      <c r="B7" s="23" t="s">
        <v>395</v>
      </c>
      <c r="C7" s="23"/>
      <c r="D7" s="23"/>
      <c r="E7" s="23"/>
      <c r="F7" s="23"/>
      <c r="G7" s="23"/>
      <c r="H7" s="23"/>
      <c r="I7" s="23"/>
    </row>
    <row r="8" spans="1:9">
      <c r="A8" s="11"/>
      <c r="B8" s="93" t="s">
        <v>396</v>
      </c>
      <c r="C8" s="93"/>
      <c r="D8" s="93"/>
      <c r="E8" s="93"/>
      <c r="F8" s="93"/>
      <c r="G8" s="93"/>
      <c r="H8" s="93"/>
      <c r="I8" s="93"/>
    </row>
    <row r="9" spans="1:9">
      <c r="A9" s="11"/>
      <c r="B9" s="23" t="s">
        <v>397</v>
      </c>
      <c r="C9" s="23"/>
      <c r="D9" s="23"/>
      <c r="E9" s="23"/>
      <c r="F9" s="23"/>
      <c r="G9" s="23"/>
      <c r="H9" s="23"/>
      <c r="I9" s="23"/>
    </row>
    <row r="10" spans="1:9">
      <c r="A10" s="11"/>
      <c r="B10" s="22"/>
      <c r="C10" s="22"/>
      <c r="D10" s="22"/>
      <c r="E10" s="22"/>
      <c r="F10" s="22"/>
      <c r="G10" s="22"/>
      <c r="H10" s="22"/>
      <c r="I10" s="22"/>
    </row>
    <row r="11" spans="1:9">
      <c r="A11" s="11"/>
      <c r="B11" s="16"/>
      <c r="C11" s="16"/>
      <c r="D11" s="16"/>
      <c r="E11" s="16"/>
      <c r="F11" s="16"/>
      <c r="G11" s="16"/>
      <c r="H11" s="16"/>
      <c r="I11" s="16"/>
    </row>
    <row r="12" spans="1:9" ht="15.75" thickBot="1">
      <c r="A12" s="11"/>
      <c r="B12" s="19"/>
      <c r="C12" s="25" t="s">
        <v>374</v>
      </c>
      <c r="D12" s="25"/>
      <c r="E12" s="25"/>
      <c r="F12" s="25"/>
      <c r="G12" s="25"/>
      <c r="H12" s="25"/>
      <c r="I12" s="25"/>
    </row>
    <row r="13" spans="1:9" ht="15.75" thickBot="1">
      <c r="A13" s="11"/>
      <c r="B13" s="19"/>
      <c r="C13" s="91">
        <v>2014</v>
      </c>
      <c r="D13" s="91"/>
      <c r="E13" s="91"/>
      <c r="F13" s="15"/>
      <c r="G13" s="91">
        <v>2013</v>
      </c>
      <c r="H13" s="91"/>
      <c r="I13" s="91"/>
    </row>
    <row r="14" spans="1:9" ht="26.25">
      <c r="A14" s="11"/>
      <c r="B14" s="99" t="s">
        <v>398</v>
      </c>
      <c r="C14" s="45" t="s">
        <v>175</v>
      </c>
      <c r="D14" s="45"/>
      <c r="E14" s="45"/>
      <c r="F14" s="45"/>
      <c r="G14" s="45"/>
      <c r="H14" s="45"/>
      <c r="I14" s="45"/>
    </row>
    <row r="15" spans="1:9">
      <c r="A15" s="11"/>
      <c r="B15" s="118" t="s">
        <v>399</v>
      </c>
      <c r="C15" s="26" t="s">
        <v>177</v>
      </c>
      <c r="D15" s="27">
        <v>1206</v>
      </c>
      <c r="E15" s="28"/>
      <c r="F15" s="28"/>
      <c r="G15" s="26" t="s">
        <v>177</v>
      </c>
      <c r="H15" s="27">
        <v>1198</v>
      </c>
      <c r="I15" s="28"/>
    </row>
    <row r="16" spans="1:9">
      <c r="A16" s="11"/>
      <c r="B16" s="118"/>
      <c r="C16" s="26"/>
      <c r="D16" s="27"/>
      <c r="E16" s="28"/>
      <c r="F16" s="28"/>
      <c r="G16" s="26"/>
      <c r="H16" s="27"/>
      <c r="I16" s="28"/>
    </row>
    <row r="17" spans="1:9">
      <c r="A17" s="11"/>
      <c r="B17" s="120" t="s">
        <v>400</v>
      </c>
      <c r="C17" s="30">
        <v>1282</v>
      </c>
      <c r="D17" s="30"/>
      <c r="E17" s="23"/>
      <c r="F17" s="23"/>
      <c r="G17" s="55">
        <v>311</v>
      </c>
      <c r="H17" s="55"/>
      <c r="I17" s="23"/>
    </row>
    <row r="18" spans="1:9">
      <c r="A18" s="11"/>
      <c r="B18" s="120"/>
      <c r="C18" s="30"/>
      <c r="D18" s="30"/>
      <c r="E18" s="23"/>
      <c r="F18" s="23"/>
      <c r="G18" s="55"/>
      <c r="H18" s="55"/>
      <c r="I18" s="23"/>
    </row>
    <row r="19" spans="1:9">
      <c r="A19" s="11"/>
      <c r="B19" s="118" t="s">
        <v>401</v>
      </c>
      <c r="C19" s="27">
        <v>2768</v>
      </c>
      <c r="D19" s="27"/>
      <c r="E19" s="28"/>
      <c r="F19" s="28"/>
      <c r="G19" s="27">
        <v>1088</v>
      </c>
      <c r="H19" s="27"/>
      <c r="I19" s="28"/>
    </row>
    <row r="20" spans="1:9">
      <c r="A20" s="11"/>
      <c r="B20" s="118"/>
      <c r="C20" s="27"/>
      <c r="D20" s="27"/>
      <c r="E20" s="28"/>
      <c r="F20" s="28"/>
      <c r="G20" s="27"/>
      <c r="H20" s="27"/>
      <c r="I20" s="28"/>
    </row>
    <row r="21" spans="1:9">
      <c r="A21" s="11"/>
      <c r="B21" s="120" t="s">
        <v>402</v>
      </c>
      <c r="C21" s="55">
        <v>128</v>
      </c>
      <c r="D21" s="55"/>
      <c r="E21" s="23"/>
      <c r="F21" s="23"/>
      <c r="G21" s="55">
        <v>131</v>
      </c>
      <c r="H21" s="55"/>
      <c r="I21" s="23"/>
    </row>
    <row r="22" spans="1:9">
      <c r="A22" s="11"/>
      <c r="B22" s="120"/>
      <c r="C22" s="55"/>
      <c r="D22" s="55"/>
      <c r="E22" s="23"/>
      <c r="F22" s="23"/>
      <c r="G22" s="55"/>
      <c r="H22" s="55"/>
      <c r="I22" s="23"/>
    </row>
    <row r="23" spans="1:9" ht="27" thickBot="1">
      <c r="A23" s="11"/>
      <c r="B23" s="117" t="s">
        <v>403</v>
      </c>
      <c r="C23" s="49" t="s">
        <v>404</v>
      </c>
      <c r="D23" s="49"/>
      <c r="E23" s="132" t="s">
        <v>259</v>
      </c>
      <c r="F23" s="21"/>
      <c r="G23" s="49" t="s">
        <v>404</v>
      </c>
      <c r="H23" s="49"/>
      <c r="I23" s="132" t="s">
        <v>259</v>
      </c>
    </row>
    <row r="24" spans="1:9">
      <c r="A24" s="11"/>
      <c r="B24" s="101" t="s">
        <v>405</v>
      </c>
      <c r="C24" s="62" t="s">
        <v>177</v>
      </c>
      <c r="D24" s="64">
        <v>5307</v>
      </c>
      <c r="E24" s="46"/>
      <c r="F24" s="23"/>
      <c r="G24" s="62" t="s">
        <v>177</v>
      </c>
      <c r="H24" s="64">
        <v>2651</v>
      </c>
      <c r="I24" s="46"/>
    </row>
    <row r="25" spans="1:9" ht="15.75" thickBot="1">
      <c r="A25" s="11"/>
      <c r="B25" s="101"/>
      <c r="C25" s="63"/>
      <c r="D25" s="65"/>
      <c r="E25" s="66"/>
      <c r="F25" s="23"/>
      <c r="G25" s="63"/>
      <c r="H25" s="65"/>
      <c r="I25" s="66"/>
    </row>
    <row r="26" spans="1:9" ht="15.75" thickTop="1">
      <c r="A26" s="11"/>
      <c r="B26" s="93" t="s">
        <v>406</v>
      </c>
      <c r="C26" s="93"/>
      <c r="D26" s="93"/>
      <c r="E26" s="93"/>
      <c r="F26" s="93"/>
      <c r="G26" s="93"/>
      <c r="H26" s="93"/>
      <c r="I26" s="93"/>
    </row>
    <row r="27" spans="1:9">
      <c r="A27" s="11"/>
      <c r="B27" s="23" t="s">
        <v>407</v>
      </c>
      <c r="C27" s="23"/>
      <c r="D27" s="23"/>
      <c r="E27" s="23"/>
      <c r="F27" s="23"/>
      <c r="G27" s="23"/>
      <c r="H27" s="23"/>
      <c r="I27" s="23"/>
    </row>
    <row r="28" spans="1:9">
      <c r="A28" s="11"/>
      <c r="B28" s="22"/>
      <c r="C28" s="22"/>
      <c r="D28" s="22"/>
      <c r="E28" s="22"/>
      <c r="F28" s="22"/>
      <c r="G28" s="22"/>
      <c r="H28" s="22"/>
      <c r="I28" s="22"/>
    </row>
    <row r="29" spans="1:9">
      <c r="A29" s="11"/>
      <c r="B29" s="16"/>
      <c r="C29" s="16"/>
      <c r="D29" s="16"/>
      <c r="E29" s="16"/>
      <c r="F29" s="16"/>
      <c r="G29" s="16"/>
      <c r="H29" s="16"/>
      <c r="I29" s="16"/>
    </row>
    <row r="30" spans="1:9" ht="15.75" thickBot="1">
      <c r="A30" s="11"/>
      <c r="B30" s="19"/>
      <c r="C30" s="25" t="s">
        <v>374</v>
      </c>
      <c r="D30" s="25"/>
      <c r="E30" s="25"/>
      <c r="F30" s="25"/>
      <c r="G30" s="25"/>
      <c r="H30" s="25"/>
      <c r="I30" s="25"/>
    </row>
    <row r="31" spans="1:9" ht="15.75" thickBot="1">
      <c r="A31" s="11"/>
      <c r="B31" s="19"/>
      <c r="C31" s="91">
        <v>2014</v>
      </c>
      <c r="D31" s="91"/>
      <c r="E31" s="91"/>
      <c r="F31" s="15"/>
      <c r="G31" s="91">
        <v>2013</v>
      </c>
      <c r="H31" s="91"/>
      <c r="I31" s="91"/>
    </row>
    <row r="32" spans="1:9">
      <c r="A32" s="11"/>
      <c r="B32" s="19"/>
      <c r="C32" s="24" t="s">
        <v>175</v>
      </c>
      <c r="D32" s="24"/>
      <c r="E32" s="24"/>
      <c r="F32" s="24"/>
      <c r="G32" s="24"/>
      <c r="H32" s="24"/>
      <c r="I32" s="24"/>
    </row>
    <row r="33" spans="1:9" ht="26.25">
      <c r="A33" s="11"/>
      <c r="B33" s="99" t="s">
        <v>408</v>
      </c>
      <c r="C33" s="23"/>
      <c r="D33" s="23"/>
      <c r="E33" s="23"/>
      <c r="F33" s="15"/>
      <c r="G33" s="23"/>
      <c r="H33" s="23"/>
      <c r="I33" s="23"/>
    </row>
    <row r="34" spans="1:9">
      <c r="A34" s="11"/>
      <c r="B34" s="118" t="s">
        <v>409</v>
      </c>
      <c r="C34" s="26" t="s">
        <v>177</v>
      </c>
      <c r="D34" s="48" t="s">
        <v>307</v>
      </c>
      <c r="E34" s="28"/>
      <c r="F34" s="28"/>
      <c r="G34" s="26" t="s">
        <v>177</v>
      </c>
      <c r="H34" s="48">
        <v>142</v>
      </c>
      <c r="I34" s="28"/>
    </row>
    <row r="35" spans="1:9">
      <c r="A35" s="11"/>
      <c r="B35" s="118"/>
      <c r="C35" s="26"/>
      <c r="D35" s="48"/>
      <c r="E35" s="28"/>
      <c r="F35" s="28"/>
      <c r="G35" s="26"/>
      <c r="H35" s="48"/>
      <c r="I35" s="28"/>
    </row>
    <row r="36" spans="1:9">
      <c r="A36" s="11"/>
      <c r="B36" s="120" t="s">
        <v>410</v>
      </c>
      <c r="C36" s="55" t="s">
        <v>307</v>
      </c>
      <c r="D36" s="55"/>
      <c r="E36" s="23"/>
      <c r="F36" s="23"/>
      <c r="G36" s="55">
        <v>16</v>
      </c>
      <c r="H36" s="55"/>
      <c r="I36" s="23"/>
    </row>
    <row r="37" spans="1:9" ht="15.75" thickBot="1">
      <c r="A37" s="11"/>
      <c r="B37" s="120"/>
      <c r="C37" s="56"/>
      <c r="D37" s="56"/>
      <c r="E37" s="32"/>
      <c r="F37" s="23"/>
      <c r="G37" s="56"/>
      <c r="H37" s="56"/>
      <c r="I37" s="32"/>
    </row>
    <row r="38" spans="1:9">
      <c r="A38" s="11"/>
      <c r="B38" s="97" t="s">
        <v>411</v>
      </c>
      <c r="C38" s="33" t="s">
        <v>177</v>
      </c>
      <c r="D38" s="58" t="s">
        <v>307</v>
      </c>
      <c r="E38" s="37"/>
      <c r="F38" s="28"/>
      <c r="G38" s="33" t="s">
        <v>177</v>
      </c>
      <c r="H38" s="58">
        <v>158</v>
      </c>
      <c r="I38" s="37"/>
    </row>
    <row r="39" spans="1:9" ht="15.75" thickBot="1">
      <c r="A39" s="11"/>
      <c r="B39" s="97"/>
      <c r="C39" s="34"/>
      <c r="D39" s="88"/>
      <c r="E39" s="38"/>
      <c r="F39" s="28"/>
      <c r="G39" s="34"/>
      <c r="H39" s="88"/>
      <c r="I39" s="38"/>
    </row>
    <row r="40" spans="1:9" ht="25.5" customHeight="1" thickTop="1">
      <c r="A40" s="11"/>
      <c r="B40" s="23" t="s">
        <v>412</v>
      </c>
      <c r="C40" s="23"/>
      <c r="D40" s="23"/>
      <c r="E40" s="23"/>
      <c r="F40" s="23"/>
      <c r="G40" s="23"/>
      <c r="H40" s="23"/>
      <c r="I40" s="23"/>
    </row>
    <row r="41" spans="1:9">
      <c r="A41" s="11"/>
      <c r="B41" s="98" t="s">
        <v>413</v>
      </c>
      <c r="C41" s="98"/>
      <c r="D41" s="98"/>
      <c r="E41" s="98"/>
      <c r="F41" s="98"/>
      <c r="G41" s="98"/>
      <c r="H41" s="98"/>
      <c r="I41" s="98"/>
    </row>
    <row r="42" spans="1:9">
      <c r="A42" s="11"/>
      <c r="B42" s="23" t="s">
        <v>414</v>
      </c>
      <c r="C42" s="23"/>
      <c r="D42" s="23"/>
      <c r="E42" s="23"/>
      <c r="F42" s="23"/>
      <c r="G42" s="23"/>
      <c r="H42" s="23"/>
      <c r="I42" s="23"/>
    </row>
    <row r="43" spans="1:9">
      <c r="A43" s="11"/>
      <c r="B43" s="16"/>
      <c r="C43" s="16"/>
    </row>
    <row r="44" spans="1:9">
      <c r="A44" s="11"/>
      <c r="B44" s="136" t="s">
        <v>415</v>
      </c>
      <c r="C44" s="137" t="s">
        <v>416</v>
      </c>
    </row>
    <row r="45" spans="1:9" ht="25.5" customHeight="1">
      <c r="A45" s="11"/>
      <c r="B45" s="23" t="s">
        <v>417</v>
      </c>
      <c r="C45" s="23"/>
      <c r="D45" s="23"/>
      <c r="E45" s="23"/>
      <c r="F45" s="23"/>
      <c r="G45" s="23"/>
      <c r="H45" s="23"/>
      <c r="I45" s="23"/>
    </row>
    <row r="46" spans="1:9">
      <c r="A46" s="11"/>
      <c r="B46" s="16"/>
      <c r="C46" s="16"/>
    </row>
    <row r="47" spans="1:9">
      <c r="A47" s="11"/>
      <c r="B47" s="136" t="s">
        <v>418</v>
      </c>
      <c r="C47" s="137" t="s">
        <v>419</v>
      </c>
    </row>
    <row r="48" spans="1:9" ht="38.25" customHeight="1">
      <c r="A48" s="11"/>
      <c r="B48" s="23" t="s">
        <v>420</v>
      </c>
      <c r="C48" s="23"/>
      <c r="D48" s="23"/>
      <c r="E48" s="23"/>
      <c r="F48" s="23"/>
      <c r="G48" s="23"/>
      <c r="H48" s="23"/>
      <c r="I48" s="23"/>
    </row>
    <row r="49" spans="1:9">
      <c r="A49" s="11"/>
      <c r="B49" s="16"/>
      <c r="C49" s="16"/>
    </row>
    <row r="50" spans="1:9" ht="25.5">
      <c r="A50" s="11"/>
      <c r="B50" s="136" t="s">
        <v>421</v>
      </c>
      <c r="C50" s="137" t="s">
        <v>422</v>
      </c>
    </row>
    <row r="51" spans="1:9">
      <c r="A51" s="11"/>
      <c r="B51" s="23" t="s">
        <v>423</v>
      </c>
      <c r="C51" s="23"/>
      <c r="D51" s="23"/>
      <c r="E51" s="23"/>
      <c r="F51" s="23"/>
      <c r="G51" s="23"/>
      <c r="H51" s="23"/>
      <c r="I51" s="23"/>
    </row>
    <row r="52" spans="1:9">
      <c r="A52" s="11"/>
      <c r="B52" s="16"/>
      <c r="C52" s="16"/>
    </row>
    <row r="53" spans="1:9" ht="25.5">
      <c r="A53" s="11"/>
      <c r="B53" s="136" t="s">
        <v>424</v>
      </c>
      <c r="C53" s="137" t="s">
        <v>425</v>
      </c>
    </row>
    <row r="54" spans="1:9" ht="38.25" customHeight="1">
      <c r="A54" s="11"/>
      <c r="B54" s="23" t="s">
        <v>426</v>
      </c>
      <c r="C54" s="23"/>
      <c r="D54" s="23"/>
      <c r="E54" s="23"/>
      <c r="F54" s="23"/>
      <c r="G54" s="23"/>
      <c r="H54" s="23"/>
      <c r="I54" s="23"/>
    </row>
    <row r="55" spans="1:9">
      <c r="A55" s="11"/>
      <c r="B55" s="16"/>
      <c r="C55" s="16"/>
    </row>
    <row r="56" spans="1:9">
      <c r="A56" s="11"/>
      <c r="B56" s="136" t="s">
        <v>427</v>
      </c>
      <c r="C56" s="137" t="s">
        <v>428</v>
      </c>
    </row>
    <row r="57" spans="1:9" ht="51" customHeight="1">
      <c r="A57" s="11"/>
      <c r="B57" s="23" t="s">
        <v>429</v>
      </c>
      <c r="C57" s="23"/>
      <c r="D57" s="23"/>
      <c r="E57" s="23"/>
      <c r="F57" s="23"/>
      <c r="G57" s="23"/>
      <c r="H57" s="23"/>
      <c r="I57" s="23"/>
    </row>
    <row r="58" spans="1:9">
      <c r="A58" s="11"/>
      <c r="B58" s="98" t="s">
        <v>38</v>
      </c>
      <c r="C58" s="98"/>
      <c r="D58" s="98"/>
      <c r="E58" s="98"/>
      <c r="F58" s="98"/>
      <c r="G58" s="98"/>
      <c r="H58" s="98"/>
      <c r="I58" s="98"/>
    </row>
    <row r="59" spans="1:9" ht="38.25" customHeight="1">
      <c r="A59" s="11"/>
      <c r="B59" s="23" t="s">
        <v>430</v>
      </c>
      <c r="C59" s="23"/>
      <c r="D59" s="23"/>
      <c r="E59" s="23"/>
      <c r="F59" s="23"/>
      <c r="G59" s="23"/>
      <c r="H59" s="23"/>
      <c r="I59" s="23"/>
    </row>
  </sheetData>
  <mergeCells count="93">
    <mergeCell ref="B57:I57"/>
    <mergeCell ref="B58:I58"/>
    <mergeCell ref="B59:I59"/>
    <mergeCell ref="B41:I41"/>
    <mergeCell ref="B42:I42"/>
    <mergeCell ref="B45:I45"/>
    <mergeCell ref="B48:I48"/>
    <mergeCell ref="B51:I51"/>
    <mergeCell ref="B54:I54"/>
    <mergeCell ref="B7:I7"/>
    <mergeCell ref="B8:I8"/>
    <mergeCell ref="B9:I9"/>
    <mergeCell ref="B26:I26"/>
    <mergeCell ref="B27:I27"/>
    <mergeCell ref="B40:I40"/>
    <mergeCell ref="H38:H39"/>
    <mergeCell ref="I38:I39"/>
    <mergeCell ref="A1:A2"/>
    <mergeCell ref="B1:I1"/>
    <mergeCell ref="B2:I2"/>
    <mergeCell ref="B3:I3"/>
    <mergeCell ref="A4:A59"/>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I24:I25"/>
    <mergeCell ref="B28:I28"/>
    <mergeCell ref="C30:I30"/>
    <mergeCell ref="C31:E31"/>
    <mergeCell ref="G31:I31"/>
    <mergeCell ref="C32:I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5" t="s">
        <v>431</v>
      </c>
      <c r="B1" s="1" t="s">
        <v>1</v>
      </c>
    </row>
    <row r="2" spans="1:2">
      <c r="A2" s="5"/>
      <c r="B2" s="1" t="s">
        <v>2</v>
      </c>
    </row>
    <row r="3" spans="1:2">
      <c r="A3" s="6" t="s">
        <v>432</v>
      </c>
      <c r="B3" s="3" t="s">
        <v>8</v>
      </c>
    </row>
    <row r="4" spans="1:2">
      <c r="A4" s="11" t="s">
        <v>431</v>
      </c>
      <c r="B4" s="3" t="s">
        <v>8</v>
      </c>
    </row>
    <row r="5" spans="1:2">
      <c r="A5" s="11"/>
      <c r="B5" s="12" t="s">
        <v>433</v>
      </c>
    </row>
    <row r="6" spans="1:2" ht="179.25">
      <c r="A6" s="11"/>
      <c r="B6" s="15" t="s">
        <v>434</v>
      </c>
    </row>
    <row r="7" spans="1:2" ht="217.5">
      <c r="A7" s="11"/>
      <c r="B7" s="14" t="s">
        <v>435</v>
      </c>
    </row>
    <row r="8" spans="1:2" ht="102.75">
      <c r="A8" s="11"/>
      <c r="B8" s="14" t="s">
        <v>436</v>
      </c>
    </row>
    <row r="9" spans="1:2" ht="153.75">
      <c r="A9" s="11"/>
      <c r="B9" s="14" t="s">
        <v>43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8" customWidth="1"/>
    <col min="3" max="3" width="15.85546875" customWidth="1"/>
    <col min="4" max="4" width="28" customWidth="1"/>
    <col min="5" max="5" width="15.85546875" customWidth="1"/>
    <col min="6" max="6" width="28" customWidth="1"/>
  </cols>
  <sheetData>
    <row r="1" spans="1:6" ht="15" customHeight="1">
      <c r="A1" s="5" t="s">
        <v>438</v>
      </c>
      <c r="B1" s="5" t="s">
        <v>1</v>
      </c>
      <c r="C1" s="5"/>
      <c r="D1" s="5"/>
      <c r="E1" s="5"/>
      <c r="F1" s="5"/>
    </row>
    <row r="2" spans="1:6" ht="15" customHeight="1">
      <c r="A2" s="5"/>
      <c r="B2" s="5" t="s">
        <v>2</v>
      </c>
      <c r="C2" s="5"/>
      <c r="D2" s="5"/>
      <c r="E2" s="5"/>
      <c r="F2" s="5"/>
    </row>
    <row r="3" spans="1:6" ht="15" customHeight="1">
      <c r="A3" s="6" t="s">
        <v>439</v>
      </c>
      <c r="B3" s="10" t="s">
        <v>8</v>
      </c>
      <c r="C3" s="10"/>
      <c r="D3" s="10"/>
      <c r="E3" s="10"/>
      <c r="F3" s="10"/>
    </row>
    <row r="4" spans="1:6" ht="15" customHeight="1">
      <c r="A4" s="11" t="s">
        <v>438</v>
      </c>
      <c r="B4" s="10" t="s">
        <v>8</v>
      </c>
      <c r="C4" s="10"/>
      <c r="D4" s="10"/>
      <c r="E4" s="10"/>
      <c r="F4" s="10"/>
    </row>
    <row r="5" spans="1:6">
      <c r="A5" s="11"/>
      <c r="B5" s="133" t="s">
        <v>440</v>
      </c>
      <c r="C5" s="133"/>
      <c r="D5" s="133"/>
      <c r="E5" s="133"/>
      <c r="F5" s="133"/>
    </row>
    <row r="6" spans="1:6">
      <c r="A6" s="11"/>
      <c r="B6" s="93" t="s">
        <v>441</v>
      </c>
      <c r="C6" s="93"/>
      <c r="D6" s="93"/>
      <c r="E6" s="93"/>
      <c r="F6" s="93"/>
    </row>
    <row r="7" spans="1:6" ht="76.5" customHeight="1">
      <c r="A7" s="11"/>
      <c r="B7" s="23" t="s">
        <v>442</v>
      </c>
      <c r="C7" s="23"/>
      <c r="D7" s="23"/>
      <c r="E7" s="23"/>
      <c r="F7" s="23"/>
    </row>
    <row r="8" spans="1:6">
      <c r="A8" s="11"/>
      <c r="B8" s="93" t="s">
        <v>443</v>
      </c>
      <c r="C8" s="93"/>
      <c r="D8" s="93"/>
      <c r="E8" s="93"/>
      <c r="F8" s="93"/>
    </row>
    <row r="9" spans="1:6" ht="127.5" customHeight="1">
      <c r="A9" s="11"/>
      <c r="B9" s="23" t="s">
        <v>444</v>
      </c>
      <c r="C9" s="23"/>
      <c r="D9" s="23"/>
      <c r="E9" s="23"/>
      <c r="F9" s="23"/>
    </row>
    <row r="10" spans="1:6" ht="38.25" customHeight="1">
      <c r="A10" s="11"/>
      <c r="B10" s="23" t="s">
        <v>445</v>
      </c>
      <c r="C10" s="23"/>
      <c r="D10" s="23"/>
      <c r="E10" s="23"/>
      <c r="F10" s="23"/>
    </row>
    <row r="11" spans="1:6">
      <c r="A11" s="11"/>
      <c r="B11" s="93" t="s">
        <v>446</v>
      </c>
      <c r="C11" s="93"/>
      <c r="D11" s="93"/>
      <c r="E11" s="93"/>
      <c r="F11" s="93"/>
    </row>
    <row r="12" spans="1:6" ht="127.5" customHeight="1">
      <c r="A12" s="11"/>
      <c r="B12" s="23" t="s">
        <v>447</v>
      </c>
      <c r="C12" s="23"/>
      <c r="D12" s="23"/>
      <c r="E12" s="23"/>
      <c r="F12" s="23"/>
    </row>
    <row r="13" spans="1:6" ht="76.5" customHeight="1">
      <c r="A13" s="11"/>
      <c r="B13" s="29" t="s">
        <v>448</v>
      </c>
      <c r="C13" s="29"/>
      <c r="D13" s="29"/>
      <c r="E13" s="29"/>
      <c r="F13" s="29"/>
    </row>
    <row r="14" spans="1:6" ht="89.25" customHeight="1">
      <c r="A14" s="11"/>
      <c r="B14" s="29" t="s">
        <v>449</v>
      </c>
      <c r="C14" s="29"/>
      <c r="D14" s="29"/>
      <c r="E14" s="29"/>
      <c r="F14" s="29"/>
    </row>
    <row r="15" spans="1:6" ht="38.25" customHeight="1">
      <c r="A15" s="11"/>
      <c r="B15" s="29" t="s">
        <v>450</v>
      </c>
      <c r="C15" s="29"/>
      <c r="D15" s="29"/>
      <c r="E15" s="29"/>
      <c r="F15" s="29"/>
    </row>
    <row r="16" spans="1:6">
      <c r="A16" s="11"/>
      <c r="B16" s="22"/>
      <c r="C16" s="22"/>
      <c r="D16" s="22"/>
      <c r="E16" s="22"/>
      <c r="F16" s="22"/>
    </row>
    <row r="17" spans="1:6">
      <c r="A17" s="11"/>
      <c r="B17" s="16"/>
      <c r="C17" s="16"/>
      <c r="D17" s="16"/>
      <c r="E17" s="16"/>
      <c r="F17" s="16"/>
    </row>
    <row r="18" spans="1:6">
      <c r="A18" s="11"/>
      <c r="B18" s="138" t="s">
        <v>451</v>
      </c>
      <c r="C18" s="15"/>
      <c r="D18" s="138" t="s">
        <v>452</v>
      </c>
      <c r="E18" s="15"/>
      <c r="F18" s="138" t="s">
        <v>453</v>
      </c>
    </row>
    <row r="19" spans="1:6">
      <c r="A19" s="11"/>
      <c r="B19" s="138" t="s">
        <v>454</v>
      </c>
      <c r="C19" s="15"/>
      <c r="D19" s="138" t="s">
        <v>455</v>
      </c>
      <c r="E19" s="15"/>
      <c r="F19" s="138" t="s">
        <v>456</v>
      </c>
    </row>
    <row r="20" spans="1:6" ht="15.75" thickBot="1">
      <c r="A20" s="11"/>
      <c r="B20" s="138" t="s">
        <v>457</v>
      </c>
      <c r="C20" s="15"/>
      <c r="D20" s="138" t="s">
        <v>458</v>
      </c>
      <c r="E20" s="15"/>
      <c r="F20" s="138" t="s">
        <v>458</v>
      </c>
    </row>
    <row r="21" spans="1:6" ht="15.75" thickBot="1">
      <c r="A21" s="11"/>
      <c r="B21" s="139">
        <v>0.1784</v>
      </c>
      <c r="C21" s="15"/>
      <c r="D21" s="139">
        <v>0.1784</v>
      </c>
      <c r="E21" s="15"/>
      <c r="F21" s="139">
        <v>0.17829999999999999</v>
      </c>
    </row>
    <row r="22" spans="1:6" ht="51" customHeight="1">
      <c r="A22" s="11"/>
      <c r="B22" s="23" t="s">
        <v>459</v>
      </c>
      <c r="C22" s="23"/>
      <c r="D22" s="23"/>
      <c r="E22" s="23"/>
      <c r="F22" s="23"/>
    </row>
    <row r="23" spans="1:6" ht="63.75" customHeight="1">
      <c r="A23" s="11"/>
      <c r="B23" s="23" t="s">
        <v>460</v>
      </c>
      <c r="C23" s="23"/>
      <c r="D23" s="23"/>
      <c r="E23" s="23"/>
      <c r="F23" s="23"/>
    </row>
  </sheetData>
  <mergeCells count="20">
    <mergeCell ref="B14:F14"/>
    <mergeCell ref="B15:F15"/>
    <mergeCell ref="B22:F22"/>
    <mergeCell ref="B23:F23"/>
    <mergeCell ref="B8:F8"/>
    <mergeCell ref="B9:F9"/>
    <mergeCell ref="B10:F10"/>
    <mergeCell ref="B11:F11"/>
    <mergeCell ref="B12:F12"/>
    <mergeCell ref="B13:F13"/>
    <mergeCell ref="B16:F16"/>
    <mergeCell ref="A1:A2"/>
    <mergeCell ref="B1:F1"/>
    <mergeCell ref="B2:F2"/>
    <mergeCell ref="B3:F3"/>
    <mergeCell ref="A4:A23"/>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5" t="s">
        <v>461</v>
      </c>
      <c r="B1" s="1" t="s">
        <v>1</v>
      </c>
    </row>
    <row r="2" spans="1:2">
      <c r="A2" s="5"/>
      <c r="B2" s="1" t="s">
        <v>2</v>
      </c>
    </row>
    <row r="3" spans="1:2" ht="30">
      <c r="A3" s="6" t="s">
        <v>462</v>
      </c>
      <c r="B3" s="3" t="s">
        <v>8</v>
      </c>
    </row>
    <row r="4" spans="1:2">
      <c r="A4" s="11" t="s">
        <v>461</v>
      </c>
      <c r="B4" s="3" t="s">
        <v>8</v>
      </c>
    </row>
    <row r="5" spans="1:2">
      <c r="A5" s="11"/>
      <c r="B5" s="12" t="s">
        <v>463</v>
      </c>
    </row>
    <row r="6" spans="1:2">
      <c r="A6" s="11"/>
      <c r="B6" s="13" t="s">
        <v>464</v>
      </c>
    </row>
    <row r="7" spans="1:2" ht="243">
      <c r="A7" s="11"/>
      <c r="B7" s="15" t="s">
        <v>465</v>
      </c>
    </row>
    <row r="8" spans="1:2">
      <c r="A8" s="11"/>
      <c r="B8" s="13" t="s">
        <v>466</v>
      </c>
    </row>
    <row r="9" spans="1:2" ht="294">
      <c r="A9" s="11"/>
      <c r="B9" s="15" t="s">
        <v>467</v>
      </c>
    </row>
    <row r="10" spans="1:2" ht="166.5">
      <c r="A10" s="11"/>
      <c r="B10" s="15" t="s">
        <v>468</v>
      </c>
    </row>
    <row r="11" spans="1:2" ht="128.25">
      <c r="A11" s="11"/>
      <c r="B11" s="15" t="s">
        <v>46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2.5703125" bestFit="1" customWidth="1"/>
    <col min="2" max="2" width="36.5703125" customWidth="1"/>
    <col min="3" max="3" width="36.5703125" bestFit="1" customWidth="1"/>
    <col min="4" max="6" width="24.42578125" customWidth="1"/>
    <col min="7" max="7" width="5.28515625" customWidth="1"/>
    <col min="8" max="8" width="7.5703125" customWidth="1"/>
    <col min="9" max="10" width="24.42578125" customWidth="1"/>
    <col min="11" max="11" width="5.28515625" customWidth="1"/>
    <col min="12" max="12" width="7.5703125" customWidth="1"/>
    <col min="13" max="14" width="24.42578125" customWidth="1"/>
    <col min="15" max="15" width="5.28515625" customWidth="1"/>
    <col min="16" max="17" width="24.42578125" customWidth="1"/>
  </cols>
  <sheetData>
    <row r="1" spans="1:17" ht="15" customHeight="1">
      <c r="A1" s="5" t="s">
        <v>470</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15" customHeight="1">
      <c r="A3" s="6" t="s">
        <v>471</v>
      </c>
      <c r="B3" s="10" t="s">
        <v>8</v>
      </c>
      <c r="C3" s="10"/>
      <c r="D3" s="10"/>
      <c r="E3" s="10"/>
      <c r="F3" s="10"/>
      <c r="G3" s="10"/>
      <c r="H3" s="10"/>
      <c r="I3" s="10"/>
      <c r="J3" s="10"/>
      <c r="K3" s="10"/>
      <c r="L3" s="10"/>
      <c r="M3" s="10"/>
      <c r="N3" s="10"/>
      <c r="O3" s="10"/>
      <c r="P3" s="10"/>
      <c r="Q3" s="10"/>
    </row>
    <row r="4" spans="1:17" ht="15" customHeight="1">
      <c r="A4" s="11" t="s">
        <v>472</v>
      </c>
      <c r="B4" s="10" t="s">
        <v>8</v>
      </c>
      <c r="C4" s="10"/>
      <c r="D4" s="10"/>
      <c r="E4" s="10"/>
      <c r="F4" s="10"/>
      <c r="G4" s="10"/>
      <c r="H4" s="10"/>
      <c r="I4" s="10"/>
      <c r="J4" s="10"/>
      <c r="K4" s="10"/>
      <c r="L4" s="10"/>
      <c r="M4" s="10"/>
      <c r="N4" s="10"/>
      <c r="O4" s="10"/>
      <c r="P4" s="10"/>
      <c r="Q4" s="10"/>
    </row>
    <row r="5" spans="1:17">
      <c r="A5" s="11"/>
      <c r="B5" s="39" t="s">
        <v>473</v>
      </c>
      <c r="C5" s="39"/>
      <c r="D5" s="39"/>
      <c r="E5" s="39"/>
      <c r="F5" s="39"/>
      <c r="G5" s="39"/>
      <c r="H5" s="39"/>
      <c r="I5" s="39"/>
      <c r="J5" s="39"/>
      <c r="K5" s="39"/>
      <c r="L5" s="39"/>
      <c r="M5" s="39"/>
      <c r="N5" s="39"/>
      <c r="O5" s="39"/>
      <c r="P5" s="39"/>
      <c r="Q5" s="39"/>
    </row>
    <row r="6" spans="1:17" ht="25.5" customHeight="1">
      <c r="A6" s="11"/>
      <c r="B6" s="23" t="s">
        <v>474</v>
      </c>
      <c r="C6" s="23"/>
      <c r="D6" s="23"/>
      <c r="E6" s="23"/>
      <c r="F6" s="23"/>
      <c r="G6" s="23"/>
      <c r="H6" s="23"/>
      <c r="I6" s="23"/>
      <c r="J6" s="23"/>
      <c r="K6" s="23"/>
      <c r="L6" s="23"/>
      <c r="M6" s="23"/>
      <c r="N6" s="23"/>
      <c r="O6" s="23"/>
      <c r="P6" s="23"/>
      <c r="Q6" s="23"/>
    </row>
    <row r="7" spans="1:17">
      <c r="A7" s="11"/>
      <c r="B7" s="23" t="s">
        <v>475</v>
      </c>
      <c r="C7" s="23"/>
      <c r="D7" s="23"/>
      <c r="E7" s="23"/>
      <c r="F7" s="23"/>
      <c r="G7" s="23"/>
      <c r="H7" s="23"/>
      <c r="I7" s="23"/>
      <c r="J7" s="23"/>
      <c r="K7" s="23"/>
      <c r="L7" s="23"/>
      <c r="M7" s="23"/>
      <c r="N7" s="23"/>
      <c r="O7" s="23"/>
      <c r="P7" s="23"/>
      <c r="Q7" s="23"/>
    </row>
    <row r="8" spans="1:17">
      <c r="A8" s="11"/>
      <c r="B8" s="142" t="s">
        <v>476</v>
      </c>
      <c r="C8" s="142"/>
      <c r="D8" s="142"/>
      <c r="E8" s="142"/>
      <c r="F8" s="142"/>
      <c r="G8" s="142"/>
      <c r="H8" s="142"/>
      <c r="I8" s="142"/>
      <c r="J8" s="142"/>
      <c r="K8" s="142"/>
      <c r="L8" s="142"/>
      <c r="M8" s="142"/>
      <c r="N8" s="142"/>
      <c r="O8" s="142"/>
      <c r="P8" s="142"/>
      <c r="Q8" s="142"/>
    </row>
    <row r="9" spans="1:17">
      <c r="A9" s="11"/>
      <c r="B9" s="142" t="s">
        <v>477</v>
      </c>
      <c r="C9" s="142"/>
      <c r="D9" s="142"/>
      <c r="E9" s="142"/>
      <c r="F9" s="142"/>
      <c r="G9" s="142"/>
      <c r="H9" s="142"/>
      <c r="I9" s="142"/>
      <c r="J9" s="142"/>
      <c r="K9" s="142"/>
      <c r="L9" s="142"/>
      <c r="M9" s="142"/>
      <c r="N9" s="142"/>
      <c r="O9" s="142"/>
      <c r="P9" s="142"/>
      <c r="Q9" s="142"/>
    </row>
    <row r="10" spans="1:17">
      <c r="A10" s="11"/>
      <c r="B10" s="142" t="s">
        <v>478</v>
      </c>
      <c r="C10" s="142"/>
      <c r="D10" s="142"/>
      <c r="E10" s="142"/>
      <c r="F10" s="142"/>
      <c r="G10" s="142"/>
      <c r="H10" s="142"/>
      <c r="I10" s="142"/>
      <c r="J10" s="142"/>
      <c r="K10" s="142"/>
      <c r="L10" s="142"/>
      <c r="M10" s="142"/>
      <c r="N10" s="142"/>
      <c r="O10" s="142"/>
      <c r="P10" s="142"/>
      <c r="Q10" s="142"/>
    </row>
    <row r="11" spans="1:17">
      <c r="A11" s="11"/>
      <c r="B11" s="93" t="s">
        <v>479</v>
      </c>
      <c r="C11" s="93"/>
      <c r="D11" s="93"/>
      <c r="E11" s="93"/>
      <c r="F11" s="93"/>
      <c r="G11" s="93"/>
      <c r="H11" s="93"/>
      <c r="I11" s="93"/>
      <c r="J11" s="93"/>
      <c r="K11" s="93"/>
      <c r="L11" s="93"/>
      <c r="M11" s="93"/>
      <c r="N11" s="93"/>
      <c r="O11" s="93"/>
      <c r="P11" s="93"/>
      <c r="Q11" s="93"/>
    </row>
    <row r="12" spans="1:17" ht="25.5" customHeight="1">
      <c r="A12" s="11"/>
      <c r="B12" s="23" t="s">
        <v>480</v>
      </c>
      <c r="C12" s="23"/>
      <c r="D12" s="23"/>
      <c r="E12" s="23"/>
      <c r="F12" s="23"/>
      <c r="G12" s="23"/>
      <c r="H12" s="23"/>
      <c r="I12" s="23"/>
      <c r="J12" s="23"/>
      <c r="K12" s="23"/>
      <c r="L12" s="23"/>
      <c r="M12" s="23"/>
      <c r="N12" s="23"/>
      <c r="O12" s="23"/>
      <c r="P12" s="23"/>
      <c r="Q12" s="23"/>
    </row>
    <row r="13" spans="1:17">
      <c r="A13" s="11"/>
      <c r="B13" s="23" t="s">
        <v>481</v>
      </c>
      <c r="C13" s="23"/>
      <c r="D13" s="23"/>
      <c r="E13" s="23"/>
      <c r="F13" s="23"/>
      <c r="G13" s="23"/>
      <c r="H13" s="23"/>
      <c r="I13" s="23"/>
      <c r="J13" s="23"/>
      <c r="K13" s="23"/>
      <c r="L13" s="23"/>
      <c r="M13" s="23"/>
      <c r="N13" s="23"/>
      <c r="O13" s="23"/>
      <c r="P13" s="23"/>
      <c r="Q13" s="23"/>
    </row>
    <row r="14" spans="1:17">
      <c r="A14" s="11"/>
      <c r="B14" s="22"/>
      <c r="C14" s="22"/>
      <c r="D14" s="22"/>
      <c r="E14" s="22"/>
      <c r="F14" s="22"/>
      <c r="G14" s="22"/>
      <c r="H14" s="22"/>
      <c r="I14" s="22"/>
      <c r="J14" s="22"/>
      <c r="K14" s="22"/>
      <c r="L14" s="22"/>
      <c r="M14" s="22"/>
      <c r="N14" s="22"/>
      <c r="O14" s="22"/>
      <c r="P14" s="22"/>
      <c r="Q14" s="22"/>
    </row>
    <row r="15" spans="1:17">
      <c r="A15" s="11"/>
      <c r="B15" s="16"/>
      <c r="C15" s="16"/>
      <c r="D15" s="16"/>
      <c r="E15" s="16"/>
      <c r="F15" s="16"/>
      <c r="G15" s="16"/>
      <c r="H15" s="16"/>
      <c r="I15" s="16"/>
      <c r="J15" s="16"/>
      <c r="K15" s="16"/>
      <c r="L15" s="16"/>
      <c r="M15" s="16"/>
      <c r="N15" s="16"/>
      <c r="O15" s="16"/>
      <c r="P15" s="16"/>
      <c r="Q15" s="16"/>
    </row>
    <row r="16" spans="1:17" ht="15.75" thickBot="1">
      <c r="A16" s="11"/>
      <c r="B16" s="19"/>
      <c r="C16" s="25" t="s">
        <v>194</v>
      </c>
      <c r="D16" s="25"/>
      <c r="E16" s="25"/>
      <c r="F16" s="25"/>
      <c r="G16" s="25"/>
      <c r="H16" s="25"/>
      <c r="I16" s="25"/>
      <c r="J16" s="25"/>
      <c r="K16" s="25"/>
      <c r="L16" s="25"/>
      <c r="M16" s="25"/>
      <c r="N16" s="25"/>
      <c r="O16" s="25"/>
      <c r="P16" s="25"/>
      <c r="Q16" s="25"/>
    </row>
    <row r="17" spans="1:17" ht="15.75" thickBot="1">
      <c r="A17" s="11"/>
      <c r="B17" s="19"/>
      <c r="C17" s="91" t="s">
        <v>482</v>
      </c>
      <c r="D17" s="91"/>
      <c r="E17" s="91"/>
      <c r="F17" s="15"/>
      <c r="G17" s="91" t="s">
        <v>483</v>
      </c>
      <c r="H17" s="91"/>
      <c r="I17" s="91"/>
      <c r="J17" s="15"/>
      <c r="K17" s="91" t="s">
        <v>484</v>
      </c>
      <c r="L17" s="91"/>
      <c r="M17" s="91"/>
      <c r="N17" s="15"/>
      <c r="O17" s="91" t="s">
        <v>485</v>
      </c>
      <c r="P17" s="91"/>
      <c r="Q17" s="91"/>
    </row>
    <row r="18" spans="1:17">
      <c r="A18" s="11"/>
      <c r="B18" s="99" t="s">
        <v>486</v>
      </c>
      <c r="C18" s="45" t="s">
        <v>175</v>
      </c>
      <c r="D18" s="45"/>
      <c r="E18" s="45"/>
      <c r="F18" s="45"/>
      <c r="G18" s="45"/>
      <c r="H18" s="45"/>
      <c r="I18" s="45"/>
      <c r="J18" s="45"/>
      <c r="K18" s="45"/>
      <c r="L18" s="45"/>
      <c r="M18" s="45"/>
      <c r="N18" s="45"/>
      <c r="O18" s="45"/>
      <c r="P18" s="45"/>
      <c r="Q18" s="45"/>
    </row>
    <row r="19" spans="1:17">
      <c r="A19" s="11"/>
      <c r="B19" s="140" t="s">
        <v>487</v>
      </c>
      <c r="C19" s="26" t="s">
        <v>177</v>
      </c>
      <c r="D19" s="27">
        <v>1775199</v>
      </c>
      <c r="E19" s="28"/>
      <c r="F19" s="28"/>
      <c r="G19" s="26" t="s">
        <v>177</v>
      </c>
      <c r="H19" s="48" t="s">
        <v>307</v>
      </c>
      <c r="I19" s="28"/>
      <c r="J19" s="28"/>
      <c r="K19" s="26" t="s">
        <v>177</v>
      </c>
      <c r="L19" s="48" t="s">
        <v>307</v>
      </c>
      <c r="M19" s="28"/>
      <c r="N19" s="28"/>
      <c r="O19" s="26" t="s">
        <v>177</v>
      </c>
      <c r="P19" s="27">
        <v>1934652</v>
      </c>
      <c r="Q19" s="28"/>
    </row>
    <row r="20" spans="1:17">
      <c r="A20" s="11"/>
      <c r="B20" s="140"/>
      <c r="C20" s="26"/>
      <c r="D20" s="27"/>
      <c r="E20" s="28"/>
      <c r="F20" s="28"/>
      <c r="G20" s="26"/>
      <c r="H20" s="48"/>
      <c r="I20" s="28"/>
      <c r="J20" s="28"/>
      <c r="K20" s="26"/>
      <c r="L20" s="48"/>
      <c r="M20" s="28"/>
      <c r="N20" s="28"/>
      <c r="O20" s="26"/>
      <c r="P20" s="27"/>
      <c r="Q20" s="28"/>
    </row>
    <row r="21" spans="1:17">
      <c r="A21" s="11"/>
      <c r="B21" s="141" t="s">
        <v>38</v>
      </c>
      <c r="C21" s="30">
        <v>28542</v>
      </c>
      <c r="D21" s="30"/>
      <c r="E21" s="23"/>
      <c r="F21" s="23"/>
      <c r="G21" s="55" t="s">
        <v>307</v>
      </c>
      <c r="H21" s="55"/>
      <c r="I21" s="23"/>
      <c r="J21" s="23"/>
      <c r="K21" s="30">
        <v>28542</v>
      </c>
      <c r="L21" s="30"/>
      <c r="M21" s="23"/>
      <c r="N21" s="23"/>
      <c r="O21" s="55" t="s">
        <v>307</v>
      </c>
      <c r="P21" s="55"/>
      <c r="Q21" s="23"/>
    </row>
    <row r="22" spans="1:17">
      <c r="A22" s="11"/>
      <c r="B22" s="141"/>
      <c r="C22" s="30"/>
      <c r="D22" s="30"/>
      <c r="E22" s="23"/>
      <c r="F22" s="23"/>
      <c r="G22" s="55"/>
      <c r="H22" s="55"/>
      <c r="I22" s="23"/>
      <c r="J22" s="23"/>
      <c r="K22" s="30"/>
      <c r="L22" s="30"/>
      <c r="M22" s="23"/>
      <c r="N22" s="23"/>
      <c r="O22" s="55"/>
      <c r="P22" s="55"/>
      <c r="Q22" s="23"/>
    </row>
    <row r="23" spans="1:17">
      <c r="A23" s="11"/>
      <c r="B23" s="96" t="s">
        <v>488</v>
      </c>
      <c r="C23" s="28"/>
      <c r="D23" s="28"/>
      <c r="E23" s="28"/>
      <c r="F23" s="21"/>
      <c r="G23" s="28"/>
      <c r="H23" s="28"/>
      <c r="I23" s="28"/>
      <c r="J23" s="21"/>
      <c r="K23" s="28"/>
      <c r="L23" s="28"/>
      <c r="M23" s="28"/>
      <c r="N23" s="21"/>
      <c r="O23" s="28"/>
      <c r="P23" s="28"/>
      <c r="Q23" s="28"/>
    </row>
    <row r="24" spans="1:17">
      <c r="A24" s="11"/>
      <c r="B24" s="141" t="s">
        <v>288</v>
      </c>
      <c r="C24" s="30">
        <v>869848</v>
      </c>
      <c r="D24" s="30"/>
      <c r="E24" s="23"/>
      <c r="F24" s="23"/>
      <c r="G24" s="30">
        <v>885089</v>
      </c>
      <c r="H24" s="30"/>
      <c r="I24" s="23"/>
      <c r="J24" s="23"/>
      <c r="K24" s="55" t="s">
        <v>307</v>
      </c>
      <c r="L24" s="55"/>
      <c r="M24" s="23"/>
      <c r="N24" s="23"/>
      <c r="O24" s="55" t="s">
        <v>307</v>
      </c>
      <c r="P24" s="55"/>
      <c r="Q24" s="23"/>
    </row>
    <row r="25" spans="1:17">
      <c r="A25" s="11"/>
      <c r="B25" s="141"/>
      <c r="C25" s="30"/>
      <c r="D25" s="30"/>
      <c r="E25" s="23"/>
      <c r="F25" s="23"/>
      <c r="G25" s="30"/>
      <c r="H25" s="30"/>
      <c r="I25" s="23"/>
      <c r="J25" s="23"/>
      <c r="K25" s="55"/>
      <c r="L25" s="55"/>
      <c r="M25" s="23"/>
      <c r="N25" s="23"/>
      <c r="O25" s="55"/>
      <c r="P25" s="55"/>
      <c r="Q25" s="23"/>
    </row>
    <row r="26" spans="1:17">
      <c r="A26" s="11"/>
      <c r="B26" s="140" t="s">
        <v>314</v>
      </c>
      <c r="C26" s="27">
        <v>50000</v>
      </c>
      <c r="D26" s="27"/>
      <c r="E26" s="28"/>
      <c r="F26" s="28"/>
      <c r="G26" s="48" t="s">
        <v>307</v>
      </c>
      <c r="H26" s="48"/>
      <c r="I26" s="28"/>
      <c r="J26" s="28"/>
      <c r="K26" s="27">
        <v>47573</v>
      </c>
      <c r="L26" s="27"/>
      <c r="M26" s="28"/>
      <c r="N26" s="28"/>
      <c r="O26" s="48" t="s">
        <v>307</v>
      </c>
      <c r="P26" s="48"/>
      <c r="Q26" s="28"/>
    </row>
    <row r="27" spans="1:17">
      <c r="A27" s="11"/>
      <c r="B27" s="140"/>
      <c r="C27" s="27"/>
      <c r="D27" s="27"/>
      <c r="E27" s="28"/>
      <c r="F27" s="28"/>
      <c r="G27" s="48"/>
      <c r="H27" s="48"/>
      <c r="I27" s="28"/>
      <c r="J27" s="28"/>
      <c r="K27" s="27"/>
      <c r="L27" s="27"/>
      <c r="M27" s="28"/>
      <c r="N27" s="28"/>
      <c r="O27" s="48"/>
      <c r="P27" s="48"/>
      <c r="Q27" s="28"/>
    </row>
    <row r="28" spans="1:17">
      <c r="A28" s="11"/>
      <c r="B28" s="141" t="s">
        <v>489</v>
      </c>
      <c r="C28" s="30">
        <v>184059</v>
      </c>
      <c r="D28" s="30"/>
      <c r="E28" s="23"/>
      <c r="F28" s="23"/>
      <c r="G28" s="55" t="s">
        <v>307</v>
      </c>
      <c r="H28" s="55"/>
      <c r="I28" s="23"/>
      <c r="J28" s="23"/>
      <c r="K28" s="30">
        <v>184059</v>
      </c>
      <c r="L28" s="30"/>
      <c r="M28" s="23"/>
      <c r="N28" s="23"/>
      <c r="O28" s="55" t="s">
        <v>307</v>
      </c>
      <c r="P28" s="55"/>
      <c r="Q28" s="23"/>
    </row>
    <row r="29" spans="1:17">
      <c r="A29" s="11"/>
      <c r="B29" s="141"/>
      <c r="C29" s="30"/>
      <c r="D29" s="30"/>
      <c r="E29" s="23"/>
      <c r="F29" s="23"/>
      <c r="G29" s="55"/>
      <c r="H29" s="55"/>
      <c r="I29" s="23"/>
      <c r="J29" s="23"/>
      <c r="K29" s="30"/>
      <c r="L29" s="30"/>
      <c r="M29" s="23"/>
      <c r="N29" s="23"/>
      <c r="O29" s="55"/>
      <c r="P29" s="55"/>
      <c r="Q29" s="23"/>
    </row>
    <row r="30" spans="1:17">
      <c r="A30" s="11"/>
      <c r="B30" s="140" t="s">
        <v>44</v>
      </c>
      <c r="C30" s="27">
        <v>302000</v>
      </c>
      <c r="D30" s="27"/>
      <c r="E30" s="28"/>
      <c r="F30" s="28"/>
      <c r="G30" s="48" t="s">
        <v>307</v>
      </c>
      <c r="H30" s="48"/>
      <c r="I30" s="28"/>
      <c r="J30" s="28"/>
      <c r="K30" s="27">
        <v>302000</v>
      </c>
      <c r="L30" s="27"/>
      <c r="M30" s="28"/>
      <c r="N30" s="28"/>
      <c r="O30" s="48" t="s">
        <v>307</v>
      </c>
      <c r="P30" s="48"/>
      <c r="Q30" s="28"/>
    </row>
    <row r="31" spans="1:17">
      <c r="A31" s="11"/>
      <c r="B31" s="140"/>
      <c r="C31" s="27"/>
      <c r="D31" s="27"/>
      <c r="E31" s="28"/>
      <c r="F31" s="28"/>
      <c r="G31" s="48"/>
      <c r="H31" s="48"/>
      <c r="I31" s="28"/>
      <c r="J31" s="28"/>
      <c r="K31" s="27"/>
      <c r="L31" s="27"/>
      <c r="M31" s="28"/>
      <c r="N31" s="28"/>
      <c r="O31" s="48"/>
      <c r="P31" s="48"/>
      <c r="Q31" s="28"/>
    </row>
    <row r="32" spans="1:17">
      <c r="A32" s="11"/>
      <c r="B32" s="141" t="s">
        <v>46</v>
      </c>
      <c r="C32" s="30">
        <v>253083</v>
      </c>
      <c r="D32" s="30"/>
      <c r="E32" s="23"/>
      <c r="F32" s="23"/>
      <c r="G32" s="30">
        <v>271748</v>
      </c>
      <c r="H32" s="30"/>
      <c r="I32" s="23"/>
      <c r="J32" s="23"/>
      <c r="K32" s="55" t="s">
        <v>307</v>
      </c>
      <c r="L32" s="55"/>
      <c r="M32" s="23"/>
      <c r="N32" s="23"/>
      <c r="O32" s="55" t="s">
        <v>307</v>
      </c>
      <c r="P32" s="55"/>
      <c r="Q32" s="23"/>
    </row>
    <row r="33" spans="1:17">
      <c r="A33" s="11"/>
      <c r="B33" s="141"/>
      <c r="C33" s="30"/>
      <c r="D33" s="30"/>
      <c r="E33" s="23"/>
      <c r="F33" s="23"/>
      <c r="G33" s="30"/>
      <c r="H33" s="30"/>
      <c r="I33" s="23"/>
      <c r="J33" s="23"/>
      <c r="K33" s="55"/>
      <c r="L33" s="55"/>
      <c r="M33" s="23"/>
      <c r="N33" s="23"/>
      <c r="O33" s="55"/>
      <c r="P33" s="55"/>
      <c r="Q33" s="23"/>
    </row>
    <row r="34" spans="1:17">
      <c r="A34" s="11"/>
      <c r="B34" s="140" t="s">
        <v>354</v>
      </c>
      <c r="C34" s="27">
        <v>130000</v>
      </c>
      <c r="D34" s="27"/>
      <c r="E34" s="28"/>
      <c r="F34" s="28"/>
      <c r="G34" s="48" t="s">
        <v>307</v>
      </c>
      <c r="H34" s="48"/>
      <c r="I34" s="28"/>
      <c r="J34" s="28"/>
      <c r="K34" s="27">
        <v>130298</v>
      </c>
      <c r="L34" s="27"/>
      <c r="M34" s="28"/>
      <c r="N34" s="28"/>
      <c r="O34" s="48" t="s">
        <v>307</v>
      </c>
      <c r="P34" s="48"/>
      <c r="Q34" s="28"/>
    </row>
    <row r="35" spans="1:17">
      <c r="A35" s="11"/>
      <c r="B35" s="140"/>
      <c r="C35" s="27"/>
      <c r="D35" s="27"/>
      <c r="E35" s="28"/>
      <c r="F35" s="28"/>
      <c r="G35" s="48"/>
      <c r="H35" s="48"/>
      <c r="I35" s="28"/>
      <c r="J35" s="28"/>
      <c r="K35" s="27"/>
      <c r="L35" s="27"/>
      <c r="M35" s="28"/>
      <c r="N35" s="28"/>
      <c r="O35" s="48"/>
      <c r="P35" s="48"/>
      <c r="Q35" s="28"/>
    </row>
    <row r="36" spans="1:17">
      <c r="A36" s="11"/>
      <c r="B36" s="141" t="s">
        <v>356</v>
      </c>
      <c r="C36" s="30">
        <v>12171</v>
      </c>
      <c r="D36" s="30"/>
      <c r="E36" s="23"/>
      <c r="F36" s="23"/>
      <c r="G36" s="55" t="s">
        <v>307</v>
      </c>
      <c r="H36" s="55"/>
      <c r="I36" s="23"/>
      <c r="J36" s="23"/>
      <c r="K36" s="30">
        <v>12745</v>
      </c>
      <c r="L36" s="30"/>
      <c r="M36" s="23"/>
      <c r="N36" s="23"/>
      <c r="O36" s="55" t="s">
        <v>307</v>
      </c>
      <c r="P36" s="55"/>
      <c r="Q36" s="23"/>
    </row>
    <row r="37" spans="1:17">
      <c r="A37" s="11"/>
      <c r="B37" s="141"/>
      <c r="C37" s="30"/>
      <c r="D37" s="30"/>
      <c r="E37" s="23"/>
      <c r="F37" s="23"/>
      <c r="G37" s="55"/>
      <c r="H37" s="55"/>
      <c r="I37" s="23"/>
      <c r="J37" s="23"/>
      <c r="K37" s="30"/>
      <c r="L37" s="30"/>
      <c r="M37" s="23"/>
      <c r="N37" s="23"/>
      <c r="O37" s="55"/>
      <c r="P37" s="55"/>
      <c r="Q37" s="23"/>
    </row>
    <row r="38" spans="1:17">
      <c r="A38" s="11"/>
      <c r="B38" s="140" t="s">
        <v>359</v>
      </c>
      <c r="C38" s="27">
        <v>12811</v>
      </c>
      <c r="D38" s="27"/>
      <c r="E38" s="28"/>
      <c r="F38" s="28"/>
      <c r="G38" s="48" t="s">
        <v>307</v>
      </c>
      <c r="H38" s="48"/>
      <c r="I38" s="28"/>
      <c r="J38" s="28"/>
      <c r="K38" s="27">
        <v>13086</v>
      </c>
      <c r="L38" s="27"/>
      <c r="M38" s="28"/>
      <c r="N38" s="28"/>
      <c r="O38" s="48" t="s">
        <v>307</v>
      </c>
      <c r="P38" s="48"/>
      <c r="Q38" s="28"/>
    </row>
    <row r="39" spans="1:17">
      <c r="A39" s="11"/>
      <c r="B39" s="140"/>
      <c r="C39" s="27"/>
      <c r="D39" s="27"/>
      <c r="E39" s="28"/>
      <c r="F39" s="28"/>
      <c r="G39" s="48"/>
      <c r="H39" s="48"/>
      <c r="I39" s="28"/>
      <c r="J39" s="28"/>
      <c r="K39" s="27"/>
      <c r="L39" s="27"/>
      <c r="M39" s="28"/>
      <c r="N39" s="28"/>
      <c r="O39" s="48"/>
      <c r="P39" s="48"/>
      <c r="Q39" s="28"/>
    </row>
    <row r="40" spans="1:17">
      <c r="A40" s="11"/>
      <c r="B40" s="22"/>
      <c r="C40" s="22"/>
      <c r="D40" s="22"/>
      <c r="E40" s="22"/>
      <c r="F40" s="22"/>
      <c r="G40" s="22"/>
      <c r="H40" s="22"/>
      <c r="I40" s="22"/>
      <c r="J40" s="22"/>
      <c r="K40" s="22"/>
      <c r="L40" s="22"/>
      <c r="M40" s="22"/>
      <c r="N40" s="22"/>
      <c r="O40" s="22"/>
      <c r="P40" s="22"/>
      <c r="Q40" s="22"/>
    </row>
    <row r="41" spans="1:17">
      <c r="A41" s="11"/>
      <c r="B41" s="16"/>
      <c r="C41" s="16"/>
      <c r="D41" s="16"/>
      <c r="E41" s="16"/>
      <c r="F41" s="16"/>
      <c r="G41" s="16"/>
      <c r="H41" s="16"/>
      <c r="I41" s="16"/>
      <c r="J41" s="16"/>
      <c r="K41" s="16"/>
      <c r="L41" s="16"/>
      <c r="M41" s="16"/>
      <c r="N41" s="16"/>
      <c r="O41" s="16"/>
      <c r="P41" s="16"/>
      <c r="Q41" s="16"/>
    </row>
    <row r="42" spans="1:17" ht="15.75" thickBot="1">
      <c r="A42" s="11"/>
      <c r="B42" s="15"/>
      <c r="C42" s="25" t="s">
        <v>195</v>
      </c>
      <c r="D42" s="25"/>
      <c r="E42" s="25"/>
      <c r="F42" s="25"/>
      <c r="G42" s="25"/>
      <c r="H42" s="25"/>
      <c r="I42" s="25"/>
      <c r="J42" s="25"/>
      <c r="K42" s="25"/>
      <c r="L42" s="25"/>
      <c r="M42" s="25"/>
      <c r="N42" s="25"/>
      <c r="O42" s="25"/>
      <c r="P42" s="25"/>
      <c r="Q42" s="25"/>
    </row>
    <row r="43" spans="1:17" ht="15.75" thickBot="1">
      <c r="A43" s="11"/>
      <c r="B43" s="15"/>
      <c r="C43" s="91" t="s">
        <v>482</v>
      </c>
      <c r="D43" s="91"/>
      <c r="E43" s="91"/>
      <c r="F43" s="15"/>
      <c r="G43" s="91" t="s">
        <v>483</v>
      </c>
      <c r="H43" s="91"/>
      <c r="I43" s="91"/>
      <c r="J43" s="15"/>
      <c r="K43" s="91" t="s">
        <v>484</v>
      </c>
      <c r="L43" s="91"/>
      <c r="M43" s="91"/>
      <c r="N43" s="15"/>
      <c r="O43" s="91" t="s">
        <v>485</v>
      </c>
      <c r="P43" s="91"/>
      <c r="Q43" s="91"/>
    </row>
    <row r="44" spans="1:17">
      <c r="A44" s="11"/>
      <c r="B44" s="99" t="s">
        <v>486</v>
      </c>
      <c r="C44" s="45" t="s">
        <v>175</v>
      </c>
      <c r="D44" s="45"/>
      <c r="E44" s="45"/>
      <c r="F44" s="45"/>
      <c r="G44" s="45"/>
      <c r="H44" s="45"/>
      <c r="I44" s="45"/>
      <c r="J44" s="45"/>
      <c r="K44" s="45"/>
      <c r="L44" s="45"/>
      <c r="M44" s="45"/>
      <c r="N44" s="45"/>
      <c r="O44" s="45"/>
      <c r="P44" s="45"/>
      <c r="Q44" s="45"/>
    </row>
    <row r="45" spans="1:17">
      <c r="A45" s="11"/>
      <c r="B45" s="140" t="s">
        <v>490</v>
      </c>
      <c r="C45" s="26" t="s">
        <v>177</v>
      </c>
      <c r="D45" s="27">
        <v>1598010</v>
      </c>
      <c r="E45" s="28"/>
      <c r="F45" s="28"/>
      <c r="G45" s="26" t="s">
        <v>177</v>
      </c>
      <c r="H45" s="48" t="s">
        <v>307</v>
      </c>
      <c r="I45" s="28"/>
      <c r="J45" s="28"/>
      <c r="K45" s="26" t="s">
        <v>177</v>
      </c>
      <c r="L45" s="48" t="s">
        <v>307</v>
      </c>
      <c r="M45" s="28"/>
      <c r="N45" s="28"/>
      <c r="O45" s="26" t="s">
        <v>177</v>
      </c>
      <c r="P45" s="27">
        <v>1692247</v>
      </c>
      <c r="Q45" s="28"/>
    </row>
    <row r="46" spans="1:17">
      <c r="A46" s="11"/>
      <c r="B46" s="140"/>
      <c r="C46" s="26"/>
      <c r="D46" s="27"/>
      <c r="E46" s="28"/>
      <c r="F46" s="28"/>
      <c r="G46" s="26"/>
      <c r="H46" s="48"/>
      <c r="I46" s="28"/>
      <c r="J46" s="28"/>
      <c r="K46" s="26"/>
      <c r="L46" s="48"/>
      <c r="M46" s="28"/>
      <c r="N46" s="28"/>
      <c r="O46" s="26"/>
      <c r="P46" s="27"/>
      <c r="Q46" s="28"/>
    </row>
    <row r="47" spans="1:17">
      <c r="A47" s="11"/>
      <c r="B47" s="141" t="s">
        <v>38</v>
      </c>
      <c r="C47" s="30">
        <v>28542</v>
      </c>
      <c r="D47" s="30"/>
      <c r="E47" s="23"/>
      <c r="F47" s="23"/>
      <c r="G47" s="55" t="s">
        <v>307</v>
      </c>
      <c r="H47" s="55"/>
      <c r="I47" s="23"/>
      <c r="J47" s="23"/>
      <c r="K47" s="30">
        <v>28542</v>
      </c>
      <c r="L47" s="30"/>
      <c r="M47" s="23"/>
      <c r="N47" s="23"/>
      <c r="O47" s="55" t="s">
        <v>307</v>
      </c>
      <c r="P47" s="55"/>
      <c r="Q47" s="23"/>
    </row>
    <row r="48" spans="1:17">
      <c r="A48" s="11"/>
      <c r="B48" s="141"/>
      <c r="C48" s="30"/>
      <c r="D48" s="30"/>
      <c r="E48" s="23"/>
      <c r="F48" s="23"/>
      <c r="G48" s="55"/>
      <c r="H48" s="55"/>
      <c r="I48" s="23"/>
      <c r="J48" s="23"/>
      <c r="K48" s="30"/>
      <c r="L48" s="30"/>
      <c r="M48" s="23"/>
      <c r="N48" s="23"/>
      <c r="O48" s="55"/>
      <c r="P48" s="55"/>
      <c r="Q48" s="23"/>
    </row>
    <row r="49" spans="1:17">
      <c r="A49" s="11"/>
      <c r="B49" s="96" t="s">
        <v>488</v>
      </c>
      <c r="C49" s="28"/>
      <c r="D49" s="28"/>
      <c r="E49" s="28"/>
      <c r="F49" s="21"/>
      <c r="G49" s="28"/>
      <c r="H49" s="28"/>
      <c r="I49" s="28"/>
      <c r="J49" s="21"/>
      <c r="K49" s="28"/>
      <c r="L49" s="28"/>
      <c r="M49" s="28"/>
      <c r="N49" s="21"/>
      <c r="O49" s="28"/>
      <c r="P49" s="28"/>
      <c r="Q49" s="28"/>
    </row>
    <row r="50" spans="1:17">
      <c r="A50" s="11"/>
      <c r="B50" s="141" t="s">
        <v>288</v>
      </c>
      <c r="C50" s="30">
        <v>713953</v>
      </c>
      <c r="D50" s="30"/>
      <c r="E50" s="23"/>
      <c r="F50" s="23"/>
      <c r="G50" s="30">
        <v>729395</v>
      </c>
      <c r="H50" s="30"/>
      <c r="I50" s="23"/>
      <c r="J50" s="23"/>
      <c r="K50" s="55" t="s">
        <v>307</v>
      </c>
      <c r="L50" s="55"/>
      <c r="M50" s="23"/>
      <c r="N50" s="23"/>
      <c r="O50" s="55" t="s">
        <v>307</v>
      </c>
      <c r="P50" s="55"/>
      <c r="Q50" s="23"/>
    </row>
    <row r="51" spans="1:17">
      <c r="A51" s="11"/>
      <c r="B51" s="141"/>
      <c r="C51" s="30"/>
      <c r="D51" s="30"/>
      <c r="E51" s="23"/>
      <c r="F51" s="23"/>
      <c r="G51" s="30"/>
      <c r="H51" s="30"/>
      <c r="I51" s="23"/>
      <c r="J51" s="23"/>
      <c r="K51" s="55"/>
      <c r="L51" s="55"/>
      <c r="M51" s="23"/>
      <c r="N51" s="23"/>
      <c r="O51" s="55"/>
      <c r="P51" s="55"/>
      <c r="Q51" s="23"/>
    </row>
    <row r="52" spans="1:17">
      <c r="A52" s="11"/>
      <c r="B52" s="140" t="s">
        <v>314</v>
      </c>
      <c r="C52" s="27">
        <v>50000</v>
      </c>
      <c r="D52" s="27"/>
      <c r="E52" s="28"/>
      <c r="F52" s="28"/>
      <c r="G52" s="48" t="s">
        <v>307</v>
      </c>
      <c r="H52" s="48"/>
      <c r="I52" s="28"/>
      <c r="J52" s="28"/>
      <c r="K52" s="27">
        <v>47462</v>
      </c>
      <c r="L52" s="27"/>
      <c r="M52" s="28"/>
      <c r="N52" s="28"/>
      <c r="O52" s="48" t="s">
        <v>307</v>
      </c>
      <c r="P52" s="48"/>
      <c r="Q52" s="28"/>
    </row>
    <row r="53" spans="1:17">
      <c r="A53" s="11"/>
      <c r="B53" s="140"/>
      <c r="C53" s="27"/>
      <c r="D53" s="27"/>
      <c r="E53" s="28"/>
      <c r="F53" s="28"/>
      <c r="G53" s="48"/>
      <c r="H53" s="48"/>
      <c r="I53" s="28"/>
      <c r="J53" s="28"/>
      <c r="K53" s="27"/>
      <c r="L53" s="27"/>
      <c r="M53" s="28"/>
      <c r="N53" s="28"/>
      <c r="O53" s="48"/>
      <c r="P53" s="48"/>
      <c r="Q53" s="28"/>
    </row>
    <row r="54" spans="1:17">
      <c r="A54" s="11"/>
      <c r="B54" s="141" t="s">
        <v>489</v>
      </c>
      <c r="C54" s="30">
        <v>223868</v>
      </c>
      <c r="D54" s="30"/>
      <c r="E54" s="23"/>
      <c r="F54" s="23"/>
      <c r="G54" s="55" t="s">
        <v>307</v>
      </c>
      <c r="H54" s="55"/>
      <c r="I54" s="23"/>
      <c r="J54" s="23"/>
      <c r="K54" s="30">
        <v>223868</v>
      </c>
      <c r="L54" s="30"/>
      <c r="M54" s="23"/>
      <c r="N54" s="23"/>
      <c r="O54" s="55" t="s">
        <v>307</v>
      </c>
      <c r="P54" s="55"/>
      <c r="Q54" s="23"/>
    </row>
    <row r="55" spans="1:17">
      <c r="A55" s="11"/>
      <c r="B55" s="141"/>
      <c r="C55" s="30"/>
      <c r="D55" s="30"/>
      <c r="E55" s="23"/>
      <c r="F55" s="23"/>
      <c r="G55" s="55"/>
      <c r="H55" s="55"/>
      <c r="I55" s="23"/>
      <c r="J55" s="23"/>
      <c r="K55" s="30"/>
      <c r="L55" s="30"/>
      <c r="M55" s="23"/>
      <c r="N55" s="23"/>
      <c r="O55" s="55"/>
      <c r="P55" s="55"/>
      <c r="Q55" s="23"/>
    </row>
    <row r="56" spans="1:17">
      <c r="A56" s="11"/>
      <c r="B56" s="140" t="s">
        <v>44</v>
      </c>
      <c r="C56" s="27">
        <v>283400</v>
      </c>
      <c r="D56" s="27"/>
      <c r="E56" s="28"/>
      <c r="F56" s="28"/>
      <c r="G56" s="48" t="s">
        <v>307</v>
      </c>
      <c r="H56" s="48"/>
      <c r="I56" s="28"/>
      <c r="J56" s="28"/>
      <c r="K56" s="27">
        <v>283400</v>
      </c>
      <c r="L56" s="27"/>
      <c r="M56" s="28"/>
      <c r="N56" s="28"/>
      <c r="O56" s="48" t="s">
        <v>307</v>
      </c>
      <c r="P56" s="48"/>
      <c r="Q56" s="28"/>
    </row>
    <row r="57" spans="1:17">
      <c r="A57" s="11"/>
      <c r="B57" s="140"/>
      <c r="C57" s="27"/>
      <c r="D57" s="27"/>
      <c r="E57" s="28"/>
      <c r="F57" s="28"/>
      <c r="G57" s="48"/>
      <c r="H57" s="48"/>
      <c r="I57" s="28"/>
      <c r="J57" s="28"/>
      <c r="K57" s="27"/>
      <c r="L57" s="27"/>
      <c r="M57" s="28"/>
      <c r="N57" s="28"/>
      <c r="O57" s="48"/>
      <c r="P57" s="48"/>
      <c r="Q57" s="28"/>
    </row>
    <row r="58" spans="1:17">
      <c r="A58" s="11"/>
      <c r="B58" s="141" t="s">
        <v>46</v>
      </c>
      <c r="C58" s="30">
        <v>253316</v>
      </c>
      <c r="D58" s="30"/>
      <c r="E58" s="23"/>
      <c r="F58" s="23"/>
      <c r="G58" s="30">
        <v>279914</v>
      </c>
      <c r="H58" s="30"/>
      <c r="I58" s="23"/>
      <c r="J58" s="23"/>
      <c r="K58" s="55" t="s">
        <v>307</v>
      </c>
      <c r="L58" s="55"/>
      <c r="M58" s="23"/>
      <c r="N58" s="23"/>
      <c r="O58" s="55" t="s">
        <v>307</v>
      </c>
      <c r="P58" s="55"/>
      <c r="Q58" s="23"/>
    </row>
    <row r="59" spans="1:17">
      <c r="A59" s="11"/>
      <c r="B59" s="141"/>
      <c r="C59" s="30"/>
      <c r="D59" s="30"/>
      <c r="E59" s="23"/>
      <c r="F59" s="23"/>
      <c r="G59" s="30"/>
      <c r="H59" s="30"/>
      <c r="I59" s="23"/>
      <c r="J59" s="23"/>
      <c r="K59" s="55"/>
      <c r="L59" s="55"/>
      <c r="M59" s="23"/>
      <c r="N59" s="23"/>
      <c r="O59" s="55"/>
      <c r="P59" s="55"/>
      <c r="Q59" s="23"/>
    </row>
    <row r="60" spans="1:17">
      <c r="A60" s="11"/>
      <c r="B60" s="140" t="s">
        <v>354</v>
      </c>
      <c r="C60" s="27">
        <v>136321</v>
      </c>
      <c r="D60" s="27"/>
      <c r="E60" s="28"/>
      <c r="F60" s="28"/>
      <c r="G60" s="48" t="s">
        <v>307</v>
      </c>
      <c r="H60" s="48"/>
      <c r="I60" s="28"/>
      <c r="J60" s="28"/>
      <c r="K60" s="27">
        <v>136729</v>
      </c>
      <c r="L60" s="27"/>
      <c r="M60" s="28"/>
      <c r="N60" s="28"/>
      <c r="O60" s="48" t="s">
        <v>307</v>
      </c>
      <c r="P60" s="48"/>
      <c r="Q60" s="28"/>
    </row>
    <row r="61" spans="1:17">
      <c r="A61" s="11"/>
      <c r="B61" s="140"/>
      <c r="C61" s="27"/>
      <c r="D61" s="27"/>
      <c r="E61" s="28"/>
      <c r="F61" s="28"/>
      <c r="G61" s="48"/>
      <c r="H61" s="48"/>
      <c r="I61" s="28"/>
      <c r="J61" s="28"/>
      <c r="K61" s="27"/>
      <c r="L61" s="27"/>
      <c r="M61" s="28"/>
      <c r="N61" s="28"/>
      <c r="O61" s="48"/>
      <c r="P61" s="48"/>
      <c r="Q61" s="28"/>
    </row>
    <row r="62" spans="1:17">
      <c r="A62" s="11"/>
      <c r="B62" s="141" t="s">
        <v>356</v>
      </c>
      <c r="C62" s="30">
        <v>12231</v>
      </c>
      <c r="D62" s="30"/>
      <c r="E62" s="23"/>
      <c r="F62" s="23"/>
      <c r="G62" s="55" t="s">
        <v>307</v>
      </c>
      <c r="H62" s="55"/>
      <c r="I62" s="23"/>
      <c r="J62" s="23"/>
      <c r="K62" s="30">
        <v>12808</v>
      </c>
      <c r="L62" s="30"/>
      <c r="M62" s="23"/>
      <c r="N62" s="23"/>
      <c r="O62" s="55" t="s">
        <v>307</v>
      </c>
      <c r="P62" s="55"/>
      <c r="Q62" s="23"/>
    </row>
    <row r="63" spans="1:17">
      <c r="A63" s="11"/>
      <c r="B63" s="141"/>
      <c r="C63" s="30"/>
      <c r="D63" s="30"/>
      <c r="E63" s="23"/>
      <c r="F63" s="23"/>
      <c r="G63" s="55"/>
      <c r="H63" s="55"/>
      <c r="I63" s="23"/>
      <c r="J63" s="23"/>
      <c r="K63" s="30"/>
      <c r="L63" s="30"/>
      <c r="M63" s="23"/>
      <c r="N63" s="23"/>
      <c r="O63" s="55"/>
      <c r="P63" s="55"/>
      <c r="Q63" s="23"/>
    </row>
    <row r="64" spans="1:17">
      <c r="A64" s="11"/>
      <c r="B64" s="140" t="s">
        <v>359</v>
      </c>
      <c r="C64" s="27">
        <v>13412</v>
      </c>
      <c r="D64" s="27"/>
      <c r="E64" s="28"/>
      <c r="F64" s="28"/>
      <c r="G64" s="48" t="s">
        <v>307</v>
      </c>
      <c r="H64" s="48"/>
      <c r="I64" s="28"/>
      <c r="J64" s="28"/>
      <c r="K64" s="27">
        <v>13700</v>
      </c>
      <c r="L64" s="27"/>
      <c r="M64" s="28"/>
      <c r="N64" s="28"/>
      <c r="O64" s="48" t="s">
        <v>307</v>
      </c>
      <c r="P64" s="48"/>
      <c r="Q64" s="28"/>
    </row>
    <row r="65" spans="1:17">
      <c r="A65" s="11"/>
      <c r="B65" s="140"/>
      <c r="C65" s="27"/>
      <c r="D65" s="27"/>
      <c r="E65" s="28"/>
      <c r="F65" s="28"/>
      <c r="G65" s="48"/>
      <c r="H65" s="48"/>
      <c r="I65" s="28"/>
      <c r="J65" s="28"/>
      <c r="K65" s="27"/>
      <c r="L65" s="27"/>
      <c r="M65" s="28"/>
      <c r="N65" s="28"/>
      <c r="O65" s="48"/>
      <c r="P65" s="48"/>
      <c r="Q65" s="28"/>
    </row>
    <row r="66" spans="1:17">
      <c r="A66" s="11"/>
      <c r="B66" s="16"/>
      <c r="C66" s="16"/>
    </row>
    <row r="67" spans="1:17" ht="21.75">
      <c r="A67" s="11"/>
      <c r="B67" s="79" t="s">
        <v>232</v>
      </c>
      <c r="C67" s="79" t="s">
        <v>491</v>
      </c>
    </row>
    <row r="68" spans="1:17">
      <c r="A68" s="11"/>
      <c r="B68" s="93" t="s">
        <v>492</v>
      </c>
      <c r="C68" s="93"/>
      <c r="D68" s="93"/>
      <c r="E68" s="93"/>
      <c r="F68" s="93"/>
      <c r="G68" s="93"/>
      <c r="H68" s="93"/>
      <c r="I68" s="93"/>
      <c r="J68" s="93"/>
      <c r="K68" s="93"/>
      <c r="L68" s="93"/>
      <c r="M68" s="93"/>
      <c r="N68" s="93"/>
      <c r="O68" s="93"/>
      <c r="P68" s="93"/>
      <c r="Q68" s="93"/>
    </row>
    <row r="69" spans="1:17">
      <c r="A69" s="11"/>
      <c r="B69" s="129" t="s">
        <v>31</v>
      </c>
      <c r="C69" s="129"/>
      <c r="D69" s="129"/>
      <c r="E69" s="129"/>
      <c r="F69" s="129"/>
      <c r="G69" s="129"/>
      <c r="H69" s="129"/>
      <c r="I69" s="129"/>
      <c r="J69" s="129"/>
      <c r="K69" s="129"/>
      <c r="L69" s="129"/>
      <c r="M69" s="129"/>
      <c r="N69" s="129"/>
      <c r="O69" s="129"/>
      <c r="P69" s="129"/>
      <c r="Q69" s="129"/>
    </row>
    <row r="70" spans="1:17" ht="38.25" customHeight="1">
      <c r="A70" s="11"/>
      <c r="B70" s="23" t="s">
        <v>493</v>
      </c>
      <c r="C70" s="23"/>
      <c r="D70" s="23"/>
      <c r="E70" s="23"/>
      <c r="F70" s="23"/>
      <c r="G70" s="23"/>
      <c r="H70" s="23"/>
      <c r="I70" s="23"/>
      <c r="J70" s="23"/>
      <c r="K70" s="23"/>
      <c r="L70" s="23"/>
      <c r="M70" s="23"/>
      <c r="N70" s="23"/>
      <c r="O70" s="23"/>
      <c r="P70" s="23"/>
      <c r="Q70" s="23"/>
    </row>
    <row r="71" spans="1:17">
      <c r="A71" s="11"/>
      <c r="B71" s="130" t="s">
        <v>494</v>
      </c>
      <c r="C71" s="130"/>
      <c r="D71" s="130"/>
      <c r="E71" s="130"/>
      <c r="F71" s="130"/>
      <c r="G71" s="130"/>
      <c r="H71" s="130"/>
      <c r="I71" s="130"/>
      <c r="J71" s="130"/>
      <c r="K71" s="130"/>
      <c r="L71" s="130"/>
      <c r="M71" s="130"/>
      <c r="N71" s="130"/>
      <c r="O71" s="130"/>
      <c r="P71" s="130"/>
      <c r="Q71" s="130"/>
    </row>
    <row r="72" spans="1:17">
      <c r="A72" s="11"/>
      <c r="B72" s="29" t="s">
        <v>495</v>
      </c>
      <c r="C72" s="29"/>
      <c r="D72" s="29"/>
      <c r="E72" s="29"/>
      <c r="F72" s="29"/>
      <c r="G72" s="29"/>
      <c r="H72" s="29"/>
      <c r="I72" s="29"/>
      <c r="J72" s="29"/>
      <c r="K72" s="29"/>
      <c r="L72" s="29"/>
      <c r="M72" s="29"/>
      <c r="N72" s="29"/>
      <c r="O72" s="29"/>
      <c r="P72" s="29"/>
      <c r="Q72" s="29"/>
    </row>
    <row r="73" spans="1:17">
      <c r="A73" s="11"/>
      <c r="B73" s="129" t="s">
        <v>288</v>
      </c>
      <c r="C73" s="129"/>
      <c r="D73" s="129"/>
      <c r="E73" s="129"/>
      <c r="F73" s="129"/>
      <c r="G73" s="129"/>
      <c r="H73" s="129"/>
      <c r="I73" s="129"/>
      <c r="J73" s="129"/>
      <c r="K73" s="129"/>
      <c r="L73" s="129"/>
      <c r="M73" s="129"/>
      <c r="N73" s="129"/>
      <c r="O73" s="129"/>
      <c r="P73" s="129"/>
      <c r="Q73" s="129"/>
    </row>
    <row r="74" spans="1:17">
      <c r="A74" s="11"/>
      <c r="B74" s="23" t="s">
        <v>496</v>
      </c>
      <c r="C74" s="23"/>
      <c r="D74" s="23"/>
      <c r="E74" s="23"/>
      <c r="F74" s="23"/>
      <c r="G74" s="23"/>
      <c r="H74" s="23"/>
      <c r="I74" s="23"/>
      <c r="J74" s="23"/>
      <c r="K74" s="23"/>
      <c r="L74" s="23"/>
      <c r="M74" s="23"/>
      <c r="N74" s="23"/>
      <c r="O74" s="23"/>
      <c r="P74" s="23"/>
      <c r="Q74" s="23"/>
    </row>
    <row r="75" spans="1:17">
      <c r="A75" s="11"/>
      <c r="B75" s="129" t="s">
        <v>314</v>
      </c>
      <c r="C75" s="129"/>
      <c r="D75" s="129"/>
      <c r="E75" s="129"/>
      <c r="F75" s="129"/>
      <c r="G75" s="129"/>
      <c r="H75" s="129"/>
      <c r="I75" s="129"/>
      <c r="J75" s="129"/>
      <c r="K75" s="129"/>
      <c r="L75" s="129"/>
      <c r="M75" s="129"/>
      <c r="N75" s="129"/>
      <c r="O75" s="129"/>
      <c r="P75" s="129"/>
      <c r="Q75" s="129"/>
    </row>
    <row r="76" spans="1:17">
      <c r="A76" s="11"/>
      <c r="B76" s="23" t="s">
        <v>497</v>
      </c>
      <c r="C76" s="23"/>
      <c r="D76" s="23"/>
      <c r="E76" s="23"/>
      <c r="F76" s="23"/>
      <c r="G76" s="23"/>
      <c r="H76" s="23"/>
      <c r="I76" s="23"/>
      <c r="J76" s="23"/>
      <c r="K76" s="23"/>
      <c r="L76" s="23"/>
      <c r="M76" s="23"/>
      <c r="N76" s="23"/>
      <c r="O76" s="23"/>
      <c r="P76" s="23"/>
      <c r="Q76" s="23"/>
    </row>
    <row r="77" spans="1:17">
      <c r="A77" s="11"/>
      <c r="B77" s="129" t="s">
        <v>312</v>
      </c>
      <c r="C77" s="129"/>
      <c r="D77" s="129"/>
      <c r="E77" s="129"/>
      <c r="F77" s="129"/>
      <c r="G77" s="129"/>
      <c r="H77" s="129"/>
      <c r="I77" s="129"/>
      <c r="J77" s="129"/>
      <c r="K77" s="129"/>
      <c r="L77" s="129"/>
      <c r="M77" s="129"/>
      <c r="N77" s="129"/>
      <c r="O77" s="129"/>
      <c r="P77" s="129"/>
      <c r="Q77" s="129"/>
    </row>
    <row r="78" spans="1:17">
      <c r="A78" s="11"/>
      <c r="B78" s="29" t="s">
        <v>498</v>
      </c>
      <c r="C78" s="29"/>
      <c r="D78" s="29"/>
      <c r="E78" s="29"/>
      <c r="F78" s="29"/>
      <c r="G78" s="29"/>
      <c r="H78" s="29"/>
      <c r="I78" s="29"/>
      <c r="J78" s="29"/>
      <c r="K78" s="29"/>
      <c r="L78" s="29"/>
      <c r="M78" s="29"/>
      <c r="N78" s="29"/>
      <c r="O78" s="29"/>
      <c r="P78" s="29"/>
      <c r="Q78" s="29"/>
    </row>
    <row r="79" spans="1:17">
      <c r="A79" s="11"/>
      <c r="B79" s="129" t="s">
        <v>44</v>
      </c>
      <c r="C79" s="129"/>
      <c r="D79" s="129"/>
      <c r="E79" s="129"/>
      <c r="F79" s="129"/>
      <c r="G79" s="129"/>
      <c r="H79" s="129"/>
      <c r="I79" s="129"/>
      <c r="J79" s="129"/>
      <c r="K79" s="129"/>
      <c r="L79" s="129"/>
      <c r="M79" s="129"/>
      <c r="N79" s="129"/>
      <c r="O79" s="129"/>
      <c r="P79" s="129"/>
      <c r="Q79" s="129"/>
    </row>
    <row r="80" spans="1:17" ht="25.5" customHeight="1">
      <c r="A80" s="11"/>
      <c r="B80" s="23" t="s">
        <v>499</v>
      </c>
      <c r="C80" s="23"/>
      <c r="D80" s="23"/>
      <c r="E80" s="23"/>
      <c r="F80" s="23"/>
      <c r="G80" s="23"/>
      <c r="H80" s="23"/>
      <c r="I80" s="23"/>
      <c r="J80" s="23"/>
      <c r="K80" s="23"/>
      <c r="L80" s="23"/>
      <c r="M80" s="23"/>
      <c r="N80" s="23"/>
      <c r="O80" s="23"/>
      <c r="P80" s="23"/>
      <c r="Q80" s="23"/>
    </row>
    <row r="81" spans="1:17">
      <c r="A81" s="11"/>
      <c r="B81" s="129" t="s">
        <v>46</v>
      </c>
      <c r="C81" s="129"/>
      <c r="D81" s="129"/>
      <c r="E81" s="129"/>
      <c r="F81" s="129"/>
      <c r="G81" s="129"/>
      <c r="H81" s="129"/>
      <c r="I81" s="129"/>
      <c r="J81" s="129"/>
      <c r="K81" s="129"/>
      <c r="L81" s="129"/>
      <c r="M81" s="129"/>
      <c r="N81" s="129"/>
      <c r="O81" s="129"/>
      <c r="P81" s="129"/>
      <c r="Q81" s="129"/>
    </row>
    <row r="82" spans="1:17">
      <c r="A82" s="11"/>
      <c r="B82" s="23" t="s">
        <v>500</v>
      </c>
      <c r="C82" s="23"/>
      <c r="D82" s="23"/>
      <c r="E82" s="23"/>
      <c r="F82" s="23"/>
      <c r="G82" s="23"/>
      <c r="H82" s="23"/>
      <c r="I82" s="23"/>
      <c r="J82" s="23"/>
      <c r="K82" s="23"/>
      <c r="L82" s="23"/>
      <c r="M82" s="23"/>
      <c r="N82" s="23"/>
      <c r="O82" s="23"/>
      <c r="P82" s="23"/>
      <c r="Q82" s="23"/>
    </row>
    <row r="83" spans="1:17">
      <c r="A83" s="11"/>
      <c r="B83" s="129" t="s">
        <v>354</v>
      </c>
      <c r="C83" s="129"/>
      <c r="D83" s="129"/>
      <c r="E83" s="129"/>
      <c r="F83" s="129"/>
      <c r="G83" s="129"/>
      <c r="H83" s="129"/>
      <c r="I83" s="129"/>
      <c r="J83" s="129"/>
      <c r="K83" s="129"/>
      <c r="L83" s="129"/>
      <c r="M83" s="129"/>
      <c r="N83" s="129"/>
      <c r="O83" s="129"/>
      <c r="P83" s="129"/>
      <c r="Q83" s="129"/>
    </row>
    <row r="84" spans="1:17">
      <c r="A84" s="11"/>
      <c r="B84" s="23" t="s">
        <v>501</v>
      </c>
      <c r="C84" s="23"/>
      <c r="D84" s="23"/>
      <c r="E84" s="23"/>
      <c r="F84" s="23"/>
      <c r="G84" s="23"/>
      <c r="H84" s="23"/>
      <c r="I84" s="23"/>
      <c r="J84" s="23"/>
      <c r="K84" s="23"/>
      <c r="L84" s="23"/>
      <c r="M84" s="23"/>
      <c r="N84" s="23"/>
      <c r="O84" s="23"/>
      <c r="P84" s="23"/>
      <c r="Q84" s="23"/>
    </row>
    <row r="85" spans="1:17">
      <c r="A85" s="11"/>
      <c r="B85" s="129" t="s">
        <v>356</v>
      </c>
      <c r="C85" s="129"/>
      <c r="D85" s="129"/>
      <c r="E85" s="129"/>
      <c r="F85" s="129"/>
      <c r="G85" s="129"/>
      <c r="H85" s="129"/>
      <c r="I85" s="129"/>
      <c r="J85" s="129"/>
      <c r="K85" s="129"/>
      <c r="L85" s="129"/>
      <c r="M85" s="129"/>
      <c r="N85" s="129"/>
      <c r="O85" s="129"/>
      <c r="P85" s="129"/>
      <c r="Q85" s="129"/>
    </row>
    <row r="86" spans="1:17">
      <c r="A86" s="11"/>
      <c r="B86" s="23" t="s">
        <v>502</v>
      </c>
      <c r="C86" s="23"/>
      <c r="D86" s="23"/>
      <c r="E86" s="23"/>
      <c r="F86" s="23"/>
      <c r="G86" s="23"/>
      <c r="H86" s="23"/>
      <c r="I86" s="23"/>
      <c r="J86" s="23"/>
      <c r="K86" s="23"/>
      <c r="L86" s="23"/>
      <c r="M86" s="23"/>
      <c r="N86" s="23"/>
      <c r="O86" s="23"/>
      <c r="P86" s="23"/>
      <c r="Q86" s="23"/>
    </row>
    <row r="87" spans="1:17">
      <c r="A87" s="11"/>
      <c r="B87" s="129" t="s">
        <v>359</v>
      </c>
      <c r="C87" s="129"/>
      <c r="D87" s="129"/>
      <c r="E87" s="129"/>
      <c r="F87" s="129"/>
      <c r="G87" s="129"/>
      <c r="H87" s="129"/>
      <c r="I87" s="129"/>
      <c r="J87" s="129"/>
      <c r="K87" s="129"/>
      <c r="L87" s="129"/>
      <c r="M87" s="129"/>
      <c r="N87" s="129"/>
      <c r="O87" s="129"/>
      <c r="P87" s="129"/>
      <c r="Q87" s="129"/>
    </row>
    <row r="88" spans="1:17">
      <c r="A88" s="11"/>
      <c r="B88" s="23" t="s">
        <v>503</v>
      </c>
      <c r="C88" s="23"/>
      <c r="D88" s="23"/>
      <c r="E88" s="23"/>
      <c r="F88" s="23"/>
      <c r="G88" s="23"/>
      <c r="H88" s="23"/>
      <c r="I88" s="23"/>
      <c r="J88" s="23"/>
      <c r="K88" s="23"/>
      <c r="L88" s="23"/>
      <c r="M88" s="23"/>
      <c r="N88" s="23"/>
      <c r="O88" s="23"/>
      <c r="P88" s="23"/>
      <c r="Q88" s="23"/>
    </row>
  </sheetData>
  <mergeCells count="306">
    <mergeCell ref="B87:Q87"/>
    <mergeCell ref="B88:Q88"/>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9:Q9"/>
    <mergeCell ref="B10:Q10"/>
    <mergeCell ref="B11:Q11"/>
    <mergeCell ref="B12:Q12"/>
    <mergeCell ref="B13:Q13"/>
    <mergeCell ref="B68:Q68"/>
    <mergeCell ref="A1:A2"/>
    <mergeCell ref="B1:Q1"/>
    <mergeCell ref="B2:Q2"/>
    <mergeCell ref="B3:Q3"/>
    <mergeCell ref="A4:A88"/>
    <mergeCell ref="B4:Q4"/>
    <mergeCell ref="B5:Q5"/>
    <mergeCell ref="B6:Q6"/>
    <mergeCell ref="B7:Q7"/>
    <mergeCell ref="B8:Q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P48"/>
    <mergeCell ref="Q47:Q48"/>
    <mergeCell ref="C49:E49"/>
    <mergeCell ref="G49:I49"/>
    <mergeCell ref="K49:M49"/>
    <mergeCell ref="O49:Q49"/>
    <mergeCell ref="Q45:Q46"/>
    <mergeCell ref="B47:B48"/>
    <mergeCell ref="C47:D48"/>
    <mergeCell ref="E47:E48"/>
    <mergeCell ref="F47:F48"/>
    <mergeCell ref="G47:H48"/>
    <mergeCell ref="I47:I48"/>
    <mergeCell ref="J47:J48"/>
    <mergeCell ref="K47:L48"/>
    <mergeCell ref="M47:M48"/>
    <mergeCell ref="K45:K46"/>
    <mergeCell ref="L45:L46"/>
    <mergeCell ref="M45:M46"/>
    <mergeCell ref="N45:N46"/>
    <mergeCell ref="O45:O46"/>
    <mergeCell ref="P45:P46"/>
    <mergeCell ref="C44:Q44"/>
    <mergeCell ref="B45:B46"/>
    <mergeCell ref="C45:C46"/>
    <mergeCell ref="D45:D46"/>
    <mergeCell ref="E45:E46"/>
    <mergeCell ref="F45:F46"/>
    <mergeCell ref="G45:G46"/>
    <mergeCell ref="H45:H46"/>
    <mergeCell ref="I45:I46"/>
    <mergeCell ref="J45:J46"/>
    <mergeCell ref="B40:Q40"/>
    <mergeCell ref="C42:Q42"/>
    <mergeCell ref="C43:E43"/>
    <mergeCell ref="G43:I43"/>
    <mergeCell ref="K43:M43"/>
    <mergeCell ref="O43:Q43"/>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P22"/>
    <mergeCell ref="Q21:Q22"/>
    <mergeCell ref="C23:E23"/>
    <mergeCell ref="G23:I23"/>
    <mergeCell ref="K23:M23"/>
    <mergeCell ref="O23:Q23"/>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C18:Q18"/>
    <mergeCell ref="B19:B20"/>
    <mergeCell ref="C19:C20"/>
    <mergeCell ref="D19:D20"/>
    <mergeCell ref="E19:E20"/>
    <mergeCell ref="F19:F20"/>
    <mergeCell ref="G19:G20"/>
    <mergeCell ref="H19:H20"/>
    <mergeCell ref="I19:I20"/>
    <mergeCell ref="J19:J20"/>
    <mergeCell ref="B14:Q14"/>
    <mergeCell ref="C16:Q16"/>
    <mergeCell ref="C17:E17"/>
    <mergeCell ref="G17:I17"/>
    <mergeCell ref="K17:M17"/>
    <mergeCell ref="O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5" t="s">
        <v>504</v>
      </c>
      <c r="B1" s="1" t="s">
        <v>1</v>
      </c>
    </row>
    <row r="2" spans="1:2">
      <c r="A2" s="5"/>
      <c r="B2" s="1" t="s">
        <v>2</v>
      </c>
    </row>
    <row r="3" spans="1:2">
      <c r="A3" s="6" t="s">
        <v>505</v>
      </c>
      <c r="B3" s="3" t="s">
        <v>8</v>
      </c>
    </row>
    <row r="4" spans="1:2">
      <c r="A4" s="11" t="s">
        <v>504</v>
      </c>
      <c r="B4" s="3" t="s">
        <v>8</v>
      </c>
    </row>
    <row r="5" spans="1:2">
      <c r="A5" s="11"/>
      <c r="B5" s="94" t="s">
        <v>506</v>
      </c>
    </row>
    <row r="6" spans="1:2" ht="51.75">
      <c r="A6" s="11"/>
      <c r="B6" s="15" t="s">
        <v>507</v>
      </c>
    </row>
    <row r="7" spans="1:2" ht="102.75">
      <c r="A7" s="11"/>
      <c r="B7" s="14" t="s">
        <v>508</v>
      </c>
    </row>
    <row r="8" spans="1:2" ht="166.5">
      <c r="A8" s="11"/>
      <c r="B8" s="15" t="s">
        <v>50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5" t="s">
        <v>510</v>
      </c>
      <c r="B1" s="1" t="s">
        <v>1</v>
      </c>
    </row>
    <row r="2" spans="1:2">
      <c r="A2" s="5"/>
      <c r="B2" s="1" t="s">
        <v>2</v>
      </c>
    </row>
    <row r="3" spans="1:2" ht="45">
      <c r="A3" s="6" t="s">
        <v>511</v>
      </c>
      <c r="B3" s="3" t="s">
        <v>8</v>
      </c>
    </row>
    <row r="4" spans="1:2">
      <c r="A4" s="11" t="s">
        <v>510</v>
      </c>
      <c r="B4" s="3" t="s">
        <v>8</v>
      </c>
    </row>
    <row r="5" spans="1:2" ht="26.25">
      <c r="A5" s="11"/>
      <c r="B5" s="12" t="s">
        <v>512</v>
      </c>
    </row>
    <row r="6" spans="1:2" ht="192">
      <c r="A6" s="11"/>
      <c r="B6" s="15" t="s">
        <v>513</v>
      </c>
    </row>
    <row r="7" spans="1:2" ht="294">
      <c r="A7" s="11"/>
      <c r="B7" s="14" t="s">
        <v>514</v>
      </c>
    </row>
    <row r="8" spans="1:2" ht="255.75">
      <c r="A8" s="11"/>
      <c r="B8" s="14" t="s">
        <v>515</v>
      </c>
    </row>
    <row r="9" spans="1:2" ht="179.25">
      <c r="A9" s="11"/>
      <c r="B9" s="14" t="s">
        <v>51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2.5703125" customWidth="1"/>
    <col min="3" max="3" width="2.5703125" customWidth="1"/>
    <col min="4" max="4" width="3.7109375" customWidth="1"/>
    <col min="5" max="6" width="12" customWidth="1"/>
    <col min="7" max="7" width="2.5703125" customWidth="1"/>
    <col min="8" max="8" width="7.28515625" customWidth="1"/>
    <col min="9" max="9" width="12" customWidth="1"/>
  </cols>
  <sheetData>
    <row r="1" spans="1:9" ht="15" customHeight="1">
      <c r="A1" s="5" t="s">
        <v>517</v>
      </c>
      <c r="B1" s="5" t="s">
        <v>1</v>
      </c>
      <c r="C1" s="5"/>
      <c r="D1" s="5"/>
      <c r="E1" s="5"/>
      <c r="F1" s="5"/>
      <c r="G1" s="5"/>
      <c r="H1" s="5"/>
      <c r="I1" s="5"/>
    </row>
    <row r="2" spans="1:9" ht="15" customHeight="1">
      <c r="A2" s="5"/>
      <c r="B2" s="5" t="s">
        <v>2</v>
      </c>
      <c r="C2" s="5"/>
      <c r="D2" s="5"/>
      <c r="E2" s="5"/>
      <c r="F2" s="5"/>
      <c r="G2" s="5"/>
      <c r="H2" s="5"/>
      <c r="I2" s="5"/>
    </row>
    <row r="3" spans="1:9" ht="30">
      <c r="A3" s="6" t="s">
        <v>518</v>
      </c>
      <c r="B3" s="10" t="s">
        <v>8</v>
      </c>
      <c r="C3" s="10"/>
      <c r="D3" s="10"/>
      <c r="E3" s="10"/>
      <c r="F3" s="10"/>
      <c r="G3" s="10"/>
      <c r="H3" s="10"/>
      <c r="I3" s="10"/>
    </row>
    <row r="4" spans="1:9" ht="15" customHeight="1">
      <c r="A4" s="11" t="s">
        <v>517</v>
      </c>
      <c r="B4" s="10" t="s">
        <v>8</v>
      </c>
      <c r="C4" s="10"/>
      <c r="D4" s="10"/>
      <c r="E4" s="10"/>
      <c r="F4" s="10"/>
      <c r="G4" s="10"/>
      <c r="H4" s="10"/>
      <c r="I4" s="10"/>
    </row>
    <row r="5" spans="1:9">
      <c r="A5" s="11"/>
      <c r="B5" s="98" t="s">
        <v>519</v>
      </c>
      <c r="C5" s="98"/>
      <c r="D5" s="98"/>
      <c r="E5" s="98"/>
      <c r="F5" s="98"/>
      <c r="G5" s="98"/>
      <c r="H5" s="98"/>
      <c r="I5" s="98"/>
    </row>
    <row r="6" spans="1:9">
      <c r="A6" s="11"/>
      <c r="B6" s="23" t="s">
        <v>520</v>
      </c>
      <c r="C6" s="23"/>
      <c r="D6" s="23"/>
      <c r="E6" s="23"/>
      <c r="F6" s="23"/>
      <c r="G6" s="23"/>
      <c r="H6" s="23"/>
      <c r="I6" s="23"/>
    </row>
    <row r="7" spans="1:9">
      <c r="A7" s="11"/>
      <c r="B7" s="22"/>
      <c r="C7" s="22"/>
      <c r="D7" s="22"/>
      <c r="E7" s="22"/>
      <c r="F7" s="22"/>
      <c r="G7" s="22"/>
      <c r="H7" s="22"/>
      <c r="I7" s="22"/>
    </row>
    <row r="8" spans="1:9">
      <c r="A8" s="11"/>
      <c r="B8" s="16"/>
      <c r="C8" s="16"/>
      <c r="D8" s="16"/>
      <c r="E8" s="16"/>
      <c r="F8" s="16"/>
      <c r="G8" s="16"/>
      <c r="H8" s="16"/>
      <c r="I8" s="16"/>
    </row>
    <row r="9" spans="1:9" ht="15.75" thickBot="1">
      <c r="A9" s="11"/>
      <c r="B9" s="15"/>
      <c r="C9" s="25" t="s">
        <v>374</v>
      </c>
      <c r="D9" s="25"/>
      <c r="E9" s="25"/>
      <c r="F9" s="25"/>
      <c r="G9" s="25"/>
      <c r="H9" s="25"/>
      <c r="I9" s="25"/>
    </row>
    <row r="10" spans="1:9" ht="15.75" thickBot="1">
      <c r="A10" s="11"/>
      <c r="B10" s="15"/>
      <c r="C10" s="91">
        <v>2014</v>
      </c>
      <c r="D10" s="91"/>
      <c r="E10" s="91"/>
      <c r="F10" s="15"/>
      <c r="G10" s="91">
        <v>2013</v>
      </c>
      <c r="H10" s="91"/>
      <c r="I10" s="91"/>
    </row>
    <row r="11" spans="1:9">
      <c r="A11" s="11"/>
      <c r="B11" s="15"/>
      <c r="C11" s="24" t="s">
        <v>175</v>
      </c>
      <c r="D11" s="24"/>
      <c r="E11" s="24"/>
      <c r="F11" s="24"/>
      <c r="G11" s="24"/>
      <c r="H11" s="24"/>
      <c r="I11" s="24"/>
    </row>
    <row r="12" spans="1:9">
      <c r="A12" s="11"/>
      <c r="B12" s="26" t="s">
        <v>521</v>
      </c>
      <c r="C12" s="26" t="s">
        <v>177</v>
      </c>
      <c r="D12" s="48" t="s">
        <v>307</v>
      </c>
      <c r="E12" s="28"/>
      <c r="F12" s="28"/>
      <c r="G12" s="26" t="s">
        <v>177</v>
      </c>
      <c r="H12" s="27">
        <v>2803</v>
      </c>
      <c r="I12" s="28"/>
    </row>
    <row r="13" spans="1:9">
      <c r="A13" s="11"/>
      <c r="B13" s="26"/>
      <c r="C13" s="26"/>
      <c r="D13" s="48"/>
      <c r="E13" s="28"/>
      <c r="F13" s="28"/>
      <c r="G13" s="26"/>
      <c r="H13" s="27"/>
      <c r="I13" s="28"/>
    </row>
    <row r="14" spans="1:9">
      <c r="A14" s="11"/>
      <c r="B14" s="29" t="s">
        <v>522</v>
      </c>
      <c r="C14" s="55" t="s">
        <v>307</v>
      </c>
      <c r="D14" s="55"/>
      <c r="E14" s="23"/>
      <c r="F14" s="23"/>
      <c r="G14" s="55">
        <v>768</v>
      </c>
      <c r="H14" s="55"/>
      <c r="I14" s="23"/>
    </row>
    <row r="15" spans="1:9">
      <c r="A15" s="11"/>
      <c r="B15" s="29"/>
      <c r="C15" s="55"/>
      <c r="D15" s="55"/>
      <c r="E15" s="23"/>
      <c r="F15" s="23"/>
      <c r="G15" s="55"/>
      <c r="H15" s="55"/>
      <c r="I15" s="23"/>
    </row>
  </sheetData>
  <mergeCells count="27">
    <mergeCell ref="A1:A2"/>
    <mergeCell ref="B1:I1"/>
    <mergeCell ref="B2:I2"/>
    <mergeCell ref="B3:I3"/>
    <mergeCell ref="A4:A15"/>
    <mergeCell ref="B4:I4"/>
    <mergeCell ref="B5:I5"/>
    <mergeCell ref="B6:I6"/>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7.28515625" customWidth="1"/>
    <col min="3" max="3" width="7.7109375" customWidth="1"/>
    <col min="4" max="4" width="26.85546875" customWidth="1"/>
    <col min="5" max="5" width="7.28515625" customWidth="1"/>
  </cols>
  <sheetData>
    <row r="1" spans="1:5" ht="30">
      <c r="A1" s="1" t="s">
        <v>25</v>
      </c>
      <c r="B1" s="5" t="s">
        <v>2</v>
      </c>
      <c r="C1" s="5"/>
      <c r="D1" s="5" t="s">
        <v>27</v>
      </c>
      <c r="E1" s="5"/>
    </row>
    <row r="2" spans="1:5" ht="30">
      <c r="A2" s="1" t="s">
        <v>26</v>
      </c>
      <c r="B2" s="5"/>
      <c r="C2" s="5"/>
      <c r="D2" s="5"/>
      <c r="E2" s="5"/>
    </row>
    <row r="3" spans="1:5">
      <c r="A3" s="6" t="s">
        <v>28</v>
      </c>
      <c r="B3" s="3" t="s">
        <v>8</v>
      </c>
      <c r="C3" s="3"/>
      <c r="D3" s="3" t="s">
        <v>8</v>
      </c>
      <c r="E3" s="3"/>
    </row>
    <row r="4" spans="1:5">
      <c r="A4" s="2" t="s">
        <v>29</v>
      </c>
      <c r="B4" s="7">
        <v>31197</v>
      </c>
      <c r="C4" s="3"/>
      <c r="D4" s="7">
        <v>30754</v>
      </c>
      <c r="E4" s="3"/>
    </row>
    <row r="5" spans="1:5" ht="30">
      <c r="A5" s="2" t="s">
        <v>30</v>
      </c>
      <c r="B5" s="8">
        <v>143609</v>
      </c>
      <c r="C5" s="3"/>
      <c r="D5" s="8">
        <v>115200</v>
      </c>
      <c r="E5" s="3"/>
    </row>
    <row r="6" spans="1:5">
      <c r="A6" s="2" t="s">
        <v>31</v>
      </c>
      <c r="B6" s="8">
        <v>2131714</v>
      </c>
      <c r="C6" s="3"/>
      <c r="D6" s="8">
        <v>1938931</v>
      </c>
      <c r="E6" s="3"/>
    </row>
    <row r="7" spans="1:5">
      <c r="A7" s="2" t="s">
        <v>32</v>
      </c>
      <c r="B7" s="8">
        <v>-319753</v>
      </c>
      <c r="C7" s="3"/>
      <c r="D7" s="8">
        <v>-299516</v>
      </c>
      <c r="E7" s="3"/>
    </row>
    <row r="8" spans="1:5">
      <c r="A8" s="2" t="s">
        <v>33</v>
      </c>
      <c r="B8" s="8">
        <v>1811961</v>
      </c>
      <c r="C8" s="3"/>
      <c r="D8" s="8">
        <v>1639415</v>
      </c>
      <c r="E8" s="3"/>
    </row>
    <row r="9" spans="1:5">
      <c r="A9" s="2" t="s">
        <v>34</v>
      </c>
      <c r="B9" s="8">
        <v>285394</v>
      </c>
      <c r="C9" s="3"/>
      <c r="D9" s="8">
        <v>319567</v>
      </c>
      <c r="E9" s="3"/>
    </row>
    <row r="10" spans="1:5">
      <c r="A10" s="2" t="s">
        <v>35</v>
      </c>
      <c r="B10" s="8">
        <v>106715</v>
      </c>
      <c r="C10" s="3"/>
      <c r="D10" s="8">
        <v>103660</v>
      </c>
      <c r="E10" s="3"/>
    </row>
    <row r="11" spans="1:5">
      <c r="A11" s="2" t="s">
        <v>36</v>
      </c>
      <c r="B11" s="8">
        <v>74434</v>
      </c>
      <c r="C11" s="3"/>
      <c r="D11" s="8">
        <v>31161</v>
      </c>
      <c r="E11" s="3"/>
    </row>
    <row r="12" spans="1:5">
      <c r="A12" s="2" t="s">
        <v>37</v>
      </c>
      <c r="B12" s="8">
        <v>70388</v>
      </c>
      <c r="C12" s="3"/>
      <c r="D12" s="8">
        <v>58087</v>
      </c>
      <c r="E12" s="3"/>
    </row>
    <row r="13" spans="1:5">
      <c r="A13" s="2" t="s">
        <v>38</v>
      </c>
      <c r="B13" s="8">
        <v>28542</v>
      </c>
      <c r="C13" s="3"/>
      <c r="D13" s="8">
        <v>28542</v>
      </c>
      <c r="E13" s="3"/>
    </row>
    <row r="14" spans="1:5">
      <c r="A14" s="2" t="s">
        <v>39</v>
      </c>
      <c r="B14" s="8">
        <v>2552240</v>
      </c>
      <c r="C14" s="3"/>
      <c r="D14" s="8">
        <v>2326386</v>
      </c>
      <c r="E14" s="3"/>
    </row>
    <row r="15" spans="1:5" ht="30">
      <c r="A15" s="6" t="s">
        <v>40</v>
      </c>
      <c r="B15" s="3" t="s">
        <v>8</v>
      </c>
      <c r="C15" s="3"/>
      <c r="D15" s="3" t="s">
        <v>8</v>
      </c>
      <c r="E15" s="3"/>
    </row>
    <row r="16" spans="1:5">
      <c r="A16" s="2" t="s">
        <v>41</v>
      </c>
      <c r="B16" s="8">
        <v>148648</v>
      </c>
      <c r="C16" s="3"/>
      <c r="D16" s="8">
        <v>109081</v>
      </c>
      <c r="E16" s="3"/>
    </row>
    <row r="17" spans="1:5">
      <c r="A17" s="2" t="s">
        <v>42</v>
      </c>
      <c r="B17" s="3">
        <v>610</v>
      </c>
      <c r="C17" s="3"/>
      <c r="D17" s="3">
        <v>647</v>
      </c>
      <c r="E17" s="3"/>
    </row>
    <row r="18" spans="1:5">
      <c r="A18" s="2" t="s">
        <v>43</v>
      </c>
      <c r="B18" s="8">
        <v>100746</v>
      </c>
      <c r="C18" s="3"/>
      <c r="D18" s="8">
        <v>42133</v>
      </c>
      <c r="E18" s="3"/>
    </row>
    <row r="19" spans="1:5">
      <c r="A19" s="2" t="s">
        <v>44</v>
      </c>
      <c r="B19" s="8">
        <v>302000</v>
      </c>
      <c r="C19" s="3"/>
      <c r="D19" s="8">
        <v>283400</v>
      </c>
      <c r="E19" s="3"/>
    </row>
    <row r="20" spans="1:5">
      <c r="A20" s="2" t="s">
        <v>45</v>
      </c>
      <c r="B20" s="8">
        <v>1103907</v>
      </c>
      <c r="C20" s="3"/>
      <c r="D20" s="8">
        <v>987821</v>
      </c>
      <c r="E20" s="3"/>
    </row>
    <row r="21" spans="1:5">
      <c r="A21" s="2" t="s">
        <v>46</v>
      </c>
      <c r="B21" s="8">
        <v>253083</v>
      </c>
      <c r="C21" s="3"/>
      <c r="D21" s="8">
        <v>253316</v>
      </c>
      <c r="E21" s="3"/>
    </row>
    <row r="22" spans="1:5">
      <c r="A22" s="2" t="s">
        <v>47</v>
      </c>
      <c r="B22" s="8">
        <v>154982</v>
      </c>
      <c r="C22" s="3"/>
      <c r="D22" s="8">
        <v>161964</v>
      </c>
      <c r="E22" s="3"/>
    </row>
    <row r="23" spans="1:5">
      <c r="A23" s="2" t="s">
        <v>48</v>
      </c>
      <c r="B23" s="8">
        <v>2063976</v>
      </c>
      <c r="C23" s="3"/>
      <c r="D23" s="8">
        <v>1838362</v>
      </c>
      <c r="E23" s="3"/>
    </row>
    <row r="24" spans="1:5">
      <c r="A24" s="6" t="s">
        <v>49</v>
      </c>
      <c r="B24" s="3" t="s">
        <v>8</v>
      </c>
      <c r="C24" s="3"/>
      <c r="D24" s="3" t="s">
        <v>8</v>
      </c>
      <c r="E24" s="3"/>
    </row>
    <row r="25" spans="1:5">
      <c r="A25" s="2" t="s">
        <v>50</v>
      </c>
      <c r="B25" s="8">
        <v>489136</v>
      </c>
      <c r="C25" s="3"/>
      <c r="D25" s="8">
        <v>488287</v>
      </c>
      <c r="E25" s="3"/>
    </row>
    <row r="26" spans="1:5">
      <c r="A26" s="2" t="s">
        <v>51</v>
      </c>
      <c r="B26" s="3">
        <v>-872</v>
      </c>
      <c r="C26" s="3"/>
      <c r="D26" s="3">
        <v>-263</v>
      </c>
      <c r="E26" s="3"/>
    </row>
    <row r="27" spans="1:5">
      <c r="A27" s="2" t="s">
        <v>52</v>
      </c>
      <c r="B27" s="8">
        <v>488264</v>
      </c>
      <c r="C27" s="3"/>
      <c r="D27" s="8">
        <v>488024</v>
      </c>
      <c r="E27" s="3"/>
    </row>
    <row r="28" spans="1:5" ht="30">
      <c r="A28" s="2" t="s">
        <v>53</v>
      </c>
      <c r="B28" s="8">
        <v>2552240</v>
      </c>
      <c r="C28" s="3"/>
      <c r="D28" s="8">
        <v>2326386</v>
      </c>
      <c r="E28" s="3"/>
    </row>
    <row r="29" spans="1:5">
      <c r="A29" s="2" t="s">
        <v>54</v>
      </c>
      <c r="B29" s="3" t="s">
        <v>8</v>
      </c>
      <c r="C29" s="3"/>
      <c r="D29" s="3" t="s">
        <v>8</v>
      </c>
      <c r="E29" s="3"/>
    </row>
    <row r="30" spans="1:5">
      <c r="A30" s="6" t="s">
        <v>49</v>
      </c>
      <c r="B30" s="3" t="s">
        <v>8</v>
      </c>
      <c r="C30" s="3"/>
      <c r="D30" s="3" t="s">
        <v>8</v>
      </c>
      <c r="E30" s="3"/>
    </row>
    <row r="31" spans="1:5">
      <c r="A31" s="2" t="s">
        <v>55</v>
      </c>
      <c r="B31" s="3">
        <v>0</v>
      </c>
      <c r="C31" s="3"/>
      <c r="D31" s="3">
        <v>0</v>
      </c>
      <c r="E31" s="3"/>
    </row>
    <row r="32" spans="1:5">
      <c r="A32" s="2" t="s">
        <v>56</v>
      </c>
      <c r="B32" s="8">
        <v>148370</v>
      </c>
      <c r="C32" s="3"/>
      <c r="D32" s="8">
        <v>147729</v>
      </c>
      <c r="E32" s="3"/>
    </row>
    <row r="33" spans="1:5">
      <c r="A33" s="2" t="s">
        <v>57</v>
      </c>
      <c r="B33" s="8">
        <v>-84920</v>
      </c>
      <c r="C33" s="3"/>
      <c r="D33" s="8">
        <v>-45650</v>
      </c>
      <c r="E33" s="3"/>
    </row>
    <row r="34" spans="1:5">
      <c r="A34" s="2" t="s">
        <v>50</v>
      </c>
      <c r="B34" s="8">
        <v>63450</v>
      </c>
      <c r="C34" s="3"/>
      <c r="D34" s="8">
        <v>102079</v>
      </c>
      <c r="E34" s="3"/>
    </row>
    <row r="35" spans="1:5">
      <c r="A35" s="2" t="s">
        <v>58</v>
      </c>
      <c r="B35" s="3" t="s">
        <v>8</v>
      </c>
      <c r="C35" s="3"/>
      <c r="D35" s="3" t="s">
        <v>8</v>
      </c>
      <c r="E35" s="3"/>
    </row>
    <row r="36" spans="1:5">
      <c r="A36" s="6" t="s">
        <v>49</v>
      </c>
      <c r="B36" s="3" t="s">
        <v>8</v>
      </c>
      <c r="C36" s="3"/>
      <c r="D36" s="3" t="s">
        <v>8</v>
      </c>
      <c r="E36" s="3"/>
    </row>
    <row r="37" spans="1:5" ht="17.25">
      <c r="A37" s="2" t="s">
        <v>51</v>
      </c>
      <c r="B37" s="3">
        <v>-872</v>
      </c>
      <c r="C37" s="9" t="s">
        <v>59</v>
      </c>
      <c r="D37" s="3">
        <v>-263</v>
      </c>
      <c r="E37" s="9" t="s">
        <v>59</v>
      </c>
    </row>
    <row r="38" spans="1:5">
      <c r="A38" s="2" t="s">
        <v>60</v>
      </c>
      <c r="B38" s="3" t="s">
        <v>8</v>
      </c>
      <c r="C38" s="3"/>
      <c r="D38" s="3" t="s">
        <v>8</v>
      </c>
      <c r="E38" s="3"/>
    </row>
    <row r="39" spans="1:5">
      <c r="A39" s="6" t="s">
        <v>49</v>
      </c>
      <c r="B39" s="3" t="s">
        <v>8</v>
      </c>
      <c r="C39" s="3"/>
      <c r="D39" s="3" t="s">
        <v>8</v>
      </c>
      <c r="E39" s="3"/>
    </row>
    <row r="40" spans="1:5" ht="17.25">
      <c r="A40" s="2" t="s">
        <v>51</v>
      </c>
      <c r="B40" s="7">
        <v>425686</v>
      </c>
      <c r="C40" s="9" t="s">
        <v>61</v>
      </c>
      <c r="D40" s="7">
        <v>386208</v>
      </c>
      <c r="E40" s="9" t="s">
        <v>61</v>
      </c>
    </row>
    <row r="41" spans="1:5">
      <c r="A41" s="10"/>
      <c r="B41" s="10"/>
      <c r="C41" s="10"/>
      <c r="D41" s="10"/>
      <c r="E41" s="10"/>
    </row>
    <row r="42" spans="1:5" ht="15" customHeight="1">
      <c r="A42" s="2" t="s">
        <v>59</v>
      </c>
      <c r="B42" s="11" t="s">
        <v>62</v>
      </c>
      <c r="C42" s="11"/>
      <c r="D42" s="11"/>
      <c r="E42" s="11"/>
    </row>
    <row r="43" spans="1:5" ht="15" customHeight="1">
      <c r="A43" s="2" t="s">
        <v>61</v>
      </c>
      <c r="B43" s="11" t="s">
        <v>63</v>
      </c>
      <c r="C43" s="11"/>
      <c r="D43" s="11"/>
      <c r="E43" s="11"/>
    </row>
  </sheetData>
  <mergeCells count="5">
    <mergeCell ref="B1:C2"/>
    <mergeCell ref="D1:E2"/>
    <mergeCell ref="A41:E41"/>
    <mergeCell ref="B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29"/>
  <sheetViews>
    <sheetView showGridLines="0" workbookViewId="0"/>
  </sheetViews>
  <sheetFormatPr defaultRowHeight="15"/>
  <cols>
    <col min="1" max="2" width="36.5703125" bestFit="1" customWidth="1"/>
    <col min="3" max="3" width="7.7109375" customWidth="1"/>
    <col min="4" max="4" width="33" customWidth="1"/>
    <col min="5" max="5" width="6.42578125" customWidth="1"/>
    <col min="6" max="6" width="36.5703125" customWidth="1"/>
    <col min="7" max="7" width="7.7109375" customWidth="1"/>
    <col min="8" max="8" width="23.85546875" customWidth="1"/>
    <col min="9" max="9" width="6.42578125" customWidth="1"/>
    <col min="10" max="10" width="36.5703125" customWidth="1"/>
    <col min="11" max="11" width="7.7109375" customWidth="1"/>
    <col min="12" max="12" width="27.28515625" customWidth="1"/>
    <col min="13" max="13" width="6.42578125" customWidth="1"/>
    <col min="14" max="14" width="36.5703125" customWidth="1"/>
    <col min="15" max="15" width="7.7109375" customWidth="1"/>
    <col min="16" max="16" width="29.85546875" customWidth="1"/>
    <col min="17" max="17" width="6.42578125" customWidth="1"/>
    <col min="18" max="18" width="36.5703125" customWidth="1"/>
    <col min="19" max="19" width="7.7109375" customWidth="1"/>
    <col min="20" max="20" width="33" customWidth="1"/>
    <col min="21" max="21" width="6.42578125" customWidth="1"/>
    <col min="22" max="22" width="36.5703125" customWidth="1"/>
    <col min="23" max="23" width="7.7109375" customWidth="1"/>
    <col min="24" max="24" width="33" customWidth="1"/>
    <col min="25" max="25" width="6.42578125" customWidth="1"/>
    <col min="26" max="26" width="36.5703125" customWidth="1"/>
    <col min="27" max="27" width="7.7109375" customWidth="1"/>
    <col min="28" max="28" width="33" customWidth="1"/>
    <col min="29" max="29" width="6.42578125" customWidth="1"/>
    <col min="30" max="30" width="36.5703125" customWidth="1"/>
    <col min="31" max="31" width="7.7109375" customWidth="1"/>
    <col min="32" max="32" width="33" customWidth="1"/>
    <col min="33" max="33" width="6.42578125" customWidth="1"/>
    <col min="34" max="34" width="36.5703125" customWidth="1"/>
    <col min="35" max="35" width="7.7109375" customWidth="1"/>
    <col min="36" max="36" width="35.140625" customWidth="1"/>
    <col min="37" max="37" width="6.42578125" customWidth="1"/>
    <col min="38" max="38" width="36.5703125" customWidth="1"/>
    <col min="39" max="39" width="7.7109375" customWidth="1"/>
    <col min="40" max="40" width="33" customWidth="1"/>
    <col min="41" max="41" width="6.42578125" customWidth="1"/>
    <col min="42" max="42" width="36.5703125" customWidth="1"/>
    <col min="43" max="43" width="7.7109375" customWidth="1"/>
    <col min="44" max="44" width="35.140625" customWidth="1"/>
    <col min="45" max="45" width="6.42578125" customWidth="1"/>
    <col min="46" max="46" width="36.5703125" customWidth="1"/>
    <col min="47" max="47" width="7.7109375" customWidth="1"/>
    <col min="48" max="48" width="33" customWidth="1"/>
    <col min="49" max="49" width="6.42578125" customWidth="1"/>
  </cols>
  <sheetData>
    <row r="1" spans="1:49" ht="15" customHeight="1">
      <c r="A1" s="5" t="s">
        <v>523</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c r="AH1" s="5"/>
      <c r="AI1" s="5"/>
      <c r="AJ1" s="5"/>
      <c r="AK1" s="5"/>
      <c r="AL1" s="5"/>
      <c r="AM1" s="5"/>
      <c r="AN1" s="5"/>
      <c r="AO1" s="5"/>
      <c r="AP1" s="5"/>
      <c r="AQ1" s="5"/>
      <c r="AR1" s="5"/>
      <c r="AS1" s="5"/>
      <c r="AT1" s="5"/>
      <c r="AU1" s="5"/>
      <c r="AV1" s="5"/>
      <c r="AW1" s="5"/>
    </row>
    <row r="2" spans="1:49"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c r="AH2" s="5"/>
      <c r="AI2" s="5"/>
      <c r="AJ2" s="5"/>
      <c r="AK2" s="5"/>
      <c r="AL2" s="5"/>
      <c r="AM2" s="5"/>
      <c r="AN2" s="5"/>
      <c r="AO2" s="5"/>
      <c r="AP2" s="5"/>
      <c r="AQ2" s="5"/>
      <c r="AR2" s="5"/>
      <c r="AS2" s="5"/>
      <c r="AT2" s="5"/>
      <c r="AU2" s="5"/>
      <c r="AV2" s="5"/>
      <c r="AW2" s="5"/>
    </row>
    <row r="3" spans="1:49" ht="45">
      <c r="A3" s="6" t="s">
        <v>146</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row>
    <row r="4" spans="1:49" ht="15" customHeight="1">
      <c r="A4" s="11" t="s">
        <v>523</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row>
    <row r="5" spans="1:49">
      <c r="A5" s="11"/>
      <c r="B5" s="39" t="s">
        <v>524</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c r="AQ5" s="39"/>
      <c r="AR5" s="39"/>
      <c r="AS5" s="39"/>
      <c r="AT5" s="39"/>
      <c r="AU5" s="39"/>
      <c r="AV5" s="39"/>
      <c r="AW5" s="39"/>
    </row>
    <row r="6" spans="1:49">
      <c r="A6" s="11"/>
      <c r="B6" s="23" t="s">
        <v>525</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row>
    <row r="7" spans="1:49" ht="25.5" customHeight="1">
      <c r="A7" s="11"/>
      <c r="B7" s="23" t="s">
        <v>526</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c r="AQ7" s="23"/>
      <c r="AR7" s="23"/>
      <c r="AS7" s="23"/>
      <c r="AT7" s="23"/>
      <c r="AU7" s="23"/>
      <c r="AV7" s="23"/>
      <c r="AW7" s="23"/>
    </row>
    <row r="8" spans="1:49">
      <c r="A8" s="11"/>
      <c r="B8" s="23" t="s">
        <v>527</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c r="AP8" s="23"/>
      <c r="AQ8" s="23"/>
      <c r="AR8" s="23"/>
      <c r="AS8" s="23"/>
      <c r="AT8" s="23"/>
      <c r="AU8" s="23"/>
      <c r="AV8" s="23"/>
      <c r="AW8" s="23"/>
    </row>
    <row r="9" spans="1:49">
      <c r="A9" s="11"/>
      <c r="B9" s="23" t="s">
        <v>528</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c r="AM9" s="23"/>
      <c r="AN9" s="23"/>
      <c r="AO9" s="23"/>
      <c r="AP9" s="23"/>
      <c r="AQ9" s="23"/>
      <c r="AR9" s="23"/>
      <c r="AS9" s="23"/>
      <c r="AT9" s="23"/>
      <c r="AU9" s="23"/>
      <c r="AV9" s="23"/>
      <c r="AW9" s="23"/>
    </row>
    <row r="10" spans="1:49">
      <c r="A10" s="11"/>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c r="AM10" s="22"/>
      <c r="AN10" s="22"/>
      <c r="AO10" s="22"/>
      <c r="AP10" s="22"/>
      <c r="AQ10" s="22"/>
      <c r="AR10" s="22"/>
      <c r="AS10" s="22"/>
      <c r="AT10" s="22"/>
      <c r="AU10" s="22"/>
      <c r="AV10" s="22"/>
      <c r="AW10" s="22"/>
    </row>
    <row r="11" spans="1:49">
      <c r="A11" s="11"/>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c r="AL11" s="16"/>
      <c r="AM11" s="16"/>
      <c r="AN11" s="16"/>
      <c r="AO11" s="16"/>
      <c r="AP11" s="16"/>
      <c r="AQ11" s="16"/>
      <c r="AR11" s="16"/>
      <c r="AS11" s="16"/>
      <c r="AT11" s="16"/>
      <c r="AU11" s="16"/>
      <c r="AV11" s="16"/>
      <c r="AW11" s="16"/>
    </row>
    <row r="12" spans="1:49" ht="15.75" thickBot="1">
      <c r="A12" s="11"/>
      <c r="B12" s="19"/>
      <c r="C12" s="25" t="s">
        <v>529</v>
      </c>
      <c r="D12" s="25"/>
      <c r="E12" s="25"/>
      <c r="F12" s="25"/>
      <c r="G12" s="25"/>
      <c r="H12" s="25"/>
      <c r="I12" s="25"/>
      <c r="J12" s="25"/>
      <c r="K12" s="25"/>
      <c r="L12" s="25"/>
      <c r="M12" s="25"/>
      <c r="N12" s="25"/>
      <c r="O12" s="25"/>
      <c r="P12" s="25"/>
      <c r="Q12" s="25"/>
      <c r="R12" s="25"/>
      <c r="S12" s="25"/>
      <c r="T12" s="25"/>
      <c r="U12" s="25"/>
      <c r="V12" s="15"/>
      <c r="W12" s="25" t="s">
        <v>530</v>
      </c>
      <c r="X12" s="25"/>
      <c r="Y12" s="25"/>
      <c r="Z12" s="25"/>
      <c r="AA12" s="25"/>
      <c r="AB12" s="25"/>
      <c r="AC12" s="25"/>
      <c r="AD12" s="25"/>
      <c r="AE12" s="25"/>
      <c r="AF12" s="25"/>
      <c r="AG12" s="25"/>
      <c r="AH12" s="25"/>
      <c r="AI12" s="25"/>
      <c r="AJ12" s="25"/>
      <c r="AK12" s="25"/>
      <c r="AL12" s="25"/>
      <c r="AM12" s="25"/>
      <c r="AN12" s="25"/>
      <c r="AO12" s="25"/>
      <c r="AP12" s="15"/>
      <c r="AQ12" s="100"/>
      <c r="AR12" s="100"/>
      <c r="AS12" s="100"/>
      <c r="AT12" s="15"/>
      <c r="AU12" s="100"/>
      <c r="AV12" s="100"/>
      <c r="AW12" s="100"/>
    </row>
    <row r="13" spans="1:49">
      <c r="A13" s="11"/>
      <c r="B13" s="100"/>
      <c r="C13" s="45" t="s">
        <v>531</v>
      </c>
      <c r="D13" s="45"/>
      <c r="E13" s="45"/>
      <c r="F13" s="46"/>
      <c r="G13" s="45" t="s">
        <v>534</v>
      </c>
      <c r="H13" s="45"/>
      <c r="I13" s="45"/>
      <c r="J13" s="46"/>
      <c r="K13" s="45" t="s">
        <v>535</v>
      </c>
      <c r="L13" s="45"/>
      <c r="M13" s="45"/>
      <c r="N13" s="46"/>
      <c r="O13" s="45" t="s">
        <v>537</v>
      </c>
      <c r="P13" s="45"/>
      <c r="Q13" s="45"/>
      <c r="R13" s="46"/>
      <c r="S13" s="45" t="s">
        <v>538</v>
      </c>
      <c r="T13" s="45"/>
      <c r="U13" s="45"/>
      <c r="V13" s="23"/>
      <c r="W13" s="45" t="s">
        <v>531</v>
      </c>
      <c r="X13" s="45"/>
      <c r="Y13" s="45"/>
      <c r="Z13" s="46"/>
      <c r="AA13" s="45" t="s">
        <v>534</v>
      </c>
      <c r="AB13" s="45"/>
      <c r="AC13" s="45"/>
      <c r="AD13" s="46"/>
      <c r="AE13" s="45" t="s">
        <v>535</v>
      </c>
      <c r="AF13" s="45"/>
      <c r="AG13" s="45"/>
      <c r="AH13" s="46"/>
      <c r="AI13" s="45" t="s">
        <v>537</v>
      </c>
      <c r="AJ13" s="45"/>
      <c r="AK13" s="45"/>
      <c r="AL13" s="46"/>
      <c r="AM13" s="45" t="s">
        <v>538</v>
      </c>
      <c r="AN13" s="45"/>
      <c r="AO13" s="45"/>
      <c r="AP13" s="23"/>
      <c r="AQ13" s="24" t="s">
        <v>537</v>
      </c>
      <c r="AR13" s="24"/>
      <c r="AS13" s="24"/>
      <c r="AT13" s="23"/>
      <c r="AU13" s="24" t="s">
        <v>539</v>
      </c>
      <c r="AV13" s="24"/>
      <c r="AW13" s="24"/>
    </row>
    <row r="14" spans="1:49">
      <c r="A14" s="11"/>
      <c r="B14" s="100"/>
      <c r="C14" s="24" t="s">
        <v>532</v>
      </c>
      <c r="D14" s="24"/>
      <c r="E14" s="24"/>
      <c r="F14" s="23"/>
      <c r="G14" s="24" t="s">
        <v>532</v>
      </c>
      <c r="H14" s="24"/>
      <c r="I14" s="24"/>
      <c r="J14" s="23"/>
      <c r="K14" s="24" t="s">
        <v>536</v>
      </c>
      <c r="L14" s="24"/>
      <c r="M14" s="24"/>
      <c r="N14" s="23"/>
      <c r="O14" s="24"/>
      <c r="P14" s="24"/>
      <c r="Q14" s="24"/>
      <c r="R14" s="23"/>
      <c r="S14" s="24"/>
      <c r="T14" s="24"/>
      <c r="U14" s="24"/>
      <c r="V14" s="23"/>
      <c r="W14" s="24" t="s">
        <v>532</v>
      </c>
      <c r="X14" s="24"/>
      <c r="Y14" s="24"/>
      <c r="Z14" s="23"/>
      <c r="AA14" s="24" t="s">
        <v>532</v>
      </c>
      <c r="AB14" s="24"/>
      <c r="AC14" s="24"/>
      <c r="AD14" s="23"/>
      <c r="AE14" s="24" t="s">
        <v>536</v>
      </c>
      <c r="AF14" s="24"/>
      <c r="AG14" s="24"/>
      <c r="AH14" s="23"/>
      <c r="AI14" s="24"/>
      <c r="AJ14" s="24"/>
      <c r="AK14" s="24"/>
      <c r="AL14" s="23"/>
      <c r="AM14" s="24"/>
      <c r="AN14" s="24"/>
      <c r="AO14" s="24"/>
      <c r="AP14" s="23"/>
      <c r="AQ14" s="24"/>
      <c r="AR14" s="24"/>
      <c r="AS14" s="24"/>
      <c r="AT14" s="23"/>
      <c r="AU14" s="24" t="s">
        <v>540</v>
      </c>
      <c r="AV14" s="24"/>
      <c r="AW14" s="24"/>
    </row>
    <row r="15" spans="1:49">
      <c r="A15" s="11"/>
      <c r="B15" s="100"/>
      <c r="C15" s="24" t="s">
        <v>533</v>
      </c>
      <c r="D15" s="24"/>
      <c r="E15" s="24"/>
      <c r="F15" s="23"/>
      <c r="G15" s="10"/>
      <c r="H15" s="10"/>
      <c r="I15" s="10"/>
      <c r="J15" s="23"/>
      <c r="K15" s="10"/>
      <c r="L15" s="10"/>
      <c r="M15" s="10"/>
      <c r="N15" s="23"/>
      <c r="O15" s="24"/>
      <c r="P15" s="24"/>
      <c r="Q15" s="24"/>
      <c r="R15" s="23"/>
      <c r="S15" s="24"/>
      <c r="T15" s="24"/>
      <c r="U15" s="24"/>
      <c r="V15" s="23"/>
      <c r="W15" s="24" t="s">
        <v>533</v>
      </c>
      <c r="X15" s="24"/>
      <c r="Y15" s="24"/>
      <c r="Z15" s="23"/>
      <c r="AA15" s="24" t="s">
        <v>533</v>
      </c>
      <c r="AB15" s="24"/>
      <c r="AC15" s="24"/>
      <c r="AD15" s="23"/>
      <c r="AE15" s="10"/>
      <c r="AF15" s="10"/>
      <c r="AG15" s="10"/>
      <c r="AH15" s="23"/>
      <c r="AI15" s="24"/>
      <c r="AJ15" s="24"/>
      <c r="AK15" s="24"/>
      <c r="AL15" s="23"/>
      <c r="AM15" s="24"/>
      <c r="AN15" s="24"/>
      <c r="AO15" s="24"/>
      <c r="AP15" s="23"/>
      <c r="AQ15" s="24"/>
      <c r="AR15" s="24"/>
      <c r="AS15" s="24"/>
      <c r="AT15" s="23"/>
      <c r="AU15" s="24" t="s">
        <v>541</v>
      </c>
      <c r="AV15" s="24"/>
      <c r="AW15" s="24"/>
    </row>
    <row r="16" spans="1:49">
      <c r="A16" s="11"/>
      <c r="B16" s="100"/>
      <c r="C16" s="10"/>
      <c r="D16" s="10"/>
      <c r="E16" s="10"/>
      <c r="F16" s="23"/>
      <c r="G16" s="10"/>
      <c r="H16" s="10"/>
      <c r="I16" s="10"/>
      <c r="J16" s="23"/>
      <c r="K16" s="10"/>
      <c r="L16" s="10"/>
      <c r="M16" s="10"/>
      <c r="N16" s="23"/>
      <c r="O16" s="24"/>
      <c r="P16" s="24"/>
      <c r="Q16" s="24"/>
      <c r="R16" s="23"/>
      <c r="S16" s="24"/>
      <c r="T16" s="24"/>
      <c r="U16" s="24"/>
      <c r="V16" s="23"/>
      <c r="W16" s="10"/>
      <c r="X16" s="10"/>
      <c r="Y16" s="10"/>
      <c r="Z16" s="23"/>
      <c r="AA16" s="10"/>
      <c r="AB16" s="10"/>
      <c r="AC16" s="10"/>
      <c r="AD16" s="23"/>
      <c r="AE16" s="10"/>
      <c r="AF16" s="10"/>
      <c r="AG16" s="10"/>
      <c r="AH16" s="23"/>
      <c r="AI16" s="24"/>
      <c r="AJ16" s="24"/>
      <c r="AK16" s="24"/>
      <c r="AL16" s="23"/>
      <c r="AM16" s="24"/>
      <c r="AN16" s="24"/>
      <c r="AO16" s="24"/>
      <c r="AP16" s="23"/>
      <c r="AQ16" s="24"/>
      <c r="AR16" s="24"/>
      <c r="AS16" s="24"/>
      <c r="AT16" s="23"/>
      <c r="AU16" s="24" t="s">
        <v>542</v>
      </c>
      <c r="AV16" s="24"/>
      <c r="AW16" s="24"/>
    </row>
    <row r="17" spans="1:49" ht="15.75" thickBot="1">
      <c r="A17" s="11"/>
      <c r="B17" s="100"/>
      <c r="C17" s="145"/>
      <c r="D17" s="145"/>
      <c r="E17" s="145"/>
      <c r="F17" s="23"/>
      <c r="G17" s="145"/>
      <c r="H17" s="145"/>
      <c r="I17" s="145"/>
      <c r="J17" s="23"/>
      <c r="K17" s="145"/>
      <c r="L17" s="145"/>
      <c r="M17" s="145"/>
      <c r="N17" s="23"/>
      <c r="O17" s="25"/>
      <c r="P17" s="25"/>
      <c r="Q17" s="25"/>
      <c r="R17" s="23"/>
      <c r="S17" s="25"/>
      <c r="T17" s="25"/>
      <c r="U17" s="25"/>
      <c r="V17" s="23"/>
      <c r="W17" s="145"/>
      <c r="X17" s="145"/>
      <c r="Y17" s="145"/>
      <c r="Z17" s="23"/>
      <c r="AA17" s="145"/>
      <c r="AB17" s="145"/>
      <c r="AC17" s="145"/>
      <c r="AD17" s="23"/>
      <c r="AE17" s="145"/>
      <c r="AF17" s="145"/>
      <c r="AG17" s="145"/>
      <c r="AH17" s="23"/>
      <c r="AI17" s="25"/>
      <c r="AJ17" s="25"/>
      <c r="AK17" s="25"/>
      <c r="AL17" s="23"/>
      <c r="AM17" s="25"/>
      <c r="AN17" s="25"/>
      <c r="AO17" s="25"/>
      <c r="AP17" s="23"/>
      <c r="AQ17" s="25"/>
      <c r="AR17" s="25"/>
      <c r="AS17" s="25"/>
      <c r="AT17" s="23"/>
      <c r="AU17" s="25" t="s">
        <v>532</v>
      </c>
      <c r="AV17" s="25"/>
      <c r="AW17" s="25"/>
    </row>
    <row r="18" spans="1:49">
      <c r="A18" s="11"/>
      <c r="B18" s="143" t="s">
        <v>28</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c r="AI18" s="23"/>
      <c r="AJ18" s="23"/>
      <c r="AK18" s="23"/>
      <c r="AL18" s="23"/>
      <c r="AM18" s="23"/>
      <c r="AN18" s="23"/>
      <c r="AO18" s="23"/>
      <c r="AP18" s="23"/>
      <c r="AQ18" s="23"/>
      <c r="AR18" s="23"/>
      <c r="AS18" s="23"/>
      <c r="AT18" s="23"/>
      <c r="AU18" s="23"/>
      <c r="AV18" s="23"/>
      <c r="AW18" s="23"/>
    </row>
    <row r="19" spans="1:49">
      <c r="A19" s="11"/>
      <c r="B19" s="146" t="s">
        <v>29</v>
      </c>
      <c r="C19" s="146" t="s">
        <v>177</v>
      </c>
      <c r="D19" s="147">
        <v>10231</v>
      </c>
      <c r="E19" s="28"/>
      <c r="F19" s="28"/>
      <c r="G19" s="146" t="s">
        <v>177</v>
      </c>
      <c r="H19" s="147">
        <v>4115</v>
      </c>
      <c r="I19" s="28"/>
      <c r="J19" s="28"/>
      <c r="K19" s="146" t="s">
        <v>177</v>
      </c>
      <c r="L19" s="148">
        <v>5</v>
      </c>
      <c r="M19" s="28"/>
      <c r="N19" s="28"/>
      <c r="O19" s="146" t="s">
        <v>177</v>
      </c>
      <c r="P19" s="148" t="s">
        <v>307</v>
      </c>
      <c r="Q19" s="28"/>
      <c r="R19" s="28"/>
      <c r="S19" s="146" t="s">
        <v>177</v>
      </c>
      <c r="T19" s="147">
        <v>14351</v>
      </c>
      <c r="U19" s="28"/>
      <c r="V19" s="28"/>
      <c r="W19" s="146" t="s">
        <v>177</v>
      </c>
      <c r="X19" s="148">
        <v>5</v>
      </c>
      <c r="Y19" s="28"/>
      <c r="Z19" s="28"/>
      <c r="AA19" s="146" t="s">
        <v>177</v>
      </c>
      <c r="AB19" s="148">
        <v>736</v>
      </c>
      <c r="AC19" s="28"/>
      <c r="AD19" s="28"/>
      <c r="AE19" s="146" t="s">
        <v>177</v>
      </c>
      <c r="AF19" s="147">
        <v>16105</v>
      </c>
      <c r="AG19" s="28"/>
      <c r="AH19" s="28"/>
      <c r="AI19" s="146" t="s">
        <v>177</v>
      </c>
      <c r="AJ19" s="148" t="s">
        <v>307</v>
      </c>
      <c r="AK19" s="28"/>
      <c r="AL19" s="28"/>
      <c r="AM19" s="146" t="s">
        <v>177</v>
      </c>
      <c r="AN19" s="147">
        <v>16846</v>
      </c>
      <c r="AO19" s="28"/>
      <c r="AP19" s="28"/>
      <c r="AQ19" s="146" t="s">
        <v>177</v>
      </c>
      <c r="AR19" s="148" t="s">
        <v>307</v>
      </c>
      <c r="AS19" s="28"/>
      <c r="AT19" s="28"/>
      <c r="AU19" s="146" t="s">
        <v>177</v>
      </c>
      <c r="AV19" s="147">
        <v>31197</v>
      </c>
      <c r="AW19" s="28"/>
    </row>
    <row r="20" spans="1:49">
      <c r="A20" s="11"/>
      <c r="B20" s="146"/>
      <c r="C20" s="146"/>
      <c r="D20" s="147"/>
      <c r="E20" s="28"/>
      <c r="F20" s="28"/>
      <c r="G20" s="146"/>
      <c r="H20" s="147"/>
      <c r="I20" s="28"/>
      <c r="J20" s="28"/>
      <c r="K20" s="146"/>
      <c r="L20" s="148"/>
      <c r="M20" s="28"/>
      <c r="N20" s="28"/>
      <c r="O20" s="146"/>
      <c r="P20" s="148"/>
      <c r="Q20" s="28"/>
      <c r="R20" s="28"/>
      <c r="S20" s="146"/>
      <c r="T20" s="147"/>
      <c r="U20" s="28"/>
      <c r="V20" s="28"/>
      <c r="W20" s="146"/>
      <c r="X20" s="148"/>
      <c r="Y20" s="28"/>
      <c r="Z20" s="28"/>
      <c r="AA20" s="146"/>
      <c r="AB20" s="148"/>
      <c r="AC20" s="28"/>
      <c r="AD20" s="28"/>
      <c r="AE20" s="146"/>
      <c r="AF20" s="147"/>
      <c r="AG20" s="28"/>
      <c r="AH20" s="28"/>
      <c r="AI20" s="146"/>
      <c r="AJ20" s="148"/>
      <c r="AK20" s="28"/>
      <c r="AL20" s="28"/>
      <c r="AM20" s="146"/>
      <c r="AN20" s="147"/>
      <c r="AO20" s="28"/>
      <c r="AP20" s="28"/>
      <c r="AQ20" s="146"/>
      <c r="AR20" s="148"/>
      <c r="AS20" s="28"/>
      <c r="AT20" s="28"/>
      <c r="AU20" s="146"/>
      <c r="AV20" s="147"/>
      <c r="AW20" s="28"/>
    </row>
    <row r="21" spans="1:49">
      <c r="A21" s="11"/>
      <c r="B21" s="149" t="s">
        <v>30</v>
      </c>
      <c r="C21" s="150" t="s">
        <v>307</v>
      </c>
      <c r="D21" s="150"/>
      <c r="E21" s="23"/>
      <c r="F21" s="23"/>
      <c r="G21" s="150" t="s">
        <v>307</v>
      </c>
      <c r="H21" s="150"/>
      <c r="I21" s="23"/>
      <c r="J21" s="23"/>
      <c r="K21" s="150" t="s">
        <v>307</v>
      </c>
      <c r="L21" s="150"/>
      <c r="M21" s="23"/>
      <c r="N21" s="23"/>
      <c r="O21" s="150" t="s">
        <v>307</v>
      </c>
      <c r="P21" s="150"/>
      <c r="Q21" s="23"/>
      <c r="R21" s="23"/>
      <c r="S21" s="150" t="s">
        <v>307</v>
      </c>
      <c r="T21" s="150"/>
      <c r="U21" s="23"/>
      <c r="V21" s="23"/>
      <c r="W21" s="151">
        <v>21799</v>
      </c>
      <c r="X21" s="151"/>
      <c r="Y21" s="23"/>
      <c r="Z21" s="23"/>
      <c r="AA21" s="151">
        <v>121810</v>
      </c>
      <c r="AB21" s="151"/>
      <c r="AC21" s="23"/>
      <c r="AD21" s="23"/>
      <c r="AE21" s="150" t="s">
        <v>307</v>
      </c>
      <c r="AF21" s="150"/>
      <c r="AG21" s="23"/>
      <c r="AH21" s="23"/>
      <c r="AI21" s="150" t="s">
        <v>307</v>
      </c>
      <c r="AJ21" s="150"/>
      <c r="AK21" s="23"/>
      <c r="AL21" s="23"/>
      <c r="AM21" s="151">
        <v>143609</v>
      </c>
      <c r="AN21" s="151"/>
      <c r="AO21" s="23"/>
      <c r="AP21" s="23"/>
      <c r="AQ21" s="150" t="s">
        <v>307</v>
      </c>
      <c r="AR21" s="150"/>
      <c r="AS21" s="23"/>
      <c r="AT21" s="23"/>
      <c r="AU21" s="151">
        <v>143609</v>
      </c>
      <c r="AV21" s="151"/>
      <c r="AW21" s="23"/>
    </row>
    <row r="22" spans="1:49">
      <c r="A22" s="11"/>
      <c r="B22" s="149"/>
      <c r="C22" s="150"/>
      <c r="D22" s="150"/>
      <c r="E22" s="23"/>
      <c r="F22" s="23"/>
      <c r="G22" s="150"/>
      <c r="H22" s="150"/>
      <c r="I22" s="23"/>
      <c r="J22" s="23"/>
      <c r="K22" s="150"/>
      <c r="L22" s="150"/>
      <c r="M22" s="23"/>
      <c r="N22" s="23"/>
      <c r="O22" s="150"/>
      <c r="P22" s="150"/>
      <c r="Q22" s="23"/>
      <c r="R22" s="23"/>
      <c r="S22" s="150"/>
      <c r="T22" s="150"/>
      <c r="U22" s="23"/>
      <c r="V22" s="23"/>
      <c r="W22" s="151"/>
      <c r="X22" s="151"/>
      <c r="Y22" s="23"/>
      <c r="Z22" s="23"/>
      <c r="AA22" s="151"/>
      <c r="AB22" s="151"/>
      <c r="AC22" s="23"/>
      <c r="AD22" s="23"/>
      <c r="AE22" s="150"/>
      <c r="AF22" s="150"/>
      <c r="AG22" s="23"/>
      <c r="AH22" s="23"/>
      <c r="AI22" s="150"/>
      <c r="AJ22" s="150"/>
      <c r="AK22" s="23"/>
      <c r="AL22" s="23"/>
      <c r="AM22" s="151"/>
      <c r="AN22" s="151"/>
      <c r="AO22" s="23"/>
      <c r="AP22" s="23"/>
      <c r="AQ22" s="150"/>
      <c r="AR22" s="150"/>
      <c r="AS22" s="23"/>
      <c r="AT22" s="23"/>
      <c r="AU22" s="151"/>
      <c r="AV22" s="151"/>
      <c r="AW22" s="23"/>
    </row>
    <row r="23" spans="1:49">
      <c r="A23" s="11"/>
      <c r="B23" s="146" t="s">
        <v>31</v>
      </c>
      <c r="C23" s="148" t="s">
        <v>307</v>
      </c>
      <c r="D23" s="148"/>
      <c r="E23" s="28"/>
      <c r="F23" s="28"/>
      <c r="G23" s="148" t="s">
        <v>307</v>
      </c>
      <c r="H23" s="148"/>
      <c r="I23" s="28"/>
      <c r="J23" s="28"/>
      <c r="K23" s="148" t="s">
        <v>307</v>
      </c>
      <c r="L23" s="148"/>
      <c r="M23" s="28"/>
      <c r="N23" s="28"/>
      <c r="O23" s="148" t="s">
        <v>307</v>
      </c>
      <c r="P23" s="148"/>
      <c r="Q23" s="28"/>
      <c r="R23" s="28"/>
      <c r="S23" s="148" t="s">
        <v>307</v>
      </c>
      <c r="T23" s="148"/>
      <c r="U23" s="28"/>
      <c r="V23" s="28"/>
      <c r="W23" s="148" t="s">
        <v>307</v>
      </c>
      <c r="X23" s="148"/>
      <c r="Y23" s="28"/>
      <c r="Z23" s="28"/>
      <c r="AA23" s="148" t="s">
        <v>307</v>
      </c>
      <c r="AB23" s="148"/>
      <c r="AC23" s="28"/>
      <c r="AD23" s="28"/>
      <c r="AE23" s="147">
        <v>2131714</v>
      </c>
      <c r="AF23" s="147"/>
      <c r="AG23" s="28"/>
      <c r="AH23" s="28"/>
      <c r="AI23" s="148" t="s">
        <v>307</v>
      </c>
      <c r="AJ23" s="148"/>
      <c r="AK23" s="28"/>
      <c r="AL23" s="28"/>
      <c r="AM23" s="147">
        <v>2131714</v>
      </c>
      <c r="AN23" s="147"/>
      <c r="AO23" s="28"/>
      <c r="AP23" s="28"/>
      <c r="AQ23" s="148" t="s">
        <v>307</v>
      </c>
      <c r="AR23" s="148"/>
      <c r="AS23" s="28"/>
      <c r="AT23" s="28"/>
      <c r="AU23" s="147">
        <v>2131714</v>
      </c>
      <c r="AV23" s="147"/>
      <c r="AW23" s="28"/>
    </row>
    <row r="24" spans="1:49">
      <c r="A24" s="11"/>
      <c r="B24" s="146"/>
      <c r="C24" s="148"/>
      <c r="D24" s="148"/>
      <c r="E24" s="28"/>
      <c r="F24" s="28"/>
      <c r="G24" s="148"/>
      <c r="H24" s="148"/>
      <c r="I24" s="28"/>
      <c r="J24" s="28"/>
      <c r="K24" s="148"/>
      <c r="L24" s="148"/>
      <c r="M24" s="28"/>
      <c r="N24" s="28"/>
      <c r="O24" s="148"/>
      <c r="P24" s="148"/>
      <c r="Q24" s="28"/>
      <c r="R24" s="28"/>
      <c r="S24" s="148"/>
      <c r="T24" s="148"/>
      <c r="U24" s="28"/>
      <c r="V24" s="28"/>
      <c r="W24" s="148"/>
      <c r="X24" s="148"/>
      <c r="Y24" s="28"/>
      <c r="Z24" s="28"/>
      <c r="AA24" s="148"/>
      <c r="AB24" s="148"/>
      <c r="AC24" s="28"/>
      <c r="AD24" s="28"/>
      <c r="AE24" s="147"/>
      <c r="AF24" s="147"/>
      <c r="AG24" s="28"/>
      <c r="AH24" s="28"/>
      <c r="AI24" s="148"/>
      <c r="AJ24" s="148"/>
      <c r="AK24" s="28"/>
      <c r="AL24" s="28"/>
      <c r="AM24" s="147"/>
      <c r="AN24" s="147"/>
      <c r="AO24" s="28"/>
      <c r="AP24" s="28"/>
      <c r="AQ24" s="148"/>
      <c r="AR24" s="148"/>
      <c r="AS24" s="28"/>
      <c r="AT24" s="28"/>
      <c r="AU24" s="147"/>
      <c r="AV24" s="147"/>
      <c r="AW24" s="28"/>
    </row>
    <row r="25" spans="1:49">
      <c r="A25" s="11"/>
      <c r="B25" s="149" t="s">
        <v>32</v>
      </c>
      <c r="C25" s="150" t="s">
        <v>307</v>
      </c>
      <c r="D25" s="150"/>
      <c r="E25" s="23"/>
      <c r="F25" s="23"/>
      <c r="G25" s="150" t="s">
        <v>307</v>
      </c>
      <c r="H25" s="150"/>
      <c r="I25" s="23"/>
      <c r="J25" s="23"/>
      <c r="K25" s="150" t="s">
        <v>307</v>
      </c>
      <c r="L25" s="150"/>
      <c r="M25" s="23"/>
      <c r="N25" s="23"/>
      <c r="O25" s="150" t="s">
        <v>307</v>
      </c>
      <c r="P25" s="150"/>
      <c r="Q25" s="23"/>
      <c r="R25" s="23"/>
      <c r="S25" s="150" t="s">
        <v>307</v>
      </c>
      <c r="T25" s="150"/>
      <c r="U25" s="23"/>
      <c r="V25" s="23"/>
      <c r="W25" s="150" t="s">
        <v>307</v>
      </c>
      <c r="X25" s="150"/>
      <c r="Y25" s="23"/>
      <c r="Z25" s="23"/>
      <c r="AA25" s="150" t="s">
        <v>307</v>
      </c>
      <c r="AB25" s="150"/>
      <c r="AC25" s="23"/>
      <c r="AD25" s="23"/>
      <c r="AE25" s="150" t="s">
        <v>543</v>
      </c>
      <c r="AF25" s="150"/>
      <c r="AG25" s="149" t="s">
        <v>259</v>
      </c>
      <c r="AH25" s="23"/>
      <c r="AI25" s="150" t="s">
        <v>307</v>
      </c>
      <c r="AJ25" s="150"/>
      <c r="AK25" s="23"/>
      <c r="AL25" s="23"/>
      <c r="AM25" s="150" t="s">
        <v>543</v>
      </c>
      <c r="AN25" s="150"/>
      <c r="AO25" s="149" t="s">
        <v>259</v>
      </c>
      <c r="AP25" s="23"/>
      <c r="AQ25" s="150" t="s">
        <v>307</v>
      </c>
      <c r="AR25" s="150"/>
      <c r="AS25" s="23"/>
      <c r="AT25" s="23"/>
      <c r="AU25" s="150" t="s">
        <v>543</v>
      </c>
      <c r="AV25" s="150"/>
      <c r="AW25" s="149" t="s">
        <v>259</v>
      </c>
    </row>
    <row r="26" spans="1:49" ht="15.75" thickBot="1">
      <c r="A26" s="11"/>
      <c r="B26" s="149"/>
      <c r="C26" s="152"/>
      <c r="D26" s="152"/>
      <c r="E26" s="32"/>
      <c r="F26" s="23"/>
      <c r="G26" s="152"/>
      <c r="H26" s="152"/>
      <c r="I26" s="32"/>
      <c r="J26" s="23"/>
      <c r="K26" s="152"/>
      <c r="L26" s="152"/>
      <c r="M26" s="32"/>
      <c r="N26" s="23"/>
      <c r="O26" s="152"/>
      <c r="P26" s="152"/>
      <c r="Q26" s="32"/>
      <c r="R26" s="23"/>
      <c r="S26" s="152"/>
      <c r="T26" s="152"/>
      <c r="U26" s="32"/>
      <c r="V26" s="23"/>
      <c r="W26" s="152"/>
      <c r="X26" s="152"/>
      <c r="Y26" s="32"/>
      <c r="Z26" s="23"/>
      <c r="AA26" s="152"/>
      <c r="AB26" s="152"/>
      <c r="AC26" s="32"/>
      <c r="AD26" s="23"/>
      <c r="AE26" s="152"/>
      <c r="AF26" s="152"/>
      <c r="AG26" s="153"/>
      <c r="AH26" s="23"/>
      <c r="AI26" s="152"/>
      <c r="AJ26" s="152"/>
      <c r="AK26" s="32"/>
      <c r="AL26" s="23"/>
      <c r="AM26" s="152"/>
      <c r="AN26" s="152"/>
      <c r="AO26" s="153"/>
      <c r="AP26" s="23"/>
      <c r="AQ26" s="152"/>
      <c r="AR26" s="152"/>
      <c r="AS26" s="32"/>
      <c r="AT26" s="23"/>
      <c r="AU26" s="152"/>
      <c r="AV26" s="152"/>
      <c r="AW26" s="153"/>
    </row>
    <row r="27" spans="1:49">
      <c r="A27" s="11"/>
      <c r="B27" s="154" t="s">
        <v>33</v>
      </c>
      <c r="C27" s="155" t="s">
        <v>307</v>
      </c>
      <c r="D27" s="155"/>
      <c r="E27" s="37"/>
      <c r="F27" s="28"/>
      <c r="G27" s="155" t="s">
        <v>307</v>
      </c>
      <c r="H27" s="155"/>
      <c r="I27" s="37"/>
      <c r="J27" s="28"/>
      <c r="K27" s="155" t="s">
        <v>307</v>
      </c>
      <c r="L27" s="155"/>
      <c r="M27" s="37"/>
      <c r="N27" s="28"/>
      <c r="O27" s="155" t="s">
        <v>307</v>
      </c>
      <c r="P27" s="155"/>
      <c r="Q27" s="37"/>
      <c r="R27" s="28"/>
      <c r="S27" s="155" t="s">
        <v>307</v>
      </c>
      <c r="T27" s="155"/>
      <c r="U27" s="37"/>
      <c r="V27" s="28"/>
      <c r="W27" s="155" t="s">
        <v>307</v>
      </c>
      <c r="X27" s="155"/>
      <c r="Y27" s="37"/>
      <c r="Z27" s="28"/>
      <c r="AA27" s="155" t="s">
        <v>307</v>
      </c>
      <c r="AB27" s="155"/>
      <c r="AC27" s="37"/>
      <c r="AD27" s="28"/>
      <c r="AE27" s="156">
        <v>1811961</v>
      </c>
      <c r="AF27" s="156"/>
      <c r="AG27" s="37"/>
      <c r="AH27" s="28"/>
      <c r="AI27" s="155" t="s">
        <v>307</v>
      </c>
      <c r="AJ27" s="155"/>
      <c r="AK27" s="37"/>
      <c r="AL27" s="28"/>
      <c r="AM27" s="156">
        <v>1811961</v>
      </c>
      <c r="AN27" s="156"/>
      <c r="AO27" s="37"/>
      <c r="AP27" s="28"/>
      <c r="AQ27" s="155" t="s">
        <v>307</v>
      </c>
      <c r="AR27" s="155"/>
      <c r="AS27" s="37"/>
      <c r="AT27" s="28"/>
      <c r="AU27" s="156">
        <v>1811961</v>
      </c>
      <c r="AV27" s="156"/>
      <c r="AW27" s="37"/>
    </row>
    <row r="28" spans="1:49">
      <c r="A28" s="11"/>
      <c r="B28" s="154"/>
      <c r="C28" s="148"/>
      <c r="D28" s="148"/>
      <c r="E28" s="28"/>
      <c r="F28" s="28"/>
      <c r="G28" s="148"/>
      <c r="H28" s="148"/>
      <c r="I28" s="28"/>
      <c r="J28" s="28"/>
      <c r="K28" s="148"/>
      <c r="L28" s="148"/>
      <c r="M28" s="28"/>
      <c r="N28" s="28"/>
      <c r="O28" s="148"/>
      <c r="P28" s="148"/>
      <c r="Q28" s="28"/>
      <c r="R28" s="28"/>
      <c r="S28" s="148"/>
      <c r="T28" s="148"/>
      <c r="U28" s="28"/>
      <c r="V28" s="28"/>
      <c r="W28" s="148"/>
      <c r="X28" s="148"/>
      <c r="Y28" s="28"/>
      <c r="Z28" s="28"/>
      <c r="AA28" s="148"/>
      <c r="AB28" s="148"/>
      <c r="AC28" s="28"/>
      <c r="AD28" s="28"/>
      <c r="AE28" s="147"/>
      <c r="AF28" s="147"/>
      <c r="AG28" s="28"/>
      <c r="AH28" s="28"/>
      <c r="AI28" s="148"/>
      <c r="AJ28" s="148"/>
      <c r="AK28" s="28"/>
      <c r="AL28" s="28"/>
      <c r="AM28" s="147"/>
      <c r="AN28" s="147"/>
      <c r="AO28" s="28"/>
      <c r="AP28" s="28"/>
      <c r="AQ28" s="148"/>
      <c r="AR28" s="148"/>
      <c r="AS28" s="28"/>
      <c r="AT28" s="28"/>
      <c r="AU28" s="147"/>
      <c r="AV28" s="147"/>
      <c r="AW28" s="28"/>
    </row>
    <row r="29" spans="1:49">
      <c r="A29" s="11"/>
      <c r="B29" s="149" t="s">
        <v>34</v>
      </c>
      <c r="C29" s="151">
        <v>286012</v>
      </c>
      <c r="D29" s="151"/>
      <c r="E29" s="23"/>
      <c r="F29" s="23"/>
      <c r="G29" s="150" t="s">
        <v>307</v>
      </c>
      <c r="H29" s="150"/>
      <c r="I29" s="23"/>
      <c r="J29" s="23"/>
      <c r="K29" s="150" t="s">
        <v>307</v>
      </c>
      <c r="L29" s="150"/>
      <c r="M29" s="23"/>
      <c r="N29" s="23"/>
      <c r="O29" s="150" t="s">
        <v>544</v>
      </c>
      <c r="P29" s="150"/>
      <c r="Q29" s="149" t="s">
        <v>259</v>
      </c>
      <c r="R29" s="23"/>
      <c r="S29" s="151">
        <v>285394</v>
      </c>
      <c r="T29" s="151"/>
      <c r="U29" s="23"/>
      <c r="V29" s="23"/>
      <c r="W29" s="150" t="s">
        <v>307</v>
      </c>
      <c r="X29" s="150"/>
      <c r="Y29" s="23"/>
      <c r="Z29" s="23"/>
      <c r="AA29" s="150" t="s">
        <v>307</v>
      </c>
      <c r="AB29" s="150"/>
      <c r="AC29" s="23"/>
      <c r="AD29" s="23"/>
      <c r="AE29" s="150" t="s">
        <v>307</v>
      </c>
      <c r="AF29" s="150"/>
      <c r="AG29" s="23"/>
      <c r="AH29" s="23"/>
      <c r="AI29" s="150" t="s">
        <v>307</v>
      </c>
      <c r="AJ29" s="150"/>
      <c r="AK29" s="23"/>
      <c r="AL29" s="23"/>
      <c r="AM29" s="150" t="s">
        <v>307</v>
      </c>
      <c r="AN29" s="150"/>
      <c r="AO29" s="23"/>
      <c r="AP29" s="23"/>
      <c r="AQ29" s="150" t="s">
        <v>307</v>
      </c>
      <c r="AR29" s="150"/>
      <c r="AS29" s="23"/>
      <c r="AT29" s="23"/>
      <c r="AU29" s="151">
        <v>285394</v>
      </c>
      <c r="AV29" s="151"/>
      <c r="AW29" s="23"/>
    </row>
    <row r="30" spans="1:49">
      <c r="A30" s="11"/>
      <c r="B30" s="149"/>
      <c r="C30" s="151"/>
      <c r="D30" s="151"/>
      <c r="E30" s="23"/>
      <c r="F30" s="23"/>
      <c r="G30" s="150"/>
      <c r="H30" s="150"/>
      <c r="I30" s="23"/>
      <c r="J30" s="23"/>
      <c r="K30" s="150"/>
      <c r="L30" s="150"/>
      <c r="M30" s="23"/>
      <c r="N30" s="23"/>
      <c r="O30" s="150"/>
      <c r="P30" s="150"/>
      <c r="Q30" s="149"/>
      <c r="R30" s="23"/>
      <c r="S30" s="151"/>
      <c r="T30" s="151"/>
      <c r="U30" s="23"/>
      <c r="V30" s="23"/>
      <c r="W30" s="150"/>
      <c r="X30" s="150"/>
      <c r="Y30" s="23"/>
      <c r="Z30" s="23"/>
      <c r="AA30" s="150"/>
      <c r="AB30" s="150"/>
      <c r="AC30" s="23"/>
      <c r="AD30" s="23"/>
      <c r="AE30" s="150"/>
      <c r="AF30" s="150"/>
      <c r="AG30" s="23"/>
      <c r="AH30" s="23"/>
      <c r="AI30" s="150"/>
      <c r="AJ30" s="150"/>
      <c r="AK30" s="23"/>
      <c r="AL30" s="23"/>
      <c r="AM30" s="150"/>
      <c r="AN30" s="150"/>
      <c r="AO30" s="23"/>
      <c r="AP30" s="23"/>
      <c r="AQ30" s="150"/>
      <c r="AR30" s="150"/>
      <c r="AS30" s="23"/>
      <c r="AT30" s="23"/>
      <c r="AU30" s="151"/>
      <c r="AV30" s="151"/>
      <c r="AW30" s="23"/>
    </row>
    <row r="31" spans="1:49">
      <c r="A31" s="11"/>
      <c r="B31" s="146" t="s">
        <v>35</v>
      </c>
      <c r="C31" s="147">
        <v>84738</v>
      </c>
      <c r="D31" s="147"/>
      <c r="E31" s="28"/>
      <c r="F31" s="28"/>
      <c r="G31" s="148">
        <v>391</v>
      </c>
      <c r="H31" s="148"/>
      <c r="I31" s="28"/>
      <c r="J31" s="28"/>
      <c r="K31" s="148" t="s">
        <v>307</v>
      </c>
      <c r="L31" s="148"/>
      <c r="M31" s="28"/>
      <c r="N31" s="28"/>
      <c r="O31" s="148" t="s">
        <v>307</v>
      </c>
      <c r="P31" s="148"/>
      <c r="Q31" s="28"/>
      <c r="R31" s="28"/>
      <c r="S31" s="147">
        <v>85129</v>
      </c>
      <c r="T31" s="147"/>
      <c r="U31" s="28"/>
      <c r="V31" s="28"/>
      <c r="W31" s="147">
        <v>4163</v>
      </c>
      <c r="X31" s="147"/>
      <c r="Y31" s="28"/>
      <c r="Z31" s="28"/>
      <c r="AA31" s="147">
        <v>15261</v>
      </c>
      <c r="AB31" s="147"/>
      <c r="AC31" s="28"/>
      <c r="AD31" s="28"/>
      <c r="AE31" s="147">
        <v>2162</v>
      </c>
      <c r="AF31" s="147"/>
      <c r="AG31" s="28"/>
      <c r="AH31" s="28"/>
      <c r="AI31" s="148" t="s">
        <v>307</v>
      </c>
      <c r="AJ31" s="148"/>
      <c r="AK31" s="28"/>
      <c r="AL31" s="28"/>
      <c r="AM31" s="147">
        <v>21586</v>
      </c>
      <c r="AN31" s="147"/>
      <c r="AO31" s="28"/>
      <c r="AP31" s="28"/>
      <c r="AQ31" s="148" t="s">
        <v>307</v>
      </c>
      <c r="AR31" s="148"/>
      <c r="AS31" s="28"/>
      <c r="AT31" s="28"/>
      <c r="AU31" s="147">
        <v>106715</v>
      </c>
      <c r="AV31" s="147"/>
      <c r="AW31" s="28"/>
    </row>
    <row r="32" spans="1:49">
      <c r="A32" s="11"/>
      <c r="B32" s="146"/>
      <c r="C32" s="147"/>
      <c r="D32" s="147"/>
      <c r="E32" s="28"/>
      <c r="F32" s="28"/>
      <c r="G32" s="148"/>
      <c r="H32" s="148"/>
      <c r="I32" s="28"/>
      <c r="J32" s="28"/>
      <c r="K32" s="148"/>
      <c r="L32" s="148"/>
      <c r="M32" s="28"/>
      <c r="N32" s="28"/>
      <c r="O32" s="148"/>
      <c r="P32" s="148"/>
      <c r="Q32" s="28"/>
      <c r="R32" s="28"/>
      <c r="S32" s="147"/>
      <c r="T32" s="147"/>
      <c r="U32" s="28"/>
      <c r="V32" s="28"/>
      <c r="W32" s="147"/>
      <c r="X32" s="147"/>
      <c r="Y32" s="28"/>
      <c r="Z32" s="28"/>
      <c r="AA32" s="147"/>
      <c r="AB32" s="147"/>
      <c r="AC32" s="28"/>
      <c r="AD32" s="28"/>
      <c r="AE32" s="147"/>
      <c r="AF32" s="147"/>
      <c r="AG32" s="28"/>
      <c r="AH32" s="28"/>
      <c r="AI32" s="148"/>
      <c r="AJ32" s="148"/>
      <c r="AK32" s="28"/>
      <c r="AL32" s="28"/>
      <c r="AM32" s="147"/>
      <c r="AN32" s="147"/>
      <c r="AO32" s="28"/>
      <c r="AP32" s="28"/>
      <c r="AQ32" s="148"/>
      <c r="AR32" s="148"/>
      <c r="AS32" s="28"/>
      <c r="AT32" s="28"/>
      <c r="AU32" s="147"/>
      <c r="AV32" s="147"/>
      <c r="AW32" s="28"/>
    </row>
    <row r="33" spans="1:49">
      <c r="A33" s="11"/>
      <c r="B33" s="149" t="s">
        <v>36</v>
      </c>
      <c r="C33" s="151">
        <v>74434</v>
      </c>
      <c r="D33" s="151"/>
      <c r="E33" s="23"/>
      <c r="F33" s="23"/>
      <c r="G33" s="150" t="s">
        <v>307</v>
      </c>
      <c r="H33" s="150"/>
      <c r="I33" s="23"/>
      <c r="J33" s="23"/>
      <c r="K33" s="150" t="s">
        <v>307</v>
      </c>
      <c r="L33" s="150"/>
      <c r="M33" s="23"/>
      <c r="N33" s="23"/>
      <c r="O33" s="150" t="s">
        <v>307</v>
      </c>
      <c r="P33" s="150"/>
      <c r="Q33" s="23"/>
      <c r="R33" s="23"/>
      <c r="S33" s="151">
        <v>74434</v>
      </c>
      <c r="T33" s="151"/>
      <c r="U33" s="23"/>
      <c r="V33" s="23"/>
      <c r="W33" s="150" t="s">
        <v>307</v>
      </c>
      <c r="X33" s="150"/>
      <c r="Y33" s="23"/>
      <c r="Z33" s="23"/>
      <c r="AA33" s="150" t="s">
        <v>307</v>
      </c>
      <c r="AB33" s="150"/>
      <c r="AC33" s="23"/>
      <c r="AD33" s="23"/>
      <c r="AE33" s="150" t="s">
        <v>307</v>
      </c>
      <c r="AF33" s="150"/>
      <c r="AG33" s="23"/>
      <c r="AH33" s="23"/>
      <c r="AI33" s="150" t="s">
        <v>307</v>
      </c>
      <c r="AJ33" s="150"/>
      <c r="AK33" s="23"/>
      <c r="AL33" s="23"/>
      <c r="AM33" s="150" t="s">
        <v>307</v>
      </c>
      <c r="AN33" s="150"/>
      <c r="AO33" s="23"/>
      <c r="AP33" s="23"/>
      <c r="AQ33" s="150" t="s">
        <v>307</v>
      </c>
      <c r="AR33" s="150"/>
      <c r="AS33" s="23"/>
      <c r="AT33" s="23"/>
      <c r="AU33" s="151">
        <v>74434</v>
      </c>
      <c r="AV33" s="151"/>
      <c r="AW33" s="23"/>
    </row>
    <row r="34" spans="1:49">
      <c r="A34" s="11"/>
      <c r="B34" s="149"/>
      <c r="C34" s="151"/>
      <c r="D34" s="151"/>
      <c r="E34" s="23"/>
      <c r="F34" s="23"/>
      <c r="G34" s="150"/>
      <c r="H34" s="150"/>
      <c r="I34" s="23"/>
      <c r="J34" s="23"/>
      <c r="K34" s="150"/>
      <c r="L34" s="150"/>
      <c r="M34" s="23"/>
      <c r="N34" s="23"/>
      <c r="O34" s="150"/>
      <c r="P34" s="150"/>
      <c r="Q34" s="23"/>
      <c r="R34" s="23"/>
      <c r="S34" s="151"/>
      <c r="T34" s="151"/>
      <c r="U34" s="23"/>
      <c r="V34" s="23"/>
      <c r="W34" s="150"/>
      <c r="X34" s="150"/>
      <c r="Y34" s="23"/>
      <c r="Z34" s="23"/>
      <c r="AA34" s="150"/>
      <c r="AB34" s="150"/>
      <c r="AC34" s="23"/>
      <c r="AD34" s="23"/>
      <c r="AE34" s="150"/>
      <c r="AF34" s="150"/>
      <c r="AG34" s="23"/>
      <c r="AH34" s="23"/>
      <c r="AI34" s="150"/>
      <c r="AJ34" s="150"/>
      <c r="AK34" s="23"/>
      <c r="AL34" s="23"/>
      <c r="AM34" s="150"/>
      <c r="AN34" s="150"/>
      <c r="AO34" s="23"/>
      <c r="AP34" s="23"/>
      <c r="AQ34" s="150"/>
      <c r="AR34" s="150"/>
      <c r="AS34" s="23"/>
      <c r="AT34" s="23"/>
      <c r="AU34" s="151"/>
      <c r="AV34" s="151"/>
      <c r="AW34" s="23"/>
    </row>
    <row r="35" spans="1:49">
      <c r="A35" s="11"/>
      <c r="B35" s="146" t="s">
        <v>545</v>
      </c>
      <c r="C35" s="148" t="s">
        <v>307</v>
      </c>
      <c r="D35" s="148"/>
      <c r="E35" s="28"/>
      <c r="F35" s="28"/>
      <c r="G35" s="148" t="s">
        <v>307</v>
      </c>
      <c r="H35" s="148"/>
      <c r="I35" s="28"/>
      <c r="J35" s="28"/>
      <c r="K35" s="147">
        <v>146965</v>
      </c>
      <c r="L35" s="147"/>
      <c r="M35" s="28"/>
      <c r="N35" s="28"/>
      <c r="O35" s="148" t="s">
        <v>546</v>
      </c>
      <c r="P35" s="148"/>
      <c r="Q35" s="146" t="s">
        <v>259</v>
      </c>
      <c r="R35" s="28"/>
      <c r="S35" s="148" t="s">
        <v>307</v>
      </c>
      <c r="T35" s="148"/>
      <c r="U35" s="28"/>
      <c r="V35" s="28"/>
      <c r="W35" s="148" t="s">
        <v>307</v>
      </c>
      <c r="X35" s="148"/>
      <c r="Y35" s="28"/>
      <c r="Z35" s="28"/>
      <c r="AA35" s="148" t="s">
        <v>307</v>
      </c>
      <c r="AB35" s="148"/>
      <c r="AC35" s="28"/>
      <c r="AD35" s="28"/>
      <c r="AE35" s="147">
        <v>338903</v>
      </c>
      <c r="AF35" s="147"/>
      <c r="AG35" s="28"/>
      <c r="AH35" s="28"/>
      <c r="AI35" s="148" t="s">
        <v>547</v>
      </c>
      <c r="AJ35" s="148"/>
      <c r="AK35" s="146" t="s">
        <v>259</v>
      </c>
      <c r="AL35" s="28"/>
      <c r="AM35" s="148" t="s">
        <v>307</v>
      </c>
      <c r="AN35" s="148"/>
      <c r="AO35" s="28"/>
      <c r="AP35" s="28"/>
      <c r="AQ35" s="148" t="s">
        <v>307</v>
      </c>
      <c r="AR35" s="148"/>
      <c r="AS35" s="28"/>
      <c r="AT35" s="28"/>
      <c r="AU35" s="148" t="s">
        <v>307</v>
      </c>
      <c r="AV35" s="148"/>
      <c r="AW35" s="28"/>
    </row>
    <row r="36" spans="1:49">
      <c r="A36" s="11"/>
      <c r="B36" s="146"/>
      <c r="C36" s="148"/>
      <c r="D36" s="148"/>
      <c r="E36" s="28"/>
      <c r="F36" s="28"/>
      <c r="G36" s="148"/>
      <c r="H36" s="148"/>
      <c r="I36" s="28"/>
      <c r="J36" s="28"/>
      <c r="K36" s="147"/>
      <c r="L36" s="147"/>
      <c r="M36" s="28"/>
      <c r="N36" s="28"/>
      <c r="O36" s="148"/>
      <c r="P36" s="148"/>
      <c r="Q36" s="146"/>
      <c r="R36" s="28"/>
      <c r="S36" s="148"/>
      <c r="T36" s="148"/>
      <c r="U36" s="28"/>
      <c r="V36" s="28"/>
      <c r="W36" s="148"/>
      <c r="X36" s="148"/>
      <c r="Y36" s="28"/>
      <c r="Z36" s="28"/>
      <c r="AA36" s="148"/>
      <c r="AB36" s="148"/>
      <c r="AC36" s="28"/>
      <c r="AD36" s="28"/>
      <c r="AE36" s="147"/>
      <c r="AF36" s="147"/>
      <c r="AG36" s="28"/>
      <c r="AH36" s="28"/>
      <c r="AI36" s="148"/>
      <c r="AJ36" s="148"/>
      <c r="AK36" s="146"/>
      <c r="AL36" s="28"/>
      <c r="AM36" s="148"/>
      <c r="AN36" s="148"/>
      <c r="AO36" s="28"/>
      <c r="AP36" s="28"/>
      <c r="AQ36" s="148"/>
      <c r="AR36" s="148"/>
      <c r="AS36" s="28"/>
      <c r="AT36" s="28"/>
      <c r="AU36" s="148"/>
      <c r="AV36" s="148"/>
      <c r="AW36" s="28"/>
    </row>
    <row r="37" spans="1:49">
      <c r="A37" s="11"/>
      <c r="B37" s="149" t="s">
        <v>37</v>
      </c>
      <c r="C37" s="151">
        <v>2368646</v>
      </c>
      <c r="D37" s="151"/>
      <c r="E37" s="23"/>
      <c r="F37" s="23"/>
      <c r="G37" s="151">
        <v>34650</v>
      </c>
      <c r="H37" s="151"/>
      <c r="I37" s="23"/>
      <c r="J37" s="23"/>
      <c r="K37" s="151">
        <v>643199</v>
      </c>
      <c r="L37" s="151"/>
      <c r="M37" s="23"/>
      <c r="N37" s="23"/>
      <c r="O37" s="150" t="s">
        <v>548</v>
      </c>
      <c r="P37" s="150"/>
      <c r="Q37" s="149" t="s">
        <v>259</v>
      </c>
      <c r="R37" s="23"/>
      <c r="S37" s="151">
        <v>2341563</v>
      </c>
      <c r="T37" s="151"/>
      <c r="U37" s="23"/>
      <c r="V37" s="23"/>
      <c r="W37" s="151">
        <v>1304398</v>
      </c>
      <c r="X37" s="151"/>
      <c r="Y37" s="23"/>
      <c r="Z37" s="23"/>
      <c r="AA37" s="151">
        <v>1948062</v>
      </c>
      <c r="AB37" s="151"/>
      <c r="AC37" s="23"/>
      <c r="AD37" s="23"/>
      <c r="AE37" s="151">
        <v>2257632</v>
      </c>
      <c r="AF37" s="151"/>
      <c r="AG37" s="23"/>
      <c r="AH37" s="23"/>
      <c r="AI37" s="150" t="s">
        <v>549</v>
      </c>
      <c r="AJ37" s="150"/>
      <c r="AK37" s="149" t="s">
        <v>259</v>
      </c>
      <c r="AL37" s="23"/>
      <c r="AM37" s="151">
        <v>2271375</v>
      </c>
      <c r="AN37" s="151"/>
      <c r="AO37" s="23"/>
      <c r="AP37" s="23"/>
      <c r="AQ37" s="150" t="s">
        <v>550</v>
      </c>
      <c r="AR37" s="150"/>
      <c r="AS37" s="149" t="s">
        <v>259</v>
      </c>
      <c r="AT37" s="23"/>
      <c r="AU37" s="151">
        <v>70388</v>
      </c>
      <c r="AV37" s="151"/>
      <c r="AW37" s="23"/>
    </row>
    <row r="38" spans="1:49">
      <c r="A38" s="11"/>
      <c r="B38" s="149"/>
      <c r="C38" s="151"/>
      <c r="D38" s="151"/>
      <c r="E38" s="23"/>
      <c r="F38" s="23"/>
      <c r="G38" s="151"/>
      <c r="H38" s="151"/>
      <c r="I38" s="23"/>
      <c r="J38" s="23"/>
      <c r="K38" s="151"/>
      <c r="L38" s="151"/>
      <c r="M38" s="23"/>
      <c r="N38" s="23"/>
      <c r="O38" s="150"/>
      <c r="P38" s="150"/>
      <c r="Q38" s="149"/>
      <c r="R38" s="23"/>
      <c r="S38" s="151"/>
      <c r="T38" s="151"/>
      <c r="U38" s="23"/>
      <c r="V38" s="23"/>
      <c r="W38" s="151"/>
      <c r="X38" s="151"/>
      <c r="Y38" s="23"/>
      <c r="Z38" s="23"/>
      <c r="AA38" s="151"/>
      <c r="AB38" s="151"/>
      <c r="AC38" s="23"/>
      <c r="AD38" s="23"/>
      <c r="AE38" s="151"/>
      <c r="AF38" s="151"/>
      <c r="AG38" s="23"/>
      <c r="AH38" s="23"/>
      <c r="AI38" s="150"/>
      <c r="AJ38" s="150"/>
      <c r="AK38" s="149"/>
      <c r="AL38" s="23"/>
      <c r="AM38" s="151"/>
      <c r="AN38" s="151"/>
      <c r="AO38" s="23"/>
      <c r="AP38" s="23"/>
      <c r="AQ38" s="150"/>
      <c r="AR38" s="150"/>
      <c r="AS38" s="149"/>
      <c r="AT38" s="23"/>
      <c r="AU38" s="151"/>
      <c r="AV38" s="151"/>
      <c r="AW38" s="23"/>
    </row>
    <row r="39" spans="1:49">
      <c r="A39" s="11"/>
      <c r="B39" s="146" t="s">
        <v>38</v>
      </c>
      <c r="C39" s="148" t="s">
        <v>307</v>
      </c>
      <c r="D39" s="148"/>
      <c r="E39" s="28"/>
      <c r="F39" s="28"/>
      <c r="G39" s="148" t="s">
        <v>307</v>
      </c>
      <c r="H39" s="148"/>
      <c r="I39" s="28"/>
      <c r="J39" s="28"/>
      <c r="K39" s="148" t="s">
        <v>307</v>
      </c>
      <c r="L39" s="148"/>
      <c r="M39" s="28"/>
      <c r="N39" s="28"/>
      <c r="O39" s="148" t="s">
        <v>307</v>
      </c>
      <c r="P39" s="148"/>
      <c r="Q39" s="28"/>
      <c r="R39" s="28"/>
      <c r="S39" s="148" t="s">
        <v>307</v>
      </c>
      <c r="T39" s="148"/>
      <c r="U39" s="28"/>
      <c r="V39" s="28"/>
      <c r="W39" s="148" t="s">
        <v>307</v>
      </c>
      <c r="X39" s="148"/>
      <c r="Y39" s="28"/>
      <c r="Z39" s="28"/>
      <c r="AA39" s="148" t="s">
        <v>307</v>
      </c>
      <c r="AB39" s="148"/>
      <c r="AC39" s="28"/>
      <c r="AD39" s="28"/>
      <c r="AE39" s="147">
        <v>28542</v>
      </c>
      <c r="AF39" s="147"/>
      <c r="AG39" s="28"/>
      <c r="AH39" s="28"/>
      <c r="AI39" s="148" t="s">
        <v>307</v>
      </c>
      <c r="AJ39" s="148"/>
      <c r="AK39" s="28"/>
      <c r="AL39" s="28"/>
      <c r="AM39" s="147">
        <v>28542</v>
      </c>
      <c r="AN39" s="147"/>
      <c r="AO39" s="28"/>
      <c r="AP39" s="28"/>
      <c r="AQ39" s="148" t="s">
        <v>307</v>
      </c>
      <c r="AR39" s="148"/>
      <c r="AS39" s="28"/>
      <c r="AT39" s="28"/>
      <c r="AU39" s="147">
        <v>28542</v>
      </c>
      <c r="AV39" s="147"/>
      <c r="AW39" s="28"/>
    </row>
    <row r="40" spans="1:49" ht="15.75" thickBot="1">
      <c r="A40" s="11"/>
      <c r="B40" s="146"/>
      <c r="C40" s="157"/>
      <c r="D40" s="157"/>
      <c r="E40" s="52"/>
      <c r="F40" s="28"/>
      <c r="G40" s="157"/>
      <c r="H40" s="157"/>
      <c r="I40" s="52"/>
      <c r="J40" s="28"/>
      <c r="K40" s="157"/>
      <c r="L40" s="157"/>
      <c r="M40" s="52"/>
      <c r="N40" s="28"/>
      <c r="O40" s="157"/>
      <c r="P40" s="157"/>
      <c r="Q40" s="52"/>
      <c r="R40" s="28"/>
      <c r="S40" s="157"/>
      <c r="T40" s="157"/>
      <c r="U40" s="52"/>
      <c r="V40" s="28"/>
      <c r="W40" s="157"/>
      <c r="X40" s="157"/>
      <c r="Y40" s="52"/>
      <c r="Z40" s="28"/>
      <c r="AA40" s="157"/>
      <c r="AB40" s="157"/>
      <c r="AC40" s="52"/>
      <c r="AD40" s="28"/>
      <c r="AE40" s="158"/>
      <c r="AF40" s="158"/>
      <c r="AG40" s="52"/>
      <c r="AH40" s="28"/>
      <c r="AI40" s="157"/>
      <c r="AJ40" s="157"/>
      <c r="AK40" s="52"/>
      <c r="AL40" s="28"/>
      <c r="AM40" s="158"/>
      <c r="AN40" s="158"/>
      <c r="AO40" s="52"/>
      <c r="AP40" s="28"/>
      <c r="AQ40" s="157"/>
      <c r="AR40" s="157"/>
      <c r="AS40" s="52"/>
      <c r="AT40" s="28"/>
      <c r="AU40" s="158"/>
      <c r="AV40" s="158"/>
      <c r="AW40" s="52"/>
    </row>
    <row r="41" spans="1:49">
      <c r="A41" s="11"/>
      <c r="B41" s="159" t="s">
        <v>39</v>
      </c>
      <c r="C41" s="160" t="s">
        <v>177</v>
      </c>
      <c r="D41" s="162">
        <v>2824061</v>
      </c>
      <c r="E41" s="46"/>
      <c r="F41" s="23"/>
      <c r="G41" s="160" t="s">
        <v>177</v>
      </c>
      <c r="H41" s="162">
        <v>39156</v>
      </c>
      <c r="I41" s="46"/>
      <c r="J41" s="23"/>
      <c r="K41" s="160" t="s">
        <v>177</v>
      </c>
      <c r="L41" s="162">
        <v>790169</v>
      </c>
      <c r="M41" s="46"/>
      <c r="N41" s="23"/>
      <c r="O41" s="160" t="s">
        <v>177</v>
      </c>
      <c r="P41" s="164" t="s">
        <v>551</v>
      </c>
      <c r="Q41" s="160" t="s">
        <v>259</v>
      </c>
      <c r="R41" s="23"/>
      <c r="S41" s="160" t="s">
        <v>177</v>
      </c>
      <c r="T41" s="162">
        <v>2800871</v>
      </c>
      <c r="U41" s="46"/>
      <c r="V41" s="23"/>
      <c r="W41" s="160" t="s">
        <v>177</v>
      </c>
      <c r="X41" s="162">
        <v>1330365</v>
      </c>
      <c r="Y41" s="46"/>
      <c r="Z41" s="23"/>
      <c r="AA41" s="160" t="s">
        <v>177</v>
      </c>
      <c r="AB41" s="162">
        <v>2085869</v>
      </c>
      <c r="AC41" s="46"/>
      <c r="AD41" s="23"/>
      <c r="AE41" s="160" t="s">
        <v>177</v>
      </c>
      <c r="AF41" s="162">
        <v>4455305</v>
      </c>
      <c r="AG41" s="46"/>
      <c r="AH41" s="23"/>
      <c r="AI41" s="160" t="s">
        <v>177</v>
      </c>
      <c r="AJ41" s="164" t="s">
        <v>552</v>
      </c>
      <c r="AK41" s="160" t="s">
        <v>259</v>
      </c>
      <c r="AL41" s="23"/>
      <c r="AM41" s="160" t="s">
        <v>177</v>
      </c>
      <c r="AN41" s="162">
        <v>4293919</v>
      </c>
      <c r="AO41" s="46"/>
      <c r="AP41" s="23"/>
      <c r="AQ41" s="160" t="s">
        <v>177</v>
      </c>
      <c r="AR41" s="164" t="s">
        <v>550</v>
      </c>
      <c r="AS41" s="160" t="s">
        <v>259</v>
      </c>
      <c r="AT41" s="23"/>
      <c r="AU41" s="160" t="s">
        <v>177</v>
      </c>
      <c r="AV41" s="162">
        <v>2552240</v>
      </c>
      <c r="AW41" s="46"/>
    </row>
    <row r="42" spans="1:49" ht="15.75" thickBot="1">
      <c r="A42" s="11"/>
      <c r="B42" s="159"/>
      <c r="C42" s="161"/>
      <c r="D42" s="163"/>
      <c r="E42" s="66"/>
      <c r="F42" s="23"/>
      <c r="G42" s="161"/>
      <c r="H42" s="163"/>
      <c r="I42" s="66"/>
      <c r="J42" s="23"/>
      <c r="K42" s="161"/>
      <c r="L42" s="163"/>
      <c r="M42" s="66"/>
      <c r="N42" s="23"/>
      <c r="O42" s="161"/>
      <c r="P42" s="165"/>
      <c r="Q42" s="161"/>
      <c r="R42" s="23"/>
      <c r="S42" s="161"/>
      <c r="T42" s="163"/>
      <c r="U42" s="66"/>
      <c r="V42" s="23"/>
      <c r="W42" s="161"/>
      <c r="X42" s="163"/>
      <c r="Y42" s="66"/>
      <c r="Z42" s="23"/>
      <c r="AA42" s="161"/>
      <c r="AB42" s="163"/>
      <c r="AC42" s="66"/>
      <c r="AD42" s="23"/>
      <c r="AE42" s="161"/>
      <c r="AF42" s="163"/>
      <c r="AG42" s="66"/>
      <c r="AH42" s="23"/>
      <c r="AI42" s="161"/>
      <c r="AJ42" s="165"/>
      <c r="AK42" s="161"/>
      <c r="AL42" s="23"/>
      <c r="AM42" s="161"/>
      <c r="AN42" s="163"/>
      <c r="AO42" s="66"/>
      <c r="AP42" s="23"/>
      <c r="AQ42" s="161"/>
      <c r="AR42" s="165"/>
      <c r="AS42" s="161"/>
      <c r="AT42" s="23"/>
      <c r="AU42" s="161"/>
      <c r="AV42" s="163"/>
      <c r="AW42" s="66"/>
    </row>
    <row r="43" spans="1:49" ht="15.75" thickTop="1">
      <c r="A43" s="11"/>
      <c r="B43" s="166" t="s">
        <v>553</v>
      </c>
      <c r="C43" s="166"/>
      <c r="D43" s="166"/>
      <c r="E43" s="166"/>
      <c r="F43" s="166"/>
      <c r="G43" s="166"/>
      <c r="H43" s="166"/>
      <c r="I43" s="166"/>
      <c r="J43" s="166"/>
      <c r="K43" s="166"/>
      <c r="L43" s="166"/>
      <c r="M43" s="166"/>
      <c r="N43" s="166"/>
      <c r="O43" s="166"/>
      <c r="P43" s="166"/>
      <c r="Q43" s="166"/>
      <c r="R43" s="166"/>
      <c r="S43" s="166"/>
      <c r="T43" s="166"/>
      <c r="U43" s="166"/>
      <c r="V43" s="166"/>
      <c r="W43" s="166"/>
      <c r="X43" s="166"/>
      <c r="Y43" s="166"/>
      <c r="Z43" s="21"/>
      <c r="AA43" s="167"/>
      <c r="AB43" s="167"/>
      <c r="AC43" s="167"/>
      <c r="AD43" s="21"/>
      <c r="AE43" s="167"/>
      <c r="AF43" s="167"/>
      <c r="AG43" s="167"/>
      <c r="AH43" s="21"/>
      <c r="AI43" s="167"/>
      <c r="AJ43" s="167"/>
      <c r="AK43" s="167"/>
      <c r="AL43" s="21"/>
      <c r="AM43" s="167"/>
      <c r="AN43" s="167"/>
      <c r="AO43" s="167"/>
      <c r="AP43" s="21"/>
      <c r="AQ43" s="167"/>
      <c r="AR43" s="167"/>
      <c r="AS43" s="167"/>
      <c r="AT43" s="21"/>
      <c r="AU43" s="167"/>
      <c r="AV43" s="167"/>
      <c r="AW43" s="167"/>
    </row>
    <row r="44" spans="1:49">
      <c r="A44" s="11"/>
      <c r="B44" s="144" t="s">
        <v>554</v>
      </c>
      <c r="C44" s="23"/>
      <c r="D44" s="23"/>
      <c r="E44" s="23"/>
      <c r="F44" s="15"/>
      <c r="G44" s="23"/>
      <c r="H44" s="23"/>
      <c r="I44" s="23"/>
      <c r="J44" s="15"/>
      <c r="K44" s="23"/>
      <c r="L44" s="23"/>
      <c r="M44" s="23"/>
      <c r="N44" s="15"/>
      <c r="O44" s="23"/>
      <c r="P44" s="23"/>
      <c r="Q44" s="23"/>
      <c r="R44" s="15"/>
      <c r="S44" s="23"/>
      <c r="T44" s="23"/>
      <c r="U44" s="23"/>
      <c r="V44" s="15"/>
      <c r="W44" s="23"/>
      <c r="X44" s="23"/>
      <c r="Y44" s="23"/>
      <c r="Z44" s="15"/>
      <c r="AA44" s="23"/>
      <c r="AB44" s="23"/>
      <c r="AC44" s="23"/>
      <c r="AD44" s="15"/>
      <c r="AE44" s="23"/>
      <c r="AF44" s="23"/>
      <c r="AG44" s="23"/>
      <c r="AH44" s="15"/>
      <c r="AI44" s="23"/>
      <c r="AJ44" s="23"/>
      <c r="AK44" s="23"/>
      <c r="AL44" s="15"/>
      <c r="AM44" s="23"/>
      <c r="AN44" s="23"/>
      <c r="AO44" s="23"/>
      <c r="AP44" s="15"/>
      <c r="AQ44" s="23"/>
      <c r="AR44" s="23"/>
      <c r="AS44" s="23"/>
      <c r="AT44" s="15"/>
      <c r="AU44" s="23"/>
      <c r="AV44" s="23"/>
      <c r="AW44" s="23"/>
    </row>
    <row r="45" spans="1:49">
      <c r="A45" s="11"/>
      <c r="B45" s="154" t="s">
        <v>41</v>
      </c>
      <c r="C45" s="147">
        <v>2467944</v>
      </c>
      <c r="D45" s="147"/>
      <c r="E45" s="28"/>
      <c r="F45" s="28"/>
      <c r="G45" s="147">
        <v>2017</v>
      </c>
      <c r="H45" s="147"/>
      <c r="I45" s="28"/>
      <c r="J45" s="28"/>
      <c r="K45" s="147">
        <v>602517</v>
      </c>
      <c r="L45" s="147"/>
      <c r="M45" s="28"/>
      <c r="N45" s="28"/>
      <c r="O45" s="148" t="s">
        <v>555</v>
      </c>
      <c r="P45" s="148"/>
      <c r="Q45" s="146" t="s">
        <v>259</v>
      </c>
      <c r="R45" s="28"/>
      <c r="S45" s="147">
        <v>2368195</v>
      </c>
      <c r="T45" s="147"/>
      <c r="U45" s="28"/>
      <c r="V45" s="28"/>
      <c r="W45" s="147">
        <v>1651449</v>
      </c>
      <c r="X45" s="147"/>
      <c r="Y45" s="28"/>
      <c r="Z45" s="28"/>
      <c r="AA45" s="147">
        <v>7804</v>
      </c>
      <c r="AB45" s="147"/>
      <c r="AC45" s="28"/>
      <c r="AD45" s="28"/>
      <c r="AE45" s="147">
        <v>3903077</v>
      </c>
      <c r="AF45" s="147"/>
      <c r="AG45" s="28"/>
      <c r="AH45" s="28"/>
      <c r="AI45" s="148" t="s">
        <v>549</v>
      </c>
      <c r="AJ45" s="148"/>
      <c r="AK45" s="146" t="s">
        <v>259</v>
      </c>
      <c r="AL45" s="28"/>
      <c r="AM45" s="147">
        <v>2323613</v>
      </c>
      <c r="AN45" s="147"/>
      <c r="AO45" s="28"/>
      <c r="AP45" s="28"/>
      <c r="AQ45" s="148" t="s">
        <v>550</v>
      </c>
      <c r="AR45" s="148"/>
      <c r="AS45" s="146" t="s">
        <v>259</v>
      </c>
      <c r="AT45" s="28"/>
      <c r="AU45" s="147">
        <v>149258</v>
      </c>
      <c r="AV45" s="147"/>
      <c r="AW45" s="28"/>
    </row>
    <row r="46" spans="1:49">
      <c r="A46" s="11"/>
      <c r="B46" s="154"/>
      <c r="C46" s="147"/>
      <c r="D46" s="147"/>
      <c r="E46" s="28"/>
      <c r="F46" s="28"/>
      <c r="G46" s="147"/>
      <c r="H46" s="147"/>
      <c r="I46" s="28"/>
      <c r="J46" s="28"/>
      <c r="K46" s="147"/>
      <c r="L46" s="147"/>
      <c r="M46" s="28"/>
      <c r="N46" s="28"/>
      <c r="O46" s="148"/>
      <c r="P46" s="148"/>
      <c r="Q46" s="146"/>
      <c r="R46" s="28"/>
      <c r="S46" s="147"/>
      <c r="T46" s="147"/>
      <c r="U46" s="28"/>
      <c r="V46" s="28"/>
      <c r="W46" s="147"/>
      <c r="X46" s="147"/>
      <c r="Y46" s="28"/>
      <c r="Z46" s="28"/>
      <c r="AA46" s="147"/>
      <c r="AB46" s="147"/>
      <c r="AC46" s="28"/>
      <c r="AD46" s="28"/>
      <c r="AE46" s="147"/>
      <c r="AF46" s="147"/>
      <c r="AG46" s="28"/>
      <c r="AH46" s="28"/>
      <c r="AI46" s="148"/>
      <c r="AJ46" s="148"/>
      <c r="AK46" s="146"/>
      <c r="AL46" s="28"/>
      <c r="AM46" s="147"/>
      <c r="AN46" s="147"/>
      <c r="AO46" s="28"/>
      <c r="AP46" s="28"/>
      <c r="AQ46" s="148"/>
      <c r="AR46" s="148"/>
      <c r="AS46" s="146"/>
      <c r="AT46" s="28"/>
      <c r="AU46" s="147"/>
      <c r="AV46" s="147"/>
      <c r="AW46" s="28"/>
    </row>
    <row r="47" spans="1:49">
      <c r="A47" s="11"/>
      <c r="B47" s="168" t="s">
        <v>43</v>
      </c>
      <c r="C47" s="151">
        <v>100746</v>
      </c>
      <c r="D47" s="151"/>
      <c r="E47" s="23"/>
      <c r="F47" s="23"/>
      <c r="G47" s="150" t="s">
        <v>307</v>
      </c>
      <c r="H47" s="150"/>
      <c r="I47" s="23"/>
      <c r="J47" s="23"/>
      <c r="K47" s="150" t="s">
        <v>307</v>
      </c>
      <c r="L47" s="150"/>
      <c r="M47" s="23"/>
      <c r="N47" s="23"/>
      <c r="O47" s="150" t="s">
        <v>307</v>
      </c>
      <c r="P47" s="150"/>
      <c r="Q47" s="23"/>
      <c r="R47" s="23"/>
      <c r="S47" s="151">
        <v>100746</v>
      </c>
      <c r="T47" s="151"/>
      <c r="U47" s="23"/>
      <c r="V47" s="23"/>
      <c r="W47" s="150" t="s">
        <v>307</v>
      </c>
      <c r="X47" s="150"/>
      <c r="Y47" s="23"/>
      <c r="Z47" s="23"/>
      <c r="AA47" s="150" t="s">
        <v>307</v>
      </c>
      <c r="AB47" s="150"/>
      <c r="AC47" s="23"/>
      <c r="AD47" s="23"/>
      <c r="AE47" s="150" t="s">
        <v>307</v>
      </c>
      <c r="AF47" s="150"/>
      <c r="AG47" s="23"/>
      <c r="AH47" s="23"/>
      <c r="AI47" s="150" t="s">
        <v>307</v>
      </c>
      <c r="AJ47" s="150"/>
      <c r="AK47" s="23"/>
      <c r="AL47" s="23"/>
      <c r="AM47" s="150" t="s">
        <v>307</v>
      </c>
      <c r="AN47" s="150"/>
      <c r="AO47" s="23"/>
      <c r="AP47" s="23"/>
      <c r="AQ47" s="150" t="s">
        <v>307</v>
      </c>
      <c r="AR47" s="150"/>
      <c r="AS47" s="23"/>
      <c r="AT47" s="23"/>
      <c r="AU47" s="151">
        <v>100746</v>
      </c>
      <c r="AV47" s="151"/>
      <c r="AW47" s="23"/>
    </row>
    <row r="48" spans="1:49">
      <c r="A48" s="11"/>
      <c r="B48" s="168"/>
      <c r="C48" s="151"/>
      <c r="D48" s="151"/>
      <c r="E48" s="23"/>
      <c r="F48" s="23"/>
      <c r="G48" s="150"/>
      <c r="H48" s="150"/>
      <c r="I48" s="23"/>
      <c r="J48" s="23"/>
      <c r="K48" s="150"/>
      <c r="L48" s="150"/>
      <c r="M48" s="23"/>
      <c r="N48" s="23"/>
      <c r="O48" s="150"/>
      <c r="P48" s="150"/>
      <c r="Q48" s="23"/>
      <c r="R48" s="23"/>
      <c r="S48" s="151"/>
      <c r="T48" s="151"/>
      <c r="U48" s="23"/>
      <c r="V48" s="23"/>
      <c r="W48" s="150"/>
      <c r="X48" s="150"/>
      <c r="Y48" s="23"/>
      <c r="Z48" s="23"/>
      <c r="AA48" s="150"/>
      <c r="AB48" s="150"/>
      <c r="AC48" s="23"/>
      <c r="AD48" s="23"/>
      <c r="AE48" s="150"/>
      <c r="AF48" s="150"/>
      <c r="AG48" s="23"/>
      <c r="AH48" s="23"/>
      <c r="AI48" s="150"/>
      <c r="AJ48" s="150"/>
      <c r="AK48" s="23"/>
      <c r="AL48" s="23"/>
      <c r="AM48" s="150"/>
      <c r="AN48" s="150"/>
      <c r="AO48" s="23"/>
      <c r="AP48" s="23"/>
      <c r="AQ48" s="150"/>
      <c r="AR48" s="150"/>
      <c r="AS48" s="23"/>
      <c r="AT48" s="23"/>
      <c r="AU48" s="151"/>
      <c r="AV48" s="151"/>
      <c r="AW48" s="23"/>
    </row>
    <row r="49" spans="1:49">
      <c r="A49" s="11"/>
      <c r="B49" s="154" t="s">
        <v>44</v>
      </c>
      <c r="C49" s="148" t="s">
        <v>307</v>
      </c>
      <c r="D49" s="148"/>
      <c r="E49" s="28"/>
      <c r="F49" s="28"/>
      <c r="G49" s="148" t="s">
        <v>307</v>
      </c>
      <c r="H49" s="148"/>
      <c r="I49" s="28"/>
      <c r="J49" s="28"/>
      <c r="K49" s="148" t="s">
        <v>307</v>
      </c>
      <c r="L49" s="148"/>
      <c r="M49" s="28"/>
      <c r="N49" s="28"/>
      <c r="O49" s="148" t="s">
        <v>307</v>
      </c>
      <c r="P49" s="148"/>
      <c r="Q49" s="28"/>
      <c r="R49" s="28"/>
      <c r="S49" s="148" t="s">
        <v>307</v>
      </c>
      <c r="T49" s="148"/>
      <c r="U49" s="28"/>
      <c r="V49" s="28"/>
      <c r="W49" s="148" t="s">
        <v>307</v>
      </c>
      <c r="X49" s="148"/>
      <c r="Y49" s="28"/>
      <c r="Z49" s="28"/>
      <c r="AA49" s="147">
        <v>302000</v>
      </c>
      <c r="AB49" s="147"/>
      <c r="AC49" s="28"/>
      <c r="AD49" s="28"/>
      <c r="AE49" s="148" t="s">
        <v>307</v>
      </c>
      <c r="AF49" s="148"/>
      <c r="AG49" s="28"/>
      <c r="AH49" s="28"/>
      <c r="AI49" s="148" t="s">
        <v>307</v>
      </c>
      <c r="AJ49" s="148"/>
      <c r="AK49" s="28"/>
      <c r="AL49" s="28"/>
      <c r="AM49" s="147">
        <v>302000</v>
      </c>
      <c r="AN49" s="147"/>
      <c r="AO49" s="28"/>
      <c r="AP49" s="28"/>
      <c r="AQ49" s="148" t="s">
        <v>307</v>
      </c>
      <c r="AR49" s="148"/>
      <c r="AS49" s="28"/>
      <c r="AT49" s="28"/>
      <c r="AU49" s="147">
        <v>302000</v>
      </c>
      <c r="AV49" s="147"/>
      <c r="AW49" s="28"/>
    </row>
    <row r="50" spans="1:49">
      <c r="A50" s="11"/>
      <c r="B50" s="154"/>
      <c r="C50" s="148"/>
      <c r="D50" s="148"/>
      <c r="E50" s="28"/>
      <c r="F50" s="28"/>
      <c r="G50" s="148"/>
      <c r="H50" s="148"/>
      <c r="I50" s="28"/>
      <c r="J50" s="28"/>
      <c r="K50" s="148"/>
      <c r="L50" s="148"/>
      <c r="M50" s="28"/>
      <c r="N50" s="28"/>
      <c r="O50" s="148"/>
      <c r="P50" s="148"/>
      <c r="Q50" s="28"/>
      <c r="R50" s="28"/>
      <c r="S50" s="148"/>
      <c r="T50" s="148"/>
      <c r="U50" s="28"/>
      <c r="V50" s="28"/>
      <c r="W50" s="148"/>
      <c r="X50" s="148"/>
      <c r="Y50" s="28"/>
      <c r="Z50" s="28"/>
      <c r="AA50" s="147"/>
      <c r="AB50" s="147"/>
      <c r="AC50" s="28"/>
      <c r="AD50" s="28"/>
      <c r="AE50" s="148"/>
      <c r="AF50" s="148"/>
      <c r="AG50" s="28"/>
      <c r="AH50" s="28"/>
      <c r="AI50" s="148"/>
      <c r="AJ50" s="148"/>
      <c r="AK50" s="28"/>
      <c r="AL50" s="28"/>
      <c r="AM50" s="147"/>
      <c r="AN50" s="147"/>
      <c r="AO50" s="28"/>
      <c r="AP50" s="28"/>
      <c r="AQ50" s="148"/>
      <c r="AR50" s="148"/>
      <c r="AS50" s="28"/>
      <c r="AT50" s="28"/>
      <c r="AU50" s="147"/>
      <c r="AV50" s="147"/>
      <c r="AW50" s="28"/>
    </row>
    <row r="51" spans="1:49">
      <c r="A51" s="11"/>
      <c r="B51" s="168" t="s">
        <v>45</v>
      </c>
      <c r="C51" s="150" t="s">
        <v>307</v>
      </c>
      <c r="D51" s="150"/>
      <c r="E51" s="23"/>
      <c r="F51" s="23"/>
      <c r="G51" s="150" t="s">
        <v>307</v>
      </c>
      <c r="H51" s="150"/>
      <c r="I51" s="23"/>
      <c r="J51" s="23"/>
      <c r="K51" s="150" t="s">
        <v>307</v>
      </c>
      <c r="L51" s="150"/>
      <c r="M51" s="23"/>
      <c r="N51" s="23"/>
      <c r="O51" s="150" t="s">
        <v>307</v>
      </c>
      <c r="P51" s="150"/>
      <c r="Q51" s="23"/>
      <c r="R51" s="23"/>
      <c r="S51" s="150" t="s">
        <v>307</v>
      </c>
      <c r="T51" s="150"/>
      <c r="U51" s="23"/>
      <c r="V51" s="23"/>
      <c r="W51" s="150" t="s">
        <v>307</v>
      </c>
      <c r="X51" s="150"/>
      <c r="Y51" s="23"/>
      <c r="Z51" s="23"/>
      <c r="AA51" s="151">
        <v>1103907</v>
      </c>
      <c r="AB51" s="151"/>
      <c r="AC51" s="23"/>
      <c r="AD51" s="23"/>
      <c r="AE51" s="150" t="s">
        <v>307</v>
      </c>
      <c r="AF51" s="150"/>
      <c r="AG51" s="23"/>
      <c r="AH51" s="23"/>
      <c r="AI51" s="150" t="s">
        <v>307</v>
      </c>
      <c r="AJ51" s="150"/>
      <c r="AK51" s="23"/>
      <c r="AL51" s="23"/>
      <c r="AM51" s="151">
        <v>1103907</v>
      </c>
      <c r="AN51" s="151"/>
      <c r="AO51" s="23"/>
      <c r="AP51" s="23"/>
      <c r="AQ51" s="150" t="s">
        <v>307</v>
      </c>
      <c r="AR51" s="150"/>
      <c r="AS51" s="23"/>
      <c r="AT51" s="23"/>
      <c r="AU51" s="151">
        <v>1103907</v>
      </c>
      <c r="AV51" s="151"/>
      <c r="AW51" s="23"/>
    </row>
    <row r="52" spans="1:49">
      <c r="A52" s="11"/>
      <c r="B52" s="168"/>
      <c r="C52" s="150"/>
      <c r="D52" s="150"/>
      <c r="E52" s="23"/>
      <c r="F52" s="23"/>
      <c r="G52" s="150"/>
      <c r="H52" s="150"/>
      <c r="I52" s="23"/>
      <c r="J52" s="23"/>
      <c r="K52" s="150"/>
      <c r="L52" s="150"/>
      <c r="M52" s="23"/>
      <c r="N52" s="23"/>
      <c r="O52" s="150"/>
      <c r="P52" s="150"/>
      <c r="Q52" s="23"/>
      <c r="R52" s="23"/>
      <c r="S52" s="150"/>
      <c r="T52" s="150"/>
      <c r="U52" s="23"/>
      <c r="V52" s="23"/>
      <c r="W52" s="150"/>
      <c r="X52" s="150"/>
      <c r="Y52" s="23"/>
      <c r="Z52" s="23"/>
      <c r="AA52" s="151"/>
      <c r="AB52" s="151"/>
      <c r="AC52" s="23"/>
      <c r="AD52" s="23"/>
      <c r="AE52" s="150"/>
      <c r="AF52" s="150"/>
      <c r="AG52" s="23"/>
      <c r="AH52" s="23"/>
      <c r="AI52" s="150"/>
      <c r="AJ52" s="150"/>
      <c r="AK52" s="23"/>
      <c r="AL52" s="23"/>
      <c r="AM52" s="151"/>
      <c r="AN52" s="151"/>
      <c r="AO52" s="23"/>
      <c r="AP52" s="23"/>
      <c r="AQ52" s="150"/>
      <c r="AR52" s="150"/>
      <c r="AS52" s="23"/>
      <c r="AT52" s="23"/>
      <c r="AU52" s="151"/>
      <c r="AV52" s="151"/>
      <c r="AW52" s="23"/>
    </row>
    <row r="53" spans="1:49">
      <c r="A53" s="11"/>
      <c r="B53" s="154" t="s">
        <v>46</v>
      </c>
      <c r="C53" s="148" t="s">
        <v>307</v>
      </c>
      <c r="D53" s="148"/>
      <c r="E53" s="28"/>
      <c r="F53" s="28"/>
      <c r="G53" s="148" t="s">
        <v>307</v>
      </c>
      <c r="H53" s="148"/>
      <c r="I53" s="28"/>
      <c r="J53" s="28"/>
      <c r="K53" s="147">
        <v>126542</v>
      </c>
      <c r="L53" s="147"/>
      <c r="M53" s="28"/>
      <c r="N53" s="28"/>
      <c r="O53" s="148" t="s">
        <v>307</v>
      </c>
      <c r="P53" s="148"/>
      <c r="Q53" s="28"/>
      <c r="R53" s="28"/>
      <c r="S53" s="147">
        <v>126542</v>
      </c>
      <c r="T53" s="147"/>
      <c r="U53" s="28"/>
      <c r="V53" s="28"/>
      <c r="W53" s="148" t="s">
        <v>307</v>
      </c>
      <c r="X53" s="148"/>
      <c r="Y53" s="28"/>
      <c r="Z53" s="28"/>
      <c r="AA53" s="148" t="s">
        <v>307</v>
      </c>
      <c r="AB53" s="148"/>
      <c r="AC53" s="28"/>
      <c r="AD53" s="28"/>
      <c r="AE53" s="147">
        <v>126541</v>
      </c>
      <c r="AF53" s="147"/>
      <c r="AG53" s="28"/>
      <c r="AH53" s="28"/>
      <c r="AI53" s="148" t="s">
        <v>307</v>
      </c>
      <c r="AJ53" s="148"/>
      <c r="AK53" s="28"/>
      <c r="AL53" s="28"/>
      <c r="AM53" s="147">
        <v>126541</v>
      </c>
      <c r="AN53" s="147"/>
      <c r="AO53" s="28"/>
      <c r="AP53" s="28"/>
      <c r="AQ53" s="148" t="s">
        <v>307</v>
      </c>
      <c r="AR53" s="148"/>
      <c r="AS53" s="28"/>
      <c r="AT53" s="28"/>
      <c r="AU53" s="147">
        <v>253083</v>
      </c>
      <c r="AV53" s="147"/>
      <c r="AW53" s="28"/>
    </row>
    <row r="54" spans="1:49">
      <c r="A54" s="11"/>
      <c r="B54" s="154"/>
      <c r="C54" s="148"/>
      <c r="D54" s="148"/>
      <c r="E54" s="28"/>
      <c r="F54" s="28"/>
      <c r="G54" s="148"/>
      <c r="H54" s="148"/>
      <c r="I54" s="28"/>
      <c r="J54" s="28"/>
      <c r="K54" s="147"/>
      <c r="L54" s="147"/>
      <c r="M54" s="28"/>
      <c r="N54" s="28"/>
      <c r="O54" s="148"/>
      <c r="P54" s="148"/>
      <c r="Q54" s="28"/>
      <c r="R54" s="28"/>
      <c r="S54" s="147"/>
      <c r="T54" s="147"/>
      <c r="U54" s="28"/>
      <c r="V54" s="28"/>
      <c r="W54" s="148"/>
      <c r="X54" s="148"/>
      <c r="Y54" s="28"/>
      <c r="Z54" s="28"/>
      <c r="AA54" s="148"/>
      <c r="AB54" s="148"/>
      <c r="AC54" s="28"/>
      <c r="AD54" s="28"/>
      <c r="AE54" s="147"/>
      <c r="AF54" s="147"/>
      <c r="AG54" s="28"/>
      <c r="AH54" s="28"/>
      <c r="AI54" s="148"/>
      <c r="AJ54" s="148"/>
      <c r="AK54" s="28"/>
      <c r="AL54" s="28"/>
      <c r="AM54" s="147"/>
      <c r="AN54" s="147"/>
      <c r="AO54" s="28"/>
      <c r="AP54" s="28"/>
      <c r="AQ54" s="148"/>
      <c r="AR54" s="148"/>
      <c r="AS54" s="28"/>
      <c r="AT54" s="28"/>
      <c r="AU54" s="147"/>
      <c r="AV54" s="147"/>
      <c r="AW54" s="28"/>
    </row>
    <row r="55" spans="1:49">
      <c r="A55" s="11"/>
      <c r="B55" s="168" t="s">
        <v>47</v>
      </c>
      <c r="C55" s="151">
        <v>130000</v>
      </c>
      <c r="D55" s="151"/>
      <c r="E55" s="23"/>
      <c r="F55" s="23"/>
      <c r="G55" s="151">
        <v>12811</v>
      </c>
      <c r="H55" s="151"/>
      <c r="I55" s="23"/>
      <c r="J55" s="23"/>
      <c r="K55" s="150" t="s">
        <v>307</v>
      </c>
      <c r="L55" s="150"/>
      <c r="M55" s="23"/>
      <c r="N55" s="23"/>
      <c r="O55" s="150" t="s">
        <v>307</v>
      </c>
      <c r="P55" s="150"/>
      <c r="Q55" s="23"/>
      <c r="R55" s="23"/>
      <c r="S55" s="151">
        <v>142811</v>
      </c>
      <c r="T55" s="151"/>
      <c r="U55" s="23"/>
      <c r="V55" s="23"/>
      <c r="W55" s="150" t="s">
        <v>307</v>
      </c>
      <c r="X55" s="150"/>
      <c r="Y55" s="23"/>
      <c r="Z55" s="23"/>
      <c r="AA55" s="151">
        <v>12171</v>
      </c>
      <c r="AB55" s="151"/>
      <c r="AC55" s="23"/>
      <c r="AD55" s="23"/>
      <c r="AE55" s="150" t="s">
        <v>307</v>
      </c>
      <c r="AF55" s="150"/>
      <c r="AG55" s="23"/>
      <c r="AH55" s="23"/>
      <c r="AI55" s="150" t="s">
        <v>307</v>
      </c>
      <c r="AJ55" s="150"/>
      <c r="AK55" s="23"/>
      <c r="AL55" s="23"/>
      <c r="AM55" s="151">
        <v>12171</v>
      </c>
      <c r="AN55" s="151"/>
      <c r="AO55" s="23"/>
      <c r="AP55" s="23"/>
      <c r="AQ55" s="150" t="s">
        <v>307</v>
      </c>
      <c r="AR55" s="150"/>
      <c r="AS55" s="23"/>
      <c r="AT55" s="23"/>
      <c r="AU55" s="151">
        <v>154982</v>
      </c>
      <c r="AV55" s="151"/>
      <c r="AW55" s="23"/>
    </row>
    <row r="56" spans="1:49" ht="15.75" thickBot="1">
      <c r="A56" s="11"/>
      <c r="B56" s="168"/>
      <c r="C56" s="169"/>
      <c r="D56" s="169"/>
      <c r="E56" s="32"/>
      <c r="F56" s="23"/>
      <c r="G56" s="169"/>
      <c r="H56" s="169"/>
      <c r="I56" s="32"/>
      <c r="J56" s="23"/>
      <c r="K56" s="152"/>
      <c r="L56" s="152"/>
      <c r="M56" s="32"/>
      <c r="N56" s="23"/>
      <c r="O56" s="152"/>
      <c r="P56" s="152"/>
      <c r="Q56" s="32"/>
      <c r="R56" s="23"/>
      <c r="S56" s="169"/>
      <c r="T56" s="169"/>
      <c r="U56" s="32"/>
      <c r="V56" s="23"/>
      <c r="W56" s="152"/>
      <c r="X56" s="152"/>
      <c r="Y56" s="32"/>
      <c r="Z56" s="23"/>
      <c r="AA56" s="169"/>
      <c r="AB56" s="169"/>
      <c r="AC56" s="32"/>
      <c r="AD56" s="23"/>
      <c r="AE56" s="152"/>
      <c r="AF56" s="152"/>
      <c r="AG56" s="32"/>
      <c r="AH56" s="23"/>
      <c r="AI56" s="152"/>
      <c r="AJ56" s="152"/>
      <c r="AK56" s="32"/>
      <c r="AL56" s="23"/>
      <c r="AM56" s="169"/>
      <c r="AN56" s="169"/>
      <c r="AO56" s="32"/>
      <c r="AP56" s="23"/>
      <c r="AQ56" s="152"/>
      <c r="AR56" s="152"/>
      <c r="AS56" s="32"/>
      <c r="AT56" s="23"/>
      <c r="AU56" s="169"/>
      <c r="AV56" s="169"/>
      <c r="AW56" s="32"/>
    </row>
    <row r="57" spans="1:49">
      <c r="A57" s="11"/>
      <c r="B57" s="170" t="s">
        <v>48</v>
      </c>
      <c r="C57" s="156">
        <v>2698690</v>
      </c>
      <c r="D57" s="156"/>
      <c r="E57" s="37"/>
      <c r="F57" s="28"/>
      <c r="G57" s="156">
        <v>14828</v>
      </c>
      <c r="H57" s="156"/>
      <c r="I57" s="37"/>
      <c r="J57" s="28"/>
      <c r="K57" s="156">
        <v>729059</v>
      </c>
      <c r="L57" s="156"/>
      <c r="M57" s="37"/>
      <c r="N57" s="28"/>
      <c r="O57" s="155" t="s">
        <v>555</v>
      </c>
      <c r="P57" s="155"/>
      <c r="Q57" s="171" t="s">
        <v>259</v>
      </c>
      <c r="R57" s="28"/>
      <c r="S57" s="156">
        <v>2738294</v>
      </c>
      <c r="T57" s="156"/>
      <c r="U57" s="37"/>
      <c r="V57" s="28"/>
      <c r="W57" s="156">
        <v>1651449</v>
      </c>
      <c r="X57" s="156"/>
      <c r="Y57" s="37"/>
      <c r="Z57" s="28"/>
      <c r="AA57" s="156">
        <v>1425882</v>
      </c>
      <c r="AB57" s="156"/>
      <c r="AC57" s="37"/>
      <c r="AD57" s="28"/>
      <c r="AE57" s="156">
        <v>4029618</v>
      </c>
      <c r="AF57" s="156"/>
      <c r="AG57" s="37"/>
      <c r="AH57" s="28"/>
      <c r="AI57" s="155" t="s">
        <v>549</v>
      </c>
      <c r="AJ57" s="155"/>
      <c r="AK57" s="171" t="s">
        <v>259</v>
      </c>
      <c r="AL57" s="28"/>
      <c r="AM57" s="156">
        <v>3868232</v>
      </c>
      <c r="AN57" s="156"/>
      <c r="AO57" s="37"/>
      <c r="AP57" s="28"/>
      <c r="AQ57" s="155" t="s">
        <v>550</v>
      </c>
      <c r="AR57" s="155"/>
      <c r="AS57" s="171" t="s">
        <v>259</v>
      </c>
      <c r="AT57" s="28"/>
      <c r="AU57" s="156">
        <v>2063976</v>
      </c>
      <c r="AV57" s="156"/>
      <c r="AW57" s="37"/>
    </row>
    <row r="58" spans="1:49" ht="15.75" thickBot="1">
      <c r="A58" s="11"/>
      <c r="B58" s="170"/>
      <c r="C58" s="158"/>
      <c r="D58" s="158"/>
      <c r="E58" s="52"/>
      <c r="F58" s="28"/>
      <c r="G58" s="158"/>
      <c r="H58" s="158"/>
      <c r="I58" s="52"/>
      <c r="J58" s="28"/>
      <c r="K58" s="158"/>
      <c r="L58" s="158"/>
      <c r="M58" s="52"/>
      <c r="N58" s="28"/>
      <c r="O58" s="157"/>
      <c r="P58" s="157"/>
      <c r="Q58" s="172"/>
      <c r="R58" s="28"/>
      <c r="S58" s="158"/>
      <c r="T58" s="158"/>
      <c r="U58" s="52"/>
      <c r="V58" s="28"/>
      <c r="W58" s="158"/>
      <c r="X58" s="158"/>
      <c r="Y58" s="52"/>
      <c r="Z58" s="28"/>
      <c r="AA58" s="158"/>
      <c r="AB58" s="158"/>
      <c r="AC58" s="52"/>
      <c r="AD58" s="28"/>
      <c r="AE58" s="158"/>
      <c r="AF58" s="158"/>
      <c r="AG58" s="52"/>
      <c r="AH58" s="28"/>
      <c r="AI58" s="157"/>
      <c r="AJ58" s="157"/>
      <c r="AK58" s="172"/>
      <c r="AL58" s="28"/>
      <c r="AM58" s="158"/>
      <c r="AN58" s="158"/>
      <c r="AO58" s="52"/>
      <c r="AP58" s="28"/>
      <c r="AQ58" s="157"/>
      <c r="AR58" s="157"/>
      <c r="AS58" s="172"/>
      <c r="AT58" s="28"/>
      <c r="AU58" s="158"/>
      <c r="AV58" s="158"/>
      <c r="AW58" s="52"/>
    </row>
    <row r="59" spans="1:49">
      <c r="A59" s="11"/>
      <c r="B59" s="144" t="s">
        <v>556</v>
      </c>
      <c r="C59" s="46"/>
      <c r="D59" s="46"/>
      <c r="E59" s="46"/>
      <c r="F59" s="15"/>
      <c r="G59" s="46"/>
      <c r="H59" s="46"/>
      <c r="I59" s="46"/>
      <c r="J59" s="15"/>
      <c r="K59" s="46"/>
      <c r="L59" s="46"/>
      <c r="M59" s="46"/>
      <c r="N59" s="15"/>
      <c r="O59" s="46"/>
      <c r="P59" s="46"/>
      <c r="Q59" s="46"/>
      <c r="R59" s="15"/>
      <c r="S59" s="46"/>
      <c r="T59" s="46"/>
      <c r="U59" s="46"/>
      <c r="V59" s="15"/>
      <c r="W59" s="46"/>
      <c r="X59" s="46"/>
      <c r="Y59" s="46"/>
      <c r="Z59" s="15"/>
      <c r="AA59" s="46"/>
      <c r="AB59" s="46"/>
      <c r="AC59" s="46"/>
      <c r="AD59" s="15"/>
      <c r="AE59" s="46"/>
      <c r="AF59" s="46"/>
      <c r="AG59" s="46"/>
      <c r="AH59" s="15"/>
      <c r="AI59" s="46"/>
      <c r="AJ59" s="46"/>
      <c r="AK59" s="46"/>
      <c r="AL59" s="15"/>
      <c r="AM59" s="46"/>
      <c r="AN59" s="46"/>
      <c r="AO59" s="46"/>
      <c r="AP59" s="15"/>
      <c r="AQ59" s="46"/>
      <c r="AR59" s="46"/>
      <c r="AS59" s="46"/>
      <c r="AT59" s="15"/>
      <c r="AU59" s="46"/>
      <c r="AV59" s="46"/>
      <c r="AW59" s="46"/>
    </row>
    <row r="60" spans="1:49">
      <c r="A60" s="11"/>
      <c r="B60" s="154" t="s">
        <v>557</v>
      </c>
      <c r="C60" s="148" t="s">
        <v>307</v>
      </c>
      <c r="D60" s="148"/>
      <c r="E60" s="28"/>
      <c r="F60" s="28"/>
      <c r="G60" s="147">
        <v>2734</v>
      </c>
      <c r="H60" s="147"/>
      <c r="I60" s="28"/>
      <c r="J60" s="28"/>
      <c r="K60" s="148" t="s">
        <v>307</v>
      </c>
      <c r="L60" s="148"/>
      <c r="M60" s="28"/>
      <c r="N60" s="28"/>
      <c r="O60" s="148" t="s">
        <v>558</v>
      </c>
      <c r="P60" s="148"/>
      <c r="Q60" s="146" t="s">
        <v>259</v>
      </c>
      <c r="R60" s="28"/>
      <c r="S60" s="148" t="s">
        <v>559</v>
      </c>
      <c r="T60" s="148"/>
      <c r="U60" s="146" t="s">
        <v>259</v>
      </c>
      <c r="V60" s="28"/>
      <c r="W60" s="148" t="s">
        <v>307</v>
      </c>
      <c r="X60" s="148"/>
      <c r="Y60" s="28"/>
      <c r="Z60" s="28"/>
      <c r="AA60" s="148" t="s">
        <v>307</v>
      </c>
      <c r="AB60" s="148"/>
      <c r="AC60" s="28"/>
      <c r="AD60" s="28"/>
      <c r="AE60" s="148" t="s">
        <v>307</v>
      </c>
      <c r="AF60" s="148"/>
      <c r="AG60" s="28"/>
      <c r="AH60" s="28"/>
      <c r="AI60" s="148" t="s">
        <v>307</v>
      </c>
      <c r="AJ60" s="148"/>
      <c r="AK60" s="28"/>
      <c r="AL60" s="28"/>
      <c r="AM60" s="148" t="s">
        <v>307</v>
      </c>
      <c r="AN60" s="148"/>
      <c r="AO60" s="28"/>
      <c r="AP60" s="28"/>
      <c r="AQ60" s="148">
        <v>336</v>
      </c>
      <c r="AR60" s="148"/>
      <c r="AS60" s="28"/>
      <c r="AT60" s="28"/>
      <c r="AU60" s="148" t="s">
        <v>560</v>
      </c>
      <c r="AV60" s="148"/>
      <c r="AW60" s="146" t="s">
        <v>259</v>
      </c>
    </row>
    <row r="61" spans="1:49">
      <c r="A61" s="11"/>
      <c r="B61" s="154"/>
      <c r="C61" s="148"/>
      <c r="D61" s="148"/>
      <c r="E61" s="28"/>
      <c r="F61" s="28"/>
      <c r="G61" s="147"/>
      <c r="H61" s="147"/>
      <c r="I61" s="28"/>
      <c r="J61" s="28"/>
      <c r="K61" s="148"/>
      <c r="L61" s="148"/>
      <c r="M61" s="28"/>
      <c r="N61" s="28"/>
      <c r="O61" s="148"/>
      <c r="P61" s="148"/>
      <c r="Q61" s="146"/>
      <c r="R61" s="28"/>
      <c r="S61" s="148"/>
      <c r="T61" s="148"/>
      <c r="U61" s="146"/>
      <c r="V61" s="28"/>
      <c r="W61" s="148"/>
      <c r="X61" s="148"/>
      <c r="Y61" s="28"/>
      <c r="Z61" s="28"/>
      <c r="AA61" s="148"/>
      <c r="AB61" s="148"/>
      <c r="AC61" s="28"/>
      <c r="AD61" s="28"/>
      <c r="AE61" s="148"/>
      <c r="AF61" s="148"/>
      <c r="AG61" s="28"/>
      <c r="AH61" s="28"/>
      <c r="AI61" s="148"/>
      <c r="AJ61" s="148"/>
      <c r="AK61" s="28"/>
      <c r="AL61" s="28"/>
      <c r="AM61" s="148"/>
      <c r="AN61" s="148"/>
      <c r="AO61" s="28"/>
      <c r="AP61" s="28"/>
      <c r="AQ61" s="148"/>
      <c r="AR61" s="148"/>
      <c r="AS61" s="28"/>
      <c r="AT61" s="28"/>
      <c r="AU61" s="148"/>
      <c r="AV61" s="148"/>
      <c r="AW61" s="146"/>
    </row>
    <row r="62" spans="1:49">
      <c r="A62" s="11"/>
      <c r="B62" s="168" t="s">
        <v>561</v>
      </c>
      <c r="C62" s="151">
        <v>125371</v>
      </c>
      <c r="D62" s="151"/>
      <c r="E62" s="23"/>
      <c r="F62" s="23"/>
      <c r="G62" s="151">
        <v>21594</v>
      </c>
      <c r="H62" s="151"/>
      <c r="I62" s="23"/>
      <c r="J62" s="23"/>
      <c r="K62" s="151">
        <v>61110</v>
      </c>
      <c r="L62" s="151"/>
      <c r="M62" s="23"/>
      <c r="N62" s="23"/>
      <c r="O62" s="150" t="s">
        <v>562</v>
      </c>
      <c r="P62" s="150"/>
      <c r="Q62" s="149" t="s">
        <v>259</v>
      </c>
      <c r="R62" s="23"/>
      <c r="S62" s="151">
        <v>63785</v>
      </c>
      <c r="T62" s="151"/>
      <c r="U62" s="23"/>
      <c r="V62" s="23"/>
      <c r="W62" s="150" t="s">
        <v>563</v>
      </c>
      <c r="X62" s="150"/>
      <c r="Y62" s="149" t="s">
        <v>259</v>
      </c>
      <c r="Z62" s="23"/>
      <c r="AA62" s="151">
        <v>659987</v>
      </c>
      <c r="AB62" s="151"/>
      <c r="AC62" s="23"/>
      <c r="AD62" s="23"/>
      <c r="AE62" s="151">
        <v>425687</v>
      </c>
      <c r="AF62" s="151"/>
      <c r="AG62" s="23"/>
      <c r="AH62" s="23"/>
      <c r="AI62" s="150" t="s">
        <v>547</v>
      </c>
      <c r="AJ62" s="150"/>
      <c r="AK62" s="149" t="s">
        <v>259</v>
      </c>
      <c r="AL62" s="23"/>
      <c r="AM62" s="151">
        <v>425687</v>
      </c>
      <c r="AN62" s="151"/>
      <c r="AO62" s="23"/>
      <c r="AP62" s="23"/>
      <c r="AQ62" s="150" t="s">
        <v>564</v>
      </c>
      <c r="AR62" s="150"/>
      <c r="AS62" s="149" t="s">
        <v>259</v>
      </c>
      <c r="AT62" s="23"/>
      <c r="AU62" s="151">
        <v>489136</v>
      </c>
      <c r="AV62" s="151"/>
      <c r="AW62" s="23"/>
    </row>
    <row r="63" spans="1:49" ht="15.75" thickBot="1">
      <c r="A63" s="11"/>
      <c r="B63" s="168"/>
      <c r="C63" s="169"/>
      <c r="D63" s="169"/>
      <c r="E63" s="32"/>
      <c r="F63" s="23"/>
      <c r="G63" s="169"/>
      <c r="H63" s="169"/>
      <c r="I63" s="32"/>
      <c r="J63" s="23"/>
      <c r="K63" s="169"/>
      <c r="L63" s="169"/>
      <c r="M63" s="32"/>
      <c r="N63" s="23"/>
      <c r="O63" s="152"/>
      <c r="P63" s="152"/>
      <c r="Q63" s="153"/>
      <c r="R63" s="23"/>
      <c r="S63" s="169"/>
      <c r="T63" s="169"/>
      <c r="U63" s="32"/>
      <c r="V63" s="23"/>
      <c r="W63" s="152"/>
      <c r="X63" s="152"/>
      <c r="Y63" s="153"/>
      <c r="Z63" s="23"/>
      <c r="AA63" s="169"/>
      <c r="AB63" s="169"/>
      <c r="AC63" s="32"/>
      <c r="AD63" s="23"/>
      <c r="AE63" s="169"/>
      <c r="AF63" s="169"/>
      <c r="AG63" s="32"/>
      <c r="AH63" s="23"/>
      <c r="AI63" s="152"/>
      <c r="AJ63" s="152"/>
      <c r="AK63" s="153"/>
      <c r="AL63" s="23"/>
      <c r="AM63" s="169"/>
      <c r="AN63" s="169"/>
      <c r="AO63" s="32"/>
      <c r="AP63" s="23"/>
      <c r="AQ63" s="152"/>
      <c r="AR63" s="152"/>
      <c r="AS63" s="153"/>
      <c r="AT63" s="23"/>
      <c r="AU63" s="169"/>
      <c r="AV63" s="169"/>
      <c r="AW63" s="32"/>
    </row>
    <row r="64" spans="1:49">
      <c r="A64" s="11"/>
      <c r="B64" s="170" t="s">
        <v>52</v>
      </c>
      <c r="C64" s="156">
        <v>125371</v>
      </c>
      <c r="D64" s="156"/>
      <c r="E64" s="37"/>
      <c r="F64" s="28"/>
      <c r="G64" s="156">
        <v>24328</v>
      </c>
      <c r="H64" s="156"/>
      <c r="I64" s="37"/>
      <c r="J64" s="28"/>
      <c r="K64" s="156">
        <v>61110</v>
      </c>
      <c r="L64" s="156"/>
      <c r="M64" s="37"/>
      <c r="N64" s="28"/>
      <c r="O64" s="155" t="s">
        <v>565</v>
      </c>
      <c r="P64" s="155"/>
      <c r="Q64" s="171" t="s">
        <v>259</v>
      </c>
      <c r="R64" s="28"/>
      <c r="S64" s="156">
        <v>62577</v>
      </c>
      <c r="T64" s="156"/>
      <c r="U64" s="37"/>
      <c r="V64" s="28"/>
      <c r="W64" s="155" t="s">
        <v>563</v>
      </c>
      <c r="X64" s="155"/>
      <c r="Y64" s="171" t="s">
        <v>259</v>
      </c>
      <c r="Z64" s="28"/>
      <c r="AA64" s="156">
        <v>659987</v>
      </c>
      <c r="AB64" s="156"/>
      <c r="AC64" s="37"/>
      <c r="AD64" s="28"/>
      <c r="AE64" s="156">
        <v>425687</v>
      </c>
      <c r="AF64" s="156"/>
      <c r="AG64" s="37"/>
      <c r="AH64" s="28"/>
      <c r="AI64" s="155" t="s">
        <v>547</v>
      </c>
      <c r="AJ64" s="155"/>
      <c r="AK64" s="171" t="s">
        <v>259</v>
      </c>
      <c r="AL64" s="28"/>
      <c r="AM64" s="156">
        <v>425687</v>
      </c>
      <c r="AN64" s="156"/>
      <c r="AO64" s="37"/>
      <c r="AP64" s="28"/>
      <c r="AQ64" s="155" t="s">
        <v>307</v>
      </c>
      <c r="AR64" s="155"/>
      <c r="AS64" s="37"/>
      <c r="AT64" s="28"/>
      <c r="AU64" s="156">
        <v>488264</v>
      </c>
      <c r="AV64" s="156"/>
      <c r="AW64" s="37"/>
    </row>
    <row r="65" spans="1:49" ht="15.75" thickBot="1">
      <c r="A65" s="11"/>
      <c r="B65" s="170"/>
      <c r="C65" s="158"/>
      <c r="D65" s="158"/>
      <c r="E65" s="52"/>
      <c r="F65" s="28"/>
      <c r="G65" s="158"/>
      <c r="H65" s="158"/>
      <c r="I65" s="52"/>
      <c r="J65" s="28"/>
      <c r="K65" s="158"/>
      <c r="L65" s="158"/>
      <c r="M65" s="52"/>
      <c r="N65" s="28"/>
      <c r="O65" s="157"/>
      <c r="P65" s="157"/>
      <c r="Q65" s="172"/>
      <c r="R65" s="28"/>
      <c r="S65" s="158"/>
      <c r="T65" s="158"/>
      <c r="U65" s="52"/>
      <c r="V65" s="28"/>
      <c r="W65" s="157"/>
      <c r="X65" s="157"/>
      <c r="Y65" s="172"/>
      <c r="Z65" s="28"/>
      <c r="AA65" s="158"/>
      <c r="AB65" s="158"/>
      <c r="AC65" s="52"/>
      <c r="AD65" s="28"/>
      <c r="AE65" s="158"/>
      <c r="AF65" s="158"/>
      <c r="AG65" s="52"/>
      <c r="AH65" s="28"/>
      <c r="AI65" s="157"/>
      <c r="AJ65" s="157"/>
      <c r="AK65" s="172"/>
      <c r="AL65" s="28"/>
      <c r="AM65" s="158"/>
      <c r="AN65" s="158"/>
      <c r="AO65" s="52"/>
      <c r="AP65" s="28"/>
      <c r="AQ65" s="157"/>
      <c r="AR65" s="157"/>
      <c r="AS65" s="52"/>
      <c r="AT65" s="28"/>
      <c r="AU65" s="158"/>
      <c r="AV65" s="158"/>
      <c r="AW65" s="52"/>
    </row>
    <row r="66" spans="1:49">
      <c r="A66" s="11"/>
      <c r="B66" s="159" t="s">
        <v>566</v>
      </c>
      <c r="C66" s="173" t="s">
        <v>177</v>
      </c>
      <c r="D66" s="176">
        <v>2824061</v>
      </c>
      <c r="E66" s="46"/>
      <c r="F66" s="23"/>
      <c r="G66" s="173" t="s">
        <v>177</v>
      </c>
      <c r="H66" s="176">
        <v>39156</v>
      </c>
      <c r="I66" s="46"/>
      <c r="J66" s="23"/>
      <c r="K66" s="173" t="s">
        <v>177</v>
      </c>
      <c r="L66" s="176">
        <v>790169</v>
      </c>
      <c r="M66" s="46"/>
      <c r="N66" s="23"/>
      <c r="O66" s="173" t="s">
        <v>177</v>
      </c>
      <c r="P66" s="179" t="s">
        <v>551</v>
      </c>
      <c r="Q66" s="173" t="s">
        <v>259</v>
      </c>
      <c r="R66" s="23"/>
      <c r="S66" s="173" t="s">
        <v>177</v>
      </c>
      <c r="T66" s="176">
        <v>2800871</v>
      </c>
      <c r="U66" s="46"/>
      <c r="V66" s="23"/>
      <c r="W66" s="173" t="s">
        <v>177</v>
      </c>
      <c r="X66" s="176">
        <v>1330365</v>
      </c>
      <c r="Y66" s="46"/>
      <c r="Z66" s="23"/>
      <c r="AA66" s="173" t="s">
        <v>177</v>
      </c>
      <c r="AB66" s="176">
        <v>2085869</v>
      </c>
      <c r="AC66" s="46"/>
      <c r="AD66" s="23"/>
      <c r="AE66" s="173" t="s">
        <v>177</v>
      </c>
      <c r="AF66" s="176">
        <v>4455305</v>
      </c>
      <c r="AG66" s="46"/>
      <c r="AH66" s="23"/>
      <c r="AI66" s="173" t="s">
        <v>177</v>
      </c>
      <c r="AJ66" s="179" t="s">
        <v>552</v>
      </c>
      <c r="AK66" s="173" t="s">
        <v>259</v>
      </c>
      <c r="AL66" s="23"/>
      <c r="AM66" s="173" t="s">
        <v>177</v>
      </c>
      <c r="AN66" s="176">
        <v>4293919</v>
      </c>
      <c r="AO66" s="46"/>
      <c r="AP66" s="23"/>
      <c r="AQ66" s="173" t="s">
        <v>177</v>
      </c>
      <c r="AR66" s="179" t="s">
        <v>550</v>
      </c>
      <c r="AS66" s="173" t="s">
        <v>259</v>
      </c>
      <c r="AT66" s="23"/>
      <c r="AU66" s="173" t="s">
        <v>177</v>
      </c>
      <c r="AV66" s="176">
        <v>2552240</v>
      </c>
      <c r="AW66" s="46"/>
    </row>
    <row r="67" spans="1:49" ht="15.75" thickBot="1">
      <c r="A67" s="11"/>
      <c r="B67" s="159"/>
      <c r="C67" s="174"/>
      <c r="D67" s="177"/>
      <c r="E67" s="66"/>
      <c r="F67" s="23"/>
      <c r="G67" s="174"/>
      <c r="H67" s="177"/>
      <c r="I67" s="66"/>
      <c r="J67" s="23"/>
      <c r="K67" s="174"/>
      <c r="L67" s="177"/>
      <c r="M67" s="66"/>
      <c r="N67" s="23"/>
      <c r="O67" s="174"/>
      <c r="P67" s="180"/>
      <c r="Q67" s="174"/>
      <c r="R67" s="23"/>
      <c r="S67" s="174"/>
      <c r="T67" s="177"/>
      <c r="U67" s="66"/>
      <c r="V67" s="23"/>
      <c r="W67" s="174"/>
      <c r="X67" s="177"/>
      <c r="Y67" s="66"/>
      <c r="Z67" s="23"/>
      <c r="AA67" s="174"/>
      <c r="AB67" s="177"/>
      <c r="AC67" s="66"/>
      <c r="AD67" s="23"/>
      <c r="AE67" s="174"/>
      <c r="AF67" s="177"/>
      <c r="AG67" s="66"/>
      <c r="AH67" s="23"/>
      <c r="AI67" s="174"/>
      <c r="AJ67" s="180"/>
      <c r="AK67" s="174"/>
      <c r="AL67" s="23"/>
      <c r="AM67" s="174"/>
      <c r="AN67" s="177"/>
      <c r="AO67" s="66"/>
      <c r="AP67" s="23"/>
      <c r="AQ67" s="174"/>
      <c r="AR67" s="180"/>
      <c r="AS67" s="174"/>
      <c r="AT67" s="23"/>
      <c r="AU67" s="174"/>
      <c r="AV67" s="177"/>
      <c r="AW67" s="66"/>
    </row>
    <row r="68" spans="1:49" ht="15.75" thickTop="1">
      <c r="A68" s="11"/>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c r="AK68" s="22"/>
      <c r="AL68" s="22"/>
      <c r="AM68" s="22"/>
      <c r="AN68" s="22"/>
      <c r="AO68" s="22"/>
      <c r="AP68" s="22"/>
      <c r="AQ68" s="22"/>
      <c r="AR68" s="22"/>
      <c r="AS68" s="22"/>
      <c r="AT68" s="22"/>
      <c r="AU68" s="22"/>
      <c r="AV68" s="22"/>
      <c r="AW68" s="22"/>
    </row>
    <row r="69" spans="1:49">
      <c r="A69" s="11"/>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c r="AH69" s="16"/>
      <c r="AI69" s="16"/>
      <c r="AJ69" s="16"/>
      <c r="AK69" s="16"/>
      <c r="AL69" s="16"/>
      <c r="AM69" s="16"/>
      <c r="AN69" s="16"/>
      <c r="AO69" s="16"/>
      <c r="AP69" s="16"/>
      <c r="AQ69" s="16"/>
      <c r="AR69" s="16"/>
      <c r="AS69" s="16"/>
      <c r="AT69" s="16"/>
      <c r="AU69" s="16"/>
      <c r="AV69" s="16"/>
      <c r="AW69" s="16"/>
    </row>
    <row r="70" spans="1:49" ht="15.75" thickBot="1">
      <c r="A70" s="11"/>
      <c r="B70" s="19"/>
      <c r="C70" s="25" t="s">
        <v>529</v>
      </c>
      <c r="D70" s="25"/>
      <c r="E70" s="25"/>
      <c r="F70" s="25"/>
      <c r="G70" s="25"/>
      <c r="H70" s="25"/>
      <c r="I70" s="25"/>
      <c r="J70" s="25"/>
      <c r="K70" s="25"/>
      <c r="L70" s="25"/>
      <c r="M70" s="25"/>
      <c r="N70" s="25"/>
      <c r="O70" s="25"/>
      <c r="P70" s="25"/>
      <c r="Q70" s="25"/>
      <c r="R70" s="25"/>
      <c r="S70" s="25"/>
      <c r="T70" s="25"/>
      <c r="U70" s="25"/>
      <c r="V70" s="15"/>
      <c r="W70" s="25" t="s">
        <v>530</v>
      </c>
      <c r="X70" s="25"/>
      <c r="Y70" s="25"/>
      <c r="Z70" s="25"/>
      <c r="AA70" s="25"/>
      <c r="AB70" s="25"/>
      <c r="AC70" s="25"/>
      <c r="AD70" s="25"/>
      <c r="AE70" s="25"/>
      <c r="AF70" s="25"/>
      <c r="AG70" s="25"/>
      <c r="AH70" s="25"/>
      <c r="AI70" s="25"/>
      <c r="AJ70" s="25"/>
      <c r="AK70" s="25"/>
      <c r="AL70" s="25"/>
      <c r="AM70" s="25"/>
      <c r="AN70" s="25"/>
      <c r="AO70" s="25"/>
      <c r="AP70" s="15"/>
      <c r="AQ70" s="100"/>
      <c r="AR70" s="100"/>
      <c r="AS70" s="100"/>
      <c r="AT70" s="15"/>
      <c r="AU70" s="100"/>
      <c r="AV70" s="100"/>
      <c r="AW70" s="100"/>
    </row>
    <row r="71" spans="1:49">
      <c r="A71" s="11"/>
      <c r="B71" s="100"/>
      <c r="C71" s="45" t="s">
        <v>531</v>
      </c>
      <c r="D71" s="45"/>
      <c r="E71" s="45"/>
      <c r="F71" s="46"/>
      <c r="G71" s="45" t="s">
        <v>567</v>
      </c>
      <c r="H71" s="45"/>
      <c r="I71" s="45"/>
      <c r="J71" s="46"/>
      <c r="K71" s="45" t="s">
        <v>535</v>
      </c>
      <c r="L71" s="45"/>
      <c r="M71" s="45"/>
      <c r="N71" s="46"/>
      <c r="O71" s="45" t="s">
        <v>537</v>
      </c>
      <c r="P71" s="45"/>
      <c r="Q71" s="45"/>
      <c r="R71" s="46"/>
      <c r="S71" s="45" t="s">
        <v>538</v>
      </c>
      <c r="T71" s="45"/>
      <c r="U71" s="45"/>
      <c r="V71" s="23"/>
      <c r="W71" s="45" t="s">
        <v>531</v>
      </c>
      <c r="X71" s="45"/>
      <c r="Y71" s="45"/>
      <c r="Z71" s="46"/>
      <c r="AA71" s="45" t="s">
        <v>567</v>
      </c>
      <c r="AB71" s="45"/>
      <c r="AC71" s="45"/>
      <c r="AD71" s="46"/>
      <c r="AE71" s="45" t="s">
        <v>535</v>
      </c>
      <c r="AF71" s="45"/>
      <c r="AG71" s="45"/>
      <c r="AH71" s="46"/>
      <c r="AI71" s="45" t="s">
        <v>537</v>
      </c>
      <c r="AJ71" s="45"/>
      <c r="AK71" s="45"/>
      <c r="AL71" s="46"/>
      <c r="AM71" s="45" t="s">
        <v>538</v>
      </c>
      <c r="AN71" s="45"/>
      <c r="AO71" s="45"/>
      <c r="AP71" s="23"/>
      <c r="AQ71" s="24" t="s">
        <v>537</v>
      </c>
      <c r="AR71" s="24"/>
      <c r="AS71" s="24"/>
      <c r="AT71" s="23"/>
      <c r="AU71" s="24" t="s">
        <v>539</v>
      </c>
      <c r="AV71" s="24"/>
      <c r="AW71" s="24"/>
    </row>
    <row r="72" spans="1:49">
      <c r="A72" s="11"/>
      <c r="B72" s="100"/>
      <c r="C72" s="24" t="s">
        <v>532</v>
      </c>
      <c r="D72" s="24"/>
      <c r="E72" s="24"/>
      <c r="F72" s="23"/>
      <c r="G72" s="24" t="s">
        <v>531</v>
      </c>
      <c r="H72" s="24"/>
      <c r="I72" s="24"/>
      <c r="J72" s="23"/>
      <c r="K72" s="24" t="s">
        <v>536</v>
      </c>
      <c r="L72" s="24"/>
      <c r="M72" s="24"/>
      <c r="N72" s="23"/>
      <c r="O72" s="24"/>
      <c r="P72" s="24"/>
      <c r="Q72" s="24"/>
      <c r="R72" s="23"/>
      <c r="S72" s="24"/>
      <c r="T72" s="24"/>
      <c r="U72" s="24"/>
      <c r="V72" s="23"/>
      <c r="W72" s="24" t="s">
        <v>532</v>
      </c>
      <c r="X72" s="24"/>
      <c r="Y72" s="24"/>
      <c r="Z72" s="23"/>
      <c r="AA72" s="24" t="s">
        <v>531</v>
      </c>
      <c r="AB72" s="24"/>
      <c r="AC72" s="24"/>
      <c r="AD72" s="23"/>
      <c r="AE72" s="24" t="s">
        <v>536</v>
      </c>
      <c r="AF72" s="24"/>
      <c r="AG72" s="24"/>
      <c r="AH72" s="23"/>
      <c r="AI72" s="24"/>
      <c r="AJ72" s="24"/>
      <c r="AK72" s="24"/>
      <c r="AL72" s="23"/>
      <c r="AM72" s="24"/>
      <c r="AN72" s="24"/>
      <c r="AO72" s="24"/>
      <c r="AP72" s="23"/>
      <c r="AQ72" s="24"/>
      <c r="AR72" s="24"/>
      <c r="AS72" s="24"/>
      <c r="AT72" s="23"/>
      <c r="AU72" s="24" t="s">
        <v>540</v>
      </c>
      <c r="AV72" s="24"/>
      <c r="AW72" s="24"/>
    </row>
    <row r="73" spans="1:49">
      <c r="A73" s="11"/>
      <c r="B73" s="100"/>
      <c r="C73" s="24" t="s">
        <v>533</v>
      </c>
      <c r="D73" s="24"/>
      <c r="E73" s="24"/>
      <c r="F73" s="23"/>
      <c r="G73" s="24" t="s">
        <v>532</v>
      </c>
      <c r="H73" s="24"/>
      <c r="I73" s="24"/>
      <c r="J73" s="23"/>
      <c r="K73" s="10"/>
      <c r="L73" s="10"/>
      <c r="M73" s="10"/>
      <c r="N73" s="23"/>
      <c r="O73" s="24"/>
      <c r="P73" s="24"/>
      <c r="Q73" s="24"/>
      <c r="R73" s="23"/>
      <c r="S73" s="24"/>
      <c r="T73" s="24"/>
      <c r="U73" s="24"/>
      <c r="V73" s="23"/>
      <c r="W73" s="24" t="s">
        <v>533</v>
      </c>
      <c r="X73" s="24"/>
      <c r="Y73" s="24"/>
      <c r="Z73" s="23"/>
      <c r="AA73" s="24" t="s">
        <v>532</v>
      </c>
      <c r="AB73" s="24"/>
      <c r="AC73" s="24"/>
      <c r="AD73" s="23"/>
      <c r="AE73" s="10"/>
      <c r="AF73" s="10"/>
      <c r="AG73" s="10"/>
      <c r="AH73" s="23"/>
      <c r="AI73" s="24"/>
      <c r="AJ73" s="24"/>
      <c r="AK73" s="24"/>
      <c r="AL73" s="23"/>
      <c r="AM73" s="24"/>
      <c r="AN73" s="24"/>
      <c r="AO73" s="24"/>
      <c r="AP73" s="23"/>
      <c r="AQ73" s="24"/>
      <c r="AR73" s="24"/>
      <c r="AS73" s="24"/>
      <c r="AT73" s="23"/>
      <c r="AU73" s="24" t="s">
        <v>541</v>
      </c>
      <c r="AV73" s="24"/>
      <c r="AW73" s="24"/>
    </row>
    <row r="74" spans="1:49">
      <c r="A74" s="11"/>
      <c r="B74" s="100"/>
      <c r="C74" s="10"/>
      <c r="D74" s="10"/>
      <c r="E74" s="10"/>
      <c r="F74" s="23"/>
      <c r="G74" s="10"/>
      <c r="H74" s="10"/>
      <c r="I74" s="10"/>
      <c r="J74" s="23"/>
      <c r="K74" s="10"/>
      <c r="L74" s="10"/>
      <c r="M74" s="10"/>
      <c r="N74" s="23"/>
      <c r="O74" s="24"/>
      <c r="P74" s="24"/>
      <c r="Q74" s="24"/>
      <c r="R74" s="23"/>
      <c r="S74" s="24"/>
      <c r="T74" s="24"/>
      <c r="U74" s="24"/>
      <c r="V74" s="23"/>
      <c r="W74" s="10"/>
      <c r="X74" s="10"/>
      <c r="Y74" s="10"/>
      <c r="Z74" s="23"/>
      <c r="AA74" s="24" t="s">
        <v>533</v>
      </c>
      <c r="AB74" s="24"/>
      <c r="AC74" s="24"/>
      <c r="AD74" s="23"/>
      <c r="AE74" s="10"/>
      <c r="AF74" s="10"/>
      <c r="AG74" s="10"/>
      <c r="AH74" s="23"/>
      <c r="AI74" s="24"/>
      <c r="AJ74" s="24"/>
      <c r="AK74" s="24"/>
      <c r="AL74" s="23"/>
      <c r="AM74" s="24"/>
      <c r="AN74" s="24"/>
      <c r="AO74" s="24"/>
      <c r="AP74" s="23"/>
      <c r="AQ74" s="24"/>
      <c r="AR74" s="24"/>
      <c r="AS74" s="24"/>
      <c r="AT74" s="23"/>
      <c r="AU74" s="24" t="s">
        <v>542</v>
      </c>
      <c r="AV74" s="24"/>
      <c r="AW74" s="24"/>
    </row>
    <row r="75" spans="1:49" ht="15.75" thickBot="1">
      <c r="A75" s="11"/>
      <c r="B75" s="100"/>
      <c r="C75" s="145"/>
      <c r="D75" s="145"/>
      <c r="E75" s="145"/>
      <c r="F75" s="23"/>
      <c r="G75" s="145"/>
      <c r="H75" s="145"/>
      <c r="I75" s="145"/>
      <c r="J75" s="23"/>
      <c r="K75" s="145"/>
      <c r="L75" s="145"/>
      <c r="M75" s="145"/>
      <c r="N75" s="23"/>
      <c r="O75" s="25"/>
      <c r="P75" s="25"/>
      <c r="Q75" s="25"/>
      <c r="R75" s="23"/>
      <c r="S75" s="25"/>
      <c r="T75" s="25"/>
      <c r="U75" s="25"/>
      <c r="V75" s="23"/>
      <c r="W75" s="145"/>
      <c r="X75" s="145"/>
      <c r="Y75" s="145"/>
      <c r="Z75" s="23"/>
      <c r="AA75" s="145"/>
      <c r="AB75" s="145"/>
      <c r="AC75" s="145"/>
      <c r="AD75" s="23"/>
      <c r="AE75" s="145"/>
      <c r="AF75" s="145"/>
      <c r="AG75" s="145"/>
      <c r="AH75" s="23"/>
      <c r="AI75" s="25"/>
      <c r="AJ75" s="25"/>
      <c r="AK75" s="25"/>
      <c r="AL75" s="23"/>
      <c r="AM75" s="25"/>
      <c r="AN75" s="25"/>
      <c r="AO75" s="25"/>
      <c r="AP75" s="23"/>
      <c r="AQ75" s="25"/>
      <c r="AR75" s="25"/>
      <c r="AS75" s="25"/>
      <c r="AT75" s="23"/>
      <c r="AU75" s="25" t="s">
        <v>532</v>
      </c>
      <c r="AV75" s="25"/>
      <c r="AW75" s="25"/>
    </row>
    <row r="76" spans="1:49">
      <c r="A76" s="11"/>
      <c r="B76" s="143" t="s">
        <v>28</v>
      </c>
      <c r="C76" s="46"/>
      <c r="D76" s="46"/>
      <c r="E76" s="46"/>
      <c r="F76" s="15"/>
      <c r="G76" s="46"/>
      <c r="H76" s="46"/>
      <c r="I76" s="46"/>
      <c r="J76" s="15"/>
      <c r="K76" s="46"/>
      <c r="L76" s="46"/>
      <c r="M76" s="46"/>
      <c r="N76" s="15"/>
      <c r="O76" s="46"/>
      <c r="P76" s="46"/>
      <c r="Q76" s="46"/>
      <c r="R76" s="15"/>
      <c r="S76" s="46"/>
      <c r="T76" s="46"/>
      <c r="U76" s="46"/>
      <c r="V76" s="15"/>
      <c r="W76" s="46"/>
      <c r="X76" s="46"/>
      <c r="Y76" s="46"/>
      <c r="Z76" s="15"/>
      <c r="AA76" s="46"/>
      <c r="AB76" s="46"/>
      <c r="AC76" s="46"/>
      <c r="AD76" s="15"/>
      <c r="AE76" s="46"/>
      <c r="AF76" s="46"/>
      <c r="AG76" s="46"/>
      <c r="AH76" s="15"/>
      <c r="AI76" s="46"/>
      <c r="AJ76" s="46"/>
      <c r="AK76" s="46"/>
      <c r="AL76" s="15"/>
      <c r="AM76" s="46"/>
      <c r="AN76" s="46"/>
      <c r="AO76" s="46"/>
      <c r="AP76" s="15"/>
      <c r="AQ76" s="46"/>
      <c r="AR76" s="46"/>
      <c r="AS76" s="46"/>
      <c r="AT76" s="15"/>
      <c r="AU76" s="46"/>
      <c r="AV76" s="46"/>
      <c r="AW76" s="46"/>
    </row>
    <row r="77" spans="1:49">
      <c r="A77" s="11"/>
      <c r="B77" s="182" t="s">
        <v>29</v>
      </c>
      <c r="C77" s="182" t="s">
        <v>177</v>
      </c>
      <c r="D77" s="183">
        <v>5589</v>
      </c>
      <c r="E77" s="28"/>
      <c r="F77" s="28"/>
      <c r="G77" s="182" t="s">
        <v>177</v>
      </c>
      <c r="H77" s="183">
        <v>15477</v>
      </c>
      <c r="I77" s="28"/>
      <c r="J77" s="28"/>
      <c r="K77" s="182" t="s">
        <v>177</v>
      </c>
      <c r="L77" s="184">
        <v>5</v>
      </c>
      <c r="M77" s="28"/>
      <c r="N77" s="28"/>
      <c r="O77" s="182" t="s">
        <v>177</v>
      </c>
      <c r="P77" s="184" t="s">
        <v>307</v>
      </c>
      <c r="Q77" s="28"/>
      <c r="R77" s="28"/>
      <c r="S77" s="182" t="s">
        <v>177</v>
      </c>
      <c r="T77" s="183">
        <v>21071</v>
      </c>
      <c r="U77" s="28"/>
      <c r="V77" s="28"/>
      <c r="W77" s="182" t="s">
        <v>177</v>
      </c>
      <c r="X77" s="184">
        <v>5</v>
      </c>
      <c r="Y77" s="28"/>
      <c r="Z77" s="28"/>
      <c r="AA77" s="182" t="s">
        <v>177</v>
      </c>
      <c r="AB77" s="184">
        <v>588</v>
      </c>
      <c r="AC77" s="28"/>
      <c r="AD77" s="28"/>
      <c r="AE77" s="182" t="s">
        <v>177</v>
      </c>
      <c r="AF77" s="183">
        <v>9090</v>
      </c>
      <c r="AG77" s="28"/>
      <c r="AH77" s="28"/>
      <c r="AI77" s="182" t="s">
        <v>177</v>
      </c>
      <c r="AJ77" s="184" t="s">
        <v>307</v>
      </c>
      <c r="AK77" s="28"/>
      <c r="AL77" s="28"/>
      <c r="AM77" s="182" t="s">
        <v>177</v>
      </c>
      <c r="AN77" s="183">
        <v>9683</v>
      </c>
      <c r="AO77" s="28"/>
      <c r="AP77" s="28"/>
      <c r="AQ77" s="182" t="s">
        <v>177</v>
      </c>
      <c r="AR77" s="184" t="s">
        <v>307</v>
      </c>
      <c r="AS77" s="28"/>
      <c r="AT77" s="28"/>
      <c r="AU77" s="182" t="s">
        <v>177</v>
      </c>
      <c r="AV77" s="183">
        <v>30754</v>
      </c>
      <c r="AW77" s="28"/>
    </row>
    <row r="78" spans="1:49">
      <c r="A78" s="11"/>
      <c r="B78" s="182"/>
      <c r="C78" s="182"/>
      <c r="D78" s="183"/>
      <c r="E78" s="28"/>
      <c r="F78" s="28"/>
      <c r="G78" s="182"/>
      <c r="H78" s="183"/>
      <c r="I78" s="28"/>
      <c r="J78" s="28"/>
      <c r="K78" s="182"/>
      <c r="L78" s="184"/>
      <c r="M78" s="28"/>
      <c r="N78" s="28"/>
      <c r="O78" s="182"/>
      <c r="P78" s="184"/>
      <c r="Q78" s="28"/>
      <c r="R78" s="28"/>
      <c r="S78" s="182"/>
      <c r="T78" s="183"/>
      <c r="U78" s="28"/>
      <c r="V78" s="28"/>
      <c r="W78" s="182"/>
      <c r="X78" s="184"/>
      <c r="Y78" s="28"/>
      <c r="Z78" s="28"/>
      <c r="AA78" s="182"/>
      <c r="AB78" s="184"/>
      <c r="AC78" s="28"/>
      <c r="AD78" s="28"/>
      <c r="AE78" s="182"/>
      <c r="AF78" s="183"/>
      <c r="AG78" s="28"/>
      <c r="AH78" s="28"/>
      <c r="AI78" s="182"/>
      <c r="AJ78" s="184"/>
      <c r="AK78" s="28"/>
      <c r="AL78" s="28"/>
      <c r="AM78" s="182"/>
      <c r="AN78" s="183"/>
      <c r="AO78" s="28"/>
      <c r="AP78" s="28"/>
      <c r="AQ78" s="182"/>
      <c r="AR78" s="184"/>
      <c r="AS78" s="28"/>
      <c r="AT78" s="28"/>
      <c r="AU78" s="182"/>
      <c r="AV78" s="183"/>
      <c r="AW78" s="28"/>
    </row>
    <row r="79" spans="1:49">
      <c r="A79" s="11"/>
      <c r="B79" s="100" t="s">
        <v>30</v>
      </c>
      <c r="C79" s="178" t="s">
        <v>307</v>
      </c>
      <c r="D79" s="178"/>
      <c r="E79" s="23"/>
      <c r="F79" s="23"/>
      <c r="G79" s="178" t="s">
        <v>307</v>
      </c>
      <c r="H79" s="178"/>
      <c r="I79" s="23"/>
      <c r="J79" s="23"/>
      <c r="K79" s="178" t="s">
        <v>307</v>
      </c>
      <c r="L79" s="178"/>
      <c r="M79" s="23"/>
      <c r="N79" s="23"/>
      <c r="O79" s="178" t="s">
        <v>307</v>
      </c>
      <c r="P79" s="178"/>
      <c r="Q79" s="23"/>
      <c r="R79" s="23"/>
      <c r="S79" s="178" t="s">
        <v>307</v>
      </c>
      <c r="T79" s="178"/>
      <c r="U79" s="23"/>
      <c r="V79" s="23"/>
      <c r="W79" s="175">
        <v>12707</v>
      </c>
      <c r="X79" s="175"/>
      <c r="Y79" s="23"/>
      <c r="Z79" s="23"/>
      <c r="AA79" s="175">
        <v>102493</v>
      </c>
      <c r="AB79" s="175"/>
      <c r="AC79" s="23"/>
      <c r="AD79" s="23"/>
      <c r="AE79" s="178" t="s">
        <v>307</v>
      </c>
      <c r="AF79" s="178"/>
      <c r="AG79" s="23"/>
      <c r="AH79" s="23"/>
      <c r="AI79" s="178" t="s">
        <v>307</v>
      </c>
      <c r="AJ79" s="178"/>
      <c r="AK79" s="23"/>
      <c r="AL79" s="23"/>
      <c r="AM79" s="175">
        <v>115200</v>
      </c>
      <c r="AN79" s="175"/>
      <c r="AO79" s="23"/>
      <c r="AP79" s="23"/>
      <c r="AQ79" s="178" t="s">
        <v>307</v>
      </c>
      <c r="AR79" s="178"/>
      <c r="AS79" s="23"/>
      <c r="AT79" s="23"/>
      <c r="AU79" s="175">
        <v>115200</v>
      </c>
      <c r="AV79" s="175"/>
      <c r="AW79" s="23"/>
    </row>
    <row r="80" spans="1:49">
      <c r="A80" s="11"/>
      <c r="B80" s="100"/>
      <c r="C80" s="178"/>
      <c r="D80" s="178"/>
      <c r="E80" s="23"/>
      <c r="F80" s="23"/>
      <c r="G80" s="178"/>
      <c r="H80" s="178"/>
      <c r="I80" s="23"/>
      <c r="J80" s="23"/>
      <c r="K80" s="178"/>
      <c r="L80" s="178"/>
      <c r="M80" s="23"/>
      <c r="N80" s="23"/>
      <c r="O80" s="178"/>
      <c r="P80" s="178"/>
      <c r="Q80" s="23"/>
      <c r="R80" s="23"/>
      <c r="S80" s="178"/>
      <c r="T80" s="178"/>
      <c r="U80" s="23"/>
      <c r="V80" s="23"/>
      <c r="W80" s="175"/>
      <c r="X80" s="175"/>
      <c r="Y80" s="23"/>
      <c r="Z80" s="23"/>
      <c r="AA80" s="175"/>
      <c r="AB80" s="175"/>
      <c r="AC80" s="23"/>
      <c r="AD80" s="23"/>
      <c r="AE80" s="178"/>
      <c r="AF80" s="178"/>
      <c r="AG80" s="23"/>
      <c r="AH80" s="23"/>
      <c r="AI80" s="178"/>
      <c r="AJ80" s="178"/>
      <c r="AK80" s="23"/>
      <c r="AL80" s="23"/>
      <c r="AM80" s="175"/>
      <c r="AN80" s="175"/>
      <c r="AO80" s="23"/>
      <c r="AP80" s="23"/>
      <c r="AQ80" s="178"/>
      <c r="AR80" s="178"/>
      <c r="AS80" s="23"/>
      <c r="AT80" s="23"/>
      <c r="AU80" s="175"/>
      <c r="AV80" s="175"/>
      <c r="AW80" s="23"/>
    </row>
    <row r="81" spans="1:49">
      <c r="A81" s="11"/>
      <c r="B81" s="182" t="s">
        <v>31</v>
      </c>
      <c r="C81" s="184" t="s">
        <v>307</v>
      </c>
      <c r="D81" s="184"/>
      <c r="E81" s="28"/>
      <c r="F81" s="28"/>
      <c r="G81" s="184" t="s">
        <v>307</v>
      </c>
      <c r="H81" s="184"/>
      <c r="I81" s="28"/>
      <c r="J81" s="28"/>
      <c r="K81" s="184" t="s">
        <v>307</v>
      </c>
      <c r="L81" s="184"/>
      <c r="M81" s="28"/>
      <c r="N81" s="28"/>
      <c r="O81" s="184" t="s">
        <v>307</v>
      </c>
      <c r="P81" s="184"/>
      <c r="Q81" s="28"/>
      <c r="R81" s="28"/>
      <c r="S81" s="184" t="s">
        <v>307</v>
      </c>
      <c r="T81" s="184"/>
      <c r="U81" s="28"/>
      <c r="V81" s="28"/>
      <c r="W81" s="184" t="s">
        <v>307</v>
      </c>
      <c r="X81" s="184"/>
      <c r="Y81" s="28"/>
      <c r="Z81" s="28"/>
      <c r="AA81" s="184" t="s">
        <v>307</v>
      </c>
      <c r="AB81" s="184"/>
      <c r="AC81" s="28"/>
      <c r="AD81" s="28"/>
      <c r="AE81" s="183">
        <v>1938931</v>
      </c>
      <c r="AF81" s="183"/>
      <c r="AG81" s="28"/>
      <c r="AH81" s="28"/>
      <c r="AI81" s="184" t="s">
        <v>307</v>
      </c>
      <c r="AJ81" s="184"/>
      <c r="AK81" s="28"/>
      <c r="AL81" s="28"/>
      <c r="AM81" s="183">
        <v>1938931</v>
      </c>
      <c r="AN81" s="183"/>
      <c r="AO81" s="28"/>
      <c r="AP81" s="28"/>
      <c r="AQ81" s="184" t="s">
        <v>307</v>
      </c>
      <c r="AR81" s="184"/>
      <c r="AS81" s="28"/>
      <c r="AT81" s="28"/>
      <c r="AU81" s="183">
        <v>1938931</v>
      </c>
      <c r="AV81" s="183"/>
      <c r="AW81" s="28"/>
    </row>
    <row r="82" spans="1:49">
      <c r="A82" s="11"/>
      <c r="B82" s="182"/>
      <c r="C82" s="184"/>
      <c r="D82" s="184"/>
      <c r="E82" s="28"/>
      <c r="F82" s="28"/>
      <c r="G82" s="184"/>
      <c r="H82" s="184"/>
      <c r="I82" s="28"/>
      <c r="J82" s="28"/>
      <c r="K82" s="184"/>
      <c r="L82" s="184"/>
      <c r="M82" s="28"/>
      <c r="N82" s="28"/>
      <c r="O82" s="184"/>
      <c r="P82" s="184"/>
      <c r="Q82" s="28"/>
      <c r="R82" s="28"/>
      <c r="S82" s="184"/>
      <c r="T82" s="184"/>
      <c r="U82" s="28"/>
      <c r="V82" s="28"/>
      <c r="W82" s="184"/>
      <c r="X82" s="184"/>
      <c r="Y82" s="28"/>
      <c r="Z82" s="28"/>
      <c r="AA82" s="184"/>
      <c r="AB82" s="184"/>
      <c r="AC82" s="28"/>
      <c r="AD82" s="28"/>
      <c r="AE82" s="183"/>
      <c r="AF82" s="183"/>
      <c r="AG82" s="28"/>
      <c r="AH82" s="28"/>
      <c r="AI82" s="184"/>
      <c r="AJ82" s="184"/>
      <c r="AK82" s="28"/>
      <c r="AL82" s="28"/>
      <c r="AM82" s="183"/>
      <c r="AN82" s="183"/>
      <c r="AO82" s="28"/>
      <c r="AP82" s="28"/>
      <c r="AQ82" s="184"/>
      <c r="AR82" s="184"/>
      <c r="AS82" s="28"/>
      <c r="AT82" s="28"/>
      <c r="AU82" s="183"/>
      <c r="AV82" s="183"/>
      <c r="AW82" s="28"/>
    </row>
    <row r="83" spans="1:49">
      <c r="A83" s="11"/>
      <c r="B83" s="100" t="s">
        <v>32</v>
      </c>
      <c r="C83" s="178" t="s">
        <v>307</v>
      </c>
      <c r="D83" s="178"/>
      <c r="E83" s="23"/>
      <c r="F83" s="23"/>
      <c r="G83" s="178" t="s">
        <v>307</v>
      </c>
      <c r="H83" s="178"/>
      <c r="I83" s="23"/>
      <c r="J83" s="23"/>
      <c r="K83" s="178" t="s">
        <v>307</v>
      </c>
      <c r="L83" s="178"/>
      <c r="M83" s="23"/>
      <c r="N83" s="23"/>
      <c r="O83" s="178" t="s">
        <v>307</v>
      </c>
      <c r="P83" s="178"/>
      <c r="Q83" s="23"/>
      <c r="R83" s="23"/>
      <c r="S83" s="178" t="s">
        <v>307</v>
      </c>
      <c r="T83" s="178"/>
      <c r="U83" s="23"/>
      <c r="V83" s="23"/>
      <c r="W83" s="178" t="s">
        <v>307</v>
      </c>
      <c r="X83" s="178"/>
      <c r="Y83" s="23"/>
      <c r="Z83" s="23"/>
      <c r="AA83" s="178" t="s">
        <v>307</v>
      </c>
      <c r="AB83" s="178"/>
      <c r="AC83" s="23"/>
      <c r="AD83" s="23"/>
      <c r="AE83" s="178" t="s">
        <v>568</v>
      </c>
      <c r="AF83" s="178"/>
      <c r="AG83" s="100" t="s">
        <v>259</v>
      </c>
      <c r="AH83" s="23"/>
      <c r="AI83" s="178" t="s">
        <v>307</v>
      </c>
      <c r="AJ83" s="178"/>
      <c r="AK83" s="23"/>
      <c r="AL83" s="23"/>
      <c r="AM83" s="178" t="s">
        <v>568</v>
      </c>
      <c r="AN83" s="178"/>
      <c r="AO83" s="100" t="s">
        <v>259</v>
      </c>
      <c r="AP83" s="23"/>
      <c r="AQ83" s="178" t="s">
        <v>307</v>
      </c>
      <c r="AR83" s="178"/>
      <c r="AS83" s="23"/>
      <c r="AT83" s="23"/>
      <c r="AU83" s="178" t="s">
        <v>568</v>
      </c>
      <c r="AV83" s="178"/>
      <c r="AW83" s="100" t="s">
        <v>259</v>
      </c>
    </row>
    <row r="84" spans="1:49" ht="15.75" thickBot="1">
      <c r="A84" s="11"/>
      <c r="B84" s="100"/>
      <c r="C84" s="185"/>
      <c r="D84" s="185"/>
      <c r="E84" s="32"/>
      <c r="F84" s="23"/>
      <c r="G84" s="185"/>
      <c r="H84" s="185"/>
      <c r="I84" s="32"/>
      <c r="J84" s="23"/>
      <c r="K84" s="185"/>
      <c r="L84" s="185"/>
      <c r="M84" s="32"/>
      <c r="N84" s="23"/>
      <c r="O84" s="185"/>
      <c r="P84" s="185"/>
      <c r="Q84" s="32"/>
      <c r="R84" s="23"/>
      <c r="S84" s="185"/>
      <c r="T84" s="185"/>
      <c r="U84" s="32"/>
      <c r="V84" s="23"/>
      <c r="W84" s="185"/>
      <c r="X84" s="185"/>
      <c r="Y84" s="32"/>
      <c r="Z84" s="23"/>
      <c r="AA84" s="185"/>
      <c r="AB84" s="185"/>
      <c r="AC84" s="32"/>
      <c r="AD84" s="23"/>
      <c r="AE84" s="185"/>
      <c r="AF84" s="185"/>
      <c r="AG84" s="186"/>
      <c r="AH84" s="23"/>
      <c r="AI84" s="185"/>
      <c r="AJ84" s="185"/>
      <c r="AK84" s="32"/>
      <c r="AL84" s="23"/>
      <c r="AM84" s="185"/>
      <c r="AN84" s="185"/>
      <c r="AO84" s="186"/>
      <c r="AP84" s="23"/>
      <c r="AQ84" s="185"/>
      <c r="AR84" s="185"/>
      <c r="AS84" s="32"/>
      <c r="AT84" s="23"/>
      <c r="AU84" s="185"/>
      <c r="AV84" s="185"/>
      <c r="AW84" s="186"/>
    </row>
    <row r="85" spans="1:49">
      <c r="A85" s="11"/>
      <c r="B85" s="187" t="s">
        <v>33</v>
      </c>
      <c r="C85" s="188" t="s">
        <v>307</v>
      </c>
      <c r="D85" s="188"/>
      <c r="E85" s="37"/>
      <c r="F85" s="28"/>
      <c r="G85" s="188" t="s">
        <v>307</v>
      </c>
      <c r="H85" s="188"/>
      <c r="I85" s="37"/>
      <c r="J85" s="28"/>
      <c r="K85" s="188" t="s">
        <v>307</v>
      </c>
      <c r="L85" s="188"/>
      <c r="M85" s="37"/>
      <c r="N85" s="28"/>
      <c r="O85" s="188" t="s">
        <v>307</v>
      </c>
      <c r="P85" s="188"/>
      <c r="Q85" s="37"/>
      <c r="R85" s="28"/>
      <c r="S85" s="188" t="s">
        <v>307</v>
      </c>
      <c r="T85" s="188"/>
      <c r="U85" s="37"/>
      <c r="V85" s="28"/>
      <c r="W85" s="188" t="s">
        <v>307</v>
      </c>
      <c r="X85" s="188"/>
      <c r="Y85" s="37"/>
      <c r="Z85" s="28"/>
      <c r="AA85" s="188" t="s">
        <v>307</v>
      </c>
      <c r="AB85" s="188"/>
      <c r="AC85" s="37"/>
      <c r="AD85" s="28"/>
      <c r="AE85" s="189">
        <v>1639415</v>
      </c>
      <c r="AF85" s="189"/>
      <c r="AG85" s="37"/>
      <c r="AH85" s="28"/>
      <c r="AI85" s="188" t="s">
        <v>307</v>
      </c>
      <c r="AJ85" s="188"/>
      <c r="AK85" s="37"/>
      <c r="AL85" s="28"/>
      <c r="AM85" s="189">
        <v>1639415</v>
      </c>
      <c r="AN85" s="189"/>
      <c r="AO85" s="37"/>
      <c r="AP85" s="28"/>
      <c r="AQ85" s="188" t="s">
        <v>307</v>
      </c>
      <c r="AR85" s="188"/>
      <c r="AS85" s="37"/>
      <c r="AT85" s="28"/>
      <c r="AU85" s="189">
        <v>1639415</v>
      </c>
      <c r="AV85" s="189"/>
      <c r="AW85" s="37"/>
    </row>
    <row r="86" spans="1:49">
      <c r="A86" s="11"/>
      <c r="B86" s="187"/>
      <c r="C86" s="184"/>
      <c r="D86" s="184"/>
      <c r="E86" s="28"/>
      <c r="F86" s="28"/>
      <c r="G86" s="184"/>
      <c r="H86" s="184"/>
      <c r="I86" s="28"/>
      <c r="J86" s="28"/>
      <c r="K86" s="184"/>
      <c r="L86" s="184"/>
      <c r="M86" s="28"/>
      <c r="N86" s="28"/>
      <c r="O86" s="184"/>
      <c r="P86" s="184"/>
      <c r="Q86" s="28"/>
      <c r="R86" s="28"/>
      <c r="S86" s="184"/>
      <c r="T86" s="184"/>
      <c r="U86" s="28"/>
      <c r="V86" s="28"/>
      <c r="W86" s="184"/>
      <c r="X86" s="184"/>
      <c r="Y86" s="28"/>
      <c r="Z86" s="28"/>
      <c r="AA86" s="184"/>
      <c r="AB86" s="184"/>
      <c r="AC86" s="28"/>
      <c r="AD86" s="28"/>
      <c r="AE86" s="183"/>
      <c r="AF86" s="183"/>
      <c r="AG86" s="28"/>
      <c r="AH86" s="28"/>
      <c r="AI86" s="184"/>
      <c r="AJ86" s="184"/>
      <c r="AK86" s="28"/>
      <c r="AL86" s="28"/>
      <c r="AM86" s="183"/>
      <c r="AN86" s="183"/>
      <c r="AO86" s="28"/>
      <c r="AP86" s="28"/>
      <c r="AQ86" s="184"/>
      <c r="AR86" s="184"/>
      <c r="AS86" s="28"/>
      <c r="AT86" s="28"/>
      <c r="AU86" s="183"/>
      <c r="AV86" s="183"/>
      <c r="AW86" s="28"/>
    </row>
    <row r="87" spans="1:49">
      <c r="A87" s="11"/>
      <c r="B87" s="100" t="s">
        <v>34</v>
      </c>
      <c r="C87" s="175">
        <v>320406</v>
      </c>
      <c r="D87" s="175"/>
      <c r="E87" s="23"/>
      <c r="F87" s="23"/>
      <c r="G87" s="178" t="s">
        <v>307</v>
      </c>
      <c r="H87" s="178"/>
      <c r="I87" s="23"/>
      <c r="J87" s="23"/>
      <c r="K87" s="178" t="s">
        <v>307</v>
      </c>
      <c r="L87" s="178"/>
      <c r="M87" s="23"/>
      <c r="N87" s="23"/>
      <c r="O87" s="178" t="s">
        <v>569</v>
      </c>
      <c r="P87" s="178"/>
      <c r="Q87" s="100" t="s">
        <v>259</v>
      </c>
      <c r="R87" s="23"/>
      <c r="S87" s="175">
        <v>319567</v>
      </c>
      <c r="T87" s="175"/>
      <c r="U87" s="23"/>
      <c r="V87" s="23"/>
      <c r="W87" s="178" t="s">
        <v>307</v>
      </c>
      <c r="X87" s="178"/>
      <c r="Y87" s="23"/>
      <c r="Z87" s="23"/>
      <c r="AA87" s="178" t="s">
        <v>307</v>
      </c>
      <c r="AB87" s="178"/>
      <c r="AC87" s="23"/>
      <c r="AD87" s="23"/>
      <c r="AE87" s="178" t="s">
        <v>307</v>
      </c>
      <c r="AF87" s="178"/>
      <c r="AG87" s="23"/>
      <c r="AH87" s="23"/>
      <c r="AI87" s="178" t="s">
        <v>307</v>
      </c>
      <c r="AJ87" s="178"/>
      <c r="AK87" s="23"/>
      <c r="AL87" s="23"/>
      <c r="AM87" s="178" t="s">
        <v>307</v>
      </c>
      <c r="AN87" s="178"/>
      <c r="AO87" s="23"/>
      <c r="AP87" s="23"/>
      <c r="AQ87" s="178" t="s">
        <v>307</v>
      </c>
      <c r="AR87" s="178"/>
      <c r="AS87" s="23"/>
      <c r="AT87" s="23"/>
      <c r="AU87" s="175">
        <v>319567</v>
      </c>
      <c r="AV87" s="175"/>
      <c r="AW87" s="23"/>
    </row>
    <row r="88" spans="1:49">
      <c r="A88" s="11"/>
      <c r="B88" s="100"/>
      <c r="C88" s="175"/>
      <c r="D88" s="175"/>
      <c r="E88" s="23"/>
      <c r="F88" s="23"/>
      <c r="G88" s="178"/>
      <c r="H88" s="178"/>
      <c r="I88" s="23"/>
      <c r="J88" s="23"/>
      <c r="K88" s="178"/>
      <c r="L88" s="178"/>
      <c r="M88" s="23"/>
      <c r="N88" s="23"/>
      <c r="O88" s="178"/>
      <c r="P88" s="178"/>
      <c r="Q88" s="100"/>
      <c r="R88" s="23"/>
      <c r="S88" s="175"/>
      <c r="T88" s="175"/>
      <c r="U88" s="23"/>
      <c r="V88" s="23"/>
      <c r="W88" s="178"/>
      <c r="X88" s="178"/>
      <c r="Y88" s="23"/>
      <c r="Z88" s="23"/>
      <c r="AA88" s="178"/>
      <c r="AB88" s="178"/>
      <c r="AC88" s="23"/>
      <c r="AD88" s="23"/>
      <c r="AE88" s="178"/>
      <c r="AF88" s="178"/>
      <c r="AG88" s="23"/>
      <c r="AH88" s="23"/>
      <c r="AI88" s="178"/>
      <c r="AJ88" s="178"/>
      <c r="AK88" s="23"/>
      <c r="AL88" s="23"/>
      <c r="AM88" s="178"/>
      <c r="AN88" s="178"/>
      <c r="AO88" s="23"/>
      <c r="AP88" s="23"/>
      <c r="AQ88" s="178"/>
      <c r="AR88" s="178"/>
      <c r="AS88" s="23"/>
      <c r="AT88" s="23"/>
      <c r="AU88" s="175"/>
      <c r="AV88" s="175"/>
      <c r="AW88" s="23"/>
    </row>
    <row r="89" spans="1:49">
      <c r="A89" s="11"/>
      <c r="B89" s="182" t="s">
        <v>35</v>
      </c>
      <c r="C89" s="183">
        <v>82232</v>
      </c>
      <c r="D89" s="183"/>
      <c r="E89" s="28"/>
      <c r="F89" s="28"/>
      <c r="G89" s="184">
        <v>449</v>
      </c>
      <c r="H89" s="184"/>
      <c r="I89" s="28"/>
      <c r="J89" s="28"/>
      <c r="K89" s="184" t="s">
        <v>307</v>
      </c>
      <c r="L89" s="184"/>
      <c r="M89" s="28"/>
      <c r="N89" s="28"/>
      <c r="O89" s="184" t="s">
        <v>307</v>
      </c>
      <c r="P89" s="184"/>
      <c r="Q89" s="28"/>
      <c r="R89" s="28"/>
      <c r="S89" s="183">
        <v>82681</v>
      </c>
      <c r="T89" s="183"/>
      <c r="U89" s="28"/>
      <c r="V89" s="28"/>
      <c r="W89" s="183">
        <v>3848</v>
      </c>
      <c r="X89" s="183"/>
      <c r="Y89" s="28"/>
      <c r="Z89" s="28"/>
      <c r="AA89" s="183">
        <v>14806</v>
      </c>
      <c r="AB89" s="183"/>
      <c r="AC89" s="28"/>
      <c r="AD89" s="28"/>
      <c r="AE89" s="183">
        <v>2325</v>
      </c>
      <c r="AF89" s="183"/>
      <c r="AG89" s="28"/>
      <c r="AH89" s="28"/>
      <c r="AI89" s="184" t="s">
        <v>307</v>
      </c>
      <c r="AJ89" s="184"/>
      <c r="AK89" s="28"/>
      <c r="AL89" s="28"/>
      <c r="AM89" s="183">
        <v>20979</v>
      </c>
      <c r="AN89" s="183"/>
      <c r="AO89" s="28"/>
      <c r="AP89" s="28"/>
      <c r="AQ89" s="184" t="s">
        <v>307</v>
      </c>
      <c r="AR89" s="184"/>
      <c r="AS89" s="28"/>
      <c r="AT89" s="28"/>
      <c r="AU89" s="183">
        <v>103660</v>
      </c>
      <c r="AV89" s="183"/>
      <c r="AW89" s="28"/>
    </row>
    <row r="90" spans="1:49">
      <c r="A90" s="11"/>
      <c r="B90" s="182"/>
      <c r="C90" s="183"/>
      <c r="D90" s="183"/>
      <c r="E90" s="28"/>
      <c r="F90" s="28"/>
      <c r="G90" s="184"/>
      <c r="H90" s="184"/>
      <c r="I90" s="28"/>
      <c r="J90" s="28"/>
      <c r="K90" s="184"/>
      <c r="L90" s="184"/>
      <c r="M90" s="28"/>
      <c r="N90" s="28"/>
      <c r="O90" s="184"/>
      <c r="P90" s="184"/>
      <c r="Q90" s="28"/>
      <c r="R90" s="28"/>
      <c r="S90" s="183"/>
      <c r="T90" s="183"/>
      <c r="U90" s="28"/>
      <c r="V90" s="28"/>
      <c r="W90" s="183"/>
      <c r="X90" s="183"/>
      <c r="Y90" s="28"/>
      <c r="Z90" s="28"/>
      <c r="AA90" s="183"/>
      <c r="AB90" s="183"/>
      <c r="AC90" s="28"/>
      <c r="AD90" s="28"/>
      <c r="AE90" s="183"/>
      <c r="AF90" s="183"/>
      <c r="AG90" s="28"/>
      <c r="AH90" s="28"/>
      <c r="AI90" s="184"/>
      <c r="AJ90" s="184"/>
      <c r="AK90" s="28"/>
      <c r="AL90" s="28"/>
      <c r="AM90" s="183"/>
      <c r="AN90" s="183"/>
      <c r="AO90" s="28"/>
      <c r="AP90" s="28"/>
      <c r="AQ90" s="184"/>
      <c r="AR90" s="184"/>
      <c r="AS90" s="28"/>
      <c r="AT90" s="28"/>
      <c r="AU90" s="183"/>
      <c r="AV90" s="183"/>
      <c r="AW90" s="28"/>
    </row>
    <row r="91" spans="1:49">
      <c r="A91" s="11"/>
      <c r="B91" s="100" t="s">
        <v>36</v>
      </c>
      <c r="C91" s="175">
        <v>31161</v>
      </c>
      <c r="D91" s="175"/>
      <c r="E91" s="23"/>
      <c r="F91" s="23"/>
      <c r="G91" s="178" t="s">
        <v>307</v>
      </c>
      <c r="H91" s="178"/>
      <c r="I91" s="23"/>
      <c r="J91" s="23"/>
      <c r="K91" s="178" t="s">
        <v>307</v>
      </c>
      <c r="L91" s="178"/>
      <c r="M91" s="23"/>
      <c r="N91" s="23"/>
      <c r="O91" s="178" t="s">
        <v>307</v>
      </c>
      <c r="P91" s="178"/>
      <c r="Q91" s="23"/>
      <c r="R91" s="23"/>
      <c r="S91" s="175">
        <v>31161</v>
      </c>
      <c r="T91" s="175"/>
      <c r="U91" s="23"/>
      <c r="V91" s="23"/>
      <c r="W91" s="178" t="s">
        <v>307</v>
      </c>
      <c r="X91" s="178"/>
      <c r="Y91" s="23"/>
      <c r="Z91" s="23"/>
      <c r="AA91" s="178" t="s">
        <v>307</v>
      </c>
      <c r="AB91" s="178"/>
      <c r="AC91" s="23"/>
      <c r="AD91" s="23"/>
      <c r="AE91" s="178" t="s">
        <v>307</v>
      </c>
      <c r="AF91" s="178"/>
      <c r="AG91" s="23"/>
      <c r="AH91" s="23"/>
      <c r="AI91" s="178" t="s">
        <v>307</v>
      </c>
      <c r="AJ91" s="178"/>
      <c r="AK91" s="23"/>
      <c r="AL91" s="23"/>
      <c r="AM91" s="178" t="s">
        <v>307</v>
      </c>
      <c r="AN91" s="178"/>
      <c r="AO91" s="23"/>
      <c r="AP91" s="23"/>
      <c r="AQ91" s="178" t="s">
        <v>307</v>
      </c>
      <c r="AR91" s="178"/>
      <c r="AS91" s="23"/>
      <c r="AT91" s="23"/>
      <c r="AU91" s="175">
        <v>31161</v>
      </c>
      <c r="AV91" s="175"/>
      <c r="AW91" s="23"/>
    </row>
    <row r="92" spans="1:49">
      <c r="A92" s="11"/>
      <c r="B92" s="100"/>
      <c r="C92" s="175"/>
      <c r="D92" s="175"/>
      <c r="E92" s="23"/>
      <c r="F92" s="23"/>
      <c r="G92" s="178"/>
      <c r="H92" s="178"/>
      <c r="I92" s="23"/>
      <c r="J92" s="23"/>
      <c r="K92" s="178"/>
      <c r="L92" s="178"/>
      <c r="M92" s="23"/>
      <c r="N92" s="23"/>
      <c r="O92" s="178"/>
      <c r="P92" s="178"/>
      <c r="Q92" s="23"/>
      <c r="R92" s="23"/>
      <c r="S92" s="175"/>
      <c r="T92" s="175"/>
      <c r="U92" s="23"/>
      <c r="V92" s="23"/>
      <c r="W92" s="178"/>
      <c r="X92" s="178"/>
      <c r="Y92" s="23"/>
      <c r="Z92" s="23"/>
      <c r="AA92" s="178"/>
      <c r="AB92" s="178"/>
      <c r="AC92" s="23"/>
      <c r="AD92" s="23"/>
      <c r="AE92" s="178"/>
      <c r="AF92" s="178"/>
      <c r="AG92" s="23"/>
      <c r="AH92" s="23"/>
      <c r="AI92" s="178"/>
      <c r="AJ92" s="178"/>
      <c r="AK92" s="23"/>
      <c r="AL92" s="23"/>
      <c r="AM92" s="178"/>
      <c r="AN92" s="178"/>
      <c r="AO92" s="23"/>
      <c r="AP92" s="23"/>
      <c r="AQ92" s="178"/>
      <c r="AR92" s="178"/>
      <c r="AS92" s="23"/>
      <c r="AT92" s="23"/>
      <c r="AU92" s="175"/>
      <c r="AV92" s="175"/>
      <c r="AW92" s="23"/>
    </row>
    <row r="93" spans="1:49">
      <c r="A93" s="11"/>
      <c r="B93" s="182" t="s">
        <v>545</v>
      </c>
      <c r="C93" s="184" t="s">
        <v>307</v>
      </c>
      <c r="D93" s="184"/>
      <c r="E93" s="28"/>
      <c r="F93" s="28"/>
      <c r="G93" s="184" t="s">
        <v>307</v>
      </c>
      <c r="H93" s="184"/>
      <c r="I93" s="28"/>
      <c r="J93" s="28"/>
      <c r="K93" s="183">
        <v>259162</v>
      </c>
      <c r="L93" s="183"/>
      <c r="M93" s="28"/>
      <c r="N93" s="28"/>
      <c r="O93" s="184" t="s">
        <v>570</v>
      </c>
      <c r="P93" s="184"/>
      <c r="Q93" s="182" t="s">
        <v>259</v>
      </c>
      <c r="R93" s="28"/>
      <c r="S93" s="184" t="s">
        <v>307</v>
      </c>
      <c r="T93" s="184"/>
      <c r="U93" s="28"/>
      <c r="V93" s="28"/>
      <c r="W93" s="184" t="s">
        <v>307</v>
      </c>
      <c r="X93" s="184"/>
      <c r="Y93" s="28"/>
      <c r="Z93" s="28"/>
      <c r="AA93" s="184" t="s">
        <v>307</v>
      </c>
      <c r="AB93" s="184"/>
      <c r="AC93" s="28"/>
      <c r="AD93" s="28"/>
      <c r="AE93" s="183">
        <v>418091</v>
      </c>
      <c r="AF93" s="183"/>
      <c r="AG93" s="28"/>
      <c r="AH93" s="28"/>
      <c r="AI93" s="184" t="s">
        <v>571</v>
      </c>
      <c r="AJ93" s="184"/>
      <c r="AK93" s="182" t="s">
        <v>259</v>
      </c>
      <c r="AL93" s="28"/>
      <c r="AM93" s="184" t="s">
        <v>307</v>
      </c>
      <c r="AN93" s="184"/>
      <c r="AO93" s="28"/>
      <c r="AP93" s="28"/>
      <c r="AQ93" s="184" t="s">
        <v>307</v>
      </c>
      <c r="AR93" s="184"/>
      <c r="AS93" s="28"/>
      <c r="AT93" s="28"/>
      <c r="AU93" s="184" t="s">
        <v>307</v>
      </c>
      <c r="AV93" s="184"/>
      <c r="AW93" s="28"/>
    </row>
    <row r="94" spans="1:49">
      <c r="A94" s="11"/>
      <c r="B94" s="182"/>
      <c r="C94" s="184"/>
      <c r="D94" s="184"/>
      <c r="E94" s="28"/>
      <c r="F94" s="28"/>
      <c r="G94" s="184"/>
      <c r="H94" s="184"/>
      <c r="I94" s="28"/>
      <c r="J94" s="28"/>
      <c r="K94" s="183"/>
      <c r="L94" s="183"/>
      <c r="M94" s="28"/>
      <c r="N94" s="28"/>
      <c r="O94" s="184"/>
      <c r="P94" s="184"/>
      <c r="Q94" s="182"/>
      <c r="R94" s="28"/>
      <c r="S94" s="184"/>
      <c r="T94" s="184"/>
      <c r="U94" s="28"/>
      <c r="V94" s="28"/>
      <c r="W94" s="184"/>
      <c r="X94" s="184"/>
      <c r="Y94" s="28"/>
      <c r="Z94" s="28"/>
      <c r="AA94" s="184"/>
      <c r="AB94" s="184"/>
      <c r="AC94" s="28"/>
      <c r="AD94" s="28"/>
      <c r="AE94" s="183"/>
      <c r="AF94" s="183"/>
      <c r="AG94" s="28"/>
      <c r="AH94" s="28"/>
      <c r="AI94" s="184"/>
      <c r="AJ94" s="184"/>
      <c r="AK94" s="182"/>
      <c r="AL94" s="28"/>
      <c r="AM94" s="184"/>
      <c r="AN94" s="184"/>
      <c r="AO94" s="28"/>
      <c r="AP94" s="28"/>
      <c r="AQ94" s="184"/>
      <c r="AR94" s="184"/>
      <c r="AS94" s="28"/>
      <c r="AT94" s="28"/>
      <c r="AU94" s="184"/>
      <c r="AV94" s="184"/>
      <c r="AW94" s="28"/>
    </row>
    <row r="95" spans="1:49">
      <c r="A95" s="11"/>
      <c r="B95" s="100" t="s">
        <v>37</v>
      </c>
      <c r="C95" s="175">
        <v>2099928</v>
      </c>
      <c r="D95" s="175"/>
      <c r="E95" s="23"/>
      <c r="F95" s="23"/>
      <c r="G95" s="175">
        <v>22221</v>
      </c>
      <c r="H95" s="175"/>
      <c r="I95" s="23"/>
      <c r="J95" s="23"/>
      <c r="K95" s="175">
        <v>571097</v>
      </c>
      <c r="L95" s="175"/>
      <c r="M95" s="23"/>
      <c r="N95" s="23"/>
      <c r="O95" s="178" t="s">
        <v>572</v>
      </c>
      <c r="P95" s="178"/>
      <c r="Q95" s="100" t="s">
        <v>259</v>
      </c>
      <c r="R95" s="23"/>
      <c r="S95" s="175">
        <v>1996789</v>
      </c>
      <c r="T95" s="175"/>
      <c r="U95" s="23"/>
      <c r="V95" s="23"/>
      <c r="W95" s="175">
        <v>1182734</v>
      </c>
      <c r="X95" s="175"/>
      <c r="Y95" s="23"/>
      <c r="Z95" s="23"/>
      <c r="AA95" s="175">
        <v>1779757</v>
      </c>
      <c r="AB95" s="175"/>
      <c r="AC95" s="23"/>
      <c r="AD95" s="23"/>
      <c r="AE95" s="175">
        <v>1955012</v>
      </c>
      <c r="AF95" s="175"/>
      <c r="AG95" s="23"/>
      <c r="AH95" s="23"/>
      <c r="AI95" s="178" t="s">
        <v>573</v>
      </c>
      <c r="AJ95" s="178"/>
      <c r="AK95" s="100" t="s">
        <v>259</v>
      </c>
      <c r="AL95" s="23"/>
      <c r="AM95" s="175">
        <v>1960666</v>
      </c>
      <c r="AN95" s="175"/>
      <c r="AO95" s="23"/>
      <c r="AP95" s="23"/>
      <c r="AQ95" s="178" t="s">
        <v>574</v>
      </c>
      <c r="AR95" s="178"/>
      <c r="AS95" s="100" t="s">
        <v>259</v>
      </c>
      <c r="AT95" s="23"/>
      <c r="AU95" s="175">
        <v>58087</v>
      </c>
      <c r="AV95" s="175"/>
      <c r="AW95" s="23"/>
    </row>
    <row r="96" spans="1:49">
      <c r="A96" s="11"/>
      <c r="B96" s="100"/>
      <c r="C96" s="175"/>
      <c r="D96" s="175"/>
      <c r="E96" s="23"/>
      <c r="F96" s="23"/>
      <c r="G96" s="175"/>
      <c r="H96" s="175"/>
      <c r="I96" s="23"/>
      <c r="J96" s="23"/>
      <c r="K96" s="175"/>
      <c r="L96" s="175"/>
      <c r="M96" s="23"/>
      <c r="N96" s="23"/>
      <c r="O96" s="178"/>
      <c r="P96" s="178"/>
      <c r="Q96" s="100"/>
      <c r="R96" s="23"/>
      <c r="S96" s="175"/>
      <c r="T96" s="175"/>
      <c r="U96" s="23"/>
      <c r="V96" s="23"/>
      <c r="W96" s="175"/>
      <c r="X96" s="175"/>
      <c r="Y96" s="23"/>
      <c r="Z96" s="23"/>
      <c r="AA96" s="175"/>
      <c r="AB96" s="175"/>
      <c r="AC96" s="23"/>
      <c r="AD96" s="23"/>
      <c r="AE96" s="175"/>
      <c r="AF96" s="175"/>
      <c r="AG96" s="23"/>
      <c r="AH96" s="23"/>
      <c r="AI96" s="178"/>
      <c r="AJ96" s="178"/>
      <c r="AK96" s="100"/>
      <c r="AL96" s="23"/>
      <c r="AM96" s="175"/>
      <c r="AN96" s="175"/>
      <c r="AO96" s="23"/>
      <c r="AP96" s="23"/>
      <c r="AQ96" s="178"/>
      <c r="AR96" s="178"/>
      <c r="AS96" s="100"/>
      <c r="AT96" s="23"/>
      <c r="AU96" s="175"/>
      <c r="AV96" s="175"/>
      <c r="AW96" s="23"/>
    </row>
    <row r="97" spans="1:49">
      <c r="A97" s="11"/>
      <c r="B97" s="182" t="s">
        <v>38</v>
      </c>
      <c r="C97" s="184" t="s">
        <v>307</v>
      </c>
      <c r="D97" s="184"/>
      <c r="E97" s="28"/>
      <c r="F97" s="28"/>
      <c r="G97" s="184" t="s">
        <v>307</v>
      </c>
      <c r="H97" s="184"/>
      <c r="I97" s="28"/>
      <c r="J97" s="28"/>
      <c r="K97" s="184" t="s">
        <v>307</v>
      </c>
      <c r="L97" s="184"/>
      <c r="M97" s="28"/>
      <c r="N97" s="28"/>
      <c r="O97" s="184" t="s">
        <v>307</v>
      </c>
      <c r="P97" s="184"/>
      <c r="Q97" s="28"/>
      <c r="R97" s="28"/>
      <c r="S97" s="184" t="s">
        <v>307</v>
      </c>
      <c r="T97" s="184"/>
      <c r="U97" s="28"/>
      <c r="V97" s="28"/>
      <c r="W97" s="184" t="s">
        <v>307</v>
      </c>
      <c r="X97" s="184"/>
      <c r="Y97" s="28"/>
      <c r="Z97" s="28"/>
      <c r="AA97" s="184" t="s">
        <v>307</v>
      </c>
      <c r="AB97" s="184"/>
      <c r="AC97" s="28"/>
      <c r="AD97" s="28"/>
      <c r="AE97" s="183">
        <v>28542</v>
      </c>
      <c r="AF97" s="183"/>
      <c r="AG97" s="28"/>
      <c r="AH97" s="28"/>
      <c r="AI97" s="184" t="s">
        <v>307</v>
      </c>
      <c r="AJ97" s="184"/>
      <c r="AK97" s="28"/>
      <c r="AL97" s="28"/>
      <c r="AM97" s="183">
        <v>28542</v>
      </c>
      <c r="AN97" s="183"/>
      <c r="AO97" s="28"/>
      <c r="AP97" s="28"/>
      <c r="AQ97" s="184" t="s">
        <v>307</v>
      </c>
      <c r="AR97" s="184"/>
      <c r="AS97" s="28"/>
      <c r="AT97" s="28"/>
      <c r="AU97" s="183">
        <v>28542</v>
      </c>
      <c r="AV97" s="183"/>
      <c r="AW97" s="28"/>
    </row>
    <row r="98" spans="1:49" ht="15.75" thickBot="1">
      <c r="A98" s="11"/>
      <c r="B98" s="182"/>
      <c r="C98" s="190"/>
      <c r="D98" s="190"/>
      <c r="E98" s="52"/>
      <c r="F98" s="28"/>
      <c r="G98" s="190"/>
      <c r="H98" s="190"/>
      <c r="I98" s="52"/>
      <c r="J98" s="28"/>
      <c r="K98" s="190"/>
      <c r="L98" s="190"/>
      <c r="M98" s="52"/>
      <c r="N98" s="28"/>
      <c r="O98" s="190"/>
      <c r="P98" s="190"/>
      <c r="Q98" s="52"/>
      <c r="R98" s="28"/>
      <c r="S98" s="190"/>
      <c r="T98" s="190"/>
      <c r="U98" s="52"/>
      <c r="V98" s="28"/>
      <c r="W98" s="190"/>
      <c r="X98" s="190"/>
      <c r="Y98" s="52"/>
      <c r="Z98" s="28"/>
      <c r="AA98" s="190"/>
      <c r="AB98" s="190"/>
      <c r="AC98" s="52"/>
      <c r="AD98" s="28"/>
      <c r="AE98" s="191"/>
      <c r="AF98" s="191"/>
      <c r="AG98" s="52"/>
      <c r="AH98" s="28"/>
      <c r="AI98" s="190"/>
      <c r="AJ98" s="190"/>
      <c r="AK98" s="52"/>
      <c r="AL98" s="28"/>
      <c r="AM98" s="191"/>
      <c r="AN98" s="191"/>
      <c r="AO98" s="52"/>
      <c r="AP98" s="28"/>
      <c r="AQ98" s="190"/>
      <c r="AR98" s="190"/>
      <c r="AS98" s="52"/>
      <c r="AT98" s="28"/>
      <c r="AU98" s="191"/>
      <c r="AV98" s="191"/>
      <c r="AW98" s="52"/>
    </row>
    <row r="99" spans="1:49">
      <c r="A99" s="11"/>
      <c r="B99" s="192" t="s">
        <v>39</v>
      </c>
      <c r="C99" s="173" t="s">
        <v>177</v>
      </c>
      <c r="D99" s="176">
        <v>2539316</v>
      </c>
      <c r="E99" s="46"/>
      <c r="F99" s="23"/>
      <c r="G99" s="173" t="s">
        <v>177</v>
      </c>
      <c r="H99" s="176">
        <v>38147</v>
      </c>
      <c r="I99" s="46"/>
      <c r="J99" s="23"/>
      <c r="K99" s="173" t="s">
        <v>177</v>
      </c>
      <c r="L99" s="176">
        <v>830264</v>
      </c>
      <c r="M99" s="46"/>
      <c r="N99" s="23"/>
      <c r="O99" s="173" t="s">
        <v>177</v>
      </c>
      <c r="P99" s="179" t="s">
        <v>575</v>
      </c>
      <c r="Q99" s="173" t="s">
        <v>259</v>
      </c>
      <c r="R99" s="23"/>
      <c r="S99" s="173" t="s">
        <v>177</v>
      </c>
      <c r="T99" s="176">
        <v>2451269</v>
      </c>
      <c r="U99" s="46"/>
      <c r="V99" s="23"/>
      <c r="W99" s="173" t="s">
        <v>177</v>
      </c>
      <c r="X99" s="176">
        <v>1199294</v>
      </c>
      <c r="Y99" s="46"/>
      <c r="Z99" s="23"/>
      <c r="AA99" s="173" t="s">
        <v>177</v>
      </c>
      <c r="AB99" s="176">
        <v>1897644</v>
      </c>
      <c r="AC99" s="46"/>
      <c r="AD99" s="23"/>
      <c r="AE99" s="173" t="s">
        <v>177</v>
      </c>
      <c r="AF99" s="176">
        <v>4052475</v>
      </c>
      <c r="AG99" s="46"/>
      <c r="AH99" s="23"/>
      <c r="AI99" s="173" t="s">
        <v>177</v>
      </c>
      <c r="AJ99" s="179" t="s">
        <v>576</v>
      </c>
      <c r="AK99" s="173" t="s">
        <v>259</v>
      </c>
      <c r="AL99" s="23"/>
      <c r="AM99" s="173" t="s">
        <v>177</v>
      </c>
      <c r="AN99" s="176">
        <v>3774485</v>
      </c>
      <c r="AO99" s="46"/>
      <c r="AP99" s="23"/>
      <c r="AQ99" s="173" t="s">
        <v>177</v>
      </c>
      <c r="AR99" s="179" t="s">
        <v>574</v>
      </c>
      <c r="AS99" s="173" t="s">
        <v>259</v>
      </c>
      <c r="AT99" s="23"/>
      <c r="AU99" s="173" t="s">
        <v>177</v>
      </c>
      <c r="AV99" s="176">
        <v>2326386</v>
      </c>
      <c r="AW99" s="46"/>
    </row>
    <row r="100" spans="1:49" ht="15.75" thickBot="1">
      <c r="A100" s="11"/>
      <c r="B100" s="192"/>
      <c r="C100" s="174"/>
      <c r="D100" s="177"/>
      <c r="E100" s="66"/>
      <c r="F100" s="23"/>
      <c r="G100" s="174"/>
      <c r="H100" s="177"/>
      <c r="I100" s="66"/>
      <c r="J100" s="23"/>
      <c r="K100" s="174"/>
      <c r="L100" s="177"/>
      <c r="M100" s="66"/>
      <c r="N100" s="23"/>
      <c r="O100" s="174"/>
      <c r="P100" s="180"/>
      <c r="Q100" s="174"/>
      <c r="R100" s="23"/>
      <c r="S100" s="174"/>
      <c r="T100" s="177"/>
      <c r="U100" s="66"/>
      <c r="V100" s="23"/>
      <c r="W100" s="174"/>
      <c r="X100" s="177"/>
      <c r="Y100" s="66"/>
      <c r="Z100" s="23"/>
      <c r="AA100" s="174"/>
      <c r="AB100" s="177"/>
      <c r="AC100" s="66"/>
      <c r="AD100" s="23"/>
      <c r="AE100" s="174"/>
      <c r="AF100" s="177"/>
      <c r="AG100" s="66"/>
      <c r="AH100" s="23"/>
      <c r="AI100" s="174"/>
      <c r="AJ100" s="180"/>
      <c r="AK100" s="174"/>
      <c r="AL100" s="23"/>
      <c r="AM100" s="174"/>
      <c r="AN100" s="177"/>
      <c r="AO100" s="66"/>
      <c r="AP100" s="23"/>
      <c r="AQ100" s="174"/>
      <c r="AR100" s="180"/>
      <c r="AS100" s="174"/>
      <c r="AT100" s="23"/>
      <c r="AU100" s="174"/>
      <c r="AV100" s="177"/>
      <c r="AW100" s="66"/>
    </row>
    <row r="101" spans="1:49" ht="15.75" thickTop="1">
      <c r="A101" s="11"/>
      <c r="B101" s="193" t="s">
        <v>553</v>
      </c>
      <c r="C101" s="193"/>
      <c r="D101" s="193"/>
      <c r="E101" s="193"/>
      <c r="F101" s="193"/>
      <c r="G101" s="193"/>
      <c r="H101" s="193"/>
      <c r="I101" s="193"/>
      <c r="J101" s="193"/>
      <c r="K101" s="193"/>
      <c r="L101" s="193"/>
      <c r="M101" s="193"/>
      <c r="N101" s="193"/>
      <c r="O101" s="193"/>
      <c r="P101" s="193"/>
      <c r="Q101" s="193"/>
      <c r="R101" s="193"/>
      <c r="S101" s="193"/>
      <c r="T101" s="193"/>
      <c r="U101" s="193"/>
      <c r="V101" s="193"/>
      <c r="W101" s="193"/>
      <c r="X101" s="193"/>
      <c r="Y101" s="193"/>
      <c r="Z101" s="21"/>
      <c r="AA101" s="167"/>
      <c r="AB101" s="167"/>
      <c r="AC101" s="167"/>
      <c r="AD101" s="21"/>
      <c r="AE101" s="167"/>
      <c r="AF101" s="167"/>
      <c r="AG101" s="167"/>
      <c r="AH101" s="21"/>
      <c r="AI101" s="167"/>
      <c r="AJ101" s="167"/>
      <c r="AK101" s="167"/>
      <c r="AL101" s="21"/>
      <c r="AM101" s="167"/>
      <c r="AN101" s="167"/>
      <c r="AO101" s="167"/>
      <c r="AP101" s="21"/>
      <c r="AQ101" s="167"/>
      <c r="AR101" s="167"/>
      <c r="AS101" s="167"/>
      <c r="AT101" s="21"/>
      <c r="AU101" s="167"/>
      <c r="AV101" s="167"/>
      <c r="AW101" s="167"/>
    </row>
    <row r="102" spans="1:49">
      <c r="A102" s="11"/>
      <c r="B102" s="19" t="s">
        <v>554</v>
      </c>
      <c r="C102" s="23"/>
      <c r="D102" s="23"/>
      <c r="E102" s="23"/>
      <c r="F102" s="15"/>
      <c r="G102" s="23"/>
      <c r="H102" s="23"/>
      <c r="I102" s="23"/>
      <c r="J102" s="15"/>
      <c r="K102" s="23"/>
      <c r="L102" s="23"/>
      <c r="M102" s="23"/>
      <c r="N102" s="15"/>
      <c r="O102" s="23"/>
      <c r="P102" s="23"/>
      <c r="Q102" s="23"/>
      <c r="R102" s="15"/>
      <c r="S102" s="23"/>
      <c r="T102" s="23"/>
      <c r="U102" s="23"/>
      <c r="V102" s="15"/>
      <c r="W102" s="23"/>
      <c r="X102" s="23"/>
      <c r="Y102" s="23"/>
      <c r="Z102" s="15"/>
      <c r="AA102" s="23"/>
      <c r="AB102" s="23"/>
      <c r="AC102" s="23"/>
      <c r="AD102" s="15"/>
      <c r="AE102" s="23"/>
      <c r="AF102" s="23"/>
      <c r="AG102" s="23"/>
      <c r="AH102" s="15"/>
      <c r="AI102" s="23"/>
      <c r="AJ102" s="23"/>
      <c r="AK102" s="23"/>
      <c r="AL102" s="15"/>
      <c r="AM102" s="23"/>
      <c r="AN102" s="23"/>
      <c r="AO102" s="23"/>
      <c r="AP102" s="15"/>
      <c r="AQ102" s="23"/>
      <c r="AR102" s="23"/>
      <c r="AS102" s="23"/>
      <c r="AT102" s="15"/>
      <c r="AU102" s="23"/>
      <c r="AV102" s="23"/>
      <c r="AW102" s="23"/>
    </row>
    <row r="103" spans="1:49">
      <c r="A103" s="11"/>
      <c r="B103" s="187" t="s">
        <v>41</v>
      </c>
      <c r="C103" s="183">
        <v>2125853</v>
      </c>
      <c r="D103" s="183"/>
      <c r="E103" s="28"/>
      <c r="F103" s="28"/>
      <c r="G103" s="183">
        <v>2067</v>
      </c>
      <c r="H103" s="183"/>
      <c r="I103" s="28"/>
      <c r="J103" s="28"/>
      <c r="K103" s="183">
        <v>599332</v>
      </c>
      <c r="L103" s="183"/>
      <c r="M103" s="28"/>
      <c r="N103" s="28"/>
      <c r="O103" s="184" t="s">
        <v>577</v>
      </c>
      <c r="P103" s="184"/>
      <c r="Q103" s="182" t="s">
        <v>259</v>
      </c>
      <c r="R103" s="28"/>
      <c r="S103" s="183">
        <v>2030929</v>
      </c>
      <c r="T103" s="183"/>
      <c r="U103" s="28"/>
      <c r="V103" s="28"/>
      <c r="W103" s="183">
        <v>1388632</v>
      </c>
      <c r="X103" s="183"/>
      <c r="Y103" s="28"/>
      <c r="Z103" s="28"/>
      <c r="AA103" s="183">
        <v>6763</v>
      </c>
      <c r="AB103" s="183"/>
      <c r="AC103" s="28"/>
      <c r="AD103" s="28"/>
      <c r="AE103" s="183">
        <v>3539609</v>
      </c>
      <c r="AF103" s="183"/>
      <c r="AG103" s="28"/>
      <c r="AH103" s="28"/>
      <c r="AI103" s="184" t="s">
        <v>573</v>
      </c>
      <c r="AJ103" s="184"/>
      <c r="AK103" s="182" t="s">
        <v>259</v>
      </c>
      <c r="AL103" s="28"/>
      <c r="AM103" s="183">
        <v>1978167</v>
      </c>
      <c r="AN103" s="183"/>
      <c r="AO103" s="28"/>
      <c r="AP103" s="28"/>
      <c r="AQ103" s="184" t="s">
        <v>574</v>
      </c>
      <c r="AR103" s="184"/>
      <c r="AS103" s="182" t="s">
        <v>259</v>
      </c>
      <c r="AT103" s="28"/>
      <c r="AU103" s="183">
        <v>109728</v>
      </c>
      <c r="AV103" s="183"/>
      <c r="AW103" s="28"/>
    </row>
    <row r="104" spans="1:49">
      <c r="A104" s="11"/>
      <c r="B104" s="187"/>
      <c r="C104" s="183"/>
      <c r="D104" s="183"/>
      <c r="E104" s="28"/>
      <c r="F104" s="28"/>
      <c r="G104" s="183"/>
      <c r="H104" s="183"/>
      <c r="I104" s="28"/>
      <c r="J104" s="28"/>
      <c r="K104" s="183"/>
      <c r="L104" s="183"/>
      <c r="M104" s="28"/>
      <c r="N104" s="28"/>
      <c r="O104" s="184"/>
      <c r="P104" s="184"/>
      <c r="Q104" s="182"/>
      <c r="R104" s="28"/>
      <c r="S104" s="183"/>
      <c r="T104" s="183"/>
      <c r="U104" s="28"/>
      <c r="V104" s="28"/>
      <c r="W104" s="183"/>
      <c r="X104" s="183"/>
      <c r="Y104" s="28"/>
      <c r="Z104" s="28"/>
      <c r="AA104" s="183"/>
      <c r="AB104" s="183"/>
      <c r="AC104" s="28"/>
      <c r="AD104" s="28"/>
      <c r="AE104" s="183"/>
      <c r="AF104" s="183"/>
      <c r="AG104" s="28"/>
      <c r="AH104" s="28"/>
      <c r="AI104" s="184"/>
      <c r="AJ104" s="184"/>
      <c r="AK104" s="182"/>
      <c r="AL104" s="28"/>
      <c r="AM104" s="183"/>
      <c r="AN104" s="183"/>
      <c r="AO104" s="28"/>
      <c r="AP104" s="28"/>
      <c r="AQ104" s="184"/>
      <c r="AR104" s="184"/>
      <c r="AS104" s="182"/>
      <c r="AT104" s="28"/>
      <c r="AU104" s="183"/>
      <c r="AV104" s="183"/>
      <c r="AW104" s="28"/>
    </row>
    <row r="105" spans="1:49">
      <c r="A105" s="11"/>
      <c r="B105" s="194" t="s">
        <v>43</v>
      </c>
      <c r="C105" s="175">
        <v>42101</v>
      </c>
      <c r="D105" s="175"/>
      <c r="E105" s="23"/>
      <c r="F105" s="23"/>
      <c r="G105" s="178">
        <v>32</v>
      </c>
      <c r="H105" s="178"/>
      <c r="I105" s="23"/>
      <c r="J105" s="23"/>
      <c r="K105" s="178" t="s">
        <v>307</v>
      </c>
      <c r="L105" s="178"/>
      <c r="M105" s="23"/>
      <c r="N105" s="23"/>
      <c r="O105" s="178" t="s">
        <v>307</v>
      </c>
      <c r="P105" s="178"/>
      <c r="Q105" s="23"/>
      <c r="R105" s="23"/>
      <c r="S105" s="175">
        <v>42133</v>
      </c>
      <c r="T105" s="175"/>
      <c r="U105" s="23"/>
      <c r="V105" s="23"/>
      <c r="W105" s="178" t="s">
        <v>307</v>
      </c>
      <c r="X105" s="178"/>
      <c r="Y105" s="23"/>
      <c r="Z105" s="23"/>
      <c r="AA105" s="178" t="s">
        <v>307</v>
      </c>
      <c r="AB105" s="178"/>
      <c r="AC105" s="23"/>
      <c r="AD105" s="23"/>
      <c r="AE105" s="178" t="s">
        <v>307</v>
      </c>
      <c r="AF105" s="178"/>
      <c r="AG105" s="23"/>
      <c r="AH105" s="23"/>
      <c r="AI105" s="178" t="s">
        <v>307</v>
      </c>
      <c r="AJ105" s="178"/>
      <c r="AK105" s="23"/>
      <c r="AL105" s="23"/>
      <c r="AM105" s="178" t="s">
        <v>307</v>
      </c>
      <c r="AN105" s="178"/>
      <c r="AO105" s="23"/>
      <c r="AP105" s="23"/>
      <c r="AQ105" s="178" t="s">
        <v>307</v>
      </c>
      <c r="AR105" s="178"/>
      <c r="AS105" s="23"/>
      <c r="AT105" s="23"/>
      <c r="AU105" s="175">
        <v>42133</v>
      </c>
      <c r="AV105" s="175"/>
      <c r="AW105" s="23"/>
    </row>
    <row r="106" spans="1:49">
      <c r="A106" s="11"/>
      <c r="B106" s="194"/>
      <c r="C106" s="175"/>
      <c r="D106" s="175"/>
      <c r="E106" s="23"/>
      <c r="F106" s="23"/>
      <c r="G106" s="178"/>
      <c r="H106" s="178"/>
      <c r="I106" s="23"/>
      <c r="J106" s="23"/>
      <c r="K106" s="178"/>
      <c r="L106" s="178"/>
      <c r="M106" s="23"/>
      <c r="N106" s="23"/>
      <c r="O106" s="178"/>
      <c r="P106" s="178"/>
      <c r="Q106" s="23"/>
      <c r="R106" s="23"/>
      <c r="S106" s="175"/>
      <c r="T106" s="175"/>
      <c r="U106" s="23"/>
      <c r="V106" s="23"/>
      <c r="W106" s="178"/>
      <c r="X106" s="178"/>
      <c r="Y106" s="23"/>
      <c r="Z106" s="23"/>
      <c r="AA106" s="178"/>
      <c r="AB106" s="178"/>
      <c r="AC106" s="23"/>
      <c r="AD106" s="23"/>
      <c r="AE106" s="178"/>
      <c r="AF106" s="178"/>
      <c r="AG106" s="23"/>
      <c r="AH106" s="23"/>
      <c r="AI106" s="178"/>
      <c r="AJ106" s="178"/>
      <c r="AK106" s="23"/>
      <c r="AL106" s="23"/>
      <c r="AM106" s="178"/>
      <c r="AN106" s="178"/>
      <c r="AO106" s="23"/>
      <c r="AP106" s="23"/>
      <c r="AQ106" s="178"/>
      <c r="AR106" s="178"/>
      <c r="AS106" s="23"/>
      <c r="AT106" s="23"/>
      <c r="AU106" s="175"/>
      <c r="AV106" s="175"/>
      <c r="AW106" s="23"/>
    </row>
    <row r="107" spans="1:49">
      <c r="A107" s="11"/>
      <c r="B107" s="187" t="s">
        <v>44</v>
      </c>
      <c r="C107" s="184" t="s">
        <v>307</v>
      </c>
      <c r="D107" s="184"/>
      <c r="E107" s="28"/>
      <c r="F107" s="28"/>
      <c r="G107" s="184" t="s">
        <v>307</v>
      </c>
      <c r="H107" s="184"/>
      <c r="I107" s="28"/>
      <c r="J107" s="28"/>
      <c r="K107" s="184" t="s">
        <v>307</v>
      </c>
      <c r="L107" s="184"/>
      <c r="M107" s="28"/>
      <c r="N107" s="28"/>
      <c r="O107" s="184" t="s">
        <v>307</v>
      </c>
      <c r="P107" s="184"/>
      <c r="Q107" s="28"/>
      <c r="R107" s="28"/>
      <c r="S107" s="184" t="s">
        <v>307</v>
      </c>
      <c r="T107" s="184"/>
      <c r="U107" s="28"/>
      <c r="V107" s="28"/>
      <c r="W107" s="184" t="s">
        <v>307</v>
      </c>
      <c r="X107" s="184"/>
      <c r="Y107" s="28"/>
      <c r="Z107" s="28"/>
      <c r="AA107" s="183">
        <v>283400</v>
      </c>
      <c r="AB107" s="183"/>
      <c r="AC107" s="28"/>
      <c r="AD107" s="28"/>
      <c r="AE107" s="184" t="s">
        <v>307</v>
      </c>
      <c r="AF107" s="184"/>
      <c r="AG107" s="28"/>
      <c r="AH107" s="28"/>
      <c r="AI107" s="184" t="s">
        <v>307</v>
      </c>
      <c r="AJ107" s="184"/>
      <c r="AK107" s="28"/>
      <c r="AL107" s="28"/>
      <c r="AM107" s="183">
        <v>283400</v>
      </c>
      <c r="AN107" s="183"/>
      <c r="AO107" s="28"/>
      <c r="AP107" s="28"/>
      <c r="AQ107" s="184" t="s">
        <v>307</v>
      </c>
      <c r="AR107" s="184"/>
      <c r="AS107" s="28"/>
      <c r="AT107" s="28"/>
      <c r="AU107" s="183">
        <v>283400</v>
      </c>
      <c r="AV107" s="183"/>
      <c r="AW107" s="28"/>
    </row>
    <row r="108" spans="1:49">
      <c r="A108" s="11"/>
      <c r="B108" s="187"/>
      <c r="C108" s="184"/>
      <c r="D108" s="184"/>
      <c r="E108" s="28"/>
      <c r="F108" s="28"/>
      <c r="G108" s="184"/>
      <c r="H108" s="184"/>
      <c r="I108" s="28"/>
      <c r="J108" s="28"/>
      <c r="K108" s="184"/>
      <c r="L108" s="184"/>
      <c r="M108" s="28"/>
      <c r="N108" s="28"/>
      <c r="O108" s="184"/>
      <c r="P108" s="184"/>
      <c r="Q108" s="28"/>
      <c r="R108" s="28"/>
      <c r="S108" s="184"/>
      <c r="T108" s="184"/>
      <c r="U108" s="28"/>
      <c r="V108" s="28"/>
      <c r="W108" s="184"/>
      <c r="X108" s="184"/>
      <c r="Y108" s="28"/>
      <c r="Z108" s="28"/>
      <c r="AA108" s="183"/>
      <c r="AB108" s="183"/>
      <c r="AC108" s="28"/>
      <c r="AD108" s="28"/>
      <c r="AE108" s="184"/>
      <c r="AF108" s="184"/>
      <c r="AG108" s="28"/>
      <c r="AH108" s="28"/>
      <c r="AI108" s="184"/>
      <c r="AJ108" s="184"/>
      <c r="AK108" s="28"/>
      <c r="AL108" s="28"/>
      <c r="AM108" s="183"/>
      <c r="AN108" s="183"/>
      <c r="AO108" s="28"/>
      <c r="AP108" s="28"/>
      <c r="AQ108" s="184"/>
      <c r="AR108" s="184"/>
      <c r="AS108" s="28"/>
      <c r="AT108" s="28"/>
      <c r="AU108" s="183"/>
      <c r="AV108" s="183"/>
      <c r="AW108" s="28"/>
    </row>
    <row r="109" spans="1:49">
      <c r="A109" s="11"/>
      <c r="B109" s="194" t="s">
        <v>45</v>
      </c>
      <c r="C109" s="178" t="s">
        <v>307</v>
      </c>
      <c r="D109" s="178"/>
      <c r="E109" s="23"/>
      <c r="F109" s="23"/>
      <c r="G109" s="178" t="s">
        <v>307</v>
      </c>
      <c r="H109" s="178"/>
      <c r="I109" s="23"/>
      <c r="J109" s="23"/>
      <c r="K109" s="178" t="s">
        <v>307</v>
      </c>
      <c r="L109" s="178"/>
      <c r="M109" s="23"/>
      <c r="N109" s="23"/>
      <c r="O109" s="178" t="s">
        <v>307</v>
      </c>
      <c r="P109" s="178"/>
      <c r="Q109" s="23"/>
      <c r="R109" s="23"/>
      <c r="S109" s="178" t="s">
        <v>307</v>
      </c>
      <c r="T109" s="178"/>
      <c r="U109" s="23"/>
      <c r="V109" s="23"/>
      <c r="W109" s="178" t="s">
        <v>307</v>
      </c>
      <c r="X109" s="178"/>
      <c r="Y109" s="23"/>
      <c r="Z109" s="23"/>
      <c r="AA109" s="175">
        <v>987821</v>
      </c>
      <c r="AB109" s="175"/>
      <c r="AC109" s="23"/>
      <c r="AD109" s="23"/>
      <c r="AE109" s="178" t="s">
        <v>307</v>
      </c>
      <c r="AF109" s="178"/>
      <c r="AG109" s="23"/>
      <c r="AH109" s="23"/>
      <c r="AI109" s="178" t="s">
        <v>307</v>
      </c>
      <c r="AJ109" s="178"/>
      <c r="AK109" s="23"/>
      <c r="AL109" s="23"/>
      <c r="AM109" s="175">
        <v>987821</v>
      </c>
      <c r="AN109" s="175"/>
      <c r="AO109" s="23"/>
      <c r="AP109" s="23"/>
      <c r="AQ109" s="178" t="s">
        <v>307</v>
      </c>
      <c r="AR109" s="178"/>
      <c r="AS109" s="23"/>
      <c r="AT109" s="23"/>
      <c r="AU109" s="175">
        <v>987821</v>
      </c>
      <c r="AV109" s="175"/>
      <c r="AW109" s="23"/>
    </row>
    <row r="110" spans="1:49">
      <c r="A110" s="11"/>
      <c r="B110" s="194"/>
      <c r="C110" s="178"/>
      <c r="D110" s="178"/>
      <c r="E110" s="23"/>
      <c r="F110" s="23"/>
      <c r="G110" s="178"/>
      <c r="H110" s="178"/>
      <c r="I110" s="23"/>
      <c r="J110" s="23"/>
      <c r="K110" s="178"/>
      <c r="L110" s="178"/>
      <c r="M110" s="23"/>
      <c r="N110" s="23"/>
      <c r="O110" s="178"/>
      <c r="P110" s="178"/>
      <c r="Q110" s="23"/>
      <c r="R110" s="23"/>
      <c r="S110" s="178"/>
      <c r="T110" s="178"/>
      <c r="U110" s="23"/>
      <c r="V110" s="23"/>
      <c r="W110" s="178"/>
      <c r="X110" s="178"/>
      <c r="Y110" s="23"/>
      <c r="Z110" s="23"/>
      <c r="AA110" s="175"/>
      <c r="AB110" s="175"/>
      <c r="AC110" s="23"/>
      <c r="AD110" s="23"/>
      <c r="AE110" s="178"/>
      <c r="AF110" s="178"/>
      <c r="AG110" s="23"/>
      <c r="AH110" s="23"/>
      <c r="AI110" s="178"/>
      <c r="AJ110" s="178"/>
      <c r="AK110" s="23"/>
      <c r="AL110" s="23"/>
      <c r="AM110" s="175"/>
      <c r="AN110" s="175"/>
      <c r="AO110" s="23"/>
      <c r="AP110" s="23"/>
      <c r="AQ110" s="178"/>
      <c r="AR110" s="178"/>
      <c r="AS110" s="23"/>
      <c r="AT110" s="23"/>
      <c r="AU110" s="175"/>
      <c r="AV110" s="175"/>
      <c r="AW110" s="23"/>
    </row>
    <row r="111" spans="1:49">
      <c r="A111" s="11"/>
      <c r="B111" s="187" t="s">
        <v>46</v>
      </c>
      <c r="C111" s="184" t="s">
        <v>307</v>
      </c>
      <c r="D111" s="184"/>
      <c r="E111" s="28"/>
      <c r="F111" s="28"/>
      <c r="G111" s="184" t="s">
        <v>307</v>
      </c>
      <c r="H111" s="184"/>
      <c r="I111" s="28"/>
      <c r="J111" s="28"/>
      <c r="K111" s="183">
        <v>126658</v>
      </c>
      <c r="L111" s="183"/>
      <c r="M111" s="28"/>
      <c r="N111" s="28"/>
      <c r="O111" s="184" t="s">
        <v>307</v>
      </c>
      <c r="P111" s="184"/>
      <c r="Q111" s="28"/>
      <c r="R111" s="28"/>
      <c r="S111" s="183">
        <v>126658</v>
      </c>
      <c r="T111" s="183"/>
      <c r="U111" s="28"/>
      <c r="V111" s="28"/>
      <c r="W111" s="184" t="s">
        <v>307</v>
      </c>
      <c r="X111" s="184"/>
      <c r="Y111" s="28"/>
      <c r="Z111" s="28"/>
      <c r="AA111" s="184" t="s">
        <v>307</v>
      </c>
      <c r="AB111" s="184"/>
      <c r="AC111" s="28"/>
      <c r="AD111" s="28"/>
      <c r="AE111" s="183">
        <v>126658</v>
      </c>
      <c r="AF111" s="183"/>
      <c r="AG111" s="28"/>
      <c r="AH111" s="28"/>
      <c r="AI111" s="184" t="s">
        <v>307</v>
      </c>
      <c r="AJ111" s="184"/>
      <c r="AK111" s="28"/>
      <c r="AL111" s="28"/>
      <c r="AM111" s="183">
        <v>126658</v>
      </c>
      <c r="AN111" s="183"/>
      <c r="AO111" s="28"/>
      <c r="AP111" s="28"/>
      <c r="AQ111" s="184" t="s">
        <v>307</v>
      </c>
      <c r="AR111" s="184"/>
      <c r="AS111" s="28"/>
      <c r="AT111" s="28"/>
      <c r="AU111" s="183">
        <v>253316</v>
      </c>
      <c r="AV111" s="183"/>
      <c r="AW111" s="28"/>
    </row>
    <row r="112" spans="1:49">
      <c r="A112" s="11"/>
      <c r="B112" s="187"/>
      <c r="C112" s="184"/>
      <c r="D112" s="184"/>
      <c r="E112" s="28"/>
      <c r="F112" s="28"/>
      <c r="G112" s="184"/>
      <c r="H112" s="184"/>
      <c r="I112" s="28"/>
      <c r="J112" s="28"/>
      <c r="K112" s="183"/>
      <c r="L112" s="183"/>
      <c r="M112" s="28"/>
      <c r="N112" s="28"/>
      <c r="O112" s="184"/>
      <c r="P112" s="184"/>
      <c r="Q112" s="28"/>
      <c r="R112" s="28"/>
      <c r="S112" s="183"/>
      <c r="T112" s="183"/>
      <c r="U112" s="28"/>
      <c r="V112" s="28"/>
      <c r="W112" s="184"/>
      <c r="X112" s="184"/>
      <c r="Y112" s="28"/>
      <c r="Z112" s="28"/>
      <c r="AA112" s="184"/>
      <c r="AB112" s="184"/>
      <c r="AC112" s="28"/>
      <c r="AD112" s="28"/>
      <c r="AE112" s="183"/>
      <c r="AF112" s="183"/>
      <c r="AG112" s="28"/>
      <c r="AH112" s="28"/>
      <c r="AI112" s="184"/>
      <c r="AJ112" s="184"/>
      <c r="AK112" s="28"/>
      <c r="AL112" s="28"/>
      <c r="AM112" s="183"/>
      <c r="AN112" s="183"/>
      <c r="AO112" s="28"/>
      <c r="AP112" s="28"/>
      <c r="AQ112" s="184"/>
      <c r="AR112" s="184"/>
      <c r="AS112" s="28"/>
      <c r="AT112" s="28"/>
      <c r="AU112" s="183"/>
      <c r="AV112" s="183"/>
      <c r="AW112" s="28"/>
    </row>
    <row r="113" spans="1:49">
      <c r="A113" s="11"/>
      <c r="B113" s="194" t="s">
        <v>47</v>
      </c>
      <c r="C113" s="175">
        <v>136321</v>
      </c>
      <c r="D113" s="175"/>
      <c r="E113" s="23"/>
      <c r="F113" s="23"/>
      <c r="G113" s="175">
        <v>13412</v>
      </c>
      <c r="H113" s="175"/>
      <c r="I113" s="23"/>
      <c r="J113" s="23"/>
      <c r="K113" s="178" t="s">
        <v>307</v>
      </c>
      <c r="L113" s="178"/>
      <c r="M113" s="23"/>
      <c r="N113" s="23"/>
      <c r="O113" s="178" t="s">
        <v>307</v>
      </c>
      <c r="P113" s="178"/>
      <c r="Q113" s="23"/>
      <c r="R113" s="23"/>
      <c r="S113" s="175">
        <v>149733</v>
      </c>
      <c r="T113" s="175"/>
      <c r="U113" s="23"/>
      <c r="V113" s="23"/>
      <c r="W113" s="178" t="s">
        <v>307</v>
      </c>
      <c r="X113" s="178"/>
      <c r="Y113" s="23"/>
      <c r="Z113" s="23"/>
      <c r="AA113" s="175">
        <v>12231</v>
      </c>
      <c r="AB113" s="175"/>
      <c r="AC113" s="23"/>
      <c r="AD113" s="23"/>
      <c r="AE113" s="178" t="s">
        <v>307</v>
      </c>
      <c r="AF113" s="178"/>
      <c r="AG113" s="23"/>
      <c r="AH113" s="23"/>
      <c r="AI113" s="178" t="s">
        <v>307</v>
      </c>
      <c r="AJ113" s="178"/>
      <c r="AK113" s="23"/>
      <c r="AL113" s="23"/>
      <c r="AM113" s="175">
        <v>12231</v>
      </c>
      <c r="AN113" s="175"/>
      <c r="AO113" s="23"/>
      <c r="AP113" s="23"/>
      <c r="AQ113" s="178" t="s">
        <v>307</v>
      </c>
      <c r="AR113" s="178"/>
      <c r="AS113" s="23"/>
      <c r="AT113" s="23"/>
      <c r="AU113" s="175">
        <v>161964</v>
      </c>
      <c r="AV113" s="175"/>
      <c r="AW113" s="23"/>
    </row>
    <row r="114" spans="1:49" ht="15.75" thickBot="1">
      <c r="A114" s="11"/>
      <c r="B114" s="194"/>
      <c r="C114" s="195"/>
      <c r="D114" s="195"/>
      <c r="E114" s="32"/>
      <c r="F114" s="23"/>
      <c r="G114" s="195"/>
      <c r="H114" s="195"/>
      <c r="I114" s="32"/>
      <c r="J114" s="23"/>
      <c r="K114" s="185"/>
      <c r="L114" s="185"/>
      <c r="M114" s="32"/>
      <c r="N114" s="23"/>
      <c r="O114" s="185"/>
      <c r="P114" s="185"/>
      <c r="Q114" s="32"/>
      <c r="R114" s="23"/>
      <c r="S114" s="195"/>
      <c r="T114" s="195"/>
      <c r="U114" s="32"/>
      <c r="V114" s="23"/>
      <c r="W114" s="185"/>
      <c r="X114" s="185"/>
      <c r="Y114" s="32"/>
      <c r="Z114" s="23"/>
      <c r="AA114" s="195"/>
      <c r="AB114" s="195"/>
      <c r="AC114" s="32"/>
      <c r="AD114" s="23"/>
      <c r="AE114" s="185"/>
      <c r="AF114" s="185"/>
      <c r="AG114" s="32"/>
      <c r="AH114" s="23"/>
      <c r="AI114" s="185"/>
      <c r="AJ114" s="185"/>
      <c r="AK114" s="32"/>
      <c r="AL114" s="23"/>
      <c r="AM114" s="195"/>
      <c r="AN114" s="195"/>
      <c r="AO114" s="32"/>
      <c r="AP114" s="23"/>
      <c r="AQ114" s="185"/>
      <c r="AR114" s="185"/>
      <c r="AS114" s="32"/>
      <c r="AT114" s="23"/>
      <c r="AU114" s="195"/>
      <c r="AV114" s="195"/>
      <c r="AW114" s="32"/>
    </row>
    <row r="115" spans="1:49">
      <c r="A115" s="11"/>
      <c r="B115" s="196" t="s">
        <v>48</v>
      </c>
      <c r="C115" s="189">
        <v>2304275</v>
      </c>
      <c r="D115" s="189"/>
      <c r="E115" s="37"/>
      <c r="F115" s="28"/>
      <c r="G115" s="189">
        <v>15511</v>
      </c>
      <c r="H115" s="189"/>
      <c r="I115" s="37"/>
      <c r="J115" s="28"/>
      <c r="K115" s="189">
        <v>725990</v>
      </c>
      <c r="L115" s="189"/>
      <c r="M115" s="37"/>
      <c r="N115" s="28"/>
      <c r="O115" s="188" t="s">
        <v>577</v>
      </c>
      <c r="P115" s="188"/>
      <c r="Q115" s="197" t="s">
        <v>259</v>
      </c>
      <c r="R115" s="28"/>
      <c r="S115" s="189">
        <v>2349453</v>
      </c>
      <c r="T115" s="189"/>
      <c r="U115" s="37"/>
      <c r="V115" s="28"/>
      <c r="W115" s="189">
        <v>1388632</v>
      </c>
      <c r="X115" s="189"/>
      <c r="Y115" s="37"/>
      <c r="Z115" s="28"/>
      <c r="AA115" s="189">
        <v>1290215</v>
      </c>
      <c r="AB115" s="189"/>
      <c r="AC115" s="37"/>
      <c r="AD115" s="28"/>
      <c r="AE115" s="189">
        <v>3666267</v>
      </c>
      <c r="AF115" s="189"/>
      <c r="AG115" s="37"/>
      <c r="AH115" s="28"/>
      <c r="AI115" s="188" t="s">
        <v>573</v>
      </c>
      <c r="AJ115" s="188"/>
      <c r="AK115" s="197" t="s">
        <v>259</v>
      </c>
      <c r="AL115" s="28"/>
      <c r="AM115" s="189">
        <v>3388277</v>
      </c>
      <c r="AN115" s="189"/>
      <c r="AO115" s="37"/>
      <c r="AP115" s="28"/>
      <c r="AQ115" s="188" t="s">
        <v>574</v>
      </c>
      <c r="AR115" s="188"/>
      <c r="AS115" s="197" t="s">
        <v>259</v>
      </c>
      <c r="AT115" s="28"/>
      <c r="AU115" s="189">
        <v>1838362</v>
      </c>
      <c r="AV115" s="189"/>
      <c r="AW115" s="37"/>
    </row>
    <row r="116" spans="1:49" ht="15.75" thickBot="1">
      <c r="A116" s="11"/>
      <c r="B116" s="196"/>
      <c r="C116" s="191"/>
      <c r="D116" s="191"/>
      <c r="E116" s="52"/>
      <c r="F116" s="28"/>
      <c r="G116" s="191"/>
      <c r="H116" s="191"/>
      <c r="I116" s="52"/>
      <c r="J116" s="28"/>
      <c r="K116" s="191"/>
      <c r="L116" s="191"/>
      <c r="M116" s="52"/>
      <c r="N116" s="28"/>
      <c r="O116" s="190"/>
      <c r="P116" s="190"/>
      <c r="Q116" s="198"/>
      <c r="R116" s="28"/>
      <c r="S116" s="191"/>
      <c r="T116" s="191"/>
      <c r="U116" s="52"/>
      <c r="V116" s="28"/>
      <c r="W116" s="191"/>
      <c r="X116" s="191"/>
      <c r="Y116" s="52"/>
      <c r="Z116" s="28"/>
      <c r="AA116" s="191"/>
      <c r="AB116" s="191"/>
      <c r="AC116" s="52"/>
      <c r="AD116" s="28"/>
      <c r="AE116" s="191"/>
      <c r="AF116" s="191"/>
      <c r="AG116" s="52"/>
      <c r="AH116" s="28"/>
      <c r="AI116" s="190"/>
      <c r="AJ116" s="190"/>
      <c r="AK116" s="198"/>
      <c r="AL116" s="28"/>
      <c r="AM116" s="191"/>
      <c r="AN116" s="191"/>
      <c r="AO116" s="52"/>
      <c r="AP116" s="28"/>
      <c r="AQ116" s="190"/>
      <c r="AR116" s="190"/>
      <c r="AS116" s="198"/>
      <c r="AT116" s="28"/>
      <c r="AU116" s="191"/>
      <c r="AV116" s="191"/>
      <c r="AW116" s="52"/>
    </row>
    <row r="117" spans="1:49">
      <c r="A117" s="11"/>
      <c r="B117" s="19" t="s">
        <v>556</v>
      </c>
      <c r="C117" s="46"/>
      <c r="D117" s="46"/>
      <c r="E117" s="46"/>
      <c r="F117" s="15"/>
      <c r="G117" s="46"/>
      <c r="H117" s="46"/>
      <c r="I117" s="46"/>
      <c r="J117" s="15"/>
      <c r="K117" s="46"/>
      <c r="L117" s="46"/>
      <c r="M117" s="46"/>
      <c r="N117" s="15"/>
      <c r="O117" s="46"/>
      <c r="P117" s="46"/>
      <c r="Q117" s="46"/>
      <c r="R117" s="15"/>
      <c r="S117" s="46"/>
      <c r="T117" s="46"/>
      <c r="U117" s="46"/>
      <c r="V117" s="15"/>
      <c r="W117" s="46"/>
      <c r="X117" s="46"/>
      <c r="Y117" s="46"/>
      <c r="Z117" s="15"/>
      <c r="AA117" s="46"/>
      <c r="AB117" s="46"/>
      <c r="AC117" s="46"/>
      <c r="AD117" s="15"/>
      <c r="AE117" s="46"/>
      <c r="AF117" s="46"/>
      <c r="AG117" s="46"/>
      <c r="AH117" s="15"/>
      <c r="AI117" s="46"/>
      <c r="AJ117" s="46"/>
      <c r="AK117" s="46"/>
      <c r="AL117" s="15"/>
      <c r="AM117" s="46"/>
      <c r="AN117" s="46"/>
      <c r="AO117" s="46"/>
      <c r="AP117" s="15"/>
      <c r="AQ117" s="46"/>
      <c r="AR117" s="46"/>
      <c r="AS117" s="46"/>
      <c r="AT117" s="15"/>
      <c r="AU117" s="46"/>
      <c r="AV117" s="46"/>
      <c r="AW117" s="46"/>
    </row>
    <row r="118" spans="1:49">
      <c r="A118" s="11"/>
      <c r="B118" s="187" t="s">
        <v>557</v>
      </c>
      <c r="C118" s="184" t="s">
        <v>307</v>
      </c>
      <c r="D118" s="184"/>
      <c r="E118" s="28"/>
      <c r="F118" s="28"/>
      <c r="G118" s="183">
        <v>2698</v>
      </c>
      <c r="H118" s="183"/>
      <c r="I118" s="28"/>
      <c r="J118" s="28"/>
      <c r="K118" s="184" t="s">
        <v>307</v>
      </c>
      <c r="L118" s="184"/>
      <c r="M118" s="28"/>
      <c r="N118" s="28"/>
      <c r="O118" s="184" t="s">
        <v>578</v>
      </c>
      <c r="P118" s="184"/>
      <c r="Q118" s="182" t="s">
        <v>259</v>
      </c>
      <c r="R118" s="28"/>
      <c r="S118" s="184" t="s">
        <v>579</v>
      </c>
      <c r="T118" s="184"/>
      <c r="U118" s="182" t="s">
        <v>259</v>
      </c>
      <c r="V118" s="28"/>
      <c r="W118" s="184" t="s">
        <v>307</v>
      </c>
      <c r="X118" s="184"/>
      <c r="Y118" s="28"/>
      <c r="Z118" s="28"/>
      <c r="AA118" s="184" t="s">
        <v>307</v>
      </c>
      <c r="AB118" s="184"/>
      <c r="AC118" s="28"/>
      <c r="AD118" s="28"/>
      <c r="AE118" s="184" t="s">
        <v>307</v>
      </c>
      <c r="AF118" s="184"/>
      <c r="AG118" s="28"/>
      <c r="AH118" s="28"/>
      <c r="AI118" s="184" t="s">
        <v>307</v>
      </c>
      <c r="AJ118" s="184"/>
      <c r="AK118" s="28"/>
      <c r="AL118" s="28"/>
      <c r="AM118" s="184" t="s">
        <v>307</v>
      </c>
      <c r="AN118" s="184"/>
      <c r="AO118" s="28"/>
      <c r="AP118" s="28"/>
      <c r="AQ118" s="184">
        <v>336</v>
      </c>
      <c r="AR118" s="184"/>
      <c r="AS118" s="28"/>
      <c r="AT118" s="28"/>
      <c r="AU118" s="184" t="s">
        <v>580</v>
      </c>
      <c r="AV118" s="184"/>
      <c r="AW118" s="182" t="s">
        <v>259</v>
      </c>
    </row>
    <row r="119" spans="1:49">
      <c r="A119" s="11"/>
      <c r="B119" s="187"/>
      <c r="C119" s="184"/>
      <c r="D119" s="184"/>
      <c r="E119" s="28"/>
      <c r="F119" s="28"/>
      <c r="G119" s="183"/>
      <c r="H119" s="183"/>
      <c r="I119" s="28"/>
      <c r="J119" s="28"/>
      <c r="K119" s="184"/>
      <c r="L119" s="184"/>
      <c r="M119" s="28"/>
      <c r="N119" s="28"/>
      <c r="O119" s="184"/>
      <c r="P119" s="184"/>
      <c r="Q119" s="182"/>
      <c r="R119" s="28"/>
      <c r="S119" s="184"/>
      <c r="T119" s="184"/>
      <c r="U119" s="182"/>
      <c r="V119" s="28"/>
      <c r="W119" s="184"/>
      <c r="X119" s="184"/>
      <c r="Y119" s="28"/>
      <c r="Z119" s="28"/>
      <c r="AA119" s="184"/>
      <c r="AB119" s="184"/>
      <c r="AC119" s="28"/>
      <c r="AD119" s="28"/>
      <c r="AE119" s="184"/>
      <c r="AF119" s="184"/>
      <c r="AG119" s="28"/>
      <c r="AH119" s="28"/>
      <c r="AI119" s="184"/>
      <c r="AJ119" s="184"/>
      <c r="AK119" s="28"/>
      <c r="AL119" s="28"/>
      <c r="AM119" s="184"/>
      <c r="AN119" s="184"/>
      <c r="AO119" s="28"/>
      <c r="AP119" s="28"/>
      <c r="AQ119" s="184"/>
      <c r="AR119" s="184"/>
      <c r="AS119" s="28"/>
      <c r="AT119" s="28"/>
      <c r="AU119" s="184"/>
      <c r="AV119" s="184"/>
      <c r="AW119" s="182"/>
    </row>
    <row r="120" spans="1:49">
      <c r="A120" s="11"/>
      <c r="B120" s="194" t="s">
        <v>581</v>
      </c>
      <c r="C120" s="175">
        <v>235041</v>
      </c>
      <c r="D120" s="175"/>
      <c r="E120" s="23"/>
      <c r="F120" s="23"/>
      <c r="G120" s="175">
        <v>19938</v>
      </c>
      <c r="H120" s="175"/>
      <c r="I120" s="23"/>
      <c r="J120" s="23"/>
      <c r="K120" s="175">
        <v>104274</v>
      </c>
      <c r="L120" s="175"/>
      <c r="M120" s="23"/>
      <c r="N120" s="23"/>
      <c r="O120" s="178" t="s">
        <v>582</v>
      </c>
      <c r="P120" s="178"/>
      <c r="Q120" s="100" t="s">
        <v>259</v>
      </c>
      <c r="R120" s="23"/>
      <c r="S120" s="175">
        <v>102415</v>
      </c>
      <c r="T120" s="175"/>
      <c r="U120" s="23"/>
      <c r="V120" s="23"/>
      <c r="W120" s="178" t="s">
        <v>583</v>
      </c>
      <c r="X120" s="178"/>
      <c r="Y120" s="100" t="s">
        <v>259</v>
      </c>
      <c r="Z120" s="23"/>
      <c r="AA120" s="175">
        <v>607429</v>
      </c>
      <c r="AB120" s="175"/>
      <c r="AC120" s="23"/>
      <c r="AD120" s="23"/>
      <c r="AE120" s="175">
        <v>386208</v>
      </c>
      <c r="AF120" s="175"/>
      <c r="AG120" s="23"/>
      <c r="AH120" s="23"/>
      <c r="AI120" s="178" t="s">
        <v>571</v>
      </c>
      <c r="AJ120" s="178"/>
      <c r="AK120" s="100" t="s">
        <v>259</v>
      </c>
      <c r="AL120" s="23"/>
      <c r="AM120" s="175">
        <v>386208</v>
      </c>
      <c r="AN120" s="175"/>
      <c r="AO120" s="23"/>
      <c r="AP120" s="23"/>
      <c r="AQ120" s="178" t="s">
        <v>564</v>
      </c>
      <c r="AR120" s="178"/>
      <c r="AS120" s="100" t="s">
        <v>259</v>
      </c>
      <c r="AT120" s="23"/>
      <c r="AU120" s="175">
        <v>488287</v>
      </c>
      <c r="AV120" s="175"/>
      <c r="AW120" s="23"/>
    </row>
    <row r="121" spans="1:49" ht="15.75" thickBot="1">
      <c r="A121" s="11"/>
      <c r="B121" s="194"/>
      <c r="C121" s="195"/>
      <c r="D121" s="195"/>
      <c r="E121" s="32"/>
      <c r="F121" s="23"/>
      <c r="G121" s="195"/>
      <c r="H121" s="195"/>
      <c r="I121" s="32"/>
      <c r="J121" s="23"/>
      <c r="K121" s="195"/>
      <c r="L121" s="195"/>
      <c r="M121" s="32"/>
      <c r="N121" s="23"/>
      <c r="O121" s="185"/>
      <c r="P121" s="185"/>
      <c r="Q121" s="186"/>
      <c r="R121" s="23"/>
      <c r="S121" s="195"/>
      <c r="T121" s="195"/>
      <c r="U121" s="32"/>
      <c r="V121" s="23"/>
      <c r="W121" s="185"/>
      <c r="X121" s="185"/>
      <c r="Y121" s="186"/>
      <c r="Z121" s="23"/>
      <c r="AA121" s="195"/>
      <c r="AB121" s="195"/>
      <c r="AC121" s="32"/>
      <c r="AD121" s="23"/>
      <c r="AE121" s="195"/>
      <c r="AF121" s="195"/>
      <c r="AG121" s="32"/>
      <c r="AH121" s="23"/>
      <c r="AI121" s="185"/>
      <c r="AJ121" s="185"/>
      <c r="AK121" s="186"/>
      <c r="AL121" s="23"/>
      <c r="AM121" s="195"/>
      <c r="AN121" s="195"/>
      <c r="AO121" s="32"/>
      <c r="AP121" s="23"/>
      <c r="AQ121" s="185"/>
      <c r="AR121" s="185"/>
      <c r="AS121" s="186"/>
      <c r="AT121" s="23"/>
      <c r="AU121" s="195"/>
      <c r="AV121" s="195"/>
      <c r="AW121" s="32"/>
    </row>
    <row r="122" spans="1:49">
      <c r="A122" s="11"/>
      <c r="B122" s="196" t="s">
        <v>52</v>
      </c>
      <c r="C122" s="189">
        <v>235041</v>
      </c>
      <c r="D122" s="189"/>
      <c r="E122" s="37"/>
      <c r="F122" s="28"/>
      <c r="G122" s="189">
        <v>22636</v>
      </c>
      <c r="H122" s="189"/>
      <c r="I122" s="37"/>
      <c r="J122" s="28"/>
      <c r="K122" s="189">
        <v>104274</v>
      </c>
      <c r="L122" s="189"/>
      <c r="M122" s="37"/>
      <c r="N122" s="28"/>
      <c r="O122" s="188" t="s">
        <v>584</v>
      </c>
      <c r="P122" s="188"/>
      <c r="Q122" s="197" t="s">
        <v>259</v>
      </c>
      <c r="R122" s="28"/>
      <c r="S122" s="189">
        <v>101816</v>
      </c>
      <c r="T122" s="189"/>
      <c r="U122" s="37"/>
      <c r="V122" s="28"/>
      <c r="W122" s="188" t="s">
        <v>583</v>
      </c>
      <c r="X122" s="188"/>
      <c r="Y122" s="197" t="s">
        <v>259</v>
      </c>
      <c r="Z122" s="28"/>
      <c r="AA122" s="189">
        <v>607429</v>
      </c>
      <c r="AB122" s="189"/>
      <c r="AC122" s="37"/>
      <c r="AD122" s="28"/>
      <c r="AE122" s="189">
        <v>386208</v>
      </c>
      <c r="AF122" s="189"/>
      <c r="AG122" s="37"/>
      <c r="AH122" s="28"/>
      <c r="AI122" s="188" t="s">
        <v>571</v>
      </c>
      <c r="AJ122" s="188"/>
      <c r="AK122" s="197" t="s">
        <v>259</v>
      </c>
      <c r="AL122" s="28"/>
      <c r="AM122" s="189">
        <v>386208</v>
      </c>
      <c r="AN122" s="189"/>
      <c r="AO122" s="37"/>
      <c r="AP122" s="28"/>
      <c r="AQ122" s="188" t="s">
        <v>307</v>
      </c>
      <c r="AR122" s="188"/>
      <c r="AS122" s="37"/>
      <c r="AT122" s="28"/>
      <c r="AU122" s="189">
        <v>488024</v>
      </c>
      <c r="AV122" s="189"/>
      <c r="AW122" s="37"/>
    </row>
    <row r="123" spans="1:49" ht="15.75" thickBot="1">
      <c r="A123" s="11"/>
      <c r="B123" s="196"/>
      <c r="C123" s="191"/>
      <c r="D123" s="191"/>
      <c r="E123" s="52"/>
      <c r="F123" s="28"/>
      <c r="G123" s="191"/>
      <c r="H123" s="191"/>
      <c r="I123" s="52"/>
      <c r="J123" s="28"/>
      <c r="K123" s="191"/>
      <c r="L123" s="191"/>
      <c r="M123" s="52"/>
      <c r="N123" s="28"/>
      <c r="O123" s="190"/>
      <c r="P123" s="190"/>
      <c r="Q123" s="198"/>
      <c r="R123" s="28"/>
      <c r="S123" s="191"/>
      <c r="T123" s="191"/>
      <c r="U123" s="52"/>
      <c r="V123" s="28"/>
      <c r="W123" s="190"/>
      <c r="X123" s="190"/>
      <c r="Y123" s="198"/>
      <c r="Z123" s="28"/>
      <c r="AA123" s="191"/>
      <c r="AB123" s="191"/>
      <c r="AC123" s="52"/>
      <c r="AD123" s="28"/>
      <c r="AE123" s="191"/>
      <c r="AF123" s="191"/>
      <c r="AG123" s="52"/>
      <c r="AH123" s="28"/>
      <c r="AI123" s="190"/>
      <c r="AJ123" s="190"/>
      <c r="AK123" s="198"/>
      <c r="AL123" s="28"/>
      <c r="AM123" s="191"/>
      <c r="AN123" s="191"/>
      <c r="AO123" s="52"/>
      <c r="AP123" s="28"/>
      <c r="AQ123" s="190"/>
      <c r="AR123" s="190"/>
      <c r="AS123" s="52"/>
      <c r="AT123" s="28"/>
      <c r="AU123" s="191"/>
      <c r="AV123" s="191"/>
      <c r="AW123" s="52"/>
    </row>
    <row r="124" spans="1:49">
      <c r="A124" s="11"/>
      <c r="B124" s="192" t="s">
        <v>566</v>
      </c>
      <c r="C124" s="173" t="s">
        <v>177</v>
      </c>
      <c r="D124" s="176">
        <v>2539316</v>
      </c>
      <c r="E124" s="46"/>
      <c r="F124" s="23"/>
      <c r="G124" s="173" t="s">
        <v>177</v>
      </c>
      <c r="H124" s="176">
        <v>38147</v>
      </c>
      <c r="I124" s="46"/>
      <c r="J124" s="23"/>
      <c r="K124" s="173" t="s">
        <v>177</v>
      </c>
      <c r="L124" s="176">
        <v>830264</v>
      </c>
      <c r="M124" s="46"/>
      <c r="N124" s="23"/>
      <c r="O124" s="173" t="s">
        <v>177</v>
      </c>
      <c r="P124" s="179" t="s">
        <v>575</v>
      </c>
      <c r="Q124" s="173" t="s">
        <v>259</v>
      </c>
      <c r="R124" s="23"/>
      <c r="S124" s="173" t="s">
        <v>177</v>
      </c>
      <c r="T124" s="176">
        <v>2451269</v>
      </c>
      <c r="U124" s="46"/>
      <c r="V124" s="23"/>
      <c r="W124" s="173" t="s">
        <v>177</v>
      </c>
      <c r="X124" s="176">
        <v>1199294</v>
      </c>
      <c r="Y124" s="46"/>
      <c r="Z124" s="23"/>
      <c r="AA124" s="173" t="s">
        <v>177</v>
      </c>
      <c r="AB124" s="176">
        <v>1897644</v>
      </c>
      <c r="AC124" s="46"/>
      <c r="AD124" s="23"/>
      <c r="AE124" s="173" t="s">
        <v>177</v>
      </c>
      <c r="AF124" s="176">
        <v>4052475</v>
      </c>
      <c r="AG124" s="46"/>
      <c r="AH124" s="23"/>
      <c r="AI124" s="173" t="s">
        <v>177</v>
      </c>
      <c r="AJ124" s="179" t="s">
        <v>576</v>
      </c>
      <c r="AK124" s="173" t="s">
        <v>259</v>
      </c>
      <c r="AL124" s="23"/>
      <c r="AM124" s="173" t="s">
        <v>177</v>
      </c>
      <c r="AN124" s="176">
        <v>3774485</v>
      </c>
      <c r="AO124" s="46"/>
      <c r="AP124" s="23"/>
      <c r="AQ124" s="173" t="s">
        <v>177</v>
      </c>
      <c r="AR124" s="179" t="s">
        <v>574</v>
      </c>
      <c r="AS124" s="173" t="s">
        <v>259</v>
      </c>
      <c r="AT124" s="23"/>
      <c r="AU124" s="173" t="s">
        <v>177</v>
      </c>
      <c r="AV124" s="176">
        <v>2326386</v>
      </c>
      <c r="AW124" s="46"/>
    </row>
    <row r="125" spans="1:49" ht="15.75" thickBot="1">
      <c r="A125" s="11"/>
      <c r="B125" s="192"/>
      <c r="C125" s="174"/>
      <c r="D125" s="177"/>
      <c r="E125" s="66"/>
      <c r="F125" s="23"/>
      <c r="G125" s="174"/>
      <c r="H125" s="177"/>
      <c r="I125" s="66"/>
      <c r="J125" s="23"/>
      <c r="K125" s="174"/>
      <c r="L125" s="177"/>
      <c r="M125" s="66"/>
      <c r="N125" s="23"/>
      <c r="O125" s="174"/>
      <c r="P125" s="180"/>
      <c r="Q125" s="174"/>
      <c r="R125" s="23"/>
      <c r="S125" s="174"/>
      <c r="T125" s="177"/>
      <c r="U125" s="66"/>
      <c r="V125" s="23"/>
      <c r="W125" s="174"/>
      <c r="X125" s="177"/>
      <c r="Y125" s="66"/>
      <c r="Z125" s="23"/>
      <c r="AA125" s="174"/>
      <c r="AB125" s="177"/>
      <c r="AC125" s="66"/>
      <c r="AD125" s="23"/>
      <c r="AE125" s="174"/>
      <c r="AF125" s="177"/>
      <c r="AG125" s="66"/>
      <c r="AH125" s="23"/>
      <c r="AI125" s="174"/>
      <c r="AJ125" s="180"/>
      <c r="AK125" s="174"/>
      <c r="AL125" s="23"/>
      <c r="AM125" s="174"/>
      <c r="AN125" s="177"/>
      <c r="AO125" s="66"/>
      <c r="AP125" s="23"/>
      <c r="AQ125" s="174"/>
      <c r="AR125" s="180"/>
      <c r="AS125" s="174"/>
      <c r="AT125" s="23"/>
      <c r="AU125" s="174"/>
      <c r="AV125" s="177"/>
      <c r="AW125" s="66"/>
    </row>
    <row r="126" spans="1:49" ht="15.75" thickTop="1">
      <c r="A126" s="11"/>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c r="AD126" s="22"/>
      <c r="AE126" s="22"/>
      <c r="AF126" s="22"/>
      <c r="AG126" s="22"/>
      <c r="AH126" s="22"/>
      <c r="AI126" s="22"/>
      <c r="AJ126" s="22"/>
      <c r="AK126" s="22"/>
      <c r="AL126" s="22"/>
      <c r="AM126" s="22"/>
      <c r="AN126" s="22"/>
      <c r="AO126" s="22"/>
      <c r="AP126" s="22"/>
      <c r="AQ126" s="22"/>
      <c r="AR126" s="22"/>
      <c r="AS126" s="22"/>
      <c r="AT126" s="22"/>
      <c r="AU126" s="22"/>
      <c r="AV126" s="22"/>
      <c r="AW126" s="22"/>
    </row>
    <row r="127" spans="1:49">
      <c r="A127" s="11"/>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c r="AE127" s="16"/>
      <c r="AF127" s="16"/>
      <c r="AG127" s="16"/>
      <c r="AH127" s="16"/>
      <c r="AI127" s="16"/>
      <c r="AJ127" s="16"/>
      <c r="AK127" s="16"/>
      <c r="AL127" s="16"/>
      <c r="AM127" s="16"/>
      <c r="AN127" s="16"/>
      <c r="AO127" s="16"/>
      <c r="AP127" s="16"/>
      <c r="AQ127" s="16"/>
      <c r="AR127" s="16"/>
      <c r="AS127" s="16"/>
      <c r="AT127" s="16"/>
      <c r="AU127" s="16"/>
      <c r="AV127" s="16"/>
      <c r="AW127" s="16"/>
    </row>
    <row r="128" spans="1:49" ht="15.75" thickBot="1">
      <c r="A128" s="11"/>
      <c r="B128" s="19"/>
      <c r="C128" s="25" t="s">
        <v>529</v>
      </c>
      <c r="D128" s="25"/>
      <c r="E128" s="25"/>
      <c r="F128" s="25"/>
      <c r="G128" s="25"/>
      <c r="H128" s="25"/>
      <c r="I128" s="25"/>
      <c r="J128" s="25"/>
      <c r="K128" s="25"/>
      <c r="L128" s="25"/>
      <c r="M128" s="25"/>
      <c r="N128" s="25"/>
      <c r="O128" s="25"/>
      <c r="P128" s="25"/>
      <c r="Q128" s="25"/>
      <c r="R128" s="25"/>
      <c r="S128" s="25"/>
      <c r="T128" s="25"/>
      <c r="U128" s="25"/>
      <c r="V128" s="15"/>
      <c r="W128" s="25" t="s">
        <v>530</v>
      </c>
      <c r="X128" s="25"/>
      <c r="Y128" s="25"/>
      <c r="Z128" s="25"/>
      <c r="AA128" s="25"/>
      <c r="AB128" s="25"/>
      <c r="AC128" s="25"/>
      <c r="AD128" s="25"/>
      <c r="AE128" s="25"/>
      <c r="AF128" s="25"/>
      <c r="AG128" s="25"/>
      <c r="AH128" s="25"/>
      <c r="AI128" s="25"/>
      <c r="AJ128" s="25"/>
      <c r="AK128" s="25"/>
      <c r="AL128" s="25"/>
      <c r="AM128" s="25"/>
      <c r="AN128" s="25"/>
      <c r="AO128" s="25"/>
      <c r="AP128" s="15"/>
      <c r="AQ128" s="100"/>
      <c r="AR128" s="100"/>
      <c r="AS128" s="100"/>
      <c r="AT128" s="15"/>
      <c r="AU128" s="100"/>
      <c r="AV128" s="100"/>
      <c r="AW128" s="100"/>
    </row>
    <row r="129" spans="1:49">
      <c r="A129" s="11"/>
      <c r="B129" s="100"/>
      <c r="C129" s="45" t="s">
        <v>531</v>
      </c>
      <c r="D129" s="45"/>
      <c r="E129" s="45"/>
      <c r="F129" s="46"/>
      <c r="G129" s="45" t="s">
        <v>534</v>
      </c>
      <c r="H129" s="45"/>
      <c r="I129" s="45"/>
      <c r="J129" s="46"/>
      <c r="K129" s="45" t="s">
        <v>535</v>
      </c>
      <c r="L129" s="45"/>
      <c r="M129" s="45"/>
      <c r="N129" s="46"/>
      <c r="O129" s="45" t="s">
        <v>537</v>
      </c>
      <c r="P129" s="45"/>
      <c r="Q129" s="45"/>
      <c r="R129" s="46"/>
      <c r="S129" s="45" t="s">
        <v>538</v>
      </c>
      <c r="T129" s="45"/>
      <c r="U129" s="45"/>
      <c r="V129" s="23"/>
      <c r="W129" s="45" t="s">
        <v>531</v>
      </c>
      <c r="X129" s="45"/>
      <c r="Y129" s="45"/>
      <c r="Z129" s="46"/>
      <c r="AA129" s="45" t="s">
        <v>534</v>
      </c>
      <c r="AB129" s="45"/>
      <c r="AC129" s="45"/>
      <c r="AD129" s="46"/>
      <c r="AE129" s="45" t="s">
        <v>535</v>
      </c>
      <c r="AF129" s="45"/>
      <c r="AG129" s="45"/>
      <c r="AH129" s="46"/>
      <c r="AI129" s="45" t="s">
        <v>537</v>
      </c>
      <c r="AJ129" s="45"/>
      <c r="AK129" s="45"/>
      <c r="AL129" s="46"/>
      <c r="AM129" s="45" t="s">
        <v>538</v>
      </c>
      <c r="AN129" s="45"/>
      <c r="AO129" s="45"/>
      <c r="AP129" s="23"/>
      <c r="AQ129" s="24" t="s">
        <v>537</v>
      </c>
      <c r="AR129" s="24"/>
      <c r="AS129" s="24"/>
      <c r="AT129" s="23"/>
      <c r="AU129" s="24" t="s">
        <v>539</v>
      </c>
      <c r="AV129" s="24"/>
      <c r="AW129" s="24"/>
    </row>
    <row r="130" spans="1:49">
      <c r="A130" s="11"/>
      <c r="B130" s="100"/>
      <c r="C130" s="24" t="s">
        <v>532</v>
      </c>
      <c r="D130" s="24"/>
      <c r="E130" s="24"/>
      <c r="F130" s="23"/>
      <c r="G130" s="24" t="s">
        <v>532</v>
      </c>
      <c r="H130" s="24"/>
      <c r="I130" s="24"/>
      <c r="J130" s="23"/>
      <c r="K130" s="24" t="s">
        <v>536</v>
      </c>
      <c r="L130" s="24"/>
      <c r="M130" s="24"/>
      <c r="N130" s="23"/>
      <c r="O130" s="24"/>
      <c r="P130" s="24"/>
      <c r="Q130" s="24"/>
      <c r="R130" s="23"/>
      <c r="S130" s="24"/>
      <c r="T130" s="24"/>
      <c r="U130" s="24"/>
      <c r="V130" s="23"/>
      <c r="W130" s="24" t="s">
        <v>532</v>
      </c>
      <c r="X130" s="24"/>
      <c r="Y130" s="24"/>
      <c r="Z130" s="23"/>
      <c r="AA130" s="24" t="s">
        <v>532</v>
      </c>
      <c r="AB130" s="24"/>
      <c r="AC130" s="24"/>
      <c r="AD130" s="23"/>
      <c r="AE130" s="24" t="s">
        <v>536</v>
      </c>
      <c r="AF130" s="24"/>
      <c r="AG130" s="24"/>
      <c r="AH130" s="23"/>
      <c r="AI130" s="24"/>
      <c r="AJ130" s="24"/>
      <c r="AK130" s="24"/>
      <c r="AL130" s="23"/>
      <c r="AM130" s="24"/>
      <c r="AN130" s="24"/>
      <c r="AO130" s="24"/>
      <c r="AP130" s="23"/>
      <c r="AQ130" s="24"/>
      <c r="AR130" s="24"/>
      <c r="AS130" s="24"/>
      <c r="AT130" s="23"/>
      <c r="AU130" s="24" t="s">
        <v>540</v>
      </c>
      <c r="AV130" s="24"/>
      <c r="AW130" s="24"/>
    </row>
    <row r="131" spans="1:49">
      <c r="A131" s="11"/>
      <c r="B131" s="100"/>
      <c r="C131" s="24" t="s">
        <v>533</v>
      </c>
      <c r="D131" s="24"/>
      <c r="E131" s="24"/>
      <c r="F131" s="23"/>
      <c r="G131" s="10"/>
      <c r="H131" s="10"/>
      <c r="I131" s="10"/>
      <c r="J131" s="23"/>
      <c r="K131" s="10"/>
      <c r="L131" s="10"/>
      <c r="M131" s="10"/>
      <c r="N131" s="23"/>
      <c r="O131" s="24"/>
      <c r="P131" s="24"/>
      <c r="Q131" s="24"/>
      <c r="R131" s="23"/>
      <c r="S131" s="24"/>
      <c r="T131" s="24"/>
      <c r="U131" s="24"/>
      <c r="V131" s="23"/>
      <c r="W131" s="24" t="s">
        <v>533</v>
      </c>
      <c r="X131" s="24"/>
      <c r="Y131" s="24"/>
      <c r="Z131" s="23"/>
      <c r="AA131" s="24" t="s">
        <v>533</v>
      </c>
      <c r="AB131" s="24"/>
      <c r="AC131" s="24"/>
      <c r="AD131" s="23"/>
      <c r="AE131" s="10"/>
      <c r="AF131" s="10"/>
      <c r="AG131" s="10"/>
      <c r="AH131" s="23"/>
      <c r="AI131" s="24"/>
      <c r="AJ131" s="24"/>
      <c r="AK131" s="24"/>
      <c r="AL131" s="23"/>
      <c r="AM131" s="24"/>
      <c r="AN131" s="24"/>
      <c r="AO131" s="24"/>
      <c r="AP131" s="23"/>
      <c r="AQ131" s="24"/>
      <c r="AR131" s="24"/>
      <c r="AS131" s="24"/>
      <c r="AT131" s="23"/>
      <c r="AU131" s="24" t="s">
        <v>541</v>
      </c>
      <c r="AV131" s="24"/>
      <c r="AW131" s="24"/>
    </row>
    <row r="132" spans="1:49">
      <c r="A132" s="11"/>
      <c r="B132" s="100"/>
      <c r="C132" s="10"/>
      <c r="D132" s="10"/>
      <c r="E132" s="10"/>
      <c r="F132" s="23"/>
      <c r="G132" s="10"/>
      <c r="H132" s="10"/>
      <c r="I132" s="10"/>
      <c r="J132" s="23"/>
      <c r="K132" s="10"/>
      <c r="L132" s="10"/>
      <c r="M132" s="10"/>
      <c r="N132" s="23"/>
      <c r="O132" s="24"/>
      <c r="P132" s="24"/>
      <c r="Q132" s="24"/>
      <c r="R132" s="23"/>
      <c r="S132" s="24"/>
      <c r="T132" s="24"/>
      <c r="U132" s="24"/>
      <c r="V132" s="23"/>
      <c r="W132" s="10"/>
      <c r="X132" s="10"/>
      <c r="Y132" s="10"/>
      <c r="Z132" s="23"/>
      <c r="AA132" s="10"/>
      <c r="AB132" s="10"/>
      <c r="AC132" s="10"/>
      <c r="AD132" s="23"/>
      <c r="AE132" s="10"/>
      <c r="AF132" s="10"/>
      <c r="AG132" s="10"/>
      <c r="AH132" s="23"/>
      <c r="AI132" s="24"/>
      <c r="AJ132" s="24"/>
      <c r="AK132" s="24"/>
      <c r="AL132" s="23"/>
      <c r="AM132" s="24"/>
      <c r="AN132" s="24"/>
      <c r="AO132" s="24"/>
      <c r="AP132" s="23"/>
      <c r="AQ132" s="24"/>
      <c r="AR132" s="24"/>
      <c r="AS132" s="24"/>
      <c r="AT132" s="23"/>
      <c r="AU132" s="24" t="s">
        <v>542</v>
      </c>
      <c r="AV132" s="24"/>
      <c r="AW132" s="24"/>
    </row>
    <row r="133" spans="1:49" ht="15.75" thickBot="1">
      <c r="A133" s="11"/>
      <c r="B133" s="100"/>
      <c r="C133" s="145"/>
      <c r="D133" s="145"/>
      <c r="E133" s="145"/>
      <c r="F133" s="23"/>
      <c r="G133" s="145"/>
      <c r="H133" s="145"/>
      <c r="I133" s="145"/>
      <c r="J133" s="23"/>
      <c r="K133" s="145"/>
      <c r="L133" s="145"/>
      <c r="M133" s="145"/>
      <c r="N133" s="23"/>
      <c r="O133" s="25"/>
      <c r="P133" s="25"/>
      <c r="Q133" s="25"/>
      <c r="R133" s="23"/>
      <c r="S133" s="25"/>
      <c r="T133" s="25"/>
      <c r="U133" s="25"/>
      <c r="V133" s="23"/>
      <c r="W133" s="145"/>
      <c r="X133" s="145"/>
      <c r="Y133" s="145"/>
      <c r="Z133" s="23"/>
      <c r="AA133" s="145"/>
      <c r="AB133" s="145"/>
      <c r="AC133" s="145"/>
      <c r="AD133" s="23"/>
      <c r="AE133" s="145"/>
      <c r="AF133" s="145"/>
      <c r="AG133" s="145"/>
      <c r="AH133" s="23"/>
      <c r="AI133" s="25"/>
      <c r="AJ133" s="25"/>
      <c r="AK133" s="25"/>
      <c r="AL133" s="23"/>
      <c r="AM133" s="25"/>
      <c r="AN133" s="25"/>
      <c r="AO133" s="25"/>
      <c r="AP133" s="23"/>
      <c r="AQ133" s="25"/>
      <c r="AR133" s="25"/>
      <c r="AS133" s="25"/>
      <c r="AT133" s="23"/>
      <c r="AU133" s="25" t="s">
        <v>532</v>
      </c>
      <c r="AV133" s="25"/>
      <c r="AW133" s="25"/>
    </row>
    <row r="134" spans="1:49">
      <c r="A134" s="11"/>
      <c r="B134" s="143" t="s">
        <v>66</v>
      </c>
      <c r="C134" s="46"/>
      <c r="D134" s="46"/>
      <c r="E134" s="46"/>
      <c r="F134" s="15"/>
      <c r="G134" s="46"/>
      <c r="H134" s="46"/>
      <c r="I134" s="46"/>
      <c r="J134" s="15"/>
      <c r="K134" s="46"/>
      <c r="L134" s="46"/>
      <c r="M134" s="46"/>
      <c r="N134" s="15"/>
      <c r="O134" s="46"/>
      <c r="P134" s="46"/>
      <c r="Q134" s="46"/>
      <c r="R134" s="15"/>
      <c r="S134" s="46"/>
      <c r="T134" s="46"/>
      <c r="U134" s="46"/>
      <c r="V134" s="15"/>
      <c r="W134" s="46"/>
      <c r="X134" s="46"/>
      <c r="Y134" s="46"/>
      <c r="Z134" s="15"/>
      <c r="AA134" s="46"/>
      <c r="AB134" s="46"/>
      <c r="AC134" s="46"/>
      <c r="AD134" s="15"/>
      <c r="AE134" s="46"/>
      <c r="AF134" s="46"/>
      <c r="AG134" s="46"/>
      <c r="AH134" s="15"/>
      <c r="AI134" s="46"/>
      <c r="AJ134" s="46"/>
      <c r="AK134" s="46"/>
      <c r="AL134" s="15"/>
      <c r="AM134" s="46"/>
      <c r="AN134" s="46"/>
      <c r="AO134" s="46"/>
      <c r="AP134" s="15"/>
      <c r="AQ134" s="46"/>
      <c r="AR134" s="46"/>
      <c r="AS134" s="46"/>
      <c r="AT134" s="15"/>
      <c r="AU134" s="46"/>
      <c r="AV134" s="46"/>
      <c r="AW134" s="46"/>
    </row>
    <row r="135" spans="1:49">
      <c r="A135" s="11"/>
      <c r="B135" s="182" t="s">
        <v>67</v>
      </c>
      <c r="C135" s="182" t="s">
        <v>177</v>
      </c>
      <c r="D135" s="183">
        <v>365500</v>
      </c>
      <c r="E135" s="28"/>
      <c r="F135" s="28"/>
      <c r="G135" s="182" t="s">
        <v>177</v>
      </c>
      <c r="H135" s="184" t="s">
        <v>307</v>
      </c>
      <c r="I135" s="28"/>
      <c r="J135" s="28"/>
      <c r="K135" s="182" t="s">
        <v>177</v>
      </c>
      <c r="L135" s="183">
        <v>18145</v>
      </c>
      <c r="M135" s="28"/>
      <c r="N135" s="28"/>
      <c r="O135" s="182" t="s">
        <v>177</v>
      </c>
      <c r="P135" s="184" t="s">
        <v>307</v>
      </c>
      <c r="Q135" s="28"/>
      <c r="R135" s="28"/>
      <c r="S135" s="182" t="s">
        <v>177</v>
      </c>
      <c r="T135" s="183">
        <v>383645</v>
      </c>
      <c r="U135" s="28"/>
      <c r="V135" s="28"/>
      <c r="W135" s="182" t="s">
        <v>177</v>
      </c>
      <c r="X135" s="184">
        <v>13</v>
      </c>
      <c r="Y135" s="28"/>
      <c r="Z135" s="28"/>
      <c r="AA135" s="182" t="s">
        <v>177</v>
      </c>
      <c r="AB135" s="184" t="s">
        <v>307</v>
      </c>
      <c r="AC135" s="28"/>
      <c r="AD135" s="28"/>
      <c r="AE135" s="182" t="s">
        <v>177</v>
      </c>
      <c r="AF135" s="184">
        <v>683</v>
      </c>
      <c r="AG135" s="28"/>
      <c r="AH135" s="28"/>
      <c r="AI135" s="182" t="s">
        <v>177</v>
      </c>
      <c r="AJ135" s="184" t="s">
        <v>585</v>
      </c>
      <c r="AK135" s="182" t="s">
        <v>259</v>
      </c>
      <c r="AL135" s="28"/>
      <c r="AM135" s="182" t="s">
        <v>177</v>
      </c>
      <c r="AN135" s="184">
        <v>663</v>
      </c>
      <c r="AO135" s="28"/>
      <c r="AP135" s="28"/>
      <c r="AQ135" s="182" t="s">
        <v>177</v>
      </c>
      <c r="AR135" s="184" t="s">
        <v>586</v>
      </c>
      <c r="AS135" s="182" t="s">
        <v>259</v>
      </c>
      <c r="AT135" s="28"/>
      <c r="AU135" s="182" t="s">
        <v>177</v>
      </c>
      <c r="AV135" s="183">
        <v>352162</v>
      </c>
      <c r="AW135" s="28"/>
    </row>
    <row r="136" spans="1:49">
      <c r="A136" s="11"/>
      <c r="B136" s="182"/>
      <c r="C136" s="182"/>
      <c r="D136" s="183"/>
      <c r="E136" s="28"/>
      <c r="F136" s="28"/>
      <c r="G136" s="182"/>
      <c r="H136" s="184"/>
      <c r="I136" s="28"/>
      <c r="J136" s="28"/>
      <c r="K136" s="182"/>
      <c r="L136" s="183"/>
      <c r="M136" s="28"/>
      <c r="N136" s="28"/>
      <c r="O136" s="182"/>
      <c r="P136" s="184"/>
      <c r="Q136" s="28"/>
      <c r="R136" s="28"/>
      <c r="S136" s="182"/>
      <c r="T136" s="183"/>
      <c r="U136" s="28"/>
      <c r="V136" s="28"/>
      <c r="W136" s="182"/>
      <c r="X136" s="184"/>
      <c r="Y136" s="28"/>
      <c r="Z136" s="28"/>
      <c r="AA136" s="182"/>
      <c r="AB136" s="184"/>
      <c r="AC136" s="28"/>
      <c r="AD136" s="28"/>
      <c r="AE136" s="182"/>
      <c r="AF136" s="184"/>
      <c r="AG136" s="28"/>
      <c r="AH136" s="28"/>
      <c r="AI136" s="182"/>
      <c r="AJ136" s="184"/>
      <c r="AK136" s="182"/>
      <c r="AL136" s="28"/>
      <c r="AM136" s="182"/>
      <c r="AN136" s="184"/>
      <c r="AO136" s="28"/>
      <c r="AP136" s="28"/>
      <c r="AQ136" s="182"/>
      <c r="AR136" s="184"/>
      <c r="AS136" s="182"/>
      <c r="AT136" s="28"/>
      <c r="AU136" s="182"/>
      <c r="AV136" s="183"/>
      <c r="AW136" s="28"/>
    </row>
    <row r="137" spans="1:49">
      <c r="A137" s="11"/>
      <c r="B137" s="100" t="s">
        <v>68</v>
      </c>
      <c r="C137" s="178" t="s">
        <v>307</v>
      </c>
      <c r="D137" s="178"/>
      <c r="E137" s="23"/>
      <c r="F137" s="23"/>
      <c r="G137" s="178" t="s">
        <v>307</v>
      </c>
      <c r="H137" s="178"/>
      <c r="I137" s="23"/>
      <c r="J137" s="23"/>
      <c r="K137" s="178" t="s">
        <v>307</v>
      </c>
      <c r="L137" s="178"/>
      <c r="M137" s="23"/>
      <c r="N137" s="23"/>
      <c r="O137" s="178" t="s">
        <v>307</v>
      </c>
      <c r="P137" s="178"/>
      <c r="Q137" s="23"/>
      <c r="R137" s="23"/>
      <c r="S137" s="178" t="s">
        <v>307</v>
      </c>
      <c r="T137" s="178"/>
      <c r="U137" s="23"/>
      <c r="V137" s="23"/>
      <c r="W137" s="178" t="s">
        <v>307</v>
      </c>
      <c r="X137" s="178"/>
      <c r="Y137" s="23"/>
      <c r="Z137" s="23"/>
      <c r="AA137" s="175">
        <v>86375</v>
      </c>
      <c r="AB137" s="175"/>
      <c r="AC137" s="23"/>
      <c r="AD137" s="23"/>
      <c r="AE137" s="175">
        <v>1886</v>
      </c>
      <c r="AF137" s="175"/>
      <c r="AG137" s="23"/>
      <c r="AH137" s="23"/>
      <c r="AI137" s="178" t="s">
        <v>307</v>
      </c>
      <c r="AJ137" s="178"/>
      <c r="AK137" s="23"/>
      <c r="AL137" s="23"/>
      <c r="AM137" s="175">
        <v>88261</v>
      </c>
      <c r="AN137" s="175"/>
      <c r="AO137" s="23"/>
      <c r="AP137" s="23"/>
      <c r="AQ137" s="178" t="s">
        <v>307</v>
      </c>
      <c r="AR137" s="178"/>
      <c r="AS137" s="23"/>
      <c r="AT137" s="23"/>
      <c r="AU137" s="175">
        <v>88261</v>
      </c>
      <c r="AV137" s="175"/>
      <c r="AW137" s="23"/>
    </row>
    <row r="138" spans="1:49">
      <c r="A138" s="11"/>
      <c r="B138" s="100"/>
      <c r="C138" s="178"/>
      <c r="D138" s="178"/>
      <c r="E138" s="23"/>
      <c r="F138" s="23"/>
      <c r="G138" s="178"/>
      <c r="H138" s="178"/>
      <c r="I138" s="23"/>
      <c r="J138" s="23"/>
      <c r="K138" s="178"/>
      <c r="L138" s="178"/>
      <c r="M138" s="23"/>
      <c r="N138" s="23"/>
      <c r="O138" s="178"/>
      <c r="P138" s="178"/>
      <c r="Q138" s="23"/>
      <c r="R138" s="23"/>
      <c r="S138" s="178"/>
      <c r="T138" s="178"/>
      <c r="U138" s="23"/>
      <c r="V138" s="23"/>
      <c r="W138" s="178"/>
      <c r="X138" s="178"/>
      <c r="Y138" s="23"/>
      <c r="Z138" s="23"/>
      <c r="AA138" s="175"/>
      <c r="AB138" s="175"/>
      <c r="AC138" s="23"/>
      <c r="AD138" s="23"/>
      <c r="AE138" s="175"/>
      <c r="AF138" s="175"/>
      <c r="AG138" s="23"/>
      <c r="AH138" s="23"/>
      <c r="AI138" s="178"/>
      <c r="AJ138" s="178"/>
      <c r="AK138" s="23"/>
      <c r="AL138" s="23"/>
      <c r="AM138" s="175"/>
      <c r="AN138" s="175"/>
      <c r="AO138" s="23"/>
      <c r="AP138" s="23"/>
      <c r="AQ138" s="178"/>
      <c r="AR138" s="178"/>
      <c r="AS138" s="23"/>
      <c r="AT138" s="23"/>
      <c r="AU138" s="175"/>
      <c r="AV138" s="175"/>
      <c r="AW138" s="23"/>
    </row>
    <row r="139" spans="1:49">
      <c r="A139" s="11"/>
      <c r="B139" s="182" t="s">
        <v>69</v>
      </c>
      <c r="C139" s="183">
        <v>9815</v>
      </c>
      <c r="D139" s="183"/>
      <c r="E139" s="28"/>
      <c r="F139" s="28"/>
      <c r="G139" s="183">
        <v>5721</v>
      </c>
      <c r="H139" s="183"/>
      <c r="I139" s="28"/>
      <c r="J139" s="28"/>
      <c r="K139" s="184" t="s">
        <v>307</v>
      </c>
      <c r="L139" s="184"/>
      <c r="M139" s="28"/>
      <c r="N139" s="28"/>
      <c r="O139" s="184" t="s">
        <v>587</v>
      </c>
      <c r="P139" s="184"/>
      <c r="Q139" s="182" t="s">
        <v>259</v>
      </c>
      <c r="R139" s="28"/>
      <c r="S139" s="183">
        <v>12877</v>
      </c>
      <c r="T139" s="183"/>
      <c r="U139" s="28"/>
      <c r="V139" s="28"/>
      <c r="W139" s="183">
        <v>19805</v>
      </c>
      <c r="X139" s="183"/>
      <c r="Y139" s="28"/>
      <c r="Z139" s="28"/>
      <c r="AA139" s="184" t="s">
        <v>307</v>
      </c>
      <c r="AB139" s="184"/>
      <c r="AC139" s="28"/>
      <c r="AD139" s="28"/>
      <c r="AE139" s="184">
        <v>45</v>
      </c>
      <c r="AF139" s="184"/>
      <c r="AG139" s="28"/>
      <c r="AH139" s="28"/>
      <c r="AI139" s="184" t="s">
        <v>588</v>
      </c>
      <c r="AJ139" s="184"/>
      <c r="AK139" s="182" t="s">
        <v>259</v>
      </c>
      <c r="AL139" s="28"/>
      <c r="AM139" s="184">
        <v>468</v>
      </c>
      <c r="AN139" s="184"/>
      <c r="AO139" s="28"/>
      <c r="AP139" s="28"/>
      <c r="AQ139" s="184" t="s">
        <v>307</v>
      </c>
      <c r="AR139" s="184"/>
      <c r="AS139" s="28"/>
      <c r="AT139" s="28"/>
      <c r="AU139" s="183">
        <v>13345</v>
      </c>
      <c r="AV139" s="183"/>
      <c r="AW139" s="28"/>
    </row>
    <row r="140" spans="1:49">
      <c r="A140" s="11"/>
      <c r="B140" s="182"/>
      <c r="C140" s="183"/>
      <c r="D140" s="183"/>
      <c r="E140" s="28"/>
      <c r="F140" s="28"/>
      <c r="G140" s="183"/>
      <c r="H140" s="183"/>
      <c r="I140" s="28"/>
      <c r="J140" s="28"/>
      <c r="K140" s="184"/>
      <c r="L140" s="184"/>
      <c r="M140" s="28"/>
      <c r="N140" s="28"/>
      <c r="O140" s="184"/>
      <c r="P140" s="184"/>
      <c r="Q140" s="182"/>
      <c r="R140" s="28"/>
      <c r="S140" s="183"/>
      <c r="T140" s="183"/>
      <c r="U140" s="28"/>
      <c r="V140" s="28"/>
      <c r="W140" s="183"/>
      <c r="X140" s="183"/>
      <c r="Y140" s="28"/>
      <c r="Z140" s="28"/>
      <c r="AA140" s="184"/>
      <c r="AB140" s="184"/>
      <c r="AC140" s="28"/>
      <c r="AD140" s="28"/>
      <c r="AE140" s="184"/>
      <c r="AF140" s="184"/>
      <c r="AG140" s="28"/>
      <c r="AH140" s="28"/>
      <c r="AI140" s="184"/>
      <c r="AJ140" s="184"/>
      <c r="AK140" s="182"/>
      <c r="AL140" s="28"/>
      <c r="AM140" s="184"/>
      <c r="AN140" s="184"/>
      <c r="AO140" s="28"/>
      <c r="AP140" s="28"/>
      <c r="AQ140" s="184"/>
      <c r="AR140" s="184"/>
      <c r="AS140" s="28"/>
      <c r="AT140" s="28"/>
      <c r="AU140" s="183"/>
      <c r="AV140" s="183"/>
      <c r="AW140" s="28"/>
    </row>
    <row r="141" spans="1:49">
      <c r="A141" s="11"/>
      <c r="B141" s="100" t="s">
        <v>589</v>
      </c>
      <c r="C141" s="178" t="s">
        <v>307</v>
      </c>
      <c r="D141" s="178"/>
      <c r="E141" s="23"/>
      <c r="F141" s="23"/>
      <c r="G141" s="178" t="s">
        <v>307</v>
      </c>
      <c r="H141" s="178"/>
      <c r="I141" s="23"/>
      <c r="J141" s="23"/>
      <c r="K141" s="175">
        <v>56768</v>
      </c>
      <c r="L141" s="175"/>
      <c r="M141" s="23"/>
      <c r="N141" s="23"/>
      <c r="O141" s="178" t="s">
        <v>590</v>
      </c>
      <c r="P141" s="178"/>
      <c r="Q141" s="100" t="s">
        <v>259</v>
      </c>
      <c r="R141" s="23"/>
      <c r="S141" s="178" t="s">
        <v>307</v>
      </c>
      <c r="T141" s="178"/>
      <c r="U141" s="23"/>
      <c r="V141" s="23"/>
      <c r="W141" s="178" t="s">
        <v>307</v>
      </c>
      <c r="X141" s="178"/>
      <c r="Y141" s="23"/>
      <c r="Z141" s="23"/>
      <c r="AA141" s="178" t="s">
        <v>307</v>
      </c>
      <c r="AB141" s="178"/>
      <c r="AC141" s="23"/>
      <c r="AD141" s="23"/>
      <c r="AE141" s="175">
        <v>58212</v>
      </c>
      <c r="AF141" s="175"/>
      <c r="AG141" s="23"/>
      <c r="AH141" s="23"/>
      <c r="AI141" s="178" t="s">
        <v>591</v>
      </c>
      <c r="AJ141" s="178"/>
      <c r="AK141" s="100" t="s">
        <v>259</v>
      </c>
      <c r="AL141" s="23"/>
      <c r="AM141" s="178" t="s">
        <v>307</v>
      </c>
      <c r="AN141" s="178"/>
      <c r="AO141" s="23"/>
      <c r="AP141" s="23"/>
      <c r="AQ141" s="178" t="s">
        <v>307</v>
      </c>
      <c r="AR141" s="178"/>
      <c r="AS141" s="23"/>
      <c r="AT141" s="23"/>
      <c r="AU141" s="178" t="s">
        <v>307</v>
      </c>
      <c r="AV141" s="178"/>
      <c r="AW141" s="23"/>
    </row>
    <row r="142" spans="1:49" ht="15.75" thickBot="1">
      <c r="A142" s="11"/>
      <c r="B142" s="100"/>
      <c r="C142" s="185"/>
      <c r="D142" s="185"/>
      <c r="E142" s="32"/>
      <c r="F142" s="23"/>
      <c r="G142" s="185"/>
      <c r="H142" s="185"/>
      <c r="I142" s="32"/>
      <c r="J142" s="23"/>
      <c r="K142" s="195"/>
      <c r="L142" s="195"/>
      <c r="M142" s="32"/>
      <c r="N142" s="23"/>
      <c r="O142" s="185"/>
      <c r="P142" s="185"/>
      <c r="Q142" s="186"/>
      <c r="R142" s="23"/>
      <c r="S142" s="185"/>
      <c r="T142" s="185"/>
      <c r="U142" s="32"/>
      <c r="V142" s="23"/>
      <c r="W142" s="185"/>
      <c r="X142" s="185"/>
      <c r="Y142" s="32"/>
      <c r="Z142" s="23"/>
      <c r="AA142" s="185"/>
      <c r="AB142" s="185"/>
      <c r="AC142" s="32"/>
      <c r="AD142" s="23"/>
      <c r="AE142" s="195"/>
      <c r="AF142" s="195"/>
      <c r="AG142" s="32"/>
      <c r="AH142" s="23"/>
      <c r="AI142" s="185"/>
      <c r="AJ142" s="185"/>
      <c r="AK142" s="186"/>
      <c r="AL142" s="23"/>
      <c r="AM142" s="185"/>
      <c r="AN142" s="185"/>
      <c r="AO142" s="32"/>
      <c r="AP142" s="23"/>
      <c r="AQ142" s="185"/>
      <c r="AR142" s="185"/>
      <c r="AS142" s="32"/>
      <c r="AT142" s="23"/>
      <c r="AU142" s="185"/>
      <c r="AV142" s="185"/>
      <c r="AW142" s="32"/>
    </row>
    <row r="143" spans="1:49">
      <c r="A143" s="11"/>
      <c r="B143" s="187" t="s">
        <v>70</v>
      </c>
      <c r="C143" s="189">
        <v>375315</v>
      </c>
      <c r="D143" s="189"/>
      <c r="E143" s="37"/>
      <c r="F143" s="28"/>
      <c r="G143" s="189">
        <v>5721</v>
      </c>
      <c r="H143" s="189"/>
      <c r="I143" s="37"/>
      <c r="J143" s="28"/>
      <c r="K143" s="189">
        <v>74913</v>
      </c>
      <c r="L143" s="189"/>
      <c r="M143" s="37"/>
      <c r="N143" s="28"/>
      <c r="O143" s="188" t="s">
        <v>592</v>
      </c>
      <c r="P143" s="188"/>
      <c r="Q143" s="197" t="s">
        <v>259</v>
      </c>
      <c r="R143" s="28"/>
      <c r="S143" s="189">
        <v>396522</v>
      </c>
      <c r="T143" s="189"/>
      <c r="U143" s="37"/>
      <c r="V143" s="28"/>
      <c r="W143" s="189">
        <v>19818</v>
      </c>
      <c r="X143" s="189"/>
      <c r="Y143" s="37"/>
      <c r="Z143" s="28"/>
      <c r="AA143" s="189">
        <v>86375</v>
      </c>
      <c r="AB143" s="189"/>
      <c r="AC143" s="37"/>
      <c r="AD143" s="28"/>
      <c r="AE143" s="189">
        <v>60826</v>
      </c>
      <c r="AF143" s="189"/>
      <c r="AG143" s="37"/>
      <c r="AH143" s="28"/>
      <c r="AI143" s="188" t="s">
        <v>593</v>
      </c>
      <c r="AJ143" s="188"/>
      <c r="AK143" s="197" t="s">
        <v>259</v>
      </c>
      <c r="AL143" s="28"/>
      <c r="AM143" s="189">
        <v>89392</v>
      </c>
      <c r="AN143" s="189"/>
      <c r="AO143" s="37"/>
      <c r="AP143" s="28"/>
      <c r="AQ143" s="188" t="s">
        <v>586</v>
      </c>
      <c r="AR143" s="188"/>
      <c r="AS143" s="197" t="s">
        <v>259</v>
      </c>
      <c r="AT143" s="28"/>
      <c r="AU143" s="189">
        <v>453768</v>
      </c>
      <c r="AV143" s="189"/>
      <c r="AW143" s="37"/>
    </row>
    <row r="144" spans="1:49" ht="15.75" thickBot="1">
      <c r="A144" s="11"/>
      <c r="B144" s="187"/>
      <c r="C144" s="191"/>
      <c r="D144" s="191"/>
      <c r="E144" s="52"/>
      <c r="F144" s="28"/>
      <c r="G144" s="191"/>
      <c r="H144" s="191"/>
      <c r="I144" s="52"/>
      <c r="J144" s="28"/>
      <c r="K144" s="191"/>
      <c r="L144" s="191"/>
      <c r="M144" s="52"/>
      <c r="N144" s="28"/>
      <c r="O144" s="190"/>
      <c r="P144" s="190"/>
      <c r="Q144" s="198"/>
      <c r="R144" s="28"/>
      <c r="S144" s="191"/>
      <c r="T144" s="191"/>
      <c r="U144" s="52"/>
      <c r="V144" s="28"/>
      <c r="W144" s="191"/>
      <c r="X144" s="191"/>
      <c r="Y144" s="52"/>
      <c r="Z144" s="28"/>
      <c r="AA144" s="191"/>
      <c r="AB144" s="191"/>
      <c r="AC144" s="52"/>
      <c r="AD144" s="28"/>
      <c r="AE144" s="191"/>
      <c r="AF144" s="191"/>
      <c r="AG144" s="52"/>
      <c r="AH144" s="28"/>
      <c r="AI144" s="190"/>
      <c r="AJ144" s="190"/>
      <c r="AK144" s="198"/>
      <c r="AL144" s="28"/>
      <c r="AM144" s="191"/>
      <c r="AN144" s="191"/>
      <c r="AO144" s="52"/>
      <c r="AP144" s="28"/>
      <c r="AQ144" s="190"/>
      <c r="AR144" s="190"/>
      <c r="AS144" s="198"/>
      <c r="AT144" s="28"/>
      <c r="AU144" s="191"/>
      <c r="AV144" s="191"/>
      <c r="AW144" s="52"/>
    </row>
    <row r="145" spans="1:49">
      <c r="A145" s="11"/>
      <c r="B145" s="143" t="s">
        <v>71</v>
      </c>
      <c r="C145" s="46"/>
      <c r="D145" s="46"/>
      <c r="E145" s="46"/>
      <c r="F145" s="15"/>
      <c r="G145" s="46"/>
      <c r="H145" s="46"/>
      <c r="I145" s="46"/>
      <c r="J145" s="15"/>
      <c r="K145" s="46"/>
      <c r="L145" s="46"/>
      <c r="M145" s="46"/>
      <c r="N145" s="15"/>
      <c r="O145" s="46"/>
      <c r="P145" s="46"/>
      <c r="Q145" s="46"/>
      <c r="R145" s="15"/>
      <c r="S145" s="46"/>
      <c r="T145" s="46"/>
      <c r="U145" s="46"/>
      <c r="V145" s="15"/>
      <c r="W145" s="46"/>
      <c r="X145" s="46"/>
      <c r="Y145" s="46"/>
      <c r="Z145" s="15"/>
      <c r="AA145" s="46"/>
      <c r="AB145" s="46"/>
      <c r="AC145" s="46"/>
      <c r="AD145" s="15"/>
      <c r="AE145" s="46"/>
      <c r="AF145" s="46"/>
      <c r="AG145" s="46"/>
      <c r="AH145" s="15"/>
      <c r="AI145" s="46"/>
      <c r="AJ145" s="46"/>
      <c r="AK145" s="46"/>
      <c r="AL145" s="15"/>
      <c r="AM145" s="46"/>
      <c r="AN145" s="46"/>
      <c r="AO145" s="46"/>
      <c r="AP145" s="15"/>
      <c r="AQ145" s="46"/>
      <c r="AR145" s="46"/>
      <c r="AS145" s="46"/>
      <c r="AT145" s="15"/>
      <c r="AU145" s="46"/>
      <c r="AV145" s="46"/>
      <c r="AW145" s="46"/>
    </row>
    <row r="146" spans="1:49">
      <c r="A146" s="11"/>
      <c r="B146" s="182" t="s">
        <v>72</v>
      </c>
      <c r="C146" s="183">
        <v>258661</v>
      </c>
      <c r="D146" s="183"/>
      <c r="E146" s="28"/>
      <c r="F146" s="28"/>
      <c r="G146" s="183">
        <v>2953</v>
      </c>
      <c r="H146" s="183"/>
      <c r="I146" s="28"/>
      <c r="J146" s="28"/>
      <c r="K146" s="184" t="s">
        <v>307</v>
      </c>
      <c r="L146" s="184"/>
      <c r="M146" s="28"/>
      <c r="N146" s="28"/>
      <c r="O146" s="184" t="s">
        <v>594</v>
      </c>
      <c r="P146" s="184"/>
      <c r="Q146" s="182" t="s">
        <v>259</v>
      </c>
      <c r="R146" s="28"/>
      <c r="S146" s="183">
        <v>259248</v>
      </c>
      <c r="T146" s="183"/>
      <c r="U146" s="28"/>
      <c r="V146" s="28"/>
      <c r="W146" s="184" t="s">
        <v>307</v>
      </c>
      <c r="X146" s="184"/>
      <c r="Y146" s="28"/>
      <c r="Z146" s="28"/>
      <c r="AA146" s="184" t="s">
        <v>307</v>
      </c>
      <c r="AB146" s="184"/>
      <c r="AC146" s="28"/>
      <c r="AD146" s="28"/>
      <c r="AE146" s="184" t="s">
        <v>307</v>
      </c>
      <c r="AF146" s="184"/>
      <c r="AG146" s="28"/>
      <c r="AH146" s="28"/>
      <c r="AI146" s="184" t="s">
        <v>307</v>
      </c>
      <c r="AJ146" s="184"/>
      <c r="AK146" s="28"/>
      <c r="AL146" s="28"/>
      <c r="AM146" s="184" t="s">
        <v>307</v>
      </c>
      <c r="AN146" s="184"/>
      <c r="AO146" s="28"/>
      <c r="AP146" s="28"/>
      <c r="AQ146" s="184" t="s">
        <v>307</v>
      </c>
      <c r="AR146" s="184"/>
      <c r="AS146" s="28"/>
      <c r="AT146" s="28"/>
      <c r="AU146" s="183">
        <v>259248</v>
      </c>
      <c r="AV146" s="183"/>
      <c r="AW146" s="28"/>
    </row>
    <row r="147" spans="1:49">
      <c r="A147" s="11"/>
      <c r="B147" s="182"/>
      <c r="C147" s="183"/>
      <c r="D147" s="183"/>
      <c r="E147" s="28"/>
      <c r="F147" s="28"/>
      <c r="G147" s="183"/>
      <c r="H147" s="183"/>
      <c r="I147" s="28"/>
      <c r="J147" s="28"/>
      <c r="K147" s="184"/>
      <c r="L147" s="184"/>
      <c r="M147" s="28"/>
      <c r="N147" s="28"/>
      <c r="O147" s="184"/>
      <c r="P147" s="184"/>
      <c r="Q147" s="182"/>
      <c r="R147" s="28"/>
      <c r="S147" s="183"/>
      <c r="T147" s="183"/>
      <c r="U147" s="28"/>
      <c r="V147" s="28"/>
      <c r="W147" s="184"/>
      <c r="X147" s="184"/>
      <c r="Y147" s="28"/>
      <c r="Z147" s="28"/>
      <c r="AA147" s="184"/>
      <c r="AB147" s="184"/>
      <c r="AC147" s="28"/>
      <c r="AD147" s="28"/>
      <c r="AE147" s="184"/>
      <c r="AF147" s="184"/>
      <c r="AG147" s="28"/>
      <c r="AH147" s="28"/>
      <c r="AI147" s="184"/>
      <c r="AJ147" s="184"/>
      <c r="AK147" s="28"/>
      <c r="AL147" s="28"/>
      <c r="AM147" s="184"/>
      <c r="AN147" s="184"/>
      <c r="AO147" s="28"/>
      <c r="AP147" s="28"/>
      <c r="AQ147" s="184"/>
      <c r="AR147" s="184"/>
      <c r="AS147" s="28"/>
      <c r="AT147" s="28"/>
      <c r="AU147" s="183"/>
      <c r="AV147" s="183"/>
      <c r="AW147" s="28"/>
    </row>
    <row r="148" spans="1:49">
      <c r="A148" s="11"/>
      <c r="B148" s="100" t="s">
        <v>73</v>
      </c>
      <c r="C148" s="178" t="s">
        <v>307</v>
      </c>
      <c r="D148" s="178"/>
      <c r="E148" s="23"/>
      <c r="F148" s="23"/>
      <c r="G148" s="178" t="s">
        <v>307</v>
      </c>
      <c r="H148" s="178"/>
      <c r="I148" s="23"/>
      <c r="J148" s="23"/>
      <c r="K148" s="178" t="s">
        <v>307</v>
      </c>
      <c r="L148" s="178"/>
      <c r="M148" s="23"/>
      <c r="N148" s="23"/>
      <c r="O148" s="178" t="s">
        <v>307</v>
      </c>
      <c r="P148" s="178"/>
      <c r="Q148" s="23"/>
      <c r="R148" s="23"/>
      <c r="S148" s="199" t="s">
        <v>307</v>
      </c>
      <c r="T148" s="199"/>
      <c r="U148" s="23"/>
      <c r="V148" s="23"/>
      <c r="W148" s="178" t="s">
        <v>307</v>
      </c>
      <c r="X148" s="178"/>
      <c r="Y148" s="23"/>
      <c r="Z148" s="23"/>
      <c r="AA148" s="178" t="s">
        <v>307</v>
      </c>
      <c r="AB148" s="178"/>
      <c r="AC148" s="23"/>
      <c r="AD148" s="23"/>
      <c r="AE148" s="175">
        <v>89084</v>
      </c>
      <c r="AF148" s="175"/>
      <c r="AG148" s="23"/>
      <c r="AH148" s="23"/>
      <c r="AI148" s="178" t="s">
        <v>307</v>
      </c>
      <c r="AJ148" s="178"/>
      <c r="AK148" s="23"/>
      <c r="AL148" s="23"/>
      <c r="AM148" s="175">
        <v>89084</v>
      </c>
      <c r="AN148" s="175"/>
      <c r="AO148" s="23"/>
      <c r="AP148" s="23"/>
      <c r="AQ148" s="178" t="s">
        <v>307</v>
      </c>
      <c r="AR148" s="178"/>
      <c r="AS148" s="23"/>
      <c r="AT148" s="23"/>
      <c r="AU148" s="175">
        <v>89084</v>
      </c>
      <c r="AV148" s="175"/>
      <c r="AW148" s="23"/>
    </row>
    <row r="149" spans="1:49">
      <c r="A149" s="11"/>
      <c r="B149" s="100"/>
      <c r="C149" s="178"/>
      <c r="D149" s="178"/>
      <c r="E149" s="23"/>
      <c r="F149" s="23"/>
      <c r="G149" s="178"/>
      <c r="H149" s="178"/>
      <c r="I149" s="23"/>
      <c r="J149" s="23"/>
      <c r="K149" s="178"/>
      <c r="L149" s="178"/>
      <c r="M149" s="23"/>
      <c r="N149" s="23"/>
      <c r="O149" s="178"/>
      <c r="P149" s="178"/>
      <c r="Q149" s="23"/>
      <c r="R149" s="23"/>
      <c r="S149" s="199"/>
      <c r="T149" s="199"/>
      <c r="U149" s="23"/>
      <c r="V149" s="23"/>
      <c r="W149" s="178"/>
      <c r="X149" s="178"/>
      <c r="Y149" s="23"/>
      <c r="Z149" s="23"/>
      <c r="AA149" s="178"/>
      <c r="AB149" s="178"/>
      <c r="AC149" s="23"/>
      <c r="AD149" s="23"/>
      <c r="AE149" s="175"/>
      <c r="AF149" s="175"/>
      <c r="AG149" s="23"/>
      <c r="AH149" s="23"/>
      <c r="AI149" s="178"/>
      <c r="AJ149" s="178"/>
      <c r="AK149" s="23"/>
      <c r="AL149" s="23"/>
      <c r="AM149" s="175"/>
      <c r="AN149" s="175"/>
      <c r="AO149" s="23"/>
      <c r="AP149" s="23"/>
      <c r="AQ149" s="178"/>
      <c r="AR149" s="178"/>
      <c r="AS149" s="23"/>
      <c r="AT149" s="23"/>
      <c r="AU149" s="175"/>
      <c r="AV149" s="175"/>
      <c r="AW149" s="23"/>
    </row>
    <row r="150" spans="1:49">
      <c r="A150" s="11"/>
      <c r="B150" s="182" t="s">
        <v>74</v>
      </c>
      <c r="C150" s="184" t="s">
        <v>307</v>
      </c>
      <c r="D150" s="184"/>
      <c r="E150" s="28"/>
      <c r="F150" s="28"/>
      <c r="G150" s="184" t="s">
        <v>307</v>
      </c>
      <c r="H150" s="184"/>
      <c r="I150" s="28"/>
      <c r="J150" s="28"/>
      <c r="K150" s="184" t="s">
        <v>307</v>
      </c>
      <c r="L150" s="184"/>
      <c r="M150" s="28"/>
      <c r="N150" s="28"/>
      <c r="O150" s="184" t="s">
        <v>307</v>
      </c>
      <c r="P150" s="184"/>
      <c r="Q150" s="28"/>
      <c r="R150" s="28"/>
      <c r="S150" s="184" t="s">
        <v>307</v>
      </c>
      <c r="T150" s="184"/>
      <c r="U150" s="28"/>
      <c r="V150" s="28"/>
      <c r="W150" s="184" t="s">
        <v>307</v>
      </c>
      <c r="X150" s="184"/>
      <c r="Y150" s="28"/>
      <c r="Z150" s="28"/>
      <c r="AA150" s="183">
        <v>11039</v>
      </c>
      <c r="AB150" s="183"/>
      <c r="AC150" s="28"/>
      <c r="AD150" s="28"/>
      <c r="AE150" s="184" t="s">
        <v>307</v>
      </c>
      <c r="AF150" s="184"/>
      <c r="AG150" s="28"/>
      <c r="AH150" s="28"/>
      <c r="AI150" s="184" t="s">
        <v>307</v>
      </c>
      <c r="AJ150" s="184"/>
      <c r="AK150" s="28"/>
      <c r="AL150" s="28"/>
      <c r="AM150" s="183">
        <v>11039</v>
      </c>
      <c r="AN150" s="183"/>
      <c r="AO150" s="28"/>
      <c r="AP150" s="28"/>
      <c r="AQ150" s="184" t="s">
        <v>307</v>
      </c>
      <c r="AR150" s="184"/>
      <c r="AS150" s="28"/>
      <c r="AT150" s="28"/>
      <c r="AU150" s="183">
        <v>11039</v>
      </c>
      <c r="AV150" s="183"/>
      <c r="AW150" s="28"/>
    </row>
    <row r="151" spans="1:49">
      <c r="A151" s="11"/>
      <c r="B151" s="182"/>
      <c r="C151" s="184"/>
      <c r="D151" s="184"/>
      <c r="E151" s="28"/>
      <c r="F151" s="28"/>
      <c r="G151" s="184"/>
      <c r="H151" s="184"/>
      <c r="I151" s="28"/>
      <c r="J151" s="28"/>
      <c r="K151" s="184"/>
      <c r="L151" s="184"/>
      <c r="M151" s="28"/>
      <c r="N151" s="28"/>
      <c r="O151" s="184"/>
      <c r="P151" s="184"/>
      <c r="Q151" s="28"/>
      <c r="R151" s="28"/>
      <c r="S151" s="184"/>
      <c r="T151" s="184"/>
      <c r="U151" s="28"/>
      <c r="V151" s="28"/>
      <c r="W151" s="184"/>
      <c r="X151" s="184"/>
      <c r="Y151" s="28"/>
      <c r="Z151" s="28"/>
      <c r="AA151" s="183"/>
      <c r="AB151" s="183"/>
      <c r="AC151" s="28"/>
      <c r="AD151" s="28"/>
      <c r="AE151" s="184"/>
      <c r="AF151" s="184"/>
      <c r="AG151" s="28"/>
      <c r="AH151" s="28"/>
      <c r="AI151" s="184"/>
      <c r="AJ151" s="184"/>
      <c r="AK151" s="28"/>
      <c r="AL151" s="28"/>
      <c r="AM151" s="183"/>
      <c r="AN151" s="183"/>
      <c r="AO151" s="28"/>
      <c r="AP151" s="28"/>
      <c r="AQ151" s="184"/>
      <c r="AR151" s="184"/>
      <c r="AS151" s="28"/>
      <c r="AT151" s="28"/>
      <c r="AU151" s="183"/>
      <c r="AV151" s="183"/>
      <c r="AW151" s="28"/>
    </row>
    <row r="152" spans="1:49">
      <c r="A152" s="11"/>
      <c r="B152" s="100" t="s">
        <v>75</v>
      </c>
      <c r="C152" s="175">
        <v>1656</v>
      </c>
      <c r="D152" s="175"/>
      <c r="E152" s="23"/>
      <c r="F152" s="23"/>
      <c r="G152" s="178">
        <v>148</v>
      </c>
      <c r="H152" s="178"/>
      <c r="I152" s="23"/>
      <c r="J152" s="23"/>
      <c r="K152" s="178">
        <v>5</v>
      </c>
      <c r="L152" s="178"/>
      <c r="M152" s="23"/>
      <c r="N152" s="23"/>
      <c r="O152" s="178" t="s">
        <v>307</v>
      </c>
      <c r="P152" s="178"/>
      <c r="Q152" s="23"/>
      <c r="R152" s="23"/>
      <c r="S152" s="175">
        <v>1809</v>
      </c>
      <c r="T152" s="175"/>
      <c r="U152" s="23"/>
      <c r="V152" s="23"/>
      <c r="W152" s="178" t="s">
        <v>307</v>
      </c>
      <c r="X152" s="178"/>
      <c r="Y152" s="23"/>
      <c r="Z152" s="23"/>
      <c r="AA152" s="178">
        <v>182</v>
      </c>
      <c r="AB152" s="178"/>
      <c r="AC152" s="23"/>
      <c r="AD152" s="23"/>
      <c r="AE152" s="175">
        <v>19274</v>
      </c>
      <c r="AF152" s="175"/>
      <c r="AG152" s="23"/>
      <c r="AH152" s="23"/>
      <c r="AI152" s="178" t="s">
        <v>307</v>
      </c>
      <c r="AJ152" s="178"/>
      <c r="AK152" s="23"/>
      <c r="AL152" s="23"/>
      <c r="AM152" s="175">
        <v>19456</v>
      </c>
      <c r="AN152" s="175"/>
      <c r="AO152" s="23"/>
      <c r="AP152" s="23"/>
      <c r="AQ152" s="178" t="s">
        <v>595</v>
      </c>
      <c r="AR152" s="178"/>
      <c r="AS152" s="100" t="s">
        <v>259</v>
      </c>
      <c r="AT152" s="23"/>
      <c r="AU152" s="175">
        <v>1675</v>
      </c>
      <c r="AV152" s="175"/>
      <c r="AW152" s="23"/>
    </row>
    <row r="153" spans="1:49">
      <c r="A153" s="11"/>
      <c r="B153" s="100"/>
      <c r="C153" s="175"/>
      <c r="D153" s="175"/>
      <c r="E153" s="23"/>
      <c r="F153" s="23"/>
      <c r="G153" s="178"/>
      <c r="H153" s="178"/>
      <c r="I153" s="23"/>
      <c r="J153" s="23"/>
      <c r="K153" s="178"/>
      <c r="L153" s="178"/>
      <c r="M153" s="23"/>
      <c r="N153" s="23"/>
      <c r="O153" s="178"/>
      <c r="P153" s="178"/>
      <c r="Q153" s="23"/>
      <c r="R153" s="23"/>
      <c r="S153" s="175"/>
      <c r="T153" s="175"/>
      <c r="U153" s="23"/>
      <c r="V153" s="23"/>
      <c r="W153" s="178"/>
      <c r="X153" s="178"/>
      <c r="Y153" s="23"/>
      <c r="Z153" s="23"/>
      <c r="AA153" s="178"/>
      <c r="AB153" s="178"/>
      <c r="AC153" s="23"/>
      <c r="AD153" s="23"/>
      <c r="AE153" s="175"/>
      <c r="AF153" s="175"/>
      <c r="AG153" s="23"/>
      <c r="AH153" s="23"/>
      <c r="AI153" s="178"/>
      <c r="AJ153" s="178"/>
      <c r="AK153" s="23"/>
      <c r="AL153" s="23"/>
      <c r="AM153" s="175"/>
      <c r="AN153" s="175"/>
      <c r="AO153" s="23"/>
      <c r="AP153" s="23"/>
      <c r="AQ153" s="178"/>
      <c r="AR153" s="178"/>
      <c r="AS153" s="100"/>
      <c r="AT153" s="23"/>
      <c r="AU153" s="175"/>
      <c r="AV153" s="175"/>
      <c r="AW153" s="23"/>
    </row>
    <row r="154" spans="1:49">
      <c r="A154" s="11"/>
      <c r="B154" s="182" t="s">
        <v>76</v>
      </c>
      <c r="C154" s="184" t="s">
        <v>307</v>
      </c>
      <c r="D154" s="184"/>
      <c r="E154" s="28"/>
      <c r="F154" s="28"/>
      <c r="G154" s="184" t="s">
        <v>307</v>
      </c>
      <c r="H154" s="184"/>
      <c r="I154" s="28"/>
      <c r="J154" s="28"/>
      <c r="K154" s="183">
        <v>4016</v>
      </c>
      <c r="L154" s="183"/>
      <c r="M154" s="28"/>
      <c r="N154" s="28"/>
      <c r="O154" s="184" t="s">
        <v>307</v>
      </c>
      <c r="P154" s="184"/>
      <c r="Q154" s="28"/>
      <c r="R154" s="28"/>
      <c r="S154" s="183">
        <v>4016</v>
      </c>
      <c r="T154" s="183"/>
      <c r="U154" s="28"/>
      <c r="V154" s="28"/>
      <c r="W154" s="184" t="s">
        <v>307</v>
      </c>
      <c r="X154" s="184"/>
      <c r="Y154" s="28"/>
      <c r="Z154" s="28"/>
      <c r="AA154" s="184" t="s">
        <v>307</v>
      </c>
      <c r="AB154" s="184"/>
      <c r="AC154" s="28"/>
      <c r="AD154" s="28"/>
      <c r="AE154" s="183">
        <v>4017</v>
      </c>
      <c r="AF154" s="183"/>
      <c r="AG154" s="28"/>
      <c r="AH154" s="28"/>
      <c r="AI154" s="184" t="s">
        <v>307</v>
      </c>
      <c r="AJ154" s="184"/>
      <c r="AK154" s="28"/>
      <c r="AL154" s="28"/>
      <c r="AM154" s="183">
        <v>4017</v>
      </c>
      <c r="AN154" s="183"/>
      <c r="AO154" s="28"/>
      <c r="AP154" s="28"/>
      <c r="AQ154" s="184" t="s">
        <v>307</v>
      </c>
      <c r="AR154" s="184"/>
      <c r="AS154" s="28"/>
      <c r="AT154" s="28"/>
      <c r="AU154" s="183">
        <v>8033</v>
      </c>
      <c r="AV154" s="183"/>
      <c r="AW154" s="28"/>
    </row>
    <row r="155" spans="1:49">
      <c r="A155" s="11"/>
      <c r="B155" s="182"/>
      <c r="C155" s="184"/>
      <c r="D155" s="184"/>
      <c r="E155" s="28"/>
      <c r="F155" s="28"/>
      <c r="G155" s="184"/>
      <c r="H155" s="184"/>
      <c r="I155" s="28"/>
      <c r="J155" s="28"/>
      <c r="K155" s="183"/>
      <c r="L155" s="183"/>
      <c r="M155" s="28"/>
      <c r="N155" s="28"/>
      <c r="O155" s="184"/>
      <c r="P155" s="184"/>
      <c r="Q155" s="28"/>
      <c r="R155" s="28"/>
      <c r="S155" s="183"/>
      <c r="T155" s="183"/>
      <c r="U155" s="28"/>
      <c r="V155" s="28"/>
      <c r="W155" s="184"/>
      <c r="X155" s="184"/>
      <c r="Y155" s="28"/>
      <c r="Z155" s="28"/>
      <c r="AA155" s="184"/>
      <c r="AB155" s="184"/>
      <c r="AC155" s="28"/>
      <c r="AD155" s="28"/>
      <c r="AE155" s="183"/>
      <c r="AF155" s="183"/>
      <c r="AG155" s="28"/>
      <c r="AH155" s="28"/>
      <c r="AI155" s="184"/>
      <c r="AJ155" s="184"/>
      <c r="AK155" s="28"/>
      <c r="AL155" s="28"/>
      <c r="AM155" s="183"/>
      <c r="AN155" s="183"/>
      <c r="AO155" s="28"/>
      <c r="AP155" s="28"/>
      <c r="AQ155" s="184"/>
      <c r="AR155" s="184"/>
      <c r="AS155" s="28"/>
      <c r="AT155" s="28"/>
      <c r="AU155" s="183"/>
      <c r="AV155" s="183"/>
      <c r="AW155" s="28"/>
    </row>
    <row r="156" spans="1:49">
      <c r="A156" s="11"/>
      <c r="B156" s="100" t="s">
        <v>78</v>
      </c>
      <c r="C156" s="175">
        <v>12037</v>
      </c>
      <c r="D156" s="175"/>
      <c r="E156" s="23"/>
      <c r="F156" s="23"/>
      <c r="G156" s="178" t="s">
        <v>307</v>
      </c>
      <c r="H156" s="178"/>
      <c r="I156" s="23"/>
      <c r="J156" s="23"/>
      <c r="K156" s="178" t="s">
        <v>307</v>
      </c>
      <c r="L156" s="178"/>
      <c r="M156" s="23"/>
      <c r="N156" s="23"/>
      <c r="O156" s="178" t="s">
        <v>307</v>
      </c>
      <c r="P156" s="178"/>
      <c r="Q156" s="23"/>
      <c r="R156" s="23"/>
      <c r="S156" s="175">
        <v>12037</v>
      </c>
      <c r="T156" s="175"/>
      <c r="U156" s="23"/>
      <c r="V156" s="23"/>
      <c r="W156" s="178" t="s">
        <v>307</v>
      </c>
      <c r="X156" s="178"/>
      <c r="Y156" s="23"/>
      <c r="Z156" s="23"/>
      <c r="AA156" s="178" t="s">
        <v>307</v>
      </c>
      <c r="AB156" s="178"/>
      <c r="AC156" s="23"/>
      <c r="AD156" s="23"/>
      <c r="AE156" s="178" t="s">
        <v>307</v>
      </c>
      <c r="AF156" s="178"/>
      <c r="AG156" s="23"/>
      <c r="AH156" s="23"/>
      <c r="AI156" s="178" t="s">
        <v>307</v>
      </c>
      <c r="AJ156" s="178"/>
      <c r="AK156" s="23"/>
      <c r="AL156" s="23"/>
      <c r="AM156" s="178" t="s">
        <v>307</v>
      </c>
      <c r="AN156" s="178"/>
      <c r="AO156" s="23"/>
      <c r="AP156" s="23"/>
      <c r="AQ156" s="178" t="s">
        <v>307</v>
      </c>
      <c r="AR156" s="178"/>
      <c r="AS156" s="23"/>
      <c r="AT156" s="23"/>
      <c r="AU156" s="175">
        <v>12037</v>
      </c>
      <c r="AV156" s="175"/>
      <c r="AW156" s="23"/>
    </row>
    <row r="157" spans="1:49">
      <c r="A157" s="11"/>
      <c r="B157" s="100"/>
      <c r="C157" s="175"/>
      <c r="D157" s="175"/>
      <c r="E157" s="23"/>
      <c r="F157" s="23"/>
      <c r="G157" s="178"/>
      <c r="H157" s="178"/>
      <c r="I157" s="23"/>
      <c r="J157" s="23"/>
      <c r="K157" s="178"/>
      <c r="L157" s="178"/>
      <c r="M157" s="23"/>
      <c r="N157" s="23"/>
      <c r="O157" s="178"/>
      <c r="P157" s="178"/>
      <c r="Q157" s="23"/>
      <c r="R157" s="23"/>
      <c r="S157" s="175"/>
      <c r="T157" s="175"/>
      <c r="U157" s="23"/>
      <c r="V157" s="23"/>
      <c r="W157" s="178"/>
      <c r="X157" s="178"/>
      <c r="Y157" s="23"/>
      <c r="Z157" s="23"/>
      <c r="AA157" s="178"/>
      <c r="AB157" s="178"/>
      <c r="AC157" s="23"/>
      <c r="AD157" s="23"/>
      <c r="AE157" s="178"/>
      <c r="AF157" s="178"/>
      <c r="AG157" s="23"/>
      <c r="AH157" s="23"/>
      <c r="AI157" s="178"/>
      <c r="AJ157" s="178"/>
      <c r="AK157" s="23"/>
      <c r="AL157" s="23"/>
      <c r="AM157" s="178"/>
      <c r="AN157" s="178"/>
      <c r="AO157" s="23"/>
      <c r="AP157" s="23"/>
      <c r="AQ157" s="178"/>
      <c r="AR157" s="178"/>
      <c r="AS157" s="23"/>
      <c r="AT157" s="23"/>
      <c r="AU157" s="175"/>
      <c r="AV157" s="175"/>
      <c r="AW157" s="23"/>
    </row>
    <row r="158" spans="1:49">
      <c r="A158" s="11"/>
      <c r="B158" s="182" t="s">
        <v>79</v>
      </c>
      <c r="C158" s="183">
        <v>38163</v>
      </c>
      <c r="D158" s="183"/>
      <c r="E158" s="28"/>
      <c r="F158" s="28"/>
      <c r="G158" s="183">
        <v>1298</v>
      </c>
      <c r="H158" s="183"/>
      <c r="I158" s="28"/>
      <c r="J158" s="28"/>
      <c r="K158" s="183">
        <v>4900</v>
      </c>
      <c r="L158" s="183"/>
      <c r="M158" s="28"/>
      <c r="N158" s="28"/>
      <c r="O158" s="184" t="s">
        <v>307</v>
      </c>
      <c r="P158" s="184"/>
      <c r="Q158" s="28"/>
      <c r="R158" s="28"/>
      <c r="S158" s="183">
        <v>44361</v>
      </c>
      <c r="T158" s="183"/>
      <c r="U158" s="28"/>
      <c r="V158" s="28"/>
      <c r="W158" s="183">
        <v>17843</v>
      </c>
      <c r="X158" s="183"/>
      <c r="Y158" s="28"/>
      <c r="Z158" s="28"/>
      <c r="AA158" s="183">
        <v>18427</v>
      </c>
      <c r="AB158" s="183"/>
      <c r="AC158" s="28"/>
      <c r="AD158" s="28"/>
      <c r="AE158" s="183">
        <v>14456</v>
      </c>
      <c r="AF158" s="183"/>
      <c r="AG158" s="28"/>
      <c r="AH158" s="28"/>
      <c r="AI158" s="184" t="s">
        <v>596</v>
      </c>
      <c r="AJ158" s="184"/>
      <c r="AK158" s="182" t="s">
        <v>259</v>
      </c>
      <c r="AL158" s="28"/>
      <c r="AM158" s="183">
        <v>31311</v>
      </c>
      <c r="AN158" s="183"/>
      <c r="AO158" s="28"/>
      <c r="AP158" s="28"/>
      <c r="AQ158" s="184" t="s">
        <v>597</v>
      </c>
      <c r="AR158" s="184"/>
      <c r="AS158" s="182" t="s">
        <v>259</v>
      </c>
      <c r="AT158" s="28"/>
      <c r="AU158" s="183">
        <v>63116</v>
      </c>
      <c r="AV158" s="183"/>
      <c r="AW158" s="28"/>
    </row>
    <row r="159" spans="1:49">
      <c r="A159" s="11"/>
      <c r="B159" s="182"/>
      <c r="C159" s="183"/>
      <c r="D159" s="183"/>
      <c r="E159" s="28"/>
      <c r="F159" s="28"/>
      <c r="G159" s="183"/>
      <c r="H159" s="183"/>
      <c r="I159" s="28"/>
      <c r="J159" s="28"/>
      <c r="K159" s="183"/>
      <c r="L159" s="183"/>
      <c r="M159" s="28"/>
      <c r="N159" s="28"/>
      <c r="O159" s="184"/>
      <c r="P159" s="184"/>
      <c r="Q159" s="28"/>
      <c r="R159" s="28"/>
      <c r="S159" s="183"/>
      <c r="T159" s="183"/>
      <c r="U159" s="28"/>
      <c r="V159" s="28"/>
      <c r="W159" s="183"/>
      <c r="X159" s="183"/>
      <c r="Y159" s="28"/>
      <c r="Z159" s="28"/>
      <c r="AA159" s="183"/>
      <c r="AB159" s="183"/>
      <c r="AC159" s="28"/>
      <c r="AD159" s="28"/>
      <c r="AE159" s="183"/>
      <c r="AF159" s="183"/>
      <c r="AG159" s="28"/>
      <c r="AH159" s="28"/>
      <c r="AI159" s="184"/>
      <c r="AJ159" s="184"/>
      <c r="AK159" s="182"/>
      <c r="AL159" s="28"/>
      <c r="AM159" s="183"/>
      <c r="AN159" s="183"/>
      <c r="AO159" s="28"/>
      <c r="AP159" s="28"/>
      <c r="AQ159" s="184"/>
      <c r="AR159" s="184"/>
      <c r="AS159" s="182"/>
      <c r="AT159" s="28"/>
      <c r="AU159" s="183"/>
      <c r="AV159" s="183"/>
      <c r="AW159" s="28"/>
    </row>
    <row r="160" spans="1:49">
      <c r="A160" s="11"/>
      <c r="B160" s="100" t="s">
        <v>81</v>
      </c>
      <c r="C160" s="175">
        <v>8706</v>
      </c>
      <c r="D160" s="175"/>
      <c r="E160" s="23"/>
      <c r="F160" s="23"/>
      <c r="G160" s="178">
        <v>76</v>
      </c>
      <c r="H160" s="178"/>
      <c r="I160" s="23"/>
      <c r="J160" s="23"/>
      <c r="K160" s="178" t="s">
        <v>307</v>
      </c>
      <c r="L160" s="178"/>
      <c r="M160" s="23"/>
      <c r="N160" s="23"/>
      <c r="O160" s="178" t="s">
        <v>307</v>
      </c>
      <c r="P160" s="178"/>
      <c r="Q160" s="23"/>
      <c r="R160" s="23"/>
      <c r="S160" s="175">
        <v>8782</v>
      </c>
      <c r="T160" s="175"/>
      <c r="U160" s="23"/>
      <c r="V160" s="23"/>
      <c r="W160" s="178">
        <v>347</v>
      </c>
      <c r="X160" s="178"/>
      <c r="Y160" s="23"/>
      <c r="Z160" s="23"/>
      <c r="AA160" s="178">
        <v>143</v>
      </c>
      <c r="AB160" s="178"/>
      <c r="AC160" s="23"/>
      <c r="AD160" s="23"/>
      <c r="AE160" s="178">
        <v>368</v>
      </c>
      <c r="AF160" s="178"/>
      <c r="AG160" s="23"/>
      <c r="AH160" s="23"/>
      <c r="AI160" s="178" t="s">
        <v>307</v>
      </c>
      <c r="AJ160" s="178"/>
      <c r="AK160" s="23"/>
      <c r="AL160" s="23"/>
      <c r="AM160" s="178">
        <v>858</v>
      </c>
      <c r="AN160" s="178"/>
      <c r="AO160" s="23"/>
      <c r="AP160" s="23"/>
      <c r="AQ160" s="178" t="s">
        <v>307</v>
      </c>
      <c r="AR160" s="178"/>
      <c r="AS160" s="23"/>
      <c r="AT160" s="23"/>
      <c r="AU160" s="175">
        <v>9640</v>
      </c>
      <c r="AV160" s="175"/>
      <c r="AW160" s="23"/>
    </row>
    <row r="161" spans="1:49" ht="15.75" thickBot="1">
      <c r="A161" s="11"/>
      <c r="B161" s="100"/>
      <c r="C161" s="195"/>
      <c r="D161" s="195"/>
      <c r="E161" s="32"/>
      <c r="F161" s="23"/>
      <c r="G161" s="185"/>
      <c r="H161" s="185"/>
      <c r="I161" s="32"/>
      <c r="J161" s="23"/>
      <c r="K161" s="185"/>
      <c r="L161" s="185"/>
      <c r="M161" s="32"/>
      <c r="N161" s="23"/>
      <c r="O161" s="185"/>
      <c r="P161" s="185"/>
      <c r="Q161" s="32"/>
      <c r="R161" s="23"/>
      <c r="S161" s="195"/>
      <c r="T161" s="195"/>
      <c r="U161" s="32"/>
      <c r="V161" s="23"/>
      <c r="W161" s="185"/>
      <c r="X161" s="185"/>
      <c r="Y161" s="32"/>
      <c r="Z161" s="23"/>
      <c r="AA161" s="185"/>
      <c r="AB161" s="185"/>
      <c r="AC161" s="32"/>
      <c r="AD161" s="23"/>
      <c r="AE161" s="185"/>
      <c r="AF161" s="185"/>
      <c r="AG161" s="32"/>
      <c r="AH161" s="23"/>
      <c r="AI161" s="185"/>
      <c r="AJ161" s="185"/>
      <c r="AK161" s="32"/>
      <c r="AL161" s="23"/>
      <c r="AM161" s="185"/>
      <c r="AN161" s="185"/>
      <c r="AO161" s="32"/>
      <c r="AP161" s="23"/>
      <c r="AQ161" s="185"/>
      <c r="AR161" s="185"/>
      <c r="AS161" s="32"/>
      <c r="AT161" s="23"/>
      <c r="AU161" s="195"/>
      <c r="AV161" s="195"/>
      <c r="AW161" s="32"/>
    </row>
    <row r="162" spans="1:49">
      <c r="A162" s="11"/>
      <c r="B162" s="187" t="s">
        <v>82</v>
      </c>
      <c r="C162" s="189">
        <v>319223</v>
      </c>
      <c r="D162" s="189"/>
      <c r="E162" s="37"/>
      <c r="F162" s="28"/>
      <c r="G162" s="189">
        <v>4475</v>
      </c>
      <c r="H162" s="189"/>
      <c r="I162" s="37"/>
      <c r="J162" s="28"/>
      <c r="K162" s="189">
        <v>8921</v>
      </c>
      <c r="L162" s="189"/>
      <c r="M162" s="37"/>
      <c r="N162" s="28"/>
      <c r="O162" s="188" t="s">
        <v>594</v>
      </c>
      <c r="P162" s="188"/>
      <c r="Q162" s="197" t="s">
        <v>259</v>
      </c>
      <c r="R162" s="28"/>
      <c r="S162" s="189">
        <v>330253</v>
      </c>
      <c r="T162" s="189"/>
      <c r="U162" s="37"/>
      <c r="V162" s="28"/>
      <c r="W162" s="189">
        <v>18190</v>
      </c>
      <c r="X162" s="189"/>
      <c r="Y162" s="37"/>
      <c r="Z162" s="28"/>
      <c r="AA162" s="189">
        <v>29791</v>
      </c>
      <c r="AB162" s="189"/>
      <c r="AC162" s="37"/>
      <c r="AD162" s="28"/>
      <c r="AE162" s="189">
        <v>127199</v>
      </c>
      <c r="AF162" s="189"/>
      <c r="AG162" s="37"/>
      <c r="AH162" s="28"/>
      <c r="AI162" s="188" t="s">
        <v>596</v>
      </c>
      <c r="AJ162" s="188"/>
      <c r="AK162" s="197" t="s">
        <v>259</v>
      </c>
      <c r="AL162" s="28"/>
      <c r="AM162" s="189">
        <v>155765</v>
      </c>
      <c r="AN162" s="189"/>
      <c r="AO162" s="37"/>
      <c r="AP162" s="28"/>
      <c r="AQ162" s="188" t="s">
        <v>586</v>
      </c>
      <c r="AR162" s="188"/>
      <c r="AS162" s="197" t="s">
        <v>259</v>
      </c>
      <c r="AT162" s="28"/>
      <c r="AU162" s="189">
        <v>453872</v>
      </c>
      <c r="AV162" s="189"/>
      <c r="AW162" s="37"/>
    </row>
    <row r="163" spans="1:49" ht="15.75" thickBot="1">
      <c r="A163" s="11"/>
      <c r="B163" s="187"/>
      <c r="C163" s="191"/>
      <c r="D163" s="191"/>
      <c r="E163" s="52"/>
      <c r="F163" s="28"/>
      <c r="G163" s="191"/>
      <c r="H163" s="191"/>
      <c r="I163" s="52"/>
      <c r="J163" s="28"/>
      <c r="K163" s="191"/>
      <c r="L163" s="191"/>
      <c r="M163" s="52"/>
      <c r="N163" s="28"/>
      <c r="O163" s="190"/>
      <c r="P163" s="190"/>
      <c r="Q163" s="198"/>
      <c r="R163" s="28"/>
      <c r="S163" s="191"/>
      <c r="T163" s="191"/>
      <c r="U163" s="52"/>
      <c r="V163" s="28"/>
      <c r="W163" s="191"/>
      <c r="X163" s="191"/>
      <c r="Y163" s="52"/>
      <c r="Z163" s="28"/>
      <c r="AA163" s="191"/>
      <c r="AB163" s="191"/>
      <c r="AC163" s="52"/>
      <c r="AD163" s="28"/>
      <c r="AE163" s="191"/>
      <c r="AF163" s="191"/>
      <c r="AG163" s="52"/>
      <c r="AH163" s="28"/>
      <c r="AI163" s="190"/>
      <c r="AJ163" s="190"/>
      <c r="AK163" s="198"/>
      <c r="AL163" s="28"/>
      <c r="AM163" s="191"/>
      <c r="AN163" s="191"/>
      <c r="AO163" s="52"/>
      <c r="AP163" s="28"/>
      <c r="AQ163" s="190"/>
      <c r="AR163" s="190"/>
      <c r="AS163" s="198"/>
      <c r="AT163" s="28"/>
      <c r="AU163" s="191"/>
      <c r="AV163" s="191"/>
      <c r="AW163" s="52"/>
    </row>
    <row r="164" spans="1:49">
      <c r="A164" s="11"/>
      <c r="B164" s="100" t="s">
        <v>83</v>
      </c>
      <c r="C164" s="176">
        <v>56092</v>
      </c>
      <c r="D164" s="176"/>
      <c r="E164" s="46"/>
      <c r="F164" s="23"/>
      <c r="G164" s="176">
        <v>1246</v>
      </c>
      <c r="H164" s="176"/>
      <c r="I164" s="46"/>
      <c r="J164" s="23"/>
      <c r="K164" s="176">
        <v>65992</v>
      </c>
      <c r="L164" s="176"/>
      <c r="M164" s="46"/>
      <c r="N164" s="23"/>
      <c r="O164" s="179" t="s">
        <v>598</v>
      </c>
      <c r="P164" s="179"/>
      <c r="Q164" s="173" t="s">
        <v>259</v>
      </c>
      <c r="R164" s="23"/>
      <c r="S164" s="176">
        <v>66269</v>
      </c>
      <c r="T164" s="176"/>
      <c r="U164" s="46"/>
      <c r="V164" s="23"/>
      <c r="W164" s="176">
        <v>1628</v>
      </c>
      <c r="X164" s="176"/>
      <c r="Y164" s="46"/>
      <c r="Z164" s="23"/>
      <c r="AA164" s="176">
        <v>56584</v>
      </c>
      <c r="AB164" s="176"/>
      <c r="AC164" s="46"/>
      <c r="AD164" s="23"/>
      <c r="AE164" s="179" t="s">
        <v>599</v>
      </c>
      <c r="AF164" s="179"/>
      <c r="AG164" s="173" t="s">
        <v>259</v>
      </c>
      <c r="AH164" s="23"/>
      <c r="AI164" s="179" t="s">
        <v>591</v>
      </c>
      <c r="AJ164" s="179"/>
      <c r="AK164" s="173" t="s">
        <v>259</v>
      </c>
      <c r="AL164" s="23"/>
      <c r="AM164" s="179" t="s">
        <v>599</v>
      </c>
      <c r="AN164" s="179"/>
      <c r="AO164" s="173" t="s">
        <v>259</v>
      </c>
      <c r="AP164" s="23"/>
      <c r="AQ164" s="179" t="s">
        <v>307</v>
      </c>
      <c r="AR164" s="179"/>
      <c r="AS164" s="46"/>
      <c r="AT164" s="23"/>
      <c r="AU164" s="179" t="s">
        <v>600</v>
      </c>
      <c r="AV164" s="179"/>
      <c r="AW164" s="173" t="s">
        <v>259</v>
      </c>
    </row>
    <row r="165" spans="1:49">
      <c r="A165" s="11"/>
      <c r="B165" s="100"/>
      <c r="C165" s="175"/>
      <c r="D165" s="175"/>
      <c r="E165" s="23"/>
      <c r="F165" s="23"/>
      <c r="G165" s="175"/>
      <c r="H165" s="175"/>
      <c r="I165" s="23"/>
      <c r="J165" s="23"/>
      <c r="K165" s="175"/>
      <c r="L165" s="175"/>
      <c r="M165" s="23"/>
      <c r="N165" s="23"/>
      <c r="O165" s="178"/>
      <c r="P165" s="178"/>
      <c r="Q165" s="100"/>
      <c r="R165" s="23"/>
      <c r="S165" s="175"/>
      <c r="T165" s="175"/>
      <c r="U165" s="23"/>
      <c r="V165" s="23"/>
      <c r="W165" s="175"/>
      <c r="X165" s="175"/>
      <c r="Y165" s="23"/>
      <c r="Z165" s="23"/>
      <c r="AA165" s="175"/>
      <c r="AB165" s="175"/>
      <c r="AC165" s="23"/>
      <c r="AD165" s="23"/>
      <c r="AE165" s="178"/>
      <c r="AF165" s="178"/>
      <c r="AG165" s="100"/>
      <c r="AH165" s="23"/>
      <c r="AI165" s="178"/>
      <c r="AJ165" s="178"/>
      <c r="AK165" s="100"/>
      <c r="AL165" s="23"/>
      <c r="AM165" s="178"/>
      <c r="AN165" s="178"/>
      <c r="AO165" s="100"/>
      <c r="AP165" s="23"/>
      <c r="AQ165" s="178"/>
      <c r="AR165" s="178"/>
      <c r="AS165" s="23"/>
      <c r="AT165" s="23"/>
      <c r="AU165" s="178"/>
      <c r="AV165" s="178"/>
      <c r="AW165" s="100"/>
    </row>
    <row r="166" spans="1:49">
      <c r="A166" s="11"/>
      <c r="B166" s="182" t="s">
        <v>84</v>
      </c>
      <c r="C166" s="184" t="s">
        <v>307</v>
      </c>
      <c r="D166" s="184"/>
      <c r="E166" s="28"/>
      <c r="F166" s="28"/>
      <c r="G166" s="184">
        <v>516</v>
      </c>
      <c r="H166" s="184"/>
      <c r="I166" s="28"/>
      <c r="J166" s="28"/>
      <c r="K166" s="184">
        <v>28</v>
      </c>
      <c r="L166" s="184"/>
      <c r="M166" s="28"/>
      <c r="N166" s="28"/>
      <c r="O166" s="184" t="s">
        <v>307</v>
      </c>
      <c r="P166" s="184"/>
      <c r="Q166" s="28"/>
      <c r="R166" s="28"/>
      <c r="S166" s="184">
        <v>544</v>
      </c>
      <c r="T166" s="184"/>
      <c r="U166" s="28"/>
      <c r="V166" s="28"/>
      <c r="W166" s="184" t="s">
        <v>307</v>
      </c>
      <c r="X166" s="184"/>
      <c r="Y166" s="28"/>
      <c r="Z166" s="28"/>
      <c r="AA166" s="184" t="s">
        <v>307</v>
      </c>
      <c r="AB166" s="184"/>
      <c r="AC166" s="28"/>
      <c r="AD166" s="28"/>
      <c r="AE166" s="184">
        <v>357</v>
      </c>
      <c r="AF166" s="184"/>
      <c r="AG166" s="28"/>
      <c r="AH166" s="28"/>
      <c r="AI166" s="184" t="s">
        <v>307</v>
      </c>
      <c r="AJ166" s="184"/>
      <c r="AK166" s="28"/>
      <c r="AL166" s="28"/>
      <c r="AM166" s="184">
        <v>357</v>
      </c>
      <c r="AN166" s="184"/>
      <c r="AO166" s="28"/>
      <c r="AP166" s="28"/>
      <c r="AQ166" s="184" t="s">
        <v>307</v>
      </c>
      <c r="AR166" s="184"/>
      <c r="AS166" s="28"/>
      <c r="AT166" s="28"/>
      <c r="AU166" s="184">
        <v>901</v>
      </c>
      <c r="AV166" s="184"/>
      <c r="AW166" s="28"/>
    </row>
    <row r="167" spans="1:49" ht="15.75" thickBot="1">
      <c r="A167" s="11"/>
      <c r="B167" s="182"/>
      <c r="C167" s="190"/>
      <c r="D167" s="190"/>
      <c r="E167" s="52"/>
      <c r="F167" s="28"/>
      <c r="G167" s="190"/>
      <c r="H167" s="190"/>
      <c r="I167" s="52"/>
      <c r="J167" s="28"/>
      <c r="K167" s="190"/>
      <c r="L167" s="190"/>
      <c r="M167" s="52"/>
      <c r="N167" s="28"/>
      <c r="O167" s="190"/>
      <c r="P167" s="190"/>
      <c r="Q167" s="52"/>
      <c r="R167" s="28"/>
      <c r="S167" s="190"/>
      <c r="T167" s="190"/>
      <c r="U167" s="52"/>
      <c r="V167" s="28"/>
      <c r="W167" s="190"/>
      <c r="X167" s="190"/>
      <c r="Y167" s="52"/>
      <c r="Z167" s="28"/>
      <c r="AA167" s="190"/>
      <c r="AB167" s="190"/>
      <c r="AC167" s="52"/>
      <c r="AD167" s="28"/>
      <c r="AE167" s="190"/>
      <c r="AF167" s="190"/>
      <c r="AG167" s="52"/>
      <c r="AH167" s="28"/>
      <c r="AI167" s="190"/>
      <c r="AJ167" s="190"/>
      <c r="AK167" s="52"/>
      <c r="AL167" s="28"/>
      <c r="AM167" s="190"/>
      <c r="AN167" s="190"/>
      <c r="AO167" s="52"/>
      <c r="AP167" s="28"/>
      <c r="AQ167" s="190"/>
      <c r="AR167" s="190"/>
      <c r="AS167" s="52"/>
      <c r="AT167" s="28"/>
      <c r="AU167" s="190"/>
      <c r="AV167" s="190"/>
      <c r="AW167" s="52"/>
    </row>
    <row r="168" spans="1:49">
      <c r="A168" s="11"/>
      <c r="B168" s="100" t="s">
        <v>85</v>
      </c>
      <c r="C168" s="173" t="s">
        <v>177</v>
      </c>
      <c r="D168" s="176">
        <v>56092</v>
      </c>
      <c r="E168" s="46"/>
      <c r="F168" s="23"/>
      <c r="G168" s="173" t="s">
        <v>177</v>
      </c>
      <c r="H168" s="179">
        <v>730</v>
      </c>
      <c r="I168" s="46"/>
      <c r="J168" s="23"/>
      <c r="K168" s="173" t="s">
        <v>177</v>
      </c>
      <c r="L168" s="176">
        <v>65964</v>
      </c>
      <c r="M168" s="46"/>
      <c r="N168" s="23"/>
      <c r="O168" s="173" t="s">
        <v>177</v>
      </c>
      <c r="P168" s="179" t="s">
        <v>598</v>
      </c>
      <c r="Q168" s="173" t="s">
        <v>259</v>
      </c>
      <c r="R168" s="23"/>
      <c r="S168" s="173" t="s">
        <v>177</v>
      </c>
      <c r="T168" s="176">
        <v>65725</v>
      </c>
      <c r="U168" s="46"/>
      <c r="V168" s="23"/>
      <c r="W168" s="173" t="s">
        <v>177</v>
      </c>
      <c r="X168" s="176">
        <v>1628</v>
      </c>
      <c r="Y168" s="46"/>
      <c r="Z168" s="23"/>
      <c r="AA168" s="173" t="s">
        <v>177</v>
      </c>
      <c r="AB168" s="176">
        <v>56584</v>
      </c>
      <c r="AC168" s="46"/>
      <c r="AD168" s="23"/>
      <c r="AE168" s="173" t="s">
        <v>177</v>
      </c>
      <c r="AF168" s="179" t="s">
        <v>601</v>
      </c>
      <c r="AG168" s="173" t="s">
        <v>259</v>
      </c>
      <c r="AH168" s="23"/>
      <c r="AI168" s="173" t="s">
        <v>177</v>
      </c>
      <c r="AJ168" s="179" t="s">
        <v>591</v>
      </c>
      <c r="AK168" s="173" t="s">
        <v>259</v>
      </c>
      <c r="AL168" s="23"/>
      <c r="AM168" s="173" t="s">
        <v>177</v>
      </c>
      <c r="AN168" s="179" t="s">
        <v>601</v>
      </c>
      <c r="AO168" s="173" t="s">
        <v>259</v>
      </c>
      <c r="AP168" s="23"/>
      <c r="AQ168" s="173" t="s">
        <v>177</v>
      </c>
      <c r="AR168" s="179" t="s">
        <v>307</v>
      </c>
      <c r="AS168" s="46"/>
      <c r="AT168" s="23"/>
      <c r="AU168" s="173" t="s">
        <v>177</v>
      </c>
      <c r="AV168" s="179" t="s">
        <v>602</v>
      </c>
      <c r="AW168" s="173" t="s">
        <v>259</v>
      </c>
    </row>
    <row r="169" spans="1:49">
      <c r="A169" s="11"/>
      <c r="B169" s="100"/>
      <c r="C169" s="100"/>
      <c r="D169" s="175"/>
      <c r="E169" s="23"/>
      <c r="F169" s="23"/>
      <c r="G169" s="100"/>
      <c r="H169" s="178"/>
      <c r="I169" s="23"/>
      <c r="J169" s="23"/>
      <c r="K169" s="100"/>
      <c r="L169" s="175"/>
      <c r="M169" s="23"/>
      <c r="N169" s="23"/>
      <c r="O169" s="100"/>
      <c r="P169" s="178"/>
      <c r="Q169" s="100"/>
      <c r="R169" s="23"/>
      <c r="S169" s="100"/>
      <c r="T169" s="175"/>
      <c r="U169" s="23"/>
      <c r="V169" s="23"/>
      <c r="W169" s="100"/>
      <c r="X169" s="175"/>
      <c r="Y169" s="23"/>
      <c r="Z169" s="23"/>
      <c r="AA169" s="100"/>
      <c r="AB169" s="175"/>
      <c r="AC169" s="23"/>
      <c r="AD169" s="23"/>
      <c r="AE169" s="100"/>
      <c r="AF169" s="178"/>
      <c r="AG169" s="100"/>
      <c r="AH169" s="23"/>
      <c r="AI169" s="100"/>
      <c r="AJ169" s="178"/>
      <c r="AK169" s="100"/>
      <c r="AL169" s="23"/>
      <c r="AM169" s="100"/>
      <c r="AN169" s="178"/>
      <c r="AO169" s="100"/>
      <c r="AP169" s="23"/>
      <c r="AQ169" s="100"/>
      <c r="AR169" s="178"/>
      <c r="AS169" s="23"/>
      <c r="AT169" s="23"/>
      <c r="AU169" s="100"/>
      <c r="AV169" s="178"/>
      <c r="AW169" s="100"/>
    </row>
    <row r="170" spans="1:49">
      <c r="A170" s="11"/>
      <c r="B170" s="182" t="s">
        <v>86</v>
      </c>
      <c r="C170" s="184" t="s">
        <v>307</v>
      </c>
      <c r="D170" s="184"/>
      <c r="E170" s="28"/>
      <c r="F170" s="28"/>
      <c r="G170" s="184" t="s">
        <v>307</v>
      </c>
      <c r="H170" s="184"/>
      <c r="I170" s="28"/>
      <c r="J170" s="28"/>
      <c r="K170" s="184" t="s">
        <v>307</v>
      </c>
      <c r="L170" s="184"/>
      <c r="M170" s="28"/>
      <c r="N170" s="28"/>
      <c r="O170" s="184" t="s">
        <v>307</v>
      </c>
      <c r="P170" s="184"/>
      <c r="Q170" s="28"/>
      <c r="R170" s="28"/>
      <c r="S170" s="184" t="s">
        <v>307</v>
      </c>
      <c r="T170" s="184"/>
      <c r="U170" s="28"/>
      <c r="V170" s="28"/>
      <c r="W170" s="184" t="s">
        <v>307</v>
      </c>
      <c r="X170" s="184"/>
      <c r="Y170" s="28"/>
      <c r="Z170" s="28"/>
      <c r="AA170" s="184" t="s">
        <v>307</v>
      </c>
      <c r="AB170" s="184"/>
      <c r="AC170" s="28"/>
      <c r="AD170" s="28"/>
      <c r="AE170" s="184" t="s">
        <v>307</v>
      </c>
      <c r="AF170" s="184"/>
      <c r="AG170" s="28"/>
      <c r="AH170" s="28"/>
      <c r="AI170" s="184" t="s">
        <v>307</v>
      </c>
      <c r="AJ170" s="184"/>
      <c r="AK170" s="28"/>
      <c r="AL170" s="28"/>
      <c r="AM170" s="184" t="s">
        <v>307</v>
      </c>
      <c r="AN170" s="184"/>
      <c r="AO170" s="28"/>
      <c r="AP170" s="28"/>
      <c r="AQ170" s="184" t="s">
        <v>307</v>
      </c>
      <c r="AR170" s="184"/>
      <c r="AS170" s="28"/>
      <c r="AT170" s="28"/>
      <c r="AU170" s="184" t="s">
        <v>307</v>
      </c>
      <c r="AV170" s="184"/>
      <c r="AW170" s="28"/>
    </row>
    <row r="171" spans="1:49" ht="15.75" thickBot="1">
      <c r="A171" s="11"/>
      <c r="B171" s="182"/>
      <c r="C171" s="190"/>
      <c r="D171" s="190"/>
      <c r="E171" s="52"/>
      <c r="F171" s="28"/>
      <c r="G171" s="190"/>
      <c r="H171" s="190"/>
      <c r="I171" s="52"/>
      <c r="J171" s="28"/>
      <c r="K171" s="190"/>
      <c r="L171" s="190"/>
      <c r="M171" s="52"/>
      <c r="N171" s="28"/>
      <c r="O171" s="190"/>
      <c r="P171" s="190"/>
      <c r="Q171" s="52"/>
      <c r="R171" s="28"/>
      <c r="S171" s="190"/>
      <c r="T171" s="190"/>
      <c r="U171" s="52"/>
      <c r="V171" s="28"/>
      <c r="W171" s="190"/>
      <c r="X171" s="190"/>
      <c r="Y171" s="52"/>
      <c r="Z171" s="28"/>
      <c r="AA171" s="190"/>
      <c r="AB171" s="190"/>
      <c r="AC171" s="52"/>
      <c r="AD171" s="28"/>
      <c r="AE171" s="190"/>
      <c r="AF171" s="190"/>
      <c r="AG171" s="52"/>
      <c r="AH171" s="28"/>
      <c r="AI171" s="190"/>
      <c r="AJ171" s="190"/>
      <c r="AK171" s="52"/>
      <c r="AL171" s="28"/>
      <c r="AM171" s="190"/>
      <c r="AN171" s="190"/>
      <c r="AO171" s="52"/>
      <c r="AP171" s="28"/>
      <c r="AQ171" s="190"/>
      <c r="AR171" s="190"/>
      <c r="AS171" s="52"/>
      <c r="AT171" s="28"/>
      <c r="AU171" s="190"/>
      <c r="AV171" s="190"/>
      <c r="AW171" s="52"/>
    </row>
    <row r="172" spans="1:49">
      <c r="A172" s="11"/>
      <c r="B172" s="100" t="s">
        <v>87</v>
      </c>
      <c r="C172" s="176">
        <v>56092</v>
      </c>
      <c r="D172" s="176"/>
      <c r="E172" s="46"/>
      <c r="F172" s="23"/>
      <c r="G172" s="179">
        <v>730</v>
      </c>
      <c r="H172" s="179"/>
      <c r="I172" s="46"/>
      <c r="J172" s="23"/>
      <c r="K172" s="176">
        <v>65964</v>
      </c>
      <c r="L172" s="176"/>
      <c r="M172" s="46"/>
      <c r="N172" s="23"/>
      <c r="O172" s="179" t="s">
        <v>598</v>
      </c>
      <c r="P172" s="179"/>
      <c r="Q172" s="173" t="s">
        <v>259</v>
      </c>
      <c r="R172" s="23"/>
      <c r="S172" s="176">
        <v>65725</v>
      </c>
      <c r="T172" s="176"/>
      <c r="U172" s="46"/>
      <c r="V172" s="23"/>
      <c r="W172" s="176">
        <v>1628</v>
      </c>
      <c r="X172" s="176"/>
      <c r="Y172" s="46"/>
      <c r="Z172" s="23"/>
      <c r="AA172" s="176">
        <v>56584</v>
      </c>
      <c r="AB172" s="176"/>
      <c r="AC172" s="46"/>
      <c r="AD172" s="23"/>
      <c r="AE172" s="179" t="s">
        <v>601</v>
      </c>
      <c r="AF172" s="179"/>
      <c r="AG172" s="173" t="s">
        <v>259</v>
      </c>
      <c r="AH172" s="23"/>
      <c r="AI172" s="179" t="s">
        <v>591</v>
      </c>
      <c r="AJ172" s="179"/>
      <c r="AK172" s="173" t="s">
        <v>259</v>
      </c>
      <c r="AL172" s="23"/>
      <c r="AM172" s="179" t="s">
        <v>601</v>
      </c>
      <c r="AN172" s="179"/>
      <c r="AO172" s="173" t="s">
        <v>259</v>
      </c>
      <c r="AP172" s="23"/>
      <c r="AQ172" s="179" t="s">
        <v>307</v>
      </c>
      <c r="AR172" s="179"/>
      <c r="AS172" s="46"/>
      <c r="AT172" s="23"/>
      <c r="AU172" s="179" t="s">
        <v>602</v>
      </c>
      <c r="AV172" s="179"/>
      <c r="AW172" s="173" t="s">
        <v>259</v>
      </c>
    </row>
    <row r="173" spans="1:49">
      <c r="A173" s="11"/>
      <c r="B173" s="100"/>
      <c r="C173" s="175"/>
      <c r="D173" s="175"/>
      <c r="E173" s="23"/>
      <c r="F173" s="23"/>
      <c r="G173" s="178"/>
      <c r="H173" s="178"/>
      <c r="I173" s="23"/>
      <c r="J173" s="23"/>
      <c r="K173" s="175"/>
      <c r="L173" s="175"/>
      <c r="M173" s="23"/>
      <c r="N173" s="23"/>
      <c r="O173" s="178"/>
      <c r="P173" s="178"/>
      <c r="Q173" s="100"/>
      <c r="R173" s="23"/>
      <c r="S173" s="175"/>
      <c r="T173" s="175"/>
      <c r="U173" s="23"/>
      <c r="V173" s="23"/>
      <c r="W173" s="175"/>
      <c r="X173" s="175"/>
      <c r="Y173" s="23"/>
      <c r="Z173" s="23"/>
      <c r="AA173" s="175"/>
      <c r="AB173" s="175"/>
      <c r="AC173" s="23"/>
      <c r="AD173" s="23"/>
      <c r="AE173" s="178"/>
      <c r="AF173" s="178"/>
      <c r="AG173" s="100"/>
      <c r="AH173" s="23"/>
      <c r="AI173" s="178"/>
      <c r="AJ173" s="178"/>
      <c r="AK173" s="100"/>
      <c r="AL173" s="23"/>
      <c r="AM173" s="178"/>
      <c r="AN173" s="178"/>
      <c r="AO173" s="100"/>
      <c r="AP173" s="23"/>
      <c r="AQ173" s="178"/>
      <c r="AR173" s="178"/>
      <c r="AS173" s="23"/>
      <c r="AT173" s="23"/>
      <c r="AU173" s="178"/>
      <c r="AV173" s="178"/>
      <c r="AW173" s="100"/>
    </row>
    <row r="174" spans="1:49">
      <c r="A174" s="11"/>
      <c r="B174" s="182" t="s">
        <v>88</v>
      </c>
      <c r="C174" s="184" t="s">
        <v>307</v>
      </c>
      <c r="D174" s="184"/>
      <c r="E174" s="28"/>
      <c r="F174" s="28"/>
      <c r="G174" s="184">
        <v>54</v>
      </c>
      <c r="H174" s="184"/>
      <c r="I174" s="28"/>
      <c r="J174" s="28"/>
      <c r="K174" s="184" t="s">
        <v>307</v>
      </c>
      <c r="L174" s="184"/>
      <c r="M174" s="28"/>
      <c r="N174" s="28"/>
      <c r="O174" s="184" t="s">
        <v>603</v>
      </c>
      <c r="P174" s="184"/>
      <c r="Q174" s="182" t="s">
        <v>259</v>
      </c>
      <c r="R174" s="28"/>
      <c r="S174" s="184" t="s">
        <v>604</v>
      </c>
      <c r="T174" s="184"/>
      <c r="U174" s="182" t="s">
        <v>259</v>
      </c>
      <c r="V174" s="28"/>
      <c r="W174" s="184" t="s">
        <v>307</v>
      </c>
      <c r="X174" s="184"/>
      <c r="Y174" s="28"/>
      <c r="Z174" s="28"/>
      <c r="AA174" s="184" t="s">
        <v>307</v>
      </c>
      <c r="AB174" s="184"/>
      <c r="AC174" s="28"/>
      <c r="AD174" s="28"/>
      <c r="AE174" s="184" t="s">
        <v>307</v>
      </c>
      <c r="AF174" s="184"/>
      <c r="AG174" s="28"/>
      <c r="AH174" s="28"/>
      <c r="AI174" s="184" t="s">
        <v>307</v>
      </c>
      <c r="AJ174" s="184"/>
      <c r="AK174" s="28"/>
      <c r="AL174" s="28"/>
      <c r="AM174" s="184" t="s">
        <v>307</v>
      </c>
      <c r="AN174" s="184"/>
      <c r="AO174" s="28"/>
      <c r="AP174" s="28"/>
      <c r="AQ174" s="184" t="s">
        <v>307</v>
      </c>
      <c r="AR174" s="184"/>
      <c r="AS174" s="28"/>
      <c r="AT174" s="28"/>
      <c r="AU174" s="184" t="s">
        <v>604</v>
      </c>
      <c r="AV174" s="184"/>
      <c r="AW174" s="182" t="s">
        <v>259</v>
      </c>
    </row>
    <row r="175" spans="1:49" ht="15.75" thickBot="1">
      <c r="A175" s="11"/>
      <c r="B175" s="182"/>
      <c r="C175" s="190"/>
      <c r="D175" s="190"/>
      <c r="E175" s="52"/>
      <c r="F175" s="28"/>
      <c r="G175" s="190"/>
      <c r="H175" s="190"/>
      <c r="I175" s="52"/>
      <c r="J175" s="28"/>
      <c r="K175" s="190"/>
      <c r="L175" s="190"/>
      <c r="M175" s="52"/>
      <c r="N175" s="28"/>
      <c r="O175" s="190"/>
      <c r="P175" s="190"/>
      <c r="Q175" s="198"/>
      <c r="R175" s="28"/>
      <c r="S175" s="190"/>
      <c r="T175" s="190"/>
      <c r="U175" s="198"/>
      <c r="V175" s="28"/>
      <c r="W175" s="190"/>
      <c r="X175" s="190"/>
      <c r="Y175" s="52"/>
      <c r="Z175" s="28"/>
      <c r="AA175" s="190"/>
      <c r="AB175" s="190"/>
      <c r="AC175" s="52"/>
      <c r="AD175" s="28"/>
      <c r="AE175" s="190"/>
      <c r="AF175" s="190"/>
      <c r="AG175" s="52"/>
      <c r="AH175" s="28"/>
      <c r="AI175" s="190"/>
      <c r="AJ175" s="190"/>
      <c r="AK175" s="52"/>
      <c r="AL175" s="28"/>
      <c r="AM175" s="190"/>
      <c r="AN175" s="190"/>
      <c r="AO175" s="52"/>
      <c r="AP175" s="28"/>
      <c r="AQ175" s="190"/>
      <c r="AR175" s="190"/>
      <c r="AS175" s="52"/>
      <c r="AT175" s="28"/>
      <c r="AU175" s="190"/>
      <c r="AV175" s="190"/>
      <c r="AW175" s="198"/>
    </row>
    <row r="176" spans="1:49">
      <c r="A176" s="11"/>
      <c r="B176" s="200" t="s">
        <v>605</v>
      </c>
      <c r="C176" s="173" t="s">
        <v>177</v>
      </c>
      <c r="D176" s="176">
        <v>56092</v>
      </c>
      <c r="E176" s="46"/>
      <c r="F176" s="23"/>
      <c r="G176" s="173" t="s">
        <v>177</v>
      </c>
      <c r="H176" s="179">
        <v>676</v>
      </c>
      <c r="I176" s="46"/>
      <c r="J176" s="23"/>
      <c r="K176" s="173" t="s">
        <v>177</v>
      </c>
      <c r="L176" s="176">
        <v>65964</v>
      </c>
      <c r="M176" s="46"/>
      <c r="N176" s="23"/>
      <c r="O176" s="173" t="s">
        <v>177</v>
      </c>
      <c r="P176" s="179" t="s">
        <v>606</v>
      </c>
      <c r="Q176" s="173" t="s">
        <v>259</v>
      </c>
      <c r="R176" s="23"/>
      <c r="S176" s="173" t="s">
        <v>177</v>
      </c>
      <c r="T176" s="176">
        <v>66316</v>
      </c>
      <c r="U176" s="46"/>
      <c r="V176" s="23"/>
      <c r="W176" s="173" t="s">
        <v>177</v>
      </c>
      <c r="X176" s="176">
        <v>1628</v>
      </c>
      <c r="Y176" s="46"/>
      <c r="Z176" s="23"/>
      <c r="AA176" s="173" t="s">
        <v>177</v>
      </c>
      <c r="AB176" s="176">
        <v>56584</v>
      </c>
      <c r="AC176" s="46"/>
      <c r="AD176" s="23"/>
      <c r="AE176" s="173" t="s">
        <v>177</v>
      </c>
      <c r="AF176" s="179" t="s">
        <v>601</v>
      </c>
      <c r="AG176" s="173" t="s">
        <v>259</v>
      </c>
      <c r="AH176" s="23"/>
      <c r="AI176" s="173" t="s">
        <v>177</v>
      </c>
      <c r="AJ176" s="179" t="s">
        <v>591</v>
      </c>
      <c r="AK176" s="173" t="s">
        <v>259</v>
      </c>
      <c r="AL176" s="23"/>
      <c r="AM176" s="173" t="s">
        <v>177</v>
      </c>
      <c r="AN176" s="179" t="s">
        <v>601</v>
      </c>
      <c r="AO176" s="173" t="s">
        <v>259</v>
      </c>
      <c r="AP176" s="23"/>
      <c r="AQ176" s="173" t="s">
        <v>177</v>
      </c>
      <c r="AR176" s="179" t="s">
        <v>307</v>
      </c>
      <c r="AS176" s="46"/>
      <c r="AT176" s="23"/>
      <c r="AU176" s="173" t="s">
        <v>177</v>
      </c>
      <c r="AV176" s="179" t="s">
        <v>607</v>
      </c>
      <c r="AW176" s="173" t="s">
        <v>259</v>
      </c>
    </row>
    <row r="177" spans="1:49" ht="15.75" thickBot="1">
      <c r="A177" s="11"/>
      <c r="B177" s="200"/>
      <c r="C177" s="174"/>
      <c r="D177" s="177"/>
      <c r="E177" s="66"/>
      <c r="F177" s="23"/>
      <c r="G177" s="174"/>
      <c r="H177" s="180"/>
      <c r="I177" s="66"/>
      <c r="J177" s="23"/>
      <c r="K177" s="174"/>
      <c r="L177" s="177"/>
      <c r="M177" s="66"/>
      <c r="N177" s="23"/>
      <c r="O177" s="174"/>
      <c r="P177" s="180"/>
      <c r="Q177" s="174"/>
      <c r="R177" s="23"/>
      <c r="S177" s="174"/>
      <c r="T177" s="177"/>
      <c r="U177" s="66"/>
      <c r="V177" s="23"/>
      <c r="W177" s="174"/>
      <c r="X177" s="177"/>
      <c r="Y177" s="66"/>
      <c r="Z177" s="23"/>
      <c r="AA177" s="174"/>
      <c r="AB177" s="177"/>
      <c r="AC177" s="66"/>
      <c r="AD177" s="23"/>
      <c r="AE177" s="174"/>
      <c r="AF177" s="180"/>
      <c r="AG177" s="174"/>
      <c r="AH177" s="23"/>
      <c r="AI177" s="174"/>
      <c r="AJ177" s="180"/>
      <c r="AK177" s="174"/>
      <c r="AL177" s="23"/>
      <c r="AM177" s="174"/>
      <c r="AN177" s="180"/>
      <c r="AO177" s="174"/>
      <c r="AP177" s="23"/>
      <c r="AQ177" s="174"/>
      <c r="AR177" s="180"/>
      <c r="AS177" s="66"/>
      <c r="AT177" s="23"/>
      <c r="AU177" s="174"/>
      <c r="AV177" s="180"/>
      <c r="AW177" s="174"/>
    </row>
    <row r="178" spans="1:49" ht="15.75" thickTop="1">
      <c r="A178" s="11"/>
      <c r="B178" s="22"/>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c r="AB178" s="22"/>
      <c r="AC178" s="22"/>
      <c r="AD178" s="22"/>
      <c r="AE178" s="22"/>
      <c r="AF178" s="22"/>
      <c r="AG178" s="22"/>
      <c r="AH178" s="22"/>
      <c r="AI178" s="22"/>
      <c r="AJ178" s="22"/>
      <c r="AK178" s="22"/>
      <c r="AL178" s="22"/>
      <c r="AM178" s="22"/>
      <c r="AN178" s="22"/>
      <c r="AO178" s="22"/>
      <c r="AP178" s="22"/>
      <c r="AQ178" s="22"/>
      <c r="AR178" s="22"/>
      <c r="AS178" s="22"/>
      <c r="AT178" s="22"/>
      <c r="AU178" s="22"/>
      <c r="AV178" s="22"/>
      <c r="AW178" s="22"/>
    </row>
    <row r="179" spans="1:49">
      <c r="A179" s="11"/>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16"/>
      <c r="AC179" s="16"/>
      <c r="AD179" s="16"/>
      <c r="AE179" s="16"/>
      <c r="AF179" s="16"/>
      <c r="AG179" s="16"/>
      <c r="AH179" s="16"/>
      <c r="AI179" s="16"/>
      <c r="AJ179" s="16"/>
      <c r="AK179" s="16"/>
      <c r="AL179" s="16"/>
      <c r="AM179" s="16"/>
      <c r="AN179" s="16"/>
      <c r="AO179" s="16"/>
      <c r="AP179" s="16"/>
      <c r="AQ179" s="16"/>
      <c r="AR179" s="16"/>
      <c r="AS179" s="16"/>
      <c r="AT179" s="16"/>
      <c r="AU179" s="16"/>
      <c r="AV179" s="16"/>
      <c r="AW179" s="16"/>
    </row>
    <row r="180" spans="1:49" ht="15.75" thickBot="1">
      <c r="A180" s="11"/>
      <c r="B180" s="19"/>
      <c r="C180" s="25" t="s">
        <v>529</v>
      </c>
      <c r="D180" s="25"/>
      <c r="E180" s="25"/>
      <c r="F180" s="25"/>
      <c r="G180" s="25"/>
      <c r="H180" s="25"/>
      <c r="I180" s="25"/>
      <c r="J180" s="25"/>
      <c r="K180" s="25"/>
      <c r="L180" s="25"/>
      <c r="M180" s="25"/>
      <c r="N180" s="25"/>
      <c r="O180" s="25"/>
      <c r="P180" s="25"/>
      <c r="Q180" s="25"/>
      <c r="R180" s="25"/>
      <c r="S180" s="25"/>
      <c r="T180" s="25"/>
      <c r="U180" s="25"/>
      <c r="V180" s="15"/>
      <c r="W180" s="25" t="s">
        <v>530</v>
      </c>
      <c r="X180" s="25"/>
      <c r="Y180" s="25"/>
      <c r="Z180" s="25"/>
      <c r="AA180" s="25"/>
      <c r="AB180" s="25"/>
      <c r="AC180" s="25"/>
      <c r="AD180" s="25"/>
      <c r="AE180" s="25"/>
      <c r="AF180" s="25"/>
      <c r="AG180" s="25"/>
      <c r="AH180" s="25"/>
      <c r="AI180" s="25"/>
      <c r="AJ180" s="25"/>
      <c r="AK180" s="25"/>
      <c r="AL180" s="25"/>
      <c r="AM180" s="25"/>
      <c r="AN180" s="25"/>
      <c r="AO180" s="25"/>
      <c r="AP180" s="15"/>
      <c r="AQ180" s="100"/>
      <c r="AR180" s="100"/>
      <c r="AS180" s="100"/>
      <c r="AT180" s="15"/>
      <c r="AU180" s="100"/>
      <c r="AV180" s="100"/>
      <c r="AW180" s="100"/>
    </row>
    <row r="181" spans="1:49">
      <c r="A181" s="11"/>
      <c r="B181" s="100"/>
      <c r="C181" s="45" t="s">
        <v>531</v>
      </c>
      <c r="D181" s="45"/>
      <c r="E181" s="45"/>
      <c r="F181" s="46"/>
      <c r="G181" s="45" t="s">
        <v>567</v>
      </c>
      <c r="H181" s="45"/>
      <c r="I181" s="45"/>
      <c r="J181" s="46"/>
      <c r="K181" s="45" t="s">
        <v>535</v>
      </c>
      <c r="L181" s="45"/>
      <c r="M181" s="45"/>
      <c r="N181" s="46"/>
      <c r="O181" s="45" t="s">
        <v>537</v>
      </c>
      <c r="P181" s="45"/>
      <c r="Q181" s="45"/>
      <c r="R181" s="46"/>
      <c r="S181" s="45" t="s">
        <v>538</v>
      </c>
      <c r="T181" s="45"/>
      <c r="U181" s="45"/>
      <c r="V181" s="23"/>
      <c r="W181" s="45" t="s">
        <v>531</v>
      </c>
      <c r="X181" s="45"/>
      <c r="Y181" s="45"/>
      <c r="Z181" s="46"/>
      <c r="AA181" s="45" t="s">
        <v>567</v>
      </c>
      <c r="AB181" s="45"/>
      <c r="AC181" s="45"/>
      <c r="AD181" s="46"/>
      <c r="AE181" s="45" t="s">
        <v>535</v>
      </c>
      <c r="AF181" s="45"/>
      <c r="AG181" s="45"/>
      <c r="AH181" s="46"/>
      <c r="AI181" s="45" t="s">
        <v>537</v>
      </c>
      <c r="AJ181" s="45"/>
      <c r="AK181" s="45"/>
      <c r="AL181" s="46"/>
      <c r="AM181" s="45" t="s">
        <v>538</v>
      </c>
      <c r="AN181" s="45"/>
      <c r="AO181" s="45"/>
      <c r="AP181" s="23"/>
      <c r="AQ181" s="24" t="s">
        <v>537</v>
      </c>
      <c r="AR181" s="24"/>
      <c r="AS181" s="24"/>
      <c r="AT181" s="23"/>
      <c r="AU181" s="24" t="s">
        <v>539</v>
      </c>
      <c r="AV181" s="24"/>
      <c r="AW181" s="24"/>
    </row>
    <row r="182" spans="1:49">
      <c r="A182" s="11"/>
      <c r="B182" s="100"/>
      <c r="C182" s="24" t="s">
        <v>532</v>
      </c>
      <c r="D182" s="24"/>
      <c r="E182" s="24"/>
      <c r="F182" s="23"/>
      <c r="G182" s="24" t="s">
        <v>531</v>
      </c>
      <c r="H182" s="24"/>
      <c r="I182" s="24"/>
      <c r="J182" s="23"/>
      <c r="K182" s="24" t="s">
        <v>536</v>
      </c>
      <c r="L182" s="24"/>
      <c r="M182" s="24"/>
      <c r="N182" s="23"/>
      <c r="O182" s="24"/>
      <c r="P182" s="24"/>
      <c r="Q182" s="24"/>
      <c r="R182" s="23"/>
      <c r="S182" s="24"/>
      <c r="T182" s="24"/>
      <c r="U182" s="24"/>
      <c r="V182" s="23"/>
      <c r="W182" s="24" t="s">
        <v>532</v>
      </c>
      <c r="X182" s="24"/>
      <c r="Y182" s="24"/>
      <c r="Z182" s="23"/>
      <c r="AA182" s="24" t="s">
        <v>531</v>
      </c>
      <c r="AB182" s="24"/>
      <c r="AC182" s="24"/>
      <c r="AD182" s="23"/>
      <c r="AE182" s="24" t="s">
        <v>536</v>
      </c>
      <c r="AF182" s="24"/>
      <c r="AG182" s="24"/>
      <c r="AH182" s="23"/>
      <c r="AI182" s="24"/>
      <c r="AJ182" s="24"/>
      <c r="AK182" s="24"/>
      <c r="AL182" s="23"/>
      <c r="AM182" s="24"/>
      <c r="AN182" s="24"/>
      <c r="AO182" s="24"/>
      <c r="AP182" s="23"/>
      <c r="AQ182" s="24"/>
      <c r="AR182" s="24"/>
      <c r="AS182" s="24"/>
      <c r="AT182" s="23"/>
      <c r="AU182" s="24" t="s">
        <v>540</v>
      </c>
      <c r="AV182" s="24"/>
      <c r="AW182" s="24"/>
    </row>
    <row r="183" spans="1:49">
      <c r="A183" s="11"/>
      <c r="B183" s="100"/>
      <c r="C183" s="24" t="s">
        <v>533</v>
      </c>
      <c r="D183" s="24"/>
      <c r="E183" s="24"/>
      <c r="F183" s="23"/>
      <c r="G183" s="24" t="s">
        <v>532</v>
      </c>
      <c r="H183" s="24"/>
      <c r="I183" s="24"/>
      <c r="J183" s="23"/>
      <c r="K183" s="10"/>
      <c r="L183" s="10"/>
      <c r="M183" s="10"/>
      <c r="N183" s="23"/>
      <c r="O183" s="24"/>
      <c r="P183" s="24"/>
      <c r="Q183" s="24"/>
      <c r="R183" s="23"/>
      <c r="S183" s="24"/>
      <c r="T183" s="24"/>
      <c r="U183" s="24"/>
      <c r="V183" s="23"/>
      <c r="W183" s="24" t="s">
        <v>533</v>
      </c>
      <c r="X183" s="24"/>
      <c r="Y183" s="24"/>
      <c r="Z183" s="23"/>
      <c r="AA183" s="24" t="s">
        <v>532</v>
      </c>
      <c r="AB183" s="24"/>
      <c r="AC183" s="24"/>
      <c r="AD183" s="23"/>
      <c r="AE183" s="10"/>
      <c r="AF183" s="10"/>
      <c r="AG183" s="10"/>
      <c r="AH183" s="23"/>
      <c r="AI183" s="24"/>
      <c r="AJ183" s="24"/>
      <c r="AK183" s="24"/>
      <c r="AL183" s="23"/>
      <c r="AM183" s="24"/>
      <c r="AN183" s="24"/>
      <c r="AO183" s="24"/>
      <c r="AP183" s="23"/>
      <c r="AQ183" s="24"/>
      <c r="AR183" s="24"/>
      <c r="AS183" s="24"/>
      <c r="AT183" s="23"/>
      <c r="AU183" s="24" t="s">
        <v>541</v>
      </c>
      <c r="AV183" s="24"/>
      <c r="AW183" s="24"/>
    </row>
    <row r="184" spans="1:49">
      <c r="A184" s="11"/>
      <c r="B184" s="100"/>
      <c r="C184" s="10"/>
      <c r="D184" s="10"/>
      <c r="E184" s="10"/>
      <c r="F184" s="23"/>
      <c r="G184" s="10"/>
      <c r="H184" s="10"/>
      <c r="I184" s="10"/>
      <c r="J184" s="23"/>
      <c r="K184" s="10"/>
      <c r="L184" s="10"/>
      <c r="M184" s="10"/>
      <c r="N184" s="23"/>
      <c r="O184" s="24"/>
      <c r="P184" s="24"/>
      <c r="Q184" s="24"/>
      <c r="R184" s="23"/>
      <c r="S184" s="24"/>
      <c r="T184" s="24"/>
      <c r="U184" s="24"/>
      <c r="V184" s="23"/>
      <c r="W184" s="10"/>
      <c r="X184" s="10"/>
      <c r="Y184" s="10"/>
      <c r="Z184" s="23"/>
      <c r="AA184" s="24" t="s">
        <v>533</v>
      </c>
      <c r="AB184" s="24"/>
      <c r="AC184" s="24"/>
      <c r="AD184" s="23"/>
      <c r="AE184" s="10"/>
      <c r="AF184" s="10"/>
      <c r="AG184" s="10"/>
      <c r="AH184" s="23"/>
      <c r="AI184" s="24"/>
      <c r="AJ184" s="24"/>
      <c r="AK184" s="24"/>
      <c r="AL184" s="23"/>
      <c r="AM184" s="24"/>
      <c r="AN184" s="24"/>
      <c r="AO184" s="24"/>
      <c r="AP184" s="23"/>
      <c r="AQ184" s="24"/>
      <c r="AR184" s="24"/>
      <c r="AS184" s="24"/>
      <c r="AT184" s="23"/>
      <c r="AU184" s="24" t="s">
        <v>542</v>
      </c>
      <c r="AV184" s="24"/>
      <c r="AW184" s="24"/>
    </row>
    <row r="185" spans="1:49" ht="15.75" thickBot="1">
      <c r="A185" s="11"/>
      <c r="B185" s="100"/>
      <c r="C185" s="145"/>
      <c r="D185" s="145"/>
      <c r="E185" s="145"/>
      <c r="F185" s="23"/>
      <c r="G185" s="145"/>
      <c r="H185" s="145"/>
      <c r="I185" s="145"/>
      <c r="J185" s="23"/>
      <c r="K185" s="145"/>
      <c r="L185" s="145"/>
      <c r="M185" s="145"/>
      <c r="N185" s="23"/>
      <c r="O185" s="25"/>
      <c r="P185" s="25"/>
      <c r="Q185" s="25"/>
      <c r="R185" s="23"/>
      <c r="S185" s="25"/>
      <c r="T185" s="25"/>
      <c r="U185" s="25"/>
      <c r="V185" s="23"/>
      <c r="W185" s="145"/>
      <c r="X185" s="145"/>
      <c r="Y185" s="145"/>
      <c r="Z185" s="23"/>
      <c r="AA185" s="145"/>
      <c r="AB185" s="145"/>
      <c r="AC185" s="145"/>
      <c r="AD185" s="23"/>
      <c r="AE185" s="145"/>
      <c r="AF185" s="145"/>
      <c r="AG185" s="145"/>
      <c r="AH185" s="23"/>
      <c r="AI185" s="25"/>
      <c r="AJ185" s="25"/>
      <c r="AK185" s="25"/>
      <c r="AL185" s="23"/>
      <c r="AM185" s="25"/>
      <c r="AN185" s="25"/>
      <c r="AO185" s="25"/>
      <c r="AP185" s="23"/>
      <c r="AQ185" s="25"/>
      <c r="AR185" s="25"/>
      <c r="AS185" s="25"/>
      <c r="AT185" s="23"/>
      <c r="AU185" s="25" t="s">
        <v>532</v>
      </c>
      <c r="AV185" s="25"/>
      <c r="AW185" s="25"/>
    </row>
    <row r="186" spans="1:49">
      <c r="A186" s="11"/>
      <c r="B186" s="143" t="s">
        <v>66</v>
      </c>
      <c r="C186" s="46"/>
      <c r="D186" s="46"/>
      <c r="E186" s="46"/>
      <c r="F186" s="15"/>
      <c r="G186" s="46"/>
      <c r="H186" s="46"/>
      <c r="I186" s="46"/>
      <c r="J186" s="15"/>
      <c r="K186" s="46"/>
      <c r="L186" s="46"/>
      <c r="M186" s="46"/>
      <c r="N186" s="15"/>
      <c r="O186" s="46"/>
      <c r="P186" s="46"/>
      <c r="Q186" s="46"/>
      <c r="R186" s="15"/>
      <c r="S186" s="46"/>
      <c r="T186" s="46"/>
      <c r="U186" s="46"/>
      <c r="V186" s="15"/>
      <c r="W186" s="46"/>
      <c r="X186" s="46"/>
      <c r="Y186" s="46"/>
      <c r="Z186" s="15"/>
      <c r="AA186" s="46"/>
      <c r="AB186" s="46"/>
      <c r="AC186" s="46"/>
      <c r="AD186" s="15"/>
      <c r="AE186" s="46"/>
      <c r="AF186" s="46"/>
      <c r="AG186" s="46"/>
      <c r="AH186" s="15"/>
      <c r="AI186" s="46"/>
      <c r="AJ186" s="46"/>
      <c r="AK186" s="46"/>
      <c r="AL186" s="15"/>
      <c r="AM186" s="46"/>
      <c r="AN186" s="46"/>
      <c r="AO186" s="46"/>
      <c r="AP186" s="15"/>
      <c r="AQ186" s="46"/>
      <c r="AR186" s="46"/>
      <c r="AS186" s="46"/>
      <c r="AT186" s="15"/>
      <c r="AU186" s="46"/>
      <c r="AV186" s="46"/>
      <c r="AW186" s="46"/>
    </row>
    <row r="187" spans="1:49">
      <c r="A187" s="11"/>
      <c r="B187" s="182" t="s">
        <v>67</v>
      </c>
      <c r="C187" s="182" t="s">
        <v>177</v>
      </c>
      <c r="D187" s="183">
        <v>309468</v>
      </c>
      <c r="E187" s="28"/>
      <c r="F187" s="28"/>
      <c r="G187" s="182" t="s">
        <v>177</v>
      </c>
      <c r="H187" s="184" t="s">
        <v>307</v>
      </c>
      <c r="I187" s="28"/>
      <c r="J187" s="28"/>
      <c r="K187" s="182" t="s">
        <v>177</v>
      </c>
      <c r="L187" s="184" t="s">
        <v>307</v>
      </c>
      <c r="M187" s="28"/>
      <c r="N187" s="28"/>
      <c r="O187" s="182" t="s">
        <v>177</v>
      </c>
      <c r="P187" s="184" t="s">
        <v>307</v>
      </c>
      <c r="Q187" s="28"/>
      <c r="R187" s="28"/>
      <c r="S187" s="182" t="s">
        <v>177</v>
      </c>
      <c r="T187" s="183">
        <v>309468</v>
      </c>
      <c r="U187" s="28"/>
      <c r="V187" s="28"/>
      <c r="W187" s="182" t="s">
        <v>177</v>
      </c>
      <c r="X187" s="184" t="s">
        <v>307</v>
      </c>
      <c r="Y187" s="28"/>
      <c r="Z187" s="28"/>
      <c r="AA187" s="182" t="s">
        <v>177</v>
      </c>
      <c r="AB187" s="184" t="s">
        <v>307</v>
      </c>
      <c r="AC187" s="28"/>
      <c r="AD187" s="28"/>
      <c r="AE187" s="182" t="s">
        <v>177</v>
      </c>
      <c r="AF187" s="184" t="s">
        <v>307</v>
      </c>
      <c r="AG187" s="28"/>
      <c r="AH187" s="28"/>
      <c r="AI187" s="182" t="s">
        <v>177</v>
      </c>
      <c r="AJ187" s="184" t="s">
        <v>307</v>
      </c>
      <c r="AK187" s="28"/>
      <c r="AL187" s="28"/>
      <c r="AM187" s="182" t="s">
        <v>177</v>
      </c>
      <c r="AN187" s="184" t="s">
        <v>307</v>
      </c>
      <c r="AO187" s="28"/>
      <c r="AP187" s="28"/>
      <c r="AQ187" s="182" t="s">
        <v>177</v>
      </c>
      <c r="AR187" s="184" t="s">
        <v>307</v>
      </c>
      <c r="AS187" s="28"/>
      <c r="AT187" s="28"/>
      <c r="AU187" s="182" t="s">
        <v>177</v>
      </c>
      <c r="AV187" s="183">
        <v>309468</v>
      </c>
      <c r="AW187" s="28"/>
    </row>
    <row r="188" spans="1:49">
      <c r="A188" s="11"/>
      <c r="B188" s="182"/>
      <c r="C188" s="182"/>
      <c r="D188" s="183"/>
      <c r="E188" s="28"/>
      <c r="F188" s="28"/>
      <c r="G188" s="182"/>
      <c r="H188" s="184"/>
      <c r="I188" s="28"/>
      <c r="J188" s="28"/>
      <c r="K188" s="182"/>
      <c r="L188" s="184"/>
      <c r="M188" s="28"/>
      <c r="N188" s="28"/>
      <c r="O188" s="182"/>
      <c r="P188" s="184"/>
      <c r="Q188" s="28"/>
      <c r="R188" s="28"/>
      <c r="S188" s="182"/>
      <c r="T188" s="183"/>
      <c r="U188" s="28"/>
      <c r="V188" s="28"/>
      <c r="W188" s="182"/>
      <c r="X188" s="184"/>
      <c r="Y188" s="28"/>
      <c r="Z188" s="28"/>
      <c r="AA188" s="182"/>
      <c r="AB188" s="184"/>
      <c r="AC188" s="28"/>
      <c r="AD188" s="28"/>
      <c r="AE188" s="182"/>
      <c r="AF188" s="184"/>
      <c r="AG188" s="28"/>
      <c r="AH188" s="28"/>
      <c r="AI188" s="182"/>
      <c r="AJ188" s="184"/>
      <c r="AK188" s="28"/>
      <c r="AL188" s="28"/>
      <c r="AM188" s="182"/>
      <c r="AN188" s="184"/>
      <c r="AO188" s="28"/>
      <c r="AP188" s="28"/>
      <c r="AQ188" s="182"/>
      <c r="AR188" s="184"/>
      <c r="AS188" s="28"/>
      <c r="AT188" s="28"/>
      <c r="AU188" s="182"/>
      <c r="AV188" s="183"/>
      <c r="AW188" s="28"/>
    </row>
    <row r="189" spans="1:49">
      <c r="A189" s="11"/>
      <c r="B189" s="100" t="s">
        <v>68</v>
      </c>
      <c r="C189" s="178" t="s">
        <v>307</v>
      </c>
      <c r="D189" s="178"/>
      <c r="E189" s="23"/>
      <c r="F189" s="23"/>
      <c r="G189" s="178" t="s">
        <v>307</v>
      </c>
      <c r="H189" s="178"/>
      <c r="I189" s="23"/>
      <c r="J189" s="23"/>
      <c r="K189" s="178" t="s">
        <v>307</v>
      </c>
      <c r="L189" s="178"/>
      <c r="M189" s="23"/>
      <c r="N189" s="23"/>
      <c r="O189" s="178" t="s">
        <v>307</v>
      </c>
      <c r="P189" s="178"/>
      <c r="Q189" s="23"/>
      <c r="R189" s="23"/>
      <c r="S189" s="178" t="s">
        <v>307</v>
      </c>
      <c r="T189" s="178"/>
      <c r="U189" s="23"/>
      <c r="V189" s="23"/>
      <c r="W189" s="178" t="s">
        <v>307</v>
      </c>
      <c r="X189" s="178"/>
      <c r="Y189" s="23"/>
      <c r="Z189" s="23"/>
      <c r="AA189" s="175">
        <v>73291</v>
      </c>
      <c r="AB189" s="175"/>
      <c r="AC189" s="23"/>
      <c r="AD189" s="23"/>
      <c r="AE189" s="175">
        <v>75249</v>
      </c>
      <c r="AF189" s="175"/>
      <c r="AG189" s="23"/>
      <c r="AH189" s="23"/>
      <c r="AI189" s="178" t="s">
        <v>608</v>
      </c>
      <c r="AJ189" s="178"/>
      <c r="AK189" s="100" t="s">
        <v>259</v>
      </c>
      <c r="AL189" s="23"/>
      <c r="AM189" s="175">
        <v>74971</v>
      </c>
      <c r="AN189" s="175"/>
      <c r="AO189" s="23"/>
      <c r="AP189" s="23"/>
      <c r="AQ189" s="178" t="s">
        <v>307</v>
      </c>
      <c r="AR189" s="178"/>
      <c r="AS189" s="23"/>
      <c r="AT189" s="23"/>
      <c r="AU189" s="175">
        <v>74971</v>
      </c>
      <c r="AV189" s="175"/>
      <c r="AW189" s="23"/>
    </row>
    <row r="190" spans="1:49">
      <c r="A190" s="11"/>
      <c r="B190" s="100"/>
      <c r="C190" s="178"/>
      <c r="D190" s="178"/>
      <c r="E190" s="23"/>
      <c r="F190" s="23"/>
      <c r="G190" s="178"/>
      <c r="H190" s="178"/>
      <c r="I190" s="23"/>
      <c r="J190" s="23"/>
      <c r="K190" s="178"/>
      <c r="L190" s="178"/>
      <c r="M190" s="23"/>
      <c r="N190" s="23"/>
      <c r="O190" s="178"/>
      <c r="P190" s="178"/>
      <c r="Q190" s="23"/>
      <c r="R190" s="23"/>
      <c r="S190" s="178"/>
      <c r="T190" s="178"/>
      <c r="U190" s="23"/>
      <c r="V190" s="23"/>
      <c r="W190" s="178"/>
      <c r="X190" s="178"/>
      <c r="Y190" s="23"/>
      <c r="Z190" s="23"/>
      <c r="AA190" s="175"/>
      <c r="AB190" s="175"/>
      <c r="AC190" s="23"/>
      <c r="AD190" s="23"/>
      <c r="AE190" s="175"/>
      <c r="AF190" s="175"/>
      <c r="AG190" s="23"/>
      <c r="AH190" s="23"/>
      <c r="AI190" s="178"/>
      <c r="AJ190" s="178"/>
      <c r="AK190" s="100"/>
      <c r="AL190" s="23"/>
      <c r="AM190" s="175"/>
      <c r="AN190" s="175"/>
      <c r="AO190" s="23"/>
      <c r="AP190" s="23"/>
      <c r="AQ190" s="178"/>
      <c r="AR190" s="178"/>
      <c r="AS190" s="23"/>
      <c r="AT190" s="23"/>
      <c r="AU190" s="175"/>
      <c r="AV190" s="175"/>
      <c r="AW190" s="23"/>
    </row>
    <row r="191" spans="1:49">
      <c r="A191" s="11"/>
      <c r="B191" s="182" t="s">
        <v>69</v>
      </c>
      <c r="C191" s="183">
        <v>12130</v>
      </c>
      <c r="D191" s="183"/>
      <c r="E191" s="28"/>
      <c r="F191" s="28"/>
      <c r="G191" s="184" t="s">
        <v>307</v>
      </c>
      <c r="H191" s="184"/>
      <c r="I191" s="28"/>
      <c r="J191" s="28"/>
      <c r="K191" s="183">
        <v>12546</v>
      </c>
      <c r="L191" s="183"/>
      <c r="M191" s="28"/>
      <c r="N191" s="28"/>
      <c r="O191" s="184" t="s">
        <v>307</v>
      </c>
      <c r="P191" s="184"/>
      <c r="Q191" s="28"/>
      <c r="R191" s="28"/>
      <c r="S191" s="183">
        <v>24676</v>
      </c>
      <c r="T191" s="183"/>
      <c r="U191" s="28"/>
      <c r="V191" s="28"/>
      <c r="W191" s="183">
        <v>15980</v>
      </c>
      <c r="X191" s="183"/>
      <c r="Y191" s="28"/>
      <c r="Z191" s="28"/>
      <c r="AA191" s="184" t="s">
        <v>307</v>
      </c>
      <c r="AB191" s="184"/>
      <c r="AC191" s="28"/>
      <c r="AD191" s="28"/>
      <c r="AE191" s="184">
        <v>523</v>
      </c>
      <c r="AF191" s="184"/>
      <c r="AG191" s="28"/>
      <c r="AH191" s="28"/>
      <c r="AI191" s="184" t="s">
        <v>609</v>
      </c>
      <c r="AJ191" s="184"/>
      <c r="AK191" s="182" t="s">
        <v>259</v>
      </c>
      <c r="AL191" s="28"/>
      <c r="AM191" s="184">
        <v>967</v>
      </c>
      <c r="AN191" s="184"/>
      <c r="AO191" s="28"/>
      <c r="AP191" s="28"/>
      <c r="AQ191" s="184" t="s">
        <v>610</v>
      </c>
      <c r="AR191" s="184"/>
      <c r="AS191" s="182" t="s">
        <v>259</v>
      </c>
      <c r="AT191" s="28"/>
      <c r="AU191" s="184">
        <v>589</v>
      </c>
      <c r="AV191" s="184"/>
      <c r="AW191" s="28"/>
    </row>
    <row r="192" spans="1:49">
      <c r="A192" s="11"/>
      <c r="B192" s="182"/>
      <c r="C192" s="183"/>
      <c r="D192" s="183"/>
      <c r="E192" s="28"/>
      <c r="F192" s="28"/>
      <c r="G192" s="184"/>
      <c r="H192" s="184"/>
      <c r="I192" s="28"/>
      <c r="J192" s="28"/>
      <c r="K192" s="183"/>
      <c r="L192" s="183"/>
      <c r="M192" s="28"/>
      <c r="N192" s="28"/>
      <c r="O192" s="184"/>
      <c r="P192" s="184"/>
      <c r="Q192" s="28"/>
      <c r="R192" s="28"/>
      <c r="S192" s="183"/>
      <c r="T192" s="183"/>
      <c r="U192" s="28"/>
      <c r="V192" s="28"/>
      <c r="W192" s="183"/>
      <c r="X192" s="183"/>
      <c r="Y192" s="28"/>
      <c r="Z192" s="28"/>
      <c r="AA192" s="184"/>
      <c r="AB192" s="184"/>
      <c r="AC192" s="28"/>
      <c r="AD192" s="28"/>
      <c r="AE192" s="184"/>
      <c r="AF192" s="184"/>
      <c r="AG192" s="28"/>
      <c r="AH192" s="28"/>
      <c r="AI192" s="184"/>
      <c r="AJ192" s="184"/>
      <c r="AK192" s="182"/>
      <c r="AL192" s="28"/>
      <c r="AM192" s="184"/>
      <c r="AN192" s="184"/>
      <c r="AO192" s="28"/>
      <c r="AP192" s="28"/>
      <c r="AQ192" s="184"/>
      <c r="AR192" s="184"/>
      <c r="AS192" s="182"/>
      <c r="AT192" s="28"/>
      <c r="AU192" s="184"/>
      <c r="AV192" s="184"/>
      <c r="AW192" s="28"/>
    </row>
    <row r="193" spans="1:49">
      <c r="A193" s="11"/>
      <c r="B193" s="100" t="s">
        <v>589</v>
      </c>
      <c r="C193" s="178" t="s">
        <v>307</v>
      </c>
      <c r="D193" s="178"/>
      <c r="E193" s="23"/>
      <c r="F193" s="23"/>
      <c r="G193" s="178" t="s">
        <v>307</v>
      </c>
      <c r="H193" s="178"/>
      <c r="I193" s="23"/>
      <c r="J193" s="23"/>
      <c r="K193" s="175">
        <v>71391</v>
      </c>
      <c r="L193" s="175"/>
      <c r="M193" s="23"/>
      <c r="N193" s="23"/>
      <c r="O193" s="178" t="s">
        <v>611</v>
      </c>
      <c r="P193" s="178"/>
      <c r="Q193" s="100" t="s">
        <v>259</v>
      </c>
      <c r="R193" s="23"/>
      <c r="S193" s="178" t="s">
        <v>307</v>
      </c>
      <c r="T193" s="178"/>
      <c r="U193" s="23"/>
      <c r="V193" s="23"/>
      <c r="W193" s="178" t="s">
        <v>307</v>
      </c>
      <c r="X193" s="178"/>
      <c r="Y193" s="23"/>
      <c r="Z193" s="23"/>
      <c r="AA193" s="178" t="s">
        <v>307</v>
      </c>
      <c r="AB193" s="178"/>
      <c r="AC193" s="23"/>
      <c r="AD193" s="23"/>
      <c r="AE193" s="175">
        <v>50153</v>
      </c>
      <c r="AF193" s="175"/>
      <c r="AG193" s="23"/>
      <c r="AH193" s="23"/>
      <c r="AI193" s="178" t="s">
        <v>612</v>
      </c>
      <c r="AJ193" s="178"/>
      <c r="AK193" s="100" t="s">
        <v>259</v>
      </c>
      <c r="AL193" s="23"/>
      <c r="AM193" s="178" t="s">
        <v>307</v>
      </c>
      <c r="AN193" s="178"/>
      <c r="AO193" s="23"/>
      <c r="AP193" s="23"/>
      <c r="AQ193" s="178" t="s">
        <v>307</v>
      </c>
      <c r="AR193" s="178"/>
      <c r="AS193" s="23"/>
      <c r="AT193" s="23"/>
      <c r="AU193" s="178" t="s">
        <v>307</v>
      </c>
      <c r="AV193" s="178"/>
      <c r="AW193" s="23"/>
    </row>
    <row r="194" spans="1:49" ht="15.75" thickBot="1">
      <c r="A194" s="11"/>
      <c r="B194" s="100"/>
      <c r="C194" s="185"/>
      <c r="D194" s="185"/>
      <c r="E194" s="32"/>
      <c r="F194" s="23"/>
      <c r="G194" s="185"/>
      <c r="H194" s="185"/>
      <c r="I194" s="32"/>
      <c r="J194" s="23"/>
      <c r="K194" s="195"/>
      <c r="L194" s="195"/>
      <c r="M194" s="32"/>
      <c r="N194" s="23"/>
      <c r="O194" s="185"/>
      <c r="P194" s="185"/>
      <c r="Q194" s="186"/>
      <c r="R194" s="23"/>
      <c r="S194" s="185"/>
      <c r="T194" s="185"/>
      <c r="U194" s="32"/>
      <c r="V194" s="23"/>
      <c r="W194" s="185"/>
      <c r="X194" s="185"/>
      <c r="Y194" s="32"/>
      <c r="Z194" s="23"/>
      <c r="AA194" s="185"/>
      <c r="AB194" s="185"/>
      <c r="AC194" s="32"/>
      <c r="AD194" s="23"/>
      <c r="AE194" s="195"/>
      <c r="AF194" s="195"/>
      <c r="AG194" s="32"/>
      <c r="AH194" s="23"/>
      <c r="AI194" s="185"/>
      <c r="AJ194" s="185"/>
      <c r="AK194" s="186"/>
      <c r="AL194" s="23"/>
      <c r="AM194" s="185"/>
      <c r="AN194" s="185"/>
      <c r="AO194" s="32"/>
      <c r="AP194" s="23"/>
      <c r="AQ194" s="185"/>
      <c r="AR194" s="185"/>
      <c r="AS194" s="32"/>
      <c r="AT194" s="23"/>
      <c r="AU194" s="185"/>
      <c r="AV194" s="185"/>
      <c r="AW194" s="32"/>
    </row>
    <row r="195" spans="1:49">
      <c r="A195" s="11"/>
      <c r="B195" s="187" t="s">
        <v>70</v>
      </c>
      <c r="C195" s="189">
        <v>321598</v>
      </c>
      <c r="D195" s="189"/>
      <c r="E195" s="37"/>
      <c r="F195" s="28"/>
      <c r="G195" s="188" t="s">
        <v>307</v>
      </c>
      <c r="H195" s="188"/>
      <c r="I195" s="37"/>
      <c r="J195" s="28"/>
      <c r="K195" s="189">
        <v>83937</v>
      </c>
      <c r="L195" s="189"/>
      <c r="M195" s="37"/>
      <c r="N195" s="28"/>
      <c r="O195" s="188" t="s">
        <v>611</v>
      </c>
      <c r="P195" s="188"/>
      <c r="Q195" s="197" t="s">
        <v>259</v>
      </c>
      <c r="R195" s="28"/>
      <c r="S195" s="189">
        <v>334144</v>
      </c>
      <c r="T195" s="189"/>
      <c r="U195" s="37"/>
      <c r="V195" s="28"/>
      <c r="W195" s="189">
        <v>15980</v>
      </c>
      <c r="X195" s="189"/>
      <c r="Y195" s="37"/>
      <c r="Z195" s="28"/>
      <c r="AA195" s="189">
        <v>73291</v>
      </c>
      <c r="AB195" s="189"/>
      <c r="AC195" s="37"/>
      <c r="AD195" s="28"/>
      <c r="AE195" s="189">
        <v>125925</v>
      </c>
      <c r="AF195" s="189"/>
      <c r="AG195" s="37"/>
      <c r="AH195" s="28"/>
      <c r="AI195" s="188" t="s">
        <v>613</v>
      </c>
      <c r="AJ195" s="188"/>
      <c r="AK195" s="197" t="s">
        <v>259</v>
      </c>
      <c r="AL195" s="28"/>
      <c r="AM195" s="189">
        <v>75938</v>
      </c>
      <c r="AN195" s="189"/>
      <c r="AO195" s="37"/>
      <c r="AP195" s="28"/>
      <c r="AQ195" s="188" t="s">
        <v>610</v>
      </c>
      <c r="AR195" s="188"/>
      <c r="AS195" s="197" t="s">
        <v>259</v>
      </c>
      <c r="AT195" s="28"/>
      <c r="AU195" s="189">
        <v>385028</v>
      </c>
      <c r="AV195" s="189"/>
      <c r="AW195" s="37"/>
    </row>
    <row r="196" spans="1:49" ht="15.75" thickBot="1">
      <c r="A196" s="11"/>
      <c r="B196" s="187"/>
      <c r="C196" s="191"/>
      <c r="D196" s="191"/>
      <c r="E196" s="52"/>
      <c r="F196" s="28"/>
      <c r="G196" s="190"/>
      <c r="H196" s="190"/>
      <c r="I196" s="52"/>
      <c r="J196" s="28"/>
      <c r="K196" s="191"/>
      <c r="L196" s="191"/>
      <c r="M196" s="52"/>
      <c r="N196" s="28"/>
      <c r="O196" s="190"/>
      <c r="P196" s="190"/>
      <c r="Q196" s="198"/>
      <c r="R196" s="28"/>
      <c r="S196" s="191"/>
      <c r="T196" s="191"/>
      <c r="U196" s="52"/>
      <c r="V196" s="28"/>
      <c r="W196" s="191"/>
      <c r="X196" s="191"/>
      <c r="Y196" s="52"/>
      <c r="Z196" s="28"/>
      <c r="AA196" s="191"/>
      <c r="AB196" s="191"/>
      <c r="AC196" s="52"/>
      <c r="AD196" s="28"/>
      <c r="AE196" s="191"/>
      <c r="AF196" s="191"/>
      <c r="AG196" s="52"/>
      <c r="AH196" s="28"/>
      <c r="AI196" s="190"/>
      <c r="AJ196" s="190"/>
      <c r="AK196" s="198"/>
      <c r="AL196" s="28"/>
      <c r="AM196" s="191"/>
      <c r="AN196" s="191"/>
      <c r="AO196" s="52"/>
      <c r="AP196" s="28"/>
      <c r="AQ196" s="190"/>
      <c r="AR196" s="190"/>
      <c r="AS196" s="198"/>
      <c r="AT196" s="28"/>
      <c r="AU196" s="191"/>
      <c r="AV196" s="191"/>
      <c r="AW196" s="52"/>
    </row>
    <row r="197" spans="1:49">
      <c r="A197" s="11"/>
      <c r="B197" s="143" t="s">
        <v>71</v>
      </c>
      <c r="C197" s="46"/>
      <c r="D197" s="46"/>
      <c r="E197" s="46"/>
      <c r="F197" s="15"/>
      <c r="G197" s="46"/>
      <c r="H197" s="46"/>
      <c r="I197" s="46"/>
      <c r="J197" s="15"/>
      <c r="K197" s="46"/>
      <c r="L197" s="46"/>
      <c r="M197" s="46"/>
      <c r="N197" s="15"/>
      <c r="O197" s="46"/>
      <c r="P197" s="46"/>
      <c r="Q197" s="46"/>
      <c r="R197" s="15"/>
      <c r="S197" s="46"/>
      <c r="T197" s="46"/>
      <c r="U197" s="46"/>
      <c r="V197" s="15"/>
      <c r="W197" s="46"/>
      <c r="X197" s="46"/>
      <c r="Y197" s="46"/>
      <c r="Z197" s="15"/>
      <c r="AA197" s="46"/>
      <c r="AB197" s="46"/>
      <c r="AC197" s="46"/>
      <c r="AD197" s="15"/>
      <c r="AE197" s="46"/>
      <c r="AF197" s="46"/>
      <c r="AG197" s="46"/>
      <c r="AH197" s="15"/>
      <c r="AI197" s="46"/>
      <c r="AJ197" s="46"/>
      <c r="AK197" s="46"/>
      <c r="AL197" s="15"/>
      <c r="AM197" s="46"/>
      <c r="AN197" s="46"/>
      <c r="AO197" s="46"/>
      <c r="AP197" s="15"/>
      <c r="AQ197" s="46"/>
      <c r="AR197" s="46"/>
      <c r="AS197" s="46"/>
      <c r="AT197" s="15"/>
      <c r="AU197" s="46"/>
      <c r="AV197" s="46"/>
      <c r="AW197" s="46"/>
    </row>
    <row r="198" spans="1:49">
      <c r="A198" s="11"/>
      <c r="B198" s="182" t="s">
        <v>72</v>
      </c>
      <c r="C198" s="183">
        <v>211638</v>
      </c>
      <c r="D198" s="183"/>
      <c r="E198" s="28"/>
      <c r="F198" s="28"/>
      <c r="G198" s="184" t="s">
        <v>307</v>
      </c>
      <c r="H198" s="184"/>
      <c r="I198" s="28"/>
      <c r="J198" s="28"/>
      <c r="K198" s="184" t="s">
        <v>307</v>
      </c>
      <c r="L198" s="184"/>
      <c r="M198" s="28"/>
      <c r="N198" s="28"/>
      <c r="O198" s="184" t="s">
        <v>307</v>
      </c>
      <c r="P198" s="184"/>
      <c r="Q198" s="28"/>
      <c r="R198" s="28"/>
      <c r="S198" s="183">
        <v>211638</v>
      </c>
      <c r="T198" s="183"/>
      <c r="U198" s="28"/>
      <c r="V198" s="28"/>
      <c r="W198" s="184" t="s">
        <v>307</v>
      </c>
      <c r="X198" s="184"/>
      <c r="Y198" s="28"/>
      <c r="Z198" s="28"/>
      <c r="AA198" s="184" t="s">
        <v>307</v>
      </c>
      <c r="AB198" s="184"/>
      <c r="AC198" s="28"/>
      <c r="AD198" s="28"/>
      <c r="AE198" s="184" t="s">
        <v>307</v>
      </c>
      <c r="AF198" s="184"/>
      <c r="AG198" s="28"/>
      <c r="AH198" s="28"/>
      <c r="AI198" s="184" t="s">
        <v>307</v>
      </c>
      <c r="AJ198" s="184"/>
      <c r="AK198" s="28"/>
      <c r="AL198" s="28"/>
      <c r="AM198" s="184" t="s">
        <v>307</v>
      </c>
      <c r="AN198" s="184"/>
      <c r="AO198" s="28"/>
      <c r="AP198" s="28"/>
      <c r="AQ198" s="184" t="s">
        <v>307</v>
      </c>
      <c r="AR198" s="184"/>
      <c r="AS198" s="28"/>
      <c r="AT198" s="28"/>
      <c r="AU198" s="183">
        <v>211638</v>
      </c>
      <c r="AV198" s="183"/>
      <c r="AW198" s="28"/>
    </row>
    <row r="199" spans="1:49">
      <c r="A199" s="11"/>
      <c r="B199" s="182"/>
      <c r="C199" s="183"/>
      <c r="D199" s="183"/>
      <c r="E199" s="28"/>
      <c r="F199" s="28"/>
      <c r="G199" s="184"/>
      <c r="H199" s="184"/>
      <c r="I199" s="28"/>
      <c r="J199" s="28"/>
      <c r="K199" s="184"/>
      <c r="L199" s="184"/>
      <c r="M199" s="28"/>
      <c r="N199" s="28"/>
      <c r="O199" s="184"/>
      <c r="P199" s="184"/>
      <c r="Q199" s="28"/>
      <c r="R199" s="28"/>
      <c r="S199" s="183"/>
      <c r="T199" s="183"/>
      <c r="U199" s="28"/>
      <c r="V199" s="28"/>
      <c r="W199" s="184"/>
      <c r="X199" s="184"/>
      <c r="Y199" s="28"/>
      <c r="Z199" s="28"/>
      <c r="AA199" s="184"/>
      <c r="AB199" s="184"/>
      <c r="AC199" s="28"/>
      <c r="AD199" s="28"/>
      <c r="AE199" s="184"/>
      <c r="AF199" s="184"/>
      <c r="AG199" s="28"/>
      <c r="AH199" s="28"/>
      <c r="AI199" s="184"/>
      <c r="AJ199" s="184"/>
      <c r="AK199" s="28"/>
      <c r="AL199" s="28"/>
      <c r="AM199" s="184"/>
      <c r="AN199" s="184"/>
      <c r="AO199" s="28"/>
      <c r="AP199" s="28"/>
      <c r="AQ199" s="184"/>
      <c r="AR199" s="184"/>
      <c r="AS199" s="28"/>
      <c r="AT199" s="28"/>
      <c r="AU199" s="183"/>
      <c r="AV199" s="183"/>
      <c r="AW199" s="28"/>
    </row>
    <row r="200" spans="1:49">
      <c r="A200" s="11"/>
      <c r="B200" s="100" t="s">
        <v>73</v>
      </c>
      <c r="C200" s="178" t="s">
        <v>307</v>
      </c>
      <c r="D200" s="178"/>
      <c r="E200" s="23"/>
      <c r="F200" s="23"/>
      <c r="G200" s="178" t="s">
        <v>307</v>
      </c>
      <c r="H200" s="178"/>
      <c r="I200" s="23"/>
      <c r="J200" s="23"/>
      <c r="K200" s="178" t="s">
        <v>307</v>
      </c>
      <c r="L200" s="178"/>
      <c r="M200" s="23"/>
      <c r="N200" s="23"/>
      <c r="O200" s="178" t="s">
        <v>307</v>
      </c>
      <c r="P200" s="178"/>
      <c r="Q200" s="23"/>
      <c r="R200" s="23"/>
      <c r="S200" s="178" t="s">
        <v>307</v>
      </c>
      <c r="T200" s="178"/>
      <c r="U200" s="23"/>
      <c r="V200" s="23"/>
      <c r="W200" s="178" t="s">
        <v>307</v>
      </c>
      <c r="X200" s="178"/>
      <c r="Y200" s="23"/>
      <c r="Z200" s="23"/>
      <c r="AA200" s="178" t="s">
        <v>307</v>
      </c>
      <c r="AB200" s="178"/>
      <c r="AC200" s="23"/>
      <c r="AD200" s="23"/>
      <c r="AE200" s="175">
        <v>77842</v>
      </c>
      <c r="AF200" s="175"/>
      <c r="AG200" s="23"/>
      <c r="AH200" s="23"/>
      <c r="AI200" s="178" t="s">
        <v>307</v>
      </c>
      <c r="AJ200" s="178"/>
      <c r="AK200" s="23"/>
      <c r="AL200" s="23"/>
      <c r="AM200" s="175">
        <v>77842</v>
      </c>
      <c r="AN200" s="175"/>
      <c r="AO200" s="23"/>
      <c r="AP200" s="23"/>
      <c r="AQ200" s="178" t="s">
        <v>307</v>
      </c>
      <c r="AR200" s="178"/>
      <c r="AS200" s="23"/>
      <c r="AT200" s="23"/>
      <c r="AU200" s="175">
        <v>77842</v>
      </c>
      <c r="AV200" s="175"/>
      <c r="AW200" s="23"/>
    </row>
    <row r="201" spans="1:49">
      <c r="A201" s="11"/>
      <c r="B201" s="100"/>
      <c r="C201" s="178"/>
      <c r="D201" s="178"/>
      <c r="E201" s="23"/>
      <c r="F201" s="23"/>
      <c r="G201" s="178"/>
      <c r="H201" s="178"/>
      <c r="I201" s="23"/>
      <c r="J201" s="23"/>
      <c r="K201" s="178"/>
      <c r="L201" s="178"/>
      <c r="M201" s="23"/>
      <c r="N201" s="23"/>
      <c r="O201" s="178"/>
      <c r="P201" s="178"/>
      <c r="Q201" s="23"/>
      <c r="R201" s="23"/>
      <c r="S201" s="178"/>
      <c r="T201" s="178"/>
      <c r="U201" s="23"/>
      <c r="V201" s="23"/>
      <c r="W201" s="178"/>
      <c r="X201" s="178"/>
      <c r="Y201" s="23"/>
      <c r="Z201" s="23"/>
      <c r="AA201" s="178"/>
      <c r="AB201" s="178"/>
      <c r="AC201" s="23"/>
      <c r="AD201" s="23"/>
      <c r="AE201" s="175"/>
      <c r="AF201" s="175"/>
      <c r="AG201" s="23"/>
      <c r="AH201" s="23"/>
      <c r="AI201" s="178"/>
      <c r="AJ201" s="178"/>
      <c r="AK201" s="23"/>
      <c r="AL201" s="23"/>
      <c r="AM201" s="175"/>
      <c r="AN201" s="175"/>
      <c r="AO201" s="23"/>
      <c r="AP201" s="23"/>
      <c r="AQ201" s="178"/>
      <c r="AR201" s="178"/>
      <c r="AS201" s="23"/>
      <c r="AT201" s="23"/>
      <c r="AU201" s="175"/>
      <c r="AV201" s="175"/>
      <c r="AW201" s="23"/>
    </row>
    <row r="202" spans="1:49">
      <c r="A202" s="11"/>
      <c r="B202" s="182" t="s">
        <v>74</v>
      </c>
      <c r="C202" s="184" t="s">
        <v>307</v>
      </c>
      <c r="D202" s="184"/>
      <c r="E202" s="28"/>
      <c r="F202" s="28"/>
      <c r="G202" s="184" t="s">
        <v>307</v>
      </c>
      <c r="H202" s="184"/>
      <c r="I202" s="28"/>
      <c r="J202" s="28"/>
      <c r="K202" s="184" t="s">
        <v>307</v>
      </c>
      <c r="L202" s="184"/>
      <c r="M202" s="28"/>
      <c r="N202" s="28"/>
      <c r="O202" s="184" t="s">
        <v>307</v>
      </c>
      <c r="P202" s="184"/>
      <c r="Q202" s="28"/>
      <c r="R202" s="28"/>
      <c r="S202" s="184" t="s">
        <v>307</v>
      </c>
      <c r="T202" s="184"/>
      <c r="U202" s="28"/>
      <c r="V202" s="28"/>
      <c r="W202" s="184" t="s">
        <v>307</v>
      </c>
      <c r="X202" s="184"/>
      <c r="Y202" s="28"/>
      <c r="Z202" s="28"/>
      <c r="AA202" s="183">
        <v>10186</v>
      </c>
      <c r="AB202" s="183"/>
      <c r="AC202" s="28"/>
      <c r="AD202" s="28"/>
      <c r="AE202" s="184" t="s">
        <v>307</v>
      </c>
      <c r="AF202" s="184"/>
      <c r="AG202" s="28"/>
      <c r="AH202" s="28"/>
      <c r="AI202" s="184" t="s">
        <v>307</v>
      </c>
      <c r="AJ202" s="184"/>
      <c r="AK202" s="28"/>
      <c r="AL202" s="28"/>
      <c r="AM202" s="183">
        <v>10186</v>
      </c>
      <c r="AN202" s="183"/>
      <c r="AO202" s="28"/>
      <c r="AP202" s="28"/>
      <c r="AQ202" s="184" t="s">
        <v>307</v>
      </c>
      <c r="AR202" s="184"/>
      <c r="AS202" s="28"/>
      <c r="AT202" s="28"/>
      <c r="AU202" s="183">
        <v>10186</v>
      </c>
      <c r="AV202" s="183"/>
      <c r="AW202" s="28"/>
    </row>
    <row r="203" spans="1:49">
      <c r="A203" s="11"/>
      <c r="B203" s="182"/>
      <c r="C203" s="184"/>
      <c r="D203" s="184"/>
      <c r="E203" s="28"/>
      <c r="F203" s="28"/>
      <c r="G203" s="184"/>
      <c r="H203" s="184"/>
      <c r="I203" s="28"/>
      <c r="J203" s="28"/>
      <c r="K203" s="184"/>
      <c r="L203" s="184"/>
      <c r="M203" s="28"/>
      <c r="N203" s="28"/>
      <c r="O203" s="184"/>
      <c r="P203" s="184"/>
      <c r="Q203" s="28"/>
      <c r="R203" s="28"/>
      <c r="S203" s="184"/>
      <c r="T203" s="184"/>
      <c r="U203" s="28"/>
      <c r="V203" s="28"/>
      <c r="W203" s="184"/>
      <c r="X203" s="184"/>
      <c r="Y203" s="28"/>
      <c r="Z203" s="28"/>
      <c r="AA203" s="183"/>
      <c r="AB203" s="183"/>
      <c r="AC203" s="28"/>
      <c r="AD203" s="28"/>
      <c r="AE203" s="184"/>
      <c r="AF203" s="184"/>
      <c r="AG203" s="28"/>
      <c r="AH203" s="28"/>
      <c r="AI203" s="184"/>
      <c r="AJ203" s="184"/>
      <c r="AK203" s="28"/>
      <c r="AL203" s="28"/>
      <c r="AM203" s="183"/>
      <c r="AN203" s="183"/>
      <c r="AO203" s="28"/>
      <c r="AP203" s="28"/>
      <c r="AQ203" s="184"/>
      <c r="AR203" s="184"/>
      <c r="AS203" s="28"/>
      <c r="AT203" s="28"/>
      <c r="AU203" s="183"/>
      <c r="AV203" s="183"/>
      <c r="AW203" s="28"/>
    </row>
    <row r="204" spans="1:49">
      <c r="A204" s="11"/>
      <c r="B204" s="100" t="s">
        <v>75</v>
      </c>
      <c r="C204" s="178">
        <v>957</v>
      </c>
      <c r="D204" s="178"/>
      <c r="E204" s="23"/>
      <c r="F204" s="23"/>
      <c r="G204" s="178">
        <v>135</v>
      </c>
      <c r="H204" s="178"/>
      <c r="I204" s="23"/>
      <c r="J204" s="23"/>
      <c r="K204" s="178">
        <v>13</v>
      </c>
      <c r="L204" s="178"/>
      <c r="M204" s="23"/>
      <c r="N204" s="23"/>
      <c r="O204" s="178" t="s">
        <v>307</v>
      </c>
      <c r="P204" s="178"/>
      <c r="Q204" s="23"/>
      <c r="R204" s="23"/>
      <c r="S204" s="175">
        <v>1105</v>
      </c>
      <c r="T204" s="175"/>
      <c r="U204" s="23"/>
      <c r="V204" s="23"/>
      <c r="W204" s="178">
        <v>20</v>
      </c>
      <c r="X204" s="178"/>
      <c r="Y204" s="23"/>
      <c r="Z204" s="23"/>
      <c r="AA204" s="178">
        <v>464</v>
      </c>
      <c r="AB204" s="178"/>
      <c r="AC204" s="23"/>
      <c r="AD204" s="23"/>
      <c r="AE204" s="175">
        <v>86788</v>
      </c>
      <c r="AF204" s="175"/>
      <c r="AG204" s="23"/>
      <c r="AH204" s="23"/>
      <c r="AI204" s="178" t="s">
        <v>608</v>
      </c>
      <c r="AJ204" s="178"/>
      <c r="AK204" s="100" t="s">
        <v>259</v>
      </c>
      <c r="AL204" s="23"/>
      <c r="AM204" s="175">
        <v>13703</v>
      </c>
      <c r="AN204" s="175"/>
      <c r="AO204" s="23"/>
      <c r="AP204" s="23"/>
      <c r="AQ204" s="178" t="s">
        <v>614</v>
      </c>
      <c r="AR204" s="178"/>
      <c r="AS204" s="100" t="s">
        <v>259</v>
      </c>
      <c r="AT204" s="23"/>
      <c r="AU204" s="175">
        <v>1319</v>
      </c>
      <c r="AV204" s="175"/>
      <c r="AW204" s="23"/>
    </row>
    <row r="205" spans="1:49">
      <c r="A205" s="11"/>
      <c r="B205" s="100"/>
      <c r="C205" s="178"/>
      <c r="D205" s="178"/>
      <c r="E205" s="23"/>
      <c r="F205" s="23"/>
      <c r="G205" s="178"/>
      <c r="H205" s="178"/>
      <c r="I205" s="23"/>
      <c r="J205" s="23"/>
      <c r="K205" s="178"/>
      <c r="L205" s="178"/>
      <c r="M205" s="23"/>
      <c r="N205" s="23"/>
      <c r="O205" s="178"/>
      <c r="P205" s="178"/>
      <c r="Q205" s="23"/>
      <c r="R205" s="23"/>
      <c r="S205" s="175"/>
      <c r="T205" s="175"/>
      <c r="U205" s="23"/>
      <c r="V205" s="23"/>
      <c r="W205" s="178"/>
      <c r="X205" s="178"/>
      <c r="Y205" s="23"/>
      <c r="Z205" s="23"/>
      <c r="AA205" s="178"/>
      <c r="AB205" s="178"/>
      <c r="AC205" s="23"/>
      <c r="AD205" s="23"/>
      <c r="AE205" s="175"/>
      <c r="AF205" s="175"/>
      <c r="AG205" s="23"/>
      <c r="AH205" s="23"/>
      <c r="AI205" s="178"/>
      <c r="AJ205" s="178"/>
      <c r="AK205" s="100"/>
      <c r="AL205" s="23"/>
      <c r="AM205" s="175"/>
      <c r="AN205" s="175"/>
      <c r="AO205" s="23"/>
      <c r="AP205" s="23"/>
      <c r="AQ205" s="178"/>
      <c r="AR205" s="178"/>
      <c r="AS205" s="100"/>
      <c r="AT205" s="23"/>
      <c r="AU205" s="175"/>
      <c r="AV205" s="175"/>
      <c r="AW205" s="23"/>
    </row>
    <row r="206" spans="1:49">
      <c r="A206" s="11"/>
      <c r="B206" s="182" t="s">
        <v>76</v>
      </c>
      <c r="C206" s="184" t="s">
        <v>307</v>
      </c>
      <c r="D206" s="184"/>
      <c r="E206" s="28"/>
      <c r="F206" s="28"/>
      <c r="G206" s="184" t="s">
        <v>307</v>
      </c>
      <c r="H206" s="184"/>
      <c r="I206" s="28"/>
      <c r="J206" s="28"/>
      <c r="K206" s="183">
        <v>3321</v>
      </c>
      <c r="L206" s="183"/>
      <c r="M206" s="28"/>
      <c r="N206" s="28"/>
      <c r="O206" s="184" t="s">
        <v>307</v>
      </c>
      <c r="P206" s="184"/>
      <c r="Q206" s="28"/>
      <c r="R206" s="28"/>
      <c r="S206" s="183">
        <v>3321</v>
      </c>
      <c r="T206" s="183"/>
      <c r="U206" s="28"/>
      <c r="V206" s="28"/>
      <c r="W206" s="184" t="s">
        <v>307</v>
      </c>
      <c r="X206" s="184"/>
      <c r="Y206" s="28"/>
      <c r="Z206" s="28"/>
      <c r="AA206" s="184" t="s">
        <v>307</v>
      </c>
      <c r="AB206" s="184"/>
      <c r="AC206" s="28"/>
      <c r="AD206" s="28"/>
      <c r="AE206" s="183">
        <v>3320</v>
      </c>
      <c r="AF206" s="183"/>
      <c r="AG206" s="28"/>
      <c r="AH206" s="28"/>
      <c r="AI206" s="184" t="s">
        <v>307</v>
      </c>
      <c r="AJ206" s="184"/>
      <c r="AK206" s="28"/>
      <c r="AL206" s="28"/>
      <c r="AM206" s="183">
        <v>3320</v>
      </c>
      <c r="AN206" s="183"/>
      <c r="AO206" s="28"/>
      <c r="AP206" s="28"/>
      <c r="AQ206" s="184" t="s">
        <v>307</v>
      </c>
      <c r="AR206" s="184"/>
      <c r="AS206" s="28"/>
      <c r="AT206" s="28"/>
      <c r="AU206" s="183">
        <v>6641</v>
      </c>
      <c r="AV206" s="183"/>
      <c r="AW206" s="28"/>
    </row>
    <row r="207" spans="1:49">
      <c r="A207" s="11"/>
      <c r="B207" s="182"/>
      <c r="C207" s="184"/>
      <c r="D207" s="184"/>
      <c r="E207" s="28"/>
      <c r="F207" s="28"/>
      <c r="G207" s="184"/>
      <c r="H207" s="184"/>
      <c r="I207" s="28"/>
      <c r="J207" s="28"/>
      <c r="K207" s="183"/>
      <c r="L207" s="183"/>
      <c r="M207" s="28"/>
      <c r="N207" s="28"/>
      <c r="O207" s="184"/>
      <c r="P207" s="184"/>
      <c r="Q207" s="28"/>
      <c r="R207" s="28"/>
      <c r="S207" s="183"/>
      <c r="T207" s="183"/>
      <c r="U207" s="28"/>
      <c r="V207" s="28"/>
      <c r="W207" s="184"/>
      <c r="X207" s="184"/>
      <c r="Y207" s="28"/>
      <c r="Z207" s="28"/>
      <c r="AA207" s="184"/>
      <c r="AB207" s="184"/>
      <c r="AC207" s="28"/>
      <c r="AD207" s="28"/>
      <c r="AE207" s="183"/>
      <c r="AF207" s="183"/>
      <c r="AG207" s="28"/>
      <c r="AH207" s="28"/>
      <c r="AI207" s="184"/>
      <c r="AJ207" s="184"/>
      <c r="AK207" s="28"/>
      <c r="AL207" s="28"/>
      <c r="AM207" s="183"/>
      <c r="AN207" s="183"/>
      <c r="AO207" s="28"/>
      <c r="AP207" s="28"/>
      <c r="AQ207" s="184"/>
      <c r="AR207" s="184"/>
      <c r="AS207" s="28"/>
      <c r="AT207" s="28"/>
      <c r="AU207" s="183"/>
      <c r="AV207" s="183"/>
      <c r="AW207" s="28"/>
    </row>
    <row r="208" spans="1:49">
      <c r="A208" s="11"/>
      <c r="B208" s="100" t="s">
        <v>78</v>
      </c>
      <c r="C208" s="175">
        <v>8982</v>
      </c>
      <c r="D208" s="175"/>
      <c r="E208" s="23"/>
      <c r="F208" s="23"/>
      <c r="G208" s="178" t="s">
        <v>307</v>
      </c>
      <c r="H208" s="178"/>
      <c r="I208" s="23"/>
      <c r="J208" s="23"/>
      <c r="K208" s="178" t="s">
        <v>307</v>
      </c>
      <c r="L208" s="178"/>
      <c r="M208" s="23"/>
      <c r="N208" s="23"/>
      <c r="O208" s="178" t="s">
        <v>307</v>
      </c>
      <c r="P208" s="178"/>
      <c r="Q208" s="23"/>
      <c r="R208" s="23"/>
      <c r="S208" s="175">
        <v>8982</v>
      </c>
      <c r="T208" s="175"/>
      <c r="U208" s="23"/>
      <c r="V208" s="23"/>
      <c r="W208" s="178">
        <v>1</v>
      </c>
      <c r="X208" s="178"/>
      <c r="Y208" s="23"/>
      <c r="Z208" s="23"/>
      <c r="AA208" s="178" t="s">
        <v>307</v>
      </c>
      <c r="AB208" s="178"/>
      <c r="AC208" s="23"/>
      <c r="AD208" s="23"/>
      <c r="AE208" s="178" t="s">
        <v>615</v>
      </c>
      <c r="AF208" s="178"/>
      <c r="AG208" s="100" t="s">
        <v>259</v>
      </c>
      <c r="AH208" s="23"/>
      <c r="AI208" s="178" t="s">
        <v>307</v>
      </c>
      <c r="AJ208" s="178"/>
      <c r="AK208" s="23"/>
      <c r="AL208" s="23"/>
      <c r="AM208" s="178" t="s">
        <v>616</v>
      </c>
      <c r="AN208" s="178"/>
      <c r="AO208" s="100" t="s">
        <v>259</v>
      </c>
      <c r="AP208" s="23"/>
      <c r="AQ208" s="178" t="s">
        <v>307</v>
      </c>
      <c r="AR208" s="178"/>
      <c r="AS208" s="23"/>
      <c r="AT208" s="23"/>
      <c r="AU208" s="175">
        <v>8904</v>
      </c>
      <c r="AV208" s="175"/>
      <c r="AW208" s="23"/>
    </row>
    <row r="209" spans="1:49">
      <c r="A209" s="11"/>
      <c r="B209" s="100"/>
      <c r="C209" s="175"/>
      <c r="D209" s="175"/>
      <c r="E209" s="23"/>
      <c r="F209" s="23"/>
      <c r="G209" s="178"/>
      <c r="H209" s="178"/>
      <c r="I209" s="23"/>
      <c r="J209" s="23"/>
      <c r="K209" s="178"/>
      <c r="L209" s="178"/>
      <c r="M209" s="23"/>
      <c r="N209" s="23"/>
      <c r="O209" s="178"/>
      <c r="P209" s="178"/>
      <c r="Q209" s="23"/>
      <c r="R209" s="23"/>
      <c r="S209" s="175"/>
      <c r="T209" s="175"/>
      <c r="U209" s="23"/>
      <c r="V209" s="23"/>
      <c r="W209" s="178"/>
      <c r="X209" s="178"/>
      <c r="Y209" s="23"/>
      <c r="Z209" s="23"/>
      <c r="AA209" s="178"/>
      <c r="AB209" s="178"/>
      <c r="AC209" s="23"/>
      <c r="AD209" s="23"/>
      <c r="AE209" s="178"/>
      <c r="AF209" s="178"/>
      <c r="AG209" s="100"/>
      <c r="AH209" s="23"/>
      <c r="AI209" s="178"/>
      <c r="AJ209" s="178"/>
      <c r="AK209" s="23"/>
      <c r="AL209" s="23"/>
      <c r="AM209" s="178"/>
      <c r="AN209" s="178"/>
      <c r="AO209" s="100"/>
      <c r="AP209" s="23"/>
      <c r="AQ209" s="178"/>
      <c r="AR209" s="178"/>
      <c r="AS209" s="23"/>
      <c r="AT209" s="23"/>
      <c r="AU209" s="175"/>
      <c r="AV209" s="175"/>
      <c r="AW209" s="23"/>
    </row>
    <row r="210" spans="1:49">
      <c r="A210" s="11"/>
      <c r="B210" s="182" t="s">
        <v>79</v>
      </c>
      <c r="C210" s="183">
        <v>24837</v>
      </c>
      <c r="D210" s="183"/>
      <c r="E210" s="28"/>
      <c r="F210" s="28"/>
      <c r="G210" s="184" t="s">
        <v>617</v>
      </c>
      <c r="H210" s="184"/>
      <c r="I210" s="182" t="s">
        <v>259</v>
      </c>
      <c r="J210" s="28"/>
      <c r="K210" s="183">
        <v>2195</v>
      </c>
      <c r="L210" s="183"/>
      <c r="M210" s="28"/>
      <c r="N210" s="28"/>
      <c r="O210" s="184" t="s">
        <v>307</v>
      </c>
      <c r="P210" s="184"/>
      <c r="Q210" s="28"/>
      <c r="R210" s="28"/>
      <c r="S210" s="183">
        <v>26080</v>
      </c>
      <c r="T210" s="183"/>
      <c r="U210" s="28"/>
      <c r="V210" s="28"/>
      <c r="W210" s="183">
        <v>14668</v>
      </c>
      <c r="X210" s="183"/>
      <c r="Y210" s="28"/>
      <c r="Z210" s="28"/>
      <c r="AA210" s="183">
        <v>14124</v>
      </c>
      <c r="AB210" s="183"/>
      <c r="AC210" s="28"/>
      <c r="AD210" s="28"/>
      <c r="AE210" s="183">
        <v>17287</v>
      </c>
      <c r="AF210" s="183"/>
      <c r="AG210" s="28"/>
      <c r="AH210" s="28"/>
      <c r="AI210" s="184" t="s">
        <v>609</v>
      </c>
      <c r="AJ210" s="184"/>
      <c r="AK210" s="182" t="s">
        <v>259</v>
      </c>
      <c r="AL210" s="28"/>
      <c r="AM210" s="183">
        <v>30543</v>
      </c>
      <c r="AN210" s="183"/>
      <c r="AO210" s="28"/>
      <c r="AP210" s="28"/>
      <c r="AQ210" s="184" t="s">
        <v>618</v>
      </c>
      <c r="AR210" s="184"/>
      <c r="AS210" s="182" t="s">
        <v>259</v>
      </c>
      <c r="AT210" s="28"/>
      <c r="AU210" s="183">
        <v>45058</v>
      </c>
      <c r="AV210" s="183"/>
      <c r="AW210" s="28"/>
    </row>
    <row r="211" spans="1:49">
      <c r="A211" s="11"/>
      <c r="B211" s="182"/>
      <c r="C211" s="183"/>
      <c r="D211" s="183"/>
      <c r="E211" s="28"/>
      <c r="F211" s="28"/>
      <c r="G211" s="184"/>
      <c r="H211" s="184"/>
      <c r="I211" s="182"/>
      <c r="J211" s="28"/>
      <c r="K211" s="183"/>
      <c r="L211" s="183"/>
      <c r="M211" s="28"/>
      <c r="N211" s="28"/>
      <c r="O211" s="184"/>
      <c r="P211" s="184"/>
      <c r="Q211" s="28"/>
      <c r="R211" s="28"/>
      <c r="S211" s="183"/>
      <c r="T211" s="183"/>
      <c r="U211" s="28"/>
      <c r="V211" s="28"/>
      <c r="W211" s="183"/>
      <c r="X211" s="183"/>
      <c r="Y211" s="28"/>
      <c r="Z211" s="28"/>
      <c r="AA211" s="183"/>
      <c r="AB211" s="183"/>
      <c r="AC211" s="28"/>
      <c r="AD211" s="28"/>
      <c r="AE211" s="183"/>
      <c r="AF211" s="183"/>
      <c r="AG211" s="28"/>
      <c r="AH211" s="28"/>
      <c r="AI211" s="184"/>
      <c r="AJ211" s="184"/>
      <c r="AK211" s="182"/>
      <c r="AL211" s="28"/>
      <c r="AM211" s="183"/>
      <c r="AN211" s="183"/>
      <c r="AO211" s="28"/>
      <c r="AP211" s="28"/>
      <c r="AQ211" s="184"/>
      <c r="AR211" s="184"/>
      <c r="AS211" s="182"/>
      <c r="AT211" s="28"/>
      <c r="AU211" s="183"/>
      <c r="AV211" s="183"/>
      <c r="AW211" s="28"/>
    </row>
    <row r="212" spans="1:49">
      <c r="A212" s="11"/>
      <c r="B212" s="100" t="s">
        <v>81</v>
      </c>
      <c r="C212" s="175">
        <v>4527</v>
      </c>
      <c r="D212" s="175"/>
      <c r="E212" s="23"/>
      <c r="F212" s="23"/>
      <c r="G212" s="178" t="s">
        <v>307</v>
      </c>
      <c r="H212" s="178"/>
      <c r="I212" s="23"/>
      <c r="J212" s="23"/>
      <c r="K212" s="178" t="s">
        <v>307</v>
      </c>
      <c r="L212" s="178"/>
      <c r="M212" s="23"/>
      <c r="N212" s="23"/>
      <c r="O212" s="178" t="s">
        <v>307</v>
      </c>
      <c r="P212" s="178"/>
      <c r="Q212" s="23"/>
      <c r="R212" s="23"/>
      <c r="S212" s="175">
        <v>4527</v>
      </c>
      <c r="T212" s="175"/>
      <c r="U212" s="23"/>
      <c r="V212" s="23"/>
      <c r="W212" s="178">
        <v>288</v>
      </c>
      <c r="X212" s="178"/>
      <c r="Y212" s="23"/>
      <c r="Z212" s="23"/>
      <c r="AA212" s="178">
        <v>135</v>
      </c>
      <c r="AB212" s="178"/>
      <c r="AC212" s="23"/>
      <c r="AD212" s="23"/>
      <c r="AE212" s="178">
        <v>327</v>
      </c>
      <c r="AF212" s="178"/>
      <c r="AG212" s="23"/>
      <c r="AH212" s="23"/>
      <c r="AI212" s="178" t="s">
        <v>307</v>
      </c>
      <c r="AJ212" s="178"/>
      <c r="AK212" s="23"/>
      <c r="AL212" s="23"/>
      <c r="AM212" s="178">
        <v>750</v>
      </c>
      <c r="AN212" s="178"/>
      <c r="AO212" s="23"/>
      <c r="AP212" s="23"/>
      <c r="AQ212" s="178" t="s">
        <v>307</v>
      </c>
      <c r="AR212" s="178"/>
      <c r="AS212" s="23"/>
      <c r="AT212" s="23"/>
      <c r="AU212" s="175">
        <v>5277</v>
      </c>
      <c r="AV212" s="175"/>
      <c r="AW212" s="23"/>
    </row>
    <row r="213" spans="1:49" ht="15.75" thickBot="1">
      <c r="A213" s="11"/>
      <c r="B213" s="100"/>
      <c r="C213" s="195"/>
      <c r="D213" s="195"/>
      <c r="E213" s="32"/>
      <c r="F213" s="23"/>
      <c r="G213" s="185"/>
      <c r="H213" s="185"/>
      <c r="I213" s="32"/>
      <c r="J213" s="23"/>
      <c r="K213" s="185"/>
      <c r="L213" s="185"/>
      <c r="M213" s="32"/>
      <c r="N213" s="23"/>
      <c r="O213" s="185"/>
      <c r="P213" s="185"/>
      <c r="Q213" s="32"/>
      <c r="R213" s="23"/>
      <c r="S213" s="195"/>
      <c r="T213" s="195"/>
      <c r="U213" s="32"/>
      <c r="V213" s="23"/>
      <c r="W213" s="185"/>
      <c r="X213" s="185"/>
      <c r="Y213" s="32"/>
      <c r="Z213" s="23"/>
      <c r="AA213" s="185"/>
      <c r="AB213" s="185"/>
      <c r="AC213" s="32"/>
      <c r="AD213" s="23"/>
      <c r="AE213" s="185"/>
      <c r="AF213" s="185"/>
      <c r="AG213" s="32"/>
      <c r="AH213" s="23"/>
      <c r="AI213" s="185"/>
      <c r="AJ213" s="185"/>
      <c r="AK213" s="32"/>
      <c r="AL213" s="23"/>
      <c r="AM213" s="185"/>
      <c r="AN213" s="185"/>
      <c r="AO213" s="32"/>
      <c r="AP213" s="23"/>
      <c r="AQ213" s="185"/>
      <c r="AR213" s="185"/>
      <c r="AS213" s="32"/>
      <c r="AT213" s="23"/>
      <c r="AU213" s="195"/>
      <c r="AV213" s="195"/>
      <c r="AW213" s="32"/>
    </row>
    <row r="214" spans="1:49">
      <c r="A214" s="11"/>
      <c r="B214" s="187" t="s">
        <v>82</v>
      </c>
      <c r="C214" s="189">
        <v>250941</v>
      </c>
      <c r="D214" s="189"/>
      <c r="E214" s="37"/>
      <c r="F214" s="28"/>
      <c r="G214" s="188" t="s">
        <v>619</v>
      </c>
      <c r="H214" s="188"/>
      <c r="I214" s="197" t="s">
        <v>259</v>
      </c>
      <c r="J214" s="28"/>
      <c r="K214" s="189">
        <v>5529</v>
      </c>
      <c r="L214" s="189"/>
      <c r="M214" s="37"/>
      <c r="N214" s="28"/>
      <c r="O214" s="188" t="s">
        <v>307</v>
      </c>
      <c r="P214" s="188"/>
      <c r="Q214" s="37"/>
      <c r="R214" s="28"/>
      <c r="S214" s="189">
        <v>255653</v>
      </c>
      <c r="T214" s="189"/>
      <c r="U214" s="37"/>
      <c r="V214" s="28"/>
      <c r="W214" s="189">
        <v>14977</v>
      </c>
      <c r="X214" s="189"/>
      <c r="Y214" s="37"/>
      <c r="Z214" s="28"/>
      <c r="AA214" s="189">
        <v>24909</v>
      </c>
      <c r="AB214" s="189"/>
      <c r="AC214" s="37"/>
      <c r="AD214" s="28"/>
      <c r="AE214" s="189">
        <v>185485</v>
      </c>
      <c r="AF214" s="189"/>
      <c r="AG214" s="37"/>
      <c r="AH214" s="28"/>
      <c r="AI214" s="188" t="s">
        <v>620</v>
      </c>
      <c r="AJ214" s="188"/>
      <c r="AK214" s="197" t="s">
        <v>259</v>
      </c>
      <c r="AL214" s="28"/>
      <c r="AM214" s="189">
        <v>136266</v>
      </c>
      <c r="AN214" s="189"/>
      <c r="AO214" s="37"/>
      <c r="AP214" s="28"/>
      <c r="AQ214" s="188" t="s">
        <v>610</v>
      </c>
      <c r="AR214" s="188"/>
      <c r="AS214" s="197" t="s">
        <v>259</v>
      </c>
      <c r="AT214" s="28"/>
      <c r="AU214" s="189">
        <v>366865</v>
      </c>
      <c r="AV214" s="189"/>
      <c r="AW214" s="37"/>
    </row>
    <row r="215" spans="1:49" ht="15.75" thickBot="1">
      <c r="A215" s="11"/>
      <c r="B215" s="187"/>
      <c r="C215" s="191"/>
      <c r="D215" s="191"/>
      <c r="E215" s="52"/>
      <c r="F215" s="28"/>
      <c r="G215" s="190"/>
      <c r="H215" s="190"/>
      <c r="I215" s="198"/>
      <c r="J215" s="28"/>
      <c r="K215" s="191"/>
      <c r="L215" s="191"/>
      <c r="M215" s="52"/>
      <c r="N215" s="28"/>
      <c r="O215" s="190"/>
      <c r="P215" s="190"/>
      <c r="Q215" s="52"/>
      <c r="R215" s="28"/>
      <c r="S215" s="191"/>
      <c r="T215" s="191"/>
      <c r="U215" s="52"/>
      <c r="V215" s="28"/>
      <c r="W215" s="191"/>
      <c r="X215" s="191"/>
      <c r="Y215" s="52"/>
      <c r="Z215" s="28"/>
      <c r="AA215" s="191"/>
      <c r="AB215" s="191"/>
      <c r="AC215" s="52"/>
      <c r="AD215" s="28"/>
      <c r="AE215" s="191"/>
      <c r="AF215" s="191"/>
      <c r="AG215" s="52"/>
      <c r="AH215" s="28"/>
      <c r="AI215" s="190"/>
      <c r="AJ215" s="190"/>
      <c r="AK215" s="198"/>
      <c r="AL215" s="28"/>
      <c r="AM215" s="191"/>
      <c r="AN215" s="191"/>
      <c r="AO215" s="52"/>
      <c r="AP215" s="28"/>
      <c r="AQ215" s="190"/>
      <c r="AR215" s="190"/>
      <c r="AS215" s="198"/>
      <c r="AT215" s="28"/>
      <c r="AU215" s="191"/>
      <c r="AV215" s="191"/>
      <c r="AW215" s="52"/>
    </row>
    <row r="216" spans="1:49">
      <c r="A216" s="11"/>
      <c r="B216" s="100" t="s">
        <v>83</v>
      </c>
      <c r="C216" s="176">
        <v>70657</v>
      </c>
      <c r="D216" s="176"/>
      <c r="E216" s="46"/>
      <c r="F216" s="23"/>
      <c r="G216" s="179">
        <v>817</v>
      </c>
      <c r="H216" s="179"/>
      <c r="I216" s="46"/>
      <c r="J216" s="23"/>
      <c r="K216" s="176">
        <v>78408</v>
      </c>
      <c r="L216" s="176"/>
      <c r="M216" s="46"/>
      <c r="N216" s="23"/>
      <c r="O216" s="179" t="s">
        <v>611</v>
      </c>
      <c r="P216" s="179"/>
      <c r="Q216" s="173" t="s">
        <v>259</v>
      </c>
      <c r="R216" s="23"/>
      <c r="S216" s="176">
        <v>78491</v>
      </c>
      <c r="T216" s="176"/>
      <c r="U216" s="46"/>
      <c r="V216" s="23"/>
      <c r="W216" s="176">
        <v>1003</v>
      </c>
      <c r="X216" s="176"/>
      <c r="Y216" s="46"/>
      <c r="Z216" s="23"/>
      <c r="AA216" s="176">
        <v>48382</v>
      </c>
      <c r="AB216" s="176"/>
      <c r="AC216" s="46"/>
      <c r="AD216" s="23"/>
      <c r="AE216" s="179" t="s">
        <v>621</v>
      </c>
      <c r="AF216" s="179"/>
      <c r="AG216" s="173" t="s">
        <v>259</v>
      </c>
      <c r="AH216" s="23"/>
      <c r="AI216" s="179" t="s">
        <v>612</v>
      </c>
      <c r="AJ216" s="179"/>
      <c r="AK216" s="173" t="s">
        <v>259</v>
      </c>
      <c r="AL216" s="23"/>
      <c r="AM216" s="179" t="s">
        <v>622</v>
      </c>
      <c r="AN216" s="179"/>
      <c r="AO216" s="173" t="s">
        <v>259</v>
      </c>
      <c r="AP216" s="23"/>
      <c r="AQ216" s="179" t="s">
        <v>307</v>
      </c>
      <c r="AR216" s="179"/>
      <c r="AS216" s="46"/>
      <c r="AT216" s="23"/>
      <c r="AU216" s="176">
        <v>18163</v>
      </c>
      <c r="AV216" s="176"/>
      <c r="AW216" s="46"/>
    </row>
    <row r="217" spans="1:49">
      <c r="A217" s="11"/>
      <c r="B217" s="100"/>
      <c r="C217" s="175"/>
      <c r="D217" s="175"/>
      <c r="E217" s="23"/>
      <c r="F217" s="23"/>
      <c r="G217" s="178"/>
      <c r="H217" s="178"/>
      <c r="I217" s="23"/>
      <c r="J217" s="23"/>
      <c r="K217" s="175"/>
      <c r="L217" s="175"/>
      <c r="M217" s="23"/>
      <c r="N217" s="23"/>
      <c r="O217" s="178"/>
      <c r="P217" s="178"/>
      <c r="Q217" s="100"/>
      <c r="R217" s="23"/>
      <c r="S217" s="175"/>
      <c r="T217" s="175"/>
      <c r="U217" s="23"/>
      <c r="V217" s="23"/>
      <c r="W217" s="175"/>
      <c r="X217" s="175"/>
      <c r="Y217" s="23"/>
      <c r="Z217" s="23"/>
      <c r="AA217" s="175"/>
      <c r="AB217" s="175"/>
      <c r="AC217" s="23"/>
      <c r="AD217" s="23"/>
      <c r="AE217" s="178"/>
      <c r="AF217" s="178"/>
      <c r="AG217" s="100"/>
      <c r="AH217" s="23"/>
      <c r="AI217" s="178"/>
      <c r="AJ217" s="178"/>
      <c r="AK217" s="100"/>
      <c r="AL217" s="23"/>
      <c r="AM217" s="178"/>
      <c r="AN217" s="178"/>
      <c r="AO217" s="100"/>
      <c r="AP217" s="23"/>
      <c r="AQ217" s="178"/>
      <c r="AR217" s="178"/>
      <c r="AS217" s="23"/>
      <c r="AT217" s="23"/>
      <c r="AU217" s="175"/>
      <c r="AV217" s="175"/>
      <c r="AW217" s="23"/>
    </row>
    <row r="218" spans="1:49">
      <c r="A218" s="11"/>
      <c r="B218" s="182" t="s">
        <v>84</v>
      </c>
      <c r="C218" s="184" t="s">
        <v>307</v>
      </c>
      <c r="D218" s="184"/>
      <c r="E218" s="28"/>
      <c r="F218" s="28"/>
      <c r="G218" s="184">
        <v>83</v>
      </c>
      <c r="H218" s="184"/>
      <c r="I218" s="28"/>
      <c r="J218" s="28"/>
      <c r="K218" s="184">
        <v>70</v>
      </c>
      <c r="L218" s="184"/>
      <c r="M218" s="28"/>
      <c r="N218" s="28"/>
      <c r="O218" s="184" t="s">
        <v>307</v>
      </c>
      <c r="P218" s="184"/>
      <c r="Q218" s="28"/>
      <c r="R218" s="28"/>
      <c r="S218" s="184">
        <v>153</v>
      </c>
      <c r="T218" s="184"/>
      <c r="U218" s="28"/>
      <c r="V218" s="28"/>
      <c r="W218" s="184" t="s">
        <v>307</v>
      </c>
      <c r="X218" s="184"/>
      <c r="Y218" s="28"/>
      <c r="Z218" s="28"/>
      <c r="AA218" s="184" t="s">
        <v>307</v>
      </c>
      <c r="AB218" s="184"/>
      <c r="AC218" s="28"/>
      <c r="AD218" s="28"/>
      <c r="AE218" s="184">
        <v>189</v>
      </c>
      <c r="AF218" s="184"/>
      <c r="AG218" s="28"/>
      <c r="AH218" s="28"/>
      <c r="AI218" s="184" t="s">
        <v>307</v>
      </c>
      <c r="AJ218" s="184"/>
      <c r="AK218" s="28"/>
      <c r="AL218" s="28"/>
      <c r="AM218" s="184">
        <v>189</v>
      </c>
      <c r="AN218" s="184"/>
      <c r="AO218" s="28"/>
      <c r="AP218" s="28"/>
      <c r="AQ218" s="184" t="s">
        <v>307</v>
      </c>
      <c r="AR218" s="184"/>
      <c r="AS218" s="28"/>
      <c r="AT218" s="28"/>
      <c r="AU218" s="184">
        <v>342</v>
      </c>
      <c r="AV218" s="184"/>
      <c r="AW218" s="28"/>
    </row>
    <row r="219" spans="1:49" ht="15.75" thickBot="1">
      <c r="A219" s="11"/>
      <c r="B219" s="182"/>
      <c r="C219" s="190"/>
      <c r="D219" s="190"/>
      <c r="E219" s="52"/>
      <c r="F219" s="28"/>
      <c r="G219" s="190"/>
      <c r="H219" s="190"/>
      <c r="I219" s="52"/>
      <c r="J219" s="28"/>
      <c r="K219" s="190"/>
      <c r="L219" s="190"/>
      <c r="M219" s="52"/>
      <c r="N219" s="28"/>
      <c r="O219" s="190"/>
      <c r="P219" s="190"/>
      <c r="Q219" s="52"/>
      <c r="R219" s="28"/>
      <c r="S219" s="190"/>
      <c r="T219" s="190"/>
      <c r="U219" s="52"/>
      <c r="V219" s="28"/>
      <c r="W219" s="190"/>
      <c r="X219" s="190"/>
      <c r="Y219" s="52"/>
      <c r="Z219" s="28"/>
      <c r="AA219" s="190"/>
      <c r="AB219" s="190"/>
      <c r="AC219" s="52"/>
      <c r="AD219" s="28"/>
      <c r="AE219" s="190"/>
      <c r="AF219" s="190"/>
      <c r="AG219" s="52"/>
      <c r="AH219" s="28"/>
      <c r="AI219" s="190"/>
      <c r="AJ219" s="190"/>
      <c r="AK219" s="52"/>
      <c r="AL219" s="28"/>
      <c r="AM219" s="190"/>
      <c r="AN219" s="190"/>
      <c r="AO219" s="52"/>
      <c r="AP219" s="28"/>
      <c r="AQ219" s="190"/>
      <c r="AR219" s="190"/>
      <c r="AS219" s="52"/>
      <c r="AT219" s="28"/>
      <c r="AU219" s="190"/>
      <c r="AV219" s="190"/>
      <c r="AW219" s="52"/>
    </row>
    <row r="220" spans="1:49">
      <c r="A220" s="11"/>
      <c r="B220" s="100" t="s">
        <v>85</v>
      </c>
      <c r="C220" s="173" t="s">
        <v>177</v>
      </c>
      <c r="D220" s="176">
        <v>70657</v>
      </c>
      <c r="E220" s="46"/>
      <c r="F220" s="23"/>
      <c r="G220" s="173" t="s">
        <v>177</v>
      </c>
      <c r="H220" s="179">
        <v>734</v>
      </c>
      <c r="I220" s="46"/>
      <c r="J220" s="23"/>
      <c r="K220" s="173" t="s">
        <v>177</v>
      </c>
      <c r="L220" s="176">
        <v>78338</v>
      </c>
      <c r="M220" s="46"/>
      <c r="N220" s="23"/>
      <c r="O220" s="173" t="s">
        <v>177</v>
      </c>
      <c r="P220" s="179" t="s">
        <v>611</v>
      </c>
      <c r="Q220" s="173" t="s">
        <v>259</v>
      </c>
      <c r="R220" s="23"/>
      <c r="S220" s="173" t="s">
        <v>177</v>
      </c>
      <c r="T220" s="176">
        <v>78338</v>
      </c>
      <c r="U220" s="46"/>
      <c r="V220" s="23"/>
      <c r="W220" s="173" t="s">
        <v>177</v>
      </c>
      <c r="X220" s="176">
        <v>1003</v>
      </c>
      <c r="Y220" s="46"/>
      <c r="Z220" s="23"/>
      <c r="AA220" s="173" t="s">
        <v>177</v>
      </c>
      <c r="AB220" s="176">
        <v>48382</v>
      </c>
      <c r="AC220" s="46"/>
      <c r="AD220" s="23"/>
      <c r="AE220" s="173" t="s">
        <v>177</v>
      </c>
      <c r="AF220" s="179" t="s">
        <v>623</v>
      </c>
      <c r="AG220" s="173" t="s">
        <v>259</v>
      </c>
      <c r="AH220" s="23"/>
      <c r="AI220" s="173" t="s">
        <v>177</v>
      </c>
      <c r="AJ220" s="179" t="s">
        <v>612</v>
      </c>
      <c r="AK220" s="173" t="s">
        <v>259</v>
      </c>
      <c r="AL220" s="23"/>
      <c r="AM220" s="173" t="s">
        <v>177</v>
      </c>
      <c r="AN220" s="179" t="s">
        <v>624</v>
      </c>
      <c r="AO220" s="173" t="s">
        <v>259</v>
      </c>
      <c r="AP220" s="23"/>
      <c r="AQ220" s="173" t="s">
        <v>177</v>
      </c>
      <c r="AR220" s="179" t="s">
        <v>307</v>
      </c>
      <c r="AS220" s="46"/>
      <c r="AT220" s="23"/>
      <c r="AU220" s="173" t="s">
        <v>177</v>
      </c>
      <c r="AV220" s="176">
        <v>17821</v>
      </c>
      <c r="AW220" s="46"/>
    </row>
    <row r="221" spans="1:49">
      <c r="A221" s="11"/>
      <c r="B221" s="100"/>
      <c r="C221" s="100"/>
      <c r="D221" s="175"/>
      <c r="E221" s="23"/>
      <c r="F221" s="23"/>
      <c r="G221" s="100"/>
      <c r="H221" s="178"/>
      <c r="I221" s="23"/>
      <c r="J221" s="23"/>
      <c r="K221" s="100"/>
      <c r="L221" s="175"/>
      <c r="M221" s="23"/>
      <c r="N221" s="23"/>
      <c r="O221" s="100"/>
      <c r="P221" s="178"/>
      <c r="Q221" s="100"/>
      <c r="R221" s="23"/>
      <c r="S221" s="100"/>
      <c r="T221" s="175"/>
      <c r="U221" s="23"/>
      <c r="V221" s="23"/>
      <c r="W221" s="100"/>
      <c r="X221" s="175"/>
      <c r="Y221" s="23"/>
      <c r="Z221" s="23"/>
      <c r="AA221" s="100"/>
      <c r="AB221" s="175"/>
      <c r="AC221" s="23"/>
      <c r="AD221" s="23"/>
      <c r="AE221" s="100"/>
      <c r="AF221" s="178"/>
      <c r="AG221" s="100"/>
      <c r="AH221" s="23"/>
      <c r="AI221" s="100"/>
      <c r="AJ221" s="178"/>
      <c r="AK221" s="100"/>
      <c r="AL221" s="23"/>
      <c r="AM221" s="100"/>
      <c r="AN221" s="178"/>
      <c r="AO221" s="100"/>
      <c r="AP221" s="23"/>
      <c r="AQ221" s="100"/>
      <c r="AR221" s="178"/>
      <c r="AS221" s="23"/>
      <c r="AT221" s="23"/>
      <c r="AU221" s="100"/>
      <c r="AV221" s="175"/>
      <c r="AW221" s="23"/>
    </row>
    <row r="222" spans="1:49">
      <c r="A222" s="11"/>
      <c r="B222" s="182" t="s">
        <v>86</v>
      </c>
      <c r="C222" s="184" t="s">
        <v>307</v>
      </c>
      <c r="D222" s="184"/>
      <c r="E222" s="28"/>
      <c r="F222" s="28"/>
      <c r="G222" s="184" t="s">
        <v>307</v>
      </c>
      <c r="H222" s="184"/>
      <c r="I222" s="28"/>
      <c r="J222" s="28"/>
      <c r="K222" s="184" t="s">
        <v>307</v>
      </c>
      <c r="L222" s="184"/>
      <c r="M222" s="28"/>
      <c r="N222" s="28"/>
      <c r="O222" s="184" t="s">
        <v>307</v>
      </c>
      <c r="P222" s="184"/>
      <c r="Q222" s="28"/>
      <c r="R222" s="28"/>
      <c r="S222" s="184" t="s">
        <v>307</v>
      </c>
      <c r="T222" s="184"/>
      <c r="U222" s="28"/>
      <c r="V222" s="28"/>
      <c r="W222" s="184">
        <v>768</v>
      </c>
      <c r="X222" s="184"/>
      <c r="Y222" s="28"/>
      <c r="Z222" s="28"/>
      <c r="AA222" s="184" t="s">
        <v>307</v>
      </c>
      <c r="AB222" s="184"/>
      <c r="AC222" s="28"/>
      <c r="AD222" s="28"/>
      <c r="AE222" s="184" t="s">
        <v>307</v>
      </c>
      <c r="AF222" s="184"/>
      <c r="AG222" s="28"/>
      <c r="AH222" s="28"/>
      <c r="AI222" s="184" t="s">
        <v>307</v>
      </c>
      <c r="AJ222" s="184"/>
      <c r="AK222" s="28"/>
      <c r="AL222" s="28"/>
      <c r="AM222" s="184">
        <v>768</v>
      </c>
      <c r="AN222" s="184"/>
      <c r="AO222" s="28"/>
      <c r="AP222" s="28"/>
      <c r="AQ222" s="184" t="s">
        <v>307</v>
      </c>
      <c r="AR222" s="184"/>
      <c r="AS222" s="28"/>
      <c r="AT222" s="28"/>
      <c r="AU222" s="184">
        <v>768</v>
      </c>
      <c r="AV222" s="184"/>
      <c r="AW222" s="28"/>
    </row>
    <row r="223" spans="1:49" ht="15.75" thickBot="1">
      <c r="A223" s="11"/>
      <c r="B223" s="182"/>
      <c r="C223" s="190"/>
      <c r="D223" s="190"/>
      <c r="E223" s="52"/>
      <c r="F223" s="28"/>
      <c r="G223" s="190"/>
      <c r="H223" s="190"/>
      <c r="I223" s="52"/>
      <c r="J223" s="28"/>
      <c r="K223" s="190"/>
      <c r="L223" s="190"/>
      <c r="M223" s="52"/>
      <c r="N223" s="28"/>
      <c r="O223" s="190"/>
      <c r="P223" s="190"/>
      <c r="Q223" s="52"/>
      <c r="R223" s="28"/>
      <c r="S223" s="190"/>
      <c r="T223" s="190"/>
      <c r="U223" s="52"/>
      <c r="V223" s="28"/>
      <c r="W223" s="190"/>
      <c r="X223" s="190"/>
      <c r="Y223" s="52"/>
      <c r="Z223" s="28"/>
      <c r="AA223" s="190"/>
      <c r="AB223" s="190"/>
      <c r="AC223" s="52"/>
      <c r="AD223" s="28"/>
      <c r="AE223" s="190"/>
      <c r="AF223" s="190"/>
      <c r="AG223" s="52"/>
      <c r="AH223" s="28"/>
      <c r="AI223" s="190"/>
      <c r="AJ223" s="190"/>
      <c r="AK223" s="52"/>
      <c r="AL223" s="28"/>
      <c r="AM223" s="190"/>
      <c r="AN223" s="190"/>
      <c r="AO223" s="52"/>
      <c r="AP223" s="28"/>
      <c r="AQ223" s="190"/>
      <c r="AR223" s="190"/>
      <c r="AS223" s="52"/>
      <c r="AT223" s="28"/>
      <c r="AU223" s="190"/>
      <c r="AV223" s="190"/>
      <c r="AW223" s="52"/>
    </row>
    <row r="224" spans="1:49">
      <c r="A224" s="11"/>
      <c r="B224" s="100" t="s">
        <v>87</v>
      </c>
      <c r="C224" s="173" t="s">
        <v>177</v>
      </c>
      <c r="D224" s="176">
        <v>70657</v>
      </c>
      <c r="E224" s="46"/>
      <c r="F224" s="23"/>
      <c r="G224" s="173" t="s">
        <v>177</v>
      </c>
      <c r="H224" s="179">
        <v>734</v>
      </c>
      <c r="I224" s="46"/>
      <c r="J224" s="23"/>
      <c r="K224" s="173" t="s">
        <v>177</v>
      </c>
      <c r="L224" s="176">
        <v>78338</v>
      </c>
      <c r="M224" s="46"/>
      <c r="N224" s="23"/>
      <c r="O224" s="173" t="s">
        <v>177</v>
      </c>
      <c r="P224" s="179" t="s">
        <v>611</v>
      </c>
      <c r="Q224" s="173" t="s">
        <v>259</v>
      </c>
      <c r="R224" s="23"/>
      <c r="S224" s="173" t="s">
        <v>177</v>
      </c>
      <c r="T224" s="176">
        <v>78338</v>
      </c>
      <c r="U224" s="46"/>
      <c r="V224" s="23"/>
      <c r="W224" s="173" t="s">
        <v>177</v>
      </c>
      <c r="X224" s="176">
        <v>1771</v>
      </c>
      <c r="Y224" s="46"/>
      <c r="Z224" s="23"/>
      <c r="AA224" s="173" t="s">
        <v>177</v>
      </c>
      <c r="AB224" s="176">
        <v>48382</v>
      </c>
      <c r="AC224" s="46"/>
      <c r="AD224" s="23"/>
      <c r="AE224" s="173" t="s">
        <v>177</v>
      </c>
      <c r="AF224" s="179" t="s">
        <v>623</v>
      </c>
      <c r="AG224" s="173" t="s">
        <v>259</v>
      </c>
      <c r="AH224" s="23"/>
      <c r="AI224" s="173" t="s">
        <v>177</v>
      </c>
      <c r="AJ224" s="179" t="s">
        <v>612</v>
      </c>
      <c r="AK224" s="173" t="s">
        <v>259</v>
      </c>
      <c r="AL224" s="23"/>
      <c r="AM224" s="173" t="s">
        <v>177</v>
      </c>
      <c r="AN224" s="179" t="s">
        <v>623</v>
      </c>
      <c r="AO224" s="173" t="s">
        <v>259</v>
      </c>
      <c r="AP224" s="23"/>
      <c r="AQ224" s="173" t="s">
        <v>177</v>
      </c>
      <c r="AR224" s="179" t="s">
        <v>307</v>
      </c>
      <c r="AS224" s="46"/>
      <c r="AT224" s="23"/>
      <c r="AU224" s="173" t="s">
        <v>177</v>
      </c>
      <c r="AV224" s="176">
        <v>18589</v>
      </c>
      <c r="AW224" s="46"/>
    </row>
    <row r="225" spans="1:49">
      <c r="A225" s="11"/>
      <c r="B225" s="100"/>
      <c r="C225" s="100"/>
      <c r="D225" s="175"/>
      <c r="E225" s="23"/>
      <c r="F225" s="23"/>
      <c r="G225" s="100"/>
      <c r="H225" s="178"/>
      <c r="I225" s="23"/>
      <c r="J225" s="23"/>
      <c r="K225" s="100"/>
      <c r="L225" s="175"/>
      <c r="M225" s="23"/>
      <c r="N225" s="23"/>
      <c r="O225" s="100"/>
      <c r="P225" s="178"/>
      <c r="Q225" s="100"/>
      <c r="R225" s="23"/>
      <c r="S225" s="100"/>
      <c r="T225" s="175"/>
      <c r="U225" s="23"/>
      <c r="V225" s="23"/>
      <c r="W225" s="100"/>
      <c r="X225" s="175"/>
      <c r="Y225" s="23"/>
      <c r="Z225" s="23"/>
      <c r="AA225" s="100"/>
      <c r="AB225" s="175"/>
      <c r="AC225" s="23"/>
      <c r="AD225" s="23"/>
      <c r="AE225" s="201"/>
      <c r="AF225" s="202"/>
      <c r="AG225" s="201"/>
      <c r="AH225" s="23"/>
      <c r="AI225" s="201"/>
      <c r="AJ225" s="202"/>
      <c r="AK225" s="201"/>
      <c r="AL225" s="23"/>
      <c r="AM225" s="100"/>
      <c r="AN225" s="178"/>
      <c r="AO225" s="100"/>
      <c r="AP225" s="23"/>
      <c r="AQ225" s="100"/>
      <c r="AR225" s="178"/>
      <c r="AS225" s="23"/>
      <c r="AT225" s="23"/>
      <c r="AU225" s="100"/>
      <c r="AV225" s="175"/>
      <c r="AW225" s="23"/>
    </row>
    <row r="226" spans="1:49">
      <c r="A226" s="11"/>
      <c r="B226" s="182" t="s">
        <v>88</v>
      </c>
      <c r="C226" s="184" t="s">
        <v>307</v>
      </c>
      <c r="D226" s="184"/>
      <c r="E226" s="28"/>
      <c r="F226" s="28"/>
      <c r="G226" s="184" t="s">
        <v>307</v>
      </c>
      <c r="H226" s="184"/>
      <c r="I226" s="28"/>
      <c r="J226" s="28"/>
      <c r="K226" s="184" t="s">
        <v>307</v>
      </c>
      <c r="L226" s="184"/>
      <c r="M226" s="28"/>
      <c r="N226" s="28"/>
      <c r="O226" s="184" t="s">
        <v>307</v>
      </c>
      <c r="P226" s="184"/>
      <c r="Q226" s="28"/>
      <c r="R226" s="28"/>
      <c r="S226" s="184" t="s">
        <v>307</v>
      </c>
      <c r="T226" s="184"/>
      <c r="U226" s="28"/>
      <c r="V226" s="28"/>
      <c r="W226" s="184" t="s">
        <v>307</v>
      </c>
      <c r="X226" s="184"/>
      <c r="Y226" s="28"/>
      <c r="Z226" s="28"/>
      <c r="AA226" s="184" t="s">
        <v>307</v>
      </c>
      <c r="AB226" s="184"/>
      <c r="AC226" s="28"/>
      <c r="AD226" s="28"/>
      <c r="AE226" s="184" t="s">
        <v>307</v>
      </c>
      <c r="AF226" s="184"/>
      <c r="AG226" s="28"/>
      <c r="AH226" s="28"/>
      <c r="AI226" s="184" t="s">
        <v>307</v>
      </c>
      <c r="AJ226" s="184"/>
      <c r="AK226" s="28"/>
      <c r="AL226" s="28"/>
      <c r="AM226" s="184" t="s">
        <v>307</v>
      </c>
      <c r="AN226" s="184"/>
      <c r="AO226" s="28"/>
      <c r="AP226" s="28"/>
      <c r="AQ226" s="184" t="s">
        <v>307</v>
      </c>
      <c r="AR226" s="184"/>
      <c r="AS226" s="28"/>
      <c r="AT226" s="28"/>
      <c r="AU226" s="184" t="s">
        <v>307</v>
      </c>
      <c r="AV226" s="184"/>
      <c r="AW226" s="28"/>
    </row>
    <row r="227" spans="1:49" ht="15.75" thickBot="1">
      <c r="A227" s="11"/>
      <c r="B227" s="182"/>
      <c r="C227" s="190"/>
      <c r="D227" s="190"/>
      <c r="E227" s="52"/>
      <c r="F227" s="28"/>
      <c r="G227" s="190"/>
      <c r="H227" s="190"/>
      <c r="I227" s="52"/>
      <c r="J227" s="28"/>
      <c r="K227" s="190"/>
      <c r="L227" s="190"/>
      <c r="M227" s="52"/>
      <c r="N227" s="28"/>
      <c r="O227" s="190"/>
      <c r="P227" s="190"/>
      <c r="Q227" s="52"/>
      <c r="R227" s="28"/>
      <c r="S227" s="190"/>
      <c r="T227" s="190"/>
      <c r="U227" s="52"/>
      <c r="V227" s="28"/>
      <c r="W227" s="190"/>
      <c r="X227" s="190"/>
      <c r="Y227" s="52"/>
      <c r="Z227" s="28"/>
      <c r="AA227" s="190"/>
      <c r="AB227" s="190"/>
      <c r="AC227" s="52"/>
      <c r="AD227" s="28"/>
      <c r="AE227" s="190"/>
      <c r="AF227" s="190"/>
      <c r="AG227" s="52"/>
      <c r="AH227" s="28"/>
      <c r="AI227" s="190"/>
      <c r="AJ227" s="190"/>
      <c r="AK227" s="52"/>
      <c r="AL227" s="28"/>
      <c r="AM227" s="190"/>
      <c r="AN227" s="190"/>
      <c r="AO227" s="52"/>
      <c r="AP227" s="28"/>
      <c r="AQ227" s="190"/>
      <c r="AR227" s="190"/>
      <c r="AS227" s="52"/>
      <c r="AT227" s="28"/>
      <c r="AU227" s="190"/>
      <c r="AV227" s="190"/>
      <c r="AW227" s="52"/>
    </row>
    <row r="228" spans="1:49">
      <c r="A228" s="11"/>
      <c r="B228" s="200" t="s">
        <v>605</v>
      </c>
      <c r="C228" s="173" t="s">
        <v>177</v>
      </c>
      <c r="D228" s="176">
        <v>70657</v>
      </c>
      <c r="E228" s="46"/>
      <c r="F228" s="23"/>
      <c r="G228" s="173" t="s">
        <v>177</v>
      </c>
      <c r="H228" s="179">
        <v>734</v>
      </c>
      <c r="I228" s="46"/>
      <c r="J228" s="23"/>
      <c r="K228" s="173" t="s">
        <v>177</v>
      </c>
      <c r="L228" s="176">
        <v>78338</v>
      </c>
      <c r="M228" s="46"/>
      <c r="N228" s="23"/>
      <c r="O228" s="173" t="s">
        <v>177</v>
      </c>
      <c r="P228" s="179" t="s">
        <v>611</v>
      </c>
      <c r="Q228" s="173" t="s">
        <v>259</v>
      </c>
      <c r="R228" s="23"/>
      <c r="S228" s="173" t="s">
        <v>177</v>
      </c>
      <c r="T228" s="176">
        <v>78338</v>
      </c>
      <c r="U228" s="46"/>
      <c r="V228" s="23"/>
      <c r="W228" s="173" t="s">
        <v>177</v>
      </c>
      <c r="X228" s="176">
        <v>1771</v>
      </c>
      <c r="Y228" s="46"/>
      <c r="Z228" s="23"/>
      <c r="AA228" s="173" t="s">
        <v>177</v>
      </c>
      <c r="AB228" s="176">
        <v>48382</v>
      </c>
      <c r="AC228" s="46"/>
      <c r="AD228" s="23"/>
      <c r="AE228" s="173" t="s">
        <v>177</v>
      </c>
      <c r="AF228" s="179" t="s">
        <v>623</v>
      </c>
      <c r="AG228" s="173" t="s">
        <v>259</v>
      </c>
      <c r="AH228" s="23"/>
      <c r="AI228" s="173" t="s">
        <v>177</v>
      </c>
      <c r="AJ228" s="179" t="s">
        <v>612</v>
      </c>
      <c r="AK228" s="173" t="s">
        <v>259</v>
      </c>
      <c r="AL228" s="23"/>
      <c r="AM228" s="173" t="s">
        <v>177</v>
      </c>
      <c r="AN228" s="179" t="s">
        <v>623</v>
      </c>
      <c r="AO228" s="173" t="s">
        <v>259</v>
      </c>
      <c r="AP228" s="23"/>
      <c r="AQ228" s="173" t="s">
        <v>177</v>
      </c>
      <c r="AR228" s="179" t="s">
        <v>307</v>
      </c>
      <c r="AS228" s="46"/>
      <c r="AT228" s="23"/>
      <c r="AU228" s="173" t="s">
        <v>177</v>
      </c>
      <c r="AV228" s="176">
        <v>18589</v>
      </c>
      <c r="AW228" s="46"/>
    </row>
    <row r="229" spans="1:49" ht="15.75" thickBot="1">
      <c r="A229" s="11"/>
      <c r="B229" s="200"/>
      <c r="C229" s="174"/>
      <c r="D229" s="177"/>
      <c r="E229" s="66"/>
      <c r="F229" s="23"/>
      <c r="G229" s="174"/>
      <c r="H229" s="180"/>
      <c r="I229" s="66"/>
      <c r="J229" s="23"/>
      <c r="K229" s="174"/>
      <c r="L229" s="177"/>
      <c r="M229" s="66"/>
      <c r="N229" s="23"/>
      <c r="O229" s="174"/>
      <c r="P229" s="180"/>
      <c r="Q229" s="174"/>
      <c r="R229" s="23"/>
      <c r="S229" s="174"/>
      <c r="T229" s="177"/>
      <c r="U229" s="66"/>
      <c r="V229" s="23"/>
      <c r="W229" s="174"/>
      <c r="X229" s="177"/>
      <c r="Y229" s="66"/>
      <c r="Z229" s="23"/>
      <c r="AA229" s="174"/>
      <c r="AB229" s="177"/>
      <c r="AC229" s="66"/>
      <c r="AD229" s="23"/>
      <c r="AE229" s="174"/>
      <c r="AF229" s="180"/>
      <c r="AG229" s="174"/>
      <c r="AH229" s="23"/>
      <c r="AI229" s="174"/>
      <c r="AJ229" s="180"/>
      <c r="AK229" s="174"/>
      <c r="AL229" s="23"/>
      <c r="AM229" s="174"/>
      <c r="AN229" s="180"/>
      <c r="AO229" s="174"/>
      <c r="AP229" s="23"/>
      <c r="AQ229" s="174"/>
      <c r="AR229" s="180"/>
      <c r="AS229" s="66"/>
      <c r="AT229" s="23"/>
      <c r="AU229" s="174"/>
      <c r="AV229" s="177"/>
      <c r="AW229" s="66"/>
    </row>
    <row r="230" spans="1:49" ht="15.75" thickTop="1">
      <c r="A230" s="11"/>
      <c r="B230" s="22"/>
      <c r="C230" s="22"/>
      <c r="D230" s="22"/>
      <c r="E230" s="22"/>
      <c r="F230" s="22"/>
      <c r="G230" s="22"/>
      <c r="H230" s="22"/>
      <c r="I230" s="22"/>
      <c r="J230" s="22"/>
      <c r="K230" s="22"/>
      <c r="L230" s="22"/>
      <c r="M230" s="22"/>
      <c r="N230" s="22"/>
      <c r="O230" s="22"/>
      <c r="P230" s="22"/>
      <c r="Q230" s="22"/>
      <c r="R230" s="22"/>
      <c r="S230" s="22"/>
      <c r="T230" s="22"/>
      <c r="U230" s="22"/>
      <c r="V230" s="22"/>
      <c r="W230" s="22"/>
      <c r="X230" s="22"/>
      <c r="Y230" s="22"/>
      <c r="Z230" s="22"/>
      <c r="AA230" s="22"/>
      <c r="AB230" s="22"/>
      <c r="AC230" s="22"/>
      <c r="AD230" s="22"/>
      <c r="AE230" s="22"/>
      <c r="AF230" s="22"/>
      <c r="AG230" s="22"/>
      <c r="AH230" s="22"/>
      <c r="AI230" s="22"/>
      <c r="AJ230" s="22"/>
      <c r="AK230" s="22"/>
      <c r="AL230" s="22"/>
      <c r="AM230" s="22"/>
      <c r="AN230" s="22"/>
      <c r="AO230" s="22"/>
      <c r="AP230" s="22"/>
      <c r="AQ230" s="22"/>
      <c r="AR230" s="22"/>
      <c r="AS230" s="22"/>
      <c r="AT230" s="22"/>
      <c r="AU230" s="22"/>
      <c r="AV230" s="22"/>
      <c r="AW230" s="22"/>
    </row>
    <row r="231" spans="1:49">
      <c r="A231" s="11"/>
      <c r="B231" s="16"/>
      <c r="C231" s="16"/>
      <c r="D231" s="16"/>
      <c r="E231" s="16"/>
      <c r="F231" s="16"/>
      <c r="G231" s="16"/>
      <c r="H231" s="16"/>
      <c r="I231" s="16"/>
      <c r="J231" s="16"/>
      <c r="K231" s="16"/>
      <c r="L231" s="16"/>
      <c r="M231" s="16"/>
      <c r="N231" s="16"/>
      <c r="O231" s="16"/>
      <c r="P231" s="16"/>
      <c r="Q231" s="16"/>
      <c r="R231" s="16"/>
      <c r="S231" s="16"/>
      <c r="T231" s="16"/>
      <c r="U231" s="16"/>
      <c r="V231" s="16"/>
      <c r="W231" s="16"/>
      <c r="X231" s="16"/>
      <c r="Y231" s="16"/>
      <c r="Z231" s="16"/>
      <c r="AA231" s="16"/>
      <c r="AB231" s="16"/>
      <c r="AC231" s="16"/>
      <c r="AD231" s="16"/>
      <c r="AE231" s="16"/>
      <c r="AF231" s="16"/>
      <c r="AG231" s="16"/>
      <c r="AH231" s="16"/>
      <c r="AI231" s="16"/>
      <c r="AJ231" s="16"/>
      <c r="AK231" s="16"/>
      <c r="AL231" s="16"/>
      <c r="AM231" s="16"/>
      <c r="AN231" s="16"/>
      <c r="AO231" s="16"/>
      <c r="AP231" s="16"/>
      <c r="AQ231" s="16"/>
      <c r="AR231" s="16"/>
      <c r="AS231" s="16"/>
      <c r="AT231" s="16"/>
      <c r="AU231" s="16"/>
      <c r="AV231" s="16"/>
      <c r="AW231" s="16"/>
    </row>
    <row r="232" spans="1:49">
      <c r="A232" s="11"/>
      <c r="B232" s="100"/>
      <c r="C232" s="203" t="s">
        <v>529</v>
      </c>
      <c r="D232" s="203"/>
      <c r="E232" s="203"/>
      <c r="F232" s="203"/>
      <c r="G232" s="203"/>
      <c r="H232" s="203"/>
      <c r="I232" s="203"/>
      <c r="J232" s="203"/>
      <c r="K232" s="203"/>
      <c r="L232" s="203"/>
      <c r="M232" s="203"/>
      <c r="N232" s="203"/>
      <c r="O232" s="203"/>
      <c r="P232" s="203"/>
      <c r="Q232" s="203"/>
      <c r="R232" s="203"/>
      <c r="S232" s="203"/>
      <c r="T232" s="203"/>
      <c r="U232" s="203"/>
      <c r="V232" s="23"/>
      <c r="W232" s="203" t="s">
        <v>530</v>
      </c>
      <c r="X232" s="203"/>
      <c r="Y232" s="203"/>
      <c r="Z232" s="203"/>
      <c r="AA232" s="203"/>
      <c r="AB232" s="203"/>
      <c r="AC232" s="203"/>
      <c r="AD232" s="203"/>
      <c r="AE232" s="203"/>
      <c r="AF232" s="203"/>
      <c r="AG232" s="203"/>
      <c r="AH232" s="203"/>
      <c r="AI232" s="203"/>
      <c r="AJ232" s="203"/>
      <c r="AK232" s="203"/>
      <c r="AL232" s="203"/>
      <c r="AM232" s="203"/>
      <c r="AN232" s="203"/>
      <c r="AO232" s="203"/>
      <c r="AP232" s="23"/>
      <c r="AQ232" s="121"/>
      <c r="AR232" s="121"/>
      <c r="AS232" s="121"/>
      <c r="AT232" s="23"/>
      <c r="AU232" s="203" t="s">
        <v>539</v>
      </c>
      <c r="AV232" s="203"/>
      <c r="AW232" s="203"/>
    </row>
    <row r="233" spans="1:49">
      <c r="A233" s="11"/>
      <c r="B233" s="100"/>
      <c r="C233" s="203"/>
      <c r="D233" s="203"/>
      <c r="E233" s="203"/>
      <c r="F233" s="203"/>
      <c r="G233" s="203"/>
      <c r="H233" s="203"/>
      <c r="I233" s="203"/>
      <c r="J233" s="203"/>
      <c r="K233" s="203"/>
      <c r="L233" s="203"/>
      <c r="M233" s="203"/>
      <c r="N233" s="203"/>
      <c r="O233" s="203"/>
      <c r="P233" s="203"/>
      <c r="Q233" s="203"/>
      <c r="R233" s="203"/>
      <c r="S233" s="203"/>
      <c r="T233" s="203"/>
      <c r="U233" s="203"/>
      <c r="V233" s="23"/>
      <c r="W233" s="203"/>
      <c r="X233" s="203"/>
      <c r="Y233" s="203"/>
      <c r="Z233" s="203"/>
      <c r="AA233" s="203"/>
      <c r="AB233" s="203"/>
      <c r="AC233" s="203"/>
      <c r="AD233" s="203"/>
      <c r="AE233" s="203"/>
      <c r="AF233" s="203"/>
      <c r="AG233" s="203"/>
      <c r="AH233" s="203"/>
      <c r="AI233" s="203"/>
      <c r="AJ233" s="203"/>
      <c r="AK233" s="203"/>
      <c r="AL233" s="203"/>
      <c r="AM233" s="203"/>
      <c r="AN233" s="203"/>
      <c r="AO233" s="203"/>
      <c r="AP233" s="23"/>
      <c r="AQ233" s="121"/>
      <c r="AR233" s="121"/>
      <c r="AS233" s="121"/>
      <c r="AT233" s="23"/>
      <c r="AU233" s="203" t="s">
        <v>540</v>
      </c>
      <c r="AV233" s="203"/>
      <c r="AW233" s="203"/>
    </row>
    <row r="234" spans="1:49">
      <c r="A234" s="11"/>
      <c r="B234" s="100"/>
      <c r="C234" s="203"/>
      <c r="D234" s="203"/>
      <c r="E234" s="203"/>
      <c r="F234" s="203"/>
      <c r="G234" s="203"/>
      <c r="H234" s="203"/>
      <c r="I234" s="203"/>
      <c r="J234" s="203"/>
      <c r="K234" s="203"/>
      <c r="L234" s="203"/>
      <c r="M234" s="203"/>
      <c r="N234" s="203"/>
      <c r="O234" s="203"/>
      <c r="P234" s="203"/>
      <c r="Q234" s="203"/>
      <c r="R234" s="203"/>
      <c r="S234" s="203"/>
      <c r="T234" s="203"/>
      <c r="U234" s="203"/>
      <c r="V234" s="23"/>
      <c r="W234" s="203"/>
      <c r="X234" s="203"/>
      <c r="Y234" s="203"/>
      <c r="Z234" s="203"/>
      <c r="AA234" s="203"/>
      <c r="AB234" s="203"/>
      <c r="AC234" s="203"/>
      <c r="AD234" s="203"/>
      <c r="AE234" s="203"/>
      <c r="AF234" s="203"/>
      <c r="AG234" s="203"/>
      <c r="AH234" s="203"/>
      <c r="AI234" s="203"/>
      <c r="AJ234" s="203"/>
      <c r="AK234" s="203"/>
      <c r="AL234" s="203"/>
      <c r="AM234" s="203"/>
      <c r="AN234" s="203"/>
      <c r="AO234" s="203"/>
      <c r="AP234" s="23"/>
      <c r="AQ234" s="121"/>
      <c r="AR234" s="121"/>
      <c r="AS234" s="121"/>
      <c r="AT234" s="23"/>
      <c r="AU234" s="203" t="s">
        <v>541</v>
      </c>
      <c r="AV234" s="203"/>
      <c r="AW234" s="203"/>
    </row>
    <row r="235" spans="1:49" ht="15.75" thickBot="1">
      <c r="A235" s="11"/>
      <c r="B235" s="100"/>
      <c r="C235" s="204"/>
      <c r="D235" s="204"/>
      <c r="E235" s="204"/>
      <c r="F235" s="204"/>
      <c r="G235" s="204"/>
      <c r="H235" s="204"/>
      <c r="I235" s="204"/>
      <c r="J235" s="204"/>
      <c r="K235" s="204"/>
      <c r="L235" s="204"/>
      <c r="M235" s="204"/>
      <c r="N235" s="204"/>
      <c r="O235" s="204"/>
      <c r="P235" s="204"/>
      <c r="Q235" s="204"/>
      <c r="R235" s="204"/>
      <c r="S235" s="204"/>
      <c r="T235" s="204"/>
      <c r="U235" s="204"/>
      <c r="V235" s="23"/>
      <c r="W235" s="204"/>
      <c r="X235" s="204"/>
      <c r="Y235" s="204"/>
      <c r="Z235" s="204"/>
      <c r="AA235" s="204"/>
      <c r="AB235" s="204"/>
      <c r="AC235" s="204"/>
      <c r="AD235" s="204"/>
      <c r="AE235" s="204"/>
      <c r="AF235" s="204"/>
      <c r="AG235" s="204"/>
      <c r="AH235" s="204"/>
      <c r="AI235" s="204"/>
      <c r="AJ235" s="204"/>
      <c r="AK235" s="204"/>
      <c r="AL235" s="204"/>
      <c r="AM235" s="204"/>
      <c r="AN235" s="204"/>
      <c r="AO235" s="204"/>
      <c r="AP235" s="23"/>
      <c r="AQ235" s="121"/>
      <c r="AR235" s="121"/>
      <c r="AS235" s="121"/>
      <c r="AT235" s="23"/>
      <c r="AU235" s="203" t="s">
        <v>542</v>
      </c>
      <c r="AV235" s="203"/>
      <c r="AW235" s="203"/>
    </row>
    <row r="236" spans="1:49">
      <c r="A236" s="11"/>
      <c r="B236" s="100"/>
      <c r="C236" s="205" t="s">
        <v>531</v>
      </c>
      <c r="D236" s="205"/>
      <c r="E236" s="205"/>
      <c r="F236" s="46"/>
      <c r="G236" s="205" t="s">
        <v>534</v>
      </c>
      <c r="H236" s="205"/>
      <c r="I236" s="205"/>
      <c r="J236" s="46"/>
      <c r="K236" s="205" t="s">
        <v>535</v>
      </c>
      <c r="L236" s="205"/>
      <c r="M236" s="205"/>
      <c r="N236" s="46"/>
      <c r="O236" s="205" t="s">
        <v>537</v>
      </c>
      <c r="P236" s="205"/>
      <c r="Q236" s="205"/>
      <c r="R236" s="46"/>
      <c r="S236" s="205" t="s">
        <v>538</v>
      </c>
      <c r="T236" s="205"/>
      <c r="U236" s="205"/>
      <c r="V236" s="23"/>
      <c r="W236" s="205" t="s">
        <v>531</v>
      </c>
      <c r="X236" s="205"/>
      <c r="Y236" s="205"/>
      <c r="Z236" s="46"/>
      <c r="AA236" s="205" t="s">
        <v>534</v>
      </c>
      <c r="AB236" s="205"/>
      <c r="AC236" s="205"/>
      <c r="AD236" s="46"/>
      <c r="AE236" s="205" t="s">
        <v>535</v>
      </c>
      <c r="AF236" s="205"/>
      <c r="AG236" s="205"/>
      <c r="AH236" s="46"/>
      <c r="AI236" s="205" t="s">
        <v>537</v>
      </c>
      <c r="AJ236" s="205"/>
      <c r="AK236" s="205"/>
      <c r="AL236" s="46"/>
      <c r="AM236" s="205" t="s">
        <v>538</v>
      </c>
      <c r="AN236" s="205"/>
      <c r="AO236" s="205"/>
      <c r="AP236" s="23"/>
      <c r="AQ236" s="203" t="s">
        <v>537</v>
      </c>
      <c r="AR236" s="203"/>
      <c r="AS236" s="203"/>
      <c r="AT236" s="23"/>
      <c r="AU236" s="203" t="s">
        <v>532</v>
      </c>
      <c r="AV236" s="203"/>
      <c r="AW236" s="203"/>
    </row>
    <row r="237" spans="1:49">
      <c r="A237" s="11"/>
      <c r="B237" s="100"/>
      <c r="C237" s="203" t="s">
        <v>532</v>
      </c>
      <c r="D237" s="203"/>
      <c r="E237" s="203"/>
      <c r="F237" s="23"/>
      <c r="G237" s="203" t="s">
        <v>532</v>
      </c>
      <c r="H237" s="203"/>
      <c r="I237" s="203"/>
      <c r="J237" s="23"/>
      <c r="K237" s="203" t="s">
        <v>536</v>
      </c>
      <c r="L237" s="203"/>
      <c r="M237" s="203"/>
      <c r="N237" s="23"/>
      <c r="O237" s="203"/>
      <c r="P237" s="203"/>
      <c r="Q237" s="203"/>
      <c r="R237" s="23"/>
      <c r="S237" s="203"/>
      <c r="T237" s="203"/>
      <c r="U237" s="203"/>
      <c r="V237" s="23"/>
      <c r="W237" s="203" t="s">
        <v>532</v>
      </c>
      <c r="X237" s="203"/>
      <c r="Y237" s="203"/>
      <c r="Z237" s="23"/>
      <c r="AA237" s="203" t="s">
        <v>532</v>
      </c>
      <c r="AB237" s="203"/>
      <c r="AC237" s="203"/>
      <c r="AD237" s="23"/>
      <c r="AE237" s="203" t="s">
        <v>536</v>
      </c>
      <c r="AF237" s="203"/>
      <c r="AG237" s="203"/>
      <c r="AH237" s="23"/>
      <c r="AI237" s="203"/>
      <c r="AJ237" s="203"/>
      <c r="AK237" s="203"/>
      <c r="AL237" s="23"/>
      <c r="AM237" s="203"/>
      <c r="AN237" s="203"/>
      <c r="AO237" s="203"/>
      <c r="AP237" s="23"/>
      <c r="AQ237" s="203"/>
      <c r="AR237" s="203"/>
      <c r="AS237" s="203"/>
      <c r="AT237" s="23"/>
      <c r="AU237" s="10"/>
      <c r="AV237" s="10"/>
      <c r="AW237" s="10"/>
    </row>
    <row r="238" spans="1:49" ht="15.75" thickBot="1">
      <c r="A238" s="11"/>
      <c r="B238" s="100"/>
      <c r="C238" s="204" t="s">
        <v>533</v>
      </c>
      <c r="D238" s="204"/>
      <c r="E238" s="204"/>
      <c r="F238" s="23"/>
      <c r="G238" s="145"/>
      <c r="H238" s="145"/>
      <c r="I238" s="145"/>
      <c r="J238" s="23"/>
      <c r="K238" s="145"/>
      <c r="L238" s="145"/>
      <c r="M238" s="145"/>
      <c r="N238" s="23"/>
      <c r="O238" s="204"/>
      <c r="P238" s="204"/>
      <c r="Q238" s="204"/>
      <c r="R238" s="23"/>
      <c r="S238" s="204"/>
      <c r="T238" s="204"/>
      <c r="U238" s="204"/>
      <c r="V238" s="23"/>
      <c r="W238" s="204" t="s">
        <v>533</v>
      </c>
      <c r="X238" s="204"/>
      <c r="Y238" s="204"/>
      <c r="Z238" s="23"/>
      <c r="AA238" s="204" t="s">
        <v>533</v>
      </c>
      <c r="AB238" s="204"/>
      <c r="AC238" s="204"/>
      <c r="AD238" s="23"/>
      <c r="AE238" s="145"/>
      <c r="AF238" s="145"/>
      <c r="AG238" s="145"/>
      <c r="AH238" s="23"/>
      <c r="AI238" s="204"/>
      <c r="AJ238" s="204"/>
      <c r="AK238" s="204"/>
      <c r="AL238" s="23"/>
      <c r="AM238" s="204"/>
      <c r="AN238" s="204"/>
      <c r="AO238" s="204"/>
      <c r="AP238" s="23"/>
      <c r="AQ238" s="204"/>
      <c r="AR238" s="204"/>
      <c r="AS238" s="204"/>
      <c r="AT238" s="23"/>
      <c r="AU238" s="10"/>
      <c r="AV238" s="10"/>
      <c r="AW238" s="10"/>
    </row>
    <row r="239" spans="1:49">
      <c r="A239" s="11"/>
      <c r="B239" s="200" t="s">
        <v>94</v>
      </c>
      <c r="C239" s="200"/>
      <c r="D239" s="200"/>
      <c r="E239" s="200"/>
      <c r="F239" s="15"/>
      <c r="G239" s="46"/>
      <c r="H239" s="46"/>
      <c r="I239" s="46"/>
      <c r="J239" s="15"/>
      <c r="K239" s="46"/>
      <c r="L239" s="46"/>
      <c r="M239" s="46"/>
      <c r="N239" s="15"/>
      <c r="O239" s="46"/>
      <c r="P239" s="46"/>
      <c r="Q239" s="46"/>
      <c r="R239" s="15"/>
      <c r="S239" s="46"/>
      <c r="T239" s="46"/>
      <c r="U239" s="46"/>
      <c r="V239" s="15"/>
      <c r="W239" s="46"/>
      <c r="X239" s="46"/>
      <c r="Y239" s="46"/>
      <c r="Z239" s="15"/>
      <c r="AA239" s="46"/>
      <c r="AB239" s="46"/>
      <c r="AC239" s="46"/>
      <c r="AD239" s="15"/>
      <c r="AE239" s="46"/>
      <c r="AF239" s="46"/>
      <c r="AG239" s="46"/>
      <c r="AH239" s="15"/>
      <c r="AI239" s="46"/>
      <c r="AJ239" s="46"/>
      <c r="AK239" s="46"/>
      <c r="AL239" s="15"/>
      <c r="AM239" s="46"/>
      <c r="AN239" s="46"/>
      <c r="AO239" s="46"/>
      <c r="AP239" s="15"/>
      <c r="AQ239" s="46"/>
      <c r="AR239" s="46"/>
      <c r="AS239" s="46"/>
      <c r="AT239" s="15"/>
      <c r="AU239" s="23"/>
      <c r="AV239" s="23"/>
      <c r="AW239" s="23"/>
    </row>
    <row r="240" spans="1:49">
      <c r="A240" s="11"/>
      <c r="B240" s="187" t="s">
        <v>87</v>
      </c>
      <c r="C240" s="182" t="s">
        <v>177</v>
      </c>
      <c r="D240" s="183">
        <v>56092</v>
      </c>
      <c r="E240" s="28"/>
      <c r="F240" s="28"/>
      <c r="G240" s="182" t="s">
        <v>177</v>
      </c>
      <c r="H240" s="184">
        <v>730</v>
      </c>
      <c r="I240" s="28"/>
      <c r="J240" s="28"/>
      <c r="K240" s="182" t="s">
        <v>177</v>
      </c>
      <c r="L240" s="183">
        <v>65964</v>
      </c>
      <c r="M240" s="28"/>
      <c r="N240" s="28"/>
      <c r="O240" s="182" t="s">
        <v>177</v>
      </c>
      <c r="P240" s="184" t="s">
        <v>598</v>
      </c>
      <c r="Q240" s="182" t="s">
        <v>259</v>
      </c>
      <c r="R240" s="28"/>
      <c r="S240" s="182" t="s">
        <v>177</v>
      </c>
      <c r="T240" s="183">
        <v>65725</v>
      </c>
      <c r="U240" s="28"/>
      <c r="V240" s="28"/>
      <c r="W240" s="182" t="s">
        <v>177</v>
      </c>
      <c r="X240" s="183">
        <v>1628</v>
      </c>
      <c r="Y240" s="28"/>
      <c r="Z240" s="28"/>
      <c r="AA240" s="182" t="s">
        <v>177</v>
      </c>
      <c r="AB240" s="183">
        <v>56584</v>
      </c>
      <c r="AC240" s="28"/>
      <c r="AD240" s="28"/>
      <c r="AE240" s="182" t="s">
        <v>177</v>
      </c>
      <c r="AF240" s="184" t="s">
        <v>601</v>
      </c>
      <c r="AG240" s="182" t="s">
        <v>259</v>
      </c>
      <c r="AH240" s="28"/>
      <c r="AI240" s="182" t="s">
        <v>177</v>
      </c>
      <c r="AJ240" s="184" t="s">
        <v>591</v>
      </c>
      <c r="AK240" s="182" t="s">
        <v>259</v>
      </c>
      <c r="AL240" s="28"/>
      <c r="AM240" s="182" t="s">
        <v>177</v>
      </c>
      <c r="AN240" s="184" t="s">
        <v>601</v>
      </c>
      <c r="AO240" s="182" t="s">
        <v>259</v>
      </c>
      <c r="AP240" s="28"/>
      <c r="AQ240" s="182" t="s">
        <v>177</v>
      </c>
      <c r="AR240" s="184" t="s">
        <v>307</v>
      </c>
      <c r="AS240" s="28"/>
      <c r="AT240" s="28"/>
      <c r="AU240" s="182" t="s">
        <v>177</v>
      </c>
      <c r="AV240" s="184" t="s">
        <v>602</v>
      </c>
      <c r="AW240" s="182" t="s">
        <v>259</v>
      </c>
    </row>
    <row r="241" spans="1:49">
      <c r="A241" s="11"/>
      <c r="B241" s="187"/>
      <c r="C241" s="182"/>
      <c r="D241" s="183"/>
      <c r="E241" s="28"/>
      <c r="F241" s="28"/>
      <c r="G241" s="182"/>
      <c r="H241" s="184"/>
      <c r="I241" s="28"/>
      <c r="J241" s="28"/>
      <c r="K241" s="182"/>
      <c r="L241" s="183"/>
      <c r="M241" s="28"/>
      <c r="N241" s="28"/>
      <c r="O241" s="182"/>
      <c r="P241" s="184"/>
      <c r="Q241" s="182"/>
      <c r="R241" s="28"/>
      <c r="S241" s="182"/>
      <c r="T241" s="183"/>
      <c r="U241" s="28"/>
      <c r="V241" s="28"/>
      <c r="W241" s="182"/>
      <c r="X241" s="183"/>
      <c r="Y241" s="28"/>
      <c r="Z241" s="28"/>
      <c r="AA241" s="182"/>
      <c r="AB241" s="183"/>
      <c r="AC241" s="28"/>
      <c r="AD241" s="28"/>
      <c r="AE241" s="182"/>
      <c r="AF241" s="184"/>
      <c r="AG241" s="182"/>
      <c r="AH241" s="28"/>
      <c r="AI241" s="182"/>
      <c r="AJ241" s="184"/>
      <c r="AK241" s="182"/>
      <c r="AL241" s="28"/>
      <c r="AM241" s="182"/>
      <c r="AN241" s="184"/>
      <c r="AO241" s="182"/>
      <c r="AP241" s="28"/>
      <c r="AQ241" s="182"/>
      <c r="AR241" s="184"/>
      <c r="AS241" s="28"/>
      <c r="AT241" s="28"/>
      <c r="AU241" s="182"/>
      <c r="AV241" s="184"/>
      <c r="AW241" s="182"/>
    </row>
    <row r="242" spans="1:49">
      <c r="A242" s="11"/>
      <c r="B242" s="100" t="s">
        <v>95</v>
      </c>
      <c r="C242" s="178" t="s">
        <v>307</v>
      </c>
      <c r="D242" s="178"/>
      <c r="E242" s="23"/>
      <c r="F242" s="23"/>
      <c r="G242" s="178" t="s">
        <v>625</v>
      </c>
      <c r="H242" s="178"/>
      <c r="I242" s="100" t="s">
        <v>259</v>
      </c>
      <c r="J242" s="23"/>
      <c r="K242" s="178" t="s">
        <v>307</v>
      </c>
      <c r="L242" s="178"/>
      <c r="M242" s="23"/>
      <c r="N242" s="23"/>
      <c r="O242" s="178">
        <v>645</v>
      </c>
      <c r="P242" s="178"/>
      <c r="Q242" s="23"/>
      <c r="R242" s="23"/>
      <c r="S242" s="178">
        <v>591</v>
      </c>
      <c r="T242" s="178"/>
      <c r="U242" s="23"/>
      <c r="V242" s="23"/>
      <c r="W242" s="178" t="s">
        <v>307</v>
      </c>
      <c r="X242" s="178"/>
      <c r="Y242" s="23"/>
      <c r="Z242" s="23"/>
      <c r="AA242" s="178" t="s">
        <v>307</v>
      </c>
      <c r="AB242" s="178"/>
      <c r="AC242" s="23"/>
      <c r="AD242" s="23"/>
      <c r="AE242" s="178" t="s">
        <v>307</v>
      </c>
      <c r="AF242" s="178"/>
      <c r="AG242" s="23"/>
      <c r="AH242" s="23"/>
      <c r="AI242" s="178" t="s">
        <v>307</v>
      </c>
      <c r="AJ242" s="178"/>
      <c r="AK242" s="23"/>
      <c r="AL242" s="23"/>
      <c r="AM242" s="178" t="s">
        <v>307</v>
      </c>
      <c r="AN242" s="178"/>
      <c r="AO242" s="23"/>
      <c r="AP242" s="23"/>
      <c r="AQ242" s="178" t="s">
        <v>307</v>
      </c>
      <c r="AR242" s="178"/>
      <c r="AS242" s="23"/>
      <c r="AT242" s="23"/>
      <c r="AU242" s="178">
        <v>591</v>
      </c>
      <c r="AV242" s="178"/>
      <c r="AW242" s="23"/>
    </row>
    <row r="243" spans="1:49" ht="15.75" thickBot="1">
      <c r="A243" s="11"/>
      <c r="B243" s="100"/>
      <c r="C243" s="185"/>
      <c r="D243" s="185"/>
      <c r="E243" s="32"/>
      <c r="F243" s="23"/>
      <c r="G243" s="185"/>
      <c r="H243" s="185"/>
      <c r="I243" s="186"/>
      <c r="J243" s="23"/>
      <c r="K243" s="185"/>
      <c r="L243" s="185"/>
      <c r="M243" s="32"/>
      <c r="N243" s="23"/>
      <c r="O243" s="185"/>
      <c r="P243" s="185"/>
      <c r="Q243" s="32"/>
      <c r="R243" s="23"/>
      <c r="S243" s="185"/>
      <c r="T243" s="185"/>
      <c r="U243" s="32"/>
      <c r="V243" s="23"/>
      <c r="W243" s="185"/>
      <c r="X243" s="185"/>
      <c r="Y243" s="32"/>
      <c r="Z243" s="23"/>
      <c r="AA243" s="185"/>
      <c r="AB243" s="185"/>
      <c r="AC243" s="32"/>
      <c r="AD243" s="23"/>
      <c r="AE243" s="185"/>
      <c r="AF243" s="185"/>
      <c r="AG243" s="32"/>
      <c r="AH243" s="23"/>
      <c r="AI243" s="185"/>
      <c r="AJ243" s="185"/>
      <c r="AK243" s="32"/>
      <c r="AL243" s="23"/>
      <c r="AM243" s="185"/>
      <c r="AN243" s="185"/>
      <c r="AO243" s="32"/>
      <c r="AP243" s="23"/>
      <c r="AQ243" s="185"/>
      <c r="AR243" s="185"/>
      <c r="AS243" s="32"/>
      <c r="AT243" s="23"/>
      <c r="AU243" s="185"/>
      <c r="AV243" s="185"/>
      <c r="AW243" s="32"/>
    </row>
    <row r="244" spans="1:49">
      <c r="A244" s="11"/>
      <c r="B244" s="182" t="s">
        <v>96</v>
      </c>
      <c r="C244" s="197" t="s">
        <v>177</v>
      </c>
      <c r="D244" s="189">
        <v>56092</v>
      </c>
      <c r="E244" s="37"/>
      <c r="F244" s="28"/>
      <c r="G244" s="197" t="s">
        <v>177</v>
      </c>
      <c r="H244" s="188">
        <v>676</v>
      </c>
      <c r="I244" s="37"/>
      <c r="J244" s="28"/>
      <c r="K244" s="197" t="s">
        <v>177</v>
      </c>
      <c r="L244" s="189">
        <v>65964</v>
      </c>
      <c r="M244" s="37"/>
      <c r="N244" s="28"/>
      <c r="O244" s="197" t="s">
        <v>177</v>
      </c>
      <c r="P244" s="188" t="s">
        <v>606</v>
      </c>
      <c r="Q244" s="197" t="s">
        <v>259</v>
      </c>
      <c r="R244" s="28"/>
      <c r="S244" s="197" t="s">
        <v>177</v>
      </c>
      <c r="T244" s="189">
        <v>66316</v>
      </c>
      <c r="U244" s="37"/>
      <c r="V244" s="28"/>
      <c r="W244" s="197" t="s">
        <v>177</v>
      </c>
      <c r="X244" s="189">
        <v>1628</v>
      </c>
      <c r="Y244" s="37"/>
      <c r="Z244" s="28"/>
      <c r="AA244" s="197" t="s">
        <v>177</v>
      </c>
      <c r="AB244" s="189">
        <v>56584</v>
      </c>
      <c r="AC244" s="37"/>
      <c r="AD244" s="28"/>
      <c r="AE244" s="197" t="s">
        <v>177</v>
      </c>
      <c r="AF244" s="188" t="s">
        <v>601</v>
      </c>
      <c r="AG244" s="197" t="s">
        <v>259</v>
      </c>
      <c r="AH244" s="28"/>
      <c r="AI244" s="197" t="s">
        <v>177</v>
      </c>
      <c r="AJ244" s="188" t="s">
        <v>591</v>
      </c>
      <c r="AK244" s="197" t="s">
        <v>259</v>
      </c>
      <c r="AL244" s="28"/>
      <c r="AM244" s="197" t="s">
        <v>177</v>
      </c>
      <c r="AN244" s="188" t="s">
        <v>601</v>
      </c>
      <c r="AO244" s="197" t="s">
        <v>259</v>
      </c>
      <c r="AP244" s="28"/>
      <c r="AQ244" s="197" t="s">
        <v>177</v>
      </c>
      <c r="AR244" s="188" t="s">
        <v>307</v>
      </c>
      <c r="AS244" s="37"/>
      <c r="AT244" s="28"/>
      <c r="AU244" s="197" t="s">
        <v>177</v>
      </c>
      <c r="AV244" s="188" t="s">
        <v>607</v>
      </c>
      <c r="AW244" s="197" t="s">
        <v>259</v>
      </c>
    </row>
    <row r="245" spans="1:49">
      <c r="A245" s="11"/>
      <c r="B245" s="182"/>
      <c r="C245" s="206"/>
      <c r="D245" s="207"/>
      <c r="E245" s="86"/>
      <c r="F245" s="28"/>
      <c r="G245" s="206"/>
      <c r="H245" s="208"/>
      <c r="I245" s="86"/>
      <c r="J245" s="28"/>
      <c r="K245" s="206"/>
      <c r="L245" s="207"/>
      <c r="M245" s="86"/>
      <c r="N245" s="28"/>
      <c r="O245" s="206"/>
      <c r="P245" s="208"/>
      <c r="Q245" s="206"/>
      <c r="R245" s="28"/>
      <c r="S245" s="206"/>
      <c r="T245" s="207"/>
      <c r="U245" s="86"/>
      <c r="V245" s="28"/>
      <c r="W245" s="206"/>
      <c r="X245" s="207"/>
      <c r="Y245" s="86"/>
      <c r="Z245" s="28"/>
      <c r="AA245" s="206"/>
      <c r="AB245" s="207"/>
      <c r="AC245" s="86"/>
      <c r="AD245" s="28"/>
      <c r="AE245" s="206"/>
      <c r="AF245" s="208"/>
      <c r="AG245" s="206"/>
      <c r="AH245" s="28"/>
      <c r="AI245" s="206"/>
      <c r="AJ245" s="208"/>
      <c r="AK245" s="206"/>
      <c r="AL245" s="28"/>
      <c r="AM245" s="206"/>
      <c r="AN245" s="208"/>
      <c r="AO245" s="206"/>
      <c r="AP245" s="28"/>
      <c r="AQ245" s="206"/>
      <c r="AR245" s="208"/>
      <c r="AS245" s="86"/>
      <c r="AT245" s="28"/>
      <c r="AU245" s="206"/>
      <c r="AV245" s="208"/>
      <c r="AW245" s="206"/>
    </row>
    <row r="246" spans="1:49" ht="23.25">
      <c r="A246" s="11"/>
      <c r="B246" s="19" t="s">
        <v>98</v>
      </c>
      <c r="C246" s="23"/>
      <c r="D246" s="23"/>
      <c r="E246" s="23"/>
      <c r="F246" s="15"/>
      <c r="G246" s="23"/>
      <c r="H246" s="23"/>
      <c r="I246" s="23"/>
      <c r="J246" s="15"/>
      <c r="K246" s="23"/>
      <c r="L246" s="23"/>
      <c r="M246" s="23"/>
      <c r="N246" s="15"/>
      <c r="O246" s="23"/>
      <c r="P246" s="23"/>
      <c r="Q246" s="23"/>
      <c r="R246" s="15"/>
      <c r="S246" s="23"/>
      <c r="T246" s="23"/>
      <c r="U246" s="23"/>
      <c r="V246" s="15"/>
      <c r="W246" s="23"/>
      <c r="X246" s="23"/>
      <c r="Y246" s="23"/>
      <c r="Z246" s="15"/>
      <c r="AA246" s="23"/>
      <c r="AB246" s="23"/>
      <c r="AC246" s="23"/>
      <c r="AD246" s="15"/>
      <c r="AE246" s="23"/>
      <c r="AF246" s="23"/>
      <c r="AG246" s="23"/>
      <c r="AH246" s="15"/>
      <c r="AI246" s="23"/>
      <c r="AJ246" s="23"/>
      <c r="AK246" s="23"/>
      <c r="AL246" s="15"/>
      <c r="AM246" s="23"/>
      <c r="AN246" s="23"/>
      <c r="AO246" s="23"/>
      <c r="AP246" s="15"/>
      <c r="AQ246" s="23"/>
      <c r="AR246" s="23"/>
      <c r="AS246" s="23"/>
      <c r="AT246" s="15"/>
      <c r="AU246" s="23"/>
      <c r="AV246" s="23"/>
      <c r="AW246" s="23"/>
    </row>
    <row r="247" spans="1:49">
      <c r="A247" s="11"/>
      <c r="B247" s="187" t="s">
        <v>73</v>
      </c>
      <c r="C247" s="184" t="s">
        <v>307</v>
      </c>
      <c r="D247" s="184"/>
      <c r="E247" s="28"/>
      <c r="F247" s="28"/>
      <c r="G247" s="184" t="s">
        <v>307</v>
      </c>
      <c r="H247" s="184"/>
      <c r="I247" s="28"/>
      <c r="J247" s="28"/>
      <c r="K247" s="184" t="s">
        <v>307</v>
      </c>
      <c r="L247" s="184"/>
      <c r="M247" s="28"/>
      <c r="N247" s="28"/>
      <c r="O247" s="184" t="s">
        <v>307</v>
      </c>
      <c r="P247" s="184"/>
      <c r="Q247" s="28"/>
      <c r="R247" s="28"/>
      <c r="S247" s="184" t="s">
        <v>307</v>
      </c>
      <c r="T247" s="184"/>
      <c r="U247" s="28"/>
      <c r="V247" s="28"/>
      <c r="W247" s="184" t="s">
        <v>307</v>
      </c>
      <c r="X247" s="184"/>
      <c r="Y247" s="28"/>
      <c r="Z247" s="28"/>
      <c r="AA247" s="184" t="s">
        <v>307</v>
      </c>
      <c r="AB247" s="184"/>
      <c r="AC247" s="28"/>
      <c r="AD247" s="28"/>
      <c r="AE247" s="183">
        <v>89084</v>
      </c>
      <c r="AF247" s="183"/>
      <c r="AG247" s="28"/>
      <c r="AH247" s="28"/>
      <c r="AI247" s="184" t="s">
        <v>307</v>
      </c>
      <c r="AJ247" s="184"/>
      <c r="AK247" s="28"/>
      <c r="AL247" s="28"/>
      <c r="AM247" s="183">
        <v>89084</v>
      </c>
      <c r="AN247" s="183"/>
      <c r="AO247" s="28"/>
      <c r="AP247" s="28"/>
      <c r="AQ247" s="184" t="s">
        <v>307</v>
      </c>
      <c r="AR247" s="184"/>
      <c r="AS247" s="28"/>
      <c r="AT247" s="28"/>
      <c r="AU247" s="183">
        <v>89084</v>
      </c>
      <c r="AV247" s="183"/>
      <c r="AW247" s="28"/>
    </row>
    <row r="248" spans="1:49">
      <c r="A248" s="11"/>
      <c r="B248" s="187"/>
      <c r="C248" s="184"/>
      <c r="D248" s="184"/>
      <c r="E248" s="28"/>
      <c r="F248" s="28"/>
      <c r="G248" s="184"/>
      <c r="H248" s="184"/>
      <c r="I248" s="28"/>
      <c r="J248" s="28"/>
      <c r="K248" s="184"/>
      <c r="L248" s="184"/>
      <c r="M248" s="28"/>
      <c r="N248" s="28"/>
      <c r="O248" s="184"/>
      <c r="P248" s="184"/>
      <c r="Q248" s="28"/>
      <c r="R248" s="28"/>
      <c r="S248" s="184"/>
      <c r="T248" s="184"/>
      <c r="U248" s="28"/>
      <c r="V248" s="28"/>
      <c r="W248" s="184"/>
      <c r="X248" s="184"/>
      <c r="Y248" s="28"/>
      <c r="Z248" s="28"/>
      <c r="AA248" s="184"/>
      <c r="AB248" s="184"/>
      <c r="AC248" s="28"/>
      <c r="AD248" s="28"/>
      <c r="AE248" s="183"/>
      <c r="AF248" s="183"/>
      <c r="AG248" s="28"/>
      <c r="AH248" s="28"/>
      <c r="AI248" s="184"/>
      <c r="AJ248" s="184"/>
      <c r="AK248" s="28"/>
      <c r="AL248" s="28"/>
      <c r="AM248" s="183"/>
      <c r="AN248" s="183"/>
      <c r="AO248" s="28"/>
      <c r="AP248" s="28"/>
      <c r="AQ248" s="184"/>
      <c r="AR248" s="184"/>
      <c r="AS248" s="28"/>
      <c r="AT248" s="28"/>
      <c r="AU248" s="183"/>
      <c r="AV248" s="183"/>
      <c r="AW248" s="28"/>
    </row>
    <row r="249" spans="1:49">
      <c r="A249" s="11"/>
      <c r="B249" s="194" t="s">
        <v>81</v>
      </c>
      <c r="C249" s="175">
        <v>8706</v>
      </c>
      <c r="D249" s="175"/>
      <c r="E249" s="23"/>
      <c r="F249" s="23"/>
      <c r="G249" s="178">
        <v>76</v>
      </c>
      <c r="H249" s="178"/>
      <c r="I249" s="23"/>
      <c r="J249" s="23"/>
      <c r="K249" s="178" t="s">
        <v>307</v>
      </c>
      <c r="L249" s="178"/>
      <c r="M249" s="23"/>
      <c r="N249" s="23"/>
      <c r="O249" s="178" t="s">
        <v>307</v>
      </c>
      <c r="P249" s="178"/>
      <c r="Q249" s="23"/>
      <c r="R249" s="23"/>
      <c r="S249" s="175">
        <v>8782</v>
      </c>
      <c r="T249" s="175"/>
      <c r="U249" s="23"/>
      <c r="V249" s="23"/>
      <c r="W249" s="178">
        <v>347</v>
      </c>
      <c r="X249" s="178"/>
      <c r="Y249" s="23"/>
      <c r="Z249" s="23"/>
      <c r="AA249" s="178">
        <v>143</v>
      </c>
      <c r="AB249" s="178"/>
      <c r="AC249" s="23"/>
      <c r="AD249" s="23"/>
      <c r="AE249" s="178">
        <v>368</v>
      </c>
      <c r="AF249" s="178"/>
      <c r="AG249" s="23"/>
      <c r="AH249" s="23"/>
      <c r="AI249" s="178" t="s">
        <v>307</v>
      </c>
      <c r="AJ249" s="178"/>
      <c r="AK249" s="23"/>
      <c r="AL249" s="23"/>
      <c r="AM249" s="178">
        <v>858</v>
      </c>
      <c r="AN249" s="178"/>
      <c r="AO249" s="23"/>
      <c r="AP249" s="23"/>
      <c r="AQ249" s="178" t="s">
        <v>307</v>
      </c>
      <c r="AR249" s="178"/>
      <c r="AS249" s="23"/>
      <c r="AT249" s="23"/>
      <c r="AU249" s="175">
        <v>9640</v>
      </c>
      <c r="AV249" s="175"/>
      <c r="AW249" s="23"/>
    </row>
    <row r="250" spans="1:49">
      <c r="A250" s="11"/>
      <c r="B250" s="194"/>
      <c r="C250" s="175"/>
      <c r="D250" s="175"/>
      <c r="E250" s="23"/>
      <c r="F250" s="23"/>
      <c r="G250" s="178"/>
      <c r="H250" s="178"/>
      <c r="I250" s="23"/>
      <c r="J250" s="23"/>
      <c r="K250" s="178"/>
      <c r="L250" s="178"/>
      <c r="M250" s="23"/>
      <c r="N250" s="23"/>
      <c r="O250" s="178"/>
      <c r="P250" s="178"/>
      <c r="Q250" s="23"/>
      <c r="R250" s="23"/>
      <c r="S250" s="175"/>
      <c r="T250" s="175"/>
      <c r="U250" s="23"/>
      <c r="V250" s="23"/>
      <c r="W250" s="178"/>
      <c r="X250" s="178"/>
      <c r="Y250" s="23"/>
      <c r="Z250" s="23"/>
      <c r="AA250" s="178"/>
      <c r="AB250" s="178"/>
      <c r="AC250" s="23"/>
      <c r="AD250" s="23"/>
      <c r="AE250" s="178"/>
      <c r="AF250" s="178"/>
      <c r="AG250" s="23"/>
      <c r="AH250" s="23"/>
      <c r="AI250" s="178"/>
      <c r="AJ250" s="178"/>
      <c r="AK250" s="23"/>
      <c r="AL250" s="23"/>
      <c r="AM250" s="178"/>
      <c r="AN250" s="178"/>
      <c r="AO250" s="23"/>
      <c r="AP250" s="23"/>
      <c r="AQ250" s="178"/>
      <c r="AR250" s="178"/>
      <c r="AS250" s="23"/>
      <c r="AT250" s="23"/>
      <c r="AU250" s="175"/>
      <c r="AV250" s="175"/>
      <c r="AW250" s="23"/>
    </row>
    <row r="251" spans="1:49">
      <c r="A251" s="11"/>
      <c r="B251" s="187" t="s">
        <v>99</v>
      </c>
      <c r="C251" s="184">
        <v>41</v>
      </c>
      <c r="D251" s="184"/>
      <c r="E251" s="28"/>
      <c r="F251" s="28"/>
      <c r="G251" s="184">
        <v>18</v>
      </c>
      <c r="H251" s="184"/>
      <c r="I251" s="28"/>
      <c r="J251" s="28"/>
      <c r="K251" s="184">
        <v>71</v>
      </c>
      <c r="L251" s="184"/>
      <c r="M251" s="28"/>
      <c r="N251" s="28"/>
      <c r="O251" s="184" t="s">
        <v>307</v>
      </c>
      <c r="P251" s="184"/>
      <c r="Q251" s="28"/>
      <c r="R251" s="28"/>
      <c r="S251" s="184">
        <v>130</v>
      </c>
      <c r="T251" s="184"/>
      <c r="U251" s="28"/>
      <c r="V251" s="28"/>
      <c r="W251" s="184" t="s">
        <v>307</v>
      </c>
      <c r="X251" s="184"/>
      <c r="Y251" s="28"/>
      <c r="Z251" s="28"/>
      <c r="AA251" s="183">
        <v>1297</v>
      </c>
      <c r="AB251" s="183"/>
      <c r="AC251" s="28"/>
      <c r="AD251" s="28"/>
      <c r="AE251" s="184">
        <v>71</v>
      </c>
      <c r="AF251" s="184"/>
      <c r="AG251" s="28"/>
      <c r="AH251" s="28"/>
      <c r="AI251" s="184" t="s">
        <v>307</v>
      </c>
      <c r="AJ251" s="184"/>
      <c r="AK251" s="28"/>
      <c r="AL251" s="28"/>
      <c r="AM251" s="183">
        <v>1368</v>
      </c>
      <c r="AN251" s="183"/>
      <c r="AO251" s="28"/>
      <c r="AP251" s="28"/>
      <c r="AQ251" s="184" t="s">
        <v>307</v>
      </c>
      <c r="AR251" s="184"/>
      <c r="AS251" s="28"/>
      <c r="AT251" s="28"/>
      <c r="AU251" s="183">
        <v>1498</v>
      </c>
      <c r="AV251" s="183"/>
      <c r="AW251" s="28"/>
    </row>
    <row r="252" spans="1:49">
      <c r="A252" s="11"/>
      <c r="B252" s="187"/>
      <c r="C252" s="184"/>
      <c r="D252" s="184"/>
      <c r="E252" s="28"/>
      <c r="F252" s="28"/>
      <c r="G252" s="184"/>
      <c r="H252" s="184"/>
      <c r="I252" s="28"/>
      <c r="J252" s="28"/>
      <c r="K252" s="184"/>
      <c r="L252" s="184"/>
      <c r="M252" s="28"/>
      <c r="N252" s="28"/>
      <c r="O252" s="184"/>
      <c r="P252" s="184"/>
      <c r="Q252" s="28"/>
      <c r="R252" s="28"/>
      <c r="S252" s="184"/>
      <c r="T252" s="184"/>
      <c r="U252" s="28"/>
      <c r="V252" s="28"/>
      <c r="W252" s="184"/>
      <c r="X252" s="184"/>
      <c r="Y252" s="28"/>
      <c r="Z252" s="28"/>
      <c r="AA252" s="183"/>
      <c r="AB252" s="183"/>
      <c r="AC252" s="28"/>
      <c r="AD252" s="28"/>
      <c r="AE252" s="184"/>
      <c r="AF252" s="184"/>
      <c r="AG252" s="28"/>
      <c r="AH252" s="28"/>
      <c r="AI252" s="184"/>
      <c r="AJ252" s="184"/>
      <c r="AK252" s="28"/>
      <c r="AL252" s="28"/>
      <c r="AM252" s="183"/>
      <c r="AN252" s="183"/>
      <c r="AO252" s="28"/>
      <c r="AP252" s="28"/>
      <c r="AQ252" s="184"/>
      <c r="AR252" s="184"/>
      <c r="AS252" s="28"/>
      <c r="AT252" s="28"/>
      <c r="AU252" s="183"/>
      <c r="AV252" s="183"/>
      <c r="AW252" s="28"/>
    </row>
    <row r="253" spans="1:49">
      <c r="A253" s="11"/>
      <c r="B253" s="194" t="s">
        <v>626</v>
      </c>
      <c r="C253" s="178" t="s">
        <v>307</v>
      </c>
      <c r="D253" s="178"/>
      <c r="E253" s="23"/>
      <c r="F253" s="23"/>
      <c r="G253" s="178" t="s">
        <v>307</v>
      </c>
      <c r="H253" s="178"/>
      <c r="I253" s="23"/>
      <c r="J253" s="23"/>
      <c r="K253" s="178">
        <v>641</v>
      </c>
      <c r="L253" s="178"/>
      <c r="M253" s="23"/>
      <c r="N253" s="23"/>
      <c r="O253" s="178" t="s">
        <v>307</v>
      </c>
      <c r="P253" s="178"/>
      <c r="Q253" s="23"/>
      <c r="R253" s="23"/>
      <c r="S253" s="178">
        <v>641</v>
      </c>
      <c r="T253" s="178"/>
      <c r="U253" s="23"/>
      <c r="V253" s="23"/>
      <c r="W253" s="178" t="s">
        <v>307</v>
      </c>
      <c r="X253" s="178"/>
      <c r="Y253" s="23"/>
      <c r="Z253" s="23"/>
      <c r="AA253" s="178" t="s">
        <v>307</v>
      </c>
      <c r="AB253" s="178"/>
      <c r="AC253" s="23"/>
      <c r="AD253" s="23"/>
      <c r="AE253" s="178">
        <v>641</v>
      </c>
      <c r="AF253" s="178"/>
      <c r="AG253" s="23"/>
      <c r="AH253" s="23"/>
      <c r="AI253" s="178" t="s">
        <v>307</v>
      </c>
      <c r="AJ253" s="178"/>
      <c r="AK253" s="23"/>
      <c r="AL253" s="23"/>
      <c r="AM253" s="178">
        <v>641</v>
      </c>
      <c r="AN253" s="178"/>
      <c r="AO253" s="23"/>
      <c r="AP253" s="23"/>
      <c r="AQ253" s="178" t="s">
        <v>307</v>
      </c>
      <c r="AR253" s="178"/>
      <c r="AS253" s="23"/>
      <c r="AT253" s="23"/>
      <c r="AU253" s="175">
        <v>1282</v>
      </c>
      <c r="AV253" s="175"/>
      <c r="AW253" s="23"/>
    </row>
    <row r="254" spans="1:49">
      <c r="A254" s="11"/>
      <c r="B254" s="194"/>
      <c r="C254" s="178"/>
      <c r="D254" s="178"/>
      <c r="E254" s="23"/>
      <c r="F254" s="23"/>
      <c r="G254" s="178"/>
      <c r="H254" s="178"/>
      <c r="I254" s="23"/>
      <c r="J254" s="23"/>
      <c r="K254" s="178"/>
      <c r="L254" s="178"/>
      <c r="M254" s="23"/>
      <c r="N254" s="23"/>
      <c r="O254" s="178"/>
      <c r="P254" s="178"/>
      <c r="Q254" s="23"/>
      <c r="R254" s="23"/>
      <c r="S254" s="178"/>
      <c r="T254" s="178"/>
      <c r="U254" s="23"/>
      <c r="V254" s="23"/>
      <c r="W254" s="178"/>
      <c r="X254" s="178"/>
      <c r="Y254" s="23"/>
      <c r="Z254" s="23"/>
      <c r="AA254" s="178"/>
      <c r="AB254" s="178"/>
      <c r="AC254" s="23"/>
      <c r="AD254" s="23"/>
      <c r="AE254" s="178"/>
      <c r="AF254" s="178"/>
      <c r="AG254" s="23"/>
      <c r="AH254" s="23"/>
      <c r="AI254" s="178"/>
      <c r="AJ254" s="178"/>
      <c r="AK254" s="23"/>
      <c r="AL254" s="23"/>
      <c r="AM254" s="178"/>
      <c r="AN254" s="178"/>
      <c r="AO254" s="23"/>
      <c r="AP254" s="23"/>
      <c r="AQ254" s="178"/>
      <c r="AR254" s="178"/>
      <c r="AS254" s="23"/>
      <c r="AT254" s="23"/>
      <c r="AU254" s="175"/>
      <c r="AV254" s="175"/>
      <c r="AW254" s="23"/>
    </row>
    <row r="255" spans="1:49">
      <c r="A255" s="11"/>
      <c r="B255" s="187" t="s">
        <v>627</v>
      </c>
      <c r="C255" s="184" t="s">
        <v>628</v>
      </c>
      <c r="D255" s="184"/>
      <c r="E255" s="182" t="s">
        <v>259</v>
      </c>
      <c r="F255" s="28"/>
      <c r="G255" s="184" t="s">
        <v>307</v>
      </c>
      <c r="H255" s="184"/>
      <c r="I255" s="28"/>
      <c r="J255" s="28"/>
      <c r="K255" s="184" t="s">
        <v>307</v>
      </c>
      <c r="L255" s="184"/>
      <c r="M255" s="28"/>
      <c r="N255" s="28"/>
      <c r="O255" s="184" t="s">
        <v>307</v>
      </c>
      <c r="P255" s="184"/>
      <c r="Q255" s="28"/>
      <c r="R255" s="28"/>
      <c r="S255" s="184" t="s">
        <v>628</v>
      </c>
      <c r="T255" s="184"/>
      <c r="U255" s="182" t="s">
        <v>259</v>
      </c>
      <c r="V255" s="28"/>
      <c r="W255" s="184">
        <v>556</v>
      </c>
      <c r="X255" s="184"/>
      <c r="Y255" s="28"/>
      <c r="Z255" s="28"/>
      <c r="AA255" s="184" t="s">
        <v>307</v>
      </c>
      <c r="AB255" s="184"/>
      <c r="AC255" s="28"/>
      <c r="AD255" s="28"/>
      <c r="AE255" s="184" t="s">
        <v>629</v>
      </c>
      <c r="AF255" s="184"/>
      <c r="AG255" s="182" t="s">
        <v>259</v>
      </c>
      <c r="AH255" s="28"/>
      <c r="AI255" s="184" t="s">
        <v>307</v>
      </c>
      <c r="AJ255" s="184"/>
      <c r="AK255" s="28"/>
      <c r="AL255" s="28"/>
      <c r="AM255" s="184">
        <v>551</v>
      </c>
      <c r="AN255" s="184"/>
      <c r="AO255" s="28"/>
      <c r="AP255" s="28"/>
      <c r="AQ255" s="184" t="s">
        <v>307</v>
      </c>
      <c r="AR255" s="184"/>
      <c r="AS255" s="28"/>
      <c r="AT255" s="28"/>
      <c r="AU255" s="184">
        <v>440</v>
      </c>
      <c r="AV255" s="184"/>
      <c r="AW255" s="28"/>
    </row>
    <row r="256" spans="1:49">
      <c r="A256" s="11"/>
      <c r="B256" s="187"/>
      <c r="C256" s="184"/>
      <c r="D256" s="184"/>
      <c r="E256" s="182"/>
      <c r="F256" s="28"/>
      <c r="G256" s="184"/>
      <c r="H256" s="184"/>
      <c r="I256" s="28"/>
      <c r="J256" s="28"/>
      <c r="K256" s="184"/>
      <c r="L256" s="184"/>
      <c r="M256" s="28"/>
      <c r="N256" s="28"/>
      <c r="O256" s="184"/>
      <c r="P256" s="184"/>
      <c r="Q256" s="28"/>
      <c r="R256" s="28"/>
      <c r="S256" s="184"/>
      <c r="T256" s="184"/>
      <c r="U256" s="182"/>
      <c r="V256" s="28"/>
      <c r="W256" s="184"/>
      <c r="X256" s="184"/>
      <c r="Y256" s="28"/>
      <c r="Z256" s="28"/>
      <c r="AA256" s="184"/>
      <c r="AB256" s="184"/>
      <c r="AC256" s="28"/>
      <c r="AD256" s="28"/>
      <c r="AE256" s="184"/>
      <c r="AF256" s="184"/>
      <c r="AG256" s="182"/>
      <c r="AH256" s="28"/>
      <c r="AI256" s="184"/>
      <c r="AJ256" s="184"/>
      <c r="AK256" s="28"/>
      <c r="AL256" s="28"/>
      <c r="AM256" s="184"/>
      <c r="AN256" s="184"/>
      <c r="AO256" s="28"/>
      <c r="AP256" s="28"/>
      <c r="AQ256" s="184"/>
      <c r="AR256" s="184"/>
      <c r="AS256" s="28"/>
      <c r="AT256" s="28"/>
      <c r="AU256" s="184"/>
      <c r="AV256" s="184"/>
      <c r="AW256" s="28"/>
    </row>
    <row r="257" spans="1:49">
      <c r="A257" s="11"/>
      <c r="B257" s="194" t="s">
        <v>102</v>
      </c>
      <c r="C257" s="178" t="s">
        <v>307</v>
      </c>
      <c r="D257" s="178"/>
      <c r="E257" s="23"/>
      <c r="F257" s="23"/>
      <c r="G257" s="178" t="s">
        <v>307</v>
      </c>
      <c r="H257" s="178"/>
      <c r="I257" s="23"/>
      <c r="J257" s="23"/>
      <c r="K257" s="178" t="s">
        <v>307</v>
      </c>
      <c r="L257" s="178"/>
      <c r="M257" s="23"/>
      <c r="N257" s="23"/>
      <c r="O257" s="178" t="s">
        <v>307</v>
      </c>
      <c r="P257" s="178"/>
      <c r="Q257" s="23"/>
      <c r="R257" s="23"/>
      <c r="S257" s="178" t="s">
        <v>307</v>
      </c>
      <c r="T257" s="178"/>
      <c r="U257" s="23"/>
      <c r="V257" s="23"/>
      <c r="W257" s="178" t="s">
        <v>307</v>
      </c>
      <c r="X257" s="178"/>
      <c r="Y257" s="23"/>
      <c r="Z257" s="23"/>
      <c r="AA257" s="178" t="s">
        <v>307</v>
      </c>
      <c r="AB257" s="178"/>
      <c r="AC257" s="23"/>
      <c r="AD257" s="23"/>
      <c r="AE257" s="178" t="s">
        <v>630</v>
      </c>
      <c r="AF257" s="178"/>
      <c r="AG257" s="100" t="s">
        <v>259</v>
      </c>
      <c r="AH257" s="23"/>
      <c r="AI257" s="178" t="s">
        <v>307</v>
      </c>
      <c r="AJ257" s="178"/>
      <c r="AK257" s="23"/>
      <c r="AL257" s="23"/>
      <c r="AM257" s="178" t="s">
        <v>630</v>
      </c>
      <c r="AN257" s="178"/>
      <c r="AO257" s="100" t="s">
        <v>259</v>
      </c>
      <c r="AP257" s="23"/>
      <c r="AQ257" s="178" t="s">
        <v>307</v>
      </c>
      <c r="AR257" s="178"/>
      <c r="AS257" s="23"/>
      <c r="AT257" s="23"/>
      <c r="AU257" s="178" t="s">
        <v>630</v>
      </c>
      <c r="AV257" s="178"/>
      <c r="AW257" s="100" t="s">
        <v>259</v>
      </c>
    </row>
    <row r="258" spans="1:49">
      <c r="A258" s="11"/>
      <c r="B258" s="194"/>
      <c r="C258" s="178"/>
      <c r="D258" s="178"/>
      <c r="E258" s="23"/>
      <c r="F258" s="23"/>
      <c r="G258" s="178"/>
      <c r="H258" s="178"/>
      <c r="I258" s="23"/>
      <c r="J258" s="23"/>
      <c r="K258" s="178"/>
      <c r="L258" s="178"/>
      <c r="M258" s="23"/>
      <c r="N258" s="23"/>
      <c r="O258" s="178"/>
      <c r="P258" s="178"/>
      <c r="Q258" s="23"/>
      <c r="R258" s="23"/>
      <c r="S258" s="178"/>
      <c r="T258" s="178"/>
      <c r="U258" s="23"/>
      <c r="V258" s="23"/>
      <c r="W258" s="178"/>
      <c r="X258" s="178"/>
      <c r="Y258" s="23"/>
      <c r="Z258" s="23"/>
      <c r="AA258" s="178"/>
      <c r="AB258" s="178"/>
      <c r="AC258" s="23"/>
      <c r="AD258" s="23"/>
      <c r="AE258" s="178"/>
      <c r="AF258" s="178"/>
      <c r="AG258" s="100"/>
      <c r="AH258" s="23"/>
      <c r="AI258" s="178"/>
      <c r="AJ258" s="178"/>
      <c r="AK258" s="23"/>
      <c r="AL258" s="23"/>
      <c r="AM258" s="178"/>
      <c r="AN258" s="178"/>
      <c r="AO258" s="100"/>
      <c r="AP258" s="23"/>
      <c r="AQ258" s="178"/>
      <c r="AR258" s="178"/>
      <c r="AS258" s="23"/>
      <c r="AT258" s="23"/>
      <c r="AU258" s="178"/>
      <c r="AV258" s="178"/>
      <c r="AW258" s="100"/>
    </row>
    <row r="259" spans="1:49">
      <c r="A259" s="11"/>
      <c r="B259" s="187" t="s">
        <v>103</v>
      </c>
      <c r="C259" s="184" t="s">
        <v>307</v>
      </c>
      <c r="D259" s="184"/>
      <c r="E259" s="28"/>
      <c r="F259" s="28"/>
      <c r="G259" s="184" t="s">
        <v>307</v>
      </c>
      <c r="H259" s="184"/>
      <c r="I259" s="28"/>
      <c r="J259" s="28"/>
      <c r="K259" s="184" t="s">
        <v>307</v>
      </c>
      <c r="L259" s="184"/>
      <c r="M259" s="28"/>
      <c r="N259" s="28"/>
      <c r="O259" s="184" t="s">
        <v>307</v>
      </c>
      <c r="P259" s="184"/>
      <c r="Q259" s="28"/>
      <c r="R259" s="28"/>
      <c r="S259" s="184" t="s">
        <v>307</v>
      </c>
      <c r="T259" s="184"/>
      <c r="U259" s="28"/>
      <c r="V259" s="28"/>
      <c r="W259" s="184" t="s">
        <v>307</v>
      </c>
      <c r="X259" s="184"/>
      <c r="Y259" s="28"/>
      <c r="Z259" s="28"/>
      <c r="AA259" s="184" t="s">
        <v>307</v>
      </c>
      <c r="AB259" s="184"/>
      <c r="AC259" s="28"/>
      <c r="AD259" s="28"/>
      <c r="AE259" s="183">
        <v>155636</v>
      </c>
      <c r="AF259" s="183"/>
      <c r="AG259" s="28"/>
      <c r="AH259" s="28"/>
      <c r="AI259" s="184" t="s">
        <v>307</v>
      </c>
      <c r="AJ259" s="184"/>
      <c r="AK259" s="28"/>
      <c r="AL259" s="28"/>
      <c r="AM259" s="183">
        <v>155636</v>
      </c>
      <c r="AN259" s="183"/>
      <c r="AO259" s="28"/>
      <c r="AP259" s="28"/>
      <c r="AQ259" s="184" t="s">
        <v>307</v>
      </c>
      <c r="AR259" s="184"/>
      <c r="AS259" s="28"/>
      <c r="AT259" s="28"/>
      <c r="AU259" s="183">
        <v>155636</v>
      </c>
      <c r="AV259" s="183"/>
      <c r="AW259" s="28"/>
    </row>
    <row r="260" spans="1:49">
      <c r="A260" s="11"/>
      <c r="B260" s="187"/>
      <c r="C260" s="184"/>
      <c r="D260" s="184"/>
      <c r="E260" s="28"/>
      <c r="F260" s="28"/>
      <c r="G260" s="184"/>
      <c r="H260" s="184"/>
      <c r="I260" s="28"/>
      <c r="J260" s="28"/>
      <c r="K260" s="184"/>
      <c r="L260" s="184"/>
      <c r="M260" s="28"/>
      <c r="N260" s="28"/>
      <c r="O260" s="184"/>
      <c r="P260" s="184"/>
      <c r="Q260" s="28"/>
      <c r="R260" s="28"/>
      <c r="S260" s="184"/>
      <c r="T260" s="184"/>
      <c r="U260" s="28"/>
      <c r="V260" s="28"/>
      <c r="W260" s="184"/>
      <c r="X260" s="184"/>
      <c r="Y260" s="28"/>
      <c r="Z260" s="28"/>
      <c r="AA260" s="184"/>
      <c r="AB260" s="184"/>
      <c r="AC260" s="28"/>
      <c r="AD260" s="28"/>
      <c r="AE260" s="183"/>
      <c r="AF260" s="183"/>
      <c r="AG260" s="28"/>
      <c r="AH260" s="28"/>
      <c r="AI260" s="184"/>
      <c r="AJ260" s="184"/>
      <c r="AK260" s="28"/>
      <c r="AL260" s="28"/>
      <c r="AM260" s="183"/>
      <c r="AN260" s="183"/>
      <c r="AO260" s="28"/>
      <c r="AP260" s="28"/>
      <c r="AQ260" s="184"/>
      <c r="AR260" s="184"/>
      <c r="AS260" s="28"/>
      <c r="AT260" s="28"/>
      <c r="AU260" s="183"/>
      <c r="AV260" s="183"/>
      <c r="AW260" s="28"/>
    </row>
    <row r="261" spans="1:49">
      <c r="A261" s="11"/>
      <c r="B261" s="194" t="s">
        <v>104</v>
      </c>
      <c r="C261" s="178" t="s">
        <v>307</v>
      </c>
      <c r="D261" s="178"/>
      <c r="E261" s="23"/>
      <c r="F261" s="23"/>
      <c r="G261" s="178" t="s">
        <v>307</v>
      </c>
      <c r="H261" s="178"/>
      <c r="I261" s="23"/>
      <c r="J261" s="23"/>
      <c r="K261" s="178" t="s">
        <v>307</v>
      </c>
      <c r="L261" s="178"/>
      <c r="M261" s="23"/>
      <c r="N261" s="23"/>
      <c r="O261" s="178" t="s">
        <v>307</v>
      </c>
      <c r="P261" s="178"/>
      <c r="Q261" s="23"/>
      <c r="R261" s="23"/>
      <c r="S261" s="178" t="s">
        <v>307</v>
      </c>
      <c r="T261" s="178"/>
      <c r="U261" s="23"/>
      <c r="V261" s="23"/>
      <c r="W261" s="178" t="s">
        <v>307</v>
      </c>
      <c r="X261" s="178"/>
      <c r="Y261" s="23"/>
      <c r="Z261" s="23"/>
      <c r="AA261" s="178" t="s">
        <v>307</v>
      </c>
      <c r="AB261" s="178"/>
      <c r="AC261" s="23"/>
      <c r="AD261" s="23"/>
      <c r="AE261" s="178" t="s">
        <v>631</v>
      </c>
      <c r="AF261" s="178"/>
      <c r="AG261" s="100" t="s">
        <v>259</v>
      </c>
      <c r="AH261" s="23"/>
      <c r="AI261" s="178" t="s">
        <v>307</v>
      </c>
      <c r="AJ261" s="178"/>
      <c r="AK261" s="23"/>
      <c r="AL261" s="23"/>
      <c r="AM261" s="178" t="s">
        <v>631</v>
      </c>
      <c r="AN261" s="178"/>
      <c r="AO261" s="100" t="s">
        <v>259</v>
      </c>
      <c r="AP261" s="23"/>
      <c r="AQ261" s="178" t="s">
        <v>307</v>
      </c>
      <c r="AR261" s="178"/>
      <c r="AS261" s="23"/>
      <c r="AT261" s="23"/>
      <c r="AU261" s="178" t="s">
        <v>631</v>
      </c>
      <c r="AV261" s="178"/>
      <c r="AW261" s="100" t="s">
        <v>259</v>
      </c>
    </row>
    <row r="262" spans="1:49">
      <c r="A262" s="11"/>
      <c r="B262" s="194"/>
      <c r="C262" s="178"/>
      <c r="D262" s="178"/>
      <c r="E262" s="23"/>
      <c r="F262" s="23"/>
      <c r="G262" s="178"/>
      <c r="H262" s="178"/>
      <c r="I262" s="23"/>
      <c r="J262" s="23"/>
      <c r="K262" s="178"/>
      <c r="L262" s="178"/>
      <c r="M262" s="23"/>
      <c r="N262" s="23"/>
      <c r="O262" s="178"/>
      <c r="P262" s="178"/>
      <c r="Q262" s="23"/>
      <c r="R262" s="23"/>
      <c r="S262" s="178"/>
      <c r="T262" s="178"/>
      <c r="U262" s="23"/>
      <c r="V262" s="23"/>
      <c r="W262" s="178"/>
      <c r="X262" s="178"/>
      <c r="Y262" s="23"/>
      <c r="Z262" s="23"/>
      <c r="AA262" s="178"/>
      <c r="AB262" s="178"/>
      <c r="AC262" s="23"/>
      <c r="AD262" s="23"/>
      <c r="AE262" s="178"/>
      <c r="AF262" s="178"/>
      <c r="AG262" s="100"/>
      <c r="AH262" s="23"/>
      <c r="AI262" s="178"/>
      <c r="AJ262" s="178"/>
      <c r="AK262" s="23"/>
      <c r="AL262" s="23"/>
      <c r="AM262" s="178"/>
      <c r="AN262" s="178"/>
      <c r="AO262" s="100"/>
      <c r="AP262" s="23"/>
      <c r="AQ262" s="178"/>
      <c r="AR262" s="178"/>
      <c r="AS262" s="23"/>
      <c r="AT262" s="23"/>
      <c r="AU262" s="178"/>
      <c r="AV262" s="178"/>
      <c r="AW262" s="100"/>
    </row>
    <row r="263" spans="1:49">
      <c r="A263" s="11"/>
      <c r="B263" s="187" t="s">
        <v>632</v>
      </c>
      <c r="C263" s="183">
        <v>34394</v>
      </c>
      <c r="D263" s="183"/>
      <c r="E263" s="28"/>
      <c r="F263" s="28"/>
      <c r="G263" s="184" t="s">
        <v>307</v>
      </c>
      <c r="H263" s="184"/>
      <c r="I263" s="28"/>
      <c r="J263" s="28"/>
      <c r="K263" s="184" t="s">
        <v>307</v>
      </c>
      <c r="L263" s="184"/>
      <c r="M263" s="28"/>
      <c r="N263" s="28"/>
      <c r="O263" s="184" t="s">
        <v>633</v>
      </c>
      <c r="P263" s="184"/>
      <c r="Q263" s="182" t="s">
        <v>259</v>
      </c>
      <c r="R263" s="28"/>
      <c r="S263" s="183">
        <v>34173</v>
      </c>
      <c r="T263" s="183"/>
      <c r="U263" s="28"/>
      <c r="V263" s="28"/>
      <c r="W263" s="184" t="s">
        <v>307</v>
      </c>
      <c r="X263" s="184"/>
      <c r="Y263" s="28"/>
      <c r="Z263" s="28"/>
      <c r="AA263" s="184" t="s">
        <v>307</v>
      </c>
      <c r="AB263" s="184"/>
      <c r="AC263" s="28"/>
      <c r="AD263" s="28"/>
      <c r="AE263" s="184" t="s">
        <v>307</v>
      </c>
      <c r="AF263" s="184"/>
      <c r="AG263" s="28"/>
      <c r="AH263" s="28"/>
      <c r="AI263" s="184" t="s">
        <v>307</v>
      </c>
      <c r="AJ263" s="184"/>
      <c r="AK263" s="28"/>
      <c r="AL263" s="28"/>
      <c r="AM263" s="184" t="s">
        <v>307</v>
      </c>
      <c r="AN263" s="184"/>
      <c r="AO263" s="28"/>
      <c r="AP263" s="28"/>
      <c r="AQ263" s="184" t="s">
        <v>307</v>
      </c>
      <c r="AR263" s="184"/>
      <c r="AS263" s="28"/>
      <c r="AT263" s="28"/>
      <c r="AU263" s="183">
        <v>34173</v>
      </c>
      <c r="AV263" s="183"/>
      <c r="AW263" s="28"/>
    </row>
    <row r="264" spans="1:49">
      <c r="A264" s="11"/>
      <c r="B264" s="187"/>
      <c r="C264" s="183"/>
      <c r="D264" s="183"/>
      <c r="E264" s="28"/>
      <c r="F264" s="28"/>
      <c r="G264" s="184"/>
      <c r="H264" s="184"/>
      <c r="I264" s="28"/>
      <c r="J264" s="28"/>
      <c r="K264" s="184"/>
      <c r="L264" s="184"/>
      <c r="M264" s="28"/>
      <c r="N264" s="28"/>
      <c r="O264" s="184"/>
      <c r="P264" s="184"/>
      <c r="Q264" s="182"/>
      <c r="R264" s="28"/>
      <c r="S264" s="183"/>
      <c r="T264" s="183"/>
      <c r="U264" s="28"/>
      <c r="V264" s="28"/>
      <c r="W264" s="184"/>
      <c r="X264" s="184"/>
      <c r="Y264" s="28"/>
      <c r="Z264" s="28"/>
      <c r="AA264" s="184"/>
      <c r="AB264" s="184"/>
      <c r="AC264" s="28"/>
      <c r="AD264" s="28"/>
      <c r="AE264" s="184"/>
      <c r="AF264" s="184"/>
      <c r="AG264" s="28"/>
      <c r="AH264" s="28"/>
      <c r="AI264" s="184"/>
      <c r="AJ264" s="184"/>
      <c r="AK264" s="28"/>
      <c r="AL264" s="28"/>
      <c r="AM264" s="184"/>
      <c r="AN264" s="184"/>
      <c r="AO264" s="28"/>
      <c r="AP264" s="28"/>
      <c r="AQ264" s="184"/>
      <c r="AR264" s="184"/>
      <c r="AS264" s="28"/>
      <c r="AT264" s="28"/>
      <c r="AU264" s="183"/>
      <c r="AV264" s="183"/>
      <c r="AW264" s="28"/>
    </row>
    <row r="265" spans="1:49">
      <c r="A265" s="11"/>
      <c r="B265" s="194" t="s">
        <v>106</v>
      </c>
      <c r="C265" s="178" t="s">
        <v>634</v>
      </c>
      <c r="D265" s="178"/>
      <c r="E265" s="100" t="s">
        <v>259</v>
      </c>
      <c r="F265" s="23"/>
      <c r="G265" s="178" t="s">
        <v>635</v>
      </c>
      <c r="H265" s="178"/>
      <c r="I265" s="100" t="s">
        <v>259</v>
      </c>
      <c r="J265" s="23"/>
      <c r="K265" s="178" t="s">
        <v>636</v>
      </c>
      <c r="L265" s="178"/>
      <c r="M265" s="100" t="s">
        <v>259</v>
      </c>
      <c r="N265" s="23"/>
      <c r="O265" s="175">
        <v>64597</v>
      </c>
      <c r="P265" s="175"/>
      <c r="Q265" s="23"/>
      <c r="R265" s="23"/>
      <c r="S265" s="178" t="s">
        <v>637</v>
      </c>
      <c r="T265" s="178"/>
      <c r="U265" s="100" t="s">
        <v>259</v>
      </c>
      <c r="V265" s="23"/>
      <c r="W265" s="178" t="s">
        <v>638</v>
      </c>
      <c r="X265" s="178"/>
      <c r="Y265" s="100" t="s">
        <v>259</v>
      </c>
      <c r="Z265" s="23"/>
      <c r="AA265" s="178" t="s">
        <v>639</v>
      </c>
      <c r="AB265" s="178"/>
      <c r="AC265" s="100" t="s">
        <v>259</v>
      </c>
      <c r="AD265" s="23"/>
      <c r="AE265" s="178" t="s">
        <v>640</v>
      </c>
      <c r="AF265" s="178"/>
      <c r="AG265" s="100" t="s">
        <v>259</v>
      </c>
      <c r="AH265" s="23"/>
      <c r="AI265" s="175">
        <v>340092</v>
      </c>
      <c r="AJ265" s="175"/>
      <c r="AK265" s="23"/>
      <c r="AL265" s="23"/>
      <c r="AM265" s="178" t="s">
        <v>641</v>
      </c>
      <c r="AN265" s="178"/>
      <c r="AO265" s="100" t="s">
        <v>259</v>
      </c>
      <c r="AP265" s="23"/>
      <c r="AQ265" s="175">
        <v>643182</v>
      </c>
      <c r="AR265" s="175"/>
      <c r="AS265" s="23"/>
      <c r="AT265" s="23"/>
      <c r="AU265" s="178" t="s">
        <v>642</v>
      </c>
      <c r="AV265" s="178"/>
      <c r="AW265" s="100" t="s">
        <v>259</v>
      </c>
    </row>
    <row r="266" spans="1:49">
      <c r="A266" s="11"/>
      <c r="B266" s="194"/>
      <c r="C266" s="178"/>
      <c r="D266" s="178"/>
      <c r="E266" s="100"/>
      <c r="F266" s="23"/>
      <c r="G266" s="178"/>
      <c r="H266" s="178"/>
      <c r="I266" s="100"/>
      <c r="J266" s="23"/>
      <c r="K266" s="178"/>
      <c r="L266" s="178"/>
      <c r="M266" s="100"/>
      <c r="N266" s="23"/>
      <c r="O266" s="175"/>
      <c r="P266" s="175"/>
      <c r="Q266" s="23"/>
      <c r="R266" s="23"/>
      <c r="S266" s="178"/>
      <c r="T266" s="178"/>
      <c r="U266" s="100"/>
      <c r="V266" s="23"/>
      <c r="W266" s="178"/>
      <c r="X266" s="178"/>
      <c r="Y266" s="100"/>
      <c r="Z266" s="23"/>
      <c r="AA266" s="178"/>
      <c r="AB266" s="178"/>
      <c r="AC266" s="100"/>
      <c r="AD266" s="23"/>
      <c r="AE266" s="178"/>
      <c r="AF266" s="178"/>
      <c r="AG266" s="100"/>
      <c r="AH266" s="23"/>
      <c r="AI266" s="175"/>
      <c r="AJ266" s="175"/>
      <c r="AK266" s="23"/>
      <c r="AL266" s="23"/>
      <c r="AM266" s="178"/>
      <c r="AN266" s="178"/>
      <c r="AO266" s="100"/>
      <c r="AP266" s="23"/>
      <c r="AQ266" s="175"/>
      <c r="AR266" s="175"/>
      <c r="AS266" s="23"/>
      <c r="AT266" s="23"/>
      <c r="AU266" s="178"/>
      <c r="AV266" s="178"/>
      <c r="AW266" s="100"/>
    </row>
    <row r="267" spans="1:49">
      <c r="A267" s="11"/>
      <c r="B267" s="187" t="s">
        <v>643</v>
      </c>
      <c r="C267" s="183">
        <v>58645</v>
      </c>
      <c r="D267" s="183"/>
      <c r="E267" s="28"/>
      <c r="F267" s="28"/>
      <c r="G267" s="184" t="s">
        <v>585</v>
      </c>
      <c r="H267" s="184"/>
      <c r="I267" s="182" t="s">
        <v>259</v>
      </c>
      <c r="J267" s="28"/>
      <c r="K267" s="184" t="s">
        <v>307</v>
      </c>
      <c r="L267" s="184"/>
      <c r="M267" s="28"/>
      <c r="N267" s="28"/>
      <c r="O267" s="184" t="s">
        <v>307</v>
      </c>
      <c r="P267" s="184"/>
      <c r="Q267" s="28"/>
      <c r="R267" s="28"/>
      <c r="S267" s="183">
        <v>58612</v>
      </c>
      <c r="T267" s="183"/>
      <c r="U267" s="28"/>
      <c r="V267" s="28"/>
      <c r="W267" s="184" t="s">
        <v>307</v>
      </c>
      <c r="X267" s="184"/>
      <c r="Y267" s="28"/>
      <c r="Z267" s="28"/>
      <c r="AA267" s="184" t="s">
        <v>307</v>
      </c>
      <c r="AB267" s="184"/>
      <c r="AC267" s="28"/>
      <c r="AD267" s="28"/>
      <c r="AE267" s="184" t="s">
        <v>307</v>
      </c>
      <c r="AF267" s="184"/>
      <c r="AG267" s="28"/>
      <c r="AH267" s="28"/>
      <c r="AI267" s="184" t="s">
        <v>307</v>
      </c>
      <c r="AJ267" s="184"/>
      <c r="AK267" s="28"/>
      <c r="AL267" s="28"/>
      <c r="AM267" s="184" t="s">
        <v>307</v>
      </c>
      <c r="AN267" s="184"/>
      <c r="AO267" s="28"/>
      <c r="AP267" s="28"/>
      <c r="AQ267" s="184" t="s">
        <v>307</v>
      </c>
      <c r="AR267" s="184"/>
      <c r="AS267" s="28"/>
      <c r="AT267" s="28"/>
      <c r="AU267" s="183">
        <v>58612</v>
      </c>
      <c r="AV267" s="183"/>
      <c r="AW267" s="28"/>
    </row>
    <row r="268" spans="1:49">
      <c r="A268" s="11"/>
      <c r="B268" s="187"/>
      <c r="C268" s="183"/>
      <c r="D268" s="183"/>
      <c r="E268" s="28"/>
      <c r="F268" s="28"/>
      <c r="G268" s="184"/>
      <c r="H268" s="184"/>
      <c r="I268" s="182"/>
      <c r="J268" s="28"/>
      <c r="K268" s="184"/>
      <c r="L268" s="184"/>
      <c r="M268" s="28"/>
      <c r="N268" s="28"/>
      <c r="O268" s="184"/>
      <c r="P268" s="184"/>
      <c r="Q268" s="28"/>
      <c r="R268" s="28"/>
      <c r="S268" s="183"/>
      <c r="T268" s="183"/>
      <c r="U268" s="28"/>
      <c r="V268" s="28"/>
      <c r="W268" s="184"/>
      <c r="X268" s="184"/>
      <c r="Y268" s="28"/>
      <c r="Z268" s="28"/>
      <c r="AA268" s="184"/>
      <c r="AB268" s="184"/>
      <c r="AC268" s="28"/>
      <c r="AD268" s="28"/>
      <c r="AE268" s="184"/>
      <c r="AF268" s="184"/>
      <c r="AG268" s="28"/>
      <c r="AH268" s="28"/>
      <c r="AI268" s="184"/>
      <c r="AJ268" s="184"/>
      <c r="AK268" s="28"/>
      <c r="AL268" s="28"/>
      <c r="AM268" s="184"/>
      <c r="AN268" s="184"/>
      <c r="AO268" s="28"/>
      <c r="AP268" s="28"/>
      <c r="AQ268" s="184"/>
      <c r="AR268" s="184"/>
      <c r="AS268" s="28"/>
      <c r="AT268" s="28"/>
      <c r="AU268" s="183"/>
      <c r="AV268" s="183"/>
      <c r="AW268" s="28"/>
    </row>
    <row r="269" spans="1:49">
      <c r="A269" s="11"/>
      <c r="B269" s="194" t="s">
        <v>644</v>
      </c>
      <c r="C269" s="175">
        <v>342092</v>
      </c>
      <c r="D269" s="175"/>
      <c r="E269" s="23"/>
      <c r="F269" s="23"/>
      <c r="G269" s="178" t="s">
        <v>645</v>
      </c>
      <c r="H269" s="178"/>
      <c r="I269" s="100" t="s">
        <v>259</v>
      </c>
      <c r="J269" s="23"/>
      <c r="K269" s="175">
        <v>3184</v>
      </c>
      <c r="L269" s="175"/>
      <c r="M269" s="23"/>
      <c r="N269" s="23"/>
      <c r="O269" s="178" t="s">
        <v>646</v>
      </c>
      <c r="P269" s="178"/>
      <c r="Q269" s="100" t="s">
        <v>259</v>
      </c>
      <c r="R269" s="23"/>
      <c r="S269" s="175">
        <v>337267</v>
      </c>
      <c r="T269" s="175"/>
      <c r="U269" s="23"/>
      <c r="V269" s="23"/>
      <c r="W269" s="175">
        <v>262817</v>
      </c>
      <c r="X269" s="175"/>
      <c r="Y269" s="23"/>
      <c r="Z269" s="23"/>
      <c r="AA269" s="175">
        <v>1042</v>
      </c>
      <c r="AB269" s="175"/>
      <c r="AC269" s="23"/>
      <c r="AD269" s="23"/>
      <c r="AE269" s="175">
        <v>363466</v>
      </c>
      <c r="AF269" s="175"/>
      <c r="AG269" s="23"/>
      <c r="AH269" s="23"/>
      <c r="AI269" s="178" t="s">
        <v>647</v>
      </c>
      <c r="AJ269" s="178"/>
      <c r="AK269" s="100" t="s">
        <v>259</v>
      </c>
      <c r="AL269" s="23"/>
      <c r="AM269" s="175">
        <v>345445</v>
      </c>
      <c r="AN269" s="175"/>
      <c r="AO269" s="23"/>
      <c r="AP269" s="23"/>
      <c r="AQ269" s="178" t="s">
        <v>648</v>
      </c>
      <c r="AR269" s="178"/>
      <c r="AS269" s="100" t="s">
        <v>259</v>
      </c>
      <c r="AT269" s="23"/>
      <c r="AU269" s="175">
        <v>39530</v>
      </c>
      <c r="AV269" s="175"/>
      <c r="AW269" s="23"/>
    </row>
    <row r="270" spans="1:49" ht="15.75" thickBot="1">
      <c r="A270" s="11"/>
      <c r="B270" s="194"/>
      <c r="C270" s="195"/>
      <c r="D270" s="195"/>
      <c r="E270" s="32"/>
      <c r="F270" s="23"/>
      <c r="G270" s="185"/>
      <c r="H270" s="185"/>
      <c r="I270" s="186"/>
      <c r="J270" s="23"/>
      <c r="K270" s="195"/>
      <c r="L270" s="195"/>
      <c r="M270" s="32"/>
      <c r="N270" s="23"/>
      <c r="O270" s="185"/>
      <c r="P270" s="185"/>
      <c r="Q270" s="186"/>
      <c r="R270" s="23"/>
      <c r="S270" s="195"/>
      <c r="T270" s="195"/>
      <c r="U270" s="32"/>
      <c r="V270" s="23"/>
      <c r="W270" s="195"/>
      <c r="X270" s="195"/>
      <c r="Y270" s="32"/>
      <c r="Z270" s="23"/>
      <c r="AA270" s="195"/>
      <c r="AB270" s="195"/>
      <c r="AC270" s="32"/>
      <c r="AD270" s="23"/>
      <c r="AE270" s="195"/>
      <c r="AF270" s="195"/>
      <c r="AG270" s="32"/>
      <c r="AH270" s="23"/>
      <c r="AI270" s="185"/>
      <c r="AJ270" s="185"/>
      <c r="AK270" s="186"/>
      <c r="AL270" s="23"/>
      <c r="AM270" s="195"/>
      <c r="AN270" s="195"/>
      <c r="AO270" s="32"/>
      <c r="AP270" s="23"/>
      <c r="AQ270" s="185"/>
      <c r="AR270" s="185"/>
      <c r="AS270" s="186"/>
      <c r="AT270" s="23"/>
      <c r="AU270" s="195"/>
      <c r="AV270" s="195"/>
      <c r="AW270" s="32"/>
    </row>
    <row r="271" spans="1:49">
      <c r="A271" s="11"/>
      <c r="B271" s="209" t="s">
        <v>649</v>
      </c>
      <c r="C271" s="189">
        <v>65337</v>
      </c>
      <c r="D271" s="189"/>
      <c r="E271" s="37"/>
      <c r="F271" s="28"/>
      <c r="G271" s="188" t="s">
        <v>650</v>
      </c>
      <c r="H271" s="188"/>
      <c r="I271" s="197" t="s">
        <v>259</v>
      </c>
      <c r="J271" s="28"/>
      <c r="K271" s="188" t="s">
        <v>307</v>
      </c>
      <c r="L271" s="188"/>
      <c r="M271" s="37"/>
      <c r="N271" s="28"/>
      <c r="O271" s="188" t="s">
        <v>307</v>
      </c>
      <c r="P271" s="188"/>
      <c r="Q271" s="37"/>
      <c r="R271" s="28"/>
      <c r="S271" s="189">
        <v>54596</v>
      </c>
      <c r="T271" s="189"/>
      <c r="U271" s="37"/>
      <c r="V271" s="28"/>
      <c r="W271" s="189">
        <v>10311</v>
      </c>
      <c r="X271" s="189"/>
      <c r="Y271" s="37"/>
      <c r="Z271" s="28"/>
      <c r="AA271" s="188" t="s">
        <v>651</v>
      </c>
      <c r="AB271" s="188"/>
      <c r="AC271" s="197" t="s">
        <v>259</v>
      </c>
      <c r="AD271" s="28"/>
      <c r="AE271" s="189">
        <v>7213</v>
      </c>
      <c r="AF271" s="189"/>
      <c r="AG271" s="37"/>
      <c r="AH271" s="28"/>
      <c r="AI271" s="188" t="s">
        <v>307</v>
      </c>
      <c r="AJ271" s="188"/>
      <c r="AK271" s="37"/>
      <c r="AL271" s="28"/>
      <c r="AM271" s="188" t="s">
        <v>652</v>
      </c>
      <c r="AN271" s="188"/>
      <c r="AO271" s="197" t="s">
        <v>259</v>
      </c>
      <c r="AP271" s="28"/>
      <c r="AQ271" s="188" t="s">
        <v>307</v>
      </c>
      <c r="AR271" s="188"/>
      <c r="AS271" s="37"/>
      <c r="AT271" s="28"/>
      <c r="AU271" s="188" t="s">
        <v>653</v>
      </c>
      <c r="AV271" s="188"/>
      <c r="AW271" s="197" t="s">
        <v>259</v>
      </c>
    </row>
    <row r="272" spans="1:49" ht="15.75" thickBot="1">
      <c r="A272" s="11"/>
      <c r="B272" s="209"/>
      <c r="C272" s="191"/>
      <c r="D272" s="191"/>
      <c r="E272" s="52"/>
      <c r="F272" s="28"/>
      <c r="G272" s="190"/>
      <c r="H272" s="190"/>
      <c r="I272" s="198"/>
      <c r="J272" s="28"/>
      <c r="K272" s="190"/>
      <c r="L272" s="190"/>
      <c r="M272" s="52"/>
      <c r="N272" s="28"/>
      <c r="O272" s="190"/>
      <c r="P272" s="190"/>
      <c r="Q272" s="52"/>
      <c r="R272" s="28"/>
      <c r="S272" s="191"/>
      <c r="T272" s="191"/>
      <c r="U272" s="52"/>
      <c r="V272" s="28"/>
      <c r="W272" s="191"/>
      <c r="X272" s="191"/>
      <c r="Y272" s="52"/>
      <c r="Z272" s="28"/>
      <c r="AA272" s="190"/>
      <c r="AB272" s="190"/>
      <c r="AC272" s="198"/>
      <c r="AD272" s="28"/>
      <c r="AE272" s="191"/>
      <c r="AF272" s="191"/>
      <c r="AG272" s="52"/>
      <c r="AH272" s="28"/>
      <c r="AI272" s="190"/>
      <c r="AJ272" s="190"/>
      <c r="AK272" s="52"/>
      <c r="AL272" s="28"/>
      <c r="AM272" s="190"/>
      <c r="AN272" s="190"/>
      <c r="AO272" s="198"/>
      <c r="AP272" s="28"/>
      <c r="AQ272" s="190"/>
      <c r="AR272" s="190"/>
      <c r="AS272" s="52"/>
      <c r="AT272" s="28"/>
      <c r="AU272" s="190"/>
      <c r="AV272" s="190"/>
      <c r="AW272" s="198"/>
    </row>
    <row r="273" spans="1:49">
      <c r="A273" s="11"/>
      <c r="B273" s="143" t="s">
        <v>113</v>
      </c>
      <c r="C273" s="46"/>
      <c r="D273" s="46"/>
      <c r="E273" s="46"/>
      <c r="F273" s="15"/>
      <c r="G273" s="46"/>
      <c r="H273" s="46"/>
      <c r="I273" s="46"/>
      <c r="J273" s="15"/>
      <c r="K273" s="46"/>
      <c r="L273" s="46"/>
      <c r="M273" s="46"/>
      <c r="N273" s="15"/>
      <c r="O273" s="46"/>
      <c r="P273" s="46"/>
      <c r="Q273" s="46"/>
      <c r="R273" s="15"/>
      <c r="S273" s="46"/>
      <c r="T273" s="46"/>
      <c r="U273" s="46"/>
      <c r="V273" s="15"/>
      <c r="W273" s="46"/>
      <c r="X273" s="46"/>
      <c r="Y273" s="46"/>
      <c r="Z273" s="15"/>
      <c r="AA273" s="46"/>
      <c r="AB273" s="46"/>
      <c r="AC273" s="46"/>
      <c r="AD273" s="15"/>
      <c r="AE273" s="46"/>
      <c r="AF273" s="46"/>
      <c r="AG273" s="46"/>
      <c r="AH273" s="15"/>
      <c r="AI273" s="46"/>
      <c r="AJ273" s="46"/>
      <c r="AK273" s="46"/>
      <c r="AL273" s="15"/>
      <c r="AM273" s="46"/>
      <c r="AN273" s="46"/>
      <c r="AO273" s="46"/>
      <c r="AP273" s="15"/>
      <c r="AQ273" s="46"/>
      <c r="AR273" s="46"/>
      <c r="AS273" s="46"/>
      <c r="AT273" s="15"/>
      <c r="AU273" s="46"/>
      <c r="AV273" s="46"/>
      <c r="AW273" s="46"/>
    </row>
    <row r="274" spans="1:49">
      <c r="A274" s="11"/>
      <c r="B274" s="187" t="s">
        <v>114</v>
      </c>
      <c r="C274" s="184">
        <v>678</v>
      </c>
      <c r="D274" s="184"/>
      <c r="E274" s="28"/>
      <c r="F274" s="28"/>
      <c r="G274" s="184" t="s">
        <v>307</v>
      </c>
      <c r="H274" s="184"/>
      <c r="I274" s="28"/>
      <c r="J274" s="28"/>
      <c r="K274" s="184" t="s">
        <v>307</v>
      </c>
      <c r="L274" s="184"/>
      <c r="M274" s="28"/>
      <c r="N274" s="28"/>
      <c r="O274" s="184" t="s">
        <v>307</v>
      </c>
      <c r="P274" s="184"/>
      <c r="Q274" s="28"/>
      <c r="R274" s="28"/>
      <c r="S274" s="184">
        <v>678</v>
      </c>
      <c r="T274" s="184"/>
      <c r="U274" s="28"/>
      <c r="V274" s="28"/>
      <c r="W274" s="184">
        <v>19</v>
      </c>
      <c r="X274" s="184"/>
      <c r="Y274" s="28"/>
      <c r="Z274" s="28"/>
      <c r="AA274" s="184" t="s">
        <v>307</v>
      </c>
      <c r="AB274" s="184"/>
      <c r="AC274" s="28"/>
      <c r="AD274" s="28"/>
      <c r="AE274" s="184">
        <v>5</v>
      </c>
      <c r="AF274" s="184"/>
      <c r="AG274" s="28"/>
      <c r="AH274" s="28"/>
      <c r="AI274" s="184" t="s">
        <v>307</v>
      </c>
      <c r="AJ274" s="184"/>
      <c r="AK274" s="28"/>
      <c r="AL274" s="28"/>
      <c r="AM274" s="184">
        <v>24</v>
      </c>
      <c r="AN274" s="184"/>
      <c r="AO274" s="28"/>
      <c r="AP274" s="28"/>
      <c r="AQ274" s="184" t="s">
        <v>307</v>
      </c>
      <c r="AR274" s="184"/>
      <c r="AS274" s="28"/>
      <c r="AT274" s="28"/>
      <c r="AU274" s="184">
        <v>702</v>
      </c>
      <c r="AV274" s="184"/>
      <c r="AW274" s="28"/>
    </row>
    <row r="275" spans="1:49">
      <c r="A275" s="11"/>
      <c r="B275" s="187"/>
      <c r="C275" s="184"/>
      <c r="D275" s="184"/>
      <c r="E275" s="28"/>
      <c r="F275" s="28"/>
      <c r="G275" s="184"/>
      <c r="H275" s="184"/>
      <c r="I275" s="28"/>
      <c r="J275" s="28"/>
      <c r="K275" s="184"/>
      <c r="L275" s="184"/>
      <c r="M275" s="28"/>
      <c r="N275" s="28"/>
      <c r="O275" s="184"/>
      <c r="P275" s="184"/>
      <c r="Q275" s="28"/>
      <c r="R275" s="28"/>
      <c r="S275" s="184"/>
      <c r="T275" s="184"/>
      <c r="U275" s="28"/>
      <c r="V275" s="28"/>
      <c r="W275" s="184"/>
      <c r="X275" s="184"/>
      <c r="Y275" s="28"/>
      <c r="Z275" s="28"/>
      <c r="AA275" s="184"/>
      <c r="AB275" s="184"/>
      <c r="AC275" s="28"/>
      <c r="AD275" s="28"/>
      <c r="AE275" s="184"/>
      <c r="AF275" s="184"/>
      <c r="AG275" s="28"/>
      <c r="AH275" s="28"/>
      <c r="AI275" s="184"/>
      <c r="AJ275" s="184"/>
      <c r="AK275" s="28"/>
      <c r="AL275" s="28"/>
      <c r="AM275" s="184"/>
      <c r="AN275" s="184"/>
      <c r="AO275" s="28"/>
      <c r="AP275" s="28"/>
      <c r="AQ275" s="184"/>
      <c r="AR275" s="184"/>
      <c r="AS275" s="28"/>
      <c r="AT275" s="28"/>
      <c r="AU275" s="184"/>
      <c r="AV275" s="184"/>
      <c r="AW275" s="28"/>
    </row>
    <row r="276" spans="1:49">
      <c r="A276" s="11"/>
      <c r="B276" s="194" t="s">
        <v>115</v>
      </c>
      <c r="C276" s="178" t="s">
        <v>654</v>
      </c>
      <c r="D276" s="178"/>
      <c r="E276" s="100" t="s">
        <v>259</v>
      </c>
      <c r="F276" s="23"/>
      <c r="G276" s="178" t="s">
        <v>655</v>
      </c>
      <c r="H276" s="178"/>
      <c r="I276" s="100" t="s">
        <v>259</v>
      </c>
      <c r="J276" s="23"/>
      <c r="K276" s="178" t="s">
        <v>307</v>
      </c>
      <c r="L276" s="178"/>
      <c r="M276" s="23"/>
      <c r="N276" s="23"/>
      <c r="O276" s="178" t="s">
        <v>307</v>
      </c>
      <c r="P276" s="178"/>
      <c r="Q276" s="23"/>
      <c r="R276" s="23"/>
      <c r="S276" s="178" t="s">
        <v>656</v>
      </c>
      <c r="T276" s="178"/>
      <c r="U276" s="100" t="s">
        <v>259</v>
      </c>
      <c r="V276" s="23"/>
      <c r="W276" s="178" t="s">
        <v>657</v>
      </c>
      <c r="X276" s="178"/>
      <c r="Y276" s="100" t="s">
        <v>259</v>
      </c>
      <c r="Z276" s="23"/>
      <c r="AA276" s="178" t="s">
        <v>658</v>
      </c>
      <c r="AB276" s="178"/>
      <c r="AC276" s="100" t="s">
        <v>259</v>
      </c>
      <c r="AD276" s="23"/>
      <c r="AE276" s="178" t="s">
        <v>659</v>
      </c>
      <c r="AF276" s="178"/>
      <c r="AG276" s="100" t="s">
        <v>259</v>
      </c>
      <c r="AH276" s="23"/>
      <c r="AI276" s="178" t="s">
        <v>307</v>
      </c>
      <c r="AJ276" s="178"/>
      <c r="AK276" s="23"/>
      <c r="AL276" s="23"/>
      <c r="AM276" s="178" t="s">
        <v>660</v>
      </c>
      <c r="AN276" s="178"/>
      <c r="AO276" s="100" t="s">
        <v>259</v>
      </c>
      <c r="AP276" s="23"/>
      <c r="AQ276" s="178" t="s">
        <v>307</v>
      </c>
      <c r="AR276" s="178"/>
      <c r="AS276" s="23"/>
      <c r="AT276" s="23"/>
      <c r="AU276" s="178" t="s">
        <v>661</v>
      </c>
      <c r="AV276" s="178"/>
      <c r="AW276" s="100" t="s">
        <v>259</v>
      </c>
    </row>
    <row r="277" spans="1:49">
      <c r="A277" s="11"/>
      <c r="B277" s="194"/>
      <c r="C277" s="178"/>
      <c r="D277" s="178"/>
      <c r="E277" s="100"/>
      <c r="F277" s="23"/>
      <c r="G277" s="178"/>
      <c r="H277" s="178"/>
      <c r="I277" s="100"/>
      <c r="J277" s="23"/>
      <c r="K277" s="178"/>
      <c r="L277" s="178"/>
      <c r="M277" s="23"/>
      <c r="N277" s="23"/>
      <c r="O277" s="178"/>
      <c r="P277" s="178"/>
      <c r="Q277" s="23"/>
      <c r="R277" s="23"/>
      <c r="S277" s="178"/>
      <c r="T277" s="178"/>
      <c r="U277" s="100"/>
      <c r="V277" s="23"/>
      <c r="W277" s="178"/>
      <c r="X277" s="178"/>
      <c r="Y277" s="100"/>
      <c r="Z277" s="23"/>
      <c r="AA277" s="178"/>
      <c r="AB277" s="178"/>
      <c r="AC277" s="100"/>
      <c r="AD277" s="23"/>
      <c r="AE277" s="178"/>
      <c r="AF277" s="178"/>
      <c r="AG277" s="100"/>
      <c r="AH277" s="23"/>
      <c r="AI277" s="178"/>
      <c r="AJ277" s="178"/>
      <c r="AK277" s="23"/>
      <c r="AL277" s="23"/>
      <c r="AM277" s="178"/>
      <c r="AN277" s="178"/>
      <c r="AO277" s="100"/>
      <c r="AP277" s="23"/>
      <c r="AQ277" s="178"/>
      <c r="AR277" s="178"/>
      <c r="AS277" s="23"/>
      <c r="AT277" s="23"/>
      <c r="AU277" s="178"/>
      <c r="AV277" s="178"/>
      <c r="AW277" s="100"/>
    </row>
    <row r="278" spans="1:49">
      <c r="A278" s="11"/>
      <c r="B278" s="187" t="s">
        <v>116</v>
      </c>
      <c r="C278" s="184" t="s">
        <v>662</v>
      </c>
      <c r="D278" s="184"/>
      <c r="E278" s="182" t="s">
        <v>259</v>
      </c>
      <c r="F278" s="28"/>
      <c r="G278" s="184" t="s">
        <v>307</v>
      </c>
      <c r="H278" s="184"/>
      <c r="I278" s="28"/>
      <c r="J278" s="28"/>
      <c r="K278" s="184" t="s">
        <v>307</v>
      </c>
      <c r="L278" s="184"/>
      <c r="M278" s="28"/>
      <c r="N278" s="28"/>
      <c r="O278" s="184" t="s">
        <v>307</v>
      </c>
      <c r="P278" s="184"/>
      <c r="Q278" s="28"/>
      <c r="R278" s="28"/>
      <c r="S278" s="184" t="s">
        <v>662</v>
      </c>
      <c r="T278" s="184"/>
      <c r="U278" s="182" t="s">
        <v>259</v>
      </c>
      <c r="V278" s="28"/>
      <c r="W278" s="184" t="s">
        <v>307</v>
      </c>
      <c r="X278" s="184"/>
      <c r="Y278" s="28"/>
      <c r="Z278" s="28"/>
      <c r="AA278" s="184" t="s">
        <v>307</v>
      </c>
      <c r="AB278" s="184"/>
      <c r="AC278" s="28"/>
      <c r="AD278" s="28"/>
      <c r="AE278" s="184" t="s">
        <v>307</v>
      </c>
      <c r="AF278" s="184"/>
      <c r="AG278" s="28"/>
      <c r="AH278" s="28"/>
      <c r="AI278" s="184" t="s">
        <v>307</v>
      </c>
      <c r="AJ278" s="184"/>
      <c r="AK278" s="28"/>
      <c r="AL278" s="28"/>
      <c r="AM278" s="184" t="s">
        <v>307</v>
      </c>
      <c r="AN278" s="184"/>
      <c r="AO278" s="28"/>
      <c r="AP278" s="28"/>
      <c r="AQ278" s="184" t="s">
        <v>307</v>
      </c>
      <c r="AR278" s="184"/>
      <c r="AS278" s="28"/>
      <c r="AT278" s="28"/>
      <c r="AU278" s="184" t="s">
        <v>662</v>
      </c>
      <c r="AV278" s="184"/>
      <c r="AW278" s="182" t="s">
        <v>259</v>
      </c>
    </row>
    <row r="279" spans="1:49" ht="15.75" thickBot="1">
      <c r="A279" s="11"/>
      <c r="B279" s="187"/>
      <c r="C279" s="190"/>
      <c r="D279" s="190"/>
      <c r="E279" s="198"/>
      <c r="F279" s="28"/>
      <c r="G279" s="190"/>
      <c r="H279" s="190"/>
      <c r="I279" s="52"/>
      <c r="J279" s="28"/>
      <c r="K279" s="190"/>
      <c r="L279" s="190"/>
      <c r="M279" s="52"/>
      <c r="N279" s="28"/>
      <c r="O279" s="190"/>
      <c r="P279" s="190"/>
      <c r="Q279" s="52"/>
      <c r="R279" s="28"/>
      <c r="S279" s="190"/>
      <c r="T279" s="190"/>
      <c r="U279" s="198"/>
      <c r="V279" s="28"/>
      <c r="W279" s="190"/>
      <c r="X279" s="190"/>
      <c r="Y279" s="52"/>
      <c r="Z279" s="28"/>
      <c r="AA279" s="190"/>
      <c r="AB279" s="190"/>
      <c r="AC279" s="52"/>
      <c r="AD279" s="28"/>
      <c r="AE279" s="190"/>
      <c r="AF279" s="190"/>
      <c r="AG279" s="52"/>
      <c r="AH279" s="28"/>
      <c r="AI279" s="190"/>
      <c r="AJ279" s="190"/>
      <c r="AK279" s="52"/>
      <c r="AL279" s="28"/>
      <c r="AM279" s="190"/>
      <c r="AN279" s="190"/>
      <c r="AO279" s="52"/>
      <c r="AP279" s="28"/>
      <c r="AQ279" s="190"/>
      <c r="AR279" s="190"/>
      <c r="AS279" s="52"/>
      <c r="AT279" s="28"/>
      <c r="AU279" s="190"/>
      <c r="AV279" s="190"/>
      <c r="AW279" s="198"/>
    </row>
    <row r="280" spans="1:49">
      <c r="A280" s="11"/>
      <c r="B280" s="210" t="s">
        <v>119</v>
      </c>
      <c r="C280" s="173" t="s">
        <v>177</v>
      </c>
      <c r="D280" s="179" t="s">
        <v>663</v>
      </c>
      <c r="E280" s="173" t="s">
        <v>259</v>
      </c>
      <c r="F280" s="23"/>
      <c r="G280" s="173" t="s">
        <v>177</v>
      </c>
      <c r="H280" s="179" t="s">
        <v>655</v>
      </c>
      <c r="I280" s="173" t="s">
        <v>259</v>
      </c>
      <c r="J280" s="23"/>
      <c r="K280" s="173" t="s">
        <v>177</v>
      </c>
      <c r="L280" s="179" t="s">
        <v>307</v>
      </c>
      <c r="M280" s="46"/>
      <c r="N280" s="23"/>
      <c r="O280" s="173" t="s">
        <v>177</v>
      </c>
      <c r="P280" s="179" t="s">
        <v>307</v>
      </c>
      <c r="Q280" s="46"/>
      <c r="R280" s="23"/>
      <c r="S280" s="173" t="s">
        <v>177</v>
      </c>
      <c r="T280" s="179" t="s">
        <v>664</v>
      </c>
      <c r="U280" s="173" t="s">
        <v>259</v>
      </c>
      <c r="V280" s="23"/>
      <c r="W280" s="173" t="s">
        <v>177</v>
      </c>
      <c r="X280" s="179" t="s">
        <v>665</v>
      </c>
      <c r="Y280" s="173" t="s">
        <v>259</v>
      </c>
      <c r="Z280" s="23"/>
      <c r="AA280" s="173" t="s">
        <v>177</v>
      </c>
      <c r="AB280" s="179" t="s">
        <v>658</v>
      </c>
      <c r="AC280" s="173" t="s">
        <v>259</v>
      </c>
      <c r="AD280" s="23"/>
      <c r="AE280" s="173" t="s">
        <v>177</v>
      </c>
      <c r="AF280" s="179" t="s">
        <v>666</v>
      </c>
      <c r="AG280" s="173" t="s">
        <v>259</v>
      </c>
      <c r="AH280" s="23"/>
      <c r="AI280" s="173" t="s">
        <v>177</v>
      </c>
      <c r="AJ280" s="179" t="s">
        <v>307</v>
      </c>
      <c r="AK280" s="46"/>
      <c r="AL280" s="23"/>
      <c r="AM280" s="173" t="s">
        <v>177</v>
      </c>
      <c r="AN280" s="179" t="s">
        <v>667</v>
      </c>
      <c r="AO280" s="173" t="s">
        <v>259</v>
      </c>
      <c r="AP280" s="23"/>
      <c r="AQ280" s="173" t="s">
        <v>177</v>
      </c>
      <c r="AR280" s="179" t="s">
        <v>307</v>
      </c>
      <c r="AS280" s="46"/>
      <c r="AT280" s="23"/>
      <c r="AU280" s="173" t="s">
        <v>177</v>
      </c>
      <c r="AV280" s="179" t="s">
        <v>668</v>
      </c>
      <c r="AW280" s="173" t="s">
        <v>259</v>
      </c>
    </row>
    <row r="281" spans="1:49" ht="15.75" thickBot="1">
      <c r="A281" s="11"/>
      <c r="B281" s="210"/>
      <c r="C281" s="186"/>
      <c r="D281" s="185"/>
      <c r="E281" s="186"/>
      <c r="F281" s="23"/>
      <c r="G281" s="186"/>
      <c r="H281" s="185"/>
      <c r="I281" s="186"/>
      <c r="J281" s="23"/>
      <c r="K281" s="186"/>
      <c r="L281" s="185"/>
      <c r="M281" s="32"/>
      <c r="N281" s="23"/>
      <c r="O281" s="186"/>
      <c r="P281" s="185"/>
      <c r="Q281" s="32"/>
      <c r="R281" s="23"/>
      <c r="S281" s="186"/>
      <c r="T281" s="185"/>
      <c r="U281" s="186"/>
      <c r="V281" s="23"/>
      <c r="W281" s="186"/>
      <c r="X281" s="185"/>
      <c r="Y281" s="186"/>
      <c r="Z281" s="23"/>
      <c r="AA281" s="186"/>
      <c r="AB281" s="185"/>
      <c r="AC281" s="186"/>
      <c r="AD281" s="23"/>
      <c r="AE281" s="186"/>
      <c r="AF281" s="185"/>
      <c r="AG281" s="186"/>
      <c r="AH281" s="23"/>
      <c r="AI281" s="186"/>
      <c r="AJ281" s="185"/>
      <c r="AK281" s="32"/>
      <c r="AL281" s="23"/>
      <c r="AM281" s="186"/>
      <c r="AN281" s="185"/>
      <c r="AO281" s="186"/>
      <c r="AP281" s="23"/>
      <c r="AQ281" s="186"/>
      <c r="AR281" s="185"/>
      <c r="AS281" s="32"/>
      <c r="AT281" s="23"/>
      <c r="AU281" s="186"/>
      <c r="AV281" s="185"/>
      <c r="AW281" s="186"/>
    </row>
    <row r="282" spans="1:49">
      <c r="A282" s="11"/>
      <c r="B282" s="15"/>
      <c r="C282" s="46"/>
      <c r="D282" s="46"/>
      <c r="E282" s="46"/>
      <c r="F282" s="15"/>
      <c r="G282" s="46"/>
      <c r="H282" s="46"/>
      <c r="I282" s="46"/>
      <c r="J282" s="15"/>
      <c r="K282" s="46"/>
      <c r="L282" s="46"/>
      <c r="M282" s="46"/>
      <c r="N282" s="15"/>
      <c r="O282" s="46"/>
      <c r="P282" s="46"/>
      <c r="Q282" s="46"/>
      <c r="R282" s="15"/>
      <c r="S282" s="46"/>
      <c r="T282" s="46"/>
      <c r="U282" s="46"/>
      <c r="V282" s="15"/>
      <c r="W282" s="46"/>
      <c r="X282" s="46"/>
      <c r="Y282" s="46"/>
      <c r="Z282" s="15"/>
      <c r="AA282" s="46"/>
      <c r="AB282" s="46"/>
      <c r="AC282" s="46"/>
      <c r="AD282" s="15"/>
      <c r="AE282" s="46"/>
      <c r="AF282" s="46"/>
      <c r="AG282" s="46"/>
      <c r="AH282" s="15"/>
      <c r="AI282" s="46"/>
      <c r="AJ282" s="46"/>
      <c r="AK282" s="46"/>
      <c r="AL282" s="15"/>
      <c r="AM282" s="46"/>
      <c r="AN282" s="46"/>
      <c r="AO282" s="46"/>
      <c r="AP282" s="15"/>
      <c r="AQ282" s="46"/>
      <c r="AR282" s="46"/>
      <c r="AS282" s="46"/>
      <c r="AT282" s="15"/>
      <c r="AU282" s="46"/>
      <c r="AV282" s="46"/>
      <c r="AW282" s="46"/>
    </row>
    <row r="283" spans="1:49">
      <c r="A283" s="11"/>
      <c r="B283" s="22"/>
      <c r="C283" s="22"/>
      <c r="D283" s="22"/>
      <c r="E283" s="22"/>
      <c r="F283" s="22"/>
      <c r="G283" s="22"/>
      <c r="H283" s="22"/>
      <c r="I283" s="22"/>
      <c r="J283" s="22"/>
      <c r="K283" s="22"/>
      <c r="L283" s="22"/>
      <c r="M283" s="22"/>
      <c r="N283" s="22"/>
      <c r="O283" s="22"/>
      <c r="P283" s="22"/>
      <c r="Q283" s="22"/>
      <c r="R283" s="22"/>
      <c r="S283" s="22"/>
      <c r="T283" s="22"/>
      <c r="U283" s="22"/>
      <c r="V283" s="22"/>
      <c r="W283" s="22"/>
      <c r="X283" s="22"/>
      <c r="Y283" s="22"/>
      <c r="Z283" s="22"/>
      <c r="AA283" s="22"/>
      <c r="AB283" s="22"/>
      <c r="AC283" s="22"/>
      <c r="AD283" s="22"/>
      <c r="AE283" s="22"/>
      <c r="AF283" s="22"/>
      <c r="AG283" s="22"/>
      <c r="AH283" s="22"/>
      <c r="AI283" s="22"/>
      <c r="AJ283" s="22"/>
      <c r="AK283" s="22"/>
      <c r="AL283" s="22"/>
      <c r="AM283" s="22"/>
      <c r="AN283" s="22"/>
      <c r="AO283" s="22"/>
      <c r="AP283" s="22"/>
      <c r="AQ283" s="22"/>
      <c r="AR283" s="22"/>
      <c r="AS283" s="22"/>
      <c r="AT283" s="22"/>
      <c r="AU283" s="22"/>
      <c r="AV283" s="22"/>
      <c r="AW283" s="22"/>
    </row>
    <row r="284" spans="1:49">
      <c r="A284" s="11"/>
      <c r="B284" s="16"/>
      <c r="C284" s="16"/>
      <c r="D284" s="16"/>
      <c r="E284" s="16"/>
      <c r="F284" s="16"/>
      <c r="G284" s="16"/>
      <c r="H284" s="16"/>
      <c r="I284" s="16"/>
      <c r="J284" s="16"/>
      <c r="K284" s="16"/>
      <c r="L284" s="16"/>
      <c r="M284" s="16"/>
      <c r="N284" s="16"/>
      <c r="O284" s="16"/>
      <c r="P284" s="16"/>
      <c r="Q284" s="16"/>
      <c r="R284" s="16"/>
      <c r="S284" s="16"/>
      <c r="T284" s="16"/>
      <c r="U284" s="16"/>
      <c r="V284" s="16"/>
      <c r="W284" s="16"/>
      <c r="X284" s="16"/>
      <c r="Y284" s="16"/>
      <c r="Z284" s="16"/>
      <c r="AA284" s="16"/>
      <c r="AB284" s="16"/>
      <c r="AC284" s="16"/>
      <c r="AD284" s="16"/>
      <c r="AE284" s="16"/>
      <c r="AF284" s="16"/>
      <c r="AG284" s="16"/>
      <c r="AH284" s="16"/>
      <c r="AI284" s="16"/>
      <c r="AJ284" s="16"/>
      <c r="AK284" s="16"/>
      <c r="AL284" s="16"/>
      <c r="AM284" s="16"/>
      <c r="AN284" s="16"/>
      <c r="AO284" s="16"/>
      <c r="AP284" s="16"/>
      <c r="AQ284" s="16"/>
      <c r="AR284" s="16"/>
      <c r="AS284" s="16"/>
      <c r="AT284" s="16"/>
      <c r="AU284" s="16"/>
      <c r="AV284" s="16"/>
      <c r="AW284" s="16"/>
    </row>
    <row r="285" spans="1:49" ht="15.75" thickBot="1">
      <c r="A285" s="11"/>
      <c r="B285" s="19"/>
      <c r="C285" s="204" t="s">
        <v>529</v>
      </c>
      <c r="D285" s="204"/>
      <c r="E285" s="204"/>
      <c r="F285" s="204"/>
      <c r="G285" s="204"/>
      <c r="H285" s="204"/>
      <c r="I285" s="204"/>
      <c r="J285" s="204"/>
      <c r="K285" s="204"/>
      <c r="L285" s="204"/>
      <c r="M285" s="204"/>
      <c r="N285" s="204"/>
      <c r="O285" s="204"/>
      <c r="P285" s="204"/>
      <c r="Q285" s="204"/>
      <c r="R285" s="204"/>
      <c r="S285" s="204"/>
      <c r="T285" s="204"/>
      <c r="U285" s="204"/>
      <c r="V285" s="15"/>
      <c r="W285" s="204" t="s">
        <v>530</v>
      </c>
      <c r="X285" s="204"/>
      <c r="Y285" s="204"/>
      <c r="Z285" s="204"/>
      <c r="AA285" s="204"/>
      <c r="AB285" s="204"/>
      <c r="AC285" s="204"/>
      <c r="AD285" s="204"/>
      <c r="AE285" s="204"/>
      <c r="AF285" s="204"/>
      <c r="AG285" s="204"/>
      <c r="AH285" s="204"/>
      <c r="AI285" s="204"/>
      <c r="AJ285" s="204"/>
      <c r="AK285" s="204"/>
      <c r="AL285" s="204"/>
      <c r="AM285" s="204"/>
      <c r="AN285" s="204"/>
      <c r="AO285" s="204"/>
      <c r="AP285" s="15"/>
      <c r="AQ285" s="121"/>
      <c r="AR285" s="121"/>
      <c r="AS285" s="121"/>
      <c r="AT285" s="15"/>
      <c r="AU285" s="121"/>
      <c r="AV285" s="121"/>
      <c r="AW285" s="121"/>
    </row>
    <row r="286" spans="1:49">
      <c r="A286" s="11"/>
      <c r="B286" s="100"/>
      <c r="C286" s="205" t="s">
        <v>531</v>
      </c>
      <c r="D286" s="205"/>
      <c r="E286" s="205"/>
      <c r="F286" s="46"/>
      <c r="G286" s="205" t="s">
        <v>534</v>
      </c>
      <c r="H286" s="205"/>
      <c r="I286" s="205"/>
      <c r="J286" s="46"/>
      <c r="K286" s="205" t="s">
        <v>535</v>
      </c>
      <c r="L286" s="205"/>
      <c r="M286" s="205"/>
      <c r="N286" s="46"/>
      <c r="O286" s="205" t="s">
        <v>537</v>
      </c>
      <c r="P286" s="205"/>
      <c r="Q286" s="205"/>
      <c r="R286" s="46"/>
      <c r="S286" s="205" t="s">
        <v>538</v>
      </c>
      <c r="T286" s="205"/>
      <c r="U286" s="205"/>
      <c r="V286" s="23"/>
      <c r="W286" s="205" t="s">
        <v>531</v>
      </c>
      <c r="X286" s="205"/>
      <c r="Y286" s="205"/>
      <c r="Z286" s="46"/>
      <c r="AA286" s="205" t="s">
        <v>534</v>
      </c>
      <c r="AB286" s="205"/>
      <c r="AC286" s="205"/>
      <c r="AD286" s="46"/>
      <c r="AE286" s="205" t="s">
        <v>535</v>
      </c>
      <c r="AF286" s="205"/>
      <c r="AG286" s="205"/>
      <c r="AH286" s="46"/>
      <c r="AI286" s="205" t="s">
        <v>537</v>
      </c>
      <c r="AJ286" s="205"/>
      <c r="AK286" s="205"/>
      <c r="AL286" s="46"/>
      <c r="AM286" s="205" t="s">
        <v>538</v>
      </c>
      <c r="AN286" s="205"/>
      <c r="AO286" s="205"/>
      <c r="AP286" s="23"/>
      <c r="AQ286" s="203" t="s">
        <v>537</v>
      </c>
      <c r="AR286" s="203"/>
      <c r="AS286" s="203"/>
      <c r="AT286" s="23"/>
      <c r="AU286" s="203" t="s">
        <v>539</v>
      </c>
      <c r="AV286" s="203"/>
      <c r="AW286" s="203"/>
    </row>
    <row r="287" spans="1:49">
      <c r="A287" s="11"/>
      <c r="B287" s="100"/>
      <c r="C287" s="203" t="s">
        <v>532</v>
      </c>
      <c r="D287" s="203"/>
      <c r="E287" s="203"/>
      <c r="F287" s="23"/>
      <c r="G287" s="203" t="s">
        <v>669</v>
      </c>
      <c r="H287" s="203"/>
      <c r="I287" s="203"/>
      <c r="J287" s="23"/>
      <c r="K287" s="203" t="s">
        <v>536</v>
      </c>
      <c r="L287" s="203"/>
      <c r="M287" s="203"/>
      <c r="N287" s="23"/>
      <c r="O287" s="203"/>
      <c r="P287" s="203"/>
      <c r="Q287" s="203"/>
      <c r="R287" s="23"/>
      <c r="S287" s="203"/>
      <c r="T287" s="203"/>
      <c r="U287" s="203"/>
      <c r="V287" s="23"/>
      <c r="W287" s="203" t="s">
        <v>532</v>
      </c>
      <c r="X287" s="203"/>
      <c r="Y287" s="203"/>
      <c r="Z287" s="23"/>
      <c r="AA287" s="203" t="s">
        <v>532</v>
      </c>
      <c r="AB287" s="203"/>
      <c r="AC287" s="203"/>
      <c r="AD287" s="23"/>
      <c r="AE287" s="203" t="s">
        <v>536</v>
      </c>
      <c r="AF287" s="203"/>
      <c r="AG287" s="203"/>
      <c r="AH287" s="23"/>
      <c r="AI287" s="203"/>
      <c r="AJ287" s="203"/>
      <c r="AK287" s="203"/>
      <c r="AL287" s="23"/>
      <c r="AM287" s="203"/>
      <c r="AN287" s="203"/>
      <c r="AO287" s="203"/>
      <c r="AP287" s="23"/>
      <c r="AQ287" s="203"/>
      <c r="AR287" s="203"/>
      <c r="AS287" s="203"/>
      <c r="AT287" s="23"/>
      <c r="AU287" s="203" t="s">
        <v>540</v>
      </c>
      <c r="AV287" s="203"/>
      <c r="AW287" s="203"/>
    </row>
    <row r="288" spans="1:49">
      <c r="A288" s="11"/>
      <c r="B288" s="100"/>
      <c r="C288" s="203" t="s">
        <v>533</v>
      </c>
      <c r="D288" s="203"/>
      <c r="E288" s="203"/>
      <c r="F288" s="23"/>
      <c r="G288" s="10"/>
      <c r="H288" s="10"/>
      <c r="I288" s="10"/>
      <c r="J288" s="23"/>
      <c r="K288" s="10"/>
      <c r="L288" s="10"/>
      <c r="M288" s="10"/>
      <c r="N288" s="23"/>
      <c r="O288" s="203"/>
      <c r="P288" s="203"/>
      <c r="Q288" s="203"/>
      <c r="R288" s="23"/>
      <c r="S288" s="203"/>
      <c r="T288" s="203"/>
      <c r="U288" s="203"/>
      <c r="V288" s="23"/>
      <c r="W288" s="203" t="s">
        <v>533</v>
      </c>
      <c r="X288" s="203"/>
      <c r="Y288" s="203"/>
      <c r="Z288" s="23"/>
      <c r="AA288" s="203" t="s">
        <v>533</v>
      </c>
      <c r="AB288" s="203"/>
      <c r="AC288" s="203"/>
      <c r="AD288" s="23"/>
      <c r="AE288" s="10"/>
      <c r="AF288" s="10"/>
      <c r="AG288" s="10"/>
      <c r="AH288" s="23"/>
      <c r="AI288" s="203"/>
      <c r="AJ288" s="203"/>
      <c r="AK288" s="203"/>
      <c r="AL288" s="23"/>
      <c r="AM288" s="203"/>
      <c r="AN288" s="203"/>
      <c r="AO288" s="203"/>
      <c r="AP288" s="23"/>
      <c r="AQ288" s="203"/>
      <c r="AR288" s="203"/>
      <c r="AS288" s="203"/>
      <c r="AT288" s="23"/>
      <c r="AU288" s="203" t="s">
        <v>541</v>
      </c>
      <c r="AV288" s="203"/>
      <c r="AW288" s="203"/>
    </row>
    <row r="289" spans="1:49">
      <c r="A289" s="11"/>
      <c r="B289" s="100"/>
      <c r="C289" s="10"/>
      <c r="D289" s="10"/>
      <c r="E289" s="10"/>
      <c r="F289" s="23"/>
      <c r="G289" s="10"/>
      <c r="H289" s="10"/>
      <c r="I289" s="10"/>
      <c r="J289" s="23"/>
      <c r="K289" s="10"/>
      <c r="L289" s="10"/>
      <c r="M289" s="10"/>
      <c r="N289" s="23"/>
      <c r="O289" s="203"/>
      <c r="P289" s="203"/>
      <c r="Q289" s="203"/>
      <c r="R289" s="23"/>
      <c r="S289" s="203"/>
      <c r="T289" s="203"/>
      <c r="U289" s="203"/>
      <c r="V289" s="23"/>
      <c r="W289" s="10"/>
      <c r="X289" s="10"/>
      <c r="Y289" s="10"/>
      <c r="Z289" s="23"/>
      <c r="AA289" s="10"/>
      <c r="AB289" s="10"/>
      <c r="AC289" s="10"/>
      <c r="AD289" s="23"/>
      <c r="AE289" s="10"/>
      <c r="AF289" s="10"/>
      <c r="AG289" s="10"/>
      <c r="AH289" s="23"/>
      <c r="AI289" s="203"/>
      <c r="AJ289" s="203"/>
      <c r="AK289" s="203"/>
      <c r="AL289" s="23"/>
      <c r="AM289" s="203"/>
      <c r="AN289" s="203"/>
      <c r="AO289" s="203"/>
      <c r="AP289" s="23"/>
      <c r="AQ289" s="203"/>
      <c r="AR289" s="203"/>
      <c r="AS289" s="203"/>
      <c r="AT289" s="23"/>
      <c r="AU289" s="203" t="s">
        <v>542</v>
      </c>
      <c r="AV289" s="203"/>
      <c r="AW289" s="203"/>
    </row>
    <row r="290" spans="1:49" ht="15.75" thickBot="1">
      <c r="A290" s="11"/>
      <c r="B290" s="100"/>
      <c r="C290" s="145"/>
      <c r="D290" s="145"/>
      <c r="E290" s="145"/>
      <c r="F290" s="23"/>
      <c r="G290" s="145"/>
      <c r="H290" s="145"/>
      <c r="I290" s="145"/>
      <c r="J290" s="23"/>
      <c r="K290" s="145"/>
      <c r="L290" s="145"/>
      <c r="M290" s="145"/>
      <c r="N290" s="23"/>
      <c r="O290" s="204"/>
      <c r="P290" s="204"/>
      <c r="Q290" s="204"/>
      <c r="R290" s="23"/>
      <c r="S290" s="204"/>
      <c r="T290" s="204"/>
      <c r="U290" s="204"/>
      <c r="V290" s="23"/>
      <c r="W290" s="145"/>
      <c r="X290" s="145"/>
      <c r="Y290" s="145"/>
      <c r="Z290" s="23"/>
      <c r="AA290" s="145"/>
      <c r="AB290" s="145"/>
      <c r="AC290" s="145"/>
      <c r="AD290" s="23"/>
      <c r="AE290" s="145"/>
      <c r="AF290" s="145"/>
      <c r="AG290" s="145"/>
      <c r="AH290" s="23"/>
      <c r="AI290" s="204"/>
      <c r="AJ290" s="204"/>
      <c r="AK290" s="204"/>
      <c r="AL290" s="23"/>
      <c r="AM290" s="204"/>
      <c r="AN290" s="204"/>
      <c r="AO290" s="204"/>
      <c r="AP290" s="23"/>
      <c r="AQ290" s="204"/>
      <c r="AR290" s="204"/>
      <c r="AS290" s="204"/>
      <c r="AT290" s="23"/>
      <c r="AU290" s="204" t="s">
        <v>532</v>
      </c>
      <c r="AV290" s="204"/>
      <c r="AW290" s="204"/>
    </row>
    <row r="291" spans="1:49">
      <c r="A291" s="11"/>
      <c r="B291" s="193" t="s">
        <v>120</v>
      </c>
      <c r="C291" s="193"/>
      <c r="D291" s="193"/>
      <c r="E291" s="193"/>
      <c r="F291" s="21"/>
      <c r="G291" s="37"/>
      <c r="H291" s="37"/>
      <c r="I291" s="37"/>
      <c r="J291" s="21"/>
      <c r="K291" s="37"/>
      <c r="L291" s="37"/>
      <c r="M291" s="37"/>
      <c r="N291" s="21"/>
      <c r="O291" s="37"/>
      <c r="P291" s="37"/>
      <c r="Q291" s="37"/>
      <c r="R291" s="21"/>
      <c r="S291" s="37"/>
      <c r="T291" s="37"/>
      <c r="U291" s="37"/>
      <c r="V291" s="21"/>
      <c r="W291" s="37"/>
      <c r="X291" s="37"/>
      <c r="Y291" s="37"/>
      <c r="Z291" s="21"/>
      <c r="AA291" s="37"/>
      <c r="AB291" s="37"/>
      <c r="AC291" s="37"/>
      <c r="AD291" s="21"/>
      <c r="AE291" s="37"/>
      <c r="AF291" s="37"/>
      <c r="AG291" s="37"/>
      <c r="AH291" s="21"/>
      <c r="AI291" s="37"/>
      <c r="AJ291" s="37"/>
      <c r="AK291" s="37"/>
      <c r="AL291" s="21"/>
      <c r="AM291" s="37"/>
      <c r="AN291" s="37"/>
      <c r="AO291" s="37"/>
      <c r="AP291" s="21"/>
      <c r="AQ291" s="37"/>
      <c r="AR291" s="37"/>
      <c r="AS291" s="37"/>
      <c r="AT291" s="21"/>
      <c r="AU291" s="37"/>
      <c r="AV291" s="37"/>
      <c r="AW291" s="37"/>
    </row>
    <row r="292" spans="1:49">
      <c r="A292" s="11"/>
      <c r="B292" s="194" t="s">
        <v>670</v>
      </c>
      <c r="C292" s="100" t="s">
        <v>177</v>
      </c>
      <c r="D292" s="178" t="s">
        <v>307</v>
      </c>
      <c r="E292" s="23"/>
      <c r="F292" s="23"/>
      <c r="G292" s="100" t="s">
        <v>177</v>
      </c>
      <c r="H292" s="178" t="s">
        <v>307</v>
      </c>
      <c r="I292" s="23"/>
      <c r="J292" s="23"/>
      <c r="K292" s="100" t="s">
        <v>177</v>
      </c>
      <c r="L292" s="178" t="s">
        <v>307</v>
      </c>
      <c r="M292" s="23"/>
      <c r="N292" s="23"/>
      <c r="O292" s="100" t="s">
        <v>177</v>
      </c>
      <c r="P292" s="178" t="s">
        <v>307</v>
      </c>
      <c r="Q292" s="23"/>
      <c r="R292" s="23"/>
      <c r="S292" s="100" t="s">
        <v>177</v>
      </c>
      <c r="T292" s="178" t="s">
        <v>307</v>
      </c>
      <c r="U292" s="23"/>
      <c r="V292" s="23"/>
      <c r="W292" s="100" t="s">
        <v>177</v>
      </c>
      <c r="X292" s="178" t="s">
        <v>671</v>
      </c>
      <c r="Y292" s="100" t="s">
        <v>259</v>
      </c>
      <c r="Z292" s="23"/>
      <c r="AA292" s="100" t="s">
        <v>177</v>
      </c>
      <c r="AB292" s="178">
        <v>388</v>
      </c>
      <c r="AC292" s="23"/>
      <c r="AD292" s="23"/>
      <c r="AE292" s="100" t="s">
        <v>177</v>
      </c>
      <c r="AF292" s="178" t="s">
        <v>307</v>
      </c>
      <c r="AG292" s="23"/>
      <c r="AH292" s="23"/>
      <c r="AI292" s="100" t="s">
        <v>177</v>
      </c>
      <c r="AJ292" s="178" t="s">
        <v>307</v>
      </c>
      <c r="AK292" s="23"/>
      <c r="AL292" s="23"/>
      <c r="AM292" s="100" t="s">
        <v>177</v>
      </c>
      <c r="AN292" s="178" t="s">
        <v>672</v>
      </c>
      <c r="AO292" s="100" t="s">
        <v>259</v>
      </c>
      <c r="AP292" s="23"/>
      <c r="AQ292" s="100" t="s">
        <v>177</v>
      </c>
      <c r="AR292" s="178" t="s">
        <v>307</v>
      </c>
      <c r="AS292" s="23"/>
      <c r="AT292" s="23"/>
      <c r="AU292" s="100" t="s">
        <v>177</v>
      </c>
      <c r="AV292" s="178" t="s">
        <v>672</v>
      </c>
      <c r="AW292" s="100" t="s">
        <v>259</v>
      </c>
    </row>
    <row r="293" spans="1:49">
      <c r="A293" s="11"/>
      <c r="B293" s="194"/>
      <c r="C293" s="100"/>
      <c r="D293" s="178"/>
      <c r="E293" s="23"/>
      <c r="F293" s="23"/>
      <c r="G293" s="100"/>
      <c r="H293" s="178"/>
      <c r="I293" s="23"/>
      <c r="J293" s="23"/>
      <c r="K293" s="100"/>
      <c r="L293" s="178"/>
      <c r="M293" s="23"/>
      <c r="N293" s="23"/>
      <c r="O293" s="100"/>
      <c r="P293" s="178"/>
      <c r="Q293" s="23"/>
      <c r="R293" s="23"/>
      <c r="S293" s="100"/>
      <c r="T293" s="178"/>
      <c r="U293" s="23"/>
      <c r="V293" s="23"/>
      <c r="W293" s="100"/>
      <c r="X293" s="178"/>
      <c r="Y293" s="100"/>
      <c r="Z293" s="23"/>
      <c r="AA293" s="100"/>
      <c r="AB293" s="178"/>
      <c r="AC293" s="23"/>
      <c r="AD293" s="23"/>
      <c r="AE293" s="100"/>
      <c r="AF293" s="178"/>
      <c r="AG293" s="23"/>
      <c r="AH293" s="23"/>
      <c r="AI293" s="100"/>
      <c r="AJ293" s="178"/>
      <c r="AK293" s="23"/>
      <c r="AL293" s="23"/>
      <c r="AM293" s="100"/>
      <c r="AN293" s="178"/>
      <c r="AO293" s="100"/>
      <c r="AP293" s="23"/>
      <c r="AQ293" s="100"/>
      <c r="AR293" s="178"/>
      <c r="AS293" s="23"/>
      <c r="AT293" s="23"/>
      <c r="AU293" s="100"/>
      <c r="AV293" s="178"/>
      <c r="AW293" s="100"/>
    </row>
    <row r="294" spans="1:49">
      <c r="A294" s="11"/>
      <c r="B294" s="187" t="s">
        <v>122</v>
      </c>
      <c r="C294" s="184" t="s">
        <v>307</v>
      </c>
      <c r="D294" s="184"/>
      <c r="E294" s="28"/>
      <c r="F294" s="28"/>
      <c r="G294" s="184" t="s">
        <v>307</v>
      </c>
      <c r="H294" s="184"/>
      <c r="I294" s="28"/>
      <c r="J294" s="28"/>
      <c r="K294" s="184" t="s">
        <v>307</v>
      </c>
      <c r="L294" s="184"/>
      <c r="M294" s="28"/>
      <c r="N294" s="28"/>
      <c r="O294" s="184" t="s">
        <v>307</v>
      </c>
      <c r="P294" s="184"/>
      <c r="Q294" s="28"/>
      <c r="R294" s="28"/>
      <c r="S294" s="184" t="s">
        <v>307</v>
      </c>
      <c r="T294" s="184"/>
      <c r="U294" s="28"/>
      <c r="V294" s="28"/>
      <c r="W294" s="184" t="s">
        <v>307</v>
      </c>
      <c r="X294" s="184"/>
      <c r="Y294" s="28"/>
      <c r="Z294" s="28"/>
      <c r="AA294" s="184" t="s">
        <v>673</v>
      </c>
      <c r="AB294" s="184"/>
      <c r="AC294" s="182" t="s">
        <v>259</v>
      </c>
      <c r="AD294" s="28"/>
      <c r="AE294" s="184" t="s">
        <v>307</v>
      </c>
      <c r="AF294" s="184"/>
      <c r="AG294" s="28"/>
      <c r="AH294" s="28"/>
      <c r="AI294" s="184" t="s">
        <v>307</v>
      </c>
      <c r="AJ294" s="184"/>
      <c r="AK294" s="28"/>
      <c r="AL294" s="28"/>
      <c r="AM294" s="184" t="s">
        <v>673</v>
      </c>
      <c r="AN294" s="184"/>
      <c r="AO294" s="182" t="s">
        <v>259</v>
      </c>
      <c r="AP294" s="28"/>
      <c r="AQ294" s="184" t="s">
        <v>307</v>
      </c>
      <c r="AR294" s="184"/>
      <c r="AS294" s="28"/>
      <c r="AT294" s="28"/>
      <c r="AU294" s="184" t="s">
        <v>673</v>
      </c>
      <c r="AV294" s="184"/>
      <c r="AW294" s="182" t="s">
        <v>259</v>
      </c>
    </row>
    <row r="295" spans="1:49">
      <c r="A295" s="11"/>
      <c r="B295" s="187"/>
      <c r="C295" s="184"/>
      <c r="D295" s="184"/>
      <c r="E295" s="28"/>
      <c r="F295" s="28"/>
      <c r="G295" s="184"/>
      <c r="H295" s="184"/>
      <c r="I295" s="28"/>
      <c r="J295" s="28"/>
      <c r="K295" s="184"/>
      <c r="L295" s="184"/>
      <c r="M295" s="28"/>
      <c r="N295" s="28"/>
      <c r="O295" s="184"/>
      <c r="P295" s="184"/>
      <c r="Q295" s="28"/>
      <c r="R295" s="28"/>
      <c r="S295" s="184"/>
      <c r="T295" s="184"/>
      <c r="U295" s="28"/>
      <c r="V295" s="28"/>
      <c r="W295" s="184"/>
      <c r="X295" s="184"/>
      <c r="Y295" s="28"/>
      <c r="Z295" s="28"/>
      <c r="AA295" s="184"/>
      <c r="AB295" s="184"/>
      <c r="AC295" s="182"/>
      <c r="AD295" s="28"/>
      <c r="AE295" s="184"/>
      <c r="AF295" s="184"/>
      <c r="AG295" s="28"/>
      <c r="AH295" s="28"/>
      <c r="AI295" s="184"/>
      <c r="AJ295" s="184"/>
      <c r="AK295" s="28"/>
      <c r="AL295" s="28"/>
      <c r="AM295" s="184"/>
      <c r="AN295" s="184"/>
      <c r="AO295" s="182"/>
      <c r="AP295" s="28"/>
      <c r="AQ295" s="184"/>
      <c r="AR295" s="184"/>
      <c r="AS295" s="28"/>
      <c r="AT295" s="28"/>
      <c r="AU295" s="184"/>
      <c r="AV295" s="184"/>
      <c r="AW295" s="182"/>
    </row>
    <row r="296" spans="1:49">
      <c r="A296" s="11"/>
      <c r="B296" s="194" t="s">
        <v>123</v>
      </c>
      <c r="C296" s="178" t="s">
        <v>307</v>
      </c>
      <c r="D296" s="178"/>
      <c r="E296" s="23"/>
      <c r="F296" s="23"/>
      <c r="G296" s="178" t="s">
        <v>307</v>
      </c>
      <c r="H296" s="178"/>
      <c r="I296" s="23"/>
      <c r="J296" s="23"/>
      <c r="K296" s="178" t="s">
        <v>307</v>
      </c>
      <c r="L296" s="178"/>
      <c r="M296" s="23"/>
      <c r="N296" s="23"/>
      <c r="O296" s="178" t="s">
        <v>307</v>
      </c>
      <c r="P296" s="178"/>
      <c r="Q296" s="23"/>
      <c r="R296" s="23"/>
      <c r="S296" s="178" t="s">
        <v>307</v>
      </c>
      <c r="T296" s="178"/>
      <c r="U296" s="23"/>
      <c r="V296" s="23"/>
      <c r="W296" s="178" t="s">
        <v>307</v>
      </c>
      <c r="X296" s="178"/>
      <c r="Y296" s="23"/>
      <c r="Z296" s="23"/>
      <c r="AA296" s="178" t="s">
        <v>674</v>
      </c>
      <c r="AB296" s="178"/>
      <c r="AC296" s="100" t="s">
        <v>259</v>
      </c>
      <c r="AD296" s="23"/>
      <c r="AE296" s="178" t="s">
        <v>307</v>
      </c>
      <c r="AF296" s="178"/>
      <c r="AG296" s="23"/>
      <c r="AH296" s="23"/>
      <c r="AI296" s="178" t="s">
        <v>307</v>
      </c>
      <c r="AJ296" s="178"/>
      <c r="AK296" s="23"/>
      <c r="AL296" s="23"/>
      <c r="AM296" s="178" t="s">
        <v>674</v>
      </c>
      <c r="AN296" s="178"/>
      <c r="AO296" s="100" t="s">
        <v>259</v>
      </c>
      <c r="AP296" s="23"/>
      <c r="AQ296" s="178" t="s">
        <v>307</v>
      </c>
      <c r="AR296" s="178"/>
      <c r="AS296" s="23"/>
      <c r="AT296" s="23"/>
      <c r="AU296" s="178" t="s">
        <v>674</v>
      </c>
      <c r="AV296" s="178"/>
      <c r="AW296" s="100" t="s">
        <v>259</v>
      </c>
    </row>
    <row r="297" spans="1:49">
      <c r="A297" s="11"/>
      <c r="B297" s="194"/>
      <c r="C297" s="178"/>
      <c r="D297" s="178"/>
      <c r="E297" s="23"/>
      <c r="F297" s="23"/>
      <c r="G297" s="178"/>
      <c r="H297" s="178"/>
      <c r="I297" s="23"/>
      <c r="J297" s="23"/>
      <c r="K297" s="178"/>
      <c r="L297" s="178"/>
      <c r="M297" s="23"/>
      <c r="N297" s="23"/>
      <c r="O297" s="178"/>
      <c r="P297" s="178"/>
      <c r="Q297" s="23"/>
      <c r="R297" s="23"/>
      <c r="S297" s="178"/>
      <c r="T297" s="178"/>
      <c r="U297" s="23"/>
      <c r="V297" s="23"/>
      <c r="W297" s="178"/>
      <c r="X297" s="178"/>
      <c r="Y297" s="23"/>
      <c r="Z297" s="23"/>
      <c r="AA297" s="178"/>
      <c r="AB297" s="178"/>
      <c r="AC297" s="100"/>
      <c r="AD297" s="23"/>
      <c r="AE297" s="178"/>
      <c r="AF297" s="178"/>
      <c r="AG297" s="23"/>
      <c r="AH297" s="23"/>
      <c r="AI297" s="178"/>
      <c r="AJ297" s="178"/>
      <c r="AK297" s="23"/>
      <c r="AL297" s="23"/>
      <c r="AM297" s="178"/>
      <c r="AN297" s="178"/>
      <c r="AO297" s="100"/>
      <c r="AP297" s="23"/>
      <c r="AQ297" s="178"/>
      <c r="AR297" s="178"/>
      <c r="AS297" s="23"/>
      <c r="AT297" s="23"/>
      <c r="AU297" s="178"/>
      <c r="AV297" s="178"/>
      <c r="AW297" s="100"/>
    </row>
    <row r="298" spans="1:49">
      <c r="A298" s="11"/>
      <c r="B298" s="187" t="s">
        <v>124</v>
      </c>
      <c r="C298" s="184" t="s">
        <v>307</v>
      </c>
      <c r="D298" s="184"/>
      <c r="E298" s="28"/>
      <c r="F298" s="28"/>
      <c r="G298" s="184" t="s">
        <v>307</v>
      </c>
      <c r="H298" s="184"/>
      <c r="I298" s="28"/>
      <c r="J298" s="28"/>
      <c r="K298" s="184" t="s">
        <v>307</v>
      </c>
      <c r="L298" s="184"/>
      <c r="M298" s="28"/>
      <c r="N298" s="28"/>
      <c r="O298" s="184" t="s">
        <v>307</v>
      </c>
      <c r="P298" s="184"/>
      <c r="Q298" s="28"/>
      <c r="R298" s="28"/>
      <c r="S298" s="184" t="s">
        <v>307</v>
      </c>
      <c r="T298" s="184"/>
      <c r="U298" s="28"/>
      <c r="V298" s="28"/>
      <c r="W298" s="184" t="s">
        <v>307</v>
      </c>
      <c r="X298" s="184"/>
      <c r="Y298" s="28"/>
      <c r="Z298" s="28"/>
      <c r="AA298" s="183">
        <v>267751</v>
      </c>
      <c r="AB298" s="183"/>
      <c r="AC298" s="28"/>
      <c r="AD298" s="28"/>
      <c r="AE298" s="184" t="s">
        <v>307</v>
      </c>
      <c r="AF298" s="184"/>
      <c r="AG298" s="28"/>
      <c r="AH298" s="28"/>
      <c r="AI298" s="184" t="s">
        <v>307</v>
      </c>
      <c r="AJ298" s="184"/>
      <c r="AK298" s="28"/>
      <c r="AL298" s="28"/>
      <c r="AM298" s="183">
        <v>267751</v>
      </c>
      <c r="AN298" s="183"/>
      <c r="AO298" s="28"/>
      <c r="AP298" s="28"/>
      <c r="AQ298" s="184" t="s">
        <v>307</v>
      </c>
      <c r="AR298" s="184"/>
      <c r="AS298" s="28"/>
      <c r="AT298" s="28"/>
      <c r="AU298" s="183">
        <v>267751</v>
      </c>
      <c r="AV298" s="183"/>
      <c r="AW298" s="28"/>
    </row>
    <row r="299" spans="1:49">
      <c r="A299" s="11"/>
      <c r="B299" s="187"/>
      <c r="C299" s="184"/>
      <c r="D299" s="184"/>
      <c r="E299" s="28"/>
      <c r="F299" s="28"/>
      <c r="G299" s="184"/>
      <c r="H299" s="184"/>
      <c r="I299" s="28"/>
      <c r="J299" s="28"/>
      <c r="K299" s="184"/>
      <c r="L299" s="184"/>
      <c r="M299" s="28"/>
      <c r="N299" s="28"/>
      <c r="O299" s="184"/>
      <c r="P299" s="184"/>
      <c r="Q299" s="28"/>
      <c r="R299" s="28"/>
      <c r="S299" s="184"/>
      <c r="T299" s="184"/>
      <c r="U299" s="28"/>
      <c r="V299" s="28"/>
      <c r="W299" s="184"/>
      <c r="X299" s="184"/>
      <c r="Y299" s="28"/>
      <c r="Z299" s="28"/>
      <c r="AA299" s="183"/>
      <c r="AB299" s="183"/>
      <c r="AC299" s="28"/>
      <c r="AD299" s="28"/>
      <c r="AE299" s="184"/>
      <c r="AF299" s="184"/>
      <c r="AG299" s="28"/>
      <c r="AH299" s="28"/>
      <c r="AI299" s="184"/>
      <c r="AJ299" s="184"/>
      <c r="AK299" s="28"/>
      <c r="AL299" s="28"/>
      <c r="AM299" s="183"/>
      <c r="AN299" s="183"/>
      <c r="AO299" s="28"/>
      <c r="AP299" s="28"/>
      <c r="AQ299" s="184"/>
      <c r="AR299" s="184"/>
      <c r="AS299" s="28"/>
      <c r="AT299" s="28"/>
      <c r="AU299" s="183"/>
      <c r="AV299" s="183"/>
      <c r="AW299" s="28"/>
    </row>
    <row r="300" spans="1:49">
      <c r="A300" s="11"/>
      <c r="B300" s="194" t="s">
        <v>675</v>
      </c>
      <c r="C300" s="178" t="s">
        <v>307</v>
      </c>
      <c r="D300" s="178"/>
      <c r="E300" s="23"/>
      <c r="F300" s="23"/>
      <c r="G300" s="178" t="s">
        <v>307</v>
      </c>
      <c r="H300" s="178"/>
      <c r="I300" s="23"/>
      <c r="J300" s="23"/>
      <c r="K300" s="178" t="s">
        <v>307</v>
      </c>
      <c r="L300" s="178"/>
      <c r="M300" s="23"/>
      <c r="N300" s="23"/>
      <c r="O300" s="178" t="s">
        <v>307</v>
      </c>
      <c r="P300" s="178"/>
      <c r="Q300" s="23"/>
      <c r="R300" s="23"/>
      <c r="S300" s="178" t="s">
        <v>307</v>
      </c>
      <c r="T300" s="178"/>
      <c r="U300" s="23"/>
      <c r="V300" s="23"/>
      <c r="W300" s="178" t="s">
        <v>307</v>
      </c>
      <c r="X300" s="178"/>
      <c r="Y300" s="23"/>
      <c r="Z300" s="23"/>
      <c r="AA300" s="178" t="s">
        <v>676</v>
      </c>
      <c r="AB300" s="178"/>
      <c r="AC300" s="100" t="s">
        <v>259</v>
      </c>
      <c r="AD300" s="23"/>
      <c r="AE300" s="178" t="s">
        <v>307</v>
      </c>
      <c r="AF300" s="178"/>
      <c r="AG300" s="23"/>
      <c r="AH300" s="23"/>
      <c r="AI300" s="178" t="s">
        <v>307</v>
      </c>
      <c r="AJ300" s="178"/>
      <c r="AK300" s="23"/>
      <c r="AL300" s="23"/>
      <c r="AM300" s="178" t="s">
        <v>676</v>
      </c>
      <c r="AN300" s="178"/>
      <c r="AO300" s="100" t="s">
        <v>259</v>
      </c>
      <c r="AP300" s="23"/>
      <c r="AQ300" s="178" t="s">
        <v>307</v>
      </c>
      <c r="AR300" s="178"/>
      <c r="AS300" s="23"/>
      <c r="AT300" s="23"/>
      <c r="AU300" s="178" t="s">
        <v>676</v>
      </c>
      <c r="AV300" s="178"/>
      <c r="AW300" s="100" t="s">
        <v>259</v>
      </c>
    </row>
    <row r="301" spans="1:49">
      <c r="A301" s="11"/>
      <c r="B301" s="194"/>
      <c r="C301" s="178"/>
      <c r="D301" s="178"/>
      <c r="E301" s="23"/>
      <c r="F301" s="23"/>
      <c r="G301" s="178"/>
      <c r="H301" s="178"/>
      <c r="I301" s="23"/>
      <c r="J301" s="23"/>
      <c r="K301" s="178"/>
      <c r="L301" s="178"/>
      <c r="M301" s="23"/>
      <c r="N301" s="23"/>
      <c r="O301" s="178"/>
      <c r="P301" s="178"/>
      <c r="Q301" s="23"/>
      <c r="R301" s="23"/>
      <c r="S301" s="178"/>
      <c r="T301" s="178"/>
      <c r="U301" s="23"/>
      <c r="V301" s="23"/>
      <c r="W301" s="178"/>
      <c r="X301" s="178"/>
      <c r="Y301" s="23"/>
      <c r="Z301" s="23"/>
      <c r="AA301" s="178"/>
      <c r="AB301" s="178"/>
      <c r="AC301" s="100"/>
      <c r="AD301" s="23"/>
      <c r="AE301" s="178"/>
      <c r="AF301" s="178"/>
      <c r="AG301" s="23"/>
      <c r="AH301" s="23"/>
      <c r="AI301" s="178"/>
      <c r="AJ301" s="178"/>
      <c r="AK301" s="23"/>
      <c r="AL301" s="23"/>
      <c r="AM301" s="178"/>
      <c r="AN301" s="178"/>
      <c r="AO301" s="100"/>
      <c r="AP301" s="23"/>
      <c r="AQ301" s="178"/>
      <c r="AR301" s="178"/>
      <c r="AS301" s="23"/>
      <c r="AT301" s="23"/>
      <c r="AU301" s="178"/>
      <c r="AV301" s="178"/>
      <c r="AW301" s="100"/>
    </row>
    <row r="302" spans="1:49">
      <c r="A302" s="11"/>
      <c r="B302" s="187" t="s">
        <v>126</v>
      </c>
      <c r="C302" s="184" t="s">
        <v>307</v>
      </c>
      <c r="D302" s="184"/>
      <c r="E302" s="28"/>
      <c r="F302" s="28"/>
      <c r="G302" s="184" t="s">
        <v>307</v>
      </c>
      <c r="H302" s="184"/>
      <c r="I302" s="28"/>
      <c r="J302" s="28"/>
      <c r="K302" s="184" t="s">
        <v>307</v>
      </c>
      <c r="L302" s="184"/>
      <c r="M302" s="28"/>
      <c r="N302" s="28"/>
      <c r="O302" s="184" t="s">
        <v>307</v>
      </c>
      <c r="P302" s="184"/>
      <c r="Q302" s="28"/>
      <c r="R302" s="28"/>
      <c r="S302" s="184" t="s">
        <v>307</v>
      </c>
      <c r="T302" s="184"/>
      <c r="U302" s="28"/>
      <c r="V302" s="28"/>
      <c r="W302" s="184" t="s">
        <v>307</v>
      </c>
      <c r="X302" s="184"/>
      <c r="Y302" s="28"/>
      <c r="Z302" s="28"/>
      <c r="AA302" s="183">
        <v>313600</v>
      </c>
      <c r="AB302" s="183"/>
      <c r="AC302" s="28"/>
      <c r="AD302" s="28"/>
      <c r="AE302" s="184" t="s">
        <v>307</v>
      </c>
      <c r="AF302" s="184"/>
      <c r="AG302" s="28"/>
      <c r="AH302" s="28"/>
      <c r="AI302" s="184" t="s">
        <v>307</v>
      </c>
      <c r="AJ302" s="184"/>
      <c r="AK302" s="28"/>
      <c r="AL302" s="28"/>
      <c r="AM302" s="183">
        <v>313600</v>
      </c>
      <c r="AN302" s="183"/>
      <c r="AO302" s="28"/>
      <c r="AP302" s="28"/>
      <c r="AQ302" s="184" t="s">
        <v>307</v>
      </c>
      <c r="AR302" s="184"/>
      <c r="AS302" s="28"/>
      <c r="AT302" s="28"/>
      <c r="AU302" s="183">
        <v>313600</v>
      </c>
      <c r="AV302" s="183"/>
      <c r="AW302" s="28"/>
    </row>
    <row r="303" spans="1:49">
      <c r="A303" s="11"/>
      <c r="B303" s="187"/>
      <c r="C303" s="184"/>
      <c r="D303" s="184"/>
      <c r="E303" s="28"/>
      <c r="F303" s="28"/>
      <c r="G303" s="184"/>
      <c r="H303" s="184"/>
      <c r="I303" s="28"/>
      <c r="J303" s="28"/>
      <c r="K303" s="184"/>
      <c r="L303" s="184"/>
      <c r="M303" s="28"/>
      <c r="N303" s="28"/>
      <c r="O303" s="184"/>
      <c r="P303" s="184"/>
      <c r="Q303" s="28"/>
      <c r="R303" s="28"/>
      <c r="S303" s="184"/>
      <c r="T303" s="184"/>
      <c r="U303" s="28"/>
      <c r="V303" s="28"/>
      <c r="W303" s="184"/>
      <c r="X303" s="184"/>
      <c r="Y303" s="28"/>
      <c r="Z303" s="28"/>
      <c r="AA303" s="183"/>
      <c r="AB303" s="183"/>
      <c r="AC303" s="28"/>
      <c r="AD303" s="28"/>
      <c r="AE303" s="184"/>
      <c r="AF303" s="184"/>
      <c r="AG303" s="28"/>
      <c r="AH303" s="28"/>
      <c r="AI303" s="184"/>
      <c r="AJ303" s="184"/>
      <c r="AK303" s="28"/>
      <c r="AL303" s="28"/>
      <c r="AM303" s="183"/>
      <c r="AN303" s="183"/>
      <c r="AO303" s="28"/>
      <c r="AP303" s="28"/>
      <c r="AQ303" s="184"/>
      <c r="AR303" s="184"/>
      <c r="AS303" s="28"/>
      <c r="AT303" s="28"/>
      <c r="AU303" s="183"/>
      <c r="AV303" s="183"/>
      <c r="AW303" s="28"/>
    </row>
    <row r="304" spans="1:49">
      <c r="A304" s="11"/>
      <c r="B304" s="194" t="s">
        <v>127</v>
      </c>
      <c r="C304" s="178" t="s">
        <v>307</v>
      </c>
      <c r="D304" s="178"/>
      <c r="E304" s="23"/>
      <c r="F304" s="23"/>
      <c r="G304" s="178" t="s">
        <v>307</v>
      </c>
      <c r="H304" s="178"/>
      <c r="I304" s="23"/>
      <c r="J304" s="23"/>
      <c r="K304" s="178" t="s">
        <v>307</v>
      </c>
      <c r="L304" s="178"/>
      <c r="M304" s="23"/>
      <c r="N304" s="23"/>
      <c r="O304" s="178" t="s">
        <v>307</v>
      </c>
      <c r="P304" s="178"/>
      <c r="Q304" s="23"/>
      <c r="R304" s="23"/>
      <c r="S304" s="178" t="s">
        <v>307</v>
      </c>
      <c r="T304" s="178"/>
      <c r="U304" s="23"/>
      <c r="V304" s="23"/>
      <c r="W304" s="178" t="s">
        <v>307</v>
      </c>
      <c r="X304" s="178"/>
      <c r="Y304" s="23"/>
      <c r="Z304" s="23"/>
      <c r="AA304" s="178" t="s">
        <v>677</v>
      </c>
      <c r="AB304" s="178"/>
      <c r="AC304" s="100" t="s">
        <v>259</v>
      </c>
      <c r="AD304" s="23"/>
      <c r="AE304" s="178" t="s">
        <v>307</v>
      </c>
      <c r="AF304" s="178"/>
      <c r="AG304" s="23"/>
      <c r="AH304" s="23"/>
      <c r="AI304" s="178" t="s">
        <v>307</v>
      </c>
      <c r="AJ304" s="178"/>
      <c r="AK304" s="23"/>
      <c r="AL304" s="23"/>
      <c r="AM304" s="178" t="s">
        <v>677</v>
      </c>
      <c r="AN304" s="178"/>
      <c r="AO304" s="100" t="s">
        <v>259</v>
      </c>
      <c r="AP304" s="23"/>
      <c r="AQ304" s="178" t="s">
        <v>307</v>
      </c>
      <c r="AR304" s="178"/>
      <c r="AS304" s="23"/>
      <c r="AT304" s="23"/>
      <c r="AU304" s="178" t="s">
        <v>677</v>
      </c>
      <c r="AV304" s="178"/>
      <c r="AW304" s="100" t="s">
        <v>259</v>
      </c>
    </row>
    <row r="305" spans="1:49">
      <c r="A305" s="11"/>
      <c r="B305" s="194"/>
      <c r="C305" s="178"/>
      <c r="D305" s="178"/>
      <c r="E305" s="23"/>
      <c r="F305" s="23"/>
      <c r="G305" s="178"/>
      <c r="H305" s="178"/>
      <c r="I305" s="23"/>
      <c r="J305" s="23"/>
      <c r="K305" s="178"/>
      <c r="L305" s="178"/>
      <c r="M305" s="23"/>
      <c r="N305" s="23"/>
      <c r="O305" s="178"/>
      <c r="P305" s="178"/>
      <c r="Q305" s="23"/>
      <c r="R305" s="23"/>
      <c r="S305" s="178"/>
      <c r="T305" s="178"/>
      <c r="U305" s="23"/>
      <c r="V305" s="23"/>
      <c r="W305" s="178"/>
      <c r="X305" s="178"/>
      <c r="Y305" s="23"/>
      <c r="Z305" s="23"/>
      <c r="AA305" s="178"/>
      <c r="AB305" s="178"/>
      <c r="AC305" s="100"/>
      <c r="AD305" s="23"/>
      <c r="AE305" s="178"/>
      <c r="AF305" s="178"/>
      <c r="AG305" s="23"/>
      <c r="AH305" s="23"/>
      <c r="AI305" s="178"/>
      <c r="AJ305" s="178"/>
      <c r="AK305" s="23"/>
      <c r="AL305" s="23"/>
      <c r="AM305" s="178"/>
      <c r="AN305" s="178"/>
      <c r="AO305" s="100"/>
      <c r="AP305" s="23"/>
      <c r="AQ305" s="178"/>
      <c r="AR305" s="178"/>
      <c r="AS305" s="23"/>
      <c r="AT305" s="23"/>
      <c r="AU305" s="178"/>
      <c r="AV305" s="178"/>
      <c r="AW305" s="100"/>
    </row>
    <row r="306" spans="1:49">
      <c r="A306" s="11"/>
      <c r="B306" s="187" t="s">
        <v>678</v>
      </c>
      <c r="C306" s="184" t="s">
        <v>307</v>
      </c>
      <c r="D306" s="184"/>
      <c r="E306" s="28"/>
      <c r="F306" s="28"/>
      <c r="G306" s="184" t="s">
        <v>307</v>
      </c>
      <c r="H306" s="184"/>
      <c r="I306" s="28"/>
      <c r="J306" s="28"/>
      <c r="K306" s="184" t="s">
        <v>307</v>
      </c>
      <c r="L306" s="184"/>
      <c r="M306" s="28"/>
      <c r="N306" s="28"/>
      <c r="O306" s="184" t="s">
        <v>307</v>
      </c>
      <c r="P306" s="184"/>
      <c r="Q306" s="28"/>
      <c r="R306" s="28"/>
      <c r="S306" s="184" t="s">
        <v>307</v>
      </c>
      <c r="T306" s="184"/>
      <c r="U306" s="28"/>
      <c r="V306" s="28"/>
      <c r="W306" s="184" t="s">
        <v>307</v>
      </c>
      <c r="X306" s="184"/>
      <c r="Y306" s="28"/>
      <c r="Z306" s="28"/>
      <c r="AA306" s="184" t="s">
        <v>307</v>
      </c>
      <c r="AB306" s="184"/>
      <c r="AC306" s="28"/>
      <c r="AD306" s="28"/>
      <c r="AE306" s="184" t="s">
        <v>307</v>
      </c>
      <c r="AF306" s="184"/>
      <c r="AG306" s="28"/>
      <c r="AH306" s="28"/>
      <c r="AI306" s="184" t="s">
        <v>307</v>
      </c>
      <c r="AJ306" s="184"/>
      <c r="AK306" s="28"/>
      <c r="AL306" s="28"/>
      <c r="AM306" s="184" t="s">
        <v>307</v>
      </c>
      <c r="AN306" s="184"/>
      <c r="AO306" s="28"/>
      <c r="AP306" s="28"/>
      <c r="AQ306" s="184" t="s">
        <v>307</v>
      </c>
      <c r="AR306" s="184"/>
      <c r="AS306" s="28"/>
      <c r="AT306" s="28"/>
      <c r="AU306" s="184" t="s">
        <v>307</v>
      </c>
      <c r="AV306" s="184"/>
      <c r="AW306" s="28"/>
    </row>
    <row r="307" spans="1:49">
      <c r="A307" s="11"/>
      <c r="B307" s="187"/>
      <c r="C307" s="184"/>
      <c r="D307" s="184"/>
      <c r="E307" s="28"/>
      <c r="F307" s="28"/>
      <c r="G307" s="184"/>
      <c r="H307" s="184"/>
      <c r="I307" s="28"/>
      <c r="J307" s="28"/>
      <c r="K307" s="184"/>
      <c r="L307" s="184"/>
      <c r="M307" s="28"/>
      <c r="N307" s="28"/>
      <c r="O307" s="184"/>
      <c r="P307" s="184"/>
      <c r="Q307" s="28"/>
      <c r="R307" s="28"/>
      <c r="S307" s="184"/>
      <c r="T307" s="184"/>
      <c r="U307" s="28"/>
      <c r="V307" s="28"/>
      <c r="W307" s="184"/>
      <c r="X307" s="184"/>
      <c r="Y307" s="28"/>
      <c r="Z307" s="28"/>
      <c r="AA307" s="184"/>
      <c r="AB307" s="184"/>
      <c r="AC307" s="28"/>
      <c r="AD307" s="28"/>
      <c r="AE307" s="184"/>
      <c r="AF307" s="184"/>
      <c r="AG307" s="28"/>
      <c r="AH307" s="28"/>
      <c r="AI307" s="184"/>
      <c r="AJ307" s="184"/>
      <c r="AK307" s="28"/>
      <c r="AL307" s="28"/>
      <c r="AM307" s="184"/>
      <c r="AN307" s="184"/>
      <c r="AO307" s="28"/>
      <c r="AP307" s="28"/>
      <c r="AQ307" s="184"/>
      <c r="AR307" s="184"/>
      <c r="AS307" s="28"/>
      <c r="AT307" s="28"/>
      <c r="AU307" s="184"/>
      <c r="AV307" s="184"/>
      <c r="AW307" s="28"/>
    </row>
    <row r="308" spans="1:49">
      <c r="A308" s="11"/>
      <c r="B308" s="194" t="s">
        <v>128</v>
      </c>
      <c r="C308" s="178" t="s">
        <v>307</v>
      </c>
      <c r="D308" s="178"/>
      <c r="E308" s="23"/>
      <c r="F308" s="23"/>
      <c r="G308" s="178" t="s">
        <v>307</v>
      </c>
      <c r="H308" s="178"/>
      <c r="I308" s="23"/>
      <c r="J308" s="23"/>
      <c r="K308" s="178" t="s">
        <v>307</v>
      </c>
      <c r="L308" s="178"/>
      <c r="M308" s="23"/>
      <c r="N308" s="23"/>
      <c r="O308" s="178" t="s">
        <v>307</v>
      </c>
      <c r="P308" s="178"/>
      <c r="Q308" s="23"/>
      <c r="R308" s="23"/>
      <c r="S308" s="178" t="s">
        <v>307</v>
      </c>
      <c r="T308" s="178"/>
      <c r="U308" s="23"/>
      <c r="V308" s="23"/>
      <c r="W308" s="178" t="s">
        <v>307</v>
      </c>
      <c r="X308" s="178"/>
      <c r="Y308" s="23"/>
      <c r="Z308" s="23"/>
      <c r="AA308" s="178" t="s">
        <v>307</v>
      </c>
      <c r="AB308" s="178"/>
      <c r="AC308" s="23"/>
      <c r="AD308" s="23"/>
      <c r="AE308" s="178" t="s">
        <v>307</v>
      </c>
      <c r="AF308" s="178"/>
      <c r="AG308" s="23"/>
      <c r="AH308" s="23"/>
      <c r="AI308" s="178" t="s">
        <v>307</v>
      </c>
      <c r="AJ308" s="178"/>
      <c r="AK308" s="23"/>
      <c r="AL308" s="23"/>
      <c r="AM308" s="178" t="s">
        <v>307</v>
      </c>
      <c r="AN308" s="178"/>
      <c r="AO308" s="23"/>
      <c r="AP308" s="23"/>
      <c r="AQ308" s="178" t="s">
        <v>307</v>
      </c>
      <c r="AR308" s="178"/>
      <c r="AS308" s="23"/>
      <c r="AT308" s="23"/>
      <c r="AU308" s="178" t="s">
        <v>307</v>
      </c>
      <c r="AV308" s="178"/>
      <c r="AW308" s="23"/>
    </row>
    <row r="309" spans="1:49">
      <c r="A309" s="11"/>
      <c r="B309" s="194"/>
      <c r="C309" s="178"/>
      <c r="D309" s="178"/>
      <c r="E309" s="23"/>
      <c r="F309" s="23"/>
      <c r="G309" s="178"/>
      <c r="H309" s="178"/>
      <c r="I309" s="23"/>
      <c r="J309" s="23"/>
      <c r="K309" s="178"/>
      <c r="L309" s="178"/>
      <c r="M309" s="23"/>
      <c r="N309" s="23"/>
      <c r="O309" s="178"/>
      <c r="P309" s="178"/>
      <c r="Q309" s="23"/>
      <c r="R309" s="23"/>
      <c r="S309" s="178"/>
      <c r="T309" s="178"/>
      <c r="U309" s="23"/>
      <c r="V309" s="23"/>
      <c r="W309" s="178"/>
      <c r="X309" s="178"/>
      <c r="Y309" s="23"/>
      <c r="Z309" s="23"/>
      <c r="AA309" s="178"/>
      <c r="AB309" s="178"/>
      <c r="AC309" s="23"/>
      <c r="AD309" s="23"/>
      <c r="AE309" s="178"/>
      <c r="AF309" s="178"/>
      <c r="AG309" s="23"/>
      <c r="AH309" s="23"/>
      <c r="AI309" s="178"/>
      <c r="AJ309" s="178"/>
      <c r="AK309" s="23"/>
      <c r="AL309" s="23"/>
      <c r="AM309" s="178"/>
      <c r="AN309" s="178"/>
      <c r="AO309" s="23"/>
      <c r="AP309" s="23"/>
      <c r="AQ309" s="178"/>
      <c r="AR309" s="178"/>
      <c r="AS309" s="23"/>
      <c r="AT309" s="23"/>
      <c r="AU309" s="178"/>
      <c r="AV309" s="178"/>
      <c r="AW309" s="23"/>
    </row>
    <row r="310" spans="1:49">
      <c r="A310" s="11"/>
      <c r="B310" s="187" t="s">
        <v>129</v>
      </c>
      <c r="C310" s="184" t="s">
        <v>679</v>
      </c>
      <c r="D310" s="184"/>
      <c r="E310" s="182" t="s">
        <v>259</v>
      </c>
      <c r="F310" s="28"/>
      <c r="G310" s="184" t="s">
        <v>680</v>
      </c>
      <c r="H310" s="184"/>
      <c r="I310" s="182" t="s">
        <v>259</v>
      </c>
      <c r="J310" s="28"/>
      <c r="K310" s="184" t="s">
        <v>307</v>
      </c>
      <c r="L310" s="184"/>
      <c r="M310" s="28"/>
      <c r="N310" s="28"/>
      <c r="O310" s="184" t="s">
        <v>307</v>
      </c>
      <c r="P310" s="184"/>
      <c r="Q310" s="28"/>
      <c r="R310" s="28"/>
      <c r="S310" s="184" t="s">
        <v>681</v>
      </c>
      <c r="T310" s="184"/>
      <c r="U310" s="182" t="s">
        <v>259</v>
      </c>
      <c r="V310" s="28"/>
      <c r="W310" s="184" t="s">
        <v>307</v>
      </c>
      <c r="X310" s="184"/>
      <c r="Y310" s="28"/>
      <c r="Z310" s="28"/>
      <c r="AA310" s="184" t="s">
        <v>682</v>
      </c>
      <c r="AB310" s="184"/>
      <c r="AC310" s="182" t="s">
        <v>259</v>
      </c>
      <c r="AD310" s="28"/>
      <c r="AE310" s="184" t="s">
        <v>307</v>
      </c>
      <c r="AF310" s="184"/>
      <c r="AG310" s="28"/>
      <c r="AH310" s="28"/>
      <c r="AI310" s="184" t="s">
        <v>307</v>
      </c>
      <c r="AJ310" s="184"/>
      <c r="AK310" s="28"/>
      <c r="AL310" s="28"/>
      <c r="AM310" s="184" t="s">
        <v>682</v>
      </c>
      <c r="AN310" s="184"/>
      <c r="AO310" s="182" t="s">
        <v>259</v>
      </c>
      <c r="AP310" s="28"/>
      <c r="AQ310" s="184" t="s">
        <v>307</v>
      </c>
      <c r="AR310" s="184"/>
      <c r="AS310" s="28"/>
      <c r="AT310" s="28"/>
      <c r="AU310" s="184" t="s">
        <v>683</v>
      </c>
      <c r="AV310" s="184"/>
      <c r="AW310" s="182" t="s">
        <v>259</v>
      </c>
    </row>
    <row r="311" spans="1:49">
      <c r="A311" s="11"/>
      <c r="B311" s="187"/>
      <c r="C311" s="184"/>
      <c r="D311" s="184"/>
      <c r="E311" s="182"/>
      <c r="F311" s="28"/>
      <c r="G311" s="184"/>
      <c r="H311" s="184"/>
      <c r="I311" s="182"/>
      <c r="J311" s="28"/>
      <c r="K311" s="184"/>
      <c r="L311" s="184"/>
      <c r="M311" s="28"/>
      <c r="N311" s="28"/>
      <c r="O311" s="184"/>
      <c r="P311" s="184"/>
      <c r="Q311" s="28"/>
      <c r="R311" s="28"/>
      <c r="S311" s="184"/>
      <c r="T311" s="184"/>
      <c r="U311" s="182"/>
      <c r="V311" s="28"/>
      <c r="W311" s="184"/>
      <c r="X311" s="184"/>
      <c r="Y311" s="28"/>
      <c r="Z311" s="28"/>
      <c r="AA311" s="184"/>
      <c r="AB311" s="184"/>
      <c r="AC311" s="182"/>
      <c r="AD311" s="28"/>
      <c r="AE311" s="184"/>
      <c r="AF311" s="184"/>
      <c r="AG311" s="28"/>
      <c r="AH311" s="28"/>
      <c r="AI311" s="184"/>
      <c r="AJ311" s="184"/>
      <c r="AK311" s="28"/>
      <c r="AL311" s="28"/>
      <c r="AM311" s="184"/>
      <c r="AN311" s="184"/>
      <c r="AO311" s="182"/>
      <c r="AP311" s="28"/>
      <c r="AQ311" s="184"/>
      <c r="AR311" s="184"/>
      <c r="AS311" s="28"/>
      <c r="AT311" s="28"/>
      <c r="AU311" s="184"/>
      <c r="AV311" s="184"/>
      <c r="AW311" s="182"/>
    </row>
    <row r="312" spans="1:49">
      <c r="A312" s="11"/>
      <c r="B312" s="194" t="s">
        <v>130</v>
      </c>
      <c r="C312" s="178" t="s">
        <v>307</v>
      </c>
      <c r="D312" s="178"/>
      <c r="E312" s="23"/>
      <c r="F312" s="23"/>
      <c r="G312" s="178" t="s">
        <v>307</v>
      </c>
      <c r="H312" s="178"/>
      <c r="I312" s="23"/>
      <c r="J312" s="23"/>
      <c r="K312" s="178" t="s">
        <v>307</v>
      </c>
      <c r="L312" s="178"/>
      <c r="M312" s="23"/>
      <c r="N312" s="23"/>
      <c r="O312" s="178" t="s">
        <v>307</v>
      </c>
      <c r="P312" s="178"/>
      <c r="Q312" s="23"/>
      <c r="R312" s="23"/>
      <c r="S312" s="178" t="s">
        <v>307</v>
      </c>
      <c r="T312" s="178"/>
      <c r="U312" s="23"/>
      <c r="V312" s="23"/>
      <c r="W312" s="178" t="s">
        <v>307</v>
      </c>
      <c r="X312" s="178"/>
      <c r="Y312" s="23"/>
      <c r="Z312" s="23"/>
      <c r="AA312" s="178" t="s">
        <v>684</v>
      </c>
      <c r="AB312" s="178"/>
      <c r="AC312" s="100" t="s">
        <v>259</v>
      </c>
      <c r="AD312" s="23"/>
      <c r="AE312" s="178" t="s">
        <v>307</v>
      </c>
      <c r="AF312" s="178"/>
      <c r="AG312" s="23"/>
      <c r="AH312" s="23"/>
      <c r="AI312" s="178" t="s">
        <v>307</v>
      </c>
      <c r="AJ312" s="178"/>
      <c r="AK312" s="23"/>
      <c r="AL312" s="23"/>
      <c r="AM312" s="178" t="s">
        <v>684</v>
      </c>
      <c r="AN312" s="178"/>
      <c r="AO312" s="100" t="s">
        <v>259</v>
      </c>
      <c r="AP312" s="23"/>
      <c r="AQ312" s="178" t="s">
        <v>307</v>
      </c>
      <c r="AR312" s="178"/>
      <c r="AS312" s="23"/>
      <c r="AT312" s="23"/>
      <c r="AU312" s="178" t="s">
        <v>684</v>
      </c>
      <c r="AV312" s="178"/>
      <c r="AW312" s="100" t="s">
        <v>259</v>
      </c>
    </row>
    <row r="313" spans="1:49">
      <c r="A313" s="11"/>
      <c r="B313" s="194"/>
      <c r="C313" s="178"/>
      <c r="D313" s="178"/>
      <c r="E313" s="23"/>
      <c r="F313" s="23"/>
      <c r="G313" s="178"/>
      <c r="H313" s="178"/>
      <c r="I313" s="23"/>
      <c r="J313" s="23"/>
      <c r="K313" s="178"/>
      <c r="L313" s="178"/>
      <c r="M313" s="23"/>
      <c r="N313" s="23"/>
      <c r="O313" s="178"/>
      <c r="P313" s="178"/>
      <c r="Q313" s="23"/>
      <c r="R313" s="23"/>
      <c r="S313" s="178"/>
      <c r="T313" s="178"/>
      <c r="U313" s="23"/>
      <c r="V313" s="23"/>
      <c r="W313" s="178"/>
      <c r="X313" s="178"/>
      <c r="Y313" s="23"/>
      <c r="Z313" s="23"/>
      <c r="AA313" s="178"/>
      <c r="AB313" s="178"/>
      <c r="AC313" s="100"/>
      <c r="AD313" s="23"/>
      <c r="AE313" s="178"/>
      <c r="AF313" s="178"/>
      <c r="AG313" s="23"/>
      <c r="AH313" s="23"/>
      <c r="AI313" s="178"/>
      <c r="AJ313" s="178"/>
      <c r="AK313" s="23"/>
      <c r="AL313" s="23"/>
      <c r="AM313" s="178"/>
      <c r="AN313" s="178"/>
      <c r="AO313" s="100"/>
      <c r="AP313" s="23"/>
      <c r="AQ313" s="178"/>
      <c r="AR313" s="178"/>
      <c r="AS313" s="23"/>
      <c r="AT313" s="23"/>
      <c r="AU313" s="178"/>
      <c r="AV313" s="178"/>
      <c r="AW313" s="100"/>
    </row>
    <row r="314" spans="1:49">
      <c r="A314" s="11"/>
      <c r="B314" s="187" t="s">
        <v>685</v>
      </c>
      <c r="C314" s="184" t="s">
        <v>307</v>
      </c>
      <c r="D314" s="184"/>
      <c r="E314" s="28"/>
      <c r="F314" s="28"/>
      <c r="G314" s="184" t="s">
        <v>307</v>
      </c>
      <c r="H314" s="184"/>
      <c r="I314" s="28"/>
      <c r="J314" s="28"/>
      <c r="K314" s="184" t="s">
        <v>307</v>
      </c>
      <c r="L314" s="184"/>
      <c r="M314" s="28"/>
      <c r="N314" s="28"/>
      <c r="O314" s="184" t="s">
        <v>307</v>
      </c>
      <c r="P314" s="184"/>
      <c r="Q314" s="28"/>
      <c r="R314" s="28"/>
      <c r="S314" s="184" t="s">
        <v>307</v>
      </c>
      <c r="T314" s="184"/>
      <c r="U314" s="28"/>
      <c r="V314" s="28"/>
      <c r="W314" s="184" t="s">
        <v>307</v>
      </c>
      <c r="X314" s="184"/>
      <c r="Y314" s="28"/>
      <c r="Z314" s="28"/>
      <c r="AA314" s="184" t="s">
        <v>307</v>
      </c>
      <c r="AB314" s="184"/>
      <c r="AC314" s="28"/>
      <c r="AD314" s="28"/>
      <c r="AE314" s="184" t="s">
        <v>307</v>
      </c>
      <c r="AF314" s="184"/>
      <c r="AG314" s="28"/>
      <c r="AH314" s="28"/>
      <c r="AI314" s="184" t="s">
        <v>307</v>
      </c>
      <c r="AJ314" s="184"/>
      <c r="AK314" s="28"/>
      <c r="AL314" s="28"/>
      <c r="AM314" s="184" t="s">
        <v>307</v>
      </c>
      <c r="AN314" s="184"/>
      <c r="AO314" s="28"/>
      <c r="AP314" s="28"/>
      <c r="AQ314" s="184" t="s">
        <v>307</v>
      </c>
      <c r="AR314" s="184"/>
      <c r="AS314" s="28"/>
      <c r="AT314" s="28"/>
      <c r="AU314" s="184" t="s">
        <v>307</v>
      </c>
      <c r="AV314" s="184"/>
      <c r="AW314" s="28"/>
    </row>
    <row r="315" spans="1:49" ht="15.75" thickBot="1">
      <c r="A315" s="11"/>
      <c r="B315" s="187"/>
      <c r="C315" s="190"/>
      <c r="D315" s="190"/>
      <c r="E315" s="52"/>
      <c r="F315" s="28"/>
      <c r="G315" s="190"/>
      <c r="H315" s="190"/>
      <c r="I315" s="52"/>
      <c r="J315" s="28"/>
      <c r="K315" s="190"/>
      <c r="L315" s="190"/>
      <c r="M315" s="52"/>
      <c r="N315" s="28"/>
      <c r="O315" s="190"/>
      <c r="P315" s="190"/>
      <c r="Q315" s="52"/>
      <c r="R315" s="28"/>
      <c r="S315" s="190"/>
      <c r="T315" s="190"/>
      <c r="U315" s="52"/>
      <c r="V315" s="28"/>
      <c r="W315" s="190"/>
      <c r="X315" s="190"/>
      <c r="Y315" s="52"/>
      <c r="Z315" s="28"/>
      <c r="AA315" s="190"/>
      <c r="AB315" s="190"/>
      <c r="AC315" s="52"/>
      <c r="AD315" s="28"/>
      <c r="AE315" s="190"/>
      <c r="AF315" s="190"/>
      <c r="AG315" s="52"/>
      <c r="AH315" s="28"/>
      <c r="AI315" s="190"/>
      <c r="AJ315" s="190"/>
      <c r="AK315" s="52"/>
      <c r="AL315" s="28"/>
      <c r="AM315" s="190"/>
      <c r="AN315" s="190"/>
      <c r="AO315" s="52"/>
      <c r="AP315" s="28"/>
      <c r="AQ315" s="190"/>
      <c r="AR315" s="190"/>
      <c r="AS315" s="52"/>
      <c r="AT315" s="28"/>
      <c r="AU315" s="190"/>
      <c r="AV315" s="190"/>
      <c r="AW315" s="52"/>
    </row>
    <row r="316" spans="1:49">
      <c r="A316" s="11"/>
      <c r="B316" s="210" t="s">
        <v>686</v>
      </c>
      <c r="C316" s="179" t="s">
        <v>679</v>
      </c>
      <c r="D316" s="179"/>
      <c r="E316" s="173" t="s">
        <v>259</v>
      </c>
      <c r="F316" s="23"/>
      <c r="G316" s="179" t="s">
        <v>680</v>
      </c>
      <c r="H316" s="179"/>
      <c r="I316" s="173" t="s">
        <v>259</v>
      </c>
      <c r="J316" s="23"/>
      <c r="K316" s="179" t="s">
        <v>307</v>
      </c>
      <c r="L316" s="179"/>
      <c r="M316" s="46"/>
      <c r="N316" s="23"/>
      <c r="O316" s="179" t="s">
        <v>307</v>
      </c>
      <c r="P316" s="179"/>
      <c r="Q316" s="46"/>
      <c r="R316" s="23"/>
      <c r="S316" s="179" t="s">
        <v>681</v>
      </c>
      <c r="T316" s="179"/>
      <c r="U316" s="173" t="s">
        <v>259</v>
      </c>
      <c r="V316" s="23"/>
      <c r="W316" s="179" t="s">
        <v>671</v>
      </c>
      <c r="X316" s="179"/>
      <c r="Y316" s="173" t="s">
        <v>259</v>
      </c>
      <c r="Z316" s="23"/>
      <c r="AA316" s="176">
        <v>113329</v>
      </c>
      <c r="AB316" s="176"/>
      <c r="AC316" s="46"/>
      <c r="AD316" s="23"/>
      <c r="AE316" s="179" t="s">
        <v>307</v>
      </c>
      <c r="AF316" s="179"/>
      <c r="AG316" s="46"/>
      <c r="AH316" s="23"/>
      <c r="AI316" s="179" t="s">
        <v>307</v>
      </c>
      <c r="AJ316" s="179"/>
      <c r="AK316" s="46"/>
      <c r="AL316" s="23"/>
      <c r="AM316" s="176">
        <v>104237</v>
      </c>
      <c r="AN316" s="176"/>
      <c r="AO316" s="46"/>
      <c r="AP316" s="23"/>
      <c r="AQ316" s="179" t="s">
        <v>307</v>
      </c>
      <c r="AR316" s="179"/>
      <c r="AS316" s="46"/>
      <c r="AT316" s="23"/>
      <c r="AU316" s="176">
        <v>97315</v>
      </c>
      <c r="AV316" s="176"/>
      <c r="AW316" s="46"/>
    </row>
    <row r="317" spans="1:49" ht="15.75" thickBot="1">
      <c r="A317" s="11"/>
      <c r="B317" s="210"/>
      <c r="C317" s="185"/>
      <c r="D317" s="185"/>
      <c r="E317" s="186"/>
      <c r="F317" s="23"/>
      <c r="G317" s="185"/>
      <c r="H317" s="185"/>
      <c r="I317" s="186"/>
      <c r="J317" s="23"/>
      <c r="K317" s="185"/>
      <c r="L317" s="185"/>
      <c r="M317" s="32"/>
      <c r="N317" s="23"/>
      <c r="O317" s="185"/>
      <c r="P317" s="185"/>
      <c r="Q317" s="32"/>
      <c r="R317" s="23"/>
      <c r="S317" s="185"/>
      <c r="T317" s="185"/>
      <c r="U317" s="186"/>
      <c r="V317" s="23"/>
      <c r="W317" s="185"/>
      <c r="X317" s="185"/>
      <c r="Y317" s="186"/>
      <c r="Z317" s="23"/>
      <c r="AA317" s="195"/>
      <c r="AB317" s="195"/>
      <c r="AC317" s="32"/>
      <c r="AD317" s="23"/>
      <c r="AE317" s="185"/>
      <c r="AF317" s="185"/>
      <c r="AG317" s="32"/>
      <c r="AH317" s="23"/>
      <c r="AI317" s="185"/>
      <c r="AJ317" s="185"/>
      <c r="AK317" s="32"/>
      <c r="AL317" s="23"/>
      <c r="AM317" s="195"/>
      <c r="AN317" s="195"/>
      <c r="AO317" s="32"/>
      <c r="AP317" s="23"/>
      <c r="AQ317" s="185"/>
      <c r="AR317" s="185"/>
      <c r="AS317" s="32"/>
      <c r="AT317" s="23"/>
      <c r="AU317" s="195"/>
      <c r="AV317" s="195"/>
      <c r="AW317" s="32"/>
    </row>
    <row r="318" spans="1:49">
      <c r="A318" s="11"/>
      <c r="B318" s="182" t="s">
        <v>134</v>
      </c>
      <c r="C318" s="189">
        <v>4642</v>
      </c>
      <c r="D318" s="189"/>
      <c r="E318" s="37"/>
      <c r="F318" s="28"/>
      <c r="G318" s="188" t="s">
        <v>687</v>
      </c>
      <c r="H318" s="188"/>
      <c r="I318" s="197" t="s">
        <v>259</v>
      </c>
      <c r="J318" s="28"/>
      <c r="K318" s="188" t="s">
        <v>307</v>
      </c>
      <c r="L318" s="188"/>
      <c r="M318" s="37"/>
      <c r="N318" s="28"/>
      <c r="O318" s="188" t="s">
        <v>307</v>
      </c>
      <c r="P318" s="188"/>
      <c r="Q318" s="37"/>
      <c r="R318" s="28"/>
      <c r="S318" s="188" t="s">
        <v>688</v>
      </c>
      <c r="T318" s="188"/>
      <c r="U318" s="197" t="s">
        <v>259</v>
      </c>
      <c r="V318" s="28"/>
      <c r="W318" s="188" t="s">
        <v>307</v>
      </c>
      <c r="X318" s="188"/>
      <c r="Y318" s="37"/>
      <c r="Z318" s="28"/>
      <c r="AA318" s="188">
        <v>148</v>
      </c>
      <c r="AB318" s="188"/>
      <c r="AC318" s="37"/>
      <c r="AD318" s="28"/>
      <c r="AE318" s="189">
        <v>7015</v>
      </c>
      <c r="AF318" s="189"/>
      <c r="AG318" s="37"/>
      <c r="AH318" s="28"/>
      <c r="AI318" s="188" t="s">
        <v>307</v>
      </c>
      <c r="AJ318" s="188"/>
      <c r="AK318" s="37"/>
      <c r="AL318" s="28"/>
      <c r="AM318" s="189">
        <v>7163</v>
      </c>
      <c r="AN318" s="189"/>
      <c r="AO318" s="37"/>
      <c r="AP318" s="28"/>
      <c r="AQ318" s="188" t="s">
        <v>307</v>
      </c>
      <c r="AR318" s="188"/>
      <c r="AS318" s="37"/>
      <c r="AT318" s="28"/>
      <c r="AU318" s="188">
        <v>443</v>
      </c>
      <c r="AV318" s="188"/>
      <c r="AW318" s="37"/>
    </row>
    <row r="319" spans="1:49">
      <c r="A319" s="11"/>
      <c r="B319" s="182"/>
      <c r="C319" s="183"/>
      <c r="D319" s="183"/>
      <c r="E319" s="28"/>
      <c r="F319" s="28"/>
      <c r="G319" s="184"/>
      <c r="H319" s="184"/>
      <c r="I319" s="182"/>
      <c r="J319" s="28"/>
      <c r="K319" s="184"/>
      <c r="L319" s="184"/>
      <c r="M319" s="28"/>
      <c r="N319" s="28"/>
      <c r="O319" s="184"/>
      <c r="P319" s="184"/>
      <c r="Q319" s="28"/>
      <c r="R319" s="28"/>
      <c r="S319" s="184"/>
      <c r="T319" s="184"/>
      <c r="U319" s="182"/>
      <c r="V319" s="28"/>
      <c r="W319" s="184"/>
      <c r="X319" s="184"/>
      <c r="Y319" s="28"/>
      <c r="Z319" s="28"/>
      <c r="AA319" s="184"/>
      <c r="AB319" s="184"/>
      <c r="AC319" s="28"/>
      <c r="AD319" s="28"/>
      <c r="AE319" s="183"/>
      <c r="AF319" s="183"/>
      <c r="AG319" s="28"/>
      <c r="AH319" s="28"/>
      <c r="AI319" s="184"/>
      <c r="AJ319" s="184"/>
      <c r="AK319" s="28"/>
      <c r="AL319" s="28"/>
      <c r="AM319" s="183"/>
      <c r="AN319" s="183"/>
      <c r="AO319" s="28"/>
      <c r="AP319" s="28"/>
      <c r="AQ319" s="184"/>
      <c r="AR319" s="184"/>
      <c r="AS319" s="28"/>
      <c r="AT319" s="28"/>
      <c r="AU319" s="184"/>
      <c r="AV319" s="184"/>
      <c r="AW319" s="28"/>
    </row>
    <row r="320" spans="1:49">
      <c r="A320" s="11"/>
      <c r="B320" s="100" t="s">
        <v>135</v>
      </c>
      <c r="C320" s="175">
        <v>5589</v>
      </c>
      <c r="D320" s="175"/>
      <c r="E320" s="23"/>
      <c r="F320" s="23"/>
      <c r="G320" s="175">
        <v>15477</v>
      </c>
      <c r="H320" s="175"/>
      <c r="I320" s="23"/>
      <c r="J320" s="23"/>
      <c r="K320" s="178">
        <v>5</v>
      </c>
      <c r="L320" s="178"/>
      <c r="M320" s="23"/>
      <c r="N320" s="23"/>
      <c r="O320" s="178" t="s">
        <v>307</v>
      </c>
      <c r="P320" s="178"/>
      <c r="Q320" s="23"/>
      <c r="R320" s="23"/>
      <c r="S320" s="175">
        <v>21071</v>
      </c>
      <c r="T320" s="175"/>
      <c r="U320" s="23"/>
      <c r="V320" s="23"/>
      <c r="W320" s="178">
        <v>5</v>
      </c>
      <c r="X320" s="178"/>
      <c r="Y320" s="23"/>
      <c r="Z320" s="23"/>
      <c r="AA320" s="178">
        <v>588</v>
      </c>
      <c r="AB320" s="178"/>
      <c r="AC320" s="23"/>
      <c r="AD320" s="23"/>
      <c r="AE320" s="175">
        <v>9090</v>
      </c>
      <c r="AF320" s="175"/>
      <c r="AG320" s="23"/>
      <c r="AH320" s="23"/>
      <c r="AI320" s="178" t="s">
        <v>307</v>
      </c>
      <c r="AJ320" s="178"/>
      <c r="AK320" s="23"/>
      <c r="AL320" s="23"/>
      <c r="AM320" s="175">
        <v>9683</v>
      </c>
      <c r="AN320" s="175"/>
      <c r="AO320" s="23"/>
      <c r="AP320" s="23"/>
      <c r="AQ320" s="178" t="s">
        <v>307</v>
      </c>
      <c r="AR320" s="178"/>
      <c r="AS320" s="23"/>
      <c r="AT320" s="23"/>
      <c r="AU320" s="175">
        <v>30754</v>
      </c>
      <c r="AV320" s="175"/>
      <c r="AW320" s="23"/>
    </row>
    <row r="321" spans="1:49" ht="15.75" thickBot="1">
      <c r="A321" s="11"/>
      <c r="B321" s="100"/>
      <c r="C321" s="195"/>
      <c r="D321" s="195"/>
      <c r="E321" s="32"/>
      <c r="F321" s="23"/>
      <c r="G321" s="195"/>
      <c r="H321" s="195"/>
      <c r="I321" s="32"/>
      <c r="J321" s="23"/>
      <c r="K321" s="185"/>
      <c r="L321" s="185"/>
      <c r="M321" s="32"/>
      <c r="N321" s="23"/>
      <c r="O321" s="185"/>
      <c r="P321" s="185"/>
      <c r="Q321" s="32"/>
      <c r="R321" s="23"/>
      <c r="S321" s="195"/>
      <c r="T321" s="195"/>
      <c r="U321" s="32"/>
      <c r="V321" s="23"/>
      <c r="W321" s="185"/>
      <c r="X321" s="185"/>
      <c r="Y321" s="32"/>
      <c r="Z321" s="23"/>
      <c r="AA321" s="185"/>
      <c r="AB321" s="185"/>
      <c r="AC321" s="32"/>
      <c r="AD321" s="23"/>
      <c r="AE321" s="195"/>
      <c r="AF321" s="195"/>
      <c r="AG321" s="32"/>
      <c r="AH321" s="23"/>
      <c r="AI321" s="185"/>
      <c r="AJ321" s="185"/>
      <c r="AK321" s="32"/>
      <c r="AL321" s="23"/>
      <c r="AM321" s="195"/>
      <c r="AN321" s="195"/>
      <c r="AO321" s="32"/>
      <c r="AP321" s="23"/>
      <c r="AQ321" s="185"/>
      <c r="AR321" s="185"/>
      <c r="AS321" s="32"/>
      <c r="AT321" s="23"/>
      <c r="AU321" s="195"/>
      <c r="AV321" s="195"/>
      <c r="AW321" s="32"/>
    </row>
    <row r="322" spans="1:49">
      <c r="A322" s="11"/>
      <c r="B322" s="182" t="s">
        <v>136</v>
      </c>
      <c r="C322" s="197" t="s">
        <v>177</v>
      </c>
      <c r="D322" s="189">
        <v>10231</v>
      </c>
      <c r="E322" s="37"/>
      <c r="F322" s="28"/>
      <c r="G322" s="197" t="s">
        <v>177</v>
      </c>
      <c r="H322" s="189">
        <v>4115</v>
      </c>
      <c r="I322" s="37"/>
      <c r="J322" s="28"/>
      <c r="K322" s="197" t="s">
        <v>177</v>
      </c>
      <c r="L322" s="188">
        <v>5</v>
      </c>
      <c r="M322" s="37"/>
      <c r="N322" s="28"/>
      <c r="O322" s="197" t="s">
        <v>177</v>
      </c>
      <c r="P322" s="188" t="s">
        <v>307</v>
      </c>
      <c r="Q322" s="37"/>
      <c r="R322" s="28"/>
      <c r="S322" s="197" t="s">
        <v>177</v>
      </c>
      <c r="T322" s="189">
        <v>14351</v>
      </c>
      <c r="U322" s="37"/>
      <c r="V322" s="28"/>
      <c r="W322" s="197" t="s">
        <v>177</v>
      </c>
      <c r="X322" s="188">
        <v>5</v>
      </c>
      <c r="Y322" s="37"/>
      <c r="Z322" s="28"/>
      <c r="AA322" s="197" t="s">
        <v>177</v>
      </c>
      <c r="AB322" s="188">
        <v>736</v>
      </c>
      <c r="AC322" s="37"/>
      <c r="AD322" s="28"/>
      <c r="AE322" s="197" t="s">
        <v>177</v>
      </c>
      <c r="AF322" s="189">
        <v>16105</v>
      </c>
      <c r="AG322" s="37"/>
      <c r="AH322" s="28"/>
      <c r="AI322" s="197" t="s">
        <v>177</v>
      </c>
      <c r="AJ322" s="188" t="s">
        <v>307</v>
      </c>
      <c r="AK322" s="37"/>
      <c r="AL322" s="28"/>
      <c r="AM322" s="197" t="s">
        <v>177</v>
      </c>
      <c r="AN322" s="189">
        <v>16846</v>
      </c>
      <c r="AO322" s="37"/>
      <c r="AP322" s="28"/>
      <c r="AQ322" s="197" t="s">
        <v>177</v>
      </c>
      <c r="AR322" s="188" t="s">
        <v>307</v>
      </c>
      <c r="AS322" s="37"/>
      <c r="AT322" s="28"/>
      <c r="AU322" s="197" t="s">
        <v>177</v>
      </c>
      <c r="AV322" s="189">
        <v>31197</v>
      </c>
      <c r="AW322" s="37"/>
    </row>
    <row r="323" spans="1:49" ht="15.75" thickBot="1">
      <c r="A323" s="11"/>
      <c r="B323" s="182"/>
      <c r="C323" s="211"/>
      <c r="D323" s="212"/>
      <c r="E323" s="38"/>
      <c r="F323" s="28"/>
      <c r="G323" s="211"/>
      <c r="H323" s="212"/>
      <c r="I323" s="38"/>
      <c r="J323" s="28"/>
      <c r="K323" s="211"/>
      <c r="L323" s="213"/>
      <c r="M323" s="38"/>
      <c r="N323" s="28"/>
      <c r="O323" s="211"/>
      <c r="P323" s="213"/>
      <c r="Q323" s="38"/>
      <c r="R323" s="28"/>
      <c r="S323" s="211"/>
      <c r="T323" s="212"/>
      <c r="U323" s="38"/>
      <c r="V323" s="28"/>
      <c r="W323" s="211"/>
      <c r="X323" s="213"/>
      <c r="Y323" s="38"/>
      <c r="Z323" s="28"/>
      <c r="AA323" s="211"/>
      <c r="AB323" s="213"/>
      <c r="AC323" s="38"/>
      <c r="AD323" s="28"/>
      <c r="AE323" s="211"/>
      <c r="AF323" s="212"/>
      <c r="AG323" s="38"/>
      <c r="AH323" s="28"/>
      <c r="AI323" s="211"/>
      <c r="AJ323" s="213"/>
      <c r="AK323" s="38"/>
      <c r="AL323" s="28"/>
      <c r="AM323" s="211"/>
      <c r="AN323" s="212"/>
      <c r="AO323" s="38"/>
      <c r="AP323" s="28"/>
      <c r="AQ323" s="211"/>
      <c r="AR323" s="213"/>
      <c r="AS323" s="38"/>
      <c r="AT323" s="28"/>
      <c r="AU323" s="211"/>
      <c r="AV323" s="212"/>
      <c r="AW323" s="38"/>
    </row>
    <row r="324" spans="1:49" ht="15.75" thickTop="1">
      <c r="A324" s="11"/>
      <c r="B324" s="22"/>
      <c r="C324" s="22"/>
      <c r="D324" s="22"/>
      <c r="E324" s="22"/>
      <c r="F324" s="22"/>
      <c r="G324" s="22"/>
      <c r="H324" s="22"/>
      <c r="I324" s="22"/>
      <c r="J324" s="22"/>
      <c r="K324" s="22"/>
      <c r="L324" s="22"/>
      <c r="M324" s="22"/>
      <c r="N324" s="22"/>
      <c r="O324" s="22"/>
      <c r="P324" s="22"/>
      <c r="Q324" s="22"/>
      <c r="R324" s="22"/>
      <c r="S324" s="22"/>
      <c r="T324" s="22"/>
      <c r="U324" s="22"/>
      <c r="V324" s="22"/>
      <c r="W324" s="22"/>
      <c r="X324" s="22"/>
      <c r="Y324" s="22"/>
      <c r="Z324" s="22"/>
      <c r="AA324" s="22"/>
      <c r="AB324" s="22"/>
      <c r="AC324" s="22"/>
      <c r="AD324" s="22"/>
      <c r="AE324" s="22"/>
      <c r="AF324" s="22"/>
      <c r="AG324" s="22"/>
      <c r="AH324" s="22"/>
      <c r="AI324" s="22"/>
      <c r="AJ324" s="22"/>
      <c r="AK324" s="22"/>
      <c r="AL324" s="22"/>
      <c r="AM324" s="22"/>
      <c r="AN324" s="22"/>
      <c r="AO324" s="22"/>
      <c r="AP324" s="22"/>
      <c r="AQ324" s="22"/>
      <c r="AR324" s="22"/>
      <c r="AS324" s="22"/>
      <c r="AT324" s="22"/>
      <c r="AU324" s="22"/>
      <c r="AV324" s="22"/>
      <c r="AW324" s="22"/>
    </row>
    <row r="325" spans="1:49">
      <c r="A325" s="11"/>
      <c r="B325" s="16"/>
      <c r="C325" s="16"/>
      <c r="D325" s="16"/>
      <c r="E325" s="16"/>
      <c r="F325" s="16"/>
      <c r="G325" s="16"/>
      <c r="H325" s="16"/>
      <c r="I325" s="16"/>
      <c r="J325" s="16"/>
      <c r="K325" s="16"/>
      <c r="L325" s="16"/>
      <c r="M325" s="16"/>
      <c r="N325" s="16"/>
      <c r="O325" s="16"/>
      <c r="P325" s="16"/>
      <c r="Q325" s="16"/>
      <c r="R325" s="16"/>
      <c r="S325" s="16"/>
      <c r="T325" s="16"/>
      <c r="U325" s="16"/>
      <c r="V325" s="16"/>
      <c r="W325" s="16"/>
      <c r="X325" s="16"/>
      <c r="Y325" s="16"/>
      <c r="Z325" s="16"/>
      <c r="AA325" s="16"/>
      <c r="AB325" s="16"/>
      <c r="AC325" s="16"/>
      <c r="AD325" s="16"/>
      <c r="AE325" s="16"/>
      <c r="AF325" s="16"/>
      <c r="AG325" s="16"/>
      <c r="AH325" s="16"/>
      <c r="AI325" s="16"/>
      <c r="AJ325" s="16"/>
      <c r="AK325" s="16"/>
      <c r="AL325" s="16"/>
      <c r="AM325" s="16"/>
      <c r="AN325" s="16"/>
      <c r="AO325" s="16"/>
      <c r="AP325" s="16"/>
      <c r="AQ325" s="16"/>
      <c r="AR325" s="16"/>
      <c r="AS325" s="16"/>
      <c r="AT325" s="16"/>
      <c r="AU325" s="16"/>
      <c r="AV325" s="16"/>
      <c r="AW325" s="16"/>
    </row>
    <row r="326" spans="1:49">
      <c r="A326" s="11"/>
      <c r="B326" s="100"/>
      <c r="C326" s="203" t="s">
        <v>529</v>
      </c>
      <c r="D326" s="203"/>
      <c r="E326" s="203"/>
      <c r="F326" s="203"/>
      <c r="G326" s="203"/>
      <c r="H326" s="203"/>
      <c r="I326" s="203"/>
      <c r="J326" s="203"/>
      <c r="K326" s="203"/>
      <c r="L326" s="203"/>
      <c r="M326" s="203"/>
      <c r="N326" s="203"/>
      <c r="O326" s="203"/>
      <c r="P326" s="203"/>
      <c r="Q326" s="203"/>
      <c r="R326" s="203"/>
      <c r="S326" s="203"/>
      <c r="T326" s="203"/>
      <c r="U326" s="203"/>
      <c r="V326" s="23"/>
      <c r="W326" s="203" t="s">
        <v>530</v>
      </c>
      <c r="X326" s="203"/>
      <c r="Y326" s="203"/>
      <c r="Z326" s="203"/>
      <c r="AA326" s="203"/>
      <c r="AB326" s="203"/>
      <c r="AC326" s="203"/>
      <c r="AD326" s="203"/>
      <c r="AE326" s="203"/>
      <c r="AF326" s="203"/>
      <c r="AG326" s="203"/>
      <c r="AH326" s="203"/>
      <c r="AI326" s="203"/>
      <c r="AJ326" s="203"/>
      <c r="AK326" s="203"/>
      <c r="AL326" s="203"/>
      <c r="AM326" s="203"/>
      <c r="AN326" s="203"/>
      <c r="AO326" s="203"/>
      <c r="AP326" s="23"/>
      <c r="AQ326" s="121"/>
      <c r="AR326" s="121"/>
      <c r="AS326" s="121"/>
      <c r="AT326" s="23"/>
      <c r="AU326" s="203" t="s">
        <v>539</v>
      </c>
      <c r="AV326" s="203"/>
      <c r="AW326" s="203"/>
    </row>
    <row r="327" spans="1:49">
      <c r="A327" s="11"/>
      <c r="B327" s="100"/>
      <c r="C327" s="203"/>
      <c r="D327" s="203"/>
      <c r="E327" s="203"/>
      <c r="F327" s="203"/>
      <c r="G327" s="203"/>
      <c r="H327" s="203"/>
      <c r="I327" s="203"/>
      <c r="J327" s="203"/>
      <c r="K327" s="203"/>
      <c r="L327" s="203"/>
      <c r="M327" s="203"/>
      <c r="N327" s="203"/>
      <c r="O327" s="203"/>
      <c r="P327" s="203"/>
      <c r="Q327" s="203"/>
      <c r="R327" s="203"/>
      <c r="S327" s="203"/>
      <c r="T327" s="203"/>
      <c r="U327" s="203"/>
      <c r="V327" s="23"/>
      <c r="W327" s="203"/>
      <c r="X327" s="203"/>
      <c r="Y327" s="203"/>
      <c r="Z327" s="203"/>
      <c r="AA327" s="203"/>
      <c r="AB327" s="203"/>
      <c r="AC327" s="203"/>
      <c r="AD327" s="203"/>
      <c r="AE327" s="203"/>
      <c r="AF327" s="203"/>
      <c r="AG327" s="203"/>
      <c r="AH327" s="203"/>
      <c r="AI327" s="203"/>
      <c r="AJ327" s="203"/>
      <c r="AK327" s="203"/>
      <c r="AL327" s="203"/>
      <c r="AM327" s="203"/>
      <c r="AN327" s="203"/>
      <c r="AO327" s="203"/>
      <c r="AP327" s="23"/>
      <c r="AQ327" s="121"/>
      <c r="AR327" s="121"/>
      <c r="AS327" s="121"/>
      <c r="AT327" s="23"/>
      <c r="AU327" s="203" t="s">
        <v>540</v>
      </c>
      <c r="AV327" s="203"/>
      <c r="AW327" s="203"/>
    </row>
    <row r="328" spans="1:49">
      <c r="A328" s="11"/>
      <c r="B328" s="100"/>
      <c r="C328" s="203"/>
      <c r="D328" s="203"/>
      <c r="E328" s="203"/>
      <c r="F328" s="203"/>
      <c r="G328" s="203"/>
      <c r="H328" s="203"/>
      <c r="I328" s="203"/>
      <c r="J328" s="203"/>
      <c r="K328" s="203"/>
      <c r="L328" s="203"/>
      <c r="M328" s="203"/>
      <c r="N328" s="203"/>
      <c r="O328" s="203"/>
      <c r="P328" s="203"/>
      <c r="Q328" s="203"/>
      <c r="R328" s="203"/>
      <c r="S328" s="203"/>
      <c r="T328" s="203"/>
      <c r="U328" s="203"/>
      <c r="V328" s="23"/>
      <c r="W328" s="203"/>
      <c r="X328" s="203"/>
      <c r="Y328" s="203"/>
      <c r="Z328" s="203"/>
      <c r="AA328" s="203"/>
      <c r="AB328" s="203"/>
      <c r="AC328" s="203"/>
      <c r="AD328" s="203"/>
      <c r="AE328" s="203"/>
      <c r="AF328" s="203"/>
      <c r="AG328" s="203"/>
      <c r="AH328" s="203"/>
      <c r="AI328" s="203"/>
      <c r="AJ328" s="203"/>
      <c r="AK328" s="203"/>
      <c r="AL328" s="203"/>
      <c r="AM328" s="203"/>
      <c r="AN328" s="203"/>
      <c r="AO328" s="203"/>
      <c r="AP328" s="23"/>
      <c r="AQ328" s="121"/>
      <c r="AR328" s="121"/>
      <c r="AS328" s="121"/>
      <c r="AT328" s="23"/>
      <c r="AU328" s="203" t="s">
        <v>541</v>
      </c>
      <c r="AV328" s="203"/>
      <c r="AW328" s="203"/>
    </row>
    <row r="329" spans="1:49" ht="15.75" thickBot="1">
      <c r="A329" s="11"/>
      <c r="B329" s="100"/>
      <c r="C329" s="204"/>
      <c r="D329" s="204"/>
      <c r="E329" s="204"/>
      <c r="F329" s="204"/>
      <c r="G329" s="204"/>
      <c r="H329" s="204"/>
      <c r="I329" s="204"/>
      <c r="J329" s="204"/>
      <c r="K329" s="204"/>
      <c r="L329" s="204"/>
      <c r="M329" s="204"/>
      <c r="N329" s="204"/>
      <c r="O329" s="204"/>
      <c r="P329" s="204"/>
      <c r="Q329" s="204"/>
      <c r="R329" s="204"/>
      <c r="S329" s="204"/>
      <c r="T329" s="204"/>
      <c r="U329" s="204"/>
      <c r="V329" s="23"/>
      <c r="W329" s="204"/>
      <c r="X329" s="204"/>
      <c r="Y329" s="204"/>
      <c r="Z329" s="204"/>
      <c r="AA329" s="204"/>
      <c r="AB329" s="204"/>
      <c r="AC329" s="204"/>
      <c r="AD329" s="204"/>
      <c r="AE329" s="204"/>
      <c r="AF329" s="204"/>
      <c r="AG329" s="204"/>
      <c r="AH329" s="204"/>
      <c r="AI329" s="204"/>
      <c r="AJ329" s="204"/>
      <c r="AK329" s="204"/>
      <c r="AL329" s="204"/>
      <c r="AM329" s="204"/>
      <c r="AN329" s="204"/>
      <c r="AO329" s="204"/>
      <c r="AP329" s="23"/>
      <c r="AQ329" s="121"/>
      <c r="AR329" s="121"/>
      <c r="AS329" s="121"/>
      <c r="AT329" s="23"/>
      <c r="AU329" s="203" t="s">
        <v>542</v>
      </c>
      <c r="AV329" s="203"/>
      <c r="AW329" s="203"/>
    </row>
    <row r="330" spans="1:49">
      <c r="A330" s="11"/>
      <c r="B330" s="100"/>
      <c r="C330" s="205" t="s">
        <v>531</v>
      </c>
      <c r="D330" s="205"/>
      <c r="E330" s="205"/>
      <c r="F330" s="46"/>
      <c r="G330" s="205" t="s">
        <v>567</v>
      </c>
      <c r="H330" s="205"/>
      <c r="I330" s="205"/>
      <c r="J330" s="46"/>
      <c r="K330" s="205" t="s">
        <v>535</v>
      </c>
      <c r="L330" s="205"/>
      <c r="M330" s="205"/>
      <c r="N330" s="46"/>
      <c r="O330" s="205" t="s">
        <v>537</v>
      </c>
      <c r="P330" s="205"/>
      <c r="Q330" s="205"/>
      <c r="R330" s="46"/>
      <c r="S330" s="205" t="s">
        <v>538</v>
      </c>
      <c r="T330" s="205"/>
      <c r="U330" s="205"/>
      <c r="V330" s="23"/>
      <c r="W330" s="205" t="s">
        <v>531</v>
      </c>
      <c r="X330" s="205"/>
      <c r="Y330" s="205"/>
      <c r="Z330" s="46"/>
      <c r="AA330" s="205" t="s">
        <v>567</v>
      </c>
      <c r="AB330" s="205"/>
      <c r="AC330" s="205"/>
      <c r="AD330" s="46"/>
      <c r="AE330" s="205" t="s">
        <v>535</v>
      </c>
      <c r="AF330" s="205"/>
      <c r="AG330" s="205"/>
      <c r="AH330" s="46"/>
      <c r="AI330" s="205" t="s">
        <v>537</v>
      </c>
      <c r="AJ330" s="205"/>
      <c r="AK330" s="205"/>
      <c r="AL330" s="46"/>
      <c r="AM330" s="205" t="s">
        <v>538</v>
      </c>
      <c r="AN330" s="205"/>
      <c r="AO330" s="205"/>
      <c r="AP330" s="23"/>
      <c r="AQ330" s="203" t="s">
        <v>537</v>
      </c>
      <c r="AR330" s="203"/>
      <c r="AS330" s="203"/>
      <c r="AT330" s="23"/>
      <c r="AU330" s="203" t="s">
        <v>532</v>
      </c>
      <c r="AV330" s="203"/>
      <c r="AW330" s="203"/>
    </row>
    <row r="331" spans="1:49">
      <c r="A331" s="11"/>
      <c r="B331" s="100"/>
      <c r="C331" s="203" t="s">
        <v>532</v>
      </c>
      <c r="D331" s="203"/>
      <c r="E331" s="203"/>
      <c r="F331" s="23"/>
      <c r="G331" s="203" t="s">
        <v>531</v>
      </c>
      <c r="H331" s="203"/>
      <c r="I331" s="203"/>
      <c r="J331" s="23"/>
      <c r="K331" s="203" t="s">
        <v>536</v>
      </c>
      <c r="L331" s="203"/>
      <c r="M331" s="203"/>
      <c r="N331" s="23"/>
      <c r="O331" s="203"/>
      <c r="P331" s="203"/>
      <c r="Q331" s="203"/>
      <c r="R331" s="23"/>
      <c r="S331" s="203"/>
      <c r="T331" s="203"/>
      <c r="U331" s="203"/>
      <c r="V331" s="23"/>
      <c r="W331" s="203" t="s">
        <v>532</v>
      </c>
      <c r="X331" s="203"/>
      <c r="Y331" s="203"/>
      <c r="Z331" s="23"/>
      <c r="AA331" s="203" t="s">
        <v>531</v>
      </c>
      <c r="AB331" s="203"/>
      <c r="AC331" s="203"/>
      <c r="AD331" s="23"/>
      <c r="AE331" s="203" t="s">
        <v>536</v>
      </c>
      <c r="AF331" s="203"/>
      <c r="AG331" s="203"/>
      <c r="AH331" s="23"/>
      <c r="AI331" s="203"/>
      <c r="AJ331" s="203"/>
      <c r="AK331" s="203"/>
      <c r="AL331" s="23"/>
      <c r="AM331" s="203"/>
      <c r="AN331" s="203"/>
      <c r="AO331" s="203"/>
      <c r="AP331" s="23"/>
      <c r="AQ331" s="203"/>
      <c r="AR331" s="203"/>
      <c r="AS331" s="203"/>
      <c r="AT331" s="23"/>
      <c r="AU331" s="10"/>
      <c r="AV331" s="10"/>
      <c r="AW331" s="10"/>
    </row>
    <row r="332" spans="1:49">
      <c r="A332" s="11"/>
      <c r="B332" s="100"/>
      <c r="C332" s="203" t="s">
        <v>533</v>
      </c>
      <c r="D332" s="203"/>
      <c r="E332" s="203"/>
      <c r="F332" s="23"/>
      <c r="G332" s="203" t="s">
        <v>532</v>
      </c>
      <c r="H332" s="203"/>
      <c r="I332" s="203"/>
      <c r="J332" s="23"/>
      <c r="K332" s="10"/>
      <c r="L332" s="10"/>
      <c r="M332" s="10"/>
      <c r="N332" s="23"/>
      <c r="O332" s="203"/>
      <c r="P332" s="203"/>
      <c r="Q332" s="203"/>
      <c r="R332" s="23"/>
      <c r="S332" s="203"/>
      <c r="T332" s="203"/>
      <c r="U332" s="203"/>
      <c r="V332" s="23"/>
      <c r="W332" s="203" t="s">
        <v>533</v>
      </c>
      <c r="X332" s="203"/>
      <c r="Y332" s="203"/>
      <c r="Z332" s="23"/>
      <c r="AA332" s="203" t="s">
        <v>532</v>
      </c>
      <c r="AB332" s="203"/>
      <c r="AC332" s="203"/>
      <c r="AD332" s="23"/>
      <c r="AE332" s="10"/>
      <c r="AF332" s="10"/>
      <c r="AG332" s="10"/>
      <c r="AH332" s="23"/>
      <c r="AI332" s="203"/>
      <c r="AJ332" s="203"/>
      <c r="AK332" s="203"/>
      <c r="AL332" s="23"/>
      <c r="AM332" s="203"/>
      <c r="AN332" s="203"/>
      <c r="AO332" s="203"/>
      <c r="AP332" s="23"/>
      <c r="AQ332" s="203"/>
      <c r="AR332" s="203"/>
      <c r="AS332" s="203"/>
      <c r="AT332" s="23"/>
      <c r="AU332" s="10"/>
      <c r="AV332" s="10"/>
      <c r="AW332" s="10"/>
    </row>
    <row r="333" spans="1:49" ht="15.75" thickBot="1">
      <c r="A333" s="11"/>
      <c r="B333" s="100"/>
      <c r="C333" s="145"/>
      <c r="D333" s="145"/>
      <c r="E333" s="145"/>
      <c r="F333" s="23"/>
      <c r="G333" s="145"/>
      <c r="H333" s="145"/>
      <c r="I333" s="145"/>
      <c r="J333" s="23"/>
      <c r="K333" s="145"/>
      <c r="L333" s="145"/>
      <c r="M333" s="145"/>
      <c r="N333" s="23"/>
      <c r="O333" s="204"/>
      <c r="P333" s="204"/>
      <c r="Q333" s="204"/>
      <c r="R333" s="23"/>
      <c r="S333" s="204"/>
      <c r="T333" s="204"/>
      <c r="U333" s="204"/>
      <c r="V333" s="23"/>
      <c r="W333" s="145"/>
      <c r="X333" s="145"/>
      <c r="Y333" s="145"/>
      <c r="Z333" s="23"/>
      <c r="AA333" s="204" t="s">
        <v>533</v>
      </c>
      <c r="AB333" s="204"/>
      <c r="AC333" s="204"/>
      <c r="AD333" s="23"/>
      <c r="AE333" s="145"/>
      <c r="AF333" s="145"/>
      <c r="AG333" s="145"/>
      <c r="AH333" s="23"/>
      <c r="AI333" s="204"/>
      <c r="AJ333" s="204"/>
      <c r="AK333" s="204"/>
      <c r="AL333" s="23"/>
      <c r="AM333" s="204"/>
      <c r="AN333" s="204"/>
      <c r="AO333" s="204"/>
      <c r="AP333" s="23"/>
      <c r="AQ333" s="204"/>
      <c r="AR333" s="204"/>
      <c r="AS333" s="204"/>
      <c r="AT333" s="23"/>
      <c r="AU333" s="10"/>
      <c r="AV333" s="10"/>
      <c r="AW333" s="10"/>
    </row>
    <row r="334" spans="1:49">
      <c r="A334" s="11"/>
      <c r="B334" s="200" t="s">
        <v>94</v>
      </c>
      <c r="C334" s="200"/>
      <c r="D334" s="200"/>
      <c r="E334" s="200"/>
      <c r="F334" s="15"/>
      <c r="G334" s="46"/>
      <c r="H334" s="46"/>
      <c r="I334" s="46"/>
      <c r="J334" s="15"/>
      <c r="K334" s="46"/>
      <c r="L334" s="46"/>
      <c r="M334" s="46"/>
      <c r="N334" s="15"/>
      <c r="O334" s="46"/>
      <c r="P334" s="46"/>
      <c r="Q334" s="46"/>
      <c r="R334" s="15"/>
      <c r="S334" s="46"/>
      <c r="T334" s="46"/>
      <c r="U334" s="46"/>
      <c r="V334" s="15"/>
      <c r="W334" s="46"/>
      <c r="X334" s="46"/>
      <c r="Y334" s="46"/>
      <c r="Z334" s="15"/>
      <c r="AA334" s="46"/>
      <c r="AB334" s="46"/>
      <c r="AC334" s="46"/>
      <c r="AD334" s="15"/>
      <c r="AE334" s="46"/>
      <c r="AF334" s="46"/>
      <c r="AG334" s="46"/>
      <c r="AH334" s="15"/>
      <c r="AI334" s="46"/>
      <c r="AJ334" s="46"/>
      <c r="AK334" s="46"/>
      <c r="AL334" s="15"/>
      <c r="AM334" s="46"/>
      <c r="AN334" s="46"/>
      <c r="AO334" s="46"/>
      <c r="AP334" s="15"/>
      <c r="AQ334" s="46"/>
      <c r="AR334" s="46"/>
      <c r="AS334" s="46"/>
      <c r="AT334" s="15"/>
      <c r="AU334" s="23"/>
      <c r="AV334" s="23"/>
      <c r="AW334" s="23"/>
    </row>
    <row r="335" spans="1:49">
      <c r="A335" s="11"/>
      <c r="B335" s="187" t="s">
        <v>87</v>
      </c>
      <c r="C335" s="182" t="s">
        <v>177</v>
      </c>
      <c r="D335" s="183">
        <v>70657</v>
      </c>
      <c r="E335" s="28"/>
      <c r="F335" s="28"/>
      <c r="G335" s="182" t="s">
        <v>177</v>
      </c>
      <c r="H335" s="184">
        <v>734</v>
      </c>
      <c r="I335" s="28"/>
      <c r="J335" s="28"/>
      <c r="K335" s="182" t="s">
        <v>177</v>
      </c>
      <c r="L335" s="183">
        <v>78338</v>
      </c>
      <c r="M335" s="28"/>
      <c r="N335" s="28"/>
      <c r="O335" s="182" t="s">
        <v>177</v>
      </c>
      <c r="P335" s="184" t="s">
        <v>611</v>
      </c>
      <c r="Q335" s="182" t="s">
        <v>259</v>
      </c>
      <c r="R335" s="28"/>
      <c r="S335" s="182" t="s">
        <v>177</v>
      </c>
      <c r="T335" s="183">
        <v>78338</v>
      </c>
      <c r="U335" s="28"/>
      <c r="V335" s="28"/>
      <c r="W335" s="182" t="s">
        <v>177</v>
      </c>
      <c r="X335" s="183">
        <v>1771</v>
      </c>
      <c r="Y335" s="28"/>
      <c r="Z335" s="28"/>
      <c r="AA335" s="182" t="s">
        <v>177</v>
      </c>
      <c r="AB335" s="183">
        <v>48382</v>
      </c>
      <c r="AC335" s="28"/>
      <c r="AD335" s="28"/>
      <c r="AE335" s="182" t="s">
        <v>177</v>
      </c>
      <c r="AF335" s="184" t="s">
        <v>623</v>
      </c>
      <c r="AG335" s="182" t="s">
        <v>259</v>
      </c>
      <c r="AH335" s="28"/>
      <c r="AI335" s="182" t="s">
        <v>177</v>
      </c>
      <c r="AJ335" s="184" t="s">
        <v>612</v>
      </c>
      <c r="AK335" s="182" t="s">
        <v>259</v>
      </c>
      <c r="AL335" s="28"/>
      <c r="AM335" s="182" t="s">
        <v>177</v>
      </c>
      <c r="AN335" s="184" t="s">
        <v>623</v>
      </c>
      <c r="AO335" s="182" t="s">
        <v>259</v>
      </c>
      <c r="AP335" s="28"/>
      <c r="AQ335" s="182" t="s">
        <v>177</v>
      </c>
      <c r="AR335" s="184" t="s">
        <v>307</v>
      </c>
      <c r="AS335" s="28"/>
      <c r="AT335" s="28"/>
      <c r="AU335" s="182" t="s">
        <v>177</v>
      </c>
      <c r="AV335" s="183">
        <v>18589</v>
      </c>
      <c r="AW335" s="28"/>
    </row>
    <row r="336" spans="1:49">
      <c r="A336" s="11"/>
      <c r="B336" s="187"/>
      <c r="C336" s="182"/>
      <c r="D336" s="183"/>
      <c r="E336" s="28"/>
      <c r="F336" s="28"/>
      <c r="G336" s="182"/>
      <c r="H336" s="184"/>
      <c r="I336" s="28"/>
      <c r="J336" s="28"/>
      <c r="K336" s="182"/>
      <c r="L336" s="183"/>
      <c r="M336" s="28"/>
      <c r="N336" s="28"/>
      <c r="O336" s="182"/>
      <c r="P336" s="184"/>
      <c r="Q336" s="182"/>
      <c r="R336" s="28"/>
      <c r="S336" s="182"/>
      <c r="T336" s="183"/>
      <c r="U336" s="28"/>
      <c r="V336" s="28"/>
      <c r="W336" s="182"/>
      <c r="X336" s="183"/>
      <c r="Y336" s="28"/>
      <c r="Z336" s="28"/>
      <c r="AA336" s="182"/>
      <c r="AB336" s="183"/>
      <c r="AC336" s="28"/>
      <c r="AD336" s="28"/>
      <c r="AE336" s="182"/>
      <c r="AF336" s="184"/>
      <c r="AG336" s="182"/>
      <c r="AH336" s="28"/>
      <c r="AI336" s="182"/>
      <c r="AJ336" s="184"/>
      <c r="AK336" s="182"/>
      <c r="AL336" s="28"/>
      <c r="AM336" s="182"/>
      <c r="AN336" s="184"/>
      <c r="AO336" s="182"/>
      <c r="AP336" s="28"/>
      <c r="AQ336" s="182"/>
      <c r="AR336" s="184"/>
      <c r="AS336" s="28"/>
      <c r="AT336" s="28"/>
      <c r="AU336" s="182"/>
      <c r="AV336" s="183"/>
      <c r="AW336" s="28"/>
    </row>
    <row r="337" spans="1:49">
      <c r="A337" s="11"/>
      <c r="B337" s="100" t="s">
        <v>97</v>
      </c>
      <c r="C337" s="178" t="s">
        <v>307</v>
      </c>
      <c r="D337" s="178"/>
      <c r="E337" s="23"/>
      <c r="F337" s="23"/>
      <c r="G337" s="178" t="s">
        <v>307</v>
      </c>
      <c r="H337" s="178"/>
      <c r="I337" s="23"/>
      <c r="J337" s="23"/>
      <c r="K337" s="178" t="s">
        <v>307</v>
      </c>
      <c r="L337" s="178"/>
      <c r="M337" s="23"/>
      <c r="N337" s="23"/>
      <c r="O337" s="178" t="s">
        <v>307</v>
      </c>
      <c r="P337" s="178"/>
      <c r="Q337" s="23"/>
      <c r="R337" s="23"/>
      <c r="S337" s="178" t="s">
        <v>307</v>
      </c>
      <c r="T337" s="178"/>
      <c r="U337" s="23"/>
      <c r="V337" s="23"/>
      <c r="W337" s="178" t="s">
        <v>689</v>
      </c>
      <c r="X337" s="178"/>
      <c r="Y337" s="100" t="s">
        <v>259</v>
      </c>
      <c r="Z337" s="23"/>
      <c r="AA337" s="178" t="s">
        <v>307</v>
      </c>
      <c r="AB337" s="178"/>
      <c r="AC337" s="23"/>
      <c r="AD337" s="23"/>
      <c r="AE337" s="178" t="s">
        <v>307</v>
      </c>
      <c r="AF337" s="178"/>
      <c r="AG337" s="23"/>
      <c r="AH337" s="23"/>
      <c r="AI337" s="178" t="s">
        <v>307</v>
      </c>
      <c r="AJ337" s="178"/>
      <c r="AK337" s="23"/>
      <c r="AL337" s="23"/>
      <c r="AM337" s="178" t="s">
        <v>689</v>
      </c>
      <c r="AN337" s="178"/>
      <c r="AO337" s="100" t="s">
        <v>259</v>
      </c>
      <c r="AP337" s="23"/>
      <c r="AQ337" s="178" t="s">
        <v>307</v>
      </c>
      <c r="AR337" s="178"/>
      <c r="AS337" s="23"/>
      <c r="AT337" s="23"/>
      <c r="AU337" s="178" t="s">
        <v>689</v>
      </c>
      <c r="AV337" s="178"/>
      <c r="AW337" s="100" t="s">
        <v>259</v>
      </c>
    </row>
    <row r="338" spans="1:49">
      <c r="A338" s="11"/>
      <c r="B338" s="100"/>
      <c r="C338" s="178"/>
      <c r="D338" s="178"/>
      <c r="E338" s="23"/>
      <c r="F338" s="23"/>
      <c r="G338" s="178"/>
      <c r="H338" s="178"/>
      <c r="I338" s="23"/>
      <c r="J338" s="23"/>
      <c r="K338" s="178"/>
      <c r="L338" s="178"/>
      <c r="M338" s="23"/>
      <c r="N338" s="23"/>
      <c r="O338" s="178"/>
      <c r="P338" s="178"/>
      <c r="Q338" s="23"/>
      <c r="R338" s="23"/>
      <c r="S338" s="178"/>
      <c r="T338" s="178"/>
      <c r="U338" s="23"/>
      <c r="V338" s="23"/>
      <c r="W338" s="178"/>
      <c r="X338" s="178"/>
      <c r="Y338" s="100"/>
      <c r="Z338" s="23"/>
      <c r="AA338" s="178"/>
      <c r="AB338" s="178"/>
      <c r="AC338" s="23"/>
      <c r="AD338" s="23"/>
      <c r="AE338" s="178"/>
      <c r="AF338" s="178"/>
      <c r="AG338" s="23"/>
      <c r="AH338" s="23"/>
      <c r="AI338" s="178"/>
      <c r="AJ338" s="178"/>
      <c r="AK338" s="23"/>
      <c r="AL338" s="23"/>
      <c r="AM338" s="178"/>
      <c r="AN338" s="178"/>
      <c r="AO338" s="100"/>
      <c r="AP338" s="23"/>
      <c r="AQ338" s="178"/>
      <c r="AR338" s="178"/>
      <c r="AS338" s="23"/>
      <c r="AT338" s="23"/>
      <c r="AU338" s="178"/>
      <c r="AV338" s="178"/>
      <c r="AW338" s="100"/>
    </row>
    <row r="339" spans="1:49" ht="23.25">
      <c r="A339" s="11"/>
      <c r="B339" s="181" t="s">
        <v>98</v>
      </c>
      <c r="C339" s="28"/>
      <c r="D339" s="28"/>
      <c r="E339" s="28"/>
      <c r="F339" s="21"/>
      <c r="G339" s="28"/>
      <c r="H339" s="28"/>
      <c r="I339" s="28"/>
      <c r="J339" s="21"/>
      <c r="K339" s="28"/>
      <c r="L339" s="28"/>
      <c r="M339" s="28"/>
      <c r="N339" s="21"/>
      <c r="O339" s="28"/>
      <c r="P339" s="28"/>
      <c r="Q339" s="28"/>
      <c r="R339" s="21"/>
      <c r="S339" s="28"/>
      <c r="T339" s="28"/>
      <c r="U339" s="28"/>
      <c r="V339" s="21"/>
      <c r="W339" s="28"/>
      <c r="X339" s="28"/>
      <c r="Y339" s="28"/>
      <c r="Z339" s="21"/>
      <c r="AA339" s="28"/>
      <c r="AB339" s="28"/>
      <c r="AC339" s="28"/>
      <c r="AD339" s="21"/>
      <c r="AE339" s="28"/>
      <c r="AF339" s="28"/>
      <c r="AG339" s="28"/>
      <c r="AH339" s="21"/>
      <c r="AI339" s="28"/>
      <c r="AJ339" s="28"/>
      <c r="AK339" s="28"/>
      <c r="AL339" s="21"/>
      <c r="AM339" s="28"/>
      <c r="AN339" s="28"/>
      <c r="AO339" s="28"/>
      <c r="AP339" s="21"/>
      <c r="AQ339" s="28"/>
      <c r="AR339" s="28"/>
      <c r="AS339" s="28"/>
      <c r="AT339" s="21"/>
      <c r="AU339" s="28"/>
      <c r="AV339" s="28"/>
      <c r="AW339" s="28"/>
    </row>
    <row r="340" spans="1:49">
      <c r="A340" s="11"/>
      <c r="B340" s="194" t="s">
        <v>73</v>
      </c>
      <c r="C340" s="178" t="s">
        <v>307</v>
      </c>
      <c r="D340" s="178"/>
      <c r="E340" s="23"/>
      <c r="F340" s="23"/>
      <c r="G340" s="178" t="s">
        <v>307</v>
      </c>
      <c r="H340" s="178"/>
      <c r="I340" s="23"/>
      <c r="J340" s="23"/>
      <c r="K340" s="178" t="s">
        <v>307</v>
      </c>
      <c r="L340" s="178"/>
      <c r="M340" s="23"/>
      <c r="N340" s="23"/>
      <c r="O340" s="178" t="s">
        <v>307</v>
      </c>
      <c r="P340" s="178"/>
      <c r="Q340" s="23"/>
      <c r="R340" s="23"/>
      <c r="S340" s="178" t="s">
        <v>307</v>
      </c>
      <c r="T340" s="178"/>
      <c r="U340" s="23"/>
      <c r="V340" s="23"/>
      <c r="W340" s="178" t="s">
        <v>307</v>
      </c>
      <c r="X340" s="178"/>
      <c r="Y340" s="23"/>
      <c r="Z340" s="23"/>
      <c r="AA340" s="178" t="s">
        <v>307</v>
      </c>
      <c r="AB340" s="178"/>
      <c r="AC340" s="23"/>
      <c r="AD340" s="23"/>
      <c r="AE340" s="175">
        <v>77842</v>
      </c>
      <c r="AF340" s="175"/>
      <c r="AG340" s="23"/>
      <c r="AH340" s="23"/>
      <c r="AI340" s="178" t="s">
        <v>307</v>
      </c>
      <c r="AJ340" s="178"/>
      <c r="AK340" s="23"/>
      <c r="AL340" s="23"/>
      <c r="AM340" s="175">
        <v>77842</v>
      </c>
      <c r="AN340" s="175"/>
      <c r="AO340" s="23"/>
      <c r="AP340" s="23"/>
      <c r="AQ340" s="178" t="s">
        <v>307</v>
      </c>
      <c r="AR340" s="178"/>
      <c r="AS340" s="23"/>
      <c r="AT340" s="23"/>
      <c r="AU340" s="175">
        <v>77842</v>
      </c>
      <c r="AV340" s="175"/>
      <c r="AW340" s="23"/>
    </row>
    <row r="341" spans="1:49">
      <c r="A341" s="11"/>
      <c r="B341" s="194"/>
      <c r="C341" s="178"/>
      <c r="D341" s="178"/>
      <c r="E341" s="23"/>
      <c r="F341" s="23"/>
      <c r="G341" s="178"/>
      <c r="H341" s="178"/>
      <c r="I341" s="23"/>
      <c r="J341" s="23"/>
      <c r="K341" s="178"/>
      <c r="L341" s="178"/>
      <c r="M341" s="23"/>
      <c r="N341" s="23"/>
      <c r="O341" s="178"/>
      <c r="P341" s="178"/>
      <c r="Q341" s="23"/>
      <c r="R341" s="23"/>
      <c r="S341" s="178"/>
      <c r="T341" s="178"/>
      <c r="U341" s="23"/>
      <c r="V341" s="23"/>
      <c r="W341" s="178"/>
      <c r="X341" s="178"/>
      <c r="Y341" s="23"/>
      <c r="Z341" s="23"/>
      <c r="AA341" s="178"/>
      <c r="AB341" s="178"/>
      <c r="AC341" s="23"/>
      <c r="AD341" s="23"/>
      <c r="AE341" s="175"/>
      <c r="AF341" s="175"/>
      <c r="AG341" s="23"/>
      <c r="AH341" s="23"/>
      <c r="AI341" s="178"/>
      <c r="AJ341" s="178"/>
      <c r="AK341" s="23"/>
      <c r="AL341" s="23"/>
      <c r="AM341" s="175"/>
      <c r="AN341" s="175"/>
      <c r="AO341" s="23"/>
      <c r="AP341" s="23"/>
      <c r="AQ341" s="178"/>
      <c r="AR341" s="178"/>
      <c r="AS341" s="23"/>
      <c r="AT341" s="23"/>
      <c r="AU341" s="175"/>
      <c r="AV341" s="175"/>
      <c r="AW341" s="23"/>
    </row>
    <row r="342" spans="1:49">
      <c r="A342" s="11"/>
      <c r="B342" s="187" t="s">
        <v>81</v>
      </c>
      <c r="C342" s="183">
        <v>4527</v>
      </c>
      <c r="D342" s="183"/>
      <c r="E342" s="28"/>
      <c r="F342" s="28"/>
      <c r="G342" s="184" t="s">
        <v>307</v>
      </c>
      <c r="H342" s="184"/>
      <c r="I342" s="28"/>
      <c r="J342" s="28"/>
      <c r="K342" s="184" t="s">
        <v>307</v>
      </c>
      <c r="L342" s="184"/>
      <c r="M342" s="28"/>
      <c r="N342" s="28"/>
      <c r="O342" s="184" t="s">
        <v>307</v>
      </c>
      <c r="P342" s="184"/>
      <c r="Q342" s="28"/>
      <c r="R342" s="28"/>
      <c r="S342" s="183">
        <v>4527</v>
      </c>
      <c r="T342" s="183"/>
      <c r="U342" s="28"/>
      <c r="V342" s="28"/>
      <c r="W342" s="184">
        <v>288</v>
      </c>
      <c r="X342" s="184"/>
      <c r="Y342" s="28"/>
      <c r="Z342" s="28"/>
      <c r="AA342" s="184">
        <v>135</v>
      </c>
      <c r="AB342" s="184"/>
      <c r="AC342" s="28"/>
      <c r="AD342" s="28"/>
      <c r="AE342" s="184">
        <v>327</v>
      </c>
      <c r="AF342" s="184"/>
      <c r="AG342" s="28"/>
      <c r="AH342" s="28"/>
      <c r="AI342" s="184" t="s">
        <v>307</v>
      </c>
      <c r="AJ342" s="184"/>
      <c r="AK342" s="28"/>
      <c r="AL342" s="28"/>
      <c r="AM342" s="184">
        <v>750</v>
      </c>
      <c r="AN342" s="184"/>
      <c r="AO342" s="28"/>
      <c r="AP342" s="28"/>
      <c r="AQ342" s="184" t="s">
        <v>307</v>
      </c>
      <c r="AR342" s="184"/>
      <c r="AS342" s="28"/>
      <c r="AT342" s="28"/>
      <c r="AU342" s="183">
        <v>5277</v>
      </c>
      <c r="AV342" s="183"/>
      <c r="AW342" s="28"/>
    </row>
    <row r="343" spans="1:49">
      <c r="A343" s="11"/>
      <c r="B343" s="187"/>
      <c r="C343" s="183"/>
      <c r="D343" s="183"/>
      <c r="E343" s="28"/>
      <c r="F343" s="28"/>
      <c r="G343" s="184"/>
      <c r="H343" s="184"/>
      <c r="I343" s="28"/>
      <c r="J343" s="28"/>
      <c r="K343" s="184"/>
      <c r="L343" s="184"/>
      <c r="M343" s="28"/>
      <c r="N343" s="28"/>
      <c r="O343" s="184"/>
      <c r="P343" s="184"/>
      <c r="Q343" s="28"/>
      <c r="R343" s="28"/>
      <c r="S343" s="183"/>
      <c r="T343" s="183"/>
      <c r="U343" s="28"/>
      <c r="V343" s="28"/>
      <c r="W343" s="184"/>
      <c r="X343" s="184"/>
      <c r="Y343" s="28"/>
      <c r="Z343" s="28"/>
      <c r="AA343" s="184"/>
      <c r="AB343" s="184"/>
      <c r="AC343" s="28"/>
      <c r="AD343" s="28"/>
      <c r="AE343" s="184"/>
      <c r="AF343" s="184"/>
      <c r="AG343" s="28"/>
      <c r="AH343" s="28"/>
      <c r="AI343" s="184"/>
      <c r="AJ343" s="184"/>
      <c r="AK343" s="28"/>
      <c r="AL343" s="28"/>
      <c r="AM343" s="184"/>
      <c r="AN343" s="184"/>
      <c r="AO343" s="28"/>
      <c r="AP343" s="28"/>
      <c r="AQ343" s="184"/>
      <c r="AR343" s="184"/>
      <c r="AS343" s="28"/>
      <c r="AT343" s="28"/>
      <c r="AU343" s="183"/>
      <c r="AV343" s="183"/>
      <c r="AW343" s="28"/>
    </row>
    <row r="344" spans="1:49">
      <c r="A344" s="11"/>
      <c r="B344" s="194" t="s">
        <v>99</v>
      </c>
      <c r="C344" s="178">
        <v>41</v>
      </c>
      <c r="D344" s="178"/>
      <c r="E344" s="23"/>
      <c r="F344" s="23"/>
      <c r="G344" s="178">
        <v>15</v>
      </c>
      <c r="H344" s="178"/>
      <c r="I344" s="23"/>
      <c r="J344" s="23"/>
      <c r="K344" s="178">
        <v>164</v>
      </c>
      <c r="L344" s="178"/>
      <c r="M344" s="23"/>
      <c r="N344" s="23"/>
      <c r="O344" s="178" t="s">
        <v>307</v>
      </c>
      <c r="P344" s="178"/>
      <c r="Q344" s="23"/>
      <c r="R344" s="23"/>
      <c r="S344" s="178">
        <v>220</v>
      </c>
      <c r="T344" s="178"/>
      <c r="U344" s="23"/>
      <c r="V344" s="23"/>
      <c r="W344" s="178" t="s">
        <v>307</v>
      </c>
      <c r="X344" s="178"/>
      <c r="Y344" s="23"/>
      <c r="Z344" s="23"/>
      <c r="AA344" s="175">
        <v>1276</v>
      </c>
      <c r="AB344" s="175"/>
      <c r="AC344" s="23"/>
      <c r="AD344" s="23"/>
      <c r="AE344" s="178">
        <v>164</v>
      </c>
      <c r="AF344" s="178"/>
      <c r="AG344" s="23"/>
      <c r="AH344" s="23"/>
      <c r="AI344" s="178" t="s">
        <v>307</v>
      </c>
      <c r="AJ344" s="178"/>
      <c r="AK344" s="23"/>
      <c r="AL344" s="23"/>
      <c r="AM344" s="175">
        <v>1440</v>
      </c>
      <c r="AN344" s="175"/>
      <c r="AO344" s="23"/>
      <c r="AP344" s="23"/>
      <c r="AQ344" s="178" t="s">
        <v>307</v>
      </c>
      <c r="AR344" s="178"/>
      <c r="AS344" s="23"/>
      <c r="AT344" s="23"/>
      <c r="AU344" s="175">
        <v>1660</v>
      </c>
      <c r="AV344" s="175"/>
      <c r="AW344" s="23"/>
    </row>
    <row r="345" spans="1:49">
      <c r="A345" s="11"/>
      <c r="B345" s="194"/>
      <c r="C345" s="178"/>
      <c r="D345" s="178"/>
      <c r="E345" s="23"/>
      <c r="F345" s="23"/>
      <c r="G345" s="178"/>
      <c r="H345" s="178"/>
      <c r="I345" s="23"/>
      <c r="J345" s="23"/>
      <c r="K345" s="178"/>
      <c r="L345" s="178"/>
      <c r="M345" s="23"/>
      <c r="N345" s="23"/>
      <c r="O345" s="178"/>
      <c r="P345" s="178"/>
      <c r="Q345" s="23"/>
      <c r="R345" s="23"/>
      <c r="S345" s="178"/>
      <c r="T345" s="178"/>
      <c r="U345" s="23"/>
      <c r="V345" s="23"/>
      <c r="W345" s="178"/>
      <c r="X345" s="178"/>
      <c r="Y345" s="23"/>
      <c r="Z345" s="23"/>
      <c r="AA345" s="175"/>
      <c r="AB345" s="175"/>
      <c r="AC345" s="23"/>
      <c r="AD345" s="23"/>
      <c r="AE345" s="178"/>
      <c r="AF345" s="178"/>
      <c r="AG345" s="23"/>
      <c r="AH345" s="23"/>
      <c r="AI345" s="178"/>
      <c r="AJ345" s="178"/>
      <c r="AK345" s="23"/>
      <c r="AL345" s="23"/>
      <c r="AM345" s="175"/>
      <c r="AN345" s="175"/>
      <c r="AO345" s="23"/>
      <c r="AP345" s="23"/>
      <c r="AQ345" s="178"/>
      <c r="AR345" s="178"/>
      <c r="AS345" s="23"/>
      <c r="AT345" s="23"/>
      <c r="AU345" s="175"/>
      <c r="AV345" s="175"/>
      <c r="AW345" s="23"/>
    </row>
    <row r="346" spans="1:49">
      <c r="A346" s="11"/>
      <c r="B346" s="187" t="s">
        <v>626</v>
      </c>
      <c r="C346" s="184" t="s">
        <v>307</v>
      </c>
      <c r="D346" s="184"/>
      <c r="E346" s="28"/>
      <c r="F346" s="28"/>
      <c r="G346" s="184" t="s">
        <v>307</v>
      </c>
      <c r="H346" s="184"/>
      <c r="I346" s="28"/>
      <c r="J346" s="28"/>
      <c r="K346" s="184">
        <v>155</v>
      </c>
      <c r="L346" s="184"/>
      <c r="M346" s="28"/>
      <c r="N346" s="28"/>
      <c r="O346" s="184" t="s">
        <v>307</v>
      </c>
      <c r="P346" s="184"/>
      <c r="Q346" s="28"/>
      <c r="R346" s="28"/>
      <c r="S346" s="184">
        <v>155</v>
      </c>
      <c r="T346" s="184"/>
      <c r="U346" s="28"/>
      <c r="V346" s="28"/>
      <c r="W346" s="184" t="s">
        <v>307</v>
      </c>
      <c r="X346" s="184"/>
      <c r="Y346" s="28"/>
      <c r="Z346" s="28"/>
      <c r="AA346" s="184" t="s">
        <v>307</v>
      </c>
      <c r="AB346" s="184"/>
      <c r="AC346" s="28"/>
      <c r="AD346" s="28"/>
      <c r="AE346" s="184">
        <v>156</v>
      </c>
      <c r="AF346" s="184"/>
      <c r="AG346" s="28"/>
      <c r="AH346" s="28"/>
      <c r="AI346" s="184" t="s">
        <v>307</v>
      </c>
      <c r="AJ346" s="184"/>
      <c r="AK346" s="28"/>
      <c r="AL346" s="28"/>
      <c r="AM346" s="184">
        <v>156</v>
      </c>
      <c r="AN346" s="184"/>
      <c r="AO346" s="28"/>
      <c r="AP346" s="28"/>
      <c r="AQ346" s="184" t="s">
        <v>307</v>
      </c>
      <c r="AR346" s="184"/>
      <c r="AS346" s="28"/>
      <c r="AT346" s="28"/>
      <c r="AU346" s="184">
        <v>311</v>
      </c>
      <c r="AV346" s="184"/>
      <c r="AW346" s="28"/>
    </row>
    <row r="347" spans="1:49">
      <c r="A347" s="11"/>
      <c r="B347" s="187"/>
      <c r="C347" s="184"/>
      <c r="D347" s="184"/>
      <c r="E347" s="28"/>
      <c r="F347" s="28"/>
      <c r="G347" s="184"/>
      <c r="H347" s="184"/>
      <c r="I347" s="28"/>
      <c r="J347" s="28"/>
      <c r="K347" s="184"/>
      <c r="L347" s="184"/>
      <c r="M347" s="28"/>
      <c r="N347" s="28"/>
      <c r="O347" s="184"/>
      <c r="P347" s="184"/>
      <c r="Q347" s="28"/>
      <c r="R347" s="28"/>
      <c r="S347" s="184"/>
      <c r="T347" s="184"/>
      <c r="U347" s="28"/>
      <c r="V347" s="28"/>
      <c r="W347" s="184"/>
      <c r="X347" s="184"/>
      <c r="Y347" s="28"/>
      <c r="Z347" s="28"/>
      <c r="AA347" s="184"/>
      <c r="AB347" s="184"/>
      <c r="AC347" s="28"/>
      <c r="AD347" s="28"/>
      <c r="AE347" s="184"/>
      <c r="AF347" s="184"/>
      <c r="AG347" s="28"/>
      <c r="AH347" s="28"/>
      <c r="AI347" s="184"/>
      <c r="AJ347" s="184"/>
      <c r="AK347" s="28"/>
      <c r="AL347" s="28"/>
      <c r="AM347" s="184"/>
      <c r="AN347" s="184"/>
      <c r="AO347" s="28"/>
      <c r="AP347" s="28"/>
      <c r="AQ347" s="184"/>
      <c r="AR347" s="184"/>
      <c r="AS347" s="28"/>
      <c r="AT347" s="28"/>
      <c r="AU347" s="184"/>
      <c r="AV347" s="184"/>
      <c r="AW347" s="28"/>
    </row>
    <row r="348" spans="1:49">
      <c r="A348" s="11"/>
      <c r="B348" s="194" t="s">
        <v>101</v>
      </c>
      <c r="C348" s="178" t="s">
        <v>690</v>
      </c>
      <c r="D348" s="178"/>
      <c r="E348" s="100" t="s">
        <v>259</v>
      </c>
      <c r="F348" s="23"/>
      <c r="G348" s="178" t="s">
        <v>307</v>
      </c>
      <c r="H348" s="178"/>
      <c r="I348" s="23"/>
      <c r="J348" s="23"/>
      <c r="K348" s="178" t="s">
        <v>307</v>
      </c>
      <c r="L348" s="178"/>
      <c r="M348" s="23"/>
      <c r="N348" s="23"/>
      <c r="O348" s="178" t="s">
        <v>307</v>
      </c>
      <c r="P348" s="178"/>
      <c r="Q348" s="23"/>
      <c r="R348" s="23"/>
      <c r="S348" s="178" t="s">
        <v>690</v>
      </c>
      <c r="T348" s="178"/>
      <c r="U348" s="100" t="s">
        <v>259</v>
      </c>
      <c r="V348" s="23"/>
      <c r="W348" s="178">
        <v>91</v>
      </c>
      <c r="X348" s="178"/>
      <c r="Y348" s="23"/>
      <c r="Z348" s="23"/>
      <c r="AA348" s="178" t="s">
        <v>307</v>
      </c>
      <c r="AB348" s="178"/>
      <c r="AC348" s="23"/>
      <c r="AD348" s="23"/>
      <c r="AE348" s="178" t="s">
        <v>691</v>
      </c>
      <c r="AF348" s="178"/>
      <c r="AG348" s="100" t="s">
        <v>259</v>
      </c>
      <c r="AH348" s="23"/>
      <c r="AI348" s="178" t="s">
        <v>307</v>
      </c>
      <c r="AJ348" s="178"/>
      <c r="AK348" s="23"/>
      <c r="AL348" s="23"/>
      <c r="AM348" s="178">
        <v>72</v>
      </c>
      <c r="AN348" s="178"/>
      <c r="AO348" s="23"/>
      <c r="AP348" s="23"/>
      <c r="AQ348" s="178" t="s">
        <v>307</v>
      </c>
      <c r="AR348" s="178"/>
      <c r="AS348" s="23"/>
      <c r="AT348" s="23"/>
      <c r="AU348" s="178">
        <v>31</v>
      </c>
      <c r="AV348" s="178"/>
      <c r="AW348" s="23"/>
    </row>
    <row r="349" spans="1:49">
      <c r="A349" s="11"/>
      <c r="B349" s="194"/>
      <c r="C349" s="178"/>
      <c r="D349" s="178"/>
      <c r="E349" s="100"/>
      <c r="F349" s="23"/>
      <c r="G349" s="178"/>
      <c r="H349" s="178"/>
      <c r="I349" s="23"/>
      <c r="J349" s="23"/>
      <c r="K349" s="178"/>
      <c r="L349" s="178"/>
      <c r="M349" s="23"/>
      <c r="N349" s="23"/>
      <c r="O349" s="178"/>
      <c r="P349" s="178"/>
      <c r="Q349" s="23"/>
      <c r="R349" s="23"/>
      <c r="S349" s="178"/>
      <c r="T349" s="178"/>
      <c r="U349" s="100"/>
      <c r="V349" s="23"/>
      <c r="W349" s="178"/>
      <c r="X349" s="178"/>
      <c r="Y349" s="23"/>
      <c r="Z349" s="23"/>
      <c r="AA349" s="178"/>
      <c r="AB349" s="178"/>
      <c r="AC349" s="23"/>
      <c r="AD349" s="23"/>
      <c r="AE349" s="178"/>
      <c r="AF349" s="178"/>
      <c r="AG349" s="100"/>
      <c r="AH349" s="23"/>
      <c r="AI349" s="178"/>
      <c r="AJ349" s="178"/>
      <c r="AK349" s="23"/>
      <c r="AL349" s="23"/>
      <c r="AM349" s="178"/>
      <c r="AN349" s="178"/>
      <c r="AO349" s="23"/>
      <c r="AP349" s="23"/>
      <c r="AQ349" s="178"/>
      <c r="AR349" s="178"/>
      <c r="AS349" s="23"/>
      <c r="AT349" s="23"/>
      <c r="AU349" s="178"/>
      <c r="AV349" s="178"/>
      <c r="AW349" s="23"/>
    </row>
    <row r="350" spans="1:49">
      <c r="A350" s="11"/>
      <c r="B350" s="187" t="s">
        <v>102</v>
      </c>
      <c r="C350" s="184" t="s">
        <v>307</v>
      </c>
      <c r="D350" s="184"/>
      <c r="E350" s="28"/>
      <c r="F350" s="28"/>
      <c r="G350" s="184" t="s">
        <v>307</v>
      </c>
      <c r="H350" s="184"/>
      <c r="I350" s="28"/>
      <c r="J350" s="28"/>
      <c r="K350" s="184" t="s">
        <v>307</v>
      </c>
      <c r="L350" s="184"/>
      <c r="M350" s="28"/>
      <c r="N350" s="28"/>
      <c r="O350" s="184" t="s">
        <v>307</v>
      </c>
      <c r="P350" s="184"/>
      <c r="Q350" s="28"/>
      <c r="R350" s="28"/>
      <c r="S350" s="184" t="s">
        <v>307</v>
      </c>
      <c r="T350" s="184"/>
      <c r="U350" s="28"/>
      <c r="V350" s="28"/>
      <c r="W350" s="184" t="s">
        <v>307</v>
      </c>
      <c r="X350" s="184"/>
      <c r="Y350" s="28"/>
      <c r="Z350" s="28"/>
      <c r="AA350" s="184" t="s">
        <v>307</v>
      </c>
      <c r="AB350" s="184"/>
      <c r="AC350" s="28"/>
      <c r="AD350" s="28"/>
      <c r="AE350" s="184" t="s">
        <v>692</v>
      </c>
      <c r="AF350" s="184"/>
      <c r="AG350" s="182" t="s">
        <v>259</v>
      </c>
      <c r="AH350" s="28"/>
      <c r="AI350" s="184" t="s">
        <v>307</v>
      </c>
      <c r="AJ350" s="184"/>
      <c r="AK350" s="28"/>
      <c r="AL350" s="28"/>
      <c r="AM350" s="184" t="s">
        <v>692</v>
      </c>
      <c r="AN350" s="184"/>
      <c r="AO350" s="182" t="s">
        <v>259</v>
      </c>
      <c r="AP350" s="28"/>
      <c r="AQ350" s="184" t="s">
        <v>307</v>
      </c>
      <c r="AR350" s="184"/>
      <c r="AS350" s="28"/>
      <c r="AT350" s="28"/>
      <c r="AU350" s="184" t="s">
        <v>692</v>
      </c>
      <c r="AV350" s="184"/>
      <c r="AW350" s="182" t="s">
        <v>259</v>
      </c>
    </row>
    <row r="351" spans="1:49">
      <c r="A351" s="11"/>
      <c r="B351" s="187"/>
      <c r="C351" s="184"/>
      <c r="D351" s="184"/>
      <c r="E351" s="28"/>
      <c r="F351" s="28"/>
      <c r="G351" s="184"/>
      <c r="H351" s="184"/>
      <c r="I351" s="28"/>
      <c r="J351" s="28"/>
      <c r="K351" s="184"/>
      <c r="L351" s="184"/>
      <c r="M351" s="28"/>
      <c r="N351" s="28"/>
      <c r="O351" s="184"/>
      <c r="P351" s="184"/>
      <c r="Q351" s="28"/>
      <c r="R351" s="28"/>
      <c r="S351" s="184"/>
      <c r="T351" s="184"/>
      <c r="U351" s="28"/>
      <c r="V351" s="28"/>
      <c r="W351" s="184"/>
      <c r="X351" s="184"/>
      <c r="Y351" s="28"/>
      <c r="Z351" s="28"/>
      <c r="AA351" s="184"/>
      <c r="AB351" s="184"/>
      <c r="AC351" s="28"/>
      <c r="AD351" s="28"/>
      <c r="AE351" s="184"/>
      <c r="AF351" s="184"/>
      <c r="AG351" s="182"/>
      <c r="AH351" s="28"/>
      <c r="AI351" s="184"/>
      <c r="AJ351" s="184"/>
      <c r="AK351" s="28"/>
      <c r="AL351" s="28"/>
      <c r="AM351" s="184"/>
      <c r="AN351" s="184"/>
      <c r="AO351" s="182"/>
      <c r="AP351" s="28"/>
      <c r="AQ351" s="184"/>
      <c r="AR351" s="184"/>
      <c r="AS351" s="28"/>
      <c r="AT351" s="28"/>
      <c r="AU351" s="184"/>
      <c r="AV351" s="184"/>
      <c r="AW351" s="182"/>
    </row>
    <row r="352" spans="1:49">
      <c r="A352" s="11"/>
      <c r="B352" s="194" t="s">
        <v>103</v>
      </c>
      <c r="C352" s="178" t="s">
        <v>307</v>
      </c>
      <c r="D352" s="178"/>
      <c r="E352" s="23"/>
      <c r="F352" s="23"/>
      <c r="G352" s="178" t="s">
        <v>307</v>
      </c>
      <c r="H352" s="178"/>
      <c r="I352" s="23"/>
      <c r="J352" s="23"/>
      <c r="K352" s="178" t="s">
        <v>307</v>
      </c>
      <c r="L352" s="178"/>
      <c r="M352" s="23"/>
      <c r="N352" s="23"/>
      <c r="O352" s="178" t="s">
        <v>307</v>
      </c>
      <c r="P352" s="178"/>
      <c r="Q352" s="23"/>
      <c r="R352" s="23"/>
      <c r="S352" s="178" t="s">
        <v>307</v>
      </c>
      <c r="T352" s="178"/>
      <c r="U352" s="23"/>
      <c r="V352" s="23"/>
      <c r="W352" s="178" t="s">
        <v>307</v>
      </c>
      <c r="X352" s="178"/>
      <c r="Y352" s="23"/>
      <c r="Z352" s="23"/>
      <c r="AA352" s="178" t="s">
        <v>307</v>
      </c>
      <c r="AB352" s="178"/>
      <c r="AC352" s="23"/>
      <c r="AD352" s="23"/>
      <c r="AE352" s="175">
        <v>151103</v>
      </c>
      <c r="AF352" s="175"/>
      <c r="AG352" s="23"/>
      <c r="AH352" s="23"/>
      <c r="AI352" s="178" t="s">
        <v>307</v>
      </c>
      <c r="AJ352" s="178"/>
      <c r="AK352" s="23"/>
      <c r="AL352" s="23"/>
      <c r="AM352" s="175">
        <v>151103</v>
      </c>
      <c r="AN352" s="175"/>
      <c r="AO352" s="23"/>
      <c r="AP352" s="23"/>
      <c r="AQ352" s="178" t="s">
        <v>307</v>
      </c>
      <c r="AR352" s="178"/>
      <c r="AS352" s="23"/>
      <c r="AT352" s="23"/>
      <c r="AU352" s="175">
        <v>151103</v>
      </c>
      <c r="AV352" s="175"/>
      <c r="AW352" s="23"/>
    </row>
    <row r="353" spans="1:49">
      <c r="A353" s="11"/>
      <c r="B353" s="194"/>
      <c r="C353" s="178"/>
      <c r="D353" s="178"/>
      <c r="E353" s="23"/>
      <c r="F353" s="23"/>
      <c r="G353" s="178"/>
      <c r="H353" s="178"/>
      <c r="I353" s="23"/>
      <c r="J353" s="23"/>
      <c r="K353" s="178"/>
      <c r="L353" s="178"/>
      <c r="M353" s="23"/>
      <c r="N353" s="23"/>
      <c r="O353" s="178"/>
      <c r="P353" s="178"/>
      <c r="Q353" s="23"/>
      <c r="R353" s="23"/>
      <c r="S353" s="178"/>
      <c r="T353" s="178"/>
      <c r="U353" s="23"/>
      <c r="V353" s="23"/>
      <c r="W353" s="178"/>
      <c r="X353" s="178"/>
      <c r="Y353" s="23"/>
      <c r="Z353" s="23"/>
      <c r="AA353" s="178"/>
      <c r="AB353" s="178"/>
      <c r="AC353" s="23"/>
      <c r="AD353" s="23"/>
      <c r="AE353" s="175"/>
      <c r="AF353" s="175"/>
      <c r="AG353" s="23"/>
      <c r="AH353" s="23"/>
      <c r="AI353" s="178"/>
      <c r="AJ353" s="178"/>
      <c r="AK353" s="23"/>
      <c r="AL353" s="23"/>
      <c r="AM353" s="175"/>
      <c r="AN353" s="175"/>
      <c r="AO353" s="23"/>
      <c r="AP353" s="23"/>
      <c r="AQ353" s="178"/>
      <c r="AR353" s="178"/>
      <c r="AS353" s="23"/>
      <c r="AT353" s="23"/>
      <c r="AU353" s="175"/>
      <c r="AV353" s="175"/>
      <c r="AW353" s="23"/>
    </row>
    <row r="354" spans="1:49">
      <c r="A354" s="11"/>
      <c r="B354" s="187" t="s">
        <v>693</v>
      </c>
      <c r="C354" s="184" t="s">
        <v>307</v>
      </c>
      <c r="D354" s="184"/>
      <c r="E354" s="28"/>
      <c r="F354" s="28"/>
      <c r="G354" s="184" t="s">
        <v>307</v>
      </c>
      <c r="H354" s="184"/>
      <c r="I354" s="28"/>
      <c r="J354" s="28"/>
      <c r="K354" s="184" t="s">
        <v>307</v>
      </c>
      <c r="L354" s="184"/>
      <c r="M354" s="28"/>
      <c r="N354" s="28"/>
      <c r="O354" s="184" t="s">
        <v>307</v>
      </c>
      <c r="P354" s="184"/>
      <c r="Q354" s="28"/>
      <c r="R354" s="28"/>
      <c r="S354" s="184" t="s">
        <v>307</v>
      </c>
      <c r="T354" s="184"/>
      <c r="U354" s="28"/>
      <c r="V354" s="28"/>
      <c r="W354" s="184" t="s">
        <v>307</v>
      </c>
      <c r="X354" s="184"/>
      <c r="Y354" s="28"/>
      <c r="Z354" s="28"/>
      <c r="AA354" s="184" t="s">
        <v>307</v>
      </c>
      <c r="AB354" s="184"/>
      <c r="AC354" s="28"/>
      <c r="AD354" s="28"/>
      <c r="AE354" s="184">
        <v>423</v>
      </c>
      <c r="AF354" s="184"/>
      <c r="AG354" s="28"/>
      <c r="AH354" s="28"/>
      <c r="AI354" s="184" t="s">
        <v>307</v>
      </c>
      <c r="AJ354" s="184"/>
      <c r="AK354" s="28"/>
      <c r="AL354" s="28"/>
      <c r="AM354" s="184">
        <v>423</v>
      </c>
      <c r="AN354" s="184"/>
      <c r="AO354" s="28"/>
      <c r="AP354" s="28"/>
      <c r="AQ354" s="184" t="s">
        <v>307</v>
      </c>
      <c r="AR354" s="184"/>
      <c r="AS354" s="28"/>
      <c r="AT354" s="28"/>
      <c r="AU354" s="184">
        <v>423</v>
      </c>
      <c r="AV354" s="184"/>
      <c r="AW354" s="28"/>
    </row>
    <row r="355" spans="1:49">
      <c r="A355" s="11"/>
      <c r="B355" s="187"/>
      <c r="C355" s="184"/>
      <c r="D355" s="184"/>
      <c r="E355" s="28"/>
      <c r="F355" s="28"/>
      <c r="G355" s="184"/>
      <c r="H355" s="184"/>
      <c r="I355" s="28"/>
      <c r="J355" s="28"/>
      <c r="K355" s="184"/>
      <c r="L355" s="184"/>
      <c r="M355" s="28"/>
      <c r="N355" s="28"/>
      <c r="O355" s="184"/>
      <c r="P355" s="184"/>
      <c r="Q355" s="28"/>
      <c r="R355" s="28"/>
      <c r="S355" s="184"/>
      <c r="T355" s="184"/>
      <c r="U355" s="28"/>
      <c r="V355" s="28"/>
      <c r="W355" s="184"/>
      <c r="X355" s="184"/>
      <c r="Y355" s="28"/>
      <c r="Z355" s="28"/>
      <c r="AA355" s="184"/>
      <c r="AB355" s="184"/>
      <c r="AC355" s="28"/>
      <c r="AD355" s="28"/>
      <c r="AE355" s="184"/>
      <c r="AF355" s="184"/>
      <c r="AG355" s="28"/>
      <c r="AH355" s="28"/>
      <c r="AI355" s="184"/>
      <c r="AJ355" s="184"/>
      <c r="AK355" s="28"/>
      <c r="AL355" s="28"/>
      <c r="AM355" s="184"/>
      <c r="AN355" s="184"/>
      <c r="AO355" s="28"/>
      <c r="AP355" s="28"/>
      <c r="AQ355" s="184"/>
      <c r="AR355" s="184"/>
      <c r="AS355" s="28"/>
      <c r="AT355" s="28"/>
      <c r="AU355" s="184"/>
      <c r="AV355" s="184"/>
      <c r="AW355" s="28"/>
    </row>
    <row r="356" spans="1:49">
      <c r="A356" s="11"/>
      <c r="B356" s="194" t="s">
        <v>694</v>
      </c>
      <c r="C356" s="175">
        <v>41857</v>
      </c>
      <c r="D356" s="175"/>
      <c r="E356" s="23"/>
      <c r="F356" s="23"/>
      <c r="G356" s="178" t="s">
        <v>307</v>
      </c>
      <c r="H356" s="178"/>
      <c r="I356" s="23"/>
      <c r="J356" s="23"/>
      <c r="K356" s="178" t="s">
        <v>307</v>
      </c>
      <c r="L356" s="178"/>
      <c r="M356" s="23"/>
      <c r="N356" s="23"/>
      <c r="O356" s="178" t="s">
        <v>307</v>
      </c>
      <c r="P356" s="178"/>
      <c r="Q356" s="23"/>
      <c r="R356" s="23"/>
      <c r="S356" s="175">
        <v>41857</v>
      </c>
      <c r="T356" s="175"/>
      <c r="U356" s="23"/>
      <c r="V356" s="23"/>
      <c r="W356" s="178" t="s">
        <v>307</v>
      </c>
      <c r="X356" s="178"/>
      <c r="Y356" s="23"/>
      <c r="Z356" s="23"/>
      <c r="AA356" s="178" t="s">
        <v>307</v>
      </c>
      <c r="AB356" s="178"/>
      <c r="AC356" s="23"/>
      <c r="AD356" s="23"/>
      <c r="AE356" s="178" t="s">
        <v>307</v>
      </c>
      <c r="AF356" s="178"/>
      <c r="AG356" s="23"/>
      <c r="AH356" s="23"/>
      <c r="AI356" s="178" t="s">
        <v>307</v>
      </c>
      <c r="AJ356" s="178"/>
      <c r="AK356" s="23"/>
      <c r="AL356" s="23"/>
      <c r="AM356" s="178" t="s">
        <v>307</v>
      </c>
      <c r="AN356" s="178"/>
      <c r="AO356" s="23"/>
      <c r="AP356" s="23"/>
      <c r="AQ356" s="178" t="s">
        <v>307</v>
      </c>
      <c r="AR356" s="178"/>
      <c r="AS356" s="23"/>
      <c r="AT356" s="23"/>
      <c r="AU356" s="175">
        <v>41857</v>
      </c>
      <c r="AV356" s="175"/>
      <c r="AW356" s="23"/>
    </row>
    <row r="357" spans="1:49">
      <c r="A357" s="11"/>
      <c r="B357" s="194"/>
      <c r="C357" s="175"/>
      <c r="D357" s="175"/>
      <c r="E357" s="23"/>
      <c r="F357" s="23"/>
      <c r="G357" s="178"/>
      <c r="H357" s="178"/>
      <c r="I357" s="23"/>
      <c r="J357" s="23"/>
      <c r="K357" s="178"/>
      <c r="L357" s="178"/>
      <c r="M357" s="23"/>
      <c r="N357" s="23"/>
      <c r="O357" s="178"/>
      <c r="P357" s="178"/>
      <c r="Q357" s="23"/>
      <c r="R357" s="23"/>
      <c r="S357" s="175"/>
      <c r="T357" s="175"/>
      <c r="U357" s="23"/>
      <c r="V357" s="23"/>
      <c r="W357" s="178"/>
      <c r="X357" s="178"/>
      <c r="Y357" s="23"/>
      <c r="Z357" s="23"/>
      <c r="AA357" s="178"/>
      <c r="AB357" s="178"/>
      <c r="AC357" s="23"/>
      <c r="AD357" s="23"/>
      <c r="AE357" s="178"/>
      <c r="AF357" s="178"/>
      <c r="AG357" s="23"/>
      <c r="AH357" s="23"/>
      <c r="AI357" s="178"/>
      <c r="AJ357" s="178"/>
      <c r="AK357" s="23"/>
      <c r="AL357" s="23"/>
      <c r="AM357" s="178"/>
      <c r="AN357" s="178"/>
      <c r="AO357" s="23"/>
      <c r="AP357" s="23"/>
      <c r="AQ357" s="178"/>
      <c r="AR357" s="178"/>
      <c r="AS357" s="23"/>
      <c r="AT357" s="23"/>
      <c r="AU357" s="175"/>
      <c r="AV357" s="175"/>
      <c r="AW357" s="23"/>
    </row>
    <row r="358" spans="1:49">
      <c r="A358" s="11"/>
      <c r="B358" s="187" t="s">
        <v>106</v>
      </c>
      <c r="C358" s="184" t="s">
        <v>695</v>
      </c>
      <c r="D358" s="184"/>
      <c r="E358" s="182" t="s">
        <v>259</v>
      </c>
      <c r="F358" s="28"/>
      <c r="G358" s="184">
        <v>332</v>
      </c>
      <c r="H358" s="184"/>
      <c r="I358" s="28"/>
      <c r="J358" s="28"/>
      <c r="K358" s="184" t="s">
        <v>696</v>
      </c>
      <c r="L358" s="184"/>
      <c r="M358" s="182" t="s">
        <v>259</v>
      </c>
      <c r="N358" s="28"/>
      <c r="O358" s="183">
        <v>66267</v>
      </c>
      <c r="P358" s="183"/>
      <c r="Q358" s="28"/>
      <c r="R358" s="28"/>
      <c r="S358" s="184" t="s">
        <v>697</v>
      </c>
      <c r="T358" s="184"/>
      <c r="U358" s="182" t="s">
        <v>259</v>
      </c>
      <c r="V358" s="28"/>
      <c r="W358" s="184" t="s">
        <v>698</v>
      </c>
      <c r="X358" s="184"/>
      <c r="Y358" s="182" t="s">
        <v>259</v>
      </c>
      <c r="Z358" s="28"/>
      <c r="AA358" s="184" t="s">
        <v>699</v>
      </c>
      <c r="AB358" s="184"/>
      <c r="AC358" s="182" t="s">
        <v>259</v>
      </c>
      <c r="AD358" s="28"/>
      <c r="AE358" s="184" t="s">
        <v>700</v>
      </c>
      <c r="AF358" s="184"/>
      <c r="AG358" s="182" t="s">
        <v>259</v>
      </c>
      <c r="AH358" s="28"/>
      <c r="AI358" s="183">
        <v>303856</v>
      </c>
      <c r="AJ358" s="183"/>
      <c r="AK358" s="28"/>
      <c r="AL358" s="28"/>
      <c r="AM358" s="184" t="s">
        <v>701</v>
      </c>
      <c r="AN358" s="184"/>
      <c r="AO358" s="182" t="s">
        <v>259</v>
      </c>
      <c r="AP358" s="28"/>
      <c r="AQ358" s="183">
        <v>558823</v>
      </c>
      <c r="AR358" s="183"/>
      <c r="AS358" s="28"/>
      <c r="AT358" s="28"/>
      <c r="AU358" s="184" t="s">
        <v>702</v>
      </c>
      <c r="AV358" s="184"/>
      <c r="AW358" s="182" t="s">
        <v>259</v>
      </c>
    </row>
    <row r="359" spans="1:49">
      <c r="A359" s="11"/>
      <c r="B359" s="187"/>
      <c r="C359" s="184"/>
      <c r="D359" s="184"/>
      <c r="E359" s="182"/>
      <c r="F359" s="28"/>
      <c r="G359" s="184"/>
      <c r="H359" s="184"/>
      <c r="I359" s="28"/>
      <c r="J359" s="28"/>
      <c r="K359" s="184"/>
      <c r="L359" s="184"/>
      <c r="M359" s="182"/>
      <c r="N359" s="28"/>
      <c r="O359" s="183"/>
      <c r="P359" s="183"/>
      <c r="Q359" s="28"/>
      <c r="R359" s="28"/>
      <c r="S359" s="184"/>
      <c r="T359" s="184"/>
      <c r="U359" s="182"/>
      <c r="V359" s="28"/>
      <c r="W359" s="184"/>
      <c r="X359" s="184"/>
      <c r="Y359" s="182"/>
      <c r="Z359" s="28"/>
      <c r="AA359" s="184"/>
      <c r="AB359" s="184"/>
      <c r="AC359" s="182"/>
      <c r="AD359" s="28"/>
      <c r="AE359" s="184"/>
      <c r="AF359" s="184"/>
      <c r="AG359" s="182"/>
      <c r="AH359" s="28"/>
      <c r="AI359" s="183"/>
      <c r="AJ359" s="183"/>
      <c r="AK359" s="28"/>
      <c r="AL359" s="28"/>
      <c r="AM359" s="184"/>
      <c r="AN359" s="184"/>
      <c r="AO359" s="182"/>
      <c r="AP359" s="28"/>
      <c r="AQ359" s="183"/>
      <c r="AR359" s="183"/>
      <c r="AS359" s="28"/>
      <c r="AT359" s="28"/>
      <c r="AU359" s="184"/>
      <c r="AV359" s="184"/>
      <c r="AW359" s="182"/>
    </row>
    <row r="360" spans="1:49">
      <c r="A360" s="11"/>
      <c r="B360" s="194" t="s">
        <v>107</v>
      </c>
      <c r="C360" s="175">
        <v>6751</v>
      </c>
      <c r="D360" s="175"/>
      <c r="E360" s="23"/>
      <c r="F360" s="23"/>
      <c r="G360" s="178">
        <v>28</v>
      </c>
      <c r="H360" s="178"/>
      <c r="I360" s="23"/>
      <c r="J360" s="23"/>
      <c r="K360" s="178" t="s">
        <v>307</v>
      </c>
      <c r="L360" s="178"/>
      <c r="M360" s="23"/>
      <c r="N360" s="23"/>
      <c r="O360" s="178" t="s">
        <v>307</v>
      </c>
      <c r="P360" s="178"/>
      <c r="Q360" s="23"/>
      <c r="R360" s="23"/>
      <c r="S360" s="175">
        <v>6779</v>
      </c>
      <c r="T360" s="175"/>
      <c r="U360" s="23"/>
      <c r="V360" s="23"/>
      <c r="W360" s="178" t="s">
        <v>307</v>
      </c>
      <c r="X360" s="178"/>
      <c r="Y360" s="23"/>
      <c r="Z360" s="23"/>
      <c r="AA360" s="178" t="s">
        <v>307</v>
      </c>
      <c r="AB360" s="178"/>
      <c r="AC360" s="23"/>
      <c r="AD360" s="23"/>
      <c r="AE360" s="178" t="s">
        <v>307</v>
      </c>
      <c r="AF360" s="178"/>
      <c r="AG360" s="23"/>
      <c r="AH360" s="23"/>
      <c r="AI360" s="178" t="s">
        <v>307</v>
      </c>
      <c r="AJ360" s="178"/>
      <c r="AK360" s="23"/>
      <c r="AL360" s="23"/>
      <c r="AM360" s="178" t="s">
        <v>307</v>
      </c>
      <c r="AN360" s="178"/>
      <c r="AO360" s="23"/>
      <c r="AP360" s="23"/>
      <c r="AQ360" s="178" t="s">
        <v>307</v>
      </c>
      <c r="AR360" s="178"/>
      <c r="AS360" s="23"/>
      <c r="AT360" s="23"/>
      <c r="AU360" s="175">
        <v>6779</v>
      </c>
      <c r="AV360" s="175"/>
      <c r="AW360" s="23"/>
    </row>
    <row r="361" spans="1:49">
      <c r="A361" s="11"/>
      <c r="B361" s="194"/>
      <c r="C361" s="175"/>
      <c r="D361" s="175"/>
      <c r="E361" s="23"/>
      <c r="F361" s="23"/>
      <c r="G361" s="178"/>
      <c r="H361" s="178"/>
      <c r="I361" s="23"/>
      <c r="J361" s="23"/>
      <c r="K361" s="178"/>
      <c r="L361" s="178"/>
      <c r="M361" s="23"/>
      <c r="N361" s="23"/>
      <c r="O361" s="178"/>
      <c r="P361" s="178"/>
      <c r="Q361" s="23"/>
      <c r="R361" s="23"/>
      <c r="S361" s="175"/>
      <c r="T361" s="175"/>
      <c r="U361" s="23"/>
      <c r="V361" s="23"/>
      <c r="W361" s="178"/>
      <c r="X361" s="178"/>
      <c r="Y361" s="23"/>
      <c r="Z361" s="23"/>
      <c r="AA361" s="178"/>
      <c r="AB361" s="178"/>
      <c r="AC361" s="23"/>
      <c r="AD361" s="23"/>
      <c r="AE361" s="178"/>
      <c r="AF361" s="178"/>
      <c r="AG361" s="23"/>
      <c r="AH361" s="23"/>
      <c r="AI361" s="178"/>
      <c r="AJ361" s="178"/>
      <c r="AK361" s="23"/>
      <c r="AL361" s="23"/>
      <c r="AM361" s="178"/>
      <c r="AN361" s="178"/>
      <c r="AO361" s="23"/>
      <c r="AP361" s="23"/>
      <c r="AQ361" s="178"/>
      <c r="AR361" s="178"/>
      <c r="AS361" s="23"/>
      <c r="AT361" s="23"/>
      <c r="AU361" s="175"/>
      <c r="AV361" s="175"/>
      <c r="AW361" s="23"/>
    </row>
    <row r="362" spans="1:49">
      <c r="A362" s="11"/>
      <c r="B362" s="187" t="s">
        <v>644</v>
      </c>
      <c r="C362" s="183">
        <v>257929</v>
      </c>
      <c r="D362" s="183"/>
      <c r="E362" s="28"/>
      <c r="F362" s="28"/>
      <c r="G362" s="184" t="s">
        <v>703</v>
      </c>
      <c r="H362" s="184"/>
      <c r="I362" s="182" t="s">
        <v>259</v>
      </c>
      <c r="J362" s="28"/>
      <c r="K362" s="183">
        <v>2931</v>
      </c>
      <c r="L362" s="183"/>
      <c r="M362" s="28"/>
      <c r="N362" s="28"/>
      <c r="O362" s="183">
        <v>5124</v>
      </c>
      <c r="P362" s="183"/>
      <c r="Q362" s="28"/>
      <c r="R362" s="28"/>
      <c r="S362" s="183">
        <v>265368</v>
      </c>
      <c r="T362" s="183"/>
      <c r="U362" s="28"/>
      <c r="V362" s="28"/>
      <c r="W362" s="183">
        <v>204125</v>
      </c>
      <c r="X362" s="183"/>
      <c r="Y362" s="28"/>
      <c r="Z362" s="28"/>
      <c r="AA362" s="184" t="s">
        <v>704</v>
      </c>
      <c r="AB362" s="184"/>
      <c r="AC362" s="182" t="s">
        <v>259</v>
      </c>
      <c r="AD362" s="28"/>
      <c r="AE362" s="183">
        <v>364567</v>
      </c>
      <c r="AF362" s="183"/>
      <c r="AG362" s="28"/>
      <c r="AH362" s="28"/>
      <c r="AI362" s="184" t="s">
        <v>705</v>
      </c>
      <c r="AJ362" s="184"/>
      <c r="AK362" s="182" t="s">
        <v>259</v>
      </c>
      <c r="AL362" s="28"/>
      <c r="AM362" s="183">
        <v>310678</v>
      </c>
      <c r="AN362" s="183"/>
      <c r="AO362" s="28"/>
      <c r="AP362" s="28"/>
      <c r="AQ362" s="184" t="s">
        <v>706</v>
      </c>
      <c r="AR362" s="184"/>
      <c r="AS362" s="182" t="s">
        <v>259</v>
      </c>
      <c r="AT362" s="28"/>
      <c r="AU362" s="183">
        <v>17223</v>
      </c>
      <c r="AV362" s="183"/>
      <c r="AW362" s="28"/>
    </row>
    <row r="363" spans="1:49" ht="15.75" thickBot="1">
      <c r="A363" s="11"/>
      <c r="B363" s="187"/>
      <c r="C363" s="191"/>
      <c r="D363" s="191"/>
      <c r="E363" s="52"/>
      <c r="F363" s="28"/>
      <c r="G363" s="190"/>
      <c r="H363" s="190"/>
      <c r="I363" s="198"/>
      <c r="J363" s="28"/>
      <c r="K363" s="191"/>
      <c r="L363" s="191"/>
      <c r="M363" s="52"/>
      <c r="N363" s="28"/>
      <c r="O363" s="191"/>
      <c r="P363" s="191"/>
      <c r="Q363" s="52"/>
      <c r="R363" s="28"/>
      <c r="S363" s="191"/>
      <c r="T363" s="191"/>
      <c r="U363" s="52"/>
      <c r="V363" s="28"/>
      <c r="W363" s="191"/>
      <c r="X363" s="191"/>
      <c r="Y363" s="52"/>
      <c r="Z363" s="28"/>
      <c r="AA363" s="190"/>
      <c r="AB363" s="190"/>
      <c r="AC363" s="198"/>
      <c r="AD363" s="28"/>
      <c r="AE363" s="191"/>
      <c r="AF363" s="191"/>
      <c r="AG363" s="52"/>
      <c r="AH363" s="28"/>
      <c r="AI363" s="190"/>
      <c r="AJ363" s="190"/>
      <c r="AK363" s="198"/>
      <c r="AL363" s="28"/>
      <c r="AM363" s="191"/>
      <c r="AN363" s="191"/>
      <c r="AO363" s="52"/>
      <c r="AP363" s="28"/>
      <c r="AQ363" s="190"/>
      <c r="AR363" s="190"/>
      <c r="AS363" s="198"/>
      <c r="AT363" s="28"/>
      <c r="AU363" s="191"/>
      <c r="AV363" s="191"/>
      <c r="AW363" s="52"/>
    </row>
    <row r="364" spans="1:49">
      <c r="A364" s="11"/>
      <c r="B364" s="210" t="s">
        <v>707</v>
      </c>
      <c r="C364" s="179" t="s">
        <v>708</v>
      </c>
      <c r="D364" s="179"/>
      <c r="E364" s="173" t="s">
        <v>259</v>
      </c>
      <c r="F364" s="23"/>
      <c r="G364" s="179">
        <v>493</v>
      </c>
      <c r="H364" s="179"/>
      <c r="I364" s="46"/>
      <c r="J364" s="23"/>
      <c r="K364" s="179" t="s">
        <v>307</v>
      </c>
      <c r="L364" s="179"/>
      <c r="M364" s="46"/>
      <c r="N364" s="23"/>
      <c r="O364" s="179" t="s">
        <v>307</v>
      </c>
      <c r="P364" s="179"/>
      <c r="Q364" s="46"/>
      <c r="R364" s="23"/>
      <c r="S364" s="179" t="s">
        <v>709</v>
      </c>
      <c r="T364" s="179"/>
      <c r="U364" s="173" t="s">
        <v>259</v>
      </c>
      <c r="V364" s="23"/>
      <c r="W364" s="176">
        <v>9042</v>
      </c>
      <c r="X364" s="176"/>
      <c r="Y364" s="46"/>
      <c r="Z364" s="23"/>
      <c r="AA364" s="179" t="s">
        <v>710</v>
      </c>
      <c r="AB364" s="179"/>
      <c r="AC364" s="173" t="s">
        <v>259</v>
      </c>
      <c r="AD364" s="23"/>
      <c r="AE364" s="176">
        <v>3090</v>
      </c>
      <c r="AF364" s="176"/>
      <c r="AG364" s="46"/>
      <c r="AH364" s="23"/>
      <c r="AI364" s="179" t="s">
        <v>711</v>
      </c>
      <c r="AJ364" s="179"/>
      <c r="AK364" s="173" t="s">
        <v>259</v>
      </c>
      <c r="AL364" s="23"/>
      <c r="AM364" s="179" t="s">
        <v>712</v>
      </c>
      <c r="AN364" s="179"/>
      <c r="AO364" s="173" t="s">
        <v>259</v>
      </c>
      <c r="AP364" s="23"/>
      <c r="AQ364" s="179" t="s">
        <v>307</v>
      </c>
      <c r="AR364" s="179"/>
      <c r="AS364" s="46"/>
      <c r="AT364" s="23"/>
      <c r="AU364" s="179" t="s">
        <v>713</v>
      </c>
      <c r="AV364" s="179"/>
      <c r="AW364" s="173" t="s">
        <v>259</v>
      </c>
    </row>
    <row r="365" spans="1:49">
      <c r="A365" s="11"/>
      <c r="B365" s="210"/>
      <c r="C365" s="178"/>
      <c r="D365" s="178"/>
      <c r="E365" s="100"/>
      <c r="F365" s="23"/>
      <c r="G365" s="178"/>
      <c r="H365" s="178"/>
      <c r="I365" s="23"/>
      <c r="J365" s="23"/>
      <c r="K365" s="178"/>
      <c r="L365" s="178"/>
      <c r="M365" s="23"/>
      <c r="N365" s="23"/>
      <c r="O365" s="178"/>
      <c r="P365" s="178"/>
      <c r="Q365" s="23"/>
      <c r="R365" s="23"/>
      <c r="S365" s="178"/>
      <c r="T365" s="178"/>
      <c r="U365" s="100"/>
      <c r="V365" s="23"/>
      <c r="W365" s="175"/>
      <c r="X365" s="175"/>
      <c r="Y365" s="23"/>
      <c r="Z365" s="23"/>
      <c r="AA365" s="178"/>
      <c r="AB365" s="178"/>
      <c r="AC365" s="100"/>
      <c r="AD365" s="23"/>
      <c r="AE365" s="175"/>
      <c r="AF365" s="175"/>
      <c r="AG365" s="23"/>
      <c r="AH365" s="23"/>
      <c r="AI365" s="178"/>
      <c r="AJ365" s="178"/>
      <c r="AK365" s="100"/>
      <c r="AL365" s="23"/>
      <c r="AM365" s="178"/>
      <c r="AN365" s="178"/>
      <c r="AO365" s="100"/>
      <c r="AP365" s="23"/>
      <c r="AQ365" s="178"/>
      <c r="AR365" s="178"/>
      <c r="AS365" s="23"/>
      <c r="AT365" s="23"/>
      <c r="AU365" s="178"/>
      <c r="AV365" s="178"/>
      <c r="AW365" s="100"/>
    </row>
    <row r="366" spans="1:49">
      <c r="A366" s="11"/>
      <c r="B366" s="187" t="s">
        <v>714</v>
      </c>
      <c r="C366" s="184" t="s">
        <v>307</v>
      </c>
      <c r="D366" s="184"/>
      <c r="E366" s="28"/>
      <c r="F366" s="28"/>
      <c r="G366" s="184" t="s">
        <v>307</v>
      </c>
      <c r="H366" s="184"/>
      <c r="I366" s="28"/>
      <c r="J366" s="28"/>
      <c r="K366" s="184" t="s">
        <v>307</v>
      </c>
      <c r="L366" s="184"/>
      <c r="M366" s="28"/>
      <c r="N366" s="28"/>
      <c r="O366" s="184" t="s">
        <v>307</v>
      </c>
      <c r="P366" s="184"/>
      <c r="Q366" s="28"/>
      <c r="R366" s="28"/>
      <c r="S366" s="184" t="s">
        <v>307</v>
      </c>
      <c r="T366" s="184"/>
      <c r="U366" s="28"/>
      <c r="V366" s="28"/>
      <c r="W366" s="183">
        <v>1351</v>
      </c>
      <c r="X366" s="183"/>
      <c r="Y366" s="28"/>
      <c r="Z366" s="28"/>
      <c r="AA366" s="184" t="s">
        <v>307</v>
      </c>
      <c r="AB366" s="184"/>
      <c r="AC366" s="28"/>
      <c r="AD366" s="28"/>
      <c r="AE366" s="184" t="s">
        <v>307</v>
      </c>
      <c r="AF366" s="184"/>
      <c r="AG366" s="28"/>
      <c r="AH366" s="28"/>
      <c r="AI366" s="184" t="s">
        <v>307</v>
      </c>
      <c r="AJ366" s="184"/>
      <c r="AK366" s="28"/>
      <c r="AL366" s="28"/>
      <c r="AM366" s="183">
        <v>1351</v>
      </c>
      <c r="AN366" s="183"/>
      <c r="AO366" s="28"/>
      <c r="AP366" s="28"/>
      <c r="AQ366" s="184" t="s">
        <v>307</v>
      </c>
      <c r="AR366" s="184"/>
      <c r="AS366" s="28"/>
      <c r="AT366" s="28"/>
      <c r="AU366" s="183">
        <v>1351</v>
      </c>
      <c r="AV366" s="183"/>
      <c r="AW366" s="28"/>
    </row>
    <row r="367" spans="1:49" ht="15.75" thickBot="1">
      <c r="A367" s="11"/>
      <c r="B367" s="187"/>
      <c r="C367" s="190"/>
      <c r="D367" s="190"/>
      <c r="E367" s="52"/>
      <c r="F367" s="28"/>
      <c r="G367" s="190"/>
      <c r="H367" s="190"/>
      <c r="I367" s="52"/>
      <c r="J367" s="28"/>
      <c r="K367" s="190"/>
      <c r="L367" s="190"/>
      <c r="M367" s="52"/>
      <c r="N367" s="28"/>
      <c r="O367" s="190"/>
      <c r="P367" s="190"/>
      <c r="Q367" s="52"/>
      <c r="R367" s="28"/>
      <c r="S367" s="190"/>
      <c r="T367" s="190"/>
      <c r="U367" s="52"/>
      <c r="V367" s="28"/>
      <c r="W367" s="191"/>
      <c r="X367" s="191"/>
      <c r="Y367" s="52"/>
      <c r="Z367" s="28"/>
      <c r="AA367" s="190"/>
      <c r="AB367" s="190"/>
      <c r="AC367" s="52"/>
      <c r="AD367" s="28"/>
      <c r="AE367" s="190"/>
      <c r="AF367" s="190"/>
      <c r="AG367" s="52"/>
      <c r="AH367" s="28"/>
      <c r="AI367" s="190"/>
      <c r="AJ367" s="190"/>
      <c r="AK367" s="52"/>
      <c r="AL367" s="28"/>
      <c r="AM367" s="191"/>
      <c r="AN367" s="191"/>
      <c r="AO367" s="52"/>
      <c r="AP367" s="28"/>
      <c r="AQ367" s="190"/>
      <c r="AR367" s="190"/>
      <c r="AS367" s="52"/>
      <c r="AT367" s="28"/>
      <c r="AU367" s="191"/>
      <c r="AV367" s="191"/>
      <c r="AW367" s="52"/>
    </row>
    <row r="368" spans="1:49">
      <c r="A368" s="11"/>
      <c r="B368" s="194" t="s">
        <v>715</v>
      </c>
      <c r="C368" s="179" t="s">
        <v>708</v>
      </c>
      <c r="D368" s="179"/>
      <c r="E368" s="173" t="s">
        <v>259</v>
      </c>
      <c r="F368" s="23"/>
      <c r="G368" s="179">
        <v>493</v>
      </c>
      <c r="H368" s="179"/>
      <c r="I368" s="46"/>
      <c r="J368" s="23"/>
      <c r="K368" s="179" t="s">
        <v>307</v>
      </c>
      <c r="L368" s="179"/>
      <c r="M368" s="46"/>
      <c r="N368" s="23"/>
      <c r="O368" s="179" t="s">
        <v>307</v>
      </c>
      <c r="P368" s="179"/>
      <c r="Q368" s="46"/>
      <c r="R368" s="23"/>
      <c r="S368" s="179" t="s">
        <v>709</v>
      </c>
      <c r="T368" s="179"/>
      <c r="U368" s="173" t="s">
        <v>259</v>
      </c>
      <c r="V368" s="23"/>
      <c r="W368" s="176">
        <v>10393</v>
      </c>
      <c r="X368" s="176"/>
      <c r="Y368" s="46"/>
      <c r="Z368" s="23"/>
      <c r="AA368" s="179" t="s">
        <v>710</v>
      </c>
      <c r="AB368" s="179"/>
      <c r="AC368" s="173" t="s">
        <v>259</v>
      </c>
      <c r="AD368" s="23"/>
      <c r="AE368" s="176">
        <v>3090</v>
      </c>
      <c r="AF368" s="176"/>
      <c r="AG368" s="46"/>
      <c r="AH368" s="23"/>
      <c r="AI368" s="179" t="s">
        <v>711</v>
      </c>
      <c r="AJ368" s="179"/>
      <c r="AK368" s="173" t="s">
        <v>259</v>
      </c>
      <c r="AL368" s="23"/>
      <c r="AM368" s="179" t="s">
        <v>716</v>
      </c>
      <c r="AN368" s="179"/>
      <c r="AO368" s="173" t="s">
        <v>259</v>
      </c>
      <c r="AP368" s="23"/>
      <c r="AQ368" s="179" t="s">
        <v>307</v>
      </c>
      <c r="AR368" s="179"/>
      <c r="AS368" s="46"/>
      <c r="AT368" s="23"/>
      <c r="AU368" s="179" t="s">
        <v>717</v>
      </c>
      <c r="AV368" s="179"/>
      <c r="AW368" s="173" t="s">
        <v>259</v>
      </c>
    </row>
    <row r="369" spans="1:49" ht="15.75" thickBot="1">
      <c r="A369" s="11"/>
      <c r="B369" s="194"/>
      <c r="C369" s="185"/>
      <c r="D369" s="185"/>
      <c r="E369" s="186"/>
      <c r="F369" s="23"/>
      <c r="G369" s="185"/>
      <c r="H369" s="185"/>
      <c r="I369" s="32"/>
      <c r="J369" s="23"/>
      <c r="K369" s="185"/>
      <c r="L369" s="185"/>
      <c r="M369" s="32"/>
      <c r="N369" s="23"/>
      <c r="O369" s="185"/>
      <c r="P369" s="185"/>
      <c r="Q369" s="32"/>
      <c r="R369" s="23"/>
      <c r="S369" s="185"/>
      <c r="T369" s="185"/>
      <c r="U369" s="186"/>
      <c r="V369" s="23"/>
      <c r="W369" s="195"/>
      <c r="X369" s="195"/>
      <c r="Y369" s="32"/>
      <c r="Z369" s="23"/>
      <c r="AA369" s="185"/>
      <c r="AB369" s="185"/>
      <c r="AC369" s="186"/>
      <c r="AD369" s="23"/>
      <c r="AE369" s="195"/>
      <c r="AF369" s="195"/>
      <c r="AG369" s="32"/>
      <c r="AH369" s="23"/>
      <c r="AI369" s="185"/>
      <c r="AJ369" s="185"/>
      <c r="AK369" s="186"/>
      <c r="AL369" s="23"/>
      <c r="AM369" s="185"/>
      <c r="AN369" s="185"/>
      <c r="AO369" s="186"/>
      <c r="AP369" s="23"/>
      <c r="AQ369" s="185"/>
      <c r="AR369" s="185"/>
      <c r="AS369" s="32"/>
      <c r="AT369" s="23"/>
      <c r="AU369" s="185"/>
      <c r="AV369" s="185"/>
      <c r="AW369" s="186"/>
    </row>
    <row r="370" spans="1:49">
      <c r="A370" s="11"/>
      <c r="B370" s="193" t="s">
        <v>113</v>
      </c>
      <c r="C370" s="193"/>
      <c r="D370" s="193"/>
      <c r="E370" s="193"/>
      <c r="F370" s="21"/>
      <c r="G370" s="37"/>
      <c r="H370" s="37"/>
      <c r="I370" s="37"/>
      <c r="J370" s="21"/>
      <c r="K370" s="37"/>
      <c r="L370" s="37"/>
      <c r="M370" s="37"/>
      <c r="N370" s="21"/>
      <c r="O370" s="37"/>
      <c r="P370" s="37"/>
      <c r="Q370" s="37"/>
      <c r="R370" s="21"/>
      <c r="S370" s="37"/>
      <c r="T370" s="37"/>
      <c r="U370" s="37"/>
      <c r="V370" s="21"/>
      <c r="W370" s="37"/>
      <c r="X370" s="37"/>
      <c r="Y370" s="37"/>
      <c r="Z370" s="21"/>
      <c r="AA370" s="37"/>
      <c r="AB370" s="37"/>
      <c r="AC370" s="37"/>
      <c r="AD370" s="21"/>
      <c r="AE370" s="37"/>
      <c r="AF370" s="37"/>
      <c r="AG370" s="37"/>
      <c r="AH370" s="21"/>
      <c r="AI370" s="37"/>
      <c r="AJ370" s="37"/>
      <c r="AK370" s="37"/>
      <c r="AL370" s="21"/>
      <c r="AM370" s="37"/>
      <c r="AN370" s="37"/>
      <c r="AO370" s="37"/>
      <c r="AP370" s="21"/>
      <c r="AQ370" s="37"/>
      <c r="AR370" s="37"/>
      <c r="AS370" s="37"/>
      <c r="AT370" s="21"/>
      <c r="AU370" s="37"/>
      <c r="AV370" s="37"/>
      <c r="AW370" s="37"/>
    </row>
    <row r="371" spans="1:49">
      <c r="A371" s="11"/>
      <c r="B371" s="194" t="s">
        <v>114</v>
      </c>
      <c r="C371" s="178">
        <v>453</v>
      </c>
      <c r="D371" s="178"/>
      <c r="E371" s="23"/>
      <c r="F371" s="23"/>
      <c r="G371" s="178" t="s">
        <v>307</v>
      </c>
      <c r="H371" s="178"/>
      <c r="I371" s="23"/>
      <c r="J371" s="23"/>
      <c r="K371" s="178" t="s">
        <v>307</v>
      </c>
      <c r="L371" s="178"/>
      <c r="M371" s="23"/>
      <c r="N371" s="23"/>
      <c r="O371" s="178" t="s">
        <v>307</v>
      </c>
      <c r="P371" s="178"/>
      <c r="Q371" s="23"/>
      <c r="R371" s="23"/>
      <c r="S371" s="178">
        <v>453</v>
      </c>
      <c r="T371" s="178"/>
      <c r="U371" s="23"/>
      <c r="V371" s="23"/>
      <c r="W371" s="178">
        <v>96</v>
      </c>
      <c r="X371" s="178"/>
      <c r="Y371" s="23"/>
      <c r="Z371" s="23"/>
      <c r="AA371" s="178" t="s">
        <v>307</v>
      </c>
      <c r="AB371" s="178"/>
      <c r="AC371" s="23"/>
      <c r="AD371" s="23"/>
      <c r="AE371" s="178">
        <v>92</v>
      </c>
      <c r="AF371" s="178"/>
      <c r="AG371" s="23"/>
      <c r="AH371" s="23"/>
      <c r="AI371" s="178" t="s">
        <v>307</v>
      </c>
      <c r="AJ371" s="178"/>
      <c r="AK371" s="23"/>
      <c r="AL371" s="23"/>
      <c r="AM371" s="178">
        <v>188</v>
      </c>
      <c r="AN371" s="178"/>
      <c r="AO371" s="23"/>
      <c r="AP371" s="23"/>
      <c r="AQ371" s="178" t="s">
        <v>307</v>
      </c>
      <c r="AR371" s="178"/>
      <c r="AS371" s="23"/>
      <c r="AT371" s="23"/>
      <c r="AU371" s="178">
        <v>641</v>
      </c>
      <c r="AV371" s="178"/>
      <c r="AW371" s="23"/>
    </row>
    <row r="372" spans="1:49">
      <c r="A372" s="11"/>
      <c r="B372" s="194"/>
      <c r="C372" s="178"/>
      <c r="D372" s="178"/>
      <c r="E372" s="23"/>
      <c r="F372" s="23"/>
      <c r="G372" s="178"/>
      <c r="H372" s="178"/>
      <c r="I372" s="23"/>
      <c r="J372" s="23"/>
      <c r="K372" s="178"/>
      <c r="L372" s="178"/>
      <c r="M372" s="23"/>
      <c r="N372" s="23"/>
      <c r="O372" s="178"/>
      <c r="P372" s="178"/>
      <c r="Q372" s="23"/>
      <c r="R372" s="23"/>
      <c r="S372" s="178"/>
      <c r="T372" s="178"/>
      <c r="U372" s="23"/>
      <c r="V372" s="23"/>
      <c r="W372" s="178"/>
      <c r="X372" s="178"/>
      <c r="Y372" s="23"/>
      <c r="Z372" s="23"/>
      <c r="AA372" s="178"/>
      <c r="AB372" s="178"/>
      <c r="AC372" s="23"/>
      <c r="AD372" s="23"/>
      <c r="AE372" s="178"/>
      <c r="AF372" s="178"/>
      <c r="AG372" s="23"/>
      <c r="AH372" s="23"/>
      <c r="AI372" s="178"/>
      <c r="AJ372" s="178"/>
      <c r="AK372" s="23"/>
      <c r="AL372" s="23"/>
      <c r="AM372" s="178"/>
      <c r="AN372" s="178"/>
      <c r="AO372" s="23"/>
      <c r="AP372" s="23"/>
      <c r="AQ372" s="178"/>
      <c r="AR372" s="178"/>
      <c r="AS372" s="23"/>
      <c r="AT372" s="23"/>
      <c r="AU372" s="178"/>
      <c r="AV372" s="178"/>
      <c r="AW372" s="23"/>
    </row>
    <row r="373" spans="1:49">
      <c r="A373" s="11"/>
      <c r="B373" s="187" t="s">
        <v>115</v>
      </c>
      <c r="C373" s="184" t="s">
        <v>718</v>
      </c>
      <c r="D373" s="184"/>
      <c r="E373" s="182" t="s">
        <v>259</v>
      </c>
      <c r="F373" s="28"/>
      <c r="G373" s="184" t="s">
        <v>307</v>
      </c>
      <c r="H373" s="184"/>
      <c r="I373" s="28"/>
      <c r="J373" s="28"/>
      <c r="K373" s="184" t="s">
        <v>307</v>
      </c>
      <c r="L373" s="184"/>
      <c r="M373" s="28"/>
      <c r="N373" s="28"/>
      <c r="O373" s="184" t="s">
        <v>307</v>
      </c>
      <c r="P373" s="184"/>
      <c r="Q373" s="28"/>
      <c r="R373" s="28"/>
      <c r="S373" s="184" t="s">
        <v>718</v>
      </c>
      <c r="T373" s="184"/>
      <c r="U373" s="182" t="s">
        <v>259</v>
      </c>
      <c r="V373" s="28"/>
      <c r="W373" s="184" t="s">
        <v>719</v>
      </c>
      <c r="X373" s="184"/>
      <c r="Y373" s="182" t="s">
        <v>259</v>
      </c>
      <c r="Z373" s="28"/>
      <c r="AA373" s="184" t="s">
        <v>720</v>
      </c>
      <c r="AB373" s="184"/>
      <c r="AC373" s="182" t="s">
        <v>259</v>
      </c>
      <c r="AD373" s="28"/>
      <c r="AE373" s="184" t="s">
        <v>721</v>
      </c>
      <c r="AF373" s="184"/>
      <c r="AG373" s="182" t="s">
        <v>259</v>
      </c>
      <c r="AH373" s="28"/>
      <c r="AI373" s="184" t="s">
        <v>307</v>
      </c>
      <c r="AJ373" s="184"/>
      <c r="AK373" s="28"/>
      <c r="AL373" s="28"/>
      <c r="AM373" s="184" t="s">
        <v>722</v>
      </c>
      <c r="AN373" s="184"/>
      <c r="AO373" s="182" t="s">
        <v>259</v>
      </c>
      <c r="AP373" s="28"/>
      <c r="AQ373" s="184" t="s">
        <v>307</v>
      </c>
      <c r="AR373" s="184"/>
      <c r="AS373" s="28"/>
      <c r="AT373" s="28"/>
      <c r="AU373" s="184" t="s">
        <v>723</v>
      </c>
      <c r="AV373" s="184"/>
      <c r="AW373" s="182" t="s">
        <v>259</v>
      </c>
    </row>
    <row r="374" spans="1:49" ht="15.75" thickBot="1">
      <c r="A374" s="11"/>
      <c r="B374" s="187"/>
      <c r="C374" s="190"/>
      <c r="D374" s="190"/>
      <c r="E374" s="198"/>
      <c r="F374" s="28"/>
      <c r="G374" s="190"/>
      <c r="H374" s="190"/>
      <c r="I374" s="52"/>
      <c r="J374" s="28"/>
      <c r="K374" s="190"/>
      <c r="L374" s="190"/>
      <c r="M374" s="52"/>
      <c r="N374" s="28"/>
      <c r="O374" s="190"/>
      <c r="P374" s="190"/>
      <c r="Q374" s="52"/>
      <c r="R374" s="28"/>
      <c r="S374" s="190"/>
      <c r="T374" s="190"/>
      <c r="U374" s="198"/>
      <c r="V374" s="28"/>
      <c r="W374" s="190"/>
      <c r="X374" s="190"/>
      <c r="Y374" s="198"/>
      <c r="Z374" s="28"/>
      <c r="AA374" s="190"/>
      <c r="AB374" s="190"/>
      <c r="AC374" s="198"/>
      <c r="AD374" s="28"/>
      <c r="AE374" s="190"/>
      <c r="AF374" s="190"/>
      <c r="AG374" s="198"/>
      <c r="AH374" s="28"/>
      <c r="AI374" s="190"/>
      <c r="AJ374" s="190"/>
      <c r="AK374" s="52"/>
      <c r="AL374" s="28"/>
      <c r="AM374" s="190"/>
      <c r="AN374" s="190"/>
      <c r="AO374" s="198"/>
      <c r="AP374" s="28"/>
      <c r="AQ374" s="190"/>
      <c r="AR374" s="190"/>
      <c r="AS374" s="52"/>
      <c r="AT374" s="28"/>
      <c r="AU374" s="190"/>
      <c r="AV374" s="190"/>
      <c r="AW374" s="198"/>
    </row>
    <row r="375" spans="1:49">
      <c r="A375" s="11"/>
      <c r="B375" s="210" t="s">
        <v>117</v>
      </c>
      <c r="C375" s="179" t="s">
        <v>724</v>
      </c>
      <c r="D375" s="179"/>
      <c r="E375" s="173" t="s">
        <v>259</v>
      </c>
      <c r="F375" s="23"/>
      <c r="G375" s="179" t="s">
        <v>307</v>
      </c>
      <c r="H375" s="179"/>
      <c r="I375" s="46"/>
      <c r="J375" s="23"/>
      <c r="K375" s="179" t="s">
        <v>307</v>
      </c>
      <c r="L375" s="179"/>
      <c r="M375" s="46"/>
      <c r="N375" s="23"/>
      <c r="O375" s="179" t="s">
        <v>307</v>
      </c>
      <c r="P375" s="179"/>
      <c r="Q375" s="46"/>
      <c r="R375" s="23"/>
      <c r="S375" s="179" t="s">
        <v>724</v>
      </c>
      <c r="T375" s="179"/>
      <c r="U375" s="173" t="s">
        <v>259</v>
      </c>
      <c r="V375" s="23"/>
      <c r="W375" s="179" t="s">
        <v>725</v>
      </c>
      <c r="X375" s="179"/>
      <c r="Y375" s="173" t="s">
        <v>259</v>
      </c>
      <c r="Z375" s="23"/>
      <c r="AA375" s="179" t="s">
        <v>720</v>
      </c>
      <c r="AB375" s="179"/>
      <c r="AC375" s="173" t="s">
        <v>259</v>
      </c>
      <c r="AD375" s="23"/>
      <c r="AE375" s="179" t="s">
        <v>726</v>
      </c>
      <c r="AF375" s="179"/>
      <c r="AG375" s="173" t="s">
        <v>259</v>
      </c>
      <c r="AH375" s="23"/>
      <c r="AI375" s="179" t="s">
        <v>307</v>
      </c>
      <c r="AJ375" s="179"/>
      <c r="AK375" s="46"/>
      <c r="AL375" s="23"/>
      <c r="AM375" s="179" t="s">
        <v>727</v>
      </c>
      <c r="AN375" s="179"/>
      <c r="AO375" s="173" t="s">
        <v>259</v>
      </c>
      <c r="AP375" s="23"/>
      <c r="AQ375" s="179" t="s">
        <v>307</v>
      </c>
      <c r="AR375" s="179"/>
      <c r="AS375" s="46"/>
      <c r="AT375" s="23"/>
      <c r="AU375" s="179" t="s">
        <v>728</v>
      </c>
      <c r="AV375" s="179"/>
      <c r="AW375" s="173" t="s">
        <v>259</v>
      </c>
    </row>
    <row r="376" spans="1:49">
      <c r="A376" s="11"/>
      <c r="B376" s="210"/>
      <c r="C376" s="202"/>
      <c r="D376" s="202"/>
      <c r="E376" s="201"/>
      <c r="F376" s="23"/>
      <c r="G376" s="202"/>
      <c r="H376" s="202"/>
      <c r="I376" s="82"/>
      <c r="J376" s="23"/>
      <c r="K376" s="202"/>
      <c r="L376" s="202"/>
      <c r="M376" s="82"/>
      <c r="N376" s="23"/>
      <c r="O376" s="202"/>
      <c r="P376" s="202"/>
      <c r="Q376" s="82"/>
      <c r="R376" s="23"/>
      <c r="S376" s="202"/>
      <c r="T376" s="202"/>
      <c r="U376" s="201"/>
      <c r="V376" s="23"/>
      <c r="W376" s="202"/>
      <c r="X376" s="202"/>
      <c r="Y376" s="201"/>
      <c r="Z376" s="23"/>
      <c r="AA376" s="202"/>
      <c r="AB376" s="202"/>
      <c r="AC376" s="201"/>
      <c r="AD376" s="23"/>
      <c r="AE376" s="202"/>
      <c r="AF376" s="202"/>
      <c r="AG376" s="201"/>
      <c r="AH376" s="23"/>
      <c r="AI376" s="202"/>
      <c r="AJ376" s="202"/>
      <c r="AK376" s="82"/>
      <c r="AL376" s="23"/>
      <c r="AM376" s="202"/>
      <c r="AN376" s="202"/>
      <c r="AO376" s="201"/>
      <c r="AP376" s="23"/>
      <c r="AQ376" s="202"/>
      <c r="AR376" s="202"/>
      <c r="AS376" s="82"/>
      <c r="AT376" s="23"/>
      <c r="AU376" s="202"/>
      <c r="AV376" s="202"/>
      <c r="AW376" s="201"/>
    </row>
    <row r="377" spans="1:49">
      <c r="A377" s="11"/>
      <c r="B377" s="187" t="s">
        <v>729</v>
      </c>
      <c r="C377" s="184" t="s">
        <v>307</v>
      </c>
      <c r="D377" s="184"/>
      <c r="E377" s="28"/>
      <c r="F377" s="28"/>
      <c r="G377" s="184" t="s">
        <v>307</v>
      </c>
      <c r="H377" s="184"/>
      <c r="I377" s="28"/>
      <c r="J377" s="28"/>
      <c r="K377" s="184" t="s">
        <v>307</v>
      </c>
      <c r="L377" s="184"/>
      <c r="M377" s="28"/>
      <c r="N377" s="28"/>
      <c r="O377" s="184" t="s">
        <v>307</v>
      </c>
      <c r="P377" s="184"/>
      <c r="Q377" s="28"/>
      <c r="R377" s="28"/>
      <c r="S377" s="184" t="s">
        <v>307</v>
      </c>
      <c r="T377" s="184"/>
      <c r="U377" s="28"/>
      <c r="V377" s="28"/>
      <c r="W377" s="184" t="s">
        <v>730</v>
      </c>
      <c r="X377" s="184"/>
      <c r="Y377" s="182" t="s">
        <v>259</v>
      </c>
      <c r="Z377" s="28"/>
      <c r="AA377" s="184" t="s">
        <v>307</v>
      </c>
      <c r="AB377" s="184"/>
      <c r="AC377" s="28"/>
      <c r="AD377" s="28"/>
      <c r="AE377" s="184" t="s">
        <v>307</v>
      </c>
      <c r="AF377" s="184"/>
      <c r="AG377" s="28"/>
      <c r="AH377" s="28"/>
      <c r="AI377" s="184" t="s">
        <v>307</v>
      </c>
      <c r="AJ377" s="184"/>
      <c r="AK377" s="28"/>
      <c r="AL377" s="28"/>
      <c r="AM377" s="184" t="s">
        <v>730</v>
      </c>
      <c r="AN377" s="184"/>
      <c r="AO377" s="182" t="s">
        <v>259</v>
      </c>
      <c r="AP377" s="28"/>
      <c r="AQ377" s="184" t="s">
        <v>307</v>
      </c>
      <c r="AR377" s="184"/>
      <c r="AS377" s="28"/>
      <c r="AT377" s="28"/>
      <c r="AU377" s="184" t="s">
        <v>730</v>
      </c>
      <c r="AV377" s="184"/>
      <c r="AW377" s="182" t="s">
        <v>259</v>
      </c>
    </row>
    <row r="378" spans="1:49" ht="15.75" thickBot="1">
      <c r="A378" s="11"/>
      <c r="B378" s="187"/>
      <c r="C378" s="190"/>
      <c r="D378" s="190"/>
      <c r="E378" s="52"/>
      <c r="F378" s="28"/>
      <c r="G378" s="190"/>
      <c r="H378" s="190"/>
      <c r="I378" s="52"/>
      <c r="J378" s="28"/>
      <c r="K378" s="190"/>
      <c r="L378" s="190"/>
      <c r="M378" s="52"/>
      <c r="N378" s="28"/>
      <c r="O378" s="190"/>
      <c r="P378" s="190"/>
      <c r="Q378" s="52"/>
      <c r="R378" s="28"/>
      <c r="S378" s="190"/>
      <c r="T378" s="190"/>
      <c r="U378" s="52"/>
      <c r="V378" s="28"/>
      <c r="W378" s="190"/>
      <c r="X378" s="190"/>
      <c r="Y378" s="198"/>
      <c r="Z378" s="28"/>
      <c r="AA378" s="190"/>
      <c r="AB378" s="190"/>
      <c r="AC378" s="52"/>
      <c r="AD378" s="28"/>
      <c r="AE378" s="190"/>
      <c r="AF378" s="190"/>
      <c r="AG378" s="52"/>
      <c r="AH378" s="28"/>
      <c r="AI378" s="190"/>
      <c r="AJ378" s="190"/>
      <c r="AK378" s="52"/>
      <c r="AL378" s="28"/>
      <c r="AM378" s="190"/>
      <c r="AN378" s="190"/>
      <c r="AO378" s="198"/>
      <c r="AP378" s="28"/>
      <c r="AQ378" s="190"/>
      <c r="AR378" s="190"/>
      <c r="AS378" s="52"/>
      <c r="AT378" s="28"/>
      <c r="AU378" s="190"/>
      <c r="AV378" s="190"/>
      <c r="AW378" s="198"/>
    </row>
    <row r="379" spans="1:49">
      <c r="A379" s="11"/>
      <c r="B379" s="194" t="s">
        <v>119</v>
      </c>
      <c r="C379" s="173" t="s">
        <v>177</v>
      </c>
      <c r="D379" s="179" t="s">
        <v>724</v>
      </c>
      <c r="E379" s="173" t="s">
        <v>259</v>
      </c>
      <c r="F379" s="23"/>
      <c r="G379" s="173" t="s">
        <v>177</v>
      </c>
      <c r="H379" s="179" t="s">
        <v>307</v>
      </c>
      <c r="I379" s="46"/>
      <c r="J379" s="23"/>
      <c r="K379" s="173" t="s">
        <v>177</v>
      </c>
      <c r="L379" s="179" t="s">
        <v>307</v>
      </c>
      <c r="M379" s="46"/>
      <c r="N379" s="23"/>
      <c r="O379" s="173" t="s">
        <v>177</v>
      </c>
      <c r="P379" s="179" t="s">
        <v>307</v>
      </c>
      <c r="Q379" s="46"/>
      <c r="R379" s="23"/>
      <c r="S379" s="173" t="s">
        <v>177</v>
      </c>
      <c r="T379" s="179" t="s">
        <v>724</v>
      </c>
      <c r="U379" s="173" t="s">
        <v>259</v>
      </c>
      <c r="V379" s="23"/>
      <c r="W379" s="173" t="s">
        <v>177</v>
      </c>
      <c r="X379" s="179" t="s">
        <v>731</v>
      </c>
      <c r="Y379" s="173" t="s">
        <v>259</v>
      </c>
      <c r="Z379" s="23"/>
      <c r="AA379" s="173" t="s">
        <v>177</v>
      </c>
      <c r="AB379" s="179" t="s">
        <v>720</v>
      </c>
      <c r="AC379" s="173" t="s">
        <v>259</v>
      </c>
      <c r="AD379" s="23"/>
      <c r="AE379" s="173" t="s">
        <v>177</v>
      </c>
      <c r="AF379" s="179" t="s">
        <v>726</v>
      </c>
      <c r="AG379" s="173" t="s">
        <v>259</v>
      </c>
      <c r="AH379" s="23"/>
      <c r="AI379" s="173" t="s">
        <v>177</v>
      </c>
      <c r="AJ379" s="179" t="s">
        <v>307</v>
      </c>
      <c r="AK379" s="46"/>
      <c r="AL379" s="23"/>
      <c r="AM379" s="173" t="s">
        <v>177</v>
      </c>
      <c r="AN379" s="179" t="s">
        <v>732</v>
      </c>
      <c r="AO379" s="173" t="s">
        <v>259</v>
      </c>
      <c r="AP379" s="23"/>
      <c r="AQ379" s="173" t="s">
        <v>177</v>
      </c>
      <c r="AR379" s="179" t="s">
        <v>307</v>
      </c>
      <c r="AS379" s="46"/>
      <c r="AT379" s="23"/>
      <c r="AU379" s="173" t="s">
        <v>177</v>
      </c>
      <c r="AV379" s="179" t="s">
        <v>733</v>
      </c>
      <c r="AW379" s="173" t="s">
        <v>259</v>
      </c>
    </row>
    <row r="380" spans="1:49" ht="15.75" thickBot="1">
      <c r="A380" s="11"/>
      <c r="B380" s="194"/>
      <c r="C380" s="186"/>
      <c r="D380" s="185"/>
      <c r="E380" s="186"/>
      <c r="F380" s="23"/>
      <c r="G380" s="186"/>
      <c r="H380" s="185"/>
      <c r="I380" s="32"/>
      <c r="J380" s="23"/>
      <c r="K380" s="186"/>
      <c r="L380" s="185"/>
      <c r="M380" s="32"/>
      <c r="N380" s="23"/>
      <c r="O380" s="186"/>
      <c r="P380" s="185"/>
      <c r="Q380" s="32"/>
      <c r="R380" s="23"/>
      <c r="S380" s="186"/>
      <c r="T380" s="185"/>
      <c r="U380" s="186"/>
      <c r="V380" s="23"/>
      <c r="W380" s="186"/>
      <c r="X380" s="185"/>
      <c r="Y380" s="186"/>
      <c r="Z380" s="23"/>
      <c r="AA380" s="186"/>
      <c r="AB380" s="185"/>
      <c r="AC380" s="186"/>
      <c r="AD380" s="23"/>
      <c r="AE380" s="186"/>
      <c r="AF380" s="185"/>
      <c r="AG380" s="186"/>
      <c r="AH380" s="23"/>
      <c r="AI380" s="186"/>
      <c r="AJ380" s="185"/>
      <c r="AK380" s="32"/>
      <c r="AL380" s="23"/>
      <c r="AM380" s="186"/>
      <c r="AN380" s="185"/>
      <c r="AO380" s="186"/>
      <c r="AP380" s="23"/>
      <c r="AQ380" s="186"/>
      <c r="AR380" s="185"/>
      <c r="AS380" s="32"/>
      <c r="AT380" s="23"/>
      <c r="AU380" s="186"/>
      <c r="AV380" s="185"/>
      <c r="AW380" s="186"/>
    </row>
    <row r="381" spans="1:49">
      <c r="A381" s="11"/>
      <c r="B381" s="15"/>
      <c r="C381" s="46"/>
      <c r="D381" s="46"/>
      <c r="E381" s="46"/>
      <c r="F381" s="15"/>
      <c r="G381" s="46"/>
      <c r="H381" s="46"/>
      <c r="I381" s="46"/>
      <c r="J381" s="15"/>
      <c r="K381" s="46"/>
      <c r="L381" s="46"/>
      <c r="M381" s="46"/>
      <c r="N381" s="15"/>
      <c r="O381" s="46"/>
      <c r="P381" s="46"/>
      <c r="Q381" s="46"/>
      <c r="R381" s="15"/>
      <c r="S381" s="46"/>
      <c r="T381" s="46"/>
      <c r="U381" s="46"/>
      <c r="V381" s="15"/>
      <c r="W381" s="46"/>
      <c r="X381" s="46"/>
      <c r="Y381" s="46"/>
      <c r="Z381" s="15"/>
      <c r="AA381" s="46"/>
      <c r="AB381" s="46"/>
      <c r="AC381" s="46"/>
      <c r="AD381" s="15"/>
      <c r="AE381" s="46"/>
      <c r="AF381" s="46"/>
      <c r="AG381" s="46"/>
      <c r="AH381" s="15"/>
      <c r="AI381" s="46"/>
      <c r="AJ381" s="46"/>
      <c r="AK381" s="46"/>
      <c r="AL381" s="15"/>
      <c r="AM381" s="46"/>
      <c r="AN381" s="46"/>
      <c r="AO381" s="46"/>
      <c r="AP381" s="15"/>
      <c r="AQ381" s="46"/>
      <c r="AR381" s="46"/>
      <c r="AS381" s="46"/>
      <c r="AT381" s="15"/>
      <c r="AU381" s="46"/>
      <c r="AV381" s="46"/>
      <c r="AW381" s="46"/>
    </row>
    <row r="382" spans="1:49">
      <c r="A382" s="11"/>
      <c r="B382" s="22"/>
      <c r="C382" s="22"/>
      <c r="D382" s="22"/>
      <c r="E382" s="22"/>
      <c r="F382" s="22"/>
      <c r="G382" s="22"/>
      <c r="H382" s="22"/>
      <c r="I382" s="22"/>
      <c r="J382" s="22"/>
      <c r="K382" s="22"/>
      <c r="L382" s="22"/>
      <c r="M382" s="22"/>
      <c r="N382" s="22"/>
      <c r="O382" s="22"/>
      <c r="P382" s="22"/>
      <c r="Q382" s="22"/>
      <c r="R382" s="22"/>
      <c r="S382" s="22"/>
      <c r="T382" s="22"/>
      <c r="U382" s="22"/>
      <c r="V382" s="22"/>
      <c r="W382" s="22"/>
      <c r="X382" s="22"/>
      <c r="Y382" s="22"/>
      <c r="Z382" s="22"/>
      <c r="AA382" s="22"/>
      <c r="AB382" s="22"/>
      <c r="AC382" s="22"/>
      <c r="AD382" s="22"/>
      <c r="AE382" s="22"/>
      <c r="AF382" s="22"/>
      <c r="AG382" s="22"/>
      <c r="AH382" s="22"/>
      <c r="AI382" s="22"/>
      <c r="AJ382" s="22"/>
      <c r="AK382" s="22"/>
      <c r="AL382" s="22"/>
      <c r="AM382" s="22"/>
      <c r="AN382" s="22"/>
      <c r="AO382" s="22"/>
      <c r="AP382" s="22"/>
      <c r="AQ382" s="22"/>
      <c r="AR382" s="22"/>
      <c r="AS382" s="22"/>
      <c r="AT382" s="22"/>
      <c r="AU382" s="22"/>
      <c r="AV382" s="22"/>
      <c r="AW382" s="22"/>
    </row>
    <row r="383" spans="1:49">
      <c r="A383" s="11"/>
      <c r="B383" s="16"/>
      <c r="C383" s="16"/>
      <c r="D383" s="16"/>
      <c r="E383" s="16"/>
      <c r="F383" s="16"/>
      <c r="G383" s="16"/>
      <c r="H383" s="16"/>
      <c r="I383" s="16"/>
      <c r="J383" s="16"/>
      <c r="K383" s="16"/>
      <c r="L383" s="16"/>
      <c r="M383" s="16"/>
      <c r="N383" s="16"/>
      <c r="O383" s="16"/>
      <c r="P383" s="16"/>
      <c r="Q383" s="16"/>
      <c r="R383" s="16"/>
      <c r="S383" s="16"/>
      <c r="T383" s="16"/>
      <c r="U383" s="16"/>
      <c r="V383" s="16"/>
      <c r="W383" s="16"/>
      <c r="X383" s="16"/>
      <c r="Y383" s="16"/>
      <c r="Z383" s="16"/>
      <c r="AA383" s="16"/>
      <c r="AB383" s="16"/>
      <c r="AC383" s="16"/>
      <c r="AD383" s="16"/>
      <c r="AE383" s="16"/>
      <c r="AF383" s="16"/>
      <c r="AG383" s="16"/>
      <c r="AH383" s="16"/>
      <c r="AI383" s="16"/>
      <c r="AJ383" s="16"/>
      <c r="AK383" s="16"/>
      <c r="AL383" s="16"/>
      <c r="AM383" s="16"/>
      <c r="AN383" s="16"/>
      <c r="AO383" s="16"/>
      <c r="AP383" s="16"/>
      <c r="AQ383" s="16"/>
      <c r="AR383" s="16"/>
      <c r="AS383" s="16"/>
      <c r="AT383" s="16"/>
      <c r="AU383" s="16"/>
      <c r="AV383" s="16"/>
      <c r="AW383" s="16"/>
    </row>
    <row r="384" spans="1:49">
      <c r="A384" s="11"/>
      <c r="B384" s="23"/>
      <c r="C384" s="203" t="s">
        <v>529</v>
      </c>
      <c r="D384" s="203"/>
      <c r="E384" s="203"/>
      <c r="F384" s="203"/>
      <c r="G384" s="203"/>
      <c r="H384" s="203"/>
      <c r="I384" s="203"/>
      <c r="J384" s="203"/>
      <c r="K384" s="203"/>
      <c r="L384" s="203"/>
      <c r="M384" s="203"/>
      <c r="N384" s="203"/>
      <c r="O384" s="203"/>
      <c r="P384" s="203"/>
      <c r="Q384" s="203"/>
      <c r="R384" s="203"/>
      <c r="S384" s="203"/>
      <c r="T384" s="203"/>
      <c r="U384" s="203"/>
      <c r="V384" s="23"/>
      <c r="W384" s="203" t="s">
        <v>530</v>
      </c>
      <c r="X384" s="203"/>
      <c r="Y384" s="203"/>
      <c r="Z384" s="203"/>
      <c r="AA384" s="203"/>
      <c r="AB384" s="203"/>
      <c r="AC384" s="203"/>
      <c r="AD384" s="203"/>
      <c r="AE384" s="203"/>
      <c r="AF384" s="203"/>
      <c r="AG384" s="203"/>
      <c r="AH384" s="203"/>
      <c r="AI384" s="203"/>
      <c r="AJ384" s="203"/>
      <c r="AK384" s="203"/>
      <c r="AL384" s="203"/>
      <c r="AM384" s="203"/>
      <c r="AN384" s="203"/>
      <c r="AO384" s="203"/>
      <c r="AP384" s="23"/>
      <c r="AQ384" s="121"/>
      <c r="AR384" s="121"/>
      <c r="AS384" s="121"/>
      <c r="AT384" s="23"/>
      <c r="AU384" s="203" t="s">
        <v>539</v>
      </c>
      <c r="AV384" s="203"/>
      <c r="AW384" s="203"/>
    </row>
    <row r="385" spans="1:49">
      <c r="A385" s="11"/>
      <c r="B385" s="23"/>
      <c r="C385" s="203"/>
      <c r="D385" s="203"/>
      <c r="E385" s="203"/>
      <c r="F385" s="203"/>
      <c r="G385" s="203"/>
      <c r="H385" s="203"/>
      <c r="I385" s="203"/>
      <c r="J385" s="203"/>
      <c r="K385" s="203"/>
      <c r="L385" s="203"/>
      <c r="M385" s="203"/>
      <c r="N385" s="203"/>
      <c r="O385" s="203"/>
      <c r="P385" s="203"/>
      <c r="Q385" s="203"/>
      <c r="R385" s="203"/>
      <c r="S385" s="203"/>
      <c r="T385" s="203"/>
      <c r="U385" s="203"/>
      <c r="V385" s="23"/>
      <c r="W385" s="203"/>
      <c r="X385" s="203"/>
      <c r="Y385" s="203"/>
      <c r="Z385" s="203"/>
      <c r="AA385" s="203"/>
      <c r="AB385" s="203"/>
      <c r="AC385" s="203"/>
      <c r="AD385" s="203"/>
      <c r="AE385" s="203"/>
      <c r="AF385" s="203"/>
      <c r="AG385" s="203"/>
      <c r="AH385" s="203"/>
      <c r="AI385" s="203"/>
      <c r="AJ385" s="203"/>
      <c r="AK385" s="203"/>
      <c r="AL385" s="203"/>
      <c r="AM385" s="203"/>
      <c r="AN385" s="203"/>
      <c r="AO385" s="203"/>
      <c r="AP385" s="23"/>
      <c r="AQ385" s="121"/>
      <c r="AR385" s="121"/>
      <c r="AS385" s="121"/>
      <c r="AT385" s="23"/>
      <c r="AU385" s="203" t="s">
        <v>540</v>
      </c>
      <c r="AV385" s="203"/>
      <c r="AW385" s="203"/>
    </row>
    <row r="386" spans="1:49">
      <c r="A386" s="11"/>
      <c r="B386" s="23"/>
      <c r="C386" s="203"/>
      <c r="D386" s="203"/>
      <c r="E386" s="203"/>
      <c r="F386" s="203"/>
      <c r="G386" s="203"/>
      <c r="H386" s="203"/>
      <c r="I386" s="203"/>
      <c r="J386" s="203"/>
      <c r="K386" s="203"/>
      <c r="L386" s="203"/>
      <c r="M386" s="203"/>
      <c r="N386" s="203"/>
      <c r="O386" s="203"/>
      <c r="P386" s="203"/>
      <c r="Q386" s="203"/>
      <c r="R386" s="203"/>
      <c r="S386" s="203"/>
      <c r="T386" s="203"/>
      <c r="U386" s="203"/>
      <c r="V386" s="23"/>
      <c r="W386" s="203"/>
      <c r="X386" s="203"/>
      <c r="Y386" s="203"/>
      <c r="Z386" s="203"/>
      <c r="AA386" s="203"/>
      <c r="AB386" s="203"/>
      <c r="AC386" s="203"/>
      <c r="AD386" s="203"/>
      <c r="AE386" s="203"/>
      <c r="AF386" s="203"/>
      <c r="AG386" s="203"/>
      <c r="AH386" s="203"/>
      <c r="AI386" s="203"/>
      <c r="AJ386" s="203"/>
      <c r="AK386" s="203"/>
      <c r="AL386" s="203"/>
      <c r="AM386" s="203"/>
      <c r="AN386" s="203"/>
      <c r="AO386" s="203"/>
      <c r="AP386" s="23"/>
      <c r="AQ386" s="121"/>
      <c r="AR386" s="121"/>
      <c r="AS386" s="121"/>
      <c r="AT386" s="23"/>
      <c r="AU386" s="203" t="s">
        <v>541</v>
      </c>
      <c r="AV386" s="203"/>
      <c r="AW386" s="203"/>
    </row>
    <row r="387" spans="1:49" ht="15.75" thickBot="1">
      <c r="A387" s="11"/>
      <c r="B387" s="23"/>
      <c r="C387" s="204"/>
      <c r="D387" s="204"/>
      <c r="E387" s="204"/>
      <c r="F387" s="204"/>
      <c r="G387" s="204"/>
      <c r="H387" s="204"/>
      <c r="I387" s="204"/>
      <c r="J387" s="204"/>
      <c r="K387" s="204"/>
      <c r="L387" s="204"/>
      <c r="M387" s="204"/>
      <c r="N387" s="204"/>
      <c r="O387" s="204"/>
      <c r="P387" s="204"/>
      <c r="Q387" s="204"/>
      <c r="R387" s="204"/>
      <c r="S387" s="204"/>
      <c r="T387" s="204"/>
      <c r="U387" s="204"/>
      <c r="V387" s="23"/>
      <c r="W387" s="204"/>
      <c r="X387" s="204"/>
      <c r="Y387" s="204"/>
      <c r="Z387" s="204"/>
      <c r="AA387" s="204"/>
      <c r="AB387" s="204"/>
      <c r="AC387" s="204"/>
      <c r="AD387" s="204"/>
      <c r="AE387" s="204"/>
      <c r="AF387" s="204"/>
      <c r="AG387" s="204"/>
      <c r="AH387" s="204"/>
      <c r="AI387" s="204"/>
      <c r="AJ387" s="204"/>
      <c r="AK387" s="204"/>
      <c r="AL387" s="204"/>
      <c r="AM387" s="204"/>
      <c r="AN387" s="204"/>
      <c r="AO387" s="204"/>
      <c r="AP387" s="23"/>
      <c r="AQ387" s="121"/>
      <c r="AR387" s="121"/>
      <c r="AS387" s="121"/>
      <c r="AT387" s="23"/>
      <c r="AU387" s="203" t="s">
        <v>542</v>
      </c>
      <c r="AV387" s="203"/>
      <c r="AW387" s="203"/>
    </row>
    <row r="388" spans="1:49">
      <c r="A388" s="11"/>
      <c r="B388" s="23"/>
      <c r="C388" s="205" t="s">
        <v>531</v>
      </c>
      <c r="D388" s="205"/>
      <c r="E388" s="205"/>
      <c r="F388" s="46"/>
      <c r="G388" s="205" t="s">
        <v>567</v>
      </c>
      <c r="H388" s="205"/>
      <c r="I388" s="205"/>
      <c r="J388" s="46"/>
      <c r="K388" s="205" t="s">
        <v>535</v>
      </c>
      <c r="L388" s="205"/>
      <c r="M388" s="205"/>
      <c r="N388" s="46"/>
      <c r="O388" s="205" t="s">
        <v>537</v>
      </c>
      <c r="P388" s="205"/>
      <c r="Q388" s="205"/>
      <c r="R388" s="46"/>
      <c r="S388" s="205" t="s">
        <v>538</v>
      </c>
      <c r="T388" s="205"/>
      <c r="U388" s="205"/>
      <c r="V388" s="23"/>
      <c r="W388" s="205" t="s">
        <v>531</v>
      </c>
      <c r="X388" s="205"/>
      <c r="Y388" s="205"/>
      <c r="Z388" s="46"/>
      <c r="AA388" s="205" t="s">
        <v>567</v>
      </c>
      <c r="AB388" s="205"/>
      <c r="AC388" s="205"/>
      <c r="AD388" s="46"/>
      <c r="AE388" s="205" t="s">
        <v>535</v>
      </c>
      <c r="AF388" s="205"/>
      <c r="AG388" s="205"/>
      <c r="AH388" s="46"/>
      <c r="AI388" s="205" t="s">
        <v>537</v>
      </c>
      <c r="AJ388" s="205"/>
      <c r="AK388" s="205"/>
      <c r="AL388" s="46"/>
      <c r="AM388" s="205" t="s">
        <v>538</v>
      </c>
      <c r="AN388" s="205"/>
      <c r="AO388" s="205"/>
      <c r="AP388" s="23"/>
      <c r="AQ388" s="203" t="s">
        <v>537</v>
      </c>
      <c r="AR388" s="203"/>
      <c r="AS388" s="203"/>
      <c r="AT388" s="23"/>
      <c r="AU388" s="203" t="s">
        <v>532</v>
      </c>
      <c r="AV388" s="203"/>
      <c r="AW388" s="203"/>
    </row>
    <row r="389" spans="1:49">
      <c r="A389" s="11"/>
      <c r="B389" s="23"/>
      <c r="C389" s="203" t="s">
        <v>532</v>
      </c>
      <c r="D389" s="203"/>
      <c r="E389" s="203"/>
      <c r="F389" s="23"/>
      <c r="G389" s="203" t="s">
        <v>531</v>
      </c>
      <c r="H389" s="203"/>
      <c r="I389" s="203"/>
      <c r="J389" s="23"/>
      <c r="K389" s="203" t="s">
        <v>536</v>
      </c>
      <c r="L389" s="203"/>
      <c r="M389" s="203"/>
      <c r="N389" s="23"/>
      <c r="O389" s="203"/>
      <c r="P389" s="203"/>
      <c r="Q389" s="203"/>
      <c r="R389" s="23"/>
      <c r="S389" s="203"/>
      <c r="T389" s="203"/>
      <c r="U389" s="203"/>
      <c r="V389" s="23"/>
      <c r="W389" s="203" t="s">
        <v>532</v>
      </c>
      <c r="X389" s="203"/>
      <c r="Y389" s="203"/>
      <c r="Z389" s="23"/>
      <c r="AA389" s="203" t="s">
        <v>531</v>
      </c>
      <c r="AB389" s="203"/>
      <c r="AC389" s="203"/>
      <c r="AD389" s="23"/>
      <c r="AE389" s="203" t="s">
        <v>536</v>
      </c>
      <c r="AF389" s="203"/>
      <c r="AG389" s="203"/>
      <c r="AH389" s="23"/>
      <c r="AI389" s="203"/>
      <c r="AJ389" s="203"/>
      <c r="AK389" s="203"/>
      <c r="AL389" s="23"/>
      <c r="AM389" s="203"/>
      <c r="AN389" s="203"/>
      <c r="AO389" s="203"/>
      <c r="AP389" s="23"/>
      <c r="AQ389" s="203"/>
      <c r="AR389" s="203"/>
      <c r="AS389" s="203"/>
      <c r="AT389" s="23"/>
      <c r="AU389" s="10"/>
      <c r="AV389" s="10"/>
      <c r="AW389" s="10"/>
    </row>
    <row r="390" spans="1:49">
      <c r="A390" s="11"/>
      <c r="B390" s="23"/>
      <c r="C390" s="203" t="s">
        <v>533</v>
      </c>
      <c r="D390" s="203"/>
      <c r="E390" s="203"/>
      <c r="F390" s="23"/>
      <c r="G390" s="203" t="s">
        <v>669</v>
      </c>
      <c r="H390" s="203"/>
      <c r="I390" s="203"/>
      <c r="J390" s="23"/>
      <c r="K390" s="10"/>
      <c r="L390" s="10"/>
      <c r="M390" s="10"/>
      <c r="N390" s="23"/>
      <c r="O390" s="203"/>
      <c r="P390" s="203"/>
      <c r="Q390" s="203"/>
      <c r="R390" s="23"/>
      <c r="S390" s="203"/>
      <c r="T390" s="203"/>
      <c r="U390" s="203"/>
      <c r="V390" s="23"/>
      <c r="W390" s="203" t="s">
        <v>533</v>
      </c>
      <c r="X390" s="203"/>
      <c r="Y390" s="203"/>
      <c r="Z390" s="23"/>
      <c r="AA390" s="203" t="s">
        <v>532</v>
      </c>
      <c r="AB390" s="203"/>
      <c r="AC390" s="203"/>
      <c r="AD390" s="23"/>
      <c r="AE390" s="10"/>
      <c r="AF390" s="10"/>
      <c r="AG390" s="10"/>
      <c r="AH390" s="23"/>
      <c r="AI390" s="203"/>
      <c r="AJ390" s="203"/>
      <c r="AK390" s="203"/>
      <c r="AL390" s="23"/>
      <c r="AM390" s="203"/>
      <c r="AN390" s="203"/>
      <c r="AO390" s="203"/>
      <c r="AP390" s="23"/>
      <c r="AQ390" s="203"/>
      <c r="AR390" s="203"/>
      <c r="AS390" s="203"/>
      <c r="AT390" s="23"/>
      <c r="AU390" s="10"/>
      <c r="AV390" s="10"/>
      <c r="AW390" s="10"/>
    </row>
    <row r="391" spans="1:49" ht="15.75" thickBot="1">
      <c r="A391" s="11"/>
      <c r="B391" s="23"/>
      <c r="C391" s="145"/>
      <c r="D391" s="145"/>
      <c r="E391" s="145"/>
      <c r="F391" s="23"/>
      <c r="G391" s="145"/>
      <c r="H391" s="145"/>
      <c r="I391" s="145"/>
      <c r="J391" s="23"/>
      <c r="K391" s="145"/>
      <c r="L391" s="145"/>
      <c r="M391" s="145"/>
      <c r="N391" s="23"/>
      <c r="O391" s="204"/>
      <c r="P391" s="204"/>
      <c r="Q391" s="204"/>
      <c r="R391" s="23"/>
      <c r="S391" s="204"/>
      <c r="T391" s="204"/>
      <c r="U391" s="204"/>
      <c r="V391" s="23"/>
      <c r="W391" s="145"/>
      <c r="X391" s="145"/>
      <c r="Y391" s="145"/>
      <c r="Z391" s="23"/>
      <c r="AA391" s="204" t="s">
        <v>533</v>
      </c>
      <c r="AB391" s="204"/>
      <c r="AC391" s="204"/>
      <c r="AD391" s="23"/>
      <c r="AE391" s="145"/>
      <c r="AF391" s="145"/>
      <c r="AG391" s="145"/>
      <c r="AH391" s="23"/>
      <c r="AI391" s="204"/>
      <c r="AJ391" s="204"/>
      <c r="AK391" s="204"/>
      <c r="AL391" s="23"/>
      <c r="AM391" s="204"/>
      <c r="AN391" s="204"/>
      <c r="AO391" s="204"/>
      <c r="AP391" s="23"/>
      <c r="AQ391" s="204"/>
      <c r="AR391" s="204"/>
      <c r="AS391" s="204"/>
      <c r="AT391" s="23"/>
      <c r="AU391" s="10"/>
      <c r="AV391" s="10"/>
      <c r="AW391" s="10"/>
    </row>
    <row r="392" spans="1:49">
      <c r="A392" s="11"/>
      <c r="B392" s="143" t="s">
        <v>120</v>
      </c>
      <c r="C392" s="46"/>
      <c r="D392" s="46"/>
      <c r="E392" s="46"/>
      <c r="F392" s="15"/>
      <c r="G392" s="46"/>
      <c r="H392" s="46"/>
      <c r="I392" s="46"/>
      <c r="J392" s="15"/>
      <c r="K392" s="46"/>
      <c r="L392" s="46"/>
      <c r="M392" s="46"/>
      <c r="N392" s="15"/>
      <c r="O392" s="46"/>
      <c r="P392" s="46"/>
      <c r="Q392" s="46"/>
      <c r="R392" s="15"/>
      <c r="S392" s="46"/>
      <c r="T392" s="46"/>
      <c r="U392" s="46"/>
      <c r="V392" s="15"/>
      <c r="W392" s="46"/>
      <c r="X392" s="46"/>
      <c r="Y392" s="46"/>
      <c r="Z392" s="15"/>
      <c r="AA392" s="46"/>
      <c r="AB392" s="46"/>
      <c r="AC392" s="46"/>
      <c r="AD392" s="15"/>
      <c r="AE392" s="46"/>
      <c r="AF392" s="46"/>
      <c r="AG392" s="46"/>
      <c r="AH392" s="15"/>
      <c r="AI392" s="46"/>
      <c r="AJ392" s="46"/>
      <c r="AK392" s="46"/>
      <c r="AL392" s="15"/>
      <c r="AM392" s="46"/>
      <c r="AN392" s="46"/>
      <c r="AO392" s="46"/>
      <c r="AP392" s="15"/>
      <c r="AQ392" s="46"/>
      <c r="AR392" s="46"/>
      <c r="AS392" s="46"/>
      <c r="AT392" s="15"/>
      <c r="AU392" s="23"/>
      <c r="AV392" s="23"/>
      <c r="AW392" s="23"/>
    </row>
    <row r="393" spans="1:49">
      <c r="A393" s="11"/>
      <c r="B393" s="187" t="s">
        <v>121</v>
      </c>
      <c r="C393" s="182" t="s">
        <v>177</v>
      </c>
      <c r="D393" s="184" t="s">
        <v>307</v>
      </c>
      <c r="E393" s="28"/>
      <c r="F393" s="28"/>
      <c r="G393" s="182" t="s">
        <v>177</v>
      </c>
      <c r="H393" s="184" t="s">
        <v>307</v>
      </c>
      <c r="I393" s="28"/>
      <c r="J393" s="28"/>
      <c r="K393" s="182" t="s">
        <v>177</v>
      </c>
      <c r="L393" s="184" t="s">
        <v>307</v>
      </c>
      <c r="M393" s="28"/>
      <c r="N393" s="28"/>
      <c r="O393" s="182" t="s">
        <v>177</v>
      </c>
      <c r="P393" s="184" t="s">
        <v>307</v>
      </c>
      <c r="Q393" s="28"/>
      <c r="R393" s="28"/>
      <c r="S393" s="182" t="s">
        <v>177</v>
      </c>
      <c r="T393" s="184" t="s">
        <v>307</v>
      </c>
      <c r="U393" s="28"/>
      <c r="V393" s="28"/>
      <c r="W393" s="182" t="s">
        <v>177</v>
      </c>
      <c r="X393" s="184" t="s">
        <v>734</v>
      </c>
      <c r="Y393" s="182" t="s">
        <v>259</v>
      </c>
      <c r="Z393" s="28"/>
      <c r="AA393" s="182" t="s">
        <v>177</v>
      </c>
      <c r="AB393" s="184" t="s">
        <v>735</v>
      </c>
      <c r="AC393" s="182" t="s">
        <v>259</v>
      </c>
      <c r="AD393" s="28"/>
      <c r="AE393" s="182" t="s">
        <v>177</v>
      </c>
      <c r="AF393" s="184" t="s">
        <v>307</v>
      </c>
      <c r="AG393" s="28"/>
      <c r="AH393" s="28"/>
      <c r="AI393" s="182" t="s">
        <v>177</v>
      </c>
      <c r="AJ393" s="184" t="s">
        <v>307</v>
      </c>
      <c r="AK393" s="28"/>
      <c r="AL393" s="28"/>
      <c r="AM393" s="182" t="s">
        <v>177</v>
      </c>
      <c r="AN393" s="184" t="s">
        <v>736</v>
      </c>
      <c r="AO393" s="182" t="s">
        <v>259</v>
      </c>
      <c r="AP393" s="28"/>
      <c r="AQ393" s="182" t="s">
        <v>177</v>
      </c>
      <c r="AR393" s="184" t="s">
        <v>307</v>
      </c>
      <c r="AS393" s="28"/>
      <c r="AT393" s="28"/>
      <c r="AU393" s="182" t="s">
        <v>177</v>
      </c>
      <c r="AV393" s="184" t="s">
        <v>736</v>
      </c>
      <c r="AW393" s="182" t="s">
        <v>259</v>
      </c>
    </row>
    <row r="394" spans="1:49">
      <c r="A394" s="11"/>
      <c r="B394" s="187"/>
      <c r="C394" s="182"/>
      <c r="D394" s="184"/>
      <c r="E394" s="28"/>
      <c r="F394" s="28"/>
      <c r="G394" s="182"/>
      <c r="H394" s="184"/>
      <c r="I394" s="28"/>
      <c r="J394" s="28"/>
      <c r="K394" s="182"/>
      <c r="L394" s="184"/>
      <c r="M394" s="28"/>
      <c r="N394" s="28"/>
      <c r="O394" s="182"/>
      <c r="P394" s="184"/>
      <c r="Q394" s="28"/>
      <c r="R394" s="28"/>
      <c r="S394" s="182"/>
      <c r="T394" s="184"/>
      <c r="U394" s="28"/>
      <c r="V394" s="28"/>
      <c r="W394" s="182"/>
      <c r="X394" s="184"/>
      <c r="Y394" s="182"/>
      <c r="Z394" s="28"/>
      <c r="AA394" s="182"/>
      <c r="AB394" s="184"/>
      <c r="AC394" s="182"/>
      <c r="AD394" s="28"/>
      <c r="AE394" s="182"/>
      <c r="AF394" s="184"/>
      <c r="AG394" s="28"/>
      <c r="AH394" s="28"/>
      <c r="AI394" s="182"/>
      <c r="AJ394" s="184"/>
      <c r="AK394" s="28"/>
      <c r="AL394" s="28"/>
      <c r="AM394" s="182"/>
      <c r="AN394" s="184"/>
      <c r="AO394" s="182"/>
      <c r="AP394" s="28"/>
      <c r="AQ394" s="182"/>
      <c r="AR394" s="184"/>
      <c r="AS394" s="28"/>
      <c r="AT394" s="28"/>
      <c r="AU394" s="182"/>
      <c r="AV394" s="184"/>
      <c r="AW394" s="182"/>
    </row>
    <row r="395" spans="1:49">
      <c r="A395" s="11"/>
      <c r="B395" s="194" t="s">
        <v>123</v>
      </c>
      <c r="C395" s="178" t="s">
        <v>307</v>
      </c>
      <c r="D395" s="178"/>
      <c r="E395" s="23"/>
      <c r="F395" s="23"/>
      <c r="G395" s="178" t="s">
        <v>307</v>
      </c>
      <c r="H395" s="178"/>
      <c r="I395" s="23"/>
      <c r="J395" s="23"/>
      <c r="K395" s="178" t="s">
        <v>307</v>
      </c>
      <c r="L395" s="178"/>
      <c r="M395" s="23"/>
      <c r="N395" s="23"/>
      <c r="O395" s="178" t="s">
        <v>307</v>
      </c>
      <c r="P395" s="178"/>
      <c r="Q395" s="23"/>
      <c r="R395" s="23"/>
      <c r="S395" s="178" t="s">
        <v>307</v>
      </c>
      <c r="T395" s="178"/>
      <c r="U395" s="23"/>
      <c r="V395" s="23"/>
      <c r="W395" s="178" t="s">
        <v>307</v>
      </c>
      <c r="X395" s="178"/>
      <c r="Y395" s="23"/>
      <c r="Z395" s="23"/>
      <c r="AA395" s="178" t="s">
        <v>737</v>
      </c>
      <c r="AB395" s="178"/>
      <c r="AC395" s="100" t="s">
        <v>259</v>
      </c>
      <c r="AD395" s="23"/>
      <c r="AE395" s="178" t="s">
        <v>307</v>
      </c>
      <c r="AF395" s="178"/>
      <c r="AG395" s="23"/>
      <c r="AH395" s="23"/>
      <c r="AI395" s="178" t="s">
        <v>307</v>
      </c>
      <c r="AJ395" s="178"/>
      <c r="AK395" s="23"/>
      <c r="AL395" s="23"/>
      <c r="AM395" s="178" t="s">
        <v>737</v>
      </c>
      <c r="AN395" s="178"/>
      <c r="AO395" s="100" t="s">
        <v>259</v>
      </c>
      <c r="AP395" s="23"/>
      <c r="AQ395" s="178" t="s">
        <v>307</v>
      </c>
      <c r="AR395" s="178"/>
      <c r="AS395" s="23"/>
      <c r="AT395" s="23"/>
      <c r="AU395" s="178" t="s">
        <v>737</v>
      </c>
      <c r="AV395" s="178"/>
      <c r="AW395" s="100" t="s">
        <v>259</v>
      </c>
    </row>
    <row r="396" spans="1:49">
      <c r="A396" s="11"/>
      <c r="B396" s="194"/>
      <c r="C396" s="178"/>
      <c r="D396" s="178"/>
      <c r="E396" s="23"/>
      <c r="F396" s="23"/>
      <c r="G396" s="178"/>
      <c r="H396" s="178"/>
      <c r="I396" s="23"/>
      <c r="J396" s="23"/>
      <c r="K396" s="178"/>
      <c r="L396" s="178"/>
      <c r="M396" s="23"/>
      <c r="N396" s="23"/>
      <c r="O396" s="178"/>
      <c r="P396" s="178"/>
      <c r="Q396" s="23"/>
      <c r="R396" s="23"/>
      <c r="S396" s="178"/>
      <c r="T396" s="178"/>
      <c r="U396" s="23"/>
      <c r="V396" s="23"/>
      <c r="W396" s="178"/>
      <c r="X396" s="178"/>
      <c r="Y396" s="23"/>
      <c r="Z396" s="23"/>
      <c r="AA396" s="178"/>
      <c r="AB396" s="178"/>
      <c r="AC396" s="100"/>
      <c r="AD396" s="23"/>
      <c r="AE396" s="178"/>
      <c r="AF396" s="178"/>
      <c r="AG396" s="23"/>
      <c r="AH396" s="23"/>
      <c r="AI396" s="178"/>
      <c r="AJ396" s="178"/>
      <c r="AK396" s="23"/>
      <c r="AL396" s="23"/>
      <c r="AM396" s="178"/>
      <c r="AN396" s="178"/>
      <c r="AO396" s="100"/>
      <c r="AP396" s="23"/>
      <c r="AQ396" s="178"/>
      <c r="AR396" s="178"/>
      <c r="AS396" s="23"/>
      <c r="AT396" s="23"/>
      <c r="AU396" s="178"/>
      <c r="AV396" s="178"/>
      <c r="AW396" s="100"/>
    </row>
    <row r="397" spans="1:49">
      <c r="A397" s="11"/>
      <c r="B397" s="187" t="s">
        <v>126</v>
      </c>
      <c r="C397" s="184" t="s">
        <v>307</v>
      </c>
      <c r="D397" s="184"/>
      <c r="E397" s="28"/>
      <c r="F397" s="28"/>
      <c r="G397" s="184" t="s">
        <v>307</v>
      </c>
      <c r="H397" s="184"/>
      <c r="I397" s="28"/>
      <c r="J397" s="28"/>
      <c r="K397" s="184" t="s">
        <v>307</v>
      </c>
      <c r="L397" s="184"/>
      <c r="M397" s="28"/>
      <c r="N397" s="28"/>
      <c r="O397" s="184" t="s">
        <v>307</v>
      </c>
      <c r="P397" s="184"/>
      <c r="Q397" s="28"/>
      <c r="R397" s="28"/>
      <c r="S397" s="184" t="s">
        <v>307</v>
      </c>
      <c r="T397" s="184"/>
      <c r="U397" s="28"/>
      <c r="V397" s="28"/>
      <c r="W397" s="184" t="s">
        <v>307</v>
      </c>
      <c r="X397" s="184"/>
      <c r="Y397" s="28"/>
      <c r="Z397" s="28"/>
      <c r="AA397" s="183">
        <v>75000</v>
      </c>
      <c r="AB397" s="183"/>
      <c r="AC397" s="28"/>
      <c r="AD397" s="28"/>
      <c r="AE397" s="184" t="s">
        <v>307</v>
      </c>
      <c r="AF397" s="184"/>
      <c r="AG397" s="28"/>
      <c r="AH397" s="28"/>
      <c r="AI397" s="184" t="s">
        <v>307</v>
      </c>
      <c r="AJ397" s="184"/>
      <c r="AK397" s="28"/>
      <c r="AL397" s="28"/>
      <c r="AM397" s="183">
        <v>75000</v>
      </c>
      <c r="AN397" s="183"/>
      <c r="AO397" s="28"/>
      <c r="AP397" s="28"/>
      <c r="AQ397" s="184" t="s">
        <v>307</v>
      </c>
      <c r="AR397" s="184"/>
      <c r="AS397" s="28"/>
      <c r="AT397" s="28"/>
      <c r="AU397" s="183">
        <v>75000</v>
      </c>
      <c r="AV397" s="183"/>
      <c r="AW397" s="28"/>
    </row>
    <row r="398" spans="1:49">
      <c r="A398" s="11"/>
      <c r="B398" s="187"/>
      <c r="C398" s="184"/>
      <c r="D398" s="184"/>
      <c r="E398" s="28"/>
      <c r="F398" s="28"/>
      <c r="G398" s="184"/>
      <c r="H398" s="184"/>
      <c r="I398" s="28"/>
      <c r="J398" s="28"/>
      <c r="K398" s="184"/>
      <c r="L398" s="184"/>
      <c r="M398" s="28"/>
      <c r="N398" s="28"/>
      <c r="O398" s="184"/>
      <c r="P398" s="184"/>
      <c r="Q398" s="28"/>
      <c r="R398" s="28"/>
      <c r="S398" s="184"/>
      <c r="T398" s="184"/>
      <c r="U398" s="28"/>
      <c r="V398" s="28"/>
      <c r="W398" s="184"/>
      <c r="X398" s="184"/>
      <c r="Y398" s="28"/>
      <c r="Z398" s="28"/>
      <c r="AA398" s="183"/>
      <c r="AB398" s="183"/>
      <c r="AC398" s="28"/>
      <c r="AD398" s="28"/>
      <c r="AE398" s="184"/>
      <c r="AF398" s="184"/>
      <c r="AG398" s="28"/>
      <c r="AH398" s="28"/>
      <c r="AI398" s="184"/>
      <c r="AJ398" s="184"/>
      <c r="AK398" s="28"/>
      <c r="AL398" s="28"/>
      <c r="AM398" s="183"/>
      <c r="AN398" s="183"/>
      <c r="AO398" s="28"/>
      <c r="AP398" s="28"/>
      <c r="AQ398" s="184"/>
      <c r="AR398" s="184"/>
      <c r="AS398" s="28"/>
      <c r="AT398" s="28"/>
      <c r="AU398" s="183"/>
      <c r="AV398" s="183"/>
      <c r="AW398" s="28"/>
    </row>
    <row r="399" spans="1:49">
      <c r="A399" s="11"/>
      <c r="B399" s="194" t="s">
        <v>127</v>
      </c>
      <c r="C399" s="178" t="s">
        <v>307</v>
      </c>
      <c r="D399" s="178"/>
      <c r="E399" s="23"/>
      <c r="F399" s="23"/>
      <c r="G399" s="178" t="s">
        <v>307</v>
      </c>
      <c r="H399" s="178"/>
      <c r="I399" s="23"/>
      <c r="J399" s="23"/>
      <c r="K399" s="178" t="s">
        <v>307</v>
      </c>
      <c r="L399" s="178"/>
      <c r="M399" s="23"/>
      <c r="N399" s="23"/>
      <c r="O399" s="178" t="s">
        <v>307</v>
      </c>
      <c r="P399" s="178"/>
      <c r="Q399" s="23"/>
      <c r="R399" s="23"/>
      <c r="S399" s="178" t="s">
        <v>307</v>
      </c>
      <c r="T399" s="178"/>
      <c r="U399" s="23"/>
      <c r="V399" s="23"/>
      <c r="W399" s="178" t="s">
        <v>307</v>
      </c>
      <c r="X399" s="178"/>
      <c r="Y399" s="23"/>
      <c r="Z399" s="23"/>
      <c r="AA399" s="178" t="s">
        <v>738</v>
      </c>
      <c r="AB399" s="178"/>
      <c r="AC399" s="100" t="s">
        <v>259</v>
      </c>
      <c r="AD399" s="23"/>
      <c r="AE399" s="178" t="s">
        <v>307</v>
      </c>
      <c r="AF399" s="178"/>
      <c r="AG399" s="23"/>
      <c r="AH399" s="23"/>
      <c r="AI399" s="175">
        <v>4203</v>
      </c>
      <c r="AJ399" s="175"/>
      <c r="AK399" s="23"/>
      <c r="AL399" s="23"/>
      <c r="AM399" s="178" t="s">
        <v>739</v>
      </c>
      <c r="AN399" s="178"/>
      <c r="AO399" s="100" t="s">
        <v>259</v>
      </c>
      <c r="AP399" s="23"/>
      <c r="AQ399" s="178" t="s">
        <v>307</v>
      </c>
      <c r="AR399" s="178"/>
      <c r="AS399" s="23"/>
      <c r="AT399" s="23"/>
      <c r="AU399" s="178" t="s">
        <v>739</v>
      </c>
      <c r="AV399" s="178"/>
      <c r="AW399" s="100" t="s">
        <v>259</v>
      </c>
    </row>
    <row r="400" spans="1:49">
      <c r="A400" s="11"/>
      <c r="B400" s="194"/>
      <c r="C400" s="178"/>
      <c r="D400" s="178"/>
      <c r="E400" s="23"/>
      <c r="F400" s="23"/>
      <c r="G400" s="178"/>
      <c r="H400" s="178"/>
      <c r="I400" s="23"/>
      <c r="J400" s="23"/>
      <c r="K400" s="178"/>
      <c r="L400" s="178"/>
      <c r="M400" s="23"/>
      <c r="N400" s="23"/>
      <c r="O400" s="178"/>
      <c r="P400" s="178"/>
      <c r="Q400" s="23"/>
      <c r="R400" s="23"/>
      <c r="S400" s="178"/>
      <c r="T400" s="178"/>
      <c r="U400" s="23"/>
      <c r="V400" s="23"/>
      <c r="W400" s="178"/>
      <c r="X400" s="178"/>
      <c r="Y400" s="23"/>
      <c r="Z400" s="23"/>
      <c r="AA400" s="178"/>
      <c r="AB400" s="178"/>
      <c r="AC400" s="100"/>
      <c r="AD400" s="23"/>
      <c r="AE400" s="178"/>
      <c r="AF400" s="178"/>
      <c r="AG400" s="23"/>
      <c r="AH400" s="23"/>
      <c r="AI400" s="175"/>
      <c r="AJ400" s="175"/>
      <c r="AK400" s="23"/>
      <c r="AL400" s="23"/>
      <c r="AM400" s="178"/>
      <c r="AN400" s="178"/>
      <c r="AO400" s="100"/>
      <c r="AP400" s="23"/>
      <c r="AQ400" s="178"/>
      <c r="AR400" s="178"/>
      <c r="AS400" s="23"/>
      <c r="AT400" s="23"/>
      <c r="AU400" s="178"/>
      <c r="AV400" s="178"/>
      <c r="AW400" s="100"/>
    </row>
    <row r="401" spans="1:49">
      <c r="A401" s="11"/>
      <c r="B401" s="187" t="s">
        <v>124</v>
      </c>
      <c r="C401" s="184" t="s">
        <v>307</v>
      </c>
      <c r="D401" s="184"/>
      <c r="E401" s="28"/>
      <c r="F401" s="28"/>
      <c r="G401" s="184" t="s">
        <v>307</v>
      </c>
      <c r="H401" s="184"/>
      <c r="I401" s="28"/>
      <c r="J401" s="28"/>
      <c r="K401" s="184" t="s">
        <v>307</v>
      </c>
      <c r="L401" s="184"/>
      <c r="M401" s="28"/>
      <c r="N401" s="28"/>
      <c r="O401" s="184" t="s">
        <v>307</v>
      </c>
      <c r="P401" s="184"/>
      <c r="Q401" s="28"/>
      <c r="R401" s="28"/>
      <c r="S401" s="184" t="s">
        <v>307</v>
      </c>
      <c r="T401" s="184"/>
      <c r="U401" s="28"/>
      <c r="V401" s="28"/>
      <c r="W401" s="184" t="s">
        <v>307</v>
      </c>
      <c r="X401" s="184"/>
      <c r="Y401" s="28"/>
      <c r="Z401" s="28"/>
      <c r="AA401" s="183">
        <v>210300</v>
      </c>
      <c r="AB401" s="183"/>
      <c r="AC401" s="28"/>
      <c r="AD401" s="28"/>
      <c r="AE401" s="184" t="s">
        <v>307</v>
      </c>
      <c r="AF401" s="184"/>
      <c r="AG401" s="28"/>
      <c r="AH401" s="28"/>
      <c r="AI401" s="184" t="s">
        <v>307</v>
      </c>
      <c r="AJ401" s="184"/>
      <c r="AK401" s="28"/>
      <c r="AL401" s="28"/>
      <c r="AM401" s="183">
        <v>210300</v>
      </c>
      <c r="AN401" s="183"/>
      <c r="AO401" s="28"/>
      <c r="AP401" s="28"/>
      <c r="AQ401" s="184" t="s">
        <v>307</v>
      </c>
      <c r="AR401" s="184"/>
      <c r="AS401" s="28"/>
      <c r="AT401" s="28"/>
      <c r="AU401" s="183">
        <v>210300</v>
      </c>
      <c r="AV401" s="183"/>
      <c r="AW401" s="28"/>
    </row>
    <row r="402" spans="1:49">
      <c r="A402" s="11"/>
      <c r="B402" s="187"/>
      <c r="C402" s="184"/>
      <c r="D402" s="184"/>
      <c r="E402" s="28"/>
      <c r="F402" s="28"/>
      <c r="G402" s="184"/>
      <c r="H402" s="184"/>
      <c r="I402" s="28"/>
      <c r="J402" s="28"/>
      <c r="K402" s="184"/>
      <c r="L402" s="184"/>
      <c r="M402" s="28"/>
      <c r="N402" s="28"/>
      <c r="O402" s="184"/>
      <c r="P402" s="184"/>
      <c r="Q402" s="28"/>
      <c r="R402" s="28"/>
      <c r="S402" s="184"/>
      <c r="T402" s="184"/>
      <c r="U402" s="28"/>
      <c r="V402" s="28"/>
      <c r="W402" s="184"/>
      <c r="X402" s="184"/>
      <c r="Y402" s="28"/>
      <c r="Z402" s="28"/>
      <c r="AA402" s="183"/>
      <c r="AB402" s="183"/>
      <c r="AC402" s="28"/>
      <c r="AD402" s="28"/>
      <c r="AE402" s="184"/>
      <c r="AF402" s="184"/>
      <c r="AG402" s="28"/>
      <c r="AH402" s="28"/>
      <c r="AI402" s="184"/>
      <c r="AJ402" s="184"/>
      <c r="AK402" s="28"/>
      <c r="AL402" s="28"/>
      <c r="AM402" s="183"/>
      <c r="AN402" s="183"/>
      <c r="AO402" s="28"/>
      <c r="AP402" s="28"/>
      <c r="AQ402" s="184"/>
      <c r="AR402" s="184"/>
      <c r="AS402" s="28"/>
      <c r="AT402" s="28"/>
      <c r="AU402" s="183"/>
      <c r="AV402" s="183"/>
      <c r="AW402" s="28"/>
    </row>
    <row r="403" spans="1:49">
      <c r="A403" s="11"/>
      <c r="B403" s="194" t="s">
        <v>675</v>
      </c>
      <c r="C403" s="178" t="s">
        <v>307</v>
      </c>
      <c r="D403" s="178"/>
      <c r="E403" s="23"/>
      <c r="F403" s="23"/>
      <c r="G403" s="178" t="s">
        <v>307</v>
      </c>
      <c r="H403" s="178"/>
      <c r="I403" s="23"/>
      <c r="J403" s="23"/>
      <c r="K403" s="178" t="s">
        <v>307</v>
      </c>
      <c r="L403" s="178"/>
      <c r="M403" s="23"/>
      <c r="N403" s="23"/>
      <c r="O403" s="178" t="s">
        <v>307</v>
      </c>
      <c r="P403" s="178"/>
      <c r="Q403" s="23"/>
      <c r="R403" s="23"/>
      <c r="S403" s="178" t="s">
        <v>307</v>
      </c>
      <c r="T403" s="178"/>
      <c r="U403" s="23"/>
      <c r="V403" s="23"/>
      <c r="W403" s="178" t="s">
        <v>307</v>
      </c>
      <c r="X403" s="178"/>
      <c r="Y403" s="23"/>
      <c r="Z403" s="23"/>
      <c r="AA403" s="178" t="s">
        <v>740</v>
      </c>
      <c r="AB403" s="178"/>
      <c r="AC403" s="100" t="s">
        <v>259</v>
      </c>
      <c r="AD403" s="23"/>
      <c r="AE403" s="178" t="s">
        <v>307</v>
      </c>
      <c r="AF403" s="178"/>
      <c r="AG403" s="23"/>
      <c r="AH403" s="23"/>
      <c r="AI403" s="178" t="s">
        <v>307</v>
      </c>
      <c r="AJ403" s="178"/>
      <c r="AK403" s="23"/>
      <c r="AL403" s="23"/>
      <c r="AM403" s="178" t="s">
        <v>740</v>
      </c>
      <c r="AN403" s="178"/>
      <c r="AO403" s="100" t="s">
        <v>259</v>
      </c>
      <c r="AP403" s="23"/>
      <c r="AQ403" s="178" t="s">
        <v>307</v>
      </c>
      <c r="AR403" s="178"/>
      <c r="AS403" s="23"/>
      <c r="AT403" s="23"/>
      <c r="AU403" s="178" t="s">
        <v>740</v>
      </c>
      <c r="AV403" s="178"/>
      <c r="AW403" s="100" t="s">
        <v>259</v>
      </c>
    </row>
    <row r="404" spans="1:49">
      <c r="A404" s="11"/>
      <c r="B404" s="194"/>
      <c r="C404" s="178"/>
      <c r="D404" s="178"/>
      <c r="E404" s="23"/>
      <c r="F404" s="23"/>
      <c r="G404" s="178"/>
      <c r="H404" s="178"/>
      <c r="I404" s="23"/>
      <c r="J404" s="23"/>
      <c r="K404" s="178"/>
      <c r="L404" s="178"/>
      <c r="M404" s="23"/>
      <c r="N404" s="23"/>
      <c r="O404" s="178"/>
      <c r="P404" s="178"/>
      <c r="Q404" s="23"/>
      <c r="R404" s="23"/>
      <c r="S404" s="178"/>
      <c r="T404" s="178"/>
      <c r="U404" s="23"/>
      <c r="V404" s="23"/>
      <c r="W404" s="178"/>
      <c r="X404" s="178"/>
      <c r="Y404" s="23"/>
      <c r="Z404" s="23"/>
      <c r="AA404" s="178"/>
      <c r="AB404" s="178"/>
      <c r="AC404" s="100"/>
      <c r="AD404" s="23"/>
      <c r="AE404" s="178"/>
      <c r="AF404" s="178"/>
      <c r="AG404" s="23"/>
      <c r="AH404" s="23"/>
      <c r="AI404" s="178"/>
      <c r="AJ404" s="178"/>
      <c r="AK404" s="23"/>
      <c r="AL404" s="23"/>
      <c r="AM404" s="178"/>
      <c r="AN404" s="178"/>
      <c r="AO404" s="100"/>
      <c r="AP404" s="23"/>
      <c r="AQ404" s="178"/>
      <c r="AR404" s="178"/>
      <c r="AS404" s="23"/>
      <c r="AT404" s="23"/>
      <c r="AU404" s="178"/>
      <c r="AV404" s="178"/>
      <c r="AW404" s="100"/>
    </row>
    <row r="405" spans="1:49">
      <c r="A405" s="11"/>
      <c r="B405" s="187" t="s">
        <v>128</v>
      </c>
      <c r="C405" s="183">
        <v>20000</v>
      </c>
      <c r="D405" s="183"/>
      <c r="E405" s="28"/>
      <c r="F405" s="28"/>
      <c r="G405" s="184" t="s">
        <v>307</v>
      </c>
      <c r="H405" s="184"/>
      <c r="I405" s="28"/>
      <c r="J405" s="28"/>
      <c r="K405" s="184" t="s">
        <v>307</v>
      </c>
      <c r="L405" s="184"/>
      <c r="M405" s="28"/>
      <c r="N405" s="28"/>
      <c r="O405" s="184" t="s">
        <v>307</v>
      </c>
      <c r="P405" s="184"/>
      <c r="Q405" s="28"/>
      <c r="R405" s="28"/>
      <c r="S405" s="183">
        <v>20000</v>
      </c>
      <c r="T405" s="183"/>
      <c r="U405" s="28"/>
      <c r="V405" s="28"/>
      <c r="W405" s="184" t="s">
        <v>307</v>
      </c>
      <c r="X405" s="184"/>
      <c r="Y405" s="28"/>
      <c r="Z405" s="28"/>
      <c r="AA405" s="184" t="s">
        <v>307</v>
      </c>
      <c r="AB405" s="184"/>
      <c r="AC405" s="28"/>
      <c r="AD405" s="28"/>
      <c r="AE405" s="184" t="s">
        <v>307</v>
      </c>
      <c r="AF405" s="184"/>
      <c r="AG405" s="28"/>
      <c r="AH405" s="28"/>
      <c r="AI405" s="184" t="s">
        <v>307</v>
      </c>
      <c r="AJ405" s="184"/>
      <c r="AK405" s="28"/>
      <c r="AL405" s="28"/>
      <c r="AM405" s="184" t="s">
        <v>307</v>
      </c>
      <c r="AN405" s="184"/>
      <c r="AO405" s="28"/>
      <c r="AP405" s="28"/>
      <c r="AQ405" s="184" t="s">
        <v>307</v>
      </c>
      <c r="AR405" s="184"/>
      <c r="AS405" s="28"/>
      <c r="AT405" s="28"/>
      <c r="AU405" s="183">
        <v>20000</v>
      </c>
      <c r="AV405" s="183"/>
      <c r="AW405" s="28"/>
    </row>
    <row r="406" spans="1:49">
      <c r="A406" s="11"/>
      <c r="B406" s="187"/>
      <c r="C406" s="183"/>
      <c r="D406" s="183"/>
      <c r="E406" s="28"/>
      <c r="F406" s="28"/>
      <c r="G406" s="184"/>
      <c r="H406" s="184"/>
      <c r="I406" s="28"/>
      <c r="J406" s="28"/>
      <c r="K406" s="184"/>
      <c r="L406" s="184"/>
      <c r="M406" s="28"/>
      <c r="N406" s="28"/>
      <c r="O406" s="184"/>
      <c r="P406" s="184"/>
      <c r="Q406" s="28"/>
      <c r="R406" s="28"/>
      <c r="S406" s="183"/>
      <c r="T406" s="183"/>
      <c r="U406" s="28"/>
      <c r="V406" s="28"/>
      <c r="W406" s="184"/>
      <c r="X406" s="184"/>
      <c r="Y406" s="28"/>
      <c r="Z406" s="28"/>
      <c r="AA406" s="184"/>
      <c r="AB406" s="184"/>
      <c r="AC406" s="28"/>
      <c r="AD406" s="28"/>
      <c r="AE406" s="184"/>
      <c r="AF406" s="184"/>
      <c r="AG406" s="28"/>
      <c r="AH406" s="28"/>
      <c r="AI406" s="184"/>
      <c r="AJ406" s="184"/>
      <c r="AK406" s="28"/>
      <c r="AL406" s="28"/>
      <c r="AM406" s="184"/>
      <c r="AN406" s="184"/>
      <c r="AO406" s="28"/>
      <c r="AP406" s="28"/>
      <c r="AQ406" s="184"/>
      <c r="AR406" s="184"/>
      <c r="AS406" s="28"/>
      <c r="AT406" s="28"/>
      <c r="AU406" s="183"/>
      <c r="AV406" s="183"/>
      <c r="AW406" s="28"/>
    </row>
    <row r="407" spans="1:49">
      <c r="A407" s="11"/>
      <c r="B407" s="194" t="s">
        <v>129</v>
      </c>
      <c r="C407" s="178" t="s">
        <v>307</v>
      </c>
      <c r="D407" s="178"/>
      <c r="E407" s="23"/>
      <c r="F407" s="23"/>
      <c r="G407" s="178" t="s">
        <v>741</v>
      </c>
      <c r="H407" s="178"/>
      <c r="I407" s="100" t="s">
        <v>259</v>
      </c>
      <c r="J407" s="23"/>
      <c r="K407" s="178" t="s">
        <v>307</v>
      </c>
      <c r="L407" s="178"/>
      <c r="M407" s="23"/>
      <c r="N407" s="23"/>
      <c r="O407" s="178" t="s">
        <v>307</v>
      </c>
      <c r="P407" s="178"/>
      <c r="Q407" s="23"/>
      <c r="R407" s="23"/>
      <c r="S407" s="178" t="s">
        <v>741</v>
      </c>
      <c r="T407" s="178"/>
      <c r="U407" s="100" t="s">
        <v>259</v>
      </c>
      <c r="V407" s="23"/>
      <c r="W407" s="178" t="s">
        <v>742</v>
      </c>
      <c r="X407" s="178"/>
      <c r="Y407" s="100" t="s">
        <v>259</v>
      </c>
      <c r="Z407" s="23"/>
      <c r="AA407" s="178" t="s">
        <v>743</v>
      </c>
      <c r="AB407" s="178"/>
      <c r="AC407" s="100" t="s">
        <v>259</v>
      </c>
      <c r="AD407" s="23"/>
      <c r="AE407" s="178" t="s">
        <v>307</v>
      </c>
      <c r="AF407" s="178"/>
      <c r="AG407" s="23"/>
      <c r="AH407" s="23"/>
      <c r="AI407" s="178" t="s">
        <v>307</v>
      </c>
      <c r="AJ407" s="178"/>
      <c r="AK407" s="23"/>
      <c r="AL407" s="23"/>
      <c r="AM407" s="178" t="s">
        <v>744</v>
      </c>
      <c r="AN407" s="178"/>
      <c r="AO407" s="100" t="s">
        <v>259</v>
      </c>
      <c r="AP407" s="23"/>
      <c r="AQ407" s="178" t="s">
        <v>307</v>
      </c>
      <c r="AR407" s="178"/>
      <c r="AS407" s="23"/>
      <c r="AT407" s="23"/>
      <c r="AU407" s="178" t="s">
        <v>745</v>
      </c>
      <c r="AV407" s="178"/>
      <c r="AW407" s="100" t="s">
        <v>259</v>
      </c>
    </row>
    <row r="408" spans="1:49">
      <c r="A408" s="11"/>
      <c r="B408" s="194"/>
      <c r="C408" s="178"/>
      <c r="D408" s="178"/>
      <c r="E408" s="23"/>
      <c r="F408" s="23"/>
      <c r="G408" s="178"/>
      <c r="H408" s="178"/>
      <c r="I408" s="100"/>
      <c r="J408" s="23"/>
      <c r="K408" s="178"/>
      <c r="L408" s="178"/>
      <c r="M408" s="23"/>
      <c r="N408" s="23"/>
      <c r="O408" s="178"/>
      <c r="P408" s="178"/>
      <c r="Q408" s="23"/>
      <c r="R408" s="23"/>
      <c r="S408" s="178"/>
      <c r="T408" s="178"/>
      <c r="U408" s="100"/>
      <c r="V408" s="23"/>
      <c r="W408" s="178"/>
      <c r="X408" s="178"/>
      <c r="Y408" s="100"/>
      <c r="Z408" s="23"/>
      <c r="AA408" s="178"/>
      <c r="AB408" s="178"/>
      <c r="AC408" s="100"/>
      <c r="AD408" s="23"/>
      <c r="AE408" s="178"/>
      <c r="AF408" s="178"/>
      <c r="AG408" s="23"/>
      <c r="AH408" s="23"/>
      <c r="AI408" s="178"/>
      <c r="AJ408" s="178"/>
      <c r="AK408" s="23"/>
      <c r="AL408" s="23"/>
      <c r="AM408" s="178"/>
      <c r="AN408" s="178"/>
      <c r="AO408" s="100"/>
      <c r="AP408" s="23"/>
      <c r="AQ408" s="178"/>
      <c r="AR408" s="178"/>
      <c r="AS408" s="23"/>
      <c r="AT408" s="23"/>
      <c r="AU408" s="178"/>
      <c r="AV408" s="178"/>
      <c r="AW408" s="100"/>
    </row>
    <row r="409" spans="1:49">
      <c r="A409" s="11"/>
      <c r="B409" s="187" t="s">
        <v>130</v>
      </c>
      <c r="C409" s="184" t="s">
        <v>307</v>
      </c>
      <c r="D409" s="184"/>
      <c r="E409" s="28"/>
      <c r="F409" s="28"/>
      <c r="G409" s="184" t="s">
        <v>307</v>
      </c>
      <c r="H409" s="184"/>
      <c r="I409" s="28"/>
      <c r="J409" s="28"/>
      <c r="K409" s="184" t="s">
        <v>307</v>
      </c>
      <c r="L409" s="184"/>
      <c r="M409" s="28"/>
      <c r="N409" s="28"/>
      <c r="O409" s="184" t="s">
        <v>307</v>
      </c>
      <c r="P409" s="184"/>
      <c r="Q409" s="28"/>
      <c r="R409" s="28"/>
      <c r="S409" s="184" t="s">
        <v>307</v>
      </c>
      <c r="T409" s="184"/>
      <c r="U409" s="28"/>
      <c r="V409" s="28"/>
      <c r="W409" s="184" t="s">
        <v>307</v>
      </c>
      <c r="X409" s="184"/>
      <c r="Y409" s="28"/>
      <c r="Z409" s="28"/>
      <c r="AA409" s="184" t="s">
        <v>746</v>
      </c>
      <c r="AB409" s="184"/>
      <c r="AC409" s="182" t="s">
        <v>259</v>
      </c>
      <c r="AD409" s="28"/>
      <c r="AE409" s="184" t="s">
        <v>307</v>
      </c>
      <c r="AF409" s="184"/>
      <c r="AG409" s="28"/>
      <c r="AH409" s="28"/>
      <c r="AI409" s="184" t="s">
        <v>307</v>
      </c>
      <c r="AJ409" s="184"/>
      <c r="AK409" s="28"/>
      <c r="AL409" s="28"/>
      <c r="AM409" s="184" t="s">
        <v>746</v>
      </c>
      <c r="AN409" s="184"/>
      <c r="AO409" s="182" t="s">
        <v>259</v>
      </c>
      <c r="AP409" s="28"/>
      <c r="AQ409" s="184" t="s">
        <v>307</v>
      </c>
      <c r="AR409" s="184"/>
      <c r="AS409" s="28"/>
      <c r="AT409" s="28"/>
      <c r="AU409" s="184" t="s">
        <v>746</v>
      </c>
      <c r="AV409" s="184"/>
      <c r="AW409" s="182" t="s">
        <v>259</v>
      </c>
    </row>
    <row r="410" spans="1:49">
      <c r="A410" s="11"/>
      <c r="B410" s="187"/>
      <c r="C410" s="184"/>
      <c r="D410" s="184"/>
      <c r="E410" s="28"/>
      <c r="F410" s="28"/>
      <c r="G410" s="184"/>
      <c r="H410" s="184"/>
      <c r="I410" s="28"/>
      <c r="J410" s="28"/>
      <c r="K410" s="184"/>
      <c r="L410" s="184"/>
      <c r="M410" s="28"/>
      <c r="N410" s="28"/>
      <c r="O410" s="184"/>
      <c r="P410" s="184"/>
      <c r="Q410" s="28"/>
      <c r="R410" s="28"/>
      <c r="S410" s="184"/>
      <c r="T410" s="184"/>
      <c r="U410" s="28"/>
      <c r="V410" s="28"/>
      <c r="W410" s="184"/>
      <c r="X410" s="184"/>
      <c r="Y410" s="28"/>
      <c r="Z410" s="28"/>
      <c r="AA410" s="184"/>
      <c r="AB410" s="184"/>
      <c r="AC410" s="182"/>
      <c r="AD410" s="28"/>
      <c r="AE410" s="184"/>
      <c r="AF410" s="184"/>
      <c r="AG410" s="28"/>
      <c r="AH410" s="28"/>
      <c r="AI410" s="184"/>
      <c r="AJ410" s="184"/>
      <c r="AK410" s="28"/>
      <c r="AL410" s="28"/>
      <c r="AM410" s="184"/>
      <c r="AN410" s="184"/>
      <c r="AO410" s="182"/>
      <c r="AP410" s="28"/>
      <c r="AQ410" s="184"/>
      <c r="AR410" s="184"/>
      <c r="AS410" s="28"/>
      <c r="AT410" s="28"/>
      <c r="AU410" s="184"/>
      <c r="AV410" s="184"/>
      <c r="AW410" s="182"/>
    </row>
    <row r="411" spans="1:49">
      <c r="A411" s="11"/>
      <c r="B411" s="194" t="s">
        <v>685</v>
      </c>
      <c r="C411" s="178" t="s">
        <v>307</v>
      </c>
      <c r="D411" s="178"/>
      <c r="E411" s="23"/>
      <c r="F411" s="23"/>
      <c r="G411" s="178" t="s">
        <v>307</v>
      </c>
      <c r="H411" s="178"/>
      <c r="I411" s="23"/>
      <c r="J411" s="23"/>
      <c r="K411" s="178" t="s">
        <v>307</v>
      </c>
      <c r="L411" s="178"/>
      <c r="M411" s="23"/>
      <c r="N411" s="23"/>
      <c r="O411" s="178" t="s">
        <v>307</v>
      </c>
      <c r="P411" s="178"/>
      <c r="Q411" s="23"/>
      <c r="R411" s="23"/>
      <c r="S411" s="178" t="s">
        <v>307</v>
      </c>
      <c r="T411" s="178"/>
      <c r="U411" s="23"/>
      <c r="V411" s="23"/>
      <c r="W411" s="178" t="s">
        <v>307</v>
      </c>
      <c r="X411" s="178"/>
      <c r="Y411" s="23"/>
      <c r="Z411" s="23"/>
      <c r="AA411" s="178" t="s">
        <v>307</v>
      </c>
      <c r="AB411" s="178"/>
      <c r="AC411" s="23"/>
      <c r="AD411" s="23"/>
      <c r="AE411" s="178" t="s">
        <v>307</v>
      </c>
      <c r="AF411" s="178"/>
      <c r="AG411" s="23"/>
      <c r="AH411" s="23"/>
      <c r="AI411" s="178" t="s">
        <v>307</v>
      </c>
      <c r="AJ411" s="178"/>
      <c r="AK411" s="23"/>
      <c r="AL411" s="23"/>
      <c r="AM411" s="178" t="s">
        <v>307</v>
      </c>
      <c r="AN411" s="178"/>
      <c r="AO411" s="23"/>
      <c r="AP411" s="23"/>
      <c r="AQ411" s="178" t="s">
        <v>307</v>
      </c>
      <c r="AR411" s="178"/>
      <c r="AS411" s="23"/>
      <c r="AT411" s="23"/>
      <c r="AU411" s="178" t="s">
        <v>307</v>
      </c>
      <c r="AV411" s="178"/>
      <c r="AW411" s="23"/>
    </row>
    <row r="412" spans="1:49" ht="15.75" thickBot="1">
      <c r="A412" s="11"/>
      <c r="B412" s="194"/>
      <c r="C412" s="185"/>
      <c r="D412" s="185"/>
      <c r="E412" s="32"/>
      <c r="F412" s="23"/>
      <c r="G412" s="185"/>
      <c r="H412" s="185"/>
      <c r="I412" s="32"/>
      <c r="J412" s="23"/>
      <c r="K412" s="185"/>
      <c r="L412" s="185"/>
      <c r="M412" s="32"/>
      <c r="N412" s="23"/>
      <c r="O412" s="185"/>
      <c r="P412" s="185"/>
      <c r="Q412" s="32"/>
      <c r="R412" s="23"/>
      <c r="S412" s="185"/>
      <c r="T412" s="185"/>
      <c r="U412" s="32"/>
      <c r="V412" s="23"/>
      <c r="W412" s="185"/>
      <c r="X412" s="185"/>
      <c r="Y412" s="32"/>
      <c r="Z412" s="23"/>
      <c r="AA412" s="185"/>
      <c r="AB412" s="185"/>
      <c r="AC412" s="32"/>
      <c r="AD412" s="23"/>
      <c r="AE412" s="185"/>
      <c r="AF412" s="185"/>
      <c r="AG412" s="32"/>
      <c r="AH412" s="23"/>
      <c r="AI412" s="185"/>
      <c r="AJ412" s="185"/>
      <c r="AK412" s="32"/>
      <c r="AL412" s="23"/>
      <c r="AM412" s="185"/>
      <c r="AN412" s="185"/>
      <c r="AO412" s="32"/>
      <c r="AP412" s="23"/>
      <c r="AQ412" s="185"/>
      <c r="AR412" s="185"/>
      <c r="AS412" s="32"/>
      <c r="AT412" s="23"/>
      <c r="AU412" s="185"/>
      <c r="AV412" s="185"/>
      <c r="AW412" s="32"/>
    </row>
    <row r="413" spans="1:49">
      <c r="A413" s="11"/>
      <c r="B413" s="196" t="s">
        <v>747</v>
      </c>
      <c r="C413" s="189">
        <v>20000</v>
      </c>
      <c r="D413" s="189"/>
      <c r="E413" s="37"/>
      <c r="F413" s="28"/>
      <c r="G413" s="188" t="s">
        <v>741</v>
      </c>
      <c r="H413" s="188"/>
      <c r="I413" s="197" t="s">
        <v>259</v>
      </c>
      <c r="J413" s="28"/>
      <c r="K413" s="188" t="s">
        <v>307</v>
      </c>
      <c r="L413" s="188"/>
      <c r="M413" s="37"/>
      <c r="N413" s="28"/>
      <c r="O413" s="188" t="s">
        <v>307</v>
      </c>
      <c r="P413" s="188"/>
      <c r="Q413" s="37"/>
      <c r="R413" s="28"/>
      <c r="S413" s="189">
        <v>19536</v>
      </c>
      <c r="T413" s="189"/>
      <c r="U413" s="37"/>
      <c r="V413" s="28"/>
      <c r="W413" s="188" t="s">
        <v>748</v>
      </c>
      <c r="X413" s="188"/>
      <c r="Y413" s="197" t="s">
        <v>259</v>
      </c>
      <c r="Z413" s="28"/>
      <c r="AA413" s="189">
        <v>11834</v>
      </c>
      <c r="AB413" s="189"/>
      <c r="AC413" s="37"/>
      <c r="AD413" s="28"/>
      <c r="AE413" s="188" t="s">
        <v>307</v>
      </c>
      <c r="AF413" s="188"/>
      <c r="AG413" s="37"/>
      <c r="AH413" s="28"/>
      <c r="AI413" s="189">
        <v>4203</v>
      </c>
      <c r="AJ413" s="189"/>
      <c r="AK413" s="37"/>
      <c r="AL413" s="28"/>
      <c r="AM413" s="189">
        <v>7080</v>
      </c>
      <c r="AN413" s="189"/>
      <c r="AO413" s="37"/>
      <c r="AP413" s="28"/>
      <c r="AQ413" s="188" t="s">
        <v>307</v>
      </c>
      <c r="AR413" s="188"/>
      <c r="AS413" s="37"/>
      <c r="AT413" s="28"/>
      <c r="AU413" s="189">
        <v>26616</v>
      </c>
      <c r="AV413" s="189"/>
      <c r="AW413" s="37"/>
    </row>
    <row r="414" spans="1:49">
      <c r="A414" s="11"/>
      <c r="B414" s="196"/>
      <c r="C414" s="207"/>
      <c r="D414" s="207"/>
      <c r="E414" s="86"/>
      <c r="F414" s="28"/>
      <c r="G414" s="208"/>
      <c r="H414" s="208"/>
      <c r="I414" s="206"/>
      <c r="J414" s="28"/>
      <c r="K414" s="208"/>
      <c r="L414" s="208"/>
      <c r="M414" s="86"/>
      <c r="N414" s="28"/>
      <c r="O414" s="208"/>
      <c r="P414" s="208"/>
      <c r="Q414" s="86"/>
      <c r="R414" s="28"/>
      <c r="S414" s="207"/>
      <c r="T414" s="207"/>
      <c r="U414" s="86"/>
      <c r="V414" s="28"/>
      <c r="W414" s="208"/>
      <c r="X414" s="208"/>
      <c r="Y414" s="206"/>
      <c r="Z414" s="28"/>
      <c r="AA414" s="207"/>
      <c r="AB414" s="207"/>
      <c r="AC414" s="86"/>
      <c r="AD414" s="28"/>
      <c r="AE414" s="208"/>
      <c r="AF414" s="208"/>
      <c r="AG414" s="86"/>
      <c r="AH414" s="28"/>
      <c r="AI414" s="207"/>
      <c r="AJ414" s="207"/>
      <c r="AK414" s="86"/>
      <c r="AL414" s="28"/>
      <c r="AM414" s="207"/>
      <c r="AN414" s="207"/>
      <c r="AO414" s="86"/>
      <c r="AP414" s="28"/>
      <c r="AQ414" s="208"/>
      <c r="AR414" s="208"/>
      <c r="AS414" s="86"/>
      <c r="AT414" s="28"/>
      <c r="AU414" s="207"/>
      <c r="AV414" s="207"/>
      <c r="AW414" s="86"/>
    </row>
    <row r="415" spans="1:49">
      <c r="A415" s="11"/>
      <c r="B415" s="192" t="s">
        <v>132</v>
      </c>
      <c r="C415" s="178" t="s">
        <v>307</v>
      </c>
      <c r="D415" s="178"/>
      <c r="E415" s="23"/>
      <c r="F415" s="23"/>
      <c r="G415" s="178" t="s">
        <v>307</v>
      </c>
      <c r="H415" s="178"/>
      <c r="I415" s="23"/>
      <c r="J415" s="23"/>
      <c r="K415" s="178" t="s">
        <v>307</v>
      </c>
      <c r="L415" s="178"/>
      <c r="M415" s="23"/>
      <c r="N415" s="23"/>
      <c r="O415" s="178" t="s">
        <v>307</v>
      </c>
      <c r="P415" s="178"/>
      <c r="Q415" s="23"/>
      <c r="R415" s="23"/>
      <c r="S415" s="178" t="s">
        <v>307</v>
      </c>
      <c r="T415" s="178"/>
      <c r="U415" s="23"/>
      <c r="V415" s="23"/>
      <c r="W415" s="175">
        <v>32553</v>
      </c>
      <c r="X415" s="175"/>
      <c r="Y415" s="23"/>
      <c r="Z415" s="23"/>
      <c r="AA415" s="178" t="s">
        <v>307</v>
      </c>
      <c r="AB415" s="178"/>
      <c r="AC415" s="23"/>
      <c r="AD415" s="23"/>
      <c r="AE415" s="178" t="s">
        <v>307</v>
      </c>
      <c r="AF415" s="178"/>
      <c r="AG415" s="23"/>
      <c r="AH415" s="23"/>
      <c r="AI415" s="178" t="s">
        <v>307</v>
      </c>
      <c r="AJ415" s="178"/>
      <c r="AK415" s="23"/>
      <c r="AL415" s="23"/>
      <c r="AM415" s="175">
        <v>32553</v>
      </c>
      <c r="AN415" s="175"/>
      <c r="AO415" s="23"/>
      <c r="AP415" s="23"/>
      <c r="AQ415" s="178" t="s">
        <v>307</v>
      </c>
      <c r="AR415" s="178"/>
      <c r="AS415" s="23"/>
      <c r="AT415" s="23"/>
      <c r="AU415" s="175">
        <v>32553</v>
      </c>
      <c r="AV415" s="175"/>
      <c r="AW415" s="23"/>
    </row>
    <row r="416" spans="1:49" ht="15.75" thickBot="1">
      <c r="A416" s="11"/>
      <c r="B416" s="192"/>
      <c r="C416" s="185"/>
      <c r="D416" s="185"/>
      <c r="E416" s="32"/>
      <c r="F416" s="23"/>
      <c r="G416" s="185"/>
      <c r="H416" s="185"/>
      <c r="I416" s="32"/>
      <c r="J416" s="23"/>
      <c r="K416" s="185"/>
      <c r="L416" s="185"/>
      <c r="M416" s="32"/>
      <c r="N416" s="23"/>
      <c r="O416" s="185"/>
      <c r="P416" s="185"/>
      <c r="Q416" s="32"/>
      <c r="R416" s="23"/>
      <c r="S416" s="185"/>
      <c r="T416" s="185"/>
      <c r="U416" s="32"/>
      <c r="V416" s="23"/>
      <c r="W416" s="195"/>
      <c r="X416" s="195"/>
      <c r="Y416" s="32"/>
      <c r="Z416" s="23"/>
      <c r="AA416" s="185"/>
      <c r="AB416" s="185"/>
      <c r="AC416" s="32"/>
      <c r="AD416" s="23"/>
      <c r="AE416" s="185"/>
      <c r="AF416" s="185"/>
      <c r="AG416" s="32"/>
      <c r="AH416" s="23"/>
      <c r="AI416" s="185"/>
      <c r="AJ416" s="185"/>
      <c r="AK416" s="32"/>
      <c r="AL416" s="23"/>
      <c r="AM416" s="195"/>
      <c r="AN416" s="195"/>
      <c r="AO416" s="32"/>
      <c r="AP416" s="23"/>
      <c r="AQ416" s="185"/>
      <c r="AR416" s="185"/>
      <c r="AS416" s="32"/>
      <c r="AT416" s="23"/>
      <c r="AU416" s="195"/>
      <c r="AV416" s="195"/>
      <c r="AW416" s="32"/>
    </row>
    <row r="417" spans="1:49">
      <c r="A417" s="11"/>
      <c r="B417" s="196" t="s">
        <v>686</v>
      </c>
      <c r="C417" s="189">
        <v>20000</v>
      </c>
      <c r="D417" s="189"/>
      <c r="E417" s="37"/>
      <c r="F417" s="28"/>
      <c r="G417" s="188" t="s">
        <v>741</v>
      </c>
      <c r="H417" s="188"/>
      <c r="I417" s="197" t="s">
        <v>259</v>
      </c>
      <c r="J417" s="28"/>
      <c r="K417" s="188" t="s">
        <v>307</v>
      </c>
      <c r="L417" s="188"/>
      <c r="M417" s="37"/>
      <c r="N417" s="28"/>
      <c r="O417" s="188" t="s">
        <v>307</v>
      </c>
      <c r="P417" s="188"/>
      <c r="Q417" s="37"/>
      <c r="R417" s="28"/>
      <c r="S417" s="189">
        <v>19536</v>
      </c>
      <c r="T417" s="189"/>
      <c r="U417" s="37"/>
      <c r="V417" s="28"/>
      <c r="W417" s="189">
        <v>23596</v>
      </c>
      <c r="X417" s="189"/>
      <c r="Y417" s="37"/>
      <c r="Z417" s="28"/>
      <c r="AA417" s="189">
        <v>11834</v>
      </c>
      <c r="AB417" s="189"/>
      <c r="AC417" s="37"/>
      <c r="AD417" s="28"/>
      <c r="AE417" s="188" t="s">
        <v>307</v>
      </c>
      <c r="AF417" s="188"/>
      <c r="AG417" s="37"/>
      <c r="AH417" s="28"/>
      <c r="AI417" s="189">
        <v>4203</v>
      </c>
      <c r="AJ417" s="189"/>
      <c r="AK417" s="37"/>
      <c r="AL417" s="28"/>
      <c r="AM417" s="189">
        <v>39633</v>
      </c>
      <c r="AN417" s="189"/>
      <c r="AO417" s="37"/>
      <c r="AP417" s="28"/>
      <c r="AQ417" s="188" t="s">
        <v>307</v>
      </c>
      <c r="AR417" s="188"/>
      <c r="AS417" s="37"/>
      <c r="AT417" s="28"/>
      <c r="AU417" s="189">
        <v>59169</v>
      </c>
      <c r="AV417" s="189"/>
      <c r="AW417" s="37"/>
    </row>
    <row r="418" spans="1:49" ht="15.75" thickBot="1">
      <c r="A418" s="11"/>
      <c r="B418" s="196"/>
      <c r="C418" s="191"/>
      <c r="D418" s="191"/>
      <c r="E418" s="52"/>
      <c r="F418" s="28"/>
      <c r="G418" s="190"/>
      <c r="H418" s="190"/>
      <c r="I418" s="198"/>
      <c r="J418" s="28"/>
      <c r="K418" s="190"/>
      <c r="L418" s="190"/>
      <c r="M418" s="52"/>
      <c r="N418" s="28"/>
      <c r="O418" s="190"/>
      <c r="P418" s="190"/>
      <c r="Q418" s="52"/>
      <c r="R418" s="28"/>
      <c r="S418" s="191"/>
      <c r="T418" s="191"/>
      <c r="U418" s="52"/>
      <c r="V418" s="28"/>
      <c r="W418" s="191"/>
      <c r="X418" s="191"/>
      <c r="Y418" s="52"/>
      <c r="Z418" s="28"/>
      <c r="AA418" s="191"/>
      <c r="AB418" s="191"/>
      <c r="AC418" s="52"/>
      <c r="AD418" s="28"/>
      <c r="AE418" s="190"/>
      <c r="AF418" s="190"/>
      <c r="AG418" s="52"/>
      <c r="AH418" s="28"/>
      <c r="AI418" s="191"/>
      <c r="AJ418" s="191"/>
      <c r="AK418" s="52"/>
      <c r="AL418" s="28"/>
      <c r="AM418" s="191"/>
      <c r="AN418" s="191"/>
      <c r="AO418" s="52"/>
      <c r="AP418" s="28"/>
      <c r="AQ418" s="190"/>
      <c r="AR418" s="190"/>
      <c r="AS418" s="52"/>
      <c r="AT418" s="28"/>
      <c r="AU418" s="191"/>
      <c r="AV418" s="191"/>
      <c r="AW418" s="52"/>
    </row>
    <row r="419" spans="1:49">
      <c r="A419" s="11"/>
      <c r="B419" s="100" t="s">
        <v>134</v>
      </c>
      <c r="C419" s="179" t="s">
        <v>749</v>
      </c>
      <c r="D419" s="179"/>
      <c r="E419" s="173" t="s">
        <v>259</v>
      </c>
      <c r="F419" s="23"/>
      <c r="G419" s="179">
        <v>29</v>
      </c>
      <c r="H419" s="179"/>
      <c r="I419" s="46"/>
      <c r="J419" s="23"/>
      <c r="K419" s="179" t="s">
        <v>307</v>
      </c>
      <c r="L419" s="179"/>
      <c r="M419" s="46"/>
      <c r="N419" s="23"/>
      <c r="O419" s="179" t="s">
        <v>307</v>
      </c>
      <c r="P419" s="179"/>
      <c r="Q419" s="46"/>
      <c r="R419" s="23"/>
      <c r="S419" s="179" t="s">
        <v>750</v>
      </c>
      <c r="T419" s="179"/>
      <c r="U419" s="173" t="s">
        <v>259</v>
      </c>
      <c r="V419" s="23"/>
      <c r="W419" s="179">
        <v>43</v>
      </c>
      <c r="X419" s="179"/>
      <c r="Y419" s="46"/>
      <c r="Z419" s="23"/>
      <c r="AA419" s="179" t="s">
        <v>751</v>
      </c>
      <c r="AB419" s="179"/>
      <c r="AC419" s="173" t="s">
        <v>259</v>
      </c>
      <c r="AD419" s="23"/>
      <c r="AE419" s="176">
        <v>2955</v>
      </c>
      <c r="AF419" s="176"/>
      <c r="AG419" s="46"/>
      <c r="AH419" s="23"/>
      <c r="AI419" s="179" t="s">
        <v>307</v>
      </c>
      <c r="AJ419" s="179"/>
      <c r="AK419" s="46"/>
      <c r="AL419" s="23"/>
      <c r="AM419" s="176">
        <v>2832</v>
      </c>
      <c r="AN419" s="176"/>
      <c r="AO419" s="46"/>
      <c r="AP419" s="23"/>
      <c r="AQ419" s="179" t="s">
        <v>307</v>
      </c>
      <c r="AR419" s="179"/>
      <c r="AS419" s="46"/>
      <c r="AT419" s="23"/>
      <c r="AU419" s="179" t="s">
        <v>752</v>
      </c>
      <c r="AV419" s="179"/>
      <c r="AW419" s="173" t="s">
        <v>259</v>
      </c>
    </row>
    <row r="420" spans="1:49">
      <c r="A420" s="11"/>
      <c r="B420" s="100"/>
      <c r="C420" s="178"/>
      <c r="D420" s="178"/>
      <c r="E420" s="100"/>
      <c r="F420" s="23"/>
      <c r="G420" s="178"/>
      <c r="H420" s="178"/>
      <c r="I420" s="23"/>
      <c r="J420" s="23"/>
      <c r="K420" s="178"/>
      <c r="L420" s="178"/>
      <c r="M420" s="23"/>
      <c r="N420" s="23"/>
      <c r="O420" s="178"/>
      <c r="P420" s="178"/>
      <c r="Q420" s="23"/>
      <c r="R420" s="23"/>
      <c r="S420" s="178"/>
      <c r="T420" s="178"/>
      <c r="U420" s="100"/>
      <c r="V420" s="23"/>
      <c r="W420" s="178"/>
      <c r="X420" s="178"/>
      <c r="Y420" s="23"/>
      <c r="Z420" s="23"/>
      <c r="AA420" s="178"/>
      <c r="AB420" s="178"/>
      <c r="AC420" s="100"/>
      <c r="AD420" s="23"/>
      <c r="AE420" s="175"/>
      <c r="AF420" s="175"/>
      <c r="AG420" s="23"/>
      <c r="AH420" s="23"/>
      <c r="AI420" s="178"/>
      <c r="AJ420" s="178"/>
      <c r="AK420" s="23"/>
      <c r="AL420" s="23"/>
      <c r="AM420" s="175"/>
      <c r="AN420" s="175"/>
      <c r="AO420" s="23"/>
      <c r="AP420" s="23"/>
      <c r="AQ420" s="178"/>
      <c r="AR420" s="178"/>
      <c r="AS420" s="23"/>
      <c r="AT420" s="23"/>
      <c r="AU420" s="178"/>
      <c r="AV420" s="178"/>
      <c r="AW420" s="100"/>
    </row>
    <row r="421" spans="1:49">
      <c r="A421" s="11"/>
      <c r="B421" s="182" t="s">
        <v>135</v>
      </c>
      <c r="C421" s="183">
        <v>6937</v>
      </c>
      <c r="D421" s="183"/>
      <c r="E421" s="28"/>
      <c r="F421" s="28"/>
      <c r="G421" s="184">
        <v>481</v>
      </c>
      <c r="H421" s="184"/>
      <c r="I421" s="28"/>
      <c r="J421" s="28"/>
      <c r="K421" s="184">
        <v>5</v>
      </c>
      <c r="L421" s="184"/>
      <c r="M421" s="28"/>
      <c r="N421" s="28"/>
      <c r="O421" s="184" t="s">
        <v>307</v>
      </c>
      <c r="P421" s="184"/>
      <c r="Q421" s="28"/>
      <c r="R421" s="28"/>
      <c r="S421" s="183">
        <v>7423</v>
      </c>
      <c r="T421" s="183"/>
      <c r="U421" s="28"/>
      <c r="V421" s="28"/>
      <c r="W421" s="184">
        <v>10</v>
      </c>
      <c r="X421" s="184"/>
      <c r="Y421" s="28"/>
      <c r="Z421" s="28"/>
      <c r="AA421" s="184">
        <v>423</v>
      </c>
      <c r="AB421" s="184"/>
      <c r="AC421" s="28"/>
      <c r="AD421" s="28"/>
      <c r="AE421" s="183">
        <v>18624</v>
      </c>
      <c r="AF421" s="183"/>
      <c r="AG421" s="28"/>
      <c r="AH421" s="28"/>
      <c r="AI421" s="184" t="s">
        <v>307</v>
      </c>
      <c r="AJ421" s="184"/>
      <c r="AK421" s="28"/>
      <c r="AL421" s="28"/>
      <c r="AM421" s="183">
        <v>19057</v>
      </c>
      <c r="AN421" s="183"/>
      <c r="AO421" s="28"/>
      <c r="AP421" s="28"/>
      <c r="AQ421" s="184" t="s">
        <v>307</v>
      </c>
      <c r="AR421" s="184"/>
      <c r="AS421" s="28"/>
      <c r="AT421" s="28"/>
      <c r="AU421" s="183">
        <v>26480</v>
      </c>
      <c r="AV421" s="183"/>
      <c r="AW421" s="28"/>
    </row>
    <row r="422" spans="1:49" ht="15.75" thickBot="1">
      <c r="A422" s="11"/>
      <c r="B422" s="182"/>
      <c r="C422" s="191"/>
      <c r="D422" s="191"/>
      <c r="E422" s="52"/>
      <c r="F422" s="28"/>
      <c r="G422" s="190"/>
      <c r="H422" s="190"/>
      <c r="I422" s="52"/>
      <c r="J422" s="28"/>
      <c r="K422" s="190"/>
      <c r="L422" s="190"/>
      <c r="M422" s="52"/>
      <c r="N422" s="28"/>
      <c r="O422" s="190"/>
      <c r="P422" s="190"/>
      <c r="Q422" s="52"/>
      <c r="R422" s="28"/>
      <c r="S422" s="191"/>
      <c r="T422" s="191"/>
      <c r="U422" s="52"/>
      <c r="V422" s="28"/>
      <c r="W422" s="190"/>
      <c r="X422" s="190"/>
      <c r="Y422" s="52"/>
      <c r="Z422" s="28"/>
      <c r="AA422" s="190"/>
      <c r="AB422" s="190"/>
      <c r="AC422" s="52"/>
      <c r="AD422" s="28"/>
      <c r="AE422" s="191"/>
      <c r="AF422" s="191"/>
      <c r="AG422" s="52"/>
      <c r="AH422" s="28"/>
      <c r="AI422" s="190"/>
      <c r="AJ422" s="190"/>
      <c r="AK422" s="52"/>
      <c r="AL422" s="28"/>
      <c r="AM422" s="191"/>
      <c r="AN422" s="191"/>
      <c r="AO422" s="52"/>
      <c r="AP422" s="28"/>
      <c r="AQ422" s="190"/>
      <c r="AR422" s="190"/>
      <c r="AS422" s="52"/>
      <c r="AT422" s="28"/>
      <c r="AU422" s="191"/>
      <c r="AV422" s="191"/>
      <c r="AW422" s="52"/>
    </row>
    <row r="423" spans="1:49">
      <c r="A423" s="11"/>
      <c r="B423" s="100" t="s">
        <v>136</v>
      </c>
      <c r="C423" s="176">
        <v>3327</v>
      </c>
      <c r="D423" s="176"/>
      <c r="E423" s="46"/>
      <c r="F423" s="23"/>
      <c r="G423" s="179">
        <v>510</v>
      </c>
      <c r="H423" s="179"/>
      <c r="I423" s="46"/>
      <c r="J423" s="23"/>
      <c r="K423" s="179">
        <v>5</v>
      </c>
      <c r="L423" s="179"/>
      <c r="M423" s="46"/>
      <c r="N423" s="23"/>
      <c r="O423" s="179" t="s">
        <v>307</v>
      </c>
      <c r="P423" s="179"/>
      <c r="Q423" s="46"/>
      <c r="R423" s="23"/>
      <c r="S423" s="176">
        <v>3842</v>
      </c>
      <c r="T423" s="176"/>
      <c r="U423" s="46"/>
      <c r="V423" s="23"/>
      <c r="W423" s="179">
        <v>53</v>
      </c>
      <c r="X423" s="179"/>
      <c r="Y423" s="46"/>
      <c r="Z423" s="23"/>
      <c r="AA423" s="179">
        <v>257</v>
      </c>
      <c r="AB423" s="179"/>
      <c r="AC423" s="46"/>
      <c r="AD423" s="23"/>
      <c r="AE423" s="176">
        <v>21579</v>
      </c>
      <c r="AF423" s="176"/>
      <c r="AG423" s="46"/>
      <c r="AH423" s="23"/>
      <c r="AI423" s="179" t="s">
        <v>307</v>
      </c>
      <c r="AJ423" s="179"/>
      <c r="AK423" s="46"/>
      <c r="AL423" s="23"/>
      <c r="AM423" s="176">
        <v>21889</v>
      </c>
      <c r="AN423" s="176"/>
      <c r="AO423" s="46"/>
      <c r="AP423" s="23"/>
      <c r="AQ423" s="179" t="s">
        <v>307</v>
      </c>
      <c r="AR423" s="179"/>
      <c r="AS423" s="46"/>
      <c r="AT423" s="23"/>
      <c r="AU423" s="176">
        <v>25731</v>
      </c>
      <c r="AV423" s="176"/>
      <c r="AW423" s="46"/>
    </row>
    <row r="424" spans="1:49">
      <c r="A424" s="11"/>
      <c r="B424" s="100"/>
      <c r="C424" s="214"/>
      <c r="D424" s="214"/>
      <c r="E424" s="82"/>
      <c r="F424" s="23"/>
      <c r="G424" s="202"/>
      <c r="H424" s="202"/>
      <c r="I424" s="82"/>
      <c r="J424" s="23"/>
      <c r="K424" s="202"/>
      <c r="L424" s="202"/>
      <c r="M424" s="82"/>
      <c r="N424" s="23"/>
      <c r="O424" s="202"/>
      <c r="P424" s="202"/>
      <c r="Q424" s="82"/>
      <c r="R424" s="23"/>
      <c r="S424" s="214"/>
      <c r="T424" s="214"/>
      <c r="U424" s="82"/>
      <c r="V424" s="23"/>
      <c r="W424" s="202"/>
      <c r="X424" s="202"/>
      <c r="Y424" s="82"/>
      <c r="Z424" s="23"/>
      <c r="AA424" s="202"/>
      <c r="AB424" s="202"/>
      <c r="AC424" s="82"/>
      <c r="AD424" s="23"/>
      <c r="AE424" s="214"/>
      <c r="AF424" s="214"/>
      <c r="AG424" s="82"/>
      <c r="AH424" s="23"/>
      <c r="AI424" s="202"/>
      <c r="AJ424" s="202"/>
      <c r="AK424" s="82"/>
      <c r="AL424" s="23"/>
      <c r="AM424" s="214"/>
      <c r="AN424" s="214"/>
      <c r="AO424" s="82"/>
      <c r="AP424" s="23"/>
      <c r="AQ424" s="202"/>
      <c r="AR424" s="202"/>
      <c r="AS424" s="82"/>
      <c r="AT424" s="23"/>
      <c r="AU424" s="214"/>
      <c r="AV424" s="214"/>
      <c r="AW424" s="82"/>
    </row>
    <row r="425" spans="1:49">
      <c r="A425" s="11"/>
      <c r="B425" s="182" t="s">
        <v>137</v>
      </c>
      <c r="C425" s="184" t="s">
        <v>307</v>
      </c>
      <c r="D425" s="184"/>
      <c r="E425" s="28"/>
      <c r="F425" s="28"/>
      <c r="G425" s="184" t="s">
        <v>307</v>
      </c>
      <c r="H425" s="184"/>
      <c r="I425" s="28"/>
      <c r="J425" s="28"/>
      <c r="K425" s="184" t="s">
        <v>307</v>
      </c>
      <c r="L425" s="184"/>
      <c r="M425" s="28"/>
      <c r="N425" s="28"/>
      <c r="O425" s="184" t="s">
        <v>307</v>
      </c>
      <c r="P425" s="184"/>
      <c r="Q425" s="28"/>
      <c r="R425" s="28"/>
      <c r="S425" s="184" t="s">
        <v>307</v>
      </c>
      <c r="T425" s="184"/>
      <c r="U425" s="28"/>
      <c r="V425" s="28"/>
      <c r="W425" s="184" t="s">
        <v>307</v>
      </c>
      <c r="X425" s="184"/>
      <c r="Y425" s="28"/>
      <c r="Z425" s="28"/>
      <c r="AA425" s="184" t="s">
        <v>307</v>
      </c>
      <c r="AB425" s="184"/>
      <c r="AC425" s="28"/>
      <c r="AD425" s="28"/>
      <c r="AE425" s="184" t="s">
        <v>307</v>
      </c>
      <c r="AF425" s="184"/>
      <c r="AG425" s="28"/>
      <c r="AH425" s="28"/>
      <c r="AI425" s="184" t="s">
        <v>307</v>
      </c>
      <c r="AJ425" s="184"/>
      <c r="AK425" s="28"/>
      <c r="AL425" s="28"/>
      <c r="AM425" s="184" t="s">
        <v>307</v>
      </c>
      <c r="AN425" s="184"/>
      <c r="AO425" s="28"/>
      <c r="AP425" s="28"/>
      <c r="AQ425" s="184" t="s">
        <v>307</v>
      </c>
      <c r="AR425" s="184"/>
      <c r="AS425" s="28"/>
      <c r="AT425" s="28"/>
      <c r="AU425" s="184" t="s">
        <v>307</v>
      </c>
      <c r="AV425" s="184"/>
      <c r="AW425" s="28"/>
    </row>
    <row r="426" spans="1:49" ht="15.75" thickBot="1">
      <c r="A426" s="11"/>
      <c r="B426" s="182"/>
      <c r="C426" s="190"/>
      <c r="D426" s="190"/>
      <c r="E426" s="52"/>
      <c r="F426" s="28"/>
      <c r="G426" s="190"/>
      <c r="H426" s="190"/>
      <c r="I426" s="52"/>
      <c r="J426" s="28"/>
      <c r="K426" s="190"/>
      <c r="L426" s="190"/>
      <c r="M426" s="52"/>
      <c r="N426" s="28"/>
      <c r="O426" s="190"/>
      <c r="P426" s="190"/>
      <c r="Q426" s="52"/>
      <c r="R426" s="28"/>
      <c r="S426" s="190"/>
      <c r="T426" s="190"/>
      <c r="U426" s="52"/>
      <c r="V426" s="28"/>
      <c r="W426" s="190"/>
      <c r="X426" s="190"/>
      <c r="Y426" s="52"/>
      <c r="Z426" s="28"/>
      <c r="AA426" s="190"/>
      <c r="AB426" s="190"/>
      <c r="AC426" s="52"/>
      <c r="AD426" s="28"/>
      <c r="AE426" s="190"/>
      <c r="AF426" s="190"/>
      <c r="AG426" s="52"/>
      <c r="AH426" s="28"/>
      <c r="AI426" s="190"/>
      <c r="AJ426" s="190"/>
      <c r="AK426" s="52"/>
      <c r="AL426" s="28"/>
      <c r="AM426" s="190"/>
      <c r="AN426" s="190"/>
      <c r="AO426" s="52"/>
      <c r="AP426" s="28"/>
      <c r="AQ426" s="190"/>
      <c r="AR426" s="190"/>
      <c r="AS426" s="52"/>
      <c r="AT426" s="28"/>
      <c r="AU426" s="190"/>
      <c r="AV426" s="190"/>
      <c r="AW426" s="52"/>
    </row>
    <row r="427" spans="1:49">
      <c r="A427" s="11"/>
      <c r="B427" s="100" t="s">
        <v>753</v>
      </c>
      <c r="C427" s="173" t="s">
        <v>177</v>
      </c>
      <c r="D427" s="176">
        <v>3327</v>
      </c>
      <c r="E427" s="46"/>
      <c r="F427" s="23"/>
      <c r="G427" s="173" t="s">
        <v>177</v>
      </c>
      <c r="H427" s="179">
        <v>510</v>
      </c>
      <c r="I427" s="46"/>
      <c r="J427" s="23"/>
      <c r="K427" s="173" t="s">
        <v>177</v>
      </c>
      <c r="L427" s="179">
        <v>5</v>
      </c>
      <c r="M427" s="46"/>
      <c r="N427" s="23"/>
      <c r="O427" s="173" t="s">
        <v>177</v>
      </c>
      <c r="P427" s="179" t="s">
        <v>307</v>
      </c>
      <c r="Q427" s="46"/>
      <c r="R427" s="23"/>
      <c r="S427" s="173" t="s">
        <v>177</v>
      </c>
      <c r="T427" s="176">
        <v>3842</v>
      </c>
      <c r="U427" s="46"/>
      <c r="V427" s="23"/>
      <c r="W427" s="173" t="s">
        <v>177</v>
      </c>
      <c r="X427" s="179">
        <v>53</v>
      </c>
      <c r="Y427" s="46"/>
      <c r="Z427" s="23"/>
      <c r="AA427" s="173" t="s">
        <v>177</v>
      </c>
      <c r="AB427" s="179">
        <v>257</v>
      </c>
      <c r="AC427" s="46"/>
      <c r="AD427" s="23"/>
      <c r="AE427" s="173" t="s">
        <v>177</v>
      </c>
      <c r="AF427" s="176">
        <v>21579</v>
      </c>
      <c r="AG427" s="46"/>
      <c r="AH427" s="23"/>
      <c r="AI427" s="173" t="s">
        <v>177</v>
      </c>
      <c r="AJ427" s="179" t="s">
        <v>307</v>
      </c>
      <c r="AK427" s="46"/>
      <c r="AL427" s="23"/>
      <c r="AM427" s="173" t="s">
        <v>177</v>
      </c>
      <c r="AN427" s="176">
        <v>21889</v>
      </c>
      <c r="AO427" s="46"/>
      <c r="AP427" s="23"/>
      <c r="AQ427" s="173" t="s">
        <v>177</v>
      </c>
      <c r="AR427" s="179" t="s">
        <v>307</v>
      </c>
      <c r="AS427" s="46"/>
      <c r="AT427" s="23"/>
      <c r="AU427" s="173" t="s">
        <v>177</v>
      </c>
      <c r="AV427" s="176">
        <v>25731</v>
      </c>
      <c r="AW427" s="46"/>
    </row>
    <row r="428" spans="1:49" ht="15.75" thickBot="1">
      <c r="A428" s="11"/>
      <c r="B428" s="100"/>
      <c r="C428" s="174"/>
      <c r="D428" s="177"/>
      <c r="E428" s="66"/>
      <c r="F428" s="23"/>
      <c r="G428" s="174"/>
      <c r="H428" s="180"/>
      <c r="I428" s="66"/>
      <c r="J428" s="23"/>
      <c r="K428" s="174"/>
      <c r="L428" s="180"/>
      <c r="M428" s="66"/>
      <c r="N428" s="23"/>
      <c r="O428" s="174"/>
      <c r="P428" s="180"/>
      <c r="Q428" s="66"/>
      <c r="R428" s="23"/>
      <c r="S428" s="174"/>
      <c r="T428" s="177"/>
      <c r="U428" s="66"/>
      <c r="V428" s="23"/>
      <c r="W428" s="174"/>
      <c r="X428" s="180"/>
      <c r="Y428" s="66"/>
      <c r="Z428" s="23"/>
      <c r="AA428" s="174"/>
      <c r="AB428" s="180"/>
      <c r="AC428" s="66"/>
      <c r="AD428" s="23"/>
      <c r="AE428" s="174"/>
      <c r="AF428" s="177"/>
      <c r="AG428" s="66"/>
      <c r="AH428" s="23"/>
      <c r="AI428" s="174"/>
      <c r="AJ428" s="180"/>
      <c r="AK428" s="66"/>
      <c r="AL428" s="23"/>
      <c r="AM428" s="174"/>
      <c r="AN428" s="177"/>
      <c r="AO428" s="66"/>
      <c r="AP428" s="23"/>
      <c r="AQ428" s="174"/>
      <c r="AR428" s="180"/>
      <c r="AS428" s="66"/>
      <c r="AT428" s="23"/>
      <c r="AU428" s="174"/>
      <c r="AV428" s="177"/>
      <c r="AW428" s="66"/>
    </row>
    <row r="429" spans="1:49" ht="15.75" thickTop="1"/>
  </sheetData>
  <mergeCells count="6871">
    <mergeCell ref="B8:AW8"/>
    <mergeCell ref="B9:AW9"/>
    <mergeCell ref="AW427:AW428"/>
    <mergeCell ref="A1:A2"/>
    <mergeCell ref="B1:AW1"/>
    <mergeCell ref="B2:AW2"/>
    <mergeCell ref="B3:AW3"/>
    <mergeCell ref="A4:A428"/>
    <mergeCell ref="B4:AW4"/>
    <mergeCell ref="B5:AW5"/>
    <mergeCell ref="B6:AW6"/>
    <mergeCell ref="B7:AW7"/>
    <mergeCell ref="AQ427:AQ428"/>
    <mergeCell ref="AR427:AR428"/>
    <mergeCell ref="AS427:AS428"/>
    <mergeCell ref="AT427:AT428"/>
    <mergeCell ref="AU427:AU428"/>
    <mergeCell ref="AV427:AV428"/>
    <mergeCell ref="AK427:AK428"/>
    <mergeCell ref="AL427:AL428"/>
    <mergeCell ref="AM427:AM428"/>
    <mergeCell ref="AN427:AN428"/>
    <mergeCell ref="AO427:AO428"/>
    <mergeCell ref="AP427:AP428"/>
    <mergeCell ref="AE427:AE428"/>
    <mergeCell ref="AF427:AF428"/>
    <mergeCell ref="AG427:AG428"/>
    <mergeCell ref="AH427:AH428"/>
    <mergeCell ref="AI427:AI428"/>
    <mergeCell ref="AJ427:AJ428"/>
    <mergeCell ref="Y427:Y428"/>
    <mergeCell ref="Z427:Z428"/>
    <mergeCell ref="AA427:AA428"/>
    <mergeCell ref="AB427:AB428"/>
    <mergeCell ref="AC427:AC428"/>
    <mergeCell ref="AD427:AD428"/>
    <mergeCell ref="S427:S428"/>
    <mergeCell ref="T427:T428"/>
    <mergeCell ref="U427:U428"/>
    <mergeCell ref="V427:V428"/>
    <mergeCell ref="W427:W428"/>
    <mergeCell ref="X427:X428"/>
    <mergeCell ref="M427:M428"/>
    <mergeCell ref="N427:N428"/>
    <mergeCell ref="O427:O428"/>
    <mergeCell ref="P427:P428"/>
    <mergeCell ref="Q427:Q428"/>
    <mergeCell ref="R427:R428"/>
    <mergeCell ref="G427:G428"/>
    <mergeCell ref="H427:H428"/>
    <mergeCell ref="I427:I428"/>
    <mergeCell ref="J427:J428"/>
    <mergeCell ref="K427:K428"/>
    <mergeCell ref="L427:L428"/>
    <mergeCell ref="AQ425:AR426"/>
    <mergeCell ref="AS425:AS426"/>
    <mergeCell ref="AT425:AT426"/>
    <mergeCell ref="AU425:AV426"/>
    <mergeCell ref="AW425:AW426"/>
    <mergeCell ref="B427:B428"/>
    <mergeCell ref="C427:C428"/>
    <mergeCell ref="D427:D428"/>
    <mergeCell ref="E427:E428"/>
    <mergeCell ref="F427:F428"/>
    <mergeCell ref="AI425:AJ426"/>
    <mergeCell ref="AK425:AK426"/>
    <mergeCell ref="AL425:AL426"/>
    <mergeCell ref="AM425:AN426"/>
    <mergeCell ref="AO425:AO426"/>
    <mergeCell ref="AP425:AP426"/>
    <mergeCell ref="AA425:AB426"/>
    <mergeCell ref="AC425:AC426"/>
    <mergeCell ref="AD425:AD426"/>
    <mergeCell ref="AE425:AF426"/>
    <mergeCell ref="AG425:AG426"/>
    <mergeCell ref="AH425:AH426"/>
    <mergeCell ref="S425:T426"/>
    <mergeCell ref="U425:U426"/>
    <mergeCell ref="V425:V426"/>
    <mergeCell ref="W425:X426"/>
    <mergeCell ref="Y425:Y426"/>
    <mergeCell ref="Z425:Z426"/>
    <mergeCell ref="K425:L426"/>
    <mergeCell ref="M425:M426"/>
    <mergeCell ref="N425:N426"/>
    <mergeCell ref="O425:P426"/>
    <mergeCell ref="Q425:Q426"/>
    <mergeCell ref="R425:R426"/>
    <mergeCell ref="AT423:AT424"/>
    <mergeCell ref="AU423:AV424"/>
    <mergeCell ref="AW423:AW424"/>
    <mergeCell ref="B425:B426"/>
    <mergeCell ref="C425:D426"/>
    <mergeCell ref="E425:E426"/>
    <mergeCell ref="F425:F426"/>
    <mergeCell ref="G425:H426"/>
    <mergeCell ref="I425:I426"/>
    <mergeCell ref="J425:J426"/>
    <mergeCell ref="AL423:AL424"/>
    <mergeCell ref="AM423:AN424"/>
    <mergeCell ref="AO423:AO424"/>
    <mergeCell ref="AP423:AP424"/>
    <mergeCell ref="AQ423:AR424"/>
    <mergeCell ref="AS423:AS424"/>
    <mergeCell ref="AD423:AD424"/>
    <mergeCell ref="AE423:AF424"/>
    <mergeCell ref="AG423:AG424"/>
    <mergeCell ref="AH423:AH424"/>
    <mergeCell ref="AI423:AJ424"/>
    <mergeCell ref="AK423:AK424"/>
    <mergeCell ref="V423:V424"/>
    <mergeCell ref="W423:X424"/>
    <mergeCell ref="Y423:Y424"/>
    <mergeCell ref="Z423:Z424"/>
    <mergeCell ref="AA423:AB424"/>
    <mergeCell ref="AC423:AC424"/>
    <mergeCell ref="N423:N424"/>
    <mergeCell ref="O423:P424"/>
    <mergeCell ref="Q423:Q424"/>
    <mergeCell ref="R423:R424"/>
    <mergeCell ref="S423:T424"/>
    <mergeCell ref="U423:U424"/>
    <mergeCell ref="AW421:AW422"/>
    <mergeCell ref="B423:B424"/>
    <mergeCell ref="C423:D424"/>
    <mergeCell ref="E423:E424"/>
    <mergeCell ref="F423:F424"/>
    <mergeCell ref="G423:H424"/>
    <mergeCell ref="I423:I424"/>
    <mergeCell ref="J423:J424"/>
    <mergeCell ref="K423:L424"/>
    <mergeCell ref="M423:M424"/>
    <mergeCell ref="AO421:AO422"/>
    <mergeCell ref="AP421:AP422"/>
    <mergeCell ref="AQ421:AR422"/>
    <mergeCell ref="AS421:AS422"/>
    <mergeCell ref="AT421:AT422"/>
    <mergeCell ref="AU421:AV422"/>
    <mergeCell ref="AG421:AG422"/>
    <mergeCell ref="AH421:AH422"/>
    <mergeCell ref="AI421:AJ422"/>
    <mergeCell ref="AK421:AK422"/>
    <mergeCell ref="AL421:AL422"/>
    <mergeCell ref="AM421:AN422"/>
    <mergeCell ref="Y421:Y422"/>
    <mergeCell ref="Z421:Z422"/>
    <mergeCell ref="AA421:AB422"/>
    <mergeCell ref="AC421:AC422"/>
    <mergeCell ref="AD421:AD422"/>
    <mergeCell ref="AE421:AF422"/>
    <mergeCell ref="Q421:Q422"/>
    <mergeCell ref="R421:R422"/>
    <mergeCell ref="S421:T422"/>
    <mergeCell ref="U421:U422"/>
    <mergeCell ref="V421:V422"/>
    <mergeCell ref="W421:X422"/>
    <mergeCell ref="I421:I422"/>
    <mergeCell ref="J421:J422"/>
    <mergeCell ref="K421:L422"/>
    <mergeCell ref="M421:M422"/>
    <mergeCell ref="N421:N422"/>
    <mergeCell ref="O421:P422"/>
    <mergeCell ref="AQ419:AR420"/>
    <mergeCell ref="AS419:AS420"/>
    <mergeCell ref="AT419:AT420"/>
    <mergeCell ref="AU419:AV420"/>
    <mergeCell ref="AW419:AW420"/>
    <mergeCell ref="B421:B422"/>
    <mergeCell ref="C421:D422"/>
    <mergeCell ref="E421:E422"/>
    <mergeCell ref="F421:F422"/>
    <mergeCell ref="G421:H422"/>
    <mergeCell ref="AI419:AJ420"/>
    <mergeCell ref="AK419:AK420"/>
    <mergeCell ref="AL419:AL420"/>
    <mergeCell ref="AM419:AN420"/>
    <mergeCell ref="AO419:AO420"/>
    <mergeCell ref="AP419:AP420"/>
    <mergeCell ref="AA419:AB420"/>
    <mergeCell ref="AC419:AC420"/>
    <mergeCell ref="AD419:AD420"/>
    <mergeCell ref="AE419:AF420"/>
    <mergeCell ref="AG419:AG420"/>
    <mergeCell ref="AH419:AH420"/>
    <mergeCell ref="S419:T420"/>
    <mergeCell ref="U419:U420"/>
    <mergeCell ref="V419:V420"/>
    <mergeCell ref="W419:X420"/>
    <mergeCell ref="Y419:Y420"/>
    <mergeCell ref="Z419:Z420"/>
    <mergeCell ref="K419:L420"/>
    <mergeCell ref="M419:M420"/>
    <mergeCell ref="N419:N420"/>
    <mergeCell ref="O419:P420"/>
    <mergeCell ref="Q419:Q420"/>
    <mergeCell ref="R419:R420"/>
    <mergeCell ref="AT417:AT418"/>
    <mergeCell ref="AU417:AV418"/>
    <mergeCell ref="AW417:AW418"/>
    <mergeCell ref="B419:B420"/>
    <mergeCell ref="C419:D420"/>
    <mergeCell ref="E419:E420"/>
    <mergeCell ref="F419:F420"/>
    <mergeCell ref="G419:H420"/>
    <mergeCell ref="I419:I420"/>
    <mergeCell ref="J419:J420"/>
    <mergeCell ref="AL417:AL418"/>
    <mergeCell ref="AM417:AN418"/>
    <mergeCell ref="AO417:AO418"/>
    <mergeCell ref="AP417:AP418"/>
    <mergeCell ref="AQ417:AR418"/>
    <mergeCell ref="AS417:AS418"/>
    <mergeCell ref="AD417:AD418"/>
    <mergeCell ref="AE417:AF418"/>
    <mergeCell ref="AG417:AG418"/>
    <mergeCell ref="AH417:AH418"/>
    <mergeCell ref="AI417:AJ418"/>
    <mergeCell ref="AK417:AK418"/>
    <mergeCell ref="V417:V418"/>
    <mergeCell ref="W417:X418"/>
    <mergeCell ref="Y417:Y418"/>
    <mergeCell ref="Z417:Z418"/>
    <mergeCell ref="AA417:AB418"/>
    <mergeCell ref="AC417:AC418"/>
    <mergeCell ref="N417:N418"/>
    <mergeCell ref="O417:P418"/>
    <mergeCell ref="Q417:Q418"/>
    <mergeCell ref="R417:R418"/>
    <mergeCell ref="S417:T418"/>
    <mergeCell ref="U417:U418"/>
    <mergeCell ref="AW415:AW416"/>
    <mergeCell ref="B417:B418"/>
    <mergeCell ref="C417:D418"/>
    <mergeCell ref="E417:E418"/>
    <mergeCell ref="F417:F418"/>
    <mergeCell ref="G417:H418"/>
    <mergeCell ref="I417:I418"/>
    <mergeCell ref="J417:J418"/>
    <mergeCell ref="K417:L418"/>
    <mergeCell ref="M417:M418"/>
    <mergeCell ref="AO415:AO416"/>
    <mergeCell ref="AP415:AP416"/>
    <mergeCell ref="AQ415:AR416"/>
    <mergeCell ref="AS415:AS416"/>
    <mergeCell ref="AT415:AT416"/>
    <mergeCell ref="AU415:AV416"/>
    <mergeCell ref="AG415:AG416"/>
    <mergeCell ref="AH415:AH416"/>
    <mergeCell ref="AI415:AJ416"/>
    <mergeCell ref="AK415:AK416"/>
    <mergeCell ref="AL415:AL416"/>
    <mergeCell ref="AM415:AN416"/>
    <mergeCell ref="Y415:Y416"/>
    <mergeCell ref="Z415:Z416"/>
    <mergeCell ref="AA415:AB416"/>
    <mergeCell ref="AC415:AC416"/>
    <mergeCell ref="AD415:AD416"/>
    <mergeCell ref="AE415:AF416"/>
    <mergeCell ref="Q415:Q416"/>
    <mergeCell ref="R415:R416"/>
    <mergeCell ref="S415:T416"/>
    <mergeCell ref="U415:U416"/>
    <mergeCell ref="V415:V416"/>
    <mergeCell ref="W415:X416"/>
    <mergeCell ref="I415:I416"/>
    <mergeCell ref="J415:J416"/>
    <mergeCell ref="K415:L416"/>
    <mergeCell ref="M415:M416"/>
    <mergeCell ref="N415:N416"/>
    <mergeCell ref="O415:P416"/>
    <mergeCell ref="AQ413:AR414"/>
    <mergeCell ref="AS413:AS414"/>
    <mergeCell ref="AT413:AT414"/>
    <mergeCell ref="AU413:AV414"/>
    <mergeCell ref="AW413:AW414"/>
    <mergeCell ref="B415:B416"/>
    <mergeCell ref="C415:D416"/>
    <mergeCell ref="E415:E416"/>
    <mergeCell ref="F415:F416"/>
    <mergeCell ref="G415:H416"/>
    <mergeCell ref="AI413:AJ414"/>
    <mergeCell ref="AK413:AK414"/>
    <mergeCell ref="AL413:AL414"/>
    <mergeCell ref="AM413:AN414"/>
    <mergeCell ref="AO413:AO414"/>
    <mergeCell ref="AP413:AP414"/>
    <mergeCell ref="AA413:AB414"/>
    <mergeCell ref="AC413:AC414"/>
    <mergeCell ref="AD413:AD414"/>
    <mergeCell ref="AE413:AF414"/>
    <mergeCell ref="AG413:AG414"/>
    <mergeCell ref="AH413:AH414"/>
    <mergeCell ref="S413:T414"/>
    <mergeCell ref="U413:U414"/>
    <mergeCell ref="V413:V414"/>
    <mergeCell ref="W413:X414"/>
    <mergeCell ref="Y413:Y414"/>
    <mergeCell ref="Z413:Z414"/>
    <mergeCell ref="K413:L414"/>
    <mergeCell ref="M413:M414"/>
    <mergeCell ref="N413:N414"/>
    <mergeCell ref="O413:P414"/>
    <mergeCell ref="Q413:Q414"/>
    <mergeCell ref="R413:R414"/>
    <mergeCell ref="AT411:AT412"/>
    <mergeCell ref="AU411:AV412"/>
    <mergeCell ref="AW411:AW412"/>
    <mergeCell ref="B413:B414"/>
    <mergeCell ref="C413:D414"/>
    <mergeCell ref="E413:E414"/>
    <mergeCell ref="F413:F414"/>
    <mergeCell ref="G413:H414"/>
    <mergeCell ref="I413:I414"/>
    <mergeCell ref="J413:J414"/>
    <mergeCell ref="AL411:AL412"/>
    <mergeCell ref="AM411:AN412"/>
    <mergeCell ref="AO411:AO412"/>
    <mergeCell ref="AP411:AP412"/>
    <mergeCell ref="AQ411:AR412"/>
    <mergeCell ref="AS411:AS412"/>
    <mergeCell ref="AD411:AD412"/>
    <mergeCell ref="AE411:AF412"/>
    <mergeCell ref="AG411:AG412"/>
    <mergeCell ref="AH411:AH412"/>
    <mergeCell ref="AI411:AJ412"/>
    <mergeCell ref="AK411:AK412"/>
    <mergeCell ref="V411:V412"/>
    <mergeCell ref="W411:X412"/>
    <mergeCell ref="Y411:Y412"/>
    <mergeCell ref="Z411:Z412"/>
    <mergeCell ref="AA411:AB412"/>
    <mergeCell ref="AC411:AC412"/>
    <mergeCell ref="N411:N412"/>
    <mergeCell ref="O411:P412"/>
    <mergeCell ref="Q411:Q412"/>
    <mergeCell ref="R411:R412"/>
    <mergeCell ref="S411:T412"/>
    <mergeCell ref="U411:U412"/>
    <mergeCell ref="AW409:AW410"/>
    <mergeCell ref="B411:B412"/>
    <mergeCell ref="C411:D412"/>
    <mergeCell ref="E411:E412"/>
    <mergeCell ref="F411:F412"/>
    <mergeCell ref="G411:H412"/>
    <mergeCell ref="I411:I412"/>
    <mergeCell ref="J411:J412"/>
    <mergeCell ref="K411:L412"/>
    <mergeCell ref="M411:M412"/>
    <mergeCell ref="AO409:AO410"/>
    <mergeCell ref="AP409:AP410"/>
    <mergeCell ref="AQ409:AR410"/>
    <mergeCell ref="AS409:AS410"/>
    <mergeCell ref="AT409:AT410"/>
    <mergeCell ref="AU409:AV410"/>
    <mergeCell ref="AG409:AG410"/>
    <mergeCell ref="AH409:AH410"/>
    <mergeCell ref="AI409:AJ410"/>
    <mergeCell ref="AK409:AK410"/>
    <mergeCell ref="AL409:AL410"/>
    <mergeCell ref="AM409:AN410"/>
    <mergeCell ref="Y409:Y410"/>
    <mergeCell ref="Z409:Z410"/>
    <mergeCell ref="AA409:AB410"/>
    <mergeCell ref="AC409:AC410"/>
    <mergeCell ref="AD409:AD410"/>
    <mergeCell ref="AE409:AF410"/>
    <mergeCell ref="Q409:Q410"/>
    <mergeCell ref="R409:R410"/>
    <mergeCell ref="S409:T410"/>
    <mergeCell ref="U409:U410"/>
    <mergeCell ref="V409:V410"/>
    <mergeCell ref="W409:X410"/>
    <mergeCell ref="I409:I410"/>
    <mergeCell ref="J409:J410"/>
    <mergeCell ref="K409:L410"/>
    <mergeCell ref="M409:M410"/>
    <mergeCell ref="N409:N410"/>
    <mergeCell ref="O409:P410"/>
    <mergeCell ref="AQ407:AR408"/>
    <mergeCell ref="AS407:AS408"/>
    <mergeCell ref="AT407:AT408"/>
    <mergeCell ref="AU407:AV408"/>
    <mergeCell ref="AW407:AW408"/>
    <mergeCell ref="B409:B410"/>
    <mergeCell ref="C409:D410"/>
    <mergeCell ref="E409:E410"/>
    <mergeCell ref="F409:F410"/>
    <mergeCell ref="G409:H410"/>
    <mergeCell ref="AI407:AJ408"/>
    <mergeCell ref="AK407:AK408"/>
    <mergeCell ref="AL407:AL408"/>
    <mergeCell ref="AM407:AN408"/>
    <mergeCell ref="AO407:AO408"/>
    <mergeCell ref="AP407:AP408"/>
    <mergeCell ref="AA407:AB408"/>
    <mergeCell ref="AC407:AC408"/>
    <mergeCell ref="AD407:AD408"/>
    <mergeCell ref="AE407:AF408"/>
    <mergeCell ref="AG407:AG408"/>
    <mergeCell ref="AH407:AH408"/>
    <mergeCell ref="S407:T408"/>
    <mergeCell ref="U407:U408"/>
    <mergeCell ref="V407:V408"/>
    <mergeCell ref="W407:X408"/>
    <mergeCell ref="Y407:Y408"/>
    <mergeCell ref="Z407:Z408"/>
    <mergeCell ref="K407:L408"/>
    <mergeCell ref="M407:M408"/>
    <mergeCell ref="N407:N408"/>
    <mergeCell ref="O407:P408"/>
    <mergeCell ref="Q407:Q408"/>
    <mergeCell ref="R407:R408"/>
    <mergeCell ref="AT405:AT406"/>
    <mergeCell ref="AU405:AV406"/>
    <mergeCell ref="AW405:AW406"/>
    <mergeCell ref="B407:B408"/>
    <mergeCell ref="C407:D408"/>
    <mergeCell ref="E407:E408"/>
    <mergeCell ref="F407:F408"/>
    <mergeCell ref="G407:H408"/>
    <mergeCell ref="I407:I408"/>
    <mergeCell ref="J407:J408"/>
    <mergeCell ref="AL405:AL406"/>
    <mergeCell ref="AM405:AN406"/>
    <mergeCell ref="AO405:AO406"/>
    <mergeCell ref="AP405:AP406"/>
    <mergeCell ref="AQ405:AR406"/>
    <mergeCell ref="AS405:AS406"/>
    <mergeCell ref="AD405:AD406"/>
    <mergeCell ref="AE405:AF406"/>
    <mergeCell ref="AG405:AG406"/>
    <mergeCell ref="AH405:AH406"/>
    <mergeCell ref="AI405:AJ406"/>
    <mergeCell ref="AK405:AK406"/>
    <mergeCell ref="V405:V406"/>
    <mergeCell ref="W405:X406"/>
    <mergeCell ref="Y405:Y406"/>
    <mergeCell ref="Z405:Z406"/>
    <mergeCell ref="AA405:AB406"/>
    <mergeCell ref="AC405:AC406"/>
    <mergeCell ref="N405:N406"/>
    <mergeCell ref="O405:P406"/>
    <mergeCell ref="Q405:Q406"/>
    <mergeCell ref="R405:R406"/>
    <mergeCell ref="S405:T406"/>
    <mergeCell ref="U405:U406"/>
    <mergeCell ref="AW403:AW404"/>
    <mergeCell ref="B405:B406"/>
    <mergeCell ref="C405:D406"/>
    <mergeCell ref="E405:E406"/>
    <mergeCell ref="F405:F406"/>
    <mergeCell ref="G405:H406"/>
    <mergeCell ref="I405:I406"/>
    <mergeCell ref="J405:J406"/>
    <mergeCell ref="K405:L406"/>
    <mergeCell ref="M405:M406"/>
    <mergeCell ref="AO403:AO404"/>
    <mergeCell ref="AP403:AP404"/>
    <mergeCell ref="AQ403:AR404"/>
    <mergeCell ref="AS403:AS404"/>
    <mergeCell ref="AT403:AT404"/>
    <mergeCell ref="AU403:AV404"/>
    <mergeCell ref="AG403:AG404"/>
    <mergeCell ref="AH403:AH404"/>
    <mergeCell ref="AI403:AJ404"/>
    <mergeCell ref="AK403:AK404"/>
    <mergeCell ref="AL403:AL404"/>
    <mergeCell ref="AM403:AN404"/>
    <mergeCell ref="Y403:Y404"/>
    <mergeCell ref="Z403:Z404"/>
    <mergeCell ref="AA403:AB404"/>
    <mergeCell ref="AC403:AC404"/>
    <mergeCell ref="AD403:AD404"/>
    <mergeCell ref="AE403:AF404"/>
    <mergeCell ref="Q403:Q404"/>
    <mergeCell ref="R403:R404"/>
    <mergeCell ref="S403:T404"/>
    <mergeCell ref="U403:U404"/>
    <mergeCell ref="V403:V404"/>
    <mergeCell ref="W403:X404"/>
    <mergeCell ref="I403:I404"/>
    <mergeCell ref="J403:J404"/>
    <mergeCell ref="K403:L404"/>
    <mergeCell ref="M403:M404"/>
    <mergeCell ref="N403:N404"/>
    <mergeCell ref="O403:P404"/>
    <mergeCell ref="AQ401:AR402"/>
    <mergeCell ref="AS401:AS402"/>
    <mergeCell ref="AT401:AT402"/>
    <mergeCell ref="AU401:AV402"/>
    <mergeCell ref="AW401:AW402"/>
    <mergeCell ref="B403:B404"/>
    <mergeCell ref="C403:D404"/>
    <mergeCell ref="E403:E404"/>
    <mergeCell ref="F403:F404"/>
    <mergeCell ref="G403:H404"/>
    <mergeCell ref="AI401:AJ402"/>
    <mergeCell ref="AK401:AK402"/>
    <mergeCell ref="AL401:AL402"/>
    <mergeCell ref="AM401:AN402"/>
    <mergeCell ref="AO401:AO402"/>
    <mergeCell ref="AP401:AP402"/>
    <mergeCell ref="AA401:AB402"/>
    <mergeCell ref="AC401:AC402"/>
    <mergeCell ref="AD401:AD402"/>
    <mergeCell ref="AE401:AF402"/>
    <mergeCell ref="AG401:AG402"/>
    <mergeCell ref="AH401:AH402"/>
    <mergeCell ref="S401:T402"/>
    <mergeCell ref="U401:U402"/>
    <mergeCell ref="V401:V402"/>
    <mergeCell ref="W401:X402"/>
    <mergeCell ref="Y401:Y402"/>
    <mergeCell ref="Z401:Z402"/>
    <mergeCell ref="K401:L402"/>
    <mergeCell ref="M401:M402"/>
    <mergeCell ref="N401:N402"/>
    <mergeCell ref="O401:P402"/>
    <mergeCell ref="Q401:Q402"/>
    <mergeCell ref="R401:R402"/>
    <mergeCell ref="AT399:AT400"/>
    <mergeCell ref="AU399:AV400"/>
    <mergeCell ref="AW399:AW400"/>
    <mergeCell ref="B401:B402"/>
    <mergeCell ref="C401:D402"/>
    <mergeCell ref="E401:E402"/>
    <mergeCell ref="F401:F402"/>
    <mergeCell ref="G401:H402"/>
    <mergeCell ref="I401:I402"/>
    <mergeCell ref="J401:J402"/>
    <mergeCell ref="AL399:AL400"/>
    <mergeCell ref="AM399:AN400"/>
    <mergeCell ref="AO399:AO400"/>
    <mergeCell ref="AP399:AP400"/>
    <mergeCell ref="AQ399:AR400"/>
    <mergeCell ref="AS399:AS400"/>
    <mergeCell ref="AD399:AD400"/>
    <mergeCell ref="AE399:AF400"/>
    <mergeCell ref="AG399:AG400"/>
    <mergeCell ref="AH399:AH400"/>
    <mergeCell ref="AI399:AJ400"/>
    <mergeCell ref="AK399:AK400"/>
    <mergeCell ref="V399:V400"/>
    <mergeCell ref="W399:X400"/>
    <mergeCell ref="Y399:Y400"/>
    <mergeCell ref="Z399:Z400"/>
    <mergeCell ref="AA399:AB400"/>
    <mergeCell ref="AC399:AC400"/>
    <mergeCell ref="N399:N400"/>
    <mergeCell ref="O399:P400"/>
    <mergeCell ref="Q399:Q400"/>
    <mergeCell ref="R399:R400"/>
    <mergeCell ref="S399:T400"/>
    <mergeCell ref="U399:U400"/>
    <mergeCell ref="AW397:AW398"/>
    <mergeCell ref="B399:B400"/>
    <mergeCell ref="C399:D400"/>
    <mergeCell ref="E399:E400"/>
    <mergeCell ref="F399:F400"/>
    <mergeCell ref="G399:H400"/>
    <mergeCell ref="I399:I400"/>
    <mergeCell ref="J399:J400"/>
    <mergeCell ref="K399:L400"/>
    <mergeCell ref="M399:M400"/>
    <mergeCell ref="AO397:AO398"/>
    <mergeCell ref="AP397:AP398"/>
    <mergeCell ref="AQ397:AR398"/>
    <mergeCell ref="AS397:AS398"/>
    <mergeCell ref="AT397:AT398"/>
    <mergeCell ref="AU397:AV398"/>
    <mergeCell ref="AG397:AG398"/>
    <mergeCell ref="AH397:AH398"/>
    <mergeCell ref="AI397:AJ398"/>
    <mergeCell ref="AK397:AK398"/>
    <mergeCell ref="AL397:AL398"/>
    <mergeCell ref="AM397:AN398"/>
    <mergeCell ref="Y397:Y398"/>
    <mergeCell ref="Z397:Z398"/>
    <mergeCell ref="AA397:AB398"/>
    <mergeCell ref="AC397:AC398"/>
    <mergeCell ref="AD397:AD398"/>
    <mergeCell ref="AE397:AF398"/>
    <mergeCell ref="Q397:Q398"/>
    <mergeCell ref="R397:R398"/>
    <mergeCell ref="S397:T398"/>
    <mergeCell ref="U397:U398"/>
    <mergeCell ref="V397:V398"/>
    <mergeCell ref="W397:X398"/>
    <mergeCell ref="I397:I398"/>
    <mergeCell ref="J397:J398"/>
    <mergeCell ref="K397:L398"/>
    <mergeCell ref="M397:M398"/>
    <mergeCell ref="N397:N398"/>
    <mergeCell ref="O397:P398"/>
    <mergeCell ref="AQ395:AR396"/>
    <mergeCell ref="AS395:AS396"/>
    <mergeCell ref="AT395:AT396"/>
    <mergeCell ref="AU395:AV396"/>
    <mergeCell ref="AW395:AW396"/>
    <mergeCell ref="B397:B398"/>
    <mergeCell ref="C397:D398"/>
    <mergeCell ref="E397:E398"/>
    <mergeCell ref="F397:F398"/>
    <mergeCell ref="G397:H398"/>
    <mergeCell ref="AI395:AJ396"/>
    <mergeCell ref="AK395:AK396"/>
    <mergeCell ref="AL395:AL396"/>
    <mergeCell ref="AM395:AN396"/>
    <mergeCell ref="AO395:AO396"/>
    <mergeCell ref="AP395:AP396"/>
    <mergeCell ref="AA395:AB396"/>
    <mergeCell ref="AC395:AC396"/>
    <mergeCell ref="AD395:AD396"/>
    <mergeCell ref="AE395:AF396"/>
    <mergeCell ref="AG395:AG396"/>
    <mergeCell ref="AH395:AH396"/>
    <mergeCell ref="S395:T396"/>
    <mergeCell ref="U395:U396"/>
    <mergeCell ref="V395:V396"/>
    <mergeCell ref="W395:X396"/>
    <mergeCell ref="Y395:Y396"/>
    <mergeCell ref="Z395:Z396"/>
    <mergeCell ref="K395:L396"/>
    <mergeCell ref="M395:M396"/>
    <mergeCell ref="N395:N396"/>
    <mergeCell ref="O395:P396"/>
    <mergeCell ref="Q395:Q396"/>
    <mergeCell ref="R395:R396"/>
    <mergeCell ref="AU393:AU394"/>
    <mergeCell ref="AV393:AV394"/>
    <mergeCell ref="AW393:AW394"/>
    <mergeCell ref="B395:B396"/>
    <mergeCell ref="C395:D396"/>
    <mergeCell ref="E395:E396"/>
    <mergeCell ref="F395:F396"/>
    <mergeCell ref="G395:H396"/>
    <mergeCell ref="I395:I396"/>
    <mergeCell ref="J395:J396"/>
    <mergeCell ref="AO393:AO394"/>
    <mergeCell ref="AP393:AP394"/>
    <mergeCell ref="AQ393:AQ394"/>
    <mergeCell ref="AR393:AR394"/>
    <mergeCell ref="AS393:AS394"/>
    <mergeCell ref="AT393:AT394"/>
    <mergeCell ref="AI393:AI394"/>
    <mergeCell ref="AJ393:AJ394"/>
    <mergeCell ref="AK393:AK394"/>
    <mergeCell ref="AL393:AL394"/>
    <mergeCell ref="AM393:AM394"/>
    <mergeCell ref="AN393:AN394"/>
    <mergeCell ref="AC393:AC394"/>
    <mergeCell ref="AD393:AD394"/>
    <mergeCell ref="AE393:AE394"/>
    <mergeCell ref="AF393:AF394"/>
    <mergeCell ref="AG393:AG394"/>
    <mergeCell ref="AH393:AH394"/>
    <mergeCell ref="W393:W394"/>
    <mergeCell ref="X393:X394"/>
    <mergeCell ref="Y393:Y394"/>
    <mergeCell ref="Z393:Z394"/>
    <mergeCell ref="AA393:AA394"/>
    <mergeCell ref="AB393:AB394"/>
    <mergeCell ref="Q393:Q394"/>
    <mergeCell ref="R393:R394"/>
    <mergeCell ref="S393:S394"/>
    <mergeCell ref="T393:T394"/>
    <mergeCell ref="U393:U394"/>
    <mergeCell ref="V393:V394"/>
    <mergeCell ref="K393:K394"/>
    <mergeCell ref="L393:L394"/>
    <mergeCell ref="M393:M394"/>
    <mergeCell ref="N393:N394"/>
    <mergeCell ref="O393:O394"/>
    <mergeCell ref="P393:P394"/>
    <mergeCell ref="AU392:AW392"/>
    <mergeCell ref="B393:B394"/>
    <mergeCell ref="C393:C394"/>
    <mergeCell ref="D393:D394"/>
    <mergeCell ref="E393:E394"/>
    <mergeCell ref="F393:F394"/>
    <mergeCell ref="G393:G394"/>
    <mergeCell ref="H393:H394"/>
    <mergeCell ref="I393:I394"/>
    <mergeCell ref="J393:J394"/>
    <mergeCell ref="W392:Y392"/>
    <mergeCell ref="AA392:AC392"/>
    <mergeCell ref="AE392:AG392"/>
    <mergeCell ref="AI392:AK392"/>
    <mergeCell ref="AM392:AO392"/>
    <mergeCell ref="AQ392:AS392"/>
    <mergeCell ref="AL388:AL391"/>
    <mergeCell ref="AM388:AO391"/>
    <mergeCell ref="AP388:AP391"/>
    <mergeCell ref="AQ388:AS391"/>
    <mergeCell ref="AT388:AT391"/>
    <mergeCell ref="C392:E392"/>
    <mergeCell ref="G392:I392"/>
    <mergeCell ref="K392:M392"/>
    <mergeCell ref="O392:Q392"/>
    <mergeCell ref="S392:U392"/>
    <mergeCell ref="AE388:AG388"/>
    <mergeCell ref="AE389:AG389"/>
    <mergeCell ref="AE390:AG390"/>
    <mergeCell ref="AE391:AG391"/>
    <mergeCell ref="AH388:AH391"/>
    <mergeCell ref="AI388:AK391"/>
    <mergeCell ref="Z388:Z391"/>
    <mergeCell ref="AA388:AC388"/>
    <mergeCell ref="AA389:AC389"/>
    <mergeCell ref="AA390:AC390"/>
    <mergeCell ref="AA391:AC391"/>
    <mergeCell ref="AD388:AD391"/>
    <mergeCell ref="N388:N391"/>
    <mergeCell ref="O388:Q391"/>
    <mergeCell ref="R388:R391"/>
    <mergeCell ref="S388:U391"/>
    <mergeCell ref="V388:V391"/>
    <mergeCell ref="W388:Y388"/>
    <mergeCell ref="W389:Y389"/>
    <mergeCell ref="W390:Y390"/>
    <mergeCell ref="W391:Y391"/>
    <mergeCell ref="G389:I389"/>
    <mergeCell ref="G390:I390"/>
    <mergeCell ref="G391:I391"/>
    <mergeCell ref="J388:J391"/>
    <mergeCell ref="K388:M388"/>
    <mergeCell ref="K389:M389"/>
    <mergeCell ref="K390:M390"/>
    <mergeCell ref="K391:M391"/>
    <mergeCell ref="AU389:AW389"/>
    <mergeCell ref="AU390:AW390"/>
    <mergeCell ref="AU391:AW391"/>
    <mergeCell ref="B388:B391"/>
    <mergeCell ref="C388:E388"/>
    <mergeCell ref="C389:E389"/>
    <mergeCell ref="C390:E390"/>
    <mergeCell ref="C391:E391"/>
    <mergeCell ref="F388:F391"/>
    <mergeCell ref="G388:I388"/>
    <mergeCell ref="AT384:AT387"/>
    <mergeCell ref="AU384:AW384"/>
    <mergeCell ref="AU385:AW385"/>
    <mergeCell ref="AU386:AW386"/>
    <mergeCell ref="AU387:AW387"/>
    <mergeCell ref="AU388:AW388"/>
    <mergeCell ref="AM381:AO381"/>
    <mergeCell ref="AQ381:AS381"/>
    <mergeCell ref="AU381:AW381"/>
    <mergeCell ref="B382:AW382"/>
    <mergeCell ref="B384:B387"/>
    <mergeCell ref="C384:U387"/>
    <mergeCell ref="V384:V387"/>
    <mergeCell ref="W384:AO387"/>
    <mergeCell ref="AP384:AP387"/>
    <mergeCell ref="AQ384:AS387"/>
    <mergeCell ref="AW379:AW380"/>
    <mergeCell ref="C381:E381"/>
    <mergeCell ref="G381:I381"/>
    <mergeCell ref="K381:M381"/>
    <mergeCell ref="O381:Q381"/>
    <mergeCell ref="S381:U381"/>
    <mergeCell ref="W381:Y381"/>
    <mergeCell ref="AA381:AC381"/>
    <mergeCell ref="AE381:AG381"/>
    <mergeCell ref="AI381:AK381"/>
    <mergeCell ref="AQ379:AQ380"/>
    <mergeCell ref="AR379:AR380"/>
    <mergeCell ref="AS379:AS380"/>
    <mergeCell ref="AT379:AT380"/>
    <mergeCell ref="AU379:AU380"/>
    <mergeCell ref="AV379:AV380"/>
    <mergeCell ref="AK379:AK380"/>
    <mergeCell ref="AL379:AL380"/>
    <mergeCell ref="AM379:AM380"/>
    <mergeCell ref="AN379:AN380"/>
    <mergeCell ref="AO379:AO380"/>
    <mergeCell ref="AP379:AP380"/>
    <mergeCell ref="AE379:AE380"/>
    <mergeCell ref="AF379:AF380"/>
    <mergeCell ref="AG379:AG380"/>
    <mergeCell ref="AH379:AH380"/>
    <mergeCell ref="AI379:AI380"/>
    <mergeCell ref="AJ379:AJ380"/>
    <mergeCell ref="Y379:Y380"/>
    <mergeCell ref="Z379:Z380"/>
    <mergeCell ref="AA379:AA380"/>
    <mergeCell ref="AB379:AB380"/>
    <mergeCell ref="AC379:AC380"/>
    <mergeCell ref="AD379:AD380"/>
    <mergeCell ref="S379:S380"/>
    <mergeCell ref="T379:T380"/>
    <mergeCell ref="U379:U380"/>
    <mergeCell ref="V379:V380"/>
    <mergeCell ref="W379:W380"/>
    <mergeCell ref="X379:X380"/>
    <mergeCell ref="M379:M380"/>
    <mergeCell ref="N379:N380"/>
    <mergeCell ref="O379:O380"/>
    <mergeCell ref="P379:P380"/>
    <mergeCell ref="Q379:Q380"/>
    <mergeCell ref="R379:R380"/>
    <mergeCell ref="G379:G380"/>
    <mergeCell ref="H379:H380"/>
    <mergeCell ref="I379:I380"/>
    <mergeCell ref="J379:J380"/>
    <mergeCell ref="K379:K380"/>
    <mergeCell ref="L379:L380"/>
    <mergeCell ref="AQ377:AR378"/>
    <mergeCell ref="AS377:AS378"/>
    <mergeCell ref="AT377:AT378"/>
    <mergeCell ref="AU377:AV378"/>
    <mergeCell ref="AW377:AW378"/>
    <mergeCell ref="B379:B380"/>
    <mergeCell ref="C379:C380"/>
    <mergeCell ref="D379:D380"/>
    <mergeCell ref="E379:E380"/>
    <mergeCell ref="F379:F380"/>
    <mergeCell ref="AI377:AJ378"/>
    <mergeCell ref="AK377:AK378"/>
    <mergeCell ref="AL377:AL378"/>
    <mergeCell ref="AM377:AN378"/>
    <mergeCell ref="AO377:AO378"/>
    <mergeCell ref="AP377:AP378"/>
    <mergeCell ref="AA377:AB378"/>
    <mergeCell ref="AC377:AC378"/>
    <mergeCell ref="AD377:AD378"/>
    <mergeCell ref="AE377:AF378"/>
    <mergeCell ref="AG377:AG378"/>
    <mergeCell ref="AH377:AH378"/>
    <mergeCell ref="S377:T378"/>
    <mergeCell ref="U377:U378"/>
    <mergeCell ref="V377:V378"/>
    <mergeCell ref="W377:X378"/>
    <mergeCell ref="Y377:Y378"/>
    <mergeCell ref="Z377:Z378"/>
    <mergeCell ref="K377:L378"/>
    <mergeCell ref="M377:M378"/>
    <mergeCell ref="N377:N378"/>
    <mergeCell ref="O377:P378"/>
    <mergeCell ref="Q377:Q378"/>
    <mergeCell ref="R377:R378"/>
    <mergeCell ref="AT375:AT376"/>
    <mergeCell ref="AU375:AV376"/>
    <mergeCell ref="AW375:AW376"/>
    <mergeCell ref="B377:B378"/>
    <mergeCell ref="C377:D378"/>
    <mergeCell ref="E377:E378"/>
    <mergeCell ref="F377:F378"/>
    <mergeCell ref="G377:H378"/>
    <mergeCell ref="I377:I378"/>
    <mergeCell ref="J377:J378"/>
    <mergeCell ref="AL375:AL376"/>
    <mergeCell ref="AM375:AN376"/>
    <mergeCell ref="AO375:AO376"/>
    <mergeCell ref="AP375:AP376"/>
    <mergeCell ref="AQ375:AR376"/>
    <mergeCell ref="AS375:AS376"/>
    <mergeCell ref="AD375:AD376"/>
    <mergeCell ref="AE375:AF376"/>
    <mergeCell ref="AG375:AG376"/>
    <mergeCell ref="AH375:AH376"/>
    <mergeCell ref="AI375:AJ376"/>
    <mergeCell ref="AK375:AK376"/>
    <mergeCell ref="V375:V376"/>
    <mergeCell ref="W375:X376"/>
    <mergeCell ref="Y375:Y376"/>
    <mergeCell ref="Z375:Z376"/>
    <mergeCell ref="AA375:AB376"/>
    <mergeCell ref="AC375:AC376"/>
    <mergeCell ref="N375:N376"/>
    <mergeCell ref="O375:P376"/>
    <mergeCell ref="Q375:Q376"/>
    <mergeCell ref="R375:R376"/>
    <mergeCell ref="S375:T376"/>
    <mergeCell ref="U375:U376"/>
    <mergeCell ref="AW373:AW374"/>
    <mergeCell ref="B375:B376"/>
    <mergeCell ref="C375:D376"/>
    <mergeCell ref="E375:E376"/>
    <mergeCell ref="F375:F376"/>
    <mergeCell ref="G375:H376"/>
    <mergeCell ref="I375:I376"/>
    <mergeCell ref="J375:J376"/>
    <mergeCell ref="K375:L376"/>
    <mergeCell ref="M375:M376"/>
    <mergeCell ref="AO373:AO374"/>
    <mergeCell ref="AP373:AP374"/>
    <mergeCell ref="AQ373:AR374"/>
    <mergeCell ref="AS373:AS374"/>
    <mergeCell ref="AT373:AT374"/>
    <mergeCell ref="AU373:AV374"/>
    <mergeCell ref="AG373:AG374"/>
    <mergeCell ref="AH373:AH374"/>
    <mergeCell ref="AI373:AJ374"/>
    <mergeCell ref="AK373:AK374"/>
    <mergeCell ref="AL373:AL374"/>
    <mergeCell ref="AM373:AN374"/>
    <mergeCell ref="Y373:Y374"/>
    <mergeCell ref="Z373:Z374"/>
    <mergeCell ref="AA373:AB374"/>
    <mergeCell ref="AC373:AC374"/>
    <mergeCell ref="AD373:AD374"/>
    <mergeCell ref="AE373:AF374"/>
    <mergeCell ref="Q373:Q374"/>
    <mergeCell ref="R373:R374"/>
    <mergeCell ref="S373:T374"/>
    <mergeCell ref="U373:U374"/>
    <mergeCell ref="V373:V374"/>
    <mergeCell ref="W373:X374"/>
    <mergeCell ref="I373:I374"/>
    <mergeCell ref="J373:J374"/>
    <mergeCell ref="K373:L374"/>
    <mergeCell ref="M373:M374"/>
    <mergeCell ref="N373:N374"/>
    <mergeCell ref="O373:P374"/>
    <mergeCell ref="AQ371:AR372"/>
    <mergeCell ref="AS371:AS372"/>
    <mergeCell ref="AT371:AT372"/>
    <mergeCell ref="AU371:AV372"/>
    <mergeCell ref="AW371:AW372"/>
    <mergeCell ref="B373:B374"/>
    <mergeCell ref="C373:D374"/>
    <mergeCell ref="E373:E374"/>
    <mergeCell ref="F373:F374"/>
    <mergeCell ref="G373:H374"/>
    <mergeCell ref="AI371:AJ372"/>
    <mergeCell ref="AK371:AK372"/>
    <mergeCell ref="AL371:AL372"/>
    <mergeCell ref="AM371:AN372"/>
    <mergeCell ref="AO371:AO372"/>
    <mergeCell ref="AP371:AP372"/>
    <mergeCell ref="AA371:AB372"/>
    <mergeCell ref="AC371:AC372"/>
    <mergeCell ref="AD371:AD372"/>
    <mergeCell ref="AE371:AF372"/>
    <mergeCell ref="AG371:AG372"/>
    <mergeCell ref="AH371:AH372"/>
    <mergeCell ref="S371:T372"/>
    <mergeCell ref="U371:U372"/>
    <mergeCell ref="V371:V372"/>
    <mergeCell ref="W371:X372"/>
    <mergeCell ref="Y371:Y372"/>
    <mergeCell ref="Z371:Z372"/>
    <mergeCell ref="K371:L372"/>
    <mergeCell ref="M371:M372"/>
    <mergeCell ref="N371:N372"/>
    <mergeCell ref="O371:P372"/>
    <mergeCell ref="Q371:Q372"/>
    <mergeCell ref="R371:R372"/>
    <mergeCell ref="AM370:AO370"/>
    <mergeCell ref="AQ370:AS370"/>
    <mergeCell ref="AU370:AW370"/>
    <mergeCell ref="B371:B372"/>
    <mergeCell ref="C371:D372"/>
    <mergeCell ref="E371:E372"/>
    <mergeCell ref="F371:F372"/>
    <mergeCell ref="G371:H372"/>
    <mergeCell ref="I371:I372"/>
    <mergeCell ref="J371:J372"/>
    <mergeCell ref="AW368:AW369"/>
    <mergeCell ref="B370:E370"/>
    <mergeCell ref="G370:I370"/>
    <mergeCell ref="K370:M370"/>
    <mergeCell ref="O370:Q370"/>
    <mergeCell ref="S370:U370"/>
    <mergeCell ref="W370:Y370"/>
    <mergeCell ref="AA370:AC370"/>
    <mergeCell ref="AE370:AG370"/>
    <mergeCell ref="AI370:AK370"/>
    <mergeCell ref="AO368:AO369"/>
    <mergeCell ref="AP368:AP369"/>
    <mergeCell ref="AQ368:AR369"/>
    <mergeCell ref="AS368:AS369"/>
    <mergeCell ref="AT368:AT369"/>
    <mergeCell ref="AU368:AV369"/>
    <mergeCell ref="AG368:AG369"/>
    <mergeCell ref="AH368:AH369"/>
    <mergeCell ref="AI368:AJ369"/>
    <mergeCell ref="AK368:AK369"/>
    <mergeCell ref="AL368:AL369"/>
    <mergeCell ref="AM368:AN369"/>
    <mergeCell ref="Y368:Y369"/>
    <mergeCell ref="Z368:Z369"/>
    <mergeCell ref="AA368:AB369"/>
    <mergeCell ref="AC368:AC369"/>
    <mergeCell ref="AD368:AD369"/>
    <mergeCell ref="AE368:AF369"/>
    <mergeCell ref="Q368:Q369"/>
    <mergeCell ref="R368:R369"/>
    <mergeCell ref="S368:T369"/>
    <mergeCell ref="U368:U369"/>
    <mergeCell ref="V368:V369"/>
    <mergeCell ref="W368:X369"/>
    <mergeCell ref="I368:I369"/>
    <mergeCell ref="J368:J369"/>
    <mergeCell ref="K368:L369"/>
    <mergeCell ref="M368:M369"/>
    <mergeCell ref="N368:N369"/>
    <mergeCell ref="O368:P369"/>
    <mergeCell ref="AQ366:AR367"/>
    <mergeCell ref="AS366:AS367"/>
    <mergeCell ref="AT366:AT367"/>
    <mergeCell ref="AU366:AV367"/>
    <mergeCell ref="AW366:AW367"/>
    <mergeCell ref="B368:B369"/>
    <mergeCell ref="C368:D369"/>
    <mergeCell ref="E368:E369"/>
    <mergeCell ref="F368:F369"/>
    <mergeCell ref="G368:H369"/>
    <mergeCell ref="AI366:AJ367"/>
    <mergeCell ref="AK366:AK367"/>
    <mergeCell ref="AL366:AL367"/>
    <mergeCell ref="AM366:AN367"/>
    <mergeCell ref="AO366:AO367"/>
    <mergeCell ref="AP366:AP367"/>
    <mergeCell ref="AA366:AB367"/>
    <mergeCell ref="AC366:AC367"/>
    <mergeCell ref="AD366:AD367"/>
    <mergeCell ref="AE366:AF367"/>
    <mergeCell ref="AG366:AG367"/>
    <mergeCell ref="AH366:AH367"/>
    <mergeCell ref="S366:T367"/>
    <mergeCell ref="U366:U367"/>
    <mergeCell ref="V366:V367"/>
    <mergeCell ref="W366:X367"/>
    <mergeCell ref="Y366:Y367"/>
    <mergeCell ref="Z366:Z367"/>
    <mergeCell ref="K366:L367"/>
    <mergeCell ref="M366:M367"/>
    <mergeCell ref="N366:N367"/>
    <mergeCell ref="O366:P367"/>
    <mergeCell ref="Q366:Q367"/>
    <mergeCell ref="R366:R367"/>
    <mergeCell ref="AT364:AT365"/>
    <mergeCell ref="AU364:AV365"/>
    <mergeCell ref="AW364:AW365"/>
    <mergeCell ref="B366:B367"/>
    <mergeCell ref="C366:D367"/>
    <mergeCell ref="E366:E367"/>
    <mergeCell ref="F366:F367"/>
    <mergeCell ref="G366:H367"/>
    <mergeCell ref="I366:I367"/>
    <mergeCell ref="J366:J367"/>
    <mergeCell ref="AL364:AL365"/>
    <mergeCell ref="AM364:AN365"/>
    <mergeCell ref="AO364:AO365"/>
    <mergeCell ref="AP364:AP365"/>
    <mergeCell ref="AQ364:AR365"/>
    <mergeCell ref="AS364:AS365"/>
    <mergeCell ref="AD364:AD365"/>
    <mergeCell ref="AE364:AF365"/>
    <mergeCell ref="AG364:AG365"/>
    <mergeCell ref="AH364:AH365"/>
    <mergeCell ref="AI364:AJ365"/>
    <mergeCell ref="AK364:AK365"/>
    <mergeCell ref="V364:V365"/>
    <mergeCell ref="W364:X365"/>
    <mergeCell ref="Y364:Y365"/>
    <mergeCell ref="Z364:Z365"/>
    <mergeCell ref="AA364:AB365"/>
    <mergeCell ref="AC364:AC365"/>
    <mergeCell ref="N364:N365"/>
    <mergeCell ref="O364:P365"/>
    <mergeCell ref="Q364:Q365"/>
    <mergeCell ref="R364:R365"/>
    <mergeCell ref="S364:T365"/>
    <mergeCell ref="U364:U365"/>
    <mergeCell ref="AW362:AW363"/>
    <mergeCell ref="B364:B365"/>
    <mergeCell ref="C364:D365"/>
    <mergeCell ref="E364:E365"/>
    <mergeCell ref="F364:F365"/>
    <mergeCell ref="G364:H365"/>
    <mergeCell ref="I364:I365"/>
    <mergeCell ref="J364:J365"/>
    <mergeCell ref="K364:L365"/>
    <mergeCell ref="M364:M365"/>
    <mergeCell ref="AO362:AO363"/>
    <mergeCell ref="AP362:AP363"/>
    <mergeCell ref="AQ362:AR363"/>
    <mergeCell ref="AS362:AS363"/>
    <mergeCell ref="AT362:AT363"/>
    <mergeCell ref="AU362:AV363"/>
    <mergeCell ref="AG362:AG363"/>
    <mergeCell ref="AH362:AH363"/>
    <mergeCell ref="AI362:AJ363"/>
    <mergeCell ref="AK362:AK363"/>
    <mergeCell ref="AL362:AL363"/>
    <mergeCell ref="AM362:AN363"/>
    <mergeCell ref="Y362:Y363"/>
    <mergeCell ref="Z362:Z363"/>
    <mergeCell ref="AA362:AB363"/>
    <mergeCell ref="AC362:AC363"/>
    <mergeCell ref="AD362:AD363"/>
    <mergeCell ref="AE362:AF363"/>
    <mergeCell ref="Q362:Q363"/>
    <mergeCell ref="R362:R363"/>
    <mergeCell ref="S362:T363"/>
    <mergeCell ref="U362:U363"/>
    <mergeCell ref="V362:V363"/>
    <mergeCell ref="W362:X363"/>
    <mergeCell ref="I362:I363"/>
    <mergeCell ref="J362:J363"/>
    <mergeCell ref="K362:L363"/>
    <mergeCell ref="M362:M363"/>
    <mergeCell ref="N362:N363"/>
    <mergeCell ref="O362:P363"/>
    <mergeCell ref="AQ360:AR361"/>
    <mergeCell ref="AS360:AS361"/>
    <mergeCell ref="AT360:AT361"/>
    <mergeCell ref="AU360:AV361"/>
    <mergeCell ref="AW360:AW361"/>
    <mergeCell ref="B362:B363"/>
    <mergeCell ref="C362:D363"/>
    <mergeCell ref="E362:E363"/>
    <mergeCell ref="F362:F363"/>
    <mergeCell ref="G362:H363"/>
    <mergeCell ref="AI360:AJ361"/>
    <mergeCell ref="AK360:AK361"/>
    <mergeCell ref="AL360:AL361"/>
    <mergeCell ref="AM360:AN361"/>
    <mergeCell ref="AO360:AO361"/>
    <mergeCell ref="AP360:AP361"/>
    <mergeCell ref="AA360:AB361"/>
    <mergeCell ref="AC360:AC361"/>
    <mergeCell ref="AD360:AD361"/>
    <mergeCell ref="AE360:AF361"/>
    <mergeCell ref="AG360:AG361"/>
    <mergeCell ref="AH360:AH361"/>
    <mergeCell ref="S360:T361"/>
    <mergeCell ref="U360:U361"/>
    <mergeCell ref="V360:V361"/>
    <mergeCell ref="W360:X361"/>
    <mergeCell ref="Y360:Y361"/>
    <mergeCell ref="Z360:Z361"/>
    <mergeCell ref="K360:L361"/>
    <mergeCell ref="M360:M361"/>
    <mergeCell ref="N360:N361"/>
    <mergeCell ref="O360:P361"/>
    <mergeCell ref="Q360:Q361"/>
    <mergeCell ref="R360:R361"/>
    <mergeCell ref="AT358:AT359"/>
    <mergeCell ref="AU358:AV359"/>
    <mergeCell ref="AW358:AW359"/>
    <mergeCell ref="B360:B361"/>
    <mergeCell ref="C360:D361"/>
    <mergeCell ref="E360:E361"/>
    <mergeCell ref="F360:F361"/>
    <mergeCell ref="G360:H361"/>
    <mergeCell ref="I360:I361"/>
    <mergeCell ref="J360:J361"/>
    <mergeCell ref="AL358:AL359"/>
    <mergeCell ref="AM358:AN359"/>
    <mergeCell ref="AO358:AO359"/>
    <mergeCell ref="AP358:AP359"/>
    <mergeCell ref="AQ358:AR359"/>
    <mergeCell ref="AS358:AS359"/>
    <mergeCell ref="AD358:AD359"/>
    <mergeCell ref="AE358:AF359"/>
    <mergeCell ref="AG358:AG359"/>
    <mergeCell ref="AH358:AH359"/>
    <mergeCell ref="AI358:AJ359"/>
    <mergeCell ref="AK358:AK359"/>
    <mergeCell ref="V358:V359"/>
    <mergeCell ref="W358:X359"/>
    <mergeCell ref="Y358:Y359"/>
    <mergeCell ref="Z358:Z359"/>
    <mergeCell ref="AA358:AB359"/>
    <mergeCell ref="AC358:AC359"/>
    <mergeCell ref="N358:N359"/>
    <mergeCell ref="O358:P359"/>
    <mergeCell ref="Q358:Q359"/>
    <mergeCell ref="R358:R359"/>
    <mergeCell ref="S358:T359"/>
    <mergeCell ref="U358:U359"/>
    <mergeCell ref="AW356:AW357"/>
    <mergeCell ref="B358:B359"/>
    <mergeCell ref="C358:D359"/>
    <mergeCell ref="E358:E359"/>
    <mergeCell ref="F358:F359"/>
    <mergeCell ref="G358:H359"/>
    <mergeCell ref="I358:I359"/>
    <mergeCell ref="J358:J359"/>
    <mergeCell ref="K358:L359"/>
    <mergeCell ref="M358:M359"/>
    <mergeCell ref="AO356:AO357"/>
    <mergeCell ref="AP356:AP357"/>
    <mergeCell ref="AQ356:AR357"/>
    <mergeCell ref="AS356:AS357"/>
    <mergeCell ref="AT356:AT357"/>
    <mergeCell ref="AU356:AV357"/>
    <mergeCell ref="AG356:AG357"/>
    <mergeCell ref="AH356:AH357"/>
    <mergeCell ref="AI356:AJ357"/>
    <mergeCell ref="AK356:AK357"/>
    <mergeCell ref="AL356:AL357"/>
    <mergeCell ref="AM356:AN357"/>
    <mergeCell ref="Y356:Y357"/>
    <mergeCell ref="Z356:Z357"/>
    <mergeCell ref="AA356:AB357"/>
    <mergeCell ref="AC356:AC357"/>
    <mergeCell ref="AD356:AD357"/>
    <mergeCell ref="AE356:AF357"/>
    <mergeCell ref="Q356:Q357"/>
    <mergeCell ref="R356:R357"/>
    <mergeCell ref="S356:T357"/>
    <mergeCell ref="U356:U357"/>
    <mergeCell ref="V356:V357"/>
    <mergeCell ref="W356:X357"/>
    <mergeCell ref="I356:I357"/>
    <mergeCell ref="J356:J357"/>
    <mergeCell ref="K356:L357"/>
    <mergeCell ref="M356:M357"/>
    <mergeCell ref="N356:N357"/>
    <mergeCell ref="O356:P357"/>
    <mergeCell ref="AQ354:AR355"/>
    <mergeCell ref="AS354:AS355"/>
    <mergeCell ref="AT354:AT355"/>
    <mergeCell ref="AU354:AV355"/>
    <mergeCell ref="AW354:AW355"/>
    <mergeCell ref="B356:B357"/>
    <mergeCell ref="C356:D357"/>
    <mergeCell ref="E356:E357"/>
    <mergeCell ref="F356:F357"/>
    <mergeCell ref="G356:H357"/>
    <mergeCell ref="AI354:AJ355"/>
    <mergeCell ref="AK354:AK355"/>
    <mergeCell ref="AL354:AL355"/>
    <mergeCell ref="AM354:AN355"/>
    <mergeCell ref="AO354:AO355"/>
    <mergeCell ref="AP354:AP355"/>
    <mergeCell ref="AA354:AB355"/>
    <mergeCell ref="AC354:AC355"/>
    <mergeCell ref="AD354:AD355"/>
    <mergeCell ref="AE354:AF355"/>
    <mergeCell ref="AG354:AG355"/>
    <mergeCell ref="AH354:AH355"/>
    <mergeCell ref="S354:T355"/>
    <mergeCell ref="U354:U355"/>
    <mergeCell ref="V354:V355"/>
    <mergeCell ref="W354:X355"/>
    <mergeCell ref="Y354:Y355"/>
    <mergeCell ref="Z354:Z355"/>
    <mergeCell ref="K354:L355"/>
    <mergeCell ref="M354:M355"/>
    <mergeCell ref="N354:N355"/>
    <mergeCell ref="O354:P355"/>
    <mergeCell ref="Q354:Q355"/>
    <mergeCell ref="R354:R355"/>
    <mergeCell ref="AT352:AT353"/>
    <mergeCell ref="AU352:AV353"/>
    <mergeCell ref="AW352:AW353"/>
    <mergeCell ref="B354:B355"/>
    <mergeCell ref="C354:D355"/>
    <mergeCell ref="E354:E355"/>
    <mergeCell ref="F354:F355"/>
    <mergeCell ref="G354:H355"/>
    <mergeCell ref="I354:I355"/>
    <mergeCell ref="J354:J355"/>
    <mergeCell ref="AL352:AL353"/>
    <mergeCell ref="AM352:AN353"/>
    <mergeCell ref="AO352:AO353"/>
    <mergeCell ref="AP352:AP353"/>
    <mergeCell ref="AQ352:AR353"/>
    <mergeCell ref="AS352:AS353"/>
    <mergeCell ref="AD352:AD353"/>
    <mergeCell ref="AE352:AF353"/>
    <mergeCell ref="AG352:AG353"/>
    <mergeCell ref="AH352:AH353"/>
    <mergeCell ref="AI352:AJ353"/>
    <mergeCell ref="AK352:AK353"/>
    <mergeCell ref="V352:V353"/>
    <mergeCell ref="W352:X353"/>
    <mergeCell ref="Y352:Y353"/>
    <mergeCell ref="Z352:Z353"/>
    <mergeCell ref="AA352:AB353"/>
    <mergeCell ref="AC352:AC353"/>
    <mergeCell ref="N352:N353"/>
    <mergeCell ref="O352:P353"/>
    <mergeCell ref="Q352:Q353"/>
    <mergeCell ref="R352:R353"/>
    <mergeCell ref="S352:T353"/>
    <mergeCell ref="U352:U353"/>
    <mergeCell ref="AW350:AW351"/>
    <mergeCell ref="B352:B353"/>
    <mergeCell ref="C352:D353"/>
    <mergeCell ref="E352:E353"/>
    <mergeCell ref="F352:F353"/>
    <mergeCell ref="G352:H353"/>
    <mergeCell ref="I352:I353"/>
    <mergeCell ref="J352:J353"/>
    <mergeCell ref="K352:L353"/>
    <mergeCell ref="M352:M353"/>
    <mergeCell ref="AO350:AO351"/>
    <mergeCell ref="AP350:AP351"/>
    <mergeCell ref="AQ350:AR351"/>
    <mergeCell ref="AS350:AS351"/>
    <mergeCell ref="AT350:AT351"/>
    <mergeCell ref="AU350:AV351"/>
    <mergeCell ref="AG350:AG351"/>
    <mergeCell ref="AH350:AH351"/>
    <mergeCell ref="AI350:AJ351"/>
    <mergeCell ref="AK350:AK351"/>
    <mergeCell ref="AL350:AL351"/>
    <mergeCell ref="AM350:AN351"/>
    <mergeCell ref="Y350:Y351"/>
    <mergeCell ref="Z350:Z351"/>
    <mergeCell ref="AA350:AB351"/>
    <mergeCell ref="AC350:AC351"/>
    <mergeCell ref="AD350:AD351"/>
    <mergeCell ref="AE350:AF351"/>
    <mergeCell ref="Q350:Q351"/>
    <mergeCell ref="R350:R351"/>
    <mergeCell ref="S350:T351"/>
    <mergeCell ref="U350:U351"/>
    <mergeCell ref="V350:V351"/>
    <mergeCell ref="W350:X351"/>
    <mergeCell ref="I350:I351"/>
    <mergeCell ref="J350:J351"/>
    <mergeCell ref="K350:L351"/>
    <mergeCell ref="M350:M351"/>
    <mergeCell ref="N350:N351"/>
    <mergeCell ref="O350:P351"/>
    <mergeCell ref="AQ348:AR349"/>
    <mergeCell ref="AS348:AS349"/>
    <mergeCell ref="AT348:AT349"/>
    <mergeCell ref="AU348:AV349"/>
    <mergeCell ref="AW348:AW349"/>
    <mergeCell ref="B350:B351"/>
    <mergeCell ref="C350:D351"/>
    <mergeCell ref="E350:E351"/>
    <mergeCell ref="F350:F351"/>
    <mergeCell ref="G350:H351"/>
    <mergeCell ref="AI348:AJ349"/>
    <mergeCell ref="AK348:AK349"/>
    <mergeCell ref="AL348:AL349"/>
    <mergeCell ref="AM348:AN349"/>
    <mergeCell ref="AO348:AO349"/>
    <mergeCell ref="AP348:AP349"/>
    <mergeCell ref="AA348:AB349"/>
    <mergeCell ref="AC348:AC349"/>
    <mergeCell ref="AD348:AD349"/>
    <mergeCell ref="AE348:AF349"/>
    <mergeCell ref="AG348:AG349"/>
    <mergeCell ref="AH348:AH349"/>
    <mergeCell ref="S348:T349"/>
    <mergeCell ref="U348:U349"/>
    <mergeCell ref="V348:V349"/>
    <mergeCell ref="W348:X349"/>
    <mergeCell ref="Y348:Y349"/>
    <mergeCell ref="Z348:Z349"/>
    <mergeCell ref="K348:L349"/>
    <mergeCell ref="M348:M349"/>
    <mergeCell ref="N348:N349"/>
    <mergeCell ref="O348:P349"/>
    <mergeCell ref="Q348:Q349"/>
    <mergeCell ref="R348:R349"/>
    <mergeCell ref="AT346:AT347"/>
    <mergeCell ref="AU346:AV347"/>
    <mergeCell ref="AW346:AW347"/>
    <mergeCell ref="B348:B349"/>
    <mergeCell ref="C348:D349"/>
    <mergeCell ref="E348:E349"/>
    <mergeCell ref="F348:F349"/>
    <mergeCell ref="G348:H349"/>
    <mergeCell ref="I348:I349"/>
    <mergeCell ref="J348:J349"/>
    <mergeCell ref="AL346:AL347"/>
    <mergeCell ref="AM346:AN347"/>
    <mergeCell ref="AO346:AO347"/>
    <mergeCell ref="AP346:AP347"/>
    <mergeCell ref="AQ346:AR347"/>
    <mergeCell ref="AS346:AS347"/>
    <mergeCell ref="AD346:AD347"/>
    <mergeCell ref="AE346:AF347"/>
    <mergeCell ref="AG346:AG347"/>
    <mergeCell ref="AH346:AH347"/>
    <mergeCell ref="AI346:AJ347"/>
    <mergeCell ref="AK346:AK347"/>
    <mergeCell ref="V346:V347"/>
    <mergeCell ref="W346:X347"/>
    <mergeCell ref="Y346:Y347"/>
    <mergeCell ref="Z346:Z347"/>
    <mergeCell ref="AA346:AB347"/>
    <mergeCell ref="AC346:AC347"/>
    <mergeCell ref="N346:N347"/>
    <mergeCell ref="O346:P347"/>
    <mergeCell ref="Q346:Q347"/>
    <mergeCell ref="R346:R347"/>
    <mergeCell ref="S346:T347"/>
    <mergeCell ref="U346:U347"/>
    <mergeCell ref="AW344:AW345"/>
    <mergeCell ref="B346:B347"/>
    <mergeCell ref="C346:D347"/>
    <mergeCell ref="E346:E347"/>
    <mergeCell ref="F346:F347"/>
    <mergeCell ref="G346:H347"/>
    <mergeCell ref="I346:I347"/>
    <mergeCell ref="J346:J347"/>
    <mergeCell ref="K346:L347"/>
    <mergeCell ref="M346:M347"/>
    <mergeCell ref="AO344:AO345"/>
    <mergeCell ref="AP344:AP345"/>
    <mergeCell ref="AQ344:AR345"/>
    <mergeCell ref="AS344:AS345"/>
    <mergeCell ref="AT344:AT345"/>
    <mergeCell ref="AU344:AV345"/>
    <mergeCell ref="AG344:AG345"/>
    <mergeCell ref="AH344:AH345"/>
    <mergeCell ref="AI344:AJ345"/>
    <mergeCell ref="AK344:AK345"/>
    <mergeCell ref="AL344:AL345"/>
    <mergeCell ref="AM344:AN345"/>
    <mergeCell ref="Y344:Y345"/>
    <mergeCell ref="Z344:Z345"/>
    <mergeCell ref="AA344:AB345"/>
    <mergeCell ref="AC344:AC345"/>
    <mergeCell ref="AD344:AD345"/>
    <mergeCell ref="AE344:AF345"/>
    <mergeCell ref="Q344:Q345"/>
    <mergeCell ref="R344:R345"/>
    <mergeCell ref="S344:T345"/>
    <mergeCell ref="U344:U345"/>
    <mergeCell ref="V344:V345"/>
    <mergeCell ref="W344:X345"/>
    <mergeCell ref="I344:I345"/>
    <mergeCell ref="J344:J345"/>
    <mergeCell ref="K344:L345"/>
    <mergeCell ref="M344:M345"/>
    <mergeCell ref="N344:N345"/>
    <mergeCell ref="O344:P345"/>
    <mergeCell ref="AQ342:AR343"/>
    <mergeCell ref="AS342:AS343"/>
    <mergeCell ref="AT342:AT343"/>
    <mergeCell ref="AU342:AV343"/>
    <mergeCell ref="AW342:AW343"/>
    <mergeCell ref="B344:B345"/>
    <mergeCell ref="C344:D345"/>
    <mergeCell ref="E344:E345"/>
    <mergeCell ref="F344:F345"/>
    <mergeCell ref="G344:H345"/>
    <mergeCell ref="AI342:AJ343"/>
    <mergeCell ref="AK342:AK343"/>
    <mergeCell ref="AL342:AL343"/>
    <mergeCell ref="AM342:AN343"/>
    <mergeCell ref="AO342:AO343"/>
    <mergeCell ref="AP342:AP343"/>
    <mergeCell ref="AA342:AB343"/>
    <mergeCell ref="AC342:AC343"/>
    <mergeCell ref="AD342:AD343"/>
    <mergeCell ref="AE342:AF343"/>
    <mergeCell ref="AG342:AG343"/>
    <mergeCell ref="AH342:AH343"/>
    <mergeCell ref="S342:T343"/>
    <mergeCell ref="U342:U343"/>
    <mergeCell ref="V342:V343"/>
    <mergeCell ref="W342:X343"/>
    <mergeCell ref="Y342:Y343"/>
    <mergeCell ref="Z342:Z343"/>
    <mergeCell ref="K342:L343"/>
    <mergeCell ref="M342:M343"/>
    <mergeCell ref="N342:N343"/>
    <mergeCell ref="O342:P343"/>
    <mergeCell ref="Q342:Q343"/>
    <mergeCell ref="R342:R343"/>
    <mergeCell ref="AT340:AT341"/>
    <mergeCell ref="AU340:AV341"/>
    <mergeCell ref="AW340:AW341"/>
    <mergeCell ref="B342:B343"/>
    <mergeCell ref="C342:D343"/>
    <mergeCell ref="E342:E343"/>
    <mergeCell ref="F342:F343"/>
    <mergeCell ref="G342:H343"/>
    <mergeCell ref="I342:I343"/>
    <mergeCell ref="J342:J343"/>
    <mergeCell ref="AL340:AL341"/>
    <mergeCell ref="AM340:AN341"/>
    <mergeCell ref="AO340:AO341"/>
    <mergeCell ref="AP340:AP341"/>
    <mergeCell ref="AQ340:AR341"/>
    <mergeCell ref="AS340:AS341"/>
    <mergeCell ref="AD340:AD341"/>
    <mergeCell ref="AE340:AF341"/>
    <mergeCell ref="AG340:AG341"/>
    <mergeCell ref="AH340:AH341"/>
    <mergeCell ref="AI340:AJ341"/>
    <mergeCell ref="AK340:AK341"/>
    <mergeCell ref="V340:V341"/>
    <mergeCell ref="W340:X341"/>
    <mergeCell ref="Y340:Y341"/>
    <mergeCell ref="Z340:Z341"/>
    <mergeCell ref="AA340:AB341"/>
    <mergeCell ref="AC340:AC341"/>
    <mergeCell ref="N340:N341"/>
    <mergeCell ref="O340:P341"/>
    <mergeCell ref="Q340:Q341"/>
    <mergeCell ref="R340:R341"/>
    <mergeCell ref="S340:T341"/>
    <mergeCell ref="U340:U341"/>
    <mergeCell ref="AU339:AW339"/>
    <mergeCell ref="B340:B341"/>
    <mergeCell ref="C340:D341"/>
    <mergeCell ref="E340:E341"/>
    <mergeCell ref="F340:F341"/>
    <mergeCell ref="G340:H341"/>
    <mergeCell ref="I340:I341"/>
    <mergeCell ref="J340:J341"/>
    <mergeCell ref="K340:L341"/>
    <mergeCell ref="M340:M341"/>
    <mergeCell ref="W339:Y339"/>
    <mergeCell ref="AA339:AC339"/>
    <mergeCell ref="AE339:AG339"/>
    <mergeCell ref="AI339:AK339"/>
    <mergeCell ref="AM339:AO339"/>
    <mergeCell ref="AQ339:AS339"/>
    <mergeCell ref="AQ337:AR338"/>
    <mergeCell ref="AS337:AS338"/>
    <mergeCell ref="AT337:AT338"/>
    <mergeCell ref="AU337:AV338"/>
    <mergeCell ref="AW337:AW338"/>
    <mergeCell ref="C339:E339"/>
    <mergeCell ref="G339:I339"/>
    <mergeCell ref="K339:M339"/>
    <mergeCell ref="O339:Q339"/>
    <mergeCell ref="S339:U339"/>
    <mergeCell ref="AI337:AJ338"/>
    <mergeCell ref="AK337:AK338"/>
    <mergeCell ref="AL337:AL338"/>
    <mergeCell ref="AM337:AN338"/>
    <mergeCell ref="AO337:AO338"/>
    <mergeCell ref="AP337:AP338"/>
    <mergeCell ref="AA337:AB338"/>
    <mergeCell ref="AC337:AC338"/>
    <mergeCell ref="AD337:AD338"/>
    <mergeCell ref="AE337:AF338"/>
    <mergeCell ref="AG337:AG338"/>
    <mergeCell ref="AH337:AH338"/>
    <mergeCell ref="S337:T338"/>
    <mergeCell ref="U337:U338"/>
    <mergeCell ref="V337:V338"/>
    <mergeCell ref="W337:X338"/>
    <mergeCell ref="Y337:Y338"/>
    <mergeCell ref="Z337:Z338"/>
    <mergeCell ref="K337:L338"/>
    <mergeCell ref="M337:M338"/>
    <mergeCell ref="N337:N338"/>
    <mergeCell ref="O337:P338"/>
    <mergeCell ref="Q337:Q338"/>
    <mergeCell ref="R337:R338"/>
    <mergeCell ref="AU335:AU336"/>
    <mergeCell ref="AV335:AV336"/>
    <mergeCell ref="AW335:AW336"/>
    <mergeCell ref="B337:B338"/>
    <mergeCell ref="C337:D338"/>
    <mergeCell ref="E337:E338"/>
    <mergeCell ref="F337:F338"/>
    <mergeCell ref="G337:H338"/>
    <mergeCell ref="I337:I338"/>
    <mergeCell ref="J337:J338"/>
    <mergeCell ref="AO335:AO336"/>
    <mergeCell ref="AP335:AP336"/>
    <mergeCell ref="AQ335:AQ336"/>
    <mergeCell ref="AR335:AR336"/>
    <mergeCell ref="AS335:AS336"/>
    <mergeCell ref="AT335:AT336"/>
    <mergeCell ref="AI335:AI336"/>
    <mergeCell ref="AJ335:AJ336"/>
    <mergeCell ref="AK335:AK336"/>
    <mergeCell ref="AL335:AL336"/>
    <mergeCell ref="AM335:AM336"/>
    <mergeCell ref="AN335:AN336"/>
    <mergeCell ref="AC335:AC336"/>
    <mergeCell ref="AD335:AD336"/>
    <mergeCell ref="AE335:AE336"/>
    <mergeCell ref="AF335:AF336"/>
    <mergeCell ref="AG335:AG336"/>
    <mergeCell ref="AH335:AH336"/>
    <mergeCell ref="W335:W336"/>
    <mergeCell ref="X335:X336"/>
    <mergeCell ref="Y335:Y336"/>
    <mergeCell ref="Z335:Z336"/>
    <mergeCell ref="AA335:AA336"/>
    <mergeCell ref="AB335:AB336"/>
    <mergeCell ref="Q335:Q336"/>
    <mergeCell ref="R335:R336"/>
    <mergeCell ref="S335:S336"/>
    <mergeCell ref="T335:T336"/>
    <mergeCell ref="U335:U336"/>
    <mergeCell ref="V335:V336"/>
    <mergeCell ref="K335:K336"/>
    <mergeCell ref="L335:L336"/>
    <mergeCell ref="M335:M336"/>
    <mergeCell ref="N335:N336"/>
    <mergeCell ref="O335:O336"/>
    <mergeCell ref="P335:P336"/>
    <mergeCell ref="AU334:AW334"/>
    <mergeCell ref="B335:B336"/>
    <mergeCell ref="C335:C336"/>
    <mergeCell ref="D335:D336"/>
    <mergeCell ref="E335:E336"/>
    <mergeCell ref="F335:F336"/>
    <mergeCell ref="G335:G336"/>
    <mergeCell ref="H335:H336"/>
    <mergeCell ref="I335:I336"/>
    <mergeCell ref="J335:J336"/>
    <mergeCell ref="W334:Y334"/>
    <mergeCell ref="AA334:AC334"/>
    <mergeCell ref="AE334:AG334"/>
    <mergeCell ref="AI334:AK334"/>
    <mergeCell ref="AM334:AO334"/>
    <mergeCell ref="AQ334:AS334"/>
    <mergeCell ref="AL330:AL333"/>
    <mergeCell ref="AM330:AO333"/>
    <mergeCell ref="AP330:AP333"/>
    <mergeCell ref="AQ330:AS333"/>
    <mergeCell ref="AT330:AT333"/>
    <mergeCell ref="B334:E334"/>
    <mergeCell ref="G334:I334"/>
    <mergeCell ref="K334:M334"/>
    <mergeCell ref="O334:Q334"/>
    <mergeCell ref="S334:U334"/>
    <mergeCell ref="AE330:AG330"/>
    <mergeCell ref="AE331:AG331"/>
    <mergeCell ref="AE332:AG332"/>
    <mergeCell ref="AE333:AG333"/>
    <mergeCell ref="AH330:AH333"/>
    <mergeCell ref="AI330:AK333"/>
    <mergeCell ref="Z330:Z333"/>
    <mergeCell ref="AA330:AC330"/>
    <mergeCell ref="AA331:AC331"/>
    <mergeCell ref="AA332:AC332"/>
    <mergeCell ref="AA333:AC333"/>
    <mergeCell ref="AD330:AD333"/>
    <mergeCell ref="N330:N333"/>
    <mergeCell ref="O330:Q333"/>
    <mergeCell ref="R330:R333"/>
    <mergeCell ref="S330:U333"/>
    <mergeCell ref="V330:V333"/>
    <mergeCell ref="W330:Y330"/>
    <mergeCell ref="W331:Y331"/>
    <mergeCell ref="W332:Y332"/>
    <mergeCell ref="W333:Y333"/>
    <mergeCell ref="G330:I330"/>
    <mergeCell ref="G331:I331"/>
    <mergeCell ref="G332:I332"/>
    <mergeCell ref="G333:I333"/>
    <mergeCell ref="J330:J333"/>
    <mergeCell ref="K330:M330"/>
    <mergeCell ref="K331:M331"/>
    <mergeCell ref="K332:M332"/>
    <mergeCell ref="K333:M333"/>
    <mergeCell ref="B330:B333"/>
    <mergeCell ref="C330:E330"/>
    <mergeCell ref="C331:E331"/>
    <mergeCell ref="C332:E332"/>
    <mergeCell ref="C333:E333"/>
    <mergeCell ref="F330:F333"/>
    <mergeCell ref="AU328:AW328"/>
    <mergeCell ref="AU329:AW329"/>
    <mergeCell ref="AU330:AW330"/>
    <mergeCell ref="AU331:AW331"/>
    <mergeCell ref="AU332:AW332"/>
    <mergeCell ref="AU333:AW333"/>
    <mergeCell ref="B324:AW324"/>
    <mergeCell ref="B326:B329"/>
    <mergeCell ref="C326:U329"/>
    <mergeCell ref="V326:V329"/>
    <mergeCell ref="W326:AO329"/>
    <mergeCell ref="AP326:AP329"/>
    <mergeCell ref="AQ326:AS329"/>
    <mergeCell ref="AT326:AT329"/>
    <mergeCell ref="AU326:AW326"/>
    <mergeCell ref="AU327:AW327"/>
    <mergeCell ref="AR322:AR323"/>
    <mergeCell ref="AS322:AS323"/>
    <mergeCell ref="AT322:AT323"/>
    <mergeCell ref="AU322:AU323"/>
    <mergeCell ref="AV322:AV323"/>
    <mergeCell ref="AW322:AW323"/>
    <mergeCell ref="AL322:AL323"/>
    <mergeCell ref="AM322:AM323"/>
    <mergeCell ref="AN322:AN323"/>
    <mergeCell ref="AO322:AO323"/>
    <mergeCell ref="AP322:AP323"/>
    <mergeCell ref="AQ322:AQ323"/>
    <mergeCell ref="AF322:AF323"/>
    <mergeCell ref="AG322:AG323"/>
    <mergeCell ref="AH322:AH323"/>
    <mergeCell ref="AI322:AI323"/>
    <mergeCell ref="AJ322:AJ323"/>
    <mergeCell ref="AK322:AK323"/>
    <mergeCell ref="Z322:Z323"/>
    <mergeCell ref="AA322:AA323"/>
    <mergeCell ref="AB322:AB323"/>
    <mergeCell ref="AC322:AC323"/>
    <mergeCell ref="AD322:AD323"/>
    <mergeCell ref="AE322:AE323"/>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AP320:AP321"/>
    <mergeCell ref="AQ320:AR321"/>
    <mergeCell ref="AS320:AS321"/>
    <mergeCell ref="AT320:AT321"/>
    <mergeCell ref="AU320:AV321"/>
    <mergeCell ref="AW320:AW321"/>
    <mergeCell ref="AH320:AH321"/>
    <mergeCell ref="AI320:AJ321"/>
    <mergeCell ref="AK320:AK321"/>
    <mergeCell ref="AL320:AL321"/>
    <mergeCell ref="AM320:AN321"/>
    <mergeCell ref="AO320:AO321"/>
    <mergeCell ref="Z320:Z321"/>
    <mergeCell ref="AA320:AB321"/>
    <mergeCell ref="AC320:AC321"/>
    <mergeCell ref="AD320:AD321"/>
    <mergeCell ref="AE320:AF321"/>
    <mergeCell ref="AG320:AG321"/>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AP318:AP319"/>
    <mergeCell ref="AQ318:AR319"/>
    <mergeCell ref="AS318:AS319"/>
    <mergeCell ref="AT318:AT319"/>
    <mergeCell ref="AU318:AV319"/>
    <mergeCell ref="AW318:AW319"/>
    <mergeCell ref="AH318:AH319"/>
    <mergeCell ref="AI318:AJ319"/>
    <mergeCell ref="AK318:AK319"/>
    <mergeCell ref="AL318:AL319"/>
    <mergeCell ref="AM318:AN319"/>
    <mergeCell ref="AO318:AO319"/>
    <mergeCell ref="Z318:Z319"/>
    <mergeCell ref="AA318:AB319"/>
    <mergeCell ref="AC318:AC319"/>
    <mergeCell ref="AD318:AD319"/>
    <mergeCell ref="AE318:AF319"/>
    <mergeCell ref="AG318:AG319"/>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AP316:AP317"/>
    <mergeCell ref="AQ316:AR317"/>
    <mergeCell ref="AS316:AS317"/>
    <mergeCell ref="AT316:AT317"/>
    <mergeCell ref="AU316:AV317"/>
    <mergeCell ref="AW316:AW317"/>
    <mergeCell ref="AH316:AH317"/>
    <mergeCell ref="AI316:AJ317"/>
    <mergeCell ref="AK316:AK317"/>
    <mergeCell ref="AL316:AL317"/>
    <mergeCell ref="AM316:AN317"/>
    <mergeCell ref="AO316:AO317"/>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AP314:AP315"/>
    <mergeCell ref="AQ314:AR315"/>
    <mergeCell ref="AS314:AS315"/>
    <mergeCell ref="AT314:AT315"/>
    <mergeCell ref="AU314:AV315"/>
    <mergeCell ref="AW314:AW315"/>
    <mergeCell ref="AH314:AH315"/>
    <mergeCell ref="AI314:AJ315"/>
    <mergeCell ref="AK314:AK315"/>
    <mergeCell ref="AL314:AL315"/>
    <mergeCell ref="AM314:AN315"/>
    <mergeCell ref="AO314:AO315"/>
    <mergeCell ref="Z314:Z315"/>
    <mergeCell ref="AA314:AB315"/>
    <mergeCell ref="AC314:AC315"/>
    <mergeCell ref="AD314:AD315"/>
    <mergeCell ref="AE314:AF315"/>
    <mergeCell ref="AG314:AG315"/>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AP312:AP313"/>
    <mergeCell ref="AQ312:AR313"/>
    <mergeCell ref="AS312:AS313"/>
    <mergeCell ref="AT312:AT313"/>
    <mergeCell ref="AU312:AV313"/>
    <mergeCell ref="AW312:AW313"/>
    <mergeCell ref="AH312:AH313"/>
    <mergeCell ref="AI312:AJ313"/>
    <mergeCell ref="AK312:AK313"/>
    <mergeCell ref="AL312:AL313"/>
    <mergeCell ref="AM312:AN313"/>
    <mergeCell ref="AO312:AO313"/>
    <mergeCell ref="Z312:Z313"/>
    <mergeCell ref="AA312:AB313"/>
    <mergeCell ref="AC312:AC313"/>
    <mergeCell ref="AD312:AD313"/>
    <mergeCell ref="AE312:AF313"/>
    <mergeCell ref="AG312:AG313"/>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AP310:AP311"/>
    <mergeCell ref="AQ310:AR311"/>
    <mergeCell ref="AS310:AS311"/>
    <mergeCell ref="AT310:AT311"/>
    <mergeCell ref="AU310:AV311"/>
    <mergeCell ref="AW310:AW311"/>
    <mergeCell ref="AH310:AH311"/>
    <mergeCell ref="AI310:AJ311"/>
    <mergeCell ref="AK310:AK311"/>
    <mergeCell ref="AL310:AL311"/>
    <mergeCell ref="AM310:AN311"/>
    <mergeCell ref="AO310:AO311"/>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AP308:AP309"/>
    <mergeCell ref="AQ308:AR309"/>
    <mergeCell ref="AS308:AS309"/>
    <mergeCell ref="AT308:AT309"/>
    <mergeCell ref="AU308:AV309"/>
    <mergeCell ref="AW308:AW309"/>
    <mergeCell ref="AH308:AH309"/>
    <mergeCell ref="AI308:AJ309"/>
    <mergeCell ref="AK308:AK309"/>
    <mergeCell ref="AL308:AL309"/>
    <mergeCell ref="AM308:AN309"/>
    <mergeCell ref="AO308:AO309"/>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AP306:AP307"/>
    <mergeCell ref="AQ306:AR307"/>
    <mergeCell ref="AS306:AS307"/>
    <mergeCell ref="AT306:AT307"/>
    <mergeCell ref="AU306:AV307"/>
    <mergeCell ref="AW306:AW307"/>
    <mergeCell ref="AH306:AH307"/>
    <mergeCell ref="AI306:AJ307"/>
    <mergeCell ref="AK306:AK307"/>
    <mergeCell ref="AL306:AL307"/>
    <mergeCell ref="AM306:AN307"/>
    <mergeCell ref="AO306:AO307"/>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AP304:AP305"/>
    <mergeCell ref="AQ304:AR305"/>
    <mergeCell ref="AS304:AS305"/>
    <mergeCell ref="AT304:AT305"/>
    <mergeCell ref="AU304:AV305"/>
    <mergeCell ref="AW304:AW305"/>
    <mergeCell ref="AH304:AH305"/>
    <mergeCell ref="AI304:AJ305"/>
    <mergeCell ref="AK304:AK305"/>
    <mergeCell ref="AL304:AL305"/>
    <mergeCell ref="AM304:AN305"/>
    <mergeCell ref="AO304:AO305"/>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AP302:AP303"/>
    <mergeCell ref="AQ302:AR303"/>
    <mergeCell ref="AS302:AS303"/>
    <mergeCell ref="AT302:AT303"/>
    <mergeCell ref="AU302:AV303"/>
    <mergeCell ref="AW302:AW303"/>
    <mergeCell ref="AH302:AH303"/>
    <mergeCell ref="AI302:AJ303"/>
    <mergeCell ref="AK302:AK303"/>
    <mergeCell ref="AL302:AL303"/>
    <mergeCell ref="AM302:AN303"/>
    <mergeCell ref="AO302:AO303"/>
    <mergeCell ref="Z302:Z303"/>
    <mergeCell ref="AA302:AB303"/>
    <mergeCell ref="AC302:AC303"/>
    <mergeCell ref="AD302:AD303"/>
    <mergeCell ref="AE302:AF303"/>
    <mergeCell ref="AG302:AG303"/>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AP300:AP301"/>
    <mergeCell ref="AQ300:AR301"/>
    <mergeCell ref="AS300:AS301"/>
    <mergeCell ref="AT300:AT301"/>
    <mergeCell ref="AU300:AV301"/>
    <mergeCell ref="AW300:AW301"/>
    <mergeCell ref="AH300:AH301"/>
    <mergeCell ref="AI300:AJ301"/>
    <mergeCell ref="AK300:AK301"/>
    <mergeCell ref="AL300:AL301"/>
    <mergeCell ref="AM300:AN301"/>
    <mergeCell ref="AO300:AO301"/>
    <mergeCell ref="Z300:Z301"/>
    <mergeCell ref="AA300:AB301"/>
    <mergeCell ref="AC300:AC301"/>
    <mergeCell ref="AD300:AD301"/>
    <mergeCell ref="AE300:AF301"/>
    <mergeCell ref="AG300:AG301"/>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AP298:AP299"/>
    <mergeCell ref="AQ298:AR299"/>
    <mergeCell ref="AS298:AS299"/>
    <mergeCell ref="AT298:AT299"/>
    <mergeCell ref="AU298:AV299"/>
    <mergeCell ref="AW298:AW299"/>
    <mergeCell ref="AH298:AH299"/>
    <mergeCell ref="AI298:AJ299"/>
    <mergeCell ref="AK298:AK299"/>
    <mergeCell ref="AL298:AL299"/>
    <mergeCell ref="AM298:AN299"/>
    <mergeCell ref="AO298:AO299"/>
    <mergeCell ref="Z298:Z299"/>
    <mergeCell ref="AA298:AB299"/>
    <mergeCell ref="AC298:AC299"/>
    <mergeCell ref="AD298:AD299"/>
    <mergeCell ref="AE298:AF299"/>
    <mergeCell ref="AG298:AG299"/>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AP296:AP297"/>
    <mergeCell ref="AQ296:AR297"/>
    <mergeCell ref="AS296:AS297"/>
    <mergeCell ref="AT296:AT297"/>
    <mergeCell ref="AU296:AV297"/>
    <mergeCell ref="AW296:AW297"/>
    <mergeCell ref="AH296:AH297"/>
    <mergeCell ref="AI296:AJ297"/>
    <mergeCell ref="AK296:AK297"/>
    <mergeCell ref="AL296:AL297"/>
    <mergeCell ref="AM296:AN297"/>
    <mergeCell ref="AO296:AO297"/>
    <mergeCell ref="Z296:Z297"/>
    <mergeCell ref="AA296:AB297"/>
    <mergeCell ref="AC296:AC297"/>
    <mergeCell ref="AD296:AD297"/>
    <mergeCell ref="AE296:AF297"/>
    <mergeCell ref="AG296:AG297"/>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AP294:AP295"/>
    <mergeCell ref="AQ294:AR295"/>
    <mergeCell ref="AS294:AS295"/>
    <mergeCell ref="AT294:AT295"/>
    <mergeCell ref="AU294:AV295"/>
    <mergeCell ref="AW294:AW295"/>
    <mergeCell ref="AH294:AH295"/>
    <mergeCell ref="AI294:AJ295"/>
    <mergeCell ref="AK294:AK295"/>
    <mergeCell ref="AL294:AL295"/>
    <mergeCell ref="AM294:AN295"/>
    <mergeCell ref="AO294:AO295"/>
    <mergeCell ref="Z294:Z295"/>
    <mergeCell ref="AA294:AB295"/>
    <mergeCell ref="AC294:AC295"/>
    <mergeCell ref="AD294:AD295"/>
    <mergeCell ref="AE294:AF295"/>
    <mergeCell ref="AG294:AG295"/>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AR292:AR293"/>
    <mergeCell ref="AS292:AS293"/>
    <mergeCell ref="AT292:AT293"/>
    <mergeCell ref="AU292:AU293"/>
    <mergeCell ref="AV292:AV293"/>
    <mergeCell ref="AW292:AW293"/>
    <mergeCell ref="AL292:AL293"/>
    <mergeCell ref="AM292:AM293"/>
    <mergeCell ref="AN292:AN293"/>
    <mergeCell ref="AO292:AO293"/>
    <mergeCell ref="AP292:AP293"/>
    <mergeCell ref="AQ292:AQ293"/>
    <mergeCell ref="AF292:AF293"/>
    <mergeCell ref="AG292:AG293"/>
    <mergeCell ref="AH292:AH293"/>
    <mergeCell ref="AI292:AI293"/>
    <mergeCell ref="AJ292:AJ293"/>
    <mergeCell ref="AK292:AK293"/>
    <mergeCell ref="Z292:Z293"/>
    <mergeCell ref="AA292:AA293"/>
    <mergeCell ref="AB292:AB293"/>
    <mergeCell ref="AC292:AC293"/>
    <mergeCell ref="AD292:AD293"/>
    <mergeCell ref="AE292:AE293"/>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AA291:AC291"/>
    <mergeCell ref="AE291:AG291"/>
    <mergeCell ref="AI291:AK291"/>
    <mergeCell ref="AM291:AO291"/>
    <mergeCell ref="AQ291:AS291"/>
    <mergeCell ref="AU291:AW291"/>
    <mergeCell ref="B291:E291"/>
    <mergeCell ref="G291:I291"/>
    <mergeCell ref="K291:M291"/>
    <mergeCell ref="O291:Q291"/>
    <mergeCell ref="S291:U291"/>
    <mergeCell ref="W291:Y291"/>
    <mergeCell ref="AT286:AT290"/>
    <mergeCell ref="AU286:AW286"/>
    <mergeCell ref="AU287:AW287"/>
    <mergeCell ref="AU288:AW288"/>
    <mergeCell ref="AU289:AW289"/>
    <mergeCell ref="AU290:AW290"/>
    <mergeCell ref="AH286:AH290"/>
    <mergeCell ref="AI286:AK290"/>
    <mergeCell ref="AL286:AL290"/>
    <mergeCell ref="AM286:AO290"/>
    <mergeCell ref="AP286:AP290"/>
    <mergeCell ref="AQ286:AS290"/>
    <mergeCell ref="AD286:AD290"/>
    <mergeCell ref="AE286:AG286"/>
    <mergeCell ref="AE287:AG287"/>
    <mergeCell ref="AE288:AG288"/>
    <mergeCell ref="AE289:AG289"/>
    <mergeCell ref="AE290:AG290"/>
    <mergeCell ref="Z286:Z290"/>
    <mergeCell ref="AA286:AC286"/>
    <mergeCell ref="AA287:AC287"/>
    <mergeCell ref="AA288:AC288"/>
    <mergeCell ref="AA289:AC289"/>
    <mergeCell ref="AA290:AC290"/>
    <mergeCell ref="N286:N290"/>
    <mergeCell ref="O286:Q290"/>
    <mergeCell ref="R286:R290"/>
    <mergeCell ref="S286:U290"/>
    <mergeCell ref="V286:V290"/>
    <mergeCell ref="W286:Y286"/>
    <mergeCell ref="W287:Y287"/>
    <mergeCell ref="W288:Y288"/>
    <mergeCell ref="W289:Y289"/>
    <mergeCell ref="W290:Y290"/>
    <mergeCell ref="J286:J290"/>
    <mergeCell ref="K286:M286"/>
    <mergeCell ref="K287:M287"/>
    <mergeCell ref="K288:M288"/>
    <mergeCell ref="K289:M289"/>
    <mergeCell ref="K290:M290"/>
    <mergeCell ref="F286:F290"/>
    <mergeCell ref="G286:I286"/>
    <mergeCell ref="G287:I287"/>
    <mergeCell ref="G288:I288"/>
    <mergeCell ref="G289:I289"/>
    <mergeCell ref="G290:I290"/>
    <mergeCell ref="B286:B290"/>
    <mergeCell ref="C286:E286"/>
    <mergeCell ref="C287:E287"/>
    <mergeCell ref="C288:E288"/>
    <mergeCell ref="C289:E289"/>
    <mergeCell ref="C290:E290"/>
    <mergeCell ref="AU282:AW282"/>
    <mergeCell ref="B283:AW283"/>
    <mergeCell ref="C285:U285"/>
    <mergeCell ref="W285:AO285"/>
    <mergeCell ref="AQ285:AS285"/>
    <mergeCell ref="AU285:AW285"/>
    <mergeCell ref="W282:Y282"/>
    <mergeCell ref="AA282:AC282"/>
    <mergeCell ref="AE282:AG282"/>
    <mergeCell ref="AI282:AK282"/>
    <mergeCell ref="AM282:AO282"/>
    <mergeCell ref="AQ282:AS282"/>
    <mergeCell ref="AS280:AS281"/>
    <mergeCell ref="AT280:AT281"/>
    <mergeCell ref="AU280:AU281"/>
    <mergeCell ref="AV280:AV281"/>
    <mergeCell ref="AW280:AW281"/>
    <mergeCell ref="C282:E282"/>
    <mergeCell ref="G282:I282"/>
    <mergeCell ref="K282:M282"/>
    <mergeCell ref="O282:Q282"/>
    <mergeCell ref="S282:U282"/>
    <mergeCell ref="AM280:AM281"/>
    <mergeCell ref="AN280:AN281"/>
    <mergeCell ref="AO280:AO281"/>
    <mergeCell ref="AP280:AP281"/>
    <mergeCell ref="AQ280:AQ281"/>
    <mergeCell ref="AR280:AR281"/>
    <mergeCell ref="AG280:AG281"/>
    <mergeCell ref="AH280:AH281"/>
    <mergeCell ref="AI280:AI281"/>
    <mergeCell ref="AJ280:AJ281"/>
    <mergeCell ref="AK280:AK281"/>
    <mergeCell ref="AL280:AL281"/>
    <mergeCell ref="AA280:AA281"/>
    <mergeCell ref="AB280:AB281"/>
    <mergeCell ref="AC280:AC281"/>
    <mergeCell ref="AD280:AD281"/>
    <mergeCell ref="AE280:AE281"/>
    <mergeCell ref="AF280:AF281"/>
    <mergeCell ref="U280:U281"/>
    <mergeCell ref="V280:V281"/>
    <mergeCell ref="W280:W281"/>
    <mergeCell ref="X280:X281"/>
    <mergeCell ref="Y280:Y281"/>
    <mergeCell ref="Z280:Z281"/>
    <mergeCell ref="O280:O281"/>
    <mergeCell ref="P280:P281"/>
    <mergeCell ref="Q280:Q281"/>
    <mergeCell ref="R280:R281"/>
    <mergeCell ref="S280:S281"/>
    <mergeCell ref="T280:T281"/>
    <mergeCell ref="I280:I281"/>
    <mergeCell ref="J280:J281"/>
    <mergeCell ref="K280:K281"/>
    <mergeCell ref="L280:L281"/>
    <mergeCell ref="M280:M281"/>
    <mergeCell ref="N280:N281"/>
    <mergeCell ref="AT278:AT279"/>
    <mergeCell ref="AU278:AV279"/>
    <mergeCell ref="AW278:AW279"/>
    <mergeCell ref="B280:B281"/>
    <mergeCell ref="C280:C281"/>
    <mergeCell ref="D280:D281"/>
    <mergeCell ref="E280:E281"/>
    <mergeCell ref="F280:F281"/>
    <mergeCell ref="G280:G281"/>
    <mergeCell ref="H280:H281"/>
    <mergeCell ref="AL278:AL279"/>
    <mergeCell ref="AM278:AN279"/>
    <mergeCell ref="AO278:AO279"/>
    <mergeCell ref="AP278:AP279"/>
    <mergeCell ref="AQ278:AR279"/>
    <mergeCell ref="AS278:AS279"/>
    <mergeCell ref="AD278:AD279"/>
    <mergeCell ref="AE278:AF279"/>
    <mergeCell ref="AG278:AG279"/>
    <mergeCell ref="AH278:AH279"/>
    <mergeCell ref="AI278:AJ279"/>
    <mergeCell ref="AK278:AK279"/>
    <mergeCell ref="V278:V279"/>
    <mergeCell ref="W278:X279"/>
    <mergeCell ref="Y278:Y279"/>
    <mergeCell ref="Z278:Z279"/>
    <mergeCell ref="AA278:AB279"/>
    <mergeCell ref="AC278:AC279"/>
    <mergeCell ref="N278:N279"/>
    <mergeCell ref="O278:P279"/>
    <mergeCell ref="Q278:Q279"/>
    <mergeCell ref="R278:R279"/>
    <mergeCell ref="S278:T279"/>
    <mergeCell ref="U278:U279"/>
    <mergeCell ref="AW276:AW277"/>
    <mergeCell ref="B278:B279"/>
    <mergeCell ref="C278:D279"/>
    <mergeCell ref="E278:E279"/>
    <mergeCell ref="F278:F279"/>
    <mergeCell ref="G278:H279"/>
    <mergeCell ref="I278:I279"/>
    <mergeCell ref="J278:J279"/>
    <mergeCell ref="K278:L279"/>
    <mergeCell ref="M278:M279"/>
    <mergeCell ref="AO276:AO277"/>
    <mergeCell ref="AP276:AP277"/>
    <mergeCell ref="AQ276:AR277"/>
    <mergeCell ref="AS276:AS277"/>
    <mergeCell ref="AT276:AT277"/>
    <mergeCell ref="AU276:AV277"/>
    <mergeCell ref="AG276:AG277"/>
    <mergeCell ref="AH276:AH277"/>
    <mergeCell ref="AI276:AJ277"/>
    <mergeCell ref="AK276:AK277"/>
    <mergeCell ref="AL276:AL277"/>
    <mergeCell ref="AM276:AN277"/>
    <mergeCell ref="Y276:Y277"/>
    <mergeCell ref="Z276:Z277"/>
    <mergeCell ref="AA276:AB277"/>
    <mergeCell ref="AC276:AC277"/>
    <mergeCell ref="AD276:AD277"/>
    <mergeCell ref="AE276:AF277"/>
    <mergeCell ref="Q276:Q277"/>
    <mergeCell ref="R276:R277"/>
    <mergeCell ref="S276:T277"/>
    <mergeCell ref="U276:U277"/>
    <mergeCell ref="V276:V277"/>
    <mergeCell ref="W276:X277"/>
    <mergeCell ref="I276:I277"/>
    <mergeCell ref="J276:J277"/>
    <mergeCell ref="K276:L277"/>
    <mergeCell ref="M276:M277"/>
    <mergeCell ref="N276:N277"/>
    <mergeCell ref="O276:P277"/>
    <mergeCell ref="AQ274:AR275"/>
    <mergeCell ref="AS274:AS275"/>
    <mergeCell ref="AT274:AT275"/>
    <mergeCell ref="AU274:AV275"/>
    <mergeCell ref="AW274:AW275"/>
    <mergeCell ref="B276:B277"/>
    <mergeCell ref="C276:D277"/>
    <mergeCell ref="E276:E277"/>
    <mergeCell ref="F276:F277"/>
    <mergeCell ref="G276:H277"/>
    <mergeCell ref="AI274:AJ275"/>
    <mergeCell ref="AK274:AK275"/>
    <mergeCell ref="AL274:AL275"/>
    <mergeCell ref="AM274:AN275"/>
    <mergeCell ref="AO274:AO275"/>
    <mergeCell ref="AP274:AP275"/>
    <mergeCell ref="AA274:AB275"/>
    <mergeCell ref="AC274:AC275"/>
    <mergeCell ref="AD274:AD275"/>
    <mergeCell ref="AE274:AF275"/>
    <mergeCell ref="AG274:AG275"/>
    <mergeCell ref="AH274:AH275"/>
    <mergeCell ref="S274:T275"/>
    <mergeCell ref="U274:U275"/>
    <mergeCell ref="V274:V275"/>
    <mergeCell ref="W274:X275"/>
    <mergeCell ref="Y274:Y275"/>
    <mergeCell ref="Z274:Z275"/>
    <mergeCell ref="K274:L275"/>
    <mergeCell ref="M274:M275"/>
    <mergeCell ref="N274:N275"/>
    <mergeCell ref="O274:P275"/>
    <mergeCell ref="Q274:Q275"/>
    <mergeCell ref="R274:R275"/>
    <mergeCell ref="AM273:AO273"/>
    <mergeCell ref="AQ273:AS273"/>
    <mergeCell ref="AU273:AW273"/>
    <mergeCell ref="B274:B275"/>
    <mergeCell ref="C274:D275"/>
    <mergeCell ref="E274:E275"/>
    <mergeCell ref="F274:F275"/>
    <mergeCell ref="G274:H275"/>
    <mergeCell ref="I274:I275"/>
    <mergeCell ref="J274:J275"/>
    <mergeCell ref="AW271:AW272"/>
    <mergeCell ref="C273:E273"/>
    <mergeCell ref="G273:I273"/>
    <mergeCell ref="K273:M273"/>
    <mergeCell ref="O273:Q273"/>
    <mergeCell ref="S273:U273"/>
    <mergeCell ref="W273:Y273"/>
    <mergeCell ref="AA273:AC273"/>
    <mergeCell ref="AE273:AG273"/>
    <mergeCell ref="AI273:AK273"/>
    <mergeCell ref="AO271:AO272"/>
    <mergeCell ref="AP271:AP272"/>
    <mergeCell ref="AQ271:AR272"/>
    <mergeCell ref="AS271:AS272"/>
    <mergeCell ref="AT271:AT272"/>
    <mergeCell ref="AU271:AV272"/>
    <mergeCell ref="AG271:AG272"/>
    <mergeCell ref="AH271:AH272"/>
    <mergeCell ref="AI271:AJ272"/>
    <mergeCell ref="AK271:AK272"/>
    <mergeCell ref="AL271:AL272"/>
    <mergeCell ref="AM271:AN272"/>
    <mergeCell ref="Y271:Y272"/>
    <mergeCell ref="Z271:Z272"/>
    <mergeCell ref="AA271:AB272"/>
    <mergeCell ref="AC271:AC272"/>
    <mergeCell ref="AD271:AD272"/>
    <mergeCell ref="AE271:AF272"/>
    <mergeCell ref="Q271:Q272"/>
    <mergeCell ref="R271:R272"/>
    <mergeCell ref="S271:T272"/>
    <mergeCell ref="U271:U272"/>
    <mergeCell ref="V271:V272"/>
    <mergeCell ref="W271:X272"/>
    <mergeCell ref="I271:I272"/>
    <mergeCell ref="J271:J272"/>
    <mergeCell ref="K271:L272"/>
    <mergeCell ref="M271:M272"/>
    <mergeCell ref="N271:N272"/>
    <mergeCell ref="O271:P272"/>
    <mergeCell ref="AQ269:AR270"/>
    <mergeCell ref="AS269:AS270"/>
    <mergeCell ref="AT269:AT270"/>
    <mergeCell ref="AU269:AV270"/>
    <mergeCell ref="AW269:AW270"/>
    <mergeCell ref="B271:B272"/>
    <mergeCell ref="C271:D272"/>
    <mergeCell ref="E271:E272"/>
    <mergeCell ref="F271:F272"/>
    <mergeCell ref="G271:H272"/>
    <mergeCell ref="AI269:AJ270"/>
    <mergeCell ref="AK269:AK270"/>
    <mergeCell ref="AL269:AL270"/>
    <mergeCell ref="AM269:AN270"/>
    <mergeCell ref="AO269:AO270"/>
    <mergeCell ref="AP269:AP270"/>
    <mergeCell ref="AA269:AB270"/>
    <mergeCell ref="AC269:AC270"/>
    <mergeCell ref="AD269:AD270"/>
    <mergeCell ref="AE269:AF270"/>
    <mergeCell ref="AG269:AG270"/>
    <mergeCell ref="AH269:AH270"/>
    <mergeCell ref="S269:T270"/>
    <mergeCell ref="U269:U270"/>
    <mergeCell ref="V269:V270"/>
    <mergeCell ref="W269:X270"/>
    <mergeCell ref="Y269:Y270"/>
    <mergeCell ref="Z269:Z270"/>
    <mergeCell ref="K269:L270"/>
    <mergeCell ref="M269:M270"/>
    <mergeCell ref="N269:N270"/>
    <mergeCell ref="O269:P270"/>
    <mergeCell ref="Q269:Q270"/>
    <mergeCell ref="R269:R270"/>
    <mergeCell ref="AT267:AT268"/>
    <mergeCell ref="AU267:AV268"/>
    <mergeCell ref="AW267:AW268"/>
    <mergeCell ref="B269:B270"/>
    <mergeCell ref="C269:D270"/>
    <mergeCell ref="E269:E270"/>
    <mergeCell ref="F269:F270"/>
    <mergeCell ref="G269:H270"/>
    <mergeCell ref="I269:I270"/>
    <mergeCell ref="J269:J270"/>
    <mergeCell ref="AL267:AL268"/>
    <mergeCell ref="AM267:AN268"/>
    <mergeCell ref="AO267:AO268"/>
    <mergeCell ref="AP267:AP268"/>
    <mergeCell ref="AQ267:AR268"/>
    <mergeCell ref="AS267:AS268"/>
    <mergeCell ref="AD267:AD268"/>
    <mergeCell ref="AE267:AF268"/>
    <mergeCell ref="AG267:AG268"/>
    <mergeCell ref="AH267:AH268"/>
    <mergeCell ref="AI267:AJ268"/>
    <mergeCell ref="AK267:AK268"/>
    <mergeCell ref="V267:V268"/>
    <mergeCell ref="W267:X268"/>
    <mergeCell ref="Y267:Y268"/>
    <mergeCell ref="Z267:Z268"/>
    <mergeCell ref="AA267:AB268"/>
    <mergeCell ref="AC267:AC268"/>
    <mergeCell ref="N267:N268"/>
    <mergeCell ref="O267:P268"/>
    <mergeCell ref="Q267:Q268"/>
    <mergeCell ref="R267:R268"/>
    <mergeCell ref="S267:T268"/>
    <mergeCell ref="U267:U268"/>
    <mergeCell ref="AW265:AW266"/>
    <mergeCell ref="B267:B268"/>
    <mergeCell ref="C267:D268"/>
    <mergeCell ref="E267:E268"/>
    <mergeCell ref="F267:F268"/>
    <mergeCell ref="G267:H268"/>
    <mergeCell ref="I267:I268"/>
    <mergeCell ref="J267:J268"/>
    <mergeCell ref="K267:L268"/>
    <mergeCell ref="M267:M268"/>
    <mergeCell ref="AO265:AO266"/>
    <mergeCell ref="AP265:AP266"/>
    <mergeCell ref="AQ265:AR266"/>
    <mergeCell ref="AS265:AS266"/>
    <mergeCell ref="AT265:AT266"/>
    <mergeCell ref="AU265:AV266"/>
    <mergeCell ref="AG265:AG266"/>
    <mergeCell ref="AH265:AH266"/>
    <mergeCell ref="AI265:AJ266"/>
    <mergeCell ref="AK265:AK266"/>
    <mergeCell ref="AL265:AL266"/>
    <mergeCell ref="AM265:AN266"/>
    <mergeCell ref="Y265:Y266"/>
    <mergeCell ref="Z265:Z266"/>
    <mergeCell ref="AA265:AB266"/>
    <mergeCell ref="AC265:AC266"/>
    <mergeCell ref="AD265:AD266"/>
    <mergeCell ref="AE265:AF266"/>
    <mergeCell ref="Q265:Q266"/>
    <mergeCell ref="R265:R266"/>
    <mergeCell ref="S265:T266"/>
    <mergeCell ref="U265:U266"/>
    <mergeCell ref="V265:V266"/>
    <mergeCell ref="W265:X266"/>
    <mergeCell ref="I265:I266"/>
    <mergeCell ref="J265:J266"/>
    <mergeCell ref="K265:L266"/>
    <mergeCell ref="M265:M266"/>
    <mergeCell ref="N265:N266"/>
    <mergeCell ref="O265:P266"/>
    <mergeCell ref="AQ263:AR264"/>
    <mergeCell ref="AS263:AS264"/>
    <mergeCell ref="AT263:AT264"/>
    <mergeCell ref="AU263:AV264"/>
    <mergeCell ref="AW263:AW264"/>
    <mergeCell ref="B265:B266"/>
    <mergeCell ref="C265:D266"/>
    <mergeCell ref="E265:E266"/>
    <mergeCell ref="F265:F266"/>
    <mergeCell ref="G265:H266"/>
    <mergeCell ref="AI263:AJ264"/>
    <mergeCell ref="AK263:AK264"/>
    <mergeCell ref="AL263:AL264"/>
    <mergeCell ref="AM263:AN264"/>
    <mergeCell ref="AO263:AO264"/>
    <mergeCell ref="AP263:AP264"/>
    <mergeCell ref="AA263:AB264"/>
    <mergeCell ref="AC263:AC264"/>
    <mergeCell ref="AD263:AD264"/>
    <mergeCell ref="AE263:AF264"/>
    <mergeCell ref="AG263:AG264"/>
    <mergeCell ref="AH263:AH264"/>
    <mergeCell ref="S263:T264"/>
    <mergeCell ref="U263:U264"/>
    <mergeCell ref="V263:V264"/>
    <mergeCell ref="W263:X264"/>
    <mergeCell ref="Y263:Y264"/>
    <mergeCell ref="Z263:Z264"/>
    <mergeCell ref="K263:L264"/>
    <mergeCell ref="M263:M264"/>
    <mergeCell ref="N263:N264"/>
    <mergeCell ref="O263:P264"/>
    <mergeCell ref="Q263:Q264"/>
    <mergeCell ref="R263:R264"/>
    <mergeCell ref="AT261:AT262"/>
    <mergeCell ref="AU261:AV262"/>
    <mergeCell ref="AW261:AW262"/>
    <mergeCell ref="B263:B264"/>
    <mergeCell ref="C263:D264"/>
    <mergeCell ref="E263:E264"/>
    <mergeCell ref="F263:F264"/>
    <mergeCell ref="G263:H264"/>
    <mergeCell ref="I263:I264"/>
    <mergeCell ref="J263:J264"/>
    <mergeCell ref="AL261:AL262"/>
    <mergeCell ref="AM261:AN262"/>
    <mergeCell ref="AO261:AO262"/>
    <mergeCell ref="AP261:AP262"/>
    <mergeCell ref="AQ261:AR262"/>
    <mergeCell ref="AS261:AS262"/>
    <mergeCell ref="AD261:AD262"/>
    <mergeCell ref="AE261:AF262"/>
    <mergeCell ref="AG261:AG262"/>
    <mergeCell ref="AH261:AH262"/>
    <mergeCell ref="AI261:AJ262"/>
    <mergeCell ref="AK261:AK262"/>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W259:AW260"/>
    <mergeCell ref="B261:B262"/>
    <mergeCell ref="C261:D262"/>
    <mergeCell ref="E261:E262"/>
    <mergeCell ref="F261:F262"/>
    <mergeCell ref="G261:H262"/>
    <mergeCell ref="I261:I262"/>
    <mergeCell ref="J261:J262"/>
    <mergeCell ref="K261:L262"/>
    <mergeCell ref="M261:M262"/>
    <mergeCell ref="AO259:AO260"/>
    <mergeCell ref="AP259:AP260"/>
    <mergeCell ref="AQ259:AR260"/>
    <mergeCell ref="AS259:AS260"/>
    <mergeCell ref="AT259:AT260"/>
    <mergeCell ref="AU259:AV260"/>
    <mergeCell ref="AG259:AG260"/>
    <mergeCell ref="AH259:AH260"/>
    <mergeCell ref="AI259:AJ260"/>
    <mergeCell ref="AK259:AK260"/>
    <mergeCell ref="AL259:AL260"/>
    <mergeCell ref="AM259:AN260"/>
    <mergeCell ref="Y259:Y260"/>
    <mergeCell ref="Z259:Z260"/>
    <mergeCell ref="AA259:AB260"/>
    <mergeCell ref="AC259:AC260"/>
    <mergeCell ref="AD259:AD260"/>
    <mergeCell ref="AE259:AF260"/>
    <mergeCell ref="Q259:Q260"/>
    <mergeCell ref="R259:R260"/>
    <mergeCell ref="S259:T260"/>
    <mergeCell ref="U259:U260"/>
    <mergeCell ref="V259:V260"/>
    <mergeCell ref="W259:X260"/>
    <mergeCell ref="I259:I260"/>
    <mergeCell ref="J259:J260"/>
    <mergeCell ref="K259:L260"/>
    <mergeCell ref="M259:M260"/>
    <mergeCell ref="N259:N260"/>
    <mergeCell ref="O259:P260"/>
    <mergeCell ref="AQ257:AR258"/>
    <mergeCell ref="AS257:AS258"/>
    <mergeCell ref="AT257:AT258"/>
    <mergeCell ref="AU257:AV258"/>
    <mergeCell ref="AW257:AW258"/>
    <mergeCell ref="B259:B260"/>
    <mergeCell ref="C259:D260"/>
    <mergeCell ref="E259:E260"/>
    <mergeCell ref="F259:F260"/>
    <mergeCell ref="G259:H260"/>
    <mergeCell ref="AI257:AJ258"/>
    <mergeCell ref="AK257:AK258"/>
    <mergeCell ref="AL257:AL258"/>
    <mergeCell ref="AM257:AN258"/>
    <mergeCell ref="AO257:AO258"/>
    <mergeCell ref="AP257:AP258"/>
    <mergeCell ref="AA257:AB258"/>
    <mergeCell ref="AC257:AC258"/>
    <mergeCell ref="AD257:AD258"/>
    <mergeCell ref="AE257:AF258"/>
    <mergeCell ref="AG257:AG258"/>
    <mergeCell ref="AH257:AH258"/>
    <mergeCell ref="S257:T258"/>
    <mergeCell ref="U257:U258"/>
    <mergeCell ref="V257:V258"/>
    <mergeCell ref="W257:X258"/>
    <mergeCell ref="Y257:Y258"/>
    <mergeCell ref="Z257:Z258"/>
    <mergeCell ref="K257:L258"/>
    <mergeCell ref="M257:M258"/>
    <mergeCell ref="N257:N258"/>
    <mergeCell ref="O257:P258"/>
    <mergeCell ref="Q257:Q258"/>
    <mergeCell ref="R257:R258"/>
    <mergeCell ref="AT255:AT256"/>
    <mergeCell ref="AU255:AV256"/>
    <mergeCell ref="AW255:AW256"/>
    <mergeCell ref="B257:B258"/>
    <mergeCell ref="C257:D258"/>
    <mergeCell ref="E257:E258"/>
    <mergeCell ref="F257:F258"/>
    <mergeCell ref="G257:H258"/>
    <mergeCell ref="I257:I258"/>
    <mergeCell ref="J257:J258"/>
    <mergeCell ref="AL255:AL256"/>
    <mergeCell ref="AM255:AN256"/>
    <mergeCell ref="AO255:AO256"/>
    <mergeCell ref="AP255:AP256"/>
    <mergeCell ref="AQ255:AR256"/>
    <mergeCell ref="AS255:AS256"/>
    <mergeCell ref="AD255:AD256"/>
    <mergeCell ref="AE255:AF256"/>
    <mergeCell ref="AG255:AG256"/>
    <mergeCell ref="AH255:AH256"/>
    <mergeCell ref="AI255:AJ256"/>
    <mergeCell ref="AK255:AK256"/>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AW253:AW254"/>
    <mergeCell ref="B255:B256"/>
    <mergeCell ref="C255:D256"/>
    <mergeCell ref="E255:E256"/>
    <mergeCell ref="F255:F256"/>
    <mergeCell ref="G255:H256"/>
    <mergeCell ref="I255:I256"/>
    <mergeCell ref="J255:J256"/>
    <mergeCell ref="K255:L256"/>
    <mergeCell ref="M255:M256"/>
    <mergeCell ref="AO253:AO254"/>
    <mergeCell ref="AP253:AP254"/>
    <mergeCell ref="AQ253:AR254"/>
    <mergeCell ref="AS253:AS254"/>
    <mergeCell ref="AT253:AT254"/>
    <mergeCell ref="AU253:AV254"/>
    <mergeCell ref="AG253:AG254"/>
    <mergeCell ref="AH253:AH254"/>
    <mergeCell ref="AI253:AJ254"/>
    <mergeCell ref="AK253:AK254"/>
    <mergeCell ref="AL253:AL254"/>
    <mergeCell ref="AM253:AN254"/>
    <mergeCell ref="Y253:Y254"/>
    <mergeCell ref="Z253:Z254"/>
    <mergeCell ref="AA253:AB254"/>
    <mergeCell ref="AC253:AC254"/>
    <mergeCell ref="AD253:AD254"/>
    <mergeCell ref="AE253:AF254"/>
    <mergeCell ref="Q253:Q254"/>
    <mergeCell ref="R253:R254"/>
    <mergeCell ref="S253:T254"/>
    <mergeCell ref="U253:U254"/>
    <mergeCell ref="V253:V254"/>
    <mergeCell ref="W253:X254"/>
    <mergeCell ref="I253:I254"/>
    <mergeCell ref="J253:J254"/>
    <mergeCell ref="K253:L254"/>
    <mergeCell ref="M253:M254"/>
    <mergeCell ref="N253:N254"/>
    <mergeCell ref="O253:P254"/>
    <mergeCell ref="AQ251:AR252"/>
    <mergeCell ref="AS251:AS252"/>
    <mergeCell ref="AT251:AT252"/>
    <mergeCell ref="AU251:AV252"/>
    <mergeCell ref="AW251:AW252"/>
    <mergeCell ref="B253:B254"/>
    <mergeCell ref="C253:D254"/>
    <mergeCell ref="E253:E254"/>
    <mergeCell ref="F253:F254"/>
    <mergeCell ref="G253:H254"/>
    <mergeCell ref="AI251:AJ252"/>
    <mergeCell ref="AK251:AK252"/>
    <mergeCell ref="AL251:AL252"/>
    <mergeCell ref="AM251:AN252"/>
    <mergeCell ref="AO251:AO252"/>
    <mergeCell ref="AP251:AP252"/>
    <mergeCell ref="AA251:AB252"/>
    <mergeCell ref="AC251:AC252"/>
    <mergeCell ref="AD251:AD252"/>
    <mergeCell ref="AE251:AF252"/>
    <mergeCell ref="AG251:AG252"/>
    <mergeCell ref="AH251:AH252"/>
    <mergeCell ref="S251:T252"/>
    <mergeCell ref="U251:U252"/>
    <mergeCell ref="V251:V252"/>
    <mergeCell ref="W251:X252"/>
    <mergeCell ref="Y251:Y252"/>
    <mergeCell ref="Z251:Z252"/>
    <mergeCell ref="K251:L252"/>
    <mergeCell ref="M251:M252"/>
    <mergeCell ref="N251:N252"/>
    <mergeCell ref="O251:P252"/>
    <mergeCell ref="Q251:Q252"/>
    <mergeCell ref="R251:R252"/>
    <mergeCell ref="AT249:AT250"/>
    <mergeCell ref="AU249:AV250"/>
    <mergeCell ref="AW249:AW250"/>
    <mergeCell ref="B251:B252"/>
    <mergeCell ref="C251:D252"/>
    <mergeCell ref="E251:E252"/>
    <mergeCell ref="F251:F252"/>
    <mergeCell ref="G251:H252"/>
    <mergeCell ref="I251:I252"/>
    <mergeCell ref="J251:J252"/>
    <mergeCell ref="AL249:AL250"/>
    <mergeCell ref="AM249:AN250"/>
    <mergeCell ref="AO249:AO250"/>
    <mergeCell ref="AP249:AP250"/>
    <mergeCell ref="AQ249:AR250"/>
    <mergeCell ref="AS249:AS250"/>
    <mergeCell ref="AD249:AD250"/>
    <mergeCell ref="AE249:AF250"/>
    <mergeCell ref="AG249:AG250"/>
    <mergeCell ref="AH249:AH250"/>
    <mergeCell ref="AI249:AJ250"/>
    <mergeCell ref="AK249:AK250"/>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W247:AW248"/>
    <mergeCell ref="B249:B250"/>
    <mergeCell ref="C249:D250"/>
    <mergeCell ref="E249:E250"/>
    <mergeCell ref="F249:F250"/>
    <mergeCell ref="G249:H250"/>
    <mergeCell ref="I249:I250"/>
    <mergeCell ref="J249:J250"/>
    <mergeCell ref="K249:L250"/>
    <mergeCell ref="M249:M250"/>
    <mergeCell ref="AO247:AO248"/>
    <mergeCell ref="AP247:AP248"/>
    <mergeCell ref="AQ247:AR248"/>
    <mergeCell ref="AS247:AS248"/>
    <mergeCell ref="AT247:AT248"/>
    <mergeCell ref="AU247:AV248"/>
    <mergeCell ref="AG247:AG248"/>
    <mergeCell ref="AH247:AH248"/>
    <mergeCell ref="AI247:AJ248"/>
    <mergeCell ref="AK247:AK248"/>
    <mergeCell ref="AL247:AL248"/>
    <mergeCell ref="AM247:AN248"/>
    <mergeCell ref="Y247:Y248"/>
    <mergeCell ref="Z247:Z248"/>
    <mergeCell ref="AA247:AB248"/>
    <mergeCell ref="AC247:AC248"/>
    <mergeCell ref="AD247:AD248"/>
    <mergeCell ref="AE247:AF248"/>
    <mergeCell ref="Q247:Q248"/>
    <mergeCell ref="R247:R248"/>
    <mergeCell ref="S247:T248"/>
    <mergeCell ref="U247:U248"/>
    <mergeCell ref="V247:V248"/>
    <mergeCell ref="W247:X248"/>
    <mergeCell ref="I247:I248"/>
    <mergeCell ref="J247:J248"/>
    <mergeCell ref="K247:L248"/>
    <mergeCell ref="M247:M248"/>
    <mergeCell ref="N247:N248"/>
    <mergeCell ref="O247:P248"/>
    <mergeCell ref="AE246:AG246"/>
    <mergeCell ref="AI246:AK246"/>
    <mergeCell ref="AM246:AO246"/>
    <mergeCell ref="AQ246:AS246"/>
    <mergeCell ref="AU246:AW246"/>
    <mergeCell ref="B247:B248"/>
    <mergeCell ref="C247:D248"/>
    <mergeCell ref="E247:E248"/>
    <mergeCell ref="F247:F248"/>
    <mergeCell ref="G247:H248"/>
    <mergeCell ref="AU244:AU245"/>
    <mergeCell ref="AV244:AV245"/>
    <mergeCell ref="AW244:AW245"/>
    <mergeCell ref="C246:E246"/>
    <mergeCell ref="G246:I246"/>
    <mergeCell ref="K246:M246"/>
    <mergeCell ref="O246:Q246"/>
    <mergeCell ref="S246:U246"/>
    <mergeCell ref="W246:Y246"/>
    <mergeCell ref="AA246:AC246"/>
    <mergeCell ref="AO244:AO245"/>
    <mergeCell ref="AP244:AP245"/>
    <mergeCell ref="AQ244:AQ245"/>
    <mergeCell ref="AR244:AR245"/>
    <mergeCell ref="AS244:AS245"/>
    <mergeCell ref="AT244:AT245"/>
    <mergeCell ref="AI244:AI245"/>
    <mergeCell ref="AJ244:AJ245"/>
    <mergeCell ref="AK244:AK245"/>
    <mergeCell ref="AL244:AL245"/>
    <mergeCell ref="AM244:AM245"/>
    <mergeCell ref="AN244:AN245"/>
    <mergeCell ref="AC244:AC245"/>
    <mergeCell ref="AD244:AD245"/>
    <mergeCell ref="AE244:AE245"/>
    <mergeCell ref="AF244:AF245"/>
    <mergeCell ref="AG244:AG245"/>
    <mergeCell ref="AH244:AH245"/>
    <mergeCell ref="W244:W245"/>
    <mergeCell ref="X244:X245"/>
    <mergeCell ref="Y244:Y245"/>
    <mergeCell ref="Z244:Z245"/>
    <mergeCell ref="AA244:AA245"/>
    <mergeCell ref="AB244:AB245"/>
    <mergeCell ref="Q244:Q245"/>
    <mergeCell ref="R244:R245"/>
    <mergeCell ref="S244:S245"/>
    <mergeCell ref="T244:T245"/>
    <mergeCell ref="U244:U245"/>
    <mergeCell ref="V244:V245"/>
    <mergeCell ref="K244:K245"/>
    <mergeCell ref="L244:L245"/>
    <mergeCell ref="M244:M245"/>
    <mergeCell ref="N244:N245"/>
    <mergeCell ref="O244:O245"/>
    <mergeCell ref="P244:P245"/>
    <mergeCell ref="AW242:AW243"/>
    <mergeCell ref="B244:B245"/>
    <mergeCell ref="C244:C245"/>
    <mergeCell ref="D244:D245"/>
    <mergeCell ref="E244:E245"/>
    <mergeCell ref="F244:F245"/>
    <mergeCell ref="G244:G245"/>
    <mergeCell ref="H244:H245"/>
    <mergeCell ref="I244:I245"/>
    <mergeCell ref="J244:J245"/>
    <mergeCell ref="AO242:AO243"/>
    <mergeCell ref="AP242:AP243"/>
    <mergeCell ref="AQ242:AR243"/>
    <mergeCell ref="AS242:AS243"/>
    <mergeCell ref="AT242:AT243"/>
    <mergeCell ref="AU242:AV243"/>
    <mergeCell ref="AG242:AG243"/>
    <mergeCell ref="AH242:AH243"/>
    <mergeCell ref="AI242:AJ243"/>
    <mergeCell ref="AK242:AK243"/>
    <mergeCell ref="AL242:AL243"/>
    <mergeCell ref="AM242:AN243"/>
    <mergeCell ref="Y242:Y243"/>
    <mergeCell ref="Z242:Z243"/>
    <mergeCell ref="AA242:AB243"/>
    <mergeCell ref="AC242:AC243"/>
    <mergeCell ref="AD242:AD243"/>
    <mergeCell ref="AE242:AF243"/>
    <mergeCell ref="Q242:Q243"/>
    <mergeCell ref="R242:R243"/>
    <mergeCell ref="S242:T243"/>
    <mergeCell ref="U242:U243"/>
    <mergeCell ref="V242:V243"/>
    <mergeCell ref="W242:X243"/>
    <mergeCell ref="I242:I243"/>
    <mergeCell ref="J242:J243"/>
    <mergeCell ref="K242:L243"/>
    <mergeCell ref="M242:M243"/>
    <mergeCell ref="N242:N243"/>
    <mergeCell ref="O242:P243"/>
    <mergeCell ref="AS240:AS241"/>
    <mergeCell ref="AT240:AT241"/>
    <mergeCell ref="AU240:AU241"/>
    <mergeCell ref="AV240:AV241"/>
    <mergeCell ref="AW240:AW241"/>
    <mergeCell ref="B242:B243"/>
    <mergeCell ref="C242:D243"/>
    <mergeCell ref="E242:E243"/>
    <mergeCell ref="F242:F243"/>
    <mergeCell ref="G242:H243"/>
    <mergeCell ref="AM240:AM241"/>
    <mergeCell ref="AN240:AN241"/>
    <mergeCell ref="AO240:AO241"/>
    <mergeCell ref="AP240:AP241"/>
    <mergeCell ref="AQ240:AQ241"/>
    <mergeCell ref="AR240:AR241"/>
    <mergeCell ref="AG240:AG241"/>
    <mergeCell ref="AH240:AH241"/>
    <mergeCell ref="AI240:AI241"/>
    <mergeCell ref="AJ240:AJ241"/>
    <mergeCell ref="AK240:AK241"/>
    <mergeCell ref="AL240:AL241"/>
    <mergeCell ref="AA240:AA241"/>
    <mergeCell ref="AB240:AB241"/>
    <mergeCell ref="AC240:AC241"/>
    <mergeCell ref="AD240:AD241"/>
    <mergeCell ref="AE240:AE241"/>
    <mergeCell ref="AF240:AF241"/>
    <mergeCell ref="U240:U241"/>
    <mergeCell ref="V240:V241"/>
    <mergeCell ref="W240:W241"/>
    <mergeCell ref="X240:X241"/>
    <mergeCell ref="Y240:Y241"/>
    <mergeCell ref="Z240:Z241"/>
    <mergeCell ref="O240:O241"/>
    <mergeCell ref="P240:P241"/>
    <mergeCell ref="Q240:Q241"/>
    <mergeCell ref="R240:R241"/>
    <mergeCell ref="S240:S241"/>
    <mergeCell ref="T240:T241"/>
    <mergeCell ref="I240:I241"/>
    <mergeCell ref="J240:J241"/>
    <mergeCell ref="K240:K241"/>
    <mergeCell ref="L240:L241"/>
    <mergeCell ref="M240:M241"/>
    <mergeCell ref="N240:N241"/>
    <mergeCell ref="AM239:AO239"/>
    <mergeCell ref="AQ239:AS239"/>
    <mergeCell ref="AU239:AW239"/>
    <mergeCell ref="B240:B241"/>
    <mergeCell ref="C240:C241"/>
    <mergeCell ref="D240:D241"/>
    <mergeCell ref="E240:E241"/>
    <mergeCell ref="F240:F241"/>
    <mergeCell ref="G240:G241"/>
    <mergeCell ref="H240:H241"/>
    <mergeCell ref="AT236:AT238"/>
    <mergeCell ref="B239:E239"/>
    <mergeCell ref="G239:I239"/>
    <mergeCell ref="K239:M239"/>
    <mergeCell ref="O239:Q239"/>
    <mergeCell ref="S239:U239"/>
    <mergeCell ref="W239:Y239"/>
    <mergeCell ref="AA239:AC239"/>
    <mergeCell ref="AE239:AG239"/>
    <mergeCell ref="AI239:AK239"/>
    <mergeCell ref="AH236:AH238"/>
    <mergeCell ref="AI236:AK238"/>
    <mergeCell ref="AL236:AL238"/>
    <mergeCell ref="AM236:AO238"/>
    <mergeCell ref="AP236:AP238"/>
    <mergeCell ref="AQ236:AS238"/>
    <mergeCell ref="Z236:Z238"/>
    <mergeCell ref="AA236:AC236"/>
    <mergeCell ref="AA237:AC237"/>
    <mergeCell ref="AA238:AC238"/>
    <mergeCell ref="AD236:AD238"/>
    <mergeCell ref="AE236:AG236"/>
    <mergeCell ref="AE237:AG237"/>
    <mergeCell ref="AE238:AG238"/>
    <mergeCell ref="N236:N238"/>
    <mergeCell ref="O236:Q238"/>
    <mergeCell ref="R236:R238"/>
    <mergeCell ref="S236:U238"/>
    <mergeCell ref="V236:V238"/>
    <mergeCell ref="W236:Y236"/>
    <mergeCell ref="W237:Y237"/>
    <mergeCell ref="W238:Y238"/>
    <mergeCell ref="G236:I236"/>
    <mergeCell ref="G237:I237"/>
    <mergeCell ref="G238:I238"/>
    <mergeCell ref="J236:J238"/>
    <mergeCell ref="K236:M236"/>
    <mergeCell ref="K237:M237"/>
    <mergeCell ref="K238:M238"/>
    <mergeCell ref="AU234:AW234"/>
    <mergeCell ref="AU235:AW235"/>
    <mergeCell ref="AU236:AW236"/>
    <mergeCell ref="AU237:AW237"/>
    <mergeCell ref="AU238:AW238"/>
    <mergeCell ref="B236:B238"/>
    <mergeCell ref="C236:E236"/>
    <mergeCell ref="C237:E237"/>
    <mergeCell ref="C238:E238"/>
    <mergeCell ref="F236:F238"/>
    <mergeCell ref="B230:AW230"/>
    <mergeCell ref="B232:B235"/>
    <mergeCell ref="C232:U235"/>
    <mergeCell ref="V232:V235"/>
    <mergeCell ref="W232:AO235"/>
    <mergeCell ref="AP232:AP235"/>
    <mergeCell ref="AQ232:AS235"/>
    <mergeCell ref="AT232:AT235"/>
    <mergeCell ref="AU232:AW232"/>
    <mergeCell ref="AU233:AW233"/>
    <mergeCell ref="AR228:AR229"/>
    <mergeCell ref="AS228:AS229"/>
    <mergeCell ref="AT228:AT229"/>
    <mergeCell ref="AU228:AU229"/>
    <mergeCell ref="AV228:AV229"/>
    <mergeCell ref="AW228:AW229"/>
    <mergeCell ref="AL228:AL229"/>
    <mergeCell ref="AM228:AM229"/>
    <mergeCell ref="AN228:AN229"/>
    <mergeCell ref="AO228:AO229"/>
    <mergeCell ref="AP228:AP229"/>
    <mergeCell ref="AQ228:AQ229"/>
    <mergeCell ref="AF228:AF229"/>
    <mergeCell ref="AG228:AG229"/>
    <mergeCell ref="AH228:AH229"/>
    <mergeCell ref="AI228:AI229"/>
    <mergeCell ref="AJ228:AJ229"/>
    <mergeCell ref="AK228:AK229"/>
    <mergeCell ref="Z228:Z229"/>
    <mergeCell ref="AA228:AA229"/>
    <mergeCell ref="AB228:AB229"/>
    <mergeCell ref="AC228:AC229"/>
    <mergeCell ref="AD228:AD229"/>
    <mergeCell ref="AE228:AE229"/>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AP226:AP227"/>
    <mergeCell ref="AQ226:AR227"/>
    <mergeCell ref="AS226:AS227"/>
    <mergeCell ref="AT226:AT227"/>
    <mergeCell ref="AU226:AV227"/>
    <mergeCell ref="AW226:AW227"/>
    <mergeCell ref="AH226:AH227"/>
    <mergeCell ref="AI226:AJ227"/>
    <mergeCell ref="AK226:AK227"/>
    <mergeCell ref="AL226:AL227"/>
    <mergeCell ref="AM226:AN227"/>
    <mergeCell ref="AO226:AO227"/>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AR224:AR225"/>
    <mergeCell ref="AS224:AS225"/>
    <mergeCell ref="AT224:AT225"/>
    <mergeCell ref="AU224:AU225"/>
    <mergeCell ref="AV224:AV225"/>
    <mergeCell ref="AW224:AW225"/>
    <mergeCell ref="AL224:AL225"/>
    <mergeCell ref="AM224:AM225"/>
    <mergeCell ref="AN224:AN225"/>
    <mergeCell ref="AO224:AO225"/>
    <mergeCell ref="AP224:AP225"/>
    <mergeCell ref="AQ224:AQ225"/>
    <mergeCell ref="AF224:AF225"/>
    <mergeCell ref="AG224:AG225"/>
    <mergeCell ref="AH224:AH225"/>
    <mergeCell ref="AI224:AI225"/>
    <mergeCell ref="AJ224:AJ225"/>
    <mergeCell ref="AK224:AK225"/>
    <mergeCell ref="Z224:Z225"/>
    <mergeCell ref="AA224:AA225"/>
    <mergeCell ref="AB224:AB225"/>
    <mergeCell ref="AC224:AC225"/>
    <mergeCell ref="AD224:AD225"/>
    <mergeCell ref="AE224:AE225"/>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AP222:AP223"/>
    <mergeCell ref="AQ222:AR223"/>
    <mergeCell ref="AS222:AS223"/>
    <mergeCell ref="AT222:AT223"/>
    <mergeCell ref="AU222:AV223"/>
    <mergeCell ref="AW222:AW223"/>
    <mergeCell ref="AH222:AH223"/>
    <mergeCell ref="AI222:AJ223"/>
    <mergeCell ref="AK222:AK223"/>
    <mergeCell ref="AL222:AL223"/>
    <mergeCell ref="AM222:AN223"/>
    <mergeCell ref="AO222:AO223"/>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AR220:AR221"/>
    <mergeCell ref="AS220:AS221"/>
    <mergeCell ref="AT220:AT221"/>
    <mergeCell ref="AU220:AU221"/>
    <mergeCell ref="AV220:AV221"/>
    <mergeCell ref="AW220:AW221"/>
    <mergeCell ref="AL220:AL221"/>
    <mergeCell ref="AM220:AM221"/>
    <mergeCell ref="AN220:AN221"/>
    <mergeCell ref="AO220:AO221"/>
    <mergeCell ref="AP220:AP221"/>
    <mergeCell ref="AQ220:AQ221"/>
    <mergeCell ref="AF220:AF221"/>
    <mergeCell ref="AG220:AG221"/>
    <mergeCell ref="AH220:AH221"/>
    <mergeCell ref="AI220:AI221"/>
    <mergeCell ref="AJ220:AJ221"/>
    <mergeCell ref="AK220:AK221"/>
    <mergeCell ref="Z220:Z221"/>
    <mergeCell ref="AA220:AA221"/>
    <mergeCell ref="AB220:AB221"/>
    <mergeCell ref="AC220:AC221"/>
    <mergeCell ref="AD220:AD221"/>
    <mergeCell ref="AE220:AE22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AP218:AP219"/>
    <mergeCell ref="AQ218:AR219"/>
    <mergeCell ref="AS218:AS219"/>
    <mergeCell ref="AT218:AT219"/>
    <mergeCell ref="AU218:AV219"/>
    <mergeCell ref="AW218:AW219"/>
    <mergeCell ref="AH218:AH219"/>
    <mergeCell ref="AI218:AJ219"/>
    <mergeCell ref="AK218:AK219"/>
    <mergeCell ref="AL218:AL219"/>
    <mergeCell ref="AM218:AN219"/>
    <mergeCell ref="AO218:AO219"/>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AP216:AP217"/>
    <mergeCell ref="AQ216:AR217"/>
    <mergeCell ref="AS216:AS217"/>
    <mergeCell ref="AT216:AT217"/>
    <mergeCell ref="AU216:AV217"/>
    <mergeCell ref="AW216:AW217"/>
    <mergeCell ref="AH216:AH217"/>
    <mergeCell ref="AI216:AJ217"/>
    <mergeCell ref="AK216:AK217"/>
    <mergeCell ref="AL216:AL217"/>
    <mergeCell ref="AM216:AN217"/>
    <mergeCell ref="AO216:AO217"/>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AP214:AP215"/>
    <mergeCell ref="AQ214:AR215"/>
    <mergeCell ref="AS214:AS215"/>
    <mergeCell ref="AT214:AT215"/>
    <mergeCell ref="AU214:AV215"/>
    <mergeCell ref="AW214:AW215"/>
    <mergeCell ref="AH214:AH215"/>
    <mergeCell ref="AI214:AJ215"/>
    <mergeCell ref="AK214:AK215"/>
    <mergeCell ref="AL214:AL215"/>
    <mergeCell ref="AM214:AN215"/>
    <mergeCell ref="AO214:AO215"/>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AP212:AP213"/>
    <mergeCell ref="AQ212:AR213"/>
    <mergeCell ref="AS212:AS213"/>
    <mergeCell ref="AT212:AT213"/>
    <mergeCell ref="AU212:AV213"/>
    <mergeCell ref="AW212:AW213"/>
    <mergeCell ref="AH212:AH213"/>
    <mergeCell ref="AI212:AJ213"/>
    <mergeCell ref="AK212:AK213"/>
    <mergeCell ref="AL212:AL213"/>
    <mergeCell ref="AM212:AN213"/>
    <mergeCell ref="AO212:AO213"/>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AP210:AP211"/>
    <mergeCell ref="AQ210:AR211"/>
    <mergeCell ref="AS210:AS211"/>
    <mergeCell ref="AT210:AT211"/>
    <mergeCell ref="AU210:AV211"/>
    <mergeCell ref="AW210:AW211"/>
    <mergeCell ref="AH210:AH211"/>
    <mergeCell ref="AI210:AJ211"/>
    <mergeCell ref="AK210:AK211"/>
    <mergeCell ref="AL210:AL211"/>
    <mergeCell ref="AM210:AN211"/>
    <mergeCell ref="AO210:AO211"/>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AP208:AP209"/>
    <mergeCell ref="AQ208:AR209"/>
    <mergeCell ref="AS208:AS209"/>
    <mergeCell ref="AT208:AT209"/>
    <mergeCell ref="AU208:AV209"/>
    <mergeCell ref="AW208:AW209"/>
    <mergeCell ref="AH208:AH209"/>
    <mergeCell ref="AI208:AJ209"/>
    <mergeCell ref="AK208:AK209"/>
    <mergeCell ref="AL208:AL209"/>
    <mergeCell ref="AM208:AN209"/>
    <mergeCell ref="AO208:AO209"/>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AP206:AP207"/>
    <mergeCell ref="AQ206:AR207"/>
    <mergeCell ref="AS206:AS207"/>
    <mergeCell ref="AT206:AT207"/>
    <mergeCell ref="AU206:AV207"/>
    <mergeCell ref="AW206:AW207"/>
    <mergeCell ref="AH206:AH207"/>
    <mergeCell ref="AI206:AJ207"/>
    <mergeCell ref="AK206:AK207"/>
    <mergeCell ref="AL206:AL207"/>
    <mergeCell ref="AM206:AN207"/>
    <mergeCell ref="AO206:AO207"/>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AP204:AP205"/>
    <mergeCell ref="AQ204:AR205"/>
    <mergeCell ref="AS204:AS205"/>
    <mergeCell ref="AT204:AT205"/>
    <mergeCell ref="AU204:AV205"/>
    <mergeCell ref="AW204:AW205"/>
    <mergeCell ref="AH204:AH205"/>
    <mergeCell ref="AI204:AJ205"/>
    <mergeCell ref="AK204:AK205"/>
    <mergeCell ref="AL204:AL205"/>
    <mergeCell ref="AM204:AN205"/>
    <mergeCell ref="AO204:AO205"/>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AP202:AP203"/>
    <mergeCell ref="AQ202:AR203"/>
    <mergeCell ref="AS202:AS203"/>
    <mergeCell ref="AT202:AT203"/>
    <mergeCell ref="AU202:AV203"/>
    <mergeCell ref="AW202:AW203"/>
    <mergeCell ref="AH202:AH203"/>
    <mergeCell ref="AI202:AJ203"/>
    <mergeCell ref="AK202:AK203"/>
    <mergeCell ref="AL202:AL203"/>
    <mergeCell ref="AM202:AN203"/>
    <mergeCell ref="AO202:AO203"/>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AP200:AP201"/>
    <mergeCell ref="AQ200:AR201"/>
    <mergeCell ref="AS200:AS201"/>
    <mergeCell ref="AT200:AT201"/>
    <mergeCell ref="AU200:AV201"/>
    <mergeCell ref="AW200:AW201"/>
    <mergeCell ref="AH200:AH201"/>
    <mergeCell ref="AI200:AJ201"/>
    <mergeCell ref="AK200:AK201"/>
    <mergeCell ref="AL200:AL201"/>
    <mergeCell ref="AM200:AN201"/>
    <mergeCell ref="AO200:AO201"/>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AP198:AP199"/>
    <mergeCell ref="AQ198:AR199"/>
    <mergeCell ref="AS198:AS199"/>
    <mergeCell ref="AT198:AT199"/>
    <mergeCell ref="AU198:AV199"/>
    <mergeCell ref="AW198:AW199"/>
    <mergeCell ref="AH198:AH199"/>
    <mergeCell ref="AI198:AJ199"/>
    <mergeCell ref="AK198:AK199"/>
    <mergeCell ref="AL198:AL199"/>
    <mergeCell ref="AM198:AN199"/>
    <mergeCell ref="AO198:AO199"/>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AA197:AC197"/>
    <mergeCell ref="AE197:AG197"/>
    <mergeCell ref="AI197:AK197"/>
    <mergeCell ref="AM197:AO197"/>
    <mergeCell ref="AQ197:AS197"/>
    <mergeCell ref="AU197:AW197"/>
    <mergeCell ref="C197:E197"/>
    <mergeCell ref="G197:I197"/>
    <mergeCell ref="K197:M197"/>
    <mergeCell ref="O197:Q197"/>
    <mergeCell ref="S197:U197"/>
    <mergeCell ref="W197:Y197"/>
    <mergeCell ref="AP195:AP196"/>
    <mergeCell ref="AQ195:AR196"/>
    <mergeCell ref="AS195:AS196"/>
    <mergeCell ref="AT195:AT196"/>
    <mergeCell ref="AU195:AV196"/>
    <mergeCell ref="AW195:AW196"/>
    <mergeCell ref="AH195:AH196"/>
    <mergeCell ref="AI195:AJ196"/>
    <mergeCell ref="AK195:AK196"/>
    <mergeCell ref="AL195:AL196"/>
    <mergeCell ref="AM195:AN196"/>
    <mergeCell ref="AO195:AO196"/>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AP193:AP194"/>
    <mergeCell ref="AQ193:AR194"/>
    <mergeCell ref="AS193:AS194"/>
    <mergeCell ref="AT193:AT194"/>
    <mergeCell ref="AU193:AV194"/>
    <mergeCell ref="AW193:AW194"/>
    <mergeCell ref="AH193:AH194"/>
    <mergeCell ref="AI193:AJ194"/>
    <mergeCell ref="AK193:AK194"/>
    <mergeCell ref="AL193:AL194"/>
    <mergeCell ref="AM193:AN194"/>
    <mergeCell ref="AO193:AO194"/>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AP191:AP192"/>
    <mergeCell ref="AQ191:AR192"/>
    <mergeCell ref="AS191:AS192"/>
    <mergeCell ref="AT191:AT192"/>
    <mergeCell ref="AU191:AV192"/>
    <mergeCell ref="AW191:AW192"/>
    <mergeCell ref="AH191:AH192"/>
    <mergeCell ref="AI191:AJ192"/>
    <mergeCell ref="AK191:AK192"/>
    <mergeCell ref="AL191:AL192"/>
    <mergeCell ref="AM191:AN192"/>
    <mergeCell ref="AO191:AO192"/>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AP189:AP190"/>
    <mergeCell ref="AQ189:AR190"/>
    <mergeCell ref="AS189:AS190"/>
    <mergeCell ref="AT189:AT190"/>
    <mergeCell ref="AU189:AV190"/>
    <mergeCell ref="AW189:AW190"/>
    <mergeCell ref="AH189:AH190"/>
    <mergeCell ref="AI189:AJ190"/>
    <mergeCell ref="AK189:AK190"/>
    <mergeCell ref="AL189:AL190"/>
    <mergeCell ref="AM189:AN190"/>
    <mergeCell ref="AO189:AO190"/>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AR187:AR188"/>
    <mergeCell ref="AS187:AS188"/>
    <mergeCell ref="AT187:AT188"/>
    <mergeCell ref="AU187:AU188"/>
    <mergeCell ref="AV187:AV188"/>
    <mergeCell ref="AW187:AW188"/>
    <mergeCell ref="AL187:AL188"/>
    <mergeCell ref="AM187:AM188"/>
    <mergeCell ref="AN187:AN188"/>
    <mergeCell ref="AO187:AO188"/>
    <mergeCell ref="AP187:AP188"/>
    <mergeCell ref="AQ187:AQ188"/>
    <mergeCell ref="AF187:AF188"/>
    <mergeCell ref="AG187:AG188"/>
    <mergeCell ref="AH187:AH188"/>
    <mergeCell ref="AI187:AI188"/>
    <mergeCell ref="AJ187:AJ188"/>
    <mergeCell ref="AK187:AK188"/>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AA186:AC186"/>
    <mergeCell ref="AE186:AG186"/>
    <mergeCell ref="AI186:AK186"/>
    <mergeCell ref="AM186:AO186"/>
    <mergeCell ref="AQ186:AS186"/>
    <mergeCell ref="AU186:AW186"/>
    <mergeCell ref="C186:E186"/>
    <mergeCell ref="G186:I186"/>
    <mergeCell ref="K186:M186"/>
    <mergeCell ref="O186:Q186"/>
    <mergeCell ref="S186:U186"/>
    <mergeCell ref="W186:Y186"/>
    <mergeCell ref="AT181:AT185"/>
    <mergeCell ref="AU181:AW181"/>
    <mergeCell ref="AU182:AW182"/>
    <mergeCell ref="AU183:AW183"/>
    <mergeCell ref="AU184:AW184"/>
    <mergeCell ref="AU185:AW185"/>
    <mergeCell ref="AH181:AH185"/>
    <mergeCell ref="AI181:AK185"/>
    <mergeCell ref="AL181:AL185"/>
    <mergeCell ref="AM181:AO185"/>
    <mergeCell ref="AP181:AP185"/>
    <mergeCell ref="AQ181:AS185"/>
    <mergeCell ref="AD181:AD185"/>
    <mergeCell ref="AE181:AG181"/>
    <mergeCell ref="AE182:AG182"/>
    <mergeCell ref="AE183:AG183"/>
    <mergeCell ref="AE184:AG184"/>
    <mergeCell ref="AE185:AG185"/>
    <mergeCell ref="Z181:Z185"/>
    <mergeCell ref="AA181:AC181"/>
    <mergeCell ref="AA182:AC182"/>
    <mergeCell ref="AA183:AC183"/>
    <mergeCell ref="AA184:AC184"/>
    <mergeCell ref="AA185:AC185"/>
    <mergeCell ref="N181:N185"/>
    <mergeCell ref="O181:Q185"/>
    <mergeCell ref="R181:R185"/>
    <mergeCell ref="S181:U185"/>
    <mergeCell ref="V181:V185"/>
    <mergeCell ref="W181:Y181"/>
    <mergeCell ref="W182:Y182"/>
    <mergeCell ref="W183:Y183"/>
    <mergeCell ref="W184:Y184"/>
    <mergeCell ref="W185:Y185"/>
    <mergeCell ref="J181:J185"/>
    <mergeCell ref="K181:M181"/>
    <mergeCell ref="K182:M182"/>
    <mergeCell ref="K183:M183"/>
    <mergeCell ref="K184:M184"/>
    <mergeCell ref="K185:M185"/>
    <mergeCell ref="C185:E185"/>
    <mergeCell ref="F181:F185"/>
    <mergeCell ref="G181:I181"/>
    <mergeCell ref="G182:I182"/>
    <mergeCell ref="G183:I183"/>
    <mergeCell ref="G184:I184"/>
    <mergeCell ref="G185:I185"/>
    <mergeCell ref="B178:AW178"/>
    <mergeCell ref="C180:U180"/>
    <mergeCell ref="W180:AO180"/>
    <mergeCell ref="AQ180:AS180"/>
    <mergeCell ref="AU180:AW180"/>
    <mergeCell ref="B181:B185"/>
    <mergeCell ref="C181:E181"/>
    <mergeCell ref="C182:E182"/>
    <mergeCell ref="C183:E183"/>
    <mergeCell ref="C184:E184"/>
    <mergeCell ref="AR176:AR177"/>
    <mergeCell ref="AS176:AS177"/>
    <mergeCell ref="AT176:AT177"/>
    <mergeCell ref="AU176:AU177"/>
    <mergeCell ref="AV176:AV177"/>
    <mergeCell ref="AW176:AW177"/>
    <mergeCell ref="AL176:AL177"/>
    <mergeCell ref="AM176:AM177"/>
    <mergeCell ref="AN176:AN177"/>
    <mergeCell ref="AO176:AO177"/>
    <mergeCell ref="AP176:AP177"/>
    <mergeCell ref="AQ176:AQ177"/>
    <mergeCell ref="AF176:AF177"/>
    <mergeCell ref="AG176:AG177"/>
    <mergeCell ref="AH176:AH177"/>
    <mergeCell ref="AI176:AI177"/>
    <mergeCell ref="AJ176:AJ177"/>
    <mergeCell ref="AK176:AK177"/>
    <mergeCell ref="Z176:Z177"/>
    <mergeCell ref="AA176:AA177"/>
    <mergeCell ref="AB176:AB177"/>
    <mergeCell ref="AC176:AC177"/>
    <mergeCell ref="AD176:AD177"/>
    <mergeCell ref="AE176:AE177"/>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AP174:AP175"/>
    <mergeCell ref="AQ174:AR175"/>
    <mergeCell ref="AS174:AS175"/>
    <mergeCell ref="AT174:AT175"/>
    <mergeCell ref="AU174:AV175"/>
    <mergeCell ref="AW174:AW175"/>
    <mergeCell ref="AH174:AH175"/>
    <mergeCell ref="AI174:AJ175"/>
    <mergeCell ref="AK174:AK175"/>
    <mergeCell ref="AL174:AL175"/>
    <mergeCell ref="AM174:AN175"/>
    <mergeCell ref="AO174:AO175"/>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AP172:AP173"/>
    <mergeCell ref="AQ172:AR173"/>
    <mergeCell ref="AS172:AS173"/>
    <mergeCell ref="AT172:AT173"/>
    <mergeCell ref="AU172:AV173"/>
    <mergeCell ref="AW172:AW173"/>
    <mergeCell ref="AH172:AH173"/>
    <mergeCell ref="AI172:AJ173"/>
    <mergeCell ref="AK172:AK173"/>
    <mergeCell ref="AL172:AL173"/>
    <mergeCell ref="AM172:AN173"/>
    <mergeCell ref="AO172:AO173"/>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AP170:AP171"/>
    <mergeCell ref="AQ170:AR171"/>
    <mergeCell ref="AS170:AS171"/>
    <mergeCell ref="AT170:AT171"/>
    <mergeCell ref="AU170:AV171"/>
    <mergeCell ref="AW170:AW171"/>
    <mergeCell ref="AH170:AH171"/>
    <mergeCell ref="AI170:AJ171"/>
    <mergeCell ref="AK170:AK171"/>
    <mergeCell ref="AL170:AL171"/>
    <mergeCell ref="AM170:AN171"/>
    <mergeCell ref="AO170:AO171"/>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R168:AR169"/>
    <mergeCell ref="AS168:AS169"/>
    <mergeCell ref="AT168:AT169"/>
    <mergeCell ref="AU168:AU169"/>
    <mergeCell ref="AV168:AV169"/>
    <mergeCell ref="AW168:AW169"/>
    <mergeCell ref="AL168:AL169"/>
    <mergeCell ref="AM168:AM169"/>
    <mergeCell ref="AN168:AN169"/>
    <mergeCell ref="AO168:AO169"/>
    <mergeCell ref="AP168:AP169"/>
    <mergeCell ref="AQ168:AQ169"/>
    <mergeCell ref="AF168:AF169"/>
    <mergeCell ref="AG168:AG169"/>
    <mergeCell ref="AH168:AH169"/>
    <mergeCell ref="AI168:AI169"/>
    <mergeCell ref="AJ168:AJ169"/>
    <mergeCell ref="AK168:AK169"/>
    <mergeCell ref="Z168:Z169"/>
    <mergeCell ref="AA168:AA169"/>
    <mergeCell ref="AB168:AB169"/>
    <mergeCell ref="AC168:AC169"/>
    <mergeCell ref="AD168:AD169"/>
    <mergeCell ref="AE168:AE169"/>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AP166:AP167"/>
    <mergeCell ref="AQ166:AR167"/>
    <mergeCell ref="AS166:AS167"/>
    <mergeCell ref="AT166:AT167"/>
    <mergeCell ref="AU166:AV167"/>
    <mergeCell ref="AW166:AW167"/>
    <mergeCell ref="AH166:AH167"/>
    <mergeCell ref="AI166:AJ167"/>
    <mergeCell ref="AK166:AK167"/>
    <mergeCell ref="AL166:AL167"/>
    <mergeCell ref="AM166:AN167"/>
    <mergeCell ref="AO166:AO167"/>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AP164:AP165"/>
    <mergeCell ref="AQ164:AR165"/>
    <mergeCell ref="AS164:AS165"/>
    <mergeCell ref="AT164:AT165"/>
    <mergeCell ref="AU164:AV165"/>
    <mergeCell ref="AW164:AW165"/>
    <mergeCell ref="AH164:AH165"/>
    <mergeCell ref="AI164:AJ165"/>
    <mergeCell ref="AK164:AK165"/>
    <mergeCell ref="AL164:AL165"/>
    <mergeCell ref="AM164:AN165"/>
    <mergeCell ref="AO164:AO165"/>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AP162:AP163"/>
    <mergeCell ref="AQ162:AR163"/>
    <mergeCell ref="AS162:AS163"/>
    <mergeCell ref="AT162:AT163"/>
    <mergeCell ref="AU162:AV163"/>
    <mergeCell ref="AW162:AW163"/>
    <mergeCell ref="AH162:AH163"/>
    <mergeCell ref="AI162:AJ163"/>
    <mergeCell ref="AK162:AK163"/>
    <mergeCell ref="AL162:AL163"/>
    <mergeCell ref="AM162:AN163"/>
    <mergeCell ref="AO162:AO163"/>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AP160:AP161"/>
    <mergeCell ref="AQ160:AR161"/>
    <mergeCell ref="AS160:AS161"/>
    <mergeCell ref="AT160:AT161"/>
    <mergeCell ref="AU160:AV161"/>
    <mergeCell ref="AW160:AW161"/>
    <mergeCell ref="AH160:AH161"/>
    <mergeCell ref="AI160:AJ161"/>
    <mergeCell ref="AK160:AK161"/>
    <mergeCell ref="AL160:AL161"/>
    <mergeCell ref="AM160:AN161"/>
    <mergeCell ref="AO160:AO161"/>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AP158:AP159"/>
    <mergeCell ref="AQ158:AR159"/>
    <mergeCell ref="AS158:AS159"/>
    <mergeCell ref="AT158:AT159"/>
    <mergeCell ref="AU158:AV159"/>
    <mergeCell ref="AW158:AW159"/>
    <mergeCell ref="AH158:AH159"/>
    <mergeCell ref="AI158:AJ159"/>
    <mergeCell ref="AK158:AK159"/>
    <mergeCell ref="AL158:AL159"/>
    <mergeCell ref="AM158:AN159"/>
    <mergeCell ref="AO158:AO159"/>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AP156:AP157"/>
    <mergeCell ref="AQ156:AR157"/>
    <mergeCell ref="AS156:AS157"/>
    <mergeCell ref="AT156:AT157"/>
    <mergeCell ref="AU156:AV157"/>
    <mergeCell ref="AW156:AW157"/>
    <mergeCell ref="AH156:AH157"/>
    <mergeCell ref="AI156:AJ157"/>
    <mergeCell ref="AK156:AK157"/>
    <mergeCell ref="AL156:AL157"/>
    <mergeCell ref="AM156:AN157"/>
    <mergeCell ref="AO156:AO157"/>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AP154:AP155"/>
    <mergeCell ref="AQ154:AR155"/>
    <mergeCell ref="AS154:AS155"/>
    <mergeCell ref="AT154:AT155"/>
    <mergeCell ref="AU154:AV155"/>
    <mergeCell ref="AW154:AW155"/>
    <mergeCell ref="AH154:AH155"/>
    <mergeCell ref="AI154:AJ155"/>
    <mergeCell ref="AK154:AK155"/>
    <mergeCell ref="AL154:AL155"/>
    <mergeCell ref="AM154:AN155"/>
    <mergeCell ref="AO154:AO155"/>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AP152:AP153"/>
    <mergeCell ref="AQ152:AR153"/>
    <mergeCell ref="AS152:AS153"/>
    <mergeCell ref="AT152:AT153"/>
    <mergeCell ref="AU152:AV153"/>
    <mergeCell ref="AW152:AW153"/>
    <mergeCell ref="AH152:AH153"/>
    <mergeCell ref="AI152:AJ153"/>
    <mergeCell ref="AK152:AK153"/>
    <mergeCell ref="AL152:AL153"/>
    <mergeCell ref="AM152:AN153"/>
    <mergeCell ref="AO152:AO153"/>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AP150:AP151"/>
    <mergeCell ref="AQ150:AR151"/>
    <mergeCell ref="AS150:AS151"/>
    <mergeCell ref="AT150:AT151"/>
    <mergeCell ref="AU150:AV151"/>
    <mergeCell ref="AW150:AW151"/>
    <mergeCell ref="AH150:AH151"/>
    <mergeCell ref="AI150:AJ151"/>
    <mergeCell ref="AK150:AK151"/>
    <mergeCell ref="AL150:AL151"/>
    <mergeCell ref="AM150:AN151"/>
    <mergeCell ref="AO150:AO151"/>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AP148:AP149"/>
    <mergeCell ref="AQ148:AR149"/>
    <mergeCell ref="AS148:AS149"/>
    <mergeCell ref="AT148:AT149"/>
    <mergeCell ref="AU148:AV149"/>
    <mergeCell ref="AW148:AW149"/>
    <mergeCell ref="AH148:AH149"/>
    <mergeCell ref="AI148:AJ149"/>
    <mergeCell ref="AK148:AK149"/>
    <mergeCell ref="AL148:AL149"/>
    <mergeCell ref="AM148:AN149"/>
    <mergeCell ref="AO148:AO149"/>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AP146:AP147"/>
    <mergeCell ref="AQ146:AR147"/>
    <mergeCell ref="AS146:AS147"/>
    <mergeCell ref="AT146:AT147"/>
    <mergeCell ref="AU146:AV147"/>
    <mergeCell ref="AW146:AW147"/>
    <mergeCell ref="AH146:AH147"/>
    <mergeCell ref="AI146:AJ147"/>
    <mergeCell ref="AK146:AK147"/>
    <mergeCell ref="AL146:AL147"/>
    <mergeCell ref="AM146:AN147"/>
    <mergeCell ref="AO146:AO147"/>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AA145:AC145"/>
    <mergeCell ref="AE145:AG145"/>
    <mergeCell ref="AI145:AK145"/>
    <mergeCell ref="AM145:AO145"/>
    <mergeCell ref="AQ145:AS145"/>
    <mergeCell ref="AU145:AW145"/>
    <mergeCell ref="C145:E145"/>
    <mergeCell ref="G145:I145"/>
    <mergeCell ref="K145:M145"/>
    <mergeCell ref="O145:Q145"/>
    <mergeCell ref="S145:U145"/>
    <mergeCell ref="W145:Y145"/>
    <mergeCell ref="AP143:AP144"/>
    <mergeCell ref="AQ143:AR144"/>
    <mergeCell ref="AS143:AS144"/>
    <mergeCell ref="AT143:AT144"/>
    <mergeCell ref="AU143:AV144"/>
    <mergeCell ref="AW143:AW144"/>
    <mergeCell ref="AH143:AH144"/>
    <mergeCell ref="AI143:AJ144"/>
    <mergeCell ref="AK143:AK144"/>
    <mergeCell ref="AL143:AL144"/>
    <mergeCell ref="AM143:AN144"/>
    <mergeCell ref="AO143:AO144"/>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AP141:AP142"/>
    <mergeCell ref="AQ141:AR142"/>
    <mergeCell ref="AS141:AS142"/>
    <mergeCell ref="AT141:AT142"/>
    <mergeCell ref="AU141:AV142"/>
    <mergeCell ref="AW141:AW142"/>
    <mergeCell ref="AH141:AH142"/>
    <mergeCell ref="AI141:AJ142"/>
    <mergeCell ref="AK141:AK142"/>
    <mergeCell ref="AL141:AL142"/>
    <mergeCell ref="AM141:AN142"/>
    <mergeCell ref="AO141:AO142"/>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P139:AP140"/>
    <mergeCell ref="AQ139:AR140"/>
    <mergeCell ref="AS139:AS140"/>
    <mergeCell ref="AT139:AT140"/>
    <mergeCell ref="AU139:AV140"/>
    <mergeCell ref="AW139:AW140"/>
    <mergeCell ref="AH139:AH140"/>
    <mergeCell ref="AI139:AJ140"/>
    <mergeCell ref="AK139:AK140"/>
    <mergeCell ref="AL139:AL140"/>
    <mergeCell ref="AM139:AN140"/>
    <mergeCell ref="AO139:AO140"/>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P137:AP138"/>
    <mergeCell ref="AQ137:AR138"/>
    <mergeCell ref="AS137:AS138"/>
    <mergeCell ref="AT137:AT138"/>
    <mergeCell ref="AU137:AV138"/>
    <mergeCell ref="AW137:AW138"/>
    <mergeCell ref="AH137:AH138"/>
    <mergeCell ref="AI137:AJ138"/>
    <mergeCell ref="AK137:AK138"/>
    <mergeCell ref="AL137:AL138"/>
    <mergeCell ref="AM137:AN138"/>
    <mergeCell ref="AO137:AO138"/>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R135:AR136"/>
    <mergeCell ref="AS135:AS136"/>
    <mergeCell ref="AT135:AT136"/>
    <mergeCell ref="AU135:AU136"/>
    <mergeCell ref="AV135:AV136"/>
    <mergeCell ref="AW135:AW136"/>
    <mergeCell ref="AL135:AL136"/>
    <mergeCell ref="AM135:AM136"/>
    <mergeCell ref="AN135:AN136"/>
    <mergeCell ref="AO135:AO136"/>
    <mergeCell ref="AP135:AP136"/>
    <mergeCell ref="AQ135:AQ136"/>
    <mergeCell ref="AF135:AF136"/>
    <mergeCell ref="AG135:AG136"/>
    <mergeCell ref="AH135:AH136"/>
    <mergeCell ref="AI135:AI136"/>
    <mergeCell ref="AJ135:AJ136"/>
    <mergeCell ref="AK135:AK136"/>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AA134:AC134"/>
    <mergeCell ref="AE134:AG134"/>
    <mergeCell ref="AI134:AK134"/>
    <mergeCell ref="AM134:AO134"/>
    <mergeCell ref="AQ134:AS134"/>
    <mergeCell ref="AU134:AW134"/>
    <mergeCell ref="C134:E134"/>
    <mergeCell ref="G134:I134"/>
    <mergeCell ref="K134:M134"/>
    <mergeCell ref="O134:Q134"/>
    <mergeCell ref="S134:U134"/>
    <mergeCell ref="W134:Y134"/>
    <mergeCell ref="AT129:AT133"/>
    <mergeCell ref="AU129:AW129"/>
    <mergeCell ref="AU130:AW130"/>
    <mergeCell ref="AU131:AW131"/>
    <mergeCell ref="AU132:AW132"/>
    <mergeCell ref="AU133:AW133"/>
    <mergeCell ref="AH129:AH133"/>
    <mergeCell ref="AI129:AK133"/>
    <mergeCell ref="AL129:AL133"/>
    <mergeCell ref="AM129:AO133"/>
    <mergeCell ref="AP129:AP133"/>
    <mergeCell ref="AQ129:AS133"/>
    <mergeCell ref="AD129:AD133"/>
    <mergeCell ref="AE129:AG129"/>
    <mergeCell ref="AE130:AG130"/>
    <mergeCell ref="AE131:AG131"/>
    <mergeCell ref="AE132:AG132"/>
    <mergeCell ref="AE133:AG133"/>
    <mergeCell ref="Z129:Z133"/>
    <mergeCell ref="AA129:AC129"/>
    <mergeCell ref="AA130:AC130"/>
    <mergeCell ref="AA131:AC131"/>
    <mergeCell ref="AA132:AC132"/>
    <mergeCell ref="AA133:AC133"/>
    <mergeCell ref="N129:N133"/>
    <mergeCell ref="O129:Q133"/>
    <mergeCell ref="R129:R133"/>
    <mergeCell ref="S129:U133"/>
    <mergeCell ref="V129:V133"/>
    <mergeCell ref="W129:Y129"/>
    <mergeCell ref="W130:Y130"/>
    <mergeCell ref="W131:Y131"/>
    <mergeCell ref="W132:Y132"/>
    <mergeCell ref="W133:Y133"/>
    <mergeCell ref="J129:J133"/>
    <mergeCell ref="K129:M129"/>
    <mergeCell ref="K130:M130"/>
    <mergeCell ref="K131:M131"/>
    <mergeCell ref="K132:M132"/>
    <mergeCell ref="K133:M133"/>
    <mergeCell ref="F129:F133"/>
    <mergeCell ref="G129:I129"/>
    <mergeCell ref="G130:I130"/>
    <mergeCell ref="G131:I131"/>
    <mergeCell ref="G132:I132"/>
    <mergeCell ref="G133:I133"/>
    <mergeCell ref="B129:B133"/>
    <mergeCell ref="C129:E129"/>
    <mergeCell ref="C130:E130"/>
    <mergeCell ref="C131:E131"/>
    <mergeCell ref="C132:E132"/>
    <mergeCell ref="C133:E133"/>
    <mergeCell ref="AU124:AU125"/>
    <mergeCell ref="AV124:AV125"/>
    <mergeCell ref="AW124:AW125"/>
    <mergeCell ref="B126:AW126"/>
    <mergeCell ref="C128:U128"/>
    <mergeCell ref="W128:AO128"/>
    <mergeCell ref="AQ128:AS128"/>
    <mergeCell ref="AU128:AW128"/>
    <mergeCell ref="AO124:AO125"/>
    <mergeCell ref="AP124:AP125"/>
    <mergeCell ref="AQ124:AQ125"/>
    <mergeCell ref="AR124:AR125"/>
    <mergeCell ref="AS124:AS125"/>
    <mergeCell ref="AT124:AT125"/>
    <mergeCell ref="AI124:AI125"/>
    <mergeCell ref="AJ124:AJ125"/>
    <mergeCell ref="AK124:AK125"/>
    <mergeCell ref="AL124:AL125"/>
    <mergeCell ref="AM124:AM125"/>
    <mergeCell ref="AN124:AN125"/>
    <mergeCell ref="AC124:AC125"/>
    <mergeCell ref="AD124:AD125"/>
    <mergeCell ref="AE124:AE125"/>
    <mergeCell ref="AF124:AF125"/>
    <mergeCell ref="AG124:AG125"/>
    <mergeCell ref="AH124:AH125"/>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W122:AW123"/>
    <mergeCell ref="B124:B125"/>
    <mergeCell ref="C124:C125"/>
    <mergeCell ref="D124:D125"/>
    <mergeCell ref="E124:E125"/>
    <mergeCell ref="F124:F125"/>
    <mergeCell ref="G124:G125"/>
    <mergeCell ref="H124:H125"/>
    <mergeCell ref="I124:I125"/>
    <mergeCell ref="J124:J125"/>
    <mergeCell ref="AO122:AO123"/>
    <mergeCell ref="AP122:AP123"/>
    <mergeCell ref="AQ122:AR123"/>
    <mergeCell ref="AS122:AS123"/>
    <mergeCell ref="AT122:AT123"/>
    <mergeCell ref="AU122:AV123"/>
    <mergeCell ref="AG122:AG123"/>
    <mergeCell ref="AH122:AH123"/>
    <mergeCell ref="AI122:AJ123"/>
    <mergeCell ref="AK122:AK123"/>
    <mergeCell ref="AL122:AL123"/>
    <mergeCell ref="AM122:AN123"/>
    <mergeCell ref="Y122:Y123"/>
    <mergeCell ref="Z122:Z123"/>
    <mergeCell ref="AA122:AB123"/>
    <mergeCell ref="AC122:AC123"/>
    <mergeCell ref="AD122:AD123"/>
    <mergeCell ref="AE122:AF123"/>
    <mergeCell ref="Q122:Q123"/>
    <mergeCell ref="R122:R123"/>
    <mergeCell ref="S122:T123"/>
    <mergeCell ref="U122:U123"/>
    <mergeCell ref="V122:V123"/>
    <mergeCell ref="W122:X123"/>
    <mergeCell ref="I122:I123"/>
    <mergeCell ref="J122:J123"/>
    <mergeCell ref="K122:L123"/>
    <mergeCell ref="M122:M123"/>
    <mergeCell ref="N122:N123"/>
    <mergeCell ref="O122:P123"/>
    <mergeCell ref="AQ120:AR121"/>
    <mergeCell ref="AS120:AS121"/>
    <mergeCell ref="AT120:AT121"/>
    <mergeCell ref="AU120:AV121"/>
    <mergeCell ref="AW120:AW121"/>
    <mergeCell ref="B122:B123"/>
    <mergeCell ref="C122:D123"/>
    <mergeCell ref="E122:E123"/>
    <mergeCell ref="F122:F123"/>
    <mergeCell ref="G122:H123"/>
    <mergeCell ref="AI120:AJ121"/>
    <mergeCell ref="AK120:AK121"/>
    <mergeCell ref="AL120:AL121"/>
    <mergeCell ref="AM120:AN121"/>
    <mergeCell ref="AO120:AO121"/>
    <mergeCell ref="AP120:AP121"/>
    <mergeCell ref="AA120:AB121"/>
    <mergeCell ref="AC120:AC121"/>
    <mergeCell ref="AD120:AD121"/>
    <mergeCell ref="AE120:AF121"/>
    <mergeCell ref="AG120:AG121"/>
    <mergeCell ref="AH120:AH121"/>
    <mergeCell ref="S120:T121"/>
    <mergeCell ref="U120:U121"/>
    <mergeCell ref="V120:V121"/>
    <mergeCell ref="W120:X121"/>
    <mergeCell ref="Y120:Y121"/>
    <mergeCell ref="Z120:Z121"/>
    <mergeCell ref="K120:L121"/>
    <mergeCell ref="M120:M121"/>
    <mergeCell ref="N120:N121"/>
    <mergeCell ref="O120:P121"/>
    <mergeCell ref="Q120:Q121"/>
    <mergeCell ref="R120:R121"/>
    <mergeCell ref="AT118:AT119"/>
    <mergeCell ref="AU118:AV119"/>
    <mergeCell ref="AW118:AW119"/>
    <mergeCell ref="B120:B121"/>
    <mergeCell ref="C120:D121"/>
    <mergeCell ref="E120:E121"/>
    <mergeCell ref="F120:F121"/>
    <mergeCell ref="G120:H121"/>
    <mergeCell ref="I120:I121"/>
    <mergeCell ref="J120:J121"/>
    <mergeCell ref="AL118:AL119"/>
    <mergeCell ref="AM118:AN119"/>
    <mergeCell ref="AO118:AO119"/>
    <mergeCell ref="AP118:AP119"/>
    <mergeCell ref="AQ118:AR119"/>
    <mergeCell ref="AS118:AS119"/>
    <mergeCell ref="AD118:AD119"/>
    <mergeCell ref="AE118:AF119"/>
    <mergeCell ref="AG118:AG119"/>
    <mergeCell ref="AH118:AH119"/>
    <mergeCell ref="AI118:AJ119"/>
    <mergeCell ref="AK118:AK119"/>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U117:AW117"/>
    <mergeCell ref="B118:B119"/>
    <mergeCell ref="C118:D119"/>
    <mergeCell ref="E118:E119"/>
    <mergeCell ref="F118:F119"/>
    <mergeCell ref="G118:H119"/>
    <mergeCell ref="I118:I119"/>
    <mergeCell ref="J118:J119"/>
    <mergeCell ref="K118:L119"/>
    <mergeCell ref="M118:M119"/>
    <mergeCell ref="W117:Y117"/>
    <mergeCell ref="AA117:AC117"/>
    <mergeCell ref="AE117:AG117"/>
    <mergeCell ref="AI117:AK117"/>
    <mergeCell ref="AM117:AO117"/>
    <mergeCell ref="AQ117:AS117"/>
    <mergeCell ref="AQ115:AR116"/>
    <mergeCell ref="AS115:AS116"/>
    <mergeCell ref="AT115:AT116"/>
    <mergeCell ref="AU115:AV116"/>
    <mergeCell ref="AW115:AW116"/>
    <mergeCell ref="C117:E117"/>
    <mergeCell ref="G117:I117"/>
    <mergeCell ref="K117:M117"/>
    <mergeCell ref="O117:Q117"/>
    <mergeCell ref="S117:U117"/>
    <mergeCell ref="AI115:AJ116"/>
    <mergeCell ref="AK115:AK116"/>
    <mergeCell ref="AL115:AL116"/>
    <mergeCell ref="AM115:AN116"/>
    <mergeCell ref="AO115:AO116"/>
    <mergeCell ref="AP115:AP116"/>
    <mergeCell ref="AA115:AB116"/>
    <mergeCell ref="AC115:AC116"/>
    <mergeCell ref="AD115:AD116"/>
    <mergeCell ref="AE115:AF116"/>
    <mergeCell ref="AG115:AG116"/>
    <mergeCell ref="AH115:AH116"/>
    <mergeCell ref="S115:T116"/>
    <mergeCell ref="U115:U116"/>
    <mergeCell ref="V115:V116"/>
    <mergeCell ref="W115:X116"/>
    <mergeCell ref="Y115:Y116"/>
    <mergeCell ref="Z115:Z116"/>
    <mergeCell ref="K115:L116"/>
    <mergeCell ref="M115:M116"/>
    <mergeCell ref="N115:N116"/>
    <mergeCell ref="O115:P116"/>
    <mergeCell ref="Q115:Q116"/>
    <mergeCell ref="R115:R116"/>
    <mergeCell ref="AT113:AT114"/>
    <mergeCell ref="AU113:AV114"/>
    <mergeCell ref="AW113:AW114"/>
    <mergeCell ref="B115:B116"/>
    <mergeCell ref="C115:D116"/>
    <mergeCell ref="E115:E116"/>
    <mergeCell ref="F115:F116"/>
    <mergeCell ref="G115:H116"/>
    <mergeCell ref="I115:I116"/>
    <mergeCell ref="J115:J116"/>
    <mergeCell ref="AL113:AL114"/>
    <mergeCell ref="AM113:AN114"/>
    <mergeCell ref="AO113:AO114"/>
    <mergeCell ref="AP113:AP114"/>
    <mergeCell ref="AQ113:AR114"/>
    <mergeCell ref="AS113:AS114"/>
    <mergeCell ref="AD113:AD114"/>
    <mergeCell ref="AE113:AF114"/>
    <mergeCell ref="AG113:AG114"/>
    <mergeCell ref="AH113:AH114"/>
    <mergeCell ref="AI113:AJ114"/>
    <mergeCell ref="AK113:AK114"/>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W111:AW112"/>
    <mergeCell ref="B113:B114"/>
    <mergeCell ref="C113:D114"/>
    <mergeCell ref="E113:E114"/>
    <mergeCell ref="F113:F114"/>
    <mergeCell ref="G113:H114"/>
    <mergeCell ref="I113:I114"/>
    <mergeCell ref="J113:J114"/>
    <mergeCell ref="K113:L114"/>
    <mergeCell ref="M113:M114"/>
    <mergeCell ref="AO111:AO112"/>
    <mergeCell ref="AP111:AP112"/>
    <mergeCell ref="AQ111:AR112"/>
    <mergeCell ref="AS111:AS112"/>
    <mergeCell ref="AT111:AT112"/>
    <mergeCell ref="AU111:AV112"/>
    <mergeCell ref="AG111:AG112"/>
    <mergeCell ref="AH111:AH112"/>
    <mergeCell ref="AI111:AJ112"/>
    <mergeCell ref="AK111:AK112"/>
    <mergeCell ref="AL111:AL112"/>
    <mergeCell ref="AM111:AN112"/>
    <mergeCell ref="Y111:Y112"/>
    <mergeCell ref="Z111:Z112"/>
    <mergeCell ref="AA111:AB112"/>
    <mergeCell ref="AC111:AC112"/>
    <mergeCell ref="AD111:AD112"/>
    <mergeCell ref="AE111:AF112"/>
    <mergeCell ref="Q111:Q112"/>
    <mergeCell ref="R111:R112"/>
    <mergeCell ref="S111:T112"/>
    <mergeCell ref="U111:U112"/>
    <mergeCell ref="V111:V112"/>
    <mergeCell ref="W111:X112"/>
    <mergeCell ref="I111:I112"/>
    <mergeCell ref="J111:J112"/>
    <mergeCell ref="K111:L112"/>
    <mergeCell ref="M111:M112"/>
    <mergeCell ref="N111:N112"/>
    <mergeCell ref="O111:P112"/>
    <mergeCell ref="AQ109:AR110"/>
    <mergeCell ref="AS109:AS110"/>
    <mergeCell ref="AT109:AT110"/>
    <mergeCell ref="AU109:AV110"/>
    <mergeCell ref="AW109:AW110"/>
    <mergeCell ref="B111:B112"/>
    <mergeCell ref="C111:D112"/>
    <mergeCell ref="E111:E112"/>
    <mergeCell ref="F111:F112"/>
    <mergeCell ref="G111:H112"/>
    <mergeCell ref="AI109:AJ110"/>
    <mergeCell ref="AK109:AK110"/>
    <mergeCell ref="AL109:AL110"/>
    <mergeCell ref="AM109:AN110"/>
    <mergeCell ref="AO109:AO110"/>
    <mergeCell ref="AP109:AP110"/>
    <mergeCell ref="AA109:AB110"/>
    <mergeCell ref="AC109:AC110"/>
    <mergeCell ref="AD109:AD110"/>
    <mergeCell ref="AE109:AF110"/>
    <mergeCell ref="AG109:AG110"/>
    <mergeCell ref="AH109:AH110"/>
    <mergeCell ref="S109:T110"/>
    <mergeCell ref="U109:U110"/>
    <mergeCell ref="V109:V110"/>
    <mergeCell ref="W109:X110"/>
    <mergeCell ref="Y109:Y110"/>
    <mergeCell ref="Z109:Z110"/>
    <mergeCell ref="K109:L110"/>
    <mergeCell ref="M109:M110"/>
    <mergeCell ref="N109:N110"/>
    <mergeCell ref="O109:P110"/>
    <mergeCell ref="Q109:Q110"/>
    <mergeCell ref="R109:R110"/>
    <mergeCell ref="AT107:AT108"/>
    <mergeCell ref="AU107:AV108"/>
    <mergeCell ref="AW107:AW108"/>
    <mergeCell ref="B109:B110"/>
    <mergeCell ref="C109:D110"/>
    <mergeCell ref="E109:E110"/>
    <mergeCell ref="F109:F110"/>
    <mergeCell ref="G109:H110"/>
    <mergeCell ref="I109:I110"/>
    <mergeCell ref="J109:J110"/>
    <mergeCell ref="AL107:AL108"/>
    <mergeCell ref="AM107:AN108"/>
    <mergeCell ref="AO107:AO108"/>
    <mergeCell ref="AP107:AP108"/>
    <mergeCell ref="AQ107:AR108"/>
    <mergeCell ref="AS107:AS108"/>
    <mergeCell ref="AD107:AD108"/>
    <mergeCell ref="AE107:AF108"/>
    <mergeCell ref="AG107:AG108"/>
    <mergeCell ref="AH107:AH108"/>
    <mergeCell ref="AI107:AJ108"/>
    <mergeCell ref="AK107:AK108"/>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W105:AW106"/>
    <mergeCell ref="B107:B108"/>
    <mergeCell ref="C107:D108"/>
    <mergeCell ref="E107:E108"/>
    <mergeCell ref="F107:F108"/>
    <mergeCell ref="G107:H108"/>
    <mergeCell ref="I107:I108"/>
    <mergeCell ref="J107:J108"/>
    <mergeCell ref="K107:L108"/>
    <mergeCell ref="M107:M108"/>
    <mergeCell ref="AO105:AO106"/>
    <mergeCell ref="AP105:AP106"/>
    <mergeCell ref="AQ105:AR106"/>
    <mergeCell ref="AS105:AS106"/>
    <mergeCell ref="AT105:AT106"/>
    <mergeCell ref="AU105:AV106"/>
    <mergeCell ref="AG105:AG106"/>
    <mergeCell ref="AH105:AH106"/>
    <mergeCell ref="AI105:AJ106"/>
    <mergeCell ref="AK105:AK106"/>
    <mergeCell ref="AL105:AL106"/>
    <mergeCell ref="AM105:AN106"/>
    <mergeCell ref="Y105:Y106"/>
    <mergeCell ref="Z105:Z106"/>
    <mergeCell ref="AA105:AB106"/>
    <mergeCell ref="AC105:AC106"/>
    <mergeCell ref="AD105:AD106"/>
    <mergeCell ref="AE105:AF106"/>
    <mergeCell ref="Q105:Q106"/>
    <mergeCell ref="R105:R106"/>
    <mergeCell ref="S105:T106"/>
    <mergeCell ref="U105:U106"/>
    <mergeCell ref="V105:V106"/>
    <mergeCell ref="W105:X106"/>
    <mergeCell ref="I105:I106"/>
    <mergeCell ref="J105:J106"/>
    <mergeCell ref="K105:L106"/>
    <mergeCell ref="M105:M106"/>
    <mergeCell ref="N105:N106"/>
    <mergeCell ref="O105:P106"/>
    <mergeCell ref="AQ103:AR104"/>
    <mergeCell ref="AS103:AS104"/>
    <mergeCell ref="AT103:AT104"/>
    <mergeCell ref="AU103:AV104"/>
    <mergeCell ref="AW103:AW104"/>
    <mergeCell ref="B105:B106"/>
    <mergeCell ref="C105:D106"/>
    <mergeCell ref="E105:E106"/>
    <mergeCell ref="F105:F106"/>
    <mergeCell ref="G105:H106"/>
    <mergeCell ref="AI103:AJ104"/>
    <mergeCell ref="AK103:AK104"/>
    <mergeCell ref="AL103:AL104"/>
    <mergeCell ref="AM103:AN104"/>
    <mergeCell ref="AO103:AO104"/>
    <mergeCell ref="AP103:AP104"/>
    <mergeCell ref="AA103:AB104"/>
    <mergeCell ref="AC103:AC104"/>
    <mergeCell ref="AD103:AD104"/>
    <mergeCell ref="AE103:AF104"/>
    <mergeCell ref="AG103:AG104"/>
    <mergeCell ref="AH103:AH104"/>
    <mergeCell ref="S103:T104"/>
    <mergeCell ref="U103:U104"/>
    <mergeCell ref="V103:V104"/>
    <mergeCell ref="W103:X104"/>
    <mergeCell ref="Y103:Y104"/>
    <mergeCell ref="Z103:Z104"/>
    <mergeCell ref="K103:L104"/>
    <mergeCell ref="M103:M104"/>
    <mergeCell ref="N103:N104"/>
    <mergeCell ref="O103:P104"/>
    <mergeCell ref="Q103:Q104"/>
    <mergeCell ref="R103:R104"/>
    <mergeCell ref="AM102:AO102"/>
    <mergeCell ref="AQ102:AS102"/>
    <mergeCell ref="AU102:AW102"/>
    <mergeCell ref="B103:B104"/>
    <mergeCell ref="C103:D104"/>
    <mergeCell ref="E103:E104"/>
    <mergeCell ref="F103:F104"/>
    <mergeCell ref="G103:H104"/>
    <mergeCell ref="I103:I104"/>
    <mergeCell ref="J103:J104"/>
    <mergeCell ref="AU101:AW101"/>
    <mergeCell ref="C102:E102"/>
    <mergeCell ref="G102:I102"/>
    <mergeCell ref="K102:M102"/>
    <mergeCell ref="O102:Q102"/>
    <mergeCell ref="S102:U102"/>
    <mergeCell ref="W102:Y102"/>
    <mergeCell ref="AA102:AC102"/>
    <mergeCell ref="AE102:AG102"/>
    <mergeCell ref="AI102:AK102"/>
    <mergeCell ref="B101:Y101"/>
    <mergeCell ref="AA101:AC101"/>
    <mergeCell ref="AE101:AG101"/>
    <mergeCell ref="AI101:AK101"/>
    <mergeCell ref="AM101:AO101"/>
    <mergeCell ref="AQ101:AS101"/>
    <mergeCell ref="AR99:AR100"/>
    <mergeCell ref="AS99:AS100"/>
    <mergeCell ref="AT99:AT100"/>
    <mergeCell ref="AU99:AU100"/>
    <mergeCell ref="AV99:AV100"/>
    <mergeCell ref="AW99:AW100"/>
    <mergeCell ref="AL99:AL100"/>
    <mergeCell ref="AM99:AM100"/>
    <mergeCell ref="AN99:AN100"/>
    <mergeCell ref="AO99:AO100"/>
    <mergeCell ref="AP99:AP100"/>
    <mergeCell ref="AQ99:AQ100"/>
    <mergeCell ref="AF99:AF100"/>
    <mergeCell ref="AG99:AG100"/>
    <mergeCell ref="AH99:AH100"/>
    <mergeCell ref="AI99:AI100"/>
    <mergeCell ref="AJ99:AJ100"/>
    <mergeCell ref="AK99:AK100"/>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P97:AP98"/>
    <mergeCell ref="AQ97:AR98"/>
    <mergeCell ref="AS97:AS98"/>
    <mergeCell ref="AT97:AT98"/>
    <mergeCell ref="AU97:AV98"/>
    <mergeCell ref="AW97:AW98"/>
    <mergeCell ref="AH97:AH98"/>
    <mergeCell ref="AI97:AJ98"/>
    <mergeCell ref="AK97:AK98"/>
    <mergeCell ref="AL97:AL98"/>
    <mergeCell ref="AM97:AN98"/>
    <mergeCell ref="AO97:AO98"/>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AP95:AP96"/>
    <mergeCell ref="AQ95:AR96"/>
    <mergeCell ref="AS95:AS96"/>
    <mergeCell ref="AT95:AT96"/>
    <mergeCell ref="AU95:AV96"/>
    <mergeCell ref="AW95:AW96"/>
    <mergeCell ref="AH95:AH96"/>
    <mergeCell ref="AI95:AJ96"/>
    <mergeCell ref="AK95:AK96"/>
    <mergeCell ref="AL95:AL96"/>
    <mergeCell ref="AM95:AN96"/>
    <mergeCell ref="AO95:AO96"/>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AP93:AP94"/>
    <mergeCell ref="AQ93:AR94"/>
    <mergeCell ref="AS93:AS94"/>
    <mergeCell ref="AT93:AT94"/>
    <mergeCell ref="AU93:AV94"/>
    <mergeCell ref="AW93:AW94"/>
    <mergeCell ref="AH93:AH94"/>
    <mergeCell ref="AI93:AJ94"/>
    <mergeCell ref="AK93:AK94"/>
    <mergeCell ref="AL93:AL94"/>
    <mergeCell ref="AM93:AN94"/>
    <mergeCell ref="AO93:AO94"/>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AP91:AP92"/>
    <mergeCell ref="AQ91:AR92"/>
    <mergeCell ref="AS91:AS92"/>
    <mergeCell ref="AT91:AT92"/>
    <mergeCell ref="AU91:AV92"/>
    <mergeCell ref="AW91:AW92"/>
    <mergeCell ref="AH91:AH92"/>
    <mergeCell ref="AI91:AJ92"/>
    <mergeCell ref="AK91:AK92"/>
    <mergeCell ref="AL91:AL92"/>
    <mergeCell ref="AM91:AN92"/>
    <mergeCell ref="AO91:AO92"/>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AP89:AP90"/>
    <mergeCell ref="AQ89:AR90"/>
    <mergeCell ref="AS89:AS90"/>
    <mergeCell ref="AT89:AT90"/>
    <mergeCell ref="AU89:AV90"/>
    <mergeCell ref="AW89:AW90"/>
    <mergeCell ref="AH89:AH90"/>
    <mergeCell ref="AI89:AJ90"/>
    <mergeCell ref="AK89:AK90"/>
    <mergeCell ref="AL89:AL90"/>
    <mergeCell ref="AM89:AN90"/>
    <mergeCell ref="AO89:AO90"/>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P87:AP88"/>
    <mergeCell ref="AQ87:AR88"/>
    <mergeCell ref="AS87:AS88"/>
    <mergeCell ref="AT87:AT88"/>
    <mergeCell ref="AU87:AV88"/>
    <mergeCell ref="AW87:AW88"/>
    <mergeCell ref="AH87:AH88"/>
    <mergeCell ref="AI87:AJ88"/>
    <mergeCell ref="AK87:AK88"/>
    <mergeCell ref="AL87:AL88"/>
    <mergeCell ref="AM87:AN88"/>
    <mergeCell ref="AO87:AO88"/>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P85:AP86"/>
    <mergeCell ref="AQ85:AR86"/>
    <mergeCell ref="AS85:AS86"/>
    <mergeCell ref="AT85:AT86"/>
    <mergeCell ref="AU85:AV86"/>
    <mergeCell ref="AW85:AW86"/>
    <mergeCell ref="AH85:AH86"/>
    <mergeCell ref="AI85:AJ86"/>
    <mergeCell ref="AK85:AK86"/>
    <mergeCell ref="AL85:AL86"/>
    <mergeCell ref="AM85:AN86"/>
    <mergeCell ref="AO85:AO86"/>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P83:AP84"/>
    <mergeCell ref="AQ83:AR84"/>
    <mergeCell ref="AS83:AS84"/>
    <mergeCell ref="AT83:AT84"/>
    <mergeCell ref="AU83:AV84"/>
    <mergeCell ref="AW83:AW84"/>
    <mergeCell ref="AH83:AH84"/>
    <mergeCell ref="AI83:AJ84"/>
    <mergeCell ref="AK83:AK84"/>
    <mergeCell ref="AL83:AL84"/>
    <mergeCell ref="AM83:AN84"/>
    <mergeCell ref="AO83:AO84"/>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P81:AP82"/>
    <mergeCell ref="AQ81:AR82"/>
    <mergeCell ref="AS81:AS82"/>
    <mergeCell ref="AT81:AT82"/>
    <mergeCell ref="AU81:AV82"/>
    <mergeCell ref="AW81:AW82"/>
    <mergeCell ref="AH81:AH82"/>
    <mergeCell ref="AI81:AJ82"/>
    <mergeCell ref="AK81:AK82"/>
    <mergeCell ref="AL81:AL82"/>
    <mergeCell ref="AM81:AN82"/>
    <mergeCell ref="AO81:AO82"/>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P79:AP80"/>
    <mergeCell ref="AQ79:AR80"/>
    <mergeCell ref="AS79:AS80"/>
    <mergeCell ref="AT79:AT80"/>
    <mergeCell ref="AU79:AV80"/>
    <mergeCell ref="AW79:AW80"/>
    <mergeCell ref="AH79:AH80"/>
    <mergeCell ref="AI79:AJ80"/>
    <mergeCell ref="AK79:AK80"/>
    <mergeCell ref="AL79:AL80"/>
    <mergeCell ref="AM79:AN80"/>
    <mergeCell ref="AO79:AO80"/>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R77:AR78"/>
    <mergeCell ref="AS77:AS78"/>
    <mergeCell ref="AT77:AT78"/>
    <mergeCell ref="AU77:AU78"/>
    <mergeCell ref="AV77:AV78"/>
    <mergeCell ref="AW77:AW78"/>
    <mergeCell ref="AL77:AL78"/>
    <mergeCell ref="AM77:AM78"/>
    <mergeCell ref="AN77:AN78"/>
    <mergeCell ref="AO77:AO78"/>
    <mergeCell ref="AP77:AP78"/>
    <mergeCell ref="AQ77:AQ78"/>
    <mergeCell ref="AF77:AF78"/>
    <mergeCell ref="AG77:AG78"/>
    <mergeCell ref="AH77:AH78"/>
    <mergeCell ref="AI77:AI78"/>
    <mergeCell ref="AJ77:AJ78"/>
    <mergeCell ref="AK77:AK78"/>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A76:AC76"/>
    <mergeCell ref="AE76:AG76"/>
    <mergeCell ref="AI76:AK76"/>
    <mergeCell ref="AM76:AO76"/>
    <mergeCell ref="AQ76:AS76"/>
    <mergeCell ref="AU76:AW76"/>
    <mergeCell ref="C76:E76"/>
    <mergeCell ref="G76:I76"/>
    <mergeCell ref="K76:M76"/>
    <mergeCell ref="O76:Q76"/>
    <mergeCell ref="S76:U76"/>
    <mergeCell ref="W76:Y76"/>
    <mergeCell ref="AT71:AT75"/>
    <mergeCell ref="AU71:AW71"/>
    <mergeCell ref="AU72:AW72"/>
    <mergeCell ref="AU73:AW73"/>
    <mergeCell ref="AU74:AW74"/>
    <mergeCell ref="AU75:AW75"/>
    <mergeCell ref="AH71:AH75"/>
    <mergeCell ref="AI71:AK75"/>
    <mergeCell ref="AL71:AL75"/>
    <mergeCell ref="AM71:AO75"/>
    <mergeCell ref="AP71:AP75"/>
    <mergeCell ref="AQ71:AS75"/>
    <mergeCell ref="AD71:AD75"/>
    <mergeCell ref="AE71:AG71"/>
    <mergeCell ref="AE72:AG72"/>
    <mergeCell ref="AE73:AG73"/>
    <mergeCell ref="AE74:AG74"/>
    <mergeCell ref="AE75:AG75"/>
    <mergeCell ref="Z71:Z75"/>
    <mergeCell ref="AA71:AC71"/>
    <mergeCell ref="AA72:AC72"/>
    <mergeCell ref="AA73:AC73"/>
    <mergeCell ref="AA74:AC74"/>
    <mergeCell ref="AA75:AC75"/>
    <mergeCell ref="N71:N75"/>
    <mergeCell ref="O71:Q75"/>
    <mergeCell ref="R71:R75"/>
    <mergeCell ref="S71:U75"/>
    <mergeCell ref="V71:V75"/>
    <mergeCell ref="W71:Y71"/>
    <mergeCell ref="W72:Y72"/>
    <mergeCell ref="W73:Y73"/>
    <mergeCell ref="W74:Y74"/>
    <mergeCell ref="W75:Y75"/>
    <mergeCell ref="J71:J75"/>
    <mergeCell ref="K71:M71"/>
    <mergeCell ref="K72:M72"/>
    <mergeCell ref="K73:M73"/>
    <mergeCell ref="K74:M74"/>
    <mergeCell ref="K75:M75"/>
    <mergeCell ref="C75:E75"/>
    <mergeCell ref="F71:F75"/>
    <mergeCell ref="G71:I71"/>
    <mergeCell ref="G72:I72"/>
    <mergeCell ref="G73:I73"/>
    <mergeCell ref="G74:I74"/>
    <mergeCell ref="G75:I75"/>
    <mergeCell ref="B68:AW68"/>
    <mergeCell ref="C70:U70"/>
    <mergeCell ref="W70:AO70"/>
    <mergeCell ref="AQ70:AS70"/>
    <mergeCell ref="AU70:AW70"/>
    <mergeCell ref="B71:B75"/>
    <mergeCell ref="C71:E71"/>
    <mergeCell ref="C72:E72"/>
    <mergeCell ref="C73:E73"/>
    <mergeCell ref="C74:E74"/>
    <mergeCell ref="AR66:AR67"/>
    <mergeCell ref="AS66:AS67"/>
    <mergeCell ref="AT66:AT67"/>
    <mergeCell ref="AU66:AU67"/>
    <mergeCell ref="AV66:AV67"/>
    <mergeCell ref="AW66:AW67"/>
    <mergeCell ref="AL66:AL67"/>
    <mergeCell ref="AM66:AM67"/>
    <mergeCell ref="AN66:AN67"/>
    <mergeCell ref="AO66:AO67"/>
    <mergeCell ref="AP66:AP67"/>
    <mergeCell ref="AQ66:AQ67"/>
    <mergeCell ref="AF66:AF67"/>
    <mergeCell ref="AG66:AG67"/>
    <mergeCell ref="AH66:AH67"/>
    <mergeCell ref="AI66:AI67"/>
    <mergeCell ref="AJ66:AJ67"/>
    <mergeCell ref="AK66:AK67"/>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P64:AP65"/>
    <mergeCell ref="AQ64:AR65"/>
    <mergeCell ref="AS64:AS65"/>
    <mergeCell ref="AT64:AT65"/>
    <mergeCell ref="AU64:AV65"/>
    <mergeCell ref="AW64:AW65"/>
    <mergeCell ref="AH64:AH65"/>
    <mergeCell ref="AI64:AJ65"/>
    <mergeCell ref="AK64:AK65"/>
    <mergeCell ref="AL64:AL65"/>
    <mergeCell ref="AM64:AN65"/>
    <mergeCell ref="AO64:AO65"/>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P62:AP63"/>
    <mergeCell ref="AQ62:AR63"/>
    <mergeCell ref="AS62:AS63"/>
    <mergeCell ref="AT62:AT63"/>
    <mergeCell ref="AU62:AV63"/>
    <mergeCell ref="AW62:AW63"/>
    <mergeCell ref="AH62:AH63"/>
    <mergeCell ref="AI62:AJ63"/>
    <mergeCell ref="AK62:AK63"/>
    <mergeCell ref="AL62:AL63"/>
    <mergeCell ref="AM62:AN63"/>
    <mergeCell ref="AO62:AO63"/>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P60:AP61"/>
    <mergeCell ref="AQ60:AR61"/>
    <mergeCell ref="AS60:AS61"/>
    <mergeCell ref="AT60:AT61"/>
    <mergeCell ref="AU60:AV61"/>
    <mergeCell ref="AW60:AW61"/>
    <mergeCell ref="AH60:AH61"/>
    <mergeCell ref="AI60:AJ61"/>
    <mergeCell ref="AK60:AK61"/>
    <mergeCell ref="AL60:AL61"/>
    <mergeCell ref="AM60:AN61"/>
    <mergeCell ref="AO60:AO61"/>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A59:AC59"/>
    <mergeCell ref="AE59:AG59"/>
    <mergeCell ref="AI59:AK59"/>
    <mergeCell ref="AM59:AO59"/>
    <mergeCell ref="AQ59:AS59"/>
    <mergeCell ref="AU59:AW59"/>
    <mergeCell ref="C59:E59"/>
    <mergeCell ref="G59:I59"/>
    <mergeCell ref="K59:M59"/>
    <mergeCell ref="O59:Q59"/>
    <mergeCell ref="S59:U59"/>
    <mergeCell ref="W59:Y59"/>
    <mergeCell ref="AP57:AP58"/>
    <mergeCell ref="AQ57:AR58"/>
    <mergeCell ref="AS57:AS58"/>
    <mergeCell ref="AT57:AT58"/>
    <mergeCell ref="AU57:AV58"/>
    <mergeCell ref="AW57:AW58"/>
    <mergeCell ref="AH57:AH58"/>
    <mergeCell ref="AI57:AJ58"/>
    <mergeCell ref="AK57:AK58"/>
    <mergeCell ref="AL57:AL58"/>
    <mergeCell ref="AM57:AN58"/>
    <mergeCell ref="AO57:AO58"/>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P55:AP56"/>
    <mergeCell ref="AQ55:AR56"/>
    <mergeCell ref="AS55:AS56"/>
    <mergeCell ref="AT55:AT56"/>
    <mergeCell ref="AU55:AV56"/>
    <mergeCell ref="AW55:AW56"/>
    <mergeCell ref="AH55:AH56"/>
    <mergeCell ref="AI55:AJ56"/>
    <mergeCell ref="AK55:AK56"/>
    <mergeCell ref="AL55:AL56"/>
    <mergeCell ref="AM55:AN56"/>
    <mergeCell ref="AO55:AO56"/>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P53:AP54"/>
    <mergeCell ref="AQ53:AR54"/>
    <mergeCell ref="AS53:AS54"/>
    <mergeCell ref="AT53:AT54"/>
    <mergeCell ref="AU53:AV54"/>
    <mergeCell ref="AW53:AW54"/>
    <mergeCell ref="AH53:AH54"/>
    <mergeCell ref="AI53:AJ54"/>
    <mergeCell ref="AK53:AK54"/>
    <mergeCell ref="AL53:AL54"/>
    <mergeCell ref="AM53:AN54"/>
    <mergeCell ref="AO53:AO54"/>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P51:AP52"/>
    <mergeCell ref="AQ51:AR52"/>
    <mergeCell ref="AS51:AS52"/>
    <mergeCell ref="AT51:AT52"/>
    <mergeCell ref="AU51:AV52"/>
    <mergeCell ref="AW51:AW52"/>
    <mergeCell ref="AH51:AH52"/>
    <mergeCell ref="AI51:AJ52"/>
    <mergeCell ref="AK51:AK52"/>
    <mergeCell ref="AL51:AL52"/>
    <mergeCell ref="AM51:AN52"/>
    <mergeCell ref="AO51:AO52"/>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P49:AP50"/>
    <mergeCell ref="AQ49:AR50"/>
    <mergeCell ref="AS49:AS50"/>
    <mergeCell ref="AT49:AT50"/>
    <mergeCell ref="AU49:AV50"/>
    <mergeCell ref="AW49:AW50"/>
    <mergeCell ref="AH49:AH50"/>
    <mergeCell ref="AI49:AJ50"/>
    <mergeCell ref="AK49:AK50"/>
    <mergeCell ref="AL49:AL50"/>
    <mergeCell ref="AM49:AN50"/>
    <mergeCell ref="AO49:AO50"/>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P47:AP48"/>
    <mergeCell ref="AQ47:AR48"/>
    <mergeCell ref="AS47:AS48"/>
    <mergeCell ref="AT47:AT48"/>
    <mergeCell ref="AU47:AV48"/>
    <mergeCell ref="AW47:AW48"/>
    <mergeCell ref="AH47:AH48"/>
    <mergeCell ref="AI47:AJ48"/>
    <mergeCell ref="AK47:AK48"/>
    <mergeCell ref="AL47:AL48"/>
    <mergeCell ref="AM47:AN48"/>
    <mergeCell ref="AO47:AO48"/>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P45:AP46"/>
    <mergeCell ref="AQ45:AR46"/>
    <mergeCell ref="AS45:AS46"/>
    <mergeCell ref="AT45:AT46"/>
    <mergeCell ref="AU45:AV46"/>
    <mergeCell ref="AW45:AW46"/>
    <mergeCell ref="AH45:AH46"/>
    <mergeCell ref="AI45:AJ46"/>
    <mergeCell ref="AK45:AK46"/>
    <mergeCell ref="AL45:AL46"/>
    <mergeCell ref="AM45:AN46"/>
    <mergeCell ref="AO45:AO46"/>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A44:AC44"/>
    <mergeCell ref="AE44:AG44"/>
    <mergeCell ref="AI44:AK44"/>
    <mergeCell ref="AM44:AO44"/>
    <mergeCell ref="AQ44:AS44"/>
    <mergeCell ref="AU44:AW44"/>
    <mergeCell ref="C44:E44"/>
    <mergeCell ref="G44:I44"/>
    <mergeCell ref="K44:M44"/>
    <mergeCell ref="O44:Q44"/>
    <mergeCell ref="S44:U44"/>
    <mergeCell ref="W44:Y44"/>
    <mergeCell ref="AW41:AW42"/>
    <mergeCell ref="B43:Y43"/>
    <mergeCell ref="AA43:AC43"/>
    <mergeCell ref="AE43:AG43"/>
    <mergeCell ref="AI43:AK43"/>
    <mergeCell ref="AM43:AO43"/>
    <mergeCell ref="AQ43:AS43"/>
    <mergeCell ref="AU43:AW43"/>
    <mergeCell ref="AQ41:AQ42"/>
    <mergeCell ref="AR41:AR42"/>
    <mergeCell ref="AS41:AS42"/>
    <mergeCell ref="AT41:AT42"/>
    <mergeCell ref="AU41:AU42"/>
    <mergeCell ref="AV41:AV42"/>
    <mergeCell ref="AK41:AK42"/>
    <mergeCell ref="AL41:AL42"/>
    <mergeCell ref="AM41:AM42"/>
    <mergeCell ref="AN41:AN42"/>
    <mergeCell ref="AO41:AO42"/>
    <mergeCell ref="AP41:AP42"/>
    <mergeCell ref="AE41:AE42"/>
    <mergeCell ref="AF41:AF42"/>
    <mergeCell ref="AG41:AG42"/>
    <mergeCell ref="AH41:AH42"/>
    <mergeCell ref="AI41:AI42"/>
    <mergeCell ref="AJ41:AJ42"/>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AQ39:AR40"/>
    <mergeCell ref="AS39:AS40"/>
    <mergeCell ref="AT39:AT40"/>
    <mergeCell ref="AU39:AV40"/>
    <mergeCell ref="AW39:AW40"/>
    <mergeCell ref="B41:B42"/>
    <mergeCell ref="C41:C42"/>
    <mergeCell ref="D41:D42"/>
    <mergeCell ref="E41:E42"/>
    <mergeCell ref="F41:F42"/>
    <mergeCell ref="AI39:AJ40"/>
    <mergeCell ref="AK39:AK40"/>
    <mergeCell ref="AL39:AL40"/>
    <mergeCell ref="AM39:AN40"/>
    <mergeCell ref="AO39:AO40"/>
    <mergeCell ref="AP39:AP40"/>
    <mergeCell ref="AA39:AB40"/>
    <mergeCell ref="AC39:AC40"/>
    <mergeCell ref="AD39:AD40"/>
    <mergeCell ref="AE39:AF40"/>
    <mergeCell ref="AG39:AG40"/>
    <mergeCell ref="AH39:AH40"/>
    <mergeCell ref="S39:T40"/>
    <mergeCell ref="U39:U40"/>
    <mergeCell ref="V39:V40"/>
    <mergeCell ref="W39:X40"/>
    <mergeCell ref="Y39:Y40"/>
    <mergeCell ref="Z39:Z40"/>
    <mergeCell ref="K39:L40"/>
    <mergeCell ref="M39:M40"/>
    <mergeCell ref="N39:N40"/>
    <mergeCell ref="O39:P40"/>
    <mergeCell ref="Q39:Q40"/>
    <mergeCell ref="R39:R40"/>
    <mergeCell ref="AT37:AT38"/>
    <mergeCell ref="AU37:AV38"/>
    <mergeCell ref="AW37:AW38"/>
    <mergeCell ref="B39:B40"/>
    <mergeCell ref="C39:D40"/>
    <mergeCell ref="E39:E40"/>
    <mergeCell ref="F39:F40"/>
    <mergeCell ref="G39:H40"/>
    <mergeCell ref="I39:I40"/>
    <mergeCell ref="J39:J40"/>
    <mergeCell ref="AL37:AL38"/>
    <mergeCell ref="AM37:AN38"/>
    <mergeCell ref="AO37:AO38"/>
    <mergeCell ref="AP37:AP38"/>
    <mergeCell ref="AQ37:AR38"/>
    <mergeCell ref="AS37:AS38"/>
    <mergeCell ref="AD37:AD38"/>
    <mergeCell ref="AE37:AF38"/>
    <mergeCell ref="AG37:AG38"/>
    <mergeCell ref="AH37:AH38"/>
    <mergeCell ref="AI37:AJ38"/>
    <mergeCell ref="AK37:AK38"/>
    <mergeCell ref="V37:V38"/>
    <mergeCell ref="W37:X38"/>
    <mergeCell ref="Y37:Y38"/>
    <mergeCell ref="Z37:Z38"/>
    <mergeCell ref="AA37:AB38"/>
    <mergeCell ref="AC37:AC38"/>
    <mergeCell ref="N37:N38"/>
    <mergeCell ref="O37:P38"/>
    <mergeCell ref="Q37:Q38"/>
    <mergeCell ref="R37:R38"/>
    <mergeCell ref="S37:T38"/>
    <mergeCell ref="U37:U38"/>
    <mergeCell ref="AW35:AW36"/>
    <mergeCell ref="B37:B38"/>
    <mergeCell ref="C37:D38"/>
    <mergeCell ref="E37:E38"/>
    <mergeCell ref="F37:F38"/>
    <mergeCell ref="G37:H38"/>
    <mergeCell ref="I37:I38"/>
    <mergeCell ref="J37:J38"/>
    <mergeCell ref="K37:L38"/>
    <mergeCell ref="M37:M38"/>
    <mergeCell ref="AO35:AO36"/>
    <mergeCell ref="AP35:AP36"/>
    <mergeCell ref="AQ35:AR36"/>
    <mergeCell ref="AS35:AS36"/>
    <mergeCell ref="AT35:AT36"/>
    <mergeCell ref="AU35:AV36"/>
    <mergeCell ref="AG35:AG36"/>
    <mergeCell ref="AH35:AH36"/>
    <mergeCell ref="AI35:AJ36"/>
    <mergeCell ref="AK35:AK36"/>
    <mergeCell ref="AL35:AL36"/>
    <mergeCell ref="AM35:AN36"/>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Q33:AR34"/>
    <mergeCell ref="AS33:AS34"/>
    <mergeCell ref="AT33:AT34"/>
    <mergeCell ref="AU33:AV34"/>
    <mergeCell ref="AW33:AW34"/>
    <mergeCell ref="B35:B36"/>
    <mergeCell ref="C35:D36"/>
    <mergeCell ref="E35:E36"/>
    <mergeCell ref="F35:F36"/>
    <mergeCell ref="G35:H36"/>
    <mergeCell ref="AI33:AJ34"/>
    <mergeCell ref="AK33:AK34"/>
    <mergeCell ref="AL33:AL34"/>
    <mergeCell ref="AM33:AN34"/>
    <mergeCell ref="AO33:AO34"/>
    <mergeCell ref="AP33:AP34"/>
    <mergeCell ref="AA33:AB34"/>
    <mergeCell ref="AC33:AC34"/>
    <mergeCell ref="AD33:AD34"/>
    <mergeCell ref="AE33:AF34"/>
    <mergeCell ref="AG33:AG34"/>
    <mergeCell ref="AH33:AH34"/>
    <mergeCell ref="S33:T34"/>
    <mergeCell ref="U33:U34"/>
    <mergeCell ref="V33:V34"/>
    <mergeCell ref="W33:X34"/>
    <mergeCell ref="Y33:Y34"/>
    <mergeCell ref="Z33:Z34"/>
    <mergeCell ref="K33:L34"/>
    <mergeCell ref="M33:M34"/>
    <mergeCell ref="N33:N34"/>
    <mergeCell ref="O33:P34"/>
    <mergeCell ref="Q33:Q34"/>
    <mergeCell ref="R33:R34"/>
    <mergeCell ref="AT31:AT32"/>
    <mergeCell ref="AU31:AV32"/>
    <mergeCell ref="AW31:AW32"/>
    <mergeCell ref="B33:B34"/>
    <mergeCell ref="C33:D34"/>
    <mergeCell ref="E33:E34"/>
    <mergeCell ref="F33:F34"/>
    <mergeCell ref="G33:H34"/>
    <mergeCell ref="I33:I34"/>
    <mergeCell ref="J33:J34"/>
    <mergeCell ref="AL31:AL32"/>
    <mergeCell ref="AM31:AN32"/>
    <mergeCell ref="AO31:AO32"/>
    <mergeCell ref="AP31:AP32"/>
    <mergeCell ref="AQ31:AR32"/>
    <mergeCell ref="AS31:AS32"/>
    <mergeCell ref="AD31:AD32"/>
    <mergeCell ref="AE31:AF32"/>
    <mergeCell ref="AG31:AG32"/>
    <mergeCell ref="AH31:AH32"/>
    <mergeCell ref="AI31:AJ32"/>
    <mergeCell ref="AK31:AK32"/>
    <mergeCell ref="V31:V32"/>
    <mergeCell ref="W31:X32"/>
    <mergeCell ref="Y31:Y32"/>
    <mergeCell ref="Z31:Z32"/>
    <mergeCell ref="AA31:AB32"/>
    <mergeCell ref="AC31:AC32"/>
    <mergeCell ref="N31:N32"/>
    <mergeCell ref="O31:P32"/>
    <mergeCell ref="Q31:Q32"/>
    <mergeCell ref="R31:R32"/>
    <mergeCell ref="S31:T32"/>
    <mergeCell ref="U31:U32"/>
    <mergeCell ref="AW29:AW30"/>
    <mergeCell ref="B31:B32"/>
    <mergeCell ref="C31:D32"/>
    <mergeCell ref="E31:E32"/>
    <mergeCell ref="F31:F32"/>
    <mergeCell ref="G31:H32"/>
    <mergeCell ref="I31:I32"/>
    <mergeCell ref="J31:J32"/>
    <mergeCell ref="K31:L32"/>
    <mergeCell ref="M31:M32"/>
    <mergeCell ref="AO29:AO30"/>
    <mergeCell ref="AP29:AP30"/>
    <mergeCell ref="AQ29:AR30"/>
    <mergeCell ref="AS29:AS30"/>
    <mergeCell ref="AT29:AT30"/>
    <mergeCell ref="AU29:AV30"/>
    <mergeCell ref="AG29:AG30"/>
    <mergeCell ref="AH29:AH30"/>
    <mergeCell ref="AI29:AJ30"/>
    <mergeCell ref="AK29:AK30"/>
    <mergeCell ref="AL29:AL30"/>
    <mergeCell ref="AM29:AN30"/>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Q27:AR28"/>
    <mergeCell ref="AS27:AS28"/>
    <mergeCell ref="AT27:AT28"/>
    <mergeCell ref="AU27:AV28"/>
    <mergeCell ref="AW27:AW28"/>
    <mergeCell ref="B29:B30"/>
    <mergeCell ref="C29:D30"/>
    <mergeCell ref="E29:E30"/>
    <mergeCell ref="F29:F30"/>
    <mergeCell ref="G29:H30"/>
    <mergeCell ref="AI27:AJ28"/>
    <mergeCell ref="AK27:AK28"/>
    <mergeCell ref="AL27:AL28"/>
    <mergeCell ref="AM27:AN28"/>
    <mergeCell ref="AO27:AO28"/>
    <mergeCell ref="AP27:AP28"/>
    <mergeCell ref="AA27:AB28"/>
    <mergeCell ref="AC27:AC28"/>
    <mergeCell ref="AD27:AD28"/>
    <mergeCell ref="AE27:AF28"/>
    <mergeCell ref="AG27:AG28"/>
    <mergeCell ref="AH27:AH28"/>
    <mergeCell ref="S27:T28"/>
    <mergeCell ref="U27:U28"/>
    <mergeCell ref="V27:V28"/>
    <mergeCell ref="W27:X28"/>
    <mergeCell ref="Y27:Y28"/>
    <mergeCell ref="Z27:Z28"/>
    <mergeCell ref="K27:L28"/>
    <mergeCell ref="M27:M28"/>
    <mergeCell ref="N27:N28"/>
    <mergeCell ref="O27:P28"/>
    <mergeCell ref="Q27:Q28"/>
    <mergeCell ref="R27:R28"/>
    <mergeCell ref="AT25:AT26"/>
    <mergeCell ref="AU25:AV26"/>
    <mergeCell ref="AW25:AW26"/>
    <mergeCell ref="B27:B28"/>
    <mergeCell ref="C27:D28"/>
    <mergeCell ref="E27:E28"/>
    <mergeCell ref="F27:F28"/>
    <mergeCell ref="G27:H28"/>
    <mergeCell ref="I27:I28"/>
    <mergeCell ref="J27:J28"/>
    <mergeCell ref="AL25:AL26"/>
    <mergeCell ref="AM25:AN26"/>
    <mergeCell ref="AO25:AO26"/>
    <mergeCell ref="AP25:AP26"/>
    <mergeCell ref="AQ25:AR26"/>
    <mergeCell ref="AS25:AS26"/>
    <mergeCell ref="AD25:AD26"/>
    <mergeCell ref="AE25:AF26"/>
    <mergeCell ref="AG25:AG26"/>
    <mergeCell ref="AH25:AH26"/>
    <mergeCell ref="AI25:AJ26"/>
    <mergeCell ref="AK25:AK26"/>
    <mergeCell ref="V25:V26"/>
    <mergeCell ref="W25:X26"/>
    <mergeCell ref="Y25:Y26"/>
    <mergeCell ref="Z25:Z26"/>
    <mergeCell ref="AA25:AB26"/>
    <mergeCell ref="AC25:AC26"/>
    <mergeCell ref="N25:N26"/>
    <mergeCell ref="O25:P26"/>
    <mergeCell ref="Q25:Q26"/>
    <mergeCell ref="R25:R26"/>
    <mergeCell ref="S25:T26"/>
    <mergeCell ref="U25:U26"/>
    <mergeCell ref="AW23:AW24"/>
    <mergeCell ref="B25:B26"/>
    <mergeCell ref="C25:D26"/>
    <mergeCell ref="E25:E26"/>
    <mergeCell ref="F25:F26"/>
    <mergeCell ref="G25:H26"/>
    <mergeCell ref="I25:I26"/>
    <mergeCell ref="J25:J26"/>
    <mergeCell ref="K25:L26"/>
    <mergeCell ref="M25:M26"/>
    <mergeCell ref="AO23:AO24"/>
    <mergeCell ref="AP23:AP24"/>
    <mergeCell ref="AQ23:AR24"/>
    <mergeCell ref="AS23:AS24"/>
    <mergeCell ref="AT23:AT24"/>
    <mergeCell ref="AU23:AV24"/>
    <mergeCell ref="AG23:AG24"/>
    <mergeCell ref="AH23:AH24"/>
    <mergeCell ref="AI23:AJ24"/>
    <mergeCell ref="AK23:AK24"/>
    <mergeCell ref="AL23:AL24"/>
    <mergeCell ref="AM23:AN24"/>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Q21:AR22"/>
    <mergeCell ref="AS21:AS22"/>
    <mergeCell ref="AT21:AT22"/>
    <mergeCell ref="AU21:AV22"/>
    <mergeCell ref="AW21:AW22"/>
    <mergeCell ref="B23:B24"/>
    <mergeCell ref="C23:D24"/>
    <mergeCell ref="E23:E24"/>
    <mergeCell ref="F23:F24"/>
    <mergeCell ref="G23:H24"/>
    <mergeCell ref="AI21:AJ22"/>
    <mergeCell ref="AK21:AK22"/>
    <mergeCell ref="AL21:AL22"/>
    <mergeCell ref="AM21:AN22"/>
    <mergeCell ref="AO21:AO22"/>
    <mergeCell ref="AP21:AP22"/>
    <mergeCell ref="AA21:AB22"/>
    <mergeCell ref="AC21:AC22"/>
    <mergeCell ref="AD21:AD22"/>
    <mergeCell ref="AE21:AF22"/>
    <mergeCell ref="AG21:AG22"/>
    <mergeCell ref="AH21:AH22"/>
    <mergeCell ref="S21:T22"/>
    <mergeCell ref="U21:U22"/>
    <mergeCell ref="V21:V22"/>
    <mergeCell ref="W21:X22"/>
    <mergeCell ref="Y21:Y22"/>
    <mergeCell ref="Z21:Z22"/>
    <mergeCell ref="K21:L22"/>
    <mergeCell ref="M21:M22"/>
    <mergeCell ref="N21:N22"/>
    <mergeCell ref="O21:P22"/>
    <mergeCell ref="Q21:Q22"/>
    <mergeCell ref="R21:R22"/>
    <mergeCell ref="AU19:AU20"/>
    <mergeCell ref="AV19:AV20"/>
    <mergeCell ref="AW19:AW20"/>
    <mergeCell ref="B21:B22"/>
    <mergeCell ref="C21:D22"/>
    <mergeCell ref="E21:E22"/>
    <mergeCell ref="F21:F22"/>
    <mergeCell ref="G21:H22"/>
    <mergeCell ref="I21:I22"/>
    <mergeCell ref="J21:J22"/>
    <mergeCell ref="AO19:AO20"/>
    <mergeCell ref="AP19:AP20"/>
    <mergeCell ref="AQ19:AQ20"/>
    <mergeCell ref="AR19:AR20"/>
    <mergeCell ref="AS19:AS20"/>
    <mergeCell ref="AT19:AT20"/>
    <mergeCell ref="AI19:AI20"/>
    <mergeCell ref="AJ19:AJ20"/>
    <mergeCell ref="AK19:AK20"/>
    <mergeCell ref="AL19:AL20"/>
    <mergeCell ref="AM19:AM20"/>
    <mergeCell ref="AN19:AN20"/>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C18:AW18"/>
    <mergeCell ref="B19:B20"/>
    <mergeCell ref="C19:C20"/>
    <mergeCell ref="D19:D20"/>
    <mergeCell ref="E19:E20"/>
    <mergeCell ref="F19:F20"/>
    <mergeCell ref="G19:G20"/>
    <mergeCell ref="H19:H20"/>
    <mergeCell ref="I19:I20"/>
    <mergeCell ref="J19:J20"/>
    <mergeCell ref="AT13:AT17"/>
    <mergeCell ref="AU13:AW13"/>
    <mergeCell ref="AU14:AW14"/>
    <mergeCell ref="AU15:AW15"/>
    <mergeCell ref="AU16:AW16"/>
    <mergeCell ref="AU17:AW17"/>
    <mergeCell ref="AH13:AH17"/>
    <mergeCell ref="AI13:AK17"/>
    <mergeCell ref="AL13:AL17"/>
    <mergeCell ref="AM13:AO17"/>
    <mergeCell ref="AP13:AP17"/>
    <mergeCell ref="AQ13:AS17"/>
    <mergeCell ref="AD13:AD17"/>
    <mergeCell ref="AE13:AG13"/>
    <mergeCell ref="AE14:AG14"/>
    <mergeCell ref="AE15:AG15"/>
    <mergeCell ref="AE16:AG16"/>
    <mergeCell ref="AE17:AG17"/>
    <mergeCell ref="Z13:Z17"/>
    <mergeCell ref="AA13:AC13"/>
    <mergeCell ref="AA14:AC14"/>
    <mergeCell ref="AA15:AC15"/>
    <mergeCell ref="AA16:AC16"/>
    <mergeCell ref="AA17:AC17"/>
    <mergeCell ref="N13:N17"/>
    <mergeCell ref="O13:Q17"/>
    <mergeCell ref="R13:R17"/>
    <mergeCell ref="S13:U17"/>
    <mergeCell ref="V13:V17"/>
    <mergeCell ref="W13:Y13"/>
    <mergeCell ref="W14:Y14"/>
    <mergeCell ref="W15:Y15"/>
    <mergeCell ref="W16:Y16"/>
    <mergeCell ref="W17:Y17"/>
    <mergeCell ref="J13:J17"/>
    <mergeCell ref="K13:M13"/>
    <mergeCell ref="K14:M14"/>
    <mergeCell ref="K15:M15"/>
    <mergeCell ref="K16:M16"/>
    <mergeCell ref="K17:M17"/>
    <mergeCell ref="C17:E17"/>
    <mergeCell ref="F13:F17"/>
    <mergeCell ref="G13:I13"/>
    <mergeCell ref="G14:I14"/>
    <mergeCell ref="G15:I15"/>
    <mergeCell ref="G16:I16"/>
    <mergeCell ref="G17:I17"/>
    <mergeCell ref="B10:AW10"/>
    <mergeCell ref="C12:U12"/>
    <mergeCell ref="W12:AO12"/>
    <mergeCell ref="AQ12:AS12"/>
    <mergeCell ref="AU12:AW12"/>
    <mergeCell ref="B13:B17"/>
    <mergeCell ref="C13:E13"/>
    <mergeCell ref="C14:E14"/>
    <mergeCell ref="C15:E15"/>
    <mergeCell ref="C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30" customHeight="1">
      <c r="A1" s="5" t="s">
        <v>754</v>
      </c>
      <c r="B1" s="1" t="s">
        <v>1</v>
      </c>
    </row>
    <row r="2" spans="1:2">
      <c r="A2" s="5"/>
      <c r="B2" s="1" t="s">
        <v>2</v>
      </c>
    </row>
    <row r="3" spans="1:2" ht="45">
      <c r="A3" s="6" t="s">
        <v>146</v>
      </c>
      <c r="B3" s="3" t="s">
        <v>8</v>
      </c>
    </row>
    <row r="4" spans="1:2">
      <c r="A4" s="11" t="s">
        <v>755</v>
      </c>
      <c r="B4" s="3" t="s">
        <v>8</v>
      </c>
    </row>
    <row r="5" spans="1:2" ht="409.6">
      <c r="A5" s="11"/>
      <c r="B5" s="14" t="s">
        <v>154</v>
      </c>
    </row>
    <row r="6" spans="1:2">
      <c r="A6" s="11" t="s">
        <v>756</v>
      </c>
      <c r="B6" s="3" t="s">
        <v>8</v>
      </c>
    </row>
    <row r="7" spans="1:2" ht="332.25">
      <c r="A7" s="11"/>
      <c r="B7" s="15" t="s">
        <v>164</v>
      </c>
    </row>
    <row r="8" spans="1:2">
      <c r="A8" s="11" t="s">
        <v>757</v>
      </c>
      <c r="B8" s="3" t="s">
        <v>8</v>
      </c>
    </row>
    <row r="9" spans="1:2" ht="383.25">
      <c r="A9" s="11"/>
      <c r="B9" s="15" t="s">
        <v>166</v>
      </c>
    </row>
    <row r="10" spans="1:2" ht="166.5">
      <c r="A10" s="11"/>
      <c r="B10" s="15" t="s">
        <v>167</v>
      </c>
    </row>
    <row r="11" spans="1:2">
      <c r="A11" s="11" t="s">
        <v>758</v>
      </c>
      <c r="B11" s="3" t="s">
        <v>8</v>
      </c>
    </row>
    <row r="12" spans="1:2" ht="230.25">
      <c r="A12" s="11"/>
      <c r="B12" s="15" t="s">
        <v>189</v>
      </c>
    </row>
    <row r="13" spans="1:2" ht="204.75">
      <c r="A13" s="11"/>
      <c r="B13" s="15" t="s">
        <v>190</v>
      </c>
    </row>
    <row r="14" spans="1:2">
      <c r="A14" s="11" t="s">
        <v>759</v>
      </c>
      <c r="B14" s="3" t="s">
        <v>8</v>
      </c>
    </row>
    <row r="15" spans="1:2" ht="192">
      <c r="A15" s="11"/>
      <c r="B15" s="15" t="s">
        <v>212</v>
      </c>
    </row>
    <row r="16" spans="1:2">
      <c r="A16" s="11" t="s">
        <v>760</v>
      </c>
      <c r="B16" s="3" t="s">
        <v>8</v>
      </c>
    </row>
    <row r="17" spans="1:2" ht="115.5">
      <c r="A17" s="11"/>
      <c r="B17" s="15" t="s">
        <v>761</v>
      </c>
    </row>
    <row r="18" spans="1:2">
      <c r="A18" s="11" t="s">
        <v>762</v>
      </c>
      <c r="B18" s="3" t="s">
        <v>8</v>
      </c>
    </row>
    <row r="19" spans="1:2" ht="179.25">
      <c r="A19" s="11"/>
      <c r="B19" s="15" t="s">
        <v>434</v>
      </c>
    </row>
    <row r="20" spans="1:2" ht="217.5">
      <c r="A20" s="11"/>
      <c r="B20" s="14" t="s">
        <v>435</v>
      </c>
    </row>
    <row r="21" spans="1:2" ht="102.75">
      <c r="A21" s="11"/>
      <c r="B21" s="14" t="s">
        <v>436</v>
      </c>
    </row>
    <row r="22" spans="1:2" ht="153.75">
      <c r="A22" s="11"/>
      <c r="B22" s="14" t="s">
        <v>437</v>
      </c>
    </row>
    <row r="23" spans="1:2">
      <c r="A23" s="11" t="s">
        <v>763</v>
      </c>
      <c r="B23" s="3" t="s">
        <v>8</v>
      </c>
    </row>
    <row r="24" spans="1:2" ht="192">
      <c r="A24" s="11"/>
      <c r="B24" s="15" t="s">
        <v>764</v>
      </c>
    </row>
    <row r="25" spans="1:2">
      <c r="A25" s="11" t="s">
        <v>765</v>
      </c>
      <c r="B25" s="3" t="s">
        <v>8</v>
      </c>
    </row>
    <row r="26" spans="1:2">
      <c r="A26" s="11"/>
      <c r="B26" s="102" t="s">
        <v>31</v>
      </c>
    </row>
    <row r="27" spans="1:2" ht="294">
      <c r="A27" s="11"/>
      <c r="B27" s="15" t="s">
        <v>493</v>
      </c>
    </row>
    <row r="28" spans="1:2">
      <c r="A28" s="11" t="s">
        <v>766</v>
      </c>
      <c r="B28" s="3" t="s">
        <v>8</v>
      </c>
    </row>
    <row r="29" spans="1:2" ht="217.5">
      <c r="A29" s="11"/>
      <c r="B29" s="15" t="s">
        <v>525</v>
      </c>
    </row>
  </sheetData>
  <mergeCells count="11">
    <mergeCell ref="A16:A17"/>
    <mergeCell ref="A18:A22"/>
    <mergeCell ref="A23:A24"/>
    <mergeCell ref="A25:A27"/>
    <mergeCell ref="A28:A29"/>
    <mergeCell ref="A1:A2"/>
    <mergeCell ref="A4:A5"/>
    <mergeCell ref="A6:A7"/>
    <mergeCell ref="A8:A10"/>
    <mergeCell ref="A11:A13"/>
    <mergeCell ref="A1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1.5703125" bestFit="1" customWidth="1"/>
    <col min="3" max="3" width="2" customWidth="1"/>
    <col min="4" max="4" width="7.5703125" customWidth="1"/>
    <col min="7" max="7" width="2" customWidth="1"/>
    <col min="8" max="8" width="7.5703125" customWidth="1"/>
  </cols>
  <sheetData>
    <row r="1" spans="1:9" ht="15" customHeight="1">
      <c r="A1" s="5" t="s">
        <v>767</v>
      </c>
      <c r="B1" s="5" t="s">
        <v>1</v>
      </c>
      <c r="C1" s="5"/>
      <c r="D1" s="5"/>
      <c r="E1" s="5"/>
      <c r="F1" s="5"/>
      <c r="G1" s="5"/>
      <c r="H1" s="5"/>
      <c r="I1" s="5"/>
    </row>
    <row r="2" spans="1:9" ht="15" customHeight="1">
      <c r="A2" s="5"/>
      <c r="B2" s="5" t="s">
        <v>2</v>
      </c>
      <c r="C2" s="5"/>
      <c r="D2" s="5"/>
      <c r="E2" s="5"/>
      <c r="F2" s="5"/>
      <c r="G2" s="5"/>
      <c r="H2" s="5"/>
      <c r="I2" s="5"/>
    </row>
    <row r="3" spans="1:9" ht="30">
      <c r="A3" s="6" t="s">
        <v>169</v>
      </c>
      <c r="B3" s="10" t="s">
        <v>8</v>
      </c>
      <c r="C3" s="10"/>
      <c r="D3" s="10"/>
      <c r="E3" s="10"/>
      <c r="F3" s="10"/>
      <c r="G3" s="10"/>
      <c r="H3" s="10"/>
      <c r="I3" s="10"/>
    </row>
    <row r="4" spans="1:9" ht="15" customHeight="1">
      <c r="A4" s="11" t="s">
        <v>168</v>
      </c>
      <c r="B4" s="10" t="s">
        <v>8</v>
      </c>
      <c r="C4" s="10"/>
      <c r="D4" s="10"/>
      <c r="E4" s="10"/>
      <c r="F4" s="10"/>
      <c r="G4" s="10"/>
      <c r="H4" s="10"/>
      <c r="I4" s="10"/>
    </row>
    <row r="5" spans="1:9">
      <c r="A5" s="11"/>
      <c r="B5" s="23" t="s">
        <v>768</v>
      </c>
      <c r="C5" s="23"/>
      <c r="D5" s="23"/>
      <c r="E5" s="23"/>
      <c r="F5" s="23"/>
      <c r="G5" s="23"/>
      <c r="H5" s="23"/>
      <c r="I5" s="23"/>
    </row>
    <row r="6" spans="1:9">
      <c r="A6" s="11"/>
      <c r="B6" s="22"/>
      <c r="C6" s="22"/>
      <c r="D6" s="22"/>
      <c r="E6" s="22"/>
      <c r="F6" s="22"/>
      <c r="G6" s="22"/>
      <c r="H6" s="22"/>
      <c r="I6" s="22"/>
    </row>
    <row r="7" spans="1:9">
      <c r="A7" s="11"/>
      <c r="B7" s="16"/>
      <c r="C7" s="16"/>
      <c r="D7" s="16"/>
      <c r="E7" s="16"/>
      <c r="F7" s="16"/>
      <c r="G7" s="16"/>
      <c r="H7" s="16"/>
      <c r="I7" s="16"/>
    </row>
    <row r="8" spans="1:9">
      <c r="A8" s="11"/>
      <c r="B8" s="23"/>
      <c r="C8" s="24" t="s">
        <v>173</v>
      </c>
      <c r="D8" s="24"/>
      <c r="E8" s="24"/>
      <c r="F8" s="23"/>
      <c r="G8" s="24" t="s">
        <v>174</v>
      </c>
      <c r="H8" s="24"/>
      <c r="I8" s="24"/>
    </row>
    <row r="9" spans="1:9" ht="15.75" thickBot="1">
      <c r="A9" s="11"/>
      <c r="B9" s="23"/>
      <c r="C9" s="25">
        <v>2014</v>
      </c>
      <c r="D9" s="25"/>
      <c r="E9" s="25"/>
      <c r="F9" s="23"/>
      <c r="G9" s="25">
        <v>2013</v>
      </c>
      <c r="H9" s="25"/>
      <c r="I9" s="25"/>
    </row>
    <row r="10" spans="1:9">
      <c r="A10" s="11"/>
      <c r="B10" s="19"/>
      <c r="C10" s="24" t="s">
        <v>175</v>
      </c>
      <c r="D10" s="24"/>
      <c r="E10" s="24"/>
      <c r="F10" s="24"/>
      <c r="G10" s="24"/>
      <c r="H10" s="24"/>
      <c r="I10" s="24"/>
    </row>
    <row r="11" spans="1:9">
      <c r="A11" s="11"/>
      <c r="B11" s="26" t="s">
        <v>176</v>
      </c>
      <c r="C11" s="26" t="s">
        <v>177</v>
      </c>
      <c r="D11" s="27">
        <v>39774</v>
      </c>
      <c r="E11" s="28"/>
      <c r="F11" s="28"/>
      <c r="G11" s="26" t="s">
        <v>177</v>
      </c>
      <c r="H11" s="27">
        <v>31070</v>
      </c>
      <c r="I11" s="28"/>
    </row>
    <row r="12" spans="1:9">
      <c r="A12" s="11"/>
      <c r="B12" s="26"/>
      <c r="C12" s="26"/>
      <c r="D12" s="27"/>
      <c r="E12" s="28"/>
      <c r="F12" s="28"/>
      <c r="G12" s="26"/>
      <c r="H12" s="27"/>
      <c r="I12" s="28"/>
    </row>
    <row r="13" spans="1:9">
      <c r="A13" s="11"/>
      <c r="B13" s="29" t="s">
        <v>178</v>
      </c>
      <c r="C13" s="30">
        <v>103835</v>
      </c>
      <c r="D13" s="30"/>
      <c r="E13" s="23"/>
      <c r="F13" s="23"/>
      <c r="G13" s="30">
        <v>84130</v>
      </c>
      <c r="H13" s="30"/>
      <c r="I13" s="23"/>
    </row>
    <row r="14" spans="1:9" ht="15.75" thickBot="1">
      <c r="A14" s="11"/>
      <c r="B14" s="29"/>
      <c r="C14" s="31"/>
      <c r="D14" s="31"/>
      <c r="E14" s="32"/>
      <c r="F14" s="23"/>
      <c r="G14" s="31"/>
      <c r="H14" s="31"/>
      <c r="I14" s="32"/>
    </row>
    <row r="15" spans="1:9">
      <c r="A15" s="11"/>
      <c r="B15" s="28"/>
      <c r="C15" s="33" t="s">
        <v>177</v>
      </c>
      <c r="D15" s="35">
        <v>143609</v>
      </c>
      <c r="E15" s="37"/>
      <c r="F15" s="28"/>
      <c r="G15" s="33" t="s">
        <v>177</v>
      </c>
      <c r="H15" s="35">
        <v>115200</v>
      </c>
      <c r="I15" s="37"/>
    </row>
    <row r="16" spans="1:9" ht="15.75" thickBot="1">
      <c r="A16" s="11"/>
      <c r="B16" s="28"/>
      <c r="C16" s="34"/>
      <c r="D16" s="36"/>
      <c r="E16" s="38"/>
      <c r="F16" s="28"/>
      <c r="G16" s="34"/>
      <c r="H16" s="36"/>
      <c r="I16" s="38"/>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cols>
    <col min="1" max="3" width="36.5703125" bestFit="1" customWidth="1"/>
    <col min="4" max="4" width="11.85546875" bestFit="1" customWidth="1"/>
    <col min="5" max="5" width="2.7109375" bestFit="1" customWidth="1"/>
    <col min="6" max="6" width="13.140625" bestFit="1" customWidth="1"/>
    <col min="8" max="8" width="10.140625" bestFit="1" customWidth="1"/>
    <col min="9" max="9" width="2.7109375" bestFit="1" customWidth="1"/>
    <col min="10" max="10" width="15" bestFit="1" customWidth="1"/>
    <col min="11" max="11" width="12.7109375" bestFit="1" customWidth="1"/>
    <col min="12" max="12" width="2" bestFit="1" customWidth="1"/>
    <col min="16" max="16" width="2" bestFit="1" customWidth="1"/>
    <col min="18" max="18" width="2.7109375" bestFit="1" customWidth="1"/>
    <col min="20" max="20" width="2" bestFit="1" customWidth="1"/>
  </cols>
  <sheetData>
    <row r="1" spans="1:22" ht="15" customHeight="1">
      <c r="A1" s="5" t="s">
        <v>769</v>
      </c>
      <c r="B1" s="5" t="s">
        <v>1</v>
      </c>
      <c r="C1" s="5"/>
      <c r="D1" s="5"/>
      <c r="E1" s="5"/>
      <c r="F1" s="5"/>
      <c r="G1" s="5"/>
      <c r="H1" s="5"/>
      <c r="I1" s="5"/>
      <c r="J1" s="5"/>
      <c r="K1" s="5"/>
      <c r="L1" s="5"/>
      <c r="M1" s="5"/>
      <c r="N1" s="5"/>
      <c r="O1" s="5"/>
      <c r="P1" s="5"/>
      <c r="Q1" s="5"/>
      <c r="R1" s="5"/>
      <c r="S1" s="5"/>
      <c r="T1" s="5"/>
      <c r="U1" s="5"/>
      <c r="V1" s="5"/>
    </row>
    <row r="2" spans="1:22" ht="15" customHeight="1">
      <c r="A2" s="5"/>
      <c r="B2" s="5" t="s">
        <v>2</v>
      </c>
      <c r="C2" s="5"/>
      <c r="D2" s="5"/>
      <c r="E2" s="5"/>
      <c r="F2" s="5"/>
      <c r="G2" s="5"/>
      <c r="H2" s="5"/>
      <c r="I2" s="5"/>
      <c r="J2" s="5"/>
      <c r="K2" s="5"/>
      <c r="L2" s="5"/>
      <c r="M2" s="5"/>
      <c r="N2" s="5"/>
      <c r="O2" s="5"/>
      <c r="P2" s="5"/>
      <c r="Q2" s="5"/>
      <c r="R2" s="5"/>
      <c r="S2" s="5"/>
      <c r="T2" s="5"/>
      <c r="U2" s="5"/>
      <c r="V2" s="5"/>
    </row>
    <row r="3" spans="1:22" ht="15" customHeight="1">
      <c r="A3" s="6" t="s">
        <v>180</v>
      </c>
      <c r="B3" s="10" t="s">
        <v>8</v>
      </c>
      <c r="C3" s="10"/>
      <c r="D3" s="10"/>
      <c r="E3" s="10"/>
      <c r="F3" s="10"/>
      <c r="G3" s="10"/>
      <c r="H3" s="10"/>
      <c r="I3" s="10"/>
      <c r="J3" s="10"/>
      <c r="K3" s="10"/>
      <c r="L3" s="10"/>
      <c r="M3" s="10"/>
      <c r="N3" s="10"/>
      <c r="O3" s="10"/>
      <c r="P3" s="10"/>
      <c r="Q3" s="10"/>
      <c r="R3" s="10"/>
      <c r="S3" s="10"/>
      <c r="T3" s="10"/>
      <c r="U3" s="10"/>
      <c r="V3" s="10"/>
    </row>
    <row r="4" spans="1:22" ht="15" customHeight="1">
      <c r="A4" s="11" t="s">
        <v>770</v>
      </c>
      <c r="B4" s="10" t="s">
        <v>8</v>
      </c>
      <c r="C4" s="10"/>
      <c r="D4" s="10"/>
      <c r="E4" s="10"/>
      <c r="F4" s="10"/>
      <c r="G4" s="10"/>
      <c r="H4" s="10"/>
      <c r="I4" s="10"/>
      <c r="J4" s="10"/>
      <c r="K4" s="10"/>
      <c r="L4" s="10"/>
      <c r="M4" s="10"/>
      <c r="N4" s="10"/>
      <c r="O4" s="10"/>
      <c r="P4" s="10"/>
      <c r="Q4" s="10"/>
      <c r="R4" s="10"/>
      <c r="S4" s="10"/>
      <c r="T4" s="10"/>
      <c r="U4" s="10"/>
      <c r="V4" s="10"/>
    </row>
    <row r="5" spans="1:22">
      <c r="A5" s="11"/>
      <c r="B5" s="23" t="s">
        <v>183</v>
      </c>
      <c r="C5" s="23"/>
      <c r="D5" s="23"/>
      <c r="E5" s="23"/>
      <c r="F5" s="23"/>
      <c r="G5" s="23"/>
      <c r="H5" s="23"/>
      <c r="I5" s="23"/>
      <c r="J5" s="23"/>
      <c r="K5" s="23"/>
      <c r="L5" s="23"/>
      <c r="M5" s="23"/>
      <c r="N5" s="23"/>
      <c r="O5" s="23"/>
      <c r="P5" s="23"/>
      <c r="Q5" s="23"/>
      <c r="R5" s="23"/>
      <c r="S5" s="23"/>
      <c r="T5" s="23"/>
      <c r="U5" s="23"/>
      <c r="V5" s="23"/>
    </row>
    <row r="6" spans="1:22">
      <c r="A6" s="11"/>
      <c r="B6" s="22"/>
      <c r="C6" s="22"/>
      <c r="D6" s="22"/>
      <c r="E6" s="22"/>
      <c r="F6" s="22"/>
      <c r="G6" s="22"/>
      <c r="H6" s="22"/>
      <c r="I6" s="22"/>
    </row>
    <row r="7" spans="1:22">
      <c r="A7" s="11"/>
      <c r="B7" s="16"/>
      <c r="C7" s="16"/>
      <c r="D7" s="16"/>
      <c r="E7" s="16"/>
      <c r="F7" s="16"/>
      <c r="G7" s="16"/>
      <c r="H7" s="16"/>
      <c r="I7" s="16"/>
    </row>
    <row r="8" spans="1:22">
      <c r="A8" s="11"/>
      <c r="B8" s="23"/>
      <c r="C8" s="24" t="s">
        <v>173</v>
      </c>
      <c r="D8" s="24"/>
      <c r="E8" s="24"/>
      <c r="F8" s="23"/>
      <c r="G8" s="24" t="s">
        <v>174</v>
      </c>
      <c r="H8" s="24"/>
      <c r="I8" s="24"/>
    </row>
    <row r="9" spans="1:22" ht="15.75" thickBot="1">
      <c r="A9" s="11"/>
      <c r="B9" s="23"/>
      <c r="C9" s="25">
        <v>2014</v>
      </c>
      <c r="D9" s="25"/>
      <c r="E9" s="25"/>
      <c r="F9" s="23"/>
      <c r="G9" s="25">
        <v>2013</v>
      </c>
      <c r="H9" s="25"/>
      <c r="I9" s="25"/>
    </row>
    <row r="10" spans="1:22">
      <c r="A10" s="11"/>
      <c r="B10" s="19"/>
      <c r="C10" s="24" t="s">
        <v>175</v>
      </c>
      <c r="D10" s="24"/>
      <c r="E10" s="24"/>
      <c r="F10" s="24"/>
      <c r="G10" s="24"/>
      <c r="H10" s="24"/>
      <c r="I10" s="24"/>
    </row>
    <row r="11" spans="1:22">
      <c r="A11" s="11"/>
      <c r="B11" s="41" t="s">
        <v>184</v>
      </c>
      <c r="C11" s="26" t="s">
        <v>177</v>
      </c>
      <c r="D11" s="27">
        <v>2068792</v>
      </c>
      <c r="E11" s="28"/>
      <c r="F11" s="28"/>
      <c r="G11" s="26" t="s">
        <v>177</v>
      </c>
      <c r="H11" s="27">
        <v>1871576</v>
      </c>
      <c r="I11" s="28"/>
    </row>
    <row r="12" spans="1:22">
      <c r="A12" s="11"/>
      <c r="B12" s="41"/>
      <c r="C12" s="26"/>
      <c r="D12" s="27"/>
      <c r="E12" s="28"/>
      <c r="F12" s="28"/>
      <c r="G12" s="26"/>
      <c r="H12" s="27"/>
      <c r="I12" s="28"/>
    </row>
    <row r="13" spans="1:22">
      <c r="A13" s="11"/>
      <c r="B13" s="42" t="s">
        <v>185</v>
      </c>
      <c r="C13" s="30">
        <v>24122</v>
      </c>
      <c r="D13" s="30"/>
      <c r="E13" s="23"/>
      <c r="F13" s="23"/>
      <c r="G13" s="30">
        <v>29432</v>
      </c>
      <c r="H13" s="30"/>
      <c r="I13" s="23"/>
    </row>
    <row r="14" spans="1:22">
      <c r="A14" s="11"/>
      <c r="B14" s="42"/>
      <c r="C14" s="30"/>
      <c r="D14" s="30"/>
      <c r="E14" s="23"/>
      <c r="F14" s="23"/>
      <c r="G14" s="30"/>
      <c r="H14" s="30"/>
      <c r="I14" s="23"/>
    </row>
    <row r="15" spans="1:22">
      <c r="A15" s="11"/>
      <c r="B15" s="41" t="s">
        <v>186</v>
      </c>
      <c r="C15" s="27">
        <v>18609</v>
      </c>
      <c r="D15" s="27"/>
      <c r="E15" s="28"/>
      <c r="F15" s="28"/>
      <c r="G15" s="27">
        <v>19522</v>
      </c>
      <c r="H15" s="27"/>
      <c r="I15" s="28"/>
    </row>
    <row r="16" spans="1:22">
      <c r="A16" s="11"/>
      <c r="B16" s="41"/>
      <c r="C16" s="27"/>
      <c r="D16" s="27"/>
      <c r="E16" s="28"/>
      <c r="F16" s="28"/>
      <c r="G16" s="27"/>
      <c r="H16" s="27"/>
      <c r="I16" s="28"/>
    </row>
    <row r="17" spans="1:22">
      <c r="A17" s="11"/>
      <c r="B17" s="42" t="s">
        <v>187</v>
      </c>
      <c r="C17" s="30">
        <v>20191</v>
      </c>
      <c r="D17" s="30"/>
      <c r="E17" s="23"/>
      <c r="F17" s="23"/>
      <c r="G17" s="30">
        <v>18401</v>
      </c>
      <c r="H17" s="30"/>
      <c r="I17" s="23"/>
    </row>
    <row r="18" spans="1:22" ht="15.75" thickBot="1">
      <c r="A18" s="11"/>
      <c r="B18" s="42"/>
      <c r="C18" s="31"/>
      <c r="D18" s="31"/>
      <c r="E18" s="32"/>
      <c r="F18" s="23"/>
      <c r="G18" s="31"/>
      <c r="H18" s="31"/>
      <c r="I18" s="32"/>
    </row>
    <row r="19" spans="1:22">
      <c r="A19" s="11"/>
      <c r="B19" s="41" t="s">
        <v>188</v>
      </c>
      <c r="C19" s="33" t="s">
        <v>177</v>
      </c>
      <c r="D19" s="35">
        <v>2131714</v>
      </c>
      <c r="E19" s="37"/>
      <c r="F19" s="28"/>
      <c r="G19" s="33" t="s">
        <v>177</v>
      </c>
      <c r="H19" s="35">
        <v>1938931</v>
      </c>
      <c r="I19" s="37"/>
    </row>
    <row r="20" spans="1:22" ht="15.75" thickBot="1">
      <c r="A20" s="11"/>
      <c r="B20" s="41"/>
      <c r="C20" s="34"/>
      <c r="D20" s="36"/>
      <c r="E20" s="38"/>
      <c r="F20" s="28"/>
      <c r="G20" s="34"/>
      <c r="H20" s="36"/>
      <c r="I20" s="38"/>
    </row>
    <row r="21" spans="1:22" ht="15.75" thickTop="1">
      <c r="A21" s="11" t="s">
        <v>771</v>
      </c>
      <c r="B21" s="10" t="s">
        <v>8</v>
      </c>
      <c r="C21" s="10"/>
      <c r="D21" s="10"/>
      <c r="E21" s="10"/>
      <c r="F21" s="10"/>
      <c r="G21" s="10"/>
      <c r="H21" s="10"/>
      <c r="I21" s="10"/>
      <c r="J21" s="10"/>
      <c r="K21" s="10"/>
      <c r="L21" s="10"/>
      <c r="M21" s="10"/>
      <c r="N21" s="10"/>
      <c r="O21" s="10"/>
      <c r="P21" s="10"/>
      <c r="Q21" s="10"/>
      <c r="R21" s="10"/>
      <c r="S21" s="10"/>
      <c r="T21" s="10"/>
      <c r="U21" s="10"/>
      <c r="V21" s="10"/>
    </row>
    <row r="22" spans="1:22">
      <c r="A22" s="11"/>
      <c r="B22" s="93" t="s">
        <v>193</v>
      </c>
      <c r="C22" s="93"/>
      <c r="D22" s="93"/>
      <c r="E22" s="93"/>
      <c r="F22" s="93"/>
      <c r="G22" s="93"/>
      <c r="H22" s="93"/>
      <c r="I22" s="93"/>
      <c r="J22" s="93"/>
      <c r="K22" s="93"/>
      <c r="L22" s="93"/>
      <c r="M22" s="93"/>
      <c r="N22" s="93"/>
      <c r="O22" s="93"/>
      <c r="P22" s="93"/>
      <c r="Q22" s="93"/>
      <c r="R22" s="93"/>
      <c r="S22" s="93"/>
      <c r="T22" s="93"/>
      <c r="U22" s="93"/>
      <c r="V22" s="93"/>
    </row>
    <row r="23" spans="1:22">
      <c r="A23" s="11"/>
      <c r="B23" s="22"/>
      <c r="C23" s="22"/>
      <c r="D23" s="22"/>
      <c r="E23" s="22"/>
      <c r="F23" s="22"/>
      <c r="G23" s="22"/>
      <c r="H23" s="22"/>
      <c r="I23" s="22"/>
      <c r="J23" s="22"/>
      <c r="K23" s="22"/>
      <c r="L23" s="22"/>
      <c r="M23" s="22"/>
      <c r="N23" s="22"/>
      <c r="O23" s="22"/>
      <c r="P23" s="22"/>
      <c r="Q23" s="22"/>
      <c r="R23" s="22"/>
      <c r="S23" s="22"/>
      <c r="T23" s="22"/>
      <c r="U23" s="22"/>
      <c r="V23" s="22"/>
    </row>
    <row r="24" spans="1:22">
      <c r="A24" s="11"/>
      <c r="B24" s="16"/>
      <c r="C24" s="16"/>
      <c r="D24" s="16"/>
      <c r="E24" s="16"/>
      <c r="F24" s="16"/>
      <c r="G24" s="16"/>
      <c r="H24" s="16"/>
      <c r="I24" s="16"/>
      <c r="J24" s="16"/>
      <c r="K24" s="16"/>
      <c r="L24" s="16"/>
      <c r="M24" s="16"/>
      <c r="N24" s="16"/>
      <c r="O24" s="16"/>
      <c r="P24" s="16"/>
      <c r="Q24" s="16"/>
      <c r="R24" s="16"/>
      <c r="S24" s="16"/>
      <c r="T24" s="16"/>
      <c r="U24" s="16"/>
      <c r="V24" s="16"/>
    </row>
    <row r="25" spans="1:22" ht="15.75" thickBot="1">
      <c r="A25" s="11"/>
      <c r="B25" s="19"/>
      <c r="C25" s="25" t="s">
        <v>194</v>
      </c>
      <c r="D25" s="25"/>
      <c r="E25" s="25"/>
      <c r="F25" s="25"/>
      <c r="G25" s="25"/>
      <c r="H25" s="25"/>
      <c r="I25" s="15"/>
      <c r="J25" s="25" t="s">
        <v>195</v>
      </c>
      <c r="K25" s="25"/>
      <c r="L25" s="25"/>
      <c r="M25" s="25"/>
      <c r="N25" s="25"/>
      <c r="O25" s="25"/>
      <c r="P25" s="15"/>
      <c r="Q25" s="25" t="s">
        <v>196</v>
      </c>
      <c r="R25" s="25"/>
      <c r="S25" s="25"/>
      <c r="T25" s="25"/>
      <c r="U25" s="25"/>
      <c r="V25" s="25"/>
    </row>
    <row r="26" spans="1:22">
      <c r="A26" s="11"/>
      <c r="B26" s="23" t="s">
        <v>197</v>
      </c>
      <c r="C26" s="45" t="s">
        <v>198</v>
      </c>
      <c r="D26" s="45"/>
      <c r="E26" s="46"/>
      <c r="F26" s="45" t="s">
        <v>200</v>
      </c>
      <c r="G26" s="45"/>
      <c r="H26" s="45"/>
      <c r="I26" s="23"/>
      <c r="J26" s="45" t="s">
        <v>198</v>
      </c>
      <c r="K26" s="45"/>
      <c r="L26" s="46"/>
      <c r="M26" s="45" t="s">
        <v>200</v>
      </c>
      <c r="N26" s="45"/>
      <c r="O26" s="45"/>
      <c r="P26" s="23"/>
      <c r="Q26" s="45" t="s">
        <v>198</v>
      </c>
      <c r="R26" s="45"/>
      <c r="S26" s="46"/>
      <c r="T26" s="45" t="s">
        <v>200</v>
      </c>
      <c r="U26" s="45"/>
      <c r="V26" s="45"/>
    </row>
    <row r="27" spans="1:22" ht="15.75" thickBot="1">
      <c r="A27" s="11"/>
      <c r="B27" s="23"/>
      <c r="C27" s="25" t="s">
        <v>199</v>
      </c>
      <c r="D27" s="25"/>
      <c r="E27" s="23"/>
      <c r="F27" s="25" t="s">
        <v>201</v>
      </c>
      <c r="G27" s="25"/>
      <c r="H27" s="25"/>
      <c r="I27" s="23"/>
      <c r="J27" s="25" t="s">
        <v>199</v>
      </c>
      <c r="K27" s="25"/>
      <c r="L27" s="23"/>
      <c r="M27" s="25" t="s">
        <v>201</v>
      </c>
      <c r="N27" s="25"/>
      <c r="O27" s="25"/>
      <c r="P27" s="23"/>
      <c r="Q27" s="25" t="s">
        <v>199</v>
      </c>
      <c r="R27" s="25"/>
      <c r="S27" s="23"/>
      <c r="T27" s="25" t="s">
        <v>201</v>
      </c>
      <c r="U27" s="25"/>
      <c r="V27" s="25"/>
    </row>
    <row r="28" spans="1:22">
      <c r="A28" s="11"/>
      <c r="B28" s="19"/>
      <c r="C28" s="24" t="s">
        <v>202</v>
      </c>
      <c r="D28" s="24"/>
      <c r="E28" s="24"/>
      <c r="F28" s="24"/>
      <c r="G28" s="24"/>
      <c r="H28" s="24"/>
      <c r="I28" s="24"/>
      <c r="J28" s="24"/>
      <c r="K28" s="24"/>
      <c r="L28" s="24"/>
      <c r="M28" s="24"/>
      <c r="N28" s="24"/>
      <c r="O28" s="24"/>
      <c r="P28" s="24"/>
      <c r="Q28" s="24"/>
      <c r="R28" s="24"/>
      <c r="S28" s="24"/>
      <c r="T28" s="24"/>
      <c r="U28" s="24"/>
      <c r="V28" s="24"/>
    </row>
    <row r="29" spans="1:22">
      <c r="A29" s="11"/>
      <c r="B29" s="47" t="s">
        <v>203</v>
      </c>
      <c r="C29" s="48">
        <v>63</v>
      </c>
      <c r="D29" s="26" t="s">
        <v>204</v>
      </c>
      <c r="E29" s="28"/>
      <c r="F29" s="26" t="s">
        <v>177</v>
      </c>
      <c r="G29" s="27">
        <v>1303338</v>
      </c>
      <c r="H29" s="28"/>
      <c r="I29" s="28"/>
      <c r="J29" s="48">
        <v>53.7</v>
      </c>
      <c r="K29" s="26" t="s">
        <v>204</v>
      </c>
      <c r="L29" s="28"/>
      <c r="M29" s="26" t="s">
        <v>177</v>
      </c>
      <c r="N29" s="27">
        <v>1005036</v>
      </c>
      <c r="O29" s="28"/>
      <c r="P29" s="28"/>
      <c r="Q29" s="48">
        <v>61.4</v>
      </c>
      <c r="R29" s="26" t="s">
        <v>204</v>
      </c>
      <c r="S29" s="28"/>
      <c r="T29" s="26" t="s">
        <v>177</v>
      </c>
      <c r="U29" s="27">
        <v>1047839</v>
      </c>
      <c r="V29" s="28"/>
    </row>
    <row r="30" spans="1:22" ht="15.75" thickBot="1">
      <c r="A30" s="11"/>
      <c r="B30" s="47"/>
      <c r="C30" s="49"/>
      <c r="D30" s="50"/>
      <c r="E30" s="28"/>
      <c r="F30" s="50"/>
      <c r="G30" s="51"/>
      <c r="H30" s="52"/>
      <c r="I30" s="28"/>
      <c r="J30" s="49"/>
      <c r="K30" s="50"/>
      <c r="L30" s="28"/>
      <c r="M30" s="50"/>
      <c r="N30" s="51"/>
      <c r="O30" s="52"/>
      <c r="P30" s="28"/>
      <c r="Q30" s="49"/>
      <c r="R30" s="50"/>
      <c r="S30" s="28"/>
      <c r="T30" s="50"/>
      <c r="U30" s="51"/>
      <c r="V30" s="52"/>
    </row>
    <row r="31" spans="1:22">
      <c r="A31" s="11"/>
      <c r="B31" s="44" t="s">
        <v>205</v>
      </c>
      <c r="C31" s="46"/>
      <c r="D31" s="46"/>
      <c r="E31" s="15"/>
      <c r="F31" s="46"/>
      <c r="G31" s="46"/>
      <c r="H31" s="46"/>
      <c r="I31" s="15"/>
      <c r="J31" s="46"/>
      <c r="K31" s="46"/>
      <c r="L31" s="15"/>
      <c r="M31" s="46"/>
      <c r="N31" s="46"/>
      <c r="O31" s="46"/>
      <c r="P31" s="15"/>
      <c r="Q31" s="46"/>
      <c r="R31" s="46"/>
      <c r="S31" s="15"/>
      <c r="T31" s="46"/>
      <c r="U31" s="46"/>
      <c r="V31" s="46"/>
    </row>
    <row r="32" spans="1:22">
      <c r="A32" s="11"/>
      <c r="B32" s="53" t="s">
        <v>206</v>
      </c>
      <c r="C32" s="48">
        <v>26.4</v>
      </c>
      <c r="D32" s="26" t="s">
        <v>204</v>
      </c>
      <c r="E32" s="28"/>
      <c r="F32" s="27">
        <v>546161</v>
      </c>
      <c r="G32" s="27"/>
      <c r="H32" s="28"/>
      <c r="I32" s="28"/>
      <c r="J32" s="48">
        <v>30</v>
      </c>
      <c r="K32" s="26" t="s">
        <v>204</v>
      </c>
      <c r="L32" s="28"/>
      <c r="M32" s="27">
        <v>561473</v>
      </c>
      <c r="N32" s="27"/>
      <c r="O32" s="28"/>
      <c r="P32" s="28"/>
      <c r="Q32" s="48">
        <v>28</v>
      </c>
      <c r="R32" s="26" t="s">
        <v>204</v>
      </c>
      <c r="S32" s="28"/>
      <c r="T32" s="27">
        <v>478733</v>
      </c>
      <c r="U32" s="27"/>
      <c r="V32" s="28"/>
    </row>
    <row r="33" spans="1:22">
      <c r="A33" s="11"/>
      <c r="B33" s="53"/>
      <c r="C33" s="48"/>
      <c r="D33" s="26"/>
      <c r="E33" s="28"/>
      <c r="F33" s="27"/>
      <c r="G33" s="27"/>
      <c r="H33" s="28"/>
      <c r="I33" s="28"/>
      <c r="J33" s="48"/>
      <c r="K33" s="26"/>
      <c r="L33" s="28"/>
      <c r="M33" s="27"/>
      <c r="N33" s="27"/>
      <c r="O33" s="28"/>
      <c r="P33" s="28"/>
      <c r="Q33" s="48"/>
      <c r="R33" s="26"/>
      <c r="S33" s="28"/>
      <c r="T33" s="27"/>
      <c r="U33" s="27"/>
      <c r="V33" s="28"/>
    </row>
    <row r="34" spans="1:22">
      <c r="A34" s="11"/>
      <c r="B34" s="54" t="s">
        <v>207</v>
      </c>
      <c r="C34" s="55">
        <v>6</v>
      </c>
      <c r="D34" s="29" t="s">
        <v>204</v>
      </c>
      <c r="E34" s="23"/>
      <c r="F34" s="30">
        <v>124128</v>
      </c>
      <c r="G34" s="30"/>
      <c r="H34" s="23"/>
      <c r="I34" s="23"/>
      <c r="J34" s="55">
        <v>9</v>
      </c>
      <c r="K34" s="29" t="s">
        <v>204</v>
      </c>
      <c r="L34" s="23"/>
      <c r="M34" s="30">
        <v>168442</v>
      </c>
      <c r="N34" s="30"/>
      <c r="O34" s="23"/>
      <c r="P34" s="23"/>
      <c r="Q34" s="55">
        <v>6.9</v>
      </c>
      <c r="R34" s="29" t="s">
        <v>204</v>
      </c>
      <c r="S34" s="23"/>
      <c r="T34" s="30">
        <v>117699</v>
      </c>
      <c r="U34" s="30"/>
      <c r="V34" s="23"/>
    </row>
    <row r="35" spans="1:22">
      <c r="A35" s="11"/>
      <c r="B35" s="54"/>
      <c r="C35" s="55"/>
      <c r="D35" s="29"/>
      <c r="E35" s="23"/>
      <c r="F35" s="30"/>
      <c r="G35" s="30"/>
      <c r="H35" s="23"/>
      <c r="I35" s="23"/>
      <c r="J35" s="55"/>
      <c r="K35" s="29"/>
      <c r="L35" s="23"/>
      <c r="M35" s="30"/>
      <c r="N35" s="30"/>
      <c r="O35" s="23"/>
      <c r="P35" s="23"/>
      <c r="Q35" s="55"/>
      <c r="R35" s="29"/>
      <c r="S35" s="23"/>
      <c r="T35" s="30"/>
      <c r="U35" s="30"/>
      <c r="V35" s="23"/>
    </row>
    <row r="36" spans="1:22">
      <c r="A36" s="11"/>
      <c r="B36" s="53" t="s">
        <v>208</v>
      </c>
      <c r="C36" s="48">
        <v>3</v>
      </c>
      <c r="D36" s="26" t="s">
        <v>204</v>
      </c>
      <c r="E36" s="28"/>
      <c r="F36" s="27">
        <v>62064</v>
      </c>
      <c r="G36" s="27"/>
      <c r="H36" s="28"/>
      <c r="I36" s="28"/>
      <c r="J36" s="48">
        <v>4.9000000000000004</v>
      </c>
      <c r="K36" s="26" t="s">
        <v>204</v>
      </c>
      <c r="L36" s="28"/>
      <c r="M36" s="27">
        <v>91707</v>
      </c>
      <c r="N36" s="27"/>
      <c r="O36" s="28"/>
      <c r="P36" s="28"/>
      <c r="Q36" s="48">
        <v>3.2</v>
      </c>
      <c r="R36" s="26" t="s">
        <v>204</v>
      </c>
      <c r="S36" s="28"/>
      <c r="T36" s="27">
        <v>54531</v>
      </c>
      <c r="U36" s="27"/>
      <c r="V36" s="28"/>
    </row>
    <row r="37" spans="1:22">
      <c r="A37" s="11"/>
      <c r="B37" s="53"/>
      <c r="C37" s="48"/>
      <c r="D37" s="26"/>
      <c r="E37" s="28"/>
      <c r="F37" s="27"/>
      <c r="G37" s="27"/>
      <c r="H37" s="28"/>
      <c r="I37" s="28"/>
      <c r="J37" s="48"/>
      <c r="K37" s="26"/>
      <c r="L37" s="28"/>
      <c r="M37" s="27"/>
      <c r="N37" s="27"/>
      <c r="O37" s="28"/>
      <c r="P37" s="28"/>
      <c r="Q37" s="48"/>
      <c r="R37" s="26"/>
      <c r="S37" s="28"/>
      <c r="T37" s="27"/>
      <c r="U37" s="27"/>
      <c r="V37" s="28"/>
    </row>
    <row r="38" spans="1:22">
      <c r="A38" s="11"/>
      <c r="B38" s="54" t="s">
        <v>209</v>
      </c>
      <c r="C38" s="55">
        <v>1.6</v>
      </c>
      <c r="D38" s="29" t="s">
        <v>204</v>
      </c>
      <c r="E38" s="23"/>
      <c r="F38" s="30">
        <v>33101</v>
      </c>
      <c r="G38" s="30"/>
      <c r="H38" s="23"/>
      <c r="I38" s="23"/>
      <c r="J38" s="55">
        <v>2.4</v>
      </c>
      <c r="K38" s="29" t="s">
        <v>204</v>
      </c>
      <c r="L38" s="23"/>
      <c r="M38" s="30">
        <v>44918</v>
      </c>
      <c r="N38" s="30"/>
      <c r="O38" s="23"/>
      <c r="P38" s="23"/>
      <c r="Q38" s="55">
        <v>0.5</v>
      </c>
      <c r="R38" s="29" t="s">
        <v>204</v>
      </c>
      <c r="S38" s="23"/>
      <c r="T38" s="30">
        <v>7971</v>
      </c>
      <c r="U38" s="30"/>
      <c r="V38" s="23"/>
    </row>
    <row r="39" spans="1:22" ht="15.75" thickBot="1">
      <c r="A39" s="11"/>
      <c r="B39" s="54"/>
      <c r="C39" s="56"/>
      <c r="D39" s="57"/>
      <c r="E39" s="23"/>
      <c r="F39" s="31"/>
      <c r="G39" s="31"/>
      <c r="H39" s="32"/>
      <c r="I39" s="23"/>
      <c r="J39" s="56"/>
      <c r="K39" s="57"/>
      <c r="L39" s="23"/>
      <c r="M39" s="31"/>
      <c r="N39" s="31"/>
      <c r="O39" s="32"/>
      <c r="P39" s="23"/>
      <c r="Q39" s="56"/>
      <c r="R39" s="57"/>
      <c r="S39" s="23"/>
      <c r="T39" s="31"/>
      <c r="U39" s="31"/>
      <c r="V39" s="32"/>
    </row>
    <row r="40" spans="1:22">
      <c r="A40" s="11"/>
      <c r="B40" s="47" t="s">
        <v>210</v>
      </c>
      <c r="C40" s="58">
        <v>37</v>
      </c>
      <c r="D40" s="33" t="s">
        <v>204</v>
      </c>
      <c r="E40" s="28"/>
      <c r="F40" s="35">
        <v>765454</v>
      </c>
      <c r="G40" s="35"/>
      <c r="H40" s="37"/>
      <c r="I40" s="28"/>
      <c r="J40" s="58">
        <v>46.3</v>
      </c>
      <c r="K40" s="33" t="s">
        <v>204</v>
      </c>
      <c r="L40" s="28"/>
      <c r="M40" s="35">
        <v>866540</v>
      </c>
      <c r="N40" s="35"/>
      <c r="O40" s="37"/>
      <c r="P40" s="28"/>
      <c r="Q40" s="58">
        <v>38.6</v>
      </c>
      <c r="R40" s="33" t="s">
        <v>204</v>
      </c>
      <c r="S40" s="28"/>
      <c r="T40" s="35">
        <v>658934</v>
      </c>
      <c r="U40" s="35"/>
      <c r="V40" s="37"/>
    </row>
    <row r="41" spans="1:22" ht="15.75" thickBot="1">
      <c r="A41" s="11"/>
      <c r="B41" s="47"/>
      <c r="C41" s="49"/>
      <c r="D41" s="50"/>
      <c r="E41" s="28"/>
      <c r="F41" s="51"/>
      <c r="G41" s="51"/>
      <c r="H41" s="52"/>
      <c r="I41" s="28"/>
      <c r="J41" s="49"/>
      <c r="K41" s="50"/>
      <c r="L41" s="28"/>
      <c r="M41" s="51"/>
      <c r="N41" s="51"/>
      <c r="O41" s="52"/>
      <c r="P41" s="28"/>
      <c r="Q41" s="49"/>
      <c r="R41" s="50"/>
      <c r="S41" s="28"/>
      <c r="T41" s="51"/>
      <c r="U41" s="51"/>
      <c r="V41" s="52"/>
    </row>
    <row r="42" spans="1:22">
      <c r="A42" s="11"/>
      <c r="B42" s="59" t="s">
        <v>211</v>
      </c>
      <c r="C42" s="60">
        <v>100</v>
      </c>
      <c r="D42" s="62" t="s">
        <v>204</v>
      </c>
      <c r="E42" s="23"/>
      <c r="F42" s="62" t="s">
        <v>177</v>
      </c>
      <c r="G42" s="64">
        <v>2068792</v>
      </c>
      <c r="H42" s="46"/>
      <c r="I42" s="23"/>
      <c r="J42" s="60">
        <v>100</v>
      </c>
      <c r="K42" s="62" t="s">
        <v>204</v>
      </c>
      <c r="L42" s="23"/>
      <c r="M42" s="62" t="s">
        <v>177</v>
      </c>
      <c r="N42" s="64">
        <v>1871576</v>
      </c>
      <c r="O42" s="46"/>
      <c r="P42" s="23"/>
      <c r="Q42" s="60">
        <v>100</v>
      </c>
      <c r="R42" s="62" t="s">
        <v>204</v>
      </c>
      <c r="S42" s="23"/>
      <c r="T42" s="62" t="s">
        <v>177</v>
      </c>
      <c r="U42" s="64">
        <v>1706773</v>
      </c>
      <c r="V42" s="46"/>
    </row>
    <row r="43" spans="1:22" ht="15.75" thickBot="1">
      <c r="A43" s="11"/>
      <c r="B43" s="59"/>
      <c r="C43" s="61"/>
      <c r="D43" s="63"/>
      <c r="E43" s="23"/>
      <c r="F43" s="63"/>
      <c r="G43" s="65"/>
      <c r="H43" s="66"/>
      <c r="I43" s="23"/>
      <c r="J43" s="61"/>
      <c r="K43" s="63"/>
      <c r="L43" s="23"/>
      <c r="M43" s="63"/>
      <c r="N43" s="65"/>
      <c r="O43" s="66"/>
      <c r="P43" s="23"/>
      <c r="Q43" s="61"/>
      <c r="R43" s="63"/>
      <c r="S43" s="23"/>
      <c r="T43" s="63"/>
      <c r="U43" s="65"/>
      <c r="V43" s="66"/>
    </row>
    <row r="44" spans="1:22" ht="15.75" thickTop="1">
      <c r="A44" s="11" t="s">
        <v>772</v>
      </c>
      <c r="B44" s="10" t="s">
        <v>8</v>
      </c>
      <c r="C44" s="10"/>
      <c r="D44" s="10"/>
      <c r="E44" s="10"/>
      <c r="F44" s="10"/>
      <c r="G44" s="10"/>
      <c r="H44" s="10"/>
      <c r="I44" s="10"/>
      <c r="J44" s="10"/>
      <c r="K44" s="10"/>
      <c r="L44" s="10"/>
      <c r="M44" s="10"/>
      <c r="N44" s="10"/>
      <c r="O44" s="10"/>
      <c r="P44" s="10"/>
      <c r="Q44" s="10"/>
      <c r="R44" s="10"/>
      <c r="S44" s="10"/>
      <c r="T44" s="10"/>
      <c r="U44" s="10"/>
      <c r="V44" s="10"/>
    </row>
    <row r="45" spans="1:22">
      <c r="A45" s="11"/>
      <c r="B45" s="23" t="s">
        <v>217</v>
      </c>
      <c r="C45" s="23"/>
      <c r="D45" s="23"/>
      <c r="E45" s="23"/>
      <c r="F45" s="23"/>
      <c r="G45" s="23"/>
      <c r="H45" s="23"/>
      <c r="I45" s="23"/>
      <c r="J45" s="23"/>
      <c r="K45" s="23"/>
      <c r="L45" s="23"/>
      <c r="M45" s="23"/>
      <c r="N45" s="23"/>
      <c r="O45" s="23"/>
      <c r="P45" s="23"/>
      <c r="Q45" s="23"/>
      <c r="R45" s="23"/>
      <c r="S45" s="23"/>
      <c r="T45" s="23"/>
      <c r="U45" s="23"/>
      <c r="V45" s="23"/>
    </row>
    <row r="46" spans="1:22">
      <c r="A46" s="11"/>
      <c r="B46" s="93" t="s">
        <v>218</v>
      </c>
      <c r="C46" s="93"/>
      <c r="D46" s="93"/>
      <c r="E46" s="93"/>
      <c r="F46" s="93"/>
      <c r="G46" s="93"/>
      <c r="H46" s="93"/>
      <c r="I46" s="93"/>
      <c r="J46" s="93"/>
      <c r="K46" s="93"/>
      <c r="L46" s="93"/>
      <c r="M46" s="93"/>
      <c r="N46" s="93"/>
      <c r="O46" s="93"/>
      <c r="P46" s="93"/>
      <c r="Q46" s="93"/>
      <c r="R46" s="93"/>
      <c r="S46" s="93"/>
      <c r="T46" s="93"/>
      <c r="U46" s="93"/>
      <c r="V46" s="93"/>
    </row>
    <row r="47" spans="1:22">
      <c r="A47" s="11"/>
      <c r="B47" s="22"/>
      <c r="C47" s="22"/>
      <c r="D47" s="22"/>
      <c r="E47" s="22"/>
      <c r="F47" s="22"/>
      <c r="G47" s="22"/>
      <c r="H47" s="22"/>
      <c r="I47" s="22"/>
      <c r="J47" s="22"/>
      <c r="K47" s="22"/>
      <c r="L47" s="22"/>
      <c r="M47" s="22"/>
      <c r="N47" s="22"/>
    </row>
    <row r="48" spans="1:22">
      <c r="A48" s="11"/>
      <c r="B48" s="16"/>
      <c r="C48" s="16"/>
      <c r="D48" s="16"/>
      <c r="E48" s="16"/>
      <c r="F48" s="16"/>
      <c r="G48" s="16"/>
      <c r="H48" s="16"/>
      <c r="I48" s="16"/>
      <c r="J48" s="16"/>
      <c r="K48" s="16"/>
      <c r="L48" s="16"/>
      <c r="M48" s="16"/>
      <c r="N48" s="16"/>
    </row>
    <row r="49" spans="1:22">
      <c r="A49" s="11"/>
      <c r="B49" s="24" t="s">
        <v>219</v>
      </c>
      <c r="C49" s="23"/>
      <c r="D49" s="17" t="s">
        <v>220</v>
      </c>
      <c r="E49" s="23"/>
      <c r="F49" s="17" t="s">
        <v>222</v>
      </c>
      <c r="G49" s="23"/>
      <c r="H49" s="24" t="s">
        <v>224</v>
      </c>
      <c r="I49" s="23"/>
      <c r="J49" s="17" t="s">
        <v>222</v>
      </c>
      <c r="K49" s="23"/>
      <c r="L49" s="24" t="s">
        <v>226</v>
      </c>
      <c r="M49" s="24"/>
      <c r="N49" s="24"/>
    </row>
    <row r="50" spans="1:22" ht="15.75" thickBot="1">
      <c r="A50" s="11"/>
      <c r="B50" s="25"/>
      <c r="C50" s="23"/>
      <c r="D50" s="18" t="s">
        <v>221</v>
      </c>
      <c r="E50" s="23"/>
      <c r="F50" s="18" t="s">
        <v>223</v>
      </c>
      <c r="G50" s="23"/>
      <c r="H50" s="25"/>
      <c r="I50" s="23"/>
      <c r="J50" s="18" t="s">
        <v>225</v>
      </c>
      <c r="K50" s="23"/>
      <c r="L50" s="25"/>
      <c r="M50" s="25"/>
      <c r="N50" s="25"/>
    </row>
    <row r="51" spans="1:22">
      <c r="A51" s="11"/>
      <c r="B51" s="15"/>
      <c r="C51" s="15"/>
      <c r="D51" s="15"/>
      <c r="E51" s="15"/>
      <c r="F51" s="15"/>
      <c r="G51" s="15"/>
      <c r="H51" s="15"/>
      <c r="I51" s="15"/>
      <c r="J51" s="15"/>
      <c r="K51" s="15"/>
      <c r="L51" s="45" t="s">
        <v>175</v>
      </c>
      <c r="M51" s="45"/>
      <c r="N51" s="45"/>
    </row>
    <row r="52" spans="1:22">
      <c r="A52" s="11"/>
      <c r="B52" s="41" t="s">
        <v>227</v>
      </c>
      <c r="C52" s="28"/>
      <c r="D52" s="67">
        <v>547</v>
      </c>
      <c r="E52" s="28"/>
      <c r="F52" s="68">
        <v>0.28599999999999998</v>
      </c>
      <c r="G52" s="28"/>
      <c r="H52" s="69">
        <v>45837</v>
      </c>
      <c r="I52" s="28"/>
      <c r="J52" s="68">
        <v>0.28799999999999998</v>
      </c>
      <c r="K52" s="28"/>
      <c r="L52" s="26" t="s">
        <v>177</v>
      </c>
      <c r="M52" s="27">
        <v>596745</v>
      </c>
      <c r="N52" s="28"/>
    </row>
    <row r="53" spans="1:22">
      <c r="A53" s="11"/>
      <c r="B53" s="41"/>
      <c r="C53" s="28"/>
      <c r="D53" s="67"/>
      <c r="E53" s="28"/>
      <c r="F53" s="68"/>
      <c r="G53" s="28"/>
      <c r="H53" s="69"/>
      <c r="I53" s="28"/>
      <c r="J53" s="68"/>
      <c r="K53" s="28"/>
      <c r="L53" s="26"/>
      <c r="M53" s="27"/>
      <c r="N53" s="28"/>
    </row>
    <row r="54" spans="1:22">
      <c r="A54" s="11"/>
      <c r="B54" s="42" t="s">
        <v>228</v>
      </c>
      <c r="C54" s="23"/>
      <c r="D54" s="70">
        <v>519</v>
      </c>
      <c r="E54" s="23"/>
      <c r="F54" s="71">
        <v>0.38200000000000001</v>
      </c>
      <c r="G54" s="23"/>
      <c r="H54" s="72">
        <v>61224</v>
      </c>
      <c r="I54" s="23"/>
      <c r="J54" s="71">
        <v>0.38600000000000001</v>
      </c>
      <c r="K54" s="23"/>
      <c r="L54" s="30">
        <v>797989</v>
      </c>
      <c r="M54" s="30"/>
      <c r="N54" s="23"/>
    </row>
    <row r="55" spans="1:22">
      <c r="A55" s="11"/>
      <c r="B55" s="42"/>
      <c r="C55" s="23"/>
      <c r="D55" s="70"/>
      <c r="E55" s="23"/>
      <c r="F55" s="71"/>
      <c r="G55" s="23"/>
      <c r="H55" s="72"/>
      <c r="I55" s="23"/>
      <c r="J55" s="71"/>
      <c r="K55" s="23"/>
      <c r="L55" s="30"/>
      <c r="M55" s="30"/>
      <c r="N55" s="23"/>
    </row>
    <row r="56" spans="1:22">
      <c r="A56" s="11"/>
      <c r="B56" s="41" t="s">
        <v>229</v>
      </c>
      <c r="C56" s="28"/>
      <c r="D56" s="67">
        <v>506</v>
      </c>
      <c r="E56" s="28"/>
      <c r="F56" s="68">
        <v>0.28899999999999998</v>
      </c>
      <c r="G56" s="28"/>
      <c r="H56" s="69">
        <v>46318</v>
      </c>
      <c r="I56" s="28"/>
      <c r="J56" s="68">
        <v>0.28799999999999998</v>
      </c>
      <c r="K56" s="28"/>
      <c r="L56" s="27">
        <v>595843</v>
      </c>
      <c r="M56" s="27"/>
      <c r="N56" s="28"/>
    </row>
    <row r="57" spans="1:22">
      <c r="A57" s="11"/>
      <c r="B57" s="41"/>
      <c r="C57" s="28"/>
      <c r="D57" s="67"/>
      <c r="E57" s="28"/>
      <c r="F57" s="68"/>
      <c r="G57" s="28"/>
      <c r="H57" s="69"/>
      <c r="I57" s="28"/>
      <c r="J57" s="68"/>
      <c r="K57" s="28"/>
      <c r="L57" s="27"/>
      <c r="M57" s="27"/>
      <c r="N57" s="28"/>
    </row>
    <row r="58" spans="1:22">
      <c r="A58" s="11"/>
      <c r="B58" s="42" t="s">
        <v>230</v>
      </c>
      <c r="C58" s="23"/>
      <c r="D58" s="70">
        <v>481</v>
      </c>
      <c r="E58" s="23"/>
      <c r="F58" s="71">
        <v>4.2999999999999997E-2</v>
      </c>
      <c r="G58" s="23"/>
      <c r="H58" s="72">
        <v>6891</v>
      </c>
      <c r="I58" s="23"/>
      <c r="J58" s="71">
        <v>3.7999999999999999E-2</v>
      </c>
      <c r="K58" s="23"/>
      <c r="L58" s="30">
        <v>78215</v>
      </c>
      <c r="M58" s="30"/>
      <c r="N58" s="23"/>
    </row>
    <row r="59" spans="1:22" ht="15.75" thickBot="1">
      <c r="A59" s="11"/>
      <c r="B59" s="42"/>
      <c r="C59" s="23"/>
      <c r="D59" s="70"/>
      <c r="E59" s="23"/>
      <c r="F59" s="73"/>
      <c r="G59" s="23"/>
      <c r="H59" s="74"/>
      <c r="I59" s="23"/>
      <c r="J59" s="73"/>
      <c r="K59" s="23"/>
      <c r="L59" s="31"/>
      <c r="M59" s="31"/>
      <c r="N59" s="32"/>
    </row>
    <row r="60" spans="1:22">
      <c r="A60" s="11"/>
      <c r="B60" s="28"/>
      <c r="C60" s="28"/>
      <c r="D60" s="28"/>
      <c r="E60" s="28"/>
      <c r="F60" s="75">
        <v>1</v>
      </c>
      <c r="G60" s="28"/>
      <c r="H60" s="77">
        <v>160270</v>
      </c>
      <c r="I60" s="28"/>
      <c r="J60" s="75">
        <v>1</v>
      </c>
      <c r="K60" s="28"/>
      <c r="L60" s="33" t="s">
        <v>177</v>
      </c>
      <c r="M60" s="35">
        <v>2068792</v>
      </c>
      <c r="N60" s="37"/>
    </row>
    <row r="61" spans="1:22" ht="15.75" thickBot="1">
      <c r="A61" s="11"/>
      <c r="B61" s="28"/>
      <c r="C61" s="28"/>
      <c r="D61" s="28"/>
      <c r="E61" s="28"/>
      <c r="F61" s="76"/>
      <c r="G61" s="28"/>
      <c r="H61" s="78"/>
      <c r="I61" s="28"/>
      <c r="J61" s="76"/>
      <c r="K61" s="28"/>
      <c r="L61" s="34"/>
      <c r="M61" s="36"/>
      <c r="N61" s="38"/>
    </row>
    <row r="62" spans="1:22" ht="15.75" thickTop="1">
      <c r="A62" s="11"/>
      <c r="B62" s="93" t="s">
        <v>231</v>
      </c>
      <c r="C62" s="93"/>
      <c r="D62" s="93"/>
      <c r="E62" s="93"/>
      <c r="F62" s="93"/>
      <c r="G62" s="93"/>
      <c r="H62" s="93"/>
      <c r="I62" s="93"/>
      <c r="J62" s="93"/>
      <c r="K62" s="93"/>
      <c r="L62" s="93"/>
      <c r="M62" s="93"/>
      <c r="N62" s="93"/>
      <c r="O62" s="93"/>
      <c r="P62" s="93"/>
      <c r="Q62" s="93"/>
      <c r="R62" s="93"/>
      <c r="S62" s="93"/>
      <c r="T62" s="93"/>
      <c r="U62" s="93"/>
      <c r="V62" s="93"/>
    </row>
    <row r="63" spans="1:22">
      <c r="A63" s="11"/>
      <c r="B63" s="22"/>
      <c r="C63" s="22"/>
      <c r="D63" s="22"/>
      <c r="E63" s="22"/>
      <c r="F63" s="22"/>
      <c r="G63" s="22"/>
      <c r="H63" s="22"/>
      <c r="I63" s="22"/>
      <c r="J63" s="22"/>
      <c r="K63" s="22"/>
      <c r="L63" s="22"/>
      <c r="M63" s="22"/>
      <c r="N63" s="22"/>
    </row>
    <row r="64" spans="1:22">
      <c r="A64" s="11"/>
      <c r="B64" s="16"/>
      <c r="C64" s="16"/>
      <c r="D64" s="16"/>
      <c r="E64" s="16"/>
      <c r="F64" s="16"/>
      <c r="G64" s="16"/>
      <c r="H64" s="16"/>
      <c r="I64" s="16"/>
      <c r="J64" s="16"/>
      <c r="K64" s="16"/>
      <c r="L64" s="16"/>
      <c r="M64" s="16"/>
      <c r="N64" s="16"/>
    </row>
    <row r="65" spans="1:22">
      <c r="A65" s="11"/>
      <c r="B65" s="24" t="s">
        <v>219</v>
      </c>
      <c r="C65" s="23"/>
      <c r="D65" s="17" t="s">
        <v>220</v>
      </c>
      <c r="E65" s="23"/>
      <c r="F65" s="17" t="s">
        <v>222</v>
      </c>
      <c r="G65" s="23"/>
      <c r="H65" s="24" t="s">
        <v>224</v>
      </c>
      <c r="I65" s="23"/>
      <c r="J65" s="17" t="s">
        <v>222</v>
      </c>
      <c r="K65" s="23"/>
      <c r="L65" s="24" t="s">
        <v>226</v>
      </c>
      <c r="M65" s="24"/>
      <c r="N65" s="24"/>
    </row>
    <row r="66" spans="1:22" ht="15.75" thickBot="1">
      <c r="A66" s="11"/>
      <c r="B66" s="25"/>
      <c r="C66" s="23"/>
      <c r="D66" s="18" t="s">
        <v>221</v>
      </c>
      <c r="E66" s="23"/>
      <c r="F66" s="18" t="s">
        <v>223</v>
      </c>
      <c r="G66" s="23"/>
      <c r="H66" s="25"/>
      <c r="I66" s="23"/>
      <c r="J66" s="18" t="s">
        <v>225</v>
      </c>
      <c r="K66" s="23"/>
      <c r="L66" s="25"/>
      <c r="M66" s="25"/>
      <c r="N66" s="25"/>
    </row>
    <row r="67" spans="1:22">
      <c r="A67" s="11"/>
      <c r="B67" s="15"/>
      <c r="C67" s="15"/>
      <c r="D67" s="15"/>
      <c r="E67" s="15"/>
      <c r="F67" s="15"/>
      <c r="G67" s="15"/>
      <c r="H67" s="15"/>
      <c r="I67" s="15"/>
      <c r="J67" s="15"/>
      <c r="K67" s="15"/>
      <c r="L67" s="45" t="s">
        <v>175</v>
      </c>
      <c r="M67" s="45"/>
      <c r="N67" s="45"/>
    </row>
    <row r="68" spans="1:22">
      <c r="A68" s="11"/>
      <c r="B68" s="41" t="s">
        <v>227</v>
      </c>
      <c r="C68" s="28"/>
      <c r="D68" s="67">
        <v>547</v>
      </c>
      <c r="E68" s="28"/>
      <c r="F68" s="68">
        <v>0.28999999999999998</v>
      </c>
      <c r="G68" s="28"/>
      <c r="H68" s="69">
        <v>43730</v>
      </c>
      <c r="I68" s="28"/>
      <c r="J68" s="68">
        <v>0.29499999999999998</v>
      </c>
      <c r="K68" s="28"/>
      <c r="L68" s="26" t="s">
        <v>177</v>
      </c>
      <c r="M68" s="27">
        <v>551251</v>
      </c>
      <c r="N68" s="28"/>
    </row>
    <row r="69" spans="1:22">
      <c r="A69" s="11"/>
      <c r="B69" s="41"/>
      <c r="C69" s="28"/>
      <c r="D69" s="67"/>
      <c r="E69" s="28"/>
      <c r="F69" s="68"/>
      <c r="G69" s="28"/>
      <c r="H69" s="69"/>
      <c r="I69" s="28"/>
      <c r="J69" s="68"/>
      <c r="K69" s="28"/>
      <c r="L69" s="26"/>
      <c r="M69" s="27"/>
      <c r="N69" s="28"/>
    </row>
    <row r="70" spans="1:22">
      <c r="A70" s="11"/>
      <c r="B70" s="42" t="s">
        <v>228</v>
      </c>
      <c r="C70" s="23"/>
      <c r="D70" s="70">
        <v>519</v>
      </c>
      <c r="E70" s="23"/>
      <c r="F70" s="71">
        <v>0.38300000000000001</v>
      </c>
      <c r="G70" s="23"/>
      <c r="H70" s="72">
        <v>57836</v>
      </c>
      <c r="I70" s="23"/>
      <c r="J70" s="71">
        <v>0.38900000000000001</v>
      </c>
      <c r="K70" s="23"/>
      <c r="L70" s="30">
        <v>727192</v>
      </c>
      <c r="M70" s="30"/>
      <c r="N70" s="23"/>
    </row>
    <row r="71" spans="1:22">
      <c r="A71" s="11"/>
      <c r="B71" s="42"/>
      <c r="C71" s="23"/>
      <c r="D71" s="70"/>
      <c r="E71" s="23"/>
      <c r="F71" s="71"/>
      <c r="G71" s="23"/>
      <c r="H71" s="72"/>
      <c r="I71" s="23"/>
      <c r="J71" s="71"/>
      <c r="K71" s="23"/>
      <c r="L71" s="30"/>
      <c r="M71" s="30"/>
      <c r="N71" s="23"/>
    </row>
    <row r="72" spans="1:22">
      <c r="A72" s="11"/>
      <c r="B72" s="41" t="s">
        <v>229</v>
      </c>
      <c r="C72" s="28"/>
      <c r="D72" s="67">
        <v>505</v>
      </c>
      <c r="E72" s="28"/>
      <c r="F72" s="68">
        <v>0.28199999999999997</v>
      </c>
      <c r="G72" s="28"/>
      <c r="H72" s="69">
        <v>42480</v>
      </c>
      <c r="I72" s="28"/>
      <c r="J72" s="68">
        <v>0.27800000000000002</v>
      </c>
      <c r="K72" s="28"/>
      <c r="L72" s="27">
        <v>519653</v>
      </c>
      <c r="M72" s="27"/>
      <c r="N72" s="28"/>
    </row>
    <row r="73" spans="1:22">
      <c r="A73" s="11"/>
      <c r="B73" s="41"/>
      <c r="C73" s="28"/>
      <c r="D73" s="67"/>
      <c r="E73" s="28"/>
      <c r="F73" s="68"/>
      <c r="G73" s="28"/>
      <c r="H73" s="69"/>
      <c r="I73" s="28"/>
      <c r="J73" s="68"/>
      <c r="K73" s="28"/>
      <c r="L73" s="27"/>
      <c r="M73" s="27"/>
      <c r="N73" s="28"/>
    </row>
    <row r="74" spans="1:22">
      <c r="A74" s="11"/>
      <c r="B74" s="42" t="s">
        <v>230</v>
      </c>
      <c r="C74" s="23"/>
      <c r="D74" s="70">
        <v>484</v>
      </c>
      <c r="E74" s="23"/>
      <c r="F74" s="71">
        <v>4.4999999999999998E-2</v>
      </c>
      <c r="G74" s="23"/>
      <c r="H74" s="72">
        <v>6784</v>
      </c>
      <c r="I74" s="23"/>
      <c r="J74" s="71">
        <v>3.7999999999999999E-2</v>
      </c>
      <c r="K74" s="23"/>
      <c r="L74" s="30">
        <v>73480</v>
      </c>
      <c r="M74" s="30"/>
      <c r="N74" s="23"/>
    </row>
    <row r="75" spans="1:22" ht="15.75" thickBot="1">
      <c r="A75" s="11"/>
      <c r="B75" s="42"/>
      <c r="C75" s="23"/>
      <c r="D75" s="70"/>
      <c r="E75" s="23"/>
      <c r="F75" s="73"/>
      <c r="G75" s="23"/>
      <c r="H75" s="74"/>
      <c r="I75" s="23"/>
      <c r="J75" s="73"/>
      <c r="K75" s="23"/>
      <c r="L75" s="31"/>
      <c r="M75" s="31"/>
      <c r="N75" s="32"/>
    </row>
    <row r="76" spans="1:22">
      <c r="A76" s="11"/>
      <c r="B76" s="28"/>
      <c r="C76" s="28"/>
      <c r="D76" s="28"/>
      <c r="E76" s="28"/>
      <c r="F76" s="75">
        <v>1</v>
      </c>
      <c r="G76" s="28"/>
      <c r="H76" s="77">
        <v>150830</v>
      </c>
      <c r="I76" s="28"/>
      <c r="J76" s="75">
        <v>1</v>
      </c>
      <c r="K76" s="28"/>
      <c r="L76" s="33" t="s">
        <v>177</v>
      </c>
      <c r="M76" s="35">
        <v>1871576</v>
      </c>
      <c r="N76" s="37"/>
    </row>
    <row r="77" spans="1:22" ht="15.75" thickBot="1">
      <c r="A77" s="11"/>
      <c r="B77" s="28"/>
      <c r="C77" s="28"/>
      <c r="D77" s="28"/>
      <c r="E77" s="28"/>
      <c r="F77" s="76"/>
      <c r="G77" s="28"/>
      <c r="H77" s="78"/>
      <c r="I77" s="28"/>
      <c r="J77" s="76"/>
      <c r="K77" s="28"/>
      <c r="L77" s="34"/>
      <c r="M77" s="36"/>
      <c r="N77" s="38"/>
    </row>
    <row r="78" spans="1:22" ht="15.75" thickTop="1">
      <c r="A78" s="11"/>
      <c r="B78" s="16"/>
      <c r="C78" s="16"/>
    </row>
    <row r="79" spans="1:22" ht="27">
      <c r="A79" s="11"/>
      <c r="B79" s="79" t="s">
        <v>232</v>
      </c>
      <c r="C79" s="80" t="s">
        <v>773</v>
      </c>
    </row>
    <row r="80" spans="1:22" ht="15" customHeight="1">
      <c r="A80" s="11" t="s">
        <v>774</v>
      </c>
      <c r="B80" s="10" t="s">
        <v>8</v>
      </c>
      <c r="C80" s="10"/>
      <c r="D80" s="10"/>
      <c r="E80" s="10"/>
      <c r="F80" s="10"/>
      <c r="G80" s="10"/>
      <c r="H80" s="10"/>
      <c r="I80" s="10"/>
      <c r="J80" s="10"/>
      <c r="K80" s="10"/>
      <c r="L80" s="10"/>
      <c r="M80" s="10"/>
      <c r="N80" s="10"/>
      <c r="O80" s="10"/>
      <c r="P80" s="10"/>
      <c r="Q80" s="10"/>
      <c r="R80" s="10"/>
      <c r="S80" s="10"/>
      <c r="T80" s="10"/>
      <c r="U80" s="10"/>
      <c r="V80" s="10"/>
    </row>
    <row r="81" spans="1:22">
      <c r="A81" s="11"/>
      <c r="B81" s="23" t="s">
        <v>235</v>
      </c>
      <c r="C81" s="23"/>
      <c r="D81" s="23"/>
      <c r="E81" s="23"/>
      <c r="F81" s="23"/>
      <c r="G81" s="23"/>
      <c r="H81" s="23"/>
      <c r="I81" s="23"/>
      <c r="J81" s="23"/>
      <c r="K81" s="23"/>
      <c r="L81" s="23"/>
      <c r="M81" s="23"/>
      <c r="N81" s="23"/>
      <c r="O81" s="23"/>
      <c r="P81" s="23"/>
      <c r="Q81" s="23"/>
      <c r="R81" s="23"/>
      <c r="S81" s="23"/>
      <c r="T81" s="23"/>
      <c r="U81" s="23"/>
      <c r="V81" s="23"/>
    </row>
    <row r="82" spans="1:22">
      <c r="A82" s="11"/>
      <c r="B82" s="22"/>
      <c r="C82" s="22"/>
      <c r="D82" s="22"/>
      <c r="E82" s="22"/>
      <c r="F82" s="22"/>
      <c r="G82" s="22"/>
      <c r="H82" s="22"/>
      <c r="I82" s="22"/>
      <c r="J82" s="22"/>
      <c r="K82" s="22"/>
      <c r="L82" s="22"/>
      <c r="M82" s="22"/>
      <c r="N82" s="22"/>
      <c r="O82" s="22"/>
      <c r="P82" s="22"/>
      <c r="Q82" s="22"/>
      <c r="R82" s="22"/>
    </row>
    <row r="83" spans="1:22">
      <c r="A83" s="11"/>
      <c r="B83" s="16"/>
      <c r="C83" s="16"/>
      <c r="D83" s="16"/>
      <c r="E83" s="16"/>
      <c r="F83" s="16"/>
      <c r="G83" s="16"/>
      <c r="H83" s="16"/>
      <c r="I83" s="16"/>
      <c r="J83" s="16"/>
      <c r="K83" s="16"/>
      <c r="L83" s="16"/>
      <c r="M83" s="16"/>
      <c r="N83" s="16"/>
      <c r="O83" s="16"/>
      <c r="P83" s="16"/>
      <c r="Q83" s="16"/>
      <c r="R83" s="16"/>
    </row>
    <row r="84" spans="1:22" ht="15.75" thickBot="1">
      <c r="A84" s="11"/>
      <c r="B84" s="25" t="s">
        <v>236</v>
      </c>
      <c r="C84" s="25"/>
      <c r="D84" s="25"/>
      <c r="E84" s="25"/>
      <c r="F84" s="25"/>
      <c r="G84" s="25"/>
      <c r="H84" s="25"/>
      <c r="I84" s="25"/>
      <c r="J84" s="15"/>
      <c r="K84" s="25" t="s">
        <v>237</v>
      </c>
      <c r="L84" s="25"/>
      <c r="M84" s="25"/>
      <c r="N84" s="25"/>
      <c r="O84" s="25"/>
      <c r="P84" s="25"/>
      <c r="Q84" s="25"/>
      <c r="R84" s="25"/>
    </row>
    <row r="85" spans="1:22">
      <c r="A85" s="11"/>
      <c r="B85" s="45" t="s">
        <v>238</v>
      </c>
      <c r="C85" s="46"/>
      <c r="D85" s="45" t="s">
        <v>198</v>
      </c>
      <c r="E85" s="45"/>
      <c r="F85" s="46"/>
      <c r="G85" s="45" t="s">
        <v>240</v>
      </c>
      <c r="H85" s="45"/>
      <c r="I85" s="45"/>
      <c r="J85" s="23"/>
      <c r="K85" s="45" t="s">
        <v>238</v>
      </c>
      <c r="L85" s="46"/>
      <c r="M85" s="45" t="s">
        <v>198</v>
      </c>
      <c r="N85" s="45"/>
      <c r="O85" s="46"/>
      <c r="P85" s="45" t="s">
        <v>240</v>
      </c>
      <c r="Q85" s="45"/>
      <c r="R85" s="45"/>
    </row>
    <row r="86" spans="1:22" ht="15.75" thickBot="1">
      <c r="A86" s="11"/>
      <c r="B86" s="25"/>
      <c r="C86" s="82"/>
      <c r="D86" s="25" t="s">
        <v>239</v>
      </c>
      <c r="E86" s="25"/>
      <c r="F86" s="82"/>
      <c r="G86" s="25" t="s">
        <v>241</v>
      </c>
      <c r="H86" s="25"/>
      <c r="I86" s="25"/>
      <c r="J86" s="23"/>
      <c r="K86" s="25"/>
      <c r="L86" s="82"/>
      <c r="M86" s="25" t="s">
        <v>239</v>
      </c>
      <c r="N86" s="25"/>
      <c r="O86" s="82"/>
      <c r="P86" s="25" t="s">
        <v>241</v>
      </c>
      <c r="Q86" s="25"/>
      <c r="R86" s="25"/>
    </row>
    <row r="87" spans="1:22">
      <c r="A87" s="11"/>
      <c r="B87" s="83" t="s">
        <v>242</v>
      </c>
      <c r="C87" s="28"/>
      <c r="D87" s="58">
        <v>21</v>
      </c>
      <c r="E87" s="33" t="s">
        <v>204</v>
      </c>
      <c r="F87" s="28"/>
      <c r="G87" s="33" t="s">
        <v>177</v>
      </c>
      <c r="H87" s="35">
        <v>434384</v>
      </c>
      <c r="I87" s="37"/>
      <c r="J87" s="28"/>
      <c r="K87" s="33" t="s">
        <v>242</v>
      </c>
      <c r="L87" s="28"/>
      <c r="M87" s="58">
        <v>21.2</v>
      </c>
      <c r="N87" s="33" t="s">
        <v>204</v>
      </c>
      <c r="O87" s="28"/>
      <c r="P87" s="33" t="s">
        <v>177</v>
      </c>
      <c r="Q87" s="35">
        <v>397438</v>
      </c>
      <c r="R87" s="37"/>
    </row>
    <row r="88" spans="1:22">
      <c r="A88" s="11"/>
      <c r="B88" s="41"/>
      <c r="C88" s="28"/>
      <c r="D88" s="48"/>
      <c r="E88" s="26"/>
      <c r="F88" s="28"/>
      <c r="G88" s="26"/>
      <c r="H88" s="27"/>
      <c r="I88" s="28"/>
      <c r="J88" s="28"/>
      <c r="K88" s="26"/>
      <c r="L88" s="28"/>
      <c r="M88" s="48"/>
      <c r="N88" s="26"/>
      <c r="O88" s="28"/>
      <c r="P88" s="84"/>
      <c r="Q88" s="85"/>
      <c r="R88" s="86"/>
    </row>
    <row r="89" spans="1:22">
      <c r="A89" s="11"/>
      <c r="B89" s="42" t="s">
        <v>243</v>
      </c>
      <c r="C89" s="23"/>
      <c r="D89" s="55">
        <v>15.6</v>
      </c>
      <c r="E89" s="29" t="s">
        <v>204</v>
      </c>
      <c r="F89" s="23"/>
      <c r="G89" s="30">
        <v>323247</v>
      </c>
      <c r="H89" s="30"/>
      <c r="I89" s="23"/>
      <c r="J89" s="23"/>
      <c r="K89" s="29" t="s">
        <v>243</v>
      </c>
      <c r="L89" s="23"/>
      <c r="M89" s="55">
        <v>15.7</v>
      </c>
      <c r="N89" s="29" t="s">
        <v>204</v>
      </c>
      <c r="O89" s="23"/>
      <c r="P89" s="30">
        <v>294043</v>
      </c>
      <c r="Q89" s="30"/>
      <c r="R89" s="23"/>
    </row>
    <row r="90" spans="1:22">
      <c r="A90" s="11"/>
      <c r="B90" s="42"/>
      <c r="C90" s="23"/>
      <c r="D90" s="55"/>
      <c r="E90" s="29"/>
      <c r="F90" s="23"/>
      <c r="G90" s="30"/>
      <c r="H90" s="30"/>
      <c r="I90" s="23"/>
      <c r="J90" s="23"/>
      <c r="K90" s="29"/>
      <c r="L90" s="23"/>
      <c r="M90" s="55"/>
      <c r="N90" s="29"/>
      <c r="O90" s="23"/>
      <c r="P90" s="30"/>
      <c r="Q90" s="30"/>
      <c r="R90" s="23"/>
    </row>
    <row r="91" spans="1:22">
      <c r="A91" s="11"/>
      <c r="B91" s="41" t="s">
        <v>244</v>
      </c>
      <c r="C91" s="28"/>
      <c r="D91" s="48">
        <v>8.4</v>
      </c>
      <c r="E91" s="26" t="s">
        <v>204</v>
      </c>
      <c r="F91" s="28"/>
      <c r="G91" s="27">
        <v>173269</v>
      </c>
      <c r="H91" s="27"/>
      <c r="I91" s="28"/>
      <c r="J91" s="28"/>
      <c r="K91" s="26" t="s">
        <v>244</v>
      </c>
      <c r="L91" s="28"/>
      <c r="M91" s="48">
        <v>8.6999999999999993</v>
      </c>
      <c r="N91" s="26" t="s">
        <v>204</v>
      </c>
      <c r="O91" s="28"/>
      <c r="P91" s="27">
        <v>162749</v>
      </c>
      <c r="Q91" s="27"/>
      <c r="R91" s="28"/>
    </row>
    <row r="92" spans="1:22">
      <c r="A92" s="11"/>
      <c r="B92" s="41"/>
      <c r="C92" s="28"/>
      <c r="D92" s="48"/>
      <c r="E92" s="26"/>
      <c r="F92" s="28"/>
      <c r="G92" s="27"/>
      <c r="H92" s="27"/>
      <c r="I92" s="28"/>
      <c r="J92" s="28"/>
      <c r="K92" s="26"/>
      <c r="L92" s="28"/>
      <c r="M92" s="48"/>
      <c r="N92" s="26"/>
      <c r="O92" s="28"/>
      <c r="P92" s="27"/>
      <c r="Q92" s="27"/>
      <c r="R92" s="28"/>
    </row>
    <row r="93" spans="1:22">
      <c r="A93" s="11"/>
      <c r="B93" s="42" t="s">
        <v>245</v>
      </c>
      <c r="C93" s="23"/>
      <c r="D93" s="55">
        <v>7.8</v>
      </c>
      <c r="E93" s="29" t="s">
        <v>204</v>
      </c>
      <c r="F93" s="23"/>
      <c r="G93" s="30">
        <v>160991</v>
      </c>
      <c r="H93" s="30"/>
      <c r="I93" s="23"/>
      <c r="J93" s="23"/>
      <c r="K93" s="29" t="s">
        <v>245</v>
      </c>
      <c r="L93" s="23"/>
      <c r="M93" s="55">
        <v>7.6</v>
      </c>
      <c r="N93" s="29" t="s">
        <v>204</v>
      </c>
      <c r="O93" s="23"/>
      <c r="P93" s="30">
        <v>142001</v>
      </c>
      <c r="Q93" s="30"/>
      <c r="R93" s="23"/>
    </row>
    <row r="94" spans="1:22">
      <c r="A94" s="11"/>
      <c r="B94" s="42"/>
      <c r="C94" s="23"/>
      <c r="D94" s="55"/>
      <c r="E94" s="29"/>
      <c r="F94" s="23"/>
      <c r="G94" s="30"/>
      <c r="H94" s="30"/>
      <c r="I94" s="23"/>
      <c r="J94" s="23"/>
      <c r="K94" s="29"/>
      <c r="L94" s="23"/>
      <c r="M94" s="55"/>
      <c r="N94" s="29"/>
      <c r="O94" s="23"/>
      <c r="P94" s="30"/>
      <c r="Q94" s="30"/>
      <c r="R94" s="23"/>
    </row>
    <row r="95" spans="1:22">
      <c r="A95" s="11"/>
      <c r="B95" s="41" t="s">
        <v>246</v>
      </c>
      <c r="C95" s="28"/>
      <c r="D95" s="48">
        <v>6</v>
      </c>
      <c r="E95" s="26" t="s">
        <v>204</v>
      </c>
      <c r="F95" s="28"/>
      <c r="G95" s="27">
        <v>124059</v>
      </c>
      <c r="H95" s="27"/>
      <c r="I95" s="28"/>
      <c r="J95" s="28"/>
      <c r="K95" s="26" t="s">
        <v>246</v>
      </c>
      <c r="L95" s="28"/>
      <c r="M95" s="48">
        <v>6.4</v>
      </c>
      <c r="N95" s="26" t="s">
        <v>204</v>
      </c>
      <c r="O95" s="28"/>
      <c r="P95" s="27">
        <v>117861</v>
      </c>
      <c r="Q95" s="27"/>
      <c r="R95" s="28"/>
    </row>
    <row r="96" spans="1:22">
      <c r="A96" s="11"/>
      <c r="B96" s="41"/>
      <c r="C96" s="28"/>
      <c r="D96" s="48"/>
      <c r="E96" s="26"/>
      <c r="F96" s="28"/>
      <c r="G96" s="27"/>
      <c r="H96" s="27"/>
      <c r="I96" s="28"/>
      <c r="J96" s="28"/>
      <c r="K96" s="26"/>
      <c r="L96" s="28"/>
      <c r="M96" s="48"/>
      <c r="N96" s="26"/>
      <c r="O96" s="28"/>
      <c r="P96" s="27"/>
      <c r="Q96" s="27"/>
      <c r="R96" s="28"/>
    </row>
    <row r="97" spans="1:22">
      <c r="A97" s="11"/>
      <c r="B97" s="87" t="s">
        <v>247</v>
      </c>
      <c r="C97" s="23"/>
      <c r="D97" s="55">
        <v>41.2</v>
      </c>
      <c r="E97" s="29" t="s">
        <v>204</v>
      </c>
      <c r="F97" s="23"/>
      <c r="G97" s="30">
        <v>852842</v>
      </c>
      <c r="H97" s="30"/>
      <c r="I97" s="23"/>
      <c r="J97" s="23"/>
      <c r="K97" s="23" t="s">
        <v>248</v>
      </c>
      <c r="L97" s="23"/>
      <c r="M97" s="55">
        <v>40.4</v>
      </c>
      <c r="N97" s="29" t="s">
        <v>204</v>
      </c>
      <c r="O97" s="23"/>
      <c r="P97" s="30">
        <v>757484</v>
      </c>
      <c r="Q97" s="30"/>
      <c r="R97" s="23"/>
    </row>
    <row r="98" spans="1:22" ht="15.75" thickBot="1">
      <c r="A98" s="11"/>
      <c r="B98" s="87"/>
      <c r="C98" s="23"/>
      <c r="D98" s="56"/>
      <c r="E98" s="57"/>
      <c r="F98" s="23"/>
      <c r="G98" s="31"/>
      <c r="H98" s="31"/>
      <c r="I98" s="32"/>
      <c r="J98" s="23"/>
      <c r="K98" s="23"/>
      <c r="L98" s="23"/>
      <c r="M98" s="56"/>
      <c r="N98" s="57"/>
      <c r="O98" s="23"/>
      <c r="P98" s="31"/>
      <c r="Q98" s="31"/>
      <c r="R98" s="32"/>
    </row>
    <row r="99" spans="1:22">
      <c r="A99" s="11"/>
      <c r="B99" s="28"/>
      <c r="C99" s="28"/>
      <c r="D99" s="58">
        <v>100</v>
      </c>
      <c r="E99" s="33" t="s">
        <v>204</v>
      </c>
      <c r="F99" s="28"/>
      <c r="G99" s="33" t="s">
        <v>177</v>
      </c>
      <c r="H99" s="35">
        <v>2068792</v>
      </c>
      <c r="I99" s="37"/>
      <c r="J99" s="28"/>
      <c r="K99" s="28"/>
      <c r="L99" s="28"/>
      <c r="M99" s="58">
        <v>100</v>
      </c>
      <c r="N99" s="33" t="s">
        <v>204</v>
      </c>
      <c r="O99" s="28"/>
      <c r="P99" s="33" t="s">
        <v>177</v>
      </c>
      <c r="Q99" s="35">
        <v>1871576</v>
      </c>
      <c r="R99" s="37"/>
    </row>
    <row r="100" spans="1:22" ht="15.75" thickBot="1">
      <c r="A100" s="11"/>
      <c r="B100" s="28"/>
      <c r="C100" s="28"/>
      <c r="D100" s="88"/>
      <c r="E100" s="34"/>
      <c r="F100" s="28"/>
      <c r="G100" s="34"/>
      <c r="H100" s="36"/>
      <c r="I100" s="38"/>
      <c r="J100" s="28"/>
      <c r="K100" s="28"/>
      <c r="L100" s="28"/>
      <c r="M100" s="88"/>
      <c r="N100" s="34"/>
      <c r="O100" s="28"/>
      <c r="P100" s="34"/>
      <c r="Q100" s="36"/>
      <c r="R100" s="38"/>
    </row>
    <row r="101" spans="1:22" ht="15.75" thickTop="1">
      <c r="A101" s="11"/>
      <c r="B101" s="16"/>
      <c r="C101" s="16"/>
    </row>
    <row r="102" spans="1:22" ht="21.75">
      <c r="A102" s="11"/>
      <c r="B102" s="79" t="s">
        <v>232</v>
      </c>
      <c r="C102" s="79" t="s">
        <v>249</v>
      </c>
    </row>
    <row r="103" spans="1:22">
      <c r="A103" s="11"/>
      <c r="B103" s="16"/>
      <c r="C103" s="16"/>
    </row>
    <row r="104" spans="1:22" ht="18">
      <c r="A104" s="11"/>
      <c r="B104" s="79" t="s">
        <v>250</v>
      </c>
      <c r="C104" s="79" t="s">
        <v>775</v>
      </c>
    </row>
    <row r="105" spans="1:22" ht="15" customHeight="1">
      <c r="A105" s="11" t="s">
        <v>776</v>
      </c>
      <c r="B105" s="10" t="s">
        <v>8</v>
      </c>
      <c r="C105" s="10"/>
      <c r="D105" s="10"/>
      <c r="E105" s="10"/>
      <c r="F105" s="10"/>
      <c r="G105" s="10"/>
      <c r="H105" s="10"/>
      <c r="I105" s="10"/>
      <c r="J105" s="10"/>
      <c r="K105" s="10"/>
      <c r="L105" s="10"/>
      <c r="M105" s="10"/>
      <c r="N105" s="10"/>
      <c r="O105" s="10"/>
      <c r="P105" s="10"/>
      <c r="Q105" s="10"/>
      <c r="R105" s="10"/>
      <c r="S105" s="10"/>
      <c r="T105" s="10"/>
      <c r="U105" s="10"/>
      <c r="V105" s="10"/>
    </row>
    <row r="106" spans="1:22">
      <c r="A106" s="11"/>
      <c r="B106" s="23" t="s">
        <v>253</v>
      </c>
      <c r="C106" s="23"/>
      <c r="D106" s="23"/>
      <c r="E106" s="23"/>
      <c r="F106" s="23"/>
      <c r="G106" s="23"/>
      <c r="H106" s="23"/>
      <c r="I106" s="23"/>
      <c r="J106" s="23"/>
      <c r="K106" s="23"/>
      <c r="L106" s="23"/>
      <c r="M106" s="23"/>
      <c r="N106" s="23"/>
      <c r="O106" s="23"/>
      <c r="P106" s="23"/>
      <c r="Q106" s="23"/>
      <c r="R106" s="23"/>
      <c r="S106" s="23"/>
      <c r="T106" s="23"/>
      <c r="U106" s="23"/>
      <c r="V106" s="23"/>
    </row>
    <row r="107" spans="1:22">
      <c r="A107" s="11"/>
      <c r="B107" s="22"/>
      <c r="C107" s="22"/>
      <c r="D107" s="22"/>
      <c r="E107" s="22"/>
      <c r="F107" s="22"/>
      <c r="G107" s="22"/>
      <c r="H107" s="22"/>
      <c r="I107" s="22"/>
    </row>
    <row r="108" spans="1:22">
      <c r="A108" s="11"/>
      <c r="B108" s="16"/>
      <c r="C108" s="16"/>
      <c r="D108" s="16"/>
      <c r="E108" s="16"/>
      <c r="F108" s="16"/>
      <c r="G108" s="16"/>
      <c r="H108" s="16"/>
      <c r="I108" s="16"/>
    </row>
    <row r="109" spans="1:22" ht="15.75" thickBot="1">
      <c r="A109" s="11"/>
      <c r="B109" s="15" t="s">
        <v>197</v>
      </c>
      <c r="C109" s="25" t="s">
        <v>254</v>
      </c>
      <c r="D109" s="25"/>
      <c r="E109" s="25"/>
      <c r="F109" s="25"/>
      <c r="G109" s="25"/>
      <c r="H109" s="25"/>
      <c r="I109" s="25"/>
    </row>
    <row r="110" spans="1:22" ht="15.75" thickBot="1">
      <c r="A110" s="11"/>
      <c r="B110" s="15" t="s">
        <v>197</v>
      </c>
      <c r="C110" s="91">
        <v>2014</v>
      </c>
      <c r="D110" s="91"/>
      <c r="E110" s="91"/>
      <c r="F110" s="15"/>
      <c r="G110" s="91">
        <v>2013</v>
      </c>
      <c r="H110" s="91"/>
      <c r="I110" s="91"/>
    </row>
    <row r="111" spans="1:22">
      <c r="A111" s="11"/>
      <c r="B111" s="44" t="s">
        <v>255</v>
      </c>
      <c r="C111" s="45" t="s">
        <v>202</v>
      </c>
      <c r="D111" s="45"/>
      <c r="E111" s="45"/>
      <c r="F111" s="45"/>
      <c r="G111" s="45"/>
      <c r="H111" s="45"/>
      <c r="I111" s="45"/>
    </row>
    <row r="112" spans="1:22">
      <c r="A112" s="11"/>
      <c r="B112" s="41" t="s">
        <v>256</v>
      </c>
      <c r="C112" s="26" t="s">
        <v>177</v>
      </c>
      <c r="D112" s="27">
        <v>299516</v>
      </c>
      <c r="E112" s="28"/>
      <c r="F112" s="28"/>
      <c r="G112" s="26" t="s">
        <v>177</v>
      </c>
      <c r="H112" s="27">
        <v>252590</v>
      </c>
      <c r="I112" s="28"/>
    </row>
    <row r="113" spans="1:9">
      <c r="A113" s="11"/>
      <c r="B113" s="41"/>
      <c r="C113" s="26"/>
      <c r="D113" s="27"/>
      <c r="E113" s="28"/>
      <c r="F113" s="28"/>
      <c r="G113" s="26"/>
      <c r="H113" s="27"/>
      <c r="I113" s="28"/>
    </row>
    <row r="114" spans="1:9">
      <c r="A114" s="11"/>
      <c r="B114" s="42" t="s">
        <v>73</v>
      </c>
      <c r="C114" s="30">
        <v>89084</v>
      </c>
      <c r="D114" s="30"/>
      <c r="E114" s="23"/>
      <c r="F114" s="23"/>
      <c r="G114" s="30">
        <v>77842</v>
      </c>
      <c r="H114" s="30"/>
      <c r="I114" s="23"/>
    </row>
    <row r="115" spans="1:9">
      <c r="A115" s="11"/>
      <c r="B115" s="42"/>
      <c r="C115" s="30"/>
      <c r="D115" s="30"/>
      <c r="E115" s="23"/>
      <c r="F115" s="23"/>
      <c r="G115" s="30"/>
      <c r="H115" s="30"/>
      <c r="I115" s="23"/>
    </row>
    <row r="116" spans="1:9" ht="15.75" thickBot="1">
      <c r="A116" s="11"/>
      <c r="B116" s="40" t="s">
        <v>257</v>
      </c>
      <c r="C116" s="49" t="s">
        <v>258</v>
      </c>
      <c r="D116" s="49"/>
      <c r="E116" s="20" t="s">
        <v>259</v>
      </c>
      <c r="F116" s="21"/>
      <c r="G116" s="49" t="s">
        <v>260</v>
      </c>
      <c r="H116" s="49"/>
      <c r="I116" s="20" t="s">
        <v>259</v>
      </c>
    </row>
    <row r="117" spans="1:9">
      <c r="A117" s="11"/>
      <c r="B117" s="42" t="s">
        <v>261</v>
      </c>
      <c r="C117" s="62" t="s">
        <v>177</v>
      </c>
      <c r="D117" s="64">
        <v>319753</v>
      </c>
      <c r="E117" s="46"/>
      <c r="F117" s="23"/>
      <c r="G117" s="62" t="s">
        <v>177</v>
      </c>
      <c r="H117" s="64">
        <v>269622</v>
      </c>
      <c r="I117" s="46"/>
    </row>
    <row r="118" spans="1:9" ht="15.75" thickBot="1">
      <c r="A118" s="11"/>
      <c r="B118" s="42"/>
      <c r="C118" s="63"/>
      <c r="D118" s="65"/>
      <c r="E118" s="66"/>
      <c r="F118" s="23"/>
      <c r="G118" s="63"/>
      <c r="H118" s="65"/>
      <c r="I118" s="66"/>
    </row>
    <row r="119" spans="1:9" ht="26.25" thickTop="1">
      <c r="A119" s="11"/>
      <c r="B119" s="40" t="s">
        <v>262</v>
      </c>
      <c r="C119" s="92">
        <v>15.4</v>
      </c>
      <c r="D119" s="92"/>
      <c r="E119" s="20" t="s">
        <v>204</v>
      </c>
      <c r="F119" s="21"/>
      <c r="G119" s="92">
        <v>15.7</v>
      </c>
      <c r="H119" s="92"/>
      <c r="I119" s="20" t="s">
        <v>204</v>
      </c>
    </row>
    <row r="120" spans="1:9">
      <c r="A120" s="11"/>
      <c r="B120" s="44" t="s">
        <v>263</v>
      </c>
      <c r="C120" s="23"/>
      <c r="D120" s="23"/>
      <c r="E120" s="23"/>
      <c r="F120" s="15"/>
      <c r="G120" s="23"/>
      <c r="H120" s="23"/>
      <c r="I120" s="23"/>
    </row>
    <row r="121" spans="1:9">
      <c r="A121" s="11"/>
      <c r="B121" s="40" t="s">
        <v>184</v>
      </c>
      <c r="C121" s="20" t="s">
        <v>177</v>
      </c>
      <c r="D121" s="43" t="s">
        <v>264</v>
      </c>
      <c r="E121" s="20" t="s">
        <v>259</v>
      </c>
      <c r="F121" s="21"/>
      <c r="G121" s="20" t="s">
        <v>177</v>
      </c>
      <c r="H121" s="43" t="s">
        <v>265</v>
      </c>
      <c r="I121" s="20" t="s">
        <v>259</v>
      </c>
    </row>
    <row r="122" spans="1:9">
      <c r="A122" s="11"/>
      <c r="B122" s="42" t="s">
        <v>266</v>
      </c>
      <c r="C122" s="30">
        <v>39058</v>
      </c>
      <c r="D122" s="30"/>
      <c r="E122" s="23"/>
      <c r="F122" s="23"/>
      <c r="G122" s="30">
        <v>37107</v>
      </c>
      <c r="H122" s="30"/>
      <c r="I122" s="23"/>
    </row>
    <row r="123" spans="1:9" ht="15.75" thickBot="1">
      <c r="A123" s="11"/>
      <c r="B123" s="42"/>
      <c r="C123" s="31"/>
      <c r="D123" s="31"/>
      <c r="E123" s="32"/>
      <c r="F123" s="23"/>
      <c r="G123" s="31"/>
      <c r="H123" s="31"/>
      <c r="I123" s="32"/>
    </row>
    <row r="124" spans="1:9" ht="15.75" thickBot="1">
      <c r="A124" s="11"/>
      <c r="B124" s="40" t="s">
        <v>257</v>
      </c>
      <c r="C124" s="89" t="s">
        <v>177</v>
      </c>
      <c r="D124" s="90" t="s">
        <v>258</v>
      </c>
      <c r="E124" s="89" t="s">
        <v>259</v>
      </c>
      <c r="F124" s="21"/>
      <c r="G124" s="89" t="s">
        <v>177</v>
      </c>
      <c r="H124" s="90" t="s">
        <v>260</v>
      </c>
      <c r="I124" s="89" t="s">
        <v>259</v>
      </c>
    </row>
  </sheetData>
  <mergeCells count="534">
    <mergeCell ref="A105:A124"/>
    <mergeCell ref="B105:V105"/>
    <mergeCell ref="B106:V106"/>
    <mergeCell ref="A44:A79"/>
    <mergeCell ref="B44:V44"/>
    <mergeCell ref="B45:V45"/>
    <mergeCell ref="B46:V46"/>
    <mergeCell ref="B62:V62"/>
    <mergeCell ref="A80:A104"/>
    <mergeCell ref="B80:V80"/>
    <mergeCell ref="B81:V81"/>
    <mergeCell ref="I122:I123"/>
    <mergeCell ref="A1:A2"/>
    <mergeCell ref="B1:V1"/>
    <mergeCell ref="B2:V2"/>
    <mergeCell ref="B3:V3"/>
    <mergeCell ref="A4:A20"/>
    <mergeCell ref="B4:V4"/>
    <mergeCell ref="B5:V5"/>
    <mergeCell ref="A21:A43"/>
    <mergeCell ref="B21:V21"/>
    <mergeCell ref="I117:I118"/>
    <mergeCell ref="C119:D119"/>
    <mergeCell ref="G119:H119"/>
    <mergeCell ref="C120:E120"/>
    <mergeCell ref="G120:I120"/>
    <mergeCell ref="B122:B123"/>
    <mergeCell ref="C122:D123"/>
    <mergeCell ref="E122:E123"/>
    <mergeCell ref="F122:F123"/>
    <mergeCell ref="G122:H123"/>
    <mergeCell ref="C116:D116"/>
    <mergeCell ref="G116:H116"/>
    <mergeCell ref="B117:B118"/>
    <mergeCell ref="C117:C118"/>
    <mergeCell ref="D117:D118"/>
    <mergeCell ref="E117:E118"/>
    <mergeCell ref="F117:F118"/>
    <mergeCell ref="G117:G118"/>
    <mergeCell ref="H117:H118"/>
    <mergeCell ref="I112:I113"/>
    <mergeCell ref="B114:B115"/>
    <mergeCell ref="C114:D115"/>
    <mergeCell ref="E114:E115"/>
    <mergeCell ref="F114:F115"/>
    <mergeCell ref="G114:H115"/>
    <mergeCell ref="I114:I115"/>
    <mergeCell ref="C110:E110"/>
    <mergeCell ref="G110:I110"/>
    <mergeCell ref="C111:I111"/>
    <mergeCell ref="B112:B113"/>
    <mergeCell ref="C112:C113"/>
    <mergeCell ref="D112:D113"/>
    <mergeCell ref="E112:E113"/>
    <mergeCell ref="F112:F113"/>
    <mergeCell ref="G112:G113"/>
    <mergeCell ref="H112:H113"/>
    <mergeCell ref="O99:O100"/>
    <mergeCell ref="P99:P100"/>
    <mergeCell ref="Q99:Q100"/>
    <mergeCell ref="R99:R100"/>
    <mergeCell ref="B107:I107"/>
    <mergeCell ref="C109:I109"/>
    <mergeCell ref="I99:I100"/>
    <mergeCell ref="J99:J100"/>
    <mergeCell ref="K99:K100"/>
    <mergeCell ref="L99:L100"/>
    <mergeCell ref="M99:M100"/>
    <mergeCell ref="N99:N100"/>
    <mergeCell ref="O97:O98"/>
    <mergeCell ref="P97:Q98"/>
    <mergeCell ref="R97:R98"/>
    <mergeCell ref="B99:B100"/>
    <mergeCell ref="C99:C100"/>
    <mergeCell ref="D99:D100"/>
    <mergeCell ref="E99:E100"/>
    <mergeCell ref="F99:F100"/>
    <mergeCell ref="G99:G100"/>
    <mergeCell ref="H99:H100"/>
    <mergeCell ref="I97:I98"/>
    <mergeCell ref="J97:J98"/>
    <mergeCell ref="K97:K98"/>
    <mergeCell ref="L97:L98"/>
    <mergeCell ref="M97:M98"/>
    <mergeCell ref="N97:N98"/>
    <mergeCell ref="B97:B98"/>
    <mergeCell ref="C97:C98"/>
    <mergeCell ref="D97:D98"/>
    <mergeCell ref="E97:E98"/>
    <mergeCell ref="F97:F98"/>
    <mergeCell ref="G97:H98"/>
    <mergeCell ref="L95:L96"/>
    <mergeCell ref="M95:M96"/>
    <mergeCell ref="N95:N96"/>
    <mergeCell ref="O95:O96"/>
    <mergeCell ref="P95:Q96"/>
    <mergeCell ref="R95:R96"/>
    <mergeCell ref="R93:R94"/>
    <mergeCell ref="B95:B96"/>
    <mergeCell ref="C95:C96"/>
    <mergeCell ref="D95:D96"/>
    <mergeCell ref="E95:E96"/>
    <mergeCell ref="F95:F96"/>
    <mergeCell ref="G95:H96"/>
    <mergeCell ref="I95:I96"/>
    <mergeCell ref="J95:J96"/>
    <mergeCell ref="K95:K96"/>
    <mergeCell ref="K93:K94"/>
    <mergeCell ref="L93:L94"/>
    <mergeCell ref="M93:M94"/>
    <mergeCell ref="N93:N94"/>
    <mergeCell ref="O93:O94"/>
    <mergeCell ref="P93:Q94"/>
    <mergeCell ref="P91:Q92"/>
    <mergeCell ref="R91:R92"/>
    <mergeCell ref="B93:B94"/>
    <mergeCell ref="C93:C94"/>
    <mergeCell ref="D93:D94"/>
    <mergeCell ref="E93:E94"/>
    <mergeCell ref="F93:F94"/>
    <mergeCell ref="G93:H94"/>
    <mergeCell ref="I93:I94"/>
    <mergeCell ref="J93:J94"/>
    <mergeCell ref="J91:J92"/>
    <mergeCell ref="K91:K92"/>
    <mergeCell ref="L91:L92"/>
    <mergeCell ref="M91:M92"/>
    <mergeCell ref="N91:N92"/>
    <mergeCell ref="O91:O92"/>
    <mergeCell ref="O89:O90"/>
    <mergeCell ref="P89:Q90"/>
    <mergeCell ref="R89:R90"/>
    <mergeCell ref="B91:B92"/>
    <mergeCell ref="C91:C92"/>
    <mergeCell ref="D91:D92"/>
    <mergeCell ref="E91:E92"/>
    <mergeCell ref="F91:F92"/>
    <mergeCell ref="G91:H92"/>
    <mergeCell ref="I91:I92"/>
    <mergeCell ref="I89:I90"/>
    <mergeCell ref="J89:J90"/>
    <mergeCell ref="K89:K90"/>
    <mergeCell ref="L89:L90"/>
    <mergeCell ref="M89:M90"/>
    <mergeCell ref="N89:N90"/>
    <mergeCell ref="O87:O88"/>
    <mergeCell ref="P87:P88"/>
    <mergeCell ref="Q87:Q88"/>
    <mergeCell ref="R87:R88"/>
    <mergeCell ref="B89:B90"/>
    <mergeCell ref="C89:C90"/>
    <mergeCell ref="D89:D90"/>
    <mergeCell ref="E89:E90"/>
    <mergeCell ref="F89:F90"/>
    <mergeCell ref="G89:H90"/>
    <mergeCell ref="I87:I88"/>
    <mergeCell ref="J87:J88"/>
    <mergeCell ref="K87:K88"/>
    <mergeCell ref="L87:L88"/>
    <mergeCell ref="M87:M88"/>
    <mergeCell ref="N87:N88"/>
    <mergeCell ref="O85:O86"/>
    <mergeCell ref="P85:R85"/>
    <mergeCell ref="P86:R86"/>
    <mergeCell ref="B87:B88"/>
    <mergeCell ref="C87:C88"/>
    <mergeCell ref="D87:D88"/>
    <mergeCell ref="E87:E88"/>
    <mergeCell ref="F87:F88"/>
    <mergeCell ref="G87:G88"/>
    <mergeCell ref="H87:H88"/>
    <mergeCell ref="G86:I86"/>
    <mergeCell ref="J85:J86"/>
    <mergeCell ref="K85:K86"/>
    <mergeCell ref="L85:L86"/>
    <mergeCell ref="M85:N85"/>
    <mergeCell ref="M86:N86"/>
    <mergeCell ref="N76:N77"/>
    <mergeCell ref="B82:R82"/>
    <mergeCell ref="B84:I84"/>
    <mergeCell ref="K84:R84"/>
    <mergeCell ref="B85:B86"/>
    <mergeCell ref="C85:C86"/>
    <mergeCell ref="D85:E85"/>
    <mergeCell ref="D86:E86"/>
    <mergeCell ref="F85:F86"/>
    <mergeCell ref="G85:I85"/>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M75"/>
    <mergeCell ref="N74:N75"/>
    <mergeCell ref="B74:B75"/>
    <mergeCell ref="C74:C75"/>
    <mergeCell ref="D74:D75"/>
    <mergeCell ref="E74:E75"/>
    <mergeCell ref="F74:F75"/>
    <mergeCell ref="G74:G75"/>
    <mergeCell ref="H72:H73"/>
    <mergeCell ref="I72:I73"/>
    <mergeCell ref="J72:J73"/>
    <mergeCell ref="K72:K73"/>
    <mergeCell ref="L72:M73"/>
    <mergeCell ref="N72:N73"/>
    <mergeCell ref="B72:B73"/>
    <mergeCell ref="C72:C73"/>
    <mergeCell ref="D72:D73"/>
    <mergeCell ref="E72:E73"/>
    <mergeCell ref="F72:F73"/>
    <mergeCell ref="G72:G73"/>
    <mergeCell ref="H70:H71"/>
    <mergeCell ref="I70:I71"/>
    <mergeCell ref="J70:J71"/>
    <mergeCell ref="K70:K71"/>
    <mergeCell ref="L70:M71"/>
    <mergeCell ref="N70:N71"/>
    <mergeCell ref="K68:K69"/>
    <mergeCell ref="L68:L69"/>
    <mergeCell ref="M68:M69"/>
    <mergeCell ref="N68:N69"/>
    <mergeCell ref="B70:B71"/>
    <mergeCell ref="C70:C71"/>
    <mergeCell ref="D70:D71"/>
    <mergeCell ref="E70:E71"/>
    <mergeCell ref="F70:F71"/>
    <mergeCell ref="G70:G71"/>
    <mergeCell ref="L67:N67"/>
    <mergeCell ref="B68:B69"/>
    <mergeCell ref="C68:C69"/>
    <mergeCell ref="D68:D69"/>
    <mergeCell ref="E68:E69"/>
    <mergeCell ref="F68:F69"/>
    <mergeCell ref="G68:G69"/>
    <mergeCell ref="H68:H69"/>
    <mergeCell ref="I68:I69"/>
    <mergeCell ref="J68:J69"/>
    <mergeCell ref="N60:N61"/>
    <mergeCell ref="B63:N63"/>
    <mergeCell ref="B65:B66"/>
    <mergeCell ref="C65:C66"/>
    <mergeCell ref="E65:E66"/>
    <mergeCell ref="G65:G66"/>
    <mergeCell ref="H65:H66"/>
    <mergeCell ref="I65:I66"/>
    <mergeCell ref="K65:K66"/>
    <mergeCell ref="L65:N66"/>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M59"/>
    <mergeCell ref="N58:N59"/>
    <mergeCell ref="B58:B59"/>
    <mergeCell ref="C58:C59"/>
    <mergeCell ref="D58:D59"/>
    <mergeCell ref="E58:E59"/>
    <mergeCell ref="F58:F59"/>
    <mergeCell ref="G58:G59"/>
    <mergeCell ref="H56:H57"/>
    <mergeCell ref="I56:I57"/>
    <mergeCell ref="J56:J57"/>
    <mergeCell ref="K56:K57"/>
    <mergeCell ref="L56:M57"/>
    <mergeCell ref="N56:N57"/>
    <mergeCell ref="B56:B57"/>
    <mergeCell ref="C56:C57"/>
    <mergeCell ref="D56:D57"/>
    <mergeCell ref="E56:E57"/>
    <mergeCell ref="F56:F57"/>
    <mergeCell ref="G56:G57"/>
    <mergeCell ref="H54:H55"/>
    <mergeCell ref="I54:I55"/>
    <mergeCell ref="J54:J55"/>
    <mergeCell ref="K54:K55"/>
    <mergeCell ref="L54:M55"/>
    <mergeCell ref="N54:N55"/>
    <mergeCell ref="B54:B55"/>
    <mergeCell ref="C54:C55"/>
    <mergeCell ref="D54:D55"/>
    <mergeCell ref="E54:E55"/>
    <mergeCell ref="F54:F55"/>
    <mergeCell ref="G54:G55"/>
    <mergeCell ref="I52:I53"/>
    <mergeCell ref="J52:J53"/>
    <mergeCell ref="K52:K53"/>
    <mergeCell ref="L52:L53"/>
    <mergeCell ref="M52:M53"/>
    <mergeCell ref="N52:N53"/>
    <mergeCell ref="K49:K50"/>
    <mergeCell ref="L49:N50"/>
    <mergeCell ref="L51:N51"/>
    <mergeCell ref="B52:B53"/>
    <mergeCell ref="C52:C53"/>
    <mergeCell ref="D52:D53"/>
    <mergeCell ref="E52:E53"/>
    <mergeCell ref="F52:F53"/>
    <mergeCell ref="G52:G53"/>
    <mergeCell ref="H52:H53"/>
    <mergeCell ref="T42:T43"/>
    <mergeCell ref="U42:U43"/>
    <mergeCell ref="V42:V43"/>
    <mergeCell ref="B47:N47"/>
    <mergeCell ref="B49:B50"/>
    <mergeCell ref="C49:C50"/>
    <mergeCell ref="E49:E50"/>
    <mergeCell ref="G49:G50"/>
    <mergeCell ref="H49:H50"/>
    <mergeCell ref="I49:I50"/>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Q41"/>
    <mergeCell ref="R40:R41"/>
    <mergeCell ref="S40:S41"/>
    <mergeCell ref="T40:U41"/>
    <mergeCell ref="V40:V41"/>
    <mergeCell ref="I40:I41"/>
    <mergeCell ref="J40:J41"/>
    <mergeCell ref="K40:K41"/>
    <mergeCell ref="L40:L41"/>
    <mergeCell ref="M40:N41"/>
    <mergeCell ref="O40:O41"/>
    <mergeCell ref="B40:B41"/>
    <mergeCell ref="C40:C41"/>
    <mergeCell ref="D40:D41"/>
    <mergeCell ref="E40:E41"/>
    <mergeCell ref="F40:G41"/>
    <mergeCell ref="H40:H41"/>
    <mergeCell ref="P38:P39"/>
    <mergeCell ref="Q38:Q39"/>
    <mergeCell ref="R38:R39"/>
    <mergeCell ref="S38:S39"/>
    <mergeCell ref="T38:U39"/>
    <mergeCell ref="V38:V39"/>
    <mergeCell ref="I38:I39"/>
    <mergeCell ref="J38:J39"/>
    <mergeCell ref="K38:K39"/>
    <mergeCell ref="L38:L39"/>
    <mergeCell ref="M38:N39"/>
    <mergeCell ref="O38:O39"/>
    <mergeCell ref="B38:B39"/>
    <mergeCell ref="C38:C39"/>
    <mergeCell ref="D38:D39"/>
    <mergeCell ref="E38:E39"/>
    <mergeCell ref="F38:G39"/>
    <mergeCell ref="H38:H39"/>
    <mergeCell ref="P36:P37"/>
    <mergeCell ref="Q36:Q37"/>
    <mergeCell ref="R36:R37"/>
    <mergeCell ref="S36:S37"/>
    <mergeCell ref="T36:U37"/>
    <mergeCell ref="V36:V37"/>
    <mergeCell ref="I36:I37"/>
    <mergeCell ref="J36:J37"/>
    <mergeCell ref="K36:K37"/>
    <mergeCell ref="L36:L37"/>
    <mergeCell ref="M36:N37"/>
    <mergeCell ref="O36:O37"/>
    <mergeCell ref="B36:B37"/>
    <mergeCell ref="C36:C37"/>
    <mergeCell ref="D36:D37"/>
    <mergeCell ref="E36:E37"/>
    <mergeCell ref="F36:G37"/>
    <mergeCell ref="H36:H37"/>
    <mergeCell ref="P34:P35"/>
    <mergeCell ref="Q34:Q35"/>
    <mergeCell ref="R34:R35"/>
    <mergeCell ref="S34:S35"/>
    <mergeCell ref="T34:U35"/>
    <mergeCell ref="V34:V35"/>
    <mergeCell ref="I34:I35"/>
    <mergeCell ref="J34:J35"/>
    <mergeCell ref="K34:K35"/>
    <mergeCell ref="L34:L35"/>
    <mergeCell ref="M34:N35"/>
    <mergeCell ref="O34:O35"/>
    <mergeCell ref="B34:B35"/>
    <mergeCell ref="C34:C35"/>
    <mergeCell ref="D34:D35"/>
    <mergeCell ref="E34:E35"/>
    <mergeCell ref="F34:G35"/>
    <mergeCell ref="H34:H35"/>
    <mergeCell ref="P32:P33"/>
    <mergeCell ref="Q32:Q33"/>
    <mergeCell ref="R32:R33"/>
    <mergeCell ref="S32:S33"/>
    <mergeCell ref="T32:U33"/>
    <mergeCell ref="V32:V33"/>
    <mergeCell ref="I32:I33"/>
    <mergeCell ref="J32:J33"/>
    <mergeCell ref="K32:K33"/>
    <mergeCell ref="L32:L33"/>
    <mergeCell ref="M32:N33"/>
    <mergeCell ref="O32:O33"/>
    <mergeCell ref="B32:B33"/>
    <mergeCell ref="C32:C33"/>
    <mergeCell ref="D32:D33"/>
    <mergeCell ref="E32:E33"/>
    <mergeCell ref="F32:G33"/>
    <mergeCell ref="H32:H33"/>
    <mergeCell ref="C31:D31"/>
    <mergeCell ref="F31:H31"/>
    <mergeCell ref="J31:K31"/>
    <mergeCell ref="M31:O31"/>
    <mergeCell ref="Q31:R31"/>
    <mergeCell ref="T31:V31"/>
    <mergeCell ref="Q29:Q30"/>
    <mergeCell ref="R29:R30"/>
    <mergeCell ref="S29:S30"/>
    <mergeCell ref="T29:T30"/>
    <mergeCell ref="U29:U30"/>
    <mergeCell ref="V29:V30"/>
    <mergeCell ref="K29:K30"/>
    <mergeCell ref="L29:L30"/>
    <mergeCell ref="M29:M30"/>
    <mergeCell ref="N29:N30"/>
    <mergeCell ref="O29:O30"/>
    <mergeCell ref="P29:P30"/>
    <mergeCell ref="C28:V28"/>
    <mergeCell ref="B29:B30"/>
    <mergeCell ref="C29:C30"/>
    <mergeCell ref="D29:D30"/>
    <mergeCell ref="E29:E30"/>
    <mergeCell ref="F29:F30"/>
    <mergeCell ref="G29:G30"/>
    <mergeCell ref="H29:H30"/>
    <mergeCell ref="I29:I30"/>
    <mergeCell ref="J29:J30"/>
    <mergeCell ref="P26:P27"/>
    <mergeCell ref="Q26:R26"/>
    <mergeCell ref="Q27:R27"/>
    <mergeCell ref="S26:S27"/>
    <mergeCell ref="T26:V26"/>
    <mergeCell ref="T27:V27"/>
    <mergeCell ref="I26:I27"/>
    <mergeCell ref="J26:K26"/>
    <mergeCell ref="J27:K27"/>
    <mergeCell ref="L26:L27"/>
    <mergeCell ref="M26:O26"/>
    <mergeCell ref="M27:O27"/>
    <mergeCell ref="B26:B27"/>
    <mergeCell ref="C26:D26"/>
    <mergeCell ref="C27:D27"/>
    <mergeCell ref="E26:E27"/>
    <mergeCell ref="F26:H26"/>
    <mergeCell ref="F27:H27"/>
    <mergeCell ref="H19:H20"/>
    <mergeCell ref="I19:I20"/>
    <mergeCell ref="B23:V23"/>
    <mergeCell ref="C25:H25"/>
    <mergeCell ref="J25:O25"/>
    <mergeCell ref="Q25:V25"/>
    <mergeCell ref="B22:V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5.28515625" bestFit="1" customWidth="1"/>
    <col min="2" max="2" width="27.285156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5" t="s">
        <v>777</v>
      </c>
      <c r="B1" s="5" t="s">
        <v>1</v>
      </c>
      <c r="C1" s="5"/>
      <c r="D1" s="5"/>
      <c r="E1" s="5"/>
      <c r="F1" s="5"/>
      <c r="G1" s="5"/>
      <c r="H1" s="5"/>
      <c r="I1" s="5"/>
    </row>
    <row r="2" spans="1:9" ht="15" customHeight="1">
      <c r="A2" s="5"/>
      <c r="B2" s="5" t="s">
        <v>2</v>
      </c>
      <c r="C2" s="5"/>
      <c r="D2" s="5"/>
      <c r="E2" s="5"/>
      <c r="F2" s="5"/>
      <c r="G2" s="5"/>
      <c r="H2" s="5"/>
      <c r="I2" s="5"/>
    </row>
    <row r="3" spans="1:9" ht="15" customHeight="1">
      <c r="A3" s="6" t="s">
        <v>268</v>
      </c>
      <c r="B3" s="10" t="s">
        <v>8</v>
      </c>
      <c r="C3" s="10"/>
      <c r="D3" s="10"/>
      <c r="E3" s="10"/>
      <c r="F3" s="10"/>
      <c r="G3" s="10"/>
      <c r="H3" s="10"/>
      <c r="I3" s="10"/>
    </row>
    <row r="4" spans="1:9" ht="15" customHeight="1">
      <c r="A4" s="11" t="s">
        <v>778</v>
      </c>
      <c r="B4" s="10" t="s">
        <v>8</v>
      </c>
      <c r="C4" s="10"/>
      <c r="D4" s="10"/>
      <c r="E4" s="10"/>
      <c r="F4" s="10"/>
      <c r="G4" s="10"/>
      <c r="H4" s="10"/>
      <c r="I4" s="10"/>
    </row>
    <row r="5" spans="1:9">
      <c r="A5" s="11"/>
      <c r="B5" s="23" t="s">
        <v>270</v>
      </c>
      <c r="C5" s="23"/>
      <c r="D5" s="23"/>
      <c r="E5" s="23"/>
      <c r="F5" s="23"/>
      <c r="G5" s="23"/>
      <c r="H5" s="23"/>
      <c r="I5" s="23"/>
    </row>
    <row r="6" spans="1:9">
      <c r="A6" s="11"/>
      <c r="B6" s="22"/>
      <c r="C6" s="22"/>
      <c r="D6" s="22"/>
      <c r="E6" s="22"/>
      <c r="F6" s="22"/>
      <c r="G6" s="22"/>
      <c r="H6" s="22"/>
      <c r="I6" s="22"/>
    </row>
    <row r="7" spans="1:9">
      <c r="A7" s="11"/>
      <c r="B7" s="16"/>
      <c r="C7" s="16"/>
      <c r="D7" s="16"/>
      <c r="E7" s="16"/>
      <c r="F7" s="16"/>
      <c r="G7" s="16"/>
      <c r="H7" s="16"/>
      <c r="I7" s="16"/>
    </row>
    <row r="8" spans="1:9" ht="22.5" customHeight="1">
      <c r="A8" s="11"/>
      <c r="B8" s="23"/>
      <c r="C8" s="24" t="s">
        <v>173</v>
      </c>
      <c r="D8" s="24"/>
      <c r="E8" s="24"/>
      <c r="F8" s="23"/>
      <c r="G8" s="24" t="s">
        <v>174</v>
      </c>
      <c r="H8" s="24"/>
      <c r="I8" s="24"/>
    </row>
    <row r="9" spans="1:9" ht="15.75" thickBot="1">
      <c r="A9" s="11"/>
      <c r="B9" s="23"/>
      <c r="C9" s="25">
        <v>2014</v>
      </c>
      <c r="D9" s="25"/>
      <c r="E9" s="25"/>
      <c r="F9" s="23"/>
      <c r="G9" s="25">
        <v>2013</v>
      </c>
      <c r="H9" s="25"/>
      <c r="I9" s="25"/>
    </row>
    <row r="10" spans="1:9">
      <c r="A10" s="11"/>
      <c r="B10" s="15"/>
      <c r="C10" s="24" t="s">
        <v>175</v>
      </c>
      <c r="D10" s="24"/>
      <c r="E10" s="24"/>
      <c r="F10" s="24"/>
      <c r="G10" s="24"/>
      <c r="H10" s="24"/>
      <c r="I10" s="24"/>
    </row>
    <row r="11" spans="1:9">
      <c r="A11" s="11"/>
      <c r="B11" s="26" t="s">
        <v>271</v>
      </c>
      <c r="C11" s="26" t="s">
        <v>177</v>
      </c>
      <c r="D11" s="27">
        <v>79043</v>
      </c>
      <c r="E11" s="28"/>
      <c r="F11" s="28"/>
      <c r="G11" s="26" t="s">
        <v>177</v>
      </c>
      <c r="H11" s="27">
        <v>33009</v>
      </c>
      <c r="I11" s="28"/>
    </row>
    <row r="12" spans="1:9">
      <c r="A12" s="11"/>
      <c r="B12" s="26"/>
      <c r="C12" s="26"/>
      <c r="D12" s="27"/>
      <c r="E12" s="28"/>
      <c r="F12" s="28"/>
      <c r="G12" s="26"/>
      <c r="H12" s="27"/>
      <c r="I12" s="28"/>
    </row>
    <row r="13" spans="1:9" ht="15.75" thickBot="1">
      <c r="A13" s="11"/>
      <c r="B13" s="14" t="s">
        <v>272</v>
      </c>
      <c r="C13" s="56" t="s">
        <v>273</v>
      </c>
      <c r="D13" s="56"/>
      <c r="E13" s="95" t="s">
        <v>259</v>
      </c>
      <c r="F13" s="15"/>
      <c r="G13" s="56" t="s">
        <v>274</v>
      </c>
      <c r="H13" s="56"/>
      <c r="I13" s="95" t="s">
        <v>259</v>
      </c>
    </row>
    <row r="14" spans="1:9">
      <c r="A14" s="11"/>
      <c r="B14" s="97" t="s">
        <v>275</v>
      </c>
      <c r="C14" s="33" t="s">
        <v>177</v>
      </c>
      <c r="D14" s="35">
        <v>74434</v>
      </c>
      <c r="E14" s="37"/>
      <c r="F14" s="28"/>
      <c r="G14" s="33" t="s">
        <v>177</v>
      </c>
      <c r="H14" s="35">
        <v>31161</v>
      </c>
      <c r="I14" s="37"/>
    </row>
    <row r="15" spans="1:9" ht="15.75" thickBot="1">
      <c r="A15" s="11"/>
      <c r="B15" s="97"/>
      <c r="C15" s="34"/>
      <c r="D15" s="36"/>
      <c r="E15" s="38"/>
      <c r="F15" s="28"/>
      <c r="G15" s="34"/>
      <c r="H15" s="36"/>
      <c r="I15" s="38"/>
    </row>
    <row r="16" spans="1:9" ht="15.75" thickTop="1"/>
  </sheetData>
  <mergeCells count="33">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8"/>
  <sheetViews>
    <sheetView showGridLines="0" workbookViewId="0"/>
  </sheetViews>
  <sheetFormatPr defaultRowHeight="15"/>
  <cols>
    <col min="1" max="1" width="32.7109375" bestFit="1" customWidth="1"/>
    <col min="2" max="3" width="36.5703125" bestFit="1" customWidth="1"/>
    <col min="5" max="5" width="7.42578125" bestFit="1" customWidth="1"/>
    <col min="7" max="7" width="2" bestFit="1" customWidth="1"/>
    <col min="8" max="8" width="7.5703125" bestFit="1" customWidth="1"/>
    <col min="9" max="9" width="8.85546875" bestFit="1" customWidth="1"/>
    <col min="10" max="10" width="2.5703125" bestFit="1" customWidth="1"/>
    <col min="11" max="11" width="9.7109375" customWidth="1"/>
    <col min="12" max="12" width="3.28515625" customWidth="1"/>
    <col min="13" max="13" width="7.28515625" bestFit="1" customWidth="1"/>
    <col min="14" max="14" width="2" bestFit="1" customWidth="1"/>
    <col min="15" max="15" width="8.7109375" bestFit="1" customWidth="1"/>
    <col min="16" max="16" width="7.28515625" bestFit="1" customWidth="1"/>
    <col min="18" max="18" width="5" bestFit="1" customWidth="1"/>
    <col min="19" max="19" width="7.42578125" bestFit="1" customWidth="1"/>
    <col min="21" max="21" width="8.7109375" bestFit="1" customWidth="1"/>
    <col min="22" max="22" width="2" bestFit="1" customWidth="1"/>
    <col min="23" max="23" width="7.42578125" bestFit="1" customWidth="1"/>
    <col min="26" max="26" width="2" bestFit="1" customWidth="1"/>
    <col min="27" max="27" width="6.42578125" bestFit="1" customWidth="1"/>
    <col min="30" max="30" width="7.28515625" bestFit="1" customWidth="1"/>
  </cols>
  <sheetData>
    <row r="1" spans="1:30" ht="15" customHeight="1">
      <c r="A1" s="5" t="s">
        <v>779</v>
      </c>
      <c r="B1" s="5" t="s">
        <v>1</v>
      </c>
      <c r="C1" s="5"/>
      <c r="D1" s="5"/>
      <c r="E1" s="5"/>
      <c r="F1" s="5"/>
      <c r="G1" s="5"/>
      <c r="H1" s="5"/>
      <c r="I1" s="5"/>
      <c r="J1" s="5"/>
      <c r="K1" s="5"/>
      <c r="L1" s="5"/>
      <c r="M1" s="5"/>
      <c r="N1" s="5"/>
      <c r="O1" s="5"/>
      <c r="P1" s="5"/>
      <c r="Q1" s="5"/>
      <c r="R1" s="5"/>
      <c r="S1" s="5"/>
      <c r="T1" s="5"/>
      <c r="U1" s="5"/>
      <c r="V1" s="5"/>
      <c r="W1" s="5"/>
      <c r="X1" s="5"/>
      <c r="Y1" s="5"/>
      <c r="Z1" s="5"/>
      <c r="AA1" s="5"/>
      <c r="AB1" s="5"/>
      <c r="AC1" s="5"/>
      <c r="AD1" s="5"/>
    </row>
    <row r="2" spans="1:30"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row>
    <row r="3" spans="1:30" ht="15" customHeight="1">
      <c r="A3" s="6" t="s">
        <v>277</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780</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23" t="s">
        <v>280</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c r="A6" s="11"/>
      <c r="B6" s="22"/>
      <c r="C6" s="22"/>
      <c r="D6" s="22"/>
      <c r="E6" s="22"/>
      <c r="F6" s="22"/>
      <c r="G6" s="22"/>
      <c r="H6" s="22"/>
      <c r="I6" s="22"/>
    </row>
    <row r="7" spans="1:30">
      <c r="A7" s="11"/>
      <c r="B7" s="16"/>
      <c r="C7" s="16"/>
      <c r="D7" s="16"/>
      <c r="E7" s="16"/>
      <c r="F7" s="16"/>
      <c r="G7" s="16"/>
      <c r="H7" s="16"/>
      <c r="I7" s="16"/>
    </row>
    <row r="8" spans="1:30">
      <c r="A8" s="11"/>
      <c r="B8" s="100"/>
      <c r="C8" s="24" t="s">
        <v>173</v>
      </c>
      <c r="D8" s="24"/>
      <c r="E8" s="24"/>
      <c r="F8" s="23"/>
      <c r="G8" s="24" t="s">
        <v>174</v>
      </c>
      <c r="H8" s="24"/>
      <c r="I8" s="24"/>
    </row>
    <row r="9" spans="1:30" ht="15.75" thickBot="1">
      <c r="A9" s="11"/>
      <c r="B9" s="100"/>
      <c r="C9" s="25">
        <v>2014</v>
      </c>
      <c r="D9" s="25"/>
      <c r="E9" s="25"/>
      <c r="F9" s="32"/>
      <c r="G9" s="25">
        <v>2013</v>
      </c>
      <c r="H9" s="25"/>
      <c r="I9" s="25"/>
    </row>
    <row r="10" spans="1:30">
      <c r="A10" s="11"/>
      <c r="B10" s="99" t="s">
        <v>281</v>
      </c>
      <c r="C10" s="45" t="s">
        <v>241</v>
      </c>
      <c r="D10" s="45"/>
      <c r="E10" s="45"/>
      <c r="F10" s="45"/>
      <c r="G10" s="45"/>
      <c r="H10" s="45"/>
      <c r="I10" s="45"/>
    </row>
    <row r="11" spans="1:30">
      <c r="A11" s="11"/>
      <c r="B11" s="26" t="s">
        <v>282</v>
      </c>
      <c r="C11" s="26" t="s">
        <v>177</v>
      </c>
      <c r="D11" s="27">
        <v>869848</v>
      </c>
      <c r="E11" s="28"/>
      <c r="F11" s="28"/>
      <c r="G11" s="26" t="s">
        <v>177</v>
      </c>
      <c r="H11" s="27">
        <v>713953</v>
      </c>
      <c r="I11" s="28"/>
    </row>
    <row r="12" spans="1:30">
      <c r="A12" s="11"/>
      <c r="B12" s="26"/>
      <c r="C12" s="26"/>
      <c r="D12" s="27"/>
      <c r="E12" s="28"/>
      <c r="F12" s="28"/>
      <c r="G12" s="26"/>
      <c r="H12" s="27"/>
      <c r="I12" s="28"/>
    </row>
    <row r="13" spans="1:30">
      <c r="A13" s="11"/>
      <c r="B13" s="99" t="s">
        <v>283</v>
      </c>
      <c r="C13" s="23"/>
      <c r="D13" s="23"/>
      <c r="E13" s="23"/>
      <c r="F13" s="15"/>
      <c r="G13" s="23"/>
      <c r="H13" s="23"/>
      <c r="I13" s="23"/>
    </row>
    <row r="14" spans="1:30">
      <c r="A14" s="11"/>
      <c r="B14" s="26" t="s">
        <v>284</v>
      </c>
      <c r="C14" s="27">
        <v>184059</v>
      </c>
      <c r="D14" s="27"/>
      <c r="E14" s="28"/>
      <c r="F14" s="28"/>
      <c r="G14" s="27">
        <v>223868</v>
      </c>
      <c r="H14" s="27"/>
      <c r="I14" s="28"/>
    </row>
    <row r="15" spans="1:30">
      <c r="A15" s="11"/>
      <c r="B15" s="26"/>
      <c r="C15" s="27"/>
      <c r="D15" s="27"/>
      <c r="E15" s="28"/>
      <c r="F15" s="28"/>
      <c r="G15" s="27"/>
      <c r="H15" s="27"/>
      <c r="I15" s="28"/>
    </row>
    <row r="16" spans="1:30">
      <c r="A16" s="11"/>
      <c r="B16" s="99" t="s">
        <v>285</v>
      </c>
      <c r="C16" s="23"/>
      <c r="D16" s="23"/>
      <c r="E16" s="23"/>
      <c r="F16" s="15"/>
      <c r="G16" s="23"/>
      <c r="H16" s="23"/>
      <c r="I16" s="23"/>
    </row>
    <row r="17" spans="1:30" ht="35.25" customHeight="1">
      <c r="A17" s="11"/>
      <c r="B17" s="26" t="s">
        <v>286</v>
      </c>
      <c r="C17" s="27">
        <v>50000</v>
      </c>
      <c r="D17" s="27"/>
      <c r="E17" s="28"/>
      <c r="F17" s="28"/>
      <c r="G17" s="27">
        <v>50000</v>
      </c>
      <c r="H17" s="27"/>
      <c r="I17" s="28"/>
    </row>
    <row r="18" spans="1:30" ht="15.75" thickBot="1">
      <c r="A18" s="11"/>
      <c r="B18" s="26"/>
      <c r="C18" s="51"/>
      <c r="D18" s="51"/>
      <c r="E18" s="52"/>
      <c r="F18" s="28"/>
      <c r="G18" s="51"/>
      <c r="H18" s="51"/>
      <c r="I18" s="52"/>
    </row>
    <row r="19" spans="1:30">
      <c r="A19" s="11"/>
      <c r="B19" s="101" t="s">
        <v>287</v>
      </c>
      <c r="C19" s="62" t="s">
        <v>177</v>
      </c>
      <c r="D19" s="64">
        <v>1103907</v>
      </c>
      <c r="E19" s="46"/>
      <c r="F19" s="23"/>
      <c r="G19" s="62" t="s">
        <v>177</v>
      </c>
      <c r="H19" s="64">
        <v>987821</v>
      </c>
      <c r="I19" s="46"/>
    </row>
    <row r="20" spans="1:30" ht="15.75" thickBot="1">
      <c r="A20" s="11"/>
      <c r="B20" s="101"/>
      <c r="C20" s="63"/>
      <c r="D20" s="65"/>
      <c r="E20" s="66"/>
      <c r="F20" s="23"/>
      <c r="G20" s="63"/>
      <c r="H20" s="65"/>
      <c r="I20" s="66"/>
    </row>
    <row r="21" spans="1:30" ht="15.75" thickTop="1">
      <c r="A21" s="11" t="s">
        <v>781</v>
      </c>
      <c r="B21" s="10" t="s">
        <v>8</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c r="A22" s="11"/>
      <c r="B22" s="23" t="s">
        <v>289</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row>
    <row r="23" spans="1:30">
      <c r="A23" s="11"/>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row>
    <row r="24" spans="1:30">
      <c r="A24" s="11"/>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row>
    <row r="25" spans="1:30" ht="15.75" thickBot="1">
      <c r="A25" s="11"/>
      <c r="B25" s="19"/>
      <c r="C25" s="15"/>
      <c r="D25" s="25" t="s">
        <v>236</v>
      </c>
      <c r="E25" s="25"/>
      <c r="F25" s="25"/>
      <c r="G25" s="25"/>
      <c r="H25" s="25"/>
      <c r="I25" s="25"/>
      <c r="J25" s="25"/>
      <c r="K25" s="25"/>
      <c r="L25" s="25"/>
      <c r="M25" s="25"/>
      <c r="N25" s="25"/>
      <c r="O25" s="25"/>
      <c r="P25" s="25"/>
      <c r="Q25" s="15"/>
      <c r="R25" s="25" t="s">
        <v>237</v>
      </c>
      <c r="S25" s="25"/>
      <c r="T25" s="25"/>
      <c r="U25" s="25"/>
      <c r="V25" s="25"/>
      <c r="W25" s="25"/>
      <c r="X25" s="25"/>
      <c r="Y25" s="25"/>
      <c r="Z25" s="25"/>
      <c r="AA25" s="25"/>
      <c r="AB25" s="25"/>
      <c r="AC25" s="25"/>
      <c r="AD25" s="25"/>
    </row>
    <row r="26" spans="1:30">
      <c r="A26" s="11"/>
      <c r="B26" s="24" t="s">
        <v>290</v>
      </c>
      <c r="C26" s="23"/>
      <c r="D26" s="45" t="s">
        <v>291</v>
      </c>
      <c r="E26" s="45"/>
      <c r="F26" s="45"/>
      <c r="G26" s="46"/>
      <c r="H26" s="45" t="s">
        <v>293</v>
      </c>
      <c r="I26" s="45"/>
      <c r="J26" s="45"/>
      <c r="K26" s="46"/>
      <c r="L26" s="45" t="s">
        <v>295</v>
      </c>
      <c r="M26" s="45"/>
      <c r="N26" s="45"/>
      <c r="O26" s="46"/>
      <c r="P26" s="17" t="s">
        <v>297</v>
      </c>
      <c r="Q26" s="23"/>
      <c r="R26" s="45" t="s">
        <v>291</v>
      </c>
      <c r="S26" s="45"/>
      <c r="T26" s="45"/>
      <c r="U26" s="46"/>
      <c r="V26" s="45" t="s">
        <v>293</v>
      </c>
      <c r="W26" s="45"/>
      <c r="X26" s="45"/>
      <c r="Y26" s="46"/>
      <c r="Z26" s="45" t="s">
        <v>295</v>
      </c>
      <c r="AA26" s="45"/>
      <c r="AB26" s="45"/>
      <c r="AC26" s="46"/>
      <c r="AD26" s="17" t="s">
        <v>297</v>
      </c>
    </row>
    <row r="27" spans="1:30" ht="15.75" thickBot="1">
      <c r="A27" s="11"/>
      <c r="B27" s="25"/>
      <c r="C27" s="23"/>
      <c r="D27" s="25" t="s">
        <v>292</v>
      </c>
      <c r="E27" s="25"/>
      <c r="F27" s="25"/>
      <c r="G27" s="82"/>
      <c r="H27" s="25" t="s">
        <v>294</v>
      </c>
      <c r="I27" s="25"/>
      <c r="J27" s="25"/>
      <c r="K27" s="82"/>
      <c r="L27" s="25" t="s">
        <v>296</v>
      </c>
      <c r="M27" s="25"/>
      <c r="N27" s="25"/>
      <c r="O27" s="82"/>
      <c r="P27" s="18" t="s">
        <v>298</v>
      </c>
      <c r="Q27" s="23"/>
      <c r="R27" s="25" t="s">
        <v>292</v>
      </c>
      <c r="S27" s="25"/>
      <c r="T27" s="25"/>
      <c r="U27" s="82"/>
      <c r="V27" s="25" t="s">
        <v>294</v>
      </c>
      <c r="W27" s="25"/>
      <c r="X27" s="25"/>
      <c r="Y27" s="82"/>
      <c r="Z27" s="25" t="s">
        <v>296</v>
      </c>
      <c r="AA27" s="25"/>
      <c r="AB27" s="25"/>
      <c r="AC27" s="82"/>
      <c r="AD27" s="18" t="s">
        <v>298</v>
      </c>
    </row>
    <row r="28" spans="1:30">
      <c r="A28" s="11"/>
      <c r="B28" s="19"/>
      <c r="C28" s="15"/>
      <c r="D28" s="24" t="s">
        <v>202</v>
      </c>
      <c r="E28" s="24"/>
      <c r="F28" s="24"/>
      <c r="G28" s="24"/>
      <c r="H28" s="24"/>
      <c r="I28" s="24"/>
      <c r="J28" s="24"/>
      <c r="K28" s="24"/>
      <c r="L28" s="24"/>
      <c r="M28" s="24"/>
      <c r="N28" s="24"/>
      <c r="O28" s="24"/>
      <c r="P28" s="24"/>
      <c r="Q28" s="15"/>
      <c r="R28" s="24" t="s">
        <v>202</v>
      </c>
      <c r="S28" s="24"/>
      <c r="T28" s="24"/>
      <c r="U28" s="24"/>
      <c r="V28" s="24"/>
      <c r="W28" s="24"/>
      <c r="X28" s="24"/>
      <c r="Y28" s="24"/>
      <c r="Z28" s="24"/>
      <c r="AA28" s="24"/>
      <c r="AB28" s="24"/>
      <c r="AC28" s="24"/>
      <c r="AD28" s="24"/>
    </row>
    <row r="29" spans="1:30">
      <c r="A29" s="11"/>
      <c r="B29" s="103" t="s">
        <v>299</v>
      </c>
      <c r="C29" s="28"/>
      <c r="D29" s="103" t="s">
        <v>177</v>
      </c>
      <c r="E29" s="104">
        <v>16922</v>
      </c>
      <c r="F29" s="28"/>
      <c r="G29" s="28"/>
      <c r="H29" s="103" t="s">
        <v>177</v>
      </c>
      <c r="I29" s="104">
        <v>22845</v>
      </c>
      <c r="J29" s="28"/>
      <c r="K29" s="28"/>
      <c r="L29" s="103" t="s">
        <v>177</v>
      </c>
      <c r="M29" s="104">
        <v>4200</v>
      </c>
      <c r="N29" s="28"/>
      <c r="O29" s="28"/>
      <c r="P29" s="105">
        <v>0.03</v>
      </c>
      <c r="Q29" s="23"/>
      <c r="R29" s="103" t="s">
        <v>177</v>
      </c>
      <c r="S29" s="104">
        <v>22772</v>
      </c>
      <c r="T29" s="28"/>
      <c r="U29" s="28"/>
      <c r="V29" s="103" t="s">
        <v>177</v>
      </c>
      <c r="W29" s="104">
        <v>31271</v>
      </c>
      <c r="X29" s="28"/>
      <c r="Y29" s="28"/>
      <c r="Z29" s="103" t="s">
        <v>177</v>
      </c>
      <c r="AA29" s="104">
        <v>4200</v>
      </c>
      <c r="AB29" s="28"/>
      <c r="AC29" s="28"/>
      <c r="AD29" s="105">
        <v>0.03</v>
      </c>
    </row>
    <row r="30" spans="1:30">
      <c r="A30" s="11"/>
      <c r="B30" s="103"/>
      <c r="C30" s="28"/>
      <c r="D30" s="103"/>
      <c r="E30" s="104"/>
      <c r="F30" s="28"/>
      <c r="G30" s="28"/>
      <c r="H30" s="103"/>
      <c r="I30" s="104"/>
      <c r="J30" s="28"/>
      <c r="K30" s="28"/>
      <c r="L30" s="103"/>
      <c r="M30" s="104"/>
      <c r="N30" s="28"/>
      <c r="O30" s="28"/>
      <c r="P30" s="105"/>
      <c r="Q30" s="23"/>
      <c r="R30" s="103"/>
      <c r="S30" s="104"/>
      <c r="T30" s="28"/>
      <c r="U30" s="28"/>
      <c r="V30" s="103"/>
      <c r="W30" s="104"/>
      <c r="X30" s="28"/>
      <c r="Y30" s="28"/>
      <c r="Z30" s="103"/>
      <c r="AA30" s="104"/>
      <c r="AB30" s="28"/>
      <c r="AC30" s="28"/>
      <c r="AD30" s="105"/>
    </row>
    <row r="31" spans="1:30">
      <c r="A31" s="11"/>
      <c r="B31" s="106" t="s">
        <v>300</v>
      </c>
      <c r="C31" s="23"/>
      <c r="D31" s="107">
        <v>24532</v>
      </c>
      <c r="E31" s="107"/>
      <c r="F31" s="23"/>
      <c r="G31" s="23"/>
      <c r="H31" s="107">
        <v>31339</v>
      </c>
      <c r="I31" s="107"/>
      <c r="J31" s="23"/>
      <c r="K31" s="23"/>
      <c r="L31" s="107">
        <v>4500</v>
      </c>
      <c r="M31" s="107"/>
      <c r="N31" s="23"/>
      <c r="O31" s="23"/>
      <c r="P31" s="108">
        <v>2.9000000000000001E-2</v>
      </c>
      <c r="Q31" s="23"/>
      <c r="R31" s="107">
        <v>34762</v>
      </c>
      <c r="S31" s="107"/>
      <c r="T31" s="23"/>
      <c r="U31" s="23"/>
      <c r="V31" s="107">
        <v>41954</v>
      </c>
      <c r="W31" s="107"/>
      <c r="X31" s="23"/>
      <c r="Y31" s="23"/>
      <c r="Z31" s="107">
        <v>4500</v>
      </c>
      <c r="AA31" s="107"/>
      <c r="AB31" s="23"/>
      <c r="AC31" s="23"/>
      <c r="AD31" s="108">
        <v>2.9000000000000001E-2</v>
      </c>
    </row>
    <row r="32" spans="1:30">
      <c r="A32" s="11"/>
      <c r="B32" s="106"/>
      <c r="C32" s="23"/>
      <c r="D32" s="107"/>
      <c r="E32" s="107"/>
      <c r="F32" s="23"/>
      <c r="G32" s="23"/>
      <c r="H32" s="107"/>
      <c r="I32" s="107"/>
      <c r="J32" s="23"/>
      <c r="K32" s="23"/>
      <c r="L32" s="107"/>
      <c r="M32" s="107"/>
      <c r="N32" s="23"/>
      <c r="O32" s="23"/>
      <c r="P32" s="108"/>
      <c r="Q32" s="23"/>
      <c r="R32" s="107"/>
      <c r="S32" s="107"/>
      <c r="T32" s="23"/>
      <c r="U32" s="23"/>
      <c r="V32" s="107"/>
      <c r="W32" s="107"/>
      <c r="X32" s="23"/>
      <c r="Y32" s="23"/>
      <c r="Z32" s="107"/>
      <c r="AA32" s="107"/>
      <c r="AB32" s="23"/>
      <c r="AC32" s="23"/>
      <c r="AD32" s="108"/>
    </row>
    <row r="33" spans="1:30">
      <c r="A33" s="11"/>
      <c r="B33" s="103" t="s">
        <v>301</v>
      </c>
      <c r="C33" s="28"/>
      <c r="D33" s="104">
        <v>49515</v>
      </c>
      <c r="E33" s="104"/>
      <c r="F33" s="28"/>
      <c r="G33" s="28"/>
      <c r="H33" s="104">
        <v>59724</v>
      </c>
      <c r="I33" s="104"/>
      <c r="J33" s="28"/>
      <c r="K33" s="28"/>
      <c r="L33" s="104">
        <v>4500</v>
      </c>
      <c r="M33" s="104"/>
      <c r="N33" s="28"/>
      <c r="O33" s="28"/>
      <c r="P33" s="105">
        <v>3.9E-2</v>
      </c>
      <c r="Q33" s="23"/>
      <c r="R33" s="104">
        <v>61485</v>
      </c>
      <c r="S33" s="104"/>
      <c r="T33" s="28"/>
      <c r="U33" s="28"/>
      <c r="V33" s="104">
        <v>75037</v>
      </c>
      <c r="W33" s="104"/>
      <c r="X33" s="28"/>
      <c r="Y33" s="28"/>
      <c r="Z33" s="104">
        <v>4500</v>
      </c>
      <c r="AA33" s="104"/>
      <c r="AB33" s="28"/>
      <c r="AC33" s="28"/>
      <c r="AD33" s="105">
        <v>3.9E-2</v>
      </c>
    </row>
    <row r="34" spans="1:30">
      <c r="A34" s="11"/>
      <c r="B34" s="103"/>
      <c r="C34" s="28"/>
      <c r="D34" s="104"/>
      <c r="E34" s="104"/>
      <c r="F34" s="28"/>
      <c r="G34" s="28"/>
      <c r="H34" s="104"/>
      <c r="I34" s="104"/>
      <c r="J34" s="28"/>
      <c r="K34" s="28"/>
      <c r="L34" s="104"/>
      <c r="M34" s="104"/>
      <c r="N34" s="28"/>
      <c r="O34" s="28"/>
      <c r="P34" s="105"/>
      <c r="Q34" s="23"/>
      <c r="R34" s="104"/>
      <c r="S34" s="104"/>
      <c r="T34" s="28"/>
      <c r="U34" s="28"/>
      <c r="V34" s="104"/>
      <c r="W34" s="104"/>
      <c r="X34" s="28"/>
      <c r="Y34" s="28"/>
      <c r="Z34" s="104"/>
      <c r="AA34" s="104"/>
      <c r="AB34" s="28"/>
      <c r="AC34" s="28"/>
      <c r="AD34" s="105"/>
    </row>
    <row r="35" spans="1:30">
      <c r="A35" s="11"/>
      <c r="B35" s="106" t="s">
        <v>302</v>
      </c>
      <c r="C35" s="23"/>
      <c r="D35" s="107">
        <v>77377</v>
      </c>
      <c r="E35" s="107"/>
      <c r="F35" s="23"/>
      <c r="G35" s="23"/>
      <c r="H35" s="107">
        <v>99682</v>
      </c>
      <c r="I35" s="107"/>
      <c r="J35" s="23"/>
      <c r="K35" s="23"/>
      <c r="L35" s="107">
        <v>4500</v>
      </c>
      <c r="M35" s="107"/>
      <c r="N35" s="23"/>
      <c r="O35" s="23"/>
      <c r="P35" s="108">
        <v>3.5000000000000003E-2</v>
      </c>
      <c r="Q35" s="23"/>
      <c r="R35" s="107">
        <v>90175</v>
      </c>
      <c r="S35" s="107"/>
      <c r="T35" s="23"/>
      <c r="U35" s="23"/>
      <c r="V35" s="107">
        <v>117529</v>
      </c>
      <c r="W35" s="107"/>
      <c r="X35" s="23"/>
      <c r="Y35" s="23"/>
      <c r="Z35" s="107">
        <v>4500</v>
      </c>
      <c r="AA35" s="107"/>
      <c r="AB35" s="23"/>
      <c r="AC35" s="23"/>
      <c r="AD35" s="108">
        <v>3.5000000000000003E-2</v>
      </c>
    </row>
    <row r="36" spans="1:30">
      <c r="A36" s="11"/>
      <c r="B36" s="106"/>
      <c r="C36" s="23"/>
      <c r="D36" s="107"/>
      <c r="E36" s="107"/>
      <c r="F36" s="23"/>
      <c r="G36" s="23"/>
      <c r="H36" s="107"/>
      <c r="I36" s="107"/>
      <c r="J36" s="23"/>
      <c r="K36" s="23"/>
      <c r="L36" s="107"/>
      <c r="M36" s="107"/>
      <c r="N36" s="23"/>
      <c r="O36" s="23"/>
      <c r="P36" s="108"/>
      <c r="Q36" s="23"/>
      <c r="R36" s="107"/>
      <c r="S36" s="107"/>
      <c r="T36" s="23"/>
      <c r="U36" s="23"/>
      <c r="V36" s="107"/>
      <c r="W36" s="107"/>
      <c r="X36" s="23"/>
      <c r="Y36" s="23"/>
      <c r="Z36" s="107"/>
      <c r="AA36" s="107"/>
      <c r="AB36" s="23"/>
      <c r="AC36" s="23"/>
      <c r="AD36" s="108"/>
    </row>
    <row r="37" spans="1:30">
      <c r="A37" s="11"/>
      <c r="B37" s="103" t="s">
        <v>303</v>
      </c>
      <c r="C37" s="28"/>
      <c r="D37" s="104">
        <v>97435</v>
      </c>
      <c r="E37" s="104"/>
      <c r="F37" s="28"/>
      <c r="G37" s="28"/>
      <c r="H37" s="104">
        <v>119387</v>
      </c>
      <c r="I37" s="104"/>
      <c r="J37" s="28"/>
      <c r="K37" s="28"/>
      <c r="L37" s="104">
        <v>4500</v>
      </c>
      <c r="M37" s="104"/>
      <c r="N37" s="28"/>
      <c r="O37" s="28"/>
      <c r="P37" s="105">
        <v>2.9000000000000001E-2</v>
      </c>
      <c r="Q37" s="23"/>
      <c r="R37" s="104">
        <v>113142</v>
      </c>
      <c r="S37" s="104"/>
      <c r="T37" s="28"/>
      <c r="U37" s="28"/>
      <c r="V37" s="104">
        <v>138194</v>
      </c>
      <c r="W37" s="104"/>
      <c r="X37" s="28"/>
      <c r="Y37" s="28"/>
      <c r="Z37" s="104">
        <v>4500</v>
      </c>
      <c r="AA37" s="104"/>
      <c r="AB37" s="28"/>
      <c r="AC37" s="28"/>
      <c r="AD37" s="105">
        <v>2.9000000000000001E-2</v>
      </c>
    </row>
    <row r="38" spans="1:30">
      <c r="A38" s="11"/>
      <c r="B38" s="103"/>
      <c r="C38" s="28"/>
      <c r="D38" s="104"/>
      <c r="E38" s="104"/>
      <c r="F38" s="28"/>
      <c r="G38" s="28"/>
      <c r="H38" s="104"/>
      <c r="I38" s="104"/>
      <c r="J38" s="28"/>
      <c r="K38" s="28"/>
      <c r="L38" s="104"/>
      <c r="M38" s="104"/>
      <c r="N38" s="28"/>
      <c r="O38" s="28"/>
      <c r="P38" s="105"/>
      <c r="Q38" s="23"/>
      <c r="R38" s="104"/>
      <c r="S38" s="104"/>
      <c r="T38" s="28"/>
      <c r="U38" s="28"/>
      <c r="V38" s="104"/>
      <c r="W38" s="104"/>
      <c r="X38" s="28"/>
      <c r="Y38" s="28"/>
      <c r="Z38" s="104"/>
      <c r="AA38" s="104"/>
      <c r="AB38" s="28"/>
      <c r="AC38" s="28"/>
      <c r="AD38" s="105"/>
    </row>
    <row r="39" spans="1:30">
      <c r="A39" s="11"/>
      <c r="B39" s="106" t="s">
        <v>304</v>
      </c>
      <c r="C39" s="23"/>
      <c r="D39" s="107">
        <v>163150</v>
      </c>
      <c r="E39" s="107"/>
      <c r="F39" s="23"/>
      <c r="G39" s="23"/>
      <c r="H39" s="107">
        <v>209403</v>
      </c>
      <c r="I39" s="107"/>
      <c r="J39" s="23"/>
      <c r="K39" s="23"/>
      <c r="L39" s="107">
        <v>4500</v>
      </c>
      <c r="M39" s="107"/>
      <c r="N39" s="23"/>
      <c r="O39" s="23"/>
      <c r="P39" s="108">
        <v>2.7E-2</v>
      </c>
      <c r="Q39" s="23"/>
      <c r="R39" s="107">
        <v>181018</v>
      </c>
      <c r="S39" s="107"/>
      <c r="T39" s="23"/>
      <c r="U39" s="23"/>
      <c r="V39" s="107">
        <v>233346</v>
      </c>
      <c r="W39" s="107"/>
      <c r="X39" s="23"/>
      <c r="Y39" s="23"/>
      <c r="Z39" s="107">
        <v>4500</v>
      </c>
      <c r="AA39" s="107"/>
      <c r="AB39" s="23"/>
      <c r="AC39" s="23"/>
      <c r="AD39" s="108">
        <v>2.7E-2</v>
      </c>
    </row>
    <row r="40" spans="1:30">
      <c r="A40" s="11"/>
      <c r="B40" s="106"/>
      <c r="C40" s="23"/>
      <c r="D40" s="107"/>
      <c r="E40" s="107"/>
      <c r="F40" s="23"/>
      <c r="G40" s="23"/>
      <c r="H40" s="107"/>
      <c r="I40" s="107"/>
      <c r="J40" s="23"/>
      <c r="K40" s="23"/>
      <c r="L40" s="107"/>
      <c r="M40" s="107"/>
      <c r="N40" s="23"/>
      <c r="O40" s="23"/>
      <c r="P40" s="108"/>
      <c r="Q40" s="23"/>
      <c r="R40" s="107"/>
      <c r="S40" s="107"/>
      <c r="T40" s="23"/>
      <c r="U40" s="23"/>
      <c r="V40" s="107"/>
      <c r="W40" s="107"/>
      <c r="X40" s="23"/>
      <c r="Y40" s="23"/>
      <c r="Z40" s="107"/>
      <c r="AA40" s="107"/>
      <c r="AB40" s="23"/>
      <c r="AC40" s="23"/>
      <c r="AD40" s="108"/>
    </row>
    <row r="41" spans="1:30">
      <c r="A41" s="11"/>
      <c r="B41" s="103" t="s">
        <v>305</v>
      </c>
      <c r="C41" s="28"/>
      <c r="D41" s="104">
        <v>190510</v>
      </c>
      <c r="E41" s="104"/>
      <c r="F41" s="28"/>
      <c r="G41" s="28"/>
      <c r="H41" s="104">
        <v>252096</v>
      </c>
      <c r="I41" s="104"/>
      <c r="J41" s="28"/>
      <c r="K41" s="28"/>
      <c r="L41" s="104">
        <v>4500</v>
      </c>
      <c r="M41" s="104"/>
      <c r="N41" s="28"/>
      <c r="O41" s="28"/>
      <c r="P41" s="105">
        <v>2.9000000000000001E-2</v>
      </c>
      <c r="Q41" s="23"/>
      <c r="R41" s="104">
        <v>210599</v>
      </c>
      <c r="S41" s="104"/>
      <c r="T41" s="28"/>
      <c r="U41" s="28"/>
      <c r="V41" s="104">
        <v>277023</v>
      </c>
      <c r="W41" s="104"/>
      <c r="X41" s="28"/>
      <c r="Y41" s="28"/>
      <c r="Z41" s="104">
        <v>4500</v>
      </c>
      <c r="AA41" s="104"/>
      <c r="AB41" s="28"/>
      <c r="AC41" s="28"/>
      <c r="AD41" s="105">
        <v>2.9000000000000001E-2</v>
      </c>
    </row>
    <row r="42" spans="1:30">
      <c r="A42" s="11"/>
      <c r="B42" s="103"/>
      <c r="C42" s="28"/>
      <c r="D42" s="104"/>
      <c r="E42" s="104"/>
      <c r="F42" s="28"/>
      <c r="G42" s="28"/>
      <c r="H42" s="104"/>
      <c r="I42" s="104"/>
      <c r="J42" s="28"/>
      <c r="K42" s="28"/>
      <c r="L42" s="104"/>
      <c r="M42" s="104"/>
      <c r="N42" s="28"/>
      <c r="O42" s="28"/>
      <c r="P42" s="105"/>
      <c r="Q42" s="23"/>
      <c r="R42" s="104"/>
      <c r="S42" s="104"/>
      <c r="T42" s="28"/>
      <c r="U42" s="28"/>
      <c r="V42" s="104"/>
      <c r="W42" s="104"/>
      <c r="X42" s="28"/>
      <c r="Y42" s="28"/>
      <c r="Z42" s="104"/>
      <c r="AA42" s="104"/>
      <c r="AB42" s="28"/>
      <c r="AC42" s="28"/>
      <c r="AD42" s="105"/>
    </row>
    <row r="43" spans="1:30">
      <c r="A43" s="11"/>
      <c r="B43" s="106" t="s">
        <v>306</v>
      </c>
      <c r="C43" s="23"/>
      <c r="D43" s="107">
        <v>250407</v>
      </c>
      <c r="E43" s="107"/>
      <c r="F43" s="23"/>
      <c r="G43" s="23"/>
      <c r="H43" s="107">
        <v>330448</v>
      </c>
      <c r="I43" s="107"/>
      <c r="J43" s="23"/>
      <c r="K43" s="23"/>
      <c r="L43" s="107">
        <v>5250</v>
      </c>
      <c r="M43" s="107"/>
      <c r="N43" s="23"/>
      <c r="O43" s="23"/>
      <c r="P43" s="108">
        <v>2.5999999999999999E-2</v>
      </c>
      <c r="Q43" s="23"/>
      <c r="R43" s="110" t="s">
        <v>307</v>
      </c>
      <c r="S43" s="110"/>
      <c r="T43" s="23"/>
      <c r="U43" s="23"/>
      <c r="V43" s="110" t="s">
        <v>307</v>
      </c>
      <c r="W43" s="110"/>
      <c r="X43" s="23"/>
      <c r="Y43" s="23"/>
      <c r="Z43" s="110" t="s">
        <v>307</v>
      </c>
      <c r="AA43" s="110"/>
      <c r="AB43" s="23"/>
      <c r="AC43" s="23"/>
      <c r="AD43" s="112" t="s">
        <v>308</v>
      </c>
    </row>
    <row r="44" spans="1:30" ht="15.75" thickBot="1">
      <c r="A44" s="11"/>
      <c r="B44" s="106"/>
      <c r="C44" s="23"/>
      <c r="D44" s="109"/>
      <c r="E44" s="109"/>
      <c r="F44" s="32"/>
      <c r="G44" s="23"/>
      <c r="H44" s="109"/>
      <c r="I44" s="109"/>
      <c r="J44" s="32"/>
      <c r="K44" s="23"/>
      <c r="L44" s="109"/>
      <c r="M44" s="109"/>
      <c r="N44" s="32"/>
      <c r="O44" s="23"/>
      <c r="P44" s="108"/>
      <c r="Q44" s="23"/>
      <c r="R44" s="111"/>
      <c r="S44" s="111"/>
      <c r="T44" s="32"/>
      <c r="U44" s="23"/>
      <c r="V44" s="111"/>
      <c r="W44" s="111"/>
      <c r="X44" s="32"/>
      <c r="Y44" s="23"/>
      <c r="Z44" s="111"/>
      <c r="AA44" s="111"/>
      <c r="AB44" s="32"/>
      <c r="AC44" s="23"/>
      <c r="AD44" s="112"/>
    </row>
    <row r="45" spans="1:30">
      <c r="A45" s="11"/>
      <c r="B45" s="28"/>
      <c r="C45" s="28"/>
      <c r="D45" s="113" t="s">
        <v>177</v>
      </c>
      <c r="E45" s="115">
        <v>869848</v>
      </c>
      <c r="F45" s="37"/>
      <c r="G45" s="28"/>
      <c r="H45" s="113" t="s">
        <v>177</v>
      </c>
      <c r="I45" s="115">
        <v>1124924</v>
      </c>
      <c r="J45" s="37"/>
      <c r="K45" s="28"/>
      <c r="L45" s="113" t="s">
        <v>177</v>
      </c>
      <c r="M45" s="115">
        <v>36450</v>
      </c>
      <c r="N45" s="37"/>
      <c r="O45" s="28"/>
      <c r="P45" s="28"/>
      <c r="Q45" s="23"/>
      <c r="R45" s="113" t="s">
        <v>177</v>
      </c>
      <c r="S45" s="115">
        <v>713953</v>
      </c>
      <c r="T45" s="37"/>
      <c r="U45" s="28"/>
      <c r="V45" s="113" t="s">
        <v>177</v>
      </c>
      <c r="W45" s="115">
        <v>914354</v>
      </c>
      <c r="X45" s="37"/>
      <c r="Y45" s="28"/>
      <c r="Z45" s="113" t="s">
        <v>177</v>
      </c>
      <c r="AA45" s="115">
        <v>31200</v>
      </c>
      <c r="AB45" s="37"/>
      <c r="AC45" s="28"/>
      <c r="AD45" s="28"/>
    </row>
    <row r="46" spans="1:30" ht="15.75" thickBot="1">
      <c r="A46" s="11"/>
      <c r="B46" s="28"/>
      <c r="C46" s="28"/>
      <c r="D46" s="114"/>
      <c r="E46" s="116"/>
      <c r="F46" s="38"/>
      <c r="G46" s="28"/>
      <c r="H46" s="114"/>
      <c r="I46" s="116"/>
      <c r="J46" s="38"/>
      <c r="K46" s="28"/>
      <c r="L46" s="114"/>
      <c r="M46" s="116"/>
      <c r="N46" s="38"/>
      <c r="O46" s="28"/>
      <c r="P46" s="28"/>
      <c r="Q46" s="23"/>
      <c r="R46" s="114"/>
      <c r="S46" s="116"/>
      <c r="T46" s="38"/>
      <c r="U46" s="28"/>
      <c r="V46" s="114"/>
      <c r="W46" s="116"/>
      <c r="X46" s="38"/>
      <c r="Y46" s="28"/>
      <c r="Z46" s="114"/>
      <c r="AA46" s="116"/>
      <c r="AB46" s="38"/>
      <c r="AC46" s="28"/>
      <c r="AD46" s="28"/>
    </row>
    <row r="47" spans="1:30" ht="15.75" thickTop="1">
      <c r="A47" s="11"/>
      <c r="B47" s="121" t="s">
        <v>782</v>
      </c>
      <c r="C47" s="121"/>
      <c r="D47" s="121"/>
      <c r="E47" s="121"/>
      <c r="F47" s="121"/>
      <c r="G47" s="121"/>
      <c r="H47" s="121"/>
      <c r="I47" s="121"/>
      <c r="J47" s="121"/>
      <c r="K47" s="121"/>
      <c r="L47" s="121"/>
      <c r="M47" s="121"/>
      <c r="N47" s="121"/>
      <c r="O47" s="121"/>
      <c r="P47" s="121"/>
      <c r="Q47" s="121"/>
      <c r="R47" s="121"/>
      <c r="S47" s="121"/>
      <c r="T47" s="121"/>
      <c r="U47" s="121"/>
      <c r="V47" s="121"/>
      <c r="W47" s="121"/>
      <c r="X47" s="121"/>
      <c r="Y47" s="121"/>
      <c r="Z47" s="121"/>
      <c r="AA47" s="121"/>
      <c r="AB47" s="121"/>
      <c r="AC47" s="121"/>
      <c r="AD47" s="121"/>
    </row>
    <row r="48" spans="1:30" ht="15" customHeight="1">
      <c r="A48" s="11" t="s">
        <v>783</v>
      </c>
      <c r="B48" s="10" t="s">
        <v>8</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c r="A49" s="11"/>
      <c r="B49" s="23" t="s">
        <v>317</v>
      </c>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row>
    <row r="50" spans="1:30">
      <c r="A50" s="11"/>
      <c r="B50" s="22"/>
      <c r="C50" s="22"/>
      <c r="D50" s="22"/>
      <c r="E50" s="22"/>
      <c r="F50" s="22"/>
      <c r="G50" s="22"/>
      <c r="H50" s="22"/>
      <c r="I50" s="22"/>
      <c r="J50" s="22"/>
      <c r="K50" s="22"/>
      <c r="L50" s="22"/>
      <c r="M50" s="22"/>
      <c r="N50" s="22"/>
      <c r="O50" s="22"/>
      <c r="P50" s="22"/>
      <c r="Q50" s="22"/>
      <c r="R50" s="22"/>
      <c r="S50" s="22"/>
      <c r="T50" s="22"/>
      <c r="U50" s="22"/>
      <c r="V50" s="22"/>
      <c r="W50" s="22"/>
    </row>
    <row r="51" spans="1:30">
      <c r="A51" s="11"/>
      <c r="B51" s="16"/>
      <c r="C51" s="16"/>
      <c r="D51" s="16"/>
      <c r="E51" s="16"/>
      <c r="F51" s="16"/>
      <c r="G51" s="16"/>
      <c r="H51" s="16"/>
      <c r="I51" s="16"/>
      <c r="J51" s="16"/>
      <c r="K51" s="16"/>
      <c r="L51" s="16"/>
      <c r="M51" s="16"/>
      <c r="N51" s="16"/>
      <c r="O51" s="16"/>
      <c r="P51" s="16"/>
      <c r="Q51" s="16"/>
      <c r="R51" s="16"/>
      <c r="S51" s="16"/>
      <c r="T51" s="16"/>
      <c r="U51" s="16"/>
      <c r="V51" s="16"/>
      <c r="W51" s="16"/>
    </row>
    <row r="52" spans="1:30" ht="15.75" thickBot="1">
      <c r="A52" s="11"/>
      <c r="B52" s="19"/>
      <c r="C52" s="25" t="s">
        <v>236</v>
      </c>
      <c r="D52" s="25"/>
      <c r="E52" s="25"/>
      <c r="F52" s="25"/>
      <c r="G52" s="25"/>
      <c r="H52" s="25"/>
      <c r="I52" s="25"/>
      <c r="J52" s="25"/>
      <c r="K52" s="25"/>
      <c r="L52" s="25"/>
      <c r="M52" s="25"/>
      <c r="N52" s="25"/>
      <c r="O52" s="25"/>
      <c r="P52" s="25"/>
      <c r="Q52" s="25"/>
      <c r="R52" s="25"/>
      <c r="S52" s="25"/>
      <c r="T52" s="25"/>
      <c r="U52" s="25"/>
      <c r="V52" s="25"/>
      <c r="W52" s="25"/>
    </row>
    <row r="53" spans="1:30">
      <c r="A53" s="11"/>
      <c r="B53" s="100"/>
      <c r="C53" s="45" t="s">
        <v>318</v>
      </c>
      <c r="D53" s="45"/>
      <c r="E53" s="45"/>
      <c r="F53" s="46"/>
      <c r="G53" s="45" t="s">
        <v>320</v>
      </c>
      <c r="H53" s="45"/>
      <c r="I53" s="45"/>
      <c r="J53" s="46"/>
      <c r="K53" s="45" t="s">
        <v>321</v>
      </c>
      <c r="L53" s="45"/>
      <c r="M53" s="46"/>
      <c r="N53" s="45" t="s">
        <v>323</v>
      </c>
      <c r="O53" s="45"/>
      <c r="P53" s="45"/>
      <c r="Q53" s="46"/>
      <c r="R53" s="45" t="s">
        <v>297</v>
      </c>
      <c r="S53" s="45"/>
      <c r="T53" s="46"/>
      <c r="U53" s="81" t="s">
        <v>325</v>
      </c>
      <c r="V53" s="46"/>
      <c r="W53" s="81" t="s">
        <v>327</v>
      </c>
    </row>
    <row r="54" spans="1:30" ht="15.75" thickBot="1">
      <c r="A54" s="11"/>
      <c r="B54" s="100"/>
      <c r="C54" s="25" t="s">
        <v>319</v>
      </c>
      <c r="D54" s="25"/>
      <c r="E54" s="25"/>
      <c r="F54" s="32"/>
      <c r="G54" s="25" t="s">
        <v>318</v>
      </c>
      <c r="H54" s="25"/>
      <c r="I54" s="25"/>
      <c r="J54" s="32"/>
      <c r="K54" s="25" t="s">
        <v>322</v>
      </c>
      <c r="L54" s="25"/>
      <c r="M54" s="32"/>
      <c r="N54" s="25"/>
      <c r="O54" s="25"/>
      <c r="P54" s="25"/>
      <c r="Q54" s="32"/>
      <c r="R54" s="25" t="s">
        <v>324</v>
      </c>
      <c r="S54" s="25"/>
      <c r="T54" s="32"/>
      <c r="U54" s="17" t="s">
        <v>326</v>
      </c>
      <c r="V54" s="32"/>
      <c r="W54" s="17" t="s">
        <v>328</v>
      </c>
    </row>
    <row r="55" spans="1:30">
      <c r="A55" s="11"/>
      <c r="B55" s="99" t="s">
        <v>44</v>
      </c>
      <c r="C55" s="45" t="s">
        <v>202</v>
      </c>
      <c r="D55" s="45"/>
      <c r="E55" s="45"/>
      <c r="F55" s="45"/>
      <c r="G55" s="45"/>
      <c r="H55" s="45"/>
      <c r="I55" s="45"/>
      <c r="J55" s="45"/>
      <c r="K55" s="45"/>
      <c r="L55" s="45"/>
      <c r="M55" s="45"/>
      <c r="N55" s="45"/>
      <c r="O55" s="45"/>
      <c r="P55" s="45"/>
      <c r="Q55" s="45"/>
      <c r="R55" s="45"/>
      <c r="S55" s="45"/>
      <c r="T55" s="45"/>
      <c r="U55" s="45"/>
      <c r="V55" s="45"/>
      <c r="W55" s="45"/>
    </row>
    <row r="56" spans="1:30">
      <c r="A56" s="11"/>
      <c r="B56" s="118" t="s">
        <v>329</v>
      </c>
      <c r="C56" s="26" t="s">
        <v>177</v>
      </c>
      <c r="D56" s="27">
        <v>101500</v>
      </c>
      <c r="E56" s="28"/>
      <c r="F56" s="28"/>
      <c r="G56" s="26" t="s">
        <v>177</v>
      </c>
      <c r="H56" s="27">
        <v>150000</v>
      </c>
      <c r="I56" s="28"/>
      <c r="J56" s="28"/>
      <c r="K56" s="48">
        <v>65</v>
      </c>
      <c r="L56" s="26" t="s">
        <v>204</v>
      </c>
      <c r="M56" s="28"/>
      <c r="N56" s="26" t="s">
        <v>177</v>
      </c>
      <c r="O56" s="27">
        <v>183975</v>
      </c>
      <c r="P56" s="28"/>
      <c r="Q56" s="28"/>
      <c r="R56" s="48">
        <v>2.41</v>
      </c>
      <c r="S56" s="26" t="s">
        <v>204</v>
      </c>
      <c r="T56" s="28"/>
      <c r="U56" s="119">
        <v>41974</v>
      </c>
      <c r="V56" s="28"/>
      <c r="W56" s="119">
        <v>42339</v>
      </c>
    </row>
    <row r="57" spans="1:30">
      <c r="A57" s="11"/>
      <c r="B57" s="118"/>
      <c r="C57" s="26"/>
      <c r="D57" s="27"/>
      <c r="E57" s="28"/>
      <c r="F57" s="28"/>
      <c r="G57" s="26"/>
      <c r="H57" s="27"/>
      <c r="I57" s="28"/>
      <c r="J57" s="28"/>
      <c r="K57" s="48"/>
      <c r="L57" s="26"/>
      <c r="M57" s="28"/>
      <c r="N57" s="26"/>
      <c r="O57" s="27"/>
      <c r="P57" s="28"/>
      <c r="Q57" s="28"/>
      <c r="R57" s="48"/>
      <c r="S57" s="26"/>
      <c r="T57" s="28"/>
      <c r="U57" s="119"/>
      <c r="V57" s="28"/>
      <c r="W57" s="119"/>
    </row>
    <row r="58" spans="1:30">
      <c r="A58" s="11"/>
      <c r="B58" s="120" t="s">
        <v>330</v>
      </c>
      <c r="C58" s="30">
        <v>110500</v>
      </c>
      <c r="D58" s="30"/>
      <c r="E58" s="23"/>
      <c r="F58" s="23"/>
      <c r="G58" s="30">
        <v>150000</v>
      </c>
      <c r="H58" s="30"/>
      <c r="I58" s="23"/>
      <c r="J58" s="23"/>
      <c r="K58" s="55">
        <v>66</v>
      </c>
      <c r="L58" s="29" t="s">
        <v>204</v>
      </c>
      <c r="M58" s="121" t="s">
        <v>331</v>
      </c>
      <c r="N58" s="30">
        <v>173919</v>
      </c>
      <c r="O58" s="30"/>
      <c r="P58" s="23"/>
      <c r="Q58" s="23"/>
      <c r="R58" s="55">
        <v>2.4</v>
      </c>
      <c r="S58" s="29" t="s">
        <v>204</v>
      </c>
      <c r="T58" s="23"/>
      <c r="U58" s="122">
        <v>42339</v>
      </c>
      <c r="V58" s="23"/>
      <c r="W58" s="122">
        <v>43070</v>
      </c>
    </row>
    <row r="59" spans="1:30">
      <c r="A59" s="11"/>
      <c r="B59" s="120"/>
      <c r="C59" s="30"/>
      <c r="D59" s="30"/>
      <c r="E59" s="23"/>
      <c r="F59" s="23"/>
      <c r="G59" s="30"/>
      <c r="H59" s="30"/>
      <c r="I59" s="23"/>
      <c r="J59" s="23"/>
      <c r="K59" s="55"/>
      <c r="L59" s="29"/>
      <c r="M59" s="121"/>
      <c r="N59" s="30"/>
      <c r="O59" s="30"/>
      <c r="P59" s="23"/>
      <c r="Q59" s="23"/>
      <c r="R59" s="55"/>
      <c r="S59" s="29"/>
      <c r="T59" s="23"/>
      <c r="U59" s="122"/>
      <c r="V59" s="23"/>
      <c r="W59" s="122"/>
    </row>
    <row r="60" spans="1:30">
      <c r="A60" s="11"/>
      <c r="B60" s="118" t="s">
        <v>332</v>
      </c>
      <c r="C60" s="27">
        <v>90000</v>
      </c>
      <c r="D60" s="27"/>
      <c r="E60" s="28"/>
      <c r="F60" s="28"/>
      <c r="G60" s="27">
        <v>125000</v>
      </c>
      <c r="H60" s="27"/>
      <c r="I60" s="28"/>
      <c r="J60" s="28"/>
      <c r="K60" s="48">
        <v>65</v>
      </c>
      <c r="L60" s="26" t="s">
        <v>204</v>
      </c>
      <c r="M60" s="28"/>
      <c r="N60" s="27">
        <v>147456</v>
      </c>
      <c r="O60" s="27"/>
      <c r="P60" s="28"/>
      <c r="Q60" s="28"/>
      <c r="R60" s="48">
        <v>2.4</v>
      </c>
      <c r="S60" s="26" t="s">
        <v>204</v>
      </c>
      <c r="T60" s="28"/>
      <c r="U60" s="119">
        <v>41791</v>
      </c>
      <c r="V60" s="28"/>
      <c r="W60" s="119">
        <v>42156</v>
      </c>
    </row>
    <row r="61" spans="1:30" ht="15.75" thickBot="1">
      <c r="A61" s="11"/>
      <c r="B61" s="118"/>
      <c r="C61" s="51"/>
      <c r="D61" s="51"/>
      <c r="E61" s="52"/>
      <c r="F61" s="28"/>
      <c r="G61" s="51"/>
      <c r="H61" s="51"/>
      <c r="I61" s="52"/>
      <c r="J61" s="28"/>
      <c r="K61" s="48"/>
      <c r="L61" s="26"/>
      <c r="M61" s="28"/>
      <c r="N61" s="27"/>
      <c r="O61" s="27"/>
      <c r="P61" s="28"/>
      <c r="Q61" s="28"/>
      <c r="R61" s="48"/>
      <c r="S61" s="26"/>
      <c r="T61" s="28"/>
      <c r="U61" s="119"/>
      <c r="V61" s="28"/>
      <c r="W61" s="119"/>
    </row>
    <row r="62" spans="1:30">
      <c r="A62" s="11"/>
      <c r="B62" s="101" t="s">
        <v>333</v>
      </c>
      <c r="C62" s="62" t="s">
        <v>177</v>
      </c>
      <c r="D62" s="64">
        <v>302000</v>
      </c>
      <c r="E62" s="46"/>
      <c r="F62" s="23"/>
      <c r="G62" s="62" t="s">
        <v>177</v>
      </c>
      <c r="H62" s="64">
        <v>425000</v>
      </c>
      <c r="I62" s="46"/>
      <c r="J62" s="23"/>
      <c r="K62" s="23"/>
      <c r="L62" s="23"/>
      <c r="M62" s="23"/>
      <c r="N62" s="23"/>
      <c r="O62" s="23"/>
      <c r="P62" s="23"/>
      <c r="Q62" s="23"/>
      <c r="R62" s="23"/>
      <c r="S62" s="23"/>
      <c r="T62" s="23"/>
      <c r="U62" s="23"/>
      <c r="V62" s="23"/>
      <c r="W62" s="23"/>
    </row>
    <row r="63" spans="1:30" ht="15.75" thickBot="1">
      <c r="A63" s="11"/>
      <c r="B63" s="101"/>
      <c r="C63" s="63"/>
      <c r="D63" s="65"/>
      <c r="E63" s="66"/>
      <c r="F63" s="23"/>
      <c r="G63" s="63"/>
      <c r="H63" s="65"/>
      <c r="I63" s="66"/>
      <c r="J63" s="23"/>
      <c r="K63" s="23"/>
      <c r="L63" s="23"/>
      <c r="M63" s="23"/>
      <c r="N63" s="23"/>
      <c r="O63" s="23"/>
      <c r="P63" s="23"/>
      <c r="Q63" s="23"/>
      <c r="R63" s="23"/>
      <c r="S63" s="23"/>
      <c r="T63" s="23"/>
      <c r="U63" s="23"/>
      <c r="V63" s="23"/>
      <c r="W63" s="23"/>
    </row>
    <row r="64" spans="1:30" ht="15.75" thickTop="1">
      <c r="A64" s="11"/>
      <c r="B64" s="22"/>
      <c r="C64" s="22"/>
      <c r="D64" s="22"/>
      <c r="E64" s="22"/>
      <c r="F64" s="22"/>
      <c r="G64" s="22"/>
      <c r="H64" s="22"/>
      <c r="I64" s="22"/>
      <c r="J64" s="22"/>
      <c r="K64" s="22"/>
      <c r="L64" s="22"/>
      <c r="M64" s="22"/>
      <c r="N64" s="22"/>
      <c r="O64" s="22"/>
      <c r="P64" s="22"/>
      <c r="Q64" s="22"/>
      <c r="R64" s="22"/>
      <c r="S64" s="22"/>
      <c r="T64" s="22"/>
      <c r="U64" s="22"/>
      <c r="V64" s="22"/>
      <c r="W64" s="22"/>
    </row>
    <row r="65" spans="1:23">
      <c r="A65" s="11"/>
      <c r="B65" s="16"/>
      <c r="C65" s="16"/>
      <c r="D65" s="16"/>
      <c r="E65" s="16"/>
      <c r="F65" s="16"/>
      <c r="G65" s="16"/>
      <c r="H65" s="16"/>
      <c r="I65" s="16"/>
      <c r="J65" s="16"/>
      <c r="K65" s="16"/>
      <c r="L65" s="16"/>
      <c r="M65" s="16"/>
      <c r="N65" s="16"/>
      <c r="O65" s="16"/>
      <c r="P65" s="16"/>
      <c r="Q65" s="16"/>
      <c r="R65" s="16"/>
      <c r="S65" s="16"/>
      <c r="T65" s="16"/>
      <c r="U65" s="16"/>
      <c r="V65" s="16"/>
      <c r="W65" s="16"/>
    </row>
    <row r="66" spans="1:23" ht="15.75" thickBot="1">
      <c r="A66" s="11"/>
      <c r="B66" s="19"/>
      <c r="C66" s="25" t="s">
        <v>237</v>
      </c>
      <c r="D66" s="25"/>
      <c r="E66" s="25"/>
      <c r="F66" s="25"/>
      <c r="G66" s="25"/>
      <c r="H66" s="25"/>
      <c r="I66" s="25"/>
      <c r="J66" s="25"/>
      <c r="K66" s="25"/>
      <c r="L66" s="25"/>
      <c r="M66" s="25"/>
      <c r="N66" s="25"/>
      <c r="O66" s="25"/>
      <c r="P66" s="25"/>
      <c r="Q66" s="25"/>
      <c r="R66" s="25"/>
      <c r="S66" s="25"/>
      <c r="T66" s="25"/>
      <c r="U66" s="25"/>
      <c r="V66" s="25"/>
      <c r="W66" s="25"/>
    </row>
    <row r="67" spans="1:23">
      <c r="A67" s="11"/>
      <c r="B67" s="100"/>
      <c r="C67" s="45" t="s">
        <v>318</v>
      </c>
      <c r="D67" s="45"/>
      <c r="E67" s="45"/>
      <c r="F67" s="46"/>
      <c r="G67" s="45" t="s">
        <v>320</v>
      </c>
      <c r="H67" s="45"/>
      <c r="I67" s="45"/>
      <c r="J67" s="46"/>
      <c r="K67" s="45" t="s">
        <v>321</v>
      </c>
      <c r="L67" s="45"/>
      <c r="M67" s="46"/>
      <c r="N67" s="45" t="s">
        <v>334</v>
      </c>
      <c r="O67" s="45"/>
      <c r="P67" s="45"/>
      <c r="Q67" s="46"/>
      <c r="R67" s="45" t="s">
        <v>297</v>
      </c>
      <c r="S67" s="45"/>
      <c r="T67" s="46"/>
      <c r="U67" s="81" t="s">
        <v>325</v>
      </c>
      <c r="V67" s="46"/>
      <c r="W67" s="81" t="s">
        <v>327</v>
      </c>
    </row>
    <row r="68" spans="1:23" ht="15.75" thickBot="1">
      <c r="A68" s="11"/>
      <c r="B68" s="100"/>
      <c r="C68" s="25" t="s">
        <v>319</v>
      </c>
      <c r="D68" s="25"/>
      <c r="E68" s="25"/>
      <c r="F68" s="32"/>
      <c r="G68" s="25" t="s">
        <v>318</v>
      </c>
      <c r="H68" s="25"/>
      <c r="I68" s="25"/>
      <c r="J68" s="32"/>
      <c r="K68" s="25" t="s">
        <v>322</v>
      </c>
      <c r="L68" s="25"/>
      <c r="M68" s="32"/>
      <c r="N68" s="25"/>
      <c r="O68" s="25"/>
      <c r="P68" s="25"/>
      <c r="Q68" s="32"/>
      <c r="R68" s="25" t="s">
        <v>335</v>
      </c>
      <c r="S68" s="25"/>
      <c r="T68" s="32"/>
      <c r="U68" s="17" t="s">
        <v>326</v>
      </c>
      <c r="V68" s="32"/>
      <c r="W68" s="17" t="s">
        <v>328</v>
      </c>
    </row>
    <row r="69" spans="1:23">
      <c r="A69" s="11"/>
      <c r="B69" s="99" t="s">
        <v>44</v>
      </c>
      <c r="C69" s="45" t="s">
        <v>202</v>
      </c>
      <c r="D69" s="45"/>
      <c r="E69" s="45"/>
      <c r="F69" s="45"/>
      <c r="G69" s="45"/>
      <c r="H69" s="45"/>
      <c r="I69" s="45"/>
      <c r="J69" s="45"/>
      <c r="K69" s="45"/>
      <c r="L69" s="45"/>
      <c r="M69" s="45"/>
      <c r="N69" s="45"/>
      <c r="O69" s="45"/>
      <c r="P69" s="45"/>
      <c r="Q69" s="45"/>
      <c r="R69" s="45"/>
      <c r="S69" s="45"/>
      <c r="T69" s="45"/>
      <c r="U69" s="45"/>
      <c r="V69" s="45"/>
      <c r="W69" s="45"/>
    </row>
    <row r="70" spans="1:23">
      <c r="A70" s="11"/>
      <c r="B70" s="118" t="s">
        <v>329</v>
      </c>
      <c r="C70" s="26" t="s">
        <v>177</v>
      </c>
      <c r="D70" s="27">
        <v>98400</v>
      </c>
      <c r="E70" s="28"/>
      <c r="F70" s="28"/>
      <c r="G70" s="26" t="s">
        <v>177</v>
      </c>
      <c r="H70" s="27">
        <v>150000</v>
      </c>
      <c r="I70" s="28"/>
      <c r="J70" s="28"/>
      <c r="K70" s="48">
        <v>65</v>
      </c>
      <c r="L70" s="26" t="s">
        <v>204</v>
      </c>
      <c r="M70" s="28"/>
      <c r="N70" s="26" t="s">
        <v>177</v>
      </c>
      <c r="O70" s="27">
        <v>189970</v>
      </c>
      <c r="P70" s="28"/>
      <c r="Q70" s="28"/>
      <c r="R70" s="48">
        <v>2.41</v>
      </c>
      <c r="S70" s="26" t="s">
        <v>204</v>
      </c>
      <c r="T70" s="28"/>
      <c r="U70" s="119">
        <v>41974</v>
      </c>
      <c r="V70" s="28"/>
      <c r="W70" s="119">
        <v>42339</v>
      </c>
    </row>
    <row r="71" spans="1:23">
      <c r="A71" s="11"/>
      <c r="B71" s="118"/>
      <c r="C71" s="26"/>
      <c r="D71" s="27"/>
      <c r="E71" s="28"/>
      <c r="F71" s="28"/>
      <c r="G71" s="26"/>
      <c r="H71" s="27"/>
      <c r="I71" s="28"/>
      <c r="J71" s="28"/>
      <c r="K71" s="48"/>
      <c r="L71" s="26"/>
      <c r="M71" s="28"/>
      <c r="N71" s="26"/>
      <c r="O71" s="27"/>
      <c r="P71" s="28"/>
      <c r="Q71" s="28"/>
      <c r="R71" s="48"/>
      <c r="S71" s="26"/>
      <c r="T71" s="28"/>
      <c r="U71" s="119"/>
      <c r="V71" s="28"/>
      <c r="W71" s="119"/>
    </row>
    <row r="72" spans="1:23">
      <c r="A72" s="11"/>
      <c r="B72" s="120" t="s">
        <v>330</v>
      </c>
      <c r="C72" s="30">
        <v>107000</v>
      </c>
      <c r="D72" s="30"/>
      <c r="E72" s="23"/>
      <c r="F72" s="23"/>
      <c r="G72" s="30">
        <v>150000</v>
      </c>
      <c r="H72" s="30"/>
      <c r="I72" s="23"/>
      <c r="J72" s="23"/>
      <c r="K72" s="55">
        <v>66</v>
      </c>
      <c r="L72" s="29" t="s">
        <v>204</v>
      </c>
      <c r="M72" s="121" t="s">
        <v>331</v>
      </c>
      <c r="N72" s="30">
        <v>178685</v>
      </c>
      <c r="O72" s="30"/>
      <c r="P72" s="23"/>
      <c r="Q72" s="23"/>
      <c r="R72" s="55">
        <v>2.42</v>
      </c>
      <c r="S72" s="29" t="s">
        <v>204</v>
      </c>
      <c r="T72" s="23"/>
      <c r="U72" s="122">
        <v>42339</v>
      </c>
      <c r="V72" s="23"/>
      <c r="W72" s="122">
        <v>43070</v>
      </c>
    </row>
    <row r="73" spans="1:23">
      <c r="A73" s="11"/>
      <c r="B73" s="120"/>
      <c r="C73" s="30"/>
      <c r="D73" s="30"/>
      <c r="E73" s="23"/>
      <c r="F73" s="23"/>
      <c r="G73" s="30"/>
      <c r="H73" s="30"/>
      <c r="I73" s="23"/>
      <c r="J73" s="23"/>
      <c r="K73" s="55"/>
      <c r="L73" s="29"/>
      <c r="M73" s="121"/>
      <c r="N73" s="30"/>
      <c r="O73" s="30"/>
      <c r="P73" s="23"/>
      <c r="Q73" s="23"/>
      <c r="R73" s="55"/>
      <c r="S73" s="29"/>
      <c r="T73" s="23"/>
      <c r="U73" s="122"/>
      <c r="V73" s="23"/>
      <c r="W73" s="122"/>
    </row>
    <row r="74" spans="1:23">
      <c r="A74" s="11"/>
      <c r="B74" s="118" t="s">
        <v>332</v>
      </c>
      <c r="C74" s="27">
        <v>78000</v>
      </c>
      <c r="D74" s="27"/>
      <c r="E74" s="28"/>
      <c r="F74" s="28"/>
      <c r="G74" s="27">
        <v>125000</v>
      </c>
      <c r="H74" s="27"/>
      <c r="I74" s="28"/>
      <c r="J74" s="28"/>
      <c r="K74" s="48">
        <v>65</v>
      </c>
      <c r="L74" s="26" t="s">
        <v>204</v>
      </c>
      <c r="M74" s="28"/>
      <c r="N74" s="27">
        <v>137497</v>
      </c>
      <c r="O74" s="27"/>
      <c r="P74" s="28"/>
      <c r="Q74" s="28"/>
      <c r="R74" s="48">
        <v>2.42</v>
      </c>
      <c r="S74" s="26" t="s">
        <v>204</v>
      </c>
      <c r="T74" s="28"/>
      <c r="U74" s="119">
        <v>41699</v>
      </c>
      <c r="V74" s="28"/>
      <c r="W74" s="119">
        <v>42064</v>
      </c>
    </row>
    <row r="75" spans="1:23" ht="15.75" thickBot="1">
      <c r="A75" s="11"/>
      <c r="B75" s="118"/>
      <c r="C75" s="51"/>
      <c r="D75" s="51"/>
      <c r="E75" s="52"/>
      <c r="F75" s="28"/>
      <c r="G75" s="51"/>
      <c r="H75" s="51"/>
      <c r="I75" s="52"/>
      <c r="J75" s="28"/>
      <c r="K75" s="48"/>
      <c r="L75" s="26"/>
      <c r="M75" s="28"/>
      <c r="N75" s="27"/>
      <c r="O75" s="27"/>
      <c r="P75" s="28"/>
      <c r="Q75" s="28"/>
      <c r="R75" s="48"/>
      <c r="S75" s="26"/>
      <c r="T75" s="28"/>
      <c r="U75" s="119"/>
      <c r="V75" s="28"/>
      <c r="W75" s="119"/>
    </row>
    <row r="76" spans="1:23">
      <c r="A76" s="11"/>
      <c r="B76" s="101" t="s">
        <v>333</v>
      </c>
      <c r="C76" s="62" t="s">
        <v>177</v>
      </c>
      <c r="D76" s="64">
        <v>283400</v>
      </c>
      <c r="E76" s="46"/>
      <c r="F76" s="23"/>
      <c r="G76" s="62" t="s">
        <v>177</v>
      </c>
      <c r="H76" s="64">
        <v>425000</v>
      </c>
      <c r="I76" s="46"/>
      <c r="J76" s="23"/>
      <c r="K76" s="23"/>
      <c r="L76" s="23"/>
      <c r="M76" s="23"/>
      <c r="N76" s="23"/>
      <c r="O76" s="23"/>
      <c r="P76" s="23"/>
      <c r="Q76" s="23"/>
      <c r="R76" s="23"/>
      <c r="S76" s="23"/>
      <c r="T76" s="23"/>
      <c r="U76" s="23"/>
      <c r="V76" s="23"/>
      <c r="W76" s="23"/>
    </row>
    <row r="77" spans="1:23" ht="15.75" thickBot="1">
      <c r="A77" s="11"/>
      <c r="B77" s="101"/>
      <c r="C77" s="63"/>
      <c r="D77" s="65"/>
      <c r="E77" s="66"/>
      <c r="F77" s="23"/>
      <c r="G77" s="63"/>
      <c r="H77" s="65"/>
      <c r="I77" s="66"/>
      <c r="J77" s="23"/>
      <c r="K77" s="23"/>
      <c r="L77" s="23"/>
      <c r="M77" s="23"/>
      <c r="N77" s="23"/>
      <c r="O77" s="23"/>
      <c r="P77" s="23"/>
      <c r="Q77" s="23"/>
      <c r="R77" s="23"/>
      <c r="S77" s="23"/>
      <c r="T77" s="23"/>
      <c r="U77" s="23"/>
      <c r="V77" s="23"/>
      <c r="W77" s="23"/>
    </row>
    <row r="78" spans="1:23" ht="15.75" thickTop="1">
      <c r="A78" s="11"/>
      <c r="B78" s="16"/>
      <c r="C78" s="16"/>
    </row>
    <row r="79" spans="1:23" ht="21.75">
      <c r="A79" s="11"/>
      <c r="B79" s="79" t="s">
        <v>232</v>
      </c>
      <c r="C79" s="79" t="s">
        <v>336</v>
      </c>
    </row>
    <row r="80" spans="1:23">
      <c r="A80" s="11"/>
      <c r="B80" s="16"/>
      <c r="C80" s="16"/>
    </row>
    <row r="81" spans="1:30" ht="21.75">
      <c r="A81" s="11"/>
      <c r="B81" s="79" t="s">
        <v>250</v>
      </c>
      <c r="C81" s="79" t="s">
        <v>337</v>
      </c>
    </row>
    <row r="82" spans="1:30">
      <c r="A82" s="11"/>
      <c r="B82" s="16"/>
      <c r="C82" s="16"/>
    </row>
    <row r="83" spans="1:30" ht="27">
      <c r="A83" s="11"/>
      <c r="B83" s="79" t="s">
        <v>331</v>
      </c>
      <c r="C83" s="79" t="s">
        <v>784</v>
      </c>
    </row>
    <row r="84" spans="1:30" ht="15" customHeight="1">
      <c r="A84" s="11" t="s">
        <v>785</v>
      </c>
      <c r="B84" s="10" t="s">
        <v>8</v>
      </c>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c r="A85" s="11"/>
      <c r="B85" s="23" t="s">
        <v>350</v>
      </c>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row>
    <row r="86" spans="1:30">
      <c r="A86" s="11"/>
      <c r="B86" s="22"/>
      <c r="C86" s="22"/>
      <c r="D86" s="22"/>
      <c r="E86" s="22"/>
      <c r="F86" s="22"/>
      <c r="G86" s="22"/>
      <c r="H86" s="22"/>
      <c r="I86" s="22"/>
      <c r="J86" s="22"/>
      <c r="K86" s="22"/>
      <c r="L86" s="22"/>
      <c r="M86" s="22"/>
      <c r="N86" s="22"/>
      <c r="O86" s="22"/>
    </row>
    <row r="87" spans="1:30">
      <c r="A87" s="11"/>
      <c r="B87" s="16"/>
      <c r="C87" s="16"/>
      <c r="D87" s="16"/>
      <c r="E87" s="16"/>
      <c r="F87" s="16"/>
      <c r="G87" s="16"/>
      <c r="H87" s="16"/>
      <c r="I87" s="16"/>
      <c r="J87" s="16"/>
      <c r="K87" s="16"/>
      <c r="L87" s="16"/>
      <c r="M87" s="16"/>
      <c r="N87" s="16"/>
      <c r="O87" s="16"/>
    </row>
    <row r="88" spans="1:30" ht="15.75" thickBot="1">
      <c r="A88" s="11"/>
      <c r="B88" s="19"/>
      <c r="C88" s="25" t="s">
        <v>236</v>
      </c>
      <c r="D88" s="25"/>
      <c r="E88" s="25"/>
      <c r="F88" s="25"/>
      <c r="G88" s="25"/>
      <c r="H88" s="25"/>
      <c r="I88" s="25"/>
      <c r="J88" s="25"/>
      <c r="K88" s="25"/>
      <c r="L88" s="25"/>
      <c r="M88" s="25"/>
      <c r="N88" s="25"/>
      <c r="O88" s="25"/>
    </row>
    <row r="89" spans="1:30">
      <c r="A89" s="11"/>
      <c r="B89" s="100"/>
      <c r="C89" s="45" t="s">
        <v>292</v>
      </c>
      <c r="D89" s="45"/>
      <c r="E89" s="45"/>
      <c r="F89" s="46"/>
      <c r="G89" s="45" t="s">
        <v>351</v>
      </c>
      <c r="H89" s="45"/>
      <c r="I89" s="45"/>
      <c r="J89" s="46"/>
      <c r="K89" s="81" t="s">
        <v>353</v>
      </c>
      <c r="L89" s="46"/>
      <c r="M89" s="81" t="s">
        <v>297</v>
      </c>
      <c r="N89" s="46"/>
      <c r="O89" s="81" t="s">
        <v>325</v>
      </c>
    </row>
    <row r="90" spans="1:30" ht="15.75" thickBot="1">
      <c r="A90" s="11"/>
      <c r="B90" s="100"/>
      <c r="C90" s="25"/>
      <c r="D90" s="25"/>
      <c r="E90" s="25"/>
      <c r="F90" s="32"/>
      <c r="G90" s="25" t="s">
        <v>352</v>
      </c>
      <c r="H90" s="25"/>
      <c r="I90" s="25"/>
      <c r="J90" s="82"/>
      <c r="K90" s="18" t="s">
        <v>322</v>
      </c>
      <c r="L90" s="82"/>
      <c r="M90" s="18" t="s">
        <v>298</v>
      </c>
      <c r="N90" s="82"/>
      <c r="O90" s="18" t="s">
        <v>326</v>
      </c>
    </row>
    <row r="91" spans="1:30">
      <c r="A91" s="11"/>
      <c r="B91" s="99" t="s">
        <v>47</v>
      </c>
      <c r="C91" s="45" t="s">
        <v>202</v>
      </c>
      <c r="D91" s="45"/>
      <c r="E91" s="45"/>
      <c r="F91" s="45"/>
      <c r="G91" s="45"/>
      <c r="H91" s="45"/>
      <c r="I91" s="45"/>
      <c r="J91" s="15"/>
      <c r="K91" s="15"/>
      <c r="L91" s="15"/>
      <c r="M91" s="15"/>
      <c r="N91" s="15"/>
      <c r="O91" s="15"/>
    </row>
    <row r="92" spans="1:30">
      <c r="A92" s="11"/>
      <c r="B92" s="118" t="s">
        <v>354</v>
      </c>
      <c r="C92" s="26" t="s">
        <v>177</v>
      </c>
      <c r="D92" s="27">
        <v>130000</v>
      </c>
      <c r="E92" s="28"/>
      <c r="F92" s="28"/>
      <c r="G92" s="26" t="s">
        <v>177</v>
      </c>
      <c r="H92" s="27">
        <v>130000</v>
      </c>
      <c r="I92" s="28"/>
      <c r="J92" s="28"/>
      <c r="K92" s="123">
        <v>0.75</v>
      </c>
      <c r="L92" s="124" t="s">
        <v>355</v>
      </c>
      <c r="M92" s="68">
        <v>3.5000000000000003E-2</v>
      </c>
      <c r="N92" s="28"/>
      <c r="O92" s="125">
        <v>41944</v>
      </c>
    </row>
    <row r="93" spans="1:30">
      <c r="A93" s="11"/>
      <c r="B93" s="118"/>
      <c r="C93" s="26"/>
      <c r="D93" s="27"/>
      <c r="E93" s="28"/>
      <c r="F93" s="28"/>
      <c r="G93" s="26"/>
      <c r="H93" s="27"/>
      <c r="I93" s="28"/>
      <c r="J93" s="28"/>
      <c r="K93" s="123"/>
      <c r="L93" s="124"/>
      <c r="M93" s="68"/>
      <c r="N93" s="28"/>
      <c r="O93" s="125"/>
    </row>
    <row r="94" spans="1:30">
      <c r="A94" s="11"/>
      <c r="B94" s="120" t="s">
        <v>356</v>
      </c>
      <c r="C94" s="30">
        <v>12171</v>
      </c>
      <c r="D94" s="30"/>
      <c r="E94" s="23"/>
      <c r="F94" s="23"/>
      <c r="G94" s="55" t="s">
        <v>357</v>
      </c>
      <c r="H94" s="55"/>
      <c r="I94" s="23"/>
      <c r="J94" s="23"/>
      <c r="K94" s="70" t="s">
        <v>358</v>
      </c>
      <c r="L94" s="23"/>
      <c r="M94" s="71">
        <v>5.8700000000000002E-2</v>
      </c>
      <c r="N94" s="23"/>
      <c r="O94" s="126">
        <v>42795</v>
      </c>
    </row>
    <row r="95" spans="1:30">
      <c r="A95" s="11"/>
      <c r="B95" s="120"/>
      <c r="C95" s="30"/>
      <c r="D95" s="30"/>
      <c r="E95" s="23"/>
      <c r="F95" s="23"/>
      <c r="G95" s="55"/>
      <c r="H95" s="55"/>
      <c r="I95" s="23"/>
      <c r="J95" s="23"/>
      <c r="K95" s="70"/>
      <c r="L95" s="23"/>
      <c r="M95" s="71"/>
      <c r="N95" s="23"/>
      <c r="O95" s="126"/>
    </row>
    <row r="96" spans="1:30">
      <c r="A96" s="11"/>
      <c r="B96" s="118" t="s">
        <v>359</v>
      </c>
      <c r="C96" s="27">
        <v>12811</v>
      </c>
      <c r="D96" s="27"/>
      <c r="E96" s="28"/>
      <c r="F96" s="28"/>
      <c r="G96" s="27">
        <v>25000</v>
      </c>
      <c r="H96" s="27"/>
      <c r="I96" s="28"/>
      <c r="J96" s="28"/>
      <c r="K96" s="123">
        <v>0.7</v>
      </c>
      <c r="L96" s="28"/>
      <c r="M96" s="68">
        <v>4.0500000000000001E-2</v>
      </c>
      <c r="N96" s="28"/>
      <c r="O96" s="125">
        <v>44105</v>
      </c>
    </row>
    <row r="97" spans="1:15" ht="15.75" thickBot="1">
      <c r="A97" s="11"/>
      <c r="B97" s="118"/>
      <c r="C97" s="51"/>
      <c r="D97" s="51"/>
      <c r="E97" s="52"/>
      <c r="F97" s="28"/>
      <c r="G97" s="51"/>
      <c r="H97" s="51"/>
      <c r="I97" s="52"/>
      <c r="J97" s="28"/>
      <c r="K97" s="123"/>
      <c r="L97" s="28"/>
      <c r="M97" s="68"/>
      <c r="N97" s="28"/>
      <c r="O97" s="125"/>
    </row>
    <row r="98" spans="1:15">
      <c r="A98" s="11"/>
      <c r="B98" s="101" t="s">
        <v>360</v>
      </c>
      <c r="C98" s="62" t="s">
        <v>177</v>
      </c>
      <c r="D98" s="64">
        <v>154982</v>
      </c>
      <c r="E98" s="46"/>
      <c r="F98" s="23"/>
      <c r="G98" s="62" t="s">
        <v>177</v>
      </c>
      <c r="H98" s="64">
        <v>155000</v>
      </c>
      <c r="I98" s="46"/>
      <c r="J98" s="23"/>
      <c r="K98" s="23"/>
      <c r="L98" s="23"/>
      <c r="M98" s="23"/>
      <c r="N98" s="23"/>
      <c r="O98" s="23"/>
    </row>
    <row r="99" spans="1:15" ht="15.75" thickBot="1">
      <c r="A99" s="11"/>
      <c r="B99" s="101"/>
      <c r="C99" s="63"/>
      <c r="D99" s="65"/>
      <c r="E99" s="66"/>
      <c r="F99" s="23"/>
      <c r="G99" s="63"/>
      <c r="H99" s="65"/>
      <c r="I99" s="66"/>
      <c r="J99" s="23"/>
      <c r="K99" s="23"/>
      <c r="L99" s="23"/>
      <c r="M99" s="23"/>
      <c r="N99" s="23"/>
      <c r="O99" s="23"/>
    </row>
    <row r="100" spans="1:15" ht="15.75" thickTop="1">
      <c r="A100" s="11"/>
      <c r="B100" s="15"/>
      <c r="C100" s="127"/>
      <c r="D100" s="127"/>
      <c r="E100" s="127"/>
      <c r="F100" s="15"/>
      <c r="G100" s="127"/>
      <c r="H100" s="127"/>
      <c r="I100" s="127"/>
      <c r="J100" s="15"/>
      <c r="K100" s="15"/>
      <c r="L100" s="15"/>
      <c r="M100" s="15"/>
      <c r="N100" s="15"/>
      <c r="O100" s="15"/>
    </row>
    <row r="101" spans="1:15" ht="15.75" thickBot="1">
      <c r="A101" s="11"/>
      <c r="B101" s="19"/>
      <c r="C101" s="25" t="s">
        <v>237</v>
      </c>
      <c r="D101" s="25"/>
      <c r="E101" s="25"/>
      <c r="F101" s="25"/>
      <c r="G101" s="25"/>
      <c r="H101" s="25"/>
      <c r="I101" s="25"/>
      <c r="J101" s="25"/>
      <c r="K101" s="25"/>
      <c r="L101" s="25"/>
      <c r="M101" s="25"/>
      <c r="N101" s="25"/>
      <c r="O101" s="25"/>
    </row>
    <row r="102" spans="1:15">
      <c r="A102" s="11"/>
      <c r="B102" s="100"/>
      <c r="C102" s="45" t="s">
        <v>292</v>
      </c>
      <c r="D102" s="45"/>
      <c r="E102" s="45"/>
      <c r="F102" s="46"/>
      <c r="G102" s="45" t="s">
        <v>361</v>
      </c>
      <c r="H102" s="45"/>
      <c r="I102" s="45"/>
      <c r="J102" s="46"/>
      <c r="K102" s="17" t="s">
        <v>353</v>
      </c>
      <c r="L102" s="46"/>
      <c r="M102" s="17" t="s">
        <v>297</v>
      </c>
      <c r="N102" s="46"/>
      <c r="O102" s="17" t="s">
        <v>325</v>
      </c>
    </row>
    <row r="103" spans="1:15" ht="15.75" thickBot="1">
      <c r="A103" s="11"/>
      <c r="B103" s="100"/>
      <c r="C103" s="25"/>
      <c r="D103" s="25"/>
      <c r="E103" s="25"/>
      <c r="F103" s="32"/>
      <c r="G103" s="25" t="s">
        <v>352</v>
      </c>
      <c r="H103" s="25"/>
      <c r="I103" s="25"/>
      <c r="J103" s="23"/>
      <c r="K103" s="18" t="s">
        <v>322</v>
      </c>
      <c r="L103" s="23"/>
      <c r="M103" s="18" t="s">
        <v>298</v>
      </c>
      <c r="N103" s="23"/>
      <c r="O103" s="18" t="s">
        <v>326</v>
      </c>
    </row>
    <row r="104" spans="1:15">
      <c r="A104" s="11"/>
      <c r="B104" s="99" t="s">
        <v>47</v>
      </c>
      <c r="C104" s="45" t="s">
        <v>202</v>
      </c>
      <c r="D104" s="45"/>
      <c r="E104" s="45"/>
      <c r="F104" s="45"/>
      <c r="G104" s="45"/>
      <c r="H104" s="45"/>
      <c r="I104" s="45"/>
      <c r="J104" s="15"/>
      <c r="K104" s="15"/>
      <c r="L104" s="15"/>
      <c r="M104" s="15"/>
      <c r="N104" s="15"/>
      <c r="O104" s="15"/>
    </row>
    <row r="105" spans="1:15">
      <c r="A105" s="11"/>
      <c r="B105" s="118" t="s">
        <v>354</v>
      </c>
      <c r="C105" s="26" t="s">
        <v>177</v>
      </c>
      <c r="D105" s="27">
        <v>136321</v>
      </c>
      <c r="E105" s="28"/>
      <c r="F105" s="28"/>
      <c r="G105" s="26" t="s">
        <v>177</v>
      </c>
      <c r="H105" s="27">
        <v>140000</v>
      </c>
      <c r="I105" s="28"/>
      <c r="J105" s="128" t="s">
        <v>362</v>
      </c>
      <c r="K105" s="123">
        <v>0.85</v>
      </c>
      <c r="L105" s="124" t="s">
        <v>355</v>
      </c>
      <c r="M105" s="68">
        <v>3.7499999999999999E-2</v>
      </c>
      <c r="N105" s="28"/>
      <c r="O105" s="125">
        <v>41944</v>
      </c>
    </row>
    <row r="106" spans="1:15">
      <c r="A106" s="11"/>
      <c r="B106" s="118"/>
      <c r="C106" s="26"/>
      <c r="D106" s="27"/>
      <c r="E106" s="28"/>
      <c r="F106" s="28"/>
      <c r="G106" s="26"/>
      <c r="H106" s="27"/>
      <c r="I106" s="28"/>
      <c r="J106" s="128"/>
      <c r="K106" s="123"/>
      <c r="L106" s="124"/>
      <c r="M106" s="68"/>
      <c r="N106" s="28"/>
      <c r="O106" s="125"/>
    </row>
    <row r="107" spans="1:15">
      <c r="A107" s="11"/>
      <c r="B107" s="120" t="s">
        <v>356</v>
      </c>
      <c r="C107" s="30">
        <v>12231</v>
      </c>
      <c r="D107" s="30"/>
      <c r="E107" s="23"/>
      <c r="F107" s="23"/>
      <c r="G107" s="55" t="s">
        <v>363</v>
      </c>
      <c r="H107" s="55"/>
      <c r="I107" s="23"/>
      <c r="J107" s="23"/>
      <c r="K107" s="70" t="s">
        <v>358</v>
      </c>
      <c r="L107" s="23"/>
      <c r="M107" s="71">
        <v>5.8700000000000002E-2</v>
      </c>
      <c r="N107" s="23"/>
      <c r="O107" s="126">
        <v>42795</v>
      </c>
    </row>
    <row r="108" spans="1:15">
      <c r="A108" s="11"/>
      <c r="B108" s="120"/>
      <c r="C108" s="30"/>
      <c r="D108" s="30"/>
      <c r="E108" s="23"/>
      <c r="F108" s="23"/>
      <c r="G108" s="55"/>
      <c r="H108" s="55"/>
      <c r="I108" s="23"/>
      <c r="J108" s="23"/>
      <c r="K108" s="70"/>
      <c r="L108" s="23"/>
      <c r="M108" s="71"/>
      <c r="N108" s="23"/>
      <c r="O108" s="126"/>
    </row>
    <row r="109" spans="1:15">
      <c r="A109" s="11"/>
      <c r="B109" s="118" t="s">
        <v>359</v>
      </c>
      <c r="C109" s="27">
        <v>13412</v>
      </c>
      <c r="D109" s="27"/>
      <c r="E109" s="28"/>
      <c r="F109" s="28"/>
      <c r="G109" s="27">
        <v>25000</v>
      </c>
      <c r="H109" s="27"/>
      <c r="I109" s="28"/>
      <c r="J109" s="28"/>
      <c r="K109" s="123">
        <v>0.7</v>
      </c>
      <c r="L109" s="28"/>
      <c r="M109" s="68">
        <v>4.0500000000000001E-2</v>
      </c>
      <c r="N109" s="28"/>
      <c r="O109" s="125">
        <v>44105</v>
      </c>
    </row>
    <row r="110" spans="1:15" ht="15.75" thickBot="1">
      <c r="A110" s="11"/>
      <c r="B110" s="118"/>
      <c r="C110" s="51"/>
      <c r="D110" s="51"/>
      <c r="E110" s="52"/>
      <c r="F110" s="28"/>
      <c r="G110" s="51"/>
      <c r="H110" s="51"/>
      <c r="I110" s="52"/>
      <c r="J110" s="28"/>
      <c r="K110" s="123"/>
      <c r="L110" s="28"/>
      <c r="M110" s="68"/>
      <c r="N110" s="28"/>
      <c r="O110" s="125"/>
    </row>
    <row r="111" spans="1:15">
      <c r="A111" s="11"/>
      <c r="B111" s="101" t="s">
        <v>360</v>
      </c>
      <c r="C111" s="62" t="s">
        <v>177</v>
      </c>
      <c r="D111" s="64">
        <v>161964</v>
      </c>
      <c r="E111" s="46"/>
      <c r="F111" s="23"/>
      <c r="G111" s="62" t="s">
        <v>177</v>
      </c>
      <c r="H111" s="64">
        <v>165000</v>
      </c>
      <c r="I111" s="46"/>
      <c r="J111" s="23"/>
      <c r="K111" s="23"/>
      <c r="L111" s="23"/>
      <c r="M111" s="23"/>
      <c r="N111" s="23"/>
      <c r="O111" s="23"/>
    </row>
    <row r="112" spans="1:15" ht="15.75" thickBot="1">
      <c r="A112" s="11"/>
      <c r="B112" s="101"/>
      <c r="C112" s="63"/>
      <c r="D112" s="65"/>
      <c r="E112" s="66"/>
      <c r="F112" s="23"/>
      <c r="G112" s="63"/>
      <c r="H112" s="65"/>
      <c r="I112" s="66"/>
      <c r="J112" s="23"/>
      <c r="K112" s="23"/>
      <c r="L112" s="23"/>
      <c r="M112" s="23"/>
      <c r="N112" s="23"/>
      <c r="O112" s="23"/>
    </row>
    <row r="113" spans="1:3" ht="15.75" thickTop="1">
      <c r="A113" s="11"/>
      <c r="B113" s="16"/>
      <c r="C113" s="16"/>
    </row>
    <row r="114" spans="1:3" ht="21.75">
      <c r="A114" s="11"/>
      <c r="B114" s="79" t="s">
        <v>232</v>
      </c>
      <c r="C114" s="79" t="s">
        <v>337</v>
      </c>
    </row>
    <row r="115" spans="1:3">
      <c r="A115" s="11"/>
      <c r="B115" s="16"/>
      <c r="C115" s="16"/>
    </row>
    <row r="116" spans="1:3" ht="39.75">
      <c r="A116" s="11"/>
      <c r="B116" s="79" t="s">
        <v>250</v>
      </c>
      <c r="C116" s="79" t="s">
        <v>364</v>
      </c>
    </row>
    <row r="117" spans="1:3">
      <c r="A117" s="11"/>
      <c r="B117" s="16"/>
      <c r="C117" s="16"/>
    </row>
    <row r="118" spans="1:3" ht="18">
      <c r="A118" s="11"/>
      <c r="B118" s="79" t="s">
        <v>331</v>
      </c>
      <c r="C118" s="79" t="s">
        <v>786</v>
      </c>
    </row>
  </sheetData>
  <mergeCells count="623">
    <mergeCell ref="A84:A118"/>
    <mergeCell ref="B84:AD84"/>
    <mergeCell ref="B85:AD85"/>
    <mergeCell ref="B21:AD21"/>
    <mergeCell ref="B22:AD22"/>
    <mergeCell ref="B47:AD47"/>
    <mergeCell ref="A48:A83"/>
    <mergeCell ref="B48:AD48"/>
    <mergeCell ref="B49:AD49"/>
    <mergeCell ref="N111:N112"/>
    <mergeCell ref="O111:O112"/>
    <mergeCell ref="A1:A2"/>
    <mergeCell ref="B1:AD1"/>
    <mergeCell ref="B2:AD2"/>
    <mergeCell ref="B3:AD3"/>
    <mergeCell ref="A4:A20"/>
    <mergeCell ref="B4:AD4"/>
    <mergeCell ref="B5:AD5"/>
    <mergeCell ref="A21:A47"/>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K110"/>
    <mergeCell ref="L109:L110"/>
    <mergeCell ref="M109:M110"/>
    <mergeCell ref="N109:N110"/>
    <mergeCell ref="O109:O110"/>
    <mergeCell ref="L107:L108"/>
    <mergeCell ref="M107:M108"/>
    <mergeCell ref="N107:N108"/>
    <mergeCell ref="O107:O108"/>
    <mergeCell ref="B109:B110"/>
    <mergeCell ref="C109:D110"/>
    <mergeCell ref="E109:E110"/>
    <mergeCell ref="F109:F110"/>
    <mergeCell ref="G109:H110"/>
    <mergeCell ref="I109:I110"/>
    <mergeCell ref="N105:N106"/>
    <mergeCell ref="O105:O106"/>
    <mergeCell ref="B107:B108"/>
    <mergeCell ref="C107:D108"/>
    <mergeCell ref="E107:E108"/>
    <mergeCell ref="F107:F108"/>
    <mergeCell ref="G107:H108"/>
    <mergeCell ref="I107:I108"/>
    <mergeCell ref="J107:J108"/>
    <mergeCell ref="K107:K108"/>
    <mergeCell ref="H105:H106"/>
    <mergeCell ref="I105:I106"/>
    <mergeCell ref="J105:J106"/>
    <mergeCell ref="K105:K106"/>
    <mergeCell ref="L105:L106"/>
    <mergeCell ref="M105:M106"/>
    <mergeCell ref="J102:J103"/>
    <mergeCell ref="L102:L103"/>
    <mergeCell ref="N102:N103"/>
    <mergeCell ref="C104:I104"/>
    <mergeCell ref="B105:B106"/>
    <mergeCell ref="C105:C106"/>
    <mergeCell ref="D105:D106"/>
    <mergeCell ref="E105:E106"/>
    <mergeCell ref="F105:F106"/>
    <mergeCell ref="G105:G106"/>
    <mergeCell ref="N98:N99"/>
    <mergeCell ref="O98:O99"/>
    <mergeCell ref="C100:E100"/>
    <mergeCell ref="G100:I100"/>
    <mergeCell ref="C101:O101"/>
    <mergeCell ref="B102:B103"/>
    <mergeCell ref="C102:E103"/>
    <mergeCell ref="F102:F103"/>
    <mergeCell ref="G102:I102"/>
    <mergeCell ref="G103:I103"/>
    <mergeCell ref="H98:H99"/>
    <mergeCell ref="I98:I99"/>
    <mergeCell ref="J98:J99"/>
    <mergeCell ref="K98:K99"/>
    <mergeCell ref="L98:L99"/>
    <mergeCell ref="M98:M99"/>
    <mergeCell ref="B98:B99"/>
    <mergeCell ref="C98:C99"/>
    <mergeCell ref="D98:D99"/>
    <mergeCell ref="E98:E99"/>
    <mergeCell ref="F98:F99"/>
    <mergeCell ref="G98:G99"/>
    <mergeCell ref="J96:J97"/>
    <mergeCell ref="K96:K97"/>
    <mergeCell ref="L96:L97"/>
    <mergeCell ref="M96:M97"/>
    <mergeCell ref="N96:N97"/>
    <mergeCell ref="O96:O97"/>
    <mergeCell ref="B96:B97"/>
    <mergeCell ref="C96:D97"/>
    <mergeCell ref="E96:E97"/>
    <mergeCell ref="F96:F97"/>
    <mergeCell ref="G96:H97"/>
    <mergeCell ref="I96:I97"/>
    <mergeCell ref="J94:J95"/>
    <mergeCell ref="K94:K95"/>
    <mergeCell ref="L94:L95"/>
    <mergeCell ref="M94:M95"/>
    <mergeCell ref="N94:N95"/>
    <mergeCell ref="O94:O95"/>
    <mergeCell ref="B94:B95"/>
    <mergeCell ref="C94:D95"/>
    <mergeCell ref="E94:E95"/>
    <mergeCell ref="F94:F95"/>
    <mergeCell ref="G94:H95"/>
    <mergeCell ref="I94:I95"/>
    <mergeCell ref="J92:J93"/>
    <mergeCell ref="K92:K93"/>
    <mergeCell ref="L92:L93"/>
    <mergeCell ref="M92:M93"/>
    <mergeCell ref="N92:N93"/>
    <mergeCell ref="O92:O93"/>
    <mergeCell ref="N89:N90"/>
    <mergeCell ref="C91:I91"/>
    <mergeCell ref="B92:B93"/>
    <mergeCell ref="C92:C93"/>
    <mergeCell ref="D92:D93"/>
    <mergeCell ref="E92:E93"/>
    <mergeCell ref="F92:F93"/>
    <mergeCell ref="G92:G93"/>
    <mergeCell ref="H92:H93"/>
    <mergeCell ref="I92:I93"/>
    <mergeCell ref="W76:W77"/>
    <mergeCell ref="B86:O86"/>
    <mergeCell ref="C88:O88"/>
    <mergeCell ref="B89:B90"/>
    <mergeCell ref="C89:E90"/>
    <mergeCell ref="F89:F90"/>
    <mergeCell ref="G89:I89"/>
    <mergeCell ref="G90:I90"/>
    <mergeCell ref="J89:J90"/>
    <mergeCell ref="L89:L90"/>
    <mergeCell ref="N76:P77"/>
    <mergeCell ref="Q76:Q77"/>
    <mergeCell ref="R76:S77"/>
    <mergeCell ref="T76:T77"/>
    <mergeCell ref="U76:U77"/>
    <mergeCell ref="V76:V77"/>
    <mergeCell ref="G76:G77"/>
    <mergeCell ref="H76:H77"/>
    <mergeCell ref="I76:I77"/>
    <mergeCell ref="J76:J77"/>
    <mergeCell ref="K76:L77"/>
    <mergeCell ref="M76:M77"/>
    <mergeCell ref="S74:S75"/>
    <mergeCell ref="T74:T75"/>
    <mergeCell ref="U74:U75"/>
    <mergeCell ref="V74:V75"/>
    <mergeCell ref="W74:W75"/>
    <mergeCell ref="B76:B77"/>
    <mergeCell ref="C76:C77"/>
    <mergeCell ref="D76:D77"/>
    <mergeCell ref="E76:E77"/>
    <mergeCell ref="F76:F77"/>
    <mergeCell ref="L74:L75"/>
    <mergeCell ref="M74:M75"/>
    <mergeCell ref="N74:O75"/>
    <mergeCell ref="P74:P75"/>
    <mergeCell ref="Q74:Q75"/>
    <mergeCell ref="R74:R75"/>
    <mergeCell ref="V72:V73"/>
    <mergeCell ref="W72:W73"/>
    <mergeCell ref="B74:B75"/>
    <mergeCell ref="C74:D75"/>
    <mergeCell ref="E74:E75"/>
    <mergeCell ref="F74:F75"/>
    <mergeCell ref="G74:H75"/>
    <mergeCell ref="I74:I75"/>
    <mergeCell ref="J74:J75"/>
    <mergeCell ref="K74:K75"/>
    <mergeCell ref="P72:P73"/>
    <mergeCell ref="Q72:Q73"/>
    <mergeCell ref="R72:R73"/>
    <mergeCell ref="S72:S73"/>
    <mergeCell ref="T72:T73"/>
    <mergeCell ref="U72:U73"/>
    <mergeCell ref="I72:I73"/>
    <mergeCell ref="J72:J73"/>
    <mergeCell ref="K72:K73"/>
    <mergeCell ref="L72:L73"/>
    <mergeCell ref="M72:M73"/>
    <mergeCell ref="N72:O73"/>
    <mergeCell ref="S70:S71"/>
    <mergeCell ref="T70:T71"/>
    <mergeCell ref="U70:U71"/>
    <mergeCell ref="V70:V71"/>
    <mergeCell ref="W70:W71"/>
    <mergeCell ref="B72:B73"/>
    <mergeCell ref="C72:D73"/>
    <mergeCell ref="E72:E73"/>
    <mergeCell ref="F72:F73"/>
    <mergeCell ref="G72:H73"/>
    <mergeCell ref="M70:M71"/>
    <mergeCell ref="N70:N71"/>
    <mergeCell ref="O70:O71"/>
    <mergeCell ref="P70:P71"/>
    <mergeCell ref="Q70:Q71"/>
    <mergeCell ref="R70:R71"/>
    <mergeCell ref="G70:G71"/>
    <mergeCell ref="H70:H71"/>
    <mergeCell ref="I70:I71"/>
    <mergeCell ref="J70:J71"/>
    <mergeCell ref="K70:K71"/>
    <mergeCell ref="L70:L71"/>
    <mergeCell ref="R67:S67"/>
    <mergeCell ref="R68:S68"/>
    <mergeCell ref="T67:T68"/>
    <mergeCell ref="V67:V68"/>
    <mergeCell ref="C69:W69"/>
    <mergeCell ref="B70:B71"/>
    <mergeCell ref="C70:C71"/>
    <mergeCell ref="D70:D71"/>
    <mergeCell ref="E70:E71"/>
    <mergeCell ref="F70:F71"/>
    <mergeCell ref="J67:J68"/>
    <mergeCell ref="K67:L67"/>
    <mergeCell ref="K68:L68"/>
    <mergeCell ref="M67:M68"/>
    <mergeCell ref="N67:P68"/>
    <mergeCell ref="Q67:Q68"/>
    <mergeCell ref="B67:B68"/>
    <mergeCell ref="C67:E67"/>
    <mergeCell ref="C68:E68"/>
    <mergeCell ref="F67:F68"/>
    <mergeCell ref="G67:I67"/>
    <mergeCell ref="G68:I68"/>
    <mergeCell ref="T62:T63"/>
    <mergeCell ref="U62:U63"/>
    <mergeCell ref="V62:V63"/>
    <mergeCell ref="W62:W63"/>
    <mergeCell ref="B64:W64"/>
    <mergeCell ref="C66:W66"/>
    <mergeCell ref="J62:J63"/>
    <mergeCell ref="K62:L63"/>
    <mergeCell ref="M62:M63"/>
    <mergeCell ref="N62:P63"/>
    <mergeCell ref="Q62:Q63"/>
    <mergeCell ref="R62:S63"/>
    <mergeCell ref="V60:V61"/>
    <mergeCell ref="W60:W61"/>
    <mergeCell ref="B62:B63"/>
    <mergeCell ref="C62:C63"/>
    <mergeCell ref="D62:D63"/>
    <mergeCell ref="E62:E63"/>
    <mergeCell ref="F62:F63"/>
    <mergeCell ref="G62:G63"/>
    <mergeCell ref="H62:H63"/>
    <mergeCell ref="I62:I63"/>
    <mergeCell ref="P60:P61"/>
    <mergeCell ref="Q60:Q61"/>
    <mergeCell ref="R60:R61"/>
    <mergeCell ref="S60:S61"/>
    <mergeCell ref="T60:T61"/>
    <mergeCell ref="U60:U61"/>
    <mergeCell ref="I60:I61"/>
    <mergeCell ref="J60:J61"/>
    <mergeCell ref="K60:K61"/>
    <mergeCell ref="L60:L61"/>
    <mergeCell ref="M60:M61"/>
    <mergeCell ref="N60:O61"/>
    <mergeCell ref="S58:S59"/>
    <mergeCell ref="T58:T59"/>
    <mergeCell ref="U58:U59"/>
    <mergeCell ref="V58:V59"/>
    <mergeCell ref="W58:W59"/>
    <mergeCell ref="B60:B61"/>
    <mergeCell ref="C60:D61"/>
    <mergeCell ref="E60:E61"/>
    <mergeCell ref="F60:F61"/>
    <mergeCell ref="G60:H61"/>
    <mergeCell ref="L58:L59"/>
    <mergeCell ref="M58:M59"/>
    <mergeCell ref="N58:O59"/>
    <mergeCell ref="P58:P59"/>
    <mergeCell ref="Q58:Q59"/>
    <mergeCell ref="R58:R59"/>
    <mergeCell ref="V56:V57"/>
    <mergeCell ref="W56:W57"/>
    <mergeCell ref="B58:B59"/>
    <mergeCell ref="C58:D59"/>
    <mergeCell ref="E58:E59"/>
    <mergeCell ref="F58:F59"/>
    <mergeCell ref="G58:H59"/>
    <mergeCell ref="I58:I59"/>
    <mergeCell ref="J58:J59"/>
    <mergeCell ref="K58:K59"/>
    <mergeCell ref="P56:P57"/>
    <mergeCell ref="Q56:Q57"/>
    <mergeCell ref="R56:R57"/>
    <mergeCell ref="S56:S57"/>
    <mergeCell ref="T56:T57"/>
    <mergeCell ref="U56:U57"/>
    <mergeCell ref="J56:J57"/>
    <mergeCell ref="K56:K57"/>
    <mergeCell ref="L56:L57"/>
    <mergeCell ref="M56:M57"/>
    <mergeCell ref="N56:N57"/>
    <mergeCell ref="O56:O57"/>
    <mergeCell ref="V53:V54"/>
    <mergeCell ref="C55:W55"/>
    <mergeCell ref="B56:B57"/>
    <mergeCell ref="C56:C57"/>
    <mergeCell ref="D56:D57"/>
    <mergeCell ref="E56:E57"/>
    <mergeCell ref="F56:F57"/>
    <mergeCell ref="G56:G57"/>
    <mergeCell ref="H56:H57"/>
    <mergeCell ref="I56:I57"/>
    <mergeCell ref="M53:M54"/>
    <mergeCell ref="N53:P54"/>
    <mergeCell ref="Q53:Q54"/>
    <mergeCell ref="R53:S53"/>
    <mergeCell ref="R54:S54"/>
    <mergeCell ref="T53:T54"/>
    <mergeCell ref="C52:W52"/>
    <mergeCell ref="B53:B54"/>
    <mergeCell ref="C53:E53"/>
    <mergeCell ref="C54:E54"/>
    <mergeCell ref="F53:F54"/>
    <mergeCell ref="G53:I53"/>
    <mergeCell ref="G54:I54"/>
    <mergeCell ref="J53:J54"/>
    <mergeCell ref="K53:L53"/>
    <mergeCell ref="K54:L54"/>
    <mergeCell ref="Z45:Z46"/>
    <mergeCell ref="AA45:AA46"/>
    <mergeCell ref="AB45:AB46"/>
    <mergeCell ref="AC45:AC46"/>
    <mergeCell ref="AD45:AD46"/>
    <mergeCell ref="B50:W50"/>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X43:X44"/>
    <mergeCell ref="Y43:Y44"/>
    <mergeCell ref="Z43:AA44"/>
    <mergeCell ref="AB43:AB44"/>
    <mergeCell ref="AC43:AC44"/>
    <mergeCell ref="AD43:AD44"/>
    <mergeCell ref="P43:P44"/>
    <mergeCell ref="Q43:Q44"/>
    <mergeCell ref="R43:S44"/>
    <mergeCell ref="T43:T44"/>
    <mergeCell ref="U43:U44"/>
    <mergeCell ref="V43:W44"/>
    <mergeCell ref="H43:I44"/>
    <mergeCell ref="J43:J44"/>
    <mergeCell ref="K43:K44"/>
    <mergeCell ref="L43:M44"/>
    <mergeCell ref="N43:N44"/>
    <mergeCell ref="O43:O44"/>
    <mergeCell ref="Y41:Y42"/>
    <mergeCell ref="Z41:AA42"/>
    <mergeCell ref="AB41:AB42"/>
    <mergeCell ref="AC41:AC42"/>
    <mergeCell ref="AD41:AD42"/>
    <mergeCell ref="B43:B44"/>
    <mergeCell ref="C43:C44"/>
    <mergeCell ref="D43:E44"/>
    <mergeCell ref="F43:F44"/>
    <mergeCell ref="G43:G44"/>
    <mergeCell ref="Q41:Q42"/>
    <mergeCell ref="R41:S42"/>
    <mergeCell ref="T41:T42"/>
    <mergeCell ref="U41:U42"/>
    <mergeCell ref="V41:W42"/>
    <mergeCell ref="X41:X42"/>
    <mergeCell ref="J41:J42"/>
    <mergeCell ref="K41:K42"/>
    <mergeCell ref="L41:M42"/>
    <mergeCell ref="N41:N42"/>
    <mergeCell ref="O41:O42"/>
    <mergeCell ref="P41:P42"/>
    <mergeCell ref="B41:B42"/>
    <mergeCell ref="C41:C42"/>
    <mergeCell ref="D41:E42"/>
    <mergeCell ref="F41:F42"/>
    <mergeCell ref="G41:G42"/>
    <mergeCell ref="H41:I42"/>
    <mergeCell ref="X39:X40"/>
    <mergeCell ref="Y39:Y40"/>
    <mergeCell ref="Z39:AA40"/>
    <mergeCell ref="AB39:AB40"/>
    <mergeCell ref="AC39:AC40"/>
    <mergeCell ref="AD39:AD40"/>
    <mergeCell ref="P39:P40"/>
    <mergeCell ref="Q39:Q40"/>
    <mergeCell ref="R39:S40"/>
    <mergeCell ref="T39:T40"/>
    <mergeCell ref="U39:U40"/>
    <mergeCell ref="V39:W40"/>
    <mergeCell ref="H39:I40"/>
    <mergeCell ref="J39:J40"/>
    <mergeCell ref="K39:K40"/>
    <mergeCell ref="L39:M40"/>
    <mergeCell ref="N39:N40"/>
    <mergeCell ref="O39:O40"/>
    <mergeCell ref="Y37:Y38"/>
    <mergeCell ref="Z37:AA38"/>
    <mergeCell ref="AB37:AB38"/>
    <mergeCell ref="AC37:AC38"/>
    <mergeCell ref="AD37:AD38"/>
    <mergeCell ref="B39:B40"/>
    <mergeCell ref="C39:C40"/>
    <mergeCell ref="D39:E40"/>
    <mergeCell ref="F39:F40"/>
    <mergeCell ref="G39:G40"/>
    <mergeCell ref="Q37:Q38"/>
    <mergeCell ref="R37:S38"/>
    <mergeCell ref="T37:T38"/>
    <mergeCell ref="U37:U38"/>
    <mergeCell ref="V37:W38"/>
    <mergeCell ref="X37:X38"/>
    <mergeCell ref="J37:J38"/>
    <mergeCell ref="K37:K38"/>
    <mergeCell ref="L37:M38"/>
    <mergeCell ref="N37:N38"/>
    <mergeCell ref="O37:O38"/>
    <mergeCell ref="P37:P38"/>
    <mergeCell ref="B37:B38"/>
    <mergeCell ref="C37:C38"/>
    <mergeCell ref="D37:E38"/>
    <mergeCell ref="F37:F38"/>
    <mergeCell ref="G37:G38"/>
    <mergeCell ref="H37:I38"/>
    <mergeCell ref="X35:X36"/>
    <mergeCell ref="Y35:Y36"/>
    <mergeCell ref="Z35:AA36"/>
    <mergeCell ref="AB35:AB36"/>
    <mergeCell ref="AC35:AC36"/>
    <mergeCell ref="AD35:AD36"/>
    <mergeCell ref="P35:P36"/>
    <mergeCell ref="Q35:Q36"/>
    <mergeCell ref="R35:S36"/>
    <mergeCell ref="T35:T36"/>
    <mergeCell ref="U35:U36"/>
    <mergeCell ref="V35:W36"/>
    <mergeCell ref="H35:I36"/>
    <mergeCell ref="J35:J36"/>
    <mergeCell ref="K35:K36"/>
    <mergeCell ref="L35:M36"/>
    <mergeCell ref="N35:N36"/>
    <mergeCell ref="O35:O36"/>
    <mergeCell ref="Y33:Y34"/>
    <mergeCell ref="Z33:AA34"/>
    <mergeCell ref="AB33:AB34"/>
    <mergeCell ref="AC33:AC34"/>
    <mergeCell ref="AD33:AD34"/>
    <mergeCell ref="B35:B36"/>
    <mergeCell ref="C35:C36"/>
    <mergeCell ref="D35:E36"/>
    <mergeCell ref="F35:F36"/>
    <mergeCell ref="G35:G36"/>
    <mergeCell ref="Q33:Q34"/>
    <mergeCell ref="R33:S34"/>
    <mergeCell ref="T33:T34"/>
    <mergeCell ref="U33:U34"/>
    <mergeCell ref="V33:W34"/>
    <mergeCell ref="X33:X34"/>
    <mergeCell ref="J33:J34"/>
    <mergeCell ref="K33:K34"/>
    <mergeCell ref="L33:M34"/>
    <mergeCell ref="N33:N34"/>
    <mergeCell ref="O33:O34"/>
    <mergeCell ref="P33:P34"/>
    <mergeCell ref="B33:B34"/>
    <mergeCell ref="C33:C34"/>
    <mergeCell ref="D33:E34"/>
    <mergeCell ref="F33:F34"/>
    <mergeCell ref="G33:G34"/>
    <mergeCell ref="H33:I34"/>
    <mergeCell ref="X31:X32"/>
    <mergeCell ref="Y31:Y32"/>
    <mergeCell ref="Z31:AA32"/>
    <mergeCell ref="AB31:AB32"/>
    <mergeCell ref="AC31:AC32"/>
    <mergeCell ref="AD31:AD32"/>
    <mergeCell ref="P31:P32"/>
    <mergeCell ref="Q31:Q32"/>
    <mergeCell ref="R31:S32"/>
    <mergeCell ref="T31:T32"/>
    <mergeCell ref="U31:U32"/>
    <mergeCell ref="V31:W32"/>
    <mergeCell ref="H31:I32"/>
    <mergeCell ref="J31:J32"/>
    <mergeCell ref="K31:K32"/>
    <mergeCell ref="L31:M32"/>
    <mergeCell ref="N31:N32"/>
    <mergeCell ref="O31:O32"/>
    <mergeCell ref="Z29:Z30"/>
    <mergeCell ref="AA29:AA30"/>
    <mergeCell ref="AB29:AB30"/>
    <mergeCell ref="AC29:AC30"/>
    <mergeCell ref="AD29:AD30"/>
    <mergeCell ref="B31:B32"/>
    <mergeCell ref="C31:C32"/>
    <mergeCell ref="D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Y26:Y27"/>
    <mergeCell ref="Z26:AB26"/>
    <mergeCell ref="Z27:AB27"/>
    <mergeCell ref="AC26:AC27"/>
    <mergeCell ref="D28:P28"/>
    <mergeCell ref="R28:AD28"/>
    <mergeCell ref="Q26:Q27"/>
    <mergeCell ref="R26:T26"/>
    <mergeCell ref="R27:T27"/>
    <mergeCell ref="U26:U27"/>
    <mergeCell ref="V26:X26"/>
    <mergeCell ref="V27:X27"/>
    <mergeCell ref="H26:J26"/>
    <mergeCell ref="H27:J27"/>
    <mergeCell ref="K26:K27"/>
    <mergeCell ref="L26:N26"/>
    <mergeCell ref="L27:N27"/>
    <mergeCell ref="O26:O27"/>
    <mergeCell ref="H19:H20"/>
    <mergeCell ref="I19:I20"/>
    <mergeCell ref="B23:AD23"/>
    <mergeCell ref="D25:P25"/>
    <mergeCell ref="R25:AD25"/>
    <mergeCell ref="B26:B27"/>
    <mergeCell ref="C26:C27"/>
    <mergeCell ref="D26:F26"/>
    <mergeCell ref="D27:F27"/>
    <mergeCell ref="G26:G27"/>
    <mergeCell ref="B19:B20"/>
    <mergeCell ref="C19:C20"/>
    <mergeCell ref="D19:D20"/>
    <mergeCell ref="E19:E20"/>
    <mergeCell ref="F19:F20"/>
    <mergeCell ref="G19:G20"/>
    <mergeCell ref="C16:E16"/>
    <mergeCell ref="G16:I16"/>
    <mergeCell ref="B17:B18"/>
    <mergeCell ref="C17:D18"/>
    <mergeCell ref="E17:E18"/>
    <mergeCell ref="F17:F18"/>
    <mergeCell ref="G17:H18"/>
    <mergeCell ref="I17:I18"/>
    <mergeCell ref="C13:E13"/>
    <mergeCell ref="G13:I13"/>
    <mergeCell ref="B14:B15"/>
    <mergeCell ref="C14:D15"/>
    <mergeCell ref="E14:E15"/>
    <mergeCell ref="F14:F15"/>
    <mergeCell ref="G14:H15"/>
    <mergeCell ref="I14:I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2.5703125" customWidth="1"/>
    <col min="3" max="3" width="2" customWidth="1"/>
    <col min="4" max="4" width="6.7109375" customWidth="1"/>
    <col min="5" max="5" width="1.5703125" customWidth="1"/>
    <col min="6" max="6" width="9.42578125" customWidth="1"/>
    <col min="7" max="7" width="2" customWidth="1"/>
    <col min="8" max="8" width="6.7109375" customWidth="1"/>
    <col min="9" max="9" width="1.5703125" customWidth="1"/>
  </cols>
  <sheetData>
    <row r="1" spans="1:9" ht="15" customHeight="1">
      <c r="A1" s="5" t="s">
        <v>787</v>
      </c>
      <c r="B1" s="5" t="s">
        <v>1</v>
      </c>
      <c r="C1" s="5"/>
      <c r="D1" s="5"/>
      <c r="E1" s="5"/>
      <c r="F1" s="5"/>
      <c r="G1" s="5"/>
      <c r="H1" s="5"/>
      <c r="I1" s="5"/>
    </row>
    <row r="2" spans="1:9" ht="15" customHeight="1">
      <c r="A2" s="5"/>
      <c r="B2" s="5" t="s">
        <v>2</v>
      </c>
      <c r="C2" s="5"/>
      <c r="D2" s="5"/>
      <c r="E2" s="5"/>
      <c r="F2" s="5"/>
      <c r="G2" s="5"/>
      <c r="H2" s="5"/>
      <c r="I2" s="5"/>
    </row>
    <row r="3" spans="1:9" ht="30">
      <c r="A3" s="6" t="s">
        <v>371</v>
      </c>
      <c r="B3" s="10" t="s">
        <v>8</v>
      </c>
      <c r="C3" s="10"/>
      <c r="D3" s="10"/>
      <c r="E3" s="10"/>
      <c r="F3" s="10"/>
      <c r="G3" s="10"/>
      <c r="H3" s="10"/>
      <c r="I3" s="10"/>
    </row>
    <row r="4" spans="1:9" ht="15" customHeight="1">
      <c r="A4" s="11" t="s">
        <v>788</v>
      </c>
      <c r="B4" s="10" t="s">
        <v>8</v>
      </c>
      <c r="C4" s="10"/>
      <c r="D4" s="10"/>
      <c r="E4" s="10"/>
      <c r="F4" s="10"/>
      <c r="G4" s="10"/>
      <c r="H4" s="10"/>
      <c r="I4" s="10"/>
    </row>
    <row r="5" spans="1:9">
      <c r="A5" s="11"/>
      <c r="B5" s="23" t="s">
        <v>789</v>
      </c>
      <c r="C5" s="23"/>
      <c r="D5" s="23"/>
      <c r="E5" s="23"/>
      <c r="F5" s="23"/>
      <c r="G5" s="23"/>
      <c r="H5" s="23"/>
      <c r="I5" s="23"/>
    </row>
    <row r="6" spans="1:9">
      <c r="A6" s="11"/>
      <c r="B6" s="22"/>
      <c r="C6" s="22"/>
      <c r="D6" s="22"/>
      <c r="E6" s="22"/>
      <c r="F6" s="22"/>
      <c r="G6" s="22"/>
      <c r="H6" s="22"/>
      <c r="I6" s="22"/>
    </row>
    <row r="7" spans="1:9">
      <c r="A7" s="11"/>
      <c r="B7" s="16"/>
      <c r="C7" s="16"/>
      <c r="D7" s="16"/>
      <c r="E7" s="16"/>
      <c r="F7" s="16"/>
      <c r="G7" s="16"/>
      <c r="H7" s="16"/>
      <c r="I7" s="16"/>
    </row>
    <row r="8" spans="1:9" ht="15.75" thickBot="1">
      <c r="A8" s="11"/>
      <c r="B8" s="19"/>
      <c r="C8" s="25" t="s">
        <v>374</v>
      </c>
      <c r="D8" s="25"/>
      <c r="E8" s="25"/>
      <c r="F8" s="25"/>
      <c r="G8" s="25"/>
      <c r="H8" s="25"/>
      <c r="I8" s="25"/>
    </row>
    <row r="9" spans="1:9" ht="15.75" thickBot="1">
      <c r="A9" s="11"/>
      <c r="B9" s="19"/>
      <c r="C9" s="91">
        <v>2014</v>
      </c>
      <c r="D9" s="91"/>
      <c r="E9" s="91"/>
      <c r="F9" s="15"/>
      <c r="G9" s="91">
        <v>2013</v>
      </c>
      <c r="H9" s="91"/>
      <c r="I9" s="91"/>
    </row>
    <row r="10" spans="1:9">
      <c r="A10" s="11"/>
      <c r="B10" s="99" t="s">
        <v>375</v>
      </c>
      <c r="C10" s="45" t="s">
        <v>175</v>
      </c>
      <c r="D10" s="45"/>
      <c r="E10" s="45"/>
      <c r="F10" s="45"/>
      <c r="G10" s="45"/>
      <c r="H10" s="45"/>
      <c r="I10" s="45"/>
    </row>
    <row r="11" spans="1:9">
      <c r="A11" s="11"/>
      <c r="B11" s="26" t="s">
        <v>256</v>
      </c>
      <c r="C11" s="26" t="s">
        <v>177</v>
      </c>
      <c r="D11" s="27">
        <v>15806</v>
      </c>
      <c r="E11" s="28"/>
      <c r="F11" s="28"/>
      <c r="G11" s="26" t="s">
        <v>177</v>
      </c>
      <c r="H11" s="27">
        <v>24420</v>
      </c>
      <c r="I11" s="28"/>
    </row>
    <row r="12" spans="1:9">
      <c r="A12" s="11"/>
      <c r="B12" s="26"/>
      <c r="C12" s="26"/>
      <c r="D12" s="27"/>
      <c r="E12" s="28"/>
      <c r="F12" s="28"/>
      <c r="G12" s="26"/>
      <c r="H12" s="27"/>
      <c r="I12" s="28"/>
    </row>
    <row r="13" spans="1:9">
      <c r="A13" s="11"/>
      <c r="B13" s="29" t="s">
        <v>376</v>
      </c>
      <c r="C13" s="55" t="s">
        <v>307</v>
      </c>
      <c r="D13" s="55"/>
      <c r="E13" s="23"/>
      <c r="F13" s="23"/>
      <c r="G13" s="30">
        <v>8556</v>
      </c>
      <c r="H13" s="30"/>
      <c r="I13" s="23"/>
    </row>
    <row r="14" spans="1:9">
      <c r="A14" s="11"/>
      <c r="B14" s="29"/>
      <c r="C14" s="55"/>
      <c r="D14" s="55"/>
      <c r="E14" s="23"/>
      <c r="F14" s="23"/>
      <c r="G14" s="30"/>
      <c r="H14" s="30"/>
      <c r="I14" s="23"/>
    </row>
    <row r="15" spans="1:9" ht="15.75" thickBot="1">
      <c r="A15" s="11"/>
      <c r="B15" s="20" t="s">
        <v>377</v>
      </c>
      <c r="C15" s="49" t="s">
        <v>378</v>
      </c>
      <c r="D15" s="49"/>
      <c r="E15" s="132" t="s">
        <v>259</v>
      </c>
      <c r="F15" s="21"/>
      <c r="G15" s="49" t="s">
        <v>379</v>
      </c>
      <c r="H15" s="49"/>
      <c r="I15" s="132" t="s">
        <v>259</v>
      </c>
    </row>
    <row r="16" spans="1:9">
      <c r="A16" s="11"/>
      <c r="B16" s="101" t="s">
        <v>261</v>
      </c>
      <c r="C16" s="62" t="s">
        <v>177</v>
      </c>
      <c r="D16" s="64">
        <v>11879</v>
      </c>
      <c r="E16" s="46"/>
      <c r="F16" s="23"/>
      <c r="G16" s="62" t="s">
        <v>177</v>
      </c>
      <c r="H16" s="64">
        <v>26621</v>
      </c>
      <c r="I16" s="46"/>
    </row>
    <row r="17" spans="1:9" ht="15.75" thickBot="1">
      <c r="A17" s="11"/>
      <c r="B17" s="101"/>
      <c r="C17" s="63"/>
      <c r="D17" s="65"/>
      <c r="E17" s="66"/>
      <c r="F17" s="23"/>
      <c r="G17" s="63"/>
      <c r="H17" s="65"/>
      <c r="I17" s="66"/>
    </row>
    <row r="18" spans="1:9" ht="15.75" thickTop="1"/>
  </sheetData>
  <mergeCells count="36">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28515625" customWidth="1"/>
    <col min="4" max="4" width="8.7109375" customWidth="1"/>
    <col min="5" max="5" width="1.5703125" customWidth="1"/>
    <col min="6" max="6" width="10.5703125" customWidth="1"/>
    <col min="7" max="7" width="2.28515625" customWidth="1"/>
    <col min="8" max="8" width="6.42578125" customWidth="1"/>
    <col min="9" max="9" width="1.5703125" customWidth="1"/>
  </cols>
  <sheetData>
    <row r="1" spans="1:9" ht="15" customHeight="1">
      <c r="A1" s="5" t="s">
        <v>790</v>
      </c>
      <c r="B1" s="5" t="s">
        <v>1</v>
      </c>
      <c r="C1" s="5"/>
      <c r="D1" s="5"/>
      <c r="E1" s="5"/>
      <c r="F1" s="5"/>
      <c r="G1" s="5"/>
      <c r="H1" s="5"/>
      <c r="I1" s="5"/>
    </row>
    <row r="2" spans="1:9" ht="15" customHeight="1">
      <c r="A2" s="5"/>
      <c r="B2" s="5" t="s">
        <v>2</v>
      </c>
      <c r="C2" s="5"/>
      <c r="D2" s="5"/>
      <c r="E2" s="5"/>
      <c r="F2" s="5"/>
      <c r="G2" s="5"/>
      <c r="H2" s="5"/>
      <c r="I2" s="5"/>
    </row>
    <row r="3" spans="1:9" ht="15" customHeight="1">
      <c r="A3" s="6" t="s">
        <v>381</v>
      </c>
      <c r="B3" s="10" t="s">
        <v>8</v>
      </c>
      <c r="C3" s="10"/>
      <c r="D3" s="10"/>
      <c r="E3" s="10"/>
      <c r="F3" s="10"/>
      <c r="G3" s="10"/>
      <c r="H3" s="10"/>
      <c r="I3" s="10"/>
    </row>
    <row r="4" spans="1:9" ht="15" customHeight="1">
      <c r="A4" s="11" t="s">
        <v>791</v>
      </c>
      <c r="B4" s="10" t="s">
        <v>8</v>
      </c>
      <c r="C4" s="10"/>
      <c r="D4" s="10"/>
      <c r="E4" s="10"/>
      <c r="F4" s="10"/>
      <c r="G4" s="10"/>
      <c r="H4" s="10"/>
      <c r="I4" s="10"/>
    </row>
    <row r="5" spans="1:9">
      <c r="A5" s="11"/>
      <c r="B5" s="29" t="s">
        <v>792</v>
      </c>
      <c r="C5" s="29"/>
      <c r="D5" s="29"/>
      <c r="E5" s="29"/>
      <c r="F5" s="29"/>
      <c r="G5" s="29"/>
      <c r="H5" s="29"/>
      <c r="I5" s="29"/>
    </row>
    <row r="6" spans="1:9">
      <c r="A6" s="11"/>
      <c r="B6" s="22"/>
      <c r="C6" s="22"/>
      <c r="D6" s="22"/>
      <c r="E6" s="22"/>
      <c r="F6" s="22"/>
      <c r="G6" s="22"/>
      <c r="H6" s="22"/>
      <c r="I6" s="22"/>
    </row>
    <row r="7" spans="1:9">
      <c r="A7" s="11"/>
      <c r="B7" s="16"/>
      <c r="C7" s="16"/>
      <c r="D7" s="16"/>
      <c r="E7" s="16"/>
      <c r="F7" s="16"/>
      <c r="G7" s="16"/>
      <c r="H7" s="16"/>
      <c r="I7" s="16"/>
    </row>
    <row r="8" spans="1:9" ht="15.75" thickBot="1">
      <c r="A8" s="11"/>
      <c r="B8" s="15"/>
      <c r="C8" s="25" t="s">
        <v>374</v>
      </c>
      <c r="D8" s="25"/>
      <c r="E8" s="25"/>
      <c r="F8" s="25"/>
      <c r="G8" s="25"/>
      <c r="H8" s="25"/>
      <c r="I8" s="25"/>
    </row>
    <row r="9" spans="1:9" ht="15.75" thickBot="1">
      <c r="A9" s="11"/>
      <c r="B9" s="15"/>
      <c r="C9" s="91">
        <v>2014</v>
      </c>
      <c r="D9" s="91"/>
      <c r="E9" s="91"/>
      <c r="F9" s="15"/>
      <c r="G9" s="91">
        <v>2013</v>
      </c>
      <c r="H9" s="91"/>
      <c r="I9" s="91"/>
    </row>
    <row r="10" spans="1:9">
      <c r="A10" s="11"/>
      <c r="B10" s="15"/>
      <c r="C10" s="24" t="s">
        <v>175</v>
      </c>
      <c r="D10" s="24"/>
      <c r="E10" s="24"/>
      <c r="F10" s="24"/>
      <c r="G10" s="24"/>
      <c r="H10" s="24"/>
      <c r="I10" s="24"/>
    </row>
    <row r="11" spans="1:9">
      <c r="A11" s="11"/>
      <c r="B11" s="101" t="s">
        <v>384</v>
      </c>
      <c r="C11" s="29" t="s">
        <v>177</v>
      </c>
      <c r="D11" s="30">
        <v>42133</v>
      </c>
      <c r="E11" s="23"/>
      <c r="F11" s="23"/>
      <c r="G11" s="29" t="s">
        <v>177</v>
      </c>
      <c r="H11" s="30">
        <v>2501</v>
      </c>
      <c r="I11" s="23"/>
    </row>
    <row r="12" spans="1:9">
      <c r="A12" s="11"/>
      <c r="B12" s="101"/>
      <c r="C12" s="29"/>
      <c r="D12" s="30"/>
      <c r="E12" s="23"/>
      <c r="F12" s="23"/>
      <c r="G12" s="29"/>
      <c r="H12" s="30"/>
      <c r="I12" s="23"/>
    </row>
    <row r="13" spans="1:9">
      <c r="A13" s="11"/>
      <c r="B13" s="135" t="s">
        <v>385</v>
      </c>
      <c r="C13" s="27">
        <v>85819</v>
      </c>
      <c r="D13" s="27"/>
      <c r="E13" s="28"/>
      <c r="F13" s="28"/>
      <c r="G13" s="27">
        <v>8219</v>
      </c>
      <c r="H13" s="27"/>
      <c r="I13" s="28"/>
    </row>
    <row r="14" spans="1:9">
      <c r="A14" s="11"/>
      <c r="B14" s="135"/>
      <c r="C14" s="27"/>
      <c r="D14" s="27"/>
      <c r="E14" s="28"/>
      <c r="F14" s="28"/>
      <c r="G14" s="27"/>
      <c r="H14" s="27"/>
      <c r="I14" s="28"/>
    </row>
    <row r="15" spans="1:9" ht="15.75" thickBot="1">
      <c r="A15" s="11"/>
      <c r="B15" s="134" t="s">
        <v>386</v>
      </c>
      <c r="C15" s="56" t="s">
        <v>387</v>
      </c>
      <c r="D15" s="56"/>
      <c r="E15" s="95" t="s">
        <v>259</v>
      </c>
      <c r="F15" s="15"/>
      <c r="G15" s="56" t="s">
        <v>388</v>
      </c>
      <c r="H15" s="56"/>
      <c r="I15" s="95" t="s">
        <v>259</v>
      </c>
    </row>
    <row r="16" spans="1:9">
      <c r="A16" s="11"/>
      <c r="B16" s="97" t="s">
        <v>389</v>
      </c>
      <c r="C16" s="33" t="s">
        <v>177</v>
      </c>
      <c r="D16" s="35">
        <v>100746</v>
      </c>
      <c r="E16" s="37"/>
      <c r="F16" s="28"/>
      <c r="G16" s="33" t="s">
        <v>177</v>
      </c>
      <c r="H16" s="35">
        <v>9279</v>
      </c>
      <c r="I16" s="37"/>
    </row>
    <row r="17" spans="1:9" ht="15.75" thickBot="1">
      <c r="A17" s="11"/>
      <c r="B17" s="97"/>
      <c r="C17" s="34"/>
      <c r="D17" s="36"/>
      <c r="E17" s="38"/>
      <c r="F17" s="28"/>
      <c r="G17" s="34"/>
      <c r="H17" s="36"/>
      <c r="I17" s="38"/>
    </row>
    <row r="18" spans="1:9" ht="18" customHeight="1" thickTop="1">
      <c r="A18" s="11"/>
      <c r="B18" s="121" t="s">
        <v>390</v>
      </c>
      <c r="C18" s="121"/>
      <c r="D18" s="121"/>
      <c r="E18" s="121"/>
      <c r="F18" s="121"/>
      <c r="G18" s="121"/>
      <c r="H18" s="121"/>
      <c r="I18" s="121"/>
    </row>
  </sheetData>
  <mergeCells count="37">
    <mergeCell ref="I16:I17"/>
    <mergeCell ref="A1:A2"/>
    <mergeCell ref="B1:I1"/>
    <mergeCell ref="B2:I2"/>
    <mergeCell ref="B3:I3"/>
    <mergeCell ref="A4:A18"/>
    <mergeCell ref="B4:I4"/>
    <mergeCell ref="B5:I5"/>
    <mergeCell ref="B18:I18"/>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 bestFit="1" customWidth="1"/>
    <col min="2" max="2" width="36.5703125" bestFit="1" customWidth="1"/>
    <col min="3" max="3" width="3.5703125" customWidth="1"/>
    <col min="4" max="4" width="10.42578125" customWidth="1"/>
    <col min="5" max="5" width="2.7109375" customWidth="1"/>
    <col min="6" max="6" width="17.140625" customWidth="1"/>
    <col min="7" max="7" width="3.5703125" customWidth="1"/>
    <col min="8" max="8" width="10.42578125" customWidth="1"/>
    <col min="9" max="9" width="2.7109375" customWidth="1"/>
  </cols>
  <sheetData>
    <row r="1" spans="1:9" ht="15" customHeight="1">
      <c r="A1" s="5" t="s">
        <v>793</v>
      </c>
      <c r="B1" s="5" t="s">
        <v>1</v>
      </c>
      <c r="C1" s="5"/>
      <c r="D1" s="5"/>
      <c r="E1" s="5"/>
      <c r="F1" s="5"/>
      <c r="G1" s="5"/>
      <c r="H1" s="5"/>
      <c r="I1" s="5"/>
    </row>
    <row r="2" spans="1:9" ht="15" customHeight="1">
      <c r="A2" s="5"/>
      <c r="B2" s="5" t="s">
        <v>2</v>
      </c>
      <c r="C2" s="5"/>
      <c r="D2" s="5"/>
      <c r="E2" s="5"/>
      <c r="F2" s="5"/>
      <c r="G2" s="5"/>
      <c r="H2" s="5"/>
      <c r="I2" s="5"/>
    </row>
    <row r="3" spans="1:9" ht="15" customHeight="1">
      <c r="A3" s="6" t="s">
        <v>392</v>
      </c>
      <c r="B3" s="10" t="s">
        <v>8</v>
      </c>
      <c r="C3" s="10"/>
      <c r="D3" s="10"/>
      <c r="E3" s="10"/>
      <c r="F3" s="10"/>
      <c r="G3" s="10"/>
      <c r="H3" s="10"/>
      <c r="I3" s="10"/>
    </row>
    <row r="4" spans="1:9" ht="15" customHeight="1">
      <c r="A4" s="11" t="s">
        <v>794</v>
      </c>
      <c r="B4" s="10" t="s">
        <v>8</v>
      </c>
      <c r="C4" s="10"/>
      <c r="D4" s="10"/>
      <c r="E4" s="10"/>
      <c r="F4" s="10"/>
      <c r="G4" s="10"/>
      <c r="H4" s="10"/>
      <c r="I4" s="10"/>
    </row>
    <row r="5" spans="1:9" ht="25.5" customHeight="1">
      <c r="A5" s="11"/>
      <c r="B5" s="23" t="s">
        <v>397</v>
      </c>
      <c r="C5" s="23"/>
      <c r="D5" s="23"/>
      <c r="E5" s="23"/>
      <c r="F5" s="23"/>
      <c r="G5" s="23"/>
      <c r="H5" s="23"/>
      <c r="I5" s="23"/>
    </row>
    <row r="6" spans="1:9">
      <c r="A6" s="11"/>
      <c r="B6" s="22"/>
      <c r="C6" s="22"/>
      <c r="D6" s="22"/>
      <c r="E6" s="22"/>
      <c r="F6" s="22"/>
      <c r="G6" s="22"/>
      <c r="H6" s="22"/>
      <c r="I6" s="22"/>
    </row>
    <row r="7" spans="1:9">
      <c r="A7" s="11"/>
      <c r="B7" s="16"/>
      <c r="C7" s="16"/>
      <c r="D7" s="16"/>
      <c r="E7" s="16"/>
      <c r="F7" s="16"/>
      <c r="G7" s="16"/>
      <c r="H7" s="16"/>
      <c r="I7" s="16"/>
    </row>
    <row r="8" spans="1:9" ht="15.75" thickBot="1">
      <c r="A8" s="11"/>
      <c r="B8" s="19"/>
      <c r="C8" s="25" t="s">
        <v>374</v>
      </c>
      <c r="D8" s="25"/>
      <c r="E8" s="25"/>
      <c r="F8" s="25"/>
      <c r="G8" s="25"/>
      <c r="H8" s="25"/>
      <c r="I8" s="25"/>
    </row>
    <row r="9" spans="1:9" ht="15.75" thickBot="1">
      <c r="A9" s="11"/>
      <c r="B9" s="19"/>
      <c r="C9" s="91">
        <v>2014</v>
      </c>
      <c r="D9" s="91"/>
      <c r="E9" s="91"/>
      <c r="F9" s="15"/>
      <c r="G9" s="91">
        <v>2013</v>
      </c>
      <c r="H9" s="91"/>
      <c r="I9" s="91"/>
    </row>
    <row r="10" spans="1:9" ht="26.25">
      <c r="A10" s="11"/>
      <c r="B10" s="99" t="s">
        <v>398</v>
      </c>
      <c r="C10" s="45" t="s">
        <v>175</v>
      </c>
      <c r="D10" s="45"/>
      <c r="E10" s="45"/>
      <c r="F10" s="45"/>
      <c r="G10" s="45"/>
      <c r="H10" s="45"/>
      <c r="I10" s="45"/>
    </row>
    <row r="11" spans="1:9">
      <c r="A11" s="11"/>
      <c r="B11" s="118" t="s">
        <v>399</v>
      </c>
      <c r="C11" s="26" t="s">
        <v>177</v>
      </c>
      <c r="D11" s="27">
        <v>1206</v>
      </c>
      <c r="E11" s="28"/>
      <c r="F11" s="28"/>
      <c r="G11" s="26" t="s">
        <v>177</v>
      </c>
      <c r="H11" s="27">
        <v>1198</v>
      </c>
      <c r="I11" s="28"/>
    </row>
    <row r="12" spans="1:9">
      <c r="A12" s="11"/>
      <c r="B12" s="118"/>
      <c r="C12" s="26"/>
      <c r="D12" s="27"/>
      <c r="E12" s="28"/>
      <c r="F12" s="28"/>
      <c r="G12" s="26"/>
      <c r="H12" s="27"/>
      <c r="I12" s="28"/>
    </row>
    <row r="13" spans="1:9">
      <c r="A13" s="11"/>
      <c r="B13" s="120" t="s">
        <v>400</v>
      </c>
      <c r="C13" s="30">
        <v>1282</v>
      </c>
      <c r="D13" s="30"/>
      <c r="E13" s="23"/>
      <c r="F13" s="23"/>
      <c r="G13" s="55">
        <v>311</v>
      </c>
      <c r="H13" s="55"/>
      <c r="I13" s="23"/>
    </row>
    <row r="14" spans="1:9">
      <c r="A14" s="11"/>
      <c r="B14" s="120"/>
      <c r="C14" s="30"/>
      <c r="D14" s="30"/>
      <c r="E14" s="23"/>
      <c r="F14" s="23"/>
      <c r="G14" s="55"/>
      <c r="H14" s="55"/>
      <c r="I14" s="23"/>
    </row>
    <row r="15" spans="1:9">
      <c r="A15" s="11"/>
      <c r="B15" s="118" t="s">
        <v>401</v>
      </c>
      <c r="C15" s="27">
        <v>2768</v>
      </c>
      <c r="D15" s="27"/>
      <c r="E15" s="28"/>
      <c r="F15" s="28"/>
      <c r="G15" s="27">
        <v>1088</v>
      </c>
      <c r="H15" s="27"/>
      <c r="I15" s="28"/>
    </row>
    <row r="16" spans="1:9">
      <c r="A16" s="11"/>
      <c r="B16" s="118"/>
      <c r="C16" s="27"/>
      <c r="D16" s="27"/>
      <c r="E16" s="28"/>
      <c r="F16" s="28"/>
      <c r="G16" s="27"/>
      <c r="H16" s="27"/>
      <c r="I16" s="28"/>
    </row>
    <row r="17" spans="1:9">
      <c r="A17" s="11"/>
      <c r="B17" s="120" t="s">
        <v>402</v>
      </c>
      <c r="C17" s="55">
        <v>128</v>
      </c>
      <c r="D17" s="55"/>
      <c r="E17" s="23"/>
      <c r="F17" s="23"/>
      <c r="G17" s="55">
        <v>131</v>
      </c>
      <c r="H17" s="55"/>
      <c r="I17" s="23"/>
    </row>
    <row r="18" spans="1:9">
      <c r="A18" s="11"/>
      <c r="B18" s="120"/>
      <c r="C18" s="55"/>
      <c r="D18" s="55"/>
      <c r="E18" s="23"/>
      <c r="F18" s="23"/>
      <c r="G18" s="55"/>
      <c r="H18" s="55"/>
      <c r="I18" s="23"/>
    </row>
    <row r="19" spans="1:9" ht="27" thickBot="1">
      <c r="A19" s="11"/>
      <c r="B19" s="117" t="s">
        <v>403</v>
      </c>
      <c r="C19" s="49" t="s">
        <v>404</v>
      </c>
      <c r="D19" s="49"/>
      <c r="E19" s="132" t="s">
        <v>259</v>
      </c>
      <c r="F19" s="21"/>
      <c r="G19" s="49" t="s">
        <v>404</v>
      </c>
      <c r="H19" s="49"/>
      <c r="I19" s="132" t="s">
        <v>259</v>
      </c>
    </row>
    <row r="20" spans="1:9">
      <c r="A20" s="11"/>
      <c r="B20" s="101" t="s">
        <v>405</v>
      </c>
      <c r="C20" s="62" t="s">
        <v>177</v>
      </c>
      <c r="D20" s="64">
        <v>5307</v>
      </c>
      <c r="E20" s="46"/>
      <c r="F20" s="23"/>
      <c r="G20" s="62" t="s">
        <v>177</v>
      </c>
      <c r="H20" s="64">
        <v>2651</v>
      </c>
      <c r="I20" s="46"/>
    </row>
    <row r="21" spans="1:9" ht="15.75" thickBot="1">
      <c r="A21" s="11"/>
      <c r="B21" s="101"/>
      <c r="C21" s="63"/>
      <c r="D21" s="65"/>
      <c r="E21" s="66"/>
      <c r="F21" s="23"/>
      <c r="G21" s="63"/>
      <c r="H21" s="65"/>
      <c r="I21" s="66"/>
    </row>
    <row r="22" spans="1:9" ht="25.5" customHeight="1" thickTop="1">
      <c r="A22" s="11"/>
      <c r="B22" s="23" t="s">
        <v>407</v>
      </c>
      <c r="C22" s="23"/>
      <c r="D22" s="23"/>
      <c r="E22" s="23"/>
      <c r="F22" s="23"/>
      <c r="G22" s="23"/>
      <c r="H22" s="23"/>
      <c r="I22" s="23"/>
    </row>
    <row r="23" spans="1:9">
      <c r="A23" s="11"/>
      <c r="B23" s="22"/>
      <c r="C23" s="22"/>
      <c r="D23" s="22"/>
      <c r="E23" s="22"/>
      <c r="F23" s="22"/>
      <c r="G23" s="22"/>
      <c r="H23" s="22"/>
      <c r="I23" s="22"/>
    </row>
    <row r="24" spans="1:9">
      <c r="A24" s="11"/>
      <c r="B24" s="16"/>
      <c r="C24" s="16"/>
      <c r="D24" s="16"/>
      <c r="E24" s="16"/>
      <c r="F24" s="16"/>
      <c r="G24" s="16"/>
      <c r="H24" s="16"/>
      <c r="I24" s="16"/>
    </row>
    <row r="25" spans="1:9" ht="15.75" thickBot="1">
      <c r="A25" s="11"/>
      <c r="B25" s="19"/>
      <c r="C25" s="25" t="s">
        <v>374</v>
      </c>
      <c r="D25" s="25"/>
      <c r="E25" s="25"/>
      <c r="F25" s="25"/>
      <c r="G25" s="25"/>
      <c r="H25" s="25"/>
      <c r="I25" s="25"/>
    </row>
    <row r="26" spans="1:9" ht="15.75" thickBot="1">
      <c r="A26" s="11"/>
      <c r="B26" s="19"/>
      <c r="C26" s="91">
        <v>2014</v>
      </c>
      <c r="D26" s="91"/>
      <c r="E26" s="91"/>
      <c r="F26" s="15"/>
      <c r="G26" s="91">
        <v>2013</v>
      </c>
      <c r="H26" s="91"/>
      <c r="I26" s="91"/>
    </row>
    <row r="27" spans="1:9">
      <c r="A27" s="11"/>
      <c r="B27" s="19"/>
      <c r="C27" s="24" t="s">
        <v>175</v>
      </c>
      <c r="D27" s="24"/>
      <c r="E27" s="24"/>
      <c r="F27" s="24"/>
      <c r="G27" s="24"/>
      <c r="H27" s="24"/>
      <c r="I27" s="24"/>
    </row>
    <row r="28" spans="1:9" ht="26.25">
      <c r="A28" s="11"/>
      <c r="B28" s="99" t="s">
        <v>408</v>
      </c>
      <c r="C28" s="23"/>
      <c r="D28" s="23"/>
      <c r="E28" s="23"/>
      <c r="F28" s="15"/>
      <c r="G28" s="23"/>
      <c r="H28" s="23"/>
      <c r="I28" s="23"/>
    </row>
    <row r="29" spans="1:9">
      <c r="A29" s="11"/>
      <c r="B29" s="118" t="s">
        <v>409</v>
      </c>
      <c r="C29" s="26" t="s">
        <v>177</v>
      </c>
      <c r="D29" s="48" t="s">
        <v>307</v>
      </c>
      <c r="E29" s="28"/>
      <c r="F29" s="28"/>
      <c r="G29" s="26" t="s">
        <v>177</v>
      </c>
      <c r="H29" s="48">
        <v>142</v>
      </c>
      <c r="I29" s="28"/>
    </row>
    <row r="30" spans="1:9">
      <c r="A30" s="11"/>
      <c r="B30" s="118"/>
      <c r="C30" s="26"/>
      <c r="D30" s="48"/>
      <c r="E30" s="28"/>
      <c r="F30" s="28"/>
      <c r="G30" s="26"/>
      <c r="H30" s="48"/>
      <c r="I30" s="28"/>
    </row>
    <row r="31" spans="1:9">
      <c r="A31" s="11"/>
      <c r="B31" s="120" t="s">
        <v>410</v>
      </c>
      <c r="C31" s="55" t="s">
        <v>307</v>
      </c>
      <c r="D31" s="55"/>
      <c r="E31" s="23"/>
      <c r="F31" s="23"/>
      <c r="G31" s="55">
        <v>16</v>
      </c>
      <c r="H31" s="55"/>
      <c r="I31" s="23"/>
    </row>
    <row r="32" spans="1:9" ht="15.75" thickBot="1">
      <c r="A32" s="11"/>
      <c r="B32" s="120"/>
      <c r="C32" s="56"/>
      <c r="D32" s="56"/>
      <c r="E32" s="32"/>
      <c r="F32" s="23"/>
      <c r="G32" s="56"/>
      <c r="H32" s="56"/>
      <c r="I32" s="32"/>
    </row>
    <row r="33" spans="1:9">
      <c r="A33" s="11"/>
      <c r="B33" s="97" t="s">
        <v>411</v>
      </c>
      <c r="C33" s="33" t="s">
        <v>177</v>
      </c>
      <c r="D33" s="58" t="s">
        <v>307</v>
      </c>
      <c r="E33" s="37"/>
      <c r="F33" s="28"/>
      <c r="G33" s="33" t="s">
        <v>177</v>
      </c>
      <c r="H33" s="58">
        <v>158</v>
      </c>
      <c r="I33" s="37"/>
    </row>
    <row r="34" spans="1:9" ht="15.75" thickBot="1">
      <c r="A34" s="11"/>
      <c r="B34" s="97"/>
      <c r="C34" s="34"/>
      <c r="D34" s="88"/>
      <c r="E34" s="38"/>
      <c r="F34" s="28"/>
      <c r="G34" s="34"/>
      <c r="H34" s="88"/>
      <c r="I34" s="38"/>
    </row>
    <row r="35" spans="1:9" ht="15.75" thickTop="1"/>
  </sheetData>
  <mergeCells count="78">
    <mergeCell ref="H33:H34"/>
    <mergeCell ref="I33:I34"/>
    <mergeCell ref="A1:A2"/>
    <mergeCell ref="B1:I1"/>
    <mergeCell ref="B2:I2"/>
    <mergeCell ref="B3:I3"/>
    <mergeCell ref="A4:A34"/>
    <mergeCell ref="B4:I4"/>
    <mergeCell ref="B5:I5"/>
    <mergeCell ref="B22:I22"/>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I20:I21"/>
    <mergeCell ref="B23:I23"/>
    <mergeCell ref="C25:I25"/>
    <mergeCell ref="C26:E26"/>
    <mergeCell ref="G26:I26"/>
    <mergeCell ref="C27:I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140625" bestFit="1" customWidth="1"/>
    <col min="4" max="4" width="16.140625" bestFit="1" customWidth="1"/>
    <col min="6" max="6" width="16.140625" bestFit="1" customWidth="1"/>
  </cols>
  <sheetData>
    <row r="1" spans="1:6" ht="15" customHeight="1">
      <c r="A1" s="5" t="s">
        <v>795</v>
      </c>
      <c r="B1" s="5" t="s">
        <v>1</v>
      </c>
      <c r="C1" s="5"/>
      <c r="D1" s="5"/>
      <c r="E1" s="5"/>
      <c r="F1" s="5"/>
    </row>
    <row r="2" spans="1:6" ht="15" customHeight="1">
      <c r="A2" s="5"/>
      <c r="B2" s="5" t="s">
        <v>2</v>
      </c>
      <c r="C2" s="5"/>
      <c r="D2" s="5"/>
      <c r="E2" s="5"/>
      <c r="F2" s="5"/>
    </row>
    <row r="3" spans="1:6" ht="15" customHeight="1">
      <c r="A3" s="6" t="s">
        <v>439</v>
      </c>
      <c r="B3" s="10" t="s">
        <v>8</v>
      </c>
      <c r="C3" s="10"/>
      <c r="D3" s="10"/>
      <c r="E3" s="10"/>
      <c r="F3" s="10"/>
    </row>
    <row r="4" spans="1:6" ht="15" customHeight="1">
      <c r="A4" s="11" t="s">
        <v>796</v>
      </c>
      <c r="B4" s="10" t="s">
        <v>8</v>
      </c>
      <c r="C4" s="10"/>
      <c r="D4" s="10"/>
      <c r="E4" s="10"/>
      <c r="F4" s="10"/>
    </row>
    <row r="5" spans="1:6">
      <c r="A5" s="11"/>
      <c r="B5" s="22"/>
      <c r="C5" s="22"/>
      <c r="D5" s="22"/>
      <c r="E5" s="22"/>
      <c r="F5" s="22"/>
    </row>
    <row r="6" spans="1:6">
      <c r="A6" s="11"/>
      <c r="B6" s="16"/>
      <c r="C6" s="16"/>
      <c r="D6" s="16"/>
      <c r="E6" s="16"/>
      <c r="F6" s="16"/>
    </row>
    <row r="7" spans="1:6">
      <c r="A7" s="11"/>
      <c r="B7" s="138" t="s">
        <v>451</v>
      </c>
      <c r="C7" s="15"/>
      <c r="D7" s="138" t="s">
        <v>452</v>
      </c>
      <c r="E7" s="15"/>
      <c r="F7" s="138" t="s">
        <v>453</v>
      </c>
    </row>
    <row r="8" spans="1:6">
      <c r="A8" s="11"/>
      <c r="B8" s="138" t="s">
        <v>454</v>
      </c>
      <c r="C8" s="15"/>
      <c r="D8" s="138" t="s">
        <v>455</v>
      </c>
      <c r="E8" s="15"/>
      <c r="F8" s="138" t="s">
        <v>456</v>
      </c>
    </row>
    <row r="9" spans="1:6" ht="15.75" thickBot="1">
      <c r="A9" s="11"/>
      <c r="B9" s="138" t="s">
        <v>457</v>
      </c>
      <c r="C9" s="15"/>
      <c r="D9" s="138" t="s">
        <v>458</v>
      </c>
      <c r="E9" s="15"/>
      <c r="F9" s="138" t="s">
        <v>458</v>
      </c>
    </row>
    <row r="10" spans="1:6" ht="15.75" thickBot="1">
      <c r="A10" s="11"/>
      <c r="B10" s="139">
        <v>0.1784</v>
      </c>
      <c r="C10" s="15"/>
      <c r="D10" s="139">
        <v>0.1784</v>
      </c>
      <c r="E10" s="15"/>
      <c r="F10" s="139">
        <v>0.17829999999999999</v>
      </c>
    </row>
  </sheetData>
  <mergeCells count="7">
    <mergeCell ref="B5:F5"/>
    <mergeCell ref="A1:A2"/>
    <mergeCell ref="B1:F1"/>
    <mergeCell ref="B2:F2"/>
    <mergeCell ref="B3:F3"/>
    <mergeCell ref="A4:A10"/>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7.7109375" customWidth="1"/>
    <col min="3" max="3" width="7.7109375" customWidth="1"/>
    <col min="4" max="4" width="27.7109375" customWidth="1"/>
    <col min="5" max="5" width="7.7109375" customWidth="1"/>
  </cols>
  <sheetData>
    <row r="1" spans="1:5" ht="15" customHeight="1">
      <c r="A1" s="1" t="s">
        <v>64</v>
      </c>
      <c r="B1" s="5" t="s">
        <v>1</v>
      </c>
      <c r="C1" s="5"/>
      <c r="D1" s="5"/>
      <c r="E1" s="5"/>
    </row>
    <row r="2" spans="1:5" ht="30">
      <c r="A2" s="1" t="s">
        <v>26</v>
      </c>
      <c r="B2" s="5" t="s">
        <v>2</v>
      </c>
      <c r="C2" s="5"/>
      <c r="D2" s="5" t="s">
        <v>65</v>
      </c>
      <c r="E2" s="5"/>
    </row>
    <row r="3" spans="1:5">
      <c r="A3" s="6" t="s">
        <v>66</v>
      </c>
      <c r="B3" s="3" t="s">
        <v>8</v>
      </c>
      <c r="C3" s="3"/>
      <c r="D3" s="3" t="s">
        <v>8</v>
      </c>
      <c r="E3" s="3"/>
    </row>
    <row r="4" spans="1:5">
      <c r="A4" s="2" t="s">
        <v>67</v>
      </c>
      <c r="B4" s="7">
        <v>352162</v>
      </c>
      <c r="C4" s="3"/>
      <c r="D4" s="7">
        <v>309468</v>
      </c>
      <c r="E4" s="3"/>
    </row>
    <row r="5" spans="1:5">
      <c r="A5" s="2" t="s">
        <v>68</v>
      </c>
      <c r="B5" s="8">
        <v>88261</v>
      </c>
      <c r="C5" s="3"/>
      <c r="D5" s="8">
        <v>74971</v>
      </c>
      <c r="E5" s="3"/>
    </row>
    <row r="6" spans="1:5">
      <c r="A6" s="2" t="s">
        <v>69</v>
      </c>
      <c r="B6" s="8">
        <v>13345</v>
      </c>
      <c r="C6" s="3"/>
      <c r="D6" s="3">
        <v>589</v>
      </c>
      <c r="E6" s="3"/>
    </row>
    <row r="7" spans="1:5">
      <c r="A7" s="2" t="s">
        <v>70</v>
      </c>
      <c r="B7" s="8">
        <v>453768</v>
      </c>
      <c r="C7" s="3"/>
      <c r="D7" s="8">
        <v>385028</v>
      </c>
      <c r="E7" s="3"/>
    </row>
    <row r="8" spans="1:5">
      <c r="A8" s="6" t="s">
        <v>71</v>
      </c>
      <c r="B8" s="3" t="s">
        <v>8</v>
      </c>
      <c r="C8" s="3"/>
      <c r="D8" s="3" t="s">
        <v>8</v>
      </c>
      <c r="E8" s="3"/>
    </row>
    <row r="9" spans="1:5">
      <c r="A9" s="2" t="s">
        <v>72</v>
      </c>
      <c r="B9" s="8">
        <v>259248</v>
      </c>
      <c r="C9" s="3"/>
      <c r="D9" s="8">
        <v>211638</v>
      </c>
      <c r="E9" s="3"/>
    </row>
    <row r="10" spans="1:5">
      <c r="A10" s="2" t="s">
        <v>73</v>
      </c>
      <c r="B10" s="8">
        <v>89084</v>
      </c>
      <c r="C10" s="3"/>
      <c r="D10" s="8">
        <v>77842</v>
      </c>
      <c r="E10" s="3"/>
    </row>
    <row r="11" spans="1:5">
      <c r="A11" s="2" t="s">
        <v>74</v>
      </c>
      <c r="B11" s="8">
        <v>11039</v>
      </c>
      <c r="C11" s="3"/>
      <c r="D11" s="8">
        <v>10186</v>
      </c>
      <c r="E11" s="3"/>
    </row>
    <row r="12" spans="1:5">
      <c r="A12" s="2" t="s">
        <v>75</v>
      </c>
      <c r="B12" s="8">
        <v>1675</v>
      </c>
      <c r="C12" s="3"/>
      <c r="D12" s="8">
        <v>1319</v>
      </c>
      <c r="E12" s="3"/>
    </row>
    <row r="13" spans="1:5">
      <c r="A13" s="2" t="s">
        <v>76</v>
      </c>
      <c r="B13" s="8">
        <v>8033</v>
      </c>
      <c r="C13" s="3"/>
      <c r="D13" s="8">
        <v>6483</v>
      </c>
      <c r="E13" s="3"/>
    </row>
    <row r="14" spans="1:5" ht="30">
      <c r="A14" s="2" t="s">
        <v>77</v>
      </c>
      <c r="B14" s="3">
        <v>0</v>
      </c>
      <c r="C14" s="3"/>
      <c r="D14" s="3">
        <v>158</v>
      </c>
      <c r="E14" s="3"/>
    </row>
    <row r="15" spans="1:5">
      <c r="A15" s="2" t="s">
        <v>78</v>
      </c>
      <c r="B15" s="8">
        <v>12037</v>
      </c>
      <c r="C15" s="3"/>
      <c r="D15" s="8">
        <v>8904</v>
      </c>
      <c r="E15" s="3"/>
    </row>
    <row r="16" spans="1:5">
      <c r="A16" s="2" t="s">
        <v>79</v>
      </c>
      <c r="B16" s="8">
        <v>57809</v>
      </c>
      <c r="C16" s="3"/>
      <c r="D16" s="8">
        <v>42407</v>
      </c>
      <c r="E16" s="3"/>
    </row>
    <row r="17" spans="1:5" ht="30">
      <c r="A17" s="2" t="s">
        <v>80</v>
      </c>
      <c r="B17" s="8">
        <v>5307</v>
      </c>
      <c r="C17" s="3"/>
      <c r="D17" s="8">
        <v>2651</v>
      </c>
      <c r="E17" s="3"/>
    </row>
    <row r="18" spans="1:5">
      <c r="A18" s="2" t="s">
        <v>81</v>
      </c>
      <c r="B18" s="8">
        <v>9640</v>
      </c>
      <c r="C18" s="3"/>
      <c r="D18" s="8">
        <v>5277</v>
      </c>
      <c r="E18" s="3"/>
    </row>
    <row r="19" spans="1:5">
      <c r="A19" s="2" t="s">
        <v>82</v>
      </c>
      <c r="B19" s="8">
        <v>453872</v>
      </c>
      <c r="C19" s="3"/>
      <c r="D19" s="8">
        <v>366865</v>
      </c>
      <c r="E19" s="3"/>
    </row>
    <row r="20" spans="1:5">
      <c r="A20" s="2" t="s">
        <v>83</v>
      </c>
      <c r="B20" s="3">
        <v>-104</v>
      </c>
      <c r="C20" s="3"/>
      <c r="D20" s="8">
        <v>18163</v>
      </c>
      <c r="E20" s="3"/>
    </row>
    <row r="21" spans="1:5">
      <c r="A21" s="2" t="s">
        <v>84</v>
      </c>
      <c r="B21" s="3">
        <v>901</v>
      </c>
      <c r="C21" s="3"/>
      <c r="D21" s="3">
        <v>342</v>
      </c>
      <c r="E21" s="3"/>
    </row>
    <row r="22" spans="1:5" ht="30">
      <c r="A22" s="2" t="s">
        <v>85</v>
      </c>
      <c r="B22" s="8">
        <v>-1005</v>
      </c>
      <c r="C22" s="3"/>
      <c r="D22" s="8">
        <v>17821</v>
      </c>
      <c r="E22" s="3"/>
    </row>
    <row r="23" spans="1:5" ht="30">
      <c r="A23" s="2" t="s">
        <v>86</v>
      </c>
      <c r="B23" s="3">
        <v>0</v>
      </c>
      <c r="C23" s="3"/>
      <c r="D23" s="3">
        <v>768</v>
      </c>
      <c r="E23" s="3"/>
    </row>
    <row r="24" spans="1:5">
      <c r="A24" s="2" t="s">
        <v>87</v>
      </c>
      <c r="B24" s="8">
        <v>-1005</v>
      </c>
      <c r="C24" s="3"/>
      <c r="D24" s="8">
        <v>18589</v>
      </c>
      <c r="E24" s="3"/>
    </row>
    <row r="25" spans="1:5" ht="30">
      <c r="A25" s="2" t="s">
        <v>88</v>
      </c>
      <c r="B25" s="3">
        <v>-591</v>
      </c>
      <c r="C25" s="9" t="s">
        <v>59</v>
      </c>
      <c r="D25" s="3">
        <v>0</v>
      </c>
      <c r="E25" s="9" t="s">
        <v>59</v>
      </c>
    </row>
    <row r="26" spans="1:5" ht="30">
      <c r="A26" s="2" t="s">
        <v>89</v>
      </c>
      <c r="B26" s="3">
        <v>-414</v>
      </c>
      <c r="C26" s="3"/>
      <c r="D26" s="8">
        <v>18589</v>
      </c>
      <c r="E26" s="3"/>
    </row>
    <row r="27" spans="1:5">
      <c r="A27" s="2" t="s">
        <v>60</v>
      </c>
      <c r="B27" s="3" t="s">
        <v>8</v>
      </c>
      <c r="C27" s="3"/>
      <c r="D27" s="3" t="s">
        <v>8</v>
      </c>
      <c r="E27" s="3"/>
    </row>
    <row r="28" spans="1:5">
      <c r="A28" s="6" t="s">
        <v>71</v>
      </c>
      <c r="B28" s="3" t="s">
        <v>8</v>
      </c>
      <c r="C28" s="3"/>
      <c r="D28" s="3" t="s">
        <v>8</v>
      </c>
      <c r="E28" s="3"/>
    </row>
    <row r="29" spans="1:5" ht="30">
      <c r="A29" s="2" t="s">
        <v>90</v>
      </c>
      <c r="B29" s="8">
        <v>-66730</v>
      </c>
      <c r="C29" s="9" t="s">
        <v>61</v>
      </c>
      <c r="D29" s="8">
        <v>-59749</v>
      </c>
      <c r="E29" s="9" t="s">
        <v>61</v>
      </c>
    </row>
    <row r="30" spans="1:5">
      <c r="A30" s="2" t="s">
        <v>54</v>
      </c>
      <c r="B30" s="3" t="s">
        <v>8</v>
      </c>
      <c r="C30" s="3"/>
      <c r="D30" s="3" t="s">
        <v>8</v>
      </c>
      <c r="E30" s="3"/>
    </row>
    <row r="31" spans="1:5">
      <c r="A31" s="6" t="s">
        <v>71</v>
      </c>
      <c r="B31" s="3" t="s">
        <v>8</v>
      </c>
      <c r="C31" s="3"/>
      <c r="D31" s="3" t="s">
        <v>8</v>
      </c>
      <c r="E31" s="3"/>
    </row>
    <row r="32" spans="1:5" ht="30">
      <c r="A32" s="2" t="s">
        <v>89</v>
      </c>
      <c r="B32" s="7">
        <v>66316</v>
      </c>
      <c r="C32" s="3"/>
      <c r="D32" s="7">
        <v>78338</v>
      </c>
      <c r="E32" s="3"/>
    </row>
    <row r="33" spans="1:5">
      <c r="A33" s="10"/>
      <c r="B33" s="10"/>
      <c r="C33" s="10"/>
      <c r="D33" s="10"/>
      <c r="E33" s="10"/>
    </row>
    <row r="34" spans="1:5" ht="15" customHeight="1">
      <c r="A34" s="2" t="s">
        <v>59</v>
      </c>
      <c r="B34" s="11" t="s">
        <v>91</v>
      </c>
      <c r="C34" s="11"/>
      <c r="D34" s="11"/>
      <c r="E34" s="11"/>
    </row>
    <row r="35" spans="1:5" ht="15" customHeight="1">
      <c r="A35" s="2" t="s">
        <v>61</v>
      </c>
      <c r="B35" s="11" t="s">
        <v>92</v>
      </c>
      <c r="C35" s="11"/>
      <c r="D35" s="11"/>
      <c r="E35" s="11"/>
    </row>
  </sheetData>
  <mergeCells count="6">
    <mergeCell ref="B1:E1"/>
    <mergeCell ref="B2:C2"/>
    <mergeCell ref="D2:E2"/>
    <mergeCell ref="A33:E33"/>
    <mergeCell ref="B34:E34"/>
    <mergeCell ref="B35:E3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28.7109375" bestFit="1" customWidth="1"/>
    <col min="3" max="3" width="36.5703125" bestFit="1" customWidth="1"/>
    <col min="7" max="7" width="3" customWidth="1"/>
    <col min="8" max="8" width="4.28515625" customWidth="1"/>
    <col min="11" max="11" width="3" customWidth="1"/>
    <col min="12" max="12" width="4.28515625" customWidth="1"/>
    <col min="15" max="15" width="2" bestFit="1" customWidth="1"/>
  </cols>
  <sheetData>
    <row r="1" spans="1:17" ht="15" customHeight="1">
      <c r="A1" s="5" t="s">
        <v>797</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15" customHeight="1">
      <c r="A3" s="6" t="s">
        <v>471</v>
      </c>
      <c r="B3" s="10" t="s">
        <v>8</v>
      </c>
      <c r="C3" s="10"/>
      <c r="D3" s="10"/>
      <c r="E3" s="10"/>
      <c r="F3" s="10"/>
      <c r="G3" s="10"/>
      <c r="H3" s="10"/>
      <c r="I3" s="10"/>
      <c r="J3" s="10"/>
      <c r="K3" s="10"/>
      <c r="L3" s="10"/>
      <c r="M3" s="10"/>
      <c r="N3" s="10"/>
      <c r="O3" s="10"/>
      <c r="P3" s="10"/>
      <c r="Q3" s="10"/>
    </row>
    <row r="4" spans="1:17" ht="15" customHeight="1">
      <c r="A4" s="11" t="s">
        <v>798</v>
      </c>
      <c r="B4" s="10" t="s">
        <v>8</v>
      </c>
      <c r="C4" s="10"/>
      <c r="D4" s="10"/>
      <c r="E4" s="10"/>
      <c r="F4" s="10"/>
      <c r="G4" s="10"/>
      <c r="H4" s="10"/>
      <c r="I4" s="10"/>
      <c r="J4" s="10"/>
      <c r="K4" s="10"/>
      <c r="L4" s="10"/>
      <c r="M4" s="10"/>
      <c r="N4" s="10"/>
      <c r="O4" s="10"/>
      <c r="P4" s="10"/>
      <c r="Q4" s="10"/>
    </row>
    <row r="5" spans="1:17">
      <c r="A5" s="11"/>
      <c r="B5" s="23" t="s">
        <v>481</v>
      </c>
      <c r="C5" s="23"/>
      <c r="D5" s="23"/>
      <c r="E5" s="23"/>
      <c r="F5" s="23"/>
      <c r="G5" s="23"/>
      <c r="H5" s="23"/>
      <c r="I5" s="23"/>
      <c r="J5" s="23"/>
      <c r="K5" s="23"/>
      <c r="L5" s="23"/>
      <c r="M5" s="23"/>
      <c r="N5" s="23"/>
      <c r="O5" s="23"/>
      <c r="P5" s="23"/>
      <c r="Q5" s="23"/>
    </row>
    <row r="6" spans="1:17">
      <c r="A6" s="11"/>
      <c r="B6" s="22"/>
      <c r="C6" s="22"/>
      <c r="D6" s="22"/>
      <c r="E6" s="22"/>
      <c r="F6" s="22"/>
      <c r="G6" s="22"/>
      <c r="H6" s="22"/>
      <c r="I6" s="22"/>
      <c r="J6" s="22"/>
      <c r="K6" s="22"/>
      <c r="L6" s="22"/>
      <c r="M6" s="22"/>
      <c r="N6" s="22"/>
      <c r="O6" s="22"/>
      <c r="P6" s="22"/>
      <c r="Q6" s="22"/>
    </row>
    <row r="7" spans="1:17">
      <c r="A7" s="11"/>
      <c r="B7" s="16"/>
      <c r="C7" s="16"/>
      <c r="D7" s="16"/>
      <c r="E7" s="16"/>
      <c r="F7" s="16"/>
      <c r="G7" s="16"/>
      <c r="H7" s="16"/>
      <c r="I7" s="16"/>
      <c r="J7" s="16"/>
      <c r="K7" s="16"/>
      <c r="L7" s="16"/>
      <c r="M7" s="16"/>
      <c r="N7" s="16"/>
      <c r="O7" s="16"/>
      <c r="P7" s="16"/>
      <c r="Q7" s="16"/>
    </row>
    <row r="8" spans="1:17" ht="15.75" thickBot="1">
      <c r="A8" s="11"/>
      <c r="B8" s="19"/>
      <c r="C8" s="25" t="s">
        <v>194</v>
      </c>
      <c r="D8" s="25"/>
      <c r="E8" s="25"/>
      <c r="F8" s="25"/>
      <c r="G8" s="25"/>
      <c r="H8" s="25"/>
      <c r="I8" s="25"/>
      <c r="J8" s="25"/>
      <c r="K8" s="25"/>
      <c r="L8" s="25"/>
      <c r="M8" s="25"/>
      <c r="N8" s="25"/>
      <c r="O8" s="25"/>
      <c r="P8" s="25"/>
      <c r="Q8" s="25"/>
    </row>
    <row r="9" spans="1:17" ht="15.75" thickBot="1">
      <c r="A9" s="11"/>
      <c r="B9" s="19"/>
      <c r="C9" s="91" t="s">
        <v>482</v>
      </c>
      <c r="D9" s="91"/>
      <c r="E9" s="91"/>
      <c r="F9" s="15"/>
      <c r="G9" s="91" t="s">
        <v>483</v>
      </c>
      <c r="H9" s="91"/>
      <c r="I9" s="91"/>
      <c r="J9" s="15"/>
      <c r="K9" s="91" t="s">
        <v>484</v>
      </c>
      <c r="L9" s="91"/>
      <c r="M9" s="91"/>
      <c r="N9" s="15"/>
      <c r="O9" s="91" t="s">
        <v>485</v>
      </c>
      <c r="P9" s="91"/>
      <c r="Q9" s="91"/>
    </row>
    <row r="10" spans="1:17">
      <c r="A10" s="11"/>
      <c r="B10" s="99" t="s">
        <v>486</v>
      </c>
      <c r="C10" s="45" t="s">
        <v>175</v>
      </c>
      <c r="D10" s="45"/>
      <c r="E10" s="45"/>
      <c r="F10" s="45"/>
      <c r="G10" s="45"/>
      <c r="H10" s="45"/>
      <c r="I10" s="45"/>
      <c r="J10" s="45"/>
      <c r="K10" s="45"/>
      <c r="L10" s="45"/>
      <c r="M10" s="45"/>
      <c r="N10" s="45"/>
      <c r="O10" s="45"/>
      <c r="P10" s="45"/>
      <c r="Q10" s="45"/>
    </row>
    <row r="11" spans="1:17">
      <c r="A11" s="11"/>
      <c r="B11" s="140" t="s">
        <v>487</v>
      </c>
      <c r="C11" s="26" t="s">
        <v>177</v>
      </c>
      <c r="D11" s="27">
        <v>1775199</v>
      </c>
      <c r="E11" s="28"/>
      <c r="F11" s="28"/>
      <c r="G11" s="26" t="s">
        <v>177</v>
      </c>
      <c r="H11" s="48" t="s">
        <v>307</v>
      </c>
      <c r="I11" s="28"/>
      <c r="J11" s="28"/>
      <c r="K11" s="26" t="s">
        <v>177</v>
      </c>
      <c r="L11" s="48" t="s">
        <v>307</v>
      </c>
      <c r="M11" s="28"/>
      <c r="N11" s="28"/>
      <c r="O11" s="26" t="s">
        <v>177</v>
      </c>
      <c r="P11" s="27">
        <v>1934652</v>
      </c>
      <c r="Q11" s="28"/>
    </row>
    <row r="12" spans="1:17">
      <c r="A12" s="11"/>
      <c r="B12" s="140"/>
      <c r="C12" s="26"/>
      <c r="D12" s="27"/>
      <c r="E12" s="28"/>
      <c r="F12" s="28"/>
      <c r="G12" s="26"/>
      <c r="H12" s="48"/>
      <c r="I12" s="28"/>
      <c r="J12" s="28"/>
      <c r="K12" s="26"/>
      <c r="L12" s="48"/>
      <c r="M12" s="28"/>
      <c r="N12" s="28"/>
      <c r="O12" s="26"/>
      <c r="P12" s="27"/>
      <c r="Q12" s="28"/>
    </row>
    <row r="13" spans="1:17">
      <c r="A13" s="11"/>
      <c r="B13" s="141" t="s">
        <v>38</v>
      </c>
      <c r="C13" s="30">
        <v>28542</v>
      </c>
      <c r="D13" s="30"/>
      <c r="E13" s="23"/>
      <c r="F13" s="23"/>
      <c r="G13" s="55" t="s">
        <v>307</v>
      </c>
      <c r="H13" s="55"/>
      <c r="I13" s="23"/>
      <c r="J13" s="23"/>
      <c r="K13" s="30">
        <v>28542</v>
      </c>
      <c r="L13" s="30"/>
      <c r="M13" s="23"/>
      <c r="N13" s="23"/>
      <c r="O13" s="55" t="s">
        <v>307</v>
      </c>
      <c r="P13" s="55"/>
      <c r="Q13" s="23"/>
    </row>
    <row r="14" spans="1:17">
      <c r="A14" s="11"/>
      <c r="B14" s="141"/>
      <c r="C14" s="30"/>
      <c r="D14" s="30"/>
      <c r="E14" s="23"/>
      <c r="F14" s="23"/>
      <c r="G14" s="55"/>
      <c r="H14" s="55"/>
      <c r="I14" s="23"/>
      <c r="J14" s="23"/>
      <c r="K14" s="30"/>
      <c r="L14" s="30"/>
      <c r="M14" s="23"/>
      <c r="N14" s="23"/>
      <c r="O14" s="55"/>
      <c r="P14" s="55"/>
      <c r="Q14" s="23"/>
    </row>
    <row r="15" spans="1:17">
      <c r="A15" s="11"/>
      <c r="B15" s="96" t="s">
        <v>488</v>
      </c>
      <c r="C15" s="28"/>
      <c r="D15" s="28"/>
      <c r="E15" s="28"/>
      <c r="F15" s="21"/>
      <c r="G15" s="28"/>
      <c r="H15" s="28"/>
      <c r="I15" s="28"/>
      <c r="J15" s="21"/>
      <c r="K15" s="28"/>
      <c r="L15" s="28"/>
      <c r="M15" s="28"/>
      <c r="N15" s="21"/>
      <c r="O15" s="28"/>
      <c r="P15" s="28"/>
      <c r="Q15" s="28"/>
    </row>
    <row r="16" spans="1:17">
      <c r="A16" s="11"/>
      <c r="B16" s="141" t="s">
        <v>288</v>
      </c>
      <c r="C16" s="30">
        <v>869848</v>
      </c>
      <c r="D16" s="30"/>
      <c r="E16" s="23"/>
      <c r="F16" s="23"/>
      <c r="G16" s="30">
        <v>885089</v>
      </c>
      <c r="H16" s="30"/>
      <c r="I16" s="23"/>
      <c r="J16" s="23"/>
      <c r="K16" s="55" t="s">
        <v>307</v>
      </c>
      <c r="L16" s="55"/>
      <c r="M16" s="23"/>
      <c r="N16" s="23"/>
      <c r="O16" s="55" t="s">
        <v>307</v>
      </c>
      <c r="P16" s="55"/>
      <c r="Q16" s="23"/>
    </row>
    <row r="17" spans="1:17">
      <c r="A17" s="11"/>
      <c r="B17" s="141"/>
      <c r="C17" s="30"/>
      <c r="D17" s="30"/>
      <c r="E17" s="23"/>
      <c r="F17" s="23"/>
      <c r="G17" s="30"/>
      <c r="H17" s="30"/>
      <c r="I17" s="23"/>
      <c r="J17" s="23"/>
      <c r="K17" s="55"/>
      <c r="L17" s="55"/>
      <c r="M17" s="23"/>
      <c r="N17" s="23"/>
      <c r="O17" s="55"/>
      <c r="P17" s="55"/>
      <c r="Q17" s="23"/>
    </row>
    <row r="18" spans="1:17">
      <c r="A18" s="11"/>
      <c r="B18" s="140" t="s">
        <v>314</v>
      </c>
      <c r="C18" s="27">
        <v>50000</v>
      </c>
      <c r="D18" s="27"/>
      <c r="E18" s="28"/>
      <c r="F18" s="28"/>
      <c r="G18" s="48" t="s">
        <v>307</v>
      </c>
      <c r="H18" s="48"/>
      <c r="I18" s="28"/>
      <c r="J18" s="28"/>
      <c r="K18" s="27">
        <v>47573</v>
      </c>
      <c r="L18" s="27"/>
      <c r="M18" s="28"/>
      <c r="N18" s="28"/>
      <c r="O18" s="48" t="s">
        <v>307</v>
      </c>
      <c r="P18" s="48"/>
      <c r="Q18" s="28"/>
    </row>
    <row r="19" spans="1:17">
      <c r="A19" s="11"/>
      <c r="B19" s="140"/>
      <c r="C19" s="27"/>
      <c r="D19" s="27"/>
      <c r="E19" s="28"/>
      <c r="F19" s="28"/>
      <c r="G19" s="48"/>
      <c r="H19" s="48"/>
      <c r="I19" s="28"/>
      <c r="J19" s="28"/>
      <c r="K19" s="27"/>
      <c r="L19" s="27"/>
      <c r="M19" s="28"/>
      <c r="N19" s="28"/>
      <c r="O19" s="48"/>
      <c r="P19" s="48"/>
      <c r="Q19" s="28"/>
    </row>
    <row r="20" spans="1:17">
      <c r="A20" s="11"/>
      <c r="B20" s="141" t="s">
        <v>489</v>
      </c>
      <c r="C20" s="30">
        <v>184059</v>
      </c>
      <c r="D20" s="30"/>
      <c r="E20" s="23"/>
      <c r="F20" s="23"/>
      <c r="G20" s="55" t="s">
        <v>307</v>
      </c>
      <c r="H20" s="55"/>
      <c r="I20" s="23"/>
      <c r="J20" s="23"/>
      <c r="K20" s="30">
        <v>184059</v>
      </c>
      <c r="L20" s="30"/>
      <c r="M20" s="23"/>
      <c r="N20" s="23"/>
      <c r="O20" s="55" t="s">
        <v>307</v>
      </c>
      <c r="P20" s="55"/>
      <c r="Q20" s="23"/>
    </row>
    <row r="21" spans="1:17">
      <c r="A21" s="11"/>
      <c r="B21" s="141"/>
      <c r="C21" s="30"/>
      <c r="D21" s="30"/>
      <c r="E21" s="23"/>
      <c r="F21" s="23"/>
      <c r="G21" s="55"/>
      <c r="H21" s="55"/>
      <c r="I21" s="23"/>
      <c r="J21" s="23"/>
      <c r="K21" s="30"/>
      <c r="L21" s="30"/>
      <c r="M21" s="23"/>
      <c r="N21" s="23"/>
      <c r="O21" s="55"/>
      <c r="P21" s="55"/>
      <c r="Q21" s="23"/>
    </row>
    <row r="22" spans="1:17">
      <c r="A22" s="11"/>
      <c r="B22" s="140" t="s">
        <v>44</v>
      </c>
      <c r="C22" s="27">
        <v>302000</v>
      </c>
      <c r="D22" s="27"/>
      <c r="E22" s="28"/>
      <c r="F22" s="28"/>
      <c r="G22" s="48" t="s">
        <v>307</v>
      </c>
      <c r="H22" s="48"/>
      <c r="I22" s="28"/>
      <c r="J22" s="28"/>
      <c r="K22" s="27">
        <v>302000</v>
      </c>
      <c r="L22" s="27"/>
      <c r="M22" s="28"/>
      <c r="N22" s="28"/>
      <c r="O22" s="48" t="s">
        <v>307</v>
      </c>
      <c r="P22" s="48"/>
      <c r="Q22" s="28"/>
    </row>
    <row r="23" spans="1:17">
      <c r="A23" s="11"/>
      <c r="B23" s="140"/>
      <c r="C23" s="27"/>
      <c r="D23" s="27"/>
      <c r="E23" s="28"/>
      <c r="F23" s="28"/>
      <c r="G23" s="48"/>
      <c r="H23" s="48"/>
      <c r="I23" s="28"/>
      <c r="J23" s="28"/>
      <c r="K23" s="27"/>
      <c r="L23" s="27"/>
      <c r="M23" s="28"/>
      <c r="N23" s="28"/>
      <c r="O23" s="48"/>
      <c r="P23" s="48"/>
      <c r="Q23" s="28"/>
    </row>
    <row r="24" spans="1:17">
      <c r="A24" s="11"/>
      <c r="B24" s="141" t="s">
        <v>46</v>
      </c>
      <c r="C24" s="30">
        <v>253083</v>
      </c>
      <c r="D24" s="30"/>
      <c r="E24" s="23"/>
      <c r="F24" s="23"/>
      <c r="G24" s="30">
        <v>271748</v>
      </c>
      <c r="H24" s="30"/>
      <c r="I24" s="23"/>
      <c r="J24" s="23"/>
      <c r="K24" s="55" t="s">
        <v>307</v>
      </c>
      <c r="L24" s="55"/>
      <c r="M24" s="23"/>
      <c r="N24" s="23"/>
      <c r="O24" s="55" t="s">
        <v>307</v>
      </c>
      <c r="P24" s="55"/>
      <c r="Q24" s="23"/>
    </row>
    <row r="25" spans="1:17">
      <c r="A25" s="11"/>
      <c r="B25" s="141"/>
      <c r="C25" s="30"/>
      <c r="D25" s="30"/>
      <c r="E25" s="23"/>
      <c r="F25" s="23"/>
      <c r="G25" s="30"/>
      <c r="H25" s="30"/>
      <c r="I25" s="23"/>
      <c r="J25" s="23"/>
      <c r="K25" s="55"/>
      <c r="L25" s="55"/>
      <c r="M25" s="23"/>
      <c r="N25" s="23"/>
      <c r="O25" s="55"/>
      <c r="P25" s="55"/>
      <c r="Q25" s="23"/>
    </row>
    <row r="26" spans="1:17">
      <c r="A26" s="11"/>
      <c r="B26" s="140" t="s">
        <v>354</v>
      </c>
      <c r="C26" s="27">
        <v>130000</v>
      </c>
      <c r="D26" s="27"/>
      <c r="E26" s="28"/>
      <c r="F26" s="28"/>
      <c r="G26" s="48" t="s">
        <v>307</v>
      </c>
      <c r="H26" s="48"/>
      <c r="I26" s="28"/>
      <c r="J26" s="28"/>
      <c r="K26" s="27">
        <v>130298</v>
      </c>
      <c r="L26" s="27"/>
      <c r="M26" s="28"/>
      <c r="N26" s="28"/>
      <c r="O26" s="48" t="s">
        <v>307</v>
      </c>
      <c r="P26" s="48"/>
      <c r="Q26" s="28"/>
    </row>
    <row r="27" spans="1:17">
      <c r="A27" s="11"/>
      <c r="B27" s="140"/>
      <c r="C27" s="27"/>
      <c r="D27" s="27"/>
      <c r="E27" s="28"/>
      <c r="F27" s="28"/>
      <c r="G27" s="48"/>
      <c r="H27" s="48"/>
      <c r="I27" s="28"/>
      <c r="J27" s="28"/>
      <c r="K27" s="27"/>
      <c r="L27" s="27"/>
      <c r="M27" s="28"/>
      <c r="N27" s="28"/>
      <c r="O27" s="48"/>
      <c r="P27" s="48"/>
      <c r="Q27" s="28"/>
    </row>
    <row r="28" spans="1:17">
      <c r="A28" s="11"/>
      <c r="B28" s="141" t="s">
        <v>356</v>
      </c>
      <c r="C28" s="30">
        <v>12171</v>
      </c>
      <c r="D28" s="30"/>
      <c r="E28" s="23"/>
      <c r="F28" s="23"/>
      <c r="G28" s="55" t="s">
        <v>307</v>
      </c>
      <c r="H28" s="55"/>
      <c r="I28" s="23"/>
      <c r="J28" s="23"/>
      <c r="K28" s="30">
        <v>12745</v>
      </c>
      <c r="L28" s="30"/>
      <c r="M28" s="23"/>
      <c r="N28" s="23"/>
      <c r="O28" s="55" t="s">
        <v>307</v>
      </c>
      <c r="P28" s="55"/>
      <c r="Q28" s="23"/>
    </row>
    <row r="29" spans="1:17">
      <c r="A29" s="11"/>
      <c r="B29" s="141"/>
      <c r="C29" s="30"/>
      <c r="D29" s="30"/>
      <c r="E29" s="23"/>
      <c r="F29" s="23"/>
      <c r="G29" s="55"/>
      <c r="H29" s="55"/>
      <c r="I29" s="23"/>
      <c r="J29" s="23"/>
      <c r="K29" s="30"/>
      <c r="L29" s="30"/>
      <c r="M29" s="23"/>
      <c r="N29" s="23"/>
      <c r="O29" s="55"/>
      <c r="P29" s="55"/>
      <c r="Q29" s="23"/>
    </row>
    <row r="30" spans="1:17">
      <c r="A30" s="11"/>
      <c r="B30" s="140" t="s">
        <v>359</v>
      </c>
      <c r="C30" s="27">
        <v>12811</v>
      </c>
      <c r="D30" s="27"/>
      <c r="E30" s="28"/>
      <c r="F30" s="28"/>
      <c r="G30" s="48" t="s">
        <v>307</v>
      </c>
      <c r="H30" s="48"/>
      <c r="I30" s="28"/>
      <c r="J30" s="28"/>
      <c r="K30" s="27">
        <v>13086</v>
      </c>
      <c r="L30" s="27"/>
      <c r="M30" s="28"/>
      <c r="N30" s="28"/>
      <c r="O30" s="48" t="s">
        <v>307</v>
      </c>
      <c r="P30" s="48"/>
      <c r="Q30" s="28"/>
    </row>
    <row r="31" spans="1:17">
      <c r="A31" s="11"/>
      <c r="B31" s="140"/>
      <c r="C31" s="27"/>
      <c r="D31" s="27"/>
      <c r="E31" s="28"/>
      <c r="F31" s="28"/>
      <c r="G31" s="48"/>
      <c r="H31" s="48"/>
      <c r="I31" s="28"/>
      <c r="J31" s="28"/>
      <c r="K31" s="27"/>
      <c r="L31" s="27"/>
      <c r="M31" s="28"/>
      <c r="N31" s="28"/>
      <c r="O31" s="48"/>
      <c r="P31" s="48"/>
      <c r="Q31" s="28"/>
    </row>
    <row r="32" spans="1:17">
      <c r="A32" s="11"/>
      <c r="B32" s="22"/>
      <c r="C32" s="22"/>
      <c r="D32" s="22"/>
      <c r="E32" s="22"/>
      <c r="F32" s="22"/>
      <c r="G32" s="22"/>
      <c r="H32" s="22"/>
      <c r="I32" s="22"/>
      <c r="J32" s="22"/>
      <c r="K32" s="22"/>
      <c r="L32" s="22"/>
      <c r="M32" s="22"/>
      <c r="N32" s="22"/>
      <c r="O32" s="22"/>
      <c r="P32" s="22"/>
      <c r="Q32" s="22"/>
    </row>
    <row r="33" spans="1:17">
      <c r="A33" s="11"/>
      <c r="B33" s="16"/>
      <c r="C33" s="16"/>
      <c r="D33" s="16"/>
      <c r="E33" s="16"/>
      <c r="F33" s="16"/>
      <c r="G33" s="16"/>
      <c r="H33" s="16"/>
      <c r="I33" s="16"/>
      <c r="J33" s="16"/>
      <c r="K33" s="16"/>
      <c r="L33" s="16"/>
      <c r="M33" s="16"/>
      <c r="N33" s="16"/>
      <c r="O33" s="16"/>
      <c r="P33" s="16"/>
      <c r="Q33" s="16"/>
    </row>
    <row r="34" spans="1:17" ht="15.75" thickBot="1">
      <c r="A34" s="11"/>
      <c r="B34" s="15"/>
      <c r="C34" s="25" t="s">
        <v>195</v>
      </c>
      <c r="D34" s="25"/>
      <c r="E34" s="25"/>
      <c r="F34" s="25"/>
      <c r="G34" s="25"/>
      <c r="H34" s="25"/>
      <c r="I34" s="25"/>
      <c r="J34" s="25"/>
      <c r="K34" s="25"/>
      <c r="L34" s="25"/>
      <c r="M34" s="25"/>
      <c r="N34" s="25"/>
      <c r="O34" s="25"/>
      <c r="P34" s="25"/>
      <c r="Q34" s="25"/>
    </row>
    <row r="35" spans="1:17" ht="15.75" thickBot="1">
      <c r="A35" s="11"/>
      <c r="B35" s="15"/>
      <c r="C35" s="91" t="s">
        <v>482</v>
      </c>
      <c r="D35" s="91"/>
      <c r="E35" s="91"/>
      <c r="F35" s="15"/>
      <c r="G35" s="91" t="s">
        <v>483</v>
      </c>
      <c r="H35" s="91"/>
      <c r="I35" s="91"/>
      <c r="J35" s="15"/>
      <c r="K35" s="91" t="s">
        <v>484</v>
      </c>
      <c r="L35" s="91"/>
      <c r="M35" s="91"/>
      <c r="N35" s="15"/>
      <c r="O35" s="91" t="s">
        <v>485</v>
      </c>
      <c r="P35" s="91"/>
      <c r="Q35" s="91"/>
    </row>
    <row r="36" spans="1:17">
      <c r="A36" s="11"/>
      <c r="B36" s="99" t="s">
        <v>486</v>
      </c>
      <c r="C36" s="45" t="s">
        <v>175</v>
      </c>
      <c r="D36" s="45"/>
      <c r="E36" s="45"/>
      <c r="F36" s="45"/>
      <c r="G36" s="45"/>
      <c r="H36" s="45"/>
      <c r="I36" s="45"/>
      <c r="J36" s="45"/>
      <c r="K36" s="45"/>
      <c r="L36" s="45"/>
      <c r="M36" s="45"/>
      <c r="N36" s="45"/>
      <c r="O36" s="45"/>
      <c r="P36" s="45"/>
      <c r="Q36" s="45"/>
    </row>
    <row r="37" spans="1:17">
      <c r="A37" s="11"/>
      <c r="B37" s="140" t="s">
        <v>490</v>
      </c>
      <c r="C37" s="26" t="s">
        <v>177</v>
      </c>
      <c r="D37" s="27">
        <v>1598010</v>
      </c>
      <c r="E37" s="28"/>
      <c r="F37" s="28"/>
      <c r="G37" s="26" t="s">
        <v>177</v>
      </c>
      <c r="H37" s="48" t="s">
        <v>307</v>
      </c>
      <c r="I37" s="28"/>
      <c r="J37" s="28"/>
      <c r="K37" s="26" t="s">
        <v>177</v>
      </c>
      <c r="L37" s="48" t="s">
        <v>307</v>
      </c>
      <c r="M37" s="28"/>
      <c r="N37" s="28"/>
      <c r="O37" s="26" t="s">
        <v>177</v>
      </c>
      <c r="P37" s="27">
        <v>1692247</v>
      </c>
      <c r="Q37" s="28"/>
    </row>
    <row r="38" spans="1:17">
      <c r="A38" s="11"/>
      <c r="B38" s="140"/>
      <c r="C38" s="26"/>
      <c r="D38" s="27"/>
      <c r="E38" s="28"/>
      <c r="F38" s="28"/>
      <c r="G38" s="26"/>
      <c r="H38" s="48"/>
      <c r="I38" s="28"/>
      <c r="J38" s="28"/>
      <c r="K38" s="26"/>
      <c r="L38" s="48"/>
      <c r="M38" s="28"/>
      <c r="N38" s="28"/>
      <c r="O38" s="26"/>
      <c r="P38" s="27"/>
      <c r="Q38" s="28"/>
    </row>
    <row r="39" spans="1:17">
      <c r="A39" s="11"/>
      <c r="B39" s="141" t="s">
        <v>38</v>
      </c>
      <c r="C39" s="30">
        <v>28542</v>
      </c>
      <c r="D39" s="30"/>
      <c r="E39" s="23"/>
      <c r="F39" s="23"/>
      <c r="G39" s="55" t="s">
        <v>307</v>
      </c>
      <c r="H39" s="55"/>
      <c r="I39" s="23"/>
      <c r="J39" s="23"/>
      <c r="K39" s="30">
        <v>28542</v>
      </c>
      <c r="L39" s="30"/>
      <c r="M39" s="23"/>
      <c r="N39" s="23"/>
      <c r="O39" s="55" t="s">
        <v>307</v>
      </c>
      <c r="P39" s="55"/>
      <c r="Q39" s="23"/>
    </row>
    <row r="40" spans="1:17">
      <c r="A40" s="11"/>
      <c r="B40" s="141"/>
      <c r="C40" s="30"/>
      <c r="D40" s="30"/>
      <c r="E40" s="23"/>
      <c r="F40" s="23"/>
      <c r="G40" s="55"/>
      <c r="H40" s="55"/>
      <c r="I40" s="23"/>
      <c r="J40" s="23"/>
      <c r="K40" s="30"/>
      <c r="L40" s="30"/>
      <c r="M40" s="23"/>
      <c r="N40" s="23"/>
      <c r="O40" s="55"/>
      <c r="P40" s="55"/>
      <c r="Q40" s="23"/>
    </row>
    <row r="41" spans="1:17">
      <c r="A41" s="11"/>
      <c r="B41" s="96" t="s">
        <v>488</v>
      </c>
      <c r="C41" s="28"/>
      <c r="D41" s="28"/>
      <c r="E41" s="28"/>
      <c r="F41" s="21"/>
      <c r="G41" s="28"/>
      <c r="H41" s="28"/>
      <c r="I41" s="28"/>
      <c r="J41" s="21"/>
      <c r="K41" s="28"/>
      <c r="L41" s="28"/>
      <c r="M41" s="28"/>
      <c r="N41" s="21"/>
      <c r="O41" s="28"/>
      <c r="P41" s="28"/>
      <c r="Q41" s="28"/>
    </row>
    <row r="42" spans="1:17">
      <c r="A42" s="11"/>
      <c r="B42" s="141" t="s">
        <v>288</v>
      </c>
      <c r="C42" s="30">
        <v>713953</v>
      </c>
      <c r="D42" s="30"/>
      <c r="E42" s="23"/>
      <c r="F42" s="23"/>
      <c r="G42" s="30">
        <v>729395</v>
      </c>
      <c r="H42" s="30"/>
      <c r="I42" s="23"/>
      <c r="J42" s="23"/>
      <c r="K42" s="55" t="s">
        <v>307</v>
      </c>
      <c r="L42" s="55"/>
      <c r="M42" s="23"/>
      <c r="N42" s="23"/>
      <c r="O42" s="55" t="s">
        <v>307</v>
      </c>
      <c r="P42" s="55"/>
      <c r="Q42" s="23"/>
    </row>
    <row r="43" spans="1:17">
      <c r="A43" s="11"/>
      <c r="B43" s="141"/>
      <c r="C43" s="30"/>
      <c r="D43" s="30"/>
      <c r="E43" s="23"/>
      <c r="F43" s="23"/>
      <c r="G43" s="30"/>
      <c r="H43" s="30"/>
      <c r="I43" s="23"/>
      <c r="J43" s="23"/>
      <c r="K43" s="55"/>
      <c r="L43" s="55"/>
      <c r="M43" s="23"/>
      <c r="N43" s="23"/>
      <c r="O43" s="55"/>
      <c r="P43" s="55"/>
      <c r="Q43" s="23"/>
    </row>
    <row r="44" spans="1:17">
      <c r="A44" s="11"/>
      <c r="B44" s="140" t="s">
        <v>314</v>
      </c>
      <c r="C44" s="27">
        <v>50000</v>
      </c>
      <c r="D44" s="27"/>
      <c r="E44" s="28"/>
      <c r="F44" s="28"/>
      <c r="G44" s="48" t="s">
        <v>307</v>
      </c>
      <c r="H44" s="48"/>
      <c r="I44" s="28"/>
      <c r="J44" s="28"/>
      <c r="K44" s="27">
        <v>47462</v>
      </c>
      <c r="L44" s="27"/>
      <c r="M44" s="28"/>
      <c r="N44" s="28"/>
      <c r="O44" s="48" t="s">
        <v>307</v>
      </c>
      <c r="P44" s="48"/>
      <c r="Q44" s="28"/>
    </row>
    <row r="45" spans="1:17">
      <c r="A45" s="11"/>
      <c r="B45" s="140"/>
      <c r="C45" s="27"/>
      <c r="D45" s="27"/>
      <c r="E45" s="28"/>
      <c r="F45" s="28"/>
      <c r="G45" s="48"/>
      <c r="H45" s="48"/>
      <c r="I45" s="28"/>
      <c r="J45" s="28"/>
      <c r="K45" s="27"/>
      <c r="L45" s="27"/>
      <c r="M45" s="28"/>
      <c r="N45" s="28"/>
      <c r="O45" s="48"/>
      <c r="P45" s="48"/>
      <c r="Q45" s="28"/>
    </row>
    <row r="46" spans="1:17">
      <c r="A46" s="11"/>
      <c r="B46" s="141" t="s">
        <v>489</v>
      </c>
      <c r="C46" s="30">
        <v>223868</v>
      </c>
      <c r="D46" s="30"/>
      <c r="E46" s="23"/>
      <c r="F46" s="23"/>
      <c r="G46" s="55" t="s">
        <v>307</v>
      </c>
      <c r="H46" s="55"/>
      <c r="I46" s="23"/>
      <c r="J46" s="23"/>
      <c r="K46" s="30">
        <v>223868</v>
      </c>
      <c r="L46" s="30"/>
      <c r="M46" s="23"/>
      <c r="N46" s="23"/>
      <c r="O46" s="55" t="s">
        <v>307</v>
      </c>
      <c r="P46" s="55"/>
      <c r="Q46" s="23"/>
    </row>
    <row r="47" spans="1:17">
      <c r="A47" s="11"/>
      <c r="B47" s="141"/>
      <c r="C47" s="30"/>
      <c r="D47" s="30"/>
      <c r="E47" s="23"/>
      <c r="F47" s="23"/>
      <c r="G47" s="55"/>
      <c r="H47" s="55"/>
      <c r="I47" s="23"/>
      <c r="J47" s="23"/>
      <c r="K47" s="30"/>
      <c r="L47" s="30"/>
      <c r="M47" s="23"/>
      <c r="N47" s="23"/>
      <c r="O47" s="55"/>
      <c r="P47" s="55"/>
      <c r="Q47" s="23"/>
    </row>
    <row r="48" spans="1:17">
      <c r="A48" s="11"/>
      <c r="B48" s="140" t="s">
        <v>44</v>
      </c>
      <c r="C48" s="27">
        <v>283400</v>
      </c>
      <c r="D48" s="27"/>
      <c r="E48" s="28"/>
      <c r="F48" s="28"/>
      <c r="G48" s="48" t="s">
        <v>307</v>
      </c>
      <c r="H48" s="48"/>
      <c r="I48" s="28"/>
      <c r="J48" s="28"/>
      <c r="K48" s="27">
        <v>283400</v>
      </c>
      <c r="L48" s="27"/>
      <c r="M48" s="28"/>
      <c r="N48" s="28"/>
      <c r="O48" s="48" t="s">
        <v>307</v>
      </c>
      <c r="P48" s="48"/>
      <c r="Q48" s="28"/>
    </row>
    <row r="49" spans="1:17">
      <c r="A49" s="11"/>
      <c r="B49" s="140"/>
      <c r="C49" s="27"/>
      <c r="D49" s="27"/>
      <c r="E49" s="28"/>
      <c r="F49" s="28"/>
      <c r="G49" s="48"/>
      <c r="H49" s="48"/>
      <c r="I49" s="28"/>
      <c r="J49" s="28"/>
      <c r="K49" s="27"/>
      <c r="L49" s="27"/>
      <c r="M49" s="28"/>
      <c r="N49" s="28"/>
      <c r="O49" s="48"/>
      <c r="P49" s="48"/>
      <c r="Q49" s="28"/>
    </row>
    <row r="50" spans="1:17">
      <c r="A50" s="11"/>
      <c r="B50" s="141" t="s">
        <v>46</v>
      </c>
      <c r="C50" s="30">
        <v>253316</v>
      </c>
      <c r="D50" s="30"/>
      <c r="E50" s="23"/>
      <c r="F50" s="23"/>
      <c r="G50" s="30">
        <v>279914</v>
      </c>
      <c r="H50" s="30"/>
      <c r="I50" s="23"/>
      <c r="J50" s="23"/>
      <c r="K50" s="55" t="s">
        <v>307</v>
      </c>
      <c r="L50" s="55"/>
      <c r="M50" s="23"/>
      <c r="N50" s="23"/>
      <c r="O50" s="55" t="s">
        <v>307</v>
      </c>
      <c r="P50" s="55"/>
      <c r="Q50" s="23"/>
    </row>
    <row r="51" spans="1:17">
      <c r="A51" s="11"/>
      <c r="B51" s="141"/>
      <c r="C51" s="30"/>
      <c r="D51" s="30"/>
      <c r="E51" s="23"/>
      <c r="F51" s="23"/>
      <c r="G51" s="30"/>
      <c r="H51" s="30"/>
      <c r="I51" s="23"/>
      <c r="J51" s="23"/>
      <c r="K51" s="55"/>
      <c r="L51" s="55"/>
      <c r="M51" s="23"/>
      <c r="N51" s="23"/>
      <c r="O51" s="55"/>
      <c r="P51" s="55"/>
      <c r="Q51" s="23"/>
    </row>
    <row r="52" spans="1:17">
      <c r="A52" s="11"/>
      <c r="B52" s="140" t="s">
        <v>354</v>
      </c>
      <c r="C52" s="27">
        <v>136321</v>
      </c>
      <c r="D52" s="27"/>
      <c r="E52" s="28"/>
      <c r="F52" s="28"/>
      <c r="G52" s="48" t="s">
        <v>307</v>
      </c>
      <c r="H52" s="48"/>
      <c r="I52" s="28"/>
      <c r="J52" s="28"/>
      <c r="K52" s="27">
        <v>136729</v>
      </c>
      <c r="L52" s="27"/>
      <c r="M52" s="28"/>
      <c r="N52" s="28"/>
      <c r="O52" s="48" t="s">
        <v>307</v>
      </c>
      <c r="P52" s="48"/>
      <c r="Q52" s="28"/>
    </row>
    <row r="53" spans="1:17">
      <c r="A53" s="11"/>
      <c r="B53" s="140"/>
      <c r="C53" s="27"/>
      <c r="D53" s="27"/>
      <c r="E53" s="28"/>
      <c r="F53" s="28"/>
      <c r="G53" s="48"/>
      <c r="H53" s="48"/>
      <c r="I53" s="28"/>
      <c r="J53" s="28"/>
      <c r="K53" s="27"/>
      <c r="L53" s="27"/>
      <c r="M53" s="28"/>
      <c r="N53" s="28"/>
      <c r="O53" s="48"/>
      <c r="P53" s="48"/>
      <c r="Q53" s="28"/>
    </row>
    <row r="54" spans="1:17">
      <c r="A54" s="11"/>
      <c r="B54" s="141" t="s">
        <v>356</v>
      </c>
      <c r="C54" s="30">
        <v>12231</v>
      </c>
      <c r="D54" s="30"/>
      <c r="E54" s="23"/>
      <c r="F54" s="23"/>
      <c r="G54" s="55" t="s">
        <v>307</v>
      </c>
      <c r="H54" s="55"/>
      <c r="I54" s="23"/>
      <c r="J54" s="23"/>
      <c r="K54" s="30">
        <v>12808</v>
      </c>
      <c r="L54" s="30"/>
      <c r="M54" s="23"/>
      <c r="N54" s="23"/>
      <c r="O54" s="55" t="s">
        <v>307</v>
      </c>
      <c r="P54" s="55"/>
      <c r="Q54" s="23"/>
    </row>
    <row r="55" spans="1:17">
      <c r="A55" s="11"/>
      <c r="B55" s="141"/>
      <c r="C55" s="30"/>
      <c r="D55" s="30"/>
      <c r="E55" s="23"/>
      <c r="F55" s="23"/>
      <c r="G55" s="55"/>
      <c r="H55" s="55"/>
      <c r="I55" s="23"/>
      <c r="J55" s="23"/>
      <c r="K55" s="30"/>
      <c r="L55" s="30"/>
      <c r="M55" s="23"/>
      <c r="N55" s="23"/>
      <c r="O55" s="55"/>
      <c r="P55" s="55"/>
      <c r="Q55" s="23"/>
    </row>
    <row r="56" spans="1:17">
      <c r="A56" s="11"/>
      <c r="B56" s="140" t="s">
        <v>359</v>
      </c>
      <c r="C56" s="27">
        <v>13412</v>
      </c>
      <c r="D56" s="27"/>
      <c r="E56" s="28"/>
      <c r="F56" s="28"/>
      <c r="G56" s="48" t="s">
        <v>307</v>
      </c>
      <c r="H56" s="48"/>
      <c r="I56" s="28"/>
      <c r="J56" s="28"/>
      <c r="K56" s="27">
        <v>13700</v>
      </c>
      <c r="L56" s="27"/>
      <c r="M56" s="28"/>
      <c r="N56" s="28"/>
      <c r="O56" s="48" t="s">
        <v>307</v>
      </c>
      <c r="P56" s="48"/>
      <c r="Q56" s="28"/>
    </row>
    <row r="57" spans="1:17">
      <c r="A57" s="11"/>
      <c r="B57" s="140"/>
      <c r="C57" s="27"/>
      <c r="D57" s="27"/>
      <c r="E57" s="28"/>
      <c r="F57" s="28"/>
      <c r="G57" s="48"/>
      <c r="H57" s="48"/>
      <c r="I57" s="28"/>
      <c r="J57" s="28"/>
      <c r="K57" s="27"/>
      <c r="L57" s="27"/>
      <c r="M57" s="28"/>
      <c r="N57" s="28"/>
      <c r="O57" s="48"/>
      <c r="P57" s="48"/>
      <c r="Q57" s="28"/>
    </row>
    <row r="58" spans="1:17">
      <c r="A58" s="11"/>
      <c r="B58" s="16"/>
      <c r="C58" s="16"/>
    </row>
    <row r="59" spans="1:17" ht="18">
      <c r="A59" s="11"/>
      <c r="B59" s="79" t="s">
        <v>232</v>
      </c>
      <c r="C59" s="79" t="s">
        <v>799</v>
      </c>
    </row>
  </sheetData>
  <mergeCells count="277">
    <mergeCell ref="A1:A2"/>
    <mergeCell ref="B1:Q1"/>
    <mergeCell ref="B2:Q2"/>
    <mergeCell ref="B3:Q3"/>
    <mergeCell ref="A4:A59"/>
    <mergeCell ref="B4:Q4"/>
    <mergeCell ref="B5:Q5"/>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P40"/>
    <mergeCell ref="Q39:Q40"/>
    <mergeCell ref="C41:E41"/>
    <mergeCell ref="G41:I41"/>
    <mergeCell ref="K41:M41"/>
    <mergeCell ref="O41:Q41"/>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B32:Q32"/>
    <mergeCell ref="C34:Q34"/>
    <mergeCell ref="C35:E35"/>
    <mergeCell ref="G35:I35"/>
    <mergeCell ref="K35:M35"/>
    <mergeCell ref="O35:Q35"/>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P14"/>
    <mergeCell ref="Q13:Q14"/>
    <mergeCell ref="C15:E15"/>
    <mergeCell ref="G15:I15"/>
    <mergeCell ref="K15:M15"/>
    <mergeCell ref="O15:Q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2.5703125" customWidth="1"/>
    <col min="3" max="3" width="2.5703125" customWidth="1"/>
    <col min="4" max="4" width="3.7109375" customWidth="1"/>
    <col min="5" max="6" width="12" customWidth="1"/>
    <col min="7" max="7" width="2.5703125" customWidth="1"/>
    <col min="8" max="8" width="7.28515625" customWidth="1"/>
    <col min="9" max="9" width="12" customWidth="1"/>
  </cols>
  <sheetData>
    <row r="1" spans="1:9" ht="15" customHeight="1">
      <c r="A1" s="5" t="s">
        <v>800</v>
      </c>
      <c r="B1" s="5" t="s">
        <v>1</v>
      </c>
      <c r="C1" s="5"/>
      <c r="D1" s="5"/>
      <c r="E1" s="5"/>
      <c r="F1" s="5"/>
      <c r="G1" s="5"/>
      <c r="H1" s="5"/>
      <c r="I1" s="5"/>
    </row>
    <row r="2" spans="1:9" ht="15" customHeight="1">
      <c r="A2" s="5"/>
      <c r="B2" s="5" t="s">
        <v>2</v>
      </c>
      <c r="C2" s="5"/>
      <c r="D2" s="5"/>
      <c r="E2" s="5"/>
      <c r="F2" s="5"/>
      <c r="G2" s="5"/>
      <c r="H2" s="5"/>
      <c r="I2" s="5"/>
    </row>
    <row r="3" spans="1:9" ht="30">
      <c r="A3" s="6" t="s">
        <v>518</v>
      </c>
      <c r="B3" s="10" t="s">
        <v>8</v>
      </c>
      <c r="C3" s="10"/>
      <c r="D3" s="10"/>
      <c r="E3" s="10"/>
      <c r="F3" s="10"/>
      <c r="G3" s="10"/>
      <c r="H3" s="10"/>
      <c r="I3" s="10"/>
    </row>
    <row r="4" spans="1:9" ht="15" customHeight="1">
      <c r="A4" s="11" t="s">
        <v>801</v>
      </c>
      <c r="B4" s="10" t="s">
        <v>8</v>
      </c>
      <c r="C4" s="10"/>
      <c r="D4" s="10"/>
      <c r="E4" s="10"/>
      <c r="F4" s="10"/>
      <c r="G4" s="10"/>
      <c r="H4" s="10"/>
      <c r="I4" s="10"/>
    </row>
    <row r="5" spans="1:9">
      <c r="A5" s="11"/>
      <c r="B5" s="23" t="s">
        <v>520</v>
      </c>
      <c r="C5" s="23"/>
      <c r="D5" s="23"/>
      <c r="E5" s="23"/>
      <c r="F5" s="23"/>
      <c r="G5" s="23"/>
      <c r="H5" s="23"/>
      <c r="I5" s="23"/>
    </row>
    <row r="6" spans="1:9">
      <c r="A6" s="11"/>
      <c r="B6" s="22"/>
      <c r="C6" s="22"/>
      <c r="D6" s="22"/>
      <c r="E6" s="22"/>
      <c r="F6" s="22"/>
      <c r="G6" s="22"/>
      <c r="H6" s="22"/>
      <c r="I6" s="22"/>
    </row>
    <row r="7" spans="1:9">
      <c r="A7" s="11"/>
      <c r="B7" s="16"/>
      <c r="C7" s="16"/>
      <c r="D7" s="16"/>
      <c r="E7" s="16"/>
      <c r="F7" s="16"/>
      <c r="G7" s="16"/>
      <c r="H7" s="16"/>
      <c r="I7" s="16"/>
    </row>
    <row r="8" spans="1:9" ht="15.75" thickBot="1">
      <c r="A8" s="11"/>
      <c r="B8" s="15"/>
      <c r="C8" s="25" t="s">
        <v>374</v>
      </c>
      <c r="D8" s="25"/>
      <c r="E8" s="25"/>
      <c r="F8" s="25"/>
      <c r="G8" s="25"/>
      <c r="H8" s="25"/>
      <c r="I8" s="25"/>
    </row>
    <row r="9" spans="1:9" ht="15.75" thickBot="1">
      <c r="A9" s="11"/>
      <c r="B9" s="15"/>
      <c r="C9" s="91">
        <v>2014</v>
      </c>
      <c r="D9" s="91"/>
      <c r="E9" s="91"/>
      <c r="F9" s="15"/>
      <c r="G9" s="91">
        <v>2013</v>
      </c>
      <c r="H9" s="91"/>
      <c r="I9" s="91"/>
    </row>
    <row r="10" spans="1:9">
      <c r="A10" s="11"/>
      <c r="B10" s="15"/>
      <c r="C10" s="24" t="s">
        <v>175</v>
      </c>
      <c r="D10" s="24"/>
      <c r="E10" s="24"/>
      <c r="F10" s="24"/>
      <c r="G10" s="24"/>
      <c r="H10" s="24"/>
      <c r="I10" s="24"/>
    </row>
    <row r="11" spans="1:9">
      <c r="A11" s="11"/>
      <c r="B11" s="26" t="s">
        <v>521</v>
      </c>
      <c r="C11" s="26" t="s">
        <v>177</v>
      </c>
      <c r="D11" s="48" t="s">
        <v>307</v>
      </c>
      <c r="E11" s="28"/>
      <c r="F11" s="28"/>
      <c r="G11" s="26" t="s">
        <v>177</v>
      </c>
      <c r="H11" s="27">
        <v>2803</v>
      </c>
      <c r="I11" s="28"/>
    </row>
    <row r="12" spans="1:9">
      <c r="A12" s="11"/>
      <c r="B12" s="26"/>
      <c r="C12" s="26"/>
      <c r="D12" s="48"/>
      <c r="E12" s="28"/>
      <c r="F12" s="28"/>
      <c r="G12" s="26"/>
      <c r="H12" s="27"/>
      <c r="I12" s="28"/>
    </row>
    <row r="13" spans="1:9">
      <c r="A13" s="11"/>
      <c r="B13" s="29" t="s">
        <v>522</v>
      </c>
      <c r="C13" s="55" t="s">
        <v>307</v>
      </c>
      <c r="D13" s="55"/>
      <c r="E13" s="23"/>
      <c r="F13" s="23"/>
      <c r="G13" s="55">
        <v>768</v>
      </c>
      <c r="H13" s="55"/>
      <c r="I13" s="23"/>
    </row>
    <row r="14" spans="1:9">
      <c r="A14" s="11"/>
      <c r="B14" s="29"/>
      <c r="C14" s="55"/>
      <c r="D14" s="55"/>
      <c r="E14" s="23"/>
      <c r="F14" s="23"/>
      <c r="G14" s="55"/>
      <c r="H14" s="55"/>
      <c r="I14" s="23"/>
    </row>
  </sheetData>
  <mergeCells count="26">
    <mergeCell ref="A1:A2"/>
    <mergeCell ref="B1:I1"/>
    <mergeCell ref="B2:I2"/>
    <mergeCell ref="B3:I3"/>
    <mergeCell ref="A4:A14"/>
    <mergeCell ref="B4:I4"/>
    <mergeCell ref="B5:I5"/>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26"/>
  <sheetViews>
    <sheetView showGridLines="0" workbookViewId="0"/>
  </sheetViews>
  <sheetFormatPr defaultRowHeight="15"/>
  <cols>
    <col min="1" max="2" width="36.5703125" bestFit="1" customWidth="1"/>
    <col min="3" max="3" width="1.85546875" customWidth="1"/>
    <col min="4" max="4" width="7.85546875" customWidth="1"/>
    <col min="5" max="5" width="1.5703125" customWidth="1"/>
    <col min="7" max="7" width="2.42578125" customWidth="1"/>
    <col min="8" max="8" width="7.7109375" customWidth="1"/>
    <col min="9" max="9" width="2" customWidth="1"/>
    <col min="11" max="11" width="1.85546875" customWidth="1"/>
    <col min="12" max="12" width="6.5703125" customWidth="1"/>
    <col min="13" max="13" width="1.5703125" customWidth="1"/>
    <col min="15" max="15" width="1.85546875" customWidth="1"/>
    <col min="16" max="16" width="7.140625" customWidth="1"/>
    <col min="17" max="17" width="1.5703125" customWidth="1"/>
    <col min="19" max="19" width="1.85546875" customWidth="1"/>
    <col min="20" max="20" width="7.85546875" customWidth="1"/>
    <col min="21" max="21" width="1.5703125" customWidth="1"/>
    <col min="23" max="23" width="1.85546875" customWidth="1"/>
    <col min="24" max="24" width="7.85546875" customWidth="1"/>
    <col min="25" max="25" width="1.5703125" customWidth="1"/>
    <col min="27" max="27" width="2" customWidth="1"/>
    <col min="28" max="28" width="8.5703125" customWidth="1"/>
    <col min="29" max="29" width="1.5703125" customWidth="1"/>
    <col min="31" max="31" width="1.85546875" customWidth="1"/>
    <col min="32" max="32" width="7.85546875" customWidth="1"/>
    <col min="33" max="33" width="1.5703125" customWidth="1"/>
    <col min="35" max="35" width="1.85546875" customWidth="1"/>
    <col min="36" max="36" width="8.42578125" customWidth="1"/>
    <col min="37" max="37" width="1.5703125" customWidth="1"/>
    <col min="39" max="39" width="1.85546875" customWidth="1"/>
    <col min="40" max="40" width="7.85546875" customWidth="1"/>
    <col min="41" max="41" width="1.5703125" customWidth="1"/>
    <col min="43" max="43" width="1.85546875" customWidth="1"/>
    <col min="44" max="44" width="8.42578125" customWidth="1"/>
    <col min="45" max="45" width="1.5703125" customWidth="1"/>
    <col min="47" max="47" width="1.85546875" customWidth="1"/>
    <col min="48" max="48" width="7.85546875" customWidth="1"/>
    <col min="49" max="49" width="1.5703125" customWidth="1"/>
  </cols>
  <sheetData>
    <row r="1" spans="1:49" ht="15" customHeight="1">
      <c r="A1" s="5" t="s">
        <v>802</v>
      </c>
      <c r="B1" s="5" t="s">
        <v>1</v>
      </c>
      <c r="C1" s="5"/>
      <c r="D1" s="5"/>
      <c r="E1" s="5"/>
      <c r="F1" s="5"/>
      <c r="G1" s="5"/>
      <c r="H1" s="5"/>
      <c r="I1" s="5"/>
      <c r="J1" s="5"/>
      <c r="K1" s="5"/>
      <c r="L1" s="5"/>
      <c r="M1" s="5"/>
      <c r="N1" s="5"/>
      <c r="O1" s="5"/>
      <c r="P1" s="5"/>
      <c r="Q1" s="5"/>
      <c r="R1" s="5"/>
      <c r="S1" s="5"/>
      <c r="T1" s="5"/>
      <c r="U1" s="5"/>
      <c r="V1" s="5"/>
      <c r="W1" s="5"/>
      <c r="X1" s="5"/>
      <c r="Y1" s="5"/>
      <c r="Z1" s="5"/>
      <c r="AA1" s="5"/>
      <c r="AB1" s="5"/>
      <c r="AC1" s="5"/>
      <c r="AD1" s="5"/>
      <c r="AE1" s="5"/>
      <c r="AF1" s="5"/>
      <c r="AG1" s="5"/>
      <c r="AH1" s="5"/>
      <c r="AI1" s="5"/>
      <c r="AJ1" s="5"/>
      <c r="AK1" s="5"/>
      <c r="AL1" s="5"/>
      <c r="AM1" s="5"/>
      <c r="AN1" s="5"/>
      <c r="AO1" s="5"/>
      <c r="AP1" s="5"/>
      <c r="AQ1" s="5"/>
      <c r="AR1" s="5"/>
      <c r="AS1" s="5"/>
      <c r="AT1" s="5"/>
      <c r="AU1" s="5"/>
      <c r="AV1" s="5"/>
      <c r="AW1" s="5"/>
    </row>
    <row r="2" spans="1:49"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c r="AE2" s="5"/>
      <c r="AF2" s="5"/>
      <c r="AG2" s="5"/>
      <c r="AH2" s="5"/>
      <c r="AI2" s="5"/>
      <c r="AJ2" s="5"/>
      <c r="AK2" s="5"/>
      <c r="AL2" s="5"/>
      <c r="AM2" s="5"/>
      <c r="AN2" s="5"/>
      <c r="AO2" s="5"/>
      <c r="AP2" s="5"/>
      <c r="AQ2" s="5"/>
      <c r="AR2" s="5"/>
      <c r="AS2" s="5"/>
      <c r="AT2" s="5"/>
      <c r="AU2" s="5"/>
      <c r="AV2" s="5"/>
      <c r="AW2" s="5"/>
    </row>
    <row r="3" spans="1:49" ht="45">
      <c r="A3" s="6" t="s">
        <v>146</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row>
    <row r="4" spans="1:49" ht="15" customHeight="1">
      <c r="A4" s="11" t="s">
        <v>803</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row>
    <row r="5" spans="1:49">
      <c r="A5" s="11"/>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row>
    <row r="6" spans="1:49">
      <c r="A6" s="11"/>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row>
    <row r="7" spans="1:49" ht="15.75" thickBot="1">
      <c r="A7" s="11"/>
      <c r="B7" s="19"/>
      <c r="C7" s="25" t="s">
        <v>529</v>
      </c>
      <c r="D7" s="25"/>
      <c r="E7" s="25"/>
      <c r="F7" s="25"/>
      <c r="G7" s="25"/>
      <c r="H7" s="25"/>
      <c r="I7" s="25"/>
      <c r="J7" s="25"/>
      <c r="K7" s="25"/>
      <c r="L7" s="25"/>
      <c r="M7" s="25"/>
      <c r="N7" s="25"/>
      <c r="O7" s="25"/>
      <c r="P7" s="25"/>
      <c r="Q7" s="25"/>
      <c r="R7" s="25"/>
      <c r="S7" s="25"/>
      <c r="T7" s="25"/>
      <c r="U7" s="25"/>
      <c r="V7" s="15"/>
      <c r="W7" s="25" t="s">
        <v>530</v>
      </c>
      <c r="X7" s="25"/>
      <c r="Y7" s="25"/>
      <c r="Z7" s="25"/>
      <c r="AA7" s="25"/>
      <c r="AB7" s="25"/>
      <c r="AC7" s="25"/>
      <c r="AD7" s="25"/>
      <c r="AE7" s="25"/>
      <c r="AF7" s="25"/>
      <c r="AG7" s="25"/>
      <c r="AH7" s="25"/>
      <c r="AI7" s="25"/>
      <c r="AJ7" s="25"/>
      <c r="AK7" s="25"/>
      <c r="AL7" s="25"/>
      <c r="AM7" s="25"/>
      <c r="AN7" s="25"/>
      <c r="AO7" s="25"/>
      <c r="AP7" s="15"/>
      <c r="AQ7" s="100"/>
      <c r="AR7" s="100"/>
      <c r="AS7" s="100"/>
      <c r="AT7" s="15"/>
      <c r="AU7" s="100"/>
      <c r="AV7" s="100"/>
      <c r="AW7" s="100"/>
    </row>
    <row r="8" spans="1:49">
      <c r="A8" s="11"/>
      <c r="B8" s="100"/>
      <c r="C8" s="45" t="s">
        <v>531</v>
      </c>
      <c r="D8" s="45"/>
      <c r="E8" s="45"/>
      <c r="F8" s="46"/>
      <c r="G8" s="45" t="s">
        <v>534</v>
      </c>
      <c r="H8" s="45"/>
      <c r="I8" s="45"/>
      <c r="J8" s="46"/>
      <c r="K8" s="45" t="s">
        <v>535</v>
      </c>
      <c r="L8" s="45"/>
      <c r="M8" s="45"/>
      <c r="N8" s="46"/>
      <c r="O8" s="45" t="s">
        <v>537</v>
      </c>
      <c r="P8" s="45"/>
      <c r="Q8" s="45"/>
      <c r="R8" s="46"/>
      <c r="S8" s="45" t="s">
        <v>538</v>
      </c>
      <c r="T8" s="45"/>
      <c r="U8" s="45"/>
      <c r="V8" s="23"/>
      <c r="W8" s="45" t="s">
        <v>531</v>
      </c>
      <c r="X8" s="45"/>
      <c r="Y8" s="45"/>
      <c r="Z8" s="46"/>
      <c r="AA8" s="45" t="s">
        <v>534</v>
      </c>
      <c r="AB8" s="45"/>
      <c r="AC8" s="45"/>
      <c r="AD8" s="46"/>
      <c r="AE8" s="45" t="s">
        <v>535</v>
      </c>
      <c r="AF8" s="45"/>
      <c r="AG8" s="45"/>
      <c r="AH8" s="46"/>
      <c r="AI8" s="45" t="s">
        <v>537</v>
      </c>
      <c r="AJ8" s="45"/>
      <c r="AK8" s="45"/>
      <c r="AL8" s="46"/>
      <c r="AM8" s="45" t="s">
        <v>538</v>
      </c>
      <c r="AN8" s="45"/>
      <c r="AO8" s="45"/>
      <c r="AP8" s="23"/>
      <c r="AQ8" s="24" t="s">
        <v>537</v>
      </c>
      <c r="AR8" s="24"/>
      <c r="AS8" s="24"/>
      <c r="AT8" s="23"/>
      <c r="AU8" s="24" t="s">
        <v>539</v>
      </c>
      <c r="AV8" s="24"/>
      <c r="AW8" s="24"/>
    </row>
    <row r="9" spans="1:49">
      <c r="A9" s="11"/>
      <c r="B9" s="100"/>
      <c r="C9" s="24" t="s">
        <v>532</v>
      </c>
      <c r="D9" s="24"/>
      <c r="E9" s="24"/>
      <c r="F9" s="23"/>
      <c r="G9" s="24" t="s">
        <v>532</v>
      </c>
      <c r="H9" s="24"/>
      <c r="I9" s="24"/>
      <c r="J9" s="23"/>
      <c r="K9" s="24" t="s">
        <v>536</v>
      </c>
      <c r="L9" s="24"/>
      <c r="M9" s="24"/>
      <c r="N9" s="23"/>
      <c r="O9" s="24"/>
      <c r="P9" s="24"/>
      <c r="Q9" s="24"/>
      <c r="R9" s="23"/>
      <c r="S9" s="24"/>
      <c r="T9" s="24"/>
      <c r="U9" s="24"/>
      <c r="V9" s="23"/>
      <c r="W9" s="24" t="s">
        <v>532</v>
      </c>
      <c r="X9" s="24"/>
      <c r="Y9" s="24"/>
      <c r="Z9" s="23"/>
      <c r="AA9" s="24" t="s">
        <v>532</v>
      </c>
      <c r="AB9" s="24"/>
      <c r="AC9" s="24"/>
      <c r="AD9" s="23"/>
      <c r="AE9" s="24" t="s">
        <v>536</v>
      </c>
      <c r="AF9" s="24"/>
      <c r="AG9" s="24"/>
      <c r="AH9" s="23"/>
      <c r="AI9" s="24"/>
      <c r="AJ9" s="24"/>
      <c r="AK9" s="24"/>
      <c r="AL9" s="23"/>
      <c r="AM9" s="24"/>
      <c r="AN9" s="24"/>
      <c r="AO9" s="24"/>
      <c r="AP9" s="23"/>
      <c r="AQ9" s="24"/>
      <c r="AR9" s="24"/>
      <c r="AS9" s="24"/>
      <c r="AT9" s="23"/>
      <c r="AU9" s="24" t="s">
        <v>540</v>
      </c>
      <c r="AV9" s="24"/>
      <c r="AW9" s="24"/>
    </row>
    <row r="10" spans="1:49">
      <c r="A10" s="11"/>
      <c r="B10" s="100"/>
      <c r="C10" s="24" t="s">
        <v>533</v>
      </c>
      <c r="D10" s="24"/>
      <c r="E10" s="24"/>
      <c r="F10" s="23"/>
      <c r="G10" s="10"/>
      <c r="H10" s="10"/>
      <c r="I10" s="10"/>
      <c r="J10" s="23"/>
      <c r="K10" s="10"/>
      <c r="L10" s="10"/>
      <c r="M10" s="10"/>
      <c r="N10" s="23"/>
      <c r="O10" s="24"/>
      <c r="P10" s="24"/>
      <c r="Q10" s="24"/>
      <c r="R10" s="23"/>
      <c r="S10" s="24"/>
      <c r="T10" s="24"/>
      <c r="U10" s="24"/>
      <c r="V10" s="23"/>
      <c r="W10" s="24" t="s">
        <v>533</v>
      </c>
      <c r="X10" s="24"/>
      <c r="Y10" s="24"/>
      <c r="Z10" s="23"/>
      <c r="AA10" s="24" t="s">
        <v>533</v>
      </c>
      <c r="AB10" s="24"/>
      <c r="AC10" s="24"/>
      <c r="AD10" s="23"/>
      <c r="AE10" s="10"/>
      <c r="AF10" s="10"/>
      <c r="AG10" s="10"/>
      <c r="AH10" s="23"/>
      <c r="AI10" s="24"/>
      <c r="AJ10" s="24"/>
      <c r="AK10" s="24"/>
      <c r="AL10" s="23"/>
      <c r="AM10" s="24"/>
      <c r="AN10" s="24"/>
      <c r="AO10" s="24"/>
      <c r="AP10" s="23"/>
      <c r="AQ10" s="24"/>
      <c r="AR10" s="24"/>
      <c r="AS10" s="24"/>
      <c r="AT10" s="23"/>
      <c r="AU10" s="24" t="s">
        <v>541</v>
      </c>
      <c r="AV10" s="24"/>
      <c r="AW10" s="24"/>
    </row>
    <row r="11" spans="1:49">
      <c r="A11" s="11"/>
      <c r="B11" s="100"/>
      <c r="C11" s="10"/>
      <c r="D11" s="10"/>
      <c r="E11" s="10"/>
      <c r="F11" s="23"/>
      <c r="G11" s="10"/>
      <c r="H11" s="10"/>
      <c r="I11" s="10"/>
      <c r="J11" s="23"/>
      <c r="K11" s="10"/>
      <c r="L11" s="10"/>
      <c r="M11" s="10"/>
      <c r="N11" s="23"/>
      <c r="O11" s="24"/>
      <c r="P11" s="24"/>
      <c r="Q11" s="24"/>
      <c r="R11" s="23"/>
      <c r="S11" s="24"/>
      <c r="T11" s="24"/>
      <c r="U11" s="24"/>
      <c r="V11" s="23"/>
      <c r="W11" s="10"/>
      <c r="X11" s="10"/>
      <c r="Y11" s="10"/>
      <c r="Z11" s="23"/>
      <c r="AA11" s="10"/>
      <c r="AB11" s="10"/>
      <c r="AC11" s="10"/>
      <c r="AD11" s="23"/>
      <c r="AE11" s="10"/>
      <c r="AF11" s="10"/>
      <c r="AG11" s="10"/>
      <c r="AH11" s="23"/>
      <c r="AI11" s="24"/>
      <c r="AJ11" s="24"/>
      <c r="AK11" s="24"/>
      <c r="AL11" s="23"/>
      <c r="AM11" s="24"/>
      <c r="AN11" s="24"/>
      <c r="AO11" s="24"/>
      <c r="AP11" s="23"/>
      <c r="AQ11" s="24"/>
      <c r="AR11" s="24"/>
      <c r="AS11" s="24"/>
      <c r="AT11" s="23"/>
      <c r="AU11" s="24" t="s">
        <v>542</v>
      </c>
      <c r="AV11" s="24"/>
      <c r="AW11" s="24"/>
    </row>
    <row r="12" spans="1:49" ht="15.75" thickBot="1">
      <c r="A12" s="11"/>
      <c r="B12" s="100"/>
      <c r="C12" s="145"/>
      <c r="D12" s="145"/>
      <c r="E12" s="145"/>
      <c r="F12" s="23"/>
      <c r="G12" s="145"/>
      <c r="H12" s="145"/>
      <c r="I12" s="145"/>
      <c r="J12" s="23"/>
      <c r="K12" s="145"/>
      <c r="L12" s="145"/>
      <c r="M12" s="145"/>
      <c r="N12" s="23"/>
      <c r="O12" s="25"/>
      <c r="P12" s="25"/>
      <c r="Q12" s="25"/>
      <c r="R12" s="23"/>
      <c r="S12" s="25"/>
      <c r="T12" s="25"/>
      <c r="U12" s="25"/>
      <c r="V12" s="23"/>
      <c r="W12" s="145"/>
      <c r="X12" s="145"/>
      <c r="Y12" s="145"/>
      <c r="Z12" s="23"/>
      <c r="AA12" s="145"/>
      <c r="AB12" s="145"/>
      <c r="AC12" s="145"/>
      <c r="AD12" s="23"/>
      <c r="AE12" s="145"/>
      <c r="AF12" s="145"/>
      <c r="AG12" s="145"/>
      <c r="AH12" s="23"/>
      <c r="AI12" s="25"/>
      <c r="AJ12" s="25"/>
      <c r="AK12" s="25"/>
      <c r="AL12" s="23"/>
      <c r="AM12" s="25"/>
      <c r="AN12" s="25"/>
      <c r="AO12" s="25"/>
      <c r="AP12" s="23"/>
      <c r="AQ12" s="25"/>
      <c r="AR12" s="25"/>
      <c r="AS12" s="25"/>
      <c r="AT12" s="23"/>
      <c r="AU12" s="25" t="s">
        <v>532</v>
      </c>
      <c r="AV12" s="25"/>
      <c r="AW12" s="25"/>
    </row>
    <row r="13" spans="1:49">
      <c r="A13" s="11"/>
      <c r="B13" s="143" t="s">
        <v>28</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c r="AL13" s="23"/>
      <c r="AM13" s="23"/>
      <c r="AN13" s="23"/>
      <c r="AO13" s="23"/>
      <c r="AP13" s="23"/>
      <c r="AQ13" s="23"/>
      <c r="AR13" s="23"/>
      <c r="AS13" s="23"/>
      <c r="AT13" s="23"/>
      <c r="AU13" s="23"/>
      <c r="AV13" s="23"/>
      <c r="AW13" s="23"/>
    </row>
    <row r="14" spans="1:49">
      <c r="A14" s="11"/>
      <c r="B14" s="146" t="s">
        <v>29</v>
      </c>
      <c r="C14" s="146" t="s">
        <v>177</v>
      </c>
      <c r="D14" s="147">
        <v>10231</v>
      </c>
      <c r="E14" s="28"/>
      <c r="F14" s="28"/>
      <c r="G14" s="146" t="s">
        <v>177</v>
      </c>
      <c r="H14" s="147">
        <v>4115</v>
      </c>
      <c r="I14" s="28"/>
      <c r="J14" s="28"/>
      <c r="K14" s="146" t="s">
        <v>177</v>
      </c>
      <c r="L14" s="148">
        <v>5</v>
      </c>
      <c r="M14" s="28"/>
      <c r="N14" s="28"/>
      <c r="O14" s="146" t="s">
        <v>177</v>
      </c>
      <c r="P14" s="148" t="s">
        <v>307</v>
      </c>
      <c r="Q14" s="28"/>
      <c r="R14" s="28"/>
      <c r="S14" s="146" t="s">
        <v>177</v>
      </c>
      <c r="T14" s="147">
        <v>14351</v>
      </c>
      <c r="U14" s="28"/>
      <c r="V14" s="28"/>
      <c r="W14" s="146" t="s">
        <v>177</v>
      </c>
      <c r="X14" s="148">
        <v>5</v>
      </c>
      <c r="Y14" s="28"/>
      <c r="Z14" s="28"/>
      <c r="AA14" s="146" t="s">
        <v>177</v>
      </c>
      <c r="AB14" s="148">
        <v>736</v>
      </c>
      <c r="AC14" s="28"/>
      <c r="AD14" s="28"/>
      <c r="AE14" s="146" t="s">
        <v>177</v>
      </c>
      <c r="AF14" s="147">
        <v>16105</v>
      </c>
      <c r="AG14" s="28"/>
      <c r="AH14" s="28"/>
      <c r="AI14" s="146" t="s">
        <v>177</v>
      </c>
      <c r="AJ14" s="148" t="s">
        <v>307</v>
      </c>
      <c r="AK14" s="28"/>
      <c r="AL14" s="28"/>
      <c r="AM14" s="146" t="s">
        <v>177</v>
      </c>
      <c r="AN14" s="147">
        <v>16846</v>
      </c>
      <c r="AO14" s="28"/>
      <c r="AP14" s="28"/>
      <c r="AQ14" s="146" t="s">
        <v>177</v>
      </c>
      <c r="AR14" s="148" t="s">
        <v>307</v>
      </c>
      <c r="AS14" s="28"/>
      <c r="AT14" s="28"/>
      <c r="AU14" s="146" t="s">
        <v>177</v>
      </c>
      <c r="AV14" s="147">
        <v>31197</v>
      </c>
      <c r="AW14" s="28"/>
    </row>
    <row r="15" spans="1:49">
      <c r="A15" s="11"/>
      <c r="B15" s="146"/>
      <c r="C15" s="146"/>
      <c r="D15" s="147"/>
      <c r="E15" s="28"/>
      <c r="F15" s="28"/>
      <c r="G15" s="146"/>
      <c r="H15" s="147"/>
      <c r="I15" s="28"/>
      <c r="J15" s="28"/>
      <c r="K15" s="146"/>
      <c r="L15" s="148"/>
      <c r="M15" s="28"/>
      <c r="N15" s="28"/>
      <c r="O15" s="146"/>
      <c r="P15" s="148"/>
      <c r="Q15" s="28"/>
      <c r="R15" s="28"/>
      <c r="S15" s="146"/>
      <c r="T15" s="147"/>
      <c r="U15" s="28"/>
      <c r="V15" s="28"/>
      <c r="W15" s="146"/>
      <c r="X15" s="148"/>
      <c r="Y15" s="28"/>
      <c r="Z15" s="28"/>
      <c r="AA15" s="146"/>
      <c r="AB15" s="148"/>
      <c r="AC15" s="28"/>
      <c r="AD15" s="28"/>
      <c r="AE15" s="146"/>
      <c r="AF15" s="147"/>
      <c r="AG15" s="28"/>
      <c r="AH15" s="28"/>
      <c r="AI15" s="146"/>
      <c r="AJ15" s="148"/>
      <c r="AK15" s="28"/>
      <c r="AL15" s="28"/>
      <c r="AM15" s="146"/>
      <c r="AN15" s="147"/>
      <c r="AO15" s="28"/>
      <c r="AP15" s="28"/>
      <c r="AQ15" s="146"/>
      <c r="AR15" s="148"/>
      <c r="AS15" s="28"/>
      <c r="AT15" s="28"/>
      <c r="AU15" s="146"/>
      <c r="AV15" s="147"/>
      <c r="AW15" s="28"/>
    </row>
    <row r="16" spans="1:49">
      <c r="A16" s="11"/>
      <c r="B16" s="149" t="s">
        <v>30</v>
      </c>
      <c r="C16" s="150" t="s">
        <v>307</v>
      </c>
      <c r="D16" s="150"/>
      <c r="E16" s="23"/>
      <c r="F16" s="23"/>
      <c r="G16" s="150" t="s">
        <v>307</v>
      </c>
      <c r="H16" s="150"/>
      <c r="I16" s="23"/>
      <c r="J16" s="23"/>
      <c r="K16" s="150" t="s">
        <v>307</v>
      </c>
      <c r="L16" s="150"/>
      <c r="M16" s="23"/>
      <c r="N16" s="23"/>
      <c r="O16" s="150" t="s">
        <v>307</v>
      </c>
      <c r="P16" s="150"/>
      <c r="Q16" s="23"/>
      <c r="R16" s="23"/>
      <c r="S16" s="150" t="s">
        <v>307</v>
      </c>
      <c r="T16" s="150"/>
      <c r="U16" s="23"/>
      <c r="V16" s="23"/>
      <c r="W16" s="151">
        <v>21799</v>
      </c>
      <c r="X16" s="151"/>
      <c r="Y16" s="23"/>
      <c r="Z16" s="23"/>
      <c r="AA16" s="151">
        <v>121810</v>
      </c>
      <c r="AB16" s="151"/>
      <c r="AC16" s="23"/>
      <c r="AD16" s="23"/>
      <c r="AE16" s="150" t="s">
        <v>307</v>
      </c>
      <c r="AF16" s="150"/>
      <c r="AG16" s="23"/>
      <c r="AH16" s="23"/>
      <c r="AI16" s="150" t="s">
        <v>307</v>
      </c>
      <c r="AJ16" s="150"/>
      <c r="AK16" s="23"/>
      <c r="AL16" s="23"/>
      <c r="AM16" s="151">
        <v>143609</v>
      </c>
      <c r="AN16" s="151"/>
      <c r="AO16" s="23"/>
      <c r="AP16" s="23"/>
      <c r="AQ16" s="150" t="s">
        <v>307</v>
      </c>
      <c r="AR16" s="150"/>
      <c r="AS16" s="23"/>
      <c r="AT16" s="23"/>
      <c r="AU16" s="151">
        <v>143609</v>
      </c>
      <c r="AV16" s="151"/>
      <c r="AW16" s="23"/>
    </row>
    <row r="17" spans="1:49">
      <c r="A17" s="11"/>
      <c r="B17" s="149"/>
      <c r="C17" s="150"/>
      <c r="D17" s="150"/>
      <c r="E17" s="23"/>
      <c r="F17" s="23"/>
      <c r="G17" s="150"/>
      <c r="H17" s="150"/>
      <c r="I17" s="23"/>
      <c r="J17" s="23"/>
      <c r="K17" s="150"/>
      <c r="L17" s="150"/>
      <c r="M17" s="23"/>
      <c r="N17" s="23"/>
      <c r="O17" s="150"/>
      <c r="P17" s="150"/>
      <c r="Q17" s="23"/>
      <c r="R17" s="23"/>
      <c r="S17" s="150"/>
      <c r="T17" s="150"/>
      <c r="U17" s="23"/>
      <c r="V17" s="23"/>
      <c r="W17" s="151"/>
      <c r="X17" s="151"/>
      <c r="Y17" s="23"/>
      <c r="Z17" s="23"/>
      <c r="AA17" s="151"/>
      <c r="AB17" s="151"/>
      <c r="AC17" s="23"/>
      <c r="AD17" s="23"/>
      <c r="AE17" s="150"/>
      <c r="AF17" s="150"/>
      <c r="AG17" s="23"/>
      <c r="AH17" s="23"/>
      <c r="AI17" s="150"/>
      <c r="AJ17" s="150"/>
      <c r="AK17" s="23"/>
      <c r="AL17" s="23"/>
      <c r="AM17" s="151"/>
      <c r="AN17" s="151"/>
      <c r="AO17" s="23"/>
      <c r="AP17" s="23"/>
      <c r="AQ17" s="150"/>
      <c r="AR17" s="150"/>
      <c r="AS17" s="23"/>
      <c r="AT17" s="23"/>
      <c r="AU17" s="151"/>
      <c r="AV17" s="151"/>
      <c r="AW17" s="23"/>
    </row>
    <row r="18" spans="1:49">
      <c r="A18" s="11"/>
      <c r="B18" s="146" t="s">
        <v>31</v>
      </c>
      <c r="C18" s="148" t="s">
        <v>307</v>
      </c>
      <c r="D18" s="148"/>
      <c r="E18" s="28"/>
      <c r="F18" s="28"/>
      <c r="G18" s="148" t="s">
        <v>307</v>
      </c>
      <c r="H18" s="148"/>
      <c r="I18" s="28"/>
      <c r="J18" s="28"/>
      <c r="K18" s="148" t="s">
        <v>307</v>
      </c>
      <c r="L18" s="148"/>
      <c r="M18" s="28"/>
      <c r="N18" s="28"/>
      <c r="O18" s="148" t="s">
        <v>307</v>
      </c>
      <c r="P18" s="148"/>
      <c r="Q18" s="28"/>
      <c r="R18" s="28"/>
      <c r="S18" s="148" t="s">
        <v>307</v>
      </c>
      <c r="T18" s="148"/>
      <c r="U18" s="28"/>
      <c r="V18" s="28"/>
      <c r="W18" s="148" t="s">
        <v>307</v>
      </c>
      <c r="X18" s="148"/>
      <c r="Y18" s="28"/>
      <c r="Z18" s="28"/>
      <c r="AA18" s="148" t="s">
        <v>307</v>
      </c>
      <c r="AB18" s="148"/>
      <c r="AC18" s="28"/>
      <c r="AD18" s="28"/>
      <c r="AE18" s="147">
        <v>2131714</v>
      </c>
      <c r="AF18" s="147"/>
      <c r="AG18" s="28"/>
      <c r="AH18" s="28"/>
      <c r="AI18" s="148" t="s">
        <v>307</v>
      </c>
      <c r="AJ18" s="148"/>
      <c r="AK18" s="28"/>
      <c r="AL18" s="28"/>
      <c r="AM18" s="147">
        <v>2131714</v>
      </c>
      <c r="AN18" s="147"/>
      <c r="AO18" s="28"/>
      <c r="AP18" s="28"/>
      <c r="AQ18" s="148" t="s">
        <v>307</v>
      </c>
      <c r="AR18" s="148"/>
      <c r="AS18" s="28"/>
      <c r="AT18" s="28"/>
      <c r="AU18" s="147">
        <v>2131714</v>
      </c>
      <c r="AV18" s="147"/>
      <c r="AW18" s="28"/>
    </row>
    <row r="19" spans="1:49">
      <c r="A19" s="11"/>
      <c r="B19" s="146"/>
      <c r="C19" s="148"/>
      <c r="D19" s="148"/>
      <c r="E19" s="28"/>
      <c r="F19" s="28"/>
      <c r="G19" s="148"/>
      <c r="H19" s="148"/>
      <c r="I19" s="28"/>
      <c r="J19" s="28"/>
      <c r="K19" s="148"/>
      <c r="L19" s="148"/>
      <c r="M19" s="28"/>
      <c r="N19" s="28"/>
      <c r="O19" s="148"/>
      <c r="P19" s="148"/>
      <c r="Q19" s="28"/>
      <c r="R19" s="28"/>
      <c r="S19" s="148"/>
      <c r="T19" s="148"/>
      <c r="U19" s="28"/>
      <c r="V19" s="28"/>
      <c r="W19" s="148"/>
      <c r="X19" s="148"/>
      <c r="Y19" s="28"/>
      <c r="Z19" s="28"/>
      <c r="AA19" s="148"/>
      <c r="AB19" s="148"/>
      <c r="AC19" s="28"/>
      <c r="AD19" s="28"/>
      <c r="AE19" s="147"/>
      <c r="AF19" s="147"/>
      <c r="AG19" s="28"/>
      <c r="AH19" s="28"/>
      <c r="AI19" s="148"/>
      <c r="AJ19" s="148"/>
      <c r="AK19" s="28"/>
      <c r="AL19" s="28"/>
      <c r="AM19" s="147"/>
      <c r="AN19" s="147"/>
      <c r="AO19" s="28"/>
      <c r="AP19" s="28"/>
      <c r="AQ19" s="148"/>
      <c r="AR19" s="148"/>
      <c r="AS19" s="28"/>
      <c r="AT19" s="28"/>
      <c r="AU19" s="147"/>
      <c r="AV19" s="147"/>
      <c r="AW19" s="28"/>
    </row>
    <row r="20" spans="1:49">
      <c r="A20" s="11"/>
      <c r="B20" s="149" t="s">
        <v>32</v>
      </c>
      <c r="C20" s="150" t="s">
        <v>307</v>
      </c>
      <c r="D20" s="150"/>
      <c r="E20" s="23"/>
      <c r="F20" s="23"/>
      <c r="G20" s="150" t="s">
        <v>307</v>
      </c>
      <c r="H20" s="150"/>
      <c r="I20" s="23"/>
      <c r="J20" s="23"/>
      <c r="K20" s="150" t="s">
        <v>307</v>
      </c>
      <c r="L20" s="150"/>
      <c r="M20" s="23"/>
      <c r="N20" s="23"/>
      <c r="O20" s="150" t="s">
        <v>307</v>
      </c>
      <c r="P20" s="150"/>
      <c r="Q20" s="23"/>
      <c r="R20" s="23"/>
      <c r="S20" s="150" t="s">
        <v>307</v>
      </c>
      <c r="T20" s="150"/>
      <c r="U20" s="23"/>
      <c r="V20" s="23"/>
      <c r="W20" s="150" t="s">
        <v>307</v>
      </c>
      <c r="X20" s="150"/>
      <c r="Y20" s="23"/>
      <c r="Z20" s="23"/>
      <c r="AA20" s="150" t="s">
        <v>307</v>
      </c>
      <c r="AB20" s="150"/>
      <c r="AC20" s="23"/>
      <c r="AD20" s="23"/>
      <c r="AE20" s="150" t="s">
        <v>543</v>
      </c>
      <c r="AF20" s="150"/>
      <c r="AG20" s="149" t="s">
        <v>259</v>
      </c>
      <c r="AH20" s="23"/>
      <c r="AI20" s="150" t="s">
        <v>307</v>
      </c>
      <c r="AJ20" s="150"/>
      <c r="AK20" s="23"/>
      <c r="AL20" s="23"/>
      <c r="AM20" s="150" t="s">
        <v>543</v>
      </c>
      <c r="AN20" s="150"/>
      <c r="AO20" s="149" t="s">
        <v>259</v>
      </c>
      <c r="AP20" s="23"/>
      <c r="AQ20" s="150" t="s">
        <v>307</v>
      </c>
      <c r="AR20" s="150"/>
      <c r="AS20" s="23"/>
      <c r="AT20" s="23"/>
      <c r="AU20" s="150" t="s">
        <v>543</v>
      </c>
      <c r="AV20" s="150"/>
      <c r="AW20" s="149" t="s">
        <v>259</v>
      </c>
    </row>
    <row r="21" spans="1:49" ht="15.75" thickBot="1">
      <c r="A21" s="11"/>
      <c r="B21" s="149"/>
      <c r="C21" s="152"/>
      <c r="D21" s="152"/>
      <c r="E21" s="32"/>
      <c r="F21" s="23"/>
      <c r="G21" s="152"/>
      <c r="H21" s="152"/>
      <c r="I21" s="32"/>
      <c r="J21" s="23"/>
      <c r="K21" s="152"/>
      <c r="L21" s="152"/>
      <c r="M21" s="32"/>
      <c r="N21" s="23"/>
      <c r="O21" s="152"/>
      <c r="P21" s="152"/>
      <c r="Q21" s="32"/>
      <c r="R21" s="23"/>
      <c r="S21" s="152"/>
      <c r="T21" s="152"/>
      <c r="U21" s="32"/>
      <c r="V21" s="23"/>
      <c r="W21" s="152"/>
      <c r="X21" s="152"/>
      <c r="Y21" s="32"/>
      <c r="Z21" s="23"/>
      <c r="AA21" s="152"/>
      <c r="AB21" s="152"/>
      <c r="AC21" s="32"/>
      <c r="AD21" s="23"/>
      <c r="AE21" s="152"/>
      <c r="AF21" s="152"/>
      <c r="AG21" s="153"/>
      <c r="AH21" s="23"/>
      <c r="AI21" s="152"/>
      <c r="AJ21" s="152"/>
      <c r="AK21" s="32"/>
      <c r="AL21" s="23"/>
      <c r="AM21" s="152"/>
      <c r="AN21" s="152"/>
      <c r="AO21" s="153"/>
      <c r="AP21" s="23"/>
      <c r="AQ21" s="152"/>
      <c r="AR21" s="152"/>
      <c r="AS21" s="32"/>
      <c r="AT21" s="23"/>
      <c r="AU21" s="152"/>
      <c r="AV21" s="152"/>
      <c r="AW21" s="153"/>
    </row>
    <row r="22" spans="1:49">
      <c r="A22" s="11"/>
      <c r="B22" s="154" t="s">
        <v>33</v>
      </c>
      <c r="C22" s="155" t="s">
        <v>307</v>
      </c>
      <c r="D22" s="155"/>
      <c r="E22" s="37"/>
      <c r="F22" s="28"/>
      <c r="G22" s="155" t="s">
        <v>307</v>
      </c>
      <c r="H22" s="155"/>
      <c r="I22" s="37"/>
      <c r="J22" s="28"/>
      <c r="K22" s="155" t="s">
        <v>307</v>
      </c>
      <c r="L22" s="155"/>
      <c r="M22" s="37"/>
      <c r="N22" s="28"/>
      <c r="O22" s="155" t="s">
        <v>307</v>
      </c>
      <c r="P22" s="155"/>
      <c r="Q22" s="37"/>
      <c r="R22" s="28"/>
      <c r="S22" s="155" t="s">
        <v>307</v>
      </c>
      <c r="T22" s="155"/>
      <c r="U22" s="37"/>
      <c r="V22" s="28"/>
      <c r="W22" s="155" t="s">
        <v>307</v>
      </c>
      <c r="X22" s="155"/>
      <c r="Y22" s="37"/>
      <c r="Z22" s="28"/>
      <c r="AA22" s="155" t="s">
        <v>307</v>
      </c>
      <c r="AB22" s="155"/>
      <c r="AC22" s="37"/>
      <c r="AD22" s="28"/>
      <c r="AE22" s="156">
        <v>1811961</v>
      </c>
      <c r="AF22" s="156"/>
      <c r="AG22" s="37"/>
      <c r="AH22" s="28"/>
      <c r="AI22" s="155" t="s">
        <v>307</v>
      </c>
      <c r="AJ22" s="155"/>
      <c r="AK22" s="37"/>
      <c r="AL22" s="28"/>
      <c r="AM22" s="156">
        <v>1811961</v>
      </c>
      <c r="AN22" s="156"/>
      <c r="AO22" s="37"/>
      <c r="AP22" s="28"/>
      <c r="AQ22" s="155" t="s">
        <v>307</v>
      </c>
      <c r="AR22" s="155"/>
      <c r="AS22" s="37"/>
      <c r="AT22" s="28"/>
      <c r="AU22" s="156">
        <v>1811961</v>
      </c>
      <c r="AV22" s="156"/>
      <c r="AW22" s="37"/>
    </row>
    <row r="23" spans="1:49">
      <c r="A23" s="11"/>
      <c r="B23" s="154"/>
      <c r="C23" s="148"/>
      <c r="D23" s="148"/>
      <c r="E23" s="28"/>
      <c r="F23" s="28"/>
      <c r="G23" s="148"/>
      <c r="H23" s="148"/>
      <c r="I23" s="28"/>
      <c r="J23" s="28"/>
      <c r="K23" s="148"/>
      <c r="L23" s="148"/>
      <c r="M23" s="28"/>
      <c r="N23" s="28"/>
      <c r="O23" s="148"/>
      <c r="P23" s="148"/>
      <c r="Q23" s="28"/>
      <c r="R23" s="28"/>
      <c r="S23" s="148"/>
      <c r="T23" s="148"/>
      <c r="U23" s="28"/>
      <c r="V23" s="28"/>
      <c r="W23" s="148"/>
      <c r="X23" s="148"/>
      <c r="Y23" s="28"/>
      <c r="Z23" s="28"/>
      <c r="AA23" s="148"/>
      <c r="AB23" s="148"/>
      <c r="AC23" s="28"/>
      <c r="AD23" s="28"/>
      <c r="AE23" s="147"/>
      <c r="AF23" s="147"/>
      <c r="AG23" s="28"/>
      <c r="AH23" s="28"/>
      <c r="AI23" s="148"/>
      <c r="AJ23" s="148"/>
      <c r="AK23" s="28"/>
      <c r="AL23" s="28"/>
      <c r="AM23" s="147"/>
      <c r="AN23" s="147"/>
      <c r="AO23" s="28"/>
      <c r="AP23" s="28"/>
      <c r="AQ23" s="148"/>
      <c r="AR23" s="148"/>
      <c r="AS23" s="28"/>
      <c r="AT23" s="28"/>
      <c r="AU23" s="147"/>
      <c r="AV23" s="147"/>
      <c r="AW23" s="28"/>
    </row>
    <row r="24" spans="1:49">
      <c r="A24" s="11"/>
      <c r="B24" s="149" t="s">
        <v>34</v>
      </c>
      <c r="C24" s="151">
        <v>286012</v>
      </c>
      <c r="D24" s="151"/>
      <c r="E24" s="23"/>
      <c r="F24" s="23"/>
      <c r="G24" s="150" t="s">
        <v>307</v>
      </c>
      <c r="H24" s="150"/>
      <c r="I24" s="23"/>
      <c r="J24" s="23"/>
      <c r="K24" s="150" t="s">
        <v>307</v>
      </c>
      <c r="L24" s="150"/>
      <c r="M24" s="23"/>
      <c r="N24" s="23"/>
      <c r="O24" s="150" t="s">
        <v>544</v>
      </c>
      <c r="P24" s="150"/>
      <c r="Q24" s="149" t="s">
        <v>259</v>
      </c>
      <c r="R24" s="23"/>
      <c r="S24" s="151">
        <v>285394</v>
      </c>
      <c r="T24" s="151"/>
      <c r="U24" s="23"/>
      <c r="V24" s="23"/>
      <c r="W24" s="150" t="s">
        <v>307</v>
      </c>
      <c r="X24" s="150"/>
      <c r="Y24" s="23"/>
      <c r="Z24" s="23"/>
      <c r="AA24" s="150" t="s">
        <v>307</v>
      </c>
      <c r="AB24" s="150"/>
      <c r="AC24" s="23"/>
      <c r="AD24" s="23"/>
      <c r="AE24" s="150" t="s">
        <v>307</v>
      </c>
      <c r="AF24" s="150"/>
      <c r="AG24" s="23"/>
      <c r="AH24" s="23"/>
      <c r="AI24" s="150" t="s">
        <v>307</v>
      </c>
      <c r="AJ24" s="150"/>
      <c r="AK24" s="23"/>
      <c r="AL24" s="23"/>
      <c r="AM24" s="150" t="s">
        <v>307</v>
      </c>
      <c r="AN24" s="150"/>
      <c r="AO24" s="23"/>
      <c r="AP24" s="23"/>
      <c r="AQ24" s="150" t="s">
        <v>307</v>
      </c>
      <c r="AR24" s="150"/>
      <c r="AS24" s="23"/>
      <c r="AT24" s="23"/>
      <c r="AU24" s="151">
        <v>285394</v>
      </c>
      <c r="AV24" s="151"/>
      <c r="AW24" s="23"/>
    </row>
    <row r="25" spans="1:49">
      <c r="A25" s="11"/>
      <c r="B25" s="149"/>
      <c r="C25" s="151"/>
      <c r="D25" s="151"/>
      <c r="E25" s="23"/>
      <c r="F25" s="23"/>
      <c r="G25" s="150"/>
      <c r="H25" s="150"/>
      <c r="I25" s="23"/>
      <c r="J25" s="23"/>
      <c r="K25" s="150"/>
      <c r="L25" s="150"/>
      <c r="M25" s="23"/>
      <c r="N25" s="23"/>
      <c r="O25" s="150"/>
      <c r="P25" s="150"/>
      <c r="Q25" s="149"/>
      <c r="R25" s="23"/>
      <c r="S25" s="151"/>
      <c r="T25" s="151"/>
      <c r="U25" s="23"/>
      <c r="V25" s="23"/>
      <c r="W25" s="150"/>
      <c r="X25" s="150"/>
      <c r="Y25" s="23"/>
      <c r="Z25" s="23"/>
      <c r="AA25" s="150"/>
      <c r="AB25" s="150"/>
      <c r="AC25" s="23"/>
      <c r="AD25" s="23"/>
      <c r="AE25" s="150"/>
      <c r="AF25" s="150"/>
      <c r="AG25" s="23"/>
      <c r="AH25" s="23"/>
      <c r="AI25" s="150"/>
      <c r="AJ25" s="150"/>
      <c r="AK25" s="23"/>
      <c r="AL25" s="23"/>
      <c r="AM25" s="150"/>
      <c r="AN25" s="150"/>
      <c r="AO25" s="23"/>
      <c r="AP25" s="23"/>
      <c r="AQ25" s="150"/>
      <c r="AR25" s="150"/>
      <c r="AS25" s="23"/>
      <c r="AT25" s="23"/>
      <c r="AU25" s="151"/>
      <c r="AV25" s="151"/>
      <c r="AW25" s="23"/>
    </row>
    <row r="26" spans="1:49">
      <c r="A26" s="11"/>
      <c r="B26" s="146" t="s">
        <v>35</v>
      </c>
      <c r="C26" s="147">
        <v>84738</v>
      </c>
      <c r="D26" s="147"/>
      <c r="E26" s="28"/>
      <c r="F26" s="28"/>
      <c r="G26" s="148">
        <v>391</v>
      </c>
      <c r="H26" s="148"/>
      <c r="I26" s="28"/>
      <c r="J26" s="28"/>
      <c r="K26" s="148" t="s">
        <v>307</v>
      </c>
      <c r="L26" s="148"/>
      <c r="M26" s="28"/>
      <c r="N26" s="28"/>
      <c r="O26" s="148" t="s">
        <v>307</v>
      </c>
      <c r="P26" s="148"/>
      <c r="Q26" s="28"/>
      <c r="R26" s="28"/>
      <c r="S26" s="147">
        <v>85129</v>
      </c>
      <c r="T26" s="147"/>
      <c r="U26" s="28"/>
      <c r="V26" s="28"/>
      <c r="W26" s="147">
        <v>4163</v>
      </c>
      <c r="X26" s="147"/>
      <c r="Y26" s="28"/>
      <c r="Z26" s="28"/>
      <c r="AA26" s="147">
        <v>15261</v>
      </c>
      <c r="AB26" s="147"/>
      <c r="AC26" s="28"/>
      <c r="AD26" s="28"/>
      <c r="AE26" s="147">
        <v>2162</v>
      </c>
      <c r="AF26" s="147"/>
      <c r="AG26" s="28"/>
      <c r="AH26" s="28"/>
      <c r="AI26" s="148" t="s">
        <v>307</v>
      </c>
      <c r="AJ26" s="148"/>
      <c r="AK26" s="28"/>
      <c r="AL26" s="28"/>
      <c r="AM26" s="147">
        <v>21586</v>
      </c>
      <c r="AN26" s="147"/>
      <c r="AO26" s="28"/>
      <c r="AP26" s="28"/>
      <c r="AQ26" s="148" t="s">
        <v>307</v>
      </c>
      <c r="AR26" s="148"/>
      <c r="AS26" s="28"/>
      <c r="AT26" s="28"/>
      <c r="AU26" s="147">
        <v>106715</v>
      </c>
      <c r="AV26" s="147"/>
      <c r="AW26" s="28"/>
    </row>
    <row r="27" spans="1:49">
      <c r="A27" s="11"/>
      <c r="B27" s="146"/>
      <c r="C27" s="147"/>
      <c r="D27" s="147"/>
      <c r="E27" s="28"/>
      <c r="F27" s="28"/>
      <c r="G27" s="148"/>
      <c r="H27" s="148"/>
      <c r="I27" s="28"/>
      <c r="J27" s="28"/>
      <c r="K27" s="148"/>
      <c r="L27" s="148"/>
      <c r="M27" s="28"/>
      <c r="N27" s="28"/>
      <c r="O27" s="148"/>
      <c r="P27" s="148"/>
      <c r="Q27" s="28"/>
      <c r="R27" s="28"/>
      <c r="S27" s="147"/>
      <c r="T27" s="147"/>
      <c r="U27" s="28"/>
      <c r="V27" s="28"/>
      <c r="W27" s="147"/>
      <c r="X27" s="147"/>
      <c r="Y27" s="28"/>
      <c r="Z27" s="28"/>
      <c r="AA27" s="147"/>
      <c r="AB27" s="147"/>
      <c r="AC27" s="28"/>
      <c r="AD27" s="28"/>
      <c r="AE27" s="147"/>
      <c r="AF27" s="147"/>
      <c r="AG27" s="28"/>
      <c r="AH27" s="28"/>
      <c r="AI27" s="148"/>
      <c r="AJ27" s="148"/>
      <c r="AK27" s="28"/>
      <c r="AL27" s="28"/>
      <c r="AM27" s="147"/>
      <c r="AN27" s="147"/>
      <c r="AO27" s="28"/>
      <c r="AP27" s="28"/>
      <c r="AQ27" s="148"/>
      <c r="AR27" s="148"/>
      <c r="AS27" s="28"/>
      <c r="AT27" s="28"/>
      <c r="AU27" s="147"/>
      <c r="AV27" s="147"/>
      <c r="AW27" s="28"/>
    </row>
    <row r="28" spans="1:49">
      <c r="A28" s="11"/>
      <c r="B28" s="149" t="s">
        <v>36</v>
      </c>
      <c r="C28" s="151">
        <v>74434</v>
      </c>
      <c r="D28" s="151"/>
      <c r="E28" s="23"/>
      <c r="F28" s="23"/>
      <c r="G28" s="150" t="s">
        <v>307</v>
      </c>
      <c r="H28" s="150"/>
      <c r="I28" s="23"/>
      <c r="J28" s="23"/>
      <c r="K28" s="150" t="s">
        <v>307</v>
      </c>
      <c r="L28" s="150"/>
      <c r="M28" s="23"/>
      <c r="N28" s="23"/>
      <c r="O28" s="150" t="s">
        <v>307</v>
      </c>
      <c r="P28" s="150"/>
      <c r="Q28" s="23"/>
      <c r="R28" s="23"/>
      <c r="S28" s="151">
        <v>74434</v>
      </c>
      <c r="T28" s="151"/>
      <c r="U28" s="23"/>
      <c r="V28" s="23"/>
      <c r="W28" s="150" t="s">
        <v>307</v>
      </c>
      <c r="X28" s="150"/>
      <c r="Y28" s="23"/>
      <c r="Z28" s="23"/>
      <c r="AA28" s="150" t="s">
        <v>307</v>
      </c>
      <c r="AB28" s="150"/>
      <c r="AC28" s="23"/>
      <c r="AD28" s="23"/>
      <c r="AE28" s="150" t="s">
        <v>307</v>
      </c>
      <c r="AF28" s="150"/>
      <c r="AG28" s="23"/>
      <c r="AH28" s="23"/>
      <c r="AI28" s="150" t="s">
        <v>307</v>
      </c>
      <c r="AJ28" s="150"/>
      <c r="AK28" s="23"/>
      <c r="AL28" s="23"/>
      <c r="AM28" s="150" t="s">
        <v>307</v>
      </c>
      <c r="AN28" s="150"/>
      <c r="AO28" s="23"/>
      <c r="AP28" s="23"/>
      <c r="AQ28" s="150" t="s">
        <v>307</v>
      </c>
      <c r="AR28" s="150"/>
      <c r="AS28" s="23"/>
      <c r="AT28" s="23"/>
      <c r="AU28" s="151">
        <v>74434</v>
      </c>
      <c r="AV28" s="151"/>
      <c r="AW28" s="23"/>
    </row>
    <row r="29" spans="1:49">
      <c r="A29" s="11"/>
      <c r="B29" s="149"/>
      <c r="C29" s="151"/>
      <c r="D29" s="151"/>
      <c r="E29" s="23"/>
      <c r="F29" s="23"/>
      <c r="G29" s="150"/>
      <c r="H29" s="150"/>
      <c r="I29" s="23"/>
      <c r="J29" s="23"/>
      <c r="K29" s="150"/>
      <c r="L29" s="150"/>
      <c r="M29" s="23"/>
      <c r="N29" s="23"/>
      <c r="O29" s="150"/>
      <c r="P29" s="150"/>
      <c r="Q29" s="23"/>
      <c r="R29" s="23"/>
      <c r="S29" s="151"/>
      <c r="T29" s="151"/>
      <c r="U29" s="23"/>
      <c r="V29" s="23"/>
      <c r="W29" s="150"/>
      <c r="X29" s="150"/>
      <c r="Y29" s="23"/>
      <c r="Z29" s="23"/>
      <c r="AA29" s="150"/>
      <c r="AB29" s="150"/>
      <c r="AC29" s="23"/>
      <c r="AD29" s="23"/>
      <c r="AE29" s="150"/>
      <c r="AF29" s="150"/>
      <c r="AG29" s="23"/>
      <c r="AH29" s="23"/>
      <c r="AI29" s="150"/>
      <c r="AJ29" s="150"/>
      <c r="AK29" s="23"/>
      <c r="AL29" s="23"/>
      <c r="AM29" s="150"/>
      <c r="AN29" s="150"/>
      <c r="AO29" s="23"/>
      <c r="AP29" s="23"/>
      <c r="AQ29" s="150"/>
      <c r="AR29" s="150"/>
      <c r="AS29" s="23"/>
      <c r="AT29" s="23"/>
      <c r="AU29" s="151"/>
      <c r="AV29" s="151"/>
      <c r="AW29" s="23"/>
    </row>
    <row r="30" spans="1:49">
      <c r="A30" s="11"/>
      <c r="B30" s="146" t="s">
        <v>545</v>
      </c>
      <c r="C30" s="148" t="s">
        <v>307</v>
      </c>
      <c r="D30" s="148"/>
      <c r="E30" s="28"/>
      <c r="F30" s="28"/>
      <c r="G30" s="148" t="s">
        <v>307</v>
      </c>
      <c r="H30" s="148"/>
      <c r="I30" s="28"/>
      <c r="J30" s="28"/>
      <c r="K30" s="147">
        <v>146965</v>
      </c>
      <c r="L30" s="147"/>
      <c r="M30" s="28"/>
      <c r="N30" s="28"/>
      <c r="O30" s="148" t="s">
        <v>546</v>
      </c>
      <c r="P30" s="148"/>
      <c r="Q30" s="146" t="s">
        <v>259</v>
      </c>
      <c r="R30" s="28"/>
      <c r="S30" s="148" t="s">
        <v>307</v>
      </c>
      <c r="T30" s="148"/>
      <c r="U30" s="28"/>
      <c r="V30" s="28"/>
      <c r="W30" s="148" t="s">
        <v>307</v>
      </c>
      <c r="X30" s="148"/>
      <c r="Y30" s="28"/>
      <c r="Z30" s="28"/>
      <c r="AA30" s="148" t="s">
        <v>307</v>
      </c>
      <c r="AB30" s="148"/>
      <c r="AC30" s="28"/>
      <c r="AD30" s="28"/>
      <c r="AE30" s="147">
        <v>338903</v>
      </c>
      <c r="AF30" s="147"/>
      <c r="AG30" s="28"/>
      <c r="AH30" s="28"/>
      <c r="AI30" s="148" t="s">
        <v>547</v>
      </c>
      <c r="AJ30" s="148"/>
      <c r="AK30" s="146" t="s">
        <v>259</v>
      </c>
      <c r="AL30" s="28"/>
      <c r="AM30" s="148" t="s">
        <v>307</v>
      </c>
      <c r="AN30" s="148"/>
      <c r="AO30" s="28"/>
      <c r="AP30" s="28"/>
      <c r="AQ30" s="148" t="s">
        <v>307</v>
      </c>
      <c r="AR30" s="148"/>
      <c r="AS30" s="28"/>
      <c r="AT30" s="28"/>
      <c r="AU30" s="148" t="s">
        <v>307</v>
      </c>
      <c r="AV30" s="148"/>
      <c r="AW30" s="28"/>
    </row>
    <row r="31" spans="1:49">
      <c r="A31" s="11"/>
      <c r="B31" s="146"/>
      <c r="C31" s="148"/>
      <c r="D31" s="148"/>
      <c r="E31" s="28"/>
      <c r="F31" s="28"/>
      <c r="G31" s="148"/>
      <c r="H31" s="148"/>
      <c r="I31" s="28"/>
      <c r="J31" s="28"/>
      <c r="K31" s="147"/>
      <c r="L31" s="147"/>
      <c r="M31" s="28"/>
      <c r="N31" s="28"/>
      <c r="O31" s="148"/>
      <c r="P31" s="148"/>
      <c r="Q31" s="146"/>
      <c r="R31" s="28"/>
      <c r="S31" s="148"/>
      <c r="T31" s="148"/>
      <c r="U31" s="28"/>
      <c r="V31" s="28"/>
      <c r="W31" s="148"/>
      <c r="X31" s="148"/>
      <c r="Y31" s="28"/>
      <c r="Z31" s="28"/>
      <c r="AA31" s="148"/>
      <c r="AB31" s="148"/>
      <c r="AC31" s="28"/>
      <c r="AD31" s="28"/>
      <c r="AE31" s="147"/>
      <c r="AF31" s="147"/>
      <c r="AG31" s="28"/>
      <c r="AH31" s="28"/>
      <c r="AI31" s="148"/>
      <c r="AJ31" s="148"/>
      <c r="AK31" s="146"/>
      <c r="AL31" s="28"/>
      <c r="AM31" s="148"/>
      <c r="AN31" s="148"/>
      <c r="AO31" s="28"/>
      <c r="AP31" s="28"/>
      <c r="AQ31" s="148"/>
      <c r="AR31" s="148"/>
      <c r="AS31" s="28"/>
      <c r="AT31" s="28"/>
      <c r="AU31" s="148"/>
      <c r="AV31" s="148"/>
      <c r="AW31" s="28"/>
    </row>
    <row r="32" spans="1:49">
      <c r="A32" s="11"/>
      <c r="B32" s="149" t="s">
        <v>37</v>
      </c>
      <c r="C32" s="151">
        <v>2368646</v>
      </c>
      <c r="D32" s="151"/>
      <c r="E32" s="23"/>
      <c r="F32" s="23"/>
      <c r="G32" s="151">
        <v>34650</v>
      </c>
      <c r="H32" s="151"/>
      <c r="I32" s="23"/>
      <c r="J32" s="23"/>
      <c r="K32" s="151">
        <v>643199</v>
      </c>
      <c r="L32" s="151"/>
      <c r="M32" s="23"/>
      <c r="N32" s="23"/>
      <c r="O32" s="150" t="s">
        <v>548</v>
      </c>
      <c r="P32" s="150"/>
      <c r="Q32" s="149" t="s">
        <v>259</v>
      </c>
      <c r="R32" s="23"/>
      <c r="S32" s="151">
        <v>2341563</v>
      </c>
      <c r="T32" s="151"/>
      <c r="U32" s="23"/>
      <c r="V32" s="23"/>
      <c r="W32" s="151">
        <v>1304398</v>
      </c>
      <c r="X32" s="151"/>
      <c r="Y32" s="23"/>
      <c r="Z32" s="23"/>
      <c r="AA32" s="151">
        <v>1948062</v>
      </c>
      <c r="AB32" s="151"/>
      <c r="AC32" s="23"/>
      <c r="AD32" s="23"/>
      <c r="AE32" s="151">
        <v>2257632</v>
      </c>
      <c r="AF32" s="151"/>
      <c r="AG32" s="23"/>
      <c r="AH32" s="23"/>
      <c r="AI32" s="150" t="s">
        <v>549</v>
      </c>
      <c r="AJ32" s="150"/>
      <c r="AK32" s="149" t="s">
        <v>259</v>
      </c>
      <c r="AL32" s="23"/>
      <c r="AM32" s="151">
        <v>2271375</v>
      </c>
      <c r="AN32" s="151"/>
      <c r="AO32" s="23"/>
      <c r="AP32" s="23"/>
      <c r="AQ32" s="150" t="s">
        <v>550</v>
      </c>
      <c r="AR32" s="150"/>
      <c r="AS32" s="149" t="s">
        <v>259</v>
      </c>
      <c r="AT32" s="23"/>
      <c r="AU32" s="151">
        <v>70388</v>
      </c>
      <c r="AV32" s="151"/>
      <c r="AW32" s="23"/>
    </row>
    <row r="33" spans="1:49">
      <c r="A33" s="11"/>
      <c r="B33" s="149"/>
      <c r="C33" s="151"/>
      <c r="D33" s="151"/>
      <c r="E33" s="23"/>
      <c r="F33" s="23"/>
      <c r="G33" s="151"/>
      <c r="H33" s="151"/>
      <c r="I33" s="23"/>
      <c r="J33" s="23"/>
      <c r="K33" s="151"/>
      <c r="L33" s="151"/>
      <c r="M33" s="23"/>
      <c r="N33" s="23"/>
      <c r="O33" s="150"/>
      <c r="P33" s="150"/>
      <c r="Q33" s="149"/>
      <c r="R33" s="23"/>
      <c r="S33" s="151"/>
      <c r="T33" s="151"/>
      <c r="U33" s="23"/>
      <c r="V33" s="23"/>
      <c r="W33" s="151"/>
      <c r="X33" s="151"/>
      <c r="Y33" s="23"/>
      <c r="Z33" s="23"/>
      <c r="AA33" s="151"/>
      <c r="AB33" s="151"/>
      <c r="AC33" s="23"/>
      <c r="AD33" s="23"/>
      <c r="AE33" s="151"/>
      <c r="AF33" s="151"/>
      <c r="AG33" s="23"/>
      <c r="AH33" s="23"/>
      <c r="AI33" s="150"/>
      <c r="AJ33" s="150"/>
      <c r="AK33" s="149"/>
      <c r="AL33" s="23"/>
      <c r="AM33" s="151"/>
      <c r="AN33" s="151"/>
      <c r="AO33" s="23"/>
      <c r="AP33" s="23"/>
      <c r="AQ33" s="150"/>
      <c r="AR33" s="150"/>
      <c r="AS33" s="149"/>
      <c r="AT33" s="23"/>
      <c r="AU33" s="151"/>
      <c r="AV33" s="151"/>
      <c r="AW33" s="23"/>
    </row>
    <row r="34" spans="1:49">
      <c r="A34" s="11"/>
      <c r="B34" s="146" t="s">
        <v>38</v>
      </c>
      <c r="C34" s="148" t="s">
        <v>307</v>
      </c>
      <c r="D34" s="148"/>
      <c r="E34" s="28"/>
      <c r="F34" s="28"/>
      <c r="G34" s="148" t="s">
        <v>307</v>
      </c>
      <c r="H34" s="148"/>
      <c r="I34" s="28"/>
      <c r="J34" s="28"/>
      <c r="K34" s="148" t="s">
        <v>307</v>
      </c>
      <c r="L34" s="148"/>
      <c r="M34" s="28"/>
      <c r="N34" s="28"/>
      <c r="O34" s="148" t="s">
        <v>307</v>
      </c>
      <c r="P34" s="148"/>
      <c r="Q34" s="28"/>
      <c r="R34" s="28"/>
      <c r="S34" s="148" t="s">
        <v>307</v>
      </c>
      <c r="T34" s="148"/>
      <c r="U34" s="28"/>
      <c r="V34" s="28"/>
      <c r="W34" s="148" t="s">
        <v>307</v>
      </c>
      <c r="X34" s="148"/>
      <c r="Y34" s="28"/>
      <c r="Z34" s="28"/>
      <c r="AA34" s="148" t="s">
        <v>307</v>
      </c>
      <c r="AB34" s="148"/>
      <c r="AC34" s="28"/>
      <c r="AD34" s="28"/>
      <c r="AE34" s="147">
        <v>28542</v>
      </c>
      <c r="AF34" s="147"/>
      <c r="AG34" s="28"/>
      <c r="AH34" s="28"/>
      <c r="AI34" s="148" t="s">
        <v>307</v>
      </c>
      <c r="AJ34" s="148"/>
      <c r="AK34" s="28"/>
      <c r="AL34" s="28"/>
      <c r="AM34" s="147">
        <v>28542</v>
      </c>
      <c r="AN34" s="147"/>
      <c r="AO34" s="28"/>
      <c r="AP34" s="28"/>
      <c r="AQ34" s="148" t="s">
        <v>307</v>
      </c>
      <c r="AR34" s="148"/>
      <c r="AS34" s="28"/>
      <c r="AT34" s="28"/>
      <c r="AU34" s="147">
        <v>28542</v>
      </c>
      <c r="AV34" s="147"/>
      <c r="AW34" s="28"/>
    </row>
    <row r="35" spans="1:49" ht="15.75" thickBot="1">
      <c r="A35" s="11"/>
      <c r="B35" s="146"/>
      <c r="C35" s="157"/>
      <c r="D35" s="157"/>
      <c r="E35" s="52"/>
      <c r="F35" s="28"/>
      <c r="G35" s="157"/>
      <c r="H35" s="157"/>
      <c r="I35" s="52"/>
      <c r="J35" s="28"/>
      <c r="K35" s="157"/>
      <c r="L35" s="157"/>
      <c r="M35" s="52"/>
      <c r="N35" s="28"/>
      <c r="O35" s="157"/>
      <c r="P35" s="157"/>
      <c r="Q35" s="52"/>
      <c r="R35" s="28"/>
      <c r="S35" s="157"/>
      <c r="T35" s="157"/>
      <c r="U35" s="52"/>
      <c r="V35" s="28"/>
      <c r="W35" s="157"/>
      <c r="X35" s="157"/>
      <c r="Y35" s="52"/>
      <c r="Z35" s="28"/>
      <c r="AA35" s="157"/>
      <c r="AB35" s="157"/>
      <c r="AC35" s="52"/>
      <c r="AD35" s="28"/>
      <c r="AE35" s="158"/>
      <c r="AF35" s="158"/>
      <c r="AG35" s="52"/>
      <c r="AH35" s="28"/>
      <c r="AI35" s="157"/>
      <c r="AJ35" s="157"/>
      <c r="AK35" s="52"/>
      <c r="AL35" s="28"/>
      <c r="AM35" s="158"/>
      <c r="AN35" s="158"/>
      <c r="AO35" s="52"/>
      <c r="AP35" s="28"/>
      <c r="AQ35" s="157"/>
      <c r="AR35" s="157"/>
      <c r="AS35" s="52"/>
      <c r="AT35" s="28"/>
      <c r="AU35" s="158"/>
      <c r="AV35" s="158"/>
      <c r="AW35" s="52"/>
    </row>
    <row r="36" spans="1:49">
      <c r="A36" s="11"/>
      <c r="B36" s="159" t="s">
        <v>39</v>
      </c>
      <c r="C36" s="160" t="s">
        <v>177</v>
      </c>
      <c r="D36" s="162">
        <v>2824061</v>
      </c>
      <c r="E36" s="46"/>
      <c r="F36" s="23"/>
      <c r="G36" s="160" t="s">
        <v>177</v>
      </c>
      <c r="H36" s="162">
        <v>39156</v>
      </c>
      <c r="I36" s="46"/>
      <c r="J36" s="23"/>
      <c r="K36" s="160" t="s">
        <v>177</v>
      </c>
      <c r="L36" s="162">
        <v>790169</v>
      </c>
      <c r="M36" s="46"/>
      <c r="N36" s="23"/>
      <c r="O36" s="160" t="s">
        <v>177</v>
      </c>
      <c r="P36" s="164" t="s">
        <v>551</v>
      </c>
      <c r="Q36" s="160" t="s">
        <v>259</v>
      </c>
      <c r="R36" s="23"/>
      <c r="S36" s="160" t="s">
        <v>177</v>
      </c>
      <c r="T36" s="162">
        <v>2800871</v>
      </c>
      <c r="U36" s="46"/>
      <c r="V36" s="23"/>
      <c r="W36" s="160" t="s">
        <v>177</v>
      </c>
      <c r="X36" s="162">
        <v>1330365</v>
      </c>
      <c r="Y36" s="46"/>
      <c r="Z36" s="23"/>
      <c r="AA36" s="160" t="s">
        <v>177</v>
      </c>
      <c r="AB36" s="162">
        <v>2085869</v>
      </c>
      <c r="AC36" s="46"/>
      <c r="AD36" s="23"/>
      <c r="AE36" s="160" t="s">
        <v>177</v>
      </c>
      <c r="AF36" s="162">
        <v>4455305</v>
      </c>
      <c r="AG36" s="46"/>
      <c r="AH36" s="23"/>
      <c r="AI36" s="160" t="s">
        <v>177</v>
      </c>
      <c r="AJ36" s="164" t="s">
        <v>552</v>
      </c>
      <c r="AK36" s="160" t="s">
        <v>259</v>
      </c>
      <c r="AL36" s="23"/>
      <c r="AM36" s="160" t="s">
        <v>177</v>
      </c>
      <c r="AN36" s="162">
        <v>4293919</v>
      </c>
      <c r="AO36" s="46"/>
      <c r="AP36" s="23"/>
      <c r="AQ36" s="160" t="s">
        <v>177</v>
      </c>
      <c r="AR36" s="164" t="s">
        <v>550</v>
      </c>
      <c r="AS36" s="160" t="s">
        <v>259</v>
      </c>
      <c r="AT36" s="23"/>
      <c r="AU36" s="160" t="s">
        <v>177</v>
      </c>
      <c r="AV36" s="162">
        <v>2552240</v>
      </c>
      <c r="AW36" s="46"/>
    </row>
    <row r="37" spans="1:49" ht="15.75" thickBot="1">
      <c r="A37" s="11"/>
      <c r="B37" s="159"/>
      <c r="C37" s="161"/>
      <c r="D37" s="163"/>
      <c r="E37" s="66"/>
      <c r="F37" s="23"/>
      <c r="G37" s="161"/>
      <c r="H37" s="163"/>
      <c r="I37" s="66"/>
      <c r="J37" s="23"/>
      <c r="K37" s="161"/>
      <c r="L37" s="163"/>
      <c r="M37" s="66"/>
      <c r="N37" s="23"/>
      <c r="O37" s="161"/>
      <c r="P37" s="165"/>
      <c r="Q37" s="161"/>
      <c r="R37" s="23"/>
      <c r="S37" s="161"/>
      <c r="T37" s="163"/>
      <c r="U37" s="66"/>
      <c r="V37" s="23"/>
      <c r="W37" s="161"/>
      <c r="X37" s="163"/>
      <c r="Y37" s="66"/>
      <c r="Z37" s="23"/>
      <c r="AA37" s="161"/>
      <c r="AB37" s="163"/>
      <c r="AC37" s="66"/>
      <c r="AD37" s="23"/>
      <c r="AE37" s="161"/>
      <c r="AF37" s="163"/>
      <c r="AG37" s="66"/>
      <c r="AH37" s="23"/>
      <c r="AI37" s="161"/>
      <c r="AJ37" s="165"/>
      <c r="AK37" s="161"/>
      <c r="AL37" s="23"/>
      <c r="AM37" s="161"/>
      <c r="AN37" s="163"/>
      <c r="AO37" s="66"/>
      <c r="AP37" s="23"/>
      <c r="AQ37" s="161"/>
      <c r="AR37" s="165"/>
      <c r="AS37" s="161"/>
      <c r="AT37" s="23"/>
      <c r="AU37" s="161"/>
      <c r="AV37" s="163"/>
      <c r="AW37" s="66"/>
    </row>
    <row r="38" spans="1:49" ht="15.75" thickTop="1">
      <c r="A38" s="11"/>
      <c r="B38" s="166" t="s">
        <v>553</v>
      </c>
      <c r="C38" s="166"/>
      <c r="D38" s="166"/>
      <c r="E38" s="166"/>
      <c r="F38" s="166"/>
      <c r="G38" s="166"/>
      <c r="H38" s="166"/>
      <c r="I38" s="166"/>
      <c r="J38" s="166"/>
      <c r="K38" s="166"/>
      <c r="L38" s="166"/>
      <c r="M38" s="166"/>
      <c r="N38" s="166"/>
      <c r="O38" s="166"/>
      <c r="P38" s="166"/>
      <c r="Q38" s="166"/>
      <c r="R38" s="166"/>
      <c r="S38" s="166"/>
      <c r="T38" s="166"/>
      <c r="U38" s="166"/>
      <c r="V38" s="166"/>
      <c r="W38" s="166"/>
      <c r="X38" s="166"/>
      <c r="Y38" s="166"/>
      <c r="Z38" s="21"/>
      <c r="AA38" s="167"/>
      <c r="AB38" s="167"/>
      <c r="AC38" s="167"/>
      <c r="AD38" s="21"/>
      <c r="AE38" s="167"/>
      <c r="AF38" s="167"/>
      <c r="AG38" s="167"/>
      <c r="AH38" s="21"/>
      <c r="AI38" s="167"/>
      <c r="AJ38" s="167"/>
      <c r="AK38" s="167"/>
      <c r="AL38" s="21"/>
      <c r="AM38" s="167"/>
      <c r="AN38" s="167"/>
      <c r="AO38" s="167"/>
      <c r="AP38" s="21"/>
      <c r="AQ38" s="167"/>
      <c r="AR38" s="167"/>
      <c r="AS38" s="167"/>
      <c r="AT38" s="21"/>
      <c r="AU38" s="167"/>
      <c r="AV38" s="167"/>
      <c r="AW38" s="167"/>
    </row>
    <row r="39" spans="1:49">
      <c r="A39" s="11"/>
      <c r="B39" s="144" t="s">
        <v>554</v>
      </c>
      <c r="C39" s="23"/>
      <c r="D39" s="23"/>
      <c r="E39" s="23"/>
      <c r="F39" s="15"/>
      <c r="G39" s="23"/>
      <c r="H39" s="23"/>
      <c r="I39" s="23"/>
      <c r="J39" s="15"/>
      <c r="K39" s="23"/>
      <c r="L39" s="23"/>
      <c r="M39" s="23"/>
      <c r="N39" s="15"/>
      <c r="O39" s="23"/>
      <c r="P39" s="23"/>
      <c r="Q39" s="23"/>
      <c r="R39" s="15"/>
      <c r="S39" s="23"/>
      <c r="T39" s="23"/>
      <c r="U39" s="23"/>
      <c r="V39" s="15"/>
      <c r="W39" s="23"/>
      <c r="X39" s="23"/>
      <c r="Y39" s="23"/>
      <c r="Z39" s="15"/>
      <c r="AA39" s="23"/>
      <c r="AB39" s="23"/>
      <c r="AC39" s="23"/>
      <c r="AD39" s="15"/>
      <c r="AE39" s="23"/>
      <c r="AF39" s="23"/>
      <c r="AG39" s="23"/>
      <c r="AH39" s="15"/>
      <c r="AI39" s="23"/>
      <c r="AJ39" s="23"/>
      <c r="AK39" s="23"/>
      <c r="AL39" s="15"/>
      <c r="AM39" s="23"/>
      <c r="AN39" s="23"/>
      <c r="AO39" s="23"/>
      <c r="AP39" s="15"/>
      <c r="AQ39" s="23"/>
      <c r="AR39" s="23"/>
      <c r="AS39" s="23"/>
      <c r="AT39" s="15"/>
      <c r="AU39" s="23"/>
      <c r="AV39" s="23"/>
      <c r="AW39" s="23"/>
    </row>
    <row r="40" spans="1:49">
      <c r="A40" s="11"/>
      <c r="B40" s="154" t="s">
        <v>41</v>
      </c>
      <c r="C40" s="147">
        <v>2467944</v>
      </c>
      <c r="D40" s="147"/>
      <c r="E40" s="28"/>
      <c r="F40" s="28"/>
      <c r="G40" s="147">
        <v>2017</v>
      </c>
      <c r="H40" s="147"/>
      <c r="I40" s="28"/>
      <c r="J40" s="28"/>
      <c r="K40" s="147">
        <v>602517</v>
      </c>
      <c r="L40" s="147"/>
      <c r="M40" s="28"/>
      <c r="N40" s="28"/>
      <c r="O40" s="148" t="s">
        <v>555</v>
      </c>
      <c r="P40" s="148"/>
      <c r="Q40" s="146" t="s">
        <v>259</v>
      </c>
      <c r="R40" s="28"/>
      <c r="S40" s="147">
        <v>2368195</v>
      </c>
      <c r="T40" s="147"/>
      <c r="U40" s="28"/>
      <c r="V40" s="28"/>
      <c r="W40" s="147">
        <v>1651449</v>
      </c>
      <c r="X40" s="147"/>
      <c r="Y40" s="28"/>
      <c r="Z40" s="28"/>
      <c r="AA40" s="147">
        <v>7804</v>
      </c>
      <c r="AB40" s="147"/>
      <c r="AC40" s="28"/>
      <c r="AD40" s="28"/>
      <c r="AE40" s="147">
        <v>3903077</v>
      </c>
      <c r="AF40" s="147"/>
      <c r="AG40" s="28"/>
      <c r="AH40" s="28"/>
      <c r="AI40" s="148" t="s">
        <v>549</v>
      </c>
      <c r="AJ40" s="148"/>
      <c r="AK40" s="146" t="s">
        <v>259</v>
      </c>
      <c r="AL40" s="28"/>
      <c r="AM40" s="147">
        <v>2323613</v>
      </c>
      <c r="AN40" s="147"/>
      <c r="AO40" s="28"/>
      <c r="AP40" s="28"/>
      <c r="AQ40" s="148" t="s">
        <v>550</v>
      </c>
      <c r="AR40" s="148"/>
      <c r="AS40" s="146" t="s">
        <v>259</v>
      </c>
      <c r="AT40" s="28"/>
      <c r="AU40" s="147">
        <v>149258</v>
      </c>
      <c r="AV40" s="147"/>
      <c r="AW40" s="28"/>
    </row>
    <row r="41" spans="1:49">
      <c r="A41" s="11"/>
      <c r="B41" s="154"/>
      <c r="C41" s="147"/>
      <c r="D41" s="147"/>
      <c r="E41" s="28"/>
      <c r="F41" s="28"/>
      <c r="G41" s="147"/>
      <c r="H41" s="147"/>
      <c r="I41" s="28"/>
      <c r="J41" s="28"/>
      <c r="K41" s="147"/>
      <c r="L41" s="147"/>
      <c r="M41" s="28"/>
      <c r="N41" s="28"/>
      <c r="O41" s="148"/>
      <c r="P41" s="148"/>
      <c r="Q41" s="146"/>
      <c r="R41" s="28"/>
      <c r="S41" s="147"/>
      <c r="T41" s="147"/>
      <c r="U41" s="28"/>
      <c r="V41" s="28"/>
      <c r="W41" s="147"/>
      <c r="X41" s="147"/>
      <c r="Y41" s="28"/>
      <c r="Z41" s="28"/>
      <c r="AA41" s="147"/>
      <c r="AB41" s="147"/>
      <c r="AC41" s="28"/>
      <c r="AD41" s="28"/>
      <c r="AE41" s="147"/>
      <c r="AF41" s="147"/>
      <c r="AG41" s="28"/>
      <c r="AH41" s="28"/>
      <c r="AI41" s="148"/>
      <c r="AJ41" s="148"/>
      <c r="AK41" s="146"/>
      <c r="AL41" s="28"/>
      <c r="AM41" s="147"/>
      <c r="AN41" s="147"/>
      <c r="AO41" s="28"/>
      <c r="AP41" s="28"/>
      <c r="AQ41" s="148"/>
      <c r="AR41" s="148"/>
      <c r="AS41" s="146"/>
      <c r="AT41" s="28"/>
      <c r="AU41" s="147"/>
      <c r="AV41" s="147"/>
      <c r="AW41" s="28"/>
    </row>
    <row r="42" spans="1:49">
      <c r="A42" s="11"/>
      <c r="B42" s="168" t="s">
        <v>43</v>
      </c>
      <c r="C42" s="151">
        <v>100746</v>
      </c>
      <c r="D42" s="151"/>
      <c r="E42" s="23"/>
      <c r="F42" s="23"/>
      <c r="G42" s="150" t="s">
        <v>307</v>
      </c>
      <c r="H42" s="150"/>
      <c r="I42" s="23"/>
      <c r="J42" s="23"/>
      <c r="K42" s="150" t="s">
        <v>307</v>
      </c>
      <c r="L42" s="150"/>
      <c r="M42" s="23"/>
      <c r="N42" s="23"/>
      <c r="O42" s="150" t="s">
        <v>307</v>
      </c>
      <c r="P42" s="150"/>
      <c r="Q42" s="23"/>
      <c r="R42" s="23"/>
      <c r="S42" s="151">
        <v>100746</v>
      </c>
      <c r="T42" s="151"/>
      <c r="U42" s="23"/>
      <c r="V42" s="23"/>
      <c r="W42" s="150" t="s">
        <v>307</v>
      </c>
      <c r="X42" s="150"/>
      <c r="Y42" s="23"/>
      <c r="Z42" s="23"/>
      <c r="AA42" s="150" t="s">
        <v>307</v>
      </c>
      <c r="AB42" s="150"/>
      <c r="AC42" s="23"/>
      <c r="AD42" s="23"/>
      <c r="AE42" s="150" t="s">
        <v>307</v>
      </c>
      <c r="AF42" s="150"/>
      <c r="AG42" s="23"/>
      <c r="AH42" s="23"/>
      <c r="AI42" s="150" t="s">
        <v>307</v>
      </c>
      <c r="AJ42" s="150"/>
      <c r="AK42" s="23"/>
      <c r="AL42" s="23"/>
      <c r="AM42" s="150" t="s">
        <v>307</v>
      </c>
      <c r="AN42" s="150"/>
      <c r="AO42" s="23"/>
      <c r="AP42" s="23"/>
      <c r="AQ42" s="150" t="s">
        <v>307</v>
      </c>
      <c r="AR42" s="150"/>
      <c r="AS42" s="23"/>
      <c r="AT42" s="23"/>
      <c r="AU42" s="151">
        <v>100746</v>
      </c>
      <c r="AV42" s="151"/>
      <c r="AW42" s="23"/>
    </row>
    <row r="43" spans="1:49">
      <c r="A43" s="11"/>
      <c r="B43" s="168"/>
      <c r="C43" s="151"/>
      <c r="D43" s="151"/>
      <c r="E43" s="23"/>
      <c r="F43" s="23"/>
      <c r="G43" s="150"/>
      <c r="H43" s="150"/>
      <c r="I43" s="23"/>
      <c r="J43" s="23"/>
      <c r="K43" s="150"/>
      <c r="L43" s="150"/>
      <c r="M43" s="23"/>
      <c r="N43" s="23"/>
      <c r="O43" s="150"/>
      <c r="P43" s="150"/>
      <c r="Q43" s="23"/>
      <c r="R43" s="23"/>
      <c r="S43" s="151"/>
      <c r="T43" s="151"/>
      <c r="U43" s="23"/>
      <c r="V43" s="23"/>
      <c r="W43" s="150"/>
      <c r="X43" s="150"/>
      <c r="Y43" s="23"/>
      <c r="Z43" s="23"/>
      <c r="AA43" s="150"/>
      <c r="AB43" s="150"/>
      <c r="AC43" s="23"/>
      <c r="AD43" s="23"/>
      <c r="AE43" s="150"/>
      <c r="AF43" s="150"/>
      <c r="AG43" s="23"/>
      <c r="AH43" s="23"/>
      <c r="AI43" s="150"/>
      <c r="AJ43" s="150"/>
      <c r="AK43" s="23"/>
      <c r="AL43" s="23"/>
      <c r="AM43" s="150"/>
      <c r="AN43" s="150"/>
      <c r="AO43" s="23"/>
      <c r="AP43" s="23"/>
      <c r="AQ43" s="150"/>
      <c r="AR43" s="150"/>
      <c r="AS43" s="23"/>
      <c r="AT43" s="23"/>
      <c r="AU43" s="151"/>
      <c r="AV43" s="151"/>
      <c r="AW43" s="23"/>
    </row>
    <row r="44" spans="1:49">
      <c r="A44" s="11"/>
      <c r="B44" s="154" t="s">
        <v>44</v>
      </c>
      <c r="C44" s="148" t="s">
        <v>307</v>
      </c>
      <c r="D44" s="148"/>
      <c r="E44" s="28"/>
      <c r="F44" s="28"/>
      <c r="G44" s="148" t="s">
        <v>307</v>
      </c>
      <c r="H44" s="148"/>
      <c r="I44" s="28"/>
      <c r="J44" s="28"/>
      <c r="K44" s="148" t="s">
        <v>307</v>
      </c>
      <c r="L44" s="148"/>
      <c r="M44" s="28"/>
      <c r="N44" s="28"/>
      <c r="O44" s="148" t="s">
        <v>307</v>
      </c>
      <c r="P44" s="148"/>
      <c r="Q44" s="28"/>
      <c r="R44" s="28"/>
      <c r="S44" s="148" t="s">
        <v>307</v>
      </c>
      <c r="T44" s="148"/>
      <c r="U44" s="28"/>
      <c r="V44" s="28"/>
      <c r="W44" s="148" t="s">
        <v>307</v>
      </c>
      <c r="X44" s="148"/>
      <c r="Y44" s="28"/>
      <c r="Z44" s="28"/>
      <c r="AA44" s="147">
        <v>302000</v>
      </c>
      <c r="AB44" s="147"/>
      <c r="AC44" s="28"/>
      <c r="AD44" s="28"/>
      <c r="AE44" s="148" t="s">
        <v>307</v>
      </c>
      <c r="AF44" s="148"/>
      <c r="AG44" s="28"/>
      <c r="AH44" s="28"/>
      <c r="AI44" s="148" t="s">
        <v>307</v>
      </c>
      <c r="AJ44" s="148"/>
      <c r="AK44" s="28"/>
      <c r="AL44" s="28"/>
      <c r="AM44" s="147">
        <v>302000</v>
      </c>
      <c r="AN44" s="147"/>
      <c r="AO44" s="28"/>
      <c r="AP44" s="28"/>
      <c r="AQ44" s="148" t="s">
        <v>307</v>
      </c>
      <c r="AR44" s="148"/>
      <c r="AS44" s="28"/>
      <c r="AT44" s="28"/>
      <c r="AU44" s="147">
        <v>302000</v>
      </c>
      <c r="AV44" s="147"/>
      <c r="AW44" s="28"/>
    </row>
    <row r="45" spans="1:49">
      <c r="A45" s="11"/>
      <c r="B45" s="154"/>
      <c r="C45" s="148"/>
      <c r="D45" s="148"/>
      <c r="E45" s="28"/>
      <c r="F45" s="28"/>
      <c r="G45" s="148"/>
      <c r="H45" s="148"/>
      <c r="I45" s="28"/>
      <c r="J45" s="28"/>
      <c r="K45" s="148"/>
      <c r="L45" s="148"/>
      <c r="M45" s="28"/>
      <c r="N45" s="28"/>
      <c r="O45" s="148"/>
      <c r="P45" s="148"/>
      <c r="Q45" s="28"/>
      <c r="R45" s="28"/>
      <c r="S45" s="148"/>
      <c r="T45" s="148"/>
      <c r="U45" s="28"/>
      <c r="V45" s="28"/>
      <c r="W45" s="148"/>
      <c r="X45" s="148"/>
      <c r="Y45" s="28"/>
      <c r="Z45" s="28"/>
      <c r="AA45" s="147"/>
      <c r="AB45" s="147"/>
      <c r="AC45" s="28"/>
      <c r="AD45" s="28"/>
      <c r="AE45" s="148"/>
      <c r="AF45" s="148"/>
      <c r="AG45" s="28"/>
      <c r="AH45" s="28"/>
      <c r="AI45" s="148"/>
      <c r="AJ45" s="148"/>
      <c r="AK45" s="28"/>
      <c r="AL45" s="28"/>
      <c r="AM45" s="147"/>
      <c r="AN45" s="147"/>
      <c r="AO45" s="28"/>
      <c r="AP45" s="28"/>
      <c r="AQ45" s="148"/>
      <c r="AR45" s="148"/>
      <c r="AS45" s="28"/>
      <c r="AT45" s="28"/>
      <c r="AU45" s="147"/>
      <c r="AV45" s="147"/>
      <c r="AW45" s="28"/>
    </row>
    <row r="46" spans="1:49">
      <c r="A46" s="11"/>
      <c r="B46" s="168" t="s">
        <v>45</v>
      </c>
      <c r="C46" s="150" t="s">
        <v>307</v>
      </c>
      <c r="D46" s="150"/>
      <c r="E46" s="23"/>
      <c r="F46" s="23"/>
      <c r="G46" s="150" t="s">
        <v>307</v>
      </c>
      <c r="H46" s="150"/>
      <c r="I46" s="23"/>
      <c r="J46" s="23"/>
      <c r="K46" s="150" t="s">
        <v>307</v>
      </c>
      <c r="L46" s="150"/>
      <c r="M46" s="23"/>
      <c r="N46" s="23"/>
      <c r="O46" s="150" t="s">
        <v>307</v>
      </c>
      <c r="P46" s="150"/>
      <c r="Q46" s="23"/>
      <c r="R46" s="23"/>
      <c r="S46" s="150" t="s">
        <v>307</v>
      </c>
      <c r="T46" s="150"/>
      <c r="U46" s="23"/>
      <c r="V46" s="23"/>
      <c r="W46" s="150" t="s">
        <v>307</v>
      </c>
      <c r="X46" s="150"/>
      <c r="Y46" s="23"/>
      <c r="Z46" s="23"/>
      <c r="AA46" s="151">
        <v>1103907</v>
      </c>
      <c r="AB46" s="151"/>
      <c r="AC46" s="23"/>
      <c r="AD46" s="23"/>
      <c r="AE46" s="150" t="s">
        <v>307</v>
      </c>
      <c r="AF46" s="150"/>
      <c r="AG46" s="23"/>
      <c r="AH46" s="23"/>
      <c r="AI46" s="150" t="s">
        <v>307</v>
      </c>
      <c r="AJ46" s="150"/>
      <c r="AK46" s="23"/>
      <c r="AL46" s="23"/>
      <c r="AM46" s="151">
        <v>1103907</v>
      </c>
      <c r="AN46" s="151"/>
      <c r="AO46" s="23"/>
      <c r="AP46" s="23"/>
      <c r="AQ46" s="150" t="s">
        <v>307</v>
      </c>
      <c r="AR46" s="150"/>
      <c r="AS46" s="23"/>
      <c r="AT46" s="23"/>
      <c r="AU46" s="151">
        <v>1103907</v>
      </c>
      <c r="AV46" s="151"/>
      <c r="AW46" s="23"/>
    </row>
    <row r="47" spans="1:49">
      <c r="A47" s="11"/>
      <c r="B47" s="168"/>
      <c r="C47" s="150"/>
      <c r="D47" s="150"/>
      <c r="E47" s="23"/>
      <c r="F47" s="23"/>
      <c r="G47" s="150"/>
      <c r="H47" s="150"/>
      <c r="I47" s="23"/>
      <c r="J47" s="23"/>
      <c r="K47" s="150"/>
      <c r="L47" s="150"/>
      <c r="M47" s="23"/>
      <c r="N47" s="23"/>
      <c r="O47" s="150"/>
      <c r="P47" s="150"/>
      <c r="Q47" s="23"/>
      <c r="R47" s="23"/>
      <c r="S47" s="150"/>
      <c r="T47" s="150"/>
      <c r="U47" s="23"/>
      <c r="V47" s="23"/>
      <c r="W47" s="150"/>
      <c r="X47" s="150"/>
      <c r="Y47" s="23"/>
      <c r="Z47" s="23"/>
      <c r="AA47" s="151"/>
      <c r="AB47" s="151"/>
      <c r="AC47" s="23"/>
      <c r="AD47" s="23"/>
      <c r="AE47" s="150"/>
      <c r="AF47" s="150"/>
      <c r="AG47" s="23"/>
      <c r="AH47" s="23"/>
      <c r="AI47" s="150"/>
      <c r="AJ47" s="150"/>
      <c r="AK47" s="23"/>
      <c r="AL47" s="23"/>
      <c r="AM47" s="151"/>
      <c r="AN47" s="151"/>
      <c r="AO47" s="23"/>
      <c r="AP47" s="23"/>
      <c r="AQ47" s="150"/>
      <c r="AR47" s="150"/>
      <c r="AS47" s="23"/>
      <c r="AT47" s="23"/>
      <c r="AU47" s="151"/>
      <c r="AV47" s="151"/>
      <c r="AW47" s="23"/>
    </row>
    <row r="48" spans="1:49">
      <c r="A48" s="11"/>
      <c r="B48" s="154" t="s">
        <v>46</v>
      </c>
      <c r="C48" s="148" t="s">
        <v>307</v>
      </c>
      <c r="D48" s="148"/>
      <c r="E48" s="28"/>
      <c r="F48" s="28"/>
      <c r="G48" s="148" t="s">
        <v>307</v>
      </c>
      <c r="H48" s="148"/>
      <c r="I48" s="28"/>
      <c r="J48" s="28"/>
      <c r="K48" s="147">
        <v>126542</v>
      </c>
      <c r="L48" s="147"/>
      <c r="M48" s="28"/>
      <c r="N48" s="28"/>
      <c r="O48" s="148" t="s">
        <v>307</v>
      </c>
      <c r="P48" s="148"/>
      <c r="Q48" s="28"/>
      <c r="R48" s="28"/>
      <c r="S48" s="147">
        <v>126542</v>
      </c>
      <c r="T48" s="147"/>
      <c r="U48" s="28"/>
      <c r="V48" s="28"/>
      <c r="W48" s="148" t="s">
        <v>307</v>
      </c>
      <c r="X48" s="148"/>
      <c r="Y48" s="28"/>
      <c r="Z48" s="28"/>
      <c r="AA48" s="148" t="s">
        <v>307</v>
      </c>
      <c r="AB48" s="148"/>
      <c r="AC48" s="28"/>
      <c r="AD48" s="28"/>
      <c r="AE48" s="147">
        <v>126541</v>
      </c>
      <c r="AF48" s="147"/>
      <c r="AG48" s="28"/>
      <c r="AH48" s="28"/>
      <c r="AI48" s="148" t="s">
        <v>307</v>
      </c>
      <c r="AJ48" s="148"/>
      <c r="AK48" s="28"/>
      <c r="AL48" s="28"/>
      <c r="AM48" s="147">
        <v>126541</v>
      </c>
      <c r="AN48" s="147"/>
      <c r="AO48" s="28"/>
      <c r="AP48" s="28"/>
      <c r="AQ48" s="148" t="s">
        <v>307</v>
      </c>
      <c r="AR48" s="148"/>
      <c r="AS48" s="28"/>
      <c r="AT48" s="28"/>
      <c r="AU48" s="147">
        <v>253083</v>
      </c>
      <c r="AV48" s="147"/>
      <c r="AW48" s="28"/>
    </row>
    <row r="49" spans="1:49">
      <c r="A49" s="11"/>
      <c r="B49" s="154"/>
      <c r="C49" s="148"/>
      <c r="D49" s="148"/>
      <c r="E49" s="28"/>
      <c r="F49" s="28"/>
      <c r="G49" s="148"/>
      <c r="H49" s="148"/>
      <c r="I49" s="28"/>
      <c r="J49" s="28"/>
      <c r="K49" s="147"/>
      <c r="L49" s="147"/>
      <c r="M49" s="28"/>
      <c r="N49" s="28"/>
      <c r="O49" s="148"/>
      <c r="P49" s="148"/>
      <c r="Q49" s="28"/>
      <c r="R49" s="28"/>
      <c r="S49" s="147"/>
      <c r="T49" s="147"/>
      <c r="U49" s="28"/>
      <c r="V49" s="28"/>
      <c r="W49" s="148"/>
      <c r="X49" s="148"/>
      <c r="Y49" s="28"/>
      <c r="Z49" s="28"/>
      <c r="AA49" s="148"/>
      <c r="AB49" s="148"/>
      <c r="AC49" s="28"/>
      <c r="AD49" s="28"/>
      <c r="AE49" s="147"/>
      <c r="AF49" s="147"/>
      <c r="AG49" s="28"/>
      <c r="AH49" s="28"/>
      <c r="AI49" s="148"/>
      <c r="AJ49" s="148"/>
      <c r="AK49" s="28"/>
      <c r="AL49" s="28"/>
      <c r="AM49" s="147"/>
      <c r="AN49" s="147"/>
      <c r="AO49" s="28"/>
      <c r="AP49" s="28"/>
      <c r="AQ49" s="148"/>
      <c r="AR49" s="148"/>
      <c r="AS49" s="28"/>
      <c r="AT49" s="28"/>
      <c r="AU49" s="147"/>
      <c r="AV49" s="147"/>
      <c r="AW49" s="28"/>
    </row>
    <row r="50" spans="1:49">
      <c r="A50" s="11"/>
      <c r="B50" s="168" t="s">
        <v>47</v>
      </c>
      <c r="C50" s="151">
        <v>130000</v>
      </c>
      <c r="D50" s="151"/>
      <c r="E50" s="23"/>
      <c r="F50" s="23"/>
      <c r="G50" s="151">
        <v>12811</v>
      </c>
      <c r="H50" s="151"/>
      <c r="I50" s="23"/>
      <c r="J50" s="23"/>
      <c r="K50" s="150" t="s">
        <v>307</v>
      </c>
      <c r="L50" s="150"/>
      <c r="M50" s="23"/>
      <c r="N50" s="23"/>
      <c r="O50" s="150" t="s">
        <v>307</v>
      </c>
      <c r="P50" s="150"/>
      <c r="Q50" s="23"/>
      <c r="R50" s="23"/>
      <c r="S50" s="151">
        <v>142811</v>
      </c>
      <c r="T50" s="151"/>
      <c r="U50" s="23"/>
      <c r="V50" s="23"/>
      <c r="W50" s="150" t="s">
        <v>307</v>
      </c>
      <c r="X50" s="150"/>
      <c r="Y50" s="23"/>
      <c r="Z50" s="23"/>
      <c r="AA50" s="151">
        <v>12171</v>
      </c>
      <c r="AB50" s="151"/>
      <c r="AC50" s="23"/>
      <c r="AD50" s="23"/>
      <c r="AE50" s="150" t="s">
        <v>307</v>
      </c>
      <c r="AF50" s="150"/>
      <c r="AG50" s="23"/>
      <c r="AH50" s="23"/>
      <c r="AI50" s="150" t="s">
        <v>307</v>
      </c>
      <c r="AJ50" s="150"/>
      <c r="AK50" s="23"/>
      <c r="AL50" s="23"/>
      <c r="AM50" s="151">
        <v>12171</v>
      </c>
      <c r="AN50" s="151"/>
      <c r="AO50" s="23"/>
      <c r="AP50" s="23"/>
      <c r="AQ50" s="150" t="s">
        <v>307</v>
      </c>
      <c r="AR50" s="150"/>
      <c r="AS50" s="23"/>
      <c r="AT50" s="23"/>
      <c r="AU50" s="151">
        <v>154982</v>
      </c>
      <c r="AV50" s="151"/>
      <c r="AW50" s="23"/>
    </row>
    <row r="51" spans="1:49" ht="15.75" thickBot="1">
      <c r="A51" s="11"/>
      <c r="B51" s="168"/>
      <c r="C51" s="169"/>
      <c r="D51" s="169"/>
      <c r="E51" s="32"/>
      <c r="F51" s="23"/>
      <c r="G51" s="169"/>
      <c r="H51" s="169"/>
      <c r="I51" s="32"/>
      <c r="J51" s="23"/>
      <c r="K51" s="152"/>
      <c r="L51" s="152"/>
      <c r="M51" s="32"/>
      <c r="N51" s="23"/>
      <c r="O51" s="152"/>
      <c r="P51" s="152"/>
      <c r="Q51" s="32"/>
      <c r="R51" s="23"/>
      <c r="S51" s="169"/>
      <c r="T51" s="169"/>
      <c r="U51" s="32"/>
      <c r="V51" s="23"/>
      <c r="W51" s="152"/>
      <c r="X51" s="152"/>
      <c r="Y51" s="32"/>
      <c r="Z51" s="23"/>
      <c r="AA51" s="169"/>
      <c r="AB51" s="169"/>
      <c r="AC51" s="32"/>
      <c r="AD51" s="23"/>
      <c r="AE51" s="152"/>
      <c r="AF51" s="152"/>
      <c r="AG51" s="32"/>
      <c r="AH51" s="23"/>
      <c r="AI51" s="152"/>
      <c r="AJ51" s="152"/>
      <c r="AK51" s="32"/>
      <c r="AL51" s="23"/>
      <c r="AM51" s="169"/>
      <c r="AN51" s="169"/>
      <c r="AO51" s="32"/>
      <c r="AP51" s="23"/>
      <c r="AQ51" s="152"/>
      <c r="AR51" s="152"/>
      <c r="AS51" s="32"/>
      <c r="AT51" s="23"/>
      <c r="AU51" s="169"/>
      <c r="AV51" s="169"/>
      <c r="AW51" s="32"/>
    </row>
    <row r="52" spans="1:49">
      <c r="A52" s="11"/>
      <c r="B52" s="170" t="s">
        <v>48</v>
      </c>
      <c r="C52" s="156">
        <v>2698690</v>
      </c>
      <c r="D52" s="156"/>
      <c r="E52" s="37"/>
      <c r="F52" s="28"/>
      <c r="G52" s="156">
        <v>14828</v>
      </c>
      <c r="H52" s="156"/>
      <c r="I52" s="37"/>
      <c r="J52" s="28"/>
      <c r="K52" s="156">
        <v>729059</v>
      </c>
      <c r="L52" s="156"/>
      <c r="M52" s="37"/>
      <c r="N52" s="28"/>
      <c r="O52" s="155" t="s">
        <v>555</v>
      </c>
      <c r="P52" s="155"/>
      <c r="Q52" s="171" t="s">
        <v>259</v>
      </c>
      <c r="R52" s="28"/>
      <c r="S52" s="156">
        <v>2738294</v>
      </c>
      <c r="T52" s="156"/>
      <c r="U52" s="37"/>
      <c r="V52" s="28"/>
      <c r="W52" s="156">
        <v>1651449</v>
      </c>
      <c r="X52" s="156"/>
      <c r="Y52" s="37"/>
      <c r="Z52" s="28"/>
      <c r="AA52" s="156">
        <v>1425882</v>
      </c>
      <c r="AB52" s="156"/>
      <c r="AC52" s="37"/>
      <c r="AD52" s="28"/>
      <c r="AE52" s="156">
        <v>4029618</v>
      </c>
      <c r="AF52" s="156"/>
      <c r="AG52" s="37"/>
      <c r="AH52" s="28"/>
      <c r="AI52" s="155" t="s">
        <v>549</v>
      </c>
      <c r="AJ52" s="155"/>
      <c r="AK52" s="171" t="s">
        <v>259</v>
      </c>
      <c r="AL52" s="28"/>
      <c r="AM52" s="156">
        <v>3868232</v>
      </c>
      <c r="AN52" s="156"/>
      <c r="AO52" s="37"/>
      <c r="AP52" s="28"/>
      <c r="AQ52" s="155" t="s">
        <v>550</v>
      </c>
      <c r="AR52" s="155"/>
      <c r="AS52" s="171" t="s">
        <v>259</v>
      </c>
      <c r="AT52" s="28"/>
      <c r="AU52" s="156">
        <v>2063976</v>
      </c>
      <c r="AV52" s="156"/>
      <c r="AW52" s="37"/>
    </row>
    <row r="53" spans="1:49" ht="15.75" thickBot="1">
      <c r="A53" s="11"/>
      <c r="B53" s="170"/>
      <c r="C53" s="158"/>
      <c r="D53" s="158"/>
      <c r="E53" s="52"/>
      <c r="F53" s="28"/>
      <c r="G53" s="158"/>
      <c r="H53" s="158"/>
      <c r="I53" s="52"/>
      <c r="J53" s="28"/>
      <c r="K53" s="158"/>
      <c r="L53" s="158"/>
      <c r="M53" s="52"/>
      <c r="N53" s="28"/>
      <c r="O53" s="157"/>
      <c r="P53" s="157"/>
      <c r="Q53" s="172"/>
      <c r="R53" s="28"/>
      <c r="S53" s="158"/>
      <c r="T53" s="158"/>
      <c r="U53" s="52"/>
      <c r="V53" s="28"/>
      <c r="W53" s="158"/>
      <c r="X53" s="158"/>
      <c r="Y53" s="52"/>
      <c r="Z53" s="28"/>
      <c r="AA53" s="158"/>
      <c r="AB53" s="158"/>
      <c r="AC53" s="52"/>
      <c r="AD53" s="28"/>
      <c r="AE53" s="158"/>
      <c r="AF53" s="158"/>
      <c r="AG53" s="52"/>
      <c r="AH53" s="28"/>
      <c r="AI53" s="157"/>
      <c r="AJ53" s="157"/>
      <c r="AK53" s="172"/>
      <c r="AL53" s="28"/>
      <c r="AM53" s="158"/>
      <c r="AN53" s="158"/>
      <c r="AO53" s="52"/>
      <c r="AP53" s="28"/>
      <c r="AQ53" s="157"/>
      <c r="AR53" s="157"/>
      <c r="AS53" s="172"/>
      <c r="AT53" s="28"/>
      <c r="AU53" s="158"/>
      <c r="AV53" s="158"/>
      <c r="AW53" s="52"/>
    </row>
    <row r="54" spans="1:49">
      <c r="A54" s="11"/>
      <c r="B54" s="144" t="s">
        <v>556</v>
      </c>
      <c r="C54" s="46"/>
      <c r="D54" s="46"/>
      <c r="E54" s="46"/>
      <c r="F54" s="15"/>
      <c r="G54" s="46"/>
      <c r="H54" s="46"/>
      <c r="I54" s="46"/>
      <c r="J54" s="15"/>
      <c r="K54" s="46"/>
      <c r="L54" s="46"/>
      <c r="M54" s="46"/>
      <c r="N54" s="15"/>
      <c r="O54" s="46"/>
      <c r="P54" s="46"/>
      <c r="Q54" s="46"/>
      <c r="R54" s="15"/>
      <c r="S54" s="46"/>
      <c r="T54" s="46"/>
      <c r="U54" s="46"/>
      <c r="V54" s="15"/>
      <c r="W54" s="46"/>
      <c r="X54" s="46"/>
      <c r="Y54" s="46"/>
      <c r="Z54" s="15"/>
      <c r="AA54" s="46"/>
      <c r="AB54" s="46"/>
      <c r="AC54" s="46"/>
      <c r="AD54" s="15"/>
      <c r="AE54" s="46"/>
      <c r="AF54" s="46"/>
      <c r="AG54" s="46"/>
      <c r="AH54" s="15"/>
      <c r="AI54" s="46"/>
      <c r="AJ54" s="46"/>
      <c r="AK54" s="46"/>
      <c r="AL54" s="15"/>
      <c r="AM54" s="46"/>
      <c r="AN54" s="46"/>
      <c r="AO54" s="46"/>
      <c r="AP54" s="15"/>
      <c r="AQ54" s="46"/>
      <c r="AR54" s="46"/>
      <c r="AS54" s="46"/>
      <c r="AT54" s="15"/>
      <c r="AU54" s="46"/>
      <c r="AV54" s="46"/>
      <c r="AW54" s="46"/>
    </row>
    <row r="55" spans="1:49">
      <c r="A55" s="11"/>
      <c r="B55" s="154" t="s">
        <v>557</v>
      </c>
      <c r="C55" s="148" t="s">
        <v>307</v>
      </c>
      <c r="D55" s="148"/>
      <c r="E55" s="28"/>
      <c r="F55" s="28"/>
      <c r="G55" s="147">
        <v>2734</v>
      </c>
      <c r="H55" s="147"/>
      <c r="I55" s="28"/>
      <c r="J55" s="28"/>
      <c r="K55" s="148" t="s">
        <v>307</v>
      </c>
      <c r="L55" s="148"/>
      <c r="M55" s="28"/>
      <c r="N55" s="28"/>
      <c r="O55" s="148" t="s">
        <v>558</v>
      </c>
      <c r="P55" s="148"/>
      <c r="Q55" s="146" t="s">
        <v>259</v>
      </c>
      <c r="R55" s="28"/>
      <c r="S55" s="148" t="s">
        <v>559</v>
      </c>
      <c r="T55" s="148"/>
      <c r="U55" s="146" t="s">
        <v>259</v>
      </c>
      <c r="V55" s="28"/>
      <c r="W55" s="148" t="s">
        <v>307</v>
      </c>
      <c r="X55" s="148"/>
      <c r="Y55" s="28"/>
      <c r="Z55" s="28"/>
      <c r="AA55" s="148" t="s">
        <v>307</v>
      </c>
      <c r="AB55" s="148"/>
      <c r="AC55" s="28"/>
      <c r="AD55" s="28"/>
      <c r="AE55" s="148" t="s">
        <v>307</v>
      </c>
      <c r="AF55" s="148"/>
      <c r="AG55" s="28"/>
      <c r="AH55" s="28"/>
      <c r="AI55" s="148" t="s">
        <v>307</v>
      </c>
      <c r="AJ55" s="148"/>
      <c r="AK55" s="28"/>
      <c r="AL55" s="28"/>
      <c r="AM55" s="148" t="s">
        <v>307</v>
      </c>
      <c r="AN55" s="148"/>
      <c r="AO55" s="28"/>
      <c r="AP55" s="28"/>
      <c r="AQ55" s="148">
        <v>336</v>
      </c>
      <c r="AR55" s="148"/>
      <c r="AS55" s="28"/>
      <c r="AT55" s="28"/>
      <c r="AU55" s="148" t="s">
        <v>560</v>
      </c>
      <c r="AV55" s="148"/>
      <c r="AW55" s="146" t="s">
        <v>259</v>
      </c>
    </row>
    <row r="56" spans="1:49">
      <c r="A56" s="11"/>
      <c r="B56" s="154"/>
      <c r="C56" s="148"/>
      <c r="D56" s="148"/>
      <c r="E56" s="28"/>
      <c r="F56" s="28"/>
      <c r="G56" s="147"/>
      <c r="H56" s="147"/>
      <c r="I56" s="28"/>
      <c r="J56" s="28"/>
      <c r="K56" s="148"/>
      <c r="L56" s="148"/>
      <c r="M56" s="28"/>
      <c r="N56" s="28"/>
      <c r="O56" s="148"/>
      <c r="P56" s="148"/>
      <c r="Q56" s="146"/>
      <c r="R56" s="28"/>
      <c r="S56" s="148"/>
      <c r="T56" s="148"/>
      <c r="U56" s="146"/>
      <c r="V56" s="28"/>
      <c r="W56" s="148"/>
      <c r="X56" s="148"/>
      <c r="Y56" s="28"/>
      <c r="Z56" s="28"/>
      <c r="AA56" s="148"/>
      <c r="AB56" s="148"/>
      <c r="AC56" s="28"/>
      <c r="AD56" s="28"/>
      <c r="AE56" s="148"/>
      <c r="AF56" s="148"/>
      <c r="AG56" s="28"/>
      <c r="AH56" s="28"/>
      <c r="AI56" s="148"/>
      <c r="AJ56" s="148"/>
      <c r="AK56" s="28"/>
      <c r="AL56" s="28"/>
      <c r="AM56" s="148"/>
      <c r="AN56" s="148"/>
      <c r="AO56" s="28"/>
      <c r="AP56" s="28"/>
      <c r="AQ56" s="148"/>
      <c r="AR56" s="148"/>
      <c r="AS56" s="28"/>
      <c r="AT56" s="28"/>
      <c r="AU56" s="148"/>
      <c r="AV56" s="148"/>
      <c r="AW56" s="146"/>
    </row>
    <row r="57" spans="1:49">
      <c r="A57" s="11"/>
      <c r="B57" s="168" t="s">
        <v>561</v>
      </c>
      <c r="C57" s="151">
        <v>125371</v>
      </c>
      <c r="D57" s="151"/>
      <c r="E57" s="23"/>
      <c r="F57" s="23"/>
      <c r="G57" s="151">
        <v>21594</v>
      </c>
      <c r="H57" s="151"/>
      <c r="I57" s="23"/>
      <c r="J57" s="23"/>
      <c r="K57" s="151">
        <v>61110</v>
      </c>
      <c r="L57" s="151"/>
      <c r="M57" s="23"/>
      <c r="N57" s="23"/>
      <c r="O57" s="150" t="s">
        <v>562</v>
      </c>
      <c r="P57" s="150"/>
      <c r="Q57" s="149" t="s">
        <v>259</v>
      </c>
      <c r="R57" s="23"/>
      <c r="S57" s="151">
        <v>63785</v>
      </c>
      <c r="T57" s="151"/>
      <c r="U57" s="23"/>
      <c r="V57" s="23"/>
      <c r="W57" s="150" t="s">
        <v>563</v>
      </c>
      <c r="X57" s="150"/>
      <c r="Y57" s="149" t="s">
        <v>259</v>
      </c>
      <c r="Z57" s="23"/>
      <c r="AA57" s="151">
        <v>659987</v>
      </c>
      <c r="AB57" s="151"/>
      <c r="AC57" s="23"/>
      <c r="AD57" s="23"/>
      <c r="AE57" s="151">
        <v>425687</v>
      </c>
      <c r="AF57" s="151"/>
      <c r="AG57" s="23"/>
      <c r="AH57" s="23"/>
      <c r="AI57" s="150" t="s">
        <v>547</v>
      </c>
      <c r="AJ57" s="150"/>
      <c r="AK57" s="149" t="s">
        <v>259</v>
      </c>
      <c r="AL57" s="23"/>
      <c r="AM57" s="151">
        <v>425687</v>
      </c>
      <c r="AN57" s="151"/>
      <c r="AO57" s="23"/>
      <c r="AP57" s="23"/>
      <c r="AQ57" s="150" t="s">
        <v>564</v>
      </c>
      <c r="AR57" s="150"/>
      <c r="AS57" s="149" t="s">
        <v>259</v>
      </c>
      <c r="AT57" s="23"/>
      <c r="AU57" s="151">
        <v>489136</v>
      </c>
      <c r="AV57" s="151"/>
      <c r="AW57" s="23"/>
    </row>
    <row r="58" spans="1:49" ht="15.75" thickBot="1">
      <c r="A58" s="11"/>
      <c r="B58" s="168"/>
      <c r="C58" s="169"/>
      <c r="D58" s="169"/>
      <c r="E58" s="32"/>
      <c r="F58" s="23"/>
      <c r="G58" s="169"/>
      <c r="H58" s="169"/>
      <c r="I58" s="32"/>
      <c r="J58" s="23"/>
      <c r="K58" s="169"/>
      <c r="L58" s="169"/>
      <c r="M58" s="32"/>
      <c r="N58" s="23"/>
      <c r="O58" s="152"/>
      <c r="P58" s="152"/>
      <c r="Q58" s="153"/>
      <c r="R58" s="23"/>
      <c r="S58" s="169"/>
      <c r="T58" s="169"/>
      <c r="U58" s="32"/>
      <c r="V58" s="23"/>
      <c r="W58" s="152"/>
      <c r="X58" s="152"/>
      <c r="Y58" s="153"/>
      <c r="Z58" s="23"/>
      <c r="AA58" s="169"/>
      <c r="AB58" s="169"/>
      <c r="AC58" s="32"/>
      <c r="AD58" s="23"/>
      <c r="AE58" s="169"/>
      <c r="AF58" s="169"/>
      <c r="AG58" s="32"/>
      <c r="AH58" s="23"/>
      <c r="AI58" s="152"/>
      <c r="AJ58" s="152"/>
      <c r="AK58" s="153"/>
      <c r="AL58" s="23"/>
      <c r="AM58" s="169"/>
      <c r="AN58" s="169"/>
      <c r="AO58" s="32"/>
      <c r="AP58" s="23"/>
      <c r="AQ58" s="152"/>
      <c r="AR58" s="152"/>
      <c r="AS58" s="153"/>
      <c r="AT58" s="23"/>
      <c r="AU58" s="169"/>
      <c r="AV58" s="169"/>
      <c r="AW58" s="32"/>
    </row>
    <row r="59" spans="1:49">
      <c r="A59" s="11"/>
      <c r="B59" s="170" t="s">
        <v>52</v>
      </c>
      <c r="C59" s="156">
        <v>125371</v>
      </c>
      <c r="D59" s="156"/>
      <c r="E59" s="37"/>
      <c r="F59" s="28"/>
      <c r="G59" s="156">
        <v>24328</v>
      </c>
      <c r="H59" s="156"/>
      <c r="I59" s="37"/>
      <c r="J59" s="28"/>
      <c r="K59" s="156">
        <v>61110</v>
      </c>
      <c r="L59" s="156"/>
      <c r="M59" s="37"/>
      <c r="N59" s="28"/>
      <c r="O59" s="155" t="s">
        <v>565</v>
      </c>
      <c r="P59" s="155"/>
      <c r="Q59" s="171" t="s">
        <v>259</v>
      </c>
      <c r="R59" s="28"/>
      <c r="S59" s="156">
        <v>62577</v>
      </c>
      <c r="T59" s="156"/>
      <c r="U59" s="37"/>
      <c r="V59" s="28"/>
      <c r="W59" s="155" t="s">
        <v>563</v>
      </c>
      <c r="X59" s="155"/>
      <c r="Y59" s="171" t="s">
        <v>259</v>
      </c>
      <c r="Z59" s="28"/>
      <c r="AA59" s="156">
        <v>659987</v>
      </c>
      <c r="AB59" s="156"/>
      <c r="AC59" s="37"/>
      <c r="AD59" s="28"/>
      <c r="AE59" s="156">
        <v>425687</v>
      </c>
      <c r="AF59" s="156"/>
      <c r="AG59" s="37"/>
      <c r="AH59" s="28"/>
      <c r="AI59" s="155" t="s">
        <v>547</v>
      </c>
      <c r="AJ59" s="155"/>
      <c r="AK59" s="171" t="s">
        <v>259</v>
      </c>
      <c r="AL59" s="28"/>
      <c r="AM59" s="156">
        <v>425687</v>
      </c>
      <c r="AN59" s="156"/>
      <c r="AO59" s="37"/>
      <c r="AP59" s="28"/>
      <c r="AQ59" s="155" t="s">
        <v>307</v>
      </c>
      <c r="AR59" s="155"/>
      <c r="AS59" s="37"/>
      <c r="AT59" s="28"/>
      <c r="AU59" s="156">
        <v>488264</v>
      </c>
      <c r="AV59" s="156"/>
      <c r="AW59" s="37"/>
    </row>
    <row r="60" spans="1:49" ht="15.75" thickBot="1">
      <c r="A60" s="11"/>
      <c r="B60" s="170"/>
      <c r="C60" s="158"/>
      <c r="D60" s="158"/>
      <c r="E60" s="52"/>
      <c r="F60" s="28"/>
      <c r="G60" s="158"/>
      <c r="H60" s="158"/>
      <c r="I60" s="52"/>
      <c r="J60" s="28"/>
      <c r="K60" s="158"/>
      <c r="L60" s="158"/>
      <c r="M60" s="52"/>
      <c r="N60" s="28"/>
      <c r="O60" s="157"/>
      <c r="P60" s="157"/>
      <c r="Q60" s="172"/>
      <c r="R60" s="28"/>
      <c r="S60" s="158"/>
      <c r="T60" s="158"/>
      <c r="U60" s="52"/>
      <c r="V60" s="28"/>
      <c r="W60" s="157"/>
      <c r="X60" s="157"/>
      <c r="Y60" s="172"/>
      <c r="Z60" s="28"/>
      <c r="AA60" s="158"/>
      <c r="AB60" s="158"/>
      <c r="AC60" s="52"/>
      <c r="AD60" s="28"/>
      <c r="AE60" s="158"/>
      <c r="AF60" s="158"/>
      <c r="AG60" s="52"/>
      <c r="AH60" s="28"/>
      <c r="AI60" s="157"/>
      <c r="AJ60" s="157"/>
      <c r="AK60" s="172"/>
      <c r="AL60" s="28"/>
      <c r="AM60" s="158"/>
      <c r="AN60" s="158"/>
      <c r="AO60" s="52"/>
      <c r="AP60" s="28"/>
      <c r="AQ60" s="157"/>
      <c r="AR60" s="157"/>
      <c r="AS60" s="52"/>
      <c r="AT60" s="28"/>
      <c r="AU60" s="158"/>
      <c r="AV60" s="158"/>
      <c r="AW60" s="52"/>
    </row>
    <row r="61" spans="1:49">
      <c r="A61" s="11"/>
      <c r="B61" s="159" t="s">
        <v>566</v>
      </c>
      <c r="C61" s="173" t="s">
        <v>177</v>
      </c>
      <c r="D61" s="176">
        <v>2824061</v>
      </c>
      <c r="E61" s="46"/>
      <c r="F61" s="23"/>
      <c r="G61" s="173" t="s">
        <v>177</v>
      </c>
      <c r="H61" s="176">
        <v>39156</v>
      </c>
      <c r="I61" s="46"/>
      <c r="J61" s="23"/>
      <c r="K61" s="173" t="s">
        <v>177</v>
      </c>
      <c r="L61" s="176">
        <v>790169</v>
      </c>
      <c r="M61" s="46"/>
      <c r="N61" s="23"/>
      <c r="O61" s="173" t="s">
        <v>177</v>
      </c>
      <c r="P61" s="179" t="s">
        <v>551</v>
      </c>
      <c r="Q61" s="173" t="s">
        <v>259</v>
      </c>
      <c r="R61" s="23"/>
      <c r="S61" s="173" t="s">
        <v>177</v>
      </c>
      <c r="T61" s="176">
        <v>2800871</v>
      </c>
      <c r="U61" s="46"/>
      <c r="V61" s="23"/>
      <c r="W61" s="173" t="s">
        <v>177</v>
      </c>
      <c r="X61" s="176">
        <v>1330365</v>
      </c>
      <c r="Y61" s="46"/>
      <c r="Z61" s="23"/>
      <c r="AA61" s="173" t="s">
        <v>177</v>
      </c>
      <c r="AB61" s="176">
        <v>2085869</v>
      </c>
      <c r="AC61" s="46"/>
      <c r="AD61" s="23"/>
      <c r="AE61" s="173" t="s">
        <v>177</v>
      </c>
      <c r="AF61" s="176">
        <v>4455305</v>
      </c>
      <c r="AG61" s="46"/>
      <c r="AH61" s="23"/>
      <c r="AI61" s="173" t="s">
        <v>177</v>
      </c>
      <c r="AJ61" s="179" t="s">
        <v>552</v>
      </c>
      <c r="AK61" s="173" t="s">
        <v>259</v>
      </c>
      <c r="AL61" s="23"/>
      <c r="AM61" s="173" t="s">
        <v>177</v>
      </c>
      <c r="AN61" s="176">
        <v>4293919</v>
      </c>
      <c r="AO61" s="46"/>
      <c r="AP61" s="23"/>
      <c r="AQ61" s="173" t="s">
        <v>177</v>
      </c>
      <c r="AR61" s="179" t="s">
        <v>550</v>
      </c>
      <c r="AS61" s="173" t="s">
        <v>259</v>
      </c>
      <c r="AT61" s="23"/>
      <c r="AU61" s="173" t="s">
        <v>177</v>
      </c>
      <c r="AV61" s="176">
        <v>2552240</v>
      </c>
      <c r="AW61" s="46"/>
    </row>
    <row r="62" spans="1:49" ht="15.75" thickBot="1">
      <c r="A62" s="11"/>
      <c r="B62" s="159"/>
      <c r="C62" s="174"/>
      <c r="D62" s="177"/>
      <c r="E62" s="66"/>
      <c r="F62" s="23"/>
      <c r="G62" s="174"/>
      <c r="H62" s="177"/>
      <c r="I62" s="66"/>
      <c r="J62" s="23"/>
      <c r="K62" s="174"/>
      <c r="L62" s="177"/>
      <c r="M62" s="66"/>
      <c r="N62" s="23"/>
      <c r="O62" s="174"/>
      <c r="P62" s="180"/>
      <c r="Q62" s="174"/>
      <c r="R62" s="23"/>
      <c r="S62" s="174"/>
      <c r="T62" s="177"/>
      <c r="U62" s="66"/>
      <c r="V62" s="23"/>
      <c r="W62" s="174"/>
      <c r="X62" s="177"/>
      <c r="Y62" s="66"/>
      <c r="Z62" s="23"/>
      <c r="AA62" s="174"/>
      <c r="AB62" s="177"/>
      <c r="AC62" s="66"/>
      <c r="AD62" s="23"/>
      <c r="AE62" s="174"/>
      <c r="AF62" s="177"/>
      <c r="AG62" s="66"/>
      <c r="AH62" s="23"/>
      <c r="AI62" s="174"/>
      <c r="AJ62" s="180"/>
      <c r="AK62" s="174"/>
      <c r="AL62" s="23"/>
      <c r="AM62" s="174"/>
      <c r="AN62" s="177"/>
      <c r="AO62" s="66"/>
      <c r="AP62" s="23"/>
      <c r="AQ62" s="174"/>
      <c r="AR62" s="180"/>
      <c r="AS62" s="174"/>
      <c r="AT62" s="23"/>
      <c r="AU62" s="174"/>
      <c r="AV62" s="177"/>
      <c r="AW62" s="66"/>
    </row>
    <row r="63" spans="1:49" ht="15.75" thickTop="1">
      <c r="A63" s="11"/>
      <c r="B63" s="22"/>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c r="AI63" s="22"/>
      <c r="AJ63" s="22"/>
      <c r="AK63" s="22"/>
      <c r="AL63" s="22"/>
      <c r="AM63" s="22"/>
      <c r="AN63" s="22"/>
      <c r="AO63" s="22"/>
      <c r="AP63" s="22"/>
      <c r="AQ63" s="22"/>
      <c r="AR63" s="22"/>
      <c r="AS63" s="22"/>
      <c r="AT63" s="22"/>
      <c r="AU63" s="22"/>
      <c r="AV63" s="22"/>
      <c r="AW63" s="22"/>
    </row>
    <row r="64" spans="1:49">
      <c r="A64" s="11"/>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c r="AI64" s="16"/>
      <c r="AJ64" s="16"/>
      <c r="AK64" s="16"/>
      <c r="AL64" s="16"/>
      <c r="AM64" s="16"/>
      <c r="AN64" s="16"/>
      <c r="AO64" s="16"/>
      <c r="AP64" s="16"/>
      <c r="AQ64" s="16"/>
      <c r="AR64" s="16"/>
      <c r="AS64" s="16"/>
      <c r="AT64" s="16"/>
      <c r="AU64" s="16"/>
      <c r="AV64" s="16"/>
      <c r="AW64" s="16"/>
    </row>
    <row r="65" spans="1:49" ht="15.75" thickBot="1">
      <c r="A65" s="11"/>
      <c r="B65" s="19"/>
      <c r="C65" s="25" t="s">
        <v>529</v>
      </c>
      <c r="D65" s="25"/>
      <c r="E65" s="25"/>
      <c r="F65" s="25"/>
      <c r="G65" s="25"/>
      <c r="H65" s="25"/>
      <c r="I65" s="25"/>
      <c r="J65" s="25"/>
      <c r="K65" s="25"/>
      <c r="L65" s="25"/>
      <c r="M65" s="25"/>
      <c r="N65" s="25"/>
      <c r="O65" s="25"/>
      <c r="P65" s="25"/>
      <c r="Q65" s="25"/>
      <c r="R65" s="25"/>
      <c r="S65" s="25"/>
      <c r="T65" s="25"/>
      <c r="U65" s="25"/>
      <c r="V65" s="15"/>
      <c r="W65" s="25" t="s">
        <v>530</v>
      </c>
      <c r="X65" s="25"/>
      <c r="Y65" s="25"/>
      <c r="Z65" s="25"/>
      <c r="AA65" s="25"/>
      <c r="AB65" s="25"/>
      <c r="AC65" s="25"/>
      <c r="AD65" s="25"/>
      <c r="AE65" s="25"/>
      <c r="AF65" s="25"/>
      <c r="AG65" s="25"/>
      <c r="AH65" s="25"/>
      <c r="AI65" s="25"/>
      <c r="AJ65" s="25"/>
      <c r="AK65" s="25"/>
      <c r="AL65" s="25"/>
      <c r="AM65" s="25"/>
      <c r="AN65" s="25"/>
      <c r="AO65" s="25"/>
      <c r="AP65" s="15"/>
      <c r="AQ65" s="100"/>
      <c r="AR65" s="100"/>
      <c r="AS65" s="100"/>
      <c r="AT65" s="15"/>
      <c r="AU65" s="100"/>
      <c r="AV65" s="100"/>
      <c r="AW65" s="100"/>
    </row>
    <row r="66" spans="1:49">
      <c r="A66" s="11"/>
      <c r="B66" s="100"/>
      <c r="C66" s="45" t="s">
        <v>531</v>
      </c>
      <c r="D66" s="45"/>
      <c r="E66" s="45"/>
      <c r="F66" s="46"/>
      <c r="G66" s="45" t="s">
        <v>567</v>
      </c>
      <c r="H66" s="45"/>
      <c r="I66" s="45"/>
      <c r="J66" s="46"/>
      <c r="K66" s="45" t="s">
        <v>535</v>
      </c>
      <c r="L66" s="45"/>
      <c r="M66" s="45"/>
      <c r="N66" s="46"/>
      <c r="O66" s="45" t="s">
        <v>537</v>
      </c>
      <c r="P66" s="45"/>
      <c r="Q66" s="45"/>
      <c r="R66" s="46"/>
      <c r="S66" s="45" t="s">
        <v>538</v>
      </c>
      <c r="T66" s="45"/>
      <c r="U66" s="45"/>
      <c r="V66" s="23"/>
      <c r="W66" s="45" t="s">
        <v>531</v>
      </c>
      <c r="X66" s="45"/>
      <c r="Y66" s="45"/>
      <c r="Z66" s="46"/>
      <c r="AA66" s="45" t="s">
        <v>567</v>
      </c>
      <c r="AB66" s="45"/>
      <c r="AC66" s="45"/>
      <c r="AD66" s="46"/>
      <c r="AE66" s="45" t="s">
        <v>535</v>
      </c>
      <c r="AF66" s="45"/>
      <c r="AG66" s="45"/>
      <c r="AH66" s="46"/>
      <c r="AI66" s="45" t="s">
        <v>537</v>
      </c>
      <c r="AJ66" s="45"/>
      <c r="AK66" s="45"/>
      <c r="AL66" s="46"/>
      <c r="AM66" s="45" t="s">
        <v>538</v>
      </c>
      <c r="AN66" s="45"/>
      <c r="AO66" s="45"/>
      <c r="AP66" s="23"/>
      <c r="AQ66" s="24" t="s">
        <v>537</v>
      </c>
      <c r="AR66" s="24"/>
      <c r="AS66" s="24"/>
      <c r="AT66" s="23"/>
      <c r="AU66" s="24" t="s">
        <v>539</v>
      </c>
      <c r="AV66" s="24"/>
      <c r="AW66" s="24"/>
    </row>
    <row r="67" spans="1:49">
      <c r="A67" s="11"/>
      <c r="B67" s="100"/>
      <c r="C67" s="24" t="s">
        <v>532</v>
      </c>
      <c r="D67" s="24"/>
      <c r="E67" s="24"/>
      <c r="F67" s="23"/>
      <c r="G67" s="24" t="s">
        <v>531</v>
      </c>
      <c r="H67" s="24"/>
      <c r="I67" s="24"/>
      <c r="J67" s="23"/>
      <c r="K67" s="24" t="s">
        <v>536</v>
      </c>
      <c r="L67" s="24"/>
      <c r="M67" s="24"/>
      <c r="N67" s="23"/>
      <c r="O67" s="24"/>
      <c r="P67" s="24"/>
      <c r="Q67" s="24"/>
      <c r="R67" s="23"/>
      <c r="S67" s="24"/>
      <c r="T67" s="24"/>
      <c r="U67" s="24"/>
      <c r="V67" s="23"/>
      <c r="W67" s="24" t="s">
        <v>532</v>
      </c>
      <c r="X67" s="24"/>
      <c r="Y67" s="24"/>
      <c r="Z67" s="23"/>
      <c r="AA67" s="24" t="s">
        <v>531</v>
      </c>
      <c r="AB67" s="24"/>
      <c r="AC67" s="24"/>
      <c r="AD67" s="23"/>
      <c r="AE67" s="24" t="s">
        <v>536</v>
      </c>
      <c r="AF67" s="24"/>
      <c r="AG67" s="24"/>
      <c r="AH67" s="23"/>
      <c r="AI67" s="24"/>
      <c r="AJ67" s="24"/>
      <c r="AK67" s="24"/>
      <c r="AL67" s="23"/>
      <c r="AM67" s="24"/>
      <c r="AN67" s="24"/>
      <c r="AO67" s="24"/>
      <c r="AP67" s="23"/>
      <c r="AQ67" s="24"/>
      <c r="AR67" s="24"/>
      <c r="AS67" s="24"/>
      <c r="AT67" s="23"/>
      <c r="AU67" s="24" t="s">
        <v>540</v>
      </c>
      <c r="AV67" s="24"/>
      <c r="AW67" s="24"/>
    </row>
    <row r="68" spans="1:49">
      <c r="A68" s="11"/>
      <c r="B68" s="100"/>
      <c r="C68" s="24" t="s">
        <v>533</v>
      </c>
      <c r="D68" s="24"/>
      <c r="E68" s="24"/>
      <c r="F68" s="23"/>
      <c r="G68" s="24" t="s">
        <v>532</v>
      </c>
      <c r="H68" s="24"/>
      <c r="I68" s="24"/>
      <c r="J68" s="23"/>
      <c r="K68" s="10"/>
      <c r="L68" s="10"/>
      <c r="M68" s="10"/>
      <c r="N68" s="23"/>
      <c r="O68" s="24"/>
      <c r="P68" s="24"/>
      <c r="Q68" s="24"/>
      <c r="R68" s="23"/>
      <c r="S68" s="24"/>
      <c r="T68" s="24"/>
      <c r="U68" s="24"/>
      <c r="V68" s="23"/>
      <c r="W68" s="24" t="s">
        <v>533</v>
      </c>
      <c r="X68" s="24"/>
      <c r="Y68" s="24"/>
      <c r="Z68" s="23"/>
      <c r="AA68" s="24" t="s">
        <v>532</v>
      </c>
      <c r="AB68" s="24"/>
      <c r="AC68" s="24"/>
      <c r="AD68" s="23"/>
      <c r="AE68" s="10"/>
      <c r="AF68" s="10"/>
      <c r="AG68" s="10"/>
      <c r="AH68" s="23"/>
      <c r="AI68" s="24"/>
      <c r="AJ68" s="24"/>
      <c r="AK68" s="24"/>
      <c r="AL68" s="23"/>
      <c r="AM68" s="24"/>
      <c r="AN68" s="24"/>
      <c r="AO68" s="24"/>
      <c r="AP68" s="23"/>
      <c r="AQ68" s="24"/>
      <c r="AR68" s="24"/>
      <c r="AS68" s="24"/>
      <c r="AT68" s="23"/>
      <c r="AU68" s="24" t="s">
        <v>541</v>
      </c>
      <c r="AV68" s="24"/>
      <c r="AW68" s="24"/>
    </row>
    <row r="69" spans="1:49">
      <c r="A69" s="11"/>
      <c r="B69" s="100"/>
      <c r="C69" s="10"/>
      <c r="D69" s="10"/>
      <c r="E69" s="10"/>
      <c r="F69" s="23"/>
      <c r="G69" s="10"/>
      <c r="H69" s="10"/>
      <c r="I69" s="10"/>
      <c r="J69" s="23"/>
      <c r="K69" s="10"/>
      <c r="L69" s="10"/>
      <c r="M69" s="10"/>
      <c r="N69" s="23"/>
      <c r="O69" s="24"/>
      <c r="P69" s="24"/>
      <c r="Q69" s="24"/>
      <c r="R69" s="23"/>
      <c r="S69" s="24"/>
      <c r="T69" s="24"/>
      <c r="U69" s="24"/>
      <c r="V69" s="23"/>
      <c r="W69" s="10"/>
      <c r="X69" s="10"/>
      <c r="Y69" s="10"/>
      <c r="Z69" s="23"/>
      <c r="AA69" s="24" t="s">
        <v>533</v>
      </c>
      <c r="AB69" s="24"/>
      <c r="AC69" s="24"/>
      <c r="AD69" s="23"/>
      <c r="AE69" s="10"/>
      <c r="AF69" s="10"/>
      <c r="AG69" s="10"/>
      <c r="AH69" s="23"/>
      <c r="AI69" s="24"/>
      <c r="AJ69" s="24"/>
      <c r="AK69" s="24"/>
      <c r="AL69" s="23"/>
      <c r="AM69" s="24"/>
      <c r="AN69" s="24"/>
      <c r="AO69" s="24"/>
      <c r="AP69" s="23"/>
      <c r="AQ69" s="24"/>
      <c r="AR69" s="24"/>
      <c r="AS69" s="24"/>
      <c r="AT69" s="23"/>
      <c r="AU69" s="24" t="s">
        <v>542</v>
      </c>
      <c r="AV69" s="24"/>
      <c r="AW69" s="24"/>
    </row>
    <row r="70" spans="1:49" ht="15.75" thickBot="1">
      <c r="A70" s="11"/>
      <c r="B70" s="100"/>
      <c r="C70" s="145"/>
      <c r="D70" s="145"/>
      <c r="E70" s="145"/>
      <c r="F70" s="23"/>
      <c r="G70" s="145"/>
      <c r="H70" s="145"/>
      <c r="I70" s="145"/>
      <c r="J70" s="23"/>
      <c r="K70" s="145"/>
      <c r="L70" s="145"/>
      <c r="M70" s="145"/>
      <c r="N70" s="23"/>
      <c r="O70" s="25"/>
      <c r="P70" s="25"/>
      <c r="Q70" s="25"/>
      <c r="R70" s="23"/>
      <c r="S70" s="25"/>
      <c r="T70" s="25"/>
      <c r="U70" s="25"/>
      <c r="V70" s="23"/>
      <c r="W70" s="145"/>
      <c r="X70" s="145"/>
      <c r="Y70" s="145"/>
      <c r="Z70" s="23"/>
      <c r="AA70" s="145"/>
      <c r="AB70" s="145"/>
      <c r="AC70" s="145"/>
      <c r="AD70" s="23"/>
      <c r="AE70" s="145"/>
      <c r="AF70" s="145"/>
      <c r="AG70" s="145"/>
      <c r="AH70" s="23"/>
      <c r="AI70" s="25"/>
      <c r="AJ70" s="25"/>
      <c r="AK70" s="25"/>
      <c r="AL70" s="23"/>
      <c r="AM70" s="25"/>
      <c r="AN70" s="25"/>
      <c r="AO70" s="25"/>
      <c r="AP70" s="23"/>
      <c r="AQ70" s="25"/>
      <c r="AR70" s="25"/>
      <c r="AS70" s="25"/>
      <c r="AT70" s="23"/>
      <c r="AU70" s="25" t="s">
        <v>532</v>
      </c>
      <c r="AV70" s="25"/>
      <c r="AW70" s="25"/>
    </row>
    <row r="71" spans="1:49">
      <c r="A71" s="11"/>
      <c r="B71" s="143" t="s">
        <v>28</v>
      </c>
      <c r="C71" s="46"/>
      <c r="D71" s="46"/>
      <c r="E71" s="46"/>
      <c r="F71" s="15"/>
      <c r="G71" s="46"/>
      <c r="H71" s="46"/>
      <c r="I71" s="46"/>
      <c r="J71" s="15"/>
      <c r="K71" s="46"/>
      <c r="L71" s="46"/>
      <c r="M71" s="46"/>
      <c r="N71" s="15"/>
      <c r="O71" s="46"/>
      <c r="P71" s="46"/>
      <c r="Q71" s="46"/>
      <c r="R71" s="15"/>
      <c r="S71" s="46"/>
      <c r="T71" s="46"/>
      <c r="U71" s="46"/>
      <c r="V71" s="15"/>
      <c r="W71" s="46"/>
      <c r="X71" s="46"/>
      <c r="Y71" s="46"/>
      <c r="Z71" s="15"/>
      <c r="AA71" s="46"/>
      <c r="AB71" s="46"/>
      <c r="AC71" s="46"/>
      <c r="AD71" s="15"/>
      <c r="AE71" s="46"/>
      <c r="AF71" s="46"/>
      <c r="AG71" s="46"/>
      <c r="AH71" s="15"/>
      <c r="AI71" s="46"/>
      <c r="AJ71" s="46"/>
      <c r="AK71" s="46"/>
      <c r="AL71" s="15"/>
      <c r="AM71" s="46"/>
      <c r="AN71" s="46"/>
      <c r="AO71" s="46"/>
      <c r="AP71" s="15"/>
      <c r="AQ71" s="46"/>
      <c r="AR71" s="46"/>
      <c r="AS71" s="46"/>
      <c r="AT71" s="15"/>
      <c r="AU71" s="46"/>
      <c r="AV71" s="46"/>
      <c r="AW71" s="46"/>
    </row>
    <row r="72" spans="1:49">
      <c r="A72" s="11"/>
      <c r="B72" s="182" t="s">
        <v>29</v>
      </c>
      <c r="C72" s="182" t="s">
        <v>177</v>
      </c>
      <c r="D72" s="183">
        <v>5589</v>
      </c>
      <c r="E72" s="28"/>
      <c r="F72" s="28"/>
      <c r="G72" s="182" t="s">
        <v>177</v>
      </c>
      <c r="H72" s="183">
        <v>15477</v>
      </c>
      <c r="I72" s="28"/>
      <c r="J72" s="28"/>
      <c r="K72" s="182" t="s">
        <v>177</v>
      </c>
      <c r="L72" s="184">
        <v>5</v>
      </c>
      <c r="M72" s="28"/>
      <c r="N72" s="28"/>
      <c r="O72" s="182" t="s">
        <v>177</v>
      </c>
      <c r="P72" s="184" t="s">
        <v>307</v>
      </c>
      <c r="Q72" s="28"/>
      <c r="R72" s="28"/>
      <c r="S72" s="182" t="s">
        <v>177</v>
      </c>
      <c r="T72" s="183">
        <v>21071</v>
      </c>
      <c r="U72" s="28"/>
      <c r="V72" s="28"/>
      <c r="W72" s="182" t="s">
        <v>177</v>
      </c>
      <c r="X72" s="184">
        <v>5</v>
      </c>
      <c r="Y72" s="28"/>
      <c r="Z72" s="28"/>
      <c r="AA72" s="182" t="s">
        <v>177</v>
      </c>
      <c r="AB72" s="184">
        <v>588</v>
      </c>
      <c r="AC72" s="28"/>
      <c r="AD72" s="28"/>
      <c r="AE72" s="182" t="s">
        <v>177</v>
      </c>
      <c r="AF72" s="183">
        <v>9090</v>
      </c>
      <c r="AG72" s="28"/>
      <c r="AH72" s="28"/>
      <c r="AI72" s="182" t="s">
        <v>177</v>
      </c>
      <c r="AJ72" s="184" t="s">
        <v>307</v>
      </c>
      <c r="AK72" s="28"/>
      <c r="AL72" s="28"/>
      <c r="AM72" s="182" t="s">
        <v>177</v>
      </c>
      <c r="AN72" s="183">
        <v>9683</v>
      </c>
      <c r="AO72" s="28"/>
      <c r="AP72" s="28"/>
      <c r="AQ72" s="182" t="s">
        <v>177</v>
      </c>
      <c r="AR72" s="184" t="s">
        <v>307</v>
      </c>
      <c r="AS72" s="28"/>
      <c r="AT72" s="28"/>
      <c r="AU72" s="182" t="s">
        <v>177</v>
      </c>
      <c r="AV72" s="183">
        <v>30754</v>
      </c>
      <c r="AW72" s="28"/>
    </row>
    <row r="73" spans="1:49">
      <c r="A73" s="11"/>
      <c r="B73" s="182"/>
      <c r="C73" s="182"/>
      <c r="D73" s="183"/>
      <c r="E73" s="28"/>
      <c r="F73" s="28"/>
      <c r="G73" s="182"/>
      <c r="H73" s="183"/>
      <c r="I73" s="28"/>
      <c r="J73" s="28"/>
      <c r="K73" s="182"/>
      <c r="L73" s="184"/>
      <c r="M73" s="28"/>
      <c r="N73" s="28"/>
      <c r="O73" s="182"/>
      <c r="P73" s="184"/>
      <c r="Q73" s="28"/>
      <c r="R73" s="28"/>
      <c r="S73" s="182"/>
      <c r="T73" s="183"/>
      <c r="U73" s="28"/>
      <c r="V73" s="28"/>
      <c r="W73" s="182"/>
      <c r="X73" s="184"/>
      <c r="Y73" s="28"/>
      <c r="Z73" s="28"/>
      <c r="AA73" s="182"/>
      <c r="AB73" s="184"/>
      <c r="AC73" s="28"/>
      <c r="AD73" s="28"/>
      <c r="AE73" s="182"/>
      <c r="AF73" s="183"/>
      <c r="AG73" s="28"/>
      <c r="AH73" s="28"/>
      <c r="AI73" s="182"/>
      <c r="AJ73" s="184"/>
      <c r="AK73" s="28"/>
      <c r="AL73" s="28"/>
      <c r="AM73" s="182"/>
      <c r="AN73" s="183"/>
      <c r="AO73" s="28"/>
      <c r="AP73" s="28"/>
      <c r="AQ73" s="182"/>
      <c r="AR73" s="184"/>
      <c r="AS73" s="28"/>
      <c r="AT73" s="28"/>
      <c r="AU73" s="182"/>
      <c r="AV73" s="183"/>
      <c r="AW73" s="28"/>
    </row>
    <row r="74" spans="1:49">
      <c r="A74" s="11"/>
      <c r="B74" s="100" t="s">
        <v>30</v>
      </c>
      <c r="C74" s="178" t="s">
        <v>307</v>
      </c>
      <c r="D74" s="178"/>
      <c r="E74" s="23"/>
      <c r="F74" s="23"/>
      <c r="G74" s="178" t="s">
        <v>307</v>
      </c>
      <c r="H74" s="178"/>
      <c r="I74" s="23"/>
      <c r="J74" s="23"/>
      <c r="K74" s="178" t="s">
        <v>307</v>
      </c>
      <c r="L74" s="178"/>
      <c r="M74" s="23"/>
      <c r="N74" s="23"/>
      <c r="O74" s="178" t="s">
        <v>307</v>
      </c>
      <c r="P74" s="178"/>
      <c r="Q74" s="23"/>
      <c r="R74" s="23"/>
      <c r="S74" s="178" t="s">
        <v>307</v>
      </c>
      <c r="T74" s="178"/>
      <c r="U74" s="23"/>
      <c r="V74" s="23"/>
      <c r="W74" s="175">
        <v>12707</v>
      </c>
      <c r="X74" s="175"/>
      <c r="Y74" s="23"/>
      <c r="Z74" s="23"/>
      <c r="AA74" s="175">
        <v>102493</v>
      </c>
      <c r="AB74" s="175"/>
      <c r="AC74" s="23"/>
      <c r="AD74" s="23"/>
      <c r="AE74" s="178" t="s">
        <v>307</v>
      </c>
      <c r="AF74" s="178"/>
      <c r="AG74" s="23"/>
      <c r="AH74" s="23"/>
      <c r="AI74" s="178" t="s">
        <v>307</v>
      </c>
      <c r="AJ74" s="178"/>
      <c r="AK74" s="23"/>
      <c r="AL74" s="23"/>
      <c r="AM74" s="175">
        <v>115200</v>
      </c>
      <c r="AN74" s="175"/>
      <c r="AO74" s="23"/>
      <c r="AP74" s="23"/>
      <c r="AQ74" s="178" t="s">
        <v>307</v>
      </c>
      <c r="AR74" s="178"/>
      <c r="AS74" s="23"/>
      <c r="AT74" s="23"/>
      <c r="AU74" s="175">
        <v>115200</v>
      </c>
      <c r="AV74" s="175"/>
      <c r="AW74" s="23"/>
    </row>
    <row r="75" spans="1:49">
      <c r="A75" s="11"/>
      <c r="B75" s="100"/>
      <c r="C75" s="178"/>
      <c r="D75" s="178"/>
      <c r="E75" s="23"/>
      <c r="F75" s="23"/>
      <c r="G75" s="178"/>
      <c r="H75" s="178"/>
      <c r="I75" s="23"/>
      <c r="J75" s="23"/>
      <c r="K75" s="178"/>
      <c r="L75" s="178"/>
      <c r="M75" s="23"/>
      <c r="N75" s="23"/>
      <c r="O75" s="178"/>
      <c r="P75" s="178"/>
      <c r="Q75" s="23"/>
      <c r="R75" s="23"/>
      <c r="S75" s="178"/>
      <c r="T75" s="178"/>
      <c r="U75" s="23"/>
      <c r="V75" s="23"/>
      <c r="W75" s="175"/>
      <c r="X75" s="175"/>
      <c r="Y75" s="23"/>
      <c r="Z75" s="23"/>
      <c r="AA75" s="175"/>
      <c r="AB75" s="175"/>
      <c r="AC75" s="23"/>
      <c r="AD75" s="23"/>
      <c r="AE75" s="178"/>
      <c r="AF75" s="178"/>
      <c r="AG75" s="23"/>
      <c r="AH75" s="23"/>
      <c r="AI75" s="178"/>
      <c r="AJ75" s="178"/>
      <c r="AK75" s="23"/>
      <c r="AL75" s="23"/>
      <c r="AM75" s="175"/>
      <c r="AN75" s="175"/>
      <c r="AO75" s="23"/>
      <c r="AP75" s="23"/>
      <c r="AQ75" s="178"/>
      <c r="AR75" s="178"/>
      <c r="AS75" s="23"/>
      <c r="AT75" s="23"/>
      <c r="AU75" s="175"/>
      <c r="AV75" s="175"/>
      <c r="AW75" s="23"/>
    </row>
    <row r="76" spans="1:49">
      <c r="A76" s="11"/>
      <c r="B76" s="182" t="s">
        <v>31</v>
      </c>
      <c r="C76" s="184" t="s">
        <v>307</v>
      </c>
      <c r="D76" s="184"/>
      <c r="E76" s="28"/>
      <c r="F76" s="28"/>
      <c r="G76" s="184" t="s">
        <v>307</v>
      </c>
      <c r="H76" s="184"/>
      <c r="I76" s="28"/>
      <c r="J76" s="28"/>
      <c r="K76" s="184" t="s">
        <v>307</v>
      </c>
      <c r="L76" s="184"/>
      <c r="M76" s="28"/>
      <c r="N76" s="28"/>
      <c r="O76" s="184" t="s">
        <v>307</v>
      </c>
      <c r="P76" s="184"/>
      <c r="Q76" s="28"/>
      <c r="R76" s="28"/>
      <c r="S76" s="184" t="s">
        <v>307</v>
      </c>
      <c r="T76" s="184"/>
      <c r="U76" s="28"/>
      <c r="V76" s="28"/>
      <c r="W76" s="184" t="s">
        <v>307</v>
      </c>
      <c r="X76" s="184"/>
      <c r="Y76" s="28"/>
      <c r="Z76" s="28"/>
      <c r="AA76" s="184" t="s">
        <v>307</v>
      </c>
      <c r="AB76" s="184"/>
      <c r="AC76" s="28"/>
      <c r="AD76" s="28"/>
      <c r="AE76" s="183">
        <v>1938931</v>
      </c>
      <c r="AF76" s="183"/>
      <c r="AG76" s="28"/>
      <c r="AH76" s="28"/>
      <c r="AI76" s="184" t="s">
        <v>307</v>
      </c>
      <c r="AJ76" s="184"/>
      <c r="AK76" s="28"/>
      <c r="AL76" s="28"/>
      <c r="AM76" s="183">
        <v>1938931</v>
      </c>
      <c r="AN76" s="183"/>
      <c r="AO76" s="28"/>
      <c r="AP76" s="28"/>
      <c r="AQ76" s="184" t="s">
        <v>307</v>
      </c>
      <c r="AR76" s="184"/>
      <c r="AS76" s="28"/>
      <c r="AT76" s="28"/>
      <c r="AU76" s="183">
        <v>1938931</v>
      </c>
      <c r="AV76" s="183"/>
      <c r="AW76" s="28"/>
    </row>
    <row r="77" spans="1:49">
      <c r="A77" s="11"/>
      <c r="B77" s="182"/>
      <c r="C77" s="184"/>
      <c r="D77" s="184"/>
      <c r="E77" s="28"/>
      <c r="F77" s="28"/>
      <c r="G77" s="184"/>
      <c r="H77" s="184"/>
      <c r="I77" s="28"/>
      <c r="J77" s="28"/>
      <c r="K77" s="184"/>
      <c r="L77" s="184"/>
      <c r="M77" s="28"/>
      <c r="N77" s="28"/>
      <c r="O77" s="184"/>
      <c r="P77" s="184"/>
      <c r="Q77" s="28"/>
      <c r="R77" s="28"/>
      <c r="S77" s="184"/>
      <c r="T77" s="184"/>
      <c r="U77" s="28"/>
      <c r="V77" s="28"/>
      <c r="W77" s="184"/>
      <c r="X77" s="184"/>
      <c r="Y77" s="28"/>
      <c r="Z77" s="28"/>
      <c r="AA77" s="184"/>
      <c r="AB77" s="184"/>
      <c r="AC77" s="28"/>
      <c r="AD77" s="28"/>
      <c r="AE77" s="183"/>
      <c r="AF77" s="183"/>
      <c r="AG77" s="28"/>
      <c r="AH77" s="28"/>
      <c r="AI77" s="184"/>
      <c r="AJ77" s="184"/>
      <c r="AK77" s="28"/>
      <c r="AL77" s="28"/>
      <c r="AM77" s="183"/>
      <c r="AN77" s="183"/>
      <c r="AO77" s="28"/>
      <c r="AP77" s="28"/>
      <c r="AQ77" s="184"/>
      <c r="AR77" s="184"/>
      <c r="AS77" s="28"/>
      <c r="AT77" s="28"/>
      <c r="AU77" s="183"/>
      <c r="AV77" s="183"/>
      <c r="AW77" s="28"/>
    </row>
    <row r="78" spans="1:49">
      <c r="A78" s="11"/>
      <c r="B78" s="100" t="s">
        <v>32</v>
      </c>
      <c r="C78" s="178" t="s">
        <v>307</v>
      </c>
      <c r="D78" s="178"/>
      <c r="E78" s="23"/>
      <c r="F78" s="23"/>
      <c r="G78" s="178" t="s">
        <v>307</v>
      </c>
      <c r="H78" s="178"/>
      <c r="I78" s="23"/>
      <c r="J78" s="23"/>
      <c r="K78" s="178" t="s">
        <v>307</v>
      </c>
      <c r="L78" s="178"/>
      <c r="M78" s="23"/>
      <c r="N78" s="23"/>
      <c r="O78" s="178" t="s">
        <v>307</v>
      </c>
      <c r="P78" s="178"/>
      <c r="Q78" s="23"/>
      <c r="R78" s="23"/>
      <c r="S78" s="178" t="s">
        <v>307</v>
      </c>
      <c r="T78" s="178"/>
      <c r="U78" s="23"/>
      <c r="V78" s="23"/>
      <c r="W78" s="178" t="s">
        <v>307</v>
      </c>
      <c r="X78" s="178"/>
      <c r="Y78" s="23"/>
      <c r="Z78" s="23"/>
      <c r="AA78" s="178" t="s">
        <v>307</v>
      </c>
      <c r="AB78" s="178"/>
      <c r="AC78" s="23"/>
      <c r="AD78" s="23"/>
      <c r="AE78" s="178" t="s">
        <v>568</v>
      </c>
      <c r="AF78" s="178"/>
      <c r="AG78" s="100" t="s">
        <v>259</v>
      </c>
      <c r="AH78" s="23"/>
      <c r="AI78" s="178" t="s">
        <v>307</v>
      </c>
      <c r="AJ78" s="178"/>
      <c r="AK78" s="23"/>
      <c r="AL78" s="23"/>
      <c r="AM78" s="178" t="s">
        <v>568</v>
      </c>
      <c r="AN78" s="178"/>
      <c r="AO78" s="100" t="s">
        <v>259</v>
      </c>
      <c r="AP78" s="23"/>
      <c r="AQ78" s="178" t="s">
        <v>307</v>
      </c>
      <c r="AR78" s="178"/>
      <c r="AS78" s="23"/>
      <c r="AT78" s="23"/>
      <c r="AU78" s="178" t="s">
        <v>568</v>
      </c>
      <c r="AV78" s="178"/>
      <c r="AW78" s="100" t="s">
        <v>259</v>
      </c>
    </row>
    <row r="79" spans="1:49" ht="15.75" thickBot="1">
      <c r="A79" s="11"/>
      <c r="B79" s="100"/>
      <c r="C79" s="185"/>
      <c r="D79" s="185"/>
      <c r="E79" s="32"/>
      <c r="F79" s="23"/>
      <c r="G79" s="185"/>
      <c r="H79" s="185"/>
      <c r="I79" s="32"/>
      <c r="J79" s="23"/>
      <c r="K79" s="185"/>
      <c r="L79" s="185"/>
      <c r="M79" s="32"/>
      <c r="N79" s="23"/>
      <c r="O79" s="185"/>
      <c r="P79" s="185"/>
      <c r="Q79" s="32"/>
      <c r="R79" s="23"/>
      <c r="S79" s="185"/>
      <c r="T79" s="185"/>
      <c r="U79" s="32"/>
      <c r="V79" s="23"/>
      <c r="W79" s="185"/>
      <c r="X79" s="185"/>
      <c r="Y79" s="32"/>
      <c r="Z79" s="23"/>
      <c r="AA79" s="185"/>
      <c r="AB79" s="185"/>
      <c r="AC79" s="32"/>
      <c r="AD79" s="23"/>
      <c r="AE79" s="185"/>
      <c r="AF79" s="185"/>
      <c r="AG79" s="186"/>
      <c r="AH79" s="23"/>
      <c r="AI79" s="185"/>
      <c r="AJ79" s="185"/>
      <c r="AK79" s="32"/>
      <c r="AL79" s="23"/>
      <c r="AM79" s="185"/>
      <c r="AN79" s="185"/>
      <c r="AO79" s="186"/>
      <c r="AP79" s="23"/>
      <c r="AQ79" s="185"/>
      <c r="AR79" s="185"/>
      <c r="AS79" s="32"/>
      <c r="AT79" s="23"/>
      <c r="AU79" s="185"/>
      <c r="AV79" s="185"/>
      <c r="AW79" s="186"/>
    </row>
    <row r="80" spans="1:49">
      <c r="A80" s="11"/>
      <c r="B80" s="187" t="s">
        <v>33</v>
      </c>
      <c r="C80" s="188" t="s">
        <v>307</v>
      </c>
      <c r="D80" s="188"/>
      <c r="E80" s="37"/>
      <c r="F80" s="28"/>
      <c r="G80" s="188" t="s">
        <v>307</v>
      </c>
      <c r="H80" s="188"/>
      <c r="I80" s="37"/>
      <c r="J80" s="28"/>
      <c r="K80" s="188" t="s">
        <v>307</v>
      </c>
      <c r="L80" s="188"/>
      <c r="M80" s="37"/>
      <c r="N80" s="28"/>
      <c r="O80" s="188" t="s">
        <v>307</v>
      </c>
      <c r="P80" s="188"/>
      <c r="Q80" s="37"/>
      <c r="R80" s="28"/>
      <c r="S80" s="188" t="s">
        <v>307</v>
      </c>
      <c r="T80" s="188"/>
      <c r="U80" s="37"/>
      <c r="V80" s="28"/>
      <c r="W80" s="188" t="s">
        <v>307</v>
      </c>
      <c r="X80" s="188"/>
      <c r="Y80" s="37"/>
      <c r="Z80" s="28"/>
      <c r="AA80" s="188" t="s">
        <v>307</v>
      </c>
      <c r="AB80" s="188"/>
      <c r="AC80" s="37"/>
      <c r="AD80" s="28"/>
      <c r="AE80" s="189">
        <v>1639415</v>
      </c>
      <c r="AF80" s="189"/>
      <c r="AG80" s="37"/>
      <c r="AH80" s="28"/>
      <c r="AI80" s="188" t="s">
        <v>307</v>
      </c>
      <c r="AJ80" s="188"/>
      <c r="AK80" s="37"/>
      <c r="AL80" s="28"/>
      <c r="AM80" s="189">
        <v>1639415</v>
      </c>
      <c r="AN80" s="189"/>
      <c r="AO80" s="37"/>
      <c r="AP80" s="28"/>
      <c r="AQ80" s="188" t="s">
        <v>307</v>
      </c>
      <c r="AR80" s="188"/>
      <c r="AS80" s="37"/>
      <c r="AT80" s="28"/>
      <c r="AU80" s="189">
        <v>1639415</v>
      </c>
      <c r="AV80" s="189"/>
      <c r="AW80" s="37"/>
    </row>
    <row r="81" spans="1:49">
      <c r="A81" s="11"/>
      <c r="B81" s="187"/>
      <c r="C81" s="184"/>
      <c r="D81" s="184"/>
      <c r="E81" s="28"/>
      <c r="F81" s="28"/>
      <c r="G81" s="184"/>
      <c r="H81" s="184"/>
      <c r="I81" s="28"/>
      <c r="J81" s="28"/>
      <c r="K81" s="184"/>
      <c r="L81" s="184"/>
      <c r="M81" s="28"/>
      <c r="N81" s="28"/>
      <c r="O81" s="184"/>
      <c r="P81" s="184"/>
      <c r="Q81" s="28"/>
      <c r="R81" s="28"/>
      <c r="S81" s="184"/>
      <c r="T81" s="184"/>
      <c r="U81" s="28"/>
      <c r="V81" s="28"/>
      <c r="W81" s="184"/>
      <c r="X81" s="184"/>
      <c r="Y81" s="28"/>
      <c r="Z81" s="28"/>
      <c r="AA81" s="184"/>
      <c r="AB81" s="184"/>
      <c r="AC81" s="28"/>
      <c r="AD81" s="28"/>
      <c r="AE81" s="183"/>
      <c r="AF81" s="183"/>
      <c r="AG81" s="28"/>
      <c r="AH81" s="28"/>
      <c r="AI81" s="184"/>
      <c r="AJ81" s="184"/>
      <c r="AK81" s="28"/>
      <c r="AL81" s="28"/>
      <c r="AM81" s="183"/>
      <c r="AN81" s="183"/>
      <c r="AO81" s="28"/>
      <c r="AP81" s="28"/>
      <c r="AQ81" s="184"/>
      <c r="AR81" s="184"/>
      <c r="AS81" s="28"/>
      <c r="AT81" s="28"/>
      <c r="AU81" s="183"/>
      <c r="AV81" s="183"/>
      <c r="AW81" s="28"/>
    </row>
    <row r="82" spans="1:49">
      <c r="A82" s="11"/>
      <c r="B82" s="100" t="s">
        <v>34</v>
      </c>
      <c r="C82" s="175">
        <v>320406</v>
      </c>
      <c r="D82" s="175"/>
      <c r="E82" s="23"/>
      <c r="F82" s="23"/>
      <c r="G82" s="178" t="s">
        <v>307</v>
      </c>
      <c r="H82" s="178"/>
      <c r="I82" s="23"/>
      <c r="J82" s="23"/>
      <c r="K82" s="178" t="s">
        <v>307</v>
      </c>
      <c r="L82" s="178"/>
      <c r="M82" s="23"/>
      <c r="N82" s="23"/>
      <c r="O82" s="178" t="s">
        <v>569</v>
      </c>
      <c r="P82" s="178"/>
      <c r="Q82" s="100" t="s">
        <v>259</v>
      </c>
      <c r="R82" s="23"/>
      <c r="S82" s="175">
        <v>319567</v>
      </c>
      <c r="T82" s="175"/>
      <c r="U82" s="23"/>
      <c r="V82" s="23"/>
      <c r="W82" s="178" t="s">
        <v>307</v>
      </c>
      <c r="X82" s="178"/>
      <c r="Y82" s="23"/>
      <c r="Z82" s="23"/>
      <c r="AA82" s="178" t="s">
        <v>307</v>
      </c>
      <c r="AB82" s="178"/>
      <c r="AC82" s="23"/>
      <c r="AD82" s="23"/>
      <c r="AE82" s="178" t="s">
        <v>307</v>
      </c>
      <c r="AF82" s="178"/>
      <c r="AG82" s="23"/>
      <c r="AH82" s="23"/>
      <c r="AI82" s="178" t="s">
        <v>307</v>
      </c>
      <c r="AJ82" s="178"/>
      <c r="AK82" s="23"/>
      <c r="AL82" s="23"/>
      <c r="AM82" s="178" t="s">
        <v>307</v>
      </c>
      <c r="AN82" s="178"/>
      <c r="AO82" s="23"/>
      <c r="AP82" s="23"/>
      <c r="AQ82" s="178" t="s">
        <v>307</v>
      </c>
      <c r="AR82" s="178"/>
      <c r="AS82" s="23"/>
      <c r="AT82" s="23"/>
      <c r="AU82" s="175">
        <v>319567</v>
      </c>
      <c r="AV82" s="175"/>
      <c r="AW82" s="23"/>
    </row>
    <row r="83" spans="1:49">
      <c r="A83" s="11"/>
      <c r="B83" s="100"/>
      <c r="C83" s="175"/>
      <c r="D83" s="175"/>
      <c r="E83" s="23"/>
      <c r="F83" s="23"/>
      <c r="G83" s="178"/>
      <c r="H83" s="178"/>
      <c r="I83" s="23"/>
      <c r="J83" s="23"/>
      <c r="K83" s="178"/>
      <c r="L83" s="178"/>
      <c r="M83" s="23"/>
      <c r="N83" s="23"/>
      <c r="O83" s="178"/>
      <c r="P83" s="178"/>
      <c r="Q83" s="100"/>
      <c r="R83" s="23"/>
      <c r="S83" s="175"/>
      <c r="T83" s="175"/>
      <c r="U83" s="23"/>
      <c r="V83" s="23"/>
      <c r="W83" s="178"/>
      <c r="X83" s="178"/>
      <c r="Y83" s="23"/>
      <c r="Z83" s="23"/>
      <c r="AA83" s="178"/>
      <c r="AB83" s="178"/>
      <c r="AC83" s="23"/>
      <c r="AD83" s="23"/>
      <c r="AE83" s="178"/>
      <c r="AF83" s="178"/>
      <c r="AG83" s="23"/>
      <c r="AH83" s="23"/>
      <c r="AI83" s="178"/>
      <c r="AJ83" s="178"/>
      <c r="AK83" s="23"/>
      <c r="AL83" s="23"/>
      <c r="AM83" s="178"/>
      <c r="AN83" s="178"/>
      <c r="AO83" s="23"/>
      <c r="AP83" s="23"/>
      <c r="AQ83" s="178"/>
      <c r="AR83" s="178"/>
      <c r="AS83" s="23"/>
      <c r="AT83" s="23"/>
      <c r="AU83" s="175"/>
      <c r="AV83" s="175"/>
      <c r="AW83" s="23"/>
    </row>
    <row r="84" spans="1:49">
      <c r="A84" s="11"/>
      <c r="B84" s="182" t="s">
        <v>35</v>
      </c>
      <c r="C84" s="183">
        <v>82232</v>
      </c>
      <c r="D84" s="183"/>
      <c r="E84" s="28"/>
      <c r="F84" s="28"/>
      <c r="G84" s="184">
        <v>449</v>
      </c>
      <c r="H84" s="184"/>
      <c r="I84" s="28"/>
      <c r="J84" s="28"/>
      <c r="K84" s="184" t="s">
        <v>307</v>
      </c>
      <c r="L84" s="184"/>
      <c r="M84" s="28"/>
      <c r="N84" s="28"/>
      <c r="O84" s="184" t="s">
        <v>307</v>
      </c>
      <c r="P84" s="184"/>
      <c r="Q84" s="28"/>
      <c r="R84" s="28"/>
      <c r="S84" s="183">
        <v>82681</v>
      </c>
      <c r="T84" s="183"/>
      <c r="U84" s="28"/>
      <c r="V84" s="28"/>
      <c r="W84" s="183">
        <v>3848</v>
      </c>
      <c r="X84" s="183"/>
      <c r="Y84" s="28"/>
      <c r="Z84" s="28"/>
      <c r="AA84" s="183">
        <v>14806</v>
      </c>
      <c r="AB84" s="183"/>
      <c r="AC84" s="28"/>
      <c r="AD84" s="28"/>
      <c r="AE84" s="183">
        <v>2325</v>
      </c>
      <c r="AF84" s="183"/>
      <c r="AG84" s="28"/>
      <c r="AH84" s="28"/>
      <c r="AI84" s="184" t="s">
        <v>307</v>
      </c>
      <c r="AJ84" s="184"/>
      <c r="AK84" s="28"/>
      <c r="AL84" s="28"/>
      <c r="AM84" s="183">
        <v>20979</v>
      </c>
      <c r="AN84" s="183"/>
      <c r="AO84" s="28"/>
      <c r="AP84" s="28"/>
      <c r="AQ84" s="184" t="s">
        <v>307</v>
      </c>
      <c r="AR84" s="184"/>
      <c r="AS84" s="28"/>
      <c r="AT84" s="28"/>
      <c r="AU84" s="183">
        <v>103660</v>
      </c>
      <c r="AV84" s="183"/>
      <c r="AW84" s="28"/>
    </row>
    <row r="85" spans="1:49">
      <c r="A85" s="11"/>
      <c r="B85" s="182"/>
      <c r="C85" s="183"/>
      <c r="D85" s="183"/>
      <c r="E85" s="28"/>
      <c r="F85" s="28"/>
      <c r="G85" s="184"/>
      <c r="H85" s="184"/>
      <c r="I85" s="28"/>
      <c r="J85" s="28"/>
      <c r="K85" s="184"/>
      <c r="L85" s="184"/>
      <c r="M85" s="28"/>
      <c r="N85" s="28"/>
      <c r="O85" s="184"/>
      <c r="P85" s="184"/>
      <c r="Q85" s="28"/>
      <c r="R85" s="28"/>
      <c r="S85" s="183"/>
      <c r="T85" s="183"/>
      <c r="U85" s="28"/>
      <c r="V85" s="28"/>
      <c r="W85" s="183"/>
      <c r="X85" s="183"/>
      <c r="Y85" s="28"/>
      <c r="Z85" s="28"/>
      <c r="AA85" s="183"/>
      <c r="AB85" s="183"/>
      <c r="AC85" s="28"/>
      <c r="AD85" s="28"/>
      <c r="AE85" s="183"/>
      <c r="AF85" s="183"/>
      <c r="AG85" s="28"/>
      <c r="AH85" s="28"/>
      <c r="AI85" s="184"/>
      <c r="AJ85" s="184"/>
      <c r="AK85" s="28"/>
      <c r="AL85" s="28"/>
      <c r="AM85" s="183"/>
      <c r="AN85" s="183"/>
      <c r="AO85" s="28"/>
      <c r="AP85" s="28"/>
      <c r="AQ85" s="184"/>
      <c r="AR85" s="184"/>
      <c r="AS85" s="28"/>
      <c r="AT85" s="28"/>
      <c r="AU85" s="183"/>
      <c r="AV85" s="183"/>
      <c r="AW85" s="28"/>
    </row>
    <row r="86" spans="1:49">
      <c r="A86" s="11"/>
      <c r="B86" s="100" t="s">
        <v>36</v>
      </c>
      <c r="C86" s="175">
        <v>31161</v>
      </c>
      <c r="D86" s="175"/>
      <c r="E86" s="23"/>
      <c r="F86" s="23"/>
      <c r="G86" s="178" t="s">
        <v>307</v>
      </c>
      <c r="H86" s="178"/>
      <c r="I86" s="23"/>
      <c r="J86" s="23"/>
      <c r="K86" s="178" t="s">
        <v>307</v>
      </c>
      <c r="L86" s="178"/>
      <c r="M86" s="23"/>
      <c r="N86" s="23"/>
      <c r="O86" s="178" t="s">
        <v>307</v>
      </c>
      <c r="P86" s="178"/>
      <c r="Q86" s="23"/>
      <c r="R86" s="23"/>
      <c r="S86" s="175">
        <v>31161</v>
      </c>
      <c r="T86" s="175"/>
      <c r="U86" s="23"/>
      <c r="V86" s="23"/>
      <c r="W86" s="178" t="s">
        <v>307</v>
      </c>
      <c r="X86" s="178"/>
      <c r="Y86" s="23"/>
      <c r="Z86" s="23"/>
      <c r="AA86" s="178" t="s">
        <v>307</v>
      </c>
      <c r="AB86" s="178"/>
      <c r="AC86" s="23"/>
      <c r="AD86" s="23"/>
      <c r="AE86" s="178" t="s">
        <v>307</v>
      </c>
      <c r="AF86" s="178"/>
      <c r="AG86" s="23"/>
      <c r="AH86" s="23"/>
      <c r="AI86" s="178" t="s">
        <v>307</v>
      </c>
      <c r="AJ86" s="178"/>
      <c r="AK86" s="23"/>
      <c r="AL86" s="23"/>
      <c r="AM86" s="178" t="s">
        <v>307</v>
      </c>
      <c r="AN86" s="178"/>
      <c r="AO86" s="23"/>
      <c r="AP86" s="23"/>
      <c r="AQ86" s="178" t="s">
        <v>307</v>
      </c>
      <c r="AR86" s="178"/>
      <c r="AS86" s="23"/>
      <c r="AT86" s="23"/>
      <c r="AU86" s="175">
        <v>31161</v>
      </c>
      <c r="AV86" s="175"/>
      <c r="AW86" s="23"/>
    </row>
    <row r="87" spans="1:49">
      <c r="A87" s="11"/>
      <c r="B87" s="100"/>
      <c r="C87" s="175"/>
      <c r="D87" s="175"/>
      <c r="E87" s="23"/>
      <c r="F87" s="23"/>
      <c r="G87" s="178"/>
      <c r="H87" s="178"/>
      <c r="I87" s="23"/>
      <c r="J87" s="23"/>
      <c r="K87" s="178"/>
      <c r="L87" s="178"/>
      <c r="M87" s="23"/>
      <c r="N87" s="23"/>
      <c r="O87" s="178"/>
      <c r="P87" s="178"/>
      <c r="Q87" s="23"/>
      <c r="R87" s="23"/>
      <c r="S87" s="175"/>
      <c r="T87" s="175"/>
      <c r="U87" s="23"/>
      <c r="V87" s="23"/>
      <c r="W87" s="178"/>
      <c r="X87" s="178"/>
      <c r="Y87" s="23"/>
      <c r="Z87" s="23"/>
      <c r="AA87" s="178"/>
      <c r="AB87" s="178"/>
      <c r="AC87" s="23"/>
      <c r="AD87" s="23"/>
      <c r="AE87" s="178"/>
      <c r="AF87" s="178"/>
      <c r="AG87" s="23"/>
      <c r="AH87" s="23"/>
      <c r="AI87" s="178"/>
      <c r="AJ87" s="178"/>
      <c r="AK87" s="23"/>
      <c r="AL87" s="23"/>
      <c r="AM87" s="178"/>
      <c r="AN87" s="178"/>
      <c r="AO87" s="23"/>
      <c r="AP87" s="23"/>
      <c r="AQ87" s="178"/>
      <c r="AR87" s="178"/>
      <c r="AS87" s="23"/>
      <c r="AT87" s="23"/>
      <c r="AU87" s="175"/>
      <c r="AV87" s="175"/>
      <c r="AW87" s="23"/>
    </row>
    <row r="88" spans="1:49">
      <c r="A88" s="11"/>
      <c r="B88" s="182" t="s">
        <v>545</v>
      </c>
      <c r="C88" s="184" t="s">
        <v>307</v>
      </c>
      <c r="D88" s="184"/>
      <c r="E88" s="28"/>
      <c r="F88" s="28"/>
      <c r="G88" s="184" t="s">
        <v>307</v>
      </c>
      <c r="H88" s="184"/>
      <c r="I88" s="28"/>
      <c r="J88" s="28"/>
      <c r="K88" s="183">
        <v>259162</v>
      </c>
      <c r="L88" s="183"/>
      <c r="M88" s="28"/>
      <c r="N88" s="28"/>
      <c r="O88" s="184" t="s">
        <v>570</v>
      </c>
      <c r="P88" s="184"/>
      <c r="Q88" s="182" t="s">
        <v>259</v>
      </c>
      <c r="R88" s="28"/>
      <c r="S88" s="184" t="s">
        <v>307</v>
      </c>
      <c r="T88" s="184"/>
      <c r="U88" s="28"/>
      <c r="V88" s="28"/>
      <c r="W88" s="184" t="s">
        <v>307</v>
      </c>
      <c r="X88" s="184"/>
      <c r="Y88" s="28"/>
      <c r="Z88" s="28"/>
      <c r="AA88" s="184" t="s">
        <v>307</v>
      </c>
      <c r="AB88" s="184"/>
      <c r="AC88" s="28"/>
      <c r="AD88" s="28"/>
      <c r="AE88" s="183">
        <v>418091</v>
      </c>
      <c r="AF88" s="183"/>
      <c r="AG88" s="28"/>
      <c r="AH88" s="28"/>
      <c r="AI88" s="184" t="s">
        <v>571</v>
      </c>
      <c r="AJ88" s="184"/>
      <c r="AK88" s="182" t="s">
        <v>259</v>
      </c>
      <c r="AL88" s="28"/>
      <c r="AM88" s="184" t="s">
        <v>307</v>
      </c>
      <c r="AN88" s="184"/>
      <c r="AO88" s="28"/>
      <c r="AP88" s="28"/>
      <c r="AQ88" s="184" t="s">
        <v>307</v>
      </c>
      <c r="AR88" s="184"/>
      <c r="AS88" s="28"/>
      <c r="AT88" s="28"/>
      <c r="AU88" s="184" t="s">
        <v>307</v>
      </c>
      <c r="AV88" s="184"/>
      <c r="AW88" s="28"/>
    </row>
    <row r="89" spans="1:49">
      <c r="A89" s="11"/>
      <c r="B89" s="182"/>
      <c r="C89" s="184"/>
      <c r="D89" s="184"/>
      <c r="E89" s="28"/>
      <c r="F89" s="28"/>
      <c r="G89" s="184"/>
      <c r="H89" s="184"/>
      <c r="I89" s="28"/>
      <c r="J89" s="28"/>
      <c r="K89" s="183"/>
      <c r="L89" s="183"/>
      <c r="M89" s="28"/>
      <c r="N89" s="28"/>
      <c r="O89" s="184"/>
      <c r="P89" s="184"/>
      <c r="Q89" s="182"/>
      <c r="R89" s="28"/>
      <c r="S89" s="184"/>
      <c r="T89" s="184"/>
      <c r="U89" s="28"/>
      <c r="V89" s="28"/>
      <c r="W89" s="184"/>
      <c r="X89" s="184"/>
      <c r="Y89" s="28"/>
      <c r="Z89" s="28"/>
      <c r="AA89" s="184"/>
      <c r="AB89" s="184"/>
      <c r="AC89" s="28"/>
      <c r="AD89" s="28"/>
      <c r="AE89" s="183"/>
      <c r="AF89" s="183"/>
      <c r="AG89" s="28"/>
      <c r="AH89" s="28"/>
      <c r="AI89" s="184"/>
      <c r="AJ89" s="184"/>
      <c r="AK89" s="182"/>
      <c r="AL89" s="28"/>
      <c r="AM89" s="184"/>
      <c r="AN89" s="184"/>
      <c r="AO89" s="28"/>
      <c r="AP89" s="28"/>
      <c r="AQ89" s="184"/>
      <c r="AR89" s="184"/>
      <c r="AS89" s="28"/>
      <c r="AT89" s="28"/>
      <c r="AU89" s="184"/>
      <c r="AV89" s="184"/>
      <c r="AW89" s="28"/>
    </row>
    <row r="90" spans="1:49">
      <c r="A90" s="11"/>
      <c r="B90" s="100" t="s">
        <v>37</v>
      </c>
      <c r="C90" s="175">
        <v>2099928</v>
      </c>
      <c r="D90" s="175"/>
      <c r="E90" s="23"/>
      <c r="F90" s="23"/>
      <c r="G90" s="175">
        <v>22221</v>
      </c>
      <c r="H90" s="175"/>
      <c r="I90" s="23"/>
      <c r="J90" s="23"/>
      <c r="K90" s="175">
        <v>571097</v>
      </c>
      <c r="L90" s="175"/>
      <c r="M90" s="23"/>
      <c r="N90" s="23"/>
      <c r="O90" s="178" t="s">
        <v>572</v>
      </c>
      <c r="P90" s="178"/>
      <c r="Q90" s="100" t="s">
        <v>259</v>
      </c>
      <c r="R90" s="23"/>
      <c r="S90" s="175">
        <v>1996789</v>
      </c>
      <c r="T90" s="175"/>
      <c r="U90" s="23"/>
      <c r="V90" s="23"/>
      <c r="W90" s="175">
        <v>1182734</v>
      </c>
      <c r="X90" s="175"/>
      <c r="Y90" s="23"/>
      <c r="Z90" s="23"/>
      <c r="AA90" s="175">
        <v>1779757</v>
      </c>
      <c r="AB90" s="175"/>
      <c r="AC90" s="23"/>
      <c r="AD90" s="23"/>
      <c r="AE90" s="175">
        <v>1955012</v>
      </c>
      <c r="AF90" s="175"/>
      <c r="AG90" s="23"/>
      <c r="AH90" s="23"/>
      <c r="AI90" s="178" t="s">
        <v>573</v>
      </c>
      <c r="AJ90" s="178"/>
      <c r="AK90" s="100" t="s">
        <v>259</v>
      </c>
      <c r="AL90" s="23"/>
      <c r="AM90" s="175">
        <v>1960666</v>
      </c>
      <c r="AN90" s="175"/>
      <c r="AO90" s="23"/>
      <c r="AP90" s="23"/>
      <c r="AQ90" s="178" t="s">
        <v>574</v>
      </c>
      <c r="AR90" s="178"/>
      <c r="AS90" s="100" t="s">
        <v>259</v>
      </c>
      <c r="AT90" s="23"/>
      <c r="AU90" s="175">
        <v>58087</v>
      </c>
      <c r="AV90" s="175"/>
      <c r="AW90" s="23"/>
    </row>
    <row r="91" spans="1:49">
      <c r="A91" s="11"/>
      <c r="B91" s="100"/>
      <c r="C91" s="175"/>
      <c r="D91" s="175"/>
      <c r="E91" s="23"/>
      <c r="F91" s="23"/>
      <c r="G91" s="175"/>
      <c r="H91" s="175"/>
      <c r="I91" s="23"/>
      <c r="J91" s="23"/>
      <c r="K91" s="175"/>
      <c r="L91" s="175"/>
      <c r="M91" s="23"/>
      <c r="N91" s="23"/>
      <c r="O91" s="178"/>
      <c r="P91" s="178"/>
      <c r="Q91" s="100"/>
      <c r="R91" s="23"/>
      <c r="S91" s="175"/>
      <c r="T91" s="175"/>
      <c r="U91" s="23"/>
      <c r="V91" s="23"/>
      <c r="W91" s="175"/>
      <c r="X91" s="175"/>
      <c r="Y91" s="23"/>
      <c r="Z91" s="23"/>
      <c r="AA91" s="175"/>
      <c r="AB91" s="175"/>
      <c r="AC91" s="23"/>
      <c r="AD91" s="23"/>
      <c r="AE91" s="175"/>
      <c r="AF91" s="175"/>
      <c r="AG91" s="23"/>
      <c r="AH91" s="23"/>
      <c r="AI91" s="178"/>
      <c r="AJ91" s="178"/>
      <c r="AK91" s="100"/>
      <c r="AL91" s="23"/>
      <c r="AM91" s="175"/>
      <c r="AN91" s="175"/>
      <c r="AO91" s="23"/>
      <c r="AP91" s="23"/>
      <c r="AQ91" s="178"/>
      <c r="AR91" s="178"/>
      <c r="AS91" s="100"/>
      <c r="AT91" s="23"/>
      <c r="AU91" s="175"/>
      <c r="AV91" s="175"/>
      <c r="AW91" s="23"/>
    </row>
    <row r="92" spans="1:49">
      <c r="A92" s="11"/>
      <c r="B92" s="182" t="s">
        <v>38</v>
      </c>
      <c r="C92" s="184" t="s">
        <v>307</v>
      </c>
      <c r="D92" s="184"/>
      <c r="E92" s="28"/>
      <c r="F92" s="28"/>
      <c r="G92" s="184" t="s">
        <v>307</v>
      </c>
      <c r="H92" s="184"/>
      <c r="I92" s="28"/>
      <c r="J92" s="28"/>
      <c r="K92" s="184" t="s">
        <v>307</v>
      </c>
      <c r="L92" s="184"/>
      <c r="M92" s="28"/>
      <c r="N92" s="28"/>
      <c r="O92" s="184" t="s">
        <v>307</v>
      </c>
      <c r="P92" s="184"/>
      <c r="Q92" s="28"/>
      <c r="R92" s="28"/>
      <c r="S92" s="184" t="s">
        <v>307</v>
      </c>
      <c r="T92" s="184"/>
      <c r="U92" s="28"/>
      <c r="V92" s="28"/>
      <c r="W92" s="184" t="s">
        <v>307</v>
      </c>
      <c r="X92" s="184"/>
      <c r="Y92" s="28"/>
      <c r="Z92" s="28"/>
      <c r="AA92" s="184" t="s">
        <v>307</v>
      </c>
      <c r="AB92" s="184"/>
      <c r="AC92" s="28"/>
      <c r="AD92" s="28"/>
      <c r="AE92" s="183">
        <v>28542</v>
      </c>
      <c r="AF92" s="183"/>
      <c r="AG92" s="28"/>
      <c r="AH92" s="28"/>
      <c r="AI92" s="184" t="s">
        <v>307</v>
      </c>
      <c r="AJ92" s="184"/>
      <c r="AK92" s="28"/>
      <c r="AL92" s="28"/>
      <c r="AM92" s="183">
        <v>28542</v>
      </c>
      <c r="AN92" s="183"/>
      <c r="AO92" s="28"/>
      <c r="AP92" s="28"/>
      <c r="AQ92" s="184" t="s">
        <v>307</v>
      </c>
      <c r="AR92" s="184"/>
      <c r="AS92" s="28"/>
      <c r="AT92" s="28"/>
      <c r="AU92" s="183">
        <v>28542</v>
      </c>
      <c r="AV92" s="183"/>
      <c r="AW92" s="28"/>
    </row>
    <row r="93" spans="1:49" ht="15.75" thickBot="1">
      <c r="A93" s="11"/>
      <c r="B93" s="182"/>
      <c r="C93" s="190"/>
      <c r="D93" s="190"/>
      <c r="E93" s="52"/>
      <c r="F93" s="28"/>
      <c r="G93" s="190"/>
      <c r="H93" s="190"/>
      <c r="I93" s="52"/>
      <c r="J93" s="28"/>
      <c r="K93" s="190"/>
      <c r="L93" s="190"/>
      <c r="M93" s="52"/>
      <c r="N93" s="28"/>
      <c r="O93" s="190"/>
      <c r="P93" s="190"/>
      <c r="Q93" s="52"/>
      <c r="R93" s="28"/>
      <c r="S93" s="190"/>
      <c r="T93" s="190"/>
      <c r="U93" s="52"/>
      <c r="V93" s="28"/>
      <c r="W93" s="190"/>
      <c r="X93" s="190"/>
      <c r="Y93" s="52"/>
      <c r="Z93" s="28"/>
      <c r="AA93" s="190"/>
      <c r="AB93" s="190"/>
      <c r="AC93" s="52"/>
      <c r="AD93" s="28"/>
      <c r="AE93" s="191"/>
      <c r="AF93" s="191"/>
      <c r="AG93" s="52"/>
      <c r="AH93" s="28"/>
      <c r="AI93" s="190"/>
      <c r="AJ93" s="190"/>
      <c r="AK93" s="52"/>
      <c r="AL93" s="28"/>
      <c r="AM93" s="191"/>
      <c r="AN93" s="191"/>
      <c r="AO93" s="52"/>
      <c r="AP93" s="28"/>
      <c r="AQ93" s="190"/>
      <c r="AR93" s="190"/>
      <c r="AS93" s="52"/>
      <c r="AT93" s="28"/>
      <c r="AU93" s="191"/>
      <c r="AV93" s="191"/>
      <c r="AW93" s="52"/>
    </row>
    <row r="94" spans="1:49">
      <c r="A94" s="11"/>
      <c r="B94" s="192" t="s">
        <v>39</v>
      </c>
      <c r="C94" s="173" t="s">
        <v>177</v>
      </c>
      <c r="D94" s="176">
        <v>2539316</v>
      </c>
      <c r="E94" s="46"/>
      <c r="F94" s="23"/>
      <c r="G94" s="173" t="s">
        <v>177</v>
      </c>
      <c r="H94" s="176">
        <v>38147</v>
      </c>
      <c r="I94" s="46"/>
      <c r="J94" s="23"/>
      <c r="K94" s="173" t="s">
        <v>177</v>
      </c>
      <c r="L94" s="176">
        <v>830264</v>
      </c>
      <c r="M94" s="46"/>
      <c r="N94" s="23"/>
      <c r="O94" s="173" t="s">
        <v>177</v>
      </c>
      <c r="P94" s="179" t="s">
        <v>575</v>
      </c>
      <c r="Q94" s="173" t="s">
        <v>259</v>
      </c>
      <c r="R94" s="23"/>
      <c r="S94" s="173" t="s">
        <v>177</v>
      </c>
      <c r="T94" s="176">
        <v>2451269</v>
      </c>
      <c r="U94" s="46"/>
      <c r="V94" s="23"/>
      <c r="W94" s="173" t="s">
        <v>177</v>
      </c>
      <c r="X94" s="176">
        <v>1199294</v>
      </c>
      <c r="Y94" s="46"/>
      <c r="Z94" s="23"/>
      <c r="AA94" s="173" t="s">
        <v>177</v>
      </c>
      <c r="AB94" s="176">
        <v>1897644</v>
      </c>
      <c r="AC94" s="46"/>
      <c r="AD94" s="23"/>
      <c r="AE94" s="173" t="s">
        <v>177</v>
      </c>
      <c r="AF94" s="176">
        <v>4052475</v>
      </c>
      <c r="AG94" s="46"/>
      <c r="AH94" s="23"/>
      <c r="AI94" s="173" t="s">
        <v>177</v>
      </c>
      <c r="AJ94" s="179" t="s">
        <v>576</v>
      </c>
      <c r="AK94" s="173" t="s">
        <v>259</v>
      </c>
      <c r="AL94" s="23"/>
      <c r="AM94" s="173" t="s">
        <v>177</v>
      </c>
      <c r="AN94" s="176">
        <v>3774485</v>
      </c>
      <c r="AO94" s="46"/>
      <c r="AP94" s="23"/>
      <c r="AQ94" s="173" t="s">
        <v>177</v>
      </c>
      <c r="AR94" s="179" t="s">
        <v>574</v>
      </c>
      <c r="AS94" s="173" t="s">
        <v>259</v>
      </c>
      <c r="AT94" s="23"/>
      <c r="AU94" s="173" t="s">
        <v>177</v>
      </c>
      <c r="AV94" s="176">
        <v>2326386</v>
      </c>
      <c r="AW94" s="46"/>
    </row>
    <row r="95" spans="1:49" ht="15.75" thickBot="1">
      <c r="A95" s="11"/>
      <c r="B95" s="192"/>
      <c r="C95" s="174"/>
      <c r="D95" s="177"/>
      <c r="E95" s="66"/>
      <c r="F95" s="23"/>
      <c r="G95" s="174"/>
      <c r="H95" s="177"/>
      <c r="I95" s="66"/>
      <c r="J95" s="23"/>
      <c r="K95" s="174"/>
      <c r="L95" s="177"/>
      <c r="M95" s="66"/>
      <c r="N95" s="23"/>
      <c r="O95" s="174"/>
      <c r="P95" s="180"/>
      <c r="Q95" s="174"/>
      <c r="R95" s="23"/>
      <c r="S95" s="174"/>
      <c r="T95" s="177"/>
      <c r="U95" s="66"/>
      <c r="V95" s="23"/>
      <c r="W95" s="174"/>
      <c r="X95" s="177"/>
      <c r="Y95" s="66"/>
      <c r="Z95" s="23"/>
      <c r="AA95" s="174"/>
      <c r="AB95" s="177"/>
      <c r="AC95" s="66"/>
      <c r="AD95" s="23"/>
      <c r="AE95" s="174"/>
      <c r="AF95" s="177"/>
      <c r="AG95" s="66"/>
      <c r="AH95" s="23"/>
      <c r="AI95" s="174"/>
      <c r="AJ95" s="180"/>
      <c r="AK95" s="174"/>
      <c r="AL95" s="23"/>
      <c r="AM95" s="174"/>
      <c r="AN95" s="177"/>
      <c r="AO95" s="66"/>
      <c r="AP95" s="23"/>
      <c r="AQ95" s="174"/>
      <c r="AR95" s="180"/>
      <c r="AS95" s="174"/>
      <c r="AT95" s="23"/>
      <c r="AU95" s="174"/>
      <c r="AV95" s="177"/>
      <c r="AW95" s="66"/>
    </row>
    <row r="96" spans="1:49" ht="15.75" thickTop="1">
      <c r="A96" s="11"/>
      <c r="B96" s="193" t="s">
        <v>553</v>
      </c>
      <c r="C96" s="193"/>
      <c r="D96" s="193"/>
      <c r="E96" s="193"/>
      <c r="F96" s="193"/>
      <c r="G96" s="193"/>
      <c r="H96" s="193"/>
      <c r="I96" s="193"/>
      <c r="J96" s="193"/>
      <c r="K96" s="193"/>
      <c r="L96" s="193"/>
      <c r="M96" s="193"/>
      <c r="N96" s="193"/>
      <c r="O96" s="193"/>
      <c r="P96" s="193"/>
      <c r="Q96" s="193"/>
      <c r="R96" s="193"/>
      <c r="S96" s="193"/>
      <c r="T96" s="193"/>
      <c r="U96" s="193"/>
      <c r="V96" s="193"/>
      <c r="W96" s="193"/>
      <c r="X96" s="193"/>
      <c r="Y96" s="193"/>
      <c r="Z96" s="21"/>
      <c r="AA96" s="167"/>
      <c r="AB96" s="167"/>
      <c r="AC96" s="167"/>
      <c r="AD96" s="21"/>
      <c r="AE96" s="167"/>
      <c r="AF96" s="167"/>
      <c r="AG96" s="167"/>
      <c r="AH96" s="21"/>
      <c r="AI96" s="167"/>
      <c r="AJ96" s="167"/>
      <c r="AK96" s="167"/>
      <c r="AL96" s="21"/>
      <c r="AM96" s="167"/>
      <c r="AN96" s="167"/>
      <c r="AO96" s="167"/>
      <c r="AP96" s="21"/>
      <c r="AQ96" s="167"/>
      <c r="AR96" s="167"/>
      <c r="AS96" s="167"/>
      <c r="AT96" s="21"/>
      <c r="AU96" s="167"/>
      <c r="AV96" s="167"/>
      <c r="AW96" s="167"/>
    </row>
    <row r="97" spans="1:49">
      <c r="A97" s="11"/>
      <c r="B97" s="19" t="s">
        <v>554</v>
      </c>
      <c r="C97" s="23"/>
      <c r="D97" s="23"/>
      <c r="E97" s="23"/>
      <c r="F97" s="15"/>
      <c r="G97" s="23"/>
      <c r="H97" s="23"/>
      <c r="I97" s="23"/>
      <c r="J97" s="15"/>
      <c r="K97" s="23"/>
      <c r="L97" s="23"/>
      <c r="M97" s="23"/>
      <c r="N97" s="15"/>
      <c r="O97" s="23"/>
      <c r="P97" s="23"/>
      <c r="Q97" s="23"/>
      <c r="R97" s="15"/>
      <c r="S97" s="23"/>
      <c r="T97" s="23"/>
      <c r="U97" s="23"/>
      <c r="V97" s="15"/>
      <c r="W97" s="23"/>
      <c r="X97" s="23"/>
      <c r="Y97" s="23"/>
      <c r="Z97" s="15"/>
      <c r="AA97" s="23"/>
      <c r="AB97" s="23"/>
      <c r="AC97" s="23"/>
      <c r="AD97" s="15"/>
      <c r="AE97" s="23"/>
      <c r="AF97" s="23"/>
      <c r="AG97" s="23"/>
      <c r="AH97" s="15"/>
      <c r="AI97" s="23"/>
      <c r="AJ97" s="23"/>
      <c r="AK97" s="23"/>
      <c r="AL97" s="15"/>
      <c r="AM97" s="23"/>
      <c r="AN97" s="23"/>
      <c r="AO97" s="23"/>
      <c r="AP97" s="15"/>
      <c r="AQ97" s="23"/>
      <c r="AR97" s="23"/>
      <c r="AS97" s="23"/>
      <c r="AT97" s="15"/>
      <c r="AU97" s="23"/>
      <c r="AV97" s="23"/>
      <c r="AW97" s="23"/>
    </row>
    <row r="98" spans="1:49">
      <c r="A98" s="11"/>
      <c r="B98" s="187" t="s">
        <v>41</v>
      </c>
      <c r="C98" s="183">
        <v>2125853</v>
      </c>
      <c r="D98" s="183"/>
      <c r="E98" s="28"/>
      <c r="F98" s="28"/>
      <c r="G98" s="183">
        <v>2067</v>
      </c>
      <c r="H98" s="183"/>
      <c r="I98" s="28"/>
      <c r="J98" s="28"/>
      <c r="K98" s="183">
        <v>599332</v>
      </c>
      <c r="L98" s="183"/>
      <c r="M98" s="28"/>
      <c r="N98" s="28"/>
      <c r="O98" s="184" t="s">
        <v>577</v>
      </c>
      <c r="P98" s="184"/>
      <c r="Q98" s="182" t="s">
        <v>259</v>
      </c>
      <c r="R98" s="28"/>
      <c r="S98" s="183">
        <v>2030929</v>
      </c>
      <c r="T98" s="183"/>
      <c r="U98" s="28"/>
      <c r="V98" s="28"/>
      <c r="W98" s="183">
        <v>1388632</v>
      </c>
      <c r="X98" s="183"/>
      <c r="Y98" s="28"/>
      <c r="Z98" s="28"/>
      <c r="AA98" s="183">
        <v>6763</v>
      </c>
      <c r="AB98" s="183"/>
      <c r="AC98" s="28"/>
      <c r="AD98" s="28"/>
      <c r="AE98" s="183">
        <v>3539609</v>
      </c>
      <c r="AF98" s="183"/>
      <c r="AG98" s="28"/>
      <c r="AH98" s="28"/>
      <c r="AI98" s="184" t="s">
        <v>573</v>
      </c>
      <c r="AJ98" s="184"/>
      <c r="AK98" s="182" t="s">
        <v>259</v>
      </c>
      <c r="AL98" s="28"/>
      <c r="AM98" s="183">
        <v>1978167</v>
      </c>
      <c r="AN98" s="183"/>
      <c r="AO98" s="28"/>
      <c r="AP98" s="28"/>
      <c r="AQ98" s="184" t="s">
        <v>574</v>
      </c>
      <c r="AR98" s="184"/>
      <c r="AS98" s="182" t="s">
        <v>259</v>
      </c>
      <c r="AT98" s="28"/>
      <c r="AU98" s="183">
        <v>109728</v>
      </c>
      <c r="AV98" s="183"/>
      <c r="AW98" s="28"/>
    </row>
    <row r="99" spans="1:49">
      <c r="A99" s="11"/>
      <c r="B99" s="187"/>
      <c r="C99" s="183"/>
      <c r="D99" s="183"/>
      <c r="E99" s="28"/>
      <c r="F99" s="28"/>
      <c r="G99" s="183"/>
      <c r="H99" s="183"/>
      <c r="I99" s="28"/>
      <c r="J99" s="28"/>
      <c r="K99" s="183"/>
      <c r="L99" s="183"/>
      <c r="M99" s="28"/>
      <c r="N99" s="28"/>
      <c r="O99" s="184"/>
      <c r="P99" s="184"/>
      <c r="Q99" s="182"/>
      <c r="R99" s="28"/>
      <c r="S99" s="183"/>
      <c r="T99" s="183"/>
      <c r="U99" s="28"/>
      <c r="V99" s="28"/>
      <c r="W99" s="183"/>
      <c r="X99" s="183"/>
      <c r="Y99" s="28"/>
      <c r="Z99" s="28"/>
      <c r="AA99" s="183"/>
      <c r="AB99" s="183"/>
      <c r="AC99" s="28"/>
      <c r="AD99" s="28"/>
      <c r="AE99" s="183"/>
      <c r="AF99" s="183"/>
      <c r="AG99" s="28"/>
      <c r="AH99" s="28"/>
      <c r="AI99" s="184"/>
      <c r="AJ99" s="184"/>
      <c r="AK99" s="182"/>
      <c r="AL99" s="28"/>
      <c r="AM99" s="183"/>
      <c r="AN99" s="183"/>
      <c r="AO99" s="28"/>
      <c r="AP99" s="28"/>
      <c r="AQ99" s="184"/>
      <c r="AR99" s="184"/>
      <c r="AS99" s="182"/>
      <c r="AT99" s="28"/>
      <c r="AU99" s="183"/>
      <c r="AV99" s="183"/>
      <c r="AW99" s="28"/>
    </row>
    <row r="100" spans="1:49">
      <c r="A100" s="11"/>
      <c r="B100" s="194" t="s">
        <v>43</v>
      </c>
      <c r="C100" s="175">
        <v>42101</v>
      </c>
      <c r="D100" s="175"/>
      <c r="E100" s="23"/>
      <c r="F100" s="23"/>
      <c r="G100" s="178">
        <v>32</v>
      </c>
      <c r="H100" s="178"/>
      <c r="I100" s="23"/>
      <c r="J100" s="23"/>
      <c r="K100" s="178" t="s">
        <v>307</v>
      </c>
      <c r="L100" s="178"/>
      <c r="M100" s="23"/>
      <c r="N100" s="23"/>
      <c r="O100" s="178" t="s">
        <v>307</v>
      </c>
      <c r="P100" s="178"/>
      <c r="Q100" s="23"/>
      <c r="R100" s="23"/>
      <c r="S100" s="175">
        <v>42133</v>
      </c>
      <c r="T100" s="175"/>
      <c r="U100" s="23"/>
      <c r="V100" s="23"/>
      <c r="W100" s="178" t="s">
        <v>307</v>
      </c>
      <c r="X100" s="178"/>
      <c r="Y100" s="23"/>
      <c r="Z100" s="23"/>
      <c r="AA100" s="178" t="s">
        <v>307</v>
      </c>
      <c r="AB100" s="178"/>
      <c r="AC100" s="23"/>
      <c r="AD100" s="23"/>
      <c r="AE100" s="178" t="s">
        <v>307</v>
      </c>
      <c r="AF100" s="178"/>
      <c r="AG100" s="23"/>
      <c r="AH100" s="23"/>
      <c r="AI100" s="178" t="s">
        <v>307</v>
      </c>
      <c r="AJ100" s="178"/>
      <c r="AK100" s="23"/>
      <c r="AL100" s="23"/>
      <c r="AM100" s="178" t="s">
        <v>307</v>
      </c>
      <c r="AN100" s="178"/>
      <c r="AO100" s="23"/>
      <c r="AP100" s="23"/>
      <c r="AQ100" s="178" t="s">
        <v>307</v>
      </c>
      <c r="AR100" s="178"/>
      <c r="AS100" s="23"/>
      <c r="AT100" s="23"/>
      <c r="AU100" s="175">
        <v>42133</v>
      </c>
      <c r="AV100" s="175"/>
      <c r="AW100" s="23"/>
    </row>
    <row r="101" spans="1:49">
      <c r="A101" s="11"/>
      <c r="B101" s="194"/>
      <c r="C101" s="175"/>
      <c r="D101" s="175"/>
      <c r="E101" s="23"/>
      <c r="F101" s="23"/>
      <c r="G101" s="178"/>
      <c r="H101" s="178"/>
      <c r="I101" s="23"/>
      <c r="J101" s="23"/>
      <c r="K101" s="178"/>
      <c r="L101" s="178"/>
      <c r="M101" s="23"/>
      <c r="N101" s="23"/>
      <c r="O101" s="178"/>
      <c r="P101" s="178"/>
      <c r="Q101" s="23"/>
      <c r="R101" s="23"/>
      <c r="S101" s="175"/>
      <c r="T101" s="175"/>
      <c r="U101" s="23"/>
      <c r="V101" s="23"/>
      <c r="W101" s="178"/>
      <c r="X101" s="178"/>
      <c r="Y101" s="23"/>
      <c r="Z101" s="23"/>
      <c r="AA101" s="178"/>
      <c r="AB101" s="178"/>
      <c r="AC101" s="23"/>
      <c r="AD101" s="23"/>
      <c r="AE101" s="178"/>
      <c r="AF101" s="178"/>
      <c r="AG101" s="23"/>
      <c r="AH101" s="23"/>
      <c r="AI101" s="178"/>
      <c r="AJ101" s="178"/>
      <c r="AK101" s="23"/>
      <c r="AL101" s="23"/>
      <c r="AM101" s="178"/>
      <c r="AN101" s="178"/>
      <c r="AO101" s="23"/>
      <c r="AP101" s="23"/>
      <c r="AQ101" s="178"/>
      <c r="AR101" s="178"/>
      <c r="AS101" s="23"/>
      <c r="AT101" s="23"/>
      <c r="AU101" s="175"/>
      <c r="AV101" s="175"/>
      <c r="AW101" s="23"/>
    </row>
    <row r="102" spans="1:49">
      <c r="A102" s="11"/>
      <c r="B102" s="187" t="s">
        <v>44</v>
      </c>
      <c r="C102" s="184" t="s">
        <v>307</v>
      </c>
      <c r="D102" s="184"/>
      <c r="E102" s="28"/>
      <c r="F102" s="28"/>
      <c r="G102" s="184" t="s">
        <v>307</v>
      </c>
      <c r="H102" s="184"/>
      <c r="I102" s="28"/>
      <c r="J102" s="28"/>
      <c r="K102" s="184" t="s">
        <v>307</v>
      </c>
      <c r="L102" s="184"/>
      <c r="M102" s="28"/>
      <c r="N102" s="28"/>
      <c r="O102" s="184" t="s">
        <v>307</v>
      </c>
      <c r="P102" s="184"/>
      <c r="Q102" s="28"/>
      <c r="R102" s="28"/>
      <c r="S102" s="184" t="s">
        <v>307</v>
      </c>
      <c r="T102" s="184"/>
      <c r="U102" s="28"/>
      <c r="V102" s="28"/>
      <c r="W102" s="184" t="s">
        <v>307</v>
      </c>
      <c r="X102" s="184"/>
      <c r="Y102" s="28"/>
      <c r="Z102" s="28"/>
      <c r="AA102" s="183">
        <v>283400</v>
      </c>
      <c r="AB102" s="183"/>
      <c r="AC102" s="28"/>
      <c r="AD102" s="28"/>
      <c r="AE102" s="184" t="s">
        <v>307</v>
      </c>
      <c r="AF102" s="184"/>
      <c r="AG102" s="28"/>
      <c r="AH102" s="28"/>
      <c r="AI102" s="184" t="s">
        <v>307</v>
      </c>
      <c r="AJ102" s="184"/>
      <c r="AK102" s="28"/>
      <c r="AL102" s="28"/>
      <c r="AM102" s="183">
        <v>283400</v>
      </c>
      <c r="AN102" s="183"/>
      <c r="AO102" s="28"/>
      <c r="AP102" s="28"/>
      <c r="AQ102" s="184" t="s">
        <v>307</v>
      </c>
      <c r="AR102" s="184"/>
      <c r="AS102" s="28"/>
      <c r="AT102" s="28"/>
      <c r="AU102" s="183">
        <v>283400</v>
      </c>
      <c r="AV102" s="183"/>
      <c r="AW102" s="28"/>
    </row>
    <row r="103" spans="1:49">
      <c r="A103" s="11"/>
      <c r="B103" s="187"/>
      <c r="C103" s="184"/>
      <c r="D103" s="184"/>
      <c r="E103" s="28"/>
      <c r="F103" s="28"/>
      <c r="G103" s="184"/>
      <c r="H103" s="184"/>
      <c r="I103" s="28"/>
      <c r="J103" s="28"/>
      <c r="K103" s="184"/>
      <c r="L103" s="184"/>
      <c r="M103" s="28"/>
      <c r="N103" s="28"/>
      <c r="O103" s="184"/>
      <c r="P103" s="184"/>
      <c r="Q103" s="28"/>
      <c r="R103" s="28"/>
      <c r="S103" s="184"/>
      <c r="T103" s="184"/>
      <c r="U103" s="28"/>
      <c r="V103" s="28"/>
      <c r="W103" s="184"/>
      <c r="X103" s="184"/>
      <c r="Y103" s="28"/>
      <c r="Z103" s="28"/>
      <c r="AA103" s="183"/>
      <c r="AB103" s="183"/>
      <c r="AC103" s="28"/>
      <c r="AD103" s="28"/>
      <c r="AE103" s="184"/>
      <c r="AF103" s="184"/>
      <c r="AG103" s="28"/>
      <c r="AH103" s="28"/>
      <c r="AI103" s="184"/>
      <c r="AJ103" s="184"/>
      <c r="AK103" s="28"/>
      <c r="AL103" s="28"/>
      <c r="AM103" s="183"/>
      <c r="AN103" s="183"/>
      <c r="AO103" s="28"/>
      <c r="AP103" s="28"/>
      <c r="AQ103" s="184"/>
      <c r="AR103" s="184"/>
      <c r="AS103" s="28"/>
      <c r="AT103" s="28"/>
      <c r="AU103" s="183"/>
      <c r="AV103" s="183"/>
      <c r="AW103" s="28"/>
    </row>
    <row r="104" spans="1:49">
      <c r="A104" s="11"/>
      <c r="B104" s="194" t="s">
        <v>45</v>
      </c>
      <c r="C104" s="178" t="s">
        <v>307</v>
      </c>
      <c r="D104" s="178"/>
      <c r="E104" s="23"/>
      <c r="F104" s="23"/>
      <c r="G104" s="178" t="s">
        <v>307</v>
      </c>
      <c r="H104" s="178"/>
      <c r="I104" s="23"/>
      <c r="J104" s="23"/>
      <c r="K104" s="178" t="s">
        <v>307</v>
      </c>
      <c r="L104" s="178"/>
      <c r="M104" s="23"/>
      <c r="N104" s="23"/>
      <c r="O104" s="178" t="s">
        <v>307</v>
      </c>
      <c r="P104" s="178"/>
      <c r="Q104" s="23"/>
      <c r="R104" s="23"/>
      <c r="S104" s="178" t="s">
        <v>307</v>
      </c>
      <c r="T104" s="178"/>
      <c r="U104" s="23"/>
      <c r="V104" s="23"/>
      <c r="W104" s="178" t="s">
        <v>307</v>
      </c>
      <c r="X104" s="178"/>
      <c r="Y104" s="23"/>
      <c r="Z104" s="23"/>
      <c r="AA104" s="175">
        <v>987821</v>
      </c>
      <c r="AB104" s="175"/>
      <c r="AC104" s="23"/>
      <c r="AD104" s="23"/>
      <c r="AE104" s="178" t="s">
        <v>307</v>
      </c>
      <c r="AF104" s="178"/>
      <c r="AG104" s="23"/>
      <c r="AH104" s="23"/>
      <c r="AI104" s="178" t="s">
        <v>307</v>
      </c>
      <c r="AJ104" s="178"/>
      <c r="AK104" s="23"/>
      <c r="AL104" s="23"/>
      <c r="AM104" s="175">
        <v>987821</v>
      </c>
      <c r="AN104" s="175"/>
      <c r="AO104" s="23"/>
      <c r="AP104" s="23"/>
      <c r="AQ104" s="178" t="s">
        <v>307</v>
      </c>
      <c r="AR104" s="178"/>
      <c r="AS104" s="23"/>
      <c r="AT104" s="23"/>
      <c r="AU104" s="175">
        <v>987821</v>
      </c>
      <c r="AV104" s="175"/>
      <c r="AW104" s="23"/>
    </row>
    <row r="105" spans="1:49">
      <c r="A105" s="11"/>
      <c r="B105" s="194"/>
      <c r="C105" s="178"/>
      <c r="D105" s="178"/>
      <c r="E105" s="23"/>
      <c r="F105" s="23"/>
      <c r="G105" s="178"/>
      <c r="H105" s="178"/>
      <c r="I105" s="23"/>
      <c r="J105" s="23"/>
      <c r="K105" s="178"/>
      <c r="L105" s="178"/>
      <c r="M105" s="23"/>
      <c r="N105" s="23"/>
      <c r="O105" s="178"/>
      <c r="P105" s="178"/>
      <c r="Q105" s="23"/>
      <c r="R105" s="23"/>
      <c r="S105" s="178"/>
      <c r="T105" s="178"/>
      <c r="U105" s="23"/>
      <c r="V105" s="23"/>
      <c r="W105" s="178"/>
      <c r="X105" s="178"/>
      <c r="Y105" s="23"/>
      <c r="Z105" s="23"/>
      <c r="AA105" s="175"/>
      <c r="AB105" s="175"/>
      <c r="AC105" s="23"/>
      <c r="AD105" s="23"/>
      <c r="AE105" s="178"/>
      <c r="AF105" s="178"/>
      <c r="AG105" s="23"/>
      <c r="AH105" s="23"/>
      <c r="AI105" s="178"/>
      <c r="AJ105" s="178"/>
      <c r="AK105" s="23"/>
      <c r="AL105" s="23"/>
      <c r="AM105" s="175"/>
      <c r="AN105" s="175"/>
      <c r="AO105" s="23"/>
      <c r="AP105" s="23"/>
      <c r="AQ105" s="178"/>
      <c r="AR105" s="178"/>
      <c r="AS105" s="23"/>
      <c r="AT105" s="23"/>
      <c r="AU105" s="175"/>
      <c r="AV105" s="175"/>
      <c r="AW105" s="23"/>
    </row>
    <row r="106" spans="1:49">
      <c r="A106" s="11"/>
      <c r="B106" s="187" t="s">
        <v>46</v>
      </c>
      <c r="C106" s="184" t="s">
        <v>307</v>
      </c>
      <c r="D106" s="184"/>
      <c r="E106" s="28"/>
      <c r="F106" s="28"/>
      <c r="G106" s="184" t="s">
        <v>307</v>
      </c>
      <c r="H106" s="184"/>
      <c r="I106" s="28"/>
      <c r="J106" s="28"/>
      <c r="K106" s="183">
        <v>126658</v>
      </c>
      <c r="L106" s="183"/>
      <c r="M106" s="28"/>
      <c r="N106" s="28"/>
      <c r="O106" s="184" t="s">
        <v>307</v>
      </c>
      <c r="P106" s="184"/>
      <c r="Q106" s="28"/>
      <c r="R106" s="28"/>
      <c r="S106" s="183">
        <v>126658</v>
      </c>
      <c r="T106" s="183"/>
      <c r="U106" s="28"/>
      <c r="V106" s="28"/>
      <c r="W106" s="184" t="s">
        <v>307</v>
      </c>
      <c r="X106" s="184"/>
      <c r="Y106" s="28"/>
      <c r="Z106" s="28"/>
      <c r="AA106" s="184" t="s">
        <v>307</v>
      </c>
      <c r="AB106" s="184"/>
      <c r="AC106" s="28"/>
      <c r="AD106" s="28"/>
      <c r="AE106" s="183">
        <v>126658</v>
      </c>
      <c r="AF106" s="183"/>
      <c r="AG106" s="28"/>
      <c r="AH106" s="28"/>
      <c r="AI106" s="184" t="s">
        <v>307</v>
      </c>
      <c r="AJ106" s="184"/>
      <c r="AK106" s="28"/>
      <c r="AL106" s="28"/>
      <c r="AM106" s="183">
        <v>126658</v>
      </c>
      <c r="AN106" s="183"/>
      <c r="AO106" s="28"/>
      <c r="AP106" s="28"/>
      <c r="AQ106" s="184" t="s">
        <v>307</v>
      </c>
      <c r="AR106" s="184"/>
      <c r="AS106" s="28"/>
      <c r="AT106" s="28"/>
      <c r="AU106" s="183">
        <v>253316</v>
      </c>
      <c r="AV106" s="183"/>
      <c r="AW106" s="28"/>
    </row>
    <row r="107" spans="1:49">
      <c r="A107" s="11"/>
      <c r="B107" s="187"/>
      <c r="C107" s="184"/>
      <c r="D107" s="184"/>
      <c r="E107" s="28"/>
      <c r="F107" s="28"/>
      <c r="G107" s="184"/>
      <c r="H107" s="184"/>
      <c r="I107" s="28"/>
      <c r="J107" s="28"/>
      <c r="K107" s="183"/>
      <c r="L107" s="183"/>
      <c r="M107" s="28"/>
      <c r="N107" s="28"/>
      <c r="O107" s="184"/>
      <c r="P107" s="184"/>
      <c r="Q107" s="28"/>
      <c r="R107" s="28"/>
      <c r="S107" s="183"/>
      <c r="T107" s="183"/>
      <c r="U107" s="28"/>
      <c r="V107" s="28"/>
      <c r="W107" s="184"/>
      <c r="X107" s="184"/>
      <c r="Y107" s="28"/>
      <c r="Z107" s="28"/>
      <c r="AA107" s="184"/>
      <c r="AB107" s="184"/>
      <c r="AC107" s="28"/>
      <c r="AD107" s="28"/>
      <c r="AE107" s="183"/>
      <c r="AF107" s="183"/>
      <c r="AG107" s="28"/>
      <c r="AH107" s="28"/>
      <c r="AI107" s="184"/>
      <c r="AJ107" s="184"/>
      <c r="AK107" s="28"/>
      <c r="AL107" s="28"/>
      <c r="AM107" s="183"/>
      <c r="AN107" s="183"/>
      <c r="AO107" s="28"/>
      <c r="AP107" s="28"/>
      <c r="AQ107" s="184"/>
      <c r="AR107" s="184"/>
      <c r="AS107" s="28"/>
      <c r="AT107" s="28"/>
      <c r="AU107" s="183"/>
      <c r="AV107" s="183"/>
      <c r="AW107" s="28"/>
    </row>
    <row r="108" spans="1:49">
      <c r="A108" s="11"/>
      <c r="B108" s="194" t="s">
        <v>47</v>
      </c>
      <c r="C108" s="175">
        <v>136321</v>
      </c>
      <c r="D108" s="175"/>
      <c r="E108" s="23"/>
      <c r="F108" s="23"/>
      <c r="G108" s="175">
        <v>13412</v>
      </c>
      <c r="H108" s="175"/>
      <c r="I108" s="23"/>
      <c r="J108" s="23"/>
      <c r="K108" s="178" t="s">
        <v>307</v>
      </c>
      <c r="L108" s="178"/>
      <c r="M108" s="23"/>
      <c r="N108" s="23"/>
      <c r="O108" s="178" t="s">
        <v>307</v>
      </c>
      <c r="P108" s="178"/>
      <c r="Q108" s="23"/>
      <c r="R108" s="23"/>
      <c r="S108" s="175">
        <v>149733</v>
      </c>
      <c r="T108" s="175"/>
      <c r="U108" s="23"/>
      <c r="V108" s="23"/>
      <c r="W108" s="178" t="s">
        <v>307</v>
      </c>
      <c r="X108" s="178"/>
      <c r="Y108" s="23"/>
      <c r="Z108" s="23"/>
      <c r="AA108" s="175">
        <v>12231</v>
      </c>
      <c r="AB108" s="175"/>
      <c r="AC108" s="23"/>
      <c r="AD108" s="23"/>
      <c r="AE108" s="178" t="s">
        <v>307</v>
      </c>
      <c r="AF108" s="178"/>
      <c r="AG108" s="23"/>
      <c r="AH108" s="23"/>
      <c r="AI108" s="178" t="s">
        <v>307</v>
      </c>
      <c r="AJ108" s="178"/>
      <c r="AK108" s="23"/>
      <c r="AL108" s="23"/>
      <c r="AM108" s="175">
        <v>12231</v>
      </c>
      <c r="AN108" s="175"/>
      <c r="AO108" s="23"/>
      <c r="AP108" s="23"/>
      <c r="AQ108" s="178" t="s">
        <v>307</v>
      </c>
      <c r="AR108" s="178"/>
      <c r="AS108" s="23"/>
      <c r="AT108" s="23"/>
      <c r="AU108" s="175">
        <v>161964</v>
      </c>
      <c r="AV108" s="175"/>
      <c r="AW108" s="23"/>
    </row>
    <row r="109" spans="1:49" ht="15.75" thickBot="1">
      <c r="A109" s="11"/>
      <c r="B109" s="194"/>
      <c r="C109" s="195"/>
      <c r="D109" s="195"/>
      <c r="E109" s="32"/>
      <c r="F109" s="23"/>
      <c r="G109" s="195"/>
      <c r="H109" s="195"/>
      <c r="I109" s="32"/>
      <c r="J109" s="23"/>
      <c r="K109" s="185"/>
      <c r="L109" s="185"/>
      <c r="M109" s="32"/>
      <c r="N109" s="23"/>
      <c r="O109" s="185"/>
      <c r="P109" s="185"/>
      <c r="Q109" s="32"/>
      <c r="R109" s="23"/>
      <c r="S109" s="195"/>
      <c r="T109" s="195"/>
      <c r="U109" s="32"/>
      <c r="V109" s="23"/>
      <c r="W109" s="185"/>
      <c r="X109" s="185"/>
      <c r="Y109" s="32"/>
      <c r="Z109" s="23"/>
      <c r="AA109" s="195"/>
      <c r="AB109" s="195"/>
      <c r="AC109" s="32"/>
      <c r="AD109" s="23"/>
      <c r="AE109" s="185"/>
      <c r="AF109" s="185"/>
      <c r="AG109" s="32"/>
      <c r="AH109" s="23"/>
      <c r="AI109" s="185"/>
      <c r="AJ109" s="185"/>
      <c r="AK109" s="32"/>
      <c r="AL109" s="23"/>
      <c r="AM109" s="195"/>
      <c r="AN109" s="195"/>
      <c r="AO109" s="32"/>
      <c r="AP109" s="23"/>
      <c r="AQ109" s="185"/>
      <c r="AR109" s="185"/>
      <c r="AS109" s="32"/>
      <c r="AT109" s="23"/>
      <c r="AU109" s="195"/>
      <c r="AV109" s="195"/>
      <c r="AW109" s="32"/>
    </row>
    <row r="110" spans="1:49">
      <c r="A110" s="11"/>
      <c r="B110" s="196" t="s">
        <v>48</v>
      </c>
      <c r="C110" s="189">
        <v>2304275</v>
      </c>
      <c r="D110" s="189"/>
      <c r="E110" s="37"/>
      <c r="F110" s="28"/>
      <c r="G110" s="189">
        <v>15511</v>
      </c>
      <c r="H110" s="189"/>
      <c r="I110" s="37"/>
      <c r="J110" s="28"/>
      <c r="K110" s="189">
        <v>725990</v>
      </c>
      <c r="L110" s="189"/>
      <c r="M110" s="37"/>
      <c r="N110" s="28"/>
      <c r="O110" s="188" t="s">
        <v>577</v>
      </c>
      <c r="P110" s="188"/>
      <c r="Q110" s="197" t="s">
        <v>259</v>
      </c>
      <c r="R110" s="28"/>
      <c r="S110" s="189">
        <v>2349453</v>
      </c>
      <c r="T110" s="189"/>
      <c r="U110" s="37"/>
      <c r="V110" s="28"/>
      <c r="W110" s="189">
        <v>1388632</v>
      </c>
      <c r="X110" s="189"/>
      <c r="Y110" s="37"/>
      <c r="Z110" s="28"/>
      <c r="AA110" s="189">
        <v>1290215</v>
      </c>
      <c r="AB110" s="189"/>
      <c r="AC110" s="37"/>
      <c r="AD110" s="28"/>
      <c r="AE110" s="189">
        <v>3666267</v>
      </c>
      <c r="AF110" s="189"/>
      <c r="AG110" s="37"/>
      <c r="AH110" s="28"/>
      <c r="AI110" s="188" t="s">
        <v>573</v>
      </c>
      <c r="AJ110" s="188"/>
      <c r="AK110" s="197" t="s">
        <v>259</v>
      </c>
      <c r="AL110" s="28"/>
      <c r="AM110" s="189">
        <v>3388277</v>
      </c>
      <c r="AN110" s="189"/>
      <c r="AO110" s="37"/>
      <c r="AP110" s="28"/>
      <c r="AQ110" s="188" t="s">
        <v>574</v>
      </c>
      <c r="AR110" s="188"/>
      <c r="AS110" s="197" t="s">
        <v>259</v>
      </c>
      <c r="AT110" s="28"/>
      <c r="AU110" s="189">
        <v>1838362</v>
      </c>
      <c r="AV110" s="189"/>
      <c r="AW110" s="37"/>
    </row>
    <row r="111" spans="1:49" ht="15.75" thickBot="1">
      <c r="A111" s="11"/>
      <c r="B111" s="196"/>
      <c r="C111" s="191"/>
      <c r="D111" s="191"/>
      <c r="E111" s="52"/>
      <c r="F111" s="28"/>
      <c r="G111" s="191"/>
      <c r="H111" s="191"/>
      <c r="I111" s="52"/>
      <c r="J111" s="28"/>
      <c r="K111" s="191"/>
      <c r="L111" s="191"/>
      <c r="M111" s="52"/>
      <c r="N111" s="28"/>
      <c r="O111" s="190"/>
      <c r="P111" s="190"/>
      <c r="Q111" s="198"/>
      <c r="R111" s="28"/>
      <c r="S111" s="191"/>
      <c r="T111" s="191"/>
      <c r="U111" s="52"/>
      <c r="V111" s="28"/>
      <c r="W111" s="191"/>
      <c r="X111" s="191"/>
      <c r="Y111" s="52"/>
      <c r="Z111" s="28"/>
      <c r="AA111" s="191"/>
      <c r="AB111" s="191"/>
      <c r="AC111" s="52"/>
      <c r="AD111" s="28"/>
      <c r="AE111" s="191"/>
      <c r="AF111" s="191"/>
      <c r="AG111" s="52"/>
      <c r="AH111" s="28"/>
      <c r="AI111" s="190"/>
      <c r="AJ111" s="190"/>
      <c r="AK111" s="198"/>
      <c r="AL111" s="28"/>
      <c r="AM111" s="191"/>
      <c r="AN111" s="191"/>
      <c r="AO111" s="52"/>
      <c r="AP111" s="28"/>
      <c r="AQ111" s="190"/>
      <c r="AR111" s="190"/>
      <c r="AS111" s="198"/>
      <c r="AT111" s="28"/>
      <c r="AU111" s="191"/>
      <c r="AV111" s="191"/>
      <c r="AW111" s="52"/>
    </row>
    <row r="112" spans="1:49">
      <c r="A112" s="11"/>
      <c r="B112" s="19" t="s">
        <v>556</v>
      </c>
      <c r="C112" s="46"/>
      <c r="D112" s="46"/>
      <c r="E112" s="46"/>
      <c r="F112" s="15"/>
      <c r="G112" s="46"/>
      <c r="H112" s="46"/>
      <c r="I112" s="46"/>
      <c r="J112" s="15"/>
      <c r="K112" s="46"/>
      <c r="L112" s="46"/>
      <c r="M112" s="46"/>
      <c r="N112" s="15"/>
      <c r="O112" s="46"/>
      <c r="P112" s="46"/>
      <c r="Q112" s="46"/>
      <c r="R112" s="15"/>
      <c r="S112" s="46"/>
      <c r="T112" s="46"/>
      <c r="U112" s="46"/>
      <c r="V112" s="15"/>
      <c r="W112" s="46"/>
      <c r="X112" s="46"/>
      <c r="Y112" s="46"/>
      <c r="Z112" s="15"/>
      <c r="AA112" s="46"/>
      <c r="AB112" s="46"/>
      <c r="AC112" s="46"/>
      <c r="AD112" s="15"/>
      <c r="AE112" s="46"/>
      <c r="AF112" s="46"/>
      <c r="AG112" s="46"/>
      <c r="AH112" s="15"/>
      <c r="AI112" s="46"/>
      <c r="AJ112" s="46"/>
      <c r="AK112" s="46"/>
      <c r="AL112" s="15"/>
      <c r="AM112" s="46"/>
      <c r="AN112" s="46"/>
      <c r="AO112" s="46"/>
      <c r="AP112" s="15"/>
      <c r="AQ112" s="46"/>
      <c r="AR112" s="46"/>
      <c r="AS112" s="46"/>
      <c r="AT112" s="15"/>
      <c r="AU112" s="46"/>
      <c r="AV112" s="46"/>
      <c r="AW112" s="46"/>
    </row>
    <row r="113" spans="1:49">
      <c r="A113" s="11"/>
      <c r="B113" s="187" t="s">
        <v>557</v>
      </c>
      <c r="C113" s="184" t="s">
        <v>307</v>
      </c>
      <c r="D113" s="184"/>
      <c r="E113" s="28"/>
      <c r="F113" s="28"/>
      <c r="G113" s="183">
        <v>2698</v>
      </c>
      <c r="H113" s="183"/>
      <c r="I113" s="28"/>
      <c r="J113" s="28"/>
      <c r="K113" s="184" t="s">
        <v>307</v>
      </c>
      <c r="L113" s="184"/>
      <c r="M113" s="28"/>
      <c r="N113" s="28"/>
      <c r="O113" s="184" t="s">
        <v>578</v>
      </c>
      <c r="P113" s="184"/>
      <c r="Q113" s="182" t="s">
        <v>259</v>
      </c>
      <c r="R113" s="28"/>
      <c r="S113" s="184" t="s">
        <v>579</v>
      </c>
      <c r="T113" s="184"/>
      <c r="U113" s="182" t="s">
        <v>259</v>
      </c>
      <c r="V113" s="28"/>
      <c r="W113" s="184" t="s">
        <v>307</v>
      </c>
      <c r="X113" s="184"/>
      <c r="Y113" s="28"/>
      <c r="Z113" s="28"/>
      <c r="AA113" s="184" t="s">
        <v>307</v>
      </c>
      <c r="AB113" s="184"/>
      <c r="AC113" s="28"/>
      <c r="AD113" s="28"/>
      <c r="AE113" s="184" t="s">
        <v>307</v>
      </c>
      <c r="AF113" s="184"/>
      <c r="AG113" s="28"/>
      <c r="AH113" s="28"/>
      <c r="AI113" s="184" t="s">
        <v>307</v>
      </c>
      <c r="AJ113" s="184"/>
      <c r="AK113" s="28"/>
      <c r="AL113" s="28"/>
      <c r="AM113" s="184" t="s">
        <v>307</v>
      </c>
      <c r="AN113" s="184"/>
      <c r="AO113" s="28"/>
      <c r="AP113" s="28"/>
      <c r="AQ113" s="184">
        <v>336</v>
      </c>
      <c r="AR113" s="184"/>
      <c r="AS113" s="28"/>
      <c r="AT113" s="28"/>
      <c r="AU113" s="184" t="s">
        <v>580</v>
      </c>
      <c r="AV113" s="184"/>
      <c r="AW113" s="182" t="s">
        <v>259</v>
      </c>
    </row>
    <row r="114" spans="1:49">
      <c r="A114" s="11"/>
      <c r="B114" s="187"/>
      <c r="C114" s="184"/>
      <c r="D114" s="184"/>
      <c r="E114" s="28"/>
      <c r="F114" s="28"/>
      <c r="G114" s="183"/>
      <c r="H114" s="183"/>
      <c r="I114" s="28"/>
      <c r="J114" s="28"/>
      <c r="K114" s="184"/>
      <c r="L114" s="184"/>
      <c r="M114" s="28"/>
      <c r="N114" s="28"/>
      <c r="O114" s="184"/>
      <c r="P114" s="184"/>
      <c r="Q114" s="182"/>
      <c r="R114" s="28"/>
      <c r="S114" s="184"/>
      <c r="T114" s="184"/>
      <c r="U114" s="182"/>
      <c r="V114" s="28"/>
      <c r="W114" s="184"/>
      <c r="X114" s="184"/>
      <c r="Y114" s="28"/>
      <c r="Z114" s="28"/>
      <c r="AA114" s="184"/>
      <c r="AB114" s="184"/>
      <c r="AC114" s="28"/>
      <c r="AD114" s="28"/>
      <c r="AE114" s="184"/>
      <c r="AF114" s="184"/>
      <c r="AG114" s="28"/>
      <c r="AH114" s="28"/>
      <c r="AI114" s="184"/>
      <c r="AJ114" s="184"/>
      <c r="AK114" s="28"/>
      <c r="AL114" s="28"/>
      <c r="AM114" s="184"/>
      <c r="AN114" s="184"/>
      <c r="AO114" s="28"/>
      <c r="AP114" s="28"/>
      <c r="AQ114" s="184"/>
      <c r="AR114" s="184"/>
      <c r="AS114" s="28"/>
      <c r="AT114" s="28"/>
      <c r="AU114" s="184"/>
      <c r="AV114" s="184"/>
      <c r="AW114" s="182"/>
    </row>
    <row r="115" spans="1:49">
      <c r="A115" s="11"/>
      <c r="B115" s="194" t="s">
        <v>581</v>
      </c>
      <c r="C115" s="175">
        <v>235041</v>
      </c>
      <c r="D115" s="175"/>
      <c r="E115" s="23"/>
      <c r="F115" s="23"/>
      <c r="G115" s="175">
        <v>19938</v>
      </c>
      <c r="H115" s="175"/>
      <c r="I115" s="23"/>
      <c r="J115" s="23"/>
      <c r="K115" s="175">
        <v>104274</v>
      </c>
      <c r="L115" s="175"/>
      <c r="M115" s="23"/>
      <c r="N115" s="23"/>
      <c r="O115" s="178" t="s">
        <v>582</v>
      </c>
      <c r="P115" s="178"/>
      <c r="Q115" s="100" t="s">
        <v>259</v>
      </c>
      <c r="R115" s="23"/>
      <c r="S115" s="175">
        <v>102415</v>
      </c>
      <c r="T115" s="175"/>
      <c r="U115" s="23"/>
      <c r="V115" s="23"/>
      <c r="W115" s="178" t="s">
        <v>583</v>
      </c>
      <c r="X115" s="178"/>
      <c r="Y115" s="100" t="s">
        <v>259</v>
      </c>
      <c r="Z115" s="23"/>
      <c r="AA115" s="175">
        <v>607429</v>
      </c>
      <c r="AB115" s="175"/>
      <c r="AC115" s="23"/>
      <c r="AD115" s="23"/>
      <c r="AE115" s="175">
        <v>386208</v>
      </c>
      <c r="AF115" s="175"/>
      <c r="AG115" s="23"/>
      <c r="AH115" s="23"/>
      <c r="AI115" s="178" t="s">
        <v>571</v>
      </c>
      <c r="AJ115" s="178"/>
      <c r="AK115" s="100" t="s">
        <v>259</v>
      </c>
      <c r="AL115" s="23"/>
      <c r="AM115" s="175">
        <v>386208</v>
      </c>
      <c r="AN115" s="175"/>
      <c r="AO115" s="23"/>
      <c r="AP115" s="23"/>
      <c r="AQ115" s="178" t="s">
        <v>564</v>
      </c>
      <c r="AR115" s="178"/>
      <c r="AS115" s="100" t="s">
        <v>259</v>
      </c>
      <c r="AT115" s="23"/>
      <c r="AU115" s="175">
        <v>488287</v>
      </c>
      <c r="AV115" s="175"/>
      <c r="AW115" s="23"/>
    </row>
    <row r="116" spans="1:49" ht="15.75" thickBot="1">
      <c r="A116" s="11"/>
      <c r="B116" s="194"/>
      <c r="C116" s="195"/>
      <c r="D116" s="195"/>
      <c r="E116" s="32"/>
      <c r="F116" s="23"/>
      <c r="G116" s="195"/>
      <c r="H116" s="195"/>
      <c r="I116" s="32"/>
      <c r="J116" s="23"/>
      <c r="K116" s="195"/>
      <c r="L116" s="195"/>
      <c r="M116" s="32"/>
      <c r="N116" s="23"/>
      <c r="O116" s="185"/>
      <c r="P116" s="185"/>
      <c r="Q116" s="186"/>
      <c r="R116" s="23"/>
      <c r="S116" s="195"/>
      <c r="T116" s="195"/>
      <c r="U116" s="32"/>
      <c r="V116" s="23"/>
      <c r="W116" s="185"/>
      <c r="X116" s="185"/>
      <c r="Y116" s="186"/>
      <c r="Z116" s="23"/>
      <c r="AA116" s="195"/>
      <c r="AB116" s="195"/>
      <c r="AC116" s="32"/>
      <c r="AD116" s="23"/>
      <c r="AE116" s="195"/>
      <c r="AF116" s="195"/>
      <c r="AG116" s="32"/>
      <c r="AH116" s="23"/>
      <c r="AI116" s="185"/>
      <c r="AJ116" s="185"/>
      <c r="AK116" s="186"/>
      <c r="AL116" s="23"/>
      <c r="AM116" s="195"/>
      <c r="AN116" s="195"/>
      <c r="AO116" s="32"/>
      <c r="AP116" s="23"/>
      <c r="AQ116" s="185"/>
      <c r="AR116" s="185"/>
      <c r="AS116" s="186"/>
      <c r="AT116" s="23"/>
      <c r="AU116" s="195"/>
      <c r="AV116" s="195"/>
      <c r="AW116" s="32"/>
    </row>
    <row r="117" spans="1:49">
      <c r="A117" s="11"/>
      <c r="B117" s="196" t="s">
        <v>52</v>
      </c>
      <c r="C117" s="189">
        <v>235041</v>
      </c>
      <c r="D117" s="189"/>
      <c r="E117" s="37"/>
      <c r="F117" s="28"/>
      <c r="G117" s="189">
        <v>22636</v>
      </c>
      <c r="H117" s="189"/>
      <c r="I117" s="37"/>
      <c r="J117" s="28"/>
      <c r="K117" s="189">
        <v>104274</v>
      </c>
      <c r="L117" s="189"/>
      <c r="M117" s="37"/>
      <c r="N117" s="28"/>
      <c r="O117" s="188" t="s">
        <v>584</v>
      </c>
      <c r="P117" s="188"/>
      <c r="Q117" s="197" t="s">
        <v>259</v>
      </c>
      <c r="R117" s="28"/>
      <c r="S117" s="189">
        <v>101816</v>
      </c>
      <c r="T117" s="189"/>
      <c r="U117" s="37"/>
      <c r="V117" s="28"/>
      <c r="W117" s="188" t="s">
        <v>583</v>
      </c>
      <c r="X117" s="188"/>
      <c r="Y117" s="197" t="s">
        <v>259</v>
      </c>
      <c r="Z117" s="28"/>
      <c r="AA117" s="189">
        <v>607429</v>
      </c>
      <c r="AB117" s="189"/>
      <c r="AC117" s="37"/>
      <c r="AD117" s="28"/>
      <c r="AE117" s="189">
        <v>386208</v>
      </c>
      <c r="AF117" s="189"/>
      <c r="AG117" s="37"/>
      <c r="AH117" s="28"/>
      <c r="AI117" s="188" t="s">
        <v>571</v>
      </c>
      <c r="AJ117" s="188"/>
      <c r="AK117" s="197" t="s">
        <v>259</v>
      </c>
      <c r="AL117" s="28"/>
      <c r="AM117" s="189">
        <v>386208</v>
      </c>
      <c r="AN117" s="189"/>
      <c r="AO117" s="37"/>
      <c r="AP117" s="28"/>
      <c r="AQ117" s="188" t="s">
        <v>307</v>
      </c>
      <c r="AR117" s="188"/>
      <c r="AS117" s="37"/>
      <c r="AT117" s="28"/>
      <c r="AU117" s="189">
        <v>488024</v>
      </c>
      <c r="AV117" s="189"/>
      <c r="AW117" s="37"/>
    </row>
    <row r="118" spans="1:49" ht="15.75" thickBot="1">
      <c r="A118" s="11"/>
      <c r="B118" s="196"/>
      <c r="C118" s="191"/>
      <c r="D118" s="191"/>
      <c r="E118" s="52"/>
      <c r="F118" s="28"/>
      <c r="G118" s="191"/>
      <c r="H118" s="191"/>
      <c r="I118" s="52"/>
      <c r="J118" s="28"/>
      <c r="K118" s="191"/>
      <c r="L118" s="191"/>
      <c r="M118" s="52"/>
      <c r="N118" s="28"/>
      <c r="O118" s="190"/>
      <c r="P118" s="190"/>
      <c r="Q118" s="198"/>
      <c r="R118" s="28"/>
      <c r="S118" s="191"/>
      <c r="T118" s="191"/>
      <c r="U118" s="52"/>
      <c r="V118" s="28"/>
      <c r="W118" s="190"/>
      <c r="X118" s="190"/>
      <c r="Y118" s="198"/>
      <c r="Z118" s="28"/>
      <c r="AA118" s="191"/>
      <c r="AB118" s="191"/>
      <c r="AC118" s="52"/>
      <c r="AD118" s="28"/>
      <c r="AE118" s="191"/>
      <c r="AF118" s="191"/>
      <c r="AG118" s="52"/>
      <c r="AH118" s="28"/>
      <c r="AI118" s="190"/>
      <c r="AJ118" s="190"/>
      <c r="AK118" s="198"/>
      <c r="AL118" s="28"/>
      <c r="AM118" s="191"/>
      <c r="AN118" s="191"/>
      <c r="AO118" s="52"/>
      <c r="AP118" s="28"/>
      <c r="AQ118" s="190"/>
      <c r="AR118" s="190"/>
      <c r="AS118" s="52"/>
      <c r="AT118" s="28"/>
      <c r="AU118" s="191"/>
      <c r="AV118" s="191"/>
      <c r="AW118" s="52"/>
    </row>
    <row r="119" spans="1:49">
      <c r="A119" s="11"/>
      <c r="B119" s="192" t="s">
        <v>566</v>
      </c>
      <c r="C119" s="173" t="s">
        <v>177</v>
      </c>
      <c r="D119" s="176">
        <v>2539316</v>
      </c>
      <c r="E119" s="46"/>
      <c r="F119" s="23"/>
      <c r="G119" s="173" t="s">
        <v>177</v>
      </c>
      <c r="H119" s="176">
        <v>38147</v>
      </c>
      <c r="I119" s="46"/>
      <c r="J119" s="23"/>
      <c r="K119" s="173" t="s">
        <v>177</v>
      </c>
      <c r="L119" s="176">
        <v>830264</v>
      </c>
      <c r="M119" s="46"/>
      <c r="N119" s="23"/>
      <c r="O119" s="173" t="s">
        <v>177</v>
      </c>
      <c r="P119" s="179" t="s">
        <v>575</v>
      </c>
      <c r="Q119" s="173" t="s">
        <v>259</v>
      </c>
      <c r="R119" s="23"/>
      <c r="S119" s="173" t="s">
        <v>177</v>
      </c>
      <c r="T119" s="176">
        <v>2451269</v>
      </c>
      <c r="U119" s="46"/>
      <c r="V119" s="23"/>
      <c r="W119" s="173" t="s">
        <v>177</v>
      </c>
      <c r="X119" s="176">
        <v>1199294</v>
      </c>
      <c r="Y119" s="46"/>
      <c r="Z119" s="23"/>
      <c r="AA119" s="173" t="s">
        <v>177</v>
      </c>
      <c r="AB119" s="176">
        <v>1897644</v>
      </c>
      <c r="AC119" s="46"/>
      <c r="AD119" s="23"/>
      <c r="AE119" s="173" t="s">
        <v>177</v>
      </c>
      <c r="AF119" s="176">
        <v>4052475</v>
      </c>
      <c r="AG119" s="46"/>
      <c r="AH119" s="23"/>
      <c r="AI119" s="173" t="s">
        <v>177</v>
      </c>
      <c r="AJ119" s="179" t="s">
        <v>576</v>
      </c>
      <c r="AK119" s="173" t="s">
        <v>259</v>
      </c>
      <c r="AL119" s="23"/>
      <c r="AM119" s="173" t="s">
        <v>177</v>
      </c>
      <c r="AN119" s="176">
        <v>3774485</v>
      </c>
      <c r="AO119" s="46"/>
      <c r="AP119" s="23"/>
      <c r="AQ119" s="173" t="s">
        <v>177</v>
      </c>
      <c r="AR119" s="179" t="s">
        <v>574</v>
      </c>
      <c r="AS119" s="173" t="s">
        <v>259</v>
      </c>
      <c r="AT119" s="23"/>
      <c r="AU119" s="173" t="s">
        <v>177</v>
      </c>
      <c r="AV119" s="176">
        <v>2326386</v>
      </c>
      <c r="AW119" s="46"/>
    </row>
    <row r="120" spans="1:49" ht="15.75" thickBot="1">
      <c r="A120" s="11"/>
      <c r="B120" s="192"/>
      <c r="C120" s="174"/>
      <c r="D120" s="177"/>
      <c r="E120" s="66"/>
      <c r="F120" s="23"/>
      <c r="G120" s="174"/>
      <c r="H120" s="177"/>
      <c r="I120" s="66"/>
      <c r="J120" s="23"/>
      <c r="K120" s="174"/>
      <c r="L120" s="177"/>
      <c r="M120" s="66"/>
      <c r="N120" s="23"/>
      <c r="O120" s="174"/>
      <c r="P120" s="180"/>
      <c r="Q120" s="174"/>
      <c r="R120" s="23"/>
      <c r="S120" s="174"/>
      <c r="T120" s="177"/>
      <c r="U120" s="66"/>
      <c r="V120" s="23"/>
      <c r="W120" s="174"/>
      <c r="X120" s="177"/>
      <c r="Y120" s="66"/>
      <c r="Z120" s="23"/>
      <c r="AA120" s="174"/>
      <c r="AB120" s="177"/>
      <c r="AC120" s="66"/>
      <c r="AD120" s="23"/>
      <c r="AE120" s="174"/>
      <c r="AF120" s="177"/>
      <c r="AG120" s="66"/>
      <c r="AH120" s="23"/>
      <c r="AI120" s="174"/>
      <c r="AJ120" s="180"/>
      <c r="AK120" s="174"/>
      <c r="AL120" s="23"/>
      <c r="AM120" s="174"/>
      <c r="AN120" s="177"/>
      <c r="AO120" s="66"/>
      <c r="AP120" s="23"/>
      <c r="AQ120" s="174"/>
      <c r="AR120" s="180"/>
      <c r="AS120" s="174"/>
      <c r="AT120" s="23"/>
      <c r="AU120" s="174"/>
      <c r="AV120" s="177"/>
      <c r="AW120" s="66"/>
    </row>
    <row r="121" spans="1:49" ht="15.75" thickTop="1">
      <c r="A121" s="11" t="s">
        <v>804</v>
      </c>
      <c r="B121" s="10" t="s">
        <v>8</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10"/>
      <c r="AI121" s="10"/>
      <c r="AJ121" s="10"/>
      <c r="AK121" s="10"/>
      <c r="AL121" s="10"/>
      <c r="AM121" s="10"/>
      <c r="AN121" s="10"/>
      <c r="AO121" s="10"/>
      <c r="AP121" s="10"/>
      <c r="AQ121" s="10"/>
      <c r="AR121" s="10"/>
      <c r="AS121" s="10"/>
      <c r="AT121" s="10"/>
      <c r="AU121" s="10"/>
      <c r="AV121" s="10"/>
      <c r="AW121" s="10"/>
    </row>
    <row r="122" spans="1:49">
      <c r="A122" s="11"/>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c r="AG122" s="22"/>
      <c r="AH122" s="22"/>
      <c r="AI122" s="22"/>
      <c r="AJ122" s="22"/>
      <c r="AK122" s="22"/>
      <c r="AL122" s="22"/>
      <c r="AM122" s="22"/>
      <c r="AN122" s="22"/>
      <c r="AO122" s="22"/>
      <c r="AP122" s="22"/>
      <c r="AQ122" s="22"/>
      <c r="AR122" s="22"/>
      <c r="AS122" s="22"/>
      <c r="AT122" s="22"/>
      <c r="AU122" s="22"/>
      <c r="AV122" s="22"/>
      <c r="AW122" s="22"/>
    </row>
    <row r="123" spans="1:49">
      <c r="A123" s="11"/>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c r="AE123" s="16"/>
      <c r="AF123" s="16"/>
      <c r="AG123" s="16"/>
      <c r="AH123" s="16"/>
      <c r="AI123" s="16"/>
      <c r="AJ123" s="16"/>
      <c r="AK123" s="16"/>
      <c r="AL123" s="16"/>
      <c r="AM123" s="16"/>
      <c r="AN123" s="16"/>
      <c r="AO123" s="16"/>
      <c r="AP123" s="16"/>
      <c r="AQ123" s="16"/>
      <c r="AR123" s="16"/>
      <c r="AS123" s="16"/>
      <c r="AT123" s="16"/>
      <c r="AU123" s="16"/>
      <c r="AV123" s="16"/>
      <c r="AW123" s="16"/>
    </row>
    <row r="124" spans="1:49" ht="15.75" thickBot="1">
      <c r="A124" s="11"/>
      <c r="B124" s="19"/>
      <c r="C124" s="25" t="s">
        <v>529</v>
      </c>
      <c r="D124" s="25"/>
      <c r="E124" s="25"/>
      <c r="F124" s="25"/>
      <c r="G124" s="25"/>
      <c r="H124" s="25"/>
      <c r="I124" s="25"/>
      <c r="J124" s="25"/>
      <c r="K124" s="25"/>
      <c r="L124" s="25"/>
      <c r="M124" s="25"/>
      <c r="N124" s="25"/>
      <c r="O124" s="25"/>
      <c r="P124" s="25"/>
      <c r="Q124" s="25"/>
      <c r="R124" s="25"/>
      <c r="S124" s="25"/>
      <c r="T124" s="25"/>
      <c r="U124" s="25"/>
      <c r="V124" s="15"/>
      <c r="W124" s="25" t="s">
        <v>530</v>
      </c>
      <c r="X124" s="25"/>
      <c r="Y124" s="25"/>
      <c r="Z124" s="25"/>
      <c r="AA124" s="25"/>
      <c r="AB124" s="25"/>
      <c r="AC124" s="25"/>
      <c r="AD124" s="25"/>
      <c r="AE124" s="25"/>
      <c r="AF124" s="25"/>
      <c r="AG124" s="25"/>
      <c r="AH124" s="25"/>
      <c r="AI124" s="25"/>
      <c r="AJ124" s="25"/>
      <c r="AK124" s="25"/>
      <c r="AL124" s="25"/>
      <c r="AM124" s="25"/>
      <c r="AN124" s="25"/>
      <c r="AO124" s="25"/>
      <c r="AP124" s="15"/>
      <c r="AQ124" s="100"/>
      <c r="AR124" s="100"/>
      <c r="AS124" s="100"/>
      <c r="AT124" s="15"/>
      <c r="AU124" s="100"/>
      <c r="AV124" s="100"/>
      <c r="AW124" s="100"/>
    </row>
    <row r="125" spans="1:49">
      <c r="A125" s="11"/>
      <c r="B125" s="100"/>
      <c r="C125" s="45" t="s">
        <v>531</v>
      </c>
      <c r="D125" s="45"/>
      <c r="E125" s="45"/>
      <c r="F125" s="46"/>
      <c r="G125" s="45" t="s">
        <v>534</v>
      </c>
      <c r="H125" s="45"/>
      <c r="I125" s="45"/>
      <c r="J125" s="46"/>
      <c r="K125" s="45" t="s">
        <v>535</v>
      </c>
      <c r="L125" s="45"/>
      <c r="M125" s="45"/>
      <c r="N125" s="46"/>
      <c r="O125" s="45" t="s">
        <v>537</v>
      </c>
      <c r="P125" s="45"/>
      <c r="Q125" s="45"/>
      <c r="R125" s="46"/>
      <c r="S125" s="45" t="s">
        <v>538</v>
      </c>
      <c r="T125" s="45"/>
      <c r="U125" s="45"/>
      <c r="V125" s="23"/>
      <c r="W125" s="45" t="s">
        <v>531</v>
      </c>
      <c r="X125" s="45"/>
      <c r="Y125" s="45"/>
      <c r="Z125" s="46"/>
      <c r="AA125" s="45" t="s">
        <v>534</v>
      </c>
      <c r="AB125" s="45"/>
      <c r="AC125" s="45"/>
      <c r="AD125" s="46"/>
      <c r="AE125" s="45" t="s">
        <v>535</v>
      </c>
      <c r="AF125" s="45"/>
      <c r="AG125" s="45"/>
      <c r="AH125" s="46"/>
      <c r="AI125" s="45" t="s">
        <v>537</v>
      </c>
      <c r="AJ125" s="45"/>
      <c r="AK125" s="45"/>
      <c r="AL125" s="46"/>
      <c r="AM125" s="45" t="s">
        <v>538</v>
      </c>
      <c r="AN125" s="45"/>
      <c r="AO125" s="45"/>
      <c r="AP125" s="23"/>
      <c r="AQ125" s="24" t="s">
        <v>537</v>
      </c>
      <c r="AR125" s="24"/>
      <c r="AS125" s="24"/>
      <c r="AT125" s="23"/>
      <c r="AU125" s="24" t="s">
        <v>539</v>
      </c>
      <c r="AV125" s="24"/>
      <c r="AW125" s="24"/>
    </row>
    <row r="126" spans="1:49">
      <c r="A126" s="11"/>
      <c r="B126" s="100"/>
      <c r="C126" s="24" t="s">
        <v>532</v>
      </c>
      <c r="D126" s="24"/>
      <c r="E126" s="24"/>
      <c r="F126" s="23"/>
      <c r="G126" s="24" t="s">
        <v>532</v>
      </c>
      <c r="H126" s="24"/>
      <c r="I126" s="24"/>
      <c r="J126" s="23"/>
      <c r="K126" s="24" t="s">
        <v>536</v>
      </c>
      <c r="L126" s="24"/>
      <c r="M126" s="24"/>
      <c r="N126" s="23"/>
      <c r="O126" s="24"/>
      <c r="P126" s="24"/>
      <c r="Q126" s="24"/>
      <c r="R126" s="23"/>
      <c r="S126" s="24"/>
      <c r="T126" s="24"/>
      <c r="U126" s="24"/>
      <c r="V126" s="23"/>
      <c r="W126" s="24" t="s">
        <v>532</v>
      </c>
      <c r="X126" s="24"/>
      <c r="Y126" s="24"/>
      <c r="Z126" s="23"/>
      <c r="AA126" s="24" t="s">
        <v>532</v>
      </c>
      <c r="AB126" s="24"/>
      <c r="AC126" s="24"/>
      <c r="AD126" s="23"/>
      <c r="AE126" s="24" t="s">
        <v>536</v>
      </c>
      <c r="AF126" s="24"/>
      <c r="AG126" s="24"/>
      <c r="AH126" s="23"/>
      <c r="AI126" s="24"/>
      <c r="AJ126" s="24"/>
      <c r="AK126" s="24"/>
      <c r="AL126" s="23"/>
      <c r="AM126" s="24"/>
      <c r="AN126" s="24"/>
      <c r="AO126" s="24"/>
      <c r="AP126" s="23"/>
      <c r="AQ126" s="24"/>
      <c r="AR126" s="24"/>
      <c r="AS126" s="24"/>
      <c r="AT126" s="23"/>
      <c r="AU126" s="24" t="s">
        <v>540</v>
      </c>
      <c r="AV126" s="24"/>
      <c r="AW126" s="24"/>
    </row>
    <row r="127" spans="1:49">
      <c r="A127" s="11"/>
      <c r="B127" s="100"/>
      <c r="C127" s="24" t="s">
        <v>533</v>
      </c>
      <c r="D127" s="24"/>
      <c r="E127" s="24"/>
      <c r="F127" s="23"/>
      <c r="G127" s="10"/>
      <c r="H127" s="10"/>
      <c r="I127" s="10"/>
      <c r="J127" s="23"/>
      <c r="K127" s="10"/>
      <c r="L127" s="10"/>
      <c r="M127" s="10"/>
      <c r="N127" s="23"/>
      <c r="O127" s="24"/>
      <c r="P127" s="24"/>
      <c r="Q127" s="24"/>
      <c r="R127" s="23"/>
      <c r="S127" s="24"/>
      <c r="T127" s="24"/>
      <c r="U127" s="24"/>
      <c r="V127" s="23"/>
      <c r="W127" s="24" t="s">
        <v>533</v>
      </c>
      <c r="X127" s="24"/>
      <c r="Y127" s="24"/>
      <c r="Z127" s="23"/>
      <c r="AA127" s="24" t="s">
        <v>533</v>
      </c>
      <c r="AB127" s="24"/>
      <c r="AC127" s="24"/>
      <c r="AD127" s="23"/>
      <c r="AE127" s="10"/>
      <c r="AF127" s="10"/>
      <c r="AG127" s="10"/>
      <c r="AH127" s="23"/>
      <c r="AI127" s="24"/>
      <c r="AJ127" s="24"/>
      <c r="AK127" s="24"/>
      <c r="AL127" s="23"/>
      <c r="AM127" s="24"/>
      <c r="AN127" s="24"/>
      <c r="AO127" s="24"/>
      <c r="AP127" s="23"/>
      <c r="AQ127" s="24"/>
      <c r="AR127" s="24"/>
      <c r="AS127" s="24"/>
      <c r="AT127" s="23"/>
      <c r="AU127" s="24" t="s">
        <v>541</v>
      </c>
      <c r="AV127" s="24"/>
      <c r="AW127" s="24"/>
    </row>
    <row r="128" spans="1:49">
      <c r="A128" s="11"/>
      <c r="B128" s="100"/>
      <c r="C128" s="10"/>
      <c r="D128" s="10"/>
      <c r="E128" s="10"/>
      <c r="F128" s="23"/>
      <c r="G128" s="10"/>
      <c r="H128" s="10"/>
      <c r="I128" s="10"/>
      <c r="J128" s="23"/>
      <c r="K128" s="10"/>
      <c r="L128" s="10"/>
      <c r="M128" s="10"/>
      <c r="N128" s="23"/>
      <c r="O128" s="24"/>
      <c r="P128" s="24"/>
      <c r="Q128" s="24"/>
      <c r="R128" s="23"/>
      <c r="S128" s="24"/>
      <c r="T128" s="24"/>
      <c r="U128" s="24"/>
      <c r="V128" s="23"/>
      <c r="W128" s="10"/>
      <c r="X128" s="10"/>
      <c r="Y128" s="10"/>
      <c r="Z128" s="23"/>
      <c r="AA128" s="10"/>
      <c r="AB128" s="10"/>
      <c r="AC128" s="10"/>
      <c r="AD128" s="23"/>
      <c r="AE128" s="10"/>
      <c r="AF128" s="10"/>
      <c r="AG128" s="10"/>
      <c r="AH128" s="23"/>
      <c r="AI128" s="24"/>
      <c r="AJ128" s="24"/>
      <c r="AK128" s="24"/>
      <c r="AL128" s="23"/>
      <c r="AM128" s="24"/>
      <c r="AN128" s="24"/>
      <c r="AO128" s="24"/>
      <c r="AP128" s="23"/>
      <c r="AQ128" s="24"/>
      <c r="AR128" s="24"/>
      <c r="AS128" s="24"/>
      <c r="AT128" s="23"/>
      <c r="AU128" s="24" t="s">
        <v>542</v>
      </c>
      <c r="AV128" s="24"/>
      <c r="AW128" s="24"/>
    </row>
    <row r="129" spans="1:49" ht="15.75" thickBot="1">
      <c r="A129" s="11"/>
      <c r="B129" s="100"/>
      <c r="C129" s="145"/>
      <c r="D129" s="145"/>
      <c r="E129" s="145"/>
      <c r="F129" s="23"/>
      <c r="G129" s="145"/>
      <c r="H129" s="145"/>
      <c r="I129" s="145"/>
      <c r="J129" s="23"/>
      <c r="K129" s="145"/>
      <c r="L129" s="145"/>
      <c r="M129" s="145"/>
      <c r="N129" s="23"/>
      <c r="O129" s="25"/>
      <c r="P129" s="25"/>
      <c r="Q129" s="25"/>
      <c r="R129" s="23"/>
      <c r="S129" s="25"/>
      <c r="T129" s="25"/>
      <c r="U129" s="25"/>
      <c r="V129" s="23"/>
      <c r="W129" s="145"/>
      <c r="X129" s="145"/>
      <c r="Y129" s="145"/>
      <c r="Z129" s="23"/>
      <c r="AA129" s="145"/>
      <c r="AB129" s="145"/>
      <c r="AC129" s="145"/>
      <c r="AD129" s="23"/>
      <c r="AE129" s="145"/>
      <c r="AF129" s="145"/>
      <c r="AG129" s="145"/>
      <c r="AH129" s="23"/>
      <c r="AI129" s="25"/>
      <c r="AJ129" s="25"/>
      <c r="AK129" s="25"/>
      <c r="AL129" s="23"/>
      <c r="AM129" s="25"/>
      <c r="AN129" s="25"/>
      <c r="AO129" s="25"/>
      <c r="AP129" s="23"/>
      <c r="AQ129" s="25"/>
      <c r="AR129" s="25"/>
      <c r="AS129" s="25"/>
      <c r="AT129" s="23"/>
      <c r="AU129" s="25" t="s">
        <v>532</v>
      </c>
      <c r="AV129" s="25"/>
      <c r="AW129" s="25"/>
    </row>
    <row r="130" spans="1:49">
      <c r="A130" s="11"/>
      <c r="B130" s="143" t="s">
        <v>66</v>
      </c>
      <c r="C130" s="46"/>
      <c r="D130" s="46"/>
      <c r="E130" s="46"/>
      <c r="F130" s="15"/>
      <c r="G130" s="46"/>
      <c r="H130" s="46"/>
      <c r="I130" s="46"/>
      <c r="J130" s="15"/>
      <c r="K130" s="46"/>
      <c r="L130" s="46"/>
      <c r="M130" s="46"/>
      <c r="N130" s="15"/>
      <c r="O130" s="46"/>
      <c r="P130" s="46"/>
      <c r="Q130" s="46"/>
      <c r="R130" s="15"/>
      <c r="S130" s="46"/>
      <c r="T130" s="46"/>
      <c r="U130" s="46"/>
      <c r="V130" s="15"/>
      <c r="W130" s="46"/>
      <c r="X130" s="46"/>
      <c r="Y130" s="46"/>
      <c r="Z130" s="15"/>
      <c r="AA130" s="46"/>
      <c r="AB130" s="46"/>
      <c r="AC130" s="46"/>
      <c r="AD130" s="15"/>
      <c r="AE130" s="46"/>
      <c r="AF130" s="46"/>
      <c r="AG130" s="46"/>
      <c r="AH130" s="15"/>
      <c r="AI130" s="46"/>
      <c r="AJ130" s="46"/>
      <c r="AK130" s="46"/>
      <c r="AL130" s="15"/>
      <c r="AM130" s="46"/>
      <c r="AN130" s="46"/>
      <c r="AO130" s="46"/>
      <c r="AP130" s="15"/>
      <c r="AQ130" s="46"/>
      <c r="AR130" s="46"/>
      <c r="AS130" s="46"/>
      <c r="AT130" s="15"/>
      <c r="AU130" s="46"/>
      <c r="AV130" s="46"/>
      <c r="AW130" s="46"/>
    </row>
    <row r="131" spans="1:49">
      <c r="A131" s="11"/>
      <c r="B131" s="182" t="s">
        <v>67</v>
      </c>
      <c r="C131" s="182" t="s">
        <v>177</v>
      </c>
      <c r="D131" s="183">
        <v>365500</v>
      </c>
      <c r="E131" s="28"/>
      <c r="F131" s="28"/>
      <c r="G131" s="182" t="s">
        <v>177</v>
      </c>
      <c r="H131" s="184" t="s">
        <v>307</v>
      </c>
      <c r="I131" s="28"/>
      <c r="J131" s="28"/>
      <c r="K131" s="182" t="s">
        <v>177</v>
      </c>
      <c r="L131" s="183">
        <v>18145</v>
      </c>
      <c r="M131" s="28"/>
      <c r="N131" s="28"/>
      <c r="O131" s="182" t="s">
        <v>177</v>
      </c>
      <c r="P131" s="184" t="s">
        <v>307</v>
      </c>
      <c r="Q131" s="28"/>
      <c r="R131" s="28"/>
      <c r="S131" s="182" t="s">
        <v>177</v>
      </c>
      <c r="T131" s="183">
        <v>383645</v>
      </c>
      <c r="U131" s="28"/>
      <c r="V131" s="28"/>
      <c r="W131" s="182" t="s">
        <v>177</v>
      </c>
      <c r="X131" s="184">
        <v>13</v>
      </c>
      <c r="Y131" s="28"/>
      <c r="Z131" s="28"/>
      <c r="AA131" s="182" t="s">
        <v>177</v>
      </c>
      <c r="AB131" s="184" t="s">
        <v>307</v>
      </c>
      <c r="AC131" s="28"/>
      <c r="AD131" s="28"/>
      <c r="AE131" s="182" t="s">
        <v>177</v>
      </c>
      <c r="AF131" s="184">
        <v>683</v>
      </c>
      <c r="AG131" s="28"/>
      <c r="AH131" s="28"/>
      <c r="AI131" s="182" t="s">
        <v>177</v>
      </c>
      <c r="AJ131" s="184" t="s">
        <v>585</v>
      </c>
      <c r="AK131" s="182" t="s">
        <v>259</v>
      </c>
      <c r="AL131" s="28"/>
      <c r="AM131" s="182" t="s">
        <v>177</v>
      </c>
      <c r="AN131" s="184">
        <v>663</v>
      </c>
      <c r="AO131" s="28"/>
      <c r="AP131" s="28"/>
      <c r="AQ131" s="182" t="s">
        <v>177</v>
      </c>
      <c r="AR131" s="184" t="s">
        <v>586</v>
      </c>
      <c r="AS131" s="182" t="s">
        <v>259</v>
      </c>
      <c r="AT131" s="28"/>
      <c r="AU131" s="182" t="s">
        <v>177</v>
      </c>
      <c r="AV131" s="183">
        <v>352162</v>
      </c>
      <c r="AW131" s="28"/>
    </row>
    <row r="132" spans="1:49">
      <c r="A132" s="11"/>
      <c r="B132" s="182"/>
      <c r="C132" s="182"/>
      <c r="D132" s="183"/>
      <c r="E132" s="28"/>
      <c r="F132" s="28"/>
      <c r="G132" s="182"/>
      <c r="H132" s="184"/>
      <c r="I132" s="28"/>
      <c r="J132" s="28"/>
      <c r="K132" s="182"/>
      <c r="L132" s="183"/>
      <c r="M132" s="28"/>
      <c r="N132" s="28"/>
      <c r="O132" s="182"/>
      <c r="P132" s="184"/>
      <c r="Q132" s="28"/>
      <c r="R132" s="28"/>
      <c r="S132" s="182"/>
      <c r="T132" s="183"/>
      <c r="U132" s="28"/>
      <c r="V132" s="28"/>
      <c r="W132" s="182"/>
      <c r="X132" s="184"/>
      <c r="Y132" s="28"/>
      <c r="Z132" s="28"/>
      <c r="AA132" s="182"/>
      <c r="AB132" s="184"/>
      <c r="AC132" s="28"/>
      <c r="AD132" s="28"/>
      <c r="AE132" s="182"/>
      <c r="AF132" s="184"/>
      <c r="AG132" s="28"/>
      <c r="AH132" s="28"/>
      <c r="AI132" s="182"/>
      <c r="AJ132" s="184"/>
      <c r="AK132" s="182"/>
      <c r="AL132" s="28"/>
      <c r="AM132" s="182"/>
      <c r="AN132" s="184"/>
      <c r="AO132" s="28"/>
      <c r="AP132" s="28"/>
      <c r="AQ132" s="182"/>
      <c r="AR132" s="184"/>
      <c r="AS132" s="182"/>
      <c r="AT132" s="28"/>
      <c r="AU132" s="182"/>
      <c r="AV132" s="183"/>
      <c r="AW132" s="28"/>
    </row>
    <row r="133" spans="1:49">
      <c r="A133" s="11"/>
      <c r="B133" s="100" t="s">
        <v>68</v>
      </c>
      <c r="C133" s="178" t="s">
        <v>307</v>
      </c>
      <c r="D133" s="178"/>
      <c r="E133" s="23"/>
      <c r="F133" s="23"/>
      <c r="G133" s="178" t="s">
        <v>307</v>
      </c>
      <c r="H133" s="178"/>
      <c r="I133" s="23"/>
      <c r="J133" s="23"/>
      <c r="K133" s="178" t="s">
        <v>307</v>
      </c>
      <c r="L133" s="178"/>
      <c r="M133" s="23"/>
      <c r="N133" s="23"/>
      <c r="O133" s="178" t="s">
        <v>307</v>
      </c>
      <c r="P133" s="178"/>
      <c r="Q133" s="23"/>
      <c r="R133" s="23"/>
      <c r="S133" s="178" t="s">
        <v>307</v>
      </c>
      <c r="T133" s="178"/>
      <c r="U133" s="23"/>
      <c r="V133" s="23"/>
      <c r="W133" s="178" t="s">
        <v>307</v>
      </c>
      <c r="X133" s="178"/>
      <c r="Y133" s="23"/>
      <c r="Z133" s="23"/>
      <c r="AA133" s="175">
        <v>86375</v>
      </c>
      <c r="AB133" s="175"/>
      <c r="AC133" s="23"/>
      <c r="AD133" s="23"/>
      <c r="AE133" s="175">
        <v>1886</v>
      </c>
      <c r="AF133" s="175"/>
      <c r="AG133" s="23"/>
      <c r="AH133" s="23"/>
      <c r="AI133" s="178" t="s">
        <v>307</v>
      </c>
      <c r="AJ133" s="178"/>
      <c r="AK133" s="23"/>
      <c r="AL133" s="23"/>
      <c r="AM133" s="175">
        <v>88261</v>
      </c>
      <c r="AN133" s="175"/>
      <c r="AO133" s="23"/>
      <c r="AP133" s="23"/>
      <c r="AQ133" s="178" t="s">
        <v>307</v>
      </c>
      <c r="AR133" s="178"/>
      <c r="AS133" s="23"/>
      <c r="AT133" s="23"/>
      <c r="AU133" s="175">
        <v>88261</v>
      </c>
      <c r="AV133" s="175"/>
      <c r="AW133" s="23"/>
    </row>
    <row r="134" spans="1:49">
      <c r="A134" s="11"/>
      <c r="B134" s="100"/>
      <c r="C134" s="178"/>
      <c r="D134" s="178"/>
      <c r="E134" s="23"/>
      <c r="F134" s="23"/>
      <c r="G134" s="178"/>
      <c r="H134" s="178"/>
      <c r="I134" s="23"/>
      <c r="J134" s="23"/>
      <c r="K134" s="178"/>
      <c r="L134" s="178"/>
      <c r="M134" s="23"/>
      <c r="N134" s="23"/>
      <c r="O134" s="178"/>
      <c r="P134" s="178"/>
      <c r="Q134" s="23"/>
      <c r="R134" s="23"/>
      <c r="S134" s="178"/>
      <c r="T134" s="178"/>
      <c r="U134" s="23"/>
      <c r="V134" s="23"/>
      <c r="W134" s="178"/>
      <c r="X134" s="178"/>
      <c r="Y134" s="23"/>
      <c r="Z134" s="23"/>
      <c r="AA134" s="175"/>
      <c r="AB134" s="175"/>
      <c r="AC134" s="23"/>
      <c r="AD134" s="23"/>
      <c r="AE134" s="175"/>
      <c r="AF134" s="175"/>
      <c r="AG134" s="23"/>
      <c r="AH134" s="23"/>
      <c r="AI134" s="178"/>
      <c r="AJ134" s="178"/>
      <c r="AK134" s="23"/>
      <c r="AL134" s="23"/>
      <c r="AM134" s="175"/>
      <c r="AN134" s="175"/>
      <c r="AO134" s="23"/>
      <c r="AP134" s="23"/>
      <c r="AQ134" s="178"/>
      <c r="AR134" s="178"/>
      <c r="AS134" s="23"/>
      <c r="AT134" s="23"/>
      <c r="AU134" s="175"/>
      <c r="AV134" s="175"/>
      <c r="AW134" s="23"/>
    </row>
    <row r="135" spans="1:49">
      <c r="A135" s="11"/>
      <c r="B135" s="182" t="s">
        <v>69</v>
      </c>
      <c r="C135" s="183">
        <v>9815</v>
      </c>
      <c r="D135" s="183"/>
      <c r="E135" s="28"/>
      <c r="F135" s="28"/>
      <c r="G135" s="183">
        <v>5721</v>
      </c>
      <c r="H135" s="183"/>
      <c r="I135" s="28"/>
      <c r="J135" s="28"/>
      <c r="K135" s="184" t="s">
        <v>307</v>
      </c>
      <c r="L135" s="184"/>
      <c r="M135" s="28"/>
      <c r="N135" s="28"/>
      <c r="O135" s="184" t="s">
        <v>587</v>
      </c>
      <c r="P135" s="184"/>
      <c r="Q135" s="182" t="s">
        <v>259</v>
      </c>
      <c r="R135" s="28"/>
      <c r="S135" s="183">
        <v>12877</v>
      </c>
      <c r="T135" s="183"/>
      <c r="U135" s="28"/>
      <c r="V135" s="28"/>
      <c r="W135" s="183">
        <v>19805</v>
      </c>
      <c r="X135" s="183"/>
      <c r="Y135" s="28"/>
      <c r="Z135" s="28"/>
      <c r="AA135" s="184" t="s">
        <v>307</v>
      </c>
      <c r="AB135" s="184"/>
      <c r="AC135" s="28"/>
      <c r="AD135" s="28"/>
      <c r="AE135" s="184">
        <v>45</v>
      </c>
      <c r="AF135" s="184"/>
      <c r="AG135" s="28"/>
      <c r="AH135" s="28"/>
      <c r="AI135" s="184" t="s">
        <v>588</v>
      </c>
      <c r="AJ135" s="184"/>
      <c r="AK135" s="182" t="s">
        <v>259</v>
      </c>
      <c r="AL135" s="28"/>
      <c r="AM135" s="184">
        <v>468</v>
      </c>
      <c r="AN135" s="184"/>
      <c r="AO135" s="28"/>
      <c r="AP135" s="28"/>
      <c r="AQ135" s="184" t="s">
        <v>307</v>
      </c>
      <c r="AR135" s="184"/>
      <c r="AS135" s="28"/>
      <c r="AT135" s="28"/>
      <c r="AU135" s="183">
        <v>13345</v>
      </c>
      <c r="AV135" s="183"/>
      <c r="AW135" s="28"/>
    </row>
    <row r="136" spans="1:49">
      <c r="A136" s="11"/>
      <c r="B136" s="182"/>
      <c r="C136" s="183"/>
      <c r="D136" s="183"/>
      <c r="E136" s="28"/>
      <c r="F136" s="28"/>
      <c r="G136" s="183"/>
      <c r="H136" s="183"/>
      <c r="I136" s="28"/>
      <c r="J136" s="28"/>
      <c r="K136" s="184"/>
      <c r="L136" s="184"/>
      <c r="M136" s="28"/>
      <c r="N136" s="28"/>
      <c r="O136" s="184"/>
      <c r="P136" s="184"/>
      <c r="Q136" s="182"/>
      <c r="R136" s="28"/>
      <c r="S136" s="183"/>
      <c r="T136" s="183"/>
      <c r="U136" s="28"/>
      <c r="V136" s="28"/>
      <c r="W136" s="183"/>
      <c r="X136" s="183"/>
      <c r="Y136" s="28"/>
      <c r="Z136" s="28"/>
      <c r="AA136" s="184"/>
      <c r="AB136" s="184"/>
      <c r="AC136" s="28"/>
      <c r="AD136" s="28"/>
      <c r="AE136" s="184"/>
      <c r="AF136" s="184"/>
      <c r="AG136" s="28"/>
      <c r="AH136" s="28"/>
      <c r="AI136" s="184"/>
      <c r="AJ136" s="184"/>
      <c r="AK136" s="182"/>
      <c r="AL136" s="28"/>
      <c r="AM136" s="184"/>
      <c r="AN136" s="184"/>
      <c r="AO136" s="28"/>
      <c r="AP136" s="28"/>
      <c r="AQ136" s="184"/>
      <c r="AR136" s="184"/>
      <c r="AS136" s="28"/>
      <c r="AT136" s="28"/>
      <c r="AU136" s="183"/>
      <c r="AV136" s="183"/>
      <c r="AW136" s="28"/>
    </row>
    <row r="137" spans="1:49">
      <c r="A137" s="11"/>
      <c r="B137" s="100" t="s">
        <v>589</v>
      </c>
      <c r="C137" s="178" t="s">
        <v>307</v>
      </c>
      <c r="D137" s="178"/>
      <c r="E137" s="23"/>
      <c r="F137" s="23"/>
      <c r="G137" s="178" t="s">
        <v>307</v>
      </c>
      <c r="H137" s="178"/>
      <c r="I137" s="23"/>
      <c r="J137" s="23"/>
      <c r="K137" s="175">
        <v>56768</v>
      </c>
      <c r="L137" s="175"/>
      <c r="M137" s="23"/>
      <c r="N137" s="23"/>
      <c r="O137" s="178" t="s">
        <v>590</v>
      </c>
      <c r="P137" s="178"/>
      <c r="Q137" s="100" t="s">
        <v>259</v>
      </c>
      <c r="R137" s="23"/>
      <c r="S137" s="178" t="s">
        <v>307</v>
      </c>
      <c r="T137" s="178"/>
      <c r="U137" s="23"/>
      <c r="V137" s="23"/>
      <c r="W137" s="178" t="s">
        <v>307</v>
      </c>
      <c r="X137" s="178"/>
      <c r="Y137" s="23"/>
      <c r="Z137" s="23"/>
      <c r="AA137" s="178" t="s">
        <v>307</v>
      </c>
      <c r="AB137" s="178"/>
      <c r="AC137" s="23"/>
      <c r="AD137" s="23"/>
      <c r="AE137" s="175">
        <v>58212</v>
      </c>
      <c r="AF137" s="175"/>
      <c r="AG137" s="23"/>
      <c r="AH137" s="23"/>
      <c r="AI137" s="178" t="s">
        <v>591</v>
      </c>
      <c r="AJ137" s="178"/>
      <c r="AK137" s="100" t="s">
        <v>259</v>
      </c>
      <c r="AL137" s="23"/>
      <c r="AM137" s="178" t="s">
        <v>307</v>
      </c>
      <c r="AN137" s="178"/>
      <c r="AO137" s="23"/>
      <c r="AP137" s="23"/>
      <c r="AQ137" s="178" t="s">
        <v>307</v>
      </c>
      <c r="AR137" s="178"/>
      <c r="AS137" s="23"/>
      <c r="AT137" s="23"/>
      <c r="AU137" s="178" t="s">
        <v>307</v>
      </c>
      <c r="AV137" s="178"/>
      <c r="AW137" s="23"/>
    </row>
    <row r="138" spans="1:49" ht="15.75" thickBot="1">
      <c r="A138" s="11"/>
      <c r="B138" s="100"/>
      <c r="C138" s="185"/>
      <c r="D138" s="185"/>
      <c r="E138" s="32"/>
      <c r="F138" s="23"/>
      <c r="G138" s="185"/>
      <c r="H138" s="185"/>
      <c r="I138" s="32"/>
      <c r="J138" s="23"/>
      <c r="K138" s="195"/>
      <c r="L138" s="195"/>
      <c r="M138" s="32"/>
      <c r="N138" s="23"/>
      <c r="O138" s="185"/>
      <c r="P138" s="185"/>
      <c r="Q138" s="186"/>
      <c r="R138" s="23"/>
      <c r="S138" s="185"/>
      <c r="T138" s="185"/>
      <c r="U138" s="32"/>
      <c r="V138" s="23"/>
      <c r="W138" s="185"/>
      <c r="X138" s="185"/>
      <c r="Y138" s="32"/>
      <c r="Z138" s="23"/>
      <c r="AA138" s="185"/>
      <c r="AB138" s="185"/>
      <c r="AC138" s="32"/>
      <c r="AD138" s="23"/>
      <c r="AE138" s="195"/>
      <c r="AF138" s="195"/>
      <c r="AG138" s="32"/>
      <c r="AH138" s="23"/>
      <c r="AI138" s="185"/>
      <c r="AJ138" s="185"/>
      <c r="AK138" s="186"/>
      <c r="AL138" s="23"/>
      <c r="AM138" s="185"/>
      <c r="AN138" s="185"/>
      <c r="AO138" s="32"/>
      <c r="AP138" s="23"/>
      <c r="AQ138" s="185"/>
      <c r="AR138" s="185"/>
      <c r="AS138" s="32"/>
      <c r="AT138" s="23"/>
      <c r="AU138" s="185"/>
      <c r="AV138" s="185"/>
      <c r="AW138" s="32"/>
    </row>
    <row r="139" spans="1:49">
      <c r="A139" s="11"/>
      <c r="B139" s="187" t="s">
        <v>70</v>
      </c>
      <c r="C139" s="189">
        <v>375315</v>
      </c>
      <c r="D139" s="189"/>
      <c r="E139" s="37"/>
      <c r="F139" s="28"/>
      <c r="G139" s="189">
        <v>5721</v>
      </c>
      <c r="H139" s="189"/>
      <c r="I139" s="37"/>
      <c r="J139" s="28"/>
      <c r="K139" s="189">
        <v>74913</v>
      </c>
      <c r="L139" s="189"/>
      <c r="M139" s="37"/>
      <c r="N139" s="28"/>
      <c r="O139" s="188" t="s">
        <v>592</v>
      </c>
      <c r="P139" s="188"/>
      <c r="Q139" s="197" t="s">
        <v>259</v>
      </c>
      <c r="R139" s="28"/>
      <c r="S139" s="189">
        <v>396522</v>
      </c>
      <c r="T139" s="189"/>
      <c r="U139" s="37"/>
      <c r="V139" s="28"/>
      <c r="W139" s="189">
        <v>19818</v>
      </c>
      <c r="X139" s="189"/>
      <c r="Y139" s="37"/>
      <c r="Z139" s="28"/>
      <c r="AA139" s="189">
        <v>86375</v>
      </c>
      <c r="AB139" s="189"/>
      <c r="AC139" s="37"/>
      <c r="AD139" s="28"/>
      <c r="AE139" s="189">
        <v>60826</v>
      </c>
      <c r="AF139" s="189"/>
      <c r="AG139" s="37"/>
      <c r="AH139" s="28"/>
      <c r="AI139" s="188" t="s">
        <v>593</v>
      </c>
      <c r="AJ139" s="188"/>
      <c r="AK139" s="197" t="s">
        <v>259</v>
      </c>
      <c r="AL139" s="28"/>
      <c r="AM139" s="189">
        <v>89392</v>
      </c>
      <c r="AN139" s="189"/>
      <c r="AO139" s="37"/>
      <c r="AP139" s="28"/>
      <c r="AQ139" s="188" t="s">
        <v>586</v>
      </c>
      <c r="AR139" s="188"/>
      <c r="AS139" s="197" t="s">
        <v>259</v>
      </c>
      <c r="AT139" s="28"/>
      <c r="AU139" s="189">
        <v>453768</v>
      </c>
      <c r="AV139" s="189"/>
      <c r="AW139" s="37"/>
    </row>
    <row r="140" spans="1:49" ht="15.75" thickBot="1">
      <c r="A140" s="11"/>
      <c r="B140" s="187"/>
      <c r="C140" s="191"/>
      <c r="D140" s="191"/>
      <c r="E140" s="52"/>
      <c r="F140" s="28"/>
      <c r="G140" s="191"/>
      <c r="H140" s="191"/>
      <c r="I140" s="52"/>
      <c r="J140" s="28"/>
      <c r="K140" s="191"/>
      <c r="L140" s="191"/>
      <c r="M140" s="52"/>
      <c r="N140" s="28"/>
      <c r="O140" s="190"/>
      <c r="P140" s="190"/>
      <c r="Q140" s="198"/>
      <c r="R140" s="28"/>
      <c r="S140" s="191"/>
      <c r="T140" s="191"/>
      <c r="U140" s="52"/>
      <c r="V140" s="28"/>
      <c r="W140" s="191"/>
      <c r="X140" s="191"/>
      <c r="Y140" s="52"/>
      <c r="Z140" s="28"/>
      <c r="AA140" s="191"/>
      <c r="AB140" s="191"/>
      <c r="AC140" s="52"/>
      <c r="AD140" s="28"/>
      <c r="AE140" s="191"/>
      <c r="AF140" s="191"/>
      <c r="AG140" s="52"/>
      <c r="AH140" s="28"/>
      <c r="AI140" s="190"/>
      <c r="AJ140" s="190"/>
      <c r="AK140" s="198"/>
      <c r="AL140" s="28"/>
      <c r="AM140" s="191"/>
      <c r="AN140" s="191"/>
      <c r="AO140" s="52"/>
      <c r="AP140" s="28"/>
      <c r="AQ140" s="190"/>
      <c r="AR140" s="190"/>
      <c r="AS140" s="198"/>
      <c r="AT140" s="28"/>
      <c r="AU140" s="191"/>
      <c r="AV140" s="191"/>
      <c r="AW140" s="52"/>
    </row>
    <row r="141" spans="1:49">
      <c r="A141" s="11"/>
      <c r="B141" s="143" t="s">
        <v>71</v>
      </c>
      <c r="C141" s="46"/>
      <c r="D141" s="46"/>
      <c r="E141" s="46"/>
      <c r="F141" s="15"/>
      <c r="G141" s="46"/>
      <c r="H141" s="46"/>
      <c r="I141" s="46"/>
      <c r="J141" s="15"/>
      <c r="K141" s="46"/>
      <c r="L141" s="46"/>
      <c r="M141" s="46"/>
      <c r="N141" s="15"/>
      <c r="O141" s="46"/>
      <c r="P141" s="46"/>
      <c r="Q141" s="46"/>
      <c r="R141" s="15"/>
      <c r="S141" s="46"/>
      <c r="T141" s="46"/>
      <c r="U141" s="46"/>
      <c r="V141" s="15"/>
      <c r="W141" s="46"/>
      <c r="X141" s="46"/>
      <c r="Y141" s="46"/>
      <c r="Z141" s="15"/>
      <c r="AA141" s="46"/>
      <c r="AB141" s="46"/>
      <c r="AC141" s="46"/>
      <c r="AD141" s="15"/>
      <c r="AE141" s="46"/>
      <c r="AF141" s="46"/>
      <c r="AG141" s="46"/>
      <c r="AH141" s="15"/>
      <c r="AI141" s="46"/>
      <c r="AJ141" s="46"/>
      <c r="AK141" s="46"/>
      <c r="AL141" s="15"/>
      <c r="AM141" s="46"/>
      <c r="AN141" s="46"/>
      <c r="AO141" s="46"/>
      <c r="AP141" s="15"/>
      <c r="AQ141" s="46"/>
      <c r="AR141" s="46"/>
      <c r="AS141" s="46"/>
      <c r="AT141" s="15"/>
      <c r="AU141" s="46"/>
      <c r="AV141" s="46"/>
      <c r="AW141" s="46"/>
    </row>
    <row r="142" spans="1:49">
      <c r="A142" s="11"/>
      <c r="B142" s="182" t="s">
        <v>72</v>
      </c>
      <c r="C142" s="183">
        <v>258661</v>
      </c>
      <c r="D142" s="183"/>
      <c r="E142" s="28"/>
      <c r="F142" s="28"/>
      <c r="G142" s="183">
        <v>2953</v>
      </c>
      <c r="H142" s="183"/>
      <c r="I142" s="28"/>
      <c r="J142" s="28"/>
      <c r="K142" s="184" t="s">
        <v>307</v>
      </c>
      <c r="L142" s="184"/>
      <c r="M142" s="28"/>
      <c r="N142" s="28"/>
      <c r="O142" s="184" t="s">
        <v>594</v>
      </c>
      <c r="P142" s="184"/>
      <c r="Q142" s="182" t="s">
        <v>259</v>
      </c>
      <c r="R142" s="28"/>
      <c r="S142" s="183">
        <v>259248</v>
      </c>
      <c r="T142" s="183"/>
      <c r="U142" s="28"/>
      <c r="V142" s="28"/>
      <c r="W142" s="184" t="s">
        <v>307</v>
      </c>
      <c r="X142" s="184"/>
      <c r="Y142" s="28"/>
      <c r="Z142" s="28"/>
      <c r="AA142" s="184" t="s">
        <v>307</v>
      </c>
      <c r="AB142" s="184"/>
      <c r="AC142" s="28"/>
      <c r="AD142" s="28"/>
      <c r="AE142" s="184" t="s">
        <v>307</v>
      </c>
      <c r="AF142" s="184"/>
      <c r="AG142" s="28"/>
      <c r="AH142" s="28"/>
      <c r="AI142" s="184" t="s">
        <v>307</v>
      </c>
      <c r="AJ142" s="184"/>
      <c r="AK142" s="28"/>
      <c r="AL142" s="28"/>
      <c r="AM142" s="184" t="s">
        <v>307</v>
      </c>
      <c r="AN142" s="184"/>
      <c r="AO142" s="28"/>
      <c r="AP142" s="28"/>
      <c r="AQ142" s="184" t="s">
        <v>307</v>
      </c>
      <c r="AR142" s="184"/>
      <c r="AS142" s="28"/>
      <c r="AT142" s="28"/>
      <c r="AU142" s="183">
        <v>259248</v>
      </c>
      <c r="AV142" s="183"/>
      <c r="AW142" s="28"/>
    </row>
    <row r="143" spans="1:49">
      <c r="A143" s="11"/>
      <c r="B143" s="182"/>
      <c r="C143" s="183"/>
      <c r="D143" s="183"/>
      <c r="E143" s="28"/>
      <c r="F143" s="28"/>
      <c r="G143" s="183"/>
      <c r="H143" s="183"/>
      <c r="I143" s="28"/>
      <c r="J143" s="28"/>
      <c r="K143" s="184"/>
      <c r="L143" s="184"/>
      <c r="M143" s="28"/>
      <c r="N143" s="28"/>
      <c r="O143" s="184"/>
      <c r="P143" s="184"/>
      <c r="Q143" s="182"/>
      <c r="R143" s="28"/>
      <c r="S143" s="183"/>
      <c r="T143" s="183"/>
      <c r="U143" s="28"/>
      <c r="V143" s="28"/>
      <c r="W143" s="184"/>
      <c r="X143" s="184"/>
      <c r="Y143" s="28"/>
      <c r="Z143" s="28"/>
      <c r="AA143" s="184"/>
      <c r="AB143" s="184"/>
      <c r="AC143" s="28"/>
      <c r="AD143" s="28"/>
      <c r="AE143" s="184"/>
      <c r="AF143" s="184"/>
      <c r="AG143" s="28"/>
      <c r="AH143" s="28"/>
      <c r="AI143" s="184"/>
      <c r="AJ143" s="184"/>
      <c r="AK143" s="28"/>
      <c r="AL143" s="28"/>
      <c r="AM143" s="184"/>
      <c r="AN143" s="184"/>
      <c r="AO143" s="28"/>
      <c r="AP143" s="28"/>
      <c r="AQ143" s="184"/>
      <c r="AR143" s="184"/>
      <c r="AS143" s="28"/>
      <c r="AT143" s="28"/>
      <c r="AU143" s="183"/>
      <c r="AV143" s="183"/>
      <c r="AW143" s="28"/>
    </row>
    <row r="144" spans="1:49">
      <c r="A144" s="11"/>
      <c r="B144" s="100" t="s">
        <v>73</v>
      </c>
      <c r="C144" s="178" t="s">
        <v>307</v>
      </c>
      <c r="D144" s="178"/>
      <c r="E144" s="23"/>
      <c r="F144" s="23"/>
      <c r="G144" s="178" t="s">
        <v>307</v>
      </c>
      <c r="H144" s="178"/>
      <c r="I144" s="23"/>
      <c r="J144" s="23"/>
      <c r="K144" s="178" t="s">
        <v>307</v>
      </c>
      <c r="L144" s="178"/>
      <c r="M144" s="23"/>
      <c r="N144" s="23"/>
      <c r="O144" s="178" t="s">
        <v>307</v>
      </c>
      <c r="P144" s="178"/>
      <c r="Q144" s="23"/>
      <c r="R144" s="23"/>
      <c r="S144" s="199" t="s">
        <v>307</v>
      </c>
      <c r="T144" s="199"/>
      <c r="U144" s="23"/>
      <c r="V144" s="23"/>
      <c r="W144" s="178" t="s">
        <v>307</v>
      </c>
      <c r="X144" s="178"/>
      <c r="Y144" s="23"/>
      <c r="Z144" s="23"/>
      <c r="AA144" s="178" t="s">
        <v>307</v>
      </c>
      <c r="AB144" s="178"/>
      <c r="AC144" s="23"/>
      <c r="AD144" s="23"/>
      <c r="AE144" s="175">
        <v>89084</v>
      </c>
      <c r="AF144" s="175"/>
      <c r="AG144" s="23"/>
      <c r="AH144" s="23"/>
      <c r="AI144" s="178" t="s">
        <v>307</v>
      </c>
      <c r="AJ144" s="178"/>
      <c r="AK144" s="23"/>
      <c r="AL144" s="23"/>
      <c r="AM144" s="175">
        <v>89084</v>
      </c>
      <c r="AN144" s="175"/>
      <c r="AO144" s="23"/>
      <c r="AP144" s="23"/>
      <c r="AQ144" s="178" t="s">
        <v>307</v>
      </c>
      <c r="AR144" s="178"/>
      <c r="AS144" s="23"/>
      <c r="AT144" s="23"/>
      <c r="AU144" s="175">
        <v>89084</v>
      </c>
      <c r="AV144" s="175"/>
      <c r="AW144" s="23"/>
    </row>
    <row r="145" spans="1:49">
      <c r="A145" s="11"/>
      <c r="B145" s="100"/>
      <c r="C145" s="178"/>
      <c r="D145" s="178"/>
      <c r="E145" s="23"/>
      <c r="F145" s="23"/>
      <c r="G145" s="178"/>
      <c r="H145" s="178"/>
      <c r="I145" s="23"/>
      <c r="J145" s="23"/>
      <c r="K145" s="178"/>
      <c r="L145" s="178"/>
      <c r="M145" s="23"/>
      <c r="N145" s="23"/>
      <c r="O145" s="178"/>
      <c r="P145" s="178"/>
      <c r="Q145" s="23"/>
      <c r="R145" s="23"/>
      <c r="S145" s="199"/>
      <c r="T145" s="199"/>
      <c r="U145" s="23"/>
      <c r="V145" s="23"/>
      <c r="W145" s="178"/>
      <c r="X145" s="178"/>
      <c r="Y145" s="23"/>
      <c r="Z145" s="23"/>
      <c r="AA145" s="178"/>
      <c r="AB145" s="178"/>
      <c r="AC145" s="23"/>
      <c r="AD145" s="23"/>
      <c r="AE145" s="175"/>
      <c r="AF145" s="175"/>
      <c r="AG145" s="23"/>
      <c r="AH145" s="23"/>
      <c r="AI145" s="178"/>
      <c r="AJ145" s="178"/>
      <c r="AK145" s="23"/>
      <c r="AL145" s="23"/>
      <c r="AM145" s="175"/>
      <c r="AN145" s="175"/>
      <c r="AO145" s="23"/>
      <c r="AP145" s="23"/>
      <c r="AQ145" s="178"/>
      <c r="AR145" s="178"/>
      <c r="AS145" s="23"/>
      <c r="AT145" s="23"/>
      <c r="AU145" s="175"/>
      <c r="AV145" s="175"/>
      <c r="AW145" s="23"/>
    </row>
    <row r="146" spans="1:49">
      <c r="A146" s="11"/>
      <c r="B146" s="182" t="s">
        <v>74</v>
      </c>
      <c r="C146" s="184" t="s">
        <v>307</v>
      </c>
      <c r="D146" s="184"/>
      <c r="E146" s="28"/>
      <c r="F146" s="28"/>
      <c r="G146" s="184" t="s">
        <v>307</v>
      </c>
      <c r="H146" s="184"/>
      <c r="I146" s="28"/>
      <c r="J146" s="28"/>
      <c r="K146" s="184" t="s">
        <v>307</v>
      </c>
      <c r="L146" s="184"/>
      <c r="M146" s="28"/>
      <c r="N146" s="28"/>
      <c r="O146" s="184" t="s">
        <v>307</v>
      </c>
      <c r="P146" s="184"/>
      <c r="Q146" s="28"/>
      <c r="R146" s="28"/>
      <c r="S146" s="184" t="s">
        <v>307</v>
      </c>
      <c r="T146" s="184"/>
      <c r="U146" s="28"/>
      <c r="V146" s="28"/>
      <c r="W146" s="184" t="s">
        <v>307</v>
      </c>
      <c r="X146" s="184"/>
      <c r="Y146" s="28"/>
      <c r="Z146" s="28"/>
      <c r="AA146" s="183">
        <v>11039</v>
      </c>
      <c r="AB146" s="183"/>
      <c r="AC146" s="28"/>
      <c r="AD146" s="28"/>
      <c r="AE146" s="184" t="s">
        <v>307</v>
      </c>
      <c r="AF146" s="184"/>
      <c r="AG146" s="28"/>
      <c r="AH146" s="28"/>
      <c r="AI146" s="184" t="s">
        <v>307</v>
      </c>
      <c r="AJ146" s="184"/>
      <c r="AK146" s="28"/>
      <c r="AL146" s="28"/>
      <c r="AM146" s="183">
        <v>11039</v>
      </c>
      <c r="AN146" s="183"/>
      <c r="AO146" s="28"/>
      <c r="AP146" s="28"/>
      <c r="AQ146" s="184" t="s">
        <v>307</v>
      </c>
      <c r="AR146" s="184"/>
      <c r="AS146" s="28"/>
      <c r="AT146" s="28"/>
      <c r="AU146" s="183">
        <v>11039</v>
      </c>
      <c r="AV146" s="183"/>
      <c r="AW146" s="28"/>
    </row>
    <row r="147" spans="1:49">
      <c r="A147" s="11"/>
      <c r="B147" s="182"/>
      <c r="C147" s="184"/>
      <c r="D147" s="184"/>
      <c r="E147" s="28"/>
      <c r="F147" s="28"/>
      <c r="G147" s="184"/>
      <c r="H147" s="184"/>
      <c r="I147" s="28"/>
      <c r="J147" s="28"/>
      <c r="K147" s="184"/>
      <c r="L147" s="184"/>
      <c r="M147" s="28"/>
      <c r="N147" s="28"/>
      <c r="O147" s="184"/>
      <c r="P147" s="184"/>
      <c r="Q147" s="28"/>
      <c r="R147" s="28"/>
      <c r="S147" s="184"/>
      <c r="T147" s="184"/>
      <c r="U147" s="28"/>
      <c r="V147" s="28"/>
      <c r="W147" s="184"/>
      <c r="X147" s="184"/>
      <c r="Y147" s="28"/>
      <c r="Z147" s="28"/>
      <c r="AA147" s="183"/>
      <c r="AB147" s="183"/>
      <c r="AC147" s="28"/>
      <c r="AD147" s="28"/>
      <c r="AE147" s="184"/>
      <c r="AF147" s="184"/>
      <c r="AG147" s="28"/>
      <c r="AH147" s="28"/>
      <c r="AI147" s="184"/>
      <c r="AJ147" s="184"/>
      <c r="AK147" s="28"/>
      <c r="AL147" s="28"/>
      <c r="AM147" s="183"/>
      <c r="AN147" s="183"/>
      <c r="AO147" s="28"/>
      <c r="AP147" s="28"/>
      <c r="AQ147" s="184"/>
      <c r="AR147" s="184"/>
      <c r="AS147" s="28"/>
      <c r="AT147" s="28"/>
      <c r="AU147" s="183"/>
      <c r="AV147" s="183"/>
      <c r="AW147" s="28"/>
    </row>
    <row r="148" spans="1:49">
      <c r="A148" s="11"/>
      <c r="B148" s="100" t="s">
        <v>75</v>
      </c>
      <c r="C148" s="175">
        <v>1656</v>
      </c>
      <c r="D148" s="175"/>
      <c r="E148" s="23"/>
      <c r="F148" s="23"/>
      <c r="G148" s="178">
        <v>148</v>
      </c>
      <c r="H148" s="178"/>
      <c r="I148" s="23"/>
      <c r="J148" s="23"/>
      <c r="K148" s="178">
        <v>5</v>
      </c>
      <c r="L148" s="178"/>
      <c r="M148" s="23"/>
      <c r="N148" s="23"/>
      <c r="O148" s="178" t="s">
        <v>307</v>
      </c>
      <c r="P148" s="178"/>
      <c r="Q148" s="23"/>
      <c r="R148" s="23"/>
      <c r="S148" s="175">
        <v>1809</v>
      </c>
      <c r="T148" s="175"/>
      <c r="U148" s="23"/>
      <c r="V148" s="23"/>
      <c r="W148" s="178" t="s">
        <v>307</v>
      </c>
      <c r="X148" s="178"/>
      <c r="Y148" s="23"/>
      <c r="Z148" s="23"/>
      <c r="AA148" s="178">
        <v>182</v>
      </c>
      <c r="AB148" s="178"/>
      <c r="AC148" s="23"/>
      <c r="AD148" s="23"/>
      <c r="AE148" s="175">
        <v>19274</v>
      </c>
      <c r="AF148" s="175"/>
      <c r="AG148" s="23"/>
      <c r="AH148" s="23"/>
      <c r="AI148" s="178" t="s">
        <v>307</v>
      </c>
      <c r="AJ148" s="178"/>
      <c r="AK148" s="23"/>
      <c r="AL148" s="23"/>
      <c r="AM148" s="175">
        <v>19456</v>
      </c>
      <c r="AN148" s="175"/>
      <c r="AO148" s="23"/>
      <c r="AP148" s="23"/>
      <c r="AQ148" s="178" t="s">
        <v>595</v>
      </c>
      <c r="AR148" s="178"/>
      <c r="AS148" s="100" t="s">
        <v>259</v>
      </c>
      <c r="AT148" s="23"/>
      <c r="AU148" s="175">
        <v>1675</v>
      </c>
      <c r="AV148" s="175"/>
      <c r="AW148" s="23"/>
    </row>
    <row r="149" spans="1:49">
      <c r="A149" s="11"/>
      <c r="B149" s="100"/>
      <c r="C149" s="175"/>
      <c r="D149" s="175"/>
      <c r="E149" s="23"/>
      <c r="F149" s="23"/>
      <c r="G149" s="178"/>
      <c r="H149" s="178"/>
      <c r="I149" s="23"/>
      <c r="J149" s="23"/>
      <c r="K149" s="178"/>
      <c r="L149" s="178"/>
      <c r="M149" s="23"/>
      <c r="N149" s="23"/>
      <c r="O149" s="178"/>
      <c r="P149" s="178"/>
      <c r="Q149" s="23"/>
      <c r="R149" s="23"/>
      <c r="S149" s="175"/>
      <c r="T149" s="175"/>
      <c r="U149" s="23"/>
      <c r="V149" s="23"/>
      <c r="W149" s="178"/>
      <c r="X149" s="178"/>
      <c r="Y149" s="23"/>
      <c r="Z149" s="23"/>
      <c r="AA149" s="178"/>
      <c r="AB149" s="178"/>
      <c r="AC149" s="23"/>
      <c r="AD149" s="23"/>
      <c r="AE149" s="175"/>
      <c r="AF149" s="175"/>
      <c r="AG149" s="23"/>
      <c r="AH149" s="23"/>
      <c r="AI149" s="178"/>
      <c r="AJ149" s="178"/>
      <c r="AK149" s="23"/>
      <c r="AL149" s="23"/>
      <c r="AM149" s="175"/>
      <c r="AN149" s="175"/>
      <c r="AO149" s="23"/>
      <c r="AP149" s="23"/>
      <c r="AQ149" s="178"/>
      <c r="AR149" s="178"/>
      <c r="AS149" s="100"/>
      <c r="AT149" s="23"/>
      <c r="AU149" s="175"/>
      <c r="AV149" s="175"/>
      <c r="AW149" s="23"/>
    </row>
    <row r="150" spans="1:49">
      <c r="A150" s="11"/>
      <c r="B150" s="182" t="s">
        <v>76</v>
      </c>
      <c r="C150" s="184" t="s">
        <v>307</v>
      </c>
      <c r="D150" s="184"/>
      <c r="E150" s="28"/>
      <c r="F150" s="28"/>
      <c r="G150" s="184" t="s">
        <v>307</v>
      </c>
      <c r="H150" s="184"/>
      <c r="I150" s="28"/>
      <c r="J150" s="28"/>
      <c r="K150" s="183">
        <v>4016</v>
      </c>
      <c r="L150" s="183"/>
      <c r="M150" s="28"/>
      <c r="N150" s="28"/>
      <c r="O150" s="184" t="s">
        <v>307</v>
      </c>
      <c r="P150" s="184"/>
      <c r="Q150" s="28"/>
      <c r="R150" s="28"/>
      <c r="S150" s="183">
        <v>4016</v>
      </c>
      <c r="T150" s="183"/>
      <c r="U150" s="28"/>
      <c r="V150" s="28"/>
      <c r="W150" s="184" t="s">
        <v>307</v>
      </c>
      <c r="X150" s="184"/>
      <c r="Y150" s="28"/>
      <c r="Z150" s="28"/>
      <c r="AA150" s="184" t="s">
        <v>307</v>
      </c>
      <c r="AB150" s="184"/>
      <c r="AC150" s="28"/>
      <c r="AD150" s="28"/>
      <c r="AE150" s="183">
        <v>4017</v>
      </c>
      <c r="AF150" s="183"/>
      <c r="AG150" s="28"/>
      <c r="AH150" s="28"/>
      <c r="AI150" s="184" t="s">
        <v>307</v>
      </c>
      <c r="AJ150" s="184"/>
      <c r="AK150" s="28"/>
      <c r="AL150" s="28"/>
      <c r="AM150" s="183">
        <v>4017</v>
      </c>
      <c r="AN150" s="183"/>
      <c r="AO150" s="28"/>
      <c r="AP150" s="28"/>
      <c r="AQ150" s="184" t="s">
        <v>307</v>
      </c>
      <c r="AR150" s="184"/>
      <c r="AS150" s="28"/>
      <c r="AT150" s="28"/>
      <c r="AU150" s="183">
        <v>8033</v>
      </c>
      <c r="AV150" s="183"/>
      <c r="AW150" s="28"/>
    </row>
    <row r="151" spans="1:49">
      <c r="A151" s="11"/>
      <c r="B151" s="182"/>
      <c r="C151" s="184"/>
      <c r="D151" s="184"/>
      <c r="E151" s="28"/>
      <c r="F151" s="28"/>
      <c r="G151" s="184"/>
      <c r="H151" s="184"/>
      <c r="I151" s="28"/>
      <c r="J151" s="28"/>
      <c r="K151" s="183"/>
      <c r="L151" s="183"/>
      <c r="M151" s="28"/>
      <c r="N151" s="28"/>
      <c r="O151" s="184"/>
      <c r="P151" s="184"/>
      <c r="Q151" s="28"/>
      <c r="R151" s="28"/>
      <c r="S151" s="183"/>
      <c r="T151" s="183"/>
      <c r="U151" s="28"/>
      <c r="V151" s="28"/>
      <c r="W151" s="184"/>
      <c r="X151" s="184"/>
      <c r="Y151" s="28"/>
      <c r="Z151" s="28"/>
      <c r="AA151" s="184"/>
      <c r="AB151" s="184"/>
      <c r="AC151" s="28"/>
      <c r="AD151" s="28"/>
      <c r="AE151" s="183"/>
      <c r="AF151" s="183"/>
      <c r="AG151" s="28"/>
      <c r="AH151" s="28"/>
      <c r="AI151" s="184"/>
      <c r="AJ151" s="184"/>
      <c r="AK151" s="28"/>
      <c r="AL151" s="28"/>
      <c r="AM151" s="183"/>
      <c r="AN151" s="183"/>
      <c r="AO151" s="28"/>
      <c r="AP151" s="28"/>
      <c r="AQ151" s="184"/>
      <c r="AR151" s="184"/>
      <c r="AS151" s="28"/>
      <c r="AT151" s="28"/>
      <c r="AU151" s="183"/>
      <c r="AV151" s="183"/>
      <c r="AW151" s="28"/>
    </row>
    <row r="152" spans="1:49">
      <c r="A152" s="11"/>
      <c r="B152" s="100" t="s">
        <v>78</v>
      </c>
      <c r="C152" s="175">
        <v>12037</v>
      </c>
      <c r="D152" s="175"/>
      <c r="E152" s="23"/>
      <c r="F152" s="23"/>
      <c r="G152" s="178" t="s">
        <v>307</v>
      </c>
      <c r="H152" s="178"/>
      <c r="I152" s="23"/>
      <c r="J152" s="23"/>
      <c r="K152" s="178" t="s">
        <v>307</v>
      </c>
      <c r="L152" s="178"/>
      <c r="M152" s="23"/>
      <c r="N152" s="23"/>
      <c r="O152" s="178" t="s">
        <v>307</v>
      </c>
      <c r="P152" s="178"/>
      <c r="Q152" s="23"/>
      <c r="R152" s="23"/>
      <c r="S152" s="175">
        <v>12037</v>
      </c>
      <c r="T152" s="175"/>
      <c r="U152" s="23"/>
      <c r="V152" s="23"/>
      <c r="W152" s="178" t="s">
        <v>307</v>
      </c>
      <c r="X152" s="178"/>
      <c r="Y152" s="23"/>
      <c r="Z152" s="23"/>
      <c r="AA152" s="178" t="s">
        <v>307</v>
      </c>
      <c r="AB152" s="178"/>
      <c r="AC152" s="23"/>
      <c r="AD152" s="23"/>
      <c r="AE152" s="178" t="s">
        <v>307</v>
      </c>
      <c r="AF152" s="178"/>
      <c r="AG152" s="23"/>
      <c r="AH152" s="23"/>
      <c r="AI152" s="178" t="s">
        <v>307</v>
      </c>
      <c r="AJ152" s="178"/>
      <c r="AK152" s="23"/>
      <c r="AL152" s="23"/>
      <c r="AM152" s="178" t="s">
        <v>307</v>
      </c>
      <c r="AN152" s="178"/>
      <c r="AO152" s="23"/>
      <c r="AP152" s="23"/>
      <c r="AQ152" s="178" t="s">
        <v>307</v>
      </c>
      <c r="AR152" s="178"/>
      <c r="AS152" s="23"/>
      <c r="AT152" s="23"/>
      <c r="AU152" s="175">
        <v>12037</v>
      </c>
      <c r="AV152" s="175"/>
      <c r="AW152" s="23"/>
    </row>
    <row r="153" spans="1:49">
      <c r="A153" s="11"/>
      <c r="B153" s="100"/>
      <c r="C153" s="175"/>
      <c r="D153" s="175"/>
      <c r="E153" s="23"/>
      <c r="F153" s="23"/>
      <c r="G153" s="178"/>
      <c r="H153" s="178"/>
      <c r="I153" s="23"/>
      <c r="J153" s="23"/>
      <c r="K153" s="178"/>
      <c r="L153" s="178"/>
      <c r="M153" s="23"/>
      <c r="N153" s="23"/>
      <c r="O153" s="178"/>
      <c r="P153" s="178"/>
      <c r="Q153" s="23"/>
      <c r="R153" s="23"/>
      <c r="S153" s="175"/>
      <c r="T153" s="175"/>
      <c r="U153" s="23"/>
      <c r="V153" s="23"/>
      <c r="W153" s="178"/>
      <c r="X153" s="178"/>
      <c r="Y153" s="23"/>
      <c r="Z153" s="23"/>
      <c r="AA153" s="178"/>
      <c r="AB153" s="178"/>
      <c r="AC153" s="23"/>
      <c r="AD153" s="23"/>
      <c r="AE153" s="178"/>
      <c r="AF153" s="178"/>
      <c r="AG153" s="23"/>
      <c r="AH153" s="23"/>
      <c r="AI153" s="178"/>
      <c r="AJ153" s="178"/>
      <c r="AK153" s="23"/>
      <c r="AL153" s="23"/>
      <c r="AM153" s="178"/>
      <c r="AN153" s="178"/>
      <c r="AO153" s="23"/>
      <c r="AP153" s="23"/>
      <c r="AQ153" s="178"/>
      <c r="AR153" s="178"/>
      <c r="AS153" s="23"/>
      <c r="AT153" s="23"/>
      <c r="AU153" s="175"/>
      <c r="AV153" s="175"/>
      <c r="AW153" s="23"/>
    </row>
    <row r="154" spans="1:49">
      <c r="A154" s="11"/>
      <c r="B154" s="182" t="s">
        <v>79</v>
      </c>
      <c r="C154" s="183">
        <v>38163</v>
      </c>
      <c r="D154" s="183"/>
      <c r="E154" s="28"/>
      <c r="F154" s="28"/>
      <c r="G154" s="183">
        <v>1298</v>
      </c>
      <c r="H154" s="183"/>
      <c r="I154" s="28"/>
      <c r="J154" s="28"/>
      <c r="K154" s="183">
        <v>4900</v>
      </c>
      <c r="L154" s="183"/>
      <c r="M154" s="28"/>
      <c r="N154" s="28"/>
      <c r="O154" s="184" t="s">
        <v>307</v>
      </c>
      <c r="P154" s="184"/>
      <c r="Q154" s="28"/>
      <c r="R154" s="28"/>
      <c r="S154" s="183">
        <v>44361</v>
      </c>
      <c r="T154" s="183"/>
      <c r="U154" s="28"/>
      <c r="V154" s="28"/>
      <c r="W154" s="183">
        <v>17843</v>
      </c>
      <c r="X154" s="183"/>
      <c r="Y154" s="28"/>
      <c r="Z154" s="28"/>
      <c r="AA154" s="183">
        <v>18427</v>
      </c>
      <c r="AB154" s="183"/>
      <c r="AC154" s="28"/>
      <c r="AD154" s="28"/>
      <c r="AE154" s="183">
        <v>14456</v>
      </c>
      <c r="AF154" s="183"/>
      <c r="AG154" s="28"/>
      <c r="AH154" s="28"/>
      <c r="AI154" s="184" t="s">
        <v>596</v>
      </c>
      <c r="AJ154" s="184"/>
      <c r="AK154" s="182" t="s">
        <v>259</v>
      </c>
      <c r="AL154" s="28"/>
      <c r="AM154" s="183">
        <v>31311</v>
      </c>
      <c r="AN154" s="183"/>
      <c r="AO154" s="28"/>
      <c r="AP154" s="28"/>
      <c r="AQ154" s="184" t="s">
        <v>597</v>
      </c>
      <c r="AR154" s="184"/>
      <c r="AS154" s="182" t="s">
        <v>259</v>
      </c>
      <c r="AT154" s="28"/>
      <c r="AU154" s="183">
        <v>63116</v>
      </c>
      <c r="AV154" s="183"/>
      <c r="AW154" s="28"/>
    </row>
    <row r="155" spans="1:49">
      <c r="A155" s="11"/>
      <c r="B155" s="182"/>
      <c r="C155" s="183"/>
      <c r="D155" s="183"/>
      <c r="E155" s="28"/>
      <c r="F155" s="28"/>
      <c r="G155" s="183"/>
      <c r="H155" s="183"/>
      <c r="I155" s="28"/>
      <c r="J155" s="28"/>
      <c r="K155" s="183"/>
      <c r="L155" s="183"/>
      <c r="M155" s="28"/>
      <c r="N155" s="28"/>
      <c r="O155" s="184"/>
      <c r="P155" s="184"/>
      <c r="Q155" s="28"/>
      <c r="R155" s="28"/>
      <c r="S155" s="183"/>
      <c r="T155" s="183"/>
      <c r="U155" s="28"/>
      <c r="V155" s="28"/>
      <c r="W155" s="183"/>
      <c r="X155" s="183"/>
      <c r="Y155" s="28"/>
      <c r="Z155" s="28"/>
      <c r="AA155" s="183"/>
      <c r="AB155" s="183"/>
      <c r="AC155" s="28"/>
      <c r="AD155" s="28"/>
      <c r="AE155" s="183"/>
      <c r="AF155" s="183"/>
      <c r="AG155" s="28"/>
      <c r="AH155" s="28"/>
      <c r="AI155" s="184"/>
      <c r="AJ155" s="184"/>
      <c r="AK155" s="182"/>
      <c r="AL155" s="28"/>
      <c r="AM155" s="183"/>
      <c r="AN155" s="183"/>
      <c r="AO155" s="28"/>
      <c r="AP155" s="28"/>
      <c r="AQ155" s="184"/>
      <c r="AR155" s="184"/>
      <c r="AS155" s="182"/>
      <c r="AT155" s="28"/>
      <c r="AU155" s="183"/>
      <c r="AV155" s="183"/>
      <c r="AW155" s="28"/>
    </row>
    <row r="156" spans="1:49">
      <c r="A156" s="11"/>
      <c r="B156" s="100" t="s">
        <v>81</v>
      </c>
      <c r="C156" s="175">
        <v>8706</v>
      </c>
      <c r="D156" s="175"/>
      <c r="E156" s="23"/>
      <c r="F156" s="23"/>
      <c r="G156" s="178">
        <v>76</v>
      </c>
      <c r="H156" s="178"/>
      <c r="I156" s="23"/>
      <c r="J156" s="23"/>
      <c r="K156" s="178" t="s">
        <v>307</v>
      </c>
      <c r="L156" s="178"/>
      <c r="M156" s="23"/>
      <c r="N156" s="23"/>
      <c r="O156" s="178" t="s">
        <v>307</v>
      </c>
      <c r="P156" s="178"/>
      <c r="Q156" s="23"/>
      <c r="R156" s="23"/>
      <c r="S156" s="175">
        <v>8782</v>
      </c>
      <c r="T156" s="175"/>
      <c r="U156" s="23"/>
      <c r="V156" s="23"/>
      <c r="W156" s="178">
        <v>347</v>
      </c>
      <c r="X156" s="178"/>
      <c r="Y156" s="23"/>
      <c r="Z156" s="23"/>
      <c r="AA156" s="178">
        <v>143</v>
      </c>
      <c r="AB156" s="178"/>
      <c r="AC156" s="23"/>
      <c r="AD156" s="23"/>
      <c r="AE156" s="178">
        <v>368</v>
      </c>
      <c r="AF156" s="178"/>
      <c r="AG156" s="23"/>
      <c r="AH156" s="23"/>
      <c r="AI156" s="178" t="s">
        <v>307</v>
      </c>
      <c r="AJ156" s="178"/>
      <c r="AK156" s="23"/>
      <c r="AL156" s="23"/>
      <c r="AM156" s="178">
        <v>858</v>
      </c>
      <c r="AN156" s="178"/>
      <c r="AO156" s="23"/>
      <c r="AP156" s="23"/>
      <c r="AQ156" s="178" t="s">
        <v>307</v>
      </c>
      <c r="AR156" s="178"/>
      <c r="AS156" s="23"/>
      <c r="AT156" s="23"/>
      <c r="AU156" s="175">
        <v>9640</v>
      </c>
      <c r="AV156" s="175"/>
      <c r="AW156" s="23"/>
    </row>
    <row r="157" spans="1:49" ht="15.75" thickBot="1">
      <c r="A157" s="11"/>
      <c r="B157" s="100"/>
      <c r="C157" s="195"/>
      <c r="D157" s="195"/>
      <c r="E157" s="32"/>
      <c r="F157" s="23"/>
      <c r="G157" s="185"/>
      <c r="H157" s="185"/>
      <c r="I157" s="32"/>
      <c r="J157" s="23"/>
      <c r="K157" s="185"/>
      <c r="L157" s="185"/>
      <c r="M157" s="32"/>
      <c r="N157" s="23"/>
      <c r="O157" s="185"/>
      <c r="P157" s="185"/>
      <c r="Q157" s="32"/>
      <c r="R157" s="23"/>
      <c r="S157" s="195"/>
      <c r="T157" s="195"/>
      <c r="U157" s="32"/>
      <c r="V157" s="23"/>
      <c r="W157" s="185"/>
      <c r="X157" s="185"/>
      <c r="Y157" s="32"/>
      <c r="Z157" s="23"/>
      <c r="AA157" s="185"/>
      <c r="AB157" s="185"/>
      <c r="AC157" s="32"/>
      <c r="AD157" s="23"/>
      <c r="AE157" s="185"/>
      <c r="AF157" s="185"/>
      <c r="AG157" s="32"/>
      <c r="AH157" s="23"/>
      <c r="AI157" s="185"/>
      <c r="AJ157" s="185"/>
      <c r="AK157" s="32"/>
      <c r="AL157" s="23"/>
      <c r="AM157" s="185"/>
      <c r="AN157" s="185"/>
      <c r="AO157" s="32"/>
      <c r="AP157" s="23"/>
      <c r="AQ157" s="185"/>
      <c r="AR157" s="185"/>
      <c r="AS157" s="32"/>
      <c r="AT157" s="23"/>
      <c r="AU157" s="195"/>
      <c r="AV157" s="195"/>
      <c r="AW157" s="32"/>
    </row>
    <row r="158" spans="1:49">
      <c r="A158" s="11"/>
      <c r="B158" s="187" t="s">
        <v>82</v>
      </c>
      <c r="C158" s="189">
        <v>319223</v>
      </c>
      <c r="D158" s="189"/>
      <c r="E158" s="37"/>
      <c r="F158" s="28"/>
      <c r="G158" s="189">
        <v>4475</v>
      </c>
      <c r="H158" s="189"/>
      <c r="I158" s="37"/>
      <c r="J158" s="28"/>
      <c r="K158" s="189">
        <v>8921</v>
      </c>
      <c r="L158" s="189"/>
      <c r="M158" s="37"/>
      <c r="N158" s="28"/>
      <c r="O158" s="188" t="s">
        <v>594</v>
      </c>
      <c r="P158" s="188"/>
      <c r="Q158" s="197" t="s">
        <v>259</v>
      </c>
      <c r="R158" s="28"/>
      <c r="S158" s="189">
        <v>330253</v>
      </c>
      <c r="T158" s="189"/>
      <c r="U158" s="37"/>
      <c r="V158" s="28"/>
      <c r="W158" s="189">
        <v>18190</v>
      </c>
      <c r="X158" s="189"/>
      <c r="Y158" s="37"/>
      <c r="Z158" s="28"/>
      <c r="AA158" s="189">
        <v>29791</v>
      </c>
      <c r="AB158" s="189"/>
      <c r="AC158" s="37"/>
      <c r="AD158" s="28"/>
      <c r="AE158" s="189">
        <v>127199</v>
      </c>
      <c r="AF158" s="189"/>
      <c r="AG158" s="37"/>
      <c r="AH158" s="28"/>
      <c r="AI158" s="188" t="s">
        <v>596</v>
      </c>
      <c r="AJ158" s="188"/>
      <c r="AK158" s="197" t="s">
        <v>259</v>
      </c>
      <c r="AL158" s="28"/>
      <c r="AM158" s="189">
        <v>155765</v>
      </c>
      <c r="AN158" s="189"/>
      <c r="AO158" s="37"/>
      <c r="AP158" s="28"/>
      <c r="AQ158" s="188" t="s">
        <v>586</v>
      </c>
      <c r="AR158" s="188"/>
      <c r="AS158" s="197" t="s">
        <v>259</v>
      </c>
      <c r="AT158" s="28"/>
      <c r="AU158" s="189">
        <v>453872</v>
      </c>
      <c r="AV158" s="189"/>
      <c r="AW158" s="37"/>
    </row>
    <row r="159" spans="1:49" ht="15.75" thickBot="1">
      <c r="A159" s="11"/>
      <c r="B159" s="187"/>
      <c r="C159" s="191"/>
      <c r="D159" s="191"/>
      <c r="E159" s="52"/>
      <c r="F159" s="28"/>
      <c r="G159" s="191"/>
      <c r="H159" s="191"/>
      <c r="I159" s="52"/>
      <c r="J159" s="28"/>
      <c r="K159" s="191"/>
      <c r="L159" s="191"/>
      <c r="M159" s="52"/>
      <c r="N159" s="28"/>
      <c r="O159" s="190"/>
      <c r="P159" s="190"/>
      <c r="Q159" s="198"/>
      <c r="R159" s="28"/>
      <c r="S159" s="191"/>
      <c r="T159" s="191"/>
      <c r="U159" s="52"/>
      <c r="V159" s="28"/>
      <c r="W159" s="191"/>
      <c r="X159" s="191"/>
      <c r="Y159" s="52"/>
      <c r="Z159" s="28"/>
      <c r="AA159" s="191"/>
      <c r="AB159" s="191"/>
      <c r="AC159" s="52"/>
      <c r="AD159" s="28"/>
      <c r="AE159" s="191"/>
      <c r="AF159" s="191"/>
      <c r="AG159" s="52"/>
      <c r="AH159" s="28"/>
      <c r="AI159" s="190"/>
      <c r="AJ159" s="190"/>
      <c r="AK159" s="198"/>
      <c r="AL159" s="28"/>
      <c r="AM159" s="191"/>
      <c r="AN159" s="191"/>
      <c r="AO159" s="52"/>
      <c r="AP159" s="28"/>
      <c r="AQ159" s="190"/>
      <c r="AR159" s="190"/>
      <c r="AS159" s="198"/>
      <c r="AT159" s="28"/>
      <c r="AU159" s="191"/>
      <c r="AV159" s="191"/>
      <c r="AW159" s="52"/>
    </row>
    <row r="160" spans="1:49">
      <c r="A160" s="11"/>
      <c r="B160" s="100" t="s">
        <v>83</v>
      </c>
      <c r="C160" s="176">
        <v>56092</v>
      </c>
      <c r="D160" s="176"/>
      <c r="E160" s="46"/>
      <c r="F160" s="23"/>
      <c r="G160" s="176">
        <v>1246</v>
      </c>
      <c r="H160" s="176"/>
      <c r="I160" s="46"/>
      <c r="J160" s="23"/>
      <c r="K160" s="176">
        <v>65992</v>
      </c>
      <c r="L160" s="176"/>
      <c r="M160" s="46"/>
      <c r="N160" s="23"/>
      <c r="O160" s="179" t="s">
        <v>598</v>
      </c>
      <c r="P160" s="179"/>
      <c r="Q160" s="173" t="s">
        <v>259</v>
      </c>
      <c r="R160" s="23"/>
      <c r="S160" s="176">
        <v>66269</v>
      </c>
      <c r="T160" s="176"/>
      <c r="U160" s="46"/>
      <c r="V160" s="23"/>
      <c r="W160" s="176">
        <v>1628</v>
      </c>
      <c r="X160" s="176"/>
      <c r="Y160" s="46"/>
      <c r="Z160" s="23"/>
      <c r="AA160" s="176">
        <v>56584</v>
      </c>
      <c r="AB160" s="176"/>
      <c r="AC160" s="46"/>
      <c r="AD160" s="23"/>
      <c r="AE160" s="179" t="s">
        <v>599</v>
      </c>
      <c r="AF160" s="179"/>
      <c r="AG160" s="173" t="s">
        <v>259</v>
      </c>
      <c r="AH160" s="23"/>
      <c r="AI160" s="179" t="s">
        <v>591</v>
      </c>
      <c r="AJ160" s="179"/>
      <c r="AK160" s="173" t="s">
        <v>259</v>
      </c>
      <c r="AL160" s="23"/>
      <c r="AM160" s="179" t="s">
        <v>599</v>
      </c>
      <c r="AN160" s="179"/>
      <c r="AO160" s="173" t="s">
        <v>259</v>
      </c>
      <c r="AP160" s="23"/>
      <c r="AQ160" s="179" t="s">
        <v>307</v>
      </c>
      <c r="AR160" s="179"/>
      <c r="AS160" s="46"/>
      <c r="AT160" s="23"/>
      <c r="AU160" s="179" t="s">
        <v>600</v>
      </c>
      <c r="AV160" s="179"/>
      <c r="AW160" s="173" t="s">
        <v>259</v>
      </c>
    </row>
    <row r="161" spans="1:49">
      <c r="A161" s="11"/>
      <c r="B161" s="100"/>
      <c r="C161" s="175"/>
      <c r="D161" s="175"/>
      <c r="E161" s="23"/>
      <c r="F161" s="23"/>
      <c r="G161" s="175"/>
      <c r="H161" s="175"/>
      <c r="I161" s="23"/>
      <c r="J161" s="23"/>
      <c r="K161" s="175"/>
      <c r="L161" s="175"/>
      <c r="M161" s="23"/>
      <c r="N161" s="23"/>
      <c r="O161" s="178"/>
      <c r="P161" s="178"/>
      <c r="Q161" s="100"/>
      <c r="R161" s="23"/>
      <c r="S161" s="175"/>
      <c r="T161" s="175"/>
      <c r="U161" s="23"/>
      <c r="V161" s="23"/>
      <c r="W161" s="175"/>
      <c r="X161" s="175"/>
      <c r="Y161" s="23"/>
      <c r="Z161" s="23"/>
      <c r="AA161" s="175"/>
      <c r="AB161" s="175"/>
      <c r="AC161" s="23"/>
      <c r="AD161" s="23"/>
      <c r="AE161" s="178"/>
      <c r="AF161" s="178"/>
      <c r="AG161" s="100"/>
      <c r="AH161" s="23"/>
      <c r="AI161" s="178"/>
      <c r="AJ161" s="178"/>
      <c r="AK161" s="100"/>
      <c r="AL161" s="23"/>
      <c r="AM161" s="178"/>
      <c r="AN161" s="178"/>
      <c r="AO161" s="100"/>
      <c r="AP161" s="23"/>
      <c r="AQ161" s="178"/>
      <c r="AR161" s="178"/>
      <c r="AS161" s="23"/>
      <c r="AT161" s="23"/>
      <c r="AU161" s="178"/>
      <c r="AV161" s="178"/>
      <c r="AW161" s="100"/>
    </row>
    <row r="162" spans="1:49">
      <c r="A162" s="11"/>
      <c r="B162" s="182" t="s">
        <v>84</v>
      </c>
      <c r="C162" s="184" t="s">
        <v>307</v>
      </c>
      <c r="D162" s="184"/>
      <c r="E162" s="28"/>
      <c r="F162" s="28"/>
      <c r="G162" s="184">
        <v>516</v>
      </c>
      <c r="H162" s="184"/>
      <c r="I162" s="28"/>
      <c r="J162" s="28"/>
      <c r="K162" s="184">
        <v>28</v>
      </c>
      <c r="L162" s="184"/>
      <c r="M162" s="28"/>
      <c r="N162" s="28"/>
      <c r="O162" s="184" t="s">
        <v>307</v>
      </c>
      <c r="P162" s="184"/>
      <c r="Q162" s="28"/>
      <c r="R162" s="28"/>
      <c r="S162" s="184">
        <v>544</v>
      </c>
      <c r="T162" s="184"/>
      <c r="U162" s="28"/>
      <c r="V162" s="28"/>
      <c r="W162" s="184" t="s">
        <v>307</v>
      </c>
      <c r="X162" s="184"/>
      <c r="Y162" s="28"/>
      <c r="Z162" s="28"/>
      <c r="AA162" s="184" t="s">
        <v>307</v>
      </c>
      <c r="AB162" s="184"/>
      <c r="AC162" s="28"/>
      <c r="AD162" s="28"/>
      <c r="AE162" s="184">
        <v>357</v>
      </c>
      <c r="AF162" s="184"/>
      <c r="AG162" s="28"/>
      <c r="AH162" s="28"/>
      <c r="AI162" s="184" t="s">
        <v>307</v>
      </c>
      <c r="AJ162" s="184"/>
      <c r="AK162" s="28"/>
      <c r="AL162" s="28"/>
      <c r="AM162" s="184">
        <v>357</v>
      </c>
      <c r="AN162" s="184"/>
      <c r="AO162" s="28"/>
      <c r="AP162" s="28"/>
      <c r="AQ162" s="184" t="s">
        <v>307</v>
      </c>
      <c r="AR162" s="184"/>
      <c r="AS162" s="28"/>
      <c r="AT162" s="28"/>
      <c r="AU162" s="184">
        <v>901</v>
      </c>
      <c r="AV162" s="184"/>
      <c r="AW162" s="28"/>
    </row>
    <row r="163" spans="1:49" ht="15.75" thickBot="1">
      <c r="A163" s="11"/>
      <c r="B163" s="182"/>
      <c r="C163" s="190"/>
      <c r="D163" s="190"/>
      <c r="E163" s="52"/>
      <c r="F163" s="28"/>
      <c r="G163" s="190"/>
      <c r="H163" s="190"/>
      <c r="I163" s="52"/>
      <c r="J163" s="28"/>
      <c r="K163" s="190"/>
      <c r="L163" s="190"/>
      <c r="M163" s="52"/>
      <c r="N163" s="28"/>
      <c r="O163" s="190"/>
      <c r="P163" s="190"/>
      <c r="Q163" s="52"/>
      <c r="R163" s="28"/>
      <c r="S163" s="190"/>
      <c r="T163" s="190"/>
      <c r="U163" s="52"/>
      <c r="V163" s="28"/>
      <c r="W163" s="190"/>
      <c r="X163" s="190"/>
      <c r="Y163" s="52"/>
      <c r="Z163" s="28"/>
      <c r="AA163" s="190"/>
      <c r="AB163" s="190"/>
      <c r="AC163" s="52"/>
      <c r="AD163" s="28"/>
      <c r="AE163" s="190"/>
      <c r="AF163" s="190"/>
      <c r="AG163" s="52"/>
      <c r="AH163" s="28"/>
      <c r="AI163" s="190"/>
      <c r="AJ163" s="190"/>
      <c r="AK163" s="52"/>
      <c r="AL163" s="28"/>
      <c r="AM163" s="190"/>
      <c r="AN163" s="190"/>
      <c r="AO163" s="52"/>
      <c r="AP163" s="28"/>
      <c r="AQ163" s="190"/>
      <c r="AR163" s="190"/>
      <c r="AS163" s="52"/>
      <c r="AT163" s="28"/>
      <c r="AU163" s="190"/>
      <c r="AV163" s="190"/>
      <c r="AW163" s="52"/>
    </row>
    <row r="164" spans="1:49">
      <c r="A164" s="11"/>
      <c r="B164" s="100" t="s">
        <v>85</v>
      </c>
      <c r="C164" s="173" t="s">
        <v>177</v>
      </c>
      <c r="D164" s="176">
        <v>56092</v>
      </c>
      <c r="E164" s="46"/>
      <c r="F164" s="23"/>
      <c r="G164" s="173" t="s">
        <v>177</v>
      </c>
      <c r="H164" s="179">
        <v>730</v>
      </c>
      <c r="I164" s="46"/>
      <c r="J164" s="23"/>
      <c r="K164" s="173" t="s">
        <v>177</v>
      </c>
      <c r="L164" s="176">
        <v>65964</v>
      </c>
      <c r="M164" s="46"/>
      <c r="N164" s="23"/>
      <c r="O164" s="173" t="s">
        <v>177</v>
      </c>
      <c r="P164" s="179" t="s">
        <v>598</v>
      </c>
      <c r="Q164" s="173" t="s">
        <v>259</v>
      </c>
      <c r="R164" s="23"/>
      <c r="S164" s="173" t="s">
        <v>177</v>
      </c>
      <c r="T164" s="176">
        <v>65725</v>
      </c>
      <c r="U164" s="46"/>
      <c r="V164" s="23"/>
      <c r="W164" s="173" t="s">
        <v>177</v>
      </c>
      <c r="X164" s="176">
        <v>1628</v>
      </c>
      <c r="Y164" s="46"/>
      <c r="Z164" s="23"/>
      <c r="AA164" s="173" t="s">
        <v>177</v>
      </c>
      <c r="AB164" s="176">
        <v>56584</v>
      </c>
      <c r="AC164" s="46"/>
      <c r="AD164" s="23"/>
      <c r="AE164" s="173" t="s">
        <v>177</v>
      </c>
      <c r="AF164" s="179" t="s">
        <v>601</v>
      </c>
      <c r="AG164" s="173" t="s">
        <v>259</v>
      </c>
      <c r="AH164" s="23"/>
      <c r="AI164" s="173" t="s">
        <v>177</v>
      </c>
      <c r="AJ164" s="179" t="s">
        <v>591</v>
      </c>
      <c r="AK164" s="173" t="s">
        <v>259</v>
      </c>
      <c r="AL164" s="23"/>
      <c r="AM164" s="173" t="s">
        <v>177</v>
      </c>
      <c r="AN164" s="179" t="s">
        <v>601</v>
      </c>
      <c r="AO164" s="173" t="s">
        <v>259</v>
      </c>
      <c r="AP164" s="23"/>
      <c r="AQ164" s="173" t="s">
        <v>177</v>
      </c>
      <c r="AR164" s="179" t="s">
        <v>307</v>
      </c>
      <c r="AS164" s="46"/>
      <c r="AT164" s="23"/>
      <c r="AU164" s="173" t="s">
        <v>177</v>
      </c>
      <c r="AV164" s="179" t="s">
        <v>602</v>
      </c>
      <c r="AW164" s="173" t="s">
        <v>259</v>
      </c>
    </row>
    <row r="165" spans="1:49">
      <c r="A165" s="11"/>
      <c r="B165" s="100"/>
      <c r="C165" s="100"/>
      <c r="D165" s="175"/>
      <c r="E165" s="23"/>
      <c r="F165" s="23"/>
      <c r="G165" s="100"/>
      <c r="H165" s="178"/>
      <c r="I165" s="23"/>
      <c r="J165" s="23"/>
      <c r="K165" s="100"/>
      <c r="L165" s="175"/>
      <c r="M165" s="23"/>
      <c r="N165" s="23"/>
      <c r="O165" s="100"/>
      <c r="P165" s="178"/>
      <c r="Q165" s="100"/>
      <c r="R165" s="23"/>
      <c r="S165" s="100"/>
      <c r="T165" s="175"/>
      <c r="U165" s="23"/>
      <c r="V165" s="23"/>
      <c r="W165" s="100"/>
      <c r="X165" s="175"/>
      <c r="Y165" s="23"/>
      <c r="Z165" s="23"/>
      <c r="AA165" s="100"/>
      <c r="AB165" s="175"/>
      <c r="AC165" s="23"/>
      <c r="AD165" s="23"/>
      <c r="AE165" s="100"/>
      <c r="AF165" s="178"/>
      <c r="AG165" s="100"/>
      <c r="AH165" s="23"/>
      <c r="AI165" s="100"/>
      <c r="AJ165" s="178"/>
      <c r="AK165" s="100"/>
      <c r="AL165" s="23"/>
      <c r="AM165" s="100"/>
      <c r="AN165" s="178"/>
      <c r="AO165" s="100"/>
      <c r="AP165" s="23"/>
      <c r="AQ165" s="100"/>
      <c r="AR165" s="178"/>
      <c r="AS165" s="23"/>
      <c r="AT165" s="23"/>
      <c r="AU165" s="100"/>
      <c r="AV165" s="178"/>
      <c r="AW165" s="100"/>
    </row>
    <row r="166" spans="1:49">
      <c r="A166" s="11"/>
      <c r="B166" s="182" t="s">
        <v>86</v>
      </c>
      <c r="C166" s="184" t="s">
        <v>307</v>
      </c>
      <c r="D166" s="184"/>
      <c r="E166" s="28"/>
      <c r="F166" s="28"/>
      <c r="G166" s="184" t="s">
        <v>307</v>
      </c>
      <c r="H166" s="184"/>
      <c r="I166" s="28"/>
      <c r="J166" s="28"/>
      <c r="K166" s="184" t="s">
        <v>307</v>
      </c>
      <c r="L166" s="184"/>
      <c r="M166" s="28"/>
      <c r="N166" s="28"/>
      <c r="O166" s="184" t="s">
        <v>307</v>
      </c>
      <c r="P166" s="184"/>
      <c r="Q166" s="28"/>
      <c r="R166" s="28"/>
      <c r="S166" s="184" t="s">
        <v>307</v>
      </c>
      <c r="T166" s="184"/>
      <c r="U166" s="28"/>
      <c r="V166" s="28"/>
      <c r="W166" s="184" t="s">
        <v>307</v>
      </c>
      <c r="X166" s="184"/>
      <c r="Y166" s="28"/>
      <c r="Z166" s="28"/>
      <c r="AA166" s="184" t="s">
        <v>307</v>
      </c>
      <c r="AB166" s="184"/>
      <c r="AC166" s="28"/>
      <c r="AD166" s="28"/>
      <c r="AE166" s="184" t="s">
        <v>307</v>
      </c>
      <c r="AF166" s="184"/>
      <c r="AG166" s="28"/>
      <c r="AH166" s="28"/>
      <c r="AI166" s="184" t="s">
        <v>307</v>
      </c>
      <c r="AJ166" s="184"/>
      <c r="AK166" s="28"/>
      <c r="AL166" s="28"/>
      <c r="AM166" s="184" t="s">
        <v>307</v>
      </c>
      <c r="AN166" s="184"/>
      <c r="AO166" s="28"/>
      <c r="AP166" s="28"/>
      <c r="AQ166" s="184" t="s">
        <v>307</v>
      </c>
      <c r="AR166" s="184"/>
      <c r="AS166" s="28"/>
      <c r="AT166" s="28"/>
      <c r="AU166" s="184" t="s">
        <v>307</v>
      </c>
      <c r="AV166" s="184"/>
      <c r="AW166" s="28"/>
    </row>
    <row r="167" spans="1:49" ht="15.75" thickBot="1">
      <c r="A167" s="11"/>
      <c r="B167" s="182"/>
      <c r="C167" s="190"/>
      <c r="D167" s="190"/>
      <c r="E167" s="52"/>
      <c r="F167" s="28"/>
      <c r="G167" s="190"/>
      <c r="H167" s="190"/>
      <c r="I167" s="52"/>
      <c r="J167" s="28"/>
      <c r="K167" s="190"/>
      <c r="L167" s="190"/>
      <c r="M167" s="52"/>
      <c r="N167" s="28"/>
      <c r="O167" s="190"/>
      <c r="P167" s="190"/>
      <c r="Q167" s="52"/>
      <c r="R167" s="28"/>
      <c r="S167" s="190"/>
      <c r="T167" s="190"/>
      <c r="U167" s="52"/>
      <c r="V167" s="28"/>
      <c r="W167" s="190"/>
      <c r="X167" s="190"/>
      <c r="Y167" s="52"/>
      <c r="Z167" s="28"/>
      <c r="AA167" s="190"/>
      <c r="AB167" s="190"/>
      <c r="AC167" s="52"/>
      <c r="AD167" s="28"/>
      <c r="AE167" s="190"/>
      <c r="AF167" s="190"/>
      <c r="AG167" s="52"/>
      <c r="AH167" s="28"/>
      <c r="AI167" s="190"/>
      <c r="AJ167" s="190"/>
      <c r="AK167" s="52"/>
      <c r="AL167" s="28"/>
      <c r="AM167" s="190"/>
      <c r="AN167" s="190"/>
      <c r="AO167" s="52"/>
      <c r="AP167" s="28"/>
      <c r="AQ167" s="190"/>
      <c r="AR167" s="190"/>
      <c r="AS167" s="52"/>
      <c r="AT167" s="28"/>
      <c r="AU167" s="190"/>
      <c r="AV167" s="190"/>
      <c r="AW167" s="52"/>
    </row>
    <row r="168" spans="1:49">
      <c r="A168" s="11"/>
      <c r="B168" s="100" t="s">
        <v>87</v>
      </c>
      <c r="C168" s="176">
        <v>56092</v>
      </c>
      <c r="D168" s="176"/>
      <c r="E168" s="46"/>
      <c r="F168" s="23"/>
      <c r="G168" s="179">
        <v>730</v>
      </c>
      <c r="H168" s="179"/>
      <c r="I168" s="46"/>
      <c r="J168" s="23"/>
      <c r="K168" s="176">
        <v>65964</v>
      </c>
      <c r="L168" s="176"/>
      <c r="M168" s="46"/>
      <c r="N168" s="23"/>
      <c r="O168" s="179" t="s">
        <v>598</v>
      </c>
      <c r="P168" s="179"/>
      <c r="Q168" s="173" t="s">
        <v>259</v>
      </c>
      <c r="R168" s="23"/>
      <c r="S168" s="176">
        <v>65725</v>
      </c>
      <c r="T168" s="176"/>
      <c r="U168" s="46"/>
      <c r="V168" s="23"/>
      <c r="W168" s="176">
        <v>1628</v>
      </c>
      <c r="X168" s="176"/>
      <c r="Y168" s="46"/>
      <c r="Z168" s="23"/>
      <c r="AA168" s="176">
        <v>56584</v>
      </c>
      <c r="AB168" s="176"/>
      <c r="AC168" s="46"/>
      <c r="AD168" s="23"/>
      <c r="AE168" s="179" t="s">
        <v>601</v>
      </c>
      <c r="AF168" s="179"/>
      <c r="AG168" s="173" t="s">
        <v>259</v>
      </c>
      <c r="AH168" s="23"/>
      <c r="AI168" s="179" t="s">
        <v>591</v>
      </c>
      <c r="AJ168" s="179"/>
      <c r="AK168" s="173" t="s">
        <v>259</v>
      </c>
      <c r="AL168" s="23"/>
      <c r="AM168" s="179" t="s">
        <v>601</v>
      </c>
      <c r="AN168" s="179"/>
      <c r="AO168" s="173" t="s">
        <v>259</v>
      </c>
      <c r="AP168" s="23"/>
      <c r="AQ168" s="179" t="s">
        <v>307</v>
      </c>
      <c r="AR168" s="179"/>
      <c r="AS168" s="46"/>
      <c r="AT168" s="23"/>
      <c r="AU168" s="179" t="s">
        <v>602</v>
      </c>
      <c r="AV168" s="179"/>
      <c r="AW168" s="173" t="s">
        <v>259</v>
      </c>
    </row>
    <row r="169" spans="1:49">
      <c r="A169" s="11"/>
      <c r="B169" s="100"/>
      <c r="C169" s="175"/>
      <c r="D169" s="175"/>
      <c r="E169" s="23"/>
      <c r="F169" s="23"/>
      <c r="G169" s="178"/>
      <c r="H169" s="178"/>
      <c r="I169" s="23"/>
      <c r="J169" s="23"/>
      <c r="K169" s="175"/>
      <c r="L169" s="175"/>
      <c r="M169" s="23"/>
      <c r="N169" s="23"/>
      <c r="O169" s="178"/>
      <c r="P169" s="178"/>
      <c r="Q169" s="100"/>
      <c r="R169" s="23"/>
      <c r="S169" s="175"/>
      <c r="T169" s="175"/>
      <c r="U169" s="23"/>
      <c r="V169" s="23"/>
      <c r="W169" s="175"/>
      <c r="X169" s="175"/>
      <c r="Y169" s="23"/>
      <c r="Z169" s="23"/>
      <c r="AA169" s="175"/>
      <c r="AB169" s="175"/>
      <c r="AC169" s="23"/>
      <c r="AD169" s="23"/>
      <c r="AE169" s="178"/>
      <c r="AF169" s="178"/>
      <c r="AG169" s="100"/>
      <c r="AH169" s="23"/>
      <c r="AI169" s="178"/>
      <c r="AJ169" s="178"/>
      <c r="AK169" s="100"/>
      <c r="AL169" s="23"/>
      <c r="AM169" s="178"/>
      <c r="AN169" s="178"/>
      <c r="AO169" s="100"/>
      <c r="AP169" s="23"/>
      <c r="AQ169" s="178"/>
      <c r="AR169" s="178"/>
      <c r="AS169" s="23"/>
      <c r="AT169" s="23"/>
      <c r="AU169" s="178"/>
      <c r="AV169" s="178"/>
      <c r="AW169" s="100"/>
    </row>
    <row r="170" spans="1:49">
      <c r="A170" s="11"/>
      <c r="B170" s="182" t="s">
        <v>88</v>
      </c>
      <c r="C170" s="184" t="s">
        <v>307</v>
      </c>
      <c r="D170" s="184"/>
      <c r="E170" s="28"/>
      <c r="F170" s="28"/>
      <c r="G170" s="184">
        <v>54</v>
      </c>
      <c r="H170" s="184"/>
      <c r="I170" s="28"/>
      <c r="J170" s="28"/>
      <c r="K170" s="184" t="s">
        <v>307</v>
      </c>
      <c r="L170" s="184"/>
      <c r="M170" s="28"/>
      <c r="N170" s="28"/>
      <c r="O170" s="184" t="s">
        <v>603</v>
      </c>
      <c r="P170" s="184"/>
      <c r="Q170" s="182" t="s">
        <v>259</v>
      </c>
      <c r="R170" s="28"/>
      <c r="S170" s="184" t="s">
        <v>604</v>
      </c>
      <c r="T170" s="184"/>
      <c r="U170" s="182" t="s">
        <v>259</v>
      </c>
      <c r="V170" s="28"/>
      <c r="W170" s="184" t="s">
        <v>307</v>
      </c>
      <c r="X170" s="184"/>
      <c r="Y170" s="28"/>
      <c r="Z170" s="28"/>
      <c r="AA170" s="184" t="s">
        <v>307</v>
      </c>
      <c r="AB170" s="184"/>
      <c r="AC170" s="28"/>
      <c r="AD170" s="28"/>
      <c r="AE170" s="184" t="s">
        <v>307</v>
      </c>
      <c r="AF170" s="184"/>
      <c r="AG170" s="28"/>
      <c r="AH170" s="28"/>
      <c r="AI170" s="184" t="s">
        <v>307</v>
      </c>
      <c r="AJ170" s="184"/>
      <c r="AK170" s="28"/>
      <c r="AL170" s="28"/>
      <c r="AM170" s="184" t="s">
        <v>307</v>
      </c>
      <c r="AN170" s="184"/>
      <c r="AO170" s="28"/>
      <c r="AP170" s="28"/>
      <c r="AQ170" s="184" t="s">
        <v>307</v>
      </c>
      <c r="AR170" s="184"/>
      <c r="AS170" s="28"/>
      <c r="AT170" s="28"/>
      <c r="AU170" s="184" t="s">
        <v>604</v>
      </c>
      <c r="AV170" s="184"/>
      <c r="AW170" s="182" t="s">
        <v>259</v>
      </c>
    </row>
    <row r="171" spans="1:49" ht="15.75" thickBot="1">
      <c r="A171" s="11"/>
      <c r="B171" s="182"/>
      <c r="C171" s="190"/>
      <c r="D171" s="190"/>
      <c r="E171" s="52"/>
      <c r="F171" s="28"/>
      <c r="G171" s="190"/>
      <c r="H171" s="190"/>
      <c r="I171" s="52"/>
      <c r="J171" s="28"/>
      <c r="K171" s="190"/>
      <c r="L171" s="190"/>
      <c r="M171" s="52"/>
      <c r="N171" s="28"/>
      <c r="O171" s="190"/>
      <c r="P171" s="190"/>
      <c r="Q171" s="198"/>
      <c r="R171" s="28"/>
      <c r="S171" s="190"/>
      <c r="T171" s="190"/>
      <c r="U171" s="198"/>
      <c r="V171" s="28"/>
      <c r="W171" s="190"/>
      <c r="X171" s="190"/>
      <c r="Y171" s="52"/>
      <c r="Z171" s="28"/>
      <c r="AA171" s="190"/>
      <c r="AB171" s="190"/>
      <c r="AC171" s="52"/>
      <c r="AD171" s="28"/>
      <c r="AE171" s="190"/>
      <c r="AF171" s="190"/>
      <c r="AG171" s="52"/>
      <c r="AH171" s="28"/>
      <c r="AI171" s="190"/>
      <c r="AJ171" s="190"/>
      <c r="AK171" s="52"/>
      <c r="AL171" s="28"/>
      <c r="AM171" s="190"/>
      <c r="AN171" s="190"/>
      <c r="AO171" s="52"/>
      <c r="AP171" s="28"/>
      <c r="AQ171" s="190"/>
      <c r="AR171" s="190"/>
      <c r="AS171" s="52"/>
      <c r="AT171" s="28"/>
      <c r="AU171" s="190"/>
      <c r="AV171" s="190"/>
      <c r="AW171" s="198"/>
    </row>
    <row r="172" spans="1:49">
      <c r="A172" s="11"/>
      <c r="B172" s="200" t="s">
        <v>605</v>
      </c>
      <c r="C172" s="173" t="s">
        <v>177</v>
      </c>
      <c r="D172" s="176">
        <v>56092</v>
      </c>
      <c r="E172" s="46"/>
      <c r="F172" s="23"/>
      <c r="G172" s="173" t="s">
        <v>177</v>
      </c>
      <c r="H172" s="179">
        <v>676</v>
      </c>
      <c r="I172" s="46"/>
      <c r="J172" s="23"/>
      <c r="K172" s="173" t="s">
        <v>177</v>
      </c>
      <c r="L172" s="176">
        <v>65964</v>
      </c>
      <c r="M172" s="46"/>
      <c r="N172" s="23"/>
      <c r="O172" s="173" t="s">
        <v>177</v>
      </c>
      <c r="P172" s="179" t="s">
        <v>606</v>
      </c>
      <c r="Q172" s="173" t="s">
        <v>259</v>
      </c>
      <c r="R172" s="23"/>
      <c r="S172" s="173" t="s">
        <v>177</v>
      </c>
      <c r="T172" s="176">
        <v>66316</v>
      </c>
      <c r="U172" s="46"/>
      <c r="V172" s="23"/>
      <c r="W172" s="173" t="s">
        <v>177</v>
      </c>
      <c r="X172" s="176">
        <v>1628</v>
      </c>
      <c r="Y172" s="46"/>
      <c r="Z172" s="23"/>
      <c r="AA172" s="173" t="s">
        <v>177</v>
      </c>
      <c r="AB172" s="176">
        <v>56584</v>
      </c>
      <c r="AC172" s="46"/>
      <c r="AD172" s="23"/>
      <c r="AE172" s="173" t="s">
        <v>177</v>
      </c>
      <c r="AF172" s="179" t="s">
        <v>601</v>
      </c>
      <c r="AG172" s="173" t="s">
        <v>259</v>
      </c>
      <c r="AH172" s="23"/>
      <c r="AI172" s="173" t="s">
        <v>177</v>
      </c>
      <c r="AJ172" s="179" t="s">
        <v>591</v>
      </c>
      <c r="AK172" s="173" t="s">
        <v>259</v>
      </c>
      <c r="AL172" s="23"/>
      <c r="AM172" s="173" t="s">
        <v>177</v>
      </c>
      <c r="AN172" s="179" t="s">
        <v>601</v>
      </c>
      <c r="AO172" s="173" t="s">
        <v>259</v>
      </c>
      <c r="AP172" s="23"/>
      <c r="AQ172" s="173" t="s">
        <v>177</v>
      </c>
      <c r="AR172" s="179" t="s">
        <v>307</v>
      </c>
      <c r="AS172" s="46"/>
      <c r="AT172" s="23"/>
      <c r="AU172" s="173" t="s">
        <v>177</v>
      </c>
      <c r="AV172" s="179" t="s">
        <v>607</v>
      </c>
      <c r="AW172" s="173" t="s">
        <v>259</v>
      </c>
    </row>
    <row r="173" spans="1:49" ht="15.75" thickBot="1">
      <c r="A173" s="11"/>
      <c r="B173" s="200"/>
      <c r="C173" s="174"/>
      <c r="D173" s="177"/>
      <c r="E173" s="66"/>
      <c r="F173" s="23"/>
      <c r="G173" s="174"/>
      <c r="H173" s="180"/>
      <c r="I173" s="66"/>
      <c r="J173" s="23"/>
      <c r="K173" s="174"/>
      <c r="L173" s="177"/>
      <c r="M173" s="66"/>
      <c r="N173" s="23"/>
      <c r="O173" s="174"/>
      <c r="P173" s="180"/>
      <c r="Q173" s="174"/>
      <c r="R173" s="23"/>
      <c r="S173" s="174"/>
      <c r="T173" s="177"/>
      <c r="U173" s="66"/>
      <c r="V173" s="23"/>
      <c r="W173" s="174"/>
      <c r="X173" s="177"/>
      <c r="Y173" s="66"/>
      <c r="Z173" s="23"/>
      <c r="AA173" s="174"/>
      <c r="AB173" s="177"/>
      <c r="AC173" s="66"/>
      <c r="AD173" s="23"/>
      <c r="AE173" s="174"/>
      <c r="AF173" s="180"/>
      <c r="AG173" s="174"/>
      <c r="AH173" s="23"/>
      <c r="AI173" s="174"/>
      <c r="AJ173" s="180"/>
      <c r="AK173" s="174"/>
      <c r="AL173" s="23"/>
      <c r="AM173" s="174"/>
      <c r="AN173" s="180"/>
      <c r="AO173" s="174"/>
      <c r="AP173" s="23"/>
      <c r="AQ173" s="174"/>
      <c r="AR173" s="180"/>
      <c r="AS173" s="66"/>
      <c r="AT173" s="23"/>
      <c r="AU173" s="174"/>
      <c r="AV173" s="180"/>
      <c r="AW173" s="174"/>
    </row>
    <row r="174" spans="1:49" ht="15.75" thickTop="1">
      <c r="A174" s="11"/>
      <c r="B174" s="22"/>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c r="AD174" s="22"/>
      <c r="AE174" s="22"/>
      <c r="AF174" s="22"/>
      <c r="AG174" s="22"/>
      <c r="AH174" s="22"/>
      <c r="AI174" s="22"/>
      <c r="AJ174" s="22"/>
      <c r="AK174" s="22"/>
      <c r="AL174" s="22"/>
      <c r="AM174" s="22"/>
      <c r="AN174" s="22"/>
      <c r="AO174" s="22"/>
      <c r="AP174" s="22"/>
      <c r="AQ174" s="22"/>
      <c r="AR174" s="22"/>
      <c r="AS174" s="22"/>
      <c r="AT174" s="22"/>
      <c r="AU174" s="22"/>
      <c r="AV174" s="22"/>
      <c r="AW174" s="22"/>
    </row>
    <row r="175" spans="1:49">
      <c r="A175" s="11"/>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c r="AB175" s="16"/>
      <c r="AC175" s="16"/>
      <c r="AD175" s="16"/>
      <c r="AE175" s="16"/>
      <c r="AF175" s="16"/>
      <c r="AG175" s="16"/>
      <c r="AH175" s="16"/>
      <c r="AI175" s="16"/>
      <c r="AJ175" s="16"/>
      <c r="AK175" s="16"/>
      <c r="AL175" s="16"/>
      <c r="AM175" s="16"/>
      <c r="AN175" s="16"/>
      <c r="AO175" s="16"/>
      <c r="AP175" s="16"/>
      <c r="AQ175" s="16"/>
      <c r="AR175" s="16"/>
      <c r="AS175" s="16"/>
      <c r="AT175" s="16"/>
      <c r="AU175" s="16"/>
      <c r="AV175" s="16"/>
      <c r="AW175" s="16"/>
    </row>
    <row r="176" spans="1:49" ht="15.75" thickBot="1">
      <c r="A176" s="11"/>
      <c r="B176" s="19"/>
      <c r="C176" s="25" t="s">
        <v>529</v>
      </c>
      <c r="D176" s="25"/>
      <c r="E176" s="25"/>
      <c r="F176" s="25"/>
      <c r="G176" s="25"/>
      <c r="H176" s="25"/>
      <c r="I176" s="25"/>
      <c r="J176" s="25"/>
      <c r="K176" s="25"/>
      <c r="L176" s="25"/>
      <c r="M176" s="25"/>
      <c r="N176" s="25"/>
      <c r="O176" s="25"/>
      <c r="P176" s="25"/>
      <c r="Q176" s="25"/>
      <c r="R176" s="25"/>
      <c r="S176" s="25"/>
      <c r="T176" s="25"/>
      <c r="U176" s="25"/>
      <c r="V176" s="15"/>
      <c r="W176" s="25" t="s">
        <v>530</v>
      </c>
      <c r="X176" s="25"/>
      <c r="Y176" s="25"/>
      <c r="Z176" s="25"/>
      <c r="AA176" s="25"/>
      <c r="AB176" s="25"/>
      <c r="AC176" s="25"/>
      <c r="AD176" s="25"/>
      <c r="AE176" s="25"/>
      <c r="AF176" s="25"/>
      <c r="AG176" s="25"/>
      <c r="AH176" s="25"/>
      <c r="AI176" s="25"/>
      <c r="AJ176" s="25"/>
      <c r="AK176" s="25"/>
      <c r="AL176" s="25"/>
      <c r="AM176" s="25"/>
      <c r="AN176" s="25"/>
      <c r="AO176" s="25"/>
      <c r="AP176" s="15"/>
      <c r="AQ176" s="100"/>
      <c r="AR176" s="100"/>
      <c r="AS176" s="100"/>
      <c r="AT176" s="15"/>
      <c r="AU176" s="100"/>
      <c r="AV176" s="100"/>
      <c r="AW176" s="100"/>
    </row>
    <row r="177" spans="1:49">
      <c r="A177" s="11"/>
      <c r="B177" s="100"/>
      <c r="C177" s="45" t="s">
        <v>531</v>
      </c>
      <c r="D177" s="45"/>
      <c r="E177" s="45"/>
      <c r="F177" s="46"/>
      <c r="G177" s="45" t="s">
        <v>567</v>
      </c>
      <c r="H177" s="45"/>
      <c r="I177" s="45"/>
      <c r="J177" s="46"/>
      <c r="K177" s="45" t="s">
        <v>535</v>
      </c>
      <c r="L177" s="45"/>
      <c r="M177" s="45"/>
      <c r="N177" s="46"/>
      <c r="O177" s="45" t="s">
        <v>537</v>
      </c>
      <c r="P177" s="45"/>
      <c r="Q177" s="45"/>
      <c r="R177" s="46"/>
      <c r="S177" s="45" t="s">
        <v>538</v>
      </c>
      <c r="T177" s="45"/>
      <c r="U177" s="45"/>
      <c r="V177" s="23"/>
      <c r="W177" s="45" t="s">
        <v>531</v>
      </c>
      <c r="X177" s="45"/>
      <c r="Y177" s="45"/>
      <c r="Z177" s="46"/>
      <c r="AA177" s="45" t="s">
        <v>567</v>
      </c>
      <c r="AB177" s="45"/>
      <c r="AC177" s="45"/>
      <c r="AD177" s="46"/>
      <c r="AE177" s="45" t="s">
        <v>535</v>
      </c>
      <c r="AF177" s="45"/>
      <c r="AG177" s="45"/>
      <c r="AH177" s="46"/>
      <c r="AI177" s="45" t="s">
        <v>537</v>
      </c>
      <c r="AJ177" s="45"/>
      <c r="AK177" s="45"/>
      <c r="AL177" s="46"/>
      <c r="AM177" s="45" t="s">
        <v>538</v>
      </c>
      <c r="AN177" s="45"/>
      <c r="AO177" s="45"/>
      <c r="AP177" s="23"/>
      <c r="AQ177" s="24" t="s">
        <v>537</v>
      </c>
      <c r="AR177" s="24"/>
      <c r="AS177" s="24"/>
      <c r="AT177" s="23"/>
      <c r="AU177" s="24" t="s">
        <v>539</v>
      </c>
      <c r="AV177" s="24"/>
      <c r="AW177" s="24"/>
    </row>
    <row r="178" spans="1:49">
      <c r="A178" s="11"/>
      <c r="B178" s="100"/>
      <c r="C178" s="24" t="s">
        <v>532</v>
      </c>
      <c r="D178" s="24"/>
      <c r="E178" s="24"/>
      <c r="F178" s="23"/>
      <c r="G178" s="24" t="s">
        <v>531</v>
      </c>
      <c r="H178" s="24"/>
      <c r="I178" s="24"/>
      <c r="J178" s="23"/>
      <c r="K178" s="24" t="s">
        <v>536</v>
      </c>
      <c r="L178" s="24"/>
      <c r="M178" s="24"/>
      <c r="N178" s="23"/>
      <c r="O178" s="24"/>
      <c r="P178" s="24"/>
      <c r="Q178" s="24"/>
      <c r="R178" s="23"/>
      <c r="S178" s="24"/>
      <c r="T178" s="24"/>
      <c r="U178" s="24"/>
      <c r="V178" s="23"/>
      <c r="W178" s="24" t="s">
        <v>532</v>
      </c>
      <c r="X178" s="24"/>
      <c r="Y178" s="24"/>
      <c r="Z178" s="23"/>
      <c r="AA178" s="24" t="s">
        <v>531</v>
      </c>
      <c r="AB178" s="24"/>
      <c r="AC178" s="24"/>
      <c r="AD178" s="23"/>
      <c r="AE178" s="24" t="s">
        <v>536</v>
      </c>
      <c r="AF178" s="24"/>
      <c r="AG178" s="24"/>
      <c r="AH178" s="23"/>
      <c r="AI178" s="24"/>
      <c r="AJ178" s="24"/>
      <c r="AK178" s="24"/>
      <c r="AL178" s="23"/>
      <c r="AM178" s="24"/>
      <c r="AN178" s="24"/>
      <c r="AO178" s="24"/>
      <c r="AP178" s="23"/>
      <c r="AQ178" s="24"/>
      <c r="AR178" s="24"/>
      <c r="AS178" s="24"/>
      <c r="AT178" s="23"/>
      <c r="AU178" s="24" t="s">
        <v>540</v>
      </c>
      <c r="AV178" s="24"/>
      <c r="AW178" s="24"/>
    </row>
    <row r="179" spans="1:49">
      <c r="A179" s="11"/>
      <c r="B179" s="100"/>
      <c r="C179" s="24" t="s">
        <v>533</v>
      </c>
      <c r="D179" s="24"/>
      <c r="E179" s="24"/>
      <c r="F179" s="23"/>
      <c r="G179" s="24" t="s">
        <v>532</v>
      </c>
      <c r="H179" s="24"/>
      <c r="I179" s="24"/>
      <c r="J179" s="23"/>
      <c r="K179" s="10"/>
      <c r="L179" s="10"/>
      <c r="M179" s="10"/>
      <c r="N179" s="23"/>
      <c r="O179" s="24"/>
      <c r="P179" s="24"/>
      <c r="Q179" s="24"/>
      <c r="R179" s="23"/>
      <c r="S179" s="24"/>
      <c r="T179" s="24"/>
      <c r="U179" s="24"/>
      <c r="V179" s="23"/>
      <c r="W179" s="24" t="s">
        <v>533</v>
      </c>
      <c r="X179" s="24"/>
      <c r="Y179" s="24"/>
      <c r="Z179" s="23"/>
      <c r="AA179" s="24" t="s">
        <v>532</v>
      </c>
      <c r="AB179" s="24"/>
      <c r="AC179" s="24"/>
      <c r="AD179" s="23"/>
      <c r="AE179" s="10"/>
      <c r="AF179" s="10"/>
      <c r="AG179" s="10"/>
      <c r="AH179" s="23"/>
      <c r="AI179" s="24"/>
      <c r="AJ179" s="24"/>
      <c r="AK179" s="24"/>
      <c r="AL179" s="23"/>
      <c r="AM179" s="24"/>
      <c r="AN179" s="24"/>
      <c r="AO179" s="24"/>
      <c r="AP179" s="23"/>
      <c r="AQ179" s="24"/>
      <c r="AR179" s="24"/>
      <c r="AS179" s="24"/>
      <c r="AT179" s="23"/>
      <c r="AU179" s="24" t="s">
        <v>541</v>
      </c>
      <c r="AV179" s="24"/>
      <c r="AW179" s="24"/>
    </row>
    <row r="180" spans="1:49">
      <c r="A180" s="11"/>
      <c r="B180" s="100"/>
      <c r="C180" s="10"/>
      <c r="D180" s="10"/>
      <c r="E180" s="10"/>
      <c r="F180" s="23"/>
      <c r="G180" s="10"/>
      <c r="H180" s="10"/>
      <c r="I180" s="10"/>
      <c r="J180" s="23"/>
      <c r="K180" s="10"/>
      <c r="L180" s="10"/>
      <c r="M180" s="10"/>
      <c r="N180" s="23"/>
      <c r="O180" s="24"/>
      <c r="P180" s="24"/>
      <c r="Q180" s="24"/>
      <c r="R180" s="23"/>
      <c r="S180" s="24"/>
      <c r="T180" s="24"/>
      <c r="U180" s="24"/>
      <c r="V180" s="23"/>
      <c r="W180" s="10"/>
      <c r="X180" s="10"/>
      <c r="Y180" s="10"/>
      <c r="Z180" s="23"/>
      <c r="AA180" s="24" t="s">
        <v>533</v>
      </c>
      <c r="AB180" s="24"/>
      <c r="AC180" s="24"/>
      <c r="AD180" s="23"/>
      <c r="AE180" s="10"/>
      <c r="AF180" s="10"/>
      <c r="AG180" s="10"/>
      <c r="AH180" s="23"/>
      <c r="AI180" s="24"/>
      <c r="AJ180" s="24"/>
      <c r="AK180" s="24"/>
      <c r="AL180" s="23"/>
      <c r="AM180" s="24"/>
      <c r="AN180" s="24"/>
      <c r="AO180" s="24"/>
      <c r="AP180" s="23"/>
      <c r="AQ180" s="24"/>
      <c r="AR180" s="24"/>
      <c r="AS180" s="24"/>
      <c r="AT180" s="23"/>
      <c r="AU180" s="24" t="s">
        <v>542</v>
      </c>
      <c r="AV180" s="24"/>
      <c r="AW180" s="24"/>
    </row>
    <row r="181" spans="1:49" ht="15.75" thickBot="1">
      <c r="A181" s="11"/>
      <c r="B181" s="100"/>
      <c r="C181" s="145"/>
      <c r="D181" s="145"/>
      <c r="E181" s="145"/>
      <c r="F181" s="23"/>
      <c r="G181" s="145"/>
      <c r="H181" s="145"/>
      <c r="I181" s="145"/>
      <c r="J181" s="23"/>
      <c r="K181" s="145"/>
      <c r="L181" s="145"/>
      <c r="M181" s="145"/>
      <c r="N181" s="23"/>
      <c r="O181" s="25"/>
      <c r="P181" s="25"/>
      <c r="Q181" s="25"/>
      <c r="R181" s="23"/>
      <c r="S181" s="25"/>
      <c r="T181" s="25"/>
      <c r="U181" s="25"/>
      <c r="V181" s="23"/>
      <c r="W181" s="145"/>
      <c r="X181" s="145"/>
      <c r="Y181" s="145"/>
      <c r="Z181" s="23"/>
      <c r="AA181" s="145"/>
      <c r="AB181" s="145"/>
      <c r="AC181" s="145"/>
      <c r="AD181" s="23"/>
      <c r="AE181" s="145"/>
      <c r="AF181" s="145"/>
      <c r="AG181" s="145"/>
      <c r="AH181" s="23"/>
      <c r="AI181" s="25"/>
      <c r="AJ181" s="25"/>
      <c r="AK181" s="25"/>
      <c r="AL181" s="23"/>
      <c r="AM181" s="25"/>
      <c r="AN181" s="25"/>
      <c r="AO181" s="25"/>
      <c r="AP181" s="23"/>
      <c r="AQ181" s="25"/>
      <c r="AR181" s="25"/>
      <c r="AS181" s="25"/>
      <c r="AT181" s="23"/>
      <c r="AU181" s="25" t="s">
        <v>532</v>
      </c>
      <c r="AV181" s="25"/>
      <c r="AW181" s="25"/>
    </row>
    <row r="182" spans="1:49">
      <c r="A182" s="11"/>
      <c r="B182" s="143" t="s">
        <v>66</v>
      </c>
      <c r="C182" s="46"/>
      <c r="D182" s="46"/>
      <c r="E182" s="46"/>
      <c r="F182" s="15"/>
      <c r="G182" s="46"/>
      <c r="H182" s="46"/>
      <c r="I182" s="46"/>
      <c r="J182" s="15"/>
      <c r="K182" s="46"/>
      <c r="L182" s="46"/>
      <c r="M182" s="46"/>
      <c r="N182" s="15"/>
      <c r="O182" s="46"/>
      <c r="P182" s="46"/>
      <c r="Q182" s="46"/>
      <c r="R182" s="15"/>
      <c r="S182" s="46"/>
      <c r="T182" s="46"/>
      <c r="U182" s="46"/>
      <c r="V182" s="15"/>
      <c r="W182" s="46"/>
      <c r="X182" s="46"/>
      <c r="Y182" s="46"/>
      <c r="Z182" s="15"/>
      <c r="AA182" s="46"/>
      <c r="AB182" s="46"/>
      <c r="AC182" s="46"/>
      <c r="AD182" s="15"/>
      <c r="AE182" s="46"/>
      <c r="AF182" s="46"/>
      <c r="AG182" s="46"/>
      <c r="AH182" s="15"/>
      <c r="AI182" s="46"/>
      <c r="AJ182" s="46"/>
      <c r="AK182" s="46"/>
      <c r="AL182" s="15"/>
      <c r="AM182" s="46"/>
      <c r="AN182" s="46"/>
      <c r="AO182" s="46"/>
      <c r="AP182" s="15"/>
      <c r="AQ182" s="46"/>
      <c r="AR182" s="46"/>
      <c r="AS182" s="46"/>
      <c r="AT182" s="15"/>
      <c r="AU182" s="46"/>
      <c r="AV182" s="46"/>
      <c r="AW182" s="46"/>
    </row>
    <row r="183" spans="1:49">
      <c r="A183" s="11"/>
      <c r="B183" s="182" t="s">
        <v>67</v>
      </c>
      <c r="C183" s="182" t="s">
        <v>177</v>
      </c>
      <c r="D183" s="183">
        <v>309468</v>
      </c>
      <c r="E183" s="28"/>
      <c r="F183" s="28"/>
      <c r="G183" s="182" t="s">
        <v>177</v>
      </c>
      <c r="H183" s="184" t="s">
        <v>307</v>
      </c>
      <c r="I183" s="28"/>
      <c r="J183" s="28"/>
      <c r="K183" s="182" t="s">
        <v>177</v>
      </c>
      <c r="L183" s="184" t="s">
        <v>307</v>
      </c>
      <c r="M183" s="28"/>
      <c r="N183" s="28"/>
      <c r="O183" s="182" t="s">
        <v>177</v>
      </c>
      <c r="P183" s="184" t="s">
        <v>307</v>
      </c>
      <c r="Q183" s="28"/>
      <c r="R183" s="28"/>
      <c r="S183" s="182" t="s">
        <v>177</v>
      </c>
      <c r="T183" s="183">
        <v>309468</v>
      </c>
      <c r="U183" s="28"/>
      <c r="V183" s="28"/>
      <c r="W183" s="182" t="s">
        <v>177</v>
      </c>
      <c r="X183" s="184" t="s">
        <v>307</v>
      </c>
      <c r="Y183" s="28"/>
      <c r="Z183" s="28"/>
      <c r="AA183" s="182" t="s">
        <v>177</v>
      </c>
      <c r="AB183" s="184" t="s">
        <v>307</v>
      </c>
      <c r="AC183" s="28"/>
      <c r="AD183" s="28"/>
      <c r="AE183" s="182" t="s">
        <v>177</v>
      </c>
      <c r="AF183" s="184" t="s">
        <v>307</v>
      </c>
      <c r="AG183" s="28"/>
      <c r="AH183" s="28"/>
      <c r="AI183" s="182" t="s">
        <v>177</v>
      </c>
      <c r="AJ183" s="184" t="s">
        <v>307</v>
      </c>
      <c r="AK183" s="28"/>
      <c r="AL183" s="28"/>
      <c r="AM183" s="182" t="s">
        <v>177</v>
      </c>
      <c r="AN183" s="184" t="s">
        <v>307</v>
      </c>
      <c r="AO183" s="28"/>
      <c r="AP183" s="28"/>
      <c r="AQ183" s="182" t="s">
        <v>177</v>
      </c>
      <c r="AR183" s="184" t="s">
        <v>307</v>
      </c>
      <c r="AS183" s="28"/>
      <c r="AT183" s="28"/>
      <c r="AU183" s="182" t="s">
        <v>177</v>
      </c>
      <c r="AV183" s="183">
        <v>309468</v>
      </c>
      <c r="AW183" s="28"/>
    </row>
    <row r="184" spans="1:49">
      <c r="A184" s="11"/>
      <c r="B184" s="182"/>
      <c r="C184" s="182"/>
      <c r="D184" s="183"/>
      <c r="E184" s="28"/>
      <c r="F184" s="28"/>
      <c r="G184" s="182"/>
      <c r="H184" s="184"/>
      <c r="I184" s="28"/>
      <c r="J184" s="28"/>
      <c r="K184" s="182"/>
      <c r="L184" s="184"/>
      <c r="M184" s="28"/>
      <c r="N184" s="28"/>
      <c r="O184" s="182"/>
      <c r="P184" s="184"/>
      <c r="Q184" s="28"/>
      <c r="R184" s="28"/>
      <c r="S184" s="182"/>
      <c r="T184" s="183"/>
      <c r="U184" s="28"/>
      <c r="V184" s="28"/>
      <c r="W184" s="182"/>
      <c r="X184" s="184"/>
      <c r="Y184" s="28"/>
      <c r="Z184" s="28"/>
      <c r="AA184" s="182"/>
      <c r="AB184" s="184"/>
      <c r="AC184" s="28"/>
      <c r="AD184" s="28"/>
      <c r="AE184" s="182"/>
      <c r="AF184" s="184"/>
      <c r="AG184" s="28"/>
      <c r="AH184" s="28"/>
      <c r="AI184" s="182"/>
      <c r="AJ184" s="184"/>
      <c r="AK184" s="28"/>
      <c r="AL184" s="28"/>
      <c r="AM184" s="182"/>
      <c r="AN184" s="184"/>
      <c r="AO184" s="28"/>
      <c r="AP184" s="28"/>
      <c r="AQ184" s="182"/>
      <c r="AR184" s="184"/>
      <c r="AS184" s="28"/>
      <c r="AT184" s="28"/>
      <c r="AU184" s="182"/>
      <c r="AV184" s="183"/>
      <c r="AW184" s="28"/>
    </row>
    <row r="185" spans="1:49">
      <c r="A185" s="11"/>
      <c r="B185" s="100" t="s">
        <v>68</v>
      </c>
      <c r="C185" s="178" t="s">
        <v>307</v>
      </c>
      <c r="D185" s="178"/>
      <c r="E185" s="23"/>
      <c r="F185" s="23"/>
      <c r="G185" s="178" t="s">
        <v>307</v>
      </c>
      <c r="H185" s="178"/>
      <c r="I185" s="23"/>
      <c r="J185" s="23"/>
      <c r="K185" s="178" t="s">
        <v>307</v>
      </c>
      <c r="L185" s="178"/>
      <c r="M185" s="23"/>
      <c r="N185" s="23"/>
      <c r="O185" s="178" t="s">
        <v>307</v>
      </c>
      <c r="P185" s="178"/>
      <c r="Q185" s="23"/>
      <c r="R185" s="23"/>
      <c r="S185" s="178" t="s">
        <v>307</v>
      </c>
      <c r="T185" s="178"/>
      <c r="U185" s="23"/>
      <c r="V185" s="23"/>
      <c r="W185" s="178" t="s">
        <v>307</v>
      </c>
      <c r="X185" s="178"/>
      <c r="Y185" s="23"/>
      <c r="Z185" s="23"/>
      <c r="AA185" s="175">
        <v>73291</v>
      </c>
      <c r="AB185" s="175"/>
      <c r="AC185" s="23"/>
      <c r="AD185" s="23"/>
      <c r="AE185" s="175">
        <v>75249</v>
      </c>
      <c r="AF185" s="175"/>
      <c r="AG185" s="23"/>
      <c r="AH185" s="23"/>
      <c r="AI185" s="178" t="s">
        <v>608</v>
      </c>
      <c r="AJ185" s="178"/>
      <c r="AK185" s="100" t="s">
        <v>259</v>
      </c>
      <c r="AL185" s="23"/>
      <c r="AM185" s="175">
        <v>74971</v>
      </c>
      <c r="AN185" s="175"/>
      <c r="AO185" s="23"/>
      <c r="AP185" s="23"/>
      <c r="AQ185" s="178" t="s">
        <v>307</v>
      </c>
      <c r="AR185" s="178"/>
      <c r="AS185" s="23"/>
      <c r="AT185" s="23"/>
      <c r="AU185" s="175">
        <v>74971</v>
      </c>
      <c r="AV185" s="175"/>
      <c r="AW185" s="23"/>
    </row>
    <row r="186" spans="1:49">
      <c r="A186" s="11"/>
      <c r="B186" s="100"/>
      <c r="C186" s="178"/>
      <c r="D186" s="178"/>
      <c r="E186" s="23"/>
      <c r="F186" s="23"/>
      <c r="G186" s="178"/>
      <c r="H186" s="178"/>
      <c r="I186" s="23"/>
      <c r="J186" s="23"/>
      <c r="K186" s="178"/>
      <c r="L186" s="178"/>
      <c r="M186" s="23"/>
      <c r="N186" s="23"/>
      <c r="O186" s="178"/>
      <c r="P186" s="178"/>
      <c r="Q186" s="23"/>
      <c r="R186" s="23"/>
      <c r="S186" s="178"/>
      <c r="T186" s="178"/>
      <c r="U186" s="23"/>
      <c r="V186" s="23"/>
      <c r="W186" s="178"/>
      <c r="X186" s="178"/>
      <c r="Y186" s="23"/>
      <c r="Z186" s="23"/>
      <c r="AA186" s="175"/>
      <c r="AB186" s="175"/>
      <c r="AC186" s="23"/>
      <c r="AD186" s="23"/>
      <c r="AE186" s="175"/>
      <c r="AF186" s="175"/>
      <c r="AG186" s="23"/>
      <c r="AH186" s="23"/>
      <c r="AI186" s="178"/>
      <c r="AJ186" s="178"/>
      <c r="AK186" s="100"/>
      <c r="AL186" s="23"/>
      <c r="AM186" s="175"/>
      <c r="AN186" s="175"/>
      <c r="AO186" s="23"/>
      <c r="AP186" s="23"/>
      <c r="AQ186" s="178"/>
      <c r="AR186" s="178"/>
      <c r="AS186" s="23"/>
      <c r="AT186" s="23"/>
      <c r="AU186" s="175"/>
      <c r="AV186" s="175"/>
      <c r="AW186" s="23"/>
    </row>
    <row r="187" spans="1:49">
      <c r="A187" s="11"/>
      <c r="B187" s="182" t="s">
        <v>69</v>
      </c>
      <c r="C187" s="183">
        <v>12130</v>
      </c>
      <c r="D187" s="183"/>
      <c r="E187" s="28"/>
      <c r="F187" s="28"/>
      <c r="G187" s="184" t="s">
        <v>307</v>
      </c>
      <c r="H187" s="184"/>
      <c r="I187" s="28"/>
      <c r="J187" s="28"/>
      <c r="K187" s="183">
        <v>12546</v>
      </c>
      <c r="L187" s="183"/>
      <c r="M187" s="28"/>
      <c r="N187" s="28"/>
      <c r="O187" s="184" t="s">
        <v>307</v>
      </c>
      <c r="P187" s="184"/>
      <c r="Q187" s="28"/>
      <c r="R187" s="28"/>
      <c r="S187" s="183">
        <v>24676</v>
      </c>
      <c r="T187" s="183"/>
      <c r="U187" s="28"/>
      <c r="V187" s="28"/>
      <c r="W187" s="183">
        <v>15980</v>
      </c>
      <c r="X187" s="183"/>
      <c r="Y187" s="28"/>
      <c r="Z187" s="28"/>
      <c r="AA187" s="184" t="s">
        <v>307</v>
      </c>
      <c r="AB187" s="184"/>
      <c r="AC187" s="28"/>
      <c r="AD187" s="28"/>
      <c r="AE187" s="184">
        <v>523</v>
      </c>
      <c r="AF187" s="184"/>
      <c r="AG187" s="28"/>
      <c r="AH187" s="28"/>
      <c r="AI187" s="184" t="s">
        <v>609</v>
      </c>
      <c r="AJ187" s="184"/>
      <c r="AK187" s="182" t="s">
        <v>259</v>
      </c>
      <c r="AL187" s="28"/>
      <c r="AM187" s="184">
        <v>967</v>
      </c>
      <c r="AN187" s="184"/>
      <c r="AO187" s="28"/>
      <c r="AP187" s="28"/>
      <c r="AQ187" s="184" t="s">
        <v>610</v>
      </c>
      <c r="AR187" s="184"/>
      <c r="AS187" s="182" t="s">
        <v>259</v>
      </c>
      <c r="AT187" s="28"/>
      <c r="AU187" s="184">
        <v>589</v>
      </c>
      <c r="AV187" s="184"/>
      <c r="AW187" s="28"/>
    </row>
    <row r="188" spans="1:49">
      <c r="A188" s="11"/>
      <c r="B188" s="182"/>
      <c r="C188" s="183"/>
      <c r="D188" s="183"/>
      <c r="E188" s="28"/>
      <c r="F188" s="28"/>
      <c r="G188" s="184"/>
      <c r="H188" s="184"/>
      <c r="I188" s="28"/>
      <c r="J188" s="28"/>
      <c r="K188" s="183"/>
      <c r="L188" s="183"/>
      <c r="M188" s="28"/>
      <c r="N188" s="28"/>
      <c r="O188" s="184"/>
      <c r="P188" s="184"/>
      <c r="Q188" s="28"/>
      <c r="R188" s="28"/>
      <c r="S188" s="183"/>
      <c r="T188" s="183"/>
      <c r="U188" s="28"/>
      <c r="V188" s="28"/>
      <c r="W188" s="183"/>
      <c r="X188" s="183"/>
      <c r="Y188" s="28"/>
      <c r="Z188" s="28"/>
      <c r="AA188" s="184"/>
      <c r="AB188" s="184"/>
      <c r="AC188" s="28"/>
      <c r="AD188" s="28"/>
      <c r="AE188" s="184"/>
      <c r="AF188" s="184"/>
      <c r="AG188" s="28"/>
      <c r="AH188" s="28"/>
      <c r="AI188" s="184"/>
      <c r="AJ188" s="184"/>
      <c r="AK188" s="182"/>
      <c r="AL188" s="28"/>
      <c r="AM188" s="184"/>
      <c r="AN188" s="184"/>
      <c r="AO188" s="28"/>
      <c r="AP188" s="28"/>
      <c r="AQ188" s="184"/>
      <c r="AR188" s="184"/>
      <c r="AS188" s="182"/>
      <c r="AT188" s="28"/>
      <c r="AU188" s="184"/>
      <c r="AV188" s="184"/>
      <c r="AW188" s="28"/>
    </row>
    <row r="189" spans="1:49">
      <c r="A189" s="11"/>
      <c r="B189" s="100" t="s">
        <v>589</v>
      </c>
      <c r="C189" s="178" t="s">
        <v>307</v>
      </c>
      <c r="D189" s="178"/>
      <c r="E189" s="23"/>
      <c r="F189" s="23"/>
      <c r="G189" s="178" t="s">
        <v>307</v>
      </c>
      <c r="H189" s="178"/>
      <c r="I189" s="23"/>
      <c r="J189" s="23"/>
      <c r="K189" s="175">
        <v>71391</v>
      </c>
      <c r="L189" s="175"/>
      <c r="M189" s="23"/>
      <c r="N189" s="23"/>
      <c r="O189" s="178" t="s">
        <v>611</v>
      </c>
      <c r="P189" s="178"/>
      <c r="Q189" s="100" t="s">
        <v>259</v>
      </c>
      <c r="R189" s="23"/>
      <c r="S189" s="178" t="s">
        <v>307</v>
      </c>
      <c r="T189" s="178"/>
      <c r="U189" s="23"/>
      <c r="V189" s="23"/>
      <c r="W189" s="178" t="s">
        <v>307</v>
      </c>
      <c r="X189" s="178"/>
      <c r="Y189" s="23"/>
      <c r="Z189" s="23"/>
      <c r="AA189" s="178" t="s">
        <v>307</v>
      </c>
      <c r="AB189" s="178"/>
      <c r="AC189" s="23"/>
      <c r="AD189" s="23"/>
      <c r="AE189" s="175">
        <v>50153</v>
      </c>
      <c r="AF189" s="175"/>
      <c r="AG189" s="23"/>
      <c r="AH189" s="23"/>
      <c r="AI189" s="178" t="s">
        <v>612</v>
      </c>
      <c r="AJ189" s="178"/>
      <c r="AK189" s="100" t="s">
        <v>259</v>
      </c>
      <c r="AL189" s="23"/>
      <c r="AM189" s="178" t="s">
        <v>307</v>
      </c>
      <c r="AN189" s="178"/>
      <c r="AO189" s="23"/>
      <c r="AP189" s="23"/>
      <c r="AQ189" s="178" t="s">
        <v>307</v>
      </c>
      <c r="AR189" s="178"/>
      <c r="AS189" s="23"/>
      <c r="AT189" s="23"/>
      <c r="AU189" s="178" t="s">
        <v>307</v>
      </c>
      <c r="AV189" s="178"/>
      <c r="AW189" s="23"/>
    </row>
    <row r="190" spans="1:49" ht="15.75" thickBot="1">
      <c r="A190" s="11"/>
      <c r="B190" s="100"/>
      <c r="C190" s="185"/>
      <c r="D190" s="185"/>
      <c r="E190" s="32"/>
      <c r="F190" s="23"/>
      <c r="G190" s="185"/>
      <c r="H190" s="185"/>
      <c r="I190" s="32"/>
      <c r="J190" s="23"/>
      <c r="K190" s="195"/>
      <c r="L190" s="195"/>
      <c r="M190" s="32"/>
      <c r="N190" s="23"/>
      <c r="O190" s="185"/>
      <c r="P190" s="185"/>
      <c r="Q190" s="186"/>
      <c r="R190" s="23"/>
      <c r="S190" s="185"/>
      <c r="T190" s="185"/>
      <c r="U190" s="32"/>
      <c r="V190" s="23"/>
      <c r="W190" s="185"/>
      <c r="X190" s="185"/>
      <c r="Y190" s="32"/>
      <c r="Z190" s="23"/>
      <c r="AA190" s="185"/>
      <c r="AB190" s="185"/>
      <c r="AC190" s="32"/>
      <c r="AD190" s="23"/>
      <c r="AE190" s="195"/>
      <c r="AF190" s="195"/>
      <c r="AG190" s="32"/>
      <c r="AH190" s="23"/>
      <c r="AI190" s="185"/>
      <c r="AJ190" s="185"/>
      <c r="AK190" s="186"/>
      <c r="AL190" s="23"/>
      <c r="AM190" s="185"/>
      <c r="AN190" s="185"/>
      <c r="AO190" s="32"/>
      <c r="AP190" s="23"/>
      <c r="AQ190" s="185"/>
      <c r="AR190" s="185"/>
      <c r="AS190" s="32"/>
      <c r="AT190" s="23"/>
      <c r="AU190" s="185"/>
      <c r="AV190" s="185"/>
      <c r="AW190" s="32"/>
    </row>
    <row r="191" spans="1:49">
      <c r="A191" s="11"/>
      <c r="B191" s="187" t="s">
        <v>70</v>
      </c>
      <c r="C191" s="189">
        <v>321598</v>
      </c>
      <c r="D191" s="189"/>
      <c r="E191" s="37"/>
      <c r="F191" s="28"/>
      <c r="G191" s="188" t="s">
        <v>307</v>
      </c>
      <c r="H191" s="188"/>
      <c r="I191" s="37"/>
      <c r="J191" s="28"/>
      <c r="K191" s="189">
        <v>83937</v>
      </c>
      <c r="L191" s="189"/>
      <c r="M191" s="37"/>
      <c r="N191" s="28"/>
      <c r="O191" s="188" t="s">
        <v>611</v>
      </c>
      <c r="P191" s="188"/>
      <c r="Q191" s="197" t="s">
        <v>259</v>
      </c>
      <c r="R191" s="28"/>
      <c r="S191" s="189">
        <v>334144</v>
      </c>
      <c r="T191" s="189"/>
      <c r="U191" s="37"/>
      <c r="V191" s="28"/>
      <c r="W191" s="189">
        <v>15980</v>
      </c>
      <c r="X191" s="189"/>
      <c r="Y191" s="37"/>
      <c r="Z191" s="28"/>
      <c r="AA191" s="189">
        <v>73291</v>
      </c>
      <c r="AB191" s="189"/>
      <c r="AC191" s="37"/>
      <c r="AD191" s="28"/>
      <c r="AE191" s="189">
        <v>125925</v>
      </c>
      <c r="AF191" s="189"/>
      <c r="AG191" s="37"/>
      <c r="AH191" s="28"/>
      <c r="AI191" s="188" t="s">
        <v>613</v>
      </c>
      <c r="AJ191" s="188"/>
      <c r="AK191" s="197" t="s">
        <v>259</v>
      </c>
      <c r="AL191" s="28"/>
      <c r="AM191" s="189">
        <v>75938</v>
      </c>
      <c r="AN191" s="189"/>
      <c r="AO191" s="37"/>
      <c r="AP191" s="28"/>
      <c r="AQ191" s="188" t="s">
        <v>610</v>
      </c>
      <c r="AR191" s="188"/>
      <c r="AS191" s="197" t="s">
        <v>259</v>
      </c>
      <c r="AT191" s="28"/>
      <c r="AU191" s="189">
        <v>385028</v>
      </c>
      <c r="AV191" s="189"/>
      <c r="AW191" s="37"/>
    </row>
    <row r="192" spans="1:49" ht="15.75" thickBot="1">
      <c r="A192" s="11"/>
      <c r="B192" s="187"/>
      <c r="C192" s="191"/>
      <c r="D192" s="191"/>
      <c r="E192" s="52"/>
      <c r="F192" s="28"/>
      <c r="G192" s="190"/>
      <c r="H192" s="190"/>
      <c r="I192" s="52"/>
      <c r="J192" s="28"/>
      <c r="K192" s="191"/>
      <c r="L192" s="191"/>
      <c r="M192" s="52"/>
      <c r="N192" s="28"/>
      <c r="O192" s="190"/>
      <c r="P192" s="190"/>
      <c r="Q192" s="198"/>
      <c r="R192" s="28"/>
      <c r="S192" s="191"/>
      <c r="T192" s="191"/>
      <c r="U192" s="52"/>
      <c r="V192" s="28"/>
      <c r="W192" s="191"/>
      <c r="X192" s="191"/>
      <c r="Y192" s="52"/>
      <c r="Z192" s="28"/>
      <c r="AA192" s="191"/>
      <c r="AB192" s="191"/>
      <c r="AC192" s="52"/>
      <c r="AD192" s="28"/>
      <c r="AE192" s="191"/>
      <c r="AF192" s="191"/>
      <c r="AG192" s="52"/>
      <c r="AH192" s="28"/>
      <c r="AI192" s="190"/>
      <c r="AJ192" s="190"/>
      <c r="AK192" s="198"/>
      <c r="AL192" s="28"/>
      <c r="AM192" s="191"/>
      <c r="AN192" s="191"/>
      <c r="AO192" s="52"/>
      <c r="AP192" s="28"/>
      <c r="AQ192" s="190"/>
      <c r="AR192" s="190"/>
      <c r="AS192" s="198"/>
      <c r="AT192" s="28"/>
      <c r="AU192" s="191"/>
      <c r="AV192" s="191"/>
      <c r="AW192" s="52"/>
    </row>
    <row r="193" spans="1:49">
      <c r="A193" s="11"/>
      <c r="B193" s="143" t="s">
        <v>71</v>
      </c>
      <c r="C193" s="46"/>
      <c r="D193" s="46"/>
      <c r="E193" s="46"/>
      <c r="F193" s="15"/>
      <c r="G193" s="46"/>
      <c r="H193" s="46"/>
      <c r="I193" s="46"/>
      <c r="J193" s="15"/>
      <c r="K193" s="46"/>
      <c r="L193" s="46"/>
      <c r="M193" s="46"/>
      <c r="N193" s="15"/>
      <c r="O193" s="46"/>
      <c r="P193" s="46"/>
      <c r="Q193" s="46"/>
      <c r="R193" s="15"/>
      <c r="S193" s="46"/>
      <c r="T193" s="46"/>
      <c r="U193" s="46"/>
      <c r="V193" s="15"/>
      <c r="W193" s="46"/>
      <c r="X193" s="46"/>
      <c r="Y193" s="46"/>
      <c r="Z193" s="15"/>
      <c r="AA193" s="46"/>
      <c r="AB193" s="46"/>
      <c r="AC193" s="46"/>
      <c r="AD193" s="15"/>
      <c r="AE193" s="46"/>
      <c r="AF193" s="46"/>
      <c r="AG193" s="46"/>
      <c r="AH193" s="15"/>
      <c r="AI193" s="46"/>
      <c r="AJ193" s="46"/>
      <c r="AK193" s="46"/>
      <c r="AL193" s="15"/>
      <c r="AM193" s="46"/>
      <c r="AN193" s="46"/>
      <c r="AO193" s="46"/>
      <c r="AP193" s="15"/>
      <c r="AQ193" s="46"/>
      <c r="AR193" s="46"/>
      <c r="AS193" s="46"/>
      <c r="AT193" s="15"/>
      <c r="AU193" s="46"/>
      <c r="AV193" s="46"/>
      <c r="AW193" s="46"/>
    </row>
    <row r="194" spans="1:49">
      <c r="A194" s="11"/>
      <c r="B194" s="182" t="s">
        <v>72</v>
      </c>
      <c r="C194" s="183">
        <v>211638</v>
      </c>
      <c r="D194" s="183"/>
      <c r="E194" s="28"/>
      <c r="F194" s="28"/>
      <c r="G194" s="184" t="s">
        <v>307</v>
      </c>
      <c r="H194" s="184"/>
      <c r="I194" s="28"/>
      <c r="J194" s="28"/>
      <c r="K194" s="184" t="s">
        <v>307</v>
      </c>
      <c r="L194" s="184"/>
      <c r="M194" s="28"/>
      <c r="N194" s="28"/>
      <c r="O194" s="184" t="s">
        <v>307</v>
      </c>
      <c r="P194" s="184"/>
      <c r="Q194" s="28"/>
      <c r="R194" s="28"/>
      <c r="S194" s="183">
        <v>211638</v>
      </c>
      <c r="T194" s="183"/>
      <c r="U194" s="28"/>
      <c r="V194" s="28"/>
      <c r="W194" s="184" t="s">
        <v>307</v>
      </c>
      <c r="X194" s="184"/>
      <c r="Y194" s="28"/>
      <c r="Z194" s="28"/>
      <c r="AA194" s="184" t="s">
        <v>307</v>
      </c>
      <c r="AB194" s="184"/>
      <c r="AC194" s="28"/>
      <c r="AD194" s="28"/>
      <c r="AE194" s="184" t="s">
        <v>307</v>
      </c>
      <c r="AF194" s="184"/>
      <c r="AG194" s="28"/>
      <c r="AH194" s="28"/>
      <c r="AI194" s="184" t="s">
        <v>307</v>
      </c>
      <c r="AJ194" s="184"/>
      <c r="AK194" s="28"/>
      <c r="AL194" s="28"/>
      <c r="AM194" s="184" t="s">
        <v>307</v>
      </c>
      <c r="AN194" s="184"/>
      <c r="AO194" s="28"/>
      <c r="AP194" s="28"/>
      <c r="AQ194" s="184" t="s">
        <v>307</v>
      </c>
      <c r="AR194" s="184"/>
      <c r="AS194" s="28"/>
      <c r="AT194" s="28"/>
      <c r="AU194" s="183">
        <v>211638</v>
      </c>
      <c r="AV194" s="183"/>
      <c r="AW194" s="28"/>
    </row>
    <row r="195" spans="1:49">
      <c r="A195" s="11"/>
      <c r="B195" s="182"/>
      <c r="C195" s="183"/>
      <c r="D195" s="183"/>
      <c r="E195" s="28"/>
      <c r="F195" s="28"/>
      <c r="G195" s="184"/>
      <c r="H195" s="184"/>
      <c r="I195" s="28"/>
      <c r="J195" s="28"/>
      <c r="K195" s="184"/>
      <c r="L195" s="184"/>
      <c r="M195" s="28"/>
      <c r="N195" s="28"/>
      <c r="O195" s="184"/>
      <c r="P195" s="184"/>
      <c r="Q195" s="28"/>
      <c r="R195" s="28"/>
      <c r="S195" s="183"/>
      <c r="T195" s="183"/>
      <c r="U195" s="28"/>
      <c r="V195" s="28"/>
      <c r="W195" s="184"/>
      <c r="X195" s="184"/>
      <c r="Y195" s="28"/>
      <c r="Z195" s="28"/>
      <c r="AA195" s="184"/>
      <c r="AB195" s="184"/>
      <c r="AC195" s="28"/>
      <c r="AD195" s="28"/>
      <c r="AE195" s="184"/>
      <c r="AF195" s="184"/>
      <c r="AG195" s="28"/>
      <c r="AH195" s="28"/>
      <c r="AI195" s="184"/>
      <c r="AJ195" s="184"/>
      <c r="AK195" s="28"/>
      <c r="AL195" s="28"/>
      <c r="AM195" s="184"/>
      <c r="AN195" s="184"/>
      <c r="AO195" s="28"/>
      <c r="AP195" s="28"/>
      <c r="AQ195" s="184"/>
      <c r="AR195" s="184"/>
      <c r="AS195" s="28"/>
      <c r="AT195" s="28"/>
      <c r="AU195" s="183"/>
      <c r="AV195" s="183"/>
      <c r="AW195" s="28"/>
    </row>
    <row r="196" spans="1:49">
      <c r="A196" s="11"/>
      <c r="B196" s="100" t="s">
        <v>73</v>
      </c>
      <c r="C196" s="178" t="s">
        <v>307</v>
      </c>
      <c r="D196" s="178"/>
      <c r="E196" s="23"/>
      <c r="F196" s="23"/>
      <c r="G196" s="178" t="s">
        <v>307</v>
      </c>
      <c r="H196" s="178"/>
      <c r="I196" s="23"/>
      <c r="J196" s="23"/>
      <c r="K196" s="178" t="s">
        <v>307</v>
      </c>
      <c r="L196" s="178"/>
      <c r="M196" s="23"/>
      <c r="N196" s="23"/>
      <c r="O196" s="178" t="s">
        <v>307</v>
      </c>
      <c r="P196" s="178"/>
      <c r="Q196" s="23"/>
      <c r="R196" s="23"/>
      <c r="S196" s="178" t="s">
        <v>307</v>
      </c>
      <c r="T196" s="178"/>
      <c r="U196" s="23"/>
      <c r="V196" s="23"/>
      <c r="W196" s="178" t="s">
        <v>307</v>
      </c>
      <c r="X196" s="178"/>
      <c r="Y196" s="23"/>
      <c r="Z196" s="23"/>
      <c r="AA196" s="178" t="s">
        <v>307</v>
      </c>
      <c r="AB196" s="178"/>
      <c r="AC196" s="23"/>
      <c r="AD196" s="23"/>
      <c r="AE196" s="175">
        <v>77842</v>
      </c>
      <c r="AF196" s="175"/>
      <c r="AG196" s="23"/>
      <c r="AH196" s="23"/>
      <c r="AI196" s="178" t="s">
        <v>307</v>
      </c>
      <c r="AJ196" s="178"/>
      <c r="AK196" s="23"/>
      <c r="AL196" s="23"/>
      <c r="AM196" s="175">
        <v>77842</v>
      </c>
      <c r="AN196" s="175"/>
      <c r="AO196" s="23"/>
      <c r="AP196" s="23"/>
      <c r="AQ196" s="178" t="s">
        <v>307</v>
      </c>
      <c r="AR196" s="178"/>
      <c r="AS196" s="23"/>
      <c r="AT196" s="23"/>
      <c r="AU196" s="175">
        <v>77842</v>
      </c>
      <c r="AV196" s="175"/>
      <c r="AW196" s="23"/>
    </row>
    <row r="197" spans="1:49">
      <c r="A197" s="11"/>
      <c r="B197" s="100"/>
      <c r="C197" s="178"/>
      <c r="D197" s="178"/>
      <c r="E197" s="23"/>
      <c r="F197" s="23"/>
      <c r="G197" s="178"/>
      <c r="H197" s="178"/>
      <c r="I197" s="23"/>
      <c r="J197" s="23"/>
      <c r="K197" s="178"/>
      <c r="L197" s="178"/>
      <c r="M197" s="23"/>
      <c r="N197" s="23"/>
      <c r="O197" s="178"/>
      <c r="P197" s="178"/>
      <c r="Q197" s="23"/>
      <c r="R197" s="23"/>
      <c r="S197" s="178"/>
      <c r="T197" s="178"/>
      <c r="U197" s="23"/>
      <c r="V197" s="23"/>
      <c r="W197" s="178"/>
      <c r="X197" s="178"/>
      <c r="Y197" s="23"/>
      <c r="Z197" s="23"/>
      <c r="AA197" s="178"/>
      <c r="AB197" s="178"/>
      <c r="AC197" s="23"/>
      <c r="AD197" s="23"/>
      <c r="AE197" s="175"/>
      <c r="AF197" s="175"/>
      <c r="AG197" s="23"/>
      <c r="AH197" s="23"/>
      <c r="AI197" s="178"/>
      <c r="AJ197" s="178"/>
      <c r="AK197" s="23"/>
      <c r="AL197" s="23"/>
      <c r="AM197" s="175"/>
      <c r="AN197" s="175"/>
      <c r="AO197" s="23"/>
      <c r="AP197" s="23"/>
      <c r="AQ197" s="178"/>
      <c r="AR197" s="178"/>
      <c r="AS197" s="23"/>
      <c r="AT197" s="23"/>
      <c r="AU197" s="175"/>
      <c r="AV197" s="175"/>
      <c r="AW197" s="23"/>
    </row>
    <row r="198" spans="1:49">
      <c r="A198" s="11"/>
      <c r="B198" s="182" t="s">
        <v>74</v>
      </c>
      <c r="C198" s="184" t="s">
        <v>307</v>
      </c>
      <c r="D198" s="184"/>
      <c r="E198" s="28"/>
      <c r="F198" s="28"/>
      <c r="G198" s="184" t="s">
        <v>307</v>
      </c>
      <c r="H198" s="184"/>
      <c r="I198" s="28"/>
      <c r="J198" s="28"/>
      <c r="K198" s="184" t="s">
        <v>307</v>
      </c>
      <c r="L198" s="184"/>
      <c r="M198" s="28"/>
      <c r="N198" s="28"/>
      <c r="O198" s="184" t="s">
        <v>307</v>
      </c>
      <c r="P198" s="184"/>
      <c r="Q198" s="28"/>
      <c r="R198" s="28"/>
      <c r="S198" s="184" t="s">
        <v>307</v>
      </c>
      <c r="T198" s="184"/>
      <c r="U198" s="28"/>
      <c r="V198" s="28"/>
      <c r="W198" s="184" t="s">
        <v>307</v>
      </c>
      <c r="X198" s="184"/>
      <c r="Y198" s="28"/>
      <c r="Z198" s="28"/>
      <c r="AA198" s="183">
        <v>10186</v>
      </c>
      <c r="AB198" s="183"/>
      <c r="AC198" s="28"/>
      <c r="AD198" s="28"/>
      <c r="AE198" s="184" t="s">
        <v>307</v>
      </c>
      <c r="AF198" s="184"/>
      <c r="AG198" s="28"/>
      <c r="AH198" s="28"/>
      <c r="AI198" s="184" t="s">
        <v>307</v>
      </c>
      <c r="AJ198" s="184"/>
      <c r="AK198" s="28"/>
      <c r="AL198" s="28"/>
      <c r="AM198" s="183">
        <v>10186</v>
      </c>
      <c r="AN198" s="183"/>
      <c r="AO198" s="28"/>
      <c r="AP198" s="28"/>
      <c r="AQ198" s="184" t="s">
        <v>307</v>
      </c>
      <c r="AR198" s="184"/>
      <c r="AS198" s="28"/>
      <c r="AT198" s="28"/>
      <c r="AU198" s="183">
        <v>10186</v>
      </c>
      <c r="AV198" s="183"/>
      <c r="AW198" s="28"/>
    </row>
    <row r="199" spans="1:49">
      <c r="A199" s="11"/>
      <c r="B199" s="182"/>
      <c r="C199" s="184"/>
      <c r="D199" s="184"/>
      <c r="E199" s="28"/>
      <c r="F199" s="28"/>
      <c r="G199" s="184"/>
      <c r="H199" s="184"/>
      <c r="I199" s="28"/>
      <c r="J199" s="28"/>
      <c r="K199" s="184"/>
      <c r="L199" s="184"/>
      <c r="M199" s="28"/>
      <c r="N199" s="28"/>
      <c r="O199" s="184"/>
      <c r="P199" s="184"/>
      <c r="Q199" s="28"/>
      <c r="R199" s="28"/>
      <c r="S199" s="184"/>
      <c r="T199" s="184"/>
      <c r="U199" s="28"/>
      <c r="V199" s="28"/>
      <c r="W199" s="184"/>
      <c r="X199" s="184"/>
      <c r="Y199" s="28"/>
      <c r="Z199" s="28"/>
      <c r="AA199" s="183"/>
      <c r="AB199" s="183"/>
      <c r="AC199" s="28"/>
      <c r="AD199" s="28"/>
      <c r="AE199" s="184"/>
      <c r="AF199" s="184"/>
      <c r="AG199" s="28"/>
      <c r="AH199" s="28"/>
      <c r="AI199" s="184"/>
      <c r="AJ199" s="184"/>
      <c r="AK199" s="28"/>
      <c r="AL199" s="28"/>
      <c r="AM199" s="183"/>
      <c r="AN199" s="183"/>
      <c r="AO199" s="28"/>
      <c r="AP199" s="28"/>
      <c r="AQ199" s="184"/>
      <c r="AR199" s="184"/>
      <c r="AS199" s="28"/>
      <c r="AT199" s="28"/>
      <c r="AU199" s="183"/>
      <c r="AV199" s="183"/>
      <c r="AW199" s="28"/>
    </row>
    <row r="200" spans="1:49">
      <c r="A200" s="11"/>
      <c r="B200" s="100" t="s">
        <v>75</v>
      </c>
      <c r="C200" s="178">
        <v>957</v>
      </c>
      <c r="D200" s="178"/>
      <c r="E200" s="23"/>
      <c r="F200" s="23"/>
      <c r="G200" s="178">
        <v>135</v>
      </c>
      <c r="H200" s="178"/>
      <c r="I200" s="23"/>
      <c r="J200" s="23"/>
      <c r="K200" s="178">
        <v>13</v>
      </c>
      <c r="L200" s="178"/>
      <c r="M200" s="23"/>
      <c r="N200" s="23"/>
      <c r="O200" s="178" t="s">
        <v>307</v>
      </c>
      <c r="P200" s="178"/>
      <c r="Q200" s="23"/>
      <c r="R200" s="23"/>
      <c r="S200" s="175">
        <v>1105</v>
      </c>
      <c r="T200" s="175"/>
      <c r="U200" s="23"/>
      <c r="V200" s="23"/>
      <c r="W200" s="178">
        <v>20</v>
      </c>
      <c r="X200" s="178"/>
      <c r="Y200" s="23"/>
      <c r="Z200" s="23"/>
      <c r="AA200" s="178">
        <v>464</v>
      </c>
      <c r="AB200" s="178"/>
      <c r="AC200" s="23"/>
      <c r="AD200" s="23"/>
      <c r="AE200" s="175">
        <v>86788</v>
      </c>
      <c r="AF200" s="175"/>
      <c r="AG200" s="23"/>
      <c r="AH200" s="23"/>
      <c r="AI200" s="178" t="s">
        <v>608</v>
      </c>
      <c r="AJ200" s="178"/>
      <c r="AK200" s="100" t="s">
        <v>259</v>
      </c>
      <c r="AL200" s="23"/>
      <c r="AM200" s="175">
        <v>13703</v>
      </c>
      <c r="AN200" s="175"/>
      <c r="AO200" s="23"/>
      <c r="AP200" s="23"/>
      <c r="AQ200" s="178" t="s">
        <v>614</v>
      </c>
      <c r="AR200" s="178"/>
      <c r="AS200" s="100" t="s">
        <v>259</v>
      </c>
      <c r="AT200" s="23"/>
      <c r="AU200" s="175">
        <v>1319</v>
      </c>
      <c r="AV200" s="175"/>
      <c r="AW200" s="23"/>
    </row>
    <row r="201" spans="1:49">
      <c r="A201" s="11"/>
      <c r="B201" s="100"/>
      <c r="C201" s="178"/>
      <c r="D201" s="178"/>
      <c r="E201" s="23"/>
      <c r="F201" s="23"/>
      <c r="G201" s="178"/>
      <c r="H201" s="178"/>
      <c r="I201" s="23"/>
      <c r="J201" s="23"/>
      <c r="K201" s="178"/>
      <c r="L201" s="178"/>
      <c r="M201" s="23"/>
      <c r="N201" s="23"/>
      <c r="O201" s="178"/>
      <c r="P201" s="178"/>
      <c r="Q201" s="23"/>
      <c r="R201" s="23"/>
      <c r="S201" s="175"/>
      <c r="T201" s="175"/>
      <c r="U201" s="23"/>
      <c r="V201" s="23"/>
      <c r="W201" s="178"/>
      <c r="X201" s="178"/>
      <c r="Y201" s="23"/>
      <c r="Z201" s="23"/>
      <c r="AA201" s="178"/>
      <c r="AB201" s="178"/>
      <c r="AC201" s="23"/>
      <c r="AD201" s="23"/>
      <c r="AE201" s="175"/>
      <c r="AF201" s="175"/>
      <c r="AG201" s="23"/>
      <c r="AH201" s="23"/>
      <c r="AI201" s="178"/>
      <c r="AJ201" s="178"/>
      <c r="AK201" s="100"/>
      <c r="AL201" s="23"/>
      <c r="AM201" s="175"/>
      <c r="AN201" s="175"/>
      <c r="AO201" s="23"/>
      <c r="AP201" s="23"/>
      <c r="AQ201" s="178"/>
      <c r="AR201" s="178"/>
      <c r="AS201" s="100"/>
      <c r="AT201" s="23"/>
      <c r="AU201" s="175"/>
      <c r="AV201" s="175"/>
      <c r="AW201" s="23"/>
    </row>
    <row r="202" spans="1:49">
      <c r="A202" s="11"/>
      <c r="B202" s="182" t="s">
        <v>76</v>
      </c>
      <c r="C202" s="184" t="s">
        <v>307</v>
      </c>
      <c r="D202" s="184"/>
      <c r="E202" s="28"/>
      <c r="F202" s="28"/>
      <c r="G202" s="184" t="s">
        <v>307</v>
      </c>
      <c r="H202" s="184"/>
      <c r="I202" s="28"/>
      <c r="J202" s="28"/>
      <c r="K202" s="183">
        <v>3321</v>
      </c>
      <c r="L202" s="183"/>
      <c r="M202" s="28"/>
      <c r="N202" s="28"/>
      <c r="O202" s="184" t="s">
        <v>307</v>
      </c>
      <c r="P202" s="184"/>
      <c r="Q202" s="28"/>
      <c r="R202" s="28"/>
      <c r="S202" s="183">
        <v>3321</v>
      </c>
      <c r="T202" s="183"/>
      <c r="U202" s="28"/>
      <c r="V202" s="28"/>
      <c r="W202" s="184" t="s">
        <v>307</v>
      </c>
      <c r="X202" s="184"/>
      <c r="Y202" s="28"/>
      <c r="Z202" s="28"/>
      <c r="AA202" s="184" t="s">
        <v>307</v>
      </c>
      <c r="AB202" s="184"/>
      <c r="AC202" s="28"/>
      <c r="AD202" s="28"/>
      <c r="AE202" s="183">
        <v>3320</v>
      </c>
      <c r="AF202" s="183"/>
      <c r="AG202" s="28"/>
      <c r="AH202" s="28"/>
      <c r="AI202" s="184" t="s">
        <v>307</v>
      </c>
      <c r="AJ202" s="184"/>
      <c r="AK202" s="28"/>
      <c r="AL202" s="28"/>
      <c r="AM202" s="183">
        <v>3320</v>
      </c>
      <c r="AN202" s="183"/>
      <c r="AO202" s="28"/>
      <c r="AP202" s="28"/>
      <c r="AQ202" s="184" t="s">
        <v>307</v>
      </c>
      <c r="AR202" s="184"/>
      <c r="AS202" s="28"/>
      <c r="AT202" s="28"/>
      <c r="AU202" s="183">
        <v>6641</v>
      </c>
      <c r="AV202" s="183"/>
      <c r="AW202" s="28"/>
    </row>
    <row r="203" spans="1:49">
      <c r="A203" s="11"/>
      <c r="B203" s="182"/>
      <c r="C203" s="184"/>
      <c r="D203" s="184"/>
      <c r="E203" s="28"/>
      <c r="F203" s="28"/>
      <c r="G203" s="184"/>
      <c r="H203" s="184"/>
      <c r="I203" s="28"/>
      <c r="J203" s="28"/>
      <c r="K203" s="183"/>
      <c r="L203" s="183"/>
      <c r="M203" s="28"/>
      <c r="N203" s="28"/>
      <c r="O203" s="184"/>
      <c r="P203" s="184"/>
      <c r="Q203" s="28"/>
      <c r="R203" s="28"/>
      <c r="S203" s="183"/>
      <c r="T203" s="183"/>
      <c r="U203" s="28"/>
      <c r="V203" s="28"/>
      <c r="W203" s="184"/>
      <c r="X203" s="184"/>
      <c r="Y203" s="28"/>
      <c r="Z203" s="28"/>
      <c r="AA203" s="184"/>
      <c r="AB203" s="184"/>
      <c r="AC203" s="28"/>
      <c r="AD203" s="28"/>
      <c r="AE203" s="183"/>
      <c r="AF203" s="183"/>
      <c r="AG203" s="28"/>
      <c r="AH203" s="28"/>
      <c r="AI203" s="184"/>
      <c r="AJ203" s="184"/>
      <c r="AK203" s="28"/>
      <c r="AL203" s="28"/>
      <c r="AM203" s="183"/>
      <c r="AN203" s="183"/>
      <c r="AO203" s="28"/>
      <c r="AP203" s="28"/>
      <c r="AQ203" s="184"/>
      <c r="AR203" s="184"/>
      <c r="AS203" s="28"/>
      <c r="AT203" s="28"/>
      <c r="AU203" s="183"/>
      <c r="AV203" s="183"/>
      <c r="AW203" s="28"/>
    </row>
    <row r="204" spans="1:49">
      <c r="A204" s="11"/>
      <c r="B204" s="100" t="s">
        <v>78</v>
      </c>
      <c r="C204" s="175">
        <v>8982</v>
      </c>
      <c r="D204" s="175"/>
      <c r="E204" s="23"/>
      <c r="F204" s="23"/>
      <c r="G204" s="178" t="s">
        <v>307</v>
      </c>
      <c r="H204" s="178"/>
      <c r="I204" s="23"/>
      <c r="J204" s="23"/>
      <c r="K204" s="178" t="s">
        <v>307</v>
      </c>
      <c r="L204" s="178"/>
      <c r="M204" s="23"/>
      <c r="N204" s="23"/>
      <c r="O204" s="178" t="s">
        <v>307</v>
      </c>
      <c r="P204" s="178"/>
      <c r="Q204" s="23"/>
      <c r="R204" s="23"/>
      <c r="S204" s="175">
        <v>8982</v>
      </c>
      <c r="T204" s="175"/>
      <c r="U204" s="23"/>
      <c r="V204" s="23"/>
      <c r="W204" s="178">
        <v>1</v>
      </c>
      <c r="X204" s="178"/>
      <c r="Y204" s="23"/>
      <c r="Z204" s="23"/>
      <c r="AA204" s="178" t="s">
        <v>307</v>
      </c>
      <c r="AB204" s="178"/>
      <c r="AC204" s="23"/>
      <c r="AD204" s="23"/>
      <c r="AE204" s="178" t="s">
        <v>615</v>
      </c>
      <c r="AF204" s="178"/>
      <c r="AG204" s="100" t="s">
        <v>259</v>
      </c>
      <c r="AH204" s="23"/>
      <c r="AI204" s="178" t="s">
        <v>307</v>
      </c>
      <c r="AJ204" s="178"/>
      <c r="AK204" s="23"/>
      <c r="AL204" s="23"/>
      <c r="AM204" s="178" t="s">
        <v>616</v>
      </c>
      <c r="AN204" s="178"/>
      <c r="AO204" s="100" t="s">
        <v>259</v>
      </c>
      <c r="AP204" s="23"/>
      <c r="AQ204" s="178" t="s">
        <v>307</v>
      </c>
      <c r="AR204" s="178"/>
      <c r="AS204" s="23"/>
      <c r="AT204" s="23"/>
      <c r="AU204" s="175">
        <v>8904</v>
      </c>
      <c r="AV204" s="175"/>
      <c r="AW204" s="23"/>
    </row>
    <row r="205" spans="1:49">
      <c r="A205" s="11"/>
      <c r="B205" s="100"/>
      <c r="C205" s="175"/>
      <c r="D205" s="175"/>
      <c r="E205" s="23"/>
      <c r="F205" s="23"/>
      <c r="G205" s="178"/>
      <c r="H205" s="178"/>
      <c r="I205" s="23"/>
      <c r="J205" s="23"/>
      <c r="K205" s="178"/>
      <c r="L205" s="178"/>
      <c r="M205" s="23"/>
      <c r="N205" s="23"/>
      <c r="O205" s="178"/>
      <c r="P205" s="178"/>
      <c r="Q205" s="23"/>
      <c r="R205" s="23"/>
      <c r="S205" s="175"/>
      <c r="T205" s="175"/>
      <c r="U205" s="23"/>
      <c r="V205" s="23"/>
      <c r="W205" s="178"/>
      <c r="X205" s="178"/>
      <c r="Y205" s="23"/>
      <c r="Z205" s="23"/>
      <c r="AA205" s="178"/>
      <c r="AB205" s="178"/>
      <c r="AC205" s="23"/>
      <c r="AD205" s="23"/>
      <c r="AE205" s="178"/>
      <c r="AF205" s="178"/>
      <c r="AG205" s="100"/>
      <c r="AH205" s="23"/>
      <c r="AI205" s="178"/>
      <c r="AJ205" s="178"/>
      <c r="AK205" s="23"/>
      <c r="AL205" s="23"/>
      <c r="AM205" s="178"/>
      <c r="AN205" s="178"/>
      <c r="AO205" s="100"/>
      <c r="AP205" s="23"/>
      <c r="AQ205" s="178"/>
      <c r="AR205" s="178"/>
      <c r="AS205" s="23"/>
      <c r="AT205" s="23"/>
      <c r="AU205" s="175"/>
      <c r="AV205" s="175"/>
      <c r="AW205" s="23"/>
    </row>
    <row r="206" spans="1:49">
      <c r="A206" s="11"/>
      <c r="B206" s="182" t="s">
        <v>79</v>
      </c>
      <c r="C206" s="183">
        <v>24837</v>
      </c>
      <c r="D206" s="183"/>
      <c r="E206" s="28"/>
      <c r="F206" s="28"/>
      <c r="G206" s="184" t="s">
        <v>617</v>
      </c>
      <c r="H206" s="184"/>
      <c r="I206" s="182" t="s">
        <v>259</v>
      </c>
      <c r="J206" s="28"/>
      <c r="K206" s="183">
        <v>2195</v>
      </c>
      <c r="L206" s="183"/>
      <c r="M206" s="28"/>
      <c r="N206" s="28"/>
      <c r="O206" s="184" t="s">
        <v>307</v>
      </c>
      <c r="P206" s="184"/>
      <c r="Q206" s="28"/>
      <c r="R206" s="28"/>
      <c r="S206" s="183">
        <v>26080</v>
      </c>
      <c r="T206" s="183"/>
      <c r="U206" s="28"/>
      <c r="V206" s="28"/>
      <c r="W206" s="183">
        <v>14668</v>
      </c>
      <c r="X206" s="183"/>
      <c r="Y206" s="28"/>
      <c r="Z206" s="28"/>
      <c r="AA206" s="183">
        <v>14124</v>
      </c>
      <c r="AB206" s="183"/>
      <c r="AC206" s="28"/>
      <c r="AD206" s="28"/>
      <c r="AE206" s="183">
        <v>17287</v>
      </c>
      <c r="AF206" s="183"/>
      <c r="AG206" s="28"/>
      <c r="AH206" s="28"/>
      <c r="AI206" s="184" t="s">
        <v>609</v>
      </c>
      <c r="AJ206" s="184"/>
      <c r="AK206" s="182" t="s">
        <v>259</v>
      </c>
      <c r="AL206" s="28"/>
      <c r="AM206" s="183">
        <v>30543</v>
      </c>
      <c r="AN206" s="183"/>
      <c r="AO206" s="28"/>
      <c r="AP206" s="28"/>
      <c r="AQ206" s="184" t="s">
        <v>618</v>
      </c>
      <c r="AR206" s="184"/>
      <c r="AS206" s="182" t="s">
        <v>259</v>
      </c>
      <c r="AT206" s="28"/>
      <c r="AU206" s="183">
        <v>45058</v>
      </c>
      <c r="AV206" s="183"/>
      <c r="AW206" s="28"/>
    </row>
    <row r="207" spans="1:49">
      <c r="A207" s="11"/>
      <c r="B207" s="182"/>
      <c r="C207" s="183"/>
      <c r="D207" s="183"/>
      <c r="E207" s="28"/>
      <c r="F207" s="28"/>
      <c r="G207" s="184"/>
      <c r="H207" s="184"/>
      <c r="I207" s="182"/>
      <c r="J207" s="28"/>
      <c r="K207" s="183"/>
      <c r="L207" s="183"/>
      <c r="M207" s="28"/>
      <c r="N207" s="28"/>
      <c r="O207" s="184"/>
      <c r="P207" s="184"/>
      <c r="Q207" s="28"/>
      <c r="R207" s="28"/>
      <c r="S207" s="183"/>
      <c r="T207" s="183"/>
      <c r="U207" s="28"/>
      <c r="V207" s="28"/>
      <c r="W207" s="183"/>
      <c r="X207" s="183"/>
      <c r="Y207" s="28"/>
      <c r="Z207" s="28"/>
      <c r="AA207" s="183"/>
      <c r="AB207" s="183"/>
      <c r="AC207" s="28"/>
      <c r="AD207" s="28"/>
      <c r="AE207" s="183"/>
      <c r="AF207" s="183"/>
      <c r="AG207" s="28"/>
      <c r="AH207" s="28"/>
      <c r="AI207" s="184"/>
      <c r="AJ207" s="184"/>
      <c r="AK207" s="182"/>
      <c r="AL207" s="28"/>
      <c r="AM207" s="183"/>
      <c r="AN207" s="183"/>
      <c r="AO207" s="28"/>
      <c r="AP207" s="28"/>
      <c r="AQ207" s="184"/>
      <c r="AR207" s="184"/>
      <c r="AS207" s="182"/>
      <c r="AT207" s="28"/>
      <c r="AU207" s="183"/>
      <c r="AV207" s="183"/>
      <c r="AW207" s="28"/>
    </row>
    <row r="208" spans="1:49">
      <c r="A208" s="11"/>
      <c r="B208" s="100" t="s">
        <v>81</v>
      </c>
      <c r="C208" s="175">
        <v>4527</v>
      </c>
      <c r="D208" s="175"/>
      <c r="E208" s="23"/>
      <c r="F208" s="23"/>
      <c r="G208" s="178" t="s">
        <v>307</v>
      </c>
      <c r="H208" s="178"/>
      <c r="I208" s="23"/>
      <c r="J208" s="23"/>
      <c r="K208" s="178" t="s">
        <v>307</v>
      </c>
      <c r="L208" s="178"/>
      <c r="M208" s="23"/>
      <c r="N208" s="23"/>
      <c r="O208" s="178" t="s">
        <v>307</v>
      </c>
      <c r="P208" s="178"/>
      <c r="Q208" s="23"/>
      <c r="R208" s="23"/>
      <c r="S208" s="175">
        <v>4527</v>
      </c>
      <c r="T208" s="175"/>
      <c r="U208" s="23"/>
      <c r="V208" s="23"/>
      <c r="W208" s="178">
        <v>288</v>
      </c>
      <c r="X208" s="178"/>
      <c r="Y208" s="23"/>
      <c r="Z208" s="23"/>
      <c r="AA208" s="178">
        <v>135</v>
      </c>
      <c r="AB208" s="178"/>
      <c r="AC208" s="23"/>
      <c r="AD208" s="23"/>
      <c r="AE208" s="178">
        <v>327</v>
      </c>
      <c r="AF208" s="178"/>
      <c r="AG208" s="23"/>
      <c r="AH208" s="23"/>
      <c r="AI208" s="178" t="s">
        <v>307</v>
      </c>
      <c r="AJ208" s="178"/>
      <c r="AK208" s="23"/>
      <c r="AL208" s="23"/>
      <c r="AM208" s="178">
        <v>750</v>
      </c>
      <c r="AN208" s="178"/>
      <c r="AO208" s="23"/>
      <c r="AP208" s="23"/>
      <c r="AQ208" s="178" t="s">
        <v>307</v>
      </c>
      <c r="AR208" s="178"/>
      <c r="AS208" s="23"/>
      <c r="AT208" s="23"/>
      <c r="AU208" s="175">
        <v>5277</v>
      </c>
      <c r="AV208" s="175"/>
      <c r="AW208" s="23"/>
    </row>
    <row r="209" spans="1:49" ht="15.75" thickBot="1">
      <c r="A209" s="11"/>
      <c r="B209" s="100"/>
      <c r="C209" s="195"/>
      <c r="D209" s="195"/>
      <c r="E209" s="32"/>
      <c r="F209" s="23"/>
      <c r="G209" s="185"/>
      <c r="H209" s="185"/>
      <c r="I209" s="32"/>
      <c r="J209" s="23"/>
      <c r="K209" s="185"/>
      <c r="L209" s="185"/>
      <c r="M209" s="32"/>
      <c r="N209" s="23"/>
      <c r="O209" s="185"/>
      <c r="P209" s="185"/>
      <c r="Q209" s="32"/>
      <c r="R209" s="23"/>
      <c r="S209" s="195"/>
      <c r="T209" s="195"/>
      <c r="U209" s="32"/>
      <c r="V209" s="23"/>
      <c r="W209" s="185"/>
      <c r="X209" s="185"/>
      <c r="Y209" s="32"/>
      <c r="Z209" s="23"/>
      <c r="AA209" s="185"/>
      <c r="AB209" s="185"/>
      <c r="AC209" s="32"/>
      <c r="AD209" s="23"/>
      <c r="AE209" s="185"/>
      <c r="AF209" s="185"/>
      <c r="AG209" s="32"/>
      <c r="AH209" s="23"/>
      <c r="AI209" s="185"/>
      <c r="AJ209" s="185"/>
      <c r="AK209" s="32"/>
      <c r="AL209" s="23"/>
      <c r="AM209" s="185"/>
      <c r="AN209" s="185"/>
      <c r="AO209" s="32"/>
      <c r="AP209" s="23"/>
      <c r="AQ209" s="185"/>
      <c r="AR209" s="185"/>
      <c r="AS209" s="32"/>
      <c r="AT209" s="23"/>
      <c r="AU209" s="195"/>
      <c r="AV209" s="195"/>
      <c r="AW209" s="32"/>
    </row>
    <row r="210" spans="1:49">
      <c r="A210" s="11"/>
      <c r="B210" s="187" t="s">
        <v>82</v>
      </c>
      <c r="C210" s="189">
        <v>250941</v>
      </c>
      <c r="D210" s="189"/>
      <c r="E210" s="37"/>
      <c r="F210" s="28"/>
      <c r="G210" s="188" t="s">
        <v>619</v>
      </c>
      <c r="H210" s="188"/>
      <c r="I210" s="197" t="s">
        <v>259</v>
      </c>
      <c r="J210" s="28"/>
      <c r="K210" s="189">
        <v>5529</v>
      </c>
      <c r="L210" s="189"/>
      <c r="M210" s="37"/>
      <c r="N210" s="28"/>
      <c r="O210" s="188" t="s">
        <v>307</v>
      </c>
      <c r="P210" s="188"/>
      <c r="Q210" s="37"/>
      <c r="R210" s="28"/>
      <c r="S210" s="189">
        <v>255653</v>
      </c>
      <c r="T210" s="189"/>
      <c r="U210" s="37"/>
      <c r="V210" s="28"/>
      <c r="W210" s="189">
        <v>14977</v>
      </c>
      <c r="X210" s="189"/>
      <c r="Y210" s="37"/>
      <c r="Z210" s="28"/>
      <c r="AA210" s="189">
        <v>24909</v>
      </c>
      <c r="AB210" s="189"/>
      <c r="AC210" s="37"/>
      <c r="AD210" s="28"/>
      <c r="AE210" s="189">
        <v>185485</v>
      </c>
      <c r="AF210" s="189"/>
      <c r="AG210" s="37"/>
      <c r="AH210" s="28"/>
      <c r="AI210" s="188" t="s">
        <v>620</v>
      </c>
      <c r="AJ210" s="188"/>
      <c r="AK210" s="197" t="s">
        <v>259</v>
      </c>
      <c r="AL210" s="28"/>
      <c r="AM210" s="189">
        <v>136266</v>
      </c>
      <c r="AN210" s="189"/>
      <c r="AO210" s="37"/>
      <c r="AP210" s="28"/>
      <c r="AQ210" s="188" t="s">
        <v>610</v>
      </c>
      <c r="AR210" s="188"/>
      <c r="AS210" s="197" t="s">
        <v>259</v>
      </c>
      <c r="AT210" s="28"/>
      <c r="AU210" s="189">
        <v>366865</v>
      </c>
      <c r="AV210" s="189"/>
      <c r="AW210" s="37"/>
    </row>
    <row r="211" spans="1:49" ht="15.75" thickBot="1">
      <c r="A211" s="11"/>
      <c r="B211" s="187"/>
      <c r="C211" s="191"/>
      <c r="D211" s="191"/>
      <c r="E211" s="52"/>
      <c r="F211" s="28"/>
      <c r="G211" s="190"/>
      <c r="H211" s="190"/>
      <c r="I211" s="198"/>
      <c r="J211" s="28"/>
      <c r="K211" s="191"/>
      <c r="L211" s="191"/>
      <c r="M211" s="52"/>
      <c r="N211" s="28"/>
      <c r="O211" s="190"/>
      <c r="P211" s="190"/>
      <c r="Q211" s="52"/>
      <c r="R211" s="28"/>
      <c r="S211" s="191"/>
      <c r="T211" s="191"/>
      <c r="U211" s="52"/>
      <c r="V211" s="28"/>
      <c r="W211" s="191"/>
      <c r="X211" s="191"/>
      <c r="Y211" s="52"/>
      <c r="Z211" s="28"/>
      <c r="AA211" s="191"/>
      <c r="AB211" s="191"/>
      <c r="AC211" s="52"/>
      <c r="AD211" s="28"/>
      <c r="AE211" s="191"/>
      <c r="AF211" s="191"/>
      <c r="AG211" s="52"/>
      <c r="AH211" s="28"/>
      <c r="AI211" s="190"/>
      <c r="AJ211" s="190"/>
      <c r="AK211" s="198"/>
      <c r="AL211" s="28"/>
      <c r="AM211" s="191"/>
      <c r="AN211" s="191"/>
      <c r="AO211" s="52"/>
      <c r="AP211" s="28"/>
      <c r="AQ211" s="190"/>
      <c r="AR211" s="190"/>
      <c r="AS211" s="198"/>
      <c r="AT211" s="28"/>
      <c r="AU211" s="191"/>
      <c r="AV211" s="191"/>
      <c r="AW211" s="52"/>
    </row>
    <row r="212" spans="1:49">
      <c r="A212" s="11"/>
      <c r="B212" s="100" t="s">
        <v>83</v>
      </c>
      <c r="C212" s="176">
        <v>70657</v>
      </c>
      <c r="D212" s="176"/>
      <c r="E212" s="46"/>
      <c r="F212" s="23"/>
      <c r="G212" s="179">
        <v>817</v>
      </c>
      <c r="H212" s="179"/>
      <c r="I212" s="46"/>
      <c r="J212" s="23"/>
      <c r="K212" s="176">
        <v>78408</v>
      </c>
      <c r="L212" s="176"/>
      <c r="M212" s="46"/>
      <c r="N212" s="23"/>
      <c r="O212" s="179" t="s">
        <v>611</v>
      </c>
      <c r="P212" s="179"/>
      <c r="Q212" s="173" t="s">
        <v>259</v>
      </c>
      <c r="R212" s="23"/>
      <c r="S212" s="176">
        <v>78491</v>
      </c>
      <c r="T212" s="176"/>
      <c r="U212" s="46"/>
      <c r="V212" s="23"/>
      <c r="W212" s="176">
        <v>1003</v>
      </c>
      <c r="X212" s="176"/>
      <c r="Y212" s="46"/>
      <c r="Z212" s="23"/>
      <c r="AA212" s="176">
        <v>48382</v>
      </c>
      <c r="AB212" s="176"/>
      <c r="AC212" s="46"/>
      <c r="AD212" s="23"/>
      <c r="AE212" s="179" t="s">
        <v>621</v>
      </c>
      <c r="AF212" s="179"/>
      <c r="AG212" s="173" t="s">
        <v>259</v>
      </c>
      <c r="AH212" s="23"/>
      <c r="AI212" s="179" t="s">
        <v>612</v>
      </c>
      <c r="AJ212" s="179"/>
      <c r="AK212" s="173" t="s">
        <v>259</v>
      </c>
      <c r="AL212" s="23"/>
      <c r="AM212" s="179" t="s">
        <v>622</v>
      </c>
      <c r="AN212" s="179"/>
      <c r="AO212" s="173" t="s">
        <v>259</v>
      </c>
      <c r="AP212" s="23"/>
      <c r="AQ212" s="179" t="s">
        <v>307</v>
      </c>
      <c r="AR212" s="179"/>
      <c r="AS212" s="46"/>
      <c r="AT212" s="23"/>
      <c r="AU212" s="176">
        <v>18163</v>
      </c>
      <c r="AV212" s="176"/>
      <c r="AW212" s="46"/>
    </row>
    <row r="213" spans="1:49">
      <c r="A213" s="11"/>
      <c r="B213" s="100"/>
      <c r="C213" s="175"/>
      <c r="D213" s="175"/>
      <c r="E213" s="23"/>
      <c r="F213" s="23"/>
      <c r="G213" s="178"/>
      <c r="H213" s="178"/>
      <c r="I213" s="23"/>
      <c r="J213" s="23"/>
      <c r="K213" s="175"/>
      <c r="L213" s="175"/>
      <c r="M213" s="23"/>
      <c r="N213" s="23"/>
      <c r="O213" s="178"/>
      <c r="P213" s="178"/>
      <c r="Q213" s="100"/>
      <c r="R213" s="23"/>
      <c r="S213" s="175"/>
      <c r="T213" s="175"/>
      <c r="U213" s="23"/>
      <c r="V213" s="23"/>
      <c r="W213" s="175"/>
      <c r="X213" s="175"/>
      <c r="Y213" s="23"/>
      <c r="Z213" s="23"/>
      <c r="AA213" s="175"/>
      <c r="AB213" s="175"/>
      <c r="AC213" s="23"/>
      <c r="AD213" s="23"/>
      <c r="AE213" s="178"/>
      <c r="AF213" s="178"/>
      <c r="AG213" s="100"/>
      <c r="AH213" s="23"/>
      <c r="AI213" s="178"/>
      <c r="AJ213" s="178"/>
      <c r="AK213" s="100"/>
      <c r="AL213" s="23"/>
      <c r="AM213" s="178"/>
      <c r="AN213" s="178"/>
      <c r="AO213" s="100"/>
      <c r="AP213" s="23"/>
      <c r="AQ213" s="178"/>
      <c r="AR213" s="178"/>
      <c r="AS213" s="23"/>
      <c r="AT213" s="23"/>
      <c r="AU213" s="175"/>
      <c r="AV213" s="175"/>
      <c r="AW213" s="23"/>
    </row>
    <row r="214" spans="1:49">
      <c r="A214" s="11"/>
      <c r="B214" s="182" t="s">
        <v>84</v>
      </c>
      <c r="C214" s="184" t="s">
        <v>307</v>
      </c>
      <c r="D214" s="184"/>
      <c r="E214" s="28"/>
      <c r="F214" s="28"/>
      <c r="G214" s="184">
        <v>83</v>
      </c>
      <c r="H214" s="184"/>
      <c r="I214" s="28"/>
      <c r="J214" s="28"/>
      <c r="K214" s="184">
        <v>70</v>
      </c>
      <c r="L214" s="184"/>
      <c r="M214" s="28"/>
      <c r="N214" s="28"/>
      <c r="O214" s="184" t="s">
        <v>307</v>
      </c>
      <c r="P214" s="184"/>
      <c r="Q214" s="28"/>
      <c r="R214" s="28"/>
      <c r="S214" s="184">
        <v>153</v>
      </c>
      <c r="T214" s="184"/>
      <c r="U214" s="28"/>
      <c r="V214" s="28"/>
      <c r="W214" s="184" t="s">
        <v>307</v>
      </c>
      <c r="X214" s="184"/>
      <c r="Y214" s="28"/>
      <c r="Z214" s="28"/>
      <c r="AA214" s="184" t="s">
        <v>307</v>
      </c>
      <c r="AB214" s="184"/>
      <c r="AC214" s="28"/>
      <c r="AD214" s="28"/>
      <c r="AE214" s="184">
        <v>189</v>
      </c>
      <c r="AF214" s="184"/>
      <c r="AG214" s="28"/>
      <c r="AH214" s="28"/>
      <c r="AI214" s="184" t="s">
        <v>307</v>
      </c>
      <c r="AJ214" s="184"/>
      <c r="AK214" s="28"/>
      <c r="AL214" s="28"/>
      <c r="AM214" s="184">
        <v>189</v>
      </c>
      <c r="AN214" s="184"/>
      <c r="AO214" s="28"/>
      <c r="AP214" s="28"/>
      <c r="AQ214" s="184" t="s">
        <v>307</v>
      </c>
      <c r="AR214" s="184"/>
      <c r="AS214" s="28"/>
      <c r="AT214" s="28"/>
      <c r="AU214" s="184">
        <v>342</v>
      </c>
      <c r="AV214" s="184"/>
      <c r="AW214" s="28"/>
    </row>
    <row r="215" spans="1:49" ht="15.75" thickBot="1">
      <c r="A215" s="11"/>
      <c r="B215" s="182"/>
      <c r="C215" s="190"/>
      <c r="D215" s="190"/>
      <c r="E215" s="52"/>
      <c r="F215" s="28"/>
      <c r="G215" s="190"/>
      <c r="H215" s="190"/>
      <c r="I215" s="52"/>
      <c r="J215" s="28"/>
      <c r="K215" s="190"/>
      <c r="L215" s="190"/>
      <c r="M215" s="52"/>
      <c r="N215" s="28"/>
      <c r="O215" s="190"/>
      <c r="P215" s="190"/>
      <c r="Q215" s="52"/>
      <c r="R215" s="28"/>
      <c r="S215" s="190"/>
      <c r="T215" s="190"/>
      <c r="U215" s="52"/>
      <c r="V215" s="28"/>
      <c r="W215" s="190"/>
      <c r="X215" s="190"/>
      <c r="Y215" s="52"/>
      <c r="Z215" s="28"/>
      <c r="AA215" s="190"/>
      <c r="AB215" s="190"/>
      <c r="AC215" s="52"/>
      <c r="AD215" s="28"/>
      <c r="AE215" s="190"/>
      <c r="AF215" s="190"/>
      <c r="AG215" s="52"/>
      <c r="AH215" s="28"/>
      <c r="AI215" s="190"/>
      <c r="AJ215" s="190"/>
      <c r="AK215" s="52"/>
      <c r="AL215" s="28"/>
      <c r="AM215" s="190"/>
      <c r="AN215" s="190"/>
      <c r="AO215" s="52"/>
      <c r="AP215" s="28"/>
      <c r="AQ215" s="190"/>
      <c r="AR215" s="190"/>
      <c r="AS215" s="52"/>
      <c r="AT215" s="28"/>
      <c r="AU215" s="190"/>
      <c r="AV215" s="190"/>
      <c r="AW215" s="52"/>
    </row>
    <row r="216" spans="1:49">
      <c r="A216" s="11"/>
      <c r="B216" s="100" t="s">
        <v>85</v>
      </c>
      <c r="C216" s="173" t="s">
        <v>177</v>
      </c>
      <c r="D216" s="176">
        <v>70657</v>
      </c>
      <c r="E216" s="46"/>
      <c r="F216" s="23"/>
      <c r="G216" s="173" t="s">
        <v>177</v>
      </c>
      <c r="H216" s="179">
        <v>734</v>
      </c>
      <c r="I216" s="46"/>
      <c r="J216" s="23"/>
      <c r="K216" s="173" t="s">
        <v>177</v>
      </c>
      <c r="L216" s="176">
        <v>78338</v>
      </c>
      <c r="M216" s="46"/>
      <c r="N216" s="23"/>
      <c r="O216" s="173" t="s">
        <v>177</v>
      </c>
      <c r="P216" s="179" t="s">
        <v>611</v>
      </c>
      <c r="Q216" s="173" t="s">
        <v>259</v>
      </c>
      <c r="R216" s="23"/>
      <c r="S216" s="173" t="s">
        <v>177</v>
      </c>
      <c r="T216" s="176">
        <v>78338</v>
      </c>
      <c r="U216" s="46"/>
      <c r="V216" s="23"/>
      <c r="W216" s="173" t="s">
        <v>177</v>
      </c>
      <c r="X216" s="176">
        <v>1003</v>
      </c>
      <c r="Y216" s="46"/>
      <c r="Z216" s="23"/>
      <c r="AA216" s="173" t="s">
        <v>177</v>
      </c>
      <c r="AB216" s="176">
        <v>48382</v>
      </c>
      <c r="AC216" s="46"/>
      <c r="AD216" s="23"/>
      <c r="AE216" s="173" t="s">
        <v>177</v>
      </c>
      <c r="AF216" s="179" t="s">
        <v>623</v>
      </c>
      <c r="AG216" s="173" t="s">
        <v>259</v>
      </c>
      <c r="AH216" s="23"/>
      <c r="AI216" s="173" t="s">
        <v>177</v>
      </c>
      <c r="AJ216" s="179" t="s">
        <v>612</v>
      </c>
      <c r="AK216" s="173" t="s">
        <v>259</v>
      </c>
      <c r="AL216" s="23"/>
      <c r="AM216" s="173" t="s">
        <v>177</v>
      </c>
      <c r="AN216" s="179" t="s">
        <v>624</v>
      </c>
      <c r="AO216" s="173" t="s">
        <v>259</v>
      </c>
      <c r="AP216" s="23"/>
      <c r="AQ216" s="173" t="s">
        <v>177</v>
      </c>
      <c r="AR216" s="179" t="s">
        <v>307</v>
      </c>
      <c r="AS216" s="46"/>
      <c r="AT216" s="23"/>
      <c r="AU216" s="173" t="s">
        <v>177</v>
      </c>
      <c r="AV216" s="176">
        <v>17821</v>
      </c>
      <c r="AW216" s="46"/>
    </row>
    <row r="217" spans="1:49">
      <c r="A217" s="11"/>
      <c r="B217" s="100"/>
      <c r="C217" s="100"/>
      <c r="D217" s="175"/>
      <c r="E217" s="23"/>
      <c r="F217" s="23"/>
      <c r="G217" s="100"/>
      <c r="H217" s="178"/>
      <c r="I217" s="23"/>
      <c r="J217" s="23"/>
      <c r="K217" s="100"/>
      <c r="L217" s="175"/>
      <c r="M217" s="23"/>
      <c r="N217" s="23"/>
      <c r="O217" s="100"/>
      <c r="P217" s="178"/>
      <c r="Q217" s="100"/>
      <c r="R217" s="23"/>
      <c r="S217" s="100"/>
      <c r="T217" s="175"/>
      <c r="U217" s="23"/>
      <c r="V217" s="23"/>
      <c r="W217" s="100"/>
      <c r="X217" s="175"/>
      <c r="Y217" s="23"/>
      <c r="Z217" s="23"/>
      <c r="AA217" s="100"/>
      <c r="AB217" s="175"/>
      <c r="AC217" s="23"/>
      <c r="AD217" s="23"/>
      <c r="AE217" s="100"/>
      <c r="AF217" s="178"/>
      <c r="AG217" s="100"/>
      <c r="AH217" s="23"/>
      <c r="AI217" s="100"/>
      <c r="AJ217" s="178"/>
      <c r="AK217" s="100"/>
      <c r="AL217" s="23"/>
      <c r="AM217" s="100"/>
      <c r="AN217" s="178"/>
      <c r="AO217" s="100"/>
      <c r="AP217" s="23"/>
      <c r="AQ217" s="100"/>
      <c r="AR217" s="178"/>
      <c r="AS217" s="23"/>
      <c r="AT217" s="23"/>
      <c r="AU217" s="100"/>
      <c r="AV217" s="175"/>
      <c r="AW217" s="23"/>
    </row>
    <row r="218" spans="1:49">
      <c r="A218" s="11"/>
      <c r="B218" s="182" t="s">
        <v>86</v>
      </c>
      <c r="C218" s="184" t="s">
        <v>307</v>
      </c>
      <c r="D218" s="184"/>
      <c r="E218" s="28"/>
      <c r="F218" s="28"/>
      <c r="G218" s="184" t="s">
        <v>307</v>
      </c>
      <c r="H218" s="184"/>
      <c r="I218" s="28"/>
      <c r="J218" s="28"/>
      <c r="K218" s="184" t="s">
        <v>307</v>
      </c>
      <c r="L218" s="184"/>
      <c r="M218" s="28"/>
      <c r="N218" s="28"/>
      <c r="O218" s="184" t="s">
        <v>307</v>
      </c>
      <c r="P218" s="184"/>
      <c r="Q218" s="28"/>
      <c r="R218" s="28"/>
      <c r="S218" s="184" t="s">
        <v>307</v>
      </c>
      <c r="T218" s="184"/>
      <c r="U218" s="28"/>
      <c r="V218" s="28"/>
      <c r="W218" s="184">
        <v>768</v>
      </c>
      <c r="X218" s="184"/>
      <c r="Y218" s="28"/>
      <c r="Z218" s="28"/>
      <c r="AA218" s="184" t="s">
        <v>307</v>
      </c>
      <c r="AB218" s="184"/>
      <c r="AC218" s="28"/>
      <c r="AD218" s="28"/>
      <c r="AE218" s="184" t="s">
        <v>307</v>
      </c>
      <c r="AF218" s="184"/>
      <c r="AG218" s="28"/>
      <c r="AH218" s="28"/>
      <c r="AI218" s="184" t="s">
        <v>307</v>
      </c>
      <c r="AJ218" s="184"/>
      <c r="AK218" s="28"/>
      <c r="AL218" s="28"/>
      <c r="AM218" s="184">
        <v>768</v>
      </c>
      <c r="AN218" s="184"/>
      <c r="AO218" s="28"/>
      <c r="AP218" s="28"/>
      <c r="AQ218" s="184" t="s">
        <v>307</v>
      </c>
      <c r="AR218" s="184"/>
      <c r="AS218" s="28"/>
      <c r="AT218" s="28"/>
      <c r="AU218" s="184">
        <v>768</v>
      </c>
      <c r="AV218" s="184"/>
      <c r="AW218" s="28"/>
    </row>
    <row r="219" spans="1:49" ht="15.75" thickBot="1">
      <c r="A219" s="11"/>
      <c r="B219" s="182"/>
      <c r="C219" s="190"/>
      <c r="D219" s="190"/>
      <c r="E219" s="52"/>
      <c r="F219" s="28"/>
      <c r="G219" s="190"/>
      <c r="H219" s="190"/>
      <c r="I219" s="52"/>
      <c r="J219" s="28"/>
      <c r="K219" s="190"/>
      <c r="L219" s="190"/>
      <c r="M219" s="52"/>
      <c r="N219" s="28"/>
      <c r="O219" s="190"/>
      <c r="P219" s="190"/>
      <c r="Q219" s="52"/>
      <c r="R219" s="28"/>
      <c r="S219" s="190"/>
      <c r="T219" s="190"/>
      <c r="U219" s="52"/>
      <c r="V219" s="28"/>
      <c r="W219" s="190"/>
      <c r="X219" s="190"/>
      <c r="Y219" s="52"/>
      <c r="Z219" s="28"/>
      <c r="AA219" s="190"/>
      <c r="AB219" s="190"/>
      <c r="AC219" s="52"/>
      <c r="AD219" s="28"/>
      <c r="AE219" s="190"/>
      <c r="AF219" s="190"/>
      <c r="AG219" s="52"/>
      <c r="AH219" s="28"/>
      <c r="AI219" s="190"/>
      <c r="AJ219" s="190"/>
      <c r="AK219" s="52"/>
      <c r="AL219" s="28"/>
      <c r="AM219" s="190"/>
      <c r="AN219" s="190"/>
      <c r="AO219" s="52"/>
      <c r="AP219" s="28"/>
      <c r="AQ219" s="190"/>
      <c r="AR219" s="190"/>
      <c r="AS219" s="52"/>
      <c r="AT219" s="28"/>
      <c r="AU219" s="190"/>
      <c r="AV219" s="190"/>
      <c r="AW219" s="52"/>
    </row>
    <row r="220" spans="1:49">
      <c r="A220" s="11"/>
      <c r="B220" s="100" t="s">
        <v>87</v>
      </c>
      <c r="C220" s="173" t="s">
        <v>177</v>
      </c>
      <c r="D220" s="176">
        <v>70657</v>
      </c>
      <c r="E220" s="46"/>
      <c r="F220" s="23"/>
      <c r="G220" s="173" t="s">
        <v>177</v>
      </c>
      <c r="H220" s="179">
        <v>734</v>
      </c>
      <c r="I220" s="46"/>
      <c r="J220" s="23"/>
      <c r="K220" s="173" t="s">
        <v>177</v>
      </c>
      <c r="L220" s="176">
        <v>78338</v>
      </c>
      <c r="M220" s="46"/>
      <c r="N220" s="23"/>
      <c r="O220" s="173" t="s">
        <v>177</v>
      </c>
      <c r="P220" s="179" t="s">
        <v>611</v>
      </c>
      <c r="Q220" s="173" t="s">
        <v>259</v>
      </c>
      <c r="R220" s="23"/>
      <c r="S220" s="173" t="s">
        <v>177</v>
      </c>
      <c r="T220" s="176">
        <v>78338</v>
      </c>
      <c r="U220" s="46"/>
      <c r="V220" s="23"/>
      <c r="W220" s="173" t="s">
        <v>177</v>
      </c>
      <c r="X220" s="176">
        <v>1771</v>
      </c>
      <c r="Y220" s="46"/>
      <c r="Z220" s="23"/>
      <c r="AA220" s="173" t="s">
        <v>177</v>
      </c>
      <c r="AB220" s="176">
        <v>48382</v>
      </c>
      <c r="AC220" s="46"/>
      <c r="AD220" s="23"/>
      <c r="AE220" s="173" t="s">
        <v>177</v>
      </c>
      <c r="AF220" s="179" t="s">
        <v>623</v>
      </c>
      <c r="AG220" s="173" t="s">
        <v>259</v>
      </c>
      <c r="AH220" s="23"/>
      <c r="AI220" s="173" t="s">
        <v>177</v>
      </c>
      <c r="AJ220" s="179" t="s">
        <v>612</v>
      </c>
      <c r="AK220" s="173" t="s">
        <v>259</v>
      </c>
      <c r="AL220" s="23"/>
      <c r="AM220" s="173" t="s">
        <v>177</v>
      </c>
      <c r="AN220" s="179" t="s">
        <v>623</v>
      </c>
      <c r="AO220" s="173" t="s">
        <v>259</v>
      </c>
      <c r="AP220" s="23"/>
      <c r="AQ220" s="173" t="s">
        <v>177</v>
      </c>
      <c r="AR220" s="179" t="s">
        <v>307</v>
      </c>
      <c r="AS220" s="46"/>
      <c r="AT220" s="23"/>
      <c r="AU220" s="173" t="s">
        <v>177</v>
      </c>
      <c r="AV220" s="176">
        <v>18589</v>
      </c>
      <c r="AW220" s="46"/>
    </row>
    <row r="221" spans="1:49">
      <c r="A221" s="11"/>
      <c r="B221" s="100"/>
      <c r="C221" s="100"/>
      <c r="D221" s="175"/>
      <c r="E221" s="23"/>
      <c r="F221" s="23"/>
      <c r="G221" s="100"/>
      <c r="H221" s="178"/>
      <c r="I221" s="23"/>
      <c r="J221" s="23"/>
      <c r="K221" s="100"/>
      <c r="L221" s="175"/>
      <c r="M221" s="23"/>
      <c r="N221" s="23"/>
      <c r="O221" s="100"/>
      <c r="P221" s="178"/>
      <c r="Q221" s="100"/>
      <c r="R221" s="23"/>
      <c r="S221" s="100"/>
      <c r="T221" s="175"/>
      <c r="U221" s="23"/>
      <c r="V221" s="23"/>
      <c r="W221" s="100"/>
      <c r="X221" s="175"/>
      <c r="Y221" s="23"/>
      <c r="Z221" s="23"/>
      <c r="AA221" s="100"/>
      <c r="AB221" s="175"/>
      <c r="AC221" s="23"/>
      <c r="AD221" s="23"/>
      <c r="AE221" s="201"/>
      <c r="AF221" s="202"/>
      <c r="AG221" s="201"/>
      <c r="AH221" s="23"/>
      <c r="AI221" s="201"/>
      <c r="AJ221" s="202"/>
      <c r="AK221" s="201"/>
      <c r="AL221" s="23"/>
      <c r="AM221" s="100"/>
      <c r="AN221" s="178"/>
      <c r="AO221" s="100"/>
      <c r="AP221" s="23"/>
      <c r="AQ221" s="100"/>
      <c r="AR221" s="178"/>
      <c r="AS221" s="23"/>
      <c r="AT221" s="23"/>
      <c r="AU221" s="100"/>
      <c r="AV221" s="175"/>
      <c r="AW221" s="23"/>
    </row>
    <row r="222" spans="1:49">
      <c r="A222" s="11"/>
      <c r="B222" s="182" t="s">
        <v>88</v>
      </c>
      <c r="C222" s="184" t="s">
        <v>307</v>
      </c>
      <c r="D222" s="184"/>
      <c r="E222" s="28"/>
      <c r="F222" s="28"/>
      <c r="G222" s="184" t="s">
        <v>307</v>
      </c>
      <c r="H222" s="184"/>
      <c r="I222" s="28"/>
      <c r="J222" s="28"/>
      <c r="K222" s="184" t="s">
        <v>307</v>
      </c>
      <c r="L222" s="184"/>
      <c r="M222" s="28"/>
      <c r="N222" s="28"/>
      <c r="O222" s="184" t="s">
        <v>307</v>
      </c>
      <c r="P222" s="184"/>
      <c r="Q222" s="28"/>
      <c r="R222" s="28"/>
      <c r="S222" s="184" t="s">
        <v>307</v>
      </c>
      <c r="T222" s="184"/>
      <c r="U222" s="28"/>
      <c r="V222" s="28"/>
      <c r="W222" s="184" t="s">
        <v>307</v>
      </c>
      <c r="X222" s="184"/>
      <c r="Y222" s="28"/>
      <c r="Z222" s="28"/>
      <c r="AA222" s="184" t="s">
        <v>307</v>
      </c>
      <c r="AB222" s="184"/>
      <c r="AC222" s="28"/>
      <c r="AD222" s="28"/>
      <c r="AE222" s="184" t="s">
        <v>307</v>
      </c>
      <c r="AF222" s="184"/>
      <c r="AG222" s="28"/>
      <c r="AH222" s="28"/>
      <c r="AI222" s="184" t="s">
        <v>307</v>
      </c>
      <c r="AJ222" s="184"/>
      <c r="AK222" s="28"/>
      <c r="AL222" s="28"/>
      <c r="AM222" s="184" t="s">
        <v>307</v>
      </c>
      <c r="AN222" s="184"/>
      <c r="AO222" s="28"/>
      <c r="AP222" s="28"/>
      <c r="AQ222" s="184" t="s">
        <v>307</v>
      </c>
      <c r="AR222" s="184"/>
      <c r="AS222" s="28"/>
      <c r="AT222" s="28"/>
      <c r="AU222" s="184" t="s">
        <v>307</v>
      </c>
      <c r="AV222" s="184"/>
      <c r="AW222" s="28"/>
    </row>
    <row r="223" spans="1:49" ht="15.75" thickBot="1">
      <c r="A223" s="11"/>
      <c r="B223" s="182"/>
      <c r="C223" s="190"/>
      <c r="D223" s="190"/>
      <c r="E223" s="52"/>
      <c r="F223" s="28"/>
      <c r="G223" s="190"/>
      <c r="H223" s="190"/>
      <c r="I223" s="52"/>
      <c r="J223" s="28"/>
      <c r="K223" s="190"/>
      <c r="L223" s="190"/>
      <c r="M223" s="52"/>
      <c r="N223" s="28"/>
      <c r="O223" s="190"/>
      <c r="P223" s="190"/>
      <c r="Q223" s="52"/>
      <c r="R223" s="28"/>
      <c r="S223" s="190"/>
      <c r="T223" s="190"/>
      <c r="U223" s="52"/>
      <c r="V223" s="28"/>
      <c r="W223" s="190"/>
      <c r="X223" s="190"/>
      <c r="Y223" s="52"/>
      <c r="Z223" s="28"/>
      <c r="AA223" s="190"/>
      <c r="AB223" s="190"/>
      <c r="AC223" s="52"/>
      <c r="AD223" s="28"/>
      <c r="AE223" s="190"/>
      <c r="AF223" s="190"/>
      <c r="AG223" s="52"/>
      <c r="AH223" s="28"/>
      <c r="AI223" s="190"/>
      <c r="AJ223" s="190"/>
      <c r="AK223" s="52"/>
      <c r="AL223" s="28"/>
      <c r="AM223" s="190"/>
      <c r="AN223" s="190"/>
      <c r="AO223" s="52"/>
      <c r="AP223" s="28"/>
      <c r="AQ223" s="190"/>
      <c r="AR223" s="190"/>
      <c r="AS223" s="52"/>
      <c r="AT223" s="28"/>
      <c r="AU223" s="190"/>
      <c r="AV223" s="190"/>
      <c r="AW223" s="52"/>
    </row>
    <row r="224" spans="1:49">
      <c r="A224" s="11"/>
      <c r="B224" s="200" t="s">
        <v>605</v>
      </c>
      <c r="C224" s="173" t="s">
        <v>177</v>
      </c>
      <c r="D224" s="176">
        <v>70657</v>
      </c>
      <c r="E224" s="46"/>
      <c r="F224" s="23"/>
      <c r="G224" s="173" t="s">
        <v>177</v>
      </c>
      <c r="H224" s="179">
        <v>734</v>
      </c>
      <c r="I224" s="46"/>
      <c r="J224" s="23"/>
      <c r="K224" s="173" t="s">
        <v>177</v>
      </c>
      <c r="L224" s="176">
        <v>78338</v>
      </c>
      <c r="M224" s="46"/>
      <c r="N224" s="23"/>
      <c r="O224" s="173" t="s">
        <v>177</v>
      </c>
      <c r="P224" s="179" t="s">
        <v>611</v>
      </c>
      <c r="Q224" s="173" t="s">
        <v>259</v>
      </c>
      <c r="R224" s="23"/>
      <c r="S224" s="173" t="s">
        <v>177</v>
      </c>
      <c r="T224" s="176">
        <v>78338</v>
      </c>
      <c r="U224" s="46"/>
      <c r="V224" s="23"/>
      <c r="W224" s="173" t="s">
        <v>177</v>
      </c>
      <c r="X224" s="176">
        <v>1771</v>
      </c>
      <c r="Y224" s="46"/>
      <c r="Z224" s="23"/>
      <c r="AA224" s="173" t="s">
        <v>177</v>
      </c>
      <c r="AB224" s="176">
        <v>48382</v>
      </c>
      <c r="AC224" s="46"/>
      <c r="AD224" s="23"/>
      <c r="AE224" s="173" t="s">
        <v>177</v>
      </c>
      <c r="AF224" s="179" t="s">
        <v>623</v>
      </c>
      <c r="AG224" s="173" t="s">
        <v>259</v>
      </c>
      <c r="AH224" s="23"/>
      <c r="AI224" s="173" t="s">
        <v>177</v>
      </c>
      <c r="AJ224" s="179" t="s">
        <v>612</v>
      </c>
      <c r="AK224" s="173" t="s">
        <v>259</v>
      </c>
      <c r="AL224" s="23"/>
      <c r="AM224" s="173" t="s">
        <v>177</v>
      </c>
      <c r="AN224" s="179" t="s">
        <v>623</v>
      </c>
      <c r="AO224" s="173" t="s">
        <v>259</v>
      </c>
      <c r="AP224" s="23"/>
      <c r="AQ224" s="173" t="s">
        <v>177</v>
      </c>
      <c r="AR224" s="179" t="s">
        <v>307</v>
      </c>
      <c r="AS224" s="46"/>
      <c r="AT224" s="23"/>
      <c r="AU224" s="173" t="s">
        <v>177</v>
      </c>
      <c r="AV224" s="176">
        <v>18589</v>
      </c>
      <c r="AW224" s="46"/>
    </row>
    <row r="225" spans="1:49" ht="15.75" thickBot="1">
      <c r="A225" s="11"/>
      <c r="B225" s="200"/>
      <c r="C225" s="174"/>
      <c r="D225" s="177"/>
      <c r="E225" s="66"/>
      <c r="F225" s="23"/>
      <c r="G225" s="174"/>
      <c r="H225" s="180"/>
      <c r="I225" s="66"/>
      <c r="J225" s="23"/>
      <c r="K225" s="174"/>
      <c r="L225" s="177"/>
      <c r="M225" s="66"/>
      <c r="N225" s="23"/>
      <c r="O225" s="174"/>
      <c r="P225" s="180"/>
      <c r="Q225" s="174"/>
      <c r="R225" s="23"/>
      <c r="S225" s="174"/>
      <c r="T225" s="177"/>
      <c r="U225" s="66"/>
      <c r="V225" s="23"/>
      <c r="W225" s="174"/>
      <c r="X225" s="177"/>
      <c r="Y225" s="66"/>
      <c r="Z225" s="23"/>
      <c r="AA225" s="174"/>
      <c r="AB225" s="177"/>
      <c r="AC225" s="66"/>
      <c r="AD225" s="23"/>
      <c r="AE225" s="174"/>
      <c r="AF225" s="180"/>
      <c r="AG225" s="174"/>
      <c r="AH225" s="23"/>
      <c r="AI225" s="174"/>
      <c r="AJ225" s="180"/>
      <c r="AK225" s="174"/>
      <c r="AL225" s="23"/>
      <c r="AM225" s="174"/>
      <c r="AN225" s="180"/>
      <c r="AO225" s="174"/>
      <c r="AP225" s="23"/>
      <c r="AQ225" s="174"/>
      <c r="AR225" s="180"/>
      <c r="AS225" s="66"/>
      <c r="AT225" s="23"/>
      <c r="AU225" s="174"/>
      <c r="AV225" s="177"/>
      <c r="AW225" s="66"/>
    </row>
    <row r="226" spans="1:49" ht="15.75" thickTop="1">
      <c r="A226" s="11" t="s">
        <v>805</v>
      </c>
      <c r="B226" s="10" t="s">
        <v>8</v>
      </c>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c r="AE226" s="10"/>
      <c r="AF226" s="10"/>
      <c r="AG226" s="10"/>
      <c r="AH226" s="10"/>
      <c r="AI226" s="10"/>
      <c r="AJ226" s="10"/>
      <c r="AK226" s="10"/>
      <c r="AL226" s="10"/>
      <c r="AM226" s="10"/>
      <c r="AN226" s="10"/>
      <c r="AO226" s="10"/>
      <c r="AP226" s="10"/>
      <c r="AQ226" s="10"/>
      <c r="AR226" s="10"/>
      <c r="AS226" s="10"/>
      <c r="AT226" s="10"/>
      <c r="AU226" s="10"/>
      <c r="AV226" s="10"/>
      <c r="AW226" s="10"/>
    </row>
    <row r="227" spans="1:49">
      <c r="A227" s="11"/>
      <c r="B227" s="22"/>
      <c r="C227" s="22"/>
      <c r="D227" s="22"/>
      <c r="E227" s="22"/>
      <c r="F227" s="22"/>
      <c r="G227" s="22"/>
      <c r="H227" s="22"/>
      <c r="I227" s="22"/>
      <c r="J227" s="22"/>
      <c r="K227" s="22"/>
      <c r="L227" s="22"/>
      <c r="M227" s="22"/>
      <c r="N227" s="22"/>
      <c r="O227" s="22"/>
      <c r="P227" s="22"/>
      <c r="Q227" s="22"/>
      <c r="R227" s="22"/>
      <c r="S227" s="22"/>
      <c r="T227" s="22"/>
      <c r="U227" s="22"/>
      <c r="V227" s="22"/>
      <c r="W227" s="22"/>
      <c r="X227" s="22"/>
      <c r="Y227" s="22"/>
      <c r="Z227" s="22"/>
      <c r="AA227" s="22"/>
      <c r="AB227" s="22"/>
      <c r="AC227" s="22"/>
      <c r="AD227" s="22"/>
      <c r="AE227" s="22"/>
      <c r="AF227" s="22"/>
      <c r="AG227" s="22"/>
      <c r="AH227" s="22"/>
      <c r="AI227" s="22"/>
      <c r="AJ227" s="22"/>
      <c r="AK227" s="22"/>
      <c r="AL227" s="22"/>
      <c r="AM227" s="22"/>
      <c r="AN227" s="22"/>
      <c r="AO227" s="22"/>
      <c r="AP227" s="22"/>
      <c r="AQ227" s="22"/>
      <c r="AR227" s="22"/>
      <c r="AS227" s="22"/>
      <c r="AT227" s="22"/>
      <c r="AU227" s="22"/>
      <c r="AV227" s="22"/>
      <c r="AW227" s="22"/>
    </row>
    <row r="228" spans="1:49">
      <c r="A228" s="11"/>
      <c r="B228" s="16"/>
      <c r="C228" s="16"/>
      <c r="D228" s="16"/>
      <c r="E228" s="16"/>
      <c r="F228" s="16"/>
      <c r="G228" s="16"/>
      <c r="H228" s="16"/>
      <c r="I228" s="16"/>
      <c r="J228" s="16"/>
      <c r="K228" s="16"/>
      <c r="L228" s="16"/>
      <c r="M228" s="16"/>
      <c r="N228" s="16"/>
      <c r="O228" s="16"/>
      <c r="P228" s="16"/>
      <c r="Q228" s="16"/>
      <c r="R228" s="16"/>
      <c r="S228" s="16"/>
      <c r="T228" s="16"/>
      <c r="U228" s="16"/>
      <c r="V228" s="16"/>
      <c r="W228" s="16"/>
      <c r="X228" s="16"/>
      <c r="Y228" s="16"/>
      <c r="Z228" s="16"/>
      <c r="AA228" s="16"/>
      <c r="AB228" s="16"/>
      <c r="AC228" s="16"/>
      <c r="AD228" s="16"/>
      <c r="AE228" s="16"/>
      <c r="AF228" s="16"/>
      <c r="AG228" s="16"/>
      <c r="AH228" s="16"/>
      <c r="AI228" s="16"/>
      <c r="AJ228" s="16"/>
      <c r="AK228" s="16"/>
      <c r="AL228" s="16"/>
      <c r="AM228" s="16"/>
      <c r="AN228" s="16"/>
      <c r="AO228" s="16"/>
      <c r="AP228" s="16"/>
      <c r="AQ228" s="16"/>
      <c r="AR228" s="16"/>
      <c r="AS228" s="16"/>
      <c r="AT228" s="16"/>
      <c r="AU228" s="16"/>
      <c r="AV228" s="16"/>
      <c r="AW228" s="16"/>
    </row>
    <row r="229" spans="1:49">
      <c r="A229" s="11"/>
      <c r="B229" s="100"/>
      <c r="C229" s="203" t="s">
        <v>529</v>
      </c>
      <c r="D229" s="203"/>
      <c r="E229" s="203"/>
      <c r="F229" s="203"/>
      <c r="G229" s="203"/>
      <c r="H229" s="203"/>
      <c r="I229" s="203"/>
      <c r="J229" s="203"/>
      <c r="K229" s="203"/>
      <c r="L229" s="203"/>
      <c r="M229" s="203"/>
      <c r="N229" s="203"/>
      <c r="O229" s="203"/>
      <c r="P229" s="203"/>
      <c r="Q229" s="203"/>
      <c r="R229" s="203"/>
      <c r="S229" s="203"/>
      <c r="T229" s="203"/>
      <c r="U229" s="203"/>
      <c r="V229" s="23"/>
      <c r="W229" s="203" t="s">
        <v>530</v>
      </c>
      <c r="X229" s="203"/>
      <c r="Y229" s="203"/>
      <c r="Z229" s="203"/>
      <c r="AA229" s="203"/>
      <c r="AB229" s="203"/>
      <c r="AC229" s="203"/>
      <c r="AD229" s="203"/>
      <c r="AE229" s="203"/>
      <c r="AF229" s="203"/>
      <c r="AG229" s="203"/>
      <c r="AH229" s="203"/>
      <c r="AI229" s="203"/>
      <c r="AJ229" s="203"/>
      <c r="AK229" s="203"/>
      <c r="AL229" s="203"/>
      <c r="AM229" s="203"/>
      <c r="AN229" s="203"/>
      <c r="AO229" s="203"/>
      <c r="AP229" s="23"/>
      <c r="AQ229" s="121"/>
      <c r="AR229" s="121"/>
      <c r="AS229" s="121"/>
      <c r="AT229" s="23"/>
      <c r="AU229" s="203" t="s">
        <v>539</v>
      </c>
      <c r="AV229" s="203"/>
      <c r="AW229" s="203"/>
    </row>
    <row r="230" spans="1:49">
      <c r="A230" s="11"/>
      <c r="B230" s="100"/>
      <c r="C230" s="203"/>
      <c r="D230" s="203"/>
      <c r="E230" s="203"/>
      <c r="F230" s="203"/>
      <c r="G230" s="203"/>
      <c r="H230" s="203"/>
      <c r="I230" s="203"/>
      <c r="J230" s="203"/>
      <c r="K230" s="203"/>
      <c r="L230" s="203"/>
      <c r="M230" s="203"/>
      <c r="N230" s="203"/>
      <c r="O230" s="203"/>
      <c r="P230" s="203"/>
      <c r="Q230" s="203"/>
      <c r="R230" s="203"/>
      <c r="S230" s="203"/>
      <c r="T230" s="203"/>
      <c r="U230" s="203"/>
      <c r="V230" s="23"/>
      <c r="W230" s="203"/>
      <c r="X230" s="203"/>
      <c r="Y230" s="203"/>
      <c r="Z230" s="203"/>
      <c r="AA230" s="203"/>
      <c r="AB230" s="203"/>
      <c r="AC230" s="203"/>
      <c r="AD230" s="203"/>
      <c r="AE230" s="203"/>
      <c r="AF230" s="203"/>
      <c r="AG230" s="203"/>
      <c r="AH230" s="203"/>
      <c r="AI230" s="203"/>
      <c r="AJ230" s="203"/>
      <c r="AK230" s="203"/>
      <c r="AL230" s="203"/>
      <c r="AM230" s="203"/>
      <c r="AN230" s="203"/>
      <c r="AO230" s="203"/>
      <c r="AP230" s="23"/>
      <c r="AQ230" s="121"/>
      <c r="AR230" s="121"/>
      <c r="AS230" s="121"/>
      <c r="AT230" s="23"/>
      <c r="AU230" s="203" t="s">
        <v>540</v>
      </c>
      <c r="AV230" s="203"/>
      <c r="AW230" s="203"/>
    </row>
    <row r="231" spans="1:49">
      <c r="A231" s="11"/>
      <c r="B231" s="100"/>
      <c r="C231" s="203"/>
      <c r="D231" s="203"/>
      <c r="E231" s="203"/>
      <c r="F231" s="203"/>
      <c r="G231" s="203"/>
      <c r="H231" s="203"/>
      <c r="I231" s="203"/>
      <c r="J231" s="203"/>
      <c r="K231" s="203"/>
      <c r="L231" s="203"/>
      <c r="M231" s="203"/>
      <c r="N231" s="203"/>
      <c r="O231" s="203"/>
      <c r="P231" s="203"/>
      <c r="Q231" s="203"/>
      <c r="R231" s="203"/>
      <c r="S231" s="203"/>
      <c r="T231" s="203"/>
      <c r="U231" s="203"/>
      <c r="V231" s="23"/>
      <c r="W231" s="203"/>
      <c r="X231" s="203"/>
      <c r="Y231" s="203"/>
      <c r="Z231" s="203"/>
      <c r="AA231" s="203"/>
      <c r="AB231" s="203"/>
      <c r="AC231" s="203"/>
      <c r="AD231" s="203"/>
      <c r="AE231" s="203"/>
      <c r="AF231" s="203"/>
      <c r="AG231" s="203"/>
      <c r="AH231" s="203"/>
      <c r="AI231" s="203"/>
      <c r="AJ231" s="203"/>
      <c r="AK231" s="203"/>
      <c r="AL231" s="203"/>
      <c r="AM231" s="203"/>
      <c r="AN231" s="203"/>
      <c r="AO231" s="203"/>
      <c r="AP231" s="23"/>
      <c r="AQ231" s="121"/>
      <c r="AR231" s="121"/>
      <c r="AS231" s="121"/>
      <c r="AT231" s="23"/>
      <c r="AU231" s="203" t="s">
        <v>541</v>
      </c>
      <c r="AV231" s="203"/>
      <c r="AW231" s="203"/>
    </row>
    <row r="232" spans="1:49" ht="15.75" thickBot="1">
      <c r="A232" s="11"/>
      <c r="B232" s="100"/>
      <c r="C232" s="204"/>
      <c r="D232" s="204"/>
      <c r="E232" s="204"/>
      <c r="F232" s="204"/>
      <c r="G232" s="204"/>
      <c r="H232" s="204"/>
      <c r="I232" s="204"/>
      <c r="J232" s="204"/>
      <c r="K232" s="204"/>
      <c r="L232" s="204"/>
      <c r="M232" s="204"/>
      <c r="N232" s="204"/>
      <c r="O232" s="204"/>
      <c r="P232" s="204"/>
      <c r="Q232" s="204"/>
      <c r="R232" s="204"/>
      <c r="S232" s="204"/>
      <c r="T232" s="204"/>
      <c r="U232" s="204"/>
      <c r="V232" s="23"/>
      <c r="W232" s="204"/>
      <c r="X232" s="204"/>
      <c r="Y232" s="204"/>
      <c r="Z232" s="204"/>
      <c r="AA232" s="204"/>
      <c r="AB232" s="204"/>
      <c r="AC232" s="204"/>
      <c r="AD232" s="204"/>
      <c r="AE232" s="204"/>
      <c r="AF232" s="204"/>
      <c r="AG232" s="204"/>
      <c r="AH232" s="204"/>
      <c r="AI232" s="204"/>
      <c r="AJ232" s="204"/>
      <c r="AK232" s="204"/>
      <c r="AL232" s="204"/>
      <c r="AM232" s="204"/>
      <c r="AN232" s="204"/>
      <c r="AO232" s="204"/>
      <c r="AP232" s="23"/>
      <c r="AQ232" s="121"/>
      <c r="AR232" s="121"/>
      <c r="AS232" s="121"/>
      <c r="AT232" s="23"/>
      <c r="AU232" s="203" t="s">
        <v>542</v>
      </c>
      <c r="AV232" s="203"/>
      <c r="AW232" s="203"/>
    </row>
    <row r="233" spans="1:49">
      <c r="A233" s="11"/>
      <c r="B233" s="100"/>
      <c r="C233" s="205" t="s">
        <v>531</v>
      </c>
      <c r="D233" s="205"/>
      <c r="E233" s="205"/>
      <c r="F233" s="46"/>
      <c r="G233" s="205" t="s">
        <v>534</v>
      </c>
      <c r="H233" s="205"/>
      <c r="I233" s="205"/>
      <c r="J233" s="46"/>
      <c r="K233" s="205" t="s">
        <v>535</v>
      </c>
      <c r="L233" s="205"/>
      <c r="M233" s="205"/>
      <c r="N233" s="46"/>
      <c r="O233" s="205" t="s">
        <v>537</v>
      </c>
      <c r="P233" s="205"/>
      <c r="Q233" s="205"/>
      <c r="R233" s="46"/>
      <c r="S233" s="205" t="s">
        <v>538</v>
      </c>
      <c r="T233" s="205"/>
      <c r="U233" s="205"/>
      <c r="V233" s="23"/>
      <c r="W233" s="205" t="s">
        <v>531</v>
      </c>
      <c r="X233" s="205"/>
      <c r="Y233" s="205"/>
      <c r="Z233" s="46"/>
      <c r="AA233" s="205" t="s">
        <v>534</v>
      </c>
      <c r="AB233" s="205"/>
      <c r="AC233" s="205"/>
      <c r="AD233" s="46"/>
      <c r="AE233" s="205" t="s">
        <v>535</v>
      </c>
      <c r="AF233" s="205"/>
      <c r="AG233" s="205"/>
      <c r="AH233" s="46"/>
      <c r="AI233" s="205" t="s">
        <v>537</v>
      </c>
      <c r="AJ233" s="205"/>
      <c r="AK233" s="205"/>
      <c r="AL233" s="46"/>
      <c r="AM233" s="205" t="s">
        <v>538</v>
      </c>
      <c r="AN233" s="205"/>
      <c r="AO233" s="205"/>
      <c r="AP233" s="23"/>
      <c r="AQ233" s="203" t="s">
        <v>537</v>
      </c>
      <c r="AR233" s="203"/>
      <c r="AS233" s="203"/>
      <c r="AT233" s="23"/>
      <c r="AU233" s="203" t="s">
        <v>532</v>
      </c>
      <c r="AV233" s="203"/>
      <c r="AW233" s="203"/>
    </row>
    <row r="234" spans="1:49">
      <c r="A234" s="11"/>
      <c r="B234" s="100"/>
      <c r="C234" s="203" t="s">
        <v>532</v>
      </c>
      <c r="D234" s="203"/>
      <c r="E234" s="203"/>
      <c r="F234" s="23"/>
      <c r="G234" s="203" t="s">
        <v>532</v>
      </c>
      <c r="H234" s="203"/>
      <c r="I234" s="203"/>
      <c r="J234" s="23"/>
      <c r="K234" s="203" t="s">
        <v>536</v>
      </c>
      <c r="L234" s="203"/>
      <c r="M234" s="203"/>
      <c r="N234" s="23"/>
      <c r="O234" s="203"/>
      <c r="P234" s="203"/>
      <c r="Q234" s="203"/>
      <c r="R234" s="23"/>
      <c r="S234" s="203"/>
      <c r="T234" s="203"/>
      <c r="U234" s="203"/>
      <c r="V234" s="23"/>
      <c r="W234" s="203" t="s">
        <v>532</v>
      </c>
      <c r="X234" s="203"/>
      <c r="Y234" s="203"/>
      <c r="Z234" s="23"/>
      <c r="AA234" s="203" t="s">
        <v>532</v>
      </c>
      <c r="AB234" s="203"/>
      <c r="AC234" s="203"/>
      <c r="AD234" s="23"/>
      <c r="AE234" s="203" t="s">
        <v>536</v>
      </c>
      <c r="AF234" s="203"/>
      <c r="AG234" s="203"/>
      <c r="AH234" s="23"/>
      <c r="AI234" s="203"/>
      <c r="AJ234" s="203"/>
      <c r="AK234" s="203"/>
      <c r="AL234" s="23"/>
      <c r="AM234" s="203"/>
      <c r="AN234" s="203"/>
      <c r="AO234" s="203"/>
      <c r="AP234" s="23"/>
      <c r="AQ234" s="203"/>
      <c r="AR234" s="203"/>
      <c r="AS234" s="203"/>
      <c r="AT234" s="23"/>
      <c r="AU234" s="10"/>
      <c r="AV234" s="10"/>
      <c r="AW234" s="10"/>
    </row>
    <row r="235" spans="1:49" ht="15.75" thickBot="1">
      <c r="A235" s="11"/>
      <c r="B235" s="100"/>
      <c r="C235" s="204" t="s">
        <v>533</v>
      </c>
      <c r="D235" s="204"/>
      <c r="E235" s="204"/>
      <c r="F235" s="23"/>
      <c r="G235" s="145"/>
      <c r="H235" s="145"/>
      <c r="I235" s="145"/>
      <c r="J235" s="23"/>
      <c r="K235" s="145"/>
      <c r="L235" s="145"/>
      <c r="M235" s="145"/>
      <c r="N235" s="23"/>
      <c r="O235" s="204"/>
      <c r="P235" s="204"/>
      <c r="Q235" s="204"/>
      <c r="R235" s="23"/>
      <c r="S235" s="204"/>
      <c r="T235" s="204"/>
      <c r="U235" s="204"/>
      <c r="V235" s="23"/>
      <c r="W235" s="204" t="s">
        <v>533</v>
      </c>
      <c r="X235" s="204"/>
      <c r="Y235" s="204"/>
      <c r="Z235" s="23"/>
      <c r="AA235" s="204" t="s">
        <v>533</v>
      </c>
      <c r="AB235" s="204"/>
      <c r="AC235" s="204"/>
      <c r="AD235" s="23"/>
      <c r="AE235" s="145"/>
      <c r="AF235" s="145"/>
      <c r="AG235" s="145"/>
      <c r="AH235" s="23"/>
      <c r="AI235" s="204"/>
      <c r="AJ235" s="204"/>
      <c r="AK235" s="204"/>
      <c r="AL235" s="23"/>
      <c r="AM235" s="204"/>
      <c r="AN235" s="204"/>
      <c r="AO235" s="204"/>
      <c r="AP235" s="23"/>
      <c r="AQ235" s="204"/>
      <c r="AR235" s="204"/>
      <c r="AS235" s="204"/>
      <c r="AT235" s="23"/>
      <c r="AU235" s="10"/>
      <c r="AV235" s="10"/>
      <c r="AW235" s="10"/>
    </row>
    <row r="236" spans="1:49">
      <c r="A236" s="11"/>
      <c r="B236" s="200" t="s">
        <v>94</v>
      </c>
      <c r="C236" s="200"/>
      <c r="D236" s="200"/>
      <c r="E236" s="200"/>
      <c r="F236" s="15"/>
      <c r="G236" s="46"/>
      <c r="H236" s="46"/>
      <c r="I236" s="46"/>
      <c r="J236" s="15"/>
      <c r="K236" s="46"/>
      <c r="L236" s="46"/>
      <c r="M236" s="46"/>
      <c r="N236" s="15"/>
      <c r="O236" s="46"/>
      <c r="P236" s="46"/>
      <c r="Q236" s="46"/>
      <c r="R236" s="15"/>
      <c r="S236" s="46"/>
      <c r="T236" s="46"/>
      <c r="U236" s="46"/>
      <c r="V236" s="15"/>
      <c r="W236" s="46"/>
      <c r="X236" s="46"/>
      <c r="Y236" s="46"/>
      <c r="Z236" s="15"/>
      <c r="AA236" s="46"/>
      <c r="AB236" s="46"/>
      <c r="AC236" s="46"/>
      <c r="AD236" s="15"/>
      <c r="AE236" s="46"/>
      <c r="AF236" s="46"/>
      <c r="AG236" s="46"/>
      <c r="AH236" s="15"/>
      <c r="AI236" s="46"/>
      <c r="AJ236" s="46"/>
      <c r="AK236" s="46"/>
      <c r="AL236" s="15"/>
      <c r="AM236" s="46"/>
      <c r="AN236" s="46"/>
      <c r="AO236" s="46"/>
      <c r="AP236" s="15"/>
      <c r="AQ236" s="46"/>
      <c r="AR236" s="46"/>
      <c r="AS236" s="46"/>
      <c r="AT236" s="15"/>
      <c r="AU236" s="23"/>
      <c r="AV236" s="23"/>
      <c r="AW236" s="23"/>
    </row>
    <row r="237" spans="1:49">
      <c r="A237" s="11"/>
      <c r="B237" s="187" t="s">
        <v>87</v>
      </c>
      <c r="C237" s="182" t="s">
        <v>177</v>
      </c>
      <c r="D237" s="183">
        <v>56092</v>
      </c>
      <c r="E237" s="28"/>
      <c r="F237" s="28"/>
      <c r="G237" s="182" t="s">
        <v>177</v>
      </c>
      <c r="H237" s="184">
        <v>730</v>
      </c>
      <c r="I237" s="28"/>
      <c r="J237" s="28"/>
      <c r="K237" s="182" t="s">
        <v>177</v>
      </c>
      <c r="L237" s="183">
        <v>65964</v>
      </c>
      <c r="M237" s="28"/>
      <c r="N237" s="28"/>
      <c r="O237" s="182" t="s">
        <v>177</v>
      </c>
      <c r="P237" s="184" t="s">
        <v>598</v>
      </c>
      <c r="Q237" s="182" t="s">
        <v>259</v>
      </c>
      <c r="R237" s="28"/>
      <c r="S237" s="182" t="s">
        <v>177</v>
      </c>
      <c r="T237" s="183">
        <v>65725</v>
      </c>
      <c r="U237" s="28"/>
      <c r="V237" s="28"/>
      <c r="W237" s="182" t="s">
        <v>177</v>
      </c>
      <c r="X237" s="183">
        <v>1628</v>
      </c>
      <c r="Y237" s="28"/>
      <c r="Z237" s="28"/>
      <c r="AA237" s="182" t="s">
        <v>177</v>
      </c>
      <c r="AB237" s="183">
        <v>56584</v>
      </c>
      <c r="AC237" s="28"/>
      <c r="AD237" s="28"/>
      <c r="AE237" s="182" t="s">
        <v>177</v>
      </c>
      <c r="AF237" s="184" t="s">
        <v>601</v>
      </c>
      <c r="AG237" s="182" t="s">
        <v>259</v>
      </c>
      <c r="AH237" s="28"/>
      <c r="AI237" s="182" t="s">
        <v>177</v>
      </c>
      <c r="AJ237" s="184" t="s">
        <v>591</v>
      </c>
      <c r="AK237" s="182" t="s">
        <v>259</v>
      </c>
      <c r="AL237" s="28"/>
      <c r="AM237" s="182" t="s">
        <v>177</v>
      </c>
      <c r="AN237" s="184" t="s">
        <v>601</v>
      </c>
      <c r="AO237" s="182" t="s">
        <v>259</v>
      </c>
      <c r="AP237" s="28"/>
      <c r="AQ237" s="182" t="s">
        <v>177</v>
      </c>
      <c r="AR237" s="184" t="s">
        <v>307</v>
      </c>
      <c r="AS237" s="28"/>
      <c r="AT237" s="28"/>
      <c r="AU237" s="182" t="s">
        <v>177</v>
      </c>
      <c r="AV237" s="184" t="s">
        <v>602</v>
      </c>
      <c r="AW237" s="182" t="s">
        <v>259</v>
      </c>
    </row>
    <row r="238" spans="1:49">
      <c r="A238" s="11"/>
      <c r="B238" s="187"/>
      <c r="C238" s="182"/>
      <c r="D238" s="183"/>
      <c r="E238" s="28"/>
      <c r="F238" s="28"/>
      <c r="G238" s="182"/>
      <c r="H238" s="184"/>
      <c r="I238" s="28"/>
      <c r="J238" s="28"/>
      <c r="K238" s="182"/>
      <c r="L238" s="183"/>
      <c r="M238" s="28"/>
      <c r="N238" s="28"/>
      <c r="O238" s="182"/>
      <c r="P238" s="184"/>
      <c r="Q238" s="182"/>
      <c r="R238" s="28"/>
      <c r="S238" s="182"/>
      <c r="T238" s="183"/>
      <c r="U238" s="28"/>
      <c r="V238" s="28"/>
      <c r="W238" s="182"/>
      <c r="X238" s="183"/>
      <c r="Y238" s="28"/>
      <c r="Z238" s="28"/>
      <c r="AA238" s="182"/>
      <c r="AB238" s="183"/>
      <c r="AC238" s="28"/>
      <c r="AD238" s="28"/>
      <c r="AE238" s="182"/>
      <c r="AF238" s="184"/>
      <c r="AG238" s="182"/>
      <c r="AH238" s="28"/>
      <c r="AI238" s="182"/>
      <c r="AJ238" s="184"/>
      <c r="AK238" s="182"/>
      <c r="AL238" s="28"/>
      <c r="AM238" s="182"/>
      <c r="AN238" s="184"/>
      <c r="AO238" s="182"/>
      <c r="AP238" s="28"/>
      <c r="AQ238" s="182"/>
      <c r="AR238" s="184"/>
      <c r="AS238" s="28"/>
      <c r="AT238" s="28"/>
      <c r="AU238" s="182"/>
      <c r="AV238" s="184"/>
      <c r="AW238" s="182"/>
    </row>
    <row r="239" spans="1:49">
      <c r="A239" s="11"/>
      <c r="B239" s="100" t="s">
        <v>95</v>
      </c>
      <c r="C239" s="178" t="s">
        <v>307</v>
      </c>
      <c r="D239" s="178"/>
      <c r="E239" s="23"/>
      <c r="F239" s="23"/>
      <c r="G239" s="178" t="s">
        <v>625</v>
      </c>
      <c r="H239" s="178"/>
      <c r="I239" s="100" t="s">
        <v>259</v>
      </c>
      <c r="J239" s="23"/>
      <c r="K239" s="178" t="s">
        <v>307</v>
      </c>
      <c r="L239" s="178"/>
      <c r="M239" s="23"/>
      <c r="N239" s="23"/>
      <c r="O239" s="178">
        <v>645</v>
      </c>
      <c r="P239" s="178"/>
      <c r="Q239" s="23"/>
      <c r="R239" s="23"/>
      <c r="S239" s="178">
        <v>591</v>
      </c>
      <c r="T239" s="178"/>
      <c r="U239" s="23"/>
      <c r="V239" s="23"/>
      <c r="W239" s="178" t="s">
        <v>307</v>
      </c>
      <c r="X239" s="178"/>
      <c r="Y239" s="23"/>
      <c r="Z239" s="23"/>
      <c r="AA239" s="178" t="s">
        <v>307</v>
      </c>
      <c r="AB239" s="178"/>
      <c r="AC239" s="23"/>
      <c r="AD239" s="23"/>
      <c r="AE239" s="178" t="s">
        <v>307</v>
      </c>
      <c r="AF239" s="178"/>
      <c r="AG239" s="23"/>
      <c r="AH239" s="23"/>
      <c r="AI239" s="178" t="s">
        <v>307</v>
      </c>
      <c r="AJ239" s="178"/>
      <c r="AK239" s="23"/>
      <c r="AL239" s="23"/>
      <c r="AM239" s="178" t="s">
        <v>307</v>
      </c>
      <c r="AN239" s="178"/>
      <c r="AO239" s="23"/>
      <c r="AP239" s="23"/>
      <c r="AQ239" s="178" t="s">
        <v>307</v>
      </c>
      <c r="AR239" s="178"/>
      <c r="AS239" s="23"/>
      <c r="AT239" s="23"/>
      <c r="AU239" s="178">
        <v>591</v>
      </c>
      <c r="AV239" s="178"/>
      <c r="AW239" s="23"/>
    </row>
    <row r="240" spans="1:49" ht="15.75" thickBot="1">
      <c r="A240" s="11"/>
      <c r="B240" s="100"/>
      <c r="C240" s="185"/>
      <c r="D240" s="185"/>
      <c r="E240" s="32"/>
      <c r="F240" s="23"/>
      <c r="G240" s="185"/>
      <c r="H240" s="185"/>
      <c r="I240" s="186"/>
      <c r="J240" s="23"/>
      <c r="K240" s="185"/>
      <c r="L240" s="185"/>
      <c r="M240" s="32"/>
      <c r="N240" s="23"/>
      <c r="O240" s="185"/>
      <c r="P240" s="185"/>
      <c r="Q240" s="32"/>
      <c r="R240" s="23"/>
      <c r="S240" s="185"/>
      <c r="T240" s="185"/>
      <c r="U240" s="32"/>
      <c r="V240" s="23"/>
      <c r="W240" s="185"/>
      <c r="X240" s="185"/>
      <c r="Y240" s="32"/>
      <c r="Z240" s="23"/>
      <c r="AA240" s="185"/>
      <c r="AB240" s="185"/>
      <c r="AC240" s="32"/>
      <c r="AD240" s="23"/>
      <c r="AE240" s="185"/>
      <c r="AF240" s="185"/>
      <c r="AG240" s="32"/>
      <c r="AH240" s="23"/>
      <c r="AI240" s="185"/>
      <c r="AJ240" s="185"/>
      <c r="AK240" s="32"/>
      <c r="AL240" s="23"/>
      <c r="AM240" s="185"/>
      <c r="AN240" s="185"/>
      <c r="AO240" s="32"/>
      <c r="AP240" s="23"/>
      <c r="AQ240" s="185"/>
      <c r="AR240" s="185"/>
      <c r="AS240" s="32"/>
      <c r="AT240" s="23"/>
      <c r="AU240" s="185"/>
      <c r="AV240" s="185"/>
      <c r="AW240" s="32"/>
    </row>
    <row r="241" spans="1:49">
      <c r="A241" s="11"/>
      <c r="B241" s="182" t="s">
        <v>96</v>
      </c>
      <c r="C241" s="197" t="s">
        <v>177</v>
      </c>
      <c r="D241" s="189">
        <v>56092</v>
      </c>
      <c r="E241" s="37"/>
      <c r="F241" s="28"/>
      <c r="G241" s="197" t="s">
        <v>177</v>
      </c>
      <c r="H241" s="188">
        <v>676</v>
      </c>
      <c r="I241" s="37"/>
      <c r="J241" s="28"/>
      <c r="K241" s="197" t="s">
        <v>177</v>
      </c>
      <c r="L241" s="189">
        <v>65964</v>
      </c>
      <c r="M241" s="37"/>
      <c r="N241" s="28"/>
      <c r="O241" s="197" t="s">
        <v>177</v>
      </c>
      <c r="P241" s="188" t="s">
        <v>606</v>
      </c>
      <c r="Q241" s="197" t="s">
        <v>259</v>
      </c>
      <c r="R241" s="28"/>
      <c r="S241" s="197" t="s">
        <v>177</v>
      </c>
      <c r="T241" s="189">
        <v>66316</v>
      </c>
      <c r="U241" s="37"/>
      <c r="V241" s="28"/>
      <c r="W241" s="197" t="s">
        <v>177</v>
      </c>
      <c r="X241" s="189">
        <v>1628</v>
      </c>
      <c r="Y241" s="37"/>
      <c r="Z241" s="28"/>
      <c r="AA241" s="197" t="s">
        <v>177</v>
      </c>
      <c r="AB241" s="189">
        <v>56584</v>
      </c>
      <c r="AC241" s="37"/>
      <c r="AD241" s="28"/>
      <c r="AE241" s="197" t="s">
        <v>177</v>
      </c>
      <c r="AF241" s="188" t="s">
        <v>601</v>
      </c>
      <c r="AG241" s="197" t="s">
        <v>259</v>
      </c>
      <c r="AH241" s="28"/>
      <c r="AI241" s="197" t="s">
        <v>177</v>
      </c>
      <c r="AJ241" s="188" t="s">
        <v>591</v>
      </c>
      <c r="AK241" s="197" t="s">
        <v>259</v>
      </c>
      <c r="AL241" s="28"/>
      <c r="AM241" s="197" t="s">
        <v>177</v>
      </c>
      <c r="AN241" s="188" t="s">
        <v>601</v>
      </c>
      <c r="AO241" s="197" t="s">
        <v>259</v>
      </c>
      <c r="AP241" s="28"/>
      <c r="AQ241" s="197" t="s">
        <v>177</v>
      </c>
      <c r="AR241" s="188" t="s">
        <v>307</v>
      </c>
      <c r="AS241" s="37"/>
      <c r="AT241" s="28"/>
      <c r="AU241" s="197" t="s">
        <v>177</v>
      </c>
      <c r="AV241" s="188" t="s">
        <v>607</v>
      </c>
      <c r="AW241" s="197" t="s">
        <v>259</v>
      </c>
    </row>
    <row r="242" spans="1:49">
      <c r="A242" s="11"/>
      <c r="B242" s="182"/>
      <c r="C242" s="206"/>
      <c r="D242" s="207"/>
      <c r="E242" s="86"/>
      <c r="F242" s="28"/>
      <c r="G242" s="206"/>
      <c r="H242" s="208"/>
      <c r="I242" s="86"/>
      <c r="J242" s="28"/>
      <c r="K242" s="206"/>
      <c r="L242" s="207"/>
      <c r="M242" s="86"/>
      <c r="N242" s="28"/>
      <c r="O242" s="206"/>
      <c r="P242" s="208"/>
      <c r="Q242" s="206"/>
      <c r="R242" s="28"/>
      <c r="S242" s="206"/>
      <c r="T242" s="207"/>
      <c r="U242" s="86"/>
      <c r="V242" s="28"/>
      <c r="W242" s="206"/>
      <c r="X242" s="207"/>
      <c r="Y242" s="86"/>
      <c r="Z242" s="28"/>
      <c r="AA242" s="206"/>
      <c r="AB242" s="207"/>
      <c r="AC242" s="86"/>
      <c r="AD242" s="28"/>
      <c r="AE242" s="206"/>
      <c r="AF242" s="208"/>
      <c r="AG242" s="206"/>
      <c r="AH242" s="28"/>
      <c r="AI242" s="206"/>
      <c r="AJ242" s="208"/>
      <c r="AK242" s="206"/>
      <c r="AL242" s="28"/>
      <c r="AM242" s="206"/>
      <c r="AN242" s="208"/>
      <c r="AO242" s="206"/>
      <c r="AP242" s="28"/>
      <c r="AQ242" s="206"/>
      <c r="AR242" s="208"/>
      <c r="AS242" s="86"/>
      <c r="AT242" s="28"/>
      <c r="AU242" s="206"/>
      <c r="AV242" s="208"/>
      <c r="AW242" s="206"/>
    </row>
    <row r="243" spans="1:49" ht="23.25">
      <c r="A243" s="11"/>
      <c r="B243" s="19" t="s">
        <v>98</v>
      </c>
      <c r="C243" s="23"/>
      <c r="D243" s="23"/>
      <c r="E243" s="23"/>
      <c r="F243" s="15"/>
      <c r="G243" s="23"/>
      <c r="H243" s="23"/>
      <c r="I243" s="23"/>
      <c r="J243" s="15"/>
      <c r="K243" s="23"/>
      <c r="L243" s="23"/>
      <c r="M243" s="23"/>
      <c r="N243" s="15"/>
      <c r="O243" s="23"/>
      <c r="P243" s="23"/>
      <c r="Q243" s="23"/>
      <c r="R243" s="15"/>
      <c r="S243" s="23"/>
      <c r="T243" s="23"/>
      <c r="U243" s="23"/>
      <c r="V243" s="15"/>
      <c r="W243" s="23"/>
      <c r="X243" s="23"/>
      <c r="Y243" s="23"/>
      <c r="Z243" s="15"/>
      <c r="AA243" s="23"/>
      <c r="AB243" s="23"/>
      <c r="AC243" s="23"/>
      <c r="AD243" s="15"/>
      <c r="AE243" s="23"/>
      <c r="AF243" s="23"/>
      <c r="AG243" s="23"/>
      <c r="AH243" s="15"/>
      <c r="AI243" s="23"/>
      <c r="AJ243" s="23"/>
      <c r="AK243" s="23"/>
      <c r="AL243" s="15"/>
      <c r="AM243" s="23"/>
      <c r="AN243" s="23"/>
      <c r="AO243" s="23"/>
      <c r="AP243" s="15"/>
      <c r="AQ243" s="23"/>
      <c r="AR243" s="23"/>
      <c r="AS243" s="23"/>
      <c r="AT243" s="15"/>
      <c r="AU243" s="23"/>
      <c r="AV243" s="23"/>
      <c r="AW243" s="23"/>
    </row>
    <row r="244" spans="1:49">
      <c r="A244" s="11"/>
      <c r="B244" s="187" t="s">
        <v>73</v>
      </c>
      <c r="C244" s="184" t="s">
        <v>307</v>
      </c>
      <c r="D244" s="184"/>
      <c r="E244" s="28"/>
      <c r="F244" s="28"/>
      <c r="G244" s="184" t="s">
        <v>307</v>
      </c>
      <c r="H244" s="184"/>
      <c r="I244" s="28"/>
      <c r="J244" s="28"/>
      <c r="K244" s="184" t="s">
        <v>307</v>
      </c>
      <c r="L244" s="184"/>
      <c r="M244" s="28"/>
      <c r="N244" s="28"/>
      <c r="O244" s="184" t="s">
        <v>307</v>
      </c>
      <c r="P244" s="184"/>
      <c r="Q244" s="28"/>
      <c r="R244" s="28"/>
      <c r="S244" s="184" t="s">
        <v>307</v>
      </c>
      <c r="T244" s="184"/>
      <c r="U244" s="28"/>
      <c r="V244" s="28"/>
      <c r="W244" s="184" t="s">
        <v>307</v>
      </c>
      <c r="X244" s="184"/>
      <c r="Y244" s="28"/>
      <c r="Z244" s="28"/>
      <c r="AA244" s="184" t="s">
        <v>307</v>
      </c>
      <c r="AB244" s="184"/>
      <c r="AC244" s="28"/>
      <c r="AD244" s="28"/>
      <c r="AE244" s="183">
        <v>89084</v>
      </c>
      <c r="AF244" s="183"/>
      <c r="AG244" s="28"/>
      <c r="AH244" s="28"/>
      <c r="AI244" s="184" t="s">
        <v>307</v>
      </c>
      <c r="AJ244" s="184"/>
      <c r="AK244" s="28"/>
      <c r="AL244" s="28"/>
      <c r="AM244" s="183">
        <v>89084</v>
      </c>
      <c r="AN244" s="183"/>
      <c r="AO244" s="28"/>
      <c r="AP244" s="28"/>
      <c r="AQ244" s="184" t="s">
        <v>307</v>
      </c>
      <c r="AR244" s="184"/>
      <c r="AS244" s="28"/>
      <c r="AT244" s="28"/>
      <c r="AU244" s="183">
        <v>89084</v>
      </c>
      <c r="AV244" s="183"/>
      <c r="AW244" s="28"/>
    </row>
    <row r="245" spans="1:49">
      <c r="A245" s="11"/>
      <c r="B245" s="187"/>
      <c r="C245" s="184"/>
      <c r="D245" s="184"/>
      <c r="E245" s="28"/>
      <c r="F245" s="28"/>
      <c r="G245" s="184"/>
      <c r="H245" s="184"/>
      <c r="I245" s="28"/>
      <c r="J245" s="28"/>
      <c r="K245" s="184"/>
      <c r="L245" s="184"/>
      <c r="M245" s="28"/>
      <c r="N245" s="28"/>
      <c r="O245" s="184"/>
      <c r="P245" s="184"/>
      <c r="Q245" s="28"/>
      <c r="R245" s="28"/>
      <c r="S245" s="184"/>
      <c r="T245" s="184"/>
      <c r="U245" s="28"/>
      <c r="V245" s="28"/>
      <c r="W245" s="184"/>
      <c r="X245" s="184"/>
      <c r="Y245" s="28"/>
      <c r="Z245" s="28"/>
      <c r="AA245" s="184"/>
      <c r="AB245" s="184"/>
      <c r="AC245" s="28"/>
      <c r="AD245" s="28"/>
      <c r="AE245" s="183"/>
      <c r="AF245" s="183"/>
      <c r="AG245" s="28"/>
      <c r="AH245" s="28"/>
      <c r="AI245" s="184"/>
      <c r="AJ245" s="184"/>
      <c r="AK245" s="28"/>
      <c r="AL245" s="28"/>
      <c r="AM245" s="183"/>
      <c r="AN245" s="183"/>
      <c r="AO245" s="28"/>
      <c r="AP245" s="28"/>
      <c r="AQ245" s="184"/>
      <c r="AR245" s="184"/>
      <c r="AS245" s="28"/>
      <c r="AT245" s="28"/>
      <c r="AU245" s="183"/>
      <c r="AV245" s="183"/>
      <c r="AW245" s="28"/>
    </row>
    <row r="246" spans="1:49">
      <c r="A246" s="11"/>
      <c r="B246" s="194" t="s">
        <v>81</v>
      </c>
      <c r="C246" s="175">
        <v>8706</v>
      </c>
      <c r="D246" s="175"/>
      <c r="E246" s="23"/>
      <c r="F246" s="23"/>
      <c r="G246" s="178">
        <v>76</v>
      </c>
      <c r="H246" s="178"/>
      <c r="I246" s="23"/>
      <c r="J246" s="23"/>
      <c r="K246" s="178" t="s">
        <v>307</v>
      </c>
      <c r="L246" s="178"/>
      <c r="M246" s="23"/>
      <c r="N246" s="23"/>
      <c r="O246" s="178" t="s">
        <v>307</v>
      </c>
      <c r="P246" s="178"/>
      <c r="Q246" s="23"/>
      <c r="R246" s="23"/>
      <c r="S246" s="175">
        <v>8782</v>
      </c>
      <c r="T246" s="175"/>
      <c r="U246" s="23"/>
      <c r="V246" s="23"/>
      <c r="W246" s="178">
        <v>347</v>
      </c>
      <c r="X246" s="178"/>
      <c r="Y246" s="23"/>
      <c r="Z246" s="23"/>
      <c r="AA246" s="178">
        <v>143</v>
      </c>
      <c r="AB246" s="178"/>
      <c r="AC246" s="23"/>
      <c r="AD246" s="23"/>
      <c r="AE246" s="178">
        <v>368</v>
      </c>
      <c r="AF246" s="178"/>
      <c r="AG246" s="23"/>
      <c r="AH246" s="23"/>
      <c r="AI246" s="178" t="s">
        <v>307</v>
      </c>
      <c r="AJ246" s="178"/>
      <c r="AK246" s="23"/>
      <c r="AL246" s="23"/>
      <c r="AM246" s="178">
        <v>858</v>
      </c>
      <c r="AN246" s="178"/>
      <c r="AO246" s="23"/>
      <c r="AP246" s="23"/>
      <c r="AQ246" s="178" t="s">
        <v>307</v>
      </c>
      <c r="AR246" s="178"/>
      <c r="AS246" s="23"/>
      <c r="AT246" s="23"/>
      <c r="AU246" s="175">
        <v>9640</v>
      </c>
      <c r="AV246" s="175"/>
      <c r="AW246" s="23"/>
    </row>
    <row r="247" spans="1:49">
      <c r="A247" s="11"/>
      <c r="B247" s="194"/>
      <c r="C247" s="175"/>
      <c r="D247" s="175"/>
      <c r="E247" s="23"/>
      <c r="F247" s="23"/>
      <c r="G247" s="178"/>
      <c r="H247" s="178"/>
      <c r="I247" s="23"/>
      <c r="J247" s="23"/>
      <c r="K247" s="178"/>
      <c r="L247" s="178"/>
      <c r="M247" s="23"/>
      <c r="N247" s="23"/>
      <c r="O247" s="178"/>
      <c r="P247" s="178"/>
      <c r="Q247" s="23"/>
      <c r="R247" s="23"/>
      <c r="S247" s="175"/>
      <c r="T247" s="175"/>
      <c r="U247" s="23"/>
      <c r="V247" s="23"/>
      <c r="W247" s="178"/>
      <c r="X247" s="178"/>
      <c r="Y247" s="23"/>
      <c r="Z247" s="23"/>
      <c r="AA247" s="178"/>
      <c r="AB247" s="178"/>
      <c r="AC247" s="23"/>
      <c r="AD247" s="23"/>
      <c r="AE247" s="178"/>
      <c r="AF247" s="178"/>
      <c r="AG247" s="23"/>
      <c r="AH247" s="23"/>
      <c r="AI247" s="178"/>
      <c r="AJ247" s="178"/>
      <c r="AK247" s="23"/>
      <c r="AL247" s="23"/>
      <c r="AM247" s="178"/>
      <c r="AN247" s="178"/>
      <c r="AO247" s="23"/>
      <c r="AP247" s="23"/>
      <c r="AQ247" s="178"/>
      <c r="AR247" s="178"/>
      <c r="AS247" s="23"/>
      <c r="AT247" s="23"/>
      <c r="AU247" s="175"/>
      <c r="AV247" s="175"/>
      <c r="AW247" s="23"/>
    </row>
    <row r="248" spans="1:49">
      <c r="A248" s="11"/>
      <c r="B248" s="187" t="s">
        <v>99</v>
      </c>
      <c r="C248" s="184">
        <v>41</v>
      </c>
      <c r="D248" s="184"/>
      <c r="E248" s="28"/>
      <c r="F248" s="28"/>
      <c r="G248" s="184">
        <v>18</v>
      </c>
      <c r="H248" s="184"/>
      <c r="I248" s="28"/>
      <c r="J248" s="28"/>
      <c r="K248" s="184">
        <v>71</v>
      </c>
      <c r="L248" s="184"/>
      <c r="M248" s="28"/>
      <c r="N248" s="28"/>
      <c r="O248" s="184" t="s">
        <v>307</v>
      </c>
      <c r="P248" s="184"/>
      <c r="Q248" s="28"/>
      <c r="R248" s="28"/>
      <c r="S248" s="184">
        <v>130</v>
      </c>
      <c r="T248" s="184"/>
      <c r="U248" s="28"/>
      <c r="V248" s="28"/>
      <c r="W248" s="184" t="s">
        <v>307</v>
      </c>
      <c r="X248" s="184"/>
      <c r="Y248" s="28"/>
      <c r="Z248" s="28"/>
      <c r="AA248" s="183">
        <v>1297</v>
      </c>
      <c r="AB248" s="183"/>
      <c r="AC248" s="28"/>
      <c r="AD248" s="28"/>
      <c r="AE248" s="184">
        <v>71</v>
      </c>
      <c r="AF248" s="184"/>
      <c r="AG248" s="28"/>
      <c r="AH248" s="28"/>
      <c r="AI248" s="184" t="s">
        <v>307</v>
      </c>
      <c r="AJ248" s="184"/>
      <c r="AK248" s="28"/>
      <c r="AL248" s="28"/>
      <c r="AM248" s="183">
        <v>1368</v>
      </c>
      <c r="AN248" s="183"/>
      <c r="AO248" s="28"/>
      <c r="AP248" s="28"/>
      <c r="AQ248" s="184" t="s">
        <v>307</v>
      </c>
      <c r="AR248" s="184"/>
      <c r="AS248" s="28"/>
      <c r="AT248" s="28"/>
      <c r="AU248" s="183">
        <v>1498</v>
      </c>
      <c r="AV248" s="183"/>
      <c r="AW248" s="28"/>
    </row>
    <row r="249" spans="1:49">
      <c r="A249" s="11"/>
      <c r="B249" s="187"/>
      <c r="C249" s="184"/>
      <c r="D249" s="184"/>
      <c r="E249" s="28"/>
      <c r="F249" s="28"/>
      <c r="G249" s="184"/>
      <c r="H249" s="184"/>
      <c r="I249" s="28"/>
      <c r="J249" s="28"/>
      <c r="K249" s="184"/>
      <c r="L249" s="184"/>
      <c r="M249" s="28"/>
      <c r="N249" s="28"/>
      <c r="O249" s="184"/>
      <c r="P249" s="184"/>
      <c r="Q249" s="28"/>
      <c r="R249" s="28"/>
      <c r="S249" s="184"/>
      <c r="T249" s="184"/>
      <c r="U249" s="28"/>
      <c r="V249" s="28"/>
      <c r="W249" s="184"/>
      <c r="X249" s="184"/>
      <c r="Y249" s="28"/>
      <c r="Z249" s="28"/>
      <c r="AA249" s="183"/>
      <c r="AB249" s="183"/>
      <c r="AC249" s="28"/>
      <c r="AD249" s="28"/>
      <c r="AE249" s="184"/>
      <c r="AF249" s="184"/>
      <c r="AG249" s="28"/>
      <c r="AH249" s="28"/>
      <c r="AI249" s="184"/>
      <c r="AJ249" s="184"/>
      <c r="AK249" s="28"/>
      <c r="AL249" s="28"/>
      <c r="AM249" s="183"/>
      <c r="AN249" s="183"/>
      <c r="AO249" s="28"/>
      <c r="AP249" s="28"/>
      <c r="AQ249" s="184"/>
      <c r="AR249" s="184"/>
      <c r="AS249" s="28"/>
      <c r="AT249" s="28"/>
      <c r="AU249" s="183"/>
      <c r="AV249" s="183"/>
      <c r="AW249" s="28"/>
    </row>
    <row r="250" spans="1:49">
      <c r="A250" s="11"/>
      <c r="B250" s="194" t="s">
        <v>626</v>
      </c>
      <c r="C250" s="178" t="s">
        <v>307</v>
      </c>
      <c r="D250" s="178"/>
      <c r="E250" s="23"/>
      <c r="F250" s="23"/>
      <c r="G250" s="178" t="s">
        <v>307</v>
      </c>
      <c r="H250" s="178"/>
      <c r="I250" s="23"/>
      <c r="J250" s="23"/>
      <c r="K250" s="178">
        <v>641</v>
      </c>
      <c r="L250" s="178"/>
      <c r="M250" s="23"/>
      <c r="N250" s="23"/>
      <c r="O250" s="178" t="s">
        <v>307</v>
      </c>
      <c r="P250" s="178"/>
      <c r="Q250" s="23"/>
      <c r="R250" s="23"/>
      <c r="S250" s="178">
        <v>641</v>
      </c>
      <c r="T250" s="178"/>
      <c r="U250" s="23"/>
      <c r="V250" s="23"/>
      <c r="W250" s="178" t="s">
        <v>307</v>
      </c>
      <c r="X250" s="178"/>
      <c r="Y250" s="23"/>
      <c r="Z250" s="23"/>
      <c r="AA250" s="178" t="s">
        <v>307</v>
      </c>
      <c r="AB250" s="178"/>
      <c r="AC250" s="23"/>
      <c r="AD250" s="23"/>
      <c r="AE250" s="178">
        <v>641</v>
      </c>
      <c r="AF250" s="178"/>
      <c r="AG250" s="23"/>
      <c r="AH250" s="23"/>
      <c r="AI250" s="178" t="s">
        <v>307</v>
      </c>
      <c r="AJ250" s="178"/>
      <c r="AK250" s="23"/>
      <c r="AL250" s="23"/>
      <c r="AM250" s="178">
        <v>641</v>
      </c>
      <c r="AN250" s="178"/>
      <c r="AO250" s="23"/>
      <c r="AP250" s="23"/>
      <c r="AQ250" s="178" t="s">
        <v>307</v>
      </c>
      <c r="AR250" s="178"/>
      <c r="AS250" s="23"/>
      <c r="AT250" s="23"/>
      <c r="AU250" s="175">
        <v>1282</v>
      </c>
      <c r="AV250" s="175"/>
      <c r="AW250" s="23"/>
    </row>
    <row r="251" spans="1:49">
      <c r="A251" s="11"/>
      <c r="B251" s="194"/>
      <c r="C251" s="178"/>
      <c r="D251" s="178"/>
      <c r="E251" s="23"/>
      <c r="F251" s="23"/>
      <c r="G251" s="178"/>
      <c r="H251" s="178"/>
      <c r="I251" s="23"/>
      <c r="J251" s="23"/>
      <c r="K251" s="178"/>
      <c r="L251" s="178"/>
      <c r="M251" s="23"/>
      <c r="N251" s="23"/>
      <c r="O251" s="178"/>
      <c r="P251" s="178"/>
      <c r="Q251" s="23"/>
      <c r="R251" s="23"/>
      <c r="S251" s="178"/>
      <c r="T251" s="178"/>
      <c r="U251" s="23"/>
      <c r="V251" s="23"/>
      <c r="W251" s="178"/>
      <c r="X251" s="178"/>
      <c r="Y251" s="23"/>
      <c r="Z251" s="23"/>
      <c r="AA251" s="178"/>
      <c r="AB251" s="178"/>
      <c r="AC251" s="23"/>
      <c r="AD251" s="23"/>
      <c r="AE251" s="178"/>
      <c r="AF251" s="178"/>
      <c r="AG251" s="23"/>
      <c r="AH251" s="23"/>
      <c r="AI251" s="178"/>
      <c r="AJ251" s="178"/>
      <c r="AK251" s="23"/>
      <c r="AL251" s="23"/>
      <c r="AM251" s="178"/>
      <c r="AN251" s="178"/>
      <c r="AO251" s="23"/>
      <c r="AP251" s="23"/>
      <c r="AQ251" s="178"/>
      <c r="AR251" s="178"/>
      <c r="AS251" s="23"/>
      <c r="AT251" s="23"/>
      <c r="AU251" s="175"/>
      <c r="AV251" s="175"/>
      <c r="AW251" s="23"/>
    </row>
    <row r="252" spans="1:49">
      <c r="A252" s="11"/>
      <c r="B252" s="187" t="s">
        <v>627</v>
      </c>
      <c r="C252" s="184" t="s">
        <v>628</v>
      </c>
      <c r="D252" s="184"/>
      <c r="E252" s="182" t="s">
        <v>259</v>
      </c>
      <c r="F252" s="28"/>
      <c r="G252" s="184" t="s">
        <v>307</v>
      </c>
      <c r="H252" s="184"/>
      <c r="I252" s="28"/>
      <c r="J252" s="28"/>
      <c r="K252" s="184" t="s">
        <v>307</v>
      </c>
      <c r="L252" s="184"/>
      <c r="M252" s="28"/>
      <c r="N252" s="28"/>
      <c r="O252" s="184" t="s">
        <v>307</v>
      </c>
      <c r="P252" s="184"/>
      <c r="Q252" s="28"/>
      <c r="R252" s="28"/>
      <c r="S252" s="184" t="s">
        <v>628</v>
      </c>
      <c r="T252" s="184"/>
      <c r="U252" s="182" t="s">
        <v>259</v>
      </c>
      <c r="V252" s="28"/>
      <c r="W252" s="184">
        <v>556</v>
      </c>
      <c r="X252" s="184"/>
      <c r="Y252" s="28"/>
      <c r="Z252" s="28"/>
      <c r="AA252" s="184" t="s">
        <v>307</v>
      </c>
      <c r="AB252" s="184"/>
      <c r="AC252" s="28"/>
      <c r="AD252" s="28"/>
      <c r="AE252" s="184" t="s">
        <v>629</v>
      </c>
      <c r="AF252" s="184"/>
      <c r="AG252" s="182" t="s">
        <v>259</v>
      </c>
      <c r="AH252" s="28"/>
      <c r="AI252" s="184" t="s">
        <v>307</v>
      </c>
      <c r="AJ252" s="184"/>
      <c r="AK252" s="28"/>
      <c r="AL252" s="28"/>
      <c r="AM252" s="184">
        <v>551</v>
      </c>
      <c r="AN252" s="184"/>
      <c r="AO252" s="28"/>
      <c r="AP252" s="28"/>
      <c r="AQ252" s="184" t="s">
        <v>307</v>
      </c>
      <c r="AR252" s="184"/>
      <c r="AS252" s="28"/>
      <c r="AT252" s="28"/>
      <c r="AU252" s="184">
        <v>440</v>
      </c>
      <c r="AV252" s="184"/>
      <c r="AW252" s="28"/>
    </row>
    <row r="253" spans="1:49">
      <c r="A253" s="11"/>
      <c r="B253" s="187"/>
      <c r="C253" s="184"/>
      <c r="D253" s="184"/>
      <c r="E253" s="182"/>
      <c r="F253" s="28"/>
      <c r="G253" s="184"/>
      <c r="H253" s="184"/>
      <c r="I253" s="28"/>
      <c r="J253" s="28"/>
      <c r="K253" s="184"/>
      <c r="L253" s="184"/>
      <c r="M253" s="28"/>
      <c r="N253" s="28"/>
      <c r="O253" s="184"/>
      <c r="P253" s="184"/>
      <c r="Q253" s="28"/>
      <c r="R253" s="28"/>
      <c r="S253" s="184"/>
      <c r="T253" s="184"/>
      <c r="U253" s="182"/>
      <c r="V253" s="28"/>
      <c r="W253" s="184"/>
      <c r="X253" s="184"/>
      <c r="Y253" s="28"/>
      <c r="Z253" s="28"/>
      <c r="AA253" s="184"/>
      <c r="AB253" s="184"/>
      <c r="AC253" s="28"/>
      <c r="AD253" s="28"/>
      <c r="AE253" s="184"/>
      <c r="AF253" s="184"/>
      <c r="AG253" s="182"/>
      <c r="AH253" s="28"/>
      <c r="AI253" s="184"/>
      <c r="AJ253" s="184"/>
      <c r="AK253" s="28"/>
      <c r="AL253" s="28"/>
      <c r="AM253" s="184"/>
      <c r="AN253" s="184"/>
      <c r="AO253" s="28"/>
      <c r="AP253" s="28"/>
      <c r="AQ253" s="184"/>
      <c r="AR253" s="184"/>
      <c r="AS253" s="28"/>
      <c r="AT253" s="28"/>
      <c r="AU253" s="184"/>
      <c r="AV253" s="184"/>
      <c r="AW253" s="28"/>
    </row>
    <row r="254" spans="1:49">
      <c r="A254" s="11"/>
      <c r="B254" s="194" t="s">
        <v>102</v>
      </c>
      <c r="C254" s="178" t="s">
        <v>307</v>
      </c>
      <c r="D254" s="178"/>
      <c r="E254" s="23"/>
      <c r="F254" s="23"/>
      <c r="G254" s="178" t="s">
        <v>307</v>
      </c>
      <c r="H254" s="178"/>
      <c r="I254" s="23"/>
      <c r="J254" s="23"/>
      <c r="K254" s="178" t="s">
        <v>307</v>
      </c>
      <c r="L254" s="178"/>
      <c r="M254" s="23"/>
      <c r="N254" s="23"/>
      <c r="O254" s="178" t="s">
        <v>307</v>
      </c>
      <c r="P254" s="178"/>
      <c r="Q254" s="23"/>
      <c r="R254" s="23"/>
      <c r="S254" s="178" t="s">
        <v>307</v>
      </c>
      <c r="T254" s="178"/>
      <c r="U254" s="23"/>
      <c r="V254" s="23"/>
      <c r="W254" s="178" t="s">
        <v>307</v>
      </c>
      <c r="X254" s="178"/>
      <c r="Y254" s="23"/>
      <c r="Z254" s="23"/>
      <c r="AA254" s="178" t="s">
        <v>307</v>
      </c>
      <c r="AB254" s="178"/>
      <c r="AC254" s="23"/>
      <c r="AD254" s="23"/>
      <c r="AE254" s="178" t="s">
        <v>630</v>
      </c>
      <c r="AF254" s="178"/>
      <c r="AG254" s="100" t="s">
        <v>259</v>
      </c>
      <c r="AH254" s="23"/>
      <c r="AI254" s="178" t="s">
        <v>307</v>
      </c>
      <c r="AJ254" s="178"/>
      <c r="AK254" s="23"/>
      <c r="AL254" s="23"/>
      <c r="AM254" s="178" t="s">
        <v>630</v>
      </c>
      <c r="AN254" s="178"/>
      <c r="AO254" s="100" t="s">
        <v>259</v>
      </c>
      <c r="AP254" s="23"/>
      <c r="AQ254" s="178" t="s">
        <v>307</v>
      </c>
      <c r="AR254" s="178"/>
      <c r="AS254" s="23"/>
      <c r="AT254" s="23"/>
      <c r="AU254" s="178" t="s">
        <v>630</v>
      </c>
      <c r="AV254" s="178"/>
      <c r="AW254" s="100" t="s">
        <v>259</v>
      </c>
    </row>
    <row r="255" spans="1:49">
      <c r="A255" s="11"/>
      <c r="B255" s="194"/>
      <c r="C255" s="178"/>
      <c r="D255" s="178"/>
      <c r="E255" s="23"/>
      <c r="F255" s="23"/>
      <c r="G255" s="178"/>
      <c r="H255" s="178"/>
      <c r="I255" s="23"/>
      <c r="J255" s="23"/>
      <c r="K255" s="178"/>
      <c r="L255" s="178"/>
      <c r="M255" s="23"/>
      <c r="N255" s="23"/>
      <c r="O255" s="178"/>
      <c r="P255" s="178"/>
      <c r="Q255" s="23"/>
      <c r="R255" s="23"/>
      <c r="S255" s="178"/>
      <c r="T255" s="178"/>
      <c r="U255" s="23"/>
      <c r="V255" s="23"/>
      <c r="W255" s="178"/>
      <c r="X255" s="178"/>
      <c r="Y255" s="23"/>
      <c r="Z255" s="23"/>
      <c r="AA255" s="178"/>
      <c r="AB255" s="178"/>
      <c r="AC255" s="23"/>
      <c r="AD255" s="23"/>
      <c r="AE255" s="178"/>
      <c r="AF255" s="178"/>
      <c r="AG255" s="100"/>
      <c r="AH255" s="23"/>
      <c r="AI255" s="178"/>
      <c r="AJ255" s="178"/>
      <c r="AK255" s="23"/>
      <c r="AL255" s="23"/>
      <c r="AM255" s="178"/>
      <c r="AN255" s="178"/>
      <c r="AO255" s="100"/>
      <c r="AP255" s="23"/>
      <c r="AQ255" s="178"/>
      <c r="AR255" s="178"/>
      <c r="AS255" s="23"/>
      <c r="AT255" s="23"/>
      <c r="AU255" s="178"/>
      <c r="AV255" s="178"/>
      <c r="AW255" s="100"/>
    </row>
    <row r="256" spans="1:49">
      <c r="A256" s="11"/>
      <c r="B256" s="187" t="s">
        <v>103</v>
      </c>
      <c r="C256" s="184" t="s">
        <v>307</v>
      </c>
      <c r="D256" s="184"/>
      <c r="E256" s="28"/>
      <c r="F256" s="28"/>
      <c r="G256" s="184" t="s">
        <v>307</v>
      </c>
      <c r="H256" s="184"/>
      <c r="I256" s="28"/>
      <c r="J256" s="28"/>
      <c r="K256" s="184" t="s">
        <v>307</v>
      </c>
      <c r="L256" s="184"/>
      <c r="M256" s="28"/>
      <c r="N256" s="28"/>
      <c r="O256" s="184" t="s">
        <v>307</v>
      </c>
      <c r="P256" s="184"/>
      <c r="Q256" s="28"/>
      <c r="R256" s="28"/>
      <c r="S256" s="184" t="s">
        <v>307</v>
      </c>
      <c r="T256" s="184"/>
      <c r="U256" s="28"/>
      <c r="V256" s="28"/>
      <c r="W256" s="184" t="s">
        <v>307</v>
      </c>
      <c r="X256" s="184"/>
      <c r="Y256" s="28"/>
      <c r="Z256" s="28"/>
      <c r="AA256" s="184" t="s">
        <v>307</v>
      </c>
      <c r="AB256" s="184"/>
      <c r="AC256" s="28"/>
      <c r="AD256" s="28"/>
      <c r="AE256" s="183">
        <v>155636</v>
      </c>
      <c r="AF256" s="183"/>
      <c r="AG256" s="28"/>
      <c r="AH256" s="28"/>
      <c r="AI256" s="184" t="s">
        <v>307</v>
      </c>
      <c r="AJ256" s="184"/>
      <c r="AK256" s="28"/>
      <c r="AL256" s="28"/>
      <c r="AM256" s="183">
        <v>155636</v>
      </c>
      <c r="AN256" s="183"/>
      <c r="AO256" s="28"/>
      <c r="AP256" s="28"/>
      <c r="AQ256" s="184" t="s">
        <v>307</v>
      </c>
      <c r="AR256" s="184"/>
      <c r="AS256" s="28"/>
      <c r="AT256" s="28"/>
      <c r="AU256" s="183">
        <v>155636</v>
      </c>
      <c r="AV256" s="183"/>
      <c r="AW256" s="28"/>
    </row>
    <row r="257" spans="1:49">
      <c r="A257" s="11"/>
      <c r="B257" s="187"/>
      <c r="C257" s="184"/>
      <c r="D257" s="184"/>
      <c r="E257" s="28"/>
      <c r="F257" s="28"/>
      <c r="G257" s="184"/>
      <c r="H257" s="184"/>
      <c r="I257" s="28"/>
      <c r="J257" s="28"/>
      <c r="K257" s="184"/>
      <c r="L257" s="184"/>
      <c r="M257" s="28"/>
      <c r="N257" s="28"/>
      <c r="O257" s="184"/>
      <c r="P257" s="184"/>
      <c r="Q257" s="28"/>
      <c r="R257" s="28"/>
      <c r="S257" s="184"/>
      <c r="T257" s="184"/>
      <c r="U257" s="28"/>
      <c r="V257" s="28"/>
      <c r="W257" s="184"/>
      <c r="X257" s="184"/>
      <c r="Y257" s="28"/>
      <c r="Z257" s="28"/>
      <c r="AA257" s="184"/>
      <c r="AB257" s="184"/>
      <c r="AC257" s="28"/>
      <c r="AD257" s="28"/>
      <c r="AE257" s="183"/>
      <c r="AF257" s="183"/>
      <c r="AG257" s="28"/>
      <c r="AH257" s="28"/>
      <c r="AI257" s="184"/>
      <c r="AJ257" s="184"/>
      <c r="AK257" s="28"/>
      <c r="AL257" s="28"/>
      <c r="AM257" s="183"/>
      <c r="AN257" s="183"/>
      <c r="AO257" s="28"/>
      <c r="AP257" s="28"/>
      <c r="AQ257" s="184"/>
      <c r="AR257" s="184"/>
      <c r="AS257" s="28"/>
      <c r="AT257" s="28"/>
      <c r="AU257" s="183"/>
      <c r="AV257" s="183"/>
      <c r="AW257" s="28"/>
    </row>
    <row r="258" spans="1:49">
      <c r="A258" s="11"/>
      <c r="B258" s="194" t="s">
        <v>104</v>
      </c>
      <c r="C258" s="178" t="s">
        <v>307</v>
      </c>
      <c r="D258" s="178"/>
      <c r="E258" s="23"/>
      <c r="F258" s="23"/>
      <c r="G258" s="178" t="s">
        <v>307</v>
      </c>
      <c r="H258" s="178"/>
      <c r="I258" s="23"/>
      <c r="J258" s="23"/>
      <c r="K258" s="178" t="s">
        <v>307</v>
      </c>
      <c r="L258" s="178"/>
      <c r="M258" s="23"/>
      <c r="N258" s="23"/>
      <c r="O258" s="178" t="s">
        <v>307</v>
      </c>
      <c r="P258" s="178"/>
      <c r="Q258" s="23"/>
      <c r="R258" s="23"/>
      <c r="S258" s="178" t="s">
        <v>307</v>
      </c>
      <c r="T258" s="178"/>
      <c r="U258" s="23"/>
      <c r="V258" s="23"/>
      <c r="W258" s="178" t="s">
        <v>307</v>
      </c>
      <c r="X258" s="178"/>
      <c r="Y258" s="23"/>
      <c r="Z258" s="23"/>
      <c r="AA258" s="178" t="s">
        <v>307</v>
      </c>
      <c r="AB258" s="178"/>
      <c r="AC258" s="23"/>
      <c r="AD258" s="23"/>
      <c r="AE258" s="178" t="s">
        <v>631</v>
      </c>
      <c r="AF258" s="178"/>
      <c r="AG258" s="100" t="s">
        <v>259</v>
      </c>
      <c r="AH258" s="23"/>
      <c r="AI258" s="178" t="s">
        <v>307</v>
      </c>
      <c r="AJ258" s="178"/>
      <c r="AK258" s="23"/>
      <c r="AL258" s="23"/>
      <c r="AM258" s="178" t="s">
        <v>631</v>
      </c>
      <c r="AN258" s="178"/>
      <c r="AO258" s="100" t="s">
        <v>259</v>
      </c>
      <c r="AP258" s="23"/>
      <c r="AQ258" s="178" t="s">
        <v>307</v>
      </c>
      <c r="AR258" s="178"/>
      <c r="AS258" s="23"/>
      <c r="AT258" s="23"/>
      <c r="AU258" s="178" t="s">
        <v>631</v>
      </c>
      <c r="AV258" s="178"/>
      <c r="AW258" s="100" t="s">
        <v>259</v>
      </c>
    </row>
    <row r="259" spans="1:49">
      <c r="A259" s="11"/>
      <c r="B259" s="194"/>
      <c r="C259" s="178"/>
      <c r="D259" s="178"/>
      <c r="E259" s="23"/>
      <c r="F259" s="23"/>
      <c r="G259" s="178"/>
      <c r="H259" s="178"/>
      <c r="I259" s="23"/>
      <c r="J259" s="23"/>
      <c r="K259" s="178"/>
      <c r="L259" s="178"/>
      <c r="M259" s="23"/>
      <c r="N259" s="23"/>
      <c r="O259" s="178"/>
      <c r="P259" s="178"/>
      <c r="Q259" s="23"/>
      <c r="R259" s="23"/>
      <c r="S259" s="178"/>
      <c r="T259" s="178"/>
      <c r="U259" s="23"/>
      <c r="V259" s="23"/>
      <c r="W259" s="178"/>
      <c r="X259" s="178"/>
      <c r="Y259" s="23"/>
      <c r="Z259" s="23"/>
      <c r="AA259" s="178"/>
      <c r="AB259" s="178"/>
      <c r="AC259" s="23"/>
      <c r="AD259" s="23"/>
      <c r="AE259" s="178"/>
      <c r="AF259" s="178"/>
      <c r="AG259" s="100"/>
      <c r="AH259" s="23"/>
      <c r="AI259" s="178"/>
      <c r="AJ259" s="178"/>
      <c r="AK259" s="23"/>
      <c r="AL259" s="23"/>
      <c r="AM259" s="178"/>
      <c r="AN259" s="178"/>
      <c r="AO259" s="100"/>
      <c r="AP259" s="23"/>
      <c r="AQ259" s="178"/>
      <c r="AR259" s="178"/>
      <c r="AS259" s="23"/>
      <c r="AT259" s="23"/>
      <c r="AU259" s="178"/>
      <c r="AV259" s="178"/>
      <c r="AW259" s="100"/>
    </row>
    <row r="260" spans="1:49">
      <c r="A260" s="11"/>
      <c r="B260" s="187" t="s">
        <v>632</v>
      </c>
      <c r="C260" s="183">
        <v>34394</v>
      </c>
      <c r="D260" s="183"/>
      <c r="E260" s="28"/>
      <c r="F260" s="28"/>
      <c r="G260" s="184" t="s">
        <v>307</v>
      </c>
      <c r="H260" s="184"/>
      <c r="I260" s="28"/>
      <c r="J260" s="28"/>
      <c r="K260" s="184" t="s">
        <v>307</v>
      </c>
      <c r="L260" s="184"/>
      <c r="M260" s="28"/>
      <c r="N260" s="28"/>
      <c r="O260" s="184" t="s">
        <v>633</v>
      </c>
      <c r="P260" s="184"/>
      <c r="Q260" s="182" t="s">
        <v>259</v>
      </c>
      <c r="R260" s="28"/>
      <c r="S260" s="183">
        <v>34173</v>
      </c>
      <c r="T260" s="183"/>
      <c r="U260" s="28"/>
      <c r="V260" s="28"/>
      <c r="W260" s="184" t="s">
        <v>307</v>
      </c>
      <c r="X260" s="184"/>
      <c r="Y260" s="28"/>
      <c r="Z260" s="28"/>
      <c r="AA260" s="184" t="s">
        <v>307</v>
      </c>
      <c r="AB260" s="184"/>
      <c r="AC260" s="28"/>
      <c r="AD260" s="28"/>
      <c r="AE260" s="184" t="s">
        <v>307</v>
      </c>
      <c r="AF260" s="184"/>
      <c r="AG260" s="28"/>
      <c r="AH260" s="28"/>
      <c r="AI260" s="184" t="s">
        <v>307</v>
      </c>
      <c r="AJ260" s="184"/>
      <c r="AK260" s="28"/>
      <c r="AL260" s="28"/>
      <c r="AM260" s="184" t="s">
        <v>307</v>
      </c>
      <c r="AN260" s="184"/>
      <c r="AO260" s="28"/>
      <c r="AP260" s="28"/>
      <c r="AQ260" s="184" t="s">
        <v>307</v>
      </c>
      <c r="AR260" s="184"/>
      <c r="AS260" s="28"/>
      <c r="AT260" s="28"/>
      <c r="AU260" s="183">
        <v>34173</v>
      </c>
      <c r="AV260" s="183"/>
      <c r="AW260" s="28"/>
    </row>
    <row r="261" spans="1:49">
      <c r="A261" s="11"/>
      <c r="B261" s="187"/>
      <c r="C261" s="183"/>
      <c r="D261" s="183"/>
      <c r="E261" s="28"/>
      <c r="F261" s="28"/>
      <c r="G261" s="184"/>
      <c r="H261" s="184"/>
      <c r="I261" s="28"/>
      <c r="J261" s="28"/>
      <c r="K261" s="184"/>
      <c r="L261" s="184"/>
      <c r="M261" s="28"/>
      <c r="N261" s="28"/>
      <c r="O261" s="184"/>
      <c r="P261" s="184"/>
      <c r="Q261" s="182"/>
      <c r="R261" s="28"/>
      <c r="S261" s="183"/>
      <c r="T261" s="183"/>
      <c r="U261" s="28"/>
      <c r="V261" s="28"/>
      <c r="W261" s="184"/>
      <c r="X261" s="184"/>
      <c r="Y261" s="28"/>
      <c r="Z261" s="28"/>
      <c r="AA261" s="184"/>
      <c r="AB261" s="184"/>
      <c r="AC261" s="28"/>
      <c r="AD261" s="28"/>
      <c r="AE261" s="184"/>
      <c r="AF261" s="184"/>
      <c r="AG261" s="28"/>
      <c r="AH261" s="28"/>
      <c r="AI261" s="184"/>
      <c r="AJ261" s="184"/>
      <c r="AK261" s="28"/>
      <c r="AL261" s="28"/>
      <c r="AM261" s="184"/>
      <c r="AN261" s="184"/>
      <c r="AO261" s="28"/>
      <c r="AP261" s="28"/>
      <c r="AQ261" s="184"/>
      <c r="AR261" s="184"/>
      <c r="AS261" s="28"/>
      <c r="AT261" s="28"/>
      <c r="AU261" s="183"/>
      <c r="AV261" s="183"/>
      <c r="AW261" s="28"/>
    </row>
    <row r="262" spans="1:49">
      <c r="A262" s="11"/>
      <c r="B262" s="194" t="s">
        <v>106</v>
      </c>
      <c r="C262" s="178" t="s">
        <v>634</v>
      </c>
      <c r="D262" s="178"/>
      <c r="E262" s="100" t="s">
        <v>259</v>
      </c>
      <c r="F262" s="23"/>
      <c r="G262" s="178" t="s">
        <v>635</v>
      </c>
      <c r="H262" s="178"/>
      <c r="I262" s="100" t="s">
        <v>259</v>
      </c>
      <c r="J262" s="23"/>
      <c r="K262" s="178" t="s">
        <v>636</v>
      </c>
      <c r="L262" s="178"/>
      <c r="M262" s="100" t="s">
        <v>259</v>
      </c>
      <c r="N262" s="23"/>
      <c r="O262" s="175">
        <v>64597</v>
      </c>
      <c r="P262" s="175"/>
      <c r="Q262" s="23"/>
      <c r="R262" s="23"/>
      <c r="S262" s="178" t="s">
        <v>637</v>
      </c>
      <c r="T262" s="178"/>
      <c r="U262" s="100" t="s">
        <v>259</v>
      </c>
      <c r="V262" s="23"/>
      <c r="W262" s="178" t="s">
        <v>638</v>
      </c>
      <c r="X262" s="178"/>
      <c r="Y262" s="100" t="s">
        <v>259</v>
      </c>
      <c r="Z262" s="23"/>
      <c r="AA262" s="178" t="s">
        <v>639</v>
      </c>
      <c r="AB262" s="178"/>
      <c r="AC262" s="100" t="s">
        <v>259</v>
      </c>
      <c r="AD262" s="23"/>
      <c r="AE262" s="178" t="s">
        <v>640</v>
      </c>
      <c r="AF262" s="178"/>
      <c r="AG262" s="100" t="s">
        <v>259</v>
      </c>
      <c r="AH262" s="23"/>
      <c r="AI262" s="175">
        <v>340092</v>
      </c>
      <c r="AJ262" s="175"/>
      <c r="AK262" s="23"/>
      <c r="AL262" s="23"/>
      <c r="AM262" s="178" t="s">
        <v>641</v>
      </c>
      <c r="AN262" s="178"/>
      <c r="AO262" s="100" t="s">
        <v>259</v>
      </c>
      <c r="AP262" s="23"/>
      <c r="AQ262" s="175">
        <v>643182</v>
      </c>
      <c r="AR262" s="175"/>
      <c r="AS262" s="23"/>
      <c r="AT262" s="23"/>
      <c r="AU262" s="178" t="s">
        <v>642</v>
      </c>
      <c r="AV262" s="178"/>
      <c r="AW262" s="100" t="s">
        <v>259</v>
      </c>
    </row>
    <row r="263" spans="1:49">
      <c r="A263" s="11"/>
      <c r="B263" s="194"/>
      <c r="C263" s="178"/>
      <c r="D263" s="178"/>
      <c r="E263" s="100"/>
      <c r="F263" s="23"/>
      <c r="G263" s="178"/>
      <c r="H263" s="178"/>
      <c r="I263" s="100"/>
      <c r="J263" s="23"/>
      <c r="K263" s="178"/>
      <c r="L263" s="178"/>
      <c r="M263" s="100"/>
      <c r="N263" s="23"/>
      <c r="O263" s="175"/>
      <c r="P263" s="175"/>
      <c r="Q263" s="23"/>
      <c r="R263" s="23"/>
      <c r="S263" s="178"/>
      <c r="T263" s="178"/>
      <c r="U263" s="100"/>
      <c r="V263" s="23"/>
      <c r="W263" s="178"/>
      <c r="X263" s="178"/>
      <c r="Y263" s="100"/>
      <c r="Z263" s="23"/>
      <c r="AA263" s="178"/>
      <c r="AB263" s="178"/>
      <c r="AC263" s="100"/>
      <c r="AD263" s="23"/>
      <c r="AE263" s="178"/>
      <c r="AF263" s="178"/>
      <c r="AG263" s="100"/>
      <c r="AH263" s="23"/>
      <c r="AI263" s="175"/>
      <c r="AJ263" s="175"/>
      <c r="AK263" s="23"/>
      <c r="AL263" s="23"/>
      <c r="AM263" s="178"/>
      <c r="AN263" s="178"/>
      <c r="AO263" s="100"/>
      <c r="AP263" s="23"/>
      <c r="AQ263" s="175"/>
      <c r="AR263" s="175"/>
      <c r="AS263" s="23"/>
      <c r="AT263" s="23"/>
      <c r="AU263" s="178"/>
      <c r="AV263" s="178"/>
      <c r="AW263" s="100"/>
    </row>
    <row r="264" spans="1:49">
      <c r="A264" s="11"/>
      <c r="B264" s="187" t="s">
        <v>643</v>
      </c>
      <c r="C264" s="183">
        <v>58645</v>
      </c>
      <c r="D264" s="183"/>
      <c r="E264" s="28"/>
      <c r="F264" s="28"/>
      <c r="G264" s="184" t="s">
        <v>585</v>
      </c>
      <c r="H264" s="184"/>
      <c r="I264" s="182" t="s">
        <v>259</v>
      </c>
      <c r="J264" s="28"/>
      <c r="K264" s="184" t="s">
        <v>307</v>
      </c>
      <c r="L264" s="184"/>
      <c r="M264" s="28"/>
      <c r="N264" s="28"/>
      <c r="O264" s="184" t="s">
        <v>307</v>
      </c>
      <c r="P264" s="184"/>
      <c r="Q264" s="28"/>
      <c r="R264" s="28"/>
      <c r="S264" s="183">
        <v>58612</v>
      </c>
      <c r="T264" s="183"/>
      <c r="U264" s="28"/>
      <c r="V264" s="28"/>
      <c r="W264" s="184" t="s">
        <v>307</v>
      </c>
      <c r="X264" s="184"/>
      <c r="Y264" s="28"/>
      <c r="Z264" s="28"/>
      <c r="AA264" s="184" t="s">
        <v>307</v>
      </c>
      <c r="AB264" s="184"/>
      <c r="AC264" s="28"/>
      <c r="AD264" s="28"/>
      <c r="AE264" s="184" t="s">
        <v>307</v>
      </c>
      <c r="AF264" s="184"/>
      <c r="AG264" s="28"/>
      <c r="AH264" s="28"/>
      <c r="AI264" s="184" t="s">
        <v>307</v>
      </c>
      <c r="AJ264" s="184"/>
      <c r="AK264" s="28"/>
      <c r="AL264" s="28"/>
      <c r="AM264" s="184" t="s">
        <v>307</v>
      </c>
      <c r="AN264" s="184"/>
      <c r="AO264" s="28"/>
      <c r="AP264" s="28"/>
      <c r="AQ264" s="184" t="s">
        <v>307</v>
      </c>
      <c r="AR264" s="184"/>
      <c r="AS264" s="28"/>
      <c r="AT264" s="28"/>
      <c r="AU264" s="183">
        <v>58612</v>
      </c>
      <c r="AV264" s="183"/>
      <c r="AW264" s="28"/>
    </row>
    <row r="265" spans="1:49">
      <c r="A265" s="11"/>
      <c r="B265" s="187"/>
      <c r="C265" s="183"/>
      <c r="D265" s="183"/>
      <c r="E265" s="28"/>
      <c r="F265" s="28"/>
      <c r="G265" s="184"/>
      <c r="H265" s="184"/>
      <c r="I265" s="182"/>
      <c r="J265" s="28"/>
      <c r="K265" s="184"/>
      <c r="L265" s="184"/>
      <c r="M265" s="28"/>
      <c r="N265" s="28"/>
      <c r="O265" s="184"/>
      <c r="P265" s="184"/>
      <c r="Q265" s="28"/>
      <c r="R265" s="28"/>
      <c r="S265" s="183"/>
      <c r="T265" s="183"/>
      <c r="U265" s="28"/>
      <c r="V265" s="28"/>
      <c r="W265" s="184"/>
      <c r="X265" s="184"/>
      <c r="Y265" s="28"/>
      <c r="Z265" s="28"/>
      <c r="AA265" s="184"/>
      <c r="AB265" s="184"/>
      <c r="AC265" s="28"/>
      <c r="AD265" s="28"/>
      <c r="AE265" s="184"/>
      <c r="AF265" s="184"/>
      <c r="AG265" s="28"/>
      <c r="AH265" s="28"/>
      <c r="AI265" s="184"/>
      <c r="AJ265" s="184"/>
      <c r="AK265" s="28"/>
      <c r="AL265" s="28"/>
      <c r="AM265" s="184"/>
      <c r="AN265" s="184"/>
      <c r="AO265" s="28"/>
      <c r="AP265" s="28"/>
      <c r="AQ265" s="184"/>
      <c r="AR265" s="184"/>
      <c r="AS265" s="28"/>
      <c r="AT265" s="28"/>
      <c r="AU265" s="183"/>
      <c r="AV265" s="183"/>
      <c r="AW265" s="28"/>
    </row>
    <row r="266" spans="1:49">
      <c r="A266" s="11"/>
      <c r="B266" s="194" t="s">
        <v>644</v>
      </c>
      <c r="C266" s="175">
        <v>342092</v>
      </c>
      <c r="D266" s="175"/>
      <c r="E266" s="23"/>
      <c r="F266" s="23"/>
      <c r="G266" s="178" t="s">
        <v>645</v>
      </c>
      <c r="H266" s="178"/>
      <c r="I266" s="100" t="s">
        <v>259</v>
      </c>
      <c r="J266" s="23"/>
      <c r="K266" s="175">
        <v>3184</v>
      </c>
      <c r="L266" s="175"/>
      <c r="M266" s="23"/>
      <c r="N266" s="23"/>
      <c r="O266" s="178" t="s">
        <v>646</v>
      </c>
      <c r="P266" s="178"/>
      <c r="Q266" s="100" t="s">
        <v>259</v>
      </c>
      <c r="R266" s="23"/>
      <c r="S266" s="175">
        <v>337267</v>
      </c>
      <c r="T266" s="175"/>
      <c r="U266" s="23"/>
      <c r="V266" s="23"/>
      <c r="W266" s="175">
        <v>262817</v>
      </c>
      <c r="X266" s="175"/>
      <c r="Y266" s="23"/>
      <c r="Z266" s="23"/>
      <c r="AA266" s="175">
        <v>1042</v>
      </c>
      <c r="AB266" s="175"/>
      <c r="AC266" s="23"/>
      <c r="AD266" s="23"/>
      <c r="AE266" s="175">
        <v>363466</v>
      </c>
      <c r="AF266" s="175"/>
      <c r="AG266" s="23"/>
      <c r="AH266" s="23"/>
      <c r="AI266" s="178" t="s">
        <v>647</v>
      </c>
      <c r="AJ266" s="178"/>
      <c r="AK266" s="100" t="s">
        <v>259</v>
      </c>
      <c r="AL266" s="23"/>
      <c r="AM266" s="175">
        <v>345445</v>
      </c>
      <c r="AN266" s="175"/>
      <c r="AO266" s="23"/>
      <c r="AP266" s="23"/>
      <c r="AQ266" s="178" t="s">
        <v>648</v>
      </c>
      <c r="AR266" s="178"/>
      <c r="AS266" s="100" t="s">
        <v>259</v>
      </c>
      <c r="AT266" s="23"/>
      <c r="AU266" s="175">
        <v>39530</v>
      </c>
      <c r="AV266" s="175"/>
      <c r="AW266" s="23"/>
    </row>
    <row r="267" spans="1:49" ht="15.75" thickBot="1">
      <c r="A267" s="11"/>
      <c r="B267" s="194"/>
      <c r="C267" s="195"/>
      <c r="D267" s="195"/>
      <c r="E267" s="32"/>
      <c r="F267" s="23"/>
      <c r="G267" s="185"/>
      <c r="H267" s="185"/>
      <c r="I267" s="186"/>
      <c r="J267" s="23"/>
      <c r="K267" s="195"/>
      <c r="L267" s="195"/>
      <c r="M267" s="32"/>
      <c r="N267" s="23"/>
      <c r="O267" s="185"/>
      <c r="P267" s="185"/>
      <c r="Q267" s="186"/>
      <c r="R267" s="23"/>
      <c r="S267" s="195"/>
      <c r="T267" s="195"/>
      <c r="U267" s="32"/>
      <c r="V267" s="23"/>
      <c r="W267" s="195"/>
      <c r="X267" s="195"/>
      <c r="Y267" s="32"/>
      <c r="Z267" s="23"/>
      <c r="AA267" s="195"/>
      <c r="AB267" s="195"/>
      <c r="AC267" s="32"/>
      <c r="AD267" s="23"/>
      <c r="AE267" s="195"/>
      <c r="AF267" s="195"/>
      <c r="AG267" s="32"/>
      <c r="AH267" s="23"/>
      <c r="AI267" s="185"/>
      <c r="AJ267" s="185"/>
      <c r="AK267" s="186"/>
      <c r="AL267" s="23"/>
      <c r="AM267" s="195"/>
      <c r="AN267" s="195"/>
      <c r="AO267" s="32"/>
      <c r="AP267" s="23"/>
      <c r="AQ267" s="185"/>
      <c r="AR267" s="185"/>
      <c r="AS267" s="186"/>
      <c r="AT267" s="23"/>
      <c r="AU267" s="195"/>
      <c r="AV267" s="195"/>
      <c r="AW267" s="32"/>
    </row>
    <row r="268" spans="1:49">
      <c r="A268" s="11"/>
      <c r="B268" s="209" t="s">
        <v>649</v>
      </c>
      <c r="C268" s="189">
        <v>65337</v>
      </c>
      <c r="D268" s="189"/>
      <c r="E268" s="37"/>
      <c r="F268" s="28"/>
      <c r="G268" s="188" t="s">
        <v>650</v>
      </c>
      <c r="H268" s="188"/>
      <c r="I268" s="197" t="s">
        <v>259</v>
      </c>
      <c r="J268" s="28"/>
      <c r="K268" s="188" t="s">
        <v>307</v>
      </c>
      <c r="L268" s="188"/>
      <c r="M268" s="37"/>
      <c r="N268" s="28"/>
      <c r="O268" s="188" t="s">
        <v>307</v>
      </c>
      <c r="P268" s="188"/>
      <c r="Q268" s="37"/>
      <c r="R268" s="28"/>
      <c r="S268" s="189">
        <v>54596</v>
      </c>
      <c r="T268" s="189"/>
      <c r="U268" s="37"/>
      <c r="V268" s="28"/>
      <c r="W268" s="189">
        <v>10311</v>
      </c>
      <c r="X268" s="189"/>
      <c r="Y268" s="37"/>
      <c r="Z268" s="28"/>
      <c r="AA268" s="188" t="s">
        <v>651</v>
      </c>
      <c r="AB268" s="188"/>
      <c r="AC268" s="197" t="s">
        <v>259</v>
      </c>
      <c r="AD268" s="28"/>
      <c r="AE268" s="189">
        <v>7213</v>
      </c>
      <c r="AF268" s="189"/>
      <c r="AG268" s="37"/>
      <c r="AH268" s="28"/>
      <c r="AI268" s="188" t="s">
        <v>307</v>
      </c>
      <c r="AJ268" s="188"/>
      <c r="AK268" s="37"/>
      <c r="AL268" s="28"/>
      <c r="AM268" s="188" t="s">
        <v>652</v>
      </c>
      <c r="AN268" s="188"/>
      <c r="AO268" s="197" t="s">
        <v>259</v>
      </c>
      <c r="AP268" s="28"/>
      <c r="AQ268" s="188" t="s">
        <v>307</v>
      </c>
      <c r="AR268" s="188"/>
      <c r="AS268" s="37"/>
      <c r="AT268" s="28"/>
      <c r="AU268" s="188" t="s">
        <v>653</v>
      </c>
      <c r="AV268" s="188"/>
      <c r="AW268" s="197" t="s">
        <v>259</v>
      </c>
    </row>
    <row r="269" spans="1:49" ht="15.75" thickBot="1">
      <c r="A269" s="11"/>
      <c r="B269" s="209"/>
      <c r="C269" s="191"/>
      <c r="D269" s="191"/>
      <c r="E269" s="52"/>
      <c r="F269" s="28"/>
      <c r="G269" s="190"/>
      <c r="H269" s="190"/>
      <c r="I269" s="198"/>
      <c r="J269" s="28"/>
      <c r="K269" s="190"/>
      <c r="L269" s="190"/>
      <c r="M269" s="52"/>
      <c r="N269" s="28"/>
      <c r="O269" s="190"/>
      <c r="P269" s="190"/>
      <c r="Q269" s="52"/>
      <c r="R269" s="28"/>
      <c r="S269" s="191"/>
      <c r="T269" s="191"/>
      <c r="U269" s="52"/>
      <c r="V269" s="28"/>
      <c r="W269" s="191"/>
      <c r="X269" s="191"/>
      <c r="Y269" s="52"/>
      <c r="Z269" s="28"/>
      <c r="AA269" s="190"/>
      <c r="AB269" s="190"/>
      <c r="AC269" s="198"/>
      <c r="AD269" s="28"/>
      <c r="AE269" s="191"/>
      <c r="AF269" s="191"/>
      <c r="AG269" s="52"/>
      <c r="AH269" s="28"/>
      <c r="AI269" s="190"/>
      <c r="AJ269" s="190"/>
      <c r="AK269" s="52"/>
      <c r="AL269" s="28"/>
      <c r="AM269" s="190"/>
      <c r="AN269" s="190"/>
      <c r="AO269" s="198"/>
      <c r="AP269" s="28"/>
      <c r="AQ269" s="190"/>
      <c r="AR269" s="190"/>
      <c r="AS269" s="52"/>
      <c r="AT269" s="28"/>
      <c r="AU269" s="190"/>
      <c r="AV269" s="190"/>
      <c r="AW269" s="198"/>
    </row>
    <row r="270" spans="1:49">
      <c r="A270" s="11"/>
      <c r="B270" s="143" t="s">
        <v>113</v>
      </c>
      <c r="C270" s="46"/>
      <c r="D270" s="46"/>
      <c r="E270" s="46"/>
      <c r="F270" s="15"/>
      <c r="G270" s="46"/>
      <c r="H270" s="46"/>
      <c r="I270" s="46"/>
      <c r="J270" s="15"/>
      <c r="K270" s="46"/>
      <c r="L270" s="46"/>
      <c r="M270" s="46"/>
      <c r="N270" s="15"/>
      <c r="O270" s="46"/>
      <c r="P270" s="46"/>
      <c r="Q270" s="46"/>
      <c r="R270" s="15"/>
      <c r="S270" s="46"/>
      <c r="T270" s="46"/>
      <c r="U270" s="46"/>
      <c r="V270" s="15"/>
      <c r="W270" s="46"/>
      <c r="X270" s="46"/>
      <c r="Y270" s="46"/>
      <c r="Z270" s="15"/>
      <c r="AA270" s="46"/>
      <c r="AB270" s="46"/>
      <c r="AC270" s="46"/>
      <c r="AD270" s="15"/>
      <c r="AE270" s="46"/>
      <c r="AF270" s="46"/>
      <c r="AG270" s="46"/>
      <c r="AH270" s="15"/>
      <c r="AI270" s="46"/>
      <c r="AJ270" s="46"/>
      <c r="AK270" s="46"/>
      <c r="AL270" s="15"/>
      <c r="AM270" s="46"/>
      <c r="AN270" s="46"/>
      <c r="AO270" s="46"/>
      <c r="AP270" s="15"/>
      <c r="AQ270" s="46"/>
      <c r="AR270" s="46"/>
      <c r="AS270" s="46"/>
      <c r="AT270" s="15"/>
      <c r="AU270" s="46"/>
      <c r="AV270" s="46"/>
      <c r="AW270" s="46"/>
    </row>
    <row r="271" spans="1:49">
      <c r="A271" s="11"/>
      <c r="B271" s="187" t="s">
        <v>114</v>
      </c>
      <c r="C271" s="184">
        <v>678</v>
      </c>
      <c r="D271" s="184"/>
      <c r="E271" s="28"/>
      <c r="F271" s="28"/>
      <c r="G271" s="184" t="s">
        <v>307</v>
      </c>
      <c r="H271" s="184"/>
      <c r="I271" s="28"/>
      <c r="J271" s="28"/>
      <c r="K271" s="184" t="s">
        <v>307</v>
      </c>
      <c r="L271" s="184"/>
      <c r="M271" s="28"/>
      <c r="N271" s="28"/>
      <c r="O271" s="184" t="s">
        <v>307</v>
      </c>
      <c r="P271" s="184"/>
      <c r="Q271" s="28"/>
      <c r="R271" s="28"/>
      <c r="S271" s="184">
        <v>678</v>
      </c>
      <c r="T271" s="184"/>
      <c r="U271" s="28"/>
      <c r="V271" s="28"/>
      <c r="W271" s="184">
        <v>19</v>
      </c>
      <c r="X271" s="184"/>
      <c r="Y271" s="28"/>
      <c r="Z271" s="28"/>
      <c r="AA271" s="184" t="s">
        <v>307</v>
      </c>
      <c r="AB271" s="184"/>
      <c r="AC271" s="28"/>
      <c r="AD271" s="28"/>
      <c r="AE271" s="184">
        <v>5</v>
      </c>
      <c r="AF271" s="184"/>
      <c r="AG271" s="28"/>
      <c r="AH271" s="28"/>
      <c r="AI271" s="184" t="s">
        <v>307</v>
      </c>
      <c r="AJ271" s="184"/>
      <c r="AK271" s="28"/>
      <c r="AL271" s="28"/>
      <c r="AM271" s="184">
        <v>24</v>
      </c>
      <c r="AN271" s="184"/>
      <c r="AO271" s="28"/>
      <c r="AP271" s="28"/>
      <c r="AQ271" s="184" t="s">
        <v>307</v>
      </c>
      <c r="AR271" s="184"/>
      <c r="AS271" s="28"/>
      <c r="AT271" s="28"/>
      <c r="AU271" s="184">
        <v>702</v>
      </c>
      <c r="AV271" s="184"/>
      <c r="AW271" s="28"/>
    </row>
    <row r="272" spans="1:49">
      <c r="A272" s="11"/>
      <c r="B272" s="187"/>
      <c r="C272" s="184"/>
      <c r="D272" s="184"/>
      <c r="E272" s="28"/>
      <c r="F272" s="28"/>
      <c r="G272" s="184"/>
      <c r="H272" s="184"/>
      <c r="I272" s="28"/>
      <c r="J272" s="28"/>
      <c r="K272" s="184"/>
      <c r="L272" s="184"/>
      <c r="M272" s="28"/>
      <c r="N272" s="28"/>
      <c r="O272" s="184"/>
      <c r="P272" s="184"/>
      <c r="Q272" s="28"/>
      <c r="R272" s="28"/>
      <c r="S272" s="184"/>
      <c r="T272" s="184"/>
      <c r="U272" s="28"/>
      <c r="V272" s="28"/>
      <c r="W272" s="184"/>
      <c r="X272" s="184"/>
      <c r="Y272" s="28"/>
      <c r="Z272" s="28"/>
      <c r="AA272" s="184"/>
      <c r="AB272" s="184"/>
      <c r="AC272" s="28"/>
      <c r="AD272" s="28"/>
      <c r="AE272" s="184"/>
      <c r="AF272" s="184"/>
      <c r="AG272" s="28"/>
      <c r="AH272" s="28"/>
      <c r="AI272" s="184"/>
      <c r="AJ272" s="184"/>
      <c r="AK272" s="28"/>
      <c r="AL272" s="28"/>
      <c r="AM272" s="184"/>
      <c r="AN272" s="184"/>
      <c r="AO272" s="28"/>
      <c r="AP272" s="28"/>
      <c r="AQ272" s="184"/>
      <c r="AR272" s="184"/>
      <c r="AS272" s="28"/>
      <c r="AT272" s="28"/>
      <c r="AU272" s="184"/>
      <c r="AV272" s="184"/>
      <c r="AW272" s="28"/>
    </row>
    <row r="273" spans="1:49">
      <c r="A273" s="11"/>
      <c r="B273" s="194" t="s">
        <v>115</v>
      </c>
      <c r="C273" s="178" t="s">
        <v>654</v>
      </c>
      <c r="D273" s="178"/>
      <c r="E273" s="100" t="s">
        <v>259</v>
      </c>
      <c r="F273" s="23"/>
      <c r="G273" s="178" t="s">
        <v>655</v>
      </c>
      <c r="H273" s="178"/>
      <c r="I273" s="100" t="s">
        <v>259</v>
      </c>
      <c r="J273" s="23"/>
      <c r="K273" s="178" t="s">
        <v>307</v>
      </c>
      <c r="L273" s="178"/>
      <c r="M273" s="23"/>
      <c r="N273" s="23"/>
      <c r="O273" s="178" t="s">
        <v>307</v>
      </c>
      <c r="P273" s="178"/>
      <c r="Q273" s="23"/>
      <c r="R273" s="23"/>
      <c r="S273" s="178" t="s">
        <v>656</v>
      </c>
      <c r="T273" s="178"/>
      <c r="U273" s="100" t="s">
        <v>259</v>
      </c>
      <c r="V273" s="23"/>
      <c r="W273" s="178" t="s">
        <v>657</v>
      </c>
      <c r="X273" s="178"/>
      <c r="Y273" s="100" t="s">
        <v>259</v>
      </c>
      <c r="Z273" s="23"/>
      <c r="AA273" s="178" t="s">
        <v>658</v>
      </c>
      <c r="AB273" s="178"/>
      <c r="AC273" s="100" t="s">
        <v>259</v>
      </c>
      <c r="AD273" s="23"/>
      <c r="AE273" s="178" t="s">
        <v>659</v>
      </c>
      <c r="AF273" s="178"/>
      <c r="AG273" s="100" t="s">
        <v>259</v>
      </c>
      <c r="AH273" s="23"/>
      <c r="AI273" s="178" t="s">
        <v>307</v>
      </c>
      <c r="AJ273" s="178"/>
      <c r="AK273" s="23"/>
      <c r="AL273" s="23"/>
      <c r="AM273" s="178" t="s">
        <v>660</v>
      </c>
      <c r="AN273" s="178"/>
      <c r="AO273" s="100" t="s">
        <v>259</v>
      </c>
      <c r="AP273" s="23"/>
      <c r="AQ273" s="178" t="s">
        <v>307</v>
      </c>
      <c r="AR273" s="178"/>
      <c r="AS273" s="23"/>
      <c r="AT273" s="23"/>
      <c r="AU273" s="178" t="s">
        <v>661</v>
      </c>
      <c r="AV273" s="178"/>
      <c r="AW273" s="100" t="s">
        <v>259</v>
      </c>
    </row>
    <row r="274" spans="1:49">
      <c r="A274" s="11"/>
      <c r="B274" s="194"/>
      <c r="C274" s="178"/>
      <c r="D274" s="178"/>
      <c r="E274" s="100"/>
      <c r="F274" s="23"/>
      <c r="G274" s="178"/>
      <c r="H274" s="178"/>
      <c r="I274" s="100"/>
      <c r="J274" s="23"/>
      <c r="K274" s="178"/>
      <c r="L274" s="178"/>
      <c r="M274" s="23"/>
      <c r="N274" s="23"/>
      <c r="O274" s="178"/>
      <c r="P274" s="178"/>
      <c r="Q274" s="23"/>
      <c r="R274" s="23"/>
      <c r="S274" s="178"/>
      <c r="T274" s="178"/>
      <c r="U274" s="100"/>
      <c r="V274" s="23"/>
      <c r="W274" s="178"/>
      <c r="X274" s="178"/>
      <c r="Y274" s="100"/>
      <c r="Z274" s="23"/>
      <c r="AA274" s="178"/>
      <c r="AB274" s="178"/>
      <c r="AC274" s="100"/>
      <c r="AD274" s="23"/>
      <c r="AE274" s="178"/>
      <c r="AF274" s="178"/>
      <c r="AG274" s="100"/>
      <c r="AH274" s="23"/>
      <c r="AI274" s="178"/>
      <c r="AJ274" s="178"/>
      <c r="AK274" s="23"/>
      <c r="AL274" s="23"/>
      <c r="AM274" s="178"/>
      <c r="AN274" s="178"/>
      <c r="AO274" s="100"/>
      <c r="AP274" s="23"/>
      <c r="AQ274" s="178"/>
      <c r="AR274" s="178"/>
      <c r="AS274" s="23"/>
      <c r="AT274" s="23"/>
      <c r="AU274" s="178"/>
      <c r="AV274" s="178"/>
      <c r="AW274" s="100"/>
    </row>
    <row r="275" spans="1:49">
      <c r="A275" s="11"/>
      <c r="B275" s="187" t="s">
        <v>116</v>
      </c>
      <c r="C275" s="184" t="s">
        <v>662</v>
      </c>
      <c r="D275" s="184"/>
      <c r="E275" s="182" t="s">
        <v>259</v>
      </c>
      <c r="F275" s="28"/>
      <c r="G275" s="184" t="s">
        <v>307</v>
      </c>
      <c r="H275" s="184"/>
      <c r="I275" s="28"/>
      <c r="J275" s="28"/>
      <c r="K275" s="184" t="s">
        <v>307</v>
      </c>
      <c r="L275" s="184"/>
      <c r="M275" s="28"/>
      <c r="N275" s="28"/>
      <c r="O275" s="184" t="s">
        <v>307</v>
      </c>
      <c r="P275" s="184"/>
      <c r="Q275" s="28"/>
      <c r="R275" s="28"/>
      <c r="S275" s="184" t="s">
        <v>662</v>
      </c>
      <c r="T275" s="184"/>
      <c r="U275" s="182" t="s">
        <v>259</v>
      </c>
      <c r="V275" s="28"/>
      <c r="W275" s="184" t="s">
        <v>307</v>
      </c>
      <c r="X275" s="184"/>
      <c r="Y275" s="28"/>
      <c r="Z275" s="28"/>
      <c r="AA275" s="184" t="s">
        <v>307</v>
      </c>
      <c r="AB275" s="184"/>
      <c r="AC275" s="28"/>
      <c r="AD275" s="28"/>
      <c r="AE275" s="184" t="s">
        <v>307</v>
      </c>
      <c r="AF275" s="184"/>
      <c r="AG275" s="28"/>
      <c r="AH275" s="28"/>
      <c r="AI275" s="184" t="s">
        <v>307</v>
      </c>
      <c r="AJ275" s="184"/>
      <c r="AK275" s="28"/>
      <c r="AL275" s="28"/>
      <c r="AM275" s="184" t="s">
        <v>307</v>
      </c>
      <c r="AN275" s="184"/>
      <c r="AO275" s="28"/>
      <c r="AP275" s="28"/>
      <c r="AQ275" s="184" t="s">
        <v>307</v>
      </c>
      <c r="AR275" s="184"/>
      <c r="AS275" s="28"/>
      <c r="AT275" s="28"/>
      <c r="AU275" s="184" t="s">
        <v>662</v>
      </c>
      <c r="AV275" s="184"/>
      <c r="AW275" s="182" t="s">
        <v>259</v>
      </c>
    </row>
    <row r="276" spans="1:49" ht="15.75" thickBot="1">
      <c r="A276" s="11"/>
      <c r="B276" s="187"/>
      <c r="C276" s="190"/>
      <c r="D276" s="190"/>
      <c r="E276" s="198"/>
      <c r="F276" s="28"/>
      <c r="G276" s="190"/>
      <c r="H276" s="190"/>
      <c r="I276" s="52"/>
      <c r="J276" s="28"/>
      <c r="K276" s="190"/>
      <c r="L276" s="190"/>
      <c r="M276" s="52"/>
      <c r="N276" s="28"/>
      <c r="O276" s="190"/>
      <c r="P276" s="190"/>
      <c r="Q276" s="52"/>
      <c r="R276" s="28"/>
      <c r="S276" s="190"/>
      <c r="T276" s="190"/>
      <c r="U276" s="198"/>
      <c r="V276" s="28"/>
      <c r="W276" s="190"/>
      <c r="X276" s="190"/>
      <c r="Y276" s="52"/>
      <c r="Z276" s="28"/>
      <c r="AA276" s="190"/>
      <c r="AB276" s="190"/>
      <c r="AC276" s="52"/>
      <c r="AD276" s="28"/>
      <c r="AE276" s="190"/>
      <c r="AF276" s="190"/>
      <c r="AG276" s="52"/>
      <c r="AH276" s="28"/>
      <c r="AI276" s="190"/>
      <c r="AJ276" s="190"/>
      <c r="AK276" s="52"/>
      <c r="AL276" s="28"/>
      <c r="AM276" s="190"/>
      <c r="AN276" s="190"/>
      <c r="AO276" s="52"/>
      <c r="AP276" s="28"/>
      <c r="AQ276" s="190"/>
      <c r="AR276" s="190"/>
      <c r="AS276" s="52"/>
      <c r="AT276" s="28"/>
      <c r="AU276" s="190"/>
      <c r="AV276" s="190"/>
      <c r="AW276" s="198"/>
    </row>
    <row r="277" spans="1:49">
      <c r="A277" s="11"/>
      <c r="B277" s="210" t="s">
        <v>119</v>
      </c>
      <c r="C277" s="173" t="s">
        <v>177</v>
      </c>
      <c r="D277" s="179" t="s">
        <v>663</v>
      </c>
      <c r="E277" s="173" t="s">
        <v>259</v>
      </c>
      <c r="F277" s="23"/>
      <c r="G277" s="173" t="s">
        <v>177</v>
      </c>
      <c r="H277" s="179" t="s">
        <v>655</v>
      </c>
      <c r="I277" s="173" t="s">
        <v>259</v>
      </c>
      <c r="J277" s="23"/>
      <c r="K277" s="173" t="s">
        <v>177</v>
      </c>
      <c r="L277" s="179" t="s">
        <v>307</v>
      </c>
      <c r="M277" s="46"/>
      <c r="N277" s="23"/>
      <c r="O277" s="173" t="s">
        <v>177</v>
      </c>
      <c r="P277" s="179" t="s">
        <v>307</v>
      </c>
      <c r="Q277" s="46"/>
      <c r="R277" s="23"/>
      <c r="S277" s="173" t="s">
        <v>177</v>
      </c>
      <c r="T277" s="179" t="s">
        <v>664</v>
      </c>
      <c r="U277" s="173" t="s">
        <v>259</v>
      </c>
      <c r="V277" s="23"/>
      <c r="W277" s="173" t="s">
        <v>177</v>
      </c>
      <c r="X277" s="179" t="s">
        <v>665</v>
      </c>
      <c r="Y277" s="173" t="s">
        <v>259</v>
      </c>
      <c r="Z277" s="23"/>
      <c r="AA277" s="173" t="s">
        <v>177</v>
      </c>
      <c r="AB277" s="179" t="s">
        <v>658</v>
      </c>
      <c r="AC277" s="173" t="s">
        <v>259</v>
      </c>
      <c r="AD277" s="23"/>
      <c r="AE277" s="173" t="s">
        <v>177</v>
      </c>
      <c r="AF277" s="179" t="s">
        <v>666</v>
      </c>
      <c r="AG277" s="173" t="s">
        <v>259</v>
      </c>
      <c r="AH277" s="23"/>
      <c r="AI277" s="173" t="s">
        <v>177</v>
      </c>
      <c r="AJ277" s="179" t="s">
        <v>307</v>
      </c>
      <c r="AK277" s="46"/>
      <c r="AL277" s="23"/>
      <c r="AM277" s="173" t="s">
        <v>177</v>
      </c>
      <c r="AN277" s="179" t="s">
        <v>667</v>
      </c>
      <c r="AO277" s="173" t="s">
        <v>259</v>
      </c>
      <c r="AP277" s="23"/>
      <c r="AQ277" s="173" t="s">
        <v>177</v>
      </c>
      <c r="AR277" s="179" t="s">
        <v>307</v>
      </c>
      <c r="AS277" s="46"/>
      <c r="AT277" s="23"/>
      <c r="AU277" s="173" t="s">
        <v>177</v>
      </c>
      <c r="AV277" s="179" t="s">
        <v>668</v>
      </c>
      <c r="AW277" s="173" t="s">
        <v>259</v>
      </c>
    </row>
    <row r="278" spans="1:49" ht="15.75" thickBot="1">
      <c r="A278" s="11"/>
      <c r="B278" s="210"/>
      <c r="C278" s="186"/>
      <c r="D278" s="185"/>
      <c r="E278" s="186"/>
      <c r="F278" s="23"/>
      <c r="G278" s="186"/>
      <c r="H278" s="185"/>
      <c r="I278" s="186"/>
      <c r="J278" s="23"/>
      <c r="K278" s="186"/>
      <c r="L278" s="185"/>
      <c r="M278" s="32"/>
      <c r="N278" s="23"/>
      <c r="O278" s="186"/>
      <c r="P278" s="185"/>
      <c r="Q278" s="32"/>
      <c r="R278" s="23"/>
      <c r="S278" s="186"/>
      <c r="T278" s="185"/>
      <c r="U278" s="186"/>
      <c r="V278" s="23"/>
      <c r="W278" s="186"/>
      <c r="X278" s="185"/>
      <c r="Y278" s="186"/>
      <c r="Z278" s="23"/>
      <c r="AA278" s="186"/>
      <c r="AB278" s="185"/>
      <c r="AC278" s="186"/>
      <c r="AD278" s="23"/>
      <c r="AE278" s="186"/>
      <c r="AF278" s="185"/>
      <c r="AG278" s="186"/>
      <c r="AH278" s="23"/>
      <c r="AI278" s="186"/>
      <c r="AJ278" s="185"/>
      <c r="AK278" s="32"/>
      <c r="AL278" s="23"/>
      <c r="AM278" s="186"/>
      <c r="AN278" s="185"/>
      <c r="AO278" s="186"/>
      <c r="AP278" s="23"/>
      <c r="AQ278" s="186"/>
      <c r="AR278" s="185"/>
      <c r="AS278" s="32"/>
      <c r="AT278" s="23"/>
      <c r="AU278" s="186"/>
      <c r="AV278" s="185"/>
      <c r="AW278" s="186"/>
    </row>
    <row r="279" spans="1:49">
      <c r="A279" s="11"/>
      <c r="B279" s="15"/>
      <c r="C279" s="46"/>
      <c r="D279" s="46"/>
      <c r="E279" s="46"/>
      <c r="F279" s="15"/>
      <c r="G279" s="46"/>
      <c r="H279" s="46"/>
      <c r="I279" s="46"/>
      <c r="J279" s="15"/>
      <c r="K279" s="46"/>
      <c r="L279" s="46"/>
      <c r="M279" s="46"/>
      <c r="N279" s="15"/>
      <c r="O279" s="46"/>
      <c r="P279" s="46"/>
      <c r="Q279" s="46"/>
      <c r="R279" s="15"/>
      <c r="S279" s="46"/>
      <c r="T279" s="46"/>
      <c r="U279" s="46"/>
      <c r="V279" s="15"/>
      <c r="W279" s="46"/>
      <c r="X279" s="46"/>
      <c r="Y279" s="46"/>
      <c r="Z279" s="15"/>
      <c r="AA279" s="46"/>
      <c r="AB279" s="46"/>
      <c r="AC279" s="46"/>
      <c r="AD279" s="15"/>
      <c r="AE279" s="46"/>
      <c r="AF279" s="46"/>
      <c r="AG279" s="46"/>
      <c r="AH279" s="15"/>
      <c r="AI279" s="46"/>
      <c r="AJ279" s="46"/>
      <c r="AK279" s="46"/>
      <c r="AL279" s="15"/>
      <c r="AM279" s="46"/>
      <c r="AN279" s="46"/>
      <c r="AO279" s="46"/>
      <c r="AP279" s="15"/>
      <c r="AQ279" s="46"/>
      <c r="AR279" s="46"/>
      <c r="AS279" s="46"/>
      <c r="AT279" s="15"/>
      <c r="AU279" s="46"/>
      <c r="AV279" s="46"/>
      <c r="AW279" s="46"/>
    </row>
    <row r="280" spans="1:49">
      <c r="A280" s="11"/>
      <c r="B280" s="22"/>
      <c r="C280" s="22"/>
      <c r="D280" s="22"/>
      <c r="E280" s="22"/>
      <c r="F280" s="22"/>
      <c r="G280" s="22"/>
      <c r="H280" s="22"/>
      <c r="I280" s="22"/>
      <c r="J280" s="22"/>
      <c r="K280" s="22"/>
      <c r="L280" s="22"/>
      <c r="M280" s="22"/>
      <c r="N280" s="22"/>
      <c r="O280" s="22"/>
      <c r="P280" s="22"/>
      <c r="Q280" s="22"/>
      <c r="R280" s="22"/>
      <c r="S280" s="22"/>
      <c r="T280" s="22"/>
      <c r="U280" s="22"/>
      <c r="V280" s="22"/>
      <c r="W280" s="22"/>
      <c r="X280" s="22"/>
      <c r="Y280" s="22"/>
      <c r="Z280" s="22"/>
      <c r="AA280" s="22"/>
      <c r="AB280" s="22"/>
      <c r="AC280" s="22"/>
      <c r="AD280" s="22"/>
      <c r="AE280" s="22"/>
      <c r="AF280" s="22"/>
      <c r="AG280" s="22"/>
      <c r="AH280" s="22"/>
      <c r="AI280" s="22"/>
      <c r="AJ280" s="22"/>
      <c r="AK280" s="22"/>
      <c r="AL280" s="22"/>
      <c r="AM280" s="22"/>
      <c r="AN280" s="22"/>
      <c r="AO280" s="22"/>
      <c r="AP280" s="22"/>
      <c r="AQ280" s="22"/>
      <c r="AR280" s="22"/>
      <c r="AS280" s="22"/>
      <c r="AT280" s="22"/>
      <c r="AU280" s="22"/>
      <c r="AV280" s="22"/>
      <c r="AW280" s="22"/>
    </row>
    <row r="281" spans="1:49">
      <c r="A281" s="11"/>
      <c r="B281" s="16"/>
      <c r="C281" s="16"/>
      <c r="D281" s="16"/>
      <c r="E281" s="16"/>
      <c r="F281" s="16"/>
      <c r="G281" s="16"/>
      <c r="H281" s="16"/>
      <c r="I281" s="16"/>
      <c r="J281" s="16"/>
      <c r="K281" s="16"/>
      <c r="L281" s="16"/>
      <c r="M281" s="16"/>
      <c r="N281" s="16"/>
      <c r="O281" s="16"/>
      <c r="P281" s="16"/>
      <c r="Q281" s="16"/>
      <c r="R281" s="16"/>
      <c r="S281" s="16"/>
      <c r="T281" s="16"/>
      <c r="U281" s="16"/>
      <c r="V281" s="16"/>
      <c r="W281" s="16"/>
      <c r="X281" s="16"/>
      <c r="Y281" s="16"/>
      <c r="Z281" s="16"/>
      <c r="AA281" s="16"/>
      <c r="AB281" s="16"/>
      <c r="AC281" s="16"/>
      <c r="AD281" s="16"/>
      <c r="AE281" s="16"/>
      <c r="AF281" s="16"/>
      <c r="AG281" s="16"/>
      <c r="AH281" s="16"/>
      <c r="AI281" s="16"/>
      <c r="AJ281" s="16"/>
      <c r="AK281" s="16"/>
      <c r="AL281" s="16"/>
      <c r="AM281" s="16"/>
      <c r="AN281" s="16"/>
      <c r="AO281" s="16"/>
      <c r="AP281" s="16"/>
      <c r="AQ281" s="16"/>
      <c r="AR281" s="16"/>
      <c r="AS281" s="16"/>
      <c r="AT281" s="16"/>
      <c r="AU281" s="16"/>
      <c r="AV281" s="16"/>
      <c r="AW281" s="16"/>
    </row>
    <row r="282" spans="1:49" ht="15.75" thickBot="1">
      <c r="A282" s="11"/>
      <c r="B282" s="19"/>
      <c r="C282" s="204" t="s">
        <v>529</v>
      </c>
      <c r="D282" s="204"/>
      <c r="E282" s="204"/>
      <c r="F282" s="204"/>
      <c r="G282" s="204"/>
      <c r="H282" s="204"/>
      <c r="I282" s="204"/>
      <c r="J282" s="204"/>
      <c r="K282" s="204"/>
      <c r="L282" s="204"/>
      <c r="M282" s="204"/>
      <c r="N282" s="204"/>
      <c r="O282" s="204"/>
      <c r="P282" s="204"/>
      <c r="Q282" s="204"/>
      <c r="R282" s="204"/>
      <c r="S282" s="204"/>
      <c r="T282" s="204"/>
      <c r="U282" s="204"/>
      <c r="V282" s="15"/>
      <c r="W282" s="204" t="s">
        <v>530</v>
      </c>
      <c r="X282" s="204"/>
      <c r="Y282" s="204"/>
      <c r="Z282" s="204"/>
      <c r="AA282" s="204"/>
      <c r="AB282" s="204"/>
      <c r="AC282" s="204"/>
      <c r="AD282" s="204"/>
      <c r="AE282" s="204"/>
      <c r="AF282" s="204"/>
      <c r="AG282" s="204"/>
      <c r="AH282" s="204"/>
      <c r="AI282" s="204"/>
      <c r="AJ282" s="204"/>
      <c r="AK282" s="204"/>
      <c r="AL282" s="204"/>
      <c r="AM282" s="204"/>
      <c r="AN282" s="204"/>
      <c r="AO282" s="204"/>
      <c r="AP282" s="15"/>
      <c r="AQ282" s="121"/>
      <c r="AR282" s="121"/>
      <c r="AS282" s="121"/>
      <c r="AT282" s="15"/>
      <c r="AU282" s="121"/>
      <c r="AV282" s="121"/>
      <c r="AW282" s="121"/>
    </row>
    <row r="283" spans="1:49">
      <c r="A283" s="11"/>
      <c r="B283" s="100"/>
      <c r="C283" s="205" t="s">
        <v>531</v>
      </c>
      <c r="D283" s="205"/>
      <c r="E283" s="205"/>
      <c r="F283" s="46"/>
      <c r="G283" s="205" t="s">
        <v>534</v>
      </c>
      <c r="H283" s="205"/>
      <c r="I283" s="205"/>
      <c r="J283" s="46"/>
      <c r="K283" s="205" t="s">
        <v>535</v>
      </c>
      <c r="L283" s="205"/>
      <c r="M283" s="205"/>
      <c r="N283" s="46"/>
      <c r="O283" s="205" t="s">
        <v>537</v>
      </c>
      <c r="P283" s="205"/>
      <c r="Q283" s="205"/>
      <c r="R283" s="46"/>
      <c r="S283" s="205" t="s">
        <v>538</v>
      </c>
      <c r="T283" s="205"/>
      <c r="U283" s="205"/>
      <c r="V283" s="23"/>
      <c r="W283" s="205" t="s">
        <v>531</v>
      </c>
      <c r="X283" s="205"/>
      <c r="Y283" s="205"/>
      <c r="Z283" s="46"/>
      <c r="AA283" s="205" t="s">
        <v>534</v>
      </c>
      <c r="AB283" s="205"/>
      <c r="AC283" s="205"/>
      <c r="AD283" s="46"/>
      <c r="AE283" s="205" t="s">
        <v>535</v>
      </c>
      <c r="AF283" s="205"/>
      <c r="AG283" s="205"/>
      <c r="AH283" s="46"/>
      <c r="AI283" s="205" t="s">
        <v>537</v>
      </c>
      <c r="AJ283" s="205"/>
      <c r="AK283" s="205"/>
      <c r="AL283" s="46"/>
      <c r="AM283" s="205" t="s">
        <v>538</v>
      </c>
      <c r="AN283" s="205"/>
      <c r="AO283" s="205"/>
      <c r="AP283" s="23"/>
      <c r="AQ283" s="203" t="s">
        <v>537</v>
      </c>
      <c r="AR283" s="203"/>
      <c r="AS283" s="203"/>
      <c r="AT283" s="23"/>
      <c r="AU283" s="203" t="s">
        <v>539</v>
      </c>
      <c r="AV283" s="203"/>
      <c r="AW283" s="203"/>
    </row>
    <row r="284" spans="1:49">
      <c r="A284" s="11"/>
      <c r="B284" s="100"/>
      <c r="C284" s="203" t="s">
        <v>532</v>
      </c>
      <c r="D284" s="203"/>
      <c r="E284" s="203"/>
      <c r="F284" s="23"/>
      <c r="G284" s="203" t="s">
        <v>669</v>
      </c>
      <c r="H284" s="203"/>
      <c r="I284" s="203"/>
      <c r="J284" s="23"/>
      <c r="K284" s="203" t="s">
        <v>536</v>
      </c>
      <c r="L284" s="203"/>
      <c r="M284" s="203"/>
      <c r="N284" s="23"/>
      <c r="O284" s="203"/>
      <c r="P284" s="203"/>
      <c r="Q284" s="203"/>
      <c r="R284" s="23"/>
      <c r="S284" s="203"/>
      <c r="T284" s="203"/>
      <c r="U284" s="203"/>
      <c r="V284" s="23"/>
      <c r="W284" s="203" t="s">
        <v>532</v>
      </c>
      <c r="X284" s="203"/>
      <c r="Y284" s="203"/>
      <c r="Z284" s="23"/>
      <c r="AA284" s="203" t="s">
        <v>532</v>
      </c>
      <c r="AB284" s="203"/>
      <c r="AC284" s="203"/>
      <c r="AD284" s="23"/>
      <c r="AE284" s="203" t="s">
        <v>536</v>
      </c>
      <c r="AF284" s="203"/>
      <c r="AG284" s="203"/>
      <c r="AH284" s="23"/>
      <c r="AI284" s="203"/>
      <c r="AJ284" s="203"/>
      <c r="AK284" s="203"/>
      <c r="AL284" s="23"/>
      <c r="AM284" s="203"/>
      <c r="AN284" s="203"/>
      <c r="AO284" s="203"/>
      <c r="AP284" s="23"/>
      <c r="AQ284" s="203"/>
      <c r="AR284" s="203"/>
      <c r="AS284" s="203"/>
      <c r="AT284" s="23"/>
      <c r="AU284" s="203" t="s">
        <v>540</v>
      </c>
      <c r="AV284" s="203"/>
      <c r="AW284" s="203"/>
    </row>
    <row r="285" spans="1:49">
      <c r="A285" s="11"/>
      <c r="B285" s="100"/>
      <c r="C285" s="203" t="s">
        <v>533</v>
      </c>
      <c r="D285" s="203"/>
      <c r="E285" s="203"/>
      <c r="F285" s="23"/>
      <c r="G285" s="10"/>
      <c r="H285" s="10"/>
      <c r="I285" s="10"/>
      <c r="J285" s="23"/>
      <c r="K285" s="10"/>
      <c r="L285" s="10"/>
      <c r="M285" s="10"/>
      <c r="N285" s="23"/>
      <c r="O285" s="203"/>
      <c r="P285" s="203"/>
      <c r="Q285" s="203"/>
      <c r="R285" s="23"/>
      <c r="S285" s="203"/>
      <c r="T285" s="203"/>
      <c r="U285" s="203"/>
      <c r="V285" s="23"/>
      <c r="W285" s="203" t="s">
        <v>533</v>
      </c>
      <c r="X285" s="203"/>
      <c r="Y285" s="203"/>
      <c r="Z285" s="23"/>
      <c r="AA285" s="203" t="s">
        <v>533</v>
      </c>
      <c r="AB285" s="203"/>
      <c r="AC285" s="203"/>
      <c r="AD285" s="23"/>
      <c r="AE285" s="10"/>
      <c r="AF285" s="10"/>
      <c r="AG285" s="10"/>
      <c r="AH285" s="23"/>
      <c r="AI285" s="203"/>
      <c r="AJ285" s="203"/>
      <c r="AK285" s="203"/>
      <c r="AL285" s="23"/>
      <c r="AM285" s="203"/>
      <c r="AN285" s="203"/>
      <c r="AO285" s="203"/>
      <c r="AP285" s="23"/>
      <c r="AQ285" s="203"/>
      <c r="AR285" s="203"/>
      <c r="AS285" s="203"/>
      <c r="AT285" s="23"/>
      <c r="AU285" s="203" t="s">
        <v>541</v>
      </c>
      <c r="AV285" s="203"/>
      <c r="AW285" s="203"/>
    </row>
    <row r="286" spans="1:49">
      <c r="A286" s="11"/>
      <c r="B286" s="100"/>
      <c r="C286" s="10"/>
      <c r="D286" s="10"/>
      <c r="E286" s="10"/>
      <c r="F286" s="23"/>
      <c r="G286" s="10"/>
      <c r="H286" s="10"/>
      <c r="I286" s="10"/>
      <c r="J286" s="23"/>
      <c r="K286" s="10"/>
      <c r="L286" s="10"/>
      <c r="M286" s="10"/>
      <c r="N286" s="23"/>
      <c r="O286" s="203"/>
      <c r="P286" s="203"/>
      <c r="Q286" s="203"/>
      <c r="R286" s="23"/>
      <c r="S286" s="203"/>
      <c r="T286" s="203"/>
      <c r="U286" s="203"/>
      <c r="V286" s="23"/>
      <c r="W286" s="10"/>
      <c r="X286" s="10"/>
      <c r="Y286" s="10"/>
      <c r="Z286" s="23"/>
      <c r="AA286" s="10"/>
      <c r="AB286" s="10"/>
      <c r="AC286" s="10"/>
      <c r="AD286" s="23"/>
      <c r="AE286" s="10"/>
      <c r="AF286" s="10"/>
      <c r="AG286" s="10"/>
      <c r="AH286" s="23"/>
      <c r="AI286" s="203"/>
      <c r="AJ286" s="203"/>
      <c r="AK286" s="203"/>
      <c r="AL286" s="23"/>
      <c r="AM286" s="203"/>
      <c r="AN286" s="203"/>
      <c r="AO286" s="203"/>
      <c r="AP286" s="23"/>
      <c r="AQ286" s="203"/>
      <c r="AR286" s="203"/>
      <c r="AS286" s="203"/>
      <c r="AT286" s="23"/>
      <c r="AU286" s="203" t="s">
        <v>542</v>
      </c>
      <c r="AV286" s="203"/>
      <c r="AW286" s="203"/>
    </row>
    <row r="287" spans="1:49" ht="15.75" thickBot="1">
      <c r="A287" s="11"/>
      <c r="B287" s="100"/>
      <c r="C287" s="145"/>
      <c r="D287" s="145"/>
      <c r="E287" s="145"/>
      <c r="F287" s="23"/>
      <c r="G287" s="145"/>
      <c r="H287" s="145"/>
      <c r="I287" s="145"/>
      <c r="J287" s="23"/>
      <c r="K287" s="145"/>
      <c r="L287" s="145"/>
      <c r="M287" s="145"/>
      <c r="N287" s="23"/>
      <c r="O287" s="204"/>
      <c r="P287" s="204"/>
      <c r="Q287" s="204"/>
      <c r="R287" s="23"/>
      <c r="S287" s="204"/>
      <c r="T287" s="204"/>
      <c r="U287" s="204"/>
      <c r="V287" s="23"/>
      <c r="W287" s="145"/>
      <c r="X287" s="145"/>
      <c r="Y287" s="145"/>
      <c r="Z287" s="23"/>
      <c r="AA287" s="145"/>
      <c r="AB287" s="145"/>
      <c r="AC287" s="145"/>
      <c r="AD287" s="23"/>
      <c r="AE287" s="145"/>
      <c r="AF287" s="145"/>
      <c r="AG287" s="145"/>
      <c r="AH287" s="23"/>
      <c r="AI287" s="204"/>
      <c r="AJ287" s="204"/>
      <c r="AK287" s="204"/>
      <c r="AL287" s="23"/>
      <c r="AM287" s="204"/>
      <c r="AN287" s="204"/>
      <c r="AO287" s="204"/>
      <c r="AP287" s="23"/>
      <c r="AQ287" s="204"/>
      <c r="AR287" s="204"/>
      <c r="AS287" s="204"/>
      <c r="AT287" s="23"/>
      <c r="AU287" s="204" t="s">
        <v>532</v>
      </c>
      <c r="AV287" s="204"/>
      <c r="AW287" s="204"/>
    </row>
    <row r="288" spans="1:49">
      <c r="A288" s="11"/>
      <c r="B288" s="193" t="s">
        <v>120</v>
      </c>
      <c r="C288" s="193"/>
      <c r="D288" s="193"/>
      <c r="E288" s="193"/>
      <c r="F288" s="21"/>
      <c r="G288" s="37"/>
      <c r="H288" s="37"/>
      <c r="I288" s="37"/>
      <c r="J288" s="21"/>
      <c r="K288" s="37"/>
      <c r="L288" s="37"/>
      <c r="M288" s="37"/>
      <c r="N288" s="21"/>
      <c r="O288" s="37"/>
      <c r="P288" s="37"/>
      <c r="Q288" s="37"/>
      <c r="R288" s="21"/>
      <c r="S288" s="37"/>
      <c r="T288" s="37"/>
      <c r="U288" s="37"/>
      <c r="V288" s="21"/>
      <c r="W288" s="37"/>
      <c r="X288" s="37"/>
      <c r="Y288" s="37"/>
      <c r="Z288" s="21"/>
      <c r="AA288" s="37"/>
      <c r="AB288" s="37"/>
      <c r="AC288" s="37"/>
      <c r="AD288" s="21"/>
      <c r="AE288" s="37"/>
      <c r="AF288" s="37"/>
      <c r="AG288" s="37"/>
      <c r="AH288" s="21"/>
      <c r="AI288" s="37"/>
      <c r="AJ288" s="37"/>
      <c r="AK288" s="37"/>
      <c r="AL288" s="21"/>
      <c r="AM288" s="37"/>
      <c r="AN288" s="37"/>
      <c r="AO288" s="37"/>
      <c r="AP288" s="21"/>
      <c r="AQ288" s="37"/>
      <c r="AR288" s="37"/>
      <c r="AS288" s="37"/>
      <c r="AT288" s="21"/>
      <c r="AU288" s="37"/>
      <c r="AV288" s="37"/>
      <c r="AW288" s="37"/>
    </row>
    <row r="289" spans="1:49">
      <c r="A289" s="11"/>
      <c r="B289" s="194" t="s">
        <v>670</v>
      </c>
      <c r="C289" s="100" t="s">
        <v>177</v>
      </c>
      <c r="D289" s="178" t="s">
        <v>307</v>
      </c>
      <c r="E289" s="23"/>
      <c r="F289" s="23"/>
      <c r="G289" s="100" t="s">
        <v>177</v>
      </c>
      <c r="H289" s="178" t="s">
        <v>307</v>
      </c>
      <c r="I289" s="23"/>
      <c r="J289" s="23"/>
      <c r="K289" s="100" t="s">
        <v>177</v>
      </c>
      <c r="L289" s="178" t="s">
        <v>307</v>
      </c>
      <c r="M289" s="23"/>
      <c r="N289" s="23"/>
      <c r="O289" s="100" t="s">
        <v>177</v>
      </c>
      <c r="P289" s="178" t="s">
        <v>307</v>
      </c>
      <c r="Q289" s="23"/>
      <c r="R289" s="23"/>
      <c r="S289" s="100" t="s">
        <v>177</v>
      </c>
      <c r="T289" s="178" t="s">
        <v>307</v>
      </c>
      <c r="U289" s="23"/>
      <c r="V289" s="23"/>
      <c r="W289" s="100" t="s">
        <v>177</v>
      </c>
      <c r="X289" s="178" t="s">
        <v>671</v>
      </c>
      <c r="Y289" s="100" t="s">
        <v>259</v>
      </c>
      <c r="Z289" s="23"/>
      <c r="AA289" s="100" t="s">
        <v>177</v>
      </c>
      <c r="AB289" s="178">
        <v>388</v>
      </c>
      <c r="AC289" s="23"/>
      <c r="AD289" s="23"/>
      <c r="AE289" s="100" t="s">
        <v>177</v>
      </c>
      <c r="AF289" s="178" t="s">
        <v>307</v>
      </c>
      <c r="AG289" s="23"/>
      <c r="AH289" s="23"/>
      <c r="AI289" s="100" t="s">
        <v>177</v>
      </c>
      <c r="AJ289" s="178" t="s">
        <v>307</v>
      </c>
      <c r="AK289" s="23"/>
      <c r="AL289" s="23"/>
      <c r="AM289" s="100" t="s">
        <v>177</v>
      </c>
      <c r="AN289" s="178" t="s">
        <v>672</v>
      </c>
      <c r="AO289" s="100" t="s">
        <v>259</v>
      </c>
      <c r="AP289" s="23"/>
      <c r="AQ289" s="100" t="s">
        <v>177</v>
      </c>
      <c r="AR289" s="178" t="s">
        <v>307</v>
      </c>
      <c r="AS289" s="23"/>
      <c r="AT289" s="23"/>
      <c r="AU289" s="100" t="s">
        <v>177</v>
      </c>
      <c r="AV289" s="178" t="s">
        <v>672</v>
      </c>
      <c r="AW289" s="100" t="s">
        <v>259</v>
      </c>
    </row>
    <row r="290" spans="1:49">
      <c r="A290" s="11"/>
      <c r="B290" s="194"/>
      <c r="C290" s="100"/>
      <c r="D290" s="178"/>
      <c r="E290" s="23"/>
      <c r="F290" s="23"/>
      <c r="G290" s="100"/>
      <c r="H290" s="178"/>
      <c r="I290" s="23"/>
      <c r="J290" s="23"/>
      <c r="K290" s="100"/>
      <c r="L290" s="178"/>
      <c r="M290" s="23"/>
      <c r="N290" s="23"/>
      <c r="O290" s="100"/>
      <c r="P290" s="178"/>
      <c r="Q290" s="23"/>
      <c r="R290" s="23"/>
      <c r="S290" s="100"/>
      <c r="T290" s="178"/>
      <c r="U290" s="23"/>
      <c r="V290" s="23"/>
      <c r="W290" s="100"/>
      <c r="X290" s="178"/>
      <c r="Y290" s="100"/>
      <c r="Z290" s="23"/>
      <c r="AA290" s="100"/>
      <c r="AB290" s="178"/>
      <c r="AC290" s="23"/>
      <c r="AD290" s="23"/>
      <c r="AE290" s="100"/>
      <c r="AF290" s="178"/>
      <c r="AG290" s="23"/>
      <c r="AH290" s="23"/>
      <c r="AI290" s="100"/>
      <c r="AJ290" s="178"/>
      <c r="AK290" s="23"/>
      <c r="AL290" s="23"/>
      <c r="AM290" s="100"/>
      <c r="AN290" s="178"/>
      <c r="AO290" s="100"/>
      <c r="AP290" s="23"/>
      <c r="AQ290" s="100"/>
      <c r="AR290" s="178"/>
      <c r="AS290" s="23"/>
      <c r="AT290" s="23"/>
      <c r="AU290" s="100"/>
      <c r="AV290" s="178"/>
      <c r="AW290" s="100"/>
    </row>
    <row r="291" spans="1:49">
      <c r="A291" s="11"/>
      <c r="B291" s="187" t="s">
        <v>122</v>
      </c>
      <c r="C291" s="184" t="s">
        <v>307</v>
      </c>
      <c r="D291" s="184"/>
      <c r="E291" s="28"/>
      <c r="F291" s="28"/>
      <c r="G291" s="184" t="s">
        <v>307</v>
      </c>
      <c r="H291" s="184"/>
      <c r="I291" s="28"/>
      <c r="J291" s="28"/>
      <c r="K291" s="184" t="s">
        <v>307</v>
      </c>
      <c r="L291" s="184"/>
      <c r="M291" s="28"/>
      <c r="N291" s="28"/>
      <c r="O291" s="184" t="s">
        <v>307</v>
      </c>
      <c r="P291" s="184"/>
      <c r="Q291" s="28"/>
      <c r="R291" s="28"/>
      <c r="S291" s="184" t="s">
        <v>307</v>
      </c>
      <c r="T291" s="184"/>
      <c r="U291" s="28"/>
      <c r="V291" s="28"/>
      <c r="W291" s="184" t="s">
        <v>307</v>
      </c>
      <c r="X291" s="184"/>
      <c r="Y291" s="28"/>
      <c r="Z291" s="28"/>
      <c r="AA291" s="184" t="s">
        <v>673</v>
      </c>
      <c r="AB291" s="184"/>
      <c r="AC291" s="182" t="s">
        <v>259</v>
      </c>
      <c r="AD291" s="28"/>
      <c r="AE291" s="184" t="s">
        <v>307</v>
      </c>
      <c r="AF291" s="184"/>
      <c r="AG291" s="28"/>
      <c r="AH291" s="28"/>
      <c r="AI291" s="184" t="s">
        <v>307</v>
      </c>
      <c r="AJ291" s="184"/>
      <c r="AK291" s="28"/>
      <c r="AL291" s="28"/>
      <c r="AM291" s="184" t="s">
        <v>673</v>
      </c>
      <c r="AN291" s="184"/>
      <c r="AO291" s="182" t="s">
        <v>259</v>
      </c>
      <c r="AP291" s="28"/>
      <c r="AQ291" s="184" t="s">
        <v>307</v>
      </c>
      <c r="AR291" s="184"/>
      <c r="AS291" s="28"/>
      <c r="AT291" s="28"/>
      <c r="AU291" s="184" t="s">
        <v>673</v>
      </c>
      <c r="AV291" s="184"/>
      <c r="AW291" s="182" t="s">
        <v>259</v>
      </c>
    </row>
    <row r="292" spans="1:49">
      <c r="A292" s="11"/>
      <c r="B292" s="187"/>
      <c r="C292" s="184"/>
      <c r="D292" s="184"/>
      <c r="E292" s="28"/>
      <c r="F292" s="28"/>
      <c r="G292" s="184"/>
      <c r="H292" s="184"/>
      <c r="I292" s="28"/>
      <c r="J292" s="28"/>
      <c r="K292" s="184"/>
      <c r="L292" s="184"/>
      <c r="M292" s="28"/>
      <c r="N292" s="28"/>
      <c r="O292" s="184"/>
      <c r="P292" s="184"/>
      <c r="Q292" s="28"/>
      <c r="R292" s="28"/>
      <c r="S292" s="184"/>
      <c r="T292" s="184"/>
      <c r="U292" s="28"/>
      <c r="V292" s="28"/>
      <c r="W292" s="184"/>
      <c r="X292" s="184"/>
      <c r="Y292" s="28"/>
      <c r="Z292" s="28"/>
      <c r="AA292" s="184"/>
      <c r="AB292" s="184"/>
      <c r="AC292" s="182"/>
      <c r="AD292" s="28"/>
      <c r="AE292" s="184"/>
      <c r="AF292" s="184"/>
      <c r="AG292" s="28"/>
      <c r="AH292" s="28"/>
      <c r="AI292" s="184"/>
      <c r="AJ292" s="184"/>
      <c r="AK292" s="28"/>
      <c r="AL292" s="28"/>
      <c r="AM292" s="184"/>
      <c r="AN292" s="184"/>
      <c r="AO292" s="182"/>
      <c r="AP292" s="28"/>
      <c r="AQ292" s="184"/>
      <c r="AR292" s="184"/>
      <c r="AS292" s="28"/>
      <c r="AT292" s="28"/>
      <c r="AU292" s="184"/>
      <c r="AV292" s="184"/>
      <c r="AW292" s="182"/>
    </row>
    <row r="293" spans="1:49">
      <c r="A293" s="11"/>
      <c r="B293" s="194" t="s">
        <v>123</v>
      </c>
      <c r="C293" s="178" t="s">
        <v>307</v>
      </c>
      <c r="D293" s="178"/>
      <c r="E293" s="23"/>
      <c r="F293" s="23"/>
      <c r="G293" s="178" t="s">
        <v>307</v>
      </c>
      <c r="H293" s="178"/>
      <c r="I293" s="23"/>
      <c r="J293" s="23"/>
      <c r="K293" s="178" t="s">
        <v>307</v>
      </c>
      <c r="L293" s="178"/>
      <c r="M293" s="23"/>
      <c r="N293" s="23"/>
      <c r="O293" s="178" t="s">
        <v>307</v>
      </c>
      <c r="P293" s="178"/>
      <c r="Q293" s="23"/>
      <c r="R293" s="23"/>
      <c r="S293" s="178" t="s">
        <v>307</v>
      </c>
      <c r="T293" s="178"/>
      <c r="U293" s="23"/>
      <c r="V293" s="23"/>
      <c r="W293" s="178" t="s">
        <v>307</v>
      </c>
      <c r="X293" s="178"/>
      <c r="Y293" s="23"/>
      <c r="Z293" s="23"/>
      <c r="AA293" s="178" t="s">
        <v>674</v>
      </c>
      <c r="AB293" s="178"/>
      <c r="AC293" s="100" t="s">
        <v>259</v>
      </c>
      <c r="AD293" s="23"/>
      <c r="AE293" s="178" t="s">
        <v>307</v>
      </c>
      <c r="AF293" s="178"/>
      <c r="AG293" s="23"/>
      <c r="AH293" s="23"/>
      <c r="AI293" s="178" t="s">
        <v>307</v>
      </c>
      <c r="AJ293" s="178"/>
      <c r="AK293" s="23"/>
      <c r="AL293" s="23"/>
      <c r="AM293" s="178" t="s">
        <v>674</v>
      </c>
      <c r="AN293" s="178"/>
      <c r="AO293" s="100" t="s">
        <v>259</v>
      </c>
      <c r="AP293" s="23"/>
      <c r="AQ293" s="178" t="s">
        <v>307</v>
      </c>
      <c r="AR293" s="178"/>
      <c r="AS293" s="23"/>
      <c r="AT293" s="23"/>
      <c r="AU293" s="178" t="s">
        <v>674</v>
      </c>
      <c r="AV293" s="178"/>
      <c r="AW293" s="100" t="s">
        <v>259</v>
      </c>
    </row>
    <row r="294" spans="1:49">
      <c r="A294" s="11"/>
      <c r="B294" s="194"/>
      <c r="C294" s="178"/>
      <c r="D294" s="178"/>
      <c r="E294" s="23"/>
      <c r="F294" s="23"/>
      <c r="G294" s="178"/>
      <c r="H294" s="178"/>
      <c r="I294" s="23"/>
      <c r="J294" s="23"/>
      <c r="K294" s="178"/>
      <c r="L294" s="178"/>
      <c r="M294" s="23"/>
      <c r="N294" s="23"/>
      <c r="O294" s="178"/>
      <c r="P294" s="178"/>
      <c r="Q294" s="23"/>
      <c r="R294" s="23"/>
      <c r="S294" s="178"/>
      <c r="T294" s="178"/>
      <c r="U294" s="23"/>
      <c r="V294" s="23"/>
      <c r="W294" s="178"/>
      <c r="X294" s="178"/>
      <c r="Y294" s="23"/>
      <c r="Z294" s="23"/>
      <c r="AA294" s="178"/>
      <c r="AB294" s="178"/>
      <c r="AC294" s="100"/>
      <c r="AD294" s="23"/>
      <c r="AE294" s="178"/>
      <c r="AF294" s="178"/>
      <c r="AG294" s="23"/>
      <c r="AH294" s="23"/>
      <c r="AI294" s="178"/>
      <c r="AJ294" s="178"/>
      <c r="AK294" s="23"/>
      <c r="AL294" s="23"/>
      <c r="AM294" s="178"/>
      <c r="AN294" s="178"/>
      <c r="AO294" s="100"/>
      <c r="AP294" s="23"/>
      <c r="AQ294" s="178"/>
      <c r="AR294" s="178"/>
      <c r="AS294" s="23"/>
      <c r="AT294" s="23"/>
      <c r="AU294" s="178"/>
      <c r="AV294" s="178"/>
      <c r="AW294" s="100"/>
    </row>
    <row r="295" spans="1:49">
      <c r="A295" s="11"/>
      <c r="B295" s="187" t="s">
        <v>124</v>
      </c>
      <c r="C295" s="184" t="s">
        <v>307</v>
      </c>
      <c r="D295" s="184"/>
      <c r="E295" s="28"/>
      <c r="F295" s="28"/>
      <c r="G295" s="184" t="s">
        <v>307</v>
      </c>
      <c r="H295" s="184"/>
      <c r="I295" s="28"/>
      <c r="J295" s="28"/>
      <c r="K295" s="184" t="s">
        <v>307</v>
      </c>
      <c r="L295" s="184"/>
      <c r="M295" s="28"/>
      <c r="N295" s="28"/>
      <c r="O295" s="184" t="s">
        <v>307</v>
      </c>
      <c r="P295" s="184"/>
      <c r="Q295" s="28"/>
      <c r="R295" s="28"/>
      <c r="S295" s="184" t="s">
        <v>307</v>
      </c>
      <c r="T295" s="184"/>
      <c r="U295" s="28"/>
      <c r="V295" s="28"/>
      <c r="W295" s="184" t="s">
        <v>307</v>
      </c>
      <c r="X295" s="184"/>
      <c r="Y295" s="28"/>
      <c r="Z295" s="28"/>
      <c r="AA295" s="183">
        <v>267751</v>
      </c>
      <c r="AB295" s="183"/>
      <c r="AC295" s="28"/>
      <c r="AD295" s="28"/>
      <c r="AE295" s="184" t="s">
        <v>307</v>
      </c>
      <c r="AF295" s="184"/>
      <c r="AG295" s="28"/>
      <c r="AH295" s="28"/>
      <c r="AI295" s="184" t="s">
        <v>307</v>
      </c>
      <c r="AJ295" s="184"/>
      <c r="AK295" s="28"/>
      <c r="AL295" s="28"/>
      <c r="AM295" s="183">
        <v>267751</v>
      </c>
      <c r="AN295" s="183"/>
      <c r="AO295" s="28"/>
      <c r="AP295" s="28"/>
      <c r="AQ295" s="184" t="s">
        <v>307</v>
      </c>
      <c r="AR295" s="184"/>
      <c r="AS295" s="28"/>
      <c r="AT295" s="28"/>
      <c r="AU295" s="183">
        <v>267751</v>
      </c>
      <c r="AV295" s="183"/>
      <c r="AW295" s="28"/>
    </row>
    <row r="296" spans="1:49">
      <c r="A296" s="11"/>
      <c r="B296" s="187"/>
      <c r="C296" s="184"/>
      <c r="D296" s="184"/>
      <c r="E296" s="28"/>
      <c r="F296" s="28"/>
      <c r="G296" s="184"/>
      <c r="H296" s="184"/>
      <c r="I296" s="28"/>
      <c r="J296" s="28"/>
      <c r="K296" s="184"/>
      <c r="L296" s="184"/>
      <c r="M296" s="28"/>
      <c r="N296" s="28"/>
      <c r="O296" s="184"/>
      <c r="P296" s="184"/>
      <c r="Q296" s="28"/>
      <c r="R296" s="28"/>
      <c r="S296" s="184"/>
      <c r="T296" s="184"/>
      <c r="U296" s="28"/>
      <c r="V296" s="28"/>
      <c r="W296" s="184"/>
      <c r="X296" s="184"/>
      <c r="Y296" s="28"/>
      <c r="Z296" s="28"/>
      <c r="AA296" s="183"/>
      <c r="AB296" s="183"/>
      <c r="AC296" s="28"/>
      <c r="AD296" s="28"/>
      <c r="AE296" s="184"/>
      <c r="AF296" s="184"/>
      <c r="AG296" s="28"/>
      <c r="AH296" s="28"/>
      <c r="AI296" s="184"/>
      <c r="AJ296" s="184"/>
      <c r="AK296" s="28"/>
      <c r="AL296" s="28"/>
      <c r="AM296" s="183"/>
      <c r="AN296" s="183"/>
      <c r="AO296" s="28"/>
      <c r="AP296" s="28"/>
      <c r="AQ296" s="184"/>
      <c r="AR296" s="184"/>
      <c r="AS296" s="28"/>
      <c r="AT296" s="28"/>
      <c r="AU296" s="183"/>
      <c r="AV296" s="183"/>
      <c r="AW296" s="28"/>
    </row>
    <row r="297" spans="1:49">
      <c r="A297" s="11"/>
      <c r="B297" s="194" t="s">
        <v>675</v>
      </c>
      <c r="C297" s="178" t="s">
        <v>307</v>
      </c>
      <c r="D297" s="178"/>
      <c r="E297" s="23"/>
      <c r="F297" s="23"/>
      <c r="G297" s="178" t="s">
        <v>307</v>
      </c>
      <c r="H297" s="178"/>
      <c r="I297" s="23"/>
      <c r="J297" s="23"/>
      <c r="K297" s="178" t="s">
        <v>307</v>
      </c>
      <c r="L297" s="178"/>
      <c r="M297" s="23"/>
      <c r="N297" s="23"/>
      <c r="O297" s="178" t="s">
        <v>307</v>
      </c>
      <c r="P297" s="178"/>
      <c r="Q297" s="23"/>
      <c r="R297" s="23"/>
      <c r="S297" s="178" t="s">
        <v>307</v>
      </c>
      <c r="T297" s="178"/>
      <c r="U297" s="23"/>
      <c r="V297" s="23"/>
      <c r="W297" s="178" t="s">
        <v>307</v>
      </c>
      <c r="X297" s="178"/>
      <c r="Y297" s="23"/>
      <c r="Z297" s="23"/>
      <c r="AA297" s="178" t="s">
        <v>676</v>
      </c>
      <c r="AB297" s="178"/>
      <c r="AC297" s="100" t="s">
        <v>259</v>
      </c>
      <c r="AD297" s="23"/>
      <c r="AE297" s="178" t="s">
        <v>307</v>
      </c>
      <c r="AF297" s="178"/>
      <c r="AG297" s="23"/>
      <c r="AH297" s="23"/>
      <c r="AI297" s="178" t="s">
        <v>307</v>
      </c>
      <c r="AJ297" s="178"/>
      <c r="AK297" s="23"/>
      <c r="AL297" s="23"/>
      <c r="AM297" s="178" t="s">
        <v>676</v>
      </c>
      <c r="AN297" s="178"/>
      <c r="AO297" s="100" t="s">
        <v>259</v>
      </c>
      <c r="AP297" s="23"/>
      <c r="AQ297" s="178" t="s">
        <v>307</v>
      </c>
      <c r="AR297" s="178"/>
      <c r="AS297" s="23"/>
      <c r="AT297" s="23"/>
      <c r="AU297" s="178" t="s">
        <v>676</v>
      </c>
      <c r="AV297" s="178"/>
      <c r="AW297" s="100" t="s">
        <v>259</v>
      </c>
    </row>
    <row r="298" spans="1:49">
      <c r="A298" s="11"/>
      <c r="B298" s="194"/>
      <c r="C298" s="178"/>
      <c r="D298" s="178"/>
      <c r="E298" s="23"/>
      <c r="F298" s="23"/>
      <c r="G298" s="178"/>
      <c r="H298" s="178"/>
      <c r="I298" s="23"/>
      <c r="J298" s="23"/>
      <c r="K298" s="178"/>
      <c r="L298" s="178"/>
      <c r="M298" s="23"/>
      <c r="N298" s="23"/>
      <c r="O298" s="178"/>
      <c r="P298" s="178"/>
      <c r="Q298" s="23"/>
      <c r="R298" s="23"/>
      <c r="S298" s="178"/>
      <c r="T298" s="178"/>
      <c r="U298" s="23"/>
      <c r="V298" s="23"/>
      <c r="W298" s="178"/>
      <c r="X298" s="178"/>
      <c r="Y298" s="23"/>
      <c r="Z298" s="23"/>
      <c r="AA298" s="178"/>
      <c r="AB298" s="178"/>
      <c r="AC298" s="100"/>
      <c r="AD298" s="23"/>
      <c r="AE298" s="178"/>
      <c r="AF298" s="178"/>
      <c r="AG298" s="23"/>
      <c r="AH298" s="23"/>
      <c r="AI298" s="178"/>
      <c r="AJ298" s="178"/>
      <c r="AK298" s="23"/>
      <c r="AL298" s="23"/>
      <c r="AM298" s="178"/>
      <c r="AN298" s="178"/>
      <c r="AO298" s="100"/>
      <c r="AP298" s="23"/>
      <c r="AQ298" s="178"/>
      <c r="AR298" s="178"/>
      <c r="AS298" s="23"/>
      <c r="AT298" s="23"/>
      <c r="AU298" s="178"/>
      <c r="AV298" s="178"/>
      <c r="AW298" s="100"/>
    </row>
    <row r="299" spans="1:49">
      <c r="A299" s="11"/>
      <c r="B299" s="187" t="s">
        <v>126</v>
      </c>
      <c r="C299" s="184" t="s">
        <v>307</v>
      </c>
      <c r="D299" s="184"/>
      <c r="E299" s="28"/>
      <c r="F299" s="28"/>
      <c r="G299" s="184" t="s">
        <v>307</v>
      </c>
      <c r="H299" s="184"/>
      <c r="I299" s="28"/>
      <c r="J299" s="28"/>
      <c r="K299" s="184" t="s">
        <v>307</v>
      </c>
      <c r="L299" s="184"/>
      <c r="M299" s="28"/>
      <c r="N299" s="28"/>
      <c r="O299" s="184" t="s">
        <v>307</v>
      </c>
      <c r="P299" s="184"/>
      <c r="Q299" s="28"/>
      <c r="R299" s="28"/>
      <c r="S299" s="184" t="s">
        <v>307</v>
      </c>
      <c r="T299" s="184"/>
      <c r="U299" s="28"/>
      <c r="V299" s="28"/>
      <c r="W299" s="184" t="s">
        <v>307</v>
      </c>
      <c r="X299" s="184"/>
      <c r="Y299" s="28"/>
      <c r="Z299" s="28"/>
      <c r="AA299" s="183">
        <v>313600</v>
      </c>
      <c r="AB299" s="183"/>
      <c r="AC299" s="28"/>
      <c r="AD299" s="28"/>
      <c r="AE299" s="184" t="s">
        <v>307</v>
      </c>
      <c r="AF299" s="184"/>
      <c r="AG299" s="28"/>
      <c r="AH299" s="28"/>
      <c r="AI299" s="184" t="s">
        <v>307</v>
      </c>
      <c r="AJ299" s="184"/>
      <c r="AK299" s="28"/>
      <c r="AL299" s="28"/>
      <c r="AM299" s="183">
        <v>313600</v>
      </c>
      <c r="AN299" s="183"/>
      <c r="AO299" s="28"/>
      <c r="AP299" s="28"/>
      <c r="AQ299" s="184" t="s">
        <v>307</v>
      </c>
      <c r="AR299" s="184"/>
      <c r="AS299" s="28"/>
      <c r="AT299" s="28"/>
      <c r="AU299" s="183">
        <v>313600</v>
      </c>
      <c r="AV299" s="183"/>
      <c r="AW299" s="28"/>
    </row>
    <row r="300" spans="1:49">
      <c r="A300" s="11"/>
      <c r="B300" s="187"/>
      <c r="C300" s="184"/>
      <c r="D300" s="184"/>
      <c r="E300" s="28"/>
      <c r="F300" s="28"/>
      <c r="G300" s="184"/>
      <c r="H300" s="184"/>
      <c r="I300" s="28"/>
      <c r="J300" s="28"/>
      <c r="K300" s="184"/>
      <c r="L300" s="184"/>
      <c r="M300" s="28"/>
      <c r="N300" s="28"/>
      <c r="O300" s="184"/>
      <c r="P300" s="184"/>
      <c r="Q300" s="28"/>
      <c r="R300" s="28"/>
      <c r="S300" s="184"/>
      <c r="T300" s="184"/>
      <c r="U300" s="28"/>
      <c r="V300" s="28"/>
      <c r="W300" s="184"/>
      <c r="X300" s="184"/>
      <c r="Y300" s="28"/>
      <c r="Z300" s="28"/>
      <c r="AA300" s="183"/>
      <c r="AB300" s="183"/>
      <c r="AC300" s="28"/>
      <c r="AD300" s="28"/>
      <c r="AE300" s="184"/>
      <c r="AF300" s="184"/>
      <c r="AG300" s="28"/>
      <c r="AH300" s="28"/>
      <c r="AI300" s="184"/>
      <c r="AJ300" s="184"/>
      <c r="AK300" s="28"/>
      <c r="AL300" s="28"/>
      <c r="AM300" s="183"/>
      <c r="AN300" s="183"/>
      <c r="AO300" s="28"/>
      <c r="AP300" s="28"/>
      <c r="AQ300" s="184"/>
      <c r="AR300" s="184"/>
      <c r="AS300" s="28"/>
      <c r="AT300" s="28"/>
      <c r="AU300" s="183"/>
      <c r="AV300" s="183"/>
      <c r="AW300" s="28"/>
    </row>
    <row r="301" spans="1:49">
      <c r="A301" s="11"/>
      <c r="B301" s="194" t="s">
        <v>127</v>
      </c>
      <c r="C301" s="178" t="s">
        <v>307</v>
      </c>
      <c r="D301" s="178"/>
      <c r="E301" s="23"/>
      <c r="F301" s="23"/>
      <c r="G301" s="178" t="s">
        <v>307</v>
      </c>
      <c r="H301" s="178"/>
      <c r="I301" s="23"/>
      <c r="J301" s="23"/>
      <c r="K301" s="178" t="s">
        <v>307</v>
      </c>
      <c r="L301" s="178"/>
      <c r="M301" s="23"/>
      <c r="N301" s="23"/>
      <c r="O301" s="178" t="s">
        <v>307</v>
      </c>
      <c r="P301" s="178"/>
      <c r="Q301" s="23"/>
      <c r="R301" s="23"/>
      <c r="S301" s="178" t="s">
        <v>307</v>
      </c>
      <c r="T301" s="178"/>
      <c r="U301" s="23"/>
      <c r="V301" s="23"/>
      <c r="W301" s="178" t="s">
        <v>307</v>
      </c>
      <c r="X301" s="178"/>
      <c r="Y301" s="23"/>
      <c r="Z301" s="23"/>
      <c r="AA301" s="178" t="s">
        <v>677</v>
      </c>
      <c r="AB301" s="178"/>
      <c r="AC301" s="100" t="s">
        <v>259</v>
      </c>
      <c r="AD301" s="23"/>
      <c r="AE301" s="178" t="s">
        <v>307</v>
      </c>
      <c r="AF301" s="178"/>
      <c r="AG301" s="23"/>
      <c r="AH301" s="23"/>
      <c r="AI301" s="178" t="s">
        <v>307</v>
      </c>
      <c r="AJ301" s="178"/>
      <c r="AK301" s="23"/>
      <c r="AL301" s="23"/>
      <c r="AM301" s="178" t="s">
        <v>677</v>
      </c>
      <c r="AN301" s="178"/>
      <c r="AO301" s="100" t="s">
        <v>259</v>
      </c>
      <c r="AP301" s="23"/>
      <c r="AQ301" s="178" t="s">
        <v>307</v>
      </c>
      <c r="AR301" s="178"/>
      <c r="AS301" s="23"/>
      <c r="AT301" s="23"/>
      <c r="AU301" s="178" t="s">
        <v>677</v>
      </c>
      <c r="AV301" s="178"/>
      <c r="AW301" s="100" t="s">
        <v>259</v>
      </c>
    </row>
    <row r="302" spans="1:49">
      <c r="A302" s="11"/>
      <c r="B302" s="194"/>
      <c r="C302" s="178"/>
      <c r="D302" s="178"/>
      <c r="E302" s="23"/>
      <c r="F302" s="23"/>
      <c r="G302" s="178"/>
      <c r="H302" s="178"/>
      <c r="I302" s="23"/>
      <c r="J302" s="23"/>
      <c r="K302" s="178"/>
      <c r="L302" s="178"/>
      <c r="M302" s="23"/>
      <c r="N302" s="23"/>
      <c r="O302" s="178"/>
      <c r="P302" s="178"/>
      <c r="Q302" s="23"/>
      <c r="R302" s="23"/>
      <c r="S302" s="178"/>
      <c r="T302" s="178"/>
      <c r="U302" s="23"/>
      <c r="V302" s="23"/>
      <c r="W302" s="178"/>
      <c r="X302" s="178"/>
      <c r="Y302" s="23"/>
      <c r="Z302" s="23"/>
      <c r="AA302" s="178"/>
      <c r="AB302" s="178"/>
      <c r="AC302" s="100"/>
      <c r="AD302" s="23"/>
      <c r="AE302" s="178"/>
      <c r="AF302" s="178"/>
      <c r="AG302" s="23"/>
      <c r="AH302" s="23"/>
      <c r="AI302" s="178"/>
      <c r="AJ302" s="178"/>
      <c r="AK302" s="23"/>
      <c r="AL302" s="23"/>
      <c r="AM302" s="178"/>
      <c r="AN302" s="178"/>
      <c r="AO302" s="100"/>
      <c r="AP302" s="23"/>
      <c r="AQ302" s="178"/>
      <c r="AR302" s="178"/>
      <c r="AS302" s="23"/>
      <c r="AT302" s="23"/>
      <c r="AU302" s="178"/>
      <c r="AV302" s="178"/>
      <c r="AW302" s="100"/>
    </row>
    <row r="303" spans="1:49">
      <c r="A303" s="11"/>
      <c r="B303" s="187" t="s">
        <v>678</v>
      </c>
      <c r="C303" s="184" t="s">
        <v>307</v>
      </c>
      <c r="D303" s="184"/>
      <c r="E303" s="28"/>
      <c r="F303" s="28"/>
      <c r="G303" s="184" t="s">
        <v>307</v>
      </c>
      <c r="H303" s="184"/>
      <c r="I303" s="28"/>
      <c r="J303" s="28"/>
      <c r="K303" s="184" t="s">
        <v>307</v>
      </c>
      <c r="L303" s="184"/>
      <c r="M303" s="28"/>
      <c r="N303" s="28"/>
      <c r="O303" s="184" t="s">
        <v>307</v>
      </c>
      <c r="P303" s="184"/>
      <c r="Q303" s="28"/>
      <c r="R303" s="28"/>
      <c r="S303" s="184" t="s">
        <v>307</v>
      </c>
      <c r="T303" s="184"/>
      <c r="U303" s="28"/>
      <c r="V303" s="28"/>
      <c r="W303" s="184" t="s">
        <v>307</v>
      </c>
      <c r="X303" s="184"/>
      <c r="Y303" s="28"/>
      <c r="Z303" s="28"/>
      <c r="AA303" s="184" t="s">
        <v>307</v>
      </c>
      <c r="AB303" s="184"/>
      <c r="AC303" s="28"/>
      <c r="AD303" s="28"/>
      <c r="AE303" s="184" t="s">
        <v>307</v>
      </c>
      <c r="AF303" s="184"/>
      <c r="AG303" s="28"/>
      <c r="AH303" s="28"/>
      <c r="AI303" s="184" t="s">
        <v>307</v>
      </c>
      <c r="AJ303" s="184"/>
      <c r="AK303" s="28"/>
      <c r="AL303" s="28"/>
      <c r="AM303" s="184" t="s">
        <v>307</v>
      </c>
      <c r="AN303" s="184"/>
      <c r="AO303" s="28"/>
      <c r="AP303" s="28"/>
      <c r="AQ303" s="184" t="s">
        <v>307</v>
      </c>
      <c r="AR303" s="184"/>
      <c r="AS303" s="28"/>
      <c r="AT303" s="28"/>
      <c r="AU303" s="184" t="s">
        <v>307</v>
      </c>
      <c r="AV303" s="184"/>
      <c r="AW303" s="28"/>
    </row>
    <row r="304" spans="1:49">
      <c r="A304" s="11"/>
      <c r="B304" s="187"/>
      <c r="C304" s="184"/>
      <c r="D304" s="184"/>
      <c r="E304" s="28"/>
      <c r="F304" s="28"/>
      <c r="G304" s="184"/>
      <c r="H304" s="184"/>
      <c r="I304" s="28"/>
      <c r="J304" s="28"/>
      <c r="K304" s="184"/>
      <c r="L304" s="184"/>
      <c r="M304" s="28"/>
      <c r="N304" s="28"/>
      <c r="O304" s="184"/>
      <c r="P304" s="184"/>
      <c r="Q304" s="28"/>
      <c r="R304" s="28"/>
      <c r="S304" s="184"/>
      <c r="T304" s="184"/>
      <c r="U304" s="28"/>
      <c r="V304" s="28"/>
      <c r="W304" s="184"/>
      <c r="X304" s="184"/>
      <c r="Y304" s="28"/>
      <c r="Z304" s="28"/>
      <c r="AA304" s="184"/>
      <c r="AB304" s="184"/>
      <c r="AC304" s="28"/>
      <c r="AD304" s="28"/>
      <c r="AE304" s="184"/>
      <c r="AF304" s="184"/>
      <c r="AG304" s="28"/>
      <c r="AH304" s="28"/>
      <c r="AI304" s="184"/>
      <c r="AJ304" s="184"/>
      <c r="AK304" s="28"/>
      <c r="AL304" s="28"/>
      <c r="AM304" s="184"/>
      <c r="AN304" s="184"/>
      <c r="AO304" s="28"/>
      <c r="AP304" s="28"/>
      <c r="AQ304" s="184"/>
      <c r="AR304" s="184"/>
      <c r="AS304" s="28"/>
      <c r="AT304" s="28"/>
      <c r="AU304" s="184"/>
      <c r="AV304" s="184"/>
      <c r="AW304" s="28"/>
    </row>
    <row r="305" spans="1:49">
      <c r="A305" s="11"/>
      <c r="B305" s="194" t="s">
        <v>128</v>
      </c>
      <c r="C305" s="178" t="s">
        <v>307</v>
      </c>
      <c r="D305" s="178"/>
      <c r="E305" s="23"/>
      <c r="F305" s="23"/>
      <c r="G305" s="178" t="s">
        <v>307</v>
      </c>
      <c r="H305" s="178"/>
      <c r="I305" s="23"/>
      <c r="J305" s="23"/>
      <c r="K305" s="178" t="s">
        <v>307</v>
      </c>
      <c r="L305" s="178"/>
      <c r="M305" s="23"/>
      <c r="N305" s="23"/>
      <c r="O305" s="178" t="s">
        <v>307</v>
      </c>
      <c r="P305" s="178"/>
      <c r="Q305" s="23"/>
      <c r="R305" s="23"/>
      <c r="S305" s="178" t="s">
        <v>307</v>
      </c>
      <c r="T305" s="178"/>
      <c r="U305" s="23"/>
      <c r="V305" s="23"/>
      <c r="W305" s="178" t="s">
        <v>307</v>
      </c>
      <c r="X305" s="178"/>
      <c r="Y305" s="23"/>
      <c r="Z305" s="23"/>
      <c r="AA305" s="178" t="s">
        <v>307</v>
      </c>
      <c r="AB305" s="178"/>
      <c r="AC305" s="23"/>
      <c r="AD305" s="23"/>
      <c r="AE305" s="178" t="s">
        <v>307</v>
      </c>
      <c r="AF305" s="178"/>
      <c r="AG305" s="23"/>
      <c r="AH305" s="23"/>
      <c r="AI305" s="178" t="s">
        <v>307</v>
      </c>
      <c r="AJ305" s="178"/>
      <c r="AK305" s="23"/>
      <c r="AL305" s="23"/>
      <c r="AM305" s="178" t="s">
        <v>307</v>
      </c>
      <c r="AN305" s="178"/>
      <c r="AO305" s="23"/>
      <c r="AP305" s="23"/>
      <c r="AQ305" s="178" t="s">
        <v>307</v>
      </c>
      <c r="AR305" s="178"/>
      <c r="AS305" s="23"/>
      <c r="AT305" s="23"/>
      <c r="AU305" s="178" t="s">
        <v>307</v>
      </c>
      <c r="AV305" s="178"/>
      <c r="AW305" s="23"/>
    </row>
    <row r="306" spans="1:49">
      <c r="A306" s="11"/>
      <c r="B306" s="194"/>
      <c r="C306" s="178"/>
      <c r="D306" s="178"/>
      <c r="E306" s="23"/>
      <c r="F306" s="23"/>
      <c r="G306" s="178"/>
      <c r="H306" s="178"/>
      <c r="I306" s="23"/>
      <c r="J306" s="23"/>
      <c r="K306" s="178"/>
      <c r="L306" s="178"/>
      <c r="M306" s="23"/>
      <c r="N306" s="23"/>
      <c r="O306" s="178"/>
      <c r="P306" s="178"/>
      <c r="Q306" s="23"/>
      <c r="R306" s="23"/>
      <c r="S306" s="178"/>
      <c r="T306" s="178"/>
      <c r="U306" s="23"/>
      <c r="V306" s="23"/>
      <c r="W306" s="178"/>
      <c r="X306" s="178"/>
      <c r="Y306" s="23"/>
      <c r="Z306" s="23"/>
      <c r="AA306" s="178"/>
      <c r="AB306" s="178"/>
      <c r="AC306" s="23"/>
      <c r="AD306" s="23"/>
      <c r="AE306" s="178"/>
      <c r="AF306" s="178"/>
      <c r="AG306" s="23"/>
      <c r="AH306" s="23"/>
      <c r="AI306" s="178"/>
      <c r="AJ306" s="178"/>
      <c r="AK306" s="23"/>
      <c r="AL306" s="23"/>
      <c r="AM306" s="178"/>
      <c r="AN306" s="178"/>
      <c r="AO306" s="23"/>
      <c r="AP306" s="23"/>
      <c r="AQ306" s="178"/>
      <c r="AR306" s="178"/>
      <c r="AS306" s="23"/>
      <c r="AT306" s="23"/>
      <c r="AU306" s="178"/>
      <c r="AV306" s="178"/>
      <c r="AW306" s="23"/>
    </row>
    <row r="307" spans="1:49">
      <c r="A307" s="11"/>
      <c r="B307" s="187" t="s">
        <v>129</v>
      </c>
      <c r="C307" s="184" t="s">
        <v>679</v>
      </c>
      <c r="D307" s="184"/>
      <c r="E307" s="182" t="s">
        <v>259</v>
      </c>
      <c r="F307" s="28"/>
      <c r="G307" s="184" t="s">
        <v>680</v>
      </c>
      <c r="H307" s="184"/>
      <c r="I307" s="182" t="s">
        <v>259</v>
      </c>
      <c r="J307" s="28"/>
      <c r="K307" s="184" t="s">
        <v>307</v>
      </c>
      <c r="L307" s="184"/>
      <c r="M307" s="28"/>
      <c r="N307" s="28"/>
      <c r="O307" s="184" t="s">
        <v>307</v>
      </c>
      <c r="P307" s="184"/>
      <c r="Q307" s="28"/>
      <c r="R307" s="28"/>
      <c r="S307" s="184" t="s">
        <v>681</v>
      </c>
      <c r="T307" s="184"/>
      <c r="U307" s="182" t="s">
        <v>259</v>
      </c>
      <c r="V307" s="28"/>
      <c r="W307" s="184" t="s">
        <v>307</v>
      </c>
      <c r="X307" s="184"/>
      <c r="Y307" s="28"/>
      <c r="Z307" s="28"/>
      <c r="AA307" s="184" t="s">
        <v>682</v>
      </c>
      <c r="AB307" s="184"/>
      <c r="AC307" s="182" t="s">
        <v>259</v>
      </c>
      <c r="AD307" s="28"/>
      <c r="AE307" s="184" t="s">
        <v>307</v>
      </c>
      <c r="AF307" s="184"/>
      <c r="AG307" s="28"/>
      <c r="AH307" s="28"/>
      <c r="AI307" s="184" t="s">
        <v>307</v>
      </c>
      <c r="AJ307" s="184"/>
      <c r="AK307" s="28"/>
      <c r="AL307" s="28"/>
      <c r="AM307" s="184" t="s">
        <v>682</v>
      </c>
      <c r="AN307" s="184"/>
      <c r="AO307" s="182" t="s">
        <v>259</v>
      </c>
      <c r="AP307" s="28"/>
      <c r="AQ307" s="184" t="s">
        <v>307</v>
      </c>
      <c r="AR307" s="184"/>
      <c r="AS307" s="28"/>
      <c r="AT307" s="28"/>
      <c r="AU307" s="184" t="s">
        <v>683</v>
      </c>
      <c r="AV307" s="184"/>
      <c r="AW307" s="182" t="s">
        <v>259</v>
      </c>
    </row>
    <row r="308" spans="1:49">
      <c r="A308" s="11"/>
      <c r="B308" s="187"/>
      <c r="C308" s="184"/>
      <c r="D308" s="184"/>
      <c r="E308" s="182"/>
      <c r="F308" s="28"/>
      <c r="G308" s="184"/>
      <c r="H308" s="184"/>
      <c r="I308" s="182"/>
      <c r="J308" s="28"/>
      <c r="K308" s="184"/>
      <c r="L308" s="184"/>
      <c r="M308" s="28"/>
      <c r="N308" s="28"/>
      <c r="O308" s="184"/>
      <c r="P308" s="184"/>
      <c r="Q308" s="28"/>
      <c r="R308" s="28"/>
      <c r="S308" s="184"/>
      <c r="T308" s="184"/>
      <c r="U308" s="182"/>
      <c r="V308" s="28"/>
      <c r="W308" s="184"/>
      <c r="X308" s="184"/>
      <c r="Y308" s="28"/>
      <c r="Z308" s="28"/>
      <c r="AA308" s="184"/>
      <c r="AB308" s="184"/>
      <c r="AC308" s="182"/>
      <c r="AD308" s="28"/>
      <c r="AE308" s="184"/>
      <c r="AF308" s="184"/>
      <c r="AG308" s="28"/>
      <c r="AH308" s="28"/>
      <c r="AI308" s="184"/>
      <c r="AJ308" s="184"/>
      <c r="AK308" s="28"/>
      <c r="AL308" s="28"/>
      <c r="AM308" s="184"/>
      <c r="AN308" s="184"/>
      <c r="AO308" s="182"/>
      <c r="AP308" s="28"/>
      <c r="AQ308" s="184"/>
      <c r="AR308" s="184"/>
      <c r="AS308" s="28"/>
      <c r="AT308" s="28"/>
      <c r="AU308" s="184"/>
      <c r="AV308" s="184"/>
      <c r="AW308" s="182"/>
    </row>
    <row r="309" spans="1:49">
      <c r="A309" s="11"/>
      <c r="B309" s="194" t="s">
        <v>130</v>
      </c>
      <c r="C309" s="178" t="s">
        <v>307</v>
      </c>
      <c r="D309" s="178"/>
      <c r="E309" s="23"/>
      <c r="F309" s="23"/>
      <c r="G309" s="178" t="s">
        <v>307</v>
      </c>
      <c r="H309" s="178"/>
      <c r="I309" s="23"/>
      <c r="J309" s="23"/>
      <c r="K309" s="178" t="s">
        <v>307</v>
      </c>
      <c r="L309" s="178"/>
      <c r="M309" s="23"/>
      <c r="N309" s="23"/>
      <c r="O309" s="178" t="s">
        <v>307</v>
      </c>
      <c r="P309" s="178"/>
      <c r="Q309" s="23"/>
      <c r="R309" s="23"/>
      <c r="S309" s="178" t="s">
        <v>307</v>
      </c>
      <c r="T309" s="178"/>
      <c r="U309" s="23"/>
      <c r="V309" s="23"/>
      <c r="W309" s="178" t="s">
        <v>307</v>
      </c>
      <c r="X309" s="178"/>
      <c r="Y309" s="23"/>
      <c r="Z309" s="23"/>
      <c r="AA309" s="178" t="s">
        <v>684</v>
      </c>
      <c r="AB309" s="178"/>
      <c r="AC309" s="100" t="s">
        <v>259</v>
      </c>
      <c r="AD309" s="23"/>
      <c r="AE309" s="178" t="s">
        <v>307</v>
      </c>
      <c r="AF309" s="178"/>
      <c r="AG309" s="23"/>
      <c r="AH309" s="23"/>
      <c r="AI309" s="178" t="s">
        <v>307</v>
      </c>
      <c r="AJ309" s="178"/>
      <c r="AK309" s="23"/>
      <c r="AL309" s="23"/>
      <c r="AM309" s="178" t="s">
        <v>684</v>
      </c>
      <c r="AN309" s="178"/>
      <c r="AO309" s="100" t="s">
        <v>259</v>
      </c>
      <c r="AP309" s="23"/>
      <c r="AQ309" s="178" t="s">
        <v>307</v>
      </c>
      <c r="AR309" s="178"/>
      <c r="AS309" s="23"/>
      <c r="AT309" s="23"/>
      <c r="AU309" s="178" t="s">
        <v>684</v>
      </c>
      <c r="AV309" s="178"/>
      <c r="AW309" s="100" t="s">
        <v>259</v>
      </c>
    </row>
    <row r="310" spans="1:49">
      <c r="A310" s="11"/>
      <c r="B310" s="194"/>
      <c r="C310" s="178"/>
      <c r="D310" s="178"/>
      <c r="E310" s="23"/>
      <c r="F310" s="23"/>
      <c r="G310" s="178"/>
      <c r="H310" s="178"/>
      <c r="I310" s="23"/>
      <c r="J310" s="23"/>
      <c r="K310" s="178"/>
      <c r="L310" s="178"/>
      <c r="M310" s="23"/>
      <c r="N310" s="23"/>
      <c r="O310" s="178"/>
      <c r="P310" s="178"/>
      <c r="Q310" s="23"/>
      <c r="R310" s="23"/>
      <c r="S310" s="178"/>
      <c r="T310" s="178"/>
      <c r="U310" s="23"/>
      <c r="V310" s="23"/>
      <c r="W310" s="178"/>
      <c r="X310" s="178"/>
      <c r="Y310" s="23"/>
      <c r="Z310" s="23"/>
      <c r="AA310" s="178"/>
      <c r="AB310" s="178"/>
      <c r="AC310" s="100"/>
      <c r="AD310" s="23"/>
      <c r="AE310" s="178"/>
      <c r="AF310" s="178"/>
      <c r="AG310" s="23"/>
      <c r="AH310" s="23"/>
      <c r="AI310" s="178"/>
      <c r="AJ310" s="178"/>
      <c r="AK310" s="23"/>
      <c r="AL310" s="23"/>
      <c r="AM310" s="178"/>
      <c r="AN310" s="178"/>
      <c r="AO310" s="100"/>
      <c r="AP310" s="23"/>
      <c r="AQ310" s="178"/>
      <c r="AR310" s="178"/>
      <c r="AS310" s="23"/>
      <c r="AT310" s="23"/>
      <c r="AU310" s="178"/>
      <c r="AV310" s="178"/>
      <c r="AW310" s="100"/>
    </row>
    <row r="311" spans="1:49">
      <c r="A311" s="11"/>
      <c r="B311" s="187" t="s">
        <v>685</v>
      </c>
      <c r="C311" s="184" t="s">
        <v>307</v>
      </c>
      <c r="D311" s="184"/>
      <c r="E311" s="28"/>
      <c r="F311" s="28"/>
      <c r="G311" s="184" t="s">
        <v>307</v>
      </c>
      <c r="H311" s="184"/>
      <c r="I311" s="28"/>
      <c r="J311" s="28"/>
      <c r="K311" s="184" t="s">
        <v>307</v>
      </c>
      <c r="L311" s="184"/>
      <c r="M311" s="28"/>
      <c r="N311" s="28"/>
      <c r="O311" s="184" t="s">
        <v>307</v>
      </c>
      <c r="P311" s="184"/>
      <c r="Q311" s="28"/>
      <c r="R311" s="28"/>
      <c r="S311" s="184" t="s">
        <v>307</v>
      </c>
      <c r="T311" s="184"/>
      <c r="U311" s="28"/>
      <c r="V311" s="28"/>
      <c r="W311" s="184" t="s">
        <v>307</v>
      </c>
      <c r="X311" s="184"/>
      <c r="Y311" s="28"/>
      <c r="Z311" s="28"/>
      <c r="AA311" s="184" t="s">
        <v>307</v>
      </c>
      <c r="AB311" s="184"/>
      <c r="AC311" s="28"/>
      <c r="AD311" s="28"/>
      <c r="AE311" s="184" t="s">
        <v>307</v>
      </c>
      <c r="AF311" s="184"/>
      <c r="AG311" s="28"/>
      <c r="AH311" s="28"/>
      <c r="AI311" s="184" t="s">
        <v>307</v>
      </c>
      <c r="AJ311" s="184"/>
      <c r="AK311" s="28"/>
      <c r="AL311" s="28"/>
      <c r="AM311" s="184" t="s">
        <v>307</v>
      </c>
      <c r="AN311" s="184"/>
      <c r="AO311" s="28"/>
      <c r="AP311" s="28"/>
      <c r="AQ311" s="184" t="s">
        <v>307</v>
      </c>
      <c r="AR311" s="184"/>
      <c r="AS311" s="28"/>
      <c r="AT311" s="28"/>
      <c r="AU311" s="184" t="s">
        <v>307</v>
      </c>
      <c r="AV311" s="184"/>
      <c r="AW311" s="28"/>
    </row>
    <row r="312" spans="1:49" ht="15.75" thickBot="1">
      <c r="A312" s="11"/>
      <c r="B312" s="187"/>
      <c r="C312" s="190"/>
      <c r="D312" s="190"/>
      <c r="E312" s="52"/>
      <c r="F312" s="28"/>
      <c r="G312" s="190"/>
      <c r="H312" s="190"/>
      <c r="I312" s="52"/>
      <c r="J312" s="28"/>
      <c r="K312" s="190"/>
      <c r="L312" s="190"/>
      <c r="M312" s="52"/>
      <c r="N312" s="28"/>
      <c r="O312" s="190"/>
      <c r="P312" s="190"/>
      <c r="Q312" s="52"/>
      <c r="R312" s="28"/>
      <c r="S312" s="190"/>
      <c r="T312" s="190"/>
      <c r="U312" s="52"/>
      <c r="V312" s="28"/>
      <c r="W312" s="190"/>
      <c r="X312" s="190"/>
      <c r="Y312" s="52"/>
      <c r="Z312" s="28"/>
      <c r="AA312" s="190"/>
      <c r="AB312" s="190"/>
      <c r="AC312" s="52"/>
      <c r="AD312" s="28"/>
      <c r="AE312" s="190"/>
      <c r="AF312" s="190"/>
      <c r="AG312" s="52"/>
      <c r="AH312" s="28"/>
      <c r="AI312" s="190"/>
      <c r="AJ312" s="190"/>
      <c r="AK312" s="52"/>
      <c r="AL312" s="28"/>
      <c r="AM312" s="190"/>
      <c r="AN312" s="190"/>
      <c r="AO312" s="52"/>
      <c r="AP312" s="28"/>
      <c r="AQ312" s="190"/>
      <c r="AR312" s="190"/>
      <c r="AS312" s="52"/>
      <c r="AT312" s="28"/>
      <c r="AU312" s="190"/>
      <c r="AV312" s="190"/>
      <c r="AW312" s="52"/>
    </row>
    <row r="313" spans="1:49">
      <c r="A313" s="11"/>
      <c r="B313" s="210" t="s">
        <v>686</v>
      </c>
      <c r="C313" s="179" t="s">
        <v>679</v>
      </c>
      <c r="D313" s="179"/>
      <c r="E313" s="173" t="s">
        <v>259</v>
      </c>
      <c r="F313" s="23"/>
      <c r="G313" s="179" t="s">
        <v>680</v>
      </c>
      <c r="H313" s="179"/>
      <c r="I313" s="173" t="s">
        <v>259</v>
      </c>
      <c r="J313" s="23"/>
      <c r="K313" s="179" t="s">
        <v>307</v>
      </c>
      <c r="L313" s="179"/>
      <c r="M313" s="46"/>
      <c r="N313" s="23"/>
      <c r="O313" s="179" t="s">
        <v>307</v>
      </c>
      <c r="P313" s="179"/>
      <c r="Q313" s="46"/>
      <c r="R313" s="23"/>
      <c r="S313" s="179" t="s">
        <v>681</v>
      </c>
      <c r="T313" s="179"/>
      <c r="U313" s="173" t="s">
        <v>259</v>
      </c>
      <c r="V313" s="23"/>
      <c r="W313" s="179" t="s">
        <v>671</v>
      </c>
      <c r="X313" s="179"/>
      <c r="Y313" s="173" t="s">
        <v>259</v>
      </c>
      <c r="Z313" s="23"/>
      <c r="AA313" s="176">
        <v>113329</v>
      </c>
      <c r="AB313" s="176"/>
      <c r="AC313" s="46"/>
      <c r="AD313" s="23"/>
      <c r="AE313" s="179" t="s">
        <v>307</v>
      </c>
      <c r="AF313" s="179"/>
      <c r="AG313" s="46"/>
      <c r="AH313" s="23"/>
      <c r="AI313" s="179" t="s">
        <v>307</v>
      </c>
      <c r="AJ313" s="179"/>
      <c r="AK313" s="46"/>
      <c r="AL313" s="23"/>
      <c r="AM313" s="176">
        <v>104237</v>
      </c>
      <c r="AN313" s="176"/>
      <c r="AO313" s="46"/>
      <c r="AP313" s="23"/>
      <c r="AQ313" s="179" t="s">
        <v>307</v>
      </c>
      <c r="AR313" s="179"/>
      <c r="AS313" s="46"/>
      <c r="AT313" s="23"/>
      <c r="AU313" s="176">
        <v>97315</v>
      </c>
      <c r="AV313" s="176"/>
      <c r="AW313" s="46"/>
    </row>
    <row r="314" spans="1:49" ht="15.75" thickBot="1">
      <c r="A314" s="11"/>
      <c r="B314" s="210"/>
      <c r="C314" s="185"/>
      <c r="D314" s="185"/>
      <c r="E314" s="186"/>
      <c r="F314" s="23"/>
      <c r="G314" s="185"/>
      <c r="H314" s="185"/>
      <c r="I314" s="186"/>
      <c r="J314" s="23"/>
      <c r="K314" s="185"/>
      <c r="L314" s="185"/>
      <c r="M314" s="32"/>
      <c r="N314" s="23"/>
      <c r="O314" s="185"/>
      <c r="P314" s="185"/>
      <c r="Q314" s="32"/>
      <c r="R314" s="23"/>
      <c r="S314" s="185"/>
      <c r="T314" s="185"/>
      <c r="U314" s="186"/>
      <c r="V314" s="23"/>
      <c r="W314" s="185"/>
      <c r="X314" s="185"/>
      <c r="Y314" s="186"/>
      <c r="Z314" s="23"/>
      <c r="AA314" s="195"/>
      <c r="AB314" s="195"/>
      <c r="AC314" s="32"/>
      <c r="AD314" s="23"/>
      <c r="AE314" s="185"/>
      <c r="AF314" s="185"/>
      <c r="AG314" s="32"/>
      <c r="AH314" s="23"/>
      <c r="AI314" s="185"/>
      <c r="AJ314" s="185"/>
      <c r="AK314" s="32"/>
      <c r="AL314" s="23"/>
      <c r="AM314" s="195"/>
      <c r="AN314" s="195"/>
      <c r="AO314" s="32"/>
      <c r="AP314" s="23"/>
      <c r="AQ314" s="185"/>
      <c r="AR314" s="185"/>
      <c r="AS314" s="32"/>
      <c r="AT314" s="23"/>
      <c r="AU314" s="195"/>
      <c r="AV314" s="195"/>
      <c r="AW314" s="32"/>
    </row>
    <row r="315" spans="1:49">
      <c r="A315" s="11"/>
      <c r="B315" s="182" t="s">
        <v>134</v>
      </c>
      <c r="C315" s="189">
        <v>4642</v>
      </c>
      <c r="D315" s="189"/>
      <c r="E315" s="37"/>
      <c r="F315" s="28"/>
      <c r="G315" s="188" t="s">
        <v>687</v>
      </c>
      <c r="H315" s="188"/>
      <c r="I315" s="197" t="s">
        <v>259</v>
      </c>
      <c r="J315" s="28"/>
      <c r="K315" s="188" t="s">
        <v>307</v>
      </c>
      <c r="L315" s="188"/>
      <c r="M315" s="37"/>
      <c r="N315" s="28"/>
      <c r="O315" s="188" t="s">
        <v>307</v>
      </c>
      <c r="P315" s="188"/>
      <c r="Q315" s="37"/>
      <c r="R315" s="28"/>
      <c r="S315" s="188" t="s">
        <v>688</v>
      </c>
      <c r="T315" s="188"/>
      <c r="U315" s="197" t="s">
        <v>259</v>
      </c>
      <c r="V315" s="28"/>
      <c r="W315" s="188" t="s">
        <v>307</v>
      </c>
      <c r="X315" s="188"/>
      <c r="Y315" s="37"/>
      <c r="Z315" s="28"/>
      <c r="AA315" s="188">
        <v>148</v>
      </c>
      <c r="AB315" s="188"/>
      <c r="AC315" s="37"/>
      <c r="AD315" s="28"/>
      <c r="AE315" s="189">
        <v>7015</v>
      </c>
      <c r="AF315" s="189"/>
      <c r="AG315" s="37"/>
      <c r="AH315" s="28"/>
      <c r="AI315" s="188" t="s">
        <v>307</v>
      </c>
      <c r="AJ315" s="188"/>
      <c r="AK315" s="37"/>
      <c r="AL315" s="28"/>
      <c r="AM315" s="189">
        <v>7163</v>
      </c>
      <c r="AN315" s="189"/>
      <c r="AO315" s="37"/>
      <c r="AP315" s="28"/>
      <c r="AQ315" s="188" t="s">
        <v>307</v>
      </c>
      <c r="AR315" s="188"/>
      <c r="AS315" s="37"/>
      <c r="AT315" s="28"/>
      <c r="AU315" s="188">
        <v>443</v>
      </c>
      <c r="AV315" s="188"/>
      <c r="AW315" s="37"/>
    </row>
    <row r="316" spans="1:49">
      <c r="A316" s="11"/>
      <c r="B316" s="182"/>
      <c r="C316" s="183"/>
      <c r="D316" s="183"/>
      <c r="E316" s="28"/>
      <c r="F316" s="28"/>
      <c r="G316" s="184"/>
      <c r="H316" s="184"/>
      <c r="I316" s="182"/>
      <c r="J316" s="28"/>
      <c r="K316" s="184"/>
      <c r="L316" s="184"/>
      <c r="M316" s="28"/>
      <c r="N316" s="28"/>
      <c r="O316" s="184"/>
      <c r="P316" s="184"/>
      <c r="Q316" s="28"/>
      <c r="R316" s="28"/>
      <c r="S316" s="184"/>
      <c r="T316" s="184"/>
      <c r="U316" s="182"/>
      <c r="V316" s="28"/>
      <c r="W316" s="184"/>
      <c r="X316" s="184"/>
      <c r="Y316" s="28"/>
      <c r="Z316" s="28"/>
      <c r="AA316" s="184"/>
      <c r="AB316" s="184"/>
      <c r="AC316" s="28"/>
      <c r="AD316" s="28"/>
      <c r="AE316" s="183"/>
      <c r="AF316" s="183"/>
      <c r="AG316" s="28"/>
      <c r="AH316" s="28"/>
      <c r="AI316" s="184"/>
      <c r="AJ316" s="184"/>
      <c r="AK316" s="28"/>
      <c r="AL316" s="28"/>
      <c r="AM316" s="183"/>
      <c r="AN316" s="183"/>
      <c r="AO316" s="28"/>
      <c r="AP316" s="28"/>
      <c r="AQ316" s="184"/>
      <c r="AR316" s="184"/>
      <c r="AS316" s="28"/>
      <c r="AT316" s="28"/>
      <c r="AU316" s="184"/>
      <c r="AV316" s="184"/>
      <c r="AW316" s="28"/>
    </row>
    <row r="317" spans="1:49">
      <c r="A317" s="11"/>
      <c r="B317" s="100" t="s">
        <v>135</v>
      </c>
      <c r="C317" s="175">
        <v>5589</v>
      </c>
      <c r="D317" s="175"/>
      <c r="E317" s="23"/>
      <c r="F317" s="23"/>
      <c r="G317" s="175">
        <v>15477</v>
      </c>
      <c r="H317" s="175"/>
      <c r="I317" s="23"/>
      <c r="J317" s="23"/>
      <c r="K317" s="178">
        <v>5</v>
      </c>
      <c r="L317" s="178"/>
      <c r="M317" s="23"/>
      <c r="N317" s="23"/>
      <c r="O317" s="178" t="s">
        <v>307</v>
      </c>
      <c r="P317" s="178"/>
      <c r="Q317" s="23"/>
      <c r="R317" s="23"/>
      <c r="S317" s="175">
        <v>21071</v>
      </c>
      <c r="T317" s="175"/>
      <c r="U317" s="23"/>
      <c r="V317" s="23"/>
      <c r="W317" s="178">
        <v>5</v>
      </c>
      <c r="X317" s="178"/>
      <c r="Y317" s="23"/>
      <c r="Z317" s="23"/>
      <c r="AA317" s="178">
        <v>588</v>
      </c>
      <c r="AB317" s="178"/>
      <c r="AC317" s="23"/>
      <c r="AD317" s="23"/>
      <c r="AE317" s="175">
        <v>9090</v>
      </c>
      <c r="AF317" s="175"/>
      <c r="AG317" s="23"/>
      <c r="AH317" s="23"/>
      <c r="AI317" s="178" t="s">
        <v>307</v>
      </c>
      <c r="AJ317" s="178"/>
      <c r="AK317" s="23"/>
      <c r="AL317" s="23"/>
      <c r="AM317" s="175">
        <v>9683</v>
      </c>
      <c r="AN317" s="175"/>
      <c r="AO317" s="23"/>
      <c r="AP317" s="23"/>
      <c r="AQ317" s="178" t="s">
        <v>307</v>
      </c>
      <c r="AR317" s="178"/>
      <c r="AS317" s="23"/>
      <c r="AT317" s="23"/>
      <c r="AU317" s="175">
        <v>30754</v>
      </c>
      <c r="AV317" s="175"/>
      <c r="AW317" s="23"/>
    </row>
    <row r="318" spans="1:49" ht="15.75" thickBot="1">
      <c r="A318" s="11"/>
      <c r="B318" s="100"/>
      <c r="C318" s="195"/>
      <c r="D318" s="195"/>
      <c r="E318" s="32"/>
      <c r="F318" s="23"/>
      <c r="G318" s="195"/>
      <c r="H318" s="195"/>
      <c r="I318" s="32"/>
      <c r="J318" s="23"/>
      <c r="K318" s="185"/>
      <c r="L318" s="185"/>
      <c r="M318" s="32"/>
      <c r="N318" s="23"/>
      <c r="O318" s="185"/>
      <c r="P318" s="185"/>
      <c r="Q318" s="32"/>
      <c r="R318" s="23"/>
      <c r="S318" s="195"/>
      <c r="T318" s="195"/>
      <c r="U318" s="32"/>
      <c r="V318" s="23"/>
      <c r="W318" s="185"/>
      <c r="X318" s="185"/>
      <c r="Y318" s="32"/>
      <c r="Z318" s="23"/>
      <c r="AA318" s="185"/>
      <c r="AB318" s="185"/>
      <c r="AC318" s="32"/>
      <c r="AD318" s="23"/>
      <c r="AE318" s="195"/>
      <c r="AF318" s="195"/>
      <c r="AG318" s="32"/>
      <c r="AH318" s="23"/>
      <c r="AI318" s="185"/>
      <c r="AJ318" s="185"/>
      <c r="AK318" s="32"/>
      <c r="AL318" s="23"/>
      <c r="AM318" s="195"/>
      <c r="AN318" s="195"/>
      <c r="AO318" s="32"/>
      <c r="AP318" s="23"/>
      <c r="AQ318" s="185"/>
      <c r="AR318" s="185"/>
      <c r="AS318" s="32"/>
      <c r="AT318" s="23"/>
      <c r="AU318" s="195"/>
      <c r="AV318" s="195"/>
      <c r="AW318" s="32"/>
    </row>
    <row r="319" spans="1:49">
      <c r="A319" s="11"/>
      <c r="B319" s="182" t="s">
        <v>136</v>
      </c>
      <c r="C319" s="197" t="s">
        <v>177</v>
      </c>
      <c r="D319" s="189">
        <v>10231</v>
      </c>
      <c r="E319" s="37"/>
      <c r="F319" s="28"/>
      <c r="G319" s="197" t="s">
        <v>177</v>
      </c>
      <c r="H319" s="189">
        <v>4115</v>
      </c>
      <c r="I319" s="37"/>
      <c r="J319" s="28"/>
      <c r="K319" s="197" t="s">
        <v>177</v>
      </c>
      <c r="L319" s="188">
        <v>5</v>
      </c>
      <c r="M319" s="37"/>
      <c r="N319" s="28"/>
      <c r="O319" s="197" t="s">
        <v>177</v>
      </c>
      <c r="P319" s="188" t="s">
        <v>307</v>
      </c>
      <c r="Q319" s="37"/>
      <c r="R319" s="28"/>
      <c r="S319" s="197" t="s">
        <v>177</v>
      </c>
      <c r="T319" s="189">
        <v>14351</v>
      </c>
      <c r="U319" s="37"/>
      <c r="V319" s="28"/>
      <c r="W319" s="197" t="s">
        <v>177</v>
      </c>
      <c r="X319" s="188">
        <v>5</v>
      </c>
      <c r="Y319" s="37"/>
      <c r="Z319" s="28"/>
      <c r="AA319" s="197" t="s">
        <v>177</v>
      </c>
      <c r="AB319" s="188">
        <v>736</v>
      </c>
      <c r="AC319" s="37"/>
      <c r="AD319" s="28"/>
      <c r="AE319" s="197" t="s">
        <v>177</v>
      </c>
      <c r="AF319" s="189">
        <v>16105</v>
      </c>
      <c r="AG319" s="37"/>
      <c r="AH319" s="28"/>
      <c r="AI319" s="197" t="s">
        <v>177</v>
      </c>
      <c r="AJ319" s="188" t="s">
        <v>307</v>
      </c>
      <c r="AK319" s="37"/>
      <c r="AL319" s="28"/>
      <c r="AM319" s="197" t="s">
        <v>177</v>
      </c>
      <c r="AN319" s="189">
        <v>16846</v>
      </c>
      <c r="AO319" s="37"/>
      <c r="AP319" s="28"/>
      <c r="AQ319" s="197" t="s">
        <v>177</v>
      </c>
      <c r="AR319" s="188" t="s">
        <v>307</v>
      </c>
      <c r="AS319" s="37"/>
      <c r="AT319" s="28"/>
      <c r="AU319" s="197" t="s">
        <v>177</v>
      </c>
      <c r="AV319" s="189">
        <v>31197</v>
      </c>
      <c r="AW319" s="37"/>
    </row>
    <row r="320" spans="1:49" ht="15.75" thickBot="1">
      <c r="A320" s="11"/>
      <c r="B320" s="182"/>
      <c r="C320" s="211"/>
      <c r="D320" s="212"/>
      <c r="E320" s="38"/>
      <c r="F320" s="28"/>
      <c r="G320" s="211"/>
      <c r="H320" s="212"/>
      <c r="I320" s="38"/>
      <c r="J320" s="28"/>
      <c r="K320" s="211"/>
      <c r="L320" s="213"/>
      <c r="M320" s="38"/>
      <c r="N320" s="28"/>
      <c r="O320" s="211"/>
      <c r="P320" s="213"/>
      <c r="Q320" s="38"/>
      <c r="R320" s="28"/>
      <c r="S320" s="211"/>
      <c r="T320" s="212"/>
      <c r="U320" s="38"/>
      <c r="V320" s="28"/>
      <c r="W320" s="211"/>
      <c r="X320" s="213"/>
      <c r="Y320" s="38"/>
      <c r="Z320" s="28"/>
      <c r="AA320" s="211"/>
      <c r="AB320" s="213"/>
      <c r="AC320" s="38"/>
      <c r="AD320" s="28"/>
      <c r="AE320" s="211"/>
      <c r="AF320" s="212"/>
      <c r="AG320" s="38"/>
      <c r="AH320" s="28"/>
      <c r="AI320" s="211"/>
      <c r="AJ320" s="213"/>
      <c r="AK320" s="38"/>
      <c r="AL320" s="28"/>
      <c r="AM320" s="211"/>
      <c r="AN320" s="212"/>
      <c r="AO320" s="38"/>
      <c r="AP320" s="28"/>
      <c r="AQ320" s="211"/>
      <c r="AR320" s="213"/>
      <c r="AS320" s="38"/>
      <c r="AT320" s="28"/>
      <c r="AU320" s="211"/>
      <c r="AV320" s="212"/>
      <c r="AW320" s="38"/>
    </row>
    <row r="321" spans="1:49" ht="15.75" thickTop="1">
      <c r="A321" s="11"/>
      <c r="B321" s="22"/>
      <c r="C321" s="22"/>
      <c r="D321" s="22"/>
      <c r="E321" s="22"/>
      <c r="F321" s="22"/>
      <c r="G321" s="22"/>
      <c r="H321" s="22"/>
      <c r="I321" s="22"/>
      <c r="J321" s="22"/>
      <c r="K321" s="22"/>
      <c r="L321" s="22"/>
      <c r="M321" s="22"/>
      <c r="N321" s="22"/>
      <c r="O321" s="22"/>
      <c r="P321" s="22"/>
      <c r="Q321" s="22"/>
      <c r="R321" s="22"/>
      <c r="S321" s="22"/>
      <c r="T321" s="22"/>
      <c r="U321" s="22"/>
      <c r="V321" s="22"/>
      <c r="W321" s="22"/>
      <c r="X321" s="22"/>
      <c r="Y321" s="22"/>
      <c r="Z321" s="22"/>
      <c r="AA321" s="22"/>
      <c r="AB321" s="22"/>
      <c r="AC321" s="22"/>
      <c r="AD321" s="22"/>
      <c r="AE321" s="22"/>
      <c r="AF321" s="22"/>
      <c r="AG321" s="22"/>
      <c r="AH321" s="22"/>
      <c r="AI321" s="22"/>
      <c r="AJ321" s="22"/>
      <c r="AK321" s="22"/>
      <c r="AL321" s="22"/>
      <c r="AM321" s="22"/>
      <c r="AN321" s="22"/>
      <c r="AO321" s="22"/>
      <c r="AP321" s="22"/>
      <c r="AQ321" s="22"/>
      <c r="AR321" s="22"/>
      <c r="AS321" s="22"/>
      <c r="AT321" s="22"/>
      <c r="AU321" s="22"/>
      <c r="AV321" s="22"/>
      <c r="AW321" s="22"/>
    </row>
    <row r="322" spans="1:49">
      <c r="A322" s="11"/>
      <c r="B322" s="16"/>
      <c r="C322" s="16"/>
      <c r="D322" s="16"/>
      <c r="E322" s="16"/>
      <c r="F322" s="16"/>
      <c r="G322" s="16"/>
      <c r="H322" s="16"/>
      <c r="I322" s="16"/>
      <c r="J322" s="16"/>
      <c r="K322" s="16"/>
      <c r="L322" s="16"/>
      <c r="M322" s="16"/>
      <c r="N322" s="16"/>
      <c r="O322" s="16"/>
      <c r="P322" s="16"/>
      <c r="Q322" s="16"/>
      <c r="R322" s="16"/>
      <c r="S322" s="16"/>
      <c r="T322" s="16"/>
      <c r="U322" s="16"/>
      <c r="V322" s="16"/>
      <c r="W322" s="16"/>
      <c r="X322" s="16"/>
      <c r="Y322" s="16"/>
      <c r="Z322" s="16"/>
      <c r="AA322" s="16"/>
      <c r="AB322" s="16"/>
      <c r="AC322" s="16"/>
      <c r="AD322" s="16"/>
      <c r="AE322" s="16"/>
      <c r="AF322" s="16"/>
      <c r="AG322" s="16"/>
      <c r="AH322" s="16"/>
      <c r="AI322" s="16"/>
      <c r="AJ322" s="16"/>
      <c r="AK322" s="16"/>
      <c r="AL322" s="16"/>
      <c r="AM322" s="16"/>
      <c r="AN322" s="16"/>
      <c r="AO322" s="16"/>
      <c r="AP322" s="16"/>
      <c r="AQ322" s="16"/>
      <c r="AR322" s="16"/>
      <c r="AS322" s="16"/>
      <c r="AT322" s="16"/>
      <c r="AU322" s="16"/>
      <c r="AV322" s="16"/>
      <c r="AW322" s="16"/>
    </row>
    <row r="323" spans="1:49">
      <c r="A323" s="11"/>
      <c r="B323" s="100"/>
      <c r="C323" s="203" t="s">
        <v>529</v>
      </c>
      <c r="D323" s="203"/>
      <c r="E323" s="203"/>
      <c r="F323" s="203"/>
      <c r="G323" s="203"/>
      <c r="H323" s="203"/>
      <c r="I323" s="203"/>
      <c r="J323" s="203"/>
      <c r="K323" s="203"/>
      <c r="L323" s="203"/>
      <c r="M323" s="203"/>
      <c r="N323" s="203"/>
      <c r="O323" s="203"/>
      <c r="P323" s="203"/>
      <c r="Q323" s="203"/>
      <c r="R323" s="203"/>
      <c r="S323" s="203"/>
      <c r="T323" s="203"/>
      <c r="U323" s="203"/>
      <c r="V323" s="23"/>
      <c r="W323" s="203" t="s">
        <v>530</v>
      </c>
      <c r="X323" s="203"/>
      <c r="Y323" s="203"/>
      <c r="Z323" s="203"/>
      <c r="AA323" s="203"/>
      <c r="AB323" s="203"/>
      <c r="AC323" s="203"/>
      <c r="AD323" s="203"/>
      <c r="AE323" s="203"/>
      <c r="AF323" s="203"/>
      <c r="AG323" s="203"/>
      <c r="AH323" s="203"/>
      <c r="AI323" s="203"/>
      <c r="AJ323" s="203"/>
      <c r="AK323" s="203"/>
      <c r="AL323" s="203"/>
      <c r="AM323" s="203"/>
      <c r="AN323" s="203"/>
      <c r="AO323" s="203"/>
      <c r="AP323" s="23"/>
      <c r="AQ323" s="121"/>
      <c r="AR323" s="121"/>
      <c r="AS323" s="121"/>
      <c r="AT323" s="23"/>
      <c r="AU323" s="203" t="s">
        <v>539</v>
      </c>
      <c r="AV323" s="203"/>
      <c r="AW323" s="203"/>
    </row>
    <row r="324" spans="1:49">
      <c r="A324" s="11"/>
      <c r="B324" s="100"/>
      <c r="C324" s="203"/>
      <c r="D324" s="203"/>
      <c r="E324" s="203"/>
      <c r="F324" s="203"/>
      <c r="G324" s="203"/>
      <c r="H324" s="203"/>
      <c r="I324" s="203"/>
      <c r="J324" s="203"/>
      <c r="K324" s="203"/>
      <c r="L324" s="203"/>
      <c r="M324" s="203"/>
      <c r="N324" s="203"/>
      <c r="O324" s="203"/>
      <c r="P324" s="203"/>
      <c r="Q324" s="203"/>
      <c r="R324" s="203"/>
      <c r="S324" s="203"/>
      <c r="T324" s="203"/>
      <c r="U324" s="203"/>
      <c r="V324" s="23"/>
      <c r="W324" s="203"/>
      <c r="X324" s="203"/>
      <c r="Y324" s="203"/>
      <c r="Z324" s="203"/>
      <c r="AA324" s="203"/>
      <c r="AB324" s="203"/>
      <c r="AC324" s="203"/>
      <c r="AD324" s="203"/>
      <c r="AE324" s="203"/>
      <c r="AF324" s="203"/>
      <c r="AG324" s="203"/>
      <c r="AH324" s="203"/>
      <c r="AI324" s="203"/>
      <c r="AJ324" s="203"/>
      <c r="AK324" s="203"/>
      <c r="AL324" s="203"/>
      <c r="AM324" s="203"/>
      <c r="AN324" s="203"/>
      <c r="AO324" s="203"/>
      <c r="AP324" s="23"/>
      <c r="AQ324" s="121"/>
      <c r="AR324" s="121"/>
      <c r="AS324" s="121"/>
      <c r="AT324" s="23"/>
      <c r="AU324" s="203" t="s">
        <v>540</v>
      </c>
      <c r="AV324" s="203"/>
      <c r="AW324" s="203"/>
    </row>
    <row r="325" spans="1:49">
      <c r="A325" s="11"/>
      <c r="B325" s="100"/>
      <c r="C325" s="203"/>
      <c r="D325" s="203"/>
      <c r="E325" s="203"/>
      <c r="F325" s="203"/>
      <c r="G325" s="203"/>
      <c r="H325" s="203"/>
      <c r="I325" s="203"/>
      <c r="J325" s="203"/>
      <c r="K325" s="203"/>
      <c r="L325" s="203"/>
      <c r="M325" s="203"/>
      <c r="N325" s="203"/>
      <c r="O325" s="203"/>
      <c r="P325" s="203"/>
      <c r="Q325" s="203"/>
      <c r="R325" s="203"/>
      <c r="S325" s="203"/>
      <c r="T325" s="203"/>
      <c r="U325" s="203"/>
      <c r="V325" s="23"/>
      <c r="W325" s="203"/>
      <c r="X325" s="203"/>
      <c r="Y325" s="203"/>
      <c r="Z325" s="203"/>
      <c r="AA325" s="203"/>
      <c r="AB325" s="203"/>
      <c r="AC325" s="203"/>
      <c r="AD325" s="203"/>
      <c r="AE325" s="203"/>
      <c r="AF325" s="203"/>
      <c r="AG325" s="203"/>
      <c r="AH325" s="203"/>
      <c r="AI325" s="203"/>
      <c r="AJ325" s="203"/>
      <c r="AK325" s="203"/>
      <c r="AL325" s="203"/>
      <c r="AM325" s="203"/>
      <c r="AN325" s="203"/>
      <c r="AO325" s="203"/>
      <c r="AP325" s="23"/>
      <c r="AQ325" s="121"/>
      <c r="AR325" s="121"/>
      <c r="AS325" s="121"/>
      <c r="AT325" s="23"/>
      <c r="AU325" s="203" t="s">
        <v>541</v>
      </c>
      <c r="AV325" s="203"/>
      <c r="AW325" s="203"/>
    </row>
    <row r="326" spans="1:49" ht="15.75" thickBot="1">
      <c r="A326" s="11"/>
      <c r="B326" s="100"/>
      <c r="C326" s="204"/>
      <c r="D326" s="204"/>
      <c r="E326" s="204"/>
      <c r="F326" s="204"/>
      <c r="G326" s="204"/>
      <c r="H326" s="204"/>
      <c r="I326" s="204"/>
      <c r="J326" s="204"/>
      <c r="K326" s="204"/>
      <c r="L326" s="204"/>
      <c r="M326" s="204"/>
      <c r="N326" s="204"/>
      <c r="O326" s="204"/>
      <c r="P326" s="204"/>
      <c r="Q326" s="204"/>
      <c r="R326" s="204"/>
      <c r="S326" s="204"/>
      <c r="T326" s="204"/>
      <c r="U326" s="204"/>
      <c r="V326" s="23"/>
      <c r="W326" s="204"/>
      <c r="X326" s="204"/>
      <c r="Y326" s="204"/>
      <c r="Z326" s="204"/>
      <c r="AA326" s="204"/>
      <c r="AB326" s="204"/>
      <c r="AC326" s="204"/>
      <c r="AD326" s="204"/>
      <c r="AE326" s="204"/>
      <c r="AF326" s="204"/>
      <c r="AG326" s="204"/>
      <c r="AH326" s="204"/>
      <c r="AI326" s="204"/>
      <c r="AJ326" s="204"/>
      <c r="AK326" s="204"/>
      <c r="AL326" s="204"/>
      <c r="AM326" s="204"/>
      <c r="AN326" s="204"/>
      <c r="AO326" s="204"/>
      <c r="AP326" s="23"/>
      <c r="AQ326" s="121"/>
      <c r="AR326" s="121"/>
      <c r="AS326" s="121"/>
      <c r="AT326" s="23"/>
      <c r="AU326" s="203" t="s">
        <v>542</v>
      </c>
      <c r="AV326" s="203"/>
      <c r="AW326" s="203"/>
    </row>
    <row r="327" spans="1:49">
      <c r="A327" s="11"/>
      <c r="B327" s="100"/>
      <c r="C327" s="205" t="s">
        <v>531</v>
      </c>
      <c r="D327" s="205"/>
      <c r="E327" s="205"/>
      <c r="F327" s="46"/>
      <c r="G327" s="205" t="s">
        <v>567</v>
      </c>
      <c r="H327" s="205"/>
      <c r="I327" s="205"/>
      <c r="J327" s="46"/>
      <c r="K327" s="205" t="s">
        <v>535</v>
      </c>
      <c r="L327" s="205"/>
      <c r="M327" s="205"/>
      <c r="N327" s="46"/>
      <c r="O327" s="205" t="s">
        <v>537</v>
      </c>
      <c r="P327" s="205"/>
      <c r="Q327" s="205"/>
      <c r="R327" s="46"/>
      <c r="S327" s="205" t="s">
        <v>538</v>
      </c>
      <c r="T327" s="205"/>
      <c r="U327" s="205"/>
      <c r="V327" s="23"/>
      <c r="W327" s="205" t="s">
        <v>531</v>
      </c>
      <c r="X327" s="205"/>
      <c r="Y327" s="205"/>
      <c r="Z327" s="46"/>
      <c r="AA327" s="205" t="s">
        <v>567</v>
      </c>
      <c r="AB327" s="205"/>
      <c r="AC327" s="205"/>
      <c r="AD327" s="46"/>
      <c r="AE327" s="205" t="s">
        <v>535</v>
      </c>
      <c r="AF327" s="205"/>
      <c r="AG327" s="205"/>
      <c r="AH327" s="46"/>
      <c r="AI327" s="205" t="s">
        <v>537</v>
      </c>
      <c r="AJ327" s="205"/>
      <c r="AK327" s="205"/>
      <c r="AL327" s="46"/>
      <c r="AM327" s="205" t="s">
        <v>538</v>
      </c>
      <c r="AN327" s="205"/>
      <c r="AO327" s="205"/>
      <c r="AP327" s="23"/>
      <c r="AQ327" s="203" t="s">
        <v>537</v>
      </c>
      <c r="AR327" s="203"/>
      <c r="AS327" s="203"/>
      <c r="AT327" s="23"/>
      <c r="AU327" s="203" t="s">
        <v>532</v>
      </c>
      <c r="AV327" s="203"/>
      <c r="AW327" s="203"/>
    </row>
    <row r="328" spans="1:49">
      <c r="A328" s="11"/>
      <c r="B328" s="100"/>
      <c r="C328" s="203" t="s">
        <v>532</v>
      </c>
      <c r="D328" s="203"/>
      <c r="E328" s="203"/>
      <c r="F328" s="23"/>
      <c r="G328" s="203" t="s">
        <v>531</v>
      </c>
      <c r="H328" s="203"/>
      <c r="I328" s="203"/>
      <c r="J328" s="23"/>
      <c r="K328" s="203" t="s">
        <v>536</v>
      </c>
      <c r="L328" s="203"/>
      <c r="M328" s="203"/>
      <c r="N328" s="23"/>
      <c r="O328" s="203"/>
      <c r="P328" s="203"/>
      <c r="Q328" s="203"/>
      <c r="R328" s="23"/>
      <c r="S328" s="203"/>
      <c r="T328" s="203"/>
      <c r="U328" s="203"/>
      <c r="V328" s="23"/>
      <c r="W328" s="203" t="s">
        <v>532</v>
      </c>
      <c r="X328" s="203"/>
      <c r="Y328" s="203"/>
      <c r="Z328" s="23"/>
      <c r="AA328" s="203" t="s">
        <v>531</v>
      </c>
      <c r="AB328" s="203"/>
      <c r="AC328" s="203"/>
      <c r="AD328" s="23"/>
      <c r="AE328" s="203" t="s">
        <v>536</v>
      </c>
      <c r="AF328" s="203"/>
      <c r="AG328" s="203"/>
      <c r="AH328" s="23"/>
      <c r="AI328" s="203"/>
      <c r="AJ328" s="203"/>
      <c r="AK328" s="203"/>
      <c r="AL328" s="23"/>
      <c r="AM328" s="203"/>
      <c r="AN328" s="203"/>
      <c r="AO328" s="203"/>
      <c r="AP328" s="23"/>
      <c r="AQ328" s="203"/>
      <c r="AR328" s="203"/>
      <c r="AS328" s="203"/>
      <c r="AT328" s="23"/>
      <c r="AU328" s="10"/>
      <c r="AV328" s="10"/>
      <c r="AW328" s="10"/>
    </row>
    <row r="329" spans="1:49">
      <c r="A329" s="11"/>
      <c r="B329" s="100"/>
      <c r="C329" s="203" t="s">
        <v>533</v>
      </c>
      <c r="D329" s="203"/>
      <c r="E329" s="203"/>
      <c r="F329" s="23"/>
      <c r="G329" s="203" t="s">
        <v>532</v>
      </c>
      <c r="H329" s="203"/>
      <c r="I329" s="203"/>
      <c r="J329" s="23"/>
      <c r="K329" s="10"/>
      <c r="L329" s="10"/>
      <c r="M329" s="10"/>
      <c r="N329" s="23"/>
      <c r="O329" s="203"/>
      <c r="P329" s="203"/>
      <c r="Q329" s="203"/>
      <c r="R329" s="23"/>
      <c r="S329" s="203"/>
      <c r="T329" s="203"/>
      <c r="U329" s="203"/>
      <c r="V329" s="23"/>
      <c r="W329" s="203" t="s">
        <v>533</v>
      </c>
      <c r="X329" s="203"/>
      <c r="Y329" s="203"/>
      <c r="Z329" s="23"/>
      <c r="AA329" s="203" t="s">
        <v>532</v>
      </c>
      <c r="AB329" s="203"/>
      <c r="AC329" s="203"/>
      <c r="AD329" s="23"/>
      <c r="AE329" s="10"/>
      <c r="AF329" s="10"/>
      <c r="AG329" s="10"/>
      <c r="AH329" s="23"/>
      <c r="AI329" s="203"/>
      <c r="AJ329" s="203"/>
      <c r="AK329" s="203"/>
      <c r="AL329" s="23"/>
      <c r="AM329" s="203"/>
      <c r="AN329" s="203"/>
      <c r="AO329" s="203"/>
      <c r="AP329" s="23"/>
      <c r="AQ329" s="203"/>
      <c r="AR329" s="203"/>
      <c r="AS329" s="203"/>
      <c r="AT329" s="23"/>
      <c r="AU329" s="10"/>
      <c r="AV329" s="10"/>
      <c r="AW329" s="10"/>
    </row>
    <row r="330" spans="1:49" ht="15.75" thickBot="1">
      <c r="A330" s="11"/>
      <c r="B330" s="100"/>
      <c r="C330" s="145"/>
      <c r="D330" s="145"/>
      <c r="E330" s="145"/>
      <c r="F330" s="23"/>
      <c r="G330" s="145"/>
      <c r="H330" s="145"/>
      <c r="I330" s="145"/>
      <c r="J330" s="23"/>
      <c r="K330" s="145"/>
      <c r="L330" s="145"/>
      <c r="M330" s="145"/>
      <c r="N330" s="23"/>
      <c r="O330" s="204"/>
      <c r="P330" s="204"/>
      <c r="Q330" s="204"/>
      <c r="R330" s="23"/>
      <c r="S330" s="204"/>
      <c r="T330" s="204"/>
      <c r="U330" s="204"/>
      <c r="V330" s="23"/>
      <c r="W330" s="145"/>
      <c r="X330" s="145"/>
      <c r="Y330" s="145"/>
      <c r="Z330" s="23"/>
      <c r="AA330" s="204" t="s">
        <v>533</v>
      </c>
      <c r="AB330" s="204"/>
      <c r="AC330" s="204"/>
      <c r="AD330" s="23"/>
      <c r="AE330" s="145"/>
      <c r="AF330" s="145"/>
      <c r="AG330" s="145"/>
      <c r="AH330" s="23"/>
      <c r="AI330" s="204"/>
      <c r="AJ330" s="204"/>
      <c r="AK330" s="204"/>
      <c r="AL330" s="23"/>
      <c r="AM330" s="204"/>
      <c r="AN330" s="204"/>
      <c r="AO330" s="204"/>
      <c r="AP330" s="23"/>
      <c r="AQ330" s="204"/>
      <c r="AR330" s="204"/>
      <c r="AS330" s="204"/>
      <c r="AT330" s="23"/>
      <c r="AU330" s="10"/>
      <c r="AV330" s="10"/>
      <c r="AW330" s="10"/>
    </row>
    <row r="331" spans="1:49">
      <c r="A331" s="11"/>
      <c r="B331" s="200" t="s">
        <v>94</v>
      </c>
      <c r="C331" s="200"/>
      <c r="D331" s="200"/>
      <c r="E331" s="200"/>
      <c r="F331" s="15"/>
      <c r="G331" s="46"/>
      <c r="H331" s="46"/>
      <c r="I331" s="46"/>
      <c r="J331" s="15"/>
      <c r="K331" s="46"/>
      <c r="L331" s="46"/>
      <c r="M331" s="46"/>
      <c r="N331" s="15"/>
      <c r="O331" s="46"/>
      <c r="P331" s="46"/>
      <c r="Q331" s="46"/>
      <c r="R331" s="15"/>
      <c r="S331" s="46"/>
      <c r="T331" s="46"/>
      <c r="U331" s="46"/>
      <c r="V331" s="15"/>
      <c r="W331" s="46"/>
      <c r="X331" s="46"/>
      <c r="Y331" s="46"/>
      <c r="Z331" s="15"/>
      <c r="AA331" s="46"/>
      <c r="AB331" s="46"/>
      <c r="AC331" s="46"/>
      <c r="AD331" s="15"/>
      <c r="AE331" s="46"/>
      <c r="AF331" s="46"/>
      <c r="AG331" s="46"/>
      <c r="AH331" s="15"/>
      <c r="AI331" s="46"/>
      <c r="AJ331" s="46"/>
      <c r="AK331" s="46"/>
      <c r="AL331" s="15"/>
      <c r="AM331" s="46"/>
      <c r="AN331" s="46"/>
      <c r="AO331" s="46"/>
      <c r="AP331" s="15"/>
      <c r="AQ331" s="46"/>
      <c r="AR331" s="46"/>
      <c r="AS331" s="46"/>
      <c r="AT331" s="15"/>
      <c r="AU331" s="23"/>
      <c r="AV331" s="23"/>
      <c r="AW331" s="23"/>
    </row>
    <row r="332" spans="1:49">
      <c r="A332" s="11"/>
      <c r="B332" s="187" t="s">
        <v>87</v>
      </c>
      <c r="C332" s="182" t="s">
        <v>177</v>
      </c>
      <c r="D332" s="183">
        <v>70657</v>
      </c>
      <c r="E332" s="28"/>
      <c r="F332" s="28"/>
      <c r="G332" s="182" t="s">
        <v>177</v>
      </c>
      <c r="H332" s="184">
        <v>734</v>
      </c>
      <c r="I332" s="28"/>
      <c r="J332" s="28"/>
      <c r="K332" s="182" t="s">
        <v>177</v>
      </c>
      <c r="L332" s="183">
        <v>78338</v>
      </c>
      <c r="M332" s="28"/>
      <c r="N332" s="28"/>
      <c r="O332" s="182" t="s">
        <v>177</v>
      </c>
      <c r="P332" s="184" t="s">
        <v>611</v>
      </c>
      <c r="Q332" s="182" t="s">
        <v>259</v>
      </c>
      <c r="R332" s="28"/>
      <c r="S332" s="182" t="s">
        <v>177</v>
      </c>
      <c r="T332" s="183">
        <v>78338</v>
      </c>
      <c r="U332" s="28"/>
      <c r="V332" s="28"/>
      <c r="W332" s="182" t="s">
        <v>177</v>
      </c>
      <c r="X332" s="183">
        <v>1771</v>
      </c>
      <c r="Y332" s="28"/>
      <c r="Z332" s="28"/>
      <c r="AA332" s="182" t="s">
        <v>177</v>
      </c>
      <c r="AB332" s="183">
        <v>48382</v>
      </c>
      <c r="AC332" s="28"/>
      <c r="AD332" s="28"/>
      <c r="AE332" s="182" t="s">
        <v>177</v>
      </c>
      <c r="AF332" s="184" t="s">
        <v>623</v>
      </c>
      <c r="AG332" s="182" t="s">
        <v>259</v>
      </c>
      <c r="AH332" s="28"/>
      <c r="AI332" s="182" t="s">
        <v>177</v>
      </c>
      <c r="AJ332" s="184" t="s">
        <v>612</v>
      </c>
      <c r="AK332" s="182" t="s">
        <v>259</v>
      </c>
      <c r="AL332" s="28"/>
      <c r="AM332" s="182" t="s">
        <v>177</v>
      </c>
      <c r="AN332" s="184" t="s">
        <v>623</v>
      </c>
      <c r="AO332" s="182" t="s">
        <v>259</v>
      </c>
      <c r="AP332" s="28"/>
      <c r="AQ332" s="182" t="s">
        <v>177</v>
      </c>
      <c r="AR332" s="184" t="s">
        <v>307</v>
      </c>
      <c r="AS332" s="28"/>
      <c r="AT332" s="28"/>
      <c r="AU332" s="182" t="s">
        <v>177</v>
      </c>
      <c r="AV332" s="183">
        <v>18589</v>
      </c>
      <c r="AW332" s="28"/>
    </row>
    <row r="333" spans="1:49">
      <c r="A333" s="11"/>
      <c r="B333" s="187"/>
      <c r="C333" s="182"/>
      <c r="D333" s="183"/>
      <c r="E333" s="28"/>
      <c r="F333" s="28"/>
      <c r="G333" s="182"/>
      <c r="H333" s="184"/>
      <c r="I333" s="28"/>
      <c r="J333" s="28"/>
      <c r="K333" s="182"/>
      <c r="L333" s="183"/>
      <c r="M333" s="28"/>
      <c r="N333" s="28"/>
      <c r="O333" s="182"/>
      <c r="P333" s="184"/>
      <c r="Q333" s="182"/>
      <c r="R333" s="28"/>
      <c r="S333" s="182"/>
      <c r="T333" s="183"/>
      <c r="U333" s="28"/>
      <c r="V333" s="28"/>
      <c r="W333" s="182"/>
      <c r="X333" s="183"/>
      <c r="Y333" s="28"/>
      <c r="Z333" s="28"/>
      <c r="AA333" s="182"/>
      <c r="AB333" s="183"/>
      <c r="AC333" s="28"/>
      <c r="AD333" s="28"/>
      <c r="AE333" s="182"/>
      <c r="AF333" s="184"/>
      <c r="AG333" s="182"/>
      <c r="AH333" s="28"/>
      <c r="AI333" s="182"/>
      <c r="AJ333" s="184"/>
      <c r="AK333" s="182"/>
      <c r="AL333" s="28"/>
      <c r="AM333" s="182"/>
      <c r="AN333" s="184"/>
      <c r="AO333" s="182"/>
      <c r="AP333" s="28"/>
      <c r="AQ333" s="182"/>
      <c r="AR333" s="184"/>
      <c r="AS333" s="28"/>
      <c r="AT333" s="28"/>
      <c r="AU333" s="182"/>
      <c r="AV333" s="183"/>
      <c r="AW333" s="28"/>
    </row>
    <row r="334" spans="1:49">
      <c r="A334" s="11"/>
      <c r="B334" s="100" t="s">
        <v>97</v>
      </c>
      <c r="C334" s="178" t="s">
        <v>307</v>
      </c>
      <c r="D334" s="178"/>
      <c r="E334" s="23"/>
      <c r="F334" s="23"/>
      <c r="G334" s="178" t="s">
        <v>307</v>
      </c>
      <c r="H334" s="178"/>
      <c r="I334" s="23"/>
      <c r="J334" s="23"/>
      <c r="K334" s="178" t="s">
        <v>307</v>
      </c>
      <c r="L334" s="178"/>
      <c r="M334" s="23"/>
      <c r="N334" s="23"/>
      <c r="O334" s="178" t="s">
        <v>307</v>
      </c>
      <c r="P334" s="178"/>
      <c r="Q334" s="23"/>
      <c r="R334" s="23"/>
      <c r="S334" s="178" t="s">
        <v>307</v>
      </c>
      <c r="T334" s="178"/>
      <c r="U334" s="23"/>
      <c r="V334" s="23"/>
      <c r="W334" s="178" t="s">
        <v>689</v>
      </c>
      <c r="X334" s="178"/>
      <c r="Y334" s="100" t="s">
        <v>259</v>
      </c>
      <c r="Z334" s="23"/>
      <c r="AA334" s="178" t="s">
        <v>307</v>
      </c>
      <c r="AB334" s="178"/>
      <c r="AC334" s="23"/>
      <c r="AD334" s="23"/>
      <c r="AE334" s="178" t="s">
        <v>307</v>
      </c>
      <c r="AF334" s="178"/>
      <c r="AG334" s="23"/>
      <c r="AH334" s="23"/>
      <c r="AI334" s="178" t="s">
        <v>307</v>
      </c>
      <c r="AJ334" s="178"/>
      <c r="AK334" s="23"/>
      <c r="AL334" s="23"/>
      <c r="AM334" s="178" t="s">
        <v>689</v>
      </c>
      <c r="AN334" s="178"/>
      <c r="AO334" s="100" t="s">
        <v>259</v>
      </c>
      <c r="AP334" s="23"/>
      <c r="AQ334" s="178" t="s">
        <v>307</v>
      </c>
      <c r="AR334" s="178"/>
      <c r="AS334" s="23"/>
      <c r="AT334" s="23"/>
      <c r="AU334" s="178" t="s">
        <v>689</v>
      </c>
      <c r="AV334" s="178"/>
      <c r="AW334" s="100" t="s">
        <v>259</v>
      </c>
    </row>
    <row r="335" spans="1:49">
      <c r="A335" s="11"/>
      <c r="B335" s="100"/>
      <c r="C335" s="178"/>
      <c r="D335" s="178"/>
      <c r="E335" s="23"/>
      <c r="F335" s="23"/>
      <c r="G335" s="178"/>
      <c r="H335" s="178"/>
      <c r="I335" s="23"/>
      <c r="J335" s="23"/>
      <c r="K335" s="178"/>
      <c r="L335" s="178"/>
      <c r="M335" s="23"/>
      <c r="N335" s="23"/>
      <c r="O335" s="178"/>
      <c r="P335" s="178"/>
      <c r="Q335" s="23"/>
      <c r="R335" s="23"/>
      <c r="S335" s="178"/>
      <c r="T335" s="178"/>
      <c r="U335" s="23"/>
      <c r="V335" s="23"/>
      <c r="W335" s="178"/>
      <c r="X335" s="178"/>
      <c r="Y335" s="100"/>
      <c r="Z335" s="23"/>
      <c r="AA335" s="178"/>
      <c r="AB335" s="178"/>
      <c r="AC335" s="23"/>
      <c r="AD335" s="23"/>
      <c r="AE335" s="178"/>
      <c r="AF335" s="178"/>
      <c r="AG335" s="23"/>
      <c r="AH335" s="23"/>
      <c r="AI335" s="178"/>
      <c r="AJ335" s="178"/>
      <c r="AK335" s="23"/>
      <c r="AL335" s="23"/>
      <c r="AM335" s="178"/>
      <c r="AN335" s="178"/>
      <c r="AO335" s="100"/>
      <c r="AP335" s="23"/>
      <c r="AQ335" s="178"/>
      <c r="AR335" s="178"/>
      <c r="AS335" s="23"/>
      <c r="AT335" s="23"/>
      <c r="AU335" s="178"/>
      <c r="AV335" s="178"/>
      <c r="AW335" s="100"/>
    </row>
    <row r="336" spans="1:49" ht="23.25">
      <c r="A336" s="11"/>
      <c r="B336" s="181" t="s">
        <v>98</v>
      </c>
      <c r="C336" s="28"/>
      <c r="D336" s="28"/>
      <c r="E336" s="28"/>
      <c r="F336" s="21"/>
      <c r="G336" s="28"/>
      <c r="H336" s="28"/>
      <c r="I336" s="28"/>
      <c r="J336" s="21"/>
      <c r="K336" s="28"/>
      <c r="L336" s="28"/>
      <c r="M336" s="28"/>
      <c r="N336" s="21"/>
      <c r="O336" s="28"/>
      <c r="P336" s="28"/>
      <c r="Q336" s="28"/>
      <c r="R336" s="21"/>
      <c r="S336" s="28"/>
      <c r="T336" s="28"/>
      <c r="U336" s="28"/>
      <c r="V336" s="21"/>
      <c r="W336" s="28"/>
      <c r="X336" s="28"/>
      <c r="Y336" s="28"/>
      <c r="Z336" s="21"/>
      <c r="AA336" s="28"/>
      <c r="AB336" s="28"/>
      <c r="AC336" s="28"/>
      <c r="AD336" s="21"/>
      <c r="AE336" s="28"/>
      <c r="AF336" s="28"/>
      <c r="AG336" s="28"/>
      <c r="AH336" s="21"/>
      <c r="AI336" s="28"/>
      <c r="AJ336" s="28"/>
      <c r="AK336" s="28"/>
      <c r="AL336" s="21"/>
      <c r="AM336" s="28"/>
      <c r="AN336" s="28"/>
      <c r="AO336" s="28"/>
      <c r="AP336" s="21"/>
      <c r="AQ336" s="28"/>
      <c r="AR336" s="28"/>
      <c r="AS336" s="28"/>
      <c r="AT336" s="21"/>
      <c r="AU336" s="28"/>
      <c r="AV336" s="28"/>
      <c r="AW336" s="28"/>
    </row>
    <row r="337" spans="1:49">
      <c r="A337" s="11"/>
      <c r="B337" s="194" t="s">
        <v>73</v>
      </c>
      <c r="C337" s="178" t="s">
        <v>307</v>
      </c>
      <c r="D337" s="178"/>
      <c r="E337" s="23"/>
      <c r="F337" s="23"/>
      <c r="G337" s="178" t="s">
        <v>307</v>
      </c>
      <c r="H337" s="178"/>
      <c r="I337" s="23"/>
      <c r="J337" s="23"/>
      <c r="K337" s="178" t="s">
        <v>307</v>
      </c>
      <c r="L337" s="178"/>
      <c r="M337" s="23"/>
      <c r="N337" s="23"/>
      <c r="O337" s="178" t="s">
        <v>307</v>
      </c>
      <c r="P337" s="178"/>
      <c r="Q337" s="23"/>
      <c r="R337" s="23"/>
      <c r="S337" s="178" t="s">
        <v>307</v>
      </c>
      <c r="T337" s="178"/>
      <c r="U337" s="23"/>
      <c r="V337" s="23"/>
      <c r="W337" s="178" t="s">
        <v>307</v>
      </c>
      <c r="X337" s="178"/>
      <c r="Y337" s="23"/>
      <c r="Z337" s="23"/>
      <c r="AA337" s="178" t="s">
        <v>307</v>
      </c>
      <c r="AB337" s="178"/>
      <c r="AC337" s="23"/>
      <c r="AD337" s="23"/>
      <c r="AE337" s="175">
        <v>77842</v>
      </c>
      <c r="AF337" s="175"/>
      <c r="AG337" s="23"/>
      <c r="AH337" s="23"/>
      <c r="AI337" s="178" t="s">
        <v>307</v>
      </c>
      <c r="AJ337" s="178"/>
      <c r="AK337" s="23"/>
      <c r="AL337" s="23"/>
      <c r="AM337" s="175">
        <v>77842</v>
      </c>
      <c r="AN337" s="175"/>
      <c r="AO337" s="23"/>
      <c r="AP337" s="23"/>
      <c r="AQ337" s="178" t="s">
        <v>307</v>
      </c>
      <c r="AR337" s="178"/>
      <c r="AS337" s="23"/>
      <c r="AT337" s="23"/>
      <c r="AU337" s="175">
        <v>77842</v>
      </c>
      <c r="AV337" s="175"/>
      <c r="AW337" s="23"/>
    </row>
    <row r="338" spans="1:49">
      <c r="A338" s="11"/>
      <c r="B338" s="194"/>
      <c r="C338" s="178"/>
      <c r="D338" s="178"/>
      <c r="E338" s="23"/>
      <c r="F338" s="23"/>
      <c r="G338" s="178"/>
      <c r="H338" s="178"/>
      <c r="I338" s="23"/>
      <c r="J338" s="23"/>
      <c r="K338" s="178"/>
      <c r="L338" s="178"/>
      <c r="M338" s="23"/>
      <c r="N338" s="23"/>
      <c r="O338" s="178"/>
      <c r="P338" s="178"/>
      <c r="Q338" s="23"/>
      <c r="R338" s="23"/>
      <c r="S338" s="178"/>
      <c r="T338" s="178"/>
      <c r="U338" s="23"/>
      <c r="V338" s="23"/>
      <c r="W338" s="178"/>
      <c r="X338" s="178"/>
      <c r="Y338" s="23"/>
      <c r="Z338" s="23"/>
      <c r="AA338" s="178"/>
      <c r="AB338" s="178"/>
      <c r="AC338" s="23"/>
      <c r="AD338" s="23"/>
      <c r="AE338" s="175"/>
      <c r="AF338" s="175"/>
      <c r="AG338" s="23"/>
      <c r="AH338" s="23"/>
      <c r="AI338" s="178"/>
      <c r="AJ338" s="178"/>
      <c r="AK338" s="23"/>
      <c r="AL338" s="23"/>
      <c r="AM338" s="175"/>
      <c r="AN338" s="175"/>
      <c r="AO338" s="23"/>
      <c r="AP338" s="23"/>
      <c r="AQ338" s="178"/>
      <c r="AR338" s="178"/>
      <c r="AS338" s="23"/>
      <c r="AT338" s="23"/>
      <c r="AU338" s="175"/>
      <c r="AV338" s="175"/>
      <c r="AW338" s="23"/>
    </row>
    <row r="339" spans="1:49">
      <c r="A339" s="11"/>
      <c r="B339" s="187" t="s">
        <v>81</v>
      </c>
      <c r="C339" s="183">
        <v>4527</v>
      </c>
      <c r="D339" s="183"/>
      <c r="E339" s="28"/>
      <c r="F339" s="28"/>
      <c r="G339" s="184" t="s">
        <v>307</v>
      </c>
      <c r="H339" s="184"/>
      <c r="I339" s="28"/>
      <c r="J339" s="28"/>
      <c r="K339" s="184" t="s">
        <v>307</v>
      </c>
      <c r="L339" s="184"/>
      <c r="M339" s="28"/>
      <c r="N339" s="28"/>
      <c r="O339" s="184" t="s">
        <v>307</v>
      </c>
      <c r="P339" s="184"/>
      <c r="Q339" s="28"/>
      <c r="R339" s="28"/>
      <c r="S339" s="183">
        <v>4527</v>
      </c>
      <c r="T339" s="183"/>
      <c r="U339" s="28"/>
      <c r="V339" s="28"/>
      <c r="W339" s="184">
        <v>288</v>
      </c>
      <c r="X339" s="184"/>
      <c r="Y339" s="28"/>
      <c r="Z339" s="28"/>
      <c r="AA339" s="184">
        <v>135</v>
      </c>
      <c r="AB339" s="184"/>
      <c r="AC339" s="28"/>
      <c r="AD339" s="28"/>
      <c r="AE339" s="184">
        <v>327</v>
      </c>
      <c r="AF339" s="184"/>
      <c r="AG339" s="28"/>
      <c r="AH339" s="28"/>
      <c r="AI339" s="184" t="s">
        <v>307</v>
      </c>
      <c r="AJ339" s="184"/>
      <c r="AK339" s="28"/>
      <c r="AL339" s="28"/>
      <c r="AM339" s="184">
        <v>750</v>
      </c>
      <c r="AN339" s="184"/>
      <c r="AO339" s="28"/>
      <c r="AP339" s="28"/>
      <c r="AQ339" s="184" t="s">
        <v>307</v>
      </c>
      <c r="AR339" s="184"/>
      <c r="AS339" s="28"/>
      <c r="AT339" s="28"/>
      <c r="AU339" s="183">
        <v>5277</v>
      </c>
      <c r="AV339" s="183"/>
      <c r="AW339" s="28"/>
    </row>
    <row r="340" spans="1:49">
      <c r="A340" s="11"/>
      <c r="B340" s="187"/>
      <c r="C340" s="183"/>
      <c r="D340" s="183"/>
      <c r="E340" s="28"/>
      <c r="F340" s="28"/>
      <c r="G340" s="184"/>
      <c r="H340" s="184"/>
      <c r="I340" s="28"/>
      <c r="J340" s="28"/>
      <c r="K340" s="184"/>
      <c r="L340" s="184"/>
      <c r="M340" s="28"/>
      <c r="N340" s="28"/>
      <c r="O340" s="184"/>
      <c r="P340" s="184"/>
      <c r="Q340" s="28"/>
      <c r="R340" s="28"/>
      <c r="S340" s="183"/>
      <c r="T340" s="183"/>
      <c r="U340" s="28"/>
      <c r="V340" s="28"/>
      <c r="W340" s="184"/>
      <c r="X340" s="184"/>
      <c r="Y340" s="28"/>
      <c r="Z340" s="28"/>
      <c r="AA340" s="184"/>
      <c r="AB340" s="184"/>
      <c r="AC340" s="28"/>
      <c r="AD340" s="28"/>
      <c r="AE340" s="184"/>
      <c r="AF340" s="184"/>
      <c r="AG340" s="28"/>
      <c r="AH340" s="28"/>
      <c r="AI340" s="184"/>
      <c r="AJ340" s="184"/>
      <c r="AK340" s="28"/>
      <c r="AL340" s="28"/>
      <c r="AM340" s="184"/>
      <c r="AN340" s="184"/>
      <c r="AO340" s="28"/>
      <c r="AP340" s="28"/>
      <c r="AQ340" s="184"/>
      <c r="AR340" s="184"/>
      <c r="AS340" s="28"/>
      <c r="AT340" s="28"/>
      <c r="AU340" s="183"/>
      <c r="AV340" s="183"/>
      <c r="AW340" s="28"/>
    </row>
    <row r="341" spans="1:49">
      <c r="A341" s="11"/>
      <c r="B341" s="194" t="s">
        <v>99</v>
      </c>
      <c r="C341" s="178">
        <v>41</v>
      </c>
      <c r="D341" s="178"/>
      <c r="E341" s="23"/>
      <c r="F341" s="23"/>
      <c r="G341" s="178">
        <v>15</v>
      </c>
      <c r="H341" s="178"/>
      <c r="I341" s="23"/>
      <c r="J341" s="23"/>
      <c r="K341" s="178">
        <v>164</v>
      </c>
      <c r="L341" s="178"/>
      <c r="M341" s="23"/>
      <c r="N341" s="23"/>
      <c r="O341" s="178" t="s">
        <v>307</v>
      </c>
      <c r="P341" s="178"/>
      <c r="Q341" s="23"/>
      <c r="R341" s="23"/>
      <c r="S341" s="178">
        <v>220</v>
      </c>
      <c r="T341" s="178"/>
      <c r="U341" s="23"/>
      <c r="V341" s="23"/>
      <c r="W341" s="178" t="s">
        <v>307</v>
      </c>
      <c r="X341" s="178"/>
      <c r="Y341" s="23"/>
      <c r="Z341" s="23"/>
      <c r="AA341" s="175">
        <v>1276</v>
      </c>
      <c r="AB341" s="175"/>
      <c r="AC341" s="23"/>
      <c r="AD341" s="23"/>
      <c r="AE341" s="178">
        <v>164</v>
      </c>
      <c r="AF341" s="178"/>
      <c r="AG341" s="23"/>
      <c r="AH341" s="23"/>
      <c r="AI341" s="178" t="s">
        <v>307</v>
      </c>
      <c r="AJ341" s="178"/>
      <c r="AK341" s="23"/>
      <c r="AL341" s="23"/>
      <c r="AM341" s="175">
        <v>1440</v>
      </c>
      <c r="AN341" s="175"/>
      <c r="AO341" s="23"/>
      <c r="AP341" s="23"/>
      <c r="AQ341" s="178" t="s">
        <v>307</v>
      </c>
      <c r="AR341" s="178"/>
      <c r="AS341" s="23"/>
      <c r="AT341" s="23"/>
      <c r="AU341" s="175">
        <v>1660</v>
      </c>
      <c r="AV341" s="175"/>
      <c r="AW341" s="23"/>
    </row>
    <row r="342" spans="1:49">
      <c r="A342" s="11"/>
      <c r="B342" s="194"/>
      <c r="C342" s="178"/>
      <c r="D342" s="178"/>
      <c r="E342" s="23"/>
      <c r="F342" s="23"/>
      <c r="G342" s="178"/>
      <c r="H342" s="178"/>
      <c r="I342" s="23"/>
      <c r="J342" s="23"/>
      <c r="K342" s="178"/>
      <c r="L342" s="178"/>
      <c r="M342" s="23"/>
      <c r="N342" s="23"/>
      <c r="O342" s="178"/>
      <c r="P342" s="178"/>
      <c r="Q342" s="23"/>
      <c r="R342" s="23"/>
      <c r="S342" s="178"/>
      <c r="T342" s="178"/>
      <c r="U342" s="23"/>
      <c r="V342" s="23"/>
      <c r="W342" s="178"/>
      <c r="X342" s="178"/>
      <c r="Y342" s="23"/>
      <c r="Z342" s="23"/>
      <c r="AA342" s="175"/>
      <c r="AB342" s="175"/>
      <c r="AC342" s="23"/>
      <c r="AD342" s="23"/>
      <c r="AE342" s="178"/>
      <c r="AF342" s="178"/>
      <c r="AG342" s="23"/>
      <c r="AH342" s="23"/>
      <c r="AI342" s="178"/>
      <c r="AJ342" s="178"/>
      <c r="AK342" s="23"/>
      <c r="AL342" s="23"/>
      <c r="AM342" s="175"/>
      <c r="AN342" s="175"/>
      <c r="AO342" s="23"/>
      <c r="AP342" s="23"/>
      <c r="AQ342" s="178"/>
      <c r="AR342" s="178"/>
      <c r="AS342" s="23"/>
      <c r="AT342" s="23"/>
      <c r="AU342" s="175"/>
      <c r="AV342" s="175"/>
      <c r="AW342" s="23"/>
    </row>
    <row r="343" spans="1:49">
      <c r="A343" s="11"/>
      <c r="B343" s="187" t="s">
        <v>626</v>
      </c>
      <c r="C343" s="184" t="s">
        <v>307</v>
      </c>
      <c r="D343" s="184"/>
      <c r="E343" s="28"/>
      <c r="F343" s="28"/>
      <c r="G343" s="184" t="s">
        <v>307</v>
      </c>
      <c r="H343" s="184"/>
      <c r="I343" s="28"/>
      <c r="J343" s="28"/>
      <c r="K343" s="184">
        <v>155</v>
      </c>
      <c r="L343" s="184"/>
      <c r="M343" s="28"/>
      <c r="N343" s="28"/>
      <c r="O343" s="184" t="s">
        <v>307</v>
      </c>
      <c r="P343" s="184"/>
      <c r="Q343" s="28"/>
      <c r="R343" s="28"/>
      <c r="S343" s="184">
        <v>155</v>
      </c>
      <c r="T343" s="184"/>
      <c r="U343" s="28"/>
      <c r="V343" s="28"/>
      <c r="W343" s="184" t="s">
        <v>307</v>
      </c>
      <c r="X343" s="184"/>
      <c r="Y343" s="28"/>
      <c r="Z343" s="28"/>
      <c r="AA343" s="184" t="s">
        <v>307</v>
      </c>
      <c r="AB343" s="184"/>
      <c r="AC343" s="28"/>
      <c r="AD343" s="28"/>
      <c r="AE343" s="184">
        <v>156</v>
      </c>
      <c r="AF343" s="184"/>
      <c r="AG343" s="28"/>
      <c r="AH343" s="28"/>
      <c r="AI343" s="184" t="s">
        <v>307</v>
      </c>
      <c r="AJ343" s="184"/>
      <c r="AK343" s="28"/>
      <c r="AL343" s="28"/>
      <c r="AM343" s="184">
        <v>156</v>
      </c>
      <c r="AN343" s="184"/>
      <c r="AO343" s="28"/>
      <c r="AP343" s="28"/>
      <c r="AQ343" s="184" t="s">
        <v>307</v>
      </c>
      <c r="AR343" s="184"/>
      <c r="AS343" s="28"/>
      <c r="AT343" s="28"/>
      <c r="AU343" s="184">
        <v>311</v>
      </c>
      <c r="AV343" s="184"/>
      <c r="AW343" s="28"/>
    </row>
    <row r="344" spans="1:49">
      <c r="A344" s="11"/>
      <c r="B344" s="187"/>
      <c r="C344" s="184"/>
      <c r="D344" s="184"/>
      <c r="E344" s="28"/>
      <c r="F344" s="28"/>
      <c r="G344" s="184"/>
      <c r="H344" s="184"/>
      <c r="I344" s="28"/>
      <c r="J344" s="28"/>
      <c r="K344" s="184"/>
      <c r="L344" s="184"/>
      <c r="M344" s="28"/>
      <c r="N344" s="28"/>
      <c r="O344" s="184"/>
      <c r="P344" s="184"/>
      <c r="Q344" s="28"/>
      <c r="R344" s="28"/>
      <c r="S344" s="184"/>
      <c r="T344" s="184"/>
      <c r="U344" s="28"/>
      <c r="V344" s="28"/>
      <c r="W344" s="184"/>
      <c r="X344" s="184"/>
      <c r="Y344" s="28"/>
      <c r="Z344" s="28"/>
      <c r="AA344" s="184"/>
      <c r="AB344" s="184"/>
      <c r="AC344" s="28"/>
      <c r="AD344" s="28"/>
      <c r="AE344" s="184"/>
      <c r="AF344" s="184"/>
      <c r="AG344" s="28"/>
      <c r="AH344" s="28"/>
      <c r="AI344" s="184"/>
      <c r="AJ344" s="184"/>
      <c r="AK344" s="28"/>
      <c r="AL344" s="28"/>
      <c r="AM344" s="184"/>
      <c r="AN344" s="184"/>
      <c r="AO344" s="28"/>
      <c r="AP344" s="28"/>
      <c r="AQ344" s="184"/>
      <c r="AR344" s="184"/>
      <c r="AS344" s="28"/>
      <c r="AT344" s="28"/>
      <c r="AU344" s="184"/>
      <c r="AV344" s="184"/>
      <c r="AW344" s="28"/>
    </row>
    <row r="345" spans="1:49">
      <c r="A345" s="11"/>
      <c r="B345" s="194" t="s">
        <v>101</v>
      </c>
      <c r="C345" s="178" t="s">
        <v>690</v>
      </c>
      <c r="D345" s="178"/>
      <c r="E345" s="100" t="s">
        <v>259</v>
      </c>
      <c r="F345" s="23"/>
      <c r="G345" s="178" t="s">
        <v>307</v>
      </c>
      <c r="H345" s="178"/>
      <c r="I345" s="23"/>
      <c r="J345" s="23"/>
      <c r="K345" s="178" t="s">
        <v>307</v>
      </c>
      <c r="L345" s="178"/>
      <c r="M345" s="23"/>
      <c r="N345" s="23"/>
      <c r="O345" s="178" t="s">
        <v>307</v>
      </c>
      <c r="P345" s="178"/>
      <c r="Q345" s="23"/>
      <c r="R345" s="23"/>
      <c r="S345" s="178" t="s">
        <v>690</v>
      </c>
      <c r="T345" s="178"/>
      <c r="U345" s="100" t="s">
        <v>259</v>
      </c>
      <c r="V345" s="23"/>
      <c r="W345" s="178">
        <v>91</v>
      </c>
      <c r="X345" s="178"/>
      <c r="Y345" s="23"/>
      <c r="Z345" s="23"/>
      <c r="AA345" s="178" t="s">
        <v>307</v>
      </c>
      <c r="AB345" s="178"/>
      <c r="AC345" s="23"/>
      <c r="AD345" s="23"/>
      <c r="AE345" s="178" t="s">
        <v>691</v>
      </c>
      <c r="AF345" s="178"/>
      <c r="AG345" s="100" t="s">
        <v>259</v>
      </c>
      <c r="AH345" s="23"/>
      <c r="AI345" s="178" t="s">
        <v>307</v>
      </c>
      <c r="AJ345" s="178"/>
      <c r="AK345" s="23"/>
      <c r="AL345" s="23"/>
      <c r="AM345" s="178">
        <v>72</v>
      </c>
      <c r="AN345" s="178"/>
      <c r="AO345" s="23"/>
      <c r="AP345" s="23"/>
      <c r="AQ345" s="178" t="s">
        <v>307</v>
      </c>
      <c r="AR345" s="178"/>
      <c r="AS345" s="23"/>
      <c r="AT345" s="23"/>
      <c r="AU345" s="178">
        <v>31</v>
      </c>
      <c r="AV345" s="178"/>
      <c r="AW345" s="23"/>
    </row>
    <row r="346" spans="1:49">
      <c r="A346" s="11"/>
      <c r="B346" s="194"/>
      <c r="C346" s="178"/>
      <c r="D346" s="178"/>
      <c r="E346" s="100"/>
      <c r="F346" s="23"/>
      <c r="G346" s="178"/>
      <c r="H346" s="178"/>
      <c r="I346" s="23"/>
      <c r="J346" s="23"/>
      <c r="K346" s="178"/>
      <c r="L346" s="178"/>
      <c r="M346" s="23"/>
      <c r="N346" s="23"/>
      <c r="O346" s="178"/>
      <c r="P346" s="178"/>
      <c r="Q346" s="23"/>
      <c r="R346" s="23"/>
      <c r="S346" s="178"/>
      <c r="T346" s="178"/>
      <c r="U346" s="100"/>
      <c r="V346" s="23"/>
      <c r="W346" s="178"/>
      <c r="X346" s="178"/>
      <c r="Y346" s="23"/>
      <c r="Z346" s="23"/>
      <c r="AA346" s="178"/>
      <c r="AB346" s="178"/>
      <c r="AC346" s="23"/>
      <c r="AD346" s="23"/>
      <c r="AE346" s="178"/>
      <c r="AF346" s="178"/>
      <c r="AG346" s="100"/>
      <c r="AH346" s="23"/>
      <c r="AI346" s="178"/>
      <c r="AJ346" s="178"/>
      <c r="AK346" s="23"/>
      <c r="AL346" s="23"/>
      <c r="AM346" s="178"/>
      <c r="AN346" s="178"/>
      <c r="AO346" s="23"/>
      <c r="AP346" s="23"/>
      <c r="AQ346" s="178"/>
      <c r="AR346" s="178"/>
      <c r="AS346" s="23"/>
      <c r="AT346" s="23"/>
      <c r="AU346" s="178"/>
      <c r="AV346" s="178"/>
      <c r="AW346" s="23"/>
    </row>
    <row r="347" spans="1:49">
      <c r="A347" s="11"/>
      <c r="B347" s="187" t="s">
        <v>102</v>
      </c>
      <c r="C347" s="184" t="s">
        <v>307</v>
      </c>
      <c r="D347" s="184"/>
      <c r="E347" s="28"/>
      <c r="F347" s="28"/>
      <c r="G347" s="184" t="s">
        <v>307</v>
      </c>
      <c r="H347" s="184"/>
      <c r="I347" s="28"/>
      <c r="J347" s="28"/>
      <c r="K347" s="184" t="s">
        <v>307</v>
      </c>
      <c r="L347" s="184"/>
      <c r="M347" s="28"/>
      <c r="N347" s="28"/>
      <c r="O347" s="184" t="s">
        <v>307</v>
      </c>
      <c r="P347" s="184"/>
      <c r="Q347" s="28"/>
      <c r="R347" s="28"/>
      <c r="S347" s="184" t="s">
        <v>307</v>
      </c>
      <c r="T347" s="184"/>
      <c r="U347" s="28"/>
      <c r="V347" s="28"/>
      <c r="W347" s="184" t="s">
        <v>307</v>
      </c>
      <c r="X347" s="184"/>
      <c r="Y347" s="28"/>
      <c r="Z347" s="28"/>
      <c r="AA347" s="184" t="s">
        <v>307</v>
      </c>
      <c r="AB347" s="184"/>
      <c r="AC347" s="28"/>
      <c r="AD347" s="28"/>
      <c r="AE347" s="184" t="s">
        <v>692</v>
      </c>
      <c r="AF347" s="184"/>
      <c r="AG347" s="182" t="s">
        <v>259</v>
      </c>
      <c r="AH347" s="28"/>
      <c r="AI347" s="184" t="s">
        <v>307</v>
      </c>
      <c r="AJ347" s="184"/>
      <c r="AK347" s="28"/>
      <c r="AL347" s="28"/>
      <c r="AM347" s="184" t="s">
        <v>692</v>
      </c>
      <c r="AN347" s="184"/>
      <c r="AO347" s="182" t="s">
        <v>259</v>
      </c>
      <c r="AP347" s="28"/>
      <c r="AQ347" s="184" t="s">
        <v>307</v>
      </c>
      <c r="AR347" s="184"/>
      <c r="AS347" s="28"/>
      <c r="AT347" s="28"/>
      <c r="AU347" s="184" t="s">
        <v>692</v>
      </c>
      <c r="AV347" s="184"/>
      <c r="AW347" s="182" t="s">
        <v>259</v>
      </c>
    </row>
    <row r="348" spans="1:49">
      <c r="A348" s="11"/>
      <c r="B348" s="187"/>
      <c r="C348" s="184"/>
      <c r="D348" s="184"/>
      <c r="E348" s="28"/>
      <c r="F348" s="28"/>
      <c r="G348" s="184"/>
      <c r="H348" s="184"/>
      <c r="I348" s="28"/>
      <c r="J348" s="28"/>
      <c r="K348" s="184"/>
      <c r="L348" s="184"/>
      <c r="M348" s="28"/>
      <c r="N348" s="28"/>
      <c r="O348" s="184"/>
      <c r="P348" s="184"/>
      <c r="Q348" s="28"/>
      <c r="R348" s="28"/>
      <c r="S348" s="184"/>
      <c r="T348" s="184"/>
      <c r="U348" s="28"/>
      <c r="V348" s="28"/>
      <c r="W348" s="184"/>
      <c r="X348" s="184"/>
      <c r="Y348" s="28"/>
      <c r="Z348" s="28"/>
      <c r="AA348" s="184"/>
      <c r="AB348" s="184"/>
      <c r="AC348" s="28"/>
      <c r="AD348" s="28"/>
      <c r="AE348" s="184"/>
      <c r="AF348" s="184"/>
      <c r="AG348" s="182"/>
      <c r="AH348" s="28"/>
      <c r="AI348" s="184"/>
      <c r="AJ348" s="184"/>
      <c r="AK348" s="28"/>
      <c r="AL348" s="28"/>
      <c r="AM348" s="184"/>
      <c r="AN348" s="184"/>
      <c r="AO348" s="182"/>
      <c r="AP348" s="28"/>
      <c r="AQ348" s="184"/>
      <c r="AR348" s="184"/>
      <c r="AS348" s="28"/>
      <c r="AT348" s="28"/>
      <c r="AU348" s="184"/>
      <c r="AV348" s="184"/>
      <c r="AW348" s="182"/>
    </row>
    <row r="349" spans="1:49">
      <c r="A349" s="11"/>
      <c r="B349" s="194" t="s">
        <v>103</v>
      </c>
      <c r="C349" s="178" t="s">
        <v>307</v>
      </c>
      <c r="D349" s="178"/>
      <c r="E349" s="23"/>
      <c r="F349" s="23"/>
      <c r="G349" s="178" t="s">
        <v>307</v>
      </c>
      <c r="H349" s="178"/>
      <c r="I349" s="23"/>
      <c r="J349" s="23"/>
      <c r="K349" s="178" t="s">
        <v>307</v>
      </c>
      <c r="L349" s="178"/>
      <c r="M349" s="23"/>
      <c r="N349" s="23"/>
      <c r="O349" s="178" t="s">
        <v>307</v>
      </c>
      <c r="P349" s="178"/>
      <c r="Q349" s="23"/>
      <c r="R349" s="23"/>
      <c r="S349" s="178" t="s">
        <v>307</v>
      </c>
      <c r="T349" s="178"/>
      <c r="U349" s="23"/>
      <c r="V349" s="23"/>
      <c r="W349" s="178" t="s">
        <v>307</v>
      </c>
      <c r="X349" s="178"/>
      <c r="Y349" s="23"/>
      <c r="Z349" s="23"/>
      <c r="AA349" s="178" t="s">
        <v>307</v>
      </c>
      <c r="AB349" s="178"/>
      <c r="AC349" s="23"/>
      <c r="AD349" s="23"/>
      <c r="AE349" s="175">
        <v>151103</v>
      </c>
      <c r="AF349" s="175"/>
      <c r="AG349" s="23"/>
      <c r="AH349" s="23"/>
      <c r="AI349" s="178" t="s">
        <v>307</v>
      </c>
      <c r="AJ349" s="178"/>
      <c r="AK349" s="23"/>
      <c r="AL349" s="23"/>
      <c r="AM349" s="175">
        <v>151103</v>
      </c>
      <c r="AN349" s="175"/>
      <c r="AO349" s="23"/>
      <c r="AP349" s="23"/>
      <c r="AQ349" s="178" t="s">
        <v>307</v>
      </c>
      <c r="AR349" s="178"/>
      <c r="AS349" s="23"/>
      <c r="AT349" s="23"/>
      <c r="AU349" s="175">
        <v>151103</v>
      </c>
      <c r="AV349" s="175"/>
      <c r="AW349" s="23"/>
    </row>
    <row r="350" spans="1:49">
      <c r="A350" s="11"/>
      <c r="B350" s="194"/>
      <c r="C350" s="178"/>
      <c r="D350" s="178"/>
      <c r="E350" s="23"/>
      <c r="F350" s="23"/>
      <c r="G350" s="178"/>
      <c r="H350" s="178"/>
      <c r="I350" s="23"/>
      <c r="J350" s="23"/>
      <c r="K350" s="178"/>
      <c r="L350" s="178"/>
      <c r="M350" s="23"/>
      <c r="N350" s="23"/>
      <c r="O350" s="178"/>
      <c r="P350" s="178"/>
      <c r="Q350" s="23"/>
      <c r="R350" s="23"/>
      <c r="S350" s="178"/>
      <c r="T350" s="178"/>
      <c r="U350" s="23"/>
      <c r="V350" s="23"/>
      <c r="W350" s="178"/>
      <c r="X350" s="178"/>
      <c r="Y350" s="23"/>
      <c r="Z350" s="23"/>
      <c r="AA350" s="178"/>
      <c r="AB350" s="178"/>
      <c r="AC350" s="23"/>
      <c r="AD350" s="23"/>
      <c r="AE350" s="175"/>
      <c r="AF350" s="175"/>
      <c r="AG350" s="23"/>
      <c r="AH350" s="23"/>
      <c r="AI350" s="178"/>
      <c r="AJ350" s="178"/>
      <c r="AK350" s="23"/>
      <c r="AL350" s="23"/>
      <c r="AM350" s="175"/>
      <c r="AN350" s="175"/>
      <c r="AO350" s="23"/>
      <c r="AP350" s="23"/>
      <c r="AQ350" s="178"/>
      <c r="AR350" s="178"/>
      <c r="AS350" s="23"/>
      <c r="AT350" s="23"/>
      <c r="AU350" s="175"/>
      <c r="AV350" s="175"/>
      <c r="AW350" s="23"/>
    </row>
    <row r="351" spans="1:49">
      <c r="A351" s="11"/>
      <c r="B351" s="187" t="s">
        <v>693</v>
      </c>
      <c r="C351" s="184" t="s">
        <v>307</v>
      </c>
      <c r="D351" s="184"/>
      <c r="E351" s="28"/>
      <c r="F351" s="28"/>
      <c r="G351" s="184" t="s">
        <v>307</v>
      </c>
      <c r="H351" s="184"/>
      <c r="I351" s="28"/>
      <c r="J351" s="28"/>
      <c r="K351" s="184" t="s">
        <v>307</v>
      </c>
      <c r="L351" s="184"/>
      <c r="M351" s="28"/>
      <c r="N351" s="28"/>
      <c r="O351" s="184" t="s">
        <v>307</v>
      </c>
      <c r="P351" s="184"/>
      <c r="Q351" s="28"/>
      <c r="R351" s="28"/>
      <c r="S351" s="184" t="s">
        <v>307</v>
      </c>
      <c r="T351" s="184"/>
      <c r="U351" s="28"/>
      <c r="V351" s="28"/>
      <c r="W351" s="184" t="s">
        <v>307</v>
      </c>
      <c r="X351" s="184"/>
      <c r="Y351" s="28"/>
      <c r="Z351" s="28"/>
      <c r="AA351" s="184" t="s">
        <v>307</v>
      </c>
      <c r="AB351" s="184"/>
      <c r="AC351" s="28"/>
      <c r="AD351" s="28"/>
      <c r="AE351" s="184">
        <v>423</v>
      </c>
      <c r="AF351" s="184"/>
      <c r="AG351" s="28"/>
      <c r="AH351" s="28"/>
      <c r="AI351" s="184" t="s">
        <v>307</v>
      </c>
      <c r="AJ351" s="184"/>
      <c r="AK351" s="28"/>
      <c r="AL351" s="28"/>
      <c r="AM351" s="184">
        <v>423</v>
      </c>
      <c r="AN351" s="184"/>
      <c r="AO351" s="28"/>
      <c r="AP351" s="28"/>
      <c r="AQ351" s="184" t="s">
        <v>307</v>
      </c>
      <c r="AR351" s="184"/>
      <c r="AS351" s="28"/>
      <c r="AT351" s="28"/>
      <c r="AU351" s="184">
        <v>423</v>
      </c>
      <c r="AV351" s="184"/>
      <c r="AW351" s="28"/>
    </row>
    <row r="352" spans="1:49">
      <c r="A352" s="11"/>
      <c r="B352" s="187"/>
      <c r="C352" s="184"/>
      <c r="D352" s="184"/>
      <c r="E352" s="28"/>
      <c r="F352" s="28"/>
      <c r="G352" s="184"/>
      <c r="H352" s="184"/>
      <c r="I352" s="28"/>
      <c r="J352" s="28"/>
      <c r="K352" s="184"/>
      <c r="L352" s="184"/>
      <c r="M352" s="28"/>
      <c r="N352" s="28"/>
      <c r="O352" s="184"/>
      <c r="P352" s="184"/>
      <c r="Q352" s="28"/>
      <c r="R352" s="28"/>
      <c r="S352" s="184"/>
      <c r="T352" s="184"/>
      <c r="U352" s="28"/>
      <c r="V352" s="28"/>
      <c r="W352" s="184"/>
      <c r="X352" s="184"/>
      <c r="Y352" s="28"/>
      <c r="Z352" s="28"/>
      <c r="AA352" s="184"/>
      <c r="AB352" s="184"/>
      <c r="AC352" s="28"/>
      <c r="AD352" s="28"/>
      <c r="AE352" s="184"/>
      <c r="AF352" s="184"/>
      <c r="AG352" s="28"/>
      <c r="AH352" s="28"/>
      <c r="AI352" s="184"/>
      <c r="AJ352" s="184"/>
      <c r="AK352" s="28"/>
      <c r="AL352" s="28"/>
      <c r="AM352" s="184"/>
      <c r="AN352" s="184"/>
      <c r="AO352" s="28"/>
      <c r="AP352" s="28"/>
      <c r="AQ352" s="184"/>
      <c r="AR352" s="184"/>
      <c r="AS352" s="28"/>
      <c r="AT352" s="28"/>
      <c r="AU352" s="184"/>
      <c r="AV352" s="184"/>
      <c r="AW352" s="28"/>
    </row>
    <row r="353" spans="1:49">
      <c r="A353" s="11"/>
      <c r="B353" s="194" t="s">
        <v>694</v>
      </c>
      <c r="C353" s="175">
        <v>41857</v>
      </c>
      <c r="D353" s="175"/>
      <c r="E353" s="23"/>
      <c r="F353" s="23"/>
      <c r="G353" s="178" t="s">
        <v>307</v>
      </c>
      <c r="H353" s="178"/>
      <c r="I353" s="23"/>
      <c r="J353" s="23"/>
      <c r="K353" s="178" t="s">
        <v>307</v>
      </c>
      <c r="L353" s="178"/>
      <c r="M353" s="23"/>
      <c r="N353" s="23"/>
      <c r="O353" s="178" t="s">
        <v>307</v>
      </c>
      <c r="P353" s="178"/>
      <c r="Q353" s="23"/>
      <c r="R353" s="23"/>
      <c r="S353" s="175">
        <v>41857</v>
      </c>
      <c r="T353" s="175"/>
      <c r="U353" s="23"/>
      <c r="V353" s="23"/>
      <c r="W353" s="178" t="s">
        <v>307</v>
      </c>
      <c r="X353" s="178"/>
      <c r="Y353" s="23"/>
      <c r="Z353" s="23"/>
      <c r="AA353" s="178" t="s">
        <v>307</v>
      </c>
      <c r="AB353" s="178"/>
      <c r="AC353" s="23"/>
      <c r="AD353" s="23"/>
      <c r="AE353" s="178" t="s">
        <v>307</v>
      </c>
      <c r="AF353" s="178"/>
      <c r="AG353" s="23"/>
      <c r="AH353" s="23"/>
      <c r="AI353" s="178" t="s">
        <v>307</v>
      </c>
      <c r="AJ353" s="178"/>
      <c r="AK353" s="23"/>
      <c r="AL353" s="23"/>
      <c r="AM353" s="178" t="s">
        <v>307</v>
      </c>
      <c r="AN353" s="178"/>
      <c r="AO353" s="23"/>
      <c r="AP353" s="23"/>
      <c r="AQ353" s="178" t="s">
        <v>307</v>
      </c>
      <c r="AR353" s="178"/>
      <c r="AS353" s="23"/>
      <c r="AT353" s="23"/>
      <c r="AU353" s="175">
        <v>41857</v>
      </c>
      <c r="AV353" s="175"/>
      <c r="AW353" s="23"/>
    </row>
    <row r="354" spans="1:49">
      <c r="A354" s="11"/>
      <c r="B354" s="194"/>
      <c r="C354" s="175"/>
      <c r="D354" s="175"/>
      <c r="E354" s="23"/>
      <c r="F354" s="23"/>
      <c r="G354" s="178"/>
      <c r="H354" s="178"/>
      <c r="I354" s="23"/>
      <c r="J354" s="23"/>
      <c r="K354" s="178"/>
      <c r="L354" s="178"/>
      <c r="M354" s="23"/>
      <c r="N354" s="23"/>
      <c r="O354" s="178"/>
      <c r="P354" s="178"/>
      <c r="Q354" s="23"/>
      <c r="R354" s="23"/>
      <c r="S354" s="175"/>
      <c r="T354" s="175"/>
      <c r="U354" s="23"/>
      <c r="V354" s="23"/>
      <c r="W354" s="178"/>
      <c r="X354" s="178"/>
      <c r="Y354" s="23"/>
      <c r="Z354" s="23"/>
      <c r="AA354" s="178"/>
      <c r="AB354" s="178"/>
      <c r="AC354" s="23"/>
      <c r="AD354" s="23"/>
      <c r="AE354" s="178"/>
      <c r="AF354" s="178"/>
      <c r="AG354" s="23"/>
      <c r="AH354" s="23"/>
      <c r="AI354" s="178"/>
      <c r="AJ354" s="178"/>
      <c r="AK354" s="23"/>
      <c r="AL354" s="23"/>
      <c r="AM354" s="178"/>
      <c r="AN354" s="178"/>
      <c r="AO354" s="23"/>
      <c r="AP354" s="23"/>
      <c r="AQ354" s="178"/>
      <c r="AR354" s="178"/>
      <c r="AS354" s="23"/>
      <c r="AT354" s="23"/>
      <c r="AU354" s="175"/>
      <c r="AV354" s="175"/>
      <c r="AW354" s="23"/>
    </row>
    <row r="355" spans="1:49">
      <c r="A355" s="11"/>
      <c r="B355" s="187" t="s">
        <v>106</v>
      </c>
      <c r="C355" s="184" t="s">
        <v>695</v>
      </c>
      <c r="D355" s="184"/>
      <c r="E355" s="182" t="s">
        <v>259</v>
      </c>
      <c r="F355" s="28"/>
      <c r="G355" s="184">
        <v>332</v>
      </c>
      <c r="H355" s="184"/>
      <c r="I355" s="28"/>
      <c r="J355" s="28"/>
      <c r="K355" s="184" t="s">
        <v>696</v>
      </c>
      <c r="L355" s="184"/>
      <c r="M355" s="182" t="s">
        <v>259</v>
      </c>
      <c r="N355" s="28"/>
      <c r="O355" s="183">
        <v>66267</v>
      </c>
      <c r="P355" s="183"/>
      <c r="Q355" s="28"/>
      <c r="R355" s="28"/>
      <c r="S355" s="184" t="s">
        <v>697</v>
      </c>
      <c r="T355" s="184"/>
      <c r="U355" s="182" t="s">
        <v>259</v>
      </c>
      <c r="V355" s="28"/>
      <c r="W355" s="184" t="s">
        <v>698</v>
      </c>
      <c r="X355" s="184"/>
      <c r="Y355" s="182" t="s">
        <v>259</v>
      </c>
      <c r="Z355" s="28"/>
      <c r="AA355" s="184" t="s">
        <v>699</v>
      </c>
      <c r="AB355" s="184"/>
      <c r="AC355" s="182" t="s">
        <v>259</v>
      </c>
      <c r="AD355" s="28"/>
      <c r="AE355" s="184" t="s">
        <v>700</v>
      </c>
      <c r="AF355" s="184"/>
      <c r="AG355" s="182" t="s">
        <v>259</v>
      </c>
      <c r="AH355" s="28"/>
      <c r="AI355" s="183">
        <v>303856</v>
      </c>
      <c r="AJ355" s="183"/>
      <c r="AK355" s="28"/>
      <c r="AL355" s="28"/>
      <c r="AM355" s="184" t="s">
        <v>701</v>
      </c>
      <c r="AN355" s="184"/>
      <c r="AO355" s="182" t="s">
        <v>259</v>
      </c>
      <c r="AP355" s="28"/>
      <c r="AQ355" s="183">
        <v>558823</v>
      </c>
      <c r="AR355" s="183"/>
      <c r="AS355" s="28"/>
      <c r="AT355" s="28"/>
      <c r="AU355" s="184" t="s">
        <v>702</v>
      </c>
      <c r="AV355" s="184"/>
      <c r="AW355" s="182" t="s">
        <v>259</v>
      </c>
    </row>
    <row r="356" spans="1:49">
      <c r="A356" s="11"/>
      <c r="B356" s="187"/>
      <c r="C356" s="184"/>
      <c r="D356" s="184"/>
      <c r="E356" s="182"/>
      <c r="F356" s="28"/>
      <c r="G356" s="184"/>
      <c r="H356" s="184"/>
      <c r="I356" s="28"/>
      <c r="J356" s="28"/>
      <c r="K356" s="184"/>
      <c r="L356" s="184"/>
      <c r="M356" s="182"/>
      <c r="N356" s="28"/>
      <c r="O356" s="183"/>
      <c r="P356" s="183"/>
      <c r="Q356" s="28"/>
      <c r="R356" s="28"/>
      <c r="S356" s="184"/>
      <c r="T356" s="184"/>
      <c r="U356" s="182"/>
      <c r="V356" s="28"/>
      <c r="W356" s="184"/>
      <c r="X356" s="184"/>
      <c r="Y356" s="182"/>
      <c r="Z356" s="28"/>
      <c r="AA356" s="184"/>
      <c r="AB356" s="184"/>
      <c r="AC356" s="182"/>
      <c r="AD356" s="28"/>
      <c r="AE356" s="184"/>
      <c r="AF356" s="184"/>
      <c r="AG356" s="182"/>
      <c r="AH356" s="28"/>
      <c r="AI356" s="183"/>
      <c r="AJ356" s="183"/>
      <c r="AK356" s="28"/>
      <c r="AL356" s="28"/>
      <c r="AM356" s="184"/>
      <c r="AN356" s="184"/>
      <c r="AO356" s="182"/>
      <c r="AP356" s="28"/>
      <c r="AQ356" s="183"/>
      <c r="AR356" s="183"/>
      <c r="AS356" s="28"/>
      <c r="AT356" s="28"/>
      <c r="AU356" s="184"/>
      <c r="AV356" s="184"/>
      <c r="AW356" s="182"/>
    </row>
    <row r="357" spans="1:49">
      <c r="A357" s="11"/>
      <c r="B357" s="194" t="s">
        <v>107</v>
      </c>
      <c r="C357" s="175">
        <v>6751</v>
      </c>
      <c r="D357" s="175"/>
      <c r="E357" s="23"/>
      <c r="F357" s="23"/>
      <c r="G357" s="178">
        <v>28</v>
      </c>
      <c r="H357" s="178"/>
      <c r="I357" s="23"/>
      <c r="J357" s="23"/>
      <c r="K357" s="178" t="s">
        <v>307</v>
      </c>
      <c r="L357" s="178"/>
      <c r="M357" s="23"/>
      <c r="N357" s="23"/>
      <c r="O357" s="178" t="s">
        <v>307</v>
      </c>
      <c r="P357" s="178"/>
      <c r="Q357" s="23"/>
      <c r="R357" s="23"/>
      <c r="S357" s="175">
        <v>6779</v>
      </c>
      <c r="T357" s="175"/>
      <c r="U357" s="23"/>
      <c r="V357" s="23"/>
      <c r="W357" s="178" t="s">
        <v>307</v>
      </c>
      <c r="X357" s="178"/>
      <c r="Y357" s="23"/>
      <c r="Z357" s="23"/>
      <c r="AA357" s="178" t="s">
        <v>307</v>
      </c>
      <c r="AB357" s="178"/>
      <c r="AC357" s="23"/>
      <c r="AD357" s="23"/>
      <c r="AE357" s="178" t="s">
        <v>307</v>
      </c>
      <c r="AF357" s="178"/>
      <c r="AG357" s="23"/>
      <c r="AH357" s="23"/>
      <c r="AI357" s="178" t="s">
        <v>307</v>
      </c>
      <c r="AJ357" s="178"/>
      <c r="AK357" s="23"/>
      <c r="AL357" s="23"/>
      <c r="AM357" s="178" t="s">
        <v>307</v>
      </c>
      <c r="AN357" s="178"/>
      <c r="AO357" s="23"/>
      <c r="AP357" s="23"/>
      <c r="AQ357" s="178" t="s">
        <v>307</v>
      </c>
      <c r="AR357" s="178"/>
      <c r="AS357" s="23"/>
      <c r="AT357" s="23"/>
      <c r="AU357" s="175">
        <v>6779</v>
      </c>
      <c r="AV357" s="175"/>
      <c r="AW357" s="23"/>
    </row>
    <row r="358" spans="1:49">
      <c r="A358" s="11"/>
      <c r="B358" s="194"/>
      <c r="C358" s="175"/>
      <c r="D358" s="175"/>
      <c r="E358" s="23"/>
      <c r="F358" s="23"/>
      <c r="G358" s="178"/>
      <c r="H358" s="178"/>
      <c r="I358" s="23"/>
      <c r="J358" s="23"/>
      <c r="K358" s="178"/>
      <c r="L358" s="178"/>
      <c r="M358" s="23"/>
      <c r="N358" s="23"/>
      <c r="O358" s="178"/>
      <c r="P358" s="178"/>
      <c r="Q358" s="23"/>
      <c r="R358" s="23"/>
      <c r="S358" s="175"/>
      <c r="T358" s="175"/>
      <c r="U358" s="23"/>
      <c r="V358" s="23"/>
      <c r="W358" s="178"/>
      <c r="X358" s="178"/>
      <c r="Y358" s="23"/>
      <c r="Z358" s="23"/>
      <c r="AA358" s="178"/>
      <c r="AB358" s="178"/>
      <c r="AC358" s="23"/>
      <c r="AD358" s="23"/>
      <c r="AE358" s="178"/>
      <c r="AF358" s="178"/>
      <c r="AG358" s="23"/>
      <c r="AH358" s="23"/>
      <c r="AI358" s="178"/>
      <c r="AJ358" s="178"/>
      <c r="AK358" s="23"/>
      <c r="AL358" s="23"/>
      <c r="AM358" s="178"/>
      <c r="AN358" s="178"/>
      <c r="AO358" s="23"/>
      <c r="AP358" s="23"/>
      <c r="AQ358" s="178"/>
      <c r="AR358" s="178"/>
      <c r="AS358" s="23"/>
      <c r="AT358" s="23"/>
      <c r="AU358" s="175"/>
      <c r="AV358" s="175"/>
      <c r="AW358" s="23"/>
    </row>
    <row r="359" spans="1:49">
      <c r="A359" s="11"/>
      <c r="B359" s="187" t="s">
        <v>644</v>
      </c>
      <c r="C359" s="183">
        <v>257929</v>
      </c>
      <c r="D359" s="183"/>
      <c r="E359" s="28"/>
      <c r="F359" s="28"/>
      <c r="G359" s="184" t="s">
        <v>703</v>
      </c>
      <c r="H359" s="184"/>
      <c r="I359" s="182" t="s">
        <v>259</v>
      </c>
      <c r="J359" s="28"/>
      <c r="K359" s="183">
        <v>2931</v>
      </c>
      <c r="L359" s="183"/>
      <c r="M359" s="28"/>
      <c r="N359" s="28"/>
      <c r="O359" s="183">
        <v>5124</v>
      </c>
      <c r="P359" s="183"/>
      <c r="Q359" s="28"/>
      <c r="R359" s="28"/>
      <c r="S359" s="183">
        <v>265368</v>
      </c>
      <c r="T359" s="183"/>
      <c r="U359" s="28"/>
      <c r="V359" s="28"/>
      <c r="W359" s="183">
        <v>204125</v>
      </c>
      <c r="X359" s="183"/>
      <c r="Y359" s="28"/>
      <c r="Z359" s="28"/>
      <c r="AA359" s="184" t="s">
        <v>704</v>
      </c>
      <c r="AB359" s="184"/>
      <c r="AC359" s="182" t="s">
        <v>259</v>
      </c>
      <c r="AD359" s="28"/>
      <c r="AE359" s="183">
        <v>364567</v>
      </c>
      <c r="AF359" s="183"/>
      <c r="AG359" s="28"/>
      <c r="AH359" s="28"/>
      <c r="AI359" s="184" t="s">
        <v>705</v>
      </c>
      <c r="AJ359" s="184"/>
      <c r="AK359" s="182" t="s">
        <v>259</v>
      </c>
      <c r="AL359" s="28"/>
      <c r="AM359" s="183">
        <v>310678</v>
      </c>
      <c r="AN359" s="183"/>
      <c r="AO359" s="28"/>
      <c r="AP359" s="28"/>
      <c r="AQ359" s="184" t="s">
        <v>706</v>
      </c>
      <c r="AR359" s="184"/>
      <c r="AS359" s="182" t="s">
        <v>259</v>
      </c>
      <c r="AT359" s="28"/>
      <c r="AU359" s="183">
        <v>17223</v>
      </c>
      <c r="AV359" s="183"/>
      <c r="AW359" s="28"/>
    </row>
    <row r="360" spans="1:49" ht="15.75" thickBot="1">
      <c r="A360" s="11"/>
      <c r="B360" s="187"/>
      <c r="C360" s="191"/>
      <c r="D360" s="191"/>
      <c r="E360" s="52"/>
      <c r="F360" s="28"/>
      <c r="G360" s="190"/>
      <c r="H360" s="190"/>
      <c r="I360" s="198"/>
      <c r="J360" s="28"/>
      <c r="K360" s="191"/>
      <c r="L360" s="191"/>
      <c r="M360" s="52"/>
      <c r="N360" s="28"/>
      <c r="O360" s="191"/>
      <c r="P360" s="191"/>
      <c r="Q360" s="52"/>
      <c r="R360" s="28"/>
      <c r="S360" s="191"/>
      <c r="T360" s="191"/>
      <c r="U360" s="52"/>
      <c r="V360" s="28"/>
      <c r="W360" s="191"/>
      <c r="X360" s="191"/>
      <c r="Y360" s="52"/>
      <c r="Z360" s="28"/>
      <c r="AA360" s="190"/>
      <c r="AB360" s="190"/>
      <c r="AC360" s="198"/>
      <c r="AD360" s="28"/>
      <c r="AE360" s="191"/>
      <c r="AF360" s="191"/>
      <c r="AG360" s="52"/>
      <c r="AH360" s="28"/>
      <c r="AI360" s="190"/>
      <c r="AJ360" s="190"/>
      <c r="AK360" s="198"/>
      <c r="AL360" s="28"/>
      <c r="AM360" s="191"/>
      <c r="AN360" s="191"/>
      <c r="AO360" s="52"/>
      <c r="AP360" s="28"/>
      <c r="AQ360" s="190"/>
      <c r="AR360" s="190"/>
      <c r="AS360" s="198"/>
      <c r="AT360" s="28"/>
      <c r="AU360" s="191"/>
      <c r="AV360" s="191"/>
      <c r="AW360" s="52"/>
    </row>
    <row r="361" spans="1:49">
      <c r="A361" s="11"/>
      <c r="B361" s="210" t="s">
        <v>707</v>
      </c>
      <c r="C361" s="179" t="s">
        <v>708</v>
      </c>
      <c r="D361" s="179"/>
      <c r="E361" s="173" t="s">
        <v>259</v>
      </c>
      <c r="F361" s="23"/>
      <c r="G361" s="179">
        <v>493</v>
      </c>
      <c r="H361" s="179"/>
      <c r="I361" s="46"/>
      <c r="J361" s="23"/>
      <c r="K361" s="179" t="s">
        <v>307</v>
      </c>
      <c r="L361" s="179"/>
      <c r="M361" s="46"/>
      <c r="N361" s="23"/>
      <c r="O361" s="179" t="s">
        <v>307</v>
      </c>
      <c r="P361" s="179"/>
      <c r="Q361" s="46"/>
      <c r="R361" s="23"/>
      <c r="S361" s="179" t="s">
        <v>709</v>
      </c>
      <c r="T361" s="179"/>
      <c r="U361" s="173" t="s">
        <v>259</v>
      </c>
      <c r="V361" s="23"/>
      <c r="W361" s="176">
        <v>9042</v>
      </c>
      <c r="X361" s="176"/>
      <c r="Y361" s="46"/>
      <c r="Z361" s="23"/>
      <c r="AA361" s="179" t="s">
        <v>710</v>
      </c>
      <c r="AB361" s="179"/>
      <c r="AC361" s="173" t="s">
        <v>259</v>
      </c>
      <c r="AD361" s="23"/>
      <c r="AE361" s="176">
        <v>3090</v>
      </c>
      <c r="AF361" s="176"/>
      <c r="AG361" s="46"/>
      <c r="AH361" s="23"/>
      <c r="AI361" s="179" t="s">
        <v>711</v>
      </c>
      <c r="AJ361" s="179"/>
      <c r="AK361" s="173" t="s">
        <v>259</v>
      </c>
      <c r="AL361" s="23"/>
      <c r="AM361" s="179" t="s">
        <v>712</v>
      </c>
      <c r="AN361" s="179"/>
      <c r="AO361" s="173" t="s">
        <v>259</v>
      </c>
      <c r="AP361" s="23"/>
      <c r="AQ361" s="179" t="s">
        <v>307</v>
      </c>
      <c r="AR361" s="179"/>
      <c r="AS361" s="46"/>
      <c r="AT361" s="23"/>
      <c r="AU361" s="179" t="s">
        <v>713</v>
      </c>
      <c r="AV361" s="179"/>
      <c r="AW361" s="173" t="s">
        <v>259</v>
      </c>
    </row>
    <row r="362" spans="1:49">
      <c r="A362" s="11"/>
      <c r="B362" s="210"/>
      <c r="C362" s="178"/>
      <c r="D362" s="178"/>
      <c r="E362" s="100"/>
      <c r="F362" s="23"/>
      <c r="G362" s="178"/>
      <c r="H362" s="178"/>
      <c r="I362" s="23"/>
      <c r="J362" s="23"/>
      <c r="K362" s="178"/>
      <c r="L362" s="178"/>
      <c r="M362" s="23"/>
      <c r="N362" s="23"/>
      <c r="O362" s="178"/>
      <c r="P362" s="178"/>
      <c r="Q362" s="23"/>
      <c r="R362" s="23"/>
      <c r="S362" s="178"/>
      <c r="T362" s="178"/>
      <c r="U362" s="100"/>
      <c r="V362" s="23"/>
      <c r="W362" s="175"/>
      <c r="X362" s="175"/>
      <c r="Y362" s="23"/>
      <c r="Z362" s="23"/>
      <c r="AA362" s="178"/>
      <c r="AB362" s="178"/>
      <c r="AC362" s="100"/>
      <c r="AD362" s="23"/>
      <c r="AE362" s="175"/>
      <c r="AF362" s="175"/>
      <c r="AG362" s="23"/>
      <c r="AH362" s="23"/>
      <c r="AI362" s="178"/>
      <c r="AJ362" s="178"/>
      <c r="AK362" s="100"/>
      <c r="AL362" s="23"/>
      <c r="AM362" s="178"/>
      <c r="AN362" s="178"/>
      <c r="AO362" s="100"/>
      <c r="AP362" s="23"/>
      <c r="AQ362" s="178"/>
      <c r="AR362" s="178"/>
      <c r="AS362" s="23"/>
      <c r="AT362" s="23"/>
      <c r="AU362" s="178"/>
      <c r="AV362" s="178"/>
      <c r="AW362" s="100"/>
    </row>
    <row r="363" spans="1:49">
      <c r="A363" s="11"/>
      <c r="B363" s="187" t="s">
        <v>714</v>
      </c>
      <c r="C363" s="184" t="s">
        <v>307</v>
      </c>
      <c r="D363" s="184"/>
      <c r="E363" s="28"/>
      <c r="F363" s="28"/>
      <c r="G363" s="184" t="s">
        <v>307</v>
      </c>
      <c r="H363" s="184"/>
      <c r="I363" s="28"/>
      <c r="J363" s="28"/>
      <c r="K363" s="184" t="s">
        <v>307</v>
      </c>
      <c r="L363" s="184"/>
      <c r="M363" s="28"/>
      <c r="N363" s="28"/>
      <c r="O363" s="184" t="s">
        <v>307</v>
      </c>
      <c r="P363" s="184"/>
      <c r="Q363" s="28"/>
      <c r="R363" s="28"/>
      <c r="S363" s="184" t="s">
        <v>307</v>
      </c>
      <c r="T363" s="184"/>
      <c r="U363" s="28"/>
      <c r="V363" s="28"/>
      <c r="W363" s="183">
        <v>1351</v>
      </c>
      <c r="X363" s="183"/>
      <c r="Y363" s="28"/>
      <c r="Z363" s="28"/>
      <c r="AA363" s="184" t="s">
        <v>307</v>
      </c>
      <c r="AB363" s="184"/>
      <c r="AC363" s="28"/>
      <c r="AD363" s="28"/>
      <c r="AE363" s="184" t="s">
        <v>307</v>
      </c>
      <c r="AF363" s="184"/>
      <c r="AG363" s="28"/>
      <c r="AH363" s="28"/>
      <c r="AI363" s="184" t="s">
        <v>307</v>
      </c>
      <c r="AJ363" s="184"/>
      <c r="AK363" s="28"/>
      <c r="AL363" s="28"/>
      <c r="AM363" s="183">
        <v>1351</v>
      </c>
      <c r="AN363" s="183"/>
      <c r="AO363" s="28"/>
      <c r="AP363" s="28"/>
      <c r="AQ363" s="184" t="s">
        <v>307</v>
      </c>
      <c r="AR363" s="184"/>
      <c r="AS363" s="28"/>
      <c r="AT363" s="28"/>
      <c r="AU363" s="183">
        <v>1351</v>
      </c>
      <c r="AV363" s="183"/>
      <c r="AW363" s="28"/>
    </row>
    <row r="364" spans="1:49" ht="15.75" thickBot="1">
      <c r="A364" s="11"/>
      <c r="B364" s="187"/>
      <c r="C364" s="190"/>
      <c r="D364" s="190"/>
      <c r="E364" s="52"/>
      <c r="F364" s="28"/>
      <c r="G364" s="190"/>
      <c r="H364" s="190"/>
      <c r="I364" s="52"/>
      <c r="J364" s="28"/>
      <c r="K364" s="190"/>
      <c r="L364" s="190"/>
      <c r="M364" s="52"/>
      <c r="N364" s="28"/>
      <c r="O364" s="190"/>
      <c r="P364" s="190"/>
      <c r="Q364" s="52"/>
      <c r="R364" s="28"/>
      <c r="S364" s="190"/>
      <c r="T364" s="190"/>
      <c r="U364" s="52"/>
      <c r="V364" s="28"/>
      <c r="W364" s="191"/>
      <c r="X364" s="191"/>
      <c r="Y364" s="52"/>
      <c r="Z364" s="28"/>
      <c r="AA364" s="190"/>
      <c r="AB364" s="190"/>
      <c r="AC364" s="52"/>
      <c r="AD364" s="28"/>
      <c r="AE364" s="190"/>
      <c r="AF364" s="190"/>
      <c r="AG364" s="52"/>
      <c r="AH364" s="28"/>
      <c r="AI364" s="190"/>
      <c r="AJ364" s="190"/>
      <c r="AK364" s="52"/>
      <c r="AL364" s="28"/>
      <c r="AM364" s="191"/>
      <c r="AN364" s="191"/>
      <c r="AO364" s="52"/>
      <c r="AP364" s="28"/>
      <c r="AQ364" s="190"/>
      <c r="AR364" s="190"/>
      <c r="AS364" s="52"/>
      <c r="AT364" s="28"/>
      <c r="AU364" s="191"/>
      <c r="AV364" s="191"/>
      <c r="AW364" s="52"/>
    </row>
    <row r="365" spans="1:49">
      <c r="A365" s="11"/>
      <c r="B365" s="194" t="s">
        <v>715</v>
      </c>
      <c r="C365" s="179" t="s">
        <v>708</v>
      </c>
      <c r="D365" s="179"/>
      <c r="E365" s="173" t="s">
        <v>259</v>
      </c>
      <c r="F365" s="23"/>
      <c r="G365" s="179">
        <v>493</v>
      </c>
      <c r="H365" s="179"/>
      <c r="I365" s="46"/>
      <c r="J365" s="23"/>
      <c r="K365" s="179" t="s">
        <v>307</v>
      </c>
      <c r="L365" s="179"/>
      <c r="M365" s="46"/>
      <c r="N365" s="23"/>
      <c r="O365" s="179" t="s">
        <v>307</v>
      </c>
      <c r="P365" s="179"/>
      <c r="Q365" s="46"/>
      <c r="R365" s="23"/>
      <c r="S365" s="179" t="s">
        <v>709</v>
      </c>
      <c r="T365" s="179"/>
      <c r="U365" s="173" t="s">
        <v>259</v>
      </c>
      <c r="V365" s="23"/>
      <c r="W365" s="176">
        <v>10393</v>
      </c>
      <c r="X365" s="176"/>
      <c r="Y365" s="46"/>
      <c r="Z365" s="23"/>
      <c r="AA365" s="179" t="s">
        <v>710</v>
      </c>
      <c r="AB365" s="179"/>
      <c r="AC365" s="173" t="s">
        <v>259</v>
      </c>
      <c r="AD365" s="23"/>
      <c r="AE365" s="176">
        <v>3090</v>
      </c>
      <c r="AF365" s="176"/>
      <c r="AG365" s="46"/>
      <c r="AH365" s="23"/>
      <c r="AI365" s="179" t="s">
        <v>711</v>
      </c>
      <c r="AJ365" s="179"/>
      <c r="AK365" s="173" t="s">
        <v>259</v>
      </c>
      <c r="AL365" s="23"/>
      <c r="AM365" s="179" t="s">
        <v>716</v>
      </c>
      <c r="AN365" s="179"/>
      <c r="AO365" s="173" t="s">
        <v>259</v>
      </c>
      <c r="AP365" s="23"/>
      <c r="AQ365" s="179" t="s">
        <v>307</v>
      </c>
      <c r="AR365" s="179"/>
      <c r="AS365" s="46"/>
      <c r="AT365" s="23"/>
      <c r="AU365" s="179" t="s">
        <v>717</v>
      </c>
      <c r="AV365" s="179"/>
      <c r="AW365" s="173" t="s">
        <v>259</v>
      </c>
    </row>
    <row r="366" spans="1:49" ht="15.75" thickBot="1">
      <c r="A366" s="11"/>
      <c r="B366" s="194"/>
      <c r="C366" s="185"/>
      <c r="D366" s="185"/>
      <c r="E366" s="186"/>
      <c r="F366" s="23"/>
      <c r="G366" s="185"/>
      <c r="H366" s="185"/>
      <c r="I366" s="32"/>
      <c r="J366" s="23"/>
      <c r="K366" s="185"/>
      <c r="L366" s="185"/>
      <c r="M366" s="32"/>
      <c r="N366" s="23"/>
      <c r="O366" s="185"/>
      <c r="P366" s="185"/>
      <c r="Q366" s="32"/>
      <c r="R366" s="23"/>
      <c r="S366" s="185"/>
      <c r="T366" s="185"/>
      <c r="U366" s="186"/>
      <c r="V366" s="23"/>
      <c r="W366" s="195"/>
      <c r="X366" s="195"/>
      <c r="Y366" s="32"/>
      <c r="Z366" s="23"/>
      <c r="AA366" s="185"/>
      <c r="AB366" s="185"/>
      <c r="AC366" s="186"/>
      <c r="AD366" s="23"/>
      <c r="AE366" s="195"/>
      <c r="AF366" s="195"/>
      <c r="AG366" s="32"/>
      <c r="AH366" s="23"/>
      <c r="AI366" s="185"/>
      <c r="AJ366" s="185"/>
      <c r="AK366" s="186"/>
      <c r="AL366" s="23"/>
      <c r="AM366" s="185"/>
      <c r="AN366" s="185"/>
      <c r="AO366" s="186"/>
      <c r="AP366" s="23"/>
      <c r="AQ366" s="185"/>
      <c r="AR366" s="185"/>
      <c r="AS366" s="32"/>
      <c r="AT366" s="23"/>
      <c r="AU366" s="185"/>
      <c r="AV366" s="185"/>
      <c r="AW366" s="186"/>
    </row>
    <row r="367" spans="1:49">
      <c r="A367" s="11"/>
      <c r="B367" s="193" t="s">
        <v>113</v>
      </c>
      <c r="C367" s="193"/>
      <c r="D367" s="193"/>
      <c r="E367" s="193"/>
      <c r="F367" s="21"/>
      <c r="G367" s="37"/>
      <c r="H367" s="37"/>
      <c r="I367" s="37"/>
      <c r="J367" s="21"/>
      <c r="K367" s="37"/>
      <c r="L367" s="37"/>
      <c r="M367" s="37"/>
      <c r="N367" s="21"/>
      <c r="O367" s="37"/>
      <c r="P367" s="37"/>
      <c r="Q367" s="37"/>
      <c r="R367" s="21"/>
      <c r="S367" s="37"/>
      <c r="T367" s="37"/>
      <c r="U367" s="37"/>
      <c r="V367" s="21"/>
      <c r="W367" s="37"/>
      <c r="X367" s="37"/>
      <c r="Y367" s="37"/>
      <c r="Z367" s="21"/>
      <c r="AA367" s="37"/>
      <c r="AB367" s="37"/>
      <c r="AC367" s="37"/>
      <c r="AD367" s="21"/>
      <c r="AE367" s="37"/>
      <c r="AF367" s="37"/>
      <c r="AG367" s="37"/>
      <c r="AH367" s="21"/>
      <c r="AI367" s="37"/>
      <c r="AJ367" s="37"/>
      <c r="AK367" s="37"/>
      <c r="AL367" s="21"/>
      <c r="AM367" s="37"/>
      <c r="AN367" s="37"/>
      <c r="AO367" s="37"/>
      <c r="AP367" s="21"/>
      <c r="AQ367" s="37"/>
      <c r="AR367" s="37"/>
      <c r="AS367" s="37"/>
      <c r="AT367" s="21"/>
      <c r="AU367" s="37"/>
      <c r="AV367" s="37"/>
      <c r="AW367" s="37"/>
    </row>
    <row r="368" spans="1:49">
      <c r="A368" s="11"/>
      <c r="B368" s="194" t="s">
        <v>114</v>
      </c>
      <c r="C368" s="178">
        <v>453</v>
      </c>
      <c r="D368" s="178"/>
      <c r="E368" s="23"/>
      <c r="F368" s="23"/>
      <c r="G368" s="178" t="s">
        <v>307</v>
      </c>
      <c r="H368" s="178"/>
      <c r="I368" s="23"/>
      <c r="J368" s="23"/>
      <c r="K368" s="178" t="s">
        <v>307</v>
      </c>
      <c r="L368" s="178"/>
      <c r="M368" s="23"/>
      <c r="N368" s="23"/>
      <c r="O368" s="178" t="s">
        <v>307</v>
      </c>
      <c r="P368" s="178"/>
      <c r="Q368" s="23"/>
      <c r="R368" s="23"/>
      <c r="S368" s="178">
        <v>453</v>
      </c>
      <c r="T368" s="178"/>
      <c r="U368" s="23"/>
      <c r="V368" s="23"/>
      <c r="W368" s="178">
        <v>96</v>
      </c>
      <c r="X368" s="178"/>
      <c r="Y368" s="23"/>
      <c r="Z368" s="23"/>
      <c r="AA368" s="178" t="s">
        <v>307</v>
      </c>
      <c r="AB368" s="178"/>
      <c r="AC368" s="23"/>
      <c r="AD368" s="23"/>
      <c r="AE368" s="178">
        <v>92</v>
      </c>
      <c r="AF368" s="178"/>
      <c r="AG368" s="23"/>
      <c r="AH368" s="23"/>
      <c r="AI368" s="178" t="s">
        <v>307</v>
      </c>
      <c r="AJ368" s="178"/>
      <c r="AK368" s="23"/>
      <c r="AL368" s="23"/>
      <c r="AM368" s="178">
        <v>188</v>
      </c>
      <c r="AN368" s="178"/>
      <c r="AO368" s="23"/>
      <c r="AP368" s="23"/>
      <c r="AQ368" s="178" t="s">
        <v>307</v>
      </c>
      <c r="AR368" s="178"/>
      <c r="AS368" s="23"/>
      <c r="AT368" s="23"/>
      <c r="AU368" s="178">
        <v>641</v>
      </c>
      <c r="AV368" s="178"/>
      <c r="AW368" s="23"/>
    </row>
    <row r="369" spans="1:49">
      <c r="A369" s="11"/>
      <c r="B369" s="194"/>
      <c r="C369" s="178"/>
      <c r="D369" s="178"/>
      <c r="E369" s="23"/>
      <c r="F369" s="23"/>
      <c r="G369" s="178"/>
      <c r="H369" s="178"/>
      <c r="I369" s="23"/>
      <c r="J369" s="23"/>
      <c r="K369" s="178"/>
      <c r="L369" s="178"/>
      <c r="M369" s="23"/>
      <c r="N369" s="23"/>
      <c r="O369" s="178"/>
      <c r="P369" s="178"/>
      <c r="Q369" s="23"/>
      <c r="R369" s="23"/>
      <c r="S369" s="178"/>
      <c r="T369" s="178"/>
      <c r="U369" s="23"/>
      <c r="V369" s="23"/>
      <c r="W369" s="178"/>
      <c r="X369" s="178"/>
      <c r="Y369" s="23"/>
      <c r="Z369" s="23"/>
      <c r="AA369" s="178"/>
      <c r="AB369" s="178"/>
      <c r="AC369" s="23"/>
      <c r="AD369" s="23"/>
      <c r="AE369" s="178"/>
      <c r="AF369" s="178"/>
      <c r="AG369" s="23"/>
      <c r="AH369" s="23"/>
      <c r="AI369" s="178"/>
      <c r="AJ369" s="178"/>
      <c r="AK369" s="23"/>
      <c r="AL369" s="23"/>
      <c r="AM369" s="178"/>
      <c r="AN369" s="178"/>
      <c r="AO369" s="23"/>
      <c r="AP369" s="23"/>
      <c r="AQ369" s="178"/>
      <c r="AR369" s="178"/>
      <c r="AS369" s="23"/>
      <c r="AT369" s="23"/>
      <c r="AU369" s="178"/>
      <c r="AV369" s="178"/>
      <c r="AW369" s="23"/>
    </row>
    <row r="370" spans="1:49">
      <c r="A370" s="11"/>
      <c r="B370" s="187" t="s">
        <v>115</v>
      </c>
      <c r="C370" s="184" t="s">
        <v>718</v>
      </c>
      <c r="D370" s="184"/>
      <c r="E370" s="182" t="s">
        <v>259</v>
      </c>
      <c r="F370" s="28"/>
      <c r="G370" s="184" t="s">
        <v>307</v>
      </c>
      <c r="H370" s="184"/>
      <c r="I370" s="28"/>
      <c r="J370" s="28"/>
      <c r="K370" s="184" t="s">
        <v>307</v>
      </c>
      <c r="L370" s="184"/>
      <c r="M370" s="28"/>
      <c r="N370" s="28"/>
      <c r="O370" s="184" t="s">
        <v>307</v>
      </c>
      <c r="P370" s="184"/>
      <c r="Q370" s="28"/>
      <c r="R370" s="28"/>
      <c r="S370" s="184" t="s">
        <v>718</v>
      </c>
      <c r="T370" s="184"/>
      <c r="U370" s="182" t="s">
        <v>259</v>
      </c>
      <c r="V370" s="28"/>
      <c r="W370" s="184" t="s">
        <v>719</v>
      </c>
      <c r="X370" s="184"/>
      <c r="Y370" s="182" t="s">
        <v>259</v>
      </c>
      <c r="Z370" s="28"/>
      <c r="AA370" s="184" t="s">
        <v>720</v>
      </c>
      <c r="AB370" s="184"/>
      <c r="AC370" s="182" t="s">
        <v>259</v>
      </c>
      <c r="AD370" s="28"/>
      <c r="AE370" s="184" t="s">
        <v>721</v>
      </c>
      <c r="AF370" s="184"/>
      <c r="AG370" s="182" t="s">
        <v>259</v>
      </c>
      <c r="AH370" s="28"/>
      <c r="AI370" s="184" t="s">
        <v>307</v>
      </c>
      <c r="AJ370" s="184"/>
      <c r="AK370" s="28"/>
      <c r="AL370" s="28"/>
      <c r="AM370" s="184" t="s">
        <v>722</v>
      </c>
      <c r="AN370" s="184"/>
      <c r="AO370" s="182" t="s">
        <v>259</v>
      </c>
      <c r="AP370" s="28"/>
      <c r="AQ370" s="184" t="s">
        <v>307</v>
      </c>
      <c r="AR370" s="184"/>
      <c r="AS370" s="28"/>
      <c r="AT370" s="28"/>
      <c r="AU370" s="184" t="s">
        <v>723</v>
      </c>
      <c r="AV370" s="184"/>
      <c r="AW370" s="182" t="s">
        <v>259</v>
      </c>
    </row>
    <row r="371" spans="1:49" ht="15.75" thickBot="1">
      <c r="A371" s="11"/>
      <c r="B371" s="187"/>
      <c r="C371" s="190"/>
      <c r="D371" s="190"/>
      <c r="E371" s="198"/>
      <c r="F371" s="28"/>
      <c r="G371" s="190"/>
      <c r="H371" s="190"/>
      <c r="I371" s="52"/>
      <c r="J371" s="28"/>
      <c r="K371" s="190"/>
      <c r="L371" s="190"/>
      <c r="M371" s="52"/>
      <c r="N371" s="28"/>
      <c r="O371" s="190"/>
      <c r="P371" s="190"/>
      <c r="Q371" s="52"/>
      <c r="R371" s="28"/>
      <c r="S371" s="190"/>
      <c r="T371" s="190"/>
      <c r="U371" s="198"/>
      <c r="V371" s="28"/>
      <c r="W371" s="190"/>
      <c r="X371" s="190"/>
      <c r="Y371" s="198"/>
      <c r="Z371" s="28"/>
      <c r="AA371" s="190"/>
      <c r="AB371" s="190"/>
      <c r="AC371" s="198"/>
      <c r="AD371" s="28"/>
      <c r="AE371" s="190"/>
      <c r="AF371" s="190"/>
      <c r="AG371" s="198"/>
      <c r="AH371" s="28"/>
      <c r="AI371" s="190"/>
      <c r="AJ371" s="190"/>
      <c r="AK371" s="52"/>
      <c r="AL371" s="28"/>
      <c r="AM371" s="190"/>
      <c r="AN371" s="190"/>
      <c r="AO371" s="198"/>
      <c r="AP371" s="28"/>
      <c r="AQ371" s="190"/>
      <c r="AR371" s="190"/>
      <c r="AS371" s="52"/>
      <c r="AT371" s="28"/>
      <c r="AU371" s="190"/>
      <c r="AV371" s="190"/>
      <c r="AW371" s="198"/>
    </row>
    <row r="372" spans="1:49">
      <c r="A372" s="11"/>
      <c r="B372" s="210" t="s">
        <v>117</v>
      </c>
      <c r="C372" s="179" t="s">
        <v>724</v>
      </c>
      <c r="D372" s="179"/>
      <c r="E372" s="173" t="s">
        <v>259</v>
      </c>
      <c r="F372" s="23"/>
      <c r="G372" s="179" t="s">
        <v>307</v>
      </c>
      <c r="H372" s="179"/>
      <c r="I372" s="46"/>
      <c r="J372" s="23"/>
      <c r="K372" s="179" t="s">
        <v>307</v>
      </c>
      <c r="L372" s="179"/>
      <c r="M372" s="46"/>
      <c r="N372" s="23"/>
      <c r="O372" s="179" t="s">
        <v>307</v>
      </c>
      <c r="P372" s="179"/>
      <c r="Q372" s="46"/>
      <c r="R372" s="23"/>
      <c r="S372" s="179" t="s">
        <v>724</v>
      </c>
      <c r="T372" s="179"/>
      <c r="U372" s="173" t="s">
        <v>259</v>
      </c>
      <c r="V372" s="23"/>
      <c r="W372" s="179" t="s">
        <v>725</v>
      </c>
      <c r="X372" s="179"/>
      <c r="Y372" s="173" t="s">
        <v>259</v>
      </c>
      <c r="Z372" s="23"/>
      <c r="AA372" s="179" t="s">
        <v>720</v>
      </c>
      <c r="AB372" s="179"/>
      <c r="AC372" s="173" t="s">
        <v>259</v>
      </c>
      <c r="AD372" s="23"/>
      <c r="AE372" s="179" t="s">
        <v>726</v>
      </c>
      <c r="AF372" s="179"/>
      <c r="AG372" s="173" t="s">
        <v>259</v>
      </c>
      <c r="AH372" s="23"/>
      <c r="AI372" s="179" t="s">
        <v>307</v>
      </c>
      <c r="AJ372" s="179"/>
      <c r="AK372" s="46"/>
      <c r="AL372" s="23"/>
      <c r="AM372" s="179" t="s">
        <v>727</v>
      </c>
      <c r="AN372" s="179"/>
      <c r="AO372" s="173" t="s">
        <v>259</v>
      </c>
      <c r="AP372" s="23"/>
      <c r="AQ372" s="179" t="s">
        <v>307</v>
      </c>
      <c r="AR372" s="179"/>
      <c r="AS372" s="46"/>
      <c r="AT372" s="23"/>
      <c r="AU372" s="179" t="s">
        <v>728</v>
      </c>
      <c r="AV372" s="179"/>
      <c r="AW372" s="173" t="s">
        <v>259</v>
      </c>
    </row>
    <row r="373" spans="1:49">
      <c r="A373" s="11"/>
      <c r="B373" s="210"/>
      <c r="C373" s="202"/>
      <c r="D373" s="202"/>
      <c r="E373" s="201"/>
      <c r="F373" s="23"/>
      <c r="G373" s="202"/>
      <c r="H373" s="202"/>
      <c r="I373" s="82"/>
      <c r="J373" s="23"/>
      <c r="K373" s="202"/>
      <c r="L373" s="202"/>
      <c r="M373" s="82"/>
      <c r="N373" s="23"/>
      <c r="O373" s="202"/>
      <c r="P373" s="202"/>
      <c r="Q373" s="82"/>
      <c r="R373" s="23"/>
      <c r="S373" s="202"/>
      <c r="T373" s="202"/>
      <c r="U373" s="201"/>
      <c r="V373" s="23"/>
      <c r="W373" s="202"/>
      <c r="X373" s="202"/>
      <c r="Y373" s="201"/>
      <c r="Z373" s="23"/>
      <c r="AA373" s="202"/>
      <c r="AB373" s="202"/>
      <c r="AC373" s="201"/>
      <c r="AD373" s="23"/>
      <c r="AE373" s="202"/>
      <c r="AF373" s="202"/>
      <c r="AG373" s="201"/>
      <c r="AH373" s="23"/>
      <c r="AI373" s="202"/>
      <c r="AJ373" s="202"/>
      <c r="AK373" s="82"/>
      <c r="AL373" s="23"/>
      <c r="AM373" s="202"/>
      <c r="AN373" s="202"/>
      <c r="AO373" s="201"/>
      <c r="AP373" s="23"/>
      <c r="AQ373" s="202"/>
      <c r="AR373" s="202"/>
      <c r="AS373" s="82"/>
      <c r="AT373" s="23"/>
      <c r="AU373" s="202"/>
      <c r="AV373" s="202"/>
      <c r="AW373" s="201"/>
    </row>
    <row r="374" spans="1:49">
      <c r="A374" s="11"/>
      <c r="B374" s="187" t="s">
        <v>729</v>
      </c>
      <c r="C374" s="184" t="s">
        <v>307</v>
      </c>
      <c r="D374" s="184"/>
      <c r="E374" s="28"/>
      <c r="F374" s="28"/>
      <c r="G374" s="184" t="s">
        <v>307</v>
      </c>
      <c r="H374" s="184"/>
      <c r="I374" s="28"/>
      <c r="J374" s="28"/>
      <c r="K374" s="184" t="s">
        <v>307</v>
      </c>
      <c r="L374" s="184"/>
      <c r="M374" s="28"/>
      <c r="N374" s="28"/>
      <c r="O374" s="184" t="s">
        <v>307</v>
      </c>
      <c r="P374" s="184"/>
      <c r="Q374" s="28"/>
      <c r="R374" s="28"/>
      <c r="S374" s="184" t="s">
        <v>307</v>
      </c>
      <c r="T374" s="184"/>
      <c r="U374" s="28"/>
      <c r="V374" s="28"/>
      <c r="W374" s="184" t="s">
        <v>730</v>
      </c>
      <c r="X374" s="184"/>
      <c r="Y374" s="182" t="s">
        <v>259</v>
      </c>
      <c r="Z374" s="28"/>
      <c r="AA374" s="184" t="s">
        <v>307</v>
      </c>
      <c r="AB374" s="184"/>
      <c r="AC374" s="28"/>
      <c r="AD374" s="28"/>
      <c r="AE374" s="184" t="s">
        <v>307</v>
      </c>
      <c r="AF374" s="184"/>
      <c r="AG374" s="28"/>
      <c r="AH374" s="28"/>
      <c r="AI374" s="184" t="s">
        <v>307</v>
      </c>
      <c r="AJ374" s="184"/>
      <c r="AK374" s="28"/>
      <c r="AL374" s="28"/>
      <c r="AM374" s="184" t="s">
        <v>730</v>
      </c>
      <c r="AN374" s="184"/>
      <c r="AO374" s="182" t="s">
        <v>259</v>
      </c>
      <c r="AP374" s="28"/>
      <c r="AQ374" s="184" t="s">
        <v>307</v>
      </c>
      <c r="AR374" s="184"/>
      <c r="AS374" s="28"/>
      <c r="AT374" s="28"/>
      <c r="AU374" s="184" t="s">
        <v>730</v>
      </c>
      <c r="AV374" s="184"/>
      <c r="AW374" s="182" t="s">
        <v>259</v>
      </c>
    </row>
    <row r="375" spans="1:49" ht="15.75" thickBot="1">
      <c r="A375" s="11"/>
      <c r="B375" s="187"/>
      <c r="C375" s="190"/>
      <c r="D375" s="190"/>
      <c r="E375" s="52"/>
      <c r="F375" s="28"/>
      <c r="G375" s="190"/>
      <c r="H375" s="190"/>
      <c r="I375" s="52"/>
      <c r="J375" s="28"/>
      <c r="K375" s="190"/>
      <c r="L375" s="190"/>
      <c r="M375" s="52"/>
      <c r="N375" s="28"/>
      <c r="O375" s="190"/>
      <c r="P375" s="190"/>
      <c r="Q375" s="52"/>
      <c r="R375" s="28"/>
      <c r="S375" s="190"/>
      <c r="T375" s="190"/>
      <c r="U375" s="52"/>
      <c r="V375" s="28"/>
      <c r="W375" s="190"/>
      <c r="X375" s="190"/>
      <c r="Y375" s="198"/>
      <c r="Z375" s="28"/>
      <c r="AA375" s="190"/>
      <c r="AB375" s="190"/>
      <c r="AC375" s="52"/>
      <c r="AD375" s="28"/>
      <c r="AE375" s="190"/>
      <c r="AF375" s="190"/>
      <c r="AG375" s="52"/>
      <c r="AH375" s="28"/>
      <c r="AI375" s="190"/>
      <c r="AJ375" s="190"/>
      <c r="AK375" s="52"/>
      <c r="AL375" s="28"/>
      <c r="AM375" s="190"/>
      <c r="AN375" s="190"/>
      <c r="AO375" s="198"/>
      <c r="AP375" s="28"/>
      <c r="AQ375" s="190"/>
      <c r="AR375" s="190"/>
      <c r="AS375" s="52"/>
      <c r="AT375" s="28"/>
      <c r="AU375" s="190"/>
      <c r="AV375" s="190"/>
      <c r="AW375" s="198"/>
    </row>
    <row r="376" spans="1:49">
      <c r="A376" s="11"/>
      <c r="B376" s="194" t="s">
        <v>119</v>
      </c>
      <c r="C376" s="173" t="s">
        <v>177</v>
      </c>
      <c r="D376" s="179" t="s">
        <v>724</v>
      </c>
      <c r="E376" s="173" t="s">
        <v>259</v>
      </c>
      <c r="F376" s="23"/>
      <c r="G376" s="173" t="s">
        <v>177</v>
      </c>
      <c r="H376" s="179" t="s">
        <v>307</v>
      </c>
      <c r="I376" s="46"/>
      <c r="J376" s="23"/>
      <c r="K376" s="173" t="s">
        <v>177</v>
      </c>
      <c r="L376" s="179" t="s">
        <v>307</v>
      </c>
      <c r="M376" s="46"/>
      <c r="N376" s="23"/>
      <c r="O376" s="173" t="s">
        <v>177</v>
      </c>
      <c r="P376" s="179" t="s">
        <v>307</v>
      </c>
      <c r="Q376" s="46"/>
      <c r="R376" s="23"/>
      <c r="S376" s="173" t="s">
        <v>177</v>
      </c>
      <c r="T376" s="179" t="s">
        <v>724</v>
      </c>
      <c r="U376" s="173" t="s">
        <v>259</v>
      </c>
      <c r="V376" s="23"/>
      <c r="W376" s="173" t="s">
        <v>177</v>
      </c>
      <c r="X376" s="179" t="s">
        <v>731</v>
      </c>
      <c r="Y376" s="173" t="s">
        <v>259</v>
      </c>
      <c r="Z376" s="23"/>
      <c r="AA376" s="173" t="s">
        <v>177</v>
      </c>
      <c r="AB376" s="179" t="s">
        <v>720</v>
      </c>
      <c r="AC376" s="173" t="s">
        <v>259</v>
      </c>
      <c r="AD376" s="23"/>
      <c r="AE376" s="173" t="s">
        <v>177</v>
      </c>
      <c r="AF376" s="179" t="s">
        <v>726</v>
      </c>
      <c r="AG376" s="173" t="s">
        <v>259</v>
      </c>
      <c r="AH376" s="23"/>
      <c r="AI376" s="173" t="s">
        <v>177</v>
      </c>
      <c r="AJ376" s="179" t="s">
        <v>307</v>
      </c>
      <c r="AK376" s="46"/>
      <c r="AL376" s="23"/>
      <c r="AM376" s="173" t="s">
        <v>177</v>
      </c>
      <c r="AN376" s="179" t="s">
        <v>732</v>
      </c>
      <c r="AO376" s="173" t="s">
        <v>259</v>
      </c>
      <c r="AP376" s="23"/>
      <c r="AQ376" s="173" t="s">
        <v>177</v>
      </c>
      <c r="AR376" s="179" t="s">
        <v>307</v>
      </c>
      <c r="AS376" s="46"/>
      <c r="AT376" s="23"/>
      <c r="AU376" s="173" t="s">
        <v>177</v>
      </c>
      <c r="AV376" s="179" t="s">
        <v>733</v>
      </c>
      <c r="AW376" s="173" t="s">
        <v>259</v>
      </c>
    </row>
    <row r="377" spans="1:49" ht="15.75" thickBot="1">
      <c r="A377" s="11"/>
      <c r="B377" s="194"/>
      <c r="C377" s="186"/>
      <c r="D377" s="185"/>
      <c r="E377" s="186"/>
      <c r="F377" s="23"/>
      <c r="G377" s="186"/>
      <c r="H377" s="185"/>
      <c r="I377" s="32"/>
      <c r="J377" s="23"/>
      <c r="K377" s="186"/>
      <c r="L377" s="185"/>
      <c r="M377" s="32"/>
      <c r="N377" s="23"/>
      <c r="O377" s="186"/>
      <c r="P377" s="185"/>
      <c r="Q377" s="32"/>
      <c r="R377" s="23"/>
      <c r="S377" s="186"/>
      <c r="T377" s="185"/>
      <c r="U377" s="186"/>
      <c r="V377" s="23"/>
      <c r="W377" s="186"/>
      <c r="X377" s="185"/>
      <c r="Y377" s="186"/>
      <c r="Z377" s="23"/>
      <c r="AA377" s="186"/>
      <c r="AB377" s="185"/>
      <c r="AC377" s="186"/>
      <c r="AD377" s="23"/>
      <c r="AE377" s="186"/>
      <c r="AF377" s="185"/>
      <c r="AG377" s="186"/>
      <c r="AH377" s="23"/>
      <c r="AI377" s="186"/>
      <c r="AJ377" s="185"/>
      <c r="AK377" s="32"/>
      <c r="AL377" s="23"/>
      <c r="AM377" s="186"/>
      <c r="AN377" s="185"/>
      <c r="AO377" s="186"/>
      <c r="AP377" s="23"/>
      <c r="AQ377" s="186"/>
      <c r="AR377" s="185"/>
      <c r="AS377" s="32"/>
      <c r="AT377" s="23"/>
      <c r="AU377" s="186"/>
      <c r="AV377" s="185"/>
      <c r="AW377" s="186"/>
    </row>
    <row r="378" spans="1:49">
      <c r="A378" s="11"/>
      <c r="B378" s="15"/>
      <c r="C378" s="46"/>
      <c r="D378" s="46"/>
      <c r="E378" s="46"/>
      <c r="F378" s="15"/>
      <c r="G378" s="46"/>
      <c r="H378" s="46"/>
      <c r="I378" s="46"/>
      <c r="J378" s="15"/>
      <c r="K378" s="46"/>
      <c r="L378" s="46"/>
      <c r="M378" s="46"/>
      <c r="N378" s="15"/>
      <c r="O378" s="46"/>
      <c r="P378" s="46"/>
      <c r="Q378" s="46"/>
      <c r="R378" s="15"/>
      <c r="S378" s="46"/>
      <c r="T378" s="46"/>
      <c r="U378" s="46"/>
      <c r="V378" s="15"/>
      <c r="W378" s="46"/>
      <c r="X378" s="46"/>
      <c r="Y378" s="46"/>
      <c r="Z378" s="15"/>
      <c r="AA378" s="46"/>
      <c r="AB378" s="46"/>
      <c r="AC378" s="46"/>
      <c r="AD378" s="15"/>
      <c r="AE378" s="46"/>
      <c r="AF378" s="46"/>
      <c r="AG378" s="46"/>
      <c r="AH378" s="15"/>
      <c r="AI378" s="46"/>
      <c r="AJ378" s="46"/>
      <c r="AK378" s="46"/>
      <c r="AL378" s="15"/>
      <c r="AM378" s="46"/>
      <c r="AN378" s="46"/>
      <c r="AO378" s="46"/>
      <c r="AP378" s="15"/>
      <c r="AQ378" s="46"/>
      <c r="AR378" s="46"/>
      <c r="AS378" s="46"/>
      <c r="AT378" s="15"/>
      <c r="AU378" s="46"/>
      <c r="AV378" s="46"/>
      <c r="AW378" s="46"/>
    </row>
    <row r="379" spans="1:49">
      <c r="A379" s="11"/>
      <c r="B379" s="22"/>
      <c r="C379" s="22"/>
      <c r="D379" s="22"/>
      <c r="E379" s="22"/>
      <c r="F379" s="22"/>
      <c r="G379" s="22"/>
      <c r="H379" s="22"/>
      <c r="I379" s="22"/>
      <c r="J379" s="22"/>
      <c r="K379" s="22"/>
      <c r="L379" s="22"/>
      <c r="M379" s="22"/>
      <c r="N379" s="22"/>
      <c r="O379" s="22"/>
      <c r="P379" s="22"/>
      <c r="Q379" s="22"/>
      <c r="R379" s="22"/>
      <c r="S379" s="22"/>
      <c r="T379" s="22"/>
      <c r="U379" s="22"/>
      <c r="V379" s="22"/>
      <c r="W379" s="22"/>
      <c r="X379" s="22"/>
      <c r="Y379" s="22"/>
      <c r="Z379" s="22"/>
      <c r="AA379" s="22"/>
      <c r="AB379" s="22"/>
      <c r="AC379" s="22"/>
      <c r="AD379" s="22"/>
      <c r="AE379" s="22"/>
      <c r="AF379" s="22"/>
      <c r="AG379" s="22"/>
      <c r="AH379" s="22"/>
      <c r="AI379" s="22"/>
      <c r="AJ379" s="22"/>
      <c r="AK379" s="22"/>
      <c r="AL379" s="22"/>
      <c r="AM379" s="22"/>
      <c r="AN379" s="22"/>
      <c r="AO379" s="22"/>
      <c r="AP379" s="22"/>
      <c r="AQ379" s="22"/>
      <c r="AR379" s="22"/>
      <c r="AS379" s="22"/>
      <c r="AT379" s="22"/>
      <c r="AU379" s="22"/>
      <c r="AV379" s="22"/>
      <c r="AW379" s="22"/>
    </row>
    <row r="380" spans="1:49">
      <c r="A380" s="11"/>
      <c r="B380" s="16"/>
      <c r="C380" s="16"/>
      <c r="D380" s="16"/>
      <c r="E380" s="16"/>
      <c r="F380" s="16"/>
      <c r="G380" s="16"/>
      <c r="H380" s="16"/>
      <c r="I380" s="16"/>
      <c r="J380" s="16"/>
      <c r="K380" s="16"/>
      <c r="L380" s="16"/>
      <c r="M380" s="16"/>
      <c r="N380" s="16"/>
      <c r="O380" s="16"/>
      <c r="P380" s="16"/>
      <c r="Q380" s="16"/>
      <c r="R380" s="16"/>
      <c r="S380" s="16"/>
      <c r="T380" s="16"/>
      <c r="U380" s="16"/>
      <c r="V380" s="16"/>
      <c r="W380" s="16"/>
      <c r="X380" s="16"/>
      <c r="Y380" s="16"/>
      <c r="Z380" s="16"/>
      <c r="AA380" s="16"/>
      <c r="AB380" s="16"/>
      <c r="AC380" s="16"/>
      <c r="AD380" s="16"/>
      <c r="AE380" s="16"/>
      <c r="AF380" s="16"/>
      <c r="AG380" s="16"/>
      <c r="AH380" s="16"/>
      <c r="AI380" s="16"/>
      <c r="AJ380" s="16"/>
      <c r="AK380" s="16"/>
      <c r="AL380" s="16"/>
      <c r="AM380" s="16"/>
      <c r="AN380" s="16"/>
      <c r="AO380" s="16"/>
      <c r="AP380" s="16"/>
      <c r="AQ380" s="16"/>
      <c r="AR380" s="16"/>
      <c r="AS380" s="16"/>
      <c r="AT380" s="16"/>
      <c r="AU380" s="16"/>
      <c r="AV380" s="16"/>
      <c r="AW380" s="16"/>
    </row>
    <row r="381" spans="1:49">
      <c r="A381" s="11"/>
      <c r="B381" s="23"/>
      <c r="C381" s="203" t="s">
        <v>529</v>
      </c>
      <c r="D381" s="203"/>
      <c r="E381" s="203"/>
      <c r="F381" s="203"/>
      <c r="G381" s="203"/>
      <c r="H381" s="203"/>
      <c r="I381" s="203"/>
      <c r="J381" s="203"/>
      <c r="K381" s="203"/>
      <c r="L381" s="203"/>
      <c r="M381" s="203"/>
      <c r="N381" s="203"/>
      <c r="O381" s="203"/>
      <c r="P381" s="203"/>
      <c r="Q381" s="203"/>
      <c r="R381" s="203"/>
      <c r="S381" s="203"/>
      <c r="T381" s="203"/>
      <c r="U381" s="203"/>
      <c r="V381" s="23"/>
      <c r="W381" s="203" t="s">
        <v>530</v>
      </c>
      <c r="X381" s="203"/>
      <c r="Y381" s="203"/>
      <c r="Z381" s="203"/>
      <c r="AA381" s="203"/>
      <c r="AB381" s="203"/>
      <c r="AC381" s="203"/>
      <c r="AD381" s="203"/>
      <c r="AE381" s="203"/>
      <c r="AF381" s="203"/>
      <c r="AG381" s="203"/>
      <c r="AH381" s="203"/>
      <c r="AI381" s="203"/>
      <c r="AJ381" s="203"/>
      <c r="AK381" s="203"/>
      <c r="AL381" s="203"/>
      <c r="AM381" s="203"/>
      <c r="AN381" s="203"/>
      <c r="AO381" s="203"/>
      <c r="AP381" s="23"/>
      <c r="AQ381" s="121"/>
      <c r="AR381" s="121"/>
      <c r="AS381" s="121"/>
      <c r="AT381" s="23"/>
      <c r="AU381" s="203" t="s">
        <v>539</v>
      </c>
      <c r="AV381" s="203"/>
      <c r="AW381" s="203"/>
    </row>
    <row r="382" spans="1:49">
      <c r="A382" s="11"/>
      <c r="B382" s="23"/>
      <c r="C382" s="203"/>
      <c r="D382" s="203"/>
      <c r="E382" s="203"/>
      <c r="F382" s="203"/>
      <c r="G382" s="203"/>
      <c r="H382" s="203"/>
      <c r="I382" s="203"/>
      <c r="J382" s="203"/>
      <c r="K382" s="203"/>
      <c r="L382" s="203"/>
      <c r="M382" s="203"/>
      <c r="N382" s="203"/>
      <c r="O382" s="203"/>
      <c r="P382" s="203"/>
      <c r="Q382" s="203"/>
      <c r="R382" s="203"/>
      <c r="S382" s="203"/>
      <c r="T382" s="203"/>
      <c r="U382" s="203"/>
      <c r="V382" s="23"/>
      <c r="W382" s="203"/>
      <c r="X382" s="203"/>
      <c r="Y382" s="203"/>
      <c r="Z382" s="203"/>
      <c r="AA382" s="203"/>
      <c r="AB382" s="203"/>
      <c r="AC382" s="203"/>
      <c r="AD382" s="203"/>
      <c r="AE382" s="203"/>
      <c r="AF382" s="203"/>
      <c r="AG382" s="203"/>
      <c r="AH382" s="203"/>
      <c r="AI382" s="203"/>
      <c r="AJ382" s="203"/>
      <c r="AK382" s="203"/>
      <c r="AL382" s="203"/>
      <c r="AM382" s="203"/>
      <c r="AN382" s="203"/>
      <c r="AO382" s="203"/>
      <c r="AP382" s="23"/>
      <c r="AQ382" s="121"/>
      <c r="AR382" s="121"/>
      <c r="AS382" s="121"/>
      <c r="AT382" s="23"/>
      <c r="AU382" s="203" t="s">
        <v>540</v>
      </c>
      <c r="AV382" s="203"/>
      <c r="AW382" s="203"/>
    </row>
    <row r="383" spans="1:49">
      <c r="A383" s="11"/>
      <c r="B383" s="23"/>
      <c r="C383" s="203"/>
      <c r="D383" s="203"/>
      <c r="E383" s="203"/>
      <c r="F383" s="203"/>
      <c r="G383" s="203"/>
      <c r="H383" s="203"/>
      <c r="I383" s="203"/>
      <c r="J383" s="203"/>
      <c r="K383" s="203"/>
      <c r="L383" s="203"/>
      <c r="M383" s="203"/>
      <c r="N383" s="203"/>
      <c r="O383" s="203"/>
      <c r="P383" s="203"/>
      <c r="Q383" s="203"/>
      <c r="R383" s="203"/>
      <c r="S383" s="203"/>
      <c r="T383" s="203"/>
      <c r="U383" s="203"/>
      <c r="V383" s="23"/>
      <c r="W383" s="203"/>
      <c r="X383" s="203"/>
      <c r="Y383" s="203"/>
      <c r="Z383" s="203"/>
      <c r="AA383" s="203"/>
      <c r="AB383" s="203"/>
      <c r="AC383" s="203"/>
      <c r="AD383" s="203"/>
      <c r="AE383" s="203"/>
      <c r="AF383" s="203"/>
      <c r="AG383" s="203"/>
      <c r="AH383" s="203"/>
      <c r="AI383" s="203"/>
      <c r="AJ383" s="203"/>
      <c r="AK383" s="203"/>
      <c r="AL383" s="203"/>
      <c r="AM383" s="203"/>
      <c r="AN383" s="203"/>
      <c r="AO383" s="203"/>
      <c r="AP383" s="23"/>
      <c r="AQ383" s="121"/>
      <c r="AR383" s="121"/>
      <c r="AS383" s="121"/>
      <c r="AT383" s="23"/>
      <c r="AU383" s="203" t="s">
        <v>541</v>
      </c>
      <c r="AV383" s="203"/>
      <c r="AW383" s="203"/>
    </row>
    <row r="384" spans="1:49" ht="15.75" thickBot="1">
      <c r="A384" s="11"/>
      <c r="B384" s="23"/>
      <c r="C384" s="204"/>
      <c r="D384" s="204"/>
      <c r="E384" s="204"/>
      <c r="F384" s="204"/>
      <c r="G384" s="204"/>
      <c r="H384" s="204"/>
      <c r="I384" s="204"/>
      <c r="J384" s="204"/>
      <c r="K384" s="204"/>
      <c r="L384" s="204"/>
      <c r="M384" s="204"/>
      <c r="N384" s="204"/>
      <c r="O384" s="204"/>
      <c r="P384" s="204"/>
      <c r="Q384" s="204"/>
      <c r="R384" s="204"/>
      <c r="S384" s="204"/>
      <c r="T384" s="204"/>
      <c r="U384" s="204"/>
      <c r="V384" s="23"/>
      <c r="W384" s="204"/>
      <c r="X384" s="204"/>
      <c r="Y384" s="204"/>
      <c r="Z384" s="204"/>
      <c r="AA384" s="204"/>
      <c r="AB384" s="204"/>
      <c r="AC384" s="204"/>
      <c r="AD384" s="204"/>
      <c r="AE384" s="204"/>
      <c r="AF384" s="204"/>
      <c r="AG384" s="204"/>
      <c r="AH384" s="204"/>
      <c r="AI384" s="204"/>
      <c r="AJ384" s="204"/>
      <c r="AK384" s="204"/>
      <c r="AL384" s="204"/>
      <c r="AM384" s="204"/>
      <c r="AN384" s="204"/>
      <c r="AO384" s="204"/>
      <c r="AP384" s="23"/>
      <c r="AQ384" s="121"/>
      <c r="AR384" s="121"/>
      <c r="AS384" s="121"/>
      <c r="AT384" s="23"/>
      <c r="AU384" s="203" t="s">
        <v>542</v>
      </c>
      <c r="AV384" s="203"/>
      <c r="AW384" s="203"/>
    </row>
    <row r="385" spans="1:49">
      <c r="A385" s="11"/>
      <c r="B385" s="23"/>
      <c r="C385" s="205" t="s">
        <v>531</v>
      </c>
      <c r="D385" s="205"/>
      <c r="E385" s="205"/>
      <c r="F385" s="46"/>
      <c r="G385" s="205" t="s">
        <v>567</v>
      </c>
      <c r="H385" s="205"/>
      <c r="I385" s="205"/>
      <c r="J385" s="46"/>
      <c r="K385" s="205" t="s">
        <v>535</v>
      </c>
      <c r="L385" s="205"/>
      <c r="M385" s="205"/>
      <c r="N385" s="46"/>
      <c r="O385" s="205" t="s">
        <v>537</v>
      </c>
      <c r="P385" s="205"/>
      <c r="Q385" s="205"/>
      <c r="R385" s="46"/>
      <c r="S385" s="205" t="s">
        <v>538</v>
      </c>
      <c r="T385" s="205"/>
      <c r="U385" s="205"/>
      <c r="V385" s="23"/>
      <c r="W385" s="205" t="s">
        <v>531</v>
      </c>
      <c r="X385" s="205"/>
      <c r="Y385" s="205"/>
      <c r="Z385" s="46"/>
      <c r="AA385" s="205" t="s">
        <v>567</v>
      </c>
      <c r="AB385" s="205"/>
      <c r="AC385" s="205"/>
      <c r="AD385" s="46"/>
      <c r="AE385" s="205" t="s">
        <v>535</v>
      </c>
      <c r="AF385" s="205"/>
      <c r="AG385" s="205"/>
      <c r="AH385" s="46"/>
      <c r="AI385" s="205" t="s">
        <v>537</v>
      </c>
      <c r="AJ385" s="205"/>
      <c r="AK385" s="205"/>
      <c r="AL385" s="46"/>
      <c r="AM385" s="205" t="s">
        <v>538</v>
      </c>
      <c r="AN385" s="205"/>
      <c r="AO385" s="205"/>
      <c r="AP385" s="23"/>
      <c r="AQ385" s="203" t="s">
        <v>537</v>
      </c>
      <c r="AR385" s="203"/>
      <c r="AS385" s="203"/>
      <c r="AT385" s="23"/>
      <c r="AU385" s="203" t="s">
        <v>532</v>
      </c>
      <c r="AV385" s="203"/>
      <c r="AW385" s="203"/>
    </row>
    <row r="386" spans="1:49">
      <c r="A386" s="11"/>
      <c r="B386" s="23"/>
      <c r="C386" s="203" t="s">
        <v>532</v>
      </c>
      <c r="D386" s="203"/>
      <c r="E386" s="203"/>
      <c r="F386" s="23"/>
      <c r="G386" s="203" t="s">
        <v>531</v>
      </c>
      <c r="H386" s="203"/>
      <c r="I386" s="203"/>
      <c r="J386" s="23"/>
      <c r="K386" s="203" t="s">
        <v>536</v>
      </c>
      <c r="L386" s="203"/>
      <c r="M386" s="203"/>
      <c r="N386" s="23"/>
      <c r="O386" s="203"/>
      <c r="P386" s="203"/>
      <c r="Q386" s="203"/>
      <c r="R386" s="23"/>
      <c r="S386" s="203"/>
      <c r="T386" s="203"/>
      <c r="U386" s="203"/>
      <c r="V386" s="23"/>
      <c r="W386" s="203" t="s">
        <v>532</v>
      </c>
      <c r="X386" s="203"/>
      <c r="Y386" s="203"/>
      <c r="Z386" s="23"/>
      <c r="AA386" s="203" t="s">
        <v>531</v>
      </c>
      <c r="AB386" s="203"/>
      <c r="AC386" s="203"/>
      <c r="AD386" s="23"/>
      <c r="AE386" s="203" t="s">
        <v>536</v>
      </c>
      <c r="AF386" s="203"/>
      <c r="AG386" s="203"/>
      <c r="AH386" s="23"/>
      <c r="AI386" s="203"/>
      <c r="AJ386" s="203"/>
      <c r="AK386" s="203"/>
      <c r="AL386" s="23"/>
      <c r="AM386" s="203"/>
      <c r="AN386" s="203"/>
      <c r="AO386" s="203"/>
      <c r="AP386" s="23"/>
      <c r="AQ386" s="203"/>
      <c r="AR386" s="203"/>
      <c r="AS386" s="203"/>
      <c r="AT386" s="23"/>
      <c r="AU386" s="10"/>
      <c r="AV386" s="10"/>
      <c r="AW386" s="10"/>
    </row>
    <row r="387" spans="1:49">
      <c r="A387" s="11"/>
      <c r="B387" s="23"/>
      <c r="C387" s="203" t="s">
        <v>533</v>
      </c>
      <c r="D387" s="203"/>
      <c r="E387" s="203"/>
      <c r="F387" s="23"/>
      <c r="G387" s="203" t="s">
        <v>669</v>
      </c>
      <c r="H387" s="203"/>
      <c r="I387" s="203"/>
      <c r="J387" s="23"/>
      <c r="K387" s="10"/>
      <c r="L387" s="10"/>
      <c r="M387" s="10"/>
      <c r="N387" s="23"/>
      <c r="O387" s="203"/>
      <c r="P387" s="203"/>
      <c r="Q387" s="203"/>
      <c r="R387" s="23"/>
      <c r="S387" s="203"/>
      <c r="T387" s="203"/>
      <c r="U387" s="203"/>
      <c r="V387" s="23"/>
      <c r="W387" s="203" t="s">
        <v>533</v>
      </c>
      <c r="X387" s="203"/>
      <c r="Y387" s="203"/>
      <c r="Z387" s="23"/>
      <c r="AA387" s="203" t="s">
        <v>532</v>
      </c>
      <c r="AB387" s="203"/>
      <c r="AC387" s="203"/>
      <c r="AD387" s="23"/>
      <c r="AE387" s="10"/>
      <c r="AF387" s="10"/>
      <c r="AG387" s="10"/>
      <c r="AH387" s="23"/>
      <c r="AI387" s="203"/>
      <c r="AJ387" s="203"/>
      <c r="AK387" s="203"/>
      <c r="AL387" s="23"/>
      <c r="AM387" s="203"/>
      <c r="AN387" s="203"/>
      <c r="AO387" s="203"/>
      <c r="AP387" s="23"/>
      <c r="AQ387" s="203"/>
      <c r="AR387" s="203"/>
      <c r="AS387" s="203"/>
      <c r="AT387" s="23"/>
      <c r="AU387" s="10"/>
      <c r="AV387" s="10"/>
      <c r="AW387" s="10"/>
    </row>
    <row r="388" spans="1:49" ht="15.75" thickBot="1">
      <c r="A388" s="11"/>
      <c r="B388" s="23"/>
      <c r="C388" s="145"/>
      <c r="D388" s="145"/>
      <c r="E388" s="145"/>
      <c r="F388" s="23"/>
      <c r="G388" s="145"/>
      <c r="H388" s="145"/>
      <c r="I388" s="145"/>
      <c r="J388" s="23"/>
      <c r="K388" s="145"/>
      <c r="L388" s="145"/>
      <c r="M388" s="145"/>
      <c r="N388" s="23"/>
      <c r="O388" s="204"/>
      <c r="P388" s="204"/>
      <c r="Q388" s="204"/>
      <c r="R388" s="23"/>
      <c r="S388" s="204"/>
      <c r="T388" s="204"/>
      <c r="U388" s="204"/>
      <c r="V388" s="23"/>
      <c r="W388" s="145"/>
      <c r="X388" s="145"/>
      <c r="Y388" s="145"/>
      <c r="Z388" s="23"/>
      <c r="AA388" s="204" t="s">
        <v>533</v>
      </c>
      <c r="AB388" s="204"/>
      <c r="AC388" s="204"/>
      <c r="AD388" s="23"/>
      <c r="AE388" s="145"/>
      <c r="AF388" s="145"/>
      <c r="AG388" s="145"/>
      <c r="AH388" s="23"/>
      <c r="AI388" s="204"/>
      <c r="AJ388" s="204"/>
      <c r="AK388" s="204"/>
      <c r="AL388" s="23"/>
      <c r="AM388" s="204"/>
      <c r="AN388" s="204"/>
      <c r="AO388" s="204"/>
      <c r="AP388" s="23"/>
      <c r="AQ388" s="204"/>
      <c r="AR388" s="204"/>
      <c r="AS388" s="204"/>
      <c r="AT388" s="23"/>
      <c r="AU388" s="10"/>
      <c r="AV388" s="10"/>
      <c r="AW388" s="10"/>
    </row>
    <row r="389" spans="1:49">
      <c r="A389" s="11"/>
      <c r="B389" s="143" t="s">
        <v>120</v>
      </c>
      <c r="C389" s="46"/>
      <c r="D389" s="46"/>
      <c r="E389" s="46"/>
      <c r="F389" s="15"/>
      <c r="G389" s="46"/>
      <c r="H389" s="46"/>
      <c r="I389" s="46"/>
      <c r="J389" s="15"/>
      <c r="K389" s="46"/>
      <c r="L389" s="46"/>
      <c r="M389" s="46"/>
      <c r="N389" s="15"/>
      <c r="O389" s="46"/>
      <c r="P389" s="46"/>
      <c r="Q389" s="46"/>
      <c r="R389" s="15"/>
      <c r="S389" s="46"/>
      <c r="T389" s="46"/>
      <c r="U389" s="46"/>
      <c r="V389" s="15"/>
      <c r="W389" s="46"/>
      <c r="X389" s="46"/>
      <c r="Y389" s="46"/>
      <c r="Z389" s="15"/>
      <c r="AA389" s="46"/>
      <c r="AB389" s="46"/>
      <c r="AC389" s="46"/>
      <c r="AD389" s="15"/>
      <c r="AE389" s="46"/>
      <c r="AF389" s="46"/>
      <c r="AG389" s="46"/>
      <c r="AH389" s="15"/>
      <c r="AI389" s="46"/>
      <c r="AJ389" s="46"/>
      <c r="AK389" s="46"/>
      <c r="AL389" s="15"/>
      <c r="AM389" s="46"/>
      <c r="AN389" s="46"/>
      <c r="AO389" s="46"/>
      <c r="AP389" s="15"/>
      <c r="AQ389" s="46"/>
      <c r="AR389" s="46"/>
      <c r="AS389" s="46"/>
      <c r="AT389" s="15"/>
      <c r="AU389" s="23"/>
      <c r="AV389" s="23"/>
      <c r="AW389" s="23"/>
    </row>
    <row r="390" spans="1:49">
      <c r="A390" s="11"/>
      <c r="B390" s="187" t="s">
        <v>121</v>
      </c>
      <c r="C390" s="182" t="s">
        <v>177</v>
      </c>
      <c r="D390" s="184" t="s">
        <v>307</v>
      </c>
      <c r="E390" s="28"/>
      <c r="F390" s="28"/>
      <c r="G390" s="182" t="s">
        <v>177</v>
      </c>
      <c r="H390" s="184" t="s">
        <v>307</v>
      </c>
      <c r="I390" s="28"/>
      <c r="J390" s="28"/>
      <c r="K390" s="182" t="s">
        <v>177</v>
      </c>
      <c r="L390" s="184" t="s">
        <v>307</v>
      </c>
      <c r="M390" s="28"/>
      <c r="N390" s="28"/>
      <c r="O390" s="182" t="s">
        <v>177</v>
      </c>
      <c r="P390" s="184" t="s">
        <v>307</v>
      </c>
      <c r="Q390" s="28"/>
      <c r="R390" s="28"/>
      <c r="S390" s="182" t="s">
        <v>177</v>
      </c>
      <c r="T390" s="184" t="s">
        <v>307</v>
      </c>
      <c r="U390" s="28"/>
      <c r="V390" s="28"/>
      <c r="W390" s="182" t="s">
        <v>177</v>
      </c>
      <c r="X390" s="184" t="s">
        <v>734</v>
      </c>
      <c r="Y390" s="182" t="s">
        <v>259</v>
      </c>
      <c r="Z390" s="28"/>
      <c r="AA390" s="182" t="s">
        <v>177</v>
      </c>
      <c r="AB390" s="184" t="s">
        <v>735</v>
      </c>
      <c r="AC390" s="182" t="s">
        <v>259</v>
      </c>
      <c r="AD390" s="28"/>
      <c r="AE390" s="182" t="s">
        <v>177</v>
      </c>
      <c r="AF390" s="184" t="s">
        <v>307</v>
      </c>
      <c r="AG390" s="28"/>
      <c r="AH390" s="28"/>
      <c r="AI390" s="182" t="s">
        <v>177</v>
      </c>
      <c r="AJ390" s="184" t="s">
        <v>307</v>
      </c>
      <c r="AK390" s="28"/>
      <c r="AL390" s="28"/>
      <c r="AM390" s="182" t="s">
        <v>177</v>
      </c>
      <c r="AN390" s="184" t="s">
        <v>736</v>
      </c>
      <c r="AO390" s="182" t="s">
        <v>259</v>
      </c>
      <c r="AP390" s="28"/>
      <c r="AQ390" s="182" t="s">
        <v>177</v>
      </c>
      <c r="AR390" s="184" t="s">
        <v>307</v>
      </c>
      <c r="AS390" s="28"/>
      <c r="AT390" s="28"/>
      <c r="AU390" s="182" t="s">
        <v>177</v>
      </c>
      <c r="AV390" s="184" t="s">
        <v>736</v>
      </c>
      <c r="AW390" s="182" t="s">
        <v>259</v>
      </c>
    </row>
    <row r="391" spans="1:49">
      <c r="A391" s="11"/>
      <c r="B391" s="187"/>
      <c r="C391" s="182"/>
      <c r="D391" s="184"/>
      <c r="E391" s="28"/>
      <c r="F391" s="28"/>
      <c r="G391" s="182"/>
      <c r="H391" s="184"/>
      <c r="I391" s="28"/>
      <c r="J391" s="28"/>
      <c r="K391" s="182"/>
      <c r="L391" s="184"/>
      <c r="M391" s="28"/>
      <c r="N391" s="28"/>
      <c r="O391" s="182"/>
      <c r="P391" s="184"/>
      <c r="Q391" s="28"/>
      <c r="R391" s="28"/>
      <c r="S391" s="182"/>
      <c r="T391" s="184"/>
      <c r="U391" s="28"/>
      <c r="V391" s="28"/>
      <c r="W391" s="182"/>
      <c r="X391" s="184"/>
      <c r="Y391" s="182"/>
      <c r="Z391" s="28"/>
      <c r="AA391" s="182"/>
      <c r="AB391" s="184"/>
      <c r="AC391" s="182"/>
      <c r="AD391" s="28"/>
      <c r="AE391" s="182"/>
      <c r="AF391" s="184"/>
      <c r="AG391" s="28"/>
      <c r="AH391" s="28"/>
      <c r="AI391" s="182"/>
      <c r="AJ391" s="184"/>
      <c r="AK391" s="28"/>
      <c r="AL391" s="28"/>
      <c r="AM391" s="182"/>
      <c r="AN391" s="184"/>
      <c r="AO391" s="182"/>
      <c r="AP391" s="28"/>
      <c r="AQ391" s="182"/>
      <c r="AR391" s="184"/>
      <c r="AS391" s="28"/>
      <c r="AT391" s="28"/>
      <c r="AU391" s="182"/>
      <c r="AV391" s="184"/>
      <c r="AW391" s="182"/>
    </row>
    <row r="392" spans="1:49">
      <c r="A392" s="11"/>
      <c r="B392" s="194" t="s">
        <v>123</v>
      </c>
      <c r="C392" s="178" t="s">
        <v>307</v>
      </c>
      <c r="D392" s="178"/>
      <c r="E392" s="23"/>
      <c r="F392" s="23"/>
      <c r="G392" s="178" t="s">
        <v>307</v>
      </c>
      <c r="H392" s="178"/>
      <c r="I392" s="23"/>
      <c r="J392" s="23"/>
      <c r="K392" s="178" t="s">
        <v>307</v>
      </c>
      <c r="L392" s="178"/>
      <c r="M392" s="23"/>
      <c r="N392" s="23"/>
      <c r="O392" s="178" t="s">
        <v>307</v>
      </c>
      <c r="P392" s="178"/>
      <c r="Q392" s="23"/>
      <c r="R392" s="23"/>
      <c r="S392" s="178" t="s">
        <v>307</v>
      </c>
      <c r="T392" s="178"/>
      <c r="U392" s="23"/>
      <c r="V392" s="23"/>
      <c r="W392" s="178" t="s">
        <v>307</v>
      </c>
      <c r="X392" s="178"/>
      <c r="Y392" s="23"/>
      <c r="Z392" s="23"/>
      <c r="AA392" s="178" t="s">
        <v>737</v>
      </c>
      <c r="AB392" s="178"/>
      <c r="AC392" s="100" t="s">
        <v>259</v>
      </c>
      <c r="AD392" s="23"/>
      <c r="AE392" s="178" t="s">
        <v>307</v>
      </c>
      <c r="AF392" s="178"/>
      <c r="AG392" s="23"/>
      <c r="AH392" s="23"/>
      <c r="AI392" s="178" t="s">
        <v>307</v>
      </c>
      <c r="AJ392" s="178"/>
      <c r="AK392" s="23"/>
      <c r="AL392" s="23"/>
      <c r="AM392" s="178" t="s">
        <v>737</v>
      </c>
      <c r="AN392" s="178"/>
      <c r="AO392" s="100" t="s">
        <v>259</v>
      </c>
      <c r="AP392" s="23"/>
      <c r="AQ392" s="178" t="s">
        <v>307</v>
      </c>
      <c r="AR392" s="178"/>
      <c r="AS392" s="23"/>
      <c r="AT392" s="23"/>
      <c r="AU392" s="178" t="s">
        <v>737</v>
      </c>
      <c r="AV392" s="178"/>
      <c r="AW392" s="100" t="s">
        <v>259</v>
      </c>
    </row>
    <row r="393" spans="1:49">
      <c r="A393" s="11"/>
      <c r="B393" s="194"/>
      <c r="C393" s="178"/>
      <c r="D393" s="178"/>
      <c r="E393" s="23"/>
      <c r="F393" s="23"/>
      <c r="G393" s="178"/>
      <c r="H393" s="178"/>
      <c r="I393" s="23"/>
      <c r="J393" s="23"/>
      <c r="K393" s="178"/>
      <c r="L393" s="178"/>
      <c r="M393" s="23"/>
      <c r="N393" s="23"/>
      <c r="O393" s="178"/>
      <c r="P393" s="178"/>
      <c r="Q393" s="23"/>
      <c r="R393" s="23"/>
      <c r="S393" s="178"/>
      <c r="T393" s="178"/>
      <c r="U393" s="23"/>
      <c r="V393" s="23"/>
      <c r="W393" s="178"/>
      <c r="X393" s="178"/>
      <c r="Y393" s="23"/>
      <c r="Z393" s="23"/>
      <c r="AA393" s="178"/>
      <c r="AB393" s="178"/>
      <c r="AC393" s="100"/>
      <c r="AD393" s="23"/>
      <c r="AE393" s="178"/>
      <c r="AF393" s="178"/>
      <c r="AG393" s="23"/>
      <c r="AH393" s="23"/>
      <c r="AI393" s="178"/>
      <c r="AJ393" s="178"/>
      <c r="AK393" s="23"/>
      <c r="AL393" s="23"/>
      <c r="AM393" s="178"/>
      <c r="AN393" s="178"/>
      <c r="AO393" s="100"/>
      <c r="AP393" s="23"/>
      <c r="AQ393" s="178"/>
      <c r="AR393" s="178"/>
      <c r="AS393" s="23"/>
      <c r="AT393" s="23"/>
      <c r="AU393" s="178"/>
      <c r="AV393" s="178"/>
      <c r="AW393" s="100"/>
    </row>
    <row r="394" spans="1:49">
      <c r="A394" s="11"/>
      <c r="B394" s="187" t="s">
        <v>126</v>
      </c>
      <c r="C394" s="184" t="s">
        <v>307</v>
      </c>
      <c r="D394" s="184"/>
      <c r="E394" s="28"/>
      <c r="F394" s="28"/>
      <c r="G394" s="184" t="s">
        <v>307</v>
      </c>
      <c r="H394" s="184"/>
      <c r="I394" s="28"/>
      <c r="J394" s="28"/>
      <c r="K394" s="184" t="s">
        <v>307</v>
      </c>
      <c r="L394" s="184"/>
      <c r="M394" s="28"/>
      <c r="N394" s="28"/>
      <c r="O394" s="184" t="s">
        <v>307</v>
      </c>
      <c r="P394" s="184"/>
      <c r="Q394" s="28"/>
      <c r="R394" s="28"/>
      <c r="S394" s="184" t="s">
        <v>307</v>
      </c>
      <c r="T394" s="184"/>
      <c r="U394" s="28"/>
      <c r="V394" s="28"/>
      <c r="W394" s="184" t="s">
        <v>307</v>
      </c>
      <c r="X394" s="184"/>
      <c r="Y394" s="28"/>
      <c r="Z394" s="28"/>
      <c r="AA394" s="183">
        <v>75000</v>
      </c>
      <c r="AB394" s="183"/>
      <c r="AC394" s="28"/>
      <c r="AD394" s="28"/>
      <c r="AE394" s="184" t="s">
        <v>307</v>
      </c>
      <c r="AF394" s="184"/>
      <c r="AG394" s="28"/>
      <c r="AH394" s="28"/>
      <c r="AI394" s="184" t="s">
        <v>307</v>
      </c>
      <c r="AJ394" s="184"/>
      <c r="AK394" s="28"/>
      <c r="AL394" s="28"/>
      <c r="AM394" s="183">
        <v>75000</v>
      </c>
      <c r="AN394" s="183"/>
      <c r="AO394" s="28"/>
      <c r="AP394" s="28"/>
      <c r="AQ394" s="184" t="s">
        <v>307</v>
      </c>
      <c r="AR394" s="184"/>
      <c r="AS394" s="28"/>
      <c r="AT394" s="28"/>
      <c r="AU394" s="183">
        <v>75000</v>
      </c>
      <c r="AV394" s="183"/>
      <c r="AW394" s="28"/>
    </row>
    <row r="395" spans="1:49">
      <c r="A395" s="11"/>
      <c r="B395" s="187"/>
      <c r="C395" s="184"/>
      <c r="D395" s="184"/>
      <c r="E395" s="28"/>
      <c r="F395" s="28"/>
      <c r="G395" s="184"/>
      <c r="H395" s="184"/>
      <c r="I395" s="28"/>
      <c r="J395" s="28"/>
      <c r="K395" s="184"/>
      <c r="L395" s="184"/>
      <c r="M395" s="28"/>
      <c r="N395" s="28"/>
      <c r="O395" s="184"/>
      <c r="P395" s="184"/>
      <c r="Q395" s="28"/>
      <c r="R395" s="28"/>
      <c r="S395" s="184"/>
      <c r="T395" s="184"/>
      <c r="U395" s="28"/>
      <c r="V395" s="28"/>
      <c r="W395" s="184"/>
      <c r="X395" s="184"/>
      <c r="Y395" s="28"/>
      <c r="Z395" s="28"/>
      <c r="AA395" s="183"/>
      <c r="AB395" s="183"/>
      <c r="AC395" s="28"/>
      <c r="AD395" s="28"/>
      <c r="AE395" s="184"/>
      <c r="AF395" s="184"/>
      <c r="AG395" s="28"/>
      <c r="AH395" s="28"/>
      <c r="AI395" s="184"/>
      <c r="AJ395" s="184"/>
      <c r="AK395" s="28"/>
      <c r="AL395" s="28"/>
      <c r="AM395" s="183"/>
      <c r="AN395" s="183"/>
      <c r="AO395" s="28"/>
      <c r="AP395" s="28"/>
      <c r="AQ395" s="184"/>
      <c r="AR395" s="184"/>
      <c r="AS395" s="28"/>
      <c r="AT395" s="28"/>
      <c r="AU395" s="183"/>
      <c r="AV395" s="183"/>
      <c r="AW395" s="28"/>
    </row>
    <row r="396" spans="1:49">
      <c r="A396" s="11"/>
      <c r="B396" s="194" t="s">
        <v>127</v>
      </c>
      <c r="C396" s="178" t="s">
        <v>307</v>
      </c>
      <c r="D396" s="178"/>
      <c r="E396" s="23"/>
      <c r="F396" s="23"/>
      <c r="G396" s="178" t="s">
        <v>307</v>
      </c>
      <c r="H396" s="178"/>
      <c r="I396" s="23"/>
      <c r="J396" s="23"/>
      <c r="K396" s="178" t="s">
        <v>307</v>
      </c>
      <c r="L396" s="178"/>
      <c r="M396" s="23"/>
      <c r="N396" s="23"/>
      <c r="O396" s="178" t="s">
        <v>307</v>
      </c>
      <c r="P396" s="178"/>
      <c r="Q396" s="23"/>
      <c r="R396" s="23"/>
      <c r="S396" s="178" t="s">
        <v>307</v>
      </c>
      <c r="T396" s="178"/>
      <c r="U396" s="23"/>
      <c r="V396" s="23"/>
      <c r="W396" s="178" t="s">
        <v>307</v>
      </c>
      <c r="X396" s="178"/>
      <c r="Y396" s="23"/>
      <c r="Z396" s="23"/>
      <c r="AA396" s="178" t="s">
        <v>738</v>
      </c>
      <c r="AB396" s="178"/>
      <c r="AC396" s="100" t="s">
        <v>259</v>
      </c>
      <c r="AD396" s="23"/>
      <c r="AE396" s="178" t="s">
        <v>307</v>
      </c>
      <c r="AF396" s="178"/>
      <c r="AG396" s="23"/>
      <c r="AH396" s="23"/>
      <c r="AI396" s="175">
        <v>4203</v>
      </c>
      <c r="AJ396" s="175"/>
      <c r="AK396" s="23"/>
      <c r="AL396" s="23"/>
      <c r="AM396" s="178" t="s">
        <v>739</v>
      </c>
      <c r="AN396" s="178"/>
      <c r="AO396" s="100" t="s">
        <v>259</v>
      </c>
      <c r="AP396" s="23"/>
      <c r="AQ396" s="178" t="s">
        <v>307</v>
      </c>
      <c r="AR396" s="178"/>
      <c r="AS396" s="23"/>
      <c r="AT396" s="23"/>
      <c r="AU396" s="178" t="s">
        <v>739</v>
      </c>
      <c r="AV396" s="178"/>
      <c r="AW396" s="100" t="s">
        <v>259</v>
      </c>
    </row>
    <row r="397" spans="1:49">
      <c r="A397" s="11"/>
      <c r="B397" s="194"/>
      <c r="C397" s="178"/>
      <c r="D397" s="178"/>
      <c r="E397" s="23"/>
      <c r="F397" s="23"/>
      <c r="G397" s="178"/>
      <c r="H397" s="178"/>
      <c r="I397" s="23"/>
      <c r="J397" s="23"/>
      <c r="K397" s="178"/>
      <c r="L397" s="178"/>
      <c r="M397" s="23"/>
      <c r="N397" s="23"/>
      <c r="O397" s="178"/>
      <c r="P397" s="178"/>
      <c r="Q397" s="23"/>
      <c r="R397" s="23"/>
      <c r="S397" s="178"/>
      <c r="T397" s="178"/>
      <c r="U397" s="23"/>
      <c r="V397" s="23"/>
      <c r="W397" s="178"/>
      <c r="X397" s="178"/>
      <c r="Y397" s="23"/>
      <c r="Z397" s="23"/>
      <c r="AA397" s="178"/>
      <c r="AB397" s="178"/>
      <c r="AC397" s="100"/>
      <c r="AD397" s="23"/>
      <c r="AE397" s="178"/>
      <c r="AF397" s="178"/>
      <c r="AG397" s="23"/>
      <c r="AH397" s="23"/>
      <c r="AI397" s="175"/>
      <c r="AJ397" s="175"/>
      <c r="AK397" s="23"/>
      <c r="AL397" s="23"/>
      <c r="AM397" s="178"/>
      <c r="AN397" s="178"/>
      <c r="AO397" s="100"/>
      <c r="AP397" s="23"/>
      <c r="AQ397" s="178"/>
      <c r="AR397" s="178"/>
      <c r="AS397" s="23"/>
      <c r="AT397" s="23"/>
      <c r="AU397" s="178"/>
      <c r="AV397" s="178"/>
      <c r="AW397" s="100"/>
    </row>
    <row r="398" spans="1:49">
      <c r="A398" s="11"/>
      <c r="B398" s="187" t="s">
        <v>124</v>
      </c>
      <c r="C398" s="184" t="s">
        <v>307</v>
      </c>
      <c r="D398" s="184"/>
      <c r="E398" s="28"/>
      <c r="F398" s="28"/>
      <c r="G398" s="184" t="s">
        <v>307</v>
      </c>
      <c r="H398" s="184"/>
      <c r="I398" s="28"/>
      <c r="J398" s="28"/>
      <c r="K398" s="184" t="s">
        <v>307</v>
      </c>
      <c r="L398" s="184"/>
      <c r="M398" s="28"/>
      <c r="N398" s="28"/>
      <c r="O398" s="184" t="s">
        <v>307</v>
      </c>
      <c r="P398" s="184"/>
      <c r="Q398" s="28"/>
      <c r="R398" s="28"/>
      <c r="S398" s="184" t="s">
        <v>307</v>
      </c>
      <c r="T398" s="184"/>
      <c r="U398" s="28"/>
      <c r="V398" s="28"/>
      <c r="W398" s="184" t="s">
        <v>307</v>
      </c>
      <c r="X398" s="184"/>
      <c r="Y398" s="28"/>
      <c r="Z398" s="28"/>
      <c r="AA398" s="183">
        <v>210300</v>
      </c>
      <c r="AB398" s="183"/>
      <c r="AC398" s="28"/>
      <c r="AD398" s="28"/>
      <c r="AE398" s="184" t="s">
        <v>307</v>
      </c>
      <c r="AF398" s="184"/>
      <c r="AG398" s="28"/>
      <c r="AH398" s="28"/>
      <c r="AI398" s="184" t="s">
        <v>307</v>
      </c>
      <c r="AJ398" s="184"/>
      <c r="AK398" s="28"/>
      <c r="AL398" s="28"/>
      <c r="AM398" s="183">
        <v>210300</v>
      </c>
      <c r="AN398" s="183"/>
      <c r="AO398" s="28"/>
      <c r="AP398" s="28"/>
      <c r="AQ398" s="184" t="s">
        <v>307</v>
      </c>
      <c r="AR398" s="184"/>
      <c r="AS398" s="28"/>
      <c r="AT398" s="28"/>
      <c r="AU398" s="183">
        <v>210300</v>
      </c>
      <c r="AV398" s="183"/>
      <c r="AW398" s="28"/>
    </row>
    <row r="399" spans="1:49">
      <c r="A399" s="11"/>
      <c r="B399" s="187"/>
      <c r="C399" s="184"/>
      <c r="D399" s="184"/>
      <c r="E399" s="28"/>
      <c r="F399" s="28"/>
      <c r="G399" s="184"/>
      <c r="H399" s="184"/>
      <c r="I399" s="28"/>
      <c r="J399" s="28"/>
      <c r="K399" s="184"/>
      <c r="L399" s="184"/>
      <c r="M399" s="28"/>
      <c r="N399" s="28"/>
      <c r="O399" s="184"/>
      <c r="P399" s="184"/>
      <c r="Q399" s="28"/>
      <c r="R399" s="28"/>
      <c r="S399" s="184"/>
      <c r="T399" s="184"/>
      <c r="U399" s="28"/>
      <c r="V399" s="28"/>
      <c r="W399" s="184"/>
      <c r="X399" s="184"/>
      <c r="Y399" s="28"/>
      <c r="Z399" s="28"/>
      <c r="AA399" s="183"/>
      <c r="AB399" s="183"/>
      <c r="AC399" s="28"/>
      <c r="AD399" s="28"/>
      <c r="AE399" s="184"/>
      <c r="AF399" s="184"/>
      <c r="AG399" s="28"/>
      <c r="AH399" s="28"/>
      <c r="AI399" s="184"/>
      <c r="AJ399" s="184"/>
      <c r="AK399" s="28"/>
      <c r="AL399" s="28"/>
      <c r="AM399" s="183"/>
      <c r="AN399" s="183"/>
      <c r="AO399" s="28"/>
      <c r="AP399" s="28"/>
      <c r="AQ399" s="184"/>
      <c r="AR399" s="184"/>
      <c r="AS399" s="28"/>
      <c r="AT399" s="28"/>
      <c r="AU399" s="183"/>
      <c r="AV399" s="183"/>
      <c r="AW399" s="28"/>
    </row>
    <row r="400" spans="1:49">
      <c r="A400" s="11"/>
      <c r="B400" s="194" t="s">
        <v>675</v>
      </c>
      <c r="C400" s="178" t="s">
        <v>307</v>
      </c>
      <c r="D400" s="178"/>
      <c r="E400" s="23"/>
      <c r="F400" s="23"/>
      <c r="G400" s="178" t="s">
        <v>307</v>
      </c>
      <c r="H400" s="178"/>
      <c r="I400" s="23"/>
      <c r="J400" s="23"/>
      <c r="K400" s="178" t="s">
        <v>307</v>
      </c>
      <c r="L400" s="178"/>
      <c r="M400" s="23"/>
      <c r="N400" s="23"/>
      <c r="O400" s="178" t="s">
        <v>307</v>
      </c>
      <c r="P400" s="178"/>
      <c r="Q400" s="23"/>
      <c r="R400" s="23"/>
      <c r="S400" s="178" t="s">
        <v>307</v>
      </c>
      <c r="T400" s="178"/>
      <c r="U400" s="23"/>
      <c r="V400" s="23"/>
      <c r="W400" s="178" t="s">
        <v>307</v>
      </c>
      <c r="X400" s="178"/>
      <c r="Y400" s="23"/>
      <c r="Z400" s="23"/>
      <c r="AA400" s="178" t="s">
        <v>740</v>
      </c>
      <c r="AB400" s="178"/>
      <c r="AC400" s="100" t="s">
        <v>259</v>
      </c>
      <c r="AD400" s="23"/>
      <c r="AE400" s="178" t="s">
        <v>307</v>
      </c>
      <c r="AF400" s="178"/>
      <c r="AG400" s="23"/>
      <c r="AH400" s="23"/>
      <c r="AI400" s="178" t="s">
        <v>307</v>
      </c>
      <c r="AJ400" s="178"/>
      <c r="AK400" s="23"/>
      <c r="AL400" s="23"/>
      <c r="AM400" s="178" t="s">
        <v>740</v>
      </c>
      <c r="AN400" s="178"/>
      <c r="AO400" s="100" t="s">
        <v>259</v>
      </c>
      <c r="AP400" s="23"/>
      <c r="AQ400" s="178" t="s">
        <v>307</v>
      </c>
      <c r="AR400" s="178"/>
      <c r="AS400" s="23"/>
      <c r="AT400" s="23"/>
      <c r="AU400" s="178" t="s">
        <v>740</v>
      </c>
      <c r="AV400" s="178"/>
      <c r="AW400" s="100" t="s">
        <v>259</v>
      </c>
    </row>
    <row r="401" spans="1:49">
      <c r="A401" s="11"/>
      <c r="B401" s="194"/>
      <c r="C401" s="178"/>
      <c r="D401" s="178"/>
      <c r="E401" s="23"/>
      <c r="F401" s="23"/>
      <c r="G401" s="178"/>
      <c r="H401" s="178"/>
      <c r="I401" s="23"/>
      <c r="J401" s="23"/>
      <c r="K401" s="178"/>
      <c r="L401" s="178"/>
      <c r="M401" s="23"/>
      <c r="N401" s="23"/>
      <c r="O401" s="178"/>
      <c r="P401" s="178"/>
      <c r="Q401" s="23"/>
      <c r="R401" s="23"/>
      <c r="S401" s="178"/>
      <c r="T401" s="178"/>
      <c r="U401" s="23"/>
      <c r="V401" s="23"/>
      <c r="W401" s="178"/>
      <c r="X401" s="178"/>
      <c r="Y401" s="23"/>
      <c r="Z401" s="23"/>
      <c r="AA401" s="178"/>
      <c r="AB401" s="178"/>
      <c r="AC401" s="100"/>
      <c r="AD401" s="23"/>
      <c r="AE401" s="178"/>
      <c r="AF401" s="178"/>
      <c r="AG401" s="23"/>
      <c r="AH401" s="23"/>
      <c r="AI401" s="178"/>
      <c r="AJ401" s="178"/>
      <c r="AK401" s="23"/>
      <c r="AL401" s="23"/>
      <c r="AM401" s="178"/>
      <c r="AN401" s="178"/>
      <c r="AO401" s="100"/>
      <c r="AP401" s="23"/>
      <c r="AQ401" s="178"/>
      <c r="AR401" s="178"/>
      <c r="AS401" s="23"/>
      <c r="AT401" s="23"/>
      <c r="AU401" s="178"/>
      <c r="AV401" s="178"/>
      <c r="AW401" s="100"/>
    </row>
    <row r="402" spans="1:49">
      <c r="A402" s="11"/>
      <c r="B402" s="187" t="s">
        <v>128</v>
      </c>
      <c r="C402" s="183">
        <v>20000</v>
      </c>
      <c r="D402" s="183"/>
      <c r="E402" s="28"/>
      <c r="F402" s="28"/>
      <c r="G402" s="184" t="s">
        <v>307</v>
      </c>
      <c r="H402" s="184"/>
      <c r="I402" s="28"/>
      <c r="J402" s="28"/>
      <c r="K402" s="184" t="s">
        <v>307</v>
      </c>
      <c r="L402" s="184"/>
      <c r="M402" s="28"/>
      <c r="N402" s="28"/>
      <c r="O402" s="184" t="s">
        <v>307</v>
      </c>
      <c r="P402" s="184"/>
      <c r="Q402" s="28"/>
      <c r="R402" s="28"/>
      <c r="S402" s="183">
        <v>20000</v>
      </c>
      <c r="T402" s="183"/>
      <c r="U402" s="28"/>
      <c r="V402" s="28"/>
      <c r="W402" s="184" t="s">
        <v>307</v>
      </c>
      <c r="X402" s="184"/>
      <c r="Y402" s="28"/>
      <c r="Z402" s="28"/>
      <c r="AA402" s="184" t="s">
        <v>307</v>
      </c>
      <c r="AB402" s="184"/>
      <c r="AC402" s="28"/>
      <c r="AD402" s="28"/>
      <c r="AE402" s="184" t="s">
        <v>307</v>
      </c>
      <c r="AF402" s="184"/>
      <c r="AG402" s="28"/>
      <c r="AH402" s="28"/>
      <c r="AI402" s="184" t="s">
        <v>307</v>
      </c>
      <c r="AJ402" s="184"/>
      <c r="AK402" s="28"/>
      <c r="AL402" s="28"/>
      <c r="AM402" s="184" t="s">
        <v>307</v>
      </c>
      <c r="AN402" s="184"/>
      <c r="AO402" s="28"/>
      <c r="AP402" s="28"/>
      <c r="AQ402" s="184" t="s">
        <v>307</v>
      </c>
      <c r="AR402" s="184"/>
      <c r="AS402" s="28"/>
      <c r="AT402" s="28"/>
      <c r="AU402" s="183">
        <v>20000</v>
      </c>
      <c r="AV402" s="183"/>
      <c r="AW402" s="28"/>
    </row>
    <row r="403" spans="1:49">
      <c r="A403" s="11"/>
      <c r="B403" s="187"/>
      <c r="C403" s="183"/>
      <c r="D403" s="183"/>
      <c r="E403" s="28"/>
      <c r="F403" s="28"/>
      <c r="G403" s="184"/>
      <c r="H403" s="184"/>
      <c r="I403" s="28"/>
      <c r="J403" s="28"/>
      <c r="K403" s="184"/>
      <c r="L403" s="184"/>
      <c r="M403" s="28"/>
      <c r="N403" s="28"/>
      <c r="O403" s="184"/>
      <c r="P403" s="184"/>
      <c r="Q403" s="28"/>
      <c r="R403" s="28"/>
      <c r="S403" s="183"/>
      <c r="T403" s="183"/>
      <c r="U403" s="28"/>
      <c r="V403" s="28"/>
      <c r="W403" s="184"/>
      <c r="X403" s="184"/>
      <c r="Y403" s="28"/>
      <c r="Z403" s="28"/>
      <c r="AA403" s="184"/>
      <c r="AB403" s="184"/>
      <c r="AC403" s="28"/>
      <c r="AD403" s="28"/>
      <c r="AE403" s="184"/>
      <c r="AF403" s="184"/>
      <c r="AG403" s="28"/>
      <c r="AH403" s="28"/>
      <c r="AI403" s="184"/>
      <c r="AJ403" s="184"/>
      <c r="AK403" s="28"/>
      <c r="AL403" s="28"/>
      <c r="AM403" s="184"/>
      <c r="AN403" s="184"/>
      <c r="AO403" s="28"/>
      <c r="AP403" s="28"/>
      <c r="AQ403" s="184"/>
      <c r="AR403" s="184"/>
      <c r="AS403" s="28"/>
      <c r="AT403" s="28"/>
      <c r="AU403" s="183"/>
      <c r="AV403" s="183"/>
      <c r="AW403" s="28"/>
    </row>
    <row r="404" spans="1:49">
      <c r="A404" s="11"/>
      <c r="B404" s="194" t="s">
        <v>129</v>
      </c>
      <c r="C404" s="178" t="s">
        <v>307</v>
      </c>
      <c r="D404" s="178"/>
      <c r="E404" s="23"/>
      <c r="F404" s="23"/>
      <c r="G404" s="178" t="s">
        <v>741</v>
      </c>
      <c r="H404" s="178"/>
      <c r="I404" s="100" t="s">
        <v>259</v>
      </c>
      <c r="J404" s="23"/>
      <c r="K404" s="178" t="s">
        <v>307</v>
      </c>
      <c r="L404" s="178"/>
      <c r="M404" s="23"/>
      <c r="N404" s="23"/>
      <c r="O404" s="178" t="s">
        <v>307</v>
      </c>
      <c r="P404" s="178"/>
      <c r="Q404" s="23"/>
      <c r="R404" s="23"/>
      <c r="S404" s="178" t="s">
        <v>741</v>
      </c>
      <c r="T404" s="178"/>
      <c r="U404" s="100" t="s">
        <v>259</v>
      </c>
      <c r="V404" s="23"/>
      <c r="W404" s="178" t="s">
        <v>742</v>
      </c>
      <c r="X404" s="178"/>
      <c r="Y404" s="100" t="s">
        <v>259</v>
      </c>
      <c r="Z404" s="23"/>
      <c r="AA404" s="178" t="s">
        <v>743</v>
      </c>
      <c r="AB404" s="178"/>
      <c r="AC404" s="100" t="s">
        <v>259</v>
      </c>
      <c r="AD404" s="23"/>
      <c r="AE404" s="178" t="s">
        <v>307</v>
      </c>
      <c r="AF404" s="178"/>
      <c r="AG404" s="23"/>
      <c r="AH404" s="23"/>
      <c r="AI404" s="178" t="s">
        <v>307</v>
      </c>
      <c r="AJ404" s="178"/>
      <c r="AK404" s="23"/>
      <c r="AL404" s="23"/>
      <c r="AM404" s="178" t="s">
        <v>744</v>
      </c>
      <c r="AN404" s="178"/>
      <c r="AO404" s="100" t="s">
        <v>259</v>
      </c>
      <c r="AP404" s="23"/>
      <c r="AQ404" s="178" t="s">
        <v>307</v>
      </c>
      <c r="AR404" s="178"/>
      <c r="AS404" s="23"/>
      <c r="AT404" s="23"/>
      <c r="AU404" s="178" t="s">
        <v>745</v>
      </c>
      <c r="AV404" s="178"/>
      <c r="AW404" s="100" t="s">
        <v>259</v>
      </c>
    </row>
    <row r="405" spans="1:49">
      <c r="A405" s="11"/>
      <c r="B405" s="194"/>
      <c r="C405" s="178"/>
      <c r="D405" s="178"/>
      <c r="E405" s="23"/>
      <c r="F405" s="23"/>
      <c r="G405" s="178"/>
      <c r="H405" s="178"/>
      <c r="I405" s="100"/>
      <c r="J405" s="23"/>
      <c r="K405" s="178"/>
      <c r="L405" s="178"/>
      <c r="M405" s="23"/>
      <c r="N405" s="23"/>
      <c r="O405" s="178"/>
      <c r="P405" s="178"/>
      <c r="Q405" s="23"/>
      <c r="R405" s="23"/>
      <c r="S405" s="178"/>
      <c r="T405" s="178"/>
      <c r="U405" s="100"/>
      <c r="V405" s="23"/>
      <c r="W405" s="178"/>
      <c r="X405" s="178"/>
      <c r="Y405" s="100"/>
      <c r="Z405" s="23"/>
      <c r="AA405" s="178"/>
      <c r="AB405" s="178"/>
      <c r="AC405" s="100"/>
      <c r="AD405" s="23"/>
      <c r="AE405" s="178"/>
      <c r="AF405" s="178"/>
      <c r="AG405" s="23"/>
      <c r="AH405" s="23"/>
      <c r="AI405" s="178"/>
      <c r="AJ405" s="178"/>
      <c r="AK405" s="23"/>
      <c r="AL405" s="23"/>
      <c r="AM405" s="178"/>
      <c r="AN405" s="178"/>
      <c r="AO405" s="100"/>
      <c r="AP405" s="23"/>
      <c r="AQ405" s="178"/>
      <c r="AR405" s="178"/>
      <c r="AS405" s="23"/>
      <c r="AT405" s="23"/>
      <c r="AU405" s="178"/>
      <c r="AV405" s="178"/>
      <c r="AW405" s="100"/>
    </row>
    <row r="406" spans="1:49">
      <c r="A406" s="11"/>
      <c r="B406" s="187" t="s">
        <v>130</v>
      </c>
      <c r="C406" s="184" t="s">
        <v>307</v>
      </c>
      <c r="D406" s="184"/>
      <c r="E406" s="28"/>
      <c r="F406" s="28"/>
      <c r="G406" s="184" t="s">
        <v>307</v>
      </c>
      <c r="H406" s="184"/>
      <c r="I406" s="28"/>
      <c r="J406" s="28"/>
      <c r="K406" s="184" t="s">
        <v>307</v>
      </c>
      <c r="L406" s="184"/>
      <c r="M406" s="28"/>
      <c r="N406" s="28"/>
      <c r="O406" s="184" t="s">
        <v>307</v>
      </c>
      <c r="P406" s="184"/>
      <c r="Q406" s="28"/>
      <c r="R406" s="28"/>
      <c r="S406" s="184" t="s">
        <v>307</v>
      </c>
      <c r="T406" s="184"/>
      <c r="U406" s="28"/>
      <c r="V406" s="28"/>
      <c r="W406" s="184" t="s">
        <v>307</v>
      </c>
      <c r="X406" s="184"/>
      <c r="Y406" s="28"/>
      <c r="Z406" s="28"/>
      <c r="AA406" s="184" t="s">
        <v>746</v>
      </c>
      <c r="AB406" s="184"/>
      <c r="AC406" s="182" t="s">
        <v>259</v>
      </c>
      <c r="AD406" s="28"/>
      <c r="AE406" s="184" t="s">
        <v>307</v>
      </c>
      <c r="AF406" s="184"/>
      <c r="AG406" s="28"/>
      <c r="AH406" s="28"/>
      <c r="AI406" s="184" t="s">
        <v>307</v>
      </c>
      <c r="AJ406" s="184"/>
      <c r="AK406" s="28"/>
      <c r="AL406" s="28"/>
      <c r="AM406" s="184" t="s">
        <v>746</v>
      </c>
      <c r="AN406" s="184"/>
      <c r="AO406" s="182" t="s">
        <v>259</v>
      </c>
      <c r="AP406" s="28"/>
      <c r="AQ406" s="184" t="s">
        <v>307</v>
      </c>
      <c r="AR406" s="184"/>
      <c r="AS406" s="28"/>
      <c r="AT406" s="28"/>
      <c r="AU406" s="184" t="s">
        <v>746</v>
      </c>
      <c r="AV406" s="184"/>
      <c r="AW406" s="182" t="s">
        <v>259</v>
      </c>
    </row>
    <row r="407" spans="1:49">
      <c r="A407" s="11"/>
      <c r="B407" s="187"/>
      <c r="C407" s="184"/>
      <c r="D407" s="184"/>
      <c r="E407" s="28"/>
      <c r="F407" s="28"/>
      <c r="G407" s="184"/>
      <c r="H407" s="184"/>
      <c r="I407" s="28"/>
      <c r="J407" s="28"/>
      <c r="K407" s="184"/>
      <c r="L407" s="184"/>
      <c r="M407" s="28"/>
      <c r="N407" s="28"/>
      <c r="O407" s="184"/>
      <c r="P407" s="184"/>
      <c r="Q407" s="28"/>
      <c r="R407" s="28"/>
      <c r="S407" s="184"/>
      <c r="T407" s="184"/>
      <c r="U407" s="28"/>
      <c r="V407" s="28"/>
      <c r="W407" s="184"/>
      <c r="X407" s="184"/>
      <c r="Y407" s="28"/>
      <c r="Z407" s="28"/>
      <c r="AA407" s="184"/>
      <c r="AB407" s="184"/>
      <c r="AC407" s="182"/>
      <c r="AD407" s="28"/>
      <c r="AE407" s="184"/>
      <c r="AF407" s="184"/>
      <c r="AG407" s="28"/>
      <c r="AH407" s="28"/>
      <c r="AI407" s="184"/>
      <c r="AJ407" s="184"/>
      <c r="AK407" s="28"/>
      <c r="AL407" s="28"/>
      <c r="AM407" s="184"/>
      <c r="AN407" s="184"/>
      <c r="AO407" s="182"/>
      <c r="AP407" s="28"/>
      <c r="AQ407" s="184"/>
      <c r="AR407" s="184"/>
      <c r="AS407" s="28"/>
      <c r="AT407" s="28"/>
      <c r="AU407" s="184"/>
      <c r="AV407" s="184"/>
      <c r="AW407" s="182"/>
    </row>
    <row r="408" spans="1:49">
      <c r="A408" s="11"/>
      <c r="B408" s="194" t="s">
        <v>685</v>
      </c>
      <c r="C408" s="178" t="s">
        <v>307</v>
      </c>
      <c r="D408" s="178"/>
      <c r="E408" s="23"/>
      <c r="F408" s="23"/>
      <c r="G408" s="178" t="s">
        <v>307</v>
      </c>
      <c r="H408" s="178"/>
      <c r="I408" s="23"/>
      <c r="J408" s="23"/>
      <c r="K408" s="178" t="s">
        <v>307</v>
      </c>
      <c r="L408" s="178"/>
      <c r="M408" s="23"/>
      <c r="N408" s="23"/>
      <c r="O408" s="178" t="s">
        <v>307</v>
      </c>
      <c r="P408" s="178"/>
      <c r="Q408" s="23"/>
      <c r="R408" s="23"/>
      <c r="S408" s="178" t="s">
        <v>307</v>
      </c>
      <c r="T408" s="178"/>
      <c r="U408" s="23"/>
      <c r="V408" s="23"/>
      <c r="W408" s="178" t="s">
        <v>307</v>
      </c>
      <c r="X408" s="178"/>
      <c r="Y408" s="23"/>
      <c r="Z408" s="23"/>
      <c r="AA408" s="178" t="s">
        <v>307</v>
      </c>
      <c r="AB408" s="178"/>
      <c r="AC408" s="23"/>
      <c r="AD408" s="23"/>
      <c r="AE408" s="178" t="s">
        <v>307</v>
      </c>
      <c r="AF408" s="178"/>
      <c r="AG408" s="23"/>
      <c r="AH408" s="23"/>
      <c r="AI408" s="178" t="s">
        <v>307</v>
      </c>
      <c r="AJ408" s="178"/>
      <c r="AK408" s="23"/>
      <c r="AL408" s="23"/>
      <c r="AM408" s="178" t="s">
        <v>307</v>
      </c>
      <c r="AN408" s="178"/>
      <c r="AO408" s="23"/>
      <c r="AP408" s="23"/>
      <c r="AQ408" s="178" t="s">
        <v>307</v>
      </c>
      <c r="AR408" s="178"/>
      <c r="AS408" s="23"/>
      <c r="AT408" s="23"/>
      <c r="AU408" s="178" t="s">
        <v>307</v>
      </c>
      <c r="AV408" s="178"/>
      <c r="AW408" s="23"/>
    </row>
    <row r="409" spans="1:49" ht="15.75" thickBot="1">
      <c r="A409" s="11"/>
      <c r="B409" s="194"/>
      <c r="C409" s="185"/>
      <c r="D409" s="185"/>
      <c r="E409" s="32"/>
      <c r="F409" s="23"/>
      <c r="G409" s="185"/>
      <c r="H409" s="185"/>
      <c r="I409" s="32"/>
      <c r="J409" s="23"/>
      <c r="K409" s="185"/>
      <c r="L409" s="185"/>
      <c r="M409" s="32"/>
      <c r="N409" s="23"/>
      <c r="O409" s="185"/>
      <c r="P409" s="185"/>
      <c r="Q409" s="32"/>
      <c r="R409" s="23"/>
      <c r="S409" s="185"/>
      <c r="T409" s="185"/>
      <c r="U409" s="32"/>
      <c r="V409" s="23"/>
      <c r="W409" s="185"/>
      <c r="X409" s="185"/>
      <c r="Y409" s="32"/>
      <c r="Z409" s="23"/>
      <c r="AA409" s="185"/>
      <c r="AB409" s="185"/>
      <c r="AC409" s="32"/>
      <c r="AD409" s="23"/>
      <c r="AE409" s="185"/>
      <c r="AF409" s="185"/>
      <c r="AG409" s="32"/>
      <c r="AH409" s="23"/>
      <c r="AI409" s="185"/>
      <c r="AJ409" s="185"/>
      <c r="AK409" s="32"/>
      <c r="AL409" s="23"/>
      <c r="AM409" s="185"/>
      <c r="AN409" s="185"/>
      <c r="AO409" s="32"/>
      <c r="AP409" s="23"/>
      <c r="AQ409" s="185"/>
      <c r="AR409" s="185"/>
      <c r="AS409" s="32"/>
      <c r="AT409" s="23"/>
      <c r="AU409" s="185"/>
      <c r="AV409" s="185"/>
      <c r="AW409" s="32"/>
    </row>
    <row r="410" spans="1:49">
      <c r="A410" s="11"/>
      <c r="B410" s="196" t="s">
        <v>747</v>
      </c>
      <c r="C410" s="189">
        <v>20000</v>
      </c>
      <c r="D410" s="189"/>
      <c r="E410" s="37"/>
      <c r="F410" s="28"/>
      <c r="G410" s="188" t="s">
        <v>741</v>
      </c>
      <c r="H410" s="188"/>
      <c r="I410" s="197" t="s">
        <v>259</v>
      </c>
      <c r="J410" s="28"/>
      <c r="K410" s="188" t="s">
        <v>307</v>
      </c>
      <c r="L410" s="188"/>
      <c r="M410" s="37"/>
      <c r="N410" s="28"/>
      <c r="O410" s="188" t="s">
        <v>307</v>
      </c>
      <c r="P410" s="188"/>
      <c r="Q410" s="37"/>
      <c r="R410" s="28"/>
      <c r="S410" s="189">
        <v>19536</v>
      </c>
      <c r="T410" s="189"/>
      <c r="U410" s="37"/>
      <c r="V410" s="28"/>
      <c r="W410" s="188" t="s">
        <v>748</v>
      </c>
      <c r="X410" s="188"/>
      <c r="Y410" s="197" t="s">
        <v>259</v>
      </c>
      <c r="Z410" s="28"/>
      <c r="AA410" s="189">
        <v>11834</v>
      </c>
      <c r="AB410" s="189"/>
      <c r="AC410" s="37"/>
      <c r="AD410" s="28"/>
      <c r="AE410" s="188" t="s">
        <v>307</v>
      </c>
      <c r="AF410" s="188"/>
      <c r="AG410" s="37"/>
      <c r="AH410" s="28"/>
      <c r="AI410" s="189">
        <v>4203</v>
      </c>
      <c r="AJ410" s="189"/>
      <c r="AK410" s="37"/>
      <c r="AL410" s="28"/>
      <c r="AM410" s="189">
        <v>7080</v>
      </c>
      <c r="AN410" s="189"/>
      <c r="AO410" s="37"/>
      <c r="AP410" s="28"/>
      <c r="AQ410" s="188" t="s">
        <v>307</v>
      </c>
      <c r="AR410" s="188"/>
      <c r="AS410" s="37"/>
      <c r="AT410" s="28"/>
      <c r="AU410" s="189">
        <v>26616</v>
      </c>
      <c r="AV410" s="189"/>
      <c r="AW410" s="37"/>
    </row>
    <row r="411" spans="1:49">
      <c r="A411" s="11"/>
      <c r="B411" s="196"/>
      <c r="C411" s="207"/>
      <c r="D411" s="207"/>
      <c r="E411" s="86"/>
      <c r="F411" s="28"/>
      <c r="G411" s="208"/>
      <c r="H411" s="208"/>
      <c r="I411" s="206"/>
      <c r="J411" s="28"/>
      <c r="K411" s="208"/>
      <c r="L411" s="208"/>
      <c r="M411" s="86"/>
      <c r="N411" s="28"/>
      <c r="O411" s="208"/>
      <c r="P411" s="208"/>
      <c r="Q411" s="86"/>
      <c r="R411" s="28"/>
      <c r="S411" s="207"/>
      <c r="T411" s="207"/>
      <c r="U411" s="86"/>
      <c r="V411" s="28"/>
      <c r="W411" s="208"/>
      <c r="X411" s="208"/>
      <c r="Y411" s="206"/>
      <c r="Z411" s="28"/>
      <c r="AA411" s="207"/>
      <c r="AB411" s="207"/>
      <c r="AC411" s="86"/>
      <c r="AD411" s="28"/>
      <c r="AE411" s="208"/>
      <c r="AF411" s="208"/>
      <c r="AG411" s="86"/>
      <c r="AH411" s="28"/>
      <c r="AI411" s="207"/>
      <c r="AJ411" s="207"/>
      <c r="AK411" s="86"/>
      <c r="AL411" s="28"/>
      <c r="AM411" s="207"/>
      <c r="AN411" s="207"/>
      <c r="AO411" s="86"/>
      <c r="AP411" s="28"/>
      <c r="AQ411" s="208"/>
      <c r="AR411" s="208"/>
      <c r="AS411" s="86"/>
      <c r="AT411" s="28"/>
      <c r="AU411" s="207"/>
      <c r="AV411" s="207"/>
      <c r="AW411" s="86"/>
    </row>
    <row r="412" spans="1:49">
      <c r="A412" s="11"/>
      <c r="B412" s="192" t="s">
        <v>132</v>
      </c>
      <c r="C412" s="178" t="s">
        <v>307</v>
      </c>
      <c r="D412" s="178"/>
      <c r="E412" s="23"/>
      <c r="F412" s="23"/>
      <c r="G412" s="178" t="s">
        <v>307</v>
      </c>
      <c r="H412" s="178"/>
      <c r="I412" s="23"/>
      <c r="J412" s="23"/>
      <c r="K412" s="178" t="s">
        <v>307</v>
      </c>
      <c r="L412" s="178"/>
      <c r="M412" s="23"/>
      <c r="N412" s="23"/>
      <c r="O412" s="178" t="s">
        <v>307</v>
      </c>
      <c r="P412" s="178"/>
      <c r="Q412" s="23"/>
      <c r="R412" s="23"/>
      <c r="S412" s="178" t="s">
        <v>307</v>
      </c>
      <c r="T412" s="178"/>
      <c r="U412" s="23"/>
      <c r="V412" s="23"/>
      <c r="W412" s="175">
        <v>32553</v>
      </c>
      <c r="X412" s="175"/>
      <c r="Y412" s="23"/>
      <c r="Z412" s="23"/>
      <c r="AA412" s="178" t="s">
        <v>307</v>
      </c>
      <c r="AB412" s="178"/>
      <c r="AC412" s="23"/>
      <c r="AD412" s="23"/>
      <c r="AE412" s="178" t="s">
        <v>307</v>
      </c>
      <c r="AF412" s="178"/>
      <c r="AG412" s="23"/>
      <c r="AH412" s="23"/>
      <c r="AI412" s="178" t="s">
        <v>307</v>
      </c>
      <c r="AJ412" s="178"/>
      <c r="AK412" s="23"/>
      <c r="AL412" s="23"/>
      <c r="AM412" s="175">
        <v>32553</v>
      </c>
      <c r="AN412" s="175"/>
      <c r="AO412" s="23"/>
      <c r="AP412" s="23"/>
      <c r="AQ412" s="178" t="s">
        <v>307</v>
      </c>
      <c r="AR412" s="178"/>
      <c r="AS412" s="23"/>
      <c r="AT412" s="23"/>
      <c r="AU412" s="175">
        <v>32553</v>
      </c>
      <c r="AV412" s="175"/>
      <c r="AW412" s="23"/>
    </row>
    <row r="413" spans="1:49" ht="15.75" thickBot="1">
      <c r="A413" s="11"/>
      <c r="B413" s="192"/>
      <c r="C413" s="185"/>
      <c r="D413" s="185"/>
      <c r="E413" s="32"/>
      <c r="F413" s="23"/>
      <c r="G413" s="185"/>
      <c r="H413" s="185"/>
      <c r="I413" s="32"/>
      <c r="J413" s="23"/>
      <c r="K413" s="185"/>
      <c r="L413" s="185"/>
      <c r="M413" s="32"/>
      <c r="N413" s="23"/>
      <c r="O413" s="185"/>
      <c r="P413" s="185"/>
      <c r="Q413" s="32"/>
      <c r="R413" s="23"/>
      <c r="S413" s="185"/>
      <c r="T413" s="185"/>
      <c r="U413" s="32"/>
      <c r="V413" s="23"/>
      <c r="W413" s="195"/>
      <c r="X413" s="195"/>
      <c r="Y413" s="32"/>
      <c r="Z413" s="23"/>
      <c r="AA413" s="185"/>
      <c r="AB413" s="185"/>
      <c r="AC413" s="32"/>
      <c r="AD413" s="23"/>
      <c r="AE413" s="185"/>
      <c r="AF413" s="185"/>
      <c r="AG413" s="32"/>
      <c r="AH413" s="23"/>
      <c r="AI413" s="185"/>
      <c r="AJ413" s="185"/>
      <c r="AK413" s="32"/>
      <c r="AL413" s="23"/>
      <c r="AM413" s="195"/>
      <c r="AN413" s="195"/>
      <c r="AO413" s="32"/>
      <c r="AP413" s="23"/>
      <c r="AQ413" s="185"/>
      <c r="AR413" s="185"/>
      <c r="AS413" s="32"/>
      <c r="AT413" s="23"/>
      <c r="AU413" s="195"/>
      <c r="AV413" s="195"/>
      <c r="AW413" s="32"/>
    </row>
    <row r="414" spans="1:49">
      <c r="A414" s="11"/>
      <c r="B414" s="196" t="s">
        <v>686</v>
      </c>
      <c r="C414" s="189">
        <v>20000</v>
      </c>
      <c r="D414" s="189"/>
      <c r="E414" s="37"/>
      <c r="F414" s="28"/>
      <c r="G414" s="188" t="s">
        <v>741</v>
      </c>
      <c r="H414" s="188"/>
      <c r="I414" s="197" t="s">
        <v>259</v>
      </c>
      <c r="J414" s="28"/>
      <c r="K414" s="188" t="s">
        <v>307</v>
      </c>
      <c r="L414" s="188"/>
      <c r="M414" s="37"/>
      <c r="N414" s="28"/>
      <c r="O414" s="188" t="s">
        <v>307</v>
      </c>
      <c r="P414" s="188"/>
      <c r="Q414" s="37"/>
      <c r="R414" s="28"/>
      <c r="S414" s="189">
        <v>19536</v>
      </c>
      <c r="T414" s="189"/>
      <c r="U414" s="37"/>
      <c r="V414" s="28"/>
      <c r="W414" s="189">
        <v>23596</v>
      </c>
      <c r="X414" s="189"/>
      <c r="Y414" s="37"/>
      <c r="Z414" s="28"/>
      <c r="AA414" s="189">
        <v>11834</v>
      </c>
      <c r="AB414" s="189"/>
      <c r="AC414" s="37"/>
      <c r="AD414" s="28"/>
      <c r="AE414" s="188" t="s">
        <v>307</v>
      </c>
      <c r="AF414" s="188"/>
      <c r="AG414" s="37"/>
      <c r="AH414" s="28"/>
      <c r="AI414" s="189">
        <v>4203</v>
      </c>
      <c r="AJ414" s="189"/>
      <c r="AK414" s="37"/>
      <c r="AL414" s="28"/>
      <c r="AM414" s="189">
        <v>39633</v>
      </c>
      <c r="AN414" s="189"/>
      <c r="AO414" s="37"/>
      <c r="AP414" s="28"/>
      <c r="AQ414" s="188" t="s">
        <v>307</v>
      </c>
      <c r="AR414" s="188"/>
      <c r="AS414" s="37"/>
      <c r="AT414" s="28"/>
      <c r="AU414" s="189">
        <v>59169</v>
      </c>
      <c r="AV414" s="189"/>
      <c r="AW414" s="37"/>
    </row>
    <row r="415" spans="1:49" ht="15.75" thickBot="1">
      <c r="A415" s="11"/>
      <c r="B415" s="196"/>
      <c r="C415" s="191"/>
      <c r="D415" s="191"/>
      <c r="E415" s="52"/>
      <c r="F415" s="28"/>
      <c r="G415" s="190"/>
      <c r="H415" s="190"/>
      <c r="I415" s="198"/>
      <c r="J415" s="28"/>
      <c r="K415" s="190"/>
      <c r="L415" s="190"/>
      <c r="M415" s="52"/>
      <c r="N415" s="28"/>
      <c r="O415" s="190"/>
      <c r="P415" s="190"/>
      <c r="Q415" s="52"/>
      <c r="R415" s="28"/>
      <c r="S415" s="191"/>
      <c r="T415" s="191"/>
      <c r="U415" s="52"/>
      <c r="V415" s="28"/>
      <c r="W415" s="191"/>
      <c r="X415" s="191"/>
      <c r="Y415" s="52"/>
      <c r="Z415" s="28"/>
      <c r="AA415" s="191"/>
      <c r="AB415" s="191"/>
      <c r="AC415" s="52"/>
      <c r="AD415" s="28"/>
      <c r="AE415" s="190"/>
      <c r="AF415" s="190"/>
      <c r="AG415" s="52"/>
      <c r="AH415" s="28"/>
      <c r="AI415" s="191"/>
      <c r="AJ415" s="191"/>
      <c r="AK415" s="52"/>
      <c r="AL415" s="28"/>
      <c r="AM415" s="191"/>
      <c r="AN415" s="191"/>
      <c r="AO415" s="52"/>
      <c r="AP415" s="28"/>
      <c r="AQ415" s="190"/>
      <c r="AR415" s="190"/>
      <c r="AS415" s="52"/>
      <c r="AT415" s="28"/>
      <c r="AU415" s="191"/>
      <c r="AV415" s="191"/>
      <c r="AW415" s="52"/>
    </row>
    <row r="416" spans="1:49">
      <c r="A416" s="11"/>
      <c r="B416" s="100" t="s">
        <v>134</v>
      </c>
      <c r="C416" s="179" t="s">
        <v>749</v>
      </c>
      <c r="D416" s="179"/>
      <c r="E416" s="173" t="s">
        <v>259</v>
      </c>
      <c r="F416" s="23"/>
      <c r="G416" s="179">
        <v>29</v>
      </c>
      <c r="H416" s="179"/>
      <c r="I416" s="46"/>
      <c r="J416" s="23"/>
      <c r="K416" s="179" t="s">
        <v>307</v>
      </c>
      <c r="L416" s="179"/>
      <c r="M416" s="46"/>
      <c r="N416" s="23"/>
      <c r="O416" s="179" t="s">
        <v>307</v>
      </c>
      <c r="P416" s="179"/>
      <c r="Q416" s="46"/>
      <c r="R416" s="23"/>
      <c r="S416" s="179" t="s">
        <v>750</v>
      </c>
      <c r="T416" s="179"/>
      <c r="U416" s="173" t="s">
        <v>259</v>
      </c>
      <c r="V416" s="23"/>
      <c r="W416" s="179">
        <v>43</v>
      </c>
      <c r="X416" s="179"/>
      <c r="Y416" s="46"/>
      <c r="Z416" s="23"/>
      <c r="AA416" s="179" t="s">
        <v>751</v>
      </c>
      <c r="AB416" s="179"/>
      <c r="AC416" s="173" t="s">
        <v>259</v>
      </c>
      <c r="AD416" s="23"/>
      <c r="AE416" s="176">
        <v>2955</v>
      </c>
      <c r="AF416" s="176"/>
      <c r="AG416" s="46"/>
      <c r="AH416" s="23"/>
      <c r="AI416" s="179" t="s">
        <v>307</v>
      </c>
      <c r="AJ416" s="179"/>
      <c r="AK416" s="46"/>
      <c r="AL416" s="23"/>
      <c r="AM416" s="176">
        <v>2832</v>
      </c>
      <c r="AN416" s="176"/>
      <c r="AO416" s="46"/>
      <c r="AP416" s="23"/>
      <c r="AQ416" s="179" t="s">
        <v>307</v>
      </c>
      <c r="AR416" s="179"/>
      <c r="AS416" s="46"/>
      <c r="AT416" s="23"/>
      <c r="AU416" s="179" t="s">
        <v>752</v>
      </c>
      <c r="AV416" s="179"/>
      <c r="AW416" s="173" t="s">
        <v>259</v>
      </c>
    </row>
    <row r="417" spans="1:49">
      <c r="A417" s="11"/>
      <c r="B417" s="100"/>
      <c r="C417" s="178"/>
      <c r="D417" s="178"/>
      <c r="E417" s="100"/>
      <c r="F417" s="23"/>
      <c r="G417" s="178"/>
      <c r="H417" s="178"/>
      <c r="I417" s="23"/>
      <c r="J417" s="23"/>
      <c r="K417" s="178"/>
      <c r="L417" s="178"/>
      <c r="M417" s="23"/>
      <c r="N417" s="23"/>
      <c r="O417" s="178"/>
      <c r="P417" s="178"/>
      <c r="Q417" s="23"/>
      <c r="R417" s="23"/>
      <c r="S417" s="178"/>
      <c r="T417" s="178"/>
      <c r="U417" s="100"/>
      <c r="V417" s="23"/>
      <c r="W417" s="178"/>
      <c r="X417" s="178"/>
      <c r="Y417" s="23"/>
      <c r="Z417" s="23"/>
      <c r="AA417" s="178"/>
      <c r="AB417" s="178"/>
      <c r="AC417" s="100"/>
      <c r="AD417" s="23"/>
      <c r="AE417" s="175"/>
      <c r="AF417" s="175"/>
      <c r="AG417" s="23"/>
      <c r="AH417" s="23"/>
      <c r="AI417" s="178"/>
      <c r="AJ417" s="178"/>
      <c r="AK417" s="23"/>
      <c r="AL417" s="23"/>
      <c r="AM417" s="175"/>
      <c r="AN417" s="175"/>
      <c r="AO417" s="23"/>
      <c r="AP417" s="23"/>
      <c r="AQ417" s="178"/>
      <c r="AR417" s="178"/>
      <c r="AS417" s="23"/>
      <c r="AT417" s="23"/>
      <c r="AU417" s="178"/>
      <c r="AV417" s="178"/>
      <c r="AW417" s="100"/>
    </row>
    <row r="418" spans="1:49">
      <c r="A418" s="11"/>
      <c r="B418" s="182" t="s">
        <v>135</v>
      </c>
      <c r="C418" s="183">
        <v>6937</v>
      </c>
      <c r="D418" s="183"/>
      <c r="E418" s="28"/>
      <c r="F418" s="28"/>
      <c r="G418" s="184">
        <v>481</v>
      </c>
      <c r="H418" s="184"/>
      <c r="I418" s="28"/>
      <c r="J418" s="28"/>
      <c r="K418" s="184">
        <v>5</v>
      </c>
      <c r="L418" s="184"/>
      <c r="M418" s="28"/>
      <c r="N418" s="28"/>
      <c r="O418" s="184" t="s">
        <v>307</v>
      </c>
      <c r="P418" s="184"/>
      <c r="Q418" s="28"/>
      <c r="R418" s="28"/>
      <c r="S418" s="183">
        <v>7423</v>
      </c>
      <c r="T418" s="183"/>
      <c r="U418" s="28"/>
      <c r="V418" s="28"/>
      <c r="W418" s="184">
        <v>10</v>
      </c>
      <c r="X418" s="184"/>
      <c r="Y418" s="28"/>
      <c r="Z418" s="28"/>
      <c r="AA418" s="184">
        <v>423</v>
      </c>
      <c r="AB418" s="184"/>
      <c r="AC418" s="28"/>
      <c r="AD418" s="28"/>
      <c r="AE418" s="183">
        <v>18624</v>
      </c>
      <c r="AF418" s="183"/>
      <c r="AG418" s="28"/>
      <c r="AH418" s="28"/>
      <c r="AI418" s="184" t="s">
        <v>307</v>
      </c>
      <c r="AJ418" s="184"/>
      <c r="AK418" s="28"/>
      <c r="AL418" s="28"/>
      <c r="AM418" s="183">
        <v>19057</v>
      </c>
      <c r="AN418" s="183"/>
      <c r="AO418" s="28"/>
      <c r="AP418" s="28"/>
      <c r="AQ418" s="184" t="s">
        <v>307</v>
      </c>
      <c r="AR418" s="184"/>
      <c r="AS418" s="28"/>
      <c r="AT418" s="28"/>
      <c r="AU418" s="183">
        <v>26480</v>
      </c>
      <c r="AV418" s="183"/>
      <c r="AW418" s="28"/>
    </row>
    <row r="419" spans="1:49" ht="15.75" thickBot="1">
      <c r="A419" s="11"/>
      <c r="B419" s="182"/>
      <c r="C419" s="191"/>
      <c r="D419" s="191"/>
      <c r="E419" s="52"/>
      <c r="F419" s="28"/>
      <c r="G419" s="190"/>
      <c r="H419" s="190"/>
      <c r="I419" s="52"/>
      <c r="J419" s="28"/>
      <c r="K419" s="190"/>
      <c r="L419" s="190"/>
      <c r="M419" s="52"/>
      <c r="N419" s="28"/>
      <c r="O419" s="190"/>
      <c r="P419" s="190"/>
      <c r="Q419" s="52"/>
      <c r="R419" s="28"/>
      <c r="S419" s="191"/>
      <c r="T419" s="191"/>
      <c r="U419" s="52"/>
      <c r="V419" s="28"/>
      <c r="W419" s="190"/>
      <c r="X419" s="190"/>
      <c r="Y419" s="52"/>
      <c r="Z419" s="28"/>
      <c r="AA419" s="190"/>
      <c r="AB419" s="190"/>
      <c r="AC419" s="52"/>
      <c r="AD419" s="28"/>
      <c r="AE419" s="191"/>
      <c r="AF419" s="191"/>
      <c r="AG419" s="52"/>
      <c r="AH419" s="28"/>
      <c r="AI419" s="190"/>
      <c r="AJ419" s="190"/>
      <c r="AK419" s="52"/>
      <c r="AL419" s="28"/>
      <c r="AM419" s="191"/>
      <c r="AN419" s="191"/>
      <c r="AO419" s="52"/>
      <c r="AP419" s="28"/>
      <c r="AQ419" s="190"/>
      <c r="AR419" s="190"/>
      <c r="AS419" s="52"/>
      <c r="AT419" s="28"/>
      <c r="AU419" s="191"/>
      <c r="AV419" s="191"/>
      <c r="AW419" s="52"/>
    </row>
    <row r="420" spans="1:49">
      <c r="A420" s="11"/>
      <c r="B420" s="100" t="s">
        <v>136</v>
      </c>
      <c r="C420" s="176">
        <v>3327</v>
      </c>
      <c r="D420" s="176"/>
      <c r="E420" s="46"/>
      <c r="F420" s="23"/>
      <c r="G420" s="179">
        <v>510</v>
      </c>
      <c r="H420" s="179"/>
      <c r="I420" s="46"/>
      <c r="J420" s="23"/>
      <c r="K420" s="179">
        <v>5</v>
      </c>
      <c r="L420" s="179"/>
      <c r="M420" s="46"/>
      <c r="N420" s="23"/>
      <c r="O420" s="179" t="s">
        <v>307</v>
      </c>
      <c r="P420" s="179"/>
      <c r="Q420" s="46"/>
      <c r="R420" s="23"/>
      <c r="S420" s="176">
        <v>3842</v>
      </c>
      <c r="T420" s="176"/>
      <c r="U420" s="46"/>
      <c r="V420" s="23"/>
      <c r="W420" s="179">
        <v>53</v>
      </c>
      <c r="X420" s="179"/>
      <c r="Y420" s="46"/>
      <c r="Z420" s="23"/>
      <c r="AA420" s="179">
        <v>257</v>
      </c>
      <c r="AB420" s="179"/>
      <c r="AC420" s="46"/>
      <c r="AD420" s="23"/>
      <c r="AE420" s="176">
        <v>21579</v>
      </c>
      <c r="AF420" s="176"/>
      <c r="AG420" s="46"/>
      <c r="AH420" s="23"/>
      <c r="AI420" s="179" t="s">
        <v>307</v>
      </c>
      <c r="AJ420" s="179"/>
      <c r="AK420" s="46"/>
      <c r="AL420" s="23"/>
      <c r="AM420" s="176">
        <v>21889</v>
      </c>
      <c r="AN420" s="176"/>
      <c r="AO420" s="46"/>
      <c r="AP420" s="23"/>
      <c r="AQ420" s="179" t="s">
        <v>307</v>
      </c>
      <c r="AR420" s="179"/>
      <c r="AS420" s="46"/>
      <c r="AT420" s="23"/>
      <c r="AU420" s="176">
        <v>25731</v>
      </c>
      <c r="AV420" s="176"/>
      <c r="AW420" s="46"/>
    </row>
    <row r="421" spans="1:49">
      <c r="A421" s="11"/>
      <c r="B421" s="100"/>
      <c r="C421" s="214"/>
      <c r="D421" s="214"/>
      <c r="E421" s="82"/>
      <c r="F421" s="23"/>
      <c r="G421" s="202"/>
      <c r="H421" s="202"/>
      <c r="I421" s="82"/>
      <c r="J421" s="23"/>
      <c r="K421" s="202"/>
      <c r="L421" s="202"/>
      <c r="M421" s="82"/>
      <c r="N421" s="23"/>
      <c r="O421" s="202"/>
      <c r="P421" s="202"/>
      <c r="Q421" s="82"/>
      <c r="R421" s="23"/>
      <c r="S421" s="214"/>
      <c r="T421" s="214"/>
      <c r="U421" s="82"/>
      <c r="V421" s="23"/>
      <c r="W421" s="202"/>
      <c r="X421" s="202"/>
      <c r="Y421" s="82"/>
      <c r="Z421" s="23"/>
      <c r="AA421" s="202"/>
      <c r="AB421" s="202"/>
      <c r="AC421" s="82"/>
      <c r="AD421" s="23"/>
      <c r="AE421" s="214"/>
      <c r="AF421" s="214"/>
      <c r="AG421" s="82"/>
      <c r="AH421" s="23"/>
      <c r="AI421" s="202"/>
      <c r="AJ421" s="202"/>
      <c r="AK421" s="82"/>
      <c r="AL421" s="23"/>
      <c r="AM421" s="214"/>
      <c r="AN421" s="214"/>
      <c r="AO421" s="82"/>
      <c r="AP421" s="23"/>
      <c r="AQ421" s="202"/>
      <c r="AR421" s="202"/>
      <c r="AS421" s="82"/>
      <c r="AT421" s="23"/>
      <c r="AU421" s="214"/>
      <c r="AV421" s="214"/>
      <c r="AW421" s="82"/>
    </row>
    <row r="422" spans="1:49">
      <c r="A422" s="11"/>
      <c r="B422" s="182" t="s">
        <v>137</v>
      </c>
      <c r="C422" s="184" t="s">
        <v>307</v>
      </c>
      <c r="D422" s="184"/>
      <c r="E422" s="28"/>
      <c r="F422" s="28"/>
      <c r="G422" s="184" t="s">
        <v>307</v>
      </c>
      <c r="H422" s="184"/>
      <c r="I422" s="28"/>
      <c r="J422" s="28"/>
      <c r="K422" s="184" t="s">
        <v>307</v>
      </c>
      <c r="L422" s="184"/>
      <c r="M422" s="28"/>
      <c r="N422" s="28"/>
      <c r="O422" s="184" t="s">
        <v>307</v>
      </c>
      <c r="P422" s="184"/>
      <c r="Q422" s="28"/>
      <c r="R422" s="28"/>
      <c r="S422" s="184" t="s">
        <v>307</v>
      </c>
      <c r="T422" s="184"/>
      <c r="U422" s="28"/>
      <c r="V422" s="28"/>
      <c r="W422" s="184" t="s">
        <v>307</v>
      </c>
      <c r="X422" s="184"/>
      <c r="Y422" s="28"/>
      <c r="Z422" s="28"/>
      <c r="AA422" s="184" t="s">
        <v>307</v>
      </c>
      <c r="AB422" s="184"/>
      <c r="AC422" s="28"/>
      <c r="AD422" s="28"/>
      <c r="AE422" s="184" t="s">
        <v>307</v>
      </c>
      <c r="AF422" s="184"/>
      <c r="AG422" s="28"/>
      <c r="AH422" s="28"/>
      <c r="AI422" s="184" t="s">
        <v>307</v>
      </c>
      <c r="AJ422" s="184"/>
      <c r="AK422" s="28"/>
      <c r="AL422" s="28"/>
      <c r="AM422" s="184" t="s">
        <v>307</v>
      </c>
      <c r="AN422" s="184"/>
      <c r="AO422" s="28"/>
      <c r="AP422" s="28"/>
      <c r="AQ422" s="184" t="s">
        <v>307</v>
      </c>
      <c r="AR422" s="184"/>
      <c r="AS422" s="28"/>
      <c r="AT422" s="28"/>
      <c r="AU422" s="184" t="s">
        <v>307</v>
      </c>
      <c r="AV422" s="184"/>
      <c r="AW422" s="28"/>
    </row>
    <row r="423" spans="1:49" ht="15.75" thickBot="1">
      <c r="A423" s="11"/>
      <c r="B423" s="182"/>
      <c r="C423" s="190"/>
      <c r="D423" s="190"/>
      <c r="E423" s="52"/>
      <c r="F423" s="28"/>
      <c r="G423" s="190"/>
      <c r="H423" s="190"/>
      <c r="I423" s="52"/>
      <c r="J423" s="28"/>
      <c r="K423" s="190"/>
      <c r="L423" s="190"/>
      <c r="M423" s="52"/>
      <c r="N423" s="28"/>
      <c r="O423" s="190"/>
      <c r="P423" s="190"/>
      <c r="Q423" s="52"/>
      <c r="R423" s="28"/>
      <c r="S423" s="190"/>
      <c r="T423" s="190"/>
      <c r="U423" s="52"/>
      <c r="V423" s="28"/>
      <c r="W423" s="190"/>
      <c r="X423" s="190"/>
      <c r="Y423" s="52"/>
      <c r="Z423" s="28"/>
      <c r="AA423" s="190"/>
      <c r="AB423" s="190"/>
      <c r="AC423" s="52"/>
      <c r="AD423" s="28"/>
      <c r="AE423" s="190"/>
      <c r="AF423" s="190"/>
      <c r="AG423" s="52"/>
      <c r="AH423" s="28"/>
      <c r="AI423" s="190"/>
      <c r="AJ423" s="190"/>
      <c r="AK423" s="52"/>
      <c r="AL423" s="28"/>
      <c r="AM423" s="190"/>
      <c r="AN423" s="190"/>
      <c r="AO423" s="52"/>
      <c r="AP423" s="28"/>
      <c r="AQ423" s="190"/>
      <c r="AR423" s="190"/>
      <c r="AS423" s="52"/>
      <c r="AT423" s="28"/>
      <c r="AU423" s="190"/>
      <c r="AV423" s="190"/>
      <c r="AW423" s="52"/>
    </row>
    <row r="424" spans="1:49">
      <c r="A424" s="11"/>
      <c r="B424" s="100" t="s">
        <v>753</v>
      </c>
      <c r="C424" s="173" t="s">
        <v>177</v>
      </c>
      <c r="D424" s="176">
        <v>3327</v>
      </c>
      <c r="E424" s="46"/>
      <c r="F424" s="23"/>
      <c r="G424" s="173" t="s">
        <v>177</v>
      </c>
      <c r="H424" s="179">
        <v>510</v>
      </c>
      <c r="I424" s="46"/>
      <c r="J424" s="23"/>
      <c r="K424" s="173" t="s">
        <v>177</v>
      </c>
      <c r="L424" s="179">
        <v>5</v>
      </c>
      <c r="M424" s="46"/>
      <c r="N424" s="23"/>
      <c r="O424" s="173" t="s">
        <v>177</v>
      </c>
      <c r="P424" s="179" t="s">
        <v>307</v>
      </c>
      <c r="Q424" s="46"/>
      <c r="R424" s="23"/>
      <c r="S424" s="173" t="s">
        <v>177</v>
      </c>
      <c r="T424" s="176">
        <v>3842</v>
      </c>
      <c r="U424" s="46"/>
      <c r="V424" s="23"/>
      <c r="W424" s="173" t="s">
        <v>177</v>
      </c>
      <c r="X424" s="179">
        <v>53</v>
      </c>
      <c r="Y424" s="46"/>
      <c r="Z424" s="23"/>
      <c r="AA424" s="173" t="s">
        <v>177</v>
      </c>
      <c r="AB424" s="179">
        <v>257</v>
      </c>
      <c r="AC424" s="46"/>
      <c r="AD424" s="23"/>
      <c r="AE424" s="173" t="s">
        <v>177</v>
      </c>
      <c r="AF424" s="176">
        <v>21579</v>
      </c>
      <c r="AG424" s="46"/>
      <c r="AH424" s="23"/>
      <c r="AI424" s="173" t="s">
        <v>177</v>
      </c>
      <c r="AJ424" s="179" t="s">
        <v>307</v>
      </c>
      <c r="AK424" s="46"/>
      <c r="AL424" s="23"/>
      <c r="AM424" s="173" t="s">
        <v>177</v>
      </c>
      <c r="AN424" s="176">
        <v>21889</v>
      </c>
      <c r="AO424" s="46"/>
      <c r="AP424" s="23"/>
      <c r="AQ424" s="173" t="s">
        <v>177</v>
      </c>
      <c r="AR424" s="179" t="s">
        <v>307</v>
      </c>
      <c r="AS424" s="46"/>
      <c r="AT424" s="23"/>
      <c r="AU424" s="173" t="s">
        <v>177</v>
      </c>
      <c r="AV424" s="176">
        <v>25731</v>
      </c>
      <c r="AW424" s="46"/>
    </row>
    <row r="425" spans="1:49" ht="15.75" thickBot="1">
      <c r="A425" s="11"/>
      <c r="B425" s="100"/>
      <c r="C425" s="174"/>
      <c r="D425" s="177"/>
      <c r="E425" s="66"/>
      <c r="F425" s="23"/>
      <c r="G425" s="174"/>
      <c r="H425" s="180"/>
      <c r="I425" s="66"/>
      <c r="J425" s="23"/>
      <c r="K425" s="174"/>
      <c r="L425" s="180"/>
      <c r="M425" s="66"/>
      <c r="N425" s="23"/>
      <c r="O425" s="174"/>
      <c r="P425" s="180"/>
      <c r="Q425" s="66"/>
      <c r="R425" s="23"/>
      <c r="S425" s="174"/>
      <c r="T425" s="177"/>
      <c r="U425" s="66"/>
      <c r="V425" s="23"/>
      <c r="W425" s="174"/>
      <c r="X425" s="180"/>
      <c r="Y425" s="66"/>
      <c r="Z425" s="23"/>
      <c r="AA425" s="174"/>
      <c r="AB425" s="180"/>
      <c r="AC425" s="66"/>
      <c r="AD425" s="23"/>
      <c r="AE425" s="174"/>
      <c r="AF425" s="177"/>
      <c r="AG425" s="66"/>
      <c r="AH425" s="23"/>
      <c r="AI425" s="174"/>
      <c r="AJ425" s="180"/>
      <c r="AK425" s="66"/>
      <c r="AL425" s="23"/>
      <c r="AM425" s="174"/>
      <c r="AN425" s="177"/>
      <c r="AO425" s="66"/>
      <c r="AP425" s="23"/>
      <c r="AQ425" s="174"/>
      <c r="AR425" s="180"/>
      <c r="AS425" s="66"/>
      <c r="AT425" s="23"/>
      <c r="AU425" s="174"/>
      <c r="AV425" s="177"/>
      <c r="AW425" s="66"/>
    </row>
    <row r="426" spans="1:49" ht="15.75" thickTop="1"/>
  </sheetData>
  <mergeCells count="6870">
    <mergeCell ref="B226:AW226"/>
    <mergeCell ref="AW424:AW425"/>
    <mergeCell ref="A1:A2"/>
    <mergeCell ref="B1:AW1"/>
    <mergeCell ref="B2:AW2"/>
    <mergeCell ref="B3:AW3"/>
    <mergeCell ref="A4:A120"/>
    <mergeCell ref="B4:AW4"/>
    <mergeCell ref="A121:A225"/>
    <mergeCell ref="B121:AW121"/>
    <mergeCell ref="A226:A425"/>
    <mergeCell ref="AQ424:AQ425"/>
    <mergeCell ref="AR424:AR425"/>
    <mergeCell ref="AS424:AS425"/>
    <mergeCell ref="AT424:AT425"/>
    <mergeCell ref="AU424:AU425"/>
    <mergeCell ref="AV424:AV425"/>
    <mergeCell ref="AK424:AK425"/>
    <mergeCell ref="AL424:AL425"/>
    <mergeCell ref="AM424:AM425"/>
    <mergeCell ref="AN424:AN425"/>
    <mergeCell ref="AO424:AO425"/>
    <mergeCell ref="AP424:AP425"/>
    <mergeCell ref="AE424:AE425"/>
    <mergeCell ref="AF424:AF425"/>
    <mergeCell ref="AG424:AG425"/>
    <mergeCell ref="AH424:AH425"/>
    <mergeCell ref="AI424:AI425"/>
    <mergeCell ref="AJ424:AJ425"/>
    <mergeCell ref="Y424:Y425"/>
    <mergeCell ref="Z424:Z425"/>
    <mergeCell ref="AA424:AA425"/>
    <mergeCell ref="AB424:AB425"/>
    <mergeCell ref="AC424:AC425"/>
    <mergeCell ref="AD424:AD425"/>
    <mergeCell ref="S424:S425"/>
    <mergeCell ref="T424:T425"/>
    <mergeCell ref="U424:U425"/>
    <mergeCell ref="V424:V425"/>
    <mergeCell ref="W424:W425"/>
    <mergeCell ref="X424:X425"/>
    <mergeCell ref="M424:M425"/>
    <mergeCell ref="N424:N425"/>
    <mergeCell ref="O424:O425"/>
    <mergeCell ref="P424:P425"/>
    <mergeCell ref="Q424:Q425"/>
    <mergeCell ref="R424:R425"/>
    <mergeCell ref="G424:G425"/>
    <mergeCell ref="H424:H425"/>
    <mergeCell ref="I424:I425"/>
    <mergeCell ref="J424:J425"/>
    <mergeCell ref="K424:K425"/>
    <mergeCell ref="L424:L425"/>
    <mergeCell ref="AQ422:AR423"/>
    <mergeCell ref="AS422:AS423"/>
    <mergeCell ref="AT422:AT423"/>
    <mergeCell ref="AU422:AV423"/>
    <mergeCell ref="AW422:AW423"/>
    <mergeCell ref="B424:B425"/>
    <mergeCell ref="C424:C425"/>
    <mergeCell ref="D424:D425"/>
    <mergeCell ref="E424:E425"/>
    <mergeCell ref="F424:F425"/>
    <mergeCell ref="AI422:AJ423"/>
    <mergeCell ref="AK422:AK423"/>
    <mergeCell ref="AL422:AL423"/>
    <mergeCell ref="AM422:AN423"/>
    <mergeCell ref="AO422:AO423"/>
    <mergeCell ref="AP422:AP423"/>
    <mergeCell ref="AA422:AB423"/>
    <mergeCell ref="AC422:AC423"/>
    <mergeCell ref="AD422:AD423"/>
    <mergeCell ref="AE422:AF423"/>
    <mergeCell ref="AG422:AG423"/>
    <mergeCell ref="AH422:AH423"/>
    <mergeCell ref="S422:T423"/>
    <mergeCell ref="U422:U423"/>
    <mergeCell ref="V422:V423"/>
    <mergeCell ref="W422:X423"/>
    <mergeCell ref="Y422:Y423"/>
    <mergeCell ref="Z422:Z423"/>
    <mergeCell ref="K422:L423"/>
    <mergeCell ref="M422:M423"/>
    <mergeCell ref="N422:N423"/>
    <mergeCell ref="O422:P423"/>
    <mergeCell ref="Q422:Q423"/>
    <mergeCell ref="R422:R423"/>
    <mergeCell ref="AT420:AT421"/>
    <mergeCell ref="AU420:AV421"/>
    <mergeCell ref="AW420:AW421"/>
    <mergeCell ref="B422:B423"/>
    <mergeCell ref="C422:D423"/>
    <mergeCell ref="E422:E423"/>
    <mergeCell ref="F422:F423"/>
    <mergeCell ref="G422:H423"/>
    <mergeCell ref="I422:I423"/>
    <mergeCell ref="J422:J423"/>
    <mergeCell ref="AL420:AL421"/>
    <mergeCell ref="AM420:AN421"/>
    <mergeCell ref="AO420:AO421"/>
    <mergeCell ref="AP420:AP421"/>
    <mergeCell ref="AQ420:AR421"/>
    <mergeCell ref="AS420:AS421"/>
    <mergeCell ref="AD420:AD421"/>
    <mergeCell ref="AE420:AF421"/>
    <mergeCell ref="AG420:AG421"/>
    <mergeCell ref="AH420:AH421"/>
    <mergeCell ref="AI420:AJ421"/>
    <mergeCell ref="AK420:AK421"/>
    <mergeCell ref="V420:V421"/>
    <mergeCell ref="W420:X421"/>
    <mergeCell ref="Y420:Y421"/>
    <mergeCell ref="Z420:Z421"/>
    <mergeCell ref="AA420:AB421"/>
    <mergeCell ref="AC420:AC421"/>
    <mergeCell ref="N420:N421"/>
    <mergeCell ref="O420:P421"/>
    <mergeCell ref="Q420:Q421"/>
    <mergeCell ref="R420:R421"/>
    <mergeCell ref="S420:T421"/>
    <mergeCell ref="U420:U421"/>
    <mergeCell ref="AW418:AW419"/>
    <mergeCell ref="B420:B421"/>
    <mergeCell ref="C420:D421"/>
    <mergeCell ref="E420:E421"/>
    <mergeCell ref="F420:F421"/>
    <mergeCell ref="G420:H421"/>
    <mergeCell ref="I420:I421"/>
    <mergeCell ref="J420:J421"/>
    <mergeCell ref="K420:L421"/>
    <mergeCell ref="M420:M421"/>
    <mergeCell ref="AO418:AO419"/>
    <mergeCell ref="AP418:AP419"/>
    <mergeCell ref="AQ418:AR419"/>
    <mergeCell ref="AS418:AS419"/>
    <mergeCell ref="AT418:AT419"/>
    <mergeCell ref="AU418:AV419"/>
    <mergeCell ref="AG418:AG419"/>
    <mergeCell ref="AH418:AH419"/>
    <mergeCell ref="AI418:AJ419"/>
    <mergeCell ref="AK418:AK419"/>
    <mergeCell ref="AL418:AL419"/>
    <mergeCell ref="AM418:AN419"/>
    <mergeCell ref="Y418:Y419"/>
    <mergeCell ref="Z418:Z419"/>
    <mergeCell ref="AA418:AB419"/>
    <mergeCell ref="AC418:AC419"/>
    <mergeCell ref="AD418:AD419"/>
    <mergeCell ref="AE418:AF419"/>
    <mergeCell ref="Q418:Q419"/>
    <mergeCell ref="R418:R419"/>
    <mergeCell ref="S418:T419"/>
    <mergeCell ref="U418:U419"/>
    <mergeCell ref="V418:V419"/>
    <mergeCell ref="W418:X419"/>
    <mergeCell ref="I418:I419"/>
    <mergeCell ref="J418:J419"/>
    <mergeCell ref="K418:L419"/>
    <mergeCell ref="M418:M419"/>
    <mergeCell ref="N418:N419"/>
    <mergeCell ref="O418:P419"/>
    <mergeCell ref="AQ416:AR417"/>
    <mergeCell ref="AS416:AS417"/>
    <mergeCell ref="AT416:AT417"/>
    <mergeCell ref="AU416:AV417"/>
    <mergeCell ref="AW416:AW417"/>
    <mergeCell ref="B418:B419"/>
    <mergeCell ref="C418:D419"/>
    <mergeCell ref="E418:E419"/>
    <mergeCell ref="F418:F419"/>
    <mergeCell ref="G418:H419"/>
    <mergeCell ref="AI416:AJ417"/>
    <mergeCell ref="AK416:AK417"/>
    <mergeCell ref="AL416:AL417"/>
    <mergeCell ref="AM416:AN417"/>
    <mergeCell ref="AO416:AO417"/>
    <mergeCell ref="AP416:AP417"/>
    <mergeCell ref="AA416:AB417"/>
    <mergeCell ref="AC416:AC417"/>
    <mergeCell ref="AD416:AD417"/>
    <mergeCell ref="AE416:AF417"/>
    <mergeCell ref="AG416:AG417"/>
    <mergeCell ref="AH416:AH417"/>
    <mergeCell ref="S416:T417"/>
    <mergeCell ref="U416:U417"/>
    <mergeCell ref="V416:V417"/>
    <mergeCell ref="W416:X417"/>
    <mergeCell ref="Y416:Y417"/>
    <mergeCell ref="Z416:Z417"/>
    <mergeCell ref="K416:L417"/>
    <mergeCell ref="M416:M417"/>
    <mergeCell ref="N416:N417"/>
    <mergeCell ref="O416:P417"/>
    <mergeCell ref="Q416:Q417"/>
    <mergeCell ref="R416:R417"/>
    <mergeCell ref="AT414:AT415"/>
    <mergeCell ref="AU414:AV415"/>
    <mergeCell ref="AW414:AW415"/>
    <mergeCell ref="B416:B417"/>
    <mergeCell ref="C416:D417"/>
    <mergeCell ref="E416:E417"/>
    <mergeCell ref="F416:F417"/>
    <mergeCell ref="G416:H417"/>
    <mergeCell ref="I416:I417"/>
    <mergeCell ref="J416:J417"/>
    <mergeCell ref="AL414:AL415"/>
    <mergeCell ref="AM414:AN415"/>
    <mergeCell ref="AO414:AO415"/>
    <mergeCell ref="AP414:AP415"/>
    <mergeCell ref="AQ414:AR415"/>
    <mergeCell ref="AS414:AS415"/>
    <mergeCell ref="AD414:AD415"/>
    <mergeCell ref="AE414:AF415"/>
    <mergeCell ref="AG414:AG415"/>
    <mergeCell ref="AH414:AH415"/>
    <mergeCell ref="AI414:AJ415"/>
    <mergeCell ref="AK414:AK415"/>
    <mergeCell ref="V414:V415"/>
    <mergeCell ref="W414:X415"/>
    <mergeCell ref="Y414:Y415"/>
    <mergeCell ref="Z414:Z415"/>
    <mergeCell ref="AA414:AB415"/>
    <mergeCell ref="AC414:AC415"/>
    <mergeCell ref="N414:N415"/>
    <mergeCell ref="O414:P415"/>
    <mergeCell ref="Q414:Q415"/>
    <mergeCell ref="R414:R415"/>
    <mergeCell ref="S414:T415"/>
    <mergeCell ref="U414:U415"/>
    <mergeCell ref="AW412:AW413"/>
    <mergeCell ref="B414:B415"/>
    <mergeCell ref="C414:D415"/>
    <mergeCell ref="E414:E415"/>
    <mergeCell ref="F414:F415"/>
    <mergeCell ref="G414:H415"/>
    <mergeCell ref="I414:I415"/>
    <mergeCell ref="J414:J415"/>
    <mergeCell ref="K414:L415"/>
    <mergeCell ref="M414:M415"/>
    <mergeCell ref="AO412:AO413"/>
    <mergeCell ref="AP412:AP413"/>
    <mergeCell ref="AQ412:AR413"/>
    <mergeCell ref="AS412:AS413"/>
    <mergeCell ref="AT412:AT413"/>
    <mergeCell ref="AU412:AV413"/>
    <mergeCell ref="AG412:AG413"/>
    <mergeCell ref="AH412:AH413"/>
    <mergeCell ref="AI412:AJ413"/>
    <mergeCell ref="AK412:AK413"/>
    <mergeCell ref="AL412:AL413"/>
    <mergeCell ref="AM412:AN413"/>
    <mergeCell ref="Y412:Y413"/>
    <mergeCell ref="Z412:Z413"/>
    <mergeCell ref="AA412:AB413"/>
    <mergeCell ref="AC412:AC413"/>
    <mergeCell ref="AD412:AD413"/>
    <mergeCell ref="AE412:AF413"/>
    <mergeCell ref="Q412:Q413"/>
    <mergeCell ref="R412:R413"/>
    <mergeCell ref="S412:T413"/>
    <mergeCell ref="U412:U413"/>
    <mergeCell ref="V412:V413"/>
    <mergeCell ref="W412:X413"/>
    <mergeCell ref="I412:I413"/>
    <mergeCell ref="J412:J413"/>
    <mergeCell ref="K412:L413"/>
    <mergeCell ref="M412:M413"/>
    <mergeCell ref="N412:N413"/>
    <mergeCell ref="O412:P413"/>
    <mergeCell ref="AQ410:AR411"/>
    <mergeCell ref="AS410:AS411"/>
    <mergeCell ref="AT410:AT411"/>
    <mergeCell ref="AU410:AV411"/>
    <mergeCell ref="AW410:AW411"/>
    <mergeCell ref="B412:B413"/>
    <mergeCell ref="C412:D413"/>
    <mergeCell ref="E412:E413"/>
    <mergeCell ref="F412:F413"/>
    <mergeCell ref="G412:H413"/>
    <mergeCell ref="AI410:AJ411"/>
    <mergeCell ref="AK410:AK411"/>
    <mergeCell ref="AL410:AL411"/>
    <mergeCell ref="AM410:AN411"/>
    <mergeCell ref="AO410:AO411"/>
    <mergeCell ref="AP410:AP411"/>
    <mergeCell ref="AA410:AB411"/>
    <mergeCell ref="AC410:AC411"/>
    <mergeCell ref="AD410:AD411"/>
    <mergeCell ref="AE410:AF411"/>
    <mergeCell ref="AG410:AG411"/>
    <mergeCell ref="AH410:AH411"/>
    <mergeCell ref="S410:T411"/>
    <mergeCell ref="U410:U411"/>
    <mergeCell ref="V410:V411"/>
    <mergeCell ref="W410:X411"/>
    <mergeCell ref="Y410:Y411"/>
    <mergeCell ref="Z410:Z411"/>
    <mergeCell ref="K410:L411"/>
    <mergeCell ref="M410:M411"/>
    <mergeCell ref="N410:N411"/>
    <mergeCell ref="O410:P411"/>
    <mergeCell ref="Q410:Q411"/>
    <mergeCell ref="R410:R411"/>
    <mergeCell ref="AT408:AT409"/>
    <mergeCell ref="AU408:AV409"/>
    <mergeCell ref="AW408:AW409"/>
    <mergeCell ref="B410:B411"/>
    <mergeCell ref="C410:D411"/>
    <mergeCell ref="E410:E411"/>
    <mergeCell ref="F410:F411"/>
    <mergeCell ref="G410:H411"/>
    <mergeCell ref="I410:I411"/>
    <mergeCell ref="J410:J411"/>
    <mergeCell ref="AL408:AL409"/>
    <mergeCell ref="AM408:AN409"/>
    <mergeCell ref="AO408:AO409"/>
    <mergeCell ref="AP408:AP409"/>
    <mergeCell ref="AQ408:AR409"/>
    <mergeCell ref="AS408:AS409"/>
    <mergeCell ref="AD408:AD409"/>
    <mergeCell ref="AE408:AF409"/>
    <mergeCell ref="AG408:AG409"/>
    <mergeCell ref="AH408:AH409"/>
    <mergeCell ref="AI408:AJ409"/>
    <mergeCell ref="AK408:AK409"/>
    <mergeCell ref="V408:V409"/>
    <mergeCell ref="W408:X409"/>
    <mergeCell ref="Y408:Y409"/>
    <mergeCell ref="Z408:Z409"/>
    <mergeCell ref="AA408:AB409"/>
    <mergeCell ref="AC408:AC409"/>
    <mergeCell ref="N408:N409"/>
    <mergeCell ref="O408:P409"/>
    <mergeCell ref="Q408:Q409"/>
    <mergeCell ref="R408:R409"/>
    <mergeCell ref="S408:T409"/>
    <mergeCell ref="U408:U409"/>
    <mergeCell ref="AW406:AW407"/>
    <mergeCell ref="B408:B409"/>
    <mergeCell ref="C408:D409"/>
    <mergeCell ref="E408:E409"/>
    <mergeCell ref="F408:F409"/>
    <mergeCell ref="G408:H409"/>
    <mergeCell ref="I408:I409"/>
    <mergeCell ref="J408:J409"/>
    <mergeCell ref="K408:L409"/>
    <mergeCell ref="M408:M409"/>
    <mergeCell ref="AO406:AO407"/>
    <mergeCell ref="AP406:AP407"/>
    <mergeCell ref="AQ406:AR407"/>
    <mergeCell ref="AS406:AS407"/>
    <mergeCell ref="AT406:AT407"/>
    <mergeCell ref="AU406:AV407"/>
    <mergeCell ref="AG406:AG407"/>
    <mergeCell ref="AH406:AH407"/>
    <mergeCell ref="AI406:AJ407"/>
    <mergeCell ref="AK406:AK407"/>
    <mergeCell ref="AL406:AL407"/>
    <mergeCell ref="AM406:AN407"/>
    <mergeCell ref="Y406:Y407"/>
    <mergeCell ref="Z406:Z407"/>
    <mergeCell ref="AA406:AB407"/>
    <mergeCell ref="AC406:AC407"/>
    <mergeCell ref="AD406:AD407"/>
    <mergeCell ref="AE406:AF407"/>
    <mergeCell ref="Q406:Q407"/>
    <mergeCell ref="R406:R407"/>
    <mergeCell ref="S406:T407"/>
    <mergeCell ref="U406:U407"/>
    <mergeCell ref="V406:V407"/>
    <mergeCell ref="W406:X407"/>
    <mergeCell ref="I406:I407"/>
    <mergeCell ref="J406:J407"/>
    <mergeCell ref="K406:L407"/>
    <mergeCell ref="M406:M407"/>
    <mergeCell ref="N406:N407"/>
    <mergeCell ref="O406:P407"/>
    <mergeCell ref="AQ404:AR405"/>
    <mergeCell ref="AS404:AS405"/>
    <mergeCell ref="AT404:AT405"/>
    <mergeCell ref="AU404:AV405"/>
    <mergeCell ref="AW404:AW405"/>
    <mergeCell ref="B406:B407"/>
    <mergeCell ref="C406:D407"/>
    <mergeCell ref="E406:E407"/>
    <mergeCell ref="F406:F407"/>
    <mergeCell ref="G406:H407"/>
    <mergeCell ref="AI404:AJ405"/>
    <mergeCell ref="AK404:AK405"/>
    <mergeCell ref="AL404:AL405"/>
    <mergeCell ref="AM404:AN405"/>
    <mergeCell ref="AO404:AO405"/>
    <mergeCell ref="AP404:AP405"/>
    <mergeCell ref="AA404:AB405"/>
    <mergeCell ref="AC404:AC405"/>
    <mergeCell ref="AD404:AD405"/>
    <mergeCell ref="AE404:AF405"/>
    <mergeCell ref="AG404:AG405"/>
    <mergeCell ref="AH404:AH405"/>
    <mergeCell ref="S404:T405"/>
    <mergeCell ref="U404:U405"/>
    <mergeCell ref="V404:V405"/>
    <mergeCell ref="W404:X405"/>
    <mergeCell ref="Y404:Y405"/>
    <mergeCell ref="Z404:Z405"/>
    <mergeCell ref="K404:L405"/>
    <mergeCell ref="M404:M405"/>
    <mergeCell ref="N404:N405"/>
    <mergeCell ref="O404:P405"/>
    <mergeCell ref="Q404:Q405"/>
    <mergeCell ref="R404:R405"/>
    <mergeCell ref="AT402:AT403"/>
    <mergeCell ref="AU402:AV403"/>
    <mergeCell ref="AW402:AW403"/>
    <mergeCell ref="B404:B405"/>
    <mergeCell ref="C404:D405"/>
    <mergeCell ref="E404:E405"/>
    <mergeCell ref="F404:F405"/>
    <mergeCell ref="G404:H405"/>
    <mergeCell ref="I404:I405"/>
    <mergeCell ref="J404:J405"/>
    <mergeCell ref="AL402:AL403"/>
    <mergeCell ref="AM402:AN403"/>
    <mergeCell ref="AO402:AO403"/>
    <mergeCell ref="AP402:AP403"/>
    <mergeCell ref="AQ402:AR403"/>
    <mergeCell ref="AS402:AS403"/>
    <mergeCell ref="AD402:AD403"/>
    <mergeCell ref="AE402:AF403"/>
    <mergeCell ref="AG402:AG403"/>
    <mergeCell ref="AH402:AH403"/>
    <mergeCell ref="AI402:AJ403"/>
    <mergeCell ref="AK402:AK403"/>
    <mergeCell ref="V402:V403"/>
    <mergeCell ref="W402:X403"/>
    <mergeCell ref="Y402:Y403"/>
    <mergeCell ref="Z402:Z403"/>
    <mergeCell ref="AA402:AB403"/>
    <mergeCell ref="AC402:AC403"/>
    <mergeCell ref="N402:N403"/>
    <mergeCell ref="O402:P403"/>
    <mergeCell ref="Q402:Q403"/>
    <mergeCell ref="R402:R403"/>
    <mergeCell ref="S402:T403"/>
    <mergeCell ref="U402:U403"/>
    <mergeCell ref="AW400:AW401"/>
    <mergeCell ref="B402:B403"/>
    <mergeCell ref="C402:D403"/>
    <mergeCell ref="E402:E403"/>
    <mergeCell ref="F402:F403"/>
    <mergeCell ref="G402:H403"/>
    <mergeCell ref="I402:I403"/>
    <mergeCell ref="J402:J403"/>
    <mergeCell ref="K402:L403"/>
    <mergeCell ref="M402:M403"/>
    <mergeCell ref="AO400:AO401"/>
    <mergeCell ref="AP400:AP401"/>
    <mergeCell ref="AQ400:AR401"/>
    <mergeCell ref="AS400:AS401"/>
    <mergeCell ref="AT400:AT401"/>
    <mergeCell ref="AU400:AV401"/>
    <mergeCell ref="AG400:AG401"/>
    <mergeCell ref="AH400:AH401"/>
    <mergeCell ref="AI400:AJ401"/>
    <mergeCell ref="AK400:AK401"/>
    <mergeCell ref="AL400:AL401"/>
    <mergeCell ref="AM400:AN401"/>
    <mergeCell ref="Y400:Y401"/>
    <mergeCell ref="Z400:Z401"/>
    <mergeCell ref="AA400:AB401"/>
    <mergeCell ref="AC400:AC401"/>
    <mergeCell ref="AD400:AD401"/>
    <mergeCell ref="AE400:AF401"/>
    <mergeCell ref="Q400:Q401"/>
    <mergeCell ref="R400:R401"/>
    <mergeCell ref="S400:T401"/>
    <mergeCell ref="U400:U401"/>
    <mergeCell ref="V400:V401"/>
    <mergeCell ref="W400:X401"/>
    <mergeCell ref="I400:I401"/>
    <mergeCell ref="J400:J401"/>
    <mergeCell ref="K400:L401"/>
    <mergeCell ref="M400:M401"/>
    <mergeCell ref="N400:N401"/>
    <mergeCell ref="O400:P401"/>
    <mergeCell ref="AQ398:AR399"/>
    <mergeCell ref="AS398:AS399"/>
    <mergeCell ref="AT398:AT399"/>
    <mergeCell ref="AU398:AV399"/>
    <mergeCell ref="AW398:AW399"/>
    <mergeCell ref="B400:B401"/>
    <mergeCell ref="C400:D401"/>
    <mergeCell ref="E400:E401"/>
    <mergeCell ref="F400:F401"/>
    <mergeCell ref="G400:H401"/>
    <mergeCell ref="AI398:AJ399"/>
    <mergeCell ref="AK398:AK399"/>
    <mergeCell ref="AL398:AL399"/>
    <mergeCell ref="AM398:AN399"/>
    <mergeCell ref="AO398:AO399"/>
    <mergeCell ref="AP398:AP399"/>
    <mergeCell ref="AA398:AB399"/>
    <mergeCell ref="AC398:AC399"/>
    <mergeCell ref="AD398:AD399"/>
    <mergeCell ref="AE398:AF399"/>
    <mergeCell ref="AG398:AG399"/>
    <mergeCell ref="AH398:AH399"/>
    <mergeCell ref="S398:T399"/>
    <mergeCell ref="U398:U399"/>
    <mergeCell ref="V398:V399"/>
    <mergeCell ref="W398:X399"/>
    <mergeCell ref="Y398:Y399"/>
    <mergeCell ref="Z398:Z399"/>
    <mergeCell ref="K398:L399"/>
    <mergeCell ref="M398:M399"/>
    <mergeCell ref="N398:N399"/>
    <mergeCell ref="O398:P399"/>
    <mergeCell ref="Q398:Q399"/>
    <mergeCell ref="R398:R399"/>
    <mergeCell ref="AT396:AT397"/>
    <mergeCell ref="AU396:AV397"/>
    <mergeCell ref="AW396:AW397"/>
    <mergeCell ref="B398:B399"/>
    <mergeCell ref="C398:D399"/>
    <mergeCell ref="E398:E399"/>
    <mergeCell ref="F398:F399"/>
    <mergeCell ref="G398:H399"/>
    <mergeCell ref="I398:I399"/>
    <mergeCell ref="J398:J399"/>
    <mergeCell ref="AL396:AL397"/>
    <mergeCell ref="AM396:AN397"/>
    <mergeCell ref="AO396:AO397"/>
    <mergeCell ref="AP396:AP397"/>
    <mergeCell ref="AQ396:AR397"/>
    <mergeCell ref="AS396:AS397"/>
    <mergeCell ref="AD396:AD397"/>
    <mergeCell ref="AE396:AF397"/>
    <mergeCell ref="AG396:AG397"/>
    <mergeCell ref="AH396:AH397"/>
    <mergeCell ref="AI396:AJ397"/>
    <mergeCell ref="AK396:AK397"/>
    <mergeCell ref="V396:V397"/>
    <mergeCell ref="W396:X397"/>
    <mergeCell ref="Y396:Y397"/>
    <mergeCell ref="Z396:Z397"/>
    <mergeCell ref="AA396:AB397"/>
    <mergeCell ref="AC396:AC397"/>
    <mergeCell ref="N396:N397"/>
    <mergeCell ref="O396:P397"/>
    <mergeCell ref="Q396:Q397"/>
    <mergeCell ref="R396:R397"/>
    <mergeCell ref="S396:T397"/>
    <mergeCell ref="U396:U397"/>
    <mergeCell ref="AW394:AW395"/>
    <mergeCell ref="B396:B397"/>
    <mergeCell ref="C396:D397"/>
    <mergeCell ref="E396:E397"/>
    <mergeCell ref="F396:F397"/>
    <mergeCell ref="G396:H397"/>
    <mergeCell ref="I396:I397"/>
    <mergeCell ref="J396:J397"/>
    <mergeCell ref="K396:L397"/>
    <mergeCell ref="M396:M397"/>
    <mergeCell ref="AO394:AO395"/>
    <mergeCell ref="AP394:AP395"/>
    <mergeCell ref="AQ394:AR395"/>
    <mergeCell ref="AS394:AS395"/>
    <mergeCell ref="AT394:AT395"/>
    <mergeCell ref="AU394:AV395"/>
    <mergeCell ref="AG394:AG395"/>
    <mergeCell ref="AH394:AH395"/>
    <mergeCell ref="AI394:AJ395"/>
    <mergeCell ref="AK394:AK395"/>
    <mergeCell ref="AL394:AL395"/>
    <mergeCell ref="AM394:AN395"/>
    <mergeCell ref="Y394:Y395"/>
    <mergeCell ref="Z394:Z395"/>
    <mergeCell ref="AA394:AB395"/>
    <mergeCell ref="AC394:AC395"/>
    <mergeCell ref="AD394:AD395"/>
    <mergeCell ref="AE394:AF395"/>
    <mergeCell ref="Q394:Q395"/>
    <mergeCell ref="R394:R395"/>
    <mergeCell ref="S394:T395"/>
    <mergeCell ref="U394:U395"/>
    <mergeCell ref="V394:V395"/>
    <mergeCell ref="W394:X395"/>
    <mergeCell ref="I394:I395"/>
    <mergeCell ref="J394:J395"/>
    <mergeCell ref="K394:L395"/>
    <mergeCell ref="M394:M395"/>
    <mergeCell ref="N394:N395"/>
    <mergeCell ref="O394:P395"/>
    <mergeCell ref="AQ392:AR393"/>
    <mergeCell ref="AS392:AS393"/>
    <mergeCell ref="AT392:AT393"/>
    <mergeCell ref="AU392:AV393"/>
    <mergeCell ref="AW392:AW393"/>
    <mergeCell ref="B394:B395"/>
    <mergeCell ref="C394:D395"/>
    <mergeCell ref="E394:E395"/>
    <mergeCell ref="F394:F395"/>
    <mergeCell ref="G394:H395"/>
    <mergeCell ref="AI392:AJ393"/>
    <mergeCell ref="AK392:AK393"/>
    <mergeCell ref="AL392:AL393"/>
    <mergeCell ref="AM392:AN393"/>
    <mergeCell ref="AO392:AO393"/>
    <mergeCell ref="AP392:AP393"/>
    <mergeCell ref="AA392:AB393"/>
    <mergeCell ref="AC392:AC393"/>
    <mergeCell ref="AD392:AD393"/>
    <mergeCell ref="AE392:AF393"/>
    <mergeCell ref="AG392:AG393"/>
    <mergeCell ref="AH392:AH393"/>
    <mergeCell ref="S392:T393"/>
    <mergeCell ref="U392:U393"/>
    <mergeCell ref="V392:V393"/>
    <mergeCell ref="W392:X393"/>
    <mergeCell ref="Y392:Y393"/>
    <mergeCell ref="Z392:Z393"/>
    <mergeCell ref="K392:L393"/>
    <mergeCell ref="M392:M393"/>
    <mergeCell ref="N392:N393"/>
    <mergeCell ref="O392:P393"/>
    <mergeCell ref="Q392:Q393"/>
    <mergeCell ref="R392:R393"/>
    <mergeCell ref="AU390:AU391"/>
    <mergeCell ref="AV390:AV391"/>
    <mergeCell ref="AW390:AW391"/>
    <mergeCell ref="B392:B393"/>
    <mergeCell ref="C392:D393"/>
    <mergeCell ref="E392:E393"/>
    <mergeCell ref="F392:F393"/>
    <mergeCell ref="G392:H393"/>
    <mergeCell ref="I392:I393"/>
    <mergeCell ref="J392:J393"/>
    <mergeCell ref="AO390:AO391"/>
    <mergeCell ref="AP390:AP391"/>
    <mergeCell ref="AQ390:AQ391"/>
    <mergeCell ref="AR390:AR391"/>
    <mergeCell ref="AS390:AS391"/>
    <mergeCell ref="AT390:AT391"/>
    <mergeCell ref="AI390:AI391"/>
    <mergeCell ref="AJ390:AJ391"/>
    <mergeCell ref="AK390:AK391"/>
    <mergeCell ref="AL390:AL391"/>
    <mergeCell ref="AM390:AM391"/>
    <mergeCell ref="AN390:AN391"/>
    <mergeCell ref="AC390:AC391"/>
    <mergeCell ref="AD390:AD391"/>
    <mergeCell ref="AE390:AE391"/>
    <mergeCell ref="AF390:AF391"/>
    <mergeCell ref="AG390:AG391"/>
    <mergeCell ref="AH390:AH391"/>
    <mergeCell ref="W390:W391"/>
    <mergeCell ref="X390:X391"/>
    <mergeCell ref="Y390:Y391"/>
    <mergeCell ref="Z390:Z391"/>
    <mergeCell ref="AA390:AA391"/>
    <mergeCell ref="AB390:AB391"/>
    <mergeCell ref="Q390:Q391"/>
    <mergeCell ref="R390:R391"/>
    <mergeCell ref="S390:S391"/>
    <mergeCell ref="T390:T391"/>
    <mergeCell ref="U390:U391"/>
    <mergeCell ref="V390:V391"/>
    <mergeCell ref="K390:K391"/>
    <mergeCell ref="L390:L391"/>
    <mergeCell ref="M390:M391"/>
    <mergeCell ref="N390:N391"/>
    <mergeCell ref="O390:O391"/>
    <mergeCell ref="P390:P391"/>
    <mergeCell ref="AU389:AW389"/>
    <mergeCell ref="B390:B391"/>
    <mergeCell ref="C390:C391"/>
    <mergeCell ref="D390:D391"/>
    <mergeCell ref="E390:E391"/>
    <mergeCell ref="F390:F391"/>
    <mergeCell ref="G390:G391"/>
    <mergeCell ref="H390:H391"/>
    <mergeCell ref="I390:I391"/>
    <mergeCell ref="J390:J391"/>
    <mergeCell ref="W389:Y389"/>
    <mergeCell ref="AA389:AC389"/>
    <mergeCell ref="AE389:AG389"/>
    <mergeCell ref="AI389:AK389"/>
    <mergeCell ref="AM389:AO389"/>
    <mergeCell ref="AQ389:AS389"/>
    <mergeCell ref="AL385:AL388"/>
    <mergeCell ref="AM385:AO388"/>
    <mergeCell ref="AP385:AP388"/>
    <mergeCell ref="AQ385:AS388"/>
    <mergeCell ref="AT385:AT388"/>
    <mergeCell ref="C389:E389"/>
    <mergeCell ref="G389:I389"/>
    <mergeCell ref="K389:M389"/>
    <mergeCell ref="O389:Q389"/>
    <mergeCell ref="S389:U389"/>
    <mergeCell ref="AE385:AG385"/>
    <mergeCell ref="AE386:AG386"/>
    <mergeCell ref="AE387:AG387"/>
    <mergeCell ref="AE388:AG388"/>
    <mergeCell ref="AH385:AH388"/>
    <mergeCell ref="AI385:AK388"/>
    <mergeCell ref="Z385:Z388"/>
    <mergeCell ref="AA385:AC385"/>
    <mergeCell ref="AA386:AC386"/>
    <mergeCell ref="AA387:AC387"/>
    <mergeCell ref="AA388:AC388"/>
    <mergeCell ref="AD385:AD388"/>
    <mergeCell ref="N385:N388"/>
    <mergeCell ref="O385:Q388"/>
    <mergeCell ref="R385:R388"/>
    <mergeCell ref="S385:U388"/>
    <mergeCell ref="V385:V388"/>
    <mergeCell ref="W385:Y385"/>
    <mergeCell ref="W386:Y386"/>
    <mergeCell ref="W387:Y387"/>
    <mergeCell ref="W388:Y388"/>
    <mergeCell ref="G386:I386"/>
    <mergeCell ref="G387:I387"/>
    <mergeCell ref="G388:I388"/>
    <mergeCell ref="J385:J388"/>
    <mergeCell ref="K385:M385"/>
    <mergeCell ref="K386:M386"/>
    <mergeCell ref="K387:M387"/>
    <mergeCell ref="K388:M388"/>
    <mergeCell ref="AU386:AW386"/>
    <mergeCell ref="AU387:AW387"/>
    <mergeCell ref="AU388:AW388"/>
    <mergeCell ref="B385:B388"/>
    <mergeCell ref="C385:E385"/>
    <mergeCell ref="C386:E386"/>
    <mergeCell ref="C387:E387"/>
    <mergeCell ref="C388:E388"/>
    <mergeCell ref="F385:F388"/>
    <mergeCell ref="G385:I385"/>
    <mergeCell ref="AT381:AT384"/>
    <mergeCell ref="AU381:AW381"/>
    <mergeCell ref="AU382:AW382"/>
    <mergeCell ref="AU383:AW383"/>
    <mergeCell ref="AU384:AW384"/>
    <mergeCell ref="AU385:AW385"/>
    <mergeCell ref="AM378:AO378"/>
    <mergeCell ref="AQ378:AS378"/>
    <mergeCell ref="AU378:AW378"/>
    <mergeCell ref="B379:AW379"/>
    <mergeCell ref="B381:B384"/>
    <mergeCell ref="C381:U384"/>
    <mergeCell ref="V381:V384"/>
    <mergeCell ref="W381:AO384"/>
    <mergeCell ref="AP381:AP384"/>
    <mergeCell ref="AQ381:AS384"/>
    <mergeCell ref="AW376:AW377"/>
    <mergeCell ref="C378:E378"/>
    <mergeCell ref="G378:I378"/>
    <mergeCell ref="K378:M378"/>
    <mergeCell ref="O378:Q378"/>
    <mergeCell ref="S378:U378"/>
    <mergeCell ref="W378:Y378"/>
    <mergeCell ref="AA378:AC378"/>
    <mergeCell ref="AE378:AG378"/>
    <mergeCell ref="AI378:AK378"/>
    <mergeCell ref="AQ376:AQ377"/>
    <mergeCell ref="AR376:AR377"/>
    <mergeCell ref="AS376:AS377"/>
    <mergeCell ref="AT376:AT377"/>
    <mergeCell ref="AU376:AU377"/>
    <mergeCell ref="AV376:AV377"/>
    <mergeCell ref="AK376:AK377"/>
    <mergeCell ref="AL376:AL377"/>
    <mergeCell ref="AM376:AM377"/>
    <mergeCell ref="AN376:AN377"/>
    <mergeCell ref="AO376:AO377"/>
    <mergeCell ref="AP376:AP377"/>
    <mergeCell ref="AE376:AE377"/>
    <mergeCell ref="AF376:AF377"/>
    <mergeCell ref="AG376:AG377"/>
    <mergeCell ref="AH376:AH377"/>
    <mergeCell ref="AI376:AI377"/>
    <mergeCell ref="AJ376:AJ377"/>
    <mergeCell ref="Y376:Y377"/>
    <mergeCell ref="Z376:Z377"/>
    <mergeCell ref="AA376:AA377"/>
    <mergeCell ref="AB376:AB377"/>
    <mergeCell ref="AC376:AC377"/>
    <mergeCell ref="AD376:AD377"/>
    <mergeCell ref="S376:S377"/>
    <mergeCell ref="T376:T377"/>
    <mergeCell ref="U376:U377"/>
    <mergeCell ref="V376:V377"/>
    <mergeCell ref="W376:W377"/>
    <mergeCell ref="X376:X377"/>
    <mergeCell ref="M376:M377"/>
    <mergeCell ref="N376:N377"/>
    <mergeCell ref="O376:O377"/>
    <mergeCell ref="P376:P377"/>
    <mergeCell ref="Q376:Q377"/>
    <mergeCell ref="R376:R377"/>
    <mergeCell ref="G376:G377"/>
    <mergeCell ref="H376:H377"/>
    <mergeCell ref="I376:I377"/>
    <mergeCell ref="J376:J377"/>
    <mergeCell ref="K376:K377"/>
    <mergeCell ref="L376:L377"/>
    <mergeCell ref="AQ374:AR375"/>
    <mergeCell ref="AS374:AS375"/>
    <mergeCell ref="AT374:AT375"/>
    <mergeCell ref="AU374:AV375"/>
    <mergeCell ref="AW374:AW375"/>
    <mergeCell ref="B376:B377"/>
    <mergeCell ref="C376:C377"/>
    <mergeCell ref="D376:D377"/>
    <mergeCell ref="E376:E377"/>
    <mergeCell ref="F376:F377"/>
    <mergeCell ref="AI374:AJ375"/>
    <mergeCell ref="AK374:AK375"/>
    <mergeCell ref="AL374:AL375"/>
    <mergeCell ref="AM374:AN375"/>
    <mergeCell ref="AO374:AO375"/>
    <mergeCell ref="AP374:AP375"/>
    <mergeCell ref="AA374:AB375"/>
    <mergeCell ref="AC374:AC375"/>
    <mergeCell ref="AD374:AD375"/>
    <mergeCell ref="AE374:AF375"/>
    <mergeCell ref="AG374:AG375"/>
    <mergeCell ref="AH374:AH375"/>
    <mergeCell ref="S374:T375"/>
    <mergeCell ref="U374:U375"/>
    <mergeCell ref="V374:V375"/>
    <mergeCell ref="W374:X375"/>
    <mergeCell ref="Y374:Y375"/>
    <mergeCell ref="Z374:Z375"/>
    <mergeCell ref="K374:L375"/>
    <mergeCell ref="M374:M375"/>
    <mergeCell ref="N374:N375"/>
    <mergeCell ref="O374:P375"/>
    <mergeCell ref="Q374:Q375"/>
    <mergeCell ref="R374:R375"/>
    <mergeCell ref="AT372:AT373"/>
    <mergeCell ref="AU372:AV373"/>
    <mergeCell ref="AW372:AW373"/>
    <mergeCell ref="B374:B375"/>
    <mergeCell ref="C374:D375"/>
    <mergeCell ref="E374:E375"/>
    <mergeCell ref="F374:F375"/>
    <mergeCell ref="G374:H375"/>
    <mergeCell ref="I374:I375"/>
    <mergeCell ref="J374:J375"/>
    <mergeCell ref="AL372:AL373"/>
    <mergeCell ref="AM372:AN373"/>
    <mergeCell ref="AO372:AO373"/>
    <mergeCell ref="AP372:AP373"/>
    <mergeCell ref="AQ372:AR373"/>
    <mergeCell ref="AS372:AS373"/>
    <mergeCell ref="AD372:AD373"/>
    <mergeCell ref="AE372:AF373"/>
    <mergeCell ref="AG372:AG373"/>
    <mergeCell ref="AH372:AH373"/>
    <mergeCell ref="AI372:AJ373"/>
    <mergeCell ref="AK372:AK373"/>
    <mergeCell ref="V372:V373"/>
    <mergeCell ref="W372:X373"/>
    <mergeCell ref="Y372:Y373"/>
    <mergeCell ref="Z372:Z373"/>
    <mergeCell ref="AA372:AB373"/>
    <mergeCell ref="AC372:AC373"/>
    <mergeCell ref="N372:N373"/>
    <mergeCell ref="O372:P373"/>
    <mergeCell ref="Q372:Q373"/>
    <mergeCell ref="R372:R373"/>
    <mergeCell ref="S372:T373"/>
    <mergeCell ref="U372:U373"/>
    <mergeCell ref="AW370:AW371"/>
    <mergeCell ref="B372:B373"/>
    <mergeCell ref="C372:D373"/>
    <mergeCell ref="E372:E373"/>
    <mergeCell ref="F372:F373"/>
    <mergeCell ref="G372:H373"/>
    <mergeCell ref="I372:I373"/>
    <mergeCell ref="J372:J373"/>
    <mergeCell ref="K372:L373"/>
    <mergeCell ref="M372:M373"/>
    <mergeCell ref="AO370:AO371"/>
    <mergeCell ref="AP370:AP371"/>
    <mergeCell ref="AQ370:AR371"/>
    <mergeCell ref="AS370:AS371"/>
    <mergeCell ref="AT370:AT371"/>
    <mergeCell ref="AU370:AV371"/>
    <mergeCell ref="AG370:AG371"/>
    <mergeCell ref="AH370:AH371"/>
    <mergeCell ref="AI370:AJ371"/>
    <mergeCell ref="AK370:AK371"/>
    <mergeCell ref="AL370:AL371"/>
    <mergeCell ref="AM370:AN371"/>
    <mergeCell ref="Y370:Y371"/>
    <mergeCell ref="Z370:Z371"/>
    <mergeCell ref="AA370:AB371"/>
    <mergeCell ref="AC370:AC371"/>
    <mergeCell ref="AD370:AD371"/>
    <mergeCell ref="AE370:AF371"/>
    <mergeCell ref="Q370:Q371"/>
    <mergeCell ref="R370:R371"/>
    <mergeCell ref="S370:T371"/>
    <mergeCell ref="U370:U371"/>
    <mergeCell ref="V370:V371"/>
    <mergeCell ref="W370:X371"/>
    <mergeCell ref="I370:I371"/>
    <mergeCell ref="J370:J371"/>
    <mergeCell ref="K370:L371"/>
    <mergeCell ref="M370:M371"/>
    <mergeCell ref="N370:N371"/>
    <mergeCell ref="O370:P371"/>
    <mergeCell ref="AQ368:AR369"/>
    <mergeCell ref="AS368:AS369"/>
    <mergeCell ref="AT368:AT369"/>
    <mergeCell ref="AU368:AV369"/>
    <mergeCell ref="AW368:AW369"/>
    <mergeCell ref="B370:B371"/>
    <mergeCell ref="C370:D371"/>
    <mergeCell ref="E370:E371"/>
    <mergeCell ref="F370:F371"/>
    <mergeCell ref="G370:H371"/>
    <mergeCell ref="AI368:AJ369"/>
    <mergeCell ref="AK368:AK369"/>
    <mergeCell ref="AL368:AL369"/>
    <mergeCell ref="AM368:AN369"/>
    <mergeCell ref="AO368:AO369"/>
    <mergeCell ref="AP368:AP369"/>
    <mergeCell ref="AA368:AB369"/>
    <mergeCell ref="AC368:AC369"/>
    <mergeCell ref="AD368:AD369"/>
    <mergeCell ref="AE368:AF369"/>
    <mergeCell ref="AG368:AG369"/>
    <mergeCell ref="AH368:AH369"/>
    <mergeCell ref="S368:T369"/>
    <mergeCell ref="U368:U369"/>
    <mergeCell ref="V368:V369"/>
    <mergeCell ref="W368:X369"/>
    <mergeCell ref="Y368:Y369"/>
    <mergeCell ref="Z368:Z369"/>
    <mergeCell ref="K368:L369"/>
    <mergeCell ref="M368:M369"/>
    <mergeCell ref="N368:N369"/>
    <mergeCell ref="O368:P369"/>
    <mergeCell ref="Q368:Q369"/>
    <mergeCell ref="R368:R369"/>
    <mergeCell ref="AM367:AO367"/>
    <mergeCell ref="AQ367:AS367"/>
    <mergeCell ref="AU367:AW367"/>
    <mergeCell ref="B368:B369"/>
    <mergeCell ref="C368:D369"/>
    <mergeCell ref="E368:E369"/>
    <mergeCell ref="F368:F369"/>
    <mergeCell ref="G368:H369"/>
    <mergeCell ref="I368:I369"/>
    <mergeCell ref="J368:J369"/>
    <mergeCell ref="AW365:AW366"/>
    <mergeCell ref="B367:E367"/>
    <mergeCell ref="G367:I367"/>
    <mergeCell ref="K367:M367"/>
    <mergeCell ref="O367:Q367"/>
    <mergeCell ref="S367:U367"/>
    <mergeCell ref="W367:Y367"/>
    <mergeCell ref="AA367:AC367"/>
    <mergeCell ref="AE367:AG367"/>
    <mergeCell ref="AI367:AK367"/>
    <mergeCell ref="AO365:AO366"/>
    <mergeCell ref="AP365:AP366"/>
    <mergeCell ref="AQ365:AR366"/>
    <mergeCell ref="AS365:AS366"/>
    <mergeCell ref="AT365:AT366"/>
    <mergeCell ref="AU365:AV366"/>
    <mergeCell ref="AG365:AG366"/>
    <mergeCell ref="AH365:AH366"/>
    <mergeCell ref="AI365:AJ366"/>
    <mergeCell ref="AK365:AK366"/>
    <mergeCell ref="AL365:AL366"/>
    <mergeCell ref="AM365:AN366"/>
    <mergeCell ref="Y365:Y366"/>
    <mergeCell ref="Z365:Z366"/>
    <mergeCell ref="AA365:AB366"/>
    <mergeCell ref="AC365:AC366"/>
    <mergeCell ref="AD365:AD366"/>
    <mergeCell ref="AE365:AF366"/>
    <mergeCell ref="Q365:Q366"/>
    <mergeCell ref="R365:R366"/>
    <mergeCell ref="S365:T366"/>
    <mergeCell ref="U365:U366"/>
    <mergeCell ref="V365:V366"/>
    <mergeCell ref="W365:X366"/>
    <mergeCell ref="I365:I366"/>
    <mergeCell ref="J365:J366"/>
    <mergeCell ref="K365:L366"/>
    <mergeCell ref="M365:M366"/>
    <mergeCell ref="N365:N366"/>
    <mergeCell ref="O365:P366"/>
    <mergeCell ref="AQ363:AR364"/>
    <mergeCell ref="AS363:AS364"/>
    <mergeCell ref="AT363:AT364"/>
    <mergeCell ref="AU363:AV364"/>
    <mergeCell ref="AW363:AW364"/>
    <mergeCell ref="B365:B366"/>
    <mergeCell ref="C365:D366"/>
    <mergeCell ref="E365:E366"/>
    <mergeCell ref="F365:F366"/>
    <mergeCell ref="G365:H366"/>
    <mergeCell ref="AI363:AJ364"/>
    <mergeCell ref="AK363:AK364"/>
    <mergeCell ref="AL363:AL364"/>
    <mergeCell ref="AM363:AN364"/>
    <mergeCell ref="AO363:AO364"/>
    <mergeCell ref="AP363:AP364"/>
    <mergeCell ref="AA363:AB364"/>
    <mergeCell ref="AC363:AC364"/>
    <mergeCell ref="AD363:AD364"/>
    <mergeCell ref="AE363:AF364"/>
    <mergeCell ref="AG363:AG364"/>
    <mergeCell ref="AH363:AH364"/>
    <mergeCell ref="S363:T364"/>
    <mergeCell ref="U363:U364"/>
    <mergeCell ref="V363:V364"/>
    <mergeCell ref="W363:X364"/>
    <mergeCell ref="Y363:Y364"/>
    <mergeCell ref="Z363:Z364"/>
    <mergeCell ref="K363:L364"/>
    <mergeCell ref="M363:M364"/>
    <mergeCell ref="N363:N364"/>
    <mergeCell ref="O363:P364"/>
    <mergeCell ref="Q363:Q364"/>
    <mergeCell ref="R363:R364"/>
    <mergeCell ref="AT361:AT362"/>
    <mergeCell ref="AU361:AV362"/>
    <mergeCell ref="AW361:AW362"/>
    <mergeCell ref="B363:B364"/>
    <mergeCell ref="C363:D364"/>
    <mergeCell ref="E363:E364"/>
    <mergeCell ref="F363:F364"/>
    <mergeCell ref="G363:H364"/>
    <mergeCell ref="I363:I364"/>
    <mergeCell ref="J363:J364"/>
    <mergeCell ref="AL361:AL362"/>
    <mergeCell ref="AM361:AN362"/>
    <mergeCell ref="AO361:AO362"/>
    <mergeCell ref="AP361:AP362"/>
    <mergeCell ref="AQ361:AR362"/>
    <mergeCell ref="AS361:AS362"/>
    <mergeCell ref="AD361:AD362"/>
    <mergeCell ref="AE361:AF362"/>
    <mergeCell ref="AG361:AG362"/>
    <mergeCell ref="AH361:AH362"/>
    <mergeCell ref="AI361:AJ362"/>
    <mergeCell ref="AK361:AK362"/>
    <mergeCell ref="V361:V362"/>
    <mergeCell ref="W361:X362"/>
    <mergeCell ref="Y361:Y362"/>
    <mergeCell ref="Z361:Z362"/>
    <mergeCell ref="AA361:AB362"/>
    <mergeCell ref="AC361:AC362"/>
    <mergeCell ref="N361:N362"/>
    <mergeCell ref="O361:P362"/>
    <mergeCell ref="Q361:Q362"/>
    <mergeCell ref="R361:R362"/>
    <mergeCell ref="S361:T362"/>
    <mergeCell ref="U361:U362"/>
    <mergeCell ref="AW359:AW360"/>
    <mergeCell ref="B361:B362"/>
    <mergeCell ref="C361:D362"/>
    <mergeCell ref="E361:E362"/>
    <mergeCell ref="F361:F362"/>
    <mergeCell ref="G361:H362"/>
    <mergeCell ref="I361:I362"/>
    <mergeCell ref="J361:J362"/>
    <mergeCell ref="K361:L362"/>
    <mergeCell ref="M361:M362"/>
    <mergeCell ref="AO359:AO360"/>
    <mergeCell ref="AP359:AP360"/>
    <mergeCell ref="AQ359:AR360"/>
    <mergeCell ref="AS359:AS360"/>
    <mergeCell ref="AT359:AT360"/>
    <mergeCell ref="AU359:AV360"/>
    <mergeCell ref="AG359:AG360"/>
    <mergeCell ref="AH359:AH360"/>
    <mergeCell ref="AI359:AJ360"/>
    <mergeCell ref="AK359:AK360"/>
    <mergeCell ref="AL359:AL360"/>
    <mergeCell ref="AM359:AN360"/>
    <mergeCell ref="Y359:Y360"/>
    <mergeCell ref="Z359:Z360"/>
    <mergeCell ref="AA359:AB360"/>
    <mergeCell ref="AC359:AC360"/>
    <mergeCell ref="AD359:AD360"/>
    <mergeCell ref="AE359:AF360"/>
    <mergeCell ref="Q359:Q360"/>
    <mergeCell ref="R359:R360"/>
    <mergeCell ref="S359:T360"/>
    <mergeCell ref="U359:U360"/>
    <mergeCell ref="V359:V360"/>
    <mergeCell ref="W359:X360"/>
    <mergeCell ref="I359:I360"/>
    <mergeCell ref="J359:J360"/>
    <mergeCell ref="K359:L360"/>
    <mergeCell ref="M359:M360"/>
    <mergeCell ref="N359:N360"/>
    <mergeCell ref="O359:P360"/>
    <mergeCell ref="AQ357:AR358"/>
    <mergeCell ref="AS357:AS358"/>
    <mergeCell ref="AT357:AT358"/>
    <mergeCell ref="AU357:AV358"/>
    <mergeCell ref="AW357:AW358"/>
    <mergeCell ref="B359:B360"/>
    <mergeCell ref="C359:D360"/>
    <mergeCell ref="E359:E360"/>
    <mergeCell ref="F359:F360"/>
    <mergeCell ref="G359:H360"/>
    <mergeCell ref="AI357:AJ358"/>
    <mergeCell ref="AK357:AK358"/>
    <mergeCell ref="AL357:AL358"/>
    <mergeCell ref="AM357:AN358"/>
    <mergeCell ref="AO357:AO358"/>
    <mergeCell ref="AP357:AP358"/>
    <mergeCell ref="AA357:AB358"/>
    <mergeCell ref="AC357:AC358"/>
    <mergeCell ref="AD357:AD358"/>
    <mergeCell ref="AE357:AF358"/>
    <mergeCell ref="AG357:AG358"/>
    <mergeCell ref="AH357:AH358"/>
    <mergeCell ref="S357:T358"/>
    <mergeCell ref="U357:U358"/>
    <mergeCell ref="V357:V358"/>
    <mergeCell ref="W357:X358"/>
    <mergeCell ref="Y357:Y358"/>
    <mergeCell ref="Z357:Z358"/>
    <mergeCell ref="K357:L358"/>
    <mergeCell ref="M357:M358"/>
    <mergeCell ref="N357:N358"/>
    <mergeCell ref="O357:P358"/>
    <mergeCell ref="Q357:Q358"/>
    <mergeCell ref="R357:R358"/>
    <mergeCell ref="AT355:AT356"/>
    <mergeCell ref="AU355:AV356"/>
    <mergeCell ref="AW355:AW356"/>
    <mergeCell ref="B357:B358"/>
    <mergeCell ref="C357:D358"/>
    <mergeCell ref="E357:E358"/>
    <mergeCell ref="F357:F358"/>
    <mergeCell ref="G357:H358"/>
    <mergeCell ref="I357:I358"/>
    <mergeCell ref="J357:J358"/>
    <mergeCell ref="AL355:AL356"/>
    <mergeCell ref="AM355:AN356"/>
    <mergeCell ref="AO355:AO356"/>
    <mergeCell ref="AP355:AP356"/>
    <mergeCell ref="AQ355:AR356"/>
    <mergeCell ref="AS355:AS356"/>
    <mergeCell ref="AD355:AD356"/>
    <mergeCell ref="AE355:AF356"/>
    <mergeCell ref="AG355:AG356"/>
    <mergeCell ref="AH355:AH356"/>
    <mergeCell ref="AI355:AJ356"/>
    <mergeCell ref="AK355:AK356"/>
    <mergeCell ref="V355:V356"/>
    <mergeCell ref="W355:X356"/>
    <mergeCell ref="Y355:Y356"/>
    <mergeCell ref="Z355:Z356"/>
    <mergeCell ref="AA355:AB356"/>
    <mergeCell ref="AC355:AC356"/>
    <mergeCell ref="N355:N356"/>
    <mergeCell ref="O355:P356"/>
    <mergeCell ref="Q355:Q356"/>
    <mergeCell ref="R355:R356"/>
    <mergeCell ref="S355:T356"/>
    <mergeCell ref="U355:U356"/>
    <mergeCell ref="AW353:AW354"/>
    <mergeCell ref="B355:B356"/>
    <mergeCell ref="C355:D356"/>
    <mergeCell ref="E355:E356"/>
    <mergeCell ref="F355:F356"/>
    <mergeCell ref="G355:H356"/>
    <mergeCell ref="I355:I356"/>
    <mergeCell ref="J355:J356"/>
    <mergeCell ref="K355:L356"/>
    <mergeCell ref="M355:M356"/>
    <mergeCell ref="AO353:AO354"/>
    <mergeCell ref="AP353:AP354"/>
    <mergeCell ref="AQ353:AR354"/>
    <mergeCell ref="AS353:AS354"/>
    <mergeCell ref="AT353:AT354"/>
    <mergeCell ref="AU353:AV354"/>
    <mergeCell ref="AG353:AG354"/>
    <mergeCell ref="AH353:AH354"/>
    <mergeCell ref="AI353:AJ354"/>
    <mergeCell ref="AK353:AK354"/>
    <mergeCell ref="AL353:AL354"/>
    <mergeCell ref="AM353:AN354"/>
    <mergeCell ref="Y353:Y354"/>
    <mergeCell ref="Z353:Z354"/>
    <mergeCell ref="AA353:AB354"/>
    <mergeCell ref="AC353:AC354"/>
    <mergeCell ref="AD353:AD354"/>
    <mergeCell ref="AE353:AF354"/>
    <mergeCell ref="Q353:Q354"/>
    <mergeCell ref="R353:R354"/>
    <mergeCell ref="S353:T354"/>
    <mergeCell ref="U353:U354"/>
    <mergeCell ref="V353:V354"/>
    <mergeCell ref="W353:X354"/>
    <mergeCell ref="I353:I354"/>
    <mergeCell ref="J353:J354"/>
    <mergeCell ref="K353:L354"/>
    <mergeCell ref="M353:M354"/>
    <mergeCell ref="N353:N354"/>
    <mergeCell ref="O353:P354"/>
    <mergeCell ref="AQ351:AR352"/>
    <mergeCell ref="AS351:AS352"/>
    <mergeCell ref="AT351:AT352"/>
    <mergeCell ref="AU351:AV352"/>
    <mergeCell ref="AW351:AW352"/>
    <mergeCell ref="B353:B354"/>
    <mergeCell ref="C353:D354"/>
    <mergeCell ref="E353:E354"/>
    <mergeCell ref="F353:F354"/>
    <mergeCell ref="G353:H354"/>
    <mergeCell ref="AI351:AJ352"/>
    <mergeCell ref="AK351:AK352"/>
    <mergeCell ref="AL351:AL352"/>
    <mergeCell ref="AM351:AN352"/>
    <mergeCell ref="AO351:AO352"/>
    <mergeCell ref="AP351:AP352"/>
    <mergeCell ref="AA351:AB352"/>
    <mergeCell ref="AC351:AC352"/>
    <mergeCell ref="AD351:AD352"/>
    <mergeCell ref="AE351:AF352"/>
    <mergeCell ref="AG351:AG352"/>
    <mergeCell ref="AH351:AH352"/>
    <mergeCell ref="S351:T352"/>
    <mergeCell ref="U351:U352"/>
    <mergeCell ref="V351:V352"/>
    <mergeCell ref="W351:X352"/>
    <mergeCell ref="Y351:Y352"/>
    <mergeCell ref="Z351:Z352"/>
    <mergeCell ref="K351:L352"/>
    <mergeCell ref="M351:M352"/>
    <mergeCell ref="N351:N352"/>
    <mergeCell ref="O351:P352"/>
    <mergeCell ref="Q351:Q352"/>
    <mergeCell ref="R351:R352"/>
    <mergeCell ref="AT349:AT350"/>
    <mergeCell ref="AU349:AV350"/>
    <mergeCell ref="AW349:AW350"/>
    <mergeCell ref="B351:B352"/>
    <mergeCell ref="C351:D352"/>
    <mergeCell ref="E351:E352"/>
    <mergeCell ref="F351:F352"/>
    <mergeCell ref="G351:H352"/>
    <mergeCell ref="I351:I352"/>
    <mergeCell ref="J351:J352"/>
    <mergeCell ref="AL349:AL350"/>
    <mergeCell ref="AM349:AN350"/>
    <mergeCell ref="AO349:AO350"/>
    <mergeCell ref="AP349:AP350"/>
    <mergeCell ref="AQ349:AR350"/>
    <mergeCell ref="AS349:AS350"/>
    <mergeCell ref="AD349:AD350"/>
    <mergeCell ref="AE349:AF350"/>
    <mergeCell ref="AG349:AG350"/>
    <mergeCell ref="AH349:AH350"/>
    <mergeCell ref="AI349:AJ350"/>
    <mergeCell ref="AK349:AK350"/>
    <mergeCell ref="V349:V350"/>
    <mergeCell ref="W349:X350"/>
    <mergeCell ref="Y349:Y350"/>
    <mergeCell ref="Z349:Z350"/>
    <mergeCell ref="AA349:AB350"/>
    <mergeCell ref="AC349:AC350"/>
    <mergeCell ref="N349:N350"/>
    <mergeCell ref="O349:P350"/>
    <mergeCell ref="Q349:Q350"/>
    <mergeCell ref="R349:R350"/>
    <mergeCell ref="S349:T350"/>
    <mergeCell ref="U349:U350"/>
    <mergeCell ref="AW347:AW348"/>
    <mergeCell ref="B349:B350"/>
    <mergeCell ref="C349:D350"/>
    <mergeCell ref="E349:E350"/>
    <mergeCell ref="F349:F350"/>
    <mergeCell ref="G349:H350"/>
    <mergeCell ref="I349:I350"/>
    <mergeCell ref="J349:J350"/>
    <mergeCell ref="K349:L350"/>
    <mergeCell ref="M349:M350"/>
    <mergeCell ref="AO347:AO348"/>
    <mergeCell ref="AP347:AP348"/>
    <mergeCell ref="AQ347:AR348"/>
    <mergeCell ref="AS347:AS348"/>
    <mergeCell ref="AT347:AT348"/>
    <mergeCell ref="AU347:AV348"/>
    <mergeCell ref="AG347:AG348"/>
    <mergeCell ref="AH347:AH348"/>
    <mergeCell ref="AI347:AJ348"/>
    <mergeCell ref="AK347:AK348"/>
    <mergeCell ref="AL347:AL348"/>
    <mergeCell ref="AM347:AN348"/>
    <mergeCell ref="Y347:Y348"/>
    <mergeCell ref="Z347:Z348"/>
    <mergeCell ref="AA347:AB348"/>
    <mergeCell ref="AC347:AC348"/>
    <mergeCell ref="AD347:AD348"/>
    <mergeCell ref="AE347:AF348"/>
    <mergeCell ref="Q347:Q348"/>
    <mergeCell ref="R347:R348"/>
    <mergeCell ref="S347:T348"/>
    <mergeCell ref="U347:U348"/>
    <mergeCell ref="V347:V348"/>
    <mergeCell ref="W347:X348"/>
    <mergeCell ref="I347:I348"/>
    <mergeCell ref="J347:J348"/>
    <mergeCell ref="K347:L348"/>
    <mergeCell ref="M347:M348"/>
    <mergeCell ref="N347:N348"/>
    <mergeCell ref="O347:P348"/>
    <mergeCell ref="AQ345:AR346"/>
    <mergeCell ref="AS345:AS346"/>
    <mergeCell ref="AT345:AT346"/>
    <mergeCell ref="AU345:AV346"/>
    <mergeCell ref="AW345:AW346"/>
    <mergeCell ref="B347:B348"/>
    <mergeCell ref="C347:D348"/>
    <mergeCell ref="E347:E348"/>
    <mergeCell ref="F347:F348"/>
    <mergeCell ref="G347:H348"/>
    <mergeCell ref="AI345:AJ346"/>
    <mergeCell ref="AK345:AK346"/>
    <mergeCell ref="AL345:AL346"/>
    <mergeCell ref="AM345:AN346"/>
    <mergeCell ref="AO345:AO346"/>
    <mergeCell ref="AP345:AP346"/>
    <mergeCell ref="AA345:AB346"/>
    <mergeCell ref="AC345:AC346"/>
    <mergeCell ref="AD345:AD346"/>
    <mergeCell ref="AE345:AF346"/>
    <mergeCell ref="AG345:AG346"/>
    <mergeCell ref="AH345:AH346"/>
    <mergeCell ref="S345:T346"/>
    <mergeCell ref="U345:U346"/>
    <mergeCell ref="V345:V346"/>
    <mergeCell ref="W345:X346"/>
    <mergeCell ref="Y345:Y346"/>
    <mergeCell ref="Z345:Z346"/>
    <mergeCell ref="K345:L346"/>
    <mergeCell ref="M345:M346"/>
    <mergeCell ref="N345:N346"/>
    <mergeCell ref="O345:P346"/>
    <mergeCell ref="Q345:Q346"/>
    <mergeCell ref="R345:R346"/>
    <mergeCell ref="AT343:AT344"/>
    <mergeCell ref="AU343:AV344"/>
    <mergeCell ref="AW343:AW344"/>
    <mergeCell ref="B345:B346"/>
    <mergeCell ref="C345:D346"/>
    <mergeCell ref="E345:E346"/>
    <mergeCell ref="F345:F346"/>
    <mergeCell ref="G345:H346"/>
    <mergeCell ref="I345:I346"/>
    <mergeCell ref="J345:J346"/>
    <mergeCell ref="AL343:AL344"/>
    <mergeCell ref="AM343:AN344"/>
    <mergeCell ref="AO343:AO344"/>
    <mergeCell ref="AP343:AP344"/>
    <mergeCell ref="AQ343:AR344"/>
    <mergeCell ref="AS343:AS344"/>
    <mergeCell ref="AD343:AD344"/>
    <mergeCell ref="AE343:AF344"/>
    <mergeCell ref="AG343:AG344"/>
    <mergeCell ref="AH343:AH344"/>
    <mergeCell ref="AI343:AJ344"/>
    <mergeCell ref="AK343:AK344"/>
    <mergeCell ref="V343:V344"/>
    <mergeCell ref="W343:X344"/>
    <mergeCell ref="Y343:Y344"/>
    <mergeCell ref="Z343:Z344"/>
    <mergeCell ref="AA343:AB344"/>
    <mergeCell ref="AC343:AC344"/>
    <mergeCell ref="N343:N344"/>
    <mergeCell ref="O343:P344"/>
    <mergeCell ref="Q343:Q344"/>
    <mergeCell ref="R343:R344"/>
    <mergeCell ref="S343:T344"/>
    <mergeCell ref="U343:U344"/>
    <mergeCell ref="AW341:AW342"/>
    <mergeCell ref="B343:B344"/>
    <mergeCell ref="C343:D344"/>
    <mergeCell ref="E343:E344"/>
    <mergeCell ref="F343:F344"/>
    <mergeCell ref="G343:H344"/>
    <mergeCell ref="I343:I344"/>
    <mergeCell ref="J343:J344"/>
    <mergeCell ref="K343:L344"/>
    <mergeCell ref="M343:M344"/>
    <mergeCell ref="AO341:AO342"/>
    <mergeCell ref="AP341:AP342"/>
    <mergeCell ref="AQ341:AR342"/>
    <mergeCell ref="AS341:AS342"/>
    <mergeCell ref="AT341:AT342"/>
    <mergeCell ref="AU341:AV342"/>
    <mergeCell ref="AG341:AG342"/>
    <mergeCell ref="AH341:AH342"/>
    <mergeCell ref="AI341:AJ342"/>
    <mergeCell ref="AK341:AK342"/>
    <mergeCell ref="AL341:AL342"/>
    <mergeCell ref="AM341:AN342"/>
    <mergeCell ref="Y341:Y342"/>
    <mergeCell ref="Z341:Z342"/>
    <mergeCell ref="AA341:AB342"/>
    <mergeCell ref="AC341:AC342"/>
    <mergeCell ref="AD341:AD342"/>
    <mergeCell ref="AE341:AF342"/>
    <mergeCell ref="Q341:Q342"/>
    <mergeCell ref="R341:R342"/>
    <mergeCell ref="S341:T342"/>
    <mergeCell ref="U341:U342"/>
    <mergeCell ref="V341:V342"/>
    <mergeCell ref="W341:X342"/>
    <mergeCell ref="I341:I342"/>
    <mergeCell ref="J341:J342"/>
    <mergeCell ref="K341:L342"/>
    <mergeCell ref="M341:M342"/>
    <mergeCell ref="N341:N342"/>
    <mergeCell ref="O341:P342"/>
    <mergeCell ref="AQ339:AR340"/>
    <mergeCell ref="AS339:AS340"/>
    <mergeCell ref="AT339:AT340"/>
    <mergeCell ref="AU339:AV340"/>
    <mergeCell ref="AW339:AW340"/>
    <mergeCell ref="B341:B342"/>
    <mergeCell ref="C341:D342"/>
    <mergeCell ref="E341:E342"/>
    <mergeCell ref="F341:F342"/>
    <mergeCell ref="G341:H342"/>
    <mergeCell ref="AI339:AJ340"/>
    <mergeCell ref="AK339:AK340"/>
    <mergeCell ref="AL339:AL340"/>
    <mergeCell ref="AM339:AN340"/>
    <mergeCell ref="AO339:AO340"/>
    <mergeCell ref="AP339:AP340"/>
    <mergeCell ref="AA339:AB340"/>
    <mergeCell ref="AC339:AC340"/>
    <mergeCell ref="AD339:AD340"/>
    <mergeCell ref="AE339:AF340"/>
    <mergeCell ref="AG339:AG340"/>
    <mergeCell ref="AH339:AH340"/>
    <mergeCell ref="S339:T340"/>
    <mergeCell ref="U339:U340"/>
    <mergeCell ref="V339:V340"/>
    <mergeCell ref="W339:X340"/>
    <mergeCell ref="Y339:Y340"/>
    <mergeCell ref="Z339:Z340"/>
    <mergeCell ref="K339:L340"/>
    <mergeCell ref="M339:M340"/>
    <mergeCell ref="N339:N340"/>
    <mergeCell ref="O339:P340"/>
    <mergeCell ref="Q339:Q340"/>
    <mergeCell ref="R339:R340"/>
    <mergeCell ref="AT337:AT338"/>
    <mergeCell ref="AU337:AV338"/>
    <mergeCell ref="AW337:AW338"/>
    <mergeCell ref="B339:B340"/>
    <mergeCell ref="C339:D340"/>
    <mergeCell ref="E339:E340"/>
    <mergeCell ref="F339:F340"/>
    <mergeCell ref="G339:H340"/>
    <mergeCell ref="I339:I340"/>
    <mergeCell ref="J339:J340"/>
    <mergeCell ref="AL337:AL338"/>
    <mergeCell ref="AM337:AN338"/>
    <mergeCell ref="AO337:AO338"/>
    <mergeCell ref="AP337:AP338"/>
    <mergeCell ref="AQ337:AR338"/>
    <mergeCell ref="AS337:AS338"/>
    <mergeCell ref="AD337:AD338"/>
    <mergeCell ref="AE337:AF338"/>
    <mergeCell ref="AG337:AG338"/>
    <mergeCell ref="AH337:AH338"/>
    <mergeCell ref="AI337:AJ338"/>
    <mergeCell ref="AK337:AK338"/>
    <mergeCell ref="V337:V338"/>
    <mergeCell ref="W337:X338"/>
    <mergeCell ref="Y337:Y338"/>
    <mergeCell ref="Z337:Z338"/>
    <mergeCell ref="AA337:AB338"/>
    <mergeCell ref="AC337:AC338"/>
    <mergeCell ref="N337:N338"/>
    <mergeCell ref="O337:P338"/>
    <mergeCell ref="Q337:Q338"/>
    <mergeCell ref="R337:R338"/>
    <mergeCell ref="S337:T338"/>
    <mergeCell ref="U337:U338"/>
    <mergeCell ref="AU336:AW336"/>
    <mergeCell ref="B337:B338"/>
    <mergeCell ref="C337:D338"/>
    <mergeCell ref="E337:E338"/>
    <mergeCell ref="F337:F338"/>
    <mergeCell ref="G337:H338"/>
    <mergeCell ref="I337:I338"/>
    <mergeCell ref="J337:J338"/>
    <mergeCell ref="K337:L338"/>
    <mergeCell ref="M337:M338"/>
    <mergeCell ref="W336:Y336"/>
    <mergeCell ref="AA336:AC336"/>
    <mergeCell ref="AE336:AG336"/>
    <mergeCell ref="AI336:AK336"/>
    <mergeCell ref="AM336:AO336"/>
    <mergeCell ref="AQ336:AS336"/>
    <mergeCell ref="AQ334:AR335"/>
    <mergeCell ref="AS334:AS335"/>
    <mergeCell ref="AT334:AT335"/>
    <mergeCell ref="AU334:AV335"/>
    <mergeCell ref="AW334:AW335"/>
    <mergeCell ref="C336:E336"/>
    <mergeCell ref="G336:I336"/>
    <mergeCell ref="K336:M336"/>
    <mergeCell ref="O336:Q336"/>
    <mergeCell ref="S336:U336"/>
    <mergeCell ref="AI334:AJ335"/>
    <mergeCell ref="AK334:AK335"/>
    <mergeCell ref="AL334:AL335"/>
    <mergeCell ref="AM334:AN335"/>
    <mergeCell ref="AO334:AO335"/>
    <mergeCell ref="AP334:AP335"/>
    <mergeCell ref="AA334:AB335"/>
    <mergeCell ref="AC334:AC335"/>
    <mergeCell ref="AD334:AD335"/>
    <mergeCell ref="AE334:AF335"/>
    <mergeCell ref="AG334:AG335"/>
    <mergeCell ref="AH334:AH335"/>
    <mergeCell ref="S334:T335"/>
    <mergeCell ref="U334:U335"/>
    <mergeCell ref="V334:V335"/>
    <mergeCell ref="W334:X335"/>
    <mergeCell ref="Y334:Y335"/>
    <mergeCell ref="Z334:Z335"/>
    <mergeCell ref="K334:L335"/>
    <mergeCell ref="M334:M335"/>
    <mergeCell ref="N334:N335"/>
    <mergeCell ref="O334:P335"/>
    <mergeCell ref="Q334:Q335"/>
    <mergeCell ref="R334:R335"/>
    <mergeCell ref="AU332:AU333"/>
    <mergeCell ref="AV332:AV333"/>
    <mergeCell ref="AW332:AW333"/>
    <mergeCell ref="B334:B335"/>
    <mergeCell ref="C334:D335"/>
    <mergeCell ref="E334:E335"/>
    <mergeCell ref="F334:F335"/>
    <mergeCell ref="G334:H335"/>
    <mergeCell ref="I334:I335"/>
    <mergeCell ref="J334:J335"/>
    <mergeCell ref="AO332:AO333"/>
    <mergeCell ref="AP332:AP333"/>
    <mergeCell ref="AQ332:AQ333"/>
    <mergeCell ref="AR332:AR333"/>
    <mergeCell ref="AS332:AS333"/>
    <mergeCell ref="AT332:AT333"/>
    <mergeCell ref="AI332:AI333"/>
    <mergeCell ref="AJ332:AJ333"/>
    <mergeCell ref="AK332:AK333"/>
    <mergeCell ref="AL332:AL333"/>
    <mergeCell ref="AM332:AM333"/>
    <mergeCell ref="AN332:AN333"/>
    <mergeCell ref="AC332:AC333"/>
    <mergeCell ref="AD332:AD333"/>
    <mergeCell ref="AE332:AE333"/>
    <mergeCell ref="AF332:AF333"/>
    <mergeCell ref="AG332:AG333"/>
    <mergeCell ref="AH332:AH333"/>
    <mergeCell ref="W332:W333"/>
    <mergeCell ref="X332:X333"/>
    <mergeCell ref="Y332:Y333"/>
    <mergeCell ref="Z332:Z333"/>
    <mergeCell ref="AA332:AA333"/>
    <mergeCell ref="AB332:AB333"/>
    <mergeCell ref="Q332:Q333"/>
    <mergeCell ref="R332:R333"/>
    <mergeCell ref="S332:S333"/>
    <mergeCell ref="T332:T333"/>
    <mergeCell ref="U332:U333"/>
    <mergeCell ref="V332:V333"/>
    <mergeCell ref="K332:K333"/>
    <mergeCell ref="L332:L333"/>
    <mergeCell ref="M332:M333"/>
    <mergeCell ref="N332:N333"/>
    <mergeCell ref="O332:O333"/>
    <mergeCell ref="P332:P333"/>
    <mergeCell ref="AU331:AW331"/>
    <mergeCell ref="B332:B333"/>
    <mergeCell ref="C332:C333"/>
    <mergeCell ref="D332:D333"/>
    <mergeCell ref="E332:E333"/>
    <mergeCell ref="F332:F333"/>
    <mergeCell ref="G332:G333"/>
    <mergeCell ref="H332:H333"/>
    <mergeCell ref="I332:I333"/>
    <mergeCell ref="J332:J333"/>
    <mergeCell ref="W331:Y331"/>
    <mergeCell ref="AA331:AC331"/>
    <mergeCell ref="AE331:AG331"/>
    <mergeCell ref="AI331:AK331"/>
    <mergeCell ref="AM331:AO331"/>
    <mergeCell ref="AQ331:AS331"/>
    <mergeCell ref="AL327:AL330"/>
    <mergeCell ref="AM327:AO330"/>
    <mergeCell ref="AP327:AP330"/>
    <mergeCell ref="AQ327:AS330"/>
    <mergeCell ref="AT327:AT330"/>
    <mergeCell ref="B331:E331"/>
    <mergeCell ref="G331:I331"/>
    <mergeCell ref="K331:M331"/>
    <mergeCell ref="O331:Q331"/>
    <mergeCell ref="S331:U331"/>
    <mergeCell ref="AE327:AG327"/>
    <mergeCell ref="AE328:AG328"/>
    <mergeCell ref="AE329:AG329"/>
    <mergeCell ref="AE330:AG330"/>
    <mergeCell ref="AH327:AH330"/>
    <mergeCell ref="AI327:AK330"/>
    <mergeCell ref="Z327:Z330"/>
    <mergeCell ref="AA327:AC327"/>
    <mergeCell ref="AA328:AC328"/>
    <mergeCell ref="AA329:AC329"/>
    <mergeCell ref="AA330:AC330"/>
    <mergeCell ref="AD327:AD330"/>
    <mergeCell ref="N327:N330"/>
    <mergeCell ref="O327:Q330"/>
    <mergeCell ref="R327:R330"/>
    <mergeCell ref="S327:U330"/>
    <mergeCell ref="V327:V330"/>
    <mergeCell ref="W327:Y327"/>
    <mergeCell ref="W328:Y328"/>
    <mergeCell ref="W329:Y329"/>
    <mergeCell ref="W330:Y330"/>
    <mergeCell ref="G327:I327"/>
    <mergeCell ref="G328:I328"/>
    <mergeCell ref="G329:I329"/>
    <mergeCell ref="G330:I330"/>
    <mergeCell ref="J327:J330"/>
    <mergeCell ref="K327:M327"/>
    <mergeCell ref="K328:M328"/>
    <mergeCell ref="K329:M329"/>
    <mergeCell ref="K330:M330"/>
    <mergeCell ref="B327:B330"/>
    <mergeCell ref="C327:E327"/>
    <mergeCell ref="C328:E328"/>
    <mergeCell ref="C329:E329"/>
    <mergeCell ref="C330:E330"/>
    <mergeCell ref="F327:F330"/>
    <mergeCell ref="AU325:AW325"/>
    <mergeCell ref="AU326:AW326"/>
    <mergeCell ref="AU327:AW327"/>
    <mergeCell ref="AU328:AW328"/>
    <mergeCell ref="AU329:AW329"/>
    <mergeCell ref="AU330:AW330"/>
    <mergeCell ref="B321:AW321"/>
    <mergeCell ref="B323:B326"/>
    <mergeCell ref="C323:U326"/>
    <mergeCell ref="V323:V326"/>
    <mergeCell ref="W323:AO326"/>
    <mergeCell ref="AP323:AP326"/>
    <mergeCell ref="AQ323:AS326"/>
    <mergeCell ref="AT323:AT326"/>
    <mergeCell ref="AU323:AW323"/>
    <mergeCell ref="AU324:AW324"/>
    <mergeCell ref="AR319:AR320"/>
    <mergeCell ref="AS319:AS320"/>
    <mergeCell ref="AT319:AT320"/>
    <mergeCell ref="AU319:AU320"/>
    <mergeCell ref="AV319:AV320"/>
    <mergeCell ref="AW319:AW320"/>
    <mergeCell ref="AL319:AL320"/>
    <mergeCell ref="AM319:AM320"/>
    <mergeCell ref="AN319:AN320"/>
    <mergeCell ref="AO319:AO320"/>
    <mergeCell ref="AP319:AP320"/>
    <mergeCell ref="AQ319:AQ320"/>
    <mergeCell ref="AF319:AF320"/>
    <mergeCell ref="AG319:AG320"/>
    <mergeCell ref="AH319:AH320"/>
    <mergeCell ref="AI319:AI320"/>
    <mergeCell ref="AJ319:AJ320"/>
    <mergeCell ref="AK319:AK320"/>
    <mergeCell ref="Z319:Z320"/>
    <mergeCell ref="AA319:AA320"/>
    <mergeCell ref="AB319:AB320"/>
    <mergeCell ref="AC319:AC320"/>
    <mergeCell ref="AD319:AD320"/>
    <mergeCell ref="AE319:AE320"/>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AP317:AP318"/>
    <mergeCell ref="AQ317:AR318"/>
    <mergeCell ref="AS317:AS318"/>
    <mergeCell ref="AT317:AT318"/>
    <mergeCell ref="AU317:AV318"/>
    <mergeCell ref="AW317:AW318"/>
    <mergeCell ref="AH317:AH318"/>
    <mergeCell ref="AI317:AJ318"/>
    <mergeCell ref="AK317:AK318"/>
    <mergeCell ref="AL317:AL318"/>
    <mergeCell ref="AM317:AN318"/>
    <mergeCell ref="AO317:AO318"/>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AP315:AP316"/>
    <mergeCell ref="AQ315:AR316"/>
    <mergeCell ref="AS315:AS316"/>
    <mergeCell ref="AT315:AT316"/>
    <mergeCell ref="AU315:AV316"/>
    <mergeCell ref="AW315:AW316"/>
    <mergeCell ref="AH315:AH316"/>
    <mergeCell ref="AI315:AJ316"/>
    <mergeCell ref="AK315:AK316"/>
    <mergeCell ref="AL315:AL316"/>
    <mergeCell ref="AM315:AN316"/>
    <mergeCell ref="AO315:AO316"/>
    <mergeCell ref="Z315:Z316"/>
    <mergeCell ref="AA315:AB316"/>
    <mergeCell ref="AC315:AC316"/>
    <mergeCell ref="AD315:AD316"/>
    <mergeCell ref="AE315:AF316"/>
    <mergeCell ref="AG315:AG316"/>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AP313:AP314"/>
    <mergeCell ref="AQ313:AR314"/>
    <mergeCell ref="AS313:AS314"/>
    <mergeCell ref="AT313:AT314"/>
    <mergeCell ref="AU313:AV314"/>
    <mergeCell ref="AW313:AW314"/>
    <mergeCell ref="AH313:AH314"/>
    <mergeCell ref="AI313:AJ314"/>
    <mergeCell ref="AK313:AK314"/>
    <mergeCell ref="AL313:AL314"/>
    <mergeCell ref="AM313:AN314"/>
    <mergeCell ref="AO313:AO314"/>
    <mergeCell ref="Z313:Z314"/>
    <mergeCell ref="AA313:AB314"/>
    <mergeCell ref="AC313:AC314"/>
    <mergeCell ref="AD313:AD314"/>
    <mergeCell ref="AE313:AF314"/>
    <mergeCell ref="AG313:AG314"/>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AP311:AP312"/>
    <mergeCell ref="AQ311:AR312"/>
    <mergeCell ref="AS311:AS312"/>
    <mergeCell ref="AT311:AT312"/>
    <mergeCell ref="AU311:AV312"/>
    <mergeCell ref="AW311:AW312"/>
    <mergeCell ref="AH311:AH312"/>
    <mergeCell ref="AI311:AJ312"/>
    <mergeCell ref="AK311:AK312"/>
    <mergeCell ref="AL311:AL312"/>
    <mergeCell ref="AM311:AN312"/>
    <mergeCell ref="AO311:AO312"/>
    <mergeCell ref="Z311:Z312"/>
    <mergeCell ref="AA311:AB312"/>
    <mergeCell ref="AC311:AC312"/>
    <mergeCell ref="AD311:AD312"/>
    <mergeCell ref="AE311:AF312"/>
    <mergeCell ref="AG311:AG312"/>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AP309:AP310"/>
    <mergeCell ref="AQ309:AR310"/>
    <mergeCell ref="AS309:AS310"/>
    <mergeCell ref="AT309:AT310"/>
    <mergeCell ref="AU309:AV310"/>
    <mergeCell ref="AW309:AW310"/>
    <mergeCell ref="AH309:AH310"/>
    <mergeCell ref="AI309:AJ310"/>
    <mergeCell ref="AK309:AK310"/>
    <mergeCell ref="AL309:AL310"/>
    <mergeCell ref="AM309:AN310"/>
    <mergeCell ref="AO309:AO310"/>
    <mergeCell ref="Z309:Z310"/>
    <mergeCell ref="AA309:AB310"/>
    <mergeCell ref="AC309:AC310"/>
    <mergeCell ref="AD309:AD310"/>
    <mergeCell ref="AE309:AF310"/>
    <mergeCell ref="AG309:AG310"/>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AP307:AP308"/>
    <mergeCell ref="AQ307:AR308"/>
    <mergeCell ref="AS307:AS308"/>
    <mergeCell ref="AT307:AT308"/>
    <mergeCell ref="AU307:AV308"/>
    <mergeCell ref="AW307:AW308"/>
    <mergeCell ref="AH307:AH308"/>
    <mergeCell ref="AI307:AJ308"/>
    <mergeCell ref="AK307:AK308"/>
    <mergeCell ref="AL307:AL308"/>
    <mergeCell ref="AM307:AN308"/>
    <mergeCell ref="AO307:AO308"/>
    <mergeCell ref="Z307:Z308"/>
    <mergeCell ref="AA307:AB308"/>
    <mergeCell ref="AC307:AC308"/>
    <mergeCell ref="AD307:AD308"/>
    <mergeCell ref="AE307:AF308"/>
    <mergeCell ref="AG307:AG308"/>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AP305:AP306"/>
    <mergeCell ref="AQ305:AR306"/>
    <mergeCell ref="AS305:AS306"/>
    <mergeCell ref="AT305:AT306"/>
    <mergeCell ref="AU305:AV306"/>
    <mergeCell ref="AW305:AW306"/>
    <mergeCell ref="AH305:AH306"/>
    <mergeCell ref="AI305:AJ306"/>
    <mergeCell ref="AK305:AK306"/>
    <mergeCell ref="AL305:AL306"/>
    <mergeCell ref="AM305:AN306"/>
    <mergeCell ref="AO305:AO306"/>
    <mergeCell ref="Z305:Z306"/>
    <mergeCell ref="AA305:AB306"/>
    <mergeCell ref="AC305:AC306"/>
    <mergeCell ref="AD305:AD306"/>
    <mergeCell ref="AE305:AF306"/>
    <mergeCell ref="AG305:AG306"/>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AP303:AP304"/>
    <mergeCell ref="AQ303:AR304"/>
    <mergeCell ref="AS303:AS304"/>
    <mergeCell ref="AT303:AT304"/>
    <mergeCell ref="AU303:AV304"/>
    <mergeCell ref="AW303:AW304"/>
    <mergeCell ref="AH303:AH304"/>
    <mergeCell ref="AI303:AJ304"/>
    <mergeCell ref="AK303:AK304"/>
    <mergeCell ref="AL303:AL304"/>
    <mergeCell ref="AM303:AN304"/>
    <mergeCell ref="AO303:AO304"/>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AP301:AP302"/>
    <mergeCell ref="AQ301:AR302"/>
    <mergeCell ref="AS301:AS302"/>
    <mergeCell ref="AT301:AT302"/>
    <mergeCell ref="AU301:AV302"/>
    <mergeCell ref="AW301:AW302"/>
    <mergeCell ref="AH301:AH302"/>
    <mergeCell ref="AI301:AJ302"/>
    <mergeCell ref="AK301:AK302"/>
    <mergeCell ref="AL301:AL302"/>
    <mergeCell ref="AM301:AN302"/>
    <mergeCell ref="AO301:AO302"/>
    <mergeCell ref="Z301:Z302"/>
    <mergeCell ref="AA301:AB302"/>
    <mergeCell ref="AC301:AC302"/>
    <mergeCell ref="AD301:AD302"/>
    <mergeCell ref="AE301:AF302"/>
    <mergeCell ref="AG301:AG302"/>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AP299:AP300"/>
    <mergeCell ref="AQ299:AR300"/>
    <mergeCell ref="AS299:AS300"/>
    <mergeCell ref="AT299:AT300"/>
    <mergeCell ref="AU299:AV300"/>
    <mergeCell ref="AW299:AW300"/>
    <mergeCell ref="AH299:AH300"/>
    <mergeCell ref="AI299:AJ300"/>
    <mergeCell ref="AK299:AK300"/>
    <mergeCell ref="AL299:AL300"/>
    <mergeCell ref="AM299:AN300"/>
    <mergeCell ref="AO299:AO300"/>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AP297:AP298"/>
    <mergeCell ref="AQ297:AR298"/>
    <mergeCell ref="AS297:AS298"/>
    <mergeCell ref="AT297:AT298"/>
    <mergeCell ref="AU297:AV298"/>
    <mergeCell ref="AW297:AW298"/>
    <mergeCell ref="AH297:AH298"/>
    <mergeCell ref="AI297:AJ298"/>
    <mergeCell ref="AK297:AK298"/>
    <mergeCell ref="AL297:AL298"/>
    <mergeCell ref="AM297:AN298"/>
    <mergeCell ref="AO297:AO298"/>
    <mergeCell ref="Z297:Z298"/>
    <mergeCell ref="AA297:AB298"/>
    <mergeCell ref="AC297:AC298"/>
    <mergeCell ref="AD297:AD298"/>
    <mergeCell ref="AE297:AF298"/>
    <mergeCell ref="AG297:AG298"/>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AP295:AP296"/>
    <mergeCell ref="AQ295:AR296"/>
    <mergeCell ref="AS295:AS296"/>
    <mergeCell ref="AT295:AT296"/>
    <mergeCell ref="AU295:AV296"/>
    <mergeCell ref="AW295:AW296"/>
    <mergeCell ref="AH295:AH296"/>
    <mergeCell ref="AI295:AJ296"/>
    <mergeCell ref="AK295:AK296"/>
    <mergeCell ref="AL295:AL296"/>
    <mergeCell ref="AM295:AN296"/>
    <mergeCell ref="AO295:AO296"/>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AP293:AP294"/>
    <mergeCell ref="AQ293:AR294"/>
    <mergeCell ref="AS293:AS294"/>
    <mergeCell ref="AT293:AT294"/>
    <mergeCell ref="AU293:AV294"/>
    <mergeCell ref="AW293:AW294"/>
    <mergeCell ref="AH293:AH294"/>
    <mergeCell ref="AI293:AJ294"/>
    <mergeCell ref="AK293:AK294"/>
    <mergeCell ref="AL293:AL294"/>
    <mergeCell ref="AM293:AN294"/>
    <mergeCell ref="AO293:AO294"/>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AP291:AP292"/>
    <mergeCell ref="AQ291:AR292"/>
    <mergeCell ref="AS291:AS292"/>
    <mergeCell ref="AT291:AT292"/>
    <mergeCell ref="AU291:AV292"/>
    <mergeCell ref="AW291:AW292"/>
    <mergeCell ref="AH291:AH292"/>
    <mergeCell ref="AI291:AJ292"/>
    <mergeCell ref="AK291:AK292"/>
    <mergeCell ref="AL291:AL292"/>
    <mergeCell ref="AM291:AN292"/>
    <mergeCell ref="AO291:AO292"/>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AR289:AR290"/>
    <mergeCell ref="AS289:AS290"/>
    <mergeCell ref="AT289:AT290"/>
    <mergeCell ref="AU289:AU290"/>
    <mergeCell ref="AV289:AV290"/>
    <mergeCell ref="AW289:AW290"/>
    <mergeCell ref="AL289:AL290"/>
    <mergeCell ref="AM289:AM290"/>
    <mergeCell ref="AN289:AN290"/>
    <mergeCell ref="AO289:AO290"/>
    <mergeCell ref="AP289:AP290"/>
    <mergeCell ref="AQ289:AQ290"/>
    <mergeCell ref="AF289:AF290"/>
    <mergeCell ref="AG289:AG290"/>
    <mergeCell ref="AH289:AH290"/>
    <mergeCell ref="AI289:AI290"/>
    <mergeCell ref="AJ289:AJ290"/>
    <mergeCell ref="AK289:AK290"/>
    <mergeCell ref="Z289:Z290"/>
    <mergeCell ref="AA289:AA290"/>
    <mergeCell ref="AB289:AB290"/>
    <mergeCell ref="AC289:AC290"/>
    <mergeCell ref="AD289:AD290"/>
    <mergeCell ref="AE289:AE290"/>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AA288:AC288"/>
    <mergeCell ref="AE288:AG288"/>
    <mergeCell ref="AI288:AK288"/>
    <mergeCell ref="AM288:AO288"/>
    <mergeCell ref="AQ288:AS288"/>
    <mergeCell ref="AU288:AW288"/>
    <mergeCell ref="B288:E288"/>
    <mergeCell ref="G288:I288"/>
    <mergeCell ref="K288:M288"/>
    <mergeCell ref="O288:Q288"/>
    <mergeCell ref="S288:U288"/>
    <mergeCell ref="W288:Y288"/>
    <mergeCell ref="AT283:AT287"/>
    <mergeCell ref="AU283:AW283"/>
    <mergeCell ref="AU284:AW284"/>
    <mergeCell ref="AU285:AW285"/>
    <mergeCell ref="AU286:AW286"/>
    <mergeCell ref="AU287:AW287"/>
    <mergeCell ref="AH283:AH287"/>
    <mergeCell ref="AI283:AK287"/>
    <mergeCell ref="AL283:AL287"/>
    <mergeCell ref="AM283:AO287"/>
    <mergeCell ref="AP283:AP287"/>
    <mergeCell ref="AQ283:AS287"/>
    <mergeCell ref="AD283:AD287"/>
    <mergeCell ref="AE283:AG283"/>
    <mergeCell ref="AE284:AG284"/>
    <mergeCell ref="AE285:AG285"/>
    <mergeCell ref="AE286:AG286"/>
    <mergeCell ref="AE287:AG287"/>
    <mergeCell ref="Z283:Z287"/>
    <mergeCell ref="AA283:AC283"/>
    <mergeCell ref="AA284:AC284"/>
    <mergeCell ref="AA285:AC285"/>
    <mergeCell ref="AA286:AC286"/>
    <mergeCell ref="AA287:AC287"/>
    <mergeCell ref="N283:N287"/>
    <mergeCell ref="O283:Q287"/>
    <mergeCell ref="R283:R287"/>
    <mergeCell ref="S283:U287"/>
    <mergeCell ref="V283:V287"/>
    <mergeCell ref="W283:Y283"/>
    <mergeCell ref="W284:Y284"/>
    <mergeCell ref="W285:Y285"/>
    <mergeCell ref="W286:Y286"/>
    <mergeCell ref="W287:Y287"/>
    <mergeCell ref="J283:J287"/>
    <mergeCell ref="K283:M283"/>
    <mergeCell ref="K284:M284"/>
    <mergeCell ref="K285:M285"/>
    <mergeCell ref="K286:M286"/>
    <mergeCell ref="K287:M287"/>
    <mergeCell ref="F283:F287"/>
    <mergeCell ref="G283:I283"/>
    <mergeCell ref="G284:I284"/>
    <mergeCell ref="G285:I285"/>
    <mergeCell ref="G286:I286"/>
    <mergeCell ref="G287:I287"/>
    <mergeCell ref="B283:B287"/>
    <mergeCell ref="C283:E283"/>
    <mergeCell ref="C284:E284"/>
    <mergeCell ref="C285:E285"/>
    <mergeCell ref="C286:E286"/>
    <mergeCell ref="C287:E287"/>
    <mergeCell ref="AU279:AW279"/>
    <mergeCell ref="B280:AW280"/>
    <mergeCell ref="C282:U282"/>
    <mergeCell ref="W282:AO282"/>
    <mergeCell ref="AQ282:AS282"/>
    <mergeCell ref="AU282:AW282"/>
    <mergeCell ref="W279:Y279"/>
    <mergeCell ref="AA279:AC279"/>
    <mergeCell ref="AE279:AG279"/>
    <mergeCell ref="AI279:AK279"/>
    <mergeCell ref="AM279:AO279"/>
    <mergeCell ref="AQ279:AS279"/>
    <mergeCell ref="AS277:AS278"/>
    <mergeCell ref="AT277:AT278"/>
    <mergeCell ref="AU277:AU278"/>
    <mergeCell ref="AV277:AV278"/>
    <mergeCell ref="AW277:AW278"/>
    <mergeCell ref="C279:E279"/>
    <mergeCell ref="G279:I279"/>
    <mergeCell ref="K279:M279"/>
    <mergeCell ref="O279:Q279"/>
    <mergeCell ref="S279:U279"/>
    <mergeCell ref="AM277:AM278"/>
    <mergeCell ref="AN277:AN278"/>
    <mergeCell ref="AO277:AO278"/>
    <mergeCell ref="AP277:AP278"/>
    <mergeCell ref="AQ277:AQ278"/>
    <mergeCell ref="AR277:AR278"/>
    <mergeCell ref="AG277:AG278"/>
    <mergeCell ref="AH277:AH278"/>
    <mergeCell ref="AI277:AI278"/>
    <mergeCell ref="AJ277:AJ278"/>
    <mergeCell ref="AK277:AK278"/>
    <mergeCell ref="AL277:AL278"/>
    <mergeCell ref="AA277:AA278"/>
    <mergeCell ref="AB277:AB278"/>
    <mergeCell ref="AC277:AC278"/>
    <mergeCell ref="AD277:AD278"/>
    <mergeCell ref="AE277:AE278"/>
    <mergeCell ref="AF277:AF278"/>
    <mergeCell ref="U277:U278"/>
    <mergeCell ref="V277:V278"/>
    <mergeCell ref="W277:W278"/>
    <mergeCell ref="X277:X278"/>
    <mergeCell ref="Y277:Y278"/>
    <mergeCell ref="Z277:Z278"/>
    <mergeCell ref="O277:O278"/>
    <mergeCell ref="P277:P278"/>
    <mergeCell ref="Q277:Q278"/>
    <mergeCell ref="R277:R278"/>
    <mergeCell ref="S277:S278"/>
    <mergeCell ref="T277:T278"/>
    <mergeCell ref="I277:I278"/>
    <mergeCell ref="J277:J278"/>
    <mergeCell ref="K277:K278"/>
    <mergeCell ref="L277:L278"/>
    <mergeCell ref="M277:M278"/>
    <mergeCell ref="N277:N278"/>
    <mergeCell ref="AT275:AT276"/>
    <mergeCell ref="AU275:AV276"/>
    <mergeCell ref="AW275:AW276"/>
    <mergeCell ref="B277:B278"/>
    <mergeCell ref="C277:C278"/>
    <mergeCell ref="D277:D278"/>
    <mergeCell ref="E277:E278"/>
    <mergeCell ref="F277:F278"/>
    <mergeCell ref="G277:G278"/>
    <mergeCell ref="H277:H278"/>
    <mergeCell ref="AL275:AL276"/>
    <mergeCell ref="AM275:AN276"/>
    <mergeCell ref="AO275:AO276"/>
    <mergeCell ref="AP275:AP276"/>
    <mergeCell ref="AQ275:AR276"/>
    <mergeCell ref="AS275:AS276"/>
    <mergeCell ref="AD275:AD276"/>
    <mergeCell ref="AE275:AF276"/>
    <mergeCell ref="AG275:AG276"/>
    <mergeCell ref="AH275:AH276"/>
    <mergeCell ref="AI275:AJ276"/>
    <mergeCell ref="AK275:AK276"/>
    <mergeCell ref="V275:V276"/>
    <mergeCell ref="W275:X276"/>
    <mergeCell ref="Y275:Y276"/>
    <mergeCell ref="Z275:Z276"/>
    <mergeCell ref="AA275:AB276"/>
    <mergeCell ref="AC275:AC276"/>
    <mergeCell ref="N275:N276"/>
    <mergeCell ref="O275:P276"/>
    <mergeCell ref="Q275:Q276"/>
    <mergeCell ref="R275:R276"/>
    <mergeCell ref="S275:T276"/>
    <mergeCell ref="U275:U276"/>
    <mergeCell ref="AW273:AW274"/>
    <mergeCell ref="B275:B276"/>
    <mergeCell ref="C275:D276"/>
    <mergeCell ref="E275:E276"/>
    <mergeCell ref="F275:F276"/>
    <mergeCell ref="G275:H276"/>
    <mergeCell ref="I275:I276"/>
    <mergeCell ref="J275:J276"/>
    <mergeCell ref="K275:L276"/>
    <mergeCell ref="M275:M276"/>
    <mergeCell ref="AO273:AO274"/>
    <mergeCell ref="AP273:AP274"/>
    <mergeCell ref="AQ273:AR274"/>
    <mergeCell ref="AS273:AS274"/>
    <mergeCell ref="AT273:AT274"/>
    <mergeCell ref="AU273:AV274"/>
    <mergeCell ref="AG273:AG274"/>
    <mergeCell ref="AH273:AH274"/>
    <mergeCell ref="AI273:AJ274"/>
    <mergeCell ref="AK273:AK274"/>
    <mergeCell ref="AL273:AL274"/>
    <mergeCell ref="AM273:AN274"/>
    <mergeCell ref="Y273:Y274"/>
    <mergeCell ref="Z273:Z274"/>
    <mergeCell ref="AA273:AB274"/>
    <mergeCell ref="AC273:AC274"/>
    <mergeCell ref="AD273:AD274"/>
    <mergeCell ref="AE273:AF274"/>
    <mergeCell ref="Q273:Q274"/>
    <mergeCell ref="R273:R274"/>
    <mergeCell ref="S273:T274"/>
    <mergeCell ref="U273:U274"/>
    <mergeCell ref="V273:V274"/>
    <mergeCell ref="W273:X274"/>
    <mergeCell ref="I273:I274"/>
    <mergeCell ref="J273:J274"/>
    <mergeCell ref="K273:L274"/>
    <mergeCell ref="M273:M274"/>
    <mergeCell ref="N273:N274"/>
    <mergeCell ref="O273:P274"/>
    <mergeCell ref="AQ271:AR272"/>
    <mergeCell ref="AS271:AS272"/>
    <mergeCell ref="AT271:AT272"/>
    <mergeCell ref="AU271:AV272"/>
    <mergeCell ref="AW271:AW272"/>
    <mergeCell ref="B273:B274"/>
    <mergeCell ref="C273:D274"/>
    <mergeCell ref="E273:E274"/>
    <mergeCell ref="F273:F274"/>
    <mergeCell ref="G273:H274"/>
    <mergeCell ref="AI271:AJ272"/>
    <mergeCell ref="AK271:AK272"/>
    <mergeCell ref="AL271:AL272"/>
    <mergeCell ref="AM271:AN272"/>
    <mergeCell ref="AO271:AO272"/>
    <mergeCell ref="AP271:AP272"/>
    <mergeCell ref="AA271:AB272"/>
    <mergeCell ref="AC271:AC272"/>
    <mergeCell ref="AD271:AD272"/>
    <mergeCell ref="AE271:AF272"/>
    <mergeCell ref="AG271:AG272"/>
    <mergeCell ref="AH271:AH272"/>
    <mergeCell ref="S271:T272"/>
    <mergeCell ref="U271:U272"/>
    <mergeCell ref="V271:V272"/>
    <mergeCell ref="W271:X272"/>
    <mergeCell ref="Y271:Y272"/>
    <mergeCell ref="Z271:Z272"/>
    <mergeCell ref="K271:L272"/>
    <mergeCell ref="M271:M272"/>
    <mergeCell ref="N271:N272"/>
    <mergeCell ref="O271:P272"/>
    <mergeCell ref="Q271:Q272"/>
    <mergeCell ref="R271:R272"/>
    <mergeCell ref="AM270:AO270"/>
    <mergeCell ref="AQ270:AS270"/>
    <mergeCell ref="AU270:AW270"/>
    <mergeCell ref="B271:B272"/>
    <mergeCell ref="C271:D272"/>
    <mergeCell ref="E271:E272"/>
    <mergeCell ref="F271:F272"/>
    <mergeCell ref="G271:H272"/>
    <mergeCell ref="I271:I272"/>
    <mergeCell ref="J271:J272"/>
    <mergeCell ref="AW268:AW269"/>
    <mergeCell ref="C270:E270"/>
    <mergeCell ref="G270:I270"/>
    <mergeCell ref="K270:M270"/>
    <mergeCell ref="O270:Q270"/>
    <mergeCell ref="S270:U270"/>
    <mergeCell ref="W270:Y270"/>
    <mergeCell ref="AA270:AC270"/>
    <mergeCell ref="AE270:AG270"/>
    <mergeCell ref="AI270:AK270"/>
    <mergeCell ref="AO268:AO269"/>
    <mergeCell ref="AP268:AP269"/>
    <mergeCell ref="AQ268:AR269"/>
    <mergeCell ref="AS268:AS269"/>
    <mergeCell ref="AT268:AT269"/>
    <mergeCell ref="AU268:AV269"/>
    <mergeCell ref="AG268:AG269"/>
    <mergeCell ref="AH268:AH269"/>
    <mergeCell ref="AI268:AJ269"/>
    <mergeCell ref="AK268:AK269"/>
    <mergeCell ref="AL268:AL269"/>
    <mergeCell ref="AM268:AN269"/>
    <mergeCell ref="Y268:Y269"/>
    <mergeCell ref="Z268:Z269"/>
    <mergeCell ref="AA268:AB269"/>
    <mergeCell ref="AC268:AC269"/>
    <mergeCell ref="AD268:AD269"/>
    <mergeCell ref="AE268:AF269"/>
    <mergeCell ref="Q268:Q269"/>
    <mergeCell ref="R268:R269"/>
    <mergeCell ref="S268:T269"/>
    <mergeCell ref="U268:U269"/>
    <mergeCell ref="V268:V269"/>
    <mergeCell ref="W268:X269"/>
    <mergeCell ref="I268:I269"/>
    <mergeCell ref="J268:J269"/>
    <mergeCell ref="K268:L269"/>
    <mergeCell ref="M268:M269"/>
    <mergeCell ref="N268:N269"/>
    <mergeCell ref="O268:P269"/>
    <mergeCell ref="AQ266:AR267"/>
    <mergeCell ref="AS266:AS267"/>
    <mergeCell ref="AT266:AT267"/>
    <mergeCell ref="AU266:AV267"/>
    <mergeCell ref="AW266:AW267"/>
    <mergeCell ref="B268:B269"/>
    <mergeCell ref="C268:D269"/>
    <mergeCell ref="E268:E269"/>
    <mergeCell ref="F268:F269"/>
    <mergeCell ref="G268:H269"/>
    <mergeCell ref="AI266:AJ267"/>
    <mergeCell ref="AK266:AK267"/>
    <mergeCell ref="AL266:AL267"/>
    <mergeCell ref="AM266:AN267"/>
    <mergeCell ref="AO266:AO267"/>
    <mergeCell ref="AP266:AP267"/>
    <mergeCell ref="AA266:AB267"/>
    <mergeCell ref="AC266:AC267"/>
    <mergeCell ref="AD266:AD267"/>
    <mergeCell ref="AE266:AF267"/>
    <mergeCell ref="AG266:AG267"/>
    <mergeCell ref="AH266:AH267"/>
    <mergeCell ref="S266:T267"/>
    <mergeCell ref="U266:U267"/>
    <mergeCell ref="V266:V267"/>
    <mergeCell ref="W266:X267"/>
    <mergeCell ref="Y266:Y267"/>
    <mergeCell ref="Z266:Z267"/>
    <mergeCell ref="K266:L267"/>
    <mergeCell ref="M266:M267"/>
    <mergeCell ref="N266:N267"/>
    <mergeCell ref="O266:P267"/>
    <mergeCell ref="Q266:Q267"/>
    <mergeCell ref="R266:R267"/>
    <mergeCell ref="AT264:AT265"/>
    <mergeCell ref="AU264:AV265"/>
    <mergeCell ref="AW264:AW265"/>
    <mergeCell ref="B266:B267"/>
    <mergeCell ref="C266:D267"/>
    <mergeCell ref="E266:E267"/>
    <mergeCell ref="F266:F267"/>
    <mergeCell ref="G266:H267"/>
    <mergeCell ref="I266:I267"/>
    <mergeCell ref="J266:J267"/>
    <mergeCell ref="AL264:AL265"/>
    <mergeCell ref="AM264:AN265"/>
    <mergeCell ref="AO264:AO265"/>
    <mergeCell ref="AP264:AP265"/>
    <mergeCell ref="AQ264:AR265"/>
    <mergeCell ref="AS264:AS265"/>
    <mergeCell ref="AD264:AD265"/>
    <mergeCell ref="AE264:AF265"/>
    <mergeCell ref="AG264:AG265"/>
    <mergeCell ref="AH264:AH265"/>
    <mergeCell ref="AI264:AJ265"/>
    <mergeCell ref="AK264:AK265"/>
    <mergeCell ref="V264:V265"/>
    <mergeCell ref="W264:X265"/>
    <mergeCell ref="Y264:Y265"/>
    <mergeCell ref="Z264:Z265"/>
    <mergeCell ref="AA264:AB265"/>
    <mergeCell ref="AC264:AC265"/>
    <mergeCell ref="N264:N265"/>
    <mergeCell ref="O264:P265"/>
    <mergeCell ref="Q264:Q265"/>
    <mergeCell ref="R264:R265"/>
    <mergeCell ref="S264:T265"/>
    <mergeCell ref="U264:U265"/>
    <mergeCell ref="AW262:AW263"/>
    <mergeCell ref="B264:B265"/>
    <mergeCell ref="C264:D265"/>
    <mergeCell ref="E264:E265"/>
    <mergeCell ref="F264:F265"/>
    <mergeCell ref="G264:H265"/>
    <mergeCell ref="I264:I265"/>
    <mergeCell ref="J264:J265"/>
    <mergeCell ref="K264:L265"/>
    <mergeCell ref="M264:M265"/>
    <mergeCell ref="AO262:AO263"/>
    <mergeCell ref="AP262:AP263"/>
    <mergeCell ref="AQ262:AR263"/>
    <mergeCell ref="AS262:AS263"/>
    <mergeCell ref="AT262:AT263"/>
    <mergeCell ref="AU262:AV263"/>
    <mergeCell ref="AG262:AG263"/>
    <mergeCell ref="AH262:AH263"/>
    <mergeCell ref="AI262:AJ263"/>
    <mergeCell ref="AK262:AK263"/>
    <mergeCell ref="AL262:AL263"/>
    <mergeCell ref="AM262:AN263"/>
    <mergeCell ref="Y262:Y263"/>
    <mergeCell ref="Z262:Z263"/>
    <mergeCell ref="AA262:AB263"/>
    <mergeCell ref="AC262:AC263"/>
    <mergeCell ref="AD262:AD263"/>
    <mergeCell ref="AE262:AF263"/>
    <mergeCell ref="Q262:Q263"/>
    <mergeCell ref="R262:R263"/>
    <mergeCell ref="S262:T263"/>
    <mergeCell ref="U262:U263"/>
    <mergeCell ref="V262:V263"/>
    <mergeCell ref="W262:X263"/>
    <mergeCell ref="I262:I263"/>
    <mergeCell ref="J262:J263"/>
    <mergeCell ref="K262:L263"/>
    <mergeCell ref="M262:M263"/>
    <mergeCell ref="N262:N263"/>
    <mergeCell ref="O262:P263"/>
    <mergeCell ref="AQ260:AR261"/>
    <mergeCell ref="AS260:AS261"/>
    <mergeCell ref="AT260:AT261"/>
    <mergeCell ref="AU260:AV261"/>
    <mergeCell ref="AW260:AW261"/>
    <mergeCell ref="B262:B263"/>
    <mergeCell ref="C262:D263"/>
    <mergeCell ref="E262:E263"/>
    <mergeCell ref="F262:F263"/>
    <mergeCell ref="G262:H263"/>
    <mergeCell ref="AI260:AJ261"/>
    <mergeCell ref="AK260:AK261"/>
    <mergeCell ref="AL260:AL261"/>
    <mergeCell ref="AM260:AN261"/>
    <mergeCell ref="AO260:AO261"/>
    <mergeCell ref="AP260:AP261"/>
    <mergeCell ref="AA260:AB261"/>
    <mergeCell ref="AC260:AC261"/>
    <mergeCell ref="AD260:AD261"/>
    <mergeCell ref="AE260:AF261"/>
    <mergeCell ref="AG260:AG261"/>
    <mergeCell ref="AH260:AH261"/>
    <mergeCell ref="S260:T261"/>
    <mergeCell ref="U260:U261"/>
    <mergeCell ref="V260:V261"/>
    <mergeCell ref="W260:X261"/>
    <mergeCell ref="Y260:Y261"/>
    <mergeCell ref="Z260:Z261"/>
    <mergeCell ref="K260:L261"/>
    <mergeCell ref="M260:M261"/>
    <mergeCell ref="N260:N261"/>
    <mergeCell ref="O260:P261"/>
    <mergeCell ref="Q260:Q261"/>
    <mergeCell ref="R260:R261"/>
    <mergeCell ref="AT258:AT259"/>
    <mergeCell ref="AU258:AV259"/>
    <mergeCell ref="AW258:AW259"/>
    <mergeCell ref="B260:B261"/>
    <mergeCell ref="C260:D261"/>
    <mergeCell ref="E260:E261"/>
    <mergeCell ref="F260:F261"/>
    <mergeCell ref="G260:H261"/>
    <mergeCell ref="I260:I261"/>
    <mergeCell ref="J260:J261"/>
    <mergeCell ref="AL258:AL259"/>
    <mergeCell ref="AM258:AN259"/>
    <mergeCell ref="AO258:AO259"/>
    <mergeCell ref="AP258:AP259"/>
    <mergeCell ref="AQ258:AR259"/>
    <mergeCell ref="AS258:AS259"/>
    <mergeCell ref="AD258:AD259"/>
    <mergeCell ref="AE258:AF259"/>
    <mergeCell ref="AG258:AG259"/>
    <mergeCell ref="AH258:AH259"/>
    <mergeCell ref="AI258:AJ259"/>
    <mergeCell ref="AK258:AK259"/>
    <mergeCell ref="V258:V259"/>
    <mergeCell ref="W258:X259"/>
    <mergeCell ref="Y258:Y259"/>
    <mergeCell ref="Z258:Z259"/>
    <mergeCell ref="AA258:AB259"/>
    <mergeCell ref="AC258:AC259"/>
    <mergeCell ref="N258:N259"/>
    <mergeCell ref="O258:P259"/>
    <mergeCell ref="Q258:Q259"/>
    <mergeCell ref="R258:R259"/>
    <mergeCell ref="S258:T259"/>
    <mergeCell ref="U258:U259"/>
    <mergeCell ref="AW256:AW257"/>
    <mergeCell ref="B258:B259"/>
    <mergeCell ref="C258:D259"/>
    <mergeCell ref="E258:E259"/>
    <mergeCell ref="F258:F259"/>
    <mergeCell ref="G258:H259"/>
    <mergeCell ref="I258:I259"/>
    <mergeCell ref="J258:J259"/>
    <mergeCell ref="K258:L259"/>
    <mergeCell ref="M258:M259"/>
    <mergeCell ref="AO256:AO257"/>
    <mergeCell ref="AP256:AP257"/>
    <mergeCell ref="AQ256:AR257"/>
    <mergeCell ref="AS256:AS257"/>
    <mergeCell ref="AT256:AT257"/>
    <mergeCell ref="AU256:AV257"/>
    <mergeCell ref="AG256:AG257"/>
    <mergeCell ref="AH256:AH257"/>
    <mergeCell ref="AI256:AJ257"/>
    <mergeCell ref="AK256:AK257"/>
    <mergeCell ref="AL256:AL257"/>
    <mergeCell ref="AM256:AN257"/>
    <mergeCell ref="Y256:Y257"/>
    <mergeCell ref="Z256:Z257"/>
    <mergeCell ref="AA256:AB257"/>
    <mergeCell ref="AC256:AC257"/>
    <mergeCell ref="AD256:AD257"/>
    <mergeCell ref="AE256:AF257"/>
    <mergeCell ref="Q256:Q257"/>
    <mergeCell ref="R256:R257"/>
    <mergeCell ref="S256:T257"/>
    <mergeCell ref="U256:U257"/>
    <mergeCell ref="V256:V257"/>
    <mergeCell ref="W256:X257"/>
    <mergeCell ref="I256:I257"/>
    <mergeCell ref="J256:J257"/>
    <mergeCell ref="K256:L257"/>
    <mergeCell ref="M256:M257"/>
    <mergeCell ref="N256:N257"/>
    <mergeCell ref="O256:P257"/>
    <mergeCell ref="AQ254:AR255"/>
    <mergeCell ref="AS254:AS255"/>
    <mergeCell ref="AT254:AT255"/>
    <mergeCell ref="AU254:AV255"/>
    <mergeCell ref="AW254:AW255"/>
    <mergeCell ref="B256:B257"/>
    <mergeCell ref="C256:D257"/>
    <mergeCell ref="E256:E257"/>
    <mergeCell ref="F256:F257"/>
    <mergeCell ref="G256:H257"/>
    <mergeCell ref="AI254:AJ255"/>
    <mergeCell ref="AK254:AK255"/>
    <mergeCell ref="AL254:AL255"/>
    <mergeCell ref="AM254:AN255"/>
    <mergeCell ref="AO254:AO255"/>
    <mergeCell ref="AP254:AP255"/>
    <mergeCell ref="AA254:AB255"/>
    <mergeCell ref="AC254:AC255"/>
    <mergeCell ref="AD254:AD255"/>
    <mergeCell ref="AE254:AF255"/>
    <mergeCell ref="AG254:AG255"/>
    <mergeCell ref="AH254:AH255"/>
    <mergeCell ref="S254:T255"/>
    <mergeCell ref="U254:U255"/>
    <mergeCell ref="V254:V255"/>
    <mergeCell ref="W254:X255"/>
    <mergeCell ref="Y254:Y255"/>
    <mergeCell ref="Z254:Z255"/>
    <mergeCell ref="K254:L255"/>
    <mergeCell ref="M254:M255"/>
    <mergeCell ref="N254:N255"/>
    <mergeCell ref="O254:P255"/>
    <mergeCell ref="Q254:Q255"/>
    <mergeCell ref="R254:R255"/>
    <mergeCell ref="AT252:AT253"/>
    <mergeCell ref="AU252:AV253"/>
    <mergeCell ref="AW252:AW253"/>
    <mergeCell ref="B254:B255"/>
    <mergeCell ref="C254:D255"/>
    <mergeCell ref="E254:E255"/>
    <mergeCell ref="F254:F255"/>
    <mergeCell ref="G254:H255"/>
    <mergeCell ref="I254:I255"/>
    <mergeCell ref="J254:J255"/>
    <mergeCell ref="AL252:AL253"/>
    <mergeCell ref="AM252:AN253"/>
    <mergeCell ref="AO252:AO253"/>
    <mergeCell ref="AP252:AP253"/>
    <mergeCell ref="AQ252:AR253"/>
    <mergeCell ref="AS252:AS253"/>
    <mergeCell ref="AD252:AD253"/>
    <mergeCell ref="AE252:AF253"/>
    <mergeCell ref="AG252:AG253"/>
    <mergeCell ref="AH252:AH253"/>
    <mergeCell ref="AI252:AJ253"/>
    <mergeCell ref="AK252:AK253"/>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W250:AW251"/>
    <mergeCell ref="B252:B253"/>
    <mergeCell ref="C252:D253"/>
    <mergeCell ref="E252:E253"/>
    <mergeCell ref="F252:F253"/>
    <mergeCell ref="G252:H253"/>
    <mergeCell ref="I252:I253"/>
    <mergeCell ref="J252:J253"/>
    <mergeCell ref="K252:L253"/>
    <mergeCell ref="M252:M253"/>
    <mergeCell ref="AO250:AO251"/>
    <mergeCell ref="AP250:AP251"/>
    <mergeCell ref="AQ250:AR251"/>
    <mergeCell ref="AS250:AS251"/>
    <mergeCell ref="AT250:AT251"/>
    <mergeCell ref="AU250:AV251"/>
    <mergeCell ref="AG250:AG251"/>
    <mergeCell ref="AH250:AH251"/>
    <mergeCell ref="AI250:AJ251"/>
    <mergeCell ref="AK250:AK251"/>
    <mergeCell ref="AL250:AL251"/>
    <mergeCell ref="AM250:AN251"/>
    <mergeCell ref="Y250:Y251"/>
    <mergeCell ref="Z250:Z251"/>
    <mergeCell ref="AA250:AB251"/>
    <mergeCell ref="AC250:AC251"/>
    <mergeCell ref="AD250:AD251"/>
    <mergeCell ref="AE250:AF251"/>
    <mergeCell ref="Q250:Q251"/>
    <mergeCell ref="R250:R251"/>
    <mergeCell ref="S250:T251"/>
    <mergeCell ref="U250:U251"/>
    <mergeCell ref="V250:V251"/>
    <mergeCell ref="W250:X251"/>
    <mergeCell ref="I250:I251"/>
    <mergeCell ref="J250:J251"/>
    <mergeCell ref="K250:L251"/>
    <mergeCell ref="M250:M251"/>
    <mergeCell ref="N250:N251"/>
    <mergeCell ref="O250:P251"/>
    <mergeCell ref="AQ248:AR249"/>
    <mergeCell ref="AS248:AS249"/>
    <mergeCell ref="AT248:AT249"/>
    <mergeCell ref="AU248:AV249"/>
    <mergeCell ref="AW248:AW249"/>
    <mergeCell ref="B250:B251"/>
    <mergeCell ref="C250:D251"/>
    <mergeCell ref="E250:E251"/>
    <mergeCell ref="F250:F251"/>
    <mergeCell ref="G250:H251"/>
    <mergeCell ref="AI248:AJ249"/>
    <mergeCell ref="AK248:AK249"/>
    <mergeCell ref="AL248:AL249"/>
    <mergeCell ref="AM248:AN249"/>
    <mergeCell ref="AO248:AO249"/>
    <mergeCell ref="AP248:AP249"/>
    <mergeCell ref="AA248:AB249"/>
    <mergeCell ref="AC248:AC249"/>
    <mergeCell ref="AD248:AD249"/>
    <mergeCell ref="AE248:AF249"/>
    <mergeCell ref="AG248:AG249"/>
    <mergeCell ref="AH248:AH249"/>
    <mergeCell ref="S248:T249"/>
    <mergeCell ref="U248:U249"/>
    <mergeCell ref="V248:V249"/>
    <mergeCell ref="W248:X249"/>
    <mergeCell ref="Y248:Y249"/>
    <mergeCell ref="Z248:Z249"/>
    <mergeCell ref="K248:L249"/>
    <mergeCell ref="M248:M249"/>
    <mergeCell ref="N248:N249"/>
    <mergeCell ref="O248:P249"/>
    <mergeCell ref="Q248:Q249"/>
    <mergeCell ref="R248:R249"/>
    <mergeCell ref="AT246:AT247"/>
    <mergeCell ref="AU246:AV247"/>
    <mergeCell ref="AW246:AW247"/>
    <mergeCell ref="B248:B249"/>
    <mergeCell ref="C248:D249"/>
    <mergeCell ref="E248:E249"/>
    <mergeCell ref="F248:F249"/>
    <mergeCell ref="G248:H249"/>
    <mergeCell ref="I248:I249"/>
    <mergeCell ref="J248:J249"/>
    <mergeCell ref="AL246:AL247"/>
    <mergeCell ref="AM246:AN247"/>
    <mergeCell ref="AO246:AO247"/>
    <mergeCell ref="AP246:AP247"/>
    <mergeCell ref="AQ246:AR247"/>
    <mergeCell ref="AS246:AS247"/>
    <mergeCell ref="AD246:AD247"/>
    <mergeCell ref="AE246:AF247"/>
    <mergeCell ref="AG246:AG247"/>
    <mergeCell ref="AH246:AH247"/>
    <mergeCell ref="AI246:AJ247"/>
    <mergeCell ref="AK246:AK247"/>
    <mergeCell ref="V246:V247"/>
    <mergeCell ref="W246:X247"/>
    <mergeCell ref="Y246:Y247"/>
    <mergeCell ref="Z246:Z247"/>
    <mergeCell ref="AA246:AB247"/>
    <mergeCell ref="AC246:AC247"/>
    <mergeCell ref="N246:N247"/>
    <mergeCell ref="O246:P247"/>
    <mergeCell ref="Q246:Q247"/>
    <mergeCell ref="R246:R247"/>
    <mergeCell ref="S246:T247"/>
    <mergeCell ref="U246:U247"/>
    <mergeCell ref="AW244:AW245"/>
    <mergeCell ref="B246:B247"/>
    <mergeCell ref="C246:D247"/>
    <mergeCell ref="E246:E247"/>
    <mergeCell ref="F246:F247"/>
    <mergeCell ref="G246:H247"/>
    <mergeCell ref="I246:I247"/>
    <mergeCell ref="J246:J247"/>
    <mergeCell ref="K246:L247"/>
    <mergeCell ref="M246:M247"/>
    <mergeCell ref="AO244:AO245"/>
    <mergeCell ref="AP244:AP245"/>
    <mergeCell ref="AQ244:AR245"/>
    <mergeCell ref="AS244:AS245"/>
    <mergeCell ref="AT244:AT245"/>
    <mergeCell ref="AU244:AV245"/>
    <mergeCell ref="AG244:AG245"/>
    <mergeCell ref="AH244:AH245"/>
    <mergeCell ref="AI244:AJ245"/>
    <mergeCell ref="AK244:AK245"/>
    <mergeCell ref="AL244:AL245"/>
    <mergeCell ref="AM244:AN245"/>
    <mergeCell ref="Y244:Y245"/>
    <mergeCell ref="Z244:Z245"/>
    <mergeCell ref="AA244:AB245"/>
    <mergeCell ref="AC244:AC245"/>
    <mergeCell ref="AD244:AD245"/>
    <mergeCell ref="AE244:AF245"/>
    <mergeCell ref="Q244:Q245"/>
    <mergeCell ref="R244:R245"/>
    <mergeCell ref="S244:T245"/>
    <mergeCell ref="U244:U245"/>
    <mergeCell ref="V244:V245"/>
    <mergeCell ref="W244:X245"/>
    <mergeCell ref="I244:I245"/>
    <mergeCell ref="J244:J245"/>
    <mergeCell ref="K244:L245"/>
    <mergeCell ref="M244:M245"/>
    <mergeCell ref="N244:N245"/>
    <mergeCell ref="O244:P245"/>
    <mergeCell ref="AE243:AG243"/>
    <mergeCell ref="AI243:AK243"/>
    <mergeCell ref="AM243:AO243"/>
    <mergeCell ref="AQ243:AS243"/>
    <mergeCell ref="AU243:AW243"/>
    <mergeCell ref="B244:B245"/>
    <mergeCell ref="C244:D245"/>
    <mergeCell ref="E244:E245"/>
    <mergeCell ref="F244:F245"/>
    <mergeCell ref="G244:H245"/>
    <mergeCell ref="AU241:AU242"/>
    <mergeCell ref="AV241:AV242"/>
    <mergeCell ref="AW241:AW242"/>
    <mergeCell ref="C243:E243"/>
    <mergeCell ref="G243:I243"/>
    <mergeCell ref="K243:M243"/>
    <mergeCell ref="O243:Q243"/>
    <mergeCell ref="S243:U243"/>
    <mergeCell ref="W243:Y243"/>
    <mergeCell ref="AA243:AC243"/>
    <mergeCell ref="AO241:AO242"/>
    <mergeCell ref="AP241:AP242"/>
    <mergeCell ref="AQ241:AQ242"/>
    <mergeCell ref="AR241:AR242"/>
    <mergeCell ref="AS241:AS242"/>
    <mergeCell ref="AT241:AT242"/>
    <mergeCell ref="AI241:AI242"/>
    <mergeCell ref="AJ241:AJ242"/>
    <mergeCell ref="AK241:AK242"/>
    <mergeCell ref="AL241:AL242"/>
    <mergeCell ref="AM241:AM242"/>
    <mergeCell ref="AN241:AN242"/>
    <mergeCell ref="AC241:AC242"/>
    <mergeCell ref="AD241:AD242"/>
    <mergeCell ref="AE241:AE242"/>
    <mergeCell ref="AF241:AF242"/>
    <mergeCell ref="AG241:AG242"/>
    <mergeCell ref="AH241:AH242"/>
    <mergeCell ref="W241:W242"/>
    <mergeCell ref="X241:X242"/>
    <mergeCell ref="Y241:Y242"/>
    <mergeCell ref="Z241:Z242"/>
    <mergeCell ref="AA241:AA242"/>
    <mergeCell ref="AB241:AB242"/>
    <mergeCell ref="Q241:Q242"/>
    <mergeCell ref="R241:R242"/>
    <mergeCell ref="S241:S242"/>
    <mergeCell ref="T241:T242"/>
    <mergeCell ref="U241:U242"/>
    <mergeCell ref="V241:V242"/>
    <mergeCell ref="K241:K242"/>
    <mergeCell ref="L241:L242"/>
    <mergeCell ref="M241:M242"/>
    <mergeCell ref="N241:N242"/>
    <mergeCell ref="O241:O242"/>
    <mergeCell ref="P241:P242"/>
    <mergeCell ref="AW239:AW240"/>
    <mergeCell ref="B241:B242"/>
    <mergeCell ref="C241:C242"/>
    <mergeCell ref="D241:D242"/>
    <mergeCell ref="E241:E242"/>
    <mergeCell ref="F241:F242"/>
    <mergeCell ref="G241:G242"/>
    <mergeCell ref="H241:H242"/>
    <mergeCell ref="I241:I242"/>
    <mergeCell ref="J241:J242"/>
    <mergeCell ref="AO239:AO240"/>
    <mergeCell ref="AP239:AP240"/>
    <mergeCell ref="AQ239:AR240"/>
    <mergeCell ref="AS239:AS240"/>
    <mergeCell ref="AT239:AT240"/>
    <mergeCell ref="AU239:AV240"/>
    <mergeCell ref="AG239:AG240"/>
    <mergeCell ref="AH239:AH240"/>
    <mergeCell ref="AI239:AJ240"/>
    <mergeCell ref="AK239:AK240"/>
    <mergeCell ref="AL239:AL240"/>
    <mergeCell ref="AM239:AN240"/>
    <mergeCell ref="Y239:Y240"/>
    <mergeCell ref="Z239:Z240"/>
    <mergeCell ref="AA239:AB240"/>
    <mergeCell ref="AC239:AC240"/>
    <mergeCell ref="AD239:AD240"/>
    <mergeCell ref="AE239:AF240"/>
    <mergeCell ref="Q239:Q240"/>
    <mergeCell ref="R239:R240"/>
    <mergeCell ref="S239:T240"/>
    <mergeCell ref="U239:U240"/>
    <mergeCell ref="V239:V240"/>
    <mergeCell ref="W239:X240"/>
    <mergeCell ref="I239:I240"/>
    <mergeCell ref="J239:J240"/>
    <mergeCell ref="K239:L240"/>
    <mergeCell ref="M239:M240"/>
    <mergeCell ref="N239:N240"/>
    <mergeCell ref="O239:P240"/>
    <mergeCell ref="AS237:AS238"/>
    <mergeCell ref="AT237:AT238"/>
    <mergeCell ref="AU237:AU238"/>
    <mergeCell ref="AV237:AV238"/>
    <mergeCell ref="AW237:AW238"/>
    <mergeCell ref="B239:B240"/>
    <mergeCell ref="C239:D240"/>
    <mergeCell ref="E239:E240"/>
    <mergeCell ref="F239:F240"/>
    <mergeCell ref="G239:H240"/>
    <mergeCell ref="AM237:AM238"/>
    <mergeCell ref="AN237:AN238"/>
    <mergeCell ref="AO237:AO238"/>
    <mergeCell ref="AP237:AP238"/>
    <mergeCell ref="AQ237:AQ238"/>
    <mergeCell ref="AR237:AR238"/>
    <mergeCell ref="AG237:AG238"/>
    <mergeCell ref="AH237:AH238"/>
    <mergeCell ref="AI237:AI238"/>
    <mergeCell ref="AJ237:AJ238"/>
    <mergeCell ref="AK237:AK238"/>
    <mergeCell ref="AL237:AL238"/>
    <mergeCell ref="AA237:AA238"/>
    <mergeCell ref="AB237:AB238"/>
    <mergeCell ref="AC237:AC238"/>
    <mergeCell ref="AD237:AD238"/>
    <mergeCell ref="AE237:AE238"/>
    <mergeCell ref="AF237:AF238"/>
    <mergeCell ref="U237:U238"/>
    <mergeCell ref="V237:V238"/>
    <mergeCell ref="W237:W238"/>
    <mergeCell ref="X237:X238"/>
    <mergeCell ref="Y237:Y238"/>
    <mergeCell ref="Z237:Z238"/>
    <mergeCell ref="O237:O238"/>
    <mergeCell ref="P237:P238"/>
    <mergeCell ref="Q237:Q238"/>
    <mergeCell ref="R237:R238"/>
    <mergeCell ref="S237:S238"/>
    <mergeCell ref="T237:T238"/>
    <mergeCell ref="I237:I238"/>
    <mergeCell ref="J237:J238"/>
    <mergeCell ref="K237:K238"/>
    <mergeCell ref="L237:L238"/>
    <mergeCell ref="M237:M238"/>
    <mergeCell ref="N237:N238"/>
    <mergeCell ref="AM236:AO236"/>
    <mergeCell ref="AQ236:AS236"/>
    <mergeCell ref="AU236:AW236"/>
    <mergeCell ref="B237:B238"/>
    <mergeCell ref="C237:C238"/>
    <mergeCell ref="D237:D238"/>
    <mergeCell ref="E237:E238"/>
    <mergeCell ref="F237:F238"/>
    <mergeCell ref="G237:G238"/>
    <mergeCell ref="H237:H238"/>
    <mergeCell ref="AT233:AT235"/>
    <mergeCell ref="B236:E236"/>
    <mergeCell ref="G236:I236"/>
    <mergeCell ref="K236:M236"/>
    <mergeCell ref="O236:Q236"/>
    <mergeCell ref="S236:U236"/>
    <mergeCell ref="W236:Y236"/>
    <mergeCell ref="AA236:AC236"/>
    <mergeCell ref="AE236:AG236"/>
    <mergeCell ref="AI236:AK236"/>
    <mergeCell ref="AH233:AH235"/>
    <mergeCell ref="AI233:AK235"/>
    <mergeCell ref="AL233:AL235"/>
    <mergeCell ref="AM233:AO235"/>
    <mergeCell ref="AP233:AP235"/>
    <mergeCell ref="AQ233:AS235"/>
    <mergeCell ref="Z233:Z235"/>
    <mergeCell ref="AA233:AC233"/>
    <mergeCell ref="AA234:AC234"/>
    <mergeCell ref="AA235:AC235"/>
    <mergeCell ref="AD233:AD235"/>
    <mergeCell ref="AE233:AG233"/>
    <mergeCell ref="AE234:AG234"/>
    <mergeCell ref="AE235:AG235"/>
    <mergeCell ref="N233:N235"/>
    <mergeCell ref="O233:Q235"/>
    <mergeCell ref="R233:R235"/>
    <mergeCell ref="S233:U235"/>
    <mergeCell ref="V233:V235"/>
    <mergeCell ref="W233:Y233"/>
    <mergeCell ref="W234:Y234"/>
    <mergeCell ref="W235:Y235"/>
    <mergeCell ref="G233:I233"/>
    <mergeCell ref="G234:I234"/>
    <mergeCell ref="G235:I235"/>
    <mergeCell ref="J233:J235"/>
    <mergeCell ref="K233:M233"/>
    <mergeCell ref="K234:M234"/>
    <mergeCell ref="K235:M235"/>
    <mergeCell ref="AU231:AW231"/>
    <mergeCell ref="AU232:AW232"/>
    <mergeCell ref="AU233:AW233"/>
    <mergeCell ref="AU234:AW234"/>
    <mergeCell ref="AU235:AW235"/>
    <mergeCell ref="B233:B235"/>
    <mergeCell ref="C233:E233"/>
    <mergeCell ref="C234:E234"/>
    <mergeCell ref="C235:E235"/>
    <mergeCell ref="F233:F235"/>
    <mergeCell ref="B227:AW227"/>
    <mergeCell ref="B229:B232"/>
    <mergeCell ref="C229:U232"/>
    <mergeCell ref="V229:V232"/>
    <mergeCell ref="W229:AO232"/>
    <mergeCell ref="AP229:AP232"/>
    <mergeCell ref="AQ229:AS232"/>
    <mergeCell ref="AT229:AT232"/>
    <mergeCell ref="AU229:AW229"/>
    <mergeCell ref="AU230:AW230"/>
    <mergeCell ref="AR224:AR225"/>
    <mergeCell ref="AS224:AS225"/>
    <mergeCell ref="AT224:AT225"/>
    <mergeCell ref="AU224:AU225"/>
    <mergeCell ref="AV224:AV225"/>
    <mergeCell ref="AW224:AW225"/>
    <mergeCell ref="AL224:AL225"/>
    <mergeCell ref="AM224:AM225"/>
    <mergeCell ref="AN224:AN225"/>
    <mergeCell ref="AO224:AO225"/>
    <mergeCell ref="AP224:AP225"/>
    <mergeCell ref="AQ224:AQ225"/>
    <mergeCell ref="AF224:AF225"/>
    <mergeCell ref="AG224:AG225"/>
    <mergeCell ref="AH224:AH225"/>
    <mergeCell ref="AI224:AI225"/>
    <mergeCell ref="AJ224:AJ225"/>
    <mergeCell ref="AK224:AK225"/>
    <mergeCell ref="Z224:Z225"/>
    <mergeCell ref="AA224:AA225"/>
    <mergeCell ref="AB224:AB225"/>
    <mergeCell ref="AC224:AC225"/>
    <mergeCell ref="AD224:AD225"/>
    <mergeCell ref="AE224:AE225"/>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AP222:AP223"/>
    <mergeCell ref="AQ222:AR223"/>
    <mergeCell ref="AS222:AS223"/>
    <mergeCell ref="AT222:AT223"/>
    <mergeCell ref="AU222:AV223"/>
    <mergeCell ref="AW222:AW223"/>
    <mergeCell ref="AH222:AH223"/>
    <mergeCell ref="AI222:AJ223"/>
    <mergeCell ref="AK222:AK223"/>
    <mergeCell ref="AL222:AL223"/>
    <mergeCell ref="AM222:AN223"/>
    <mergeCell ref="AO222:AO223"/>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AR220:AR221"/>
    <mergeCell ref="AS220:AS221"/>
    <mergeCell ref="AT220:AT221"/>
    <mergeCell ref="AU220:AU221"/>
    <mergeCell ref="AV220:AV221"/>
    <mergeCell ref="AW220:AW221"/>
    <mergeCell ref="AL220:AL221"/>
    <mergeCell ref="AM220:AM221"/>
    <mergeCell ref="AN220:AN221"/>
    <mergeCell ref="AO220:AO221"/>
    <mergeCell ref="AP220:AP221"/>
    <mergeCell ref="AQ220:AQ221"/>
    <mergeCell ref="AF220:AF221"/>
    <mergeCell ref="AG220:AG221"/>
    <mergeCell ref="AH220:AH221"/>
    <mergeCell ref="AI220:AI221"/>
    <mergeCell ref="AJ220:AJ221"/>
    <mergeCell ref="AK220:AK221"/>
    <mergeCell ref="Z220:Z221"/>
    <mergeCell ref="AA220:AA221"/>
    <mergeCell ref="AB220:AB221"/>
    <mergeCell ref="AC220:AC221"/>
    <mergeCell ref="AD220:AD221"/>
    <mergeCell ref="AE220:AE22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AP218:AP219"/>
    <mergeCell ref="AQ218:AR219"/>
    <mergeCell ref="AS218:AS219"/>
    <mergeCell ref="AT218:AT219"/>
    <mergeCell ref="AU218:AV219"/>
    <mergeCell ref="AW218:AW219"/>
    <mergeCell ref="AH218:AH219"/>
    <mergeCell ref="AI218:AJ219"/>
    <mergeCell ref="AK218:AK219"/>
    <mergeCell ref="AL218:AL219"/>
    <mergeCell ref="AM218:AN219"/>
    <mergeCell ref="AO218:AO219"/>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AR216:AR217"/>
    <mergeCell ref="AS216:AS217"/>
    <mergeCell ref="AT216:AT217"/>
    <mergeCell ref="AU216:AU217"/>
    <mergeCell ref="AV216:AV217"/>
    <mergeCell ref="AW216:AW217"/>
    <mergeCell ref="AL216:AL217"/>
    <mergeCell ref="AM216:AM217"/>
    <mergeCell ref="AN216:AN217"/>
    <mergeCell ref="AO216:AO217"/>
    <mergeCell ref="AP216:AP217"/>
    <mergeCell ref="AQ216:AQ217"/>
    <mergeCell ref="AF216:AF217"/>
    <mergeCell ref="AG216:AG217"/>
    <mergeCell ref="AH216:AH217"/>
    <mergeCell ref="AI216:AI217"/>
    <mergeCell ref="AJ216:AJ217"/>
    <mergeCell ref="AK216:AK217"/>
    <mergeCell ref="Z216:Z217"/>
    <mergeCell ref="AA216:AA217"/>
    <mergeCell ref="AB216:AB217"/>
    <mergeCell ref="AC216:AC217"/>
    <mergeCell ref="AD216:AD217"/>
    <mergeCell ref="AE216:AE217"/>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AP214:AP215"/>
    <mergeCell ref="AQ214:AR215"/>
    <mergeCell ref="AS214:AS215"/>
    <mergeCell ref="AT214:AT215"/>
    <mergeCell ref="AU214:AV215"/>
    <mergeCell ref="AW214:AW215"/>
    <mergeCell ref="AH214:AH215"/>
    <mergeCell ref="AI214:AJ215"/>
    <mergeCell ref="AK214:AK215"/>
    <mergeCell ref="AL214:AL215"/>
    <mergeCell ref="AM214:AN215"/>
    <mergeCell ref="AO214:AO215"/>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AP212:AP213"/>
    <mergeCell ref="AQ212:AR213"/>
    <mergeCell ref="AS212:AS213"/>
    <mergeCell ref="AT212:AT213"/>
    <mergeCell ref="AU212:AV213"/>
    <mergeCell ref="AW212:AW213"/>
    <mergeCell ref="AH212:AH213"/>
    <mergeCell ref="AI212:AJ213"/>
    <mergeCell ref="AK212:AK213"/>
    <mergeCell ref="AL212:AL213"/>
    <mergeCell ref="AM212:AN213"/>
    <mergeCell ref="AO212:AO213"/>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AP210:AP211"/>
    <mergeCell ref="AQ210:AR211"/>
    <mergeCell ref="AS210:AS211"/>
    <mergeCell ref="AT210:AT211"/>
    <mergeCell ref="AU210:AV211"/>
    <mergeCell ref="AW210:AW211"/>
    <mergeCell ref="AH210:AH211"/>
    <mergeCell ref="AI210:AJ211"/>
    <mergeCell ref="AK210:AK211"/>
    <mergeCell ref="AL210:AL211"/>
    <mergeCell ref="AM210:AN211"/>
    <mergeCell ref="AO210:AO211"/>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AP208:AP209"/>
    <mergeCell ref="AQ208:AR209"/>
    <mergeCell ref="AS208:AS209"/>
    <mergeCell ref="AT208:AT209"/>
    <mergeCell ref="AU208:AV209"/>
    <mergeCell ref="AW208:AW209"/>
    <mergeCell ref="AH208:AH209"/>
    <mergeCell ref="AI208:AJ209"/>
    <mergeCell ref="AK208:AK209"/>
    <mergeCell ref="AL208:AL209"/>
    <mergeCell ref="AM208:AN209"/>
    <mergeCell ref="AO208:AO209"/>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AP206:AP207"/>
    <mergeCell ref="AQ206:AR207"/>
    <mergeCell ref="AS206:AS207"/>
    <mergeCell ref="AT206:AT207"/>
    <mergeCell ref="AU206:AV207"/>
    <mergeCell ref="AW206:AW207"/>
    <mergeCell ref="AH206:AH207"/>
    <mergeCell ref="AI206:AJ207"/>
    <mergeCell ref="AK206:AK207"/>
    <mergeCell ref="AL206:AL207"/>
    <mergeCell ref="AM206:AN207"/>
    <mergeCell ref="AO206:AO207"/>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AP204:AP205"/>
    <mergeCell ref="AQ204:AR205"/>
    <mergeCell ref="AS204:AS205"/>
    <mergeCell ref="AT204:AT205"/>
    <mergeCell ref="AU204:AV205"/>
    <mergeCell ref="AW204:AW205"/>
    <mergeCell ref="AH204:AH205"/>
    <mergeCell ref="AI204:AJ205"/>
    <mergeCell ref="AK204:AK205"/>
    <mergeCell ref="AL204:AL205"/>
    <mergeCell ref="AM204:AN205"/>
    <mergeCell ref="AO204:AO205"/>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AP202:AP203"/>
    <mergeCell ref="AQ202:AR203"/>
    <mergeCell ref="AS202:AS203"/>
    <mergeCell ref="AT202:AT203"/>
    <mergeCell ref="AU202:AV203"/>
    <mergeCell ref="AW202:AW203"/>
    <mergeCell ref="AH202:AH203"/>
    <mergeCell ref="AI202:AJ203"/>
    <mergeCell ref="AK202:AK203"/>
    <mergeCell ref="AL202:AL203"/>
    <mergeCell ref="AM202:AN203"/>
    <mergeCell ref="AO202:AO203"/>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AP200:AP201"/>
    <mergeCell ref="AQ200:AR201"/>
    <mergeCell ref="AS200:AS201"/>
    <mergeCell ref="AT200:AT201"/>
    <mergeCell ref="AU200:AV201"/>
    <mergeCell ref="AW200:AW201"/>
    <mergeCell ref="AH200:AH201"/>
    <mergeCell ref="AI200:AJ201"/>
    <mergeCell ref="AK200:AK201"/>
    <mergeCell ref="AL200:AL201"/>
    <mergeCell ref="AM200:AN201"/>
    <mergeCell ref="AO200:AO201"/>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AP198:AP199"/>
    <mergeCell ref="AQ198:AR199"/>
    <mergeCell ref="AS198:AS199"/>
    <mergeCell ref="AT198:AT199"/>
    <mergeCell ref="AU198:AV199"/>
    <mergeCell ref="AW198:AW199"/>
    <mergeCell ref="AH198:AH199"/>
    <mergeCell ref="AI198:AJ199"/>
    <mergeCell ref="AK198:AK199"/>
    <mergeCell ref="AL198:AL199"/>
    <mergeCell ref="AM198:AN199"/>
    <mergeCell ref="AO198:AO199"/>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AP196:AP197"/>
    <mergeCell ref="AQ196:AR197"/>
    <mergeCell ref="AS196:AS197"/>
    <mergeCell ref="AT196:AT197"/>
    <mergeCell ref="AU196:AV197"/>
    <mergeCell ref="AW196:AW197"/>
    <mergeCell ref="AH196:AH197"/>
    <mergeCell ref="AI196:AJ197"/>
    <mergeCell ref="AK196:AK197"/>
    <mergeCell ref="AL196:AL197"/>
    <mergeCell ref="AM196:AN197"/>
    <mergeCell ref="AO196:AO197"/>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AP194:AP195"/>
    <mergeCell ref="AQ194:AR195"/>
    <mergeCell ref="AS194:AS195"/>
    <mergeCell ref="AT194:AT195"/>
    <mergeCell ref="AU194:AV195"/>
    <mergeCell ref="AW194:AW195"/>
    <mergeCell ref="AH194:AH195"/>
    <mergeCell ref="AI194:AJ195"/>
    <mergeCell ref="AK194:AK195"/>
    <mergeCell ref="AL194:AL195"/>
    <mergeCell ref="AM194:AN195"/>
    <mergeCell ref="AO194:AO195"/>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AA193:AC193"/>
    <mergeCell ref="AE193:AG193"/>
    <mergeCell ref="AI193:AK193"/>
    <mergeCell ref="AM193:AO193"/>
    <mergeCell ref="AQ193:AS193"/>
    <mergeCell ref="AU193:AW193"/>
    <mergeCell ref="C193:E193"/>
    <mergeCell ref="G193:I193"/>
    <mergeCell ref="K193:M193"/>
    <mergeCell ref="O193:Q193"/>
    <mergeCell ref="S193:U193"/>
    <mergeCell ref="W193:Y193"/>
    <mergeCell ref="AP191:AP192"/>
    <mergeCell ref="AQ191:AR192"/>
    <mergeCell ref="AS191:AS192"/>
    <mergeCell ref="AT191:AT192"/>
    <mergeCell ref="AU191:AV192"/>
    <mergeCell ref="AW191:AW192"/>
    <mergeCell ref="AH191:AH192"/>
    <mergeCell ref="AI191:AJ192"/>
    <mergeCell ref="AK191:AK192"/>
    <mergeCell ref="AL191:AL192"/>
    <mergeCell ref="AM191:AN192"/>
    <mergeCell ref="AO191:AO192"/>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AP189:AP190"/>
    <mergeCell ref="AQ189:AR190"/>
    <mergeCell ref="AS189:AS190"/>
    <mergeCell ref="AT189:AT190"/>
    <mergeCell ref="AU189:AV190"/>
    <mergeCell ref="AW189:AW190"/>
    <mergeCell ref="AH189:AH190"/>
    <mergeCell ref="AI189:AJ190"/>
    <mergeCell ref="AK189:AK190"/>
    <mergeCell ref="AL189:AL190"/>
    <mergeCell ref="AM189:AN190"/>
    <mergeCell ref="AO189:AO190"/>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AP187:AP188"/>
    <mergeCell ref="AQ187:AR188"/>
    <mergeCell ref="AS187:AS188"/>
    <mergeCell ref="AT187:AT188"/>
    <mergeCell ref="AU187:AV188"/>
    <mergeCell ref="AW187:AW188"/>
    <mergeCell ref="AH187:AH188"/>
    <mergeCell ref="AI187:AJ188"/>
    <mergeCell ref="AK187:AK188"/>
    <mergeCell ref="AL187:AL188"/>
    <mergeCell ref="AM187:AN188"/>
    <mergeCell ref="AO187:AO188"/>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AP185:AP186"/>
    <mergeCell ref="AQ185:AR186"/>
    <mergeCell ref="AS185:AS186"/>
    <mergeCell ref="AT185:AT186"/>
    <mergeCell ref="AU185:AV186"/>
    <mergeCell ref="AW185:AW186"/>
    <mergeCell ref="AH185:AH186"/>
    <mergeCell ref="AI185:AJ186"/>
    <mergeCell ref="AK185:AK186"/>
    <mergeCell ref="AL185:AL186"/>
    <mergeCell ref="AM185:AN186"/>
    <mergeCell ref="AO185:AO186"/>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AR183:AR184"/>
    <mergeCell ref="AS183:AS184"/>
    <mergeCell ref="AT183:AT184"/>
    <mergeCell ref="AU183:AU184"/>
    <mergeCell ref="AV183:AV184"/>
    <mergeCell ref="AW183:AW184"/>
    <mergeCell ref="AL183:AL184"/>
    <mergeCell ref="AM183:AM184"/>
    <mergeCell ref="AN183:AN184"/>
    <mergeCell ref="AO183:AO184"/>
    <mergeCell ref="AP183:AP184"/>
    <mergeCell ref="AQ183:AQ184"/>
    <mergeCell ref="AF183:AF184"/>
    <mergeCell ref="AG183:AG184"/>
    <mergeCell ref="AH183:AH184"/>
    <mergeCell ref="AI183:AI184"/>
    <mergeCell ref="AJ183:AJ184"/>
    <mergeCell ref="AK183:AK184"/>
    <mergeCell ref="Z183:Z184"/>
    <mergeCell ref="AA183:AA184"/>
    <mergeCell ref="AB183:AB184"/>
    <mergeCell ref="AC183:AC184"/>
    <mergeCell ref="AD183:AD184"/>
    <mergeCell ref="AE183:AE18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AA182:AC182"/>
    <mergeCell ref="AE182:AG182"/>
    <mergeCell ref="AI182:AK182"/>
    <mergeCell ref="AM182:AO182"/>
    <mergeCell ref="AQ182:AS182"/>
    <mergeCell ref="AU182:AW182"/>
    <mergeCell ref="C182:E182"/>
    <mergeCell ref="G182:I182"/>
    <mergeCell ref="K182:M182"/>
    <mergeCell ref="O182:Q182"/>
    <mergeCell ref="S182:U182"/>
    <mergeCell ref="W182:Y182"/>
    <mergeCell ref="AT177:AT181"/>
    <mergeCell ref="AU177:AW177"/>
    <mergeCell ref="AU178:AW178"/>
    <mergeCell ref="AU179:AW179"/>
    <mergeCell ref="AU180:AW180"/>
    <mergeCell ref="AU181:AW181"/>
    <mergeCell ref="AH177:AH181"/>
    <mergeCell ref="AI177:AK181"/>
    <mergeCell ref="AL177:AL181"/>
    <mergeCell ref="AM177:AO181"/>
    <mergeCell ref="AP177:AP181"/>
    <mergeCell ref="AQ177:AS181"/>
    <mergeCell ref="AD177:AD181"/>
    <mergeCell ref="AE177:AG177"/>
    <mergeCell ref="AE178:AG178"/>
    <mergeCell ref="AE179:AG179"/>
    <mergeCell ref="AE180:AG180"/>
    <mergeCell ref="AE181:AG181"/>
    <mergeCell ref="Z177:Z181"/>
    <mergeCell ref="AA177:AC177"/>
    <mergeCell ref="AA178:AC178"/>
    <mergeCell ref="AA179:AC179"/>
    <mergeCell ref="AA180:AC180"/>
    <mergeCell ref="AA181:AC181"/>
    <mergeCell ref="N177:N181"/>
    <mergeCell ref="O177:Q181"/>
    <mergeCell ref="R177:R181"/>
    <mergeCell ref="S177:U181"/>
    <mergeCell ref="V177:V181"/>
    <mergeCell ref="W177:Y177"/>
    <mergeCell ref="W178:Y178"/>
    <mergeCell ref="W179:Y179"/>
    <mergeCell ref="W180:Y180"/>
    <mergeCell ref="W181:Y181"/>
    <mergeCell ref="J177:J181"/>
    <mergeCell ref="K177:M177"/>
    <mergeCell ref="K178:M178"/>
    <mergeCell ref="K179:M179"/>
    <mergeCell ref="K180:M180"/>
    <mergeCell ref="K181:M181"/>
    <mergeCell ref="C181:E181"/>
    <mergeCell ref="F177:F181"/>
    <mergeCell ref="G177:I177"/>
    <mergeCell ref="G178:I178"/>
    <mergeCell ref="G179:I179"/>
    <mergeCell ref="G180:I180"/>
    <mergeCell ref="G181:I181"/>
    <mergeCell ref="B174:AW174"/>
    <mergeCell ref="C176:U176"/>
    <mergeCell ref="W176:AO176"/>
    <mergeCell ref="AQ176:AS176"/>
    <mergeCell ref="AU176:AW176"/>
    <mergeCell ref="B177:B181"/>
    <mergeCell ref="C177:E177"/>
    <mergeCell ref="C178:E178"/>
    <mergeCell ref="C179:E179"/>
    <mergeCell ref="C180:E180"/>
    <mergeCell ref="AR172:AR173"/>
    <mergeCell ref="AS172:AS173"/>
    <mergeCell ref="AT172:AT173"/>
    <mergeCell ref="AU172:AU173"/>
    <mergeCell ref="AV172:AV173"/>
    <mergeCell ref="AW172:AW173"/>
    <mergeCell ref="AL172:AL173"/>
    <mergeCell ref="AM172:AM173"/>
    <mergeCell ref="AN172:AN173"/>
    <mergeCell ref="AO172:AO173"/>
    <mergeCell ref="AP172:AP173"/>
    <mergeCell ref="AQ172:AQ173"/>
    <mergeCell ref="AF172:AF173"/>
    <mergeCell ref="AG172:AG173"/>
    <mergeCell ref="AH172:AH173"/>
    <mergeCell ref="AI172:AI173"/>
    <mergeCell ref="AJ172:AJ173"/>
    <mergeCell ref="AK172:AK173"/>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AP170:AP171"/>
    <mergeCell ref="AQ170:AR171"/>
    <mergeCell ref="AS170:AS171"/>
    <mergeCell ref="AT170:AT171"/>
    <mergeCell ref="AU170:AV171"/>
    <mergeCell ref="AW170:AW171"/>
    <mergeCell ref="AH170:AH171"/>
    <mergeCell ref="AI170:AJ171"/>
    <mergeCell ref="AK170:AK171"/>
    <mergeCell ref="AL170:AL171"/>
    <mergeCell ref="AM170:AN171"/>
    <mergeCell ref="AO170:AO171"/>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P168:AP169"/>
    <mergeCell ref="AQ168:AR169"/>
    <mergeCell ref="AS168:AS169"/>
    <mergeCell ref="AT168:AT169"/>
    <mergeCell ref="AU168:AV169"/>
    <mergeCell ref="AW168:AW169"/>
    <mergeCell ref="AH168:AH169"/>
    <mergeCell ref="AI168:AJ169"/>
    <mergeCell ref="AK168:AK169"/>
    <mergeCell ref="AL168:AL169"/>
    <mergeCell ref="AM168:AN169"/>
    <mergeCell ref="AO168:AO169"/>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AP166:AP167"/>
    <mergeCell ref="AQ166:AR167"/>
    <mergeCell ref="AS166:AS167"/>
    <mergeCell ref="AT166:AT167"/>
    <mergeCell ref="AU166:AV167"/>
    <mergeCell ref="AW166:AW167"/>
    <mergeCell ref="AH166:AH167"/>
    <mergeCell ref="AI166:AJ167"/>
    <mergeCell ref="AK166:AK167"/>
    <mergeCell ref="AL166:AL167"/>
    <mergeCell ref="AM166:AN167"/>
    <mergeCell ref="AO166:AO167"/>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AR164:AR165"/>
    <mergeCell ref="AS164:AS165"/>
    <mergeCell ref="AT164:AT165"/>
    <mergeCell ref="AU164:AU165"/>
    <mergeCell ref="AV164:AV165"/>
    <mergeCell ref="AW164:AW165"/>
    <mergeCell ref="AL164:AL165"/>
    <mergeCell ref="AM164:AM165"/>
    <mergeCell ref="AN164:AN165"/>
    <mergeCell ref="AO164:AO165"/>
    <mergeCell ref="AP164:AP165"/>
    <mergeCell ref="AQ164:AQ165"/>
    <mergeCell ref="AF164:AF165"/>
    <mergeCell ref="AG164:AG165"/>
    <mergeCell ref="AH164:AH165"/>
    <mergeCell ref="AI164:AI165"/>
    <mergeCell ref="AJ164:AJ165"/>
    <mergeCell ref="AK164:AK165"/>
    <mergeCell ref="Z164:Z165"/>
    <mergeCell ref="AA164:AA165"/>
    <mergeCell ref="AB164:AB165"/>
    <mergeCell ref="AC164:AC165"/>
    <mergeCell ref="AD164:AD165"/>
    <mergeCell ref="AE164:AE165"/>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AP162:AP163"/>
    <mergeCell ref="AQ162:AR163"/>
    <mergeCell ref="AS162:AS163"/>
    <mergeCell ref="AT162:AT163"/>
    <mergeCell ref="AU162:AV163"/>
    <mergeCell ref="AW162:AW163"/>
    <mergeCell ref="AH162:AH163"/>
    <mergeCell ref="AI162:AJ163"/>
    <mergeCell ref="AK162:AK163"/>
    <mergeCell ref="AL162:AL163"/>
    <mergeCell ref="AM162:AN163"/>
    <mergeCell ref="AO162:AO163"/>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AP160:AP161"/>
    <mergeCell ref="AQ160:AR161"/>
    <mergeCell ref="AS160:AS161"/>
    <mergeCell ref="AT160:AT161"/>
    <mergeCell ref="AU160:AV161"/>
    <mergeCell ref="AW160:AW161"/>
    <mergeCell ref="AH160:AH161"/>
    <mergeCell ref="AI160:AJ161"/>
    <mergeCell ref="AK160:AK161"/>
    <mergeCell ref="AL160:AL161"/>
    <mergeCell ref="AM160:AN161"/>
    <mergeCell ref="AO160:AO161"/>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AP158:AP159"/>
    <mergeCell ref="AQ158:AR159"/>
    <mergeCell ref="AS158:AS159"/>
    <mergeCell ref="AT158:AT159"/>
    <mergeCell ref="AU158:AV159"/>
    <mergeCell ref="AW158:AW159"/>
    <mergeCell ref="AH158:AH159"/>
    <mergeCell ref="AI158:AJ159"/>
    <mergeCell ref="AK158:AK159"/>
    <mergeCell ref="AL158:AL159"/>
    <mergeCell ref="AM158:AN159"/>
    <mergeCell ref="AO158:AO159"/>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AP156:AP157"/>
    <mergeCell ref="AQ156:AR157"/>
    <mergeCell ref="AS156:AS157"/>
    <mergeCell ref="AT156:AT157"/>
    <mergeCell ref="AU156:AV157"/>
    <mergeCell ref="AW156:AW157"/>
    <mergeCell ref="AH156:AH157"/>
    <mergeCell ref="AI156:AJ157"/>
    <mergeCell ref="AK156:AK157"/>
    <mergeCell ref="AL156:AL157"/>
    <mergeCell ref="AM156:AN157"/>
    <mergeCell ref="AO156:AO157"/>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AP154:AP155"/>
    <mergeCell ref="AQ154:AR155"/>
    <mergeCell ref="AS154:AS155"/>
    <mergeCell ref="AT154:AT155"/>
    <mergeCell ref="AU154:AV155"/>
    <mergeCell ref="AW154:AW155"/>
    <mergeCell ref="AH154:AH155"/>
    <mergeCell ref="AI154:AJ155"/>
    <mergeCell ref="AK154:AK155"/>
    <mergeCell ref="AL154:AL155"/>
    <mergeCell ref="AM154:AN155"/>
    <mergeCell ref="AO154:AO155"/>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AP152:AP153"/>
    <mergeCell ref="AQ152:AR153"/>
    <mergeCell ref="AS152:AS153"/>
    <mergeCell ref="AT152:AT153"/>
    <mergeCell ref="AU152:AV153"/>
    <mergeCell ref="AW152:AW153"/>
    <mergeCell ref="AH152:AH153"/>
    <mergeCell ref="AI152:AJ153"/>
    <mergeCell ref="AK152:AK153"/>
    <mergeCell ref="AL152:AL153"/>
    <mergeCell ref="AM152:AN153"/>
    <mergeCell ref="AO152:AO153"/>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AP150:AP151"/>
    <mergeCell ref="AQ150:AR151"/>
    <mergeCell ref="AS150:AS151"/>
    <mergeCell ref="AT150:AT151"/>
    <mergeCell ref="AU150:AV151"/>
    <mergeCell ref="AW150:AW151"/>
    <mergeCell ref="AH150:AH151"/>
    <mergeCell ref="AI150:AJ151"/>
    <mergeCell ref="AK150:AK151"/>
    <mergeCell ref="AL150:AL151"/>
    <mergeCell ref="AM150:AN151"/>
    <mergeCell ref="AO150:AO151"/>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AP148:AP149"/>
    <mergeCell ref="AQ148:AR149"/>
    <mergeCell ref="AS148:AS149"/>
    <mergeCell ref="AT148:AT149"/>
    <mergeCell ref="AU148:AV149"/>
    <mergeCell ref="AW148:AW149"/>
    <mergeCell ref="AH148:AH149"/>
    <mergeCell ref="AI148:AJ149"/>
    <mergeCell ref="AK148:AK149"/>
    <mergeCell ref="AL148:AL149"/>
    <mergeCell ref="AM148:AN149"/>
    <mergeCell ref="AO148:AO149"/>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AP146:AP147"/>
    <mergeCell ref="AQ146:AR147"/>
    <mergeCell ref="AS146:AS147"/>
    <mergeCell ref="AT146:AT147"/>
    <mergeCell ref="AU146:AV147"/>
    <mergeCell ref="AW146:AW147"/>
    <mergeCell ref="AH146:AH147"/>
    <mergeCell ref="AI146:AJ147"/>
    <mergeCell ref="AK146:AK147"/>
    <mergeCell ref="AL146:AL147"/>
    <mergeCell ref="AM146:AN147"/>
    <mergeCell ref="AO146:AO147"/>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AP144:AP145"/>
    <mergeCell ref="AQ144:AR145"/>
    <mergeCell ref="AS144:AS145"/>
    <mergeCell ref="AT144:AT145"/>
    <mergeCell ref="AU144:AV145"/>
    <mergeCell ref="AW144:AW145"/>
    <mergeCell ref="AH144:AH145"/>
    <mergeCell ref="AI144:AJ145"/>
    <mergeCell ref="AK144:AK145"/>
    <mergeCell ref="AL144:AL145"/>
    <mergeCell ref="AM144:AN145"/>
    <mergeCell ref="AO144:AO145"/>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AP142:AP143"/>
    <mergeCell ref="AQ142:AR143"/>
    <mergeCell ref="AS142:AS143"/>
    <mergeCell ref="AT142:AT143"/>
    <mergeCell ref="AU142:AV143"/>
    <mergeCell ref="AW142:AW143"/>
    <mergeCell ref="AH142:AH143"/>
    <mergeCell ref="AI142:AJ143"/>
    <mergeCell ref="AK142:AK143"/>
    <mergeCell ref="AL142:AL143"/>
    <mergeCell ref="AM142:AN143"/>
    <mergeCell ref="AO142:AO143"/>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AA141:AC141"/>
    <mergeCell ref="AE141:AG141"/>
    <mergeCell ref="AI141:AK141"/>
    <mergeCell ref="AM141:AO141"/>
    <mergeCell ref="AQ141:AS141"/>
    <mergeCell ref="AU141:AW141"/>
    <mergeCell ref="C141:E141"/>
    <mergeCell ref="G141:I141"/>
    <mergeCell ref="K141:M141"/>
    <mergeCell ref="O141:Q141"/>
    <mergeCell ref="S141:U141"/>
    <mergeCell ref="W141:Y141"/>
    <mergeCell ref="AP139:AP140"/>
    <mergeCell ref="AQ139:AR140"/>
    <mergeCell ref="AS139:AS140"/>
    <mergeCell ref="AT139:AT140"/>
    <mergeCell ref="AU139:AV140"/>
    <mergeCell ref="AW139:AW140"/>
    <mergeCell ref="AH139:AH140"/>
    <mergeCell ref="AI139:AJ140"/>
    <mergeCell ref="AK139:AK140"/>
    <mergeCell ref="AL139:AL140"/>
    <mergeCell ref="AM139:AN140"/>
    <mergeCell ref="AO139:AO140"/>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P137:AP138"/>
    <mergeCell ref="AQ137:AR138"/>
    <mergeCell ref="AS137:AS138"/>
    <mergeCell ref="AT137:AT138"/>
    <mergeCell ref="AU137:AV138"/>
    <mergeCell ref="AW137:AW138"/>
    <mergeCell ref="AH137:AH138"/>
    <mergeCell ref="AI137:AJ138"/>
    <mergeCell ref="AK137:AK138"/>
    <mergeCell ref="AL137:AL138"/>
    <mergeCell ref="AM137:AN138"/>
    <mergeCell ref="AO137:AO138"/>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P135:AP136"/>
    <mergeCell ref="AQ135:AR136"/>
    <mergeCell ref="AS135:AS136"/>
    <mergeCell ref="AT135:AT136"/>
    <mergeCell ref="AU135:AV136"/>
    <mergeCell ref="AW135:AW136"/>
    <mergeCell ref="AH135:AH136"/>
    <mergeCell ref="AI135:AJ136"/>
    <mergeCell ref="AK135:AK136"/>
    <mergeCell ref="AL135:AL136"/>
    <mergeCell ref="AM135:AN136"/>
    <mergeCell ref="AO135:AO136"/>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AP133:AP134"/>
    <mergeCell ref="AQ133:AR134"/>
    <mergeCell ref="AS133:AS134"/>
    <mergeCell ref="AT133:AT134"/>
    <mergeCell ref="AU133:AV134"/>
    <mergeCell ref="AW133:AW134"/>
    <mergeCell ref="AH133:AH134"/>
    <mergeCell ref="AI133:AJ134"/>
    <mergeCell ref="AK133:AK134"/>
    <mergeCell ref="AL133:AL134"/>
    <mergeCell ref="AM133:AN134"/>
    <mergeCell ref="AO133:AO134"/>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AR131:AR132"/>
    <mergeCell ref="AS131:AS132"/>
    <mergeCell ref="AT131:AT132"/>
    <mergeCell ref="AU131:AU132"/>
    <mergeCell ref="AV131:AV132"/>
    <mergeCell ref="AW131:AW132"/>
    <mergeCell ref="AL131:AL132"/>
    <mergeCell ref="AM131:AM132"/>
    <mergeCell ref="AN131:AN132"/>
    <mergeCell ref="AO131:AO132"/>
    <mergeCell ref="AP131:AP132"/>
    <mergeCell ref="AQ131:AQ132"/>
    <mergeCell ref="AF131:AF132"/>
    <mergeCell ref="AG131:AG132"/>
    <mergeCell ref="AH131:AH132"/>
    <mergeCell ref="AI131:AI132"/>
    <mergeCell ref="AJ131:AJ132"/>
    <mergeCell ref="AK131:AK132"/>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AA130:AC130"/>
    <mergeCell ref="AE130:AG130"/>
    <mergeCell ref="AI130:AK130"/>
    <mergeCell ref="AM130:AO130"/>
    <mergeCell ref="AQ130:AS130"/>
    <mergeCell ref="AU130:AW130"/>
    <mergeCell ref="C130:E130"/>
    <mergeCell ref="G130:I130"/>
    <mergeCell ref="K130:M130"/>
    <mergeCell ref="O130:Q130"/>
    <mergeCell ref="S130:U130"/>
    <mergeCell ref="W130:Y130"/>
    <mergeCell ref="AT125:AT129"/>
    <mergeCell ref="AU125:AW125"/>
    <mergeCell ref="AU126:AW126"/>
    <mergeCell ref="AU127:AW127"/>
    <mergeCell ref="AU128:AW128"/>
    <mergeCell ref="AU129:AW129"/>
    <mergeCell ref="AH125:AH129"/>
    <mergeCell ref="AI125:AK129"/>
    <mergeCell ref="AL125:AL129"/>
    <mergeCell ref="AM125:AO129"/>
    <mergeCell ref="AP125:AP129"/>
    <mergeCell ref="AQ125:AS129"/>
    <mergeCell ref="AD125:AD129"/>
    <mergeCell ref="AE125:AG125"/>
    <mergeCell ref="AE126:AG126"/>
    <mergeCell ref="AE127:AG127"/>
    <mergeCell ref="AE128:AG128"/>
    <mergeCell ref="AE129:AG129"/>
    <mergeCell ref="Z125:Z129"/>
    <mergeCell ref="AA125:AC125"/>
    <mergeCell ref="AA126:AC126"/>
    <mergeCell ref="AA127:AC127"/>
    <mergeCell ref="AA128:AC128"/>
    <mergeCell ref="AA129:AC129"/>
    <mergeCell ref="N125:N129"/>
    <mergeCell ref="O125:Q129"/>
    <mergeCell ref="R125:R129"/>
    <mergeCell ref="S125:U129"/>
    <mergeCell ref="V125:V129"/>
    <mergeCell ref="W125:Y125"/>
    <mergeCell ref="W126:Y126"/>
    <mergeCell ref="W127:Y127"/>
    <mergeCell ref="W128:Y128"/>
    <mergeCell ref="W129:Y129"/>
    <mergeCell ref="J125:J129"/>
    <mergeCell ref="K125:M125"/>
    <mergeCell ref="K126:M126"/>
    <mergeCell ref="K127:M127"/>
    <mergeCell ref="K128:M128"/>
    <mergeCell ref="K129:M129"/>
    <mergeCell ref="F125:F129"/>
    <mergeCell ref="G125:I125"/>
    <mergeCell ref="G126:I126"/>
    <mergeCell ref="G127:I127"/>
    <mergeCell ref="G128:I128"/>
    <mergeCell ref="G129:I129"/>
    <mergeCell ref="B125:B129"/>
    <mergeCell ref="C125:E125"/>
    <mergeCell ref="C126:E126"/>
    <mergeCell ref="C127:E127"/>
    <mergeCell ref="C128:E128"/>
    <mergeCell ref="C129:E129"/>
    <mergeCell ref="AU119:AU120"/>
    <mergeCell ref="AV119:AV120"/>
    <mergeCell ref="AW119:AW120"/>
    <mergeCell ref="B122:AW122"/>
    <mergeCell ref="C124:U124"/>
    <mergeCell ref="W124:AO124"/>
    <mergeCell ref="AQ124:AS124"/>
    <mergeCell ref="AU124:AW124"/>
    <mergeCell ref="AO119:AO120"/>
    <mergeCell ref="AP119:AP120"/>
    <mergeCell ref="AQ119:AQ120"/>
    <mergeCell ref="AR119:AR120"/>
    <mergeCell ref="AS119:AS120"/>
    <mergeCell ref="AT119:AT120"/>
    <mergeCell ref="AI119:AI120"/>
    <mergeCell ref="AJ119:AJ120"/>
    <mergeCell ref="AK119:AK120"/>
    <mergeCell ref="AL119:AL120"/>
    <mergeCell ref="AM119:AM120"/>
    <mergeCell ref="AN119:AN120"/>
    <mergeCell ref="AC119:AC120"/>
    <mergeCell ref="AD119:AD120"/>
    <mergeCell ref="AE119:AE120"/>
    <mergeCell ref="AF119:AF120"/>
    <mergeCell ref="AG119:AG120"/>
    <mergeCell ref="AH119:AH120"/>
    <mergeCell ref="W119:W120"/>
    <mergeCell ref="X119:X120"/>
    <mergeCell ref="Y119:Y120"/>
    <mergeCell ref="Z119:Z120"/>
    <mergeCell ref="AA119:AA120"/>
    <mergeCell ref="AB119:AB120"/>
    <mergeCell ref="Q119:Q120"/>
    <mergeCell ref="R119:R120"/>
    <mergeCell ref="S119:S120"/>
    <mergeCell ref="T119:T120"/>
    <mergeCell ref="U119:U120"/>
    <mergeCell ref="V119:V120"/>
    <mergeCell ref="K119:K120"/>
    <mergeCell ref="L119:L120"/>
    <mergeCell ref="M119:M120"/>
    <mergeCell ref="N119:N120"/>
    <mergeCell ref="O119:O120"/>
    <mergeCell ref="P119:P120"/>
    <mergeCell ref="AW117:AW118"/>
    <mergeCell ref="B119:B120"/>
    <mergeCell ref="C119:C120"/>
    <mergeCell ref="D119:D120"/>
    <mergeCell ref="E119:E120"/>
    <mergeCell ref="F119:F120"/>
    <mergeCell ref="G119:G120"/>
    <mergeCell ref="H119:H120"/>
    <mergeCell ref="I119:I120"/>
    <mergeCell ref="J119:J120"/>
    <mergeCell ref="AO117:AO118"/>
    <mergeCell ref="AP117:AP118"/>
    <mergeCell ref="AQ117:AR118"/>
    <mergeCell ref="AS117:AS118"/>
    <mergeCell ref="AT117:AT118"/>
    <mergeCell ref="AU117:AV118"/>
    <mergeCell ref="AG117:AG118"/>
    <mergeCell ref="AH117:AH118"/>
    <mergeCell ref="AI117:AJ118"/>
    <mergeCell ref="AK117:AK118"/>
    <mergeCell ref="AL117:AL118"/>
    <mergeCell ref="AM117:AN118"/>
    <mergeCell ref="Y117:Y118"/>
    <mergeCell ref="Z117:Z118"/>
    <mergeCell ref="AA117:AB118"/>
    <mergeCell ref="AC117:AC118"/>
    <mergeCell ref="AD117:AD118"/>
    <mergeCell ref="AE117:AF118"/>
    <mergeCell ref="Q117:Q118"/>
    <mergeCell ref="R117:R118"/>
    <mergeCell ref="S117:T118"/>
    <mergeCell ref="U117:U118"/>
    <mergeCell ref="V117:V118"/>
    <mergeCell ref="W117:X118"/>
    <mergeCell ref="I117:I118"/>
    <mergeCell ref="J117:J118"/>
    <mergeCell ref="K117:L118"/>
    <mergeCell ref="M117:M118"/>
    <mergeCell ref="N117:N118"/>
    <mergeCell ref="O117:P118"/>
    <mergeCell ref="AQ115:AR116"/>
    <mergeCell ref="AS115:AS116"/>
    <mergeCell ref="AT115:AT116"/>
    <mergeCell ref="AU115:AV116"/>
    <mergeCell ref="AW115:AW116"/>
    <mergeCell ref="B117:B118"/>
    <mergeCell ref="C117:D118"/>
    <mergeCell ref="E117:E118"/>
    <mergeCell ref="F117:F118"/>
    <mergeCell ref="G117:H118"/>
    <mergeCell ref="AI115:AJ116"/>
    <mergeCell ref="AK115:AK116"/>
    <mergeCell ref="AL115:AL116"/>
    <mergeCell ref="AM115:AN116"/>
    <mergeCell ref="AO115:AO116"/>
    <mergeCell ref="AP115:AP116"/>
    <mergeCell ref="AA115:AB116"/>
    <mergeCell ref="AC115:AC116"/>
    <mergeCell ref="AD115:AD116"/>
    <mergeCell ref="AE115:AF116"/>
    <mergeCell ref="AG115:AG116"/>
    <mergeCell ref="AH115:AH116"/>
    <mergeCell ref="S115:T116"/>
    <mergeCell ref="U115:U116"/>
    <mergeCell ref="V115:V116"/>
    <mergeCell ref="W115:X116"/>
    <mergeCell ref="Y115:Y116"/>
    <mergeCell ref="Z115:Z116"/>
    <mergeCell ref="K115:L116"/>
    <mergeCell ref="M115:M116"/>
    <mergeCell ref="N115:N116"/>
    <mergeCell ref="O115:P116"/>
    <mergeCell ref="Q115:Q116"/>
    <mergeCell ref="R115:R116"/>
    <mergeCell ref="AT113:AT114"/>
    <mergeCell ref="AU113:AV114"/>
    <mergeCell ref="AW113:AW114"/>
    <mergeCell ref="B115:B116"/>
    <mergeCell ref="C115:D116"/>
    <mergeCell ref="E115:E116"/>
    <mergeCell ref="F115:F116"/>
    <mergeCell ref="G115:H116"/>
    <mergeCell ref="I115:I116"/>
    <mergeCell ref="J115:J116"/>
    <mergeCell ref="AL113:AL114"/>
    <mergeCell ref="AM113:AN114"/>
    <mergeCell ref="AO113:AO114"/>
    <mergeCell ref="AP113:AP114"/>
    <mergeCell ref="AQ113:AR114"/>
    <mergeCell ref="AS113:AS114"/>
    <mergeCell ref="AD113:AD114"/>
    <mergeCell ref="AE113:AF114"/>
    <mergeCell ref="AG113:AG114"/>
    <mergeCell ref="AH113:AH114"/>
    <mergeCell ref="AI113:AJ114"/>
    <mergeCell ref="AK113:AK114"/>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U112:AW112"/>
    <mergeCell ref="B113:B114"/>
    <mergeCell ref="C113:D114"/>
    <mergeCell ref="E113:E114"/>
    <mergeCell ref="F113:F114"/>
    <mergeCell ref="G113:H114"/>
    <mergeCell ref="I113:I114"/>
    <mergeCell ref="J113:J114"/>
    <mergeCell ref="K113:L114"/>
    <mergeCell ref="M113:M114"/>
    <mergeCell ref="W112:Y112"/>
    <mergeCell ref="AA112:AC112"/>
    <mergeCell ref="AE112:AG112"/>
    <mergeCell ref="AI112:AK112"/>
    <mergeCell ref="AM112:AO112"/>
    <mergeCell ref="AQ112:AS112"/>
    <mergeCell ref="AQ110:AR111"/>
    <mergeCell ref="AS110:AS111"/>
    <mergeCell ref="AT110:AT111"/>
    <mergeCell ref="AU110:AV111"/>
    <mergeCell ref="AW110:AW111"/>
    <mergeCell ref="C112:E112"/>
    <mergeCell ref="G112:I112"/>
    <mergeCell ref="K112:M112"/>
    <mergeCell ref="O112:Q112"/>
    <mergeCell ref="S112:U112"/>
    <mergeCell ref="AI110:AJ111"/>
    <mergeCell ref="AK110:AK111"/>
    <mergeCell ref="AL110:AL111"/>
    <mergeCell ref="AM110:AN111"/>
    <mergeCell ref="AO110:AO111"/>
    <mergeCell ref="AP110:AP111"/>
    <mergeCell ref="AA110:AB111"/>
    <mergeCell ref="AC110:AC111"/>
    <mergeCell ref="AD110:AD111"/>
    <mergeCell ref="AE110:AF111"/>
    <mergeCell ref="AG110:AG111"/>
    <mergeCell ref="AH110:AH111"/>
    <mergeCell ref="S110:T111"/>
    <mergeCell ref="U110:U111"/>
    <mergeCell ref="V110:V111"/>
    <mergeCell ref="W110:X111"/>
    <mergeCell ref="Y110:Y111"/>
    <mergeCell ref="Z110:Z111"/>
    <mergeCell ref="K110:L111"/>
    <mergeCell ref="M110:M111"/>
    <mergeCell ref="N110:N111"/>
    <mergeCell ref="O110:P111"/>
    <mergeCell ref="Q110:Q111"/>
    <mergeCell ref="R110:R111"/>
    <mergeCell ref="AT108:AT109"/>
    <mergeCell ref="AU108:AV109"/>
    <mergeCell ref="AW108:AW109"/>
    <mergeCell ref="B110:B111"/>
    <mergeCell ref="C110:D111"/>
    <mergeCell ref="E110:E111"/>
    <mergeCell ref="F110:F111"/>
    <mergeCell ref="G110:H111"/>
    <mergeCell ref="I110:I111"/>
    <mergeCell ref="J110:J111"/>
    <mergeCell ref="AL108:AL109"/>
    <mergeCell ref="AM108:AN109"/>
    <mergeCell ref="AO108:AO109"/>
    <mergeCell ref="AP108:AP109"/>
    <mergeCell ref="AQ108:AR109"/>
    <mergeCell ref="AS108:AS109"/>
    <mergeCell ref="AD108:AD109"/>
    <mergeCell ref="AE108:AF109"/>
    <mergeCell ref="AG108:AG109"/>
    <mergeCell ref="AH108:AH109"/>
    <mergeCell ref="AI108:AJ109"/>
    <mergeCell ref="AK108:AK109"/>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W106:AW107"/>
    <mergeCell ref="B108:B109"/>
    <mergeCell ref="C108:D109"/>
    <mergeCell ref="E108:E109"/>
    <mergeCell ref="F108:F109"/>
    <mergeCell ref="G108:H109"/>
    <mergeCell ref="I108:I109"/>
    <mergeCell ref="J108:J109"/>
    <mergeCell ref="K108:L109"/>
    <mergeCell ref="M108:M109"/>
    <mergeCell ref="AO106:AO107"/>
    <mergeCell ref="AP106:AP107"/>
    <mergeCell ref="AQ106:AR107"/>
    <mergeCell ref="AS106:AS107"/>
    <mergeCell ref="AT106:AT107"/>
    <mergeCell ref="AU106:AV107"/>
    <mergeCell ref="AG106:AG107"/>
    <mergeCell ref="AH106:AH107"/>
    <mergeCell ref="AI106:AJ107"/>
    <mergeCell ref="AK106:AK107"/>
    <mergeCell ref="AL106:AL107"/>
    <mergeCell ref="AM106:AN107"/>
    <mergeCell ref="Y106:Y107"/>
    <mergeCell ref="Z106:Z107"/>
    <mergeCell ref="AA106:AB107"/>
    <mergeCell ref="AC106:AC107"/>
    <mergeCell ref="AD106:AD107"/>
    <mergeCell ref="AE106:AF107"/>
    <mergeCell ref="Q106:Q107"/>
    <mergeCell ref="R106:R107"/>
    <mergeCell ref="S106:T107"/>
    <mergeCell ref="U106:U107"/>
    <mergeCell ref="V106:V107"/>
    <mergeCell ref="W106:X107"/>
    <mergeCell ref="I106:I107"/>
    <mergeCell ref="J106:J107"/>
    <mergeCell ref="K106:L107"/>
    <mergeCell ref="M106:M107"/>
    <mergeCell ref="N106:N107"/>
    <mergeCell ref="O106:P107"/>
    <mergeCell ref="AQ104:AR105"/>
    <mergeCell ref="AS104:AS105"/>
    <mergeCell ref="AT104:AT105"/>
    <mergeCell ref="AU104:AV105"/>
    <mergeCell ref="AW104:AW105"/>
    <mergeCell ref="B106:B107"/>
    <mergeCell ref="C106:D107"/>
    <mergeCell ref="E106:E107"/>
    <mergeCell ref="F106:F107"/>
    <mergeCell ref="G106:H107"/>
    <mergeCell ref="AI104:AJ105"/>
    <mergeCell ref="AK104:AK105"/>
    <mergeCell ref="AL104:AL105"/>
    <mergeCell ref="AM104:AN105"/>
    <mergeCell ref="AO104:AO105"/>
    <mergeCell ref="AP104:AP105"/>
    <mergeCell ref="AA104:AB105"/>
    <mergeCell ref="AC104:AC105"/>
    <mergeCell ref="AD104:AD105"/>
    <mergeCell ref="AE104:AF105"/>
    <mergeCell ref="AG104:AG105"/>
    <mergeCell ref="AH104:AH105"/>
    <mergeCell ref="S104:T105"/>
    <mergeCell ref="U104:U105"/>
    <mergeCell ref="V104:V105"/>
    <mergeCell ref="W104:X105"/>
    <mergeCell ref="Y104:Y105"/>
    <mergeCell ref="Z104:Z105"/>
    <mergeCell ref="K104:L105"/>
    <mergeCell ref="M104:M105"/>
    <mergeCell ref="N104:N105"/>
    <mergeCell ref="O104:P105"/>
    <mergeCell ref="Q104:Q105"/>
    <mergeCell ref="R104:R105"/>
    <mergeCell ref="AT102:AT103"/>
    <mergeCell ref="AU102:AV103"/>
    <mergeCell ref="AW102:AW103"/>
    <mergeCell ref="B104:B105"/>
    <mergeCell ref="C104:D105"/>
    <mergeCell ref="E104:E105"/>
    <mergeCell ref="F104:F105"/>
    <mergeCell ref="G104:H105"/>
    <mergeCell ref="I104:I105"/>
    <mergeCell ref="J104:J105"/>
    <mergeCell ref="AL102:AL103"/>
    <mergeCell ref="AM102:AN103"/>
    <mergeCell ref="AO102:AO103"/>
    <mergeCell ref="AP102:AP103"/>
    <mergeCell ref="AQ102:AR103"/>
    <mergeCell ref="AS102:AS103"/>
    <mergeCell ref="AD102:AD103"/>
    <mergeCell ref="AE102:AF103"/>
    <mergeCell ref="AG102:AG103"/>
    <mergeCell ref="AH102:AH103"/>
    <mergeCell ref="AI102:AJ103"/>
    <mergeCell ref="AK102:AK103"/>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W100:AW101"/>
    <mergeCell ref="B102:B103"/>
    <mergeCell ref="C102:D103"/>
    <mergeCell ref="E102:E103"/>
    <mergeCell ref="F102:F103"/>
    <mergeCell ref="G102:H103"/>
    <mergeCell ref="I102:I103"/>
    <mergeCell ref="J102:J103"/>
    <mergeCell ref="K102:L103"/>
    <mergeCell ref="M102:M103"/>
    <mergeCell ref="AO100:AO101"/>
    <mergeCell ref="AP100:AP101"/>
    <mergeCell ref="AQ100:AR101"/>
    <mergeCell ref="AS100:AS101"/>
    <mergeCell ref="AT100:AT101"/>
    <mergeCell ref="AU100:AV101"/>
    <mergeCell ref="AG100:AG101"/>
    <mergeCell ref="AH100:AH101"/>
    <mergeCell ref="AI100:AJ101"/>
    <mergeCell ref="AK100:AK101"/>
    <mergeCell ref="AL100:AL101"/>
    <mergeCell ref="AM100:AN101"/>
    <mergeCell ref="Y100:Y101"/>
    <mergeCell ref="Z100:Z101"/>
    <mergeCell ref="AA100:AB101"/>
    <mergeCell ref="AC100:AC101"/>
    <mergeCell ref="AD100:AD101"/>
    <mergeCell ref="AE100:AF101"/>
    <mergeCell ref="Q100:Q101"/>
    <mergeCell ref="R100:R101"/>
    <mergeCell ref="S100:T101"/>
    <mergeCell ref="U100:U101"/>
    <mergeCell ref="V100:V101"/>
    <mergeCell ref="W100:X101"/>
    <mergeCell ref="I100:I101"/>
    <mergeCell ref="J100:J101"/>
    <mergeCell ref="K100:L101"/>
    <mergeCell ref="M100:M101"/>
    <mergeCell ref="N100:N101"/>
    <mergeCell ref="O100:P101"/>
    <mergeCell ref="AQ98:AR99"/>
    <mergeCell ref="AS98:AS99"/>
    <mergeCell ref="AT98:AT99"/>
    <mergeCell ref="AU98:AV99"/>
    <mergeCell ref="AW98:AW99"/>
    <mergeCell ref="B100:B101"/>
    <mergeCell ref="C100:D101"/>
    <mergeCell ref="E100:E101"/>
    <mergeCell ref="F100:F101"/>
    <mergeCell ref="G100:H101"/>
    <mergeCell ref="AI98:AJ99"/>
    <mergeCell ref="AK98:AK99"/>
    <mergeCell ref="AL98:AL99"/>
    <mergeCell ref="AM98:AN99"/>
    <mergeCell ref="AO98:AO99"/>
    <mergeCell ref="AP98:AP99"/>
    <mergeCell ref="AA98:AB99"/>
    <mergeCell ref="AC98:AC99"/>
    <mergeCell ref="AD98:AD99"/>
    <mergeCell ref="AE98:AF99"/>
    <mergeCell ref="AG98:AG99"/>
    <mergeCell ref="AH98:AH99"/>
    <mergeCell ref="S98:T99"/>
    <mergeCell ref="U98:U99"/>
    <mergeCell ref="V98:V99"/>
    <mergeCell ref="W98:X99"/>
    <mergeCell ref="Y98:Y99"/>
    <mergeCell ref="Z98:Z99"/>
    <mergeCell ref="K98:L99"/>
    <mergeCell ref="M98:M99"/>
    <mergeCell ref="N98:N99"/>
    <mergeCell ref="O98:P99"/>
    <mergeCell ref="Q98:Q99"/>
    <mergeCell ref="R98:R99"/>
    <mergeCell ref="AM97:AO97"/>
    <mergeCell ref="AQ97:AS97"/>
    <mergeCell ref="AU97:AW97"/>
    <mergeCell ref="B98:B99"/>
    <mergeCell ref="C98:D99"/>
    <mergeCell ref="E98:E99"/>
    <mergeCell ref="F98:F99"/>
    <mergeCell ref="G98:H99"/>
    <mergeCell ref="I98:I99"/>
    <mergeCell ref="J98:J99"/>
    <mergeCell ref="AU96:AW96"/>
    <mergeCell ref="C97:E97"/>
    <mergeCell ref="G97:I97"/>
    <mergeCell ref="K97:M97"/>
    <mergeCell ref="O97:Q97"/>
    <mergeCell ref="S97:U97"/>
    <mergeCell ref="W97:Y97"/>
    <mergeCell ref="AA97:AC97"/>
    <mergeCell ref="AE97:AG97"/>
    <mergeCell ref="AI97:AK97"/>
    <mergeCell ref="B96:Y96"/>
    <mergeCell ref="AA96:AC96"/>
    <mergeCell ref="AE96:AG96"/>
    <mergeCell ref="AI96:AK96"/>
    <mergeCell ref="AM96:AO96"/>
    <mergeCell ref="AQ96:AS96"/>
    <mergeCell ref="AR94:AR95"/>
    <mergeCell ref="AS94:AS95"/>
    <mergeCell ref="AT94:AT95"/>
    <mergeCell ref="AU94:AU95"/>
    <mergeCell ref="AV94:AV95"/>
    <mergeCell ref="AW94:AW95"/>
    <mergeCell ref="AL94:AL95"/>
    <mergeCell ref="AM94:AM95"/>
    <mergeCell ref="AN94:AN95"/>
    <mergeCell ref="AO94:AO95"/>
    <mergeCell ref="AP94:AP95"/>
    <mergeCell ref="AQ94:AQ95"/>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P92:AP93"/>
    <mergeCell ref="AQ92:AR93"/>
    <mergeCell ref="AS92:AS93"/>
    <mergeCell ref="AT92:AT93"/>
    <mergeCell ref="AU92:AV93"/>
    <mergeCell ref="AW92:AW93"/>
    <mergeCell ref="AH92:AH93"/>
    <mergeCell ref="AI92:AJ93"/>
    <mergeCell ref="AK92:AK93"/>
    <mergeCell ref="AL92:AL93"/>
    <mergeCell ref="AM92:AN93"/>
    <mergeCell ref="AO92:AO93"/>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P90:AP91"/>
    <mergeCell ref="AQ90:AR91"/>
    <mergeCell ref="AS90:AS91"/>
    <mergeCell ref="AT90:AT91"/>
    <mergeCell ref="AU90:AV91"/>
    <mergeCell ref="AW90:AW91"/>
    <mergeCell ref="AH90:AH91"/>
    <mergeCell ref="AI90:AJ91"/>
    <mergeCell ref="AK90:AK91"/>
    <mergeCell ref="AL90:AL91"/>
    <mergeCell ref="AM90:AN91"/>
    <mergeCell ref="AO90:AO91"/>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AP88:AP89"/>
    <mergeCell ref="AQ88:AR89"/>
    <mergeCell ref="AS88:AS89"/>
    <mergeCell ref="AT88:AT89"/>
    <mergeCell ref="AU88:AV89"/>
    <mergeCell ref="AW88:AW89"/>
    <mergeCell ref="AH88:AH89"/>
    <mergeCell ref="AI88:AJ89"/>
    <mergeCell ref="AK88:AK89"/>
    <mergeCell ref="AL88:AL89"/>
    <mergeCell ref="AM88:AN89"/>
    <mergeCell ref="AO88:AO89"/>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AP86:AP87"/>
    <mergeCell ref="AQ86:AR87"/>
    <mergeCell ref="AS86:AS87"/>
    <mergeCell ref="AT86:AT87"/>
    <mergeCell ref="AU86:AV87"/>
    <mergeCell ref="AW86:AW87"/>
    <mergeCell ref="AH86:AH87"/>
    <mergeCell ref="AI86:AJ87"/>
    <mergeCell ref="AK86:AK87"/>
    <mergeCell ref="AL86:AL87"/>
    <mergeCell ref="AM86:AN87"/>
    <mergeCell ref="AO86:AO87"/>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P84:AP85"/>
    <mergeCell ref="AQ84:AR85"/>
    <mergeCell ref="AS84:AS85"/>
    <mergeCell ref="AT84:AT85"/>
    <mergeCell ref="AU84:AV85"/>
    <mergeCell ref="AW84:AW85"/>
    <mergeCell ref="AH84:AH85"/>
    <mergeCell ref="AI84:AJ85"/>
    <mergeCell ref="AK84:AK85"/>
    <mergeCell ref="AL84:AL85"/>
    <mergeCell ref="AM84:AN85"/>
    <mergeCell ref="AO84:AO85"/>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AP82:AP83"/>
    <mergeCell ref="AQ82:AR83"/>
    <mergeCell ref="AS82:AS83"/>
    <mergeCell ref="AT82:AT83"/>
    <mergeCell ref="AU82:AV83"/>
    <mergeCell ref="AW82:AW83"/>
    <mergeCell ref="AH82:AH83"/>
    <mergeCell ref="AI82:AJ83"/>
    <mergeCell ref="AK82:AK83"/>
    <mergeCell ref="AL82:AL83"/>
    <mergeCell ref="AM82:AN83"/>
    <mergeCell ref="AO82:AO83"/>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AP80:AP81"/>
    <mergeCell ref="AQ80:AR81"/>
    <mergeCell ref="AS80:AS81"/>
    <mergeCell ref="AT80:AT81"/>
    <mergeCell ref="AU80:AV81"/>
    <mergeCell ref="AW80:AW81"/>
    <mergeCell ref="AH80:AH81"/>
    <mergeCell ref="AI80:AJ81"/>
    <mergeCell ref="AK80:AK81"/>
    <mergeCell ref="AL80:AL81"/>
    <mergeCell ref="AM80:AN81"/>
    <mergeCell ref="AO80:AO81"/>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AP78:AP79"/>
    <mergeCell ref="AQ78:AR79"/>
    <mergeCell ref="AS78:AS79"/>
    <mergeCell ref="AT78:AT79"/>
    <mergeCell ref="AU78:AV79"/>
    <mergeCell ref="AW78:AW79"/>
    <mergeCell ref="AH78:AH79"/>
    <mergeCell ref="AI78:AJ79"/>
    <mergeCell ref="AK78:AK79"/>
    <mergeCell ref="AL78:AL79"/>
    <mergeCell ref="AM78:AN79"/>
    <mergeCell ref="AO78:AO79"/>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AP76:AP77"/>
    <mergeCell ref="AQ76:AR77"/>
    <mergeCell ref="AS76:AS77"/>
    <mergeCell ref="AT76:AT77"/>
    <mergeCell ref="AU76:AV77"/>
    <mergeCell ref="AW76:AW77"/>
    <mergeCell ref="AH76:AH77"/>
    <mergeCell ref="AI76:AJ77"/>
    <mergeCell ref="AK76:AK77"/>
    <mergeCell ref="AL76:AL77"/>
    <mergeCell ref="AM76:AN77"/>
    <mergeCell ref="AO76:AO77"/>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AP74:AP75"/>
    <mergeCell ref="AQ74:AR75"/>
    <mergeCell ref="AS74:AS75"/>
    <mergeCell ref="AT74:AT75"/>
    <mergeCell ref="AU74:AV75"/>
    <mergeCell ref="AW74:AW75"/>
    <mergeCell ref="AH74:AH75"/>
    <mergeCell ref="AI74:AJ75"/>
    <mergeCell ref="AK74:AK75"/>
    <mergeCell ref="AL74:AL75"/>
    <mergeCell ref="AM74:AN75"/>
    <mergeCell ref="AO74:AO75"/>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AR72:AR73"/>
    <mergeCell ref="AS72:AS73"/>
    <mergeCell ref="AT72:AT73"/>
    <mergeCell ref="AU72:AU73"/>
    <mergeCell ref="AV72:AV73"/>
    <mergeCell ref="AW72:AW73"/>
    <mergeCell ref="AL72:AL73"/>
    <mergeCell ref="AM72:AM73"/>
    <mergeCell ref="AN72:AN73"/>
    <mergeCell ref="AO72:AO73"/>
    <mergeCell ref="AP72:AP73"/>
    <mergeCell ref="AQ72:AQ73"/>
    <mergeCell ref="AF72:AF73"/>
    <mergeCell ref="AG72:AG73"/>
    <mergeCell ref="AH72:AH73"/>
    <mergeCell ref="AI72:AI73"/>
    <mergeCell ref="AJ72:AJ73"/>
    <mergeCell ref="AK72:AK73"/>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A71:AC71"/>
    <mergeCell ref="AE71:AG71"/>
    <mergeCell ref="AI71:AK71"/>
    <mergeCell ref="AM71:AO71"/>
    <mergeCell ref="AQ71:AS71"/>
    <mergeCell ref="AU71:AW71"/>
    <mergeCell ref="C71:E71"/>
    <mergeCell ref="G71:I71"/>
    <mergeCell ref="K71:M71"/>
    <mergeCell ref="O71:Q71"/>
    <mergeCell ref="S71:U71"/>
    <mergeCell ref="W71:Y71"/>
    <mergeCell ref="AT66:AT70"/>
    <mergeCell ref="AU66:AW66"/>
    <mergeCell ref="AU67:AW67"/>
    <mergeCell ref="AU68:AW68"/>
    <mergeCell ref="AU69:AW69"/>
    <mergeCell ref="AU70:AW70"/>
    <mergeCell ref="AH66:AH70"/>
    <mergeCell ref="AI66:AK70"/>
    <mergeCell ref="AL66:AL70"/>
    <mergeCell ref="AM66:AO70"/>
    <mergeCell ref="AP66:AP70"/>
    <mergeCell ref="AQ66:AS70"/>
    <mergeCell ref="AD66:AD70"/>
    <mergeCell ref="AE66:AG66"/>
    <mergeCell ref="AE67:AG67"/>
    <mergeCell ref="AE68:AG68"/>
    <mergeCell ref="AE69:AG69"/>
    <mergeCell ref="AE70:AG70"/>
    <mergeCell ref="Z66:Z70"/>
    <mergeCell ref="AA66:AC66"/>
    <mergeCell ref="AA67:AC67"/>
    <mergeCell ref="AA68:AC68"/>
    <mergeCell ref="AA69:AC69"/>
    <mergeCell ref="AA70:AC70"/>
    <mergeCell ref="N66:N70"/>
    <mergeCell ref="O66:Q70"/>
    <mergeCell ref="R66:R70"/>
    <mergeCell ref="S66:U70"/>
    <mergeCell ref="V66:V70"/>
    <mergeCell ref="W66:Y66"/>
    <mergeCell ref="W67:Y67"/>
    <mergeCell ref="W68:Y68"/>
    <mergeCell ref="W69:Y69"/>
    <mergeCell ref="W70:Y70"/>
    <mergeCell ref="J66:J70"/>
    <mergeCell ref="K66:M66"/>
    <mergeCell ref="K67:M67"/>
    <mergeCell ref="K68:M68"/>
    <mergeCell ref="K69:M69"/>
    <mergeCell ref="K70:M70"/>
    <mergeCell ref="C70:E70"/>
    <mergeCell ref="F66:F70"/>
    <mergeCell ref="G66:I66"/>
    <mergeCell ref="G67:I67"/>
    <mergeCell ref="G68:I68"/>
    <mergeCell ref="G69:I69"/>
    <mergeCell ref="G70:I70"/>
    <mergeCell ref="B63:AW63"/>
    <mergeCell ref="C65:U65"/>
    <mergeCell ref="W65:AO65"/>
    <mergeCell ref="AQ65:AS65"/>
    <mergeCell ref="AU65:AW65"/>
    <mergeCell ref="B66:B70"/>
    <mergeCell ref="C66:E66"/>
    <mergeCell ref="C67:E67"/>
    <mergeCell ref="C68:E68"/>
    <mergeCell ref="C69:E69"/>
    <mergeCell ref="AR61:AR62"/>
    <mergeCell ref="AS61:AS62"/>
    <mergeCell ref="AT61:AT62"/>
    <mergeCell ref="AU61:AU62"/>
    <mergeCell ref="AV61:AV62"/>
    <mergeCell ref="AW61:AW62"/>
    <mergeCell ref="AL61:AL62"/>
    <mergeCell ref="AM61:AM62"/>
    <mergeCell ref="AN61:AN62"/>
    <mergeCell ref="AO61:AO62"/>
    <mergeCell ref="AP61:AP62"/>
    <mergeCell ref="AQ61:AQ62"/>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P59:AP60"/>
    <mergeCell ref="AQ59:AR60"/>
    <mergeCell ref="AS59:AS60"/>
    <mergeCell ref="AT59:AT60"/>
    <mergeCell ref="AU59:AV60"/>
    <mergeCell ref="AW59:AW60"/>
    <mergeCell ref="AH59:AH60"/>
    <mergeCell ref="AI59:AJ60"/>
    <mergeCell ref="AK59:AK60"/>
    <mergeCell ref="AL59:AL60"/>
    <mergeCell ref="AM59:AN60"/>
    <mergeCell ref="AO59:AO60"/>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P57:AP58"/>
    <mergeCell ref="AQ57:AR58"/>
    <mergeCell ref="AS57:AS58"/>
    <mergeCell ref="AT57:AT58"/>
    <mergeCell ref="AU57:AV58"/>
    <mergeCell ref="AW57:AW58"/>
    <mergeCell ref="AH57:AH58"/>
    <mergeCell ref="AI57:AJ58"/>
    <mergeCell ref="AK57:AK58"/>
    <mergeCell ref="AL57:AL58"/>
    <mergeCell ref="AM57:AN58"/>
    <mergeCell ref="AO57:AO58"/>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P55:AP56"/>
    <mergeCell ref="AQ55:AR56"/>
    <mergeCell ref="AS55:AS56"/>
    <mergeCell ref="AT55:AT56"/>
    <mergeCell ref="AU55:AV56"/>
    <mergeCell ref="AW55:AW56"/>
    <mergeCell ref="AH55:AH56"/>
    <mergeCell ref="AI55:AJ56"/>
    <mergeCell ref="AK55:AK56"/>
    <mergeCell ref="AL55:AL56"/>
    <mergeCell ref="AM55:AN56"/>
    <mergeCell ref="AO55:AO56"/>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A54:AC54"/>
    <mergeCell ref="AE54:AG54"/>
    <mergeCell ref="AI54:AK54"/>
    <mergeCell ref="AM54:AO54"/>
    <mergeCell ref="AQ54:AS54"/>
    <mergeCell ref="AU54:AW54"/>
    <mergeCell ref="C54:E54"/>
    <mergeCell ref="G54:I54"/>
    <mergeCell ref="K54:M54"/>
    <mergeCell ref="O54:Q54"/>
    <mergeCell ref="S54:U54"/>
    <mergeCell ref="W54:Y54"/>
    <mergeCell ref="AP52:AP53"/>
    <mergeCell ref="AQ52:AR53"/>
    <mergeCell ref="AS52:AS53"/>
    <mergeCell ref="AT52:AT53"/>
    <mergeCell ref="AU52:AV53"/>
    <mergeCell ref="AW52:AW53"/>
    <mergeCell ref="AH52:AH53"/>
    <mergeCell ref="AI52:AJ53"/>
    <mergeCell ref="AK52:AK53"/>
    <mergeCell ref="AL52:AL53"/>
    <mergeCell ref="AM52:AN53"/>
    <mergeCell ref="AO52:AO53"/>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P50:AP51"/>
    <mergeCell ref="AQ50:AR51"/>
    <mergeCell ref="AS50:AS51"/>
    <mergeCell ref="AT50:AT51"/>
    <mergeCell ref="AU50:AV51"/>
    <mergeCell ref="AW50:AW51"/>
    <mergeCell ref="AH50:AH51"/>
    <mergeCell ref="AI50:AJ51"/>
    <mergeCell ref="AK50:AK51"/>
    <mergeCell ref="AL50:AL51"/>
    <mergeCell ref="AM50:AN51"/>
    <mergeCell ref="AO50:AO51"/>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P48:AP49"/>
    <mergeCell ref="AQ48:AR49"/>
    <mergeCell ref="AS48:AS49"/>
    <mergeCell ref="AT48:AT49"/>
    <mergeCell ref="AU48:AV49"/>
    <mergeCell ref="AW48:AW49"/>
    <mergeCell ref="AH48:AH49"/>
    <mergeCell ref="AI48:AJ49"/>
    <mergeCell ref="AK48:AK49"/>
    <mergeCell ref="AL48:AL49"/>
    <mergeCell ref="AM48:AN49"/>
    <mergeCell ref="AO48:AO49"/>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P46:AP47"/>
    <mergeCell ref="AQ46:AR47"/>
    <mergeCell ref="AS46:AS47"/>
    <mergeCell ref="AT46:AT47"/>
    <mergeCell ref="AU46:AV47"/>
    <mergeCell ref="AW46:AW47"/>
    <mergeCell ref="AH46:AH47"/>
    <mergeCell ref="AI46:AJ47"/>
    <mergeCell ref="AK46:AK47"/>
    <mergeCell ref="AL46:AL47"/>
    <mergeCell ref="AM46:AN47"/>
    <mergeCell ref="AO46:AO47"/>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P44:AP45"/>
    <mergeCell ref="AQ44:AR45"/>
    <mergeCell ref="AS44:AS45"/>
    <mergeCell ref="AT44:AT45"/>
    <mergeCell ref="AU44:AV45"/>
    <mergeCell ref="AW44:AW45"/>
    <mergeCell ref="AH44:AH45"/>
    <mergeCell ref="AI44:AJ45"/>
    <mergeCell ref="AK44:AK45"/>
    <mergeCell ref="AL44:AL45"/>
    <mergeCell ref="AM44:AN45"/>
    <mergeCell ref="AO44:AO45"/>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P42:AP43"/>
    <mergeCell ref="AQ42:AR43"/>
    <mergeCell ref="AS42:AS43"/>
    <mergeCell ref="AT42:AT43"/>
    <mergeCell ref="AU42:AV43"/>
    <mergeCell ref="AW42:AW43"/>
    <mergeCell ref="AH42:AH43"/>
    <mergeCell ref="AI42:AJ43"/>
    <mergeCell ref="AK42:AK43"/>
    <mergeCell ref="AL42:AL43"/>
    <mergeCell ref="AM42:AN43"/>
    <mergeCell ref="AO42:AO43"/>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P40:AP41"/>
    <mergeCell ref="AQ40:AR41"/>
    <mergeCell ref="AS40:AS41"/>
    <mergeCell ref="AT40:AT41"/>
    <mergeCell ref="AU40:AV41"/>
    <mergeCell ref="AW40:AW41"/>
    <mergeCell ref="AH40:AH41"/>
    <mergeCell ref="AI40:AJ41"/>
    <mergeCell ref="AK40:AK41"/>
    <mergeCell ref="AL40:AL41"/>
    <mergeCell ref="AM40:AN41"/>
    <mergeCell ref="AO40:AO41"/>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A39:AC39"/>
    <mergeCell ref="AE39:AG39"/>
    <mergeCell ref="AI39:AK39"/>
    <mergeCell ref="AM39:AO39"/>
    <mergeCell ref="AQ39:AS39"/>
    <mergeCell ref="AU39:AW39"/>
    <mergeCell ref="C39:E39"/>
    <mergeCell ref="G39:I39"/>
    <mergeCell ref="K39:M39"/>
    <mergeCell ref="O39:Q39"/>
    <mergeCell ref="S39:U39"/>
    <mergeCell ref="W39:Y39"/>
    <mergeCell ref="AW36:AW37"/>
    <mergeCell ref="B38:Y38"/>
    <mergeCell ref="AA38:AC38"/>
    <mergeCell ref="AE38:AG38"/>
    <mergeCell ref="AI38:AK38"/>
    <mergeCell ref="AM38:AO38"/>
    <mergeCell ref="AQ38:AS38"/>
    <mergeCell ref="AU38:AW38"/>
    <mergeCell ref="AQ36:AQ37"/>
    <mergeCell ref="AR36:AR37"/>
    <mergeCell ref="AS36:AS37"/>
    <mergeCell ref="AT36:AT37"/>
    <mergeCell ref="AU36:AU37"/>
    <mergeCell ref="AV36:AV37"/>
    <mergeCell ref="AK36:AK37"/>
    <mergeCell ref="AL36:AL37"/>
    <mergeCell ref="AM36:AM37"/>
    <mergeCell ref="AN36:AN37"/>
    <mergeCell ref="AO36:AO37"/>
    <mergeCell ref="AP36:AP37"/>
    <mergeCell ref="AE36:AE37"/>
    <mergeCell ref="AF36:AF37"/>
    <mergeCell ref="AG36:AG37"/>
    <mergeCell ref="AH36:AH37"/>
    <mergeCell ref="AI36:AI37"/>
    <mergeCell ref="AJ36:AJ37"/>
    <mergeCell ref="Y36:Y37"/>
    <mergeCell ref="Z36:Z37"/>
    <mergeCell ref="AA36:AA37"/>
    <mergeCell ref="AB36:AB37"/>
    <mergeCell ref="AC36:AC37"/>
    <mergeCell ref="AD36:AD3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AQ34:AR35"/>
    <mergeCell ref="AS34:AS35"/>
    <mergeCell ref="AT34:AT35"/>
    <mergeCell ref="AU34:AV35"/>
    <mergeCell ref="AW34:AW35"/>
    <mergeCell ref="B36:B37"/>
    <mergeCell ref="C36:C37"/>
    <mergeCell ref="D36:D37"/>
    <mergeCell ref="E36:E37"/>
    <mergeCell ref="F36:F37"/>
    <mergeCell ref="AI34:AJ35"/>
    <mergeCell ref="AK34:AK35"/>
    <mergeCell ref="AL34:AL35"/>
    <mergeCell ref="AM34:AN35"/>
    <mergeCell ref="AO34:AO35"/>
    <mergeCell ref="AP34:AP35"/>
    <mergeCell ref="AA34:AB35"/>
    <mergeCell ref="AC34:AC35"/>
    <mergeCell ref="AD34:AD35"/>
    <mergeCell ref="AE34:AF35"/>
    <mergeCell ref="AG34:AG35"/>
    <mergeCell ref="AH34:AH35"/>
    <mergeCell ref="S34:T35"/>
    <mergeCell ref="U34:U35"/>
    <mergeCell ref="V34:V35"/>
    <mergeCell ref="W34:X35"/>
    <mergeCell ref="Y34:Y35"/>
    <mergeCell ref="Z34:Z35"/>
    <mergeCell ref="K34:L35"/>
    <mergeCell ref="M34:M35"/>
    <mergeCell ref="N34:N35"/>
    <mergeCell ref="O34:P35"/>
    <mergeCell ref="Q34:Q35"/>
    <mergeCell ref="R34:R35"/>
    <mergeCell ref="AT32:AT33"/>
    <mergeCell ref="AU32:AV33"/>
    <mergeCell ref="AW32:AW33"/>
    <mergeCell ref="B34:B35"/>
    <mergeCell ref="C34:D35"/>
    <mergeCell ref="E34:E35"/>
    <mergeCell ref="F34:F35"/>
    <mergeCell ref="G34:H35"/>
    <mergeCell ref="I34:I35"/>
    <mergeCell ref="J34:J35"/>
    <mergeCell ref="AL32:AL33"/>
    <mergeCell ref="AM32:AN33"/>
    <mergeCell ref="AO32:AO33"/>
    <mergeCell ref="AP32:AP33"/>
    <mergeCell ref="AQ32:AR33"/>
    <mergeCell ref="AS32:AS33"/>
    <mergeCell ref="AD32:AD33"/>
    <mergeCell ref="AE32:AF33"/>
    <mergeCell ref="AG32:AG33"/>
    <mergeCell ref="AH32:AH33"/>
    <mergeCell ref="AI32:AJ33"/>
    <mergeCell ref="AK32:AK33"/>
    <mergeCell ref="V32:V33"/>
    <mergeCell ref="W32:X33"/>
    <mergeCell ref="Y32:Y33"/>
    <mergeCell ref="Z32:Z33"/>
    <mergeCell ref="AA32:AB33"/>
    <mergeCell ref="AC32:AC33"/>
    <mergeCell ref="N32:N33"/>
    <mergeCell ref="O32:P33"/>
    <mergeCell ref="Q32:Q33"/>
    <mergeCell ref="R32:R33"/>
    <mergeCell ref="S32:T33"/>
    <mergeCell ref="U32:U33"/>
    <mergeCell ref="AW30:AW31"/>
    <mergeCell ref="B32:B33"/>
    <mergeCell ref="C32:D33"/>
    <mergeCell ref="E32:E33"/>
    <mergeCell ref="F32:F33"/>
    <mergeCell ref="G32:H33"/>
    <mergeCell ref="I32:I33"/>
    <mergeCell ref="J32:J33"/>
    <mergeCell ref="K32:L33"/>
    <mergeCell ref="M32:M33"/>
    <mergeCell ref="AO30:AO31"/>
    <mergeCell ref="AP30:AP31"/>
    <mergeCell ref="AQ30:AR31"/>
    <mergeCell ref="AS30:AS31"/>
    <mergeCell ref="AT30:AT31"/>
    <mergeCell ref="AU30:AV31"/>
    <mergeCell ref="AG30:AG31"/>
    <mergeCell ref="AH30:AH31"/>
    <mergeCell ref="AI30:AJ31"/>
    <mergeCell ref="AK30:AK31"/>
    <mergeCell ref="AL30:AL31"/>
    <mergeCell ref="AM30:AN31"/>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Q28:AR29"/>
    <mergeCell ref="AS28:AS29"/>
    <mergeCell ref="AT28:AT29"/>
    <mergeCell ref="AU28:AV29"/>
    <mergeCell ref="AW28:AW29"/>
    <mergeCell ref="B30:B31"/>
    <mergeCell ref="C30:D31"/>
    <mergeCell ref="E30:E31"/>
    <mergeCell ref="F30:F31"/>
    <mergeCell ref="G30:H31"/>
    <mergeCell ref="AI28:AJ29"/>
    <mergeCell ref="AK28:AK29"/>
    <mergeCell ref="AL28:AL29"/>
    <mergeCell ref="AM28:AN29"/>
    <mergeCell ref="AO28:AO29"/>
    <mergeCell ref="AP28:AP29"/>
    <mergeCell ref="AA28:AB29"/>
    <mergeCell ref="AC28:AC29"/>
    <mergeCell ref="AD28:AD29"/>
    <mergeCell ref="AE28:AF29"/>
    <mergeCell ref="AG28:AG29"/>
    <mergeCell ref="AH28:AH29"/>
    <mergeCell ref="S28:T29"/>
    <mergeCell ref="U28:U29"/>
    <mergeCell ref="V28:V29"/>
    <mergeCell ref="W28:X29"/>
    <mergeCell ref="Y28:Y29"/>
    <mergeCell ref="Z28:Z29"/>
    <mergeCell ref="K28:L29"/>
    <mergeCell ref="M28:M29"/>
    <mergeCell ref="N28:N29"/>
    <mergeCell ref="O28:P29"/>
    <mergeCell ref="Q28:Q29"/>
    <mergeCell ref="R28:R29"/>
    <mergeCell ref="AT26:AT27"/>
    <mergeCell ref="AU26:AV27"/>
    <mergeCell ref="AW26:AW27"/>
    <mergeCell ref="B28:B29"/>
    <mergeCell ref="C28:D29"/>
    <mergeCell ref="E28:E29"/>
    <mergeCell ref="F28:F29"/>
    <mergeCell ref="G28:H29"/>
    <mergeCell ref="I28:I29"/>
    <mergeCell ref="J28:J29"/>
    <mergeCell ref="AL26:AL27"/>
    <mergeCell ref="AM26:AN27"/>
    <mergeCell ref="AO26:AO27"/>
    <mergeCell ref="AP26:AP27"/>
    <mergeCell ref="AQ26:AR27"/>
    <mergeCell ref="AS26:AS27"/>
    <mergeCell ref="AD26:AD27"/>
    <mergeCell ref="AE26:AF27"/>
    <mergeCell ref="AG26:AG27"/>
    <mergeCell ref="AH26:AH27"/>
    <mergeCell ref="AI26:AJ27"/>
    <mergeCell ref="AK26:AK27"/>
    <mergeCell ref="V26:V27"/>
    <mergeCell ref="W26:X27"/>
    <mergeCell ref="Y26:Y27"/>
    <mergeCell ref="Z26:Z27"/>
    <mergeCell ref="AA26:AB27"/>
    <mergeCell ref="AC26:AC27"/>
    <mergeCell ref="N26:N27"/>
    <mergeCell ref="O26:P27"/>
    <mergeCell ref="Q26:Q27"/>
    <mergeCell ref="R26:R27"/>
    <mergeCell ref="S26:T27"/>
    <mergeCell ref="U26:U27"/>
    <mergeCell ref="AW24:AW25"/>
    <mergeCell ref="B26:B27"/>
    <mergeCell ref="C26:D27"/>
    <mergeCell ref="E26:E27"/>
    <mergeCell ref="F26:F27"/>
    <mergeCell ref="G26:H27"/>
    <mergeCell ref="I26:I27"/>
    <mergeCell ref="J26:J27"/>
    <mergeCell ref="K26:L27"/>
    <mergeCell ref="M26:M27"/>
    <mergeCell ref="AO24:AO25"/>
    <mergeCell ref="AP24:AP25"/>
    <mergeCell ref="AQ24:AR25"/>
    <mergeCell ref="AS24:AS25"/>
    <mergeCell ref="AT24:AT25"/>
    <mergeCell ref="AU24:AV25"/>
    <mergeCell ref="AG24:AG25"/>
    <mergeCell ref="AH24:AH25"/>
    <mergeCell ref="AI24:AJ25"/>
    <mergeCell ref="AK24:AK25"/>
    <mergeCell ref="AL24:AL25"/>
    <mergeCell ref="AM24:AN25"/>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Q22:AR23"/>
    <mergeCell ref="AS22:AS23"/>
    <mergeCell ref="AT22:AT23"/>
    <mergeCell ref="AU22:AV23"/>
    <mergeCell ref="AW22:AW23"/>
    <mergeCell ref="B24:B25"/>
    <mergeCell ref="C24:D25"/>
    <mergeCell ref="E24:E25"/>
    <mergeCell ref="F24:F25"/>
    <mergeCell ref="G24:H25"/>
    <mergeCell ref="AI22:AJ23"/>
    <mergeCell ref="AK22:AK23"/>
    <mergeCell ref="AL22:AL23"/>
    <mergeCell ref="AM22:AN23"/>
    <mergeCell ref="AO22:AO23"/>
    <mergeCell ref="AP22:AP23"/>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T20:AT21"/>
    <mergeCell ref="AU20:AV21"/>
    <mergeCell ref="AW20:AW21"/>
    <mergeCell ref="B22:B23"/>
    <mergeCell ref="C22:D23"/>
    <mergeCell ref="E22:E23"/>
    <mergeCell ref="F22:F23"/>
    <mergeCell ref="G22:H23"/>
    <mergeCell ref="I22:I23"/>
    <mergeCell ref="J22:J23"/>
    <mergeCell ref="AL20:AL21"/>
    <mergeCell ref="AM20:AN21"/>
    <mergeCell ref="AO20:AO21"/>
    <mergeCell ref="AP20:AP21"/>
    <mergeCell ref="AQ20:AR21"/>
    <mergeCell ref="AS20:AS21"/>
    <mergeCell ref="AD20:AD21"/>
    <mergeCell ref="AE20:AF21"/>
    <mergeCell ref="AG20:AG21"/>
    <mergeCell ref="AH20:AH21"/>
    <mergeCell ref="AI20:AJ21"/>
    <mergeCell ref="AK20:AK21"/>
    <mergeCell ref="V20:V21"/>
    <mergeCell ref="W20:X21"/>
    <mergeCell ref="Y20:Y21"/>
    <mergeCell ref="Z20:Z21"/>
    <mergeCell ref="AA20:AB21"/>
    <mergeCell ref="AC20:AC21"/>
    <mergeCell ref="N20:N21"/>
    <mergeCell ref="O20:P21"/>
    <mergeCell ref="Q20:Q21"/>
    <mergeCell ref="R20:R21"/>
    <mergeCell ref="S20:T21"/>
    <mergeCell ref="U20:U21"/>
    <mergeCell ref="AW18:AW19"/>
    <mergeCell ref="B20:B21"/>
    <mergeCell ref="C20:D21"/>
    <mergeCell ref="E20:E21"/>
    <mergeCell ref="F20:F21"/>
    <mergeCell ref="G20:H21"/>
    <mergeCell ref="I20:I21"/>
    <mergeCell ref="J20:J21"/>
    <mergeCell ref="K20:L21"/>
    <mergeCell ref="M20:M21"/>
    <mergeCell ref="AO18:AO19"/>
    <mergeCell ref="AP18:AP19"/>
    <mergeCell ref="AQ18:AR19"/>
    <mergeCell ref="AS18:AS19"/>
    <mergeCell ref="AT18:AT19"/>
    <mergeCell ref="AU18:AV19"/>
    <mergeCell ref="AG18:AG19"/>
    <mergeCell ref="AH18:AH19"/>
    <mergeCell ref="AI18:AJ19"/>
    <mergeCell ref="AK18:AK19"/>
    <mergeCell ref="AL18:AL19"/>
    <mergeCell ref="AM18:AN19"/>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Q16:AR17"/>
    <mergeCell ref="AS16:AS17"/>
    <mergeCell ref="AT16:AT17"/>
    <mergeCell ref="AU16:AV17"/>
    <mergeCell ref="AW16:AW17"/>
    <mergeCell ref="B18:B19"/>
    <mergeCell ref="C18:D19"/>
    <mergeCell ref="E18:E19"/>
    <mergeCell ref="F18:F19"/>
    <mergeCell ref="G18:H19"/>
    <mergeCell ref="AI16:AJ17"/>
    <mergeCell ref="AK16:AK17"/>
    <mergeCell ref="AL16:AL17"/>
    <mergeCell ref="AM16:AN17"/>
    <mergeCell ref="AO16:AO17"/>
    <mergeCell ref="AP16:AP17"/>
    <mergeCell ref="AA16:AB17"/>
    <mergeCell ref="AC16:AC17"/>
    <mergeCell ref="AD16:AD17"/>
    <mergeCell ref="AE16:AF17"/>
    <mergeCell ref="AG16:AG17"/>
    <mergeCell ref="AH16:AH17"/>
    <mergeCell ref="S16:T17"/>
    <mergeCell ref="U16:U17"/>
    <mergeCell ref="V16:V17"/>
    <mergeCell ref="W16:X17"/>
    <mergeCell ref="Y16:Y17"/>
    <mergeCell ref="Z16:Z17"/>
    <mergeCell ref="K16:L17"/>
    <mergeCell ref="M16:M17"/>
    <mergeCell ref="N16:N17"/>
    <mergeCell ref="O16:P17"/>
    <mergeCell ref="Q16:Q17"/>
    <mergeCell ref="R16:R17"/>
    <mergeCell ref="AU14:AU15"/>
    <mergeCell ref="AV14:AV15"/>
    <mergeCell ref="AW14:AW15"/>
    <mergeCell ref="B16:B17"/>
    <mergeCell ref="C16:D17"/>
    <mergeCell ref="E16:E17"/>
    <mergeCell ref="F16:F17"/>
    <mergeCell ref="G16:H17"/>
    <mergeCell ref="I16:I17"/>
    <mergeCell ref="J16:J17"/>
    <mergeCell ref="AO14:AO15"/>
    <mergeCell ref="AP14:AP15"/>
    <mergeCell ref="AQ14:AQ15"/>
    <mergeCell ref="AR14:AR15"/>
    <mergeCell ref="AS14:AS15"/>
    <mergeCell ref="AT14:AT15"/>
    <mergeCell ref="AI14:AI15"/>
    <mergeCell ref="AJ14:AJ15"/>
    <mergeCell ref="AK14:AK15"/>
    <mergeCell ref="AL14:AL15"/>
    <mergeCell ref="AM14:AM15"/>
    <mergeCell ref="AN14:AN15"/>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C13:AW13"/>
    <mergeCell ref="B14:B15"/>
    <mergeCell ref="C14:C15"/>
    <mergeCell ref="D14:D15"/>
    <mergeCell ref="E14:E15"/>
    <mergeCell ref="F14:F15"/>
    <mergeCell ref="G14:G15"/>
    <mergeCell ref="H14:H15"/>
    <mergeCell ref="I14:I15"/>
    <mergeCell ref="J14:J15"/>
    <mergeCell ref="AT8:AT12"/>
    <mergeCell ref="AU8:AW8"/>
    <mergeCell ref="AU9:AW9"/>
    <mergeCell ref="AU10:AW10"/>
    <mergeCell ref="AU11:AW11"/>
    <mergeCell ref="AU12:AW12"/>
    <mergeCell ref="AH8:AH12"/>
    <mergeCell ref="AI8:AK12"/>
    <mergeCell ref="AL8:AL12"/>
    <mergeCell ref="AM8:AO12"/>
    <mergeCell ref="AP8:AP12"/>
    <mergeCell ref="AQ8:AS12"/>
    <mergeCell ref="AD8:AD12"/>
    <mergeCell ref="AE8:AG8"/>
    <mergeCell ref="AE9:AG9"/>
    <mergeCell ref="AE10:AG10"/>
    <mergeCell ref="AE11:AG11"/>
    <mergeCell ref="AE12:AG12"/>
    <mergeCell ref="Z8:Z12"/>
    <mergeCell ref="AA8:AC8"/>
    <mergeCell ref="AA9:AC9"/>
    <mergeCell ref="AA10:AC10"/>
    <mergeCell ref="AA11:AC11"/>
    <mergeCell ref="AA12:AC12"/>
    <mergeCell ref="N8:N12"/>
    <mergeCell ref="O8:Q12"/>
    <mergeCell ref="R8:R12"/>
    <mergeCell ref="S8:U12"/>
    <mergeCell ref="V8:V12"/>
    <mergeCell ref="W8:Y8"/>
    <mergeCell ref="W9:Y9"/>
    <mergeCell ref="W10:Y10"/>
    <mergeCell ref="W11:Y11"/>
    <mergeCell ref="W12:Y12"/>
    <mergeCell ref="J8:J12"/>
    <mergeCell ref="K8:M8"/>
    <mergeCell ref="K9:M9"/>
    <mergeCell ref="K10:M10"/>
    <mergeCell ref="K11:M11"/>
    <mergeCell ref="K12:M12"/>
    <mergeCell ref="C12:E12"/>
    <mergeCell ref="F8:F12"/>
    <mergeCell ref="G8:I8"/>
    <mergeCell ref="G9:I9"/>
    <mergeCell ref="G10:I10"/>
    <mergeCell ref="G11:I11"/>
    <mergeCell ref="G12:I12"/>
    <mergeCell ref="B5:AW5"/>
    <mergeCell ref="C7:U7"/>
    <mergeCell ref="W7:AO7"/>
    <mergeCell ref="AQ7:AS7"/>
    <mergeCell ref="AU7:AW7"/>
    <mergeCell ref="B8:B12"/>
    <mergeCell ref="C8:E8"/>
    <mergeCell ref="C9:E9"/>
    <mergeCell ref="C10:E10"/>
    <mergeCell ref="C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10" width="36.5703125" bestFit="1" customWidth="1"/>
  </cols>
  <sheetData>
    <row r="1" spans="1:10">
      <c r="A1" s="5" t="s">
        <v>806</v>
      </c>
      <c r="B1" s="1" t="s">
        <v>1</v>
      </c>
      <c r="C1" s="1"/>
      <c r="D1" s="1"/>
      <c r="E1" s="1"/>
      <c r="F1" s="1"/>
      <c r="G1" s="1"/>
      <c r="H1" s="1"/>
      <c r="I1" s="1"/>
      <c r="J1" s="1"/>
    </row>
    <row r="2" spans="1:10">
      <c r="A2" s="5"/>
      <c r="B2" s="1" t="s">
        <v>2</v>
      </c>
      <c r="C2" s="1" t="s">
        <v>2</v>
      </c>
      <c r="D2" s="1" t="s">
        <v>27</v>
      </c>
      <c r="E2" s="1" t="s">
        <v>2</v>
      </c>
      <c r="F2" s="1" t="s">
        <v>27</v>
      </c>
      <c r="G2" s="1" t="s">
        <v>2</v>
      </c>
      <c r="H2" s="1" t="s">
        <v>27</v>
      </c>
      <c r="I2" s="1" t="s">
        <v>2</v>
      </c>
      <c r="J2" s="1" t="s">
        <v>27</v>
      </c>
    </row>
    <row r="3" spans="1:10" ht="30">
      <c r="A3" s="5"/>
      <c r="B3" s="1" t="s">
        <v>807</v>
      </c>
      <c r="C3" s="1" t="s">
        <v>4</v>
      </c>
      <c r="D3" s="1" t="s">
        <v>4</v>
      </c>
      <c r="E3" s="1" t="s">
        <v>4</v>
      </c>
      <c r="F3" s="1" t="s">
        <v>4</v>
      </c>
      <c r="G3" s="1" t="s">
        <v>812</v>
      </c>
      <c r="H3" s="1" t="s">
        <v>812</v>
      </c>
      <c r="I3" s="1" t="s">
        <v>812</v>
      </c>
      <c r="J3" s="1" t="s">
        <v>812</v>
      </c>
    </row>
    <row r="4" spans="1:10">
      <c r="A4" s="5"/>
      <c r="B4" s="1" t="s">
        <v>808</v>
      </c>
      <c r="C4" s="1" t="s">
        <v>810</v>
      </c>
      <c r="D4" s="1" t="s">
        <v>810</v>
      </c>
      <c r="E4" s="1" t="s">
        <v>811</v>
      </c>
      <c r="F4" s="1" t="s">
        <v>811</v>
      </c>
      <c r="G4" s="1" t="s">
        <v>810</v>
      </c>
      <c r="H4" s="1" t="s">
        <v>810</v>
      </c>
      <c r="I4" s="1" t="s">
        <v>811</v>
      </c>
      <c r="J4" s="1" t="s">
        <v>811</v>
      </c>
    </row>
    <row r="5" spans="1:10">
      <c r="A5" s="5"/>
      <c r="B5" s="1" t="s">
        <v>809</v>
      </c>
      <c r="C5" s="1"/>
      <c r="D5" s="1"/>
      <c r="E5" s="1"/>
      <c r="F5" s="1"/>
      <c r="G5" s="1"/>
      <c r="H5" s="1"/>
      <c r="I5" s="1"/>
      <c r="J5" s="1"/>
    </row>
    <row r="6" spans="1:10" ht="30">
      <c r="A6" s="6" t="s">
        <v>813</v>
      </c>
      <c r="B6" s="3" t="s">
        <v>8</v>
      </c>
      <c r="C6" s="3" t="s">
        <v>8</v>
      </c>
      <c r="D6" s="3" t="s">
        <v>8</v>
      </c>
      <c r="E6" s="3" t="s">
        <v>8</v>
      </c>
      <c r="F6" s="3" t="s">
        <v>8</v>
      </c>
      <c r="G6" s="3" t="s">
        <v>8</v>
      </c>
      <c r="H6" s="3" t="s">
        <v>8</v>
      </c>
      <c r="I6" s="3" t="s">
        <v>8</v>
      </c>
      <c r="J6" s="3" t="s">
        <v>8</v>
      </c>
    </row>
    <row r="7" spans="1:10">
      <c r="A7" s="2" t="s">
        <v>814</v>
      </c>
      <c r="B7" s="3">
        <v>110</v>
      </c>
      <c r="C7" s="3" t="s">
        <v>8</v>
      </c>
      <c r="D7" s="3" t="s">
        <v>8</v>
      </c>
      <c r="E7" s="3" t="s">
        <v>8</v>
      </c>
      <c r="F7" s="3" t="s">
        <v>8</v>
      </c>
      <c r="G7" s="3" t="s">
        <v>8</v>
      </c>
      <c r="H7" s="3" t="s">
        <v>8</v>
      </c>
      <c r="I7" s="3" t="s">
        <v>8</v>
      </c>
      <c r="J7" s="3" t="s">
        <v>8</v>
      </c>
    </row>
    <row r="8" spans="1:10">
      <c r="A8" s="2" t="s">
        <v>815</v>
      </c>
      <c r="B8" s="3">
        <v>21</v>
      </c>
      <c r="C8" s="3" t="s">
        <v>8</v>
      </c>
      <c r="D8" s="3" t="s">
        <v>8</v>
      </c>
      <c r="E8" s="3" t="s">
        <v>8</v>
      </c>
      <c r="F8" s="3" t="s">
        <v>8</v>
      </c>
      <c r="G8" s="3" t="s">
        <v>8</v>
      </c>
      <c r="H8" s="3" t="s">
        <v>8</v>
      </c>
      <c r="I8" s="3" t="s">
        <v>8</v>
      </c>
      <c r="J8" s="3" t="s">
        <v>8</v>
      </c>
    </row>
    <row r="9" spans="1:10" ht="30">
      <c r="A9" s="2" t="s">
        <v>816</v>
      </c>
      <c r="B9" s="3">
        <v>20</v>
      </c>
      <c r="C9" s="3" t="s">
        <v>8</v>
      </c>
      <c r="D9" s="3" t="s">
        <v>8</v>
      </c>
      <c r="E9" s="3" t="s">
        <v>8</v>
      </c>
      <c r="F9" s="3" t="s">
        <v>8</v>
      </c>
      <c r="G9" s="3" t="s">
        <v>8</v>
      </c>
      <c r="H9" s="3" t="s">
        <v>8</v>
      </c>
      <c r="I9" s="3" t="s">
        <v>8</v>
      </c>
      <c r="J9" s="3" t="s">
        <v>8</v>
      </c>
    </row>
    <row r="10" spans="1:10">
      <c r="A10" s="2" t="s">
        <v>817</v>
      </c>
      <c r="B10" s="3" t="s">
        <v>8</v>
      </c>
      <c r="C10" s="3">
        <v>100</v>
      </c>
      <c r="D10" s="3">
        <v>100</v>
      </c>
      <c r="E10" s="3">
        <v>2.4939</v>
      </c>
      <c r="F10" s="3">
        <v>2.4939</v>
      </c>
      <c r="G10" s="3">
        <v>100</v>
      </c>
      <c r="H10" s="3">
        <v>100</v>
      </c>
      <c r="I10" s="3">
        <v>2.4939</v>
      </c>
      <c r="J10" s="3">
        <v>2.4939</v>
      </c>
    </row>
    <row r="11" spans="1:10">
      <c r="A11" s="2" t="s">
        <v>818</v>
      </c>
      <c r="B11" s="3" t="s">
        <v>8</v>
      </c>
      <c r="C11" s="215">
        <v>0.97599999999999998</v>
      </c>
      <c r="D11" s="215">
        <v>0.97599999999999998</v>
      </c>
      <c r="E11" s="215">
        <v>2.4E-2</v>
      </c>
      <c r="F11" s="215">
        <v>2.4E-2</v>
      </c>
      <c r="G11" s="215">
        <v>0.97599999999999998</v>
      </c>
      <c r="H11" s="215">
        <v>0.97599999999999998</v>
      </c>
      <c r="I11" s="215">
        <v>2.4E-2</v>
      </c>
      <c r="J11" s="215">
        <v>2.4E-2</v>
      </c>
    </row>
    <row r="12" spans="1:10" ht="30">
      <c r="A12" s="2" t="s">
        <v>819</v>
      </c>
      <c r="B12" s="215">
        <v>1</v>
      </c>
      <c r="C12" s="3" t="s">
        <v>8</v>
      </c>
      <c r="D12" s="3" t="s">
        <v>8</v>
      </c>
      <c r="E12" s="3" t="s">
        <v>8</v>
      </c>
      <c r="F12" s="3" t="s">
        <v>8</v>
      </c>
      <c r="G12" s="3" t="s">
        <v>8</v>
      </c>
      <c r="H12" s="3" t="s">
        <v>8</v>
      </c>
      <c r="I12" s="3" t="s">
        <v>8</v>
      </c>
      <c r="J12" s="3" t="s">
        <v>8</v>
      </c>
    </row>
  </sheetData>
  <mergeCells count="1">
    <mergeCell ref="A1: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0</v>
      </c>
      <c r="B1" s="5" t="s">
        <v>2</v>
      </c>
      <c r="C1" s="5" t="s">
        <v>27</v>
      </c>
    </row>
    <row r="2" spans="1:3" ht="30">
      <c r="A2" s="1" t="s">
        <v>26</v>
      </c>
      <c r="B2" s="5"/>
      <c r="C2" s="5"/>
    </row>
    <row r="3" spans="1:3" ht="30">
      <c r="A3" s="6" t="s">
        <v>169</v>
      </c>
      <c r="B3" s="3" t="s">
        <v>8</v>
      </c>
      <c r="C3" s="3" t="s">
        <v>8</v>
      </c>
    </row>
    <row r="4" spans="1:3">
      <c r="A4" s="2" t="s">
        <v>176</v>
      </c>
      <c r="B4" s="7">
        <v>39774</v>
      </c>
      <c r="C4" s="7">
        <v>31070</v>
      </c>
    </row>
    <row r="5" spans="1:3">
      <c r="A5" s="2" t="s">
        <v>178</v>
      </c>
      <c r="B5" s="8">
        <v>103835</v>
      </c>
      <c r="C5" s="8">
        <v>84130</v>
      </c>
    </row>
    <row r="6" spans="1:3" ht="30">
      <c r="A6" s="2" t="s">
        <v>30</v>
      </c>
      <c r="B6" s="7">
        <v>143609</v>
      </c>
      <c r="C6" s="7">
        <v>1152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821</v>
      </c>
      <c r="B1" s="5" t="s">
        <v>2</v>
      </c>
      <c r="C1" s="5" t="s">
        <v>27</v>
      </c>
      <c r="D1" s="5" t="s">
        <v>65</v>
      </c>
    </row>
    <row r="2" spans="1:4" ht="30">
      <c r="A2" s="1" t="s">
        <v>26</v>
      </c>
      <c r="B2" s="5"/>
      <c r="C2" s="5"/>
      <c r="D2" s="5"/>
    </row>
    <row r="3" spans="1:4">
      <c r="A3" s="6" t="s">
        <v>180</v>
      </c>
      <c r="B3" s="3" t="s">
        <v>8</v>
      </c>
      <c r="C3" s="3" t="s">
        <v>8</v>
      </c>
      <c r="D3" s="3" t="s">
        <v>8</v>
      </c>
    </row>
    <row r="4" spans="1:4">
      <c r="A4" s="2" t="s">
        <v>184</v>
      </c>
      <c r="B4" s="7">
        <v>2068792</v>
      </c>
      <c r="C4" s="7">
        <v>1871576</v>
      </c>
      <c r="D4" s="7">
        <v>1706773</v>
      </c>
    </row>
    <row r="5" spans="1:4">
      <c r="A5" s="2" t="s">
        <v>185</v>
      </c>
      <c r="B5" s="8">
        <v>24122</v>
      </c>
      <c r="C5" s="8">
        <v>29432</v>
      </c>
      <c r="D5" s="3" t="s">
        <v>8</v>
      </c>
    </row>
    <row r="6" spans="1:4">
      <c r="A6" s="2" t="s">
        <v>186</v>
      </c>
      <c r="B6" s="8">
        <v>18609</v>
      </c>
      <c r="C6" s="8">
        <v>19522</v>
      </c>
      <c r="D6" s="3" t="s">
        <v>8</v>
      </c>
    </row>
    <row r="7" spans="1:4">
      <c r="A7" s="2" t="s">
        <v>187</v>
      </c>
      <c r="B7" s="8">
        <v>20191</v>
      </c>
      <c r="C7" s="8">
        <v>18401</v>
      </c>
      <c r="D7" s="3" t="s">
        <v>8</v>
      </c>
    </row>
    <row r="8" spans="1:4">
      <c r="A8" s="2" t="s">
        <v>188</v>
      </c>
      <c r="B8" s="7">
        <v>2131714</v>
      </c>
      <c r="C8" s="7">
        <v>1938931</v>
      </c>
      <c r="D8" s="3" t="s">
        <v>8</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822</v>
      </c>
      <c r="B1" s="5" t="s">
        <v>2</v>
      </c>
      <c r="C1" s="5" t="s">
        <v>27</v>
      </c>
      <c r="D1" s="5" t="s">
        <v>65</v>
      </c>
    </row>
    <row r="2" spans="1:4" ht="30">
      <c r="A2" s="1" t="s">
        <v>26</v>
      </c>
      <c r="B2" s="5"/>
      <c r="C2" s="5"/>
      <c r="D2" s="5"/>
    </row>
    <row r="3" spans="1:4" ht="30">
      <c r="A3" s="6" t="s">
        <v>823</v>
      </c>
      <c r="B3" s="3" t="s">
        <v>8</v>
      </c>
      <c r="C3" s="3" t="s">
        <v>8</v>
      </c>
      <c r="D3" s="3" t="s">
        <v>8</v>
      </c>
    </row>
    <row r="4" spans="1:4">
      <c r="A4" s="2" t="s">
        <v>824</v>
      </c>
      <c r="B4" s="215">
        <v>0.63</v>
      </c>
      <c r="C4" s="215">
        <v>0.53700000000000003</v>
      </c>
      <c r="D4" s="215">
        <v>0.61399999999999999</v>
      </c>
    </row>
    <row r="5" spans="1:4">
      <c r="A5" s="2" t="s">
        <v>825</v>
      </c>
      <c r="B5" s="7">
        <v>1303338</v>
      </c>
      <c r="C5" s="7">
        <v>1005036</v>
      </c>
      <c r="D5" s="7">
        <v>1047839</v>
      </c>
    </row>
    <row r="6" spans="1:4">
      <c r="A6" s="2" t="s">
        <v>826</v>
      </c>
      <c r="B6" s="215">
        <v>0.26400000000000001</v>
      </c>
      <c r="C6" s="215">
        <v>0.3</v>
      </c>
      <c r="D6" s="215">
        <v>0.28000000000000003</v>
      </c>
    </row>
    <row r="7" spans="1:4">
      <c r="A7" s="2" t="s">
        <v>827</v>
      </c>
      <c r="B7" s="8">
        <v>546161</v>
      </c>
      <c r="C7" s="8">
        <v>561473</v>
      </c>
      <c r="D7" s="8">
        <v>478733</v>
      </c>
    </row>
    <row r="8" spans="1:4">
      <c r="A8" s="2" t="s">
        <v>828</v>
      </c>
      <c r="B8" s="215">
        <v>0.06</v>
      </c>
      <c r="C8" s="215">
        <v>0.09</v>
      </c>
      <c r="D8" s="215">
        <v>6.9000000000000006E-2</v>
      </c>
    </row>
    <row r="9" spans="1:4">
      <c r="A9" s="2" t="s">
        <v>829</v>
      </c>
      <c r="B9" s="8">
        <v>124128</v>
      </c>
      <c r="C9" s="8">
        <v>168442</v>
      </c>
      <c r="D9" s="8">
        <v>117699</v>
      </c>
    </row>
    <row r="10" spans="1:4">
      <c r="A10" s="2" t="s">
        <v>830</v>
      </c>
      <c r="B10" s="215">
        <v>0.03</v>
      </c>
      <c r="C10" s="215">
        <v>4.9000000000000002E-2</v>
      </c>
      <c r="D10" s="215">
        <v>3.2000000000000001E-2</v>
      </c>
    </row>
    <row r="11" spans="1:4">
      <c r="A11" s="2" t="s">
        <v>831</v>
      </c>
      <c r="B11" s="8">
        <v>62064</v>
      </c>
      <c r="C11" s="8">
        <v>91707</v>
      </c>
      <c r="D11" s="8">
        <v>54531</v>
      </c>
    </row>
    <row r="12" spans="1:4">
      <c r="A12" s="2" t="s">
        <v>832</v>
      </c>
      <c r="B12" s="215">
        <v>1.6E-2</v>
      </c>
      <c r="C12" s="215">
        <v>2.4E-2</v>
      </c>
      <c r="D12" s="215">
        <v>5.0000000000000001E-3</v>
      </c>
    </row>
    <row r="13" spans="1:4">
      <c r="A13" s="2" t="s">
        <v>833</v>
      </c>
      <c r="B13" s="8">
        <v>33101</v>
      </c>
      <c r="C13" s="8">
        <v>44918</v>
      </c>
      <c r="D13" s="8">
        <v>7971</v>
      </c>
    </row>
    <row r="14" spans="1:4">
      <c r="A14" s="2" t="s">
        <v>834</v>
      </c>
      <c r="B14" s="215">
        <v>0.37</v>
      </c>
      <c r="C14" s="215">
        <v>0.46300000000000002</v>
      </c>
      <c r="D14" s="215">
        <v>0.38600000000000001</v>
      </c>
    </row>
    <row r="15" spans="1:4">
      <c r="A15" s="2" t="s">
        <v>835</v>
      </c>
      <c r="B15" s="8">
        <v>765454</v>
      </c>
      <c r="C15" s="8">
        <v>866540</v>
      </c>
      <c r="D15" s="8">
        <v>658934</v>
      </c>
    </row>
    <row r="16" spans="1:4" ht="30">
      <c r="A16" s="2" t="s">
        <v>836</v>
      </c>
      <c r="B16" s="215">
        <v>1</v>
      </c>
      <c r="C16" s="215">
        <v>1</v>
      </c>
      <c r="D16" s="215">
        <v>1</v>
      </c>
    </row>
    <row r="17" spans="1:4" ht="30">
      <c r="A17" s="2" t="s">
        <v>837</v>
      </c>
      <c r="B17" s="7">
        <v>2068792</v>
      </c>
      <c r="C17" s="7">
        <v>1871576</v>
      </c>
      <c r="D17" s="7">
        <v>1706773</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1" t="s">
        <v>838</v>
      </c>
      <c r="B1" s="5" t="s">
        <v>2</v>
      </c>
      <c r="C1" s="5"/>
      <c r="D1" s="5" t="s">
        <v>27</v>
      </c>
      <c r="E1" s="5"/>
      <c r="F1" s="5" t="s">
        <v>65</v>
      </c>
    </row>
    <row r="2" spans="1:6" ht="30">
      <c r="A2" s="1" t="s">
        <v>26</v>
      </c>
      <c r="B2" s="5" t="s">
        <v>839</v>
      </c>
      <c r="C2" s="5"/>
      <c r="D2" s="5" t="s">
        <v>839</v>
      </c>
      <c r="E2" s="5"/>
      <c r="F2" s="5"/>
    </row>
    <row r="3" spans="1:6" ht="30">
      <c r="A3" s="6" t="s">
        <v>840</v>
      </c>
      <c r="B3" s="3" t="s">
        <v>8</v>
      </c>
      <c r="C3" s="3"/>
      <c r="D3" s="3" t="s">
        <v>8</v>
      </c>
      <c r="E3" s="3"/>
      <c r="F3" s="3" t="s">
        <v>8</v>
      </c>
    </row>
    <row r="4" spans="1:6">
      <c r="A4" s="2" t="s">
        <v>841</v>
      </c>
      <c r="B4" s="215">
        <v>1</v>
      </c>
      <c r="C4" s="3"/>
      <c r="D4" s="215">
        <v>1</v>
      </c>
      <c r="E4" s="3"/>
      <c r="F4" s="3" t="s">
        <v>8</v>
      </c>
    </row>
    <row r="5" spans="1:6">
      <c r="A5" s="2" t="s">
        <v>224</v>
      </c>
      <c r="B5" s="8">
        <v>160270</v>
      </c>
      <c r="C5" s="3"/>
      <c r="D5" s="8">
        <v>150830</v>
      </c>
      <c r="E5" s="3"/>
      <c r="F5" s="3" t="s">
        <v>8</v>
      </c>
    </row>
    <row r="6" spans="1:6">
      <c r="A6" s="2" t="s">
        <v>842</v>
      </c>
      <c r="B6" s="215">
        <v>1</v>
      </c>
      <c r="C6" s="3"/>
      <c r="D6" s="215">
        <v>1</v>
      </c>
      <c r="E6" s="3"/>
      <c r="F6" s="3" t="s">
        <v>8</v>
      </c>
    </row>
    <row r="7" spans="1:6">
      <c r="A7" s="2" t="s">
        <v>226</v>
      </c>
      <c r="B7" s="7">
        <v>2068792</v>
      </c>
      <c r="C7" s="3"/>
      <c r="D7" s="7">
        <v>1871576</v>
      </c>
      <c r="E7" s="3"/>
      <c r="F7" s="7">
        <v>1706773</v>
      </c>
    </row>
    <row r="8" spans="1:6" ht="30">
      <c r="A8" s="2" t="s">
        <v>843</v>
      </c>
      <c r="B8" s="3" t="s">
        <v>8</v>
      </c>
      <c r="C8" s="3"/>
      <c r="D8" s="3" t="s">
        <v>8</v>
      </c>
      <c r="E8" s="3"/>
      <c r="F8" s="3" t="s">
        <v>8</v>
      </c>
    </row>
    <row r="9" spans="1:6" ht="30">
      <c r="A9" s="6" t="s">
        <v>840</v>
      </c>
      <c r="B9" s="3" t="s">
        <v>8</v>
      </c>
      <c r="C9" s="3"/>
      <c r="D9" s="3" t="s">
        <v>8</v>
      </c>
      <c r="E9" s="3"/>
      <c r="F9" s="3" t="s">
        <v>8</v>
      </c>
    </row>
    <row r="10" spans="1:6" ht="17.25">
      <c r="A10" s="2" t="s">
        <v>844</v>
      </c>
      <c r="B10" s="3">
        <v>547</v>
      </c>
      <c r="C10" s="9" t="s">
        <v>59</v>
      </c>
      <c r="D10" s="3">
        <v>547</v>
      </c>
      <c r="E10" s="9" t="s">
        <v>59</v>
      </c>
      <c r="F10" s="3" t="s">
        <v>8</v>
      </c>
    </row>
    <row r="11" spans="1:6">
      <c r="A11" s="2" t="s">
        <v>841</v>
      </c>
      <c r="B11" s="215">
        <v>0.28599999999999998</v>
      </c>
      <c r="C11" s="3"/>
      <c r="D11" s="215">
        <v>0.28999999999999998</v>
      </c>
      <c r="E11" s="3"/>
      <c r="F11" s="3" t="s">
        <v>8</v>
      </c>
    </row>
    <row r="12" spans="1:6">
      <c r="A12" s="2" t="s">
        <v>224</v>
      </c>
      <c r="B12" s="8">
        <v>45837</v>
      </c>
      <c r="C12" s="3"/>
      <c r="D12" s="8">
        <v>43730</v>
      </c>
      <c r="E12" s="3"/>
      <c r="F12" s="3" t="s">
        <v>8</v>
      </c>
    </row>
    <row r="13" spans="1:6">
      <c r="A13" s="2" t="s">
        <v>842</v>
      </c>
      <c r="B13" s="215">
        <v>0.28799999999999998</v>
      </c>
      <c r="C13" s="3"/>
      <c r="D13" s="215">
        <v>0.29499999999999998</v>
      </c>
      <c r="E13" s="3"/>
      <c r="F13" s="3" t="s">
        <v>8</v>
      </c>
    </row>
    <row r="14" spans="1:6">
      <c r="A14" s="2" t="s">
        <v>226</v>
      </c>
      <c r="B14" s="8">
        <v>596745</v>
      </c>
      <c r="C14" s="3"/>
      <c r="D14" s="8">
        <v>551251</v>
      </c>
      <c r="E14" s="3"/>
      <c r="F14" s="3" t="s">
        <v>8</v>
      </c>
    </row>
    <row r="15" spans="1:6" ht="30">
      <c r="A15" s="2" t="s">
        <v>845</v>
      </c>
      <c r="B15" s="3" t="s">
        <v>8</v>
      </c>
      <c r="C15" s="3"/>
      <c r="D15" s="3" t="s">
        <v>8</v>
      </c>
      <c r="E15" s="3"/>
      <c r="F15" s="3" t="s">
        <v>8</v>
      </c>
    </row>
    <row r="16" spans="1:6" ht="30">
      <c r="A16" s="6" t="s">
        <v>840</v>
      </c>
      <c r="B16" s="3" t="s">
        <v>8</v>
      </c>
      <c r="C16" s="3"/>
      <c r="D16" s="3" t="s">
        <v>8</v>
      </c>
      <c r="E16" s="3"/>
      <c r="F16" s="3" t="s">
        <v>8</v>
      </c>
    </row>
    <row r="17" spans="1:6" ht="17.25">
      <c r="A17" s="2" t="s">
        <v>844</v>
      </c>
      <c r="B17" s="3">
        <v>519</v>
      </c>
      <c r="C17" s="9" t="s">
        <v>59</v>
      </c>
      <c r="D17" s="3">
        <v>519</v>
      </c>
      <c r="E17" s="9" t="s">
        <v>59</v>
      </c>
      <c r="F17" s="3" t="s">
        <v>8</v>
      </c>
    </row>
    <row r="18" spans="1:6">
      <c r="A18" s="2" t="s">
        <v>841</v>
      </c>
      <c r="B18" s="215">
        <v>0.38200000000000001</v>
      </c>
      <c r="C18" s="3"/>
      <c r="D18" s="215">
        <v>0.38300000000000001</v>
      </c>
      <c r="E18" s="3"/>
      <c r="F18" s="3" t="s">
        <v>8</v>
      </c>
    </row>
    <row r="19" spans="1:6">
      <c r="A19" s="2" t="s">
        <v>224</v>
      </c>
      <c r="B19" s="8">
        <v>61224</v>
      </c>
      <c r="C19" s="3"/>
      <c r="D19" s="8">
        <v>57836</v>
      </c>
      <c r="E19" s="3"/>
      <c r="F19" s="3" t="s">
        <v>8</v>
      </c>
    </row>
    <row r="20" spans="1:6">
      <c r="A20" s="2" t="s">
        <v>842</v>
      </c>
      <c r="B20" s="215">
        <v>0.38600000000000001</v>
      </c>
      <c r="C20" s="3"/>
      <c r="D20" s="215">
        <v>0.38900000000000001</v>
      </c>
      <c r="E20" s="3"/>
      <c r="F20" s="3" t="s">
        <v>8</v>
      </c>
    </row>
    <row r="21" spans="1:6">
      <c r="A21" s="2" t="s">
        <v>226</v>
      </c>
      <c r="B21" s="8">
        <v>797989</v>
      </c>
      <c r="C21" s="3"/>
      <c r="D21" s="8">
        <v>727192</v>
      </c>
      <c r="E21" s="3"/>
      <c r="F21" s="3" t="s">
        <v>8</v>
      </c>
    </row>
    <row r="22" spans="1:6" ht="30">
      <c r="A22" s="2" t="s">
        <v>846</v>
      </c>
      <c r="B22" s="3" t="s">
        <v>8</v>
      </c>
      <c r="C22" s="3"/>
      <c r="D22" s="3" t="s">
        <v>8</v>
      </c>
      <c r="E22" s="3"/>
      <c r="F22" s="3" t="s">
        <v>8</v>
      </c>
    </row>
    <row r="23" spans="1:6" ht="30">
      <c r="A23" s="6" t="s">
        <v>840</v>
      </c>
      <c r="B23" s="3" t="s">
        <v>8</v>
      </c>
      <c r="C23" s="3"/>
      <c r="D23" s="3" t="s">
        <v>8</v>
      </c>
      <c r="E23" s="3"/>
      <c r="F23" s="3" t="s">
        <v>8</v>
      </c>
    </row>
    <row r="24" spans="1:6" ht="17.25">
      <c r="A24" s="2" t="s">
        <v>844</v>
      </c>
      <c r="B24" s="3">
        <v>506</v>
      </c>
      <c r="C24" s="9" t="s">
        <v>59</v>
      </c>
      <c r="D24" s="3">
        <v>505</v>
      </c>
      <c r="E24" s="9" t="s">
        <v>59</v>
      </c>
      <c r="F24" s="3" t="s">
        <v>8</v>
      </c>
    </row>
    <row r="25" spans="1:6">
      <c r="A25" s="2" t="s">
        <v>841</v>
      </c>
      <c r="B25" s="215">
        <v>0.28899999999999998</v>
      </c>
      <c r="C25" s="3"/>
      <c r="D25" s="215">
        <v>0.28199999999999997</v>
      </c>
      <c r="E25" s="3"/>
      <c r="F25" s="3" t="s">
        <v>8</v>
      </c>
    </row>
    <row r="26" spans="1:6">
      <c r="A26" s="2" t="s">
        <v>224</v>
      </c>
      <c r="B26" s="8">
        <v>46318</v>
      </c>
      <c r="C26" s="3"/>
      <c r="D26" s="8">
        <v>42480</v>
      </c>
      <c r="E26" s="3"/>
      <c r="F26" s="3" t="s">
        <v>8</v>
      </c>
    </row>
    <row r="27" spans="1:6">
      <c r="A27" s="2" t="s">
        <v>842</v>
      </c>
      <c r="B27" s="215">
        <v>0.28799999999999998</v>
      </c>
      <c r="C27" s="3"/>
      <c r="D27" s="215">
        <v>0.27800000000000002</v>
      </c>
      <c r="E27" s="3"/>
      <c r="F27" s="3" t="s">
        <v>8</v>
      </c>
    </row>
    <row r="28" spans="1:6">
      <c r="A28" s="2" t="s">
        <v>226</v>
      </c>
      <c r="B28" s="8">
        <v>595843</v>
      </c>
      <c r="C28" s="3"/>
      <c r="D28" s="8">
        <v>519653</v>
      </c>
      <c r="E28" s="3"/>
      <c r="F28" s="3" t="s">
        <v>8</v>
      </c>
    </row>
    <row r="29" spans="1:6" ht="30">
      <c r="A29" s="2" t="s">
        <v>847</v>
      </c>
      <c r="B29" s="3" t="s">
        <v>8</v>
      </c>
      <c r="C29" s="3"/>
      <c r="D29" s="3" t="s">
        <v>8</v>
      </c>
      <c r="E29" s="3"/>
      <c r="F29" s="3" t="s">
        <v>8</v>
      </c>
    </row>
    <row r="30" spans="1:6" ht="30">
      <c r="A30" s="6" t="s">
        <v>840</v>
      </c>
      <c r="B30" s="3" t="s">
        <v>8</v>
      </c>
      <c r="C30" s="3"/>
      <c r="D30" s="3" t="s">
        <v>8</v>
      </c>
      <c r="E30" s="3"/>
      <c r="F30" s="3" t="s">
        <v>8</v>
      </c>
    </row>
    <row r="31" spans="1:6" ht="17.25">
      <c r="A31" s="2" t="s">
        <v>844</v>
      </c>
      <c r="B31" s="3">
        <v>481</v>
      </c>
      <c r="C31" s="9" t="s">
        <v>59</v>
      </c>
      <c r="D31" s="3">
        <v>484</v>
      </c>
      <c r="E31" s="9" t="s">
        <v>59</v>
      </c>
      <c r="F31" s="3" t="s">
        <v>8</v>
      </c>
    </row>
    <row r="32" spans="1:6">
      <c r="A32" s="2" t="s">
        <v>841</v>
      </c>
      <c r="B32" s="215">
        <v>4.2999999999999997E-2</v>
      </c>
      <c r="C32" s="3"/>
      <c r="D32" s="215">
        <v>4.4999999999999998E-2</v>
      </c>
      <c r="E32" s="3"/>
      <c r="F32" s="3" t="s">
        <v>8</v>
      </c>
    </row>
    <row r="33" spans="1:6">
      <c r="A33" s="2" t="s">
        <v>224</v>
      </c>
      <c r="B33" s="8">
        <v>6891</v>
      </c>
      <c r="C33" s="3"/>
      <c r="D33" s="8">
        <v>6784</v>
      </c>
      <c r="E33" s="3"/>
      <c r="F33" s="3" t="s">
        <v>8</v>
      </c>
    </row>
    <row r="34" spans="1:6">
      <c r="A34" s="2" t="s">
        <v>842</v>
      </c>
      <c r="B34" s="215">
        <v>3.7999999999999999E-2</v>
      </c>
      <c r="C34" s="3"/>
      <c r="D34" s="215">
        <v>3.7999999999999999E-2</v>
      </c>
      <c r="E34" s="3"/>
      <c r="F34" s="3" t="s">
        <v>8</v>
      </c>
    </row>
    <row r="35" spans="1:6">
      <c r="A35" s="2" t="s">
        <v>226</v>
      </c>
      <c r="B35" s="7">
        <v>78215</v>
      </c>
      <c r="C35" s="3"/>
      <c r="D35" s="7">
        <v>73480</v>
      </c>
      <c r="E35" s="3"/>
      <c r="F35" s="3" t="s">
        <v>8</v>
      </c>
    </row>
    <row r="36" spans="1:6">
      <c r="A36" s="10"/>
      <c r="B36" s="10"/>
      <c r="C36" s="10"/>
      <c r="D36" s="10"/>
      <c r="E36" s="10"/>
      <c r="F36" s="10"/>
    </row>
    <row r="37" spans="1:6" ht="30" customHeight="1">
      <c r="A37" s="2" t="s">
        <v>59</v>
      </c>
      <c r="B37" s="11" t="s">
        <v>773</v>
      </c>
      <c r="C37" s="11"/>
      <c r="D37" s="11"/>
      <c r="E37" s="11"/>
      <c r="F37" s="11"/>
    </row>
  </sheetData>
  <mergeCells count="7">
    <mergeCell ref="B37:F37"/>
    <mergeCell ref="B1:C1"/>
    <mergeCell ref="B2:C2"/>
    <mergeCell ref="D1:E1"/>
    <mergeCell ref="D2:E2"/>
    <mergeCell ref="F1:F2"/>
    <mergeCell ref="A36:F3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25.140625" customWidth="1"/>
    <col min="3" max="3" width="6" customWidth="1"/>
    <col min="4" max="4" width="25.140625" customWidth="1"/>
    <col min="5" max="5" width="6" customWidth="1"/>
    <col min="6" max="6" width="29.85546875" customWidth="1"/>
  </cols>
  <sheetData>
    <row r="1" spans="1:6" ht="30">
      <c r="A1" s="1" t="s">
        <v>848</v>
      </c>
      <c r="B1" s="5" t="s">
        <v>2</v>
      </c>
      <c r="C1" s="5"/>
      <c r="D1" s="5" t="s">
        <v>27</v>
      </c>
      <c r="E1" s="5"/>
      <c r="F1" s="5" t="s">
        <v>65</v>
      </c>
    </row>
    <row r="2" spans="1:6" ht="30">
      <c r="A2" s="1" t="s">
        <v>26</v>
      </c>
      <c r="B2" s="5"/>
      <c r="C2" s="5"/>
      <c r="D2" s="5"/>
      <c r="E2" s="5"/>
      <c r="F2" s="5"/>
    </row>
    <row r="3" spans="1:6">
      <c r="A3" s="6" t="s">
        <v>849</v>
      </c>
      <c r="B3" s="3" t="s">
        <v>8</v>
      </c>
      <c r="C3" s="3"/>
      <c r="D3" s="3" t="s">
        <v>8</v>
      </c>
      <c r="E3" s="3"/>
      <c r="F3" s="3" t="s">
        <v>8</v>
      </c>
    </row>
    <row r="4" spans="1:6">
      <c r="A4" s="2" t="s">
        <v>850</v>
      </c>
      <c r="B4" s="215">
        <v>1</v>
      </c>
      <c r="C4" s="3"/>
      <c r="D4" s="215">
        <v>1</v>
      </c>
      <c r="E4" s="3"/>
      <c r="F4" s="3" t="s">
        <v>8</v>
      </c>
    </row>
    <row r="5" spans="1:6">
      <c r="A5" s="2" t="s">
        <v>226</v>
      </c>
      <c r="B5" s="7">
        <v>2068792</v>
      </c>
      <c r="C5" s="3"/>
      <c r="D5" s="7">
        <v>1871576</v>
      </c>
      <c r="E5" s="3"/>
      <c r="F5" s="7">
        <v>1706773</v>
      </c>
    </row>
    <row r="6" spans="1:6">
      <c r="A6" s="2" t="s">
        <v>851</v>
      </c>
      <c r="B6" s="3" t="s">
        <v>8</v>
      </c>
      <c r="C6" s="3"/>
      <c r="D6" s="3" t="s">
        <v>8</v>
      </c>
      <c r="E6" s="3"/>
      <c r="F6" s="3" t="s">
        <v>8</v>
      </c>
    </row>
    <row r="7" spans="1:6">
      <c r="A7" s="6" t="s">
        <v>849</v>
      </c>
      <c r="B7" s="3" t="s">
        <v>8</v>
      </c>
      <c r="C7" s="3"/>
      <c r="D7" s="3" t="s">
        <v>8</v>
      </c>
      <c r="E7" s="3"/>
      <c r="F7" s="3" t="s">
        <v>8</v>
      </c>
    </row>
    <row r="8" spans="1:6">
      <c r="A8" s="2" t="s">
        <v>850</v>
      </c>
      <c r="B8" s="215">
        <v>0.21</v>
      </c>
      <c r="C8" s="3"/>
      <c r="D8" s="215">
        <v>0.21199999999999999</v>
      </c>
      <c r="E8" s="3"/>
      <c r="F8" s="3" t="s">
        <v>8</v>
      </c>
    </row>
    <row r="9" spans="1:6">
      <c r="A9" s="2" t="s">
        <v>226</v>
      </c>
      <c r="B9" s="8">
        <v>434384</v>
      </c>
      <c r="C9" s="3"/>
      <c r="D9" s="8">
        <v>397438</v>
      </c>
      <c r="E9" s="3"/>
      <c r="F9" s="3" t="s">
        <v>8</v>
      </c>
    </row>
    <row r="10" spans="1:6">
      <c r="A10" s="2" t="s">
        <v>852</v>
      </c>
      <c r="B10" s="3" t="s">
        <v>8</v>
      </c>
      <c r="C10" s="3"/>
      <c r="D10" s="3" t="s">
        <v>8</v>
      </c>
      <c r="E10" s="3"/>
      <c r="F10" s="3" t="s">
        <v>8</v>
      </c>
    </row>
    <row r="11" spans="1:6">
      <c r="A11" s="6" t="s">
        <v>849</v>
      </c>
      <c r="B11" s="3" t="s">
        <v>8</v>
      </c>
      <c r="C11" s="3"/>
      <c r="D11" s="3" t="s">
        <v>8</v>
      </c>
      <c r="E11" s="3"/>
      <c r="F11" s="3" t="s">
        <v>8</v>
      </c>
    </row>
    <row r="12" spans="1:6">
      <c r="A12" s="2" t="s">
        <v>850</v>
      </c>
      <c r="B12" s="215">
        <v>0.156</v>
      </c>
      <c r="C12" s="3"/>
      <c r="D12" s="215">
        <v>0.157</v>
      </c>
      <c r="E12" s="3"/>
      <c r="F12" s="3" t="s">
        <v>8</v>
      </c>
    </row>
    <row r="13" spans="1:6">
      <c r="A13" s="2" t="s">
        <v>226</v>
      </c>
      <c r="B13" s="8">
        <v>323247</v>
      </c>
      <c r="C13" s="3"/>
      <c r="D13" s="8">
        <v>294043</v>
      </c>
      <c r="E13" s="3"/>
      <c r="F13" s="3" t="s">
        <v>8</v>
      </c>
    </row>
    <row r="14" spans="1:6">
      <c r="A14" s="2" t="s">
        <v>853</v>
      </c>
      <c r="B14" s="3" t="s">
        <v>8</v>
      </c>
      <c r="C14" s="3"/>
      <c r="D14" s="3" t="s">
        <v>8</v>
      </c>
      <c r="E14" s="3"/>
      <c r="F14" s="3" t="s">
        <v>8</v>
      </c>
    </row>
    <row r="15" spans="1:6">
      <c r="A15" s="6" t="s">
        <v>849</v>
      </c>
      <c r="B15" s="3" t="s">
        <v>8</v>
      </c>
      <c r="C15" s="3"/>
      <c r="D15" s="3" t="s">
        <v>8</v>
      </c>
      <c r="E15" s="3"/>
      <c r="F15" s="3" t="s">
        <v>8</v>
      </c>
    </row>
    <row r="16" spans="1:6">
      <c r="A16" s="2" t="s">
        <v>850</v>
      </c>
      <c r="B16" s="215">
        <v>8.4000000000000005E-2</v>
      </c>
      <c r="C16" s="3"/>
      <c r="D16" s="215">
        <v>8.6999999999999994E-2</v>
      </c>
      <c r="E16" s="3"/>
      <c r="F16" s="3" t="s">
        <v>8</v>
      </c>
    </row>
    <row r="17" spans="1:6">
      <c r="A17" s="2" t="s">
        <v>226</v>
      </c>
      <c r="B17" s="8">
        <v>173269</v>
      </c>
      <c r="C17" s="3"/>
      <c r="D17" s="8">
        <v>162749</v>
      </c>
      <c r="E17" s="3"/>
      <c r="F17" s="3" t="s">
        <v>8</v>
      </c>
    </row>
    <row r="18" spans="1:6">
      <c r="A18" s="2" t="s">
        <v>854</v>
      </c>
      <c r="B18" s="3" t="s">
        <v>8</v>
      </c>
      <c r="C18" s="3"/>
      <c r="D18" s="3" t="s">
        <v>8</v>
      </c>
      <c r="E18" s="3"/>
      <c r="F18" s="3" t="s">
        <v>8</v>
      </c>
    </row>
    <row r="19" spans="1:6">
      <c r="A19" s="6" t="s">
        <v>849</v>
      </c>
      <c r="B19" s="3" t="s">
        <v>8</v>
      </c>
      <c r="C19" s="3"/>
      <c r="D19" s="3" t="s">
        <v>8</v>
      </c>
      <c r="E19" s="3"/>
      <c r="F19" s="3" t="s">
        <v>8</v>
      </c>
    </row>
    <row r="20" spans="1:6">
      <c r="A20" s="2" t="s">
        <v>850</v>
      </c>
      <c r="B20" s="215">
        <v>7.8E-2</v>
      </c>
      <c r="C20" s="3"/>
      <c r="D20" s="215">
        <v>7.5999999999999998E-2</v>
      </c>
      <c r="E20" s="3"/>
      <c r="F20" s="3" t="s">
        <v>8</v>
      </c>
    </row>
    <row r="21" spans="1:6">
      <c r="A21" s="2" t="s">
        <v>226</v>
      </c>
      <c r="B21" s="8">
        <v>160991</v>
      </c>
      <c r="C21" s="3"/>
      <c r="D21" s="8">
        <v>142001</v>
      </c>
      <c r="E21" s="3"/>
      <c r="F21" s="3" t="s">
        <v>8</v>
      </c>
    </row>
    <row r="22" spans="1:6">
      <c r="A22" s="2" t="s">
        <v>855</v>
      </c>
      <c r="B22" s="3" t="s">
        <v>8</v>
      </c>
      <c r="C22" s="3"/>
      <c r="D22" s="3" t="s">
        <v>8</v>
      </c>
      <c r="E22" s="3"/>
      <c r="F22" s="3" t="s">
        <v>8</v>
      </c>
    </row>
    <row r="23" spans="1:6">
      <c r="A23" s="6" t="s">
        <v>849</v>
      </c>
      <c r="B23" s="3" t="s">
        <v>8</v>
      </c>
      <c r="C23" s="3"/>
      <c r="D23" s="3" t="s">
        <v>8</v>
      </c>
      <c r="E23" s="3"/>
      <c r="F23" s="3" t="s">
        <v>8</v>
      </c>
    </row>
    <row r="24" spans="1:6">
      <c r="A24" s="2" t="s">
        <v>850</v>
      </c>
      <c r="B24" s="215">
        <v>0.06</v>
      </c>
      <c r="C24" s="3"/>
      <c r="D24" s="215">
        <v>6.4000000000000001E-2</v>
      </c>
      <c r="E24" s="3"/>
      <c r="F24" s="3" t="s">
        <v>8</v>
      </c>
    </row>
    <row r="25" spans="1:6">
      <c r="A25" s="2" t="s">
        <v>226</v>
      </c>
      <c r="B25" s="8">
        <v>124059</v>
      </c>
      <c r="C25" s="3"/>
      <c r="D25" s="8">
        <v>117861</v>
      </c>
      <c r="E25" s="3"/>
      <c r="F25" s="3" t="s">
        <v>8</v>
      </c>
    </row>
    <row r="26" spans="1:6">
      <c r="A26" s="2" t="s">
        <v>856</v>
      </c>
      <c r="B26" s="3" t="s">
        <v>8</v>
      </c>
      <c r="C26" s="3"/>
      <c r="D26" s="3" t="s">
        <v>8</v>
      </c>
      <c r="E26" s="3"/>
      <c r="F26" s="3" t="s">
        <v>8</v>
      </c>
    </row>
    <row r="27" spans="1:6">
      <c r="A27" s="6" t="s">
        <v>849</v>
      </c>
      <c r="B27" s="3" t="s">
        <v>8</v>
      </c>
      <c r="C27" s="3"/>
      <c r="D27" s="3" t="s">
        <v>8</v>
      </c>
      <c r="E27" s="3"/>
      <c r="F27" s="3" t="s">
        <v>8</v>
      </c>
    </row>
    <row r="28" spans="1:6" ht="17.25">
      <c r="A28" s="2" t="s">
        <v>850</v>
      </c>
      <c r="B28" s="215">
        <v>0.41199999999999998</v>
      </c>
      <c r="C28" s="9" t="s">
        <v>59</v>
      </c>
      <c r="D28" s="215">
        <v>0.40400000000000003</v>
      </c>
      <c r="E28" s="9" t="s">
        <v>61</v>
      </c>
      <c r="F28" s="3" t="s">
        <v>8</v>
      </c>
    </row>
    <row r="29" spans="1:6" ht="17.25">
      <c r="A29" s="2" t="s">
        <v>226</v>
      </c>
      <c r="B29" s="7">
        <v>852842</v>
      </c>
      <c r="C29" s="9" t="s">
        <v>59</v>
      </c>
      <c r="D29" s="7">
        <v>757484</v>
      </c>
      <c r="E29" s="9" t="s">
        <v>61</v>
      </c>
      <c r="F29" s="3" t="s">
        <v>8</v>
      </c>
    </row>
    <row r="30" spans="1:6" ht="30">
      <c r="A30" s="2" t="s">
        <v>857</v>
      </c>
      <c r="B30" s="3" t="s">
        <v>8</v>
      </c>
      <c r="C30" s="3"/>
      <c r="D30" s="3" t="s">
        <v>8</v>
      </c>
      <c r="E30" s="3"/>
      <c r="F30" s="3" t="s">
        <v>8</v>
      </c>
    </row>
    <row r="31" spans="1:6">
      <c r="A31" s="6" t="s">
        <v>849</v>
      </c>
      <c r="B31" s="3" t="s">
        <v>8</v>
      </c>
      <c r="C31" s="3"/>
      <c r="D31" s="3" t="s">
        <v>8</v>
      </c>
      <c r="E31" s="3"/>
      <c r="F31" s="3" t="s">
        <v>8</v>
      </c>
    </row>
    <row r="32" spans="1:6">
      <c r="A32" s="2" t="s">
        <v>850</v>
      </c>
      <c r="B32" s="215">
        <v>5.8000000000000003E-2</v>
      </c>
      <c r="C32" s="3"/>
      <c r="D32" s="3" t="s">
        <v>8</v>
      </c>
      <c r="E32" s="3"/>
      <c r="F32" s="3" t="s">
        <v>8</v>
      </c>
    </row>
    <row r="33" spans="1:6" ht="30">
      <c r="A33" s="2" t="s">
        <v>857</v>
      </c>
      <c r="B33" s="3" t="s">
        <v>8</v>
      </c>
      <c r="C33" s="3"/>
      <c r="D33" s="3" t="s">
        <v>8</v>
      </c>
      <c r="E33" s="3"/>
      <c r="F33" s="3" t="s">
        <v>8</v>
      </c>
    </row>
    <row r="34" spans="1:6">
      <c r="A34" s="6" t="s">
        <v>849</v>
      </c>
      <c r="B34" s="3" t="s">
        <v>8</v>
      </c>
      <c r="C34" s="3"/>
      <c r="D34" s="3" t="s">
        <v>8</v>
      </c>
      <c r="E34" s="3"/>
      <c r="F34" s="3" t="s">
        <v>8</v>
      </c>
    </row>
    <row r="35" spans="1:6">
      <c r="A35" s="2" t="s">
        <v>850</v>
      </c>
      <c r="B35" s="3" t="s">
        <v>8</v>
      </c>
      <c r="C35" s="3"/>
      <c r="D35" s="215">
        <v>0.06</v>
      </c>
      <c r="E35" s="3"/>
      <c r="F35" s="3" t="s">
        <v>8</v>
      </c>
    </row>
    <row r="36" spans="1:6">
      <c r="A36" s="10"/>
      <c r="B36" s="10"/>
      <c r="C36" s="10"/>
      <c r="D36" s="10"/>
      <c r="E36" s="10"/>
      <c r="F36" s="10"/>
    </row>
    <row r="37" spans="1:6" ht="15" customHeight="1">
      <c r="A37" s="2" t="s">
        <v>59</v>
      </c>
      <c r="B37" s="11" t="s">
        <v>858</v>
      </c>
      <c r="C37" s="11"/>
      <c r="D37" s="11"/>
      <c r="E37" s="11"/>
      <c r="F37" s="11"/>
    </row>
    <row r="38" spans="1:6" ht="15" customHeight="1">
      <c r="A38" s="2" t="s">
        <v>61</v>
      </c>
      <c r="B38" s="11" t="s">
        <v>859</v>
      </c>
      <c r="C38" s="11"/>
      <c r="D38" s="11"/>
      <c r="E38" s="11"/>
      <c r="F38" s="11"/>
    </row>
  </sheetData>
  <mergeCells count="6">
    <mergeCell ref="B1:C2"/>
    <mergeCell ref="D1:E2"/>
    <mergeCell ref="F1:F2"/>
    <mergeCell ref="A36:F36"/>
    <mergeCell ref="B37:F37"/>
    <mergeCell ref="B38:F3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60</v>
      </c>
      <c r="B1" s="5" t="s">
        <v>1</v>
      </c>
      <c r="C1" s="5"/>
    </row>
    <row r="2" spans="1:3" ht="30">
      <c r="A2" s="1" t="s">
        <v>26</v>
      </c>
      <c r="B2" s="1" t="s">
        <v>2</v>
      </c>
      <c r="C2" s="1" t="s">
        <v>65</v>
      </c>
    </row>
    <row r="3" spans="1:3">
      <c r="A3" s="6" t="s">
        <v>255</v>
      </c>
      <c r="B3" s="3" t="s">
        <v>8</v>
      </c>
      <c r="C3" s="3" t="s">
        <v>8</v>
      </c>
    </row>
    <row r="4" spans="1:3">
      <c r="A4" s="2" t="s">
        <v>256</v>
      </c>
      <c r="B4" s="7">
        <v>299516</v>
      </c>
      <c r="C4" s="7">
        <v>252590</v>
      </c>
    </row>
    <row r="5" spans="1:3">
      <c r="A5" s="2" t="s">
        <v>73</v>
      </c>
      <c r="B5" s="8">
        <v>89084</v>
      </c>
      <c r="C5" s="8">
        <v>77842</v>
      </c>
    </row>
    <row r="6" spans="1:3">
      <c r="A6" s="2" t="s">
        <v>257</v>
      </c>
      <c r="B6" s="8">
        <v>-68847</v>
      </c>
      <c r="C6" s="8">
        <v>-60810</v>
      </c>
    </row>
    <row r="7" spans="1:3">
      <c r="A7" s="2" t="s">
        <v>261</v>
      </c>
      <c r="B7" s="8">
        <v>319753</v>
      </c>
      <c r="C7" s="8">
        <v>269622</v>
      </c>
    </row>
    <row r="8" spans="1:3" ht="30">
      <c r="A8" s="2" t="s">
        <v>262</v>
      </c>
      <c r="B8" s="215">
        <v>0.154</v>
      </c>
      <c r="C8" s="215">
        <v>0.157</v>
      </c>
    </row>
    <row r="9" spans="1:3">
      <c r="A9" s="6" t="s">
        <v>263</v>
      </c>
      <c r="B9" s="3" t="s">
        <v>8</v>
      </c>
      <c r="C9" s="3" t="s">
        <v>8</v>
      </c>
    </row>
    <row r="10" spans="1:3">
      <c r="A10" s="2" t="s">
        <v>184</v>
      </c>
      <c r="B10" s="8">
        <v>-107905</v>
      </c>
      <c r="C10" s="8">
        <v>-97917</v>
      </c>
    </row>
    <row r="11" spans="1:3">
      <c r="A11" s="2" t="s">
        <v>266</v>
      </c>
      <c r="B11" s="8">
        <v>39058</v>
      </c>
      <c r="C11" s="8">
        <v>37107</v>
      </c>
    </row>
    <row r="12" spans="1:3">
      <c r="A12" s="2" t="s">
        <v>257</v>
      </c>
      <c r="B12" s="7">
        <v>-68847</v>
      </c>
      <c r="C12" s="7">
        <v>-6081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27" customWidth="1"/>
    <col min="3" max="3" width="8.140625" customWidth="1"/>
    <col min="4" max="4" width="27" customWidth="1"/>
    <col min="5" max="5" width="8.140625" customWidth="1"/>
  </cols>
  <sheetData>
    <row r="1" spans="1:5" ht="15" customHeight="1">
      <c r="A1" s="1" t="s">
        <v>93</v>
      </c>
      <c r="B1" s="5" t="s">
        <v>1</v>
      </c>
      <c r="C1" s="5"/>
      <c r="D1" s="5"/>
      <c r="E1" s="5"/>
    </row>
    <row r="2" spans="1:5" ht="30">
      <c r="A2" s="1" t="s">
        <v>26</v>
      </c>
      <c r="B2" s="5" t="s">
        <v>2</v>
      </c>
      <c r="C2" s="5"/>
      <c r="D2" s="5" t="s">
        <v>65</v>
      </c>
      <c r="E2" s="5"/>
    </row>
    <row r="3" spans="1:5">
      <c r="A3" s="6" t="s">
        <v>94</v>
      </c>
      <c r="B3" s="3" t="s">
        <v>8</v>
      </c>
      <c r="C3" s="3"/>
      <c r="D3" s="3" t="s">
        <v>8</v>
      </c>
      <c r="E3" s="3"/>
    </row>
    <row r="4" spans="1:5">
      <c r="A4" s="2" t="s">
        <v>87</v>
      </c>
      <c r="B4" s="7">
        <v>-1005</v>
      </c>
      <c r="C4" s="3"/>
      <c r="D4" s="7">
        <v>18589</v>
      </c>
      <c r="E4" s="3"/>
    </row>
    <row r="5" spans="1:5" ht="30">
      <c r="A5" s="2" t="s">
        <v>95</v>
      </c>
      <c r="B5" s="3">
        <v>591</v>
      </c>
      <c r="C5" s="9" t="s">
        <v>59</v>
      </c>
      <c r="D5" s="3">
        <v>0</v>
      </c>
      <c r="E5" s="9" t="s">
        <v>59</v>
      </c>
    </row>
    <row r="6" spans="1:5" ht="30">
      <c r="A6" s="2" t="s">
        <v>96</v>
      </c>
      <c r="B6" s="3">
        <v>-414</v>
      </c>
      <c r="C6" s="3"/>
      <c r="D6" s="8">
        <v>18589</v>
      </c>
      <c r="E6" s="3"/>
    </row>
    <row r="7" spans="1:5">
      <c r="A7" s="2" t="s">
        <v>97</v>
      </c>
      <c r="B7" s="3">
        <v>0</v>
      </c>
      <c r="C7" s="3"/>
      <c r="D7" s="3">
        <v>-768</v>
      </c>
      <c r="E7" s="3"/>
    </row>
    <row r="8" spans="1:5" ht="45">
      <c r="A8" s="6" t="s">
        <v>98</v>
      </c>
      <c r="B8" s="3" t="s">
        <v>8</v>
      </c>
      <c r="C8" s="3"/>
      <c r="D8" s="3" t="s">
        <v>8</v>
      </c>
      <c r="E8" s="3"/>
    </row>
    <row r="9" spans="1:5">
      <c r="A9" s="2" t="s">
        <v>73</v>
      </c>
      <c r="B9" s="8">
        <v>89084</v>
      </c>
      <c r="C9" s="3"/>
      <c r="D9" s="8">
        <v>77842</v>
      </c>
      <c r="E9" s="3"/>
    </row>
    <row r="10" spans="1:5">
      <c r="A10" s="2" t="s">
        <v>81</v>
      </c>
      <c r="B10" s="8">
        <v>9640</v>
      </c>
      <c r="C10" s="3"/>
      <c r="D10" s="8">
        <v>5277</v>
      </c>
      <c r="E10" s="3"/>
    </row>
    <row r="11" spans="1:5" ht="30">
      <c r="A11" s="2" t="s">
        <v>99</v>
      </c>
      <c r="B11" s="8">
        <v>1498</v>
      </c>
      <c r="C11" s="3"/>
      <c r="D11" s="8">
        <v>1660</v>
      </c>
      <c r="E11" s="3"/>
    </row>
    <row r="12" spans="1:5" ht="30">
      <c r="A12" s="2" t="s">
        <v>100</v>
      </c>
      <c r="B12" s="8">
        <v>1282</v>
      </c>
      <c r="C12" s="3"/>
      <c r="D12" s="3">
        <v>311</v>
      </c>
      <c r="E12" s="3"/>
    </row>
    <row r="13" spans="1:5" ht="30">
      <c r="A13" s="2" t="s">
        <v>101</v>
      </c>
      <c r="B13" s="3">
        <v>440</v>
      </c>
      <c r="C13" s="3"/>
      <c r="D13" s="3">
        <v>31</v>
      </c>
      <c r="E13" s="3"/>
    </row>
    <row r="14" spans="1:5">
      <c r="A14" s="2" t="s">
        <v>102</v>
      </c>
      <c r="B14" s="8">
        <v>-416390</v>
      </c>
      <c r="C14" s="3"/>
      <c r="D14" s="8">
        <v>-311829</v>
      </c>
      <c r="E14" s="3"/>
    </row>
    <row r="15" spans="1:5" ht="30">
      <c r="A15" s="2" t="s">
        <v>103</v>
      </c>
      <c r="B15" s="8">
        <v>155636</v>
      </c>
      <c r="C15" s="3"/>
      <c r="D15" s="8">
        <v>151103</v>
      </c>
      <c r="E15" s="3"/>
    </row>
    <row r="16" spans="1:5" ht="30">
      <c r="A16" s="2" t="s">
        <v>104</v>
      </c>
      <c r="B16" s="3">
        <v>-876</v>
      </c>
      <c r="C16" s="3"/>
      <c r="D16" s="3">
        <v>423</v>
      </c>
      <c r="E16" s="3"/>
    </row>
    <row r="17" spans="1:5">
      <c r="A17" s="2" t="s">
        <v>105</v>
      </c>
      <c r="B17" s="8">
        <v>34173</v>
      </c>
      <c r="C17" s="3"/>
      <c r="D17" s="8">
        <v>41857</v>
      </c>
      <c r="E17" s="3"/>
    </row>
    <row r="18" spans="1:5">
      <c r="A18" s="2" t="s">
        <v>106</v>
      </c>
      <c r="B18" s="8">
        <v>-12679</v>
      </c>
      <c r="C18" s="3"/>
      <c r="D18" s="8">
        <v>-28814</v>
      </c>
      <c r="E18" s="3"/>
    </row>
    <row r="19" spans="1:5">
      <c r="A19" s="2" t="s">
        <v>107</v>
      </c>
      <c r="B19" s="8">
        <v>58612</v>
      </c>
      <c r="C19" s="3"/>
      <c r="D19" s="8">
        <v>6779</v>
      </c>
      <c r="E19" s="3"/>
    </row>
    <row r="20" spans="1:5" ht="30">
      <c r="A20" s="2" t="s">
        <v>108</v>
      </c>
      <c r="B20" s="8">
        <v>39567</v>
      </c>
      <c r="C20" s="3"/>
      <c r="D20" s="8">
        <v>17100</v>
      </c>
      <c r="E20" s="3"/>
    </row>
    <row r="21" spans="1:5" ht="30">
      <c r="A21" s="2" t="s">
        <v>109</v>
      </c>
      <c r="B21" s="3">
        <v>-37</v>
      </c>
      <c r="C21" s="3"/>
      <c r="D21" s="3">
        <v>123</v>
      </c>
      <c r="E21" s="3"/>
    </row>
    <row r="22" spans="1:5" ht="30">
      <c r="A22" s="2" t="s">
        <v>110</v>
      </c>
      <c r="B22" s="8">
        <v>-40464</v>
      </c>
      <c r="C22" s="3"/>
      <c r="D22" s="8">
        <v>-20316</v>
      </c>
      <c r="E22" s="3"/>
    </row>
    <row r="23" spans="1:5" ht="30">
      <c r="A23" s="2" t="s">
        <v>111</v>
      </c>
      <c r="B23" s="3">
        <v>0</v>
      </c>
      <c r="C23" s="3"/>
      <c r="D23" s="8">
        <v>1351</v>
      </c>
      <c r="E23" s="3"/>
    </row>
    <row r="24" spans="1:5">
      <c r="A24" s="2" t="s">
        <v>112</v>
      </c>
      <c r="B24" s="8">
        <v>-40464</v>
      </c>
      <c r="C24" s="3"/>
      <c r="D24" s="8">
        <v>-18965</v>
      </c>
      <c r="E24" s="3"/>
    </row>
    <row r="25" spans="1:5">
      <c r="A25" s="6" t="s">
        <v>113</v>
      </c>
      <c r="B25" s="3" t="s">
        <v>8</v>
      </c>
      <c r="C25" s="3"/>
      <c r="D25" s="3" t="s">
        <v>8</v>
      </c>
      <c r="E25" s="3"/>
    </row>
    <row r="26" spans="1:5" ht="30">
      <c r="A26" s="2" t="s">
        <v>114</v>
      </c>
      <c r="B26" s="3">
        <v>702</v>
      </c>
      <c r="C26" s="3"/>
      <c r="D26" s="3">
        <v>641</v>
      </c>
      <c r="E26" s="3"/>
    </row>
    <row r="27" spans="1:5">
      <c r="A27" s="2" t="s">
        <v>115</v>
      </c>
      <c r="B27" s="8">
        <v>-11077</v>
      </c>
      <c r="C27" s="3"/>
      <c r="D27" s="8">
        <v>-7685</v>
      </c>
      <c r="E27" s="3"/>
    </row>
    <row r="28" spans="1:5">
      <c r="A28" s="2" t="s">
        <v>116</v>
      </c>
      <c r="B28" s="8">
        <v>-46033</v>
      </c>
      <c r="C28" s="3"/>
      <c r="D28" s="3">
        <v>0</v>
      </c>
      <c r="E28" s="3"/>
    </row>
    <row r="29" spans="1:5" ht="30">
      <c r="A29" s="2" t="s">
        <v>117</v>
      </c>
      <c r="B29" s="8">
        <v>-56408</v>
      </c>
      <c r="C29" s="3"/>
      <c r="D29" s="8">
        <v>-7044</v>
      </c>
      <c r="E29" s="3"/>
    </row>
    <row r="30" spans="1:5" ht="30">
      <c r="A30" s="2" t="s">
        <v>118</v>
      </c>
      <c r="B30" s="3">
        <v>0</v>
      </c>
      <c r="C30" s="3"/>
      <c r="D30" s="8">
        <v>-33909</v>
      </c>
      <c r="E30" s="3"/>
    </row>
    <row r="31" spans="1:5">
      <c r="A31" s="2" t="s">
        <v>119</v>
      </c>
      <c r="B31" s="8">
        <v>-56408</v>
      </c>
      <c r="C31" s="3"/>
      <c r="D31" s="8">
        <v>-40953</v>
      </c>
      <c r="E31" s="3"/>
    </row>
    <row r="32" spans="1:5">
      <c r="A32" s="6" t="s">
        <v>120</v>
      </c>
      <c r="B32" s="3" t="s">
        <v>8</v>
      </c>
      <c r="C32" s="3"/>
      <c r="D32" s="3" t="s">
        <v>8</v>
      </c>
      <c r="E32" s="3"/>
    </row>
    <row r="33" spans="1:5">
      <c r="A33" s="2" t="s">
        <v>121</v>
      </c>
      <c r="B33" s="8">
        <v>-8704</v>
      </c>
      <c r="C33" s="3"/>
      <c r="D33" s="8">
        <v>-15760</v>
      </c>
      <c r="E33" s="3"/>
    </row>
    <row r="34" spans="1:5">
      <c r="A34" s="2" t="s">
        <v>122</v>
      </c>
      <c r="B34" s="8">
        <v>-5250</v>
      </c>
      <c r="C34" s="3"/>
      <c r="D34" s="3">
        <v>0</v>
      </c>
      <c r="E34" s="3"/>
    </row>
    <row r="35" spans="1:5" ht="30">
      <c r="A35" s="2" t="s">
        <v>123</v>
      </c>
      <c r="B35" s="8">
        <v>-14455</v>
      </c>
      <c r="C35" s="3"/>
      <c r="D35" s="8">
        <v>-4255</v>
      </c>
      <c r="E35" s="3"/>
    </row>
    <row r="36" spans="1:5">
      <c r="A36" s="2" t="s">
        <v>124</v>
      </c>
      <c r="B36" s="8">
        <v>267751</v>
      </c>
      <c r="C36" s="3"/>
      <c r="D36" s="8">
        <v>75000</v>
      </c>
      <c r="E36" s="3"/>
    </row>
    <row r="37" spans="1:5" ht="30">
      <c r="A37" s="2" t="s">
        <v>125</v>
      </c>
      <c r="B37" s="8">
        <v>-151665</v>
      </c>
      <c r="C37" s="3"/>
      <c r="D37" s="8">
        <v>-135207</v>
      </c>
      <c r="E37" s="3"/>
    </row>
    <row r="38" spans="1:5" ht="30">
      <c r="A38" s="2" t="s">
        <v>126</v>
      </c>
      <c r="B38" s="8">
        <v>313600</v>
      </c>
      <c r="C38" s="3"/>
      <c r="D38" s="8">
        <v>210300</v>
      </c>
      <c r="E38" s="3"/>
    </row>
    <row r="39" spans="1:5" ht="30">
      <c r="A39" s="2" t="s">
        <v>127</v>
      </c>
      <c r="B39" s="8">
        <v>-295000</v>
      </c>
      <c r="C39" s="3"/>
      <c r="D39" s="8">
        <v>-122500</v>
      </c>
      <c r="E39" s="3"/>
    </row>
    <row r="40" spans="1:5" ht="30">
      <c r="A40" s="2" t="s">
        <v>128</v>
      </c>
      <c r="B40" s="3">
        <v>0</v>
      </c>
      <c r="C40" s="3"/>
      <c r="D40" s="8">
        <v>20000</v>
      </c>
      <c r="E40" s="3"/>
    </row>
    <row r="41" spans="1:5" ht="30">
      <c r="A41" s="2" t="s">
        <v>129</v>
      </c>
      <c r="B41" s="8">
        <v>-6982</v>
      </c>
      <c r="C41" s="3"/>
      <c r="D41" s="3">
        <v>-614</v>
      </c>
      <c r="E41" s="3"/>
    </row>
    <row r="42" spans="1:5">
      <c r="A42" s="2" t="s">
        <v>130</v>
      </c>
      <c r="B42" s="8">
        <v>-1980</v>
      </c>
      <c r="C42" s="3"/>
      <c r="D42" s="3">
        <v>-348</v>
      </c>
      <c r="E42" s="3"/>
    </row>
    <row r="43" spans="1:5" ht="30">
      <c r="A43" s="2" t="s">
        <v>131</v>
      </c>
      <c r="B43" s="8">
        <v>97315</v>
      </c>
      <c r="C43" s="3"/>
      <c r="D43" s="8">
        <v>26616</v>
      </c>
      <c r="E43" s="3"/>
    </row>
    <row r="44" spans="1:5" ht="30">
      <c r="A44" s="2" t="s">
        <v>132</v>
      </c>
      <c r="B44" s="3">
        <v>0</v>
      </c>
      <c r="C44" s="3"/>
      <c r="D44" s="8">
        <v>32553</v>
      </c>
      <c r="E44" s="3"/>
    </row>
    <row r="45" spans="1:5" ht="30">
      <c r="A45" s="2" t="s">
        <v>133</v>
      </c>
      <c r="B45" s="8">
        <v>97315</v>
      </c>
      <c r="C45" s="3"/>
      <c r="D45" s="8">
        <v>59169</v>
      </c>
      <c r="E45" s="3"/>
    </row>
    <row r="46" spans="1:5" ht="30">
      <c r="A46" s="2" t="s">
        <v>134</v>
      </c>
      <c r="B46" s="3">
        <v>443</v>
      </c>
      <c r="C46" s="3"/>
      <c r="D46" s="3">
        <v>-749</v>
      </c>
      <c r="E46" s="3"/>
    </row>
    <row r="47" spans="1:5" ht="30">
      <c r="A47" s="2" t="s">
        <v>135</v>
      </c>
      <c r="B47" s="8">
        <v>30754</v>
      </c>
      <c r="C47" s="3"/>
      <c r="D47" s="8">
        <v>26480</v>
      </c>
      <c r="E47" s="3"/>
    </row>
    <row r="48" spans="1:5" ht="30">
      <c r="A48" s="2" t="s">
        <v>136</v>
      </c>
      <c r="B48" s="8">
        <v>31197</v>
      </c>
      <c r="C48" s="3"/>
      <c r="D48" s="8">
        <v>25731</v>
      </c>
      <c r="E48" s="3"/>
    </row>
    <row r="49" spans="1:5" ht="45">
      <c r="A49" s="2" t="s">
        <v>137</v>
      </c>
      <c r="B49" s="3">
        <v>0</v>
      </c>
      <c r="C49" s="3"/>
      <c r="D49" s="3">
        <v>0</v>
      </c>
      <c r="E49" s="3"/>
    </row>
    <row r="50" spans="1:5" ht="30">
      <c r="A50" s="2" t="s">
        <v>138</v>
      </c>
      <c r="B50" s="8">
        <v>31197</v>
      </c>
      <c r="C50" s="3"/>
      <c r="D50" s="8">
        <v>25731</v>
      </c>
      <c r="E50" s="3"/>
    </row>
    <row r="51" spans="1:5" ht="30">
      <c r="A51" s="6" t="s">
        <v>139</v>
      </c>
      <c r="B51" s="3" t="s">
        <v>8</v>
      </c>
      <c r="C51" s="3"/>
      <c r="D51" s="3" t="s">
        <v>8</v>
      </c>
      <c r="E51" s="3"/>
    </row>
    <row r="52" spans="1:5">
      <c r="A52" s="2" t="s">
        <v>140</v>
      </c>
      <c r="B52" s="8">
        <v>12817</v>
      </c>
      <c r="C52" s="3"/>
      <c r="D52" s="8">
        <v>11424</v>
      </c>
      <c r="E52" s="3"/>
    </row>
    <row r="53" spans="1:5">
      <c r="A53" s="2" t="s">
        <v>141</v>
      </c>
      <c r="B53" s="3">
        <v>0</v>
      </c>
      <c r="C53" s="3"/>
      <c r="D53" s="3">
        <v>158</v>
      </c>
      <c r="E53" s="3"/>
    </row>
    <row r="54" spans="1:5">
      <c r="A54" s="2" t="s">
        <v>142</v>
      </c>
      <c r="B54" s="3">
        <v>704</v>
      </c>
      <c r="C54" s="3"/>
      <c r="D54" s="3">
        <v>518</v>
      </c>
      <c r="E54" s="3"/>
    </row>
    <row r="55" spans="1:5" ht="30">
      <c r="A55" s="6" t="s">
        <v>143</v>
      </c>
      <c r="B55" s="3" t="s">
        <v>8</v>
      </c>
      <c r="C55" s="3"/>
      <c r="D55" s="3" t="s">
        <v>8</v>
      </c>
      <c r="E55" s="3"/>
    </row>
    <row r="56" spans="1:5" ht="30">
      <c r="A56" s="2" t="s">
        <v>144</v>
      </c>
      <c r="B56" s="7">
        <v>4</v>
      </c>
      <c r="C56" s="3"/>
      <c r="D56" s="7">
        <v>0</v>
      </c>
      <c r="E56" s="3"/>
    </row>
    <row r="57" spans="1:5">
      <c r="A57" s="10"/>
      <c r="B57" s="10"/>
      <c r="C57" s="10"/>
      <c r="D57" s="10"/>
      <c r="E57" s="10"/>
    </row>
    <row r="58" spans="1:5" ht="15" customHeight="1">
      <c r="A58" s="2" t="s">
        <v>59</v>
      </c>
      <c r="B58" s="11" t="s">
        <v>91</v>
      </c>
      <c r="C58" s="11"/>
      <c r="D58" s="11"/>
      <c r="E58" s="11"/>
    </row>
  </sheetData>
  <mergeCells count="5">
    <mergeCell ref="B1:E1"/>
    <mergeCell ref="B2:C2"/>
    <mergeCell ref="D2:E2"/>
    <mergeCell ref="A57:E57"/>
    <mergeCell ref="B58:E5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61</v>
      </c>
      <c r="B1" s="5" t="s">
        <v>2</v>
      </c>
      <c r="C1" s="5" t="s">
        <v>27</v>
      </c>
    </row>
    <row r="2" spans="1:3" ht="30">
      <c r="A2" s="1" t="s">
        <v>26</v>
      </c>
      <c r="B2" s="5"/>
      <c r="C2" s="5"/>
    </row>
    <row r="3" spans="1:3">
      <c r="A3" s="6" t="s">
        <v>268</v>
      </c>
      <c r="B3" s="3" t="s">
        <v>8</v>
      </c>
      <c r="C3" s="3" t="s">
        <v>8</v>
      </c>
    </row>
    <row r="4" spans="1:3">
      <c r="A4" s="2" t="s">
        <v>271</v>
      </c>
      <c r="B4" s="7">
        <v>79043</v>
      </c>
      <c r="C4" s="7">
        <v>33009</v>
      </c>
    </row>
    <row r="5" spans="1:3">
      <c r="A5" s="2" t="s">
        <v>272</v>
      </c>
      <c r="B5" s="8">
        <v>-4609</v>
      </c>
      <c r="C5" s="8">
        <v>-1848</v>
      </c>
    </row>
    <row r="6" spans="1:3">
      <c r="A6" s="2" t="s">
        <v>275</v>
      </c>
      <c r="B6" s="7">
        <v>74434</v>
      </c>
      <c r="C6" s="7">
        <v>3116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862</v>
      </c>
      <c r="B1" s="1" t="s">
        <v>1</v>
      </c>
      <c r="C1" s="1" t="s">
        <v>863</v>
      </c>
    </row>
    <row r="2" spans="1:3" ht="30">
      <c r="A2" s="1" t="s">
        <v>26</v>
      </c>
      <c r="B2" s="1" t="s">
        <v>2</v>
      </c>
      <c r="C2" s="1" t="s">
        <v>27</v>
      </c>
    </row>
    <row r="3" spans="1:3">
      <c r="A3" s="2" t="s">
        <v>864</v>
      </c>
      <c r="B3" s="3" t="s">
        <v>8</v>
      </c>
      <c r="C3" s="3" t="s">
        <v>8</v>
      </c>
    </row>
    <row r="4" spans="1:3">
      <c r="A4" s="6" t="s">
        <v>865</v>
      </c>
      <c r="B4" s="3" t="s">
        <v>8</v>
      </c>
      <c r="C4" s="3" t="s">
        <v>8</v>
      </c>
    </row>
    <row r="5" spans="1:3">
      <c r="A5" s="2" t="s">
        <v>345</v>
      </c>
      <c r="B5" s="8">
        <v>226400</v>
      </c>
      <c r="C5" s="8">
        <v>271800</v>
      </c>
    </row>
    <row r="6" spans="1:3">
      <c r="A6" s="2" t="s">
        <v>866</v>
      </c>
      <c r="B6" s="3" t="s">
        <v>8</v>
      </c>
      <c r="C6" s="8">
        <v>6900</v>
      </c>
    </row>
    <row r="7" spans="1:3">
      <c r="A7" s="2" t="s">
        <v>867</v>
      </c>
      <c r="B7" s="3" t="s">
        <v>8</v>
      </c>
      <c r="C7" s="3" t="s">
        <v>8</v>
      </c>
    </row>
    <row r="8" spans="1:3">
      <c r="A8" s="6" t="s">
        <v>865</v>
      </c>
      <c r="B8" s="3" t="s">
        <v>8</v>
      </c>
      <c r="C8" s="3" t="s">
        <v>8</v>
      </c>
    </row>
    <row r="9" spans="1:3">
      <c r="A9" s="2" t="s">
        <v>866</v>
      </c>
      <c r="B9" s="8">
        <v>6900</v>
      </c>
      <c r="C9" s="3" t="s">
        <v>8</v>
      </c>
    </row>
    <row r="10" spans="1:3" ht="30">
      <c r="A10" s="2" t="s">
        <v>868</v>
      </c>
      <c r="B10" s="3" t="s">
        <v>8</v>
      </c>
      <c r="C10" s="3" t="s">
        <v>8</v>
      </c>
    </row>
    <row r="11" spans="1:3">
      <c r="A11" s="6" t="s">
        <v>865</v>
      </c>
      <c r="B11" s="3" t="s">
        <v>8</v>
      </c>
      <c r="C11" s="3" t="s">
        <v>8</v>
      </c>
    </row>
    <row r="12" spans="1:3">
      <c r="A12" s="2" t="s">
        <v>869</v>
      </c>
      <c r="B12" s="215">
        <v>0.02</v>
      </c>
      <c r="C12" s="3" t="s">
        <v>8</v>
      </c>
    </row>
    <row r="13" spans="1:3">
      <c r="A13" s="2" t="s">
        <v>870</v>
      </c>
      <c r="B13" s="215">
        <v>2.1499999999999998E-2</v>
      </c>
      <c r="C13" s="215">
        <v>2.1700000000000001E-2</v>
      </c>
    </row>
    <row r="14" spans="1:3" ht="30">
      <c r="A14" s="2" t="s">
        <v>871</v>
      </c>
      <c r="B14" s="3" t="s">
        <v>8</v>
      </c>
      <c r="C14" s="3" t="s">
        <v>8</v>
      </c>
    </row>
    <row r="15" spans="1:3">
      <c r="A15" s="6" t="s">
        <v>865</v>
      </c>
      <c r="B15" s="3" t="s">
        <v>8</v>
      </c>
      <c r="C15" s="3" t="s">
        <v>8</v>
      </c>
    </row>
    <row r="16" spans="1:3">
      <c r="A16" s="2" t="s">
        <v>869</v>
      </c>
      <c r="B16" s="215">
        <v>4.4999999999999998E-2</v>
      </c>
      <c r="C16" s="215">
        <v>4.4999999999999998E-2</v>
      </c>
    </row>
    <row r="17" spans="1:3">
      <c r="A17" s="2" t="s">
        <v>870</v>
      </c>
      <c r="B17" s="215">
        <v>4.6600000000000003E-2</v>
      </c>
      <c r="C17" s="215">
        <v>4.6600000000000003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2</v>
      </c>
      <c r="B1" s="5" t="s">
        <v>2</v>
      </c>
      <c r="C1" s="5" t="s">
        <v>27</v>
      </c>
    </row>
    <row r="2" spans="1:3" ht="30">
      <c r="A2" s="1" t="s">
        <v>26</v>
      </c>
      <c r="B2" s="5"/>
      <c r="C2" s="5"/>
    </row>
    <row r="3" spans="1:3">
      <c r="A3" s="6" t="s">
        <v>873</v>
      </c>
      <c r="B3" s="3" t="s">
        <v>8</v>
      </c>
      <c r="C3" s="3" t="s">
        <v>8</v>
      </c>
    </row>
    <row r="4" spans="1:3">
      <c r="A4" s="2" t="s">
        <v>45</v>
      </c>
      <c r="B4" s="7">
        <v>1103907</v>
      </c>
      <c r="C4" s="7">
        <v>987821</v>
      </c>
    </row>
    <row r="5" spans="1:3">
      <c r="A5" s="2" t="s">
        <v>874</v>
      </c>
      <c r="B5" s="3" t="s">
        <v>8</v>
      </c>
      <c r="C5" s="3" t="s">
        <v>8</v>
      </c>
    </row>
    <row r="6" spans="1:3">
      <c r="A6" s="6" t="s">
        <v>873</v>
      </c>
      <c r="B6" s="3" t="s">
        <v>8</v>
      </c>
      <c r="C6" s="3" t="s">
        <v>8</v>
      </c>
    </row>
    <row r="7" spans="1:3">
      <c r="A7" s="2" t="s">
        <v>45</v>
      </c>
      <c r="B7" s="8">
        <v>869848</v>
      </c>
      <c r="C7" s="8">
        <v>713953</v>
      </c>
    </row>
    <row r="8" spans="1:3">
      <c r="A8" s="2" t="s">
        <v>864</v>
      </c>
      <c r="B8" s="3" t="s">
        <v>8</v>
      </c>
      <c r="C8" s="3" t="s">
        <v>8</v>
      </c>
    </row>
    <row r="9" spans="1:3">
      <c r="A9" s="6" t="s">
        <v>873</v>
      </c>
      <c r="B9" s="3" t="s">
        <v>8</v>
      </c>
      <c r="C9" s="3" t="s">
        <v>8</v>
      </c>
    </row>
    <row r="10" spans="1:3">
      <c r="A10" s="2" t="s">
        <v>45</v>
      </c>
      <c r="B10" s="8">
        <v>184059</v>
      </c>
      <c r="C10" s="8">
        <v>223868</v>
      </c>
    </row>
    <row r="11" spans="1:3" ht="30">
      <c r="A11" s="2" t="s">
        <v>875</v>
      </c>
      <c r="B11" s="3" t="s">
        <v>8</v>
      </c>
      <c r="C11" s="3" t="s">
        <v>8</v>
      </c>
    </row>
    <row r="12" spans="1:3">
      <c r="A12" s="6" t="s">
        <v>873</v>
      </c>
      <c r="B12" s="3" t="s">
        <v>8</v>
      </c>
      <c r="C12" s="3" t="s">
        <v>8</v>
      </c>
    </row>
    <row r="13" spans="1:3">
      <c r="A13" s="2" t="s">
        <v>45</v>
      </c>
      <c r="B13" s="7">
        <v>50000</v>
      </c>
      <c r="C13" s="7">
        <v>50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s>
  <sheetData>
    <row r="1" spans="1:5" ht="30">
      <c r="A1" s="1" t="s">
        <v>876</v>
      </c>
      <c r="B1" s="5" t="s">
        <v>2</v>
      </c>
      <c r="C1" s="5"/>
      <c r="D1" s="5" t="s">
        <v>27</v>
      </c>
      <c r="E1" s="5"/>
    </row>
    <row r="2" spans="1:5" ht="30">
      <c r="A2" s="1" t="s">
        <v>26</v>
      </c>
      <c r="B2" s="5"/>
      <c r="C2" s="5"/>
      <c r="D2" s="5"/>
      <c r="E2" s="5"/>
    </row>
    <row r="3" spans="1:5" ht="75">
      <c r="A3" s="6" t="s">
        <v>877</v>
      </c>
      <c r="B3" s="3" t="s">
        <v>8</v>
      </c>
      <c r="C3" s="3"/>
      <c r="D3" s="3" t="s">
        <v>8</v>
      </c>
      <c r="E3" s="3"/>
    </row>
    <row r="4" spans="1:5">
      <c r="A4" s="2" t="s">
        <v>878</v>
      </c>
      <c r="B4" s="7">
        <v>1103907</v>
      </c>
      <c r="C4" s="3"/>
      <c r="D4" s="7">
        <v>987821</v>
      </c>
      <c r="E4" s="3"/>
    </row>
    <row r="5" spans="1:5">
      <c r="A5" s="2" t="s">
        <v>879</v>
      </c>
      <c r="B5" s="215">
        <v>0.1</v>
      </c>
      <c r="C5" s="3"/>
      <c r="D5" s="3" t="s">
        <v>8</v>
      </c>
      <c r="E5" s="3"/>
    </row>
    <row r="6" spans="1:5">
      <c r="A6" s="2" t="s">
        <v>874</v>
      </c>
      <c r="B6" s="3" t="s">
        <v>8</v>
      </c>
      <c r="C6" s="3"/>
      <c r="D6" s="3" t="s">
        <v>8</v>
      </c>
      <c r="E6" s="3"/>
    </row>
    <row r="7" spans="1:5" ht="75">
      <c r="A7" s="6" t="s">
        <v>877</v>
      </c>
      <c r="B7" s="3" t="s">
        <v>8</v>
      </c>
      <c r="C7" s="3"/>
      <c r="D7" s="3" t="s">
        <v>8</v>
      </c>
      <c r="E7" s="3"/>
    </row>
    <row r="8" spans="1:5">
      <c r="A8" s="2" t="s">
        <v>878</v>
      </c>
      <c r="B8" s="8">
        <v>869848</v>
      </c>
      <c r="C8" s="3"/>
      <c r="D8" s="8">
        <v>713953</v>
      </c>
      <c r="E8" s="3"/>
    </row>
    <row r="9" spans="1:5">
      <c r="A9" s="2" t="s">
        <v>880</v>
      </c>
      <c r="B9" s="8">
        <v>1124924</v>
      </c>
      <c r="C9" s="3"/>
      <c r="D9" s="8">
        <v>914354</v>
      </c>
      <c r="E9" s="3"/>
    </row>
    <row r="10" spans="1:5">
      <c r="A10" s="2" t="s">
        <v>881</v>
      </c>
      <c r="B10" s="8">
        <v>36450</v>
      </c>
      <c r="C10" s="3"/>
      <c r="D10" s="8">
        <v>31200</v>
      </c>
      <c r="E10" s="3"/>
    </row>
    <row r="11" spans="1:5" ht="30">
      <c r="A11" s="2" t="s">
        <v>882</v>
      </c>
      <c r="B11" s="3" t="s">
        <v>8</v>
      </c>
      <c r="C11" s="3"/>
      <c r="D11" s="3" t="s">
        <v>8</v>
      </c>
      <c r="E11" s="3"/>
    </row>
    <row r="12" spans="1:5" ht="75">
      <c r="A12" s="6" t="s">
        <v>877</v>
      </c>
      <c r="B12" s="3" t="s">
        <v>8</v>
      </c>
      <c r="C12" s="3"/>
      <c r="D12" s="3" t="s">
        <v>8</v>
      </c>
      <c r="E12" s="3"/>
    </row>
    <row r="13" spans="1:5">
      <c r="A13" s="2" t="s">
        <v>878</v>
      </c>
      <c r="B13" s="8">
        <v>16922</v>
      </c>
      <c r="C13" s="3"/>
      <c r="D13" s="8">
        <v>22772</v>
      </c>
      <c r="E13" s="3"/>
    </row>
    <row r="14" spans="1:5">
      <c r="A14" s="2" t="s">
        <v>880</v>
      </c>
      <c r="B14" s="8">
        <v>22845</v>
      </c>
      <c r="C14" s="3"/>
      <c r="D14" s="8">
        <v>31271</v>
      </c>
      <c r="E14" s="3"/>
    </row>
    <row r="15" spans="1:5">
      <c r="A15" s="2" t="s">
        <v>881</v>
      </c>
      <c r="B15" s="8">
        <v>4200</v>
      </c>
      <c r="C15" s="3"/>
      <c r="D15" s="8">
        <v>4200</v>
      </c>
      <c r="E15" s="3"/>
    </row>
    <row r="16" spans="1:5" ht="17.25">
      <c r="A16" s="2" t="s">
        <v>883</v>
      </c>
      <c r="B16" s="215">
        <v>0.03</v>
      </c>
      <c r="C16" s="9" t="s">
        <v>59</v>
      </c>
      <c r="D16" s="215">
        <v>0.03</v>
      </c>
      <c r="E16" s="9" t="s">
        <v>59</v>
      </c>
    </row>
    <row r="17" spans="1:5" ht="30">
      <c r="A17" s="2" t="s">
        <v>884</v>
      </c>
      <c r="B17" s="3" t="s">
        <v>8</v>
      </c>
      <c r="C17" s="3"/>
      <c r="D17" s="3" t="s">
        <v>8</v>
      </c>
      <c r="E17" s="3"/>
    </row>
    <row r="18" spans="1:5" ht="75">
      <c r="A18" s="6" t="s">
        <v>877</v>
      </c>
      <c r="B18" s="3" t="s">
        <v>8</v>
      </c>
      <c r="C18" s="3"/>
      <c r="D18" s="3" t="s">
        <v>8</v>
      </c>
      <c r="E18" s="3"/>
    </row>
    <row r="19" spans="1:5">
      <c r="A19" s="2" t="s">
        <v>878</v>
      </c>
      <c r="B19" s="8">
        <v>24532</v>
      </c>
      <c r="C19" s="3"/>
      <c r="D19" s="8">
        <v>34762</v>
      </c>
      <c r="E19" s="3"/>
    </row>
    <row r="20" spans="1:5">
      <c r="A20" s="2" t="s">
        <v>880</v>
      </c>
      <c r="B20" s="8">
        <v>31339</v>
      </c>
      <c r="C20" s="3"/>
      <c r="D20" s="8">
        <v>41954</v>
      </c>
      <c r="E20" s="3"/>
    </row>
    <row r="21" spans="1:5">
      <c r="A21" s="2" t="s">
        <v>881</v>
      </c>
      <c r="B21" s="8">
        <v>4500</v>
      </c>
      <c r="C21" s="3"/>
      <c r="D21" s="8">
        <v>4500</v>
      </c>
      <c r="E21" s="3"/>
    </row>
    <row r="22" spans="1:5" ht="17.25">
      <c r="A22" s="2" t="s">
        <v>883</v>
      </c>
      <c r="B22" s="215">
        <v>2.9000000000000001E-2</v>
      </c>
      <c r="C22" s="9" t="s">
        <v>59</v>
      </c>
      <c r="D22" s="215">
        <v>2.9000000000000001E-2</v>
      </c>
      <c r="E22" s="9" t="s">
        <v>59</v>
      </c>
    </row>
    <row r="23" spans="1:5" ht="30">
      <c r="A23" s="2" t="s">
        <v>885</v>
      </c>
      <c r="B23" s="3" t="s">
        <v>8</v>
      </c>
      <c r="C23" s="3"/>
      <c r="D23" s="3" t="s">
        <v>8</v>
      </c>
      <c r="E23" s="3"/>
    </row>
    <row r="24" spans="1:5" ht="75">
      <c r="A24" s="6" t="s">
        <v>877</v>
      </c>
      <c r="B24" s="3" t="s">
        <v>8</v>
      </c>
      <c r="C24" s="3"/>
      <c r="D24" s="3" t="s">
        <v>8</v>
      </c>
      <c r="E24" s="3"/>
    </row>
    <row r="25" spans="1:5">
      <c r="A25" s="2" t="s">
        <v>878</v>
      </c>
      <c r="B25" s="8">
        <v>49515</v>
      </c>
      <c r="C25" s="3"/>
      <c r="D25" s="8">
        <v>61485</v>
      </c>
      <c r="E25" s="3"/>
    </row>
    <row r="26" spans="1:5">
      <c r="A26" s="2" t="s">
        <v>880</v>
      </c>
      <c r="B26" s="8">
        <v>59724</v>
      </c>
      <c r="C26" s="3"/>
      <c r="D26" s="8">
        <v>75037</v>
      </c>
      <c r="E26" s="3"/>
    </row>
    <row r="27" spans="1:5">
      <c r="A27" s="2" t="s">
        <v>881</v>
      </c>
      <c r="B27" s="8">
        <v>4500</v>
      </c>
      <c r="C27" s="3"/>
      <c r="D27" s="8">
        <v>4500</v>
      </c>
      <c r="E27" s="3"/>
    </row>
    <row r="28" spans="1:5" ht="17.25">
      <c r="A28" s="2" t="s">
        <v>883</v>
      </c>
      <c r="B28" s="215">
        <v>3.9E-2</v>
      </c>
      <c r="C28" s="9" t="s">
        <v>59</v>
      </c>
      <c r="D28" s="215">
        <v>3.9E-2</v>
      </c>
      <c r="E28" s="9" t="s">
        <v>59</v>
      </c>
    </row>
    <row r="29" spans="1:5" ht="30">
      <c r="A29" s="2" t="s">
        <v>886</v>
      </c>
      <c r="B29" s="3" t="s">
        <v>8</v>
      </c>
      <c r="C29" s="3"/>
      <c r="D29" s="3" t="s">
        <v>8</v>
      </c>
      <c r="E29" s="3"/>
    </row>
    <row r="30" spans="1:5" ht="75">
      <c r="A30" s="6" t="s">
        <v>877</v>
      </c>
      <c r="B30" s="3" t="s">
        <v>8</v>
      </c>
      <c r="C30" s="3"/>
      <c r="D30" s="3" t="s">
        <v>8</v>
      </c>
      <c r="E30" s="3"/>
    </row>
    <row r="31" spans="1:5">
      <c r="A31" s="2" t="s">
        <v>878</v>
      </c>
      <c r="B31" s="8">
        <v>77377</v>
      </c>
      <c r="C31" s="3"/>
      <c r="D31" s="8">
        <v>90175</v>
      </c>
      <c r="E31" s="3"/>
    </row>
    <row r="32" spans="1:5">
      <c r="A32" s="2" t="s">
        <v>880</v>
      </c>
      <c r="B32" s="8">
        <v>99682</v>
      </c>
      <c r="C32" s="3"/>
      <c r="D32" s="8">
        <v>117529</v>
      </c>
      <c r="E32" s="3"/>
    </row>
    <row r="33" spans="1:5">
      <c r="A33" s="2" t="s">
        <v>881</v>
      </c>
      <c r="B33" s="8">
        <v>4500</v>
      </c>
      <c r="C33" s="3"/>
      <c r="D33" s="8">
        <v>4500</v>
      </c>
      <c r="E33" s="3"/>
    </row>
    <row r="34" spans="1:5" ht="17.25">
      <c r="A34" s="2" t="s">
        <v>883</v>
      </c>
      <c r="B34" s="215">
        <v>3.5000000000000003E-2</v>
      </c>
      <c r="C34" s="9" t="s">
        <v>59</v>
      </c>
      <c r="D34" s="215">
        <v>3.5000000000000003E-2</v>
      </c>
      <c r="E34" s="9" t="s">
        <v>59</v>
      </c>
    </row>
    <row r="35" spans="1:5" ht="30">
      <c r="A35" s="2" t="s">
        <v>887</v>
      </c>
      <c r="B35" s="3" t="s">
        <v>8</v>
      </c>
      <c r="C35" s="3"/>
      <c r="D35" s="3" t="s">
        <v>8</v>
      </c>
      <c r="E35" s="3"/>
    </row>
    <row r="36" spans="1:5" ht="75">
      <c r="A36" s="6" t="s">
        <v>877</v>
      </c>
      <c r="B36" s="3" t="s">
        <v>8</v>
      </c>
      <c r="C36" s="3"/>
      <c r="D36" s="3" t="s">
        <v>8</v>
      </c>
      <c r="E36" s="3"/>
    </row>
    <row r="37" spans="1:5">
      <c r="A37" s="2" t="s">
        <v>878</v>
      </c>
      <c r="B37" s="8">
        <v>97435</v>
      </c>
      <c r="C37" s="3"/>
      <c r="D37" s="8">
        <v>113142</v>
      </c>
      <c r="E37" s="3"/>
    </row>
    <row r="38" spans="1:5">
      <c r="A38" s="2" t="s">
        <v>880</v>
      </c>
      <c r="B38" s="8">
        <v>119387</v>
      </c>
      <c r="C38" s="3"/>
      <c r="D38" s="8">
        <v>138194</v>
      </c>
      <c r="E38" s="3"/>
    </row>
    <row r="39" spans="1:5">
      <c r="A39" s="2" t="s">
        <v>881</v>
      </c>
      <c r="B39" s="8">
        <v>4500</v>
      </c>
      <c r="C39" s="3"/>
      <c r="D39" s="8">
        <v>4500</v>
      </c>
      <c r="E39" s="3"/>
    </row>
    <row r="40" spans="1:5" ht="17.25">
      <c r="A40" s="2" t="s">
        <v>883</v>
      </c>
      <c r="B40" s="215">
        <v>2.9000000000000001E-2</v>
      </c>
      <c r="C40" s="9" t="s">
        <v>59</v>
      </c>
      <c r="D40" s="215">
        <v>2.9000000000000001E-2</v>
      </c>
      <c r="E40" s="9" t="s">
        <v>59</v>
      </c>
    </row>
    <row r="41" spans="1:5" ht="30">
      <c r="A41" s="2" t="s">
        <v>888</v>
      </c>
      <c r="B41" s="3" t="s">
        <v>8</v>
      </c>
      <c r="C41" s="3"/>
      <c r="D41" s="3" t="s">
        <v>8</v>
      </c>
      <c r="E41" s="3"/>
    </row>
    <row r="42" spans="1:5" ht="75">
      <c r="A42" s="6" t="s">
        <v>877</v>
      </c>
      <c r="B42" s="3" t="s">
        <v>8</v>
      </c>
      <c r="C42" s="3"/>
      <c r="D42" s="3" t="s">
        <v>8</v>
      </c>
      <c r="E42" s="3"/>
    </row>
    <row r="43" spans="1:5">
      <c r="A43" s="2" t="s">
        <v>878</v>
      </c>
      <c r="B43" s="8">
        <v>163150</v>
      </c>
      <c r="C43" s="3"/>
      <c r="D43" s="8">
        <v>181018</v>
      </c>
      <c r="E43" s="3"/>
    </row>
    <row r="44" spans="1:5">
      <c r="A44" s="2" t="s">
        <v>880</v>
      </c>
      <c r="B44" s="8">
        <v>209403</v>
      </c>
      <c r="C44" s="3"/>
      <c r="D44" s="8">
        <v>233346</v>
      </c>
      <c r="E44" s="3"/>
    </row>
    <row r="45" spans="1:5">
      <c r="A45" s="2" t="s">
        <v>881</v>
      </c>
      <c r="B45" s="8">
        <v>4500</v>
      </c>
      <c r="C45" s="3"/>
      <c r="D45" s="8">
        <v>4500</v>
      </c>
      <c r="E45" s="3"/>
    </row>
    <row r="46" spans="1:5" ht="17.25">
      <c r="A46" s="2" t="s">
        <v>883</v>
      </c>
      <c r="B46" s="215">
        <v>2.7E-2</v>
      </c>
      <c r="C46" s="9" t="s">
        <v>59</v>
      </c>
      <c r="D46" s="215">
        <v>2.7E-2</v>
      </c>
      <c r="E46" s="3"/>
    </row>
    <row r="47" spans="1:5" ht="30">
      <c r="A47" s="2" t="s">
        <v>889</v>
      </c>
      <c r="B47" s="3" t="s">
        <v>8</v>
      </c>
      <c r="C47" s="3"/>
      <c r="D47" s="3" t="s">
        <v>8</v>
      </c>
      <c r="E47" s="3"/>
    </row>
    <row r="48" spans="1:5" ht="75">
      <c r="A48" s="6" t="s">
        <v>877</v>
      </c>
      <c r="B48" s="3" t="s">
        <v>8</v>
      </c>
      <c r="C48" s="3"/>
      <c r="D48" s="3" t="s">
        <v>8</v>
      </c>
      <c r="E48" s="3"/>
    </row>
    <row r="49" spans="1:5">
      <c r="A49" s="2" t="s">
        <v>878</v>
      </c>
      <c r="B49" s="8">
        <v>190510</v>
      </c>
      <c r="C49" s="3"/>
      <c r="D49" s="8">
        <v>210599</v>
      </c>
      <c r="E49" s="3"/>
    </row>
    <row r="50" spans="1:5">
      <c r="A50" s="2" t="s">
        <v>880</v>
      </c>
      <c r="B50" s="8">
        <v>252096</v>
      </c>
      <c r="C50" s="3"/>
      <c r="D50" s="8">
        <v>277023</v>
      </c>
      <c r="E50" s="3"/>
    </row>
    <row r="51" spans="1:5">
      <c r="A51" s="2" t="s">
        <v>881</v>
      </c>
      <c r="B51" s="8">
        <v>4500</v>
      </c>
      <c r="C51" s="3"/>
      <c r="D51" s="8">
        <v>4500</v>
      </c>
      <c r="E51" s="3"/>
    </row>
    <row r="52" spans="1:5" ht="17.25">
      <c r="A52" s="2" t="s">
        <v>883</v>
      </c>
      <c r="B52" s="215">
        <v>2.9000000000000001E-2</v>
      </c>
      <c r="C52" s="9" t="s">
        <v>59</v>
      </c>
      <c r="D52" s="215">
        <v>2.9000000000000001E-2</v>
      </c>
      <c r="E52" s="3"/>
    </row>
    <row r="53" spans="1:5" ht="30">
      <c r="A53" s="2" t="s">
        <v>890</v>
      </c>
      <c r="B53" s="3" t="s">
        <v>8</v>
      </c>
      <c r="C53" s="3"/>
      <c r="D53" s="3" t="s">
        <v>8</v>
      </c>
      <c r="E53" s="3"/>
    </row>
    <row r="54" spans="1:5" ht="75">
      <c r="A54" s="6" t="s">
        <v>877</v>
      </c>
      <c r="B54" s="3" t="s">
        <v>8</v>
      </c>
      <c r="C54" s="3"/>
      <c r="D54" s="3" t="s">
        <v>8</v>
      </c>
      <c r="E54" s="3"/>
    </row>
    <row r="55" spans="1:5">
      <c r="A55" s="2" t="s">
        <v>878</v>
      </c>
      <c r="B55" s="8">
        <v>250407</v>
      </c>
      <c r="C55" s="3"/>
      <c r="D55" s="3">
        <v>0</v>
      </c>
      <c r="E55" s="3"/>
    </row>
    <row r="56" spans="1:5">
      <c r="A56" s="2" t="s">
        <v>880</v>
      </c>
      <c r="B56" s="8">
        <v>330448</v>
      </c>
      <c r="C56" s="3"/>
      <c r="D56" s="3">
        <v>0</v>
      </c>
      <c r="E56" s="3"/>
    </row>
    <row r="57" spans="1:5">
      <c r="A57" s="2" t="s">
        <v>881</v>
      </c>
      <c r="B57" s="7">
        <v>5250</v>
      </c>
      <c r="C57" s="3"/>
      <c r="D57" s="7">
        <v>0</v>
      </c>
      <c r="E57" s="3"/>
    </row>
    <row r="58" spans="1:5" ht="17.25">
      <c r="A58" s="2" t="s">
        <v>883</v>
      </c>
      <c r="B58" s="215">
        <v>2.5999999999999999E-2</v>
      </c>
      <c r="C58" s="9" t="s">
        <v>59</v>
      </c>
      <c r="D58" s="215">
        <v>0</v>
      </c>
      <c r="E58" s="3"/>
    </row>
    <row r="59" spans="1:5">
      <c r="A59" s="10"/>
      <c r="B59" s="10"/>
      <c r="C59" s="10"/>
      <c r="D59" s="10"/>
      <c r="E59" s="10"/>
    </row>
    <row r="60" spans="1:5" ht="30" customHeight="1">
      <c r="A60" s="2" t="s">
        <v>59</v>
      </c>
      <c r="B60" s="11" t="s">
        <v>891</v>
      </c>
      <c r="C60" s="11"/>
      <c r="D60" s="11"/>
      <c r="E60" s="11"/>
    </row>
  </sheetData>
  <mergeCells count="4">
    <mergeCell ref="B1:C2"/>
    <mergeCell ref="D1:E2"/>
    <mergeCell ref="A59:E59"/>
    <mergeCell ref="B60:E6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12.5703125" bestFit="1" customWidth="1"/>
    <col min="3" max="3" width="12.28515625" bestFit="1" customWidth="1"/>
    <col min="4" max="4" width="32.7109375" customWidth="1"/>
    <col min="5" max="5" width="9.140625" customWidth="1"/>
    <col min="6" max="6" width="33" customWidth="1"/>
    <col min="7" max="7" width="9" customWidth="1"/>
    <col min="8" max="8" width="30.5703125" customWidth="1"/>
    <col min="9" max="9" width="8.5703125" customWidth="1"/>
    <col min="10" max="10" width="30.85546875" customWidth="1"/>
    <col min="11" max="11" width="8.28515625" customWidth="1"/>
    <col min="12" max="12" width="24.7109375" customWidth="1"/>
    <col min="13" max="13" width="7" customWidth="1"/>
    <col min="14" max="14" width="25" customWidth="1"/>
    <col min="15" max="15" width="6.7109375" customWidth="1"/>
    <col min="16" max="16" width="36.5703125" bestFit="1" customWidth="1"/>
    <col min="17" max="17" width="32" bestFit="1" customWidth="1"/>
    <col min="18" max="18" width="36.5703125" bestFit="1" customWidth="1"/>
  </cols>
  <sheetData>
    <row r="1" spans="1:18" ht="15" customHeight="1">
      <c r="A1" s="1" t="s">
        <v>892</v>
      </c>
      <c r="B1" s="5" t="s">
        <v>2</v>
      </c>
      <c r="C1" s="5" t="s">
        <v>27</v>
      </c>
      <c r="D1" s="5" t="s">
        <v>2</v>
      </c>
      <c r="E1" s="5"/>
      <c r="F1" s="5" t="s">
        <v>27</v>
      </c>
      <c r="G1" s="5"/>
      <c r="H1" s="5" t="s">
        <v>2</v>
      </c>
      <c r="I1" s="5"/>
      <c r="J1" s="5" t="s">
        <v>27</v>
      </c>
      <c r="K1" s="5"/>
      <c r="L1" s="5" t="s">
        <v>2</v>
      </c>
      <c r="M1" s="5"/>
      <c r="N1" s="5" t="s">
        <v>27</v>
      </c>
      <c r="O1" s="5"/>
      <c r="P1" s="1" t="s">
        <v>896</v>
      </c>
      <c r="Q1" s="1" t="s">
        <v>27</v>
      </c>
      <c r="R1" s="1" t="s">
        <v>896</v>
      </c>
    </row>
    <row r="2" spans="1:18" ht="30">
      <c r="A2" s="1" t="s">
        <v>26</v>
      </c>
      <c r="B2" s="5"/>
      <c r="C2" s="5"/>
      <c r="D2" s="5" t="s">
        <v>893</v>
      </c>
      <c r="E2" s="5"/>
      <c r="F2" s="5" t="s">
        <v>893</v>
      </c>
      <c r="G2" s="5"/>
      <c r="H2" s="5" t="s">
        <v>894</v>
      </c>
      <c r="I2" s="5"/>
      <c r="J2" s="5" t="s">
        <v>894</v>
      </c>
      <c r="K2" s="5"/>
      <c r="L2" s="5" t="s">
        <v>895</v>
      </c>
      <c r="M2" s="5"/>
      <c r="N2" s="5" t="s">
        <v>895</v>
      </c>
      <c r="O2" s="5"/>
      <c r="P2" s="1" t="s">
        <v>867</v>
      </c>
      <c r="Q2" s="1" t="s">
        <v>867</v>
      </c>
      <c r="R2" s="1" t="s">
        <v>897</v>
      </c>
    </row>
    <row r="3" spans="1:18" ht="30">
      <c r="A3" s="1"/>
      <c r="B3" s="5"/>
      <c r="C3" s="5"/>
      <c r="D3" s="5"/>
      <c r="E3" s="5"/>
      <c r="F3" s="5"/>
      <c r="G3" s="5"/>
      <c r="H3" s="5"/>
      <c r="I3" s="5"/>
      <c r="J3" s="5"/>
      <c r="K3" s="5"/>
      <c r="L3" s="5"/>
      <c r="M3" s="5"/>
      <c r="N3" s="5"/>
      <c r="O3" s="5"/>
      <c r="P3" s="1" t="s">
        <v>894</v>
      </c>
      <c r="Q3" s="1" t="s">
        <v>895</v>
      </c>
      <c r="R3" s="1" t="s">
        <v>893</v>
      </c>
    </row>
    <row r="4" spans="1:18">
      <c r="A4" s="6" t="s">
        <v>873</v>
      </c>
      <c r="B4" s="3" t="s">
        <v>8</v>
      </c>
      <c r="C4" s="3" t="s">
        <v>8</v>
      </c>
      <c r="D4" s="3" t="s">
        <v>8</v>
      </c>
      <c r="E4" s="3"/>
      <c r="F4" s="3" t="s">
        <v>8</v>
      </c>
      <c r="G4" s="3"/>
      <c r="H4" s="3" t="s">
        <v>8</v>
      </c>
      <c r="I4" s="3"/>
      <c r="J4" s="3" t="s">
        <v>8</v>
      </c>
      <c r="K4" s="3"/>
      <c r="L4" s="3" t="s">
        <v>8</v>
      </c>
      <c r="M4" s="3"/>
      <c r="N4" s="3" t="s">
        <v>8</v>
      </c>
      <c r="O4" s="3"/>
      <c r="P4" s="3" t="s">
        <v>8</v>
      </c>
      <c r="Q4" s="3" t="s">
        <v>8</v>
      </c>
      <c r="R4" s="3" t="s">
        <v>8</v>
      </c>
    </row>
    <row r="5" spans="1:18">
      <c r="A5" s="2" t="s">
        <v>898</v>
      </c>
      <c r="B5" s="7">
        <v>302000</v>
      </c>
      <c r="C5" s="7">
        <v>283400</v>
      </c>
      <c r="D5" s="7">
        <v>101500</v>
      </c>
      <c r="E5" s="3"/>
      <c r="F5" s="7">
        <v>98400</v>
      </c>
      <c r="G5" s="3"/>
      <c r="H5" s="7">
        <v>110500</v>
      </c>
      <c r="I5" s="3"/>
      <c r="J5" s="7">
        <v>107000</v>
      </c>
      <c r="K5" s="3"/>
      <c r="L5" s="7">
        <v>90000</v>
      </c>
      <c r="M5" s="3"/>
      <c r="N5" s="7">
        <v>78000</v>
      </c>
      <c r="O5" s="3"/>
      <c r="P5" s="3" t="s">
        <v>8</v>
      </c>
      <c r="Q5" s="3" t="s">
        <v>8</v>
      </c>
      <c r="R5" s="3" t="s">
        <v>8</v>
      </c>
    </row>
    <row r="6" spans="1:18">
      <c r="A6" s="2" t="s">
        <v>899</v>
      </c>
      <c r="B6" s="8">
        <v>425000</v>
      </c>
      <c r="C6" s="8">
        <v>425000</v>
      </c>
      <c r="D6" s="8">
        <v>150000</v>
      </c>
      <c r="E6" s="3"/>
      <c r="F6" s="8">
        <v>150000</v>
      </c>
      <c r="G6" s="3"/>
      <c r="H6" s="8">
        <v>150000</v>
      </c>
      <c r="I6" s="3"/>
      <c r="J6" s="8">
        <v>150000</v>
      </c>
      <c r="K6" s="3"/>
      <c r="L6" s="8">
        <v>125000</v>
      </c>
      <c r="M6" s="3"/>
      <c r="N6" s="8">
        <v>125000</v>
      </c>
      <c r="O6" s="3"/>
      <c r="P6" s="3" t="s">
        <v>8</v>
      </c>
      <c r="Q6" s="3" t="s">
        <v>8</v>
      </c>
      <c r="R6" s="3" t="s">
        <v>8</v>
      </c>
    </row>
    <row r="7" spans="1:18" ht="17.25">
      <c r="A7" s="2" t="s">
        <v>900</v>
      </c>
      <c r="B7" s="3" t="s">
        <v>8</v>
      </c>
      <c r="C7" s="3" t="s">
        <v>8</v>
      </c>
      <c r="D7" s="215">
        <v>0.65</v>
      </c>
      <c r="E7" s="3"/>
      <c r="F7" s="215">
        <v>0.65</v>
      </c>
      <c r="G7" s="3"/>
      <c r="H7" s="215">
        <v>0.66</v>
      </c>
      <c r="I7" s="9" t="s">
        <v>59</v>
      </c>
      <c r="J7" s="215">
        <v>0.66</v>
      </c>
      <c r="K7" s="9" t="s">
        <v>59</v>
      </c>
      <c r="L7" s="215">
        <v>0.65</v>
      </c>
      <c r="M7" s="3"/>
      <c r="N7" s="215">
        <v>0.65</v>
      </c>
      <c r="O7" s="3"/>
      <c r="P7" s="3" t="s">
        <v>8</v>
      </c>
      <c r="Q7" s="3" t="s">
        <v>8</v>
      </c>
      <c r="R7" s="3" t="s">
        <v>8</v>
      </c>
    </row>
    <row r="8" spans="1:18" ht="17.25">
      <c r="A8" s="2" t="s">
        <v>345</v>
      </c>
      <c r="B8" s="3" t="s">
        <v>8</v>
      </c>
      <c r="C8" s="3" t="s">
        <v>8</v>
      </c>
      <c r="D8" s="7">
        <v>183975</v>
      </c>
      <c r="E8" s="9" t="s">
        <v>61</v>
      </c>
      <c r="F8" s="7">
        <v>189970</v>
      </c>
      <c r="G8" s="9" t="s">
        <v>61</v>
      </c>
      <c r="H8" s="7">
        <v>173919</v>
      </c>
      <c r="I8" s="9" t="s">
        <v>61</v>
      </c>
      <c r="J8" s="7">
        <v>178685</v>
      </c>
      <c r="K8" s="9" t="s">
        <v>61</v>
      </c>
      <c r="L8" s="7">
        <v>147456</v>
      </c>
      <c r="M8" s="9" t="s">
        <v>61</v>
      </c>
      <c r="N8" s="7">
        <v>137497</v>
      </c>
      <c r="O8" s="9" t="s">
        <v>61</v>
      </c>
      <c r="P8" s="3" t="s">
        <v>8</v>
      </c>
      <c r="Q8" s="3" t="s">
        <v>8</v>
      </c>
      <c r="R8" s="3" t="s">
        <v>8</v>
      </c>
    </row>
    <row r="9" spans="1:18" ht="17.25">
      <c r="A9" s="2" t="s">
        <v>883</v>
      </c>
      <c r="B9" s="3" t="s">
        <v>8</v>
      </c>
      <c r="C9" s="3" t="s">
        <v>8</v>
      </c>
      <c r="D9" s="215">
        <v>2.41E-2</v>
      </c>
      <c r="E9" s="9" t="s">
        <v>901</v>
      </c>
      <c r="F9" s="215">
        <v>2.41E-2</v>
      </c>
      <c r="G9" s="9" t="s">
        <v>901</v>
      </c>
      <c r="H9" s="215">
        <v>2.4E-2</v>
      </c>
      <c r="I9" s="9" t="s">
        <v>901</v>
      </c>
      <c r="J9" s="215">
        <v>2.4199999999999999E-2</v>
      </c>
      <c r="K9" s="9" t="s">
        <v>901</v>
      </c>
      <c r="L9" s="215">
        <v>2.4E-2</v>
      </c>
      <c r="M9" s="9" t="s">
        <v>901</v>
      </c>
      <c r="N9" s="215">
        <v>2.4199999999999999E-2</v>
      </c>
      <c r="O9" s="9" t="s">
        <v>901</v>
      </c>
      <c r="P9" s="3" t="s">
        <v>8</v>
      </c>
      <c r="Q9" s="3" t="s">
        <v>8</v>
      </c>
      <c r="R9" s="3" t="s">
        <v>8</v>
      </c>
    </row>
    <row r="10" spans="1:18">
      <c r="A10" s="2" t="s">
        <v>869</v>
      </c>
      <c r="B10" s="3" t="s">
        <v>8</v>
      </c>
      <c r="C10" s="3" t="s">
        <v>8</v>
      </c>
      <c r="D10" s="3" t="s">
        <v>8</v>
      </c>
      <c r="E10" s="3"/>
      <c r="F10" s="3" t="s">
        <v>8</v>
      </c>
      <c r="G10" s="3"/>
      <c r="H10" s="3" t="s">
        <v>8</v>
      </c>
      <c r="I10" s="3"/>
      <c r="J10" s="3" t="s">
        <v>8</v>
      </c>
      <c r="K10" s="3"/>
      <c r="L10" s="3" t="s">
        <v>8</v>
      </c>
      <c r="M10" s="3"/>
      <c r="N10" s="3" t="s">
        <v>8</v>
      </c>
      <c r="O10" s="3"/>
      <c r="P10" s="215">
        <v>2.2499999999999999E-2</v>
      </c>
      <c r="Q10" s="215">
        <v>2.2499999999999999E-2</v>
      </c>
      <c r="R10" s="215">
        <v>2.2499999999999999E-2</v>
      </c>
    </row>
    <row r="11" spans="1:18" ht="30">
      <c r="A11" s="2" t="s">
        <v>902</v>
      </c>
      <c r="B11" s="215">
        <v>0.01</v>
      </c>
      <c r="C11" s="3" t="s">
        <v>8</v>
      </c>
      <c r="D11" s="3" t="s">
        <v>8</v>
      </c>
      <c r="E11" s="3"/>
      <c r="F11" s="3" t="s">
        <v>8</v>
      </c>
      <c r="G11" s="3"/>
      <c r="H11" s="3" t="s">
        <v>8</v>
      </c>
      <c r="I11" s="3"/>
      <c r="J11" s="3" t="s">
        <v>8</v>
      </c>
      <c r="K11" s="3"/>
      <c r="L11" s="3" t="s">
        <v>8</v>
      </c>
      <c r="M11" s="3"/>
      <c r="N11" s="3" t="s">
        <v>8</v>
      </c>
      <c r="O11" s="3"/>
      <c r="P11" s="3" t="s">
        <v>8</v>
      </c>
      <c r="Q11" s="3" t="s">
        <v>8</v>
      </c>
      <c r="R11" s="3" t="s">
        <v>8</v>
      </c>
    </row>
    <row r="12" spans="1:18">
      <c r="A12" s="10"/>
      <c r="B12" s="10"/>
      <c r="C12" s="10"/>
      <c r="D12" s="10"/>
      <c r="E12" s="10"/>
      <c r="F12" s="10"/>
      <c r="G12" s="10"/>
      <c r="H12" s="10"/>
      <c r="I12" s="10"/>
      <c r="J12" s="10"/>
      <c r="K12" s="10"/>
      <c r="L12" s="10"/>
      <c r="M12" s="10"/>
      <c r="N12" s="10"/>
      <c r="O12" s="10"/>
      <c r="P12" s="10"/>
      <c r="Q12" s="10"/>
      <c r="R12" s="10"/>
    </row>
    <row r="13" spans="1:18" ht="15" customHeight="1">
      <c r="A13" s="2" t="s">
        <v>59</v>
      </c>
      <c r="B13" s="11" t="s">
        <v>903</v>
      </c>
      <c r="C13" s="11"/>
      <c r="D13" s="11"/>
      <c r="E13" s="11"/>
      <c r="F13" s="11"/>
      <c r="G13" s="11"/>
      <c r="H13" s="11"/>
      <c r="I13" s="11"/>
      <c r="J13" s="11"/>
      <c r="K13" s="11"/>
      <c r="L13" s="11"/>
      <c r="M13" s="11"/>
      <c r="N13" s="11"/>
      <c r="O13" s="11"/>
      <c r="P13" s="11"/>
      <c r="Q13" s="11"/>
      <c r="R13" s="11"/>
    </row>
    <row r="14" spans="1:18" ht="15" customHeight="1">
      <c r="A14" s="2" t="s">
        <v>61</v>
      </c>
      <c r="B14" s="11" t="s">
        <v>904</v>
      </c>
      <c r="C14" s="11"/>
      <c r="D14" s="11"/>
      <c r="E14" s="11"/>
      <c r="F14" s="11"/>
      <c r="G14" s="11"/>
      <c r="H14" s="11"/>
      <c r="I14" s="11"/>
      <c r="J14" s="11"/>
      <c r="K14" s="11"/>
      <c r="L14" s="11"/>
      <c r="M14" s="11"/>
      <c r="N14" s="11"/>
      <c r="O14" s="11"/>
      <c r="P14" s="11"/>
      <c r="Q14" s="11"/>
      <c r="R14" s="11"/>
    </row>
    <row r="15" spans="1:18" ht="15" customHeight="1">
      <c r="A15" s="2" t="s">
        <v>901</v>
      </c>
      <c r="B15" s="11" t="s">
        <v>905</v>
      </c>
      <c r="C15" s="11"/>
      <c r="D15" s="11"/>
      <c r="E15" s="11"/>
      <c r="F15" s="11"/>
      <c r="G15" s="11"/>
      <c r="H15" s="11"/>
      <c r="I15" s="11"/>
      <c r="J15" s="11"/>
      <c r="K15" s="11"/>
      <c r="L15" s="11"/>
      <c r="M15" s="11"/>
      <c r="N15" s="11"/>
      <c r="O15" s="11"/>
      <c r="P15" s="11"/>
      <c r="Q15" s="11"/>
      <c r="R15" s="11"/>
    </row>
  </sheetData>
  <mergeCells count="24">
    <mergeCell ref="A12:R12"/>
    <mergeCell ref="B13:R13"/>
    <mergeCell ref="B14:R14"/>
    <mergeCell ref="B15:R15"/>
    <mergeCell ref="L1:M1"/>
    <mergeCell ref="L2:M2"/>
    <mergeCell ref="L3:M3"/>
    <mergeCell ref="N1:O1"/>
    <mergeCell ref="N2:O2"/>
    <mergeCell ref="N3:O3"/>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4" width="10.28515625" bestFit="1" customWidth="1"/>
    <col min="5" max="5" width="12" bestFit="1" customWidth="1"/>
  </cols>
  <sheetData>
    <row r="1" spans="1:5" ht="30">
      <c r="A1" s="1" t="s">
        <v>906</v>
      </c>
      <c r="B1" s="1" t="s">
        <v>2</v>
      </c>
      <c r="C1" s="1" t="s">
        <v>27</v>
      </c>
      <c r="D1" s="216">
        <v>41425</v>
      </c>
      <c r="E1" s="1" t="s">
        <v>907</v>
      </c>
    </row>
    <row r="2" spans="1:5">
      <c r="A2" s="6" t="s">
        <v>865</v>
      </c>
      <c r="B2" s="3" t="s">
        <v>8</v>
      </c>
      <c r="C2" s="3" t="s">
        <v>8</v>
      </c>
      <c r="D2" s="3" t="s">
        <v>8</v>
      </c>
      <c r="E2" s="3" t="s">
        <v>8</v>
      </c>
    </row>
    <row r="3" spans="1:5">
      <c r="A3" s="2" t="s">
        <v>46</v>
      </c>
      <c r="B3" s="7">
        <v>253083000</v>
      </c>
      <c r="C3" s="7">
        <v>253316000</v>
      </c>
      <c r="D3" s="3" t="s">
        <v>8</v>
      </c>
      <c r="E3" s="3" t="s">
        <v>8</v>
      </c>
    </row>
    <row r="4" spans="1:5">
      <c r="A4" s="2" t="s">
        <v>908</v>
      </c>
      <c r="B4" s="3" t="s">
        <v>8</v>
      </c>
      <c r="C4" s="3" t="s">
        <v>8</v>
      </c>
      <c r="D4" s="3" t="s">
        <v>8</v>
      </c>
      <c r="E4" s="3" t="s">
        <v>8</v>
      </c>
    </row>
    <row r="5" spans="1:5">
      <c r="A5" s="6" t="s">
        <v>865</v>
      </c>
      <c r="B5" s="3" t="s">
        <v>8</v>
      </c>
      <c r="C5" s="3" t="s">
        <v>8</v>
      </c>
      <c r="D5" s="3" t="s">
        <v>8</v>
      </c>
      <c r="E5" s="3" t="s">
        <v>8</v>
      </c>
    </row>
    <row r="6" spans="1:5">
      <c r="A6" s="2" t="s">
        <v>909</v>
      </c>
      <c r="B6" s="3" t="s">
        <v>8</v>
      </c>
      <c r="C6" s="3" t="s">
        <v>8</v>
      </c>
      <c r="D6" s="8">
        <v>50000000</v>
      </c>
      <c r="E6" s="8">
        <v>200000000</v>
      </c>
    </row>
    <row r="7" spans="1:5">
      <c r="A7" s="2" t="s">
        <v>910</v>
      </c>
      <c r="B7" s="3" t="s">
        <v>8</v>
      </c>
      <c r="C7" s="3" t="s">
        <v>8</v>
      </c>
      <c r="D7" s="3" t="s">
        <v>8</v>
      </c>
      <c r="E7" s="215">
        <v>0.1263</v>
      </c>
    </row>
    <row r="8" spans="1:5" ht="30">
      <c r="A8" s="2" t="s">
        <v>911</v>
      </c>
      <c r="B8" s="3" t="s">
        <v>8</v>
      </c>
      <c r="C8" s="3" t="s">
        <v>8</v>
      </c>
      <c r="D8" s="215">
        <v>1.1100000000000001</v>
      </c>
      <c r="E8" s="215">
        <v>0.98850000000000005</v>
      </c>
    </row>
    <row r="9" spans="1:5" ht="30">
      <c r="A9" s="2" t="s">
        <v>912</v>
      </c>
      <c r="B9" s="3" t="s">
        <v>8</v>
      </c>
      <c r="C9" s="3" t="s">
        <v>8</v>
      </c>
      <c r="D9" s="215">
        <v>7.6700000000000004E-2</v>
      </c>
      <c r="E9" s="215">
        <v>0.1288</v>
      </c>
    </row>
    <row r="10" spans="1:5">
      <c r="A10" s="2" t="s">
        <v>913</v>
      </c>
      <c r="B10" s="7">
        <v>3100000</v>
      </c>
      <c r="C10" s="7">
        <v>3300000</v>
      </c>
      <c r="D10" s="3" t="s">
        <v>8</v>
      </c>
      <c r="E10" s="3" t="s">
        <v>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12.5703125" bestFit="1" customWidth="1"/>
    <col min="3" max="3" width="12.28515625" bestFit="1" customWidth="1"/>
    <col min="4" max="4" width="27.7109375" customWidth="1"/>
    <col min="5" max="5" width="7.85546875" customWidth="1"/>
    <col min="6" max="6" width="28" customWidth="1"/>
    <col min="7" max="7" width="7.5703125" customWidth="1"/>
    <col min="8" max="8" width="26.140625" customWidth="1"/>
    <col min="9" max="9" width="9.42578125" customWidth="1"/>
    <col min="10" max="11" width="35.85546875" bestFit="1" customWidth="1"/>
    <col min="12" max="12" width="24.140625" customWidth="1"/>
    <col min="13" max="13" width="7.7109375" customWidth="1"/>
    <col min="14" max="14" width="24.28515625" customWidth="1"/>
    <col min="15" max="15" width="7.5703125" customWidth="1"/>
    <col min="16" max="16" width="25.140625" customWidth="1"/>
    <col min="17" max="17" width="8.140625" customWidth="1"/>
    <col min="18" max="18" width="25.42578125" customWidth="1"/>
    <col min="19" max="19" width="7.85546875" customWidth="1"/>
    <col min="20" max="20" width="33.5703125" bestFit="1" customWidth="1"/>
    <col min="21" max="21" width="36.5703125" bestFit="1" customWidth="1"/>
  </cols>
  <sheetData>
    <row r="1" spans="1:21" ht="15" customHeight="1">
      <c r="A1" s="1" t="s">
        <v>914</v>
      </c>
      <c r="B1" s="5" t="s">
        <v>2</v>
      </c>
      <c r="C1" s="5" t="s">
        <v>27</v>
      </c>
      <c r="D1" s="5" t="s">
        <v>2</v>
      </c>
      <c r="E1" s="5"/>
      <c r="F1" s="5" t="s">
        <v>27</v>
      </c>
      <c r="G1" s="5"/>
      <c r="H1" s="5" t="s">
        <v>2</v>
      </c>
      <c r="I1" s="5"/>
      <c r="J1" s="1" t="s">
        <v>27</v>
      </c>
      <c r="K1" s="1" t="s">
        <v>2</v>
      </c>
      <c r="L1" s="5" t="s">
        <v>2</v>
      </c>
      <c r="M1" s="5"/>
      <c r="N1" s="5" t="s">
        <v>27</v>
      </c>
      <c r="O1" s="5"/>
      <c r="P1" s="5" t="s">
        <v>2</v>
      </c>
      <c r="Q1" s="5"/>
      <c r="R1" s="5" t="s">
        <v>27</v>
      </c>
      <c r="S1" s="5"/>
      <c r="T1" s="1" t="s">
        <v>2</v>
      </c>
      <c r="U1" s="1" t="s">
        <v>2</v>
      </c>
    </row>
    <row r="2" spans="1:21" ht="30">
      <c r="A2" s="1" t="s">
        <v>26</v>
      </c>
      <c r="B2" s="5"/>
      <c r="C2" s="5"/>
      <c r="D2" s="5" t="s">
        <v>915</v>
      </c>
      <c r="E2" s="5"/>
      <c r="F2" s="5" t="s">
        <v>915</v>
      </c>
      <c r="G2" s="5"/>
      <c r="H2" s="5" t="s">
        <v>915</v>
      </c>
      <c r="I2" s="5"/>
      <c r="J2" s="1" t="s">
        <v>915</v>
      </c>
      <c r="K2" s="1" t="s">
        <v>915</v>
      </c>
      <c r="L2" s="5" t="s">
        <v>918</v>
      </c>
      <c r="M2" s="5"/>
      <c r="N2" s="5" t="s">
        <v>918</v>
      </c>
      <c r="O2" s="5"/>
      <c r="P2" s="5" t="s">
        <v>919</v>
      </c>
      <c r="Q2" s="5"/>
      <c r="R2" s="5" t="s">
        <v>919</v>
      </c>
      <c r="S2" s="5"/>
      <c r="T2" s="1" t="s">
        <v>919</v>
      </c>
      <c r="U2" s="1" t="s">
        <v>919</v>
      </c>
    </row>
    <row r="3" spans="1:21" ht="15" customHeight="1">
      <c r="A3" s="1"/>
      <c r="B3" s="5"/>
      <c r="C3" s="5"/>
      <c r="D3" s="5"/>
      <c r="E3" s="5"/>
      <c r="F3" s="5"/>
      <c r="G3" s="5"/>
      <c r="H3" s="5" t="s">
        <v>916</v>
      </c>
      <c r="I3" s="5"/>
      <c r="J3" s="1" t="s">
        <v>917</v>
      </c>
      <c r="K3" s="1" t="s">
        <v>867</v>
      </c>
      <c r="L3" s="5"/>
      <c r="M3" s="5"/>
      <c r="N3" s="5"/>
      <c r="O3" s="5"/>
      <c r="P3" s="5" t="s">
        <v>920</v>
      </c>
      <c r="Q3" s="5"/>
      <c r="R3" s="5"/>
      <c r="S3" s="5"/>
      <c r="T3" s="1" t="s">
        <v>867</v>
      </c>
      <c r="U3" s="1" t="s">
        <v>867</v>
      </c>
    </row>
    <row r="4" spans="1:21" ht="45">
      <c r="A4" s="1"/>
      <c r="B4" s="5"/>
      <c r="C4" s="5"/>
      <c r="D4" s="5"/>
      <c r="E4" s="5"/>
      <c r="F4" s="5"/>
      <c r="G4" s="5"/>
      <c r="H4" s="5"/>
      <c r="I4" s="5"/>
      <c r="J4" s="1"/>
      <c r="K4" s="1"/>
      <c r="L4" s="5"/>
      <c r="M4" s="5"/>
      <c r="N4" s="5"/>
      <c r="O4" s="5"/>
      <c r="P4" s="5"/>
      <c r="Q4" s="5"/>
      <c r="R4" s="5"/>
      <c r="S4" s="5"/>
      <c r="T4" s="1"/>
      <c r="U4" s="1" t="s">
        <v>921</v>
      </c>
    </row>
    <row r="5" spans="1:21">
      <c r="A5" s="6" t="s">
        <v>865</v>
      </c>
      <c r="B5" s="3" t="s">
        <v>8</v>
      </c>
      <c r="C5" s="3" t="s">
        <v>8</v>
      </c>
      <c r="D5" s="3" t="s">
        <v>8</v>
      </c>
      <c r="E5" s="3"/>
      <c r="F5" s="3" t="s">
        <v>8</v>
      </c>
      <c r="G5" s="3"/>
      <c r="H5" s="3" t="s">
        <v>8</v>
      </c>
      <c r="I5" s="3"/>
      <c r="J5" s="3" t="s">
        <v>8</v>
      </c>
      <c r="K5" s="3" t="s">
        <v>8</v>
      </c>
      <c r="L5" s="3" t="s">
        <v>8</v>
      </c>
      <c r="M5" s="3"/>
      <c r="N5" s="3" t="s">
        <v>8</v>
      </c>
      <c r="O5" s="3"/>
      <c r="P5" s="3" t="s">
        <v>8</v>
      </c>
      <c r="Q5" s="3"/>
      <c r="R5" s="3" t="s">
        <v>8</v>
      </c>
      <c r="S5" s="3"/>
      <c r="T5" s="3" t="s">
        <v>8</v>
      </c>
      <c r="U5" s="3" t="s">
        <v>8</v>
      </c>
    </row>
    <row r="6" spans="1:21">
      <c r="A6" s="2" t="s">
        <v>292</v>
      </c>
      <c r="B6" s="7">
        <v>154982</v>
      </c>
      <c r="C6" s="7">
        <v>161964</v>
      </c>
      <c r="D6" s="7">
        <v>130000</v>
      </c>
      <c r="E6" s="3"/>
      <c r="F6" s="7">
        <v>136321</v>
      </c>
      <c r="G6" s="3"/>
      <c r="H6" s="3" t="s">
        <v>8</v>
      </c>
      <c r="I6" s="3"/>
      <c r="J6" s="7">
        <v>10000</v>
      </c>
      <c r="K6" s="3" t="s">
        <v>8</v>
      </c>
      <c r="L6" s="7">
        <v>12171</v>
      </c>
      <c r="M6" s="3"/>
      <c r="N6" s="7">
        <v>12231</v>
      </c>
      <c r="O6" s="3"/>
      <c r="P6" s="7">
        <v>12811</v>
      </c>
      <c r="Q6" s="3"/>
      <c r="R6" s="7">
        <v>13412</v>
      </c>
      <c r="S6" s="3"/>
      <c r="T6" s="3" t="s">
        <v>8</v>
      </c>
      <c r="U6" s="3" t="s">
        <v>8</v>
      </c>
    </row>
    <row r="7" spans="1:21" ht="17.25">
      <c r="A7" s="2" t="s">
        <v>922</v>
      </c>
      <c r="B7" s="8">
        <v>425000</v>
      </c>
      <c r="C7" s="8">
        <v>425000</v>
      </c>
      <c r="D7" s="8">
        <v>130000</v>
      </c>
      <c r="E7" s="3"/>
      <c r="F7" s="8">
        <v>140000</v>
      </c>
      <c r="G7" s="9" t="s">
        <v>59</v>
      </c>
      <c r="H7" s="3" t="s">
        <v>8</v>
      </c>
      <c r="I7" s="3"/>
      <c r="J7" s="3" t="s">
        <v>8</v>
      </c>
      <c r="K7" s="3" t="s">
        <v>8</v>
      </c>
      <c r="L7" s="3" t="s">
        <v>8</v>
      </c>
      <c r="M7" s="3"/>
      <c r="N7" s="3" t="s">
        <v>8</v>
      </c>
      <c r="O7" s="3"/>
      <c r="P7" s="8">
        <v>25000</v>
      </c>
      <c r="Q7" s="3"/>
      <c r="R7" s="8">
        <v>25000</v>
      </c>
      <c r="S7" s="3"/>
      <c r="T7" s="3" t="s">
        <v>8</v>
      </c>
      <c r="U7" s="3" t="s">
        <v>8</v>
      </c>
    </row>
    <row r="8" spans="1:21" ht="17.25">
      <c r="A8" s="2" t="s">
        <v>900</v>
      </c>
      <c r="B8" s="3" t="s">
        <v>8</v>
      </c>
      <c r="C8" s="3" t="s">
        <v>8</v>
      </c>
      <c r="D8" s="215">
        <v>0.75</v>
      </c>
      <c r="E8" s="9" t="s">
        <v>61</v>
      </c>
      <c r="F8" s="215">
        <v>0.85</v>
      </c>
      <c r="G8" s="9" t="s">
        <v>61</v>
      </c>
      <c r="H8" s="215">
        <v>0.6</v>
      </c>
      <c r="I8" s="9" t="s">
        <v>61</v>
      </c>
      <c r="J8" s="3" t="s">
        <v>8</v>
      </c>
      <c r="K8" s="3" t="s">
        <v>8</v>
      </c>
      <c r="L8" s="3" t="s">
        <v>8</v>
      </c>
      <c r="M8" s="3"/>
      <c r="N8" s="3" t="s">
        <v>8</v>
      </c>
      <c r="O8" s="3"/>
      <c r="P8" s="215">
        <v>0.7</v>
      </c>
      <c r="Q8" s="3"/>
      <c r="R8" s="215">
        <v>0.7</v>
      </c>
      <c r="S8" s="3"/>
      <c r="T8" s="3" t="s">
        <v>8</v>
      </c>
      <c r="U8" s="3" t="s">
        <v>8</v>
      </c>
    </row>
    <row r="9" spans="1:21" ht="17.25">
      <c r="A9" s="2" t="s">
        <v>883</v>
      </c>
      <c r="B9" s="3" t="s">
        <v>8</v>
      </c>
      <c r="C9" s="3" t="s">
        <v>8</v>
      </c>
      <c r="D9" s="215">
        <v>3.5000000000000003E-2</v>
      </c>
      <c r="E9" s="9" t="s">
        <v>901</v>
      </c>
      <c r="F9" s="215">
        <v>3.7499999999999999E-2</v>
      </c>
      <c r="G9" s="9" t="s">
        <v>901</v>
      </c>
      <c r="H9" s="3" t="s">
        <v>8</v>
      </c>
      <c r="I9" s="3"/>
      <c r="J9" s="3" t="s">
        <v>8</v>
      </c>
      <c r="K9" s="3" t="s">
        <v>8</v>
      </c>
      <c r="L9" s="215">
        <v>5.8700000000000002E-2</v>
      </c>
      <c r="M9" s="9" t="s">
        <v>901</v>
      </c>
      <c r="N9" s="215">
        <v>5.8700000000000002E-2</v>
      </c>
      <c r="O9" s="9" t="s">
        <v>901</v>
      </c>
      <c r="P9" s="215">
        <v>4.0500000000000001E-2</v>
      </c>
      <c r="Q9" s="9" t="s">
        <v>901</v>
      </c>
      <c r="R9" s="215">
        <v>4.0500000000000001E-2</v>
      </c>
      <c r="S9" s="9" t="s">
        <v>901</v>
      </c>
      <c r="T9" s="3" t="s">
        <v>8</v>
      </c>
      <c r="U9" s="3" t="s">
        <v>8</v>
      </c>
    </row>
    <row r="10" spans="1:21">
      <c r="A10" s="2" t="s">
        <v>360</v>
      </c>
      <c r="B10" s="7">
        <v>155000</v>
      </c>
      <c r="C10" s="7">
        <v>165000</v>
      </c>
      <c r="D10" s="3" t="s">
        <v>8</v>
      </c>
      <c r="E10" s="3"/>
      <c r="F10" s="3" t="s">
        <v>8</v>
      </c>
      <c r="G10" s="3"/>
      <c r="H10" s="3" t="s">
        <v>8</v>
      </c>
      <c r="I10" s="3"/>
      <c r="J10" s="3" t="s">
        <v>8</v>
      </c>
      <c r="K10" s="3" t="s">
        <v>8</v>
      </c>
      <c r="L10" s="3" t="s">
        <v>8</v>
      </c>
      <c r="M10" s="3"/>
      <c r="N10" s="3" t="s">
        <v>8</v>
      </c>
      <c r="O10" s="3"/>
      <c r="P10" s="3" t="s">
        <v>8</v>
      </c>
      <c r="Q10" s="3"/>
      <c r="R10" s="3" t="s">
        <v>8</v>
      </c>
      <c r="S10" s="3"/>
      <c r="T10" s="3" t="s">
        <v>8</v>
      </c>
      <c r="U10" s="3" t="s">
        <v>8</v>
      </c>
    </row>
    <row r="11" spans="1:21">
      <c r="A11" s="2" t="s">
        <v>869</v>
      </c>
      <c r="B11" s="3" t="s">
        <v>8</v>
      </c>
      <c r="C11" s="3" t="s">
        <v>8</v>
      </c>
      <c r="D11" s="3" t="s">
        <v>8</v>
      </c>
      <c r="E11" s="3"/>
      <c r="F11" s="3" t="s">
        <v>8</v>
      </c>
      <c r="G11" s="3"/>
      <c r="H11" s="3" t="s">
        <v>8</v>
      </c>
      <c r="I11" s="3"/>
      <c r="J11" s="3" t="s">
        <v>8</v>
      </c>
      <c r="K11" s="215">
        <v>3.2500000000000001E-2</v>
      </c>
      <c r="L11" s="3" t="s">
        <v>8</v>
      </c>
      <c r="M11" s="3"/>
      <c r="N11" s="3" t="s">
        <v>8</v>
      </c>
      <c r="O11" s="3"/>
      <c r="P11" s="3" t="s">
        <v>8</v>
      </c>
      <c r="Q11" s="3"/>
      <c r="R11" s="3" t="s">
        <v>8</v>
      </c>
      <c r="S11" s="3"/>
      <c r="T11" s="215">
        <v>0.04</v>
      </c>
      <c r="U11" s="215">
        <v>3.5000000000000003E-2</v>
      </c>
    </row>
    <row r="12" spans="1:21">
      <c r="A12" s="2" t="s">
        <v>923</v>
      </c>
      <c r="B12" s="3" t="s">
        <v>8</v>
      </c>
      <c r="C12" s="3" t="s">
        <v>8</v>
      </c>
      <c r="D12" s="3" t="s">
        <v>8</v>
      </c>
      <c r="E12" s="3"/>
      <c r="F12" s="3" t="s">
        <v>8</v>
      </c>
      <c r="G12" s="3"/>
      <c r="H12" s="3" t="s">
        <v>8</v>
      </c>
      <c r="I12" s="3"/>
      <c r="J12" s="3" t="s">
        <v>8</v>
      </c>
      <c r="K12" s="3" t="s">
        <v>8</v>
      </c>
      <c r="L12" s="3" t="s">
        <v>8</v>
      </c>
      <c r="M12" s="3"/>
      <c r="N12" s="3" t="s">
        <v>8</v>
      </c>
      <c r="O12" s="3"/>
      <c r="P12" s="3">
        <v>11</v>
      </c>
      <c r="Q12" s="3"/>
      <c r="R12" s="3" t="s">
        <v>8</v>
      </c>
      <c r="S12" s="3"/>
      <c r="T12" s="3" t="s">
        <v>8</v>
      </c>
      <c r="U12" s="3" t="s">
        <v>8</v>
      </c>
    </row>
    <row r="13" spans="1:21">
      <c r="A13" s="10"/>
      <c r="B13" s="10"/>
      <c r="C13" s="10"/>
      <c r="D13" s="10"/>
      <c r="E13" s="10"/>
      <c r="F13" s="10"/>
      <c r="G13" s="10"/>
      <c r="H13" s="10"/>
      <c r="I13" s="10"/>
      <c r="J13" s="10"/>
      <c r="K13" s="10"/>
      <c r="L13" s="10"/>
      <c r="M13" s="10"/>
      <c r="N13" s="10"/>
      <c r="O13" s="10"/>
      <c r="P13" s="10"/>
      <c r="Q13" s="10"/>
      <c r="R13" s="10"/>
      <c r="S13" s="10"/>
      <c r="T13" s="10"/>
      <c r="U13" s="10"/>
    </row>
    <row r="14" spans="1:21" ht="15" customHeight="1">
      <c r="A14" s="2" t="s">
        <v>59</v>
      </c>
      <c r="B14" s="11" t="s">
        <v>924</v>
      </c>
      <c r="C14" s="11"/>
      <c r="D14" s="11"/>
      <c r="E14" s="11"/>
      <c r="F14" s="11"/>
      <c r="G14" s="11"/>
      <c r="H14" s="11"/>
      <c r="I14" s="11"/>
      <c r="J14" s="11"/>
      <c r="K14" s="11"/>
      <c r="L14" s="11"/>
      <c r="M14" s="11"/>
      <c r="N14" s="11"/>
      <c r="O14" s="11"/>
      <c r="P14" s="11"/>
      <c r="Q14" s="11"/>
      <c r="R14" s="11"/>
      <c r="S14" s="11"/>
      <c r="T14" s="11"/>
      <c r="U14" s="11"/>
    </row>
    <row r="15" spans="1:21" ht="15" customHeight="1">
      <c r="A15" s="2" t="s">
        <v>61</v>
      </c>
      <c r="B15" s="11" t="s">
        <v>925</v>
      </c>
      <c r="C15" s="11"/>
      <c r="D15" s="11"/>
      <c r="E15" s="11"/>
      <c r="F15" s="11"/>
      <c r="G15" s="11"/>
      <c r="H15" s="11"/>
      <c r="I15" s="11"/>
      <c r="J15" s="11"/>
      <c r="K15" s="11"/>
      <c r="L15" s="11"/>
      <c r="M15" s="11"/>
      <c r="N15" s="11"/>
      <c r="O15" s="11"/>
      <c r="P15" s="11"/>
      <c r="Q15" s="11"/>
      <c r="R15" s="11"/>
      <c r="S15" s="11"/>
      <c r="T15" s="11"/>
      <c r="U15" s="11"/>
    </row>
    <row r="16" spans="1:21" ht="15" customHeight="1">
      <c r="A16" s="2" t="s">
        <v>901</v>
      </c>
      <c r="B16" s="11" t="s">
        <v>926</v>
      </c>
      <c r="C16" s="11"/>
      <c r="D16" s="11"/>
      <c r="E16" s="11"/>
      <c r="F16" s="11"/>
      <c r="G16" s="11"/>
      <c r="H16" s="11"/>
      <c r="I16" s="11"/>
      <c r="J16" s="11"/>
      <c r="K16" s="11"/>
      <c r="L16" s="11"/>
      <c r="M16" s="11"/>
      <c r="N16" s="11"/>
      <c r="O16" s="11"/>
      <c r="P16" s="11"/>
      <c r="Q16" s="11"/>
      <c r="R16" s="11"/>
      <c r="S16" s="11"/>
      <c r="T16" s="11"/>
      <c r="U16" s="11"/>
    </row>
  </sheetData>
  <mergeCells count="34">
    <mergeCell ref="A13:U13"/>
    <mergeCell ref="B14:U14"/>
    <mergeCell ref="B15:U15"/>
    <mergeCell ref="B16:U16"/>
    <mergeCell ref="P1:Q1"/>
    <mergeCell ref="P2:Q2"/>
    <mergeCell ref="P3:Q3"/>
    <mergeCell ref="P4:Q4"/>
    <mergeCell ref="R1:S1"/>
    <mergeCell ref="R2:S2"/>
    <mergeCell ref="R3:S3"/>
    <mergeCell ref="R4:S4"/>
    <mergeCell ref="L1:M1"/>
    <mergeCell ref="L2:M2"/>
    <mergeCell ref="L3:M3"/>
    <mergeCell ref="L4:M4"/>
    <mergeCell ref="N1:O1"/>
    <mergeCell ref="N2:O2"/>
    <mergeCell ref="N3:O3"/>
    <mergeCell ref="N4:O4"/>
    <mergeCell ref="F1:G1"/>
    <mergeCell ref="F2:G2"/>
    <mergeCell ref="F3:G3"/>
    <mergeCell ref="F4:G4"/>
    <mergeCell ref="H1:I1"/>
    <mergeCell ref="H2:I2"/>
    <mergeCell ref="H3:I3"/>
    <mergeCell ref="H4:I4"/>
    <mergeCell ref="B1:B4"/>
    <mergeCell ref="C1:C4"/>
    <mergeCell ref="D1:E1"/>
    <mergeCell ref="D2:E2"/>
    <mergeCell ref="D3:E3"/>
    <mergeCell ref="D4: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27</v>
      </c>
      <c r="B1" s="5" t="s">
        <v>1</v>
      </c>
      <c r="C1" s="5"/>
    </row>
    <row r="2" spans="1:3" ht="30">
      <c r="A2" s="1" t="s">
        <v>26</v>
      </c>
      <c r="B2" s="1" t="s">
        <v>2</v>
      </c>
      <c r="C2" s="1" t="s">
        <v>65</v>
      </c>
    </row>
    <row r="3" spans="1:3" ht="30">
      <c r="A3" s="6" t="s">
        <v>928</v>
      </c>
      <c r="B3" s="3" t="s">
        <v>8</v>
      </c>
      <c r="C3" s="3" t="s">
        <v>8</v>
      </c>
    </row>
    <row r="4" spans="1:3">
      <c r="A4" s="2" t="s">
        <v>256</v>
      </c>
      <c r="B4" s="7">
        <v>15806</v>
      </c>
      <c r="C4" s="7">
        <v>24420</v>
      </c>
    </row>
    <row r="5" spans="1:3">
      <c r="A5" s="2" t="s">
        <v>376</v>
      </c>
      <c r="B5" s="3">
        <v>0</v>
      </c>
      <c r="C5" s="8">
        <v>8556</v>
      </c>
    </row>
    <row r="6" spans="1:3">
      <c r="A6" s="2" t="s">
        <v>377</v>
      </c>
      <c r="B6" s="8">
        <v>-3927</v>
      </c>
      <c r="C6" s="8">
        <v>-6355</v>
      </c>
    </row>
    <row r="7" spans="1:3">
      <c r="A7" s="2" t="s">
        <v>261</v>
      </c>
      <c r="B7" s="7">
        <v>11879</v>
      </c>
      <c r="C7" s="7">
        <v>2662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4" customWidth="1"/>
  </cols>
  <sheetData>
    <row r="1" spans="1:5" ht="15" customHeight="1">
      <c r="A1" s="1" t="s">
        <v>929</v>
      </c>
      <c r="B1" s="5" t="s">
        <v>1</v>
      </c>
      <c r="C1" s="5"/>
      <c r="D1" s="5"/>
      <c r="E1" s="5"/>
    </row>
    <row r="2" spans="1:5" ht="30">
      <c r="A2" s="1" t="s">
        <v>26</v>
      </c>
      <c r="B2" s="5" t="s">
        <v>2</v>
      </c>
      <c r="C2" s="5"/>
      <c r="D2" s="5" t="s">
        <v>65</v>
      </c>
      <c r="E2" s="5"/>
    </row>
    <row r="3" spans="1:5" ht="30">
      <c r="A3" s="6" t="s">
        <v>930</v>
      </c>
      <c r="B3" s="3" t="s">
        <v>8</v>
      </c>
      <c r="C3" s="3"/>
      <c r="D3" s="3" t="s">
        <v>8</v>
      </c>
      <c r="E3" s="3"/>
    </row>
    <row r="4" spans="1:5">
      <c r="A4" s="2" t="s">
        <v>384</v>
      </c>
      <c r="B4" s="7">
        <v>42133</v>
      </c>
      <c r="C4" s="3"/>
      <c r="D4" s="7">
        <v>2501</v>
      </c>
      <c r="E4" s="3"/>
    </row>
    <row r="5" spans="1:5">
      <c r="A5" s="2" t="s">
        <v>931</v>
      </c>
      <c r="B5" s="8">
        <v>85819</v>
      </c>
      <c r="C5" s="3"/>
      <c r="D5" s="8">
        <v>8219</v>
      </c>
      <c r="E5" s="3"/>
    </row>
    <row r="6" spans="1:5" ht="17.25">
      <c r="A6" s="2" t="s">
        <v>932</v>
      </c>
      <c r="B6" s="8">
        <v>-27206</v>
      </c>
      <c r="C6" s="9" t="s">
        <v>59</v>
      </c>
      <c r="D6" s="8">
        <v>-1441</v>
      </c>
      <c r="E6" s="9" t="s">
        <v>59</v>
      </c>
    </row>
    <row r="7" spans="1:5">
      <c r="A7" s="2" t="s">
        <v>389</v>
      </c>
      <c r="B7" s="7">
        <v>100746</v>
      </c>
      <c r="C7" s="3"/>
      <c r="D7" s="7">
        <v>9279</v>
      </c>
      <c r="E7" s="3"/>
    </row>
    <row r="8" spans="1:5">
      <c r="A8" s="10"/>
      <c r="B8" s="10"/>
      <c r="C8" s="10"/>
      <c r="D8" s="10"/>
      <c r="E8" s="10"/>
    </row>
    <row r="9" spans="1:5" ht="30" customHeight="1">
      <c r="A9" s="2" t="s">
        <v>59</v>
      </c>
      <c r="B9" s="11" t="s">
        <v>933</v>
      </c>
      <c r="C9" s="11"/>
      <c r="D9" s="11"/>
      <c r="E9" s="11"/>
    </row>
  </sheetData>
  <mergeCells count="5">
    <mergeCell ref="B1:E1"/>
    <mergeCell ref="B2:C2"/>
    <mergeCell ref="D2:E2"/>
    <mergeCell ref="A8:E8"/>
    <mergeCell ref="B9: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34</v>
      </c>
      <c r="B1" s="5" t="s">
        <v>1</v>
      </c>
      <c r="C1" s="5"/>
    </row>
    <row r="2" spans="1:3" ht="30">
      <c r="A2" s="1" t="s">
        <v>26</v>
      </c>
      <c r="B2" s="1" t="s">
        <v>2</v>
      </c>
      <c r="C2" s="1" t="s">
        <v>65</v>
      </c>
    </row>
    <row r="3" spans="1:3">
      <c r="A3" s="6" t="s">
        <v>935</v>
      </c>
      <c r="B3" s="3" t="s">
        <v>8</v>
      </c>
      <c r="C3" s="3" t="s">
        <v>8</v>
      </c>
    </row>
    <row r="4" spans="1:3" ht="30">
      <c r="A4" s="2" t="s">
        <v>80</v>
      </c>
      <c r="B4" s="7">
        <v>5307</v>
      </c>
      <c r="C4" s="7">
        <v>2651</v>
      </c>
    </row>
    <row r="5" spans="1:3">
      <c r="A5" s="2" t="s">
        <v>936</v>
      </c>
      <c r="B5" s="3" t="s">
        <v>8</v>
      </c>
      <c r="C5" s="3" t="s">
        <v>8</v>
      </c>
    </row>
    <row r="6" spans="1:3">
      <c r="A6" s="6" t="s">
        <v>935</v>
      </c>
      <c r="B6" s="3" t="s">
        <v>8</v>
      </c>
      <c r="C6" s="3" t="s">
        <v>8</v>
      </c>
    </row>
    <row r="7" spans="1:3" ht="30">
      <c r="A7" s="2" t="s">
        <v>80</v>
      </c>
      <c r="B7" s="8">
        <v>1206</v>
      </c>
      <c r="C7" s="8">
        <v>1198</v>
      </c>
    </row>
    <row r="8" spans="1:3" ht="30">
      <c r="A8" s="2" t="s">
        <v>937</v>
      </c>
      <c r="B8" s="3" t="s">
        <v>8</v>
      </c>
      <c r="C8" s="3" t="s">
        <v>8</v>
      </c>
    </row>
    <row r="9" spans="1:3">
      <c r="A9" s="6" t="s">
        <v>935</v>
      </c>
      <c r="B9" s="3" t="s">
        <v>8</v>
      </c>
      <c r="C9" s="3" t="s">
        <v>8</v>
      </c>
    </row>
    <row r="10" spans="1:3" ht="30">
      <c r="A10" s="2" t="s">
        <v>80</v>
      </c>
      <c r="B10" s="8">
        <v>1282</v>
      </c>
      <c r="C10" s="3">
        <v>311</v>
      </c>
    </row>
    <row r="11" spans="1:3" ht="30">
      <c r="A11" s="2" t="s">
        <v>938</v>
      </c>
      <c r="B11" s="3" t="s">
        <v>8</v>
      </c>
      <c r="C11" s="3" t="s">
        <v>8</v>
      </c>
    </row>
    <row r="12" spans="1:3">
      <c r="A12" s="6" t="s">
        <v>935</v>
      </c>
      <c r="B12" s="3" t="s">
        <v>8</v>
      </c>
      <c r="C12" s="3" t="s">
        <v>8</v>
      </c>
    </row>
    <row r="13" spans="1:3" ht="30">
      <c r="A13" s="2" t="s">
        <v>80</v>
      </c>
      <c r="B13" s="8">
        <v>2768</v>
      </c>
      <c r="C13" s="8">
        <v>1088</v>
      </c>
    </row>
    <row r="14" spans="1:3" ht="30">
      <c r="A14" s="2" t="s">
        <v>939</v>
      </c>
      <c r="B14" s="3" t="s">
        <v>8</v>
      </c>
      <c r="C14" s="3" t="s">
        <v>8</v>
      </c>
    </row>
    <row r="15" spans="1:3">
      <c r="A15" s="6" t="s">
        <v>935</v>
      </c>
      <c r="B15" s="3" t="s">
        <v>8</v>
      </c>
      <c r="C15" s="3" t="s">
        <v>8</v>
      </c>
    </row>
    <row r="16" spans="1:3" ht="30">
      <c r="A16" s="2" t="s">
        <v>80</v>
      </c>
      <c r="B16" s="3">
        <v>128</v>
      </c>
      <c r="C16" s="3">
        <v>131</v>
      </c>
    </row>
    <row r="17" spans="1:3" ht="30">
      <c r="A17" s="2" t="s">
        <v>403</v>
      </c>
      <c r="B17" s="3" t="s">
        <v>8</v>
      </c>
      <c r="C17" s="3" t="s">
        <v>8</v>
      </c>
    </row>
    <row r="18" spans="1:3">
      <c r="A18" s="6" t="s">
        <v>935</v>
      </c>
      <c r="B18" s="3" t="s">
        <v>8</v>
      </c>
      <c r="C18" s="3" t="s">
        <v>8</v>
      </c>
    </row>
    <row r="19" spans="1:3" ht="30">
      <c r="A19" s="2" t="s">
        <v>80</v>
      </c>
      <c r="B19" s="7">
        <v>-77</v>
      </c>
      <c r="C19" s="7">
        <v>-7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30" customHeight="1">
      <c r="A1" s="5" t="s">
        <v>145</v>
      </c>
      <c r="B1" s="1" t="s">
        <v>1</v>
      </c>
    </row>
    <row r="2" spans="1:2">
      <c r="A2" s="5"/>
      <c r="B2" s="1" t="s">
        <v>2</v>
      </c>
    </row>
    <row r="3" spans="1:2" ht="45">
      <c r="A3" s="6" t="s">
        <v>146</v>
      </c>
      <c r="B3" s="3" t="s">
        <v>8</v>
      </c>
    </row>
    <row r="4" spans="1:2">
      <c r="A4" s="11" t="s">
        <v>147</v>
      </c>
      <c r="B4" s="3" t="s">
        <v>8</v>
      </c>
    </row>
    <row r="5" spans="1:2" ht="39">
      <c r="A5" s="11"/>
      <c r="B5" s="12" t="s">
        <v>148</v>
      </c>
    </row>
    <row r="6" spans="1:2">
      <c r="A6" s="11"/>
      <c r="B6" s="13" t="s">
        <v>149</v>
      </c>
    </row>
    <row r="7" spans="1:2" ht="408.75">
      <c r="A7" s="11"/>
      <c r="B7" s="14" t="s">
        <v>150</v>
      </c>
    </row>
    <row r="8" spans="1:2">
      <c r="A8" s="11"/>
      <c r="B8" s="13" t="s">
        <v>151</v>
      </c>
    </row>
    <row r="9" spans="1:2" ht="268.5">
      <c r="A9" s="11"/>
      <c r="B9" s="15" t="s">
        <v>152</v>
      </c>
    </row>
    <row r="10" spans="1:2">
      <c r="A10" s="11"/>
      <c r="B10" s="13" t="s">
        <v>153</v>
      </c>
    </row>
    <row r="11" spans="1:2" ht="409.6">
      <c r="A11" s="11"/>
      <c r="B11" s="14" t="s">
        <v>154</v>
      </c>
    </row>
    <row r="12" spans="1:2" ht="192">
      <c r="A12" s="11"/>
      <c r="B12" s="15" t="s">
        <v>155</v>
      </c>
    </row>
    <row r="13" spans="1:2" ht="409.6">
      <c r="A13" s="11"/>
      <c r="B13" s="15" t="s">
        <v>156</v>
      </c>
    </row>
    <row r="14" spans="1:2" ht="281.25">
      <c r="A14" s="11"/>
      <c r="B14" s="15" t="s">
        <v>157</v>
      </c>
    </row>
    <row r="15" spans="1:2">
      <c r="A15" s="11"/>
      <c r="B15" s="13" t="s">
        <v>158</v>
      </c>
    </row>
    <row r="16" spans="1:2" ht="51.75">
      <c r="A16" s="11"/>
      <c r="B16" s="15" t="s">
        <v>159</v>
      </c>
    </row>
    <row r="17" spans="1:2">
      <c r="A17" s="11"/>
      <c r="B17" s="13" t="s">
        <v>160</v>
      </c>
    </row>
    <row r="18" spans="1:2" ht="204.75">
      <c r="A18" s="11"/>
      <c r="B18" s="15" t="s">
        <v>161</v>
      </c>
    </row>
    <row r="19" spans="1:2" ht="153.75">
      <c r="A19" s="11"/>
      <c r="B19" s="15" t="s">
        <v>162</v>
      </c>
    </row>
    <row r="20" spans="1:2" ht="90">
      <c r="A20" s="11"/>
      <c r="B20" s="15" t="s">
        <v>163</v>
      </c>
    </row>
    <row r="21" spans="1:2" ht="332.25">
      <c r="A21" s="11"/>
      <c r="B21" s="15" t="s">
        <v>164</v>
      </c>
    </row>
    <row r="22" spans="1:2">
      <c r="A22" s="11"/>
      <c r="B22" s="13" t="s">
        <v>165</v>
      </c>
    </row>
    <row r="23" spans="1:2" ht="383.25">
      <c r="A23" s="11"/>
      <c r="B23" s="15" t="s">
        <v>166</v>
      </c>
    </row>
    <row r="24" spans="1:2" ht="166.5">
      <c r="A24" s="11"/>
      <c r="B24" s="15" t="s">
        <v>167</v>
      </c>
    </row>
  </sheetData>
  <mergeCells count="2">
    <mergeCell ref="A1:A2"/>
    <mergeCell ref="A4:A2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40</v>
      </c>
      <c r="B1" s="5" t="s">
        <v>1</v>
      </c>
      <c r="C1" s="5"/>
    </row>
    <row r="2" spans="1:3" ht="30">
      <c r="A2" s="1" t="s">
        <v>26</v>
      </c>
      <c r="B2" s="1" t="s">
        <v>2</v>
      </c>
      <c r="C2" s="1" t="s">
        <v>65</v>
      </c>
    </row>
    <row r="3" spans="1:3">
      <c r="A3" s="6" t="s">
        <v>935</v>
      </c>
      <c r="B3" s="3" t="s">
        <v>8</v>
      </c>
      <c r="C3" s="3" t="s">
        <v>8</v>
      </c>
    </row>
    <row r="4" spans="1:3" ht="30">
      <c r="A4" s="2" t="s">
        <v>77</v>
      </c>
      <c r="B4" s="7">
        <v>0</v>
      </c>
      <c r="C4" s="7">
        <v>158</v>
      </c>
    </row>
    <row r="5" spans="1:3">
      <c r="A5" s="2" t="s">
        <v>810</v>
      </c>
      <c r="B5" s="3" t="s">
        <v>8</v>
      </c>
      <c r="C5" s="3" t="s">
        <v>8</v>
      </c>
    </row>
    <row r="6" spans="1:3">
      <c r="A6" s="6" t="s">
        <v>935</v>
      </c>
      <c r="B6" s="3" t="s">
        <v>8</v>
      </c>
      <c r="C6" s="3" t="s">
        <v>8</v>
      </c>
    </row>
    <row r="7" spans="1:3" ht="30">
      <c r="A7" s="2" t="s">
        <v>77</v>
      </c>
      <c r="B7" s="3">
        <v>0</v>
      </c>
      <c r="C7" s="3">
        <v>142</v>
      </c>
    </row>
    <row r="8" spans="1:3">
      <c r="A8" s="2" t="s">
        <v>811</v>
      </c>
      <c r="B8" s="3" t="s">
        <v>8</v>
      </c>
      <c r="C8" s="3" t="s">
        <v>8</v>
      </c>
    </row>
    <row r="9" spans="1:3">
      <c r="A9" s="6" t="s">
        <v>935</v>
      </c>
      <c r="B9" s="3" t="s">
        <v>8</v>
      </c>
      <c r="C9" s="3" t="s">
        <v>8</v>
      </c>
    </row>
    <row r="10" spans="1:3" ht="30">
      <c r="A10" s="2" t="s">
        <v>77</v>
      </c>
      <c r="B10" s="7">
        <v>0</v>
      </c>
      <c r="C10" s="7">
        <v>1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3" width="30.140625" bestFit="1" customWidth="1"/>
    <col min="4" max="4" width="32.7109375" bestFit="1" customWidth="1"/>
    <col min="5" max="7" width="32.28515625" bestFit="1" customWidth="1"/>
    <col min="8" max="12" width="22.140625" bestFit="1" customWidth="1"/>
    <col min="13" max="14" width="22.42578125" bestFit="1" customWidth="1"/>
    <col min="15" max="16" width="36.5703125" bestFit="1" customWidth="1"/>
    <col min="17" max="17" width="35.5703125" bestFit="1" customWidth="1"/>
  </cols>
  <sheetData>
    <row r="1" spans="1:17">
      <c r="A1" s="5" t="s">
        <v>941</v>
      </c>
      <c r="B1" s="1" t="s">
        <v>2</v>
      </c>
      <c r="C1" s="1" t="s">
        <v>65</v>
      </c>
      <c r="D1" s="1" t="s">
        <v>2</v>
      </c>
      <c r="E1" s="1" t="s">
        <v>65</v>
      </c>
      <c r="F1" s="1" t="s">
        <v>27</v>
      </c>
      <c r="G1" s="1" t="s">
        <v>27</v>
      </c>
      <c r="H1" s="1" t="s">
        <v>2</v>
      </c>
      <c r="I1" s="1" t="s">
        <v>27</v>
      </c>
      <c r="J1" s="1" t="s">
        <v>2</v>
      </c>
      <c r="K1" s="1" t="s">
        <v>65</v>
      </c>
      <c r="L1" s="1" t="s">
        <v>27</v>
      </c>
      <c r="M1" s="216">
        <v>41425</v>
      </c>
      <c r="N1" s="1" t="s">
        <v>907</v>
      </c>
      <c r="O1" s="1" t="s">
        <v>2</v>
      </c>
      <c r="P1" s="1" t="s">
        <v>947</v>
      </c>
      <c r="Q1" s="1" t="s">
        <v>947</v>
      </c>
    </row>
    <row r="2" spans="1:17">
      <c r="A2" s="5"/>
      <c r="B2" s="1" t="s">
        <v>942</v>
      </c>
      <c r="C2" s="1" t="s">
        <v>942</v>
      </c>
      <c r="D2" s="1" t="s">
        <v>943</v>
      </c>
      <c r="E2" s="1" t="s">
        <v>944</v>
      </c>
      <c r="F2" s="1" t="s">
        <v>944</v>
      </c>
      <c r="G2" s="1" t="s">
        <v>944</v>
      </c>
      <c r="H2" s="1" t="s">
        <v>945</v>
      </c>
      <c r="I2" s="1" t="s">
        <v>945</v>
      </c>
      <c r="J2" s="1" t="s">
        <v>945</v>
      </c>
      <c r="K2" s="1" t="s">
        <v>945</v>
      </c>
      <c r="L2" s="1" t="s">
        <v>945</v>
      </c>
      <c r="M2" s="1" t="s">
        <v>908</v>
      </c>
      <c r="N2" s="1" t="s">
        <v>908</v>
      </c>
      <c r="O2" s="1" t="s">
        <v>908</v>
      </c>
      <c r="P2" s="1" t="s">
        <v>908</v>
      </c>
      <c r="Q2" s="1" t="s">
        <v>908</v>
      </c>
    </row>
    <row r="3" spans="1:17" ht="30">
      <c r="A3" s="5"/>
      <c r="B3" s="1"/>
      <c r="C3" s="1"/>
      <c r="D3" s="1"/>
      <c r="E3" s="1"/>
      <c r="F3" s="1"/>
      <c r="G3" s="1" t="s">
        <v>867</v>
      </c>
      <c r="H3" s="1"/>
      <c r="I3" s="1"/>
      <c r="J3" s="1" t="s">
        <v>58</v>
      </c>
      <c r="K3" s="1" t="s">
        <v>58</v>
      </c>
      <c r="L3" s="1" t="s">
        <v>58</v>
      </c>
      <c r="M3" s="1"/>
      <c r="N3" s="1"/>
      <c r="O3" s="1" t="s">
        <v>946</v>
      </c>
      <c r="P3" s="1" t="s">
        <v>948</v>
      </c>
      <c r="Q3" s="1" t="s">
        <v>949</v>
      </c>
    </row>
    <row r="4" spans="1:17">
      <c r="A4" s="6" t="s">
        <v>865</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row>
    <row r="5" spans="1:17">
      <c r="A5" s="2" t="s">
        <v>909</v>
      </c>
      <c r="B5" s="3" t="s">
        <v>8</v>
      </c>
      <c r="C5" s="3" t="s">
        <v>8</v>
      </c>
      <c r="D5" s="3" t="s">
        <v>8</v>
      </c>
      <c r="E5" s="3" t="s">
        <v>8</v>
      </c>
      <c r="F5" s="3" t="s">
        <v>8</v>
      </c>
      <c r="G5" s="3" t="s">
        <v>8</v>
      </c>
      <c r="H5" s="3" t="s">
        <v>8</v>
      </c>
      <c r="I5" s="3" t="s">
        <v>8</v>
      </c>
      <c r="J5" s="3" t="s">
        <v>8</v>
      </c>
      <c r="K5" s="3" t="s">
        <v>8</v>
      </c>
      <c r="L5" s="3" t="s">
        <v>8</v>
      </c>
      <c r="M5" s="7">
        <v>50000000</v>
      </c>
      <c r="N5" s="7">
        <v>200000000</v>
      </c>
      <c r="O5" s="7">
        <v>0</v>
      </c>
      <c r="P5" s="7">
        <v>500000</v>
      </c>
      <c r="Q5" s="7">
        <v>4500000</v>
      </c>
    </row>
    <row r="6" spans="1:17">
      <c r="A6" s="2" t="s">
        <v>950</v>
      </c>
      <c r="B6" s="8">
        <v>4100000</v>
      </c>
      <c r="C6" s="8">
        <v>300000</v>
      </c>
      <c r="D6" s="3" t="s">
        <v>8</v>
      </c>
      <c r="E6" s="3" t="s">
        <v>8</v>
      </c>
      <c r="F6" s="3" t="s">
        <v>8</v>
      </c>
      <c r="G6" s="3" t="s">
        <v>8</v>
      </c>
      <c r="H6" s="3" t="s">
        <v>8</v>
      </c>
      <c r="I6" s="3" t="s">
        <v>8</v>
      </c>
      <c r="J6" s="3" t="s">
        <v>8</v>
      </c>
      <c r="K6" s="3" t="s">
        <v>8</v>
      </c>
      <c r="L6" s="3" t="s">
        <v>8</v>
      </c>
      <c r="M6" s="3" t="s">
        <v>8</v>
      </c>
      <c r="N6" s="3" t="s">
        <v>8</v>
      </c>
      <c r="O6" s="3" t="s">
        <v>8</v>
      </c>
      <c r="P6" s="3" t="s">
        <v>8</v>
      </c>
      <c r="Q6" s="3" t="s">
        <v>8</v>
      </c>
    </row>
    <row r="7" spans="1:17" ht="30">
      <c r="A7" s="2" t="s">
        <v>951</v>
      </c>
      <c r="B7" s="3" t="s">
        <v>8</v>
      </c>
      <c r="C7" s="3" t="s">
        <v>8</v>
      </c>
      <c r="D7" s="8">
        <v>700000</v>
      </c>
      <c r="E7" s="3" t="s">
        <v>8</v>
      </c>
      <c r="F7" s="3" t="s">
        <v>8</v>
      </c>
      <c r="G7" s="3" t="s">
        <v>8</v>
      </c>
      <c r="H7" s="3" t="s">
        <v>8</v>
      </c>
      <c r="I7" s="3" t="s">
        <v>8</v>
      </c>
      <c r="J7" s="3" t="s">
        <v>8</v>
      </c>
      <c r="K7" s="3" t="s">
        <v>8</v>
      </c>
      <c r="L7" s="3" t="s">
        <v>8</v>
      </c>
      <c r="M7" s="3" t="s">
        <v>8</v>
      </c>
      <c r="N7" s="3" t="s">
        <v>8</v>
      </c>
      <c r="O7" s="3" t="s">
        <v>8</v>
      </c>
      <c r="P7" s="3" t="s">
        <v>8</v>
      </c>
      <c r="Q7" s="3" t="s">
        <v>8</v>
      </c>
    </row>
    <row r="8" spans="1:17" ht="30">
      <c r="A8" s="2" t="s">
        <v>952</v>
      </c>
      <c r="B8" s="3" t="s">
        <v>8</v>
      </c>
      <c r="C8" s="3" t="s">
        <v>8</v>
      </c>
      <c r="D8" s="3" t="s">
        <v>8</v>
      </c>
      <c r="E8" s="3" t="s">
        <v>8</v>
      </c>
      <c r="F8" s="3" t="s">
        <v>8</v>
      </c>
      <c r="G8" s="3" t="s">
        <v>8</v>
      </c>
      <c r="H8" s="8">
        <v>1400000</v>
      </c>
      <c r="I8" s="3" t="s">
        <v>8</v>
      </c>
      <c r="J8" s="3" t="s">
        <v>8</v>
      </c>
      <c r="K8" s="3" t="s">
        <v>8</v>
      </c>
      <c r="L8" s="3" t="s">
        <v>8</v>
      </c>
      <c r="M8" s="3" t="s">
        <v>8</v>
      </c>
      <c r="N8" s="3" t="s">
        <v>8</v>
      </c>
      <c r="O8" s="3" t="s">
        <v>8</v>
      </c>
      <c r="P8" s="3" t="s">
        <v>8</v>
      </c>
      <c r="Q8" s="3" t="s">
        <v>8</v>
      </c>
    </row>
    <row r="9" spans="1:17">
      <c r="A9" s="2" t="s">
        <v>953</v>
      </c>
      <c r="B9" s="3" t="s">
        <v>8</v>
      </c>
      <c r="C9" s="3" t="s">
        <v>8</v>
      </c>
      <c r="D9" s="3" t="s">
        <v>8</v>
      </c>
      <c r="E9" s="3" t="s">
        <v>8</v>
      </c>
      <c r="F9" s="8">
        <v>28500000</v>
      </c>
      <c r="G9" s="3" t="s">
        <v>8</v>
      </c>
      <c r="H9" s="8">
        <v>500000</v>
      </c>
      <c r="I9" s="8">
        <v>100000</v>
      </c>
      <c r="J9" s="3" t="s">
        <v>8</v>
      </c>
      <c r="K9" s="3" t="s">
        <v>8</v>
      </c>
      <c r="L9" s="3" t="s">
        <v>8</v>
      </c>
      <c r="M9" s="3" t="s">
        <v>8</v>
      </c>
      <c r="N9" s="3" t="s">
        <v>8</v>
      </c>
      <c r="O9" s="3" t="s">
        <v>8</v>
      </c>
      <c r="P9" s="3" t="s">
        <v>8</v>
      </c>
      <c r="Q9" s="3" t="s">
        <v>8</v>
      </c>
    </row>
    <row r="10" spans="1:17">
      <c r="A10" s="2" t="s">
        <v>954</v>
      </c>
      <c r="B10" s="3" t="s">
        <v>8</v>
      </c>
      <c r="C10" s="3" t="s">
        <v>8</v>
      </c>
      <c r="D10" s="3" t="s">
        <v>8</v>
      </c>
      <c r="E10" s="3" t="s">
        <v>8</v>
      </c>
      <c r="F10" s="3" t="s">
        <v>8</v>
      </c>
      <c r="G10" s="3" t="s">
        <v>8</v>
      </c>
      <c r="H10" s="3" t="s">
        <v>8</v>
      </c>
      <c r="I10" s="3" t="s">
        <v>8</v>
      </c>
      <c r="J10" s="8">
        <v>300000</v>
      </c>
      <c r="K10" s="8">
        <v>200000</v>
      </c>
      <c r="L10" s="3" t="s">
        <v>8</v>
      </c>
      <c r="M10" s="3" t="s">
        <v>8</v>
      </c>
      <c r="N10" s="3" t="s">
        <v>8</v>
      </c>
      <c r="O10" s="3" t="s">
        <v>8</v>
      </c>
      <c r="P10" s="3" t="s">
        <v>8</v>
      </c>
      <c r="Q10" s="3" t="s">
        <v>8</v>
      </c>
    </row>
    <row r="11" spans="1:17">
      <c r="A11" s="2" t="s">
        <v>955</v>
      </c>
      <c r="B11" s="3" t="s">
        <v>8</v>
      </c>
      <c r="C11" s="3" t="s">
        <v>8</v>
      </c>
      <c r="D11" s="3" t="s">
        <v>8</v>
      </c>
      <c r="E11" s="3" t="s">
        <v>8</v>
      </c>
      <c r="F11" s="3" t="s">
        <v>8</v>
      </c>
      <c r="G11" s="3" t="s">
        <v>8</v>
      </c>
      <c r="H11" s="3" t="s">
        <v>8</v>
      </c>
      <c r="I11" s="3" t="s">
        <v>8</v>
      </c>
      <c r="J11" s="8">
        <v>100000</v>
      </c>
      <c r="K11" s="3" t="s">
        <v>8</v>
      </c>
      <c r="L11" s="3">
        <v>0</v>
      </c>
      <c r="M11" s="3" t="s">
        <v>8</v>
      </c>
      <c r="N11" s="3" t="s">
        <v>8</v>
      </c>
      <c r="O11" s="3" t="s">
        <v>8</v>
      </c>
      <c r="P11" s="3" t="s">
        <v>8</v>
      </c>
      <c r="Q11" s="3" t="s">
        <v>8</v>
      </c>
    </row>
    <row r="12" spans="1:17" ht="30">
      <c r="A12" s="2" t="s">
        <v>956</v>
      </c>
      <c r="B12" s="3" t="s">
        <v>8</v>
      </c>
      <c r="C12" s="3" t="s">
        <v>8</v>
      </c>
      <c r="D12" s="3" t="s">
        <v>8</v>
      </c>
      <c r="E12" s="3" t="s">
        <v>8</v>
      </c>
      <c r="F12" s="3" t="s">
        <v>8</v>
      </c>
      <c r="G12" s="215">
        <v>2.75E-2</v>
      </c>
      <c r="H12" s="3" t="s">
        <v>8</v>
      </c>
      <c r="I12" s="3" t="s">
        <v>8</v>
      </c>
      <c r="J12" s="3" t="s">
        <v>8</v>
      </c>
      <c r="K12" s="3" t="s">
        <v>8</v>
      </c>
      <c r="L12" s="3" t="s">
        <v>8</v>
      </c>
      <c r="M12" s="3" t="s">
        <v>8</v>
      </c>
      <c r="N12" s="3" t="s">
        <v>8</v>
      </c>
      <c r="O12" s="3" t="s">
        <v>8</v>
      </c>
      <c r="P12" s="3" t="s">
        <v>8</v>
      </c>
      <c r="Q12" s="3" t="s">
        <v>8</v>
      </c>
    </row>
    <row r="13" spans="1:17">
      <c r="A13" s="2" t="s">
        <v>957</v>
      </c>
      <c r="B13" s="3" t="s">
        <v>8</v>
      </c>
      <c r="C13" s="3" t="s">
        <v>8</v>
      </c>
      <c r="D13" s="3" t="s">
        <v>8</v>
      </c>
      <c r="E13" s="7">
        <v>200000</v>
      </c>
      <c r="F13" s="3" t="s">
        <v>8</v>
      </c>
      <c r="G13" s="3" t="s">
        <v>8</v>
      </c>
      <c r="H13" s="3" t="s">
        <v>8</v>
      </c>
      <c r="I13" s="3" t="s">
        <v>8</v>
      </c>
      <c r="J13" s="3" t="s">
        <v>8</v>
      </c>
      <c r="K13" s="3" t="s">
        <v>8</v>
      </c>
      <c r="L13" s="3" t="s">
        <v>8</v>
      </c>
      <c r="M13" s="3" t="s">
        <v>8</v>
      </c>
      <c r="N13" s="3" t="s">
        <v>8</v>
      </c>
      <c r="O13" s="3" t="s">
        <v>8</v>
      </c>
      <c r="P13" s="3" t="s">
        <v>8</v>
      </c>
      <c r="Q13" s="3" t="s">
        <v>8</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958</v>
      </c>
      <c r="B1" s="5" t="s">
        <v>2</v>
      </c>
      <c r="C1" s="5" t="s">
        <v>27</v>
      </c>
    </row>
    <row r="2" spans="1:3">
      <c r="A2" s="1" t="s">
        <v>959</v>
      </c>
      <c r="B2" s="5"/>
      <c r="C2" s="5"/>
    </row>
    <row r="3" spans="1:3">
      <c r="A3" s="6" t="s">
        <v>432</v>
      </c>
      <c r="B3" s="3" t="s">
        <v>8</v>
      </c>
      <c r="C3" s="3" t="s">
        <v>8</v>
      </c>
    </row>
    <row r="4" spans="1:3">
      <c r="A4" s="2" t="s">
        <v>960</v>
      </c>
      <c r="B4" s="217">
        <v>-0.8</v>
      </c>
      <c r="C4" s="217">
        <v>-0.6</v>
      </c>
    </row>
    <row r="5" spans="1:3">
      <c r="A5" s="2" t="s">
        <v>961</v>
      </c>
      <c r="B5" s="217">
        <v>0.5</v>
      </c>
      <c r="C5" s="217">
        <v>0.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3" width="12.5703125" bestFit="1" customWidth="1"/>
    <col min="4" max="6" width="31.5703125" bestFit="1" customWidth="1"/>
    <col min="7" max="9" width="36.5703125" bestFit="1" customWidth="1"/>
    <col min="10" max="10" width="28.5703125" bestFit="1" customWidth="1"/>
    <col min="11" max="11" width="31.5703125" bestFit="1" customWidth="1"/>
    <col min="12" max="12" width="27.140625" bestFit="1" customWidth="1"/>
    <col min="13" max="14" width="36.5703125" bestFit="1" customWidth="1"/>
    <col min="15" max="15" width="31.5703125" bestFit="1" customWidth="1"/>
    <col min="16" max="17" width="36.5703125" bestFit="1" customWidth="1"/>
  </cols>
  <sheetData>
    <row r="1" spans="1:17" ht="15" customHeight="1">
      <c r="A1" s="5" t="s">
        <v>962</v>
      </c>
      <c r="B1" s="5" t="s">
        <v>1</v>
      </c>
      <c r="C1" s="5"/>
      <c r="D1" s="1" t="s">
        <v>963</v>
      </c>
      <c r="E1" s="5" t="s">
        <v>1</v>
      </c>
      <c r="F1" s="5"/>
      <c r="G1" s="1"/>
      <c r="H1" s="1" t="s">
        <v>964</v>
      </c>
      <c r="I1" s="1" t="s">
        <v>1</v>
      </c>
      <c r="J1" s="1"/>
      <c r="K1" s="5" t="s">
        <v>964</v>
      </c>
      <c r="L1" s="5"/>
      <c r="M1" s="1"/>
      <c r="N1" s="1" t="s">
        <v>964</v>
      </c>
      <c r="O1" s="1" t="s">
        <v>963</v>
      </c>
      <c r="P1" s="5" t="s">
        <v>964</v>
      </c>
      <c r="Q1" s="5"/>
    </row>
    <row r="2" spans="1:17">
      <c r="A2" s="5"/>
      <c r="B2" s="5" t="s">
        <v>2</v>
      </c>
      <c r="C2" s="5" t="s">
        <v>65</v>
      </c>
      <c r="D2" s="1" t="s">
        <v>965</v>
      </c>
      <c r="E2" s="1" t="s">
        <v>2</v>
      </c>
      <c r="F2" s="1" t="s">
        <v>65</v>
      </c>
      <c r="G2" s="1" t="s">
        <v>2</v>
      </c>
      <c r="H2" s="1" t="s">
        <v>2</v>
      </c>
      <c r="I2" s="1" t="s">
        <v>2</v>
      </c>
      <c r="J2" s="1" t="s">
        <v>2</v>
      </c>
      <c r="K2" s="1" t="s">
        <v>2</v>
      </c>
      <c r="L2" s="1" t="s">
        <v>3</v>
      </c>
      <c r="M2" s="1" t="s">
        <v>3</v>
      </c>
      <c r="N2" s="1" t="s">
        <v>3</v>
      </c>
      <c r="O2" s="1" t="s">
        <v>965</v>
      </c>
      <c r="P2" s="1" t="s">
        <v>969</v>
      </c>
      <c r="Q2" s="1" t="s">
        <v>969</v>
      </c>
    </row>
    <row r="3" spans="1:17" ht="30">
      <c r="A3" s="5"/>
      <c r="B3" s="5"/>
      <c r="C3" s="5"/>
      <c r="D3" s="1" t="s">
        <v>811</v>
      </c>
      <c r="E3" s="1" t="s">
        <v>811</v>
      </c>
      <c r="F3" s="1" t="s">
        <v>811</v>
      </c>
      <c r="G3" s="1" t="s">
        <v>4</v>
      </c>
      <c r="H3" s="1" t="s">
        <v>4</v>
      </c>
      <c r="I3" s="1" t="s">
        <v>4</v>
      </c>
      <c r="J3" s="1" t="s">
        <v>5</v>
      </c>
      <c r="K3" s="1" t="s">
        <v>5</v>
      </c>
      <c r="L3" s="1" t="s">
        <v>967</v>
      </c>
      <c r="M3" s="1" t="s">
        <v>967</v>
      </c>
      <c r="N3" s="1" t="s">
        <v>967</v>
      </c>
      <c r="O3" s="1" t="s">
        <v>968</v>
      </c>
      <c r="P3" s="1" t="s">
        <v>970</v>
      </c>
      <c r="Q3" s="1" t="s">
        <v>970</v>
      </c>
    </row>
    <row r="4" spans="1:17" ht="30">
      <c r="A4" s="5"/>
      <c r="B4" s="5"/>
      <c r="C4" s="5"/>
      <c r="D4" s="1" t="s">
        <v>966</v>
      </c>
      <c r="E4" s="1" t="s">
        <v>966</v>
      </c>
      <c r="F4" s="1" t="s">
        <v>966</v>
      </c>
      <c r="G4" s="1"/>
      <c r="H4" s="1" t="s">
        <v>811</v>
      </c>
      <c r="I4" s="1" t="s">
        <v>811</v>
      </c>
      <c r="J4" s="1"/>
      <c r="K4" s="1" t="s">
        <v>811</v>
      </c>
      <c r="L4" s="1"/>
      <c r="M4" s="1" t="s">
        <v>4</v>
      </c>
      <c r="N4" s="1" t="s">
        <v>4</v>
      </c>
      <c r="O4" s="1" t="s">
        <v>811</v>
      </c>
      <c r="P4" s="1" t="s">
        <v>811</v>
      </c>
      <c r="Q4" s="1" t="s">
        <v>810</v>
      </c>
    </row>
    <row r="5" spans="1:17">
      <c r="A5" s="5"/>
      <c r="B5" s="5"/>
      <c r="C5" s="5"/>
      <c r="D5" s="1"/>
      <c r="E5" s="1"/>
      <c r="F5" s="1"/>
      <c r="G5" s="1"/>
      <c r="H5" s="1" t="s">
        <v>966</v>
      </c>
      <c r="I5" s="1" t="s">
        <v>966</v>
      </c>
      <c r="J5" s="1"/>
      <c r="K5" s="1" t="s">
        <v>966</v>
      </c>
      <c r="L5" s="1"/>
      <c r="M5" s="1" t="s">
        <v>811</v>
      </c>
      <c r="N5" s="1" t="s">
        <v>811</v>
      </c>
      <c r="O5" s="1" t="s">
        <v>966</v>
      </c>
      <c r="P5" s="1"/>
      <c r="Q5" s="1"/>
    </row>
    <row r="6" spans="1:17">
      <c r="A6" s="5"/>
      <c r="B6" s="5"/>
      <c r="C6" s="5"/>
      <c r="D6" s="1"/>
      <c r="E6" s="1"/>
      <c r="F6" s="1"/>
      <c r="G6" s="1"/>
      <c r="H6" s="1"/>
      <c r="I6" s="1"/>
      <c r="J6" s="1"/>
      <c r="K6" s="1"/>
      <c r="L6" s="1"/>
      <c r="M6" s="1"/>
      <c r="N6" s="1" t="s">
        <v>966</v>
      </c>
      <c r="O6" s="1"/>
      <c r="P6" s="1"/>
      <c r="Q6" s="1"/>
    </row>
    <row r="7" spans="1:17">
      <c r="A7" s="6" t="s">
        <v>971</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row>
    <row r="8" spans="1:17" ht="30">
      <c r="A8" s="2" t="s">
        <v>972</v>
      </c>
      <c r="B8" s="7">
        <v>5307000</v>
      </c>
      <c r="C8" s="7">
        <v>2651000</v>
      </c>
      <c r="D8" s="3" t="s">
        <v>8</v>
      </c>
      <c r="E8" s="3" t="s">
        <v>8</v>
      </c>
      <c r="F8" s="3" t="s">
        <v>8</v>
      </c>
      <c r="G8" s="3" t="s">
        <v>8</v>
      </c>
      <c r="H8" s="3" t="s">
        <v>8</v>
      </c>
      <c r="I8" s="3" t="s">
        <v>8</v>
      </c>
      <c r="J8" s="3" t="s">
        <v>8</v>
      </c>
      <c r="K8" s="3" t="s">
        <v>8</v>
      </c>
      <c r="L8" s="3" t="s">
        <v>8</v>
      </c>
      <c r="M8" s="3" t="s">
        <v>8</v>
      </c>
      <c r="N8" s="3" t="s">
        <v>8</v>
      </c>
      <c r="O8" s="3" t="s">
        <v>8</v>
      </c>
      <c r="P8" s="3" t="s">
        <v>8</v>
      </c>
      <c r="Q8" s="3" t="s">
        <v>8</v>
      </c>
    </row>
    <row r="9" spans="1:17">
      <c r="A9" s="2" t="s">
        <v>973</v>
      </c>
      <c r="B9" s="3" t="s">
        <v>8</v>
      </c>
      <c r="C9" s="3" t="s">
        <v>8</v>
      </c>
      <c r="D9" s="3" t="s">
        <v>8</v>
      </c>
      <c r="E9" s="3" t="s">
        <v>8</v>
      </c>
      <c r="F9" s="3" t="s">
        <v>8</v>
      </c>
      <c r="G9" s="217">
        <v>1E-3</v>
      </c>
      <c r="H9" s="3" t="s">
        <v>8</v>
      </c>
      <c r="I9" s="3" t="s">
        <v>8</v>
      </c>
      <c r="J9" s="3" t="s">
        <v>8</v>
      </c>
      <c r="K9" s="3" t="s">
        <v>8</v>
      </c>
      <c r="L9" s="3" t="s">
        <v>8</v>
      </c>
      <c r="M9" s="3" t="s">
        <v>8</v>
      </c>
      <c r="N9" s="3" t="s">
        <v>8</v>
      </c>
      <c r="O9" s="3" t="s">
        <v>8</v>
      </c>
      <c r="P9" s="3" t="s">
        <v>8</v>
      </c>
      <c r="Q9" s="3" t="s">
        <v>8</v>
      </c>
    </row>
    <row r="10" spans="1:17">
      <c r="A10" s="2" t="s">
        <v>974</v>
      </c>
      <c r="B10" s="3" t="s">
        <v>8</v>
      </c>
      <c r="C10" s="3" t="s">
        <v>8</v>
      </c>
      <c r="D10" s="3" t="s">
        <v>8</v>
      </c>
      <c r="E10" s="3" t="s">
        <v>8</v>
      </c>
      <c r="F10" s="3" t="s">
        <v>8</v>
      </c>
      <c r="G10" s="8">
        <v>1000</v>
      </c>
      <c r="H10" s="3" t="s">
        <v>8</v>
      </c>
      <c r="I10" s="3" t="s">
        <v>8</v>
      </c>
      <c r="J10" s="8">
        <v>1000000</v>
      </c>
      <c r="K10" s="3" t="s">
        <v>8</v>
      </c>
      <c r="L10" s="3" t="s">
        <v>8</v>
      </c>
      <c r="M10" s="3" t="s">
        <v>8</v>
      </c>
      <c r="N10" s="3" t="s">
        <v>8</v>
      </c>
      <c r="O10" s="3" t="s">
        <v>8</v>
      </c>
      <c r="P10" s="3" t="s">
        <v>8</v>
      </c>
      <c r="Q10" s="3" t="s">
        <v>8</v>
      </c>
    </row>
    <row r="11" spans="1:17">
      <c r="A11" s="2" t="s">
        <v>975</v>
      </c>
      <c r="B11" s="3" t="s">
        <v>8</v>
      </c>
      <c r="C11" s="3" t="s">
        <v>8</v>
      </c>
      <c r="D11" s="3" t="s">
        <v>8</v>
      </c>
      <c r="E11" s="3" t="s">
        <v>8</v>
      </c>
      <c r="F11" s="3" t="s">
        <v>8</v>
      </c>
      <c r="G11" s="3">
        <v>102.4939</v>
      </c>
      <c r="H11" s="3" t="s">
        <v>8</v>
      </c>
      <c r="I11" s="3" t="s">
        <v>8</v>
      </c>
      <c r="J11" s="3">
        <v>102.4939</v>
      </c>
      <c r="K11" s="3" t="s">
        <v>8</v>
      </c>
      <c r="L11" s="3" t="s">
        <v>8</v>
      </c>
      <c r="M11" s="3" t="s">
        <v>8</v>
      </c>
      <c r="N11" s="3" t="s">
        <v>8</v>
      </c>
      <c r="O11" s="3" t="s">
        <v>8</v>
      </c>
      <c r="P11" s="3" t="s">
        <v>8</v>
      </c>
      <c r="Q11" s="3" t="s">
        <v>8</v>
      </c>
    </row>
    <row r="12" spans="1:17">
      <c r="A12" s="2" t="s">
        <v>976</v>
      </c>
      <c r="B12" s="3" t="s">
        <v>8</v>
      </c>
      <c r="C12" s="3" t="s">
        <v>8</v>
      </c>
      <c r="D12" s="3" t="s">
        <v>8</v>
      </c>
      <c r="E12" s="3" t="s">
        <v>8</v>
      </c>
      <c r="F12" s="3" t="s">
        <v>8</v>
      </c>
      <c r="G12" s="3">
        <v>102.4939</v>
      </c>
      <c r="H12" s="3" t="s">
        <v>8</v>
      </c>
      <c r="I12" s="3" t="s">
        <v>8</v>
      </c>
      <c r="J12" s="3">
        <v>102.4939</v>
      </c>
      <c r="K12" s="3" t="s">
        <v>8</v>
      </c>
      <c r="L12" s="3" t="s">
        <v>8</v>
      </c>
      <c r="M12" s="3" t="s">
        <v>8</v>
      </c>
      <c r="N12" s="3" t="s">
        <v>8</v>
      </c>
      <c r="O12" s="3" t="s">
        <v>8</v>
      </c>
      <c r="P12" s="3" t="s">
        <v>8</v>
      </c>
      <c r="Q12" s="3" t="s">
        <v>8</v>
      </c>
    </row>
    <row r="13" spans="1:17" ht="60">
      <c r="A13" s="2" t="s">
        <v>977</v>
      </c>
      <c r="B13" s="215">
        <v>0.5</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row>
    <row r="14" spans="1:17">
      <c r="A14" s="2" t="s">
        <v>978</v>
      </c>
      <c r="B14" s="3" t="s">
        <v>8</v>
      </c>
      <c r="C14" s="3" t="s">
        <v>8</v>
      </c>
      <c r="D14" s="3" t="s">
        <v>8</v>
      </c>
      <c r="E14" s="3" t="s">
        <v>8</v>
      </c>
      <c r="F14" s="3" t="s">
        <v>8</v>
      </c>
      <c r="G14" s="3" t="s">
        <v>8</v>
      </c>
      <c r="H14" s="3" t="s">
        <v>8</v>
      </c>
      <c r="I14" s="3" t="s">
        <v>8</v>
      </c>
      <c r="J14" s="3" t="s">
        <v>8</v>
      </c>
      <c r="K14" s="3" t="s">
        <v>8</v>
      </c>
      <c r="L14" s="8">
        <v>3800000</v>
      </c>
      <c r="M14" s="3" t="s">
        <v>8</v>
      </c>
      <c r="N14" s="3" t="s">
        <v>8</v>
      </c>
      <c r="O14" s="3" t="s">
        <v>8</v>
      </c>
      <c r="P14" s="3" t="s">
        <v>8</v>
      </c>
      <c r="Q14" s="3" t="s">
        <v>8</v>
      </c>
    </row>
    <row r="15" spans="1:17">
      <c r="A15" s="2" t="s">
        <v>685</v>
      </c>
      <c r="B15" s="3">
        <v>0</v>
      </c>
      <c r="C15" s="3">
        <v>0</v>
      </c>
      <c r="D15" s="3" t="s">
        <v>8</v>
      </c>
      <c r="E15" s="3" t="s">
        <v>8</v>
      </c>
      <c r="F15" s="3" t="s">
        <v>8</v>
      </c>
      <c r="G15" s="3" t="s">
        <v>8</v>
      </c>
      <c r="H15" s="3" t="s">
        <v>8</v>
      </c>
      <c r="I15" s="3" t="s">
        <v>8</v>
      </c>
      <c r="J15" s="3" t="s">
        <v>8</v>
      </c>
      <c r="K15" s="3" t="s">
        <v>8</v>
      </c>
      <c r="L15" s="3" t="s">
        <v>8</v>
      </c>
      <c r="M15" s="3" t="s">
        <v>8</v>
      </c>
      <c r="N15" s="3" t="s">
        <v>8</v>
      </c>
      <c r="O15" s="3" t="s">
        <v>8</v>
      </c>
      <c r="P15" s="3" t="s">
        <v>8</v>
      </c>
      <c r="Q15" s="3" t="s">
        <v>8</v>
      </c>
    </row>
    <row r="16" spans="1:17" ht="30">
      <c r="A16" s="2" t="s">
        <v>400</v>
      </c>
      <c r="B16" s="3" t="s">
        <v>8</v>
      </c>
      <c r="C16" s="3" t="s">
        <v>8</v>
      </c>
      <c r="D16" s="3" t="s">
        <v>8</v>
      </c>
      <c r="E16" s="8">
        <v>1300000</v>
      </c>
      <c r="F16" s="8">
        <v>300000</v>
      </c>
      <c r="G16" s="3" t="s">
        <v>8</v>
      </c>
      <c r="H16" s="3" t="s">
        <v>8</v>
      </c>
      <c r="I16" s="3" t="s">
        <v>8</v>
      </c>
      <c r="J16" s="3" t="s">
        <v>8</v>
      </c>
      <c r="K16" s="3" t="s">
        <v>8</v>
      </c>
      <c r="L16" s="3" t="s">
        <v>8</v>
      </c>
      <c r="M16" s="3" t="s">
        <v>8</v>
      </c>
      <c r="N16" s="3" t="s">
        <v>8</v>
      </c>
      <c r="O16" s="3" t="s">
        <v>8</v>
      </c>
      <c r="P16" s="3" t="s">
        <v>8</v>
      </c>
      <c r="Q16" s="3" t="s">
        <v>8</v>
      </c>
    </row>
    <row r="17" spans="1:17">
      <c r="A17" s="2" t="s">
        <v>979</v>
      </c>
      <c r="B17" s="3" t="s">
        <v>8</v>
      </c>
      <c r="C17" s="3" t="s">
        <v>8</v>
      </c>
      <c r="D17" s="3" t="s">
        <v>8</v>
      </c>
      <c r="E17" s="3" t="s">
        <v>8</v>
      </c>
      <c r="F17" s="3" t="s">
        <v>8</v>
      </c>
      <c r="G17" s="3" t="s">
        <v>8</v>
      </c>
      <c r="H17" s="3">
        <v>0.72430000000000005</v>
      </c>
      <c r="I17" s="3" t="s">
        <v>8</v>
      </c>
      <c r="J17" s="3" t="s">
        <v>8</v>
      </c>
      <c r="K17" s="3">
        <v>0.72430000000000005</v>
      </c>
      <c r="L17" s="3" t="s">
        <v>8</v>
      </c>
      <c r="M17" s="3" t="s">
        <v>8</v>
      </c>
      <c r="N17" s="3" t="s">
        <v>8</v>
      </c>
      <c r="O17" s="3" t="s">
        <v>8</v>
      </c>
      <c r="P17" s="3" t="s">
        <v>8</v>
      </c>
      <c r="Q17" s="3" t="s">
        <v>8</v>
      </c>
    </row>
    <row r="18" spans="1:17" ht="45">
      <c r="A18" s="2" t="s">
        <v>980</v>
      </c>
      <c r="B18" s="3" t="s">
        <v>8</v>
      </c>
      <c r="C18" s="3" t="s">
        <v>8</v>
      </c>
      <c r="D18" s="3" t="s">
        <v>981</v>
      </c>
      <c r="E18" s="3" t="s">
        <v>8</v>
      </c>
      <c r="F18" s="3" t="s">
        <v>8</v>
      </c>
      <c r="G18" s="3" t="s">
        <v>8</v>
      </c>
      <c r="H18" s="3" t="s">
        <v>8</v>
      </c>
      <c r="I18" s="3" t="s">
        <v>8</v>
      </c>
      <c r="J18" s="3" t="s">
        <v>8</v>
      </c>
      <c r="K18" s="3" t="s">
        <v>8</v>
      </c>
      <c r="L18" s="3" t="s">
        <v>8</v>
      </c>
      <c r="M18" s="3" t="s">
        <v>8</v>
      </c>
      <c r="N18" s="3" t="s">
        <v>8</v>
      </c>
      <c r="O18" s="3" t="s">
        <v>8</v>
      </c>
      <c r="P18" s="3" t="s">
        <v>8</v>
      </c>
      <c r="Q18" s="3" t="s">
        <v>8</v>
      </c>
    </row>
    <row r="19" spans="1:17" ht="30">
      <c r="A19" s="2" t="s">
        <v>982</v>
      </c>
      <c r="B19" s="3" t="s">
        <v>8</v>
      </c>
      <c r="C19" s="3" t="s">
        <v>8</v>
      </c>
      <c r="D19" s="3" t="s">
        <v>8</v>
      </c>
      <c r="E19" s="3" t="s">
        <v>8</v>
      </c>
      <c r="F19" s="3" t="s">
        <v>8</v>
      </c>
      <c r="G19" s="3" t="s">
        <v>8</v>
      </c>
      <c r="H19" s="3">
        <v>0.30420000000000003</v>
      </c>
      <c r="I19" s="3">
        <v>0.30420000000000003</v>
      </c>
      <c r="J19" s="3" t="s">
        <v>8</v>
      </c>
      <c r="K19" s="3" t="s">
        <v>8</v>
      </c>
      <c r="L19" s="3" t="s">
        <v>8</v>
      </c>
      <c r="M19" s="3" t="s">
        <v>8</v>
      </c>
      <c r="N19" s="3" t="s">
        <v>8</v>
      </c>
      <c r="O19" s="3" t="s">
        <v>8</v>
      </c>
      <c r="P19" s="3" t="s">
        <v>8</v>
      </c>
      <c r="Q19" s="3" t="s">
        <v>8</v>
      </c>
    </row>
    <row r="20" spans="1:17" ht="45">
      <c r="A20" s="2" t="s">
        <v>983</v>
      </c>
      <c r="B20" s="3" t="s">
        <v>8</v>
      </c>
      <c r="C20" s="3" t="s">
        <v>8</v>
      </c>
      <c r="D20" s="3" t="s">
        <v>8</v>
      </c>
      <c r="E20" s="3" t="s">
        <v>8</v>
      </c>
      <c r="F20" s="3" t="s">
        <v>8</v>
      </c>
      <c r="G20" s="3" t="s">
        <v>8</v>
      </c>
      <c r="H20" s="3">
        <v>0.42009999999999997</v>
      </c>
      <c r="I20" s="3">
        <v>0.42009999999999997</v>
      </c>
      <c r="J20" s="3" t="s">
        <v>8</v>
      </c>
      <c r="K20" s="3" t="s">
        <v>8</v>
      </c>
      <c r="L20" s="3" t="s">
        <v>8</v>
      </c>
      <c r="M20" s="3" t="s">
        <v>8</v>
      </c>
      <c r="N20" s="3" t="s">
        <v>8</v>
      </c>
      <c r="O20" s="3" t="s">
        <v>8</v>
      </c>
      <c r="P20" s="3" t="s">
        <v>8</v>
      </c>
      <c r="Q20" s="3" t="s">
        <v>8</v>
      </c>
    </row>
    <row r="21" spans="1:17">
      <c r="A21" s="2" t="s">
        <v>818</v>
      </c>
      <c r="B21" s="3" t="s">
        <v>8</v>
      </c>
      <c r="C21" s="3" t="s">
        <v>8</v>
      </c>
      <c r="D21" s="3" t="s">
        <v>8</v>
      </c>
      <c r="E21" s="3" t="s">
        <v>8</v>
      </c>
      <c r="F21" s="3" t="s">
        <v>8</v>
      </c>
      <c r="G21" s="3" t="s">
        <v>8</v>
      </c>
      <c r="H21" s="3" t="s">
        <v>8</v>
      </c>
      <c r="I21" s="3" t="s">
        <v>8</v>
      </c>
      <c r="J21" s="3" t="s">
        <v>8</v>
      </c>
      <c r="K21" s="3" t="s">
        <v>8</v>
      </c>
      <c r="L21" s="3" t="s">
        <v>8</v>
      </c>
      <c r="M21" s="215">
        <v>7.1000000000000004E-3</v>
      </c>
      <c r="N21" s="3" t="s">
        <v>8</v>
      </c>
      <c r="O21" s="3" t="s">
        <v>8</v>
      </c>
      <c r="P21" s="3" t="s">
        <v>8</v>
      </c>
      <c r="Q21" s="3" t="s">
        <v>8</v>
      </c>
    </row>
    <row r="22" spans="1:17">
      <c r="A22" s="2" t="s">
        <v>984</v>
      </c>
      <c r="B22" s="3" t="s">
        <v>8</v>
      </c>
      <c r="C22" s="3" t="s">
        <v>8</v>
      </c>
      <c r="D22" s="3" t="s">
        <v>8</v>
      </c>
      <c r="E22" s="3" t="s">
        <v>8</v>
      </c>
      <c r="F22" s="3" t="s">
        <v>8</v>
      </c>
      <c r="G22" s="3" t="s">
        <v>8</v>
      </c>
      <c r="H22" s="3" t="s">
        <v>8</v>
      </c>
      <c r="I22" s="3" t="s">
        <v>8</v>
      </c>
      <c r="J22" s="3" t="s">
        <v>8</v>
      </c>
      <c r="K22" s="3" t="s">
        <v>8</v>
      </c>
      <c r="L22" s="3" t="s">
        <v>8</v>
      </c>
      <c r="M22" s="3" t="s">
        <v>8</v>
      </c>
      <c r="N22" s="7">
        <v>2600000</v>
      </c>
      <c r="O22" s="3" t="s">
        <v>8</v>
      </c>
      <c r="P22" s="3" t="s">
        <v>8</v>
      </c>
      <c r="Q22" s="3" t="s">
        <v>8</v>
      </c>
    </row>
    <row r="23" spans="1:17">
      <c r="A23" s="2" t="s">
        <v>985</v>
      </c>
      <c r="B23" s="3" t="s">
        <v>8</v>
      </c>
      <c r="C23" s="3" t="s">
        <v>8</v>
      </c>
      <c r="D23" s="3" t="s">
        <v>8</v>
      </c>
      <c r="E23" s="3" t="s">
        <v>8</v>
      </c>
      <c r="F23" s="3" t="s">
        <v>8</v>
      </c>
      <c r="G23" s="3" t="s">
        <v>8</v>
      </c>
      <c r="H23" s="3" t="s">
        <v>8</v>
      </c>
      <c r="I23" s="3">
        <v>0.3367</v>
      </c>
      <c r="J23" s="3" t="s">
        <v>8</v>
      </c>
      <c r="K23" s="3" t="s">
        <v>8</v>
      </c>
      <c r="L23" s="3" t="s">
        <v>8</v>
      </c>
      <c r="M23" s="3" t="s">
        <v>8</v>
      </c>
      <c r="N23" s="3" t="s">
        <v>8</v>
      </c>
      <c r="O23" s="3" t="s">
        <v>8</v>
      </c>
      <c r="P23" s="3" t="s">
        <v>8</v>
      </c>
      <c r="Q23" s="3" t="s">
        <v>8</v>
      </c>
    </row>
    <row r="24" spans="1:17">
      <c r="A24" s="2" t="s">
        <v>986</v>
      </c>
      <c r="B24" s="3" t="s">
        <v>8</v>
      </c>
      <c r="C24" s="3" t="s">
        <v>8</v>
      </c>
      <c r="D24" s="3" t="s">
        <v>8</v>
      </c>
      <c r="E24" s="215">
        <v>0.53510000000000002</v>
      </c>
      <c r="F24" s="3" t="s">
        <v>8</v>
      </c>
      <c r="G24" s="3" t="s">
        <v>8</v>
      </c>
      <c r="H24" s="3" t="s">
        <v>8</v>
      </c>
      <c r="I24" s="3" t="s">
        <v>8</v>
      </c>
      <c r="J24" s="3" t="s">
        <v>8</v>
      </c>
      <c r="K24" s="3" t="s">
        <v>8</v>
      </c>
      <c r="L24" s="3" t="s">
        <v>8</v>
      </c>
      <c r="M24" s="3" t="s">
        <v>8</v>
      </c>
      <c r="N24" s="3" t="s">
        <v>8</v>
      </c>
      <c r="O24" s="3" t="s">
        <v>8</v>
      </c>
      <c r="P24" s="3" t="s">
        <v>8</v>
      </c>
      <c r="Q24" s="3" t="s">
        <v>8</v>
      </c>
    </row>
    <row r="25" spans="1:17">
      <c r="A25" s="2" t="s">
        <v>987</v>
      </c>
      <c r="B25" s="3" t="s">
        <v>8</v>
      </c>
      <c r="C25" s="3" t="s">
        <v>8</v>
      </c>
      <c r="D25" s="3" t="s">
        <v>8</v>
      </c>
      <c r="E25" s="3" t="s">
        <v>8</v>
      </c>
      <c r="F25" s="3" t="s">
        <v>8</v>
      </c>
      <c r="G25" s="3" t="s">
        <v>8</v>
      </c>
      <c r="H25" s="3" t="s">
        <v>8</v>
      </c>
      <c r="I25" s="3" t="s">
        <v>8</v>
      </c>
      <c r="J25" s="3" t="s">
        <v>8</v>
      </c>
      <c r="K25" s="3" t="s">
        <v>8</v>
      </c>
      <c r="L25" s="3" t="s">
        <v>8</v>
      </c>
      <c r="M25" s="3" t="s">
        <v>8</v>
      </c>
      <c r="N25" s="3" t="s">
        <v>8</v>
      </c>
      <c r="O25" s="215">
        <v>0.33329999999999999</v>
      </c>
      <c r="P25" s="3" t="s">
        <v>8</v>
      </c>
      <c r="Q25" s="3" t="s">
        <v>8</v>
      </c>
    </row>
    <row r="26" spans="1:17" ht="45">
      <c r="A26" s="2" t="s">
        <v>988</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215">
        <v>0.5</v>
      </c>
    </row>
    <row r="27" spans="1:17" ht="45">
      <c r="A27" s="2" t="s">
        <v>989</v>
      </c>
      <c r="B27" s="3" t="s">
        <v>8</v>
      </c>
      <c r="C27" s="3" t="s">
        <v>8</v>
      </c>
      <c r="D27" s="3" t="s">
        <v>8</v>
      </c>
      <c r="E27" s="3" t="s">
        <v>8</v>
      </c>
      <c r="F27" s="3" t="s">
        <v>8</v>
      </c>
      <c r="G27" s="3" t="s">
        <v>8</v>
      </c>
      <c r="H27" s="3" t="s">
        <v>8</v>
      </c>
      <c r="I27" s="3" t="s">
        <v>8</v>
      </c>
      <c r="J27" s="3" t="s">
        <v>8</v>
      </c>
      <c r="K27" s="3" t="s">
        <v>8</v>
      </c>
      <c r="L27" s="3" t="s">
        <v>8</v>
      </c>
      <c r="M27" s="3" t="s">
        <v>8</v>
      </c>
      <c r="N27" s="3" t="s">
        <v>8</v>
      </c>
      <c r="O27" s="3" t="s">
        <v>8</v>
      </c>
      <c r="P27" s="215">
        <v>0.5</v>
      </c>
      <c r="Q27" s="3" t="s">
        <v>8</v>
      </c>
    </row>
  </sheetData>
  <mergeCells count="7">
    <mergeCell ref="A1:A6"/>
    <mergeCell ref="B1:C1"/>
    <mergeCell ref="E1:F1"/>
    <mergeCell ref="K1:L1"/>
    <mergeCell ref="P1:Q1"/>
    <mergeCell ref="B2:B6"/>
    <mergeCell ref="C2:C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60" customHeight="1">
      <c r="A1" s="5" t="s">
        <v>990</v>
      </c>
      <c r="B1" s="1" t="s">
        <v>991</v>
      </c>
      <c r="C1" s="5" t="s">
        <v>992</v>
      </c>
      <c r="D1" s="5"/>
    </row>
    <row r="2" spans="1:4">
      <c r="A2" s="5"/>
      <c r="B2" s="1" t="s">
        <v>993</v>
      </c>
      <c r="C2" s="1" t="s">
        <v>994</v>
      </c>
      <c r="D2" s="1" t="s">
        <v>995</v>
      </c>
    </row>
    <row r="3" spans="1:4" ht="45">
      <c r="A3" s="2" t="s">
        <v>996</v>
      </c>
      <c r="B3" s="3" t="s">
        <v>8</v>
      </c>
      <c r="C3" s="3" t="s">
        <v>8</v>
      </c>
      <c r="D3" s="3" t="s">
        <v>8</v>
      </c>
    </row>
    <row r="4" spans="1:4" ht="45">
      <c r="A4" s="6" t="s">
        <v>997</v>
      </c>
      <c r="B4" s="3" t="s">
        <v>8</v>
      </c>
      <c r="C4" s="3" t="s">
        <v>8</v>
      </c>
      <c r="D4" s="3" t="s">
        <v>8</v>
      </c>
    </row>
    <row r="5" spans="1:4">
      <c r="A5" s="2" t="s">
        <v>987</v>
      </c>
      <c r="B5" s="215">
        <v>0.1784</v>
      </c>
      <c r="C5" s="215">
        <v>0.17829999999999999</v>
      </c>
      <c r="D5" s="215">
        <v>0.1784</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998</v>
      </c>
      <c r="B1" s="5" t="s">
        <v>2</v>
      </c>
    </row>
    <row r="2" spans="1:2">
      <c r="A2" s="1" t="s">
        <v>959</v>
      </c>
      <c r="B2" s="5"/>
    </row>
    <row r="3" spans="1:2" ht="30">
      <c r="A3" s="6" t="s">
        <v>462</v>
      </c>
      <c r="B3" s="3" t="s">
        <v>8</v>
      </c>
    </row>
    <row r="4" spans="1:2">
      <c r="A4" s="2" t="s">
        <v>999</v>
      </c>
      <c r="B4" s="217">
        <v>104.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0.42578125" customWidth="1"/>
  </cols>
  <sheetData>
    <row r="1" spans="1:5" ht="30">
      <c r="A1" s="1" t="s">
        <v>1000</v>
      </c>
      <c r="B1" s="5" t="s">
        <v>2</v>
      </c>
      <c r="C1" s="5"/>
      <c r="D1" s="5" t="s">
        <v>27</v>
      </c>
      <c r="E1" s="5"/>
    </row>
    <row r="2" spans="1:5" ht="30">
      <c r="A2" s="1" t="s">
        <v>26</v>
      </c>
      <c r="B2" s="5"/>
      <c r="C2" s="5"/>
      <c r="D2" s="5"/>
      <c r="E2" s="5"/>
    </row>
    <row r="3" spans="1:5" ht="45">
      <c r="A3" s="6" t="s">
        <v>1001</v>
      </c>
      <c r="B3" s="3" t="s">
        <v>8</v>
      </c>
      <c r="C3" s="3"/>
      <c r="D3" s="3" t="s">
        <v>8</v>
      </c>
      <c r="E3" s="3"/>
    </row>
    <row r="4" spans="1:5">
      <c r="A4" s="2" t="s">
        <v>38</v>
      </c>
      <c r="B4" s="7">
        <v>28542</v>
      </c>
      <c r="C4" s="3"/>
      <c r="D4" s="7">
        <v>28542</v>
      </c>
      <c r="E4" s="3"/>
    </row>
    <row r="5" spans="1:5">
      <c r="A5" s="2" t="s">
        <v>45</v>
      </c>
      <c r="B5" s="8">
        <v>1103907</v>
      </c>
      <c r="C5" s="3"/>
      <c r="D5" s="8">
        <v>987821</v>
      </c>
      <c r="E5" s="3"/>
    </row>
    <row r="6" spans="1:5">
      <c r="A6" s="2" t="s">
        <v>44</v>
      </c>
      <c r="B6" s="8">
        <v>302000</v>
      </c>
      <c r="C6" s="3"/>
      <c r="D6" s="8">
        <v>283400</v>
      </c>
      <c r="E6" s="3"/>
    </row>
    <row r="7" spans="1:5">
      <c r="A7" s="2" t="s">
        <v>46</v>
      </c>
      <c r="B7" s="8">
        <v>253083</v>
      </c>
      <c r="C7" s="3"/>
      <c r="D7" s="8">
        <v>253316</v>
      </c>
      <c r="E7" s="3"/>
    </row>
    <row r="8" spans="1:5">
      <c r="A8" s="2" t="s">
        <v>47</v>
      </c>
      <c r="B8" s="8">
        <v>154982</v>
      </c>
      <c r="C8" s="3"/>
      <c r="D8" s="8">
        <v>161964</v>
      </c>
      <c r="E8" s="3"/>
    </row>
    <row r="9" spans="1:5">
      <c r="A9" s="2" t="s">
        <v>874</v>
      </c>
      <c r="B9" s="3" t="s">
        <v>8</v>
      </c>
      <c r="C9" s="3"/>
      <c r="D9" s="3" t="s">
        <v>8</v>
      </c>
      <c r="E9" s="3"/>
    </row>
    <row r="10" spans="1:5" ht="45">
      <c r="A10" s="6" t="s">
        <v>1001</v>
      </c>
      <c r="B10" s="3" t="s">
        <v>8</v>
      </c>
      <c r="C10" s="3"/>
      <c r="D10" s="3" t="s">
        <v>8</v>
      </c>
      <c r="E10" s="3"/>
    </row>
    <row r="11" spans="1:5">
      <c r="A11" s="2" t="s">
        <v>45</v>
      </c>
      <c r="B11" s="8">
        <v>869848</v>
      </c>
      <c r="C11" s="3"/>
      <c r="D11" s="8">
        <v>713953</v>
      </c>
      <c r="E11" s="3"/>
    </row>
    <row r="12" spans="1:5" ht="30">
      <c r="A12" s="2" t="s">
        <v>875</v>
      </c>
      <c r="B12" s="3" t="s">
        <v>8</v>
      </c>
      <c r="C12" s="3"/>
      <c r="D12" s="3" t="s">
        <v>8</v>
      </c>
      <c r="E12" s="3"/>
    </row>
    <row r="13" spans="1:5" ht="45">
      <c r="A13" s="6" t="s">
        <v>1001</v>
      </c>
      <c r="B13" s="3" t="s">
        <v>8</v>
      </c>
      <c r="C13" s="3"/>
      <c r="D13" s="3" t="s">
        <v>8</v>
      </c>
      <c r="E13" s="3"/>
    </row>
    <row r="14" spans="1:5">
      <c r="A14" s="2" t="s">
        <v>45</v>
      </c>
      <c r="B14" s="8">
        <v>50000</v>
      </c>
      <c r="C14" s="3"/>
      <c r="D14" s="8">
        <v>50000</v>
      </c>
      <c r="E14" s="3"/>
    </row>
    <row r="15" spans="1:5">
      <c r="A15" s="2" t="s">
        <v>915</v>
      </c>
      <c r="B15" s="3" t="s">
        <v>8</v>
      </c>
      <c r="C15" s="3"/>
      <c r="D15" s="3" t="s">
        <v>8</v>
      </c>
      <c r="E15" s="3"/>
    </row>
    <row r="16" spans="1:5" ht="45">
      <c r="A16" s="6" t="s">
        <v>1001</v>
      </c>
      <c r="B16" s="3" t="s">
        <v>8</v>
      </c>
      <c r="C16" s="3"/>
      <c r="D16" s="3" t="s">
        <v>8</v>
      </c>
      <c r="E16" s="3"/>
    </row>
    <row r="17" spans="1:5">
      <c r="A17" s="2" t="s">
        <v>47</v>
      </c>
      <c r="B17" s="8">
        <v>130000</v>
      </c>
      <c r="C17" s="3"/>
      <c r="D17" s="8">
        <v>136321</v>
      </c>
      <c r="E17" s="3"/>
    </row>
    <row r="18" spans="1:5">
      <c r="A18" s="2" t="s">
        <v>918</v>
      </c>
      <c r="B18" s="3" t="s">
        <v>8</v>
      </c>
      <c r="C18" s="3"/>
      <c r="D18" s="3" t="s">
        <v>8</v>
      </c>
      <c r="E18" s="3"/>
    </row>
    <row r="19" spans="1:5" ht="45">
      <c r="A19" s="6" t="s">
        <v>1001</v>
      </c>
      <c r="B19" s="3" t="s">
        <v>8</v>
      </c>
      <c r="C19" s="3"/>
      <c r="D19" s="3" t="s">
        <v>8</v>
      </c>
      <c r="E19" s="3"/>
    </row>
    <row r="20" spans="1:5">
      <c r="A20" s="2" t="s">
        <v>47</v>
      </c>
      <c r="B20" s="8">
        <v>12171</v>
      </c>
      <c r="C20" s="3"/>
      <c r="D20" s="8">
        <v>12231</v>
      </c>
      <c r="E20" s="3"/>
    </row>
    <row r="21" spans="1:5">
      <c r="A21" s="2" t="s">
        <v>919</v>
      </c>
      <c r="B21" s="3" t="s">
        <v>8</v>
      </c>
      <c r="C21" s="3"/>
      <c r="D21" s="3" t="s">
        <v>8</v>
      </c>
      <c r="E21" s="3"/>
    </row>
    <row r="22" spans="1:5" ht="45">
      <c r="A22" s="6" t="s">
        <v>1001</v>
      </c>
      <c r="B22" s="3" t="s">
        <v>8</v>
      </c>
      <c r="C22" s="3"/>
      <c r="D22" s="3" t="s">
        <v>8</v>
      </c>
      <c r="E22" s="3"/>
    </row>
    <row r="23" spans="1:5">
      <c r="A23" s="2" t="s">
        <v>47</v>
      </c>
      <c r="B23" s="8">
        <v>12811</v>
      </c>
      <c r="C23" s="3"/>
      <c r="D23" s="8">
        <v>13412</v>
      </c>
      <c r="E23" s="3"/>
    </row>
    <row r="24" spans="1:5">
      <c r="A24" s="2" t="s">
        <v>1002</v>
      </c>
      <c r="B24" s="3" t="s">
        <v>8</v>
      </c>
      <c r="C24" s="3"/>
      <c r="D24" s="3" t="s">
        <v>8</v>
      </c>
      <c r="E24" s="3"/>
    </row>
    <row r="25" spans="1:5" ht="45">
      <c r="A25" s="6" t="s">
        <v>1001</v>
      </c>
      <c r="B25" s="3" t="s">
        <v>8</v>
      </c>
      <c r="C25" s="3"/>
      <c r="D25" s="3" t="s">
        <v>8</v>
      </c>
      <c r="E25" s="3"/>
    </row>
    <row r="26" spans="1:5" ht="17.25">
      <c r="A26" s="2" t="s">
        <v>33</v>
      </c>
      <c r="B26" s="8">
        <v>1775199</v>
      </c>
      <c r="C26" s="9" t="s">
        <v>59</v>
      </c>
      <c r="D26" s="8">
        <v>1598010</v>
      </c>
      <c r="E26" s="9" t="s">
        <v>59</v>
      </c>
    </row>
    <row r="27" spans="1:5">
      <c r="A27" s="2" t="s">
        <v>38</v>
      </c>
      <c r="B27" s="8">
        <v>28542</v>
      </c>
      <c r="C27" s="3"/>
      <c r="D27" s="8">
        <v>28542</v>
      </c>
      <c r="E27" s="3"/>
    </row>
    <row r="28" spans="1:5">
      <c r="A28" s="2" t="s">
        <v>44</v>
      </c>
      <c r="B28" s="8">
        <v>302000</v>
      </c>
      <c r="C28" s="3"/>
      <c r="D28" s="8">
        <v>283400</v>
      </c>
      <c r="E28" s="3"/>
    </row>
    <row r="29" spans="1:5">
      <c r="A29" s="2" t="s">
        <v>46</v>
      </c>
      <c r="B29" s="8">
        <v>253083</v>
      </c>
      <c r="C29" s="3"/>
      <c r="D29" s="8">
        <v>253316</v>
      </c>
      <c r="E29" s="3"/>
    </row>
    <row r="30" spans="1:5" ht="30">
      <c r="A30" s="2" t="s">
        <v>1003</v>
      </c>
      <c r="B30" s="3" t="s">
        <v>8</v>
      </c>
      <c r="C30" s="3"/>
      <c r="D30" s="3" t="s">
        <v>8</v>
      </c>
      <c r="E30" s="3"/>
    </row>
    <row r="31" spans="1:5" ht="45">
      <c r="A31" s="6" t="s">
        <v>1001</v>
      </c>
      <c r="B31" s="3" t="s">
        <v>8</v>
      </c>
      <c r="C31" s="3"/>
      <c r="D31" s="3" t="s">
        <v>8</v>
      </c>
      <c r="E31" s="3"/>
    </row>
    <row r="32" spans="1:5">
      <c r="A32" s="2" t="s">
        <v>45</v>
      </c>
      <c r="B32" s="8">
        <v>869848</v>
      </c>
      <c r="C32" s="3"/>
      <c r="D32" s="8">
        <v>713953</v>
      </c>
      <c r="E32" s="3"/>
    </row>
    <row r="33" spans="1:5" ht="30">
      <c r="A33" s="2" t="s">
        <v>1004</v>
      </c>
      <c r="B33" s="3" t="s">
        <v>8</v>
      </c>
      <c r="C33" s="3"/>
      <c r="D33" s="3" t="s">
        <v>8</v>
      </c>
      <c r="E33" s="3"/>
    </row>
    <row r="34" spans="1:5" ht="45">
      <c r="A34" s="6" t="s">
        <v>1001</v>
      </c>
      <c r="B34" s="3" t="s">
        <v>8</v>
      </c>
      <c r="C34" s="3"/>
      <c r="D34" s="3" t="s">
        <v>8</v>
      </c>
      <c r="E34" s="3"/>
    </row>
    <row r="35" spans="1:5">
      <c r="A35" s="2" t="s">
        <v>45</v>
      </c>
      <c r="B35" s="8">
        <v>50000</v>
      </c>
      <c r="C35" s="3"/>
      <c r="D35" s="8">
        <v>50000</v>
      </c>
      <c r="E35" s="3"/>
    </row>
    <row r="36" spans="1:5" ht="30">
      <c r="A36" s="2" t="s">
        <v>1005</v>
      </c>
      <c r="B36" s="3" t="s">
        <v>8</v>
      </c>
      <c r="C36" s="3"/>
      <c r="D36" s="3" t="s">
        <v>8</v>
      </c>
      <c r="E36" s="3"/>
    </row>
    <row r="37" spans="1:5" ht="45">
      <c r="A37" s="6" t="s">
        <v>1001</v>
      </c>
      <c r="B37" s="3" t="s">
        <v>8</v>
      </c>
      <c r="C37" s="3"/>
      <c r="D37" s="3" t="s">
        <v>8</v>
      </c>
      <c r="E37" s="3"/>
    </row>
    <row r="38" spans="1:5">
      <c r="A38" s="2" t="s">
        <v>45</v>
      </c>
      <c r="B38" s="8">
        <v>184059</v>
      </c>
      <c r="C38" s="3"/>
      <c r="D38" s="8">
        <v>223868</v>
      </c>
      <c r="E38" s="3"/>
    </row>
    <row r="39" spans="1:5" ht="30">
      <c r="A39" s="2" t="s">
        <v>1006</v>
      </c>
      <c r="B39" s="3" t="s">
        <v>8</v>
      </c>
      <c r="C39" s="3"/>
      <c r="D39" s="3" t="s">
        <v>8</v>
      </c>
      <c r="E39" s="3"/>
    </row>
    <row r="40" spans="1:5" ht="45">
      <c r="A40" s="6" t="s">
        <v>1001</v>
      </c>
      <c r="B40" s="3" t="s">
        <v>8</v>
      </c>
      <c r="C40" s="3"/>
      <c r="D40" s="3" t="s">
        <v>8</v>
      </c>
      <c r="E40" s="3"/>
    </row>
    <row r="41" spans="1:5">
      <c r="A41" s="2" t="s">
        <v>47</v>
      </c>
      <c r="B41" s="8">
        <v>130000</v>
      </c>
      <c r="C41" s="3"/>
      <c r="D41" s="8">
        <v>136321</v>
      </c>
      <c r="E41" s="3"/>
    </row>
    <row r="42" spans="1:5" ht="30">
      <c r="A42" s="2" t="s">
        <v>1007</v>
      </c>
      <c r="B42" s="3" t="s">
        <v>8</v>
      </c>
      <c r="C42" s="3"/>
      <c r="D42" s="3" t="s">
        <v>8</v>
      </c>
      <c r="E42" s="3"/>
    </row>
    <row r="43" spans="1:5" ht="45">
      <c r="A43" s="6" t="s">
        <v>1001</v>
      </c>
      <c r="B43" s="3" t="s">
        <v>8</v>
      </c>
      <c r="C43" s="3"/>
      <c r="D43" s="3" t="s">
        <v>8</v>
      </c>
      <c r="E43" s="3"/>
    </row>
    <row r="44" spans="1:5">
      <c r="A44" s="2" t="s">
        <v>47</v>
      </c>
      <c r="B44" s="8">
        <v>12171</v>
      </c>
      <c r="C44" s="3"/>
      <c r="D44" s="8">
        <v>12231</v>
      </c>
      <c r="E44" s="3"/>
    </row>
    <row r="45" spans="1:5" ht="30">
      <c r="A45" s="2" t="s">
        <v>1008</v>
      </c>
      <c r="B45" s="3" t="s">
        <v>8</v>
      </c>
      <c r="C45" s="3"/>
      <c r="D45" s="3" t="s">
        <v>8</v>
      </c>
      <c r="E45" s="3"/>
    </row>
    <row r="46" spans="1:5" ht="45">
      <c r="A46" s="6" t="s">
        <v>1001</v>
      </c>
      <c r="B46" s="3" t="s">
        <v>8</v>
      </c>
      <c r="C46" s="3"/>
      <c r="D46" s="3" t="s">
        <v>8</v>
      </c>
      <c r="E46" s="3"/>
    </row>
    <row r="47" spans="1:5">
      <c r="A47" s="2" t="s">
        <v>47</v>
      </c>
      <c r="B47" s="8">
        <v>12811</v>
      </c>
      <c r="C47" s="3"/>
      <c r="D47" s="8">
        <v>13412</v>
      </c>
      <c r="E47" s="3"/>
    </row>
    <row r="48" spans="1:5" ht="30">
      <c r="A48" s="2" t="s">
        <v>1009</v>
      </c>
      <c r="B48" s="3" t="s">
        <v>8</v>
      </c>
      <c r="C48" s="3"/>
      <c r="D48" s="3" t="s">
        <v>8</v>
      </c>
      <c r="E48" s="3"/>
    </row>
    <row r="49" spans="1:5" ht="45">
      <c r="A49" s="6" t="s">
        <v>1001</v>
      </c>
      <c r="B49" s="3" t="s">
        <v>8</v>
      </c>
      <c r="C49" s="3"/>
      <c r="D49" s="3" t="s">
        <v>8</v>
      </c>
      <c r="E49" s="3"/>
    </row>
    <row r="50" spans="1:5" ht="17.25">
      <c r="A50" s="2" t="s">
        <v>33</v>
      </c>
      <c r="B50" s="3">
        <v>0</v>
      </c>
      <c r="C50" s="9" t="s">
        <v>59</v>
      </c>
      <c r="D50" s="3">
        <v>0</v>
      </c>
      <c r="E50" s="9" t="s">
        <v>59</v>
      </c>
    </row>
    <row r="51" spans="1:5">
      <c r="A51" s="2" t="s">
        <v>38</v>
      </c>
      <c r="B51" s="3">
        <v>0</v>
      </c>
      <c r="C51" s="3"/>
      <c r="D51" s="3">
        <v>0</v>
      </c>
      <c r="E51" s="3"/>
    </row>
    <row r="52" spans="1:5">
      <c r="A52" s="2" t="s">
        <v>44</v>
      </c>
      <c r="B52" s="3">
        <v>0</v>
      </c>
      <c r="C52" s="3"/>
      <c r="D52" s="3">
        <v>0</v>
      </c>
      <c r="E52" s="3"/>
    </row>
    <row r="53" spans="1:5">
      <c r="A53" s="2" t="s">
        <v>46</v>
      </c>
      <c r="B53" s="8">
        <v>271748</v>
      </c>
      <c r="C53" s="3"/>
      <c r="D53" s="8">
        <v>279914</v>
      </c>
      <c r="E53" s="3"/>
    </row>
    <row r="54" spans="1:5" ht="45">
      <c r="A54" s="2" t="s">
        <v>1010</v>
      </c>
      <c r="B54" s="3" t="s">
        <v>8</v>
      </c>
      <c r="C54" s="3"/>
      <c r="D54" s="3" t="s">
        <v>8</v>
      </c>
      <c r="E54" s="3"/>
    </row>
    <row r="55" spans="1:5" ht="45">
      <c r="A55" s="6" t="s">
        <v>1001</v>
      </c>
      <c r="B55" s="3" t="s">
        <v>8</v>
      </c>
      <c r="C55" s="3"/>
      <c r="D55" s="3" t="s">
        <v>8</v>
      </c>
      <c r="E55" s="3"/>
    </row>
    <row r="56" spans="1:5">
      <c r="A56" s="2" t="s">
        <v>45</v>
      </c>
      <c r="B56" s="8">
        <v>885089</v>
      </c>
      <c r="C56" s="3"/>
      <c r="D56" s="8">
        <v>729395</v>
      </c>
      <c r="E56" s="3"/>
    </row>
    <row r="57" spans="1:5" ht="45">
      <c r="A57" s="2" t="s">
        <v>1011</v>
      </c>
      <c r="B57" s="3" t="s">
        <v>8</v>
      </c>
      <c r="C57" s="3"/>
      <c r="D57" s="3" t="s">
        <v>8</v>
      </c>
      <c r="E57" s="3"/>
    </row>
    <row r="58" spans="1:5" ht="45">
      <c r="A58" s="6" t="s">
        <v>1001</v>
      </c>
      <c r="B58" s="3" t="s">
        <v>8</v>
      </c>
      <c r="C58" s="3"/>
      <c r="D58" s="3" t="s">
        <v>8</v>
      </c>
      <c r="E58" s="3"/>
    </row>
    <row r="59" spans="1:5">
      <c r="A59" s="2" t="s">
        <v>45</v>
      </c>
      <c r="B59" s="3">
        <v>0</v>
      </c>
      <c r="C59" s="3"/>
      <c r="D59" s="3">
        <v>0</v>
      </c>
      <c r="E59" s="3"/>
    </row>
    <row r="60" spans="1:5" ht="45">
      <c r="A60" s="2" t="s">
        <v>1012</v>
      </c>
      <c r="B60" s="3" t="s">
        <v>8</v>
      </c>
      <c r="C60" s="3"/>
      <c r="D60" s="3" t="s">
        <v>8</v>
      </c>
      <c r="E60" s="3"/>
    </row>
    <row r="61" spans="1:5" ht="45">
      <c r="A61" s="6" t="s">
        <v>1001</v>
      </c>
      <c r="B61" s="3" t="s">
        <v>8</v>
      </c>
      <c r="C61" s="3"/>
      <c r="D61" s="3" t="s">
        <v>8</v>
      </c>
      <c r="E61" s="3"/>
    </row>
    <row r="62" spans="1:5">
      <c r="A62" s="2" t="s">
        <v>45</v>
      </c>
      <c r="B62" s="3">
        <v>0</v>
      </c>
      <c r="C62" s="3"/>
      <c r="D62" s="3">
        <v>0</v>
      </c>
      <c r="E62" s="3"/>
    </row>
    <row r="63" spans="1:5" ht="45">
      <c r="A63" s="2" t="s">
        <v>1013</v>
      </c>
      <c r="B63" s="3" t="s">
        <v>8</v>
      </c>
      <c r="C63" s="3"/>
      <c r="D63" s="3" t="s">
        <v>8</v>
      </c>
      <c r="E63" s="3"/>
    </row>
    <row r="64" spans="1:5" ht="45">
      <c r="A64" s="6" t="s">
        <v>1001</v>
      </c>
      <c r="B64" s="3" t="s">
        <v>8</v>
      </c>
      <c r="C64" s="3"/>
      <c r="D64" s="3" t="s">
        <v>8</v>
      </c>
      <c r="E64" s="3"/>
    </row>
    <row r="65" spans="1:5">
      <c r="A65" s="2" t="s">
        <v>47</v>
      </c>
      <c r="B65" s="3">
        <v>0</v>
      </c>
      <c r="C65" s="3"/>
      <c r="D65" s="3">
        <v>0</v>
      </c>
      <c r="E65" s="3"/>
    </row>
    <row r="66" spans="1:5" ht="45">
      <c r="A66" s="2" t="s">
        <v>1014</v>
      </c>
      <c r="B66" s="3" t="s">
        <v>8</v>
      </c>
      <c r="C66" s="3"/>
      <c r="D66" s="3" t="s">
        <v>8</v>
      </c>
      <c r="E66" s="3"/>
    </row>
    <row r="67" spans="1:5" ht="45">
      <c r="A67" s="6" t="s">
        <v>1001</v>
      </c>
      <c r="B67" s="3" t="s">
        <v>8</v>
      </c>
      <c r="C67" s="3"/>
      <c r="D67" s="3" t="s">
        <v>8</v>
      </c>
      <c r="E67" s="3"/>
    </row>
    <row r="68" spans="1:5">
      <c r="A68" s="2" t="s">
        <v>47</v>
      </c>
      <c r="B68" s="3">
        <v>0</v>
      </c>
      <c r="C68" s="3"/>
      <c r="D68" s="3">
        <v>0</v>
      </c>
      <c r="E68" s="3"/>
    </row>
    <row r="69" spans="1:5" ht="45">
      <c r="A69" s="2" t="s">
        <v>1015</v>
      </c>
      <c r="B69" s="3" t="s">
        <v>8</v>
      </c>
      <c r="C69" s="3"/>
      <c r="D69" s="3" t="s">
        <v>8</v>
      </c>
      <c r="E69" s="3"/>
    </row>
    <row r="70" spans="1:5" ht="45">
      <c r="A70" s="6" t="s">
        <v>1001</v>
      </c>
      <c r="B70" s="3" t="s">
        <v>8</v>
      </c>
      <c r="C70" s="3"/>
      <c r="D70" s="3" t="s">
        <v>8</v>
      </c>
      <c r="E70" s="3"/>
    </row>
    <row r="71" spans="1:5">
      <c r="A71" s="2" t="s">
        <v>47</v>
      </c>
      <c r="B71" s="3">
        <v>0</v>
      </c>
      <c r="C71" s="3"/>
      <c r="D71" s="3">
        <v>0</v>
      </c>
      <c r="E71" s="3"/>
    </row>
    <row r="72" spans="1:5" ht="30">
      <c r="A72" s="2" t="s">
        <v>1016</v>
      </c>
      <c r="B72" s="3" t="s">
        <v>8</v>
      </c>
      <c r="C72" s="3"/>
      <c r="D72" s="3" t="s">
        <v>8</v>
      </c>
      <c r="E72" s="3"/>
    </row>
    <row r="73" spans="1:5" ht="45">
      <c r="A73" s="6" t="s">
        <v>1001</v>
      </c>
      <c r="B73" s="3" t="s">
        <v>8</v>
      </c>
      <c r="C73" s="3"/>
      <c r="D73" s="3" t="s">
        <v>8</v>
      </c>
      <c r="E73" s="3"/>
    </row>
    <row r="74" spans="1:5" ht="17.25">
      <c r="A74" s="2" t="s">
        <v>33</v>
      </c>
      <c r="B74" s="3">
        <v>0</v>
      </c>
      <c r="C74" s="9" t="s">
        <v>59</v>
      </c>
      <c r="D74" s="3">
        <v>0</v>
      </c>
      <c r="E74" s="9" t="s">
        <v>59</v>
      </c>
    </row>
    <row r="75" spans="1:5">
      <c r="A75" s="2" t="s">
        <v>38</v>
      </c>
      <c r="B75" s="8">
        <v>28542</v>
      </c>
      <c r="C75" s="3"/>
      <c r="D75" s="8">
        <v>28542</v>
      </c>
      <c r="E75" s="3"/>
    </row>
    <row r="76" spans="1:5">
      <c r="A76" s="2" t="s">
        <v>44</v>
      </c>
      <c r="B76" s="8">
        <v>302000</v>
      </c>
      <c r="C76" s="3"/>
      <c r="D76" s="8">
        <v>283400</v>
      </c>
      <c r="E76" s="3"/>
    </row>
    <row r="77" spans="1:5">
      <c r="A77" s="2" t="s">
        <v>46</v>
      </c>
      <c r="B77" s="3">
        <v>0</v>
      </c>
      <c r="C77" s="3"/>
      <c r="D77" s="3">
        <v>0</v>
      </c>
      <c r="E77" s="3"/>
    </row>
    <row r="78" spans="1:5" ht="45">
      <c r="A78" s="2" t="s">
        <v>1017</v>
      </c>
      <c r="B78" s="3" t="s">
        <v>8</v>
      </c>
      <c r="C78" s="3"/>
      <c r="D78" s="3" t="s">
        <v>8</v>
      </c>
      <c r="E78" s="3"/>
    </row>
    <row r="79" spans="1:5" ht="45">
      <c r="A79" s="6" t="s">
        <v>1001</v>
      </c>
      <c r="B79" s="3" t="s">
        <v>8</v>
      </c>
      <c r="C79" s="3"/>
      <c r="D79" s="3" t="s">
        <v>8</v>
      </c>
      <c r="E79" s="3"/>
    </row>
    <row r="80" spans="1:5">
      <c r="A80" s="2" t="s">
        <v>45</v>
      </c>
      <c r="B80" s="3">
        <v>0</v>
      </c>
      <c r="C80" s="3"/>
      <c r="D80" s="3">
        <v>0</v>
      </c>
      <c r="E80" s="3"/>
    </row>
    <row r="81" spans="1:5" ht="45">
      <c r="A81" s="2" t="s">
        <v>1018</v>
      </c>
      <c r="B81" s="3" t="s">
        <v>8</v>
      </c>
      <c r="C81" s="3"/>
      <c r="D81" s="3" t="s">
        <v>8</v>
      </c>
      <c r="E81" s="3"/>
    </row>
    <row r="82" spans="1:5" ht="45">
      <c r="A82" s="6" t="s">
        <v>1001</v>
      </c>
      <c r="B82" s="3" t="s">
        <v>8</v>
      </c>
      <c r="C82" s="3"/>
      <c r="D82" s="3" t="s">
        <v>8</v>
      </c>
      <c r="E82" s="3"/>
    </row>
    <row r="83" spans="1:5">
      <c r="A83" s="2" t="s">
        <v>45</v>
      </c>
      <c r="B83" s="8">
        <v>47573</v>
      </c>
      <c r="C83" s="3"/>
      <c r="D83" s="8">
        <v>47462</v>
      </c>
      <c r="E83" s="3"/>
    </row>
    <row r="84" spans="1:5" ht="45">
      <c r="A84" s="2" t="s">
        <v>1019</v>
      </c>
      <c r="B84" s="3" t="s">
        <v>8</v>
      </c>
      <c r="C84" s="3"/>
      <c r="D84" s="3" t="s">
        <v>8</v>
      </c>
      <c r="E84" s="3"/>
    </row>
    <row r="85" spans="1:5" ht="45">
      <c r="A85" s="6" t="s">
        <v>1001</v>
      </c>
      <c r="B85" s="3" t="s">
        <v>8</v>
      </c>
      <c r="C85" s="3"/>
      <c r="D85" s="3" t="s">
        <v>8</v>
      </c>
      <c r="E85" s="3"/>
    </row>
    <row r="86" spans="1:5">
      <c r="A86" s="2" t="s">
        <v>45</v>
      </c>
      <c r="B86" s="8">
        <v>184059</v>
      </c>
      <c r="C86" s="3"/>
      <c r="D86" s="8">
        <v>223868</v>
      </c>
      <c r="E86" s="3"/>
    </row>
    <row r="87" spans="1:5" ht="45">
      <c r="A87" s="2" t="s">
        <v>1020</v>
      </c>
      <c r="B87" s="3" t="s">
        <v>8</v>
      </c>
      <c r="C87" s="3"/>
      <c r="D87" s="3" t="s">
        <v>8</v>
      </c>
      <c r="E87" s="3"/>
    </row>
    <row r="88" spans="1:5" ht="45">
      <c r="A88" s="6" t="s">
        <v>1001</v>
      </c>
      <c r="B88" s="3" t="s">
        <v>8</v>
      </c>
      <c r="C88" s="3"/>
      <c r="D88" s="3" t="s">
        <v>8</v>
      </c>
      <c r="E88" s="3"/>
    </row>
    <row r="89" spans="1:5">
      <c r="A89" s="2" t="s">
        <v>47</v>
      </c>
      <c r="B89" s="8">
        <v>130298</v>
      </c>
      <c r="C89" s="3"/>
      <c r="D89" s="8">
        <v>136729</v>
      </c>
      <c r="E89" s="3"/>
    </row>
    <row r="90" spans="1:5" ht="45">
      <c r="A90" s="2" t="s">
        <v>1021</v>
      </c>
      <c r="B90" s="3" t="s">
        <v>8</v>
      </c>
      <c r="C90" s="3"/>
      <c r="D90" s="3" t="s">
        <v>8</v>
      </c>
      <c r="E90" s="3"/>
    </row>
    <row r="91" spans="1:5" ht="45">
      <c r="A91" s="6" t="s">
        <v>1001</v>
      </c>
      <c r="B91" s="3" t="s">
        <v>8</v>
      </c>
      <c r="C91" s="3"/>
      <c r="D91" s="3" t="s">
        <v>8</v>
      </c>
      <c r="E91" s="3"/>
    </row>
    <row r="92" spans="1:5">
      <c r="A92" s="2" t="s">
        <v>47</v>
      </c>
      <c r="B92" s="8">
        <v>12745</v>
      </c>
      <c r="C92" s="3"/>
      <c r="D92" s="8">
        <v>12808</v>
      </c>
      <c r="E92" s="3"/>
    </row>
    <row r="93" spans="1:5" ht="45">
      <c r="A93" s="2" t="s">
        <v>1022</v>
      </c>
      <c r="B93" s="3" t="s">
        <v>8</v>
      </c>
      <c r="C93" s="3"/>
      <c r="D93" s="3" t="s">
        <v>8</v>
      </c>
      <c r="E93" s="3"/>
    </row>
    <row r="94" spans="1:5" ht="45">
      <c r="A94" s="6" t="s">
        <v>1001</v>
      </c>
      <c r="B94" s="3" t="s">
        <v>8</v>
      </c>
      <c r="C94" s="3"/>
      <c r="D94" s="3" t="s">
        <v>8</v>
      </c>
      <c r="E94" s="3"/>
    </row>
    <row r="95" spans="1:5">
      <c r="A95" s="2" t="s">
        <v>47</v>
      </c>
      <c r="B95" s="8">
        <v>13086</v>
      </c>
      <c r="C95" s="3"/>
      <c r="D95" s="8">
        <v>13700</v>
      </c>
      <c r="E95" s="3"/>
    </row>
    <row r="96" spans="1:5" ht="30">
      <c r="A96" s="2" t="s">
        <v>1023</v>
      </c>
      <c r="B96" s="3" t="s">
        <v>8</v>
      </c>
      <c r="C96" s="3"/>
      <c r="D96" s="3" t="s">
        <v>8</v>
      </c>
      <c r="E96" s="3"/>
    </row>
    <row r="97" spans="1:5" ht="45">
      <c r="A97" s="6" t="s">
        <v>1001</v>
      </c>
      <c r="B97" s="3" t="s">
        <v>8</v>
      </c>
      <c r="C97" s="3"/>
      <c r="D97" s="3" t="s">
        <v>8</v>
      </c>
      <c r="E97" s="3"/>
    </row>
    <row r="98" spans="1:5" ht="17.25">
      <c r="A98" s="2" t="s">
        <v>33</v>
      </c>
      <c r="B98" s="8">
        <v>1934652</v>
      </c>
      <c r="C98" s="9" t="s">
        <v>59</v>
      </c>
      <c r="D98" s="8">
        <v>1692247</v>
      </c>
      <c r="E98" s="9" t="s">
        <v>59</v>
      </c>
    </row>
    <row r="99" spans="1:5">
      <c r="A99" s="2" t="s">
        <v>38</v>
      </c>
      <c r="B99" s="3">
        <v>0</v>
      </c>
      <c r="C99" s="3"/>
      <c r="D99" s="3">
        <v>0</v>
      </c>
      <c r="E99" s="3"/>
    </row>
    <row r="100" spans="1:5">
      <c r="A100" s="2" t="s">
        <v>44</v>
      </c>
      <c r="B100" s="3">
        <v>0</v>
      </c>
      <c r="C100" s="3"/>
      <c r="D100" s="3">
        <v>0</v>
      </c>
      <c r="E100" s="3"/>
    </row>
    <row r="101" spans="1:5">
      <c r="A101" s="2" t="s">
        <v>46</v>
      </c>
      <c r="B101" s="3">
        <v>0</v>
      </c>
      <c r="C101" s="3"/>
      <c r="D101" s="3">
        <v>0</v>
      </c>
      <c r="E101" s="3"/>
    </row>
    <row r="102" spans="1:5" ht="45">
      <c r="A102" s="2" t="s">
        <v>1024</v>
      </c>
      <c r="B102" s="3" t="s">
        <v>8</v>
      </c>
      <c r="C102" s="3"/>
      <c r="D102" s="3" t="s">
        <v>8</v>
      </c>
      <c r="E102" s="3"/>
    </row>
    <row r="103" spans="1:5" ht="45">
      <c r="A103" s="6" t="s">
        <v>1001</v>
      </c>
      <c r="B103" s="3" t="s">
        <v>8</v>
      </c>
      <c r="C103" s="3"/>
      <c r="D103" s="3" t="s">
        <v>8</v>
      </c>
      <c r="E103" s="3"/>
    </row>
    <row r="104" spans="1:5">
      <c r="A104" s="2" t="s">
        <v>45</v>
      </c>
      <c r="B104" s="3">
        <v>0</v>
      </c>
      <c r="C104" s="3"/>
      <c r="D104" s="3">
        <v>0</v>
      </c>
      <c r="E104" s="3"/>
    </row>
    <row r="105" spans="1:5" ht="45">
      <c r="A105" s="2" t="s">
        <v>1025</v>
      </c>
      <c r="B105" s="3" t="s">
        <v>8</v>
      </c>
      <c r="C105" s="3"/>
      <c r="D105" s="3" t="s">
        <v>8</v>
      </c>
      <c r="E105" s="3"/>
    </row>
    <row r="106" spans="1:5" ht="45">
      <c r="A106" s="6" t="s">
        <v>1001</v>
      </c>
      <c r="B106" s="3" t="s">
        <v>8</v>
      </c>
      <c r="C106" s="3"/>
      <c r="D106" s="3" t="s">
        <v>8</v>
      </c>
      <c r="E106" s="3"/>
    </row>
    <row r="107" spans="1:5">
      <c r="A107" s="2" t="s">
        <v>45</v>
      </c>
      <c r="B107" s="3">
        <v>0</v>
      </c>
      <c r="C107" s="3"/>
      <c r="D107" s="3">
        <v>0</v>
      </c>
      <c r="E107" s="3"/>
    </row>
    <row r="108" spans="1:5" ht="45">
      <c r="A108" s="2" t="s">
        <v>1026</v>
      </c>
      <c r="B108" s="3" t="s">
        <v>8</v>
      </c>
      <c r="C108" s="3"/>
      <c r="D108" s="3" t="s">
        <v>8</v>
      </c>
      <c r="E108" s="3"/>
    </row>
    <row r="109" spans="1:5" ht="45">
      <c r="A109" s="6" t="s">
        <v>1001</v>
      </c>
      <c r="B109" s="3" t="s">
        <v>8</v>
      </c>
      <c r="C109" s="3"/>
      <c r="D109" s="3" t="s">
        <v>8</v>
      </c>
      <c r="E109" s="3"/>
    </row>
    <row r="110" spans="1:5">
      <c r="A110" s="2" t="s">
        <v>45</v>
      </c>
      <c r="B110" s="3">
        <v>0</v>
      </c>
      <c r="C110" s="3"/>
      <c r="D110" s="3">
        <v>0</v>
      </c>
      <c r="E110" s="3"/>
    </row>
    <row r="111" spans="1:5" ht="45">
      <c r="A111" s="2" t="s">
        <v>1027</v>
      </c>
      <c r="B111" s="3" t="s">
        <v>8</v>
      </c>
      <c r="C111" s="3"/>
      <c r="D111" s="3" t="s">
        <v>8</v>
      </c>
      <c r="E111" s="3"/>
    </row>
    <row r="112" spans="1:5" ht="45">
      <c r="A112" s="6" t="s">
        <v>1001</v>
      </c>
      <c r="B112" s="3" t="s">
        <v>8</v>
      </c>
      <c r="C112" s="3"/>
      <c r="D112" s="3" t="s">
        <v>8</v>
      </c>
      <c r="E112" s="3"/>
    </row>
    <row r="113" spans="1:5">
      <c r="A113" s="2" t="s">
        <v>47</v>
      </c>
      <c r="B113" s="3">
        <v>0</v>
      </c>
      <c r="C113" s="3"/>
      <c r="D113" s="3">
        <v>0</v>
      </c>
      <c r="E113" s="3"/>
    </row>
    <row r="114" spans="1:5" ht="45">
      <c r="A114" s="2" t="s">
        <v>1028</v>
      </c>
      <c r="B114" s="3" t="s">
        <v>8</v>
      </c>
      <c r="C114" s="3"/>
      <c r="D114" s="3" t="s">
        <v>8</v>
      </c>
      <c r="E114" s="3"/>
    </row>
    <row r="115" spans="1:5" ht="45">
      <c r="A115" s="6" t="s">
        <v>1001</v>
      </c>
      <c r="B115" s="3" t="s">
        <v>8</v>
      </c>
      <c r="C115" s="3"/>
      <c r="D115" s="3" t="s">
        <v>8</v>
      </c>
      <c r="E115" s="3"/>
    </row>
    <row r="116" spans="1:5">
      <c r="A116" s="2" t="s">
        <v>47</v>
      </c>
      <c r="B116" s="3">
        <v>0</v>
      </c>
      <c r="C116" s="3"/>
      <c r="D116" s="3">
        <v>0</v>
      </c>
      <c r="E116" s="3"/>
    </row>
    <row r="117" spans="1:5" ht="45">
      <c r="A117" s="2" t="s">
        <v>1029</v>
      </c>
      <c r="B117" s="3" t="s">
        <v>8</v>
      </c>
      <c r="C117" s="3"/>
      <c r="D117" s="3" t="s">
        <v>8</v>
      </c>
      <c r="E117" s="3"/>
    </row>
    <row r="118" spans="1:5" ht="45">
      <c r="A118" s="6" t="s">
        <v>1001</v>
      </c>
      <c r="B118" s="3" t="s">
        <v>8</v>
      </c>
      <c r="C118" s="3"/>
      <c r="D118" s="3" t="s">
        <v>8</v>
      </c>
      <c r="E118" s="3"/>
    </row>
    <row r="119" spans="1:5">
      <c r="A119" s="2" t="s">
        <v>47</v>
      </c>
      <c r="B119" s="7">
        <v>0</v>
      </c>
      <c r="C119" s="3"/>
      <c r="D119" s="7">
        <v>0</v>
      </c>
      <c r="E119" s="3"/>
    </row>
    <row r="120" spans="1:5">
      <c r="A120" s="10"/>
      <c r="B120" s="10"/>
      <c r="C120" s="10"/>
      <c r="D120" s="10"/>
      <c r="E120" s="10"/>
    </row>
    <row r="121" spans="1:5" ht="30" customHeight="1">
      <c r="A121" s="2" t="s">
        <v>59</v>
      </c>
      <c r="B121" s="11" t="s">
        <v>799</v>
      </c>
      <c r="C121" s="11"/>
      <c r="D121" s="11"/>
      <c r="E121" s="11"/>
    </row>
  </sheetData>
  <mergeCells count="4">
    <mergeCell ref="B1:C2"/>
    <mergeCell ref="D1:E2"/>
    <mergeCell ref="A120:E120"/>
    <mergeCell ref="B121:E1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6" width="28" bestFit="1" customWidth="1"/>
    <col min="7" max="7" width="27.140625" bestFit="1" customWidth="1"/>
    <col min="8" max="8" width="36.5703125" bestFit="1" customWidth="1"/>
    <col min="9" max="9" width="28" bestFit="1" customWidth="1"/>
  </cols>
  <sheetData>
    <row r="1" spans="1:9" ht="15" customHeight="1">
      <c r="A1" s="5" t="s">
        <v>1030</v>
      </c>
      <c r="B1" s="5" t="s">
        <v>1</v>
      </c>
      <c r="C1" s="5"/>
      <c r="D1" s="1"/>
      <c r="E1" s="1"/>
      <c r="F1" s="1"/>
      <c r="G1" s="5" t="s">
        <v>964</v>
      </c>
      <c r="H1" s="5"/>
      <c r="I1" s="1"/>
    </row>
    <row r="2" spans="1:9">
      <c r="A2" s="5"/>
      <c r="B2" s="5" t="s">
        <v>2</v>
      </c>
      <c r="C2" s="5" t="s">
        <v>65</v>
      </c>
      <c r="D2" s="5" t="s">
        <v>27</v>
      </c>
      <c r="E2" s="1" t="s">
        <v>2</v>
      </c>
      <c r="F2" s="1" t="s">
        <v>27</v>
      </c>
      <c r="G2" s="1" t="s">
        <v>3</v>
      </c>
      <c r="H2" s="1" t="s">
        <v>3</v>
      </c>
      <c r="I2" s="1" t="s">
        <v>3</v>
      </c>
    </row>
    <row r="3" spans="1:9">
      <c r="A3" s="5"/>
      <c r="B3" s="5"/>
      <c r="C3" s="5"/>
      <c r="D3" s="5"/>
      <c r="E3" s="1" t="s">
        <v>874</v>
      </c>
      <c r="F3" s="1" t="s">
        <v>874</v>
      </c>
      <c r="G3" s="1" t="s">
        <v>967</v>
      </c>
      <c r="H3" s="1" t="s">
        <v>967</v>
      </c>
      <c r="I3" s="1" t="s">
        <v>967</v>
      </c>
    </row>
    <row r="4" spans="1:9" ht="30">
      <c r="A4" s="5"/>
      <c r="B4" s="5"/>
      <c r="C4" s="5"/>
      <c r="D4" s="5"/>
      <c r="E4" s="1"/>
      <c r="F4" s="1"/>
      <c r="G4" s="1"/>
      <c r="H4" s="1" t="s">
        <v>1031</v>
      </c>
      <c r="I4" s="1" t="s">
        <v>874</v>
      </c>
    </row>
    <row r="5" spans="1:9">
      <c r="A5" s="5"/>
      <c r="B5" s="5"/>
      <c r="C5" s="5"/>
      <c r="D5" s="5"/>
      <c r="E5" s="1"/>
      <c r="F5" s="1"/>
      <c r="G5" s="1"/>
      <c r="H5" s="1" t="s">
        <v>808</v>
      </c>
      <c r="I5" s="1" t="s">
        <v>1032</v>
      </c>
    </row>
    <row r="6" spans="1:9">
      <c r="A6" s="6" t="s">
        <v>1033</v>
      </c>
      <c r="B6" s="3" t="s">
        <v>8</v>
      </c>
      <c r="C6" s="3" t="s">
        <v>8</v>
      </c>
      <c r="D6" s="3" t="s">
        <v>8</v>
      </c>
      <c r="E6" s="3" t="s">
        <v>8</v>
      </c>
      <c r="F6" s="3" t="s">
        <v>8</v>
      </c>
      <c r="G6" s="3" t="s">
        <v>8</v>
      </c>
      <c r="H6" s="3" t="s">
        <v>8</v>
      </c>
      <c r="I6" s="3" t="s">
        <v>8</v>
      </c>
    </row>
    <row r="7" spans="1:9">
      <c r="A7" s="2" t="s">
        <v>978</v>
      </c>
      <c r="B7" s="3" t="s">
        <v>8</v>
      </c>
      <c r="C7" s="3" t="s">
        <v>8</v>
      </c>
      <c r="D7" s="3" t="s">
        <v>8</v>
      </c>
      <c r="E7" s="3" t="s">
        <v>8</v>
      </c>
      <c r="F7" s="3" t="s">
        <v>8</v>
      </c>
      <c r="G7" s="7">
        <v>3800000</v>
      </c>
      <c r="H7" s="3" t="s">
        <v>8</v>
      </c>
      <c r="I7" s="3" t="s">
        <v>8</v>
      </c>
    </row>
    <row r="8" spans="1:9">
      <c r="A8" s="2" t="s">
        <v>1034</v>
      </c>
      <c r="B8" s="8">
        <v>1103907000</v>
      </c>
      <c r="C8" s="3" t="s">
        <v>8</v>
      </c>
      <c r="D8" s="8">
        <v>987821000</v>
      </c>
      <c r="E8" s="8">
        <v>869848000</v>
      </c>
      <c r="F8" s="8">
        <v>713953000</v>
      </c>
      <c r="G8" s="3" t="s">
        <v>8</v>
      </c>
      <c r="H8" s="3" t="s">
        <v>8</v>
      </c>
      <c r="I8" s="8">
        <v>288800000</v>
      </c>
    </row>
    <row r="9" spans="1:9">
      <c r="A9" s="2" t="s">
        <v>870</v>
      </c>
      <c r="B9" s="3" t="s">
        <v>8</v>
      </c>
      <c r="C9" s="3" t="s">
        <v>8</v>
      </c>
      <c r="D9" s="3" t="s">
        <v>8</v>
      </c>
      <c r="E9" s="3" t="s">
        <v>8</v>
      </c>
      <c r="F9" s="3" t="s">
        <v>8</v>
      </c>
      <c r="G9" s="3" t="s">
        <v>8</v>
      </c>
      <c r="H9" s="3" t="s">
        <v>8</v>
      </c>
      <c r="I9" s="215">
        <v>2.4199999999999999E-2</v>
      </c>
    </row>
    <row r="10" spans="1:9">
      <c r="A10" s="2" t="s">
        <v>1035</v>
      </c>
      <c r="B10" s="8">
        <v>702000</v>
      </c>
      <c r="C10" s="8">
        <v>641000</v>
      </c>
      <c r="D10" s="3" t="s">
        <v>8</v>
      </c>
      <c r="E10" s="3" t="s">
        <v>8</v>
      </c>
      <c r="F10" s="3" t="s">
        <v>8</v>
      </c>
      <c r="G10" s="3" t="s">
        <v>8</v>
      </c>
      <c r="H10" s="3" t="s">
        <v>8</v>
      </c>
      <c r="I10" s="3" t="s">
        <v>8</v>
      </c>
    </row>
    <row r="11" spans="1:9" ht="30">
      <c r="A11" s="2" t="s">
        <v>1036</v>
      </c>
      <c r="B11" s="3" t="s">
        <v>8</v>
      </c>
      <c r="C11" s="3" t="s">
        <v>8</v>
      </c>
      <c r="D11" s="3" t="s">
        <v>8</v>
      </c>
      <c r="E11" s="3" t="s">
        <v>8</v>
      </c>
      <c r="F11" s="3" t="s">
        <v>8</v>
      </c>
      <c r="G11" s="3" t="s">
        <v>8</v>
      </c>
      <c r="H11" s="3">
        <v>43</v>
      </c>
      <c r="I11" s="3" t="s">
        <v>8</v>
      </c>
    </row>
    <row r="12" spans="1:9">
      <c r="A12" s="2" t="s">
        <v>1037</v>
      </c>
      <c r="B12" s="3" t="s">
        <v>8</v>
      </c>
      <c r="C12" s="3" t="s">
        <v>8</v>
      </c>
      <c r="D12" s="3" t="s">
        <v>8</v>
      </c>
      <c r="E12" s="3" t="s">
        <v>8</v>
      </c>
      <c r="F12" s="3" t="s">
        <v>8</v>
      </c>
      <c r="G12" s="3" t="s">
        <v>8</v>
      </c>
      <c r="H12" s="7">
        <v>9500000</v>
      </c>
      <c r="I12" s="3" t="s">
        <v>8</v>
      </c>
    </row>
  </sheetData>
  <mergeCells count="6">
    <mergeCell ref="A1:A5"/>
    <mergeCell ref="B1:C1"/>
    <mergeCell ref="G1:H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38</v>
      </c>
      <c r="B1" s="5" t="s">
        <v>1</v>
      </c>
      <c r="C1" s="5"/>
    </row>
    <row r="2" spans="1:3" ht="30">
      <c r="A2" s="1" t="s">
        <v>26</v>
      </c>
      <c r="B2" s="1" t="s">
        <v>2</v>
      </c>
      <c r="C2" s="1" t="s">
        <v>65</v>
      </c>
    </row>
    <row r="3" spans="1:3">
      <c r="A3" s="2" t="s">
        <v>945</v>
      </c>
      <c r="B3" s="3" t="s">
        <v>8</v>
      </c>
      <c r="C3" s="3" t="s">
        <v>8</v>
      </c>
    </row>
    <row r="4" spans="1:3" ht="60">
      <c r="A4" s="6" t="s">
        <v>1039</v>
      </c>
      <c r="B4" s="3" t="s">
        <v>8</v>
      </c>
      <c r="C4" s="3" t="s">
        <v>8</v>
      </c>
    </row>
    <row r="5" spans="1:3">
      <c r="A5" s="2" t="s">
        <v>521</v>
      </c>
      <c r="B5" s="7">
        <v>0</v>
      </c>
      <c r="C5" s="7">
        <v>2803</v>
      </c>
    </row>
    <row r="6" spans="1:3">
      <c r="A6" s="2" t="s">
        <v>522</v>
      </c>
      <c r="B6" s="7">
        <v>0</v>
      </c>
      <c r="C6" s="7">
        <v>76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040</v>
      </c>
      <c r="B1" s="1" t="s">
        <v>2</v>
      </c>
    </row>
    <row r="2" spans="1:2">
      <c r="A2" s="2" t="s">
        <v>1041</v>
      </c>
      <c r="B2" s="3" t="s">
        <v>8</v>
      </c>
    </row>
    <row r="3" spans="1:2">
      <c r="A3" s="6" t="s">
        <v>865</v>
      </c>
      <c r="B3" s="3" t="s">
        <v>8</v>
      </c>
    </row>
    <row r="4" spans="1:2">
      <c r="A4" s="2" t="s">
        <v>910</v>
      </c>
      <c r="B4" s="215">
        <v>0.12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6.5703125" customWidth="1"/>
    <col min="4" max="4" width="24.85546875" customWidth="1"/>
    <col min="5" max="6" width="30" customWidth="1"/>
    <col min="7" max="7" width="6.5703125" customWidth="1"/>
    <col min="8" max="8" width="24.85546875" customWidth="1"/>
    <col min="9" max="9" width="30" customWidth="1"/>
  </cols>
  <sheetData>
    <row r="1" spans="1:9" ht="15" customHeight="1">
      <c r="A1" s="5" t="s">
        <v>168</v>
      </c>
      <c r="B1" s="5" t="s">
        <v>1</v>
      </c>
      <c r="C1" s="5"/>
      <c r="D1" s="5"/>
      <c r="E1" s="5"/>
      <c r="F1" s="5"/>
      <c r="G1" s="5"/>
      <c r="H1" s="5"/>
      <c r="I1" s="5"/>
    </row>
    <row r="2" spans="1:9" ht="15" customHeight="1">
      <c r="A2" s="5"/>
      <c r="B2" s="5" t="s">
        <v>2</v>
      </c>
      <c r="C2" s="5"/>
      <c r="D2" s="5"/>
      <c r="E2" s="5"/>
      <c r="F2" s="5"/>
      <c r="G2" s="5"/>
      <c r="H2" s="5"/>
      <c r="I2" s="5"/>
    </row>
    <row r="3" spans="1:9" ht="30">
      <c r="A3" s="6" t="s">
        <v>169</v>
      </c>
      <c r="B3" s="10" t="s">
        <v>8</v>
      </c>
      <c r="C3" s="10"/>
      <c r="D3" s="10"/>
      <c r="E3" s="10"/>
      <c r="F3" s="10"/>
      <c r="G3" s="10"/>
      <c r="H3" s="10"/>
      <c r="I3" s="10"/>
    </row>
    <row r="4" spans="1:9" ht="15" customHeight="1">
      <c r="A4" s="11" t="s">
        <v>170</v>
      </c>
      <c r="B4" s="10" t="s">
        <v>8</v>
      </c>
      <c r="C4" s="10"/>
      <c r="D4" s="10"/>
      <c r="E4" s="10"/>
      <c r="F4" s="10"/>
      <c r="G4" s="10"/>
      <c r="H4" s="10"/>
      <c r="I4" s="10"/>
    </row>
    <row r="5" spans="1:9">
      <c r="A5" s="11"/>
      <c r="B5" s="39" t="s">
        <v>171</v>
      </c>
      <c r="C5" s="39"/>
      <c r="D5" s="39"/>
      <c r="E5" s="39"/>
      <c r="F5" s="39"/>
      <c r="G5" s="39"/>
      <c r="H5" s="39"/>
      <c r="I5" s="39"/>
    </row>
    <row r="6" spans="1:9" ht="25.5" customHeight="1">
      <c r="A6" s="11"/>
      <c r="B6" s="23" t="s">
        <v>172</v>
      </c>
      <c r="C6" s="23"/>
      <c r="D6" s="23"/>
      <c r="E6" s="23"/>
      <c r="F6" s="23"/>
      <c r="G6" s="23"/>
      <c r="H6" s="23"/>
      <c r="I6" s="23"/>
    </row>
    <row r="7" spans="1:9">
      <c r="A7" s="11"/>
      <c r="B7" s="22"/>
      <c r="C7" s="22"/>
      <c r="D7" s="22"/>
      <c r="E7" s="22"/>
      <c r="F7" s="22"/>
      <c r="G7" s="22"/>
      <c r="H7" s="22"/>
      <c r="I7" s="22"/>
    </row>
    <row r="8" spans="1:9">
      <c r="A8" s="11"/>
      <c r="B8" s="16"/>
      <c r="C8" s="16"/>
      <c r="D8" s="16"/>
      <c r="E8" s="16"/>
      <c r="F8" s="16"/>
      <c r="G8" s="16"/>
      <c r="H8" s="16"/>
      <c r="I8" s="16"/>
    </row>
    <row r="9" spans="1:9">
      <c r="A9" s="11"/>
      <c r="B9" s="23"/>
      <c r="C9" s="24" t="s">
        <v>173</v>
      </c>
      <c r="D9" s="24"/>
      <c r="E9" s="24"/>
      <c r="F9" s="23"/>
      <c r="G9" s="24" t="s">
        <v>174</v>
      </c>
      <c r="H9" s="24"/>
      <c r="I9" s="24"/>
    </row>
    <row r="10" spans="1:9" ht="15.75" thickBot="1">
      <c r="A10" s="11"/>
      <c r="B10" s="23"/>
      <c r="C10" s="25">
        <v>2014</v>
      </c>
      <c r="D10" s="25"/>
      <c r="E10" s="25"/>
      <c r="F10" s="23"/>
      <c r="G10" s="25">
        <v>2013</v>
      </c>
      <c r="H10" s="25"/>
      <c r="I10" s="25"/>
    </row>
    <row r="11" spans="1:9">
      <c r="A11" s="11"/>
      <c r="B11" s="19"/>
      <c r="C11" s="24" t="s">
        <v>175</v>
      </c>
      <c r="D11" s="24"/>
      <c r="E11" s="24"/>
      <c r="F11" s="24"/>
      <c r="G11" s="24"/>
      <c r="H11" s="24"/>
      <c r="I11" s="24"/>
    </row>
    <row r="12" spans="1:9">
      <c r="A12" s="11"/>
      <c r="B12" s="26" t="s">
        <v>176</v>
      </c>
      <c r="C12" s="26" t="s">
        <v>177</v>
      </c>
      <c r="D12" s="27">
        <v>39774</v>
      </c>
      <c r="E12" s="28"/>
      <c r="F12" s="28"/>
      <c r="G12" s="26" t="s">
        <v>177</v>
      </c>
      <c r="H12" s="27">
        <v>31070</v>
      </c>
      <c r="I12" s="28"/>
    </row>
    <row r="13" spans="1:9">
      <c r="A13" s="11"/>
      <c r="B13" s="26"/>
      <c r="C13" s="26"/>
      <c r="D13" s="27"/>
      <c r="E13" s="28"/>
      <c r="F13" s="28"/>
      <c r="G13" s="26"/>
      <c r="H13" s="27"/>
      <c r="I13" s="28"/>
    </row>
    <row r="14" spans="1:9">
      <c r="A14" s="11"/>
      <c r="B14" s="29" t="s">
        <v>178</v>
      </c>
      <c r="C14" s="30">
        <v>103835</v>
      </c>
      <c r="D14" s="30"/>
      <c r="E14" s="23"/>
      <c r="F14" s="23"/>
      <c r="G14" s="30">
        <v>84130</v>
      </c>
      <c r="H14" s="30"/>
      <c r="I14" s="23"/>
    </row>
    <row r="15" spans="1:9" ht="15.75" thickBot="1">
      <c r="A15" s="11"/>
      <c r="B15" s="29"/>
      <c r="C15" s="31"/>
      <c r="D15" s="31"/>
      <c r="E15" s="32"/>
      <c r="F15" s="23"/>
      <c r="G15" s="31"/>
      <c r="H15" s="31"/>
      <c r="I15" s="32"/>
    </row>
    <row r="16" spans="1:9">
      <c r="A16" s="11"/>
      <c r="B16" s="28"/>
      <c r="C16" s="33" t="s">
        <v>177</v>
      </c>
      <c r="D16" s="35">
        <v>143609</v>
      </c>
      <c r="E16" s="37"/>
      <c r="F16" s="28"/>
      <c r="G16" s="33" t="s">
        <v>177</v>
      </c>
      <c r="H16" s="35">
        <v>115200</v>
      </c>
      <c r="I16" s="37"/>
    </row>
    <row r="17" spans="1:9" ht="15.75" thickBot="1">
      <c r="A17" s="11"/>
      <c r="B17" s="28"/>
      <c r="C17" s="34"/>
      <c r="D17" s="36"/>
      <c r="E17" s="38"/>
      <c r="F17" s="28"/>
      <c r="G17" s="34"/>
      <c r="H17" s="36"/>
      <c r="I17" s="38"/>
    </row>
    <row r="18" spans="1:9" ht="15.75" thickTop="1"/>
  </sheetData>
  <mergeCells count="38">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1"/>
  <sheetViews>
    <sheetView showGridLines="0" workbookViewId="0"/>
  </sheetViews>
  <sheetFormatPr defaultRowHeight="15"/>
  <cols>
    <col min="1" max="1" width="36.5703125" bestFit="1" customWidth="1"/>
    <col min="2" max="2" width="15" customWidth="1"/>
    <col min="3" max="3" width="3.28515625" customWidth="1"/>
    <col min="4" max="4" width="15" customWidth="1"/>
    <col min="5" max="5" width="3.28515625" customWidth="1"/>
    <col min="6" max="6" width="16.28515625" customWidth="1"/>
    <col min="7" max="7" width="16" customWidth="1"/>
  </cols>
  <sheetData>
    <row r="1" spans="1:7" ht="60">
      <c r="A1" s="1" t="s">
        <v>1042</v>
      </c>
      <c r="B1" s="5" t="s">
        <v>2</v>
      </c>
      <c r="C1" s="5"/>
      <c r="D1" s="5" t="s">
        <v>27</v>
      </c>
      <c r="E1" s="5"/>
      <c r="F1" s="5" t="s">
        <v>65</v>
      </c>
      <c r="G1" s="5" t="s">
        <v>896</v>
      </c>
    </row>
    <row r="2" spans="1:7" ht="30">
      <c r="A2" s="1" t="s">
        <v>26</v>
      </c>
      <c r="B2" s="5"/>
      <c r="C2" s="5"/>
      <c r="D2" s="5"/>
      <c r="E2" s="5"/>
      <c r="F2" s="5"/>
      <c r="G2" s="5"/>
    </row>
    <row r="3" spans="1:7">
      <c r="A3" s="6" t="s">
        <v>28</v>
      </c>
      <c r="B3" s="3" t="s">
        <v>8</v>
      </c>
      <c r="C3" s="3"/>
      <c r="D3" s="3" t="s">
        <v>8</v>
      </c>
      <c r="E3" s="3"/>
      <c r="F3" s="3" t="s">
        <v>8</v>
      </c>
      <c r="G3" s="3" t="s">
        <v>8</v>
      </c>
    </row>
    <row r="4" spans="1:7">
      <c r="A4" s="2" t="s">
        <v>29</v>
      </c>
      <c r="B4" s="7">
        <v>31197</v>
      </c>
      <c r="C4" s="3"/>
      <c r="D4" s="7">
        <v>30754</v>
      </c>
      <c r="E4" s="3"/>
      <c r="F4" s="7">
        <v>25731</v>
      </c>
      <c r="G4" s="7">
        <v>26480</v>
      </c>
    </row>
    <row r="5" spans="1:7" ht="30">
      <c r="A5" s="2" t="s">
        <v>30</v>
      </c>
      <c r="B5" s="8">
        <v>143609</v>
      </c>
      <c r="C5" s="3"/>
      <c r="D5" s="8">
        <v>115200</v>
      </c>
      <c r="E5" s="3"/>
      <c r="F5" s="3" t="s">
        <v>8</v>
      </c>
      <c r="G5" s="3" t="s">
        <v>8</v>
      </c>
    </row>
    <row r="6" spans="1:7">
      <c r="A6" s="2" t="s">
        <v>31</v>
      </c>
      <c r="B6" s="8">
        <v>2131714</v>
      </c>
      <c r="C6" s="3"/>
      <c r="D6" s="8">
        <v>1938931</v>
      </c>
      <c r="E6" s="3"/>
      <c r="F6" s="3" t="s">
        <v>8</v>
      </c>
      <c r="G6" s="3" t="s">
        <v>8</v>
      </c>
    </row>
    <row r="7" spans="1:7">
      <c r="A7" s="2" t="s">
        <v>32</v>
      </c>
      <c r="B7" s="8">
        <v>-319753</v>
      </c>
      <c r="C7" s="3"/>
      <c r="D7" s="8">
        <v>-299516</v>
      </c>
      <c r="E7" s="3"/>
      <c r="F7" s="8">
        <v>-269622</v>
      </c>
      <c r="G7" s="8">
        <v>-252590</v>
      </c>
    </row>
    <row r="8" spans="1:7">
      <c r="A8" s="2" t="s">
        <v>33</v>
      </c>
      <c r="B8" s="8">
        <v>1811961</v>
      </c>
      <c r="C8" s="3"/>
      <c r="D8" s="8">
        <v>1639415</v>
      </c>
      <c r="E8" s="3"/>
      <c r="F8" s="3" t="s">
        <v>8</v>
      </c>
      <c r="G8" s="3" t="s">
        <v>8</v>
      </c>
    </row>
    <row r="9" spans="1:7">
      <c r="A9" s="2" t="s">
        <v>34</v>
      </c>
      <c r="B9" s="8">
        <v>285394</v>
      </c>
      <c r="C9" s="3"/>
      <c r="D9" s="8">
        <v>319567</v>
      </c>
      <c r="E9" s="3"/>
      <c r="F9" s="3" t="s">
        <v>8</v>
      </c>
      <c r="G9" s="3" t="s">
        <v>8</v>
      </c>
    </row>
    <row r="10" spans="1:7">
      <c r="A10" s="2" t="s">
        <v>35</v>
      </c>
      <c r="B10" s="8">
        <v>106715</v>
      </c>
      <c r="C10" s="3"/>
      <c r="D10" s="8">
        <v>103660</v>
      </c>
      <c r="E10" s="3"/>
      <c r="F10" s="3" t="s">
        <v>8</v>
      </c>
      <c r="G10" s="3" t="s">
        <v>8</v>
      </c>
    </row>
    <row r="11" spans="1:7">
      <c r="A11" s="2" t="s">
        <v>36</v>
      </c>
      <c r="B11" s="8">
        <v>74434</v>
      </c>
      <c r="C11" s="3"/>
      <c r="D11" s="8">
        <v>31161</v>
      </c>
      <c r="E11" s="3"/>
      <c r="F11" s="3" t="s">
        <v>8</v>
      </c>
      <c r="G11" s="3" t="s">
        <v>8</v>
      </c>
    </row>
    <row r="12" spans="1:7">
      <c r="A12" s="2" t="s">
        <v>545</v>
      </c>
      <c r="B12" s="3">
        <v>0</v>
      </c>
      <c r="C12" s="3"/>
      <c r="D12" s="3">
        <v>0</v>
      </c>
      <c r="E12" s="3"/>
      <c r="F12" s="3" t="s">
        <v>8</v>
      </c>
      <c r="G12" s="3" t="s">
        <v>8</v>
      </c>
    </row>
    <row r="13" spans="1:7">
      <c r="A13" s="2" t="s">
        <v>37</v>
      </c>
      <c r="B13" s="8">
        <v>70388</v>
      </c>
      <c r="C13" s="3"/>
      <c r="D13" s="8">
        <v>58087</v>
      </c>
      <c r="E13" s="3"/>
      <c r="F13" s="3" t="s">
        <v>8</v>
      </c>
      <c r="G13" s="3" t="s">
        <v>8</v>
      </c>
    </row>
    <row r="14" spans="1:7">
      <c r="A14" s="2" t="s">
        <v>38</v>
      </c>
      <c r="B14" s="8">
        <v>28542</v>
      </c>
      <c r="C14" s="3"/>
      <c r="D14" s="8">
        <v>28542</v>
      </c>
      <c r="E14" s="3"/>
      <c r="F14" s="3" t="s">
        <v>8</v>
      </c>
      <c r="G14" s="3" t="s">
        <v>8</v>
      </c>
    </row>
    <row r="15" spans="1:7">
      <c r="A15" s="2" t="s">
        <v>39</v>
      </c>
      <c r="B15" s="8">
        <v>2552240</v>
      </c>
      <c r="C15" s="3"/>
      <c r="D15" s="8">
        <v>2326386</v>
      </c>
      <c r="E15" s="3"/>
      <c r="F15" s="3" t="s">
        <v>8</v>
      </c>
      <c r="G15" s="3" t="s">
        <v>8</v>
      </c>
    </row>
    <row r="16" spans="1:7" ht="30">
      <c r="A16" s="6" t="s">
        <v>40</v>
      </c>
      <c r="B16" s="3" t="s">
        <v>8</v>
      </c>
      <c r="C16" s="3"/>
      <c r="D16" s="3" t="s">
        <v>8</v>
      </c>
      <c r="E16" s="3"/>
      <c r="F16" s="3" t="s">
        <v>8</v>
      </c>
      <c r="G16" s="3" t="s">
        <v>8</v>
      </c>
    </row>
    <row r="17" spans="1:7">
      <c r="A17" s="2" t="s">
        <v>41</v>
      </c>
      <c r="B17" s="8">
        <v>149258</v>
      </c>
      <c r="C17" s="3"/>
      <c r="D17" s="8">
        <v>109728</v>
      </c>
      <c r="E17" s="3"/>
      <c r="F17" s="3" t="s">
        <v>8</v>
      </c>
      <c r="G17" s="3" t="s">
        <v>8</v>
      </c>
    </row>
    <row r="18" spans="1:7">
      <c r="A18" s="2" t="s">
        <v>43</v>
      </c>
      <c r="B18" s="8">
        <v>100746</v>
      </c>
      <c r="C18" s="3"/>
      <c r="D18" s="8">
        <v>42133</v>
      </c>
      <c r="E18" s="3"/>
      <c r="F18" s="8">
        <v>9279</v>
      </c>
      <c r="G18" s="8">
        <v>2501</v>
      </c>
    </row>
    <row r="19" spans="1:7">
      <c r="A19" s="2" t="s">
        <v>44</v>
      </c>
      <c r="B19" s="8">
        <v>302000</v>
      </c>
      <c r="C19" s="3"/>
      <c r="D19" s="8">
        <v>283400</v>
      </c>
      <c r="E19" s="3"/>
      <c r="F19" s="3" t="s">
        <v>8</v>
      </c>
      <c r="G19" s="3" t="s">
        <v>8</v>
      </c>
    </row>
    <row r="20" spans="1:7">
      <c r="A20" s="2" t="s">
        <v>45</v>
      </c>
      <c r="B20" s="8">
        <v>1103907</v>
      </c>
      <c r="C20" s="3"/>
      <c r="D20" s="8">
        <v>987821</v>
      </c>
      <c r="E20" s="3"/>
      <c r="F20" s="3" t="s">
        <v>8</v>
      </c>
      <c r="G20" s="3" t="s">
        <v>8</v>
      </c>
    </row>
    <row r="21" spans="1:7">
      <c r="A21" s="2" t="s">
        <v>46</v>
      </c>
      <c r="B21" s="8">
        <v>253083</v>
      </c>
      <c r="C21" s="3"/>
      <c r="D21" s="8">
        <v>253316</v>
      </c>
      <c r="E21" s="3"/>
      <c r="F21" s="3" t="s">
        <v>8</v>
      </c>
      <c r="G21" s="3" t="s">
        <v>8</v>
      </c>
    </row>
    <row r="22" spans="1:7">
      <c r="A22" s="2" t="s">
        <v>47</v>
      </c>
      <c r="B22" s="8">
        <v>154982</v>
      </c>
      <c r="C22" s="3"/>
      <c r="D22" s="8">
        <v>161964</v>
      </c>
      <c r="E22" s="3"/>
      <c r="F22" s="3" t="s">
        <v>8</v>
      </c>
      <c r="G22" s="3" t="s">
        <v>8</v>
      </c>
    </row>
    <row r="23" spans="1:7">
      <c r="A23" s="2" t="s">
        <v>48</v>
      </c>
      <c r="B23" s="8">
        <v>2063976</v>
      </c>
      <c r="C23" s="3"/>
      <c r="D23" s="8">
        <v>1838362</v>
      </c>
      <c r="E23" s="3"/>
      <c r="F23" s="3" t="s">
        <v>8</v>
      </c>
      <c r="G23" s="3" t="s">
        <v>8</v>
      </c>
    </row>
    <row r="24" spans="1:7">
      <c r="A24" s="2" t="s">
        <v>1043</v>
      </c>
      <c r="B24" s="3">
        <v>-872</v>
      </c>
      <c r="C24" s="3"/>
      <c r="D24" s="3">
        <v>-263</v>
      </c>
      <c r="E24" s="3"/>
      <c r="F24" s="3" t="s">
        <v>8</v>
      </c>
      <c r="G24" s="3" t="s">
        <v>8</v>
      </c>
    </row>
    <row r="25" spans="1:7">
      <c r="A25" s="2" t="s">
        <v>1044</v>
      </c>
      <c r="B25" s="8">
        <v>489136</v>
      </c>
      <c r="C25" s="3"/>
      <c r="D25" s="8">
        <v>488287</v>
      </c>
      <c r="E25" s="3"/>
      <c r="F25" s="3" t="s">
        <v>8</v>
      </c>
      <c r="G25" s="3" t="s">
        <v>8</v>
      </c>
    </row>
    <row r="26" spans="1:7">
      <c r="A26" s="2" t="s">
        <v>52</v>
      </c>
      <c r="B26" s="8">
        <v>488264</v>
      </c>
      <c r="C26" s="3"/>
      <c r="D26" s="8">
        <v>488024</v>
      </c>
      <c r="E26" s="3"/>
      <c r="F26" s="3" t="s">
        <v>8</v>
      </c>
      <c r="G26" s="3" t="s">
        <v>8</v>
      </c>
    </row>
    <row r="27" spans="1:7" ht="30">
      <c r="A27" s="2" t="s">
        <v>53</v>
      </c>
      <c r="B27" s="8">
        <v>2552240</v>
      </c>
      <c r="C27" s="3"/>
      <c r="D27" s="8">
        <v>2326386</v>
      </c>
      <c r="E27" s="3"/>
      <c r="F27" s="3" t="s">
        <v>8</v>
      </c>
      <c r="G27" s="3" t="s">
        <v>8</v>
      </c>
    </row>
    <row r="28" spans="1:7" ht="30">
      <c r="A28" s="2" t="s">
        <v>1045</v>
      </c>
      <c r="B28" s="3" t="s">
        <v>8</v>
      </c>
      <c r="C28" s="3"/>
      <c r="D28" s="3" t="s">
        <v>8</v>
      </c>
      <c r="E28" s="3"/>
      <c r="F28" s="3" t="s">
        <v>8</v>
      </c>
      <c r="G28" s="3" t="s">
        <v>8</v>
      </c>
    </row>
    <row r="29" spans="1:7" ht="30">
      <c r="A29" s="6" t="s">
        <v>40</v>
      </c>
      <c r="B29" s="3" t="s">
        <v>8</v>
      </c>
      <c r="C29" s="3"/>
      <c r="D29" s="3" t="s">
        <v>8</v>
      </c>
      <c r="E29" s="3"/>
      <c r="F29" s="3" t="s">
        <v>8</v>
      </c>
      <c r="G29" s="3" t="s">
        <v>8</v>
      </c>
    </row>
    <row r="30" spans="1:7">
      <c r="A30" s="2" t="s">
        <v>1044</v>
      </c>
      <c r="B30" s="8">
        <v>63450</v>
      </c>
      <c r="C30" s="3"/>
      <c r="D30" s="8">
        <v>102079</v>
      </c>
      <c r="E30" s="3"/>
      <c r="F30" s="3" t="s">
        <v>8</v>
      </c>
      <c r="G30" s="3" t="s">
        <v>8</v>
      </c>
    </row>
    <row r="31" spans="1:7" ht="45">
      <c r="A31" s="2" t="s">
        <v>1046</v>
      </c>
      <c r="B31" s="3" t="s">
        <v>8</v>
      </c>
      <c r="C31" s="3"/>
      <c r="D31" s="3" t="s">
        <v>8</v>
      </c>
      <c r="E31" s="3"/>
      <c r="F31" s="3" t="s">
        <v>8</v>
      </c>
      <c r="G31" s="3" t="s">
        <v>8</v>
      </c>
    </row>
    <row r="32" spans="1:7">
      <c r="A32" s="6" t="s">
        <v>28</v>
      </c>
      <c r="B32" s="3" t="s">
        <v>8</v>
      </c>
      <c r="C32" s="3"/>
      <c r="D32" s="3" t="s">
        <v>8</v>
      </c>
      <c r="E32" s="3"/>
      <c r="F32" s="3" t="s">
        <v>8</v>
      </c>
      <c r="G32" s="3" t="s">
        <v>8</v>
      </c>
    </row>
    <row r="33" spans="1:7">
      <c r="A33" s="2" t="s">
        <v>29</v>
      </c>
      <c r="B33" s="8">
        <v>10231</v>
      </c>
      <c r="C33" s="3"/>
      <c r="D33" s="8">
        <v>5589</v>
      </c>
      <c r="E33" s="3"/>
      <c r="F33" s="8">
        <v>3327</v>
      </c>
      <c r="G33" s="8">
        <v>6937</v>
      </c>
    </row>
    <row r="34" spans="1:7" ht="30">
      <c r="A34" s="2" t="s">
        <v>30</v>
      </c>
      <c r="B34" s="3">
        <v>0</v>
      </c>
      <c r="C34" s="3"/>
      <c r="D34" s="3">
        <v>0</v>
      </c>
      <c r="E34" s="3"/>
      <c r="F34" s="3" t="s">
        <v>8</v>
      </c>
      <c r="G34" s="3" t="s">
        <v>8</v>
      </c>
    </row>
    <row r="35" spans="1:7">
      <c r="A35" s="2" t="s">
        <v>31</v>
      </c>
      <c r="B35" s="3">
        <v>0</v>
      </c>
      <c r="C35" s="3"/>
      <c r="D35" s="3">
        <v>0</v>
      </c>
      <c r="E35" s="3"/>
      <c r="F35" s="3" t="s">
        <v>8</v>
      </c>
      <c r="G35" s="3" t="s">
        <v>8</v>
      </c>
    </row>
    <row r="36" spans="1:7">
      <c r="A36" s="2" t="s">
        <v>32</v>
      </c>
      <c r="B36" s="3">
        <v>0</v>
      </c>
      <c r="C36" s="3"/>
      <c r="D36" s="3">
        <v>0</v>
      </c>
      <c r="E36" s="3"/>
      <c r="F36" s="3" t="s">
        <v>8</v>
      </c>
      <c r="G36" s="3" t="s">
        <v>8</v>
      </c>
    </row>
    <row r="37" spans="1:7">
      <c r="A37" s="2" t="s">
        <v>33</v>
      </c>
      <c r="B37" s="3">
        <v>0</v>
      </c>
      <c r="C37" s="3"/>
      <c r="D37" s="3">
        <v>0</v>
      </c>
      <c r="E37" s="3"/>
      <c r="F37" s="3" t="s">
        <v>8</v>
      </c>
      <c r="G37" s="3" t="s">
        <v>8</v>
      </c>
    </row>
    <row r="38" spans="1:7">
      <c r="A38" s="2" t="s">
        <v>34</v>
      </c>
      <c r="B38" s="8">
        <v>286012</v>
      </c>
      <c r="C38" s="3"/>
      <c r="D38" s="8">
        <v>320406</v>
      </c>
      <c r="E38" s="3"/>
      <c r="F38" s="3" t="s">
        <v>8</v>
      </c>
      <c r="G38" s="3" t="s">
        <v>8</v>
      </c>
    </row>
    <row r="39" spans="1:7">
      <c r="A39" s="2" t="s">
        <v>35</v>
      </c>
      <c r="B39" s="8">
        <v>84738</v>
      </c>
      <c r="C39" s="3"/>
      <c r="D39" s="8">
        <v>82232</v>
      </c>
      <c r="E39" s="3"/>
      <c r="F39" s="3" t="s">
        <v>8</v>
      </c>
      <c r="G39" s="3" t="s">
        <v>8</v>
      </c>
    </row>
    <row r="40" spans="1:7">
      <c r="A40" s="2" t="s">
        <v>36</v>
      </c>
      <c r="B40" s="8">
        <v>74434</v>
      </c>
      <c r="C40" s="3"/>
      <c r="D40" s="8">
        <v>31161</v>
      </c>
      <c r="E40" s="3"/>
      <c r="F40" s="3" t="s">
        <v>8</v>
      </c>
      <c r="G40" s="3" t="s">
        <v>8</v>
      </c>
    </row>
    <row r="41" spans="1:7">
      <c r="A41" s="2" t="s">
        <v>545</v>
      </c>
      <c r="B41" s="3">
        <v>0</v>
      </c>
      <c r="C41" s="3"/>
      <c r="D41" s="3">
        <v>0</v>
      </c>
      <c r="E41" s="3"/>
      <c r="F41" s="3" t="s">
        <v>8</v>
      </c>
      <c r="G41" s="3" t="s">
        <v>8</v>
      </c>
    </row>
    <row r="42" spans="1:7">
      <c r="A42" s="2" t="s">
        <v>37</v>
      </c>
      <c r="B42" s="8">
        <v>2368646</v>
      </c>
      <c r="C42" s="3"/>
      <c r="D42" s="8">
        <v>2099928</v>
      </c>
      <c r="E42" s="3"/>
      <c r="F42" s="3" t="s">
        <v>8</v>
      </c>
      <c r="G42" s="3" t="s">
        <v>8</v>
      </c>
    </row>
    <row r="43" spans="1:7">
      <c r="A43" s="2" t="s">
        <v>38</v>
      </c>
      <c r="B43" s="3">
        <v>0</v>
      </c>
      <c r="C43" s="3"/>
      <c r="D43" s="3">
        <v>0</v>
      </c>
      <c r="E43" s="3"/>
      <c r="F43" s="3" t="s">
        <v>8</v>
      </c>
      <c r="G43" s="3" t="s">
        <v>8</v>
      </c>
    </row>
    <row r="44" spans="1:7">
      <c r="A44" s="2" t="s">
        <v>39</v>
      </c>
      <c r="B44" s="8">
        <v>2824061</v>
      </c>
      <c r="C44" s="3"/>
      <c r="D44" s="8">
        <v>2539316</v>
      </c>
      <c r="E44" s="3"/>
      <c r="F44" s="3" t="s">
        <v>8</v>
      </c>
      <c r="G44" s="3" t="s">
        <v>8</v>
      </c>
    </row>
    <row r="45" spans="1:7" ht="30">
      <c r="A45" s="6" t="s">
        <v>40</v>
      </c>
      <c r="B45" s="3" t="s">
        <v>8</v>
      </c>
      <c r="C45" s="3"/>
      <c r="D45" s="3" t="s">
        <v>8</v>
      </c>
      <c r="E45" s="3"/>
      <c r="F45" s="3" t="s">
        <v>8</v>
      </c>
      <c r="G45" s="3" t="s">
        <v>8</v>
      </c>
    </row>
    <row r="46" spans="1:7">
      <c r="A46" s="2" t="s">
        <v>41</v>
      </c>
      <c r="B46" s="8">
        <v>2467944</v>
      </c>
      <c r="C46" s="3"/>
      <c r="D46" s="8">
        <v>2125853</v>
      </c>
      <c r="E46" s="3"/>
      <c r="F46" s="3" t="s">
        <v>8</v>
      </c>
      <c r="G46" s="3" t="s">
        <v>8</v>
      </c>
    </row>
    <row r="47" spans="1:7">
      <c r="A47" s="2" t="s">
        <v>43</v>
      </c>
      <c r="B47" s="8">
        <v>100746</v>
      </c>
      <c r="C47" s="3"/>
      <c r="D47" s="8">
        <v>42101</v>
      </c>
      <c r="E47" s="3"/>
      <c r="F47" s="3" t="s">
        <v>8</v>
      </c>
      <c r="G47" s="3" t="s">
        <v>8</v>
      </c>
    </row>
    <row r="48" spans="1:7">
      <c r="A48" s="2" t="s">
        <v>44</v>
      </c>
      <c r="B48" s="3">
        <v>0</v>
      </c>
      <c r="C48" s="3"/>
      <c r="D48" s="3">
        <v>0</v>
      </c>
      <c r="E48" s="3"/>
      <c r="F48" s="3" t="s">
        <v>8</v>
      </c>
      <c r="G48" s="3" t="s">
        <v>8</v>
      </c>
    </row>
    <row r="49" spans="1:7">
      <c r="A49" s="2" t="s">
        <v>45</v>
      </c>
      <c r="B49" s="3">
        <v>0</v>
      </c>
      <c r="C49" s="3"/>
      <c r="D49" s="3">
        <v>0</v>
      </c>
      <c r="E49" s="3"/>
      <c r="F49" s="3" t="s">
        <v>8</v>
      </c>
      <c r="G49" s="3" t="s">
        <v>8</v>
      </c>
    </row>
    <row r="50" spans="1:7">
      <c r="A50" s="2" t="s">
        <v>46</v>
      </c>
      <c r="B50" s="3">
        <v>0</v>
      </c>
      <c r="C50" s="3"/>
      <c r="D50" s="3">
        <v>0</v>
      </c>
      <c r="E50" s="3"/>
      <c r="F50" s="3" t="s">
        <v>8</v>
      </c>
      <c r="G50" s="3" t="s">
        <v>8</v>
      </c>
    </row>
    <row r="51" spans="1:7">
      <c r="A51" s="2" t="s">
        <v>47</v>
      </c>
      <c r="B51" s="8">
        <v>130000</v>
      </c>
      <c r="C51" s="3"/>
      <c r="D51" s="8">
        <v>136321</v>
      </c>
      <c r="E51" s="3"/>
      <c r="F51" s="3" t="s">
        <v>8</v>
      </c>
      <c r="G51" s="3" t="s">
        <v>8</v>
      </c>
    </row>
    <row r="52" spans="1:7">
      <c r="A52" s="2" t="s">
        <v>48</v>
      </c>
      <c r="B52" s="8">
        <v>2698690</v>
      </c>
      <c r="C52" s="3"/>
      <c r="D52" s="8">
        <v>2304275</v>
      </c>
      <c r="E52" s="3"/>
      <c r="F52" s="3" t="s">
        <v>8</v>
      </c>
      <c r="G52" s="3" t="s">
        <v>8</v>
      </c>
    </row>
    <row r="53" spans="1:7">
      <c r="A53" s="2" t="s">
        <v>1043</v>
      </c>
      <c r="B53" s="3">
        <v>0</v>
      </c>
      <c r="C53" s="3"/>
      <c r="D53" s="3">
        <v>0</v>
      </c>
      <c r="E53" s="3"/>
      <c r="F53" s="3" t="s">
        <v>8</v>
      </c>
      <c r="G53" s="3" t="s">
        <v>8</v>
      </c>
    </row>
    <row r="54" spans="1:7">
      <c r="A54" s="2" t="s">
        <v>1044</v>
      </c>
      <c r="B54" s="8">
        <v>125371</v>
      </c>
      <c r="C54" s="3"/>
      <c r="D54" s="8">
        <v>235041</v>
      </c>
      <c r="E54" s="3"/>
      <c r="F54" s="3" t="s">
        <v>8</v>
      </c>
      <c r="G54" s="3" t="s">
        <v>8</v>
      </c>
    </row>
    <row r="55" spans="1:7">
      <c r="A55" s="2" t="s">
        <v>52</v>
      </c>
      <c r="B55" s="8">
        <v>125371</v>
      </c>
      <c r="C55" s="3"/>
      <c r="D55" s="8">
        <v>235041</v>
      </c>
      <c r="E55" s="3"/>
      <c r="F55" s="3" t="s">
        <v>8</v>
      </c>
      <c r="G55" s="3" t="s">
        <v>8</v>
      </c>
    </row>
    <row r="56" spans="1:7" ht="30">
      <c r="A56" s="2" t="s">
        <v>53</v>
      </c>
      <c r="B56" s="8">
        <v>2824061</v>
      </c>
      <c r="C56" s="3"/>
      <c r="D56" s="8">
        <v>2539316</v>
      </c>
      <c r="E56" s="3"/>
      <c r="F56" s="3" t="s">
        <v>8</v>
      </c>
      <c r="G56" s="3" t="s">
        <v>8</v>
      </c>
    </row>
    <row r="57" spans="1:7" ht="45">
      <c r="A57" s="2" t="s">
        <v>1047</v>
      </c>
      <c r="B57" s="3" t="s">
        <v>8</v>
      </c>
      <c r="C57" s="3"/>
      <c r="D57" s="3" t="s">
        <v>8</v>
      </c>
      <c r="E57" s="3"/>
      <c r="F57" s="3" t="s">
        <v>8</v>
      </c>
      <c r="G57" s="3" t="s">
        <v>8</v>
      </c>
    </row>
    <row r="58" spans="1:7">
      <c r="A58" s="6" t="s">
        <v>28</v>
      </c>
      <c r="B58" s="3" t="s">
        <v>8</v>
      </c>
      <c r="C58" s="3"/>
      <c r="D58" s="3" t="s">
        <v>8</v>
      </c>
      <c r="E58" s="3"/>
      <c r="F58" s="3" t="s">
        <v>8</v>
      </c>
      <c r="G58" s="3" t="s">
        <v>8</v>
      </c>
    </row>
    <row r="59" spans="1:7">
      <c r="A59" s="2" t="s">
        <v>29</v>
      </c>
      <c r="B59" s="8">
        <v>4115</v>
      </c>
      <c r="C59" s="3"/>
      <c r="D59" s="8">
        <v>15477</v>
      </c>
      <c r="E59" s="3"/>
      <c r="F59" s="3">
        <v>510</v>
      </c>
      <c r="G59" s="3">
        <v>481</v>
      </c>
    </row>
    <row r="60" spans="1:7" ht="30">
      <c r="A60" s="2" t="s">
        <v>30</v>
      </c>
      <c r="B60" s="3">
        <v>0</v>
      </c>
      <c r="C60" s="3"/>
      <c r="D60" s="3">
        <v>0</v>
      </c>
      <c r="E60" s="3"/>
      <c r="F60" s="3" t="s">
        <v>8</v>
      </c>
      <c r="G60" s="3" t="s">
        <v>8</v>
      </c>
    </row>
    <row r="61" spans="1:7">
      <c r="A61" s="2" t="s">
        <v>31</v>
      </c>
      <c r="B61" s="3">
        <v>0</v>
      </c>
      <c r="C61" s="3"/>
      <c r="D61" s="3">
        <v>0</v>
      </c>
      <c r="E61" s="3"/>
      <c r="F61" s="3" t="s">
        <v>8</v>
      </c>
      <c r="G61" s="3" t="s">
        <v>8</v>
      </c>
    </row>
    <row r="62" spans="1:7">
      <c r="A62" s="2" t="s">
        <v>32</v>
      </c>
      <c r="B62" s="3">
        <v>0</v>
      </c>
      <c r="C62" s="3"/>
      <c r="D62" s="3">
        <v>0</v>
      </c>
      <c r="E62" s="3"/>
      <c r="F62" s="3" t="s">
        <v>8</v>
      </c>
      <c r="G62" s="3" t="s">
        <v>8</v>
      </c>
    </row>
    <row r="63" spans="1:7">
      <c r="A63" s="2" t="s">
        <v>33</v>
      </c>
      <c r="B63" s="3">
        <v>0</v>
      </c>
      <c r="C63" s="3"/>
      <c r="D63" s="3">
        <v>0</v>
      </c>
      <c r="E63" s="3"/>
      <c r="F63" s="3" t="s">
        <v>8</v>
      </c>
      <c r="G63" s="3" t="s">
        <v>8</v>
      </c>
    </row>
    <row r="64" spans="1:7">
      <c r="A64" s="2" t="s">
        <v>34</v>
      </c>
      <c r="B64" s="3">
        <v>0</v>
      </c>
      <c r="C64" s="3"/>
      <c r="D64" s="3">
        <v>0</v>
      </c>
      <c r="E64" s="3"/>
      <c r="F64" s="3" t="s">
        <v>8</v>
      </c>
      <c r="G64" s="3" t="s">
        <v>8</v>
      </c>
    </row>
    <row r="65" spans="1:7">
      <c r="A65" s="2" t="s">
        <v>35</v>
      </c>
      <c r="B65" s="3">
        <v>391</v>
      </c>
      <c r="C65" s="3"/>
      <c r="D65" s="3">
        <v>449</v>
      </c>
      <c r="E65" s="3"/>
      <c r="F65" s="3" t="s">
        <v>8</v>
      </c>
      <c r="G65" s="3" t="s">
        <v>8</v>
      </c>
    </row>
    <row r="66" spans="1:7">
      <c r="A66" s="2" t="s">
        <v>36</v>
      </c>
      <c r="B66" s="3">
        <v>0</v>
      </c>
      <c r="C66" s="3"/>
      <c r="D66" s="3">
        <v>0</v>
      </c>
      <c r="E66" s="3"/>
      <c r="F66" s="3" t="s">
        <v>8</v>
      </c>
      <c r="G66" s="3" t="s">
        <v>8</v>
      </c>
    </row>
    <row r="67" spans="1:7">
      <c r="A67" s="2" t="s">
        <v>545</v>
      </c>
      <c r="B67" s="3">
        <v>0</v>
      </c>
      <c r="C67" s="3"/>
      <c r="D67" s="3">
        <v>0</v>
      </c>
      <c r="E67" s="3"/>
      <c r="F67" s="3" t="s">
        <v>8</v>
      </c>
      <c r="G67" s="3" t="s">
        <v>8</v>
      </c>
    </row>
    <row r="68" spans="1:7">
      <c r="A68" s="2" t="s">
        <v>37</v>
      </c>
      <c r="B68" s="8">
        <v>34650</v>
      </c>
      <c r="C68" s="3"/>
      <c r="D68" s="8">
        <v>22221</v>
      </c>
      <c r="E68" s="3"/>
      <c r="F68" s="3" t="s">
        <v>8</v>
      </c>
      <c r="G68" s="3" t="s">
        <v>8</v>
      </c>
    </row>
    <row r="69" spans="1:7">
      <c r="A69" s="2" t="s">
        <v>38</v>
      </c>
      <c r="B69" s="3">
        <v>0</v>
      </c>
      <c r="C69" s="3"/>
      <c r="D69" s="3">
        <v>0</v>
      </c>
      <c r="E69" s="3"/>
      <c r="F69" s="3" t="s">
        <v>8</v>
      </c>
      <c r="G69" s="3" t="s">
        <v>8</v>
      </c>
    </row>
    <row r="70" spans="1:7">
      <c r="A70" s="2" t="s">
        <v>39</v>
      </c>
      <c r="B70" s="8">
        <v>39156</v>
      </c>
      <c r="C70" s="3"/>
      <c r="D70" s="8">
        <v>38147</v>
      </c>
      <c r="E70" s="3"/>
      <c r="F70" s="3" t="s">
        <v>8</v>
      </c>
      <c r="G70" s="3" t="s">
        <v>8</v>
      </c>
    </row>
    <row r="71" spans="1:7" ht="30">
      <c r="A71" s="6" t="s">
        <v>40</v>
      </c>
      <c r="B71" s="3" t="s">
        <v>8</v>
      </c>
      <c r="C71" s="3"/>
      <c r="D71" s="3" t="s">
        <v>8</v>
      </c>
      <c r="E71" s="3"/>
      <c r="F71" s="3" t="s">
        <v>8</v>
      </c>
      <c r="G71" s="3" t="s">
        <v>8</v>
      </c>
    </row>
    <row r="72" spans="1:7">
      <c r="A72" s="2" t="s">
        <v>41</v>
      </c>
      <c r="B72" s="8">
        <v>2017</v>
      </c>
      <c r="C72" s="3"/>
      <c r="D72" s="8">
        <v>2067</v>
      </c>
      <c r="E72" s="3"/>
      <c r="F72" s="3" t="s">
        <v>8</v>
      </c>
      <c r="G72" s="3" t="s">
        <v>8</v>
      </c>
    </row>
    <row r="73" spans="1:7">
      <c r="A73" s="2" t="s">
        <v>43</v>
      </c>
      <c r="B73" s="3">
        <v>0</v>
      </c>
      <c r="C73" s="3"/>
      <c r="D73" s="3">
        <v>32</v>
      </c>
      <c r="E73" s="3"/>
      <c r="F73" s="3" t="s">
        <v>8</v>
      </c>
      <c r="G73" s="3" t="s">
        <v>8</v>
      </c>
    </row>
    <row r="74" spans="1:7">
      <c r="A74" s="2" t="s">
        <v>44</v>
      </c>
      <c r="B74" s="3">
        <v>0</v>
      </c>
      <c r="C74" s="3"/>
      <c r="D74" s="3">
        <v>0</v>
      </c>
      <c r="E74" s="3"/>
      <c r="F74" s="3" t="s">
        <v>8</v>
      </c>
      <c r="G74" s="3" t="s">
        <v>8</v>
      </c>
    </row>
    <row r="75" spans="1:7">
      <c r="A75" s="2" t="s">
        <v>45</v>
      </c>
      <c r="B75" s="3">
        <v>0</v>
      </c>
      <c r="C75" s="3"/>
      <c r="D75" s="3">
        <v>0</v>
      </c>
      <c r="E75" s="3"/>
      <c r="F75" s="3" t="s">
        <v>8</v>
      </c>
      <c r="G75" s="3" t="s">
        <v>8</v>
      </c>
    </row>
    <row r="76" spans="1:7">
      <c r="A76" s="2" t="s">
        <v>46</v>
      </c>
      <c r="B76" s="3">
        <v>0</v>
      </c>
      <c r="C76" s="3"/>
      <c r="D76" s="3">
        <v>0</v>
      </c>
      <c r="E76" s="3"/>
      <c r="F76" s="3" t="s">
        <v>8</v>
      </c>
      <c r="G76" s="3" t="s">
        <v>8</v>
      </c>
    </row>
    <row r="77" spans="1:7">
      <c r="A77" s="2" t="s">
        <v>47</v>
      </c>
      <c r="B77" s="8">
        <v>12811</v>
      </c>
      <c r="C77" s="3"/>
      <c r="D77" s="8">
        <v>13412</v>
      </c>
      <c r="E77" s="3"/>
      <c r="F77" s="3" t="s">
        <v>8</v>
      </c>
      <c r="G77" s="3" t="s">
        <v>8</v>
      </c>
    </row>
    <row r="78" spans="1:7">
      <c r="A78" s="2" t="s">
        <v>48</v>
      </c>
      <c r="B78" s="8">
        <v>14828</v>
      </c>
      <c r="C78" s="3"/>
      <c r="D78" s="8">
        <v>15511</v>
      </c>
      <c r="E78" s="3"/>
      <c r="F78" s="3" t="s">
        <v>8</v>
      </c>
      <c r="G78" s="3" t="s">
        <v>8</v>
      </c>
    </row>
    <row r="79" spans="1:7">
      <c r="A79" s="2" t="s">
        <v>1043</v>
      </c>
      <c r="B79" s="8">
        <v>2734</v>
      </c>
      <c r="C79" s="3"/>
      <c r="D79" s="8">
        <v>2698</v>
      </c>
      <c r="E79" s="3"/>
      <c r="F79" s="3" t="s">
        <v>8</v>
      </c>
      <c r="G79" s="3" t="s">
        <v>8</v>
      </c>
    </row>
    <row r="80" spans="1:7">
      <c r="A80" s="2" t="s">
        <v>1044</v>
      </c>
      <c r="B80" s="8">
        <v>21594</v>
      </c>
      <c r="C80" s="3"/>
      <c r="D80" s="8">
        <v>19938</v>
      </c>
      <c r="E80" s="3"/>
      <c r="F80" s="3" t="s">
        <v>8</v>
      </c>
      <c r="G80" s="3" t="s">
        <v>8</v>
      </c>
    </row>
    <row r="81" spans="1:7">
      <c r="A81" s="2" t="s">
        <v>52</v>
      </c>
      <c r="B81" s="8">
        <v>24328</v>
      </c>
      <c r="C81" s="3"/>
      <c r="D81" s="8">
        <v>22636</v>
      </c>
      <c r="E81" s="3"/>
      <c r="F81" s="3" t="s">
        <v>8</v>
      </c>
      <c r="G81" s="3" t="s">
        <v>8</v>
      </c>
    </row>
    <row r="82" spans="1:7" ht="30">
      <c r="A82" s="2" t="s">
        <v>53</v>
      </c>
      <c r="B82" s="8">
        <v>39156</v>
      </c>
      <c r="C82" s="3"/>
      <c r="D82" s="8">
        <v>38147</v>
      </c>
      <c r="E82" s="3"/>
      <c r="F82" s="3" t="s">
        <v>8</v>
      </c>
      <c r="G82" s="3" t="s">
        <v>8</v>
      </c>
    </row>
    <row r="83" spans="1:7" ht="45">
      <c r="A83" s="2" t="s">
        <v>1048</v>
      </c>
      <c r="B83" s="3" t="s">
        <v>8</v>
      </c>
      <c r="C83" s="3"/>
      <c r="D83" s="3" t="s">
        <v>8</v>
      </c>
      <c r="E83" s="3"/>
      <c r="F83" s="3" t="s">
        <v>8</v>
      </c>
      <c r="G83" s="3" t="s">
        <v>8</v>
      </c>
    </row>
    <row r="84" spans="1:7">
      <c r="A84" s="6" t="s">
        <v>28</v>
      </c>
      <c r="B84" s="3" t="s">
        <v>8</v>
      </c>
      <c r="C84" s="3"/>
      <c r="D84" s="3" t="s">
        <v>8</v>
      </c>
      <c r="E84" s="3"/>
      <c r="F84" s="3" t="s">
        <v>8</v>
      </c>
      <c r="G84" s="3" t="s">
        <v>8</v>
      </c>
    </row>
    <row r="85" spans="1:7">
      <c r="A85" s="2" t="s">
        <v>29</v>
      </c>
      <c r="B85" s="3">
        <v>5</v>
      </c>
      <c r="C85" s="3"/>
      <c r="D85" s="3">
        <v>5</v>
      </c>
      <c r="E85" s="3"/>
      <c r="F85" s="3">
        <v>5</v>
      </c>
      <c r="G85" s="3">
        <v>5</v>
      </c>
    </row>
    <row r="86" spans="1:7" ht="30">
      <c r="A86" s="2" t="s">
        <v>30</v>
      </c>
      <c r="B86" s="3">
        <v>0</v>
      </c>
      <c r="C86" s="3"/>
      <c r="D86" s="3">
        <v>0</v>
      </c>
      <c r="E86" s="3"/>
      <c r="F86" s="3" t="s">
        <v>8</v>
      </c>
      <c r="G86" s="3" t="s">
        <v>8</v>
      </c>
    </row>
    <row r="87" spans="1:7">
      <c r="A87" s="2" t="s">
        <v>31</v>
      </c>
      <c r="B87" s="3">
        <v>0</v>
      </c>
      <c r="C87" s="3"/>
      <c r="D87" s="3">
        <v>0</v>
      </c>
      <c r="E87" s="3"/>
      <c r="F87" s="3" t="s">
        <v>8</v>
      </c>
      <c r="G87" s="3" t="s">
        <v>8</v>
      </c>
    </row>
    <row r="88" spans="1:7">
      <c r="A88" s="2" t="s">
        <v>32</v>
      </c>
      <c r="B88" s="3">
        <v>0</v>
      </c>
      <c r="C88" s="3"/>
      <c r="D88" s="3">
        <v>0</v>
      </c>
      <c r="E88" s="3"/>
      <c r="F88" s="3" t="s">
        <v>8</v>
      </c>
      <c r="G88" s="3" t="s">
        <v>8</v>
      </c>
    </row>
    <row r="89" spans="1:7">
      <c r="A89" s="2" t="s">
        <v>33</v>
      </c>
      <c r="B89" s="3">
        <v>0</v>
      </c>
      <c r="C89" s="3"/>
      <c r="D89" s="3">
        <v>0</v>
      </c>
      <c r="E89" s="3"/>
      <c r="F89" s="3" t="s">
        <v>8</v>
      </c>
      <c r="G89" s="3" t="s">
        <v>8</v>
      </c>
    </row>
    <row r="90" spans="1:7">
      <c r="A90" s="2" t="s">
        <v>34</v>
      </c>
      <c r="B90" s="3">
        <v>0</v>
      </c>
      <c r="C90" s="3"/>
      <c r="D90" s="3">
        <v>0</v>
      </c>
      <c r="E90" s="3"/>
      <c r="F90" s="3" t="s">
        <v>8</v>
      </c>
      <c r="G90" s="3" t="s">
        <v>8</v>
      </c>
    </row>
    <row r="91" spans="1:7">
      <c r="A91" s="2" t="s">
        <v>35</v>
      </c>
      <c r="B91" s="3">
        <v>0</v>
      </c>
      <c r="C91" s="3"/>
      <c r="D91" s="3">
        <v>0</v>
      </c>
      <c r="E91" s="3"/>
      <c r="F91" s="3" t="s">
        <v>8</v>
      </c>
      <c r="G91" s="3" t="s">
        <v>8</v>
      </c>
    </row>
    <row r="92" spans="1:7">
      <c r="A92" s="2" t="s">
        <v>36</v>
      </c>
      <c r="B92" s="3">
        <v>0</v>
      </c>
      <c r="C92" s="3"/>
      <c r="D92" s="3">
        <v>0</v>
      </c>
      <c r="E92" s="3"/>
      <c r="F92" s="3" t="s">
        <v>8</v>
      </c>
      <c r="G92" s="3" t="s">
        <v>8</v>
      </c>
    </row>
    <row r="93" spans="1:7">
      <c r="A93" s="2" t="s">
        <v>545</v>
      </c>
      <c r="B93" s="8">
        <v>146965</v>
      </c>
      <c r="C93" s="3"/>
      <c r="D93" s="8">
        <v>259162</v>
      </c>
      <c r="E93" s="3"/>
      <c r="F93" s="3" t="s">
        <v>8</v>
      </c>
      <c r="G93" s="3" t="s">
        <v>8</v>
      </c>
    </row>
    <row r="94" spans="1:7">
      <c r="A94" s="2" t="s">
        <v>37</v>
      </c>
      <c r="B94" s="8">
        <v>643199</v>
      </c>
      <c r="C94" s="3"/>
      <c r="D94" s="8">
        <v>571097</v>
      </c>
      <c r="E94" s="3"/>
      <c r="F94" s="3" t="s">
        <v>8</v>
      </c>
      <c r="G94" s="3" t="s">
        <v>8</v>
      </c>
    </row>
    <row r="95" spans="1:7">
      <c r="A95" s="2" t="s">
        <v>38</v>
      </c>
      <c r="B95" s="3">
        <v>0</v>
      </c>
      <c r="C95" s="3"/>
      <c r="D95" s="3">
        <v>0</v>
      </c>
      <c r="E95" s="3"/>
      <c r="F95" s="3" t="s">
        <v>8</v>
      </c>
      <c r="G95" s="3" t="s">
        <v>8</v>
      </c>
    </row>
    <row r="96" spans="1:7">
      <c r="A96" s="2" t="s">
        <v>39</v>
      </c>
      <c r="B96" s="8">
        <v>790169</v>
      </c>
      <c r="C96" s="3"/>
      <c r="D96" s="8">
        <v>830264</v>
      </c>
      <c r="E96" s="3"/>
      <c r="F96" s="3" t="s">
        <v>8</v>
      </c>
      <c r="G96" s="3" t="s">
        <v>8</v>
      </c>
    </row>
    <row r="97" spans="1:7" ht="30">
      <c r="A97" s="6" t="s">
        <v>40</v>
      </c>
      <c r="B97" s="3" t="s">
        <v>8</v>
      </c>
      <c r="C97" s="3"/>
      <c r="D97" s="3" t="s">
        <v>8</v>
      </c>
      <c r="E97" s="3"/>
      <c r="F97" s="3" t="s">
        <v>8</v>
      </c>
      <c r="G97" s="3" t="s">
        <v>8</v>
      </c>
    </row>
    <row r="98" spans="1:7">
      <c r="A98" s="2" t="s">
        <v>41</v>
      </c>
      <c r="B98" s="8">
        <v>602517</v>
      </c>
      <c r="C98" s="3"/>
      <c r="D98" s="8">
        <v>599332</v>
      </c>
      <c r="E98" s="3"/>
      <c r="F98" s="3" t="s">
        <v>8</v>
      </c>
      <c r="G98" s="3" t="s">
        <v>8</v>
      </c>
    </row>
    <row r="99" spans="1:7">
      <c r="A99" s="2" t="s">
        <v>43</v>
      </c>
      <c r="B99" s="3">
        <v>0</v>
      </c>
      <c r="C99" s="3"/>
      <c r="D99" s="3">
        <v>0</v>
      </c>
      <c r="E99" s="3"/>
      <c r="F99" s="3" t="s">
        <v>8</v>
      </c>
      <c r="G99" s="3" t="s">
        <v>8</v>
      </c>
    </row>
    <row r="100" spans="1:7">
      <c r="A100" s="2" t="s">
        <v>44</v>
      </c>
      <c r="B100" s="3">
        <v>0</v>
      </c>
      <c r="C100" s="3"/>
      <c r="D100" s="3">
        <v>0</v>
      </c>
      <c r="E100" s="3"/>
      <c r="F100" s="3" t="s">
        <v>8</v>
      </c>
      <c r="G100" s="3" t="s">
        <v>8</v>
      </c>
    </row>
    <row r="101" spans="1:7">
      <c r="A101" s="2" t="s">
        <v>45</v>
      </c>
      <c r="B101" s="3">
        <v>0</v>
      </c>
      <c r="C101" s="3"/>
      <c r="D101" s="3">
        <v>0</v>
      </c>
      <c r="E101" s="3"/>
      <c r="F101" s="3" t="s">
        <v>8</v>
      </c>
      <c r="G101" s="3" t="s">
        <v>8</v>
      </c>
    </row>
    <row r="102" spans="1:7">
      <c r="A102" s="2" t="s">
        <v>46</v>
      </c>
      <c r="B102" s="8">
        <v>126542</v>
      </c>
      <c r="C102" s="3"/>
      <c r="D102" s="8">
        <v>126658</v>
      </c>
      <c r="E102" s="3"/>
      <c r="F102" s="3" t="s">
        <v>8</v>
      </c>
      <c r="G102" s="3" t="s">
        <v>8</v>
      </c>
    </row>
    <row r="103" spans="1:7">
      <c r="A103" s="2" t="s">
        <v>47</v>
      </c>
      <c r="B103" s="3">
        <v>0</v>
      </c>
      <c r="C103" s="3"/>
      <c r="D103" s="3">
        <v>0</v>
      </c>
      <c r="E103" s="3"/>
      <c r="F103" s="3" t="s">
        <v>8</v>
      </c>
      <c r="G103" s="3" t="s">
        <v>8</v>
      </c>
    </row>
    <row r="104" spans="1:7">
      <c r="A104" s="2" t="s">
        <v>48</v>
      </c>
      <c r="B104" s="8">
        <v>729059</v>
      </c>
      <c r="C104" s="3"/>
      <c r="D104" s="8">
        <v>725990</v>
      </c>
      <c r="E104" s="3"/>
      <c r="F104" s="3" t="s">
        <v>8</v>
      </c>
      <c r="G104" s="3" t="s">
        <v>8</v>
      </c>
    </row>
    <row r="105" spans="1:7">
      <c r="A105" s="2" t="s">
        <v>1043</v>
      </c>
      <c r="B105" s="3">
        <v>0</v>
      </c>
      <c r="C105" s="3"/>
      <c r="D105" s="3">
        <v>0</v>
      </c>
      <c r="E105" s="3"/>
      <c r="F105" s="3" t="s">
        <v>8</v>
      </c>
      <c r="G105" s="3" t="s">
        <v>8</v>
      </c>
    </row>
    <row r="106" spans="1:7">
      <c r="A106" s="2" t="s">
        <v>1044</v>
      </c>
      <c r="B106" s="8">
        <v>61110</v>
      </c>
      <c r="C106" s="3"/>
      <c r="D106" s="8">
        <v>104274</v>
      </c>
      <c r="E106" s="3"/>
      <c r="F106" s="3" t="s">
        <v>8</v>
      </c>
      <c r="G106" s="3" t="s">
        <v>8</v>
      </c>
    </row>
    <row r="107" spans="1:7">
      <c r="A107" s="2" t="s">
        <v>52</v>
      </c>
      <c r="B107" s="8">
        <v>61110</v>
      </c>
      <c r="C107" s="3"/>
      <c r="D107" s="8">
        <v>104274</v>
      </c>
      <c r="E107" s="3"/>
      <c r="F107" s="3" t="s">
        <v>8</v>
      </c>
      <c r="G107" s="3" t="s">
        <v>8</v>
      </c>
    </row>
    <row r="108" spans="1:7" ht="30">
      <c r="A108" s="2" t="s">
        <v>53</v>
      </c>
      <c r="B108" s="8">
        <v>790169</v>
      </c>
      <c r="C108" s="3"/>
      <c r="D108" s="8">
        <v>830264</v>
      </c>
      <c r="E108" s="3"/>
      <c r="F108" s="3" t="s">
        <v>8</v>
      </c>
      <c r="G108" s="3" t="s">
        <v>8</v>
      </c>
    </row>
    <row r="109" spans="1:7" ht="30">
      <c r="A109" s="2" t="s">
        <v>1049</v>
      </c>
      <c r="B109" s="3" t="s">
        <v>8</v>
      </c>
      <c r="C109" s="3"/>
      <c r="D109" s="3" t="s">
        <v>8</v>
      </c>
      <c r="E109" s="3"/>
      <c r="F109" s="3" t="s">
        <v>8</v>
      </c>
      <c r="G109" s="3" t="s">
        <v>8</v>
      </c>
    </row>
    <row r="110" spans="1:7">
      <c r="A110" s="6" t="s">
        <v>28</v>
      </c>
      <c r="B110" s="3" t="s">
        <v>8</v>
      </c>
      <c r="C110" s="3"/>
      <c r="D110" s="3" t="s">
        <v>8</v>
      </c>
      <c r="E110" s="3"/>
      <c r="F110" s="3" t="s">
        <v>8</v>
      </c>
      <c r="G110" s="3" t="s">
        <v>8</v>
      </c>
    </row>
    <row r="111" spans="1:7">
      <c r="A111" s="2" t="s">
        <v>29</v>
      </c>
      <c r="B111" s="3">
        <v>0</v>
      </c>
      <c r="C111" s="3"/>
      <c r="D111" s="3">
        <v>0</v>
      </c>
      <c r="E111" s="3"/>
      <c r="F111" s="3">
        <v>0</v>
      </c>
      <c r="G111" s="3">
        <v>0</v>
      </c>
    </row>
    <row r="112" spans="1:7" ht="30">
      <c r="A112" s="2" t="s">
        <v>30</v>
      </c>
      <c r="B112" s="3">
        <v>0</v>
      </c>
      <c r="C112" s="3"/>
      <c r="D112" s="3">
        <v>0</v>
      </c>
      <c r="E112" s="3"/>
      <c r="F112" s="3" t="s">
        <v>8</v>
      </c>
      <c r="G112" s="3" t="s">
        <v>8</v>
      </c>
    </row>
    <row r="113" spans="1:7">
      <c r="A113" s="2" t="s">
        <v>31</v>
      </c>
      <c r="B113" s="3">
        <v>0</v>
      </c>
      <c r="C113" s="3"/>
      <c r="D113" s="3">
        <v>0</v>
      </c>
      <c r="E113" s="3"/>
      <c r="F113" s="3" t="s">
        <v>8</v>
      </c>
      <c r="G113" s="3" t="s">
        <v>8</v>
      </c>
    </row>
    <row r="114" spans="1:7">
      <c r="A114" s="2" t="s">
        <v>32</v>
      </c>
      <c r="B114" s="3">
        <v>0</v>
      </c>
      <c r="C114" s="3"/>
      <c r="D114" s="3">
        <v>0</v>
      </c>
      <c r="E114" s="3"/>
      <c r="F114" s="3" t="s">
        <v>8</v>
      </c>
      <c r="G114" s="3" t="s">
        <v>8</v>
      </c>
    </row>
    <row r="115" spans="1:7">
      <c r="A115" s="2" t="s">
        <v>33</v>
      </c>
      <c r="B115" s="3">
        <v>0</v>
      </c>
      <c r="C115" s="3"/>
      <c r="D115" s="3">
        <v>0</v>
      </c>
      <c r="E115" s="3"/>
      <c r="F115" s="3" t="s">
        <v>8</v>
      </c>
      <c r="G115" s="3" t="s">
        <v>8</v>
      </c>
    </row>
    <row r="116" spans="1:7">
      <c r="A116" s="2" t="s">
        <v>34</v>
      </c>
      <c r="B116" s="3">
        <v>-618</v>
      </c>
      <c r="C116" s="3"/>
      <c r="D116" s="3">
        <v>-839</v>
      </c>
      <c r="E116" s="3"/>
      <c r="F116" s="3" t="s">
        <v>8</v>
      </c>
      <c r="G116" s="3" t="s">
        <v>8</v>
      </c>
    </row>
    <row r="117" spans="1:7">
      <c r="A117" s="2" t="s">
        <v>35</v>
      </c>
      <c r="B117" s="3">
        <v>0</v>
      </c>
      <c r="C117" s="3"/>
      <c r="D117" s="3">
        <v>0</v>
      </c>
      <c r="E117" s="3"/>
      <c r="F117" s="3" t="s">
        <v>8</v>
      </c>
      <c r="G117" s="3" t="s">
        <v>8</v>
      </c>
    </row>
    <row r="118" spans="1:7">
      <c r="A118" s="2" t="s">
        <v>36</v>
      </c>
      <c r="B118" s="3">
        <v>0</v>
      </c>
      <c r="C118" s="3"/>
      <c r="D118" s="3">
        <v>0</v>
      </c>
      <c r="E118" s="3"/>
      <c r="F118" s="3" t="s">
        <v>8</v>
      </c>
      <c r="G118" s="3" t="s">
        <v>8</v>
      </c>
    </row>
    <row r="119" spans="1:7">
      <c r="A119" s="2" t="s">
        <v>545</v>
      </c>
      <c r="B119" s="8">
        <v>-146965</v>
      </c>
      <c r="C119" s="3"/>
      <c r="D119" s="8">
        <v>-259162</v>
      </c>
      <c r="E119" s="3"/>
      <c r="F119" s="3" t="s">
        <v>8</v>
      </c>
      <c r="G119" s="3" t="s">
        <v>8</v>
      </c>
    </row>
    <row r="120" spans="1:7">
      <c r="A120" s="2" t="s">
        <v>37</v>
      </c>
      <c r="B120" s="8">
        <v>-704932</v>
      </c>
      <c r="C120" s="3"/>
      <c r="D120" s="8">
        <v>-696457</v>
      </c>
      <c r="E120" s="3"/>
      <c r="F120" s="3" t="s">
        <v>8</v>
      </c>
      <c r="G120" s="3" t="s">
        <v>8</v>
      </c>
    </row>
    <row r="121" spans="1:7">
      <c r="A121" s="2" t="s">
        <v>38</v>
      </c>
      <c r="B121" s="3">
        <v>0</v>
      </c>
      <c r="C121" s="3"/>
      <c r="D121" s="3">
        <v>0</v>
      </c>
      <c r="E121" s="3"/>
      <c r="F121" s="3" t="s">
        <v>8</v>
      </c>
      <c r="G121" s="3" t="s">
        <v>8</v>
      </c>
    </row>
    <row r="122" spans="1:7">
      <c r="A122" s="2" t="s">
        <v>39</v>
      </c>
      <c r="B122" s="8">
        <v>-852515</v>
      </c>
      <c r="C122" s="3"/>
      <c r="D122" s="8">
        <v>-956458</v>
      </c>
      <c r="E122" s="3"/>
      <c r="F122" s="3" t="s">
        <v>8</v>
      </c>
      <c r="G122" s="3" t="s">
        <v>8</v>
      </c>
    </row>
    <row r="123" spans="1:7" ht="30">
      <c r="A123" s="6" t="s">
        <v>40</v>
      </c>
      <c r="B123" s="3" t="s">
        <v>8</v>
      </c>
      <c r="C123" s="3"/>
      <c r="D123" s="3" t="s">
        <v>8</v>
      </c>
      <c r="E123" s="3"/>
      <c r="F123" s="3" t="s">
        <v>8</v>
      </c>
      <c r="G123" s="3" t="s">
        <v>8</v>
      </c>
    </row>
    <row r="124" spans="1:7">
      <c r="A124" s="2" t="s">
        <v>41</v>
      </c>
      <c r="B124" s="8">
        <v>-704283</v>
      </c>
      <c r="C124" s="3"/>
      <c r="D124" s="8">
        <v>-696323</v>
      </c>
      <c r="E124" s="3"/>
      <c r="F124" s="3" t="s">
        <v>8</v>
      </c>
      <c r="G124" s="3" t="s">
        <v>8</v>
      </c>
    </row>
    <row r="125" spans="1:7">
      <c r="A125" s="2" t="s">
        <v>43</v>
      </c>
      <c r="B125" s="3">
        <v>0</v>
      </c>
      <c r="C125" s="3"/>
      <c r="D125" s="3">
        <v>0</v>
      </c>
      <c r="E125" s="3"/>
      <c r="F125" s="3" t="s">
        <v>8</v>
      </c>
      <c r="G125" s="3" t="s">
        <v>8</v>
      </c>
    </row>
    <row r="126" spans="1:7">
      <c r="A126" s="2" t="s">
        <v>44</v>
      </c>
      <c r="B126" s="3">
        <v>0</v>
      </c>
      <c r="C126" s="3"/>
      <c r="D126" s="3">
        <v>0</v>
      </c>
      <c r="E126" s="3"/>
      <c r="F126" s="3" t="s">
        <v>8</v>
      </c>
      <c r="G126" s="3" t="s">
        <v>8</v>
      </c>
    </row>
    <row r="127" spans="1:7">
      <c r="A127" s="2" t="s">
        <v>45</v>
      </c>
      <c r="B127" s="3">
        <v>0</v>
      </c>
      <c r="C127" s="3"/>
      <c r="D127" s="3">
        <v>0</v>
      </c>
      <c r="E127" s="3"/>
      <c r="F127" s="3" t="s">
        <v>8</v>
      </c>
      <c r="G127" s="3" t="s">
        <v>8</v>
      </c>
    </row>
    <row r="128" spans="1:7">
      <c r="A128" s="2" t="s">
        <v>46</v>
      </c>
      <c r="B128" s="3">
        <v>0</v>
      </c>
      <c r="C128" s="3"/>
      <c r="D128" s="3">
        <v>0</v>
      </c>
      <c r="E128" s="3"/>
      <c r="F128" s="3" t="s">
        <v>8</v>
      </c>
      <c r="G128" s="3" t="s">
        <v>8</v>
      </c>
    </row>
    <row r="129" spans="1:7">
      <c r="A129" s="2" t="s">
        <v>47</v>
      </c>
      <c r="B129" s="3">
        <v>0</v>
      </c>
      <c r="C129" s="3"/>
      <c r="D129" s="3">
        <v>0</v>
      </c>
      <c r="E129" s="3"/>
      <c r="F129" s="3" t="s">
        <v>8</v>
      </c>
      <c r="G129" s="3" t="s">
        <v>8</v>
      </c>
    </row>
    <row r="130" spans="1:7">
      <c r="A130" s="2" t="s">
        <v>48</v>
      </c>
      <c r="B130" s="8">
        <v>-704283</v>
      </c>
      <c r="C130" s="3"/>
      <c r="D130" s="8">
        <v>-696323</v>
      </c>
      <c r="E130" s="3"/>
      <c r="F130" s="3" t="s">
        <v>8</v>
      </c>
      <c r="G130" s="3" t="s">
        <v>8</v>
      </c>
    </row>
    <row r="131" spans="1:7">
      <c r="A131" s="2" t="s">
        <v>1043</v>
      </c>
      <c r="B131" s="8">
        <v>-3942</v>
      </c>
      <c r="C131" s="3"/>
      <c r="D131" s="8">
        <v>-3297</v>
      </c>
      <c r="E131" s="3"/>
      <c r="F131" s="3" t="s">
        <v>8</v>
      </c>
      <c r="G131" s="3" t="s">
        <v>8</v>
      </c>
    </row>
    <row r="132" spans="1:7">
      <c r="A132" s="2" t="s">
        <v>1044</v>
      </c>
      <c r="B132" s="8">
        <v>-144290</v>
      </c>
      <c r="C132" s="3"/>
      <c r="D132" s="8">
        <v>-256838</v>
      </c>
      <c r="E132" s="3"/>
      <c r="F132" s="3" t="s">
        <v>8</v>
      </c>
      <c r="G132" s="3" t="s">
        <v>8</v>
      </c>
    </row>
    <row r="133" spans="1:7">
      <c r="A133" s="2" t="s">
        <v>52</v>
      </c>
      <c r="B133" s="8">
        <v>-148232</v>
      </c>
      <c r="C133" s="3"/>
      <c r="D133" s="8">
        <v>-260135</v>
      </c>
      <c r="E133" s="3"/>
      <c r="F133" s="3" t="s">
        <v>8</v>
      </c>
      <c r="G133" s="3" t="s">
        <v>8</v>
      </c>
    </row>
    <row r="134" spans="1:7" ht="30">
      <c r="A134" s="2" t="s">
        <v>53</v>
      </c>
      <c r="B134" s="8">
        <v>-852515</v>
      </c>
      <c r="C134" s="3"/>
      <c r="D134" s="8">
        <v>-956458</v>
      </c>
      <c r="E134" s="3"/>
      <c r="F134" s="3" t="s">
        <v>8</v>
      </c>
      <c r="G134" s="3" t="s">
        <v>8</v>
      </c>
    </row>
    <row r="135" spans="1:7" ht="30">
      <c r="A135" s="2" t="s">
        <v>1050</v>
      </c>
      <c r="B135" s="3" t="s">
        <v>8</v>
      </c>
      <c r="C135" s="3"/>
      <c r="D135" s="3" t="s">
        <v>8</v>
      </c>
      <c r="E135" s="3"/>
      <c r="F135" s="3" t="s">
        <v>8</v>
      </c>
      <c r="G135" s="3" t="s">
        <v>8</v>
      </c>
    </row>
    <row r="136" spans="1:7">
      <c r="A136" s="6" t="s">
        <v>28</v>
      </c>
      <c r="B136" s="3" t="s">
        <v>8</v>
      </c>
      <c r="C136" s="3"/>
      <c r="D136" s="3" t="s">
        <v>8</v>
      </c>
      <c r="E136" s="3"/>
      <c r="F136" s="3" t="s">
        <v>8</v>
      </c>
      <c r="G136" s="3" t="s">
        <v>8</v>
      </c>
    </row>
    <row r="137" spans="1:7">
      <c r="A137" s="2" t="s">
        <v>29</v>
      </c>
      <c r="B137" s="8">
        <v>14351</v>
      </c>
      <c r="C137" s="3"/>
      <c r="D137" s="8">
        <v>21071</v>
      </c>
      <c r="E137" s="3"/>
      <c r="F137" s="8">
        <v>3842</v>
      </c>
      <c r="G137" s="8">
        <v>7423</v>
      </c>
    </row>
    <row r="138" spans="1:7" ht="30">
      <c r="A138" s="2" t="s">
        <v>30</v>
      </c>
      <c r="B138" s="3">
        <v>0</v>
      </c>
      <c r="C138" s="3"/>
      <c r="D138" s="3">
        <v>0</v>
      </c>
      <c r="E138" s="3"/>
      <c r="F138" s="3" t="s">
        <v>8</v>
      </c>
      <c r="G138" s="3" t="s">
        <v>8</v>
      </c>
    </row>
    <row r="139" spans="1:7">
      <c r="A139" s="2" t="s">
        <v>31</v>
      </c>
      <c r="B139" s="3">
        <v>0</v>
      </c>
      <c r="C139" s="3"/>
      <c r="D139" s="3">
        <v>0</v>
      </c>
      <c r="E139" s="3"/>
      <c r="F139" s="3" t="s">
        <v>8</v>
      </c>
      <c r="G139" s="3" t="s">
        <v>8</v>
      </c>
    </row>
    <row r="140" spans="1:7">
      <c r="A140" s="2" t="s">
        <v>32</v>
      </c>
      <c r="B140" s="3">
        <v>0</v>
      </c>
      <c r="C140" s="3"/>
      <c r="D140" s="3">
        <v>0</v>
      </c>
      <c r="E140" s="3"/>
      <c r="F140" s="3" t="s">
        <v>8</v>
      </c>
      <c r="G140" s="3" t="s">
        <v>8</v>
      </c>
    </row>
    <row r="141" spans="1:7">
      <c r="A141" s="2" t="s">
        <v>33</v>
      </c>
      <c r="B141" s="3">
        <v>0</v>
      </c>
      <c r="C141" s="3"/>
      <c r="D141" s="3">
        <v>0</v>
      </c>
      <c r="E141" s="3"/>
      <c r="F141" s="3" t="s">
        <v>8</v>
      </c>
      <c r="G141" s="3" t="s">
        <v>8</v>
      </c>
    </row>
    <row r="142" spans="1:7">
      <c r="A142" s="2" t="s">
        <v>34</v>
      </c>
      <c r="B142" s="8">
        <v>285394</v>
      </c>
      <c r="C142" s="3"/>
      <c r="D142" s="8">
        <v>319567</v>
      </c>
      <c r="E142" s="3"/>
      <c r="F142" s="3" t="s">
        <v>8</v>
      </c>
      <c r="G142" s="3" t="s">
        <v>8</v>
      </c>
    </row>
    <row r="143" spans="1:7">
      <c r="A143" s="2" t="s">
        <v>35</v>
      </c>
      <c r="B143" s="8">
        <v>85129</v>
      </c>
      <c r="C143" s="3"/>
      <c r="D143" s="8">
        <v>82681</v>
      </c>
      <c r="E143" s="3"/>
      <c r="F143" s="3" t="s">
        <v>8</v>
      </c>
      <c r="G143" s="3" t="s">
        <v>8</v>
      </c>
    </row>
    <row r="144" spans="1:7">
      <c r="A144" s="2" t="s">
        <v>36</v>
      </c>
      <c r="B144" s="8">
        <v>74434</v>
      </c>
      <c r="C144" s="3"/>
      <c r="D144" s="8">
        <v>31161</v>
      </c>
      <c r="E144" s="3"/>
      <c r="F144" s="3" t="s">
        <v>8</v>
      </c>
      <c r="G144" s="3" t="s">
        <v>8</v>
      </c>
    </row>
    <row r="145" spans="1:7">
      <c r="A145" s="2" t="s">
        <v>545</v>
      </c>
      <c r="B145" s="3">
        <v>0</v>
      </c>
      <c r="C145" s="3"/>
      <c r="D145" s="3">
        <v>0</v>
      </c>
      <c r="E145" s="3"/>
      <c r="F145" s="3" t="s">
        <v>8</v>
      </c>
      <c r="G145" s="3" t="s">
        <v>8</v>
      </c>
    </row>
    <row r="146" spans="1:7">
      <c r="A146" s="2" t="s">
        <v>37</v>
      </c>
      <c r="B146" s="8">
        <v>2341563</v>
      </c>
      <c r="C146" s="3"/>
      <c r="D146" s="8">
        <v>1996789</v>
      </c>
      <c r="E146" s="3"/>
      <c r="F146" s="3" t="s">
        <v>8</v>
      </c>
      <c r="G146" s="3" t="s">
        <v>8</v>
      </c>
    </row>
    <row r="147" spans="1:7">
      <c r="A147" s="2" t="s">
        <v>38</v>
      </c>
      <c r="B147" s="3">
        <v>0</v>
      </c>
      <c r="C147" s="3"/>
      <c r="D147" s="3">
        <v>0</v>
      </c>
      <c r="E147" s="3"/>
      <c r="F147" s="3" t="s">
        <v>8</v>
      </c>
      <c r="G147" s="3" t="s">
        <v>8</v>
      </c>
    </row>
    <row r="148" spans="1:7">
      <c r="A148" s="2" t="s">
        <v>39</v>
      </c>
      <c r="B148" s="8">
        <v>2800871</v>
      </c>
      <c r="C148" s="3"/>
      <c r="D148" s="8">
        <v>2451269</v>
      </c>
      <c r="E148" s="3"/>
      <c r="F148" s="3" t="s">
        <v>8</v>
      </c>
      <c r="G148" s="3" t="s">
        <v>8</v>
      </c>
    </row>
    <row r="149" spans="1:7" ht="30">
      <c r="A149" s="6" t="s">
        <v>40</v>
      </c>
      <c r="B149" s="3" t="s">
        <v>8</v>
      </c>
      <c r="C149" s="3"/>
      <c r="D149" s="3" t="s">
        <v>8</v>
      </c>
      <c r="E149" s="3"/>
      <c r="F149" s="3" t="s">
        <v>8</v>
      </c>
      <c r="G149" s="3" t="s">
        <v>8</v>
      </c>
    </row>
    <row r="150" spans="1:7">
      <c r="A150" s="2" t="s">
        <v>41</v>
      </c>
      <c r="B150" s="8">
        <v>2368195</v>
      </c>
      <c r="C150" s="3"/>
      <c r="D150" s="8">
        <v>2030929</v>
      </c>
      <c r="E150" s="3"/>
      <c r="F150" s="3" t="s">
        <v>8</v>
      </c>
      <c r="G150" s="3" t="s">
        <v>8</v>
      </c>
    </row>
    <row r="151" spans="1:7">
      <c r="A151" s="2" t="s">
        <v>43</v>
      </c>
      <c r="B151" s="8">
        <v>100746</v>
      </c>
      <c r="C151" s="3"/>
      <c r="D151" s="8">
        <v>42133</v>
      </c>
      <c r="E151" s="3"/>
      <c r="F151" s="3" t="s">
        <v>8</v>
      </c>
      <c r="G151" s="3" t="s">
        <v>8</v>
      </c>
    </row>
    <row r="152" spans="1:7">
      <c r="A152" s="2" t="s">
        <v>44</v>
      </c>
      <c r="B152" s="3">
        <v>0</v>
      </c>
      <c r="C152" s="3"/>
      <c r="D152" s="3">
        <v>0</v>
      </c>
      <c r="E152" s="3"/>
      <c r="F152" s="3" t="s">
        <v>8</v>
      </c>
      <c r="G152" s="3" t="s">
        <v>8</v>
      </c>
    </row>
    <row r="153" spans="1:7">
      <c r="A153" s="2" t="s">
        <v>45</v>
      </c>
      <c r="B153" s="3">
        <v>0</v>
      </c>
      <c r="C153" s="3"/>
      <c r="D153" s="3">
        <v>0</v>
      </c>
      <c r="E153" s="3"/>
      <c r="F153" s="3" t="s">
        <v>8</v>
      </c>
      <c r="G153" s="3" t="s">
        <v>8</v>
      </c>
    </row>
    <row r="154" spans="1:7">
      <c r="A154" s="2" t="s">
        <v>46</v>
      </c>
      <c r="B154" s="8">
        <v>126542</v>
      </c>
      <c r="C154" s="3"/>
      <c r="D154" s="8">
        <v>126658</v>
      </c>
      <c r="E154" s="3"/>
      <c r="F154" s="3" t="s">
        <v>8</v>
      </c>
      <c r="G154" s="3" t="s">
        <v>8</v>
      </c>
    </row>
    <row r="155" spans="1:7">
      <c r="A155" s="2" t="s">
        <v>47</v>
      </c>
      <c r="B155" s="8">
        <v>142811</v>
      </c>
      <c r="C155" s="3"/>
      <c r="D155" s="8">
        <v>149733</v>
      </c>
      <c r="E155" s="3"/>
      <c r="F155" s="3" t="s">
        <v>8</v>
      </c>
      <c r="G155" s="3" t="s">
        <v>8</v>
      </c>
    </row>
    <row r="156" spans="1:7">
      <c r="A156" s="2" t="s">
        <v>48</v>
      </c>
      <c r="B156" s="8">
        <v>2738294</v>
      </c>
      <c r="C156" s="3"/>
      <c r="D156" s="8">
        <v>2349453</v>
      </c>
      <c r="E156" s="3"/>
      <c r="F156" s="3" t="s">
        <v>8</v>
      </c>
      <c r="G156" s="3" t="s">
        <v>8</v>
      </c>
    </row>
    <row r="157" spans="1:7">
      <c r="A157" s="2" t="s">
        <v>1043</v>
      </c>
      <c r="B157" s="8">
        <v>-1208</v>
      </c>
      <c r="C157" s="3"/>
      <c r="D157" s="3">
        <v>-599</v>
      </c>
      <c r="E157" s="3"/>
      <c r="F157" s="3" t="s">
        <v>8</v>
      </c>
      <c r="G157" s="3" t="s">
        <v>8</v>
      </c>
    </row>
    <row r="158" spans="1:7">
      <c r="A158" s="2" t="s">
        <v>1044</v>
      </c>
      <c r="B158" s="8">
        <v>63785</v>
      </c>
      <c r="C158" s="3"/>
      <c r="D158" s="8">
        <v>102415</v>
      </c>
      <c r="E158" s="3"/>
      <c r="F158" s="3" t="s">
        <v>8</v>
      </c>
      <c r="G158" s="3" t="s">
        <v>8</v>
      </c>
    </row>
    <row r="159" spans="1:7">
      <c r="A159" s="2" t="s">
        <v>52</v>
      </c>
      <c r="B159" s="8">
        <v>62577</v>
      </c>
      <c r="C159" s="3"/>
      <c r="D159" s="8">
        <v>101816</v>
      </c>
      <c r="E159" s="3"/>
      <c r="F159" s="3" t="s">
        <v>8</v>
      </c>
      <c r="G159" s="3" t="s">
        <v>8</v>
      </c>
    </row>
    <row r="160" spans="1:7" ht="30">
      <c r="A160" s="2" t="s">
        <v>53</v>
      </c>
      <c r="B160" s="8">
        <v>2800871</v>
      </c>
      <c r="C160" s="3"/>
      <c r="D160" s="8">
        <v>2451269</v>
      </c>
      <c r="E160" s="3"/>
      <c r="F160" s="3" t="s">
        <v>8</v>
      </c>
      <c r="G160" s="3" t="s">
        <v>8</v>
      </c>
    </row>
    <row r="161" spans="1:7">
      <c r="A161" s="2" t="s">
        <v>60</v>
      </c>
      <c r="B161" s="3" t="s">
        <v>8</v>
      </c>
      <c r="C161" s="3"/>
      <c r="D161" s="3" t="s">
        <v>8</v>
      </c>
      <c r="E161" s="3"/>
      <c r="F161" s="3" t="s">
        <v>8</v>
      </c>
      <c r="G161" s="3" t="s">
        <v>8</v>
      </c>
    </row>
    <row r="162" spans="1:7" ht="30">
      <c r="A162" s="6" t="s">
        <v>40</v>
      </c>
      <c r="B162" s="3" t="s">
        <v>8</v>
      </c>
      <c r="C162" s="3"/>
      <c r="D162" s="3" t="s">
        <v>8</v>
      </c>
      <c r="E162" s="3"/>
      <c r="F162" s="3" t="s">
        <v>8</v>
      </c>
      <c r="G162" s="3" t="s">
        <v>8</v>
      </c>
    </row>
    <row r="163" spans="1:7" ht="17.25">
      <c r="A163" s="2" t="s">
        <v>1043</v>
      </c>
      <c r="B163" s="8">
        <v>425686</v>
      </c>
      <c r="C163" s="9" t="s">
        <v>59</v>
      </c>
      <c r="D163" s="8">
        <v>386208</v>
      </c>
      <c r="E163" s="9" t="s">
        <v>59</v>
      </c>
      <c r="F163" s="3" t="s">
        <v>8</v>
      </c>
      <c r="G163" s="3" t="s">
        <v>8</v>
      </c>
    </row>
    <row r="164" spans="1:7" ht="30">
      <c r="A164" s="2" t="s">
        <v>1051</v>
      </c>
      <c r="B164" s="3" t="s">
        <v>8</v>
      </c>
      <c r="C164" s="3"/>
      <c r="D164" s="3" t="s">
        <v>8</v>
      </c>
      <c r="E164" s="3"/>
      <c r="F164" s="3" t="s">
        <v>8</v>
      </c>
      <c r="G164" s="3" t="s">
        <v>8</v>
      </c>
    </row>
    <row r="165" spans="1:7">
      <c r="A165" s="6" t="s">
        <v>28</v>
      </c>
      <c r="B165" s="3" t="s">
        <v>8</v>
      </c>
      <c r="C165" s="3"/>
      <c r="D165" s="3" t="s">
        <v>8</v>
      </c>
      <c r="E165" s="3"/>
      <c r="F165" s="3" t="s">
        <v>8</v>
      </c>
      <c r="G165" s="3" t="s">
        <v>8</v>
      </c>
    </row>
    <row r="166" spans="1:7">
      <c r="A166" s="2" t="s">
        <v>29</v>
      </c>
      <c r="B166" s="3">
        <v>5</v>
      </c>
      <c r="C166" s="3"/>
      <c r="D166" s="3">
        <v>5</v>
      </c>
      <c r="E166" s="3"/>
      <c r="F166" s="3">
        <v>53</v>
      </c>
      <c r="G166" s="3">
        <v>10</v>
      </c>
    </row>
    <row r="167" spans="1:7" ht="30">
      <c r="A167" s="2" t="s">
        <v>30</v>
      </c>
      <c r="B167" s="8">
        <v>21799</v>
      </c>
      <c r="C167" s="3"/>
      <c r="D167" s="8">
        <v>12707</v>
      </c>
      <c r="E167" s="3"/>
      <c r="F167" s="3" t="s">
        <v>8</v>
      </c>
      <c r="G167" s="3" t="s">
        <v>8</v>
      </c>
    </row>
    <row r="168" spans="1:7">
      <c r="A168" s="2" t="s">
        <v>31</v>
      </c>
      <c r="B168" s="3">
        <v>0</v>
      </c>
      <c r="C168" s="3"/>
      <c r="D168" s="3">
        <v>0</v>
      </c>
      <c r="E168" s="3"/>
      <c r="F168" s="3" t="s">
        <v>8</v>
      </c>
      <c r="G168" s="3" t="s">
        <v>8</v>
      </c>
    </row>
    <row r="169" spans="1:7">
      <c r="A169" s="2" t="s">
        <v>32</v>
      </c>
      <c r="B169" s="3">
        <v>0</v>
      </c>
      <c r="C169" s="3"/>
      <c r="D169" s="3">
        <v>0</v>
      </c>
      <c r="E169" s="3"/>
      <c r="F169" s="3" t="s">
        <v>8</v>
      </c>
      <c r="G169" s="3" t="s">
        <v>8</v>
      </c>
    </row>
    <row r="170" spans="1:7">
      <c r="A170" s="2" t="s">
        <v>33</v>
      </c>
      <c r="B170" s="3">
        <v>0</v>
      </c>
      <c r="C170" s="3"/>
      <c r="D170" s="3">
        <v>0</v>
      </c>
      <c r="E170" s="3"/>
      <c r="F170" s="3" t="s">
        <v>8</v>
      </c>
      <c r="G170" s="3" t="s">
        <v>8</v>
      </c>
    </row>
    <row r="171" spans="1:7">
      <c r="A171" s="2" t="s">
        <v>34</v>
      </c>
      <c r="B171" s="3">
        <v>0</v>
      </c>
      <c r="C171" s="3"/>
      <c r="D171" s="3">
        <v>0</v>
      </c>
      <c r="E171" s="3"/>
      <c r="F171" s="3" t="s">
        <v>8</v>
      </c>
      <c r="G171" s="3" t="s">
        <v>8</v>
      </c>
    </row>
    <row r="172" spans="1:7">
      <c r="A172" s="2" t="s">
        <v>35</v>
      </c>
      <c r="B172" s="8">
        <v>4163</v>
      </c>
      <c r="C172" s="3"/>
      <c r="D172" s="8">
        <v>3848</v>
      </c>
      <c r="E172" s="3"/>
      <c r="F172" s="3" t="s">
        <v>8</v>
      </c>
      <c r="G172" s="3" t="s">
        <v>8</v>
      </c>
    </row>
    <row r="173" spans="1:7">
      <c r="A173" s="2" t="s">
        <v>36</v>
      </c>
      <c r="B173" s="3">
        <v>0</v>
      </c>
      <c r="C173" s="3"/>
      <c r="D173" s="3">
        <v>0</v>
      </c>
      <c r="E173" s="3"/>
      <c r="F173" s="3" t="s">
        <v>8</v>
      </c>
      <c r="G173" s="3" t="s">
        <v>8</v>
      </c>
    </row>
    <row r="174" spans="1:7">
      <c r="A174" s="2" t="s">
        <v>545</v>
      </c>
      <c r="B174" s="3">
        <v>0</v>
      </c>
      <c r="C174" s="3"/>
      <c r="D174" s="3">
        <v>0</v>
      </c>
      <c r="E174" s="3"/>
      <c r="F174" s="3" t="s">
        <v>8</v>
      </c>
      <c r="G174" s="3" t="s">
        <v>8</v>
      </c>
    </row>
    <row r="175" spans="1:7">
      <c r="A175" s="2" t="s">
        <v>37</v>
      </c>
      <c r="B175" s="8">
        <v>1304398</v>
      </c>
      <c r="C175" s="3"/>
      <c r="D175" s="8">
        <v>1182734</v>
      </c>
      <c r="E175" s="3"/>
      <c r="F175" s="3" t="s">
        <v>8</v>
      </c>
      <c r="G175" s="3" t="s">
        <v>8</v>
      </c>
    </row>
    <row r="176" spans="1:7">
      <c r="A176" s="2" t="s">
        <v>38</v>
      </c>
      <c r="B176" s="3">
        <v>0</v>
      </c>
      <c r="C176" s="3"/>
      <c r="D176" s="3">
        <v>0</v>
      </c>
      <c r="E176" s="3"/>
      <c r="F176" s="3" t="s">
        <v>8</v>
      </c>
      <c r="G176" s="3" t="s">
        <v>8</v>
      </c>
    </row>
    <row r="177" spans="1:7">
      <c r="A177" s="2" t="s">
        <v>39</v>
      </c>
      <c r="B177" s="8">
        <v>1330365</v>
      </c>
      <c r="C177" s="3"/>
      <c r="D177" s="8">
        <v>1199294</v>
      </c>
      <c r="E177" s="3"/>
      <c r="F177" s="3" t="s">
        <v>8</v>
      </c>
      <c r="G177" s="3" t="s">
        <v>8</v>
      </c>
    </row>
    <row r="178" spans="1:7" ht="30">
      <c r="A178" s="6" t="s">
        <v>40</v>
      </c>
      <c r="B178" s="3" t="s">
        <v>8</v>
      </c>
      <c r="C178" s="3"/>
      <c r="D178" s="3" t="s">
        <v>8</v>
      </c>
      <c r="E178" s="3"/>
      <c r="F178" s="3" t="s">
        <v>8</v>
      </c>
      <c r="G178" s="3" t="s">
        <v>8</v>
      </c>
    </row>
    <row r="179" spans="1:7">
      <c r="A179" s="2" t="s">
        <v>41</v>
      </c>
      <c r="B179" s="8">
        <v>1651449</v>
      </c>
      <c r="C179" s="3"/>
      <c r="D179" s="8">
        <v>1388632</v>
      </c>
      <c r="E179" s="3"/>
      <c r="F179" s="3" t="s">
        <v>8</v>
      </c>
      <c r="G179" s="3" t="s">
        <v>8</v>
      </c>
    </row>
    <row r="180" spans="1:7">
      <c r="A180" s="2" t="s">
        <v>43</v>
      </c>
      <c r="B180" s="3">
        <v>0</v>
      </c>
      <c r="C180" s="3"/>
      <c r="D180" s="3">
        <v>0</v>
      </c>
      <c r="E180" s="3"/>
      <c r="F180" s="3" t="s">
        <v>8</v>
      </c>
      <c r="G180" s="3" t="s">
        <v>8</v>
      </c>
    </row>
    <row r="181" spans="1:7">
      <c r="A181" s="2" t="s">
        <v>44</v>
      </c>
      <c r="B181" s="3">
        <v>0</v>
      </c>
      <c r="C181" s="3"/>
      <c r="D181" s="3">
        <v>0</v>
      </c>
      <c r="E181" s="3"/>
      <c r="F181" s="3" t="s">
        <v>8</v>
      </c>
      <c r="G181" s="3" t="s">
        <v>8</v>
      </c>
    </row>
    <row r="182" spans="1:7">
      <c r="A182" s="2" t="s">
        <v>45</v>
      </c>
      <c r="B182" s="3">
        <v>0</v>
      </c>
      <c r="C182" s="3"/>
      <c r="D182" s="3">
        <v>0</v>
      </c>
      <c r="E182" s="3"/>
      <c r="F182" s="3" t="s">
        <v>8</v>
      </c>
      <c r="G182" s="3" t="s">
        <v>8</v>
      </c>
    </row>
    <row r="183" spans="1:7">
      <c r="A183" s="2" t="s">
        <v>46</v>
      </c>
      <c r="B183" s="3">
        <v>0</v>
      </c>
      <c r="C183" s="3"/>
      <c r="D183" s="3">
        <v>0</v>
      </c>
      <c r="E183" s="3"/>
      <c r="F183" s="3" t="s">
        <v>8</v>
      </c>
      <c r="G183" s="3" t="s">
        <v>8</v>
      </c>
    </row>
    <row r="184" spans="1:7">
      <c r="A184" s="2" t="s">
        <v>47</v>
      </c>
      <c r="B184" s="3">
        <v>0</v>
      </c>
      <c r="C184" s="3"/>
      <c r="D184" s="3">
        <v>0</v>
      </c>
      <c r="E184" s="3"/>
      <c r="F184" s="3" t="s">
        <v>8</v>
      </c>
      <c r="G184" s="3" t="s">
        <v>8</v>
      </c>
    </row>
    <row r="185" spans="1:7">
      <c r="A185" s="2" t="s">
        <v>48</v>
      </c>
      <c r="B185" s="8">
        <v>1651449</v>
      </c>
      <c r="C185" s="3"/>
      <c r="D185" s="8">
        <v>1388632</v>
      </c>
      <c r="E185" s="3"/>
      <c r="F185" s="3" t="s">
        <v>8</v>
      </c>
      <c r="G185" s="3" t="s">
        <v>8</v>
      </c>
    </row>
    <row r="186" spans="1:7">
      <c r="A186" s="2" t="s">
        <v>1043</v>
      </c>
      <c r="B186" s="3">
        <v>0</v>
      </c>
      <c r="C186" s="3"/>
      <c r="D186" s="3">
        <v>0</v>
      </c>
      <c r="E186" s="3"/>
      <c r="F186" s="3" t="s">
        <v>8</v>
      </c>
      <c r="G186" s="3" t="s">
        <v>8</v>
      </c>
    </row>
    <row r="187" spans="1:7">
      <c r="A187" s="2" t="s">
        <v>1044</v>
      </c>
      <c r="B187" s="8">
        <v>-321084</v>
      </c>
      <c r="C187" s="3"/>
      <c r="D187" s="8">
        <v>-189338</v>
      </c>
      <c r="E187" s="3"/>
      <c r="F187" s="3" t="s">
        <v>8</v>
      </c>
      <c r="G187" s="3" t="s">
        <v>8</v>
      </c>
    </row>
    <row r="188" spans="1:7">
      <c r="A188" s="2" t="s">
        <v>52</v>
      </c>
      <c r="B188" s="8">
        <v>-321084</v>
      </c>
      <c r="C188" s="3"/>
      <c r="D188" s="8">
        <v>-189338</v>
      </c>
      <c r="E188" s="3"/>
      <c r="F188" s="3" t="s">
        <v>8</v>
      </c>
      <c r="G188" s="3" t="s">
        <v>8</v>
      </c>
    </row>
    <row r="189" spans="1:7" ht="30">
      <c r="A189" s="2" t="s">
        <v>53</v>
      </c>
      <c r="B189" s="8">
        <v>1330365</v>
      </c>
      <c r="C189" s="3"/>
      <c r="D189" s="8">
        <v>1199294</v>
      </c>
      <c r="E189" s="3"/>
      <c r="F189" s="3" t="s">
        <v>8</v>
      </c>
      <c r="G189" s="3" t="s">
        <v>8</v>
      </c>
    </row>
    <row r="190" spans="1:7" ht="30">
      <c r="A190" s="2" t="s">
        <v>1052</v>
      </c>
      <c r="B190" s="3" t="s">
        <v>8</v>
      </c>
      <c r="C190" s="3"/>
      <c r="D190" s="3" t="s">
        <v>8</v>
      </c>
      <c r="E190" s="3"/>
      <c r="F190" s="3" t="s">
        <v>8</v>
      </c>
      <c r="G190" s="3" t="s">
        <v>8</v>
      </c>
    </row>
    <row r="191" spans="1:7">
      <c r="A191" s="6" t="s">
        <v>28</v>
      </c>
      <c r="B191" s="3" t="s">
        <v>8</v>
      </c>
      <c r="C191" s="3"/>
      <c r="D191" s="3" t="s">
        <v>8</v>
      </c>
      <c r="E191" s="3"/>
      <c r="F191" s="3" t="s">
        <v>8</v>
      </c>
      <c r="G191" s="3" t="s">
        <v>8</v>
      </c>
    </row>
    <row r="192" spans="1:7">
      <c r="A192" s="2" t="s">
        <v>29</v>
      </c>
      <c r="B192" s="3">
        <v>736</v>
      </c>
      <c r="C192" s="3"/>
      <c r="D192" s="3">
        <v>588</v>
      </c>
      <c r="E192" s="3"/>
      <c r="F192" s="3">
        <v>257</v>
      </c>
      <c r="G192" s="3">
        <v>423</v>
      </c>
    </row>
    <row r="193" spans="1:7" ht="30">
      <c r="A193" s="2" t="s">
        <v>30</v>
      </c>
      <c r="B193" s="8">
        <v>121810</v>
      </c>
      <c r="C193" s="3"/>
      <c r="D193" s="8">
        <v>102493</v>
      </c>
      <c r="E193" s="3"/>
      <c r="F193" s="3" t="s">
        <v>8</v>
      </c>
      <c r="G193" s="3" t="s">
        <v>8</v>
      </c>
    </row>
    <row r="194" spans="1:7">
      <c r="A194" s="2" t="s">
        <v>31</v>
      </c>
      <c r="B194" s="3">
        <v>0</v>
      </c>
      <c r="C194" s="3"/>
      <c r="D194" s="3">
        <v>0</v>
      </c>
      <c r="E194" s="3"/>
      <c r="F194" s="3" t="s">
        <v>8</v>
      </c>
      <c r="G194" s="3" t="s">
        <v>8</v>
      </c>
    </row>
    <row r="195" spans="1:7">
      <c r="A195" s="2" t="s">
        <v>32</v>
      </c>
      <c r="B195" s="3">
        <v>0</v>
      </c>
      <c r="C195" s="3"/>
      <c r="D195" s="3">
        <v>0</v>
      </c>
      <c r="E195" s="3"/>
      <c r="F195" s="3" t="s">
        <v>8</v>
      </c>
      <c r="G195" s="3" t="s">
        <v>8</v>
      </c>
    </row>
    <row r="196" spans="1:7">
      <c r="A196" s="2" t="s">
        <v>33</v>
      </c>
      <c r="B196" s="3">
        <v>0</v>
      </c>
      <c r="C196" s="3"/>
      <c r="D196" s="3">
        <v>0</v>
      </c>
      <c r="E196" s="3"/>
      <c r="F196" s="3" t="s">
        <v>8</v>
      </c>
      <c r="G196" s="3" t="s">
        <v>8</v>
      </c>
    </row>
    <row r="197" spans="1:7">
      <c r="A197" s="2" t="s">
        <v>34</v>
      </c>
      <c r="B197" s="3">
        <v>0</v>
      </c>
      <c r="C197" s="3"/>
      <c r="D197" s="3">
        <v>0</v>
      </c>
      <c r="E197" s="3"/>
      <c r="F197" s="3" t="s">
        <v>8</v>
      </c>
      <c r="G197" s="3" t="s">
        <v>8</v>
      </c>
    </row>
    <row r="198" spans="1:7">
      <c r="A198" s="2" t="s">
        <v>35</v>
      </c>
      <c r="B198" s="8">
        <v>15261</v>
      </c>
      <c r="C198" s="3"/>
      <c r="D198" s="8">
        <v>14806</v>
      </c>
      <c r="E198" s="3"/>
      <c r="F198" s="3" t="s">
        <v>8</v>
      </c>
      <c r="G198" s="3" t="s">
        <v>8</v>
      </c>
    </row>
    <row r="199" spans="1:7">
      <c r="A199" s="2" t="s">
        <v>36</v>
      </c>
      <c r="B199" s="3">
        <v>0</v>
      </c>
      <c r="C199" s="3"/>
      <c r="D199" s="3">
        <v>0</v>
      </c>
      <c r="E199" s="3"/>
      <c r="F199" s="3" t="s">
        <v>8</v>
      </c>
      <c r="G199" s="3" t="s">
        <v>8</v>
      </c>
    </row>
    <row r="200" spans="1:7">
      <c r="A200" s="2" t="s">
        <v>545</v>
      </c>
      <c r="B200" s="3">
        <v>0</v>
      </c>
      <c r="C200" s="3"/>
      <c r="D200" s="3">
        <v>0</v>
      </c>
      <c r="E200" s="3"/>
      <c r="F200" s="3" t="s">
        <v>8</v>
      </c>
      <c r="G200" s="3" t="s">
        <v>8</v>
      </c>
    </row>
    <row r="201" spans="1:7">
      <c r="A201" s="2" t="s">
        <v>37</v>
      </c>
      <c r="B201" s="8">
        <v>1948062</v>
      </c>
      <c r="C201" s="3"/>
      <c r="D201" s="8">
        <v>1779757</v>
      </c>
      <c r="E201" s="3"/>
      <c r="F201" s="3" t="s">
        <v>8</v>
      </c>
      <c r="G201" s="3" t="s">
        <v>8</v>
      </c>
    </row>
    <row r="202" spans="1:7">
      <c r="A202" s="2" t="s">
        <v>38</v>
      </c>
      <c r="B202" s="3">
        <v>0</v>
      </c>
      <c r="C202" s="3"/>
      <c r="D202" s="3">
        <v>0</v>
      </c>
      <c r="E202" s="3"/>
      <c r="F202" s="3" t="s">
        <v>8</v>
      </c>
      <c r="G202" s="3" t="s">
        <v>8</v>
      </c>
    </row>
    <row r="203" spans="1:7">
      <c r="A203" s="2" t="s">
        <v>39</v>
      </c>
      <c r="B203" s="8">
        <v>2085869</v>
      </c>
      <c r="C203" s="3"/>
      <c r="D203" s="8">
        <v>1897644</v>
      </c>
      <c r="E203" s="3"/>
      <c r="F203" s="3" t="s">
        <v>8</v>
      </c>
      <c r="G203" s="3" t="s">
        <v>8</v>
      </c>
    </row>
    <row r="204" spans="1:7" ht="30">
      <c r="A204" s="6" t="s">
        <v>40</v>
      </c>
      <c r="B204" s="3" t="s">
        <v>8</v>
      </c>
      <c r="C204" s="3"/>
      <c r="D204" s="3" t="s">
        <v>8</v>
      </c>
      <c r="E204" s="3"/>
      <c r="F204" s="3" t="s">
        <v>8</v>
      </c>
      <c r="G204" s="3" t="s">
        <v>8</v>
      </c>
    </row>
    <row r="205" spans="1:7">
      <c r="A205" s="2" t="s">
        <v>41</v>
      </c>
      <c r="B205" s="8">
        <v>7804</v>
      </c>
      <c r="C205" s="3"/>
      <c r="D205" s="8">
        <v>6763</v>
      </c>
      <c r="E205" s="3"/>
      <c r="F205" s="3" t="s">
        <v>8</v>
      </c>
      <c r="G205" s="3" t="s">
        <v>8</v>
      </c>
    </row>
    <row r="206" spans="1:7">
      <c r="A206" s="2" t="s">
        <v>43</v>
      </c>
      <c r="B206" s="3">
        <v>0</v>
      </c>
      <c r="C206" s="3"/>
      <c r="D206" s="3">
        <v>0</v>
      </c>
      <c r="E206" s="3"/>
      <c r="F206" s="3" t="s">
        <v>8</v>
      </c>
      <c r="G206" s="3" t="s">
        <v>8</v>
      </c>
    </row>
    <row r="207" spans="1:7">
      <c r="A207" s="2" t="s">
        <v>44</v>
      </c>
      <c r="B207" s="8">
        <v>302000</v>
      </c>
      <c r="C207" s="3"/>
      <c r="D207" s="8">
        <v>283400</v>
      </c>
      <c r="E207" s="3"/>
      <c r="F207" s="3" t="s">
        <v>8</v>
      </c>
      <c r="G207" s="3" t="s">
        <v>8</v>
      </c>
    </row>
    <row r="208" spans="1:7">
      <c r="A208" s="2" t="s">
        <v>45</v>
      </c>
      <c r="B208" s="8">
        <v>1103907</v>
      </c>
      <c r="C208" s="3"/>
      <c r="D208" s="8">
        <v>987821</v>
      </c>
      <c r="E208" s="3"/>
      <c r="F208" s="3" t="s">
        <v>8</v>
      </c>
      <c r="G208" s="3" t="s">
        <v>8</v>
      </c>
    </row>
    <row r="209" spans="1:7">
      <c r="A209" s="2" t="s">
        <v>46</v>
      </c>
      <c r="B209" s="3">
        <v>0</v>
      </c>
      <c r="C209" s="3"/>
      <c r="D209" s="3">
        <v>0</v>
      </c>
      <c r="E209" s="3"/>
      <c r="F209" s="3" t="s">
        <v>8</v>
      </c>
      <c r="G209" s="3" t="s">
        <v>8</v>
      </c>
    </row>
    <row r="210" spans="1:7">
      <c r="A210" s="2" t="s">
        <v>47</v>
      </c>
      <c r="B210" s="8">
        <v>12171</v>
      </c>
      <c r="C210" s="3"/>
      <c r="D210" s="8">
        <v>12231</v>
      </c>
      <c r="E210" s="3"/>
      <c r="F210" s="3" t="s">
        <v>8</v>
      </c>
      <c r="G210" s="3" t="s">
        <v>8</v>
      </c>
    </row>
    <row r="211" spans="1:7">
      <c r="A211" s="2" t="s">
        <v>48</v>
      </c>
      <c r="B211" s="8">
        <v>1425882</v>
      </c>
      <c r="C211" s="3"/>
      <c r="D211" s="8">
        <v>1290215</v>
      </c>
      <c r="E211" s="3"/>
      <c r="F211" s="3" t="s">
        <v>8</v>
      </c>
      <c r="G211" s="3" t="s">
        <v>8</v>
      </c>
    </row>
    <row r="212" spans="1:7">
      <c r="A212" s="2" t="s">
        <v>1043</v>
      </c>
      <c r="B212" s="3">
        <v>0</v>
      </c>
      <c r="C212" s="3"/>
      <c r="D212" s="3">
        <v>0</v>
      </c>
      <c r="E212" s="3"/>
      <c r="F212" s="3" t="s">
        <v>8</v>
      </c>
      <c r="G212" s="3" t="s">
        <v>8</v>
      </c>
    </row>
    <row r="213" spans="1:7">
      <c r="A213" s="2" t="s">
        <v>1044</v>
      </c>
      <c r="B213" s="8">
        <v>659987</v>
      </c>
      <c r="C213" s="3"/>
      <c r="D213" s="8">
        <v>607429</v>
      </c>
      <c r="E213" s="3"/>
      <c r="F213" s="3" t="s">
        <v>8</v>
      </c>
      <c r="G213" s="3" t="s">
        <v>8</v>
      </c>
    </row>
    <row r="214" spans="1:7">
      <c r="A214" s="2" t="s">
        <v>52</v>
      </c>
      <c r="B214" s="8">
        <v>659987</v>
      </c>
      <c r="C214" s="3"/>
      <c r="D214" s="8">
        <v>607429</v>
      </c>
      <c r="E214" s="3"/>
      <c r="F214" s="3" t="s">
        <v>8</v>
      </c>
      <c r="G214" s="3" t="s">
        <v>8</v>
      </c>
    </row>
    <row r="215" spans="1:7" ht="30">
      <c r="A215" s="2" t="s">
        <v>53</v>
      </c>
      <c r="B215" s="8">
        <v>2085869</v>
      </c>
      <c r="C215" s="3"/>
      <c r="D215" s="8">
        <v>1897644</v>
      </c>
      <c r="E215" s="3"/>
      <c r="F215" s="3" t="s">
        <v>8</v>
      </c>
      <c r="G215" s="3" t="s">
        <v>8</v>
      </c>
    </row>
    <row r="216" spans="1:7" ht="30">
      <c r="A216" s="2" t="s">
        <v>1053</v>
      </c>
      <c r="B216" s="3" t="s">
        <v>8</v>
      </c>
      <c r="C216" s="3"/>
      <c r="D216" s="3" t="s">
        <v>8</v>
      </c>
      <c r="E216" s="3"/>
      <c r="F216" s="3" t="s">
        <v>8</v>
      </c>
      <c r="G216" s="3" t="s">
        <v>8</v>
      </c>
    </row>
    <row r="217" spans="1:7">
      <c r="A217" s="6" t="s">
        <v>28</v>
      </c>
      <c r="B217" s="3" t="s">
        <v>8</v>
      </c>
      <c r="C217" s="3"/>
      <c r="D217" s="3" t="s">
        <v>8</v>
      </c>
      <c r="E217" s="3"/>
      <c r="F217" s="3" t="s">
        <v>8</v>
      </c>
      <c r="G217" s="3" t="s">
        <v>8</v>
      </c>
    </row>
    <row r="218" spans="1:7">
      <c r="A218" s="2" t="s">
        <v>29</v>
      </c>
      <c r="B218" s="8">
        <v>16105</v>
      </c>
      <c r="C218" s="3"/>
      <c r="D218" s="8">
        <v>9090</v>
      </c>
      <c r="E218" s="3"/>
      <c r="F218" s="8">
        <v>21579</v>
      </c>
      <c r="G218" s="8">
        <v>18624</v>
      </c>
    </row>
    <row r="219" spans="1:7" ht="30">
      <c r="A219" s="2" t="s">
        <v>30</v>
      </c>
      <c r="B219" s="3">
        <v>0</v>
      </c>
      <c r="C219" s="3"/>
      <c r="D219" s="3">
        <v>0</v>
      </c>
      <c r="E219" s="3"/>
      <c r="F219" s="3" t="s">
        <v>8</v>
      </c>
      <c r="G219" s="3" t="s">
        <v>8</v>
      </c>
    </row>
    <row r="220" spans="1:7">
      <c r="A220" s="2" t="s">
        <v>31</v>
      </c>
      <c r="B220" s="8">
        <v>2131714</v>
      </c>
      <c r="C220" s="3"/>
      <c r="D220" s="8">
        <v>1938931</v>
      </c>
      <c r="E220" s="3"/>
      <c r="F220" s="3" t="s">
        <v>8</v>
      </c>
      <c r="G220" s="3" t="s">
        <v>8</v>
      </c>
    </row>
    <row r="221" spans="1:7">
      <c r="A221" s="2" t="s">
        <v>32</v>
      </c>
      <c r="B221" s="8">
        <v>-319753</v>
      </c>
      <c r="C221" s="3"/>
      <c r="D221" s="8">
        <v>-299516</v>
      </c>
      <c r="E221" s="3"/>
      <c r="F221" s="3" t="s">
        <v>8</v>
      </c>
      <c r="G221" s="3" t="s">
        <v>8</v>
      </c>
    </row>
    <row r="222" spans="1:7">
      <c r="A222" s="2" t="s">
        <v>33</v>
      </c>
      <c r="B222" s="8">
        <v>1811961</v>
      </c>
      <c r="C222" s="3"/>
      <c r="D222" s="8">
        <v>1639415</v>
      </c>
      <c r="E222" s="3"/>
      <c r="F222" s="3" t="s">
        <v>8</v>
      </c>
      <c r="G222" s="3" t="s">
        <v>8</v>
      </c>
    </row>
    <row r="223" spans="1:7">
      <c r="A223" s="2" t="s">
        <v>34</v>
      </c>
      <c r="B223" s="3">
        <v>0</v>
      </c>
      <c r="C223" s="3"/>
      <c r="D223" s="3">
        <v>0</v>
      </c>
      <c r="E223" s="3"/>
      <c r="F223" s="3" t="s">
        <v>8</v>
      </c>
      <c r="G223" s="3" t="s">
        <v>8</v>
      </c>
    </row>
    <row r="224" spans="1:7">
      <c r="A224" s="2" t="s">
        <v>35</v>
      </c>
      <c r="B224" s="8">
        <v>2162</v>
      </c>
      <c r="C224" s="3"/>
      <c r="D224" s="8">
        <v>2325</v>
      </c>
      <c r="E224" s="3"/>
      <c r="F224" s="3" t="s">
        <v>8</v>
      </c>
      <c r="G224" s="3" t="s">
        <v>8</v>
      </c>
    </row>
    <row r="225" spans="1:7">
      <c r="A225" s="2" t="s">
        <v>36</v>
      </c>
      <c r="B225" s="3">
        <v>0</v>
      </c>
      <c r="C225" s="3"/>
      <c r="D225" s="3">
        <v>0</v>
      </c>
      <c r="E225" s="3"/>
      <c r="F225" s="3" t="s">
        <v>8</v>
      </c>
      <c r="G225" s="3" t="s">
        <v>8</v>
      </c>
    </row>
    <row r="226" spans="1:7">
      <c r="A226" s="2" t="s">
        <v>545</v>
      </c>
      <c r="B226" s="8">
        <v>338903</v>
      </c>
      <c r="C226" s="3"/>
      <c r="D226" s="8">
        <v>418091</v>
      </c>
      <c r="E226" s="3"/>
      <c r="F226" s="3" t="s">
        <v>8</v>
      </c>
      <c r="G226" s="3" t="s">
        <v>8</v>
      </c>
    </row>
    <row r="227" spans="1:7">
      <c r="A227" s="2" t="s">
        <v>37</v>
      </c>
      <c r="B227" s="8">
        <v>2257632</v>
      </c>
      <c r="C227" s="3"/>
      <c r="D227" s="8">
        <v>1955012</v>
      </c>
      <c r="E227" s="3"/>
      <c r="F227" s="3" t="s">
        <v>8</v>
      </c>
      <c r="G227" s="3" t="s">
        <v>8</v>
      </c>
    </row>
    <row r="228" spans="1:7">
      <c r="A228" s="2" t="s">
        <v>38</v>
      </c>
      <c r="B228" s="8">
        <v>28542</v>
      </c>
      <c r="C228" s="3"/>
      <c r="D228" s="8">
        <v>28542</v>
      </c>
      <c r="E228" s="3"/>
      <c r="F228" s="3" t="s">
        <v>8</v>
      </c>
      <c r="G228" s="3" t="s">
        <v>8</v>
      </c>
    </row>
    <row r="229" spans="1:7">
      <c r="A229" s="2" t="s">
        <v>39</v>
      </c>
      <c r="B229" s="8">
        <v>4455305</v>
      </c>
      <c r="C229" s="3"/>
      <c r="D229" s="8">
        <v>4052475</v>
      </c>
      <c r="E229" s="3"/>
      <c r="F229" s="3" t="s">
        <v>8</v>
      </c>
      <c r="G229" s="3" t="s">
        <v>8</v>
      </c>
    </row>
    <row r="230" spans="1:7" ht="30">
      <c r="A230" s="6" t="s">
        <v>40</v>
      </c>
      <c r="B230" s="3" t="s">
        <v>8</v>
      </c>
      <c r="C230" s="3"/>
      <c r="D230" s="3" t="s">
        <v>8</v>
      </c>
      <c r="E230" s="3"/>
      <c r="F230" s="3" t="s">
        <v>8</v>
      </c>
      <c r="G230" s="3" t="s">
        <v>8</v>
      </c>
    </row>
    <row r="231" spans="1:7">
      <c r="A231" s="2" t="s">
        <v>41</v>
      </c>
      <c r="B231" s="8">
        <v>3903077</v>
      </c>
      <c r="C231" s="3"/>
      <c r="D231" s="8">
        <v>3539609</v>
      </c>
      <c r="E231" s="3"/>
      <c r="F231" s="3" t="s">
        <v>8</v>
      </c>
      <c r="G231" s="3" t="s">
        <v>8</v>
      </c>
    </row>
    <row r="232" spans="1:7">
      <c r="A232" s="2" t="s">
        <v>43</v>
      </c>
      <c r="B232" s="3">
        <v>0</v>
      </c>
      <c r="C232" s="3"/>
      <c r="D232" s="3">
        <v>0</v>
      </c>
      <c r="E232" s="3"/>
      <c r="F232" s="3" t="s">
        <v>8</v>
      </c>
      <c r="G232" s="3" t="s">
        <v>8</v>
      </c>
    </row>
    <row r="233" spans="1:7">
      <c r="A233" s="2" t="s">
        <v>44</v>
      </c>
      <c r="B233" s="3">
        <v>0</v>
      </c>
      <c r="C233" s="3"/>
      <c r="D233" s="3">
        <v>0</v>
      </c>
      <c r="E233" s="3"/>
      <c r="F233" s="3" t="s">
        <v>8</v>
      </c>
      <c r="G233" s="3" t="s">
        <v>8</v>
      </c>
    </row>
    <row r="234" spans="1:7">
      <c r="A234" s="2" t="s">
        <v>45</v>
      </c>
      <c r="B234" s="3">
        <v>0</v>
      </c>
      <c r="C234" s="3"/>
      <c r="D234" s="3">
        <v>0</v>
      </c>
      <c r="E234" s="3"/>
      <c r="F234" s="3" t="s">
        <v>8</v>
      </c>
      <c r="G234" s="3" t="s">
        <v>8</v>
      </c>
    </row>
    <row r="235" spans="1:7">
      <c r="A235" s="2" t="s">
        <v>46</v>
      </c>
      <c r="B235" s="8">
        <v>126541</v>
      </c>
      <c r="C235" s="3"/>
      <c r="D235" s="8">
        <v>126658</v>
      </c>
      <c r="E235" s="3"/>
      <c r="F235" s="3" t="s">
        <v>8</v>
      </c>
      <c r="G235" s="3" t="s">
        <v>8</v>
      </c>
    </row>
    <row r="236" spans="1:7">
      <c r="A236" s="2" t="s">
        <v>47</v>
      </c>
      <c r="B236" s="3">
        <v>0</v>
      </c>
      <c r="C236" s="3"/>
      <c r="D236" s="3">
        <v>0</v>
      </c>
      <c r="E236" s="3"/>
      <c r="F236" s="3" t="s">
        <v>8</v>
      </c>
      <c r="G236" s="3" t="s">
        <v>8</v>
      </c>
    </row>
    <row r="237" spans="1:7">
      <c r="A237" s="2" t="s">
        <v>48</v>
      </c>
      <c r="B237" s="8">
        <v>4029618</v>
      </c>
      <c r="C237" s="3"/>
      <c r="D237" s="8">
        <v>3666267</v>
      </c>
      <c r="E237" s="3"/>
      <c r="F237" s="3" t="s">
        <v>8</v>
      </c>
      <c r="G237" s="3" t="s">
        <v>8</v>
      </c>
    </row>
    <row r="238" spans="1:7">
      <c r="A238" s="2" t="s">
        <v>1043</v>
      </c>
      <c r="B238" s="3">
        <v>0</v>
      </c>
      <c r="C238" s="3"/>
      <c r="D238" s="3">
        <v>0</v>
      </c>
      <c r="E238" s="3"/>
      <c r="F238" s="3" t="s">
        <v>8</v>
      </c>
      <c r="G238" s="3" t="s">
        <v>8</v>
      </c>
    </row>
    <row r="239" spans="1:7">
      <c r="A239" s="2" t="s">
        <v>1044</v>
      </c>
      <c r="B239" s="8">
        <v>425687</v>
      </c>
      <c r="C239" s="3"/>
      <c r="D239" s="8">
        <v>386208</v>
      </c>
      <c r="E239" s="3"/>
      <c r="F239" s="3" t="s">
        <v>8</v>
      </c>
      <c r="G239" s="3" t="s">
        <v>8</v>
      </c>
    </row>
    <row r="240" spans="1:7">
      <c r="A240" s="2" t="s">
        <v>52</v>
      </c>
      <c r="B240" s="8">
        <v>425687</v>
      </c>
      <c r="C240" s="3"/>
      <c r="D240" s="8">
        <v>386208</v>
      </c>
      <c r="E240" s="3"/>
      <c r="F240" s="3" t="s">
        <v>8</v>
      </c>
      <c r="G240" s="3" t="s">
        <v>8</v>
      </c>
    </row>
    <row r="241" spans="1:7" ht="30">
      <c r="A241" s="2" t="s">
        <v>53</v>
      </c>
      <c r="B241" s="8">
        <v>4455305</v>
      </c>
      <c r="C241" s="3"/>
      <c r="D241" s="8">
        <v>4052475</v>
      </c>
      <c r="E241" s="3"/>
      <c r="F241" s="3" t="s">
        <v>8</v>
      </c>
      <c r="G241" s="3" t="s">
        <v>8</v>
      </c>
    </row>
    <row r="242" spans="1:7" ht="30">
      <c r="A242" s="2" t="s">
        <v>1054</v>
      </c>
      <c r="B242" s="3" t="s">
        <v>8</v>
      </c>
      <c r="C242" s="3"/>
      <c r="D242" s="3" t="s">
        <v>8</v>
      </c>
      <c r="E242" s="3"/>
      <c r="F242" s="3" t="s">
        <v>8</v>
      </c>
      <c r="G242" s="3" t="s">
        <v>8</v>
      </c>
    </row>
    <row r="243" spans="1:7">
      <c r="A243" s="6" t="s">
        <v>28</v>
      </c>
      <c r="B243" s="3" t="s">
        <v>8</v>
      </c>
      <c r="C243" s="3"/>
      <c r="D243" s="3" t="s">
        <v>8</v>
      </c>
      <c r="E243" s="3"/>
      <c r="F243" s="3" t="s">
        <v>8</v>
      </c>
      <c r="G243" s="3" t="s">
        <v>8</v>
      </c>
    </row>
    <row r="244" spans="1:7">
      <c r="A244" s="2" t="s">
        <v>29</v>
      </c>
      <c r="B244" s="3">
        <v>0</v>
      </c>
      <c r="C244" s="3"/>
      <c r="D244" s="3">
        <v>0</v>
      </c>
      <c r="E244" s="3"/>
      <c r="F244" s="3">
        <v>0</v>
      </c>
      <c r="G244" s="3">
        <v>0</v>
      </c>
    </row>
    <row r="245" spans="1:7" ht="30">
      <c r="A245" s="2" t="s">
        <v>30</v>
      </c>
      <c r="B245" s="3">
        <v>0</v>
      </c>
      <c r="C245" s="3"/>
      <c r="D245" s="3">
        <v>0</v>
      </c>
      <c r="E245" s="3"/>
      <c r="F245" s="3" t="s">
        <v>8</v>
      </c>
      <c r="G245" s="3" t="s">
        <v>8</v>
      </c>
    </row>
    <row r="246" spans="1:7">
      <c r="A246" s="2" t="s">
        <v>31</v>
      </c>
      <c r="B246" s="3">
        <v>0</v>
      </c>
      <c r="C246" s="3"/>
      <c r="D246" s="3">
        <v>0</v>
      </c>
      <c r="E246" s="3"/>
      <c r="F246" s="3" t="s">
        <v>8</v>
      </c>
      <c r="G246" s="3" t="s">
        <v>8</v>
      </c>
    </row>
    <row r="247" spans="1:7">
      <c r="A247" s="2" t="s">
        <v>32</v>
      </c>
      <c r="B247" s="3">
        <v>0</v>
      </c>
      <c r="C247" s="3"/>
      <c r="D247" s="3">
        <v>0</v>
      </c>
      <c r="E247" s="3"/>
      <c r="F247" s="3" t="s">
        <v>8</v>
      </c>
      <c r="G247" s="3" t="s">
        <v>8</v>
      </c>
    </row>
    <row r="248" spans="1:7">
      <c r="A248" s="2" t="s">
        <v>33</v>
      </c>
      <c r="B248" s="3">
        <v>0</v>
      </c>
      <c r="C248" s="3"/>
      <c r="D248" s="3">
        <v>0</v>
      </c>
      <c r="E248" s="3"/>
      <c r="F248" s="3" t="s">
        <v>8</v>
      </c>
      <c r="G248" s="3" t="s">
        <v>8</v>
      </c>
    </row>
    <row r="249" spans="1:7">
      <c r="A249" s="2" t="s">
        <v>34</v>
      </c>
      <c r="B249" s="3">
        <v>0</v>
      </c>
      <c r="C249" s="3"/>
      <c r="D249" s="3">
        <v>0</v>
      </c>
      <c r="E249" s="3"/>
      <c r="F249" s="3" t="s">
        <v>8</v>
      </c>
      <c r="G249" s="3" t="s">
        <v>8</v>
      </c>
    </row>
    <row r="250" spans="1:7">
      <c r="A250" s="2" t="s">
        <v>35</v>
      </c>
      <c r="B250" s="3">
        <v>0</v>
      </c>
      <c r="C250" s="3"/>
      <c r="D250" s="3">
        <v>0</v>
      </c>
      <c r="E250" s="3"/>
      <c r="F250" s="3" t="s">
        <v>8</v>
      </c>
      <c r="G250" s="3" t="s">
        <v>8</v>
      </c>
    </row>
    <row r="251" spans="1:7">
      <c r="A251" s="2" t="s">
        <v>36</v>
      </c>
      <c r="B251" s="3">
        <v>0</v>
      </c>
      <c r="C251" s="3"/>
      <c r="D251" s="3">
        <v>0</v>
      </c>
      <c r="E251" s="3"/>
      <c r="F251" s="3" t="s">
        <v>8</v>
      </c>
      <c r="G251" s="3" t="s">
        <v>8</v>
      </c>
    </row>
    <row r="252" spans="1:7">
      <c r="A252" s="2" t="s">
        <v>545</v>
      </c>
      <c r="B252" s="8">
        <v>-338903</v>
      </c>
      <c r="C252" s="3"/>
      <c r="D252" s="8">
        <v>-418091</v>
      </c>
      <c r="E252" s="3"/>
      <c r="F252" s="3" t="s">
        <v>8</v>
      </c>
      <c r="G252" s="3" t="s">
        <v>8</v>
      </c>
    </row>
    <row r="253" spans="1:7">
      <c r="A253" s="2" t="s">
        <v>37</v>
      </c>
      <c r="B253" s="8">
        <v>-3238717</v>
      </c>
      <c r="C253" s="3"/>
      <c r="D253" s="8">
        <v>-2956837</v>
      </c>
      <c r="E253" s="3"/>
      <c r="F253" s="3" t="s">
        <v>8</v>
      </c>
      <c r="G253" s="3" t="s">
        <v>8</v>
      </c>
    </row>
    <row r="254" spans="1:7">
      <c r="A254" s="2" t="s">
        <v>38</v>
      </c>
      <c r="B254" s="3">
        <v>0</v>
      </c>
      <c r="C254" s="3"/>
      <c r="D254" s="3">
        <v>0</v>
      </c>
      <c r="E254" s="3"/>
      <c r="F254" s="3" t="s">
        <v>8</v>
      </c>
      <c r="G254" s="3" t="s">
        <v>8</v>
      </c>
    </row>
    <row r="255" spans="1:7">
      <c r="A255" s="2" t="s">
        <v>39</v>
      </c>
      <c r="B255" s="8">
        <v>-3577620</v>
      </c>
      <c r="C255" s="3"/>
      <c r="D255" s="8">
        <v>-3374928</v>
      </c>
      <c r="E255" s="3"/>
      <c r="F255" s="3" t="s">
        <v>8</v>
      </c>
      <c r="G255" s="3" t="s">
        <v>8</v>
      </c>
    </row>
    <row r="256" spans="1:7" ht="30">
      <c r="A256" s="6" t="s">
        <v>40</v>
      </c>
      <c r="B256" s="3" t="s">
        <v>8</v>
      </c>
      <c r="C256" s="3"/>
      <c r="D256" s="3" t="s">
        <v>8</v>
      </c>
      <c r="E256" s="3"/>
      <c r="F256" s="3" t="s">
        <v>8</v>
      </c>
      <c r="G256" s="3" t="s">
        <v>8</v>
      </c>
    </row>
    <row r="257" spans="1:7">
      <c r="A257" s="2" t="s">
        <v>41</v>
      </c>
      <c r="B257" s="8">
        <v>-3238717</v>
      </c>
      <c r="C257" s="3"/>
      <c r="D257" s="8">
        <v>-2956837</v>
      </c>
      <c r="E257" s="3"/>
      <c r="F257" s="3" t="s">
        <v>8</v>
      </c>
      <c r="G257" s="3" t="s">
        <v>8</v>
      </c>
    </row>
    <row r="258" spans="1:7">
      <c r="A258" s="2" t="s">
        <v>43</v>
      </c>
      <c r="B258" s="3">
        <v>0</v>
      </c>
      <c r="C258" s="3"/>
      <c r="D258" s="3">
        <v>0</v>
      </c>
      <c r="E258" s="3"/>
      <c r="F258" s="3" t="s">
        <v>8</v>
      </c>
      <c r="G258" s="3" t="s">
        <v>8</v>
      </c>
    </row>
    <row r="259" spans="1:7">
      <c r="A259" s="2" t="s">
        <v>44</v>
      </c>
      <c r="B259" s="3">
        <v>0</v>
      </c>
      <c r="C259" s="3"/>
      <c r="D259" s="3">
        <v>0</v>
      </c>
      <c r="E259" s="3"/>
      <c r="F259" s="3" t="s">
        <v>8</v>
      </c>
      <c r="G259" s="3" t="s">
        <v>8</v>
      </c>
    </row>
    <row r="260" spans="1:7">
      <c r="A260" s="2" t="s">
        <v>45</v>
      </c>
      <c r="B260" s="3">
        <v>0</v>
      </c>
      <c r="C260" s="3"/>
      <c r="D260" s="3">
        <v>0</v>
      </c>
      <c r="E260" s="3"/>
      <c r="F260" s="3" t="s">
        <v>8</v>
      </c>
      <c r="G260" s="3" t="s">
        <v>8</v>
      </c>
    </row>
    <row r="261" spans="1:7">
      <c r="A261" s="2" t="s">
        <v>46</v>
      </c>
      <c r="B261" s="3">
        <v>0</v>
      </c>
      <c r="C261" s="3"/>
      <c r="D261" s="3">
        <v>0</v>
      </c>
      <c r="E261" s="3"/>
      <c r="F261" s="3" t="s">
        <v>8</v>
      </c>
      <c r="G261" s="3" t="s">
        <v>8</v>
      </c>
    </row>
    <row r="262" spans="1:7">
      <c r="A262" s="2" t="s">
        <v>47</v>
      </c>
      <c r="B262" s="3">
        <v>0</v>
      </c>
      <c r="C262" s="3"/>
      <c r="D262" s="3">
        <v>0</v>
      </c>
      <c r="E262" s="3"/>
      <c r="F262" s="3" t="s">
        <v>8</v>
      </c>
      <c r="G262" s="3" t="s">
        <v>8</v>
      </c>
    </row>
    <row r="263" spans="1:7">
      <c r="A263" s="2" t="s">
        <v>48</v>
      </c>
      <c r="B263" s="8">
        <v>-3238717</v>
      </c>
      <c r="C263" s="3"/>
      <c r="D263" s="8">
        <v>-2956837</v>
      </c>
      <c r="E263" s="3"/>
      <c r="F263" s="3" t="s">
        <v>8</v>
      </c>
      <c r="G263" s="3" t="s">
        <v>8</v>
      </c>
    </row>
    <row r="264" spans="1:7">
      <c r="A264" s="2" t="s">
        <v>1043</v>
      </c>
      <c r="B264" s="3">
        <v>0</v>
      </c>
      <c r="C264" s="3"/>
      <c r="D264" s="3">
        <v>0</v>
      </c>
      <c r="E264" s="3"/>
      <c r="F264" s="3" t="s">
        <v>8</v>
      </c>
      <c r="G264" s="3" t="s">
        <v>8</v>
      </c>
    </row>
    <row r="265" spans="1:7">
      <c r="A265" s="2" t="s">
        <v>1044</v>
      </c>
      <c r="B265" s="8">
        <v>-338903</v>
      </c>
      <c r="C265" s="3"/>
      <c r="D265" s="8">
        <v>-418091</v>
      </c>
      <c r="E265" s="3"/>
      <c r="F265" s="3" t="s">
        <v>8</v>
      </c>
      <c r="G265" s="3" t="s">
        <v>8</v>
      </c>
    </row>
    <row r="266" spans="1:7">
      <c r="A266" s="2" t="s">
        <v>52</v>
      </c>
      <c r="B266" s="8">
        <v>-338903</v>
      </c>
      <c r="C266" s="3"/>
      <c r="D266" s="8">
        <v>-418091</v>
      </c>
      <c r="E266" s="3"/>
      <c r="F266" s="3" t="s">
        <v>8</v>
      </c>
      <c r="G266" s="3" t="s">
        <v>8</v>
      </c>
    </row>
    <row r="267" spans="1:7" ht="30">
      <c r="A267" s="2" t="s">
        <v>53</v>
      </c>
      <c r="B267" s="8">
        <v>-3577620</v>
      </c>
      <c r="C267" s="3"/>
      <c r="D267" s="8">
        <v>-3374928</v>
      </c>
      <c r="E267" s="3"/>
      <c r="F267" s="3" t="s">
        <v>8</v>
      </c>
      <c r="G267" s="3" t="s">
        <v>8</v>
      </c>
    </row>
    <row r="268" spans="1:7" ht="30">
      <c r="A268" s="2" t="s">
        <v>1055</v>
      </c>
      <c r="B268" s="3" t="s">
        <v>8</v>
      </c>
      <c r="C268" s="3"/>
      <c r="D268" s="3" t="s">
        <v>8</v>
      </c>
      <c r="E268" s="3"/>
      <c r="F268" s="3" t="s">
        <v>8</v>
      </c>
      <c r="G268" s="3" t="s">
        <v>8</v>
      </c>
    </row>
    <row r="269" spans="1:7">
      <c r="A269" s="6" t="s">
        <v>28</v>
      </c>
      <c r="B269" s="3" t="s">
        <v>8</v>
      </c>
      <c r="C269" s="3"/>
      <c r="D269" s="3" t="s">
        <v>8</v>
      </c>
      <c r="E269" s="3"/>
      <c r="F269" s="3" t="s">
        <v>8</v>
      </c>
      <c r="G269" s="3" t="s">
        <v>8</v>
      </c>
    </row>
    <row r="270" spans="1:7">
      <c r="A270" s="2" t="s">
        <v>29</v>
      </c>
      <c r="B270" s="8">
        <v>16846</v>
      </c>
      <c r="C270" s="3"/>
      <c r="D270" s="8">
        <v>9683</v>
      </c>
      <c r="E270" s="3"/>
      <c r="F270" s="8">
        <v>21889</v>
      </c>
      <c r="G270" s="8">
        <v>19057</v>
      </c>
    </row>
    <row r="271" spans="1:7" ht="30">
      <c r="A271" s="2" t="s">
        <v>30</v>
      </c>
      <c r="B271" s="8">
        <v>143609</v>
      </c>
      <c r="C271" s="3"/>
      <c r="D271" s="8">
        <v>115200</v>
      </c>
      <c r="E271" s="3"/>
      <c r="F271" s="3" t="s">
        <v>8</v>
      </c>
      <c r="G271" s="3" t="s">
        <v>8</v>
      </c>
    </row>
    <row r="272" spans="1:7">
      <c r="A272" s="2" t="s">
        <v>31</v>
      </c>
      <c r="B272" s="8">
        <v>2131714</v>
      </c>
      <c r="C272" s="3"/>
      <c r="D272" s="8">
        <v>1938931</v>
      </c>
      <c r="E272" s="3"/>
      <c r="F272" s="3" t="s">
        <v>8</v>
      </c>
      <c r="G272" s="3" t="s">
        <v>8</v>
      </c>
    </row>
    <row r="273" spans="1:7">
      <c r="A273" s="2" t="s">
        <v>32</v>
      </c>
      <c r="B273" s="8">
        <v>-319753</v>
      </c>
      <c r="C273" s="3"/>
      <c r="D273" s="8">
        <v>-299516</v>
      </c>
      <c r="E273" s="3"/>
      <c r="F273" s="3" t="s">
        <v>8</v>
      </c>
      <c r="G273" s="3" t="s">
        <v>8</v>
      </c>
    </row>
    <row r="274" spans="1:7">
      <c r="A274" s="2" t="s">
        <v>33</v>
      </c>
      <c r="B274" s="8">
        <v>1811961</v>
      </c>
      <c r="C274" s="3"/>
      <c r="D274" s="8">
        <v>1639415</v>
      </c>
      <c r="E274" s="3"/>
      <c r="F274" s="3" t="s">
        <v>8</v>
      </c>
      <c r="G274" s="3" t="s">
        <v>8</v>
      </c>
    </row>
    <row r="275" spans="1:7">
      <c r="A275" s="2" t="s">
        <v>34</v>
      </c>
      <c r="B275" s="3">
        <v>0</v>
      </c>
      <c r="C275" s="3"/>
      <c r="D275" s="3">
        <v>0</v>
      </c>
      <c r="E275" s="3"/>
      <c r="F275" s="3" t="s">
        <v>8</v>
      </c>
      <c r="G275" s="3" t="s">
        <v>8</v>
      </c>
    </row>
    <row r="276" spans="1:7">
      <c r="A276" s="2" t="s">
        <v>35</v>
      </c>
      <c r="B276" s="8">
        <v>21586</v>
      </c>
      <c r="C276" s="3"/>
      <c r="D276" s="8">
        <v>20979</v>
      </c>
      <c r="E276" s="3"/>
      <c r="F276" s="3" t="s">
        <v>8</v>
      </c>
      <c r="G276" s="3" t="s">
        <v>8</v>
      </c>
    </row>
    <row r="277" spans="1:7">
      <c r="A277" s="2" t="s">
        <v>36</v>
      </c>
      <c r="B277" s="3">
        <v>0</v>
      </c>
      <c r="C277" s="3"/>
      <c r="D277" s="3">
        <v>0</v>
      </c>
      <c r="E277" s="3"/>
      <c r="F277" s="3" t="s">
        <v>8</v>
      </c>
      <c r="G277" s="3" t="s">
        <v>8</v>
      </c>
    </row>
    <row r="278" spans="1:7">
      <c r="A278" s="2" t="s">
        <v>545</v>
      </c>
      <c r="B278" s="3">
        <v>0</v>
      </c>
      <c r="C278" s="3"/>
      <c r="D278" s="3">
        <v>0</v>
      </c>
      <c r="E278" s="3"/>
      <c r="F278" s="3" t="s">
        <v>8</v>
      </c>
      <c r="G278" s="3" t="s">
        <v>8</v>
      </c>
    </row>
    <row r="279" spans="1:7">
      <c r="A279" s="2" t="s">
        <v>37</v>
      </c>
      <c r="B279" s="8">
        <v>2271375</v>
      </c>
      <c r="C279" s="3"/>
      <c r="D279" s="8">
        <v>1960666</v>
      </c>
      <c r="E279" s="3"/>
      <c r="F279" s="3" t="s">
        <v>8</v>
      </c>
      <c r="G279" s="3" t="s">
        <v>8</v>
      </c>
    </row>
    <row r="280" spans="1:7">
      <c r="A280" s="2" t="s">
        <v>38</v>
      </c>
      <c r="B280" s="8">
        <v>28542</v>
      </c>
      <c r="C280" s="3"/>
      <c r="D280" s="8">
        <v>28542</v>
      </c>
      <c r="E280" s="3"/>
      <c r="F280" s="3" t="s">
        <v>8</v>
      </c>
      <c r="G280" s="3" t="s">
        <v>8</v>
      </c>
    </row>
    <row r="281" spans="1:7">
      <c r="A281" s="2" t="s">
        <v>39</v>
      </c>
      <c r="B281" s="8">
        <v>4293919</v>
      </c>
      <c r="C281" s="3"/>
      <c r="D281" s="8">
        <v>3774485</v>
      </c>
      <c r="E281" s="3"/>
      <c r="F281" s="3" t="s">
        <v>8</v>
      </c>
      <c r="G281" s="3" t="s">
        <v>8</v>
      </c>
    </row>
    <row r="282" spans="1:7" ht="30">
      <c r="A282" s="6" t="s">
        <v>40</v>
      </c>
      <c r="B282" s="3" t="s">
        <v>8</v>
      </c>
      <c r="C282" s="3"/>
      <c r="D282" s="3" t="s">
        <v>8</v>
      </c>
      <c r="E282" s="3"/>
      <c r="F282" s="3" t="s">
        <v>8</v>
      </c>
      <c r="G282" s="3" t="s">
        <v>8</v>
      </c>
    </row>
    <row r="283" spans="1:7">
      <c r="A283" s="2" t="s">
        <v>41</v>
      </c>
      <c r="B283" s="8">
        <v>2323613</v>
      </c>
      <c r="C283" s="3"/>
      <c r="D283" s="8">
        <v>1978167</v>
      </c>
      <c r="E283" s="3"/>
      <c r="F283" s="3" t="s">
        <v>8</v>
      </c>
      <c r="G283" s="3" t="s">
        <v>8</v>
      </c>
    </row>
    <row r="284" spans="1:7">
      <c r="A284" s="2" t="s">
        <v>43</v>
      </c>
      <c r="B284" s="3">
        <v>0</v>
      </c>
      <c r="C284" s="3"/>
      <c r="D284" s="3">
        <v>0</v>
      </c>
      <c r="E284" s="3"/>
      <c r="F284" s="3" t="s">
        <v>8</v>
      </c>
      <c r="G284" s="3" t="s">
        <v>8</v>
      </c>
    </row>
    <row r="285" spans="1:7">
      <c r="A285" s="2" t="s">
        <v>44</v>
      </c>
      <c r="B285" s="8">
        <v>302000</v>
      </c>
      <c r="C285" s="3"/>
      <c r="D285" s="8">
        <v>283400</v>
      </c>
      <c r="E285" s="3"/>
      <c r="F285" s="3" t="s">
        <v>8</v>
      </c>
      <c r="G285" s="3" t="s">
        <v>8</v>
      </c>
    </row>
    <row r="286" spans="1:7">
      <c r="A286" s="2" t="s">
        <v>45</v>
      </c>
      <c r="B286" s="8">
        <v>1103907</v>
      </c>
      <c r="C286" s="3"/>
      <c r="D286" s="8">
        <v>987821</v>
      </c>
      <c r="E286" s="3"/>
      <c r="F286" s="3" t="s">
        <v>8</v>
      </c>
      <c r="G286" s="3" t="s">
        <v>8</v>
      </c>
    </row>
    <row r="287" spans="1:7">
      <c r="A287" s="2" t="s">
        <v>46</v>
      </c>
      <c r="B287" s="8">
        <v>126541</v>
      </c>
      <c r="C287" s="3"/>
      <c r="D287" s="8">
        <v>126658</v>
      </c>
      <c r="E287" s="3"/>
      <c r="F287" s="3" t="s">
        <v>8</v>
      </c>
      <c r="G287" s="3" t="s">
        <v>8</v>
      </c>
    </row>
    <row r="288" spans="1:7">
      <c r="A288" s="2" t="s">
        <v>47</v>
      </c>
      <c r="B288" s="8">
        <v>12171</v>
      </c>
      <c r="C288" s="3"/>
      <c r="D288" s="8">
        <v>12231</v>
      </c>
      <c r="E288" s="3"/>
      <c r="F288" s="3" t="s">
        <v>8</v>
      </c>
      <c r="G288" s="3" t="s">
        <v>8</v>
      </c>
    </row>
    <row r="289" spans="1:7">
      <c r="A289" s="2" t="s">
        <v>48</v>
      </c>
      <c r="B289" s="8">
        <v>3868232</v>
      </c>
      <c r="C289" s="3"/>
      <c r="D289" s="8">
        <v>3388277</v>
      </c>
      <c r="E289" s="3"/>
      <c r="F289" s="3" t="s">
        <v>8</v>
      </c>
      <c r="G289" s="3" t="s">
        <v>8</v>
      </c>
    </row>
    <row r="290" spans="1:7">
      <c r="A290" s="2" t="s">
        <v>1043</v>
      </c>
      <c r="B290" s="3">
        <v>0</v>
      </c>
      <c r="C290" s="3"/>
      <c r="D290" s="3">
        <v>0</v>
      </c>
      <c r="E290" s="3"/>
      <c r="F290" s="3" t="s">
        <v>8</v>
      </c>
      <c r="G290" s="3" t="s">
        <v>8</v>
      </c>
    </row>
    <row r="291" spans="1:7">
      <c r="A291" s="2" t="s">
        <v>1044</v>
      </c>
      <c r="B291" s="8">
        <v>425687</v>
      </c>
      <c r="C291" s="3"/>
      <c r="D291" s="8">
        <v>386208</v>
      </c>
      <c r="E291" s="3"/>
      <c r="F291" s="3" t="s">
        <v>8</v>
      </c>
      <c r="G291" s="3" t="s">
        <v>8</v>
      </c>
    </row>
    <row r="292" spans="1:7">
      <c r="A292" s="2" t="s">
        <v>52</v>
      </c>
      <c r="B292" s="8">
        <v>425687</v>
      </c>
      <c r="C292" s="3"/>
      <c r="D292" s="8">
        <v>386208</v>
      </c>
      <c r="E292" s="3"/>
      <c r="F292" s="3" t="s">
        <v>8</v>
      </c>
      <c r="G292" s="3" t="s">
        <v>8</v>
      </c>
    </row>
    <row r="293" spans="1:7" ht="30">
      <c r="A293" s="2" t="s">
        <v>53</v>
      </c>
      <c r="B293" s="8">
        <v>4293919</v>
      </c>
      <c r="C293" s="3"/>
      <c r="D293" s="8">
        <v>3774485</v>
      </c>
      <c r="E293" s="3"/>
      <c r="F293" s="3" t="s">
        <v>8</v>
      </c>
      <c r="G293" s="3" t="s">
        <v>8</v>
      </c>
    </row>
    <row r="294" spans="1:7">
      <c r="A294" s="2" t="s">
        <v>1056</v>
      </c>
      <c r="B294" s="3" t="s">
        <v>8</v>
      </c>
      <c r="C294" s="3"/>
      <c r="D294" s="3" t="s">
        <v>8</v>
      </c>
      <c r="E294" s="3"/>
      <c r="F294" s="3" t="s">
        <v>8</v>
      </c>
      <c r="G294" s="3" t="s">
        <v>8</v>
      </c>
    </row>
    <row r="295" spans="1:7">
      <c r="A295" s="6" t="s">
        <v>28</v>
      </c>
      <c r="B295" s="3" t="s">
        <v>8</v>
      </c>
      <c r="C295" s="3"/>
      <c r="D295" s="3" t="s">
        <v>8</v>
      </c>
      <c r="E295" s="3"/>
      <c r="F295" s="3" t="s">
        <v>8</v>
      </c>
      <c r="G295" s="3" t="s">
        <v>8</v>
      </c>
    </row>
    <row r="296" spans="1:7">
      <c r="A296" s="2" t="s">
        <v>29</v>
      </c>
      <c r="B296" s="3">
        <v>0</v>
      </c>
      <c r="C296" s="3"/>
      <c r="D296" s="3">
        <v>0</v>
      </c>
      <c r="E296" s="3"/>
      <c r="F296" s="3">
        <v>0</v>
      </c>
      <c r="G296" s="3">
        <v>0</v>
      </c>
    </row>
    <row r="297" spans="1:7" ht="30">
      <c r="A297" s="2" t="s">
        <v>30</v>
      </c>
      <c r="B297" s="3">
        <v>0</v>
      </c>
      <c r="C297" s="3"/>
      <c r="D297" s="3">
        <v>0</v>
      </c>
      <c r="E297" s="3"/>
      <c r="F297" s="3" t="s">
        <v>8</v>
      </c>
      <c r="G297" s="3" t="s">
        <v>8</v>
      </c>
    </row>
    <row r="298" spans="1:7">
      <c r="A298" s="2" t="s">
        <v>31</v>
      </c>
      <c r="B298" s="3">
        <v>0</v>
      </c>
      <c r="C298" s="3"/>
      <c r="D298" s="3">
        <v>0</v>
      </c>
      <c r="E298" s="3"/>
      <c r="F298" s="3" t="s">
        <v>8</v>
      </c>
      <c r="G298" s="3" t="s">
        <v>8</v>
      </c>
    </row>
    <row r="299" spans="1:7">
      <c r="A299" s="2" t="s">
        <v>32</v>
      </c>
      <c r="B299" s="3">
        <v>0</v>
      </c>
      <c r="C299" s="3"/>
      <c r="D299" s="3">
        <v>0</v>
      </c>
      <c r="E299" s="3"/>
      <c r="F299" s="3" t="s">
        <v>8</v>
      </c>
      <c r="G299" s="3" t="s">
        <v>8</v>
      </c>
    </row>
    <row r="300" spans="1:7">
      <c r="A300" s="2" t="s">
        <v>33</v>
      </c>
      <c r="B300" s="3">
        <v>0</v>
      </c>
      <c r="C300" s="3"/>
      <c r="D300" s="3">
        <v>0</v>
      </c>
      <c r="E300" s="3"/>
      <c r="F300" s="3" t="s">
        <v>8</v>
      </c>
      <c r="G300" s="3" t="s">
        <v>8</v>
      </c>
    </row>
    <row r="301" spans="1:7">
      <c r="A301" s="2" t="s">
        <v>34</v>
      </c>
      <c r="B301" s="3">
        <v>0</v>
      </c>
      <c r="C301" s="3"/>
      <c r="D301" s="3">
        <v>0</v>
      </c>
      <c r="E301" s="3"/>
      <c r="F301" s="3" t="s">
        <v>8</v>
      </c>
      <c r="G301" s="3" t="s">
        <v>8</v>
      </c>
    </row>
    <row r="302" spans="1:7">
      <c r="A302" s="2" t="s">
        <v>35</v>
      </c>
      <c r="B302" s="3">
        <v>0</v>
      </c>
      <c r="C302" s="3"/>
      <c r="D302" s="3">
        <v>0</v>
      </c>
      <c r="E302" s="3"/>
      <c r="F302" s="3" t="s">
        <v>8</v>
      </c>
      <c r="G302" s="3" t="s">
        <v>8</v>
      </c>
    </row>
    <row r="303" spans="1:7">
      <c r="A303" s="2" t="s">
        <v>36</v>
      </c>
      <c r="B303" s="3">
        <v>0</v>
      </c>
      <c r="C303" s="3"/>
      <c r="D303" s="3">
        <v>0</v>
      </c>
      <c r="E303" s="3"/>
      <c r="F303" s="3" t="s">
        <v>8</v>
      </c>
      <c r="G303" s="3" t="s">
        <v>8</v>
      </c>
    </row>
    <row r="304" spans="1:7">
      <c r="A304" s="2" t="s">
        <v>545</v>
      </c>
      <c r="B304" s="3">
        <v>0</v>
      </c>
      <c r="C304" s="3"/>
      <c r="D304" s="3">
        <v>0</v>
      </c>
      <c r="E304" s="3"/>
      <c r="F304" s="3" t="s">
        <v>8</v>
      </c>
      <c r="G304" s="3" t="s">
        <v>8</v>
      </c>
    </row>
    <row r="305" spans="1:7">
      <c r="A305" s="2" t="s">
        <v>37</v>
      </c>
      <c r="B305" s="8">
        <v>-4542550</v>
      </c>
      <c r="C305" s="3"/>
      <c r="D305" s="8">
        <v>-3899368</v>
      </c>
      <c r="E305" s="3"/>
      <c r="F305" s="3" t="s">
        <v>8</v>
      </c>
      <c r="G305" s="3" t="s">
        <v>8</v>
      </c>
    </row>
    <row r="306" spans="1:7">
      <c r="A306" s="2" t="s">
        <v>38</v>
      </c>
      <c r="B306" s="3">
        <v>0</v>
      </c>
      <c r="C306" s="3"/>
      <c r="D306" s="3">
        <v>0</v>
      </c>
      <c r="E306" s="3"/>
      <c r="F306" s="3" t="s">
        <v>8</v>
      </c>
      <c r="G306" s="3" t="s">
        <v>8</v>
      </c>
    </row>
    <row r="307" spans="1:7">
      <c r="A307" s="2" t="s">
        <v>39</v>
      </c>
      <c r="B307" s="8">
        <v>-4542550</v>
      </c>
      <c r="C307" s="3"/>
      <c r="D307" s="8">
        <v>-3899368</v>
      </c>
      <c r="E307" s="3"/>
      <c r="F307" s="3" t="s">
        <v>8</v>
      </c>
      <c r="G307" s="3" t="s">
        <v>8</v>
      </c>
    </row>
    <row r="308" spans="1:7" ht="30">
      <c r="A308" s="6" t="s">
        <v>40</v>
      </c>
      <c r="B308" s="3" t="s">
        <v>8</v>
      </c>
      <c r="C308" s="3"/>
      <c r="D308" s="3" t="s">
        <v>8</v>
      </c>
      <c r="E308" s="3"/>
      <c r="F308" s="3" t="s">
        <v>8</v>
      </c>
      <c r="G308" s="3" t="s">
        <v>8</v>
      </c>
    </row>
    <row r="309" spans="1:7">
      <c r="A309" s="2" t="s">
        <v>41</v>
      </c>
      <c r="B309" s="8">
        <v>-4542550</v>
      </c>
      <c r="C309" s="3"/>
      <c r="D309" s="8">
        <v>-3899368</v>
      </c>
      <c r="E309" s="3"/>
      <c r="F309" s="3" t="s">
        <v>8</v>
      </c>
      <c r="G309" s="3" t="s">
        <v>8</v>
      </c>
    </row>
    <row r="310" spans="1:7">
      <c r="A310" s="2" t="s">
        <v>43</v>
      </c>
      <c r="B310" s="3">
        <v>0</v>
      </c>
      <c r="C310" s="3"/>
      <c r="D310" s="3">
        <v>0</v>
      </c>
      <c r="E310" s="3"/>
      <c r="F310" s="3" t="s">
        <v>8</v>
      </c>
      <c r="G310" s="3" t="s">
        <v>8</v>
      </c>
    </row>
    <row r="311" spans="1:7">
      <c r="A311" s="2" t="s">
        <v>44</v>
      </c>
      <c r="B311" s="3">
        <v>0</v>
      </c>
      <c r="C311" s="3"/>
      <c r="D311" s="3">
        <v>0</v>
      </c>
      <c r="E311" s="3"/>
      <c r="F311" s="3" t="s">
        <v>8</v>
      </c>
      <c r="G311" s="3" t="s">
        <v>8</v>
      </c>
    </row>
    <row r="312" spans="1:7">
      <c r="A312" s="2" t="s">
        <v>45</v>
      </c>
      <c r="B312" s="3">
        <v>0</v>
      </c>
      <c r="C312" s="3"/>
      <c r="D312" s="3">
        <v>0</v>
      </c>
      <c r="E312" s="3"/>
      <c r="F312" s="3" t="s">
        <v>8</v>
      </c>
      <c r="G312" s="3" t="s">
        <v>8</v>
      </c>
    </row>
    <row r="313" spans="1:7">
      <c r="A313" s="2" t="s">
        <v>46</v>
      </c>
      <c r="B313" s="3">
        <v>0</v>
      </c>
      <c r="C313" s="3"/>
      <c r="D313" s="3">
        <v>0</v>
      </c>
      <c r="E313" s="3"/>
      <c r="F313" s="3" t="s">
        <v>8</v>
      </c>
      <c r="G313" s="3" t="s">
        <v>8</v>
      </c>
    </row>
    <row r="314" spans="1:7">
      <c r="A314" s="2" t="s">
        <v>47</v>
      </c>
      <c r="B314" s="3">
        <v>0</v>
      </c>
      <c r="C314" s="3"/>
      <c r="D314" s="3">
        <v>0</v>
      </c>
      <c r="E314" s="3"/>
      <c r="F314" s="3" t="s">
        <v>8</v>
      </c>
      <c r="G314" s="3" t="s">
        <v>8</v>
      </c>
    </row>
    <row r="315" spans="1:7">
      <c r="A315" s="2" t="s">
        <v>48</v>
      </c>
      <c r="B315" s="8">
        <v>-4542550</v>
      </c>
      <c r="C315" s="3"/>
      <c r="D315" s="8">
        <v>-3899368</v>
      </c>
      <c r="E315" s="3"/>
      <c r="F315" s="3" t="s">
        <v>8</v>
      </c>
      <c r="G315" s="3" t="s">
        <v>8</v>
      </c>
    </row>
    <row r="316" spans="1:7">
      <c r="A316" s="2" t="s">
        <v>1043</v>
      </c>
      <c r="B316" s="3">
        <v>336</v>
      </c>
      <c r="C316" s="3"/>
      <c r="D316" s="3">
        <v>336</v>
      </c>
      <c r="E316" s="3"/>
      <c r="F316" s="3" t="s">
        <v>8</v>
      </c>
      <c r="G316" s="3" t="s">
        <v>8</v>
      </c>
    </row>
    <row r="317" spans="1:7">
      <c r="A317" s="2" t="s">
        <v>1044</v>
      </c>
      <c r="B317" s="3">
        <v>-336</v>
      </c>
      <c r="C317" s="3"/>
      <c r="D317" s="3">
        <v>-336</v>
      </c>
      <c r="E317" s="3"/>
      <c r="F317" s="3" t="s">
        <v>8</v>
      </c>
      <c r="G317" s="3" t="s">
        <v>8</v>
      </c>
    </row>
    <row r="318" spans="1:7">
      <c r="A318" s="2" t="s">
        <v>52</v>
      </c>
      <c r="B318" s="3">
        <v>0</v>
      </c>
      <c r="C318" s="3"/>
      <c r="D318" s="3">
        <v>0</v>
      </c>
      <c r="E318" s="3"/>
      <c r="F318" s="3" t="s">
        <v>8</v>
      </c>
      <c r="G318" s="3" t="s">
        <v>8</v>
      </c>
    </row>
    <row r="319" spans="1:7" ht="30">
      <c r="A319" s="2" t="s">
        <v>53</v>
      </c>
      <c r="B319" s="7">
        <v>-4542550</v>
      </c>
      <c r="C319" s="3"/>
      <c r="D319" s="7">
        <v>-3899368</v>
      </c>
      <c r="E319" s="3"/>
      <c r="F319" s="3" t="s">
        <v>8</v>
      </c>
      <c r="G319" s="3" t="s">
        <v>8</v>
      </c>
    </row>
    <row r="320" spans="1:7">
      <c r="A320" s="10"/>
      <c r="B320" s="10"/>
      <c r="C320" s="10"/>
      <c r="D320" s="10"/>
      <c r="E320" s="10"/>
      <c r="F320" s="10"/>
      <c r="G320" s="10"/>
    </row>
    <row r="321" spans="1:7" ht="15" customHeight="1">
      <c r="A321" s="2" t="s">
        <v>59</v>
      </c>
      <c r="B321" s="11" t="s">
        <v>63</v>
      </c>
      <c r="C321" s="11"/>
      <c r="D321" s="11"/>
      <c r="E321" s="11"/>
      <c r="F321" s="11"/>
      <c r="G321" s="11"/>
    </row>
  </sheetData>
  <mergeCells count="6">
    <mergeCell ref="B1:C2"/>
    <mergeCell ref="D1:E2"/>
    <mergeCell ref="F1:F2"/>
    <mergeCell ref="G1:G2"/>
    <mergeCell ref="A320:G320"/>
    <mergeCell ref="B321:G32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4"/>
  <sheetViews>
    <sheetView showGridLines="0" workbookViewId="0"/>
  </sheetViews>
  <sheetFormatPr defaultRowHeight="15"/>
  <cols>
    <col min="1" max="1" width="36.5703125" bestFit="1" customWidth="1"/>
    <col min="2" max="2" width="27.42578125" customWidth="1"/>
    <col min="3" max="3" width="7.7109375" customWidth="1"/>
    <col min="4" max="4" width="27.42578125" customWidth="1"/>
    <col min="5" max="5" width="7.7109375" customWidth="1"/>
  </cols>
  <sheetData>
    <row r="1" spans="1:5" ht="15" customHeight="1">
      <c r="A1" s="1" t="s">
        <v>1057</v>
      </c>
      <c r="B1" s="5" t="s">
        <v>1</v>
      </c>
      <c r="C1" s="5"/>
      <c r="D1" s="5"/>
      <c r="E1" s="5"/>
    </row>
    <row r="2" spans="1:5" ht="30">
      <c r="A2" s="1" t="s">
        <v>26</v>
      </c>
      <c r="B2" s="5" t="s">
        <v>2</v>
      </c>
      <c r="C2" s="5"/>
      <c r="D2" s="5" t="s">
        <v>65</v>
      </c>
      <c r="E2" s="5"/>
    </row>
    <row r="3" spans="1:5">
      <c r="A3" s="6" t="s">
        <v>66</v>
      </c>
      <c r="B3" s="3" t="s">
        <v>8</v>
      </c>
      <c r="C3" s="3"/>
      <c r="D3" s="3" t="s">
        <v>8</v>
      </c>
      <c r="E3" s="3"/>
    </row>
    <row r="4" spans="1:5">
      <c r="A4" s="2" t="s">
        <v>67</v>
      </c>
      <c r="B4" s="7">
        <v>352162</v>
      </c>
      <c r="C4" s="3"/>
      <c r="D4" s="7">
        <v>309468</v>
      </c>
      <c r="E4" s="3"/>
    </row>
    <row r="5" spans="1:5">
      <c r="A5" s="2" t="s">
        <v>68</v>
      </c>
      <c r="B5" s="8">
        <v>88261</v>
      </c>
      <c r="C5" s="3"/>
      <c r="D5" s="8">
        <v>74971</v>
      </c>
      <c r="E5" s="3"/>
    </row>
    <row r="6" spans="1:5">
      <c r="A6" s="2" t="s">
        <v>69</v>
      </c>
      <c r="B6" s="8">
        <v>13345</v>
      </c>
      <c r="C6" s="3"/>
      <c r="D6" s="3">
        <v>589</v>
      </c>
      <c r="E6" s="3"/>
    </row>
    <row r="7" spans="1:5">
      <c r="A7" s="2" t="s">
        <v>589</v>
      </c>
      <c r="B7" s="3">
        <v>0</v>
      </c>
      <c r="C7" s="3"/>
      <c r="D7" s="3">
        <v>0</v>
      </c>
      <c r="E7" s="3"/>
    </row>
    <row r="8" spans="1:5">
      <c r="A8" s="2" t="s">
        <v>70</v>
      </c>
      <c r="B8" s="8">
        <v>453768</v>
      </c>
      <c r="C8" s="3"/>
      <c r="D8" s="8">
        <v>385028</v>
      </c>
      <c r="E8" s="3"/>
    </row>
    <row r="9" spans="1:5">
      <c r="A9" s="6" t="s">
        <v>71</v>
      </c>
      <c r="B9" s="3" t="s">
        <v>8</v>
      </c>
      <c r="C9" s="3"/>
      <c r="D9" s="3" t="s">
        <v>8</v>
      </c>
      <c r="E9" s="3"/>
    </row>
    <row r="10" spans="1:5">
      <c r="A10" s="2" t="s">
        <v>72</v>
      </c>
      <c r="B10" s="8">
        <v>259248</v>
      </c>
      <c r="C10" s="3"/>
      <c r="D10" s="8">
        <v>211638</v>
      </c>
      <c r="E10" s="3"/>
    </row>
    <row r="11" spans="1:5">
      <c r="A11" s="2" t="s">
        <v>73</v>
      </c>
      <c r="B11" s="8">
        <v>89084</v>
      </c>
      <c r="C11" s="3"/>
      <c r="D11" s="8">
        <v>77842</v>
      </c>
      <c r="E11" s="3"/>
    </row>
    <row r="12" spans="1:5">
      <c r="A12" s="2" t="s">
        <v>74</v>
      </c>
      <c r="B12" s="8">
        <v>11039</v>
      </c>
      <c r="C12" s="3"/>
      <c r="D12" s="8">
        <v>10186</v>
      </c>
      <c r="E12" s="3"/>
    </row>
    <row r="13" spans="1:5">
      <c r="A13" s="2" t="s">
        <v>75</v>
      </c>
      <c r="B13" s="8">
        <v>1675</v>
      </c>
      <c r="C13" s="3"/>
      <c r="D13" s="8">
        <v>1319</v>
      </c>
      <c r="E13" s="3"/>
    </row>
    <row r="14" spans="1:5">
      <c r="A14" s="2" t="s">
        <v>76</v>
      </c>
      <c r="B14" s="8">
        <v>8033</v>
      </c>
      <c r="C14" s="3"/>
      <c r="D14" s="8">
        <v>6641</v>
      </c>
      <c r="E14" s="3"/>
    </row>
    <row r="15" spans="1:5">
      <c r="A15" s="2" t="s">
        <v>78</v>
      </c>
      <c r="B15" s="8">
        <v>12037</v>
      </c>
      <c r="C15" s="3"/>
      <c r="D15" s="8">
        <v>8904</v>
      </c>
      <c r="E15" s="3"/>
    </row>
    <row r="16" spans="1:5">
      <c r="A16" s="2" t="s">
        <v>79</v>
      </c>
      <c r="B16" s="8">
        <v>63116</v>
      </c>
      <c r="C16" s="3"/>
      <c r="D16" s="8">
        <v>45058</v>
      </c>
      <c r="E16" s="3"/>
    </row>
    <row r="17" spans="1:5">
      <c r="A17" s="2" t="s">
        <v>81</v>
      </c>
      <c r="B17" s="8">
        <v>9640</v>
      </c>
      <c r="C17" s="3"/>
      <c r="D17" s="8">
        <v>5277</v>
      </c>
      <c r="E17" s="3"/>
    </row>
    <row r="18" spans="1:5">
      <c r="A18" s="2" t="s">
        <v>82</v>
      </c>
      <c r="B18" s="8">
        <v>453872</v>
      </c>
      <c r="C18" s="3"/>
      <c r="D18" s="8">
        <v>366865</v>
      </c>
      <c r="E18" s="3"/>
    </row>
    <row r="19" spans="1:5">
      <c r="A19" s="2" t="s">
        <v>83</v>
      </c>
      <c r="B19" s="3">
        <v>-104</v>
      </c>
      <c r="C19" s="3"/>
      <c r="D19" s="8">
        <v>18163</v>
      </c>
      <c r="E19" s="3"/>
    </row>
    <row r="20" spans="1:5">
      <c r="A20" s="2" t="s">
        <v>84</v>
      </c>
      <c r="B20" s="3">
        <v>901</v>
      </c>
      <c r="C20" s="3"/>
      <c r="D20" s="3">
        <v>342</v>
      </c>
      <c r="E20" s="3"/>
    </row>
    <row r="21" spans="1:5" ht="30">
      <c r="A21" s="2" t="s">
        <v>85</v>
      </c>
      <c r="B21" s="8">
        <v>-1005</v>
      </c>
      <c r="C21" s="3"/>
      <c r="D21" s="8">
        <v>17821</v>
      </c>
      <c r="E21" s="3"/>
    </row>
    <row r="22" spans="1:5" ht="30">
      <c r="A22" s="2" t="s">
        <v>86</v>
      </c>
      <c r="B22" s="3">
        <v>0</v>
      </c>
      <c r="C22" s="3"/>
      <c r="D22" s="3">
        <v>768</v>
      </c>
      <c r="E22" s="3"/>
    </row>
    <row r="23" spans="1:5">
      <c r="A23" s="2" t="s">
        <v>87</v>
      </c>
      <c r="B23" s="8">
        <v>-1005</v>
      </c>
      <c r="C23" s="3"/>
      <c r="D23" s="8">
        <v>18589</v>
      </c>
      <c r="E23" s="3"/>
    </row>
    <row r="24" spans="1:5" ht="30">
      <c r="A24" s="2" t="s">
        <v>88</v>
      </c>
      <c r="B24" s="3">
        <v>-591</v>
      </c>
      <c r="C24" s="9" t="s">
        <v>59</v>
      </c>
      <c r="D24" s="3">
        <v>0</v>
      </c>
      <c r="E24" s="9" t="s">
        <v>59</v>
      </c>
    </row>
    <row r="25" spans="1:5" ht="30">
      <c r="A25" s="2" t="s">
        <v>1058</v>
      </c>
      <c r="B25" s="3">
        <v>-414</v>
      </c>
      <c r="C25" s="3"/>
      <c r="D25" s="8">
        <v>18589</v>
      </c>
      <c r="E25" s="3"/>
    </row>
    <row r="26" spans="1:5" ht="30">
      <c r="A26" s="2" t="s">
        <v>1045</v>
      </c>
      <c r="B26" s="3" t="s">
        <v>8</v>
      </c>
      <c r="C26" s="3"/>
      <c r="D26" s="3" t="s">
        <v>8</v>
      </c>
      <c r="E26" s="3"/>
    </row>
    <row r="27" spans="1:5">
      <c r="A27" s="6" t="s">
        <v>71</v>
      </c>
      <c r="B27" s="3" t="s">
        <v>8</v>
      </c>
      <c r="C27" s="3"/>
      <c r="D27" s="3" t="s">
        <v>8</v>
      </c>
      <c r="E27" s="3"/>
    </row>
    <row r="28" spans="1:5" ht="30">
      <c r="A28" s="2" t="s">
        <v>1058</v>
      </c>
      <c r="B28" s="8">
        <v>66316</v>
      </c>
      <c r="C28" s="3"/>
      <c r="D28" s="8">
        <v>78338</v>
      </c>
      <c r="E28" s="3"/>
    </row>
    <row r="29" spans="1:5" ht="45">
      <c r="A29" s="2" t="s">
        <v>1046</v>
      </c>
      <c r="B29" s="3" t="s">
        <v>8</v>
      </c>
      <c r="C29" s="3"/>
      <c r="D29" s="3" t="s">
        <v>8</v>
      </c>
      <c r="E29" s="3"/>
    </row>
    <row r="30" spans="1:5">
      <c r="A30" s="6" t="s">
        <v>66</v>
      </c>
      <c r="B30" s="3" t="s">
        <v>8</v>
      </c>
      <c r="C30" s="3"/>
      <c r="D30" s="3" t="s">
        <v>8</v>
      </c>
      <c r="E30" s="3"/>
    </row>
    <row r="31" spans="1:5">
      <c r="A31" s="2" t="s">
        <v>67</v>
      </c>
      <c r="B31" s="8">
        <v>365500</v>
      </c>
      <c r="C31" s="3"/>
      <c r="D31" s="8">
        <v>309468</v>
      </c>
      <c r="E31" s="3"/>
    </row>
    <row r="32" spans="1:5">
      <c r="A32" s="2" t="s">
        <v>68</v>
      </c>
      <c r="B32" s="3">
        <v>0</v>
      </c>
      <c r="C32" s="3"/>
      <c r="D32" s="3">
        <v>0</v>
      </c>
      <c r="E32" s="3"/>
    </row>
    <row r="33" spans="1:5">
      <c r="A33" s="2" t="s">
        <v>69</v>
      </c>
      <c r="B33" s="8">
        <v>9815</v>
      </c>
      <c r="C33" s="3"/>
      <c r="D33" s="8">
        <v>12130</v>
      </c>
      <c r="E33" s="3"/>
    </row>
    <row r="34" spans="1:5">
      <c r="A34" s="2" t="s">
        <v>589</v>
      </c>
      <c r="B34" s="3">
        <v>0</v>
      </c>
      <c r="C34" s="3"/>
      <c r="D34" s="3">
        <v>0</v>
      </c>
      <c r="E34" s="3"/>
    </row>
    <row r="35" spans="1:5">
      <c r="A35" s="2" t="s">
        <v>70</v>
      </c>
      <c r="B35" s="8">
        <v>375315</v>
      </c>
      <c r="C35" s="3"/>
      <c r="D35" s="8">
        <v>321598</v>
      </c>
      <c r="E35" s="3"/>
    </row>
    <row r="36" spans="1:5">
      <c r="A36" s="6" t="s">
        <v>71</v>
      </c>
      <c r="B36" s="3" t="s">
        <v>8</v>
      </c>
      <c r="C36" s="3"/>
      <c r="D36" s="3" t="s">
        <v>8</v>
      </c>
      <c r="E36" s="3"/>
    </row>
    <row r="37" spans="1:5">
      <c r="A37" s="2" t="s">
        <v>72</v>
      </c>
      <c r="B37" s="8">
        <v>258661</v>
      </c>
      <c r="C37" s="3"/>
      <c r="D37" s="8">
        <v>211638</v>
      </c>
      <c r="E37" s="3"/>
    </row>
    <row r="38" spans="1:5">
      <c r="A38" s="2" t="s">
        <v>73</v>
      </c>
      <c r="B38" s="3">
        <v>0</v>
      </c>
      <c r="C38" s="3"/>
      <c r="D38" s="3">
        <v>0</v>
      </c>
      <c r="E38" s="3"/>
    </row>
    <row r="39" spans="1:5">
      <c r="A39" s="2" t="s">
        <v>74</v>
      </c>
      <c r="B39" s="3">
        <v>0</v>
      </c>
      <c r="C39" s="3"/>
      <c r="D39" s="3">
        <v>0</v>
      </c>
      <c r="E39" s="3"/>
    </row>
    <row r="40" spans="1:5">
      <c r="A40" s="2" t="s">
        <v>75</v>
      </c>
      <c r="B40" s="8">
        <v>1656</v>
      </c>
      <c r="C40" s="3"/>
      <c r="D40" s="3">
        <v>957</v>
      </c>
      <c r="E40" s="3"/>
    </row>
    <row r="41" spans="1:5">
      <c r="A41" s="2" t="s">
        <v>76</v>
      </c>
      <c r="B41" s="3">
        <v>0</v>
      </c>
      <c r="C41" s="3"/>
      <c r="D41" s="3">
        <v>0</v>
      </c>
      <c r="E41" s="3"/>
    </row>
    <row r="42" spans="1:5">
      <c r="A42" s="2" t="s">
        <v>78</v>
      </c>
      <c r="B42" s="8">
        <v>12037</v>
      </c>
      <c r="C42" s="3"/>
      <c r="D42" s="8">
        <v>8982</v>
      </c>
      <c r="E42" s="3"/>
    </row>
    <row r="43" spans="1:5">
      <c r="A43" s="2" t="s">
        <v>79</v>
      </c>
      <c r="B43" s="8">
        <v>38163</v>
      </c>
      <c r="C43" s="3"/>
      <c r="D43" s="8">
        <v>24837</v>
      </c>
      <c r="E43" s="3"/>
    </row>
    <row r="44" spans="1:5">
      <c r="A44" s="2" t="s">
        <v>81</v>
      </c>
      <c r="B44" s="8">
        <v>8706</v>
      </c>
      <c r="C44" s="3"/>
      <c r="D44" s="8">
        <v>4527</v>
      </c>
      <c r="E44" s="3"/>
    </row>
    <row r="45" spans="1:5">
      <c r="A45" s="2" t="s">
        <v>82</v>
      </c>
      <c r="B45" s="8">
        <v>319223</v>
      </c>
      <c r="C45" s="3"/>
      <c r="D45" s="8">
        <v>250941</v>
      </c>
      <c r="E45" s="3"/>
    </row>
    <row r="46" spans="1:5">
      <c r="A46" s="2" t="s">
        <v>83</v>
      </c>
      <c r="B46" s="8">
        <v>56092</v>
      </c>
      <c r="C46" s="3"/>
      <c r="D46" s="8">
        <v>70657</v>
      </c>
      <c r="E46" s="3"/>
    </row>
    <row r="47" spans="1:5">
      <c r="A47" s="2" t="s">
        <v>84</v>
      </c>
      <c r="B47" s="3">
        <v>0</v>
      </c>
      <c r="C47" s="3"/>
      <c r="D47" s="3">
        <v>0</v>
      </c>
      <c r="E47" s="3"/>
    </row>
    <row r="48" spans="1:5" ht="30">
      <c r="A48" s="2" t="s">
        <v>85</v>
      </c>
      <c r="B48" s="8">
        <v>56092</v>
      </c>
      <c r="C48" s="3"/>
      <c r="D48" s="8">
        <v>70657</v>
      </c>
      <c r="E48" s="3"/>
    </row>
    <row r="49" spans="1:5" ht="30">
      <c r="A49" s="2" t="s">
        <v>86</v>
      </c>
      <c r="B49" s="3">
        <v>0</v>
      </c>
      <c r="C49" s="3"/>
      <c r="D49" s="3">
        <v>0</v>
      </c>
      <c r="E49" s="3"/>
    </row>
    <row r="50" spans="1:5">
      <c r="A50" s="2" t="s">
        <v>87</v>
      </c>
      <c r="B50" s="8">
        <v>56092</v>
      </c>
      <c r="C50" s="3"/>
      <c r="D50" s="8">
        <v>70657</v>
      </c>
      <c r="E50" s="3"/>
    </row>
    <row r="51" spans="1:5" ht="30">
      <c r="A51" s="2" t="s">
        <v>88</v>
      </c>
      <c r="B51" s="3">
        <v>0</v>
      </c>
      <c r="C51" s="3"/>
      <c r="D51" s="3">
        <v>0</v>
      </c>
      <c r="E51" s="3"/>
    </row>
    <row r="52" spans="1:5" ht="30">
      <c r="A52" s="2" t="s">
        <v>1058</v>
      </c>
      <c r="B52" s="8">
        <v>56092</v>
      </c>
      <c r="C52" s="3"/>
      <c r="D52" s="8">
        <v>70657</v>
      </c>
      <c r="E52" s="3"/>
    </row>
    <row r="53" spans="1:5" ht="45">
      <c r="A53" s="2" t="s">
        <v>1047</v>
      </c>
      <c r="B53" s="3" t="s">
        <v>8</v>
      </c>
      <c r="C53" s="3"/>
      <c r="D53" s="3" t="s">
        <v>8</v>
      </c>
      <c r="E53" s="3"/>
    </row>
    <row r="54" spans="1:5">
      <c r="A54" s="6" t="s">
        <v>66</v>
      </c>
      <c r="B54" s="3" t="s">
        <v>8</v>
      </c>
      <c r="C54" s="3"/>
      <c r="D54" s="3" t="s">
        <v>8</v>
      </c>
      <c r="E54" s="3"/>
    </row>
    <row r="55" spans="1:5">
      <c r="A55" s="2" t="s">
        <v>67</v>
      </c>
      <c r="B55" s="3">
        <v>0</v>
      </c>
      <c r="C55" s="3"/>
      <c r="D55" s="3">
        <v>0</v>
      </c>
      <c r="E55" s="3"/>
    </row>
    <row r="56" spans="1:5">
      <c r="A56" s="2" t="s">
        <v>68</v>
      </c>
      <c r="B56" s="3">
        <v>0</v>
      </c>
      <c r="C56" s="3"/>
      <c r="D56" s="3">
        <v>0</v>
      </c>
      <c r="E56" s="3"/>
    </row>
    <row r="57" spans="1:5">
      <c r="A57" s="2" t="s">
        <v>69</v>
      </c>
      <c r="B57" s="8">
        <v>5721</v>
      </c>
      <c r="C57" s="3"/>
      <c r="D57" s="3">
        <v>0</v>
      </c>
      <c r="E57" s="3"/>
    </row>
    <row r="58" spans="1:5">
      <c r="A58" s="2" t="s">
        <v>589</v>
      </c>
      <c r="B58" s="3">
        <v>0</v>
      </c>
      <c r="C58" s="3"/>
      <c r="D58" s="3">
        <v>0</v>
      </c>
      <c r="E58" s="3"/>
    </row>
    <row r="59" spans="1:5">
      <c r="A59" s="2" t="s">
        <v>70</v>
      </c>
      <c r="B59" s="8">
        <v>5721</v>
      </c>
      <c r="C59" s="3"/>
      <c r="D59" s="3">
        <v>0</v>
      </c>
      <c r="E59" s="3"/>
    </row>
    <row r="60" spans="1:5">
      <c r="A60" s="6" t="s">
        <v>71</v>
      </c>
      <c r="B60" s="3" t="s">
        <v>8</v>
      </c>
      <c r="C60" s="3"/>
      <c r="D60" s="3" t="s">
        <v>8</v>
      </c>
      <c r="E60" s="3"/>
    </row>
    <row r="61" spans="1:5">
      <c r="A61" s="2" t="s">
        <v>72</v>
      </c>
      <c r="B61" s="8">
        <v>2953</v>
      </c>
      <c r="C61" s="3"/>
      <c r="D61" s="3">
        <v>0</v>
      </c>
      <c r="E61" s="3"/>
    </row>
    <row r="62" spans="1:5">
      <c r="A62" s="2" t="s">
        <v>73</v>
      </c>
      <c r="B62" s="3">
        <v>0</v>
      </c>
      <c r="C62" s="3"/>
      <c r="D62" s="3">
        <v>0</v>
      </c>
      <c r="E62" s="3"/>
    </row>
    <row r="63" spans="1:5">
      <c r="A63" s="2" t="s">
        <v>74</v>
      </c>
      <c r="B63" s="3">
        <v>0</v>
      </c>
      <c r="C63" s="3"/>
      <c r="D63" s="3">
        <v>0</v>
      </c>
      <c r="E63" s="3"/>
    </row>
    <row r="64" spans="1:5">
      <c r="A64" s="2" t="s">
        <v>75</v>
      </c>
      <c r="B64" s="3">
        <v>148</v>
      </c>
      <c r="C64" s="3"/>
      <c r="D64" s="3">
        <v>135</v>
      </c>
      <c r="E64" s="3"/>
    </row>
    <row r="65" spans="1:5">
      <c r="A65" s="2" t="s">
        <v>76</v>
      </c>
      <c r="B65" s="3">
        <v>0</v>
      </c>
      <c r="C65" s="3"/>
      <c r="D65" s="3">
        <v>0</v>
      </c>
      <c r="E65" s="3"/>
    </row>
    <row r="66" spans="1:5">
      <c r="A66" s="2" t="s">
        <v>78</v>
      </c>
      <c r="B66" s="3">
        <v>0</v>
      </c>
      <c r="C66" s="3"/>
      <c r="D66" s="3">
        <v>0</v>
      </c>
      <c r="E66" s="3"/>
    </row>
    <row r="67" spans="1:5">
      <c r="A67" s="2" t="s">
        <v>79</v>
      </c>
      <c r="B67" s="8">
        <v>1298</v>
      </c>
      <c r="C67" s="3"/>
      <c r="D67" s="3">
        <v>-952</v>
      </c>
      <c r="E67" s="3"/>
    </row>
    <row r="68" spans="1:5">
      <c r="A68" s="2" t="s">
        <v>81</v>
      </c>
      <c r="B68" s="3">
        <v>76</v>
      </c>
      <c r="C68" s="3"/>
      <c r="D68" s="3">
        <v>0</v>
      </c>
      <c r="E68" s="3"/>
    </row>
    <row r="69" spans="1:5">
      <c r="A69" s="2" t="s">
        <v>82</v>
      </c>
      <c r="B69" s="8">
        <v>4475</v>
      </c>
      <c r="C69" s="3"/>
      <c r="D69" s="3">
        <v>-817</v>
      </c>
      <c r="E69" s="3"/>
    </row>
    <row r="70" spans="1:5">
      <c r="A70" s="2" t="s">
        <v>83</v>
      </c>
      <c r="B70" s="8">
        <v>1246</v>
      </c>
      <c r="C70" s="3"/>
      <c r="D70" s="3">
        <v>817</v>
      </c>
      <c r="E70" s="3"/>
    </row>
    <row r="71" spans="1:5">
      <c r="A71" s="2" t="s">
        <v>84</v>
      </c>
      <c r="B71" s="3">
        <v>516</v>
      </c>
      <c r="C71" s="3"/>
      <c r="D71" s="3">
        <v>83</v>
      </c>
      <c r="E71" s="3"/>
    </row>
    <row r="72" spans="1:5" ht="30">
      <c r="A72" s="2" t="s">
        <v>85</v>
      </c>
      <c r="B72" s="3">
        <v>730</v>
      </c>
      <c r="C72" s="3"/>
      <c r="D72" s="3">
        <v>734</v>
      </c>
      <c r="E72" s="3"/>
    </row>
    <row r="73" spans="1:5" ht="30">
      <c r="A73" s="2" t="s">
        <v>86</v>
      </c>
      <c r="B73" s="3">
        <v>0</v>
      </c>
      <c r="C73" s="3"/>
      <c r="D73" s="3">
        <v>0</v>
      </c>
      <c r="E73" s="3"/>
    </row>
    <row r="74" spans="1:5">
      <c r="A74" s="2" t="s">
        <v>87</v>
      </c>
      <c r="B74" s="3">
        <v>730</v>
      </c>
      <c r="C74" s="3"/>
      <c r="D74" s="3">
        <v>734</v>
      </c>
      <c r="E74" s="3"/>
    </row>
    <row r="75" spans="1:5" ht="30">
      <c r="A75" s="2" t="s">
        <v>88</v>
      </c>
      <c r="B75" s="3">
        <v>54</v>
      </c>
      <c r="C75" s="3"/>
      <c r="D75" s="3">
        <v>0</v>
      </c>
      <c r="E75" s="3"/>
    </row>
    <row r="76" spans="1:5" ht="30">
      <c r="A76" s="2" t="s">
        <v>1058</v>
      </c>
      <c r="B76" s="3">
        <v>676</v>
      </c>
      <c r="C76" s="3"/>
      <c r="D76" s="3">
        <v>734</v>
      </c>
      <c r="E76" s="3"/>
    </row>
    <row r="77" spans="1:5" ht="45">
      <c r="A77" s="2" t="s">
        <v>1048</v>
      </c>
      <c r="B77" s="3" t="s">
        <v>8</v>
      </c>
      <c r="C77" s="3"/>
      <c r="D77" s="3" t="s">
        <v>8</v>
      </c>
      <c r="E77" s="3"/>
    </row>
    <row r="78" spans="1:5">
      <c r="A78" s="6" t="s">
        <v>66</v>
      </c>
      <c r="B78" s="3" t="s">
        <v>8</v>
      </c>
      <c r="C78" s="3"/>
      <c r="D78" s="3" t="s">
        <v>8</v>
      </c>
      <c r="E78" s="3"/>
    </row>
    <row r="79" spans="1:5">
      <c r="A79" s="2" t="s">
        <v>67</v>
      </c>
      <c r="B79" s="8">
        <v>18145</v>
      </c>
      <c r="C79" s="3"/>
      <c r="D79" s="3">
        <v>0</v>
      </c>
      <c r="E79" s="3"/>
    </row>
    <row r="80" spans="1:5">
      <c r="A80" s="2" t="s">
        <v>68</v>
      </c>
      <c r="B80" s="3">
        <v>0</v>
      </c>
      <c r="C80" s="3"/>
      <c r="D80" s="3">
        <v>0</v>
      </c>
      <c r="E80" s="3"/>
    </row>
    <row r="81" spans="1:5">
      <c r="A81" s="2" t="s">
        <v>69</v>
      </c>
      <c r="B81" s="3">
        <v>0</v>
      </c>
      <c r="C81" s="3"/>
      <c r="D81" s="8">
        <v>12546</v>
      </c>
      <c r="E81" s="3"/>
    </row>
    <row r="82" spans="1:5">
      <c r="A82" s="2" t="s">
        <v>589</v>
      </c>
      <c r="B82" s="8">
        <v>56768</v>
      </c>
      <c r="C82" s="3"/>
      <c r="D82" s="8">
        <v>71391</v>
      </c>
      <c r="E82" s="3"/>
    </row>
    <row r="83" spans="1:5">
      <c r="A83" s="2" t="s">
        <v>70</v>
      </c>
      <c r="B83" s="8">
        <v>74913</v>
      </c>
      <c r="C83" s="3"/>
      <c r="D83" s="8">
        <v>83937</v>
      </c>
      <c r="E83" s="3"/>
    </row>
    <row r="84" spans="1:5">
      <c r="A84" s="6" t="s">
        <v>71</v>
      </c>
      <c r="B84" s="3" t="s">
        <v>8</v>
      </c>
      <c r="C84" s="3"/>
      <c r="D84" s="3" t="s">
        <v>8</v>
      </c>
      <c r="E84" s="3"/>
    </row>
    <row r="85" spans="1:5">
      <c r="A85" s="2" t="s">
        <v>72</v>
      </c>
      <c r="B85" s="3">
        <v>0</v>
      </c>
      <c r="C85" s="3"/>
      <c r="D85" s="3">
        <v>0</v>
      </c>
      <c r="E85" s="3"/>
    </row>
    <row r="86" spans="1:5">
      <c r="A86" s="2" t="s">
        <v>73</v>
      </c>
      <c r="B86" s="3">
        <v>0</v>
      </c>
      <c r="C86" s="3"/>
      <c r="D86" s="3">
        <v>0</v>
      </c>
      <c r="E86" s="3"/>
    </row>
    <row r="87" spans="1:5">
      <c r="A87" s="2" t="s">
        <v>74</v>
      </c>
      <c r="B87" s="3">
        <v>0</v>
      </c>
      <c r="C87" s="3"/>
      <c r="D87" s="3">
        <v>0</v>
      </c>
      <c r="E87" s="3"/>
    </row>
    <row r="88" spans="1:5">
      <c r="A88" s="2" t="s">
        <v>75</v>
      </c>
      <c r="B88" s="3">
        <v>5</v>
      </c>
      <c r="C88" s="3"/>
      <c r="D88" s="3">
        <v>13</v>
      </c>
      <c r="E88" s="3"/>
    </row>
    <row r="89" spans="1:5">
      <c r="A89" s="2" t="s">
        <v>76</v>
      </c>
      <c r="B89" s="8">
        <v>4016</v>
      </c>
      <c r="C89" s="3"/>
      <c r="D89" s="8">
        <v>3321</v>
      </c>
      <c r="E89" s="3"/>
    </row>
    <row r="90" spans="1:5">
      <c r="A90" s="2" t="s">
        <v>78</v>
      </c>
      <c r="B90" s="3">
        <v>0</v>
      </c>
      <c r="C90" s="3"/>
      <c r="D90" s="3">
        <v>0</v>
      </c>
      <c r="E90" s="3"/>
    </row>
    <row r="91" spans="1:5">
      <c r="A91" s="2" t="s">
        <v>79</v>
      </c>
      <c r="B91" s="8">
        <v>4900</v>
      </c>
      <c r="C91" s="3"/>
      <c r="D91" s="8">
        <v>2195</v>
      </c>
      <c r="E91" s="3"/>
    </row>
    <row r="92" spans="1:5">
      <c r="A92" s="2" t="s">
        <v>81</v>
      </c>
      <c r="B92" s="3">
        <v>0</v>
      </c>
      <c r="C92" s="3"/>
      <c r="D92" s="3">
        <v>0</v>
      </c>
      <c r="E92" s="3"/>
    </row>
    <row r="93" spans="1:5">
      <c r="A93" s="2" t="s">
        <v>82</v>
      </c>
      <c r="B93" s="8">
        <v>8921</v>
      </c>
      <c r="C93" s="3"/>
      <c r="D93" s="8">
        <v>5529</v>
      </c>
      <c r="E93" s="3"/>
    </row>
    <row r="94" spans="1:5">
      <c r="A94" s="2" t="s">
        <v>83</v>
      </c>
      <c r="B94" s="8">
        <v>65992</v>
      </c>
      <c r="C94" s="3"/>
      <c r="D94" s="8">
        <v>78408</v>
      </c>
      <c r="E94" s="3"/>
    </row>
    <row r="95" spans="1:5">
      <c r="A95" s="2" t="s">
        <v>84</v>
      </c>
      <c r="B95" s="3">
        <v>28</v>
      </c>
      <c r="C95" s="3"/>
      <c r="D95" s="3">
        <v>70</v>
      </c>
      <c r="E95" s="3"/>
    </row>
    <row r="96" spans="1:5" ht="30">
      <c r="A96" s="2" t="s">
        <v>85</v>
      </c>
      <c r="B96" s="8">
        <v>65964</v>
      </c>
      <c r="C96" s="3"/>
      <c r="D96" s="8">
        <v>78338</v>
      </c>
      <c r="E96" s="3"/>
    </row>
    <row r="97" spans="1:5" ht="30">
      <c r="A97" s="2" t="s">
        <v>86</v>
      </c>
      <c r="B97" s="3">
        <v>0</v>
      </c>
      <c r="C97" s="3"/>
      <c r="D97" s="3">
        <v>0</v>
      </c>
      <c r="E97" s="3"/>
    </row>
    <row r="98" spans="1:5">
      <c r="A98" s="2" t="s">
        <v>87</v>
      </c>
      <c r="B98" s="8">
        <v>65964</v>
      </c>
      <c r="C98" s="3"/>
      <c r="D98" s="8">
        <v>78338</v>
      </c>
      <c r="E98" s="3"/>
    </row>
    <row r="99" spans="1:5" ht="30">
      <c r="A99" s="2" t="s">
        <v>88</v>
      </c>
      <c r="B99" s="3">
        <v>0</v>
      </c>
      <c r="C99" s="3"/>
      <c r="D99" s="3">
        <v>0</v>
      </c>
      <c r="E99" s="3"/>
    </row>
    <row r="100" spans="1:5" ht="30">
      <c r="A100" s="2" t="s">
        <v>1058</v>
      </c>
      <c r="B100" s="8">
        <v>65964</v>
      </c>
      <c r="C100" s="3"/>
      <c r="D100" s="8">
        <v>78338</v>
      </c>
      <c r="E100" s="3"/>
    </row>
    <row r="101" spans="1:5" ht="30">
      <c r="A101" s="2" t="s">
        <v>1049</v>
      </c>
      <c r="B101" s="3" t="s">
        <v>8</v>
      </c>
      <c r="C101" s="3"/>
      <c r="D101" s="3" t="s">
        <v>8</v>
      </c>
      <c r="E101" s="3"/>
    </row>
    <row r="102" spans="1:5">
      <c r="A102" s="6" t="s">
        <v>66</v>
      </c>
      <c r="B102" s="3" t="s">
        <v>8</v>
      </c>
      <c r="C102" s="3"/>
      <c r="D102" s="3" t="s">
        <v>8</v>
      </c>
      <c r="E102" s="3"/>
    </row>
    <row r="103" spans="1:5">
      <c r="A103" s="2" t="s">
        <v>67</v>
      </c>
      <c r="B103" s="3">
        <v>0</v>
      </c>
      <c r="C103" s="3"/>
      <c r="D103" s="3">
        <v>0</v>
      </c>
      <c r="E103" s="3"/>
    </row>
    <row r="104" spans="1:5">
      <c r="A104" s="2" t="s">
        <v>68</v>
      </c>
      <c r="B104" s="3">
        <v>0</v>
      </c>
      <c r="C104" s="3"/>
      <c r="D104" s="3">
        <v>0</v>
      </c>
      <c r="E104" s="3"/>
    </row>
    <row r="105" spans="1:5">
      <c r="A105" s="2" t="s">
        <v>69</v>
      </c>
      <c r="B105" s="8">
        <v>-2659</v>
      </c>
      <c r="C105" s="3"/>
      <c r="D105" s="3">
        <v>0</v>
      </c>
      <c r="E105" s="3"/>
    </row>
    <row r="106" spans="1:5">
      <c r="A106" s="2" t="s">
        <v>589</v>
      </c>
      <c r="B106" s="8">
        <v>-56768</v>
      </c>
      <c r="C106" s="3"/>
      <c r="D106" s="8">
        <v>-71391</v>
      </c>
      <c r="E106" s="3"/>
    </row>
    <row r="107" spans="1:5">
      <c r="A107" s="2" t="s">
        <v>70</v>
      </c>
      <c r="B107" s="8">
        <v>-59427</v>
      </c>
      <c r="C107" s="3"/>
      <c r="D107" s="8">
        <v>-71391</v>
      </c>
      <c r="E107" s="3"/>
    </row>
    <row r="108" spans="1:5">
      <c r="A108" s="6" t="s">
        <v>71</v>
      </c>
      <c r="B108" s="3" t="s">
        <v>8</v>
      </c>
      <c r="C108" s="3"/>
      <c r="D108" s="3" t="s">
        <v>8</v>
      </c>
      <c r="E108" s="3"/>
    </row>
    <row r="109" spans="1:5">
      <c r="A109" s="2" t="s">
        <v>72</v>
      </c>
      <c r="B109" s="8">
        <v>-2366</v>
      </c>
      <c r="C109" s="3"/>
      <c r="D109" s="3">
        <v>0</v>
      </c>
      <c r="E109" s="3"/>
    </row>
    <row r="110" spans="1:5">
      <c r="A110" s="2" t="s">
        <v>73</v>
      </c>
      <c r="B110" s="3">
        <v>0</v>
      </c>
      <c r="C110" s="3"/>
      <c r="D110" s="3">
        <v>0</v>
      </c>
      <c r="E110" s="3"/>
    </row>
    <row r="111" spans="1:5">
      <c r="A111" s="2" t="s">
        <v>74</v>
      </c>
      <c r="B111" s="3">
        <v>0</v>
      </c>
      <c r="C111" s="3"/>
      <c r="D111" s="3">
        <v>0</v>
      </c>
      <c r="E111" s="3"/>
    </row>
    <row r="112" spans="1:5">
      <c r="A112" s="2" t="s">
        <v>75</v>
      </c>
      <c r="B112" s="3">
        <v>0</v>
      </c>
      <c r="C112" s="3"/>
      <c r="D112" s="3">
        <v>0</v>
      </c>
      <c r="E112" s="3"/>
    </row>
    <row r="113" spans="1:5">
      <c r="A113" s="2" t="s">
        <v>76</v>
      </c>
      <c r="B113" s="3">
        <v>0</v>
      </c>
      <c r="C113" s="3"/>
      <c r="D113" s="3">
        <v>0</v>
      </c>
      <c r="E113" s="3"/>
    </row>
    <row r="114" spans="1:5">
      <c r="A114" s="2" t="s">
        <v>78</v>
      </c>
      <c r="B114" s="3">
        <v>0</v>
      </c>
      <c r="C114" s="3"/>
      <c r="D114" s="3">
        <v>0</v>
      </c>
      <c r="E114" s="3"/>
    </row>
    <row r="115" spans="1:5">
      <c r="A115" s="2" t="s">
        <v>79</v>
      </c>
      <c r="B115" s="3">
        <v>0</v>
      </c>
      <c r="C115" s="3"/>
      <c r="D115" s="3">
        <v>0</v>
      </c>
      <c r="E115" s="3"/>
    </row>
    <row r="116" spans="1:5">
      <c r="A116" s="2" t="s">
        <v>81</v>
      </c>
      <c r="B116" s="3">
        <v>0</v>
      </c>
      <c r="C116" s="3"/>
      <c r="D116" s="3">
        <v>0</v>
      </c>
      <c r="E116" s="3"/>
    </row>
    <row r="117" spans="1:5">
      <c r="A117" s="2" t="s">
        <v>82</v>
      </c>
      <c r="B117" s="8">
        <v>-2366</v>
      </c>
      <c r="C117" s="3"/>
      <c r="D117" s="3">
        <v>0</v>
      </c>
      <c r="E117" s="3"/>
    </row>
    <row r="118" spans="1:5">
      <c r="A118" s="2" t="s">
        <v>83</v>
      </c>
      <c r="B118" s="8">
        <v>-57061</v>
      </c>
      <c r="C118" s="3"/>
      <c r="D118" s="8">
        <v>-71391</v>
      </c>
      <c r="E118" s="3"/>
    </row>
    <row r="119" spans="1:5">
      <c r="A119" s="2" t="s">
        <v>84</v>
      </c>
      <c r="B119" s="3">
        <v>0</v>
      </c>
      <c r="C119" s="3"/>
      <c r="D119" s="3">
        <v>0</v>
      </c>
      <c r="E119" s="3"/>
    </row>
    <row r="120" spans="1:5" ht="30">
      <c r="A120" s="2" t="s">
        <v>85</v>
      </c>
      <c r="B120" s="8">
        <v>-57061</v>
      </c>
      <c r="C120" s="3"/>
      <c r="D120" s="8">
        <v>-71391</v>
      </c>
      <c r="E120" s="3"/>
    </row>
    <row r="121" spans="1:5" ht="30">
      <c r="A121" s="2" t="s">
        <v>86</v>
      </c>
      <c r="B121" s="3">
        <v>0</v>
      </c>
      <c r="C121" s="3"/>
      <c r="D121" s="3">
        <v>0</v>
      </c>
      <c r="E121" s="3"/>
    </row>
    <row r="122" spans="1:5">
      <c r="A122" s="2" t="s">
        <v>87</v>
      </c>
      <c r="B122" s="8">
        <v>-57061</v>
      </c>
      <c r="C122" s="3"/>
      <c r="D122" s="8">
        <v>-71391</v>
      </c>
      <c r="E122" s="3"/>
    </row>
    <row r="123" spans="1:5" ht="30">
      <c r="A123" s="2" t="s">
        <v>88</v>
      </c>
      <c r="B123" s="3">
        <v>-645</v>
      </c>
      <c r="C123" s="3"/>
      <c r="D123" s="3">
        <v>0</v>
      </c>
      <c r="E123" s="3"/>
    </row>
    <row r="124" spans="1:5" ht="30">
      <c r="A124" s="2" t="s">
        <v>1058</v>
      </c>
      <c r="B124" s="8">
        <v>-56416</v>
      </c>
      <c r="C124" s="3"/>
      <c r="D124" s="8">
        <v>-71391</v>
      </c>
      <c r="E124" s="3"/>
    </row>
    <row r="125" spans="1:5" ht="30">
      <c r="A125" s="2" t="s">
        <v>1050</v>
      </c>
      <c r="B125" s="3" t="s">
        <v>8</v>
      </c>
      <c r="C125" s="3"/>
      <c r="D125" s="3" t="s">
        <v>8</v>
      </c>
      <c r="E125" s="3"/>
    </row>
    <row r="126" spans="1:5">
      <c r="A126" s="6" t="s">
        <v>66</v>
      </c>
      <c r="B126" s="3" t="s">
        <v>8</v>
      </c>
      <c r="C126" s="3"/>
      <c r="D126" s="3" t="s">
        <v>8</v>
      </c>
      <c r="E126" s="3"/>
    </row>
    <row r="127" spans="1:5">
      <c r="A127" s="2" t="s">
        <v>67</v>
      </c>
      <c r="B127" s="8">
        <v>383645</v>
      </c>
      <c r="C127" s="3"/>
      <c r="D127" s="8">
        <v>309468</v>
      </c>
      <c r="E127" s="3"/>
    </row>
    <row r="128" spans="1:5">
      <c r="A128" s="2" t="s">
        <v>68</v>
      </c>
      <c r="B128" s="3">
        <v>0</v>
      </c>
      <c r="C128" s="3"/>
      <c r="D128" s="3">
        <v>0</v>
      </c>
      <c r="E128" s="3"/>
    </row>
    <row r="129" spans="1:5">
      <c r="A129" s="2" t="s">
        <v>69</v>
      </c>
      <c r="B129" s="8">
        <v>12877</v>
      </c>
      <c r="C129" s="3"/>
      <c r="D129" s="8">
        <v>24676</v>
      </c>
      <c r="E129" s="3"/>
    </row>
    <row r="130" spans="1:5">
      <c r="A130" s="2" t="s">
        <v>589</v>
      </c>
      <c r="B130" s="3">
        <v>0</v>
      </c>
      <c r="C130" s="3"/>
      <c r="D130" s="3">
        <v>0</v>
      </c>
      <c r="E130" s="3"/>
    </row>
    <row r="131" spans="1:5">
      <c r="A131" s="2" t="s">
        <v>70</v>
      </c>
      <c r="B131" s="8">
        <v>396522</v>
      </c>
      <c r="C131" s="3"/>
      <c r="D131" s="8">
        <v>334144</v>
      </c>
      <c r="E131" s="3"/>
    </row>
    <row r="132" spans="1:5">
      <c r="A132" s="6" t="s">
        <v>71</v>
      </c>
      <c r="B132" s="3" t="s">
        <v>8</v>
      </c>
      <c r="C132" s="3"/>
      <c r="D132" s="3" t="s">
        <v>8</v>
      </c>
      <c r="E132" s="3"/>
    </row>
    <row r="133" spans="1:5">
      <c r="A133" s="2" t="s">
        <v>72</v>
      </c>
      <c r="B133" s="8">
        <v>259248</v>
      </c>
      <c r="C133" s="3"/>
      <c r="D133" s="8">
        <v>211638</v>
      </c>
      <c r="E133" s="3"/>
    </row>
    <row r="134" spans="1:5">
      <c r="A134" s="2" t="s">
        <v>73</v>
      </c>
      <c r="B134" s="3">
        <v>0</v>
      </c>
      <c r="C134" s="3"/>
      <c r="D134" s="3">
        <v>0</v>
      </c>
      <c r="E134" s="3"/>
    </row>
    <row r="135" spans="1:5">
      <c r="A135" s="2" t="s">
        <v>74</v>
      </c>
      <c r="B135" s="3">
        <v>0</v>
      </c>
      <c r="C135" s="3"/>
      <c r="D135" s="3">
        <v>0</v>
      </c>
      <c r="E135" s="3"/>
    </row>
    <row r="136" spans="1:5">
      <c r="A136" s="2" t="s">
        <v>75</v>
      </c>
      <c r="B136" s="8">
        <v>1809</v>
      </c>
      <c r="C136" s="3"/>
      <c r="D136" s="8">
        <v>1105</v>
      </c>
      <c r="E136" s="3"/>
    </row>
    <row r="137" spans="1:5">
      <c r="A137" s="2" t="s">
        <v>76</v>
      </c>
      <c r="B137" s="8">
        <v>4016</v>
      </c>
      <c r="C137" s="3"/>
      <c r="D137" s="8">
        <v>3321</v>
      </c>
      <c r="E137" s="3"/>
    </row>
    <row r="138" spans="1:5">
      <c r="A138" s="2" t="s">
        <v>78</v>
      </c>
      <c r="B138" s="8">
        <v>12037</v>
      </c>
      <c r="C138" s="3"/>
      <c r="D138" s="8">
        <v>8982</v>
      </c>
      <c r="E138" s="3"/>
    </row>
    <row r="139" spans="1:5">
      <c r="A139" s="2" t="s">
        <v>79</v>
      </c>
      <c r="B139" s="8">
        <v>44361</v>
      </c>
      <c r="C139" s="3"/>
      <c r="D139" s="8">
        <v>26080</v>
      </c>
      <c r="E139" s="3"/>
    </row>
    <row r="140" spans="1:5">
      <c r="A140" s="2" t="s">
        <v>81</v>
      </c>
      <c r="B140" s="8">
        <v>8782</v>
      </c>
      <c r="C140" s="3"/>
      <c r="D140" s="8">
        <v>4527</v>
      </c>
      <c r="E140" s="3"/>
    </row>
    <row r="141" spans="1:5">
      <c r="A141" s="2" t="s">
        <v>82</v>
      </c>
      <c r="B141" s="8">
        <v>330253</v>
      </c>
      <c r="C141" s="3"/>
      <c r="D141" s="8">
        <v>255653</v>
      </c>
      <c r="E141" s="3"/>
    </row>
    <row r="142" spans="1:5">
      <c r="A142" s="2" t="s">
        <v>83</v>
      </c>
      <c r="B142" s="8">
        <v>66269</v>
      </c>
      <c r="C142" s="3"/>
      <c r="D142" s="8">
        <v>78491</v>
      </c>
      <c r="E142" s="3"/>
    </row>
    <row r="143" spans="1:5">
      <c r="A143" s="2" t="s">
        <v>84</v>
      </c>
      <c r="B143" s="3">
        <v>544</v>
      </c>
      <c r="C143" s="3"/>
      <c r="D143" s="3">
        <v>153</v>
      </c>
      <c r="E143" s="3"/>
    </row>
    <row r="144" spans="1:5" ht="30">
      <c r="A144" s="2" t="s">
        <v>85</v>
      </c>
      <c r="B144" s="8">
        <v>65725</v>
      </c>
      <c r="C144" s="3"/>
      <c r="D144" s="8">
        <v>78338</v>
      </c>
      <c r="E144" s="3"/>
    </row>
    <row r="145" spans="1:5" ht="30">
      <c r="A145" s="2" t="s">
        <v>86</v>
      </c>
      <c r="B145" s="3">
        <v>0</v>
      </c>
      <c r="C145" s="3"/>
      <c r="D145" s="3">
        <v>0</v>
      </c>
      <c r="E145" s="3"/>
    </row>
    <row r="146" spans="1:5">
      <c r="A146" s="2" t="s">
        <v>87</v>
      </c>
      <c r="B146" s="8">
        <v>65725</v>
      </c>
      <c r="C146" s="3"/>
      <c r="D146" s="8">
        <v>78338</v>
      </c>
      <c r="E146" s="3"/>
    </row>
    <row r="147" spans="1:5" ht="30">
      <c r="A147" s="2" t="s">
        <v>88</v>
      </c>
      <c r="B147" s="3">
        <v>-591</v>
      </c>
      <c r="C147" s="3"/>
      <c r="D147" s="3">
        <v>0</v>
      </c>
      <c r="E147" s="3"/>
    </row>
    <row r="148" spans="1:5" ht="30">
      <c r="A148" s="2" t="s">
        <v>1058</v>
      </c>
      <c r="B148" s="8">
        <v>66316</v>
      </c>
      <c r="C148" s="3"/>
      <c r="D148" s="8">
        <v>78338</v>
      </c>
      <c r="E148" s="3"/>
    </row>
    <row r="149" spans="1:5" ht="30">
      <c r="A149" s="2" t="s">
        <v>1051</v>
      </c>
      <c r="B149" s="3" t="s">
        <v>8</v>
      </c>
      <c r="C149" s="3"/>
      <c r="D149" s="3" t="s">
        <v>8</v>
      </c>
      <c r="E149" s="3"/>
    </row>
    <row r="150" spans="1:5">
      <c r="A150" s="6" t="s">
        <v>66</v>
      </c>
      <c r="B150" s="3" t="s">
        <v>8</v>
      </c>
      <c r="C150" s="3"/>
      <c r="D150" s="3" t="s">
        <v>8</v>
      </c>
      <c r="E150" s="3"/>
    </row>
    <row r="151" spans="1:5">
      <c r="A151" s="2" t="s">
        <v>67</v>
      </c>
      <c r="B151" s="3">
        <v>13</v>
      </c>
      <c r="C151" s="3"/>
      <c r="D151" s="3">
        <v>0</v>
      </c>
      <c r="E151" s="3"/>
    </row>
    <row r="152" spans="1:5">
      <c r="A152" s="2" t="s">
        <v>68</v>
      </c>
      <c r="B152" s="3">
        <v>0</v>
      </c>
      <c r="C152" s="3"/>
      <c r="D152" s="3">
        <v>0</v>
      </c>
      <c r="E152" s="3"/>
    </row>
    <row r="153" spans="1:5">
      <c r="A153" s="2" t="s">
        <v>69</v>
      </c>
      <c r="B153" s="8">
        <v>19805</v>
      </c>
      <c r="C153" s="3"/>
      <c r="D153" s="8">
        <v>15980</v>
      </c>
      <c r="E153" s="3"/>
    </row>
    <row r="154" spans="1:5">
      <c r="A154" s="2" t="s">
        <v>589</v>
      </c>
      <c r="B154" s="3">
        <v>0</v>
      </c>
      <c r="C154" s="3"/>
      <c r="D154" s="3">
        <v>0</v>
      </c>
      <c r="E154" s="3"/>
    </row>
    <row r="155" spans="1:5">
      <c r="A155" s="2" t="s">
        <v>70</v>
      </c>
      <c r="B155" s="8">
        <v>19818</v>
      </c>
      <c r="C155" s="3"/>
      <c r="D155" s="8">
        <v>15980</v>
      </c>
      <c r="E155" s="3"/>
    </row>
    <row r="156" spans="1:5">
      <c r="A156" s="6" t="s">
        <v>71</v>
      </c>
      <c r="B156" s="3" t="s">
        <v>8</v>
      </c>
      <c r="C156" s="3"/>
      <c r="D156" s="3" t="s">
        <v>8</v>
      </c>
      <c r="E156" s="3"/>
    </row>
    <row r="157" spans="1:5">
      <c r="A157" s="2" t="s">
        <v>72</v>
      </c>
      <c r="B157" s="3">
        <v>0</v>
      </c>
      <c r="C157" s="3"/>
      <c r="D157" s="3">
        <v>0</v>
      </c>
      <c r="E157" s="3"/>
    </row>
    <row r="158" spans="1:5">
      <c r="A158" s="2" t="s">
        <v>73</v>
      </c>
      <c r="B158" s="3">
        <v>0</v>
      </c>
      <c r="C158" s="3"/>
      <c r="D158" s="3">
        <v>0</v>
      </c>
      <c r="E158" s="3"/>
    </row>
    <row r="159" spans="1:5">
      <c r="A159" s="2" t="s">
        <v>74</v>
      </c>
      <c r="B159" s="3">
        <v>0</v>
      </c>
      <c r="C159" s="3"/>
      <c r="D159" s="3">
        <v>0</v>
      </c>
      <c r="E159" s="3"/>
    </row>
    <row r="160" spans="1:5">
      <c r="A160" s="2" t="s">
        <v>75</v>
      </c>
      <c r="B160" s="3">
        <v>0</v>
      </c>
      <c r="C160" s="3"/>
      <c r="D160" s="3">
        <v>20</v>
      </c>
      <c r="E160" s="3"/>
    </row>
    <row r="161" spans="1:5">
      <c r="A161" s="2" t="s">
        <v>76</v>
      </c>
      <c r="B161" s="3">
        <v>0</v>
      </c>
      <c r="C161" s="3"/>
      <c r="D161" s="3">
        <v>0</v>
      </c>
      <c r="E161" s="3"/>
    </row>
    <row r="162" spans="1:5">
      <c r="A162" s="2" t="s">
        <v>78</v>
      </c>
      <c r="B162" s="3">
        <v>0</v>
      </c>
      <c r="C162" s="3"/>
      <c r="D162" s="3">
        <v>1</v>
      </c>
      <c r="E162" s="3"/>
    </row>
    <row r="163" spans="1:5">
      <c r="A163" s="2" t="s">
        <v>79</v>
      </c>
      <c r="B163" s="8">
        <v>17843</v>
      </c>
      <c r="C163" s="3"/>
      <c r="D163" s="8">
        <v>14668</v>
      </c>
      <c r="E163" s="3"/>
    </row>
    <row r="164" spans="1:5">
      <c r="A164" s="2" t="s">
        <v>81</v>
      </c>
      <c r="B164" s="3">
        <v>347</v>
      </c>
      <c r="C164" s="3"/>
      <c r="D164" s="3">
        <v>288</v>
      </c>
      <c r="E164" s="3"/>
    </row>
    <row r="165" spans="1:5">
      <c r="A165" s="2" t="s">
        <v>82</v>
      </c>
      <c r="B165" s="8">
        <v>18190</v>
      </c>
      <c r="C165" s="3"/>
      <c r="D165" s="8">
        <v>14977</v>
      </c>
      <c r="E165" s="3"/>
    </row>
    <row r="166" spans="1:5">
      <c r="A166" s="2" t="s">
        <v>83</v>
      </c>
      <c r="B166" s="8">
        <v>1628</v>
      </c>
      <c r="C166" s="3"/>
      <c r="D166" s="8">
        <v>1003</v>
      </c>
      <c r="E166" s="3"/>
    </row>
    <row r="167" spans="1:5">
      <c r="A167" s="2" t="s">
        <v>84</v>
      </c>
      <c r="B167" s="3">
        <v>0</v>
      </c>
      <c r="C167" s="3"/>
      <c r="D167" s="3">
        <v>0</v>
      </c>
      <c r="E167" s="3"/>
    </row>
    <row r="168" spans="1:5" ht="30">
      <c r="A168" s="2" t="s">
        <v>85</v>
      </c>
      <c r="B168" s="8">
        <v>1628</v>
      </c>
      <c r="C168" s="3"/>
      <c r="D168" s="8">
        <v>1003</v>
      </c>
      <c r="E168" s="3"/>
    </row>
    <row r="169" spans="1:5" ht="30">
      <c r="A169" s="2" t="s">
        <v>86</v>
      </c>
      <c r="B169" s="3">
        <v>0</v>
      </c>
      <c r="C169" s="3"/>
      <c r="D169" s="3">
        <v>768</v>
      </c>
      <c r="E169" s="3"/>
    </row>
    <row r="170" spans="1:5">
      <c r="A170" s="2" t="s">
        <v>87</v>
      </c>
      <c r="B170" s="8">
        <v>1628</v>
      </c>
      <c r="C170" s="3"/>
      <c r="D170" s="8">
        <v>1771</v>
      </c>
      <c r="E170" s="3"/>
    </row>
    <row r="171" spans="1:5" ht="30">
      <c r="A171" s="2" t="s">
        <v>88</v>
      </c>
      <c r="B171" s="3">
        <v>0</v>
      </c>
      <c r="C171" s="3"/>
      <c r="D171" s="3">
        <v>0</v>
      </c>
      <c r="E171" s="3"/>
    </row>
    <row r="172" spans="1:5" ht="30">
      <c r="A172" s="2" t="s">
        <v>1058</v>
      </c>
      <c r="B172" s="8">
        <v>1628</v>
      </c>
      <c r="C172" s="3"/>
      <c r="D172" s="8">
        <v>1771</v>
      </c>
      <c r="E172" s="3"/>
    </row>
    <row r="173" spans="1:5" ht="30">
      <c r="A173" s="2" t="s">
        <v>1052</v>
      </c>
      <c r="B173" s="3" t="s">
        <v>8</v>
      </c>
      <c r="C173" s="3"/>
      <c r="D173" s="3" t="s">
        <v>8</v>
      </c>
      <c r="E173" s="3"/>
    </row>
    <row r="174" spans="1:5">
      <c r="A174" s="6" t="s">
        <v>66</v>
      </c>
      <c r="B174" s="3" t="s">
        <v>8</v>
      </c>
      <c r="C174" s="3"/>
      <c r="D174" s="3" t="s">
        <v>8</v>
      </c>
      <c r="E174" s="3"/>
    </row>
    <row r="175" spans="1:5">
      <c r="A175" s="2" t="s">
        <v>67</v>
      </c>
      <c r="B175" s="3">
        <v>0</v>
      </c>
      <c r="C175" s="3"/>
      <c r="D175" s="3">
        <v>0</v>
      </c>
      <c r="E175" s="3"/>
    </row>
    <row r="176" spans="1:5">
      <c r="A176" s="2" t="s">
        <v>68</v>
      </c>
      <c r="B176" s="8">
        <v>86375</v>
      </c>
      <c r="C176" s="3"/>
      <c r="D176" s="8">
        <v>73291</v>
      </c>
      <c r="E176" s="3"/>
    </row>
    <row r="177" spans="1:5">
      <c r="A177" s="2" t="s">
        <v>69</v>
      </c>
      <c r="B177" s="3">
        <v>0</v>
      </c>
      <c r="C177" s="3"/>
      <c r="D177" s="3">
        <v>0</v>
      </c>
      <c r="E177" s="3"/>
    </row>
    <row r="178" spans="1:5">
      <c r="A178" s="2" t="s">
        <v>589</v>
      </c>
      <c r="B178" s="3">
        <v>0</v>
      </c>
      <c r="C178" s="3"/>
      <c r="D178" s="3">
        <v>0</v>
      </c>
      <c r="E178" s="3"/>
    </row>
    <row r="179" spans="1:5">
      <c r="A179" s="2" t="s">
        <v>70</v>
      </c>
      <c r="B179" s="8">
        <v>86375</v>
      </c>
      <c r="C179" s="3"/>
      <c r="D179" s="8">
        <v>73291</v>
      </c>
      <c r="E179" s="3"/>
    </row>
    <row r="180" spans="1:5">
      <c r="A180" s="6" t="s">
        <v>71</v>
      </c>
      <c r="B180" s="3" t="s">
        <v>8</v>
      </c>
      <c r="C180" s="3"/>
      <c r="D180" s="3" t="s">
        <v>8</v>
      </c>
      <c r="E180" s="3"/>
    </row>
    <row r="181" spans="1:5">
      <c r="A181" s="2" t="s">
        <v>72</v>
      </c>
      <c r="B181" s="3">
        <v>0</v>
      </c>
      <c r="C181" s="3"/>
      <c r="D181" s="3">
        <v>0</v>
      </c>
      <c r="E181" s="3"/>
    </row>
    <row r="182" spans="1:5">
      <c r="A182" s="2" t="s">
        <v>73</v>
      </c>
      <c r="B182" s="3">
        <v>0</v>
      </c>
      <c r="C182" s="3"/>
      <c r="D182" s="3">
        <v>0</v>
      </c>
      <c r="E182" s="3"/>
    </row>
    <row r="183" spans="1:5">
      <c r="A183" s="2" t="s">
        <v>74</v>
      </c>
      <c r="B183" s="8">
        <v>11039</v>
      </c>
      <c r="C183" s="3"/>
      <c r="D183" s="8">
        <v>10186</v>
      </c>
      <c r="E183" s="3"/>
    </row>
    <row r="184" spans="1:5">
      <c r="A184" s="2" t="s">
        <v>75</v>
      </c>
      <c r="B184" s="3">
        <v>182</v>
      </c>
      <c r="C184" s="3"/>
      <c r="D184" s="3">
        <v>464</v>
      </c>
      <c r="E184" s="3"/>
    </row>
    <row r="185" spans="1:5">
      <c r="A185" s="2" t="s">
        <v>76</v>
      </c>
      <c r="B185" s="3">
        <v>0</v>
      </c>
      <c r="C185" s="3"/>
      <c r="D185" s="3">
        <v>0</v>
      </c>
      <c r="E185" s="3"/>
    </row>
    <row r="186" spans="1:5">
      <c r="A186" s="2" t="s">
        <v>78</v>
      </c>
      <c r="B186" s="3">
        <v>0</v>
      </c>
      <c r="C186" s="3"/>
      <c r="D186" s="3">
        <v>0</v>
      </c>
      <c r="E186" s="3"/>
    </row>
    <row r="187" spans="1:5">
      <c r="A187" s="2" t="s">
        <v>79</v>
      </c>
      <c r="B187" s="8">
        <v>18427</v>
      </c>
      <c r="C187" s="3"/>
      <c r="D187" s="8">
        <v>14124</v>
      </c>
      <c r="E187" s="3"/>
    </row>
    <row r="188" spans="1:5">
      <c r="A188" s="2" t="s">
        <v>81</v>
      </c>
      <c r="B188" s="3">
        <v>143</v>
      </c>
      <c r="C188" s="3"/>
      <c r="D188" s="3">
        <v>135</v>
      </c>
      <c r="E188" s="3"/>
    </row>
    <row r="189" spans="1:5">
      <c r="A189" s="2" t="s">
        <v>82</v>
      </c>
      <c r="B189" s="8">
        <v>29791</v>
      </c>
      <c r="C189" s="3"/>
      <c r="D189" s="8">
        <v>24909</v>
      </c>
      <c r="E189" s="3"/>
    </row>
    <row r="190" spans="1:5">
      <c r="A190" s="2" t="s">
        <v>83</v>
      </c>
      <c r="B190" s="8">
        <v>56584</v>
      </c>
      <c r="C190" s="3"/>
      <c r="D190" s="8">
        <v>48382</v>
      </c>
      <c r="E190" s="3"/>
    </row>
    <row r="191" spans="1:5">
      <c r="A191" s="2" t="s">
        <v>84</v>
      </c>
      <c r="B191" s="3">
        <v>0</v>
      </c>
      <c r="C191" s="3"/>
      <c r="D191" s="3">
        <v>0</v>
      </c>
      <c r="E191" s="3"/>
    </row>
    <row r="192" spans="1:5" ht="30">
      <c r="A192" s="2" t="s">
        <v>85</v>
      </c>
      <c r="B192" s="8">
        <v>56584</v>
      </c>
      <c r="C192" s="3"/>
      <c r="D192" s="8">
        <v>48382</v>
      </c>
      <c r="E192" s="3"/>
    </row>
    <row r="193" spans="1:5" ht="30">
      <c r="A193" s="2" t="s">
        <v>86</v>
      </c>
      <c r="B193" s="3">
        <v>0</v>
      </c>
      <c r="C193" s="3"/>
      <c r="D193" s="3">
        <v>0</v>
      </c>
      <c r="E193" s="3"/>
    </row>
    <row r="194" spans="1:5">
      <c r="A194" s="2" t="s">
        <v>87</v>
      </c>
      <c r="B194" s="8">
        <v>56584</v>
      </c>
      <c r="C194" s="3"/>
      <c r="D194" s="8">
        <v>48382</v>
      </c>
      <c r="E194" s="3"/>
    </row>
    <row r="195" spans="1:5" ht="30">
      <c r="A195" s="2" t="s">
        <v>88</v>
      </c>
      <c r="B195" s="3">
        <v>0</v>
      </c>
      <c r="C195" s="3"/>
      <c r="D195" s="3">
        <v>0</v>
      </c>
      <c r="E195" s="3"/>
    </row>
    <row r="196" spans="1:5" ht="30">
      <c r="A196" s="2" t="s">
        <v>1058</v>
      </c>
      <c r="B196" s="8">
        <v>56584</v>
      </c>
      <c r="C196" s="3"/>
      <c r="D196" s="8">
        <v>48382</v>
      </c>
      <c r="E196" s="3"/>
    </row>
    <row r="197" spans="1:5" ht="30">
      <c r="A197" s="2" t="s">
        <v>1053</v>
      </c>
      <c r="B197" s="3" t="s">
        <v>8</v>
      </c>
      <c r="C197" s="3"/>
      <c r="D197" s="3" t="s">
        <v>8</v>
      </c>
      <c r="E197" s="3"/>
    </row>
    <row r="198" spans="1:5">
      <c r="A198" s="6" t="s">
        <v>66</v>
      </c>
      <c r="B198" s="3" t="s">
        <v>8</v>
      </c>
      <c r="C198" s="3"/>
      <c r="D198" s="3" t="s">
        <v>8</v>
      </c>
      <c r="E198" s="3"/>
    </row>
    <row r="199" spans="1:5">
      <c r="A199" s="2" t="s">
        <v>67</v>
      </c>
      <c r="B199" s="3">
        <v>683</v>
      </c>
      <c r="C199" s="3"/>
      <c r="D199" s="3">
        <v>0</v>
      </c>
      <c r="E199" s="3"/>
    </row>
    <row r="200" spans="1:5">
      <c r="A200" s="2" t="s">
        <v>68</v>
      </c>
      <c r="B200" s="8">
        <v>1886</v>
      </c>
      <c r="C200" s="3"/>
      <c r="D200" s="8">
        <v>75249</v>
      </c>
      <c r="E200" s="3"/>
    </row>
    <row r="201" spans="1:5">
      <c r="A201" s="2" t="s">
        <v>69</v>
      </c>
      <c r="B201" s="3">
        <v>45</v>
      </c>
      <c r="C201" s="3"/>
      <c r="D201" s="3">
        <v>523</v>
      </c>
      <c r="E201" s="3"/>
    </row>
    <row r="202" spans="1:5">
      <c r="A202" s="2" t="s">
        <v>589</v>
      </c>
      <c r="B202" s="8">
        <v>58212</v>
      </c>
      <c r="C202" s="3"/>
      <c r="D202" s="8">
        <v>50153</v>
      </c>
      <c r="E202" s="3"/>
    </row>
    <row r="203" spans="1:5">
      <c r="A203" s="2" t="s">
        <v>70</v>
      </c>
      <c r="B203" s="8">
        <v>60826</v>
      </c>
      <c r="C203" s="3"/>
      <c r="D203" s="8">
        <v>125925</v>
      </c>
      <c r="E203" s="3"/>
    </row>
    <row r="204" spans="1:5">
      <c r="A204" s="6" t="s">
        <v>71</v>
      </c>
      <c r="B204" s="3" t="s">
        <v>8</v>
      </c>
      <c r="C204" s="3"/>
      <c r="D204" s="3" t="s">
        <v>8</v>
      </c>
      <c r="E204" s="3"/>
    </row>
    <row r="205" spans="1:5">
      <c r="A205" s="2" t="s">
        <v>72</v>
      </c>
      <c r="B205" s="3">
        <v>0</v>
      </c>
      <c r="C205" s="3"/>
      <c r="D205" s="3">
        <v>0</v>
      </c>
      <c r="E205" s="3"/>
    </row>
    <row r="206" spans="1:5">
      <c r="A206" s="2" t="s">
        <v>73</v>
      </c>
      <c r="B206" s="8">
        <v>89084</v>
      </c>
      <c r="C206" s="3"/>
      <c r="D206" s="8">
        <v>77842</v>
      </c>
      <c r="E206" s="3"/>
    </row>
    <row r="207" spans="1:5">
      <c r="A207" s="2" t="s">
        <v>74</v>
      </c>
      <c r="B207" s="3">
        <v>0</v>
      </c>
      <c r="C207" s="3"/>
      <c r="D207" s="3">
        <v>0</v>
      </c>
      <c r="E207" s="3"/>
    </row>
    <row r="208" spans="1:5">
      <c r="A208" s="2" t="s">
        <v>75</v>
      </c>
      <c r="B208" s="8">
        <v>19274</v>
      </c>
      <c r="C208" s="3"/>
      <c r="D208" s="8">
        <v>86788</v>
      </c>
      <c r="E208" s="3"/>
    </row>
    <row r="209" spans="1:5">
      <c r="A209" s="2" t="s">
        <v>76</v>
      </c>
      <c r="B209" s="8">
        <v>4017</v>
      </c>
      <c r="C209" s="3"/>
      <c r="D209" s="8">
        <v>3320</v>
      </c>
      <c r="E209" s="3"/>
    </row>
    <row r="210" spans="1:5">
      <c r="A210" s="2" t="s">
        <v>78</v>
      </c>
      <c r="B210" s="3">
        <v>0</v>
      </c>
      <c r="C210" s="3"/>
      <c r="D210" s="3">
        <v>-79</v>
      </c>
      <c r="E210" s="3"/>
    </row>
    <row r="211" spans="1:5">
      <c r="A211" s="2" t="s">
        <v>79</v>
      </c>
      <c r="B211" s="8">
        <v>14456</v>
      </c>
      <c r="C211" s="3"/>
      <c r="D211" s="8">
        <v>17287</v>
      </c>
      <c r="E211" s="3"/>
    </row>
    <row r="212" spans="1:5">
      <c r="A212" s="2" t="s">
        <v>81</v>
      </c>
      <c r="B212" s="3">
        <v>368</v>
      </c>
      <c r="C212" s="3"/>
      <c r="D212" s="3">
        <v>327</v>
      </c>
      <c r="E212" s="3"/>
    </row>
    <row r="213" spans="1:5">
      <c r="A213" s="2" t="s">
        <v>82</v>
      </c>
      <c r="B213" s="8">
        <v>127199</v>
      </c>
      <c r="C213" s="3"/>
      <c r="D213" s="8">
        <v>185485</v>
      </c>
      <c r="E213" s="3"/>
    </row>
    <row r="214" spans="1:5">
      <c r="A214" s="2" t="s">
        <v>83</v>
      </c>
      <c r="B214" s="8">
        <v>-66373</v>
      </c>
      <c r="C214" s="3"/>
      <c r="D214" s="8">
        <v>-59560</v>
      </c>
      <c r="E214" s="3"/>
    </row>
    <row r="215" spans="1:5">
      <c r="A215" s="2" t="s">
        <v>84</v>
      </c>
      <c r="B215" s="3">
        <v>357</v>
      </c>
      <c r="C215" s="3"/>
      <c r="D215" s="3">
        <v>189</v>
      </c>
      <c r="E215" s="3"/>
    </row>
    <row r="216" spans="1:5" ht="30">
      <c r="A216" s="2" t="s">
        <v>85</v>
      </c>
      <c r="B216" s="8">
        <v>-66730</v>
      </c>
      <c r="C216" s="3"/>
      <c r="D216" s="8">
        <v>-59749</v>
      </c>
      <c r="E216" s="3"/>
    </row>
    <row r="217" spans="1:5" ht="30">
      <c r="A217" s="2" t="s">
        <v>86</v>
      </c>
      <c r="B217" s="3">
        <v>0</v>
      </c>
      <c r="C217" s="3"/>
      <c r="D217" s="3">
        <v>0</v>
      </c>
      <c r="E217" s="3"/>
    </row>
    <row r="218" spans="1:5">
      <c r="A218" s="2" t="s">
        <v>87</v>
      </c>
      <c r="B218" s="8">
        <v>-66730</v>
      </c>
      <c r="C218" s="3"/>
      <c r="D218" s="8">
        <v>-59749</v>
      </c>
      <c r="E218" s="3"/>
    </row>
    <row r="219" spans="1:5" ht="30">
      <c r="A219" s="2" t="s">
        <v>88</v>
      </c>
      <c r="B219" s="3">
        <v>0</v>
      </c>
      <c r="C219" s="3"/>
      <c r="D219" s="3">
        <v>0</v>
      </c>
      <c r="E219" s="3"/>
    </row>
    <row r="220" spans="1:5" ht="30">
      <c r="A220" s="2" t="s">
        <v>1058</v>
      </c>
      <c r="B220" s="8">
        <v>-66730</v>
      </c>
      <c r="C220" s="3"/>
      <c r="D220" s="8">
        <v>-59749</v>
      </c>
      <c r="E220" s="3"/>
    </row>
    <row r="221" spans="1:5" ht="30">
      <c r="A221" s="2" t="s">
        <v>1054</v>
      </c>
      <c r="B221" s="3" t="s">
        <v>8</v>
      </c>
      <c r="C221" s="3"/>
      <c r="D221" s="3" t="s">
        <v>8</v>
      </c>
      <c r="E221" s="3"/>
    </row>
    <row r="222" spans="1:5">
      <c r="A222" s="6" t="s">
        <v>66</v>
      </c>
      <c r="B222" s="3" t="s">
        <v>8</v>
      </c>
      <c r="C222" s="3"/>
      <c r="D222" s="3" t="s">
        <v>8</v>
      </c>
      <c r="E222" s="3"/>
    </row>
    <row r="223" spans="1:5">
      <c r="A223" s="2" t="s">
        <v>67</v>
      </c>
      <c r="B223" s="3">
        <v>-33</v>
      </c>
      <c r="C223" s="3"/>
      <c r="D223" s="3">
        <v>0</v>
      </c>
      <c r="E223" s="3"/>
    </row>
    <row r="224" spans="1:5">
      <c r="A224" s="2" t="s">
        <v>68</v>
      </c>
      <c r="B224" s="3">
        <v>0</v>
      </c>
      <c r="C224" s="3"/>
      <c r="D224" s="8">
        <v>-73569</v>
      </c>
      <c r="E224" s="3"/>
    </row>
    <row r="225" spans="1:5">
      <c r="A225" s="2" t="s">
        <v>69</v>
      </c>
      <c r="B225" s="8">
        <v>-19382</v>
      </c>
      <c r="C225" s="3"/>
      <c r="D225" s="8">
        <v>-15536</v>
      </c>
      <c r="E225" s="3"/>
    </row>
    <row r="226" spans="1:5">
      <c r="A226" s="2" t="s">
        <v>589</v>
      </c>
      <c r="B226" s="8">
        <v>-58212</v>
      </c>
      <c r="C226" s="3"/>
      <c r="D226" s="8">
        <v>-50153</v>
      </c>
      <c r="E226" s="3"/>
    </row>
    <row r="227" spans="1:5">
      <c r="A227" s="2" t="s">
        <v>70</v>
      </c>
      <c r="B227" s="8">
        <v>-77627</v>
      </c>
      <c r="C227" s="3"/>
      <c r="D227" s="8">
        <v>-139258</v>
      </c>
      <c r="E227" s="3"/>
    </row>
    <row r="228" spans="1:5">
      <c r="A228" s="6" t="s">
        <v>71</v>
      </c>
      <c r="B228" s="3" t="s">
        <v>8</v>
      </c>
      <c r="C228" s="3"/>
      <c r="D228" s="3" t="s">
        <v>8</v>
      </c>
      <c r="E228" s="3"/>
    </row>
    <row r="229" spans="1:5">
      <c r="A229" s="2" t="s">
        <v>72</v>
      </c>
      <c r="B229" s="3">
        <v>0</v>
      </c>
      <c r="C229" s="3"/>
      <c r="D229" s="3">
        <v>0</v>
      </c>
      <c r="E229" s="3"/>
    </row>
    <row r="230" spans="1:5">
      <c r="A230" s="2" t="s">
        <v>73</v>
      </c>
      <c r="B230" s="3">
        <v>0</v>
      </c>
      <c r="C230" s="3"/>
      <c r="D230" s="3">
        <v>0</v>
      </c>
      <c r="E230" s="3"/>
    </row>
    <row r="231" spans="1:5">
      <c r="A231" s="2" t="s">
        <v>74</v>
      </c>
      <c r="B231" s="3">
        <v>0</v>
      </c>
      <c r="C231" s="3"/>
      <c r="D231" s="3">
        <v>0</v>
      </c>
      <c r="E231" s="3"/>
    </row>
    <row r="232" spans="1:5">
      <c r="A232" s="2" t="s">
        <v>75</v>
      </c>
      <c r="B232" s="3">
        <v>0</v>
      </c>
      <c r="C232" s="3"/>
      <c r="D232" s="8">
        <v>-73569</v>
      </c>
      <c r="E232" s="3"/>
    </row>
    <row r="233" spans="1:5">
      <c r="A233" s="2" t="s">
        <v>76</v>
      </c>
      <c r="B233" s="3">
        <v>0</v>
      </c>
      <c r="C233" s="3"/>
      <c r="D233" s="3">
        <v>0</v>
      </c>
      <c r="E233" s="3"/>
    </row>
    <row r="234" spans="1:5">
      <c r="A234" s="2" t="s">
        <v>78</v>
      </c>
      <c r="B234" s="3">
        <v>0</v>
      </c>
      <c r="C234" s="3"/>
      <c r="D234" s="3">
        <v>0</v>
      </c>
      <c r="E234" s="3"/>
    </row>
    <row r="235" spans="1:5">
      <c r="A235" s="2" t="s">
        <v>79</v>
      </c>
      <c r="B235" s="8">
        <v>-19415</v>
      </c>
      <c r="C235" s="3"/>
      <c r="D235" s="8">
        <v>-15536</v>
      </c>
      <c r="E235" s="3"/>
    </row>
    <row r="236" spans="1:5">
      <c r="A236" s="2" t="s">
        <v>81</v>
      </c>
      <c r="B236" s="3">
        <v>0</v>
      </c>
      <c r="C236" s="3"/>
      <c r="D236" s="3">
        <v>0</v>
      </c>
      <c r="E236" s="3"/>
    </row>
    <row r="237" spans="1:5">
      <c r="A237" s="2" t="s">
        <v>82</v>
      </c>
      <c r="B237" s="8">
        <v>-19415</v>
      </c>
      <c r="C237" s="3"/>
      <c r="D237" s="8">
        <v>-89105</v>
      </c>
      <c r="E237" s="3"/>
    </row>
    <row r="238" spans="1:5">
      <c r="A238" s="2" t="s">
        <v>83</v>
      </c>
      <c r="B238" s="8">
        <v>-58212</v>
      </c>
      <c r="C238" s="3"/>
      <c r="D238" s="8">
        <v>-50153</v>
      </c>
      <c r="E238" s="3"/>
    </row>
    <row r="239" spans="1:5">
      <c r="A239" s="2" t="s">
        <v>84</v>
      </c>
      <c r="B239" s="3">
        <v>0</v>
      </c>
      <c r="C239" s="3"/>
      <c r="D239" s="3">
        <v>0</v>
      </c>
      <c r="E239" s="3"/>
    </row>
    <row r="240" spans="1:5" ht="30">
      <c r="A240" s="2" t="s">
        <v>85</v>
      </c>
      <c r="B240" s="8">
        <v>-58212</v>
      </c>
      <c r="C240" s="3"/>
      <c r="D240" s="8">
        <v>-50153</v>
      </c>
      <c r="E240" s="3"/>
    </row>
    <row r="241" spans="1:5" ht="30">
      <c r="A241" s="2" t="s">
        <v>86</v>
      </c>
      <c r="B241" s="3">
        <v>0</v>
      </c>
      <c r="C241" s="3"/>
      <c r="D241" s="3">
        <v>0</v>
      </c>
      <c r="E241" s="3"/>
    </row>
    <row r="242" spans="1:5">
      <c r="A242" s="2" t="s">
        <v>87</v>
      </c>
      <c r="B242" s="8">
        <v>-58212</v>
      </c>
      <c r="C242" s="3"/>
      <c r="D242" s="8">
        <v>-50153</v>
      </c>
      <c r="E242" s="3"/>
    </row>
    <row r="243" spans="1:5" ht="30">
      <c r="A243" s="2" t="s">
        <v>88</v>
      </c>
      <c r="B243" s="3">
        <v>0</v>
      </c>
      <c r="C243" s="3"/>
      <c r="D243" s="3">
        <v>0</v>
      </c>
      <c r="E243" s="3"/>
    </row>
    <row r="244" spans="1:5" ht="30">
      <c r="A244" s="2" t="s">
        <v>1058</v>
      </c>
      <c r="B244" s="8">
        <v>-58212</v>
      </c>
      <c r="C244" s="3"/>
      <c r="D244" s="8">
        <v>-50153</v>
      </c>
      <c r="E244" s="3"/>
    </row>
    <row r="245" spans="1:5" ht="30">
      <c r="A245" s="2" t="s">
        <v>1055</v>
      </c>
      <c r="B245" s="3" t="s">
        <v>8</v>
      </c>
      <c r="C245" s="3"/>
      <c r="D245" s="3" t="s">
        <v>8</v>
      </c>
      <c r="E245" s="3"/>
    </row>
    <row r="246" spans="1:5">
      <c r="A246" s="6" t="s">
        <v>66</v>
      </c>
      <c r="B246" s="3" t="s">
        <v>8</v>
      </c>
      <c r="C246" s="3"/>
      <c r="D246" s="3" t="s">
        <v>8</v>
      </c>
      <c r="E246" s="3"/>
    </row>
    <row r="247" spans="1:5">
      <c r="A247" s="2" t="s">
        <v>67</v>
      </c>
      <c r="B247" s="3">
        <v>663</v>
      </c>
      <c r="C247" s="3"/>
      <c r="D247" s="3">
        <v>0</v>
      </c>
      <c r="E247" s="3"/>
    </row>
    <row r="248" spans="1:5">
      <c r="A248" s="2" t="s">
        <v>68</v>
      </c>
      <c r="B248" s="8">
        <v>88261</v>
      </c>
      <c r="C248" s="3"/>
      <c r="D248" s="8">
        <v>74971</v>
      </c>
      <c r="E248" s="3"/>
    </row>
    <row r="249" spans="1:5">
      <c r="A249" s="2" t="s">
        <v>69</v>
      </c>
      <c r="B249" s="3">
        <v>468</v>
      </c>
      <c r="C249" s="3"/>
      <c r="D249" s="3">
        <v>967</v>
      </c>
      <c r="E249" s="3"/>
    </row>
    <row r="250" spans="1:5">
      <c r="A250" s="2" t="s">
        <v>589</v>
      </c>
      <c r="B250" s="3">
        <v>0</v>
      </c>
      <c r="C250" s="3"/>
      <c r="D250" s="3">
        <v>0</v>
      </c>
      <c r="E250" s="3"/>
    </row>
    <row r="251" spans="1:5">
      <c r="A251" s="2" t="s">
        <v>70</v>
      </c>
      <c r="B251" s="8">
        <v>89392</v>
      </c>
      <c r="C251" s="3"/>
      <c r="D251" s="8">
        <v>75938</v>
      </c>
      <c r="E251" s="3"/>
    </row>
    <row r="252" spans="1:5">
      <c r="A252" s="6" t="s">
        <v>71</v>
      </c>
      <c r="B252" s="3" t="s">
        <v>8</v>
      </c>
      <c r="C252" s="3"/>
      <c r="D252" s="3" t="s">
        <v>8</v>
      </c>
      <c r="E252" s="3"/>
    </row>
    <row r="253" spans="1:5">
      <c r="A253" s="2" t="s">
        <v>72</v>
      </c>
      <c r="B253" s="3">
        <v>0</v>
      </c>
      <c r="C253" s="3"/>
      <c r="D253" s="3">
        <v>0</v>
      </c>
      <c r="E253" s="3"/>
    </row>
    <row r="254" spans="1:5">
      <c r="A254" s="2" t="s">
        <v>73</v>
      </c>
      <c r="B254" s="8">
        <v>89084</v>
      </c>
      <c r="C254" s="3"/>
      <c r="D254" s="8">
        <v>77842</v>
      </c>
      <c r="E254" s="3"/>
    </row>
    <row r="255" spans="1:5">
      <c r="A255" s="2" t="s">
        <v>74</v>
      </c>
      <c r="B255" s="8">
        <v>11039</v>
      </c>
      <c r="C255" s="3"/>
      <c r="D255" s="8">
        <v>10186</v>
      </c>
      <c r="E255" s="3"/>
    </row>
    <row r="256" spans="1:5">
      <c r="A256" s="2" t="s">
        <v>75</v>
      </c>
      <c r="B256" s="8">
        <v>19456</v>
      </c>
      <c r="C256" s="3"/>
      <c r="D256" s="8">
        <v>13703</v>
      </c>
      <c r="E256" s="3"/>
    </row>
    <row r="257" spans="1:5">
      <c r="A257" s="2" t="s">
        <v>76</v>
      </c>
      <c r="B257" s="8">
        <v>4017</v>
      </c>
      <c r="C257" s="3"/>
      <c r="D257" s="8">
        <v>3320</v>
      </c>
      <c r="E257" s="3"/>
    </row>
    <row r="258" spans="1:5">
      <c r="A258" s="2" t="s">
        <v>78</v>
      </c>
      <c r="B258" s="3">
        <v>0</v>
      </c>
      <c r="C258" s="3"/>
      <c r="D258" s="3">
        <v>-78</v>
      </c>
      <c r="E258" s="3"/>
    </row>
    <row r="259" spans="1:5">
      <c r="A259" s="2" t="s">
        <v>79</v>
      </c>
      <c r="B259" s="8">
        <v>31311</v>
      </c>
      <c r="C259" s="3"/>
      <c r="D259" s="8">
        <v>30543</v>
      </c>
      <c r="E259" s="3"/>
    </row>
    <row r="260" spans="1:5">
      <c r="A260" s="2" t="s">
        <v>81</v>
      </c>
      <c r="B260" s="3">
        <v>858</v>
      </c>
      <c r="C260" s="3"/>
      <c r="D260" s="3">
        <v>750</v>
      </c>
      <c r="E260" s="3"/>
    </row>
    <row r="261" spans="1:5">
      <c r="A261" s="2" t="s">
        <v>82</v>
      </c>
      <c r="B261" s="8">
        <v>155765</v>
      </c>
      <c r="C261" s="3"/>
      <c r="D261" s="8">
        <v>136266</v>
      </c>
      <c r="E261" s="3"/>
    </row>
    <row r="262" spans="1:5">
      <c r="A262" s="2" t="s">
        <v>83</v>
      </c>
      <c r="B262" s="8">
        <v>-66373</v>
      </c>
      <c r="C262" s="3"/>
      <c r="D262" s="8">
        <v>-60328</v>
      </c>
      <c r="E262" s="3"/>
    </row>
    <row r="263" spans="1:5">
      <c r="A263" s="2" t="s">
        <v>84</v>
      </c>
      <c r="B263" s="3">
        <v>357</v>
      </c>
      <c r="C263" s="3"/>
      <c r="D263" s="3">
        <v>189</v>
      </c>
      <c r="E263" s="3"/>
    </row>
    <row r="264" spans="1:5" ht="30">
      <c r="A264" s="2" t="s">
        <v>85</v>
      </c>
      <c r="B264" s="8">
        <v>-66730</v>
      </c>
      <c r="C264" s="3"/>
      <c r="D264" s="8">
        <v>-60517</v>
      </c>
      <c r="E264" s="3"/>
    </row>
    <row r="265" spans="1:5" ht="30">
      <c r="A265" s="2" t="s">
        <v>86</v>
      </c>
      <c r="B265" s="3">
        <v>0</v>
      </c>
      <c r="C265" s="3"/>
      <c r="D265" s="3">
        <v>768</v>
      </c>
      <c r="E265" s="3"/>
    </row>
    <row r="266" spans="1:5">
      <c r="A266" s="2" t="s">
        <v>87</v>
      </c>
      <c r="B266" s="8">
        <v>-66730</v>
      </c>
      <c r="C266" s="3"/>
      <c r="D266" s="8">
        <v>-59749</v>
      </c>
      <c r="E266" s="3"/>
    </row>
    <row r="267" spans="1:5" ht="30">
      <c r="A267" s="2" t="s">
        <v>88</v>
      </c>
      <c r="B267" s="3">
        <v>0</v>
      </c>
      <c r="C267" s="3"/>
      <c r="D267" s="3">
        <v>0</v>
      </c>
      <c r="E267" s="3"/>
    </row>
    <row r="268" spans="1:5" ht="30">
      <c r="A268" s="2" t="s">
        <v>1058</v>
      </c>
      <c r="B268" s="8">
        <v>-66730</v>
      </c>
      <c r="C268" s="3"/>
      <c r="D268" s="8">
        <v>-59749</v>
      </c>
      <c r="E268" s="3"/>
    </row>
    <row r="269" spans="1:5">
      <c r="A269" s="2" t="s">
        <v>1056</v>
      </c>
      <c r="B269" s="3" t="s">
        <v>8</v>
      </c>
      <c r="C269" s="3"/>
      <c r="D269" s="3" t="s">
        <v>8</v>
      </c>
      <c r="E269" s="3"/>
    </row>
    <row r="270" spans="1:5">
      <c r="A270" s="6" t="s">
        <v>66</v>
      </c>
      <c r="B270" s="3" t="s">
        <v>8</v>
      </c>
      <c r="C270" s="3"/>
      <c r="D270" s="3" t="s">
        <v>8</v>
      </c>
      <c r="E270" s="3"/>
    </row>
    <row r="271" spans="1:5">
      <c r="A271" s="2" t="s">
        <v>67</v>
      </c>
      <c r="B271" s="8">
        <v>-32146</v>
      </c>
      <c r="C271" s="3"/>
      <c r="D271" s="3">
        <v>0</v>
      </c>
      <c r="E271" s="3"/>
    </row>
    <row r="272" spans="1:5">
      <c r="A272" s="2" t="s">
        <v>68</v>
      </c>
      <c r="B272" s="3">
        <v>0</v>
      </c>
      <c r="C272" s="3"/>
      <c r="D272" s="3">
        <v>0</v>
      </c>
      <c r="E272" s="3"/>
    </row>
    <row r="273" spans="1:5">
      <c r="A273" s="2" t="s">
        <v>69</v>
      </c>
      <c r="B273" s="3">
        <v>0</v>
      </c>
      <c r="C273" s="3"/>
      <c r="D273" s="8">
        <v>-25054</v>
      </c>
      <c r="E273" s="3"/>
    </row>
    <row r="274" spans="1:5">
      <c r="A274" s="2" t="s">
        <v>589</v>
      </c>
      <c r="B274" s="3">
        <v>0</v>
      </c>
      <c r="C274" s="3"/>
      <c r="D274" s="3">
        <v>0</v>
      </c>
      <c r="E274" s="3"/>
    </row>
    <row r="275" spans="1:5">
      <c r="A275" s="2" t="s">
        <v>70</v>
      </c>
      <c r="B275" s="8">
        <v>-32146</v>
      </c>
      <c r="C275" s="3"/>
      <c r="D275" s="8">
        <v>-25054</v>
      </c>
      <c r="E275" s="3"/>
    </row>
    <row r="276" spans="1:5">
      <c r="A276" s="6" t="s">
        <v>71</v>
      </c>
      <c r="B276" s="3" t="s">
        <v>8</v>
      </c>
      <c r="C276" s="3"/>
      <c r="D276" s="3" t="s">
        <v>8</v>
      </c>
      <c r="E276" s="3"/>
    </row>
    <row r="277" spans="1:5">
      <c r="A277" s="2" t="s">
        <v>72</v>
      </c>
      <c r="B277" s="3">
        <v>0</v>
      </c>
      <c r="C277" s="3"/>
      <c r="D277" s="3">
        <v>0</v>
      </c>
      <c r="E277" s="3"/>
    </row>
    <row r="278" spans="1:5">
      <c r="A278" s="2" t="s">
        <v>73</v>
      </c>
      <c r="B278" s="3">
        <v>0</v>
      </c>
      <c r="C278" s="3"/>
      <c r="D278" s="3">
        <v>0</v>
      </c>
      <c r="E278" s="3"/>
    </row>
    <row r="279" spans="1:5">
      <c r="A279" s="2" t="s">
        <v>74</v>
      </c>
      <c r="B279" s="3">
        <v>0</v>
      </c>
      <c r="C279" s="3"/>
      <c r="D279" s="3">
        <v>0</v>
      </c>
      <c r="E279" s="3"/>
    </row>
    <row r="280" spans="1:5">
      <c r="A280" s="2" t="s">
        <v>75</v>
      </c>
      <c r="B280" s="8">
        <v>-19590</v>
      </c>
      <c r="C280" s="3"/>
      <c r="D280" s="8">
        <v>-13489</v>
      </c>
      <c r="E280" s="3"/>
    </row>
    <row r="281" spans="1:5">
      <c r="A281" s="2" t="s">
        <v>76</v>
      </c>
      <c r="B281" s="3">
        <v>0</v>
      </c>
      <c r="C281" s="3"/>
      <c r="D281" s="3">
        <v>0</v>
      </c>
      <c r="E281" s="3"/>
    </row>
    <row r="282" spans="1:5">
      <c r="A282" s="2" t="s">
        <v>78</v>
      </c>
      <c r="B282" s="3">
        <v>0</v>
      </c>
      <c r="C282" s="3"/>
      <c r="D282" s="3">
        <v>0</v>
      </c>
      <c r="E282" s="3"/>
    </row>
    <row r="283" spans="1:5">
      <c r="A283" s="2" t="s">
        <v>79</v>
      </c>
      <c r="B283" s="8">
        <v>-12556</v>
      </c>
      <c r="C283" s="3"/>
      <c r="D283" s="8">
        <v>-11565</v>
      </c>
      <c r="E283" s="3"/>
    </row>
    <row r="284" spans="1:5">
      <c r="A284" s="2" t="s">
        <v>81</v>
      </c>
      <c r="B284" s="3">
        <v>0</v>
      </c>
      <c r="C284" s="3"/>
      <c r="D284" s="3">
        <v>0</v>
      </c>
      <c r="E284" s="3"/>
    </row>
    <row r="285" spans="1:5">
      <c r="A285" s="2" t="s">
        <v>82</v>
      </c>
      <c r="B285" s="8">
        <v>-32146</v>
      </c>
      <c r="C285" s="3"/>
      <c r="D285" s="8">
        <v>-25054</v>
      </c>
      <c r="E285" s="3"/>
    </row>
    <row r="286" spans="1:5">
      <c r="A286" s="2" t="s">
        <v>83</v>
      </c>
      <c r="B286" s="3">
        <v>0</v>
      </c>
      <c r="C286" s="3"/>
      <c r="D286" s="3">
        <v>0</v>
      </c>
      <c r="E286" s="3"/>
    </row>
    <row r="287" spans="1:5">
      <c r="A287" s="2" t="s">
        <v>84</v>
      </c>
      <c r="B287" s="3">
        <v>0</v>
      </c>
      <c r="C287" s="3"/>
      <c r="D287" s="3">
        <v>0</v>
      </c>
      <c r="E287" s="3"/>
    </row>
    <row r="288" spans="1:5" ht="30">
      <c r="A288" s="2" t="s">
        <v>85</v>
      </c>
      <c r="B288" s="3">
        <v>0</v>
      </c>
      <c r="C288" s="3"/>
      <c r="D288" s="3">
        <v>0</v>
      </c>
      <c r="E288" s="3"/>
    </row>
    <row r="289" spans="1:5" ht="30">
      <c r="A289" s="2" t="s">
        <v>86</v>
      </c>
      <c r="B289" s="3">
        <v>0</v>
      </c>
      <c r="C289" s="3"/>
      <c r="D289" s="3">
        <v>0</v>
      </c>
      <c r="E289" s="3"/>
    </row>
    <row r="290" spans="1:5">
      <c r="A290" s="2" t="s">
        <v>87</v>
      </c>
      <c r="B290" s="3">
        <v>0</v>
      </c>
      <c r="C290" s="3"/>
      <c r="D290" s="3">
        <v>0</v>
      </c>
      <c r="E290" s="3"/>
    </row>
    <row r="291" spans="1:5" ht="30">
      <c r="A291" s="2" t="s">
        <v>88</v>
      </c>
      <c r="B291" s="3">
        <v>0</v>
      </c>
      <c r="C291" s="3"/>
      <c r="D291" s="3">
        <v>0</v>
      </c>
      <c r="E291" s="3"/>
    </row>
    <row r="292" spans="1:5" ht="30">
      <c r="A292" s="2" t="s">
        <v>1058</v>
      </c>
      <c r="B292" s="7">
        <v>0</v>
      </c>
      <c r="C292" s="3"/>
      <c r="D292" s="7">
        <v>0</v>
      </c>
      <c r="E292" s="3"/>
    </row>
    <row r="293" spans="1:5">
      <c r="A293" s="10"/>
      <c r="B293" s="10"/>
      <c r="C293" s="10"/>
      <c r="D293" s="10"/>
      <c r="E293" s="10"/>
    </row>
    <row r="294" spans="1:5" ht="15" customHeight="1">
      <c r="A294" s="2" t="s">
        <v>59</v>
      </c>
      <c r="B294" s="11" t="s">
        <v>91</v>
      </c>
      <c r="C294" s="11"/>
      <c r="D294" s="11"/>
      <c r="E294" s="11"/>
    </row>
  </sheetData>
  <mergeCells count="5">
    <mergeCell ref="B1:E1"/>
    <mergeCell ref="B2:C2"/>
    <mergeCell ref="D2:E2"/>
    <mergeCell ref="A293:E293"/>
    <mergeCell ref="B294:E29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6"/>
  <sheetViews>
    <sheetView showGridLines="0" workbookViewId="0"/>
  </sheetViews>
  <sheetFormatPr defaultRowHeight="15"/>
  <cols>
    <col min="1" max="1" width="36.5703125" bestFit="1" customWidth="1"/>
    <col min="2" max="2" width="16.140625" customWidth="1"/>
    <col min="3" max="3" width="4.85546875" customWidth="1"/>
    <col min="4" max="4" width="16.140625" customWidth="1"/>
    <col min="5" max="5" width="4.85546875" customWidth="1"/>
    <col min="6" max="6" width="28.28515625" customWidth="1"/>
  </cols>
  <sheetData>
    <row r="1" spans="1:6" ht="15" customHeight="1">
      <c r="A1" s="1" t="s">
        <v>1059</v>
      </c>
      <c r="B1" s="5" t="s">
        <v>1</v>
      </c>
      <c r="C1" s="5"/>
      <c r="D1" s="5"/>
      <c r="E1" s="5"/>
      <c r="F1" s="1" t="s">
        <v>863</v>
      </c>
    </row>
    <row r="2" spans="1:6" ht="30">
      <c r="A2" s="1" t="s">
        <v>26</v>
      </c>
      <c r="B2" s="5" t="s">
        <v>2</v>
      </c>
      <c r="C2" s="5"/>
      <c r="D2" s="5" t="s">
        <v>65</v>
      </c>
      <c r="E2" s="5"/>
      <c r="F2" s="1" t="s">
        <v>27</v>
      </c>
    </row>
    <row r="3" spans="1:6">
      <c r="A3" s="6" t="s">
        <v>94</v>
      </c>
      <c r="B3" s="3" t="s">
        <v>8</v>
      </c>
      <c r="C3" s="3"/>
      <c r="D3" s="3" t="s">
        <v>8</v>
      </c>
      <c r="E3" s="3"/>
      <c r="F3" s="3" t="s">
        <v>8</v>
      </c>
    </row>
    <row r="4" spans="1:6">
      <c r="A4" s="2" t="s">
        <v>87</v>
      </c>
      <c r="B4" s="7">
        <v>-1005</v>
      </c>
      <c r="C4" s="3"/>
      <c r="D4" s="7">
        <v>18589</v>
      </c>
      <c r="E4" s="3"/>
      <c r="F4" s="3" t="s">
        <v>8</v>
      </c>
    </row>
    <row r="5" spans="1:6" ht="30">
      <c r="A5" s="2" t="s">
        <v>95</v>
      </c>
      <c r="B5" s="3">
        <v>591</v>
      </c>
      <c r="C5" s="9" t="s">
        <v>59</v>
      </c>
      <c r="D5" s="3">
        <v>0</v>
      </c>
      <c r="E5" s="9" t="s">
        <v>59</v>
      </c>
      <c r="F5" s="3" t="s">
        <v>8</v>
      </c>
    </row>
    <row r="6" spans="1:6" ht="30">
      <c r="A6" s="2" t="s">
        <v>89</v>
      </c>
      <c r="B6" s="3">
        <v>-414</v>
      </c>
      <c r="C6" s="3"/>
      <c r="D6" s="8">
        <v>18589</v>
      </c>
      <c r="E6" s="3"/>
      <c r="F6" s="3" t="s">
        <v>8</v>
      </c>
    </row>
    <row r="7" spans="1:6">
      <c r="A7" s="2" t="s">
        <v>97</v>
      </c>
      <c r="B7" s="3">
        <v>0</v>
      </c>
      <c r="C7" s="3"/>
      <c r="D7" s="3">
        <v>-768</v>
      </c>
      <c r="E7" s="3"/>
      <c r="F7" s="3" t="s">
        <v>8</v>
      </c>
    </row>
    <row r="8" spans="1:6" ht="45">
      <c r="A8" s="6" t="s">
        <v>98</v>
      </c>
      <c r="B8" s="3" t="s">
        <v>8</v>
      </c>
      <c r="C8" s="3"/>
      <c r="D8" s="3" t="s">
        <v>8</v>
      </c>
      <c r="E8" s="3"/>
      <c r="F8" s="3" t="s">
        <v>8</v>
      </c>
    </row>
    <row r="9" spans="1:6">
      <c r="A9" s="2" t="s">
        <v>73</v>
      </c>
      <c r="B9" s="8">
        <v>89084</v>
      </c>
      <c r="C9" s="3"/>
      <c r="D9" s="8">
        <v>77842</v>
      </c>
      <c r="E9" s="3"/>
      <c r="F9" s="3" t="s">
        <v>8</v>
      </c>
    </row>
    <row r="10" spans="1:6">
      <c r="A10" s="2" t="s">
        <v>81</v>
      </c>
      <c r="B10" s="8">
        <v>9640</v>
      </c>
      <c r="C10" s="3"/>
      <c r="D10" s="8">
        <v>5277</v>
      </c>
      <c r="E10" s="3"/>
      <c r="F10" s="3" t="s">
        <v>8</v>
      </c>
    </row>
    <row r="11" spans="1:6" ht="30">
      <c r="A11" s="2" t="s">
        <v>99</v>
      </c>
      <c r="B11" s="8">
        <v>1498</v>
      </c>
      <c r="C11" s="3"/>
      <c r="D11" s="8">
        <v>1660</v>
      </c>
      <c r="E11" s="3"/>
      <c r="F11" s="3" t="s">
        <v>8</v>
      </c>
    </row>
    <row r="12" spans="1:6" ht="30">
      <c r="A12" s="2" t="s">
        <v>100</v>
      </c>
      <c r="B12" s="8">
        <v>1282</v>
      </c>
      <c r="C12" s="3"/>
      <c r="D12" s="3">
        <v>311</v>
      </c>
      <c r="E12" s="3"/>
      <c r="F12" s="3" t="s">
        <v>8</v>
      </c>
    </row>
    <row r="13" spans="1:6" ht="30">
      <c r="A13" s="2" t="s">
        <v>627</v>
      </c>
      <c r="B13" s="3">
        <v>440</v>
      </c>
      <c r="C13" s="3"/>
      <c r="D13" s="3">
        <v>31</v>
      </c>
      <c r="E13" s="3"/>
      <c r="F13" s="3" t="s">
        <v>8</v>
      </c>
    </row>
    <row r="14" spans="1:6">
      <c r="A14" s="2" t="s">
        <v>102</v>
      </c>
      <c r="B14" s="8">
        <v>-416390</v>
      </c>
      <c r="C14" s="3"/>
      <c r="D14" s="8">
        <v>-311829</v>
      </c>
      <c r="E14" s="3"/>
      <c r="F14" s="3" t="s">
        <v>8</v>
      </c>
    </row>
    <row r="15" spans="1:6" ht="30">
      <c r="A15" s="2" t="s">
        <v>103</v>
      </c>
      <c r="B15" s="8">
        <v>155636</v>
      </c>
      <c r="C15" s="3"/>
      <c r="D15" s="8">
        <v>151103</v>
      </c>
      <c r="E15" s="3"/>
      <c r="F15" s="3" t="s">
        <v>8</v>
      </c>
    </row>
    <row r="16" spans="1:6" ht="30">
      <c r="A16" s="2" t="s">
        <v>104</v>
      </c>
      <c r="B16" s="3">
        <v>-876</v>
      </c>
      <c r="C16" s="3"/>
      <c r="D16" s="3">
        <v>423</v>
      </c>
      <c r="E16" s="3"/>
      <c r="F16" s="3" t="s">
        <v>8</v>
      </c>
    </row>
    <row r="17" spans="1:6">
      <c r="A17" s="2" t="s">
        <v>632</v>
      </c>
      <c r="B17" s="8">
        <v>34173</v>
      </c>
      <c r="C17" s="3"/>
      <c r="D17" s="8">
        <v>41857</v>
      </c>
      <c r="E17" s="3"/>
      <c r="F17" s="3" t="s">
        <v>8</v>
      </c>
    </row>
    <row r="18" spans="1:6">
      <c r="A18" s="2" t="s">
        <v>106</v>
      </c>
      <c r="B18" s="8">
        <v>-12679</v>
      </c>
      <c r="C18" s="3"/>
      <c r="D18" s="8">
        <v>-28814</v>
      </c>
      <c r="E18" s="3"/>
      <c r="F18" s="3" t="s">
        <v>8</v>
      </c>
    </row>
    <row r="19" spans="1:6">
      <c r="A19" s="2" t="s">
        <v>107</v>
      </c>
      <c r="B19" s="8">
        <v>58612</v>
      </c>
      <c r="C19" s="3"/>
      <c r="D19" s="8">
        <v>6779</v>
      </c>
      <c r="E19" s="3"/>
      <c r="F19" s="3" t="s">
        <v>8</v>
      </c>
    </row>
    <row r="20" spans="1:6" ht="45">
      <c r="A20" s="2" t="s">
        <v>644</v>
      </c>
      <c r="B20" s="8">
        <v>39530</v>
      </c>
      <c r="C20" s="3"/>
      <c r="D20" s="8">
        <v>17223</v>
      </c>
      <c r="E20" s="3"/>
      <c r="F20" s="3" t="s">
        <v>8</v>
      </c>
    </row>
    <row r="21" spans="1:6" ht="30">
      <c r="A21" s="2" t="s">
        <v>110</v>
      </c>
      <c r="B21" s="8">
        <v>-40464</v>
      </c>
      <c r="C21" s="3"/>
      <c r="D21" s="8">
        <v>-20316</v>
      </c>
      <c r="E21" s="3"/>
      <c r="F21" s="3" t="s">
        <v>8</v>
      </c>
    </row>
    <row r="22" spans="1:6" ht="30">
      <c r="A22" s="2" t="s">
        <v>111</v>
      </c>
      <c r="B22" s="3">
        <v>0</v>
      </c>
      <c r="C22" s="3"/>
      <c r="D22" s="8">
        <v>1351</v>
      </c>
      <c r="E22" s="3"/>
      <c r="F22" s="3" t="s">
        <v>8</v>
      </c>
    </row>
    <row r="23" spans="1:6">
      <c r="A23" s="2" t="s">
        <v>112</v>
      </c>
      <c r="B23" s="8">
        <v>-40464</v>
      </c>
      <c r="C23" s="3"/>
      <c r="D23" s="8">
        <v>-18965</v>
      </c>
      <c r="E23" s="3"/>
      <c r="F23" s="3" t="s">
        <v>8</v>
      </c>
    </row>
    <row r="24" spans="1:6">
      <c r="A24" s="6" t="s">
        <v>113</v>
      </c>
      <c r="B24" s="3" t="s">
        <v>8</v>
      </c>
      <c r="C24" s="3"/>
      <c r="D24" s="3" t="s">
        <v>8</v>
      </c>
      <c r="E24" s="3"/>
      <c r="F24" s="3" t="s">
        <v>8</v>
      </c>
    </row>
    <row r="25" spans="1:6" ht="30">
      <c r="A25" s="2" t="s">
        <v>114</v>
      </c>
      <c r="B25" s="3">
        <v>702</v>
      </c>
      <c r="C25" s="3"/>
      <c r="D25" s="3">
        <v>641</v>
      </c>
      <c r="E25" s="3"/>
      <c r="F25" s="3" t="s">
        <v>8</v>
      </c>
    </row>
    <row r="26" spans="1:6">
      <c r="A26" s="2" t="s">
        <v>115</v>
      </c>
      <c r="B26" s="8">
        <v>-11077</v>
      </c>
      <c r="C26" s="3"/>
      <c r="D26" s="8">
        <v>-7685</v>
      </c>
      <c r="E26" s="3"/>
      <c r="F26" s="3" t="s">
        <v>8</v>
      </c>
    </row>
    <row r="27" spans="1:6">
      <c r="A27" s="2" t="s">
        <v>116</v>
      </c>
      <c r="B27" s="8">
        <v>-46033</v>
      </c>
      <c r="C27" s="3"/>
      <c r="D27" s="3">
        <v>0</v>
      </c>
      <c r="E27" s="3"/>
      <c r="F27" s="3" t="s">
        <v>8</v>
      </c>
    </row>
    <row r="28" spans="1:6" ht="30">
      <c r="A28" s="2" t="s">
        <v>117</v>
      </c>
      <c r="B28" s="8">
        <v>-56408</v>
      </c>
      <c r="C28" s="3"/>
      <c r="D28" s="8">
        <v>-7044</v>
      </c>
      <c r="E28" s="3"/>
      <c r="F28" s="3" t="s">
        <v>8</v>
      </c>
    </row>
    <row r="29" spans="1:6" ht="30">
      <c r="A29" s="2" t="s">
        <v>118</v>
      </c>
      <c r="B29" s="3">
        <v>0</v>
      </c>
      <c r="C29" s="3"/>
      <c r="D29" s="8">
        <v>-33909</v>
      </c>
      <c r="E29" s="3"/>
      <c r="F29" s="3" t="s">
        <v>8</v>
      </c>
    </row>
    <row r="30" spans="1:6">
      <c r="A30" s="2" t="s">
        <v>119</v>
      </c>
      <c r="B30" s="8">
        <v>-56408</v>
      </c>
      <c r="C30" s="3"/>
      <c r="D30" s="8">
        <v>-40953</v>
      </c>
      <c r="E30" s="3"/>
      <c r="F30" s="3" t="s">
        <v>8</v>
      </c>
    </row>
    <row r="31" spans="1:6">
      <c r="A31" s="6" t="s">
        <v>120</v>
      </c>
      <c r="B31" s="3" t="s">
        <v>8</v>
      </c>
      <c r="C31" s="3"/>
      <c r="D31" s="3" t="s">
        <v>8</v>
      </c>
      <c r="E31" s="3"/>
      <c r="F31" s="3" t="s">
        <v>8</v>
      </c>
    </row>
    <row r="32" spans="1:6">
      <c r="A32" s="2" t="s">
        <v>670</v>
      </c>
      <c r="B32" s="8">
        <v>-8704</v>
      </c>
      <c r="C32" s="3"/>
      <c r="D32" s="8">
        <v>-15760</v>
      </c>
      <c r="E32" s="3"/>
      <c r="F32" s="3" t="s">
        <v>8</v>
      </c>
    </row>
    <row r="33" spans="1:6">
      <c r="A33" s="2" t="s">
        <v>122</v>
      </c>
      <c r="B33" s="8">
        <v>-5250</v>
      </c>
      <c r="C33" s="3"/>
      <c r="D33" s="3">
        <v>0</v>
      </c>
      <c r="E33" s="3"/>
      <c r="F33" s="3" t="s">
        <v>8</v>
      </c>
    </row>
    <row r="34" spans="1:6" ht="30">
      <c r="A34" s="2" t="s">
        <v>123</v>
      </c>
      <c r="B34" s="8">
        <v>-14455</v>
      </c>
      <c r="C34" s="3"/>
      <c r="D34" s="8">
        <v>-4255</v>
      </c>
      <c r="E34" s="3"/>
      <c r="F34" s="3" t="s">
        <v>8</v>
      </c>
    </row>
    <row r="35" spans="1:6">
      <c r="A35" s="2" t="s">
        <v>124</v>
      </c>
      <c r="B35" s="8">
        <v>267751</v>
      </c>
      <c r="C35" s="3"/>
      <c r="D35" s="8">
        <v>75000</v>
      </c>
      <c r="E35" s="3"/>
      <c r="F35" s="3" t="s">
        <v>8</v>
      </c>
    </row>
    <row r="36" spans="1:6" ht="30">
      <c r="A36" s="2" t="s">
        <v>675</v>
      </c>
      <c r="B36" s="8">
        <v>-151665</v>
      </c>
      <c r="C36" s="3"/>
      <c r="D36" s="8">
        <v>-135207</v>
      </c>
      <c r="E36" s="3"/>
      <c r="F36" s="3" t="s">
        <v>8</v>
      </c>
    </row>
    <row r="37" spans="1:6" ht="30">
      <c r="A37" s="2" t="s">
        <v>126</v>
      </c>
      <c r="B37" s="8">
        <v>313600</v>
      </c>
      <c r="C37" s="3"/>
      <c r="D37" s="8">
        <v>210300</v>
      </c>
      <c r="E37" s="3"/>
      <c r="F37" s="3" t="s">
        <v>8</v>
      </c>
    </row>
    <row r="38" spans="1:6" ht="30">
      <c r="A38" s="2" t="s">
        <v>127</v>
      </c>
      <c r="B38" s="8">
        <v>-295000</v>
      </c>
      <c r="C38" s="3"/>
      <c r="D38" s="8">
        <v>-122500</v>
      </c>
      <c r="E38" s="3"/>
      <c r="F38" s="3" t="s">
        <v>8</v>
      </c>
    </row>
    <row r="39" spans="1:6" ht="30">
      <c r="A39" s="2" t="s">
        <v>678</v>
      </c>
      <c r="B39" s="3">
        <v>0</v>
      </c>
      <c r="C39" s="3"/>
      <c r="D39" s="3" t="s">
        <v>8</v>
      </c>
      <c r="E39" s="3"/>
      <c r="F39" s="3" t="s">
        <v>8</v>
      </c>
    </row>
    <row r="40" spans="1:6" ht="30">
      <c r="A40" s="2" t="s">
        <v>128</v>
      </c>
      <c r="B40" s="3">
        <v>0</v>
      </c>
      <c r="C40" s="3"/>
      <c r="D40" s="8">
        <v>20000</v>
      </c>
      <c r="E40" s="3"/>
      <c r="F40" s="3" t="s">
        <v>8</v>
      </c>
    </row>
    <row r="41" spans="1:6" ht="30">
      <c r="A41" s="2" t="s">
        <v>129</v>
      </c>
      <c r="B41" s="8">
        <v>-6982</v>
      </c>
      <c r="C41" s="3"/>
      <c r="D41" s="3">
        <v>-614</v>
      </c>
      <c r="E41" s="3"/>
      <c r="F41" s="3" t="s">
        <v>8</v>
      </c>
    </row>
    <row r="42" spans="1:6">
      <c r="A42" s="2" t="s">
        <v>130</v>
      </c>
      <c r="B42" s="8">
        <v>-1980</v>
      </c>
      <c r="C42" s="3"/>
      <c r="D42" s="3">
        <v>-348</v>
      </c>
      <c r="E42" s="3"/>
      <c r="F42" s="3" t="s">
        <v>8</v>
      </c>
    </row>
    <row r="43" spans="1:6">
      <c r="A43" s="2" t="s">
        <v>1060</v>
      </c>
      <c r="B43" s="3">
        <v>0</v>
      </c>
      <c r="C43" s="3"/>
      <c r="D43" s="3">
        <v>0</v>
      </c>
      <c r="E43" s="3"/>
      <c r="F43" s="3" t="s">
        <v>8</v>
      </c>
    </row>
    <row r="44" spans="1:6" ht="30">
      <c r="A44" s="2" t="s">
        <v>131</v>
      </c>
      <c r="B44" s="8">
        <v>97315</v>
      </c>
      <c r="C44" s="3"/>
      <c r="D44" s="8">
        <v>26616</v>
      </c>
      <c r="E44" s="3"/>
      <c r="F44" s="3" t="s">
        <v>8</v>
      </c>
    </row>
    <row r="45" spans="1:6" ht="30">
      <c r="A45" s="2" t="s">
        <v>132</v>
      </c>
      <c r="B45" s="3">
        <v>0</v>
      </c>
      <c r="C45" s="3"/>
      <c r="D45" s="8">
        <v>32553</v>
      </c>
      <c r="E45" s="3"/>
      <c r="F45" s="3" t="s">
        <v>8</v>
      </c>
    </row>
    <row r="46" spans="1:6" ht="30">
      <c r="A46" s="2" t="s">
        <v>133</v>
      </c>
      <c r="B46" s="8">
        <v>97315</v>
      </c>
      <c r="C46" s="3"/>
      <c r="D46" s="8">
        <v>59169</v>
      </c>
      <c r="E46" s="3"/>
      <c r="F46" s="3" t="s">
        <v>8</v>
      </c>
    </row>
    <row r="47" spans="1:6" ht="30">
      <c r="A47" s="2" t="s">
        <v>134</v>
      </c>
      <c r="B47" s="3">
        <v>443</v>
      </c>
      <c r="C47" s="3"/>
      <c r="D47" s="3">
        <v>-749</v>
      </c>
      <c r="E47" s="3"/>
      <c r="F47" s="3" t="s">
        <v>8</v>
      </c>
    </row>
    <row r="48" spans="1:6" ht="30">
      <c r="A48" s="2" t="s">
        <v>135</v>
      </c>
      <c r="B48" s="8">
        <v>30754</v>
      </c>
      <c r="C48" s="3"/>
      <c r="D48" s="8">
        <v>26480</v>
      </c>
      <c r="E48" s="3"/>
      <c r="F48" s="8">
        <v>26480</v>
      </c>
    </row>
    <row r="49" spans="1:6" ht="30">
      <c r="A49" s="2" t="s">
        <v>136</v>
      </c>
      <c r="B49" s="8">
        <v>31197</v>
      </c>
      <c r="C49" s="3"/>
      <c r="D49" s="8">
        <v>25731</v>
      </c>
      <c r="E49" s="3"/>
      <c r="F49" s="3" t="s">
        <v>8</v>
      </c>
    </row>
    <row r="50" spans="1:6" ht="45">
      <c r="A50" s="2" t="s">
        <v>137</v>
      </c>
      <c r="B50" s="3">
        <v>0</v>
      </c>
      <c r="C50" s="3"/>
      <c r="D50" s="3">
        <v>0</v>
      </c>
      <c r="E50" s="3"/>
      <c r="F50" s="3" t="s">
        <v>8</v>
      </c>
    </row>
    <row r="51" spans="1:6" ht="30">
      <c r="A51" s="2" t="s">
        <v>138</v>
      </c>
      <c r="B51" s="8">
        <v>31197</v>
      </c>
      <c r="C51" s="3"/>
      <c r="D51" s="8">
        <v>25731</v>
      </c>
      <c r="E51" s="3"/>
      <c r="F51" s="3" t="s">
        <v>8</v>
      </c>
    </row>
    <row r="52" spans="1:6" ht="30">
      <c r="A52" s="2" t="s">
        <v>1045</v>
      </c>
      <c r="B52" s="3" t="s">
        <v>8</v>
      </c>
      <c r="C52" s="3"/>
      <c r="D52" s="3" t="s">
        <v>8</v>
      </c>
      <c r="E52" s="3"/>
      <c r="F52" s="3" t="s">
        <v>8</v>
      </c>
    </row>
    <row r="53" spans="1:6">
      <c r="A53" s="6" t="s">
        <v>94</v>
      </c>
      <c r="B53" s="3" t="s">
        <v>8</v>
      </c>
      <c r="C53" s="3"/>
      <c r="D53" s="3" t="s">
        <v>8</v>
      </c>
      <c r="E53" s="3"/>
      <c r="F53" s="3" t="s">
        <v>8</v>
      </c>
    </row>
    <row r="54" spans="1:6" ht="30">
      <c r="A54" s="2" t="s">
        <v>89</v>
      </c>
      <c r="B54" s="8">
        <v>66316</v>
      </c>
      <c r="C54" s="3"/>
      <c r="D54" s="8">
        <v>78338</v>
      </c>
      <c r="E54" s="3"/>
      <c r="F54" s="3" t="s">
        <v>8</v>
      </c>
    </row>
    <row r="55" spans="1:6" ht="45">
      <c r="A55" s="2" t="s">
        <v>1046</v>
      </c>
      <c r="B55" s="3" t="s">
        <v>8</v>
      </c>
      <c r="C55" s="3"/>
      <c r="D55" s="3" t="s">
        <v>8</v>
      </c>
      <c r="E55" s="3"/>
      <c r="F55" s="3" t="s">
        <v>8</v>
      </c>
    </row>
    <row r="56" spans="1:6">
      <c r="A56" s="6" t="s">
        <v>94</v>
      </c>
      <c r="B56" s="3" t="s">
        <v>8</v>
      </c>
      <c r="C56" s="3"/>
      <c r="D56" s="3" t="s">
        <v>8</v>
      </c>
      <c r="E56" s="3"/>
      <c r="F56" s="3" t="s">
        <v>8</v>
      </c>
    </row>
    <row r="57" spans="1:6">
      <c r="A57" s="2" t="s">
        <v>87</v>
      </c>
      <c r="B57" s="8">
        <v>56092</v>
      </c>
      <c r="C57" s="3"/>
      <c r="D57" s="8">
        <v>70657</v>
      </c>
      <c r="E57" s="3"/>
      <c r="F57" s="3" t="s">
        <v>8</v>
      </c>
    </row>
    <row r="58" spans="1:6" ht="30">
      <c r="A58" s="2" t="s">
        <v>95</v>
      </c>
      <c r="B58" s="3">
        <v>0</v>
      </c>
      <c r="C58" s="3"/>
      <c r="D58" s="3">
        <v>0</v>
      </c>
      <c r="E58" s="3"/>
      <c r="F58" s="3" t="s">
        <v>8</v>
      </c>
    </row>
    <row r="59" spans="1:6" ht="30">
      <c r="A59" s="2" t="s">
        <v>89</v>
      </c>
      <c r="B59" s="8">
        <v>56092</v>
      </c>
      <c r="C59" s="3"/>
      <c r="D59" s="8">
        <v>70657</v>
      </c>
      <c r="E59" s="3"/>
      <c r="F59" s="3" t="s">
        <v>8</v>
      </c>
    </row>
    <row r="60" spans="1:6">
      <c r="A60" s="2" t="s">
        <v>97</v>
      </c>
      <c r="B60" s="3" t="s">
        <v>8</v>
      </c>
      <c r="C60" s="3"/>
      <c r="D60" s="3">
        <v>0</v>
      </c>
      <c r="E60" s="3"/>
      <c r="F60" s="3" t="s">
        <v>8</v>
      </c>
    </row>
    <row r="61" spans="1:6" ht="45">
      <c r="A61" s="6" t="s">
        <v>98</v>
      </c>
      <c r="B61" s="3" t="s">
        <v>8</v>
      </c>
      <c r="C61" s="3"/>
      <c r="D61" s="3" t="s">
        <v>8</v>
      </c>
      <c r="E61" s="3"/>
      <c r="F61" s="3" t="s">
        <v>8</v>
      </c>
    </row>
    <row r="62" spans="1:6">
      <c r="A62" s="2" t="s">
        <v>73</v>
      </c>
      <c r="B62" s="3">
        <v>0</v>
      </c>
      <c r="C62" s="3"/>
      <c r="D62" s="3">
        <v>0</v>
      </c>
      <c r="E62" s="3"/>
      <c r="F62" s="3" t="s">
        <v>8</v>
      </c>
    </row>
    <row r="63" spans="1:6">
      <c r="A63" s="2" t="s">
        <v>81</v>
      </c>
      <c r="B63" s="8">
        <v>8706</v>
      </c>
      <c r="C63" s="3"/>
      <c r="D63" s="8">
        <v>4527</v>
      </c>
      <c r="E63" s="3"/>
      <c r="F63" s="3" t="s">
        <v>8</v>
      </c>
    </row>
    <row r="64" spans="1:6" ht="30">
      <c r="A64" s="2" t="s">
        <v>99</v>
      </c>
      <c r="B64" s="3">
        <v>41</v>
      </c>
      <c r="C64" s="3"/>
      <c r="D64" s="3">
        <v>41</v>
      </c>
      <c r="E64" s="3"/>
      <c r="F64" s="3" t="s">
        <v>8</v>
      </c>
    </row>
    <row r="65" spans="1:6" ht="30">
      <c r="A65" s="2" t="s">
        <v>100</v>
      </c>
      <c r="B65" s="3">
        <v>0</v>
      </c>
      <c r="C65" s="3"/>
      <c r="D65" s="3">
        <v>0</v>
      </c>
      <c r="E65" s="3"/>
      <c r="F65" s="3" t="s">
        <v>8</v>
      </c>
    </row>
    <row r="66" spans="1:6" ht="30">
      <c r="A66" s="2" t="s">
        <v>627</v>
      </c>
      <c r="B66" s="3">
        <v>-111</v>
      </c>
      <c r="C66" s="3"/>
      <c r="D66" s="3">
        <v>-41</v>
      </c>
      <c r="E66" s="3"/>
      <c r="F66" s="3" t="s">
        <v>8</v>
      </c>
    </row>
    <row r="67" spans="1:6">
      <c r="A67" s="2" t="s">
        <v>102</v>
      </c>
      <c r="B67" s="3">
        <v>0</v>
      </c>
      <c r="C67" s="3"/>
      <c r="D67" s="3">
        <v>0</v>
      </c>
      <c r="E67" s="3"/>
      <c r="F67" s="3" t="s">
        <v>8</v>
      </c>
    </row>
    <row r="68" spans="1:6" ht="30">
      <c r="A68" s="2" t="s">
        <v>103</v>
      </c>
      <c r="B68" s="3">
        <v>0</v>
      </c>
      <c r="C68" s="3"/>
      <c r="D68" s="3">
        <v>0</v>
      </c>
      <c r="E68" s="3"/>
      <c r="F68" s="3" t="s">
        <v>8</v>
      </c>
    </row>
    <row r="69" spans="1:6" ht="30">
      <c r="A69" s="2" t="s">
        <v>104</v>
      </c>
      <c r="B69" s="3">
        <v>0</v>
      </c>
      <c r="C69" s="3"/>
      <c r="D69" s="3">
        <v>0</v>
      </c>
      <c r="E69" s="3"/>
      <c r="F69" s="3" t="s">
        <v>8</v>
      </c>
    </row>
    <row r="70" spans="1:6">
      <c r="A70" s="2" t="s">
        <v>632</v>
      </c>
      <c r="B70" s="8">
        <v>34394</v>
      </c>
      <c r="C70" s="3"/>
      <c r="D70" s="8">
        <v>41857</v>
      </c>
      <c r="E70" s="3"/>
      <c r="F70" s="3" t="s">
        <v>8</v>
      </c>
    </row>
    <row r="71" spans="1:6">
      <c r="A71" s="2" t="s">
        <v>106</v>
      </c>
      <c r="B71" s="8">
        <v>-434522</v>
      </c>
      <c r="C71" s="3"/>
      <c r="D71" s="8">
        <v>-398590</v>
      </c>
      <c r="E71" s="3"/>
      <c r="F71" s="3" t="s">
        <v>8</v>
      </c>
    </row>
    <row r="72" spans="1:6">
      <c r="A72" s="2" t="s">
        <v>107</v>
      </c>
      <c r="B72" s="8">
        <v>58645</v>
      </c>
      <c r="C72" s="3"/>
      <c r="D72" s="8">
        <v>6751</v>
      </c>
      <c r="E72" s="3"/>
      <c r="F72" s="3" t="s">
        <v>8</v>
      </c>
    </row>
    <row r="73" spans="1:6" ht="45">
      <c r="A73" s="2" t="s">
        <v>644</v>
      </c>
      <c r="B73" s="8">
        <v>342092</v>
      </c>
      <c r="C73" s="3"/>
      <c r="D73" s="8">
        <v>257929</v>
      </c>
      <c r="E73" s="3"/>
      <c r="F73" s="3" t="s">
        <v>8</v>
      </c>
    </row>
    <row r="74" spans="1:6" ht="30">
      <c r="A74" s="2" t="s">
        <v>110</v>
      </c>
      <c r="B74" s="3" t="s">
        <v>8</v>
      </c>
      <c r="C74" s="3"/>
      <c r="D74" s="8">
        <v>-16869</v>
      </c>
      <c r="E74" s="3"/>
      <c r="F74" s="3" t="s">
        <v>8</v>
      </c>
    </row>
    <row r="75" spans="1:6" ht="30">
      <c r="A75" s="2" t="s">
        <v>111</v>
      </c>
      <c r="B75" s="3" t="s">
        <v>8</v>
      </c>
      <c r="C75" s="3"/>
      <c r="D75" s="3">
        <v>0</v>
      </c>
      <c r="E75" s="3"/>
      <c r="F75" s="3" t="s">
        <v>8</v>
      </c>
    </row>
    <row r="76" spans="1:6">
      <c r="A76" s="2" t="s">
        <v>112</v>
      </c>
      <c r="B76" s="8">
        <v>65337</v>
      </c>
      <c r="C76" s="3"/>
      <c r="D76" s="8">
        <v>-16869</v>
      </c>
      <c r="E76" s="3"/>
      <c r="F76" s="3" t="s">
        <v>8</v>
      </c>
    </row>
    <row r="77" spans="1:6">
      <c r="A77" s="6" t="s">
        <v>113</v>
      </c>
      <c r="B77" s="3" t="s">
        <v>8</v>
      </c>
      <c r="C77" s="3"/>
      <c r="D77" s="3" t="s">
        <v>8</v>
      </c>
      <c r="E77" s="3"/>
      <c r="F77" s="3" t="s">
        <v>8</v>
      </c>
    </row>
    <row r="78" spans="1:6" ht="30">
      <c r="A78" s="2" t="s">
        <v>114</v>
      </c>
      <c r="B78" s="3">
        <v>678</v>
      </c>
      <c r="C78" s="3"/>
      <c r="D78" s="3">
        <v>453</v>
      </c>
      <c r="E78" s="3"/>
      <c r="F78" s="3" t="s">
        <v>8</v>
      </c>
    </row>
    <row r="79" spans="1:6">
      <c r="A79" s="2" t="s">
        <v>115</v>
      </c>
      <c r="B79" s="8">
        <v>-9019</v>
      </c>
      <c r="C79" s="3"/>
      <c r="D79" s="8">
        <v>-7194</v>
      </c>
      <c r="E79" s="3"/>
      <c r="F79" s="3" t="s">
        <v>8</v>
      </c>
    </row>
    <row r="80" spans="1:6">
      <c r="A80" s="2" t="s">
        <v>116</v>
      </c>
      <c r="B80" s="8">
        <v>-46033</v>
      </c>
      <c r="C80" s="3"/>
      <c r="D80" s="3" t="s">
        <v>8</v>
      </c>
      <c r="E80" s="3"/>
      <c r="F80" s="3" t="s">
        <v>8</v>
      </c>
    </row>
    <row r="81" spans="1:6" ht="30">
      <c r="A81" s="2" t="s">
        <v>117</v>
      </c>
      <c r="B81" s="3" t="s">
        <v>8</v>
      </c>
      <c r="C81" s="3"/>
      <c r="D81" s="8">
        <v>-6741</v>
      </c>
      <c r="E81" s="3"/>
      <c r="F81" s="3" t="s">
        <v>8</v>
      </c>
    </row>
    <row r="82" spans="1:6" ht="30">
      <c r="A82" s="2" t="s">
        <v>118</v>
      </c>
      <c r="B82" s="3" t="s">
        <v>8</v>
      </c>
      <c r="C82" s="3"/>
      <c r="D82" s="3">
        <v>0</v>
      </c>
      <c r="E82" s="3"/>
      <c r="F82" s="3" t="s">
        <v>8</v>
      </c>
    </row>
    <row r="83" spans="1:6">
      <c r="A83" s="2" t="s">
        <v>119</v>
      </c>
      <c r="B83" s="8">
        <v>-54374</v>
      </c>
      <c r="C83" s="3"/>
      <c r="D83" s="8">
        <v>-6741</v>
      </c>
      <c r="E83" s="3"/>
      <c r="F83" s="3" t="s">
        <v>8</v>
      </c>
    </row>
    <row r="84" spans="1:6">
      <c r="A84" s="6" t="s">
        <v>120</v>
      </c>
      <c r="B84" s="3" t="s">
        <v>8</v>
      </c>
      <c r="C84" s="3"/>
      <c r="D84" s="3" t="s">
        <v>8</v>
      </c>
      <c r="E84" s="3"/>
      <c r="F84" s="3" t="s">
        <v>8</v>
      </c>
    </row>
    <row r="85" spans="1:6">
      <c r="A85" s="2" t="s">
        <v>670</v>
      </c>
      <c r="B85" s="3">
        <v>0</v>
      </c>
      <c r="C85" s="3"/>
      <c r="D85" s="3">
        <v>0</v>
      </c>
      <c r="E85" s="3"/>
      <c r="F85" s="3" t="s">
        <v>8</v>
      </c>
    </row>
    <row r="86" spans="1:6">
      <c r="A86" s="2" t="s">
        <v>122</v>
      </c>
      <c r="B86" s="3">
        <v>0</v>
      </c>
      <c r="C86" s="3"/>
      <c r="D86" s="3" t="s">
        <v>8</v>
      </c>
      <c r="E86" s="3"/>
      <c r="F86" s="3" t="s">
        <v>8</v>
      </c>
    </row>
    <row r="87" spans="1:6" ht="30">
      <c r="A87" s="2" t="s">
        <v>123</v>
      </c>
      <c r="B87" s="3">
        <v>0</v>
      </c>
      <c r="C87" s="3"/>
      <c r="D87" s="3">
        <v>0</v>
      </c>
      <c r="E87" s="3"/>
      <c r="F87" s="3" t="s">
        <v>8</v>
      </c>
    </row>
    <row r="88" spans="1:6">
      <c r="A88" s="2" t="s">
        <v>124</v>
      </c>
      <c r="B88" s="3">
        <v>0</v>
      </c>
      <c r="C88" s="3"/>
      <c r="D88" s="3">
        <v>0</v>
      </c>
      <c r="E88" s="3"/>
      <c r="F88" s="3" t="s">
        <v>8</v>
      </c>
    </row>
    <row r="89" spans="1:6" ht="30">
      <c r="A89" s="2" t="s">
        <v>675</v>
      </c>
      <c r="B89" s="3">
        <v>0</v>
      </c>
      <c r="C89" s="3"/>
      <c r="D89" s="3">
        <v>0</v>
      </c>
      <c r="E89" s="3"/>
      <c r="F89" s="3" t="s">
        <v>8</v>
      </c>
    </row>
    <row r="90" spans="1:6" ht="30">
      <c r="A90" s="2" t="s">
        <v>126</v>
      </c>
      <c r="B90" s="3">
        <v>0</v>
      </c>
      <c r="C90" s="3"/>
      <c r="D90" s="3">
        <v>0</v>
      </c>
      <c r="E90" s="3"/>
      <c r="F90" s="3" t="s">
        <v>8</v>
      </c>
    </row>
    <row r="91" spans="1:6" ht="30">
      <c r="A91" s="2" t="s">
        <v>127</v>
      </c>
      <c r="B91" s="3">
        <v>0</v>
      </c>
      <c r="C91" s="3"/>
      <c r="D91" s="3">
        <v>0</v>
      </c>
      <c r="E91" s="3"/>
      <c r="F91" s="3" t="s">
        <v>8</v>
      </c>
    </row>
    <row r="92" spans="1:6" ht="30">
      <c r="A92" s="2" t="s">
        <v>678</v>
      </c>
      <c r="B92" s="3">
        <v>0</v>
      </c>
      <c r="C92" s="3"/>
      <c r="D92" s="3" t="s">
        <v>8</v>
      </c>
      <c r="E92" s="3"/>
      <c r="F92" s="3" t="s">
        <v>8</v>
      </c>
    </row>
    <row r="93" spans="1:6" ht="30">
      <c r="A93" s="2" t="s">
        <v>128</v>
      </c>
      <c r="B93" s="3">
        <v>0</v>
      </c>
      <c r="C93" s="3"/>
      <c r="D93" s="8">
        <v>20000</v>
      </c>
      <c r="E93" s="3"/>
      <c r="F93" s="3" t="s">
        <v>8</v>
      </c>
    </row>
    <row r="94" spans="1:6" ht="30">
      <c r="A94" s="2" t="s">
        <v>129</v>
      </c>
      <c r="B94" s="8">
        <v>-6321</v>
      </c>
      <c r="C94" s="3"/>
      <c r="D94" s="3">
        <v>0</v>
      </c>
      <c r="E94" s="3"/>
      <c r="F94" s="3" t="s">
        <v>8</v>
      </c>
    </row>
    <row r="95" spans="1:6">
      <c r="A95" s="2" t="s">
        <v>130</v>
      </c>
      <c r="B95" s="3">
        <v>0</v>
      </c>
      <c r="C95" s="3"/>
      <c r="D95" s="3">
        <v>0</v>
      </c>
      <c r="E95" s="3"/>
      <c r="F95" s="3" t="s">
        <v>8</v>
      </c>
    </row>
    <row r="96" spans="1:6">
      <c r="A96" s="2" t="s">
        <v>1060</v>
      </c>
      <c r="B96" s="3">
        <v>0</v>
      </c>
      <c r="C96" s="3"/>
      <c r="D96" s="3">
        <v>0</v>
      </c>
      <c r="E96" s="3"/>
      <c r="F96" s="3" t="s">
        <v>8</v>
      </c>
    </row>
    <row r="97" spans="1:6" ht="30">
      <c r="A97" s="2" t="s">
        <v>131</v>
      </c>
      <c r="B97" s="3" t="s">
        <v>8</v>
      </c>
      <c r="C97" s="3"/>
      <c r="D97" s="8">
        <v>20000</v>
      </c>
      <c r="E97" s="3"/>
      <c r="F97" s="3" t="s">
        <v>8</v>
      </c>
    </row>
    <row r="98" spans="1:6" ht="30">
      <c r="A98" s="2" t="s">
        <v>132</v>
      </c>
      <c r="B98" s="3" t="s">
        <v>8</v>
      </c>
      <c r="C98" s="3"/>
      <c r="D98" s="3">
        <v>0</v>
      </c>
      <c r="E98" s="3"/>
      <c r="F98" s="3" t="s">
        <v>8</v>
      </c>
    </row>
    <row r="99" spans="1:6" ht="30">
      <c r="A99" s="2" t="s">
        <v>133</v>
      </c>
      <c r="B99" s="8">
        <v>-6321</v>
      </c>
      <c r="C99" s="3"/>
      <c r="D99" s="8">
        <v>20000</v>
      </c>
      <c r="E99" s="3"/>
      <c r="F99" s="3" t="s">
        <v>8</v>
      </c>
    </row>
    <row r="100" spans="1:6" ht="30">
      <c r="A100" s="2" t="s">
        <v>134</v>
      </c>
      <c r="B100" s="8">
        <v>4642</v>
      </c>
      <c r="C100" s="3"/>
      <c r="D100" s="8">
        <v>-3610</v>
      </c>
      <c r="E100" s="3"/>
      <c r="F100" s="3" t="s">
        <v>8</v>
      </c>
    </row>
    <row r="101" spans="1:6" ht="30">
      <c r="A101" s="2" t="s">
        <v>135</v>
      </c>
      <c r="B101" s="8">
        <v>5589</v>
      </c>
      <c r="C101" s="3"/>
      <c r="D101" s="8">
        <v>6937</v>
      </c>
      <c r="E101" s="3"/>
      <c r="F101" s="8">
        <v>6937</v>
      </c>
    </row>
    <row r="102" spans="1:6" ht="30">
      <c r="A102" s="2" t="s">
        <v>136</v>
      </c>
      <c r="B102" s="8">
        <v>10231</v>
      </c>
      <c r="C102" s="3"/>
      <c r="D102" s="8">
        <v>3327</v>
      </c>
      <c r="E102" s="3"/>
      <c r="F102" s="3" t="s">
        <v>8</v>
      </c>
    </row>
    <row r="103" spans="1:6" ht="45">
      <c r="A103" s="2" t="s">
        <v>137</v>
      </c>
      <c r="B103" s="3" t="s">
        <v>8</v>
      </c>
      <c r="C103" s="3"/>
      <c r="D103" s="3">
        <v>0</v>
      </c>
      <c r="E103" s="3"/>
      <c r="F103" s="3" t="s">
        <v>8</v>
      </c>
    </row>
    <row r="104" spans="1:6" ht="30">
      <c r="A104" s="2" t="s">
        <v>138</v>
      </c>
      <c r="B104" s="3" t="s">
        <v>8</v>
      </c>
      <c r="C104" s="3"/>
      <c r="D104" s="8">
        <v>3327</v>
      </c>
      <c r="E104" s="3"/>
      <c r="F104" s="3" t="s">
        <v>8</v>
      </c>
    </row>
    <row r="105" spans="1:6" ht="45">
      <c r="A105" s="2" t="s">
        <v>1047</v>
      </c>
      <c r="B105" s="3" t="s">
        <v>8</v>
      </c>
      <c r="C105" s="3"/>
      <c r="D105" s="3" t="s">
        <v>8</v>
      </c>
      <c r="E105" s="3"/>
      <c r="F105" s="3" t="s">
        <v>8</v>
      </c>
    </row>
    <row r="106" spans="1:6">
      <c r="A106" s="6" t="s">
        <v>94</v>
      </c>
      <c r="B106" s="3" t="s">
        <v>8</v>
      </c>
      <c r="C106" s="3"/>
      <c r="D106" s="3" t="s">
        <v>8</v>
      </c>
      <c r="E106" s="3"/>
      <c r="F106" s="3" t="s">
        <v>8</v>
      </c>
    </row>
    <row r="107" spans="1:6">
      <c r="A107" s="2" t="s">
        <v>87</v>
      </c>
      <c r="B107" s="3">
        <v>730</v>
      </c>
      <c r="C107" s="3"/>
      <c r="D107" s="3">
        <v>734</v>
      </c>
      <c r="E107" s="3"/>
      <c r="F107" s="3" t="s">
        <v>8</v>
      </c>
    </row>
    <row r="108" spans="1:6" ht="30">
      <c r="A108" s="2" t="s">
        <v>95</v>
      </c>
      <c r="B108" s="3">
        <v>-54</v>
      </c>
      <c r="C108" s="3"/>
      <c r="D108" s="3">
        <v>0</v>
      </c>
      <c r="E108" s="3"/>
      <c r="F108" s="3" t="s">
        <v>8</v>
      </c>
    </row>
    <row r="109" spans="1:6" ht="30">
      <c r="A109" s="2" t="s">
        <v>89</v>
      </c>
      <c r="B109" s="3">
        <v>676</v>
      </c>
      <c r="C109" s="3"/>
      <c r="D109" s="3">
        <v>734</v>
      </c>
      <c r="E109" s="3"/>
      <c r="F109" s="3" t="s">
        <v>8</v>
      </c>
    </row>
    <row r="110" spans="1:6">
      <c r="A110" s="2" t="s">
        <v>97</v>
      </c>
      <c r="B110" s="3" t="s">
        <v>8</v>
      </c>
      <c r="C110" s="3"/>
      <c r="D110" s="3">
        <v>0</v>
      </c>
      <c r="E110" s="3"/>
      <c r="F110" s="3" t="s">
        <v>8</v>
      </c>
    </row>
    <row r="111" spans="1:6" ht="45">
      <c r="A111" s="6" t="s">
        <v>98</v>
      </c>
      <c r="B111" s="3" t="s">
        <v>8</v>
      </c>
      <c r="C111" s="3"/>
      <c r="D111" s="3" t="s">
        <v>8</v>
      </c>
      <c r="E111" s="3"/>
      <c r="F111" s="3" t="s">
        <v>8</v>
      </c>
    </row>
    <row r="112" spans="1:6">
      <c r="A112" s="2" t="s">
        <v>73</v>
      </c>
      <c r="B112" s="3">
        <v>0</v>
      </c>
      <c r="C112" s="3"/>
      <c r="D112" s="3">
        <v>0</v>
      </c>
      <c r="E112" s="3"/>
      <c r="F112" s="3" t="s">
        <v>8</v>
      </c>
    </row>
    <row r="113" spans="1:6">
      <c r="A113" s="2" t="s">
        <v>81</v>
      </c>
      <c r="B113" s="3">
        <v>76</v>
      </c>
      <c r="C113" s="3"/>
      <c r="D113" s="3">
        <v>0</v>
      </c>
      <c r="E113" s="3"/>
      <c r="F113" s="3" t="s">
        <v>8</v>
      </c>
    </row>
    <row r="114" spans="1:6" ht="30">
      <c r="A114" s="2" t="s">
        <v>99</v>
      </c>
      <c r="B114" s="3">
        <v>18</v>
      </c>
      <c r="C114" s="3"/>
      <c r="D114" s="3">
        <v>15</v>
      </c>
      <c r="E114" s="3"/>
      <c r="F114" s="3" t="s">
        <v>8</v>
      </c>
    </row>
    <row r="115" spans="1:6" ht="30">
      <c r="A115" s="2" t="s">
        <v>100</v>
      </c>
      <c r="B115" s="3">
        <v>0</v>
      </c>
      <c r="C115" s="3"/>
      <c r="D115" s="3">
        <v>0</v>
      </c>
      <c r="E115" s="3"/>
      <c r="F115" s="3" t="s">
        <v>8</v>
      </c>
    </row>
    <row r="116" spans="1:6" ht="30">
      <c r="A116" s="2" t="s">
        <v>627</v>
      </c>
      <c r="B116" s="3">
        <v>0</v>
      </c>
      <c r="C116" s="3"/>
      <c r="D116" s="3">
        <v>0</v>
      </c>
      <c r="E116" s="3"/>
      <c r="F116" s="3" t="s">
        <v>8</v>
      </c>
    </row>
    <row r="117" spans="1:6">
      <c r="A117" s="2" t="s">
        <v>102</v>
      </c>
      <c r="B117" s="3">
        <v>0</v>
      </c>
      <c r="C117" s="3"/>
      <c r="D117" s="3">
        <v>0</v>
      </c>
      <c r="E117" s="3"/>
      <c r="F117" s="3" t="s">
        <v>8</v>
      </c>
    </row>
    <row r="118" spans="1:6" ht="30">
      <c r="A118" s="2" t="s">
        <v>103</v>
      </c>
      <c r="B118" s="3">
        <v>0</v>
      </c>
      <c r="C118" s="3"/>
      <c r="D118" s="3">
        <v>0</v>
      </c>
      <c r="E118" s="3"/>
      <c r="F118" s="3" t="s">
        <v>8</v>
      </c>
    </row>
    <row r="119" spans="1:6" ht="30">
      <c r="A119" s="2" t="s">
        <v>104</v>
      </c>
      <c r="B119" s="3">
        <v>0</v>
      </c>
      <c r="C119" s="3"/>
      <c r="D119" s="3">
        <v>0</v>
      </c>
      <c r="E119" s="3"/>
      <c r="F119" s="3" t="s">
        <v>8</v>
      </c>
    </row>
    <row r="120" spans="1:6">
      <c r="A120" s="2" t="s">
        <v>632</v>
      </c>
      <c r="B120" s="3">
        <v>0</v>
      </c>
      <c r="C120" s="3"/>
      <c r="D120" s="3">
        <v>0</v>
      </c>
      <c r="E120" s="3"/>
      <c r="F120" s="3" t="s">
        <v>8</v>
      </c>
    </row>
    <row r="121" spans="1:6">
      <c r="A121" s="2" t="s">
        <v>106</v>
      </c>
      <c r="B121" s="8">
        <v>-11429</v>
      </c>
      <c r="C121" s="3"/>
      <c r="D121" s="3">
        <v>332</v>
      </c>
      <c r="E121" s="3"/>
      <c r="F121" s="3" t="s">
        <v>8</v>
      </c>
    </row>
    <row r="122" spans="1:6">
      <c r="A122" s="2" t="s">
        <v>107</v>
      </c>
      <c r="B122" s="3">
        <v>-33</v>
      </c>
      <c r="C122" s="3"/>
      <c r="D122" s="3">
        <v>28</v>
      </c>
      <c r="E122" s="3"/>
      <c r="F122" s="3" t="s">
        <v>8</v>
      </c>
    </row>
    <row r="123" spans="1:6" ht="45">
      <c r="A123" s="2" t="s">
        <v>644</v>
      </c>
      <c r="B123" s="3">
        <v>-49</v>
      </c>
      <c r="C123" s="3"/>
      <c r="D123" s="3">
        <v>-616</v>
      </c>
      <c r="E123" s="3"/>
      <c r="F123" s="3" t="s">
        <v>8</v>
      </c>
    </row>
    <row r="124" spans="1:6" ht="30">
      <c r="A124" s="2" t="s">
        <v>110</v>
      </c>
      <c r="B124" s="3" t="s">
        <v>8</v>
      </c>
      <c r="C124" s="3"/>
      <c r="D124" s="3">
        <v>493</v>
      </c>
      <c r="E124" s="3"/>
      <c r="F124" s="3" t="s">
        <v>8</v>
      </c>
    </row>
    <row r="125" spans="1:6" ht="30">
      <c r="A125" s="2" t="s">
        <v>111</v>
      </c>
      <c r="B125" s="3" t="s">
        <v>8</v>
      </c>
      <c r="C125" s="3"/>
      <c r="D125" s="3">
        <v>0</v>
      </c>
      <c r="E125" s="3"/>
      <c r="F125" s="3" t="s">
        <v>8</v>
      </c>
    </row>
    <row r="126" spans="1:6">
      <c r="A126" s="2" t="s">
        <v>112</v>
      </c>
      <c r="B126" s="8">
        <v>-10741</v>
      </c>
      <c r="C126" s="3"/>
      <c r="D126" s="3">
        <v>493</v>
      </c>
      <c r="E126" s="3"/>
      <c r="F126" s="3" t="s">
        <v>8</v>
      </c>
    </row>
    <row r="127" spans="1:6">
      <c r="A127" s="6" t="s">
        <v>113</v>
      </c>
      <c r="B127" s="3" t="s">
        <v>8</v>
      </c>
      <c r="C127" s="3"/>
      <c r="D127" s="3" t="s">
        <v>8</v>
      </c>
      <c r="E127" s="3"/>
      <c r="F127" s="3" t="s">
        <v>8</v>
      </c>
    </row>
    <row r="128" spans="1:6" ht="30">
      <c r="A128" s="2" t="s">
        <v>114</v>
      </c>
      <c r="B128" s="3">
        <v>0</v>
      </c>
      <c r="C128" s="3"/>
      <c r="D128" s="3">
        <v>0</v>
      </c>
      <c r="E128" s="3"/>
      <c r="F128" s="3" t="s">
        <v>8</v>
      </c>
    </row>
    <row r="129" spans="1:6">
      <c r="A129" s="2" t="s">
        <v>115</v>
      </c>
      <c r="B129" s="3">
        <v>-20</v>
      </c>
      <c r="C129" s="3"/>
      <c r="D129" s="3">
        <v>0</v>
      </c>
      <c r="E129" s="3"/>
      <c r="F129" s="3" t="s">
        <v>8</v>
      </c>
    </row>
    <row r="130" spans="1:6">
      <c r="A130" s="2" t="s">
        <v>116</v>
      </c>
      <c r="B130" s="3">
        <v>0</v>
      </c>
      <c r="C130" s="3"/>
      <c r="D130" s="3" t="s">
        <v>8</v>
      </c>
      <c r="E130" s="3"/>
      <c r="F130" s="3" t="s">
        <v>8</v>
      </c>
    </row>
    <row r="131" spans="1:6" ht="30">
      <c r="A131" s="2" t="s">
        <v>117</v>
      </c>
      <c r="B131" s="3" t="s">
        <v>8</v>
      </c>
      <c r="C131" s="3"/>
      <c r="D131" s="3">
        <v>0</v>
      </c>
      <c r="E131" s="3"/>
      <c r="F131" s="3" t="s">
        <v>8</v>
      </c>
    </row>
    <row r="132" spans="1:6" ht="30">
      <c r="A132" s="2" t="s">
        <v>118</v>
      </c>
      <c r="B132" s="3" t="s">
        <v>8</v>
      </c>
      <c r="C132" s="3"/>
      <c r="D132" s="3">
        <v>0</v>
      </c>
      <c r="E132" s="3"/>
      <c r="F132" s="3" t="s">
        <v>8</v>
      </c>
    </row>
    <row r="133" spans="1:6">
      <c r="A133" s="2" t="s">
        <v>119</v>
      </c>
      <c r="B133" s="3">
        <v>-20</v>
      </c>
      <c r="C133" s="3"/>
      <c r="D133" s="3">
        <v>0</v>
      </c>
      <c r="E133" s="3"/>
      <c r="F133" s="3" t="s">
        <v>8</v>
      </c>
    </row>
    <row r="134" spans="1:6">
      <c r="A134" s="6" t="s">
        <v>120</v>
      </c>
      <c r="B134" s="3" t="s">
        <v>8</v>
      </c>
      <c r="C134" s="3"/>
      <c r="D134" s="3" t="s">
        <v>8</v>
      </c>
      <c r="E134" s="3"/>
      <c r="F134" s="3" t="s">
        <v>8</v>
      </c>
    </row>
    <row r="135" spans="1:6">
      <c r="A135" s="2" t="s">
        <v>670</v>
      </c>
      <c r="B135" s="3">
        <v>0</v>
      </c>
      <c r="C135" s="3"/>
      <c r="D135" s="3">
        <v>0</v>
      </c>
      <c r="E135" s="3"/>
      <c r="F135" s="3" t="s">
        <v>8</v>
      </c>
    </row>
    <row r="136" spans="1:6">
      <c r="A136" s="2" t="s">
        <v>122</v>
      </c>
      <c r="B136" s="3">
        <v>0</v>
      </c>
      <c r="C136" s="3"/>
      <c r="D136" s="3" t="s">
        <v>8</v>
      </c>
      <c r="E136" s="3"/>
      <c r="F136" s="3" t="s">
        <v>8</v>
      </c>
    </row>
    <row r="137" spans="1:6" ht="30">
      <c r="A137" s="2" t="s">
        <v>123</v>
      </c>
      <c r="B137" s="3">
        <v>0</v>
      </c>
      <c r="C137" s="3"/>
      <c r="D137" s="3">
        <v>0</v>
      </c>
      <c r="E137" s="3"/>
      <c r="F137" s="3" t="s">
        <v>8</v>
      </c>
    </row>
    <row r="138" spans="1:6">
      <c r="A138" s="2" t="s">
        <v>124</v>
      </c>
      <c r="B138" s="3">
        <v>0</v>
      </c>
      <c r="C138" s="3"/>
      <c r="D138" s="3">
        <v>0</v>
      </c>
      <c r="E138" s="3"/>
      <c r="F138" s="3" t="s">
        <v>8</v>
      </c>
    </row>
    <row r="139" spans="1:6" ht="30">
      <c r="A139" s="2" t="s">
        <v>675</v>
      </c>
      <c r="B139" s="3">
        <v>0</v>
      </c>
      <c r="C139" s="3"/>
      <c r="D139" s="3">
        <v>0</v>
      </c>
      <c r="E139" s="3"/>
      <c r="F139" s="3" t="s">
        <v>8</v>
      </c>
    </row>
    <row r="140" spans="1:6" ht="30">
      <c r="A140" s="2" t="s">
        <v>126</v>
      </c>
      <c r="B140" s="3">
        <v>0</v>
      </c>
      <c r="C140" s="3"/>
      <c r="D140" s="3">
        <v>0</v>
      </c>
      <c r="E140" s="3"/>
      <c r="F140" s="3" t="s">
        <v>8</v>
      </c>
    </row>
    <row r="141" spans="1:6" ht="30">
      <c r="A141" s="2" t="s">
        <v>127</v>
      </c>
      <c r="B141" s="3">
        <v>0</v>
      </c>
      <c r="C141" s="3"/>
      <c r="D141" s="3">
        <v>0</v>
      </c>
      <c r="E141" s="3"/>
      <c r="F141" s="3" t="s">
        <v>8</v>
      </c>
    </row>
    <row r="142" spans="1:6" ht="30">
      <c r="A142" s="2" t="s">
        <v>678</v>
      </c>
      <c r="B142" s="3">
        <v>0</v>
      </c>
      <c r="C142" s="3"/>
      <c r="D142" s="3" t="s">
        <v>8</v>
      </c>
      <c r="E142" s="3"/>
      <c r="F142" s="3" t="s">
        <v>8</v>
      </c>
    </row>
    <row r="143" spans="1:6" ht="30">
      <c r="A143" s="2" t="s">
        <v>128</v>
      </c>
      <c r="B143" s="3">
        <v>0</v>
      </c>
      <c r="C143" s="3"/>
      <c r="D143" s="3">
        <v>0</v>
      </c>
      <c r="E143" s="3"/>
      <c r="F143" s="3" t="s">
        <v>8</v>
      </c>
    </row>
    <row r="144" spans="1:6" ht="30">
      <c r="A144" s="2" t="s">
        <v>129</v>
      </c>
      <c r="B144" s="3">
        <v>-601</v>
      </c>
      <c r="C144" s="3"/>
      <c r="D144" s="3">
        <v>-464</v>
      </c>
      <c r="E144" s="3"/>
      <c r="F144" s="3" t="s">
        <v>8</v>
      </c>
    </row>
    <row r="145" spans="1:6">
      <c r="A145" s="2" t="s">
        <v>130</v>
      </c>
      <c r="B145" s="3">
        <v>0</v>
      </c>
      <c r="C145" s="3"/>
      <c r="D145" s="3">
        <v>0</v>
      </c>
      <c r="E145" s="3"/>
      <c r="F145" s="3" t="s">
        <v>8</v>
      </c>
    </row>
    <row r="146" spans="1:6">
      <c r="A146" s="2" t="s">
        <v>1060</v>
      </c>
      <c r="B146" s="3">
        <v>0</v>
      </c>
      <c r="C146" s="3"/>
      <c r="D146" s="3">
        <v>0</v>
      </c>
      <c r="E146" s="3"/>
      <c r="F146" s="3" t="s">
        <v>8</v>
      </c>
    </row>
    <row r="147" spans="1:6" ht="30">
      <c r="A147" s="2" t="s">
        <v>131</v>
      </c>
      <c r="B147" s="3" t="s">
        <v>8</v>
      </c>
      <c r="C147" s="3"/>
      <c r="D147" s="3">
        <v>-464</v>
      </c>
      <c r="E147" s="3"/>
      <c r="F147" s="3" t="s">
        <v>8</v>
      </c>
    </row>
    <row r="148" spans="1:6" ht="30">
      <c r="A148" s="2" t="s">
        <v>132</v>
      </c>
      <c r="B148" s="3" t="s">
        <v>8</v>
      </c>
      <c r="C148" s="3"/>
      <c r="D148" s="3">
        <v>0</v>
      </c>
      <c r="E148" s="3"/>
      <c r="F148" s="3" t="s">
        <v>8</v>
      </c>
    </row>
    <row r="149" spans="1:6" ht="30">
      <c r="A149" s="2" t="s">
        <v>133</v>
      </c>
      <c r="B149" s="3">
        <v>-601</v>
      </c>
      <c r="C149" s="3"/>
      <c r="D149" s="3">
        <v>-464</v>
      </c>
      <c r="E149" s="3"/>
      <c r="F149" s="3" t="s">
        <v>8</v>
      </c>
    </row>
    <row r="150" spans="1:6" ht="30">
      <c r="A150" s="2" t="s">
        <v>134</v>
      </c>
      <c r="B150" s="8">
        <v>-11362</v>
      </c>
      <c r="C150" s="3"/>
      <c r="D150" s="3">
        <v>29</v>
      </c>
      <c r="E150" s="3"/>
      <c r="F150" s="3" t="s">
        <v>8</v>
      </c>
    </row>
    <row r="151" spans="1:6" ht="30">
      <c r="A151" s="2" t="s">
        <v>135</v>
      </c>
      <c r="B151" s="8">
        <v>15477</v>
      </c>
      <c r="C151" s="3"/>
      <c r="D151" s="3">
        <v>481</v>
      </c>
      <c r="E151" s="3"/>
      <c r="F151" s="3">
        <v>481</v>
      </c>
    </row>
    <row r="152" spans="1:6" ht="30">
      <c r="A152" s="2" t="s">
        <v>136</v>
      </c>
      <c r="B152" s="8">
        <v>4115</v>
      </c>
      <c r="C152" s="3"/>
      <c r="D152" s="3">
        <v>510</v>
      </c>
      <c r="E152" s="3"/>
      <c r="F152" s="3" t="s">
        <v>8</v>
      </c>
    </row>
    <row r="153" spans="1:6" ht="45">
      <c r="A153" s="2" t="s">
        <v>137</v>
      </c>
      <c r="B153" s="3" t="s">
        <v>8</v>
      </c>
      <c r="C153" s="3"/>
      <c r="D153" s="3">
        <v>0</v>
      </c>
      <c r="E153" s="3"/>
      <c r="F153" s="3" t="s">
        <v>8</v>
      </c>
    </row>
    <row r="154" spans="1:6" ht="30">
      <c r="A154" s="2" t="s">
        <v>138</v>
      </c>
      <c r="B154" s="3" t="s">
        <v>8</v>
      </c>
      <c r="C154" s="3"/>
      <c r="D154" s="3">
        <v>510</v>
      </c>
      <c r="E154" s="3"/>
      <c r="F154" s="3" t="s">
        <v>8</v>
      </c>
    </row>
    <row r="155" spans="1:6" ht="45">
      <c r="A155" s="2" t="s">
        <v>1048</v>
      </c>
      <c r="B155" s="3" t="s">
        <v>8</v>
      </c>
      <c r="C155" s="3"/>
      <c r="D155" s="3" t="s">
        <v>8</v>
      </c>
      <c r="E155" s="3"/>
      <c r="F155" s="3" t="s">
        <v>8</v>
      </c>
    </row>
    <row r="156" spans="1:6">
      <c r="A156" s="6" t="s">
        <v>94</v>
      </c>
      <c r="B156" s="3" t="s">
        <v>8</v>
      </c>
      <c r="C156" s="3"/>
      <c r="D156" s="3" t="s">
        <v>8</v>
      </c>
      <c r="E156" s="3"/>
      <c r="F156" s="3" t="s">
        <v>8</v>
      </c>
    </row>
    <row r="157" spans="1:6">
      <c r="A157" s="2" t="s">
        <v>87</v>
      </c>
      <c r="B157" s="8">
        <v>65964</v>
      </c>
      <c r="C157" s="3"/>
      <c r="D157" s="8">
        <v>78338</v>
      </c>
      <c r="E157" s="3"/>
      <c r="F157" s="3" t="s">
        <v>8</v>
      </c>
    </row>
    <row r="158" spans="1:6" ht="30">
      <c r="A158" s="2" t="s">
        <v>95</v>
      </c>
      <c r="B158" s="3">
        <v>0</v>
      </c>
      <c r="C158" s="3"/>
      <c r="D158" s="3">
        <v>0</v>
      </c>
      <c r="E158" s="3"/>
      <c r="F158" s="3" t="s">
        <v>8</v>
      </c>
    </row>
    <row r="159" spans="1:6" ht="30">
      <c r="A159" s="2" t="s">
        <v>89</v>
      </c>
      <c r="B159" s="8">
        <v>65964</v>
      </c>
      <c r="C159" s="3"/>
      <c r="D159" s="8">
        <v>78338</v>
      </c>
      <c r="E159" s="3"/>
      <c r="F159" s="3" t="s">
        <v>8</v>
      </c>
    </row>
    <row r="160" spans="1:6">
      <c r="A160" s="2" t="s">
        <v>97</v>
      </c>
      <c r="B160" s="3" t="s">
        <v>8</v>
      </c>
      <c r="C160" s="3"/>
      <c r="D160" s="3">
        <v>0</v>
      </c>
      <c r="E160" s="3"/>
      <c r="F160" s="3" t="s">
        <v>8</v>
      </c>
    </row>
    <row r="161" spans="1:6" ht="45">
      <c r="A161" s="6" t="s">
        <v>98</v>
      </c>
      <c r="B161" s="3" t="s">
        <v>8</v>
      </c>
      <c r="C161" s="3"/>
      <c r="D161" s="3" t="s">
        <v>8</v>
      </c>
      <c r="E161" s="3"/>
      <c r="F161" s="3" t="s">
        <v>8</v>
      </c>
    </row>
    <row r="162" spans="1:6">
      <c r="A162" s="2" t="s">
        <v>73</v>
      </c>
      <c r="B162" s="3">
        <v>0</v>
      </c>
      <c r="C162" s="3"/>
      <c r="D162" s="3">
        <v>0</v>
      </c>
      <c r="E162" s="3"/>
      <c r="F162" s="3" t="s">
        <v>8</v>
      </c>
    </row>
    <row r="163" spans="1:6">
      <c r="A163" s="2" t="s">
        <v>81</v>
      </c>
      <c r="B163" s="3">
        <v>0</v>
      </c>
      <c r="C163" s="3"/>
      <c r="D163" s="3">
        <v>0</v>
      </c>
      <c r="E163" s="3"/>
      <c r="F163" s="3" t="s">
        <v>8</v>
      </c>
    </row>
    <row r="164" spans="1:6" ht="30">
      <c r="A164" s="2" t="s">
        <v>99</v>
      </c>
      <c r="B164" s="3">
        <v>71</v>
      </c>
      <c r="C164" s="3"/>
      <c r="D164" s="3">
        <v>164</v>
      </c>
      <c r="E164" s="3"/>
      <c r="F164" s="3" t="s">
        <v>8</v>
      </c>
    </row>
    <row r="165" spans="1:6" ht="30">
      <c r="A165" s="2" t="s">
        <v>100</v>
      </c>
      <c r="B165" s="3">
        <v>641</v>
      </c>
      <c r="C165" s="3"/>
      <c r="D165" s="3">
        <v>155</v>
      </c>
      <c r="E165" s="3"/>
      <c r="F165" s="3" t="s">
        <v>8</v>
      </c>
    </row>
    <row r="166" spans="1:6" ht="30">
      <c r="A166" s="2" t="s">
        <v>627</v>
      </c>
      <c r="B166" s="3">
        <v>0</v>
      </c>
      <c r="C166" s="3"/>
      <c r="D166" s="3">
        <v>0</v>
      </c>
      <c r="E166" s="3"/>
      <c r="F166" s="3" t="s">
        <v>8</v>
      </c>
    </row>
    <row r="167" spans="1:6">
      <c r="A167" s="2" t="s">
        <v>102</v>
      </c>
      <c r="B167" s="3">
        <v>0</v>
      </c>
      <c r="C167" s="3"/>
      <c r="D167" s="3">
        <v>0</v>
      </c>
      <c r="E167" s="3"/>
      <c r="F167" s="3" t="s">
        <v>8</v>
      </c>
    </row>
    <row r="168" spans="1:6" ht="30">
      <c r="A168" s="2" t="s">
        <v>103</v>
      </c>
      <c r="B168" s="3">
        <v>0</v>
      </c>
      <c r="C168" s="3"/>
      <c r="D168" s="3">
        <v>0</v>
      </c>
      <c r="E168" s="3"/>
      <c r="F168" s="3" t="s">
        <v>8</v>
      </c>
    </row>
    <row r="169" spans="1:6" ht="30">
      <c r="A169" s="2" t="s">
        <v>104</v>
      </c>
      <c r="B169" s="3">
        <v>0</v>
      </c>
      <c r="C169" s="3"/>
      <c r="D169" s="3">
        <v>0</v>
      </c>
      <c r="E169" s="3"/>
      <c r="F169" s="3" t="s">
        <v>8</v>
      </c>
    </row>
    <row r="170" spans="1:6">
      <c r="A170" s="2" t="s">
        <v>632</v>
      </c>
      <c r="B170" s="3">
        <v>0</v>
      </c>
      <c r="C170" s="3"/>
      <c r="D170" s="3">
        <v>0</v>
      </c>
      <c r="E170" s="3"/>
      <c r="F170" s="3" t="s">
        <v>8</v>
      </c>
    </row>
    <row r="171" spans="1:6">
      <c r="A171" s="2" t="s">
        <v>106</v>
      </c>
      <c r="B171" s="8">
        <v>-69860</v>
      </c>
      <c r="C171" s="3"/>
      <c r="D171" s="8">
        <v>-81588</v>
      </c>
      <c r="E171" s="3"/>
      <c r="F171" s="3" t="s">
        <v>8</v>
      </c>
    </row>
    <row r="172" spans="1:6">
      <c r="A172" s="2" t="s">
        <v>107</v>
      </c>
      <c r="B172" s="3">
        <v>0</v>
      </c>
      <c r="C172" s="3"/>
      <c r="D172" s="3">
        <v>0</v>
      </c>
      <c r="E172" s="3"/>
      <c r="F172" s="3" t="s">
        <v>8</v>
      </c>
    </row>
    <row r="173" spans="1:6" ht="45">
      <c r="A173" s="2" t="s">
        <v>644</v>
      </c>
      <c r="B173" s="8">
        <v>3184</v>
      </c>
      <c r="C173" s="3"/>
      <c r="D173" s="8">
        <v>2931</v>
      </c>
      <c r="E173" s="3"/>
      <c r="F173" s="3" t="s">
        <v>8</v>
      </c>
    </row>
    <row r="174" spans="1:6" ht="30">
      <c r="A174" s="2" t="s">
        <v>110</v>
      </c>
      <c r="B174" s="3" t="s">
        <v>8</v>
      </c>
      <c r="C174" s="3"/>
      <c r="D174" s="3">
        <v>0</v>
      </c>
      <c r="E174" s="3"/>
      <c r="F174" s="3" t="s">
        <v>8</v>
      </c>
    </row>
    <row r="175" spans="1:6" ht="30">
      <c r="A175" s="2" t="s">
        <v>111</v>
      </c>
      <c r="B175" s="3" t="s">
        <v>8</v>
      </c>
      <c r="C175" s="3"/>
      <c r="D175" s="3">
        <v>0</v>
      </c>
      <c r="E175" s="3"/>
      <c r="F175" s="3" t="s">
        <v>8</v>
      </c>
    </row>
    <row r="176" spans="1:6">
      <c r="A176" s="2" t="s">
        <v>112</v>
      </c>
      <c r="B176" s="3">
        <v>0</v>
      </c>
      <c r="C176" s="3"/>
      <c r="D176" s="3">
        <v>0</v>
      </c>
      <c r="E176" s="3"/>
      <c r="F176" s="3" t="s">
        <v>8</v>
      </c>
    </row>
    <row r="177" spans="1:6">
      <c r="A177" s="6" t="s">
        <v>113</v>
      </c>
      <c r="B177" s="3" t="s">
        <v>8</v>
      </c>
      <c r="C177" s="3"/>
      <c r="D177" s="3" t="s">
        <v>8</v>
      </c>
      <c r="E177" s="3"/>
      <c r="F177" s="3" t="s">
        <v>8</v>
      </c>
    </row>
    <row r="178" spans="1:6" ht="30">
      <c r="A178" s="2" t="s">
        <v>114</v>
      </c>
      <c r="B178" s="3">
        <v>0</v>
      </c>
      <c r="C178" s="3"/>
      <c r="D178" s="3">
        <v>0</v>
      </c>
      <c r="E178" s="3"/>
      <c r="F178" s="3" t="s">
        <v>8</v>
      </c>
    </row>
    <row r="179" spans="1:6">
      <c r="A179" s="2" t="s">
        <v>115</v>
      </c>
      <c r="B179" s="3">
        <v>0</v>
      </c>
      <c r="C179" s="3"/>
      <c r="D179" s="3">
        <v>0</v>
      </c>
      <c r="E179" s="3"/>
      <c r="F179" s="3" t="s">
        <v>8</v>
      </c>
    </row>
    <row r="180" spans="1:6">
      <c r="A180" s="2" t="s">
        <v>116</v>
      </c>
      <c r="B180" s="3">
        <v>0</v>
      </c>
      <c r="C180" s="3"/>
      <c r="D180" s="3" t="s">
        <v>8</v>
      </c>
      <c r="E180" s="3"/>
      <c r="F180" s="3" t="s">
        <v>8</v>
      </c>
    </row>
    <row r="181" spans="1:6" ht="30">
      <c r="A181" s="2" t="s">
        <v>117</v>
      </c>
      <c r="B181" s="3" t="s">
        <v>8</v>
      </c>
      <c r="C181" s="3"/>
      <c r="D181" s="3">
        <v>0</v>
      </c>
      <c r="E181" s="3"/>
      <c r="F181" s="3" t="s">
        <v>8</v>
      </c>
    </row>
    <row r="182" spans="1:6" ht="30">
      <c r="A182" s="2" t="s">
        <v>118</v>
      </c>
      <c r="B182" s="3" t="s">
        <v>8</v>
      </c>
      <c r="C182" s="3"/>
      <c r="D182" s="3">
        <v>0</v>
      </c>
      <c r="E182" s="3"/>
      <c r="F182" s="3" t="s">
        <v>8</v>
      </c>
    </row>
    <row r="183" spans="1:6">
      <c r="A183" s="2" t="s">
        <v>119</v>
      </c>
      <c r="B183" s="3">
        <v>0</v>
      </c>
      <c r="C183" s="3"/>
      <c r="D183" s="3">
        <v>0</v>
      </c>
      <c r="E183" s="3"/>
      <c r="F183" s="3" t="s">
        <v>8</v>
      </c>
    </row>
    <row r="184" spans="1:6">
      <c r="A184" s="6" t="s">
        <v>120</v>
      </c>
      <c r="B184" s="3" t="s">
        <v>8</v>
      </c>
      <c r="C184" s="3"/>
      <c r="D184" s="3" t="s">
        <v>8</v>
      </c>
      <c r="E184" s="3"/>
      <c r="F184" s="3" t="s">
        <v>8</v>
      </c>
    </row>
    <row r="185" spans="1:6">
      <c r="A185" s="2" t="s">
        <v>670</v>
      </c>
      <c r="B185" s="3">
        <v>0</v>
      </c>
      <c r="C185" s="3"/>
      <c r="D185" s="3">
        <v>0</v>
      </c>
      <c r="E185" s="3"/>
      <c r="F185" s="3" t="s">
        <v>8</v>
      </c>
    </row>
    <row r="186" spans="1:6">
      <c r="A186" s="2" t="s">
        <v>122</v>
      </c>
      <c r="B186" s="3">
        <v>0</v>
      </c>
      <c r="C186" s="3"/>
      <c r="D186" s="3" t="s">
        <v>8</v>
      </c>
      <c r="E186" s="3"/>
      <c r="F186" s="3" t="s">
        <v>8</v>
      </c>
    </row>
    <row r="187" spans="1:6" ht="30">
      <c r="A187" s="2" t="s">
        <v>123</v>
      </c>
      <c r="B187" s="3">
        <v>0</v>
      </c>
      <c r="C187" s="3"/>
      <c r="D187" s="3">
        <v>0</v>
      </c>
      <c r="E187" s="3"/>
      <c r="F187" s="3" t="s">
        <v>8</v>
      </c>
    </row>
    <row r="188" spans="1:6">
      <c r="A188" s="2" t="s">
        <v>124</v>
      </c>
      <c r="B188" s="3">
        <v>0</v>
      </c>
      <c r="C188" s="3"/>
      <c r="D188" s="3">
        <v>0</v>
      </c>
      <c r="E188" s="3"/>
      <c r="F188" s="3" t="s">
        <v>8</v>
      </c>
    </row>
    <row r="189" spans="1:6" ht="30">
      <c r="A189" s="2" t="s">
        <v>675</v>
      </c>
      <c r="B189" s="3">
        <v>0</v>
      </c>
      <c r="C189" s="3"/>
      <c r="D189" s="3">
        <v>0</v>
      </c>
      <c r="E189" s="3"/>
      <c r="F189" s="3" t="s">
        <v>8</v>
      </c>
    </row>
    <row r="190" spans="1:6" ht="30">
      <c r="A190" s="2" t="s">
        <v>126</v>
      </c>
      <c r="B190" s="3">
        <v>0</v>
      </c>
      <c r="C190" s="3"/>
      <c r="D190" s="3">
        <v>0</v>
      </c>
      <c r="E190" s="3"/>
      <c r="F190" s="3" t="s">
        <v>8</v>
      </c>
    </row>
    <row r="191" spans="1:6" ht="30">
      <c r="A191" s="2" t="s">
        <v>127</v>
      </c>
      <c r="B191" s="3">
        <v>0</v>
      </c>
      <c r="C191" s="3"/>
      <c r="D191" s="3">
        <v>0</v>
      </c>
      <c r="E191" s="3"/>
      <c r="F191" s="3" t="s">
        <v>8</v>
      </c>
    </row>
    <row r="192" spans="1:6" ht="30">
      <c r="A192" s="2" t="s">
        <v>678</v>
      </c>
      <c r="B192" s="3">
        <v>0</v>
      </c>
      <c r="C192" s="3"/>
      <c r="D192" s="3" t="s">
        <v>8</v>
      </c>
      <c r="E192" s="3"/>
      <c r="F192" s="3" t="s">
        <v>8</v>
      </c>
    </row>
    <row r="193" spans="1:6" ht="30">
      <c r="A193" s="2" t="s">
        <v>128</v>
      </c>
      <c r="B193" s="3">
        <v>0</v>
      </c>
      <c r="C193" s="3"/>
      <c r="D193" s="3">
        <v>0</v>
      </c>
      <c r="E193" s="3"/>
      <c r="F193" s="3" t="s">
        <v>8</v>
      </c>
    </row>
    <row r="194" spans="1:6" ht="30">
      <c r="A194" s="2" t="s">
        <v>129</v>
      </c>
      <c r="B194" s="3">
        <v>0</v>
      </c>
      <c r="C194" s="3"/>
      <c r="D194" s="3">
        <v>0</v>
      </c>
      <c r="E194" s="3"/>
      <c r="F194" s="3" t="s">
        <v>8</v>
      </c>
    </row>
    <row r="195" spans="1:6">
      <c r="A195" s="2" t="s">
        <v>130</v>
      </c>
      <c r="B195" s="3">
        <v>0</v>
      </c>
      <c r="C195" s="3"/>
      <c r="D195" s="3">
        <v>0</v>
      </c>
      <c r="E195" s="3"/>
      <c r="F195" s="3" t="s">
        <v>8</v>
      </c>
    </row>
    <row r="196" spans="1:6">
      <c r="A196" s="2" t="s">
        <v>1060</v>
      </c>
      <c r="B196" s="3">
        <v>0</v>
      </c>
      <c r="C196" s="3"/>
      <c r="D196" s="3">
        <v>0</v>
      </c>
      <c r="E196" s="3"/>
      <c r="F196" s="3" t="s">
        <v>8</v>
      </c>
    </row>
    <row r="197" spans="1:6" ht="30">
      <c r="A197" s="2" t="s">
        <v>131</v>
      </c>
      <c r="B197" s="3" t="s">
        <v>8</v>
      </c>
      <c r="C197" s="3"/>
      <c r="D197" s="3">
        <v>0</v>
      </c>
      <c r="E197" s="3"/>
      <c r="F197" s="3" t="s">
        <v>8</v>
      </c>
    </row>
    <row r="198" spans="1:6" ht="30">
      <c r="A198" s="2" t="s">
        <v>132</v>
      </c>
      <c r="B198" s="3" t="s">
        <v>8</v>
      </c>
      <c r="C198" s="3"/>
      <c r="D198" s="3">
        <v>0</v>
      </c>
      <c r="E198" s="3"/>
      <c r="F198" s="3" t="s">
        <v>8</v>
      </c>
    </row>
    <row r="199" spans="1:6" ht="30">
      <c r="A199" s="2" t="s">
        <v>133</v>
      </c>
      <c r="B199" s="3">
        <v>0</v>
      </c>
      <c r="C199" s="3"/>
      <c r="D199" s="3">
        <v>0</v>
      </c>
      <c r="E199" s="3"/>
      <c r="F199" s="3" t="s">
        <v>8</v>
      </c>
    </row>
    <row r="200" spans="1:6" ht="30">
      <c r="A200" s="2" t="s">
        <v>134</v>
      </c>
      <c r="B200" s="3">
        <v>0</v>
      </c>
      <c r="C200" s="3"/>
      <c r="D200" s="3">
        <v>0</v>
      </c>
      <c r="E200" s="3"/>
      <c r="F200" s="3" t="s">
        <v>8</v>
      </c>
    </row>
    <row r="201" spans="1:6" ht="30">
      <c r="A201" s="2" t="s">
        <v>135</v>
      </c>
      <c r="B201" s="3">
        <v>5</v>
      </c>
      <c r="C201" s="3"/>
      <c r="D201" s="3">
        <v>5</v>
      </c>
      <c r="E201" s="3"/>
      <c r="F201" s="3">
        <v>5</v>
      </c>
    </row>
    <row r="202" spans="1:6" ht="30">
      <c r="A202" s="2" t="s">
        <v>136</v>
      </c>
      <c r="B202" s="3">
        <v>5</v>
      </c>
      <c r="C202" s="3"/>
      <c r="D202" s="3">
        <v>5</v>
      </c>
      <c r="E202" s="3"/>
      <c r="F202" s="3" t="s">
        <v>8</v>
      </c>
    </row>
    <row r="203" spans="1:6" ht="45">
      <c r="A203" s="2" t="s">
        <v>137</v>
      </c>
      <c r="B203" s="3" t="s">
        <v>8</v>
      </c>
      <c r="C203" s="3"/>
      <c r="D203" s="3">
        <v>0</v>
      </c>
      <c r="E203" s="3"/>
      <c r="F203" s="3" t="s">
        <v>8</v>
      </c>
    </row>
    <row r="204" spans="1:6" ht="30">
      <c r="A204" s="2" t="s">
        <v>138</v>
      </c>
      <c r="B204" s="3" t="s">
        <v>8</v>
      </c>
      <c r="C204" s="3"/>
      <c r="D204" s="3">
        <v>5</v>
      </c>
      <c r="E204" s="3"/>
      <c r="F204" s="3" t="s">
        <v>8</v>
      </c>
    </row>
    <row r="205" spans="1:6" ht="30">
      <c r="A205" s="2" t="s">
        <v>1049</v>
      </c>
      <c r="B205" s="3" t="s">
        <v>8</v>
      </c>
      <c r="C205" s="3"/>
      <c r="D205" s="3" t="s">
        <v>8</v>
      </c>
      <c r="E205" s="3"/>
      <c r="F205" s="3" t="s">
        <v>8</v>
      </c>
    </row>
    <row r="206" spans="1:6">
      <c r="A206" s="6" t="s">
        <v>94</v>
      </c>
      <c r="B206" s="3" t="s">
        <v>8</v>
      </c>
      <c r="C206" s="3"/>
      <c r="D206" s="3" t="s">
        <v>8</v>
      </c>
      <c r="E206" s="3"/>
      <c r="F206" s="3" t="s">
        <v>8</v>
      </c>
    </row>
    <row r="207" spans="1:6">
      <c r="A207" s="2" t="s">
        <v>87</v>
      </c>
      <c r="B207" s="8">
        <v>-57061</v>
      </c>
      <c r="C207" s="3"/>
      <c r="D207" s="8">
        <v>-71391</v>
      </c>
      <c r="E207" s="3"/>
      <c r="F207" s="3" t="s">
        <v>8</v>
      </c>
    </row>
    <row r="208" spans="1:6" ht="30">
      <c r="A208" s="2" t="s">
        <v>95</v>
      </c>
      <c r="B208" s="3">
        <v>645</v>
      </c>
      <c r="C208" s="3"/>
      <c r="D208" s="3">
        <v>0</v>
      </c>
      <c r="E208" s="3"/>
      <c r="F208" s="3" t="s">
        <v>8</v>
      </c>
    </row>
    <row r="209" spans="1:6" ht="30">
      <c r="A209" s="2" t="s">
        <v>89</v>
      </c>
      <c r="B209" s="8">
        <v>-56416</v>
      </c>
      <c r="C209" s="3"/>
      <c r="D209" s="8">
        <v>-71391</v>
      </c>
      <c r="E209" s="3"/>
      <c r="F209" s="3" t="s">
        <v>8</v>
      </c>
    </row>
    <row r="210" spans="1:6">
      <c r="A210" s="2" t="s">
        <v>97</v>
      </c>
      <c r="B210" s="3" t="s">
        <v>8</v>
      </c>
      <c r="C210" s="3"/>
      <c r="D210" s="3">
        <v>0</v>
      </c>
      <c r="E210" s="3"/>
      <c r="F210" s="3" t="s">
        <v>8</v>
      </c>
    </row>
    <row r="211" spans="1:6" ht="45">
      <c r="A211" s="6" t="s">
        <v>98</v>
      </c>
      <c r="B211" s="3" t="s">
        <v>8</v>
      </c>
      <c r="C211" s="3"/>
      <c r="D211" s="3" t="s">
        <v>8</v>
      </c>
      <c r="E211" s="3"/>
      <c r="F211" s="3" t="s">
        <v>8</v>
      </c>
    </row>
    <row r="212" spans="1:6">
      <c r="A212" s="2" t="s">
        <v>73</v>
      </c>
      <c r="B212" s="3">
        <v>0</v>
      </c>
      <c r="C212" s="3"/>
      <c r="D212" s="3">
        <v>0</v>
      </c>
      <c r="E212" s="3"/>
      <c r="F212" s="3" t="s">
        <v>8</v>
      </c>
    </row>
    <row r="213" spans="1:6">
      <c r="A213" s="2" t="s">
        <v>81</v>
      </c>
      <c r="B213" s="3">
        <v>0</v>
      </c>
      <c r="C213" s="3"/>
      <c r="D213" s="3">
        <v>0</v>
      </c>
      <c r="E213" s="3"/>
      <c r="F213" s="3" t="s">
        <v>8</v>
      </c>
    </row>
    <row r="214" spans="1:6" ht="30">
      <c r="A214" s="2" t="s">
        <v>99</v>
      </c>
      <c r="B214" s="3">
        <v>0</v>
      </c>
      <c r="C214" s="3"/>
      <c r="D214" s="3">
        <v>0</v>
      </c>
      <c r="E214" s="3"/>
      <c r="F214" s="3" t="s">
        <v>8</v>
      </c>
    </row>
    <row r="215" spans="1:6" ht="30">
      <c r="A215" s="2" t="s">
        <v>100</v>
      </c>
      <c r="B215" s="3">
        <v>0</v>
      </c>
      <c r="C215" s="3"/>
      <c r="D215" s="3">
        <v>0</v>
      </c>
      <c r="E215" s="3"/>
      <c r="F215" s="3" t="s">
        <v>8</v>
      </c>
    </row>
    <row r="216" spans="1:6" ht="30">
      <c r="A216" s="2" t="s">
        <v>627</v>
      </c>
      <c r="B216" s="3">
        <v>0</v>
      </c>
      <c r="C216" s="3"/>
      <c r="D216" s="3">
        <v>0</v>
      </c>
      <c r="E216" s="3"/>
      <c r="F216" s="3" t="s">
        <v>8</v>
      </c>
    </row>
    <row r="217" spans="1:6">
      <c r="A217" s="2" t="s">
        <v>102</v>
      </c>
      <c r="B217" s="3">
        <v>0</v>
      </c>
      <c r="C217" s="3"/>
      <c r="D217" s="3">
        <v>0</v>
      </c>
      <c r="E217" s="3"/>
      <c r="F217" s="3" t="s">
        <v>8</v>
      </c>
    </row>
    <row r="218" spans="1:6" ht="30">
      <c r="A218" s="2" t="s">
        <v>103</v>
      </c>
      <c r="B218" s="3">
        <v>0</v>
      </c>
      <c r="C218" s="3"/>
      <c r="D218" s="3">
        <v>0</v>
      </c>
      <c r="E218" s="3"/>
      <c r="F218" s="3" t="s">
        <v>8</v>
      </c>
    </row>
    <row r="219" spans="1:6" ht="30">
      <c r="A219" s="2" t="s">
        <v>104</v>
      </c>
      <c r="B219" s="3">
        <v>0</v>
      </c>
      <c r="C219" s="3"/>
      <c r="D219" s="3">
        <v>0</v>
      </c>
      <c r="E219" s="3"/>
      <c r="F219" s="3" t="s">
        <v>8</v>
      </c>
    </row>
    <row r="220" spans="1:6">
      <c r="A220" s="2" t="s">
        <v>632</v>
      </c>
      <c r="B220" s="3">
        <v>-221</v>
      </c>
      <c r="C220" s="3"/>
      <c r="D220" s="3">
        <v>0</v>
      </c>
      <c r="E220" s="3"/>
      <c r="F220" s="3" t="s">
        <v>8</v>
      </c>
    </row>
    <row r="221" spans="1:6">
      <c r="A221" s="2" t="s">
        <v>106</v>
      </c>
      <c r="B221" s="8">
        <v>64597</v>
      </c>
      <c r="C221" s="3"/>
      <c r="D221" s="8">
        <v>66267</v>
      </c>
      <c r="E221" s="3"/>
      <c r="F221" s="3" t="s">
        <v>8</v>
      </c>
    </row>
    <row r="222" spans="1:6">
      <c r="A222" s="2" t="s">
        <v>107</v>
      </c>
      <c r="B222" s="3">
        <v>0</v>
      </c>
      <c r="C222" s="3"/>
      <c r="D222" s="3">
        <v>0</v>
      </c>
      <c r="E222" s="3"/>
      <c r="F222" s="3" t="s">
        <v>8</v>
      </c>
    </row>
    <row r="223" spans="1:6" ht="45">
      <c r="A223" s="2" t="s">
        <v>644</v>
      </c>
      <c r="B223" s="8">
        <v>-7960</v>
      </c>
      <c r="C223" s="3"/>
      <c r="D223" s="8">
        <v>5124</v>
      </c>
      <c r="E223" s="3"/>
      <c r="F223" s="3" t="s">
        <v>8</v>
      </c>
    </row>
    <row r="224" spans="1:6" ht="30">
      <c r="A224" s="2" t="s">
        <v>110</v>
      </c>
      <c r="B224" s="3" t="s">
        <v>8</v>
      </c>
      <c r="C224" s="3"/>
      <c r="D224" s="3">
        <v>0</v>
      </c>
      <c r="E224" s="3"/>
      <c r="F224" s="3" t="s">
        <v>8</v>
      </c>
    </row>
    <row r="225" spans="1:6" ht="30">
      <c r="A225" s="2" t="s">
        <v>111</v>
      </c>
      <c r="B225" s="3" t="s">
        <v>8</v>
      </c>
      <c r="C225" s="3"/>
      <c r="D225" s="3">
        <v>0</v>
      </c>
      <c r="E225" s="3"/>
      <c r="F225" s="3" t="s">
        <v>8</v>
      </c>
    </row>
    <row r="226" spans="1:6">
      <c r="A226" s="2" t="s">
        <v>112</v>
      </c>
      <c r="B226" s="3">
        <v>0</v>
      </c>
      <c r="C226" s="3"/>
      <c r="D226" s="3">
        <v>0</v>
      </c>
      <c r="E226" s="3"/>
      <c r="F226" s="3" t="s">
        <v>8</v>
      </c>
    </row>
    <row r="227" spans="1:6">
      <c r="A227" s="6" t="s">
        <v>113</v>
      </c>
      <c r="B227" s="3" t="s">
        <v>8</v>
      </c>
      <c r="C227" s="3"/>
      <c r="D227" s="3" t="s">
        <v>8</v>
      </c>
      <c r="E227" s="3"/>
      <c r="F227" s="3" t="s">
        <v>8</v>
      </c>
    </row>
    <row r="228" spans="1:6" ht="30">
      <c r="A228" s="2" t="s">
        <v>114</v>
      </c>
      <c r="B228" s="3">
        <v>0</v>
      </c>
      <c r="C228" s="3"/>
      <c r="D228" s="3">
        <v>0</v>
      </c>
      <c r="E228" s="3"/>
      <c r="F228" s="3" t="s">
        <v>8</v>
      </c>
    </row>
    <row r="229" spans="1:6">
      <c r="A229" s="2" t="s">
        <v>115</v>
      </c>
      <c r="B229" s="3">
        <v>0</v>
      </c>
      <c r="C229" s="3"/>
      <c r="D229" s="3">
        <v>0</v>
      </c>
      <c r="E229" s="3"/>
      <c r="F229" s="3" t="s">
        <v>8</v>
      </c>
    </row>
    <row r="230" spans="1:6">
      <c r="A230" s="2" t="s">
        <v>116</v>
      </c>
      <c r="B230" s="3">
        <v>0</v>
      </c>
      <c r="C230" s="3"/>
      <c r="D230" s="3" t="s">
        <v>8</v>
      </c>
      <c r="E230" s="3"/>
      <c r="F230" s="3" t="s">
        <v>8</v>
      </c>
    </row>
    <row r="231" spans="1:6" ht="30">
      <c r="A231" s="2" t="s">
        <v>117</v>
      </c>
      <c r="B231" s="3" t="s">
        <v>8</v>
      </c>
      <c r="C231" s="3"/>
      <c r="D231" s="3">
        <v>0</v>
      </c>
      <c r="E231" s="3"/>
      <c r="F231" s="3" t="s">
        <v>8</v>
      </c>
    </row>
    <row r="232" spans="1:6" ht="30">
      <c r="A232" s="2" t="s">
        <v>118</v>
      </c>
      <c r="B232" s="3" t="s">
        <v>8</v>
      </c>
      <c r="C232" s="3"/>
      <c r="D232" s="3">
        <v>0</v>
      </c>
      <c r="E232" s="3"/>
      <c r="F232" s="3" t="s">
        <v>8</v>
      </c>
    </row>
    <row r="233" spans="1:6">
      <c r="A233" s="2" t="s">
        <v>119</v>
      </c>
      <c r="B233" s="3">
        <v>0</v>
      </c>
      <c r="C233" s="3"/>
      <c r="D233" s="3">
        <v>0</v>
      </c>
      <c r="E233" s="3"/>
      <c r="F233" s="3" t="s">
        <v>8</v>
      </c>
    </row>
    <row r="234" spans="1:6">
      <c r="A234" s="6" t="s">
        <v>120</v>
      </c>
      <c r="B234" s="3" t="s">
        <v>8</v>
      </c>
      <c r="C234" s="3"/>
      <c r="D234" s="3" t="s">
        <v>8</v>
      </c>
      <c r="E234" s="3"/>
      <c r="F234" s="3" t="s">
        <v>8</v>
      </c>
    </row>
    <row r="235" spans="1:6">
      <c r="A235" s="2" t="s">
        <v>670</v>
      </c>
      <c r="B235" s="3">
        <v>0</v>
      </c>
      <c r="C235" s="3"/>
      <c r="D235" s="3">
        <v>0</v>
      </c>
      <c r="E235" s="3"/>
      <c r="F235" s="3" t="s">
        <v>8</v>
      </c>
    </row>
    <row r="236" spans="1:6">
      <c r="A236" s="2" t="s">
        <v>122</v>
      </c>
      <c r="B236" s="3">
        <v>0</v>
      </c>
      <c r="C236" s="3"/>
      <c r="D236" s="3" t="s">
        <v>8</v>
      </c>
      <c r="E236" s="3"/>
      <c r="F236" s="3" t="s">
        <v>8</v>
      </c>
    </row>
    <row r="237" spans="1:6" ht="30">
      <c r="A237" s="2" t="s">
        <v>123</v>
      </c>
      <c r="B237" s="3">
        <v>0</v>
      </c>
      <c r="C237" s="3"/>
      <c r="D237" s="3">
        <v>0</v>
      </c>
      <c r="E237" s="3"/>
      <c r="F237" s="3" t="s">
        <v>8</v>
      </c>
    </row>
    <row r="238" spans="1:6">
      <c r="A238" s="2" t="s">
        <v>124</v>
      </c>
      <c r="B238" s="3">
        <v>0</v>
      </c>
      <c r="C238" s="3"/>
      <c r="D238" s="3">
        <v>0</v>
      </c>
      <c r="E238" s="3"/>
      <c r="F238" s="3" t="s">
        <v>8</v>
      </c>
    </row>
    <row r="239" spans="1:6" ht="30">
      <c r="A239" s="2" t="s">
        <v>675</v>
      </c>
      <c r="B239" s="3">
        <v>0</v>
      </c>
      <c r="C239" s="3"/>
      <c r="D239" s="3">
        <v>0</v>
      </c>
      <c r="E239" s="3"/>
      <c r="F239" s="3" t="s">
        <v>8</v>
      </c>
    </row>
    <row r="240" spans="1:6" ht="30">
      <c r="A240" s="2" t="s">
        <v>126</v>
      </c>
      <c r="B240" s="3">
        <v>0</v>
      </c>
      <c r="C240" s="3"/>
      <c r="D240" s="3">
        <v>0</v>
      </c>
      <c r="E240" s="3"/>
      <c r="F240" s="3" t="s">
        <v>8</v>
      </c>
    </row>
    <row r="241" spans="1:6" ht="30">
      <c r="A241" s="2" t="s">
        <v>127</v>
      </c>
      <c r="B241" s="3">
        <v>0</v>
      </c>
      <c r="C241" s="3"/>
      <c r="D241" s="3">
        <v>0</v>
      </c>
      <c r="E241" s="3"/>
      <c r="F241" s="3" t="s">
        <v>8</v>
      </c>
    </row>
    <row r="242" spans="1:6" ht="30">
      <c r="A242" s="2" t="s">
        <v>678</v>
      </c>
      <c r="B242" s="3">
        <v>0</v>
      </c>
      <c r="C242" s="3"/>
      <c r="D242" s="3" t="s">
        <v>8</v>
      </c>
      <c r="E242" s="3"/>
      <c r="F242" s="3" t="s">
        <v>8</v>
      </c>
    </row>
    <row r="243" spans="1:6" ht="30">
      <c r="A243" s="2" t="s">
        <v>128</v>
      </c>
      <c r="B243" s="3">
        <v>0</v>
      </c>
      <c r="C243" s="3"/>
      <c r="D243" s="3">
        <v>0</v>
      </c>
      <c r="E243" s="3"/>
      <c r="F243" s="3" t="s">
        <v>8</v>
      </c>
    </row>
    <row r="244" spans="1:6" ht="30">
      <c r="A244" s="2" t="s">
        <v>129</v>
      </c>
      <c r="B244" s="3">
        <v>0</v>
      </c>
      <c r="C244" s="3"/>
      <c r="D244" s="3">
        <v>0</v>
      </c>
      <c r="E244" s="3"/>
      <c r="F244" s="3" t="s">
        <v>8</v>
      </c>
    </row>
    <row r="245" spans="1:6">
      <c r="A245" s="2" t="s">
        <v>130</v>
      </c>
      <c r="B245" s="3">
        <v>0</v>
      </c>
      <c r="C245" s="3"/>
      <c r="D245" s="3">
        <v>0</v>
      </c>
      <c r="E245" s="3"/>
      <c r="F245" s="3" t="s">
        <v>8</v>
      </c>
    </row>
    <row r="246" spans="1:6">
      <c r="A246" s="2" t="s">
        <v>1060</v>
      </c>
      <c r="B246" s="3">
        <v>0</v>
      </c>
      <c r="C246" s="3"/>
      <c r="D246" s="3">
        <v>0</v>
      </c>
      <c r="E246" s="3"/>
      <c r="F246" s="3" t="s">
        <v>8</v>
      </c>
    </row>
    <row r="247" spans="1:6" ht="30">
      <c r="A247" s="2" t="s">
        <v>131</v>
      </c>
      <c r="B247" s="3" t="s">
        <v>8</v>
      </c>
      <c r="C247" s="3"/>
      <c r="D247" s="3">
        <v>0</v>
      </c>
      <c r="E247" s="3"/>
      <c r="F247" s="3" t="s">
        <v>8</v>
      </c>
    </row>
    <row r="248" spans="1:6" ht="30">
      <c r="A248" s="2" t="s">
        <v>132</v>
      </c>
      <c r="B248" s="3" t="s">
        <v>8</v>
      </c>
      <c r="C248" s="3"/>
      <c r="D248" s="3">
        <v>0</v>
      </c>
      <c r="E248" s="3"/>
      <c r="F248" s="3" t="s">
        <v>8</v>
      </c>
    </row>
    <row r="249" spans="1:6" ht="30">
      <c r="A249" s="2" t="s">
        <v>133</v>
      </c>
      <c r="B249" s="3">
        <v>0</v>
      </c>
      <c r="C249" s="3"/>
      <c r="D249" s="3">
        <v>0</v>
      </c>
      <c r="E249" s="3"/>
      <c r="F249" s="3" t="s">
        <v>8</v>
      </c>
    </row>
    <row r="250" spans="1:6" ht="30">
      <c r="A250" s="2" t="s">
        <v>134</v>
      </c>
      <c r="B250" s="3">
        <v>0</v>
      </c>
      <c r="C250" s="3"/>
      <c r="D250" s="3">
        <v>0</v>
      </c>
      <c r="E250" s="3"/>
      <c r="F250" s="3" t="s">
        <v>8</v>
      </c>
    </row>
    <row r="251" spans="1:6" ht="30">
      <c r="A251" s="2" t="s">
        <v>135</v>
      </c>
      <c r="B251" s="3">
        <v>0</v>
      </c>
      <c r="C251" s="3"/>
      <c r="D251" s="3">
        <v>0</v>
      </c>
      <c r="E251" s="3"/>
      <c r="F251" s="3">
        <v>0</v>
      </c>
    </row>
    <row r="252" spans="1:6" ht="30">
      <c r="A252" s="2" t="s">
        <v>136</v>
      </c>
      <c r="B252" s="3">
        <v>0</v>
      </c>
      <c r="C252" s="3"/>
      <c r="D252" s="3">
        <v>0</v>
      </c>
      <c r="E252" s="3"/>
      <c r="F252" s="3" t="s">
        <v>8</v>
      </c>
    </row>
    <row r="253" spans="1:6" ht="45">
      <c r="A253" s="2" t="s">
        <v>137</v>
      </c>
      <c r="B253" s="3" t="s">
        <v>8</v>
      </c>
      <c r="C253" s="3"/>
      <c r="D253" s="3">
        <v>0</v>
      </c>
      <c r="E253" s="3"/>
      <c r="F253" s="3" t="s">
        <v>8</v>
      </c>
    </row>
    <row r="254" spans="1:6" ht="30">
      <c r="A254" s="2" t="s">
        <v>138</v>
      </c>
      <c r="B254" s="3" t="s">
        <v>8</v>
      </c>
      <c r="C254" s="3"/>
      <c r="D254" s="3">
        <v>0</v>
      </c>
      <c r="E254" s="3"/>
      <c r="F254" s="3" t="s">
        <v>8</v>
      </c>
    </row>
    <row r="255" spans="1:6" ht="30">
      <c r="A255" s="2" t="s">
        <v>1050</v>
      </c>
      <c r="B255" s="3" t="s">
        <v>8</v>
      </c>
      <c r="C255" s="3"/>
      <c r="D255" s="3" t="s">
        <v>8</v>
      </c>
      <c r="E255" s="3"/>
      <c r="F255" s="3" t="s">
        <v>8</v>
      </c>
    </row>
    <row r="256" spans="1:6">
      <c r="A256" s="6" t="s">
        <v>94</v>
      </c>
      <c r="B256" s="3" t="s">
        <v>8</v>
      </c>
      <c r="C256" s="3"/>
      <c r="D256" s="3" t="s">
        <v>8</v>
      </c>
      <c r="E256" s="3"/>
      <c r="F256" s="3" t="s">
        <v>8</v>
      </c>
    </row>
    <row r="257" spans="1:6">
      <c r="A257" s="2" t="s">
        <v>87</v>
      </c>
      <c r="B257" s="8">
        <v>65725</v>
      </c>
      <c r="C257" s="3"/>
      <c r="D257" s="8">
        <v>78338</v>
      </c>
      <c r="E257" s="3"/>
      <c r="F257" s="3" t="s">
        <v>8</v>
      </c>
    </row>
    <row r="258" spans="1:6" ht="30">
      <c r="A258" s="2" t="s">
        <v>95</v>
      </c>
      <c r="B258" s="3">
        <v>591</v>
      </c>
      <c r="C258" s="3"/>
      <c r="D258" s="3">
        <v>0</v>
      </c>
      <c r="E258" s="3"/>
      <c r="F258" s="3" t="s">
        <v>8</v>
      </c>
    </row>
    <row r="259" spans="1:6" ht="30">
      <c r="A259" s="2" t="s">
        <v>89</v>
      </c>
      <c r="B259" s="8">
        <v>66316</v>
      </c>
      <c r="C259" s="3"/>
      <c r="D259" s="8">
        <v>78338</v>
      </c>
      <c r="E259" s="3"/>
      <c r="F259" s="3" t="s">
        <v>8</v>
      </c>
    </row>
    <row r="260" spans="1:6">
      <c r="A260" s="2" t="s">
        <v>97</v>
      </c>
      <c r="B260" s="3" t="s">
        <v>8</v>
      </c>
      <c r="C260" s="3"/>
      <c r="D260" s="3">
        <v>0</v>
      </c>
      <c r="E260" s="3"/>
      <c r="F260" s="3" t="s">
        <v>8</v>
      </c>
    </row>
    <row r="261" spans="1:6" ht="45">
      <c r="A261" s="6" t="s">
        <v>98</v>
      </c>
      <c r="B261" s="3" t="s">
        <v>8</v>
      </c>
      <c r="C261" s="3"/>
      <c r="D261" s="3" t="s">
        <v>8</v>
      </c>
      <c r="E261" s="3"/>
      <c r="F261" s="3" t="s">
        <v>8</v>
      </c>
    </row>
    <row r="262" spans="1:6">
      <c r="A262" s="2" t="s">
        <v>73</v>
      </c>
      <c r="B262" s="3">
        <v>0</v>
      </c>
      <c r="C262" s="3"/>
      <c r="D262" s="3">
        <v>0</v>
      </c>
      <c r="E262" s="3"/>
      <c r="F262" s="3" t="s">
        <v>8</v>
      </c>
    </row>
    <row r="263" spans="1:6">
      <c r="A263" s="2" t="s">
        <v>81</v>
      </c>
      <c r="B263" s="8">
        <v>8782</v>
      </c>
      <c r="C263" s="3"/>
      <c r="D263" s="8">
        <v>4527</v>
      </c>
      <c r="E263" s="3"/>
      <c r="F263" s="3" t="s">
        <v>8</v>
      </c>
    </row>
    <row r="264" spans="1:6" ht="30">
      <c r="A264" s="2" t="s">
        <v>99</v>
      </c>
      <c r="B264" s="3">
        <v>130</v>
      </c>
      <c r="C264" s="3"/>
      <c r="D264" s="3">
        <v>220</v>
      </c>
      <c r="E264" s="3"/>
      <c r="F264" s="3" t="s">
        <v>8</v>
      </c>
    </row>
    <row r="265" spans="1:6" ht="30">
      <c r="A265" s="2" t="s">
        <v>100</v>
      </c>
      <c r="B265" s="3">
        <v>641</v>
      </c>
      <c r="C265" s="3"/>
      <c r="D265" s="3">
        <v>155</v>
      </c>
      <c r="E265" s="3"/>
      <c r="F265" s="3" t="s">
        <v>8</v>
      </c>
    </row>
    <row r="266" spans="1:6" ht="30">
      <c r="A266" s="2" t="s">
        <v>627</v>
      </c>
      <c r="B266" s="3">
        <v>-111</v>
      </c>
      <c r="C266" s="3"/>
      <c r="D266" s="3">
        <v>-41</v>
      </c>
      <c r="E266" s="3"/>
      <c r="F266" s="3" t="s">
        <v>8</v>
      </c>
    </row>
    <row r="267" spans="1:6">
      <c r="A267" s="2" t="s">
        <v>102</v>
      </c>
      <c r="B267" s="3">
        <v>0</v>
      </c>
      <c r="C267" s="3"/>
      <c r="D267" s="3">
        <v>0</v>
      </c>
      <c r="E267" s="3"/>
      <c r="F267" s="3" t="s">
        <v>8</v>
      </c>
    </row>
    <row r="268" spans="1:6" ht="30">
      <c r="A268" s="2" t="s">
        <v>103</v>
      </c>
      <c r="B268" s="3">
        <v>0</v>
      </c>
      <c r="C268" s="3"/>
      <c r="D268" s="3">
        <v>0</v>
      </c>
      <c r="E268" s="3"/>
      <c r="F268" s="3" t="s">
        <v>8</v>
      </c>
    </row>
    <row r="269" spans="1:6" ht="30">
      <c r="A269" s="2" t="s">
        <v>104</v>
      </c>
      <c r="B269" s="3">
        <v>0</v>
      </c>
      <c r="C269" s="3"/>
      <c r="D269" s="3">
        <v>0</v>
      </c>
      <c r="E269" s="3"/>
      <c r="F269" s="3" t="s">
        <v>8</v>
      </c>
    </row>
    <row r="270" spans="1:6">
      <c r="A270" s="2" t="s">
        <v>632</v>
      </c>
      <c r="B270" s="8">
        <v>34173</v>
      </c>
      <c r="C270" s="3"/>
      <c r="D270" s="8">
        <v>41857</v>
      </c>
      <c r="E270" s="3"/>
      <c r="F270" s="3" t="s">
        <v>8</v>
      </c>
    </row>
    <row r="271" spans="1:6">
      <c r="A271" s="2" t="s">
        <v>106</v>
      </c>
      <c r="B271" s="8">
        <v>-451214</v>
      </c>
      <c r="C271" s="3"/>
      <c r="D271" s="8">
        <v>-413579</v>
      </c>
      <c r="E271" s="3"/>
      <c r="F271" s="3" t="s">
        <v>8</v>
      </c>
    </row>
    <row r="272" spans="1:6">
      <c r="A272" s="2" t="s">
        <v>107</v>
      </c>
      <c r="B272" s="8">
        <v>58612</v>
      </c>
      <c r="C272" s="3"/>
      <c r="D272" s="8">
        <v>6779</v>
      </c>
      <c r="E272" s="3"/>
      <c r="F272" s="3" t="s">
        <v>8</v>
      </c>
    </row>
    <row r="273" spans="1:6" ht="45">
      <c r="A273" s="2" t="s">
        <v>644</v>
      </c>
      <c r="B273" s="8">
        <v>337267</v>
      </c>
      <c r="C273" s="3"/>
      <c r="D273" s="8">
        <v>265368</v>
      </c>
      <c r="E273" s="3"/>
      <c r="F273" s="3" t="s">
        <v>8</v>
      </c>
    </row>
    <row r="274" spans="1:6" ht="30">
      <c r="A274" s="2" t="s">
        <v>110</v>
      </c>
      <c r="B274" s="3" t="s">
        <v>8</v>
      </c>
      <c r="C274" s="3"/>
      <c r="D274" s="8">
        <v>-16376</v>
      </c>
      <c r="E274" s="3"/>
      <c r="F274" s="3" t="s">
        <v>8</v>
      </c>
    </row>
    <row r="275" spans="1:6" ht="30">
      <c r="A275" s="2" t="s">
        <v>111</v>
      </c>
      <c r="B275" s="3" t="s">
        <v>8</v>
      </c>
      <c r="C275" s="3"/>
      <c r="D275" s="3">
        <v>0</v>
      </c>
      <c r="E275" s="3"/>
      <c r="F275" s="3" t="s">
        <v>8</v>
      </c>
    </row>
    <row r="276" spans="1:6">
      <c r="A276" s="2" t="s">
        <v>112</v>
      </c>
      <c r="B276" s="8">
        <v>54596</v>
      </c>
      <c r="C276" s="3"/>
      <c r="D276" s="8">
        <v>-16376</v>
      </c>
      <c r="E276" s="3"/>
      <c r="F276" s="3" t="s">
        <v>8</v>
      </c>
    </row>
    <row r="277" spans="1:6">
      <c r="A277" s="6" t="s">
        <v>113</v>
      </c>
      <c r="B277" s="3" t="s">
        <v>8</v>
      </c>
      <c r="C277" s="3"/>
      <c r="D277" s="3" t="s">
        <v>8</v>
      </c>
      <c r="E277" s="3"/>
      <c r="F277" s="3" t="s">
        <v>8</v>
      </c>
    </row>
    <row r="278" spans="1:6" ht="30">
      <c r="A278" s="2" t="s">
        <v>114</v>
      </c>
      <c r="B278" s="3">
        <v>678</v>
      </c>
      <c r="C278" s="3"/>
      <c r="D278" s="3">
        <v>453</v>
      </c>
      <c r="E278" s="3"/>
      <c r="F278" s="3" t="s">
        <v>8</v>
      </c>
    </row>
    <row r="279" spans="1:6">
      <c r="A279" s="2" t="s">
        <v>115</v>
      </c>
      <c r="B279" s="8">
        <v>-9039</v>
      </c>
      <c r="C279" s="3"/>
      <c r="D279" s="8">
        <v>-7194</v>
      </c>
      <c r="E279" s="3"/>
      <c r="F279" s="3" t="s">
        <v>8</v>
      </c>
    </row>
    <row r="280" spans="1:6">
      <c r="A280" s="2" t="s">
        <v>116</v>
      </c>
      <c r="B280" s="8">
        <v>-46033</v>
      </c>
      <c r="C280" s="3"/>
      <c r="D280" s="3" t="s">
        <v>8</v>
      </c>
      <c r="E280" s="3"/>
      <c r="F280" s="3" t="s">
        <v>8</v>
      </c>
    </row>
    <row r="281" spans="1:6" ht="30">
      <c r="A281" s="2" t="s">
        <v>117</v>
      </c>
      <c r="B281" s="3" t="s">
        <v>8</v>
      </c>
      <c r="C281" s="3"/>
      <c r="D281" s="8">
        <v>-6741</v>
      </c>
      <c r="E281" s="3"/>
      <c r="F281" s="3" t="s">
        <v>8</v>
      </c>
    </row>
    <row r="282" spans="1:6" ht="30">
      <c r="A282" s="2" t="s">
        <v>118</v>
      </c>
      <c r="B282" s="3" t="s">
        <v>8</v>
      </c>
      <c r="C282" s="3"/>
      <c r="D282" s="3">
        <v>0</v>
      </c>
      <c r="E282" s="3"/>
      <c r="F282" s="3" t="s">
        <v>8</v>
      </c>
    </row>
    <row r="283" spans="1:6">
      <c r="A283" s="2" t="s">
        <v>119</v>
      </c>
      <c r="B283" s="8">
        <v>-54394</v>
      </c>
      <c r="C283" s="3"/>
      <c r="D283" s="8">
        <v>-6741</v>
      </c>
      <c r="E283" s="3"/>
      <c r="F283" s="3" t="s">
        <v>8</v>
      </c>
    </row>
    <row r="284" spans="1:6">
      <c r="A284" s="6" t="s">
        <v>120</v>
      </c>
      <c r="B284" s="3" t="s">
        <v>8</v>
      </c>
      <c r="C284" s="3"/>
      <c r="D284" s="3" t="s">
        <v>8</v>
      </c>
      <c r="E284" s="3"/>
      <c r="F284" s="3" t="s">
        <v>8</v>
      </c>
    </row>
    <row r="285" spans="1:6">
      <c r="A285" s="2" t="s">
        <v>670</v>
      </c>
      <c r="B285" s="3">
        <v>0</v>
      </c>
      <c r="C285" s="3"/>
      <c r="D285" s="3">
        <v>0</v>
      </c>
      <c r="E285" s="3"/>
      <c r="F285" s="3" t="s">
        <v>8</v>
      </c>
    </row>
    <row r="286" spans="1:6">
      <c r="A286" s="2" t="s">
        <v>122</v>
      </c>
      <c r="B286" s="3">
        <v>0</v>
      </c>
      <c r="C286" s="3"/>
      <c r="D286" s="3" t="s">
        <v>8</v>
      </c>
      <c r="E286" s="3"/>
      <c r="F286" s="3" t="s">
        <v>8</v>
      </c>
    </row>
    <row r="287" spans="1:6" ht="30">
      <c r="A287" s="2" t="s">
        <v>123</v>
      </c>
      <c r="B287" s="3">
        <v>0</v>
      </c>
      <c r="C287" s="3"/>
      <c r="D287" s="3">
        <v>0</v>
      </c>
      <c r="E287" s="3"/>
      <c r="F287" s="3" t="s">
        <v>8</v>
      </c>
    </row>
    <row r="288" spans="1:6">
      <c r="A288" s="2" t="s">
        <v>124</v>
      </c>
      <c r="B288" s="3">
        <v>0</v>
      </c>
      <c r="C288" s="3"/>
      <c r="D288" s="3">
        <v>0</v>
      </c>
      <c r="E288" s="3"/>
      <c r="F288" s="3" t="s">
        <v>8</v>
      </c>
    </row>
    <row r="289" spans="1:6" ht="30">
      <c r="A289" s="2" t="s">
        <v>675</v>
      </c>
      <c r="B289" s="3">
        <v>0</v>
      </c>
      <c r="C289" s="3"/>
      <c r="D289" s="3">
        <v>0</v>
      </c>
      <c r="E289" s="3"/>
      <c r="F289" s="3" t="s">
        <v>8</v>
      </c>
    </row>
    <row r="290" spans="1:6" ht="30">
      <c r="A290" s="2" t="s">
        <v>126</v>
      </c>
      <c r="B290" s="3">
        <v>0</v>
      </c>
      <c r="C290" s="3"/>
      <c r="D290" s="3">
        <v>0</v>
      </c>
      <c r="E290" s="3"/>
      <c r="F290" s="3" t="s">
        <v>8</v>
      </c>
    </row>
    <row r="291" spans="1:6" ht="30">
      <c r="A291" s="2" t="s">
        <v>127</v>
      </c>
      <c r="B291" s="3">
        <v>0</v>
      </c>
      <c r="C291" s="3"/>
      <c r="D291" s="3">
        <v>0</v>
      </c>
      <c r="E291" s="3"/>
      <c r="F291" s="3" t="s">
        <v>8</v>
      </c>
    </row>
    <row r="292" spans="1:6" ht="30">
      <c r="A292" s="2" t="s">
        <v>678</v>
      </c>
      <c r="B292" s="3">
        <v>0</v>
      </c>
      <c r="C292" s="3"/>
      <c r="D292" s="3" t="s">
        <v>8</v>
      </c>
      <c r="E292" s="3"/>
      <c r="F292" s="3" t="s">
        <v>8</v>
      </c>
    </row>
    <row r="293" spans="1:6" ht="30">
      <c r="A293" s="2" t="s">
        <v>128</v>
      </c>
      <c r="B293" s="3">
        <v>0</v>
      </c>
      <c r="C293" s="3"/>
      <c r="D293" s="8">
        <v>20000</v>
      </c>
      <c r="E293" s="3"/>
      <c r="F293" s="3" t="s">
        <v>8</v>
      </c>
    </row>
    <row r="294" spans="1:6" ht="30">
      <c r="A294" s="2" t="s">
        <v>129</v>
      </c>
      <c r="B294" s="8">
        <v>-6922</v>
      </c>
      <c r="C294" s="3"/>
      <c r="D294" s="3">
        <v>-464</v>
      </c>
      <c r="E294" s="3"/>
      <c r="F294" s="3" t="s">
        <v>8</v>
      </c>
    </row>
    <row r="295" spans="1:6">
      <c r="A295" s="2" t="s">
        <v>130</v>
      </c>
      <c r="B295" s="3">
        <v>0</v>
      </c>
      <c r="C295" s="3"/>
      <c r="D295" s="3">
        <v>0</v>
      </c>
      <c r="E295" s="3"/>
      <c r="F295" s="3" t="s">
        <v>8</v>
      </c>
    </row>
    <row r="296" spans="1:6">
      <c r="A296" s="2" t="s">
        <v>1060</v>
      </c>
      <c r="B296" s="3">
        <v>0</v>
      </c>
      <c r="C296" s="3"/>
      <c r="D296" s="3">
        <v>0</v>
      </c>
      <c r="E296" s="3"/>
      <c r="F296" s="3" t="s">
        <v>8</v>
      </c>
    </row>
    <row r="297" spans="1:6" ht="30">
      <c r="A297" s="2" t="s">
        <v>131</v>
      </c>
      <c r="B297" s="3" t="s">
        <v>8</v>
      </c>
      <c r="C297" s="3"/>
      <c r="D297" s="8">
        <v>19536</v>
      </c>
      <c r="E297" s="3"/>
      <c r="F297" s="3" t="s">
        <v>8</v>
      </c>
    </row>
    <row r="298" spans="1:6" ht="30">
      <c r="A298" s="2" t="s">
        <v>132</v>
      </c>
      <c r="B298" s="3" t="s">
        <v>8</v>
      </c>
      <c r="C298" s="3"/>
      <c r="D298" s="3">
        <v>0</v>
      </c>
      <c r="E298" s="3"/>
      <c r="F298" s="3" t="s">
        <v>8</v>
      </c>
    </row>
    <row r="299" spans="1:6" ht="30">
      <c r="A299" s="2" t="s">
        <v>133</v>
      </c>
      <c r="B299" s="8">
        <v>-6922</v>
      </c>
      <c r="C299" s="3"/>
      <c r="D299" s="8">
        <v>19536</v>
      </c>
      <c r="E299" s="3"/>
      <c r="F299" s="3" t="s">
        <v>8</v>
      </c>
    </row>
    <row r="300" spans="1:6" ht="30">
      <c r="A300" s="2" t="s">
        <v>134</v>
      </c>
      <c r="B300" s="8">
        <v>-6720</v>
      </c>
      <c r="C300" s="3"/>
      <c r="D300" s="8">
        <v>-3581</v>
      </c>
      <c r="E300" s="3"/>
      <c r="F300" s="3" t="s">
        <v>8</v>
      </c>
    </row>
    <row r="301" spans="1:6" ht="30">
      <c r="A301" s="2" t="s">
        <v>135</v>
      </c>
      <c r="B301" s="8">
        <v>21071</v>
      </c>
      <c r="C301" s="3"/>
      <c r="D301" s="8">
        <v>7423</v>
      </c>
      <c r="E301" s="3"/>
      <c r="F301" s="8">
        <v>7423</v>
      </c>
    </row>
    <row r="302" spans="1:6" ht="30">
      <c r="A302" s="2" t="s">
        <v>136</v>
      </c>
      <c r="B302" s="8">
        <v>14351</v>
      </c>
      <c r="C302" s="3"/>
      <c r="D302" s="8">
        <v>3842</v>
      </c>
      <c r="E302" s="3"/>
      <c r="F302" s="3" t="s">
        <v>8</v>
      </c>
    </row>
    <row r="303" spans="1:6" ht="45">
      <c r="A303" s="2" t="s">
        <v>137</v>
      </c>
      <c r="B303" s="3" t="s">
        <v>8</v>
      </c>
      <c r="C303" s="3"/>
      <c r="D303" s="3">
        <v>0</v>
      </c>
      <c r="E303" s="3"/>
      <c r="F303" s="3" t="s">
        <v>8</v>
      </c>
    </row>
    <row r="304" spans="1:6" ht="30">
      <c r="A304" s="2" t="s">
        <v>138</v>
      </c>
      <c r="B304" s="3" t="s">
        <v>8</v>
      </c>
      <c r="C304" s="3"/>
      <c r="D304" s="8">
        <v>3842</v>
      </c>
      <c r="E304" s="3"/>
      <c r="F304" s="3" t="s">
        <v>8</v>
      </c>
    </row>
    <row r="305" spans="1:6" ht="30">
      <c r="A305" s="2" t="s">
        <v>1051</v>
      </c>
      <c r="B305" s="3" t="s">
        <v>8</v>
      </c>
      <c r="C305" s="3"/>
      <c r="D305" s="3" t="s">
        <v>8</v>
      </c>
      <c r="E305" s="3"/>
      <c r="F305" s="3" t="s">
        <v>8</v>
      </c>
    </row>
    <row r="306" spans="1:6">
      <c r="A306" s="6" t="s">
        <v>94</v>
      </c>
      <c r="B306" s="3" t="s">
        <v>8</v>
      </c>
      <c r="C306" s="3"/>
      <c r="D306" s="3" t="s">
        <v>8</v>
      </c>
      <c r="E306" s="3"/>
      <c r="F306" s="3" t="s">
        <v>8</v>
      </c>
    </row>
    <row r="307" spans="1:6">
      <c r="A307" s="2" t="s">
        <v>87</v>
      </c>
      <c r="B307" s="8">
        <v>1628</v>
      </c>
      <c r="C307" s="3"/>
      <c r="D307" s="8">
        <v>1771</v>
      </c>
      <c r="E307" s="3"/>
      <c r="F307" s="3" t="s">
        <v>8</v>
      </c>
    </row>
    <row r="308" spans="1:6" ht="30">
      <c r="A308" s="2" t="s">
        <v>95</v>
      </c>
      <c r="B308" s="3">
        <v>0</v>
      </c>
      <c r="C308" s="3"/>
      <c r="D308" s="3">
        <v>0</v>
      </c>
      <c r="E308" s="3"/>
      <c r="F308" s="3" t="s">
        <v>8</v>
      </c>
    </row>
    <row r="309" spans="1:6" ht="30">
      <c r="A309" s="2" t="s">
        <v>89</v>
      </c>
      <c r="B309" s="8">
        <v>1628</v>
      </c>
      <c r="C309" s="3"/>
      <c r="D309" s="8">
        <v>1771</v>
      </c>
      <c r="E309" s="3"/>
      <c r="F309" s="3" t="s">
        <v>8</v>
      </c>
    </row>
    <row r="310" spans="1:6">
      <c r="A310" s="2" t="s">
        <v>97</v>
      </c>
      <c r="B310" s="3" t="s">
        <v>8</v>
      </c>
      <c r="C310" s="3"/>
      <c r="D310" s="3">
        <v>-768</v>
      </c>
      <c r="E310" s="3"/>
      <c r="F310" s="3" t="s">
        <v>8</v>
      </c>
    </row>
    <row r="311" spans="1:6" ht="45">
      <c r="A311" s="6" t="s">
        <v>98</v>
      </c>
      <c r="B311" s="3" t="s">
        <v>8</v>
      </c>
      <c r="C311" s="3"/>
      <c r="D311" s="3" t="s">
        <v>8</v>
      </c>
      <c r="E311" s="3"/>
      <c r="F311" s="3" t="s">
        <v>8</v>
      </c>
    </row>
    <row r="312" spans="1:6">
      <c r="A312" s="2" t="s">
        <v>73</v>
      </c>
      <c r="B312" s="3">
        <v>0</v>
      </c>
      <c r="C312" s="3"/>
      <c r="D312" s="3">
        <v>0</v>
      </c>
      <c r="E312" s="3"/>
      <c r="F312" s="3" t="s">
        <v>8</v>
      </c>
    </row>
    <row r="313" spans="1:6">
      <c r="A313" s="2" t="s">
        <v>81</v>
      </c>
      <c r="B313" s="3">
        <v>347</v>
      </c>
      <c r="C313" s="3"/>
      <c r="D313" s="3">
        <v>288</v>
      </c>
      <c r="E313" s="3"/>
      <c r="F313" s="3" t="s">
        <v>8</v>
      </c>
    </row>
    <row r="314" spans="1:6" ht="30">
      <c r="A314" s="2" t="s">
        <v>99</v>
      </c>
      <c r="B314" s="3">
        <v>0</v>
      </c>
      <c r="C314" s="3"/>
      <c r="D314" s="3">
        <v>0</v>
      </c>
      <c r="E314" s="3"/>
      <c r="F314" s="3" t="s">
        <v>8</v>
      </c>
    </row>
    <row r="315" spans="1:6" ht="30">
      <c r="A315" s="2" t="s">
        <v>100</v>
      </c>
      <c r="B315" s="3">
        <v>0</v>
      </c>
      <c r="C315" s="3"/>
      <c r="D315" s="3">
        <v>0</v>
      </c>
      <c r="E315" s="3"/>
      <c r="F315" s="3" t="s">
        <v>8</v>
      </c>
    </row>
    <row r="316" spans="1:6" ht="30">
      <c r="A316" s="2" t="s">
        <v>627</v>
      </c>
      <c r="B316" s="3">
        <v>556</v>
      </c>
      <c r="C316" s="3"/>
      <c r="D316" s="3">
        <v>91</v>
      </c>
      <c r="E316" s="3"/>
      <c r="F316" s="3" t="s">
        <v>8</v>
      </c>
    </row>
    <row r="317" spans="1:6">
      <c r="A317" s="2" t="s">
        <v>102</v>
      </c>
      <c r="B317" s="3">
        <v>0</v>
      </c>
      <c r="C317" s="3"/>
      <c r="D317" s="3">
        <v>0</v>
      </c>
      <c r="E317" s="3"/>
      <c r="F317" s="3" t="s">
        <v>8</v>
      </c>
    </row>
    <row r="318" spans="1:6" ht="30">
      <c r="A318" s="2" t="s">
        <v>103</v>
      </c>
      <c r="B318" s="3">
        <v>0</v>
      </c>
      <c r="C318" s="3"/>
      <c r="D318" s="3">
        <v>0</v>
      </c>
      <c r="E318" s="3"/>
      <c r="F318" s="3" t="s">
        <v>8</v>
      </c>
    </row>
    <row r="319" spans="1:6" ht="30">
      <c r="A319" s="2" t="s">
        <v>104</v>
      </c>
      <c r="B319" s="3">
        <v>0</v>
      </c>
      <c r="C319" s="3"/>
      <c r="D319" s="3">
        <v>0</v>
      </c>
      <c r="E319" s="3"/>
      <c r="F319" s="3" t="s">
        <v>8</v>
      </c>
    </row>
    <row r="320" spans="1:6">
      <c r="A320" s="2" t="s">
        <v>632</v>
      </c>
      <c r="B320" s="3">
        <v>0</v>
      </c>
      <c r="C320" s="3"/>
      <c r="D320" s="3">
        <v>0</v>
      </c>
      <c r="E320" s="3"/>
      <c r="F320" s="3" t="s">
        <v>8</v>
      </c>
    </row>
    <row r="321" spans="1:6">
      <c r="A321" s="2" t="s">
        <v>106</v>
      </c>
      <c r="B321" s="8">
        <v>-255037</v>
      </c>
      <c r="C321" s="3"/>
      <c r="D321" s="8">
        <v>-196465</v>
      </c>
      <c r="E321" s="3"/>
      <c r="F321" s="3" t="s">
        <v>8</v>
      </c>
    </row>
    <row r="322" spans="1:6">
      <c r="A322" s="2" t="s">
        <v>107</v>
      </c>
      <c r="B322" s="3">
        <v>0</v>
      </c>
      <c r="C322" s="3"/>
      <c r="D322" s="3">
        <v>0</v>
      </c>
      <c r="E322" s="3"/>
      <c r="F322" s="3" t="s">
        <v>8</v>
      </c>
    </row>
    <row r="323" spans="1:6" ht="45">
      <c r="A323" s="2" t="s">
        <v>644</v>
      </c>
      <c r="B323" s="8">
        <v>262817</v>
      </c>
      <c r="C323" s="3"/>
      <c r="D323" s="8">
        <v>204125</v>
      </c>
      <c r="E323" s="3"/>
      <c r="F323" s="3" t="s">
        <v>8</v>
      </c>
    </row>
    <row r="324" spans="1:6" ht="30">
      <c r="A324" s="2" t="s">
        <v>110</v>
      </c>
      <c r="B324" s="3" t="s">
        <v>8</v>
      </c>
      <c r="C324" s="3"/>
      <c r="D324" s="8">
        <v>9042</v>
      </c>
      <c r="E324" s="3"/>
      <c r="F324" s="3" t="s">
        <v>8</v>
      </c>
    </row>
    <row r="325" spans="1:6" ht="30">
      <c r="A325" s="2" t="s">
        <v>111</v>
      </c>
      <c r="B325" s="3" t="s">
        <v>8</v>
      </c>
      <c r="C325" s="3"/>
      <c r="D325" s="8">
        <v>1351</v>
      </c>
      <c r="E325" s="3"/>
      <c r="F325" s="3" t="s">
        <v>8</v>
      </c>
    </row>
    <row r="326" spans="1:6">
      <c r="A326" s="2" t="s">
        <v>112</v>
      </c>
      <c r="B326" s="8">
        <v>10311</v>
      </c>
      <c r="C326" s="3"/>
      <c r="D326" s="8">
        <v>10393</v>
      </c>
      <c r="E326" s="3"/>
      <c r="F326" s="3" t="s">
        <v>8</v>
      </c>
    </row>
    <row r="327" spans="1:6">
      <c r="A327" s="6" t="s">
        <v>113</v>
      </c>
      <c r="B327" s="3" t="s">
        <v>8</v>
      </c>
      <c r="C327" s="3"/>
      <c r="D327" s="3" t="s">
        <v>8</v>
      </c>
      <c r="E327" s="3"/>
      <c r="F327" s="3" t="s">
        <v>8</v>
      </c>
    </row>
    <row r="328" spans="1:6" ht="30">
      <c r="A328" s="2" t="s">
        <v>114</v>
      </c>
      <c r="B328" s="3">
        <v>19</v>
      </c>
      <c r="C328" s="3"/>
      <c r="D328" s="3">
        <v>96</v>
      </c>
      <c r="E328" s="3"/>
      <c r="F328" s="3" t="s">
        <v>8</v>
      </c>
    </row>
    <row r="329" spans="1:6">
      <c r="A329" s="2" t="s">
        <v>115</v>
      </c>
      <c r="B329" s="8">
        <v>-1238</v>
      </c>
      <c r="C329" s="3"/>
      <c r="D329" s="3">
        <v>-133</v>
      </c>
      <c r="E329" s="3"/>
      <c r="F329" s="3" t="s">
        <v>8</v>
      </c>
    </row>
    <row r="330" spans="1:6">
      <c r="A330" s="2" t="s">
        <v>116</v>
      </c>
      <c r="B330" s="3">
        <v>0</v>
      </c>
      <c r="C330" s="3"/>
      <c r="D330" s="3" t="s">
        <v>8</v>
      </c>
      <c r="E330" s="3"/>
      <c r="F330" s="3" t="s">
        <v>8</v>
      </c>
    </row>
    <row r="331" spans="1:6" ht="30">
      <c r="A331" s="2" t="s">
        <v>117</v>
      </c>
      <c r="B331" s="3" t="s">
        <v>8</v>
      </c>
      <c r="C331" s="3"/>
      <c r="D331" s="3">
        <v>-37</v>
      </c>
      <c r="E331" s="3"/>
      <c r="F331" s="3" t="s">
        <v>8</v>
      </c>
    </row>
    <row r="332" spans="1:6" ht="30">
      <c r="A332" s="2" t="s">
        <v>118</v>
      </c>
      <c r="B332" s="3" t="s">
        <v>8</v>
      </c>
      <c r="C332" s="3"/>
      <c r="D332" s="8">
        <v>-33909</v>
      </c>
      <c r="E332" s="3"/>
      <c r="F332" s="3" t="s">
        <v>8</v>
      </c>
    </row>
    <row r="333" spans="1:6">
      <c r="A333" s="2" t="s">
        <v>119</v>
      </c>
      <c r="B333" s="8">
        <v>-1219</v>
      </c>
      <c r="C333" s="3"/>
      <c r="D333" s="8">
        <v>-33946</v>
      </c>
      <c r="E333" s="3"/>
      <c r="F333" s="3" t="s">
        <v>8</v>
      </c>
    </row>
    <row r="334" spans="1:6">
      <c r="A334" s="6" t="s">
        <v>120</v>
      </c>
      <c r="B334" s="3" t="s">
        <v>8</v>
      </c>
      <c r="C334" s="3"/>
      <c r="D334" s="3" t="s">
        <v>8</v>
      </c>
      <c r="E334" s="3"/>
      <c r="F334" s="3" t="s">
        <v>8</v>
      </c>
    </row>
    <row r="335" spans="1:6">
      <c r="A335" s="2" t="s">
        <v>670</v>
      </c>
      <c r="B335" s="8">
        <v>-9092</v>
      </c>
      <c r="C335" s="3"/>
      <c r="D335" s="8">
        <v>-8864</v>
      </c>
      <c r="E335" s="3"/>
      <c r="F335" s="3" t="s">
        <v>8</v>
      </c>
    </row>
    <row r="336" spans="1:6">
      <c r="A336" s="2" t="s">
        <v>122</v>
      </c>
      <c r="B336" s="3">
        <v>0</v>
      </c>
      <c r="C336" s="3"/>
      <c r="D336" s="3" t="s">
        <v>8</v>
      </c>
      <c r="E336" s="3"/>
      <c r="F336" s="3" t="s">
        <v>8</v>
      </c>
    </row>
    <row r="337" spans="1:6" ht="30">
      <c r="A337" s="2" t="s">
        <v>123</v>
      </c>
      <c r="B337" s="3">
        <v>0</v>
      </c>
      <c r="C337" s="3"/>
      <c r="D337" s="3">
        <v>0</v>
      </c>
      <c r="E337" s="3"/>
      <c r="F337" s="3" t="s">
        <v>8</v>
      </c>
    </row>
    <row r="338" spans="1:6">
      <c r="A338" s="2" t="s">
        <v>124</v>
      </c>
      <c r="B338" s="3">
        <v>0</v>
      </c>
      <c r="C338" s="3"/>
      <c r="D338" s="3">
        <v>0</v>
      </c>
      <c r="E338" s="3"/>
      <c r="F338" s="3" t="s">
        <v>8</v>
      </c>
    </row>
    <row r="339" spans="1:6" ht="30">
      <c r="A339" s="2" t="s">
        <v>675</v>
      </c>
      <c r="B339" s="3">
        <v>0</v>
      </c>
      <c r="C339" s="3"/>
      <c r="D339" s="3">
        <v>0</v>
      </c>
      <c r="E339" s="3"/>
      <c r="F339" s="3" t="s">
        <v>8</v>
      </c>
    </row>
    <row r="340" spans="1:6" ht="30">
      <c r="A340" s="2" t="s">
        <v>126</v>
      </c>
      <c r="B340" s="3">
        <v>0</v>
      </c>
      <c r="C340" s="3"/>
      <c r="D340" s="3">
        <v>0</v>
      </c>
      <c r="E340" s="3"/>
      <c r="F340" s="3" t="s">
        <v>8</v>
      </c>
    </row>
    <row r="341" spans="1:6" ht="30">
      <c r="A341" s="2" t="s">
        <v>127</v>
      </c>
      <c r="B341" s="3">
        <v>0</v>
      </c>
      <c r="C341" s="3"/>
      <c r="D341" s="3">
        <v>0</v>
      </c>
      <c r="E341" s="3"/>
      <c r="F341" s="3" t="s">
        <v>8</v>
      </c>
    </row>
    <row r="342" spans="1:6" ht="30">
      <c r="A342" s="2" t="s">
        <v>678</v>
      </c>
      <c r="B342" s="3">
        <v>0</v>
      </c>
      <c r="C342" s="3"/>
      <c r="D342" s="3" t="s">
        <v>8</v>
      </c>
      <c r="E342" s="3"/>
      <c r="F342" s="3" t="s">
        <v>8</v>
      </c>
    </row>
    <row r="343" spans="1:6" ht="30">
      <c r="A343" s="2" t="s">
        <v>128</v>
      </c>
      <c r="B343" s="3">
        <v>0</v>
      </c>
      <c r="C343" s="3"/>
      <c r="D343" s="3">
        <v>0</v>
      </c>
      <c r="E343" s="3"/>
      <c r="F343" s="3" t="s">
        <v>8</v>
      </c>
    </row>
    <row r="344" spans="1:6" ht="30">
      <c r="A344" s="2" t="s">
        <v>129</v>
      </c>
      <c r="B344" s="3">
        <v>0</v>
      </c>
      <c r="C344" s="3"/>
      <c r="D344" s="3">
        <v>-93</v>
      </c>
      <c r="E344" s="3"/>
      <c r="F344" s="3" t="s">
        <v>8</v>
      </c>
    </row>
    <row r="345" spans="1:6">
      <c r="A345" s="2" t="s">
        <v>130</v>
      </c>
      <c r="B345" s="3">
        <v>0</v>
      </c>
      <c r="C345" s="3"/>
      <c r="D345" s="3">
        <v>0</v>
      </c>
      <c r="E345" s="3"/>
      <c r="F345" s="3" t="s">
        <v>8</v>
      </c>
    </row>
    <row r="346" spans="1:6">
      <c r="A346" s="2" t="s">
        <v>1060</v>
      </c>
      <c r="B346" s="3">
        <v>0</v>
      </c>
      <c r="C346" s="3"/>
      <c r="D346" s="3">
        <v>0</v>
      </c>
      <c r="E346" s="3"/>
      <c r="F346" s="3" t="s">
        <v>8</v>
      </c>
    </row>
    <row r="347" spans="1:6" ht="30">
      <c r="A347" s="2" t="s">
        <v>131</v>
      </c>
      <c r="B347" s="3" t="s">
        <v>8</v>
      </c>
      <c r="C347" s="3"/>
      <c r="D347" s="8">
        <v>-8957</v>
      </c>
      <c r="E347" s="3"/>
      <c r="F347" s="3" t="s">
        <v>8</v>
      </c>
    </row>
    <row r="348" spans="1:6" ht="30">
      <c r="A348" s="2" t="s">
        <v>132</v>
      </c>
      <c r="B348" s="3" t="s">
        <v>8</v>
      </c>
      <c r="C348" s="3"/>
      <c r="D348" s="8">
        <v>32553</v>
      </c>
      <c r="E348" s="3"/>
      <c r="F348" s="3" t="s">
        <v>8</v>
      </c>
    </row>
    <row r="349" spans="1:6" ht="30">
      <c r="A349" s="2" t="s">
        <v>133</v>
      </c>
      <c r="B349" s="8">
        <v>-9092</v>
      </c>
      <c r="C349" s="3"/>
      <c r="D349" s="8">
        <v>23596</v>
      </c>
      <c r="E349" s="3"/>
      <c r="F349" s="3" t="s">
        <v>8</v>
      </c>
    </row>
    <row r="350" spans="1:6" ht="30">
      <c r="A350" s="2" t="s">
        <v>134</v>
      </c>
      <c r="B350" s="3">
        <v>0</v>
      </c>
      <c r="C350" s="3"/>
      <c r="D350" s="3">
        <v>43</v>
      </c>
      <c r="E350" s="3"/>
      <c r="F350" s="3" t="s">
        <v>8</v>
      </c>
    </row>
    <row r="351" spans="1:6" ht="30">
      <c r="A351" s="2" t="s">
        <v>135</v>
      </c>
      <c r="B351" s="3">
        <v>5</v>
      </c>
      <c r="C351" s="3"/>
      <c r="D351" s="3">
        <v>10</v>
      </c>
      <c r="E351" s="3"/>
      <c r="F351" s="3">
        <v>10</v>
      </c>
    </row>
    <row r="352" spans="1:6" ht="30">
      <c r="A352" s="2" t="s">
        <v>136</v>
      </c>
      <c r="B352" s="3">
        <v>5</v>
      </c>
      <c r="C352" s="3"/>
      <c r="D352" s="3">
        <v>53</v>
      </c>
      <c r="E352" s="3"/>
      <c r="F352" s="3" t="s">
        <v>8</v>
      </c>
    </row>
    <row r="353" spans="1:6" ht="45">
      <c r="A353" s="2" t="s">
        <v>137</v>
      </c>
      <c r="B353" s="3" t="s">
        <v>8</v>
      </c>
      <c r="C353" s="3"/>
      <c r="D353" s="3">
        <v>0</v>
      </c>
      <c r="E353" s="3"/>
      <c r="F353" s="3" t="s">
        <v>8</v>
      </c>
    </row>
    <row r="354" spans="1:6" ht="30">
      <c r="A354" s="2" t="s">
        <v>138</v>
      </c>
      <c r="B354" s="3" t="s">
        <v>8</v>
      </c>
      <c r="C354" s="3"/>
      <c r="D354" s="3">
        <v>53</v>
      </c>
      <c r="E354" s="3"/>
      <c r="F354" s="3" t="s">
        <v>8</v>
      </c>
    </row>
    <row r="355" spans="1:6" ht="30">
      <c r="A355" s="2" t="s">
        <v>1052</v>
      </c>
      <c r="B355" s="3" t="s">
        <v>8</v>
      </c>
      <c r="C355" s="3"/>
      <c r="D355" s="3" t="s">
        <v>8</v>
      </c>
      <c r="E355" s="3"/>
      <c r="F355" s="3" t="s">
        <v>8</v>
      </c>
    </row>
    <row r="356" spans="1:6">
      <c r="A356" s="6" t="s">
        <v>94</v>
      </c>
      <c r="B356" s="3" t="s">
        <v>8</v>
      </c>
      <c r="C356" s="3"/>
      <c r="D356" s="3" t="s">
        <v>8</v>
      </c>
      <c r="E356" s="3"/>
      <c r="F356" s="3" t="s">
        <v>8</v>
      </c>
    </row>
    <row r="357" spans="1:6">
      <c r="A357" s="2" t="s">
        <v>87</v>
      </c>
      <c r="B357" s="8">
        <v>56584</v>
      </c>
      <c r="C357" s="3"/>
      <c r="D357" s="8">
        <v>48382</v>
      </c>
      <c r="E357" s="3"/>
      <c r="F357" s="3" t="s">
        <v>8</v>
      </c>
    </row>
    <row r="358" spans="1:6" ht="30">
      <c r="A358" s="2" t="s">
        <v>95</v>
      </c>
      <c r="B358" s="3">
        <v>0</v>
      </c>
      <c r="C358" s="3"/>
      <c r="D358" s="3">
        <v>0</v>
      </c>
      <c r="E358" s="3"/>
      <c r="F358" s="3" t="s">
        <v>8</v>
      </c>
    </row>
    <row r="359" spans="1:6" ht="30">
      <c r="A359" s="2" t="s">
        <v>89</v>
      </c>
      <c r="B359" s="8">
        <v>56584</v>
      </c>
      <c r="C359" s="3"/>
      <c r="D359" s="8">
        <v>48382</v>
      </c>
      <c r="E359" s="3"/>
      <c r="F359" s="3" t="s">
        <v>8</v>
      </c>
    </row>
    <row r="360" spans="1:6">
      <c r="A360" s="2" t="s">
        <v>97</v>
      </c>
      <c r="B360" s="3" t="s">
        <v>8</v>
      </c>
      <c r="C360" s="3"/>
      <c r="D360" s="3">
        <v>0</v>
      </c>
      <c r="E360" s="3"/>
      <c r="F360" s="3" t="s">
        <v>8</v>
      </c>
    </row>
    <row r="361" spans="1:6" ht="45">
      <c r="A361" s="6" t="s">
        <v>98</v>
      </c>
      <c r="B361" s="3" t="s">
        <v>8</v>
      </c>
      <c r="C361" s="3"/>
      <c r="D361" s="3" t="s">
        <v>8</v>
      </c>
      <c r="E361" s="3"/>
      <c r="F361" s="3" t="s">
        <v>8</v>
      </c>
    </row>
    <row r="362" spans="1:6">
      <c r="A362" s="2" t="s">
        <v>73</v>
      </c>
      <c r="B362" s="3">
        <v>0</v>
      </c>
      <c r="C362" s="3"/>
      <c r="D362" s="3">
        <v>0</v>
      </c>
      <c r="E362" s="3"/>
      <c r="F362" s="3" t="s">
        <v>8</v>
      </c>
    </row>
    <row r="363" spans="1:6">
      <c r="A363" s="2" t="s">
        <v>81</v>
      </c>
      <c r="B363" s="3">
        <v>143</v>
      </c>
      <c r="C363" s="3"/>
      <c r="D363" s="3">
        <v>135</v>
      </c>
      <c r="E363" s="3"/>
      <c r="F363" s="3" t="s">
        <v>8</v>
      </c>
    </row>
    <row r="364" spans="1:6" ht="30">
      <c r="A364" s="2" t="s">
        <v>99</v>
      </c>
      <c r="B364" s="8">
        <v>1297</v>
      </c>
      <c r="C364" s="3"/>
      <c r="D364" s="8">
        <v>1276</v>
      </c>
      <c r="E364" s="3"/>
      <c r="F364" s="3" t="s">
        <v>8</v>
      </c>
    </row>
    <row r="365" spans="1:6" ht="30">
      <c r="A365" s="2" t="s">
        <v>100</v>
      </c>
      <c r="B365" s="3">
        <v>0</v>
      </c>
      <c r="C365" s="3"/>
      <c r="D365" s="3">
        <v>0</v>
      </c>
      <c r="E365" s="3"/>
      <c r="F365" s="3" t="s">
        <v>8</v>
      </c>
    </row>
    <row r="366" spans="1:6" ht="30">
      <c r="A366" s="2" t="s">
        <v>627</v>
      </c>
      <c r="B366" s="3">
        <v>0</v>
      </c>
      <c r="C366" s="3"/>
      <c r="D366" s="3">
        <v>0</v>
      </c>
      <c r="E366" s="3"/>
      <c r="F366" s="3" t="s">
        <v>8</v>
      </c>
    </row>
    <row r="367" spans="1:6">
      <c r="A367" s="2" t="s">
        <v>102</v>
      </c>
      <c r="B367" s="3">
        <v>0</v>
      </c>
      <c r="C367" s="3"/>
      <c r="D367" s="3">
        <v>0</v>
      </c>
      <c r="E367" s="3"/>
      <c r="F367" s="3" t="s">
        <v>8</v>
      </c>
    </row>
    <row r="368" spans="1:6" ht="30">
      <c r="A368" s="2" t="s">
        <v>103</v>
      </c>
      <c r="B368" s="3">
        <v>0</v>
      </c>
      <c r="C368" s="3"/>
      <c r="D368" s="3">
        <v>0</v>
      </c>
      <c r="E368" s="3"/>
      <c r="F368" s="3" t="s">
        <v>8</v>
      </c>
    </row>
    <row r="369" spans="1:6" ht="30">
      <c r="A369" s="2" t="s">
        <v>104</v>
      </c>
      <c r="B369" s="3">
        <v>0</v>
      </c>
      <c r="C369" s="3"/>
      <c r="D369" s="3">
        <v>0</v>
      </c>
      <c r="E369" s="3"/>
      <c r="F369" s="3" t="s">
        <v>8</v>
      </c>
    </row>
    <row r="370" spans="1:6">
      <c r="A370" s="2" t="s">
        <v>632</v>
      </c>
      <c r="B370" s="3">
        <v>0</v>
      </c>
      <c r="C370" s="3"/>
      <c r="D370" s="3">
        <v>0</v>
      </c>
      <c r="E370" s="3"/>
      <c r="F370" s="3" t="s">
        <v>8</v>
      </c>
    </row>
    <row r="371" spans="1:6">
      <c r="A371" s="2" t="s">
        <v>106</v>
      </c>
      <c r="B371" s="8">
        <v>-171650</v>
      </c>
      <c r="C371" s="3"/>
      <c r="D371" s="8">
        <v>-61554</v>
      </c>
      <c r="E371" s="3"/>
      <c r="F371" s="3" t="s">
        <v>8</v>
      </c>
    </row>
    <row r="372" spans="1:6">
      <c r="A372" s="2" t="s">
        <v>107</v>
      </c>
      <c r="B372" s="3">
        <v>0</v>
      </c>
      <c r="C372" s="3"/>
      <c r="D372" s="3">
        <v>0</v>
      </c>
      <c r="E372" s="3"/>
      <c r="F372" s="3" t="s">
        <v>8</v>
      </c>
    </row>
    <row r="373" spans="1:6" ht="45">
      <c r="A373" s="2" t="s">
        <v>644</v>
      </c>
      <c r="B373" s="8">
        <v>1042</v>
      </c>
      <c r="C373" s="3"/>
      <c r="D373" s="3">
        <v>-108</v>
      </c>
      <c r="E373" s="3"/>
      <c r="F373" s="3" t="s">
        <v>8</v>
      </c>
    </row>
    <row r="374" spans="1:6" ht="30">
      <c r="A374" s="2" t="s">
        <v>110</v>
      </c>
      <c r="B374" s="3" t="s">
        <v>8</v>
      </c>
      <c r="C374" s="3"/>
      <c r="D374" s="8">
        <v>-11869</v>
      </c>
      <c r="E374" s="3"/>
      <c r="F374" s="3" t="s">
        <v>8</v>
      </c>
    </row>
    <row r="375" spans="1:6" ht="30">
      <c r="A375" s="2" t="s">
        <v>111</v>
      </c>
      <c r="B375" s="3" t="s">
        <v>8</v>
      </c>
      <c r="C375" s="3"/>
      <c r="D375" s="3">
        <v>0</v>
      </c>
      <c r="E375" s="3"/>
      <c r="F375" s="3" t="s">
        <v>8</v>
      </c>
    </row>
    <row r="376" spans="1:6">
      <c r="A376" s="2" t="s">
        <v>112</v>
      </c>
      <c r="B376" s="8">
        <v>-112584</v>
      </c>
      <c r="C376" s="3"/>
      <c r="D376" s="8">
        <v>-11869</v>
      </c>
      <c r="E376" s="3"/>
      <c r="F376" s="3" t="s">
        <v>8</v>
      </c>
    </row>
    <row r="377" spans="1:6">
      <c r="A377" s="6" t="s">
        <v>113</v>
      </c>
      <c r="B377" s="3" t="s">
        <v>8</v>
      </c>
      <c r="C377" s="3"/>
      <c r="D377" s="3" t="s">
        <v>8</v>
      </c>
      <c r="E377" s="3"/>
      <c r="F377" s="3" t="s">
        <v>8</v>
      </c>
    </row>
    <row r="378" spans="1:6" ht="30">
      <c r="A378" s="2" t="s">
        <v>114</v>
      </c>
      <c r="B378" s="3">
        <v>0</v>
      </c>
      <c r="C378" s="3"/>
      <c r="D378" s="3">
        <v>0</v>
      </c>
      <c r="E378" s="3"/>
      <c r="F378" s="3" t="s">
        <v>8</v>
      </c>
    </row>
    <row r="379" spans="1:6">
      <c r="A379" s="2" t="s">
        <v>115</v>
      </c>
      <c r="B379" s="3">
        <v>-597</v>
      </c>
      <c r="C379" s="3"/>
      <c r="D379" s="3">
        <v>-131</v>
      </c>
      <c r="E379" s="3"/>
      <c r="F379" s="3" t="s">
        <v>8</v>
      </c>
    </row>
    <row r="380" spans="1:6">
      <c r="A380" s="2" t="s">
        <v>116</v>
      </c>
      <c r="B380" s="3">
        <v>0</v>
      </c>
      <c r="C380" s="3"/>
      <c r="D380" s="3" t="s">
        <v>8</v>
      </c>
      <c r="E380" s="3"/>
      <c r="F380" s="3" t="s">
        <v>8</v>
      </c>
    </row>
    <row r="381" spans="1:6" ht="30">
      <c r="A381" s="2" t="s">
        <v>117</v>
      </c>
      <c r="B381" s="3" t="s">
        <v>8</v>
      </c>
      <c r="C381" s="3"/>
      <c r="D381" s="3">
        <v>-131</v>
      </c>
      <c r="E381" s="3"/>
      <c r="F381" s="3" t="s">
        <v>8</v>
      </c>
    </row>
    <row r="382" spans="1:6" ht="30">
      <c r="A382" s="2" t="s">
        <v>118</v>
      </c>
      <c r="B382" s="3" t="s">
        <v>8</v>
      </c>
      <c r="C382" s="3"/>
      <c r="D382" s="3">
        <v>0</v>
      </c>
      <c r="E382" s="3"/>
      <c r="F382" s="3" t="s">
        <v>8</v>
      </c>
    </row>
    <row r="383" spans="1:6">
      <c r="A383" s="2" t="s">
        <v>119</v>
      </c>
      <c r="B383" s="3">
        <v>-597</v>
      </c>
      <c r="C383" s="3"/>
      <c r="D383" s="3">
        <v>-131</v>
      </c>
      <c r="E383" s="3"/>
      <c r="F383" s="3" t="s">
        <v>8</v>
      </c>
    </row>
    <row r="384" spans="1:6">
      <c r="A384" s="6" t="s">
        <v>120</v>
      </c>
      <c r="B384" s="3" t="s">
        <v>8</v>
      </c>
      <c r="C384" s="3"/>
      <c r="D384" s="3" t="s">
        <v>8</v>
      </c>
      <c r="E384" s="3"/>
      <c r="F384" s="3" t="s">
        <v>8</v>
      </c>
    </row>
    <row r="385" spans="1:6">
      <c r="A385" s="2" t="s">
        <v>670</v>
      </c>
      <c r="B385" s="3">
        <v>388</v>
      </c>
      <c r="C385" s="3"/>
      <c r="D385" s="8">
        <v>-6896</v>
      </c>
      <c r="E385" s="3"/>
      <c r="F385" s="3" t="s">
        <v>8</v>
      </c>
    </row>
    <row r="386" spans="1:6">
      <c r="A386" s="2" t="s">
        <v>122</v>
      </c>
      <c r="B386" s="8">
        <v>-5250</v>
      </c>
      <c r="C386" s="3"/>
      <c r="D386" s="3" t="s">
        <v>8</v>
      </c>
      <c r="E386" s="3"/>
      <c r="F386" s="3" t="s">
        <v>8</v>
      </c>
    </row>
    <row r="387" spans="1:6" ht="30">
      <c r="A387" s="2" t="s">
        <v>123</v>
      </c>
      <c r="B387" s="8">
        <v>-14455</v>
      </c>
      <c r="C387" s="3"/>
      <c r="D387" s="8">
        <v>-4255</v>
      </c>
      <c r="E387" s="3"/>
      <c r="F387" s="3" t="s">
        <v>8</v>
      </c>
    </row>
    <row r="388" spans="1:6">
      <c r="A388" s="2" t="s">
        <v>124</v>
      </c>
      <c r="B388" s="8">
        <v>267751</v>
      </c>
      <c r="C388" s="3"/>
      <c r="D388" s="8">
        <v>75000</v>
      </c>
      <c r="E388" s="3"/>
      <c r="F388" s="3" t="s">
        <v>8</v>
      </c>
    </row>
    <row r="389" spans="1:6" ht="30">
      <c r="A389" s="2" t="s">
        <v>675</v>
      </c>
      <c r="B389" s="8">
        <v>-151665</v>
      </c>
      <c r="C389" s="3"/>
      <c r="D389" s="8">
        <v>-139410</v>
      </c>
      <c r="E389" s="3"/>
      <c r="F389" s="3" t="s">
        <v>8</v>
      </c>
    </row>
    <row r="390" spans="1:6" ht="30">
      <c r="A390" s="2" t="s">
        <v>126</v>
      </c>
      <c r="B390" s="8">
        <v>313600</v>
      </c>
      <c r="C390" s="3"/>
      <c r="D390" s="8">
        <v>210300</v>
      </c>
      <c r="E390" s="3"/>
      <c r="F390" s="3" t="s">
        <v>8</v>
      </c>
    </row>
    <row r="391" spans="1:6" ht="30">
      <c r="A391" s="2" t="s">
        <v>127</v>
      </c>
      <c r="B391" s="8">
        <v>-295000</v>
      </c>
      <c r="C391" s="3"/>
      <c r="D391" s="8">
        <v>-122500</v>
      </c>
      <c r="E391" s="3"/>
      <c r="F391" s="3" t="s">
        <v>8</v>
      </c>
    </row>
    <row r="392" spans="1:6" ht="30">
      <c r="A392" s="2" t="s">
        <v>678</v>
      </c>
      <c r="B392" s="3">
        <v>0</v>
      </c>
      <c r="C392" s="3"/>
      <c r="D392" s="3" t="s">
        <v>8</v>
      </c>
      <c r="E392" s="3"/>
      <c r="F392" s="3" t="s">
        <v>8</v>
      </c>
    </row>
    <row r="393" spans="1:6" ht="30">
      <c r="A393" s="2" t="s">
        <v>128</v>
      </c>
      <c r="B393" s="3">
        <v>0</v>
      </c>
      <c r="C393" s="3"/>
      <c r="D393" s="3">
        <v>0</v>
      </c>
      <c r="E393" s="3"/>
      <c r="F393" s="3" t="s">
        <v>8</v>
      </c>
    </row>
    <row r="394" spans="1:6" ht="30">
      <c r="A394" s="2" t="s">
        <v>129</v>
      </c>
      <c r="B394" s="3">
        <v>-60</v>
      </c>
      <c r="C394" s="3"/>
      <c r="D394" s="3">
        <v>-57</v>
      </c>
      <c r="E394" s="3"/>
      <c r="F394" s="3" t="s">
        <v>8</v>
      </c>
    </row>
    <row r="395" spans="1:6">
      <c r="A395" s="2" t="s">
        <v>130</v>
      </c>
      <c r="B395" s="8">
        <v>-1980</v>
      </c>
      <c r="C395" s="3"/>
      <c r="D395" s="3">
        <v>-348</v>
      </c>
      <c r="E395" s="3"/>
      <c r="F395" s="3" t="s">
        <v>8</v>
      </c>
    </row>
    <row r="396" spans="1:6">
      <c r="A396" s="2" t="s">
        <v>1060</v>
      </c>
      <c r="B396" s="3">
        <v>0</v>
      </c>
      <c r="C396" s="3"/>
      <c r="D396" s="3">
        <v>0</v>
      </c>
      <c r="E396" s="3"/>
      <c r="F396" s="3" t="s">
        <v>8</v>
      </c>
    </row>
    <row r="397" spans="1:6" ht="30">
      <c r="A397" s="2" t="s">
        <v>131</v>
      </c>
      <c r="B397" s="3" t="s">
        <v>8</v>
      </c>
      <c r="C397" s="3"/>
      <c r="D397" s="8">
        <v>11834</v>
      </c>
      <c r="E397" s="3"/>
      <c r="F397" s="3" t="s">
        <v>8</v>
      </c>
    </row>
    <row r="398" spans="1:6" ht="30">
      <c r="A398" s="2" t="s">
        <v>132</v>
      </c>
      <c r="B398" s="3" t="s">
        <v>8</v>
      </c>
      <c r="C398" s="3"/>
      <c r="D398" s="3">
        <v>0</v>
      </c>
      <c r="E398" s="3"/>
      <c r="F398" s="3" t="s">
        <v>8</v>
      </c>
    </row>
    <row r="399" spans="1:6" ht="30">
      <c r="A399" s="2" t="s">
        <v>133</v>
      </c>
      <c r="B399" s="8">
        <v>113329</v>
      </c>
      <c r="C399" s="3"/>
      <c r="D399" s="8">
        <v>11834</v>
      </c>
      <c r="E399" s="3"/>
      <c r="F399" s="3" t="s">
        <v>8</v>
      </c>
    </row>
    <row r="400" spans="1:6" ht="30">
      <c r="A400" s="2" t="s">
        <v>134</v>
      </c>
      <c r="B400" s="3">
        <v>148</v>
      </c>
      <c r="C400" s="3"/>
      <c r="D400" s="3">
        <v>-166</v>
      </c>
      <c r="E400" s="3"/>
      <c r="F400" s="3" t="s">
        <v>8</v>
      </c>
    </row>
    <row r="401" spans="1:6" ht="30">
      <c r="A401" s="2" t="s">
        <v>135</v>
      </c>
      <c r="B401" s="3">
        <v>588</v>
      </c>
      <c r="C401" s="3"/>
      <c r="D401" s="3">
        <v>423</v>
      </c>
      <c r="E401" s="3"/>
      <c r="F401" s="3">
        <v>423</v>
      </c>
    </row>
    <row r="402" spans="1:6" ht="30">
      <c r="A402" s="2" t="s">
        <v>136</v>
      </c>
      <c r="B402" s="3">
        <v>736</v>
      </c>
      <c r="C402" s="3"/>
      <c r="D402" s="3">
        <v>257</v>
      </c>
      <c r="E402" s="3"/>
      <c r="F402" s="3" t="s">
        <v>8</v>
      </c>
    </row>
    <row r="403" spans="1:6" ht="45">
      <c r="A403" s="2" t="s">
        <v>137</v>
      </c>
      <c r="B403" s="3" t="s">
        <v>8</v>
      </c>
      <c r="C403" s="3"/>
      <c r="D403" s="3">
        <v>0</v>
      </c>
      <c r="E403" s="3"/>
      <c r="F403" s="3" t="s">
        <v>8</v>
      </c>
    </row>
    <row r="404" spans="1:6" ht="30">
      <c r="A404" s="2" t="s">
        <v>138</v>
      </c>
      <c r="B404" s="3" t="s">
        <v>8</v>
      </c>
      <c r="C404" s="3"/>
      <c r="D404" s="3">
        <v>257</v>
      </c>
      <c r="E404" s="3"/>
      <c r="F404" s="3" t="s">
        <v>8</v>
      </c>
    </row>
    <row r="405" spans="1:6" ht="30">
      <c r="A405" s="2" t="s">
        <v>1053</v>
      </c>
      <c r="B405" s="3" t="s">
        <v>8</v>
      </c>
      <c r="C405" s="3"/>
      <c r="D405" s="3" t="s">
        <v>8</v>
      </c>
      <c r="E405" s="3"/>
      <c r="F405" s="3" t="s">
        <v>8</v>
      </c>
    </row>
    <row r="406" spans="1:6">
      <c r="A406" s="6" t="s">
        <v>94</v>
      </c>
      <c r="B406" s="3" t="s">
        <v>8</v>
      </c>
      <c r="C406" s="3"/>
      <c r="D406" s="3" t="s">
        <v>8</v>
      </c>
      <c r="E406" s="3"/>
      <c r="F406" s="3" t="s">
        <v>8</v>
      </c>
    </row>
    <row r="407" spans="1:6">
      <c r="A407" s="2" t="s">
        <v>87</v>
      </c>
      <c r="B407" s="8">
        <v>-66730</v>
      </c>
      <c r="C407" s="3"/>
      <c r="D407" s="8">
        <v>-59749</v>
      </c>
      <c r="E407" s="3"/>
      <c r="F407" s="3" t="s">
        <v>8</v>
      </c>
    </row>
    <row r="408" spans="1:6" ht="30">
      <c r="A408" s="2" t="s">
        <v>95</v>
      </c>
      <c r="B408" s="3">
        <v>0</v>
      </c>
      <c r="C408" s="3"/>
      <c r="D408" s="3">
        <v>0</v>
      </c>
      <c r="E408" s="3"/>
      <c r="F408" s="3" t="s">
        <v>8</v>
      </c>
    </row>
    <row r="409" spans="1:6" ht="30">
      <c r="A409" s="2" t="s">
        <v>89</v>
      </c>
      <c r="B409" s="8">
        <v>-66730</v>
      </c>
      <c r="C409" s="3"/>
      <c r="D409" s="8">
        <v>-59749</v>
      </c>
      <c r="E409" s="3"/>
      <c r="F409" s="3" t="s">
        <v>8</v>
      </c>
    </row>
    <row r="410" spans="1:6">
      <c r="A410" s="2" t="s">
        <v>97</v>
      </c>
      <c r="B410" s="3" t="s">
        <v>8</v>
      </c>
      <c r="C410" s="3"/>
      <c r="D410" s="3">
        <v>0</v>
      </c>
      <c r="E410" s="3"/>
      <c r="F410" s="3" t="s">
        <v>8</v>
      </c>
    </row>
    <row r="411" spans="1:6" ht="45">
      <c r="A411" s="6" t="s">
        <v>98</v>
      </c>
      <c r="B411" s="3" t="s">
        <v>8</v>
      </c>
      <c r="C411" s="3"/>
      <c r="D411" s="3" t="s">
        <v>8</v>
      </c>
      <c r="E411" s="3"/>
      <c r="F411" s="3" t="s">
        <v>8</v>
      </c>
    </row>
    <row r="412" spans="1:6">
      <c r="A412" s="2" t="s">
        <v>73</v>
      </c>
      <c r="B412" s="8">
        <v>89084</v>
      </c>
      <c r="C412" s="3"/>
      <c r="D412" s="8">
        <v>77842</v>
      </c>
      <c r="E412" s="3"/>
      <c r="F412" s="3" t="s">
        <v>8</v>
      </c>
    </row>
    <row r="413" spans="1:6">
      <c r="A413" s="2" t="s">
        <v>81</v>
      </c>
      <c r="B413" s="3">
        <v>368</v>
      </c>
      <c r="C413" s="3"/>
      <c r="D413" s="3">
        <v>327</v>
      </c>
      <c r="E413" s="3"/>
      <c r="F413" s="3" t="s">
        <v>8</v>
      </c>
    </row>
    <row r="414" spans="1:6" ht="30">
      <c r="A414" s="2" t="s">
        <v>99</v>
      </c>
      <c r="B414" s="3">
        <v>71</v>
      </c>
      <c r="C414" s="3"/>
      <c r="D414" s="3">
        <v>164</v>
      </c>
      <c r="E414" s="3"/>
      <c r="F414" s="3" t="s">
        <v>8</v>
      </c>
    </row>
    <row r="415" spans="1:6" ht="30">
      <c r="A415" s="2" t="s">
        <v>100</v>
      </c>
      <c r="B415" s="3">
        <v>641</v>
      </c>
      <c r="C415" s="3"/>
      <c r="D415" s="3">
        <v>156</v>
      </c>
      <c r="E415" s="3"/>
      <c r="F415" s="3" t="s">
        <v>8</v>
      </c>
    </row>
    <row r="416" spans="1:6" ht="30">
      <c r="A416" s="2" t="s">
        <v>627</v>
      </c>
      <c r="B416" s="3">
        <v>-5</v>
      </c>
      <c r="C416" s="3"/>
      <c r="D416" s="3">
        <v>-19</v>
      </c>
      <c r="E416" s="3"/>
      <c r="F416" s="3" t="s">
        <v>8</v>
      </c>
    </row>
    <row r="417" spans="1:6">
      <c r="A417" s="2" t="s">
        <v>102</v>
      </c>
      <c r="B417" s="8">
        <v>-416390</v>
      </c>
      <c r="C417" s="3"/>
      <c r="D417" s="8">
        <v>-311829</v>
      </c>
      <c r="E417" s="3"/>
      <c r="F417" s="3" t="s">
        <v>8</v>
      </c>
    </row>
    <row r="418" spans="1:6" ht="30">
      <c r="A418" s="2" t="s">
        <v>103</v>
      </c>
      <c r="B418" s="8">
        <v>155636</v>
      </c>
      <c r="C418" s="3"/>
      <c r="D418" s="8">
        <v>151103</v>
      </c>
      <c r="E418" s="3"/>
      <c r="F418" s="3" t="s">
        <v>8</v>
      </c>
    </row>
    <row r="419" spans="1:6" ht="30">
      <c r="A419" s="2" t="s">
        <v>104</v>
      </c>
      <c r="B419" s="3">
        <v>-876</v>
      </c>
      <c r="C419" s="3"/>
      <c r="D419" s="3">
        <v>423</v>
      </c>
      <c r="E419" s="3"/>
      <c r="F419" s="3" t="s">
        <v>8</v>
      </c>
    </row>
    <row r="420" spans="1:6">
      <c r="A420" s="2" t="s">
        <v>632</v>
      </c>
      <c r="B420" s="3">
        <v>0</v>
      </c>
      <c r="C420" s="3"/>
      <c r="D420" s="3">
        <v>0</v>
      </c>
      <c r="E420" s="3"/>
      <c r="F420" s="3" t="s">
        <v>8</v>
      </c>
    </row>
    <row r="421" spans="1:6">
      <c r="A421" s="2" t="s">
        <v>106</v>
      </c>
      <c r="B421" s="8">
        <v>-118052</v>
      </c>
      <c r="C421" s="3"/>
      <c r="D421" s="8">
        <v>-219895</v>
      </c>
      <c r="E421" s="3"/>
      <c r="F421" s="3" t="s">
        <v>8</v>
      </c>
    </row>
    <row r="422" spans="1:6">
      <c r="A422" s="2" t="s">
        <v>107</v>
      </c>
      <c r="B422" s="3">
        <v>0</v>
      </c>
      <c r="C422" s="3"/>
      <c r="D422" s="3">
        <v>0</v>
      </c>
      <c r="E422" s="3"/>
      <c r="F422" s="3" t="s">
        <v>8</v>
      </c>
    </row>
    <row r="423" spans="1:6" ht="45">
      <c r="A423" s="2" t="s">
        <v>644</v>
      </c>
      <c r="B423" s="8">
        <v>363466</v>
      </c>
      <c r="C423" s="3"/>
      <c r="D423" s="8">
        <v>364567</v>
      </c>
      <c r="E423" s="3"/>
      <c r="F423" s="3" t="s">
        <v>8</v>
      </c>
    </row>
    <row r="424" spans="1:6" ht="30">
      <c r="A424" s="2" t="s">
        <v>110</v>
      </c>
      <c r="B424" s="3" t="s">
        <v>8</v>
      </c>
      <c r="C424" s="3"/>
      <c r="D424" s="8">
        <v>3090</v>
      </c>
      <c r="E424" s="3"/>
      <c r="F424" s="3" t="s">
        <v>8</v>
      </c>
    </row>
    <row r="425" spans="1:6" ht="30">
      <c r="A425" s="2" t="s">
        <v>111</v>
      </c>
      <c r="B425" s="3" t="s">
        <v>8</v>
      </c>
      <c r="C425" s="3"/>
      <c r="D425" s="3">
        <v>0</v>
      </c>
      <c r="E425" s="3"/>
      <c r="F425" s="3" t="s">
        <v>8</v>
      </c>
    </row>
    <row r="426" spans="1:6">
      <c r="A426" s="2" t="s">
        <v>112</v>
      </c>
      <c r="B426" s="8">
        <v>7213</v>
      </c>
      <c r="C426" s="3"/>
      <c r="D426" s="8">
        <v>3090</v>
      </c>
      <c r="E426" s="3"/>
      <c r="F426" s="3" t="s">
        <v>8</v>
      </c>
    </row>
    <row r="427" spans="1:6">
      <c r="A427" s="6" t="s">
        <v>113</v>
      </c>
      <c r="B427" s="3" t="s">
        <v>8</v>
      </c>
      <c r="C427" s="3"/>
      <c r="D427" s="3" t="s">
        <v>8</v>
      </c>
      <c r="E427" s="3"/>
      <c r="F427" s="3" t="s">
        <v>8</v>
      </c>
    </row>
    <row r="428" spans="1:6" ht="30">
      <c r="A428" s="2" t="s">
        <v>114</v>
      </c>
      <c r="B428" s="3">
        <v>5</v>
      </c>
      <c r="C428" s="3"/>
      <c r="D428" s="3">
        <v>92</v>
      </c>
      <c r="E428" s="3"/>
      <c r="F428" s="3" t="s">
        <v>8</v>
      </c>
    </row>
    <row r="429" spans="1:6">
      <c r="A429" s="2" t="s">
        <v>115</v>
      </c>
      <c r="B429" s="3">
        <v>-203</v>
      </c>
      <c r="C429" s="3"/>
      <c r="D429" s="3">
        <v>-227</v>
      </c>
      <c r="E429" s="3"/>
      <c r="F429" s="3" t="s">
        <v>8</v>
      </c>
    </row>
    <row r="430" spans="1:6">
      <c r="A430" s="2" t="s">
        <v>116</v>
      </c>
      <c r="B430" s="3">
        <v>0</v>
      </c>
      <c r="C430" s="3"/>
      <c r="D430" s="3" t="s">
        <v>8</v>
      </c>
      <c r="E430" s="3"/>
      <c r="F430" s="3" t="s">
        <v>8</v>
      </c>
    </row>
    <row r="431" spans="1:6" ht="30">
      <c r="A431" s="2" t="s">
        <v>117</v>
      </c>
      <c r="B431" s="3" t="s">
        <v>8</v>
      </c>
      <c r="C431" s="3"/>
      <c r="D431" s="3">
        <v>-135</v>
      </c>
      <c r="E431" s="3"/>
      <c r="F431" s="3" t="s">
        <v>8</v>
      </c>
    </row>
    <row r="432" spans="1:6" ht="30">
      <c r="A432" s="2" t="s">
        <v>118</v>
      </c>
      <c r="B432" s="3" t="s">
        <v>8</v>
      </c>
      <c r="C432" s="3"/>
      <c r="D432" s="3">
        <v>0</v>
      </c>
      <c r="E432" s="3"/>
      <c r="F432" s="3" t="s">
        <v>8</v>
      </c>
    </row>
    <row r="433" spans="1:6">
      <c r="A433" s="2" t="s">
        <v>119</v>
      </c>
      <c r="B433" s="3">
        <v>-198</v>
      </c>
      <c r="C433" s="3"/>
      <c r="D433" s="3">
        <v>-135</v>
      </c>
      <c r="E433" s="3"/>
      <c r="F433" s="3" t="s">
        <v>8</v>
      </c>
    </row>
    <row r="434" spans="1:6">
      <c r="A434" s="6" t="s">
        <v>120</v>
      </c>
      <c r="B434" s="3" t="s">
        <v>8</v>
      </c>
      <c r="C434" s="3"/>
      <c r="D434" s="3" t="s">
        <v>8</v>
      </c>
      <c r="E434" s="3"/>
      <c r="F434" s="3" t="s">
        <v>8</v>
      </c>
    </row>
    <row r="435" spans="1:6">
      <c r="A435" s="2" t="s">
        <v>670</v>
      </c>
      <c r="B435" s="3">
        <v>0</v>
      </c>
      <c r="C435" s="3"/>
      <c r="D435" s="3">
        <v>0</v>
      </c>
      <c r="E435" s="3"/>
      <c r="F435" s="3" t="s">
        <v>8</v>
      </c>
    </row>
    <row r="436" spans="1:6">
      <c r="A436" s="2" t="s">
        <v>122</v>
      </c>
      <c r="B436" s="3">
        <v>0</v>
      </c>
      <c r="C436" s="3"/>
      <c r="D436" s="3" t="s">
        <v>8</v>
      </c>
      <c r="E436" s="3"/>
      <c r="F436" s="3" t="s">
        <v>8</v>
      </c>
    </row>
    <row r="437" spans="1:6" ht="30">
      <c r="A437" s="2" t="s">
        <v>123</v>
      </c>
      <c r="B437" s="3">
        <v>0</v>
      </c>
      <c r="C437" s="3"/>
      <c r="D437" s="3">
        <v>0</v>
      </c>
      <c r="E437" s="3"/>
      <c r="F437" s="3" t="s">
        <v>8</v>
      </c>
    </row>
    <row r="438" spans="1:6">
      <c r="A438" s="2" t="s">
        <v>124</v>
      </c>
      <c r="B438" s="3">
        <v>0</v>
      </c>
      <c r="C438" s="3"/>
      <c r="D438" s="3">
        <v>0</v>
      </c>
      <c r="E438" s="3"/>
      <c r="F438" s="3" t="s">
        <v>8</v>
      </c>
    </row>
    <row r="439" spans="1:6" ht="30">
      <c r="A439" s="2" t="s">
        <v>675</v>
      </c>
      <c r="B439" s="3">
        <v>0</v>
      </c>
      <c r="C439" s="3"/>
      <c r="D439" s="3">
        <v>0</v>
      </c>
      <c r="E439" s="3"/>
      <c r="F439" s="3" t="s">
        <v>8</v>
      </c>
    </row>
    <row r="440" spans="1:6" ht="30">
      <c r="A440" s="2" t="s">
        <v>126</v>
      </c>
      <c r="B440" s="3">
        <v>0</v>
      </c>
      <c r="C440" s="3"/>
      <c r="D440" s="3">
        <v>0</v>
      </c>
      <c r="E440" s="3"/>
      <c r="F440" s="3" t="s">
        <v>8</v>
      </c>
    </row>
    <row r="441" spans="1:6" ht="30">
      <c r="A441" s="2" t="s">
        <v>127</v>
      </c>
      <c r="B441" s="3">
        <v>0</v>
      </c>
      <c r="C441" s="3"/>
      <c r="D441" s="3">
        <v>0</v>
      </c>
      <c r="E441" s="3"/>
      <c r="F441" s="3" t="s">
        <v>8</v>
      </c>
    </row>
    <row r="442" spans="1:6" ht="30">
      <c r="A442" s="2" t="s">
        <v>678</v>
      </c>
      <c r="B442" s="3">
        <v>0</v>
      </c>
      <c r="C442" s="3"/>
      <c r="D442" s="3" t="s">
        <v>8</v>
      </c>
      <c r="E442" s="3"/>
      <c r="F442" s="3" t="s">
        <v>8</v>
      </c>
    </row>
    <row r="443" spans="1:6" ht="30">
      <c r="A443" s="2" t="s">
        <v>128</v>
      </c>
      <c r="B443" s="3">
        <v>0</v>
      </c>
      <c r="C443" s="3"/>
      <c r="D443" s="3">
        <v>0</v>
      </c>
      <c r="E443" s="3"/>
      <c r="F443" s="3" t="s">
        <v>8</v>
      </c>
    </row>
    <row r="444" spans="1:6" ht="30">
      <c r="A444" s="2" t="s">
        <v>129</v>
      </c>
      <c r="B444" s="3">
        <v>0</v>
      </c>
      <c r="C444" s="3"/>
      <c r="D444" s="3">
        <v>0</v>
      </c>
      <c r="E444" s="3"/>
      <c r="F444" s="3" t="s">
        <v>8</v>
      </c>
    </row>
    <row r="445" spans="1:6">
      <c r="A445" s="2" t="s">
        <v>130</v>
      </c>
      <c r="B445" s="3">
        <v>0</v>
      </c>
      <c r="C445" s="3"/>
      <c r="D445" s="3">
        <v>0</v>
      </c>
      <c r="E445" s="3"/>
      <c r="F445" s="3" t="s">
        <v>8</v>
      </c>
    </row>
    <row r="446" spans="1:6">
      <c r="A446" s="2" t="s">
        <v>1060</v>
      </c>
      <c r="B446" s="3">
        <v>0</v>
      </c>
      <c r="C446" s="3"/>
      <c r="D446" s="3">
        <v>0</v>
      </c>
      <c r="E446" s="3"/>
      <c r="F446" s="3" t="s">
        <v>8</v>
      </c>
    </row>
    <row r="447" spans="1:6" ht="30">
      <c r="A447" s="2" t="s">
        <v>131</v>
      </c>
      <c r="B447" s="3" t="s">
        <v>8</v>
      </c>
      <c r="C447" s="3"/>
      <c r="D447" s="3">
        <v>0</v>
      </c>
      <c r="E447" s="3"/>
      <c r="F447" s="3" t="s">
        <v>8</v>
      </c>
    </row>
    <row r="448" spans="1:6" ht="30">
      <c r="A448" s="2" t="s">
        <v>132</v>
      </c>
      <c r="B448" s="3" t="s">
        <v>8</v>
      </c>
      <c r="C448" s="3"/>
      <c r="D448" s="3">
        <v>0</v>
      </c>
      <c r="E448" s="3"/>
      <c r="F448" s="3" t="s">
        <v>8</v>
      </c>
    </row>
    <row r="449" spans="1:6" ht="30">
      <c r="A449" s="2" t="s">
        <v>133</v>
      </c>
      <c r="B449" s="3">
        <v>0</v>
      </c>
      <c r="C449" s="3"/>
      <c r="D449" s="3">
        <v>0</v>
      </c>
      <c r="E449" s="3"/>
      <c r="F449" s="3" t="s">
        <v>8</v>
      </c>
    </row>
    <row r="450" spans="1:6" ht="30">
      <c r="A450" s="2" t="s">
        <v>134</v>
      </c>
      <c r="B450" s="8">
        <v>7015</v>
      </c>
      <c r="C450" s="3"/>
      <c r="D450" s="8">
        <v>2955</v>
      </c>
      <c r="E450" s="3"/>
      <c r="F450" s="3" t="s">
        <v>8</v>
      </c>
    </row>
    <row r="451" spans="1:6" ht="30">
      <c r="A451" s="2" t="s">
        <v>135</v>
      </c>
      <c r="B451" s="8">
        <v>9090</v>
      </c>
      <c r="C451" s="3"/>
      <c r="D451" s="8">
        <v>18624</v>
      </c>
      <c r="E451" s="3"/>
      <c r="F451" s="8">
        <v>18624</v>
      </c>
    </row>
    <row r="452" spans="1:6" ht="30">
      <c r="A452" s="2" t="s">
        <v>136</v>
      </c>
      <c r="B452" s="8">
        <v>16105</v>
      </c>
      <c r="C452" s="3"/>
      <c r="D452" s="8">
        <v>21579</v>
      </c>
      <c r="E452" s="3"/>
      <c r="F452" s="3" t="s">
        <v>8</v>
      </c>
    </row>
    <row r="453" spans="1:6" ht="45">
      <c r="A453" s="2" t="s">
        <v>137</v>
      </c>
      <c r="B453" s="3" t="s">
        <v>8</v>
      </c>
      <c r="C453" s="3"/>
      <c r="D453" s="3">
        <v>0</v>
      </c>
      <c r="E453" s="3"/>
      <c r="F453" s="3" t="s">
        <v>8</v>
      </c>
    </row>
    <row r="454" spans="1:6" ht="30">
      <c r="A454" s="2" t="s">
        <v>138</v>
      </c>
      <c r="B454" s="3" t="s">
        <v>8</v>
      </c>
      <c r="C454" s="3"/>
      <c r="D454" s="8">
        <v>21579</v>
      </c>
      <c r="E454" s="3"/>
      <c r="F454" s="3" t="s">
        <v>8</v>
      </c>
    </row>
    <row r="455" spans="1:6" ht="30">
      <c r="A455" s="2" t="s">
        <v>1054</v>
      </c>
      <c r="B455" s="3" t="s">
        <v>8</v>
      </c>
      <c r="C455" s="3"/>
      <c r="D455" s="3" t="s">
        <v>8</v>
      </c>
      <c r="E455" s="3"/>
      <c r="F455" s="3" t="s">
        <v>8</v>
      </c>
    </row>
    <row r="456" spans="1:6">
      <c r="A456" s="6" t="s">
        <v>94</v>
      </c>
      <c r="B456" s="3" t="s">
        <v>8</v>
      </c>
      <c r="C456" s="3"/>
      <c r="D456" s="3" t="s">
        <v>8</v>
      </c>
      <c r="E456" s="3"/>
      <c r="F456" s="3" t="s">
        <v>8</v>
      </c>
    </row>
    <row r="457" spans="1:6">
      <c r="A457" s="2" t="s">
        <v>87</v>
      </c>
      <c r="B457" s="8">
        <v>-58212</v>
      </c>
      <c r="C457" s="3"/>
      <c r="D457" s="8">
        <v>-50153</v>
      </c>
      <c r="E457" s="3"/>
      <c r="F457" s="3" t="s">
        <v>8</v>
      </c>
    </row>
    <row r="458" spans="1:6" ht="30">
      <c r="A458" s="2" t="s">
        <v>95</v>
      </c>
      <c r="B458" s="3">
        <v>0</v>
      </c>
      <c r="C458" s="3"/>
      <c r="D458" s="3">
        <v>0</v>
      </c>
      <c r="E458" s="3"/>
      <c r="F458" s="3" t="s">
        <v>8</v>
      </c>
    </row>
    <row r="459" spans="1:6" ht="30">
      <c r="A459" s="2" t="s">
        <v>89</v>
      </c>
      <c r="B459" s="8">
        <v>-58212</v>
      </c>
      <c r="C459" s="3"/>
      <c r="D459" s="8">
        <v>-50153</v>
      </c>
      <c r="E459" s="3"/>
      <c r="F459" s="3" t="s">
        <v>8</v>
      </c>
    </row>
    <row r="460" spans="1:6">
      <c r="A460" s="2" t="s">
        <v>97</v>
      </c>
      <c r="B460" s="3" t="s">
        <v>8</v>
      </c>
      <c r="C460" s="3"/>
      <c r="D460" s="3">
        <v>0</v>
      </c>
      <c r="E460" s="3"/>
      <c r="F460" s="3" t="s">
        <v>8</v>
      </c>
    </row>
    <row r="461" spans="1:6" ht="45">
      <c r="A461" s="6" t="s">
        <v>98</v>
      </c>
      <c r="B461" s="3" t="s">
        <v>8</v>
      </c>
      <c r="C461" s="3"/>
      <c r="D461" s="3" t="s">
        <v>8</v>
      </c>
      <c r="E461" s="3"/>
      <c r="F461" s="3" t="s">
        <v>8</v>
      </c>
    </row>
    <row r="462" spans="1:6">
      <c r="A462" s="2" t="s">
        <v>73</v>
      </c>
      <c r="B462" s="3">
        <v>0</v>
      </c>
      <c r="C462" s="3"/>
      <c r="D462" s="3">
        <v>0</v>
      </c>
      <c r="E462" s="3"/>
      <c r="F462" s="3" t="s">
        <v>8</v>
      </c>
    </row>
    <row r="463" spans="1:6">
      <c r="A463" s="2" t="s">
        <v>81</v>
      </c>
      <c r="B463" s="3">
        <v>0</v>
      </c>
      <c r="C463" s="3"/>
      <c r="D463" s="3">
        <v>0</v>
      </c>
      <c r="E463" s="3"/>
      <c r="F463" s="3" t="s">
        <v>8</v>
      </c>
    </row>
    <row r="464" spans="1:6" ht="30">
      <c r="A464" s="2" t="s">
        <v>99</v>
      </c>
      <c r="B464" s="3">
        <v>0</v>
      </c>
      <c r="C464" s="3"/>
      <c r="D464" s="3">
        <v>0</v>
      </c>
      <c r="E464" s="3"/>
      <c r="F464" s="3" t="s">
        <v>8</v>
      </c>
    </row>
    <row r="465" spans="1:6" ht="30">
      <c r="A465" s="2" t="s">
        <v>100</v>
      </c>
      <c r="B465" s="3">
        <v>0</v>
      </c>
      <c r="C465" s="3"/>
      <c r="D465" s="3">
        <v>0</v>
      </c>
      <c r="E465" s="3"/>
      <c r="F465" s="3" t="s">
        <v>8</v>
      </c>
    </row>
    <row r="466" spans="1:6" ht="30">
      <c r="A466" s="2" t="s">
        <v>627</v>
      </c>
      <c r="B466" s="3">
        <v>0</v>
      </c>
      <c r="C466" s="3"/>
      <c r="D466" s="3">
        <v>0</v>
      </c>
      <c r="E466" s="3"/>
      <c r="F466" s="3" t="s">
        <v>8</v>
      </c>
    </row>
    <row r="467" spans="1:6">
      <c r="A467" s="2" t="s">
        <v>102</v>
      </c>
      <c r="B467" s="3">
        <v>0</v>
      </c>
      <c r="C467" s="3"/>
      <c r="D467" s="3">
        <v>0</v>
      </c>
      <c r="E467" s="3"/>
      <c r="F467" s="3" t="s">
        <v>8</v>
      </c>
    </row>
    <row r="468" spans="1:6" ht="30">
      <c r="A468" s="2" t="s">
        <v>103</v>
      </c>
      <c r="B468" s="3">
        <v>0</v>
      </c>
      <c r="C468" s="3"/>
      <c r="D468" s="3">
        <v>0</v>
      </c>
      <c r="E468" s="3"/>
      <c r="F468" s="3" t="s">
        <v>8</v>
      </c>
    </row>
    <row r="469" spans="1:6" ht="30">
      <c r="A469" s="2" t="s">
        <v>104</v>
      </c>
      <c r="B469" s="3">
        <v>0</v>
      </c>
      <c r="C469" s="3"/>
      <c r="D469" s="3">
        <v>0</v>
      </c>
      <c r="E469" s="3"/>
      <c r="F469" s="3" t="s">
        <v>8</v>
      </c>
    </row>
    <row r="470" spans="1:6">
      <c r="A470" s="2" t="s">
        <v>632</v>
      </c>
      <c r="B470" s="3">
        <v>0</v>
      </c>
      <c r="C470" s="3"/>
      <c r="D470" s="3">
        <v>0</v>
      </c>
      <c r="E470" s="3"/>
      <c r="F470" s="3" t="s">
        <v>8</v>
      </c>
    </row>
    <row r="471" spans="1:6">
      <c r="A471" s="2" t="s">
        <v>106</v>
      </c>
      <c r="B471" s="8">
        <v>340092</v>
      </c>
      <c r="C471" s="3"/>
      <c r="D471" s="8">
        <v>303856</v>
      </c>
      <c r="E471" s="3"/>
      <c r="F471" s="3" t="s">
        <v>8</v>
      </c>
    </row>
    <row r="472" spans="1:6">
      <c r="A472" s="2" t="s">
        <v>107</v>
      </c>
      <c r="B472" s="3">
        <v>0</v>
      </c>
      <c r="C472" s="3"/>
      <c r="D472" s="3">
        <v>0</v>
      </c>
      <c r="E472" s="3"/>
      <c r="F472" s="3" t="s">
        <v>8</v>
      </c>
    </row>
    <row r="473" spans="1:6" ht="45">
      <c r="A473" s="2" t="s">
        <v>644</v>
      </c>
      <c r="B473" s="8">
        <v>-281880</v>
      </c>
      <c r="C473" s="3"/>
      <c r="D473" s="8">
        <v>-257906</v>
      </c>
      <c r="E473" s="3"/>
      <c r="F473" s="3" t="s">
        <v>8</v>
      </c>
    </row>
    <row r="474" spans="1:6" ht="30">
      <c r="A474" s="2" t="s">
        <v>110</v>
      </c>
      <c r="B474" s="3" t="s">
        <v>8</v>
      </c>
      <c r="C474" s="3"/>
      <c r="D474" s="8">
        <v>-4203</v>
      </c>
      <c r="E474" s="3"/>
      <c r="F474" s="3" t="s">
        <v>8</v>
      </c>
    </row>
    <row r="475" spans="1:6" ht="30">
      <c r="A475" s="2" t="s">
        <v>111</v>
      </c>
      <c r="B475" s="3" t="s">
        <v>8</v>
      </c>
      <c r="C475" s="3"/>
      <c r="D475" s="3">
        <v>0</v>
      </c>
      <c r="E475" s="3"/>
      <c r="F475" s="3" t="s">
        <v>8</v>
      </c>
    </row>
    <row r="476" spans="1:6">
      <c r="A476" s="2" t="s">
        <v>112</v>
      </c>
      <c r="B476" s="3">
        <v>0</v>
      </c>
      <c r="C476" s="3"/>
      <c r="D476" s="8">
        <v>-4203</v>
      </c>
      <c r="E476" s="3"/>
      <c r="F476" s="3" t="s">
        <v>8</v>
      </c>
    </row>
    <row r="477" spans="1:6">
      <c r="A477" s="6" t="s">
        <v>113</v>
      </c>
      <c r="B477" s="3" t="s">
        <v>8</v>
      </c>
      <c r="C477" s="3"/>
      <c r="D477" s="3" t="s">
        <v>8</v>
      </c>
      <c r="E477" s="3"/>
      <c r="F477" s="3" t="s">
        <v>8</v>
      </c>
    </row>
    <row r="478" spans="1:6" ht="30">
      <c r="A478" s="2" t="s">
        <v>114</v>
      </c>
      <c r="B478" s="3">
        <v>0</v>
      </c>
      <c r="C478" s="3"/>
      <c r="D478" s="3">
        <v>0</v>
      </c>
      <c r="E478" s="3"/>
      <c r="F478" s="3" t="s">
        <v>8</v>
      </c>
    </row>
    <row r="479" spans="1:6">
      <c r="A479" s="2" t="s">
        <v>115</v>
      </c>
      <c r="B479" s="3">
        <v>0</v>
      </c>
      <c r="C479" s="3"/>
      <c r="D479" s="3">
        <v>0</v>
      </c>
      <c r="E479" s="3"/>
      <c r="F479" s="3" t="s">
        <v>8</v>
      </c>
    </row>
    <row r="480" spans="1:6">
      <c r="A480" s="2" t="s">
        <v>116</v>
      </c>
      <c r="B480" s="3">
        <v>0</v>
      </c>
      <c r="C480" s="3"/>
      <c r="D480" s="3" t="s">
        <v>8</v>
      </c>
      <c r="E480" s="3"/>
      <c r="F480" s="3" t="s">
        <v>8</v>
      </c>
    </row>
    <row r="481" spans="1:6" ht="30">
      <c r="A481" s="2" t="s">
        <v>117</v>
      </c>
      <c r="B481" s="3" t="s">
        <v>8</v>
      </c>
      <c r="C481" s="3"/>
      <c r="D481" s="3">
        <v>0</v>
      </c>
      <c r="E481" s="3"/>
      <c r="F481" s="3" t="s">
        <v>8</v>
      </c>
    </row>
    <row r="482" spans="1:6" ht="30">
      <c r="A482" s="2" t="s">
        <v>118</v>
      </c>
      <c r="B482" s="3" t="s">
        <v>8</v>
      </c>
      <c r="C482" s="3"/>
      <c r="D482" s="3">
        <v>0</v>
      </c>
      <c r="E482" s="3"/>
      <c r="F482" s="3" t="s">
        <v>8</v>
      </c>
    </row>
    <row r="483" spans="1:6">
      <c r="A483" s="2" t="s">
        <v>119</v>
      </c>
      <c r="B483" s="3">
        <v>0</v>
      </c>
      <c r="C483" s="3"/>
      <c r="D483" s="3">
        <v>0</v>
      </c>
      <c r="E483" s="3"/>
      <c r="F483" s="3" t="s">
        <v>8</v>
      </c>
    </row>
    <row r="484" spans="1:6">
      <c r="A484" s="6" t="s">
        <v>120</v>
      </c>
      <c r="B484" s="3" t="s">
        <v>8</v>
      </c>
      <c r="C484" s="3"/>
      <c r="D484" s="3" t="s">
        <v>8</v>
      </c>
      <c r="E484" s="3"/>
      <c r="F484" s="3" t="s">
        <v>8</v>
      </c>
    </row>
    <row r="485" spans="1:6">
      <c r="A485" s="2" t="s">
        <v>670</v>
      </c>
      <c r="B485" s="3">
        <v>0</v>
      </c>
      <c r="C485" s="3"/>
      <c r="D485" s="3">
        <v>0</v>
      </c>
      <c r="E485" s="3"/>
      <c r="F485" s="3" t="s">
        <v>8</v>
      </c>
    </row>
    <row r="486" spans="1:6">
      <c r="A486" s="2" t="s">
        <v>122</v>
      </c>
      <c r="B486" s="3">
        <v>0</v>
      </c>
      <c r="C486" s="3"/>
      <c r="D486" s="3" t="s">
        <v>8</v>
      </c>
      <c r="E486" s="3"/>
      <c r="F486" s="3" t="s">
        <v>8</v>
      </c>
    </row>
    <row r="487" spans="1:6" ht="30">
      <c r="A487" s="2" t="s">
        <v>123</v>
      </c>
      <c r="B487" s="3">
        <v>0</v>
      </c>
      <c r="C487" s="3"/>
      <c r="D487" s="3">
        <v>0</v>
      </c>
      <c r="E487" s="3"/>
      <c r="F487" s="3" t="s">
        <v>8</v>
      </c>
    </row>
    <row r="488" spans="1:6">
      <c r="A488" s="2" t="s">
        <v>124</v>
      </c>
      <c r="B488" s="3">
        <v>0</v>
      </c>
      <c r="C488" s="3"/>
      <c r="D488" s="3">
        <v>0</v>
      </c>
      <c r="E488" s="3"/>
      <c r="F488" s="3" t="s">
        <v>8</v>
      </c>
    </row>
    <row r="489" spans="1:6" ht="30">
      <c r="A489" s="2" t="s">
        <v>675</v>
      </c>
      <c r="B489" s="3">
        <v>0</v>
      </c>
      <c r="C489" s="3"/>
      <c r="D489" s="8">
        <v>4203</v>
      </c>
      <c r="E489" s="3"/>
      <c r="F489" s="3" t="s">
        <v>8</v>
      </c>
    </row>
    <row r="490" spans="1:6" ht="30">
      <c r="A490" s="2" t="s">
        <v>126</v>
      </c>
      <c r="B490" s="3">
        <v>0</v>
      </c>
      <c r="C490" s="3"/>
      <c r="D490" s="3">
        <v>0</v>
      </c>
      <c r="E490" s="3"/>
      <c r="F490" s="3" t="s">
        <v>8</v>
      </c>
    </row>
    <row r="491" spans="1:6" ht="30">
      <c r="A491" s="2" t="s">
        <v>127</v>
      </c>
      <c r="B491" s="3">
        <v>0</v>
      </c>
      <c r="C491" s="3"/>
      <c r="D491" s="3">
        <v>0</v>
      </c>
      <c r="E491" s="3"/>
      <c r="F491" s="3" t="s">
        <v>8</v>
      </c>
    </row>
    <row r="492" spans="1:6" ht="30">
      <c r="A492" s="2" t="s">
        <v>678</v>
      </c>
      <c r="B492" s="3">
        <v>0</v>
      </c>
      <c r="C492" s="3"/>
      <c r="D492" s="3" t="s">
        <v>8</v>
      </c>
      <c r="E492" s="3"/>
      <c r="F492" s="3" t="s">
        <v>8</v>
      </c>
    </row>
    <row r="493" spans="1:6" ht="30">
      <c r="A493" s="2" t="s">
        <v>128</v>
      </c>
      <c r="B493" s="3">
        <v>0</v>
      </c>
      <c r="C493" s="3"/>
      <c r="D493" s="3">
        <v>0</v>
      </c>
      <c r="E493" s="3"/>
      <c r="F493" s="3" t="s">
        <v>8</v>
      </c>
    </row>
    <row r="494" spans="1:6" ht="30">
      <c r="A494" s="2" t="s">
        <v>129</v>
      </c>
      <c r="B494" s="3">
        <v>0</v>
      </c>
      <c r="C494" s="3"/>
      <c r="D494" s="3">
        <v>0</v>
      </c>
      <c r="E494" s="3"/>
      <c r="F494" s="3" t="s">
        <v>8</v>
      </c>
    </row>
    <row r="495" spans="1:6">
      <c r="A495" s="2" t="s">
        <v>130</v>
      </c>
      <c r="B495" s="3">
        <v>0</v>
      </c>
      <c r="C495" s="3"/>
      <c r="D495" s="3">
        <v>0</v>
      </c>
      <c r="E495" s="3"/>
      <c r="F495" s="3" t="s">
        <v>8</v>
      </c>
    </row>
    <row r="496" spans="1:6">
      <c r="A496" s="2" t="s">
        <v>1060</v>
      </c>
      <c r="B496" s="3">
        <v>0</v>
      </c>
      <c r="C496" s="3"/>
      <c r="D496" s="3">
        <v>0</v>
      </c>
      <c r="E496" s="3"/>
      <c r="F496" s="3" t="s">
        <v>8</v>
      </c>
    </row>
    <row r="497" spans="1:6" ht="30">
      <c r="A497" s="2" t="s">
        <v>131</v>
      </c>
      <c r="B497" s="3" t="s">
        <v>8</v>
      </c>
      <c r="C497" s="3"/>
      <c r="D497" s="8">
        <v>4203</v>
      </c>
      <c r="E497" s="3"/>
      <c r="F497" s="3" t="s">
        <v>8</v>
      </c>
    </row>
    <row r="498" spans="1:6" ht="30">
      <c r="A498" s="2" t="s">
        <v>132</v>
      </c>
      <c r="B498" s="3" t="s">
        <v>8</v>
      </c>
      <c r="C498" s="3"/>
      <c r="D498" s="3">
        <v>0</v>
      </c>
      <c r="E498" s="3"/>
      <c r="F498" s="3" t="s">
        <v>8</v>
      </c>
    </row>
    <row r="499" spans="1:6" ht="30">
      <c r="A499" s="2" t="s">
        <v>133</v>
      </c>
      <c r="B499" s="3">
        <v>0</v>
      </c>
      <c r="C499" s="3"/>
      <c r="D499" s="8">
        <v>4203</v>
      </c>
      <c r="E499" s="3"/>
      <c r="F499" s="3" t="s">
        <v>8</v>
      </c>
    </row>
    <row r="500" spans="1:6" ht="30">
      <c r="A500" s="2" t="s">
        <v>134</v>
      </c>
      <c r="B500" s="3">
        <v>0</v>
      </c>
      <c r="C500" s="3"/>
      <c r="D500" s="3">
        <v>0</v>
      </c>
      <c r="E500" s="3"/>
      <c r="F500" s="3" t="s">
        <v>8</v>
      </c>
    </row>
    <row r="501" spans="1:6" ht="30">
      <c r="A501" s="2" t="s">
        <v>135</v>
      </c>
      <c r="B501" s="3">
        <v>0</v>
      </c>
      <c r="C501" s="3"/>
      <c r="D501" s="3">
        <v>0</v>
      </c>
      <c r="E501" s="3"/>
      <c r="F501" s="3">
        <v>0</v>
      </c>
    </row>
    <row r="502" spans="1:6" ht="30">
      <c r="A502" s="2" t="s">
        <v>136</v>
      </c>
      <c r="B502" s="3">
        <v>0</v>
      </c>
      <c r="C502" s="3"/>
      <c r="D502" s="3">
        <v>0</v>
      </c>
      <c r="E502" s="3"/>
      <c r="F502" s="3" t="s">
        <v>8</v>
      </c>
    </row>
    <row r="503" spans="1:6" ht="45">
      <c r="A503" s="2" t="s">
        <v>137</v>
      </c>
      <c r="B503" s="3" t="s">
        <v>8</v>
      </c>
      <c r="C503" s="3"/>
      <c r="D503" s="3">
        <v>0</v>
      </c>
      <c r="E503" s="3"/>
      <c r="F503" s="3" t="s">
        <v>8</v>
      </c>
    </row>
    <row r="504" spans="1:6" ht="30">
      <c r="A504" s="2" t="s">
        <v>138</v>
      </c>
      <c r="B504" s="3" t="s">
        <v>8</v>
      </c>
      <c r="C504" s="3"/>
      <c r="D504" s="3">
        <v>0</v>
      </c>
      <c r="E504" s="3"/>
      <c r="F504" s="3" t="s">
        <v>8</v>
      </c>
    </row>
    <row r="505" spans="1:6" ht="30">
      <c r="A505" s="2" t="s">
        <v>1055</v>
      </c>
      <c r="B505" s="3" t="s">
        <v>8</v>
      </c>
      <c r="C505" s="3"/>
      <c r="D505" s="3" t="s">
        <v>8</v>
      </c>
      <c r="E505" s="3"/>
      <c r="F505" s="3" t="s">
        <v>8</v>
      </c>
    </row>
    <row r="506" spans="1:6">
      <c r="A506" s="6" t="s">
        <v>94</v>
      </c>
      <c r="B506" s="3" t="s">
        <v>8</v>
      </c>
      <c r="C506" s="3"/>
      <c r="D506" s="3" t="s">
        <v>8</v>
      </c>
      <c r="E506" s="3"/>
      <c r="F506" s="3" t="s">
        <v>8</v>
      </c>
    </row>
    <row r="507" spans="1:6">
      <c r="A507" s="2" t="s">
        <v>87</v>
      </c>
      <c r="B507" s="8">
        <v>-66730</v>
      </c>
      <c r="C507" s="3"/>
      <c r="D507" s="8">
        <v>-59749</v>
      </c>
      <c r="E507" s="3"/>
      <c r="F507" s="3" t="s">
        <v>8</v>
      </c>
    </row>
    <row r="508" spans="1:6" ht="30">
      <c r="A508" s="2" t="s">
        <v>95</v>
      </c>
      <c r="B508" s="3">
        <v>0</v>
      </c>
      <c r="C508" s="3"/>
      <c r="D508" s="3">
        <v>0</v>
      </c>
      <c r="E508" s="3"/>
      <c r="F508" s="3" t="s">
        <v>8</v>
      </c>
    </row>
    <row r="509" spans="1:6" ht="30">
      <c r="A509" s="2" t="s">
        <v>89</v>
      </c>
      <c r="B509" s="8">
        <v>-66730</v>
      </c>
      <c r="C509" s="3"/>
      <c r="D509" s="8">
        <v>-59749</v>
      </c>
      <c r="E509" s="3"/>
      <c r="F509" s="3" t="s">
        <v>8</v>
      </c>
    </row>
    <row r="510" spans="1:6">
      <c r="A510" s="2" t="s">
        <v>97</v>
      </c>
      <c r="B510" s="3" t="s">
        <v>8</v>
      </c>
      <c r="C510" s="3"/>
      <c r="D510" s="3">
        <v>-768</v>
      </c>
      <c r="E510" s="3"/>
      <c r="F510" s="3" t="s">
        <v>8</v>
      </c>
    </row>
    <row r="511" spans="1:6" ht="45">
      <c r="A511" s="6" t="s">
        <v>98</v>
      </c>
      <c r="B511" s="3" t="s">
        <v>8</v>
      </c>
      <c r="C511" s="3"/>
      <c r="D511" s="3" t="s">
        <v>8</v>
      </c>
      <c r="E511" s="3"/>
      <c r="F511" s="3" t="s">
        <v>8</v>
      </c>
    </row>
    <row r="512" spans="1:6">
      <c r="A512" s="2" t="s">
        <v>73</v>
      </c>
      <c r="B512" s="8">
        <v>89084</v>
      </c>
      <c r="C512" s="3"/>
      <c r="D512" s="8">
        <v>77842</v>
      </c>
      <c r="E512" s="3"/>
      <c r="F512" s="3" t="s">
        <v>8</v>
      </c>
    </row>
    <row r="513" spans="1:6">
      <c r="A513" s="2" t="s">
        <v>81</v>
      </c>
      <c r="B513" s="3">
        <v>858</v>
      </c>
      <c r="C513" s="3"/>
      <c r="D513" s="3">
        <v>750</v>
      </c>
      <c r="E513" s="3"/>
      <c r="F513" s="3" t="s">
        <v>8</v>
      </c>
    </row>
    <row r="514" spans="1:6" ht="30">
      <c r="A514" s="2" t="s">
        <v>99</v>
      </c>
      <c r="B514" s="8">
        <v>1368</v>
      </c>
      <c r="C514" s="3"/>
      <c r="D514" s="8">
        <v>1440</v>
      </c>
      <c r="E514" s="3"/>
      <c r="F514" s="3" t="s">
        <v>8</v>
      </c>
    </row>
    <row r="515" spans="1:6" ht="30">
      <c r="A515" s="2" t="s">
        <v>100</v>
      </c>
      <c r="B515" s="3">
        <v>641</v>
      </c>
      <c r="C515" s="3"/>
      <c r="D515" s="3">
        <v>156</v>
      </c>
      <c r="E515" s="3"/>
      <c r="F515" s="3" t="s">
        <v>8</v>
      </c>
    </row>
    <row r="516" spans="1:6" ht="30">
      <c r="A516" s="2" t="s">
        <v>627</v>
      </c>
      <c r="B516" s="3">
        <v>551</v>
      </c>
      <c r="C516" s="3"/>
      <c r="D516" s="3">
        <v>72</v>
      </c>
      <c r="E516" s="3"/>
      <c r="F516" s="3" t="s">
        <v>8</v>
      </c>
    </row>
    <row r="517" spans="1:6">
      <c r="A517" s="2" t="s">
        <v>102</v>
      </c>
      <c r="B517" s="8">
        <v>-416390</v>
      </c>
      <c r="C517" s="3"/>
      <c r="D517" s="8">
        <v>-311829</v>
      </c>
      <c r="E517" s="3"/>
      <c r="F517" s="3" t="s">
        <v>8</v>
      </c>
    </row>
    <row r="518" spans="1:6" ht="30">
      <c r="A518" s="2" t="s">
        <v>103</v>
      </c>
      <c r="B518" s="8">
        <v>155636</v>
      </c>
      <c r="C518" s="3"/>
      <c r="D518" s="8">
        <v>151103</v>
      </c>
      <c r="E518" s="3"/>
      <c r="F518" s="3" t="s">
        <v>8</v>
      </c>
    </row>
    <row r="519" spans="1:6" ht="30">
      <c r="A519" s="2" t="s">
        <v>104</v>
      </c>
      <c r="B519" s="3">
        <v>-876</v>
      </c>
      <c r="C519" s="3"/>
      <c r="D519" s="3">
        <v>423</v>
      </c>
      <c r="E519" s="3"/>
      <c r="F519" s="3" t="s">
        <v>8</v>
      </c>
    </row>
    <row r="520" spans="1:6">
      <c r="A520" s="2" t="s">
        <v>632</v>
      </c>
      <c r="B520" s="3">
        <v>0</v>
      </c>
      <c r="C520" s="3"/>
      <c r="D520" s="3">
        <v>0</v>
      </c>
      <c r="E520" s="3"/>
      <c r="F520" s="3" t="s">
        <v>8</v>
      </c>
    </row>
    <row r="521" spans="1:6">
      <c r="A521" s="2" t="s">
        <v>106</v>
      </c>
      <c r="B521" s="8">
        <v>-204647</v>
      </c>
      <c r="C521" s="3"/>
      <c r="D521" s="8">
        <v>-174058</v>
      </c>
      <c r="E521" s="3"/>
      <c r="F521" s="3" t="s">
        <v>8</v>
      </c>
    </row>
    <row r="522" spans="1:6">
      <c r="A522" s="2" t="s">
        <v>107</v>
      </c>
      <c r="B522" s="3">
        <v>0</v>
      </c>
      <c r="C522" s="3"/>
      <c r="D522" s="3">
        <v>0</v>
      </c>
      <c r="E522" s="3"/>
      <c r="F522" s="3" t="s">
        <v>8</v>
      </c>
    </row>
    <row r="523" spans="1:6" ht="45">
      <c r="A523" s="2" t="s">
        <v>644</v>
      </c>
      <c r="B523" s="8">
        <v>345445</v>
      </c>
      <c r="C523" s="3"/>
      <c r="D523" s="8">
        <v>310678</v>
      </c>
      <c r="E523" s="3"/>
      <c r="F523" s="3" t="s">
        <v>8</v>
      </c>
    </row>
    <row r="524" spans="1:6" ht="30">
      <c r="A524" s="2" t="s">
        <v>110</v>
      </c>
      <c r="B524" s="3" t="s">
        <v>8</v>
      </c>
      <c r="C524" s="3"/>
      <c r="D524" s="8">
        <v>-3940</v>
      </c>
      <c r="E524" s="3"/>
      <c r="F524" s="3" t="s">
        <v>8</v>
      </c>
    </row>
    <row r="525" spans="1:6" ht="30">
      <c r="A525" s="2" t="s">
        <v>111</v>
      </c>
      <c r="B525" s="3" t="s">
        <v>8</v>
      </c>
      <c r="C525" s="3"/>
      <c r="D525" s="8">
        <v>1351</v>
      </c>
      <c r="E525" s="3"/>
      <c r="F525" s="3" t="s">
        <v>8</v>
      </c>
    </row>
    <row r="526" spans="1:6">
      <c r="A526" s="2" t="s">
        <v>112</v>
      </c>
      <c r="B526" s="8">
        <v>-95060</v>
      </c>
      <c r="C526" s="3"/>
      <c r="D526" s="8">
        <v>-2589</v>
      </c>
      <c r="E526" s="3"/>
      <c r="F526" s="3" t="s">
        <v>8</v>
      </c>
    </row>
    <row r="527" spans="1:6">
      <c r="A527" s="6" t="s">
        <v>113</v>
      </c>
      <c r="B527" s="3" t="s">
        <v>8</v>
      </c>
      <c r="C527" s="3"/>
      <c r="D527" s="3" t="s">
        <v>8</v>
      </c>
      <c r="E527" s="3"/>
      <c r="F527" s="3" t="s">
        <v>8</v>
      </c>
    </row>
    <row r="528" spans="1:6" ht="30">
      <c r="A528" s="2" t="s">
        <v>114</v>
      </c>
      <c r="B528" s="3">
        <v>24</v>
      </c>
      <c r="C528" s="3"/>
      <c r="D528" s="3">
        <v>188</v>
      </c>
      <c r="E528" s="3"/>
      <c r="F528" s="3" t="s">
        <v>8</v>
      </c>
    </row>
    <row r="529" spans="1:6">
      <c r="A529" s="2" t="s">
        <v>115</v>
      </c>
      <c r="B529" s="8">
        <v>-2038</v>
      </c>
      <c r="C529" s="3"/>
      <c r="D529" s="3">
        <v>-491</v>
      </c>
      <c r="E529" s="3"/>
      <c r="F529" s="3" t="s">
        <v>8</v>
      </c>
    </row>
    <row r="530" spans="1:6">
      <c r="A530" s="2" t="s">
        <v>116</v>
      </c>
      <c r="B530" s="3">
        <v>0</v>
      </c>
      <c r="C530" s="3"/>
      <c r="D530" s="3" t="s">
        <v>8</v>
      </c>
      <c r="E530" s="3"/>
      <c r="F530" s="3" t="s">
        <v>8</v>
      </c>
    </row>
    <row r="531" spans="1:6" ht="30">
      <c r="A531" s="2" t="s">
        <v>117</v>
      </c>
      <c r="B531" s="3" t="s">
        <v>8</v>
      </c>
      <c r="C531" s="3"/>
      <c r="D531" s="3">
        <v>-303</v>
      </c>
      <c r="E531" s="3"/>
      <c r="F531" s="3" t="s">
        <v>8</v>
      </c>
    </row>
    <row r="532" spans="1:6" ht="30">
      <c r="A532" s="2" t="s">
        <v>118</v>
      </c>
      <c r="B532" s="3" t="s">
        <v>8</v>
      </c>
      <c r="C532" s="3"/>
      <c r="D532" s="8">
        <v>-33909</v>
      </c>
      <c r="E532" s="3"/>
      <c r="F532" s="3" t="s">
        <v>8</v>
      </c>
    </row>
    <row r="533" spans="1:6">
      <c r="A533" s="2" t="s">
        <v>119</v>
      </c>
      <c r="B533" s="8">
        <v>-2014</v>
      </c>
      <c r="C533" s="3"/>
      <c r="D533" s="8">
        <v>-34212</v>
      </c>
      <c r="E533" s="3"/>
      <c r="F533" s="3" t="s">
        <v>8</v>
      </c>
    </row>
    <row r="534" spans="1:6">
      <c r="A534" s="6" t="s">
        <v>120</v>
      </c>
      <c r="B534" s="3" t="s">
        <v>8</v>
      </c>
      <c r="C534" s="3"/>
      <c r="D534" s="3" t="s">
        <v>8</v>
      </c>
      <c r="E534" s="3"/>
      <c r="F534" s="3" t="s">
        <v>8</v>
      </c>
    </row>
    <row r="535" spans="1:6">
      <c r="A535" s="2" t="s">
        <v>670</v>
      </c>
      <c r="B535" s="8">
        <v>-8704</v>
      </c>
      <c r="C535" s="3"/>
      <c r="D535" s="8">
        <v>-15760</v>
      </c>
      <c r="E535" s="3"/>
      <c r="F535" s="3" t="s">
        <v>8</v>
      </c>
    </row>
    <row r="536" spans="1:6">
      <c r="A536" s="2" t="s">
        <v>122</v>
      </c>
      <c r="B536" s="8">
        <v>-5250</v>
      </c>
      <c r="C536" s="3"/>
      <c r="D536" s="3" t="s">
        <v>8</v>
      </c>
      <c r="E536" s="3"/>
      <c r="F536" s="3" t="s">
        <v>8</v>
      </c>
    </row>
    <row r="537" spans="1:6" ht="30">
      <c r="A537" s="2" t="s">
        <v>123</v>
      </c>
      <c r="B537" s="8">
        <v>-14455</v>
      </c>
      <c r="C537" s="3"/>
      <c r="D537" s="8">
        <v>-4255</v>
      </c>
      <c r="E537" s="3"/>
      <c r="F537" s="3" t="s">
        <v>8</v>
      </c>
    </row>
    <row r="538" spans="1:6">
      <c r="A538" s="2" t="s">
        <v>124</v>
      </c>
      <c r="B538" s="8">
        <v>267751</v>
      </c>
      <c r="C538" s="3"/>
      <c r="D538" s="8">
        <v>75000</v>
      </c>
      <c r="E538" s="3"/>
      <c r="F538" s="3" t="s">
        <v>8</v>
      </c>
    </row>
    <row r="539" spans="1:6" ht="30">
      <c r="A539" s="2" t="s">
        <v>675</v>
      </c>
      <c r="B539" s="8">
        <v>-151665</v>
      </c>
      <c r="C539" s="3"/>
      <c r="D539" s="8">
        <v>-135207</v>
      </c>
      <c r="E539" s="3"/>
      <c r="F539" s="3" t="s">
        <v>8</v>
      </c>
    </row>
    <row r="540" spans="1:6" ht="30">
      <c r="A540" s="2" t="s">
        <v>126</v>
      </c>
      <c r="B540" s="8">
        <v>313600</v>
      </c>
      <c r="C540" s="3"/>
      <c r="D540" s="8">
        <v>210300</v>
      </c>
      <c r="E540" s="3"/>
      <c r="F540" s="3" t="s">
        <v>8</v>
      </c>
    </row>
    <row r="541" spans="1:6" ht="30">
      <c r="A541" s="2" t="s">
        <v>127</v>
      </c>
      <c r="B541" s="8">
        <v>-295000</v>
      </c>
      <c r="C541" s="3"/>
      <c r="D541" s="8">
        <v>-122500</v>
      </c>
      <c r="E541" s="3"/>
      <c r="F541" s="3" t="s">
        <v>8</v>
      </c>
    </row>
    <row r="542" spans="1:6" ht="30">
      <c r="A542" s="2" t="s">
        <v>678</v>
      </c>
      <c r="B542" s="3">
        <v>0</v>
      </c>
      <c r="C542" s="3"/>
      <c r="D542" s="3" t="s">
        <v>8</v>
      </c>
      <c r="E542" s="3"/>
      <c r="F542" s="3" t="s">
        <v>8</v>
      </c>
    </row>
    <row r="543" spans="1:6" ht="30">
      <c r="A543" s="2" t="s">
        <v>128</v>
      </c>
      <c r="B543" s="3">
        <v>0</v>
      </c>
      <c r="C543" s="3"/>
      <c r="D543" s="3">
        <v>0</v>
      </c>
      <c r="E543" s="3"/>
      <c r="F543" s="3" t="s">
        <v>8</v>
      </c>
    </row>
    <row r="544" spans="1:6" ht="30">
      <c r="A544" s="2" t="s">
        <v>129</v>
      </c>
      <c r="B544" s="3">
        <v>-60</v>
      </c>
      <c r="C544" s="3"/>
      <c r="D544" s="3">
        <v>-150</v>
      </c>
      <c r="E544" s="3"/>
      <c r="F544" s="3" t="s">
        <v>8</v>
      </c>
    </row>
    <row r="545" spans="1:6">
      <c r="A545" s="2" t="s">
        <v>130</v>
      </c>
      <c r="B545" s="8">
        <v>-1980</v>
      </c>
      <c r="C545" s="3"/>
      <c r="D545" s="3">
        <v>-348</v>
      </c>
      <c r="E545" s="3"/>
      <c r="F545" s="3" t="s">
        <v>8</v>
      </c>
    </row>
    <row r="546" spans="1:6">
      <c r="A546" s="2" t="s">
        <v>1060</v>
      </c>
      <c r="B546" s="3">
        <v>0</v>
      </c>
      <c r="C546" s="3"/>
      <c r="D546" s="3">
        <v>0</v>
      </c>
      <c r="E546" s="3"/>
      <c r="F546" s="3" t="s">
        <v>8</v>
      </c>
    </row>
    <row r="547" spans="1:6" ht="30">
      <c r="A547" s="2" t="s">
        <v>131</v>
      </c>
      <c r="B547" s="3" t="s">
        <v>8</v>
      </c>
      <c r="C547" s="3"/>
      <c r="D547" s="8">
        <v>7080</v>
      </c>
      <c r="E547" s="3"/>
      <c r="F547" s="3" t="s">
        <v>8</v>
      </c>
    </row>
    <row r="548" spans="1:6" ht="30">
      <c r="A548" s="2" t="s">
        <v>132</v>
      </c>
      <c r="B548" s="3" t="s">
        <v>8</v>
      </c>
      <c r="C548" s="3"/>
      <c r="D548" s="8">
        <v>32553</v>
      </c>
      <c r="E548" s="3"/>
      <c r="F548" s="3" t="s">
        <v>8</v>
      </c>
    </row>
    <row r="549" spans="1:6" ht="30">
      <c r="A549" s="2" t="s">
        <v>133</v>
      </c>
      <c r="B549" s="8">
        <v>104237</v>
      </c>
      <c r="C549" s="3"/>
      <c r="D549" s="8">
        <v>39633</v>
      </c>
      <c r="E549" s="3"/>
      <c r="F549" s="3" t="s">
        <v>8</v>
      </c>
    </row>
    <row r="550" spans="1:6" ht="30">
      <c r="A550" s="2" t="s">
        <v>134</v>
      </c>
      <c r="B550" s="8">
        <v>7163</v>
      </c>
      <c r="C550" s="3"/>
      <c r="D550" s="8">
        <v>2832</v>
      </c>
      <c r="E550" s="3"/>
      <c r="F550" s="3" t="s">
        <v>8</v>
      </c>
    </row>
    <row r="551" spans="1:6" ht="30">
      <c r="A551" s="2" t="s">
        <v>135</v>
      </c>
      <c r="B551" s="8">
        <v>9683</v>
      </c>
      <c r="C551" s="3"/>
      <c r="D551" s="8">
        <v>19057</v>
      </c>
      <c r="E551" s="3"/>
      <c r="F551" s="8">
        <v>19057</v>
      </c>
    </row>
    <row r="552" spans="1:6" ht="30">
      <c r="A552" s="2" t="s">
        <v>136</v>
      </c>
      <c r="B552" s="8">
        <v>16846</v>
      </c>
      <c r="C552" s="3"/>
      <c r="D552" s="8">
        <v>21889</v>
      </c>
      <c r="E552" s="3"/>
      <c r="F552" s="3" t="s">
        <v>8</v>
      </c>
    </row>
    <row r="553" spans="1:6" ht="45">
      <c r="A553" s="2" t="s">
        <v>137</v>
      </c>
      <c r="B553" s="3" t="s">
        <v>8</v>
      </c>
      <c r="C553" s="3"/>
      <c r="D553" s="3">
        <v>0</v>
      </c>
      <c r="E553" s="3"/>
      <c r="F553" s="3" t="s">
        <v>8</v>
      </c>
    </row>
    <row r="554" spans="1:6" ht="30">
      <c r="A554" s="2" t="s">
        <v>138</v>
      </c>
      <c r="B554" s="3" t="s">
        <v>8</v>
      </c>
      <c r="C554" s="3"/>
      <c r="D554" s="8">
        <v>21889</v>
      </c>
      <c r="E554" s="3"/>
      <c r="F554" s="3" t="s">
        <v>8</v>
      </c>
    </row>
    <row r="555" spans="1:6">
      <c r="A555" s="2" t="s">
        <v>1056</v>
      </c>
      <c r="B555" s="3" t="s">
        <v>8</v>
      </c>
      <c r="C555" s="3"/>
      <c r="D555" s="3" t="s">
        <v>8</v>
      </c>
      <c r="E555" s="3"/>
      <c r="F555" s="3" t="s">
        <v>8</v>
      </c>
    </row>
    <row r="556" spans="1:6">
      <c r="A556" s="6" t="s">
        <v>94</v>
      </c>
      <c r="B556" s="3" t="s">
        <v>8</v>
      </c>
      <c r="C556" s="3"/>
      <c r="D556" s="3" t="s">
        <v>8</v>
      </c>
      <c r="E556" s="3"/>
      <c r="F556" s="3" t="s">
        <v>8</v>
      </c>
    </row>
    <row r="557" spans="1:6">
      <c r="A557" s="2" t="s">
        <v>87</v>
      </c>
      <c r="B557" s="3">
        <v>0</v>
      </c>
      <c r="C557" s="3"/>
      <c r="D557" s="3">
        <v>0</v>
      </c>
      <c r="E557" s="3"/>
      <c r="F557" s="3" t="s">
        <v>8</v>
      </c>
    </row>
    <row r="558" spans="1:6" ht="30">
      <c r="A558" s="2" t="s">
        <v>95</v>
      </c>
      <c r="B558" s="3">
        <v>0</v>
      </c>
      <c r="C558" s="3"/>
      <c r="D558" s="3">
        <v>0</v>
      </c>
      <c r="E558" s="3"/>
      <c r="F558" s="3" t="s">
        <v>8</v>
      </c>
    </row>
    <row r="559" spans="1:6" ht="30">
      <c r="A559" s="2" t="s">
        <v>89</v>
      </c>
      <c r="B559" s="3">
        <v>0</v>
      </c>
      <c r="C559" s="3"/>
      <c r="D559" s="3">
        <v>0</v>
      </c>
      <c r="E559" s="3"/>
      <c r="F559" s="3" t="s">
        <v>8</v>
      </c>
    </row>
    <row r="560" spans="1:6">
      <c r="A560" s="2" t="s">
        <v>97</v>
      </c>
      <c r="B560" s="3" t="s">
        <v>8</v>
      </c>
      <c r="C560" s="3"/>
      <c r="D560" s="3">
        <v>0</v>
      </c>
      <c r="E560" s="3"/>
      <c r="F560" s="3" t="s">
        <v>8</v>
      </c>
    </row>
    <row r="561" spans="1:6" ht="45">
      <c r="A561" s="6" t="s">
        <v>98</v>
      </c>
      <c r="B561" s="3" t="s">
        <v>8</v>
      </c>
      <c r="C561" s="3"/>
      <c r="D561" s="3" t="s">
        <v>8</v>
      </c>
      <c r="E561" s="3"/>
      <c r="F561" s="3" t="s">
        <v>8</v>
      </c>
    </row>
    <row r="562" spans="1:6">
      <c r="A562" s="2" t="s">
        <v>73</v>
      </c>
      <c r="B562" s="3">
        <v>0</v>
      </c>
      <c r="C562" s="3"/>
      <c r="D562" s="3">
        <v>0</v>
      </c>
      <c r="E562" s="3"/>
      <c r="F562" s="3" t="s">
        <v>8</v>
      </c>
    </row>
    <row r="563" spans="1:6">
      <c r="A563" s="2" t="s">
        <v>81</v>
      </c>
      <c r="B563" s="3">
        <v>0</v>
      </c>
      <c r="C563" s="3"/>
      <c r="D563" s="3">
        <v>0</v>
      </c>
      <c r="E563" s="3"/>
      <c r="F563" s="3" t="s">
        <v>8</v>
      </c>
    </row>
    <row r="564" spans="1:6" ht="30">
      <c r="A564" s="2" t="s">
        <v>99</v>
      </c>
      <c r="B564" s="3">
        <v>0</v>
      </c>
      <c r="C564" s="3"/>
      <c r="D564" s="3">
        <v>0</v>
      </c>
      <c r="E564" s="3"/>
      <c r="F564" s="3" t="s">
        <v>8</v>
      </c>
    </row>
    <row r="565" spans="1:6" ht="30">
      <c r="A565" s="2" t="s">
        <v>100</v>
      </c>
      <c r="B565" s="3">
        <v>0</v>
      </c>
      <c r="C565" s="3"/>
      <c r="D565" s="3">
        <v>0</v>
      </c>
      <c r="E565" s="3"/>
      <c r="F565" s="3" t="s">
        <v>8</v>
      </c>
    </row>
    <row r="566" spans="1:6" ht="30">
      <c r="A566" s="2" t="s">
        <v>627</v>
      </c>
      <c r="B566" s="3">
        <v>0</v>
      </c>
      <c r="C566" s="3"/>
      <c r="D566" s="3">
        <v>0</v>
      </c>
      <c r="E566" s="3"/>
      <c r="F566" s="3" t="s">
        <v>8</v>
      </c>
    </row>
    <row r="567" spans="1:6">
      <c r="A567" s="2" t="s">
        <v>102</v>
      </c>
      <c r="B567" s="3">
        <v>0</v>
      </c>
      <c r="C567" s="3"/>
      <c r="D567" s="3">
        <v>0</v>
      </c>
      <c r="E567" s="3"/>
      <c r="F567" s="3" t="s">
        <v>8</v>
      </c>
    </row>
    <row r="568" spans="1:6" ht="30">
      <c r="A568" s="2" t="s">
        <v>103</v>
      </c>
      <c r="B568" s="3">
        <v>0</v>
      </c>
      <c r="C568" s="3"/>
      <c r="D568" s="3">
        <v>0</v>
      </c>
      <c r="E568" s="3"/>
      <c r="F568" s="3" t="s">
        <v>8</v>
      </c>
    </row>
    <row r="569" spans="1:6" ht="30">
      <c r="A569" s="2" t="s">
        <v>104</v>
      </c>
      <c r="B569" s="3">
        <v>0</v>
      </c>
      <c r="C569" s="3"/>
      <c r="D569" s="3">
        <v>0</v>
      </c>
      <c r="E569" s="3"/>
      <c r="F569" s="3" t="s">
        <v>8</v>
      </c>
    </row>
    <row r="570" spans="1:6">
      <c r="A570" s="2" t="s">
        <v>632</v>
      </c>
      <c r="B570" s="3">
        <v>0</v>
      </c>
      <c r="C570" s="3"/>
      <c r="D570" s="3">
        <v>0</v>
      </c>
      <c r="E570" s="3"/>
      <c r="F570" s="3" t="s">
        <v>8</v>
      </c>
    </row>
    <row r="571" spans="1:6">
      <c r="A571" s="2" t="s">
        <v>106</v>
      </c>
      <c r="B571" s="8">
        <v>643182</v>
      </c>
      <c r="C571" s="3"/>
      <c r="D571" s="8">
        <v>558823</v>
      </c>
      <c r="E571" s="3"/>
      <c r="F571" s="3" t="s">
        <v>8</v>
      </c>
    </row>
    <row r="572" spans="1:6">
      <c r="A572" s="2" t="s">
        <v>107</v>
      </c>
      <c r="B572" s="3">
        <v>0</v>
      </c>
      <c r="C572" s="3"/>
      <c r="D572" s="3">
        <v>0</v>
      </c>
      <c r="E572" s="3"/>
      <c r="F572" s="3" t="s">
        <v>8</v>
      </c>
    </row>
    <row r="573" spans="1:6" ht="45">
      <c r="A573" s="2" t="s">
        <v>644</v>
      </c>
      <c r="B573" s="8">
        <v>-643182</v>
      </c>
      <c r="C573" s="3"/>
      <c r="D573" s="8">
        <v>-558823</v>
      </c>
      <c r="E573" s="3"/>
      <c r="F573" s="3" t="s">
        <v>8</v>
      </c>
    </row>
    <row r="574" spans="1:6" ht="30">
      <c r="A574" s="2" t="s">
        <v>110</v>
      </c>
      <c r="B574" s="3" t="s">
        <v>8</v>
      </c>
      <c r="C574" s="3"/>
      <c r="D574" s="3">
        <v>0</v>
      </c>
      <c r="E574" s="3"/>
      <c r="F574" s="3" t="s">
        <v>8</v>
      </c>
    </row>
    <row r="575" spans="1:6" ht="30">
      <c r="A575" s="2" t="s">
        <v>111</v>
      </c>
      <c r="B575" s="3" t="s">
        <v>8</v>
      </c>
      <c r="C575" s="3"/>
      <c r="D575" s="3">
        <v>0</v>
      </c>
      <c r="E575" s="3"/>
      <c r="F575" s="3" t="s">
        <v>8</v>
      </c>
    </row>
    <row r="576" spans="1:6">
      <c r="A576" s="2" t="s">
        <v>112</v>
      </c>
      <c r="B576" s="3">
        <v>0</v>
      </c>
      <c r="C576" s="3"/>
      <c r="D576" s="3">
        <v>0</v>
      </c>
      <c r="E576" s="3"/>
      <c r="F576" s="3" t="s">
        <v>8</v>
      </c>
    </row>
    <row r="577" spans="1:6">
      <c r="A577" s="6" t="s">
        <v>113</v>
      </c>
      <c r="B577" s="3" t="s">
        <v>8</v>
      </c>
      <c r="C577" s="3"/>
      <c r="D577" s="3" t="s">
        <v>8</v>
      </c>
      <c r="E577" s="3"/>
      <c r="F577" s="3" t="s">
        <v>8</v>
      </c>
    </row>
    <row r="578" spans="1:6" ht="30">
      <c r="A578" s="2" t="s">
        <v>114</v>
      </c>
      <c r="B578" s="3">
        <v>0</v>
      </c>
      <c r="C578" s="3"/>
      <c r="D578" s="3">
        <v>0</v>
      </c>
      <c r="E578" s="3"/>
      <c r="F578" s="3" t="s">
        <v>8</v>
      </c>
    </row>
    <row r="579" spans="1:6">
      <c r="A579" s="2" t="s">
        <v>115</v>
      </c>
      <c r="B579" s="3">
        <v>0</v>
      </c>
      <c r="C579" s="3"/>
      <c r="D579" s="3">
        <v>0</v>
      </c>
      <c r="E579" s="3"/>
      <c r="F579" s="3" t="s">
        <v>8</v>
      </c>
    </row>
    <row r="580" spans="1:6">
      <c r="A580" s="2" t="s">
        <v>116</v>
      </c>
      <c r="B580" s="3">
        <v>0</v>
      </c>
      <c r="C580" s="3"/>
      <c r="D580" s="3" t="s">
        <v>8</v>
      </c>
      <c r="E580" s="3"/>
      <c r="F580" s="3" t="s">
        <v>8</v>
      </c>
    </row>
    <row r="581" spans="1:6" ht="30">
      <c r="A581" s="2" t="s">
        <v>117</v>
      </c>
      <c r="B581" s="3" t="s">
        <v>8</v>
      </c>
      <c r="C581" s="3"/>
      <c r="D581" s="3">
        <v>0</v>
      </c>
      <c r="E581" s="3"/>
      <c r="F581" s="3" t="s">
        <v>8</v>
      </c>
    </row>
    <row r="582" spans="1:6" ht="30">
      <c r="A582" s="2" t="s">
        <v>118</v>
      </c>
      <c r="B582" s="3" t="s">
        <v>8</v>
      </c>
      <c r="C582" s="3"/>
      <c r="D582" s="3">
        <v>0</v>
      </c>
      <c r="E582" s="3"/>
      <c r="F582" s="3" t="s">
        <v>8</v>
      </c>
    </row>
    <row r="583" spans="1:6">
      <c r="A583" s="2" t="s">
        <v>119</v>
      </c>
      <c r="B583" s="3">
        <v>0</v>
      </c>
      <c r="C583" s="3"/>
      <c r="D583" s="3">
        <v>0</v>
      </c>
      <c r="E583" s="3"/>
      <c r="F583" s="3" t="s">
        <v>8</v>
      </c>
    </row>
    <row r="584" spans="1:6">
      <c r="A584" s="6" t="s">
        <v>120</v>
      </c>
      <c r="B584" s="3" t="s">
        <v>8</v>
      </c>
      <c r="C584" s="3"/>
      <c r="D584" s="3" t="s">
        <v>8</v>
      </c>
      <c r="E584" s="3"/>
      <c r="F584" s="3" t="s">
        <v>8</v>
      </c>
    </row>
    <row r="585" spans="1:6">
      <c r="A585" s="2" t="s">
        <v>670</v>
      </c>
      <c r="B585" s="3">
        <v>0</v>
      </c>
      <c r="C585" s="3"/>
      <c r="D585" s="3">
        <v>0</v>
      </c>
      <c r="E585" s="3"/>
      <c r="F585" s="3" t="s">
        <v>8</v>
      </c>
    </row>
    <row r="586" spans="1:6">
      <c r="A586" s="2" t="s">
        <v>122</v>
      </c>
      <c r="B586" s="3">
        <v>0</v>
      </c>
      <c r="C586" s="3"/>
      <c r="D586" s="3" t="s">
        <v>8</v>
      </c>
      <c r="E586" s="3"/>
      <c r="F586" s="3" t="s">
        <v>8</v>
      </c>
    </row>
    <row r="587" spans="1:6" ht="30">
      <c r="A587" s="2" t="s">
        <v>123</v>
      </c>
      <c r="B587" s="3">
        <v>0</v>
      </c>
      <c r="C587" s="3"/>
      <c r="D587" s="3">
        <v>0</v>
      </c>
      <c r="E587" s="3"/>
      <c r="F587" s="3" t="s">
        <v>8</v>
      </c>
    </row>
    <row r="588" spans="1:6">
      <c r="A588" s="2" t="s">
        <v>124</v>
      </c>
      <c r="B588" s="3">
        <v>0</v>
      </c>
      <c r="C588" s="3"/>
      <c r="D588" s="3">
        <v>0</v>
      </c>
      <c r="E588" s="3"/>
      <c r="F588" s="3" t="s">
        <v>8</v>
      </c>
    </row>
    <row r="589" spans="1:6" ht="30">
      <c r="A589" s="2" t="s">
        <v>675</v>
      </c>
      <c r="B589" s="3">
        <v>0</v>
      </c>
      <c r="C589" s="3"/>
      <c r="D589" s="3">
        <v>0</v>
      </c>
      <c r="E589" s="3"/>
      <c r="F589" s="3" t="s">
        <v>8</v>
      </c>
    </row>
    <row r="590" spans="1:6" ht="30">
      <c r="A590" s="2" t="s">
        <v>126</v>
      </c>
      <c r="B590" s="3">
        <v>0</v>
      </c>
      <c r="C590" s="3"/>
      <c r="D590" s="3">
        <v>0</v>
      </c>
      <c r="E590" s="3"/>
      <c r="F590" s="3" t="s">
        <v>8</v>
      </c>
    </row>
    <row r="591" spans="1:6" ht="30">
      <c r="A591" s="2" t="s">
        <v>127</v>
      </c>
      <c r="B591" s="3">
        <v>0</v>
      </c>
      <c r="C591" s="3"/>
      <c r="D591" s="3">
        <v>0</v>
      </c>
      <c r="E591" s="3"/>
      <c r="F591" s="3" t="s">
        <v>8</v>
      </c>
    </row>
    <row r="592" spans="1:6" ht="30">
      <c r="A592" s="2" t="s">
        <v>678</v>
      </c>
      <c r="B592" s="3">
        <v>0</v>
      </c>
      <c r="C592" s="3"/>
      <c r="D592" s="3" t="s">
        <v>8</v>
      </c>
      <c r="E592" s="3"/>
      <c r="F592" s="3" t="s">
        <v>8</v>
      </c>
    </row>
    <row r="593" spans="1:6" ht="30">
      <c r="A593" s="2" t="s">
        <v>128</v>
      </c>
      <c r="B593" s="3">
        <v>0</v>
      </c>
      <c r="C593" s="3"/>
      <c r="D593" s="3">
        <v>0</v>
      </c>
      <c r="E593" s="3"/>
      <c r="F593" s="3" t="s">
        <v>8</v>
      </c>
    </row>
    <row r="594" spans="1:6" ht="30">
      <c r="A594" s="2" t="s">
        <v>129</v>
      </c>
      <c r="B594" s="3">
        <v>0</v>
      </c>
      <c r="C594" s="3"/>
      <c r="D594" s="3">
        <v>0</v>
      </c>
      <c r="E594" s="3"/>
      <c r="F594" s="3" t="s">
        <v>8</v>
      </c>
    </row>
    <row r="595" spans="1:6">
      <c r="A595" s="2" t="s">
        <v>130</v>
      </c>
      <c r="B595" s="3">
        <v>0</v>
      </c>
      <c r="C595" s="3"/>
      <c r="D595" s="3">
        <v>0</v>
      </c>
      <c r="E595" s="3"/>
      <c r="F595" s="3" t="s">
        <v>8</v>
      </c>
    </row>
    <row r="596" spans="1:6">
      <c r="A596" s="2" t="s">
        <v>1060</v>
      </c>
      <c r="B596" s="3">
        <v>0</v>
      </c>
      <c r="C596" s="3"/>
      <c r="D596" s="3">
        <v>0</v>
      </c>
      <c r="E596" s="3"/>
      <c r="F596" s="3" t="s">
        <v>8</v>
      </c>
    </row>
    <row r="597" spans="1:6" ht="30">
      <c r="A597" s="2" t="s">
        <v>131</v>
      </c>
      <c r="B597" s="3" t="s">
        <v>8</v>
      </c>
      <c r="C597" s="3"/>
      <c r="D597" s="3">
        <v>0</v>
      </c>
      <c r="E597" s="3"/>
      <c r="F597" s="3" t="s">
        <v>8</v>
      </c>
    </row>
    <row r="598" spans="1:6" ht="30">
      <c r="A598" s="2" t="s">
        <v>132</v>
      </c>
      <c r="B598" s="3" t="s">
        <v>8</v>
      </c>
      <c r="C598" s="3"/>
      <c r="D598" s="3" t="s">
        <v>8</v>
      </c>
      <c r="E598" s="3"/>
      <c r="F598" s="3">
        <v>0</v>
      </c>
    </row>
    <row r="599" spans="1:6" ht="30">
      <c r="A599" s="2" t="s">
        <v>133</v>
      </c>
      <c r="B599" s="3">
        <v>0</v>
      </c>
      <c r="C599" s="3"/>
      <c r="D599" s="3">
        <v>0</v>
      </c>
      <c r="E599" s="3"/>
      <c r="F599" s="3" t="s">
        <v>8</v>
      </c>
    </row>
    <row r="600" spans="1:6" ht="30">
      <c r="A600" s="2" t="s">
        <v>134</v>
      </c>
      <c r="B600" s="3">
        <v>0</v>
      </c>
      <c r="C600" s="3"/>
      <c r="D600" s="3">
        <v>0</v>
      </c>
      <c r="E600" s="3"/>
      <c r="F600" s="3" t="s">
        <v>8</v>
      </c>
    </row>
    <row r="601" spans="1:6" ht="30">
      <c r="A601" s="2" t="s">
        <v>135</v>
      </c>
      <c r="B601" s="3">
        <v>0</v>
      </c>
      <c r="C601" s="3"/>
      <c r="D601" s="3">
        <v>0</v>
      </c>
      <c r="E601" s="3"/>
      <c r="F601" s="3">
        <v>0</v>
      </c>
    </row>
    <row r="602" spans="1:6" ht="30">
      <c r="A602" s="2" t="s">
        <v>136</v>
      </c>
      <c r="B602" s="3">
        <v>0</v>
      </c>
      <c r="C602" s="3"/>
      <c r="D602" s="3">
        <v>0</v>
      </c>
      <c r="E602" s="3"/>
      <c r="F602" s="3">
        <v>0</v>
      </c>
    </row>
    <row r="603" spans="1:6" ht="45">
      <c r="A603" s="2" t="s">
        <v>137</v>
      </c>
      <c r="B603" s="3" t="s">
        <v>8</v>
      </c>
      <c r="C603" s="3"/>
      <c r="D603" s="3">
        <v>0</v>
      </c>
      <c r="E603" s="3"/>
      <c r="F603" s="3" t="s">
        <v>8</v>
      </c>
    </row>
    <row r="604" spans="1:6" ht="30">
      <c r="A604" s="2" t="s">
        <v>138</v>
      </c>
      <c r="B604" s="3" t="s">
        <v>8</v>
      </c>
      <c r="C604" s="3"/>
      <c r="D604" s="7">
        <v>0</v>
      </c>
      <c r="E604" s="3"/>
      <c r="F604" s="3" t="s">
        <v>8</v>
      </c>
    </row>
    <row r="605" spans="1:6">
      <c r="A605" s="10"/>
      <c r="B605" s="10"/>
      <c r="C605" s="10"/>
      <c r="D605" s="10"/>
      <c r="E605" s="10"/>
      <c r="F605" s="10"/>
    </row>
    <row r="606" spans="1:6" ht="15" customHeight="1">
      <c r="A606" s="2" t="s">
        <v>59</v>
      </c>
      <c r="B606" s="11" t="s">
        <v>91</v>
      </c>
      <c r="C606" s="11"/>
      <c r="D606" s="11"/>
      <c r="E606" s="11"/>
      <c r="F606" s="11"/>
    </row>
  </sheetData>
  <mergeCells count="5">
    <mergeCell ref="B1:E1"/>
    <mergeCell ref="B2:C2"/>
    <mergeCell ref="D2:E2"/>
    <mergeCell ref="A605:F605"/>
    <mergeCell ref="B606:F60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cols>
    <col min="1" max="1" width="30.28515625" bestFit="1" customWidth="1"/>
    <col min="2" max="3" width="36.5703125" bestFit="1" customWidth="1"/>
    <col min="4" max="4" width="28.85546875" customWidth="1"/>
    <col min="5" max="5" width="6.5703125" customWidth="1"/>
    <col min="6" max="6" width="32" customWidth="1"/>
    <col min="7" max="7" width="22.28515625" customWidth="1"/>
    <col min="8" max="8" width="24.7109375" customWidth="1"/>
    <col min="9" max="9" width="6.5703125" customWidth="1"/>
    <col min="10" max="10" width="36.5703125" customWidth="1"/>
    <col min="11" max="11" width="31" customWidth="1"/>
    <col min="12" max="12" width="4.85546875" customWidth="1"/>
    <col min="13" max="15" width="22.28515625" customWidth="1"/>
    <col min="16" max="16" width="4.85546875" customWidth="1"/>
    <col min="17" max="17" width="22.28515625" customWidth="1"/>
    <col min="18" max="18" width="6.5703125" customWidth="1"/>
    <col min="19" max="19" width="22.28515625" customWidth="1"/>
    <col min="20" max="20" width="4.85546875" customWidth="1"/>
    <col min="21" max="22" width="22.28515625" customWidth="1"/>
  </cols>
  <sheetData>
    <row r="1" spans="1:22" ht="15" customHeight="1">
      <c r="A1" s="5" t="s">
        <v>179</v>
      </c>
      <c r="B1" s="5" t="s">
        <v>1</v>
      </c>
      <c r="C1" s="5"/>
      <c r="D1" s="5"/>
      <c r="E1" s="5"/>
      <c r="F1" s="5"/>
      <c r="G1" s="5"/>
      <c r="H1" s="5"/>
      <c r="I1" s="5"/>
      <c r="J1" s="5"/>
      <c r="K1" s="5"/>
      <c r="L1" s="5"/>
      <c r="M1" s="5"/>
      <c r="N1" s="5"/>
      <c r="O1" s="5"/>
      <c r="P1" s="5"/>
      <c r="Q1" s="5"/>
      <c r="R1" s="5"/>
      <c r="S1" s="5"/>
      <c r="T1" s="5"/>
      <c r="U1" s="5"/>
      <c r="V1" s="5"/>
    </row>
    <row r="2" spans="1:22" ht="15" customHeight="1">
      <c r="A2" s="5"/>
      <c r="B2" s="5" t="s">
        <v>2</v>
      </c>
      <c r="C2" s="5"/>
      <c r="D2" s="5"/>
      <c r="E2" s="5"/>
      <c r="F2" s="5"/>
      <c r="G2" s="5"/>
      <c r="H2" s="5"/>
      <c r="I2" s="5"/>
      <c r="J2" s="5"/>
      <c r="K2" s="5"/>
      <c r="L2" s="5"/>
      <c r="M2" s="5"/>
      <c r="N2" s="5"/>
      <c r="O2" s="5"/>
      <c r="P2" s="5"/>
      <c r="Q2" s="5"/>
      <c r="R2" s="5"/>
      <c r="S2" s="5"/>
      <c r="T2" s="5"/>
      <c r="U2" s="5"/>
      <c r="V2" s="5"/>
    </row>
    <row r="3" spans="1:22" ht="15" customHeight="1">
      <c r="A3" s="6" t="s">
        <v>180</v>
      </c>
      <c r="B3" s="10" t="s">
        <v>8</v>
      </c>
      <c r="C3" s="10"/>
      <c r="D3" s="10"/>
      <c r="E3" s="10"/>
      <c r="F3" s="10"/>
      <c r="G3" s="10"/>
      <c r="H3" s="10"/>
      <c r="I3" s="10"/>
      <c r="J3" s="10"/>
      <c r="K3" s="10"/>
      <c r="L3" s="10"/>
      <c r="M3" s="10"/>
      <c r="N3" s="10"/>
      <c r="O3" s="10"/>
      <c r="P3" s="10"/>
      <c r="Q3" s="10"/>
      <c r="R3" s="10"/>
      <c r="S3" s="10"/>
      <c r="T3" s="10"/>
      <c r="U3" s="10"/>
      <c r="V3" s="10"/>
    </row>
    <row r="4" spans="1:22" ht="15" customHeight="1">
      <c r="A4" s="11" t="s">
        <v>181</v>
      </c>
      <c r="B4" s="10" t="s">
        <v>8</v>
      </c>
      <c r="C4" s="10"/>
      <c r="D4" s="10"/>
      <c r="E4" s="10"/>
      <c r="F4" s="10"/>
      <c r="G4" s="10"/>
      <c r="H4" s="10"/>
      <c r="I4" s="10"/>
      <c r="J4" s="10"/>
      <c r="K4" s="10"/>
      <c r="L4" s="10"/>
      <c r="M4" s="10"/>
      <c r="N4" s="10"/>
      <c r="O4" s="10"/>
      <c r="P4" s="10"/>
      <c r="Q4" s="10"/>
      <c r="R4" s="10"/>
      <c r="S4" s="10"/>
      <c r="T4" s="10"/>
      <c r="U4" s="10"/>
      <c r="V4" s="10"/>
    </row>
    <row r="5" spans="1:22">
      <c r="A5" s="11"/>
      <c r="B5" s="39" t="s">
        <v>182</v>
      </c>
      <c r="C5" s="39"/>
      <c r="D5" s="39"/>
      <c r="E5" s="39"/>
      <c r="F5" s="39"/>
      <c r="G5" s="39"/>
      <c r="H5" s="39"/>
      <c r="I5" s="39"/>
      <c r="J5" s="39"/>
      <c r="K5" s="39"/>
      <c r="L5" s="39"/>
      <c r="M5" s="39"/>
      <c r="N5" s="39"/>
      <c r="O5" s="39"/>
      <c r="P5" s="39"/>
      <c r="Q5" s="39"/>
      <c r="R5" s="39"/>
      <c r="S5" s="39"/>
      <c r="T5" s="39"/>
      <c r="U5" s="39"/>
      <c r="V5" s="39"/>
    </row>
    <row r="6" spans="1:22">
      <c r="A6" s="11"/>
      <c r="B6" s="23" t="s">
        <v>183</v>
      </c>
      <c r="C6" s="23"/>
      <c r="D6" s="23"/>
      <c r="E6" s="23"/>
      <c r="F6" s="23"/>
      <c r="G6" s="23"/>
      <c r="H6" s="23"/>
      <c r="I6" s="23"/>
      <c r="J6" s="23"/>
      <c r="K6" s="23"/>
      <c r="L6" s="23"/>
      <c r="M6" s="23"/>
      <c r="N6" s="23"/>
      <c r="O6" s="23"/>
      <c r="P6" s="23"/>
      <c r="Q6" s="23"/>
      <c r="R6" s="23"/>
      <c r="S6" s="23"/>
      <c r="T6" s="23"/>
      <c r="U6" s="23"/>
      <c r="V6" s="23"/>
    </row>
    <row r="7" spans="1:22">
      <c r="A7" s="11"/>
      <c r="B7" s="22"/>
      <c r="C7" s="22"/>
      <c r="D7" s="22"/>
      <c r="E7" s="22"/>
      <c r="F7" s="22"/>
      <c r="G7" s="22"/>
      <c r="H7" s="22"/>
      <c r="I7" s="22"/>
    </row>
    <row r="8" spans="1:22">
      <c r="A8" s="11"/>
      <c r="B8" s="16"/>
      <c r="C8" s="16"/>
      <c r="D8" s="16"/>
      <c r="E8" s="16"/>
      <c r="F8" s="16"/>
      <c r="G8" s="16"/>
      <c r="H8" s="16"/>
      <c r="I8" s="16"/>
    </row>
    <row r="9" spans="1:22">
      <c r="A9" s="11"/>
      <c r="B9" s="23"/>
      <c r="C9" s="24" t="s">
        <v>173</v>
      </c>
      <c r="D9" s="24"/>
      <c r="E9" s="24"/>
      <c r="F9" s="23"/>
      <c r="G9" s="24" t="s">
        <v>174</v>
      </c>
      <c r="H9" s="24"/>
      <c r="I9" s="24"/>
    </row>
    <row r="10" spans="1:22" ht="15.75" thickBot="1">
      <c r="A10" s="11"/>
      <c r="B10" s="23"/>
      <c r="C10" s="25">
        <v>2014</v>
      </c>
      <c r="D10" s="25"/>
      <c r="E10" s="25"/>
      <c r="F10" s="23"/>
      <c r="G10" s="25">
        <v>2013</v>
      </c>
      <c r="H10" s="25"/>
      <c r="I10" s="25"/>
    </row>
    <row r="11" spans="1:22">
      <c r="A11" s="11"/>
      <c r="B11" s="19"/>
      <c r="C11" s="24" t="s">
        <v>175</v>
      </c>
      <c r="D11" s="24"/>
      <c r="E11" s="24"/>
      <c r="F11" s="24"/>
      <c r="G11" s="24"/>
      <c r="H11" s="24"/>
      <c r="I11" s="24"/>
    </row>
    <row r="12" spans="1:22">
      <c r="A12" s="11"/>
      <c r="B12" s="41" t="s">
        <v>184</v>
      </c>
      <c r="C12" s="26" t="s">
        <v>177</v>
      </c>
      <c r="D12" s="27">
        <v>2068792</v>
      </c>
      <c r="E12" s="28"/>
      <c r="F12" s="28"/>
      <c r="G12" s="26" t="s">
        <v>177</v>
      </c>
      <c r="H12" s="27">
        <v>1871576</v>
      </c>
      <c r="I12" s="28"/>
    </row>
    <row r="13" spans="1:22">
      <c r="A13" s="11"/>
      <c r="B13" s="41"/>
      <c r="C13" s="26"/>
      <c r="D13" s="27"/>
      <c r="E13" s="28"/>
      <c r="F13" s="28"/>
      <c r="G13" s="26"/>
      <c r="H13" s="27"/>
      <c r="I13" s="28"/>
    </row>
    <row r="14" spans="1:22">
      <c r="A14" s="11"/>
      <c r="B14" s="42" t="s">
        <v>185</v>
      </c>
      <c r="C14" s="30">
        <v>24122</v>
      </c>
      <c r="D14" s="30"/>
      <c r="E14" s="23"/>
      <c r="F14" s="23"/>
      <c r="G14" s="30">
        <v>29432</v>
      </c>
      <c r="H14" s="30"/>
      <c r="I14" s="23"/>
    </row>
    <row r="15" spans="1:22">
      <c r="A15" s="11"/>
      <c r="B15" s="42"/>
      <c r="C15" s="30"/>
      <c r="D15" s="30"/>
      <c r="E15" s="23"/>
      <c r="F15" s="23"/>
      <c r="G15" s="30"/>
      <c r="H15" s="30"/>
      <c r="I15" s="23"/>
    </row>
    <row r="16" spans="1:22">
      <c r="A16" s="11"/>
      <c r="B16" s="41" t="s">
        <v>186</v>
      </c>
      <c r="C16" s="27">
        <v>18609</v>
      </c>
      <c r="D16" s="27"/>
      <c r="E16" s="28"/>
      <c r="F16" s="28"/>
      <c r="G16" s="27">
        <v>19522</v>
      </c>
      <c r="H16" s="27"/>
      <c r="I16" s="28"/>
    </row>
    <row r="17" spans="1:22">
      <c r="A17" s="11"/>
      <c r="B17" s="41"/>
      <c r="C17" s="27"/>
      <c r="D17" s="27"/>
      <c r="E17" s="28"/>
      <c r="F17" s="28"/>
      <c r="G17" s="27"/>
      <c r="H17" s="27"/>
      <c r="I17" s="28"/>
    </row>
    <row r="18" spans="1:22">
      <c r="A18" s="11"/>
      <c r="B18" s="42" t="s">
        <v>187</v>
      </c>
      <c r="C18" s="30">
        <v>20191</v>
      </c>
      <c r="D18" s="30"/>
      <c r="E18" s="23"/>
      <c r="F18" s="23"/>
      <c r="G18" s="30">
        <v>18401</v>
      </c>
      <c r="H18" s="30"/>
      <c r="I18" s="23"/>
    </row>
    <row r="19" spans="1:22" ht="15.75" thickBot="1">
      <c r="A19" s="11"/>
      <c r="B19" s="42"/>
      <c r="C19" s="31"/>
      <c r="D19" s="31"/>
      <c r="E19" s="32"/>
      <c r="F19" s="23"/>
      <c r="G19" s="31"/>
      <c r="H19" s="31"/>
      <c r="I19" s="32"/>
    </row>
    <row r="20" spans="1:22">
      <c r="A20" s="11"/>
      <c r="B20" s="41" t="s">
        <v>188</v>
      </c>
      <c r="C20" s="33" t="s">
        <v>177</v>
      </c>
      <c r="D20" s="35">
        <v>2131714</v>
      </c>
      <c r="E20" s="37"/>
      <c r="F20" s="28"/>
      <c r="G20" s="33" t="s">
        <v>177</v>
      </c>
      <c r="H20" s="35">
        <v>1938931</v>
      </c>
      <c r="I20" s="37"/>
    </row>
    <row r="21" spans="1:22" ht="15.75" thickBot="1">
      <c r="A21" s="11"/>
      <c r="B21" s="41"/>
      <c r="C21" s="34"/>
      <c r="D21" s="36"/>
      <c r="E21" s="38"/>
      <c r="F21" s="28"/>
      <c r="G21" s="34"/>
      <c r="H21" s="36"/>
      <c r="I21" s="38"/>
    </row>
    <row r="22" spans="1:22" ht="25.5" customHeight="1" thickTop="1">
      <c r="A22" s="11"/>
      <c r="B22" s="23" t="s">
        <v>189</v>
      </c>
      <c r="C22" s="23"/>
      <c r="D22" s="23"/>
      <c r="E22" s="23"/>
      <c r="F22" s="23"/>
      <c r="G22" s="23"/>
      <c r="H22" s="23"/>
      <c r="I22" s="23"/>
      <c r="J22" s="23"/>
      <c r="K22" s="23"/>
      <c r="L22" s="23"/>
      <c r="M22" s="23"/>
      <c r="N22" s="23"/>
      <c r="O22" s="23"/>
      <c r="P22" s="23"/>
      <c r="Q22" s="23"/>
      <c r="R22" s="23"/>
      <c r="S22" s="23"/>
      <c r="T22" s="23"/>
      <c r="U22" s="23"/>
      <c r="V22" s="23"/>
    </row>
    <row r="23" spans="1:22" ht="25.5" customHeight="1">
      <c r="A23" s="11"/>
      <c r="B23" s="23" t="s">
        <v>190</v>
      </c>
      <c r="C23" s="23"/>
      <c r="D23" s="23"/>
      <c r="E23" s="23"/>
      <c r="F23" s="23"/>
      <c r="G23" s="23"/>
      <c r="H23" s="23"/>
      <c r="I23" s="23"/>
      <c r="J23" s="23"/>
      <c r="K23" s="23"/>
      <c r="L23" s="23"/>
      <c r="M23" s="23"/>
      <c r="N23" s="23"/>
      <c r="O23" s="23"/>
      <c r="P23" s="23"/>
      <c r="Q23" s="23"/>
      <c r="R23" s="23"/>
      <c r="S23" s="23"/>
      <c r="T23" s="23"/>
      <c r="U23" s="23"/>
      <c r="V23" s="23"/>
    </row>
    <row r="24" spans="1:22" ht="25.5" customHeight="1">
      <c r="A24" s="11"/>
      <c r="B24" s="23" t="s">
        <v>191</v>
      </c>
      <c r="C24" s="23"/>
      <c r="D24" s="23"/>
      <c r="E24" s="23"/>
      <c r="F24" s="23"/>
      <c r="G24" s="23"/>
      <c r="H24" s="23"/>
      <c r="I24" s="23"/>
      <c r="J24" s="23"/>
      <c r="K24" s="23"/>
      <c r="L24" s="23"/>
      <c r="M24" s="23"/>
      <c r="N24" s="23"/>
      <c r="O24" s="23"/>
      <c r="P24" s="23"/>
      <c r="Q24" s="23"/>
      <c r="R24" s="23"/>
      <c r="S24" s="23"/>
      <c r="T24" s="23"/>
      <c r="U24" s="23"/>
      <c r="V24" s="23"/>
    </row>
    <row r="25" spans="1:22">
      <c r="A25" s="11"/>
      <c r="B25" s="23" t="s">
        <v>192</v>
      </c>
      <c r="C25" s="23"/>
      <c r="D25" s="23"/>
      <c r="E25" s="23"/>
      <c r="F25" s="23"/>
      <c r="G25" s="23"/>
      <c r="H25" s="23"/>
      <c r="I25" s="23"/>
      <c r="J25" s="23"/>
      <c r="K25" s="23"/>
      <c r="L25" s="23"/>
      <c r="M25" s="23"/>
      <c r="N25" s="23"/>
      <c r="O25" s="23"/>
      <c r="P25" s="23"/>
      <c r="Q25" s="23"/>
      <c r="R25" s="23"/>
      <c r="S25" s="23"/>
      <c r="T25" s="23"/>
      <c r="U25" s="23"/>
      <c r="V25" s="23"/>
    </row>
    <row r="26" spans="1:22">
      <c r="A26" s="11"/>
      <c r="B26" s="93" t="s">
        <v>193</v>
      </c>
      <c r="C26" s="93"/>
      <c r="D26" s="93"/>
      <c r="E26" s="93"/>
      <c r="F26" s="93"/>
      <c r="G26" s="93"/>
      <c r="H26" s="93"/>
      <c r="I26" s="93"/>
      <c r="J26" s="93"/>
      <c r="K26" s="93"/>
      <c r="L26" s="93"/>
      <c r="M26" s="93"/>
      <c r="N26" s="93"/>
      <c r="O26" s="93"/>
      <c r="P26" s="93"/>
      <c r="Q26" s="93"/>
      <c r="R26" s="93"/>
      <c r="S26" s="93"/>
      <c r="T26" s="93"/>
      <c r="U26" s="93"/>
      <c r="V26" s="93"/>
    </row>
    <row r="27" spans="1:22">
      <c r="A27" s="11"/>
      <c r="B27" s="22"/>
      <c r="C27" s="22"/>
      <c r="D27" s="22"/>
      <c r="E27" s="22"/>
      <c r="F27" s="22"/>
      <c r="G27" s="22"/>
      <c r="H27" s="22"/>
      <c r="I27" s="22"/>
      <c r="J27" s="22"/>
      <c r="K27" s="22"/>
      <c r="L27" s="22"/>
      <c r="M27" s="22"/>
      <c r="N27" s="22"/>
      <c r="O27" s="22"/>
      <c r="P27" s="22"/>
      <c r="Q27" s="22"/>
      <c r="R27" s="22"/>
      <c r="S27" s="22"/>
      <c r="T27" s="22"/>
      <c r="U27" s="22"/>
      <c r="V27" s="22"/>
    </row>
    <row r="28" spans="1:22">
      <c r="A28" s="11"/>
      <c r="B28" s="16"/>
      <c r="C28" s="16"/>
      <c r="D28" s="16"/>
      <c r="E28" s="16"/>
      <c r="F28" s="16"/>
      <c r="G28" s="16"/>
      <c r="H28" s="16"/>
      <c r="I28" s="16"/>
      <c r="J28" s="16"/>
      <c r="K28" s="16"/>
      <c r="L28" s="16"/>
      <c r="M28" s="16"/>
      <c r="N28" s="16"/>
      <c r="O28" s="16"/>
      <c r="P28" s="16"/>
      <c r="Q28" s="16"/>
      <c r="R28" s="16"/>
      <c r="S28" s="16"/>
      <c r="T28" s="16"/>
      <c r="U28" s="16"/>
      <c r="V28" s="16"/>
    </row>
    <row r="29" spans="1:22" ht="15.75" thickBot="1">
      <c r="A29" s="11"/>
      <c r="B29" s="19"/>
      <c r="C29" s="25" t="s">
        <v>194</v>
      </c>
      <c r="D29" s="25"/>
      <c r="E29" s="25"/>
      <c r="F29" s="25"/>
      <c r="G29" s="25"/>
      <c r="H29" s="25"/>
      <c r="I29" s="15"/>
      <c r="J29" s="25" t="s">
        <v>195</v>
      </c>
      <c r="K29" s="25"/>
      <c r="L29" s="25"/>
      <c r="M29" s="25"/>
      <c r="N29" s="25"/>
      <c r="O29" s="25"/>
      <c r="P29" s="15"/>
      <c r="Q29" s="25" t="s">
        <v>196</v>
      </c>
      <c r="R29" s="25"/>
      <c r="S29" s="25"/>
      <c r="T29" s="25"/>
      <c r="U29" s="25"/>
      <c r="V29" s="25"/>
    </row>
    <row r="30" spans="1:22">
      <c r="A30" s="11"/>
      <c r="B30" s="23" t="s">
        <v>197</v>
      </c>
      <c r="C30" s="45" t="s">
        <v>198</v>
      </c>
      <c r="D30" s="45"/>
      <c r="E30" s="46"/>
      <c r="F30" s="45" t="s">
        <v>200</v>
      </c>
      <c r="G30" s="45"/>
      <c r="H30" s="45"/>
      <c r="I30" s="23"/>
      <c r="J30" s="45" t="s">
        <v>198</v>
      </c>
      <c r="K30" s="45"/>
      <c r="L30" s="46"/>
      <c r="M30" s="45" t="s">
        <v>200</v>
      </c>
      <c r="N30" s="45"/>
      <c r="O30" s="45"/>
      <c r="P30" s="23"/>
      <c r="Q30" s="45" t="s">
        <v>198</v>
      </c>
      <c r="R30" s="45"/>
      <c r="S30" s="46"/>
      <c r="T30" s="45" t="s">
        <v>200</v>
      </c>
      <c r="U30" s="45"/>
      <c r="V30" s="45"/>
    </row>
    <row r="31" spans="1:22" ht="15.75" thickBot="1">
      <c r="A31" s="11"/>
      <c r="B31" s="23"/>
      <c r="C31" s="25" t="s">
        <v>199</v>
      </c>
      <c r="D31" s="25"/>
      <c r="E31" s="23"/>
      <c r="F31" s="25" t="s">
        <v>201</v>
      </c>
      <c r="G31" s="25"/>
      <c r="H31" s="25"/>
      <c r="I31" s="23"/>
      <c r="J31" s="25" t="s">
        <v>199</v>
      </c>
      <c r="K31" s="25"/>
      <c r="L31" s="23"/>
      <c r="M31" s="25" t="s">
        <v>201</v>
      </c>
      <c r="N31" s="25"/>
      <c r="O31" s="25"/>
      <c r="P31" s="23"/>
      <c r="Q31" s="25" t="s">
        <v>199</v>
      </c>
      <c r="R31" s="25"/>
      <c r="S31" s="23"/>
      <c r="T31" s="25" t="s">
        <v>201</v>
      </c>
      <c r="U31" s="25"/>
      <c r="V31" s="25"/>
    </row>
    <row r="32" spans="1:22">
      <c r="A32" s="11"/>
      <c r="B32" s="19"/>
      <c r="C32" s="24" t="s">
        <v>202</v>
      </c>
      <c r="D32" s="24"/>
      <c r="E32" s="24"/>
      <c r="F32" s="24"/>
      <c r="G32" s="24"/>
      <c r="H32" s="24"/>
      <c r="I32" s="24"/>
      <c r="J32" s="24"/>
      <c r="K32" s="24"/>
      <c r="L32" s="24"/>
      <c r="M32" s="24"/>
      <c r="N32" s="24"/>
      <c r="O32" s="24"/>
      <c r="P32" s="24"/>
      <c r="Q32" s="24"/>
      <c r="R32" s="24"/>
      <c r="S32" s="24"/>
      <c r="T32" s="24"/>
      <c r="U32" s="24"/>
      <c r="V32" s="24"/>
    </row>
    <row r="33" spans="1:22">
      <c r="A33" s="11"/>
      <c r="B33" s="47" t="s">
        <v>203</v>
      </c>
      <c r="C33" s="48">
        <v>63</v>
      </c>
      <c r="D33" s="26" t="s">
        <v>204</v>
      </c>
      <c r="E33" s="28"/>
      <c r="F33" s="26" t="s">
        <v>177</v>
      </c>
      <c r="G33" s="27">
        <v>1303338</v>
      </c>
      <c r="H33" s="28"/>
      <c r="I33" s="28"/>
      <c r="J33" s="48">
        <v>53.7</v>
      </c>
      <c r="K33" s="26" t="s">
        <v>204</v>
      </c>
      <c r="L33" s="28"/>
      <c r="M33" s="26" t="s">
        <v>177</v>
      </c>
      <c r="N33" s="27">
        <v>1005036</v>
      </c>
      <c r="O33" s="28"/>
      <c r="P33" s="28"/>
      <c r="Q33" s="48">
        <v>61.4</v>
      </c>
      <c r="R33" s="26" t="s">
        <v>204</v>
      </c>
      <c r="S33" s="28"/>
      <c r="T33" s="26" t="s">
        <v>177</v>
      </c>
      <c r="U33" s="27">
        <v>1047839</v>
      </c>
      <c r="V33" s="28"/>
    </row>
    <row r="34" spans="1:22" ht="15.75" thickBot="1">
      <c r="A34" s="11"/>
      <c r="B34" s="47"/>
      <c r="C34" s="49"/>
      <c r="D34" s="50"/>
      <c r="E34" s="28"/>
      <c r="F34" s="50"/>
      <c r="G34" s="51"/>
      <c r="H34" s="52"/>
      <c r="I34" s="28"/>
      <c r="J34" s="49"/>
      <c r="K34" s="50"/>
      <c r="L34" s="28"/>
      <c r="M34" s="50"/>
      <c r="N34" s="51"/>
      <c r="O34" s="52"/>
      <c r="P34" s="28"/>
      <c r="Q34" s="49"/>
      <c r="R34" s="50"/>
      <c r="S34" s="28"/>
      <c r="T34" s="50"/>
      <c r="U34" s="51"/>
      <c r="V34" s="52"/>
    </row>
    <row r="35" spans="1:22">
      <c r="A35" s="11"/>
      <c r="B35" s="44" t="s">
        <v>205</v>
      </c>
      <c r="C35" s="46"/>
      <c r="D35" s="46"/>
      <c r="E35" s="15"/>
      <c r="F35" s="46"/>
      <c r="G35" s="46"/>
      <c r="H35" s="46"/>
      <c r="I35" s="15"/>
      <c r="J35" s="46"/>
      <c r="K35" s="46"/>
      <c r="L35" s="15"/>
      <c r="M35" s="46"/>
      <c r="N35" s="46"/>
      <c r="O35" s="46"/>
      <c r="P35" s="15"/>
      <c r="Q35" s="46"/>
      <c r="R35" s="46"/>
      <c r="S35" s="15"/>
      <c r="T35" s="46"/>
      <c r="U35" s="46"/>
      <c r="V35" s="46"/>
    </row>
    <row r="36" spans="1:22">
      <c r="A36" s="11"/>
      <c r="B36" s="53" t="s">
        <v>206</v>
      </c>
      <c r="C36" s="48">
        <v>26.4</v>
      </c>
      <c r="D36" s="26" t="s">
        <v>204</v>
      </c>
      <c r="E36" s="28"/>
      <c r="F36" s="27">
        <v>546161</v>
      </c>
      <c r="G36" s="27"/>
      <c r="H36" s="28"/>
      <c r="I36" s="28"/>
      <c r="J36" s="48">
        <v>30</v>
      </c>
      <c r="K36" s="26" t="s">
        <v>204</v>
      </c>
      <c r="L36" s="28"/>
      <c r="M36" s="27">
        <v>561473</v>
      </c>
      <c r="N36" s="27"/>
      <c r="O36" s="28"/>
      <c r="P36" s="28"/>
      <c r="Q36" s="48">
        <v>28</v>
      </c>
      <c r="R36" s="26" t="s">
        <v>204</v>
      </c>
      <c r="S36" s="28"/>
      <c r="T36" s="27">
        <v>478733</v>
      </c>
      <c r="U36" s="27"/>
      <c r="V36" s="28"/>
    </row>
    <row r="37" spans="1:22">
      <c r="A37" s="11"/>
      <c r="B37" s="53"/>
      <c r="C37" s="48"/>
      <c r="D37" s="26"/>
      <c r="E37" s="28"/>
      <c r="F37" s="27"/>
      <c r="G37" s="27"/>
      <c r="H37" s="28"/>
      <c r="I37" s="28"/>
      <c r="J37" s="48"/>
      <c r="K37" s="26"/>
      <c r="L37" s="28"/>
      <c r="M37" s="27"/>
      <c r="N37" s="27"/>
      <c r="O37" s="28"/>
      <c r="P37" s="28"/>
      <c r="Q37" s="48"/>
      <c r="R37" s="26"/>
      <c r="S37" s="28"/>
      <c r="T37" s="27"/>
      <c r="U37" s="27"/>
      <c r="V37" s="28"/>
    </row>
    <row r="38" spans="1:22">
      <c r="A38" s="11"/>
      <c r="B38" s="54" t="s">
        <v>207</v>
      </c>
      <c r="C38" s="55">
        <v>6</v>
      </c>
      <c r="D38" s="29" t="s">
        <v>204</v>
      </c>
      <c r="E38" s="23"/>
      <c r="F38" s="30">
        <v>124128</v>
      </c>
      <c r="G38" s="30"/>
      <c r="H38" s="23"/>
      <c r="I38" s="23"/>
      <c r="J38" s="55">
        <v>9</v>
      </c>
      <c r="K38" s="29" t="s">
        <v>204</v>
      </c>
      <c r="L38" s="23"/>
      <c r="M38" s="30">
        <v>168442</v>
      </c>
      <c r="N38" s="30"/>
      <c r="O38" s="23"/>
      <c r="P38" s="23"/>
      <c r="Q38" s="55">
        <v>6.9</v>
      </c>
      <c r="R38" s="29" t="s">
        <v>204</v>
      </c>
      <c r="S38" s="23"/>
      <c r="T38" s="30">
        <v>117699</v>
      </c>
      <c r="U38" s="30"/>
      <c r="V38" s="23"/>
    </row>
    <row r="39" spans="1:22">
      <c r="A39" s="11"/>
      <c r="B39" s="54"/>
      <c r="C39" s="55"/>
      <c r="D39" s="29"/>
      <c r="E39" s="23"/>
      <c r="F39" s="30"/>
      <c r="G39" s="30"/>
      <c r="H39" s="23"/>
      <c r="I39" s="23"/>
      <c r="J39" s="55"/>
      <c r="K39" s="29"/>
      <c r="L39" s="23"/>
      <c r="M39" s="30"/>
      <c r="N39" s="30"/>
      <c r="O39" s="23"/>
      <c r="P39" s="23"/>
      <c r="Q39" s="55"/>
      <c r="R39" s="29"/>
      <c r="S39" s="23"/>
      <c r="T39" s="30"/>
      <c r="U39" s="30"/>
      <c r="V39" s="23"/>
    </row>
    <row r="40" spans="1:22">
      <c r="A40" s="11"/>
      <c r="B40" s="53" t="s">
        <v>208</v>
      </c>
      <c r="C40" s="48">
        <v>3</v>
      </c>
      <c r="D40" s="26" t="s">
        <v>204</v>
      </c>
      <c r="E40" s="28"/>
      <c r="F40" s="27">
        <v>62064</v>
      </c>
      <c r="G40" s="27"/>
      <c r="H40" s="28"/>
      <c r="I40" s="28"/>
      <c r="J40" s="48">
        <v>4.9000000000000004</v>
      </c>
      <c r="K40" s="26" t="s">
        <v>204</v>
      </c>
      <c r="L40" s="28"/>
      <c r="M40" s="27">
        <v>91707</v>
      </c>
      <c r="N40" s="27"/>
      <c r="O40" s="28"/>
      <c r="P40" s="28"/>
      <c r="Q40" s="48">
        <v>3.2</v>
      </c>
      <c r="R40" s="26" t="s">
        <v>204</v>
      </c>
      <c r="S40" s="28"/>
      <c r="T40" s="27">
        <v>54531</v>
      </c>
      <c r="U40" s="27"/>
      <c r="V40" s="28"/>
    </row>
    <row r="41" spans="1:22">
      <c r="A41" s="11"/>
      <c r="B41" s="53"/>
      <c r="C41" s="48"/>
      <c r="D41" s="26"/>
      <c r="E41" s="28"/>
      <c r="F41" s="27"/>
      <c r="G41" s="27"/>
      <c r="H41" s="28"/>
      <c r="I41" s="28"/>
      <c r="J41" s="48"/>
      <c r="K41" s="26"/>
      <c r="L41" s="28"/>
      <c r="M41" s="27"/>
      <c r="N41" s="27"/>
      <c r="O41" s="28"/>
      <c r="P41" s="28"/>
      <c r="Q41" s="48"/>
      <c r="R41" s="26"/>
      <c r="S41" s="28"/>
      <c r="T41" s="27"/>
      <c r="U41" s="27"/>
      <c r="V41" s="28"/>
    </row>
    <row r="42" spans="1:22">
      <c r="A42" s="11"/>
      <c r="B42" s="54" t="s">
        <v>209</v>
      </c>
      <c r="C42" s="55">
        <v>1.6</v>
      </c>
      <c r="D42" s="29" t="s">
        <v>204</v>
      </c>
      <c r="E42" s="23"/>
      <c r="F42" s="30">
        <v>33101</v>
      </c>
      <c r="G42" s="30"/>
      <c r="H42" s="23"/>
      <c r="I42" s="23"/>
      <c r="J42" s="55">
        <v>2.4</v>
      </c>
      <c r="K42" s="29" t="s">
        <v>204</v>
      </c>
      <c r="L42" s="23"/>
      <c r="M42" s="30">
        <v>44918</v>
      </c>
      <c r="N42" s="30"/>
      <c r="O42" s="23"/>
      <c r="P42" s="23"/>
      <c r="Q42" s="55">
        <v>0.5</v>
      </c>
      <c r="R42" s="29" t="s">
        <v>204</v>
      </c>
      <c r="S42" s="23"/>
      <c r="T42" s="30">
        <v>7971</v>
      </c>
      <c r="U42" s="30"/>
      <c r="V42" s="23"/>
    </row>
    <row r="43" spans="1:22" ht="15.75" thickBot="1">
      <c r="A43" s="11"/>
      <c r="B43" s="54"/>
      <c r="C43" s="56"/>
      <c r="D43" s="57"/>
      <c r="E43" s="23"/>
      <c r="F43" s="31"/>
      <c r="G43" s="31"/>
      <c r="H43" s="32"/>
      <c r="I43" s="23"/>
      <c r="J43" s="56"/>
      <c r="K43" s="57"/>
      <c r="L43" s="23"/>
      <c r="M43" s="31"/>
      <c r="N43" s="31"/>
      <c r="O43" s="32"/>
      <c r="P43" s="23"/>
      <c r="Q43" s="56"/>
      <c r="R43" s="57"/>
      <c r="S43" s="23"/>
      <c r="T43" s="31"/>
      <c r="U43" s="31"/>
      <c r="V43" s="32"/>
    </row>
    <row r="44" spans="1:22">
      <c r="A44" s="11"/>
      <c r="B44" s="47" t="s">
        <v>210</v>
      </c>
      <c r="C44" s="58">
        <v>37</v>
      </c>
      <c r="D44" s="33" t="s">
        <v>204</v>
      </c>
      <c r="E44" s="28"/>
      <c r="F44" s="35">
        <v>765454</v>
      </c>
      <c r="G44" s="35"/>
      <c r="H44" s="37"/>
      <c r="I44" s="28"/>
      <c r="J44" s="58">
        <v>46.3</v>
      </c>
      <c r="K44" s="33" t="s">
        <v>204</v>
      </c>
      <c r="L44" s="28"/>
      <c r="M44" s="35">
        <v>866540</v>
      </c>
      <c r="N44" s="35"/>
      <c r="O44" s="37"/>
      <c r="P44" s="28"/>
      <c r="Q44" s="58">
        <v>38.6</v>
      </c>
      <c r="R44" s="33" t="s">
        <v>204</v>
      </c>
      <c r="S44" s="28"/>
      <c r="T44" s="35">
        <v>658934</v>
      </c>
      <c r="U44" s="35"/>
      <c r="V44" s="37"/>
    </row>
    <row r="45" spans="1:22" ht="15.75" thickBot="1">
      <c r="A45" s="11"/>
      <c r="B45" s="47"/>
      <c r="C45" s="49"/>
      <c r="D45" s="50"/>
      <c r="E45" s="28"/>
      <c r="F45" s="51"/>
      <c r="G45" s="51"/>
      <c r="H45" s="52"/>
      <c r="I45" s="28"/>
      <c r="J45" s="49"/>
      <c r="K45" s="50"/>
      <c r="L45" s="28"/>
      <c r="M45" s="51"/>
      <c r="N45" s="51"/>
      <c r="O45" s="52"/>
      <c r="P45" s="28"/>
      <c r="Q45" s="49"/>
      <c r="R45" s="50"/>
      <c r="S45" s="28"/>
      <c r="T45" s="51"/>
      <c r="U45" s="51"/>
      <c r="V45" s="52"/>
    </row>
    <row r="46" spans="1:22">
      <c r="A46" s="11"/>
      <c r="B46" s="59" t="s">
        <v>211</v>
      </c>
      <c r="C46" s="60">
        <v>100</v>
      </c>
      <c r="D46" s="62" t="s">
        <v>204</v>
      </c>
      <c r="E46" s="23"/>
      <c r="F46" s="62" t="s">
        <v>177</v>
      </c>
      <c r="G46" s="64">
        <v>2068792</v>
      </c>
      <c r="H46" s="46"/>
      <c r="I46" s="23"/>
      <c r="J46" s="60">
        <v>100</v>
      </c>
      <c r="K46" s="62" t="s">
        <v>204</v>
      </c>
      <c r="L46" s="23"/>
      <c r="M46" s="62" t="s">
        <v>177</v>
      </c>
      <c r="N46" s="64">
        <v>1871576</v>
      </c>
      <c r="O46" s="46"/>
      <c r="P46" s="23"/>
      <c r="Q46" s="60">
        <v>100</v>
      </c>
      <c r="R46" s="62" t="s">
        <v>204</v>
      </c>
      <c r="S46" s="23"/>
      <c r="T46" s="62" t="s">
        <v>177</v>
      </c>
      <c r="U46" s="64">
        <v>1706773</v>
      </c>
      <c r="V46" s="46"/>
    </row>
    <row r="47" spans="1:22" ht="15.75" thickBot="1">
      <c r="A47" s="11"/>
      <c r="B47" s="59"/>
      <c r="C47" s="61"/>
      <c r="D47" s="63"/>
      <c r="E47" s="23"/>
      <c r="F47" s="63"/>
      <c r="G47" s="65"/>
      <c r="H47" s="66"/>
      <c r="I47" s="23"/>
      <c r="J47" s="61"/>
      <c r="K47" s="63"/>
      <c r="L47" s="23"/>
      <c r="M47" s="63"/>
      <c r="N47" s="65"/>
      <c r="O47" s="66"/>
      <c r="P47" s="23"/>
      <c r="Q47" s="61"/>
      <c r="R47" s="63"/>
      <c r="S47" s="23"/>
      <c r="T47" s="63"/>
      <c r="U47" s="65"/>
      <c r="V47" s="66"/>
    </row>
    <row r="48" spans="1:22" ht="25.5" customHeight="1" thickTop="1">
      <c r="A48" s="11"/>
      <c r="B48" s="23" t="s">
        <v>212</v>
      </c>
      <c r="C48" s="23"/>
      <c r="D48" s="23"/>
      <c r="E48" s="23"/>
      <c r="F48" s="23"/>
      <c r="G48" s="23"/>
      <c r="H48" s="23"/>
      <c r="I48" s="23"/>
      <c r="J48" s="23"/>
      <c r="K48" s="23"/>
      <c r="L48" s="23"/>
      <c r="M48" s="23"/>
      <c r="N48" s="23"/>
      <c r="O48" s="23"/>
      <c r="P48" s="23"/>
      <c r="Q48" s="23"/>
      <c r="R48" s="23"/>
      <c r="S48" s="23"/>
      <c r="T48" s="23"/>
      <c r="U48" s="23"/>
      <c r="V48" s="23"/>
    </row>
    <row r="49" spans="1:22">
      <c r="A49" s="11"/>
      <c r="B49" s="93" t="s">
        <v>213</v>
      </c>
      <c r="C49" s="93"/>
      <c r="D49" s="93"/>
      <c r="E49" s="93"/>
      <c r="F49" s="93"/>
      <c r="G49" s="93"/>
      <c r="H49" s="93"/>
      <c r="I49" s="93"/>
      <c r="J49" s="93"/>
      <c r="K49" s="93"/>
      <c r="L49" s="93"/>
      <c r="M49" s="93"/>
      <c r="N49" s="93"/>
      <c r="O49" s="93"/>
      <c r="P49" s="93"/>
      <c r="Q49" s="93"/>
      <c r="R49" s="93"/>
      <c r="S49" s="93"/>
      <c r="T49" s="93"/>
      <c r="U49" s="93"/>
      <c r="V49" s="93"/>
    </row>
    <row r="50" spans="1:22">
      <c r="A50" s="11"/>
      <c r="B50" s="29" t="s">
        <v>214</v>
      </c>
      <c r="C50" s="29"/>
      <c r="D50" s="29"/>
      <c r="E50" s="29"/>
      <c r="F50" s="29"/>
      <c r="G50" s="29"/>
      <c r="H50" s="29"/>
      <c r="I50" s="29"/>
      <c r="J50" s="29"/>
      <c r="K50" s="29"/>
      <c r="L50" s="29"/>
      <c r="M50" s="29"/>
      <c r="N50" s="29"/>
      <c r="O50" s="29"/>
      <c r="P50" s="29"/>
      <c r="Q50" s="29"/>
      <c r="R50" s="29"/>
      <c r="S50" s="29"/>
      <c r="T50" s="29"/>
      <c r="U50" s="29"/>
      <c r="V50" s="29"/>
    </row>
    <row r="51" spans="1:22" ht="25.5" customHeight="1">
      <c r="A51" s="11"/>
      <c r="B51" s="29" t="s">
        <v>215</v>
      </c>
      <c r="C51" s="29"/>
      <c r="D51" s="29"/>
      <c r="E51" s="29"/>
      <c r="F51" s="29"/>
      <c r="G51" s="29"/>
      <c r="H51" s="29"/>
      <c r="I51" s="29"/>
      <c r="J51" s="29"/>
      <c r="K51" s="29"/>
      <c r="L51" s="29"/>
      <c r="M51" s="29"/>
      <c r="N51" s="29"/>
      <c r="O51" s="29"/>
      <c r="P51" s="29"/>
      <c r="Q51" s="29"/>
      <c r="R51" s="29"/>
      <c r="S51" s="29"/>
      <c r="T51" s="29"/>
      <c r="U51" s="29"/>
      <c r="V51" s="29"/>
    </row>
    <row r="52" spans="1:22">
      <c r="A52" s="11"/>
      <c r="B52" s="29" t="s">
        <v>216</v>
      </c>
      <c r="C52" s="29"/>
      <c r="D52" s="29"/>
      <c r="E52" s="29"/>
      <c r="F52" s="29"/>
      <c r="G52" s="29"/>
      <c r="H52" s="29"/>
      <c r="I52" s="29"/>
      <c r="J52" s="29"/>
      <c r="K52" s="29"/>
      <c r="L52" s="29"/>
      <c r="M52" s="29"/>
      <c r="N52" s="29"/>
      <c r="O52" s="29"/>
      <c r="P52" s="29"/>
      <c r="Q52" s="29"/>
      <c r="R52" s="29"/>
      <c r="S52" s="29"/>
      <c r="T52" s="29"/>
      <c r="U52" s="29"/>
      <c r="V52" s="29"/>
    </row>
    <row r="53" spans="1:22">
      <c r="A53" s="11"/>
      <c r="B53" s="23" t="s">
        <v>217</v>
      </c>
      <c r="C53" s="23"/>
      <c r="D53" s="23"/>
      <c r="E53" s="23"/>
      <c r="F53" s="23"/>
      <c r="G53" s="23"/>
      <c r="H53" s="23"/>
      <c r="I53" s="23"/>
      <c r="J53" s="23"/>
      <c r="K53" s="23"/>
      <c r="L53" s="23"/>
      <c r="M53" s="23"/>
      <c r="N53" s="23"/>
      <c r="O53" s="23"/>
      <c r="P53" s="23"/>
      <c r="Q53" s="23"/>
      <c r="R53" s="23"/>
      <c r="S53" s="23"/>
      <c r="T53" s="23"/>
      <c r="U53" s="23"/>
      <c r="V53" s="23"/>
    </row>
    <row r="54" spans="1:22">
      <c r="A54" s="11"/>
      <c r="B54" s="93" t="s">
        <v>218</v>
      </c>
      <c r="C54" s="93"/>
      <c r="D54" s="93"/>
      <c r="E54" s="93"/>
      <c r="F54" s="93"/>
      <c r="G54" s="93"/>
      <c r="H54" s="93"/>
      <c r="I54" s="93"/>
      <c r="J54" s="93"/>
      <c r="K54" s="93"/>
      <c r="L54" s="93"/>
      <c r="M54" s="93"/>
      <c r="N54" s="93"/>
      <c r="O54" s="93"/>
      <c r="P54" s="93"/>
      <c r="Q54" s="93"/>
      <c r="R54" s="93"/>
      <c r="S54" s="93"/>
      <c r="T54" s="93"/>
      <c r="U54" s="93"/>
      <c r="V54" s="93"/>
    </row>
    <row r="55" spans="1:22">
      <c r="A55" s="11"/>
      <c r="B55" s="22"/>
      <c r="C55" s="22"/>
      <c r="D55" s="22"/>
      <c r="E55" s="22"/>
      <c r="F55" s="22"/>
      <c r="G55" s="22"/>
      <c r="H55" s="22"/>
      <c r="I55" s="22"/>
      <c r="J55" s="22"/>
      <c r="K55" s="22"/>
      <c r="L55" s="22"/>
      <c r="M55" s="22"/>
      <c r="N55" s="22"/>
    </row>
    <row r="56" spans="1:22">
      <c r="A56" s="11"/>
      <c r="B56" s="16"/>
      <c r="C56" s="16"/>
      <c r="D56" s="16"/>
      <c r="E56" s="16"/>
      <c r="F56" s="16"/>
      <c r="G56" s="16"/>
      <c r="H56" s="16"/>
      <c r="I56" s="16"/>
      <c r="J56" s="16"/>
      <c r="K56" s="16"/>
      <c r="L56" s="16"/>
      <c r="M56" s="16"/>
      <c r="N56" s="16"/>
    </row>
    <row r="57" spans="1:22">
      <c r="A57" s="11"/>
      <c r="B57" s="24" t="s">
        <v>219</v>
      </c>
      <c r="C57" s="23"/>
      <c r="D57" s="17" t="s">
        <v>220</v>
      </c>
      <c r="E57" s="23"/>
      <c r="F57" s="17" t="s">
        <v>222</v>
      </c>
      <c r="G57" s="23"/>
      <c r="H57" s="24" t="s">
        <v>224</v>
      </c>
      <c r="I57" s="23"/>
      <c r="J57" s="17" t="s">
        <v>222</v>
      </c>
      <c r="K57" s="23"/>
      <c r="L57" s="24" t="s">
        <v>226</v>
      </c>
      <c r="M57" s="24"/>
      <c r="N57" s="24"/>
    </row>
    <row r="58" spans="1:22" ht="15.75" thickBot="1">
      <c r="A58" s="11"/>
      <c r="B58" s="25"/>
      <c r="C58" s="23"/>
      <c r="D58" s="18" t="s">
        <v>221</v>
      </c>
      <c r="E58" s="23"/>
      <c r="F58" s="18" t="s">
        <v>223</v>
      </c>
      <c r="G58" s="23"/>
      <c r="H58" s="25"/>
      <c r="I58" s="23"/>
      <c r="J58" s="18" t="s">
        <v>225</v>
      </c>
      <c r="K58" s="23"/>
      <c r="L58" s="25"/>
      <c r="M58" s="25"/>
      <c r="N58" s="25"/>
    </row>
    <row r="59" spans="1:22">
      <c r="A59" s="11"/>
      <c r="B59" s="15"/>
      <c r="C59" s="15"/>
      <c r="D59" s="15"/>
      <c r="E59" s="15"/>
      <c r="F59" s="15"/>
      <c r="G59" s="15"/>
      <c r="H59" s="15"/>
      <c r="I59" s="15"/>
      <c r="J59" s="15"/>
      <c r="K59" s="15"/>
      <c r="L59" s="45" t="s">
        <v>175</v>
      </c>
      <c r="M59" s="45"/>
      <c r="N59" s="45"/>
    </row>
    <row r="60" spans="1:22">
      <c r="A60" s="11"/>
      <c r="B60" s="41" t="s">
        <v>227</v>
      </c>
      <c r="C60" s="28"/>
      <c r="D60" s="67">
        <v>547</v>
      </c>
      <c r="E60" s="28"/>
      <c r="F60" s="68">
        <v>0.28599999999999998</v>
      </c>
      <c r="G60" s="28"/>
      <c r="H60" s="69">
        <v>45837</v>
      </c>
      <c r="I60" s="28"/>
      <c r="J60" s="68">
        <v>0.28799999999999998</v>
      </c>
      <c r="K60" s="28"/>
      <c r="L60" s="26" t="s">
        <v>177</v>
      </c>
      <c r="M60" s="27">
        <v>596745</v>
      </c>
      <c r="N60" s="28"/>
    </row>
    <row r="61" spans="1:22">
      <c r="A61" s="11"/>
      <c r="B61" s="41"/>
      <c r="C61" s="28"/>
      <c r="D61" s="67"/>
      <c r="E61" s="28"/>
      <c r="F61" s="68"/>
      <c r="G61" s="28"/>
      <c r="H61" s="69"/>
      <c r="I61" s="28"/>
      <c r="J61" s="68"/>
      <c r="K61" s="28"/>
      <c r="L61" s="26"/>
      <c r="M61" s="27"/>
      <c r="N61" s="28"/>
    </row>
    <row r="62" spans="1:22">
      <c r="A62" s="11"/>
      <c r="B62" s="42" t="s">
        <v>228</v>
      </c>
      <c r="C62" s="23"/>
      <c r="D62" s="70">
        <v>519</v>
      </c>
      <c r="E62" s="23"/>
      <c r="F62" s="71">
        <v>0.38200000000000001</v>
      </c>
      <c r="G62" s="23"/>
      <c r="H62" s="72">
        <v>61224</v>
      </c>
      <c r="I62" s="23"/>
      <c r="J62" s="71">
        <v>0.38600000000000001</v>
      </c>
      <c r="K62" s="23"/>
      <c r="L62" s="30">
        <v>797989</v>
      </c>
      <c r="M62" s="30"/>
      <c r="N62" s="23"/>
    </row>
    <row r="63" spans="1:22">
      <c r="A63" s="11"/>
      <c r="B63" s="42"/>
      <c r="C63" s="23"/>
      <c r="D63" s="70"/>
      <c r="E63" s="23"/>
      <c r="F63" s="71"/>
      <c r="G63" s="23"/>
      <c r="H63" s="72"/>
      <c r="I63" s="23"/>
      <c r="J63" s="71"/>
      <c r="K63" s="23"/>
      <c r="L63" s="30"/>
      <c r="M63" s="30"/>
      <c r="N63" s="23"/>
    </row>
    <row r="64" spans="1:22">
      <c r="A64" s="11"/>
      <c r="B64" s="41" t="s">
        <v>229</v>
      </c>
      <c r="C64" s="28"/>
      <c r="D64" s="67">
        <v>506</v>
      </c>
      <c r="E64" s="28"/>
      <c r="F64" s="68">
        <v>0.28899999999999998</v>
      </c>
      <c r="G64" s="28"/>
      <c r="H64" s="69">
        <v>46318</v>
      </c>
      <c r="I64" s="28"/>
      <c r="J64" s="68">
        <v>0.28799999999999998</v>
      </c>
      <c r="K64" s="28"/>
      <c r="L64" s="27">
        <v>595843</v>
      </c>
      <c r="M64" s="27"/>
      <c r="N64" s="28"/>
    </row>
    <row r="65" spans="1:22">
      <c r="A65" s="11"/>
      <c r="B65" s="41"/>
      <c r="C65" s="28"/>
      <c r="D65" s="67"/>
      <c r="E65" s="28"/>
      <c r="F65" s="68"/>
      <c r="G65" s="28"/>
      <c r="H65" s="69"/>
      <c r="I65" s="28"/>
      <c r="J65" s="68"/>
      <c r="K65" s="28"/>
      <c r="L65" s="27"/>
      <c r="M65" s="27"/>
      <c r="N65" s="28"/>
    </row>
    <row r="66" spans="1:22">
      <c r="A66" s="11"/>
      <c r="B66" s="42" t="s">
        <v>230</v>
      </c>
      <c r="C66" s="23"/>
      <c r="D66" s="70">
        <v>481</v>
      </c>
      <c r="E66" s="23"/>
      <c r="F66" s="71">
        <v>4.2999999999999997E-2</v>
      </c>
      <c r="G66" s="23"/>
      <c r="H66" s="72">
        <v>6891</v>
      </c>
      <c r="I66" s="23"/>
      <c r="J66" s="71">
        <v>3.7999999999999999E-2</v>
      </c>
      <c r="K66" s="23"/>
      <c r="L66" s="30">
        <v>78215</v>
      </c>
      <c r="M66" s="30"/>
      <c r="N66" s="23"/>
    </row>
    <row r="67" spans="1:22" ht="15.75" thickBot="1">
      <c r="A67" s="11"/>
      <c r="B67" s="42"/>
      <c r="C67" s="23"/>
      <c r="D67" s="70"/>
      <c r="E67" s="23"/>
      <c r="F67" s="73"/>
      <c r="G67" s="23"/>
      <c r="H67" s="74"/>
      <c r="I67" s="23"/>
      <c r="J67" s="73"/>
      <c r="K67" s="23"/>
      <c r="L67" s="31"/>
      <c r="M67" s="31"/>
      <c r="N67" s="32"/>
    </row>
    <row r="68" spans="1:22">
      <c r="A68" s="11"/>
      <c r="B68" s="28"/>
      <c r="C68" s="28"/>
      <c r="D68" s="28"/>
      <c r="E68" s="28"/>
      <c r="F68" s="75">
        <v>1</v>
      </c>
      <c r="G68" s="28"/>
      <c r="H68" s="77">
        <v>160270</v>
      </c>
      <c r="I68" s="28"/>
      <c r="J68" s="75">
        <v>1</v>
      </c>
      <c r="K68" s="28"/>
      <c r="L68" s="33" t="s">
        <v>177</v>
      </c>
      <c r="M68" s="35">
        <v>2068792</v>
      </c>
      <c r="N68" s="37"/>
    </row>
    <row r="69" spans="1:22" ht="15.75" thickBot="1">
      <c r="A69" s="11"/>
      <c r="B69" s="28"/>
      <c r="C69" s="28"/>
      <c r="D69" s="28"/>
      <c r="E69" s="28"/>
      <c r="F69" s="76"/>
      <c r="G69" s="28"/>
      <c r="H69" s="78"/>
      <c r="I69" s="28"/>
      <c r="J69" s="76"/>
      <c r="K69" s="28"/>
      <c r="L69" s="34"/>
      <c r="M69" s="36"/>
      <c r="N69" s="38"/>
    </row>
    <row r="70" spans="1:22" ht="15.75" thickTop="1">
      <c r="A70" s="11"/>
      <c r="B70" s="93" t="s">
        <v>231</v>
      </c>
      <c r="C70" s="93"/>
      <c r="D70" s="93"/>
      <c r="E70" s="93"/>
      <c r="F70" s="93"/>
      <c r="G70" s="93"/>
      <c r="H70" s="93"/>
      <c r="I70" s="93"/>
      <c r="J70" s="93"/>
      <c r="K70" s="93"/>
      <c r="L70" s="93"/>
      <c r="M70" s="93"/>
      <c r="N70" s="93"/>
      <c r="O70" s="93"/>
      <c r="P70" s="93"/>
      <c r="Q70" s="93"/>
      <c r="R70" s="93"/>
      <c r="S70" s="93"/>
      <c r="T70" s="93"/>
      <c r="U70" s="93"/>
      <c r="V70" s="93"/>
    </row>
    <row r="71" spans="1:22">
      <c r="A71" s="11"/>
      <c r="B71" s="22"/>
      <c r="C71" s="22"/>
      <c r="D71" s="22"/>
      <c r="E71" s="22"/>
      <c r="F71" s="22"/>
      <c r="G71" s="22"/>
      <c r="H71" s="22"/>
      <c r="I71" s="22"/>
      <c r="J71" s="22"/>
      <c r="K71" s="22"/>
      <c r="L71" s="22"/>
      <c r="M71" s="22"/>
      <c r="N71" s="22"/>
    </row>
    <row r="72" spans="1:22">
      <c r="A72" s="11"/>
      <c r="B72" s="16"/>
      <c r="C72" s="16"/>
      <c r="D72" s="16"/>
      <c r="E72" s="16"/>
      <c r="F72" s="16"/>
      <c r="G72" s="16"/>
      <c r="H72" s="16"/>
      <c r="I72" s="16"/>
      <c r="J72" s="16"/>
      <c r="K72" s="16"/>
      <c r="L72" s="16"/>
      <c r="M72" s="16"/>
      <c r="N72" s="16"/>
    </row>
    <row r="73" spans="1:22">
      <c r="A73" s="11"/>
      <c r="B73" s="24" t="s">
        <v>219</v>
      </c>
      <c r="C73" s="23"/>
      <c r="D73" s="17" t="s">
        <v>220</v>
      </c>
      <c r="E73" s="23"/>
      <c r="F73" s="17" t="s">
        <v>222</v>
      </c>
      <c r="G73" s="23"/>
      <c r="H73" s="24" t="s">
        <v>224</v>
      </c>
      <c r="I73" s="23"/>
      <c r="J73" s="17" t="s">
        <v>222</v>
      </c>
      <c r="K73" s="23"/>
      <c r="L73" s="24" t="s">
        <v>226</v>
      </c>
      <c r="M73" s="24"/>
      <c r="N73" s="24"/>
    </row>
    <row r="74" spans="1:22" ht="15.75" thickBot="1">
      <c r="A74" s="11"/>
      <c r="B74" s="25"/>
      <c r="C74" s="23"/>
      <c r="D74" s="18" t="s">
        <v>221</v>
      </c>
      <c r="E74" s="23"/>
      <c r="F74" s="18" t="s">
        <v>223</v>
      </c>
      <c r="G74" s="23"/>
      <c r="H74" s="25"/>
      <c r="I74" s="23"/>
      <c r="J74" s="18" t="s">
        <v>225</v>
      </c>
      <c r="K74" s="23"/>
      <c r="L74" s="25"/>
      <c r="M74" s="25"/>
      <c r="N74" s="25"/>
    </row>
    <row r="75" spans="1:22">
      <c r="A75" s="11"/>
      <c r="B75" s="15"/>
      <c r="C75" s="15"/>
      <c r="D75" s="15"/>
      <c r="E75" s="15"/>
      <c r="F75" s="15"/>
      <c r="G75" s="15"/>
      <c r="H75" s="15"/>
      <c r="I75" s="15"/>
      <c r="J75" s="15"/>
      <c r="K75" s="15"/>
      <c r="L75" s="45" t="s">
        <v>175</v>
      </c>
      <c r="M75" s="45"/>
      <c r="N75" s="45"/>
    </row>
    <row r="76" spans="1:22">
      <c r="A76" s="11"/>
      <c r="B76" s="41" t="s">
        <v>227</v>
      </c>
      <c r="C76" s="28"/>
      <c r="D76" s="67">
        <v>547</v>
      </c>
      <c r="E76" s="28"/>
      <c r="F76" s="68">
        <v>0.28999999999999998</v>
      </c>
      <c r="G76" s="28"/>
      <c r="H76" s="69">
        <v>43730</v>
      </c>
      <c r="I76" s="28"/>
      <c r="J76" s="68">
        <v>0.29499999999999998</v>
      </c>
      <c r="K76" s="28"/>
      <c r="L76" s="26" t="s">
        <v>177</v>
      </c>
      <c r="M76" s="27">
        <v>551251</v>
      </c>
      <c r="N76" s="28"/>
    </row>
    <row r="77" spans="1:22">
      <c r="A77" s="11"/>
      <c r="B77" s="41"/>
      <c r="C77" s="28"/>
      <c r="D77" s="67"/>
      <c r="E77" s="28"/>
      <c r="F77" s="68"/>
      <c r="G77" s="28"/>
      <c r="H77" s="69"/>
      <c r="I77" s="28"/>
      <c r="J77" s="68"/>
      <c r="K77" s="28"/>
      <c r="L77" s="26"/>
      <c r="M77" s="27"/>
      <c r="N77" s="28"/>
    </row>
    <row r="78" spans="1:22">
      <c r="A78" s="11"/>
      <c r="B78" s="42" t="s">
        <v>228</v>
      </c>
      <c r="C78" s="23"/>
      <c r="D78" s="70">
        <v>519</v>
      </c>
      <c r="E78" s="23"/>
      <c r="F78" s="71">
        <v>0.38300000000000001</v>
      </c>
      <c r="G78" s="23"/>
      <c r="H78" s="72">
        <v>57836</v>
      </c>
      <c r="I78" s="23"/>
      <c r="J78" s="71">
        <v>0.38900000000000001</v>
      </c>
      <c r="K78" s="23"/>
      <c r="L78" s="30">
        <v>727192</v>
      </c>
      <c r="M78" s="30"/>
      <c r="N78" s="23"/>
    </row>
    <row r="79" spans="1:22">
      <c r="A79" s="11"/>
      <c r="B79" s="42"/>
      <c r="C79" s="23"/>
      <c r="D79" s="70"/>
      <c r="E79" s="23"/>
      <c r="F79" s="71"/>
      <c r="G79" s="23"/>
      <c r="H79" s="72"/>
      <c r="I79" s="23"/>
      <c r="J79" s="71"/>
      <c r="K79" s="23"/>
      <c r="L79" s="30"/>
      <c r="M79" s="30"/>
      <c r="N79" s="23"/>
    </row>
    <row r="80" spans="1:22">
      <c r="A80" s="11"/>
      <c r="B80" s="41" t="s">
        <v>229</v>
      </c>
      <c r="C80" s="28"/>
      <c r="D80" s="67">
        <v>505</v>
      </c>
      <c r="E80" s="28"/>
      <c r="F80" s="68">
        <v>0.28199999999999997</v>
      </c>
      <c r="G80" s="28"/>
      <c r="H80" s="69">
        <v>42480</v>
      </c>
      <c r="I80" s="28"/>
      <c r="J80" s="68">
        <v>0.27800000000000002</v>
      </c>
      <c r="K80" s="28"/>
      <c r="L80" s="27">
        <v>519653</v>
      </c>
      <c r="M80" s="27"/>
      <c r="N80" s="28"/>
    </row>
    <row r="81" spans="1:22">
      <c r="A81" s="11"/>
      <c r="B81" s="41"/>
      <c r="C81" s="28"/>
      <c r="D81" s="67"/>
      <c r="E81" s="28"/>
      <c r="F81" s="68"/>
      <c r="G81" s="28"/>
      <c r="H81" s="69"/>
      <c r="I81" s="28"/>
      <c r="J81" s="68"/>
      <c r="K81" s="28"/>
      <c r="L81" s="27"/>
      <c r="M81" s="27"/>
      <c r="N81" s="28"/>
    </row>
    <row r="82" spans="1:22">
      <c r="A82" s="11"/>
      <c r="B82" s="42" t="s">
        <v>230</v>
      </c>
      <c r="C82" s="23"/>
      <c r="D82" s="70">
        <v>484</v>
      </c>
      <c r="E82" s="23"/>
      <c r="F82" s="71">
        <v>4.4999999999999998E-2</v>
      </c>
      <c r="G82" s="23"/>
      <c r="H82" s="72">
        <v>6784</v>
      </c>
      <c r="I82" s="23"/>
      <c r="J82" s="71">
        <v>3.7999999999999999E-2</v>
      </c>
      <c r="K82" s="23"/>
      <c r="L82" s="30">
        <v>73480</v>
      </c>
      <c r="M82" s="30"/>
      <c r="N82" s="23"/>
    </row>
    <row r="83" spans="1:22" ht="15.75" thickBot="1">
      <c r="A83" s="11"/>
      <c r="B83" s="42"/>
      <c r="C83" s="23"/>
      <c r="D83" s="70"/>
      <c r="E83" s="23"/>
      <c r="F83" s="73"/>
      <c r="G83" s="23"/>
      <c r="H83" s="74"/>
      <c r="I83" s="23"/>
      <c r="J83" s="73"/>
      <c r="K83" s="23"/>
      <c r="L83" s="31"/>
      <c r="M83" s="31"/>
      <c r="N83" s="32"/>
    </row>
    <row r="84" spans="1:22">
      <c r="A84" s="11"/>
      <c r="B84" s="28"/>
      <c r="C84" s="28"/>
      <c r="D84" s="28"/>
      <c r="E84" s="28"/>
      <c r="F84" s="75">
        <v>1</v>
      </c>
      <c r="G84" s="28"/>
      <c r="H84" s="77">
        <v>150830</v>
      </c>
      <c r="I84" s="28"/>
      <c r="J84" s="75">
        <v>1</v>
      </c>
      <c r="K84" s="28"/>
      <c r="L84" s="33" t="s">
        <v>177</v>
      </c>
      <c r="M84" s="35">
        <v>1871576</v>
      </c>
      <c r="N84" s="37"/>
    </row>
    <row r="85" spans="1:22" ht="15.75" thickBot="1">
      <c r="A85" s="11"/>
      <c r="B85" s="28"/>
      <c r="C85" s="28"/>
      <c r="D85" s="28"/>
      <c r="E85" s="28"/>
      <c r="F85" s="76"/>
      <c r="G85" s="28"/>
      <c r="H85" s="78"/>
      <c r="I85" s="28"/>
      <c r="J85" s="76"/>
      <c r="K85" s="28"/>
      <c r="L85" s="34"/>
      <c r="M85" s="36"/>
      <c r="N85" s="38"/>
    </row>
    <row r="86" spans="1:22" ht="15.75" thickTop="1">
      <c r="A86" s="11"/>
      <c r="B86" s="16"/>
      <c r="C86" s="16"/>
    </row>
    <row r="87" spans="1:22" ht="30.75">
      <c r="A87" s="11"/>
      <c r="B87" s="79" t="s">
        <v>232</v>
      </c>
      <c r="C87" s="80" t="s">
        <v>233</v>
      </c>
    </row>
    <row r="88" spans="1:22">
      <c r="A88" s="11"/>
      <c r="B88" s="93" t="s">
        <v>234</v>
      </c>
      <c r="C88" s="93"/>
      <c r="D88" s="93"/>
      <c r="E88" s="93"/>
      <c r="F88" s="93"/>
      <c r="G88" s="93"/>
      <c r="H88" s="93"/>
      <c r="I88" s="93"/>
      <c r="J88" s="93"/>
      <c r="K88" s="93"/>
      <c r="L88" s="93"/>
      <c r="M88" s="93"/>
      <c r="N88" s="93"/>
      <c r="O88" s="93"/>
      <c r="P88" s="93"/>
      <c r="Q88" s="93"/>
      <c r="R88" s="93"/>
      <c r="S88" s="93"/>
      <c r="T88" s="93"/>
      <c r="U88" s="93"/>
      <c r="V88" s="93"/>
    </row>
    <row r="89" spans="1:22">
      <c r="A89" s="11"/>
      <c r="B89" s="23" t="s">
        <v>235</v>
      </c>
      <c r="C89" s="23"/>
      <c r="D89" s="23"/>
      <c r="E89" s="23"/>
      <c r="F89" s="23"/>
      <c r="G89" s="23"/>
      <c r="H89" s="23"/>
      <c r="I89" s="23"/>
      <c r="J89" s="23"/>
      <c r="K89" s="23"/>
      <c r="L89" s="23"/>
      <c r="M89" s="23"/>
      <c r="N89" s="23"/>
      <c r="O89" s="23"/>
      <c r="P89" s="23"/>
      <c r="Q89" s="23"/>
      <c r="R89" s="23"/>
      <c r="S89" s="23"/>
      <c r="T89" s="23"/>
      <c r="U89" s="23"/>
      <c r="V89" s="23"/>
    </row>
    <row r="90" spans="1:22">
      <c r="A90" s="11"/>
      <c r="B90" s="22"/>
      <c r="C90" s="22"/>
      <c r="D90" s="22"/>
      <c r="E90" s="22"/>
      <c r="F90" s="22"/>
      <c r="G90" s="22"/>
      <c r="H90" s="22"/>
      <c r="I90" s="22"/>
      <c r="J90" s="22"/>
      <c r="K90" s="22"/>
      <c r="L90" s="22"/>
      <c r="M90" s="22"/>
      <c r="N90" s="22"/>
      <c r="O90" s="22"/>
      <c r="P90" s="22"/>
      <c r="Q90" s="22"/>
      <c r="R90" s="22"/>
    </row>
    <row r="91" spans="1:22">
      <c r="A91" s="11"/>
      <c r="B91" s="16"/>
      <c r="C91" s="16"/>
      <c r="D91" s="16"/>
      <c r="E91" s="16"/>
      <c r="F91" s="16"/>
      <c r="G91" s="16"/>
      <c r="H91" s="16"/>
      <c r="I91" s="16"/>
      <c r="J91" s="16"/>
      <c r="K91" s="16"/>
      <c r="L91" s="16"/>
      <c r="M91" s="16"/>
      <c r="N91" s="16"/>
      <c r="O91" s="16"/>
      <c r="P91" s="16"/>
      <c r="Q91" s="16"/>
      <c r="R91" s="16"/>
    </row>
    <row r="92" spans="1:22" ht="15.75" thickBot="1">
      <c r="A92" s="11"/>
      <c r="B92" s="25" t="s">
        <v>236</v>
      </c>
      <c r="C92" s="25"/>
      <c r="D92" s="25"/>
      <c r="E92" s="25"/>
      <c r="F92" s="25"/>
      <c r="G92" s="25"/>
      <c r="H92" s="25"/>
      <c r="I92" s="25"/>
      <c r="J92" s="15"/>
      <c r="K92" s="25" t="s">
        <v>237</v>
      </c>
      <c r="L92" s="25"/>
      <c r="M92" s="25"/>
      <c r="N92" s="25"/>
      <c r="O92" s="25"/>
      <c r="P92" s="25"/>
      <c r="Q92" s="25"/>
      <c r="R92" s="25"/>
    </row>
    <row r="93" spans="1:22">
      <c r="A93" s="11"/>
      <c r="B93" s="45" t="s">
        <v>238</v>
      </c>
      <c r="C93" s="46"/>
      <c r="D93" s="45" t="s">
        <v>198</v>
      </c>
      <c r="E93" s="45"/>
      <c r="F93" s="46"/>
      <c r="G93" s="45" t="s">
        <v>240</v>
      </c>
      <c r="H93" s="45"/>
      <c r="I93" s="45"/>
      <c r="J93" s="23"/>
      <c r="K93" s="45" t="s">
        <v>238</v>
      </c>
      <c r="L93" s="46"/>
      <c r="M93" s="45" t="s">
        <v>198</v>
      </c>
      <c r="N93" s="45"/>
      <c r="O93" s="46"/>
      <c r="P93" s="45" t="s">
        <v>240</v>
      </c>
      <c r="Q93" s="45"/>
      <c r="R93" s="45"/>
    </row>
    <row r="94" spans="1:22" ht="15.75" thickBot="1">
      <c r="A94" s="11"/>
      <c r="B94" s="25"/>
      <c r="C94" s="82"/>
      <c r="D94" s="25" t="s">
        <v>239</v>
      </c>
      <c r="E94" s="25"/>
      <c r="F94" s="82"/>
      <c r="G94" s="25" t="s">
        <v>241</v>
      </c>
      <c r="H94" s="25"/>
      <c r="I94" s="25"/>
      <c r="J94" s="23"/>
      <c r="K94" s="25"/>
      <c r="L94" s="82"/>
      <c r="M94" s="25" t="s">
        <v>239</v>
      </c>
      <c r="N94" s="25"/>
      <c r="O94" s="82"/>
      <c r="P94" s="25" t="s">
        <v>241</v>
      </c>
      <c r="Q94" s="25"/>
      <c r="R94" s="25"/>
    </row>
    <row r="95" spans="1:22">
      <c r="A95" s="11"/>
      <c r="B95" s="83" t="s">
        <v>242</v>
      </c>
      <c r="C95" s="28"/>
      <c r="D95" s="58">
        <v>21</v>
      </c>
      <c r="E95" s="33" t="s">
        <v>204</v>
      </c>
      <c r="F95" s="28"/>
      <c r="G95" s="33" t="s">
        <v>177</v>
      </c>
      <c r="H95" s="35">
        <v>434384</v>
      </c>
      <c r="I95" s="37"/>
      <c r="J95" s="28"/>
      <c r="K95" s="33" t="s">
        <v>242</v>
      </c>
      <c r="L95" s="28"/>
      <c r="M95" s="58">
        <v>21.2</v>
      </c>
      <c r="N95" s="33" t="s">
        <v>204</v>
      </c>
      <c r="O95" s="28"/>
      <c r="P95" s="33" t="s">
        <v>177</v>
      </c>
      <c r="Q95" s="35">
        <v>397438</v>
      </c>
      <c r="R95" s="37"/>
    </row>
    <row r="96" spans="1:22">
      <c r="A96" s="11"/>
      <c r="B96" s="41"/>
      <c r="C96" s="28"/>
      <c r="D96" s="48"/>
      <c r="E96" s="26"/>
      <c r="F96" s="28"/>
      <c r="G96" s="26"/>
      <c r="H96" s="27"/>
      <c r="I96" s="28"/>
      <c r="J96" s="28"/>
      <c r="K96" s="26"/>
      <c r="L96" s="28"/>
      <c r="M96" s="48"/>
      <c r="N96" s="26"/>
      <c r="O96" s="28"/>
      <c r="P96" s="84"/>
      <c r="Q96" s="85"/>
      <c r="R96" s="86"/>
    </row>
    <row r="97" spans="1:18">
      <c r="A97" s="11"/>
      <c r="B97" s="42" t="s">
        <v>243</v>
      </c>
      <c r="C97" s="23"/>
      <c r="D97" s="55">
        <v>15.6</v>
      </c>
      <c r="E97" s="29" t="s">
        <v>204</v>
      </c>
      <c r="F97" s="23"/>
      <c r="G97" s="30">
        <v>323247</v>
      </c>
      <c r="H97" s="30"/>
      <c r="I97" s="23"/>
      <c r="J97" s="23"/>
      <c r="K97" s="29" t="s">
        <v>243</v>
      </c>
      <c r="L97" s="23"/>
      <c r="M97" s="55">
        <v>15.7</v>
      </c>
      <c r="N97" s="29" t="s">
        <v>204</v>
      </c>
      <c r="O97" s="23"/>
      <c r="P97" s="30">
        <v>294043</v>
      </c>
      <c r="Q97" s="30"/>
      <c r="R97" s="23"/>
    </row>
    <row r="98" spans="1:18">
      <c r="A98" s="11"/>
      <c r="B98" s="42"/>
      <c r="C98" s="23"/>
      <c r="D98" s="55"/>
      <c r="E98" s="29"/>
      <c r="F98" s="23"/>
      <c r="G98" s="30"/>
      <c r="H98" s="30"/>
      <c r="I98" s="23"/>
      <c r="J98" s="23"/>
      <c r="K98" s="29"/>
      <c r="L98" s="23"/>
      <c r="M98" s="55"/>
      <c r="N98" s="29"/>
      <c r="O98" s="23"/>
      <c r="P98" s="30"/>
      <c r="Q98" s="30"/>
      <c r="R98" s="23"/>
    </row>
    <row r="99" spans="1:18">
      <c r="A99" s="11"/>
      <c r="B99" s="41" t="s">
        <v>244</v>
      </c>
      <c r="C99" s="28"/>
      <c r="D99" s="48">
        <v>8.4</v>
      </c>
      <c r="E99" s="26" t="s">
        <v>204</v>
      </c>
      <c r="F99" s="28"/>
      <c r="G99" s="27">
        <v>173269</v>
      </c>
      <c r="H99" s="27"/>
      <c r="I99" s="28"/>
      <c r="J99" s="28"/>
      <c r="K99" s="26" t="s">
        <v>244</v>
      </c>
      <c r="L99" s="28"/>
      <c r="M99" s="48">
        <v>8.6999999999999993</v>
      </c>
      <c r="N99" s="26" t="s">
        <v>204</v>
      </c>
      <c r="O99" s="28"/>
      <c r="P99" s="27">
        <v>162749</v>
      </c>
      <c r="Q99" s="27"/>
      <c r="R99" s="28"/>
    </row>
    <row r="100" spans="1:18">
      <c r="A100" s="11"/>
      <c r="B100" s="41"/>
      <c r="C100" s="28"/>
      <c r="D100" s="48"/>
      <c r="E100" s="26"/>
      <c r="F100" s="28"/>
      <c r="G100" s="27"/>
      <c r="H100" s="27"/>
      <c r="I100" s="28"/>
      <c r="J100" s="28"/>
      <c r="K100" s="26"/>
      <c r="L100" s="28"/>
      <c r="M100" s="48"/>
      <c r="N100" s="26"/>
      <c r="O100" s="28"/>
      <c r="P100" s="27"/>
      <c r="Q100" s="27"/>
      <c r="R100" s="28"/>
    </row>
    <row r="101" spans="1:18">
      <c r="A101" s="11"/>
      <c r="B101" s="42" t="s">
        <v>245</v>
      </c>
      <c r="C101" s="23"/>
      <c r="D101" s="55">
        <v>7.8</v>
      </c>
      <c r="E101" s="29" t="s">
        <v>204</v>
      </c>
      <c r="F101" s="23"/>
      <c r="G101" s="30">
        <v>160991</v>
      </c>
      <c r="H101" s="30"/>
      <c r="I101" s="23"/>
      <c r="J101" s="23"/>
      <c r="K101" s="29" t="s">
        <v>245</v>
      </c>
      <c r="L101" s="23"/>
      <c r="M101" s="55">
        <v>7.6</v>
      </c>
      <c r="N101" s="29" t="s">
        <v>204</v>
      </c>
      <c r="O101" s="23"/>
      <c r="P101" s="30">
        <v>142001</v>
      </c>
      <c r="Q101" s="30"/>
      <c r="R101" s="23"/>
    </row>
    <row r="102" spans="1:18">
      <c r="A102" s="11"/>
      <c r="B102" s="42"/>
      <c r="C102" s="23"/>
      <c r="D102" s="55"/>
      <c r="E102" s="29"/>
      <c r="F102" s="23"/>
      <c r="G102" s="30"/>
      <c r="H102" s="30"/>
      <c r="I102" s="23"/>
      <c r="J102" s="23"/>
      <c r="K102" s="29"/>
      <c r="L102" s="23"/>
      <c r="M102" s="55"/>
      <c r="N102" s="29"/>
      <c r="O102" s="23"/>
      <c r="P102" s="30"/>
      <c r="Q102" s="30"/>
      <c r="R102" s="23"/>
    </row>
    <row r="103" spans="1:18">
      <c r="A103" s="11"/>
      <c r="B103" s="41" t="s">
        <v>246</v>
      </c>
      <c r="C103" s="28"/>
      <c r="D103" s="48">
        <v>6</v>
      </c>
      <c r="E103" s="26" t="s">
        <v>204</v>
      </c>
      <c r="F103" s="28"/>
      <c r="G103" s="27">
        <v>124059</v>
      </c>
      <c r="H103" s="27"/>
      <c r="I103" s="28"/>
      <c r="J103" s="28"/>
      <c r="K103" s="26" t="s">
        <v>246</v>
      </c>
      <c r="L103" s="28"/>
      <c r="M103" s="48">
        <v>6.4</v>
      </c>
      <c r="N103" s="26" t="s">
        <v>204</v>
      </c>
      <c r="O103" s="28"/>
      <c r="P103" s="27">
        <v>117861</v>
      </c>
      <c r="Q103" s="27"/>
      <c r="R103" s="28"/>
    </row>
    <row r="104" spans="1:18">
      <c r="A104" s="11"/>
      <c r="B104" s="41"/>
      <c r="C104" s="28"/>
      <c r="D104" s="48"/>
      <c r="E104" s="26"/>
      <c r="F104" s="28"/>
      <c r="G104" s="27"/>
      <c r="H104" s="27"/>
      <c r="I104" s="28"/>
      <c r="J104" s="28"/>
      <c r="K104" s="26"/>
      <c r="L104" s="28"/>
      <c r="M104" s="48"/>
      <c r="N104" s="26"/>
      <c r="O104" s="28"/>
      <c r="P104" s="27"/>
      <c r="Q104" s="27"/>
      <c r="R104" s="28"/>
    </row>
    <row r="105" spans="1:18">
      <c r="A105" s="11"/>
      <c r="B105" s="87" t="s">
        <v>247</v>
      </c>
      <c r="C105" s="23"/>
      <c r="D105" s="55">
        <v>41.2</v>
      </c>
      <c r="E105" s="29" t="s">
        <v>204</v>
      </c>
      <c r="F105" s="23"/>
      <c r="G105" s="30">
        <v>852842</v>
      </c>
      <c r="H105" s="30"/>
      <c r="I105" s="23"/>
      <c r="J105" s="23"/>
      <c r="K105" s="23" t="s">
        <v>248</v>
      </c>
      <c r="L105" s="23"/>
      <c r="M105" s="55">
        <v>40.4</v>
      </c>
      <c r="N105" s="29" t="s">
        <v>204</v>
      </c>
      <c r="O105" s="23"/>
      <c r="P105" s="30">
        <v>757484</v>
      </c>
      <c r="Q105" s="30"/>
      <c r="R105" s="23"/>
    </row>
    <row r="106" spans="1:18" ht="15.75" thickBot="1">
      <c r="A106" s="11"/>
      <c r="B106" s="87"/>
      <c r="C106" s="23"/>
      <c r="D106" s="56"/>
      <c r="E106" s="57"/>
      <c r="F106" s="23"/>
      <c r="G106" s="31"/>
      <c r="H106" s="31"/>
      <c r="I106" s="32"/>
      <c r="J106" s="23"/>
      <c r="K106" s="23"/>
      <c r="L106" s="23"/>
      <c r="M106" s="56"/>
      <c r="N106" s="57"/>
      <c r="O106" s="23"/>
      <c r="P106" s="31"/>
      <c r="Q106" s="31"/>
      <c r="R106" s="32"/>
    </row>
    <row r="107" spans="1:18">
      <c r="A107" s="11"/>
      <c r="B107" s="28"/>
      <c r="C107" s="28"/>
      <c r="D107" s="58">
        <v>100</v>
      </c>
      <c r="E107" s="33" t="s">
        <v>204</v>
      </c>
      <c r="F107" s="28"/>
      <c r="G107" s="33" t="s">
        <v>177</v>
      </c>
      <c r="H107" s="35">
        <v>2068792</v>
      </c>
      <c r="I107" s="37"/>
      <c r="J107" s="28"/>
      <c r="K107" s="28"/>
      <c r="L107" s="28"/>
      <c r="M107" s="58">
        <v>100</v>
      </c>
      <c r="N107" s="33" t="s">
        <v>204</v>
      </c>
      <c r="O107" s="28"/>
      <c r="P107" s="33" t="s">
        <v>177</v>
      </c>
      <c r="Q107" s="35">
        <v>1871576</v>
      </c>
      <c r="R107" s="37"/>
    </row>
    <row r="108" spans="1:18" ht="15.75" thickBot="1">
      <c r="A108" s="11"/>
      <c r="B108" s="28"/>
      <c r="C108" s="28"/>
      <c r="D108" s="88"/>
      <c r="E108" s="34"/>
      <c r="F108" s="28"/>
      <c r="G108" s="34"/>
      <c r="H108" s="36"/>
      <c r="I108" s="38"/>
      <c r="J108" s="28"/>
      <c r="K108" s="28"/>
      <c r="L108" s="28"/>
      <c r="M108" s="88"/>
      <c r="N108" s="34"/>
      <c r="O108" s="28"/>
      <c r="P108" s="34"/>
      <c r="Q108" s="36"/>
      <c r="R108" s="38"/>
    </row>
    <row r="109" spans="1:18" ht="15.75" thickTop="1">
      <c r="A109" s="11"/>
      <c r="B109" s="16"/>
      <c r="C109" s="16"/>
    </row>
    <row r="110" spans="1:18" ht="21.75">
      <c r="A110" s="11"/>
      <c r="B110" s="79" t="s">
        <v>232</v>
      </c>
      <c r="C110" s="79" t="s">
        <v>249</v>
      </c>
    </row>
    <row r="111" spans="1:18">
      <c r="A111" s="11"/>
      <c r="B111" s="16"/>
      <c r="C111" s="16"/>
    </row>
    <row r="112" spans="1:18" ht="21.75">
      <c r="A112" s="11"/>
      <c r="B112" s="79" t="s">
        <v>250</v>
      </c>
      <c r="C112" s="79" t="s">
        <v>251</v>
      </c>
    </row>
    <row r="113" spans="1:22">
      <c r="A113" s="11"/>
      <c r="B113" s="93" t="s">
        <v>252</v>
      </c>
      <c r="C113" s="93"/>
      <c r="D113" s="93"/>
      <c r="E113" s="93"/>
      <c r="F113" s="93"/>
      <c r="G113" s="93"/>
      <c r="H113" s="93"/>
      <c r="I113" s="93"/>
      <c r="J113" s="93"/>
      <c r="K113" s="93"/>
      <c r="L113" s="93"/>
      <c r="M113" s="93"/>
      <c r="N113" s="93"/>
      <c r="O113" s="93"/>
      <c r="P113" s="93"/>
      <c r="Q113" s="93"/>
      <c r="R113" s="93"/>
      <c r="S113" s="93"/>
      <c r="T113" s="93"/>
      <c r="U113" s="93"/>
      <c r="V113" s="93"/>
    </row>
    <row r="114" spans="1:22">
      <c r="A114" s="11"/>
      <c r="B114" s="23" t="s">
        <v>253</v>
      </c>
      <c r="C114" s="23"/>
      <c r="D114" s="23"/>
      <c r="E114" s="23"/>
      <c r="F114" s="23"/>
      <c r="G114" s="23"/>
      <c r="H114" s="23"/>
      <c r="I114" s="23"/>
      <c r="J114" s="23"/>
      <c r="K114" s="23"/>
      <c r="L114" s="23"/>
      <c r="M114" s="23"/>
      <c r="N114" s="23"/>
      <c r="O114" s="23"/>
      <c r="P114" s="23"/>
      <c r="Q114" s="23"/>
      <c r="R114" s="23"/>
      <c r="S114" s="23"/>
      <c r="T114" s="23"/>
      <c r="U114" s="23"/>
      <c r="V114" s="23"/>
    </row>
    <row r="115" spans="1:22">
      <c r="A115" s="11"/>
      <c r="B115" s="22"/>
      <c r="C115" s="22"/>
      <c r="D115" s="22"/>
      <c r="E115" s="22"/>
      <c r="F115" s="22"/>
      <c r="G115" s="22"/>
      <c r="H115" s="22"/>
      <c r="I115" s="22"/>
    </row>
    <row r="116" spans="1:22">
      <c r="A116" s="11"/>
      <c r="B116" s="16"/>
      <c r="C116" s="16"/>
      <c r="D116" s="16"/>
      <c r="E116" s="16"/>
      <c r="F116" s="16"/>
      <c r="G116" s="16"/>
      <c r="H116" s="16"/>
      <c r="I116" s="16"/>
    </row>
    <row r="117" spans="1:22" ht="15.75" thickBot="1">
      <c r="A117" s="11"/>
      <c r="B117" s="15" t="s">
        <v>197</v>
      </c>
      <c r="C117" s="25" t="s">
        <v>254</v>
      </c>
      <c r="D117" s="25"/>
      <c r="E117" s="25"/>
      <c r="F117" s="25"/>
      <c r="G117" s="25"/>
      <c r="H117" s="25"/>
      <c r="I117" s="25"/>
    </row>
    <row r="118" spans="1:22" ht="15.75" thickBot="1">
      <c r="A118" s="11"/>
      <c r="B118" s="15" t="s">
        <v>197</v>
      </c>
      <c r="C118" s="91">
        <v>2014</v>
      </c>
      <c r="D118" s="91"/>
      <c r="E118" s="91"/>
      <c r="F118" s="15"/>
      <c r="G118" s="91">
        <v>2013</v>
      </c>
      <c r="H118" s="91"/>
      <c r="I118" s="91"/>
    </row>
    <row r="119" spans="1:22">
      <c r="A119" s="11"/>
      <c r="B119" s="44" t="s">
        <v>255</v>
      </c>
      <c r="C119" s="45" t="s">
        <v>202</v>
      </c>
      <c r="D119" s="45"/>
      <c r="E119" s="45"/>
      <c r="F119" s="45"/>
      <c r="G119" s="45"/>
      <c r="H119" s="45"/>
      <c r="I119" s="45"/>
    </row>
    <row r="120" spans="1:22">
      <c r="A120" s="11"/>
      <c r="B120" s="41" t="s">
        <v>256</v>
      </c>
      <c r="C120" s="26" t="s">
        <v>177</v>
      </c>
      <c r="D120" s="27">
        <v>299516</v>
      </c>
      <c r="E120" s="28"/>
      <c r="F120" s="28"/>
      <c r="G120" s="26" t="s">
        <v>177</v>
      </c>
      <c r="H120" s="27">
        <v>252590</v>
      </c>
      <c r="I120" s="28"/>
    </row>
    <row r="121" spans="1:22">
      <c r="A121" s="11"/>
      <c r="B121" s="41"/>
      <c r="C121" s="26"/>
      <c r="D121" s="27"/>
      <c r="E121" s="28"/>
      <c r="F121" s="28"/>
      <c r="G121" s="26"/>
      <c r="H121" s="27"/>
      <c r="I121" s="28"/>
    </row>
    <row r="122" spans="1:22">
      <c r="A122" s="11"/>
      <c r="B122" s="42" t="s">
        <v>73</v>
      </c>
      <c r="C122" s="30">
        <v>89084</v>
      </c>
      <c r="D122" s="30"/>
      <c r="E122" s="23"/>
      <c r="F122" s="23"/>
      <c r="G122" s="30">
        <v>77842</v>
      </c>
      <c r="H122" s="30"/>
      <c r="I122" s="23"/>
    </row>
    <row r="123" spans="1:22">
      <c r="A123" s="11"/>
      <c r="B123" s="42"/>
      <c r="C123" s="30"/>
      <c r="D123" s="30"/>
      <c r="E123" s="23"/>
      <c r="F123" s="23"/>
      <c r="G123" s="30"/>
      <c r="H123" s="30"/>
      <c r="I123" s="23"/>
    </row>
    <row r="124" spans="1:22" ht="15.75" thickBot="1">
      <c r="A124" s="11"/>
      <c r="B124" s="40" t="s">
        <v>257</v>
      </c>
      <c r="C124" s="49" t="s">
        <v>258</v>
      </c>
      <c r="D124" s="49"/>
      <c r="E124" s="20" t="s">
        <v>259</v>
      </c>
      <c r="F124" s="21"/>
      <c r="G124" s="49" t="s">
        <v>260</v>
      </c>
      <c r="H124" s="49"/>
      <c r="I124" s="20" t="s">
        <v>259</v>
      </c>
    </row>
    <row r="125" spans="1:22">
      <c r="A125" s="11"/>
      <c r="B125" s="42" t="s">
        <v>261</v>
      </c>
      <c r="C125" s="62" t="s">
        <v>177</v>
      </c>
      <c r="D125" s="64">
        <v>319753</v>
      </c>
      <c r="E125" s="46"/>
      <c r="F125" s="23"/>
      <c r="G125" s="62" t="s">
        <v>177</v>
      </c>
      <c r="H125" s="64">
        <v>269622</v>
      </c>
      <c r="I125" s="46"/>
    </row>
    <row r="126" spans="1:22" ht="15.75" thickBot="1">
      <c r="A126" s="11"/>
      <c r="B126" s="42"/>
      <c r="C126" s="63"/>
      <c r="D126" s="65"/>
      <c r="E126" s="66"/>
      <c r="F126" s="23"/>
      <c r="G126" s="63"/>
      <c r="H126" s="65"/>
      <c r="I126" s="66"/>
    </row>
    <row r="127" spans="1:22" ht="26.25" thickTop="1">
      <c r="A127" s="11"/>
      <c r="B127" s="40" t="s">
        <v>262</v>
      </c>
      <c r="C127" s="92">
        <v>15.4</v>
      </c>
      <c r="D127" s="92"/>
      <c r="E127" s="20" t="s">
        <v>204</v>
      </c>
      <c r="F127" s="21"/>
      <c r="G127" s="92">
        <v>15.7</v>
      </c>
      <c r="H127" s="92"/>
      <c r="I127" s="20" t="s">
        <v>204</v>
      </c>
    </row>
    <row r="128" spans="1:22">
      <c r="A128" s="11"/>
      <c r="B128" s="44" t="s">
        <v>263</v>
      </c>
      <c r="C128" s="23"/>
      <c r="D128" s="23"/>
      <c r="E128" s="23"/>
      <c r="F128" s="15"/>
      <c r="G128" s="23"/>
      <c r="H128" s="23"/>
      <c r="I128" s="23"/>
    </row>
    <row r="129" spans="1:9">
      <c r="A129" s="11"/>
      <c r="B129" s="40" t="s">
        <v>184</v>
      </c>
      <c r="C129" s="20" t="s">
        <v>177</v>
      </c>
      <c r="D129" s="43" t="s">
        <v>264</v>
      </c>
      <c r="E129" s="20" t="s">
        <v>259</v>
      </c>
      <c r="F129" s="21"/>
      <c r="G129" s="20" t="s">
        <v>177</v>
      </c>
      <c r="H129" s="43" t="s">
        <v>265</v>
      </c>
      <c r="I129" s="20" t="s">
        <v>259</v>
      </c>
    </row>
    <row r="130" spans="1:9">
      <c r="A130" s="11"/>
      <c r="B130" s="42" t="s">
        <v>266</v>
      </c>
      <c r="C130" s="30">
        <v>39058</v>
      </c>
      <c r="D130" s="30"/>
      <c r="E130" s="23"/>
      <c r="F130" s="23"/>
      <c r="G130" s="30">
        <v>37107</v>
      </c>
      <c r="H130" s="30"/>
      <c r="I130" s="23"/>
    </row>
    <row r="131" spans="1:9" ht="15.75" thickBot="1">
      <c r="A131" s="11"/>
      <c r="B131" s="42"/>
      <c r="C131" s="31"/>
      <c r="D131" s="31"/>
      <c r="E131" s="32"/>
      <c r="F131" s="23"/>
      <c r="G131" s="31"/>
      <c r="H131" s="31"/>
      <c r="I131" s="32"/>
    </row>
    <row r="132" spans="1:9" ht="15.75" thickBot="1">
      <c r="A132" s="11"/>
      <c r="B132" s="40" t="s">
        <v>257</v>
      </c>
      <c r="C132" s="89" t="s">
        <v>177</v>
      </c>
      <c r="D132" s="90" t="s">
        <v>258</v>
      </c>
      <c r="E132" s="89" t="s">
        <v>259</v>
      </c>
      <c r="F132" s="21"/>
      <c r="G132" s="89" t="s">
        <v>177</v>
      </c>
      <c r="H132" s="90" t="s">
        <v>260</v>
      </c>
      <c r="I132" s="89" t="s">
        <v>259</v>
      </c>
    </row>
  </sheetData>
  <mergeCells count="538">
    <mergeCell ref="B54:V54"/>
    <mergeCell ref="B70:V70"/>
    <mergeCell ref="B88:V88"/>
    <mergeCell ref="B89:V89"/>
    <mergeCell ref="B113:V113"/>
    <mergeCell ref="B114:V114"/>
    <mergeCell ref="B48:V48"/>
    <mergeCell ref="B49:V49"/>
    <mergeCell ref="B50:V50"/>
    <mergeCell ref="B51:V51"/>
    <mergeCell ref="B52:V52"/>
    <mergeCell ref="B53:V53"/>
    <mergeCell ref="I130:I131"/>
    <mergeCell ref="A1:A2"/>
    <mergeCell ref="B1:V1"/>
    <mergeCell ref="B2:V2"/>
    <mergeCell ref="B3:V3"/>
    <mergeCell ref="A4:A132"/>
    <mergeCell ref="B4:V4"/>
    <mergeCell ref="B5:V5"/>
    <mergeCell ref="B6:V6"/>
    <mergeCell ref="B22:V22"/>
    <mergeCell ref="I125:I126"/>
    <mergeCell ref="C127:D127"/>
    <mergeCell ref="G127:H127"/>
    <mergeCell ref="C128:E128"/>
    <mergeCell ref="G128:I128"/>
    <mergeCell ref="B130:B131"/>
    <mergeCell ref="C130:D131"/>
    <mergeCell ref="E130:E131"/>
    <mergeCell ref="F130:F131"/>
    <mergeCell ref="G130:H131"/>
    <mergeCell ref="C124:D124"/>
    <mergeCell ref="G124:H124"/>
    <mergeCell ref="B125:B126"/>
    <mergeCell ref="C125:C126"/>
    <mergeCell ref="D125:D126"/>
    <mergeCell ref="E125:E126"/>
    <mergeCell ref="F125:F126"/>
    <mergeCell ref="G125:G126"/>
    <mergeCell ref="H125:H126"/>
    <mergeCell ref="I120:I121"/>
    <mergeCell ref="B122:B123"/>
    <mergeCell ref="C122:D123"/>
    <mergeCell ref="E122:E123"/>
    <mergeCell ref="F122:F123"/>
    <mergeCell ref="G122:H123"/>
    <mergeCell ref="I122:I123"/>
    <mergeCell ref="C118:E118"/>
    <mergeCell ref="G118:I118"/>
    <mergeCell ref="C119:I119"/>
    <mergeCell ref="B120:B121"/>
    <mergeCell ref="C120:C121"/>
    <mergeCell ref="D120:D121"/>
    <mergeCell ref="E120:E121"/>
    <mergeCell ref="F120:F121"/>
    <mergeCell ref="G120:G121"/>
    <mergeCell ref="H120:H121"/>
    <mergeCell ref="O107:O108"/>
    <mergeCell ref="P107:P108"/>
    <mergeCell ref="Q107:Q108"/>
    <mergeCell ref="R107:R108"/>
    <mergeCell ref="B115:I115"/>
    <mergeCell ref="C117:I117"/>
    <mergeCell ref="I107:I108"/>
    <mergeCell ref="J107:J108"/>
    <mergeCell ref="K107:K108"/>
    <mergeCell ref="L107:L108"/>
    <mergeCell ref="M107:M108"/>
    <mergeCell ref="N107:N108"/>
    <mergeCell ref="O105:O106"/>
    <mergeCell ref="P105:Q106"/>
    <mergeCell ref="R105:R106"/>
    <mergeCell ref="B107:B108"/>
    <mergeCell ref="C107:C108"/>
    <mergeCell ref="D107:D108"/>
    <mergeCell ref="E107:E108"/>
    <mergeCell ref="F107:F108"/>
    <mergeCell ref="G107:G108"/>
    <mergeCell ref="H107:H108"/>
    <mergeCell ref="I105:I106"/>
    <mergeCell ref="J105:J106"/>
    <mergeCell ref="K105:K106"/>
    <mergeCell ref="L105:L106"/>
    <mergeCell ref="M105:M106"/>
    <mergeCell ref="N105:N106"/>
    <mergeCell ref="B105:B106"/>
    <mergeCell ref="C105:C106"/>
    <mergeCell ref="D105:D106"/>
    <mergeCell ref="E105:E106"/>
    <mergeCell ref="F105:F106"/>
    <mergeCell ref="G105:H106"/>
    <mergeCell ref="L103:L104"/>
    <mergeCell ref="M103:M104"/>
    <mergeCell ref="N103:N104"/>
    <mergeCell ref="O103:O104"/>
    <mergeCell ref="P103:Q104"/>
    <mergeCell ref="R103:R104"/>
    <mergeCell ref="R101:R102"/>
    <mergeCell ref="B103:B104"/>
    <mergeCell ref="C103:C104"/>
    <mergeCell ref="D103:D104"/>
    <mergeCell ref="E103:E104"/>
    <mergeCell ref="F103:F104"/>
    <mergeCell ref="G103:H104"/>
    <mergeCell ref="I103:I104"/>
    <mergeCell ref="J103:J104"/>
    <mergeCell ref="K103:K104"/>
    <mergeCell ref="K101:K102"/>
    <mergeCell ref="L101:L102"/>
    <mergeCell ref="M101:M102"/>
    <mergeCell ref="N101:N102"/>
    <mergeCell ref="O101:O102"/>
    <mergeCell ref="P101:Q102"/>
    <mergeCell ref="P99:Q100"/>
    <mergeCell ref="R99:R100"/>
    <mergeCell ref="B101:B102"/>
    <mergeCell ref="C101:C102"/>
    <mergeCell ref="D101:D102"/>
    <mergeCell ref="E101:E102"/>
    <mergeCell ref="F101:F102"/>
    <mergeCell ref="G101:H102"/>
    <mergeCell ref="I101:I102"/>
    <mergeCell ref="J101:J102"/>
    <mergeCell ref="J99:J100"/>
    <mergeCell ref="K99:K100"/>
    <mergeCell ref="L99:L100"/>
    <mergeCell ref="M99:M100"/>
    <mergeCell ref="N99:N100"/>
    <mergeCell ref="O99:O100"/>
    <mergeCell ref="O97:O98"/>
    <mergeCell ref="P97:Q98"/>
    <mergeCell ref="R97:R98"/>
    <mergeCell ref="B99:B100"/>
    <mergeCell ref="C99:C100"/>
    <mergeCell ref="D99:D100"/>
    <mergeCell ref="E99:E100"/>
    <mergeCell ref="F99:F100"/>
    <mergeCell ref="G99:H100"/>
    <mergeCell ref="I99:I100"/>
    <mergeCell ref="I97:I98"/>
    <mergeCell ref="J97:J98"/>
    <mergeCell ref="K97:K98"/>
    <mergeCell ref="L97:L98"/>
    <mergeCell ref="M97:M98"/>
    <mergeCell ref="N97:N98"/>
    <mergeCell ref="O95:O96"/>
    <mergeCell ref="P95:P96"/>
    <mergeCell ref="Q95:Q96"/>
    <mergeCell ref="R95:R96"/>
    <mergeCell ref="B97:B98"/>
    <mergeCell ref="C97:C98"/>
    <mergeCell ref="D97:D98"/>
    <mergeCell ref="E97:E98"/>
    <mergeCell ref="F97:F98"/>
    <mergeCell ref="G97:H98"/>
    <mergeCell ref="I95:I96"/>
    <mergeCell ref="J95:J96"/>
    <mergeCell ref="K95:K96"/>
    <mergeCell ref="L95:L96"/>
    <mergeCell ref="M95:M96"/>
    <mergeCell ref="N95:N96"/>
    <mergeCell ref="O93:O94"/>
    <mergeCell ref="P93:R93"/>
    <mergeCell ref="P94:R94"/>
    <mergeCell ref="B95:B96"/>
    <mergeCell ref="C95:C96"/>
    <mergeCell ref="D95:D96"/>
    <mergeCell ref="E95:E96"/>
    <mergeCell ref="F95:F96"/>
    <mergeCell ref="G95:G96"/>
    <mergeCell ref="H95:H96"/>
    <mergeCell ref="G94:I94"/>
    <mergeCell ref="J93:J94"/>
    <mergeCell ref="K93:K94"/>
    <mergeCell ref="L93:L94"/>
    <mergeCell ref="M93:N93"/>
    <mergeCell ref="M94:N94"/>
    <mergeCell ref="N84:N85"/>
    <mergeCell ref="B90:R90"/>
    <mergeCell ref="B92:I92"/>
    <mergeCell ref="K92:R92"/>
    <mergeCell ref="B93:B94"/>
    <mergeCell ref="C93:C94"/>
    <mergeCell ref="D93:E93"/>
    <mergeCell ref="D94:E94"/>
    <mergeCell ref="F93:F94"/>
    <mergeCell ref="G93:I93"/>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M83"/>
    <mergeCell ref="N82:N83"/>
    <mergeCell ref="B82:B83"/>
    <mergeCell ref="C82:C83"/>
    <mergeCell ref="D82:D83"/>
    <mergeCell ref="E82:E83"/>
    <mergeCell ref="F82:F83"/>
    <mergeCell ref="G82:G83"/>
    <mergeCell ref="H80:H81"/>
    <mergeCell ref="I80:I81"/>
    <mergeCell ref="J80:J81"/>
    <mergeCell ref="K80:K81"/>
    <mergeCell ref="L80:M81"/>
    <mergeCell ref="N80:N81"/>
    <mergeCell ref="B80:B81"/>
    <mergeCell ref="C80:C81"/>
    <mergeCell ref="D80:D81"/>
    <mergeCell ref="E80:E81"/>
    <mergeCell ref="F80:F81"/>
    <mergeCell ref="G80:G81"/>
    <mergeCell ref="H78:H79"/>
    <mergeCell ref="I78:I79"/>
    <mergeCell ref="J78:J79"/>
    <mergeCell ref="K78:K79"/>
    <mergeCell ref="L78:M79"/>
    <mergeCell ref="N78:N79"/>
    <mergeCell ref="K76:K77"/>
    <mergeCell ref="L76:L77"/>
    <mergeCell ref="M76:M77"/>
    <mergeCell ref="N76:N77"/>
    <mergeCell ref="B78:B79"/>
    <mergeCell ref="C78:C79"/>
    <mergeCell ref="D78:D79"/>
    <mergeCell ref="E78:E79"/>
    <mergeCell ref="F78:F79"/>
    <mergeCell ref="G78:G79"/>
    <mergeCell ref="L75:N75"/>
    <mergeCell ref="B76:B77"/>
    <mergeCell ref="C76:C77"/>
    <mergeCell ref="D76:D77"/>
    <mergeCell ref="E76:E77"/>
    <mergeCell ref="F76:F77"/>
    <mergeCell ref="G76:G77"/>
    <mergeCell ref="H76:H77"/>
    <mergeCell ref="I76:I77"/>
    <mergeCell ref="J76:J77"/>
    <mergeCell ref="N68:N69"/>
    <mergeCell ref="B71:N71"/>
    <mergeCell ref="B73:B74"/>
    <mergeCell ref="C73:C74"/>
    <mergeCell ref="E73:E74"/>
    <mergeCell ref="G73:G74"/>
    <mergeCell ref="H73:H74"/>
    <mergeCell ref="I73:I74"/>
    <mergeCell ref="K73:K74"/>
    <mergeCell ref="L73:N74"/>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M67"/>
    <mergeCell ref="N66:N67"/>
    <mergeCell ref="B66:B67"/>
    <mergeCell ref="C66:C67"/>
    <mergeCell ref="D66:D67"/>
    <mergeCell ref="E66:E67"/>
    <mergeCell ref="F66:F67"/>
    <mergeCell ref="G66:G67"/>
    <mergeCell ref="H64:H65"/>
    <mergeCell ref="I64:I65"/>
    <mergeCell ref="J64:J65"/>
    <mergeCell ref="K64:K65"/>
    <mergeCell ref="L64:M65"/>
    <mergeCell ref="N64:N65"/>
    <mergeCell ref="B64:B65"/>
    <mergeCell ref="C64:C65"/>
    <mergeCell ref="D64:D65"/>
    <mergeCell ref="E64:E65"/>
    <mergeCell ref="F64:F65"/>
    <mergeCell ref="G64:G65"/>
    <mergeCell ref="H62:H63"/>
    <mergeCell ref="I62:I63"/>
    <mergeCell ref="J62:J63"/>
    <mergeCell ref="K62:K63"/>
    <mergeCell ref="L62:M63"/>
    <mergeCell ref="N62:N63"/>
    <mergeCell ref="B62:B63"/>
    <mergeCell ref="C62:C63"/>
    <mergeCell ref="D62:D63"/>
    <mergeCell ref="E62:E63"/>
    <mergeCell ref="F62:F63"/>
    <mergeCell ref="G62:G63"/>
    <mergeCell ref="I60:I61"/>
    <mergeCell ref="J60:J61"/>
    <mergeCell ref="K60:K61"/>
    <mergeCell ref="L60:L61"/>
    <mergeCell ref="M60:M61"/>
    <mergeCell ref="N60:N61"/>
    <mergeCell ref="K57:K58"/>
    <mergeCell ref="L57:N58"/>
    <mergeCell ref="L59:N59"/>
    <mergeCell ref="B60:B61"/>
    <mergeCell ref="C60:C61"/>
    <mergeCell ref="D60:D61"/>
    <mergeCell ref="E60:E61"/>
    <mergeCell ref="F60:F61"/>
    <mergeCell ref="G60:G61"/>
    <mergeCell ref="H60:H61"/>
    <mergeCell ref="T46:T47"/>
    <mergeCell ref="U46:U47"/>
    <mergeCell ref="V46:V47"/>
    <mergeCell ref="B55:N55"/>
    <mergeCell ref="B57:B58"/>
    <mergeCell ref="C57:C58"/>
    <mergeCell ref="E57:E58"/>
    <mergeCell ref="G57:G58"/>
    <mergeCell ref="H57:H58"/>
    <mergeCell ref="I57:I5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4:P45"/>
    <mergeCell ref="Q44:Q45"/>
    <mergeCell ref="R44:R45"/>
    <mergeCell ref="S44:S45"/>
    <mergeCell ref="T44:U45"/>
    <mergeCell ref="V44:V45"/>
    <mergeCell ref="I44:I45"/>
    <mergeCell ref="J44:J45"/>
    <mergeCell ref="K44:K45"/>
    <mergeCell ref="L44:L45"/>
    <mergeCell ref="M44:N45"/>
    <mergeCell ref="O44:O45"/>
    <mergeCell ref="B44:B45"/>
    <mergeCell ref="C44:C45"/>
    <mergeCell ref="D44:D45"/>
    <mergeCell ref="E44:E45"/>
    <mergeCell ref="F44:G45"/>
    <mergeCell ref="H44:H45"/>
    <mergeCell ref="P42:P43"/>
    <mergeCell ref="Q42:Q43"/>
    <mergeCell ref="R42:R43"/>
    <mergeCell ref="S42:S43"/>
    <mergeCell ref="T42:U43"/>
    <mergeCell ref="V42:V43"/>
    <mergeCell ref="I42:I43"/>
    <mergeCell ref="J42:J43"/>
    <mergeCell ref="K42:K43"/>
    <mergeCell ref="L42:L43"/>
    <mergeCell ref="M42:N43"/>
    <mergeCell ref="O42:O43"/>
    <mergeCell ref="B42:B43"/>
    <mergeCell ref="C42:C43"/>
    <mergeCell ref="D42:D43"/>
    <mergeCell ref="E42:E43"/>
    <mergeCell ref="F42:G43"/>
    <mergeCell ref="H42:H43"/>
    <mergeCell ref="P40:P41"/>
    <mergeCell ref="Q40:Q41"/>
    <mergeCell ref="R40:R41"/>
    <mergeCell ref="S40:S41"/>
    <mergeCell ref="T40:U41"/>
    <mergeCell ref="V40:V41"/>
    <mergeCell ref="I40:I41"/>
    <mergeCell ref="J40:J41"/>
    <mergeCell ref="K40:K41"/>
    <mergeCell ref="L40:L41"/>
    <mergeCell ref="M40:N41"/>
    <mergeCell ref="O40:O41"/>
    <mergeCell ref="B40:B41"/>
    <mergeCell ref="C40:C41"/>
    <mergeCell ref="D40:D41"/>
    <mergeCell ref="E40:E41"/>
    <mergeCell ref="F40:G41"/>
    <mergeCell ref="H40:H41"/>
    <mergeCell ref="P38:P39"/>
    <mergeCell ref="Q38:Q39"/>
    <mergeCell ref="R38:R39"/>
    <mergeCell ref="S38:S39"/>
    <mergeCell ref="T38:U39"/>
    <mergeCell ref="V38:V39"/>
    <mergeCell ref="I38:I39"/>
    <mergeCell ref="J38:J39"/>
    <mergeCell ref="K38:K39"/>
    <mergeCell ref="L38:L39"/>
    <mergeCell ref="M38:N39"/>
    <mergeCell ref="O38:O39"/>
    <mergeCell ref="B38:B39"/>
    <mergeCell ref="C38:C39"/>
    <mergeCell ref="D38:D39"/>
    <mergeCell ref="E38:E39"/>
    <mergeCell ref="F38:G39"/>
    <mergeCell ref="H38:H39"/>
    <mergeCell ref="P36:P37"/>
    <mergeCell ref="Q36:Q37"/>
    <mergeCell ref="R36:R37"/>
    <mergeCell ref="S36:S37"/>
    <mergeCell ref="T36:U37"/>
    <mergeCell ref="V36:V37"/>
    <mergeCell ref="I36:I37"/>
    <mergeCell ref="J36:J37"/>
    <mergeCell ref="K36:K37"/>
    <mergeCell ref="L36:L37"/>
    <mergeCell ref="M36:N37"/>
    <mergeCell ref="O36:O37"/>
    <mergeCell ref="B36:B37"/>
    <mergeCell ref="C36:C37"/>
    <mergeCell ref="D36:D37"/>
    <mergeCell ref="E36:E37"/>
    <mergeCell ref="F36:G37"/>
    <mergeCell ref="H36:H37"/>
    <mergeCell ref="C35:D35"/>
    <mergeCell ref="F35:H35"/>
    <mergeCell ref="J35:K35"/>
    <mergeCell ref="M35:O35"/>
    <mergeCell ref="Q35:R35"/>
    <mergeCell ref="T35:V35"/>
    <mergeCell ref="Q33:Q34"/>
    <mergeCell ref="R33:R34"/>
    <mergeCell ref="S33:S34"/>
    <mergeCell ref="T33:T34"/>
    <mergeCell ref="U33:U34"/>
    <mergeCell ref="V33:V34"/>
    <mergeCell ref="K33:K34"/>
    <mergeCell ref="L33:L34"/>
    <mergeCell ref="M33:M34"/>
    <mergeCell ref="N33:N34"/>
    <mergeCell ref="O33:O34"/>
    <mergeCell ref="P33:P34"/>
    <mergeCell ref="C32:V32"/>
    <mergeCell ref="B33:B34"/>
    <mergeCell ref="C33:C34"/>
    <mergeCell ref="D33:D34"/>
    <mergeCell ref="E33:E34"/>
    <mergeCell ref="F33:F34"/>
    <mergeCell ref="G33:G34"/>
    <mergeCell ref="H33:H34"/>
    <mergeCell ref="I33:I34"/>
    <mergeCell ref="J33:J34"/>
    <mergeCell ref="P30:P31"/>
    <mergeCell ref="Q30:R30"/>
    <mergeCell ref="Q31:R31"/>
    <mergeCell ref="S30:S31"/>
    <mergeCell ref="T30:V30"/>
    <mergeCell ref="T31:V31"/>
    <mergeCell ref="I30:I31"/>
    <mergeCell ref="J30:K30"/>
    <mergeCell ref="J31:K31"/>
    <mergeCell ref="L30:L31"/>
    <mergeCell ref="M30:O30"/>
    <mergeCell ref="M31:O31"/>
    <mergeCell ref="B30:B31"/>
    <mergeCell ref="C30:D30"/>
    <mergeCell ref="C31:D31"/>
    <mergeCell ref="E30:E31"/>
    <mergeCell ref="F30:H30"/>
    <mergeCell ref="F31:H31"/>
    <mergeCell ref="H20:H21"/>
    <mergeCell ref="I20:I21"/>
    <mergeCell ref="B27:V27"/>
    <mergeCell ref="C29:H29"/>
    <mergeCell ref="J29:O29"/>
    <mergeCell ref="Q29:V29"/>
    <mergeCell ref="B23:V23"/>
    <mergeCell ref="B24:V24"/>
    <mergeCell ref="B25:V25"/>
    <mergeCell ref="B26:V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2.85546875" bestFit="1" customWidth="1"/>
    <col min="2" max="2" width="27.285156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5" t="s">
        <v>267</v>
      </c>
      <c r="B1" s="5" t="s">
        <v>1</v>
      </c>
      <c r="C1" s="5"/>
      <c r="D1" s="5"/>
      <c r="E1" s="5"/>
      <c r="F1" s="5"/>
      <c r="G1" s="5"/>
      <c r="H1" s="5"/>
      <c r="I1" s="5"/>
    </row>
    <row r="2" spans="1:9" ht="15" customHeight="1">
      <c r="A2" s="5"/>
      <c r="B2" s="5" t="s">
        <v>2</v>
      </c>
      <c r="C2" s="5"/>
      <c r="D2" s="5"/>
      <c r="E2" s="5"/>
      <c r="F2" s="5"/>
      <c r="G2" s="5"/>
      <c r="H2" s="5"/>
      <c r="I2" s="5"/>
    </row>
    <row r="3" spans="1:9" ht="15" customHeight="1">
      <c r="A3" s="6" t="s">
        <v>268</v>
      </c>
      <c r="B3" s="10" t="s">
        <v>8</v>
      </c>
      <c r="C3" s="10"/>
      <c r="D3" s="10"/>
      <c r="E3" s="10"/>
      <c r="F3" s="10"/>
      <c r="G3" s="10"/>
      <c r="H3" s="10"/>
      <c r="I3" s="10"/>
    </row>
    <row r="4" spans="1:9" ht="15" customHeight="1">
      <c r="A4" s="11" t="s">
        <v>267</v>
      </c>
      <c r="B4" s="10" t="s">
        <v>8</v>
      </c>
      <c r="C4" s="10"/>
      <c r="D4" s="10"/>
      <c r="E4" s="10"/>
      <c r="F4" s="10"/>
      <c r="G4" s="10"/>
      <c r="H4" s="10"/>
      <c r="I4" s="10"/>
    </row>
    <row r="5" spans="1:9">
      <c r="A5" s="11"/>
      <c r="B5" s="98" t="s">
        <v>269</v>
      </c>
      <c r="C5" s="98"/>
      <c r="D5" s="98"/>
      <c r="E5" s="98"/>
      <c r="F5" s="98"/>
      <c r="G5" s="98"/>
      <c r="H5" s="98"/>
      <c r="I5" s="98"/>
    </row>
    <row r="6" spans="1:9">
      <c r="A6" s="11"/>
      <c r="B6" s="23" t="s">
        <v>270</v>
      </c>
      <c r="C6" s="23"/>
      <c r="D6" s="23"/>
      <c r="E6" s="23"/>
      <c r="F6" s="23"/>
      <c r="G6" s="23"/>
      <c r="H6" s="23"/>
      <c r="I6" s="23"/>
    </row>
    <row r="7" spans="1:9">
      <c r="A7" s="11"/>
      <c r="B7" s="22"/>
      <c r="C7" s="22"/>
      <c r="D7" s="22"/>
      <c r="E7" s="22"/>
      <c r="F7" s="22"/>
      <c r="G7" s="22"/>
      <c r="H7" s="22"/>
      <c r="I7" s="22"/>
    </row>
    <row r="8" spans="1:9">
      <c r="A8" s="11"/>
      <c r="B8" s="16"/>
      <c r="C8" s="16"/>
      <c r="D8" s="16"/>
      <c r="E8" s="16"/>
      <c r="F8" s="16"/>
      <c r="G8" s="16"/>
      <c r="H8" s="16"/>
      <c r="I8" s="16"/>
    </row>
    <row r="9" spans="1:9" ht="22.5" customHeight="1">
      <c r="A9" s="11"/>
      <c r="B9" s="23"/>
      <c r="C9" s="24" t="s">
        <v>173</v>
      </c>
      <c r="D9" s="24"/>
      <c r="E9" s="24"/>
      <c r="F9" s="23"/>
      <c r="G9" s="24" t="s">
        <v>174</v>
      </c>
      <c r="H9" s="24"/>
      <c r="I9" s="24"/>
    </row>
    <row r="10" spans="1:9" ht="15.75" thickBot="1">
      <c r="A10" s="11"/>
      <c r="B10" s="23"/>
      <c r="C10" s="25">
        <v>2014</v>
      </c>
      <c r="D10" s="25"/>
      <c r="E10" s="25"/>
      <c r="F10" s="23"/>
      <c r="G10" s="25">
        <v>2013</v>
      </c>
      <c r="H10" s="25"/>
      <c r="I10" s="25"/>
    </row>
    <row r="11" spans="1:9">
      <c r="A11" s="11"/>
      <c r="B11" s="15"/>
      <c r="C11" s="24" t="s">
        <v>175</v>
      </c>
      <c r="D11" s="24"/>
      <c r="E11" s="24"/>
      <c r="F11" s="24"/>
      <c r="G11" s="24"/>
      <c r="H11" s="24"/>
      <c r="I11" s="24"/>
    </row>
    <row r="12" spans="1:9">
      <c r="A12" s="11"/>
      <c r="B12" s="26" t="s">
        <v>271</v>
      </c>
      <c r="C12" s="26" t="s">
        <v>177</v>
      </c>
      <c r="D12" s="27">
        <v>79043</v>
      </c>
      <c r="E12" s="28"/>
      <c r="F12" s="28"/>
      <c r="G12" s="26" t="s">
        <v>177</v>
      </c>
      <c r="H12" s="27">
        <v>33009</v>
      </c>
      <c r="I12" s="28"/>
    </row>
    <row r="13" spans="1:9">
      <c r="A13" s="11"/>
      <c r="B13" s="26"/>
      <c r="C13" s="26"/>
      <c r="D13" s="27"/>
      <c r="E13" s="28"/>
      <c r="F13" s="28"/>
      <c r="G13" s="26"/>
      <c r="H13" s="27"/>
      <c r="I13" s="28"/>
    </row>
    <row r="14" spans="1:9" ht="15.75" thickBot="1">
      <c r="A14" s="11"/>
      <c r="B14" s="14" t="s">
        <v>272</v>
      </c>
      <c r="C14" s="56" t="s">
        <v>273</v>
      </c>
      <c r="D14" s="56"/>
      <c r="E14" s="95" t="s">
        <v>259</v>
      </c>
      <c r="F14" s="15"/>
      <c r="G14" s="56" t="s">
        <v>274</v>
      </c>
      <c r="H14" s="56"/>
      <c r="I14" s="95" t="s">
        <v>259</v>
      </c>
    </row>
    <row r="15" spans="1:9">
      <c r="A15" s="11"/>
      <c r="B15" s="97" t="s">
        <v>275</v>
      </c>
      <c r="C15" s="33" t="s">
        <v>177</v>
      </c>
      <c r="D15" s="35">
        <v>74434</v>
      </c>
      <c r="E15" s="37"/>
      <c r="F15" s="28"/>
      <c r="G15" s="33" t="s">
        <v>177</v>
      </c>
      <c r="H15" s="35">
        <v>31161</v>
      </c>
      <c r="I15" s="37"/>
    </row>
    <row r="16" spans="1:9" ht="15.75" thickBot="1">
      <c r="A16" s="11"/>
      <c r="B16" s="97"/>
      <c r="C16" s="34"/>
      <c r="D16" s="36"/>
      <c r="E16" s="38"/>
      <c r="F16" s="28"/>
      <c r="G16" s="34"/>
      <c r="H16" s="36"/>
      <c r="I16" s="38"/>
    </row>
    <row r="17" ht="15.75" thickTop="1"/>
  </sheetData>
  <mergeCells count="34">
    <mergeCell ref="I15:I16"/>
    <mergeCell ref="A1:A2"/>
    <mergeCell ref="B1:I1"/>
    <mergeCell ref="B2:I2"/>
    <mergeCell ref="B3:I3"/>
    <mergeCell ref="A4:A16"/>
    <mergeCell ref="B4:I4"/>
    <mergeCell ref="B5:I5"/>
    <mergeCell ref="B6:I6"/>
    <mergeCell ref="C14:D14"/>
    <mergeCell ref="G14:H14"/>
    <mergeCell ref="B15:B16"/>
    <mergeCell ref="C15:C16"/>
    <mergeCell ref="D15:D16"/>
    <mergeCell ref="E15:E16"/>
    <mergeCell ref="F15:F16"/>
    <mergeCell ref="G15:G16"/>
    <mergeCell ref="H15:H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4"/>
  <sheetViews>
    <sheetView showGridLines="0" workbookViewId="0"/>
  </sheetViews>
  <sheetFormatPr defaultRowHeight="15"/>
  <cols>
    <col min="1" max="1" width="24.42578125" bestFit="1" customWidth="1"/>
    <col min="2" max="3" width="36.5703125" bestFit="1" customWidth="1"/>
    <col min="4" max="4" width="28.5703125" customWidth="1"/>
    <col min="5" max="5" width="23.140625" customWidth="1"/>
    <col min="6" max="6" width="28.5703125" customWidth="1"/>
    <col min="7" max="7" width="6.140625" customWidth="1"/>
    <col min="8" max="8" width="23.5703125" customWidth="1"/>
    <col min="9" max="9" width="27.7109375" customWidth="1"/>
    <col min="10" max="10" width="8" customWidth="1"/>
    <col min="11" max="11" width="24.140625" customWidth="1"/>
    <col min="12" max="12" width="8.42578125" customWidth="1"/>
    <col min="13" max="13" width="22.7109375" customWidth="1"/>
    <col min="14" max="14" width="6.140625" customWidth="1"/>
    <col min="15" max="15" width="27.28515625" customWidth="1"/>
    <col min="16" max="16" width="22.7109375" customWidth="1"/>
    <col min="17" max="17" width="28.5703125" customWidth="1"/>
    <col min="18" max="18" width="15.5703125" customWidth="1"/>
    <col min="19" max="19" width="23.140625" customWidth="1"/>
    <col min="20" max="20" width="28.5703125" customWidth="1"/>
    <col min="21" max="21" width="27.28515625" customWidth="1"/>
    <col min="22" max="22" width="6.140625" customWidth="1"/>
    <col min="23" max="23" width="23.140625" customWidth="1"/>
    <col min="24" max="25" width="28.5703125" customWidth="1"/>
    <col min="26" max="26" width="6.140625" customWidth="1"/>
    <col min="27" max="27" width="20" customWidth="1"/>
    <col min="28" max="29" width="28.5703125" customWidth="1"/>
    <col min="30" max="30" width="22.7109375" customWidth="1"/>
  </cols>
  <sheetData>
    <row r="1" spans="1:30" ht="15" customHeight="1">
      <c r="A1" s="5" t="s">
        <v>276</v>
      </c>
      <c r="B1" s="5" t="s">
        <v>1</v>
      </c>
      <c r="C1" s="5"/>
      <c r="D1" s="5"/>
      <c r="E1" s="5"/>
      <c r="F1" s="5"/>
      <c r="G1" s="5"/>
      <c r="H1" s="5"/>
      <c r="I1" s="5"/>
      <c r="J1" s="5"/>
      <c r="K1" s="5"/>
      <c r="L1" s="5"/>
      <c r="M1" s="5"/>
      <c r="N1" s="5"/>
      <c r="O1" s="5"/>
      <c r="P1" s="5"/>
      <c r="Q1" s="5"/>
      <c r="R1" s="5"/>
      <c r="S1" s="5"/>
      <c r="T1" s="5"/>
      <c r="U1" s="5"/>
      <c r="V1" s="5"/>
      <c r="W1" s="5"/>
      <c r="X1" s="5"/>
      <c r="Y1" s="5"/>
      <c r="Z1" s="5"/>
      <c r="AA1" s="5"/>
      <c r="AB1" s="5"/>
      <c r="AC1" s="5"/>
      <c r="AD1" s="5"/>
    </row>
    <row r="2" spans="1:30" ht="15" customHeight="1">
      <c r="A2" s="5"/>
      <c r="B2" s="5" t="s">
        <v>2</v>
      </c>
      <c r="C2" s="5"/>
      <c r="D2" s="5"/>
      <c r="E2" s="5"/>
      <c r="F2" s="5"/>
      <c r="G2" s="5"/>
      <c r="H2" s="5"/>
      <c r="I2" s="5"/>
      <c r="J2" s="5"/>
      <c r="K2" s="5"/>
      <c r="L2" s="5"/>
      <c r="M2" s="5"/>
      <c r="N2" s="5"/>
      <c r="O2" s="5"/>
      <c r="P2" s="5"/>
      <c r="Q2" s="5"/>
      <c r="R2" s="5"/>
      <c r="S2" s="5"/>
      <c r="T2" s="5"/>
      <c r="U2" s="5"/>
      <c r="V2" s="5"/>
      <c r="W2" s="5"/>
      <c r="X2" s="5"/>
      <c r="Y2" s="5"/>
      <c r="Z2" s="5"/>
      <c r="AA2" s="5"/>
      <c r="AB2" s="5"/>
      <c r="AC2" s="5"/>
      <c r="AD2" s="5"/>
    </row>
    <row r="3" spans="1:30" ht="15" customHeight="1">
      <c r="A3" s="6" t="s">
        <v>277</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276</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39" t="s">
        <v>278</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c r="A6" s="11"/>
      <c r="B6" s="93" t="s">
        <v>279</v>
      </c>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row>
    <row r="7" spans="1:30">
      <c r="A7" s="11"/>
      <c r="B7" s="23" t="s">
        <v>280</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c r="A8" s="11"/>
      <c r="B8" s="22"/>
      <c r="C8" s="22"/>
      <c r="D8" s="22"/>
      <c r="E8" s="22"/>
      <c r="F8" s="22"/>
      <c r="G8" s="22"/>
      <c r="H8" s="22"/>
      <c r="I8" s="22"/>
    </row>
    <row r="9" spans="1:30">
      <c r="A9" s="11"/>
      <c r="B9" s="16"/>
      <c r="C9" s="16"/>
      <c r="D9" s="16"/>
      <c r="E9" s="16"/>
      <c r="F9" s="16"/>
      <c r="G9" s="16"/>
      <c r="H9" s="16"/>
      <c r="I9" s="16"/>
    </row>
    <row r="10" spans="1:30">
      <c r="A10" s="11"/>
      <c r="B10" s="100"/>
      <c r="C10" s="24" t="s">
        <v>173</v>
      </c>
      <c r="D10" s="24"/>
      <c r="E10" s="24"/>
      <c r="F10" s="23"/>
      <c r="G10" s="24" t="s">
        <v>174</v>
      </c>
      <c r="H10" s="24"/>
      <c r="I10" s="24"/>
    </row>
    <row r="11" spans="1:30" ht="15.75" thickBot="1">
      <c r="A11" s="11"/>
      <c r="B11" s="100"/>
      <c r="C11" s="25">
        <v>2014</v>
      </c>
      <c r="D11" s="25"/>
      <c r="E11" s="25"/>
      <c r="F11" s="32"/>
      <c r="G11" s="25">
        <v>2013</v>
      </c>
      <c r="H11" s="25"/>
      <c r="I11" s="25"/>
    </row>
    <row r="12" spans="1:30">
      <c r="A12" s="11"/>
      <c r="B12" s="99" t="s">
        <v>281</v>
      </c>
      <c r="C12" s="45" t="s">
        <v>241</v>
      </c>
      <c r="D12" s="45"/>
      <c r="E12" s="45"/>
      <c r="F12" s="45"/>
      <c r="G12" s="45"/>
      <c r="H12" s="45"/>
      <c r="I12" s="45"/>
    </row>
    <row r="13" spans="1:30">
      <c r="A13" s="11"/>
      <c r="B13" s="26" t="s">
        <v>282</v>
      </c>
      <c r="C13" s="26" t="s">
        <v>177</v>
      </c>
      <c r="D13" s="27">
        <v>869848</v>
      </c>
      <c r="E13" s="28"/>
      <c r="F13" s="28"/>
      <c r="G13" s="26" t="s">
        <v>177</v>
      </c>
      <c r="H13" s="27">
        <v>713953</v>
      </c>
      <c r="I13" s="28"/>
    </row>
    <row r="14" spans="1:30">
      <c r="A14" s="11"/>
      <c r="B14" s="26"/>
      <c r="C14" s="26"/>
      <c r="D14" s="27"/>
      <c r="E14" s="28"/>
      <c r="F14" s="28"/>
      <c r="G14" s="26"/>
      <c r="H14" s="27"/>
      <c r="I14" s="28"/>
    </row>
    <row r="15" spans="1:30">
      <c r="A15" s="11"/>
      <c r="B15" s="99" t="s">
        <v>283</v>
      </c>
      <c r="C15" s="23"/>
      <c r="D15" s="23"/>
      <c r="E15" s="23"/>
      <c r="F15" s="15"/>
      <c r="G15" s="23"/>
      <c r="H15" s="23"/>
      <c r="I15" s="23"/>
    </row>
    <row r="16" spans="1:30">
      <c r="A16" s="11"/>
      <c r="B16" s="26" t="s">
        <v>284</v>
      </c>
      <c r="C16" s="27">
        <v>184059</v>
      </c>
      <c r="D16" s="27"/>
      <c r="E16" s="28"/>
      <c r="F16" s="28"/>
      <c r="G16" s="27">
        <v>223868</v>
      </c>
      <c r="H16" s="27"/>
      <c r="I16" s="28"/>
    </row>
    <row r="17" spans="1:30">
      <c r="A17" s="11"/>
      <c r="B17" s="26"/>
      <c r="C17" s="27"/>
      <c r="D17" s="27"/>
      <c r="E17" s="28"/>
      <c r="F17" s="28"/>
      <c r="G17" s="27"/>
      <c r="H17" s="27"/>
      <c r="I17" s="28"/>
    </row>
    <row r="18" spans="1:30">
      <c r="A18" s="11"/>
      <c r="B18" s="99" t="s">
        <v>285</v>
      </c>
      <c r="C18" s="23"/>
      <c r="D18" s="23"/>
      <c r="E18" s="23"/>
      <c r="F18" s="15"/>
      <c r="G18" s="23"/>
      <c r="H18" s="23"/>
      <c r="I18" s="23"/>
    </row>
    <row r="19" spans="1:30" ht="35.25" customHeight="1">
      <c r="A19" s="11"/>
      <c r="B19" s="26" t="s">
        <v>286</v>
      </c>
      <c r="C19" s="27">
        <v>50000</v>
      </c>
      <c r="D19" s="27"/>
      <c r="E19" s="28"/>
      <c r="F19" s="28"/>
      <c r="G19" s="27">
        <v>50000</v>
      </c>
      <c r="H19" s="27"/>
      <c r="I19" s="28"/>
    </row>
    <row r="20" spans="1:30" ht="15.75" thickBot="1">
      <c r="A20" s="11"/>
      <c r="B20" s="26"/>
      <c r="C20" s="51"/>
      <c r="D20" s="51"/>
      <c r="E20" s="52"/>
      <c r="F20" s="28"/>
      <c r="G20" s="51"/>
      <c r="H20" s="51"/>
      <c r="I20" s="52"/>
    </row>
    <row r="21" spans="1:30">
      <c r="A21" s="11"/>
      <c r="B21" s="101" t="s">
        <v>287</v>
      </c>
      <c r="C21" s="62" t="s">
        <v>177</v>
      </c>
      <c r="D21" s="64">
        <v>1103907</v>
      </c>
      <c r="E21" s="46"/>
      <c r="F21" s="23"/>
      <c r="G21" s="62" t="s">
        <v>177</v>
      </c>
      <c r="H21" s="64">
        <v>987821</v>
      </c>
      <c r="I21" s="46"/>
    </row>
    <row r="22" spans="1:30" ht="15.75" thickBot="1">
      <c r="A22" s="11"/>
      <c r="B22" s="101"/>
      <c r="C22" s="63"/>
      <c r="D22" s="65"/>
      <c r="E22" s="66"/>
      <c r="F22" s="23"/>
      <c r="G22" s="63"/>
      <c r="H22" s="65"/>
      <c r="I22" s="66"/>
    </row>
    <row r="23" spans="1:30" ht="15.75" thickTop="1">
      <c r="A23" s="11"/>
      <c r="B23" s="129" t="s">
        <v>288</v>
      </c>
      <c r="C23" s="129"/>
      <c r="D23" s="129"/>
      <c r="E23" s="129"/>
      <c r="F23" s="129"/>
      <c r="G23" s="129"/>
      <c r="H23" s="129"/>
      <c r="I23" s="129"/>
      <c r="J23" s="129"/>
      <c r="K23" s="129"/>
      <c r="L23" s="129"/>
      <c r="M23" s="129"/>
      <c r="N23" s="129"/>
      <c r="O23" s="129"/>
      <c r="P23" s="129"/>
      <c r="Q23" s="129"/>
      <c r="R23" s="129"/>
      <c r="S23" s="129"/>
      <c r="T23" s="129"/>
      <c r="U23" s="129"/>
      <c r="V23" s="129"/>
      <c r="W23" s="129"/>
      <c r="X23" s="129"/>
      <c r="Y23" s="129"/>
      <c r="Z23" s="129"/>
      <c r="AA23" s="129"/>
      <c r="AB23" s="129"/>
      <c r="AC23" s="129"/>
      <c r="AD23" s="129"/>
    </row>
    <row r="24" spans="1:30">
      <c r="A24" s="11"/>
      <c r="B24" s="23" t="s">
        <v>289</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row>
    <row r="25" spans="1:30">
      <c r="A25" s="11"/>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row>
    <row r="26" spans="1:30">
      <c r="A26" s="11"/>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row>
    <row r="27" spans="1:30" ht="15.75" thickBot="1">
      <c r="A27" s="11"/>
      <c r="B27" s="19"/>
      <c r="C27" s="15"/>
      <c r="D27" s="25" t="s">
        <v>236</v>
      </c>
      <c r="E27" s="25"/>
      <c r="F27" s="25"/>
      <c r="G27" s="25"/>
      <c r="H27" s="25"/>
      <c r="I27" s="25"/>
      <c r="J27" s="25"/>
      <c r="K27" s="25"/>
      <c r="L27" s="25"/>
      <c r="M27" s="25"/>
      <c r="N27" s="25"/>
      <c r="O27" s="25"/>
      <c r="P27" s="25"/>
      <c r="Q27" s="15"/>
      <c r="R27" s="25" t="s">
        <v>237</v>
      </c>
      <c r="S27" s="25"/>
      <c r="T27" s="25"/>
      <c r="U27" s="25"/>
      <c r="V27" s="25"/>
      <c r="W27" s="25"/>
      <c r="X27" s="25"/>
      <c r="Y27" s="25"/>
      <c r="Z27" s="25"/>
      <c r="AA27" s="25"/>
      <c r="AB27" s="25"/>
      <c r="AC27" s="25"/>
      <c r="AD27" s="25"/>
    </row>
    <row r="28" spans="1:30">
      <c r="A28" s="11"/>
      <c r="B28" s="24" t="s">
        <v>290</v>
      </c>
      <c r="C28" s="23"/>
      <c r="D28" s="45" t="s">
        <v>291</v>
      </c>
      <c r="E28" s="45"/>
      <c r="F28" s="45"/>
      <c r="G28" s="46"/>
      <c r="H28" s="45" t="s">
        <v>293</v>
      </c>
      <c r="I28" s="45"/>
      <c r="J28" s="45"/>
      <c r="K28" s="46"/>
      <c r="L28" s="45" t="s">
        <v>295</v>
      </c>
      <c r="M28" s="45"/>
      <c r="N28" s="45"/>
      <c r="O28" s="46"/>
      <c r="P28" s="17" t="s">
        <v>297</v>
      </c>
      <c r="Q28" s="23"/>
      <c r="R28" s="45" t="s">
        <v>291</v>
      </c>
      <c r="S28" s="45"/>
      <c r="T28" s="45"/>
      <c r="U28" s="46"/>
      <c r="V28" s="45" t="s">
        <v>293</v>
      </c>
      <c r="W28" s="45"/>
      <c r="X28" s="45"/>
      <c r="Y28" s="46"/>
      <c r="Z28" s="45" t="s">
        <v>295</v>
      </c>
      <c r="AA28" s="45"/>
      <c r="AB28" s="45"/>
      <c r="AC28" s="46"/>
      <c r="AD28" s="17" t="s">
        <v>297</v>
      </c>
    </row>
    <row r="29" spans="1:30" ht="15.75" thickBot="1">
      <c r="A29" s="11"/>
      <c r="B29" s="25"/>
      <c r="C29" s="23"/>
      <c r="D29" s="25" t="s">
        <v>292</v>
      </c>
      <c r="E29" s="25"/>
      <c r="F29" s="25"/>
      <c r="G29" s="82"/>
      <c r="H29" s="25" t="s">
        <v>294</v>
      </c>
      <c r="I29" s="25"/>
      <c r="J29" s="25"/>
      <c r="K29" s="82"/>
      <c r="L29" s="25" t="s">
        <v>296</v>
      </c>
      <c r="M29" s="25"/>
      <c r="N29" s="25"/>
      <c r="O29" s="82"/>
      <c r="P29" s="18" t="s">
        <v>298</v>
      </c>
      <c r="Q29" s="23"/>
      <c r="R29" s="25" t="s">
        <v>292</v>
      </c>
      <c r="S29" s="25"/>
      <c r="T29" s="25"/>
      <c r="U29" s="82"/>
      <c r="V29" s="25" t="s">
        <v>294</v>
      </c>
      <c r="W29" s="25"/>
      <c r="X29" s="25"/>
      <c r="Y29" s="82"/>
      <c r="Z29" s="25" t="s">
        <v>296</v>
      </c>
      <c r="AA29" s="25"/>
      <c r="AB29" s="25"/>
      <c r="AC29" s="82"/>
      <c r="AD29" s="18" t="s">
        <v>298</v>
      </c>
    </row>
    <row r="30" spans="1:30">
      <c r="A30" s="11"/>
      <c r="B30" s="19"/>
      <c r="C30" s="15"/>
      <c r="D30" s="24" t="s">
        <v>202</v>
      </c>
      <c r="E30" s="24"/>
      <c r="F30" s="24"/>
      <c r="G30" s="24"/>
      <c r="H30" s="24"/>
      <c r="I30" s="24"/>
      <c r="J30" s="24"/>
      <c r="K30" s="24"/>
      <c r="L30" s="24"/>
      <c r="M30" s="24"/>
      <c r="N30" s="24"/>
      <c r="O30" s="24"/>
      <c r="P30" s="24"/>
      <c r="Q30" s="15"/>
      <c r="R30" s="24" t="s">
        <v>202</v>
      </c>
      <c r="S30" s="24"/>
      <c r="T30" s="24"/>
      <c r="U30" s="24"/>
      <c r="V30" s="24"/>
      <c r="W30" s="24"/>
      <c r="X30" s="24"/>
      <c r="Y30" s="24"/>
      <c r="Z30" s="24"/>
      <c r="AA30" s="24"/>
      <c r="AB30" s="24"/>
      <c r="AC30" s="24"/>
      <c r="AD30" s="24"/>
    </row>
    <row r="31" spans="1:30">
      <c r="A31" s="11"/>
      <c r="B31" s="103" t="s">
        <v>299</v>
      </c>
      <c r="C31" s="28"/>
      <c r="D31" s="103" t="s">
        <v>177</v>
      </c>
      <c r="E31" s="104">
        <v>16922</v>
      </c>
      <c r="F31" s="28"/>
      <c r="G31" s="28"/>
      <c r="H31" s="103" t="s">
        <v>177</v>
      </c>
      <c r="I31" s="104">
        <v>22845</v>
      </c>
      <c r="J31" s="28"/>
      <c r="K31" s="28"/>
      <c r="L31" s="103" t="s">
        <v>177</v>
      </c>
      <c r="M31" s="104">
        <v>4200</v>
      </c>
      <c r="N31" s="28"/>
      <c r="O31" s="28"/>
      <c r="P31" s="105">
        <v>0.03</v>
      </c>
      <c r="Q31" s="23"/>
      <c r="R31" s="103" t="s">
        <v>177</v>
      </c>
      <c r="S31" s="104">
        <v>22772</v>
      </c>
      <c r="T31" s="28"/>
      <c r="U31" s="28"/>
      <c r="V31" s="103" t="s">
        <v>177</v>
      </c>
      <c r="W31" s="104">
        <v>31271</v>
      </c>
      <c r="X31" s="28"/>
      <c r="Y31" s="28"/>
      <c r="Z31" s="103" t="s">
        <v>177</v>
      </c>
      <c r="AA31" s="104">
        <v>4200</v>
      </c>
      <c r="AB31" s="28"/>
      <c r="AC31" s="28"/>
      <c r="AD31" s="105">
        <v>0.03</v>
      </c>
    </row>
    <row r="32" spans="1:30">
      <c r="A32" s="11"/>
      <c r="B32" s="103"/>
      <c r="C32" s="28"/>
      <c r="D32" s="103"/>
      <c r="E32" s="104"/>
      <c r="F32" s="28"/>
      <c r="G32" s="28"/>
      <c r="H32" s="103"/>
      <c r="I32" s="104"/>
      <c r="J32" s="28"/>
      <c r="K32" s="28"/>
      <c r="L32" s="103"/>
      <c r="M32" s="104"/>
      <c r="N32" s="28"/>
      <c r="O32" s="28"/>
      <c r="P32" s="105"/>
      <c r="Q32" s="23"/>
      <c r="R32" s="103"/>
      <c r="S32" s="104"/>
      <c r="T32" s="28"/>
      <c r="U32" s="28"/>
      <c r="V32" s="103"/>
      <c r="W32" s="104"/>
      <c r="X32" s="28"/>
      <c r="Y32" s="28"/>
      <c r="Z32" s="103"/>
      <c r="AA32" s="104"/>
      <c r="AB32" s="28"/>
      <c r="AC32" s="28"/>
      <c r="AD32" s="105"/>
    </row>
    <row r="33" spans="1:30">
      <c r="A33" s="11"/>
      <c r="B33" s="106" t="s">
        <v>300</v>
      </c>
      <c r="C33" s="23"/>
      <c r="D33" s="107">
        <v>24532</v>
      </c>
      <c r="E33" s="107"/>
      <c r="F33" s="23"/>
      <c r="G33" s="23"/>
      <c r="H33" s="107">
        <v>31339</v>
      </c>
      <c r="I33" s="107"/>
      <c r="J33" s="23"/>
      <c r="K33" s="23"/>
      <c r="L33" s="107">
        <v>4500</v>
      </c>
      <c r="M33" s="107"/>
      <c r="N33" s="23"/>
      <c r="O33" s="23"/>
      <c r="P33" s="108">
        <v>2.9000000000000001E-2</v>
      </c>
      <c r="Q33" s="23"/>
      <c r="R33" s="107">
        <v>34762</v>
      </c>
      <c r="S33" s="107"/>
      <c r="T33" s="23"/>
      <c r="U33" s="23"/>
      <c r="V33" s="107">
        <v>41954</v>
      </c>
      <c r="W33" s="107"/>
      <c r="X33" s="23"/>
      <c r="Y33" s="23"/>
      <c r="Z33" s="107">
        <v>4500</v>
      </c>
      <c r="AA33" s="107"/>
      <c r="AB33" s="23"/>
      <c r="AC33" s="23"/>
      <c r="AD33" s="108">
        <v>2.9000000000000001E-2</v>
      </c>
    </row>
    <row r="34" spans="1:30">
      <c r="A34" s="11"/>
      <c r="B34" s="106"/>
      <c r="C34" s="23"/>
      <c r="D34" s="107"/>
      <c r="E34" s="107"/>
      <c r="F34" s="23"/>
      <c r="G34" s="23"/>
      <c r="H34" s="107"/>
      <c r="I34" s="107"/>
      <c r="J34" s="23"/>
      <c r="K34" s="23"/>
      <c r="L34" s="107"/>
      <c r="M34" s="107"/>
      <c r="N34" s="23"/>
      <c r="O34" s="23"/>
      <c r="P34" s="108"/>
      <c r="Q34" s="23"/>
      <c r="R34" s="107"/>
      <c r="S34" s="107"/>
      <c r="T34" s="23"/>
      <c r="U34" s="23"/>
      <c r="V34" s="107"/>
      <c r="W34" s="107"/>
      <c r="X34" s="23"/>
      <c r="Y34" s="23"/>
      <c r="Z34" s="107"/>
      <c r="AA34" s="107"/>
      <c r="AB34" s="23"/>
      <c r="AC34" s="23"/>
      <c r="AD34" s="108"/>
    </row>
    <row r="35" spans="1:30">
      <c r="A35" s="11"/>
      <c r="B35" s="103" t="s">
        <v>301</v>
      </c>
      <c r="C35" s="28"/>
      <c r="D35" s="104">
        <v>49515</v>
      </c>
      <c r="E35" s="104"/>
      <c r="F35" s="28"/>
      <c r="G35" s="28"/>
      <c r="H35" s="104">
        <v>59724</v>
      </c>
      <c r="I35" s="104"/>
      <c r="J35" s="28"/>
      <c r="K35" s="28"/>
      <c r="L35" s="104">
        <v>4500</v>
      </c>
      <c r="M35" s="104"/>
      <c r="N35" s="28"/>
      <c r="O35" s="28"/>
      <c r="P35" s="105">
        <v>3.9E-2</v>
      </c>
      <c r="Q35" s="23"/>
      <c r="R35" s="104">
        <v>61485</v>
      </c>
      <c r="S35" s="104"/>
      <c r="T35" s="28"/>
      <c r="U35" s="28"/>
      <c r="V35" s="104">
        <v>75037</v>
      </c>
      <c r="W35" s="104"/>
      <c r="X35" s="28"/>
      <c r="Y35" s="28"/>
      <c r="Z35" s="104">
        <v>4500</v>
      </c>
      <c r="AA35" s="104"/>
      <c r="AB35" s="28"/>
      <c r="AC35" s="28"/>
      <c r="AD35" s="105">
        <v>3.9E-2</v>
      </c>
    </row>
    <row r="36" spans="1:30">
      <c r="A36" s="11"/>
      <c r="B36" s="103"/>
      <c r="C36" s="28"/>
      <c r="D36" s="104"/>
      <c r="E36" s="104"/>
      <c r="F36" s="28"/>
      <c r="G36" s="28"/>
      <c r="H36" s="104"/>
      <c r="I36" s="104"/>
      <c r="J36" s="28"/>
      <c r="K36" s="28"/>
      <c r="L36" s="104"/>
      <c r="M36" s="104"/>
      <c r="N36" s="28"/>
      <c r="O36" s="28"/>
      <c r="P36" s="105"/>
      <c r="Q36" s="23"/>
      <c r="R36" s="104"/>
      <c r="S36" s="104"/>
      <c r="T36" s="28"/>
      <c r="U36" s="28"/>
      <c r="V36" s="104"/>
      <c r="W36" s="104"/>
      <c r="X36" s="28"/>
      <c r="Y36" s="28"/>
      <c r="Z36" s="104"/>
      <c r="AA36" s="104"/>
      <c r="AB36" s="28"/>
      <c r="AC36" s="28"/>
      <c r="AD36" s="105"/>
    </row>
    <row r="37" spans="1:30">
      <c r="A37" s="11"/>
      <c r="B37" s="106" t="s">
        <v>302</v>
      </c>
      <c r="C37" s="23"/>
      <c r="D37" s="107">
        <v>77377</v>
      </c>
      <c r="E37" s="107"/>
      <c r="F37" s="23"/>
      <c r="G37" s="23"/>
      <c r="H37" s="107">
        <v>99682</v>
      </c>
      <c r="I37" s="107"/>
      <c r="J37" s="23"/>
      <c r="K37" s="23"/>
      <c r="L37" s="107">
        <v>4500</v>
      </c>
      <c r="M37" s="107"/>
      <c r="N37" s="23"/>
      <c r="O37" s="23"/>
      <c r="P37" s="108">
        <v>3.5000000000000003E-2</v>
      </c>
      <c r="Q37" s="23"/>
      <c r="R37" s="107">
        <v>90175</v>
      </c>
      <c r="S37" s="107"/>
      <c r="T37" s="23"/>
      <c r="U37" s="23"/>
      <c r="V37" s="107">
        <v>117529</v>
      </c>
      <c r="W37" s="107"/>
      <c r="X37" s="23"/>
      <c r="Y37" s="23"/>
      <c r="Z37" s="107">
        <v>4500</v>
      </c>
      <c r="AA37" s="107"/>
      <c r="AB37" s="23"/>
      <c r="AC37" s="23"/>
      <c r="AD37" s="108">
        <v>3.5000000000000003E-2</v>
      </c>
    </row>
    <row r="38" spans="1:30">
      <c r="A38" s="11"/>
      <c r="B38" s="106"/>
      <c r="C38" s="23"/>
      <c r="D38" s="107"/>
      <c r="E38" s="107"/>
      <c r="F38" s="23"/>
      <c r="G38" s="23"/>
      <c r="H38" s="107"/>
      <c r="I38" s="107"/>
      <c r="J38" s="23"/>
      <c r="K38" s="23"/>
      <c r="L38" s="107"/>
      <c r="M38" s="107"/>
      <c r="N38" s="23"/>
      <c r="O38" s="23"/>
      <c r="P38" s="108"/>
      <c r="Q38" s="23"/>
      <c r="R38" s="107"/>
      <c r="S38" s="107"/>
      <c r="T38" s="23"/>
      <c r="U38" s="23"/>
      <c r="V38" s="107"/>
      <c r="W38" s="107"/>
      <c r="X38" s="23"/>
      <c r="Y38" s="23"/>
      <c r="Z38" s="107"/>
      <c r="AA38" s="107"/>
      <c r="AB38" s="23"/>
      <c r="AC38" s="23"/>
      <c r="AD38" s="108"/>
    </row>
    <row r="39" spans="1:30">
      <c r="A39" s="11"/>
      <c r="B39" s="103" t="s">
        <v>303</v>
      </c>
      <c r="C39" s="28"/>
      <c r="D39" s="104">
        <v>97435</v>
      </c>
      <c r="E39" s="104"/>
      <c r="F39" s="28"/>
      <c r="G39" s="28"/>
      <c r="H39" s="104">
        <v>119387</v>
      </c>
      <c r="I39" s="104"/>
      <c r="J39" s="28"/>
      <c r="K39" s="28"/>
      <c r="L39" s="104">
        <v>4500</v>
      </c>
      <c r="M39" s="104"/>
      <c r="N39" s="28"/>
      <c r="O39" s="28"/>
      <c r="P39" s="105">
        <v>2.9000000000000001E-2</v>
      </c>
      <c r="Q39" s="23"/>
      <c r="R39" s="104">
        <v>113142</v>
      </c>
      <c r="S39" s="104"/>
      <c r="T39" s="28"/>
      <c r="U39" s="28"/>
      <c r="V39" s="104">
        <v>138194</v>
      </c>
      <c r="W39" s="104"/>
      <c r="X39" s="28"/>
      <c r="Y39" s="28"/>
      <c r="Z39" s="104">
        <v>4500</v>
      </c>
      <c r="AA39" s="104"/>
      <c r="AB39" s="28"/>
      <c r="AC39" s="28"/>
      <c r="AD39" s="105">
        <v>2.9000000000000001E-2</v>
      </c>
    </row>
    <row r="40" spans="1:30">
      <c r="A40" s="11"/>
      <c r="B40" s="103"/>
      <c r="C40" s="28"/>
      <c r="D40" s="104"/>
      <c r="E40" s="104"/>
      <c r="F40" s="28"/>
      <c r="G40" s="28"/>
      <c r="H40" s="104"/>
      <c r="I40" s="104"/>
      <c r="J40" s="28"/>
      <c r="K40" s="28"/>
      <c r="L40" s="104"/>
      <c r="M40" s="104"/>
      <c r="N40" s="28"/>
      <c r="O40" s="28"/>
      <c r="P40" s="105"/>
      <c r="Q40" s="23"/>
      <c r="R40" s="104"/>
      <c r="S40" s="104"/>
      <c r="T40" s="28"/>
      <c r="U40" s="28"/>
      <c r="V40" s="104"/>
      <c r="W40" s="104"/>
      <c r="X40" s="28"/>
      <c r="Y40" s="28"/>
      <c r="Z40" s="104"/>
      <c r="AA40" s="104"/>
      <c r="AB40" s="28"/>
      <c r="AC40" s="28"/>
      <c r="AD40" s="105"/>
    </row>
    <row r="41" spans="1:30">
      <c r="A41" s="11"/>
      <c r="B41" s="106" t="s">
        <v>304</v>
      </c>
      <c r="C41" s="23"/>
      <c r="D41" s="107">
        <v>163150</v>
      </c>
      <c r="E41" s="107"/>
      <c r="F41" s="23"/>
      <c r="G41" s="23"/>
      <c r="H41" s="107">
        <v>209403</v>
      </c>
      <c r="I41" s="107"/>
      <c r="J41" s="23"/>
      <c r="K41" s="23"/>
      <c r="L41" s="107">
        <v>4500</v>
      </c>
      <c r="M41" s="107"/>
      <c r="N41" s="23"/>
      <c r="O41" s="23"/>
      <c r="P41" s="108">
        <v>2.7E-2</v>
      </c>
      <c r="Q41" s="23"/>
      <c r="R41" s="107">
        <v>181018</v>
      </c>
      <c r="S41" s="107"/>
      <c r="T41" s="23"/>
      <c r="U41" s="23"/>
      <c r="V41" s="107">
        <v>233346</v>
      </c>
      <c r="W41" s="107"/>
      <c r="X41" s="23"/>
      <c r="Y41" s="23"/>
      <c r="Z41" s="107">
        <v>4500</v>
      </c>
      <c r="AA41" s="107"/>
      <c r="AB41" s="23"/>
      <c r="AC41" s="23"/>
      <c r="AD41" s="108">
        <v>2.7E-2</v>
      </c>
    </row>
    <row r="42" spans="1:30">
      <c r="A42" s="11"/>
      <c r="B42" s="106"/>
      <c r="C42" s="23"/>
      <c r="D42" s="107"/>
      <c r="E42" s="107"/>
      <c r="F42" s="23"/>
      <c r="G42" s="23"/>
      <c r="H42" s="107"/>
      <c r="I42" s="107"/>
      <c r="J42" s="23"/>
      <c r="K42" s="23"/>
      <c r="L42" s="107"/>
      <c r="M42" s="107"/>
      <c r="N42" s="23"/>
      <c r="O42" s="23"/>
      <c r="P42" s="108"/>
      <c r="Q42" s="23"/>
      <c r="R42" s="107"/>
      <c r="S42" s="107"/>
      <c r="T42" s="23"/>
      <c r="U42" s="23"/>
      <c r="V42" s="107"/>
      <c r="W42" s="107"/>
      <c r="X42" s="23"/>
      <c r="Y42" s="23"/>
      <c r="Z42" s="107"/>
      <c r="AA42" s="107"/>
      <c r="AB42" s="23"/>
      <c r="AC42" s="23"/>
      <c r="AD42" s="108"/>
    </row>
    <row r="43" spans="1:30">
      <c r="A43" s="11"/>
      <c r="B43" s="103" t="s">
        <v>305</v>
      </c>
      <c r="C43" s="28"/>
      <c r="D43" s="104">
        <v>190510</v>
      </c>
      <c r="E43" s="104"/>
      <c r="F43" s="28"/>
      <c r="G43" s="28"/>
      <c r="H43" s="104">
        <v>252096</v>
      </c>
      <c r="I43" s="104"/>
      <c r="J43" s="28"/>
      <c r="K43" s="28"/>
      <c r="L43" s="104">
        <v>4500</v>
      </c>
      <c r="M43" s="104"/>
      <c r="N43" s="28"/>
      <c r="O43" s="28"/>
      <c r="P43" s="105">
        <v>2.9000000000000001E-2</v>
      </c>
      <c r="Q43" s="23"/>
      <c r="R43" s="104">
        <v>210599</v>
      </c>
      <c r="S43" s="104"/>
      <c r="T43" s="28"/>
      <c r="U43" s="28"/>
      <c r="V43" s="104">
        <v>277023</v>
      </c>
      <c r="W43" s="104"/>
      <c r="X43" s="28"/>
      <c r="Y43" s="28"/>
      <c r="Z43" s="104">
        <v>4500</v>
      </c>
      <c r="AA43" s="104"/>
      <c r="AB43" s="28"/>
      <c r="AC43" s="28"/>
      <c r="AD43" s="105">
        <v>2.9000000000000001E-2</v>
      </c>
    </row>
    <row r="44" spans="1:30">
      <c r="A44" s="11"/>
      <c r="B44" s="103"/>
      <c r="C44" s="28"/>
      <c r="D44" s="104"/>
      <c r="E44" s="104"/>
      <c r="F44" s="28"/>
      <c r="G44" s="28"/>
      <c r="H44" s="104"/>
      <c r="I44" s="104"/>
      <c r="J44" s="28"/>
      <c r="K44" s="28"/>
      <c r="L44" s="104"/>
      <c r="M44" s="104"/>
      <c r="N44" s="28"/>
      <c r="O44" s="28"/>
      <c r="P44" s="105"/>
      <c r="Q44" s="23"/>
      <c r="R44" s="104"/>
      <c r="S44" s="104"/>
      <c r="T44" s="28"/>
      <c r="U44" s="28"/>
      <c r="V44" s="104"/>
      <c r="W44" s="104"/>
      <c r="X44" s="28"/>
      <c r="Y44" s="28"/>
      <c r="Z44" s="104"/>
      <c r="AA44" s="104"/>
      <c r="AB44" s="28"/>
      <c r="AC44" s="28"/>
      <c r="AD44" s="105"/>
    </row>
    <row r="45" spans="1:30">
      <c r="A45" s="11"/>
      <c r="B45" s="106" t="s">
        <v>306</v>
      </c>
      <c r="C45" s="23"/>
      <c r="D45" s="107">
        <v>250407</v>
      </c>
      <c r="E45" s="107"/>
      <c r="F45" s="23"/>
      <c r="G45" s="23"/>
      <c r="H45" s="107">
        <v>330448</v>
      </c>
      <c r="I45" s="107"/>
      <c r="J45" s="23"/>
      <c r="K45" s="23"/>
      <c r="L45" s="107">
        <v>5250</v>
      </c>
      <c r="M45" s="107"/>
      <c r="N45" s="23"/>
      <c r="O45" s="23"/>
      <c r="P45" s="108">
        <v>2.5999999999999999E-2</v>
      </c>
      <c r="Q45" s="23"/>
      <c r="R45" s="110" t="s">
        <v>307</v>
      </c>
      <c r="S45" s="110"/>
      <c r="T45" s="23"/>
      <c r="U45" s="23"/>
      <c r="V45" s="110" t="s">
        <v>307</v>
      </c>
      <c r="W45" s="110"/>
      <c r="X45" s="23"/>
      <c r="Y45" s="23"/>
      <c r="Z45" s="110" t="s">
        <v>307</v>
      </c>
      <c r="AA45" s="110"/>
      <c r="AB45" s="23"/>
      <c r="AC45" s="23"/>
      <c r="AD45" s="112" t="s">
        <v>308</v>
      </c>
    </row>
    <row r="46" spans="1:30" ht="15.75" thickBot="1">
      <c r="A46" s="11"/>
      <c r="B46" s="106"/>
      <c r="C46" s="23"/>
      <c r="D46" s="109"/>
      <c r="E46" s="109"/>
      <c r="F46" s="32"/>
      <c r="G46" s="23"/>
      <c r="H46" s="109"/>
      <c r="I46" s="109"/>
      <c r="J46" s="32"/>
      <c r="K46" s="23"/>
      <c r="L46" s="109"/>
      <c r="M46" s="109"/>
      <c r="N46" s="32"/>
      <c r="O46" s="23"/>
      <c r="P46" s="108"/>
      <c r="Q46" s="23"/>
      <c r="R46" s="111"/>
      <c r="S46" s="111"/>
      <c r="T46" s="32"/>
      <c r="U46" s="23"/>
      <c r="V46" s="111"/>
      <c r="W46" s="111"/>
      <c r="X46" s="32"/>
      <c r="Y46" s="23"/>
      <c r="Z46" s="111"/>
      <c r="AA46" s="111"/>
      <c r="AB46" s="32"/>
      <c r="AC46" s="23"/>
      <c r="AD46" s="112"/>
    </row>
    <row r="47" spans="1:30">
      <c r="A47" s="11"/>
      <c r="B47" s="28"/>
      <c r="C47" s="28"/>
      <c r="D47" s="113" t="s">
        <v>177</v>
      </c>
      <c r="E47" s="115">
        <v>869848</v>
      </c>
      <c r="F47" s="37"/>
      <c r="G47" s="28"/>
      <c r="H47" s="113" t="s">
        <v>177</v>
      </c>
      <c r="I47" s="115">
        <v>1124924</v>
      </c>
      <c r="J47" s="37"/>
      <c r="K47" s="28"/>
      <c r="L47" s="113" t="s">
        <v>177</v>
      </c>
      <c r="M47" s="115">
        <v>36450</v>
      </c>
      <c r="N47" s="37"/>
      <c r="O47" s="28"/>
      <c r="P47" s="28"/>
      <c r="Q47" s="23"/>
      <c r="R47" s="113" t="s">
        <v>177</v>
      </c>
      <c r="S47" s="115">
        <v>713953</v>
      </c>
      <c r="T47" s="37"/>
      <c r="U47" s="28"/>
      <c r="V47" s="113" t="s">
        <v>177</v>
      </c>
      <c r="W47" s="115">
        <v>914354</v>
      </c>
      <c r="X47" s="37"/>
      <c r="Y47" s="28"/>
      <c r="Z47" s="113" t="s">
        <v>177</v>
      </c>
      <c r="AA47" s="115">
        <v>31200</v>
      </c>
      <c r="AB47" s="37"/>
      <c r="AC47" s="28"/>
      <c r="AD47" s="28"/>
    </row>
    <row r="48" spans="1:30" ht="15.75" thickBot="1">
      <c r="A48" s="11"/>
      <c r="B48" s="28"/>
      <c r="C48" s="28"/>
      <c r="D48" s="114"/>
      <c r="E48" s="116"/>
      <c r="F48" s="38"/>
      <c r="G48" s="28"/>
      <c r="H48" s="114"/>
      <c r="I48" s="116"/>
      <c r="J48" s="38"/>
      <c r="K48" s="28"/>
      <c r="L48" s="114"/>
      <c r="M48" s="116"/>
      <c r="N48" s="38"/>
      <c r="O48" s="28"/>
      <c r="P48" s="28"/>
      <c r="Q48" s="23"/>
      <c r="R48" s="114"/>
      <c r="S48" s="116"/>
      <c r="T48" s="38"/>
      <c r="U48" s="28"/>
      <c r="V48" s="114"/>
      <c r="W48" s="116"/>
      <c r="X48" s="38"/>
      <c r="Y48" s="28"/>
      <c r="Z48" s="114"/>
      <c r="AA48" s="116"/>
      <c r="AB48" s="38"/>
      <c r="AC48" s="28"/>
      <c r="AD48" s="28"/>
    </row>
    <row r="49" spans="1:30" ht="15.75" thickTop="1">
      <c r="A49" s="11"/>
      <c r="B49" s="121" t="s">
        <v>309</v>
      </c>
      <c r="C49" s="121"/>
      <c r="D49" s="121"/>
      <c r="E49" s="121"/>
      <c r="F49" s="121"/>
      <c r="G49" s="121"/>
      <c r="H49" s="121"/>
      <c r="I49" s="121"/>
      <c r="J49" s="121"/>
      <c r="K49" s="121"/>
      <c r="L49" s="121"/>
      <c r="M49" s="121"/>
      <c r="N49" s="121"/>
      <c r="O49" s="121"/>
      <c r="P49" s="121"/>
      <c r="Q49" s="121"/>
      <c r="R49" s="121"/>
      <c r="S49" s="121"/>
      <c r="T49" s="121"/>
      <c r="U49" s="121"/>
      <c r="V49" s="121"/>
      <c r="W49" s="121"/>
      <c r="X49" s="121"/>
      <c r="Y49" s="121"/>
      <c r="Z49" s="121"/>
      <c r="AA49" s="121"/>
      <c r="AB49" s="121"/>
      <c r="AC49" s="121"/>
      <c r="AD49" s="121"/>
    </row>
    <row r="50" spans="1:30" ht="25.5" customHeight="1">
      <c r="A50" s="11"/>
      <c r="B50" s="29" t="s">
        <v>310</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row>
    <row r="51" spans="1:30">
      <c r="A51" s="11"/>
      <c r="B51" s="23" t="s">
        <v>311</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row>
    <row r="52" spans="1:30">
      <c r="A52" s="11"/>
      <c r="B52" s="129" t="s">
        <v>312</v>
      </c>
      <c r="C52" s="129"/>
      <c r="D52" s="129"/>
      <c r="E52" s="129"/>
      <c r="F52" s="129"/>
      <c r="G52" s="129"/>
      <c r="H52" s="129"/>
      <c r="I52" s="129"/>
      <c r="J52" s="129"/>
      <c r="K52" s="129"/>
      <c r="L52" s="129"/>
      <c r="M52" s="129"/>
      <c r="N52" s="129"/>
      <c r="O52" s="129"/>
      <c r="P52" s="129"/>
      <c r="Q52" s="129"/>
      <c r="R52" s="129"/>
      <c r="S52" s="129"/>
      <c r="T52" s="129"/>
      <c r="U52" s="129"/>
      <c r="V52" s="129"/>
      <c r="W52" s="129"/>
      <c r="X52" s="129"/>
      <c r="Y52" s="129"/>
      <c r="Z52" s="129"/>
      <c r="AA52" s="129"/>
      <c r="AB52" s="129"/>
      <c r="AC52" s="129"/>
      <c r="AD52" s="129"/>
    </row>
    <row r="53" spans="1:30">
      <c r="A53" s="11"/>
      <c r="B53" s="23" t="s">
        <v>313</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row>
    <row r="54" spans="1:30">
      <c r="A54" s="11"/>
      <c r="B54" s="129" t="s">
        <v>314</v>
      </c>
      <c r="C54" s="129"/>
      <c r="D54" s="129"/>
      <c r="E54" s="129"/>
      <c r="F54" s="129"/>
      <c r="G54" s="129"/>
      <c r="H54" s="129"/>
      <c r="I54" s="129"/>
      <c r="J54" s="129"/>
      <c r="K54" s="129"/>
      <c r="L54" s="129"/>
      <c r="M54" s="129"/>
      <c r="N54" s="129"/>
      <c r="O54" s="129"/>
      <c r="P54" s="129"/>
      <c r="Q54" s="129"/>
      <c r="R54" s="129"/>
      <c r="S54" s="129"/>
      <c r="T54" s="129"/>
      <c r="U54" s="129"/>
      <c r="V54" s="129"/>
      <c r="W54" s="129"/>
      <c r="X54" s="129"/>
      <c r="Y54" s="129"/>
      <c r="Z54" s="129"/>
      <c r="AA54" s="129"/>
      <c r="AB54" s="129"/>
      <c r="AC54" s="129"/>
      <c r="AD54" s="129"/>
    </row>
    <row r="55" spans="1:30">
      <c r="A55" s="11"/>
      <c r="B55" s="23" t="s">
        <v>315</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row>
    <row r="56" spans="1:30">
      <c r="A56" s="11"/>
      <c r="B56" s="23" t="s">
        <v>316</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row>
    <row r="57" spans="1:30">
      <c r="A57" s="11"/>
      <c r="B57" s="93" t="s">
        <v>44</v>
      </c>
      <c r="C57" s="93"/>
      <c r="D57" s="93"/>
      <c r="E57" s="93"/>
      <c r="F57" s="93"/>
      <c r="G57" s="93"/>
      <c r="H57" s="93"/>
      <c r="I57" s="93"/>
      <c r="J57" s="93"/>
      <c r="K57" s="93"/>
      <c r="L57" s="93"/>
      <c r="M57" s="93"/>
      <c r="N57" s="93"/>
      <c r="O57" s="93"/>
      <c r="P57" s="93"/>
      <c r="Q57" s="93"/>
      <c r="R57" s="93"/>
      <c r="S57" s="93"/>
      <c r="T57" s="93"/>
      <c r="U57" s="93"/>
      <c r="V57" s="93"/>
      <c r="W57" s="93"/>
      <c r="X57" s="93"/>
      <c r="Y57" s="93"/>
      <c r="Z57" s="93"/>
      <c r="AA57" s="93"/>
      <c r="AB57" s="93"/>
      <c r="AC57" s="93"/>
      <c r="AD57" s="93"/>
    </row>
    <row r="58" spans="1:30">
      <c r="A58" s="11"/>
      <c r="B58" s="23" t="s">
        <v>317</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row>
    <row r="59" spans="1:30">
      <c r="A59" s="11"/>
      <c r="B59" s="22"/>
      <c r="C59" s="22"/>
      <c r="D59" s="22"/>
      <c r="E59" s="22"/>
      <c r="F59" s="22"/>
      <c r="G59" s="22"/>
      <c r="H59" s="22"/>
      <c r="I59" s="22"/>
      <c r="J59" s="22"/>
      <c r="K59" s="22"/>
      <c r="L59" s="22"/>
      <c r="M59" s="22"/>
      <c r="N59" s="22"/>
      <c r="O59" s="22"/>
      <c r="P59" s="22"/>
      <c r="Q59" s="22"/>
      <c r="R59" s="22"/>
      <c r="S59" s="22"/>
      <c r="T59" s="22"/>
      <c r="U59" s="22"/>
      <c r="V59" s="22"/>
      <c r="W59" s="22"/>
    </row>
    <row r="60" spans="1:30">
      <c r="A60" s="11"/>
      <c r="B60" s="16"/>
      <c r="C60" s="16"/>
      <c r="D60" s="16"/>
      <c r="E60" s="16"/>
      <c r="F60" s="16"/>
      <c r="G60" s="16"/>
      <c r="H60" s="16"/>
      <c r="I60" s="16"/>
      <c r="J60" s="16"/>
      <c r="K60" s="16"/>
      <c r="L60" s="16"/>
      <c r="M60" s="16"/>
      <c r="N60" s="16"/>
      <c r="O60" s="16"/>
      <c r="P60" s="16"/>
      <c r="Q60" s="16"/>
      <c r="R60" s="16"/>
      <c r="S60" s="16"/>
      <c r="T60" s="16"/>
      <c r="U60" s="16"/>
      <c r="V60" s="16"/>
      <c r="W60" s="16"/>
    </row>
    <row r="61" spans="1:30" ht="15.75" thickBot="1">
      <c r="A61" s="11"/>
      <c r="B61" s="19"/>
      <c r="C61" s="25" t="s">
        <v>236</v>
      </c>
      <c r="D61" s="25"/>
      <c r="E61" s="25"/>
      <c r="F61" s="25"/>
      <c r="G61" s="25"/>
      <c r="H61" s="25"/>
      <c r="I61" s="25"/>
      <c r="J61" s="25"/>
      <c r="K61" s="25"/>
      <c r="L61" s="25"/>
      <c r="M61" s="25"/>
      <c r="N61" s="25"/>
      <c r="O61" s="25"/>
      <c r="P61" s="25"/>
      <c r="Q61" s="25"/>
      <c r="R61" s="25"/>
      <c r="S61" s="25"/>
      <c r="T61" s="25"/>
      <c r="U61" s="25"/>
      <c r="V61" s="25"/>
      <c r="W61" s="25"/>
    </row>
    <row r="62" spans="1:30">
      <c r="A62" s="11"/>
      <c r="B62" s="100"/>
      <c r="C62" s="45" t="s">
        <v>318</v>
      </c>
      <c r="D62" s="45"/>
      <c r="E62" s="45"/>
      <c r="F62" s="46"/>
      <c r="G62" s="45" t="s">
        <v>320</v>
      </c>
      <c r="H62" s="45"/>
      <c r="I62" s="45"/>
      <c r="J62" s="46"/>
      <c r="K62" s="45" t="s">
        <v>321</v>
      </c>
      <c r="L62" s="45"/>
      <c r="M62" s="46"/>
      <c r="N62" s="45" t="s">
        <v>323</v>
      </c>
      <c r="O62" s="45"/>
      <c r="P62" s="45"/>
      <c r="Q62" s="46"/>
      <c r="R62" s="45" t="s">
        <v>297</v>
      </c>
      <c r="S62" s="45"/>
      <c r="T62" s="46"/>
      <c r="U62" s="81" t="s">
        <v>325</v>
      </c>
      <c r="V62" s="46"/>
      <c r="W62" s="81" t="s">
        <v>327</v>
      </c>
    </row>
    <row r="63" spans="1:30" ht="15.75" thickBot="1">
      <c r="A63" s="11"/>
      <c r="B63" s="100"/>
      <c r="C63" s="25" t="s">
        <v>319</v>
      </c>
      <c r="D63" s="25"/>
      <c r="E63" s="25"/>
      <c r="F63" s="32"/>
      <c r="G63" s="25" t="s">
        <v>318</v>
      </c>
      <c r="H63" s="25"/>
      <c r="I63" s="25"/>
      <c r="J63" s="32"/>
      <c r="K63" s="25" t="s">
        <v>322</v>
      </c>
      <c r="L63" s="25"/>
      <c r="M63" s="32"/>
      <c r="N63" s="25"/>
      <c r="O63" s="25"/>
      <c r="P63" s="25"/>
      <c r="Q63" s="32"/>
      <c r="R63" s="25" t="s">
        <v>324</v>
      </c>
      <c r="S63" s="25"/>
      <c r="T63" s="32"/>
      <c r="U63" s="17" t="s">
        <v>326</v>
      </c>
      <c r="V63" s="32"/>
      <c r="W63" s="17" t="s">
        <v>328</v>
      </c>
    </row>
    <row r="64" spans="1:30">
      <c r="A64" s="11"/>
      <c r="B64" s="99" t="s">
        <v>44</v>
      </c>
      <c r="C64" s="45" t="s">
        <v>202</v>
      </c>
      <c r="D64" s="45"/>
      <c r="E64" s="45"/>
      <c r="F64" s="45"/>
      <c r="G64" s="45"/>
      <c r="H64" s="45"/>
      <c r="I64" s="45"/>
      <c r="J64" s="45"/>
      <c r="K64" s="45"/>
      <c r="L64" s="45"/>
      <c r="M64" s="45"/>
      <c r="N64" s="45"/>
      <c r="O64" s="45"/>
      <c r="P64" s="45"/>
      <c r="Q64" s="45"/>
      <c r="R64" s="45"/>
      <c r="S64" s="45"/>
      <c r="T64" s="45"/>
      <c r="U64" s="45"/>
      <c r="V64" s="45"/>
      <c r="W64" s="45"/>
    </row>
    <row r="65" spans="1:23">
      <c r="A65" s="11"/>
      <c r="B65" s="118" t="s">
        <v>329</v>
      </c>
      <c r="C65" s="26" t="s">
        <v>177</v>
      </c>
      <c r="D65" s="27">
        <v>101500</v>
      </c>
      <c r="E65" s="28"/>
      <c r="F65" s="28"/>
      <c r="G65" s="26" t="s">
        <v>177</v>
      </c>
      <c r="H65" s="27">
        <v>150000</v>
      </c>
      <c r="I65" s="28"/>
      <c r="J65" s="28"/>
      <c r="K65" s="48">
        <v>65</v>
      </c>
      <c r="L65" s="26" t="s">
        <v>204</v>
      </c>
      <c r="M65" s="28"/>
      <c r="N65" s="26" t="s">
        <v>177</v>
      </c>
      <c r="O65" s="27">
        <v>183975</v>
      </c>
      <c r="P65" s="28"/>
      <c r="Q65" s="28"/>
      <c r="R65" s="48">
        <v>2.41</v>
      </c>
      <c r="S65" s="26" t="s">
        <v>204</v>
      </c>
      <c r="T65" s="28"/>
      <c r="U65" s="119">
        <v>41974</v>
      </c>
      <c r="V65" s="28"/>
      <c r="W65" s="119">
        <v>42339</v>
      </c>
    </row>
    <row r="66" spans="1:23">
      <c r="A66" s="11"/>
      <c r="B66" s="118"/>
      <c r="C66" s="26"/>
      <c r="D66" s="27"/>
      <c r="E66" s="28"/>
      <c r="F66" s="28"/>
      <c r="G66" s="26"/>
      <c r="H66" s="27"/>
      <c r="I66" s="28"/>
      <c r="J66" s="28"/>
      <c r="K66" s="48"/>
      <c r="L66" s="26"/>
      <c r="M66" s="28"/>
      <c r="N66" s="26"/>
      <c r="O66" s="27"/>
      <c r="P66" s="28"/>
      <c r="Q66" s="28"/>
      <c r="R66" s="48"/>
      <c r="S66" s="26"/>
      <c r="T66" s="28"/>
      <c r="U66" s="119"/>
      <c r="V66" s="28"/>
      <c r="W66" s="119"/>
    </row>
    <row r="67" spans="1:23">
      <c r="A67" s="11"/>
      <c r="B67" s="120" t="s">
        <v>330</v>
      </c>
      <c r="C67" s="30">
        <v>110500</v>
      </c>
      <c r="D67" s="30"/>
      <c r="E67" s="23"/>
      <c r="F67" s="23"/>
      <c r="G67" s="30">
        <v>150000</v>
      </c>
      <c r="H67" s="30"/>
      <c r="I67" s="23"/>
      <c r="J67" s="23"/>
      <c r="K67" s="55">
        <v>66</v>
      </c>
      <c r="L67" s="29" t="s">
        <v>204</v>
      </c>
      <c r="M67" s="121" t="s">
        <v>331</v>
      </c>
      <c r="N67" s="30">
        <v>173919</v>
      </c>
      <c r="O67" s="30"/>
      <c r="P67" s="23"/>
      <c r="Q67" s="23"/>
      <c r="R67" s="55">
        <v>2.4</v>
      </c>
      <c r="S67" s="29" t="s">
        <v>204</v>
      </c>
      <c r="T67" s="23"/>
      <c r="U67" s="122">
        <v>42339</v>
      </c>
      <c r="V67" s="23"/>
      <c r="W67" s="122">
        <v>43070</v>
      </c>
    </row>
    <row r="68" spans="1:23">
      <c r="A68" s="11"/>
      <c r="B68" s="120"/>
      <c r="C68" s="30"/>
      <c r="D68" s="30"/>
      <c r="E68" s="23"/>
      <c r="F68" s="23"/>
      <c r="G68" s="30"/>
      <c r="H68" s="30"/>
      <c r="I68" s="23"/>
      <c r="J68" s="23"/>
      <c r="K68" s="55"/>
      <c r="L68" s="29"/>
      <c r="M68" s="121"/>
      <c r="N68" s="30"/>
      <c r="O68" s="30"/>
      <c r="P68" s="23"/>
      <c r="Q68" s="23"/>
      <c r="R68" s="55"/>
      <c r="S68" s="29"/>
      <c r="T68" s="23"/>
      <c r="U68" s="122"/>
      <c r="V68" s="23"/>
      <c r="W68" s="122"/>
    </row>
    <row r="69" spans="1:23">
      <c r="A69" s="11"/>
      <c r="B69" s="118" t="s">
        <v>332</v>
      </c>
      <c r="C69" s="27">
        <v>90000</v>
      </c>
      <c r="D69" s="27"/>
      <c r="E69" s="28"/>
      <c r="F69" s="28"/>
      <c r="G69" s="27">
        <v>125000</v>
      </c>
      <c r="H69" s="27"/>
      <c r="I69" s="28"/>
      <c r="J69" s="28"/>
      <c r="K69" s="48">
        <v>65</v>
      </c>
      <c r="L69" s="26" t="s">
        <v>204</v>
      </c>
      <c r="M69" s="28"/>
      <c r="N69" s="27">
        <v>147456</v>
      </c>
      <c r="O69" s="27"/>
      <c r="P69" s="28"/>
      <c r="Q69" s="28"/>
      <c r="R69" s="48">
        <v>2.4</v>
      </c>
      <c r="S69" s="26" t="s">
        <v>204</v>
      </c>
      <c r="T69" s="28"/>
      <c r="U69" s="119">
        <v>41791</v>
      </c>
      <c r="V69" s="28"/>
      <c r="W69" s="119">
        <v>42156</v>
      </c>
    </row>
    <row r="70" spans="1:23" ht="15.75" thickBot="1">
      <c r="A70" s="11"/>
      <c r="B70" s="118"/>
      <c r="C70" s="51"/>
      <c r="D70" s="51"/>
      <c r="E70" s="52"/>
      <c r="F70" s="28"/>
      <c r="G70" s="51"/>
      <c r="H70" s="51"/>
      <c r="I70" s="52"/>
      <c r="J70" s="28"/>
      <c r="K70" s="48"/>
      <c r="L70" s="26"/>
      <c r="M70" s="28"/>
      <c r="N70" s="27"/>
      <c r="O70" s="27"/>
      <c r="P70" s="28"/>
      <c r="Q70" s="28"/>
      <c r="R70" s="48"/>
      <c r="S70" s="26"/>
      <c r="T70" s="28"/>
      <c r="U70" s="119"/>
      <c r="V70" s="28"/>
      <c r="W70" s="119"/>
    </row>
    <row r="71" spans="1:23">
      <c r="A71" s="11"/>
      <c r="B71" s="101" t="s">
        <v>333</v>
      </c>
      <c r="C71" s="62" t="s">
        <v>177</v>
      </c>
      <c r="D71" s="64">
        <v>302000</v>
      </c>
      <c r="E71" s="46"/>
      <c r="F71" s="23"/>
      <c r="G71" s="62" t="s">
        <v>177</v>
      </c>
      <c r="H71" s="64">
        <v>425000</v>
      </c>
      <c r="I71" s="46"/>
      <c r="J71" s="23"/>
      <c r="K71" s="23"/>
      <c r="L71" s="23"/>
      <c r="M71" s="23"/>
      <c r="N71" s="23"/>
      <c r="O71" s="23"/>
      <c r="P71" s="23"/>
      <c r="Q71" s="23"/>
      <c r="R71" s="23"/>
      <c r="S71" s="23"/>
      <c r="T71" s="23"/>
      <c r="U71" s="23"/>
      <c r="V71" s="23"/>
      <c r="W71" s="23"/>
    </row>
    <row r="72" spans="1:23" ht="15.75" thickBot="1">
      <c r="A72" s="11"/>
      <c r="B72" s="101"/>
      <c r="C72" s="63"/>
      <c r="D72" s="65"/>
      <c r="E72" s="66"/>
      <c r="F72" s="23"/>
      <c r="G72" s="63"/>
      <c r="H72" s="65"/>
      <c r="I72" s="66"/>
      <c r="J72" s="23"/>
      <c r="K72" s="23"/>
      <c r="L72" s="23"/>
      <c r="M72" s="23"/>
      <c r="N72" s="23"/>
      <c r="O72" s="23"/>
      <c r="P72" s="23"/>
      <c r="Q72" s="23"/>
      <c r="R72" s="23"/>
      <c r="S72" s="23"/>
      <c r="T72" s="23"/>
      <c r="U72" s="23"/>
      <c r="V72" s="23"/>
      <c r="W72" s="23"/>
    </row>
    <row r="73" spans="1:23" ht="15.75" thickTop="1">
      <c r="A73" s="11"/>
      <c r="B73" s="22"/>
      <c r="C73" s="22"/>
      <c r="D73" s="22"/>
      <c r="E73" s="22"/>
      <c r="F73" s="22"/>
      <c r="G73" s="22"/>
      <c r="H73" s="22"/>
      <c r="I73" s="22"/>
      <c r="J73" s="22"/>
      <c r="K73" s="22"/>
      <c r="L73" s="22"/>
      <c r="M73" s="22"/>
      <c r="N73" s="22"/>
      <c r="O73" s="22"/>
      <c r="P73" s="22"/>
      <c r="Q73" s="22"/>
      <c r="R73" s="22"/>
      <c r="S73" s="22"/>
      <c r="T73" s="22"/>
      <c r="U73" s="22"/>
      <c r="V73" s="22"/>
      <c r="W73" s="22"/>
    </row>
    <row r="74" spans="1:23">
      <c r="A74" s="11"/>
      <c r="B74" s="16"/>
      <c r="C74" s="16"/>
      <c r="D74" s="16"/>
      <c r="E74" s="16"/>
      <c r="F74" s="16"/>
      <c r="G74" s="16"/>
      <c r="H74" s="16"/>
      <c r="I74" s="16"/>
      <c r="J74" s="16"/>
      <c r="K74" s="16"/>
      <c r="L74" s="16"/>
      <c r="M74" s="16"/>
      <c r="N74" s="16"/>
      <c r="O74" s="16"/>
      <c r="P74" s="16"/>
      <c r="Q74" s="16"/>
      <c r="R74" s="16"/>
      <c r="S74" s="16"/>
      <c r="T74" s="16"/>
      <c r="U74" s="16"/>
      <c r="V74" s="16"/>
      <c r="W74" s="16"/>
    </row>
    <row r="75" spans="1:23" ht="15.75" thickBot="1">
      <c r="A75" s="11"/>
      <c r="B75" s="19"/>
      <c r="C75" s="25" t="s">
        <v>237</v>
      </c>
      <c r="D75" s="25"/>
      <c r="E75" s="25"/>
      <c r="F75" s="25"/>
      <c r="G75" s="25"/>
      <c r="H75" s="25"/>
      <c r="I75" s="25"/>
      <c r="J75" s="25"/>
      <c r="K75" s="25"/>
      <c r="L75" s="25"/>
      <c r="M75" s="25"/>
      <c r="N75" s="25"/>
      <c r="O75" s="25"/>
      <c r="P75" s="25"/>
      <c r="Q75" s="25"/>
      <c r="R75" s="25"/>
      <c r="S75" s="25"/>
      <c r="T75" s="25"/>
      <c r="U75" s="25"/>
      <c r="V75" s="25"/>
      <c r="W75" s="25"/>
    </row>
    <row r="76" spans="1:23">
      <c r="A76" s="11"/>
      <c r="B76" s="100"/>
      <c r="C76" s="45" t="s">
        <v>318</v>
      </c>
      <c r="D76" s="45"/>
      <c r="E76" s="45"/>
      <c r="F76" s="46"/>
      <c r="G76" s="45" t="s">
        <v>320</v>
      </c>
      <c r="H76" s="45"/>
      <c r="I76" s="45"/>
      <c r="J76" s="46"/>
      <c r="K76" s="45" t="s">
        <v>321</v>
      </c>
      <c r="L76" s="45"/>
      <c r="M76" s="46"/>
      <c r="N76" s="45" t="s">
        <v>334</v>
      </c>
      <c r="O76" s="45"/>
      <c r="P76" s="45"/>
      <c r="Q76" s="46"/>
      <c r="R76" s="45" t="s">
        <v>297</v>
      </c>
      <c r="S76" s="45"/>
      <c r="T76" s="46"/>
      <c r="U76" s="81" t="s">
        <v>325</v>
      </c>
      <c r="V76" s="46"/>
      <c r="W76" s="81" t="s">
        <v>327</v>
      </c>
    </row>
    <row r="77" spans="1:23" ht="15.75" thickBot="1">
      <c r="A77" s="11"/>
      <c r="B77" s="100"/>
      <c r="C77" s="25" t="s">
        <v>319</v>
      </c>
      <c r="D77" s="25"/>
      <c r="E77" s="25"/>
      <c r="F77" s="32"/>
      <c r="G77" s="25" t="s">
        <v>318</v>
      </c>
      <c r="H77" s="25"/>
      <c r="I77" s="25"/>
      <c r="J77" s="32"/>
      <c r="K77" s="25" t="s">
        <v>322</v>
      </c>
      <c r="L77" s="25"/>
      <c r="M77" s="32"/>
      <c r="N77" s="25"/>
      <c r="O77" s="25"/>
      <c r="P77" s="25"/>
      <c r="Q77" s="32"/>
      <c r="R77" s="25" t="s">
        <v>335</v>
      </c>
      <c r="S77" s="25"/>
      <c r="T77" s="32"/>
      <c r="U77" s="17" t="s">
        <v>326</v>
      </c>
      <c r="V77" s="32"/>
      <c r="W77" s="17" t="s">
        <v>328</v>
      </c>
    </row>
    <row r="78" spans="1:23">
      <c r="A78" s="11"/>
      <c r="B78" s="99" t="s">
        <v>44</v>
      </c>
      <c r="C78" s="45" t="s">
        <v>202</v>
      </c>
      <c r="D78" s="45"/>
      <c r="E78" s="45"/>
      <c r="F78" s="45"/>
      <c r="G78" s="45"/>
      <c r="H78" s="45"/>
      <c r="I78" s="45"/>
      <c r="J78" s="45"/>
      <c r="K78" s="45"/>
      <c r="L78" s="45"/>
      <c r="M78" s="45"/>
      <c r="N78" s="45"/>
      <c r="O78" s="45"/>
      <c r="P78" s="45"/>
      <c r="Q78" s="45"/>
      <c r="R78" s="45"/>
      <c r="S78" s="45"/>
      <c r="T78" s="45"/>
      <c r="U78" s="45"/>
      <c r="V78" s="45"/>
      <c r="W78" s="45"/>
    </row>
    <row r="79" spans="1:23">
      <c r="A79" s="11"/>
      <c r="B79" s="118" t="s">
        <v>329</v>
      </c>
      <c r="C79" s="26" t="s">
        <v>177</v>
      </c>
      <c r="D79" s="27">
        <v>98400</v>
      </c>
      <c r="E79" s="28"/>
      <c r="F79" s="28"/>
      <c r="G79" s="26" t="s">
        <v>177</v>
      </c>
      <c r="H79" s="27">
        <v>150000</v>
      </c>
      <c r="I79" s="28"/>
      <c r="J79" s="28"/>
      <c r="K79" s="48">
        <v>65</v>
      </c>
      <c r="L79" s="26" t="s">
        <v>204</v>
      </c>
      <c r="M79" s="28"/>
      <c r="N79" s="26" t="s">
        <v>177</v>
      </c>
      <c r="O79" s="27">
        <v>189970</v>
      </c>
      <c r="P79" s="28"/>
      <c r="Q79" s="28"/>
      <c r="R79" s="48">
        <v>2.41</v>
      </c>
      <c r="S79" s="26" t="s">
        <v>204</v>
      </c>
      <c r="T79" s="28"/>
      <c r="U79" s="119">
        <v>41974</v>
      </c>
      <c r="V79" s="28"/>
      <c r="W79" s="119">
        <v>42339</v>
      </c>
    </row>
    <row r="80" spans="1:23">
      <c r="A80" s="11"/>
      <c r="B80" s="118"/>
      <c r="C80" s="26"/>
      <c r="D80" s="27"/>
      <c r="E80" s="28"/>
      <c r="F80" s="28"/>
      <c r="G80" s="26"/>
      <c r="H80" s="27"/>
      <c r="I80" s="28"/>
      <c r="J80" s="28"/>
      <c r="K80" s="48"/>
      <c r="L80" s="26"/>
      <c r="M80" s="28"/>
      <c r="N80" s="26"/>
      <c r="O80" s="27"/>
      <c r="P80" s="28"/>
      <c r="Q80" s="28"/>
      <c r="R80" s="48"/>
      <c r="S80" s="26"/>
      <c r="T80" s="28"/>
      <c r="U80" s="119"/>
      <c r="V80" s="28"/>
      <c r="W80" s="119"/>
    </row>
    <row r="81" spans="1:30">
      <c r="A81" s="11"/>
      <c r="B81" s="120" t="s">
        <v>330</v>
      </c>
      <c r="C81" s="30">
        <v>107000</v>
      </c>
      <c r="D81" s="30"/>
      <c r="E81" s="23"/>
      <c r="F81" s="23"/>
      <c r="G81" s="30">
        <v>150000</v>
      </c>
      <c r="H81" s="30"/>
      <c r="I81" s="23"/>
      <c r="J81" s="23"/>
      <c r="K81" s="55">
        <v>66</v>
      </c>
      <c r="L81" s="29" t="s">
        <v>204</v>
      </c>
      <c r="M81" s="121" t="s">
        <v>331</v>
      </c>
      <c r="N81" s="30">
        <v>178685</v>
      </c>
      <c r="O81" s="30"/>
      <c r="P81" s="23"/>
      <c r="Q81" s="23"/>
      <c r="R81" s="55">
        <v>2.42</v>
      </c>
      <c r="S81" s="29" t="s">
        <v>204</v>
      </c>
      <c r="T81" s="23"/>
      <c r="U81" s="122">
        <v>42339</v>
      </c>
      <c r="V81" s="23"/>
      <c r="W81" s="122">
        <v>43070</v>
      </c>
    </row>
    <row r="82" spans="1:30">
      <c r="A82" s="11"/>
      <c r="B82" s="120"/>
      <c r="C82" s="30"/>
      <c r="D82" s="30"/>
      <c r="E82" s="23"/>
      <c r="F82" s="23"/>
      <c r="G82" s="30"/>
      <c r="H82" s="30"/>
      <c r="I82" s="23"/>
      <c r="J82" s="23"/>
      <c r="K82" s="55"/>
      <c r="L82" s="29"/>
      <c r="M82" s="121"/>
      <c r="N82" s="30"/>
      <c r="O82" s="30"/>
      <c r="P82" s="23"/>
      <c r="Q82" s="23"/>
      <c r="R82" s="55"/>
      <c r="S82" s="29"/>
      <c r="T82" s="23"/>
      <c r="U82" s="122"/>
      <c r="V82" s="23"/>
      <c r="W82" s="122"/>
    </row>
    <row r="83" spans="1:30">
      <c r="A83" s="11"/>
      <c r="B83" s="118" t="s">
        <v>332</v>
      </c>
      <c r="C83" s="27">
        <v>78000</v>
      </c>
      <c r="D83" s="27"/>
      <c r="E83" s="28"/>
      <c r="F83" s="28"/>
      <c r="G83" s="27">
        <v>125000</v>
      </c>
      <c r="H83" s="27"/>
      <c r="I83" s="28"/>
      <c r="J83" s="28"/>
      <c r="K83" s="48">
        <v>65</v>
      </c>
      <c r="L83" s="26" t="s">
        <v>204</v>
      </c>
      <c r="M83" s="28"/>
      <c r="N83" s="27">
        <v>137497</v>
      </c>
      <c r="O83" s="27"/>
      <c r="P83" s="28"/>
      <c r="Q83" s="28"/>
      <c r="R83" s="48">
        <v>2.42</v>
      </c>
      <c r="S83" s="26" t="s">
        <v>204</v>
      </c>
      <c r="T83" s="28"/>
      <c r="U83" s="119">
        <v>41699</v>
      </c>
      <c r="V83" s="28"/>
      <c r="W83" s="119">
        <v>42064</v>
      </c>
    </row>
    <row r="84" spans="1:30" ht="15.75" thickBot="1">
      <c r="A84" s="11"/>
      <c r="B84" s="118"/>
      <c r="C84" s="51"/>
      <c r="D84" s="51"/>
      <c r="E84" s="52"/>
      <c r="F84" s="28"/>
      <c r="G84" s="51"/>
      <c r="H84" s="51"/>
      <c r="I84" s="52"/>
      <c r="J84" s="28"/>
      <c r="K84" s="48"/>
      <c r="L84" s="26"/>
      <c r="M84" s="28"/>
      <c r="N84" s="27"/>
      <c r="O84" s="27"/>
      <c r="P84" s="28"/>
      <c r="Q84" s="28"/>
      <c r="R84" s="48"/>
      <c r="S84" s="26"/>
      <c r="T84" s="28"/>
      <c r="U84" s="119"/>
      <c r="V84" s="28"/>
      <c r="W84" s="119"/>
    </row>
    <row r="85" spans="1:30">
      <c r="A85" s="11"/>
      <c r="B85" s="101" t="s">
        <v>333</v>
      </c>
      <c r="C85" s="62" t="s">
        <v>177</v>
      </c>
      <c r="D85" s="64">
        <v>283400</v>
      </c>
      <c r="E85" s="46"/>
      <c r="F85" s="23"/>
      <c r="G85" s="62" t="s">
        <v>177</v>
      </c>
      <c r="H85" s="64">
        <v>425000</v>
      </c>
      <c r="I85" s="46"/>
      <c r="J85" s="23"/>
      <c r="K85" s="23"/>
      <c r="L85" s="23"/>
      <c r="M85" s="23"/>
      <c r="N85" s="23"/>
      <c r="O85" s="23"/>
      <c r="P85" s="23"/>
      <c r="Q85" s="23"/>
      <c r="R85" s="23"/>
      <c r="S85" s="23"/>
      <c r="T85" s="23"/>
      <c r="U85" s="23"/>
      <c r="V85" s="23"/>
      <c r="W85" s="23"/>
    </row>
    <row r="86" spans="1:30" ht="15.75" thickBot="1">
      <c r="A86" s="11"/>
      <c r="B86" s="101"/>
      <c r="C86" s="63"/>
      <c r="D86" s="65"/>
      <c r="E86" s="66"/>
      <c r="F86" s="23"/>
      <c r="G86" s="63"/>
      <c r="H86" s="65"/>
      <c r="I86" s="66"/>
      <c r="J86" s="23"/>
      <c r="K86" s="23"/>
      <c r="L86" s="23"/>
      <c r="M86" s="23"/>
      <c r="N86" s="23"/>
      <c r="O86" s="23"/>
      <c r="P86" s="23"/>
      <c r="Q86" s="23"/>
      <c r="R86" s="23"/>
      <c r="S86" s="23"/>
      <c r="T86" s="23"/>
      <c r="U86" s="23"/>
      <c r="V86" s="23"/>
      <c r="W86" s="23"/>
    </row>
    <row r="87" spans="1:30" ht="15.75" thickTop="1">
      <c r="A87" s="11"/>
      <c r="B87" s="16"/>
      <c r="C87" s="16"/>
    </row>
    <row r="88" spans="1:30" ht="21.75">
      <c r="A88" s="11"/>
      <c r="B88" s="79" t="s">
        <v>232</v>
      </c>
      <c r="C88" s="79" t="s">
        <v>336</v>
      </c>
    </row>
    <row r="89" spans="1:30">
      <c r="A89" s="11"/>
      <c r="B89" s="16"/>
      <c r="C89" s="16"/>
    </row>
    <row r="90" spans="1:30" ht="21.75">
      <c r="A90" s="11"/>
      <c r="B90" s="79" t="s">
        <v>250</v>
      </c>
      <c r="C90" s="79" t="s">
        <v>337</v>
      </c>
    </row>
    <row r="91" spans="1:30">
      <c r="A91" s="11"/>
      <c r="B91" s="16"/>
      <c r="C91" s="16"/>
    </row>
    <row r="92" spans="1:30" ht="30.75">
      <c r="A92" s="11"/>
      <c r="B92" s="79" t="s">
        <v>331</v>
      </c>
      <c r="C92" s="79" t="s">
        <v>338</v>
      </c>
    </row>
    <row r="93" spans="1:30">
      <c r="A93" s="11"/>
      <c r="B93" s="129" t="s">
        <v>339</v>
      </c>
      <c r="C93" s="129"/>
      <c r="D93" s="129"/>
      <c r="E93" s="129"/>
      <c r="F93" s="129"/>
      <c r="G93" s="129"/>
      <c r="H93" s="129"/>
      <c r="I93" s="129"/>
      <c r="J93" s="129"/>
      <c r="K93" s="129"/>
      <c r="L93" s="129"/>
      <c r="M93" s="129"/>
      <c r="N93" s="129"/>
      <c r="O93" s="129"/>
      <c r="P93" s="129"/>
      <c r="Q93" s="129"/>
      <c r="R93" s="129"/>
      <c r="S93" s="129"/>
      <c r="T93" s="129"/>
      <c r="U93" s="129"/>
      <c r="V93" s="129"/>
      <c r="W93" s="129"/>
      <c r="X93" s="129"/>
      <c r="Y93" s="129"/>
      <c r="Z93" s="129"/>
      <c r="AA93" s="129"/>
      <c r="AB93" s="129"/>
      <c r="AC93" s="129"/>
      <c r="AD93" s="129"/>
    </row>
    <row r="94" spans="1:30">
      <c r="A94" s="11"/>
      <c r="B94" s="23" t="s">
        <v>340</v>
      </c>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row>
    <row r="95" spans="1:30">
      <c r="A95" s="11"/>
      <c r="B95" s="129" t="s">
        <v>341</v>
      </c>
      <c r="C95" s="129"/>
      <c r="D95" s="129"/>
      <c r="E95" s="129"/>
      <c r="F95" s="129"/>
      <c r="G95" s="129"/>
      <c r="H95" s="129"/>
      <c r="I95" s="129"/>
      <c r="J95" s="129"/>
      <c r="K95" s="129"/>
      <c r="L95" s="129"/>
      <c r="M95" s="129"/>
      <c r="N95" s="129"/>
      <c r="O95" s="129"/>
      <c r="P95" s="129"/>
      <c r="Q95" s="129"/>
      <c r="R95" s="129"/>
      <c r="S95" s="129"/>
      <c r="T95" s="129"/>
      <c r="U95" s="129"/>
      <c r="V95" s="129"/>
      <c r="W95" s="129"/>
      <c r="X95" s="129"/>
      <c r="Y95" s="129"/>
      <c r="Z95" s="129"/>
      <c r="AA95" s="129"/>
      <c r="AB95" s="129"/>
      <c r="AC95" s="129"/>
      <c r="AD95" s="129"/>
    </row>
    <row r="96" spans="1:30">
      <c r="A96" s="11"/>
      <c r="B96" s="23" t="s">
        <v>342</v>
      </c>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row>
    <row r="97" spans="1:30">
      <c r="A97" s="11"/>
      <c r="B97" s="129" t="s">
        <v>343</v>
      </c>
      <c r="C97" s="129"/>
      <c r="D97" s="129"/>
      <c r="E97" s="129"/>
      <c r="F97" s="129"/>
      <c r="G97" s="129"/>
      <c r="H97" s="129"/>
      <c r="I97" s="129"/>
      <c r="J97" s="129"/>
      <c r="K97" s="129"/>
      <c r="L97" s="129"/>
      <c r="M97" s="129"/>
      <c r="N97" s="129"/>
      <c r="O97" s="129"/>
      <c r="P97" s="129"/>
      <c r="Q97" s="129"/>
      <c r="R97" s="129"/>
      <c r="S97" s="129"/>
      <c r="T97" s="129"/>
      <c r="U97" s="129"/>
      <c r="V97" s="129"/>
      <c r="W97" s="129"/>
      <c r="X97" s="129"/>
      <c r="Y97" s="129"/>
      <c r="Z97" s="129"/>
      <c r="AA97" s="129"/>
      <c r="AB97" s="129"/>
      <c r="AC97" s="129"/>
      <c r="AD97" s="129"/>
    </row>
    <row r="98" spans="1:30">
      <c r="A98" s="11"/>
      <c r="B98" s="23" t="s">
        <v>344</v>
      </c>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row>
    <row r="99" spans="1:30">
      <c r="A99" s="11"/>
      <c r="B99" s="130" t="s">
        <v>345</v>
      </c>
      <c r="C99" s="130"/>
      <c r="D99" s="130"/>
      <c r="E99" s="130"/>
      <c r="F99" s="130"/>
      <c r="G99" s="130"/>
      <c r="H99" s="130"/>
      <c r="I99" s="130"/>
      <c r="J99" s="130"/>
      <c r="K99" s="130"/>
      <c r="L99" s="130"/>
      <c r="M99" s="130"/>
      <c r="N99" s="130"/>
      <c r="O99" s="130"/>
      <c r="P99" s="130"/>
      <c r="Q99" s="130"/>
      <c r="R99" s="130"/>
      <c r="S99" s="130"/>
      <c r="T99" s="130"/>
      <c r="U99" s="130"/>
      <c r="V99" s="130"/>
      <c r="W99" s="130"/>
      <c r="X99" s="130"/>
      <c r="Y99" s="130"/>
      <c r="Z99" s="130"/>
      <c r="AA99" s="130"/>
      <c r="AB99" s="130"/>
      <c r="AC99" s="130"/>
      <c r="AD99" s="130"/>
    </row>
    <row r="100" spans="1:30">
      <c r="A100" s="11"/>
      <c r="B100" s="29" t="s">
        <v>346</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row>
    <row r="101" spans="1:30">
      <c r="A101" s="11"/>
      <c r="B101" s="93" t="s">
        <v>347</v>
      </c>
      <c r="C101" s="93"/>
      <c r="D101" s="93"/>
      <c r="E101" s="93"/>
      <c r="F101" s="93"/>
      <c r="G101" s="93"/>
      <c r="H101" s="93"/>
      <c r="I101" s="93"/>
      <c r="J101" s="93"/>
      <c r="K101" s="93"/>
      <c r="L101" s="93"/>
      <c r="M101" s="93"/>
      <c r="N101" s="93"/>
      <c r="O101" s="93"/>
      <c r="P101" s="93"/>
      <c r="Q101" s="93"/>
      <c r="R101" s="93"/>
      <c r="S101" s="93"/>
      <c r="T101" s="93"/>
      <c r="U101" s="93"/>
      <c r="V101" s="93"/>
      <c r="W101" s="93"/>
      <c r="X101" s="93"/>
      <c r="Y101" s="93"/>
      <c r="Z101" s="93"/>
      <c r="AA101" s="93"/>
      <c r="AB101" s="93"/>
      <c r="AC101" s="93"/>
      <c r="AD101" s="93"/>
    </row>
    <row r="102" spans="1:30">
      <c r="A102" s="11"/>
      <c r="B102" s="23" t="s">
        <v>348</v>
      </c>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row>
    <row r="103" spans="1:30">
      <c r="A103" s="11"/>
      <c r="B103" s="23" t="s">
        <v>349</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row>
    <row r="104" spans="1:30">
      <c r="A104" s="11"/>
      <c r="B104" s="93" t="s">
        <v>47</v>
      </c>
      <c r="C104" s="93"/>
      <c r="D104" s="93"/>
      <c r="E104" s="93"/>
      <c r="F104" s="93"/>
      <c r="G104" s="93"/>
      <c r="H104" s="93"/>
      <c r="I104" s="93"/>
      <c r="J104" s="93"/>
      <c r="K104" s="93"/>
      <c r="L104" s="93"/>
      <c r="M104" s="93"/>
      <c r="N104" s="93"/>
      <c r="O104" s="93"/>
      <c r="P104" s="93"/>
      <c r="Q104" s="93"/>
      <c r="R104" s="93"/>
      <c r="S104" s="93"/>
      <c r="T104" s="93"/>
      <c r="U104" s="93"/>
      <c r="V104" s="93"/>
      <c r="W104" s="93"/>
      <c r="X104" s="93"/>
      <c r="Y104" s="93"/>
      <c r="Z104" s="93"/>
      <c r="AA104" s="93"/>
      <c r="AB104" s="93"/>
      <c r="AC104" s="93"/>
      <c r="AD104" s="93"/>
    </row>
    <row r="105" spans="1:30">
      <c r="A105" s="11"/>
      <c r="B105" s="23" t="s">
        <v>350</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row>
    <row r="106" spans="1:30">
      <c r="A106" s="11"/>
      <c r="B106" s="22"/>
      <c r="C106" s="22"/>
      <c r="D106" s="22"/>
      <c r="E106" s="22"/>
      <c r="F106" s="22"/>
      <c r="G106" s="22"/>
      <c r="H106" s="22"/>
      <c r="I106" s="22"/>
      <c r="J106" s="22"/>
      <c r="K106" s="22"/>
      <c r="L106" s="22"/>
      <c r="M106" s="22"/>
      <c r="N106" s="22"/>
      <c r="O106" s="22"/>
    </row>
    <row r="107" spans="1:30">
      <c r="A107" s="11"/>
      <c r="B107" s="16"/>
      <c r="C107" s="16"/>
      <c r="D107" s="16"/>
      <c r="E107" s="16"/>
      <c r="F107" s="16"/>
      <c r="G107" s="16"/>
      <c r="H107" s="16"/>
      <c r="I107" s="16"/>
      <c r="J107" s="16"/>
      <c r="K107" s="16"/>
      <c r="L107" s="16"/>
      <c r="M107" s="16"/>
      <c r="N107" s="16"/>
      <c r="O107" s="16"/>
    </row>
    <row r="108" spans="1:30" ht="15.75" thickBot="1">
      <c r="A108" s="11"/>
      <c r="B108" s="19"/>
      <c r="C108" s="25" t="s">
        <v>236</v>
      </c>
      <c r="D108" s="25"/>
      <c r="E108" s="25"/>
      <c r="F108" s="25"/>
      <c r="G108" s="25"/>
      <c r="H108" s="25"/>
      <c r="I108" s="25"/>
      <c r="J108" s="25"/>
      <c r="K108" s="25"/>
      <c r="L108" s="25"/>
      <c r="M108" s="25"/>
      <c r="N108" s="25"/>
      <c r="O108" s="25"/>
    </row>
    <row r="109" spans="1:30">
      <c r="A109" s="11"/>
      <c r="B109" s="100"/>
      <c r="C109" s="45" t="s">
        <v>292</v>
      </c>
      <c r="D109" s="45"/>
      <c r="E109" s="45"/>
      <c r="F109" s="46"/>
      <c r="G109" s="45" t="s">
        <v>351</v>
      </c>
      <c r="H109" s="45"/>
      <c r="I109" s="45"/>
      <c r="J109" s="46"/>
      <c r="K109" s="81" t="s">
        <v>353</v>
      </c>
      <c r="L109" s="46"/>
      <c r="M109" s="81" t="s">
        <v>297</v>
      </c>
      <c r="N109" s="46"/>
      <c r="O109" s="81" t="s">
        <v>325</v>
      </c>
    </row>
    <row r="110" spans="1:30" ht="15.75" thickBot="1">
      <c r="A110" s="11"/>
      <c r="B110" s="100"/>
      <c r="C110" s="25"/>
      <c r="D110" s="25"/>
      <c r="E110" s="25"/>
      <c r="F110" s="32"/>
      <c r="G110" s="25" t="s">
        <v>352</v>
      </c>
      <c r="H110" s="25"/>
      <c r="I110" s="25"/>
      <c r="J110" s="82"/>
      <c r="K110" s="18" t="s">
        <v>322</v>
      </c>
      <c r="L110" s="82"/>
      <c r="M110" s="18" t="s">
        <v>298</v>
      </c>
      <c r="N110" s="82"/>
      <c r="O110" s="18" t="s">
        <v>326</v>
      </c>
    </row>
    <row r="111" spans="1:30">
      <c r="A111" s="11"/>
      <c r="B111" s="99" t="s">
        <v>47</v>
      </c>
      <c r="C111" s="45" t="s">
        <v>202</v>
      </c>
      <c r="D111" s="45"/>
      <c r="E111" s="45"/>
      <c r="F111" s="45"/>
      <c r="G111" s="45"/>
      <c r="H111" s="45"/>
      <c r="I111" s="45"/>
      <c r="J111" s="15"/>
      <c r="K111" s="15"/>
      <c r="L111" s="15"/>
      <c r="M111" s="15"/>
      <c r="N111" s="15"/>
      <c r="O111" s="15"/>
    </row>
    <row r="112" spans="1:30">
      <c r="A112" s="11"/>
      <c r="B112" s="118" t="s">
        <v>354</v>
      </c>
      <c r="C112" s="26" t="s">
        <v>177</v>
      </c>
      <c r="D112" s="27">
        <v>130000</v>
      </c>
      <c r="E112" s="28"/>
      <c r="F112" s="28"/>
      <c r="G112" s="26" t="s">
        <v>177</v>
      </c>
      <c r="H112" s="27">
        <v>130000</v>
      </c>
      <c r="I112" s="28"/>
      <c r="J112" s="28"/>
      <c r="K112" s="123">
        <v>0.75</v>
      </c>
      <c r="L112" s="124" t="s">
        <v>355</v>
      </c>
      <c r="M112" s="68">
        <v>3.5000000000000003E-2</v>
      </c>
      <c r="N112" s="28"/>
      <c r="O112" s="125">
        <v>41944</v>
      </c>
    </row>
    <row r="113" spans="1:15">
      <c r="A113" s="11"/>
      <c r="B113" s="118"/>
      <c r="C113" s="26"/>
      <c r="D113" s="27"/>
      <c r="E113" s="28"/>
      <c r="F113" s="28"/>
      <c r="G113" s="26"/>
      <c r="H113" s="27"/>
      <c r="I113" s="28"/>
      <c r="J113" s="28"/>
      <c r="K113" s="123"/>
      <c r="L113" s="124"/>
      <c r="M113" s="68"/>
      <c r="N113" s="28"/>
      <c r="O113" s="125"/>
    </row>
    <row r="114" spans="1:15">
      <c r="A114" s="11"/>
      <c r="B114" s="120" t="s">
        <v>356</v>
      </c>
      <c r="C114" s="30">
        <v>12171</v>
      </c>
      <c r="D114" s="30"/>
      <c r="E114" s="23"/>
      <c r="F114" s="23"/>
      <c r="G114" s="55" t="s">
        <v>357</v>
      </c>
      <c r="H114" s="55"/>
      <c r="I114" s="23"/>
      <c r="J114" s="23"/>
      <c r="K114" s="70" t="s">
        <v>358</v>
      </c>
      <c r="L114" s="23"/>
      <c r="M114" s="71">
        <v>5.8700000000000002E-2</v>
      </c>
      <c r="N114" s="23"/>
      <c r="O114" s="126">
        <v>42795</v>
      </c>
    </row>
    <row r="115" spans="1:15">
      <c r="A115" s="11"/>
      <c r="B115" s="120"/>
      <c r="C115" s="30"/>
      <c r="D115" s="30"/>
      <c r="E115" s="23"/>
      <c r="F115" s="23"/>
      <c r="G115" s="55"/>
      <c r="H115" s="55"/>
      <c r="I115" s="23"/>
      <c r="J115" s="23"/>
      <c r="K115" s="70"/>
      <c r="L115" s="23"/>
      <c r="M115" s="71"/>
      <c r="N115" s="23"/>
      <c r="O115" s="126"/>
    </row>
    <row r="116" spans="1:15">
      <c r="A116" s="11"/>
      <c r="B116" s="118" t="s">
        <v>359</v>
      </c>
      <c r="C116" s="27">
        <v>12811</v>
      </c>
      <c r="D116" s="27"/>
      <c r="E116" s="28"/>
      <c r="F116" s="28"/>
      <c r="G116" s="27">
        <v>25000</v>
      </c>
      <c r="H116" s="27"/>
      <c r="I116" s="28"/>
      <c r="J116" s="28"/>
      <c r="K116" s="123">
        <v>0.7</v>
      </c>
      <c r="L116" s="28"/>
      <c r="M116" s="68">
        <v>4.0500000000000001E-2</v>
      </c>
      <c r="N116" s="28"/>
      <c r="O116" s="125">
        <v>44105</v>
      </c>
    </row>
    <row r="117" spans="1:15" ht="15.75" thickBot="1">
      <c r="A117" s="11"/>
      <c r="B117" s="118"/>
      <c r="C117" s="51"/>
      <c r="D117" s="51"/>
      <c r="E117" s="52"/>
      <c r="F117" s="28"/>
      <c r="G117" s="51"/>
      <c r="H117" s="51"/>
      <c r="I117" s="52"/>
      <c r="J117" s="28"/>
      <c r="K117" s="123"/>
      <c r="L117" s="28"/>
      <c r="M117" s="68"/>
      <c r="N117" s="28"/>
      <c r="O117" s="125"/>
    </row>
    <row r="118" spans="1:15">
      <c r="A118" s="11"/>
      <c r="B118" s="101" t="s">
        <v>360</v>
      </c>
      <c r="C118" s="62" t="s">
        <v>177</v>
      </c>
      <c r="D118" s="64">
        <v>154982</v>
      </c>
      <c r="E118" s="46"/>
      <c r="F118" s="23"/>
      <c r="G118" s="62" t="s">
        <v>177</v>
      </c>
      <c r="H118" s="64">
        <v>155000</v>
      </c>
      <c r="I118" s="46"/>
      <c r="J118" s="23"/>
      <c r="K118" s="23"/>
      <c r="L118" s="23"/>
      <c r="M118" s="23"/>
      <c r="N118" s="23"/>
      <c r="O118" s="23"/>
    </row>
    <row r="119" spans="1:15" ht="15.75" thickBot="1">
      <c r="A119" s="11"/>
      <c r="B119" s="101"/>
      <c r="C119" s="63"/>
      <c r="D119" s="65"/>
      <c r="E119" s="66"/>
      <c r="F119" s="23"/>
      <c r="G119" s="63"/>
      <c r="H119" s="65"/>
      <c r="I119" s="66"/>
      <c r="J119" s="23"/>
      <c r="K119" s="23"/>
      <c r="L119" s="23"/>
      <c r="M119" s="23"/>
      <c r="N119" s="23"/>
      <c r="O119" s="23"/>
    </row>
    <row r="120" spans="1:15" ht="15.75" thickTop="1">
      <c r="A120" s="11"/>
      <c r="B120" s="15"/>
      <c r="C120" s="127"/>
      <c r="D120" s="127"/>
      <c r="E120" s="127"/>
      <c r="F120" s="15"/>
      <c r="G120" s="127"/>
      <c r="H120" s="127"/>
      <c r="I120" s="127"/>
      <c r="J120" s="15"/>
      <c r="K120" s="15"/>
      <c r="L120" s="15"/>
      <c r="M120" s="15"/>
      <c r="N120" s="15"/>
      <c r="O120" s="15"/>
    </row>
    <row r="121" spans="1:15" ht="15.75" thickBot="1">
      <c r="A121" s="11"/>
      <c r="B121" s="19"/>
      <c r="C121" s="25" t="s">
        <v>237</v>
      </c>
      <c r="D121" s="25"/>
      <c r="E121" s="25"/>
      <c r="F121" s="25"/>
      <c r="G121" s="25"/>
      <c r="H121" s="25"/>
      <c r="I121" s="25"/>
      <c r="J121" s="25"/>
      <c r="K121" s="25"/>
      <c r="L121" s="25"/>
      <c r="M121" s="25"/>
      <c r="N121" s="25"/>
      <c r="O121" s="25"/>
    </row>
    <row r="122" spans="1:15">
      <c r="A122" s="11"/>
      <c r="B122" s="100"/>
      <c r="C122" s="45" t="s">
        <v>292</v>
      </c>
      <c r="D122" s="45"/>
      <c r="E122" s="45"/>
      <c r="F122" s="46"/>
      <c r="G122" s="45" t="s">
        <v>361</v>
      </c>
      <c r="H122" s="45"/>
      <c r="I122" s="45"/>
      <c r="J122" s="46"/>
      <c r="K122" s="17" t="s">
        <v>353</v>
      </c>
      <c r="L122" s="46"/>
      <c r="M122" s="17" t="s">
        <v>297</v>
      </c>
      <c r="N122" s="46"/>
      <c r="O122" s="17" t="s">
        <v>325</v>
      </c>
    </row>
    <row r="123" spans="1:15" ht="15.75" thickBot="1">
      <c r="A123" s="11"/>
      <c r="B123" s="100"/>
      <c r="C123" s="25"/>
      <c r="D123" s="25"/>
      <c r="E123" s="25"/>
      <c r="F123" s="32"/>
      <c r="G123" s="25" t="s">
        <v>352</v>
      </c>
      <c r="H123" s="25"/>
      <c r="I123" s="25"/>
      <c r="J123" s="23"/>
      <c r="K123" s="18" t="s">
        <v>322</v>
      </c>
      <c r="L123" s="23"/>
      <c r="M123" s="18" t="s">
        <v>298</v>
      </c>
      <c r="N123" s="23"/>
      <c r="O123" s="18" t="s">
        <v>326</v>
      </c>
    </row>
    <row r="124" spans="1:15">
      <c r="A124" s="11"/>
      <c r="B124" s="99" t="s">
        <v>47</v>
      </c>
      <c r="C124" s="45" t="s">
        <v>202</v>
      </c>
      <c r="D124" s="45"/>
      <c r="E124" s="45"/>
      <c r="F124" s="45"/>
      <c r="G124" s="45"/>
      <c r="H124" s="45"/>
      <c r="I124" s="45"/>
      <c r="J124" s="15"/>
      <c r="K124" s="15"/>
      <c r="L124" s="15"/>
      <c r="M124" s="15"/>
      <c r="N124" s="15"/>
      <c r="O124" s="15"/>
    </row>
    <row r="125" spans="1:15">
      <c r="A125" s="11"/>
      <c r="B125" s="118" t="s">
        <v>354</v>
      </c>
      <c r="C125" s="26" t="s">
        <v>177</v>
      </c>
      <c r="D125" s="27">
        <v>136321</v>
      </c>
      <c r="E125" s="28"/>
      <c r="F125" s="28"/>
      <c r="G125" s="26" t="s">
        <v>177</v>
      </c>
      <c r="H125" s="27">
        <v>140000</v>
      </c>
      <c r="I125" s="28"/>
      <c r="J125" s="128" t="s">
        <v>362</v>
      </c>
      <c r="K125" s="123">
        <v>0.85</v>
      </c>
      <c r="L125" s="124" t="s">
        <v>355</v>
      </c>
      <c r="M125" s="68">
        <v>3.7499999999999999E-2</v>
      </c>
      <c r="N125" s="28"/>
      <c r="O125" s="125">
        <v>41944</v>
      </c>
    </row>
    <row r="126" spans="1:15">
      <c r="A126" s="11"/>
      <c r="B126" s="118"/>
      <c r="C126" s="26"/>
      <c r="D126" s="27"/>
      <c r="E126" s="28"/>
      <c r="F126" s="28"/>
      <c r="G126" s="26"/>
      <c r="H126" s="27"/>
      <c r="I126" s="28"/>
      <c r="J126" s="128"/>
      <c r="K126" s="123"/>
      <c r="L126" s="124"/>
      <c r="M126" s="68"/>
      <c r="N126" s="28"/>
      <c r="O126" s="125"/>
    </row>
    <row r="127" spans="1:15">
      <c r="A127" s="11"/>
      <c r="B127" s="120" t="s">
        <v>356</v>
      </c>
      <c r="C127" s="30">
        <v>12231</v>
      </c>
      <c r="D127" s="30"/>
      <c r="E127" s="23"/>
      <c r="F127" s="23"/>
      <c r="G127" s="55" t="s">
        <v>363</v>
      </c>
      <c r="H127" s="55"/>
      <c r="I127" s="23"/>
      <c r="J127" s="23"/>
      <c r="K127" s="70" t="s">
        <v>358</v>
      </c>
      <c r="L127" s="23"/>
      <c r="M127" s="71">
        <v>5.8700000000000002E-2</v>
      </c>
      <c r="N127" s="23"/>
      <c r="O127" s="126">
        <v>42795</v>
      </c>
    </row>
    <row r="128" spans="1:15">
      <c r="A128" s="11"/>
      <c r="B128" s="120"/>
      <c r="C128" s="30"/>
      <c r="D128" s="30"/>
      <c r="E128" s="23"/>
      <c r="F128" s="23"/>
      <c r="G128" s="55"/>
      <c r="H128" s="55"/>
      <c r="I128" s="23"/>
      <c r="J128" s="23"/>
      <c r="K128" s="70"/>
      <c r="L128" s="23"/>
      <c r="M128" s="71"/>
      <c r="N128" s="23"/>
      <c r="O128" s="126"/>
    </row>
    <row r="129" spans="1:30">
      <c r="A129" s="11"/>
      <c r="B129" s="118" t="s">
        <v>359</v>
      </c>
      <c r="C129" s="27">
        <v>13412</v>
      </c>
      <c r="D129" s="27"/>
      <c r="E129" s="28"/>
      <c r="F129" s="28"/>
      <c r="G129" s="27">
        <v>25000</v>
      </c>
      <c r="H129" s="27"/>
      <c r="I129" s="28"/>
      <c r="J129" s="28"/>
      <c r="K129" s="123">
        <v>0.7</v>
      </c>
      <c r="L129" s="28"/>
      <c r="M129" s="68">
        <v>4.0500000000000001E-2</v>
      </c>
      <c r="N129" s="28"/>
      <c r="O129" s="125">
        <v>44105</v>
      </c>
    </row>
    <row r="130" spans="1:30" ht="15.75" thickBot="1">
      <c r="A130" s="11"/>
      <c r="B130" s="118"/>
      <c r="C130" s="51"/>
      <c r="D130" s="51"/>
      <c r="E130" s="52"/>
      <c r="F130" s="28"/>
      <c r="G130" s="51"/>
      <c r="H130" s="51"/>
      <c r="I130" s="52"/>
      <c r="J130" s="28"/>
      <c r="K130" s="123"/>
      <c r="L130" s="28"/>
      <c r="M130" s="68"/>
      <c r="N130" s="28"/>
      <c r="O130" s="125"/>
    </row>
    <row r="131" spans="1:30">
      <c r="A131" s="11"/>
      <c r="B131" s="101" t="s">
        <v>360</v>
      </c>
      <c r="C131" s="62" t="s">
        <v>177</v>
      </c>
      <c r="D131" s="64">
        <v>161964</v>
      </c>
      <c r="E131" s="46"/>
      <c r="F131" s="23"/>
      <c r="G131" s="62" t="s">
        <v>177</v>
      </c>
      <c r="H131" s="64">
        <v>165000</v>
      </c>
      <c r="I131" s="46"/>
      <c r="J131" s="23"/>
      <c r="K131" s="23"/>
      <c r="L131" s="23"/>
      <c r="M131" s="23"/>
      <c r="N131" s="23"/>
      <c r="O131" s="23"/>
    </row>
    <row r="132" spans="1:30" ht="15.75" thickBot="1">
      <c r="A132" s="11"/>
      <c r="B132" s="101"/>
      <c r="C132" s="63"/>
      <c r="D132" s="65"/>
      <c r="E132" s="66"/>
      <c r="F132" s="23"/>
      <c r="G132" s="63"/>
      <c r="H132" s="65"/>
      <c r="I132" s="66"/>
      <c r="J132" s="23"/>
      <c r="K132" s="23"/>
      <c r="L132" s="23"/>
      <c r="M132" s="23"/>
      <c r="N132" s="23"/>
      <c r="O132" s="23"/>
    </row>
    <row r="133" spans="1:30" ht="15.75" thickTop="1">
      <c r="A133" s="11"/>
      <c r="B133" s="16"/>
      <c r="C133" s="16"/>
    </row>
    <row r="134" spans="1:30" ht="21.75">
      <c r="A134" s="11"/>
      <c r="B134" s="79" t="s">
        <v>232</v>
      </c>
      <c r="C134" s="79" t="s">
        <v>337</v>
      </c>
    </row>
    <row r="135" spans="1:30">
      <c r="A135" s="11"/>
      <c r="B135" s="16"/>
      <c r="C135" s="16"/>
    </row>
    <row r="136" spans="1:30" ht="39.75">
      <c r="A136" s="11"/>
      <c r="B136" s="79" t="s">
        <v>250</v>
      </c>
      <c r="C136" s="79" t="s">
        <v>364</v>
      </c>
    </row>
    <row r="137" spans="1:30">
      <c r="A137" s="11"/>
      <c r="B137" s="16"/>
      <c r="C137" s="16"/>
    </row>
    <row r="138" spans="1:30" ht="21.75">
      <c r="A138" s="11"/>
      <c r="B138" s="79" t="s">
        <v>331</v>
      </c>
      <c r="C138" s="79" t="s">
        <v>365</v>
      </c>
    </row>
    <row r="139" spans="1:30">
      <c r="A139" s="11"/>
      <c r="B139" s="129" t="s">
        <v>354</v>
      </c>
      <c r="C139" s="129"/>
      <c r="D139" s="129"/>
      <c r="E139" s="129"/>
      <c r="F139" s="129"/>
      <c r="G139" s="129"/>
      <c r="H139" s="129"/>
      <c r="I139" s="129"/>
      <c r="J139" s="129"/>
      <c r="K139" s="129"/>
      <c r="L139" s="129"/>
      <c r="M139" s="129"/>
      <c r="N139" s="129"/>
      <c r="O139" s="129"/>
      <c r="P139" s="129"/>
      <c r="Q139" s="129"/>
      <c r="R139" s="129"/>
      <c r="S139" s="129"/>
      <c r="T139" s="129"/>
      <c r="U139" s="129"/>
      <c r="V139" s="129"/>
      <c r="W139" s="129"/>
      <c r="X139" s="129"/>
      <c r="Y139" s="129"/>
      <c r="Z139" s="129"/>
      <c r="AA139" s="129"/>
      <c r="AB139" s="129"/>
      <c r="AC139" s="129"/>
      <c r="AD139" s="129"/>
    </row>
    <row r="140" spans="1:30">
      <c r="A140" s="11"/>
      <c r="B140" s="23" t="s">
        <v>366</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row>
    <row r="141" spans="1:30">
      <c r="A141" s="11"/>
      <c r="B141" s="129" t="s">
        <v>356</v>
      </c>
      <c r="C141" s="129"/>
      <c r="D141" s="129"/>
      <c r="E141" s="129"/>
      <c r="F141" s="129"/>
      <c r="G141" s="129"/>
      <c r="H141" s="129"/>
      <c r="I141" s="129"/>
      <c r="J141" s="129"/>
      <c r="K141" s="129"/>
      <c r="L141" s="129"/>
      <c r="M141" s="129"/>
      <c r="N141" s="129"/>
      <c r="O141" s="129"/>
      <c r="P141" s="129"/>
      <c r="Q141" s="129"/>
      <c r="R141" s="129"/>
      <c r="S141" s="129"/>
      <c r="T141" s="129"/>
      <c r="U141" s="129"/>
      <c r="V141" s="129"/>
      <c r="W141" s="129"/>
      <c r="X141" s="129"/>
      <c r="Y141" s="129"/>
      <c r="Z141" s="129"/>
      <c r="AA141" s="129"/>
      <c r="AB141" s="129"/>
      <c r="AC141" s="129"/>
      <c r="AD141" s="129"/>
    </row>
    <row r="142" spans="1:30">
      <c r="A142" s="11"/>
      <c r="B142" s="23" t="s">
        <v>367</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row>
    <row r="143" spans="1:30">
      <c r="A143" s="11"/>
      <c r="B143" s="131" t="s">
        <v>368</v>
      </c>
      <c r="C143" s="131"/>
      <c r="D143" s="131"/>
      <c r="E143" s="131"/>
      <c r="F143" s="131"/>
      <c r="G143" s="131"/>
      <c r="H143" s="131"/>
      <c r="I143" s="131"/>
      <c r="J143" s="131"/>
      <c r="K143" s="131"/>
      <c r="L143" s="131"/>
      <c r="M143" s="131"/>
      <c r="N143" s="131"/>
      <c r="O143" s="131"/>
      <c r="P143" s="131"/>
      <c r="Q143" s="131"/>
      <c r="R143" s="131"/>
      <c r="S143" s="131"/>
      <c r="T143" s="131"/>
      <c r="U143" s="131"/>
      <c r="V143" s="131"/>
      <c r="W143" s="131"/>
      <c r="X143" s="131"/>
      <c r="Y143" s="131"/>
      <c r="Z143" s="131"/>
      <c r="AA143" s="131"/>
      <c r="AB143" s="131"/>
      <c r="AC143" s="131"/>
      <c r="AD143" s="131"/>
    </row>
    <row r="144" spans="1:30">
      <c r="A144" s="11"/>
      <c r="B144" s="23" t="s">
        <v>369</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c r="AD144" s="23"/>
    </row>
  </sheetData>
  <mergeCells count="646">
    <mergeCell ref="B141:AD141"/>
    <mergeCell ref="B142:AD142"/>
    <mergeCell ref="B143:AD143"/>
    <mergeCell ref="B144:AD144"/>
    <mergeCell ref="B102:AD102"/>
    <mergeCell ref="B103:AD103"/>
    <mergeCell ref="B104:AD104"/>
    <mergeCell ref="B105:AD105"/>
    <mergeCell ref="B139:AD139"/>
    <mergeCell ref="B140:AD140"/>
    <mergeCell ref="B96:AD96"/>
    <mergeCell ref="B97:AD97"/>
    <mergeCell ref="B98:AD98"/>
    <mergeCell ref="B99:AD99"/>
    <mergeCell ref="B100:AD100"/>
    <mergeCell ref="B101:AD101"/>
    <mergeCell ref="B56:AD56"/>
    <mergeCell ref="B57:AD57"/>
    <mergeCell ref="B58:AD58"/>
    <mergeCell ref="B93:AD93"/>
    <mergeCell ref="B94:AD94"/>
    <mergeCell ref="B95:AD95"/>
    <mergeCell ref="B7:AD7"/>
    <mergeCell ref="B23:AD23"/>
    <mergeCell ref="B24:AD24"/>
    <mergeCell ref="B49:AD49"/>
    <mergeCell ref="B50:AD50"/>
    <mergeCell ref="B51:AD51"/>
    <mergeCell ref="N131:N132"/>
    <mergeCell ref="O131:O132"/>
    <mergeCell ref="A1:A2"/>
    <mergeCell ref="B1:AD1"/>
    <mergeCell ref="B2:AD2"/>
    <mergeCell ref="B3:AD3"/>
    <mergeCell ref="A4:A144"/>
    <mergeCell ref="B4:AD4"/>
    <mergeCell ref="B5:AD5"/>
    <mergeCell ref="B6:AD6"/>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K130"/>
    <mergeCell ref="L129:L130"/>
    <mergeCell ref="M129:M130"/>
    <mergeCell ref="N129:N130"/>
    <mergeCell ref="O129:O130"/>
    <mergeCell ref="L127:L128"/>
    <mergeCell ref="M127:M128"/>
    <mergeCell ref="N127:N128"/>
    <mergeCell ref="O127:O128"/>
    <mergeCell ref="B129:B130"/>
    <mergeCell ref="C129:D130"/>
    <mergeCell ref="E129:E130"/>
    <mergeCell ref="F129:F130"/>
    <mergeCell ref="G129:H130"/>
    <mergeCell ref="I129:I130"/>
    <mergeCell ref="N125:N126"/>
    <mergeCell ref="O125:O126"/>
    <mergeCell ref="B127:B128"/>
    <mergeCell ref="C127:D128"/>
    <mergeCell ref="E127:E128"/>
    <mergeCell ref="F127:F128"/>
    <mergeCell ref="G127:H128"/>
    <mergeCell ref="I127:I128"/>
    <mergeCell ref="J127:J128"/>
    <mergeCell ref="K127:K128"/>
    <mergeCell ref="H125:H126"/>
    <mergeCell ref="I125:I126"/>
    <mergeCell ref="J125:J126"/>
    <mergeCell ref="K125:K126"/>
    <mergeCell ref="L125:L126"/>
    <mergeCell ref="M125:M126"/>
    <mergeCell ref="J122:J123"/>
    <mergeCell ref="L122:L123"/>
    <mergeCell ref="N122:N123"/>
    <mergeCell ref="C124:I124"/>
    <mergeCell ref="B125:B126"/>
    <mergeCell ref="C125:C126"/>
    <mergeCell ref="D125:D126"/>
    <mergeCell ref="E125:E126"/>
    <mergeCell ref="F125:F126"/>
    <mergeCell ref="G125:G126"/>
    <mergeCell ref="N118:N119"/>
    <mergeCell ref="O118:O119"/>
    <mergeCell ref="C120:E120"/>
    <mergeCell ref="G120:I120"/>
    <mergeCell ref="C121:O121"/>
    <mergeCell ref="B122:B123"/>
    <mergeCell ref="C122:E123"/>
    <mergeCell ref="F122:F123"/>
    <mergeCell ref="G122:I122"/>
    <mergeCell ref="G123:I123"/>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K117"/>
    <mergeCell ref="L116:L117"/>
    <mergeCell ref="M116:M117"/>
    <mergeCell ref="N116:N117"/>
    <mergeCell ref="O116:O117"/>
    <mergeCell ref="B116:B117"/>
    <mergeCell ref="C116:D117"/>
    <mergeCell ref="E116:E117"/>
    <mergeCell ref="F116:F117"/>
    <mergeCell ref="G116:H117"/>
    <mergeCell ref="I116:I117"/>
    <mergeCell ref="J114:J115"/>
    <mergeCell ref="K114:K115"/>
    <mergeCell ref="L114:L115"/>
    <mergeCell ref="M114:M115"/>
    <mergeCell ref="N114:N115"/>
    <mergeCell ref="O114:O115"/>
    <mergeCell ref="B114:B115"/>
    <mergeCell ref="C114:D115"/>
    <mergeCell ref="E114:E115"/>
    <mergeCell ref="F114:F115"/>
    <mergeCell ref="G114:H115"/>
    <mergeCell ref="I114:I115"/>
    <mergeCell ref="J112:J113"/>
    <mergeCell ref="K112:K113"/>
    <mergeCell ref="L112:L113"/>
    <mergeCell ref="M112:M113"/>
    <mergeCell ref="N112:N113"/>
    <mergeCell ref="O112:O113"/>
    <mergeCell ref="N109:N110"/>
    <mergeCell ref="C111:I111"/>
    <mergeCell ref="B112:B113"/>
    <mergeCell ref="C112:C113"/>
    <mergeCell ref="D112:D113"/>
    <mergeCell ref="E112:E113"/>
    <mergeCell ref="F112:F113"/>
    <mergeCell ref="G112:G113"/>
    <mergeCell ref="H112:H113"/>
    <mergeCell ref="I112:I113"/>
    <mergeCell ref="W85:W86"/>
    <mergeCell ref="B106:O106"/>
    <mergeCell ref="C108:O108"/>
    <mergeCell ref="B109:B110"/>
    <mergeCell ref="C109:E110"/>
    <mergeCell ref="F109:F110"/>
    <mergeCell ref="G109:I109"/>
    <mergeCell ref="G110:I110"/>
    <mergeCell ref="J109:J110"/>
    <mergeCell ref="L109:L110"/>
    <mergeCell ref="N85:P86"/>
    <mergeCell ref="Q85:Q86"/>
    <mergeCell ref="R85:S86"/>
    <mergeCell ref="T85:T86"/>
    <mergeCell ref="U85:U86"/>
    <mergeCell ref="V85:V86"/>
    <mergeCell ref="G85:G86"/>
    <mergeCell ref="H85:H86"/>
    <mergeCell ref="I85:I86"/>
    <mergeCell ref="J85:J86"/>
    <mergeCell ref="K85:L86"/>
    <mergeCell ref="M85:M86"/>
    <mergeCell ref="S83:S84"/>
    <mergeCell ref="T83:T84"/>
    <mergeCell ref="U83:U84"/>
    <mergeCell ref="V83:V84"/>
    <mergeCell ref="W83:W84"/>
    <mergeCell ref="B85:B86"/>
    <mergeCell ref="C85:C86"/>
    <mergeCell ref="D85:D86"/>
    <mergeCell ref="E85:E86"/>
    <mergeCell ref="F85:F86"/>
    <mergeCell ref="L83:L84"/>
    <mergeCell ref="M83:M84"/>
    <mergeCell ref="N83:O84"/>
    <mergeCell ref="P83:P84"/>
    <mergeCell ref="Q83:Q84"/>
    <mergeCell ref="R83:R84"/>
    <mergeCell ref="V81:V82"/>
    <mergeCell ref="W81:W82"/>
    <mergeCell ref="B83:B84"/>
    <mergeCell ref="C83:D84"/>
    <mergeCell ref="E83:E84"/>
    <mergeCell ref="F83:F84"/>
    <mergeCell ref="G83:H84"/>
    <mergeCell ref="I83:I84"/>
    <mergeCell ref="J83:J84"/>
    <mergeCell ref="K83:K84"/>
    <mergeCell ref="P81:P82"/>
    <mergeCell ref="Q81:Q82"/>
    <mergeCell ref="R81:R82"/>
    <mergeCell ref="S81:S82"/>
    <mergeCell ref="T81:T82"/>
    <mergeCell ref="U81:U82"/>
    <mergeCell ref="I81:I82"/>
    <mergeCell ref="J81:J82"/>
    <mergeCell ref="K81:K82"/>
    <mergeCell ref="L81:L82"/>
    <mergeCell ref="M81:M82"/>
    <mergeCell ref="N81:O82"/>
    <mergeCell ref="S79:S80"/>
    <mergeCell ref="T79:T80"/>
    <mergeCell ref="U79:U80"/>
    <mergeCell ref="V79:V80"/>
    <mergeCell ref="W79:W80"/>
    <mergeCell ref="B81:B82"/>
    <mergeCell ref="C81:D82"/>
    <mergeCell ref="E81:E82"/>
    <mergeCell ref="F81:F82"/>
    <mergeCell ref="G81:H82"/>
    <mergeCell ref="M79:M80"/>
    <mergeCell ref="N79:N80"/>
    <mergeCell ref="O79:O80"/>
    <mergeCell ref="P79:P80"/>
    <mergeCell ref="Q79:Q80"/>
    <mergeCell ref="R79:R80"/>
    <mergeCell ref="G79:G80"/>
    <mergeCell ref="H79:H80"/>
    <mergeCell ref="I79:I80"/>
    <mergeCell ref="J79:J80"/>
    <mergeCell ref="K79:K80"/>
    <mergeCell ref="L79:L80"/>
    <mergeCell ref="R76:S76"/>
    <mergeCell ref="R77:S77"/>
    <mergeCell ref="T76:T77"/>
    <mergeCell ref="V76:V77"/>
    <mergeCell ref="C78:W78"/>
    <mergeCell ref="B79:B80"/>
    <mergeCell ref="C79:C80"/>
    <mergeCell ref="D79:D80"/>
    <mergeCell ref="E79:E80"/>
    <mergeCell ref="F79:F80"/>
    <mergeCell ref="J76:J77"/>
    <mergeCell ref="K76:L76"/>
    <mergeCell ref="K77:L77"/>
    <mergeCell ref="M76:M77"/>
    <mergeCell ref="N76:P77"/>
    <mergeCell ref="Q76:Q77"/>
    <mergeCell ref="B76:B77"/>
    <mergeCell ref="C76:E76"/>
    <mergeCell ref="C77:E77"/>
    <mergeCell ref="F76:F77"/>
    <mergeCell ref="G76:I76"/>
    <mergeCell ref="G77:I77"/>
    <mergeCell ref="T71:T72"/>
    <mergeCell ref="U71:U72"/>
    <mergeCell ref="V71:V72"/>
    <mergeCell ref="W71:W72"/>
    <mergeCell ref="B73:W73"/>
    <mergeCell ref="C75:W75"/>
    <mergeCell ref="J71:J72"/>
    <mergeCell ref="K71:L72"/>
    <mergeCell ref="M71:M72"/>
    <mergeCell ref="N71:P72"/>
    <mergeCell ref="Q71:Q72"/>
    <mergeCell ref="R71:S72"/>
    <mergeCell ref="V69:V70"/>
    <mergeCell ref="W69:W70"/>
    <mergeCell ref="B71:B72"/>
    <mergeCell ref="C71:C72"/>
    <mergeCell ref="D71:D72"/>
    <mergeCell ref="E71:E72"/>
    <mergeCell ref="F71:F72"/>
    <mergeCell ref="G71:G72"/>
    <mergeCell ref="H71:H72"/>
    <mergeCell ref="I71:I72"/>
    <mergeCell ref="P69:P70"/>
    <mergeCell ref="Q69:Q70"/>
    <mergeCell ref="R69:R70"/>
    <mergeCell ref="S69:S70"/>
    <mergeCell ref="T69:T70"/>
    <mergeCell ref="U69:U70"/>
    <mergeCell ref="I69:I70"/>
    <mergeCell ref="J69:J70"/>
    <mergeCell ref="K69:K70"/>
    <mergeCell ref="L69:L70"/>
    <mergeCell ref="M69:M70"/>
    <mergeCell ref="N69:O70"/>
    <mergeCell ref="S67:S68"/>
    <mergeCell ref="T67:T68"/>
    <mergeCell ref="U67:U68"/>
    <mergeCell ref="V67:V68"/>
    <mergeCell ref="W67:W68"/>
    <mergeCell ref="B69:B70"/>
    <mergeCell ref="C69:D70"/>
    <mergeCell ref="E69:E70"/>
    <mergeCell ref="F69:F70"/>
    <mergeCell ref="G69:H70"/>
    <mergeCell ref="L67:L68"/>
    <mergeCell ref="M67:M68"/>
    <mergeCell ref="N67:O68"/>
    <mergeCell ref="P67:P68"/>
    <mergeCell ref="Q67:Q68"/>
    <mergeCell ref="R67:R68"/>
    <mergeCell ref="V65:V66"/>
    <mergeCell ref="W65:W66"/>
    <mergeCell ref="B67:B68"/>
    <mergeCell ref="C67:D68"/>
    <mergeCell ref="E67:E68"/>
    <mergeCell ref="F67:F68"/>
    <mergeCell ref="G67:H68"/>
    <mergeCell ref="I67:I68"/>
    <mergeCell ref="J67:J68"/>
    <mergeCell ref="K67:K68"/>
    <mergeCell ref="P65:P66"/>
    <mergeCell ref="Q65:Q66"/>
    <mergeCell ref="R65:R66"/>
    <mergeCell ref="S65:S66"/>
    <mergeCell ref="T65:T66"/>
    <mergeCell ref="U65:U66"/>
    <mergeCell ref="J65:J66"/>
    <mergeCell ref="K65:K66"/>
    <mergeCell ref="L65:L66"/>
    <mergeCell ref="M65:M66"/>
    <mergeCell ref="N65:N66"/>
    <mergeCell ref="O65:O66"/>
    <mergeCell ref="V62:V63"/>
    <mergeCell ref="C64:W64"/>
    <mergeCell ref="B65:B66"/>
    <mergeCell ref="C65:C66"/>
    <mergeCell ref="D65:D66"/>
    <mergeCell ref="E65:E66"/>
    <mergeCell ref="F65:F66"/>
    <mergeCell ref="G65:G66"/>
    <mergeCell ref="H65:H66"/>
    <mergeCell ref="I65:I66"/>
    <mergeCell ref="M62:M63"/>
    <mergeCell ref="N62:P63"/>
    <mergeCell ref="Q62:Q63"/>
    <mergeCell ref="R62:S62"/>
    <mergeCell ref="R63:S63"/>
    <mergeCell ref="T62:T63"/>
    <mergeCell ref="C61:W61"/>
    <mergeCell ref="B62:B63"/>
    <mergeCell ref="C62:E62"/>
    <mergeCell ref="C63:E63"/>
    <mergeCell ref="F62:F63"/>
    <mergeCell ref="G62:I62"/>
    <mergeCell ref="G63:I63"/>
    <mergeCell ref="J62:J63"/>
    <mergeCell ref="K62:L62"/>
    <mergeCell ref="K63:L63"/>
    <mergeCell ref="Z47:Z48"/>
    <mergeCell ref="AA47:AA48"/>
    <mergeCell ref="AB47:AB48"/>
    <mergeCell ref="AC47:AC48"/>
    <mergeCell ref="AD47:AD48"/>
    <mergeCell ref="B59:W59"/>
    <mergeCell ref="B52:AD52"/>
    <mergeCell ref="B53:AD53"/>
    <mergeCell ref="B54:AD54"/>
    <mergeCell ref="B55:AD55"/>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X45:X46"/>
    <mergeCell ref="Y45:Y46"/>
    <mergeCell ref="Z45:AA46"/>
    <mergeCell ref="AB45:AB46"/>
    <mergeCell ref="AC45:AC46"/>
    <mergeCell ref="AD45:AD46"/>
    <mergeCell ref="P45:P46"/>
    <mergeCell ref="Q45:Q46"/>
    <mergeCell ref="R45:S46"/>
    <mergeCell ref="T45:T46"/>
    <mergeCell ref="U45:U46"/>
    <mergeCell ref="V45:W46"/>
    <mergeCell ref="H45:I46"/>
    <mergeCell ref="J45:J46"/>
    <mergeCell ref="K45:K46"/>
    <mergeCell ref="L45:M46"/>
    <mergeCell ref="N45:N46"/>
    <mergeCell ref="O45:O46"/>
    <mergeCell ref="Y43:Y44"/>
    <mergeCell ref="Z43:AA44"/>
    <mergeCell ref="AB43:AB44"/>
    <mergeCell ref="AC43:AC44"/>
    <mergeCell ref="AD43:AD44"/>
    <mergeCell ref="B45:B46"/>
    <mergeCell ref="C45:C46"/>
    <mergeCell ref="D45:E46"/>
    <mergeCell ref="F45:F46"/>
    <mergeCell ref="G45:G46"/>
    <mergeCell ref="Q43:Q44"/>
    <mergeCell ref="R43:S44"/>
    <mergeCell ref="T43:T44"/>
    <mergeCell ref="U43:U44"/>
    <mergeCell ref="V43:W44"/>
    <mergeCell ref="X43:X44"/>
    <mergeCell ref="J43:J44"/>
    <mergeCell ref="K43:K44"/>
    <mergeCell ref="L43:M44"/>
    <mergeCell ref="N43:N44"/>
    <mergeCell ref="O43:O44"/>
    <mergeCell ref="P43:P44"/>
    <mergeCell ref="B43:B44"/>
    <mergeCell ref="C43:C44"/>
    <mergeCell ref="D43:E44"/>
    <mergeCell ref="F43:F44"/>
    <mergeCell ref="G43:G44"/>
    <mergeCell ref="H43:I44"/>
    <mergeCell ref="X41:X42"/>
    <mergeCell ref="Y41:Y42"/>
    <mergeCell ref="Z41:AA42"/>
    <mergeCell ref="AB41:AB42"/>
    <mergeCell ref="AC41:AC42"/>
    <mergeCell ref="AD41:AD42"/>
    <mergeCell ref="P41:P42"/>
    <mergeCell ref="Q41:Q42"/>
    <mergeCell ref="R41:S42"/>
    <mergeCell ref="T41:T42"/>
    <mergeCell ref="U41:U42"/>
    <mergeCell ref="V41:W42"/>
    <mergeCell ref="H41:I42"/>
    <mergeCell ref="J41:J42"/>
    <mergeCell ref="K41:K42"/>
    <mergeCell ref="L41:M42"/>
    <mergeCell ref="N41:N42"/>
    <mergeCell ref="O41:O42"/>
    <mergeCell ref="Y39:Y40"/>
    <mergeCell ref="Z39:AA40"/>
    <mergeCell ref="AB39:AB40"/>
    <mergeCell ref="AC39:AC40"/>
    <mergeCell ref="AD39:AD40"/>
    <mergeCell ref="B41:B42"/>
    <mergeCell ref="C41:C42"/>
    <mergeCell ref="D41:E42"/>
    <mergeCell ref="F41:F42"/>
    <mergeCell ref="G41:G42"/>
    <mergeCell ref="Q39:Q40"/>
    <mergeCell ref="R39:S40"/>
    <mergeCell ref="T39:T40"/>
    <mergeCell ref="U39:U40"/>
    <mergeCell ref="V39:W40"/>
    <mergeCell ref="X39:X40"/>
    <mergeCell ref="J39:J40"/>
    <mergeCell ref="K39:K40"/>
    <mergeCell ref="L39:M40"/>
    <mergeCell ref="N39:N40"/>
    <mergeCell ref="O39:O40"/>
    <mergeCell ref="P39:P40"/>
    <mergeCell ref="B39:B40"/>
    <mergeCell ref="C39:C40"/>
    <mergeCell ref="D39:E40"/>
    <mergeCell ref="F39:F40"/>
    <mergeCell ref="G39:G40"/>
    <mergeCell ref="H39:I40"/>
    <mergeCell ref="X37:X38"/>
    <mergeCell ref="Y37:Y38"/>
    <mergeCell ref="Z37:AA38"/>
    <mergeCell ref="AB37:AB38"/>
    <mergeCell ref="AC37:AC38"/>
    <mergeCell ref="AD37:AD38"/>
    <mergeCell ref="P37:P38"/>
    <mergeCell ref="Q37:Q38"/>
    <mergeCell ref="R37:S38"/>
    <mergeCell ref="T37:T38"/>
    <mergeCell ref="U37:U38"/>
    <mergeCell ref="V37:W38"/>
    <mergeCell ref="H37:I38"/>
    <mergeCell ref="J37:J38"/>
    <mergeCell ref="K37:K38"/>
    <mergeCell ref="L37:M38"/>
    <mergeCell ref="N37:N38"/>
    <mergeCell ref="O37:O38"/>
    <mergeCell ref="Y35:Y36"/>
    <mergeCell ref="Z35:AA36"/>
    <mergeCell ref="AB35:AB36"/>
    <mergeCell ref="AC35:AC36"/>
    <mergeCell ref="AD35:AD36"/>
    <mergeCell ref="B37:B38"/>
    <mergeCell ref="C37:C38"/>
    <mergeCell ref="D37:E38"/>
    <mergeCell ref="F37:F38"/>
    <mergeCell ref="G37:G38"/>
    <mergeCell ref="Q35:Q36"/>
    <mergeCell ref="R35:S36"/>
    <mergeCell ref="T35:T36"/>
    <mergeCell ref="U35:U36"/>
    <mergeCell ref="V35:W36"/>
    <mergeCell ref="X35:X36"/>
    <mergeCell ref="J35:J36"/>
    <mergeCell ref="K35:K36"/>
    <mergeCell ref="L35:M36"/>
    <mergeCell ref="N35:N36"/>
    <mergeCell ref="O35:O36"/>
    <mergeCell ref="P35:P36"/>
    <mergeCell ref="B35:B36"/>
    <mergeCell ref="C35:C36"/>
    <mergeCell ref="D35:E36"/>
    <mergeCell ref="F35:F36"/>
    <mergeCell ref="G35:G36"/>
    <mergeCell ref="H35:I36"/>
    <mergeCell ref="X33:X34"/>
    <mergeCell ref="Y33:Y34"/>
    <mergeCell ref="Z33:AA34"/>
    <mergeCell ref="AB33:AB34"/>
    <mergeCell ref="AC33:AC34"/>
    <mergeCell ref="AD33:AD34"/>
    <mergeCell ref="P33:P34"/>
    <mergeCell ref="Q33:Q34"/>
    <mergeCell ref="R33:S34"/>
    <mergeCell ref="T33:T34"/>
    <mergeCell ref="U33:U34"/>
    <mergeCell ref="V33:W34"/>
    <mergeCell ref="H33:I34"/>
    <mergeCell ref="J33:J34"/>
    <mergeCell ref="K33:K34"/>
    <mergeCell ref="L33:M34"/>
    <mergeCell ref="N33:N34"/>
    <mergeCell ref="O33:O34"/>
    <mergeCell ref="Z31:Z32"/>
    <mergeCell ref="AA31:AA32"/>
    <mergeCell ref="AB31:AB32"/>
    <mergeCell ref="AC31:AC32"/>
    <mergeCell ref="AD31:AD32"/>
    <mergeCell ref="B33:B34"/>
    <mergeCell ref="C33:C34"/>
    <mergeCell ref="D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Y28:Y29"/>
    <mergeCell ref="Z28:AB28"/>
    <mergeCell ref="Z29:AB29"/>
    <mergeCell ref="AC28:AC29"/>
    <mergeCell ref="D30:P30"/>
    <mergeCell ref="R30:AD30"/>
    <mergeCell ref="Q28:Q29"/>
    <mergeCell ref="R28:T28"/>
    <mergeCell ref="R29:T29"/>
    <mergeCell ref="U28:U29"/>
    <mergeCell ref="V28:X28"/>
    <mergeCell ref="V29:X29"/>
    <mergeCell ref="H28:J28"/>
    <mergeCell ref="H29:J29"/>
    <mergeCell ref="K28:K29"/>
    <mergeCell ref="L28:N28"/>
    <mergeCell ref="L29:N29"/>
    <mergeCell ref="O28:O29"/>
    <mergeCell ref="H21:H22"/>
    <mergeCell ref="I21:I22"/>
    <mergeCell ref="B25:AD25"/>
    <mergeCell ref="D27:P27"/>
    <mergeCell ref="R27:AD27"/>
    <mergeCell ref="B28:B29"/>
    <mergeCell ref="C28:C29"/>
    <mergeCell ref="D28:F28"/>
    <mergeCell ref="D29:F29"/>
    <mergeCell ref="G28:G29"/>
    <mergeCell ref="B21:B22"/>
    <mergeCell ref="C21:C22"/>
    <mergeCell ref="D21:D22"/>
    <mergeCell ref="E21:E22"/>
    <mergeCell ref="F21:F22"/>
    <mergeCell ref="G21:G22"/>
    <mergeCell ref="C18:E18"/>
    <mergeCell ref="G18:I18"/>
    <mergeCell ref="B19:B20"/>
    <mergeCell ref="C19:D20"/>
    <mergeCell ref="E19:E20"/>
    <mergeCell ref="F19:F20"/>
    <mergeCell ref="G19:H20"/>
    <mergeCell ref="I19:I20"/>
    <mergeCell ref="C15:E15"/>
    <mergeCell ref="G15:I15"/>
    <mergeCell ref="B16:B17"/>
    <mergeCell ref="C16:D17"/>
    <mergeCell ref="E16:E17"/>
    <mergeCell ref="F16:F17"/>
    <mergeCell ref="G16:H17"/>
    <mergeCell ref="I16:I17"/>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Stateme</vt:lpstr>
      <vt:lpstr>Condensed_Consolidated_Stateme1</vt:lpstr>
      <vt:lpstr>Description_Of_Business_Owners</vt:lpstr>
      <vt:lpstr>Restricted_Cash_and_Investment</vt:lpstr>
      <vt:lpstr>Finance_Receivables</vt:lpstr>
      <vt:lpstr>Leased_Vehicles</vt:lpstr>
      <vt:lpstr>Debt_Obligations</vt:lpstr>
      <vt:lpstr>Accrued_Service_Contract_Liabi</vt:lpstr>
      <vt:lpstr>Deferred_Revenue</vt:lpstr>
      <vt:lpstr>Related_Party_Transactions</vt:lpstr>
      <vt:lpstr>Income_Taxes</vt:lpstr>
      <vt:lpstr>Shareholders_Equity_Dividends_</vt:lpstr>
      <vt:lpstr>Commitments_and_Contingencies</vt:lpstr>
      <vt:lpstr>Fair_Value_of_Financial_Instru</vt:lpstr>
      <vt:lpstr>Subsequent_Events</vt:lpstr>
      <vt:lpstr>Recent_Accounting_Pronouncemen</vt:lpstr>
      <vt:lpstr>Discontinued_Operations</vt:lpstr>
      <vt:lpstr>Supplemental_Consolidating_Fin</vt:lpstr>
      <vt:lpstr>Description_Of_Business_Owners1</vt:lpstr>
      <vt:lpstr>Restricted_Cash_and_Investment1</vt:lpstr>
      <vt:lpstr>Finance_Receivables_Tables</vt:lpstr>
      <vt:lpstr>Leased_Vehicles_Tables</vt:lpstr>
      <vt:lpstr>Debt_Obligations_Tables</vt:lpstr>
      <vt:lpstr>Accrued_Service_Contract_Liabi1</vt:lpstr>
      <vt:lpstr>Deferred_Revenue_Tables</vt:lpstr>
      <vt:lpstr>Related_Party_Transactions_Tab</vt:lpstr>
      <vt:lpstr>Shareholders_Equity_Dividends_1</vt:lpstr>
      <vt:lpstr>Fair_Value_of_Financial_Instru1</vt:lpstr>
      <vt:lpstr>Discontinued_Operations_Tables</vt:lpstr>
      <vt:lpstr>Supplemental_Consolidating_Fin1</vt:lpstr>
      <vt:lpstr>Description_Of_Business_Owners2</vt:lpstr>
      <vt:lpstr>Restricted_Cash_and_Investment2</vt:lpstr>
      <vt:lpstr>Finance_Receivables_Summary_of</vt:lpstr>
      <vt:lpstr>Finance_Receivables_Age_Analys</vt:lpstr>
      <vt:lpstr>Finance_Receivables_Credit_Qua</vt:lpstr>
      <vt:lpstr>Finance_Receivables_Concentrat</vt:lpstr>
      <vt:lpstr>Finance_Receivables_Allowance_</vt:lpstr>
      <vt:lpstr>Leased_VehiclesDetails</vt:lpstr>
      <vt:lpstr>Debt_Obligations_Details</vt:lpstr>
      <vt:lpstr>Debt_Obligations_Portfolio_Ter</vt:lpstr>
      <vt:lpstr>Debt_Obligations_Securitizatio</vt:lpstr>
      <vt:lpstr>Debt_Obligations_Portfolio_War</vt:lpstr>
      <vt:lpstr>Debt_Obligations_Senior_Secure</vt:lpstr>
      <vt:lpstr>Debt_Obligations_Other_Secured</vt:lpstr>
      <vt:lpstr>Accrued_Service_Contract_Liabi2</vt:lpstr>
      <vt:lpstr>Deferred_Revenue_Changes_in_De</vt:lpstr>
      <vt:lpstr>Related_Party_Transactions_Rel</vt:lpstr>
      <vt:lpstr>Related_Party_Transactions_Tra</vt:lpstr>
      <vt:lpstr>Related_Party_Transactions_Sen</vt:lpstr>
      <vt:lpstr>Income_Taxes_Details</vt:lpstr>
      <vt:lpstr>Shareholders_Equity_Dividends_2</vt:lpstr>
      <vt:lpstr>Shareholders_Equity_Dividends_3</vt:lpstr>
      <vt:lpstr>Commitments_and_Contingencies_</vt:lpstr>
      <vt:lpstr>Fair_Value_of_Financial_Instru2</vt:lpstr>
      <vt:lpstr>Subsequent_Events_Details</vt:lpstr>
      <vt:lpstr>Discontinued_Operations_Summar</vt:lpstr>
      <vt:lpstr>Supplemental_Consolidating_Fin2</vt:lpstr>
      <vt:lpstr>Supplemental_Consolidating_Fin3</vt:lpstr>
      <vt:lpstr>Supplemental_Consolidating_Fin4</vt:lpstr>
      <vt:lpstr>Supplemental_Consolidating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0:11:29Z</dcterms:created>
  <dcterms:modified xsi:type="dcterms:W3CDTF">2014-05-09T10:11:29Z</dcterms:modified>
</cp:coreProperties>
</file>